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70" r:id="rId2"/>
    <sheet name="Consolidated_Condensed_Balance1" sheetId="71" r:id="rId3"/>
    <sheet name="Consolidated_Condensed_Stateme" sheetId="4" r:id="rId4"/>
    <sheet name="Consolidated_Condensed_Stateme1" sheetId="5" r:id="rId5"/>
    <sheet name="Consolidated_Condensed_Stateme2" sheetId="6" r:id="rId6"/>
    <sheet name="Consolidated_Condensed_Stateme3" sheetId="72" r:id="rId7"/>
    <sheet name="Consolidated_Condensed_Stateme4" sheetId="8" r:id="rId8"/>
    <sheet name="Consolidated_Condensed_Stateme5" sheetId="9" r:id="rId9"/>
    <sheet name="Basis_Of_Presentation" sheetId="73" r:id="rId10"/>
    <sheet name="Recent_Accounting_Pronouncemen" sheetId="74" r:id="rId11"/>
    <sheet name="Goodwill_And_Intangible_Assets" sheetId="75" r:id="rId12"/>
    <sheet name="Loans" sheetId="76" r:id="rId13"/>
    <sheet name="Allowance_For_Loan_Losses" sheetId="77" r:id="rId14"/>
    <sheet name="Earnings_Per_Common_Share" sheetId="78" r:id="rId15"/>
    <sheet name="Segment_Information" sheetId="79" r:id="rId16"/>
    <sheet name="Mortgage_Loans_Held_For_Sale_M" sheetId="80" r:id="rId17"/>
    <sheet name="Investment_Securities" sheetId="81" r:id="rId18"/>
    <sheet name="Other_Investment_Securities" sheetId="82" r:id="rId19"/>
    <sheet name="Share_Based_Compensation_Notes" sheetId="83" r:id="rId20"/>
    <sheet name="Pension_Plan" sheetId="84" r:id="rId21"/>
    <sheet name="Loan_Servicing" sheetId="85" r:id="rId22"/>
    <sheet name="Fair_Value" sheetId="86" r:id="rId23"/>
    <sheet name="Other_Comprehensive_Income_Los" sheetId="87" r:id="rId24"/>
    <sheet name="Goodwill_And_Intangible_Assets1" sheetId="88" r:id="rId25"/>
    <sheet name="Loans_Tables" sheetId="89" r:id="rId26"/>
    <sheet name="Allowance_For_Loan_Losses_Tabl" sheetId="90" r:id="rId27"/>
    <sheet name="Earnings_Per_Common_Share_Tabl" sheetId="91" r:id="rId28"/>
    <sheet name="Segment_Information_Tables" sheetId="92" r:id="rId29"/>
    <sheet name="Investment_Securities_Tables" sheetId="93" r:id="rId30"/>
    <sheet name="Other_Investment_Securities_Ta" sheetId="94" r:id="rId31"/>
    <sheet name="Pension_Plan_Tables" sheetId="95" r:id="rId32"/>
    <sheet name="Loan_Servicing_Tables" sheetId="96" r:id="rId33"/>
    <sheet name="Fair_Value_Tables" sheetId="97" r:id="rId34"/>
    <sheet name="Other_Comprehensive_Income_Los1" sheetId="98" r:id="rId35"/>
    <sheet name="Goodwill_And_Intangible_Assets2" sheetId="99" r:id="rId36"/>
    <sheet name="Loans_Narrative_Details" sheetId="37" r:id="rId37"/>
    <sheet name="Loans_Composition_Of_Loan_Port" sheetId="38" r:id="rId38"/>
    <sheet name="Loans_Recorded_Investment_In_N" sheetId="100" r:id="rId39"/>
    <sheet name="Loans_Loans_Individually_And_C" sheetId="40" r:id="rId40"/>
    <sheet name="Loans_Loans_Individually_Evalu" sheetId="101" r:id="rId41"/>
    <sheet name="Loans_Average_Recorded_Investm" sheetId="42" r:id="rId42"/>
    <sheet name="Loans_Aging_Of_Recorded_Invest" sheetId="102" r:id="rId43"/>
    <sheet name="Loans_Recorded_Investment_By_L" sheetId="103" r:id="rId44"/>
    <sheet name="Loans_TDR_Number_Of_Contracts_" sheetId="104" r:id="rId45"/>
    <sheet name="Loans_Recorded_Investment_In_F" sheetId="105" r:id="rId46"/>
    <sheet name="Allowance_For_Loan_Losses_Acti" sheetId="47" r:id="rId47"/>
    <sheet name="Allowance_For_Loan_Losses_Comp" sheetId="106" r:id="rId48"/>
    <sheet name="Earnings_Per_Common_Share_Narr" sheetId="49" r:id="rId49"/>
    <sheet name="Earnings_Per_Common_Share_Summ" sheetId="50" r:id="rId50"/>
    <sheet name="Segment_Information_Schedule_O" sheetId="107" r:id="rId51"/>
    <sheet name="Mortgage_Loans_Held_For_Sale_D" sheetId="52" r:id="rId52"/>
    <sheet name="Investment_Securities_Narrativ" sheetId="53" r:id="rId53"/>
    <sheet name="Investment_Securities_Schedule" sheetId="54" r:id="rId54"/>
    <sheet name="Investment_Securities_Schedule1" sheetId="55" r:id="rId55"/>
    <sheet name="Investment_Securities_Amortize" sheetId="108" r:id="rId56"/>
    <sheet name="Other_Investment_Securities_Sc" sheetId="57" r:id="rId57"/>
    <sheet name="Share_Based_Compensation_Detai" sheetId="58" r:id="rId58"/>
    <sheet name="Pension_Plan_Components_Of_Net" sheetId="59" r:id="rId59"/>
    <sheet name="Loan_Servicing_Narrative_Detai" sheetId="60" r:id="rId60"/>
    <sheet name="Loan_Servicing_Activity_For_MS" sheetId="61" r:id="rId61"/>
    <sheet name="Fair_Value_Narrative_Details" sheetId="62" r:id="rId62"/>
    <sheet name="Fair_Value_Assets_And_Liabilit" sheetId="109" r:id="rId63"/>
    <sheet name="Fair_Value_Reconciliation_Of_L" sheetId="64" r:id="rId64"/>
    <sheet name="Fair_Value_Fair_Value_Of_Finan" sheetId="110" r:id="rId65"/>
    <sheet name="Fair_Value_Qualitative_informa" sheetId="66" r:id="rId66"/>
    <sheet name="Fair_Value_Fair_Value_Assets_a" sheetId="111" r:id="rId67"/>
    <sheet name="Fair_Value_Fair_Value_Impaired" sheetId="68" r:id="rId68"/>
    <sheet name="Other_Comprehensive_Income_Los2" sheetId="69" r:id="rId69"/>
  </sheets>
  <calcPr calcId="0"/>
</workbook>
</file>

<file path=xl/sharedStrings.xml><?xml version="1.0" encoding="utf-8"?>
<sst xmlns="http://schemas.openxmlformats.org/spreadsheetml/2006/main" count="12100" uniqueCount="1335">
  <si>
    <t>Document And Entity Information</t>
  </si>
  <si>
    <t>9 Months Ended</t>
  </si>
  <si>
    <t>Sep. 30, 2014</t>
  </si>
  <si>
    <t>Oct. 27, 2014</t>
  </si>
  <si>
    <t>Document Information [Line Items]</t>
  </si>
  <si>
    <t>'</t>
  </si>
  <si>
    <t>Document Type</t>
  </si>
  <si>
    <t>'10-Q</t>
  </si>
  <si>
    <t>Amendment Flag</t>
  </si>
  <si>
    <t>'false</t>
  </si>
  <si>
    <t>Document Period End Date</t>
  </si>
  <si>
    <t>Document Fiscal Year Focus</t>
  </si>
  <si>
    <t>'2014</t>
  </si>
  <si>
    <t>Document Fiscal Period Focus</t>
  </si>
  <si>
    <t>'Q3</t>
  </si>
  <si>
    <t>Entity Registrant Name</t>
  </si>
  <si>
    <t>'PARK NATIONAL CORP /OH/</t>
  </si>
  <si>
    <t>Entity Central Index Key</t>
  </si>
  <si>
    <t>'0000805676</t>
  </si>
  <si>
    <t>Current Fiscal Year End Date</t>
  </si>
  <si>
    <t>'--12-31</t>
  </si>
  <si>
    <t>Entity Filer Category</t>
  </si>
  <si>
    <t>'Large Accelerated Filer</t>
  </si>
  <si>
    <t>Entity Common Stock, Shares Outstanding</t>
  </si>
  <si>
    <t>Consolidated Condensed Balance Sheets (Unaudited) (USD $)</t>
  </si>
  <si>
    <t>In Thousands, unless otherwise specified</t>
  </si>
  <si>
    <t>Dec. 31, 2013</t>
  </si>
  <si>
    <t>Assets:</t>
  </si>
  <si>
    <t>Cash and due from banks</t>
  </si>
  <si>
    <t>Money market instruments</t>
  </si>
  <si>
    <t>Cash and cash equivalents</t>
  </si>
  <si>
    <t>Investment securities:</t>
  </si>
  <si>
    <t>Securities available-for-sale, at fair value (amortized cost of $1,277,358 and $1,222,143 at September 30, 2014 and December 31, 2013)</t>
  </si>
  <si>
    <t>Securities held-to-maturity, at amortized cost (fair value of $152,986 and $187,402 at September 30, 2014 and December 31, 2013)</t>
  </si>
  <si>
    <t>Other investment securities</t>
  </si>
  <si>
    <t>Total investment securities</t>
  </si>
  <si>
    <t>Loans held for sale - lower of cost or market</t>
  </si>
  <si>
    <t>Loans</t>
  </si>
  <si>
    <t>Allowance for loan losses</t>
  </si>
  <si>
    <t>Net loans</t>
  </si>
  <si>
    <t>Bank owned life insurance</t>
  </si>
  <si>
    <t>Goodwill</t>
  </si>
  <si>
    <t>Premises and equipment, net</t>
  </si>
  <si>
    <t>Other real estate owned</t>
  </si>
  <si>
    <t>Interest Receivable</t>
  </si>
  <si>
    <t>Mortgage loan servicing rights</t>
  </si>
  <si>
    <t>Other</t>
  </si>
  <si>
    <t>Total assets</t>
  </si>
  <si>
    <t>Liabilities and Shareholders' Equity:</t>
  </si>
  <si>
    <t>Noninterest bearing</t>
  </si>
  <si>
    <t>Interest bearing</t>
  </si>
  <si>
    <t>Total deposits</t>
  </si>
  <si>
    <t>Short-term borrowings</t>
  </si>
  <si>
    <t>Long-term debt</t>
  </si>
  <si>
    <t>Subordinated debentures and notes</t>
  </si>
  <si>
    <t>Accrued interest payable</t>
  </si>
  <si>
    <t>Total liabilities</t>
  </si>
  <si>
    <t>Shareholders' equity:</t>
  </si>
  <si>
    <t>Preferred shares (200,000 shares authorized; 0 shares issued)</t>
  </si>
  <si>
    <t>Common shares (No par value; 20,000,000 shares authorized; 16,150,902 shares issued at September 30, 2014 and 16,150,941 shares issued at December 31, 2013)</t>
  </si>
  <si>
    <t>Retained earnings</t>
  </si>
  <si>
    <t>Treasury shares (758,489 shares at September 30, 2014 and 738,989 at December 31, 2013)</t>
  </si>
  <si>
    <t>Accumulated other comprehensive loss, net of taxes</t>
  </si>
  <si>
    <t>Total shareholders' equity</t>
  </si>
  <si>
    <t>Total liabilities and shareholders' equity</t>
  </si>
  <si>
    <t>Consolidated Condensed Balance Sheets (Parenthetical) (USD $)</t>
  </si>
  <si>
    <t>In Thousands, except Share data, unless otherwise specified</t>
  </si>
  <si>
    <t>Statement of Financial Position [Abstract]</t>
  </si>
  <si>
    <t>Securities available-for-sale, amortized cost</t>
  </si>
  <si>
    <t>Securities held-to-maturity, fair value</t>
  </si>
  <si>
    <t>Preferred Stock, Shares Authorized</t>
  </si>
  <si>
    <t>Preferred Stock, Shares Issued</t>
  </si>
  <si>
    <t>Common stock no par value</t>
  </si>
  <si>
    <t>'  </t>
  </si>
  <si>
    <t>Common stock shares authorized</t>
  </si>
  <si>
    <t>Common stock shares issued</t>
  </si>
  <si>
    <t>Treasury stock shares</t>
  </si>
  <si>
    <t>Consolidated Condensed Statements Of Income (USD $)</t>
  </si>
  <si>
    <t>3 Months Ended</t>
  </si>
  <si>
    <t>Sep. 30, 2013</t>
  </si>
  <si>
    <t>Interest and dividend income:</t>
  </si>
  <si>
    <t>Interest and fees on loans</t>
  </si>
  <si>
    <t>Interest and dividends on:</t>
  </si>
  <si>
    <t>Obligations of U.S. Government, its agencies and other securities</t>
  </si>
  <si>
    <t>Obligations of states and political subdivisions</t>
  </si>
  <si>
    <t>Other interest income</t>
  </si>
  <si>
    <t>Total interest and dividend income</t>
  </si>
  <si>
    <t>Interest on deposits:</t>
  </si>
  <si>
    <t>Demand and savings deposits</t>
  </si>
  <si>
    <t>Time deposits</t>
  </si>
  <si>
    <t>Interest on borrowings:</t>
  </si>
  <si>
    <t>Total interest expense</t>
  </si>
  <si>
    <t>Net interest income</t>
  </si>
  <si>
    <t>Provision for loan losses</t>
  </si>
  <si>
    <t>Net interest income after provision for loan losses</t>
  </si>
  <si>
    <t>Other income:</t>
  </si>
  <si>
    <t>Income from fiduciary activities</t>
  </si>
  <si>
    <t>Service charges on deposit accounts</t>
  </si>
  <si>
    <t>Other service income</t>
  </si>
  <si>
    <t>Checkcard fee income</t>
  </si>
  <si>
    <t>Bank owned life insurance income</t>
  </si>
  <si>
    <t>OREO valuation adjustments</t>
  </si>
  <si>
    <t>Gain on sale of OREO, net</t>
  </si>
  <si>
    <t>Total other income</t>
  </si>
  <si>
    <t>Other expense:</t>
  </si>
  <si>
    <t>Salaries and employee benefits</t>
  </si>
  <si>
    <t>Occupancy expense</t>
  </si>
  <si>
    <t>Furniture and equipment expense</t>
  </si>
  <si>
    <t>Data processing fees</t>
  </si>
  <si>
    <t>Professional fees and services</t>
  </si>
  <si>
    <t>Amortization of intangibles</t>
  </si>
  <si>
    <t>Marketing</t>
  </si>
  <si>
    <t>Insurance</t>
  </si>
  <si>
    <t>Communication</t>
  </si>
  <si>
    <t>Excise and Sales Taxes</t>
  </si>
  <si>
    <t>Other Real Estate Owned Expense</t>
  </si>
  <si>
    <t>Other expense</t>
  </si>
  <si>
    <t>Total other expense</t>
  </si>
  <si>
    <t>Income before income taxes</t>
  </si>
  <si>
    <t>Income taxes</t>
  </si>
  <si>
    <t>Net income</t>
  </si>
  <si>
    <t>Net income available to common shareholders</t>
  </si>
  <si>
    <t>Basic</t>
  </si>
  <si>
    <t>Diluted</t>
  </si>
  <si>
    <t>Weighted average common shares outstanding</t>
  </si>
  <si>
    <t>Cash dividends declared</t>
  </si>
  <si>
    <t>Consolidated Condensed Statements of Comprehensive Income (USD $)</t>
  </si>
  <si>
    <t>Statement of Comprehensive Income [Abstract]</t>
  </si>
  <si>
    <t>Net Income</t>
  </si>
  <si>
    <t>Other comprehensive income, net of tax:</t>
  </si>
  <si>
    <t>Unrealized net holding gain (loss) on securities available-for-sale, net of income taxes</t>
  </si>
  <si>
    <t>Other comprehensive income (loss)</t>
  </si>
  <si>
    <t>Comprehensive income</t>
  </si>
  <si>
    <t>Consolidated Condensed Statements of Comprehensive Income (Parenthetical) (USD $)</t>
  </si>
  <si>
    <t>Unrealized net holding (loss) gain on securities available-for-sale, Tax expense (benefit)</t>
  </si>
  <si>
    <t>Consolidated Condensed Statements Of Changes In Stockholders' Equity (USD $)</t>
  </si>
  <si>
    <t>Total</t>
  </si>
  <si>
    <t>Preferred Stock [Member]</t>
  </si>
  <si>
    <t>Common Stock [Member]</t>
  </si>
  <si>
    <t>Retained Earnings [Member]</t>
  </si>
  <si>
    <t>Treasury Stock At Cost [Member]</t>
  </si>
  <si>
    <t>Accumulated Other Comprehensive Income (loss) [Member]</t>
  </si>
  <si>
    <t>Balance at Dec. 31, 2012</t>
  </si>
  <si>
    <t>Cash dividends on common stock at $2.82 per share</t>
  </si>
  <si>
    <t>Cash payment for fractional shares in dividend reinvestment plan</t>
  </si>
  <si>
    <t>Allocated Share-based Compensation Expense</t>
  </si>
  <si>
    <t>Balance at Sep. 30, 2013</t>
  </si>
  <si>
    <t>Balance at Dec. 31, 2013</t>
  </si>
  <si>
    <t>Treasury Stock, Value, Acquired, Cost Method</t>
  </si>
  <si>
    <t>Balance at Sep. 30, 2014</t>
  </si>
  <si>
    <t>Consolidated Condensed Statements Of Changes In Stockholders' Equity (Parenthetical) (USD $)</t>
  </si>
  <si>
    <t>In Thousands, except Per Share data, unless otherwise specified</t>
  </si>
  <si>
    <t>Statement of Stockholders' Equity [Abstract]</t>
  </si>
  <si>
    <t>Unrealized net holding gain (loss) on securities available-for-sale, tax</t>
  </si>
  <si>
    <t>Cash dividends on common stock per share</t>
  </si>
  <si>
    <t>Consolidated Condensed Statements Of Cash Flows (USD $)</t>
  </si>
  <si>
    <t>Operating activities:</t>
  </si>
  <si>
    <t>Adjustments to reconcile net income to net cash provided by operating activities:</t>
  </si>
  <si>
    <t>Other than temporary impairment on investment securities</t>
  </si>
  <si>
    <t>Amortization (accretion) of Deferred Loan Origination Fees, Net</t>
  </si>
  <si>
    <t>Provision for depreciation</t>
  </si>
  <si>
    <t>Amortization of core deposit intangibles</t>
  </si>
  <si>
    <t>Accretion (Amortization) of Discounts and Premiums, Investments</t>
  </si>
  <si>
    <t>Amortization of prepayment penalty on long term debt</t>
  </si>
  <si>
    <t>Payments for Loan Originations, Loans to be Sold in Secondary Market</t>
  </si>
  <si>
    <t>Proceeds From Loan Sales</t>
  </si>
  <si>
    <t>Gain (Loss) on Sales of Loans, Net</t>
  </si>
  <si>
    <t>Share-based Compensation</t>
  </si>
  <si>
    <t>Realized net investment security gains</t>
  </si>
  <si>
    <t>Changes in assets and liabilities:</t>
  </si>
  <si>
    <t>Decrease in other assets</t>
  </si>
  <si>
    <t>Increase (decrease) in other liabilities</t>
  </si>
  <si>
    <t>Net cash provided by operating activities</t>
  </si>
  <si>
    <t>Investing activities:</t>
  </si>
  <si>
    <t>Proceeds from sales of available-for-sale securities</t>
  </si>
  <si>
    <t>Proceeds from sales of Federal Home Loan Bank stock</t>
  </si>
  <si>
    <t>Proceeds from maturity of:</t>
  </si>
  <si>
    <t>Available-for-sale securities</t>
  </si>
  <si>
    <t>Held-to-maturity securities</t>
  </si>
  <si>
    <t>Purchases of:</t>
  </si>
  <si>
    <t>Payments to Acquire Other Investments</t>
  </si>
  <si>
    <t>Net loan originations, portfolio loans</t>
  </si>
  <si>
    <t>Payments for Affordable Housing Programs</t>
  </si>
  <si>
    <t>Purchases of bank owned life insurance</t>
  </si>
  <si>
    <t>Purchases of premises and equipment, net</t>
  </si>
  <si>
    <t>Net cash used in investing activities</t>
  </si>
  <si>
    <t>Financing activities:</t>
  </si>
  <si>
    <t>Net increase in deposits</t>
  </si>
  <si>
    <t>Net increase (decrease) in short-term borrowings</t>
  </si>
  <si>
    <t>Proceeds from issuance of long-term debt</t>
  </si>
  <si>
    <t>Payments for Repurchase of Common Stock</t>
  </si>
  <si>
    <t>Repayment of long-term debt</t>
  </si>
  <si>
    <t>Cash dividends paid on common stock and preferred stock</t>
  </si>
  <si>
    <t>Net cash provided by financing activities</t>
  </si>
  <si>
    <t>Increase in cash and cash equivalents</t>
  </si>
  <si>
    <t>Cash and cash equivalents at beginning of year</t>
  </si>
  <si>
    <t>Cash and cash equivalents at end of period</t>
  </si>
  <si>
    <t>Supplemental disclosures of cash flow information:</t>
  </si>
  <si>
    <t>Cash paid for interest</t>
  </si>
  <si>
    <t>Cash paid for income taxes</t>
  </si>
  <si>
    <t>Non cash activities:</t>
  </si>
  <si>
    <t>Loans transferred to Other Real Estate Owned</t>
  </si>
  <si>
    <t>Transfer of Portfolio Loans and Leases to Held-for-sale</t>
  </si>
  <si>
    <t>Basis Of Presentation</t>
  </si>
  <si>
    <t>Organization, Consolidation and Presentation of Financial Statements [Abstract]</t>
  </si>
  <si>
    <t>Basis of Presentation</t>
  </si>
  <si>
    <t>The accompanying unaudited consolidated condensed financial statements included in this report have been prepared for Park National Corporation (sometimes also referred to as the “Registrant”) and its subsidiaries. Unless the context otherwise requires, references to "Park", the "Corporation" or the "Company" and similar terms mean Park National Corporation and its subsidiaries. In the opinion of management, all adjustments (consisting of normal recurring accruals) necessary for a fair presentation of the results of operations for the interim periods included herein have been made. The results of operations for the three - month and nine - month periods ended September 30, 2014 are not necessarily indicative of the operating results to be anticipated for the fiscal year ending December 31, 2014.</t>
  </si>
  <si>
    <t>The accompanying unaudited consolidated condensed financial statements have been prepared in accordance with the instructions for Form 10-Q and, therefore, do not include all information and footnotes necessary for a fair presentation of the condensed balance sheets, condensed statements of income, condensed statements of comprehensive income, condensed statements of changes in shareholders’ equity and condensed statements of cash flows in conformity with U.S. generally accepted accounting principles (“U.S. GAAP”). These financial statements should be read in conjunction with the consolidated financial statements incorporated by reference in the Annual Report on Form 10-K of Park for the fiscal year ended December 31, 2013 from Park’s 2013 Annual Report to Shareholders (“2013 Annual Report”).</t>
  </si>
  <si>
    <t>Park’s significant accounting policies are described in Note 1 of the Notes to Consolidated Financial Statements included in Park’s 2013 Annual Report. For interim reporting purposes, Park follows the same basic accounting policies, as updated by the information contained in this report, and considers each interim period an integral part of an annual period. Management has evaluated events occurring subsequent to the balance sheet date, determining no events required additional disclosure in these consolidated condensed financial statements.</t>
  </si>
  <si>
    <t>Recent Accounting Pronouncements</t>
  </si>
  <si>
    <t>New Accounting Pronouncements and Changes in Accounting Principles [Abstract]</t>
  </si>
  <si>
    <r>
      <t xml:space="preserve">ASU 2013-11- Income Taxes (Topic 740): Presentation of an Unrecognized Tax Benefit When a Net Operating Loss Carryforward, a Similar Tax Loss, or a Tax Credit Carryforward Exists: </t>
    </r>
    <r>
      <rPr>
        <sz val="10"/>
        <color theme="1"/>
        <rFont val="Inherit"/>
      </rPr>
      <t>The ASU requires that an unrecognized tax benefit, or</t>
    </r>
    <r>
      <rPr>
        <b/>
        <sz val="10"/>
        <color theme="1"/>
        <rFont val="Inherit"/>
      </rPr>
      <t xml:space="preserve"> </t>
    </r>
    <r>
      <rPr>
        <sz val="10"/>
        <color theme="1"/>
        <rFont val="Inherit"/>
      </rPr>
      <t>a portion of an unrecognized tax benefit, be presented in the financial statements as a reduction to a deferred tax asset for a net</t>
    </r>
    <r>
      <rPr>
        <b/>
        <sz val="10"/>
        <color theme="1"/>
        <rFont val="Inherit"/>
      </rPr>
      <t xml:space="preserve"> </t>
    </r>
    <r>
      <rPr>
        <sz val="10"/>
        <color theme="1"/>
        <rFont val="Inherit"/>
      </rPr>
      <t>operating loss carryforward, a similar tax loss, or a tax credit carryforward. However, if a net operating loss carryforward, a similar</t>
    </r>
    <r>
      <rPr>
        <b/>
        <sz val="10"/>
        <color theme="1"/>
        <rFont val="Inherit"/>
      </rPr>
      <t xml:space="preserve"> </t>
    </r>
    <r>
      <rPr>
        <sz val="10"/>
        <color theme="1"/>
        <rFont val="Inherit"/>
      </rPr>
      <t>tax loss, or a tax credit carryforward is not available at the reporting date under the tax law of the applicable jurisdiction to settle any</t>
    </r>
    <r>
      <rPr>
        <b/>
        <sz val="10"/>
        <color theme="1"/>
        <rFont val="Inherit"/>
      </rPr>
      <t xml:space="preserve"> </t>
    </r>
    <r>
      <rPr>
        <sz val="10"/>
        <color theme="1"/>
        <rFont val="Inherit"/>
      </rPr>
      <t>additional income taxes that would result from the disallowance of a tax position or the tax law of the applicable jurisdiction does not</t>
    </r>
    <r>
      <rPr>
        <b/>
        <sz val="10"/>
        <color theme="1"/>
        <rFont val="Inherit"/>
      </rPr>
      <t xml:space="preserve"> </t>
    </r>
    <r>
      <rPr>
        <sz val="10"/>
        <color theme="1"/>
        <rFont val="Inherit"/>
      </rPr>
      <t>require the entity to use, and the entity does not intend to use, the deferred tax asset for such purpose, the unrecognized tax benefit</t>
    </r>
    <r>
      <rPr>
        <b/>
        <sz val="10"/>
        <color theme="1"/>
        <rFont val="Inherit"/>
      </rPr>
      <t xml:space="preserve"> </t>
    </r>
    <r>
      <rPr>
        <sz val="10"/>
        <color theme="1"/>
        <rFont val="Inherit"/>
      </rPr>
      <t>should be presented in the financial statements as a liability and should not be combined with deferred tax assets. The amendments</t>
    </r>
    <r>
      <rPr>
        <b/>
        <sz val="10"/>
        <color theme="1"/>
        <rFont val="Inherit"/>
      </rPr>
      <t xml:space="preserve"> </t>
    </r>
    <r>
      <rPr>
        <sz val="10"/>
        <color theme="1"/>
        <rFont val="Inherit"/>
      </rPr>
      <t xml:space="preserve">are effective for fiscal years, and interim periods within those years, beginning after December 15, 2013. The adoption of this guidance effective January 1, 2014 did not have an impact on Park's consolidated statements. </t>
    </r>
  </si>
  <si>
    <r>
      <t xml:space="preserve">ASU 2014-01- Investments—Equity Method and Joint Ventures (Topic 323): Accounting for Investments in Qualified Affordable Housing Projects (a consensus of the FASB Emerging Issues Task Force): </t>
    </r>
    <r>
      <rPr>
        <sz val="10"/>
        <color theme="1"/>
        <rFont val="Inherit"/>
      </rPr>
      <t>In January 2014, FASB issued Accounting Standards Update 2014-01,</t>
    </r>
    <r>
      <rPr>
        <i/>
        <sz val="10"/>
        <color theme="1"/>
        <rFont val="Inherit"/>
      </rPr>
      <t xml:space="preserve"> Equity Method and Joint Ventures (Topic 323): Accounting for Investments in Qualified Affordable Housing Projects (a consensus of the FASB Emerging Issues Task Force). </t>
    </r>
    <r>
      <rPr>
        <sz val="10"/>
        <color theme="1"/>
        <rFont val="Inherit"/>
      </rPr>
      <t>The ASU permits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Additionally, a reporting entity should disclose information that enables users of its financial statement to understand the nature of its investments in qualified affordable housing projects, and the effect of the measurement of its investments in qualified affordable housing projects and the related tax credits on its financial position and results of operations. The new guidance is effective for annual periods, and interim reporting periods within those annual periods, beginning after December 15, 2014. The adoption of this guidance will not have a material impact on Park's consolidated financial statements, but may impact the presentation of Park's investments in qualified affordable housing projects. Additionally, the adoption of this guidance will require additional disclosures.</t>
    </r>
  </si>
  <si>
    <r>
      <t xml:space="preserve">ASU 2014-04 - Receivables—Troubled Debt Restructurings by Creditors (Subtopic 310-40): Reclassification of Residential Real Estate Collateralized Consumer Mortgage Loans upon Foreclosure (a consensus of the FASB Emerging Issues Task Force): </t>
    </r>
    <r>
      <rPr>
        <sz val="10"/>
        <color theme="1"/>
        <rFont val="Inherit"/>
      </rPr>
      <t>In January 2014, FASB issued Accounting Standards Update 2014-04,</t>
    </r>
    <r>
      <rPr>
        <i/>
        <sz val="10"/>
        <color theme="1"/>
        <rFont val="Inherit"/>
      </rPr>
      <t xml:space="preserve"> Receivables—Troubled Debt Restructurings by Creditors (Subtopic 310-40): Reclassification of Residential Real Estate Collateralized Consumer Mortgage Loans upon Foreclosure (a consensus of the FASB Emerging Issues Task Force). </t>
    </r>
    <r>
      <rPr>
        <sz val="10"/>
        <color theme="1"/>
        <rFont val="Inherit"/>
      </rPr>
      <t>The ASU clarifies when an in substance repossession or foreclosure occurs and a creditor is considered to have received physical possession of real estate property collateralizing a consumer mortgage loan. Specifically, the new ASU requires a creditor to reclassify a collateralized consumer mortgage loan to real estate property upon obtaining legal title to the real estate collateral, or the borrower voluntarily conveying all interest in the real estate property to the lender to satisfy the loan through a deed in lieu of foreclosure or similar legal agreement. Additional disclosures are required detailing the amount of foreclosed residential real estate property held by the creditor and the recorded investment in consumer mortgages collateralized by real estate property that are in the process of foreclosure. The new guidance is effective for annual periods, and interim reporting periods within those annual periods, beginning after December 15, 2014. The adoption of this guidance will not have a material impact on Park's consolidated financial statements, but will result in additional disclosures.</t>
    </r>
  </si>
  <si>
    <r>
      <t xml:space="preserve">ASU 2014-09 - Revenue from Contracts with Customers (Topic 606): </t>
    </r>
    <r>
      <rPr>
        <sz val="10"/>
        <color theme="1"/>
        <rFont val="Inherit"/>
      </rPr>
      <t xml:space="preserve">In May 2014, FASB issued Accounting Standards Update 2014-09, </t>
    </r>
    <r>
      <rPr>
        <i/>
        <sz val="10"/>
        <color theme="1"/>
        <rFont val="Inherit"/>
      </rPr>
      <t>Revenue from Contracts with Customers (Topic 606)</t>
    </r>
    <r>
      <rPr>
        <sz val="10"/>
        <color theme="1"/>
        <rFont val="Inherit"/>
      </rPr>
      <t xml:space="preserve">. The ASU creates a new topic, Topic 606, to provide guidance on revenue recognition for entities that enter into contracts with customers to transfer goods or services or enter into contracts for the transfer of nonfinancial asset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 disclosures are required to provide quantitative and qualitative information regarding the nature, amount, timing, and uncertainty of revenue and cash flows arising from contracts with customers. The new guidance is effective for annual reporting periods, and interim reporting periods within those annual periods, beginning after December 15, 2016. Early adoption is not permitted. Management is currently evaluating the impact of the adoption of this guidance on Park's consolidated financial statements. </t>
    </r>
  </si>
  <si>
    <r>
      <t>ASU 2014-11 - Transfers and Servicing (Topic 860): Repurchase-to-Maturity Transactions, Repurchase Financings, and Disclosures:</t>
    </r>
    <r>
      <rPr>
        <sz val="10"/>
        <color theme="1"/>
        <rFont val="Inherit"/>
      </rPr>
      <t xml:space="preserve"> In June 2014, FASB issued Accounting Standards Update 2014-11, </t>
    </r>
    <r>
      <rPr>
        <i/>
        <sz val="10"/>
        <color theme="1"/>
        <rFont val="Inherit"/>
      </rPr>
      <t>Transfers and Servicing (Topic 860): Repurchase-to-Maturity Transactions, Repurchase Financings, and Disclosures</t>
    </r>
    <r>
      <rPr>
        <sz val="10"/>
        <color theme="1"/>
        <rFont val="Inherit"/>
      </rPr>
      <t>. The amendments in this ASU change the accounting for repurchase-to-maturity transactions and linked repurchase financings to secured borrowing accounting, which is consistent with the accounting for other repurchase agreements. The amendments also require two new disclosures. The first disclosure requires an entity to disclose information on transfers accounted for as sales in transactions that are economically similar to repurchase agreements. The second disclosure provides increased transparency about the types of collateral pledged in repurchase agreements and similar transactions accounted for as secured borrowings. The accounting changes are effective for annual periods, and interim reporting periods within those annual periods, beginning after December 15, 2014. The disclosure for certain transactions accounted for as a sale is required to be presented for interim and annual periods beginning after December 15, 2014, with all other disclosure requirements required to be presented for annual periods beginning after December 15, 2014, and for interim periods beginning after March 15, 2015. The adoption of this guidance will not have a material impact on Park's consolidated financial statements, but will result in additional disclosures.</t>
    </r>
  </si>
  <si>
    <t>Goodwill And Intangible Assets</t>
  </si>
  <si>
    <t>Goodwill and Intangible Assets Disclosure [Abstract]</t>
  </si>
  <si>
    <r>
      <t xml:space="preserve">The following table shows the activity in goodwill for the first </t>
    </r>
    <r>
      <rPr>
        <sz val="10"/>
        <color rgb="FF000000"/>
        <rFont val="Inherit"/>
      </rPr>
      <t>nine</t>
    </r>
    <r>
      <rPr>
        <sz val="10"/>
        <color theme="1"/>
        <rFont val="Inherit"/>
      </rPr>
      <t xml:space="preserve"> months of 2014.</t>
    </r>
  </si>
  <si>
    <t>(in thousands)</t>
  </si>
  <si>
    <t>December 31, 2013</t>
  </si>
  <si>
    <t>$</t>
  </si>
  <si>
    <t>     Adjustments to goodwill</t>
  </si>
  <si>
    <t>—</t>
  </si>
  <si>
    <t>September 30, 2014</t>
  </si>
  <si>
    <t>Loans and Leases Receivable Disclosure [Abstract]</t>
  </si>
  <si>
    <r>
      <t xml:space="preserve">The composition of the loan portfolio, by class of loa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as follows:</t>
    </r>
  </si>
  <si>
    <t>(In thousands)</t>
  </si>
  <si>
    <t>Loan</t>
  </si>
  <si>
    <t>balance</t>
  </si>
  <si>
    <t>Accrued</t>
  </si>
  <si>
    <t>interest</t>
  </si>
  <si>
    <t>receivable</t>
  </si>
  <si>
    <t>Recorded</t>
  </si>
  <si>
    <t>investment</t>
  </si>
  <si>
    <t>Commercial, financial and agricultural *</t>
  </si>
  <si>
    <t>Commercial real estate *</t>
  </si>
  <si>
    <t>Construction real estate:</t>
  </si>
  <si>
    <t>SEPH commercial land and development *</t>
  </si>
  <si>
    <t>Remaining commercial</t>
  </si>
  <si>
    <t>Mortgage</t>
  </si>
  <si>
    <t>Installment</t>
  </si>
  <si>
    <t>Residential real estate:</t>
  </si>
  <si>
    <t>Commercial</t>
  </si>
  <si>
    <t>HELOC</t>
  </si>
  <si>
    <t>Consumer</t>
  </si>
  <si>
    <t>Leases</t>
  </si>
  <si>
    <t>Total loans</t>
  </si>
  <si>
    <t>* Included within commercial, financial and agricultural loans, commercial real estate loans, and SEPH commercial land and development loans is an immaterial amount of consumer loans that are not broken out by class.</t>
  </si>
  <si>
    <t>Credit Quality</t>
  </si>
  <si>
    <r>
      <t xml:space="preserve">The following tables present the recorded investment in nonaccrual loans, accruing troubled debt restructurings, and loans past due 90 days or more and still accruing by class of loa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Nonaccrual</t>
  </si>
  <si>
    <t>loans</t>
  </si>
  <si>
    <t>Accruing troubled debt restructurings</t>
  </si>
  <si>
    <t>Loans past due</t>
  </si>
  <si>
    <t>90 days or more</t>
  </si>
  <si>
    <t>and accruing</t>
  </si>
  <si>
    <t>nonperforming</t>
  </si>
  <si>
    <t>Commercial, financial and agricultural</t>
  </si>
  <si>
    <t>Commercial real estate</t>
  </si>
  <si>
    <t>SEPH commercial land and development</t>
  </si>
  <si>
    <t>(In thousands)</t>
  </si>
  <si>
    <t>Loans past due</t>
  </si>
  <si>
    <t>90 days or more</t>
  </si>
  <si>
    <t>and accruing</t>
  </si>
  <si>
    <r>
      <t xml:space="preserve"> The following table provides additional information regarding those nonaccrual and accruing troubled debt restructured loans that were individually evaluated for impairment and those collectively evaluated for impairment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and accruing troubled debt</t>
  </si>
  <si>
    <t>restructurings</t>
  </si>
  <si>
    <t>individually</t>
  </si>
  <si>
    <t>evaluated for</t>
  </si>
  <si>
    <t>impairment</t>
  </si>
  <si>
    <t>collectively</t>
  </si>
  <si>
    <t xml:space="preserve">All of the loans individually evaluated for impairment were evaluated using the fair value of the underlying collateral or the present value of expected future cash flows as the measurement method. </t>
  </si>
  <si>
    <r>
      <t xml:space="preserve">The following table presents loans individually evaluated for impairment by class of loa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Unpaid</t>
  </si>
  <si>
    <t>principal</t>
  </si>
  <si>
    <t>Allowance</t>
  </si>
  <si>
    <t>for loan</t>
  </si>
  <si>
    <t>losses</t>
  </si>
  <si>
    <t>allocated</t>
  </si>
  <si>
    <t>With no related allowance recorded:</t>
  </si>
  <si>
    <t>With an allowance recorded:</t>
  </si>
  <si>
    <r>
      <t xml:space="preserve">Management’s general practice is to proactively charge down loans individually evaluated for impairment to the fair value of the underlying collateral.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re were </t>
    </r>
    <r>
      <rPr>
        <sz val="10"/>
        <color rgb="FF000000"/>
        <rFont val="Inherit"/>
      </rPr>
      <t>$40.4 million</t>
    </r>
    <r>
      <rPr>
        <sz val="10"/>
        <color theme="1"/>
        <rFont val="Inherit"/>
      </rPr>
      <t xml:space="preserve"> and </t>
    </r>
    <r>
      <rPr>
        <sz val="10"/>
        <color rgb="FF000000"/>
        <rFont val="Inherit"/>
      </rPr>
      <t>$58.1 million</t>
    </r>
    <r>
      <rPr>
        <sz val="10"/>
        <color theme="1"/>
        <rFont val="Inherit"/>
      </rPr>
      <t xml:space="preserve">, respectively, of partial charge-offs on loans individually evaluated for impairment with no related allowance recorded and </t>
    </r>
    <r>
      <rPr>
        <sz val="10"/>
        <color rgb="FF000000"/>
        <rFont val="Inherit"/>
      </rPr>
      <t>$4.2 million</t>
    </r>
    <r>
      <rPr>
        <sz val="10"/>
        <color theme="1"/>
        <rFont val="Inherit"/>
      </rPr>
      <t xml:space="preserve"> and </t>
    </r>
    <r>
      <rPr>
        <sz val="10"/>
        <color rgb="FF000000"/>
        <rFont val="Inherit"/>
      </rPr>
      <t>$5.2 million</t>
    </r>
    <r>
      <rPr>
        <sz val="10"/>
        <color theme="1"/>
        <rFont val="Inherit"/>
      </rPr>
      <t>, respectively, of partial charge-offs on loans individually evaluated for impairment that also had a specific reserve allocated.</t>
    </r>
  </si>
  <si>
    <r>
      <t xml:space="preserve">The allowance for loan losses included specific reserves related to loans individually evaluated for impairment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of </t>
    </r>
    <r>
      <rPr>
        <sz val="10"/>
        <color rgb="FF000000"/>
        <rFont val="Inherit"/>
      </rPr>
      <t>$4.1 million</t>
    </r>
    <r>
      <rPr>
        <sz val="10"/>
        <color theme="1"/>
        <rFont val="Inherit"/>
      </rPr>
      <t xml:space="preserve"> and </t>
    </r>
    <r>
      <rPr>
        <sz val="10"/>
        <color rgb="FF000000"/>
        <rFont val="Inherit"/>
      </rPr>
      <t>$10.5 million</t>
    </r>
    <r>
      <rPr>
        <sz val="10"/>
        <color theme="1"/>
        <rFont val="Inherit"/>
      </rPr>
      <t xml:space="preserve">, respectively. These loans with specific reserves had a recorded investment of </t>
    </r>
    <r>
      <rPr>
        <sz val="10"/>
        <color rgb="FF000000"/>
        <rFont val="Inherit"/>
      </rPr>
      <t>$10.5 million</t>
    </r>
    <r>
      <rPr>
        <sz val="10"/>
        <color theme="1"/>
        <rFont val="Inherit"/>
      </rPr>
      <t xml:space="preserve"> and </t>
    </r>
    <r>
      <rPr>
        <sz val="10"/>
        <color rgb="FF000000"/>
        <rFont val="Inherit"/>
      </rPr>
      <t>$21.4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r>
      <t xml:space="preserve">Interest income on loans individually evaluated for impairment is recognized on a cash basis only when Park expects to receive the entire recorded investment of the loan. The following table presents the average recorded investment and interest income recognized subsequent to impairment on loans individually evaluated for impairment as of and for the three and nine months ended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t>
    </r>
  </si>
  <si>
    <t>Three Months Ended</t>
  </si>
  <si>
    <t>Recorded investment as of September 30, 2014</t>
  </si>
  <si>
    <t>Average</t>
  </si>
  <si>
    <t>recorded</t>
  </si>
  <si>
    <t>Interest</t>
  </si>
  <si>
    <t>income</t>
  </si>
  <si>
    <t>recognized</t>
  </si>
  <si>
    <t>Recorded investment as of September 30, 2013</t>
  </si>
  <si>
    <t>   SEPH commercial land and development</t>
  </si>
  <si>
    <t>   Remaining commercial</t>
  </si>
  <si>
    <t>   Commercial</t>
  </si>
  <si>
    <t>Nine Months Ended</t>
  </si>
  <si>
    <r>
      <t xml:space="preserve">The following tables present the aging of the recorded investment in past due loan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by class of loan.</t>
    </r>
  </si>
  <si>
    <t>Accruing loans</t>
  </si>
  <si>
    <t>past due 30-89</t>
  </si>
  <si>
    <t>days</t>
  </si>
  <si>
    <t>Past due </t>
  </si>
  <si>
    <t>nonaccrual</t>
  </si>
  <si>
    <t>loans and loans past</t>
  </si>
  <si>
    <t>due 90 days or</t>
  </si>
  <si>
    <t>more and </t>
  </si>
  <si>
    <t>accruing*</t>
  </si>
  <si>
    <t>Total past due</t>
  </si>
  <si>
    <t>Total current</t>
  </si>
  <si>
    <t>Total recorded</t>
  </si>
  <si>
    <t>* Includes $1.8 million of loans past due 90 days or more and accruing. The remaining are past due, nonaccrual loans and accruing troubled debt restructurings.</t>
  </si>
  <si>
    <t>Past due</t>
  </si>
  <si>
    <t>nonaccrual </t>
  </si>
  <si>
    <t>loans and loans past</t>
  </si>
  <si>
    <t>more and</t>
  </si>
  <si>
    <t>* Includes $1.7 million of loans past due 90 days or more and accruing. The remaining are past due, nonaccrual loans and accruing troubled debt restructurings.</t>
  </si>
  <si>
    <r>
      <t> </t>
    </r>
    <r>
      <rPr>
        <b/>
        <sz val="10"/>
        <color theme="1"/>
        <rFont val="Inherit"/>
      </rPr>
      <t>Credit Quality Indicators</t>
    </r>
  </si>
  <si>
    <r>
      <t xml:space="preserve">Management utilizes past due information as a credit quality indicator across the loan portfolio. Past due information as of </t>
    </r>
    <r>
      <rPr>
        <sz val="10"/>
        <color rgb="FF000000"/>
        <rFont val="Inherit"/>
      </rPr>
      <t>September 30, 2014</t>
    </r>
    <r>
      <rPr>
        <sz val="10"/>
        <color theme="1"/>
        <rFont val="Inherit"/>
      </rPr>
      <t xml:space="preserve"> and December 31, 2013 is included in the tables above. The past due information is the primary credit quality indicator within the following classes of loans: (1) mortgage loans and installment loans in the construction real estate segment; (2) mortgage loans, HELOC and installment loans in the residential real estate segment; and (3) consumer loans. The primary credit indicator for commercial loans is based on an internal grading system that grades all commercial loans on a scale from 1 to 8. Credit grades are continuously monitored by the responsible loan officer and adjustments are made when appropriate. A grade of 1 indicates little or no credit risk and a grade of 8 is considered a loss. Commercial loans with grades of 1 to 4.5 (pass-rated) are considered to be of acceptable credit risk. Commercial loans graded a 5 (special mention) are considered to be watch list credits and a higher loan loss reserve percentage is allocated to these loans. Loans classified as special mention have potential weaknesses that require management’s close attention. If left uncorrected, these potential weaknesses may result in deterioration of the repayment prospects for the loan or of the institution’s credit position at some future date. Commercial loans graded 6 (substandard), also considered watch list credits, are considered to represent higher credit risk and, as a result, a higher loan loss reserve percentage is allocated to these loans. Loans classified as substandard are inadequately protected by the current sound worth and paying capacity of the obligor or the value of the collateral pledged, if any. Loans so classified have a well defined weakness or weaknesses that jeopardize the liquidation of the debt. They are characterized by the distinct possibility that Park will sustain some loss if the deficiencies are not corrected. Commercial loans that are graded a 7 (doubtful) are shown as nonaccrual and Park generally charges these loans down to their fair value by taking a partial charge-off or recording a specific 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Certain 6-rated loans and all 7-rated loans are included within the impaired category. A loan is deemed impaired when management determines the borrower's ability to perform in accordance with the contractual loan agreement is in doubt. Any commercial loan graded an 8 (loss) is completely charged off.</t>
    </r>
  </si>
  <si>
    <r>
      <t xml:space="preserve">The tables below present the recorded investment by loan grad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for all commercial loans:</t>
    </r>
  </si>
  <si>
    <t>5 Rated</t>
  </si>
  <si>
    <t>6 Rated</t>
  </si>
  <si>
    <t>Impaired</t>
  </si>
  <si>
    <t>Pass Rated</t>
  </si>
  <si>
    <t>Investment</t>
  </si>
  <si>
    <t>Total Commercial Loans</t>
  </si>
  <si>
    <t> * Included within commercial, financial and agricultural loans, commercial real estate loans, and SEPH commercial land and development loans is an immaterial amount of consumer loans that are not broken out by class.</t>
  </si>
  <si>
    <r>
      <t> </t>
    </r>
    <r>
      <rPr>
        <sz val="10"/>
        <color theme="1"/>
        <rFont val="Inherit"/>
      </rPr>
      <t>* Included within commercial, financial and agricultural loans, commercial real estate loans, and SEPH commercial land and development loans is an immaterial amount of consumer loans that are not broken out by class.</t>
    </r>
  </si>
  <si>
    <t>Troubled Debt Restructurings (TDRs)</t>
  </si>
  <si>
    <r>
      <t xml:space="preserve">Management classifies loans as TDRs when a borrower is experiencing financial difficulties and Park has granted a concession to the borrower as part of a modification or in the loan renewal process. In order to determine whether a borrower is experiencing financial difficulty, an evaluation is performed of the probability that the borrower will be in payment default on any of the borrower's debt in the foreseeable future without the modification. This evaluation is performed in accordance with the Company’s internal underwriting policy. Management’s policy is to modify loans by extending the term or by granting a temporary or permanent contractual interest rate below the market rate, not by forgiving debt. Certain loans which were modified during the periods ended </t>
    </r>
    <r>
      <rPr>
        <sz val="10"/>
        <color rgb="FF000000"/>
        <rFont val="Inherit"/>
      </rPr>
      <t>September 30, 2014</t>
    </r>
    <r>
      <rPr>
        <sz val="10"/>
        <color theme="1"/>
        <rFont val="Inherit"/>
      </rPr>
      <t xml:space="preserve"> and September 30, 2013 did not meet the definition of a TDR as the modification was a delay in a payment that was considered to be insignificant. Management considers a forbearance period of up to three months or a delay in payment of up to 30 days to be insignificant. TDRs may be classified as accruing if the borrower has been current for a period of at least six months with respect to loan payments and management expects that the borrower will be able to continue to make payments in accordance with the terms of the restructured note. Management reviews all accruing TDRs quarterly to ensure payments continue to be made in accordance with the modified terms.</t>
    </r>
  </si>
  <si>
    <r>
      <t xml:space="preserve">Management reviews renewals/modifications of loans previously identified as TDRs to consider if it is appropriate to remove the TDR classification. If the borrower is no longer experiencing financial difficulty and the renewal/modification does not contain a concessionary interest rate or other concessionary terms, management considers the potential removal of the TDR classification. If deemed appropriate, the TDR classification is removed as the borrower has complied with the terms of the loan at the date of the renewal/modification and there was a reasonable expectation that the borrower would continue to comply with the terms of the loan subsequent to the date of the renewal/modification. The majority of these TDRs were originally considered restructurings in a prior year as a result of a renewal/modification with an interest rate that was not commensurate with the risk of the underlying loan at the time of the renewal/modification. During the three-month and nine-month periods ended </t>
    </r>
    <r>
      <rPr>
        <sz val="10"/>
        <color rgb="FF000000"/>
        <rFont val="Inherit"/>
      </rPr>
      <t>September 30, 2014</t>
    </r>
    <r>
      <rPr>
        <sz val="10"/>
        <color theme="1"/>
        <rFont val="Inherit"/>
      </rPr>
      <t xml:space="preserve">, Park removed the TDR classification on $0.9 million and $2.5 million, respectively, of loans that met the requirements discussed above. During the three-month and nine-month periods ended September 30, 2013, Park removed the TDR classification on $0.7 million and $3.6 million, respectively, of loans that met the requirements discussed above. </t>
    </r>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re were </t>
    </r>
    <r>
      <rPr>
        <sz val="10"/>
        <color rgb="FF000000"/>
        <rFont val="Inherit"/>
      </rPr>
      <t>$46.8 million</t>
    </r>
    <r>
      <rPr>
        <sz val="10"/>
        <color theme="1"/>
        <rFont val="Inherit"/>
      </rPr>
      <t xml:space="preserve"> and </t>
    </r>
    <r>
      <rPr>
        <sz val="10"/>
        <color rgb="FF000000"/>
        <rFont val="Inherit"/>
      </rPr>
      <t>$76.3 million</t>
    </r>
    <r>
      <rPr>
        <sz val="10"/>
        <color theme="1"/>
        <rFont val="Inherit"/>
      </rPr>
      <t xml:space="preserve">, respectively, of TDRs included in the nonaccrual loan total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14.5 million</t>
    </r>
    <r>
      <rPr>
        <sz val="10"/>
        <color theme="1"/>
        <rFont val="Inherit"/>
      </rPr>
      <t xml:space="preserve"> and </t>
    </r>
    <r>
      <rPr>
        <sz val="10"/>
        <color rgb="FF000000"/>
        <rFont val="Inherit"/>
      </rPr>
      <t>$50.6 million</t>
    </r>
    <r>
      <rPr>
        <sz val="10"/>
        <color theme="1"/>
        <rFont val="Inherit"/>
      </rPr>
      <t xml:space="preserve"> of these nonaccrual TDRs were performing in accordance with the terms of the restructured not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re were </t>
    </r>
    <r>
      <rPr>
        <sz val="10"/>
        <color rgb="FF000000"/>
        <rFont val="Inherit"/>
      </rPr>
      <t>$17.2 million</t>
    </r>
    <r>
      <rPr>
        <sz val="10"/>
        <color theme="1"/>
        <rFont val="Inherit"/>
      </rPr>
      <t xml:space="preserve"> and </t>
    </r>
    <r>
      <rPr>
        <sz val="10"/>
        <color rgb="FF000000"/>
        <rFont val="Inherit"/>
      </rPr>
      <t>$18.8 million</t>
    </r>
    <r>
      <rPr>
        <sz val="10"/>
        <color theme="1"/>
        <rFont val="Inherit"/>
      </rPr>
      <t xml:space="preserve">, respectively, of TDRs included in accruing loan totals. Management will continue to review the restructured loans and may determine it appropriate to move certain of the loans back to accrual status in the future. </t>
    </r>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Park had commitments to lend </t>
    </r>
    <r>
      <rPr>
        <sz val="10"/>
        <color rgb="FF000000"/>
        <rFont val="Inherit"/>
      </rPr>
      <t>$2.7 million</t>
    </r>
    <r>
      <rPr>
        <sz val="10"/>
        <color theme="1"/>
        <rFont val="Inherit"/>
      </rPr>
      <t xml:space="preserve"> and </t>
    </r>
    <r>
      <rPr>
        <sz val="10"/>
        <color rgb="FF000000"/>
        <rFont val="Inherit"/>
      </rPr>
      <t>$4.0 million</t>
    </r>
    <r>
      <rPr>
        <sz val="10"/>
        <color theme="1"/>
        <rFont val="Inherit"/>
      </rPr>
      <t>, respectively, of additional funds to borrowers whose outstanding loan terms had been modified in a TDR.</t>
    </r>
  </si>
  <si>
    <r>
      <t xml:space="preserve">The specific reserve related to TDR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2.5 million</t>
    </r>
    <r>
      <rPr>
        <sz val="10"/>
        <color theme="1"/>
        <rFont val="Inherit"/>
      </rPr>
      <t xml:space="preserve"> and </t>
    </r>
    <r>
      <rPr>
        <sz val="10"/>
        <color rgb="FF000000"/>
        <rFont val="Inherit"/>
      </rPr>
      <t>$7.5 million</t>
    </r>
    <r>
      <rPr>
        <sz val="10"/>
        <color theme="1"/>
        <rFont val="Inherit"/>
      </rPr>
      <t xml:space="preserve">, respectively. Modifications made in 2013 and 2014 were largely the result of renewals, extending the maturity date of the loan, at terms consistent with the original note. These modifications were deemed to be TDRs primarily due to Park’s conclusion that the borrower would likely not have qualified for similar terms through another lender. Many of the modifications deemed to be TDRs were previously identified as impaired loans, and thus were also previously evaluated for impairment under ASC 310.  Additional specific reserves of </t>
    </r>
    <r>
      <rPr>
        <sz val="10"/>
        <color rgb="FF000000"/>
        <rFont val="Inherit"/>
      </rPr>
      <t>$258,000</t>
    </r>
    <r>
      <rPr>
        <sz val="10"/>
        <color theme="1"/>
        <rFont val="Inherit"/>
      </rPr>
      <t xml:space="preserve"> and </t>
    </r>
    <r>
      <rPr>
        <sz val="10"/>
        <color rgb="FF000000"/>
        <rFont val="Inherit"/>
      </rPr>
      <t>$537,000</t>
    </r>
    <r>
      <rPr>
        <sz val="10"/>
        <color theme="1"/>
        <rFont val="Inherit"/>
      </rPr>
      <t xml:space="preserve"> were recorded during the three-month and nine-month periods ended </t>
    </r>
    <r>
      <rPr>
        <sz val="10"/>
        <color rgb="FF000000"/>
        <rFont val="Inherit"/>
      </rPr>
      <t>September 30, 2014</t>
    </r>
    <r>
      <rPr>
        <sz val="10"/>
        <color theme="1"/>
        <rFont val="Inherit"/>
      </rPr>
      <t xml:space="preserve">, respectively, as a result of TDRs identified in 2014. Additional specific reserves of </t>
    </r>
    <r>
      <rPr>
        <sz val="10"/>
        <color rgb="FF000000"/>
        <rFont val="Inherit"/>
      </rPr>
      <t>$474,000</t>
    </r>
    <r>
      <rPr>
        <sz val="10"/>
        <color theme="1"/>
        <rFont val="Inherit"/>
      </rPr>
      <t xml:space="preserve"> and </t>
    </r>
    <r>
      <rPr>
        <sz val="10"/>
        <color rgb="FF000000"/>
        <rFont val="Inherit"/>
      </rPr>
      <t>$745,000</t>
    </r>
    <r>
      <rPr>
        <sz val="10"/>
        <color theme="1"/>
        <rFont val="Inherit"/>
      </rPr>
      <t xml:space="preserve"> were recorded during the three-month and nine-month periods ended </t>
    </r>
    <r>
      <rPr>
        <sz val="10"/>
        <color rgb="FF000000"/>
        <rFont val="Inherit"/>
      </rPr>
      <t>September 30, 2013</t>
    </r>
    <r>
      <rPr>
        <sz val="10"/>
        <color theme="1"/>
        <rFont val="Inherit"/>
      </rPr>
      <t>, respectively, as a result of TDRs identified in 2013.</t>
    </r>
  </si>
  <si>
    <r>
      <t xml:space="preserve">The terms of certain other loans were modified during the nine-month periods ended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xml:space="preserve"> that did not meet the definition of a TDR. Modified substandard commercial loans which did not meet the definition of a TDR had a total recorded investment as of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xml:space="preserve"> of </t>
    </r>
    <r>
      <rPr>
        <sz val="10"/>
        <color rgb="FF000000"/>
        <rFont val="Inherit"/>
      </rPr>
      <t>$443,000</t>
    </r>
    <r>
      <rPr>
        <sz val="10"/>
        <color theme="1"/>
        <rFont val="Inherit"/>
      </rPr>
      <t xml:space="preserve"> and </t>
    </r>
    <r>
      <rPr>
        <sz val="10"/>
        <color rgb="FF000000"/>
        <rFont val="Inherit"/>
      </rPr>
      <t>$541,000</t>
    </r>
    <r>
      <rPr>
        <sz val="10"/>
        <color theme="1"/>
        <rFont val="Inherit"/>
      </rPr>
      <t xml:space="preserve">, respectively. The renewal/modification of these loans: (1) involved a renewal/modification of the terms of a loan to a borrower who was not experiencing financial difficulties, (2) resulted in a delay in a payment that was considered to be insignificant, or (3) resulted in Park obtaining additional collateral or guarantees that improved the likelihood of the ultimate collection of the loan such that the modification was deemed to be at market terms.  Modified consumer loans which did not meet the definition of a TDR had a total recorded investment as of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xml:space="preserve"> of </t>
    </r>
    <r>
      <rPr>
        <sz val="10"/>
        <color rgb="FF000000"/>
        <rFont val="Inherit"/>
      </rPr>
      <t>$17.6 million</t>
    </r>
    <r>
      <rPr>
        <sz val="10"/>
        <color theme="1"/>
        <rFont val="Inherit"/>
      </rPr>
      <t xml:space="preserve"> and </t>
    </r>
    <r>
      <rPr>
        <sz val="10"/>
        <color rgb="FF000000"/>
        <rFont val="Inherit"/>
      </rPr>
      <t>$19.6 million</t>
    </r>
    <r>
      <rPr>
        <sz val="10"/>
        <color theme="1"/>
        <rFont val="Inherit"/>
      </rPr>
      <t>, respectively. Many of these loans were to borrowers who were not experiencing financial difficulties but who were looking to reduce their cost of funds.</t>
    </r>
  </si>
  <si>
    <r>
      <t xml:space="preserve">The following tables detail the number of contracts modified as TDRs during the three-month and nine-month periods ended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xml:space="preserve">, as well as the recorded investment of these contracts at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The recorded investment pre- and post-modification is generally the same due to the fact that Park does not typically provide for forgiveness of principal.</t>
    </r>
  </si>
  <si>
    <t>Number of</t>
  </si>
  <si>
    <t>Contracts</t>
  </si>
  <si>
    <t>Accruing</t>
  </si>
  <si>
    <t>  SEPH commercial land and development</t>
  </si>
  <si>
    <t>  Remaining commercial</t>
  </si>
  <si>
    <t>  Mortgage</t>
  </si>
  <si>
    <t>  Installment</t>
  </si>
  <si>
    <t>  Commercial</t>
  </si>
  <si>
    <t>  HELOC</t>
  </si>
  <si>
    <r>
      <t xml:space="preserve">Of those loans which were modified and determined to be a TDR during the three-month period ended </t>
    </r>
    <r>
      <rPr>
        <sz val="10"/>
        <color rgb="FF000000"/>
        <rFont val="Inherit"/>
      </rPr>
      <t>September 30, 2014</t>
    </r>
    <r>
      <rPr>
        <sz val="10"/>
        <color theme="1"/>
        <rFont val="Inherit"/>
      </rPr>
      <t xml:space="preserve">, </t>
    </r>
    <r>
      <rPr>
        <sz val="10"/>
        <color rgb="FF000000"/>
        <rFont val="Inherit"/>
      </rPr>
      <t>$205,000</t>
    </r>
    <r>
      <rPr>
        <sz val="10"/>
        <color theme="1"/>
        <rFont val="Inherit"/>
      </rPr>
      <t xml:space="preserve"> were on nonaccrual status as of </t>
    </r>
    <r>
      <rPr>
        <sz val="10"/>
        <color rgb="FF000000"/>
        <rFont val="Inherit"/>
      </rPr>
      <t>December 31, 2013</t>
    </r>
    <r>
      <rPr>
        <sz val="10"/>
        <color theme="1"/>
        <rFont val="Inherit"/>
      </rPr>
      <t xml:space="preserve">. Of those loans which were modified and determined to be a TDR during the three-month period ended </t>
    </r>
    <r>
      <rPr>
        <sz val="10"/>
        <color rgb="FF000000"/>
        <rFont val="Inherit"/>
      </rPr>
      <t>September 30, 2013</t>
    </r>
    <r>
      <rPr>
        <sz val="10"/>
        <color theme="1"/>
        <rFont val="Inherit"/>
      </rPr>
      <t xml:space="preserve">, </t>
    </r>
    <r>
      <rPr>
        <sz val="10"/>
        <color rgb="FF000000"/>
        <rFont val="Inherit"/>
      </rPr>
      <t>$751,000</t>
    </r>
    <r>
      <rPr>
        <sz val="10"/>
        <color theme="1"/>
        <rFont val="Inherit"/>
      </rPr>
      <t xml:space="preserve"> were on nonaccrual status as of December 31, 2012.</t>
    </r>
  </si>
  <si>
    <r>
      <t xml:space="preserve">Of those loans which were modified and determined to be a TDR during the nine-month period ended </t>
    </r>
    <r>
      <rPr>
        <sz val="10"/>
        <color rgb="FF000000"/>
        <rFont val="Inherit"/>
      </rPr>
      <t>September 30, 2014</t>
    </r>
    <r>
      <rPr>
        <sz val="10"/>
        <color theme="1"/>
        <rFont val="Inherit"/>
      </rPr>
      <t xml:space="preserve">, </t>
    </r>
    <r>
      <rPr>
        <sz val="10"/>
        <color rgb="FF000000"/>
        <rFont val="Inherit"/>
      </rPr>
      <t>$1.0 million</t>
    </r>
    <r>
      <rPr>
        <sz val="10"/>
        <color theme="1"/>
        <rFont val="Inherit"/>
      </rPr>
      <t xml:space="preserve"> were on nonaccrual status as of </t>
    </r>
    <r>
      <rPr>
        <sz val="10"/>
        <color rgb="FF000000"/>
        <rFont val="Inherit"/>
      </rPr>
      <t>December 31, 2013</t>
    </r>
    <r>
      <rPr>
        <sz val="10"/>
        <color theme="1"/>
        <rFont val="Inherit"/>
      </rPr>
      <t xml:space="preserve">. Of those loans which were modified and determined to be a TDR during the nine-month period ended </t>
    </r>
    <r>
      <rPr>
        <sz val="10"/>
        <color rgb="FF000000"/>
        <rFont val="Inherit"/>
      </rPr>
      <t>September 30, 2013</t>
    </r>
    <r>
      <rPr>
        <sz val="10"/>
        <color theme="1"/>
        <rFont val="Inherit"/>
      </rPr>
      <t xml:space="preserve">, </t>
    </r>
    <r>
      <rPr>
        <sz val="10"/>
        <color rgb="FF000000"/>
        <rFont val="Inherit"/>
      </rPr>
      <t>$3.2 million</t>
    </r>
    <r>
      <rPr>
        <sz val="10"/>
        <color theme="1"/>
        <rFont val="Inherit"/>
      </rPr>
      <t xml:space="preserve"> were on nonaccrual status as of December 31, 2012.</t>
    </r>
  </si>
  <si>
    <r>
      <t xml:space="preserve">The following tables present the recorded investment in financing receivables which were modified as TDRs within the previous 12 months and for which there was a payment default during the three-month and nine-month periods ended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xml:space="preserve">, respectively. For these tables, a loan is considered to be in default when it becomes </t>
    </r>
    <r>
      <rPr>
        <sz val="10"/>
        <color rgb="FF000000"/>
        <rFont val="Inherit"/>
      </rPr>
      <t>30</t>
    </r>
    <r>
      <rPr>
        <sz val="10"/>
        <color theme="1"/>
        <rFont val="Inherit"/>
      </rPr>
      <t xml:space="preserve"> days contractually past due under the modified terms. The additional allowance for loan loss resulting from the defaults on TDR loans was immaterial.</t>
    </r>
  </si>
  <si>
    <t>Number of</t>
  </si>
  <si>
    <t xml:space="preserve">Total loans </t>
  </si>
  <si>
    <r>
      <t xml:space="preserve">Of the </t>
    </r>
    <r>
      <rPr>
        <sz val="10"/>
        <color rgb="FF000000"/>
        <rFont val="Inherit"/>
      </rPr>
      <t>$2.2 million</t>
    </r>
    <r>
      <rPr>
        <sz val="10"/>
        <color theme="1"/>
        <rFont val="Inherit"/>
      </rPr>
      <t xml:space="preserve"> in modified TDRs which defaulted during the three months ended </t>
    </r>
    <r>
      <rPr>
        <sz val="10"/>
        <color rgb="FF000000"/>
        <rFont val="Inherit"/>
      </rPr>
      <t>September 30, 2014</t>
    </r>
    <r>
      <rPr>
        <sz val="10"/>
        <color theme="1"/>
        <rFont val="Inherit"/>
      </rPr>
      <t xml:space="preserve">, </t>
    </r>
    <r>
      <rPr>
        <sz val="10"/>
        <color rgb="FF000000"/>
        <rFont val="Inherit"/>
      </rPr>
      <t>$160,000</t>
    </r>
    <r>
      <rPr>
        <sz val="10"/>
        <color theme="1"/>
        <rFont val="Inherit"/>
      </rPr>
      <t xml:space="preserve"> were accruing loans and </t>
    </r>
    <r>
      <rPr>
        <sz val="10"/>
        <color rgb="FF000000"/>
        <rFont val="Inherit"/>
      </rPr>
      <t>$2.1 million</t>
    </r>
    <r>
      <rPr>
        <sz val="10"/>
        <color theme="1"/>
        <rFont val="Inherit"/>
      </rPr>
      <t xml:space="preserve"> were nonaccrual loans. Of the </t>
    </r>
    <r>
      <rPr>
        <sz val="10"/>
        <color rgb="FF000000"/>
        <rFont val="Inherit"/>
      </rPr>
      <t>$5.6 million</t>
    </r>
    <r>
      <rPr>
        <sz val="10"/>
        <color theme="1"/>
        <rFont val="Inherit"/>
      </rPr>
      <t xml:space="preserve"> in modified TDRs which defaulted during the three months ended </t>
    </r>
    <r>
      <rPr>
        <sz val="10"/>
        <color rgb="FF000000"/>
        <rFont val="Inherit"/>
      </rPr>
      <t>September 30, 2013</t>
    </r>
    <r>
      <rPr>
        <sz val="10"/>
        <color theme="1"/>
        <rFont val="Inherit"/>
      </rPr>
      <t xml:space="preserve">, </t>
    </r>
    <r>
      <rPr>
        <sz val="10"/>
        <color rgb="FF000000"/>
        <rFont val="Inherit"/>
      </rPr>
      <t>$376,000</t>
    </r>
    <r>
      <rPr>
        <sz val="10"/>
        <color theme="1"/>
        <rFont val="Inherit"/>
      </rPr>
      <t xml:space="preserve"> were accruing loans and </t>
    </r>
    <r>
      <rPr>
        <sz val="10"/>
        <color rgb="FF000000"/>
        <rFont val="Inherit"/>
      </rPr>
      <t>$5.2 million</t>
    </r>
    <r>
      <rPr>
        <sz val="10"/>
        <color theme="1"/>
        <rFont val="Inherit"/>
      </rPr>
      <t xml:space="preserve"> were nonaccrual loans.</t>
    </r>
  </si>
  <si>
    <r>
      <t xml:space="preserve">Of the </t>
    </r>
    <r>
      <rPr>
        <sz val="10"/>
        <color rgb="FF000000"/>
        <rFont val="Inherit"/>
      </rPr>
      <t>$2.5 million</t>
    </r>
    <r>
      <rPr>
        <sz val="10"/>
        <color theme="1"/>
        <rFont val="Inherit"/>
      </rPr>
      <t xml:space="preserve"> in modified TDRs which defaulted during the nine months ended </t>
    </r>
    <r>
      <rPr>
        <sz val="10"/>
        <color rgb="FF000000"/>
        <rFont val="Inherit"/>
      </rPr>
      <t>September 30, 2014</t>
    </r>
    <r>
      <rPr>
        <sz val="10"/>
        <color theme="1"/>
        <rFont val="Inherit"/>
      </rPr>
      <t xml:space="preserve">, </t>
    </r>
    <r>
      <rPr>
        <sz val="10"/>
        <color rgb="FF000000"/>
        <rFont val="Inherit"/>
      </rPr>
      <t>$261,000</t>
    </r>
    <r>
      <rPr>
        <sz val="10"/>
        <color theme="1"/>
        <rFont val="Inherit"/>
      </rPr>
      <t xml:space="preserve"> were accruing loans and </t>
    </r>
    <r>
      <rPr>
        <sz val="10"/>
        <color rgb="FF000000"/>
        <rFont val="Inherit"/>
      </rPr>
      <t>$2.2 million</t>
    </r>
    <r>
      <rPr>
        <sz val="10"/>
        <color theme="1"/>
        <rFont val="Inherit"/>
      </rPr>
      <t xml:space="preserve"> were nonaccrual loans. Of the </t>
    </r>
    <r>
      <rPr>
        <sz val="10"/>
        <color rgb="FF000000"/>
        <rFont val="Inherit"/>
      </rPr>
      <t>$7.2 million</t>
    </r>
    <r>
      <rPr>
        <sz val="10"/>
        <color theme="1"/>
        <rFont val="Inherit"/>
      </rPr>
      <t xml:space="preserve"> in modified TDRs which defaulted during the nine months ended </t>
    </r>
    <r>
      <rPr>
        <sz val="10"/>
        <color rgb="FF000000"/>
        <rFont val="Inherit"/>
      </rPr>
      <t>September 30, 2013</t>
    </r>
    <r>
      <rPr>
        <sz val="10"/>
        <color theme="1"/>
        <rFont val="Inherit"/>
      </rPr>
      <t xml:space="preserve">, </t>
    </r>
    <r>
      <rPr>
        <sz val="10"/>
        <color rgb="FF000000"/>
        <rFont val="Inherit"/>
      </rPr>
      <t>$496,000</t>
    </r>
    <r>
      <rPr>
        <sz val="10"/>
        <color theme="1"/>
        <rFont val="Inherit"/>
      </rPr>
      <t xml:space="preserve"> were accruing loans and </t>
    </r>
    <r>
      <rPr>
        <sz val="10"/>
        <color rgb="FF000000"/>
        <rFont val="Inherit"/>
      </rPr>
      <t>$6.7 million</t>
    </r>
    <r>
      <rPr>
        <sz val="10"/>
        <color theme="1"/>
        <rFont val="Inherit"/>
      </rPr>
      <t xml:space="preserve"> were nonaccrual loans.</t>
    </r>
  </si>
  <si>
    <t>Allowance For Loan Losses</t>
  </si>
  <si>
    <t>Loans and Leases Receivable, Allowance [Abstract]</t>
  </si>
  <si>
    <t>Allowance for Loan Losses</t>
  </si>
  <si>
    <t>The allowance for loan losses is that amount management believes is adequate to absorb probable incurred credit losses in the loan portfolio based on management’s evaluation of various factors including overall growth in the loan portfolio, an analysis of individual loans, prior and current loss experience, and current economic conditions. A provision for loan losses is charged to operations based on management’s periodic evaluation of these and other pertinent factors as discussed within Note 1 of the Notes to Consolidated Financial Statements included in Park’s 2013 Annual Report.</t>
  </si>
  <si>
    <t>With the inclusion of 2013 net charge-off information in the fourth quarter of 2013, management concluded that it was no longer appropriate to calculate the historical average with an even allocation across the five-year period. Rather than apply a 20% allocation to each year in the calculation of the historical annualized loss factor, management determined that it was appropriate to more heavily weight those years with higher losses in the historical loss calculation, given the continued uncertainty in the current economic environment. Specifically, rather than applying equal percentages to each year in the historical loss calculation, management applied more weight to the 2009-2011 periods compared to the 2012 and 2013 periods. Management will update the historical loss factors annually in the fourth quarter, or more frequently as deemed appropriate.</t>
  </si>
  <si>
    <r>
      <t xml:space="preserve">The activity in the allowance for loan losses for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xml:space="preserve"> is summarized below.</t>
    </r>
  </si>
  <si>
    <t>Commercial,</t>
  </si>
  <si>
    <t>financial and</t>
  </si>
  <si>
    <t>agricultural</t>
  </si>
  <si>
    <t>real estate</t>
  </si>
  <si>
    <t>Construction</t>
  </si>
  <si>
    <t>Residential</t>
  </si>
  <si>
    <t>Allowance for loan losses:</t>
  </si>
  <si>
    <t>Beginning balance</t>
  </si>
  <si>
    <t>Charge-offs</t>
  </si>
  <si>
    <t>Charge-offs upon transfer to held for sale</t>
  </si>
  <si>
    <t>Recoveries</t>
  </si>
  <si>
    <t>Net charge-offs/(recoveries)</t>
  </si>
  <si>
    <t>(1,095</t>
  </si>
  <si>
    <t>)</t>
  </si>
  <si>
    <t>(4</t>
  </si>
  <si>
    <t>Provision/(recovery)</t>
  </si>
  <si>
    <t>(262</t>
  </si>
  <si>
    <t>Ending balance</t>
  </si>
  <si>
    <t>(3,926</t>
  </si>
  <si>
    <t>(285</t>
  </si>
  <si>
    <t>(4,704</t>
  </si>
  <si>
    <t>(942</t>
  </si>
  <si>
    <t>(7,045</t>
  </si>
  <si>
    <t>(6</t>
  </si>
  <si>
    <t>(1,546</t>
  </si>
  <si>
    <t>(5,246</t>
  </si>
  <si>
    <t>(4,103</t>
  </si>
  <si>
    <t>(3,213</t>
  </si>
  <si>
    <t>(1</t>
  </si>
  <si>
    <t>(4,590</t>
  </si>
  <si>
    <t>(4,372</t>
  </si>
  <si>
    <r>
      <t xml:space="preserve">Loans collectively evaluated for impairment in the following tables include all performing loan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s well as nonperforming loans internally classified as consumer loans. Nonperforming consumer loans are not typically individually evaluated for impairment, but receive a portion of the statistical allocation of the allowance for loan losses. Loans individually evaluated for impairment include all impaired loans internally classified as commercial loan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which are evaluated for impairment in accordance with U.S. GAAP (see Note 1 of the Notes to Consolidated Financial Statements included in Park’s 2013 Annual Report).</t>
    </r>
  </si>
  <si>
    <r>
      <t xml:space="preserve">The composition of the allowance for loan loss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as follows:</t>
    </r>
  </si>
  <si>
    <t>Ending allowance balance attributed to loans:</t>
  </si>
  <si>
    <t>Individually evaluated for impairment</t>
  </si>
  <si>
    <t>Collectively evaluated for impairment</t>
  </si>
  <si>
    <t>Total ending allowance balance</t>
  </si>
  <si>
    <t>Loan balance:</t>
  </si>
  <si>
    <t>Loans individually evaluated for impairment</t>
  </si>
  <si>
    <t>Loans collectively evaluated for impairment</t>
  </si>
  <si>
    <t>Total ending loan balance</t>
  </si>
  <si>
    <t>Allowance for loan losses as a percentage of loan balance:</t>
  </si>
  <si>
    <t>%</t>
  </si>
  <si>
    <t>Recorded investment:</t>
  </si>
  <si>
    <t>Total ending recorded investment</t>
  </si>
  <si>
    <t>Earnings Per Common Share</t>
  </si>
  <si>
    <t>Earnings Per Share [Abstract]</t>
  </si>
  <si>
    <r>
      <t xml:space="preserve">The following table sets forth the computation of basic and diluted earnings per common share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September 30,</t>
  </si>
  <si>
    <t>(In thousands, except share and per share data)</t>
  </si>
  <si>
    <t>Numerator:</t>
  </si>
  <si>
    <t>Denominator:</t>
  </si>
  <si>
    <t>Denominator for basic earnings per share (weighted average common shares outstanding)</t>
  </si>
  <si>
    <t>Effect of dilutive performance-based restricted stock units</t>
  </si>
  <si>
    <t>Denominator for diluted earnings per share (weighted average common shares outstanding adjusted for the effect of dilutive performance-based restricted stock units)</t>
  </si>
  <si>
    <t>Earnings per common share:</t>
  </si>
  <si>
    <t>Basic earnings per common share</t>
  </si>
  <si>
    <t>Diluted earnings per common share</t>
  </si>
  <si>
    <t xml:space="preserve">On January 24, 2014, Park awarded 21,975 performance - based restricted stock units ("PBRSUs") to certain employees. The PBRSUs vest based on service and performance conditions. The dilutive effect of the PBRSUs was the addition of 21,243 common shares for the three months ended September 30, 2014 and 18,305 for the nine months ended September 30, 2014. </t>
  </si>
  <si>
    <t>There were no dilutive shares included in the calculation of diluted earnings per share for the three and nine months ended September 30, 2013.</t>
  </si>
  <si>
    <t>Segment Information</t>
  </si>
  <si>
    <t>Segment Reporting [Abstract]</t>
  </si>
  <si>
    <t>The Corporation is a financial holding company headquartered in Newark, Ohio. The operating segments for the Corporation are its chartered national bank subsidiary, The Park National Bank (headquartered in Newark, Ohio) (“PNB”), SE Property Holdings, LLC (“SEPH”), and Guardian Financial Services Company (“GFSC”).</t>
  </si>
  <si>
    <r>
      <t xml:space="preserve">Management is required to disclose information about the different types of business activities in which a company engages and also information on the different economic environments in which a company operates, so that the users of the financial statements can better understand the company’s performance, better understand the potential for future cash flows, and make more informed judgments about the company as a whole. Park has </t>
    </r>
    <r>
      <rPr>
        <sz val="10"/>
        <color rgb="FF000000"/>
        <rFont val="Inherit"/>
      </rPr>
      <t>three</t>
    </r>
    <r>
      <rPr>
        <sz val="10"/>
        <color theme="1"/>
        <rFont val="Inherit"/>
      </rPr>
      <t xml:space="preserve"> operating segments, as: (i) discrete financial information is available for each operating segment and (ii) the segments are aligned with internal reporting to Park’s Chief Executive Officer and President, who is the chief operating decision maker.</t>
    </r>
  </si>
  <si>
    <t>Operating Results for the three months ended September 30, 2014</t>
  </si>
  <si>
    <t>PNB</t>
  </si>
  <si>
    <t>GFSC</t>
  </si>
  <si>
    <t>SEPH</t>
  </si>
  <si>
    <t>All Other</t>
  </si>
  <si>
    <t>Net interest income (expense)</t>
  </si>
  <si>
    <t>(561</t>
  </si>
  <si>
    <t>Provision for (recovery of) loan losses</t>
  </si>
  <si>
    <t>(2,451</t>
  </si>
  <si>
    <t>Other income</t>
  </si>
  <si>
    <t>Income (loss) before income taxes</t>
  </si>
  <si>
    <t>(2,346</t>
  </si>
  <si>
    <t>Federal income taxes (benefit)</t>
  </si>
  <si>
    <t>(968</t>
  </si>
  <si>
    <t>Net income (loss)</t>
  </si>
  <si>
    <t>(1,378</t>
  </si>
  <si>
    <t>Assets (as of September 30, 2014)</t>
  </si>
  <si>
    <t>Operating Results for the three months ended September 30, 2013</t>
  </si>
  <si>
    <t>(462</t>
  </si>
  <si>
    <t>(4,196</t>
  </si>
  <si>
    <t>(876</t>
  </si>
  <si>
    <t>(632</t>
  </si>
  <si>
    <t>(244</t>
  </si>
  <si>
    <t>Assets (as of September 30, 2013)</t>
  </si>
  <si>
    <t>(9,794</t>
  </si>
  <si>
    <t>Operating Results for the nine months ended September 30, 2014</t>
  </si>
  <si>
    <t>(261</t>
  </si>
  <si>
    <t>(1,457</t>
  </si>
  <si>
    <t>(8,068</t>
  </si>
  <si>
    <t xml:space="preserve">Other income </t>
  </si>
  <si>
    <t>(7,332</t>
  </si>
  <si>
    <t>(3,805</t>
  </si>
  <si>
    <t>(3,527</t>
  </si>
  <si>
    <t>Operating Results for the nine months ended September 30, 2013</t>
  </si>
  <si>
    <t>(1,464</t>
  </si>
  <si>
    <t>(8,866</t>
  </si>
  <si>
    <t>(120</t>
  </si>
  <si>
    <t>(1,418</t>
  </si>
  <si>
    <t>(42</t>
  </si>
  <si>
    <t>(1,497</t>
  </si>
  <si>
    <t>(78</t>
  </si>
  <si>
    <r>
      <t xml:space="preserve">The operating results of the Parent Company in the “All Other” column are used to reconcile the segment totals to the consolidated condensed statements of income for the three-month and nine-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reconciling amounts for consolidated total assets for the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consisted of the elimination of intersegment borrowings and the assets of the Parent Company which were not eliminated.</t>
    </r>
  </si>
  <si>
    <t>Mortgage Loans Held For Sale Mortgage Loans Held for Sale (Notes)</t>
  </si>
  <si>
    <t>Mortgage Loans Held for Sale [Line Items]</t>
  </si>
  <si>
    <t>Mortgage Loans Held For Sale Disclosure [Text Block]</t>
  </si>
  <si>
    <t>Loans Held For Sale</t>
  </si>
  <si>
    <r>
      <t xml:space="preserve">Mortgage loans held for sale are carried at their fair valu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Park had approximately </t>
    </r>
    <r>
      <rPr>
        <sz val="10"/>
        <color rgb="FF000000"/>
        <rFont val="Inherit"/>
      </rPr>
      <t>$6.6 million</t>
    </r>
    <r>
      <rPr>
        <sz val="10"/>
        <color theme="1"/>
        <rFont val="Inherit"/>
      </rPr>
      <t xml:space="preserve"> and </t>
    </r>
    <r>
      <rPr>
        <sz val="10"/>
        <color rgb="FF000000"/>
        <rFont val="Inherit"/>
      </rPr>
      <t>$1.7 million</t>
    </r>
    <r>
      <rPr>
        <sz val="10"/>
        <color theme="1"/>
        <rFont val="Inherit"/>
      </rPr>
      <t xml:space="preserve"> in mortgage loans held for sale. The contractual balance was </t>
    </r>
    <r>
      <rPr>
        <sz val="10"/>
        <color rgb="FF000000"/>
        <rFont val="Inherit"/>
      </rPr>
      <t>$6.5 million</t>
    </r>
    <r>
      <rPr>
        <sz val="10"/>
        <color theme="1"/>
        <rFont val="Inherit"/>
      </rPr>
      <t xml:space="preserve"> and </t>
    </r>
    <r>
      <rPr>
        <sz val="10"/>
        <color rgb="FF000000"/>
        <rFont val="Inherit"/>
      </rPr>
      <t>$1.6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he gain expected upon sale was </t>
    </r>
    <r>
      <rPr>
        <sz val="10"/>
        <color rgb="FF000000"/>
        <rFont val="Inherit"/>
      </rPr>
      <t>$89,000</t>
    </r>
    <r>
      <rPr>
        <sz val="10"/>
        <color theme="1"/>
        <rFont val="Inherit"/>
      </rPr>
      <t xml:space="preserve"> and </t>
    </r>
    <r>
      <rPr>
        <sz val="10"/>
        <color rgb="FF000000"/>
        <rFont val="Inherit"/>
      </rPr>
      <t>$28,000</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None of these loans were 90 days or more past due or on nonaccrual status as of </t>
    </r>
    <r>
      <rPr>
        <sz val="10"/>
        <color rgb="FF000000"/>
        <rFont val="Inherit"/>
      </rPr>
      <t>September 30, 2014</t>
    </r>
    <r>
      <rPr>
        <sz val="10"/>
        <color theme="1"/>
        <rFont val="Inherit"/>
      </rPr>
      <t xml:space="preserve"> or </t>
    </r>
    <r>
      <rPr>
        <sz val="10"/>
        <color rgb="FF000000"/>
        <rFont val="Inherit"/>
      </rPr>
      <t>December 31, 2013</t>
    </r>
    <r>
      <rPr>
        <sz val="10"/>
        <color theme="1"/>
        <rFont val="Inherit"/>
      </rPr>
      <t>.</t>
    </r>
  </si>
  <si>
    <t>During the three months ended September 30, 2014, Park transferred certain commercial loans held for investment, with a book balance of $22.0 million, to the loans held for sale portfolio. The transferred loans were recorded at the lower of cost or fair value, recording a charge-off in each instance where the fair value of an individual loan was deemed to be below the carrying cost at the time the loans were moved to the held for sale portfolio, with any gains deferred until the sale is finalized.</t>
  </si>
  <si>
    <t>Investment Securities</t>
  </si>
  <si>
    <t>Investments, Debt and Equity Securities [Abstract]</t>
  </si>
  <si>
    <t>The amortized cost and fair value of investment securities are shown in the following table. Management performs a quarterly evaluation of investment securities for any other-than-temporary impairment. For the three and nine months ended September 30, 2014, there were no investment securities deemed to be other-than-temporarily impaired. For the three and nine months ended September 30, 2013, Park recognized an other-than-temporary impairment charge of $17,000, related to an equity investment in a financial institution.</t>
  </si>
  <si>
    <r>
      <t xml:space="preserve">Investment securities at </t>
    </r>
    <r>
      <rPr>
        <sz val="10"/>
        <color rgb="FF000000"/>
        <rFont val="Inherit"/>
      </rPr>
      <t>September 30, 2014</t>
    </r>
    <r>
      <rPr>
        <sz val="10"/>
        <color theme="1"/>
        <rFont val="Inherit"/>
      </rPr>
      <t>, were as follows:</t>
    </r>
  </si>
  <si>
    <t>Securities Available-for-Sale (In thousands)</t>
  </si>
  <si>
    <t>Amortized</t>
  </si>
  <si>
    <t>Cost</t>
  </si>
  <si>
    <t xml:space="preserve">Gross </t>
  </si>
  <si>
    <t>Unrealized/ Unrecognized</t>
  </si>
  <si>
    <t>Holding </t>
  </si>
  <si>
    <t>Gains</t>
  </si>
  <si>
    <t>Gross</t>
  </si>
  <si>
    <t>Losses</t>
  </si>
  <si>
    <t>Estimated </t>
  </si>
  <si>
    <t>Fair Value</t>
  </si>
  <si>
    <t>Obligations of U.S. Treasury and other U.S. Government sponsored entities</t>
  </si>
  <si>
    <t>U.S. Government sponsored entities' asset-backed securities</t>
  </si>
  <si>
    <t>Other equity securities</t>
  </si>
  <si>
    <t>Securities Held-to-Maturity (In thousands)</t>
  </si>
  <si>
    <t>Estimated</t>
  </si>
  <si>
    <t>Fair Value</t>
  </si>
  <si>
    <r>
      <t xml:space="preserve"> Securities with unrealized losses at </t>
    </r>
    <r>
      <rPr>
        <sz val="10"/>
        <color rgb="FF000000"/>
        <rFont val="Inherit"/>
      </rPr>
      <t>September 30, 2014</t>
    </r>
    <r>
      <rPr>
        <sz val="10"/>
        <color theme="1"/>
        <rFont val="Inherit"/>
      </rPr>
      <t>, were as follows:</t>
    </r>
  </si>
  <si>
    <t>Unrealized loss position for less than 12 months</t>
  </si>
  <si>
    <t>Unrealized loss position for 12 months or longer</t>
  </si>
  <si>
    <t>Fair value</t>
  </si>
  <si>
    <t>Unrealized</t>
  </si>
  <si>
    <t>Fair</t>
  </si>
  <si>
    <t>value</t>
  </si>
  <si>
    <t>Securities Available-for-Sale</t>
  </si>
  <si>
    <t>Obligations of U.S. Treasury and other U.S. Government agencies</t>
  </si>
  <si>
    <t>U.S. Government agencies' asset-backed securities</t>
  </si>
  <si>
    <t>Securities Held-to-Maturity</t>
  </si>
  <si>
    <r>
      <t xml:space="preserve">Investment securities at </t>
    </r>
    <r>
      <rPr>
        <sz val="10"/>
        <color rgb="FF000000"/>
        <rFont val="Inherit"/>
      </rPr>
      <t>December 31, 2013</t>
    </r>
    <r>
      <rPr>
        <sz val="10"/>
        <color theme="1"/>
        <rFont val="Inherit"/>
      </rPr>
      <t>, were as follows:</t>
    </r>
  </si>
  <si>
    <r>
      <t xml:space="preserve">Securities with unrealized losses at </t>
    </r>
    <r>
      <rPr>
        <sz val="10"/>
        <color rgb="FF000000"/>
        <rFont val="Inherit"/>
      </rPr>
      <t>December 31, 2013</t>
    </r>
    <r>
      <rPr>
        <sz val="10"/>
        <color theme="1"/>
        <rFont val="Inherit"/>
      </rPr>
      <t>, were as follows:</t>
    </r>
  </si>
  <si>
    <t>Fair value</t>
  </si>
  <si>
    <r>
      <t xml:space="preserve">Management does not believe any of the unrealized losses at </t>
    </r>
    <r>
      <rPr>
        <sz val="10"/>
        <color rgb="FF000000"/>
        <rFont val="Inherit"/>
      </rPr>
      <t>September 30, 2014</t>
    </r>
    <r>
      <rPr>
        <sz val="10"/>
        <color theme="1"/>
        <rFont val="Inherit"/>
      </rPr>
      <t xml:space="preserve"> or </t>
    </r>
    <r>
      <rPr>
        <sz val="10"/>
        <color rgb="FF000000"/>
        <rFont val="Inherit"/>
      </rPr>
      <t>December 31, 2013</t>
    </r>
    <r>
      <rPr>
        <sz val="10"/>
        <color theme="1"/>
        <rFont val="Inherit"/>
      </rPr>
      <t xml:space="preserve"> represented other-than-temporary impairment. Should the impairment of any of these securities become other-than-temporary, the cost basis of the investment will be reduced and the resulting loss recognized within net income in the period the other-than-temporary impairment is identified.</t>
    </r>
  </si>
  <si>
    <r>
      <t xml:space="preserve">Park’s U.S. Government sponsored entities' asset-backed securities consist primarily of </t>
    </r>
    <r>
      <rPr>
        <sz val="10"/>
        <color rgb="FF000000"/>
        <rFont val="Inherit"/>
      </rPr>
      <t>15</t>
    </r>
    <r>
      <rPr>
        <sz val="10"/>
        <color theme="1"/>
        <rFont val="Inherit"/>
      </rPr>
      <t>-year residential mortgage-backed securities and collateralized mortgage obligations.</t>
    </r>
  </si>
  <si>
    <r>
      <t xml:space="preserve">The amortized cost and estimated fair value of investments in debt securities at </t>
    </r>
    <r>
      <rPr>
        <sz val="10"/>
        <color rgb="FF000000"/>
        <rFont val="Inherit"/>
      </rPr>
      <t>September 30, 2014</t>
    </r>
    <r>
      <rPr>
        <sz val="10"/>
        <color theme="1"/>
        <rFont val="Inherit"/>
      </rPr>
      <t>, are shown in the following table by contractual maturity or the expected call date, except for asset-backed securities, which are shown as a single total, due to the unpredictability of the timing of principal repayments.</t>
    </r>
  </si>
  <si>
    <t>Securities Available-for-Sale (In thousands)</t>
  </si>
  <si>
    <t>cost</t>
  </si>
  <si>
    <t>Weighted Avg Yield</t>
  </si>
  <si>
    <t>U.S. Treasury and sponsored entities' obligations:</t>
  </si>
  <si>
    <t>Due one through five years</t>
  </si>
  <si>
    <t>Due five through ten years</t>
  </si>
  <si>
    <t>U.S. Government sponsored entities' asset-backed securities:</t>
  </si>
  <si>
    <t>Securities Held-to-Maturity (In thousands)</t>
  </si>
  <si>
    <r>
      <t xml:space="preserve">The </t>
    </r>
    <r>
      <rPr>
        <sz val="10"/>
        <color rgb="FF000000"/>
        <rFont val="Inherit"/>
      </rPr>
      <t>$551.2 million</t>
    </r>
    <r>
      <rPr>
        <sz val="10"/>
        <color theme="1"/>
        <rFont val="Inherit"/>
      </rPr>
      <t xml:space="preserve"> of Park’s securities shown at fair value in the above table as U.S. Treasury and sponsored entities' obligations are callable notes. These callable securities have final maturities of </t>
    </r>
    <r>
      <rPr>
        <sz val="10"/>
        <color rgb="FF000000"/>
        <rFont val="Inherit"/>
      </rPr>
      <t>8</t>
    </r>
    <r>
      <rPr>
        <sz val="10"/>
        <color theme="1"/>
        <rFont val="Inherit"/>
      </rPr>
      <t xml:space="preserve"> to </t>
    </r>
    <r>
      <rPr>
        <sz val="10"/>
        <color rgb="FF000000"/>
        <rFont val="Inherit"/>
      </rPr>
      <t>13</t>
    </r>
    <r>
      <rPr>
        <sz val="10"/>
        <color theme="1"/>
        <rFont val="Inherit"/>
      </rPr>
      <t xml:space="preserve"> years. Of the </t>
    </r>
    <r>
      <rPr>
        <sz val="10"/>
        <color rgb="FF000000"/>
        <rFont val="Inherit"/>
      </rPr>
      <t>$551.2 million</t>
    </r>
    <r>
      <rPr>
        <sz val="10"/>
        <color theme="1"/>
        <rFont val="Inherit"/>
      </rPr>
      <t xml:space="preserve"> reported at </t>
    </r>
    <r>
      <rPr>
        <sz val="10"/>
        <color rgb="FF000000"/>
        <rFont val="Inherit"/>
      </rPr>
      <t>September 30, 2014</t>
    </r>
    <r>
      <rPr>
        <sz val="10"/>
        <color theme="1"/>
        <rFont val="Inherit"/>
      </rPr>
      <t xml:space="preserve">, </t>
    </r>
    <r>
      <rPr>
        <sz val="10"/>
        <color rgb="FF000000"/>
        <rFont val="Inherit"/>
      </rPr>
      <t>$168.7 million</t>
    </r>
    <r>
      <rPr>
        <sz val="10"/>
        <color theme="1"/>
        <rFont val="Inherit"/>
      </rPr>
      <t xml:space="preserve"> were expected to be called and are shown in the table at their expected call date. The remaining average life of the investment portfolio is estimated to be 5.2 years. </t>
    </r>
  </si>
  <si>
    <r>
      <t xml:space="preserve">There were no investment securities sold during the three-month period ended September 30, 2014. Investment securities with an amortized cost of $468,000 were sold at a gain of $20,000 during the nine-month period ended </t>
    </r>
    <r>
      <rPr>
        <sz val="10"/>
        <color rgb="FF000000"/>
        <rFont val="Inherit"/>
      </rPr>
      <t>September 30, 2014</t>
    </r>
    <r>
      <rPr>
        <sz val="10"/>
        <color theme="1"/>
        <rFont val="Inherit"/>
      </rPr>
      <t>. There were no sales of investment securities during the three-month and nine-month periods ended September 30, 2013.</t>
    </r>
  </si>
  <si>
    <t>Other Investment Securities</t>
  </si>
  <si>
    <t>Other Investment Securities [Abstract]</t>
  </si>
  <si>
    <t>Other investment securities consist of stock investments in the Federal Home Loan Bank ("FHLB") and the Federal Reserve Bank ("FRB"). These restricted stock investments are carried at their redemption value.</t>
  </si>
  <si>
    <t>September 30,</t>
  </si>
  <si>
    <t>Federal Home Loan Bank stock</t>
  </si>
  <si>
    <t>Federal Reserve Bank stock</t>
  </si>
  <si>
    <t>During 2014, the FHLB elected to repurchase 89,460 shares of FHLB stock for $8.9 million. There was no gain or loss resulting from this transaction. Additionally during 2014, Park purchased 27,000 shares of FRB stock in order to maintain required stock levels. The FRB stock was purchased for a $1.4 million subscription.</t>
  </si>
  <si>
    <t>Share Based Compensation (Notes)</t>
  </si>
  <si>
    <t>Share-based Compensation Arrangement by Share-based Payment Award [Line Items]</t>
  </si>
  <si>
    <t>Disclosure of Share-based Compensation Arrangements by Share-based Payment Award [Table Text Block]</t>
  </si>
  <si>
    <t>Share-Based Compensation</t>
  </si>
  <si>
    <t xml:space="preserve">The Park National Corporation 2013 Long-Term Incentive Plan (the "2013 Incentive Plan") was adopted by the Board of Directors of Park on January 28, 2013 and was approved by Park's shareholders at the Annual Meeting of Shareholders on April 22, 2013. The 2013 Incentive Plan replaces Park's 2005 Incentive Stock Option Plan (the "2005 Plan") and Park's Stock Plan for Non-Employee Directors of Park National Corporation and Subsidiaries (the "Directors' Stock Plan") which were terminated immediately following the approval of the 2013 Incentive Plan. The 2013 Incentive Plan makes equity-based awards and cash-based awards available for grant to participants in the form of incentive stock options, nonqualified stock options, stock appreciation rights, restricted common shares, restricted stock unit awards that may be settled in common shares, cash or a combination of the two, unrestricted common shares and cash-based awards. Under the 2013 Incentive Plan, 600,000 common shares are authorized to be granted. The common shares to be issued and delivered under the 2013 Incentive Plan may consist of either common shares currently held or common shares subsequently acquired by Park as treasury shares, including common shares purchased in the open market or in private transactions. No awards may be made under the 2013 Incentive Plan after April 22, 2023. At September 30, 2014, 567,475 common shares were available for future grants under the 2013 Incentive Plan. </t>
  </si>
  <si>
    <t>On January 24, 2014, the Compensation Committee of the Board of Directors of Park granted awards of 21,975 performance-based restricted stock units (“PBRSUs”) to certain employees of Park, which grants were effective on January 24, 2014. The number of PBRSUs earned or settled will depend on certain performance conditions and are also subject to service-based vesting.</t>
  </si>
  <si>
    <r>
      <t xml:space="preserve">Share-based compensation expense of $135,000 was recognized for the three-month period ended September 30, 2014 and $355,000 was recognized for the nine-month period ended September 30, 2014. No share-based compensation expense was recognized in </t>
    </r>
    <r>
      <rPr>
        <sz val="10"/>
        <color rgb="FF000000"/>
        <rFont val="Inherit"/>
      </rPr>
      <t>2013</t>
    </r>
    <r>
      <rPr>
        <sz val="10"/>
        <color theme="1"/>
        <rFont val="Inherit"/>
      </rPr>
      <t xml:space="preserve"> as there were no outstanding awards held by employees.</t>
    </r>
  </si>
  <si>
    <t>Pension Plan</t>
  </si>
  <si>
    <t>Defined Benefit Pension Plans and Defined Benefit Postretirement Plans Disclosure [Abstract]</t>
  </si>
  <si>
    <t>Park has a noncontributory defined benefit pension plan covering substantially all of its employees. The plan provides benefits based on an employee’s years of service and compensation.</t>
  </si>
  <si>
    <r>
      <t xml:space="preserve">Park’s funding policy is to contribute annually an amount that can be deducted for federal income tax purposes using a different actuarial cost method and different assumptions from those used for financial reporting purposes. There were no pension plan contributions for the nine-month period ended September 30, 2014 and $12.6 million of contributions for the nine-month period ended September 30, </t>
    </r>
    <r>
      <rPr>
        <sz val="10"/>
        <color rgb="FF000000"/>
        <rFont val="Inherit"/>
      </rPr>
      <t>2013</t>
    </r>
    <r>
      <rPr>
        <sz val="10"/>
        <color theme="1"/>
        <rFont val="Inherit"/>
      </rPr>
      <t>.</t>
    </r>
  </si>
  <si>
    <t>The following table shows the components of net periodic benefit (income) expense:</t>
  </si>
  <si>
    <t>Service cost</t>
  </si>
  <si>
    <t>Interest cost</t>
  </si>
  <si>
    <t>Expected return on plan assets</t>
  </si>
  <si>
    <t>(2,717</t>
  </si>
  <si>
    <t>(2,384</t>
  </si>
  <si>
    <t>(8,151</t>
  </si>
  <si>
    <t>(7,152</t>
  </si>
  <si>
    <t>Amortization of prior service cost</t>
  </si>
  <si>
    <t>Recognized net actuarial loss</t>
  </si>
  <si>
    <t>Benefit (income) expense</t>
  </si>
  <si>
    <t>(485</t>
  </si>
  <si>
    <t>(1,455</t>
  </si>
  <si>
    <t>Loan Servicing</t>
  </si>
  <si>
    <t>Transfers and Servicing of Financial Assets [Abstract]</t>
  </si>
  <si>
    <r>
      <t xml:space="preserve">Park serviced sold mortgage loans of </t>
    </r>
    <r>
      <rPr>
        <sz val="10"/>
        <color rgb="FF000000"/>
        <rFont val="Inherit"/>
      </rPr>
      <t>$1.27 billion</t>
    </r>
    <r>
      <rPr>
        <sz val="10"/>
        <color theme="1"/>
        <rFont val="Inherit"/>
      </rPr>
      <t xml:space="preserve"> at </t>
    </r>
    <r>
      <rPr>
        <sz val="10"/>
        <color rgb="FF000000"/>
        <rFont val="Inherit"/>
      </rPr>
      <t>September 30, 2014</t>
    </r>
    <r>
      <rPr>
        <sz val="10"/>
        <color theme="1"/>
        <rFont val="Inherit"/>
      </rPr>
      <t xml:space="preserve">, compared to </t>
    </r>
    <r>
      <rPr>
        <sz val="10"/>
        <color rgb="FF000000"/>
        <rFont val="Inherit"/>
      </rPr>
      <t>$1.33 b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1.34 billion</t>
    </r>
    <r>
      <rPr>
        <sz val="10"/>
        <color theme="1"/>
        <rFont val="Inherit"/>
      </rPr>
      <t xml:space="preserve"> at </t>
    </r>
    <r>
      <rPr>
        <sz val="10"/>
        <color rgb="FF000000"/>
        <rFont val="Inherit"/>
      </rPr>
      <t>September 30, 2013</t>
    </r>
    <r>
      <rPr>
        <sz val="10"/>
        <color theme="1"/>
        <rFont val="Inherit"/>
      </rPr>
      <t xml:space="preserve">. At </t>
    </r>
    <r>
      <rPr>
        <sz val="10"/>
        <color rgb="FF000000"/>
        <rFont val="Inherit"/>
      </rPr>
      <t>September 30, 2014</t>
    </r>
    <r>
      <rPr>
        <sz val="10"/>
        <color theme="1"/>
        <rFont val="Inherit"/>
      </rPr>
      <t xml:space="preserve">, $7.6 million of the sold mortgage loans were sold with recourse compared to </t>
    </r>
    <r>
      <rPr>
        <sz val="10"/>
        <color rgb="FF000000"/>
        <rFont val="Inherit"/>
      </rPr>
      <t>$10.7 million</t>
    </r>
    <r>
      <rPr>
        <sz val="10"/>
        <color theme="1"/>
        <rFont val="Inherit"/>
      </rPr>
      <t xml:space="preserve"> at December 31, 2013 and </t>
    </r>
    <r>
      <rPr>
        <sz val="10"/>
        <color rgb="FF000000"/>
        <rFont val="Inherit"/>
      </rPr>
      <t>$11.5 million</t>
    </r>
    <r>
      <rPr>
        <sz val="10"/>
        <color theme="1"/>
        <rFont val="Inherit"/>
      </rPr>
      <t xml:space="preserve"> at </t>
    </r>
    <r>
      <rPr>
        <sz val="10"/>
        <color rgb="FF000000"/>
        <rFont val="Inherit"/>
      </rPr>
      <t>September 30, 2013</t>
    </r>
    <r>
      <rPr>
        <sz val="10"/>
        <color theme="1"/>
        <rFont val="Inherit"/>
      </rPr>
      <t xml:space="preserve">. Management closely monitors the delinquency rates on the mortgage loans sold with recourse. At </t>
    </r>
    <r>
      <rPr>
        <sz val="10"/>
        <color rgb="FF000000"/>
        <rFont val="Inherit"/>
      </rPr>
      <t>September 30, 2014</t>
    </r>
    <r>
      <rPr>
        <sz val="10"/>
        <color theme="1"/>
        <rFont val="Inherit"/>
      </rPr>
      <t xml:space="preserve"> and December 31, 2013, management had established reserves of $178,000 and $1.0 million, respectively, to account for future loan repurchases.</t>
    </r>
  </si>
  <si>
    <t>When Park sells mortgage loans with servicing rights retained, servicing rights are initially recorded at fair value. Park selected the “amortization method” as permissible within U.S. GAAP, whereby the servicing rights capitalized are amortized in proportion to and over the period of estimated future servicing income of the underlying loan. At the end of each reporting period, the carrying value of mortgage servicing rights (“MSRs”) is assessed for impairment with a comparison to fair value. MSRs are carried at the lower of their amortized cost or fair value.</t>
  </si>
  <si>
    <t> Activity for MSRs and the related valuation allowance follows:</t>
  </si>
  <si>
    <t>Mortgage servicing rights:</t>
  </si>
  <si>
    <t>Carrying amount, net, beginning of period</t>
  </si>
  <si>
    <t>Additions</t>
  </si>
  <si>
    <t>Amortization</t>
  </si>
  <si>
    <t>(421</t>
  </si>
  <si>
    <t>(533</t>
  </si>
  <si>
    <t>(1,249</t>
  </si>
  <si>
    <t>(2,075</t>
  </si>
  <si>
    <t>Changes in valuation allowance</t>
  </si>
  <si>
    <t>Carrying amount, net, end of period</t>
  </si>
  <si>
    <t>Valuation allowance:</t>
  </si>
  <si>
    <t>Beginning of period</t>
  </si>
  <si>
    <t>(116</t>
  </si>
  <si>
    <t>(1,013</t>
  </si>
  <si>
    <t>(155</t>
  </si>
  <si>
    <t>(1,253</t>
  </si>
  <si>
    <t>End of period</t>
  </si>
  <si>
    <r>
      <t xml:space="preserve">Servicing fees included in other service income were </t>
    </r>
    <r>
      <rPr>
        <sz val="10"/>
        <color rgb="FF000000"/>
        <rFont val="Inherit"/>
      </rPr>
      <t>$0.8 million</t>
    </r>
    <r>
      <rPr>
        <sz val="10"/>
        <color theme="1"/>
        <rFont val="Inherit"/>
      </rPr>
      <t xml:space="preserve"> and </t>
    </r>
    <r>
      <rPr>
        <sz val="10"/>
        <color rgb="FF000000"/>
        <rFont val="Inherit"/>
      </rPr>
      <t>$2.6 million</t>
    </r>
    <r>
      <rPr>
        <sz val="10"/>
        <color theme="1"/>
        <rFont val="Inherit"/>
      </rPr>
      <t xml:space="preserve"> for the three and nine months ended September 30, 2014, respectively, compared to $0.9 million and $2.7 million for the three and nine months ended September 30, 2013, respectively.</t>
    </r>
  </si>
  <si>
    <t>Fair Value Disclosures [Abstract]</t>
  </si>
  <si>
    <t>The fair value hierarchy requires an entity to maximize the use of observable inputs and minimize the use of unobservable inputs when measuring fair value. The three levels of inputs that Park uses to measure fair value are as follows:</t>
  </si>
  <si>
    <t>•</t>
  </si>
  <si>
    <t>Level 1: Quoted prices (unadjusted) for identical assets or liabilities in active markets that Park has the ability to access as of the measurement date.</t>
  </si>
  <si>
    <t>Level 2: Level 1 inputs for assets or liabilities that are not actively traded. Also consists of an observable market price for a similar asset or liability. This includes the use of “matrix pricing” to value debt securities absent the exclusive use of quoted prices.</t>
  </si>
  <si>
    <t>Level 3: Consists of unobservable inputs that are used to measure fair value when observable market inputs are not available. This could include the use of internally developed models, financial forecasting and similar inputs.</t>
  </si>
  <si>
    <t>Fair value is defined as the price that would be received to sell an asset or paid to transfer a liability between market participants at the balance sheet date. When possible, the Company looks to active and observable markets to price identical assets or liabilities. When identical assets and liabilities are not traded in active markets, the Company looks to observable market data for similar assets and liabilities. However, certain assets and liabilities are not traded in observable markets and Park must use other valuation methods to develop a fair value. The fair value of impaired loans is typically based on the fair value of the underlying collateral, which is estimated through third-party appraisals or internal estimates of collateral values in accordance with Park's valuation requirements per its commercial and real estate loan policies.</t>
  </si>
  <si>
    <r>
      <t>Assets and Liabilities Measured at Fair Value on a Recurring Basis</t>
    </r>
    <r>
      <rPr>
        <sz val="10"/>
        <color theme="1"/>
        <rFont val="Inherit"/>
      </rPr>
      <t>:</t>
    </r>
  </si>
  <si>
    <t>The following table presents assets and liabilities measured at fair value on a recurring basis:</t>
  </si>
  <si>
    <t>Fair Value Measurements at September 30, 2014 using:</t>
  </si>
  <si>
    <t>Level 1</t>
  </si>
  <si>
    <t>Level 2</t>
  </si>
  <si>
    <t>Level 3</t>
  </si>
  <si>
    <t>Balance at September 30, 2014</t>
  </si>
  <si>
    <t>Assets</t>
  </si>
  <si>
    <t>U.S. Government sponsored entities’ asset-backed securities</t>
  </si>
  <si>
    <t>Equity securities</t>
  </si>
  <si>
    <t>Mortgage loans held for sale</t>
  </si>
  <si>
    <t>Mortgage IRLCs</t>
  </si>
  <si>
    <t>Liabilities</t>
  </si>
  <si>
    <t>Fair value swap</t>
  </si>
  <si>
    <t>Fair Value Measurements at December 31, 2013 using:</t>
  </si>
  <si>
    <t>Balance at December 31, 2013</t>
  </si>
  <si>
    <r>
      <t xml:space="preserve">There were no transfers between Level 1 and Level 2 during </t>
    </r>
    <r>
      <rPr>
        <sz val="10"/>
        <color rgb="FF000000"/>
        <rFont val="Inherit"/>
      </rPr>
      <t>2014</t>
    </r>
    <r>
      <rPr>
        <sz val="10"/>
        <color theme="1"/>
        <rFont val="Inherit"/>
      </rPr>
      <t xml:space="preserve"> or </t>
    </r>
    <r>
      <rPr>
        <sz val="10"/>
        <color rgb="FF000000"/>
        <rFont val="Inherit"/>
      </rPr>
      <t>2013</t>
    </r>
    <r>
      <rPr>
        <sz val="10"/>
        <color theme="1"/>
        <rFont val="Inherit"/>
      </rPr>
      <t>. Management’s policy is to transfer assets or liabilities from one level to another when the methodology to obtain the fair value changes such that there are more or fewer unobservable inputs as of the end of the reporting period.</t>
    </r>
  </si>
  <si>
    <t>The following methods and assumptions were used by the Company in determining fair value of the financial assets and liabilities discussed above:</t>
  </si>
  <si>
    <r>
      <t>Investment securities:</t>
    </r>
    <r>
      <rPr>
        <sz val="10"/>
        <color theme="1"/>
        <rFont val="Inherit"/>
      </rPr>
      <t xml:space="preserve"> Fair values for investment securities are based on quoted market prices, where available. If quoted market prices are not available, fair values are based on quoted market prices of comparable instruments. The Fair Value Measurements tables exclude Park’s Federal Home Loan Bank stock and Federal Reserve Bank stock. These assets are carried at their respective redemption values, as it is not practicable to calculate their fair values. For securities where quoted prices or market prices of similar securities are not available, which include municipal securities, fair values are calculated using discounted cash flows.</t>
    </r>
  </si>
  <si>
    <r>
      <t>Fair value swap:</t>
    </r>
    <r>
      <rPr>
        <sz val="10"/>
        <color theme="1"/>
        <rFont val="Inherit"/>
      </rPr>
      <t xml:space="preserve"> The fair value of the swap agreement entered into with the purchaser of the Visa Class B shares represents an internally developed estimate of the exposure based upon probability-weighted potential Visa litigation losses.</t>
    </r>
  </si>
  <si>
    <r>
      <t>Mortgage Interest Rate Lock Commitments (IRLCs):</t>
    </r>
    <r>
      <rPr>
        <sz val="10"/>
        <color theme="1"/>
        <rFont val="Inherit"/>
      </rPr>
      <t xml:space="preserve"> IRLCs are based on current secondary market pricing and are classified as Level 2.</t>
    </r>
  </si>
  <si>
    <r>
      <t>Mortgage loans held for sale:</t>
    </r>
    <r>
      <rPr>
        <sz val="10"/>
        <color theme="1"/>
        <rFont val="Inherit"/>
      </rPr>
      <t xml:space="preserve"> Mortgage loans held for sale are carried at their fair value. Mortgage loans held for sale are estimated using security prices for similar product types and, therefore, are classified in Level 2.</t>
    </r>
  </si>
  <si>
    <r>
      <t xml:space="preserve">The table below is a reconciliation of the beginning and ending balances of the Level 3 inputs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for financial instruments measured on a recurring basis and classified as Level 3:</t>
    </r>
  </si>
  <si>
    <t>Level 3 Fair Value Measurements</t>
  </si>
  <si>
    <r>
      <t xml:space="preserve">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
    </r>
  </si>
  <si>
    <t>Equity</t>
  </si>
  <si>
    <t>Securities</t>
  </si>
  <si>
    <t>swap</t>
  </si>
  <si>
    <t>Balance, at July 1, 2014</t>
  </si>
  <si>
    <t>(135</t>
  </si>
  <si>
    <t>Total gains/(losses)</t>
  </si>
  <si>
    <t>Included in earnings – realized</t>
  </si>
  <si>
    <t>Included in earnings – unrealized</t>
  </si>
  <si>
    <t>Included in other comprehensive income (loss)</t>
  </si>
  <si>
    <t>Purchases, sales, issuances and settlements, other</t>
  </si>
  <si>
    <t>Re-evaluation of fair value swap, recorded in other expense</t>
  </si>
  <si>
    <t>(91</t>
  </si>
  <si>
    <t>(226</t>
  </si>
  <si>
    <t>Balance, at July 1, 2013</t>
  </si>
  <si>
    <t>(17</t>
  </si>
  <si>
    <t>(25</t>
  </si>
  <si>
    <t>Re-evaluation of fair value swap</t>
  </si>
  <si>
    <t>Balance at September 30, 2013</t>
  </si>
  <si>
    <r>
      <t xml:space="preserve">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
    </r>
  </si>
  <si>
    <t>Balance, at January 1, 2014</t>
  </si>
  <si>
    <t>Balance, at January 1, 2013</t>
  </si>
  <si>
    <t>(10</t>
  </si>
  <si>
    <t>Assets and Liabilities Measured at Fair Value on a Nonrecurring Basis:</t>
  </si>
  <si>
    <t>The following methods and assumptions were used by the Company in determining the fair value of assets and liabilities measured at fair value on a nonrecurring basis described below:</t>
  </si>
  <si>
    <r>
      <t>Commercial loans held for sale:</t>
    </r>
    <r>
      <rPr>
        <sz val="10"/>
        <color theme="1"/>
        <rFont val="Inherit"/>
      </rPr>
      <t xml:space="preserve"> Commercial loans held for sale are carried at the lower of cost or fair value. Loans are evaluated quarterly with any subsequent fair value adjustments being recorded to a valuation allowance. Fair value is determined based on third party broker pricing resulting in a Level 3 classification. </t>
    </r>
  </si>
  <si>
    <r>
      <t>Impaired Loans:</t>
    </r>
    <r>
      <rPr>
        <sz val="10"/>
        <color theme="1"/>
        <rFont val="Inherit"/>
      </rPr>
      <t xml:space="preserve"> At the time a loan is considered impaired, it is valued at the lower of cost or fair value. Impaired loans carried at fair value have been partially charged-off or receive specific allocations of the allowance for loan losses. For collateral dependent loans, fair value is generally based on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result in a Level 3 classification of the inputs for determining fair value. Collateral is then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Additionally, updated valuations are obtained annually for all impaired loans in accordance with Company policy.</t>
    </r>
  </si>
  <si>
    <r>
      <t>Other Real Estate Owned (OREO):</t>
    </r>
    <r>
      <rPr>
        <sz val="10"/>
        <color theme="1"/>
        <rFont val="Inherit"/>
      </rPr>
      <t xml:space="preserve"> Assets acquired through or in lieu of loan foreclosure are initially recorded at fair value less costs to sell when acquired. The carrying value of OREO is not re-measured to fair value on a recurring basis, but is subject to fair value adjustments when the carrying value exceeds the fair value, less estimated selling costs. Fair value is based on recent real estate appraisals and is updated at least annually.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Such adjustments result in a Level 3 classification of the inputs for determining fair value.</t>
    </r>
  </si>
  <si>
    <t>Appraisals for both collateral dependent impaired loans and OREO are performed by licensed appraisers. Appraisals are generally obtained to support the fair value of collateral. In general, there are three types of appraisals, real estate appraisals, income approach appraisals, and lot development loan appraisals, received by the Company. These are discussed below:</t>
  </si>
  <si>
    <r>
      <t xml:space="preserve">Real estate appraisals typically incorporate measures such as recent sales prices for comparable properties. Appraisers may make adjustments to the sales prices of the comparable properties as deemed appropriate based on the age, condition or general characteristics of the subject property. Management generally applies a </t>
    </r>
    <r>
      <rPr>
        <sz val="10"/>
        <color rgb="FF000000"/>
        <rFont val="Inherit"/>
      </rPr>
      <t>15%</t>
    </r>
    <r>
      <rPr>
        <sz val="10"/>
        <color theme="1"/>
        <rFont val="Inherit"/>
      </rPr>
      <t xml:space="preserve"> discount to real estate appraised values which management expects will cover all disposition costs (including selling costs). This </t>
    </r>
    <r>
      <rPr>
        <sz val="10"/>
        <color rgb="FF000000"/>
        <rFont val="Inherit"/>
      </rPr>
      <t>15%</t>
    </r>
    <r>
      <rPr>
        <sz val="10"/>
        <color theme="1"/>
        <rFont val="Inherit"/>
      </rPr>
      <t xml:space="preserve"> discount is based on historical discounts to appraised values on sold OREO properties.</t>
    </r>
  </si>
  <si>
    <t>Income approach appraisals typically incorporate the annual net operating income of the business divided by an appropriate capitalization rate, as determined by the appraiser. Management generally applies a 15% discount to income approach appraised values which management expects will cover all disposition costs (including selling costs).</t>
  </si>
  <si>
    <r>
      <t xml:space="preserve">Lot development loan appraisals are typically performed using a discounted cash flow analysis. Appraisers determine an anticipated absorption period and a discount rate that takes into account an investor’s required rate of return based on recent comparable sales. Management generally applies a </t>
    </r>
    <r>
      <rPr>
        <sz val="10"/>
        <color rgb="FF000000"/>
        <rFont val="Inherit"/>
      </rPr>
      <t>6%</t>
    </r>
    <r>
      <rPr>
        <sz val="10"/>
        <color theme="1"/>
        <rFont val="Inherit"/>
      </rPr>
      <t xml:space="preserve"> discount to lot development appraised values, which is an additional discount above the net present value calculation included in the appraisal, to account for selling costs.</t>
    </r>
  </si>
  <si>
    <r>
      <t>MSRs:</t>
    </r>
    <r>
      <rPr>
        <sz val="10"/>
        <color theme="1"/>
        <rFont val="Inherit"/>
      </rPr>
      <t xml:space="preserve"> MSRs are carried at the lower of cost or fair value. MSRs do not trade in active, open markets with readily observable prices. For example, sales of MSRs do occur, but precise terms and conditions typically are not readily available. As such, management, with the assistance of a third-party specialist, determines fair value based on the discounted value of the future cash flows estimated to be received. Significant inputs include the discount rate and assumed prepayment speeds. The calculated fair value is then compared to market values where possible to ascertain the reasonableness of the valuation in relation to current market expectations for similar products. Accordingly, MSRs are classified as Level 2.</t>
    </r>
  </si>
  <si>
    <t>The following tables present assets and liabilities measured at fair value on a nonrecurring basis. Collateral dependent impaired loans are carried at fair value if they have been charged down to fair value or if a specific valuation allowance has been established. A new cost basis is established at the time a property is initially recorded in OREO. OREO properties are carried at fair value if a devaluation has been taken to the property's value subsequent to the initial measurement.</t>
  </si>
  <si>
    <t>Commercial loans held for sale</t>
  </si>
  <si>
    <t>Impaired loans recorded at fair value:</t>
  </si>
  <si>
    <t>Residential real estate</t>
  </si>
  <si>
    <t>Total impaired loans recorded at fair value</t>
  </si>
  <si>
    <t>Mortgage servicing rights</t>
  </si>
  <si>
    <t>OREO:</t>
  </si>
  <si>
    <t>Construction real estate</t>
  </si>
  <si>
    <t>Total OREO</t>
  </si>
  <si>
    <r>
      <t xml:space="preserve">Commercial loans held for sale are carried at the lower of cost or fair value. At September 30, 2014, Park had </t>
    </r>
    <r>
      <rPr>
        <sz val="10"/>
        <color rgb="FF000000"/>
        <rFont val="Times New Roman"/>
        <family val="1"/>
      </rPr>
      <t>$22.0 million</t>
    </r>
    <r>
      <rPr>
        <sz val="10"/>
        <color theme="1"/>
        <rFont val="Inherit"/>
      </rPr>
      <t xml:space="preserve"> of commercial loans held for sale. Of these, </t>
    </r>
    <r>
      <rPr>
        <sz val="10"/>
        <color rgb="FF000000"/>
        <rFont val="Times New Roman"/>
        <family val="1"/>
      </rPr>
      <t>$14.0 million</t>
    </r>
    <r>
      <rPr>
        <sz val="10"/>
        <color theme="1"/>
        <rFont val="Inherit"/>
      </rPr>
      <t xml:space="preserve"> were held at fair value. The remaining </t>
    </r>
    <r>
      <rPr>
        <sz val="10"/>
        <color rgb="FF000000"/>
        <rFont val="Times New Roman"/>
        <family val="1"/>
      </rPr>
      <t>$8.0 million</t>
    </r>
    <r>
      <rPr>
        <sz val="10"/>
        <color theme="1"/>
        <rFont val="Inherit"/>
      </rPr>
      <t xml:space="preserve"> were carried at cost as the fair value of the loans exceeds the book value for each individual credit. For the three and nine months ended September 30, 2014, expense related to commercial loans held for sale was </t>
    </r>
    <r>
      <rPr>
        <sz val="10"/>
        <color rgb="FF000000"/>
        <rFont val="Times New Roman"/>
        <family val="1"/>
      </rPr>
      <t>$3.2 million</t>
    </r>
    <r>
      <rPr>
        <sz val="10"/>
        <color theme="1"/>
        <rFont val="Inherit"/>
      </rPr>
      <t xml:space="preserve"> which was recorded in the provision for loan losses prior to the transfer of the loans to held for sale classification. </t>
    </r>
  </si>
  <si>
    <t xml:space="preserve">The table below provides additional detail on those impaired loans which are recorded at fair value as well as the remaining impaired loan portfolio not included above. The remaining impaired loans consist of loans which are not collateral dependent as well as loans carried at cost as the fair value of the underlying collateral or the present value of expected future cash flows on each of the loans exceeded the book value for each respective credit. </t>
  </si>
  <si>
    <t>Recorded Investment</t>
  </si>
  <si>
    <t>Prior Charge-Offs</t>
  </si>
  <si>
    <t>Specific Valuation Allowance</t>
  </si>
  <si>
    <t>Carrying Balance</t>
  </si>
  <si>
    <t>Impaired loans recorded at fair value</t>
  </si>
  <si>
    <t xml:space="preserve">Remaining impaired loans </t>
  </si>
  <si>
    <t>Total impaired loans</t>
  </si>
  <si>
    <r>
      <t xml:space="preserve">The (income)/expense of credit adjustments related to impaired loans carried at fair value during the three and nine months ended </t>
    </r>
    <r>
      <rPr>
        <sz val="10"/>
        <color rgb="FF000000"/>
        <rFont val="Inherit"/>
      </rPr>
      <t>September 30, 2014</t>
    </r>
    <r>
      <rPr>
        <sz val="10"/>
        <color theme="1"/>
        <rFont val="Inherit"/>
      </rPr>
      <t xml:space="preserve"> was </t>
    </r>
    <r>
      <rPr>
        <sz val="10"/>
        <color rgb="FF000000"/>
        <rFont val="Inherit"/>
      </rPr>
      <t>$(0.2) million</t>
    </r>
    <r>
      <rPr>
        <sz val="10"/>
        <color theme="1"/>
        <rFont val="Inherit"/>
      </rPr>
      <t xml:space="preserve"> and </t>
    </r>
    <r>
      <rPr>
        <sz val="10"/>
        <color rgb="FF000000"/>
        <rFont val="Inherit"/>
      </rPr>
      <t>$2.3 million</t>
    </r>
    <r>
      <rPr>
        <sz val="10"/>
        <color theme="1"/>
        <rFont val="Inherit"/>
      </rPr>
      <t xml:space="preserve"> respectively. The expense of credit adjustments related to impaired loans carried at fair value during the three and nine months ended September 30, 2013 was $6.0 million and </t>
    </r>
    <r>
      <rPr>
        <sz val="10"/>
        <color rgb="FF000000"/>
        <rFont val="Inherit"/>
      </rPr>
      <t>$8.1 million</t>
    </r>
    <r>
      <rPr>
        <sz val="10"/>
        <color theme="1"/>
        <rFont val="Inherit"/>
      </rPr>
      <t xml:space="preserve"> respectively. </t>
    </r>
  </si>
  <si>
    <r>
      <t xml:space="preserve">MSRs totaled </t>
    </r>
    <r>
      <rPr>
        <sz val="10"/>
        <color rgb="FF000000"/>
        <rFont val="Inherit"/>
      </rPr>
      <t>$8.6 million</t>
    </r>
    <r>
      <rPr>
        <sz val="10"/>
        <color theme="1"/>
        <rFont val="Inherit"/>
      </rPr>
      <t xml:space="preserve"> at </t>
    </r>
    <r>
      <rPr>
        <sz val="10"/>
        <color rgb="FF000000"/>
        <rFont val="Inherit"/>
      </rPr>
      <t>September 30, 2014</t>
    </r>
    <r>
      <rPr>
        <sz val="10"/>
        <color theme="1"/>
        <rFont val="Inherit"/>
      </rPr>
      <t xml:space="preserve">. Of this </t>
    </r>
    <r>
      <rPr>
        <sz val="10"/>
        <color rgb="FF000000"/>
        <rFont val="Inherit"/>
      </rPr>
      <t>$8.6 million</t>
    </r>
    <r>
      <rPr>
        <sz val="10"/>
        <color theme="1"/>
        <rFont val="Inherit"/>
      </rPr>
      <t xml:space="preserve"> MSR carrying balance, </t>
    </r>
    <r>
      <rPr>
        <sz val="10"/>
        <color rgb="FF000000"/>
        <rFont val="Inherit"/>
      </rPr>
      <t>$3.0 million</t>
    </r>
    <r>
      <rPr>
        <sz val="10"/>
        <color theme="1"/>
        <rFont val="Inherit"/>
      </rPr>
      <t xml:space="preserve"> was recorded at fair value and included a valuation allowance of </t>
    </r>
    <r>
      <rPr>
        <sz val="10"/>
        <color rgb="FF000000"/>
        <rFont val="Inherit"/>
      </rPr>
      <t>$0.9 million</t>
    </r>
    <r>
      <rPr>
        <sz val="10"/>
        <color theme="1"/>
        <rFont val="Inherit"/>
      </rPr>
      <t xml:space="preserve">. The remaining </t>
    </r>
    <r>
      <rPr>
        <sz val="10"/>
        <color rgb="FF000000"/>
        <rFont val="Inherit"/>
      </rPr>
      <t>$5.6 million</t>
    </r>
    <r>
      <rPr>
        <sz val="10"/>
        <color theme="1"/>
        <rFont val="Inherit"/>
      </rPr>
      <t xml:space="preserve"> was recorded at cost, as the fair value of the MSRs exceeded cost at </t>
    </r>
    <r>
      <rPr>
        <sz val="10"/>
        <color rgb="FF000000"/>
        <rFont val="Inherit"/>
      </rPr>
      <t>September 30, 2014</t>
    </r>
    <r>
      <rPr>
        <sz val="10"/>
        <color theme="1"/>
        <rFont val="Inherit"/>
      </rPr>
      <t xml:space="preserve">. At </t>
    </r>
    <r>
      <rPr>
        <sz val="10"/>
        <color rgb="FF000000"/>
        <rFont val="Inherit"/>
      </rPr>
      <t>December 31, 2013</t>
    </r>
    <r>
      <rPr>
        <sz val="10"/>
        <color theme="1"/>
        <rFont val="Inherit"/>
      </rPr>
      <t xml:space="preserve">, MSRs totaled </t>
    </r>
    <r>
      <rPr>
        <sz val="10"/>
        <color rgb="FF000000"/>
        <rFont val="Inherit"/>
      </rPr>
      <t>$9.0 million</t>
    </r>
    <r>
      <rPr>
        <sz val="10"/>
        <color theme="1"/>
        <rFont val="Inherit"/>
      </rPr>
      <t xml:space="preserve">. Of this $9.0 million MSR carrying balance, $2.3 million was recorded at fair value and included a valuation allowance of </t>
    </r>
    <r>
      <rPr>
        <sz val="10"/>
        <color rgb="FF000000"/>
        <rFont val="Inherit"/>
      </rPr>
      <t>$1.0 million</t>
    </r>
    <r>
      <rPr>
        <sz val="10"/>
        <color theme="1"/>
        <rFont val="Inherit"/>
      </rPr>
      <t xml:space="preserve">. The remaining $6.7 million was recorded at cost, as the fair value exceeded cost at </t>
    </r>
    <r>
      <rPr>
        <sz val="10"/>
        <color rgb="FF000000"/>
        <rFont val="Inherit"/>
      </rPr>
      <t>December 31, 2013</t>
    </r>
    <r>
      <rPr>
        <sz val="10"/>
        <color theme="1"/>
        <rFont val="Inherit"/>
      </rPr>
      <t xml:space="preserve">. Income related to MSRs carried at fair value during the three-month periods ended </t>
    </r>
    <r>
      <rPr>
        <sz val="10"/>
        <color rgb="FF000000"/>
        <rFont val="Inherit"/>
      </rPr>
      <t>September 30, 2014</t>
    </r>
    <r>
      <rPr>
        <sz val="10"/>
        <color theme="1"/>
        <rFont val="Inherit"/>
      </rPr>
      <t xml:space="preserve"> and 2013 was </t>
    </r>
    <r>
      <rPr>
        <sz val="10"/>
        <color rgb="FF000000"/>
        <rFont val="Inherit"/>
      </rPr>
      <t>$116,000</t>
    </r>
    <r>
      <rPr>
        <sz val="10"/>
        <color theme="1"/>
        <rFont val="Inherit"/>
      </rPr>
      <t xml:space="preserve"> and </t>
    </r>
    <r>
      <rPr>
        <sz val="10"/>
        <color rgb="FF000000"/>
        <rFont val="Inherit"/>
      </rPr>
      <t>$1.0 million</t>
    </r>
    <r>
      <rPr>
        <sz val="10"/>
        <color theme="1"/>
        <rFont val="Inherit"/>
      </rPr>
      <t xml:space="preserve">, respectively. Income related to MSRs carried at fair value during the </t>
    </r>
    <r>
      <rPr>
        <sz val="10"/>
        <color rgb="FF000000"/>
        <rFont val="Inherit"/>
      </rPr>
      <t>nine</t>
    </r>
    <r>
      <rPr>
        <sz val="10"/>
        <color theme="1"/>
        <rFont val="Inherit"/>
      </rPr>
      <t xml:space="preserve">-month periods ended </t>
    </r>
    <r>
      <rPr>
        <sz val="10"/>
        <color rgb="FF000000"/>
        <rFont val="Inherit"/>
      </rPr>
      <t>September 30, 2014</t>
    </r>
    <r>
      <rPr>
        <sz val="10"/>
        <color theme="1"/>
        <rFont val="Inherit"/>
      </rPr>
      <t xml:space="preserve"> and 2013 was </t>
    </r>
    <r>
      <rPr>
        <sz val="10"/>
        <color rgb="FF000000"/>
        <rFont val="Inherit"/>
      </rPr>
      <t>$155,000</t>
    </r>
    <r>
      <rPr>
        <sz val="10"/>
        <color theme="1"/>
        <rFont val="Inherit"/>
      </rPr>
      <t xml:space="preserve"> and </t>
    </r>
    <r>
      <rPr>
        <sz val="10"/>
        <color rgb="FF000000"/>
        <rFont val="Inherit"/>
      </rPr>
      <t>$1.3 million</t>
    </r>
    <r>
      <rPr>
        <sz val="10"/>
        <color theme="1"/>
        <rFont val="Inherit"/>
      </rPr>
      <t>, respectively.</t>
    </r>
  </si>
  <si>
    <r>
      <t xml:space="preserve">Total OREO held by Park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19.2 million</t>
    </r>
    <r>
      <rPr>
        <sz val="10"/>
        <color theme="1"/>
        <rFont val="Inherit"/>
      </rPr>
      <t xml:space="preserve"> and </t>
    </r>
    <r>
      <rPr>
        <sz val="10"/>
        <color rgb="FF000000"/>
        <rFont val="Inherit"/>
      </rPr>
      <t>$34.6 million</t>
    </r>
    <r>
      <rPr>
        <sz val="10"/>
        <color theme="1"/>
        <rFont val="Inherit"/>
      </rPr>
      <t xml:space="preserve">, respectively. Approximately 60% of OREO held by Park at </t>
    </r>
    <r>
      <rPr>
        <sz val="10"/>
        <color rgb="FF000000"/>
        <rFont val="Inherit"/>
      </rPr>
      <t>September 30, 2014</t>
    </r>
    <r>
      <rPr>
        <sz val="10"/>
        <color theme="1"/>
        <rFont val="Inherit"/>
      </rPr>
      <t xml:space="preserve"> and 53% at </t>
    </r>
    <r>
      <rPr>
        <sz val="10"/>
        <color rgb="FF000000"/>
        <rFont val="Inherit"/>
      </rPr>
      <t>December 31, 2013</t>
    </r>
    <r>
      <rPr>
        <sz val="10"/>
        <color theme="1"/>
        <rFont val="Inherit"/>
      </rPr>
      <t xml:space="preserve"> was carried at fair value due to fair value adjustments made subsequent to the initial OREO measurement.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OREO held at fair value, less estimated selling costs, amounted to </t>
    </r>
    <r>
      <rPr>
        <sz val="10"/>
        <color rgb="FF000000"/>
        <rFont val="Inherit"/>
      </rPr>
      <t>$11.6 million</t>
    </r>
    <r>
      <rPr>
        <sz val="10"/>
        <color theme="1"/>
        <rFont val="Inherit"/>
      </rPr>
      <t xml:space="preserve"> and </t>
    </r>
    <r>
      <rPr>
        <sz val="10"/>
        <color rgb="FF000000"/>
        <rFont val="Inherit"/>
      </rPr>
      <t>$18.5 million</t>
    </r>
    <r>
      <rPr>
        <sz val="10"/>
        <color theme="1"/>
        <rFont val="Inherit"/>
      </rPr>
      <t xml:space="preserve">, respectively. The net expense related to OREO fair value adjustments was </t>
    </r>
    <r>
      <rPr>
        <sz val="10"/>
        <color rgb="FF000000"/>
        <rFont val="Inherit"/>
      </rPr>
      <t>$0.9 million</t>
    </r>
    <r>
      <rPr>
        <sz val="10"/>
        <color theme="1"/>
        <rFont val="Inherit"/>
      </rPr>
      <t xml:space="preserve"> and </t>
    </r>
    <r>
      <rPr>
        <sz val="10"/>
        <color rgb="FF000000"/>
        <rFont val="Inherit"/>
      </rPr>
      <t>$2.0 million</t>
    </r>
    <r>
      <rPr>
        <sz val="10"/>
        <color theme="1"/>
        <rFont val="Inherit"/>
      </rPr>
      <t xml:space="preserve"> for the three-month periods ended </t>
    </r>
    <r>
      <rPr>
        <sz val="10"/>
        <color rgb="FF000000"/>
        <rFont val="Inherit"/>
      </rPr>
      <t>September 30, 2014</t>
    </r>
    <r>
      <rPr>
        <sz val="10"/>
        <color theme="1"/>
        <rFont val="Inherit"/>
      </rPr>
      <t xml:space="preserve"> and 2013, respectively, and was </t>
    </r>
    <r>
      <rPr>
        <sz val="10"/>
        <color rgb="FF000000"/>
        <rFont val="Inherit"/>
      </rPr>
      <t>$2.0 million</t>
    </r>
    <r>
      <rPr>
        <sz val="10"/>
        <color theme="1"/>
        <rFont val="Inherit"/>
      </rPr>
      <t xml:space="preserve"> and </t>
    </r>
    <r>
      <rPr>
        <sz val="10"/>
        <color rgb="FF000000"/>
        <rFont val="Inherit"/>
      </rPr>
      <t>$2.2 million</t>
    </r>
    <r>
      <rPr>
        <sz val="10"/>
        <color theme="1"/>
        <rFont val="Inherit"/>
      </rPr>
      <t xml:space="preserve"> for the </t>
    </r>
    <r>
      <rPr>
        <sz val="10"/>
        <color rgb="FF000000"/>
        <rFont val="Inherit"/>
      </rPr>
      <t>nine</t>
    </r>
    <r>
      <rPr>
        <sz val="10"/>
        <color theme="1"/>
        <rFont val="Inherit"/>
      </rPr>
      <t xml:space="preserve">-month periods ended </t>
    </r>
    <r>
      <rPr>
        <sz val="10"/>
        <color rgb="FF000000"/>
        <rFont val="Inherit"/>
      </rPr>
      <t>September 30, 2014</t>
    </r>
    <r>
      <rPr>
        <sz val="10"/>
        <color theme="1"/>
        <rFont val="Inherit"/>
      </rPr>
      <t xml:space="preserve"> and 2013, respectively.</t>
    </r>
  </si>
  <si>
    <r>
      <t xml:space="preserve">The following tables present qualitative information about Level 3 fair value measurements for financial instruments measured at fair value on a non-recurring basi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Valuation Technique</t>
  </si>
  <si>
    <t>Unobservable Input(s)</t>
  </si>
  <si>
    <t xml:space="preserve">Range </t>
  </si>
  <si>
    <t>(Weighted Average)</t>
  </si>
  <si>
    <t>Impaired loans:</t>
  </si>
  <si>
    <t>Sales comparison approach</t>
  </si>
  <si>
    <t>Adj to comparables</t>
  </si>
  <si>
    <t>0.0% - 96.0% (39.9%)</t>
  </si>
  <si>
    <t>Income approach</t>
  </si>
  <si>
    <t>Capitalization rate</t>
  </si>
  <si>
    <t>9.5% - 10.3% (9.5%)</t>
  </si>
  <si>
    <t>Cost approach</t>
  </si>
  <si>
    <t>Accumulated depreciation</t>
  </si>
  <si>
    <t>50.0% - 50.0% (50.0%)</t>
  </si>
  <si>
    <t>5.0% - 35.0% (17.5%)</t>
  </si>
  <si>
    <t>Bulk sale approach</t>
  </si>
  <si>
    <t>Discount rate</t>
  </si>
  <si>
    <t>10.8% - 10.8% (10.8%)</t>
  </si>
  <si>
    <t>0.2% - 76.0% (42.4%)</t>
  </si>
  <si>
    <t>10.0% - 22.0% (15.8%)</t>
  </si>
  <si>
    <t>0.0% - 120.6% (14.2%)</t>
  </si>
  <si>
    <t>10.0% - 10.0% (10.0%)</t>
  </si>
  <si>
    <t>Other real estate owned:</t>
  </si>
  <si>
    <t>0.0% - 87.0% (31.4%)</t>
  </si>
  <si>
    <t>8.4% - 10.0% (9.6%)</t>
  </si>
  <si>
    <t>60.0% - 95.0% (77.5%)</t>
  </si>
  <si>
    <t>0.0% - 119.0% (27.4%)</t>
  </si>
  <si>
    <t>15.0% - 15.0% (15.0%)</t>
  </si>
  <si>
    <t>0.0% - 38.3% (9.9%)</t>
  </si>
  <si>
    <t>6.8% - 7.8% (7.6%)</t>
  </si>
  <si>
    <t>Loans held for sale</t>
  </si>
  <si>
    <t>Broker pricing</t>
  </si>
  <si>
    <t>N/A</t>
  </si>
  <si>
    <t>0.0% - 109.0% (22.8%)</t>
  </si>
  <si>
    <t>8.0% - 12.5% (9.1%)</t>
  </si>
  <si>
    <t>11.7% - 65.0% (37.1%)</t>
  </si>
  <si>
    <t>0.0% - 96.0% (13.9%)</t>
  </si>
  <si>
    <t>11.0% - 20.0% (14.9%)</t>
  </si>
  <si>
    <t>0.0% - 40.0% (22.4%)</t>
  </si>
  <si>
    <t>11.0% - 20.0% (18.0%)</t>
  </si>
  <si>
    <t>0.0% - 121.8% (14.9%)</t>
  </si>
  <si>
    <t>7.8% - 10.0% (8.4%)</t>
  </si>
  <si>
    <t>0.0% - 140.0% (17.7%)</t>
  </si>
  <si>
    <t>8.0% - 11.5% (9.6%)</t>
  </si>
  <si>
    <t>60.0% - 95.0% (80.0%)</t>
  </si>
  <si>
    <t>0.0% - 484.0% (36.2%)</t>
  </si>
  <si>
    <t>13.0% - 14.0% (13.6%)</t>
  </si>
  <si>
    <t>0.0% - 273.0% (19.2%)</t>
  </si>
  <si>
    <t>5.4% - 7.8% (7.4%)</t>
  </si>
  <si>
    <t>The following methods and assumptions were used by Park in estimating its fair value disclosures for assets and liabilities not discussed above:</t>
  </si>
  <si>
    <r>
      <t>Cash and cash equivalents:</t>
    </r>
    <r>
      <rPr>
        <sz val="10"/>
        <color theme="1"/>
        <rFont val="Inherit"/>
      </rPr>
      <t xml:space="preserve"> </t>
    </r>
    <r>
      <rPr>
        <sz val="10"/>
        <color rgb="FF231F20"/>
        <rFont val="Inherit"/>
      </rPr>
      <t>The carrying amounts reported in the consolidated condensed balance</t>
    </r>
    <r>
      <rPr>
        <sz val="10"/>
        <color theme="1"/>
        <rFont val="Inherit"/>
      </rPr>
      <t xml:space="preserve"> </t>
    </r>
    <r>
      <rPr>
        <sz val="10"/>
        <color rgb="FF231F20"/>
        <rFont val="Inherit"/>
      </rPr>
      <t>sheets for cash and short-term instruments approximate those assets’ fair values.</t>
    </r>
  </si>
  <si>
    <r>
      <t>Loans receivable:</t>
    </r>
    <r>
      <rPr>
        <sz val="10"/>
        <color theme="1"/>
        <rFont val="Inherit"/>
      </rPr>
      <t xml:space="preserve"> </t>
    </r>
    <r>
      <rPr>
        <sz val="10"/>
        <color rgb="FF231F20"/>
        <rFont val="Inherit"/>
      </rPr>
      <t xml:space="preserve">For variable-rate loans that reprice frequently and with no significant change in credit risk, fair values are based on carrying values. The fair values for certain mortgage loans (e.g., one-to-four family residential) are based on quoted market prices of similar loans sold in conjunction with securitization transactions, adjusted for differences in loan characteristics. The fair values for other loans are estimated using discounted cash flow analyses, based upon interest rates currently being offered for loans with similar terms to borrowers of similar credit quality. The methods utilized to estimate the fair value do not necessarily represent an exit price. </t>
    </r>
  </si>
  <si>
    <r>
      <t>Off-balance sheet instruments:</t>
    </r>
    <r>
      <rPr>
        <sz val="10"/>
        <color theme="1"/>
        <rFont val="Inherit"/>
      </rPr>
      <t xml:space="preserve"> </t>
    </r>
    <r>
      <rPr>
        <sz val="10"/>
        <color rgb="FF231F20"/>
        <rFont val="Inherit"/>
      </rPr>
      <t>Fair values for Park’s loan commitments and standby letters of credit are based on the fees currently charged to enter into similar agreements, taking into account the remaining terms of the agreements and the counterparties’ credit standing. The carrying amount and fair value are not material.</t>
    </r>
  </si>
  <si>
    <r>
      <t>Deposit liabilities:</t>
    </r>
    <r>
      <rPr>
        <sz val="10"/>
        <color theme="1"/>
        <rFont val="Inherit"/>
      </rPr>
      <t xml:space="preserve"> </t>
    </r>
    <r>
      <rPr>
        <sz val="10"/>
        <color rgb="FF231F20"/>
        <rFont val="Inherit"/>
      </rPr>
      <t>The fair values disclosed for demand deposits (e.g., interest and non-interest checking, savings, and money market accounts) are, by definition, equal to the amount payable on demand at the reporting date (i.e., their carrying amounts). The carrying amounts for variable-rate, fixed-term certificates of deposit approximate their fair values at the reporting date. Fair values for fixed-rate certificates of deposit are estimated using a discounted cash flow calculation that applies interest rates currently being offered on certificates to a schedule of aggregated expected monthly maturities of time deposits.</t>
    </r>
  </si>
  <si>
    <r>
      <t>Short-term borrowings:</t>
    </r>
    <r>
      <rPr>
        <sz val="10"/>
        <color theme="1"/>
        <rFont val="Inherit"/>
      </rPr>
      <t xml:space="preserve"> </t>
    </r>
    <r>
      <rPr>
        <sz val="10"/>
        <color rgb="FF231F20"/>
        <rFont val="Inherit"/>
      </rPr>
      <t>The carrying amounts of federal funds purchased, borrowings under repurchase agreements and other short-term borrowings approximate their fair values.</t>
    </r>
  </si>
  <si>
    <r>
      <t>Long-term debt:</t>
    </r>
    <r>
      <rPr>
        <sz val="10"/>
        <color theme="1"/>
        <rFont val="Inherit"/>
      </rPr>
      <t xml:space="preserve"> </t>
    </r>
    <r>
      <rPr>
        <sz val="10"/>
        <color rgb="FF231F20"/>
        <rFont val="Inherit"/>
      </rPr>
      <t>Fair values for long-term debt are estimated using a discounted cash flow calculation that applies interest rates currently being offered on long-term debt to a schedule of monthly maturities.</t>
    </r>
  </si>
  <si>
    <r>
      <t>Subordinated debentures and notes:</t>
    </r>
    <r>
      <rPr>
        <sz val="10"/>
        <color theme="1"/>
        <rFont val="Inherit"/>
      </rPr>
      <t xml:space="preserve"> </t>
    </r>
    <r>
      <rPr>
        <sz val="10"/>
        <color rgb="FF231F20"/>
        <rFont val="Inherit"/>
      </rPr>
      <t>Fair values for subordinated debentures and notes are estimated using a discounted cash flow calculation that applies interest rate spreads currently being offered on similar debt structures to a schedule of monthly maturities.</t>
    </r>
  </si>
  <si>
    <r>
      <t xml:space="preserve">The fair value of financial instrumen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was as follows:</t>
    </r>
  </si>
  <si>
    <t>Fair Value Measurements</t>
  </si>
  <si>
    <t>Carrying value</t>
  </si>
  <si>
    <t>Total fair value</t>
  </si>
  <si>
    <t>Financial assets:</t>
  </si>
  <si>
    <t>Cash and money market instruments</t>
  </si>
  <si>
    <t>Investment securities</t>
  </si>
  <si>
    <t>Accrued interest receivable - securities</t>
  </si>
  <si>
    <t>Accrued interest receivable - loans</t>
  </si>
  <si>
    <t>Impaired loans carried at fair value</t>
  </si>
  <si>
    <t>Other loans, net</t>
  </si>
  <si>
    <t>Loans receivable, net</t>
  </si>
  <si>
    <t>Financial liabilities:</t>
  </si>
  <si>
    <t>Noninterest bearing checking accounts</t>
  </si>
  <si>
    <t>Interest bearing transactions accounts</t>
  </si>
  <si>
    <t>Savings accounts</t>
  </si>
  <si>
    <t>Subordinated debentures/notes</t>
  </si>
  <si>
    <t>Accrued interest payable – deposits</t>
  </si>
  <si>
    <t>Accrued interest payable – debt/borrowings</t>
  </si>
  <si>
    <t>Derivative financial instruments:</t>
  </si>
  <si>
    <t>Other Comprehensive Income (Loss) Other Comprehensive Income (Loss) (Notes)</t>
  </si>
  <si>
    <t>Comprehensive Income (Loss) Note [Text Block]</t>
  </si>
  <si>
    <t>Other Comprehensive Income (Loss)</t>
  </si>
  <si>
    <r>
      <t xml:space="preserve">Other comprehensive income (loss) components, net of tax, are shown in the following table for the three-month and </t>
    </r>
    <r>
      <rPr>
        <sz val="10"/>
        <color rgb="FF000000"/>
        <rFont val="Inherit"/>
      </rPr>
      <t>nine</t>
    </r>
    <r>
      <rPr>
        <sz val="10"/>
        <color theme="1"/>
        <rFont val="Inherit"/>
      </rPr>
      <t xml:space="preserve">-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Three months ended September 30,</t>
  </si>
  <si>
    <t>(in thousands)</t>
  </si>
  <si>
    <t>Changes in pension plan assets and benefit obligations</t>
  </si>
  <si>
    <t>Unrealized gains and losses on available for sale securities</t>
  </si>
  <si>
    <t>Beginning balance at June 30, 2014</t>
  </si>
  <si>
    <t>(5,598</t>
  </si>
  <si>
    <t>(5,801</t>
  </si>
  <si>
    <t>(11,399</t>
  </si>
  <si>
    <t>Other comprehensive loss before reclassifications</t>
  </si>
  <si>
    <t>(2,905</t>
  </si>
  <si>
    <t>Amounts reclassified from accumulated other comprehensive loss</t>
  </si>
  <si>
    <t>Net current period other comprehensive loss</t>
  </si>
  <si>
    <t>Ending balance at September 30, 2014</t>
  </si>
  <si>
    <t>(8,706</t>
  </si>
  <si>
    <t>(14,304</t>
  </si>
  <si>
    <t>Beginning balance at June 30, 2013</t>
  </si>
  <si>
    <t>(27,134</t>
  </si>
  <si>
    <t>(13,300</t>
  </si>
  <si>
    <t>(40,434</t>
  </si>
  <si>
    <t>(11,026</t>
  </si>
  <si>
    <t>(11,015</t>
  </si>
  <si>
    <t>Ending balance at September 30, 2013</t>
  </si>
  <si>
    <t>(24,315</t>
  </si>
  <si>
    <t>(51,449</t>
  </si>
  <si>
    <t>Nine months ended September 30,</t>
  </si>
  <si>
    <t>Beginning balance at December 31, 2013</t>
  </si>
  <si>
    <t>(29,821</t>
  </si>
  <si>
    <t>(35,419</t>
  </si>
  <si>
    <t>Other comprehensive income before reclassifications</t>
  </si>
  <si>
    <t>Amounts reclassified from accumulated other comprehensive income</t>
  </si>
  <si>
    <t>(13</t>
  </si>
  <si>
    <t>Net current period other comprehensive income</t>
  </si>
  <si>
    <t>Beginning balance at December 31, 2012</t>
  </si>
  <si>
    <t>(17,518</t>
  </si>
  <si>
    <t>(33,942</t>
  </si>
  <si>
    <t>(33,931</t>
  </si>
  <si>
    <r>
      <t xml:space="preserve">During the three-month period ended September 30, 2014, there were no reclassifications out of accumulated other comprehensive income. During the </t>
    </r>
    <r>
      <rPr>
        <sz val="10"/>
        <color rgb="FF000000"/>
        <rFont val="Inherit"/>
      </rPr>
      <t>nine</t>
    </r>
    <r>
      <rPr>
        <sz val="10"/>
        <color theme="1"/>
        <rFont val="Inherit"/>
      </rPr>
      <t xml:space="preserve">-month period ended </t>
    </r>
    <r>
      <rPr>
        <sz val="10"/>
        <color rgb="FF000000"/>
        <rFont val="Inherit"/>
      </rPr>
      <t>September 30, 2014</t>
    </r>
    <r>
      <rPr>
        <sz val="10"/>
        <color theme="1"/>
        <rFont val="Inherit"/>
      </rPr>
      <t>, there was $20,000 ($13,000 net of tax) reclassified out of accumulated other comprehensive income due to gains on the sale of available-for-sale securities. These gains were recorded within miscellaneous income on the Consolidated Condensed Statements of Income. During the three-month and nine-month periods ended September 30, 2013, there was $17,000 ($11,000 net of tax) reclassified out of accumulated other comprehensive income due to an other-than-temporary impairment charge on an available-for-sale security. This charge was recorded within miscellaneous expense on the Consolidated Condensed Statements of Income.</t>
    </r>
  </si>
  <si>
    <t>Goodwill And Intangible Assets (Tables)</t>
  </si>
  <si>
    <t>Schedule Of Activity In Goodwill And Core Deposit Intangibles</t>
  </si>
  <si>
    <t>Loans (Tables)</t>
  </si>
  <si>
    <t>Composition Of Loan Portfolio By Class Of Loan</t>
  </si>
  <si>
    <t>Recorded Investment In Nonaccrual Restructured And Loans Past Due 90 Days Or More And Accruing</t>
  </si>
  <si>
    <t>Loans Individually And Collectively Evaluated For Impairment</t>
  </si>
  <si>
    <r>
      <t xml:space="preserve">The following table provides additional information regarding those nonaccrual and accruing troubled debt restructured loans that were individually evaluated for impairment and those collectively evaluated for impairment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Loans Individually Evaluated For Impairment By Class Of Loans</t>
  </si>
  <si>
    <t>Average Recorded Investment And Interest Income Recognized On Loans Individually Evaluated For Impairment</t>
  </si>
  <si>
    <r>
      <t xml:space="preserve">The following table presents the average recorded investment and interest income recognized subsequent to impairment on loans individually evaluated for impairment as of and for the three and nine months ended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t>
    </r>
  </si>
  <si>
    <t>Aging Of Recorded Investment In Past Due Loans</t>
  </si>
  <si>
    <t>Recorded Investment By Loan Grade</t>
  </si>
  <si>
    <t>TDR Number Of Contracts Modified And Recorded Investment</t>
  </si>
  <si>
    <t>Recorded Investment In Financing Receivable Modified As TDR Within 12 Months</t>
  </si>
  <si>
    <t>Allowance For Loan Losses (Tables)</t>
  </si>
  <si>
    <t>Activity In The Allowance For Loan Losses</t>
  </si>
  <si>
    <t>Composition Of The Allowance For Loan Losses</t>
  </si>
  <si>
    <t>Earnings Per Common Share (Tables)</t>
  </si>
  <si>
    <t>Summary Of Computation Of Basic And Diluted Earnings Per Common Share</t>
  </si>
  <si>
    <t>Segment Information (Tables)</t>
  </si>
  <si>
    <t>Schedule Of Operating Results By Segment</t>
  </si>
  <si>
    <t>Investment Securities (Tables)</t>
  </si>
  <si>
    <t>Schedule Of Investment Securities</t>
  </si>
  <si>
    <t>Schedule Of Unrealized Loss On Securities</t>
  </si>
  <si>
    <r>
      <t xml:space="preserve">Securities with unrealized losses at </t>
    </r>
    <r>
      <rPr>
        <sz val="10"/>
        <color rgb="FF000000"/>
        <rFont val="Inherit"/>
      </rPr>
      <t>September 30, 2014</t>
    </r>
    <r>
      <rPr>
        <sz val="10"/>
        <color theme="1"/>
        <rFont val="Inherit"/>
      </rPr>
      <t>, were as follows:</t>
    </r>
  </si>
  <si>
    <t>Amortized Cost And Estimated Fair Value Of Investments In Debt Securities By Contractual Maturity</t>
  </si>
  <si>
    <t>Other Investment Securities (Tables)</t>
  </si>
  <si>
    <t>Schedule Of Other Investment Securities</t>
  </si>
  <si>
    <t>Pension Plan (Tables)</t>
  </si>
  <si>
    <t>Components Of Net Periodic Benefit Expense</t>
  </si>
  <si>
    <t>Loan Servicing (Tables)</t>
  </si>
  <si>
    <t>Activity For MSRs And Related Valuation Allowance</t>
  </si>
  <si>
    <t>Activity for MSRs and the related valuation allowance follows:</t>
  </si>
  <si>
    <t>Fair Value (Tables)</t>
  </si>
  <si>
    <t>Assets And Liabilities Measured At Fair Value On A Recurring Basis</t>
  </si>
  <si>
    <t>Reconciliation Of Level 3 Input For Financial Instruments Measured On Recurring Basis</t>
  </si>
  <si>
    <t>Assets And Liabilities Measured At Fair Value On A Nonrecurring Basis</t>
  </si>
  <si>
    <t>Qualitative Information about Level 3 Fair Value Measurements Measured on Non-Recurring Basis</t>
  </si>
  <si>
    <t>Fair Value, by Balance Sheet Grouping</t>
  </si>
  <si>
    <t>Other Comprehensive Income (Loss) Other Comprehensive Income (Loss) Net of Tax (Tables)</t>
  </si>
  <si>
    <t>Comprehensive Income (Loss) [Table Text Block]</t>
  </si>
  <si>
    <t>Goodwill And Intangible Assets (Schedule Of Activity In Goodwill And Core Deposit Intangibles) (Details) (USD $)</t>
  </si>
  <si>
    <t>Goodwill, Beginning Balance</t>
  </si>
  <si>
    <t>Goodwill, Ending Balance</t>
  </si>
  <si>
    <t>Loans (Narrative) (Details) (USD $)</t>
  </si>
  <si>
    <t>12 Months Ended</t>
  </si>
  <si>
    <t>Financing Receivable, Recorded Investment [Line Items]</t>
  </si>
  <si>
    <t>Troubled Debt Restructuring, Classification removed</t>
  </si>
  <si>
    <t>Partial Charge-Offs On Impaired Loans</t>
  </si>
  <si>
    <t>Impaired Financing Receivable, Related Allowance</t>
  </si>
  <si>
    <t>Recorded investment, related to loans</t>
  </si>
  <si>
    <t>Troubled Debt Restructuring Included In Nonaccrual Loans</t>
  </si>
  <si>
    <t>TDRs included in accruing loan totals</t>
  </si>
  <si>
    <t>Nonaccrual Trouble Debt Restructuring Current</t>
  </si>
  <si>
    <t>Commitments to lend additional funds to borrowers whose terms had been modified in a TDR</t>
  </si>
  <si>
    <t>Specific reserves related to troubled debt restructuring</t>
  </si>
  <si>
    <t>Additional specific reserves related to troubled debt restructurings</t>
  </si>
  <si>
    <t>Modified substandard commercial loans, total recorded investment</t>
  </si>
  <si>
    <t>Modified substandard consumer loans, total recorded investment</t>
  </si>
  <si>
    <t>Loan Modifications on Nonacrrual status</t>
  </si>
  <si>
    <t>Loan past due period before entering default status</t>
  </si>
  <si>
    <t>'30 days</t>
  </si>
  <si>
    <t>Financing Receivable, Modifications, Subsequent Default, Recorded Investment, During Period</t>
  </si>
  <si>
    <t>Financing Receivable With No Related Allowance Recorded [Member]</t>
  </si>
  <si>
    <t>Financing Receivable With A Related Allowance Recorded [Member]</t>
  </si>
  <si>
    <t>Commercial Real Estate [Member]</t>
  </si>
  <si>
    <t>Commercial Real Estate [Member] | Financing Receivable With No Related Allowance Recorded [Member]</t>
  </si>
  <si>
    <t>Commercial Real Estate [Member] | Financing Receivable With A Related Allowance Recorded [Member]</t>
  </si>
  <si>
    <t>Accruing [Member]</t>
  </si>
  <si>
    <t>Loans modified during period</t>
  </si>
  <si>
    <t>Nonaccrual [Member]</t>
  </si>
  <si>
    <t>Loans (Composition Of Loan Portfolio By Class Of Loan) (Details) (USD $)</t>
  </si>
  <si>
    <t>Impaired Financing Receivable, Recorded Investment</t>
  </si>
  <si>
    <t>Loan balance</t>
  </si>
  <si>
    <t>Accrued interest receivable</t>
  </si>
  <si>
    <t>Impaired Financing Receivable, Average Recorded Investment</t>
  </si>
  <si>
    <t>Impaired Financing Receivable, Interest Income, Cash Basis Method</t>
  </si>
  <si>
    <t>Commercial Financial And Agricultural [Member]</t>
  </si>
  <si>
    <t>Construction Real Estate - SEPH Commercial Land And Development [Member]</t>
  </si>
  <si>
    <t>[1]</t>
  </si>
  <si>
    <t>Construction Real Estate - Remaining Commercial [Member]</t>
  </si>
  <si>
    <t>Construction Real Estate - Mortgage [Member]</t>
  </si>
  <si>
    <t>Construction Real Estate - Installment [Member]</t>
  </si>
  <si>
    <t>Residential Real Estate - Commercial [Member]</t>
  </si>
  <si>
    <t>Residential Real Estate - Mortgage [Member]</t>
  </si>
  <si>
    <t>Residential Real Estate - HELOC [Member]</t>
  </si>
  <si>
    <t>Residential Real Estate - Installment [Member]</t>
  </si>
  <si>
    <t>Loans Receivable [Member]</t>
  </si>
  <si>
    <t>Consumer [Member]</t>
  </si>
  <si>
    <t>Leases [Member]</t>
  </si>
  <si>
    <t>Included within commercial, financial and agricultural loans, commercial real estate loans, and SEPH commercial land and development loans is an immaterial amount of consumer loans that are not broken out by class.</t>
  </si>
  <si>
    <t>Loans (Recorded Investment In Nonaccrual Restructured And Loans Past Due 90 Days Or More And Accruing) (Details) (USD $)</t>
  </si>
  <si>
    <t>Nonaccrual loans</t>
  </si>
  <si>
    <t>Accruing restructured loans</t>
  </si>
  <si>
    <t>Loans past due 90 days or more and accruing</t>
  </si>
  <si>
    <t>Total nonperforming loans</t>
  </si>
  <si>
    <t>Loans (Loans Individually And Collectively Evaluated For Impairment) (Details) (USD $)</t>
  </si>
  <si>
    <t>Financing Receivable, Impaired [Line Items]</t>
  </si>
  <si>
    <t>Financing Receivable, Allowance for Credit Losses, Individually Evaluated for Impairment</t>
  </si>
  <si>
    <t>Nonaccrual and accruing restructured loans</t>
  </si>
  <si>
    <t>Nonaccrual and accruing restructured loans, loans individually evaluated for impairment</t>
  </si>
  <si>
    <t>Nonaccrual and accruing restructured loans, loans collectively evaluated for impairment</t>
  </si>
  <si>
    <t>Loans (Loans Individually Evaluated For Impairment By Class Of Loans) (Details) (USD $)</t>
  </si>
  <si>
    <t>Unpaid principal balance</t>
  </si>
  <si>
    <t>Recorded investment</t>
  </si>
  <si>
    <t>Allowance for loan losses allocated</t>
  </si>
  <si>
    <t>Commercial Financial And Agricultural [Member] | Financing Receivable With No Related Allowance Recorded [Member]</t>
  </si>
  <si>
    <t>Commercial Financial And Agricultural [Member] | Financing Receivable With A Related Allowance Recorded [Member]</t>
  </si>
  <si>
    <t>Construction Real Estate - SEPH Commercial Land And Development [Member] | Financing Receivable With No Related Allowance Recorded [Member]</t>
  </si>
  <si>
    <t>Construction Real Estate - SEPH Commercial Land And Development [Member] | Financing Receivable With A Related Allowance Recorded [Member]</t>
  </si>
  <si>
    <t>Construction Real Estate - Remaining Commercial [Member] | Financing Receivable With No Related Allowance Recorded [Member]</t>
  </si>
  <si>
    <t>Construction Real Estate - Remaining Commercial [Member] | Financing Receivable With A Related Allowance Recorded [Member]</t>
  </si>
  <si>
    <t>Residential Real Estate - Commercial [Member] | Financing Receivable With No Related Allowance Recorded [Member]</t>
  </si>
  <si>
    <t>Residential Real Estate - Commercial [Member] | Financing Receivable With A Related Allowance Recorded [Member]</t>
  </si>
  <si>
    <t>Consumer [Member] | Financing Receivable With No Related Allowance Recorded [Member]</t>
  </si>
  <si>
    <t>Consumer [Member] | Financing Receivable With A Related Allowance Recorded [Member]</t>
  </si>
  <si>
    <t>Loans (Average Recorded Investment And Interest Income Recognized On Loans Individually Evaluated For Impairment) (Details) (USD $)</t>
  </si>
  <si>
    <t>Average recorded investment</t>
  </si>
  <si>
    <t>Interest income recognized</t>
  </si>
  <si>
    <t>Loans (Aging Of Recorded Investment In Past Due Loans) (Details) (USD $)</t>
  </si>
  <si>
    <t>contracts</t>
  </si>
  <si>
    <t>Financing Receivable, Recorded Investment, Past Due [Line Items]</t>
  </si>
  <si>
    <t>Financing Receivable, Modifications, Number of Contracts, During Period</t>
  </si>
  <si>
    <t>Accruing loans past due 30-89 days</t>
  </si>
  <si>
    <t>Past due nonaccrual loans and loans past due 90 days or more and accruing</t>
  </si>
  <si>
    <t>[2]</t>
  </si>
  <si>
    <t>Total loans past due</t>
  </si>
  <si>
    <t>Total current</t>
  </si>
  <si>
    <t>Financing Receivable, Modifications, Recorded Investment, During Period</t>
  </si>
  <si>
    <t>[3]</t>
  </si>
  <si>
    <t>SEPH Commercial Land and Development [Member]</t>
  </si>
  <si>
    <t>Accruing Financing Receivable Modifications [Member]</t>
  </si>
  <si>
    <t>Accruing Financing Receivable Modifications [Member] | Commercial Financial And Agricultural [Member]</t>
  </si>
  <si>
    <t>Accruing Financing Receivable Modifications [Member] | Construction Real Estate - Remaining Commercial [Member]</t>
  </si>
  <si>
    <t>Accruing Financing Receivable Modifications [Member] | Construction Real Estate - Mortgage [Member]</t>
  </si>
  <si>
    <t>Accruing Financing Receivable Modifications [Member] | Construction Real Estate - Installment [Member]</t>
  </si>
  <si>
    <t>Accruing Financing Receivable Modifications [Member] | Residential Real Estate - Commercial [Member]</t>
  </si>
  <si>
    <t>Accruing Financing Receivable Modifications [Member] | Residential Real Estate - Mortgage [Member]</t>
  </si>
  <si>
    <t>Accruing Financing Receivable Modifications [Member] | Residential Real Estate - HELOC [Member]</t>
  </si>
  <si>
    <t>Accruing Financing Receivable Modifications [Member] | Residential Real Estate - Installment [Member]</t>
  </si>
  <si>
    <t>Accruing Financing Receivable Modifications [Member] | SEPH Commercial Land and Development [Member]</t>
  </si>
  <si>
    <t>Accruing Financing Receivable Modifications [Member] | Commercial Real Estate [Member]</t>
  </si>
  <si>
    <t>Accruing Financing Receivable Modifications [Member] | Consumer [Member]</t>
  </si>
  <si>
    <t>Nonaccruing Financing Receivable Modifications [Member]</t>
  </si>
  <si>
    <t>Nonaccruing Financing Receivable Modifications [Member] | Commercial Financial And Agricultural [Member]</t>
  </si>
  <si>
    <t>Nonaccruing Financing Receivable Modifications [Member] | Construction Real Estate - Remaining Commercial [Member]</t>
  </si>
  <si>
    <t>Nonaccruing Financing Receivable Modifications [Member] | Construction Real Estate - Mortgage [Member]</t>
  </si>
  <si>
    <t>Nonaccruing Financing Receivable Modifications [Member] | Construction Real Estate - Installment [Member]</t>
  </si>
  <si>
    <t>Nonaccruing Financing Receivable Modifications [Member] | Residential Real Estate - Commercial [Member]</t>
  </si>
  <si>
    <t>Nonaccruing Financing Receivable Modifications [Member] | Residential Real Estate - Mortgage [Member]</t>
  </si>
  <si>
    <t>Nonaccruing Financing Receivable Modifications [Member] | Residential Real Estate - HELOC [Member]</t>
  </si>
  <si>
    <t>Nonaccruing Financing Receivable Modifications [Member] | Residential Real Estate - Installment [Member]</t>
  </si>
  <si>
    <t>Nonaccruing Financing Receivable Modifications [Member] | SEPH Commercial Land and Development [Member]</t>
  </si>
  <si>
    <t>Nonaccruing Financing Receivable Modifications [Member] | Commercial Real Estate [Member]</t>
  </si>
  <si>
    <t>Nonaccruing Financing Receivable Modifications [Member] | Consumer [Member]</t>
  </si>
  <si>
    <t>Includes $1.8 million of loans past due 90 days or more and accruing. The remaining are past due, nonaccrual loans and accruing troubled debt restructurings. DecemberB 31, 2013(inB thousands)AccruingB loanspastB dueB 30-89daysB PastB duenonaccrualB loans andB loansB pastdueB 90B daysB ormoreB andaccruing*B TotalB pastB dueB TotalB currentB TotalB recordedinvestmentCommercial, financial and agricultural$1,233B $13,275B $14,508B $814,003B $828,511Commercial real estate2,168B 18,274B 20,442B 1,095,596B 1,116,038Construction real estate: SEPH commercial land and developmentb_x0014_B 4,242B 4,242B 1,606B 5,848Remaining commercialb_x0014_B 3,463B 3,463B 107,642B 111,105Mortgage264B 75B 339B 31,639B 31,978Installment207B 14B 221B 7,351B 7,572Residential real estate: Commercial900B 5,659B 6,559B 401,732B 408,291Mortgage13,633B 11,829B 25,462B 1,119,185B 1,144,647HELOC571B 402B 973B 213,462B 214,435Installment696B 436B 1,132B 32,841B 33,973Consumer12,143B 3,941B 16,084B 710,424B 726,508Leasesb_x0014_B b_x0014_B b_x0014_B 3,427B 3,427Total loans$31,815B $61,610B $93,425B $4,538,908B $4,632,333* Includes $1.7 million of loans past due 90 days or more and accruing. The remaining are past due, nonaccrual loans and accruing troubled debt restructurings.</t>
  </si>
  <si>
    <t>Loans (Recorded Investment By Loan Grade) (Details) (USD $)</t>
  </si>
  <si>
    <t>5 Rated [Member]</t>
  </si>
  <si>
    <t>Total ending loan balance, recorded investment</t>
  </si>
  <si>
    <t>5 Rated [Member] | SEPH Commercial Land and Development [Member]</t>
  </si>
  <si>
    <t>5 Rated [Member] | SEPH Commercial Land And Development [Member]</t>
  </si>
  <si>
    <t>5 Rated [Member] | Remaining Commercial [Member]</t>
  </si>
  <si>
    <t>5 Rated [Member] | Residential Real Estate - Commercial [Member]</t>
  </si>
  <si>
    <t>5 Rated [Member] | Commercial, Financial, and Agricultural [Member]</t>
  </si>
  <si>
    <t>5 Rated [Member] | Commercial Real Estate [Member]</t>
  </si>
  <si>
    <t>5 Rated [Member] | Leases [Member]</t>
  </si>
  <si>
    <t>6 Rated [Member]</t>
  </si>
  <si>
    <t>6 Rated [Member] | SEPH Commercial Land and Development [Member]</t>
  </si>
  <si>
    <t>6 Rated [Member] | SEPH Commercial Land And Development [Member]</t>
  </si>
  <si>
    <t>6 Rated [Member] | Remaining Commercial [Member]</t>
  </si>
  <si>
    <t>6 Rated [Member] | Residential Real Estate - Commercial [Member]</t>
  </si>
  <si>
    <t>6 Rated [Member] | Commercial, Financial, and Agricultural [Member]</t>
  </si>
  <si>
    <t>6 Rated [Member] | Commercial Real Estate [Member]</t>
  </si>
  <si>
    <t>6 Rated [Member] | Leases [Member]</t>
  </si>
  <si>
    <t>Impaired [Member]</t>
  </si>
  <si>
    <t>Impaired [Member] | SEPH Commercial Land and Development [Member]</t>
  </si>
  <si>
    <t>Impaired [Member] | SEPH Commercial Land And Development [Member]</t>
  </si>
  <si>
    <t>Impaired [Member] | Remaining Commercial [Member]</t>
  </si>
  <si>
    <t>Impaired [Member] | Residential Real Estate - Commercial [Member]</t>
  </si>
  <si>
    <t>Impaired [Member] | Commercial, Financial, and Agricultural [Member]</t>
  </si>
  <si>
    <t>Impaired [Member] | Commercial Real Estate [Member]</t>
  </si>
  <si>
    <t>Impaired [Member] | Leases [Member]</t>
  </si>
  <si>
    <t>Pass Rated [Member]</t>
  </si>
  <si>
    <t>Pass Rated [Member] | SEPH Commercial Land and Development [Member]</t>
  </si>
  <si>
    <t>Pass Rated [Member] | SEPH Commercial Land And Development [Member]</t>
  </si>
  <si>
    <t>Pass Rated [Member] | Remaining Commercial [Member]</t>
  </si>
  <si>
    <t>Pass Rated [Member] | Residential Real Estate - Commercial [Member]</t>
  </si>
  <si>
    <t>Pass Rated [Member] | Commercial, Financial, and Agricultural [Member]</t>
  </si>
  <si>
    <t>Pass Rated [Member] | Commercial Real Estate [Member]</t>
  </si>
  <si>
    <t>Pass Rated [Member] | Leases [Member]</t>
  </si>
  <si>
    <t>Recorded Investment [Member]</t>
  </si>
  <si>
    <t>Recorded Investment [Member] | SEPH Commercial Land and Development [Member]</t>
  </si>
  <si>
    <t>Recorded Investment [Member] | SEPH Commercial Land And Development [Member]</t>
  </si>
  <si>
    <t>Recorded Investment [Member] | Remaining Commercial [Member]</t>
  </si>
  <si>
    <t>Recorded Investment [Member] | Residential Real Estate - Commercial [Member]</t>
  </si>
  <si>
    <t>Recorded Investment [Member] | Commercial, Financial, and Agricultural [Member]</t>
  </si>
  <si>
    <t>Recorded Investment [Member] | Commercial Real Estate [Member]</t>
  </si>
  <si>
    <t>Recorded Investment [Member] | Leases [Member]</t>
  </si>
  <si>
    <t>Loans (TDR Number Of Contracts Modified And Recorded Investment) (Details) (USD $)</t>
  </si>
  <si>
    <t>Financing Receivable, Modifications, Subsequent Default, Number of Contracts, During Period</t>
  </si>
  <si>
    <t>Number of Contracts</t>
  </si>
  <si>
    <t>Total Recorded Investment</t>
  </si>
  <si>
    <t>Residential Real Estate Installment [Member]</t>
  </si>
  <si>
    <t>Residential Real Estate Home Equity Line Of Credit [Member]</t>
  </si>
  <si>
    <t>Consumer Loan [Member]</t>
  </si>
  <si>
    <t>Finance Leases Financing Receivable [Member]</t>
  </si>
  <si>
    <t>Accruing [Member] | Construction Real Estate - Mortgage [Member]</t>
  </si>
  <si>
    <t>Accruing [Member] | Commercial Financial And Agricultural [Member]</t>
  </si>
  <si>
    <t>Accruing [Member] | Construction Real Estate - Remaining Commercial [Member]</t>
  </si>
  <si>
    <t>Accruing [Member] | Residential Real Estate - Commercial [Member]</t>
  </si>
  <si>
    <t>Accruing [Member] | Residential Real Estate - Mortgage [Member]</t>
  </si>
  <si>
    <t>Accruing [Member] | Construction Real Estate - Installment [Member]</t>
  </si>
  <si>
    <t>Accruing [Member] | Residential Real Estate Installment [Member]</t>
  </si>
  <si>
    <t>Accruing [Member] | SEPH Commercial Land and Development [Member]</t>
  </si>
  <si>
    <t>Accruing [Member] | Residential Real Estate Home Equity Line Of Credit [Member]</t>
  </si>
  <si>
    <t>Accruing [Member] | Commercial Real Estate [Member]</t>
  </si>
  <si>
    <t>Accruing [Member] | Consumer [Member]</t>
  </si>
  <si>
    <t>Nonaccrual [Member] | Construction Real Estate - Mortgage [Member]</t>
  </si>
  <si>
    <t>Nonaccrual [Member] | Commercial Financial And Agricultural [Member]</t>
  </si>
  <si>
    <t>Nonaccrual [Member] | Construction Real Estate - Remaining Commercial [Member]</t>
  </si>
  <si>
    <t>Nonaccrual [Member] | Residential Real Estate - Commercial [Member]</t>
  </si>
  <si>
    <t>Nonaccrual [Member] | Residential Real Estate - Mortgage [Member]</t>
  </si>
  <si>
    <t>Nonaccrual [Member] | Construction Real Estate - Installment [Member]</t>
  </si>
  <si>
    <t>Nonaccrual [Member] | Residential Real Estate Installment [Member]</t>
  </si>
  <si>
    <t>Nonaccrual [Member] | SEPH Commercial Land and Development [Member]</t>
  </si>
  <si>
    <t>Nonaccrual [Member] | Residential Real Estate Home Equity Line Of Credit [Member]</t>
  </si>
  <si>
    <t>Nonaccrual [Member] | Commercial Real Estate [Member]</t>
  </si>
  <si>
    <t>Nonaccrual [Member] | Consumer [Member]</t>
  </si>
  <si>
    <t>Loans (Recorded Investment In Financing Receivable Modified As TDR Within 12 Months) (Details) (USD $)</t>
  </si>
  <si>
    <t>Consumer Portfolio Segment [Member]</t>
  </si>
  <si>
    <t>Accruing Financing Receivable Modifications [Member] | Consumer Portfolio Segment [Member]</t>
  </si>
  <si>
    <t>Nonaccruing Financing Receivable Modifications [Member] | Consumer Portfolio Segment [Member]</t>
  </si>
  <si>
    <t>Allowance For Loan Losses (Activity In The Allowance For Loan Losses) (Details) (USD $)</t>
  </si>
  <si>
    <t>Allowance for Loan and Lease Losses [Roll Forward]</t>
  </si>
  <si>
    <t>Net Charge-offs</t>
  </si>
  <si>
    <t>Provision</t>
  </si>
  <si>
    <t>Construction Real Estate [Member]</t>
  </si>
  <si>
    <t>Residential Real Estate [Member]</t>
  </si>
  <si>
    <t>Assets Held-for-sale [Member]</t>
  </si>
  <si>
    <t>Assets Held-for-sale [Member] | Commercial Financial And Agricultural [Member]</t>
  </si>
  <si>
    <t>Assets Held-for-sale [Member] | Commercial Real Estate [Member]</t>
  </si>
  <si>
    <t>Assets Held-for-sale [Member] | Assets Held-for-sale [Member]</t>
  </si>
  <si>
    <t>Assets Held-for-sale [Member] | Construction Real Estate [Member]</t>
  </si>
  <si>
    <t>Assets Held-for-sale [Member] | Residential Real Estate [Member]</t>
  </si>
  <si>
    <t>Assets Held-for-sale [Member] | Consumer [Member]</t>
  </si>
  <si>
    <t>Assets Held-for-sale [Member] | Leases [Member]</t>
  </si>
  <si>
    <t>Allowance For Loan Losses (Composition Of The Allowance For Loan Losses) (Details) (USD $)</t>
  </si>
  <si>
    <t>Financing Receivable, Allowance for Credit Losses [Line Items]</t>
  </si>
  <si>
    <t>Allowance for loan losses individually evaluated for impairment</t>
  </si>
  <si>
    <t>Allowance for loan losses collectively evaluated for impairment</t>
  </si>
  <si>
    <t>Total ending loan balance, net of accrued interest receivable</t>
  </si>
  <si>
    <t>Allowance for loan losses as a percentage of loan balance individually evaluated for impairment</t>
  </si>
  <si>
    <t>Allowance for loan losses as a percentage of loan balance collectively evaluated for impairment</t>
  </si>
  <si>
    <t>Total ending allowance for loan losses balance as a percentage of loan balance</t>
  </si>
  <si>
    <t>Recorded investment collectively evaluated for impairment</t>
  </si>
  <si>
    <t>Earnings Per Common Share (Narrative) (Details)</t>
  </si>
  <si>
    <t>Share-based Compensation Arrangement by Share-based Payment Award, Non-Option Equity Instruments, Outstanding, Number</t>
  </si>
  <si>
    <t>Incremental Common Shares Attributable to Dilutive Effect of Share-based Payment Arrangements</t>
  </si>
  <si>
    <t>Earnings Per Common Share (Summary Of Computation Of Basic And Diluted Earnings Per Common Share) (Details) (USD $)</t>
  </si>
  <si>
    <t>Income available to common shareholders</t>
  </si>
  <si>
    <t>Effect of dilutive options and warrants</t>
  </si>
  <si>
    <t>Denominator for diluted earnings per share (weighted average common shares outstanding adjusted for the effect of dilutive options and warrants)</t>
  </si>
  <si>
    <t>Segment Information (Schedule Of Operating Results By Segment) (Details) (USD $)</t>
  </si>
  <si>
    <t>segments</t>
  </si>
  <si>
    <t>Segment Reporting Information [Line Items]</t>
  </si>
  <si>
    <t>Number of Operating Segments</t>
  </si>
  <si>
    <t>Other income and security gains</t>
  </si>
  <si>
    <t>Income Tax Expense (Benefit)</t>
  </si>
  <si>
    <t>PNB [Member]</t>
  </si>
  <si>
    <t>GFSC [Member]</t>
  </si>
  <si>
    <t>SEPH [Member]</t>
  </si>
  <si>
    <t>All Other [Member]</t>
  </si>
  <si>
    <t>Mortgage Loans Held For Sale (Details) (USD $)</t>
  </si>
  <si>
    <t>Mortgage loans held for sale, contractual balance</t>
  </si>
  <si>
    <t>Gain expected upon sale of mortgage loans</t>
  </si>
  <si>
    <t>Commercial Portfolio Segment [Member]</t>
  </si>
  <si>
    <t>Investment Securities (Narrative) (Details) (USD $)</t>
  </si>
  <si>
    <t>Schedule of Investments [Line Items]</t>
  </si>
  <si>
    <t>Available-for-sale Securities and Held-to-maturity Securities</t>
  </si>
  <si>
    <t>'0</t>
  </si>
  <si>
    <t>'468</t>
  </si>
  <si>
    <t>Other than Temporary Impairment Losses, Investments</t>
  </si>
  <si>
    <t>Asset backed securities mortgage portfolio, term</t>
  </si>
  <si>
    <t>'15 years</t>
  </si>
  <si>
    <t>Pre-tax gain on sale of securities</t>
  </si>
  <si>
    <t>U.S. Treasury And Sponsored Entities Callable Notes [Member]</t>
  </si>
  <si>
    <t>Available for Sale expected to be called</t>
  </si>
  <si>
    <t>U.S. Treasury And Sponsored Entities Callable Notes [Member] | Minimum [Member]</t>
  </si>
  <si>
    <t>Available for Sale Securities, Debt Maturities, Term</t>
  </si>
  <si>
    <t>'8 years</t>
  </si>
  <si>
    <t>U.S. Treasury And Sponsored Entities Callable Notes [Member] | Maximum [Member]</t>
  </si>
  <si>
    <t>'13 years</t>
  </si>
  <si>
    <t>Investment Securities (Schedule Of Investment Securities) (Details) (USD $)</t>
  </si>
  <si>
    <t>Securities Available-for-Sale, Amortized Cost</t>
  </si>
  <si>
    <t>Securities Available-for-Sale, Gross Unrealized Holdings Gains</t>
  </si>
  <si>
    <t>Securities Available-for-Sale, Gross Unrealized Holding Losses</t>
  </si>
  <si>
    <t>Securities Available-for-Sale, Total Fair value</t>
  </si>
  <si>
    <t>Securities Held-to-Maturity, Amortized Cost</t>
  </si>
  <si>
    <t>Securities Held-to-Maturity, Gross Unrecognized Holding Gains</t>
  </si>
  <si>
    <t>Securities Held-to-Maturity, Gross Unrecognized Holding Losses</t>
  </si>
  <si>
    <t>Securities Held-to-Maturity, Estimated Fair Value</t>
  </si>
  <si>
    <t>Obligations Of U.S. Treasury And Other U.S. Government Sponsored Entities [Member]</t>
  </si>
  <si>
    <t>Obligations Of States And Political Subdivisions [Member]</t>
  </si>
  <si>
    <t>U.S. Government Sponsored Entities Asset-Backed Securities [Member]</t>
  </si>
  <si>
    <t>Other Equity Securities [Member]</t>
  </si>
  <si>
    <t>Investment Securities (Schedule Of Unrealized Loss On Securities) (Details) (USD $)</t>
  </si>
  <si>
    <t>Securities Available-for-Sale, Less than 12 months, Fair value</t>
  </si>
  <si>
    <t>Securities Available-for-Sale, Less than 12 months, Unrealized losses</t>
  </si>
  <si>
    <t>Securities Available-for-Sale, 12 months or longer, Fair value</t>
  </si>
  <si>
    <t>Securities Available-for-Sale, 12 months or longer, Unrealized losses</t>
  </si>
  <si>
    <t>Securities Available-for-Sale, Fair value, Total</t>
  </si>
  <si>
    <t>Securities Available-for-Sale, Unrealized losses, Total</t>
  </si>
  <si>
    <t>Securities Held-to-Maturity, Less than 12 months, Fair value</t>
  </si>
  <si>
    <t>Securities Held-to-Maturity, Less than 12 months, Unrealized losses</t>
  </si>
  <si>
    <t>Securities Held-to-Maturity, 12 months or longer, Fair value</t>
  </si>
  <si>
    <t>Securities Held-to-Maturity, 12 months or longer, Unrealized losses</t>
  </si>
  <si>
    <t>Securities Held-to-Maturity, Fair value, Total</t>
  </si>
  <si>
    <t>Securities Held-to-Maturity, Unrealized losses, Total</t>
  </si>
  <si>
    <t>Investment Securities (Amortized Cost And Estimated Fair Value Of Investments In Debt Securities By Contractual Maturity) (Details) (USD $)</t>
  </si>
  <si>
    <t>Securities Available-for-Sale, Due one through five years, Amortized cost</t>
  </si>
  <si>
    <t>Securities Available-for-Sale, Due one through five years, Fair value</t>
  </si>
  <si>
    <t>Available for Sale Securities Debt Maturities After One Through Five Years Weighted Avg Yield</t>
  </si>
  <si>
    <t>Securities Available-for-Sale, Due five through ten years, Amortized cost</t>
  </si>
  <si>
    <t>Securities Available-for-Sale, Due five through ten years, Fair value</t>
  </si>
  <si>
    <t>Available for Sale Securities Debt Maturities After Five Through Ten Years Weighted Avg Yield</t>
  </si>
  <si>
    <t>Securities Available-for-Sale, Total, Amortized cost</t>
  </si>
  <si>
    <t>Available for Sale Securities Weighted Avg Yield</t>
  </si>
  <si>
    <t>Held to Maturity Securities weighted avg yield</t>
  </si>
  <si>
    <t>Other Investment Securities (Schedule Of Other Investment Securities) (Details) (USD $)</t>
  </si>
  <si>
    <t>FHLB Shares repurchased</t>
  </si>
  <si>
    <t>FHLB Stock amount repurchased</t>
  </si>
  <si>
    <t>FRB Stock shares purchased</t>
  </si>
  <si>
    <t>FRB amount stock purchased</t>
  </si>
  <si>
    <t>Share Based Compensation (Details) (USD $)</t>
  </si>
  <si>
    <t>2013 Long Term Incentive Plan [Member]</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Options, Grants in Period, Gross</t>
  </si>
  <si>
    <t>Pension Plan (Components Of Net Periodic Benefit Expense) (Details) (USD $)</t>
  </si>
  <si>
    <t>Defined Benefit Plan, Net Periodic Benefit Cost [Abstract]</t>
  </si>
  <si>
    <t>Benefit expense</t>
  </si>
  <si>
    <t>Pension plan contributions</t>
  </si>
  <si>
    <t>Loan Servicing (Narrative) (Details) (USD $)</t>
  </si>
  <si>
    <t>Serviced sold mortgage loans</t>
  </si>
  <si>
    <t>Serviced sold mortgage loans with recourse</t>
  </si>
  <si>
    <t>Mortgage Loans Sold with Recourse, Reserve</t>
  </si>
  <si>
    <t>Servicing fees included in other service income</t>
  </si>
  <si>
    <t>Loan Servicing (Activity For MSRs And Related Valuation Allowance) (Details) (USD $)</t>
  </si>
  <si>
    <t>Servicing Asset at Amortized Value, Balance [Roll Forward]</t>
  </si>
  <si>
    <t>Changes in valuation inputs &amp; assumptions</t>
  </si>
  <si>
    <t>Valuation Allowance for Impairment of Recognized Servicing Assets [Roll Forward]</t>
  </si>
  <si>
    <t>Valuation allowance, beginning of period</t>
  </si>
  <si>
    <t>Valuation allowance, end of period</t>
  </si>
  <si>
    <t>Fair Value (Narrative) (Details) (USD $)</t>
  </si>
  <si>
    <t>Jun. 30, 2014</t>
  </si>
  <si>
    <t>Jun. 30, 2013</t>
  </si>
  <si>
    <t>Dec. 31, 2012</t>
  </si>
  <si>
    <t>Fair Value, Balance Sheet Grouping, Financial Statement Captions [Line Items]</t>
  </si>
  <si>
    <t>Loans Held-for-sale, Fair Value Disclosure</t>
  </si>
  <si>
    <t>Impaired Financing Receivable, Carrying Value</t>
  </si>
  <si>
    <t>Discount percentage applied to real estate appraised values</t>
  </si>
  <si>
    <t>Discount percentage applied to lot development appraised values</t>
  </si>
  <si>
    <t>Partial Charge-Offs On Impaired Loans carried at Fair Value</t>
  </si>
  <si>
    <t>Book Value Of Impaired Loans Carried At Fair Value</t>
  </si>
  <si>
    <t>Impaired Financing Receivable, carried at fair value, related expense</t>
  </si>
  <si>
    <t>MSR recorded at lower of cost or fair value</t>
  </si>
  <si>
    <t>Mortgage Servicing Rights Fair Value</t>
  </si>
  <si>
    <t>Valuation allowance of MSR</t>
  </si>
  <si>
    <t>MSRs recorded at cost</t>
  </si>
  <si>
    <t>Changes due to fair value adjustments</t>
  </si>
  <si>
    <t>Other Real Estate, Foreclosed Assets, and Repossessed Assets</t>
  </si>
  <si>
    <t>Percent of OREO held at fair value</t>
  </si>
  <si>
    <t>Other Real Estate, Foreclosed Assets, and Repossessed Assets, Fair Value</t>
  </si>
  <si>
    <t>Loans held for sale - amount held at cost</t>
  </si>
  <si>
    <t>Loans held for sale-related expense</t>
  </si>
  <si>
    <t>Commercial Receivables, excluding Commercial, Financial, and Agricultural [Domain]</t>
  </si>
  <si>
    <t>Financing Receivable, not collateral dependent [Domain]</t>
  </si>
  <si>
    <t>Fair Value (Assets And Liabilities Measured At Fair Value On A Recurring Basis) (Details) (USD $)</t>
  </si>
  <si>
    <t>Fair Value, Assets And Liabilities Measured On Recurring Basis [Line Items]</t>
  </si>
  <si>
    <t>Fair Value Swap [Member]</t>
  </si>
  <si>
    <t>Swap</t>
  </si>
  <si>
    <t>Fair Value, Measurements, Recurring [Member] | Level 1 [Member]</t>
  </si>
  <si>
    <t>Fair Value, Measurements, Recurring [Member] | Level 2 [Member]</t>
  </si>
  <si>
    <t>Fair Value, Measurements, Recurring [Member] | Level 3 [Member]</t>
  </si>
  <si>
    <t>Fair Value, Measurements, Recurring [Member] | Fair Value [Member]</t>
  </si>
  <si>
    <t>Fair Value, Measurements, Recurring [Member] | Obligations Of U.S. Treasury And Other U.S. Government Sponsored Entities [Member] | Level 1 [Member]</t>
  </si>
  <si>
    <t>Fair Value, Measurements, Recurring [Member] | Obligations Of U.S. Treasury And Other U.S. Government Sponsored Entities [Member] | Level 2 [Member]</t>
  </si>
  <si>
    <t>Fair Value, Measurements, Recurring [Member] | Obligations Of U.S. Treasury And Other U.S. Government Sponsored Entities [Member] | Level 3 [Member]</t>
  </si>
  <si>
    <t>Fair Value, Measurements, Recurring [Member] | Obligations Of U.S. Treasury And Other U.S. Government Sponsored Entities [Member] | Fair Value [Member]</t>
  </si>
  <si>
    <t>Fair Value, Measurements, Recurring [Member] | U.S. Government Sponsored Entities' Asset-Backed Securities [Member] | Level 1 [Member]</t>
  </si>
  <si>
    <t>Fair Value, Measurements, Recurring [Member] | U.S. Government Sponsored Entities' Asset-Backed Securities [Member] | Level 2 [Member]</t>
  </si>
  <si>
    <t>Fair Value, Measurements, Recurring [Member] | U.S. Government Sponsored Entities' Asset-Backed Securities [Member] | Level 3 [Member]</t>
  </si>
  <si>
    <t>Fair Value, Measurements, Recurring [Member] | U.S. Government Sponsored Entities' Asset-Backed Securities [Member] | Fair Value [Member]</t>
  </si>
  <si>
    <t>Fair Value, Measurements, Recurring [Member] | Other Equity Securities [Member] | Level 1 [Member]</t>
  </si>
  <si>
    <t>Fair Value, Measurements, Recurring [Member] | Other Equity Securities [Member] | Level 2 [Member]</t>
  </si>
  <si>
    <t>Fair Value, Measurements, Recurring [Member] | Other Equity Securities [Member] | Level 3 [Member]</t>
  </si>
  <si>
    <t>Fair Value, Measurements, Recurring [Member] | Other Equity Securities [Member] | Fair Value [Member]</t>
  </si>
  <si>
    <t>Fair Value, Measurements, Recurring [Member] | Fair Value Swap [Member] | Level 1 [Member]</t>
  </si>
  <si>
    <t>Fair Value, Measurements, Recurring [Member] | Fair Value Swap [Member] | Level 2 [Member]</t>
  </si>
  <si>
    <t>Fair Value, Measurements, Recurring [Member] | Fair Value Swap [Member] | Level 3 [Member]</t>
  </si>
  <si>
    <t>Fair Value, Measurements, Recurring [Member] | Fair Value Swap [Member] | Fair Value [Member]</t>
  </si>
  <si>
    <t>Fair Value (Reconciliation Of Level 3 Input For Financial Instruments Measured On Recurring Basis) (Details) (Level 3 [Member], Fair Value, Measurements, Recurring [Member], USD $)</t>
  </si>
  <si>
    <t>Fair Value, Assets Measured on Recurring Basis, Unobservable Input Reconciliation, Calculation [Roll Forward]</t>
  </si>
  <si>
    <t>Balance, beginning</t>
  </si>
  <si>
    <t>Included in earnings - realized</t>
  </si>
  <si>
    <t>Included in other comprehensive income</t>
  </si>
  <si>
    <t>Periodic, sales, issuances and settlements, other</t>
  </si>
  <si>
    <t>Periodic settlement of fair value swap</t>
  </si>
  <si>
    <t>Balance, ending</t>
  </si>
  <si>
    <t>Fair Value, Liabilities Measured on Recurring Basis, Unobservable Input Reconciliation, Calculation [Roll Forward]</t>
  </si>
  <si>
    <t>Balance, Beginning of Period</t>
  </si>
  <si>
    <t>Included in earnings - unrealized</t>
  </si>
  <si>
    <t>Balance, End of Period</t>
  </si>
  <si>
    <t>Fair Value (Fair Value Of Financial Instruments) (Details) (USD $)</t>
  </si>
  <si>
    <t>Other loans</t>
  </si>
  <si>
    <t>Securities [Member]</t>
  </si>
  <si>
    <t>Loans [Member]</t>
  </si>
  <si>
    <t>Deposits [Member]</t>
  </si>
  <si>
    <t>Borrowings [Member]</t>
  </si>
  <si>
    <t>Reported Value Measurement [Member]</t>
  </si>
  <si>
    <t>Derivative Assets</t>
  </si>
  <si>
    <t>Reported Value Measurement [Member] | Fair Value Swap [Member]</t>
  </si>
  <si>
    <t>Reported Value Measurement [Member] | Securities [Member]</t>
  </si>
  <si>
    <t>Reported Value Measurement [Member] | Loans [Member]</t>
  </si>
  <si>
    <t>Reported Value Measurement [Member] | Deposits [Member]</t>
  </si>
  <si>
    <t>Reported Value Measurement [Member] | Borrowings [Member]</t>
  </si>
  <si>
    <t>Fair Value, Inputs, Level 1 [Member]</t>
  </si>
  <si>
    <t>Fair Value, Inputs, Level 1 [Member] | Fair Value Swap [Member]</t>
  </si>
  <si>
    <t>Fair Value, Inputs, Level 1 [Member] | Securities [Member]</t>
  </si>
  <si>
    <t>Fair Value, Inputs, Level 1 [Member] | Loans [Member]</t>
  </si>
  <si>
    <t>Fair Value, Inputs, Level 1 [Member] | Deposits [Member]</t>
  </si>
  <si>
    <t>Fair Value, Inputs, Level 1 [Member] | Borrowings [Member]</t>
  </si>
  <si>
    <t>Estimate of Fair Value Measurement [Member]</t>
  </si>
  <si>
    <t>Level 2 [Member]</t>
  </si>
  <si>
    <t>Level 2 [Member] | Fair Value Swap [Member]</t>
  </si>
  <si>
    <t>Level 2 [Member] | Securities [Member]</t>
  </si>
  <si>
    <t>Level 2 [Member] | Loans [Member]</t>
  </si>
  <si>
    <t>Level 2 [Member] | Deposits [Member]</t>
  </si>
  <si>
    <t>Level 2 [Member] | Borrowings [Member]</t>
  </si>
  <si>
    <t>Fair Value, Inputs, Level 3 [Member]</t>
  </si>
  <si>
    <t>Fair Value, Inputs, Level 3 [Member] | Fair Value Swap [Member]</t>
  </si>
  <si>
    <t>Fair Value, Inputs, Level 3 [Member] | Securities [Member]</t>
  </si>
  <si>
    <t>Fair Value, Inputs, Level 3 [Member] | Loans [Member]</t>
  </si>
  <si>
    <t>Fair Value, Inputs, Level 3 [Member] | Deposits [Member]</t>
  </si>
  <si>
    <t>Fair Value, Inputs, Level 3 [Member] | Borrowings [Member]</t>
  </si>
  <si>
    <t>Fair Value Qualitative information about Level 3 fair value measurements (Details) (USD $)</t>
  </si>
  <si>
    <t>Fair Value Inputs, Assets, Quantitative Information [Line Items]</t>
  </si>
  <si>
    <t>Loans Receivable, Fair Value Disclosure</t>
  </si>
  <si>
    <t>Other Assets, Fair Value Disclosure</t>
  </si>
  <si>
    <t>Fair Value, Measurements, Nonrecurring [Member]</t>
  </si>
  <si>
    <t>Fair Value, Measurements, Nonrecurring [Member] | Fair Value, Inputs, Level 3 [Member]</t>
  </si>
  <si>
    <t>Fair Value, Measurements, Nonrecurring [Member] | Loans Receivable [Member] | Minimum [Member] | Income Approach Valuation Technique [Member]</t>
  </si>
  <si>
    <t>Fair Value Inputs, Cap Rate</t>
  </si>
  <si>
    <t>Fair Value, Measurements, Nonrecurring [Member] | Loans Receivable [Member] | Minimum [Member] | Cost Approach Valuation Technique [Member]</t>
  </si>
  <si>
    <t>Fair Value Inputs, Accumulated Depreciation</t>
  </si>
  <si>
    <t>Fair Value, Measurements, Nonrecurring [Member] | Loans Receivable [Member] | Maximum [Member] | Income Approach Valuation Technique [Member]</t>
  </si>
  <si>
    <t>Fair Value, Measurements, Nonrecurring [Member] | Loans Receivable [Member] | Maximum [Member] | Cost Approach Valuation Technique [Member]</t>
  </si>
  <si>
    <t>Fair Value, Measurements, Nonrecurring [Member] | Loans Receivable [Member] | Weighted Average [Member] | Income Approach Valuation Technique [Member]</t>
  </si>
  <si>
    <t>Fair Value, Measurements, Nonrecurring [Member] | Loans Receivable [Member] | Weighted Average [Member] | Cost Approach Valuation Technique [Member]</t>
  </si>
  <si>
    <t>Fair Value, Measurements, Nonrecurring [Member] | Construction Real Estate [Member]</t>
  </si>
  <si>
    <t>Fair Value, Measurements, Nonrecurring [Member] | Construction Real Estate [Member] | Fair Value, Inputs, Level 3 [Member]</t>
  </si>
  <si>
    <t>Fair Value, Measurements, Nonrecurring [Member] | Commercial Real Estate Portfolio Segment [Member]</t>
  </si>
  <si>
    <t>Fair Value, Measurements, Nonrecurring [Member] | Commercial Real Estate Portfolio Segment [Member] | Fair Value, Inputs, Level 3 [Member]</t>
  </si>
  <si>
    <t>Fair Value, Measurements, Nonrecurring [Member] | Commercial Real Estate Portfolio Segment [Member] | Loans Receivable [Member]</t>
  </si>
  <si>
    <t>Fair Value, Measurements, Nonrecurring [Member] | Commercial Real Estate Portfolio Segment [Member] | Loans Receivable [Member] | Minimum [Member] | Sales Comparison Approach Valuation Technique [Member]</t>
  </si>
  <si>
    <t>Fair Value Inputs, Comparability Adjustments</t>
  </si>
  <si>
    <t>Fair Value, Measurements, Nonrecurring [Member] | Commercial Real Estate Portfolio Segment [Member] | Loans Receivable [Member] | Maximum [Member] | Sales Comparison Approach Valuation Technique [Member]</t>
  </si>
  <si>
    <t>Fair Value, Measurements, Nonrecurring [Member] | Commercial Real Estate Portfolio Segment [Member] | Loans Receivable [Member] | Weighted Average [Member] | Sales Comparison Approach Valuation Technique [Member]</t>
  </si>
  <si>
    <t>Fair Value, Measurements, Nonrecurring [Member] | Construction Real Estate, SEPH Commercial Land and Development [Member] | Loans Receivable [Member]</t>
  </si>
  <si>
    <t>Fair Value, Measurements, Nonrecurring [Member] | Construction Real Estate, SEPH Commercial Land and Development [Member] | Loans Receivable [Member] | Minimum [Member] | Sales Comparison Approach Valuation Technique [Member]</t>
  </si>
  <si>
    <t>Fair Value, Measurements, Nonrecurring [Member] | Construction Real Estate, SEPH Commercial Land and Development [Member] | Loans Receivable [Member] | Minimum [Member] | Bulk Sale Approach Valuation Technique [Member]</t>
  </si>
  <si>
    <t>Fair Value Inputs, Discount Rate</t>
  </si>
  <si>
    <t>Fair Value, Measurements, Nonrecurring [Member] | Construction Real Estate, SEPH Commercial Land and Development [Member] | Loans Receivable [Member] | Maximum [Member] | Sales Comparison Approach Valuation Technique [Member]</t>
  </si>
  <si>
    <t>Fair Value, Measurements, Nonrecurring [Member] | Construction Real Estate, SEPH Commercial Land and Development [Member] | Loans Receivable [Member] | Maximum [Member] | Bulk Sale Approach Valuation Technique [Member]</t>
  </si>
  <si>
    <t>Fair Value, Measurements, Nonrecurring [Member] | Construction Real Estate, SEPH Commercial Land and Development [Member] | Loans Receivable [Member] | Weighted Average [Member] | Sales Comparison Approach Valuation Technique [Member]</t>
  </si>
  <si>
    <t>Fair Value, Measurements, Nonrecurring [Member] | Construction Real Estate, SEPH Commercial Land and Development [Member] | Loans Receivable [Member] | Weighted Average [Member] | Bulk Sale Approach Valuation Technique [Member]</t>
  </si>
  <si>
    <t>Fair Value, Measurements, Nonrecurring [Member] | Construction Real Estate - Remaining Commercial [Member] | Loans Receivable [Member]</t>
  </si>
  <si>
    <t>Fair Value, Measurements, Nonrecurring [Member] | Construction Real Estate - Remaining Commercial [Member] | Loans Receivable [Member] | Minimum [Member] | Sales Comparison Approach Valuation Technique [Member]</t>
  </si>
  <si>
    <t>Fair Value, Measurements, Nonrecurring [Member] | Construction Real Estate - Remaining Commercial [Member] | Loans Receivable [Member] | Minimum [Member] | Bulk Sale Approach Valuation Technique [Member]</t>
  </si>
  <si>
    <t>Fair Value, Measurements, Nonrecurring [Member] | Construction Real Estate - Remaining Commercial [Member] | Loans Receivable [Member] | Maximum [Member] | Sales Comparison Approach Valuation Technique [Member]</t>
  </si>
  <si>
    <t>Fair Value, Measurements, Nonrecurring [Member] | Construction Real Estate - Remaining Commercial [Member] | Loans Receivable [Member] | Maximum [Member] | Bulk Sale Approach Valuation Technique [Member]</t>
  </si>
  <si>
    <t>Fair Value, Measurements, Nonrecurring [Member] | Construction Real Estate - Remaining Commercial [Member] | Loans Receivable [Member] | Weighted Average [Member] | Sales Comparison Approach Valuation Technique [Member]</t>
  </si>
  <si>
    <t>Fair Value, Measurements, Nonrecurring [Member] | Construction Real Estate - Remaining Commercial [Member] | Loans Receivable [Member] | Weighted Average [Member] | Bulk Sale Approach Valuation Technique [Member]</t>
  </si>
  <si>
    <t>Fair Value, Measurements, Nonrecurring [Member] | Residential Real Estate [Member]</t>
  </si>
  <si>
    <t>Fair Value, Measurements, Nonrecurring [Member] | Residential Real Estate [Member] | Fair Value, Inputs, Level 3 [Member]</t>
  </si>
  <si>
    <t>Fair Value, Measurements, Nonrecurring [Member] | Residential Real Estate [Member] | Loans Receivable [Member]</t>
  </si>
  <si>
    <t>Fair Value, Measurements, Nonrecurring [Member] | Residential Real Estate [Member] | Loans Receivable [Member] | Minimum [Member] | Sales Comparison Approach Valuation Technique [Member]</t>
  </si>
  <si>
    <t>Fair Value, Measurements, Nonrecurring [Member] | Residential Real Estate [Member] | Loans Receivable [Member] | Minimum [Member] | Income Approach Valuation Technique [Member]</t>
  </si>
  <si>
    <t>Fair Value, Measurements, Nonrecurring [Member] | Residential Real Estate [Member] | Loans Receivable [Member] | Maximum [Member] | Sales Comparison Approach Valuation Technique [Member]</t>
  </si>
  <si>
    <t>Fair Value, Measurements, Nonrecurring [Member] | Residential Real Estate [Member] | Loans Receivable [Member] | Maximum [Member] | Income Approach Valuation Technique [Member]</t>
  </si>
  <si>
    <t>Fair Value, Measurements, Nonrecurring [Member] | Residential Real Estate [Member] | Loans Receivable [Member] | Weighted Average [Member] | Sales Comparison Approach Valuation Technique [Member]</t>
  </si>
  <si>
    <t>Fair Value, Measurements, Nonrecurring [Member] | Residential Real Estate [Member] | Loans Receivable [Member] | Weighted Average [Member] | Income Approach Valuation Technique [Member]</t>
  </si>
  <si>
    <t>Fair Value, Measurements, Nonrecurring [Member] | Other Real Estate Owned, Commercial [Member] | Minimum [Member] | Sales Comparison Approach Valuation Technique [Member]</t>
  </si>
  <si>
    <t>Fair Value, Measurements, Nonrecurring [Member] | Other Real Estate Owned, Commercial [Member] | Minimum [Member] | Income Approach Valuation Technique [Member]</t>
  </si>
  <si>
    <t>Fair Value, Measurements, Nonrecurring [Member] | Other Real Estate Owned, Commercial [Member] | Minimum [Member] | Cost Approach Valuation Technique [Member]</t>
  </si>
  <si>
    <t>Fair Value, Measurements, Nonrecurring [Member] | Other Real Estate Owned, Commercial [Member] | Maximum [Member] | Sales Comparison Approach Valuation Technique [Member]</t>
  </si>
  <si>
    <t>Fair Value, Measurements, Nonrecurring [Member] | Other Real Estate Owned, Commercial [Member] | Maximum [Member] | Income Approach Valuation Technique [Member]</t>
  </si>
  <si>
    <t>Fair Value, Measurements, Nonrecurring [Member] | Other Real Estate Owned, Commercial [Member] | Maximum [Member] | Cost Approach Valuation Technique [Member]</t>
  </si>
  <si>
    <t>Fair Value, Measurements, Nonrecurring [Member] | Other Real Estate Owned, Commercial [Member] | Real Estate [Member]</t>
  </si>
  <si>
    <t>Fair Value, Measurements, Nonrecurring [Member] | Other Real Estate Owned, Commercial [Member] | Real Estate [Member] | Weighted Average [Member] | Sales Comparison Approach Valuation Technique [Member]</t>
  </si>
  <si>
    <t>Fair Value, Measurements, Nonrecurring [Member] | Other Real Estate Owned, Commercial [Member] | Real Estate [Member] | Weighted Average [Member] | Income Approach Valuation Technique [Member]</t>
  </si>
  <si>
    <t>Fair Value, Measurements, Nonrecurring [Member] | Other Real Estate Owned, Commercial [Member] | Real Estate [Member] | Weighted Average [Member] | Cost Approach Valuation Technique [Member]</t>
  </si>
  <si>
    <t>Fair Value, Measurements, Nonrecurring [Member] | Other Real Estate Owned, Construction [Member] | Minimum [Member] | Sales Comparison Approach Valuation Technique [Member]</t>
  </si>
  <si>
    <t>Fair Value, Measurements, Nonrecurring [Member] | Other Real Estate Owned, Construction [Member] | Minimum [Member] | Bulk Sale Approach Valuation Technique [Member]</t>
  </si>
  <si>
    <t>Fair Value, Measurements, Nonrecurring [Member] | Other Real Estate Owned, Construction [Member] | Maximum [Member] | Sales Comparison Approach Valuation Technique [Member]</t>
  </si>
  <si>
    <t>Fair Value, Measurements, Nonrecurring [Member] | Other Real Estate Owned, Construction [Member] | Maximum [Member] | Bulk Sale Approach Valuation Technique [Member]</t>
  </si>
  <si>
    <t>Fair Value, Measurements, Nonrecurring [Member] | Other Real Estate Owned, Construction [Member] | Real Estate [Member]</t>
  </si>
  <si>
    <t>Fair Value, Measurements, Nonrecurring [Member] | Other Real Estate Owned, Construction [Member] | Real Estate [Member] | Weighted Average [Member] | Sales Comparison Approach Valuation Technique [Member]</t>
  </si>
  <si>
    <t>Fair Value, Measurements, Nonrecurring [Member] | Other Real Estate Owned, Construction [Member] | Real Estate [Member] | Weighted Average [Member] | Bulk Sale Approach Valuation Technique [Member]</t>
  </si>
  <si>
    <t>Fair Value, Measurements, Nonrecurring [Member] | Other Real Estate Owned, Residential [Member] | Minimum [Member] | Sales Comparison Approach Valuation Technique [Member]</t>
  </si>
  <si>
    <t>Fair Value, Measurements, Nonrecurring [Member] | Other Real Estate Owned, Residential [Member] | Minimum [Member] | Income Approach Valuation Technique [Member]</t>
  </si>
  <si>
    <t>Fair Value, Measurements, Nonrecurring [Member] | Other Real Estate Owned, Residential [Member] | Maximum [Member] | Sales Comparison Approach Valuation Technique [Member]</t>
  </si>
  <si>
    <t>Fair Value, Measurements, Nonrecurring [Member] | Other Real Estate Owned, Residential [Member] | Maximum [Member] | Income Approach Valuation Technique [Member]</t>
  </si>
  <si>
    <t>Fair Value, Measurements, Nonrecurring [Member] | Other Real Estate Owned, Residential [Member] | Real Estate [Member]</t>
  </si>
  <si>
    <t>Fair Value, Measurements, Nonrecurring [Member] | Other Real Estate Owned, Residential [Member] | Real Estate [Member] | Weighted Average [Member] | Sales Comparison Approach Valuation Technique [Member]</t>
  </si>
  <si>
    <t>Fair Value, Measurements, Nonrecurring [Member] | Other Real Estate Owned, Residential [Member] | Real Estate [Member] | Weighted Average [Member] | Income Approach Valuation Technique [Member]</t>
  </si>
  <si>
    <t>Construction Real Estate - SEPH Commercial Land And Development [Member] | Fair Value, Measurements, Nonrecurring [Member]</t>
  </si>
  <si>
    <t>Construction Real Estate - SEPH Commercial Land And Development [Member] | Fair Value, Measurements, Nonrecurring [Member] | Fair Value, Inputs, Level 3 [Member]</t>
  </si>
  <si>
    <t>Construction Real Estate - Remaining Commercial [Member] | Fair Value, Measurements, Nonrecurring [Member]</t>
  </si>
  <si>
    <t>Construction Real Estate - Remaining Commercial [Member] | Fair Value, Measurements, Nonrecurring [Member] | Fair Value, Inputs, Level 3 [Member]</t>
  </si>
  <si>
    <t>Fair Value [Member]</t>
  </si>
  <si>
    <t>Fair Value [Member] | Fair Value, Measurements, Nonrecurring [Member] | Commercial Real Estate Portfolio Segment [Member] | Market and Income Approach Valuation Technique [Member] | Fair Value, Inputs, Level 3 [Member]</t>
  </si>
  <si>
    <t>Fair Value [Member] | Fair Value, Measurements, Nonrecurring [Member] | Residential Real Estate [Member] | Market Approach Valuation Technique [Member] | Fair Value, Inputs, Level 3 [Member]</t>
  </si>
  <si>
    <t>Fair Value [Member] | Construction Real Estate - SEPH Commercial Land And Development [Member] | Fair Value, Measurements, Nonrecurring [Member] | Construction Real Estate [Member] | Market Approach Valuation Technique [Member] | Fair Value, Inputs, Level 3 [Member]</t>
  </si>
  <si>
    <t>Fair Value [Member] | Construction Real Estate - Remaining Commercial [Member] | Fair Value, Measurements, Nonrecurring [Member] | Construction Real Estate [Member] | Market Approach Valuation Technique [Member] | Fair Value, Inputs, Level 3 [Member]</t>
  </si>
  <si>
    <t>Fair Value Fair Value (Assets and liabilities measured at fair value on a nonrecurring basis) (Details) (USD $)</t>
  </si>
  <si>
    <t>Fair Value, Assets and Liabilities Measured on Recurring and Nonrecurring Basis [Line Items]</t>
  </si>
  <si>
    <t>Servicing Asset at Fair Value, Amount</t>
  </si>
  <si>
    <t>Fair Value, Measurements, Nonrecurring [Member] | Fair Value, Inputs, Level 2 [Member]</t>
  </si>
  <si>
    <t>Commercial Real Estate Portfolio Segment [Member] | Fair Value, Measurements, Nonrecurring [Member]</t>
  </si>
  <si>
    <t>Commercial Real Estate Portfolio Segment [Member] | Fair Value, Measurements, Nonrecurring [Member] | Fair Value, Inputs, Level 3 [Member]</t>
  </si>
  <si>
    <t>Commercial Real Estate Portfolio Segment [Member] | Fair Value, Measurements, Nonrecurring [Member] | Fair Value, Inputs, Level 2 [Member]</t>
  </si>
  <si>
    <t>Residential Real Estate [Member] | Fair Value, Measurements, Nonrecurring [Member]</t>
  </si>
  <si>
    <t>Residential Real Estate [Member] | Fair Value, Measurements, Nonrecurring [Member] | Fair Value, Inputs, Level 3 [Member]</t>
  </si>
  <si>
    <t>Construction Real Estate [Member] | Fair Value, Measurements, Nonrecurring [Member]</t>
  </si>
  <si>
    <t>Construction Real Estate [Member] | Fair Value, Measurements, Nonrecurring [Member] | Fair Value, Inputs, Level 3 [Member]</t>
  </si>
  <si>
    <t>Commercial Real Estate [Member] | Fair Value, Measurements, Nonrecurring [Member]</t>
  </si>
  <si>
    <t>Commercial Real Estate [Member] | Fair Value, Measurements, Nonrecurring [Member] | Fair Value, Inputs, Level 3 [Member]</t>
  </si>
  <si>
    <t>Residential Real Estate [Member] | Fair Value, Measurements, Nonrecurring [Member] | Fair Value, Inputs, Level 2 [Member]</t>
  </si>
  <si>
    <t>Construction Real Estate - Remaining Commercial [Member] | Fair Value, Measurements, Nonrecurring [Member] | Fair Value, Inputs, Level 2 [Member]</t>
  </si>
  <si>
    <t>Construction Real Estate - SEPH Commercial Land And Development [Member] | Fair Value, Measurements, Nonrecurring [Member] | Fair Value, Inputs, Level 2 [Member]</t>
  </si>
  <si>
    <t>Level 1 [Member]</t>
  </si>
  <si>
    <t>Fair Value Fair Value (Impaired Financing Receivables Additional Information) (Details) (USD $)</t>
  </si>
  <si>
    <t>Schedule of Impaired Financing Receivables Additional Information [Line Items]</t>
  </si>
  <si>
    <t>impaired Financing Receivable, loans not held at Fair Value, Carrying Amount</t>
  </si>
  <si>
    <t>Impaired Financing Receivable, loans not held at Fair Value, Recorded Investment</t>
  </si>
  <si>
    <t>Partial Charge-offs on Impaired Loans carried at Cost</t>
  </si>
  <si>
    <t>Other Comprehensive Income (Loss) (Component Of Accumulated Other Comprehensive Income (Loss)) (Details) (USD $)</t>
  </si>
  <si>
    <t>Accumulated Other Comprehensive Income (Loss) [Line Items]</t>
  </si>
  <si>
    <t>Other Comprehensive Income (Loss), before Reclassifications, Net of Tax</t>
  </si>
  <si>
    <t>Other Comprehensive (Income) Loss, Pension and Other Postretirement Benefit Plans, Adjustment, Net of Tax</t>
  </si>
  <si>
    <t>Other Comprehensive (Income) Loss, Reclassification Adjustment from AOCI for Write-down of Securities, before Tax</t>
  </si>
  <si>
    <t>Reclassification from Accumulated Other Comprehensive Income, Current Period, Net of Tax</t>
  </si>
  <si>
    <t>Other Comprehensive Income (Loss), Available-for-sale Securities Adjustment, Net of Tax</t>
  </si>
  <si>
    <t>Other Comprehensive Income (Loss), Available-for-sale Securities Adjustment, before Reclassification Adjustments, Net of Tax</t>
  </si>
  <si>
    <t>Other Comprehensive (Income) Loss, Pension and Other Postretirement Benefit Plans, Adjustment, before Reclassification Adjustments, Net of Tax</t>
  </si>
  <si>
    <t>Changes in pension plan assets and benefit obligations, Net-of-tax amount</t>
  </si>
  <si>
    <t>Unrealized gains on available-for-sale securities, Net-of-tax amount</t>
  </si>
  <si>
    <t>Total accumulated other comprehensive income (loss), Net-of-tax amount</t>
  </si>
  <si>
    <t>Other Comprehensive Income (Loss), Reclassification Adjustment from AOCI for Sale of Securities, before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u/>
      <sz val="10"/>
      <color theme="1"/>
      <name val="Inherit"/>
    </font>
    <font>
      <b/>
      <sz val="10"/>
      <color theme="1"/>
      <name val="Inherit"/>
    </font>
    <font>
      <i/>
      <sz val="10"/>
      <color theme="1"/>
      <name val="Inherit"/>
    </font>
    <font>
      <sz val="10"/>
      <color rgb="FF000000"/>
      <name val="Inherit"/>
    </font>
    <font>
      <b/>
      <sz val="8"/>
      <color theme="1"/>
      <name val="Inherit"/>
    </font>
    <font>
      <sz val="8"/>
      <color theme="1"/>
      <name val="Inherit"/>
    </font>
    <font>
      <sz val="10"/>
      <color rgb="FF000000"/>
      <name val="Times New Roman"/>
      <family val="1"/>
    </font>
    <font>
      <sz val="10"/>
      <color rgb="FF231F2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style="medium">
        <color rgb="FF000000"/>
      </right>
      <top/>
      <bottom/>
      <diagonal/>
    </border>
    <border>
      <left/>
      <right/>
      <top style="medium">
        <color rgb="FF000000"/>
      </top>
      <bottom style="double">
        <color rgb="FF000000"/>
      </bottom>
      <diagonal/>
    </border>
    <border>
      <left style="medium">
        <color rgb="FF000000"/>
      </left>
      <right/>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19" fillId="0" borderId="0" xfId="0" applyFont="1" applyAlignment="1">
      <alignment horizontal="left" wrapText="1"/>
    </xf>
    <xf numFmtId="0" fontId="22" fillId="0" borderId="10"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Alignment="1">
      <alignment wrapText="1"/>
    </xf>
    <xf numFmtId="0" fontId="19" fillId="33" borderId="11" xfId="0" applyFont="1" applyFill="1" applyBorder="1" applyAlignment="1">
      <alignment wrapText="1"/>
    </xf>
    <xf numFmtId="0" fontId="19" fillId="0" borderId="10"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0" fontId="19" fillId="33" borderId="0" xfId="0" applyFont="1" applyFill="1" applyAlignment="1">
      <alignmen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Border="1" applyAlignment="1">
      <alignment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wrapText="1"/>
    </xf>
    <xf numFmtId="0" fontId="0" fillId="0" borderId="0" xfId="0" applyAlignment="1">
      <alignment wrapText="1"/>
    </xf>
    <xf numFmtId="0" fontId="20" fillId="0" borderId="0" xfId="0" applyFont="1" applyAlignment="1">
      <alignment wrapText="1"/>
    </xf>
    <xf numFmtId="0" fontId="19" fillId="0" borderId="13" xfId="0" applyFont="1" applyBorder="1" applyAlignment="1">
      <alignment wrapText="1"/>
    </xf>
    <xf numFmtId="0" fontId="21" fillId="33" borderId="0" xfId="0" applyFont="1" applyFill="1" applyAlignment="1">
      <alignment horizontal="left" wrapText="1"/>
    </xf>
    <xf numFmtId="0" fontId="19" fillId="33" borderId="13" xfId="0" applyFont="1" applyFill="1" applyBorder="1" applyAlignment="1">
      <alignment wrapText="1"/>
    </xf>
    <xf numFmtId="0" fontId="21" fillId="33" borderId="0" xfId="0" applyFont="1" applyFill="1" applyAlignment="1">
      <alignment horizontal="right" wrapText="1"/>
    </xf>
    <xf numFmtId="0" fontId="19" fillId="0" borderId="10" xfId="0" applyFont="1" applyBorder="1" applyAlignment="1">
      <alignment horizontal="left" wrapText="1"/>
    </xf>
    <xf numFmtId="0" fontId="19" fillId="0" borderId="0" xfId="0" applyFont="1" applyAlignment="1">
      <alignment horizontal="center" wrapText="1"/>
    </xf>
    <xf numFmtId="0" fontId="19" fillId="0" borderId="11" xfId="0" applyFont="1" applyBorder="1" applyAlignment="1">
      <alignment horizontal="center" wrapText="1"/>
    </xf>
    <xf numFmtId="0" fontId="0" fillId="0" borderId="10" xfId="0" applyBorder="1" applyAlignment="1">
      <alignment wrapText="1"/>
    </xf>
    <xf numFmtId="0" fontId="19" fillId="0" borderId="11" xfId="0" applyFont="1" applyBorder="1" applyAlignment="1">
      <alignment wrapText="1"/>
    </xf>
    <xf numFmtId="0" fontId="19" fillId="0" borderId="13" xfId="0" applyFont="1" applyBorder="1" applyAlignment="1">
      <alignment wrapText="1"/>
    </xf>
    <xf numFmtId="0" fontId="19" fillId="0" borderId="15" xfId="0" applyFont="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19" fillId="33" borderId="13" xfId="0" applyFont="1" applyFill="1" applyBorder="1" applyAlignment="1">
      <alignment wrapText="1"/>
    </xf>
    <xf numFmtId="0" fontId="19" fillId="33" borderId="15" xfId="0" applyFont="1" applyFill="1" applyBorder="1" applyAlignment="1">
      <alignment wrapText="1"/>
    </xf>
    <xf numFmtId="3" fontId="21" fillId="0" borderId="0" xfId="0" applyNumberFormat="1" applyFont="1" applyAlignment="1">
      <alignment horizontal="right" wrapText="1"/>
    </xf>
    <xf numFmtId="3" fontId="19" fillId="0" borderId="0" xfId="0" applyNumberFormat="1" applyFont="1" applyAlignment="1">
      <alignment horizontal="right" wrapText="1"/>
    </xf>
    <xf numFmtId="0" fontId="21" fillId="33" borderId="0" xfId="0"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left" wrapText="1" indent="1"/>
    </xf>
    <xf numFmtId="0" fontId="21" fillId="0" borderId="0" xfId="0" applyFont="1" applyAlignment="1">
      <alignment horizontal="right" wrapText="1"/>
    </xf>
    <xf numFmtId="0" fontId="19" fillId="33" borderId="0" xfId="0" applyFont="1" applyFill="1" applyAlignment="1">
      <alignment horizontal="left" wrapText="1" inden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3" fontId="19" fillId="0" borderId="10" xfId="0" applyNumberFormat="1"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4" fillId="0" borderId="0" xfId="0" applyFont="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xf>
    <xf numFmtId="0" fontId="19" fillId="0" borderId="11" xfId="0" applyFont="1" applyBorder="1" applyAlignment="1">
      <alignment wrapText="1"/>
    </xf>
    <xf numFmtId="0" fontId="25" fillId="0" borderId="10" xfId="0" applyFont="1" applyBorder="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right" wrapText="1"/>
    </xf>
    <xf numFmtId="0" fontId="25" fillId="0" borderId="0" xfId="0" applyFont="1" applyAlignment="1">
      <alignment horizontal="left" wrapText="1" indent="1"/>
    </xf>
    <xf numFmtId="0" fontId="25" fillId="33" borderId="0" xfId="0" applyFont="1" applyFill="1" applyAlignment="1">
      <alignment horizontal="left" wrapText="1" indent="1"/>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19" fillId="33" borderId="10" xfId="0" applyFont="1" applyFill="1" applyBorder="1" applyAlignment="1">
      <alignment wrapText="1"/>
    </xf>
    <xf numFmtId="0" fontId="24" fillId="33" borderId="10" xfId="0" applyFont="1" applyFill="1" applyBorder="1" applyAlignment="1">
      <alignment horizontal="right" wrapText="1"/>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19" fillId="0" borderId="12" xfId="0" applyFont="1" applyBorder="1" applyAlignment="1">
      <alignment wrapText="1"/>
    </xf>
    <xf numFmtId="0" fontId="25" fillId="33" borderId="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19" fillId="0" borderId="15" xfId="0" applyFont="1" applyBorder="1" applyAlignment="1">
      <alignment wrapText="1"/>
    </xf>
    <xf numFmtId="0" fontId="19" fillId="33" borderId="15" xfId="0" applyFont="1" applyFill="1" applyBorder="1" applyAlignment="1">
      <alignment wrapText="1"/>
    </xf>
    <xf numFmtId="0" fontId="25" fillId="33" borderId="10" xfId="0" applyFont="1" applyFill="1" applyBorder="1" applyAlignment="1">
      <alignment horizontal="right" wrapText="1"/>
    </xf>
    <xf numFmtId="0" fontId="24" fillId="0" borderId="0" xfId="0" applyFont="1" applyAlignment="1">
      <alignment horizontal="left" wrapText="1"/>
    </xf>
    <xf numFmtId="0" fontId="25" fillId="0" borderId="11" xfId="0" applyFont="1" applyBorder="1" applyAlignment="1">
      <alignment horizontal="right" wrapText="1"/>
    </xf>
    <xf numFmtId="0" fontId="24" fillId="33" borderId="0" xfId="0" applyFont="1" applyFill="1" applyAlignment="1">
      <alignment horizontal="left" wrapText="1"/>
    </xf>
    <xf numFmtId="0" fontId="25" fillId="0" borderId="0" xfId="0" applyFont="1" applyAlignment="1">
      <alignment horizontal="left" wrapText="1" indent="2"/>
    </xf>
    <xf numFmtId="0" fontId="25" fillId="33" borderId="0" xfId="0" applyFont="1" applyFill="1" applyAlignment="1">
      <alignment horizontal="left" wrapText="1" indent="2"/>
    </xf>
    <xf numFmtId="0" fontId="24" fillId="0" borderId="10" xfId="0" applyFont="1" applyBorder="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15" fontId="25" fillId="0" borderId="10" xfId="0" applyNumberFormat="1" applyFont="1" applyBorder="1" applyAlignment="1">
      <alignment horizontal="center" wrapText="1"/>
    </xf>
    <xf numFmtId="0" fontId="25" fillId="0" borderId="10" xfId="0" applyFont="1" applyBorder="1" applyAlignment="1">
      <alignment horizontal="right" wrapText="1"/>
    </xf>
    <xf numFmtId="0" fontId="24" fillId="33" borderId="12" xfId="0" applyFont="1" applyFill="1" applyBorder="1" applyAlignment="1">
      <alignment horizontal="right" wrapText="1"/>
    </xf>
    <xf numFmtId="0" fontId="25" fillId="33" borderId="12" xfId="0" applyFont="1" applyFill="1" applyBorder="1" applyAlignment="1">
      <alignment horizontal="right" wrapText="1"/>
    </xf>
    <xf numFmtId="0" fontId="25" fillId="0" borderId="0" xfId="0" applyFont="1" applyBorder="1" applyAlignment="1">
      <alignment horizontal="center" wrapText="1"/>
    </xf>
    <xf numFmtId="3" fontId="24" fillId="0" borderId="10" xfId="0" applyNumberFormat="1" applyFont="1" applyBorder="1" applyAlignment="1">
      <alignment horizontal="right" wrapText="1"/>
    </xf>
    <xf numFmtId="3" fontId="25" fillId="0" borderId="10" xfId="0" applyNumberFormat="1" applyFont="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19" fillId="33" borderId="11" xfId="0" applyFont="1" applyFill="1" applyBorder="1" applyAlignment="1">
      <alignment horizontal="righ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11" xfId="0" applyFont="1" applyBorder="1" applyAlignment="1">
      <alignment horizontal="left" wrapText="1"/>
    </xf>
    <xf numFmtId="0" fontId="21" fillId="0" borderId="11" xfId="0" applyFont="1" applyBorder="1" applyAlignment="1">
      <alignment horizontal="right" wrapText="1"/>
    </xf>
    <xf numFmtId="0" fontId="21" fillId="0" borderId="0" xfId="0" applyFont="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33" borderId="12" xfId="0" applyFont="1" applyFill="1" applyBorder="1" applyAlignment="1">
      <alignment horizontal="right" wrapText="1"/>
    </xf>
    <xf numFmtId="0" fontId="19" fillId="0" borderId="11" xfId="0" applyFont="1" applyBorder="1" applyAlignment="1">
      <alignment horizontal="right" wrapText="1"/>
    </xf>
    <xf numFmtId="0" fontId="19" fillId="0" borderId="0" xfId="0" applyFont="1" applyBorder="1" applyAlignment="1">
      <alignment horizontal="right" wrapText="1"/>
    </xf>
    <xf numFmtId="0" fontId="19" fillId="0" borderId="0" xfId="0" applyFont="1" applyBorder="1" applyAlignment="1">
      <alignment wrapText="1"/>
    </xf>
    <xf numFmtId="0" fontId="19" fillId="0" borderId="0" xfId="0" applyFont="1" applyBorder="1" applyAlignment="1">
      <alignment horizontal="left" wrapText="1"/>
    </xf>
    <xf numFmtId="3" fontId="19" fillId="0" borderId="11" xfId="0" applyNumberFormat="1" applyFont="1" applyBorder="1" applyAlignment="1">
      <alignment horizontal="right" wrapText="1"/>
    </xf>
    <xf numFmtId="3" fontId="19" fillId="0" borderId="0" xfId="0" applyNumberFormat="1" applyFont="1" applyBorder="1" applyAlignment="1">
      <alignment horizontal="right" wrapText="1"/>
    </xf>
    <xf numFmtId="0" fontId="19" fillId="33" borderId="12" xfId="0" applyFont="1" applyFill="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33" borderId="10" xfId="0" applyFont="1" applyFill="1" applyBorder="1" applyAlignment="1">
      <alignment horizontal="right" wrapText="1"/>
    </xf>
    <xf numFmtId="0" fontId="19" fillId="33" borderId="10" xfId="0" applyFont="1" applyFill="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19" fillId="0" borderId="12" xfId="0" applyFont="1" applyBorder="1" applyAlignment="1">
      <alignment horizontal="right" wrapTex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21"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wrapText="1" indent="5"/>
    </xf>
    <xf numFmtId="0" fontId="25" fillId="33" borderId="0" xfId="0" applyFont="1" applyFill="1" applyAlignment="1">
      <alignment horizontal="left" wrapText="1" indent="3"/>
    </xf>
    <xf numFmtId="0" fontId="24" fillId="0" borderId="10" xfId="0" applyFont="1" applyBorder="1" applyAlignment="1">
      <alignment horizontal="left" wrapText="1"/>
    </xf>
    <xf numFmtId="0" fontId="25" fillId="0" borderId="0" xfId="0" applyFont="1" applyAlignment="1">
      <alignment horizontal="left" wrapText="1" indent="3"/>
    </xf>
    <xf numFmtId="0" fontId="25" fillId="33" borderId="10" xfId="0" applyFont="1" applyFill="1" applyBorder="1" applyAlignment="1">
      <alignment horizontal="left" wrapText="1"/>
    </xf>
    <xf numFmtId="0" fontId="25" fillId="0" borderId="12" xfId="0" applyFont="1" applyBorder="1" applyAlignment="1">
      <alignment horizontal="right" wrapText="1"/>
    </xf>
    <xf numFmtId="0" fontId="25" fillId="33" borderId="11" xfId="0" applyFont="1" applyFill="1" applyBorder="1" applyAlignment="1">
      <alignment wrapText="1"/>
    </xf>
    <xf numFmtId="0" fontId="25" fillId="33" borderId="0" xfId="0" applyFont="1" applyFill="1" applyBorder="1" applyAlignment="1">
      <alignment wrapText="1"/>
    </xf>
    <xf numFmtId="0" fontId="25" fillId="0" borderId="0" xfId="0" applyFont="1" applyAlignment="1">
      <alignment horizontal="justify" wrapText="1"/>
    </xf>
    <xf numFmtId="0" fontId="25" fillId="0" borderId="0" xfId="0" applyFont="1" applyAlignment="1">
      <alignment horizontal="justify" wrapText="1"/>
    </xf>
    <xf numFmtId="0" fontId="25" fillId="0" borderId="10" xfId="0" applyFont="1" applyBorder="1" applyAlignment="1">
      <alignment horizontal="justify"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19" fillId="33" borderId="17" xfId="0" applyFont="1" applyFill="1" applyBorder="1" applyAlignment="1">
      <alignment wrapText="1"/>
    </xf>
    <xf numFmtId="0" fontId="19" fillId="0" borderId="17" xfId="0" applyFont="1" applyBorder="1" applyAlignment="1">
      <alignment wrapText="1"/>
    </xf>
    <xf numFmtId="0" fontId="19" fillId="0" borderId="10" xfId="0" applyFont="1" applyBorder="1" applyAlignment="1">
      <alignment horizontal="left" wrapText="1"/>
    </xf>
    <xf numFmtId="0" fontId="19" fillId="0" borderId="16" xfId="0" applyFont="1" applyBorder="1" applyAlignment="1">
      <alignment wrapText="1"/>
    </xf>
    <xf numFmtId="0" fontId="21" fillId="0" borderId="16" xfId="0" applyFont="1" applyBorder="1" applyAlignment="1">
      <alignment horizontal="center" wrapText="1"/>
    </xf>
    <xf numFmtId="0" fontId="19" fillId="0" borderId="16" xfId="0" applyFont="1" applyBorder="1" applyAlignment="1">
      <alignment horizontal="center" wrapText="1"/>
    </xf>
    <xf numFmtId="3" fontId="21" fillId="33" borderId="10" xfId="0" applyNumberFormat="1" applyFont="1" applyFill="1" applyBorder="1" applyAlignment="1">
      <alignment horizontal="righ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8" fillId="0" borderId="0" xfId="0" applyFont="1" applyAlignment="1">
      <alignment horizontal="left" wrapText="1"/>
    </xf>
    <xf numFmtId="0" fontId="19" fillId="0" borderId="0" xfId="0" applyFont="1" applyAlignment="1">
      <alignment horizontal="left" wrapText="1" indent="4"/>
    </xf>
    <xf numFmtId="0" fontId="19" fillId="33" borderId="0" xfId="0" applyFont="1" applyFill="1" applyAlignment="1">
      <alignment horizontal="left" wrapText="1" indent="2"/>
    </xf>
    <xf numFmtId="0" fontId="19" fillId="0" borderId="0" xfId="0" applyFont="1" applyAlignment="1">
      <alignment horizontal="left" wrapText="1" indent="2"/>
    </xf>
    <xf numFmtId="0" fontId="19" fillId="33" borderId="0" xfId="0" applyFont="1" applyFill="1" applyAlignment="1">
      <alignment horizontal="left" wrapText="1" indent="2"/>
    </xf>
    <xf numFmtId="0" fontId="19" fillId="33" borderId="17" xfId="0" applyFont="1" applyFill="1" applyBorder="1" applyAlignment="1">
      <alignment horizontal="right" wrapText="1"/>
    </xf>
    <xf numFmtId="0" fontId="19" fillId="33" borderId="0" xfId="0" applyFont="1" applyFill="1" applyAlignment="1">
      <alignment horizontal="left" wrapText="1" indent="4"/>
    </xf>
    <xf numFmtId="0" fontId="19" fillId="33" borderId="0" xfId="0" applyFont="1" applyFill="1" applyAlignment="1">
      <alignment horizontal="justify" wrapText="1"/>
    </xf>
    <xf numFmtId="0" fontId="19" fillId="33" borderId="11" xfId="0" applyFont="1" applyFill="1" applyBorder="1" applyAlignment="1">
      <alignment horizontal="justify" wrapText="1"/>
    </xf>
    <xf numFmtId="0" fontId="19" fillId="33" borderId="0" xfId="0" applyFont="1" applyFill="1" applyAlignment="1">
      <alignment horizontal="left" wrapText="1" indent="7"/>
    </xf>
    <xf numFmtId="0" fontId="20" fillId="0" borderId="0" xfId="0" applyFont="1" applyAlignment="1">
      <alignment horizontal="left" wrapText="1"/>
    </xf>
    <xf numFmtId="0" fontId="21" fillId="33" borderId="10" xfId="0" applyFont="1" applyFill="1" applyBorder="1" applyAlignment="1">
      <alignment horizontal="left" wrapText="1"/>
    </xf>
    <xf numFmtId="0" fontId="19" fillId="0" borderId="0" xfId="0" applyFont="1" applyAlignment="1">
      <alignment horizontal="left" vertical="top" wrapText="1" indent="2"/>
    </xf>
    <xf numFmtId="0" fontId="19" fillId="0" borderId="0" xfId="0" applyFont="1" applyAlignment="1">
      <alignment vertical="top" wrapText="1"/>
    </xf>
    <xf numFmtId="0" fontId="19" fillId="33" borderId="10" xfId="0" applyFont="1" applyFill="1" applyBorder="1" applyAlignment="1">
      <alignment horizontal="left" wrapText="1" indent="1"/>
    </xf>
    <xf numFmtId="0" fontId="19" fillId="0" borderId="10" xfId="0" applyFont="1" applyBorder="1" applyAlignment="1">
      <alignment horizontal="left" wrapText="1" indent="1"/>
    </xf>
    <xf numFmtId="0" fontId="19" fillId="33" borderId="0" xfId="0" applyFont="1" applyFill="1" applyAlignment="1">
      <alignment horizontal="right" vertical="top" wrapText="1"/>
    </xf>
    <xf numFmtId="0" fontId="19" fillId="0" borderId="0" xfId="0" applyFont="1" applyAlignment="1">
      <alignment horizontal="right" vertical="top" wrapText="1"/>
    </xf>
    <xf numFmtId="0" fontId="21" fillId="0" borderId="0" xfId="0" applyFont="1" applyAlignment="1">
      <alignment horizontal="center" vertical="top" wrapText="1"/>
    </xf>
    <xf numFmtId="0" fontId="21" fillId="33" borderId="0" xfId="0" applyFont="1" applyFill="1" applyAlignment="1">
      <alignment horizontal="center" vertical="top" wrapText="1"/>
    </xf>
    <xf numFmtId="0" fontId="19" fillId="0" borderId="0" xfId="0" applyFont="1" applyAlignment="1">
      <alignment horizontal="left" vertical="top" wrapText="1"/>
    </xf>
    <xf numFmtId="15" fontId="21" fillId="0" borderId="16" xfId="0" applyNumberFormat="1" applyFont="1" applyBorder="1" applyAlignment="1">
      <alignment horizontal="center" wrapText="1"/>
    </xf>
    <xf numFmtId="0" fontId="19" fillId="33" borderId="0" xfId="0" applyFont="1" applyFill="1" applyAlignment="1">
      <alignment horizontal="left" vertical="top" wrapText="1"/>
    </xf>
    <xf numFmtId="0" fontId="19" fillId="33" borderId="11" xfId="0" applyFont="1" applyFill="1" applyBorder="1" applyAlignment="1">
      <alignment horizontal="left" vertical="top" wrapText="1"/>
    </xf>
    <xf numFmtId="0" fontId="19" fillId="33" borderId="0" xfId="0" applyFont="1" applyFill="1" applyAlignment="1">
      <alignment horizontal="right" vertical="top" wrapText="1"/>
    </xf>
    <xf numFmtId="0" fontId="19" fillId="33" borderId="11" xfId="0" applyFont="1" applyFill="1" applyBorder="1" applyAlignment="1">
      <alignment horizontal="right" vertical="top" wrapText="1"/>
    </xf>
    <xf numFmtId="0" fontId="19" fillId="0" borderId="0" xfId="0" applyFont="1" applyAlignment="1">
      <alignment horizontal="left" vertical="top" wrapText="1" indent="1"/>
    </xf>
    <xf numFmtId="0" fontId="21" fillId="0" borderId="0" xfId="0" applyFont="1" applyAlignment="1">
      <alignment horizontal="left" vertical="top" wrapText="1"/>
    </xf>
    <xf numFmtId="3" fontId="21" fillId="0" borderId="0" xfId="0" applyNumberFormat="1" applyFont="1" applyAlignment="1">
      <alignment horizontal="right" vertical="top" wrapText="1"/>
    </xf>
    <xf numFmtId="0" fontId="19" fillId="0" borderId="0" xfId="0" applyFont="1" applyAlignment="1">
      <alignment horizontal="right" vertical="top" wrapText="1"/>
    </xf>
    <xf numFmtId="0" fontId="21" fillId="0" borderId="0" xfId="0" applyFont="1" applyAlignment="1">
      <alignment horizontal="center" vertical="top" wrapText="1"/>
    </xf>
    <xf numFmtId="0" fontId="21" fillId="0" borderId="0" xfId="0" applyFont="1" applyAlignment="1">
      <alignment horizontal="right" vertical="top" wrapText="1"/>
    </xf>
    <xf numFmtId="0" fontId="19" fillId="33" borderId="0" xfId="0" applyFont="1" applyFill="1" applyAlignment="1">
      <alignment horizontal="left" vertical="top" wrapText="1" indent="2"/>
    </xf>
    <xf numFmtId="0" fontId="21" fillId="33" borderId="0" xfId="0" applyFont="1" applyFill="1" applyAlignment="1">
      <alignment horizontal="left" vertical="top" wrapText="1"/>
    </xf>
    <xf numFmtId="3" fontId="21" fillId="33" borderId="0" xfId="0" applyNumberFormat="1" applyFont="1" applyFill="1" applyAlignment="1">
      <alignment horizontal="right" vertical="top" wrapText="1"/>
    </xf>
    <xf numFmtId="0" fontId="21" fillId="33" borderId="0" xfId="0" applyFont="1" applyFill="1" applyAlignment="1">
      <alignment horizontal="center" vertical="top"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1"/>
    </xf>
    <xf numFmtId="0" fontId="19" fillId="0" borderId="0" xfId="0" applyFont="1" applyAlignment="1">
      <alignment horizontal="center" vertical="top" wrapText="1"/>
    </xf>
    <xf numFmtId="0" fontId="19" fillId="33" borderId="0" xfId="0" applyFont="1" applyFill="1" applyAlignment="1">
      <alignment horizontal="center" vertical="top" wrapText="1"/>
    </xf>
    <xf numFmtId="0" fontId="19" fillId="0" borderId="0" xfId="0" applyFont="1" applyAlignment="1">
      <alignment horizontal="left" vertical="top" wrapText="1"/>
    </xf>
    <xf numFmtId="3" fontId="19" fillId="0" borderId="0" xfId="0" applyNumberFormat="1" applyFont="1" applyAlignment="1">
      <alignment horizontal="right" vertical="top" wrapText="1"/>
    </xf>
    <xf numFmtId="0" fontId="19" fillId="0" borderId="0" xfId="0" applyFont="1" applyAlignment="1">
      <alignment horizontal="center" vertical="top" wrapText="1"/>
    </xf>
    <xf numFmtId="3" fontId="19" fillId="33" borderId="0" xfId="0" applyNumberFormat="1" applyFont="1" applyFill="1" applyAlignment="1">
      <alignment horizontal="right" vertical="top" wrapText="1"/>
    </xf>
    <xf numFmtId="0" fontId="19" fillId="33" borderId="0" xfId="0" applyFont="1" applyFill="1" applyAlignment="1">
      <alignment horizontal="center" vertical="top" wrapText="1"/>
    </xf>
    <xf numFmtId="0" fontId="19" fillId="33" borderId="10" xfId="0" applyFont="1" applyFill="1" applyBorder="1" applyAlignment="1">
      <alignment horizontal="left" wrapText="1"/>
    </xf>
    <xf numFmtId="0" fontId="19" fillId="33" borderId="10" xfId="0" applyFont="1" applyFill="1" applyBorder="1" applyAlignment="1">
      <alignment horizontal="center" wrapText="1"/>
    </xf>
    <xf numFmtId="0" fontId="19" fillId="33" borderId="16" xfId="0" applyFont="1" applyFill="1" applyBorder="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0" fontId="27" fillId="0" borderId="0" xfId="0" applyFont="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0" borderId="18" xfId="0" applyFont="1" applyBorder="1" applyAlignment="1">
      <alignmen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54026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03</v>
      </c>
      <c r="B1" s="1" t="s">
        <v>1</v>
      </c>
    </row>
    <row r="2" spans="1:2">
      <c r="A2" s="7"/>
      <c r="B2" s="1" t="s">
        <v>2</v>
      </c>
    </row>
    <row r="3" spans="1:2" ht="45">
      <c r="A3" s="3" t="s">
        <v>204</v>
      </c>
      <c r="B3" s="4" t="s">
        <v>5</v>
      </c>
    </row>
    <row r="4" spans="1:2">
      <c r="A4" s="13" t="s">
        <v>203</v>
      </c>
      <c r="B4" s="4" t="s">
        <v>5</v>
      </c>
    </row>
    <row r="5" spans="1:2">
      <c r="A5" s="13"/>
      <c r="B5" s="10" t="s">
        <v>205</v>
      </c>
    </row>
    <row r="6" spans="1:2">
      <c r="A6" s="13"/>
      <c r="B6" s="12"/>
    </row>
    <row r="7" spans="1:2" ht="268.5">
      <c r="A7" s="13"/>
      <c r="B7" s="12" t="s">
        <v>206</v>
      </c>
    </row>
    <row r="8" spans="1:2">
      <c r="A8" s="13"/>
      <c r="B8" s="12"/>
    </row>
    <row r="9" spans="1:2" ht="281.25">
      <c r="A9" s="13"/>
      <c r="B9" s="12" t="s">
        <v>207</v>
      </c>
    </row>
    <row r="10" spans="1:2">
      <c r="A10" s="13"/>
      <c r="B10" s="12"/>
    </row>
    <row r="11" spans="1:2" ht="192">
      <c r="A11" s="13"/>
      <c r="B11" s="12" t="s">
        <v>208</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209</v>
      </c>
      <c r="B1" s="1" t="s">
        <v>1</v>
      </c>
    </row>
    <row r="2" spans="1:2">
      <c r="A2" s="7"/>
      <c r="B2" s="1" t="s">
        <v>2</v>
      </c>
    </row>
    <row r="3" spans="1:2" ht="45">
      <c r="A3" s="3" t="s">
        <v>210</v>
      </c>
      <c r="B3" s="4" t="s">
        <v>5</v>
      </c>
    </row>
    <row r="4" spans="1:2">
      <c r="A4" s="13" t="s">
        <v>209</v>
      </c>
      <c r="B4" s="4" t="s">
        <v>5</v>
      </c>
    </row>
    <row r="5" spans="1:2">
      <c r="A5" s="13"/>
      <c r="B5" s="10" t="s">
        <v>209</v>
      </c>
    </row>
    <row r="6" spans="1:2">
      <c r="A6" s="13"/>
      <c r="B6" s="4"/>
    </row>
    <row r="7" spans="1:2" ht="409.6">
      <c r="A7" s="13"/>
      <c r="B7" s="14" t="s">
        <v>211</v>
      </c>
    </row>
    <row r="8" spans="1:2">
      <c r="A8" s="13"/>
      <c r="B8" s="4"/>
    </row>
    <row r="9" spans="1:2" ht="409.6">
      <c r="A9" s="13"/>
      <c r="B9" s="14" t="s">
        <v>212</v>
      </c>
    </row>
    <row r="10" spans="1:2">
      <c r="A10" s="13"/>
      <c r="B10" s="4"/>
    </row>
    <row r="11" spans="1:2">
      <c r="A11" s="13"/>
      <c r="B11" s="4"/>
    </row>
    <row r="12" spans="1:2">
      <c r="A12" s="13"/>
      <c r="B12" s="4"/>
    </row>
    <row r="13" spans="1:2" ht="409.6">
      <c r="A13" s="13"/>
      <c r="B13" s="14" t="s">
        <v>213</v>
      </c>
    </row>
    <row r="14" spans="1:2">
      <c r="A14" s="13"/>
      <c r="B14" s="4"/>
    </row>
    <row r="15" spans="1:2" ht="396">
      <c r="A15" s="13"/>
      <c r="B15" s="14" t="s">
        <v>214</v>
      </c>
    </row>
    <row r="16" spans="1:2">
      <c r="A16" s="13"/>
      <c r="B16" s="4"/>
    </row>
    <row r="17" spans="1:2" ht="409.6">
      <c r="A17" s="13"/>
      <c r="B17" s="14" t="s">
        <v>215</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2.7109375" customWidth="1"/>
    <col min="3" max="3" width="12.42578125" customWidth="1"/>
    <col min="4" max="4" width="2.7109375" customWidth="1"/>
    <col min="5" max="5" width="8.85546875" customWidth="1"/>
    <col min="6" max="6" width="12.42578125" customWidth="1"/>
  </cols>
  <sheetData>
    <row r="1" spans="1:6" ht="15" customHeight="1">
      <c r="A1" s="7" t="s">
        <v>216</v>
      </c>
      <c r="B1" s="7" t="s">
        <v>1</v>
      </c>
      <c r="C1" s="7"/>
      <c r="D1" s="7"/>
      <c r="E1" s="7"/>
      <c r="F1" s="7"/>
    </row>
    <row r="2" spans="1:6" ht="15" customHeight="1">
      <c r="A2" s="7"/>
      <c r="B2" s="7" t="s">
        <v>2</v>
      </c>
      <c r="C2" s="7"/>
      <c r="D2" s="7"/>
      <c r="E2" s="7"/>
      <c r="F2" s="7"/>
    </row>
    <row r="3" spans="1:6" ht="30">
      <c r="A3" s="3" t="s">
        <v>217</v>
      </c>
      <c r="B3" s="43" t="s">
        <v>5</v>
      </c>
      <c r="C3" s="43"/>
      <c r="D3" s="43"/>
      <c r="E3" s="43"/>
      <c r="F3" s="43"/>
    </row>
    <row r="4" spans="1:6" ht="15" customHeight="1">
      <c r="A4" s="13" t="s">
        <v>216</v>
      </c>
      <c r="B4" s="43" t="s">
        <v>5</v>
      </c>
      <c r="C4" s="43"/>
      <c r="D4" s="43"/>
      <c r="E4" s="43"/>
      <c r="F4" s="43"/>
    </row>
    <row r="5" spans="1:6">
      <c r="A5" s="13"/>
      <c r="B5" s="44" t="s">
        <v>41</v>
      </c>
      <c r="C5" s="44"/>
      <c r="D5" s="44"/>
      <c r="E5" s="44"/>
      <c r="F5" s="44"/>
    </row>
    <row r="6" spans="1:6">
      <c r="A6" s="13"/>
      <c r="B6" s="34"/>
      <c r="C6" s="34"/>
      <c r="D6" s="34"/>
      <c r="E6" s="34"/>
      <c r="F6" s="34"/>
    </row>
    <row r="7" spans="1:6">
      <c r="A7" s="13"/>
      <c r="B7" s="34" t="s">
        <v>218</v>
      </c>
      <c r="C7" s="34"/>
      <c r="D7" s="34"/>
      <c r="E7" s="34"/>
      <c r="F7" s="34"/>
    </row>
    <row r="8" spans="1:6">
      <c r="A8" s="13"/>
      <c r="B8" s="33"/>
      <c r="C8" s="33"/>
      <c r="D8" s="33"/>
      <c r="E8" s="33"/>
      <c r="F8" s="33"/>
    </row>
    <row r="9" spans="1:6">
      <c r="A9" s="13"/>
      <c r="B9" s="24"/>
      <c r="C9" s="24"/>
      <c r="D9" s="24"/>
      <c r="E9" s="24"/>
      <c r="F9" s="24"/>
    </row>
    <row r="10" spans="1:6">
      <c r="A10" s="13"/>
      <c r="B10" s="11"/>
      <c r="C10" s="11"/>
      <c r="D10" s="11"/>
      <c r="E10" s="11"/>
      <c r="F10" s="11"/>
    </row>
    <row r="11" spans="1:6" ht="15.75" thickBot="1">
      <c r="A11" s="13"/>
      <c r="B11" s="16" t="s">
        <v>219</v>
      </c>
      <c r="C11" s="12"/>
      <c r="D11" s="25" t="s">
        <v>41</v>
      </c>
      <c r="E11" s="25"/>
      <c r="F11" s="25"/>
    </row>
    <row r="12" spans="1:6">
      <c r="A12" s="13"/>
      <c r="B12" s="26" t="s">
        <v>220</v>
      </c>
      <c r="C12" s="28"/>
      <c r="D12" s="26" t="s">
        <v>221</v>
      </c>
      <c r="E12" s="29">
        <v>72334</v>
      </c>
      <c r="F12" s="31"/>
    </row>
    <row r="13" spans="1:6">
      <c r="A13" s="13"/>
      <c r="B13" s="27"/>
      <c r="C13" s="28"/>
      <c r="D13" s="27"/>
      <c r="E13" s="30"/>
      <c r="F13" s="32"/>
    </row>
    <row r="14" spans="1:6">
      <c r="A14" s="13"/>
      <c r="B14" s="33" t="s">
        <v>222</v>
      </c>
      <c r="C14" s="34"/>
      <c r="D14" s="35" t="s">
        <v>223</v>
      </c>
      <c r="E14" s="35"/>
      <c r="F14" s="34"/>
    </row>
    <row r="15" spans="1:6" ht="15.75" thickBot="1">
      <c r="A15" s="13"/>
      <c r="B15" s="33"/>
      <c r="C15" s="34"/>
      <c r="D15" s="36"/>
      <c r="E15" s="36"/>
      <c r="F15" s="37"/>
    </row>
    <row r="16" spans="1:6">
      <c r="A16" s="13"/>
      <c r="B16" s="38" t="s">
        <v>224</v>
      </c>
      <c r="C16" s="28"/>
      <c r="D16" s="26" t="s">
        <v>221</v>
      </c>
      <c r="E16" s="29">
        <v>72334</v>
      </c>
      <c r="F16" s="31"/>
    </row>
    <row r="17" spans="1:6" ht="15.75" thickBot="1">
      <c r="A17" s="13"/>
      <c r="B17" s="38"/>
      <c r="C17" s="28"/>
      <c r="D17" s="39"/>
      <c r="E17" s="41"/>
      <c r="F17" s="42"/>
    </row>
    <row r="18" spans="1:6" ht="15.75" thickTop="1"/>
  </sheetData>
  <mergeCells count="26">
    <mergeCell ref="A1:A2"/>
    <mergeCell ref="B1:F1"/>
    <mergeCell ref="B2:F2"/>
    <mergeCell ref="B3:F3"/>
    <mergeCell ref="A4:A17"/>
    <mergeCell ref="B4:F4"/>
    <mergeCell ref="B5:F5"/>
    <mergeCell ref="B6:F6"/>
    <mergeCell ref="B7:F7"/>
    <mergeCell ref="B8:F8"/>
    <mergeCell ref="B14:B15"/>
    <mergeCell ref="C14:C15"/>
    <mergeCell ref="D14:E15"/>
    <mergeCell ref="F14:F15"/>
    <mergeCell ref="B16:B17"/>
    <mergeCell ref="C16:C17"/>
    <mergeCell ref="D16:D17"/>
    <mergeCell ref="E16:E17"/>
    <mergeCell ref="F16:F17"/>
    <mergeCell ref="B9:F9"/>
    <mergeCell ref="D11:F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62"/>
  <sheetViews>
    <sheetView showGridLines="0" workbookViewId="0"/>
  </sheetViews>
  <sheetFormatPr defaultRowHeight="15"/>
  <cols>
    <col min="1" max="2" width="36.5703125" bestFit="1" customWidth="1"/>
    <col min="3" max="3" width="12.5703125" customWidth="1"/>
    <col min="4" max="4" width="29.85546875" customWidth="1"/>
    <col min="5" max="5" width="20.85546875" customWidth="1"/>
    <col min="6" max="6" width="6" customWidth="1"/>
    <col min="7" max="7" width="17.7109375" customWidth="1"/>
    <col min="8" max="8" width="20.85546875" customWidth="1"/>
    <col min="9" max="9" width="18.140625" customWidth="1"/>
    <col min="10" max="10" width="6" customWidth="1"/>
    <col min="11" max="11" width="20.85546875" customWidth="1"/>
    <col min="12" max="12" width="29.85546875" customWidth="1"/>
    <col min="13" max="13" width="18.140625" customWidth="1"/>
    <col min="14" max="14" width="6" customWidth="1"/>
    <col min="15" max="15" width="20.85546875" customWidth="1"/>
    <col min="16" max="17" width="29.85546875" customWidth="1"/>
    <col min="18" max="18" width="20.85546875" customWidth="1"/>
    <col min="19" max="19" width="6" customWidth="1"/>
    <col min="20" max="20" width="29.85546875" customWidth="1"/>
    <col min="21" max="22" width="20.85546875" customWidth="1"/>
    <col min="23" max="23" width="29.85546875" customWidth="1"/>
    <col min="24" max="24" width="6" customWidth="1"/>
    <col min="25" max="25" width="29.85546875" customWidth="1"/>
    <col min="26" max="26" width="18.140625" customWidth="1"/>
    <col min="27" max="27" width="29.85546875" customWidth="1"/>
  </cols>
  <sheetData>
    <row r="1" spans="1:27" ht="15" customHeight="1">
      <c r="A1" s="7" t="s">
        <v>3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25</v>
      </c>
      <c r="B3" s="43" t="s">
        <v>5</v>
      </c>
      <c r="C3" s="43"/>
      <c r="D3" s="43"/>
      <c r="E3" s="43"/>
      <c r="F3" s="43"/>
      <c r="G3" s="43"/>
      <c r="H3" s="43"/>
      <c r="I3" s="43"/>
      <c r="J3" s="43"/>
      <c r="K3" s="43"/>
      <c r="L3" s="43"/>
      <c r="M3" s="43"/>
      <c r="N3" s="43"/>
      <c r="O3" s="43"/>
      <c r="P3" s="43"/>
      <c r="Q3" s="43"/>
      <c r="R3" s="43"/>
      <c r="S3" s="43"/>
      <c r="T3" s="43"/>
      <c r="U3" s="43"/>
      <c r="V3" s="43"/>
      <c r="W3" s="43"/>
      <c r="X3" s="43"/>
      <c r="Y3" s="43"/>
      <c r="Z3" s="43"/>
      <c r="AA3" s="43"/>
    </row>
    <row r="4" spans="1:27" ht="15" customHeight="1">
      <c r="A4" s="13" t="s">
        <v>37</v>
      </c>
      <c r="B4" s="43" t="s">
        <v>5</v>
      </c>
      <c r="C4" s="43"/>
      <c r="D4" s="43"/>
      <c r="E4" s="43"/>
      <c r="F4" s="43"/>
      <c r="G4" s="43"/>
      <c r="H4" s="43"/>
      <c r="I4" s="43"/>
      <c r="J4" s="43"/>
      <c r="K4" s="43"/>
      <c r="L4" s="43"/>
      <c r="M4" s="43"/>
      <c r="N4" s="43"/>
      <c r="O4" s="43"/>
      <c r="P4" s="43"/>
      <c r="Q4" s="43"/>
      <c r="R4" s="43"/>
      <c r="S4" s="43"/>
      <c r="T4" s="43"/>
      <c r="U4" s="43"/>
      <c r="V4" s="43"/>
      <c r="W4" s="43"/>
      <c r="X4" s="43"/>
      <c r="Y4" s="43"/>
      <c r="Z4" s="43"/>
      <c r="AA4" s="43"/>
    </row>
    <row r="5" spans="1:27">
      <c r="A5" s="13"/>
      <c r="B5" s="44" t="s">
        <v>37</v>
      </c>
      <c r="C5" s="44"/>
      <c r="D5" s="44"/>
      <c r="E5" s="44"/>
      <c r="F5" s="44"/>
      <c r="G5" s="44"/>
      <c r="H5" s="44"/>
      <c r="I5" s="44"/>
      <c r="J5" s="44"/>
      <c r="K5" s="44"/>
      <c r="L5" s="44"/>
      <c r="M5" s="44"/>
      <c r="N5" s="44"/>
      <c r="O5" s="44"/>
      <c r="P5" s="44"/>
      <c r="Q5" s="44"/>
      <c r="R5" s="44"/>
      <c r="S5" s="44"/>
      <c r="T5" s="44"/>
      <c r="U5" s="44"/>
      <c r="V5" s="44"/>
      <c r="W5" s="44"/>
      <c r="X5" s="44"/>
      <c r="Y5" s="44"/>
      <c r="Z5" s="44"/>
      <c r="AA5" s="44"/>
    </row>
    <row r="6" spans="1:27">
      <c r="A6" s="13"/>
      <c r="B6" s="34"/>
      <c r="C6" s="34"/>
      <c r="D6" s="34"/>
      <c r="E6" s="34"/>
      <c r="F6" s="34"/>
      <c r="G6" s="34"/>
      <c r="H6" s="34"/>
      <c r="I6" s="34"/>
      <c r="J6" s="34"/>
      <c r="K6" s="34"/>
      <c r="L6" s="34"/>
      <c r="M6" s="34"/>
      <c r="N6" s="34"/>
      <c r="O6" s="34"/>
      <c r="P6" s="34"/>
      <c r="Q6" s="34"/>
      <c r="R6" s="34"/>
      <c r="S6" s="34"/>
      <c r="T6" s="34"/>
      <c r="U6" s="34"/>
      <c r="V6" s="34"/>
      <c r="W6" s="34"/>
      <c r="X6" s="34"/>
      <c r="Y6" s="34"/>
      <c r="Z6" s="34"/>
      <c r="AA6" s="34"/>
    </row>
    <row r="7" spans="1:27">
      <c r="A7" s="13"/>
      <c r="B7" s="34" t="s">
        <v>226</v>
      </c>
      <c r="C7" s="34"/>
      <c r="D7" s="34"/>
      <c r="E7" s="34"/>
      <c r="F7" s="34"/>
      <c r="G7" s="34"/>
      <c r="H7" s="34"/>
      <c r="I7" s="34"/>
      <c r="J7" s="34"/>
      <c r="K7" s="34"/>
      <c r="L7" s="34"/>
      <c r="M7" s="34"/>
      <c r="N7" s="34"/>
      <c r="O7" s="34"/>
      <c r="P7" s="34"/>
      <c r="Q7" s="34"/>
      <c r="R7" s="34"/>
      <c r="S7" s="34"/>
      <c r="T7" s="34"/>
      <c r="U7" s="34"/>
      <c r="V7" s="34"/>
      <c r="W7" s="34"/>
      <c r="X7" s="34"/>
      <c r="Y7" s="34"/>
      <c r="Z7" s="34"/>
      <c r="AA7" s="34"/>
    </row>
    <row r="8" spans="1:27">
      <c r="A8" s="13"/>
      <c r="B8" s="34"/>
      <c r="C8" s="34"/>
      <c r="D8" s="34"/>
      <c r="E8" s="34"/>
      <c r="F8" s="34"/>
      <c r="G8" s="34"/>
      <c r="H8" s="34"/>
      <c r="I8" s="34"/>
      <c r="J8" s="34"/>
      <c r="K8" s="34"/>
      <c r="L8" s="34"/>
      <c r="M8" s="34"/>
      <c r="N8" s="34"/>
      <c r="O8" s="34"/>
      <c r="P8" s="34"/>
      <c r="Q8" s="34"/>
      <c r="R8" s="34"/>
      <c r="S8" s="34"/>
      <c r="T8" s="34"/>
      <c r="U8" s="34"/>
      <c r="V8" s="34"/>
      <c r="W8" s="34"/>
      <c r="X8" s="34"/>
      <c r="Y8" s="34"/>
      <c r="Z8" s="34"/>
      <c r="AA8" s="34"/>
    </row>
    <row r="9" spans="1:27">
      <c r="A9" s="13"/>
      <c r="B9" s="24"/>
      <c r="C9" s="24"/>
      <c r="D9" s="24"/>
      <c r="E9" s="24"/>
      <c r="F9" s="24"/>
      <c r="G9" s="24"/>
      <c r="H9" s="24"/>
      <c r="I9" s="24"/>
      <c r="J9" s="24"/>
      <c r="K9" s="24"/>
      <c r="L9" s="24"/>
      <c r="M9" s="24"/>
      <c r="N9" s="24"/>
      <c r="O9" s="24"/>
      <c r="P9" s="24"/>
      <c r="Q9" s="24"/>
      <c r="R9" s="24"/>
      <c r="S9" s="24"/>
      <c r="T9" s="24"/>
      <c r="U9" s="24"/>
      <c r="V9" s="24"/>
      <c r="W9" s="24"/>
      <c r="X9" s="24"/>
      <c r="Y9" s="24"/>
      <c r="Z9" s="24"/>
    </row>
    <row r="10" spans="1:27">
      <c r="A10" s="13"/>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7" ht="15.75" thickBot="1">
      <c r="A11" s="13"/>
      <c r="B11" s="15"/>
      <c r="C11" s="25" t="s">
        <v>224</v>
      </c>
      <c r="D11" s="25"/>
      <c r="E11" s="25"/>
      <c r="F11" s="25"/>
      <c r="G11" s="25"/>
      <c r="H11" s="25"/>
      <c r="I11" s="25"/>
      <c r="J11" s="25"/>
      <c r="K11" s="25"/>
      <c r="L11" s="25"/>
      <c r="M11" s="25"/>
      <c r="N11" s="45"/>
      <c r="O11" s="12"/>
      <c r="P11" s="25" t="s">
        <v>220</v>
      </c>
      <c r="Q11" s="25"/>
      <c r="R11" s="25"/>
      <c r="S11" s="25"/>
      <c r="T11" s="25"/>
      <c r="U11" s="25"/>
      <c r="V11" s="25"/>
      <c r="W11" s="25"/>
      <c r="X11" s="25"/>
      <c r="Y11" s="25"/>
      <c r="Z11" s="25"/>
    </row>
    <row r="12" spans="1:27">
      <c r="A12" s="13"/>
      <c r="B12" s="33" t="s">
        <v>227</v>
      </c>
      <c r="C12" s="51" t="s">
        <v>228</v>
      </c>
      <c r="D12" s="51"/>
      <c r="E12" s="51"/>
      <c r="F12" s="53"/>
      <c r="G12" s="51" t="s">
        <v>230</v>
      </c>
      <c r="H12" s="51"/>
      <c r="I12" s="51"/>
      <c r="J12" s="53"/>
      <c r="K12" s="51" t="s">
        <v>233</v>
      </c>
      <c r="L12" s="51"/>
      <c r="M12" s="51"/>
      <c r="N12" s="54"/>
      <c r="O12" s="55"/>
      <c r="P12" s="51" t="s">
        <v>228</v>
      </c>
      <c r="Q12" s="51"/>
      <c r="R12" s="51"/>
      <c r="S12" s="53"/>
      <c r="T12" s="51" t="s">
        <v>230</v>
      </c>
      <c r="U12" s="51"/>
      <c r="V12" s="51"/>
      <c r="W12" s="53"/>
      <c r="X12" s="51" t="s">
        <v>233</v>
      </c>
      <c r="Y12" s="51"/>
      <c r="Z12" s="51"/>
    </row>
    <row r="13" spans="1:27">
      <c r="A13" s="13"/>
      <c r="B13" s="33"/>
      <c r="C13" s="50" t="s">
        <v>229</v>
      </c>
      <c r="D13" s="50"/>
      <c r="E13" s="50"/>
      <c r="F13" s="34"/>
      <c r="G13" s="50" t="s">
        <v>231</v>
      </c>
      <c r="H13" s="50"/>
      <c r="I13" s="50"/>
      <c r="J13" s="34"/>
      <c r="K13" s="50" t="s">
        <v>234</v>
      </c>
      <c r="L13" s="50"/>
      <c r="M13" s="50"/>
      <c r="N13" s="54"/>
      <c r="O13" s="55"/>
      <c r="P13" s="50" t="s">
        <v>229</v>
      </c>
      <c r="Q13" s="50"/>
      <c r="R13" s="50"/>
      <c r="S13" s="34"/>
      <c r="T13" s="50" t="s">
        <v>231</v>
      </c>
      <c r="U13" s="50"/>
      <c r="V13" s="50"/>
      <c r="W13" s="34"/>
      <c r="X13" s="50" t="s">
        <v>234</v>
      </c>
      <c r="Y13" s="50"/>
      <c r="Z13" s="50"/>
    </row>
    <row r="14" spans="1:27" ht="15.75" thickBot="1">
      <c r="A14" s="13"/>
      <c r="B14" s="49"/>
      <c r="C14" s="52"/>
      <c r="D14" s="52"/>
      <c r="E14" s="52"/>
      <c r="F14" s="34"/>
      <c r="G14" s="25" t="s">
        <v>232</v>
      </c>
      <c r="H14" s="25"/>
      <c r="I14" s="25"/>
      <c r="J14" s="34"/>
      <c r="K14" s="52"/>
      <c r="L14" s="52"/>
      <c r="M14" s="52"/>
      <c r="N14" s="54"/>
      <c r="O14" s="55"/>
      <c r="P14" s="52"/>
      <c r="Q14" s="52"/>
      <c r="R14" s="52"/>
      <c r="S14" s="34"/>
      <c r="T14" s="25" t="s">
        <v>232</v>
      </c>
      <c r="U14" s="25"/>
      <c r="V14" s="25"/>
      <c r="W14" s="34"/>
      <c r="X14" s="52"/>
      <c r="Y14" s="52"/>
      <c r="Z14" s="52"/>
    </row>
    <row r="15" spans="1:27">
      <c r="A15" s="13"/>
      <c r="B15" s="26" t="s">
        <v>235</v>
      </c>
      <c r="C15" s="57" t="s">
        <v>221</v>
      </c>
      <c r="D15" s="59">
        <v>809550</v>
      </c>
      <c r="E15" s="31"/>
      <c r="F15" s="28"/>
      <c r="G15" s="57" t="s">
        <v>221</v>
      </c>
      <c r="H15" s="59">
        <v>3144</v>
      </c>
      <c r="I15" s="31"/>
      <c r="J15" s="28"/>
      <c r="K15" s="57" t="s">
        <v>221</v>
      </c>
      <c r="L15" s="59">
        <v>812694</v>
      </c>
      <c r="M15" s="31"/>
      <c r="N15" s="60"/>
      <c r="O15" s="61"/>
      <c r="P15" s="26" t="s">
        <v>221</v>
      </c>
      <c r="Q15" s="29">
        <v>825432</v>
      </c>
      <c r="R15" s="31"/>
      <c r="S15" s="28"/>
      <c r="T15" s="26" t="s">
        <v>221</v>
      </c>
      <c r="U15" s="29">
        <v>3079</v>
      </c>
      <c r="V15" s="31"/>
      <c r="W15" s="28"/>
      <c r="X15" s="26" t="s">
        <v>221</v>
      </c>
      <c r="Y15" s="29">
        <v>828511</v>
      </c>
      <c r="Z15" s="31"/>
    </row>
    <row r="16" spans="1:27">
      <c r="A16" s="13"/>
      <c r="B16" s="38"/>
      <c r="C16" s="56"/>
      <c r="D16" s="58"/>
      <c r="E16" s="28"/>
      <c r="F16" s="28"/>
      <c r="G16" s="56"/>
      <c r="H16" s="58"/>
      <c r="I16" s="28"/>
      <c r="J16" s="28"/>
      <c r="K16" s="56"/>
      <c r="L16" s="58"/>
      <c r="M16" s="28"/>
      <c r="N16" s="60"/>
      <c r="O16" s="61"/>
      <c r="P16" s="38"/>
      <c r="Q16" s="40"/>
      <c r="R16" s="28"/>
      <c r="S16" s="28"/>
      <c r="T16" s="38"/>
      <c r="U16" s="40"/>
      <c r="V16" s="28"/>
      <c r="W16" s="28"/>
      <c r="X16" s="38"/>
      <c r="Y16" s="40"/>
      <c r="Z16" s="28"/>
    </row>
    <row r="17" spans="1:26">
      <c r="A17" s="13"/>
      <c r="B17" s="33" t="s">
        <v>236</v>
      </c>
      <c r="C17" s="62">
        <v>1072550</v>
      </c>
      <c r="D17" s="62"/>
      <c r="E17" s="34"/>
      <c r="F17" s="34"/>
      <c r="G17" s="62">
        <v>3870</v>
      </c>
      <c r="H17" s="62"/>
      <c r="I17" s="34"/>
      <c r="J17" s="34"/>
      <c r="K17" s="62">
        <v>1076420</v>
      </c>
      <c r="L17" s="62"/>
      <c r="M17" s="34"/>
      <c r="N17" s="54"/>
      <c r="O17" s="55"/>
      <c r="P17" s="63">
        <v>1112273</v>
      </c>
      <c r="Q17" s="63"/>
      <c r="R17" s="34"/>
      <c r="S17" s="34"/>
      <c r="T17" s="63">
        <v>3765</v>
      </c>
      <c r="U17" s="63"/>
      <c r="V17" s="34"/>
      <c r="W17" s="34"/>
      <c r="X17" s="63">
        <v>1116038</v>
      </c>
      <c r="Y17" s="63"/>
      <c r="Z17" s="34"/>
    </row>
    <row r="18" spans="1:26">
      <c r="A18" s="13"/>
      <c r="B18" s="33"/>
      <c r="C18" s="62"/>
      <c r="D18" s="62"/>
      <c r="E18" s="34"/>
      <c r="F18" s="34"/>
      <c r="G18" s="62"/>
      <c r="H18" s="62"/>
      <c r="I18" s="34"/>
      <c r="J18" s="34"/>
      <c r="K18" s="62"/>
      <c r="L18" s="62"/>
      <c r="M18" s="34"/>
      <c r="N18" s="54"/>
      <c r="O18" s="55"/>
      <c r="P18" s="63"/>
      <c r="Q18" s="63"/>
      <c r="R18" s="34"/>
      <c r="S18" s="34"/>
      <c r="T18" s="63"/>
      <c r="U18" s="63"/>
      <c r="V18" s="34"/>
      <c r="W18" s="34"/>
      <c r="X18" s="63"/>
      <c r="Y18" s="63"/>
      <c r="Z18" s="34"/>
    </row>
    <row r="19" spans="1:26">
      <c r="A19" s="13"/>
      <c r="B19" s="38" t="s">
        <v>237</v>
      </c>
      <c r="C19" s="64"/>
      <c r="D19" s="64"/>
      <c r="E19" s="28"/>
      <c r="F19" s="28"/>
      <c r="G19" s="64"/>
      <c r="H19" s="64"/>
      <c r="I19" s="28"/>
      <c r="J19" s="28"/>
      <c r="K19" s="64"/>
      <c r="L19" s="64"/>
      <c r="M19" s="28"/>
      <c r="N19" s="60"/>
      <c r="O19" s="61"/>
      <c r="P19" s="65"/>
      <c r="Q19" s="65"/>
      <c r="R19" s="28"/>
      <c r="S19" s="28"/>
      <c r="T19" s="65"/>
      <c r="U19" s="65"/>
      <c r="V19" s="28"/>
      <c r="W19" s="28"/>
      <c r="X19" s="65"/>
      <c r="Y19" s="65"/>
      <c r="Z19" s="28"/>
    </row>
    <row r="20" spans="1:26">
      <c r="A20" s="13"/>
      <c r="B20" s="38"/>
      <c r="C20" s="64"/>
      <c r="D20" s="64"/>
      <c r="E20" s="28"/>
      <c r="F20" s="28"/>
      <c r="G20" s="64"/>
      <c r="H20" s="64"/>
      <c r="I20" s="28"/>
      <c r="J20" s="28"/>
      <c r="K20" s="64"/>
      <c r="L20" s="64"/>
      <c r="M20" s="28"/>
      <c r="N20" s="60"/>
      <c r="O20" s="61"/>
      <c r="P20" s="65"/>
      <c r="Q20" s="65"/>
      <c r="R20" s="28"/>
      <c r="S20" s="28"/>
      <c r="T20" s="65"/>
      <c r="U20" s="65"/>
      <c r="V20" s="28"/>
      <c r="W20" s="28"/>
      <c r="X20" s="65"/>
      <c r="Y20" s="65"/>
      <c r="Z20" s="28"/>
    </row>
    <row r="21" spans="1:26">
      <c r="A21" s="13"/>
      <c r="B21" s="66" t="s">
        <v>238</v>
      </c>
      <c r="C21" s="62">
        <v>2228</v>
      </c>
      <c r="D21" s="62"/>
      <c r="E21" s="34"/>
      <c r="F21" s="34"/>
      <c r="G21" s="67">
        <v>3</v>
      </c>
      <c r="H21" s="67"/>
      <c r="I21" s="34"/>
      <c r="J21" s="34"/>
      <c r="K21" s="62">
        <v>2231</v>
      </c>
      <c r="L21" s="62"/>
      <c r="M21" s="34"/>
      <c r="N21" s="54"/>
      <c r="O21" s="55"/>
      <c r="P21" s="63">
        <v>5846</v>
      </c>
      <c r="Q21" s="63"/>
      <c r="R21" s="34"/>
      <c r="S21" s="34"/>
      <c r="T21" s="35">
        <v>2</v>
      </c>
      <c r="U21" s="35"/>
      <c r="V21" s="34"/>
      <c r="W21" s="34"/>
      <c r="X21" s="63">
        <v>5848</v>
      </c>
      <c r="Y21" s="63"/>
      <c r="Z21" s="34"/>
    </row>
    <row r="22" spans="1:26">
      <c r="A22" s="13"/>
      <c r="B22" s="66"/>
      <c r="C22" s="62"/>
      <c r="D22" s="62"/>
      <c r="E22" s="34"/>
      <c r="F22" s="34"/>
      <c r="G22" s="67"/>
      <c r="H22" s="67"/>
      <c r="I22" s="34"/>
      <c r="J22" s="34"/>
      <c r="K22" s="62"/>
      <c r="L22" s="62"/>
      <c r="M22" s="34"/>
      <c r="N22" s="54"/>
      <c r="O22" s="55"/>
      <c r="P22" s="63"/>
      <c r="Q22" s="63"/>
      <c r="R22" s="34"/>
      <c r="S22" s="34"/>
      <c r="T22" s="35"/>
      <c r="U22" s="35"/>
      <c r="V22" s="34"/>
      <c r="W22" s="34"/>
      <c r="X22" s="63"/>
      <c r="Y22" s="63"/>
      <c r="Z22" s="34"/>
    </row>
    <row r="23" spans="1:26">
      <c r="A23" s="13"/>
      <c r="B23" s="68" t="s">
        <v>239</v>
      </c>
      <c r="C23" s="58">
        <v>128395</v>
      </c>
      <c r="D23" s="58"/>
      <c r="E23" s="28"/>
      <c r="F23" s="28"/>
      <c r="G23" s="64">
        <v>360</v>
      </c>
      <c r="H23" s="64"/>
      <c r="I23" s="28"/>
      <c r="J23" s="28"/>
      <c r="K23" s="58">
        <v>128755</v>
      </c>
      <c r="L23" s="58"/>
      <c r="M23" s="28"/>
      <c r="N23" s="60"/>
      <c r="O23" s="61"/>
      <c r="P23" s="40">
        <v>110842</v>
      </c>
      <c r="Q23" s="40"/>
      <c r="R23" s="28"/>
      <c r="S23" s="28"/>
      <c r="T23" s="65">
        <v>263</v>
      </c>
      <c r="U23" s="65"/>
      <c r="V23" s="28"/>
      <c r="W23" s="28"/>
      <c r="X23" s="40">
        <v>111105</v>
      </c>
      <c r="Y23" s="40"/>
      <c r="Z23" s="28"/>
    </row>
    <row r="24" spans="1:26">
      <c r="A24" s="13"/>
      <c r="B24" s="68"/>
      <c r="C24" s="58"/>
      <c r="D24" s="58"/>
      <c r="E24" s="28"/>
      <c r="F24" s="28"/>
      <c r="G24" s="64"/>
      <c r="H24" s="64"/>
      <c r="I24" s="28"/>
      <c r="J24" s="28"/>
      <c r="K24" s="58"/>
      <c r="L24" s="58"/>
      <c r="M24" s="28"/>
      <c r="N24" s="60"/>
      <c r="O24" s="61"/>
      <c r="P24" s="40"/>
      <c r="Q24" s="40"/>
      <c r="R24" s="28"/>
      <c r="S24" s="28"/>
      <c r="T24" s="65"/>
      <c r="U24" s="65"/>
      <c r="V24" s="28"/>
      <c r="W24" s="28"/>
      <c r="X24" s="40"/>
      <c r="Y24" s="40"/>
      <c r="Z24" s="28"/>
    </row>
    <row r="25" spans="1:26">
      <c r="A25" s="13"/>
      <c r="B25" s="66" t="s">
        <v>240</v>
      </c>
      <c r="C25" s="62">
        <v>32134</v>
      </c>
      <c r="D25" s="62"/>
      <c r="E25" s="34"/>
      <c r="F25" s="34"/>
      <c r="G25" s="67">
        <v>83</v>
      </c>
      <c r="H25" s="67"/>
      <c r="I25" s="34"/>
      <c r="J25" s="34"/>
      <c r="K25" s="62">
        <v>32217</v>
      </c>
      <c r="L25" s="62"/>
      <c r="M25" s="34"/>
      <c r="N25" s="54"/>
      <c r="O25" s="55"/>
      <c r="P25" s="63">
        <v>31882</v>
      </c>
      <c r="Q25" s="63"/>
      <c r="R25" s="34"/>
      <c r="S25" s="34"/>
      <c r="T25" s="35">
        <v>96</v>
      </c>
      <c r="U25" s="35"/>
      <c r="V25" s="34"/>
      <c r="W25" s="34"/>
      <c r="X25" s="63">
        <v>31978</v>
      </c>
      <c r="Y25" s="63"/>
      <c r="Z25" s="34"/>
    </row>
    <row r="26" spans="1:26">
      <c r="A26" s="13"/>
      <c r="B26" s="66"/>
      <c r="C26" s="62"/>
      <c r="D26" s="62"/>
      <c r="E26" s="34"/>
      <c r="F26" s="34"/>
      <c r="G26" s="67"/>
      <c r="H26" s="67"/>
      <c r="I26" s="34"/>
      <c r="J26" s="34"/>
      <c r="K26" s="62"/>
      <c r="L26" s="62"/>
      <c r="M26" s="34"/>
      <c r="N26" s="54"/>
      <c r="O26" s="55"/>
      <c r="P26" s="63"/>
      <c r="Q26" s="63"/>
      <c r="R26" s="34"/>
      <c r="S26" s="34"/>
      <c r="T26" s="35"/>
      <c r="U26" s="35"/>
      <c r="V26" s="34"/>
      <c r="W26" s="34"/>
      <c r="X26" s="63"/>
      <c r="Y26" s="63"/>
      <c r="Z26" s="34"/>
    </row>
    <row r="27" spans="1:26">
      <c r="A27" s="13"/>
      <c r="B27" s="68" t="s">
        <v>241</v>
      </c>
      <c r="C27" s="58">
        <v>7629</v>
      </c>
      <c r="D27" s="58"/>
      <c r="E27" s="28"/>
      <c r="F27" s="28"/>
      <c r="G27" s="64">
        <v>24</v>
      </c>
      <c r="H27" s="64"/>
      <c r="I27" s="28"/>
      <c r="J27" s="28"/>
      <c r="K27" s="58">
        <v>7653</v>
      </c>
      <c r="L27" s="58"/>
      <c r="M27" s="28"/>
      <c r="N27" s="60"/>
      <c r="O27" s="61"/>
      <c r="P27" s="40">
        <v>7546</v>
      </c>
      <c r="Q27" s="40"/>
      <c r="R27" s="28"/>
      <c r="S27" s="28"/>
      <c r="T27" s="65">
        <v>26</v>
      </c>
      <c r="U27" s="65"/>
      <c r="V27" s="28"/>
      <c r="W27" s="28"/>
      <c r="X27" s="40">
        <v>7572</v>
      </c>
      <c r="Y27" s="40"/>
      <c r="Z27" s="28"/>
    </row>
    <row r="28" spans="1:26">
      <c r="A28" s="13"/>
      <c r="B28" s="68"/>
      <c r="C28" s="58"/>
      <c r="D28" s="58"/>
      <c r="E28" s="28"/>
      <c r="F28" s="28"/>
      <c r="G28" s="64"/>
      <c r="H28" s="64"/>
      <c r="I28" s="28"/>
      <c r="J28" s="28"/>
      <c r="K28" s="58"/>
      <c r="L28" s="58"/>
      <c r="M28" s="28"/>
      <c r="N28" s="60"/>
      <c r="O28" s="61"/>
      <c r="P28" s="40"/>
      <c r="Q28" s="40"/>
      <c r="R28" s="28"/>
      <c r="S28" s="28"/>
      <c r="T28" s="65"/>
      <c r="U28" s="65"/>
      <c r="V28" s="28"/>
      <c r="W28" s="28"/>
      <c r="X28" s="40"/>
      <c r="Y28" s="40"/>
      <c r="Z28" s="28"/>
    </row>
    <row r="29" spans="1:26">
      <c r="A29" s="13"/>
      <c r="B29" s="33" t="s">
        <v>242</v>
      </c>
      <c r="C29" s="67"/>
      <c r="D29" s="67"/>
      <c r="E29" s="34"/>
      <c r="F29" s="34"/>
      <c r="G29" s="67"/>
      <c r="H29" s="67"/>
      <c r="I29" s="34"/>
      <c r="J29" s="34"/>
      <c r="K29" s="67"/>
      <c r="L29" s="67"/>
      <c r="M29" s="34"/>
      <c r="N29" s="54"/>
      <c r="O29" s="55"/>
      <c r="P29" s="35"/>
      <c r="Q29" s="35"/>
      <c r="R29" s="34"/>
      <c r="S29" s="34"/>
      <c r="T29" s="35"/>
      <c r="U29" s="35"/>
      <c r="V29" s="34"/>
      <c r="W29" s="34"/>
      <c r="X29" s="35"/>
      <c r="Y29" s="35"/>
      <c r="Z29" s="34"/>
    </row>
    <row r="30" spans="1:26">
      <c r="A30" s="13"/>
      <c r="B30" s="33"/>
      <c r="C30" s="67"/>
      <c r="D30" s="67"/>
      <c r="E30" s="34"/>
      <c r="F30" s="34"/>
      <c r="G30" s="67"/>
      <c r="H30" s="67"/>
      <c r="I30" s="34"/>
      <c r="J30" s="34"/>
      <c r="K30" s="67"/>
      <c r="L30" s="67"/>
      <c r="M30" s="34"/>
      <c r="N30" s="54"/>
      <c r="O30" s="55"/>
      <c r="P30" s="35"/>
      <c r="Q30" s="35"/>
      <c r="R30" s="34"/>
      <c r="S30" s="34"/>
      <c r="T30" s="35"/>
      <c r="U30" s="35"/>
      <c r="V30" s="34"/>
      <c r="W30" s="34"/>
      <c r="X30" s="35"/>
      <c r="Y30" s="35"/>
      <c r="Z30" s="34"/>
    </row>
    <row r="31" spans="1:26">
      <c r="A31" s="13"/>
      <c r="B31" s="68" t="s">
        <v>243</v>
      </c>
      <c r="C31" s="58">
        <v>409017</v>
      </c>
      <c r="D31" s="58"/>
      <c r="E31" s="28"/>
      <c r="F31" s="28"/>
      <c r="G31" s="58">
        <v>1017</v>
      </c>
      <c r="H31" s="58"/>
      <c r="I31" s="28"/>
      <c r="J31" s="28"/>
      <c r="K31" s="58">
        <v>410034</v>
      </c>
      <c r="L31" s="58"/>
      <c r="M31" s="28"/>
      <c r="N31" s="60"/>
      <c r="O31" s="61"/>
      <c r="P31" s="40">
        <v>407387</v>
      </c>
      <c r="Q31" s="40"/>
      <c r="R31" s="28"/>
      <c r="S31" s="28"/>
      <c r="T31" s="65">
        <v>904</v>
      </c>
      <c r="U31" s="65"/>
      <c r="V31" s="28"/>
      <c r="W31" s="28"/>
      <c r="X31" s="40">
        <v>408291</v>
      </c>
      <c r="Y31" s="40"/>
      <c r="Z31" s="28"/>
    </row>
    <row r="32" spans="1:26">
      <c r="A32" s="13"/>
      <c r="B32" s="68"/>
      <c r="C32" s="58"/>
      <c r="D32" s="58"/>
      <c r="E32" s="28"/>
      <c r="F32" s="28"/>
      <c r="G32" s="58"/>
      <c r="H32" s="58"/>
      <c r="I32" s="28"/>
      <c r="J32" s="28"/>
      <c r="K32" s="58"/>
      <c r="L32" s="58"/>
      <c r="M32" s="28"/>
      <c r="N32" s="60"/>
      <c r="O32" s="61"/>
      <c r="P32" s="40"/>
      <c r="Q32" s="40"/>
      <c r="R32" s="28"/>
      <c r="S32" s="28"/>
      <c r="T32" s="65"/>
      <c r="U32" s="65"/>
      <c r="V32" s="28"/>
      <c r="W32" s="28"/>
      <c r="X32" s="40"/>
      <c r="Y32" s="40"/>
      <c r="Z32" s="28"/>
    </row>
    <row r="33" spans="1:27">
      <c r="A33" s="13"/>
      <c r="B33" s="66" t="s">
        <v>240</v>
      </c>
      <c r="C33" s="62">
        <v>1175069</v>
      </c>
      <c r="D33" s="62"/>
      <c r="E33" s="34"/>
      <c r="F33" s="34"/>
      <c r="G33" s="62">
        <v>1726</v>
      </c>
      <c r="H33" s="62"/>
      <c r="I33" s="34"/>
      <c r="J33" s="34"/>
      <c r="K33" s="62">
        <v>1176795</v>
      </c>
      <c r="L33" s="62"/>
      <c r="M33" s="34"/>
      <c r="N33" s="54"/>
      <c r="O33" s="55"/>
      <c r="P33" s="63">
        <v>1143088</v>
      </c>
      <c r="Q33" s="63"/>
      <c r="R33" s="34"/>
      <c r="S33" s="34"/>
      <c r="T33" s="63">
        <v>1559</v>
      </c>
      <c r="U33" s="63"/>
      <c r="V33" s="34"/>
      <c r="W33" s="34"/>
      <c r="X33" s="63">
        <v>1144647</v>
      </c>
      <c r="Y33" s="63"/>
      <c r="Z33" s="34"/>
    </row>
    <row r="34" spans="1:27">
      <c r="A34" s="13"/>
      <c r="B34" s="66"/>
      <c r="C34" s="62"/>
      <c r="D34" s="62"/>
      <c r="E34" s="34"/>
      <c r="F34" s="34"/>
      <c r="G34" s="62"/>
      <c r="H34" s="62"/>
      <c r="I34" s="34"/>
      <c r="J34" s="34"/>
      <c r="K34" s="62"/>
      <c r="L34" s="62"/>
      <c r="M34" s="34"/>
      <c r="N34" s="54"/>
      <c r="O34" s="55"/>
      <c r="P34" s="63"/>
      <c r="Q34" s="63"/>
      <c r="R34" s="34"/>
      <c r="S34" s="34"/>
      <c r="T34" s="63"/>
      <c r="U34" s="63"/>
      <c r="V34" s="34"/>
      <c r="W34" s="34"/>
      <c r="X34" s="63"/>
      <c r="Y34" s="63"/>
      <c r="Z34" s="34"/>
    </row>
    <row r="35" spans="1:27">
      <c r="A35" s="13"/>
      <c r="B35" s="68" t="s">
        <v>244</v>
      </c>
      <c r="C35" s="58">
        <v>217543</v>
      </c>
      <c r="D35" s="58"/>
      <c r="E35" s="28"/>
      <c r="F35" s="28"/>
      <c r="G35" s="64">
        <v>793</v>
      </c>
      <c r="H35" s="64"/>
      <c r="I35" s="28"/>
      <c r="J35" s="28"/>
      <c r="K35" s="58">
        <v>218336</v>
      </c>
      <c r="L35" s="58"/>
      <c r="M35" s="28"/>
      <c r="N35" s="60"/>
      <c r="O35" s="61"/>
      <c r="P35" s="40">
        <v>213565</v>
      </c>
      <c r="Q35" s="40"/>
      <c r="R35" s="28"/>
      <c r="S35" s="28"/>
      <c r="T35" s="65">
        <v>870</v>
      </c>
      <c r="U35" s="65"/>
      <c r="V35" s="28"/>
      <c r="W35" s="28"/>
      <c r="X35" s="40">
        <v>214435</v>
      </c>
      <c r="Y35" s="40"/>
      <c r="Z35" s="28"/>
    </row>
    <row r="36" spans="1:27">
      <c r="A36" s="13"/>
      <c r="B36" s="68"/>
      <c r="C36" s="58"/>
      <c r="D36" s="58"/>
      <c r="E36" s="28"/>
      <c r="F36" s="28"/>
      <c r="G36" s="64"/>
      <c r="H36" s="64"/>
      <c r="I36" s="28"/>
      <c r="J36" s="28"/>
      <c r="K36" s="58"/>
      <c r="L36" s="58"/>
      <c r="M36" s="28"/>
      <c r="N36" s="60"/>
      <c r="O36" s="61"/>
      <c r="P36" s="40"/>
      <c r="Q36" s="40"/>
      <c r="R36" s="28"/>
      <c r="S36" s="28"/>
      <c r="T36" s="65"/>
      <c r="U36" s="65"/>
      <c r="V36" s="28"/>
      <c r="W36" s="28"/>
      <c r="X36" s="40"/>
      <c r="Y36" s="40"/>
      <c r="Z36" s="28"/>
    </row>
    <row r="37" spans="1:27">
      <c r="A37" s="13"/>
      <c r="B37" s="66" t="s">
        <v>241</v>
      </c>
      <c r="C37" s="62">
        <v>29491</v>
      </c>
      <c r="D37" s="62"/>
      <c r="E37" s="34"/>
      <c r="F37" s="34"/>
      <c r="G37" s="67">
        <v>100</v>
      </c>
      <c r="H37" s="67"/>
      <c r="I37" s="34"/>
      <c r="J37" s="34"/>
      <c r="K37" s="62">
        <v>29591</v>
      </c>
      <c r="L37" s="62"/>
      <c r="M37" s="34"/>
      <c r="N37" s="54"/>
      <c r="O37" s="55"/>
      <c r="P37" s="63">
        <v>33841</v>
      </c>
      <c r="Q37" s="63"/>
      <c r="R37" s="34"/>
      <c r="S37" s="34"/>
      <c r="T37" s="35">
        <v>132</v>
      </c>
      <c r="U37" s="35"/>
      <c r="V37" s="34"/>
      <c r="W37" s="34"/>
      <c r="X37" s="63">
        <v>33973</v>
      </c>
      <c r="Y37" s="63"/>
      <c r="Z37" s="34"/>
    </row>
    <row r="38" spans="1:27">
      <c r="A38" s="13"/>
      <c r="B38" s="66"/>
      <c r="C38" s="62"/>
      <c r="D38" s="62"/>
      <c r="E38" s="34"/>
      <c r="F38" s="34"/>
      <c r="G38" s="67"/>
      <c r="H38" s="67"/>
      <c r="I38" s="34"/>
      <c r="J38" s="34"/>
      <c r="K38" s="62"/>
      <c r="L38" s="62"/>
      <c r="M38" s="34"/>
      <c r="N38" s="54"/>
      <c r="O38" s="55"/>
      <c r="P38" s="63"/>
      <c r="Q38" s="63"/>
      <c r="R38" s="34"/>
      <c r="S38" s="34"/>
      <c r="T38" s="35"/>
      <c r="U38" s="35"/>
      <c r="V38" s="34"/>
      <c r="W38" s="34"/>
      <c r="X38" s="63"/>
      <c r="Y38" s="63"/>
      <c r="Z38" s="34"/>
    </row>
    <row r="39" spans="1:27">
      <c r="A39" s="13"/>
      <c r="B39" s="38" t="s">
        <v>245</v>
      </c>
      <c r="C39" s="58">
        <v>883648</v>
      </c>
      <c r="D39" s="58"/>
      <c r="E39" s="28"/>
      <c r="F39" s="28"/>
      <c r="G39" s="58">
        <v>2767</v>
      </c>
      <c r="H39" s="58"/>
      <c r="I39" s="28"/>
      <c r="J39" s="28"/>
      <c r="K39" s="58">
        <v>886415</v>
      </c>
      <c r="L39" s="58"/>
      <c r="M39" s="28"/>
      <c r="N39" s="60"/>
      <c r="O39" s="61"/>
      <c r="P39" s="40">
        <v>723733</v>
      </c>
      <c r="Q39" s="40"/>
      <c r="R39" s="28"/>
      <c r="S39" s="28"/>
      <c r="T39" s="40">
        <v>2775</v>
      </c>
      <c r="U39" s="40"/>
      <c r="V39" s="28"/>
      <c r="W39" s="28"/>
      <c r="X39" s="40">
        <v>726508</v>
      </c>
      <c r="Y39" s="40"/>
      <c r="Z39" s="28"/>
    </row>
    <row r="40" spans="1:27">
      <c r="A40" s="13"/>
      <c r="B40" s="38"/>
      <c r="C40" s="58"/>
      <c r="D40" s="58"/>
      <c r="E40" s="28"/>
      <c r="F40" s="28"/>
      <c r="G40" s="58"/>
      <c r="H40" s="58"/>
      <c r="I40" s="28"/>
      <c r="J40" s="28"/>
      <c r="K40" s="58"/>
      <c r="L40" s="58"/>
      <c r="M40" s="28"/>
      <c r="N40" s="60"/>
      <c r="O40" s="61"/>
      <c r="P40" s="40"/>
      <c r="Q40" s="40"/>
      <c r="R40" s="28"/>
      <c r="S40" s="28"/>
      <c r="T40" s="40"/>
      <c r="U40" s="40"/>
      <c r="V40" s="28"/>
      <c r="W40" s="28"/>
      <c r="X40" s="40"/>
      <c r="Y40" s="40"/>
      <c r="Z40" s="28"/>
    </row>
    <row r="41" spans="1:27">
      <c r="A41" s="13"/>
      <c r="B41" s="33" t="s">
        <v>246</v>
      </c>
      <c r="C41" s="62">
        <v>3179</v>
      </c>
      <c r="D41" s="62"/>
      <c r="E41" s="34"/>
      <c r="F41" s="34"/>
      <c r="G41" s="67">
        <v>56</v>
      </c>
      <c r="H41" s="67"/>
      <c r="I41" s="34"/>
      <c r="J41" s="34"/>
      <c r="K41" s="62">
        <v>3235</v>
      </c>
      <c r="L41" s="62"/>
      <c r="M41" s="34"/>
      <c r="N41" s="54"/>
      <c r="O41" s="55"/>
      <c r="P41" s="63">
        <v>3404</v>
      </c>
      <c r="Q41" s="63"/>
      <c r="R41" s="34"/>
      <c r="S41" s="34"/>
      <c r="T41" s="35">
        <v>23</v>
      </c>
      <c r="U41" s="35"/>
      <c r="V41" s="34"/>
      <c r="W41" s="34"/>
      <c r="X41" s="63">
        <v>3427</v>
      </c>
      <c r="Y41" s="63"/>
      <c r="Z41" s="34"/>
    </row>
    <row r="42" spans="1:27" ht="15.75" thickBot="1">
      <c r="A42" s="13"/>
      <c r="B42" s="33"/>
      <c r="C42" s="69"/>
      <c r="D42" s="69"/>
      <c r="E42" s="37"/>
      <c r="F42" s="34"/>
      <c r="G42" s="70"/>
      <c r="H42" s="70"/>
      <c r="I42" s="37"/>
      <c r="J42" s="34"/>
      <c r="K42" s="69"/>
      <c r="L42" s="69"/>
      <c r="M42" s="37"/>
      <c r="N42" s="54"/>
      <c r="O42" s="55"/>
      <c r="P42" s="71"/>
      <c r="Q42" s="71"/>
      <c r="R42" s="37"/>
      <c r="S42" s="34"/>
      <c r="T42" s="36"/>
      <c r="U42" s="36"/>
      <c r="V42" s="37"/>
      <c r="W42" s="34"/>
      <c r="X42" s="71"/>
      <c r="Y42" s="71"/>
      <c r="Z42" s="37"/>
    </row>
    <row r="43" spans="1:27">
      <c r="A43" s="13"/>
      <c r="B43" s="38" t="s">
        <v>247</v>
      </c>
      <c r="C43" s="57" t="s">
        <v>221</v>
      </c>
      <c r="D43" s="59">
        <v>4770433</v>
      </c>
      <c r="E43" s="31"/>
      <c r="F43" s="28"/>
      <c r="G43" s="57" t="s">
        <v>221</v>
      </c>
      <c r="H43" s="59">
        <v>13943</v>
      </c>
      <c r="I43" s="31"/>
      <c r="J43" s="28"/>
      <c r="K43" s="57" t="s">
        <v>221</v>
      </c>
      <c r="L43" s="59">
        <v>4784376</v>
      </c>
      <c r="M43" s="31"/>
      <c r="N43" s="60"/>
      <c r="O43" s="61"/>
      <c r="P43" s="26" t="s">
        <v>221</v>
      </c>
      <c r="Q43" s="29">
        <v>4618839</v>
      </c>
      <c r="R43" s="31"/>
      <c r="S43" s="28"/>
      <c r="T43" s="26" t="s">
        <v>221</v>
      </c>
      <c r="U43" s="29">
        <v>13494</v>
      </c>
      <c r="V43" s="31"/>
      <c r="W43" s="28"/>
      <c r="X43" s="26" t="s">
        <v>221</v>
      </c>
      <c r="Y43" s="29">
        <v>4632333</v>
      </c>
      <c r="Z43" s="31"/>
    </row>
    <row r="44" spans="1:27" ht="15.75" thickBot="1">
      <c r="A44" s="13"/>
      <c r="B44" s="38"/>
      <c r="C44" s="72"/>
      <c r="D44" s="73"/>
      <c r="E44" s="42"/>
      <c r="F44" s="28"/>
      <c r="G44" s="72"/>
      <c r="H44" s="73"/>
      <c r="I44" s="42"/>
      <c r="J44" s="28"/>
      <c r="K44" s="72"/>
      <c r="L44" s="73"/>
      <c r="M44" s="42"/>
      <c r="N44" s="60"/>
      <c r="O44" s="61"/>
      <c r="P44" s="39"/>
      <c r="Q44" s="41"/>
      <c r="R44" s="42"/>
      <c r="S44" s="28"/>
      <c r="T44" s="39"/>
      <c r="U44" s="41"/>
      <c r="V44" s="42"/>
      <c r="W44" s="28"/>
      <c r="X44" s="39"/>
      <c r="Y44" s="41"/>
      <c r="Z44" s="42"/>
    </row>
    <row r="45" spans="1:27" ht="15.75" thickTop="1">
      <c r="A45" s="13"/>
      <c r="B45" s="34" t="s">
        <v>248</v>
      </c>
      <c r="C45" s="34"/>
      <c r="D45" s="34"/>
      <c r="E45" s="34"/>
      <c r="F45" s="34"/>
      <c r="G45" s="34"/>
      <c r="H45" s="34"/>
      <c r="I45" s="34"/>
      <c r="J45" s="34"/>
      <c r="K45" s="34"/>
      <c r="L45" s="34"/>
      <c r="M45" s="34"/>
      <c r="N45" s="34"/>
      <c r="O45" s="34"/>
      <c r="P45" s="34"/>
      <c r="Q45" s="34"/>
      <c r="R45" s="34"/>
      <c r="S45" s="34"/>
      <c r="T45" s="34"/>
      <c r="U45" s="34"/>
      <c r="V45" s="34"/>
      <c r="W45" s="34"/>
      <c r="X45" s="34"/>
      <c r="Y45" s="34"/>
      <c r="Z45" s="34"/>
      <c r="AA45" s="34"/>
    </row>
    <row r="46" spans="1:27">
      <c r="A46" s="13"/>
      <c r="B46" s="34"/>
      <c r="C46" s="34"/>
      <c r="D46" s="34"/>
      <c r="E46" s="34"/>
      <c r="F46" s="34"/>
      <c r="G46" s="34"/>
      <c r="H46" s="34"/>
      <c r="I46" s="34"/>
      <c r="J46" s="34"/>
      <c r="K46" s="34"/>
      <c r="L46" s="34"/>
      <c r="M46" s="34"/>
      <c r="N46" s="34"/>
      <c r="O46" s="34"/>
      <c r="P46" s="34"/>
      <c r="Q46" s="34"/>
      <c r="R46" s="34"/>
      <c r="S46" s="34"/>
      <c r="T46" s="34"/>
      <c r="U46" s="34"/>
      <c r="V46" s="34"/>
      <c r="W46" s="34"/>
      <c r="X46" s="34"/>
      <c r="Y46" s="34"/>
      <c r="Z46" s="34"/>
      <c r="AA46" s="34"/>
    </row>
    <row r="47" spans="1:27">
      <c r="A47" s="13"/>
      <c r="B47" s="43"/>
      <c r="C47" s="43"/>
      <c r="D47" s="43"/>
      <c r="E47" s="43"/>
      <c r="F47" s="43"/>
      <c r="G47" s="43"/>
      <c r="H47" s="43"/>
      <c r="I47" s="43"/>
      <c r="J47" s="43"/>
      <c r="K47" s="43"/>
      <c r="L47" s="43"/>
      <c r="M47" s="43"/>
      <c r="N47" s="43"/>
      <c r="O47" s="43"/>
      <c r="P47" s="43"/>
      <c r="Q47" s="43"/>
      <c r="R47" s="43"/>
      <c r="S47" s="43"/>
      <c r="T47" s="43"/>
      <c r="U47" s="43"/>
      <c r="V47" s="43"/>
      <c r="W47" s="43"/>
      <c r="X47" s="43"/>
      <c r="Y47" s="43"/>
      <c r="Z47" s="43"/>
      <c r="AA47" s="43"/>
    </row>
    <row r="48" spans="1:27">
      <c r="A48" s="13"/>
      <c r="B48" s="43"/>
      <c r="C48" s="43"/>
      <c r="D48" s="43"/>
      <c r="E48" s="43"/>
      <c r="F48" s="43"/>
      <c r="G48" s="43"/>
      <c r="H48" s="43"/>
      <c r="I48" s="43"/>
      <c r="J48" s="43"/>
      <c r="K48" s="43"/>
      <c r="L48" s="43"/>
      <c r="M48" s="43"/>
      <c r="N48" s="43"/>
      <c r="O48" s="43"/>
      <c r="P48" s="43"/>
      <c r="Q48" s="43"/>
      <c r="R48" s="43"/>
      <c r="S48" s="43"/>
      <c r="T48" s="43"/>
      <c r="U48" s="43"/>
      <c r="V48" s="43"/>
      <c r="W48" s="43"/>
      <c r="X48" s="43"/>
      <c r="Y48" s="43"/>
      <c r="Z48" s="43"/>
      <c r="AA48" s="43"/>
    </row>
    <row r="49" spans="1:27">
      <c r="A49" s="13"/>
      <c r="B49" s="43"/>
      <c r="C49" s="43"/>
      <c r="D49" s="43"/>
      <c r="E49" s="43"/>
      <c r="F49" s="43"/>
      <c r="G49" s="43"/>
      <c r="H49" s="43"/>
      <c r="I49" s="43"/>
      <c r="J49" s="43"/>
      <c r="K49" s="43"/>
      <c r="L49" s="43"/>
      <c r="M49" s="43"/>
      <c r="N49" s="43"/>
      <c r="O49" s="43"/>
      <c r="P49" s="43"/>
      <c r="Q49" s="43"/>
      <c r="R49" s="43"/>
      <c r="S49" s="43"/>
      <c r="T49" s="43"/>
      <c r="U49" s="43"/>
      <c r="V49" s="43"/>
      <c r="W49" s="43"/>
      <c r="X49" s="43"/>
      <c r="Y49" s="43"/>
      <c r="Z49" s="43"/>
      <c r="AA49" s="43"/>
    </row>
    <row r="50" spans="1:27">
      <c r="A50" s="13"/>
      <c r="B50" s="43"/>
      <c r="C50" s="43"/>
      <c r="D50" s="43"/>
      <c r="E50" s="43"/>
      <c r="F50" s="43"/>
      <c r="G50" s="43"/>
      <c r="H50" s="43"/>
      <c r="I50" s="43"/>
      <c r="J50" s="43"/>
      <c r="K50" s="43"/>
      <c r="L50" s="43"/>
      <c r="M50" s="43"/>
      <c r="N50" s="43"/>
      <c r="O50" s="43"/>
      <c r="P50" s="43"/>
      <c r="Q50" s="43"/>
      <c r="R50" s="43"/>
      <c r="S50" s="43"/>
      <c r="T50" s="43"/>
      <c r="U50" s="43"/>
      <c r="V50" s="43"/>
      <c r="W50" s="43"/>
      <c r="X50" s="43"/>
      <c r="Y50" s="43"/>
      <c r="Z50" s="43"/>
      <c r="AA50" s="43"/>
    </row>
    <row r="51" spans="1:27">
      <c r="A51" s="13"/>
      <c r="B51" s="43"/>
      <c r="C51" s="43"/>
      <c r="D51" s="43"/>
      <c r="E51" s="43"/>
      <c r="F51" s="43"/>
      <c r="G51" s="43"/>
      <c r="H51" s="43"/>
      <c r="I51" s="43"/>
      <c r="J51" s="43"/>
      <c r="K51" s="43"/>
      <c r="L51" s="43"/>
      <c r="M51" s="43"/>
      <c r="N51" s="43"/>
      <c r="O51" s="43"/>
      <c r="P51" s="43"/>
      <c r="Q51" s="43"/>
      <c r="R51" s="43"/>
      <c r="S51" s="43"/>
      <c r="T51" s="43"/>
      <c r="U51" s="43"/>
      <c r="V51" s="43"/>
      <c r="W51" s="43"/>
      <c r="X51" s="43"/>
      <c r="Y51" s="43"/>
      <c r="Z51" s="43"/>
      <c r="AA51" s="43"/>
    </row>
    <row r="52" spans="1:27">
      <c r="A52" s="13"/>
      <c r="B52" s="43"/>
      <c r="C52" s="43"/>
      <c r="D52" s="43"/>
      <c r="E52" s="43"/>
      <c r="F52" s="43"/>
      <c r="G52" s="43"/>
      <c r="H52" s="43"/>
      <c r="I52" s="43"/>
      <c r="J52" s="43"/>
      <c r="K52" s="43"/>
      <c r="L52" s="43"/>
      <c r="M52" s="43"/>
      <c r="N52" s="43"/>
      <c r="O52" s="43"/>
      <c r="P52" s="43"/>
      <c r="Q52" s="43"/>
      <c r="R52" s="43"/>
      <c r="S52" s="43"/>
      <c r="T52" s="43"/>
      <c r="U52" s="43"/>
      <c r="V52" s="43"/>
      <c r="W52" s="43"/>
      <c r="X52" s="43"/>
      <c r="Y52" s="43"/>
      <c r="Z52" s="43"/>
      <c r="AA52" s="43"/>
    </row>
    <row r="53" spans="1:27">
      <c r="A53" s="13"/>
      <c r="B53" s="43"/>
      <c r="C53" s="43"/>
      <c r="D53" s="43"/>
      <c r="E53" s="43"/>
      <c r="F53" s="43"/>
      <c r="G53" s="43"/>
      <c r="H53" s="43"/>
      <c r="I53" s="43"/>
      <c r="J53" s="43"/>
      <c r="K53" s="43"/>
      <c r="L53" s="43"/>
      <c r="M53" s="43"/>
      <c r="N53" s="43"/>
      <c r="O53" s="43"/>
      <c r="P53" s="43"/>
      <c r="Q53" s="43"/>
      <c r="R53" s="43"/>
      <c r="S53" s="43"/>
      <c r="T53" s="43"/>
      <c r="U53" s="43"/>
      <c r="V53" s="43"/>
      <c r="W53" s="43"/>
      <c r="X53" s="43"/>
      <c r="Y53" s="43"/>
      <c r="Z53" s="43"/>
      <c r="AA53" s="43"/>
    </row>
    <row r="54" spans="1:27">
      <c r="A54" s="13"/>
      <c r="B54" s="43"/>
      <c r="C54" s="43"/>
      <c r="D54" s="43"/>
      <c r="E54" s="43"/>
      <c r="F54" s="43"/>
      <c r="G54" s="43"/>
      <c r="H54" s="43"/>
      <c r="I54" s="43"/>
      <c r="J54" s="43"/>
      <c r="K54" s="43"/>
      <c r="L54" s="43"/>
      <c r="M54" s="43"/>
      <c r="N54" s="43"/>
      <c r="O54" s="43"/>
      <c r="P54" s="43"/>
      <c r="Q54" s="43"/>
      <c r="R54" s="43"/>
      <c r="S54" s="43"/>
      <c r="T54" s="43"/>
      <c r="U54" s="43"/>
      <c r="V54" s="43"/>
      <c r="W54" s="43"/>
      <c r="X54" s="43"/>
      <c r="Y54" s="43"/>
      <c r="Z54" s="43"/>
      <c r="AA54" s="43"/>
    </row>
    <row r="55" spans="1:27">
      <c r="A55" s="13"/>
      <c r="B55" s="43"/>
      <c r="C55" s="43"/>
      <c r="D55" s="43"/>
      <c r="E55" s="43"/>
      <c r="F55" s="43"/>
      <c r="G55" s="43"/>
      <c r="H55" s="43"/>
      <c r="I55" s="43"/>
      <c r="J55" s="43"/>
      <c r="K55" s="43"/>
      <c r="L55" s="43"/>
      <c r="M55" s="43"/>
      <c r="N55" s="43"/>
      <c r="O55" s="43"/>
      <c r="P55" s="43"/>
      <c r="Q55" s="43"/>
      <c r="R55" s="43"/>
      <c r="S55" s="43"/>
      <c r="T55" s="43"/>
      <c r="U55" s="43"/>
      <c r="V55" s="43"/>
      <c r="W55" s="43"/>
      <c r="X55" s="43"/>
      <c r="Y55" s="43"/>
      <c r="Z55" s="43"/>
      <c r="AA55" s="43"/>
    </row>
    <row r="56" spans="1:27">
      <c r="A56" s="13"/>
      <c r="B56" s="43"/>
      <c r="C56" s="43"/>
      <c r="D56" s="43"/>
      <c r="E56" s="43"/>
      <c r="F56" s="43"/>
      <c r="G56" s="43"/>
      <c r="H56" s="43"/>
      <c r="I56" s="43"/>
      <c r="J56" s="43"/>
      <c r="K56" s="43"/>
      <c r="L56" s="43"/>
      <c r="M56" s="43"/>
      <c r="N56" s="43"/>
      <c r="O56" s="43"/>
      <c r="P56" s="43"/>
      <c r="Q56" s="43"/>
      <c r="R56" s="43"/>
      <c r="S56" s="43"/>
      <c r="T56" s="43"/>
      <c r="U56" s="43"/>
      <c r="V56" s="43"/>
      <c r="W56" s="43"/>
      <c r="X56" s="43"/>
      <c r="Y56" s="43"/>
      <c r="Z56" s="43"/>
      <c r="AA56" s="43"/>
    </row>
    <row r="57" spans="1:27">
      <c r="A57" s="13"/>
      <c r="B57" s="43"/>
      <c r="C57" s="43"/>
      <c r="D57" s="43"/>
      <c r="E57" s="43"/>
      <c r="F57" s="43"/>
      <c r="G57" s="43"/>
      <c r="H57" s="43"/>
      <c r="I57" s="43"/>
      <c r="J57" s="43"/>
      <c r="K57" s="43"/>
      <c r="L57" s="43"/>
      <c r="M57" s="43"/>
      <c r="N57" s="43"/>
      <c r="O57" s="43"/>
      <c r="P57" s="43"/>
      <c r="Q57" s="43"/>
      <c r="R57" s="43"/>
      <c r="S57" s="43"/>
      <c r="T57" s="43"/>
      <c r="U57" s="43"/>
      <c r="V57" s="43"/>
      <c r="W57" s="43"/>
      <c r="X57" s="43"/>
      <c r="Y57" s="43"/>
      <c r="Z57" s="43"/>
      <c r="AA57" s="43"/>
    </row>
    <row r="58" spans="1:27">
      <c r="A58" s="13"/>
      <c r="B58" s="43"/>
      <c r="C58" s="43"/>
      <c r="D58" s="43"/>
      <c r="E58" s="43"/>
      <c r="F58" s="43"/>
      <c r="G58" s="43"/>
      <c r="H58" s="43"/>
      <c r="I58" s="43"/>
      <c r="J58" s="43"/>
      <c r="K58" s="43"/>
      <c r="L58" s="43"/>
      <c r="M58" s="43"/>
      <c r="N58" s="43"/>
      <c r="O58" s="43"/>
      <c r="P58" s="43"/>
      <c r="Q58" s="43"/>
      <c r="R58" s="43"/>
      <c r="S58" s="43"/>
      <c r="T58" s="43"/>
      <c r="U58" s="43"/>
      <c r="V58" s="43"/>
      <c r="W58" s="43"/>
      <c r="X58" s="43"/>
      <c r="Y58" s="43"/>
      <c r="Z58" s="43"/>
      <c r="AA58" s="43"/>
    </row>
    <row r="59" spans="1:27">
      <c r="A59" s="13"/>
      <c r="B59" s="43"/>
      <c r="C59" s="43"/>
      <c r="D59" s="43"/>
      <c r="E59" s="43"/>
      <c r="F59" s="43"/>
      <c r="G59" s="43"/>
      <c r="H59" s="43"/>
      <c r="I59" s="43"/>
      <c r="J59" s="43"/>
      <c r="K59" s="43"/>
      <c r="L59" s="43"/>
      <c r="M59" s="43"/>
      <c r="N59" s="43"/>
      <c r="O59" s="43"/>
      <c r="P59" s="43"/>
      <c r="Q59" s="43"/>
      <c r="R59" s="43"/>
      <c r="S59" s="43"/>
      <c r="T59" s="43"/>
      <c r="U59" s="43"/>
      <c r="V59" s="43"/>
      <c r="W59" s="43"/>
      <c r="X59" s="43"/>
      <c r="Y59" s="43"/>
      <c r="Z59" s="43"/>
      <c r="AA59" s="43"/>
    </row>
    <row r="60" spans="1:27">
      <c r="A60" s="13"/>
      <c r="B60" s="43"/>
      <c r="C60" s="43"/>
      <c r="D60" s="43"/>
      <c r="E60" s="43"/>
      <c r="F60" s="43"/>
      <c r="G60" s="43"/>
      <c r="H60" s="43"/>
      <c r="I60" s="43"/>
      <c r="J60" s="43"/>
      <c r="K60" s="43"/>
      <c r="L60" s="43"/>
      <c r="M60" s="43"/>
      <c r="N60" s="43"/>
      <c r="O60" s="43"/>
      <c r="P60" s="43"/>
      <c r="Q60" s="43"/>
      <c r="R60" s="43"/>
      <c r="S60" s="43"/>
      <c r="T60" s="43"/>
      <c r="U60" s="43"/>
      <c r="V60" s="43"/>
      <c r="W60" s="43"/>
      <c r="X60" s="43"/>
      <c r="Y60" s="43"/>
      <c r="Z60" s="43"/>
      <c r="AA60" s="43"/>
    </row>
    <row r="61" spans="1:27">
      <c r="A61" s="13"/>
      <c r="B61" s="43"/>
      <c r="C61" s="43"/>
      <c r="D61" s="43"/>
      <c r="E61" s="43"/>
      <c r="F61" s="43"/>
      <c r="G61" s="43"/>
      <c r="H61" s="43"/>
      <c r="I61" s="43"/>
      <c r="J61" s="43"/>
      <c r="K61" s="43"/>
      <c r="L61" s="43"/>
      <c r="M61" s="43"/>
      <c r="N61" s="43"/>
      <c r="O61" s="43"/>
      <c r="P61" s="43"/>
      <c r="Q61" s="43"/>
      <c r="R61" s="43"/>
      <c r="S61" s="43"/>
      <c r="T61" s="43"/>
      <c r="U61" s="43"/>
      <c r="V61" s="43"/>
      <c r="W61" s="43"/>
      <c r="X61" s="43"/>
      <c r="Y61" s="43"/>
      <c r="Z61" s="43"/>
      <c r="AA61" s="43"/>
    </row>
    <row r="62" spans="1:27">
      <c r="A62" s="13"/>
      <c r="B62" s="43"/>
      <c r="C62" s="43"/>
      <c r="D62" s="43"/>
      <c r="E62" s="43"/>
      <c r="F62" s="43"/>
      <c r="G62" s="43"/>
      <c r="H62" s="43"/>
      <c r="I62" s="43"/>
      <c r="J62" s="43"/>
      <c r="K62" s="43"/>
      <c r="L62" s="43"/>
      <c r="M62" s="43"/>
      <c r="N62" s="43"/>
      <c r="O62" s="43"/>
      <c r="P62" s="43"/>
      <c r="Q62" s="43"/>
      <c r="R62" s="43"/>
      <c r="S62" s="43"/>
      <c r="T62" s="43"/>
      <c r="U62" s="43"/>
      <c r="V62" s="43"/>
      <c r="W62" s="43"/>
      <c r="X62" s="43"/>
      <c r="Y62" s="43"/>
      <c r="Z62" s="43"/>
      <c r="AA62" s="43"/>
    </row>
    <row r="63" spans="1:27">
      <c r="A63" s="13"/>
      <c r="B63" s="43"/>
      <c r="C63" s="43"/>
      <c r="D63" s="43"/>
      <c r="E63" s="43"/>
      <c r="F63" s="43"/>
      <c r="G63" s="43"/>
      <c r="H63" s="43"/>
      <c r="I63" s="43"/>
      <c r="J63" s="43"/>
      <c r="K63" s="43"/>
      <c r="L63" s="43"/>
      <c r="M63" s="43"/>
      <c r="N63" s="43"/>
      <c r="O63" s="43"/>
      <c r="P63" s="43"/>
      <c r="Q63" s="43"/>
      <c r="R63" s="43"/>
      <c r="S63" s="43"/>
      <c r="T63" s="43"/>
      <c r="U63" s="43"/>
      <c r="V63" s="43"/>
      <c r="W63" s="43"/>
      <c r="X63" s="43"/>
      <c r="Y63" s="43"/>
      <c r="Z63" s="43"/>
      <c r="AA63" s="43"/>
    </row>
    <row r="64" spans="1:27">
      <c r="A64" s="13"/>
      <c r="B64" s="43"/>
      <c r="C64" s="43"/>
      <c r="D64" s="43"/>
      <c r="E64" s="43"/>
      <c r="F64" s="43"/>
      <c r="G64" s="43"/>
      <c r="H64" s="43"/>
      <c r="I64" s="43"/>
      <c r="J64" s="43"/>
      <c r="K64" s="43"/>
      <c r="L64" s="43"/>
      <c r="M64" s="43"/>
      <c r="N64" s="43"/>
      <c r="O64" s="43"/>
      <c r="P64" s="43"/>
      <c r="Q64" s="43"/>
      <c r="R64" s="43"/>
      <c r="S64" s="43"/>
      <c r="T64" s="43"/>
      <c r="U64" s="43"/>
      <c r="V64" s="43"/>
      <c r="W64" s="43"/>
      <c r="X64" s="43"/>
      <c r="Y64" s="43"/>
      <c r="Z64" s="43"/>
      <c r="AA64" s="43"/>
    </row>
    <row r="65" spans="1:27">
      <c r="A65" s="13"/>
      <c r="B65" s="43"/>
      <c r="C65" s="43"/>
      <c r="D65" s="43"/>
      <c r="E65" s="43"/>
      <c r="F65" s="43"/>
      <c r="G65" s="43"/>
      <c r="H65" s="43"/>
      <c r="I65" s="43"/>
      <c r="J65" s="43"/>
      <c r="K65" s="43"/>
      <c r="L65" s="43"/>
      <c r="M65" s="43"/>
      <c r="N65" s="43"/>
      <c r="O65" s="43"/>
      <c r="P65" s="43"/>
      <c r="Q65" s="43"/>
      <c r="R65" s="43"/>
      <c r="S65" s="43"/>
      <c r="T65" s="43"/>
      <c r="U65" s="43"/>
      <c r="V65" s="43"/>
      <c r="W65" s="43"/>
      <c r="X65" s="43"/>
      <c r="Y65" s="43"/>
      <c r="Z65" s="43"/>
      <c r="AA65" s="43"/>
    </row>
    <row r="66" spans="1:27">
      <c r="A66" s="13"/>
      <c r="B66" s="43"/>
      <c r="C66" s="43"/>
      <c r="D66" s="43"/>
      <c r="E66" s="43"/>
      <c r="F66" s="43"/>
      <c r="G66" s="43"/>
      <c r="H66" s="43"/>
      <c r="I66" s="43"/>
      <c r="J66" s="43"/>
      <c r="K66" s="43"/>
      <c r="L66" s="43"/>
      <c r="M66" s="43"/>
      <c r="N66" s="43"/>
      <c r="O66" s="43"/>
      <c r="P66" s="43"/>
      <c r="Q66" s="43"/>
      <c r="R66" s="43"/>
      <c r="S66" s="43"/>
      <c r="T66" s="43"/>
      <c r="U66" s="43"/>
      <c r="V66" s="43"/>
      <c r="W66" s="43"/>
      <c r="X66" s="43"/>
      <c r="Y66" s="43"/>
      <c r="Z66" s="43"/>
      <c r="AA66" s="43"/>
    </row>
    <row r="67" spans="1:27">
      <c r="A67" s="13"/>
      <c r="B67" s="43"/>
      <c r="C67" s="43"/>
      <c r="D67" s="43"/>
      <c r="E67" s="43"/>
      <c r="F67" s="43"/>
      <c r="G67" s="43"/>
      <c r="H67" s="43"/>
      <c r="I67" s="43"/>
      <c r="J67" s="43"/>
      <c r="K67" s="43"/>
      <c r="L67" s="43"/>
      <c r="M67" s="43"/>
      <c r="N67" s="43"/>
      <c r="O67" s="43"/>
      <c r="P67" s="43"/>
      <c r="Q67" s="43"/>
      <c r="R67" s="43"/>
      <c r="S67" s="43"/>
      <c r="T67" s="43"/>
      <c r="U67" s="43"/>
      <c r="V67" s="43"/>
      <c r="W67" s="43"/>
      <c r="X67" s="43"/>
      <c r="Y67" s="43"/>
      <c r="Z67" s="43"/>
      <c r="AA67" s="43"/>
    </row>
    <row r="68" spans="1:27">
      <c r="A68" s="13"/>
      <c r="B68" s="43"/>
      <c r="C68" s="43"/>
      <c r="D68" s="43"/>
      <c r="E68" s="43"/>
      <c r="F68" s="43"/>
      <c r="G68" s="43"/>
      <c r="H68" s="43"/>
      <c r="I68" s="43"/>
      <c r="J68" s="43"/>
      <c r="K68" s="43"/>
      <c r="L68" s="43"/>
      <c r="M68" s="43"/>
      <c r="N68" s="43"/>
      <c r="O68" s="43"/>
      <c r="P68" s="43"/>
      <c r="Q68" s="43"/>
      <c r="R68" s="43"/>
      <c r="S68" s="43"/>
      <c r="T68" s="43"/>
      <c r="U68" s="43"/>
      <c r="V68" s="43"/>
      <c r="W68" s="43"/>
      <c r="X68" s="43"/>
      <c r="Y68" s="43"/>
      <c r="Z68" s="43"/>
      <c r="AA68" s="43"/>
    </row>
    <row r="69" spans="1:27">
      <c r="A69" s="13"/>
      <c r="B69" s="43"/>
      <c r="C69" s="43"/>
      <c r="D69" s="43"/>
      <c r="E69" s="43"/>
      <c r="F69" s="43"/>
      <c r="G69" s="43"/>
      <c r="H69" s="43"/>
      <c r="I69" s="43"/>
      <c r="J69" s="43"/>
      <c r="K69" s="43"/>
      <c r="L69" s="43"/>
      <c r="M69" s="43"/>
      <c r="N69" s="43"/>
      <c r="O69" s="43"/>
      <c r="P69" s="43"/>
      <c r="Q69" s="43"/>
      <c r="R69" s="43"/>
      <c r="S69" s="43"/>
      <c r="T69" s="43"/>
      <c r="U69" s="43"/>
      <c r="V69" s="43"/>
      <c r="W69" s="43"/>
      <c r="X69" s="43"/>
      <c r="Y69" s="43"/>
      <c r="Z69" s="43"/>
      <c r="AA69" s="43"/>
    </row>
    <row r="70" spans="1:27">
      <c r="A70" s="13"/>
      <c r="B70" s="43"/>
      <c r="C70" s="43"/>
      <c r="D70" s="43"/>
      <c r="E70" s="43"/>
      <c r="F70" s="43"/>
      <c r="G70" s="43"/>
      <c r="H70" s="43"/>
      <c r="I70" s="43"/>
      <c r="J70" s="43"/>
      <c r="K70" s="43"/>
      <c r="L70" s="43"/>
      <c r="M70" s="43"/>
      <c r="N70" s="43"/>
      <c r="O70" s="43"/>
      <c r="P70" s="43"/>
      <c r="Q70" s="43"/>
      <c r="R70" s="43"/>
      <c r="S70" s="43"/>
      <c r="T70" s="43"/>
      <c r="U70" s="43"/>
      <c r="V70" s="43"/>
      <c r="W70" s="43"/>
      <c r="X70" s="43"/>
      <c r="Y70" s="43"/>
      <c r="Z70" s="43"/>
      <c r="AA70" s="43"/>
    </row>
    <row r="71" spans="1:27">
      <c r="A71" s="13"/>
      <c r="B71" s="43"/>
      <c r="C71" s="43"/>
      <c r="D71" s="43"/>
      <c r="E71" s="43"/>
      <c r="F71" s="43"/>
      <c r="G71" s="43"/>
      <c r="H71" s="43"/>
      <c r="I71" s="43"/>
      <c r="J71" s="43"/>
      <c r="K71" s="43"/>
      <c r="L71" s="43"/>
      <c r="M71" s="43"/>
      <c r="N71" s="43"/>
      <c r="O71" s="43"/>
      <c r="P71" s="43"/>
      <c r="Q71" s="43"/>
      <c r="R71" s="43"/>
      <c r="S71" s="43"/>
      <c r="T71" s="43"/>
      <c r="U71" s="43"/>
      <c r="V71" s="43"/>
      <c r="W71" s="43"/>
      <c r="X71" s="43"/>
      <c r="Y71" s="43"/>
      <c r="Z71" s="43"/>
      <c r="AA71" s="43"/>
    </row>
    <row r="72" spans="1:27">
      <c r="A72" s="13"/>
      <c r="B72" s="43"/>
      <c r="C72" s="43"/>
      <c r="D72" s="43"/>
      <c r="E72" s="43"/>
      <c r="F72" s="43"/>
      <c r="G72" s="43"/>
      <c r="H72" s="43"/>
      <c r="I72" s="43"/>
      <c r="J72" s="43"/>
      <c r="K72" s="43"/>
      <c r="L72" s="43"/>
      <c r="M72" s="43"/>
      <c r="N72" s="43"/>
      <c r="O72" s="43"/>
      <c r="P72" s="43"/>
      <c r="Q72" s="43"/>
      <c r="R72" s="43"/>
      <c r="S72" s="43"/>
      <c r="T72" s="43"/>
      <c r="U72" s="43"/>
      <c r="V72" s="43"/>
      <c r="W72" s="43"/>
      <c r="X72" s="43"/>
      <c r="Y72" s="43"/>
      <c r="Z72" s="43"/>
      <c r="AA72" s="43"/>
    </row>
    <row r="73" spans="1:27">
      <c r="A73" s="13"/>
      <c r="B73" s="171" t="s">
        <v>249</v>
      </c>
      <c r="C73" s="171"/>
      <c r="D73" s="171"/>
      <c r="E73" s="171"/>
      <c r="F73" s="171"/>
      <c r="G73" s="171"/>
      <c r="H73" s="171"/>
      <c r="I73" s="171"/>
      <c r="J73" s="171"/>
      <c r="K73" s="171"/>
      <c r="L73" s="171"/>
      <c r="M73" s="171"/>
      <c r="N73" s="171"/>
      <c r="O73" s="171"/>
      <c r="P73" s="171"/>
      <c r="Q73" s="171"/>
      <c r="R73" s="171"/>
      <c r="S73" s="171"/>
      <c r="T73" s="171"/>
      <c r="U73" s="171"/>
      <c r="V73" s="171"/>
      <c r="W73" s="171"/>
      <c r="X73" s="171"/>
      <c r="Y73" s="171"/>
      <c r="Z73" s="171"/>
      <c r="AA73" s="171"/>
    </row>
    <row r="74" spans="1:27">
      <c r="A74" s="13"/>
      <c r="B74" s="34"/>
      <c r="C74" s="34"/>
      <c r="D74" s="34"/>
      <c r="E74" s="34"/>
      <c r="F74" s="34"/>
      <c r="G74" s="34"/>
      <c r="H74" s="34"/>
      <c r="I74" s="34"/>
      <c r="J74" s="34"/>
      <c r="K74" s="34"/>
      <c r="L74" s="34"/>
      <c r="M74" s="34"/>
      <c r="N74" s="34"/>
      <c r="O74" s="34"/>
      <c r="P74" s="34"/>
      <c r="Q74" s="34"/>
      <c r="R74" s="34"/>
      <c r="S74" s="34"/>
      <c r="T74" s="34"/>
      <c r="U74" s="34"/>
      <c r="V74" s="34"/>
      <c r="W74" s="34"/>
      <c r="X74" s="34"/>
      <c r="Y74" s="34"/>
      <c r="Z74" s="34"/>
      <c r="AA74" s="34"/>
    </row>
    <row r="75" spans="1:27">
      <c r="A75" s="13"/>
      <c r="B75" s="34" t="s">
        <v>250</v>
      </c>
      <c r="C75" s="34"/>
      <c r="D75" s="34"/>
      <c r="E75" s="34"/>
      <c r="F75" s="34"/>
      <c r="G75" s="34"/>
      <c r="H75" s="34"/>
      <c r="I75" s="34"/>
      <c r="J75" s="34"/>
      <c r="K75" s="34"/>
      <c r="L75" s="34"/>
      <c r="M75" s="34"/>
      <c r="N75" s="34"/>
      <c r="O75" s="34"/>
      <c r="P75" s="34"/>
      <c r="Q75" s="34"/>
      <c r="R75" s="34"/>
      <c r="S75" s="34"/>
      <c r="T75" s="34"/>
      <c r="U75" s="34"/>
      <c r="V75" s="34"/>
      <c r="W75" s="34"/>
      <c r="X75" s="34"/>
      <c r="Y75" s="34"/>
      <c r="Z75" s="34"/>
      <c r="AA75" s="34"/>
    </row>
    <row r="76" spans="1:27">
      <c r="A76" s="13"/>
      <c r="B76" s="34"/>
      <c r="C76" s="34"/>
      <c r="D76" s="34"/>
      <c r="E76" s="34"/>
      <c r="F76" s="34"/>
      <c r="G76" s="34"/>
      <c r="H76" s="34"/>
      <c r="I76" s="34"/>
      <c r="J76" s="34"/>
      <c r="K76" s="34"/>
      <c r="L76" s="34"/>
      <c r="M76" s="34"/>
      <c r="N76" s="34"/>
      <c r="O76" s="34"/>
      <c r="P76" s="34"/>
      <c r="Q76" s="34"/>
      <c r="R76" s="34"/>
      <c r="S76" s="34"/>
      <c r="T76" s="34"/>
      <c r="U76" s="34"/>
      <c r="V76" s="34"/>
      <c r="W76" s="34"/>
      <c r="X76" s="34"/>
      <c r="Y76" s="34"/>
      <c r="Z76" s="34"/>
      <c r="AA76" s="34"/>
    </row>
    <row r="77" spans="1:27">
      <c r="A77" s="13"/>
      <c r="B77" s="24"/>
      <c r="C77" s="24"/>
      <c r="D77" s="24"/>
      <c r="E77" s="24"/>
      <c r="F77" s="24"/>
      <c r="G77" s="24"/>
      <c r="H77" s="24"/>
      <c r="I77" s="24"/>
      <c r="J77" s="24"/>
      <c r="K77" s="24"/>
      <c r="L77" s="24"/>
      <c r="M77" s="24"/>
      <c r="N77" s="24"/>
      <c r="O77" s="24"/>
      <c r="P77" s="24"/>
      <c r="Q77" s="24"/>
      <c r="R77" s="24"/>
    </row>
    <row r="78" spans="1:27">
      <c r="A78" s="13"/>
      <c r="B78" s="11"/>
      <c r="C78" s="11"/>
      <c r="D78" s="11"/>
      <c r="E78" s="11"/>
      <c r="F78" s="11"/>
      <c r="G78" s="11"/>
      <c r="H78" s="11"/>
      <c r="I78" s="11"/>
      <c r="J78" s="11"/>
      <c r="K78" s="11"/>
      <c r="L78" s="11"/>
      <c r="M78" s="11"/>
      <c r="N78" s="11"/>
      <c r="O78" s="11"/>
      <c r="P78" s="11"/>
      <c r="Q78" s="11"/>
      <c r="R78" s="11"/>
    </row>
    <row r="79" spans="1:27" ht="15.75" thickBot="1">
      <c r="A79" s="13"/>
      <c r="B79" s="74"/>
      <c r="C79" s="12"/>
      <c r="D79" s="78" t="s">
        <v>224</v>
      </c>
      <c r="E79" s="78"/>
      <c r="F79" s="78"/>
      <c r="G79" s="78"/>
      <c r="H79" s="78"/>
      <c r="I79" s="78"/>
      <c r="J79" s="78"/>
      <c r="K79" s="78"/>
      <c r="L79" s="78"/>
      <c r="M79" s="78"/>
      <c r="N79" s="78"/>
      <c r="O79" s="78"/>
      <c r="P79" s="78"/>
      <c r="Q79" s="78"/>
      <c r="R79" s="78"/>
    </row>
    <row r="80" spans="1:27">
      <c r="A80" s="13"/>
      <c r="B80" s="79" t="s">
        <v>227</v>
      </c>
      <c r="C80" s="34"/>
      <c r="D80" s="82" t="s">
        <v>251</v>
      </c>
      <c r="E80" s="82"/>
      <c r="F80" s="82"/>
      <c r="G80" s="53"/>
      <c r="H80" s="82" t="s">
        <v>253</v>
      </c>
      <c r="I80" s="82"/>
      <c r="J80" s="82"/>
      <c r="K80" s="53"/>
      <c r="L80" s="82" t="s">
        <v>254</v>
      </c>
      <c r="M80" s="82"/>
      <c r="N80" s="82"/>
      <c r="O80" s="53"/>
      <c r="P80" s="82" t="s">
        <v>136</v>
      </c>
      <c r="Q80" s="82"/>
      <c r="R80" s="82"/>
    </row>
    <row r="81" spans="1:18">
      <c r="A81" s="13"/>
      <c r="B81" s="79"/>
      <c r="C81" s="34"/>
      <c r="D81" s="81" t="s">
        <v>252</v>
      </c>
      <c r="E81" s="81"/>
      <c r="F81" s="81"/>
      <c r="G81" s="34"/>
      <c r="H81" s="81"/>
      <c r="I81" s="81"/>
      <c r="J81" s="81"/>
      <c r="K81" s="34"/>
      <c r="L81" s="81" t="s">
        <v>255</v>
      </c>
      <c r="M81" s="81"/>
      <c r="N81" s="81"/>
      <c r="O81" s="34"/>
      <c r="P81" s="81" t="s">
        <v>257</v>
      </c>
      <c r="Q81" s="81"/>
      <c r="R81" s="81"/>
    </row>
    <row r="82" spans="1:18" ht="15.75" thickBot="1">
      <c r="A82" s="13"/>
      <c r="B82" s="80"/>
      <c r="C82" s="34"/>
      <c r="D82" s="52"/>
      <c r="E82" s="52"/>
      <c r="F82" s="52"/>
      <c r="G82" s="34"/>
      <c r="H82" s="78"/>
      <c r="I82" s="78"/>
      <c r="J82" s="78"/>
      <c r="K82" s="34"/>
      <c r="L82" s="78" t="s">
        <v>256</v>
      </c>
      <c r="M82" s="78"/>
      <c r="N82" s="78"/>
      <c r="O82" s="34"/>
      <c r="P82" s="78" t="s">
        <v>252</v>
      </c>
      <c r="Q82" s="78"/>
      <c r="R82" s="78"/>
    </row>
    <row r="83" spans="1:18">
      <c r="A83" s="13"/>
      <c r="B83" s="84" t="s">
        <v>258</v>
      </c>
      <c r="C83" s="28"/>
      <c r="D83" s="85" t="s">
        <v>221</v>
      </c>
      <c r="E83" s="87">
        <v>22462</v>
      </c>
      <c r="F83" s="31"/>
      <c r="G83" s="28"/>
      <c r="H83" s="85" t="s">
        <v>221</v>
      </c>
      <c r="I83" s="89">
        <v>781</v>
      </c>
      <c r="J83" s="31"/>
      <c r="K83" s="28"/>
      <c r="L83" s="85" t="s">
        <v>221</v>
      </c>
      <c r="M83" s="89" t="s">
        <v>223</v>
      </c>
      <c r="N83" s="31"/>
      <c r="O83" s="28"/>
      <c r="P83" s="85" t="s">
        <v>221</v>
      </c>
      <c r="Q83" s="87">
        <v>23243</v>
      </c>
      <c r="R83" s="31"/>
    </row>
    <row r="84" spans="1:18">
      <c r="A84" s="13"/>
      <c r="B84" s="83"/>
      <c r="C84" s="28"/>
      <c r="D84" s="86"/>
      <c r="E84" s="88"/>
      <c r="F84" s="32"/>
      <c r="G84" s="28"/>
      <c r="H84" s="86"/>
      <c r="I84" s="90"/>
      <c r="J84" s="32"/>
      <c r="K84" s="28"/>
      <c r="L84" s="86"/>
      <c r="M84" s="90"/>
      <c r="N84" s="32"/>
      <c r="O84" s="28"/>
      <c r="P84" s="86"/>
      <c r="Q84" s="88"/>
      <c r="R84" s="32"/>
    </row>
    <row r="85" spans="1:18">
      <c r="A85" s="13"/>
      <c r="B85" s="79" t="s">
        <v>259</v>
      </c>
      <c r="C85" s="34"/>
      <c r="D85" s="91">
        <v>20292</v>
      </c>
      <c r="E85" s="91"/>
      <c r="F85" s="34"/>
      <c r="G85" s="34"/>
      <c r="H85" s="91">
        <v>1011</v>
      </c>
      <c r="I85" s="91"/>
      <c r="J85" s="34"/>
      <c r="K85" s="34"/>
      <c r="L85" s="92" t="s">
        <v>223</v>
      </c>
      <c r="M85" s="92"/>
      <c r="N85" s="34"/>
      <c r="O85" s="34"/>
      <c r="P85" s="91">
        <v>21303</v>
      </c>
      <c r="Q85" s="91"/>
      <c r="R85" s="34"/>
    </row>
    <row r="86" spans="1:18">
      <c r="A86" s="13"/>
      <c r="B86" s="79"/>
      <c r="C86" s="34"/>
      <c r="D86" s="91"/>
      <c r="E86" s="91"/>
      <c r="F86" s="34"/>
      <c r="G86" s="34"/>
      <c r="H86" s="91"/>
      <c r="I86" s="91"/>
      <c r="J86" s="34"/>
      <c r="K86" s="34"/>
      <c r="L86" s="92"/>
      <c r="M86" s="92"/>
      <c r="N86" s="34"/>
      <c r="O86" s="34"/>
      <c r="P86" s="91"/>
      <c r="Q86" s="91"/>
      <c r="R86" s="34"/>
    </row>
    <row r="87" spans="1:18">
      <c r="A87" s="13"/>
      <c r="B87" s="83" t="s">
        <v>237</v>
      </c>
      <c r="C87" s="28"/>
      <c r="D87" s="93"/>
      <c r="E87" s="93"/>
      <c r="F87" s="28"/>
      <c r="G87" s="28"/>
      <c r="H87" s="93"/>
      <c r="I87" s="93"/>
      <c r="J87" s="28"/>
      <c r="K87" s="28"/>
      <c r="L87" s="93"/>
      <c r="M87" s="93"/>
      <c r="N87" s="28"/>
      <c r="O87" s="28"/>
      <c r="P87" s="93"/>
      <c r="Q87" s="93"/>
      <c r="R87" s="28"/>
    </row>
    <row r="88" spans="1:18">
      <c r="A88" s="13"/>
      <c r="B88" s="83"/>
      <c r="C88" s="28"/>
      <c r="D88" s="93"/>
      <c r="E88" s="93"/>
      <c r="F88" s="28"/>
      <c r="G88" s="28"/>
      <c r="H88" s="93"/>
      <c r="I88" s="93"/>
      <c r="J88" s="28"/>
      <c r="K88" s="28"/>
      <c r="L88" s="93"/>
      <c r="M88" s="93"/>
      <c r="N88" s="28"/>
      <c r="O88" s="28"/>
      <c r="P88" s="93"/>
      <c r="Q88" s="93"/>
      <c r="R88" s="28"/>
    </row>
    <row r="89" spans="1:18">
      <c r="A89" s="13"/>
      <c r="B89" s="94" t="s">
        <v>260</v>
      </c>
      <c r="C89" s="34"/>
      <c r="D89" s="91">
        <v>2097</v>
      </c>
      <c r="E89" s="91"/>
      <c r="F89" s="34"/>
      <c r="G89" s="34"/>
      <c r="H89" s="92" t="s">
        <v>223</v>
      </c>
      <c r="I89" s="92"/>
      <c r="J89" s="34"/>
      <c r="K89" s="34"/>
      <c r="L89" s="92" t="s">
        <v>223</v>
      </c>
      <c r="M89" s="92"/>
      <c r="N89" s="34"/>
      <c r="O89" s="34"/>
      <c r="P89" s="91">
        <v>2097</v>
      </c>
      <c r="Q89" s="91"/>
      <c r="R89" s="34"/>
    </row>
    <row r="90" spans="1:18">
      <c r="A90" s="13"/>
      <c r="B90" s="94"/>
      <c r="C90" s="34"/>
      <c r="D90" s="91"/>
      <c r="E90" s="91"/>
      <c r="F90" s="34"/>
      <c r="G90" s="34"/>
      <c r="H90" s="92"/>
      <c r="I90" s="92"/>
      <c r="J90" s="34"/>
      <c r="K90" s="34"/>
      <c r="L90" s="92"/>
      <c r="M90" s="92"/>
      <c r="N90" s="34"/>
      <c r="O90" s="34"/>
      <c r="P90" s="91"/>
      <c r="Q90" s="91"/>
      <c r="R90" s="34"/>
    </row>
    <row r="91" spans="1:18">
      <c r="A91" s="13"/>
      <c r="B91" s="95" t="s">
        <v>239</v>
      </c>
      <c r="C91" s="28"/>
      <c r="D91" s="96">
        <v>5915</v>
      </c>
      <c r="E91" s="96"/>
      <c r="F91" s="28"/>
      <c r="G91" s="28"/>
      <c r="H91" s="93">
        <v>55</v>
      </c>
      <c r="I91" s="93"/>
      <c r="J91" s="28"/>
      <c r="K91" s="28"/>
      <c r="L91" s="93" t="s">
        <v>223</v>
      </c>
      <c r="M91" s="93"/>
      <c r="N91" s="28"/>
      <c r="O91" s="28"/>
      <c r="P91" s="96">
        <v>5970</v>
      </c>
      <c r="Q91" s="96"/>
      <c r="R91" s="28"/>
    </row>
    <row r="92" spans="1:18">
      <c r="A92" s="13"/>
      <c r="B92" s="95"/>
      <c r="C92" s="28"/>
      <c r="D92" s="96"/>
      <c r="E92" s="96"/>
      <c r="F92" s="28"/>
      <c r="G92" s="28"/>
      <c r="H92" s="93"/>
      <c r="I92" s="93"/>
      <c r="J92" s="28"/>
      <c r="K92" s="28"/>
      <c r="L92" s="93"/>
      <c r="M92" s="93"/>
      <c r="N92" s="28"/>
      <c r="O92" s="28"/>
      <c r="P92" s="96"/>
      <c r="Q92" s="96"/>
      <c r="R92" s="28"/>
    </row>
    <row r="93" spans="1:18">
      <c r="A93" s="13"/>
      <c r="B93" s="94" t="s">
        <v>240</v>
      </c>
      <c r="C93" s="34"/>
      <c r="D93" s="92">
        <v>77</v>
      </c>
      <c r="E93" s="92"/>
      <c r="F93" s="34"/>
      <c r="G93" s="34"/>
      <c r="H93" s="92">
        <v>94</v>
      </c>
      <c r="I93" s="92"/>
      <c r="J93" s="34"/>
      <c r="K93" s="34"/>
      <c r="L93" s="92" t="s">
        <v>223</v>
      </c>
      <c r="M93" s="92"/>
      <c r="N93" s="34"/>
      <c r="O93" s="34"/>
      <c r="P93" s="92">
        <v>171</v>
      </c>
      <c r="Q93" s="92"/>
      <c r="R93" s="34"/>
    </row>
    <row r="94" spans="1:18">
      <c r="A94" s="13"/>
      <c r="B94" s="94"/>
      <c r="C94" s="34"/>
      <c r="D94" s="92"/>
      <c r="E94" s="92"/>
      <c r="F94" s="34"/>
      <c r="G94" s="34"/>
      <c r="H94" s="92"/>
      <c r="I94" s="92"/>
      <c r="J94" s="34"/>
      <c r="K94" s="34"/>
      <c r="L94" s="92"/>
      <c r="M94" s="92"/>
      <c r="N94" s="34"/>
      <c r="O94" s="34"/>
      <c r="P94" s="92"/>
      <c r="Q94" s="92"/>
      <c r="R94" s="34"/>
    </row>
    <row r="95" spans="1:18">
      <c r="A95" s="13"/>
      <c r="B95" s="95" t="s">
        <v>241</v>
      </c>
      <c r="C95" s="28"/>
      <c r="D95" s="93">
        <v>22</v>
      </c>
      <c r="E95" s="93"/>
      <c r="F95" s="28"/>
      <c r="G95" s="28"/>
      <c r="H95" s="93">
        <v>151</v>
      </c>
      <c r="I95" s="93"/>
      <c r="J95" s="28"/>
      <c r="K95" s="28"/>
      <c r="L95" s="93" t="s">
        <v>223</v>
      </c>
      <c r="M95" s="93"/>
      <c r="N95" s="28"/>
      <c r="O95" s="28"/>
      <c r="P95" s="93">
        <v>173</v>
      </c>
      <c r="Q95" s="93"/>
      <c r="R95" s="28"/>
    </row>
    <row r="96" spans="1:18">
      <c r="A96" s="13"/>
      <c r="B96" s="95"/>
      <c r="C96" s="28"/>
      <c r="D96" s="93"/>
      <c r="E96" s="93"/>
      <c r="F96" s="28"/>
      <c r="G96" s="28"/>
      <c r="H96" s="93"/>
      <c r="I96" s="93"/>
      <c r="J96" s="28"/>
      <c r="K96" s="28"/>
      <c r="L96" s="93"/>
      <c r="M96" s="93"/>
      <c r="N96" s="28"/>
      <c r="O96" s="28"/>
      <c r="P96" s="93"/>
      <c r="Q96" s="93"/>
      <c r="R96" s="28"/>
    </row>
    <row r="97" spans="1:27">
      <c r="A97" s="13"/>
      <c r="B97" s="79" t="s">
        <v>242</v>
      </c>
      <c r="C97" s="34"/>
      <c r="D97" s="92"/>
      <c r="E97" s="92"/>
      <c r="F97" s="34"/>
      <c r="G97" s="34"/>
      <c r="H97" s="92"/>
      <c r="I97" s="92"/>
      <c r="J97" s="34"/>
      <c r="K97" s="34"/>
      <c r="L97" s="92"/>
      <c r="M97" s="92"/>
      <c r="N97" s="34"/>
      <c r="O97" s="34"/>
      <c r="P97" s="92"/>
      <c r="Q97" s="92"/>
      <c r="R97" s="34"/>
    </row>
    <row r="98" spans="1:27">
      <c r="A98" s="13"/>
      <c r="B98" s="79"/>
      <c r="C98" s="34"/>
      <c r="D98" s="92"/>
      <c r="E98" s="92"/>
      <c r="F98" s="34"/>
      <c r="G98" s="34"/>
      <c r="H98" s="92"/>
      <c r="I98" s="92"/>
      <c r="J98" s="34"/>
      <c r="K98" s="34"/>
      <c r="L98" s="92"/>
      <c r="M98" s="92"/>
      <c r="N98" s="34"/>
      <c r="O98" s="34"/>
      <c r="P98" s="92"/>
      <c r="Q98" s="92"/>
      <c r="R98" s="34"/>
    </row>
    <row r="99" spans="1:27">
      <c r="A99" s="13"/>
      <c r="B99" s="95" t="s">
        <v>243</v>
      </c>
      <c r="C99" s="28"/>
      <c r="D99" s="96">
        <v>23224</v>
      </c>
      <c r="E99" s="96"/>
      <c r="F99" s="28"/>
      <c r="G99" s="28"/>
      <c r="H99" s="93">
        <v>416</v>
      </c>
      <c r="I99" s="93"/>
      <c r="J99" s="28"/>
      <c r="K99" s="28"/>
      <c r="L99" s="93" t="s">
        <v>223</v>
      </c>
      <c r="M99" s="93"/>
      <c r="N99" s="28"/>
      <c r="O99" s="28"/>
      <c r="P99" s="96">
        <v>23640</v>
      </c>
      <c r="Q99" s="96"/>
      <c r="R99" s="28"/>
    </row>
    <row r="100" spans="1:27">
      <c r="A100" s="13"/>
      <c r="B100" s="95"/>
      <c r="C100" s="28"/>
      <c r="D100" s="96"/>
      <c r="E100" s="96"/>
      <c r="F100" s="28"/>
      <c r="G100" s="28"/>
      <c r="H100" s="93"/>
      <c r="I100" s="93"/>
      <c r="J100" s="28"/>
      <c r="K100" s="28"/>
      <c r="L100" s="93"/>
      <c r="M100" s="93"/>
      <c r="N100" s="28"/>
      <c r="O100" s="28"/>
      <c r="P100" s="96"/>
      <c r="Q100" s="96"/>
      <c r="R100" s="28"/>
    </row>
    <row r="101" spans="1:27">
      <c r="A101" s="13"/>
      <c r="B101" s="94" t="s">
        <v>240</v>
      </c>
      <c r="C101" s="34"/>
      <c r="D101" s="91">
        <v>19758</v>
      </c>
      <c r="E101" s="91"/>
      <c r="F101" s="34"/>
      <c r="G101" s="34"/>
      <c r="H101" s="91">
        <v>11623</v>
      </c>
      <c r="I101" s="91"/>
      <c r="J101" s="34"/>
      <c r="K101" s="34"/>
      <c r="L101" s="92">
        <v>842</v>
      </c>
      <c r="M101" s="92"/>
      <c r="N101" s="34"/>
      <c r="O101" s="34"/>
      <c r="P101" s="91">
        <v>32223</v>
      </c>
      <c r="Q101" s="91"/>
      <c r="R101" s="34"/>
    </row>
    <row r="102" spans="1:27">
      <c r="A102" s="13"/>
      <c r="B102" s="94"/>
      <c r="C102" s="34"/>
      <c r="D102" s="91"/>
      <c r="E102" s="91"/>
      <c r="F102" s="34"/>
      <c r="G102" s="34"/>
      <c r="H102" s="91"/>
      <c r="I102" s="91"/>
      <c r="J102" s="34"/>
      <c r="K102" s="34"/>
      <c r="L102" s="92"/>
      <c r="M102" s="92"/>
      <c r="N102" s="34"/>
      <c r="O102" s="34"/>
      <c r="P102" s="91"/>
      <c r="Q102" s="91"/>
      <c r="R102" s="34"/>
    </row>
    <row r="103" spans="1:27">
      <c r="A103" s="13"/>
      <c r="B103" s="95" t="s">
        <v>244</v>
      </c>
      <c r="C103" s="28"/>
      <c r="D103" s="96">
        <v>1786</v>
      </c>
      <c r="E103" s="96"/>
      <c r="F103" s="28"/>
      <c r="G103" s="28"/>
      <c r="H103" s="93">
        <v>711</v>
      </c>
      <c r="I103" s="93"/>
      <c r="J103" s="28"/>
      <c r="K103" s="28"/>
      <c r="L103" s="93" t="s">
        <v>223</v>
      </c>
      <c r="M103" s="93"/>
      <c r="N103" s="28"/>
      <c r="O103" s="28"/>
      <c r="P103" s="96">
        <v>2497</v>
      </c>
      <c r="Q103" s="96"/>
      <c r="R103" s="28"/>
    </row>
    <row r="104" spans="1:27">
      <c r="A104" s="13"/>
      <c r="B104" s="95"/>
      <c r="C104" s="28"/>
      <c r="D104" s="96"/>
      <c r="E104" s="96"/>
      <c r="F104" s="28"/>
      <c r="G104" s="28"/>
      <c r="H104" s="93"/>
      <c r="I104" s="93"/>
      <c r="J104" s="28"/>
      <c r="K104" s="28"/>
      <c r="L104" s="93"/>
      <c r="M104" s="93"/>
      <c r="N104" s="28"/>
      <c r="O104" s="28"/>
      <c r="P104" s="96"/>
      <c r="Q104" s="96"/>
      <c r="R104" s="28"/>
    </row>
    <row r="105" spans="1:27">
      <c r="A105" s="13"/>
      <c r="B105" s="94" t="s">
        <v>241</v>
      </c>
      <c r="C105" s="34"/>
      <c r="D105" s="91">
        <v>1742</v>
      </c>
      <c r="E105" s="91"/>
      <c r="F105" s="34"/>
      <c r="G105" s="34"/>
      <c r="H105" s="92">
        <v>965</v>
      </c>
      <c r="I105" s="92"/>
      <c r="J105" s="34"/>
      <c r="K105" s="34"/>
      <c r="L105" s="92">
        <v>35</v>
      </c>
      <c r="M105" s="92"/>
      <c r="N105" s="34"/>
      <c r="O105" s="34"/>
      <c r="P105" s="91">
        <v>2742</v>
      </c>
      <c r="Q105" s="91"/>
      <c r="R105" s="34"/>
    </row>
    <row r="106" spans="1:27">
      <c r="A106" s="13"/>
      <c r="B106" s="94"/>
      <c r="C106" s="34"/>
      <c r="D106" s="91"/>
      <c r="E106" s="91"/>
      <c r="F106" s="34"/>
      <c r="G106" s="34"/>
      <c r="H106" s="92"/>
      <c r="I106" s="92"/>
      <c r="J106" s="34"/>
      <c r="K106" s="34"/>
      <c r="L106" s="92"/>
      <c r="M106" s="92"/>
      <c r="N106" s="34"/>
      <c r="O106" s="34"/>
      <c r="P106" s="91"/>
      <c r="Q106" s="91"/>
      <c r="R106" s="34"/>
    </row>
    <row r="107" spans="1:27">
      <c r="A107" s="13"/>
      <c r="B107" s="83" t="s">
        <v>245</v>
      </c>
      <c r="C107" s="28"/>
      <c r="D107" s="96">
        <v>3096</v>
      </c>
      <c r="E107" s="96"/>
      <c r="F107" s="28"/>
      <c r="G107" s="28"/>
      <c r="H107" s="96">
        <v>1405</v>
      </c>
      <c r="I107" s="96"/>
      <c r="J107" s="28"/>
      <c r="K107" s="28"/>
      <c r="L107" s="93">
        <v>954</v>
      </c>
      <c r="M107" s="93"/>
      <c r="N107" s="28"/>
      <c r="O107" s="28"/>
      <c r="P107" s="96">
        <v>5455</v>
      </c>
      <c r="Q107" s="96"/>
      <c r="R107" s="28"/>
    </row>
    <row r="108" spans="1:27" ht="15.75" thickBot="1">
      <c r="A108" s="13"/>
      <c r="B108" s="83"/>
      <c r="C108" s="28"/>
      <c r="D108" s="97"/>
      <c r="E108" s="97"/>
      <c r="F108" s="98"/>
      <c r="G108" s="28"/>
      <c r="H108" s="97"/>
      <c r="I108" s="97"/>
      <c r="J108" s="98"/>
      <c r="K108" s="28"/>
      <c r="L108" s="99"/>
      <c r="M108" s="99"/>
      <c r="N108" s="98"/>
      <c r="O108" s="28"/>
      <c r="P108" s="97"/>
      <c r="Q108" s="97"/>
      <c r="R108" s="98"/>
    </row>
    <row r="109" spans="1:27">
      <c r="A109" s="13"/>
      <c r="B109" s="79" t="s">
        <v>247</v>
      </c>
      <c r="C109" s="34"/>
      <c r="D109" s="100" t="s">
        <v>221</v>
      </c>
      <c r="E109" s="102">
        <v>100471</v>
      </c>
      <c r="F109" s="53"/>
      <c r="G109" s="34"/>
      <c r="H109" s="100" t="s">
        <v>221</v>
      </c>
      <c r="I109" s="102">
        <v>17212</v>
      </c>
      <c r="J109" s="53"/>
      <c r="K109" s="34"/>
      <c r="L109" s="100" t="s">
        <v>221</v>
      </c>
      <c r="M109" s="102">
        <v>1831</v>
      </c>
      <c r="N109" s="53"/>
      <c r="O109" s="34"/>
      <c r="P109" s="100" t="s">
        <v>221</v>
      </c>
      <c r="Q109" s="102">
        <v>119514</v>
      </c>
      <c r="R109" s="53"/>
    </row>
    <row r="110" spans="1:27" ht="15.75" thickBot="1">
      <c r="A110" s="13"/>
      <c r="B110" s="79"/>
      <c r="C110" s="34"/>
      <c r="D110" s="101"/>
      <c r="E110" s="103"/>
      <c r="F110" s="104"/>
      <c r="G110" s="34"/>
      <c r="H110" s="101"/>
      <c r="I110" s="103"/>
      <c r="J110" s="104"/>
      <c r="K110" s="34"/>
      <c r="L110" s="101"/>
      <c r="M110" s="103"/>
      <c r="N110" s="104"/>
      <c r="O110" s="34"/>
      <c r="P110" s="101"/>
      <c r="Q110" s="103"/>
      <c r="R110" s="104"/>
    </row>
    <row r="111" spans="1:27" ht="15.75" thickTop="1">
      <c r="A111" s="13"/>
      <c r="B111" s="34"/>
      <c r="C111" s="34"/>
      <c r="D111" s="34"/>
      <c r="E111" s="34"/>
      <c r="F111" s="34"/>
      <c r="G111" s="34"/>
      <c r="H111" s="34"/>
      <c r="I111" s="34"/>
      <c r="J111" s="34"/>
      <c r="K111" s="34"/>
      <c r="L111" s="34"/>
      <c r="M111" s="34"/>
      <c r="N111" s="34"/>
      <c r="O111" s="34"/>
      <c r="P111" s="34"/>
      <c r="Q111" s="34"/>
      <c r="R111" s="34"/>
      <c r="S111" s="34"/>
      <c r="T111" s="34"/>
      <c r="U111" s="34"/>
      <c r="V111" s="34"/>
      <c r="W111" s="34"/>
      <c r="X111" s="34"/>
      <c r="Y111" s="34"/>
      <c r="Z111" s="34"/>
      <c r="AA111" s="34"/>
    </row>
    <row r="112" spans="1:27">
      <c r="A112" s="13"/>
      <c r="B112" s="24"/>
      <c r="C112" s="24"/>
      <c r="D112" s="24"/>
      <c r="E112" s="24"/>
      <c r="F112" s="24"/>
      <c r="G112" s="24"/>
      <c r="H112" s="24"/>
      <c r="I112" s="24"/>
      <c r="J112" s="24"/>
      <c r="K112" s="24"/>
      <c r="L112" s="24"/>
      <c r="M112" s="24"/>
      <c r="N112" s="24"/>
      <c r="O112" s="24"/>
      <c r="P112" s="24"/>
      <c r="Q112" s="24"/>
      <c r="R112" s="24"/>
    </row>
    <row r="113" spans="1:18">
      <c r="A113" s="13"/>
      <c r="B113" s="11"/>
      <c r="C113" s="11"/>
      <c r="D113" s="11"/>
      <c r="E113" s="11"/>
      <c r="F113" s="11"/>
      <c r="G113" s="11"/>
      <c r="H113" s="11"/>
      <c r="I113" s="11"/>
      <c r="J113" s="11"/>
      <c r="K113" s="11"/>
      <c r="L113" s="11"/>
      <c r="M113" s="11"/>
      <c r="N113" s="11"/>
      <c r="O113" s="11"/>
      <c r="P113" s="11"/>
      <c r="Q113" s="11"/>
      <c r="R113" s="11"/>
    </row>
    <row r="114" spans="1:18" ht="15.75" thickBot="1">
      <c r="A114" s="13"/>
      <c r="B114" s="75"/>
      <c r="C114" s="12"/>
      <c r="D114" s="78" t="s">
        <v>220</v>
      </c>
      <c r="E114" s="78"/>
      <c r="F114" s="78"/>
      <c r="G114" s="78"/>
      <c r="H114" s="78"/>
      <c r="I114" s="78"/>
      <c r="J114" s="78"/>
      <c r="K114" s="78"/>
      <c r="L114" s="78"/>
      <c r="M114" s="78"/>
      <c r="N114" s="78"/>
      <c r="O114" s="78"/>
      <c r="P114" s="78"/>
      <c r="Q114" s="78"/>
      <c r="R114" s="78"/>
    </row>
    <row r="115" spans="1:18">
      <c r="A115" s="13"/>
      <c r="B115" s="79" t="s">
        <v>261</v>
      </c>
      <c r="C115" s="34"/>
      <c r="D115" s="82" t="s">
        <v>251</v>
      </c>
      <c r="E115" s="82"/>
      <c r="F115" s="82"/>
      <c r="G115" s="53"/>
      <c r="H115" s="82" t="s">
        <v>253</v>
      </c>
      <c r="I115" s="82"/>
      <c r="J115" s="82"/>
      <c r="K115" s="53"/>
      <c r="L115" s="82" t="s">
        <v>262</v>
      </c>
      <c r="M115" s="82"/>
      <c r="N115" s="82"/>
      <c r="O115" s="53"/>
      <c r="P115" s="82" t="s">
        <v>136</v>
      </c>
      <c r="Q115" s="82"/>
      <c r="R115" s="82"/>
    </row>
    <row r="116" spans="1:18">
      <c r="A116" s="13"/>
      <c r="B116" s="79"/>
      <c r="C116" s="34"/>
      <c r="D116" s="81" t="s">
        <v>252</v>
      </c>
      <c r="E116" s="81"/>
      <c r="F116" s="81"/>
      <c r="G116" s="34"/>
      <c r="H116" s="81"/>
      <c r="I116" s="81"/>
      <c r="J116" s="81"/>
      <c r="K116" s="34"/>
      <c r="L116" s="81" t="s">
        <v>263</v>
      </c>
      <c r="M116" s="81"/>
      <c r="N116" s="81"/>
      <c r="O116" s="34"/>
      <c r="P116" s="81" t="s">
        <v>257</v>
      </c>
      <c r="Q116" s="81"/>
      <c r="R116" s="81"/>
    </row>
    <row r="117" spans="1:18" ht="15.75" thickBot="1">
      <c r="A117" s="13"/>
      <c r="B117" s="80"/>
      <c r="C117" s="34"/>
      <c r="D117" s="52"/>
      <c r="E117" s="52"/>
      <c r="F117" s="52"/>
      <c r="G117" s="34"/>
      <c r="H117" s="78"/>
      <c r="I117" s="78"/>
      <c r="J117" s="78"/>
      <c r="K117" s="34"/>
      <c r="L117" s="78" t="s">
        <v>264</v>
      </c>
      <c r="M117" s="78"/>
      <c r="N117" s="78"/>
      <c r="O117" s="34"/>
      <c r="P117" s="78" t="s">
        <v>252</v>
      </c>
      <c r="Q117" s="78"/>
      <c r="R117" s="78"/>
    </row>
    <row r="118" spans="1:18">
      <c r="A118" s="13"/>
      <c r="B118" s="84" t="s">
        <v>258</v>
      </c>
      <c r="C118" s="28"/>
      <c r="D118" s="84" t="s">
        <v>221</v>
      </c>
      <c r="E118" s="106">
        <v>20633</v>
      </c>
      <c r="F118" s="31"/>
      <c r="G118" s="28"/>
      <c r="H118" s="84" t="s">
        <v>221</v>
      </c>
      <c r="I118" s="108">
        <v>107</v>
      </c>
      <c r="J118" s="31"/>
      <c r="K118" s="28"/>
      <c r="L118" s="84" t="s">
        <v>221</v>
      </c>
      <c r="M118" s="108">
        <v>80</v>
      </c>
      <c r="N118" s="31"/>
      <c r="O118" s="28"/>
      <c r="P118" s="84" t="s">
        <v>221</v>
      </c>
      <c r="Q118" s="106">
        <v>20820</v>
      </c>
      <c r="R118" s="31"/>
    </row>
    <row r="119" spans="1:18">
      <c r="A119" s="13"/>
      <c r="B119" s="83"/>
      <c r="C119" s="28"/>
      <c r="D119" s="105"/>
      <c r="E119" s="107"/>
      <c r="F119" s="32"/>
      <c r="G119" s="28"/>
      <c r="H119" s="105"/>
      <c r="I119" s="109"/>
      <c r="J119" s="32"/>
      <c r="K119" s="28"/>
      <c r="L119" s="105"/>
      <c r="M119" s="109"/>
      <c r="N119" s="32"/>
      <c r="O119" s="28"/>
      <c r="P119" s="105"/>
      <c r="Q119" s="107"/>
      <c r="R119" s="32"/>
    </row>
    <row r="120" spans="1:18">
      <c r="A120" s="13"/>
      <c r="B120" s="79" t="s">
        <v>259</v>
      </c>
      <c r="C120" s="34"/>
      <c r="D120" s="110">
        <v>39588</v>
      </c>
      <c r="E120" s="110"/>
      <c r="F120" s="34"/>
      <c r="G120" s="34"/>
      <c r="H120" s="110">
        <v>2234</v>
      </c>
      <c r="I120" s="110"/>
      <c r="J120" s="34"/>
      <c r="K120" s="34"/>
      <c r="L120" s="111">
        <v>2</v>
      </c>
      <c r="M120" s="111"/>
      <c r="N120" s="34"/>
      <c r="O120" s="34"/>
      <c r="P120" s="110">
        <v>41824</v>
      </c>
      <c r="Q120" s="110"/>
      <c r="R120" s="34"/>
    </row>
    <row r="121" spans="1:18">
      <c r="A121" s="13"/>
      <c r="B121" s="79"/>
      <c r="C121" s="34"/>
      <c r="D121" s="110"/>
      <c r="E121" s="110"/>
      <c r="F121" s="34"/>
      <c r="G121" s="34"/>
      <c r="H121" s="110"/>
      <c r="I121" s="110"/>
      <c r="J121" s="34"/>
      <c r="K121" s="34"/>
      <c r="L121" s="111"/>
      <c r="M121" s="111"/>
      <c r="N121" s="34"/>
      <c r="O121" s="34"/>
      <c r="P121" s="110"/>
      <c r="Q121" s="110"/>
      <c r="R121" s="34"/>
    </row>
    <row r="122" spans="1:18">
      <c r="A122" s="13"/>
      <c r="B122" s="83" t="s">
        <v>237</v>
      </c>
      <c r="C122" s="28"/>
      <c r="D122" s="112"/>
      <c r="E122" s="112"/>
      <c r="F122" s="28"/>
      <c r="G122" s="28"/>
      <c r="H122" s="112"/>
      <c r="I122" s="112"/>
      <c r="J122" s="28"/>
      <c r="K122" s="28"/>
      <c r="L122" s="112"/>
      <c r="M122" s="112"/>
      <c r="N122" s="28"/>
      <c r="O122" s="28"/>
      <c r="P122" s="28"/>
      <c r="Q122" s="28"/>
      <c r="R122" s="28"/>
    </row>
    <row r="123" spans="1:18">
      <c r="A123" s="13"/>
      <c r="B123" s="83"/>
      <c r="C123" s="28"/>
      <c r="D123" s="112"/>
      <c r="E123" s="112"/>
      <c r="F123" s="28"/>
      <c r="G123" s="28"/>
      <c r="H123" s="112"/>
      <c r="I123" s="112"/>
      <c r="J123" s="28"/>
      <c r="K123" s="28"/>
      <c r="L123" s="112"/>
      <c r="M123" s="112"/>
      <c r="N123" s="28"/>
      <c r="O123" s="28"/>
      <c r="P123" s="28"/>
      <c r="Q123" s="28"/>
      <c r="R123" s="28"/>
    </row>
    <row r="124" spans="1:18">
      <c r="A124" s="13"/>
      <c r="B124" s="94" t="s">
        <v>260</v>
      </c>
      <c r="C124" s="34"/>
      <c r="D124" s="110">
        <v>4777</v>
      </c>
      <c r="E124" s="110"/>
      <c r="F124" s="34"/>
      <c r="G124" s="34"/>
      <c r="H124" s="111" t="s">
        <v>223</v>
      </c>
      <c r="I124" s="111"/>
      <c r="J124" s="34"/>
      <c r="K124" s="34"/>
      <c r="L124" s="111" t="s">
        <v>223</v>
      </c>
      <c r="M124" s="111"/>
      <c r="N124" s="34"/>
      <c r="O124" s="34"/>
      <c r="P124" s="110">
        <v>4777</v>
      </c>
      <c r="Q124" s="110"/>
      <c r="R124" s="34"/>
    </row>
    <row r="125" spans="1:18">
      <c r="A125" s="13"/>
      <c r="B125" s="94"/>
      <c r="C125" s="34"/>
      <c r="D125" s="110"/>
      <c r="E125" s="110"/>
      <c r="F125" s="34"/>
      <c r="G125" s="34"/>
      <c r="H125" s="111"/>
      <c r="I125" s="111"/>
      <c r="J125" s="34"/>
      <c r="K125" s="34"/>
      <c r="L125" s="111"/>
      <c r="M125" s="111"/>
      <c r="N125" s="34"/>
      <c r="O125" s="34"/>
      <c r="P125" s="110"/>
      <c r="Q125" s="110"/>
      <c r="R125" s="34"/>
    </row>
    <row r="126" spans="1:18">
      <c r="A126" s="13"/>
      <c r="B126" s="95" t="s">
        <v>239</v>
      </c>
      <c r="C126" s="28"/>
      <c r="D126" s="113">
        <v>10476</v>
      </c>
      <c r="E126" s="113"/>
      <c r="F126" s="28"/>
      <c r="G126" s="28"/>
      <c r="H126" s="112">
        <v>306</v>
      </c>
      <c r="I126" s="112"/>
      <c r="J126" s="28"/>
      <c r="K126" s="28"/>
      <c r="L126" s="112" t="s">
        <v>223</v>
      </c>
      <c r="M126" s="112"/>
      <c r="N126" s="28"/>
      <c r="O126" s="28"/>
      <c r="P126" s="113">
        <v>10782</v>
      </c>
      <c r="Q126" s="113"/>
      <c r="R126" s="28"/>
    </row>
    <row r="127" spans="1:18">
      <c r="A127" s="13"/>
      <c r="B127" s="95"/>
      <c r="C127" s="28"/>
      <c r="D127" s="113"/>
      <c r="E127" s="113"/>
      <c r="F127" s="28"/>
      <c r="G127" s="28"/>
      <c r="H127" s="112"/>
      <c r="I127" s="112"/>
      <c r="J127" s="28"/>
      <c r="K127" s="28"/>
      <c r="L127" s="112"/>
      <c r="M127" s="112"/>
      <c r="N127" s="28"/>
      <c r="O127" s="28"/>
      <c r="P127" s="113"/>
      <c r="Q127" s="113"/>
      <c r="R127" s="28"/>
    </row>
    <row r="128" spans="1:18">
      <c r="A128" s="13"/>
      <c r="B128" s="94" t="s">
        <v>240</v>
      </c>
      <c r="C128" s="34"/>
      <c r="D128" s="111">
        <v>87</v>
      </c>
      <c r="E128" s="111"/>
      <c r="F128" s="34"/>
      <c r="G128" s="34"/>
      <c r="H128" s="111">
        <v>97</v>
      </c>
      <c r="I128" s="111"/>
      <c r="J128" s="34"/>
      <c r="K128" s="34"/>
      <c r="L128" s="111" t="s">
        <v>223</v>
      </c>
      <c r="M128" s="111"/>
      <c r="N128" s="34"/>
      <c r="O128" s="34"/>
      <c r="P128" s="111">
        <v>184</v>
      </c>
      <c r="Q128" s="111"/>
      <c r="R128" s="34"/>
    </row>
    <row r="129" spans="1:18">
      <c r="A129" s="13"/>
      <c r="B129" s="94"/>
      <c r="C129" s="34"/>
      <c r="D129" s="111"/>
      <c r="E129" s="111"/>
      <c r="F129" s="34"/>
      <c r="G129" s="34"/>
      <c r="H129" s="111"/>
      <c r="I129" s="111"/>
      <c r="J129" s="34"/>
      <c r="K129" s="34"/>
      <c r="L129" s="111"/>
      <c r="M129" s="111"/>
      <c r="N129" s="34"/>
      <c r="O129" s="34"/>
      <c r="P129" s="111"/>
      <c r="Q129" s="111"/>
      <c r="R129" s="34"/>
    </row>
    <row r="130" spans="1:18">
      <c r="A130" s="13"/>
      <c r="B130" s="95" t="s">
        <v>241</v>
      </c>
      <c r="C130" s="28"/>
      <c r="D130" s="112">
        <v>39</v>
      </c>
      <c r="E130" s="112"/>
      <c r="F130" s="28"/>
      <c r="G130" s="28"/>
      <c r="H130" s="112">
        <v>192</v>
      </c>
      <c r="I130" s="112"/>
      <c r="J130" s="28"/>
      <c r="K130" s="28"/>
      <c r="L130" s="112" t="s">
        <v>223</v>
      </c>
      <c r="M130" s="112"/>
      <c r="N130" s="28"/>
      <c r="O130" s="28"/>
      <c r="P130" s="112">
        <v>231</v>
      </c>
      <c r="Q130" s="112"/>
      <c r="R130" s="28"/>
    </row>
    <row r="131" spans="1:18">
      <c r="A131" s="13"/>
      <c r="B131" s="95"/>
      <c r="C131" s="28"/>
      <c r="D131" s="112"/>
      <c r="E131" s="112"/>
      <c r="F131" s="28"/>
      <c r="G131" s="28"/>
      <c r="H131" s="112"/>
      <c r="I131" s="112"/>
      <c r="J131" s="28"/>
      <c r="K131" s="28"/>
      <c r="L131" s="112"/>
      <c r="M131" s="112"/>
      <c r="N131" s="28"/>
      <c r="O131" s="28"/>
      <c r="P131" s="112"/>
      <c r="Q131" s="112"/>
      <c r="R131" s="28"/>
    </row>
    <row r="132" spans="1:18">
      <c r="A132" s="13"/>
      <c r="B132" s="79" t="s">
        <v>242</v>
      </c>
      <c r="C132" s="34"/>
      <c r="D132" s="111"/>
      <c r="E132" s="111"/>
      <c r="F132" s="34"/>
      <c r="G132" s="34"/>
      <c r="H132" s="111"/>
      <c r="I132" s="111"/>
      <c r="J132" s="34"/>
      <c r="K132" s="34"/>
      <c r="L132" s="111"/>
      <c r="M132" s="111"/>
      <c r="N132" s="34"/>
      <c r="O132" s="34"/>
      <c r="P132" s="111"/>
      <c r="Q132" s="111"/>
      <c r="R132" s="34"/>
    </row>
    <row r="133" spans="1:18">
      <c r="A133" s="13"/>
      <c r="B133" s="79"/>
      <c r="C133" s="34"/>
      <c r="D133" s="111"/>
      <c r="E133" s="111"/>
      <c r="F133" s="34"/>
      <c r="G133" s="34"/>
      <c r="H133" s="111"/>
      <c r="I133" s="111"/>
      <c r="J133" s="34"/>
      <c r="K133" s="34"/>
      <c r="L133" s="111"/>
      <c r="M133" s="111"/>
      <c r="N133" s="34"/>
      <c r="O133" s="34"/>
      <c r="P133" s="111"/>
      <c r="Q133" s="111"/>
      <c r="R133" s="34"/>
    </row>
    <row r="134" spans="1:18">
      <c r="A134" s="13"/>
      <c r="B134" s="95" t="s">
        <v>243</v>
      </c>
      <c r="C134" s="28"/>
      <c r="D134" s="113">
        <v>32495</v>
      </c>
      <c r="E134" s="113"/>
      <c r="F134" s="28"/>
      <c r="G134" s="28"/>
      <c r="H134" s="112">
        <v>913</v>
      </c>
      <c r="I134" s="112"/>
      <c r="J134" s="28"/>
      <c r="K134" s="28"/>
      <c r="L134" s="112" t="s">
        <v>223</v>
      </c>
      <c r="M134" s="112"/>
      <c r="N134" s="28"/>
      <c r="O134" s="28"/>
      <c r="P134" s="113">
        <v>33408</v>
      </c>
      <c r="Q134" s="113"/>
      <c r="R134" s="28"/>
    </row>
    <row r="135" spans="1:18">
      <c r="A135" s="13"/>
      <c r="B135" s="95"/>
      <c r="C135" s="28"/>
      <c r="D135" s="113"/>
      <c r="E135" s="113"/>
      <c r="F135" s="28"/>
      <c r="G135" s="28"/>
      <c r="H135" s="112"/>
      <c r="I135" s="112"/>
      <c r="J135" s="28"/>
      <c r="K135" s="28"/>
      <c r="L135" s="112"/>
      <c r="M135" s="112"/>
      <c r="N135" s="28"/>
      <c r="O135" s="28"/>
      <c r="P135" s="113"/>
      <c r="Q135" s="113"/>
      <c r="R135" s="28"/>
    </row>
    <row r="136" spans="1:18">
      <c r="A136" s="13"/>
      <c r="B136" s="94" t="s">
        <v>240</v>
      </c>
      <c r="C136" s="34"/>
      <c r="D136" s="110">
        <v>20564</v>
      </c>
      <c r="E136" s="110"/>
      <c r="F136" s="34"/>
      <c r="G136" s="34"/>
      <c r="H136" s="110">
        <v>11708</v>
      </c>
      <c r="I136" s="110"/>
      <c r="J136" s="34"/>
      <c r="K136" s="34"/>
      <c r="L136" s="111">
        <v>549</v>
      </c>
      <c r="M136" s="111"/>
      <c r="N136" s="34"/>
      <c r="O136" s="34"/>
      <c r="P136" s="110">
        <v>32821</v>
      </c>
      <c r="Q136" s="110"/>
      <c r="R136" s="34"/>
    </row>
    <row r="137" spans="1:18">
      <c r="A137" s="13"/>
      <c r="B137" s="94"/>
      <c r="C137" s="34"/>
      <c r="D137" s="110"/>
      <c r="E137" s="110"/>
      <c r="F137" s="34"/>
      <c r="G137" s="34"/>
      <c r="H137" s="110"/>
      <c r="I137" s="110"/>
      <c r="J137" s="34"/>
      <c r="K137" s="34"/>
      <c r="L137" s="111"/>
      <c r="M137" s="111"/>
      <c r="N137" s="34"/>
      <c r="O137" s="34"/>
      <c r="P137" s="110"/>
      <c r="Q137" s="110"/>
      <c r="R137" s="34"/>
    </row>
    <row r="138" spans="1:18">
      <c r="A138" s="13"/>
      <c r="B138" s="95" t="s">
        <v>244</v>
      </c>
      <c r="C138" s="28"/>
      <c r="D138" s="113">
        <v>2129</v>
      </c>
      <c r="E138" s="113"/>
      <c r="F138" s="28"/>
      <c r="G138" s="28"/>
      <c r="H138" s="112">
        <v>751</v>
      </c>
      <c r="I138" s="112"/>
      <c r="J138" s="28"/>
      <c r="K138" s="28"/>
      <c r="L138" s="112" t="s">
        <v>223</v>
      </c>
      <c r="M138" s="112"/>
      <c r="N138" s="28"/>
      <c r="O138" s="28"/>
      <c r="P138" s="113">
        <v>2880</v>
      </c>
      <c r="Q138" s="113"/>
      <c r="R138" s="28"/>
    </row>
    <row r="139" spans="1:18">
      <c r="A139" s="13"/>
      <c r="B139" s="95"/>
      <c r="C139" s="28"/>
      <c r="D139" s="113"/>
      <c r="E139" s="113"/>
      <c r="F139" s="28"/>
      <c r="G139" s="28"/>
      <c r="H139" s="112"/>
      <c r="I139" s="112"/>
      <c r="J139" s="28"/>
      <c r="K139" s="28"/>
      <c r="L139" s="112"/>
      <c r="M139" s="112"/>
      <c r="N139" s="28"/>
      <c r="O139" s="28"/>
      <c r="P139" s="113"/>
      <c r="Q139" s="113"/>
      <c r="R139" s="28"/>
    </row>
    <row r="140" spans="1:18">
      <c r="A140" s="13"/>
      <c r="B140" s="94" t="s">
        <v>241</v>
      </c>
      <c r="C140" s="34"/>
      <c r="D140" s="111">
        <v>965</v>
      </c>
      <c r="E140" s="111"/>
      <c r="F140" s="34"/>
      <c r="G140" s="34"/>
      <c r="H140" s="111">
        <v>885</v>
      </c>
      <c r="I140" s="111"/>
      <c r="J140" s="34"/>
      <c r="K140" s="34"/>
      <c r="L140" s="111">
        <v>80</v>
      </c>
      <c r="M140" s="111"/>
      <c r="N140" s="34"/>
      <c r="O140" s="34"/>
      <c r="P140" s="110">
        <v>1930</v>
      </c>
      <c r="Q140" s="110"/>
      <c r="R140" s="34"/>
    </row>
    <row r="141" spans="1:18">
      <c r="A141" s="13"/>
      <c r="B141" s="94"/>
      <c r="C141" s="34"/>
      <c r="D141" s="111"/>
      <c r="E141" s="111"/>
      <c r="F141" s="34"/>
      <c r="G141" s="34"/>
      <c r="H141" s="111"/>
      <c r="I141" s="111"/>
      <c r="J141" s="34"/>
      <c r="K141" s="34"/>
      <c r="L141" s="111"/>
      <c r="M141" s="111"/>
      <c r="N141" s="34"/>
      <c r="O141" s="34"/>
      <c r="P141" s="110"/>
      <c r="Q141" s="110"/>
      <c r="R141" s="34"/>
    </row>
    <row r="142" spans="1:18">
      <c r="A142" s="13"/>
      <c r="B142" s="83" t="s">
        <v>245</v>
      </c>
      <c r="C142" s="28"/>
      <c r="D142" s="113">
        <v>3463</v>
      </c>
      <c r="E142" s="113"/>
      <c r="F142" s="28"/>
      <c r="G142" s="28"/>
      <c r="H142" s="113">
        <v>1616</v>
      </c>
      <c r="I142" s="113"/>
      <c r="J142" s="28"/>
      <c r="K142" s="28"/>
      <c r="L142" s="113">
        <v>1016</v>
      </c>
      <c r="M142" s="113"/>
      <c r="N142" s="28"/>
      <c r="O142" s="28"/>
      <c r="P142" s="113">
        <v>6095</v>
      </c>
      <c r="Q142" s="113"/>
      <c r="R142" s="28"/>
    </row>
    <row r="143" spans="1:18" ht="15.75" thickBot="1">
      <c r="A143" s="13"/>
      <c r="B143" s="83"/>
      <c r="C143" s="28"/>
      <c r="D143" s="114"/>
      <c r="E143" s="114"/>
      <c r="F143" s="98"/>
      <c r="G143" s="28"/>
      <c r="H143" s="114"/>
      <c r="I143" s="114"/>
      <c r="J143" s="98"/>
      <c r="K143" s="28"/>
      <c r="L143" s="114"/>
      <c r="M143" s="114"/>
      <c r="N143" s="98"/>
      <c r="O143" s="28"/>
      <c r="P143" s="114"/>
      <c r="Q143" s="114"/>
      <c r="R143" s="98"/>
    </row>
    <row r="144" spans="1:18">
      <c r="A144" s="13"/>
      <c r="B144" s="79" t="s">
        <v>247</v>
      </c>
      <c r="C144" s="34"/>
      <c r="D144" s="115" t="s">
        <v>221</v>
      </c>
      <c r="E144" s="117">
        <v>135216</v>
      </c>
      <c r="F144" s="53"/>
      <c r="G144" s="34"/>
      <c r="H144" s="115" t="s">
        <v>221</v>
      </c>
      <c r="I144" s="117">
        <v>18809</v>
      </c>
      <c r="J144" s="53"/>
      <c r="K144" s="34"/>
      <c r="L144" s="115" t="s">
        <v>221</v>
      </c>
      <c r="M144" s="117">
        <v>1727</v>
      </c>
      <c r="N144" s="53"/>
      <c r="O144" s="34"/>
      <c r="P144" s="115" t="s">
        <v>221</v>
      </c>
      <c r="Q144" s="117">
        <v>155752</v>
      </c>
      <c r="R144" s="53"/>
    </row>
    <row r="145" spans="1:27" ht="15.75" thickBot="1">
      <c r="A145" s="13"/>
      <c r="B145" s="79"/>
      <c r="C145" s="34"/>
      <c r="D145" s="116"/>
      <c r="E145" s="118"/>
      <c r="F145" s="104"/>
      <c r="G145" s="34"/>
      <c r="H145" s="116"/>
      <c r="I145" s="118"/>
      <c r="J145" s="104"/>
      <c r="K145" s="34"/>
      <c r="L145" s="116"/>
      <c r="M145" s="118"/>
      <c r="N145" s="104"/>
      <c r="O145" s="34"/>
      <c r="P145" s="116"/>
      <c r="Q145" s="118"/>
      <c r="R145" s="104"/>
    </row>
    <row r="146" spans="1:27" ht="15.75" thickTop="1">
      <c r="A146" s="13"/>
      <c r="B146" s="34" t="s">
        <v>265</v>
      </c>
      <c r="C146" s="34"/>
      <c r="D146" s="34"/>
      <c r="E146" s="34"/>
      <c r="F146" s="34"/>
      <c r="G146" s="34"/>
      <c r="H146" s="34"/>
      <c r="I146" s="34"/>
      <c r="J146" s="34"/>
      <c r="K146" s="34"/>
      <c r="L146" s="34"/>
      <c r="M146" s="34"/>
      <c r="N146" s="34"/>
      <c r="O146" s="34"/>
      <c r="P146" s="34"/>
      <c r="Q146" s="34"/>
      <c r="R146" s="34"/>
      <c r="S146" s="34"/>
      <c r="T146" s="34"/>
      <c r="U146" s="34"/>
      <c r="V146" s="34"/>
      <c r="W146" s="34"/>
      <c r="X146" s="34"/>
      <c r="Y146" s="34"/>
      <c r="Z146" s="34"/>
      <c r="AA146" s="34"/>
    </row>
    <row r="147" spans="1:27">
      <c r="A147" s="13"/>
      <c r="B147" s="24"/>
      <c r="C147" s="24"/>
      <c r="D147" s="24"/>
      <c r="E147" s="24"/>
      <c r="F147" s="24"/>
      <c r="G147" s="24"/>
      <c r="H147" s="24"/>
      <c r="I147" s="24"/>
      <c r="J147" s="24"/>
      <c r="K147" s="24"/>
      <c r="L147" s="24"/>
      <c r="M147" s="24"/>
      <c r="N147" s="24"/>
      <c r="O147" s="24"/>
      <c r="P147" s="24"/>
      <c r="Q147" s="24"/>
      <c r="R147" s="24"/>
      <c r="S147" s="24"/>
      <c r="T147" s="24"/>
      <c r="U147" s="24"/>
      <c r="V147" s="24"/>
      <c r="W147" s="24"/>
      <c r="X147" s="24"/>
      <c r="Y147" s="24"/>
      <c r="Z147" s="24"/>
      <c r="AA147" s="24"/>
    </row>
    <row r="148" spans="1:27">
      <c r="A148" s="13"/>
      <c r="B148" s="24"/>
      <c r="C148" s="24"/>
      <c r="D148" s="24"/>
      <c r="E148" s="24"/>
      <c r="F148" s="24"/>
      <c r="G148" s="24"/>
      <c r="H148" s="24"/>
      <c r="I148" s="24"/>
      <c r="J148" s="24"/>
      <c r="K148" s="24"/>
      <c r="L148" s="24"/>
      <c r="M148" s="24"/>
      <c r="N148" s="24"/>
      <c r="O148" s="24"/>
      <c r="P148" s="24"/>
      <c r="Q148" s="24"/>
      <c r="R148" s="24"/>
      <c r="S148" s="24"/>
      <c r="T148" s="24"/>
      <c r="U148" s="24"/>
      <c r="V148" s="24"/>
      <c r="W148" s="24"/>
      <c r="X148" s="24"/>
      <c r="Y148" s="24"/>
      <c r="Z148" s="24"/>
      <c r="AA148" s="24"/>
    </row>
    <row r="149" spans="1:27">
      <c r="A149" s="13"/>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row>
    <row r="150" spans="1:27" ht="15.75" thickBot="1">
      <c r="A150" s="13"/>
      <c r="B150" s="75"/>
      <c r="C150" s="12"/>
      <c r="D150" s="78" t="s">
        <v>224</v>
      </c>
      <c r="E150" s="78"/>
      <c r="F150" s="78"/>
      <c r="G150" s="78"/>
      <c r="H150" s="78"/>
      <c r="I150" s="78"/>
      <c r="J150" s="78"/>
      <c r="K150" s="78"/>
      <c r="L150" s="78"/>
      <c r="M150" s="78"/>
      <c r="N150" s="78"/>
      <c r="O150" s="12"/>
      <c r="P150" s="119"/>
      <c r="Q150" s="78" t="s">
        <v>220</v>
      </c>
      <c r="R150" s="78"/>
      <c r="S150" s="78"/>
      <c r="T150" s="78"/>
      <c r="U150" s="78"/>
      <c r="V150" s="78"/>
      <c r="W150" s="78"/>
      <c r="X150" s="78"/>
      <c r="Y150" s="78"/>
      <c r="Z150" s="78"/>
      <c r="AA150" s="78"/>
    </row>
    <row r="151" spans="1:27">
      <c r="A151" s="13"/>
      <c r="B151" s="79" t="s">
        <v>261</v>
      </c>
      <c r="C151" s="34"/>
      <c r="D151" s="82" t="s">
        <v>251</v>
      </c>
      <c r="E151" s="82"/>
      <c r="F151" s="82"/>
      <c r="G151" s="53"/>
      <c r="H151" s="82" t="s">
        <v>37</v>
      </c>
      <c r="I151" s="82"/>
      <c r="J151" s="82"/>
      <c r="K151" s="53"/>
      <c r="L151" s="82" t="s">
        <v>37</v>
      </c>
      <c r="M151" s="82"/>
      <c r="N151" s="82"/>
      <c r="O151" s="54"/>
      <c r="P151" s="55"/>
      <c r="Q151" s="82" t="s">
        <v>251</v>
      </c>
      <c r="R151" s="82"/>
      <c r="S151" s="82"/>
      <c r="T151" s="53"/>
      <c r="U151" s="82" t="s">
        <v>37</v>
      </c>
      <c r="V151" s="82"/>
      <c r="W151" s="82"/>
      <c r="X151" s="53"/>
      <c r="Y151" s="82" t="s">
        <v>37</v>
      </c>
      <c r="Z151" s="82"/>
      <c r="AA151" s="82"/>
    </row>
    <row r="152" spans="1:27">
      <c r="A152" s="13"/>
      <c r="B152" s="79"/>
      <c r="C152" s="34"/>
      <c r="D152" s="81" t="s">
        <v>266</v>
      </c>
      <c r="E152" s="81"/>
      <c r="F152" s="81"/>
      <c r="G152" s="34"/>
      <c r="H152" s="81" t="s">
        <v>268</v>
      </c>
      <c r="I152" s="81"/>
      <c r="J152" s="81"/>
      <c r="K152" s="34"/>
      <c r="L152" s="81" t="s">
        <v>271</v>
      </c>
      <c r="M152" s="81"/>
      <c r="N152" s="81"/>
      <c r="O152" s="54"/>
      <c r="P152" s="55"/>
      <c r="Q152" s="81" t="s">
        <v>266</v>
      </c>
      <c r="R152" s="81"/>
      <c r="S152" s="81"/>
      <c r="T152" s="34"/>
      <c r="U152" s="81" t="s">
        <v>268</v>
      </c>
      <c r="V152" s="81"/>
      <c r="W152" s="81"/>
      <c r="X152" s="34"/>
      <c r="Y152" s="81" t="s">
        <v>271</v>
      </c>
      <c r="Z152" s="81"/>
      <c r="AA152" s="81"/>
    </row>
    <row r="153" spans="1:27">
      <c r="A153" s="13"/>
      <c r="B153" s="79"/>
      <c r="C153" s="34"/>
      <c r="D153" s="81" t="s">
        <v>267</v>
      </c>
      <c r="E153" s="81"/>
      <c r="F153" s="81"/>
      <c r="G153" s="34"/>
      <c r="H153" s="81" t="s">
        <v>269</v>
      </c>
      <c r="I153" s="81"/>
      <c r="J153" s="81"/>
      <c r="K153" s="34"/>
      <c r="L153" s="81" t="s">
        <v>269</v>
      </c>
      <c r="M153" s="81"/>
      <c r="N153" s="81"/>
      <c r="O153" s="54"/>
      <c r="P153" s="55"/>
      <c r="Q153" s="81" t="s">
        <v>267</v>
      </c>
      <c r="R153" s="81"/>
      <c r="S153" s="81"/>
      <c r="T153" s="34"/>
      <c r="U153" s="81" t="s">
        <v>269</v>
      </c>
      <c r="V153" s="81"/>
      <c r="W153" s="81"/>
      <c r="X153" s="34"/>
      <c r="Y153" s="81" t="s">
        <v>269</v>
      </c>
      <c r="Z153" s="81"/>
      <c r="AA153" s="81"/>
    </row>
    <row r="154" spans="1:27" ht="15.75" thickBot="1">
      <c r="A154" s="13"/>
      <c r="B154" s="80"/>
      <c r="C154" s="34"/>
      <c r="D154" s="52"/>
      <c r="E154" s="52"/>
      <c r="F154" s="52"/>
      <c r="G154" s="34"/>
      <c r="H154" s="78" t="s">
        <v>270</v>
      </c>
      <c r="I154" s="78"/>
      <c r="J154" s="78"/>
      <c r="K154" s="34"/>
      <c r="L154" s="78" t="s">
        <v>270</v>
      </c>
      <c r="M154" s="78"/>
      <c r="N154" s="78"/>
      <c r="O154" s="54"/>
      <c r="P154" s="55"/>
      <c r="Q154" s="52"/>
      <c r="R154" s="52"/>
      <c r="S154" s="52"/>
      <c r="T154" s="34"/>
      <c r="U154" s="78" t="s">
        <v>270</v>
      </c>
      <c r="V154" s="78"/>
      <c r="W154" s="78"/>
      <c r="X154" s="34"/>
      <c r="Y154" s="78" t="s">
        <v>270</v>
      </c>
      <c r="Z154" s="78"/>
      <c r="AA154" s="78"/>
    </row>
    <row r="155" spans="1:27">
      <c r="A155" s="13"/>
      <c r="B155" s="84" t="s">
        <v>258</v>
      </c>
      <c r="C155" s="28"/>
      <c r="D155" s="85" t="s">
        <v>221</v>
      </c>
      <c r="E155" s="87">
        <v>23243</v>
      </c>
      <c r="F155" s="31"/>
      <c r="G155" s="28"/>
      <c r="H155" s="85" t="s">
        <v>221</v>
      </c>
      <c r="I155" s="87">
        <v>23186</v>
      </c>
      <c r="J155" s="31"/>
      <c r="K155" s="28"/>
      <c r="L155" s="85" t="s">
        <v>221</v>
      </c>
      <c r="M155" s="89">
        <v>57</v>
      </c>
      <c r="N155" s="31"/>
      <c r="O155" s="60"/>
      <c r="P155" s="61"/>
      <c r="Q155" s="84" t="s">
        <v>221</v>
      </c>
      <c r="R155" s="106">
        <v>20740</v>
      </c>
      <c r="S155" s="31"/>
      <c r="T155" s="28"/>
      <c r="U155" s="84" t="s">
        <v>221</v>
      </c>
      <c r="V155" s="106">
        <v>20727</v>
      </c>
      <c r="W155" s="31"/>
      <c r="X155" s="28"/>
      <c r="Y155" s="84" t="s">
        <v>221</v>
      </c>
      <c r="Z155" s="108">
        <v>13</v>
      </c>
      <c r="AA155" s="31"/>
    </row>
    <row r="156" spans="1:27">
      <c r="A156" s="13"/>
      <c r="B156" s="83"/>
      <c r="C156" s="28"/>
      <c r="D156" s="86"/>
      <c r="E156" s="88"/>
      <c r="F156" s="32"/>
      <c r="G156" s="28"/>
      <c r="H156" s="86"/>
      <c r="I156" s="88"/>
      <c r="J156" s="32"/>
      <c r="K156" s="28"/>
      <c r="L156" s="86"/>
      <c r="M156" s="90"/>
      <c r="N156" s="32"/>
      <c r="O156" s="60"/>
      <c r="P156" s="61"/>
      <c r="Q156" s="105"/>
      <c r="R156" s="107"/>
      <c r="S156" s="32"/>
      <c r="T156" s="28"/>
      <c r="U156" s="105"/>
      <c r="V156" s="107"/>
      <c r="W156" s="32"/>
      <c r="X156" s="28"/>
      <c r="Y156" s="105"/>
      <c r="Z156" s="109"/>
      <c r="AA156" s="32"/>
    </row>
    <row r="157" spans="1:27">
      <c r="A157" s="13"/>
      <c r="B157" s="79" t="s">
        <v>259</v>
      </c>
      <c r="C157" s="34"/>
      <c r="D157" s="91">
        <v>21303</v>
      </c>
      <c r="E157" s="91"/>
      <c r="F157" s="34"/>
      <c r="G157" s="34"/>
      <c r="H157" s="91">
        <v>21303</v>
      </c>
      <c r="I157" s="91"/>
      <c r="J157" s="34"/>
      <c r="K157" s="34"/>
      <c r="L157" s="92" t="s">
        <v>223</v>
      </c>
      <c r="M157" s="92"/>
      <c r="N157" s="34"/>
      <c r="O157" s="54"/>
      <c r="P157" s="55"/>
      <c r="Q157" s="110">
        <v>41822</v>
      </c>
      <c r="R157" s="110"/>
      <c r="S157" s="34"/>
      <c r="T157" s="34"/>
      <c r="U157" s="110">
        <v>41822</v>
      </c>
      <c r="V157" s="110"/>
      <c r="W157" s="34"/>
      <c r="X157" s="34"/>
      <c r="Y157" s="111" t="s">
        <v>223</v>
      </c>
      <c r="Z157" s="111"/>
      <c r="AA157" s="34"/>
    </row>
    <row r="158" spans="1:27">
      <c r="A158" s="13"/>
      <c r="B158" s="79"/>
      <c r="C158" s="34"/>
      <c r="D158" s="91"/>
      <c r="E158" s="91"/>
      <c r="F158" s="34"/>
      <c r="G158" s="34"/>
      <c r="H158" s="91"/>
      <c r="I158" s="91"/>
      <c r="J158" s="34"/>
      <c r="K158" s="34"/>
      <c r="L158" s="92"/>
      <c r="M158" s="92"/>
      <c r="N158" s="34"/>
      <c r="O158" s="54"/>
      <c r="P158" s="55"/>
      <c r="Q158" s="110"/>
      <c r="R158" s="110"/>
      <c r="S158" s="34"/>
      <c r="T158" s="34"/>
      <c r="U158" s="110"/>
      <c r="V158" s="110"/>
      <c r="W158" s="34"/>
      <c r="X158" s="34"/>
      <c r="Y158" s="111"/>
      <c r="Z158" s="111"/>
      <c r="AA158" s="34"/>
    </row>
    <row r="159" spans="1:27">
      <c r="A159" s="13"/>
      <c r="B159" s="83" t="s">
        <v>237</v>
      </c>
      <c r="C159" s="28"/>
      <c r="D159" s="93"/>
      <c r="E159" s="93"/>
      <c r="F159" s="28"/>
      <c r="G159" s="28"/>
      <c r="H159" s="93"/>
      <c r="I159" s="93"/>
      <c r="J159" s="28"/>
      <c r="K159" s="28"/>
      <c r="L159" s="112"/>
      <c r="M159" s="112"/>
      <c r="N159" s="28"/>
      <c r="O159" s="60"/>
      <c r="P159" s="61"/>
      <c r="Q159" s="112"/>
      <c r="R159" s="112"/>
      <c r="S159" s="28"/>
      <c r="T159" s="28"/>
      <c r="U159" s="112"/>
      <c r="V159" s="112"/>
      <c r="W159" s="28"/>
      <c r="X159" s="28"/>
      <c r="Y159" s="112"/>
      <c r="Z159" s="112"/>
      <c r="AA159" s="28"/>
    </row>
    <row r="160" spans="1:27">
      <c r="A160" s="13"/>
      <c r="B160" s="83"/>
      <c r="C160" s="28"/>
      <c r="D160" s="93"/>
      <c r="E160" s="93"/>
      <c r="F160" s="28"/>
      <c r="G160" s="28"/>
      <c r="H160" s="93"/>
      <c r="I160" s="93"/>
      <c r="J160" s="28"/>
      <c r="K160" s="28"/>
      <c r="L160" s="112"/>
      <c r="M160" s="112"/>
      <c r="N160" s="28"/>
      <c r="O160" s="60"/>
      <c r="P160" s="61"/>
      <c r="Q160" s="112"/>
      <c r="R160" s="112"/>
      <c r="S160" s="28"/>
      <c r="T160" s="28"/>
      <c r="U160" s="112"/>
      <c r="V160" s="112"/>
      <c r="W160" s="28"/>
      <c r="X160" s="28"/>
      <c r="Y160" s="112"/>
      <c r="Z160" s="112"/>
      <c r="AA160" s="28"/>
    </row>
    <row r="161" spans="1:27">
      <c r="A161" s="13"/>
      <c r="B161" s="94" t="s">
        <v>260</v>
      </c>
      <c r="C161" s="34"/>
      <c r="D161" s="91">
        <v>2097</v>
      </c>
      <c r="E161" s="91"/>
      <c r="F161" s="34"/>
      <c r="G161" s="34"/>
      <c r="H161" s="91">
        <v>2097</v>
      </c>
      <c r="I161" s="91"/>
      <c r="J161" s="34"/>
      <c r="K161" s="34"/>
      <c r="L161" s="92" t="s">
        <v>223</v>
      </c>
      <c r="M161" s="92"/>
      <c r="N161" s="34"/>
      <c r="O161" s="54"/>
      <c r="P161" s="55"/>
      <c r="Q161" s="110">
        <v>4777</v>
      </c>
      <c r="R161" s="110"/>
      <c r="S161" s="34"/>
      <c r="T161" s="34"/>
      <c r="U161" s="110">
        <v>4777</v>
      </c>
      <c r="V161" s="110"/>
      <c r="W161" s="34"/>
      <c r="X161" s="34"/>
      <c r="Y161" s="111" t="s">
        <v>223</v>
      </c>
      <c r="Z161" s="111"/>
      <c r="AA161" s="34"/>
    </row>
    <row r="162" spans="1:27">
      <c r="A162" s="13"/>
      <c r="B162" s="94"/>
      <c r="C162" s="34"/>
      <c r="D162" s="91"/>
      <c r="E162" s="91"/>
      <c r="F162" s="34"/>
      <c r="G162" s="34"/>
      <c r="H162" s="91"/>
      <c r="I162" s="91"/>
      <c r="J162" s="34"/>
      <c r="K162" s="34"/>
      <c r="L162" s="92"/>
      <c r="M162" s="92"/>
      <c r="N162" s="34"/>
      <c r="O162" s="54"/>
      <c r="P162" s="55"/>
      <c r="Q162" s="110"/>
      <c r="R162" s="110"/>
      <c r="S162" s="34"/>
      <c r="T162" s="34"/>
      <c r="U162" s="110"/>
      <c r="V162" s="110"/>
      <c r="W162" s="34"/>
      <c r="X162" s="34"/>
      <c r="Y162" s="111"/>
      <c r="Z162" s="111"/>
      <c r="AA162" s="34"/>
    </row>
    <row r="163" spans="1:27">
      <c r="A163" s="13"/>
      <c r="B163" s="95" t="s">
        <v>239</v>
      </c>
      <c r="C163" s="28"/>
      <c r="D163" s="96">
        <v>5970</v>
      </c>
      <c r="E163" s="96"/>
      <c r="F163" s="28"/>
      <c r="G163" s="28"/>
      <c r="H163" s="96">
        <v>5970</v>
      </c>
      <c r="I163" s="96"/>
      <c r="J163" s="28"/>
      <c r="K163" s="28"/>
      <c r="L163" s="93" t="s">
        <v>223</v>
      </c>
      <c r="M163" s="93"/>
      <c r="N163" s="28"/>
      <c r="O163" s="60"/>
      <c r="P163" s="61"/>
      <c r="Q163" s="113">
        <v>10782</v>
      </c>
      <c r="R163" s="113"/>
      <c r="S163" s="28"/>
      <c r="T163" s="28"/>
      <c r="U163" s="113">
        <v>10782</v>
      </c>
      <c r="V163" s="113"/>
      <c r="W163" s="28"/>
      <c r="X163" s="28"/>
      <c r="Y163" s="112" t="s">
        <v>223</v>
      </c>
      <c r="Z163" s="112"/>
      <c r="AA163" s="28"/>
    </row>
    <row r="164" spans="1:27">
      <c r="A164" s="13"/>
      <c r="B164" s="95"/>
      <c r="C164" s="28"/>
      <c r="D164" s="96"/>
      <c r="E164" s="96"/>
      <c r="F164" s="28"/>
      <c r="G164" s="28"/>
      <c r="H164" s="96"/>
      <c r="I164" s="96"/>
      <c r="J164" s="28"/>
      <c r="K164" s="28"/>
      <c r="L164" s="93"/>
      <c r="M164" s="93"/>
      <c r="N164" s="28"/>
      <c r="O164" s="60"/>
      <c r="P164" s="61"/>
      <c r="Q164" s="113"/>
      <c r="R164" s="113"/>
      <c r="S164" s="28"/>
      <c r="T164" s="28"/>
      <c r="U164" s="113"/>
      <c r="V164" s="113"/>
      <c r="W164" s="28"/>
      <c r="X164" s="28"/>
      <c r="Y164" s="112"/>
      <c r="Z164" s="112"/>
      <c r="AA164" s="28"/>
    </row>
    <row r="165" spans="1:27">
      <c r="A165" s="13"/>
      <c r="B165" s="94" t="s">
        <v>240</v>
      </c>
      <c r="C165" s="34"/>
      <c r="D165" s="92">
        <v>171</v>
      </c>
      <c r="E165" s="92"/>
      <c r="F165" s="34"/>
      <c r="G165" s="34"/>
      <c r="H165" s="92" t="s">
        <v>223</v>
      </c>
      <c r="I165" s="92"/>
      <c r="J165" s="34"/>
      <c r="K165" s="34"/>
      <c r="L165" s="92">
        <v>171</v>
      </c>
      <c r="M165" s="92"/>
      <c r="N165" s="34"/>
      <c r="O165" s="54"/>
      <c r="P165" s="55"/>
      <c r="Q165" s="111">
        <v>184</v>
      </c>
      <c r="R165" s="111"/>
      <c r="S165" s="34"/>
      <c r="T165" s="34"/>
      <c r="U165" s="111" t="s">
        <v>223</v>
      </c>
      <c r="V165" s="111"/>
      <c r="W165" s="34"/>
      <c r="X165" s="34"/>
      <c r="Y165" s="111">
        <v>184</v>
      </c>
      <c r="Z165" s="111"/>
      <c r="AA165" s="34"/>
    </row>
    <row r="166" spans="1:27">
      <c r="A166" s="13"/>
      <c r="B166" s="94"/>
      <c r="C166" s="34"/>
      <c r="D166" s="92"/>
      <c r="E166" s="92"/>
      <c r="F166" s="34"/>
      <c r="G166" s="34"/>
      <c r="H166" s="92"/>
      <c r="I166" s="92"/>
      <c r="J166" s="34"/>
      <c r="K166" s="34"/>
      <c r="L166" s="92"/>
      <c r="M166" s="92"/>
      <c r="N166" s="34"/>
      <c r="O166" s="54"/>
      <c r="P166" s="55"/>
      <c r="Q166" s="111"/>
      <c r="R166" s="111"/>
      <c r="S166" s="34"/>
      <c r="T166" s="34"/>
      <c r="U166" s="111"/>
      <c r="V166" s="111"/>
      <c r="W166" s="34"/>
      <c r="X166" s="34"/>
      <c r="Y166" s="111"/>
      <c r="Z166" s="111"/>
      <c r="AA166" s="34"/>
    </row>
    <row r="167" spans="1:27">
      <c r="A167" s="13"/>
      <c r="B167" s="95" t="s">
        <v>241</v>
      </c>
      <c r="C167" s="28"/>
      <c r="D167" s="93">
        <v>173</v>
      </c>
      <c r="E167" s="93"/>
      <c r="F167" s="28"/>
      <c r="G167" s="28"/>
      <c r="H167" s="93" t="s">
        <v>223</v>
      </c>
      <c r="I167" s="93"/>
      <c r="J167" s="28"/>
      <c r="K167" s="28"/>
      <c r="L167" s="93">
        <v>173</v>
      </c>
      <c r="M167" s="93"/>
      <c r="N167" s="28"/>
      <c r="O167" s="60"/>
      <c r="P167" s="61"/>
      <c r="Q167" s="112">
        <v>231</v>
      </c>
      <c r="R167" s="112"/>
      <c r="S167" s="28"/>
      <c r="T167" s="28"/>
      <c r="U167" s="112" t="s">
        <v>223</v>
      </c>
      <c r="V167" s="112"/>
      <c r="W167" s="28"/>
      <c r="X167" s="28"/>
      <c r="Y167" s="112">
        <v>231</v>
      </c>
      <c r="Z167" s="112"/>
      <c r="AA167" s="28"/>
    </row>
    <row r="168" spans="1:27">
      <c r="A168" s="13"/>
      <c r="B168" s="95"/>
      <c r="C168" s="28"/>
      <c r="D168" s="93"/>
      <c r="E168" s="93"/>
      <c r="F168" s="28"/>
      <c r="G168" s="28"/>
      <c r="H168" s="93"/>
      <c r="I168" s="93"/>
      <c r="J168" s="28"/>
      <c r="K168" s="28"/>
      <c r="L168" s="93"/>
      <c r="M168" s="93"/>
      <c r="N168" s="28"/>
      <c r="O168" s="60"/>
      <c r="P168" s="61"/>
      <c r="Q168" s="112"/>
      <c r="R168" s="112"/>
      <c r="S168" s="28"/>
      <c r="T168" s="28"/>
      <c r="U168" s="112"/>
      <c r="V168" s="112"/>
      <c r="W168" s="28"/>
      <c r="X168" s="28"/>
      <c r="Y168" s="112"/>
      <c r="Z168" s="112"/>
      <c r="AA168" s="28"/>
    </row>
    <row r="169" spans="1:27">
      <c r="A169" s="13"/>
      <c r="B169" s="79" t="s">
        <v>242</v>
      </c>
      <c r="C169" s="34"/>
      <c r="D169" s="92"/>
      <c r="E169" s="92"/>
      <c r="F169" s="34"/>
      <c r="G169" s="34"/>
      <c r="H169" s="92"/>
      <c r="I169" s="92"/>
      <c r="J169" s="34"/>
      <c r="K169" s="34"/>
      <c r="L169" s="111"/>
      <c r="M169" s="111"/>
      <c r="N169" s="34"/>
      <c r="O169" s="54"/>
      <c r="P169" s="55"/>
      <c r="Q169" s="111"/>
      <c r="R169" s="111"/>
      <c r="S169" s="34"/>
      <c r="T169" s="34"/>
      <c r="U169" s="111"/>
      <c r="V169" s="111"/>
      <c r="W169" s="34"/>
      <c r="X169" s="34"/>
      <c r="Y169" s="111"/>
      <c r="Z169" s="111"/>
      <c r="AA169" s="34"/>
    </row>
    <row r="170" spans="1:27">
      <c r="A170" s="13"/>
      <c r="B170" s="79"/>
      <c r="C170" s="34"/>
      <c r="D170" s="92"/>
      <c r="E170" s="92"/>
      <c r="F170" s="34"/>
      <c r="G170" s="34"/>
      <c r="H170" s="92"/>
      <c r="I170" s="92"/>
      <c r="J170" s="34"/>
      <c r="K170" s="34"/>
      <c r="L170" s="111"/>
      <c r="M170" s="111"/>
      <c r="N170" s="34"/>
      <c r="O170" s="54"/>
      <c r="P170" s="55"/>
      <c r="Q170" s="111"/>
      <c r="R170" s="111"/>
      <c r="S170" s="34"/>
      <c r="T170" s="34"/>
      <c r="U170" s="111"/>
      <c r="V170" s="111"/>
      <c r="W170" s="34"/>
      <c r="X170" s="34"/>
      <c r="Y170" s="111"/>
      <c r="Z170" s="111"/>
      <c r="AA170" s="34"/>
    </row>
    <row r="171" spans="1:27">
      <c r="A171" s="13"/>
      <c r="B171" s="95" t="s">
        <v>243</v>
      </c>
      <c r="C171" s="28"/>
      <c r="D171" s="96">
        <v>23640</v>
      </c>
      <c r="E171" s="96"/>
      <c r="F171" s="28"/>
      <c r="G171" s="28"/>
      <c r="H171" s="96">
        <v>23640</v>
      </c>
      <c r="I171" s="96"/>
      <c r="J171" s="28"/>
      <c r="K171" s="28"/>
      <c r="L171" s="93" t="s">
        <v>223</v>
      </c>
      <c r="M171" s="93"/>
      <c r="N171" s="28"/>
      <c r="O171" s="60"/>
      <c r="P171" s="61"/>
      <c r="Q171" s="113">
        <v>33408</v>
      </c>
      <c r="R171" s="113"/>
      <c r="S171" s="28"/>
      <c r="T171" s="28"/>
      <c r="U171" s="113">
        <v>33408</v>
      </c>
      <c r="V171" s="113"/>
      <c r="W171" s="28"/>
      <c r="X171" s="28"/>
      <c r="Y171" s="112" t="s">
        <v>223</v>
      </c>
      <c r="Z171" s="112"/>
      <c r="AA171" s="28"/>
    </row>
    <row r="172" spans="1:27">
      <c r="A172" s="13"/>
      <c r="B172" s="95"/>
      <c r="C172" s="28"/>
      <c r="D172" s="96"/>
      <c r="E172" s="96"/>
      <c r="F172" s="28"/>
      <c r="G172" s="28"/>
      <c r="H172" s="96"/>
      <c r="I172" s="96"/>
      <c r="J172" s="28"/>
      <c r="K172" s="28"/>
      <c r="L172" s="93"/>
      <c r="M172" s="93"/>
      <c r="N172" s="28"/>
      <c r="O172" s="60"/>
      <c r="P172" s="61"/>
      <c r="Q172" s="113"/>
      <c r="R172" s="113"/>
      <c r="S172" s="28"/>
      <c r="T172" s="28"/>
      <c r="U172" s="113"/>
      <c r="V172" s="113"/>
      <c r="W172" s="28"/>
      <c r="X172" s="28"/>
      <c r="Y172" s="112"/>
      <c r="Z172" s="112"/>
      <c r="AA172" s="28"/>
    </row>
    <row r="173" spans="1:27">
      <c r="A173" s="13"/>
      <c r="B173" s="94" t="s">
        <v>240</v>
      </c>
      <c r="C173" s="34"/>
      <c r="D173" s="91">
        <v>31381</v>
      </c>
      <c r="E173" s="91"/>
      <c r="F173" s="34"/>
      <c r="G173" s="34"/>
      <c r="H173" s="92" t="s">
        <v>223</v>
      </c>
      <c r="I173" s="92"/>
      <c r="J173" s="34"/>
      <c r="K173" s="34"/>
      <c r="L173" s="91">
        <v>31381</v>
      </c>
      <c r="M173" s="91"/>
      <c r="N173" s="34"/>
      <c r="O173" s="54"/>
      <c r="P173" s="55"/>
      <c r="Q173" s="110">
        <v>32272</v>
      </c>
      <c r="R173" s="110"/>
      <c r="S173" s="34"/>
      <c r="T173" s="34"/>
      <c r="U173" s="111" t="s">
        <v>223</v>
      </c>
      <c r="V173" s="111"/>
      <c r="W173" s="34"/>
      <c r="X173" s="34"/>
      <c r="Y173" s="110">
        <v>32272</v>
      </c>
      <c r="Z173" s="110"/>
      <c r="AA173" s="34"/>
    </row>
    <row r="174" spans="1:27">
      <c r="A174" s="13"/>
      <c r="B174" s="94"/>
      <c r="C174" s="34"/>
      <c r="D174" s="91"/>
      <c r="E174" s="91"/>
      <c r="F174" s="34"/>
      <c r="G174" s="34"/>
      <c r="H174" s="92"/>
      <c r="I174" s="92"/>
      <c r="J174" s="34"/>
      <c r="K174" s="34"/>
      <c r="L174" s="91"/>
      <c r="M174" s="91"/>
      <c r="N174" s="34"/>
      <c r="O174" s="54"/>
      <c r="P174" s="55"/>
      <c r="Q174" s="110"/>
      <c r="R174" s="110"/>
      <c r="S174" s="34"/>
      <c r="T174" s="34"/>
      <c r="U174" s="111"/>
      <c r="V174" s="111"/>
      <c r="W174" s="34"/>
      <c r="X174" s="34"/>
      <c r="Y174" s="110"/>
      <c r="Z174" s="110"/>
      <c r="AA174" s="34"/>
    </row>
    <row r="175" spans="1:27">
      <c r="A175" s="13"/>
      <c r="B175" s="95" t="s">
        <v>244</v>
      </c>
      <c r="C175" s="28"/>
      <c r="D175" s="96">
        <v>2497</v>
      </c>
      <c r="E175" s="96"/>
      <c r="F175" s="28"/>
      <c r="G175" s="28"/>
      <c r="H175" s="93" t="s">
        <v>223</v>
      </c>
      <c r="I175" s="93"/>
      <c r="J175" s="28"/>
      <c r="K175" s="28"/>
      <c r="L175" s="96">
        <v>2497</v>
      </c>
      <c r="M175" s="96"/>
      <c r="N175" s="28"/>
      <c r="O175" s="60"/>
      <c r="P175" s="61"/>
      <c r="Q175" s="113">
        <v>2880</v>
      </c>
      <c r="R175" s="113"/>
      <c r="S175" s="28"/>
      <c r="T175" s="28"/>
      <c r="U175" s="112" t="s">
        <v>223</v>
      </c>
      <c r="V175" s="112"/>
      <c r="W175" s="28"/>
      <c r="X175" s="28"/>
      <c r="Y175" s="113">
        <v>2880</v>
      </c>
      <c r="Z175" s="113"/>
      <c r="AA175" s="28"/>
    </row>
    <row r="176" spans="1:27">
      <c r="A176" s="13"/>
      <c r="B176" s="95"/>
      <c r="C176" s="28"/>
      <c r="D176" s="96"/>
      <c r="E176" s="96"/>
      <c r="F176" s="28"/>
      <c r="G176" s="28"/>
      <c r="H176" s="93"/>
      <c r="I176" s="93"/>
      <c r="J176" s="28"/>
      <c r="K176" s="28"/>
      <c r="L176" s="96"/>
      <c r="M176" s="96"/>
      <c r="N176" s="28"/>
      <c r="O176" s="60"/>
      <c r="P176" s="61"/>
      <c r="Q176" s="113"/>
      <c r="R176" s="113"/>
      <c r="S176" s="28"/>
      <c r="T176" s="28"/>
      <c r="U176" s="112"/>
      <c r="V176" s="112"/>
      <c r="W176" s="28"/>
      <c r="X176" s="28"/>
      <c r="Y176" s="113"/>
      <c r="Z176" s="113"/>
      <c r="AA176" s="28"/>
    </row>
    <row r="177" spans="1:27">
      <c r="A177" s="13"/>
      <c r="B177" s="94" t="s">
        <v>241</v>
      </c>
      <c r="C177" s="34"/>
      <c r="D177" s="91">
        <v>2707</v>
      </c>
      <c r="E177" s="91"/>
      <c r="F177" s="34"/>
      <c r="G177" s="34"/>
      <c r="H177" s="92" t="s">
        <v>223</v>
      </c>
      <c r="I177" s="92"/>
      <c r="J177" s="34"/>
      <c r="K177" s="34"/>
      <c r="L177" s="91">
        <v>2707</v>
      </c>
      <c r="M177" s="91"/>
      <c r="N177" s="34"/>
      <c r="O177" s="54"/>
      <c r="P177" s="55"/>
      <c r="Q177" s="110">
        <v>1850</v>
      </c>
      <c r="R177" s="110"/>
      <c r="S177" s="34"/>
      <c r="T177" s="34"/>
      <c r="U177" s="111" t="s">
        <v>223</v>
      </c>
      <c r="V177" s="111"/>
      <c r="W177" s="34"/>
      <c r="X177" s="34"/>
      <c r="Y177" s="110">
        <v>1850</v>
      </c>
      <c r="Z177" s="110"/>
      <c r="AA177" s="34"/>
    </row>
    <row r="178" spans="1:27">
      <c r="A178" s="13"/>
      <c r="B178" s="94"/>
      <c r="C178" s="34"/>
      <c r="D178" s="91"/>
      <c r="E178" s="91"/>
      <c r="F178" s="34"/>
      <c r="G178" s="34"/>
      <c r="H178" s="92"/>
      <c r="I178" s="92"/>
      <c r="J178" s="34"/>
      <c r="K178" s="34"/>
      <c r="L178" s="91"/>
      <c r="M178" s="91"/>
      <c r="N178" s="34"/>
      <c r="O178" s="54"/>
      <c r="P178" s="55"/>
      <c r="Q178" s="110"/>
      <c r="R178" s="110"/>
      <c r="S178" s="34"/>
      <c r="T178" s="34"/>
      <c r="U178" s="111"/>
      <c r="V178" s="111"/>
      <c r="W178" s="34"/>
      <c r="X178" s="34"/>
      <c r="Y178" s="110"/>
      <c r="Z178" s="110"/>
      <c r="AA178" s="34"/>
    </row>
    <row r="179" spans="1:27">
      <c r="A179" s="13"/>
      <c r="B179" s="83" t="s">
        <v>245</v>
      </c>
      <c r="C179" s="28"/>
      <c r="D179" s="96">
        <v>4501</v>
      </c>
      <c r="E179" s="96"/>
      <c r="F179" s="28"/>
      <c r="G179" s="28"/>
      <c r="H179" s="93">
        <v>35</v>
      </c>
      <c r="I179" s="93"/>
      <c r="J179" s="28"/>
      <c r="K179" s="28"/>
      <c r="L179" s="96">
        <v>4466</v>
      </c>
      <c r="M179" s="96"/>
      <c r="N179" s="28"/>
      <c r="O179" s="60"/>
      <c r="P179" s="61"/>
      <c r="Q179" s="113">
        <v>5079</v>
      </c>
      <c r="R179" s="113"/>
      <c r="S179" s="28"/>
      <c r="T179" s="28"/>
      <c r="U179" s="112">
        <v>799</v>
      </c>
      <c r="V179" s="112"/>
      <c r="W179" s="28"/>
      <c r="X179" s="28"/>
      <c r="Y179" s="113">
        <v>4280</v>
      </c>
      <c r="Z179" s="113"/>
      <c r="AA179" s="28"/>
    </row>
    <row r="180" spans="1:27" ht="15.75" thickBot="1">
      <c r="A180" s="13"/>
      <c r="B180" s="83"/>
      <c r="C180" s="28"/>
      <c r="D180" s="97"/>
      <c r="E180" s="97"/>
      <c r="F180" s="98"/>
      <c r="G180" s="28"/>
      <c r="H180" s="99"/>
      <c r="I180" s="99"/>
      <c r="J180" s="98"/>
      <c r="K180" s="28"/>
      <c r="L180" s="97"/>
      <c r="M180" s="97"/>
      <c r="N180" s="98"/>
      <c r="O180" s="60"/>
      <c r="P180" s="61"/>
      <c r="Q180" s="114"/>
      <c r="R180" s="114"/>
      <c r="S180" s="98"/>
      <c r="T180" s="28"/>
      <c r="U180" s="121"/>
      <c r="V180" s="121"/>
      <c r="W180" s="98"/>
      <c r="X180" s="28"/>
      <c r="Y180" s="114"/>
      <c r="Z180" s="114"/>
      <c r="AA180" s="98"/>
    </row>
    <row r="181" spans="1:27">
      <c r="A181" s="13"/>
      <c r="B181" s="79" t="s">
        <v>247</v>
      </c>
      <c r="C181" s="34"/>
      <c r="D181" s="100" t="s">
        <v>221</v>
      </c>
      <c r="E181" s="102">
        <v>117683</v>
      </c>
      <c r="F181" s="53"/>
      <c r="G181" s="34"/>
      <c r="H181" s="100" t="s">
        <v>221</v>
      </c>
      <c r="I181" s="102">
        <v>76231</v>
      </c>
      <c r="J181" s="53"/>
      <c r="K181" s="34"/>
      <c r="L181" s="100" t="s">
        <v>221</v>
      </c>
      <c r="M181" s="102">
        <v>41452</v>
      </c>
      <c r="N181" s="53"/>
      <c r="O181" s="54"/>
      <c r="P181" s="55"/>
      <c r="Q181" s="115" t="s">
        <v>221</v>
      </c>
      <c r="R181" s="117">
        <v>154025</v>
      </c>
      <c r="S181" s="53"/>
      <c r="T181" s="34"/>
      <c r="U181" s="115" t="s">
        <v>221</v>
      </c>
      <c r="V181" s="117">
        <v>112315</v>
      </c>
      <c r="W181" s="53"/>
      <c r="X181" s="34"/>
      <c r="Y181" s="115" t="s">
        <v>221</v>
      </c>
      <c r="Z181" s="117">
        <v>41710</v>
      </c>
      <c r="AA181" s="53"/>
    </row>
    <row r="182" spans="1:27" ht="15.75" thickBot="1">
      <c r="A182" s="13"/>
      <c r="B182" s="79"/>
      <c r="C182" s="34"/>
      <c r="D182" s="101"/>
      <c r="E182" s="103"/>
      <c r="F182" s="104"/>
      <c r="G182" s="34"/>
      <c r="H182" s="101"/>
      <c r="I182" s="103"/>
      <c r="J182" s="104"/>
      <c r="K182" s="34"/>
      <c r="L182" s="101"/>
      <c r="M182" s="103"/>
      <c r="N182" s="104"/>
      <c r="O182" s="54"/>
      <c r="P182" s="55"/>
      <c r="Q182" s="116"/>
      <c r="R182" s="118"/>
      <c r="S182" s="104"/>
      <c r="T182" s="34"/>
      <c r="U182" s="116"/>
      <c r="V182" s="118"/>
      <c r="W182" s="104"/>
      <c r="X182" s="34"/>
      <c r="Y182" s="116"/>
      <c r="Z182" s="118"/>
      <c r="AA182" s="104"/>
    </row>
    <row r="183" spans="1:27" ht="15.75" thickTop="1">
      <c r="A183" s="13"/>
      <c r="B183" s="34"/>
      <c r="C183" s="34"/>
      <c r="D183" s="34"/>
      <c r="E183" s="34"/>
      <c r="F183" s="34"/>
      <c r="G183" s="34"/>
      <c r="H183" s="34"/>
      <c r="I183" s="34"/>
      <c r="J183" s="34"/>
      <c r="K183" s="34"/>
      <c r="L183" s="34"/>
      <c r="M183" s="34"/>
      <c r="N183" s="34"/>
      <c r="O183" s="34"/>
      <c r="P183" s="34"/>
      <c r="Q183" s="34"/>
      <c r="R183" s="34"/>
      <c r="S183" s="34"/>
      <c r="T183" s="34"/>
      <c r="U183" s="34"/>
      <c r="V183" s="34"/>
      <c r="W183" s="34"/>
      <c r="X183" s="34"/>
      <c r="Y183" s="34"/>
      <c r="Z183" s="34"/>
      <c r="AA183" s="34"/>
    </row>
    <row r="184" spans="1:27">
      <c r="A184" s="13"/>
      <c r="B184" s="34" t="s">
        <v>272</v>
      </c>
      <c r="C184" s="34"/>
      <c r="D184" s="34"/>
      <c r="E184" s="34"/>
      <c r="F184" s="34"/>
      <c r="G184" s="34"/>
      <c r="H184" s="34"/>
      <c r="I184" s="34"/>
      <c r="J184" s="34"/>
      <c r="K184" s="34"/>
      <c r="L184" s="34"/>
      <c r="M184" s="34"/>
      <c r="N184" s="34"/>
      <c r="O184" s="34"/>
      <c r="P184" s="34"/>
      <c r="Q184" s="34"/>
      <c r="R184" s="34"/>
      <c r="S184" s="34"/>
      <c r="T184" s="34"/>
      <c r="U184" s="34"/>
      <c r="V184" s="34"/>
      <c r="W184" s="34"/>
      <c r="X184" s="34"/>
      <c r="Y184" s="34"/>
      <c r="Z184" s="34"/>
      <c r="AA184" s="34"/>
    </row>
    <row r="185" spans="1:27">
      <c r="A185" s="13"/>
      <c r="B185" s="34"/>
      <c r="C185" s="34"/>
      <c r="D185" s="34"/>
      <c r="E185" s="34"/>
      <c r="F185" s="34"/>
      <c r="G185" s="34"/>
      <c r="H185" s="34"/>
      <c r="I185" s="34"/>
      <c r="J185" s="34"/>
      <c r="K185" s="34"/>
      <c r="L185" s="34"/>
      <c r="M185" s="34"/>
      <c r="N185" s="34"/>
      <c r="O185" s="34"/>
      <c r="P185" s="34"/>
      <c r="Q185" s="34"/>
      <c r="R185" s="34"/>
      <c r="S185" s="34"/>
      <c r="T185" s="34"/>
      <c r="U185" s="34"/>
      <c r="V185" s="34"/>
      <c r="W185" s="34"/>
      <c r="X185" s="34"/>
      <c r="Y185" s="34"/>
      <c r="Z185" s="34"/>
      <c r="AA185" s="34"/>
    </row>
    <row r="186" spans="1:27">
      <c r="A186" s="13"/>
      <c r="B186" s="34" t="s">
        <v>273</v>
      </c>
      <c r="C186" s="34"/>
      <c r="D186" s="34"/>
      <c r="E186" s="34"/>
      <c r="F186" s="34"/>
      <c r="G186" s="34"/>
      <c r="H186" s="34"/>
      <c r="I186" s="34"/>
      <c r="J186" s="34"/>
      <c r="K186" s="34"/>
      <c r="L186" s="34"/>
      <c r="M186" s="34"/>
      <c r="N186" s="34"/>
      <c r="O186" s="34"/>
      <c r="P186" s="34"/>
      <c r="Q186" s="34"/>
      <c r="R186" s="34"/>
      <c r="S186" s="34"/>
      <c r="T186" s="34"/>
      <c r="U186" s="34"/>
      <c r="V186" s="34"/>
      <c r="W186" s="34"/>
      <c r="X186" s="34"/>
      <c r="Y186" s="34"/>
      <c r="Z186" s="34"/>
      <c r="AA186" s="34"/>
    </row>
    <row r="187" spans="1:27">
      <c r="A187" s="13"/>
      <c r="B187" s="34"/>
      <c r="C187" s="34"/>
      <c r="D187" s="34"/>
      <c r="E187" s="34"/>
      <c r="F187" s="34"/>
      <c r="G187" s="34"/>
      <c r="H187" s="34"/>
      <c r="I187" s="34"/>
      <c r="J187" s="34"/>
      <c r="K187" s="34"/>
      <c r="L187" s="34"/>
      <c r="M187" s="34"/>
      <c r="N187" s="34"/>
      <c r="O187" s="34"/>
      <c r="P187" s="34"/>
      <c r="Q187" s="34"/>
      <c r="R187" s="34"/>
      <c r="S187" s="34"/>
      <c r="T187" s="34"/>
      <c r="U187" s="34"/>
      <c r="V187" s="34"/>
      <c r="W187" s="34"/>
      <c r="X187" s="34"/>
      <c r="Y187" s="34"/>
      <c r="Z187" s="34"/>
      <c r="AA187" s="34"/>
    </row>
    <row r="188" spans="1:27">
      <c r="A188" s="13"/>
      <c r="B188" s="24"/>
      <c r="C188" s="24"/>
      <c r="D188" s="24"/>
      <c r="E188" s="24"/>
      <c r="F188" s="24"/>
      <c r="G188" s="24"/>
      <c r="H188" s="24"/>
      <c r="I188" s="24"/>
      <c r="J188" s="24"/>
      <c r="K188" s="24"/>
      <c r="L188" s="24"/>
      <c r="M188" s="24"/>
      <c r="N188" s="24"/>
      <c r="O188" s="24"/>
      <c r="P188" s="24"/>
      <c r="Q188" s="24"/>
      <c r="R188" s="24"/>
      <c r="S188" s="24"/>
      <c r="T188" s="24"/>
      <c r="U188" s="24"/>
      <c r="V188" s="24"/>
      <c r="W188" s="24"/>
      <c r="X188" s="24"/>
      <c r="Y188" s="24"/>
      <c r="Z188" s="24"/>
      <c r="AA188" s="24"/>
    </row>
    <row r="189" spans="1:27">
      <c r="A189" s="13"/>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row>
    <row r="190" spans="1:27" ht="15.75" thickBot="1">
      <c r="A190" s="13"/>
      <c r="B190" s="75"/>
      <c r="C190" s="12"/>
      <c r="D190" s="78" t="s">
        <v>224</v>
      </c>
      <c r="E190" s="78"/>
      <c r="F190" s="78"/>
      <c r="G190" s="78"/>
      <c r="H190" s="78"/>
      <c r="I190" s="78"/>
      <c r="J190" s="78"/>
      <c r="K190" s="78"/>
      <c r="L190" s="78"/>
      <c r="M190" s="78"/>
      <c r="N190" s="78"/>
      <c r="O190" s="12"/>
      <c r="P190" s="119"/>
      <c r="Q190" s="78" t="s">
        <v>220</v>
      </c>
      <c r="R190" s="78"/>
      <c r="S190" s="78"/>
      <c r="T190" s="78"/>
      <c r="U190" s="78"/>
      <c r="V190" s="78"/>
      <c r="W190" s="78"/>
      <c r="X190" s="78"/>
      <c r="Y190" s="78"/>
      <c r="Z190" s="78"/>
      <c r="AA190" s="78"/>
    </row>
    <row r="191" spans="1:27">
      <c r="A191" s="13"/>
      <c r="B191" s="79" t="s">
        <v>227</v>
      </c>
      <c r="C191" s="34"/>
      <c r="D191" s="82" t="s">
        <v>274</v>
      </c>
      <c r="E191" s="82"/>
      <c r="F191" s="82"/>
      <c r="G191" s="53"/>
      <c r="H191" s="82" t="s">
        <v>233</v>
      </c>
      <c r="I191" s="82"/>
      <c r="J191" s="82"/>
      <c r="K191" s="53"/>
      <c r="L191" s="82" t="s">
        <v>276</v>
      </c>
      <c r="M191" s="82"/>
      <c r="N191" s="82"/>
      <c r="O191" s="54"/>
      <c r="P191" s="55"/>
      <c r="Q191" s="82" t="s">
        <v>274</v>
      </c>
      <c r="R191" s="82"/>
      <c r="S191" s="82"/>
      <c r="T191" s="53"/>
      <c r="U191" s="82" t="s">
        <v>233</v>
      </c>
      <c r="V191" s="82"/>
      <c r="W191" s="82"/>
      <c r="X191" s="53"/>
      <c r="Y191" s="82" t="s">
        <v>276</v>
      </c>
      <c r="Z191" s="82"/>
      <c r="AA191" s="82"/>
    </row>
    <row r="192" spans="1:27">
      <c r="A192" s="13"/>
      <c r="B192" s="79"/>
      <c r="C192" s="34"/>
      <c r="D192" s="81" t="s">
        <v>275</v>
      </c>
      <c r="E192" s="81"/>
      <c r="F192" s="81"/>
      <c r="G192" s="34"/>
      <c r="H192" s="81" t="s">
        <v>234</v>
      </c>
      <c r="I192" s="81"/>
      <c r="J192" s="81"/>
      <c r="K192" s="34"/>
      <c r="L192" s="81" t="s">
        <v>277</v>
      </c>
      <c r="M192" s="81"/>
      <c r="N192" s="81"/>
      <c r="O192" s="54"/>
      <c r="P192" s="55"/>
      <c r="Q192" s="81" t="s">
        <v>275</v>
      </c>
      <c r="R192" s="81"/>
      <c r="S192" s="81"/>
      <c r="T192" s="34"/>
      <c r="U192" s="81" t="s">
        <v>234</v>
      </c>
      <c r="V192" s="81"/>
      <c r="W192" s="81"/>
      <c r="X192" s="34"/>
      <c r="Y192" s="81" t="s">
        <v>277</v>
      </c>
      <c r="Z192" s="81"/>
      <c r="AA192" s="81"/>
    </row>
    <row r="193" spans="1:27">
      <c r="A193" s="13"/>
      <c r="B193" s="79"/>
      <c r="C193" s="34"/>
      <c r="D193" s="81" t="s">
        <v>229</v>
      </c>
      <c r="E193" s="81"/>
      <c r="F193" s="81"/>
      <c r="G193" s="34"/>
      <c r="H193" s="43"/>
      <c r="I193" s="43"/>
      <c r="J193" s="43"/>
      <c r="K193" s="34"/>
      <c r="L193" s="81" t="s">
        <v>278</v>
      </c>
      <c r="M193" s="81"/>
      <c r="N193" s="81"/>
      <c r="O193" s="54"/>
      <c r="P193" s="55"/>
      <c r="Q193" s="81" t="s">
        <v>229</v>
      </c>
      <c r="R193" s="81"/>
      <c r="S193" s="81"/>
      <c r="T193" s="34"/>
      <c r="U193" s="43"/>
      <c r="V193" s="43"/>
      <c r="W193" s="43"/>
      <c r="X193" s="34"/>
      <c r="Y193" s="81" t="s">
        <v>278</v>
      </c>
      <c r="Z193" s="81"/>
      <c r="AA193" s="81"/>
    </row>
    <row r="194" spans="1:27" ht="15.75" thickBot="1">
      <c r="A194" s="13"/>
      <c r="B194" s="80"/>
      <c r="C194" s="34"/>
      <c r="D194" s="52"/>
      <c r="E194" s="52"/>
      <c r="F194" s="52"/>
      <c r="G194" s="34"/>
      <c r="H194" s="52"/>
      <c r="I194" s="52"/>
      <c r="J194" s="52"/>
      <c r="K194" s="34"/>
      <c r="L194" s="78" t="s">
        <v>279</v>
      </c>
      <c r="M194" s="78"/>
      <c r="N194" s="78"/>
      <c r="O194" s="54"/>
      <c r="P194" s="55"/>
      <c r="Q194" s="52"/>
      <c r="R194" s="52"/>
      <c r="S194" s="52"/>
      <c r="T194" s="34"/>
      <c r="U194" s="52"/>
      <c r="V194" s="52"/>
      <c r="W194" s="52"/>
      <c r="X194" s="34"/>
      <c r="Y194" s="78" t="s">
        <v>279</v>
      </c>
      <c r="Z194" s="78"/>
      <c r="AA194" s="78"/>
    </row>
    <row r="195" spans="1:27">
      <c r="A195" s="13"/>
      <c r="B195" s="115" t="s">
        <v>280</v>
      </c>
      <c r="C195" s="34"/>
      <c r="D195" s="123"/>
      <c r="E195" s="123"/>
      <c r="F195" s="53"/>
      <c r="G195" s="34"/>
      <c r="H195" s="123"/>
      <c r="I195" s="123"/>
      <c r="J195" s="53"/>
      <c r="K195" s="34"/>
      <c r="L195" s="123"/>
      <c r="M195" s="123"/>
      <c r="N195" s="53"/>
      <c r="O195" s="54"/>
      <c r="P195" s="55"/>
      <c r="Q195" s="123"/>
      <c r="R195" s="123"/>
      <c r="S195" s="53"/>
      <c r="T195" s="34"/>
      <c r="U195" s="123"/>
      <c r="V195" s="123"/>
      <c r="W195" s="53"/>
      <c r="X195" s="34"/>
      <c r="Y195" s="123"/>
      <c r="Z195" s="123"/>
      <c r="AA195" s="53"/>
    </row>
    <row r="196" spans="1:27">
      <c r="A196" s="13"/>
      <c r="B196" s="79"/>
      <c r="C196" s="34"/>
      <c r="D196" s="111"/>
      <c r="E196" s="111"/>
      <c r="F196" s="34"/>
      <c r="G196" s="34"/>
      <c r="H196" s="111"/>
      <c r="I196" s="111"/>
      <c r="J196" s="34"/>
      <c r="K196" s="34"/>
      <c r="L196" s="111"/>
      <c r="M196" s="111"/>
      <c r="N196" s="34"/>
      <c r="O196" s="54"/>
      <c r="P196" s="55"/>
      <c r="Q196" s="111"/>
      <c r="R196" s="111"/>
      <c r="S196" s="34"/>
      <c r="T196" s="34"/>
      <c r="U196" s="111"/>
      <c r="V196" s="111"/>
      <c r="W196" s="34"/>
      <c r="X196" s="34"/>
      <c r="Y196" s="111"/>
      <c r="Z196" s="111"/>
      <c r="AA196" s="34"/>
    </row>
    <row r="197" spans="1:27">
      <c r="A197" s="13"/>
      <c r="B197" s="95" t="s">
        <v>258</v>
      </c>
      <c r="C197" s="28"/>
      <c r="D197" s="124" t="s">
        <v>221</v>
      </c>
      <c r="E197" s="96">
        <v>28139</v>
      </c>
      <c r="F197" s="28"/>
      <c r="G197" s="28"/>
      <c r="H197" s="124" t="s">
        <v>221</v>
      </c>
      <c r="I197" s="96">
        <v>19850</v>
      </c>
      <c r="J197" s="28"/>
      <c r="K197" s="28"/>
      <c r="L197" s="124" t="s">
        <v>221</v>
      </c>
      <c r="M197" s="93" t="s">
        <v>223</v>
      </c>
      <c r="N197" s="28"/>
      <c r="O197" s="60"/>
      <c r="P197" s="61"/>
      <c r="Q197" s="83" t="s">
        <v>221</v>
      </c>
      <c r="R197" s="113">
        <v>22429</v>
      </c>
      <c r="S197" s="28"/>
      <c r="T197" s="28"/>
      <c r="U197" s="83" t="s">
        <v>221</v>
      </c>
      <c r="V197" s="113">
        <v>12885</v>
      </c>
      <c r="W197" s="28"/>
      <c r="X197" s="28"/>
      <c r="Y197" s="83" t="s">
        <v>221</v>
      </c>
      <c r="Z197" s="112" t="s">
        <v>223</v>
      </c>
      <c r="AA197" s="28"/>
    </row>
    <row r="198" spans="1:27">
      <c r="A198" s="13"/>
      <c r="B198" s="95"/>
      <c r="C198" s="28"/>
      <c r="D198" s="124"/>
      <c r="E198" s="96"/>
      <c r="F198" s="28"/>
      <c r="G198" s="28"/>
      <c r="H198" s="124"/>
      <c r="I198" s="96"/>
      <c r="J198" s="28"/>
      <c r="K198" s="28"/>
      <c r="L198" s="124"/>
      <c r="M198" s="93"/>
      <c r="N198" s="28"/>
      <c r="O198" s="60"/>
      <c r="P198" s="61"/>
      <c r="Q198" s="83"/>
      <c r="R198" s="113"/>
      <c r="S198" s="28"/>
      <c r="T198" s="28"/>
      <c r="U198" s="83"/>
      <c r="V198" s="113"/>
      <c r="W198" s="28"/>
      <c r="X198" s="28"/>
      <c r="Y198" s="83"/>
      <c r="Z198" s="112"/>
      <c r="AA198" s="28"/>
    </row>
    <row r="199" spans="1:27">
      <c r="A199" s="13"/>
      <c r="B199" s="94" t="s">
        <v>259</v>
      </c>
      <c r="C199" s="34"/>
      <c r="D199" s="91">
        <v>35478</v>
      </c>
      <c r="E199" s="91"/>
      <c r="F199" s="34"/>
      <c r="G199" s="34"/>
      <c r="H199" s="91">
        <v>20198</v>
      </c>
      <c r="I199" s="91"/>
      <c r="J199" s="34"/>
      <c r="K199" s="34"/>
      <c r="L199" s="92" t="s">
        <v>223</v>
      </c>
      <c r="M199" s="92"/>
      <c r="N199" s="34"/>
      <c r="O199" s="54"/>
      <c r="P199" s="55"/>
      <c r="Q199" s="110">
        <v>56870</v>
      </c>
      <c r="R199" s="110"/>
      <c r="S199" s="34"/>
      <c r="T199" s="34"/>
      <c r="U199" s="110">
        <v>34149</v>
      </c>
      <c r="V199" s="110"/>
      <c r="W199" s="34"/>
      <c r="X199" s="34"/>
      <c r="Y199" s="111" t="s">
        <v>223</v>
      </c>
      <c r="Z199" s="111"/>
      <c r="AA199" s="34"/>
    </row>
    <row r="200" spans="1:27">
      <c r="A200" s="13"/>
      <c r="B200" s="94"/>
      <c r="C200" s="34"/>
      <c r="D200" s="91"/>
      <c r="E200" s="91"/>
      <c r="F200" s="34"/>
      <c r="G200" s="34"/>
      <c r="H200" s="91"/>
      <c r="I200" s="91"/>
      <c r="J200" s="34"/>
      <c r="K200" s="34"/>
      <c r="L200" s="92"/>
      <c r="M200" s="92"/>
      <c r="N200" s="34"/>
      <c r="O200" s="54"/>
      <c r="P200" s="55"/>
      <c r="Q200" s="110"/>
      <c r="R200" s="110"/>
      <c r="S200" s="34"/>
      <c r="T200" s="34"/>
      <c r="U200" s="110"/>
      <c r="V200" s="110"/>
      <c r="W200" s="34"/>
      <c r="X200" s="34"/>
      <c r="Y200" s="111"/>
      <c r="Z200" s="111"/>
      <c r="AA200" s="34"/>
    </row>
    <row r="201" spans="1:27">
      <c r="A201" s="13"/>
      <c r="B201" s="95" t="s">
        <v>237</v>
      </c>
      <c r="C201" s="28"/>
      <c r="D201" s="93"/>
      <c r="E201" s="93"/>
      <c r="F201" s="28"/>
      <c r="G201" s="28"/>
      <c r="H201" s="93"/>
      <c r="I201" s="93"/>
      <c r="J201" s="28"/>
      <c r="K201" s="28"/>
      <c r="L201" s="93"/>
      <c r="M201" s="93"/>
      <c r="N201" s="28"/>
      <c r="O201" s="60"/>
      <c r="P201" s="61"/>
      <c r="Q201" s="112"/>
      <c r="R201" s="112"/>
      <c r="S201" s="28"/>
      <c r="T201" s="28"/>
      <c r="U201" s="112"/>
      <c r="V201" s="112"/>
      <c r="W201" s="28"/>
      <c r="X201" s="28"/>
      <c r="Y201" s="112"/>
      <c r="Z201" s="112"/>
      <c r="AA201" s="28"/>
    </row>
    <row r="202" spans="1:27">
      <c r="A202" s="13"/>
      <c r="B202" s="95"/>
      <c r="C202" s="28"/>
      <c r="D202" s="93"/>
      <c r="E202" s="93"/>
      <c r="F202" s="28"/>
      <c r="G202" s="28"/>
      <c r="H202" s="93"/>
      <c r="I202" s="93"/>
      <c r="J202" s="28"/>
      <c r="K202" s="28"/>
      <c r="L202" s="93"/>
      <c r="M202" s="93"/>
      <c r="N202" s="28"/>
      <c r="O202" s="60"/>
      <c r="P202" s="61"/>
      <c r="Q202" s="112"/>
      <c r="R202" s="112"/>
      <c r="S202" s="28"/>
      <c r="T202" s="28"/>
      <c r="U202" s="112"/>
      <c r="V202" s="112"/>
      <c r="W202" s="28"/>
      <c r="X202" s="28"/>
      <c r="Y202" s="112"/>
      <c r="Z202" s="112"/>
      <c r="AA202" s="28"/>
    </row>
    <row r="203" spans="1:27">
      <c r="A203" s="13"/>
      <c r="B203" s="125" t="s">
        <v>260</v>
      </c>
      <c r="C203" s="34"/>
      <c r="D203" s="91">
        <v>14933</v>
      </c>
      <c r="E203" s="91"/>
      <c r="F203" s="34"/>
      <c r="G203" s="34"/>
      <c r="H203" s="91">
        <v>2097</v>
      </c>
      <c r="I203" s="91"/>
      <c r="J203" s="34"/>
      <c r="K203" s="34"/>
      <c r="L203" s="92" t="s">
        <v>223</v>
      </c>
      <c r="M203" s="92"/>
      <c r="N203" s="34"/>
      <c r="O203" s="54"/>
      <c r="P203" s="55"/>
      <c r="Q203" s="110">
        <v>23722</v>
      </c>
      <c r="R203" s="110"/>
      <c r="S203" s="34"/>
      <c r="T203" s="34"/>
      <c r="U203" s="110">
        <v>4777</v>
      </c>
      <c r="V203" s="110"/>
      <c r="W203" s="34"/>
      <c r="X203" s="34"/>
      <c r="Y203" s="111" t="s">
        <v>223</v>
      </c>
      <c r="Z203" s="111"/>
      <c r="AA203" s="34"/>
    </row>
    <row r="204" spans="1:27">
      <c r="A204" s="13"/>
      <c r="B204" s="125"/>
      <c r="C204" s="34"/>
      <c r="D204" s="91"/>
      <c r="E204" s="91"/>
      <c r="F204" s="34"/>
      <c r="G204" s="34"/>
      <c r="H204" s="91"/>
      <c r="I204" s="91"/>
      <c r="J204" s="34"/>
      <c r="K204" s="34"/>
      <c r="L204" s="92"/>
      <c r="M204" s="92"/>
      <c r="N204" s="34"/>
      <c r="O204" s="54"/>
      <c r="P204" s="55"/>
      <c r="Q204" s="110"/>
      <c r="R204" s="110"/>
      <c r="S204" s="34"/>
      <c r="T204" s="34"/>
      <c r="U204" s="110"/>
      <c r="V204" s="110"/>
      <c r="W204" s="34"/>
      <c r="X204" s="34"/>
      <c r="Y204" s="111"/>
      <c r="Z204" s="111"/>
      <c r="AA204" s="34"/>
    </row>
    <row r="205" spans="1:27">
      <c r="A205" s="13"/>
      <c r="B205" s="126" t="s">
        <v>239</v>
      </c>
      <c r="C205" s="28"/>
      <c r="D205" s="96">
        <v>1542</v>
      </c>
      <c r="E205" s="96"/>
      <c r="F205" s="28"/>
      <c r="G205" s="28"/>
      <c r="H205" s="93">
        <v>466</v>
      </c>
      <c r="I205" s="93"/>
      <c r="J205" s="28"/>
      <c r="K205" s="28"/>
      <c r="L205" s="93" t="s">
        <v>223</v>
      </c>
      <c r="M205" s="93"/>
      <c r="N205" s="28"/>
      <c r="O205" s="60"/>
      <c r="P205" s="61"/>
      <c r="Q205" s="113">
        <v>8429</v>
      </c>
      <c r="R205" s="113"/>
      <c r="S205" s="28"/>
      <c r="T205" s="28"/>
      <c r="U205" s="113">
        <v>6872</v>
      </c>
      <c r="V205" s="113"/>
      <c r="W205" s="28"/>
      <c r="X205" s="28"/>
      <c r="Y205" s="112" t="s">
        <v>223</v>
      </c>
      <c r="Z205" s="112"/>
      <c r="AA205" s="28"/>
    </row>
    <row r="206" spans="1:27">
      <c r="A206" s="13"/>
      <c r="B206" s="126"/>
      <c r="C206" s="28"/>
      <c r="D206" s="96"/>
      <c r="E206" s="96"/>
      <c r="F206" s="28"/>
      <c r="G206" s="28"/>
      <c r="H206" s="93"/>
      <c r="I206" s="93"/>
      <c r="J206" s="28"/>
      <c r="K206" s="28"/>
      <c r="L206" s="93"/>
      <c r="M206" s="93"/>
      <c r="N206" s="28"/>
      <c r="O206" s="60"/>
      <c r="P206" s="61"/>
      <c r="Q206" s="113"/>
      <c r="R206" s="113"/>
      <c r="S206" s="28"/>
      <c r="T206" s="28"/>
      <c r="U206" s="113"/>
      <c r="V206" s="113"/>
      <c r="W206" s="28"/>
      <c r="X206" s="28"/>
      <c r="Y206" s="112"/>
      <c r="Z206" s="112"/>
      <c r="AA206" s="28"/>
    </row>
    <row r="207" spans="1:27">
      <c r="A207" s="13"/>
      <c r="B207" s="94" t="s">
        <v>242</v>
      </c>
      <c r="C207" s="34"/>
      <c r="D207" s="92"/>
      <c r="E207" s="92"/>
      <c r="F207" s="34"/>
      <c r="G207" s="34"/>
      <c r="H207" s="92"/>
      <c r="I207" s="92"/>
      <c r="J207" s="34"/>
      <c r="K207" s="34"/>
      <c r="L207" s="92"/>
      <c r="M207" s="92"/>
      <c r="N207" s="34"/>
      <c r="O207" s="54"/>
      <c r="P207" s="55"/>
      <c r="Q207" s="111"/>
      <c r="R207" s="111"/>
      <c r="S207" s="34"/>
      <c r="T207" s="34"/>
      <c r="U207" s="111"/>
      <c r="V207" s="111"/>
      <c r="W207" s="34"/>
      <c r="X207" s="34"/>
      <c r="Y207" s="111"/>
      <c r="Z207" s="111"/>
      <c r="AA207" s="34"/>
    </row>
    <row r="208" spans="1:27">
      <c r="A208" s="13"/>
      <c r="B208" s="94"/>
      <c r="C208" s="34"/>
      <c r="D208" s="92"/>
      <c r="E208" s="92"/>
      <c r="F208" s="34"/>
      <c r="G208" s="34"/>
      <c r="H208" s="92"/>
      <c r="I208" s="92"/>
      <c r="J208" s="34"/>
      <c r="K208" s="34"/>
      <c r="L208" s="92"/>
      <c r="M208" s="92"/>
      <c r="N208" s="34"/>
      <c r="O208" s="54"/>
      <c r="P208" s="55"/>
      <c r="Q208" s="111"/>
      <c r="R208" s="111"/>
      <c r="S208" s="34"/>
      <c r="T208" s="34"/>
      <c r="U208" s="111"/>
      <c r="V208" s="111"/>
      <c r="W208" s="34"/>
      <c r="X208" s="34"/>
      <c r="Y208" s="111"/>
      <c r="Z208" s="111"/>
      <c r="AA208" s="34"/>
    </row>
    <row r="209" spans="1:27">
      <c r="A209" s="13"/>
      <c r="B209" s="126" t="s">
        <v>243</v>
      </c>
      <c r="C209" s="28"/>
      <c r="D209" s="96">
        <v>25980</v>
      </c>
      <c r="E209" s="96"/>
      <c r="F209" s="28"/>
      <c r="G209" s="28"/>
      <c r="H209" s="96">
        <v>23127</v>
      </c>
      <c r="I209" s="96"/>
      <c r="J209" s="28"/>
      <c r="K209" s="28"/>
      <c r="L209" s="93" t="s">
        <v>223</v>
      </c>
      <c r="M209" s="93"/>
      <c r="N209" s="28"/>
      <c r="O209" s="60"/>
      <c r="P209" s="61"/>
      <c r="Q209" s="113">
        <v>36709</v>
      </c>
      <c r="R209" s="113"/>
      <c r="S209" s="28"/>
      <c r="T209" s="28"/>
      <c r="U209" s="113">
        <v>31461</v>
      </c>
      <c r="V209" s="113"/>
      <c r="W209" s="28"/>
      <c r="X209" s="28"/>
      <c r="Y209" s="112" t="s">
        <v>223</v>
      </c>
      <c r="Z209" s="112"/>
      <c r="AA209" s="28"/>
    </row>
    <row r="210" spans="1:27">
      <c r="A210" s="13"/>
      <c r="B210" s="126"/>
      <c r="C210" s="28"/>
      <c r="D210" s="96"/>
      <c r="E210" s="96"/>
      <c r="F210" s="28"/>
      <c r="G210" s="28"/>
      <c r="H210" s="96"/>
      <c r="I210" s="96"/>
      <c r="J210" s="28"/>
      <c r="K210" s="28"/>
      <c r="L210" s="93"/>
      <c r="M210" s="93"/>
      <c r="N210" s="28"/>
      <c r="O210" s="60"/>
      <c r="P210" s="61"/>
      <c r="Q210" s="113"/>
      <c r="R210" s="113"/>
      <c r="S210" s="28"/>
      <c r="T210" s="28"/>
      <c r="U210" s="113"/>
      <c r="V210" s="113"/>
      <c r="W210" s="28"/>
      <c r="X210" s="28"/>
      <c r="Y210" s="112"/>
      <c r="Z210" s="112"/>
      <c r="AA210" s="28"/>
    </row>
    <row r="211" spans="1:27">
      <c r="A211" s="13"/>
      <c r="B211" s="94" t="s">
        <v>245</v>
      </c>
      <c r="C211" s="34"/>
      <c r="D211" s="92" t="s">
        <v>223</v>
      </c>
      <c r="E211" s="92"/>
      <c r="F211" s="34"/>
      <c r="G211" s="34"/>
      <c r="H211" s="92" t="s">
        <v>223</v>
      </c>
      <c r="I211" s="92"/>
      <c r="J211" s="34"/>
      <c r="K211" s="34"/>
      <c r="L211" s="92" t="s">
        <v>223</v>
      </c>
      <c r="M211" s="92"/>
      <c r="N211" s="34"/>
      <c r="O211" s="54"/>
      <c r="P211" s="55"/>
      <c r="Q211" s="111">
        <v>799</v>
      </c>
      <c r="R211" s="111"/>
      <c r="S211" s="34"/>
      <c r="T211" s="34"/>
      <c r="U211" s="111">
        <v>799</v>
      </c>
      <c r="V211" s="111"/>
      <c r="W211" s="34"/>
      <c r="X211" s="34"/>
      <c r="Y211" s="111" t="s">
        <v>223</v>
      </c>
      <c r="Z211" s="111"/>
      <c r="AA211" s="34"/>
    </row>
    <row r="212" spans="1:27">
      <c r="A212" s="13"/>
      <c r="B212" s="94"/>
      <c r="C212" s="34"/>
      <c r="D212" s="92"/>
      <c r="E212" s="92"/>
      <c r="F212" s="34"/>
      <c r="G212" s="34"/>
      <c r="H212" s="92"/>
      <c r="I212" s="92"/>
      <c r="J212" s="34"/>
      <c r="K212" s="34"/>
      <c r="L212" s="92"/>
      <c r="M212" s="92"/>
      <c r="N212" s="34"/>
      <c r="O212" s="54"/>
      <c r="P212" s="55"/>
      <c r="Q212" s="111"/>
      <c r="R212" s="111"/>
      <c r="S212" s="34"/>
      <c r="T212" s="34"/>
      <c r="U212" s="111"/>
      <c r="V212" s="111"/>
      <c r="W212" s="34"/>
      <c r="X212" s="34"/>
      <c r="Y212" s="111"/>
      <c r="Z212" s="111"/>
      <c r="AA212" s="34"/>
    </row>
    <row r="213" spans="1:27">
      <c r="A213" s="13"/>
      <c r="B213" s="21"/>
      <c r="C213" s="21"/>
      <c r="D213" s="28"/>
      <c r="E213" s="28"/>
      <c r="F213" s="28"/>
      <c r="G213" s="21"/>
      <c r="H213" s="28"/>
      <c r="I213" s="28"/>
      <c r="J213" s="28"/>
      <c r="K213" s="21"/>
      <c r="L213" s="28"/>
      <c r="M213" s="28"/>
      <c r="N213" s="28"/>
      <c r="O213" s="21"/>
      <c r="P213" s="120"/>
      <c r="Q213" s="28"/>
      <c r="R213" s="28"/>
      <c r="S213" s="28"/>
      <c r="T213" s="21"/>
      <c r="U213" s="28"/>
      <c r="V213" s="28"/>
      <c r="W213" s="28"/>
      <c r="X213" s="21"/>
      <c r="Y213" s="28"/>
      <c r="Z213" s="28"/>
      <c r="AA213" s="28"/>
    </row>
    <row r="214" spans="1:27">
      <c r="A214" s="13"/>
      <c r="B214" s="79" t="s">
        <v>281</v>
      </c>
      <c r="C214" s="34"/>
      <c r="D214" s="92"/>
      <c r="E214" s="92"/>
      <c r="F214" s="34"/>
      <c r="G214" s="34"/>
      <c r="H214" s="92"/>
      <c r="I214" s="92"/>
      <c r="J214" s="34"/>
      <c r="K214" s="34"/>
      <c r="L214" s="92"/>
      <c r="M214" s="92"/>
      <c r="N214" s="34"/>
      <c r="O214" s="54"/>
      <c r="P214" s="55"/>
      <c r="Q214" s="111"/>
      <c r="R214" s="111"/>
      <c r="S214" s="34"/>
      <c r="T214" s="34"/>
      <c r="U214" s="111"/>
      <c r="V214" s="111"/>
      <c r="W214" s="34"/>
      <c r="X214" s="34"/>
      <c r="Y214" s="111"/>
      <c r="Z214" s="111"/>
      <c r="AA214" s="34"/>
    </row>
    <row r="215" spans="1:27">
      <c r="A215" s="13"/>
      <c r="B215" s="79"/>
      <c r="C215" s="34"/>
      <c r="D215" s="92"/>
      <c r="E215" s="92"/>
      <c r="F215" s="34"/>
      <c r="G215" s="34"/>
      <c r="H215" s="92"/>
      <c r="I215" s="92"/>
      <c r="J215" s="34"/>
      <c r="K215" s="34"/>
      <c r="L215" s="92"/>
      <c r="M215" s="92"/>
      <c r="N215" s="34"/>
      <c r="O215" s="54"/>
      <c r="P215" s="55"/>
      <c r="Q215" s="111"/>
      <c r="R215" s="111"/>
      <c r="S215" s="34"/>
      <c r="T215" s="34"/>
      <c r="U215" s="111"/>
      <c r="V215" s="111"/>
      <c r="W215" s="34"/>
      <c r="X215" s="34"/>
      <c r="Y215" s="111"/>
      <c r="Z215" s="111"/>
      <c r="AA215" s="34"/>
    </row>
    <row r="216" spans="1:27">
      <c r="A216" s="13"/>
      <c r="B216" s="95" t="s">
        <v>258</v>
      </c>
      <c r="C216" s="28"/>
      <c r="D216" s="96">
        <v>7504</v>
      </c>
      <c r="E216" s="96"/>
      <c r="F216" s="28"/>
      <c r="G216" s="28"/>
      <c r="H216" s="96">
        <v>3336</v>
      </c>
      <c r="I216" s="96"/>
      <c r="J216" s="28"/>
      <c r="K216" s="28"/>
      <c r="L216" s="96">
        <v>1652</v>
      </c>
      <c r="M216" s="96"/>
      <c r="N216" s="28"/>
      <c r="O216" s="60"/>
      <c r="P216" s="61"/>
      <c r="Q216" s="113">
        <v>12616</v>
      </c>
      <c r="R216" s="113"/>
      <c r="S216" s="28"/>
      <c r="T216" s="28"/>
      <c r="U216" s="113">
        <v>7842</v>
      </c>
      <c r="V216" s="113"/>
      <c r="W216" s="28"/>
      <c r="X216" s="28"/>
      <c r="Y216" s="113">
        <v>3268</v>
      </c>
      <c r="Z216" s="113"/>
      <c r="AA216" s="28"/>
    </row>
    <row r="217" spans="1:27">
      <c r="A217" s="13"/>
      <c r="B217" s="95"/>
      <c r="C217" s="28"/>
      <c r="D217" s="96"/>
      <c r="E217" s="96"/>
      <c r="F217" s="28"/>
      <c r="G217" s="28"/>
      <c r="H217" s="96"/>
      <c r="I217" s="96"/>
      <c r="J217" s="28"/>
      <c r="K217" s="28"/>
      <c r="L217" s="96"/>
      <c r="M217" s="96"/>
      <c r="N217" s="28"/>
      <c r="O217" s="60"/>
      <c r="P217" s="61"/>
      <c r="Q217" s="113"/>
      <c r="R217" s="113"/>
      <c r="S217" s="28"/>
      <c r="T217" s="28"/>
      <c r="U217" s="113"/>
      <c r="V217" s="113"/>
      <c r="W217" s="28"/>
      <c r="X217" s="28"/>
      <c r="Y217" s="113"/>
      <c r="Z217" s="113"/>
      <c r="AA217" s="28"/>
    </row>
    <row r="218" spans="1:27">
      <c r="A218" s="13"/>
      <c r="B218" s="94" t="s">
        <v>259</v>
      </c>
      <c r="C218" s="34"/>
      <c r="D218" s="91">
        <v>1122</v>
      </c>
      <c r="E218" s="91"/>
      <c r="F218" s="34"/>
      <c r="G218" s="34"/>
      <c r="H218" s="91">
        <v>1105</v>
      </c>
      <c r="I218" s="91"/>
      <c r="J218" s="34"/>
      <c r="K218" s="34"/>
      <c r="L218" s="92">
        <v>252</v>
      </c>
      <c r="M218" s="92"/>
      <c r="N218" s="34"/>
      <c r="O218" s="54"/>
      <c r="P218" s="55"/>
      <c r="Q218" s="110">
        <v>7966</v>
      </c>
      <c r="R218" s="110"/>
      <c r="S218" s="34"/>
      <c r="T218" s="34"/>
      <c r="U218" s="110">
        <v>7673</v>
      </c>
      <c r="V218" s="110"/>
      <c r="W218" s="34"/>
      <c r="X218" s="34"/>
      <c r="Y218" s="110">
        <v>5496</v>
      </c>
      <c r="Z218" s="110"/>
      <c r="AA218" s="34"/>
    </row>
    <row r="219" spans="1:27">
      <c r="A219" s="13"/>
      <c r="B219" s="94"/>
      <c r="C219" s="34"/>
      <c r="D219" s="91"/>
      <c r="E219" s="91"/>
      <c r="F219" s="34"/>
      <c r="G219" s="34"/>
      <c r="H219" s="91"/>
      <c r="I219" s="91"/>
      <c r="J219" s="34"/>
      <c r="K219" s="34"/>
      <c r="L219" s="92"/>
      <c r="M219" s="92"/>
      <c r="N219" s="34"/>
      <c r="O219" s="54"/>
      <c r="P219" s="55"/>
      <c r="Q219" s="110"/>
      <c r="R219" s="110"/>
      <c r="S219" s="34"/>
      <c r="T219" s="34"/>
      <c r="U219" s="110"/>
      <c r="V219" s="110"/>
      <c r="W219" s="34"/>
      <c r="X219" s="34"/>
      <c r="Y219" s="110"/>
      <c r="Z219" s="110"/>
      <c r="AA219" s="34"/>
    </row>
    <row r="220" spans="1:27">
      <c r="A220" s="13"/>
      <c r="B220" s="95" t="s">
        <v>237</v>
      </c>
      <c r="C220" s="28"/>
      <c r="D220" s="93"/>
      <c r="E220" s="93"/>
      <c r="F220" s="28"/>
      <c r="G220" s="28"/>
      <c r="H220" s="93"/>
      <c r="I220" s="93"/>
      <c r="J220" s="28"/>
      <c r="K220" s="28"/>
      <c r="L220" s="93"/>
      <c r="M220" s="93"/>
      <c r="N220" s="28"/>
      <c r="O220" s="60"/>
      <c r="P220" s="61"/>
      <c r="Q220" s="112"/>
      <c r="R220" s="112"/>
      <c r="S220" s="28"/>
      <c r="T220" s="28"/>
      <c r="U220" s="112"/>
      <c r="V220" s="112"/>
      <c r="W220" s="28"/>
      <c r="X220" s="28"/>
      <c r="Y220" s="112"/>
      <c r="Z220" s="112"/>
      <c r="AA220" s="28"/>
    </row>
    <row r="221" spans="1:27">
      <c r="A221" s="13"/>
      <c r="B221" s="95"/>
      <c r="C221" s="28"/>
      <c r="D221" s="93"/>
      <c r="E221" s="93"/>
      <c r="F221" s="28"/>
      <c r="G221" s="28"/>
      <c r="H221" s="93"/>
      <c r="I221" s="93"/>
      <c r="J221" s="28"/>
      <c r="K221" s="28"/>
      <c r="L221" s="93"/>
      <c r="M221" s="93"/>
      <c r="N221" s="28"/>
      <c r="O221" s="60"/>
      <c r="P221" s="61"/>
      <c r="Q221" s="112"/>
      <c r="R221" s="112"/>
      <c r="S221" s="28"/>
      <c r="T221" s="28"/>
      <c r="U221" s="112"/>
      <c r="V221" s="112"/>
      <c r="W221" s="28"/>
      <c r="X221" s="28"/>
      <c r="Y221" s="112"/>
      <c r="Z221" s="112"/>
      <c r="AA221" s="28"/>
    </row>
    <row r="222" spans="1:27">
      <c r="A222" s="13"/>
      <c r="B222" s="125" t="s">
        <v>260</v>
      </c>
      <c r="C222" s="34"/>
      <c r="D222" s="92" t="s">
        <v>223</v>
      </c>
      <c r="E222" s="92"/>
      <c r="F222" s="34"/>
      <c r="G222" s="34"/>
      <c r="H222" s="92" t="s">
        <v>223</v>
      </c>
      <c r="I222" s="92"/>
      <c r="J222" s="34"/>
      <c r="K222" s="34"/>
      <c r="L222" s="92" t="s">
        <v>223</v>
      </c>
      <c r="M222" s="92"/>
      <c r="N222" s="34"/>
      <c r="O222" s="54"/>
      <c r="P222" s="55"/>
      <c r="Q222" s="111" t="s">
        <v>223</v>
      </c>
      <c r="R222" s="111"/>
      <c r="S222" s="34"/>
      <c r="T222" s="34"/>
      <c r="U222" s="111" t="s">
        <v>223</v>
      </c>
      <c r="V222" s="111"/>
      <c r="W222" s="34"/>
      <c r="X222" s="34"/>
      <c r="Y222" s="111" t="s">
        <v>223</v>
      </c>
      <c r="Z222" s="111"/>
      <c r="AA222" s="34"/>
    </row>
    <row r="223" spans="1:27">
      <c r="A223" s="13"/>
      <c r="B223" s="125"/>
      <c r="C223" s="34"/>
      <c r="D223" s="92"/>
      <c r="E223" s="92"/>
      <c r="F223" s="34"/>
      <c r="G223" s="34"/>
      <c r="H223" s="92"/>
      <c r="I223" s="92"/>
      <c r="J223" s="34"/>
      <c r="K223" s="34"/>
      <c r="L223" s="92"/>
      <c r="M223" s="92"/>
      <c r="N223" s="34"/>
      <c r="O223" s="54"/>
      <c r="P223" s="55"/>
      <c r="Q223" s="111"/>
      <c r="R223" s="111"/>
      <c r="S223" s="34"/>
      <c r="T223" s="34"/>
      <c r="U223" s="111"/>
      <c r="V223" s="111"/>
      <c r="W223" s="34"/>
      <c r="X223" s="34"/>
      <c r="Y223" s="111"/>
      <c r="Z223" s="111"/>
      <c r="AA223" s="34"/>
    </row>
    <row r="224" spans="1:27">
      <c r="A224" s="13"/>
      <c r="B224" s="126" t="s">
        <v>239</v>
      </c>
      <c r="C224" s="28"/>
      <c r="D224" s="96">
        <v>5504</v>
      </c>
      <c r="E224" s="96"/>
      <c r="F224" s="28"/>
      <c r="G224" s="28"/>
      <c r="H224" s="96">
        <v>5504</v>
      </c>
      <c r="I224" s="96"/>
      <c r="J224" s="28"/>
      <c r="K224" s="28"/>
      <c r="L224" s="96">
        <v>1951</v>
      </c>
      <c r="M224" s="96"/>
      <c r="N224" s="28"/>
      <c r="O224" s="60"/>
      <c r="P224" s="61"/>
      <c r="Q224" s="113">
        <v>3909</v>
      </c>
      <c r="R224" s="113"/>
      <c r="S224" s="28"/>
      <c r="T224" s="28"/>
      <c r="U224" s="113">
        <v>3910</v>
      </c>
      <c r="V224" s="113"/>
      <c r="W224" s="28"/>
      <c r="X224" s="28"/>
      <c r="Y224" s="113">
        <v>1132</v>
      </c>
      <c r="Z224" s="113"/>
      <c r="AA224" s="28"/>
    </row>
    <row r="225" spans="1:27">
      <c r="A225" s="13"/>
      <c r="B225" s="126"/>
      <c r="C225" s="28"/>
      <c r="D225" s="96"/>
      <c r="E225" s="96"/>
      <c r="F225" s="28"/>
      <c r="G225" s="28"/>
      <c r="H225" s="96"/>
      <c r="I225" s="96"/>
      <c r="J225" s="28"/>
      <c r="K225" s="28"/>
      <c r="L225" s="96"/>
      <c r="M225" s="96"/>
      <c r="N225" s="28"/>
      <c r="O225" s="60"/>
      <c r="P225" s="61"/>
      <c r="Q225" s="113"/>
      <c r="R225" s="113"/>
      <c r="S225" s="28"/>
      <c r="T225" s="28"/>
      <c r="U225" s="113"/>
      <c r="V225" s="113"/>
      <c r="W225" s="28"/>
      <c r="X225" s="28"/>
      <c r="Y225" s="113"/>
      <c r="Z225" s="113"/>
      <c r="AA225" s="28"/>
    </row>
    <row r="226" spans="1:27">
      <c r="A226" s="13"/>
      <c r="B226" s="94" t="s">
        <v>242</v>
      </c>
      <c r="C226" s="34"/>
      <c r="D226" s="92"/>
      <c r="E226" s="92"/>
      <c r="F226" s="34"/>
      <c r="G226" s="34"/>
      <c r="H226" s="92"/>
      <c r="I226" s="92"/>
      <c r="J226" s="34"/>
      <c r="K226" s="34"/>
      <c r="L226" s="92"/>
      <c r="M226" s="92"/>
      <c r="N226" s="34"/>
      <c r="O226" s="54"/>
      <c r="P226" s="55"/>
      <c r="Q226" s="111"/>
      <c r="R226" s="111"/>
      <c r="S226" s="34"/>
      <c r="T226" s="34"/>
      <c r="U226" s="111"/>
      <c r="V226" s="111"/>
      <c r="W226" s="34"/>
      <c r="X226" s="34"/>
      <c r="Y226" s="111"/>
      <c r="Z226" s="111"/>
      <c r="AA226" s="34"/>
    </row>
    <row r="227" spans="1:27">
      <c r="A227" s="13"/>
      <c r="B227" s="94"/>
      <c r="C227" s="34"/>
      <c r="D227" s="92"/>
      <c r="E227" s="92"/>
      <c r="F227" s="34"/>
      <c r="G227" s="34"/>
      <c r="H227" s="92"/>
      <c r="I227" s="92"/>
      <c r="J227" s="34"/>
      <c r="K227" s="34"/>
      <c r="L227" s="92"/>
      <c r="M227" s="92"/>
      <c r="N227" s="34"/>
      <c r="O227" s="54"/>
      <c r="P227" s="55"/>
      <c r="Q227" s="111"/>
      <c r="R227" s="111"/>
      <c r="S227" s="34"/>
      <c r="T227" s="34"/>
      <c r="U227" s="111"/>
      <c r="V227" s="111"/>
      <c r="W227" s="34"/>
      <c r="X227" s="34"/>
      <c r="Y227" s="111"/>
      <c r="Z227" s="111"/>
      <c r="AA227" s="34"/>
    </row>
    <row r="228" spans="1:27">
      <c r="A228" s="13"/>
      <c r="B228" s="126" t="s">
        <v>243</v>
      </c>
      <c r="C228" s="28"/>
      <c r="D228" s="93">
        <v>536</v>
      </c>
      <c r="E228" s="93"/>
      <c r="F228" s="28"/>
      <c r="G228" s="28"/>
      <c r="H228" s="93">
        <v>513</v>
      </c>
      <c r="I228" s="93"/>
      <c r="J228" s="28"/>
      <c r="K228" s="28"/>
      <c r="L228" s="93">
        <v>230</v>
      </c>
      <c r="M228" s="93"/>
      <c r="N228" s="28"/>
      <c r="O228" s="60"/>
      <c r="P228" s="61"/>
      <c r="Q228" s="113">
        <v>2129</v>
      </c>
      <c r="R228" s="113"/>
      <c r="S228" s="28"/>
      <c r="T228" s="28"/>
      <c r="U228" s="113">
        <v>1947</v>
      </c>
      <c r="V228" s="113"/>
      <c r="W228" s="28"/>
      <c r="X228" s="28"/>
      <c r="Y228" s="112">
        <v>555</v>
      </c>
      <c r="Z228" s="112"/>
      <c r="AA228" s="28"/>
    </row>
    <row r="229" spans="1:27">
      <c r="A229" s="13"/>
      <c r="B229" s="126"/>
      <c r="C229" s="28"/>
      <c r="D229" s="93"/>
      <c r="E229" s="93"/>
      <c r="F229" s="28"/>
      <c r="G229" s="28"/>
      <c r="H229" s="93"/>
      <c r="I229" s="93"/>
      <c r="J229" s="28"/>
      <c r="K229" s="28"/>
      <c r="L229" s="93"/>
      <c r="M229" s="93"/>
      <c r="N229" s="28"/>
      <c r="O229" s="60"/>
      <c r="P229" s="61"/>
      <c r="Q229" s="113"/>
      <c r="R229" s="113"/>
      <c r="S229" s="28"/>
      <c r="T229" s="28"/>
      <c r="U229" s="113"/>
      <c r="V229" s="113"/>
      <c r="W229" s="28"/>
      <c r="X229" s="28"/>
      <c r="Y229" s="112"/>
      <c r="Z229" s="112"/>
      <c r="AA229" s="28"/>
    </row>
    <row r="230" spans="1:27">
      <c r="A230" s="13"/>
      <c r="B230" s="94" t="s">
        <v>245</v>
      </c>
      <c r="C230" s="34"/>
      <c r="D230" s="92">
        <v>35</v>
      </c>
      <c r="E230" s="92"/>
      <c r="F230" s="34"/>
      <c r="G230" s="34"/>
      <c r="H230" s="92">
        <v>35</v>
      </c>
      <c r="I230" s="92"/>
      <c r="J230" s="34"/>
      <c r="K230" s="34"/>
      <c r="L230" s="92">
        <v>35</v>
      </c>
      <c r="M230" s="92"/>
      <c r="N230" s="34"/>
      <c r="O230" s="54"/>
      <c r="P230" s="55"/>
      <c r="Q230" s="92" t="s">
        <v>223</v>
      </c>
      <c r="R230" s="92"/>
      <c r="S230" s="34"/>
      <c r="T230" s="34"/>
      <c r="U230" s="92" t="s">
        <v>223</v>
      </c>
      <c r="V230" s="92"/>
      <c r="W230" s="34"/>
      <c r="X230" s="34"/>
      <c r="Y230" s="92" t="s">
        <v>223</v>
      </c>
      <c r="Z230" s="92"/>
      <c r="AA230" s="34"/>
    </row>
    <row r="231" spans="1:27" ht="15.75" thickBot="1">
      <c r="A231" s="13"/>
      <c r="B231" s="94"/>
      <c r="C231" s="34"/>
      <c r="D231" s="127"/>
      <c r="E231" s="127"/>
      <c r="F231" s="37"/>
      <c r="G231" s="34"/>
      <c r="H231" s="127"/>
      <c r="I231" s="127"/>
      <c r="J231" s="37"/>
      <c r="K231" s="34"/>
      <c r="L231" s="127"/>
      <c r="M231" s="127"/>
      <c r="N231" s="37"/>
      <c r="O231" s="54"/>
      <c r="P231" s="55"/>
      <c r="Q231" s="127"/>
      <c r="R231" s="127"/>
      <c r="S231" s="37"/>
      <c r="T231" s="34"/>
      <c r="U231" s="127"/>
      <c r="V231" s="127"/>
      <c r="W231" s="37"/>
      <c r="X231" s="34"/>
      <c r="Y231" s="127"/>
      <c r="Z231" s="127"/>
      <c r="AA231" s="37"/>
    </row>
    <row r="232" spans="1:27">
      <c r="A232" s="13"/>
      <c r="B232" s="83" t="s">
        <v>136</v>
      </c>
      <c r="C232" s="28"/>
      <c r="D232" s="85" t="s">
        <v>221</v>
      </c>
      <c r="E232" s="87">
        <v>120773</v>
      </c>
      <c r="F232" s="31"/>
      <c r="G232" s="28"/>
      <c r="H232" s="85" t="s">
        <v>221</v>
      </c>
      <c r="I232" s="87">
        <v>76231</v>
      </c>
      <c r="J232" s="31"/>
      <c r="K232" s="28"/>
      <c r="L232" s="85" t="s">
        <v>221</v>
      </c>
      <c r="M232" s="87">
        <v>4120</v>
      </c>
      <c r="N232" s="31"/>
      <c r="O232" s="60"/>
      <c r="P232" s="61"/>
      <c r="Q232" s="84" t="s">
        <v>221</v>
      </c>
      <c r="R232" s="106">
        <v>175578</v>
      </c>
      <c r="S232" s="31"/>
      <c r="T232" s="28"/>
      <c r="U232" s="84" t="s">
        <v>221</v>
      </c>
      <c r="V232" s="106">
        <v>112315</v>
      </c>
      <c r="W232" s="31"/>
      <c r="X232" s="28"/>
      <c r="Y232" s="84" t="s">
        <v>221</v>
      </c>
      <c r="Z232" s="106">
        <v>10451</v>
      </c>
      <c r="AA232" s="31"/>
    </row>
    <row r="233" spans="1:27" ht="15.75" thickBot="1">
      <c r="A233" s="13"/>
      <c r="B233" s="83"/>
      <c r="C233" s="28"/>
      <c r="D233" s="128"/>
      <c r="E233" s="129"/>
      <c r="F233" s="42"/>
      <c r="G233" s="28"/>
      <c r="H233" s="128"/>
      <c r="I233" s="129"/>
      <c r="J233" s="42"/>
      <c r="K233" s="28"/>
      <c r="L233" s="128"/>
      <c r="M233" s="129"/>
      <c r="N233" s="42"/>
      <c r="O233" s="60"/>
      <c r="P233" s="61"/>
      <c r="Q233" s="130"/>
      <c r="R233" s="131"/>
      <c r="S233" s="42"/>
      <c r="T233" s="28"/>
      <c r="U233" s="130"/>
      <c r="V233" s="131"/>
      <c r="W233" s="42"/>
      <c r="X233" s="28"/>
      <c r="Y233" s="130"/>
      <c r="Z233" s="131"/>
      <c r="AA233" s="42"/>
    </row>
    <row r="234" spans="1:27" ht="15.75" thickTop="1">
      <c r="A234" s="13"/>
      <c r="B234" s="43"/>
      <c r="C234" s="43"/>
      <c r="D234" s="43"/>
      <c r="E234" s="43"/>
      <c r="F234" s="43"/>
      <c r="G234" s="43"/>
      <c r="H234" s="43"/>
      <c r="I234" s="43"/>
      <c r="J234" s="43"/>
      <c r="K234" s="43"/>
      <c r="L234" s="43"/>
      <c r="M234" s="43"/>
      <c r="N234" s="43"/>
      <c r="O234" s="43"/>
      <c r="P234" s="43"/>
      <c r="Q234" s="43"/>
      <c r="R234" s="43"/>
      <c r="S234" s="43"/>
      <c r="T234" s="43"/>
      <c r="U234" s="43"/>
      <c r="V234" s="43"/>
      <c r="W234" s="43"/>
      <c r="X234" s="43"/>
      <c r="Y234" s="43"/>
      <c r="Z234" s="43"/>
      <c r="AA234" s="43"/>
    </row>
    <row r="235" spans="1:27">
      <c r="A235" s="13"/>
      <c r="B235" s="34" t="s">
        <v>282</v>
      </c>
      <c r="C235" s="34"/>
      <c r="D235" s="34"/>
      <c r="E235" s="34"/>
      <c r="F235" s="34"/>
      <c r="G235" s="34"/>
      <c r="H235" s="34"/>
      <c r="I235" s="34"/>
      <c r="J235" s="34"/>
      <c r="K235" s="34"/>
      <c r="L235" s="34"/>
      <c r="M235" s="34"/>
      <c r="N235" s="34"/>
      <c r="O235" s="34"/>
      <c r="P235" s="34"/>
      <c r="Q235" s="34"/>
      <c r="R235" s="34"/>
      <c r="S235" s="34"/>
      <c r="T235" s="34"/>
      <c r="U235" s="34"/>
      <c r="V235" s="34"/>
      <c r="W235" s="34"/>
      <c r="X235" s="34"/>
      <c r="Y235" s="34"/>
      <c r="Z235" s="34"/>
      <c r="AA235" s="34"/>
    </row>
    <row r="236" spans="1:27">
      <c r="A236" s="13"/>
      <c r="B236" s="34"/>
      <c r="C236" s="34"/>
      <c r="D236" s="34"/>
      <c r="E236" s="34"/>
      <c r="F236" s="34"/>
      <c r="G236" s="34"/>
      <c r="H236" s="34"/>
      <c r="I236" s="34"/>
      <c r="J236" s="34"/>
      <c r="K236" s="34"/>
      <c r="L236" s="34"/>
      <c r="M236" s="34"/>
      <c r="N236" s="34"/>
      <c r="O236" s="34"/>
      <c r="P236" s="34"/>
      <c r="Q236" s="34"/>
      <c r="R236" s="34"/>
      <c r="S236" s="34"/>
      <c r="T236" s="34"/>
      <c r="U236" s="34"/>
      <c r="V236" s="34"/>
      <c r="W236" s="34"/>
      <c r="X236" s="34"/>
      <c r="Y236" s="34"/>
      <c r="Z236" s="34"/>
      <c r="AA236" s="34"/>
    </row>
    <row r="237" spans="1:27">
      <c r="A237" s="13"/>
      <c r="B237" s="34" t="s">
        <v>283</v>
      </c>
      <c r="C237" s="34"/>
      <c r="D237" s="34"/>
      <c r="E237" s="34"/>
      <c r="F237" s="34"/>
      <c r="G237" s="34"/>
      <c r="H237" s="34"/>
      <c r="I237" s="34"/>
      <c r="J237" s="34"/>
      <c r="K237" s="34"/>
      <c r="L237" s="34"/>
      <c r="M237" s="34"/>
      <c r="N237" s="34"/>
      <c r="O237" s="34"/>
      <c r="P237" s="34"/>
      <c r="Q237" s="34"/>
      <c r="R237" s="34"/>
      <c r="S237" s="34"/>
      <c r="T237" s="34"/>
      <c r="U237" s="34"/>
      <c r="V237" s="34"/>
      <c r="W237" s="34"/>
      <c r="X237" s="34"/>
      <c r="Y237" s="34"/>
      <c r="Z237" s="34"/>
      <c r="AA237" s="34"/>
    </row>
    <row r="238" spans="1:27">
      <c r="A238" s="13"/>
      <c r="B238" s="34"/>
      <c r="C238" s="34"/>
      <c r="D238" s="34"/>
      <c r="E238" s="34"/>
      <c r="F238" s="34"/>
      <c r="G238" s="34"/>
      <c r="H238" s="34"/>
      <c r="I238" s="34"/>
      <c r="J238" s="34"/>
      <c r="K238" s="34"/>
      <c r="L238" s="34"/>
      <c r="M238" s="34"/>
      <c r="N238" s="34"/>
      <c r="O238" s="34"/>
      <c r="P238" s="34"/>
      <c r="Q238" s="34"/>
      <c r="R238" s="34"/>
      <c r="S238" s="34"/>
      <c r="T238" s="34"/>
      <c r="U238" s="34"/>
      <c r="V238" s="34"/>
      <c r="W238" s="34"/>
      <c r="X238" s="34"/>
      <c r="Y238" s="34"/>
      <c r="Z238" s="34"/>
      <c r="AA238" s="34"/>
    </row>
    <row r="239" spans="1:27">
      <c r="A239" s="13"/>
      <c r="B239" s="34" t="s">
        <v>284</v>
      </c>
      <c r="C239" s="34"/>
      <c r="D239" s="34"/>
      <c r="E239" s="34"/>
      <c r="F239" s="34"/>
      <c r="G239" s="34"/>
      <c r="H239" s="34"/>
      <c r="I239" s="34"/>
      <c r="J239" s="34"/>
      <c r="K239" s="34"/>
      <c r="L239" s="34"/>
      <c r="M239" s="34"/>
      <c r="N239" s="34"/>
      <c r="O239" s="34"/>
      <c r="P239" s="34"/>
      <c r="Q239" s="34"/>
      <c r="R239" s="34"/>
      <c r="S239" s="34"/>
      <c r="T239" s="34"/>
      <c r="U239" s="34"/>
      <c r="V239" s="34"/>
      <c r="W239" s="34"/>
      <c r="X239" s="34"/>
      <c r="Y239" s="34"/>
      <c r="Z239" s="34"/>
      <c r="AA239" s="34"/>
    </row>
    <row r="240" spans="1:27">
      <c r="A240" s="13"/>
      <c r="B240" s="172"/>
      <c r="C240" s="172"/>
      <c r="D240" s="172"/>
      <c r="E240" s="172"/>
      <c r="F240" s="172"/>
      <c r="G240" s="172"/>
      <c r="H240" s="172"/>
      <c r="I240" s="172"/>
      <c r="J240" s="172"/>
      <c r="K240" s="172"/>
      <c r="L240" s="172"/>
      <c r="M240" s="172"/>
      <c r="N240" s="172"/>
      <c r="O240" s="172"/>
      <c r="P240" s="172"/>
      <c r="Q240" s="172"/>
      <c r="R240" s="172"/>
      <c r="S240" s="172"/>
      <c r="T240" s="172"/>
      <c r="U240" s="172"/>
      <c r="V240" s="172"/>
      <c r="W240" s="172"/>
      <c r="X240" s="172"/>
      <c r="Y240" s="172"/>
      <c r="Z240" s="172"/>
      <c r="AA240" s="172"/>
    </row>
    <row r="241" spans="1:26">
      <c r="A241" s="13"/>
      <c r="B241" s="24"/>
      <c r="C241" s="24"/>
      <c r="D241" s="24"/>
      <c r="E241" s="24"/>
      <c r="F241" s="24"/>
      <c r="G241" s="24"/>
      <c r="H241" s="24"/>
      <c r="I241" s="24"/>
      <c r="J241" s="24"/>
      <c r="K241" s="24"/>
      <c r="L241" s="24"/>
      <c r="M241" s="24"/>
      <c r="N241" s="24"/>
      <c r="O241" s="24"/>
      <c r="P241" s="24"/>
      <c r="Q241" s="24"/>
      <c r="R241" s="24"/>
      <c r="S241" s="24"/>
      <c r="T241" s="24"/>
      <c r="U241" s="24"/>
      <c r="V241" s="24"/>
      <c r="W241" s="24"/>
      <c r="X241" s="24"/>
      <c r="Y241" s="24"/>
      <c r="Z241" s="24"/>
    </row>
    <row r="242" spans="1:26">
      <c r="A242" s="13"/>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row>
    <row r="243" spans="1:26">
      <c r="A243" s="13"/>
      <c r="B243" s="79"/>
      <c r="C243" s="81" t="s">
        <v>285</v>
      </c>
      <c r="D243" s="81"/>
      <c r="E243" s="81"/>
      <c r="F243" s="81"/>
      <c r="G243" s="81"/>
      <c r="H243" s="81"/>
      <c r="I243" s="81"/>
      <c r="J243" s="81"/>
      <c r="K243" s="81"/>
      <c r="L243" s="81"/>
      <c r="M243" s="81"/>
      <c r="N243" s="54"/>
      <c r="O243" s="55"/>
      <c r="P243" s="81" t="s">
        <v>285</v>
      </c>
      <c r="Q243" s="81"/>
      <c r="R243" s="81"/>
      <c r="S243" s="81"/>
      <c r="T243" s="81"/>
      <c r="U243" s="81"/>
      <c r="V243" s="81"/>
      <c r="W243" s="81"/>
      <c r="X243" s="81"/>
      <c r="Y243" s="81"/>
      <c r="Z243" s="81"/>
    </row>
    <row r="244" spans="1:26" ht="15.75" thickBot="1">
      <c r="A244" s="13"/>
      <c r="B244" s="79"/>
      <c r="C244" s="132">
        <v>41912</v>
      </c>
      <c r="D244" s="132"/>
      <c r="E244" s="132"/>
      <c r="F244" s="132"/>
      <c r="G244" s="132"/>
      <c r="H244" s="132"/>
      <c r="I244" s="132"/>
      <c r="J244" s="132"/>
      <c r="K244" s="132"/>
      <c r="L244" s="132"/>
      <c r="M244" s="132"/>
      <c r="N244" s="54"/>
      <c r="O244" s="55"/>
      <c r="P244" s="132">
        <v>41547</v>
      </c>
      <c r="Q244" s="132"/>
      <c r="R244" s="132"/>
      <c r="S244" s="132"/>
      <c r="T244" s="132"/>
      <c r="U244" s="132"/>
      <c r="V244" s="132"/>
      <c r="W244" s="132"/>
      <c r="X244" s="132"/>
      <c r="Y244" s="132"/>
      <c r="Z244" s="132"/>
    </row>
    <row r="245" spans="1:26">
      <c r="A245" s="13"/>
      <c r="B245" s="79" t="s">
        <v>261</v>
      </c>
      <c r="C245" s="82" t="s">
        <v>286</v>
      </c>
      <c r="D245" s="82"/>
      <c r="E245" s="82"/>
      <c r="F245" s="53"/>
      <c r="G245" s="82" t="s">
        <v>287</v>
      </c>
      <c r="H245" s="82"/>
      <c r="I245" s="82"/>
      <c r="J245" s="53"/>
      <c r="K245" s="82" t="s">
        <v>289</v>
      </c>
      <c r="L245" s="82"/>
      <c r="M245" s="82"/>
      <c r="N245" s="54"/>
      <c r="O245" s="55"/>
      <c r="P245" s="82" t="s">
        <v>292</v>
      </c>
      <c r="Q245" s="82"/>
      <c r="R245" s="82"/>
      <c r="S245" s="53"/>
      <c r="T245" s="82" t="s">
        <v>287</v>
      </c>
      <c r="U245" s="82"/>
      <c r="V245" s="82"/>
      <c r="W245" s="53"/>
      <c r="X245" s="82" t="s">
        <v>289</v>
      </c>
      <c r="Y245" s="82"/>
      <c r="Z245" s="82"/>
    </row>
    <row r="246" spans="1:26">
      <c r="A246" s="13"/>
      <c r="B246" s="79"/>
      <c r="C246" s="81"/>
      <c r="D246" s="81"/>
      <c r="E246" s="81"/>
      <c r="F246" s="34"/>
      <c r="G246" s="81" t="s">
        <v>288</v>
      </c>
      <c r="H246" s="81"/>
      <c r="I246" s="81"/>
      <c r="J246" s="34"/>
      <c r="K246" s="81" t="s">
        <v>290</v>
      </c>
      <c r="L246" s="81"/>
      <c r="M246" s="81"/>
      <c r="N246" s="54"/>
      <c r="O246" s="55"/>
      <c r="P246" s="81"/>
      <c r="Q246" s="81"/>
      <c r="R246" s="81"/>
      <c r="S246" s="34"/>
      <c r="T246" s="81" t="s">
        <v>288</v>
      </c>
      <c r="U246" s="81"/>
      <c r="V246" s="81"/>
      <c r="W246" s="34"/>
      <c r="X246" s="81" t="s">
        <v>290</v>
      </c>
      <c r="Y246" s="81"/>
      <c r="Z246" s="81"/>
    </row>
    <row r="247" spans="1:26" ht="15.75" thickBot="1">
      <c r="A247" s="13"/>
      <c r="B247" s="80"/>
      <c r="C247" s="78"/>
      <c r="D247" s="78"/>
      <c r="E247" s="78"/>
      <c r="F247" s="34"/>
      <c r="G247" s="78" t="s">
        <v>234</v>
      </c>
      <c r="H247" s="78"/>
      <c r="I247" s="78"/>
      <c r="J247" s="34"/>
      <c r="K247" s="78" t="s">
        <v>291</v>
      </c>
      <c r="L247" s="78"/>
      <c r="M247" s="78"/>
      <c r="N247" s="54"/>
      <c r="O247" s="55"/>
      <c r="P247" s="78"/>
      <c r="Q247" s="78"/>
      <c r="R247" s="78"/>
      <c r="S247" s="34"/>
      <c r="T247" s="78" t="s">
        <v>234</v>
      </c>
      <c r="U247" s="78"/>
      <c r="V247" s="78"/>
      <c r="W247" s="34"/>
      <c r="X247" s="78" t="s">
        <v>291</v>
      </c>
      <c r="Y247" s="78"/>
      <c r="Z247" s="78"/>
    </row>
    <row r="248" spans="1:26">
      <c r="A248" s="13"/>
      <c r="B248" s="84" t="s">
        <v>258</v>
      </c>
      <c r="C248" s="85" t="s">
        <v>221</v>
      </c>
      <c r="D248" s="87">
        <v>23186</v>
      </c>
      <c r="E248" s="31"/>
      <c r="F248" s="28"/>
      <c r="G248" s="85" t="s">
        <v>221</v>
      </c>
      <c r="H248" s="87">
        <v>18764</v>
      </c>
      <c r="I248" s="31"/>
      <c r="J248" s="28"/>
      <c r="K248" s="85" t="s">
        <v>221</v>
      </c>
      <c r="L248" s="89">
        <v>68</v>
      </c>
      <c r="M248" s="31"/>
      <c r="N248" s="60"/>
      <c r="O248" s="61"/>
      <c r="P248" s="84" t="s">
        <v>221</v>
      </c>
      <c r="Q248" s="106">
        <v>19871</v>
      </c>
      <c r="R248" s="31"/>
      <c r="S248" s="28"/>
      <c r="T248" s="84" t="s">
        <v>221</v>
      </c>
      <c r="U248" s="106">
        <v>20803</v>
      </c>
      <c r="V248" s="31"/>
      <c r="W248" s="28"/>
      <c r="X248" s="84" t="s">
        <v>221</v>
      </c>
      <c r="Y248" s="108">
        <v>124</v>
      </c>
      <c r="Z248" s="31"/>
    </row>
    <row r="249" spans="1:26">
      <c r="A249" s="13"/>
      <c r="B249" s="83"/>
      <c r="C249" s="124"/>
      <c r="D249" s="96"/>
      <c r="E249" s="28"/>
      <c r="F249" s="28"/>
      <c r="G249" s="124"/>
      <c r="H249" s="96"/>
      <c r="I249" s="28"/>
      <c r="J249" s="28"/>
      <c r="K249" s="86"/>
      <c r="L249" s="90"/>
      <c r="M249" s="32"/>
      <c r="N249" s="60"/>
      <c r="O249" s="61"/>
      <c r="P249" s="83"/>
      <c r="Q249" s="113"/>
      <c r="R249" s="28"/>
      <c r="S249" s="28"/>
      <c r="T249" s="83"/>
      <c r="U249" s="113"/>
      <c r="V249" s="28"/>
      <c r="W249" s="28"/>
      <c r="X249" s="83"/>
      <c r="Y249" s="112"/>
      <c r="Z249" s="28"/>
    </row>
    <row r="250" spans="1:26">
      <c r="A250" s="13"/>
      <c r="B250" s="79" t="s">
        <v>259</v>
      </c>
      <c r="C250" s="91">
        <v>21303</v>
      </c>
      <c r="D250" s="91"/>
      <c r="E250" s="34"/>
      <c r="F250" s="34"/>
      <c r="G250" s="91">
        <v>30644</v>
      </c>
      <c r="H250" s="91"/>
      <c r="I250" s="34"/>
      <c r="J250" s="34"/>
      <c r="K250" s="92">
        <v>327</v>
      </c>
      <c r="L250" s="92"/>
      <c r="M250" s="34"/>
      <c r="N250" s="54"/>
      <c r="O250" s="55"/>
      <c r="P250" s="110">
        <v>41009</v>
      </c>
      <c r="Q250" s="110"/>
      <c r="R250" s="34"/>
      <c r="S250" s="34"/>
      <c r="T250" s="110">
        <v>41417</v>
      </c>
      <c r="U250" s="110"/>
      <c r="V250" s="34"/>
      <c r="W250" s="34"/>
      <c r="X250" s="111">
        <v>329</v>
      </c>
      <c r="Y250" s="111"/>
      <c r="Z250" s="34"/>
    </row>
    <row r="251" spans="1:26">
      <c r="A251" s="13"/>
      <c r="B251" s="79"/>
      <c r="C251" s="91"/>
      <c r="D251" s="91"/>
      <c r="E251" s="34"/>
      <c r="F251" s="34"/>
      <c r="G251" s="91"/>
      <c r="H251" s="91"/>
      <c r="I251" s="34"/>
      <c r="J251" s="34"/>
      <c r="K251" s="92"/>
      <c r="L251" s="92"/>
      <c r="M251" s="34"/>
      <c r="N251" s="54"/>
      <c r="O251" s="55"/>
      <c r="P251" s="110"/>
      <c r="Q251" s="110"/>
      <c r="R251" s="34"/>
      <c r="S251" s="34"/>
      <c r="T251" s="110"/>
      <c r="U251" s="110"/>
      <c r="V251" s="34"/>
      <c r="W251" s="34"/>
      <c r="X251" s="111"/>
      <c r="Y251" s="111"/>
      <c r="Z251" s="34"/>
    </row>
    <row r="252" spans="1:26">
      <c r="A252" s="13"/>
      <c r="B252" s="76" t="s">
        <v>237</v>
      </c>
      <c r="C252" s="124"/>
      <c r="D252" s="124"/>
      <c r="E252" s="124"/>
      <c r="F252" s="21"/>
      <c r="G252" s="124"/>
      <c r="H252" s="124"/>
      <c r="I252" s="124"/>
      <c r="J252" s="21"/>
      <c r="K252" s="124"/>
      <c r="L252" s="124"/>
      <c r="M252" s="124"/>
      <c r="N252" s="21"/>
      <c r="O252" s="120"/>
      <c r="P252" s="83"/>
      <c r="Q252" s="83"/>
      <c r="R252" s="83"/>
      <c r="S252" s="21"/>
      <c r="T252" s="83"/>
      <c r="U252" s="83"/>
      <c r="V252" s="83"/>
      <c r="W252" s="21"/>
      <c r="X252" s="83"/>
      <c r="Y252" s="83"/>
      <c r="Z252" s="83"/>
    </row>
    <row r="253" spans="1:26">
      <c r="A253" s="13"/>
      <c r="B253" s="79" t="s">
        <v>293</v>
      </c>
      <c r="C253" s="91">
        <v>2097</v>
      </c>
      <c r="D253" s="91"/>
      <c r="E253" s="34"/>
      <c r="F253" s="34"/>
      <c r="G253" s="91">
        <v>3653</v>
      </c>
      <c r="H253" s="91"/>
      <c r="I253" s="34"/>
      <c r="J253" s="34"/>
      <c r="K253" s="92">
        <v>12</v>
      </c>
      <c r="L253" s="92"/>
      <c r="M253" s="34"/>
      <c r="N253" s="54"/>
      <c r="O253" s="55"/>
      <c r="P253" s="110">
        <v>6489</v>
      </c>
      <c r="Q253" s="110"/>
      <c r="R253" s="34"/>
      <c r="S253" s="34"/>
      <c r="T253" s="110">
        <v>7579</v>
      </c>
      <c r="U253" s="110"/>
      <c r="V253" s="34"/>
      <c r="W253" s="34"/>
      <c r="X253" s="111" t="s">
        <v>223</v>
      </c>
      <c r="Y253" s="111"/>
      <c r="Z253" s="34"/>
    </row>
    <row r="254" spans="1:26">
      <c r="A254" s="13"/>
      <c r="B254" s="79"/>
      <c r="C254" s="91"/>
      <c r="D254" s="91"/>
      <c r="E254" s="34"/>
      <c r="F254" s="34"/>
      <c r="G254" s="91"/>
      <c r="H254" s="91"/>
      <c r="I254" s="34"/>
      <c r="J254" s="34"/>
      <c r="K254" s="92"/>
      <c r="L254" s="92"/>
      <c r="M254" s="34"/>
      <c r="N254" s="54"/>
      <c r="O254" s="55"/>
      <c r="P254" s="110"/>
      <c r="Q254" s="110"/>
      <c r="R254" s="34"/>
      <c r="S254" s="34"/>
      <c r="T254" s="110"/>
      <c r="U254" s="110"/>
      <c r="V254" s="34"/>
      <c r="W254" s="34"/>
      <c r="X254" s="111"/>
      <c r="Y254" s="111"/>
      <c r="Z254" s="34"/>
    </row>
    <row r="255" spans="1:26">
      <c r="A255" s="13"/>
      <c r="B255" s="83" t="s">
        <v>294</v>
      </c>
      <c r="C255" s="96">
        <v>5970</v>
      </c>
      <c r="D255" s="96"/>
      <c r="E255" s="28"/>
      <c r="F255" s="28"/>
      <c r="G255" s="96">
        <v>8561</v>
      </c>
      <c r="H255" s="96"/>
      <c r="I255" s="28"/>
      <c r="J255" s="28"/>
      <c r="K255" s="93">
        <v>2</v>
      </c>
      <c r="L255" s="93"/>
      <c r="M255" s="28"/>
      <c r="N255" s="60"/>
      <c r="O255" s="61"/>
      <c r="P255" s="113">
        <v>15606</v>
      </c>
      <c r="Q255" s="113"/>
      <c r="R255" s="28"/>
      <c r="S255" s="28"/>
      <c r="T255" s="113">
        <v>17249</v>
      </c>
      <c r="U255" s="113"/>
      <c r="V255" s="28"/>
      <c r="W255" s="28"/>
      <c r="X255" s="112">
        <v>136</v>
      </c>
      <c r="Y255" s="112"/>
      <c r="Z255" s="28"/>
    </row>
    <row r="256" spans="1:26">
      <c r="A256" s="13"/>
      <c r="B256" s="83"/>
      <c r="C256" s="96"/>
      <c r="D256" s="96"/>
      <c r="E256" s="28"/>
      <c r="F256" s="28"/>
      <c r="G256" s="96"/>
      <c r="H256" s="96"/>
      <c r="I256" s="28"/>
      <c r="J256" s="28"/>
      <c r="K256" s="93"/>
      <c r="L256" s="93"/>
      <c r="M256" s="28"/>
      <c r="N256" s="60"/>
      <c r="O256" s="61"/>
      <c r="P256" s="113"/>
      <c r="Q256" s="113"/>
      <c r="R256" s="28"/>
      <c r="S256" s="28"/>
      <c r="T256" s="113"/>
      <c r="U256" s="113"/>
      <c r="V256" s="28"/>
      <c r="W256" s="28"/>
      <c r="X256" s="112"/>
      <c r="Y256" s="112"/>
      <c r="Z256" s="28"/>
    </row>
    <row r="257" spans="1:27">
      <c r="A257" s="13"/>
      <c r="B257" s="75" t="s">
        <v>242</v>
      </c>
      <c r="C257" s="122"/>
      <c r="D257" s="122"/>
      <c r="E257" s="122"/>
      <c r="F257" s="12"/>
      <c r="G257" s="122"/>
      <c r="H257" s="122"/>
      <c r="I257" s="122"/>
      <c r="J257" s="12"/>
      <c r="K257" s="122"/>
      <c r="L257" s="122"/>
      <c r="M257" s="122"/>
      <c r="N257" s="12"/>
      <c r="O257" s="119"/>
      <c r="P257" s="79"/>
      <c r="Q257" s="79"/>
      <c r="R257" s="79"/>
      <c r="S257" s="12"/>
      <c r="T257" s="79"/>
      <c r="U257" s="79"/>
      <c r="V257" s="79"/>
      <c r="W257" s="12"/>
      <c r="X257" s="79"/>
      <c r="Y257" s="79"/>
      <c r="Z257" s="79"/>
    </row>
    <row r="258" spans="1:27">
      <c r="A258" s="13"/>
      <c r="B258" s="83" t="s">
        <v>295</v>
      </c>
      <c r="C258" s="96">
        <v>23640</v>
      </c>
      <c r="D258" s="96"/>
      <c r="E258" s="28"/>
      <c r="F258" s="28"/>
      <c r="G258" s="96">
        <v>27765</v>
      </c>
      <c r="H258" s="96"/>
      <c r="I258" s="28"/>
      <c r="J258" s="28"/>
      <c r="K258" s="93">
        <v>255</v>
      </c>
      <c r="L258" s="93"/>
      <c r="M258" s="28"/>
      <c r="N258" s="60"/>
      <c r="O258" s="61"/>
      <c r="P258" s="113">
        <v>34477</v>
      </c>
      <c r="Q258" s="113"/>
      <c r="R258" s="28"/>
      <c r="S258" s="28"/>
      <c r="T258" s="113">
        <v>34860</v>
      </c>
      <c r="U258" s="113"/>
      <c r="V258" s="28"/>
      <c r="W258" s="28"/>
      <c r="X258" s="112">
        <v>115</v>
      </c>
      <c r="Y258" s="112"/>
      <c r="Z258" s="28"/>
    </row>
    <row r="259" spans="1:27">
      <c r="A259" s="13"/>
      <c r="B259" s="83"/>
      <c r="C259" s="96"/>
      <c r="D259" s="96"/>
      <c r="E259" s="28"/>
      <c r="F259" s="28"/>
      <c r="G259" s="96"/>
      <c r="H259" s="96"/>
      <c r="I259" s="28"/>
      <c r="J259" s="28"/>
      <c r="K259" s="93"/>
      <c r="L259" s="93"/>
      <c r="M259" s="28"/>
      <c r="N259" s="60"/>
      <c r="O259" s="61"/>
      <c r="P259" s="113"/>
      <c r="Q259" s="113"/>
      <c r="R259" s="28"/>
      <c r="S259" s="28"/>
      <c r="T259" s="113"/>
      <c r="U259" s="113"/>
      <c r="V259" s="28"/>
      <c r="W259" s="28"/>
      <c r="X259" s="112"/>
      <c r="Y259" s="112"/>
      <c r="Z259" s="28"/>
    </row>
    <row r="260" spans="1:27">
      <c r="A260" s="13"/>
      <c r="B260" s="79" t="s">
        <v>245</v>
      </c>
      <c r="C260" s="92">
        <v>35</v>
      </c>
      <c r="D260" s="92"/>
      <c r="E260" s="34"/>
      <c r="F260" s="34"/>
      <c r="G260" s="92">
        <v>68</v>
      </c>
      <c r="H260" s="92"/>
      <c r="I260" s="34"/>
      <c r="J260" s="34"/>
      <c r="K260" s="92" t="s">
        <v>223</v>
      </c>
      <c r="L260" s="92"/>
      <c r="M260" s="34"/>
      <c r="N260" s="54"/>
      <c r="O260" s="55"/>
      <c r="P260" s="111">
        <v>799</v>
      </c>
      <c r="Q260" s="111"/>
      <c r="R260" s="34"/>
      <c r="S260" s="34"/>
      <c r="T260" s="111">
        <v>799</v>
      </c>
      <c r="U260" s="111"/>
      <c r="V260" s="34"/>
      <c r="W260" s="34"/>
      <c r="X260" s="111" t="s">
        <v>223</v>
      </c>
      <c r="Y260" s="111"/>
      <c r="Z260" s="34"/>
    </row>
    <row r="261" spans="1:27" ht="15.75" thickBot="1">
      <c r="A261" s="13"/>
      <c r="B261" s="79"/>
      <c r="C261" s="127"/>
      <c r="D261" s="127"/>
      <c r="E261" s="37"/>
      <c r="F261" s="34"/>
      <c r="G261" s="127"/>
      <c r="H261" s="127"/>
      <c r="I261" s="37"/>
      <c r="J261" s="34"/>
      <c r="K261" s="127"/>
      <c r="L261" s="127"/>
      <c r="M261" s="37"/>
      <c r="N261" s="54"/>
      <c r="O261" s="55"/>
      <c r="P261" s="133"/>
      <c r="Q261" s="133"/>
      <c r="R261" s="37"/>
      <c r="S261" s="34"/>
      <c r="T261" s="133"/>
      <c r="U261" s="133"/>
      <c r="V261" s="37"/>
      <c r="W261" s="34"/>
      <c r="X261" s="133"/>
      <c r="Y261" s="133"/>
      <c r="Z261" s="37"/>
    </row>
    <row r="262" spans="1:27">
      <c r="A262" s="13"/>
      <c r="B262" s="83" t="s">
        <v>136</v>
      </c>
      <c r="C262" s="85" t="s">
        <v>221</v>
      </c>
      <c r="D262" s="87">
        <v>76231</v>
      </c>
      <c r="E262" s="31"/>
      <c r="F262" s="28"/>
      <c r="G262" s="85" t="s">
        <v>221</v>
      </c>
      <c r="H262" s="87">
        <v>89455</v>
      </c>
      <c r="I262" s="31"/>
      <c r="J262" s="28"/>
      <c r="K262" s="85" t="s">
        <v>221</v>
      </c>
      <c r="L262" s="89">
        <v>664</v>
      </c>
      <c r="M262" s="31"/>
      <c r="N262" s="60"/>
      <c r="O262" s="61"/>
      <c r="P262" s="84" t="s">
        <v>221</v>
      </c>
      <c r="Q262" s="106">
        <v>118251</v>
      </c>
      <c r="R262" s="31"/>
      <c r="S262" s="28"/>
      <c r="T262" s="84" t="s">
        <v>221</v>
      </c>
      <c r="U262" s="106">
        <v>122707</v>
      </c>
      <c r="V262" s="31"/>
      <c r="W262" s="28"/>
      <c r="X262" s="84" t="s">
        <v>221</v>
      </c>
      <c r="Y262" s="108">
        <v>704</v>
      </c>
      <c r="Z262" s="31"/>
    </row>
    <row r="263" spans="1:27" ht="15.75" thickBot="1">
      <c r="A263" s="13"/>
      <c r="B263" s="83"/>
      <c r="C263" s="128"/>
      <c r="D263" s="129"/>
      <c r="E263" s="42"/>
      <c r="F263" s="28"/>
      <c r="G263" s="128"/>
      <c r="H263" s="129"/>
      <c r="I263" s="42"/>
      <c r="J263" s="28"/>
      <c r="K263" s="128"/>
      <c r="L263" s="134"/>
      <c r="M263" s="42"/>
      <c r="N263" s="60"/>
      <c r="O263" s="61"/>
      <c r="P263" s="130"/>
      <c r="Q263" s="131"/>
      <c r="R263" s="42"/>
      <c r="S263" s="28"/>
      <c r="T263" s="130"/>
      <c r="U263" s="131"/>
      <c r="V263" s="42"/>
      <c r="W263" s="28"/>
      <c r="X263" s="130"/>
      <c r="Y263" s="135"/>
      <c r="Z263" s="42"/>
    </row>
    <row r="264" spans="1:27" ht="15.75" thickTop="1">
      <c r="A264" s="13"/>
      <c r="B264" s="172"/>
      <c r="C264" s="172"/>
      <c r="D264" s="172"/>
      <c r="E264" s="172"/>
      <c r="F264" s="172"/>
      <c r="G264" s="172"/>
      <c r="H264" s="172"/>
      <c r="I264" s="172"/>
      <c r="J264" s="172"/>
      <c r="K264" s="172"/>
      <c r="L264" s="172"/>
      <c r="M264" s="172"/>
      <c r="N264" s="172"/>
      <c r="O264" s="172"/>
      <c r="P264" s="172"/>
      <c r="Q264" s="172"/>
      <c r="R264" s="172"/>
      <c r="S264" s="172"/>
      <c r="T264" s="172"/>
      <c r="U264" s="172"/>
      <c r="V264" s="172"/>
      <c r="W264" s="172"/>
      <c r="X264" s="172"/>
      <c r="Y264" s="172"/>
      <c r="Z264" s="172"/>
      <c r="AA264" s="172"/>
    </row>
    <row r="265" spans="1:27">
      <c r="A265" s="13"/>
      <c r="B265" s="24"/>
      <c r="C265" s="24"/>
      <c r="D265" s="24"/>
      <c r="E265" s="24"/>
      <c r="F265" s="24"/>
      <c r="G265" s="24"/>
      <c r="H265" s="24"/>
      <c r="I265" s="24"/>
      <c r="J265" s="24"/>
      <c r="K265" s="24"/>
      <c r="L265" s="24"/>
      <c r="M265" s="24"/>
      <c r="N265" s="24"/>
      <c r="O265" s="24"/>
      <c r="P265" s="24"/>
      <c r="Q265" s="24"/>
      <c r="R265" s="24"/>
      <c r="S265" s="24"/>
      <c r="T265" s="24"/>
      <c r="U265" s="24"/>
      <c r="V265" s="24"/>
      <c r="W265" s="24"/>
      <c r="X265" s="24"/>
      <c r="Y265" s="24"/>
      <c r="Z265" s="24"/>
    </row>
    <row r="266" spans="1:27">
      <c r="A266" s="13"/>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row>
    <row r="267" spans="1:27">
      <c r="A267" s="13"/>
      <c r="B267" s="79"/>
      <c r="C267" s="81" t="s">
        <v>296</v>
      </c>
      <c r="D267" s="81"/>
      <c r="E267" s="81"/>
      <c r="F267" s="81"/>
      <c r="G267" s="81"/>
      <c r="H267" s="81"/>
      <c r="I267" s="81"/>
      <c r="J267" s="81"/>
      <c r="K267" s="81"/>
      <c r="L267" s="81"/>
      <c r="M267" s="81"/>
      <c r="N267" s="54"/>
      <c r="O267" s="55"/>
      <c r="P267" s="81" t="s">
        <v>296</v>
      </c>
      <c r="Q267" s="81"/>
      <c r="R267" s="81"/>
      <c r="S267" s="81"/>
      <c r="T267" s="81"/>
      <c r="U267" s="81"/>
      <c r="V267" s="81"/>
      <c r="W267" s="81"/>
      <c r="X267" s="81"/>
      <c r="Y267" s="81"/>
      <c r="Z267" s="81"/>
    </row>
    <row r="268" spans="1:27" ht="15.75" thickBot="1">
      <c r="A268" s="13"/>
      <c r="B268" s="79"/>
      <c r="C268" s="132">
        <v>41912</v>
      </c>
      <c r="D268" s="132"/>
      <c r="E268" s="132"/>
      <c r="F268" s="132"/>
      <c r="G268" s="132"/>
      <c r="H268" s="132"/>
      <c r="I268" s="132"/>
      <c r="J268" s="132"/>
      <c r="K268" s="132"/>
      <c r="L268" s="132"/>
      <c r="M268" s="132"/>
      <c r="N268" s="54"/>
      <c r="O268" s="55"/>
      <c r="P268" s="132">
        <v>41547</v>
      </c>
      <c r="Q268" s="132"/>
      <c r="R268" s="132"/>
      <c r="S268" s="132"/>
      <c r="T268" s="132"/>
      <c r="U268" s="132"/>
      <c r="V268" s="132"/>
      <c r="W268" s="132"/>
      <c r="X268" s="132"/>
      <c r="Y268" s="132"/>
      <c r="Z268" s="132"/>
    </row>
    <row r="269" spans="1:27">
      <c r="A269" s="13"/>
      <c r="B269" s="79" t="s">
        <v>261</v>
      </c>
      <c r="C269" s="82" t="s">
        <v>286</v>
      </c>
      <c r="D269" s="82"/>
      <c r="E269" s="82"/>
      <c r="F269" s="53"/>
      <c r="G269" s="82" t="s">
        <v>287</v>
      </c>
      <c r="H269" s="82"/>
      <c r="I269" s="82"/>
      <c r="J269" s="53"/>
      <c r="K269" s="82" t="s">
        <v>289</v>
      </c>
      <c r="L269" s="82"/>
      <c r="M269" s="82"/>
      <c r="N269" s="54"/>
      <c r="O269" s="55"/>
      <c r="P269" s="82" t="s">
        <v>292</v>
      </c>
      <c r="Q269" s="82"/>
      <c r="R269" s="82"/>
      <c r="S269" s="53"/>
      <c r="T269" s="82" t="s">
        <v>287</v>
      </c>
      <c r="U269" s="82"/>
      <c r="V269" s="82"/>
      <c r="W269" s="53"/>
      <c r="X269" s="82" t="s">
        <v>289</v>
      </c>
      <c r="Y269" s="82"/>
      <c r="Z269" s="82"/>
    </row>
    <row r="270" spans="1:27">
      <c r="A270" s="13"/>
      <c r="B270" s="79"/>
      <c r="C270" s="136"/>
      <c r="D270" s="136"/>
      <c r="E270" s="136"/>
      <c r="F270" s="34"/>
      <c r="G270" s="81" t="s">
        <v>288</v>
      </c>
      <c r="H270" s="81"/>
      <c r="I270" s="81"/>
      <c r="J270" s="34"/>
      <c r="K270" s="81" t="s">
        <v>290</v>
      </c>
      <c r="L270" s="81"/>
      <c r="M270" s="81"/>
      <c r="N270" s="54"/>
      <c r="O270" s="55"/>
      <c r="P270" s="81"/>
      <c r="Q270" s="81"/>
      <c r="R270" s="81"/>
      <c r="S270" s="34"/>
      <c r="T270" s="81" t="s">
        <v>288</v>
      </c>
      <c r="U270" s="81"/>
      <c r="V270" s="81"/>
      <c r="W270" s="34"/>
      <c r="X270" s="81" t="s">
        <v>290</v>
      </c>
      <c r="Y270" s="81"/>
      <c r="Z270" s="81"/>
    </row>
    <row r="271" spans="1:27" ht="15.75" thickBot="1">
      <c r="A271" s="13"/>
      <c r="B271" s="80"/>
      <c r="C271" s="78"/>
      <c r="D271" s="78"/>
      <c r="E271" s="78"/>
      <c r="F271" s="34"/>
      <c r="G271" s="78" t="s">
        <v>234</v>
      </c>
      <c r="H271" s="78"/>
      <c r="I271" s="78"/>
      <c r="J271" s="34"/>
      <c r="K271" s="78" t="s">
        <v>291</v>
      </c>
      <c r="L271" s="78"/>
      <c r="M271" s="78"/>
      <c r="N271" s="54"/>
      <c r="O271" s="55"/>
      <c r="P271" s="78"/>
      <c r="Q271" s="78"/>
      <c r="R271" s="78"/>
      <c r="S271" s="34"/>
      <c r="T271" s="78" t="s">
        <v>234</v>
      </c>
      <c r="U271" s="78"/>
      <c r="V271" s="78"/>
      <c r="W271" s="34"/>
      <c r="X271" s="78" t="s">
        <v>291</v>
      </c>
      <c r="Y271" s="78"/>
      <c r="Z271" s="78"/>
    </row>
    <row r="272" spans="1:27">
      <c r="A272" s="13"/>
      <c r="B272" s="84" t="s">
        <v>258</v>
      </c>
      <c r="C272" s="85" t="s">
        <v>221</v>
      </c>
      <c r="D272" s="87">
        <v>23186</v>
      </c>
      <c r="E272" s="31"/>
      <c r="F272" s="28"/>
      <c r="G272" s="85" t="s">
        <v>221</v>
      </c>
      <c r="H272" s="87">
        <v>19362</v>
      </c>
      <c r="I272" s="31"/>
      <c r="J272" s="28"/>
      <c r="K272" s="85" t="s">
        <v>221</v>
      </c>
      <c r="L272" s="89">
        <v>204</v>
      </c>
      <c r="M272" s="31"/>
      <c r="N272" s="60"/>
      <c r="O272" s="61"/>
      <c r="P272" s="84" t="s">
        <v>221</v>
      </c>
      <c r="Q272" s="106">
        <v>19871</v>
      </c>
      <c r="R272" s="31"/>
      <c r="S272" s="28"/>
      <c r="T272" s="84" t="s">
        <v>221</v>
      </c>
      <c r="U272" s="106">
        <v>21182</v>
      </c>
      <c r="V272" s="31"/>
      <c r="W272" s="28"/>
      <c r="X272" s="84" t="s">
        <v>221</v>
      </c>
      <c r="Y272" s="108">
        <v>334</v>
      </c>
      <c r="Z272" s="31"/>
    </row>
    <row r="273" spans="1:27">
      <c r="A273" s="13"/>
      <c r="B273" s="83"/>
      <c r="C273" s="86"/>
      <c r="D273" s="88"/>
      <c r="E273" s="32"/>
      <c r="F273" s="28"/>
      <c r="G273" s="86"/>
      <c r="H273" s="88"/>
      <c r="I273" s="32"/>
      <c r="J273" s="28"/>
      <c r="K273" s="86"/>
      <c r="L273" s="90"/>
      <c r="M273" s="32"/>
      <c r="N273" s="60"/>
      <c r="O273" s="61"/>
      <c r="P273" s="105"/>
      <c r="Q273" s="107"/>
      <c r="R273" s="32"/>
      <c r="S273" s="28"/>
      <c r="T273" s="105"/>
      <c r="U273" s="107"/>
      <c r="V273" s="32"/>
      <c r="W273" s="28"/>
      <c r="X273" s="105"/>
      <c r="Y273" s="109"/>
      <c r="Z273" s="32"/>
    </row>
    <row r="274" spans="1:27">
      <c r="A274" s="13"/>
      <c r="B274" s="79" t="s">
        <v>259</v>
      </c>
      <c r="C274" s="91">
        <v>21303</v>
      </c>
      <c r="D274" s="91"/>
      <c r="E274" s="34"/>
      <c r="F274" s="34"/>
      <c r="G274" s="91">
        <v>35458</v>
      </c>
      <c r="H274" s="91"/>
      <c r="I274" s="34"/>
      <c r="J274" s="34"/>
      <c r="K274" s="92">
        <v>862</v>
      </c>
      <c r="L274" s="92"/>
      <c r="M274" s="34"/>
      <c r="N274" s="54"/>
      <c r="O274" s="55"/>
      <c r="P274" s="110">
        <v>41009</v>
      </c>
      <c r="Q274" s="110"/>
      <c r="R274" s="34"/>
      <c r="S274" s="34"/>
      <c r="T274" s="110">
        <v>41642</v>
      </c>
      <c r="U274" s="110"/>
      <c r="V274" s="34"/>
      <c r="W274" s="34"/>
      <c r="X274" s="111">
        <v>844</v>
      </c>
      <c r="Y274" s="111"/>
      <c r="Z274" s="34"/>
    </row>
    <row r="275" spans="1:27">
      <c r="A275" s="13"/>
      <c r="B275" s="79"/>
      <c r="C275" s="91"/>
      <c r="D275" s="91"/>
      <c r="E275" s="34"/>
      <c r="F275" s="34"/>
      <c r="G275" s="91"/>
      <c r="H275" s="91"/>
      <c r="I275" s="34"/>
      <c r="J275" s="34"/>
      <c r="K275" s="92"/>
      <c r="L275" s="92"/>
      <c r="M275" s="34"/>
      <c r="N275" s="54"/>
      <c r="O275" s="55"/>
      <c r="P275" s="110"/>
      <c r="Q275" s="110"/>
      <c r="R275" s="34"/>
      <c r="S275" s="34"/>
      <c r="T275" s="110"/>
      <c r="U275" s="110"/>
      <c r="V275" s="34"/>
      <c r="W275" s="34"/>
      <c r="X275" s="111"/>
      <c r="Y275" s="111"/>
      <c r="Z275" s="34"/>
    </row>
    <row r="276" spans="1:27">
      <c r="A276" s="13"/>
      <c r="B276" s="76" t="s">
        <v>237</v>
      </c>
      <c r="C276" s="28"/>
      <c r="D276" s="28"/>
      <c r="E276" s="28"/>
      <c r="F276" s="21"/>
      <c r="G276" s="28"/>
      <c r="H276" s="28"/>
      <c r="I276" s="28"/>
      <c r="J276" s="21"/>
      <c r="K276" s="28"/>
      <c r="L276" s="28"/>
      <c r="M276" s="28"/>
      <c r="N276" s="21"/>
      <c r="O276" s="120"/>
      <c r="P276" s="83"/>
      <c r="Q276" s="83"/>
      <c r="R276" s="83"/>
      <c r="S276" s="21"/>
      <c r="T276" s="28"/>
      <c r="U276" s="28"/>
      <c r="V276" s="28"/>
      <c r="W276" s="21"/>
      <c r="X276" s="83"/>
      <c r="Y276" s="83"/>
      <c r="Z276" s="83"/>
    </row>
    <row r="277" spans="1:27">
      <c r="A277" s="13"/>
      <c r="B277" s="79" t="s">
        <v>293</v>
      </c>
      <c r="C277" s="91">
        <v>2097</v>
      </c>
      <c r="D277" s="91"/>
      <c r="E277" s="34"/>
      <c r="F277" s="34"/>
      <c r="G277" s="91">
        <v>4130</v>
      </c>
      <c r="H277" s="91"/>
      <c r="I277" s="34"/>
      <c r="J277" s="34"/>
      <c r="K277" s="92">
        <v>134</v>
      </c>
      <c r="L277" s="92"/>
      <c r="M277" s="34"/>
      <c r="N277" s="54"/>
      <c r="O277" s="55"/>
      <c r="P277" s="110">
        <v>6489</v>
      </c>
      <c r="Q277" s="110"/>
      <c r="R277" s="34"/>
      <c r="S277" s="34"/>
      <c r="T277" s="110">
        <v>9722</v>
      </c>
      <c r="U277" s="110"/>
      <c r="V277" s="34"/>
      <c r="W277" s="34"/>
      <c r="X277" s="111" t="s">
        <v>223</v>
      </c>
      <c r="Y277" s="111"/>
      <c r="Z277" s="34"/>
    </row>
    <row r="278" spans="1:27">
      <c r="A278" s="13"/>
      <c r="B278" s="79"/>
      <c r="C278" s="91"/>
      <c r="D278" s="91"/>
      <c r="E278" s="34"/>
      <c r="F278" s="34"/>
      <c r="G278" s="91"/>
      <c r="H278" s="91"/>
      <c r="I278" s="34"/>
      <c r="J278" s="34"/>
      <c r="K278" s="92"/>
      <c r="L278" s="92"/>
      <c r="M278" s="34"/>
      <c r="N278" s="54"/>
      <c r="O278" s="55"/>
      <c r="P278" s="110"/>
      <c r="Q278" s="110"/>
      <c r="R278" s="34"/>
      <c r="S278" s="34"/>
      <c r="T278" s="110"/>
      <c r="U278" s="110"/>
      <c r="V278" s="34"/>
      <c r="W278" s="34"/>
      <c r="X278" s="111"/>
      <c r="Y278" s="111"/>
      <c r="Z278" s="34"/>
    </row>
    <row r="279" spans="1:27">
      <c r="A279" s="13"/>
      <c r="B279" s="83" t="s">
        <v>294</v>
      </c>
      <c r="C279" s="96">
        <v>5970</v>
      </c>
      <c r="D279" s="96"/>
      <c r="E279" s="28"/>
      <c r="F279" s="28"/>
      <c r="G279" s="96">
        <v>9587</v>
      </c>
      <c r="H279" s="96"/>
      <c r="I279" s="28"/>
      <c r="J279" s="28"/>
      <c r="K279" s="93">
        <v>56</v>
      </c>
      <c r="L279" s="93"/>
      <c r="M279" s="28"/>
      <c r="N279" s="60"/>
      <c r="O279" s="61"/>
      <c r="P279" s="113">
        <v>15606</v>
      </c>
      <c r="Q279" s="113"/>
      <c r="R279" s="28"/>
      <c r="S279" s="28"/>
      <c r="T279" s="113">
        <v>19118</v>
      </c>
      <c r="U279" s="113"/>
      <c r="V279" s="28"/>
      <c r="W279" s="28"/>
      <c r="X279" s="112">
        <v>548</v>
      </c>
      <c r="Y279" s="112"/>
      <c r="Z279" s="28"/>
    </row>
    <row r="280" spans="1:27">
      <c r="A280" s="13"/>
      <c r="B280" s="83"/>
      <c r="C280" s="96"/>
      <c r="D280" s="96"/>
      <c r="E280" s="28"/>
      <c r="F280" s="28"/>
      <c r="G280" s="96"/>
      <c r="H280" s="96"/>
      <c r="I280" s="28"/>
      <c r="J280" s="28"/>
      <c r="K280" s="93"/>
      <c r="L280" s="93"/>
      <c r="M280" s="28"/>
      <c r="N280" s="60"/>
      <c r="O280" s="61"/>
      <c r="P280" s="113"/>
      <c r="Q280" s="113"/>
      <c r="R280" s="28"/>
      <c r="S280" s="28"/>
      <c r="T280" s="113"/>
      <c r="U280" s="113"/>
      <c r="V280" s="28"/>
      <c r="W280" s="28"/>
      <c r="X280" s="112"/>
      <c r="Y280" s="112"/>
      <c r="Z280" s="28"/>
    </row>
    <row r="281" spans="1:27">
      <c r="A281" s="13"/>
      <c r="B281" s="75" t="s">
        <v>242</v>
      </c>
      <c r="C281" s="34"/>
      <c r="D281" s="34"/>
      <c r="E281" s="34"/>
      <c r="F281" s="12"/>
      <c r="G281" s="34"/>
      <c r="H281" s="34"/>
      <c r="I281" s="34"/>
      <c r="J281" s="12"/>
      <c r="K281" s="34"/>
      <c r="L281" s="34"/>
      <c r="M281" s="34"/>
      <c r="N281" s="12"/>
      <c r="O281" s="119"/>
      <c r="P281" s="79"/>
      <c r="Q281" s="79"/>
      <c r="R281" s="79"/>
      <c r="S281" s="12"/>
      <c r="T281" s="79"/>
      <c r="U281" s="79"/>
      <c r="V281" s="79"/>
      <c r="W281" s="12"/>
      <c r="X281" s="79"/>
      <c r="Y281" s="79"/>
      <c r="Z281" s="79"/>
    </row>
    <row r="282" spans="1:27">
      <c r="A282" s="13"/>
      <c r="B282" s="83" t="s">
        <v>295</v>
      </c>
      <c r="C282" s="96">
        <v>23640</v>
      </c>
      <c r="D282" s="96"/>
      <c r="E282" s="28"/>
      <c r="F282" s="28"/>
      <c r="G282" s="96">
        <v>29632</v>
      </c>
      <c r="H282" s="96"/>
      <c r="I282" s="28"/>
      <c r="J282" s="28"/>
      <c r="K282" s="93">
        <v>825</v>
      </c>
      <c r="L282" s="93"/>
      <c r="M282" s="28"/>
      <c r="N282" s="60"/>
      <c r="O282" s="61"/>
      <c r="P282" s="113">
        <v>34477</v>
      </c>
      <c r="Q282" s="113"/>
      <c r="R282" s="28"/>
      <c r="S282" s="28"/>
      <c r="T282" s="113">
        <v>35531</v>
      </c>
      <c r="U282" s="113"/>
      <c r="V282" s="28"/>
      <c r="W282" s="28"/>
      <c r="X282" s="112">
        <v>357</v>
      </c>
      <c r="Y282" s="112"/>
      <c r="Z282" s="28"/>
    </row>
    <row r="283" spans="1:27">
      <c r="A283" s="13"/>
      <c r="B283" s="83"/>
      <c r="C283" s="96"/>
      <c r="D283" s="96"/>
      <c r="E283" s="28"/>
      <c r="F283" s="28"/>
      <c r="G283" s="96"/>
      <c r="H283" s="96"/>
      <c r="I283" s="28"/>
      <c r="J283" s="28"/>
      <c r="K283" s="93"/>
      <c r="L283" s="93"/>
      <c r="M283" s="28"/>
      <c r="N283" s="60"/>
      <c r="O283" s="61"/>
      <c r="P283" s="113"/>
      <c r="Q283" s="113"/>
      <c r="R283" s="28"/>
      <c r="S283" s="28"/>
      <c r="T283" s="113"/>
      <c r="U283" s="113"/>
      <c r="V283" s="28"/>
      <c r="W283" s="28"/>
      <c r="X283" s="112"/>
      <c r="Y283" s="112"/>
      <c r="Z283" s="28"/>
    </row>
    <row r="284" spans="1:27">
      <c r="A284" s="13"/>
      <c r="B284" s="79" t="s">
        <v>245</v>
      </c>
      <c r="C284" s="92">
        <v>35</v>
      </c>
      <c r="D284" s="92"/>
      <c r="E284" s="34"/>
      <c r="F284" s="34"/>
      <c r="G284" s="92">
        <v>521</v>
      </c>
      <c r="H284" s="92"/>
      <c r="I284" s="34"/>
      <c r="J284" s="34"/>
      <c r="K284" s="92" t="s">
        <v>223</v>
      </c>
      <c r="L284" s="92"/>
      <c r="M284" s="34"/>
      <c r="N284" s="54"/>
      <c r="O284" s="55"/>
      <c r="P284" s="111">
        <v>799</v>
      </c>
      <c r="Q284" s="111"/>
      <c r="R284" s="34"/>
      <c r="S284" s="34"/>
      <c r="T284" s="111">
        <v>561</v>
      </c>
      <c r="U284" s="111"/>
      <c r="V284" s="34"/>
      <c r="W284" s="34"/>
      <c r="X284" s="111" t="s">
        <v>223</v>
      </c>
      <c r="Y284" s="111"/>
      <c r="Z284" s="34"/>
    </row>
    <row r="285" spans="1:27" ht="15.75" thickBot="1">
      <c r="A285" s="13"/>
      <c r="B285" s="79"/>
      <c r="C285" s="127"/>
      <c r="D285" s="127"/>
      <c r="E285" s="37"/>
      <c r="F285" s="34"/>
      <c r="G285" s="127"/>
      <c r="H285" s="127"/>
      <c r="I285" s="37"/>
      <c r="J285" s="34"/>
      <c r="K285" s="127"/>
      <c r="L285" s="127"/>
      <c r="M285" s="37"/>
      <c r="N285" s="54"/>
      <c r="O285" s="55"/>
      <c r="P285" s="133"/>
      <c r="Q285" s="133"/>
      <c r="R285" s="37"/>
      <c r="S285" s="34"/>
      <c r="T285" s="133"/>
      <c r="U285" s="133"/>
      <c r="V285" s="37"/>
      <c r="W285" s="34"/>
      <c r="X285" s="133"/>
      <c r="Y285" s="133"/>
      <c r="Z285" s="37"/>
    </row>
    <row r="286" spans="1:27">
      <c r="A286" s="13"/>
      <c r="B286" s="83" t="s">
        <v>136</v>
      </c>
      <c r="C286" s="85" t="s">
        <v>221</v>
      </c>
      <c r="D286" s="87">
        <v>76231</v>
      </c>
      <c r="E286" s="31"/>
      <c r="F286" s="28"/>
      <c r="G286" s="85" t="s">
        <v>221</v>
      </c>
      <c r="H286" s="87">
        <v>98690</v>
      </c>
      <c r="I286" s="31"/>
      <c r="J286" s="28"/>
      <c r="K286" s="85" t="s">
        <v>221</v>
      </c>
      <c r="L286" s="87">
        <v>2081</v>
      </c>
      <c r="M286" s="31"/>
      <c r="N286" s="60"/>
      <c r="O286" s="61"/>
      <c r="P286" s="84" t="s">
        <v>221</v>
      </c>
      <c r="Q286" s="106">
        <v>118251</v>
      </c>
      <c r="R286" s="31"/>
      <c r="S286" s="28"/>
      <c r="T286" s="84" t="s">
        <v>221</v>
      </c>
      <c r="U286" s="106">
        <v>127756</v>
      </c>
      <c r="V286" s="31"/>
      <c r="W286" s="28"/>
      <c r="X286" s="84" t="s">
        <v>221</v>
      </c>
      <c r="Y286" s="106">
        <v>2083</v>
      </c>
      <c r="Z286" s="31"/>
    </row>
    <row r="287" spans="1:27" ht="15.75" thickBot="1">
      <c r="A287" s="13"/>
      <c r="B287" s="83"/>
      <c r="C287" s="128"/>
      <c r="D287" s="129"/>
      <c r="E287" s="42"/>
      <c r="F287" s="28"/>
      <c r="G287" s="128"/>
      <c r="H287" s="129"/>
      <c r="I287" s="42"/>
      <c r="J287" s="28"/>
      <c r="K287" s="128"/>
      <c r="L287" s="129"/>
      <c r="M287" s="42"/>
      <c r="N287" s="60"/>
      <c r="O287" s="61"/>
      <c r="P287" s="130"/>
      <c r="Q287" s="131"/>
      <c r="R287" s="42"/>
      <c r="S287" s="28"/>
      <c r="T287" s="130"/>
      <c r="U287" s="131"/>
      <c r="V287" s="42"/>
      <c r="W287" s="28"/>
      <c r="X287" s="130"/>
      <c r="Y287" s="131"/>
      <c r="Z287" s="42"/>
    </row>
    <row r="288" spans="1:27" ht="15.75" thickTop="1">
      <c r="A288" s="13"/>
      <c r="B288" s="43"/>
      <c r="C288" s="43"/>
      <c r="D288" s="43"/>
      <c r="E288" s="43"/>
      <c r="F288" s="43"/>
      <c r="G288" s="43"/>
      <c r="H288" s="43"/>
      <c r="I288" s="43"/>
      <c r="J288" s="43"/>
      <c r="K288" s="43"/>
      <c r="L288" s="43"/>
      <c r="M288" s="43"/>
      <c r="N288" s="43"/>
      <c r="O288" s="43"/>
      <c r="P288" s="43"/>
      <c r="Q288" s="43"/>
      <c r="R288" s="43"/>
      <c r="S288" s="43"/>
      <c r="T288" s="43"/>
      <c r="U288" s="43"/>
      <c r="V288" s="43"/>
      <c r="W288" s="43"/>
      <c r="X288" s="43"/>
      <c r="Y288" s="43"/>
      <c r="Z288" s="43"/>
      <c r="AA288" s="43"/>
    </row>
    <row r="289" spans="1:27">
      <c r="A289" s="13"/>
      <c r="B289" s="34"/>
      <c r="C289" s="34"/>
      <c r="D289" s="34"/>
      <c r="E289" s="34"/>
      <c r="F289" s="34"/>
      <c r="G289" s="34"/>
      <c r="H289" s="34"/>
      <c r="I289" s="34"/>
      <c r="J289" s="34"/>
      <c r="K289" s="34"/>
      <c r="L289" s="34"/>
      <c r="M289" s="34"/>
      <c r="N289" s="34"/>
      <c r="O289" s="34"/>
      <c r="P289" s="34"/>
      <c r="Q289" s="34"/>
      <c r="R289" s="34"/>
      <c r="S289" s="34"/>
      <c r="T289" s="34"/>
      <c r="U289" s="34"/>
      <c r="V289" s="34"/>
      <c r="W289" s="34"/>
      <c r="X289" s="34"/>
      <c r="Y289" s="34"/>
      <c r="Z289" s="34"/>
      <c r="AA289" s="34"/>
    </row>
    <row r="290" spans="1:27">
      <c r="A290" s="13"/>
      <c r="B290" s="34" t="s">
        <v>297</v>
      </c>
      <c r="C290" s="34"/>
      <c r="D290" s="34"/>
      <c r="E290" s="34"/>
      <c r="F290" s="34"/>
      <c r="G290" s="34"/>
      <c r="H290" s="34"/>
      <c r="I290" s="34"/>
      <c r="J290" s="34"/>
      <c r="K290" s="34"/>
      <c r="L290" s="34"/>
      <c r="M290" s="34"/>
      <c r="N290" s="34"/>
      <c r="O290" s="34"/>
      <c r="P290" s="34"/>
      <c r="Q290" s="34"/>
      <c r="R290" s="34"/>
      <c r="S290" s="34"/>
      <c r="T290" s="34"/>
      <c r="U290" s="34"/>
      <c r="V290" s="34"/>
      <c r="W290" s="34"/>
      <c r="X290" s="34"/>
      <c r="Y290" s="34"/>
      <c r="Z290" s="34"/>
      <c r="AA290" s="34"/>
    </row>
    <row r="291" spans="1:27">
      <c r="A291" s="13"/>
      <c r="B291" s="34"/>
      <c r="C291" s="34"/>
      <c r="D291" s="34"/>
      <c r="E291" s="34"/>
      <c r="F291" s="34"/>
      <c r="G291" s="34"/>
      <c r="H291" s="34"/>
      <c r="I291" s="34"/>
      <c r="J291" s="34"/>
      <c r="K291" s="34"/>
      <c r="L291" s="34"/>
      <c r="M291" s="34"/>
      <c r="N291" s="34"/>
      <c r="O291" s="34"/>
      <c r="P291" s="34"/>
      <c r="Q291" s="34"/>
      <c r="R291" s="34"/>
      <c r="S291" s="34"/>
      <c r="T291" s="34"/>
      <c r="U291" s="34"/>
      <c r="V291" s="34"/>
      <c r="W291" s="34"/>
      <c r="X291" s="34"/>
      <c r="Y291" s="34"/>
      <c r="Z291" s="34"/>
      <c r="AA291" s="34"/>
    </row>
    <row r="292" spans="1:27">
      <c r="A292" s="13"/>
      <c r="B292" s="24"/>
      <c r="C292" s="24"/>
      <c r="D292" s="24"/>
      <c r="E292" s="24"/>
      <c r="F292" s="24"/>
      <c r="G292" s="24"/>
      <c r="H292" s="24"/>
      <c r="I292" s="24"/>
      <c r="J292" s="24"/>
      <c r="K292" s="24"/>
      <c r="L292" s="24"/>
      <c r="M292" s="24"/>
      <c r="N292" s="24"/>
      <c r="O292" s="24"/>
      <c r="P292" s="24"/>
      <c r="Q292" s="24"/>
      <c r="R292" s="24"/>
      <c r="S292" s="24"/>
      <c r="T292" s="24"/>
      <c r="U292" s="24"/>
    </row>
    <row r="293" spans="1:27">
      <c r="A293" s="13"/>
      <c r="B293" s="11"/>
      <c r="C293" s="11"/>
      <c r="D293" s="11"/>
      <c r="E293" s="11"/>
      <c r="F293" s="11"/>
      <c r="G293" s="11"/>
      <c r="H293" s="11"/>
      <c r="I293" s="11"/>
      <c r="J293" s="11"/>
      <c r="K293" s="11"/>
      <c r="L293" s="11"/>
      <c r="M293" s="11"/>
      <c r="N293" s="11"/>
      <c r="O293" s="11"/>
      <c r="P293" s="11"/>
      <c r="Q293" s="11"/>
      <c r="R293" s="11"/>
      <c r="S293" s="11"/>
      <c r="T293" s="11"/>
      <c r="U293" s="11"/>
    </row>
    <row r="294" spans="1:27" ht="15.75" thickBot="1">
      <c r="A294" s="13"/>
      <c r="B294" s="75"/>
      <c r="C294" s="78" t="s">
        <v>224</v>
      </c>
      <c r="D294" s="78"/>
      <c r="E294" s="78"/>
      <c r="F294" s="78"/>
      <c r="G294" s="78"/>
      <c r="H294" s="78"/>
      <c r="I294" s="78"/>
      <c r="J294" s="78"/>
      <c r="K294" s="78"/>
      <c r="L294" s="78"/>
      <c r="M294" s="78"/>
      <c r="N294" s="78"/>
      <c r="O294" s="78"/>
      <c r="P294" s="78"/>
      <c r="Q294" s="78"/>
      <c r="R294" s="78"/>
      <c r="S294" s="78"/>
      <c r="T294" s="78"/>
      <c r="U294" s="78"/>
    </row>
    <row r="295" spans="1:27">
      <c r="A295" s="13"/>
      <c r="B295" s="79" t="s">
        <v>261</v>
      </c>
      <c r="C295" s="82" t="s">
        <v>298</v>
      </c>
      <c r="D295" s="82"/>
      <c r="E295" s="82"/>
      <c r="F295" s="53"/>
      <c r="G295" s="82" t="s">
        <v>301</v>
      </c>
      <c r="H295" s="82"/>
      <c r="I295" s="82"/>
      <c r="J295" s="53"/>
      <c r="K295" s="82" t="s">
        <v>307</v>
      </c>
      <c r="L295" s="82"/>
      <c r="M295" s="82"/>
      <c r="N295" s="53"/>
      <c r="O295" s="82" t="s">
        <v>308</v>
      </c>
      <c r="P295" s="82"/>
      <c r="Q295" s="82"/>
      <c r="R295" s="53"/>
      <c r="S295" s="82" t="s">
        <v>309</v>
      </c>
      <c r="T295" s="82"/>
      <c r="U295" s="82"/>
    </row>
    <row r="296" spans="1:27">
      <c r="A296" s="13"/>
      <c r="B296" s="79"/>
      <c r="C296" s="81" t="s">
        <v>299</v>
      </c>
      <c r="D296" s="81"/>
      <c r="E296" s="81"/>
      <c r="F296" s="34"/>
      <c r="G296" s="81" t="s">
        <v>302</v>
      </c>
      <c r="H296" s="81"/>
      <c r="I296" s="81"/>
      <c r="J296" s="34"/>
      <c r="K296" s="81"/>
      <c r="L296" s="81"/>
      <c r="M296" s="81"/>
      <c r="N296" s="34"/>
      <c r="O296" s="81"/>
      <c r="P296" s="81"/>
      <c r="Q296" s="81"/>
      <c r="R296" s="34"/>
      <c r="S296" s="81" t="s">
        <v>234</v>
      </c>
      <c r="T296" s="81"/>
      <c r="U296" s="81"/>
    </row>
    <row r="297" spans="1:27">
      <c r="A297" s="13"/>
      <c r="B297" s="79"/>
      <c r="C297" s="81" t="s">
        <v>300</v>
      </c>
      <c r="D297" s="81"/>
      <c r="E297" s="81"/>
      <c r="F297" s="34"/>
      <c r="G297" s="81" t="s">
        <v>303</v>
      </c>
      <c r="H297" s="81"/>
      <c r="I297" s="81"/>
      <c r="J297" s="34"/>
      <c r="K297" s="81"/>
      <c r="L297" s="81"/>
      <c r="M297" s="81"/>
      <c r="N297" s="34"/>
      <c r="O297" s="81"/>
      <c r="P297" s="81"/>
      <c r="Q297" s="81"/>
      <c r="R297" s="34"/>
      <c r="S297" s="43"/>
      <c r="T297" s="43"/>
      <c r="U297" s="43"/>
    </row>
    <row r="298" spans="1:27">
      <c r="A298" s="13"/>
      <c r="B298" s="79"/>
      <c r="C298" s="43"/>
      <c r="D298" s="43"/>
      <c r="E298" s="43"/>
      <c r="F298" s="34"/>
      <c r="G298" s="81" t="s">
        <v>304</v>
      </c>
      <c r="H298" s="81"/>
      <c r="I298" s="81"/>
      <c r="J298" s="34"/>
      <c r="K298" s="81"/>
      <c r="L298" s="81"/>
      <c r="M298" s="81"/>
      <c r="N298" s="34"/>
      <c r="O298" s="81"/>
      <c r="P298" s="81"/>
      <c r="Q298" s="81"/>
      <c r="R298" s="34"/>
      <c r="S298" s="43"/>
      <c r="T298" s="43"/>
      <c r="U298" s="43"/>
    </row>
    <row r="299" spans="1:27">
      <c r="A299" s="13"/>
      <c r="B299" s="79"/>
      <c r="C299" s="43"/>
      <c r="D299" s="43"/>
      <c r="E299" s="43"/>
      <c r="F299" s="34"/>
      <c r="G299" s="81" t="s">
        <v>305</v>
      </c>
      <c r="H299" s="81"/>
      <c r="I299" s="81"/>
      <c r="J299" s="34"/>
      <c r="K299" s="81"/>
      <c r="L299" s="81"/>
      <c r="M299" s="81"/>
      <c r="N299" s="34"/>
      <c r="O299" s="81"/>
      <c r="P299" s="81"/>
      <c r="Q299" s="81"/>
      <c r="R299" s="34"/>
      <c r="S299" s="43"/>
      <c r="T299" s="43"/>
      <c r="U299" s="43"/>
    </row>
    <row r="300" spans="1:27" ht="15.75" thickBot="1">
      <c r="A300" s="13"/>
      <c r="B300" s="80"/>
      <c r="C300" s="52"/>
      <c r="D300" s="52"/>
      <c r="E300" s="52"/>
      <c r="F300" s="34"/>
      <c r="G300" s="78" t="s">
        <v>306</v>
      </c>
      <c r="H300" s="78"/>
      <c r="I300" s="78"/>
      <c r="J300" s="34"/>
      <c r="K300" s="78"/>
      <c r="L300" s="78"/>
      <c r="M300" s="78"/>
      <c r="N300" s="34"/>
      <c r="O300" s="78"/>
      <c r="P300" s="78"/>
      <c r="Q300" s="78"/>
      <c r="R300" s="34"/>
      <c r="S300" s="52"/>
      <c r="T300" s="52"/>
      <c r="U300" s="52"/>
    </row>
    <row r="301" spans="1:27">
      <c r="A301" s="13"/>
      <c r="B301" s="84" t="s">
        <v>258</v>
      </c>
      <c r="C301" s="85" t="s">
        <v>221</v>
      </c>
      <c r="D301" s="87">
        <v>7814</v>
      </c>
      <c r="E301" s="31"/>
      <c r="F301" s="28"/>
      <c r="G301" s="85" t="s">
        <v>221</v>
      </c>
      <c r="H301" s="87">
        <v>8640</v>
      </c>
      <c r="I301" s="31"/>
      <c r="J301" s="28"/>
      <c r="K301" s="85" t="s">
        <v>221</v>
      </c>
      <c r="L301" s="87">
        <v>16454</v>
      </c>
      <c r="M301" s="31"/>
      <c r="N301" s="28"/>
      <c r="O301" s="85" t="s">
        <v>221</v>
      </c>
      <c r="P301" s="87">
        <v>796240</v>
      </c>
      <c r="Q301" s="31"/>
      <c r="R301" s="28"/>
      <c r="S301" s="85" t="s">
        <v>221</v>
      </c>
      <c r="T301" s="87">
        <v>812694</v>
      </c>
      <c r="U301" s="31"/>
    </row>
    <row r="302" spans="1:27">
      <c r="A302" s="13"/>
      <c r="B302" s="83"/>
      <c r="C302" s="86"/>
      <c r="D302" s="88"/>
      <c r="E302" s="32"/>
      <c r="F302" s="28"/>
      <c r="G302" s="86"/>
      <c r="H302" s="88"/>
      <c r="I302" s="32"/>
      <c r="J302" s="28"/>
      <c r="K302" s="86"/>
      <c r="L302" s="88"/>
      <c r="M302" s="32"/>
      <c r="N302" s="28"/>
      <c r="O302" s="86"/>
      <c r="P302" s="88"/>
      <c r="Q302" s="32"/>
      <c r="R302" s="28"/>
      <c r="S302" s="86"/>
      <c r="T302" s="88"/>
      <c r="U302" s="32"/>
    </row>
    <row r="303" spans="1:27">
      <c r="A303" s="13"/>
      <c r="B303" s="79" t="s">
        <v>259</v>
      </c>
      <c r="C303" s="92">
        <v>800</v>
      </c>
      <c r="D303" s="92"/>
      <c r="E303" s="34"/>
      <c r="F303" s="34"/>
      <c r="G303" s="91">
        <v>11110</v>
      </c>
      <c r="H303" s="91"/>
      <c r="I303" s="34"/>
      <c r="J303" s="34"/>
      <c r="K303" s="91">
        <v>11910</v>
      </c>
      <c r="L303" s="91"/>
      <c r="M303" s="34"/>
      <c r="N303" s="34"/>
      <c r="O303" s="91">
        <v>1064510</v>
      </c>
      <c r="P303" s="91"/>
      <c r="Q303" s="34"/>
      <c r="R303" s="34"/>
      <c r="S303" s="91">
        <v>1076420</v>
      </c>
      <c r="T303" s="91"/>
      <c r="U303" s="34"/>
    </row>
    <row r="304" spans="1:27">
      <c r="A304" s="13"/>
      <c r="B304" s="79"/>
      <c r="C304" s="92"/>
      <c r="D304" s="92"/>
      <c r="E304" s="34"/>
      <c r="F304" s="34"/>
      <c r="G304" s="91"/>
      <c r="H304" s="91"/>
      <c r="I304" s="34"/>
      <c r="J304" s="34"/>
      <c r="K304" s="91"/>
      <c r="L304" s="91"/>
      <c r="M304" s="34"/>
      <c r="N304" s="34"/>
      <c r="O304" s="91"/>
      <c r="P304" s="91"/>
      <c r="Q304" s="34"/>
      <c r="R304" s="34"/>
      <c r="S304" s="91"/>
      <c r="T304" s="91"/>
      <c r="U304" s="34"/>
    </row>
    <row r="305" spans="1:21">
      <c r="A305" s="13"/>
      <c r="B305" s="83" t="s">
        <v>237</v>
      </c>
      <c r="C305" s="93"/>
      <c r="D305" s="93"/>
      <c r="E305" s="28"/>
      <c r="F305" s="28"/>
      <c r="G305" s="93"/>
      <c r="H305" s="93"/>
      <c r="I305" s="28"/>
      <c r="J305" s="28"/>
      <c r="K305" s="93"/>
      <c r="L305" s="93"/>
      <c r="M305" s="28"/>
      <c r="N305" s="28"/>
      <c r="O305" s="93"/>
      <c r="P305" s="93"/>
      <c r="Q305" s="28"/>
      <c r="R305" s="28"/>
      <c r="S305" s="93"/>
      <c r="T305" s="93"/>
      <c r="U305" s="28"/>
    </row>
    <row r="306" spans="1:21">
      <c r="A306" s="13"/>
      <c r="B306" s="83"/>
      <c r="C306" s="93"/>
      <c r="D306" s="93"/>
      <c r="E306" s="28"/>
      <c r="F306" s="28"/>
      <c r="G306" s="93"/>
      <c r="H306" s="93"/>
      <c r="I306" s="28"/>
      <c r="J306" s="28"/>
      <c r="K306" s="93"/>
      <c r="L306" s="93"/>
      <c r="M306" s="28"/>
      <c r="N306" s="28"/>
      <c r="O306" s="93"/>
      <c r="P306" s="93"/>
      <c r="Q306" s="28"/>
      <c r="R306" s="28"/>
      <c r="S306" s="93"/>
      <c r="T306" s="93"/>
      <c r="U306" s="28"/>
    </row>
    <row r="307" spans="1:21">
      <c r="A307" s="13"/>
      <c r="B307" s="94" t="s">
        <v>260</v>
      </c>
      <c r="C307" s="92" t="s">
        <v>223</v>
      </c>
      <c r="D307" s="92"/>
      <c r="E307" s="34"/>
      <c r="F307" s="34"/>
      <c r="G307" s="91">
        <v>2071</v>
      </c>
      <c r="H307" s="91"/>
      <c r="I307" s="34"/>
      <c r="J307" s="34"/>
      <c r="K307" s="91">
        <v>2071</v>
      </c>
      <c r="L307" s="91"/>
      <c r="M307" s="34"/>
      <c r="N307" s="34"/>
      <c r="O307" s="92">
        <v>160</v>
      </c>
      <c r="P307" s="92"/>
      <c r="Q307" s="34"/>
      <c r="R307" s="34"/>
      <c r="S307" s="91">
        <v>2231</v>
      </c>
      <c r="T307" s="91"/>
      <c r="U307" s="34"/>
    </row>
    <row r="308" spans="1:21">
      <c r="A308" s="13"/>
      <c r="B308" s="94"/>
      <c r="C308" s="92"/>
      <c r="D308" s="92"/>
      <c r="E308" s="34"/>
      <c r="F308" s="34"/>
      <c r="G308" s="91"/>
      <c r="H308" s="91"/>
      <c r="I308" s="34"/>
      <c r="J308" s="34"/>
      <c r="K308" s="91"/>
      <c r="L308" s="91"/>
      <c r="M308" s="34"/>
      <c r="N308" s="34"/>
      <c r="O308" s="92"/>
      <c r="P308" s="92"/>
      <c r="Q308" s="34"/>
      <c r="R308" s="34"/>
      <c r="S308" s="91"/>
      <c r="T308" s="91"/>
      <c r="U308" s="34"/>
    </row>
    <row r="309" spans="1:21">
      <c r="A309" s="13"/>
      <c r="B309" s="95" t="s">
        <v>239</v>
      </c>
      <c r="C309" s="93" t="s">
        <v>223</v>
      </c>
      <c r="D309" s="93"/>
      <c r="E309" s="28"/>
      <c r="F309" s="28"/>
      <c r="G309" s="93">
        <v>147</v>
      </c>
      <c r="H309" s="93"/>
      <c r="I309" s="28"/>
      <c r="J309" s="28"/>
      <c r="K309" s="93">
        <v>147</v>
      </c>
      <c r="L309" s="93"/>
      <c r="M309" s="28"/>
      <c r="N309" s="28"/>
      <c r="O309" s="96">
        <v>128608</v>
      </c>
      <c r="P309" s="96"/>
      <c r="Q309" s="28"/>
      <c r="R309" s="28"/>
      <c r="S309" s="96">
        <v>128755</v>
      </c>
      <c r="T309" s="96"/>
      <c r="U309" s="28"/>
    </row>
    <row r="310" spans="1:21">
      <c r="A310" s="13"/>
      <c r="B310" s="95"/>
      <c r="C310" s="93"/>
      <c r="D310" s="93"/>
      <c r="E310" s="28"/>
      <c r="F310" s="28"/>
      <c r="G310" s="93"/>
      <c r="H310" s="93"/>
      <c r="I310" s="28"/>
      <c r="J310" s="28"/>
      <c r="K310" s="93"/>
      <c r="L310" s="93"/>
      <c r="M310" s="28"/>
      <c r="N310" s="28"/>
      <c r="O310" s="96"/>
      <c r="P310" s="96"/>
      <c r="Q310" s="28"/>
      <c r="R310" s="28"/>
      <c r="S310" s="96"/>
      <c r="T310" s="96"/>
      <c r="U310" s="28"/>
    </row>
    <row r="311" spans="1:21">
      <c r="A311" s="13"/>
      <c r="B311" s="94" t="s">
        <v>240</v>
      </c>
      <c r="C311" s="92">
        <v>526</v>
      </c>
      <c r="D311" s="92"/>
      <c r="E311" s="34"/>
      <c r="F311" s="34"/>
      <c r="G311" s="92">
        <v>77</v>
      </c>
      <c r="H311" s="92"/>
      <c r="I311" s="34"/>
      <c r="J311" s="34"/>
      <c r="K311" s="92">
        <v>603</v>
      </c>
      <c r="L311" s="92"/>
      <c r="M311" s="34"/>
      <c r="N311" s="34"/>
      <c r="O311" s="91">
        <v>31614</v>
      </c>
      <c r="P311" s="91"/>
      <c r="Q311" s="34"/>
      <c r="R311" s="34"/>
      <c r="S311" s="91">
        <v>32217</v>
      </c>
      <c r="T311" s="91"/>
      <c r="U311" s="34"/>
    </row>
    <row r="312" spans="1:21">
      <c r="A312" s="13"/>
      <c r="B312" s="94"/>
      <c r="C312" s="92"/>
      <c r="D312" s="92"/>
      <c r="E312" s="34"/>
      <c r="F312" s="34"/>
      <c r="G312" s="92"/>
      <c r="H312" s="92"/>
      <c r="I312" s="34"/>
      <c r="J312" s="34"/>
      <c r="K312" s="92"/>
      <c r="L312" s="92"/>
      <c r="M312" s="34"/>
      <c r="N312" s="34"/>
      <c r="O312" s="91"/>
      <c r="P312" s="91"/>
      <c r="Q312" s="34"/>
      <c r="R312" s="34"/>
      <c r="S312" s="91"/>
      <c r="T312" s="91"/>
      <c r="U312" s="34"/>
    </row>
    <row r="313" spans="1:21">
      <c r="A313" s="13"/>
      <c r="B313" s="95" t="s">
        <v>241</v>
      </c>
      <c r="C313" s="93">
        <v>53</v>
      </c>
      <c r="D313" s="93"/>
      <c r="E313" s="28"/>
      <c r="F313" s="28"/>
      <c r="G313" s="93" t="s">
        <v>223</v>
      </c>
      <c r="H313" s="93"/>
      <c r="I313" s="28"/>
      <c r="J313" s="28"/>
      <c r="K313" s="93">
        <v>53</v>
      </c>
      <c r="L313" s="93"/>
      <c r="M313" s="28"/>
      <c r="N313" s="28"/>
      <c r="O313" s="96">
        <v>7600</v>
      </c>
      <c r="P313" s="96"/>
      <c r="Q313" s="28"/>
      <c r="R313" s="28"/>
      <c r="S313" s="96">
        <v>7653</v>
      </c>
      <c r="T313" s="96"/>
      <c r="U313" s="28"/>
    </row>
    <row r="314" spans="1:21">
      <c r="A314" s="13"/>
      <c r="B314" s="95"/>
      <c r="C314" s="93"/>
      <c r="D314" s="93"/>
      <c r="E314" s="28"/>
      <c r="F314" s="28"/>
      <c r="G314" s="93"/>
      <c r="H314" s="93"/>
      <c r="I314" s="28"/>
      <c r="J314" s="28"/>
      <c r="K314" s="93"/>
      <c r="L314" s="93"/>
      <c r="M314" s="28"/>
      <c r="N314" s="28"/>
      <c r="O314" s="96"/>
      <c r="P314" s="96"/>
      <c r="Q314" s="28"/>
      <c r="R314" s="28"/>
      <c r="S314" s="96"/>
      <c r="T314" s="96"/>
      <c r="U314" s="28"/>
    </row>
    <row r="315" spans="1:21">
      <c r="A315" s="13"/>
      <c r="B315" s="79" t="s">
        <v>242</v>
      </c>
      <c r="C315" s="92"/>
      <c r="D315" s="92"/>
      <c r="E315" s="34"/>
      <c r="F315" s="34"/>
      <c r="G315" s="92"/>
      <c r="H315" s="92"/>
      <c r="I315" s="34"/>
      <c r="J315" s="34"/>
      <c r="K315" s="92"/>
      <c r="L315" s="92"/>
      <c r="M315" s="34"/>
      <c r="N315" s="34"/>
      <c r="O315" s="92"/>
      <c r="P315" s="92"/>
      <c r="Q315" s="34"/>
      <c r="R315" s="34"/>
      <c r="S315" s="92"/>
      <c r="T315" s="92"/>
      <c r="U315" s="34"/>
    </row>
    <row r="316" spans="1:21">
      <c r="A316" s="13"/>
      <c r="B316" s="79"/>
      <c r="C316" s="92"/>
      <c r="D316" s="92"/>
      <c r="E316" s="34"/>
      <c r="F316" s="34"/>
      <c r="G316" s="92"/>
      <c r="H316" s="92"/>
      <c r="I316" s="34"/>
      <c r="J316" s="34"/>
      <c r="K316" s="92"/>
      <c r="L316" s="92"/>
      <c r="M316" s="34"/>
      <c r="N316" s="34"/>
      <c r="O316" s="92"/>
      <c r="P316" s="92"/>
      <c r="Q316" s="34"/>
      <c r="R316" s="34"/>
      <c r="S316" s="92"/>
      <c r="T316" s="92"/>
      <c r="U316" s="34"/>
    </row>
    <row r="317" spans="1:21">
      <c r="A317" s="13"/>
      <c r="B317" s="95" t="s">
        <v>243</v>
      </c>
      <c r="C317" s="93">
        <v>525</v>
      </c>
      <c r="D317" s="93"/>
      <c r="E317" s="28"/>
      <c r="F317" s="28"/>
      <c r="G317" s="96">
        <v>19091</v>
      </c>
      <c r="H317" s="96"/>
      <c r="I317" s="28"/>
      <c r="J317" s="28"/>
      <c r="K317" s="96">
        <v>19616</v>
      </c>
      <c r="L317" s="96"/>
      <c r="M317" s="28"/>
      <c r="N317" s="28"/>
      <c r="O317" s="96">
        <v>390418</v>
      </c>
      <c r="P317" s="96"/>
      <c r="Q317" s="28"/>
      <c r="R317" s="28"/>
      <c r="S317" s="96">
        <v>410034</v>
      </c>
      <c r="T317" s="96"/>
      <c r="U317" s="28"/>
    </row>
    <row r="318" spans="1:21">
      <c r="A318" s="13"/>
      <c r="B318" s="95"/>
      <c r="C318" s="93"/>
      <c r="D318" s="93"/>
      <c r="E318" s="28"/>
      <c r="F318" s="28"/>
      <c r="G318" s="96"/>
      <c r="H318" s="96"/>
      <c r="I318" s="28"/>
      <c r="J318" s="28"/>
      <c r="K318" s="96"/>
      <c r="L318" s="96"/>
      <c r="M318" s="28"/>
      <c r="N318" s="28"/>
      <c r="O318" s="96"/>
      <c r="P318" s="96"/>
      <c r="Q318" s="28"/>
      <c r="R318" s="28"/>
      <c r="S318" s="96"/>
      <c r="T318" s="96"/>
      <c r="U318" s="28"/>
    </row>
    <row r="319" spans="1:21">
      <c r="A319" s="13"/>
      <c r="B319" s="94" t="s">
        <v>240</v>
      </c>
      <c r="C319" s="91">
        <v>12629</v>
      </c>
      <c r="D319" s="91"/>
      <c r="E319" s="34"/>
      <c r="F319" s="34"/>
      <c r="G319" s="91">
        <v>11225</v>
      </c>
      <c r="H319" s="91"/>
      <c r="I319" s="34"/>
      <c r="J319" s="34"/>
      <c r="K319" s="91">
        <v>23854</v>
      </c>
      <c r="L319" s="91"/>
      <c r="M319" s="34"/>
      <c r="N319" s="34"/>
      <c r="O319" s="91">
        <v>1152941</v>
      </c>
      <c r="P319" s="91"/>
      <c r="Q319" s="34"/>
      <c r="R319" s="34"/>
      <c r="S319" s="91">
        <v>1176795</v>
      </c>
      <c r="T319" s="91"/>
      <c r="U319" s="34"/>
    </row>
    <row r="320" spans="1:21">
      <c r="A320" s="13"/>
      <c r="B320" s="94"/>
      <c r="C320" s="91"/>
      <c r="D320" s="91"/>
      <c r="E320" s="34"/>
      <c r="F320" s="34"/>
      <c r="G320" s="91"/>
      <c r="H320" s="91"/>
      <c r="I320" s="34"/>
      <c r="J320" s="34"/>
      <c r="K320" s="91"/>
      <c r="L320" s="91"/>
      <c r="M320" s="34"/>
      <c r="N320" s="34"/>
      <c r="O320" s="91"/>
      <c r="P320" s="91"/>
      <c r="Q320" s="34"/>
      <c r="R320" s="34"/>
      <c r="S320" s="91"/>
      <c r="T320" s="91"/>
      <c r="U320" s="34"/>
    </row>
    <row r="321" spans="1:27">
      <c r="A321" s="13"/>
      <c r="B321" s="95" t="s">
        <v>244</v>
      </c>
      <c r="C321" s="93">
        <v>644</v>
      </c>
      <c r="D321" s="93"/>
      <c r="E321" s="28"/>
      <c r="F321" s="28"/>
      <c r="G321" s="93">
        <v>539</v>
      </c>
      <c r="H321" s="93"/>
      <c r="I321" s="28"/>
      <c r="J321" s="28"/>
      <c r="K321" s="96">
        <v>1183</v>
      </c>
      <c r="L321" s="96"/>
      <c r="M321" s="28"/>
      <c r="N321" s="28"/>
      <c r="O321" s="96">
        <v>217153</v>
      </c>
      <c r="P321" s="96"/>
      <c r="Q321" s="28"/>
      <c r="R321" s="28"/>
      <c r="S321" s="96">
        <v>218336</v>
      </c>
      <c r="T321" s="96"/>
      <c r="U321" s="28"/>
    </row>
    <row r="322" spans="1:27">
      <c r="A322" s="13"/>
      <c r="B322" s="95"/>
      <c r="C322" s="93"/>
      <c r="D322" s="93"/>
      <c r="E322" s="28"/>
      <c r="F322" s="28"/>
      <c r="G322" s="93"/>
      <c r="H322" s="93"/>
      <c r="I322" s="28"/>
      <c r="J322" s="28"/>
      <c r="K322" s="96"/>
      <c r="L322" s="96"/>
      <c r="M322" s="28"/>
      <c r="N322" s="28"/>
      <c r="O322" s="96"/>
      <c r="P322" s="96"/>
      <c r="Q322" s="28"/>
      <c r="R322" s="28"/>
      <c r="S322" s="96"/>
      <c r="T322" s="96"/>
      <c r="U322" s="28"/>
    </row>
    <row r="323" spans="1:27">
      <c r="A323" s="13"/>
      <c r="B323" s="94" t="s">
        <v>241</v>
      </c>
      <c r="C323" s="92">
        <v>461</v>
      </c>
      <c r="D323" s="92"/>
      <c r="E323" s="34"/>
      <c r="F323" s="34"/>
      <c r="G323" s="92">
        <v>593</v>
      </c>
      <c r="H323" s="92"/>
      <c r="I323" s="34"/>
      <c r="J323" s="34"/>
      <c r="K323" s="91">
        <v>1054</v>
      </c>
      <c r="L323" s="91"/>
      <c r="M323" s="34"/>
      <c r="N323" s="34"/>
      <c r="O323" s="91">
        <v>28537</v>
      </c>
      <c r="P323" s="91"/>
      <c r="Q323" s="34"/>
      <c r="R323" s="34"/>
      <c r="S323" s="91">
        <v>29591</v>
      </c>
      <c r="T323" s="91"/>
      <c r="U323" s="34"/>
    </row>
    <row r="324" spans="1:27">
      <c r="A324" s="13"/>
      <c r="B324" s="94"/>
      <c r="C324" s="92"/>
      <c r="D324" s="92"/>
      <c r="E324" s="34"/>
      <c r="F324" s="34"/>
      <c r="G324" s="92"/>
      <c r="H324" s="92"/>
      <c r="I324" s="34"/>
      <c r="J324" s="34"/>
      <c r="K324" s="91"/>
      <c r="L324" s="91"/>
      <c r="M324" s="34"/>
      <c r="N324" s="34"/>
      <c r="O324" s="91"/>
      <c r="P324" s="91"/>
      <c r="Q324" s="34"/>
      <c r="R324" s="34"/>
      <c r="S324" s="91"/>
      <c r="T324" s="91"/>
      <c r="U324" s="34"/>
    </row>
    <row r="325" spans="1:27">
      <c r="A325" s="13"/>
      <c r="B325" s="83" t="s">
        <v>245</v>
      </c>
      <c r="C325" s="96">
        <v>11018</v>
      </c>
      <c r="D325" s="96"/>
      <c r="E325" s="28"/>
      <c r="F325" s="28"/>
      <c r="G325" s="96">
        <v>3482</v>
      </c>
      <c r="H325" s="96"/>
      <c r="I325" s="28"/>
      <c r="J325" s="28"/>
      <c r="K325" s="96">
        <v>14500</v>
      </c>
      <c r="L325" s="96"/>
      <c r="M325" s="28"/>
      <c r="N325" s="28"/>
      <c r="O325" s="96">
        <v>871915</v>
      </c>
      <c r="P325" s="96"/>
      <c r="Q325" s="28"/>
      <c r="R325" s="28"/>
      <c r="S325" s="96">
        <v>886415</v>
      </c>
      <c r="T325" s="96"/>
      <c r="U325" s="28"/>
    </row>
    <row r="326" spans="1:27">
      <c r="A326" s="13"/>
      <c r="B326" s="83"/>
      <c r="C326" s="96"/>
      <c r="D326" s="96"/>
      <c r="E326" s="28"/>
      <c r="F326" s="28"/>
      <c r="G326" s="96"/>
      <c r="H326" s="96"/>
      <c r="I326" s="28"/>
      <c r="J326" s="28"/>
      <c r="K326" s="96"/>
      <c r="L326" s="96"/>
      <c r="M326" s="28"/>
      <c r="N326" s="28"/>
      <c r="O326" s="96"/>
      <c r="P326" s="96"/>
      <c r="Q326" s="28"/>
      <c r="R326" s="28"/>
      <c r="S326" s="96"/>
      <c r="T326" s="96"/>
      <c r="U326" s="28"/>
    </row>
    <row r="327" spans="1:27">
      <c r="A327" s="13"/>
      <c r="B327" s="79" t="s">
        <v>246</v>
      </c>
      <c r="C327" s="92" t="s">
        <v>223</v>
      </c>
      <c r="D327" s="92"/>
      <c r="E327" s="34"/>
      <c r="F327" s="34"/>
      <c r="G327" s="92" t="s">
        <v>223</v>
      </c>
      <c r="H327" s="92"/>
      <c r="I327" s="34"/>
      <c r="J327" s="34"/>
      <c r="K327" s="92" t="s">
        <v>223</v>
      </c>
      <c r="L327" s="92"/>
      <c r="M327" s="34"/>
      <c r="N327" s="34"/>
      <c r="O327" s="91">
        <v>3235</v>
      </c>
      <c r="P327" s="91"/>
      <c r="Q327" s="34"/>
      <c r="R327" s="34"/>
      <c r="S327" s="91">
        <v>3235</v>
      </c>
      <c r="T327" s="91"/>
      <c r="U327" s="34"/>
    </row>
    <row r="328" spans="1:27" ht="15.75" thickBot="1">
      <c r="A328" s="13"/>
      <c r="B328" s="79"/>
      <c r="C328" s="127"/>
      <c r="D328" s="127"/>
      <c r="E328" s="37"/>
      <c r="F328" s="34"/>
      <c r="G328" s="127"/>
      <c r="H328" s="127"/>
      <c r="I328" s="37"/>
      <c r="J328" s="34"/>
      <c r="K328" s="127"/>
      <c r="L328" s="127"/>
      <c r="M328" s="37"/>
      <c r="N328" s="34"/>
      <c r="O328" s="137"/>
      <c r="P328" s="137"/>
      <c r="Q328" s="37"/>
      <c r="R328" s="34"/>
      <c r="S328" s="137"/>
      <c r="T328" s="137"/>
      <c r="U328" s="37"/>
    </row>
    <row r="329" spans="1:27">
      <c r="A329" s="13"/>
      <c r="B329" s="83" t="s">
        <v>247</v>
      </c>
      <c r="C329" s="85" t="s">
        <v>221</v>
      </c>
      <c r="D329" s="87">
        <v>34470</v>
      </c>
      <c r="E329" s="31"/>
      <c r="F329" s="28"/>
      <c r="G329" s="85" t="s">
        <v>221</v>
      </c>
      <c r="H329" s="87">
        <v>56975</v>
      </c>
      <c r="I329" s="31"/>
      <c r="J329" s="28"/>
      <c r="K329" s="85" t="s">
        <v>221</v>
      </c>
      <c r="L329" s="87">
        <v>91445</v>
      </c>
      <c r="M329" s="31"/>
      <c r="N329" s="28"/>
      <c r="O329" s="85" t="s">
        <v>221</v>
      </c>
      <c r="P329" s="87">
        <v>4692931</v>
      </c>
      <c r="Q329" s="31"/>
      <c r="R329" s="28"/>
      <c r="S329" s="85" t="s">
        <v>221</v>
      </c>
      <c r="T329" s="87">
        <v>4784376</v>
      </c>
      <c r="U329" s="31"/>
    </row>
    <row r="330" spans="1:27" ht="15.75" thickBot="1">
      <c r="A330" s="13"/>
      <c r="B330" s="83"/>
      <c r="C330" s="128"/>
      <c r="D330" s="129"/>
      <c r="E330" s="42"/>
      <c r="F330" s="28"/>
      <c r="G330" s="128"/>
      <c r="H330" s="129"/>
      <c r="I330" s="42"/>
      <c r="J330" s="28"/>
      <c r="K330" s="128"/>
      <c r="L330" s="129"/>
      <c r="M330" s="42"/>
      <c r="N330" s="28"/>
      <c r="O330" s="128"/>
      <c r="P330" s="129"/>
      <c r="Q330" s="42"/>
      <c r="R330" s="28"/>
      <c r="S330" s="128"/>
      <c r="T330" s="129"/>
      <c r="U330" s="42"/>
    </row>
    <row r="331" spans="1:27" ht="15.75" thickTop="1">
      <c r="A331" s="13"/>
      <c r="B331" s="173" t="s">
        <v>310</v>
      </c>
      <c r="C331" s="173"/>
      <c r="D331" s="173"/>
      <c r="E331" s="173"/>
      <c r="F331" s="173"/>
      <c r="G331" s="173"/>
      <c r="H331" s="173"/>
      <c r="I331" s="173"/>
      <c r="J331" s="173"/>
      <c r="K331" s="173"/>
      <c r="L331" s="173"/>
      <c r="M331" s="173"/>
      <c r="N331" s="173"/>
      <c r="O331" s="173"/>
      <c r="P331" s="173"/>
      <c r="Q331" s="173"/>
      <c r="R331" s="173"/>
      <c r="S331" s="173"/>
      <c r="T331" s="173"/>
      <c r="U331" s="173"/>
      <c r="V331" s="173"/>
      <c r="W331" s="173"/>
      <c r="X331" s="173"/>
      <c r="Y331" s="173"/>
      <c r="Z331" s="173"/>
      <c r="AA331" s="173"/>
    </row>
    <row r="332" spans="1:27">
      <c r="A332" s="13"/>
      <c r="B332" s="34"/>
      <c r="C332" s="34"/>
      <c r="D332" s="34"/>
      <c r="E332" s="34"/>
      <c r="F332" s="34"/>
      <c r="G332" s="34"/>
      <c r="H332" s="34"/>
      <c r="I332" s="34"/>
      <c r="J332" s="34"/>
      <c r="K332" s="34"/>
      <c r="L332" s="34"/>
      <c r="M332" s="34"/>
      <c r="N332" s="34"/>
      <c r="O332" s="34"/>
      <c r="P332" s="34"/>
      <c r="Q332" s="34"/>
      <c r="R332" s="34"/>
      <c r="S332" s="34"/>
      <c r="T332" s="34"/>
      <c r="U332" s="34"/>
      <c r="V332" s="34"/>
      <c r="W332" s="34"/>
      <c r="X332" s="34"/>
      <c r="Y332" s="34"/>
      <c r="Z332" s="34"/>
      <c r="AA332" s="34"/>
    </row>
    <row r="333" spans="1:27">
      <c r="A333" s="13"/>
      <c r="B333" s="24"/>
      <c r="C333" s="24"/>
      <c r="D333" s="24"/>
      <c r="E333" s="24"/>
      <c r="F333" s="24"/>
      <c r="G333" s="24"/>
      <c r="H333" s="24"/>
      <c r="I333" s="24"/>
      <c r="J333" s="24"/>
      <c r="K333" s="24"/>
      <c r="L333" s="24"/>
      <c r="M333" s="24"/>
      <c r="N333" s="24"/>
      <c r="O333" s="24"/>
      <c r="P333" s="24"/>
      <c r="Q333" s="24"/>
      <c r="R333" s="24"/>
      <c r="S333" s="24"/>
      <c r="T333" s="24"/>
      <c r="U333" s="24"/>
    </row>
    <row r="334" spans="1:27">
      <c r="A334" s="13"/>
      <c r="B334" s="11"/>
      <c r="C334" s="11"/>
      <c r="D334" s="11"/>
      <c r="E334" s="11"/>
      <c r="F334" s="11"/>
      <c r="G334" s="11"/>
      <c r="H334" s="11"/>
      <c r="I334" s="11"/>
      <c r="J334" s="11"/>
      <c r="K334" s="11"/>
      <c r="L334" s="11"/>
      <c r="M334" s="11"/>
      <c r="N334" s="11"/>
      <c r="O334" s="11"/>
      <c r="P334" s="11"/>
      <c r="Q334" s="11"/>
      <c r="R334" s="11"/>
      <c r="S334" s="11"/>
      <c r="T334" s="11"/>
      <c r="U334" s="11"/>
    </row>
    <row r="335" spans="1:27" ht="15.75" thickBot="1">
      <c r="A335" s="13"/>
      <c r="B335" s="75"/>
      <c r="C335" s="78" t="s">
        <v>220</v>
      </c>
      <c r="D335" s="78"/>
      <c r="E335" s="78"/>
      <c r="F335" s="78"/>
      <c r="G335" s="78"/>
      <c r="H335" s="78"/>
      <c r="I335" s="78"/>
      <c r="J335" s="78"/>
      <c r="K335" s="78"/>
      <c r="L335" s="78"/>
      <c r="M335" s="78"/>
      <c r="N335" s="78"/>
      <c r="O335" s="78"/>
      <c r="P335" s="78"/>
      <c r="Q335" s="78"/>
      <c r="R335" s="78"/>
      <c r="S335" s="78"/>
      <c r="T335" s="78"/>
      <c r="U335" s="78"/>
    </row>
    <row r="336" spans="1:27">
      <c r="A336" s="13"/>
      <c r="B336" s="79" t="s">
        <v>219</v>
      </c>
      <c r="C336" s="82" t="s">
        <v>298</v>
      </c>
      <c r="D336" s="82"/>
      <c r="E336" s="82"/>
      <c r="F336" s="53"/>
      <c r="G336" s="82" t="s">
        <v>311</v>
      </c>
      <c r="H336" s="82"/>
      <c r="I336" s="82"/>
      <c r="J336" s="53"/>
      <c r="K336" s="82" t="s">
        <v>307</v>
      </c>
      <c r="L336" s="82"/>
      <c r="M336" s="82"/>
      <c r="N336" s="53"/>
      <c r="O336" s="82" t="s">
        <v>308</v>
      </c>
      <c r="P336" s="82"/>
      <c r="Q336" s="82"/>
      <c r="R336" s="53"/>
      <c r="S336" s="82" t="s">
        <v>309</v>
      </c>
      <c r="T336" s="82"/>
      <c r="U336" s="82"/>
    </row>
    <row r="337" spans="1:21">
      <c r="A337" s="13"/>
      <c r="B337" s="79"/>
      <c r="C337" s="81" t="s">
        <v>299</v>
      </c>
      <c r="D337" s="81"/>
      <c r="E337" s="81"/>
      <c r="F337" s="34"/>
      <c r="G337" s="81" t="s">
        <v>312</v>
      </c>
      <c r="H337" s="81"/>
      <c r="I337" s="81"/>
      <c r="J337" s="34"/>
      <c r="K337" s="81"/>
      <c r="L337" s="81"/>
      <c r="M337" s="81"/>
      <c r="N337" s="34"/>
      <c r="O337" s="81"/>
      <c r="P337" s="81"/>
      <c r="Q337" s="81"/>
      <c r="R337" s="34"/>
      <c r="S337" s="81" t="s">
        <v>234</v>
      </c>
      <c r="T337" s="81"/>
      <c r="U337" s="81"/>
    </row>
    <row r="338" spans="1:21">
      <c r="A338" s="13"/>
      <c r="B338" s="79"/>
      <c r="C338" s="81" t="s">
        <v>300</v>
      </c>
      <c r="D338" s="81"/>
      <c r="E338" s="81"/>
      <c r="F338" s="34"/>
      <c r="G338" s="81" t="s">
        <v>313</v>
      </c>
      <c r="H338" s="81"/>
      <c r="I338" s="81"/>
      <c r="J338" s="34"/>
      <c r="K338" s="81"/>
      <c r="L338" s="81"/>
      <c r="M338" s="81"/>
      <c r="N338" s="34"/>
      <c r="O338" s="81"/>
      <c r="P338" s="81"/>
      <c r="Q338" s="81"/>
      <c r="R338" s="34"/>
      <c r="S338" s="43"/>
      <c r="T338" s="43"/>
      <c r="U338" s="43"/>
    </row>
    <row r="339" spans="1:21">
      <c r="A339" s="13"/>
      <c r="B339" s="79"/>
      <c r="C339" s="43"/>
      <c r="D339" s="43"/>
      <c r="E339" s="43"/>
      <c r="F339" s="34"/>
      <c r="G339" s="81" t="s">
        <v>304</v>
      </c>
      <c r="H339" s="81"/>
      <c r="I339" s="81"/>
      <c r="J339" s="34"/>
      <c r="K339" s="81"/>
      <c r="L339" s="81"/>
      <c r="M339" s="81"/>
      <c r="N339" s="34"/>
      <c r="O339" s="81"/>
      <c r="P339" s="81"/>
      <c r="Q339" s="81"/>
      <c r="R339" s="34"/>
      <c r="S339" s="43"/>
      <c r="T339" s="43"/>
      <c r="U339" s="43"/>
    </row>
    <row r="340" spans="1:21">
      <c r="A340" s="13"/>
      <c r="B340" s="79"/>
      <c r="C340" s="43"/>
      <c r="D340" s="43"/>
      <c r="E340" s="43"/>
      <c r="F340" s="34"/>
      <c r="G340" s="81" t="s">
        <v>314</v>
      </c>
      <c r="H340" s="81"/>
      <c r="I340" s="81"/>
      <c r="J340" s="34"/>
      <c r="K340" s="81"/>
      <c r="L340" s="81"/>
      <c r="M340" s="81"/>
      <c r="N340" s="34"/>
      <c r="O340" s="81"/>
      <c r="P340" s="81"/>
      <c r="Q340" s="81"/>
      <c r="R340" s="34"/>
      <c r="S340" s="43"/>
      <c r="T340" s="43"/>
      <c r="U340" s="43"/>
    </row>
    <row r="341" spans="1:21" ht="15.75" thickBot="1">
      <c r="A341" s="13"/>
      <c r="B341" s="80"/>
      <c r="C341" s="52"/>
      <c r="D341" s="52"/>
      <c r="E341" s="52"/>
      <c r="F341" s="34"/>
      <c r="G341" s="78" t="s">
        <v>306</v>
      </c>
      <c r="H341" s="78"/>
      <c r="I341" s="78"/>
      <c r="J341" s="34"/>
      <c r="K341" s="78"/>
      <c r="L341" s="78"/>
      <c r="M341" s="78"/>
      <c r="N341" s="34"/>
      <c r="O341" s="78"/>
      <c r="P341" s="78"/>
      <c r="Q341" s="78"/>
      <c r="R341" s="34"/>
      <c r="S341" s="52"/>
      <c r="T341" s="52"/>
      <c r="U341" s="52"/>
    </row>
    <row r="342" spans="1:21">
      <c r="A342" s="13"/>
      <c r="B342" s="84" t="s">
        <v>258</v>
      </c>
      <c r="C342" s="84" t="s">
        <v>221</v>
      </c>
      <c r="D342" s="106">
        <v>1233</v>
      </c>
      <c r="E342" s="31"/>
      <c r="F342" s="28"/>
      <c r="G342" s="84" t="s">
        <v>221</v>
      </c>
      <c r="H342" s="106">
        <v>13275</v>
      </c>
      <c r="I342" s="31"/>
      <c r="J342" s="28"/>
      <c r="K342" s="84" t="s">
        <v>221</v>
      </c>
      <c r="L342" s="106">
        <v>14508</v>
      </c>
      <c r="M342" s="31"/>
      <c r="N342" s="28"/>
      <c r="O342" s="84" t="s">
        <v>221</v>
      </c>
      <c r="P342" s="106">
        <v>814003</v>
      </c>
      <c r="Q342" s="31"/>
      <c r="R342" s="28"/>
      <c r="S342" s="84" t="s">
        <v>221</v>
      </c>
      <c r="T342" s="106">
        <v>828511</v>
      </c>
      <c r="U342" s="31"/>
    </row>
    <row r="343" spans="1:21">
      <c r="A343" s="13"/>
      <c r="B343" s="83"/>
      <c r="C343" s="105"/>
      <c r="D343" s="107"/>
      <c r="E343" s="32"/>
      <c r="F343" s="28"/>
      <c r="G343" s="105"/>
      <c r="H343" s="107"/>
      <c r="I343" s="32"/>
      <c r="J343" s="28"/>
      <c r="K343" s="105"/>
      <c r="L343" s="107"/>
      <c r="M343" s="32"/>
      <c r="N343" s="28"/>
      <c r="O343" s="105"/>
      <c r="P343" s="107"/>
      <c r="Q343" s="32"/>
      <c r="R343" s="28"/>
      <c r="S343" s="105"/>
      <c r="T343" s="107"/>
      <c r="U343" s="32"/>
    </row>
    <row r="344" spans="1:21">
      <c r="A344" s="13"/>
      <c r="B344" s="79" t="s">
        <v>259</v>
      </c>
      <c r="C344" s="110">
        <v>2168</v>
      </c>
      <c r="D344" s="110"/>
      <c r="E344" s="34"/>
      <c r="F344" s="34"/>
      <c r="G344" s="110">
        <v>18274</v>
      </c>
      <c r="H344" s="110"/>
      <c r="I344" s="34"/>
      <c r="J344" s="34"/>
      <c r="K344" s="110">
        <v>20442</v>
      </c>
      <c r="L344" s="110"/>
      <c r="M344" s="34"/>
      <c r="N344" s="34"/>
      <c r="O344" s="110">
        <v>1095596</v>
      </c>
      <c r="P344" s="110"/>
      <c r="Q344" s="34"/>
      <c r="R344" s="34"/>
      <c r="S344" s="110">
        <v>1116038</v>
      </c>
      <c r="T344" s="110"/>
      <c r="U344" s="34"/>
    </row>
    <row r="345" spans="1:21">
      <c r="A345" s="13"/>
      <c r="B345" s="79"/>
      <c r="C345" s="110"/>
      <c r="D345" s="110"/>
      <c r="E345" s="34"/>
      <c r="F345" s="34"/>
      <c r="G345" s="110"/>
      <c r="H345" s="110"/>
      <c r="I345" s="34"/>
      <c r="J345" s="34"/>
      <c r="K345" s="110"/>
      <c r="L345" s="110"/>
      <c r="M345" s="34"/>
      <c r="N345" s="34"/>
      <c r="O345" s="110"/>
      <c r="P345" s="110"/>
      <c r="Q345" s="34"/>
      <c r="R345" s="34"/>
      <c r="S345" s="110"/>
      <c r="T345" s="110"/>
      <c r="U345" s="34"/>
    </row>
    <row r="346" spans="1:21">
      <c r="A346" s="13"/>
      <c r="B346" s="83" t="s">
        <v>237</v>
      </c>
      <c r="C346" s="112"/>
      <c r="D346" s="112"/>
      <c r="E346" s="28"/>
      <c r="F346" s="28"/>
      <c r="G346" s="112"/>
      <c r="H346" s="112"/>
      <c r="I346" s="28"/>
      <c r="J346" s="28"/>
      <c r="K346" s="28"/>
      <c r="L346" s="28"/>
      <c r="M346" s="28"/>
      <c r="N346" s="28"/>
      <c r="O346" s="112"/>
      <c r="P346" s="112"/>
      <c r="Q346" s="28"/>
      <c r="R346" s="28"/>
      <c r="S346" s="112"/>
      <c r="T346" s="112"/>
      <c r="U346" s="28"/>
    </row>
    <row r="347" spans="1:21">
      <c r="A347" s="13"/>
      <c r="B347" s="83"/>
      <c r="C347" s="112"/>
      <c r="D347" s="112"/>
      <c r="E347" s="28"/>
      <c r="F347" s="28"/>
      <c r="G347" s="112"/>
      <c r="H347" s="112"/>
      <c r="I347" s="28"/>
      <c r="J347" s="28"/>
      <c r="K347" s="28"/>
      <c r="L347" s="28"/>
      <c r="M347" s="28"/>
      <c r="N347" s="28"/>
      <c r="O347" s="112"/>
      <c r="P347" s="112"/>
      <c r="Q347" s="28"/>
      <c r="R347" s="28"/>
      <c r="S347" s="112"/>
      <c r="T347" s="112"/>
      <c r="U347" s="28"/>
    </row>
    <row r="348" spans="1:21">
      <c r="A348" s="13"/>
      <c r="B348" s="94" t="s">
        <v>260</v>
      </c>
      <c r="C348" s="111" t="s">
        <v>223</v>
      </c>
      <c r="D348" s="111"/>
      <c r="E348" s="34"/>
      <c r="F348" s="34"/>
      <c r="G348" s="110">
        <v>4242</v>
      </c>
      <c r="H348" s="110"/>
      <c r="I348" s="34"/>
      <c r="J348" s="34"/>
      <c r="K348" s="110">
        <v>4242</v>
      </c>
      <c r="L348" s="110"/>
      <c r="M348" s="34"/>
      <c r="N348" s="34"/>
      <c r="O348" s="110">
        <v>1606</v>
      </c>
      <c r="P348" s="110"/>
      <c r="Q348" s="34"/>
      <c r="R348" s="34"/>
      <c r="S348" s="110">
        <v>5848</v>
      </c>
      <c r="T348" s="110"/>
      <c r="U348" s="34"/>
    </row>
    <row r="349" spans="1:21">
      <c r="A349" s="13"/>
      <c r="B349" s="94"/>
      <c r="C349" s="111"/>
      <c r="D349" s="111"/>
      <c r="E349" s="34"/>
      <c r="F349" s="34"/>
      <c r="G349" s="110"/>
      <c r="H349" s="110"/>
      <c r="I349" s="34"/>
      <c r="J349" s="34"/>
      <c r="K349" s="110"/>
      <c r="L349" s="110"/>
      <c r="M349" s="34"/>
      <c r="N349" s="34"/>
      <c r="O349" s="110"/>
      <c r="P349" s="110"/>
      <c r="Q349" s="34"/>
      <c r="R349" s="34"/>
      <c r="S349" s="110"/>
      <c r="T349" s="110"/>
      <c r="U349" s="34"/>
    </row>
    <row r="350" spans="1:21">
      <c r="A350" s="13"/>
      <c r="B350" s="95" t="s">
        <v>239</v>
      </c>
      <c r="C350" s="112" t="s">
        <v>223</v>
      </c>
      <c r="D350" s="112"/>
      <c r="E350" s="28"/>
      <c r="F350" s="28"/>
      <c r="G350" s="113">
        <v>3463</v>
      </c>
      <c r="H350" s="113"/>
      <c r="I350" s="28"/>
      <c r="J350" s="28"/>
      <c r="K350" s="113">
        <v>3463</v>
      </c>
      <c r="L350" s="113"/>
      <c r="M350" s="28"/>
      <c r="N350" s="28"/>
      <c r="O350" s="113">
        <v>107642</v>
      </c>
      <c r="P350" s="113"/>
      <c r="Q350" s="28"/>
      <c r="R350" s="28"/>
      <c r="S350" s="113">
        <v>111105</v>
      </c>
      <c r="T350" s="113"/>
      <c r="U350" s="28"/>
    </row>
    <row r="351" spans="1:21">
      <c r="A351" s="13"/>
      <c r="B351" s="95"/>
      <c r="C351" s="112"/>
      <c r="D351" s="112"/>
      <c r="E351" s="28"/>
      <c r="F351" s="28"/>
      <c r="G351" s="113"/>
      <c r="H351" s="113"/>
      <c r="I351" s="28"/>
      <c r="J351" s="28"/>
      <c r="K351" s="113"/>
      <c r="L351" s="113"/>
      <c r="M351" s="28"/>
      <c r="N351" s="28"/>
      <c r="O351" s="113"/>
      <c r="P351" s="113"/>
      <c r="Q351" s="28"/>
      <c r="R351" s="28"/>
      <c r="S351" s="113"/>
      <c r="T351" s="113"/>
      <c r="U351" s="28"/>
    </row>
    <row r="352" spans="1:21">
      <c r="A352" s="13"/>
      <c r="B352" s="94" t="s">
        <v>240</v>
      </c>
      <c r="C352" s="111">
        <v>264</v>
      </c>
      <c r="D352" s="111"/>
      <c r="E352" s="34"/>
      <c r="F352" s="34"/>
      <c r="G352" s="111">
        <v>75</v>
      </c>
      <c r="H352" s="111"/>
      <c r="I352" s="34"/>
      <c r="J352" s="34"/>
      <c r="K352" s="111">
        <v>339</v>
      </c>
      <c r="L352" s="111"/>
      <c r="M352" s="34"/>
      <c r="N352" s="34"/>
      <c r="O352" s="110">
        <v>31639</v>
      </c>
      <c r="P352" s="110"/>
      <c r="Q352" s="34"/>
      <c r="R352" s="34"/>
      <c r="S352" s="110">
        <v>31978</v>
      </c>
      <c r="T352" s="110"/>
      <c r="U352" s="34"/>
    </row>
    <row r="353" spans="1:21">
      <c r="A353" s="13"/>
      <c r="B353" s="94"/>
      <c r="C353" s="111"/>
      <c r="D353" s="111"/>
      <c r="E353" s="34"/>
      <c r="F353" s="34"/>
      <c r="G353" s="111"/>
      <c r="H353" s="111"/>
      <c r="I353" s="34"/>
      <c r="J353" s="34"/>
      <c r="K353" s="111"/>
      <c r="L353" s="111"/>
      <c r="M353" s="34"/>
      <c r="N353" s="34"/>
      <c r="O353" s="110"/>
      <c r="P353" s="110"/>
      <c r="Q353" s="34"/>
      <c r="R353" s="34"/>
      <c r="S353" s="110"/>
      <c r="T353" s="110"/>
      <c r="U353" s="34"/>
    </row>
    <row r="354" spans="1:21">
      <c r="A354" s="13"/>
      <c r="B354" s="95" t="s">
        <v>241</v>
      </c>
      <c r="C354" s="112">
        <v>207</v>
      </c>
      <c r="D354" s="112"/>
      <c r="E354" s="28"/>
      <c r="F354" s="28"/>
      <c r="G354" s="112">
        <v>14</v>
      </c>
      <c r="H354" s="112"/>
      <c r="I354" s="28"/>
      <c r="J354" s="28"/>
      <c r="K354" s="112">
        <v>221</v>
      </c>
      <c r="L354" s="112"/>
      <c r="M354" s="28"/>
      <c r="N354" s="28"/>
      <c r="O354" s="113">
        <v>7351</v>
      </c>
      <c r="P354" s="113"/>
      <c r="Q354" s="28"/>
      <c r="R354" s="28"/>
      <c r="S354" s="113">
        <v>7572</v>
      </c>
      <c r="T354" s="113"/>
      <c r="U354" s="28"/>
    </row>
    <row r="355" spans="1:21">
      <c r="A355" s="13"/>
      <c r="B355" s="95"/>
      <c r="C355" s="112"/>
      <c r="D355" s="112"/>
      <c r="E355" s="28"/>
      <c r="F355" s="28"/>
      <c r="G355" s="112"/>
      <c r="H355" s="112"/>
      <c r="I355" s="28"/>
      <c r="J355" s="28"/>
      <c r="K355" s="112"/>
      <c r="L355" s="112"/>
      <c r="M355" s="28"/>
      <c r="N355" s="28"/>
      <c r="O355" s="113"/>
      <c r="P355" s="113"/>
      <c r="Q355" s="28"/>
      <c r="R355" s="28"/>
      <c r="S355" s="113"/>
      <c r="T355" s="113"/>
      <c r="U355" s="28"/>
    </row>
    <row r="356" spans="1:21">
      <c r="A356" s="13"/>
      <c r="B356" s="79" t="s">
        <v>242</v>
      </c>
      <c r="C356" s="111"/>
      <c r="D356" s="111"/>
      <c r="E356" s="34"/>
      <c r="F356" s="34"/>
      <c r="G356" s="111"/>
      <c r="H356" s="111"/>
      <c r="I356" s="34"/>
      <c r="J356" s="34"/>
      <c r="K356" s="111"/>
      <c r="L356" s="111"/>
      <c r="M356" s="34"/>
      <c r="N356" s="34"/>
      <c r="O356" s="111"/>
      <c r="P356" s="111"/>
      <c r="Q356" s="34"/>
      <c r="R356" s="34"/>
      <c r="S356" s="111"/>
      <c r="T356" s="111"/>
      <c r="U356" s="34"/>
    </row>
    <row r="357" spans="1:21">
      <c r="A357" s="13"/>
      <c r="B357" s="79"/>
      <c r="C357" s="111"/>
      <c r="D357" s="111"/>
      <c r="E357" s="34"/>
      <c r="F357" s="34"/>
      <c r="G357" s="111"/>
      <c r="H357" s="111"/>
      <c r="I357" s="34"/>
      <c r="J357" s="34"/>
      <c r="K357" s="111"/>
      <c r="L357" s="111"/>
      <c r="M357" s="34"/>
      <c r="N357" s="34"/>
      <c r="O357" s="111"/>
      <c r="P357" s="111"/>
      <c r="Q357" s="34"/>
      <c r="R357" s="34"/>
      <c r="S357" s="111"/>
      <c r="T357" s="111"/>
      <c r="U357" s="34"/>
    </row>
    <row r="358" spans="1:21">
      <c r="A358" s="13"/>
      <c r="B358" s="95" t="s">
        <v>243</v>
      </c>
      <c r="C358" s="112">
        <v>900</v>
      </c>
      <c r="D358" s="112"/>
      <c r="E358" s="28"/>
      <c r="F358" s="28"/>
      <c r="G358" s="113">
        <v>5659</v>
      </c>
      <c r="H358" s="113"/>
      <c r="I358" s="28"/>
      <c r="J358" s="28"/>
      <c r="K358" s="113">
        <v>6559</v>
      </c>
      <c r="L358" s="113"/>
      <c r="M358" s="28"/>
      <c r="N358" s="28"/>
      <c r="O358" s="113">
        <v>401732</v>
      </c>
      <c r="P358" s="113"/>
      <c r="Q358" s="28"/>
      <c r="R358" s="28"/>
      <c r="S358" s="113">
        <v>408291</v>
      </c>
      <c r="T358" s="113"/>
      <c r="U358" s="28"/>
    </row>
    <row r="359" spans="1:21">
      <c r="A359" s="13"/>
      <c r="B359" s="95"/>
      <c r="C359" s="112"/>
      <c r="D359" s="112"/>
      <c r="E359" s="28"/>
      <c r="F359" s="28"/>
      <c r="G359" s="113"/>
      <c r="H359" s="113"/>
      <c r="I359" s="28"/>
      <c r="J359" s="28"/>
      <c r="K359" s="113"/>
      <c r="L359" s="113"/>
      <c r="M359" s="28"/>
      <c r="N359" s="28"/>
      <c r="O359" s="113"/>
      <c r="P359" s="113"/>
      <c r="Q359" s="28"/>
      <c r="R359" s="28"/>
      <c r="S359" s="113"/>
      <c r="T359" s="113"/>
      <c r="U359" s="28"/>
    </row>
    <row r="360" spans="1:21">
      <c r="A360" s="13"/>
      <c r="B360" s="94" t="s">
        <v>240</v>
      </c>
      <c r="C360" s="110">
        <v>13633</v>
      </c>
      <c r="D360" s="110"/>
      <c r="E360" s="34"/>
      <c r="F360" s="34"/>
      <c r="G360" s="110">
        <v>11829</v>
      </c>
      <c r="H360" s="110"/>
      <c r="I360" s="34"/>
      <c r="J360" s="34"/>
      <c r="K360" s="110">
        <v>25462</v>
      </c>
      <c r="L360" s="110"/>
      <c r="M360" s="34"/>
      <c r="N360" s="34"/>
      <c r="O360" s="110">
        <v>1119185</v>
      </c>
      <c r="P360" s="110"/>
      <c r="Q360" s="34"/>
      <c r="R360" s="34"/>
      <c r="S360" s="110">
        <v>1144647</v>
      </c>
      <c r="T360" s="110"/>
      <c r="U360" s="34"/>
    </row>
    <row r="361" spans="1:21">
      <c r="A361" s="13"/>
      <c r="B361" s="94"/>
      <c r="C361" s="110"/>
      <c r="D361" s="110"/>
      <c r="E361" s="34"/>
      <c r="F361" s="34"/>
      <c r="G361" s="110"/>
      <c r="H361" s="110"/>
      <c r="I361" s="34"/>
      <c r="J361" s="34"/>
      <c r="K361" s="110"/>
      <c r="L361" s="110"/>
      <c r="M361" s="34"/>
      <c r="N361" s="34"/>
      <c r="O361" s="110"/>
      <c r="P361" s="110"/>
      <c r="Q361" s="34"/>
      <c r="R361" s="34"/>
      <c r="S361" s="110"/>
      <c r="T361" s="110"/>
      <c r="U361" s="34"/>
    </row>
    <row r="362" spans="1:21">
      <c r="A362" s="13"/>
      <c r="B362" s="95" t="s">
        <v>244</v>
      </c>
      <c r="C362" s="112">
        <v>571</v>
      </c>
      <c r="D362" s="112"/>
      <c r="E362" s="28"/>
      <c r="F362" s="28"/>
      <c r="G362" s="112">
        <v>402</v>
      </c>
      <c r="H362" s="112"/>
      <c r="I362" s="28"/>
      <c r="J362" s="28"/>
      <c r="K362" s="112">
        <v>973</v>
      </c>
      <c r="L362" s="112"/>
      <c r="M362" s="28"/>
      <c r="N362" s="28"/>
      <c r="O362" s="113">
        <v>213462</v>
      </c>
      <c r="P362" s="113"/>
      <c r="Q362" s="28"/>
      <c r="R362" s="28"/>
      <c r="S362" s="113">
        <v>214435</v>
      </c>
      <c r="T362" s="113"/>
      <c r="U362" s="28"/>
    </row>
    <row r="363" spans="1:21">
      <c r="A363" s="13"/>
      <c r="B363" s="95"/>
      <c r="C363" s="112"/>
      <c r="D363" s="112"/>
      <c r="E363" s="28"/>
      <c r="F363" s="28"/>
      <c r="G363" s="112"/>
      <c r="H363" s="112"/>
      <c r="I363" s="28"/>
      <c r="J363" s="28"/>
      <c r="K363" s="112"/>
      <c r="L363" s="112"/>
      <c r="M363" s="28"/>
      <c r="N363" s="28"/>
      <c r="O363" s="113"/>
      <c r="P363" s="113"/>
      <c r="Q363" s="28"/>
      <c r="R363" s="28"/>
      <c r="S363" s="113"/>
      <c r="T363" s="113"/>
      <c r="U363" s="28"/>
    </row>
    <row r="364" spans="1:21">
      <c r="A364" s="13"/>
      <c r="B364" s="94" t="s">
        <v>241</v>
      </c>
      <c r="C364" s="111">
        <v>696</v>
      </c>
      <c r="D364" s="111"/>
      <c r="E364" s="34"/>
      <c r="F364" s="34"/>
      <c r="G364" s="111">
        <v>436</v>
      </c>
      <c r="H364" s="111"/>
      <c r="I364" s="34"/>
      <c r="J364" s="34"/>
      <c r="K364" s="110">
        <v>1132</v>
      </c>
      <c r="L364" s="110"/>
      <c r="M364" s="34"/>
      <c r="N364" s="34"/>
      <c r="O364" s="110">
        <v>32841</v>
      </c>
      <c r="P364" s="110"/>
      <c r="Q364" s="34"/>
      <c r="R364" s="34"/>
      <c r="S364" s="110">
        <v>33973</v>
      </c>
      <c r="T364" s="110"/>
      <c r="U364" s="34"/>
    </row>
    <row r="365" spans="1:21">
      <c r="A365" s="13"/>
      <c r="B365" s="94"/>
      <c r="C365" s="111"/>
      <c r="D365" s="111"/>
      <c r="E365" s="34"/>
      <c r="F365" s="34"/>
      <c r="G365" s="111"/>
      <c r="H365" s="111"/>
      <c r="I365" s="34"/>
      <c r="J365" s="34"/>
      <c r="K365" s="110"/>
      <c r="L365" s="110"/>
      <c r="M365" s="34"/>
      <c r="N365" s="34"/>
      <c r="O365" s="110"/>
      <c r="P365" s="110"/>
      <c r="Q365" s="34"/>
      <c r="R365" s="34"/>
      <c r="S365" s="110"/>
      <c r="T365" s="110"/>
      <c r="U365" s="34"/>
    </row>
    <row r="366" spans="1:21">
      <c r="A366" s="13"/>
      <c r="B366" s="83" t="s">
        <v>245</v>
      </c>
      <c r="C366" s="113">
        <v>12143</v>
      </c>
      <c r="D366" s="113"/>
      <c r="E366" s="28"/>
      <c r="F366" s="28"/>
      <c r="G366" s="113">
        <v>3941</v>
      </c>
      <c r="H366" s="113"/>
      <c r="I366" s="28"/>
      <c r="J366" s="28"/>
      <c r="K366" s="113">
        <v>16084</v>
      </c>
      <c r="L366" s="113"/>
      <c r="M366" s="28"/>
      <c r="N366" s="28"/>
      <c r="O366" s="113">
        <v>710424</v>
      </c>
      <c r="P366" s="113"/>
      <c r="Q366" s="28"/>
      <c r="R366" s="28"/>
      <c r="S366" s="113">
        <v>726508</v>
      </c>
      <c r="T366" s="113"/>
      <c r="U366" s="28"/>
    </row>
    <row r="367" spans="1:21">
      <c r="A367" s="13"/>
      <c r="B367" s="83"/>
      <c r="C367" s="113"/>
      <c r="D367" s="113"/>
      <c r="E367" s="28"/>
      <c r="F367" s="28"/>
      <c r="G367" s="113"/>
      <c r="H367" s="113"/>
      <c r="I367" s="28"/>
      <c r="J367" s="28"/>
      <c r="K367" s="113"/>
      <c r="L367" s="113"/>
      <c r="M367" s="28"/>
      <c r="N367" s="28"/>
      <c r="O367" s="113"/>
      <c r="P367" s="113"/>
      <c r="Q367" s="28"/>
      <c r="R367" s="28"/>
      <c r="S367" s="113"/>
      <c r="T367" s="113"/>
      <c r="U367" s="28"/>
    </row>
    <row r="368" spans="1:21">
      <c r="A368" s="13"/>
      <c r="B368" s="79" t="s">
        <v>246</v>
      </c>
      <c r="C368" s="111" t="s">
        <v>223</v>
      </c>
      <c r="D368" s="111"/>
      <c r="E368" s="34"/>
      <c r="F368" s="34"/>
      <c r="G368" s="111" t="s">
        <v>223</v>
      </c>
      <c r="H368" s="111"/>
      <c r="I368" s="34"/>
      <c r="J368" s="34"/>
      <c r="K368" s="111" t="s">
        <v>223</v>
      </c>
      <c r="L368" s="111"/>
      <c r="M368" s="34"/>
      <c r="N368" s="34"/>
      <c r="O368" s="110">
        <v>3427</v>
      </c>
      <c r="P368" s="110"/>
      <c r="Q368" s="34"/>
      <c r="R368" s="34"/>
      <c r="S368" s="110">
        <v>3427</v>
      </c>
      <c r="T368" s="110"/>
      <c r="U368" s="34"/>
    </row>
    <row r="369" spans="1:27" ht="15.75" thickBot="1">
      <c r="A369" s="13"/>
      <c r="B369" s="79"/>
      <c r="C369" s="133"/>
      <c r="D369" s="133"/>
      <c r="E369" s="37"/>
      <c r="F369" s="34"/>
      <c r="G369" s="133"/>
      <c r="H369" s="133"/>
      <c r="I369" s="37"/>
      <c r="J369" s="34"/>
      <c r="K369" s="133"/>
      <c r="L369" s="133"/>
      <c r="M369" s="37"/>
      <c r="N369" s="34"/>
      <c r="O369" s="138"/>
      <c r="P369" s="138"/>
      <c r="Q369" s="37"/>
      <c r="R369" s="34"/>
      <c r="S369" s="138"/>
      <c r="T369" s="138"/>
      <c r="U369" s="37"/>
    </row>
    <row r="370" spans="1:27">
      <c r="A370" s="13"/>
      <c r="B370" s="83" t="s">
        <v>247</v>
      </c>
      <c r="C370" s="84" t="s">
        <v>221</v>
      </c>
      <c r="D370" s="106">
        <v>31815</v>
      </c>
      <c r="E370" s="31"/>
      <c r="F370" s="28"/>
      <c r="G370" s="84" t="s">
        <v>221</v>
      </c>
      <c r="H370" s="106">
        <v>61610</v>
      </c>
      <c r="I370" s="31"/>
      <c r="J370" s="28"/>
      <c r="K370" s="84" t="s">
        <v>221</v>
      </c>
      <c r="L370" s="106">
        <v>93425</v>
      </c>
      <c r="M370" s="31"/>
      <c r="N370" s="28"/>
      <c r="O370" s="84" t="s">
        <v>221</v>
      </c>
      <c r="P370" s="106">
        <v>4538908</v>
      </c>
      <c r="Q370" s="31"/>
      <c r="R370" s="28"/>
      <c r="S370" s="84" t="s">
        <v>221</v>
      </c>
      <c r="T370" s="106">
        <v>4632333</v>
      </c>
      <c r="U370" s="31"/>
    </row>
    <row r="371" spans="1:27" ht="15.75" thickBot="1">
      <c r="A371" s="13"/>
      <c r="B371" s="83"/>
      <c r="C371" s="130"/>
      <c r="D371" s="131"/>
      <c r="E371" s="42"/>
      <c r="F371" s="28"/>
      <c r="G371" s="130"/>
      <c r="H371" s="131"/>
      <c r="I371" s="42"/>
      <c r="J371" s="28"/>
      <c r="K371" s="130"/>
      <c r="L371" s="131"/>
      <c r="M371" s="42"/>
      <c r="N371" s="28"/>
      <c r="O371" s="130"/>
      <c r="P371" s="131"/>
      <c r="Q371" s="42"/>
      <c r="R371" s="28"/>
      <c r="S371" s="130"/>
      <c r="T371" s="131"/>
      <c r="U371" s="42"/>
    </row>
    <row r="372" spans="1:27" ht="15.75" thickTop="1">
      <c r="A372" s="13"/>
      <c r="B372" s="173" t="s">
        <v>315</v>
      </c>
      <c r="C372" s="173"/>
      <c r="D372" s="173"/>
      <c r="E372" s="173"/>
      <c r="F372" s="173"/>
      <c r="G372" s="173"/>
      <c r="H372" s="173"/>
      <c r="I372" s="173"/>
      <c r="J372" s="173"/>
      <c r="K372" s="173"/>
      <c r="L372" s="173"/>
      <c r="M372" s="173"/>
      <c r="N372" s="173"/>
      <c r="O372" s="173"/>
      <c r="P372" s="173"/>
      <c r="Q372" s="173"/>
      <c r="R372" s="173"/>
      <c r="S372" s="173"/>
      <c r="T372" s="173"/>
      <c r="U372" s="173"/>
      <c r="V372" s="173"/>
      <c r="W372" s="173"/>
      <c r="X372" s="173"/>
      <c r="Y372" s="173"/>
      <c r="Z372" s="173"/>
      <c r="AA372" s="173"/>
    </row>
    <row r="373" spans="1:27">
      <c r="A373" s="13"/>
      <c r="B373" s="34" t="s">
        <v>316</v>
      </c>
      <c r="C373" s="34"/>
      <c r="D373" s="34"/>
      <c r="E373" s="34"/>
      <c r="F373" s="34"/>
      <c r="G373" s="34"/>
      <c r="H373" s="34"/>
      <c r="I373" s="34"/>
      <c r="J373" s="34"/>
      <c r="K373" s="34"/>
      <c r="L373" s="34"/>
      <c r="M373" s="34"/>
      <c r="N373" s="34"/>
      <c r="O373" s="34"/>
      <c r="P373" s="34"/>
      <c r="Q373" s="34"/>
      <c r="R373" s="34"/>
      <c r="S373" s="34"/>
      <c r="T373" s="34"/>
      <c r="U373" s="34"/>
      <c r="V373" s="34"/>
      <c r="W373" s="34"/>
      <c r="X373" s="34"/>
      <c r="Y373" s="34"/>
      <c r="Z373" s="34"/>
      <c r="AA373" s="34"/>
    </row>
    <row r="374" spans="1:27">
      <c r="A374" s="13"/>
      <c r="B374" s="171"/>
      <c r="C374" s="171"/>
      <c r="D374" s="171"/>
      <c r="E374" s="171"/>
      <c r="F374" s="171"/>
      <c r="G374" s="171"/>
      <c r="H374" s="171"/>
      <c r="I374" s="171"/>
      <c r="J374" s="171"/>
      <c r="K374" s="171"/>
      <c r="L374" s="171"/>
      <c r="M374" s="171"/>
      <c r="N374" s="171"/>
      <c r="O374" s="171"/>
      <c r="P374" s="171"/>
      <c r="Q374" s="171"/>
      <c r="R374" s="171"/>
      <c r="S374" s="171"/>
      <c r="T374" s="171"/>
      <c r="U374" s="171"/>
      <c r="V374" s="171"/>
      <c r="W374" s="171"/>
      <c r="X374" s="171"/>
      <c r="Y374" s="171"/>
      <c r="Z374" s="171"/>
      <c r="AA374" s="171"/>
    </row>
    <row r="375" spans="1:27" ht="63.75" customHeight="1">
      <c r="A375" s="13"/>
      <c r="B375" s="34" t="s">
        <v>317</v>
      </c>
      <c r="C375" s="34"/>
      <c r="D375" s="34"/>
      <c r="E375" s="34"/>
      <c r="F375" s="34"/>
      <c r="G375" s="34"/>
      <c r="H375" s="34"/>
      <c r="I375" s="34"/>
      <c r="J375" s="34"/>
      <c r="K375" s="34"/>
      <c r="L375" s="34"/>
      <c r="M375" s="34"/>
      <c r="N375" s="34"/>
      <c r="O375" s="34"/>
      <c r="P375" s="34"/>
      <c r="Q375" s="34"/>
      <c r="R375" s="34"/>
      <c r="S375" s="34"/>
      <c r="T375" s="34"/>
      <c r="U375" s="34"/>
      <c r="V375" s="34"/>
      <c r="W375" s="34"/>
      <c r="X375" s="34"/>
      <c r="Y375" s="34"/>
      <c r="Z375" s="34"/>
      <c r="AA375" s="34"/>
    </row>
    <row r="376" spans="1:27">
      <c r="A376" s="13"/>
      <c r="B376" s="34"/>
      <c r="C376" s="34"/>
      <c r="D376" s="34"/>
      <c r="E376" s="34"/>
      <c r="F376" s="34"/>
      <c r="G376" s="34"/>
      <c r="H376" s="34"/>
      <c r="I376" s="34"/>
      <c r="J376" s="34"/>
      <c r="K376" s="34"/>
      <c r="L376" s="34"/>
      <c r="M376" s="34"/>
      <c r="N376" s="34"/>
      <c r="O376" s="34"/>
      <c r="P376" s="34"/>
      <c r="Q376" s="34"/>
      <c r="R376" s="34"/>
      <c r="S376" s="34"/>
      <c r="T376" s="34"/>
      <c r="U376" s="34"/>
      <c r="V376" s="34"/>
      <c r="W376" s="34"/>
      <c r="X376" s="34"/>
      <c r="Y376" s="34"/>
      <c r="Z376" s="34"/>
      <c r="AA376" s="34"/>
    </row>
    <row r="377" spans="1:27">
      <c r="A377" s="13"/>
      <c r="B377" s="34" t="s">
        <v>318</v>
      </c>
      <c r="C377" s="34"/>
      <c r="D377" s="34"/>
      <c r="E377" s="34"/>
      <c r="F377" s="34"/>
      <c r="G377" s="34"/>
      <c r="H377" s="34"/>
      <c r="I377" s="34"/>
      <c r="J377" s="34"/>
      <c r="K377" s="34"/>
      <c r="L377" s="34"/>
      <c r="M377" s="34"/>
      <c r="N377" s="34"/>
      <c r="O377" s="34"/>
      <c r="P377" s="34"/>
      <c r="Q377" s="34"/>
      <c r="R377" s="34"/>
      <c r="S377" s="34"/>
      <c r="T377" s="34"/>
      <c r="U377" s="34"/>
      <c r="V377" s="34"/>
      <c r="W377" s="34"/>
      <c r="X377" s="34"/>
      <c r="Y377" s="34"/>
      <c r="Z377" s="34"/>
      <c r="AA377" s="34"/>
    </row>
    <row r="378" spans="1:27">
      <c r="A378" s="13"/>
      <c r="B378" s="34"/>
      <c r="C378" s="34"/>
      <c r="D378" s="34"/>
      <c r="E378" s="34"/>
      <c r="F378" s="34"/>
      <c r="G378" s="34"/>
      <c r="H378" s="34"/>
      <c r="I378" s="34"/>
      <c r="J378" s="34"/>
      <c r="K378" s="34"/>
      <c r="L378" s="34"/>
      <c r="M378" s="34"/>
      <c r="N378" s="34"/>
      <c r="O378" s="34"/>
      <c r="P378" s="34"/>
      <c r="Q378" s="34"/>
      <c r="R378" s="34"/>
      <c r="S378" s="34"/>
      <c r="T378" s="34"/>
      <c r="U378" s="34"/>
      <c r="V378" s="34"/>
      <c r="W378" s="34"/>
      <c r="X378" s="34"/>
      <c r="Y378" s="34"/>
      <c r="Z378" s="34"/>
      <c r="AA378" s="34"/>
    </row>
    <row r="379" spans="1:27">
      <c r="A379" s="13"/>
      <c r="B379" s="24"/>
      <c r="C379" s="24"/>
      <c r="D379" s="24"/>
      <c r="E379" s="24"/>
      <c r="F379" s="24"/>
      <c r="G379" s="24"/>
      <c r="H379" s="24"/>
      <c r="I379" s="24"/>
      <c r="J379" s="24"/>
      <c r="K379" s="24"/>
      <c r="L379" s="24"/>
      <c r="M379" s="24"/>
      <c r="N379" s="24"/>
      <c r="O379" s="24"/>
      <c r="P379" s="24"/>
      <c r="Q379" s="24"/>
      <c r="R379" s="24"/>
      <c r="S379" s="24"/>
      <c r="T379" s="24"/>
      <c r="U379" s="24"/>
    </row>
    <row r="380" spans="1:27">
      <c r="A380" s="13"/>
      <c r="B380" s="11"/>
      <c r="C380" s="11"/>
      <c r="D380" s="11"/>
      <c r="E380" s="11"/>
      <c r="F380" s="11"/>
      <c r="G380" s="11"/>
      <c r="H380" s="11"/>
      <c r="I380" s="11"/>
      <c r="J380" s="11"/>
      <c r="K380" s="11"/>
      <c r="L380" s="11"/>
      <c r="M380" s="11"/>
      <c r="N380" s="11"/>
      <c r="O380" s="11"/>
      <c r="P380" s="11"/>
      <c r="Q380" s="11"/>
      <c r="R380" s="11"/>
      <c r="S380" s="11"/>
      <c r="T380" s="11"/>
      <c r="U380" s="11"/>
    </row>
    <row r="381" spans="1:27" ht="15.75" thickBot="1">
      <c r="A381" s="13"/>
      <c r="B381" s="15"/>
      <c r="C381" s="25" t="s">
        <v>224</v>
      </c>
      <c r="D381" s="25"/>
      <c r="E381" s="25"/>
      <c r="F381" s="25"/>
      <c r="G381" s="25"/>
      <c r="H381" s="25"/>
      <c r="I381" s="25"/>
      <c r="J381" s="25"/>
      <c r="K381" s="25"/>
      <c r="L381" s="25"/>
      <c r="M381" s="25"/>
      <c r="N381" s="25"/>
      <c r="O381" s="25"/>
      <c r="P381" s="25"/>
      <c r="Q381" s="25"/>
      <c r="R381" s="25"/>
      <c r="S381" s="25"/>
      <c r="T381" s="25"/>
      <c r="U381" s="25"/>
    </row>
    <row r="382" spans="1:27">
      <c r="A382" s="13"/>
      <c r="B382" s="33" t="s">
        <v>261</v>
      </c>
      <c r="C382" s="51" t="s">
        <v>319</v>
      </c>
      <c r="D382" s="51"/>
      <c r="E382" s="51"/>
      <c r="F382" s="53"/>
      <c r="G382" s="51" t="s">
        <v>320</v>
      </c>
      <c r="H382" s="51"/>
      <c r="I382" s="51"/>
      <c r="J382" s="53"/>
      <c r="K382" s="51" t="s">
        <v>321</v>
      </c>
      <c r="L382" s="51"/>
      <c r="M382" s="51"/>
      <c r="N382" s="53"/>
      <c r="O382" s="51" t="s">
        <v>322</v>
      </c>
      <c r="P382" s="51"/>
      <c r="Q382" s="51"/>
      <c r="R382" s="53"/>
      <c r="S382" s="51" t="s">
        <v>233</v>
      </c>
      <c r="T382" s="51"/>
      <c r="U382" s="51"/>
    </row>
    <row r="383" spans="1:27" ht="15.75" thickBot="1">
      <c r="A383" s="13"/>
      <c r="B383" s="49"/>
      <c r="C383" s="25"/>
      <c r="D383" s="25"/>
      <c r="E383" s="25"/>
      <c r="F383" s="34"/>
      <c r="G383" s="25"/>
      <c r="H383" s="25"/>
      <c r="I383" s="25"/>
      <c r="J383" s="34"/>
      <c r="K383" s="25"/>
      <c r="L383" s="25"/>
      <c r="M383" s="25"/>
      <c r="N383" s="34"/>
      <c r="O383" s="25"/>
      <c r="P383" s="25"/>
      <c r="Q383" s="25"/>
      <c r="R383" s="34"/>
      <c r="S383" s="25" t="s">
        <v>323</v>
      </c>
      <c r="T383" s="25"/>
      <c r="U383" s="25"/>
    </row>
    <row r="384" spans="1:27">
      <c r="A384" s="13"/>
      <c r="B384" s="26" t="s">
        <v>235</v>
      </c>
      <c r="C384" s="57" t="s">
        <v>221</v>
      </c>
      <c r="D384" s="59">
        <v>3444</v>
      </c>
      <c r="E384" s="31"/>
      <c r="F384" s="28"/>
      <c r="G384" s="57" t="s">
        <v>221</v>
      </c>
      <c r="H384" s="141">
        <v>136</v>
      </c>
      <c r="I384" s="31"/>
      <c r="J384" s="28"/>
      <c r="K384" s="57" t="s">
        <v>221</v>
      </c>
      <c r="L384" s="59">
        <v>23243</v>
      </c>
      <c r="M384" s="31"/>
      <c r="N384" s="28"/>
      <c r="O384" s="57" t="s">
        <v>221</v>
      </c>
      <c r="P384" s="59">
        <v>785871</v>
      </c>
      <c r="Q384" s="31"/>
      <c r="R384" s="28"/>
      <c r="S384" s="57" t="s">
        <v>221</v>
      </c>
      <c r="T384" s="59">
        <v>812694</v>
      </c>
      <c r="U384" s="31"/>
    </row>
    <row r="385" spans="1:21">
      <c r="A385" s="13"/>
      <c r="B385" s="38"/>
      <c r="C385" s="139"/>
      <c r="D385" s="140"/>
      <c r="E385" s="32"/>
      <c r="F385" s="28"/>
      <c r="G385" s="139"/>
      <c r="H385" s="142"/>
      <c r="I385" s="32"/>
      <c r="J385" s="28"/>
      <c r="K385" s="139"/>
      <c r="L385" s="140"/>
      <c r="M385" s="32"/>
      <c r="N385" s="28"/>
      <c r="O385" s="139"/>
      <c r="P385" s="140"/>
      <c r="Q385" s="32"/>
      <c r="R385" s="28"/>
      <c r="S385" s="139"/>
      <c r="T385" s="140"/>
      <c r="U385" s="32"/>
    </row>
    <row r="386" spans="1:21">
      <c r="A386" s="13"/>
      <c r="B386" s="33" t="s">
        <v>236</v>
      </c>
      <c r="C386" s="62">
        <v>6460</v>
      </c>
      <c r="D386" s="62"/>
      <c r="E386" s="34"/>
      <c r="F386" s="34"/>
      <c r="G386" s="62">
        <v>1133</v>
      </c>
      <c r="H386" s="62"/>
      <c r="I386" s="34"/>
      <c r="J386" s="34"/>
      <c r="K386" s="62">
        <v>21303</v>
      </c>
      <c r="L386" s="62"/>
      <c r="M386" s="34"/>
      <c r="N386" s="34"/>
      <c r="O386" s="62">
        <v>1047524</v>
      </c>
      <c r="P386" s="62"/>
      <c r="Q386" s="34"/>
      <c r="R386" s="34"/>
      <c r="S386" s="62">
        <v>1076420</v>
      </c>
      <c r="T386" s="62"/>
      <c r="U386" s="34"/>
    </row>
    <row r="387" spans="1:21">
      <c r="A387" s="13"/>
      <c r="B387" s="33"/>
      <c r="C387" s="62"/>
      <c r="D387" s="62"/>
      <c r="E387" s="34"/>
      <c r="F387" s="34"/>
      <c r="G387" s="62"/>
      <c r="H387" s="62"/>
      <c r="I387" s="34"/>
      <c r="J387" s="34"/>
      <c r="K387" s="62"/>
      <c r="L387" s="62"/>
      <c r="M387" s="34"/>
      <c r="N387" s="34"/>
      <c r="O387" s="62"/>
      <c r="P387" s="62"/>
      <c r="Q387" s="34"/>
      <c r="R387" s="34"/>
      <c r="S387" s="62"/>
      <c r="T387" s="62"/>
      <c r="U387" s="34"/>
    </row>
    <row r="388" spans="1:21">
      <c r="A388" s="13"/>
      <c r="B388" s="38" t="s">
        <v>237</v>
      </c>
      <c r="C388" s="64"/>
      <c r="D388" s="64"/>
      <c r="E388" s="28"/>
      <c r="F388" s="28"/>
      <c r="G388" s="64"/>
      <c r="H388" s="64"/>
      <c r="I388" s="28"/>
      <c r="J388" s="28"/>
      <c r="K388" s="64"/>
      <c r="L388" s="64"/>
      <c r="M388" s="28"/>
      <c r="N388" s="28"/>
      <c r="O388" s="64"/>
      <c r="P388" s="64"/>
      <c r="Q388" s="28"/>
      <c r="R388" s="28"/>
      <c r="S388" s="64"/>
      <c r="T388" s="64"/>
      <c r="U388" s="28"/>
    </row>
    <row r="389" spans="1:21">
      <c r="A389" s="13"/>
      <c r="B389" s="38"/>
      <c r="C389" s="64"/>
      <c r="D389" s="64"/>
      <c r="E389" s="28"/>
      <c r="F389" s="28"/>
      <c r="G389" s="64"/>
      <c r="H389" s="64"/>
      <c r="I389" s="28"/>
      <c r="J389" s="28"/>
      <c r="K389" s="64"/>
      <c r="L389" s="64"/>
      <c r="M389" s="28"/>
      <c r="N389" s="28"/>
      <c r="O389" s="64"/>
      <c r="P389" s="64"/>
      <c r="Q389" s="28"/>
      <c r="R389" s="28"/>
      <c r="S389" s="64"/>
      <c r="T389" s="64"/>
      <c r="U389" s="28"/>
    </row>
    <row r="390" spans="1:21">
      <c r="A390" s="13"/>
      <c r="B390" s="66" t="s">
        <v>238</v>
      </c>
      <c r="C390" s="67" t="s">
        <v>223</v>
      </c>
      <c r="D390" s="67"/>
      <c r="E390" s="34"/>
      <c r="F390" s="34"/>
      <c r="G390" s="67" t="s">
        <v>223</v>
      </c>
      <c r="H390" s="67"/>
      <c r="I390" s="34"/>
      <c r="J390" s="34"/>
      <c r="K390" s="62">
        <v>2097</v>
      </c>
      <c r="L390" s="62"/>
      <c r="M390" s="34"/>
      <c r="N390" s="34"/>
      <c r="O390" s="67">
        <v>134</v>
      </c>
      <c r="P390" s="67"/>
      <c r="Q390" s="34"/>
      <c r="R390" s="34"/>
      <c r="S390" s="62">
        <v>2231</v>
      </c>
      <c r="T390" s="62"/>
      <c r="U390" s="34"/>
    </row>
    <row r="391" spans="1:21">
      <c r="A391" s="13"/>
      <c r="B391" s="66"/>
      <c r="C391" s="67"/>
      <c r="D391" s="67"/>
      <c r="E391" s="34"/>
      <c r="F391" s="34"/>
      <c r="G391" s="67"/>
      <c r="H391" s="67"/>
      <c r="I391" s="34"/>
      <c r="J391" s="34"/>
      <c r="K391" s="62"/>
      <c r="L391" s="62"/>
      <c r="M391" s="34"/>
      <c r="N391" s="34"/>
      <c r="O391" s="67"/>
      <c r="P391" s="67"/>
      <c r="Q391" s="34"/>
      <c r="R391" s="34"/>
      <c r="S391" s="62"/>
      <c r="T391" s="62"/>
      <c r="U391" s="34"/>
    </row>
    <row r="392" spans="1:21">
      <c r="A392" s="13"/>
      <c r="B392" s="68" t="s">
        <v>239</v>
      </c>
      <c r="C392" s="58">
        <v>3470</v>
      </c>
      <c r="D392" s="58"/>
      <c r="E392" s="28"/>
      <c r="F392" s="28"/>
      <c r="G392" s="64" t="s">
        <v>223</v>
      </c>
      <c r="H392" s="64"/>
      <c r="I392" s="28"/>
      <c r="J392" s="28"/>
      <c r="K392" s="58">
        <v>5970</v>
      </c>
      <c r="L392" s="58"/>
      <c r="M392" s="28"/>
      <c r="N392" s="28"/>
      <c r="O392" s="58">
        <v>119315</v>
      </c>
      <c r="P392" s="58"/>
      <c r="Q392" s="28"/>
      <c r="R392" s="28"/>
      <c r="S392" s="58">
        <v>128755</v>
      </c>
      <c r="T392" s="58"/>
      <c r="U392" s="28"/>
    </row>
    <row r="393" spans="1:21">
      <c r="A393" s="13"/>
      <c r="B393" s="68"/>
      <c r="C393" s="58"/>
      <c r="D393" s="58"/>
      <c r="E393" s="28"/>
      <c r="F393" s="28"/>
      <c r="G393" s="64"/>
      <c r="H393" s="64"/>
      <c r="I393" s="28"/>
      <c r="J393" s="28"/>
      <c r="K393" s="58"/>
      <c r="L393" s="58"/>
      <c r="M393" s="28"/>
      <c r="N393" s="28"/>
      <c r="O393" s="58"/>
      <c r="P393" s="58"/>
      <c r="Q393" s="28"/>
      <c r="R393" s="28"/>
      <c r="S393" s="58"/>
      <c r="T393" s="58"/>
      <c r="U393" s="28"/>
    </row>
    <row r="394" spans="1:21">
      <c r="A394" s="13"/>
      <c r="B394" s="33" t="s">
        <v>242</v>
      </c>
      <c r="C394" s="67"/>
      <c r="D394" s="67"/>
      <c r="E394" s="34"/>
      <c r="F394" s="34"/>
      <c r="G394" s="67"/>
      <c r="H394" s="67"/>
      <c r="I394" s="34"/>
      <c r="J394" s="34"/>
      <c r="K394" s="67"/>
      <c r="L394" s="67"/>
      <c r="M394" s="34"/>
      <c r="N394" s="34"/>
      <c r="O394" s="67"/>
      <c r="P394" s="67"/>
      <c r="Q394" s="34"/>
      <c r="R394" s="34"/>
      <c r="S394" s="67"/>
      <c r="T394" s="67"/>
      <c r="U394" s="34"/>
    </row>
    <row r="395" spans="1:21">
      <c r="A395" s="13"/>
      <c r="B395" s="33"/>
      <c r="C395" s="67"/>
      <c r="D395" s="67"/>
      <c r="E395" s="34"/>
      <c r="F395" s="34"/>
      <c r="G395" s="67"/>
      <c r="H395" s="67"/>
      <c r="I395" s="34"/>
      <c r="J395" s="34"/>
      <c r="K395" s="67"/>
      <c r="L395" s="67"/>
      <c r="M395" s="34"/>
      <c r="N395" s="34"/>
      <c r="O395" s="67"/>
      <c r="P395" s="67"/>
      <c r="Q395" s="34"/>
      <c r="R395" s="34"/>
      <c r="S395" s="67"/>
      <c r="T395" s="67"/>
      <c r="U395" s="34"/>
    </row>
    <row r="396" spans="1:21">
      <c r="A396" s="13"/>
      <c r="B396" s="68" t="s">
        <v>243</v>
      </c>
      <c r="C396" s="58">
        <v>1412</v>
      </c>
      <c r="D396" s="58"/>
      <c r="E396" s="28"/>
      <c r="F396" s="28"/>
      <c r="G396" s="64">
        <v>540</v>
      </c>
      <c r="H396" s="64"/>
      <c r="I396" s="28"/>
      <c r="J396" s="28"/>
      <c r="K396" s="58">
        <v>23640</v>
      </c>
      <c r="L396" s="58"/>
      <c r="M396" s="28"/>
      <c r="N396" s="28"/>
      <c r="O396" s="58">
        <v>384442</v>
      </c>
      <c r="P396" s="58"/>
      <c r="Q396" s="28"/>
      <c r="R396" s="28"/>
      <c r="S396" s="58">
        <v>410034</v>
      </c>
      <c r="T396" s="58"/>
      <c r="U396" s="28"/>
    </row>
    <row r="397" spans="1:21">
      <c r="A397" s="13"/>
      <c r="B397" s="68"/>
      <c r="C397" s="58"/>
      <c r="D397" s="58"/>
      <c r="E397" s="28"/>
      <c r="F397" s="28"/>
      <c r="G397" s="64"/>
      <c r="H397" s="64"/>
      <c r="I397" s="28"/>
      <c r="J397" s="28"/>
      <c r="K397" s="58"/>
      <c r="L397" s="58"/>
      <c r="M397" s="28"/>
      <c r="N397" s="28"/>
      <c r="O397" s="58"/>
      <c r="P397" s="58"/>
      <c r="Q397" s="28"/>
      <c r="R397" s="28"/>
      <c r="S397" s="58"/>
      <c r="T397" s="58"/>
      <c r="U397" s="28"/>
    </row>
    <row r="398" spans="1:21">
      <c r="A398" s="13"/>
      <c r="B398" s="33" t="s">
        <v>246</v>
      </c>
      <c r="C398" s="67" t="s">
        <v>223</v>
      </c>
      <c r="D398" s="67"/>
      <c r="E398" s="34"/>
      <c r="F398" s="34"/>
      <c r="G398" s="67" t="s">
        <v>223</v>
      </c>
      <c r="H398" s="67"/>
      <c r="I398" s="34"/>
      <c r="J398" s="34"/>
      <c r="K398" s="67" t="s">
        <v>223</v>
      </c>
      <c r="L398" s="67"/>
      <c r="M398" s="34"/>
      <c r="N398" s="34"/>
      <c r="O398" s="62">
        <v>3235</v>
      </c>
      <c r="P398" s="62"/>
      <c r="Q398" s="34"/>
      <c r="R398" s="34"/>
      <c r="S398" s="62">
        <v>3235</v>
      </c>
      <c r="T398" s="62"/>
      <c r="U398" s="34"/>
    </row>
    <row r="399" spans="1:21" ht="15.75" thickBot="1">
      <c r="A399" s="13"/>
      <c r="B399" s="33"/>
      <c r="C399" s="70"/>
      <c r="D399" s="70"/>
      <c r="E399" s="37"/>
      <c r="F399" s="34"/>
      <c r="G399" s="70"/>
      <c r="H399" s="70"/>
      <c r="I399" s="37"/>
      <c r="J399" s="34"/>
      <c r="K399" s="70"/>
      <c r="L399" s="70"/>
      <c r="M399" s="37"/>
      <c r="N399" s="34"/>
      <c r="O399" s="69"/>
      <c r="P399" s="69"/>
      <c r="Q399" s="37"/>
      <c r="R399" s="34"/>
      <c r="S399" s="69"/>
      <c r="T399" s="69"/>
      <c r="U399" s="37"/>
    </row>
    <row r="400" spans="1:21">
      <c r="A400" s="13"/>
      <c r="B400" s="38" t="s">
        <v>324</v>
      </c>
      <c r="C400" s="57" t="s">
        <v>221</v>
      </c>
      <c r="D400" s="59">
        <v>14786</v>
      </c>
      <c r="E400" s="31"/>
      <c r="F400" s="28"/>
      <c r="G400" s="57" t="s">
        <v>221</v>
      </c>
      <c r="H400" s="59">
        <v>1809</v>
      </c>
      <c r="I400" s="31"/>
      <c r="J400" s="28"/>
      <c r="K400" s="57" t="s">
        <v>221</v>
      </c>
      <c r="L400" s="59">
        <v>76253</v>
      </c>
      <c r="M400" s="31"/>
      <c r="N400" s="28"/>
      <c r="O400" s="57" t="s">
        <v>221</v>
      </c>
      <c r="P400" s="59">
        <v>2340521</v>
      </c>
      <c r="Q400" s="31"/>
      <c r="R400" s="28"/>
      <c r="S400" s="57" t="s">
        <v>221</v>
      </c>
      <c r="T400" s="59">
        <v>2433369</v>
      </c>
      <c r="U400" s="31"/>
    </row>
    <row r="401" spans="1:27" ht="15.75" thickBot="1">
      <c r="A401" s="13"/>
      <c r="B401" s="38"/>
      <c r="C401" s="72"/>
      <c r="D401" s="73"/>
      <c r="E401" s="42"/>
      <c r="F401" s="28"/>
      <c r="G401" s="72"/>
      <c r="H401" s="73"/>
      <c r="I401" s="42"/>
      <c r="J401" s="28"/>
      <c r="K401" s="72"/>
      <c r="L401" s="73"/>
      <c r="M401" s="42"/>
      <c r="N401" s="28"/>
      <c r="O401" s="72"/>
      <c r="P401" s="73"/>
      <c r="Q401" s="42"/>
      <c r="R401" s="28"/>
      <c r="S401" s="72"/>
      <c r="T401" s="73"/>
      <c r="U401" s="42"/>
    </row>
    <row r="402" spans="1:27" ht="15.75" thickTop="1">
      <c r="A402" s="13"/>
      <c r="B402" s="34" t="s">
        <v>325</v>
      </c>
      <c r="C402" s="34"/>
      <c r="D402" s="34"/>
      <c r="E402" s="34"/>
      <c r="F402" s="34"/>
      <c r="G402" s="34"/>
      <c r="H402" s="34"/>
      <c r="I402" s="34"/>
      <c r="J402" s="34"/>
      <c r="K402" s="34"/>
      <c r="L402" s="34"/>
      <c r="M402" s="34"/>
      <c r="N402" s="34"/>
      <c r="O402" s="34"/>
      <c r="P402" s="34"/>
      <c r="Q402" s="34"/>
      <c r="R402" s="34"/>
      <c r="S402" s="34"/>
      <c r="T402" s="34"/>
      <c r="U402" s="34"/>
      <c r="V402" s="34"/>
      <c r="W402" s="34"/>
      <c r="X402" s="34"/>
      <c r="Y402" s="34"/>
      <c r="Z402" s="34"/>
      <c r="AA402" s="34"/>
    </row>
    <row r="403" spans="1:27">
      <c r="A403" s="13"/>
      <c r="B403" s="24"/>
      <c r="C403" s="24"/>
      <c r="D403" s="24"/>
      <c r="E403" s="24"/>
      <c r="F403" s="24"/>
      <c r="G403" s="24"/>
      <c r="H403" s="24"/>
      <c r="I403" s="24"/>
      <c r="J403" s="24"/>
      <c r="K403" s="24"/>
      <c r="L403" s="24"/>
      <c r="M403" s="24"/>
      <c r="N403" s="24"/>
      <c r="O403" s="24"/>
      <c r="P403" s="24"/>
      <c r="Q403" s="24"/>
      <c r="R403" s="24"/>
      <c r="S403" s="24"/>
      <c r="T403" s="24"/>
      <c r="U403" s="24"/>
      <c r="V403" s="24"/>
      <c r="W403" s="24"/>
      <c r="X403" s="24"/>
      <c r="Y403" s="24"/>
      <c r="Z403" s="24"/>
      <c r="AA403" s="24"/>
    </row>
    <row r="404" spans="1:27">
      <c r="A404" s="13"/>
      <c r="B404" s="24"/>
      <c r="C404" s="24"/>
      <c r="D404" s="24"/>
      <c r="E404" s="24"/>
      <c r="F404" s="24"/>
      <c r="G404" s="24"/>
      <c r="H404" s="24"/>
      <c r="I404" s="24"/>
      <c r="J404" s="24"/>
      <c r="K404" s="24"/>
      <c r="L404" s="24"/>
      <c r="M404" s="24"/>
      <c r="N404" s="24"/>
      <c r="O404" s="24"/>
      <c r="P404" s="24"/>
      <c r="Q404" s="24"/>
      <c r="R404" s="24"/>
      <c r="S404" s="24"/>
      <c r="T404" s="24"/>
      <c r="U404" s="24"/>
    </row>
    <row r="405" spans="1:27">
      <c r="A405" s="13"/>
      <c r="B405" s="11"/>
      <c r="C405" s="11"/>
      <c r="D405" s="11"/>
      <c r="E405" s="11"/>
      <c r="F405" s="11"/>
      <c r="G405" s="11"/>
      <c r="H405" s="11"/>
      <c r="I405" s="11"/>
      <c r="J405" s="11"/>
      <c r="K405" s="11"/>
      <c r="L405" s="11"/>
      <c r="M405" s="11"/>
      <c r="N405" s="11"/>
      <c r="O405" s="11"/>
      <c r="P405" s="11"/>
      <c r="Q405" s="11"/>
      <c r="R405" s="11"/>
      <c r="S405" s="11"/>
      <c r="T405" s="11"/>
      <c r="U405" s="11"/>
    </row>
    <row r="406" spans="1:27" ht="15.75" thickBot="1">
      <c r="A406" s="13"/>
      <c r="B406" s="15"/>
      <c r="C406" s="25" t="s">
        <v>220</v>
      </c>
      <c r="D406" s="25"/>
      <c r="E406" s="25"/>
      <c r="F406" s="25"/>
      <c r="G406" s="25"/>
      <c r="H406" s="25"/>
      <c r="I406" s="25"/>
      <c r="J406" s="25"/>
      <c r="K406" s="25"/>
      <c r="L406" s="25"/>
      <c r="M406" s="25"/>
      <c r="N406" s="25"/>
      <c r="O406" s="25"/>
      <c r="P406" s="25"/>
      <c r="Q406" s="25"/>
      <c r="R406" s="25"/>
      <c r="S406" s="25"/>
      <c r="T406" s="25"/>
      <c r="U406" s="25"/>
    </row>
    <row r="407" spans="1:27">
      <c r="A407" s="13"/>
      <c r="B407" s="33" t="s">
        <v>261</v>
      </c>
      <c r="C407" s="51" t="s">
        <v>319</v>
      </c>
      <c r="D407" s="51"/>
      <c r="E407" s="51"/>
      <c r="F407" s="53"/>
      <c r="G407" s="51" t="s">
        <v>320</v>
      </c>
      <c r="H407" s="51"/>
      <c r="I407" s="51"/>
      <c r="J407" s="53"/>
      <c r="K407" s="51" t="s">
        <v>321</v>
      </c>
      <c r="L407" s="51"/>
      <c r="M407" s="51"/>
      <c r="N407" s="53"/>
      <c r="O407" s="51" t="s">
        <v>322</v>
      </c>
      <c r="P407" s="51"/>
      <c r="Q407" s="51"/>
      <c r="R407" s="53"/>
      <c r="S407" s="51" t="s">
        <v>233</v>
      </c>
      <c r="T407" s="51"/>
      <c r="U407" s="51"/>
    </row>
    <row r="408" spans="1:27" ht="15.75" thickBot="1">
      <c r="A408" s="13"/>
      <c r="B408" s="49"/>
      <c r="C408" s="25"/>
      <c r="D408" s="25"/>
      <c r="E408" s="25"/>
      <c r="F408" s="34"/>
      <c r="G408" s="25"/>
      <c r="H408" s="25"/>
      <c r="I408" s="25"/>
      <c r="J408" s="34"/>
      <c r="K408" s="25"/>
      <c r="L408" s="25"/>
      <c r="M408" s="25"/>
      <c r="N408" s="34"/>
      <c r="O408" s="25"/>
      <c r="P408" s="25"/>
      <c r="Q408" s="25"/>
      <c r="R408" s="34"/>
      <c r="S408" s="25" t="s">
        <v>323</v>
      </c>
      <c r="T408" s="25"/>
      <c r="U408" s="25"/>
    </row>
    <row r="409" spans="1:27">
      <c r="A409" s="13"/>
      <c r="B409" s="26" t="s">
        <v>235</v>
      </c>
      <c r="C409" s="26" t="s">
        <v>221</v>
      </c>
      <c r="D409" s="29">
        <v>6055</v>
      </c>
      <c r="E409" s="31"/>
      <c r="F409" s="28"/>
      <c r="G409" s="26" t="s">
        <v>221</v>
      </c>
      <c r="H409" s="144">
        <v>532</v>
      </c>
      <c r="I409" s="31"/>
      <c r="J409" s="28"/>
      <c r="K409" s="26" t="s">
        <v>221</v>
      </c>
      <c r="L409" s="29">
        <v>20740</v>
      </c>
      <c r="M409" s="31"/>
      <c r="N409" s="28"/>
      <c r="O409" s="26" t="s">
        <v>221</v>
      </c>
      <c r="P409" s="29">
        <v>801184</v>
      </c>
      <c r="Q409" s="31"/>
      <c r="R409" s="28"/>
      <c r="S409" s="26" t="s">
        <v>221</v>
      </c>
      <c r="T409" s="29">
        <v>828511</v>
      </c>
      <c r="U409" s="31"/>
    </row>
    <row r="410" spans="1:27">
      <c r="A410" s="13"/>
      <c r="B410" s="38"/>
      <c r="C410" s="27"/>
      <c r="D410" s="30"/>
      <c r="E410" s="32"/>
      <c r="F410" s="28"/>
      <c r="G410" s="27"/>
      <c r="H410" s="145"/>
      <c r="I410" s="32"/>
      <c r="J410" s="28"/>
      <c r="K410" s="27"/>
      <c r="L410" s="30"/>
      <c r="M410" s="32"/>
      <c r="N410" s="28"/>
      <c r="O410" s="27"/>
      <c r="P410" s="30"/>
      <c r="Q410" s="32"/>
      <c r="R410" s="28"/>
      <c r="S410" s="27"/>
      <c r="T410" s="30"/>
      <c r="U410" s="32"/>
    </row>
    <row r="411" spans="1:27">
      <c r="A411" s="13"/>
      <c r="B411" s="33" t="s">
        <v>236</v>
      </c>
      <c r="C411" s="63">
        <v>11591</v>
      </c>
      <c r="D411" s="63"/>
      <c r="E411" s="34"/>
      <c r="F411" s="34"/>
      <c r="G411" s="63">
        <v>1525</v>
      </c>
      <c r="H411" s="63"/>
      <c r="I411" s="34"/>
      <c r="J411" s="34"/>
      <c r="K411" s="63">
        <v>41822</v>
      </c>
      <c r="L411" s="63"/>
      <c r="M411" s="34"/>
      <c r="N411" s="34"/>
      <c r="O411" s="63">
        <v>1061100</v>
      </c>
      <c r="P411" s="63"/>
      <c r="Q411" s="34"/>
      <c r="R411" s="34"/>
      <c r="S411" s="63">
        <v>1116038</v>
      </c>
      <c r="T411" s="63"/>
      <c r="U411" s="34"/>
    </row>
    <row r="412" spans="1:27">
      <c r="A412" s="13"/>
      <c r="B412" s="33"/>
      <c r="C412" s="63"/>
      <c r="D412" s="63"/>
      <c r="E412" s="34"/>
      <c r="F412" s="34"/>
      <c r="G412" s="63"/>
      <c r="H412" s="63"/>
      <c r="I412" s="34"/>
      <c r="J412" s="34"/>
      <c r="K412" s="63"/>
      <c r="L412" s="63"/>
      <c r="M412" s="34"/>
      <c r="N412" s="34"/>
      <c r="O412" s="63"/>
      <c r="P412" s="63"/>
      <c r="Q412" s="34"/>
      <c r="R412" s="34"/>
      <c r="S412" s="63"/>
      <c r="T412" s="63"/>
      <c r="U412" s="34"/>
    </row>
    <row r="413" spans="1:27">
      <c r="A413" s="13"/>
      <c r="B413" s="38" t="s">
        <v>237</v>
      </c>
      <c r="C413" s="65"/>
      <c r="D413" s="65"/>
      <c r="E413" s="28"/>
      <c r="F413" s="28"/>
      <c r="G413" s="65"/>
      <c r="H413" s="65"/>
      <c r="I413" s="28"/>
      <c r="J413" s="28"/>
      <c r="K413" s="65"/>
      <c r="L413" s="65"/>
      <c r="M413" s="28"/>
      <c r="N413" s="28"/>
      <c r="O413" s="65"/>
      <c r="P413" s="65"/>
      <c r="Q413" s="28"/>
      <c r="R413" s="28"/>
      <c r="S413" s="65"/>
      <c r="T413" s="65"/>
      <c r="U413" s="28"/>
    </row>
    <row r="414" spans="1:27">
      <c r="A414" s="13"/>
      <c r="B414" s="38"/>
      <c r="C414" s="65"/>
      <c r="D414" s="65"/>
      <c r="E414" s="28"/>
      <c r="F414" s="28"/>
      <c r="G414" s="65"/>
      <c r="H414" s="65"/>
      <c r="I414" s="28"/>
      <c r="J414" s="28"/>
      <c r="K414" s="65"/>
      <c r="L414" s="65"/>
      <c r="M414" s="28"/>
      <c r="N414" s="28"/>
      <c r="O414" s="65"/>
      <c r="P414" s="65"/>
      <c r="Q414" s="28"/>
      <c r="R414" s="28"/>
      <c r="S414" s="65"/>
      <c r="T414" s="65"/>
      <c r="U414" s="28"/>
    </row>
    <row r="415" spans="1:27">
      <c r="A415" s="13"/>
      <c r="B415" s="66" t="s">
        <v>238</v>
      </c>
      <c r="C415" s="35">
        <v>354</v>
      </c>
      <c r="D415" s="35"/>
      <c r="E415" s="34"/>
      <c r="F415" s="34"/>
      <c r="G415" s="35" t="s">
        <v>223</v>
      </c>
      <c r="H415" s="35"/>
      <c r="I415" s="34"/>
      <c r="J415" s="34"/>
      <c r="K415" s="63">
        <v>4777</v>
      </c>
      <c r="L415" s="63"/>
      <c r="M415" s="34"/>
      <c r="N415" s="34"/>
      <c r="O415" s="35">
        <v>717</v>
      </c>
      <c r="P415" s="35"/>
      <c r="Q415" s="34"/>
      <c r="R415" s="34"/>
      <c r="S415" s="63">
        <v>5848</v>
      </c>
      <c r="T415" s="63"/>
      <c r="U415" s="34"/>
    </row>
    <row r="416" spans="1:27">
      <c r="A416" s="13"/>
      <c r="B416" s="66"/>
      <c r="C416" s="35"/>
      <c r="D416" s="35"/>
      <c r="E416" s="34"/>
      <c r="F416" s="34"/>
      <c r="G416" s="35"/>
      <c r="H416" s="35"/>
      <c r="I416" s="34"/>
      <c r="J416" s="34"/>
      <c r="K416" s="63"/>
      <c r="L416" s="63"/>
      <c r="M416" s="34"/>
      <c r="N416" s="34"/>
      <c r="O416" s="35"/>
      <c r="P416" s="35"/>
      <c r="Q416" s="34"/>
      <c r="R416" s="34"/>
      <c r="S416" s="63"/>
      <c r="T416" s="63"/>
      <c r="U416" s="34"/>
    </row>
    <row r="417" spans="1:27">
      <c r="A417" s="13"/>
      <c r="B417" s="68" t="s">
        <v>239</v>
      </c>
      <c r="C417" s="40">
        <v>6858</v>
      </c>
      <c r="D417" s="40"/>
      <c r="E417" s="28"/>
      <c r="F417" s="28"/>
      <c r="G417" s="65">
        <v>244</v>
      </c>
      <c r="H417" s="65"/>
      <c r="I417" s="28"/>
      <c r="J417" s="28"/>
      <c r="K417" s="40">
        <v>10782</v>
      </c>
      <c r="L417" s="40"/>
      <c r="M417" s="28"/>
      <c r="N417" s="28"/>
      <c r="O417" s="40">
        <v>93221</v>
      </c>
      <c r="P417" s="40"/>
      <c r="Q417" s="28"/>
      <c r="R417" s="28"/>
      <c r="S417" s="40">
        <v>111105</v>
      </c>
      <c r="T417" s="40"/>
      <c r="U417" s="28"/>
    </row>
    <row r="418" spans="1:27">
      <c r="A418" s="13"/>
      <c r="B418" s="68"/>
      <c r="C418" s="40"/>
      <c r="D418" s="40"/>
      <c r="E418" s="28"/>
      <c r="F418" s="28"/>
      <c r="G418" s="65"/>
      <c r="H418" s="65"/>
      <c r="I418" s="28"/>
      <c r="J418" s="28"/>
      <c r="K418" s="40"/>
      <c r="L418" s="40"/>
      <c r="M418" s="28"/>
      <c r="N418" s="28"/>
      <c r="O418" s="40"/>
      <c r="P418" s="40"/>
      <c r="Q418" s="28"/>
      <c r="R418" s="28"/>
      <c r="S418" s="40"/>
      <c r="T418" s="40"/>
      <c r="U418" s="28"/>
    </row>
    <row r="419" spans="1:27">
      <c r="A419" s="13"/>
      <c r="B419" s="33" t="s">
        <v>242</v>
      </c>
      <c r="C419" s="35"/>
      <c r="D419" s="35"/>
      <c r="E419" s="34"/>
      <c r="F419" s="34"/>
      <c r="G419" s="35"/>
      <c r="H419" s="35"/>
      <c r="I419" s="34"/>
      <c r="J419" s="34"/>
      <c r="K419" s="35"/>
      <c r="L419" s="35"/>
      <c r="M419" s="34"/>
      <c r="N419" s="34"/>
      <c r="O419" s="35"/>
      <c r="P419" s="35"/>
      <c r="Q419" s="34"/>
      <c r="R419" s="34"/>
      <c r="S419" s="35"/>
      <c r="T419" s="35"/>
      <c r="U419" s="34"/>
    </row>
    <row r="420" spans="1:27">
      <c r="A420" s="13"/>
      <c r="B420" s="33"/>
      <c r="C420" s="35"/>
      <c r="D420" s="35"/>
      <c r="E420" s="34"/>
      <c r="F420" s="34"/>
      <c r="G420" s="35"/>
      <c r="H420" s="35"/>
      <c r="I420" s="34"/>
      <c r="J420" s="34"/>
      <c r="K420" s="35"/>
      <c r="L420" s="35"/>
      <c r="M420" s="34"/>
      <c r="N420" s="34"/>
      <c r="O420" s="35"/>
      <c r="P420" s="35"/>
      <c r="Q420" s="34"/>
      <c r="R420" s="34"/>
      <c r="S420" s="35"/>
      <c r="T420" s="35"/>
      <c r="U420" s="34"/>
    </row>
    <row r="421" spans="1:27">
      <c r="A421" s="13"/>
      <c r="B421" s="68" t="s">
        <v>243</v>
      </c>
      <c r="C421" s="40">
        <v>5033</v>
      </c>
      <c r="D421" s="40"/>
      <c r="E421" s="28"/>
      <c r="F421" s="28"/>
      <c r="G421" s="65">
        <v>397</v>
      </c>
      <c r="H421" s="65"/>
      <c r="I421" s="28"/>
      <c r="J421" s="28"/>
      <c r="K421" s="40">
        <v>33408</v>
      </c>
      <c r="L421" s="40"/>
      <c r="M421" s="28"/>
      <c r="N421" s="28"/>
      <c r="O421" s="40">
        <v>369453</v>
      </c>
      <c r="P421" s="40"/>
      <c r="Q421" s="28"/>
      <c r="R421" s="28"/>
      <c r="S421" s="40">
        <v>408291</v>
      </c>
      <c r="T421" s="40"/>
      <c r="U421" s="28"/>
    </row>
    <row r="422" spans="1:27">
      <c r="A422" s="13"/>
      <c r="B422" s="68"/>
      <c r="C422" s="40"/>
      <c r="D422" s="40"/>
      <c r="E422" s="28"/>
      <c r="F422" s="28"/>
      <c r="G422" s="65"/>
      <c r="H422" s="65"/>
      <c r="I422" s="28"/>
      <c r="J422" s="28"/>
      <c r="K422" s="40"/>
      <c r="L422" s="40"/>
      <c r="M422" s="28"/>
      <c r="N422" s="28"/>
      <c r="O422" s="40"/>
      <c r="P422" s="40"/>
      <c r="Q422" s="28"/>
      <c r="R422" s="28"/>
      <c r="S422" s="40"/>
      <c r="T422" s="40"/>
      <c r="U422" s="28"/>
    </row>
    <row r="423" spans="1:27">
      <c r="A423" s="13"/>
      <c r="B423" s="33" t="s">
        <v>246</v>
      </c>
      <c r="C423" s="35" t="s">
        <v>223</v>
      </c>
      <c r="D423" s="35"/>
      <c r="E423" s="34"/>
      <c r="F423" s="34"/>
      <c r="G423" s="35" t="s">
        <v>223</v>
      </c>
      <c r="H423" s="35"/>
      <c r="I423" s="34"/>
      <c r="J423" s="34"/>
      <c r="K423" s="35" t="s">
        <v>223</v>
      </c>
      <c r="L423" s="35"/>
      <c r="M423" s="34"/>
      <c r="N423" s="34"/>
      <c r="O423" s="63">
        <v>3427</v>
      </c>
      <c r="P423" s="63"/>
      <c r="Q423" s="34"/>
      <c r="R423" s="34"/>
      <c r="S423" s="63">
        <v>3427</v>
      </c>
      <c r="T423" s="63"/>
      <c r="U423" s="34"/>
    </row>
    <row r="424" spans="1:27" ht="15.75" thickBot="1">
      <c r="A424" s="13"/>
      <c r="B424" s="33"/>
      <c r="C424" s="36"/>
      <c r="D424" s="36"/>
      <c r="E424" s="37"/>
      <c r="F424" s="34"/>
      <c r="G424" s="36"/>
      <c r="H424" s="36"/>
      <c r="I424" s="37"/>
      <c r="J424" s="34"/>
      <c r="K424" s="36"/>
      <c r="L424" s="36"/>
      <c r="M424" s="37"/>
      <c r="N424" s="34"/>
      <c r="O424" s="71"/>
      <c r="P424" s="71"/>
      <c r="Q424" s="37"/>
      <c r="R424" s="34"/>
      <c r="S424" s="71"/>
      <c r="T424" s="71"/>
      <c r="U424" s="37"/>
    </row>
    <row r="425" spans="1:27">
      <c r="A425" s="13"/>
      <c r="B425" s="38" t="s">
        <v>324</v>
      </c>
      <c r="C425" s="26" t="s">
        <v>221</v>
      </c>
      <c r="D425" s="29">
        <v>29891</v>
      </c>
      <c r="E425" s="31"/>
      <c r="F425" s="28"/>
      <c r="G425" s="26" t="s">
        <v>221</v>
      </c>
      <c r="H425" s="29">
        <v>2698</v>
      </c>
      <c r="I425" s="31"/>
      <c r="J425" s="28"/>
      <c r="K425" s="26" t="s">
        <v>221</v>
      </c>
      <c r="L425" s="29">
        <v>111529</v>
      </c>
      <c r="M425" s="31"/>
      <c r="N425" s="28"/>
      <c r="O425" s="26" t="s">
        <v>221</v>
      </c>
      <c r="P425" s="29">
        <v>2329102</v>
      </c>
      <c r="Q425" s="31"/>
      <c r="R425" s="28"/>
      <c r="S425" s="26" t="s">
        <v>221</v>
      </c>
      <c r="T425" s="29">
        <v>2473220</v>
      </c>
      <c r="U425" s="31"/>
    </row>
    <row r="426" spans="1:27" ht="15.75" thickBot="1">
      <c r="A426" s="13"/>
      <c r="B426" s="38"/>
      <c r="C426" s="39"/>
      <c r="D426" s="41"/>
      <c r="E426" s="42"/>
      <c r="F426" s="28"/>
      <c r="G426" s="39"/>
      <c r="H426" s="41"/>
      <c r="I426" s="42"/>
      <c r="J426" s="28"/>
      <c r="K426" s="39"/>
      <c r="L426" s="41"/>
      <c r="M426" s="42"/>
      <c r="N426" s="28"/>
      <c r="O426" s="39"/>
      <c r="P426" s="41"/>
      <c r="Q426" s="42"/>
      <c r="R426" s="28"/>
      <c r="S426" s="39"/>
      <c r="T426" s="41"/>
      <c r="U426" s="42"/>
    </row>
    <row r="427" spans="1:27" ht="15.75" thickTop="1">
      <c r="A427" s="13"/>
      <c r="B427" s="171" t="s">
        <v>326</v>
      </c>
      <c r="C427" s="171"/>
      <c r="D427" s="171"/>
      <c r="E427" s="171"/>
      <c r="F427" s="171"/>
      <c r="G427" s="171"/>
      <c r="H427" s="171"/>
      <c r="I427" s="171"/>
      <c r="J427" s="171"/>
      <c r="K427" s="171"/>
      <c r="L427" s="171"/>
      <c r="M427" s="171"/>
      <c r="N427" s="171"/>
      <c r="O427" s="171"/>
      <c r="P427" s="171"/>
      <c r="Q427" s="171"/>
      <c r="R427" s="171"/>
      <c r="S427" s="171"/>
      <c r="T427" s="171"/>
      <c r="U427" s="171"/>
      <c r="V427" s="171"/>
      <c r="W427" s="171"/>
      <c r="X427" s="171"/>
      <c r="Y427" s="171"/>
      <c r="Z427" s="171"/>
      <c r="AA427" s="171"/>
    </row>
    <row r="428" spans="1:27">
      <c r="A428" s="13"/>
      <c r="B428" s="43"/>
      <c r="C428" s="43"/>
      <c r="D428" s="43"/>
      <c r="E428" s="43"/>
      <c r="F428" s="43"/>
      <c r="G428" s="43"/>
      <c r="H428" s="43"/>
      <c r="I428" s="43"/>
      <c r="J428" s="43"/>
      <c r="K428" s="43"/>
      <c r="L428" s="43"/>
      <c r="M428" s="43"/>
      <c r="N428" s="43"/>
      <c r="O428" s="43"/>
      <c r="P428" s="43"/>
      <c r="Q428" s="43"/>
      <c r="R428" s="43"/>
      <c r="S428" s="43"/>
      <c r="T428" s="43"/>
      <c r="U428" s="43"/>
      <c r="V428" s="43"/>
      <c r="W428" s="43"/>
      <c r="X428" s="43"/>
      <c r="Y428" s="43"/>
      <c r="Z428" s="43"/>
      <c r="AA428" s="43"/>
    </row>
    <row r="429" spans="1:27">
      <c r="A429" s="13"/>
      <c r="B429" s="171" t="s">
        <v>327</v>
      </c>
      <c r="C429" s="171"/>
      <c r="D429" s="171"/>
      <c r="E429" s="171"/>
      <c r="F429" s="171"/>
      <c r="G429" s="171"/>
      <c r="H429" s="171"/>
      <c r="I429" s="171"/>
      <c r="J429" s="171"/>
      <c r="K429" s="171"/>
      <c r="L429" s="171"/>
      <c r="M429" s="171"/>
      <c r="N429" s="171"/>
      <c r="O429" s="171"/>
      <c r="P429" s="171"/>
      <c r="Q429" s="171"/>
      <c r="R429" s="171"/>
      <c r="S429" s="171"/>
      <c r="T429" s="171"/>
      <c r="U429" s="171"/>
      <c r="V429" s="171"/>
      <c r="W429" s="171"/>
      <c r="X429" s="171"/>
      <c r="Y429" s="171"/>
      <c r="Z429" s="171"/>
      <c r="AA429" s="171"/>
    </row>
    <row r="430" spans="1:27">
      <c r="A430" s="13"/>
      <c r="B430" s="171"/>
      <c r="C430" s="171"/>
      <c r="D430" s="171"/>
      <c r="E430" s="171"/>
      <c r="F430" s="171"/>
      <c r="G430" s="171"/>
      <c r="H430" s="171"/>
      <c r="I430" s="171"/>
      <c r="J430" s="171"/>
      <c r="K430" s="171"/>
      <c r="L430" s="171"/>
      <c r="M430" s="171"/>
      <c r="N430" s="171"/>
      <c r="O430" s="171"/>
      <c r="P430" s="171"/>
      <c r="Q430" s="171"/>
      <c r="R430" s="171"/>
      <c r="S430" s="171"/>
      <c r="T430" s="171"/>
      <c r="U430" s="171"/>
      <c r="V430" s="171"/>
      <c r="W430" s="171"/>
      <c r="X430" s="171"/>
      <c r="Y430" s="171"/>
      <c r="Z430" s="171"/>
      <c r="AA430" s="171"/>
    </row>
    <row r="431" spans="1:27" ht="38.25" customHeight="1">
      <c r="A431" s="13"/>
      <c r="B431" s="34" t="s">
        <v>328</v>
      </c>
      <c r="C431" s="34"/>
      <c r="D431" s="34"/>
      <c r="E431" s="34"/>
      <c r="F431" s="34"/>
      <c r="G431" s="34"/>
      <c r="H431" s="34"/>
      <c r="I431" s="34"/>
      <c r="J431" s="34"/>
      <c r="K431" s="34"/>
      <c r="L431" s="34"/>
      <c r="M431" s="34"/>
      <c r="N431" s="34"/>
      <c r="O431" s="34"/>
      <c r="P431" s="34"/>
      <c r="Q431" s="34"/>
      <c r="R431" s="34"/>
      <c r="S431" s="34"/>
      <c r="T431" s="34"/>
      <c r="U431" s="34"/>
      <c r="V431" s="34"/>
      <c r="W431" s="34"/>
      <c r="X431" s="34"/>
      <c r="Y431" s="34"/>
      <c r="Z431" s="34"/>
      <c r="AA431" s="34"/>
    </row>
    <row r="432" spans="1:27">
      <c r="A432" s="13"/>
      <c r="B432" s="34"/>
      <c r="C432" s="34"/>
      <c r="D432" s="34"/>
      <c r="E432" s="34"/>
      <c r="F432" s="34"/>
      <c r="G432" s="34"/>
      <c r="H432" s="34"/>
      <c r="I432" s="34"/>
      <c r="J432" s="34"/>
      <c r="K432" s="34"/>
      <c r="L432" s="34"/>
      <c r="M432" s="34"/>
      <c r="N432" s="34"/>
      <c r="O432" s="34"/>
      <c r="P432" s="34"/>
      <c r="Q432" s="34"/>
      <c r="R432" s="34"/>
      <c r="S432" s="34"/>
      <c r="T432" s="34"/>
      <c r="U432" s="34"/>
      <c r="V432" s="34"/>
      <c r="W432" s="34"/>
      <c r="X432" s="34"/>
      <c r="Y432" s="34"/>
      <c r="Z432" s="34"/>
      <c r="AA432" s="34"/>
    </row>
    <row r="433" spans="1:27" ht="38.25" customHeight="1">
      <c r="A433" s="13"/>
      <c r="B433" s="33" t="s">
        <v>329</v>
      </c>
      <c r="C433" s="33"/>
      <c r="D433" s="33"/>
      <c r="E433" s="33"/>
      <c r="F433" s="33"/>
      <c r="G433" s="33"/>
      <c r="H433" s="33"/>
      <c r="I433" s="33"/>
      <c r="J433" s="33"/>
      <c r="K433" s="33"/>
      <c r="L433" s="33"/>
      <c r="M433" s="33"/>
      <c r="N433" s="33"/>
      <c r="O433" s="33"/>
      <c r="P433" s="33"/>
      <c r="Q433" s="33"/>
      <c r="R433" s="33"/>
      <c r="S433" s="33"/>
      <c r="T433" s="33"/>
      <c r="U433" s="33"/>
      <c r="V433" s="33"/>
      <c r="W433" s="33"/>
      <c r="X433" s="33"/>
      <c r="Y433" s="33"/>
      <c r="Z433" s="33"/>
      <c r="AA433" s="33"/>
    </row>
    <row r="434" spans="1:27">
      <c r="A434" s="13"/>
      <c r="B434" s="43"/>
      <c r="C434" s="43"/>
      <c r="D434" s="43"/>
      <c r="E434" s="43"/>
      <c r="F434" s="43"/>
      <c r="G434" s="43"/>
      <c r="H434" s="43"/>
      <c r="I434" s="43"/>
      <c r="J434" s="43"/>
      <c r="K434" s="43"/>
      <c r="L434" s="43"/>
      <c r="M434" s="43"/>
      <c r="N434" s="43"/>
      <c r="O434" s="43"/>
      <c r="P434" s="43"/>
      <c r="Q434" s="43"/>
      <c r="R434" s="43"/>
      <c r="S434" s="43"/>
      <c r="T434" s="43"/>
      <c r="U434" s="43"/>
      <c r="V434" s="43"/>
      <c r="W434" s="43"/>
      <c r="X434" s="43"/>
      <c r="Y434" s="43"/>
      <c r="Z434" s="43"/>
      <c r="AA434" s="43"/>
    </row>
    <row r="435" spans="1:27">
      <c r="A435" s="13"/>
      <c r="B435" s="34" t="s">
        <v>330</v>
      </c>
      <c r="C435" s="34"/>
      <c r="D435" s="34"/>
      <c r="E435" s="34"/>
      <c r="F435" s="34"/>
      <c r="G435" s="34"/>
      <c r="H435" s="34"/>
      <c r="I435" s="34"/>
      <c r="J435" s="34"/>
      <c r="K435" s="34"/>
      <c r="L435" s="34"/>
      <c r="M435" s="34"/>
      <c r="N435" s="34"/>
      <c r="O435" s="34"/>
      <c r="P435" s="34"/>
      <c r="Q435" s="34"/>
      <c r="R435" s="34"/>
      <c r="S435" s="34"/>
      <c r="T435" s="34"/>
      <c r="U435" s="34"/>
      <c r="V435" s="34"/>
      <c r="W435" s="34"/>
      <c r="X435" s="34"/>
      <c r="Y435" s="34"/>
      <c r="Z435" s="34"/>
      <c r="AA435" s="34"/>
    </row>
    <row r="436" spans="1:27">
      <c r="A436" s="13"/>
      <c r="B436" s="43"/>
      <c r="C436" s="43"/>
      <c r="D436" s="43"/>
      <c r="E436" s="43"/>
      <c r="F436" s="43"/>
      <c r="G436" s="43"/>
      <c r="H436" s="43"/>
      <c r="I436" s="43"/>
      <c r="J436" s="43"/>
      <c r="K436" s="43"/>
      <c r="L436" s="43"/>
      <c r="M436" s="43"/>
      <c r="N436" s="43"/>
      <c r="O436" s="43"/>
      <c r="P436" s="43"/>
      <c r="Q436" s="43"/>
      <c r="R436" s="43"/>
      <c r="S436" s="43"/>
      <c r="T436" s="43"/>
      <c r="U436" s="43"/>
      <c r="V436" s="43"/>
      <c r="W436" s="43"/>
      <c r="X436" s="43"/>
      <c r="Y436" s="43"/>
      <c r="Z436" s="43"/>
      <c r="AA436" s="43"/>
    </row>
    <row r="437" spans="1:27">
      <c r="A437" s="13"/>
      <c r="B437" s="34" t="s">
        <v>331</v>
      </c>
      <c r="C437" s="34"/>
      <c r="D437" s="34"/>
      <c r="E437" s="34"/>
      <c r="F437" s="34"/>
      <c r="G437" s="34"/>
      <c r="H437" s="34"/>
      <c r="I437" s="34"/>
      <c r="J437" s="34"/>
      <c r="K437" s="34"/>
      <c r="L437" s="34"/>
      <c r="M437" s="34"/>
      <c r="N437" s="34"/>
      <c r="O437" s="34"/>
      <c r="P437" s="34"/>
      <c r="Q437" s="34"/>
      <c r="R437" s="34"/>
      <c r="S437" s="34"/>
      <c r="T437" s="34"/>
      <c r="U437" s="34"/>
      <c r="V437" s="34"/>
      <c r="W437" s="34"/>
      <c r="X437" s="34"/>
      <c r="Y437" s="34"/>
      <c r="Z437" s="34"/>
      <c r="AA437" s="34"/>
    </row>
    <row r="438" spans="1:27">
      <c r="A438" s="13"/>
      <c r="B438" s="34"/>
      <c r="C438" s="34"/>
      <c r="D438" s="34"/>
      <c r="E438" s="34"/>
      <c r="F438" s="34"/>
      <c r="G438" s="34"/>
      <c r="H438" s="34"/>
      <c r="I438" s="34"/>
      <c r="J438" s="34"/>
      <c r="K438" s="34"/>
      <c r="L438" s="34"/>
      <c r="M438" s="34"/>
      <c r="N438" s="34"/>
      <c r="O438" s="34"/>
      <c r="P438" s="34"/>
      <c r="Q438" s="34"/>
      <c r="R438" s="34"/>
      <c r="S438" s="34"/>
      <c r="T438" s="34"/>
      <c r="U438" s="34"/>
      <c r="V438" s="34"/>
      <c r="W438" s="34"/>
      <c r="X438" s="34"/>
      <c r="Y438" s="34"/>
      <c r="Z438" s="34"/>
      <c r="AA438" s="34"/>
    </row>
    <row r="439" spans="1:27" ht="25.5" customHeight="1">
      <c r="A439" s="13"/>
      <c r="B439" s="34" t="s">
        <v>332</v>
      </c>
      <c r="C439" s="34"/>
      <c r="D439" s="34"/>
      <c r="E439" s="34"/>
      <c r="F439" s="34"/>
      <c r="G439" s="34"/>
      <c r="H439" s="34"/>
      <c r="I439" s="34"/>
      <c r="J439" s="34"/>
      <c r="K439" s="34"/>
      <c r="L439" s="34"/>
      <c r="M439" s="34"/>
      <c r="N439" s="34"/>
      <c r="O439" s="34"/>
      <c r="P439" s="34"/>
      <c r="Q439" s="34"/>
      <c r="R439" s="34"/>
      <c r="S439" s="34"/>
      <c r="T439" s="34"/>
      <c r="U439" s="34"/>
      <c r="V439" s="34"/>
      <c r="W439" s="34"/>
      <c r="X439" s="34"/>
      <c r="Y439" s="34"/>
      <c r="Z439" s="34"/>
      <c r="AA439" s="34"/>
    </row>
    <row r="440" spans="1:27">
      <c r="A440" s="13"/>
      <c r="B440" s="34"/>
      <c r="C440" s="34"/>
      <c r="D440" s="34"/>
      <c r="E440" s="34"/>
      <c r="F440" s="34"/>
      <c r="G440" s="34"/>
      <c r="H440" s="34"/>
      <c r="I440" s="34"/>
      <c r="J440" s="34"/>
      <c r="K440" s="34"/>
      <c r="L440" s="34"/>
      <c r="M440" s="34"/>
      <c r="N440" s="34"/>
      <c r="O440" s="34"/>
      <c r="P440" s="34"/>
      <c r="Q440" s="34"/>
      <c r="R440" s="34"/>
      <c r="S440" s="34"/>
      <c r="T440" s="34"/>
      <c r="U440" s="34"/>
      <c r="V440" s="34"/>
      <c r="W440" s="34"/>
      <c r="X440" s="34"/>
      <c r="Y440" s="34"/>
      <c r="Z440" s="34"/>
      <c r="AA440" s="34"/>
    </row>
    <row r="441" spans="1:27" ht="25.5" customHeight="1">
      <c r="A441" s="13"/>
      <c r="B441" s="34" t="s">
        <v>333</v>
      </c>
      <c r="C441" s="34"/>
      <c r="D441" s="34"/>
      <c r="E441" s="34"/>
      <c r="F441" s="34"/>
      <c r="G441" s="34"/>
      <c r="H441" s="34"/>
      <c r="I441" s="34"/>
      <c r="J441" s="34"/>
      <c r="K441" s="34"/>
      <c r="L441" s="34"/>
      <c r="M441" s="34"/>
      <c r="N441" s="34"/>
      <c r="O441" s="34"/>
      <c r="P441" s="34"/>
      <c r="Q441" s="34"/>
      <c r="R441" s="34"/>
      <c r="S441" s="34"/>
      <c r="T441" s="34"/>
      <c r="U441" s="34"/>
      <c r="V441" s="34"/>
      <c r="W441" s="34"/>
      <c r="X441" s="34"/>
      <c r="Y441" s="34"/>
      <c r="Z441" s="34"/>
      <c r="AA441" s="34"/>
    </row>
    <row r="442" spans="1:27">
      <c r="A442" s="13"/>
      <c r="B442" s="43"/>
      <c r="C442" s="43"/>
      <c r="D442" s="43"/>
      <c r="E442" s="43"/>
      <c r="F442" s="43"/>
      <c r="G442" s="43"/>
      <c r="H442" s="43"/>
      <c r="I442" s="43"/>
      <c r="J442" s="43"/>
      <c r="K442" s="43"/>
      <c r="L442" s="43"/>
      <c r="M442" s="43"/>
      <c r="N442" s="43"/>
      <c r="O442" s="43"/>
      <c r="P442" s="43"/>
      <c r="Q442" s="43"/>
      <c r="R442" s="43"/>
      <c r="S442" s="43"/>
      <c r="T442" s="43"/>
      <c r="U442" s="43"/>
      <c r="V442" s="43"/>
      <c r="W442" s="43"/>
      <c r="X442" s="43"/>
      <c r="Y442" s="43"/>
      <c r="Z442" s="43"/>
      <c r="AA442" s="43"/>
    </row>
    <row r="443" spans="1:27">
      <c r="A443" s="13"/>
      <c r="B443" s="34" t="s">
        <v>334</v>
      </c>
      <c r="C443" s="34"/>
      <c r="D443" s="34"/>
      <c r="E443" s="34"/>
      <c r="F443" s="34"/>
      <c r="G443" s="34"/>
      <c r="H443" s="34"/>
      <c r="I443" s="34"/>
      <c r="J443" s="34"/>
      <c r="K443" s="34"/>
      <c r="L443" s="34"/>
      <c r="M443" s="34"/>
      <c r="N443" s="34"/>
      <c r="O443" s="34"/>
      <c r="P443" s="34"/>
      <c r="Q443" s="34"/>
      <c r="R443" s="34"/>
      <c r="S443" s="34"/>
      <c r="T443" s="34"/>
      <c r="U443" s="34"/>
      <c r="V443" s="34"/>
      <c r="W443" s="34"/>
      <c r="X443" s="34"/>
      <c r="Y443" s="34"/>
      <c r="Z443" s="34"/>
      <c r="AA443" s="34"/>
    </row>
    <row r="444" spans="1:27">
      <c r="A444" s="13"/>
      <c r="B444" s="172"/>
      <c r="C444" s="172"/>
      <c r="D444" s="172"/>
      <c r="E444" s="172"/>
      <c r="F444" s="172"/>
      <c r="G444" s="172"/>
      <c r="H444" s="172"/>
      <c r="I444" s="172"/>
      <c r="J444" s="172"/>
      <c r="K444" s="172"/>
      <c r="L444" s="172"/>
      <c r="M444" s="172"/>
      <c r="N444" s="172"/>
      <c r="O444" s="172"/>
      <c r="P444" s="172"/>
      <c r="Q444" s="172"/>
      <c r="R444" s="172"/>
      <c r="S444" s="172"/>
      <c r="T444" s="172"/>
      <c r="U444" s="172"/>
      <c r="V444" s="172"/>
      <c r="W444" s="172"/>
      <c r="X444" s="172"/>
      <c r="Y444" s="172"/>
      <c r="Z444" s="172"/>
      <c r="AA444" s="172"/>
    </row>
    <row r="445" spans="1:27">
      <c r="A445" s="13"/>
      <c r="B445" s="24"/>
      <c r="C445" s="24"/>
      <c r="D445" s="24"/>
      <c r="E445" s="24"/>
      <c r="F445" s="24"/>
      <c r="G445" s="24"/>
      <c r="H445" s="24"/>
      <c r="I445" s="24"/>
      <c r="J445" s="24"/>
      <c r="K445" s="24"/>
      <c r="L445" s="24"/>
      <c r="M445" s="24"/>
      <c r="N445" s="24"/>
      <c r="O445" s="24"/>
      <c r="P445" s="24"/>
    </row>
    <row r="446" spans="1:27">
      <c r="A446" s="13"/>
      <c r="B446" s="11"/>
      <c r="C446" s="11"/>
      <c r="D446" s="11"/>
      <c r="E446" s="11"/>
      <c r="F446" s="11"/>
      <c r="G446" s="11"/>
      <c r="H446" s="11"/>
      <c r="I446" s="11"/>
      <c r="J446" s="11"/>
      <c r="K446" s="11"/>
      <c r="L446" s="11"/>
      <c r="M446" s="11"/>
      <c r="N446" s="11"/>
      <c r="O446" s="11"/>
      <c r="P446" s="11"/>
    </row>
    <row r="447" spans="1:27">
      <c r="A447" s="13"/>
      <c r="B447" s="33"/>
      <c r="C447" s="50" t="s">
        <v>285</v>
      </c>
      <c r="D447" s="50"/>
      <c r="E447" s="50"/>
      <c r="F447" s="50"/>
      <c r="G447" s="50"/>
      <c r="H447" s="50"/>
      <c r="I447" s="50"/>
      <c r="J447" s="50"/>
      <c r="K447" s="50"/>
      <c r="L447" s="50"/>
      <c r="M447" s="50"/>
      <c r="N447" s="50"/>
      <c r="O447" s="50"/>
      <c r="P447" s="50"/>
    </row>
    <row r="448" spans="1:27" ht="15.75" thickBot="1">
      <c r="A448" s="13"/>
      <c r="B448" s="33"/>
      <c r="C448" s="146">
        <v>41912</v>
      </c>
      <c r="D448" s="146"/>
      <c r="E448" s="146"/>
      <c r="F448" s="146"/>
      <c r="G448" s="146"/>
      <c r="H448" s="146"/>
      <c r="I448" s="146"/>
      <c r="J448" s="146"/>
      <c r="K448" s="146"/>
      <c r="L448" s="146"/>
      <c r="M448" s="146"/>
      <c r="N448" s="146"/>
      <c r="O448" s="146"/>
      <c r="P448" s="146"/>
    </row>
    <row r="449" spans="1:16">
      <c r="A449" s="13"/>
      <c r="B449" s="33" t="s">
        <v>227</v>
      </c>
      <c r="C449" s="51" t="s">
        <v>335</v>
      </c>
      <c r="D449" s="51"/>
      <c r="E449" s="53"/>
      <c r="F449" s="51" t="s">
        <v>337</v>
      </c>
      <c r="G449" s="51"/>
      <c r="H449" s="51"/>
      <c r="I449" s="53"/>
      <c r="J449" s="51" t="s">
        <v>251</v>
      </c>
      <c r="K449" s="51"/>
      <c r="L449" s="51"/>
      <c r="M449" s="53"/>
      <c r="N449" s="51" t="s">
        <v>136</v>
      </c>
      <c r="O449" s="51"/>
      <c r="P449" s="51"/>
    </row>
    <row r="450" spans="1:16">
      <c r="A450" s="13"/>
      <c r="B450" s="33"/>
      <c r="C450" s="50" t="s">
        <v>336</v>
      </c>
      <c r="D450" s="50"/>
      <c r="E450" s="34"/>
      <c r="F450" s="50"/>
      <c r="G450" s="50"/>
      <c r="H450" s="50"/>
      <c r="I450" s="34"/>
      <c r="J450" s="50"/>
      <c r="K450" s="50"/>
      <c r="L450" s="50"/>
      <c r="M450" s="34"/>
      <c r="N450" s="50" t="s">
        <v>233</v>
      </c>
      <c r="O450" s="50"/>
      <c r="P450" s="50"/>
    </row>
    <row r="451" spans="1:16" ht="15.75" thickBot="1">
      <c r="A451" s="13"/>
      <c r="B451" s="49"/>
      <c r="C451" s="52"/>
      <c r="D451" s="52"/>
      <c r="E451" s="34"/>
      <c r="F451" s="25"/>
      <c r="G451" s="25"/>
      <c r="H451" s="25"/>
      <c r="I451" s="34"/>
      <c r="J451" s="25"/>
      <c r="K451" s="25"/>
      <c r="L451" s="25"/>
      <c r="M451" s="34"/>
      <c r="N451" s="25" t="s">
        <v>323</v>
      </c>
      <c r="O451" s="25"/>
      <c r="P451" s="25"/>
    </row>
    <row r="452" spans="1:16">
      <c r="A452" s="13"/>
      <c r="B452" s="147" t="s">
        <v>258</v>
      </c>
      <c r="C452" s="148">
        <v>14</v>
      </c>
      <c r="D452" s="53"/>
      <c r="E452" s="34"/>
      <c r="F452" s="150" t="s">
        <v>221</v>
      </c>
      <c r="G452" s="148">
        <v>776</v>
      </c>
      <c r="H452" s="53"/>
      <c r="I452" s="34"/>
      <c r="J452" s="150" t="s">
        <v>221</v>
      </c>
      <c r="K452" s="151">
        <v>1025</v>
      </c>
      <c r="L452" s="53"/>
      <c r="M452" s="34"/>
      <c r="N452" s="150" t="s">
        <v>221</v>
      </c>
      <c r="O452" s="151">
        <v>1801</v>
      </c>
      <c r="P452" s="53"/>
    </row>
    <row r="453" spans="1:16">
      <c r="A453" s="13"/>
      <c r="B453" s="33"/>
      <c r="C453" s="67"/>
      <c r="D453" s="34"/>
      <c r="E453" s="34"/>
      <c r="F453" s="149"/>
      <c r="G453" s="67"/>
      <c r="H453" s="34"/>
      <c r="I453" s="34"/>
      <c r="J453" s="149"/>
      <c r="K453" s="62"/>
      <c r="L453" s="34"/>
      <c r="M453" s="34"/>
      <c r="N453" s="149"/>
      <c r="O453" s="62"/>
      <c r="P453" s="34"/>
    </row>
    <row r="454" spans="1:16">
      <c r="A454" s="13"/>
      <c r="B454" s="38" t="s">
        <v>259</v>
      </c>
      <c r="C454" s="64">
        <v>2</v>
      </c>
      <c r="D454" s="28"/>
      <c r="E454" s="28"/>
      <c r="F454" s="64" t="s">
        <v>223</v>
      </c>
      <c r="G454" s="64"/>
      <c r="H454" s="28"/>
      <c r="I454" s="28"/>
      <c r="J454" s="64">
        <v>622</v>
      </c>
      <c r="K454" s="64"/>
      <c r="L454" s="28"/>
      <c r="M454" s="28"/>
      <c r="N454" s="64">
        <v>622</v>
      </c>
      <c r="O454" s="64"/>
      <c r="P454" s="28"/>
    </row>
    <row r="455" spans="1:16">
      <c r="A455" s="13"/>
      <c r="B455" s="38"/>
      <c r="C455" s="64"/>
      <c r="D455" s="28"/>
      <c r="E455" s="28"/>
      <c r="F455" s="64"/>
      <c r="G455" s="64"/>
      <c r="H455" s="28"/>
      <c r="I455" s="28"/>
      <c r="J455" s="64"/>
      <c r="K455" s="64"/>
      <c r="L455" s="28"/>
      <c r="M455" s="28"/>
      <c r="N455" s="64"/>
      <c r="O455" s="64"/>
      <c r="P455" s="28"/>
    </row>
    <row r="456" spans="1:16">
      <c r="A456" s="13"/>
      <c r="B456" s="15" t="s">
        <v>237</v>
      </c>
      <c r="C456" s="149"/>
      <c r="D456" s="149"/>
      <c r="E456" s="12"/>
      <c r="F456" s="149"/>
      <c r="G456" s="149"/>
      <c r="H456" s="149"/>
      <c r="I456" s="12"/>
      <c r="J456" s="149"/>
      <c r="K456" s="149"/>
      <c r="L456" s="149"/>
      <c r="M456" s="12"/>
      <c r="N456" s="149"/>
      <c r="O456" s="149"/>
      <c r="P456" s="149"/>
    </row>
    <row r="457" spans="1:16">
      <c r="A457" s="13"/>
      <c r="B457" s="38" t="s">
        <v>338</v>
      </c>
      <c r="C457" s="64" t="s">
        <v>223</v>
      </c>
      <c r="D457" s="28"/>
      <c r="E457" s="28"/>
      <c r="F457" s="64" t="s">
        <v>223</v>
      </c>
      <c r="G457" s="64"/>
      <c r="H457" s="28"/>
      <c r="I457" s="28"/>
      <c r="J457" s="64" t="s">
        <v>223</v>
      </c>
      <c r="K457" s="64"/>
      <c r="L457" s="28"/>
      <c r="M457" s="28"/>
      <c r="N457" s="64" t="s">
        <v>223</v>
      </c>
      <c r="O457" s="64"/>
      <c r="P457" s="28"/>
    </row>
    <row r="458" spans="1:16">
      <c r="A458" s="13"/>
      <c r="B458" s="38"/>
      <c r="C458" s="64"/>
      <c r="D458" s="28"/>
      <c r="E458" s="28"/>
      <c r="F458" s="64"/>
      <c r="G458" s="64"/>
      <c r="H458" s="28"/>
      <c r="I458" s="28"/>
      <c r="J458" s="64"/>
      <c r="K458" s="64"/>
      <c r="L458" s="28"/>
      <c r="M458" s="28"/>
      <c r="N458" s="64"/>
      <c r="O458" s="64"/>
      <c r="P458" s="28"/>
    </row>
    <row r="459" spans="1:16">
      <c r="A459" s="13"/>
      <c r="B459" s="33" t="s">
        <v>339</v>
      </c>
      <c r="C459" s="67" t="s">
        <v>223</v>
      </c>
      <c r="D459" s="34"/>
      <c r="E459" s="34"/>
      <c r="F459" s="67" t="s">
        <v>223</v>
      </c>
      <c r="G459" s="67"/>
      <c r="H459" s="34"/>
      <c r="I459" s="34"/>
      <c r="J459" s="67" t="s">
        <v>223</v>
      </c>
      <c r="K459" s="67"/>
      <c r="L459" s="34"/>
      <c r="M459" s="34"/>
      <c r="N459" s="67" t="s">
        <v>223</v>
      </c>
      <c r="O459" s="67"/>
      <c r="P459" s="34"/>
    </row>
    <row r="460" spans="1:16">
      <c r="A460" s="13"/>
      <c r="B460" s="33"/>
      <c r="C460" s="67"/>
      <c r="D460" s="34"/>
      <c r="E460" s="34"/>
      <c r="F460" s="67"/>
      <c r="G460" s="67"/>
      <c r="H460" s="34"/>
      <c r="I460" s="34"/>
      <c r="J460" s="67"/>
      <c r="K460" s="67"/>
      <c r="L460" s="34"/>
      <c r="M460" s="34"/>
      <c r="N460" s="67"/>
      <c r="O460" s="67"/>
      <c r="P460" s="34"/>
    </row>
    <row r="461" spans="1:16">
      <c r="A461" s="13"/>
      <c r="B461" s="38" t="s">
        <v>340</v>
      </c>
      <c r="C461" s="64" t="s">
        <v>223</v>
      </c>
      <c r="D461" s="28"/>
      <c r="E461" s="28"/>
      <c r="F461" s="64" t="s">
        <v>223</v>
      </c>
      <c r="G461" s="64"/>
      <c r="H461" s="28"/>
      <c r="I461" s="28"/>
      <c r="J461" s="64" t="s">
        <v>223</v>
      </c>
      <c r="K461" s="64"/>
      <c r="L461" s="28"/>
      <c r="M461" s="28"/>
      <c r="N461" s="64" t="s">
        <v>223</v>
      </c>
      <c r="O461" s="64"/>
      <c r="P461" s="28"/>
    </row>
    <row r="462" spans="1:16">
      <c r="A462" s="13"/>
      <c r="B462" s="38"/>
      <c r="C462" s="64"/>
      <c r="D462" s="28"/>
      <c r="E462" s="28"/>
      <c r="F462" s="64"/>
      <c r="G462" s="64"/>
      <c r="H462" s="28"/>
      <c r="I462" s="28"/>
      <c r="J462" s="64"/>
      <c r="K462" s="64"/>
      <c r="L462" s="28"/>
      <c r="M462" s="28"/>
      <c r="N462" s="64"/>
      <c r="O462" s="64"/>
      <c r="P462" s="28"/>
    </row>
    <row r="463" spans="1:16">
      <c r="A463" s="13"/>
      <c r="B463" s="33" t="s">
        <v>341</v>
      </c>
      <c r="C463" s="67" t="s">
        <v>223</v>
      </c>
      <c r="D463" s="34"/>
      <c r="E463" s="34"/>
      <c r="F463" s="67" t="s">
        <v>223</v>
      </c>
      <c r="G463" s="67"/>
      <c r="H463" s="34"/>
      <c r="I463" s="34"/>
      <c r="J463" s="67" t="s">
        <v>223</v>
      </c>
      <c r="K463" s="67"/>
      <c r="L463" s="34"/>
      <c r="M463" s="34"/>
      <c r="N463" s="67" t="s">
        <v>223</v>
      </c>
      <c r="O463" s="67"/>
      <c r="P463" s="34"/>
    </row>
    <row r="464" spans="1:16">
      <c r="A464" s="13"/>
      <c r="B464" s="33"/>
      <c r="C464" s="67"/>
      <c r="D464" s="34"/>
      <c r="E464" s="34"/>
      <c r="F464" s="67"/>
      <c r="G464" s="67"/>
      <c r="H464" s="34"/>
      <c r="I464" s="34"/>
      <c r="J464" s="67"/>
      <c r="K464" s="67"/>
      <c r="L464" s="34"/>
      <c r="M464" s="34"/>
      <c r="N464" s="67"/>
      <c r="O464" s="67"/>
      <c r="P464" s="34"/>
    </row>
    <row r="465" spans="1:27">
      <c r="A465" s="13"/>
      <c r="B465" s="19" t="s">
        <v>242</v>
      </c>
      <c r="C465" s="56"/>
      <c r="D465" s="56"/>
      <c r="E465" s="21"/>
      <c r="F465" s="56"/>
      <c r="G465" s="56"/>
      <c r="H465" s="56"/>
      <c r="I465" s="21"/>
      <c r="J465" s="56"/>
      <c r="K465" s="56"/>
      <c r="L465" s="56"/>
      <c r="M465" s="21"/>
      <c r="N465" s="56"/>
      <c r="O465" s="56"/>
      <c r="P465" s="56"/>
    </row>
    <row r="466" spans="1:27">
      <c r="A466" s="13"/>
      <c r="B466" s="33" t="s">
        <v>342</v>
      </c>
      <c r="C466" s="67">
        <v>2</v>
      </c>
      <c r="D466" s="34"/>
      <c r="E466" s="34"/>
      <c r="F466" s="67" t="s">
        <v>223</v>
      </c>
      <c r="G466" s="67"/>
      <c r="H466" s="34"/>
      <c r="I466" s="34"/>
      <c r="J466" s="67">
        <v>312</v>
      </c>
      <c r="K466" s="67"/>
      <c r="L466" s="34"/>
      <c r="M466" s="34"/>
      <c r="N466" s="67">
        <v>312</v>
      </c>
      <c r="O466" s="67"/>
      <c r="P466" s="34"/>
    </row>
    <row r="467" spans="1:27">
      <c r="A467" s="13"/>
      <c r="B467" s="33"/>
      <c r="C467" s="67"/>
      <c r="D467" s="34"/>
      <c r="E467" s="34"/>
      <c r="F467" s="67"/>
      <c r="G467" s="67"/>
      <c r="H467" s="34"/>
      <c r="I467" s="34"/>
      <c r="J467" s="67"/>
      <c r="K467" s="67"/>
      <c r="L467" s="34"/>
      <c r="M467" s="34"/>
      <c r="N467" s="67"/>
      <c r="O467" s="67"/>
      <c r="P467" s="34"/>
    </row>
    <row r="468" spans="1:27">
      <c r="A468" s="13"/>
      <c r="B468" s="38" t="s">
        <v>340</v>
      </c>
      <c r="C468" s="64">
        <v>11</v>
      </c>
      <c r="D468" s="28"/>
      <c r="E468" s="28"/>
      <c r="F468" s="64">
        <v>508</v>
      </c>
      <c r="G468" s="64"/>
      <c r="H468" s="28"/>
      <c r="I468" s="28"/>
      <c r="J468" s="64">
        <v>356</v>
      </c>
      <c r="K468" s="64"/>
      <c r="L468" s="28"/>
      <c r="M468" s="28"/>
      <c r="N468" s="64">
        <v>864</v>
      </c>
      <c r="O468" s="64"/>
      <c r="P468" s="28"/>
    </row>
    <row r="469" spans="1:27">
      <c r="A469" s="13"/>
      <c r="B469" s="38"/>
      <c r="C469" s="64"/>
      <c r="D469" s="28"/>
      <c r="E469" s="28"/>
      <c r="F469" s="64"/>
      <c r="G469" s="64"/>
      <c r="H469" s="28"/>
      <c r="I469" s="28"/>
      <c r="J469" s="64"/>
      <c r="K469" s="64"/>
      <c r="L469" s="28"/>
      <c r="M469" s="28"/>
      <c r="N469" s="64"/>
      <c r="O469" s="64"/>
      <c r="P469" s="28"/>
    </row>
    <row r="470" spans="1:27">
      <c r="A470" s="13"/>
      <c r="B470" s="33" t="s">
        <v>343</v>
      </c>
      <c r="C470" s="67">
        <v>2</v>
      </c>
      <c r="D470" s="34"/>
      <c r="E470" s="34"/>
      <c r="F470" s="67" t="s">
        <v>223</v>
      </c>
      <c r="G470" s="67"/>
      <c r="H470" s="34"/>
      <c r="I470" s="34"/>
      <c r="J470" s="67">
        <v>29</v>
      </c>
      <c r="K470" s="67"/>
      <c r="L470" s="34"/>
      <c r="M470" s="34"/>
      <c r="N470" s="67">
        <v>29</v>
      </c>
      <c r="O470" s="67"/>
      <c r="P470" s="34"/>
    </row>
    <row r="471" spans="1:27">
      <c r="A471" s="13"/>
      <c r="B471" s="33"/>
      <c r="C471" s="67"/>
      <c r="D471" s="34"/>
      <c r="E471" s="34"/>
      <c r="F471" s="67"/>
      <c r="G471" s="67"/>
      <c r="H471" s="34"/>
      <c r="I471" s="34"/>
      <c r="J471" s="67"/>
      <c r="K471" s="67"/>
      <c r="L471" s="34"/>
      <c r="M471" s="34"/>
      <c r="N471" s="67"/>
      <c r="O471" s="67"/>
      <c r="P471" s="34"/>
    </row>
    <row r="472" spans="1:27">
      <c r="A472" s="13"/>
      <c r="B472" s="38" t="s">
        <v>341</v>
      </c>
      <c r="C472" s="64">
        <v>3</v>
      </c>
      <c r="D472" s="28"/>
      <c r="E472" s="28"/>
      <c r="F472" s="64">
        <v>133</v>
      </c>
      <c r="G472" s="64"/>
      <c r="H472" s="28"/>
      <c r="I472" s="28"/>
      <c r="J472" s="64">
        <v>9</v>
      </c>
      <c r="K472" s="64"/>
      <c r="L472" s="28"/>
      <c r="M472" s="28"/>
      <c r="N472" s="64">
        <v>142</v>
      </c>
      <c r="O472" s="64"/>
      <c r="P472" s="28"/>
    </row>
    <row r="473" spans="1:27">
      <c r="A473" s="13"/>
      <c r="B473" s="38"/>
      <c r="C473" s="64"/>
      <c r="D473" s="28"/>
      <c r="E473" s="28"/>
      <c r="F473" s="64"/>
      <c r="G473" s="64"/>
      <c r="H473" s="28"/>
      <c r="I473" s="28"/>
      <c r="J473" s="64"/>
      <c r="K473" s="64"/>
      <c r="L473" s="28"/>
      <c r="M473" s="28"/>
      <c r="N473" s="64"/>
      <c r="O473" s="64"/>
      <c r="P473" s="28"/>
    </row>
    <row r="474" spans="1:27">
      <c r="A474" s="13"/>
      <c r="B474" s="33" t="s">
        <v>245</v>
      </c>
      <c r="C474" s="67">
        <v>87</v>
      </c>
      <c r="D474" s="34"/>
      <c r="E474" s="34"/>
      <c r="F474" s="67">
        <v>415</v>
      </c>
      <c r="G474" s="67"/>
      <c r="H474" s="34"/>
      <c r="I474" s="34"/>
      <c r="J474" s="67">
        <v>344</v>
      </c>
      <c r="K474" s="67"/>
      <c r="L474" s="34"/>
      <c r="M474" s="34"/>
      <c r="N474" s="67">
        <v>759</v>
      </c>
      <c r="O474" s="67"/>
      <c r="P474" s="34"/>
    </row>
    <row r="475" spans="1:27" ht="15.75" thickBot="1">
      <c r="A475" s="13"/>
      <c r="B475" s="33"/>
      <c r="C475" s="70"/>
      <c r="D475" s="37"/>
      <c r="E475" s="34"/>
      <c r="F475" s="70"/>
      <c r="G475" s="70"/>
      <c r="H475" s="37"/>
      <c r="I475" s="34"/>
      <c r="J475" s="70"/>
      <c r="K475" s="70"/>
      <c r="L475" s="37"/>
      <c r="M475" s="34"/>
      <c r="N475" s="70"/>
      <c r="O475" s="70"/>
      <c r="P475" s="37"/>
    </row>
    <row r="476" spans="1:27">
      <c r="A476" s="13"/>
      <c r="B476" s="38" t="s">
        <v>247</v>
      </c>
      <c r="C476" s="141">
        <v>121</v>
      </c>
      <c r="D476" s="31"/>
      <c r="E476" s="28"/>
      <c r="F476" s="57" t="s">
        <v>221</v>
      </c>
      <c r="G476" s="59">
        <v>1832</v>
      </c>
      <c r="H476" s="31"/>
      <c r="I476" s="28"/>
      <c r="J476" s="57" t="s">
        <v>221</v>
      </c>
      <c r="K476" s="59">
        <v>2697</v>
      </c>
      <c r="L476" s="31"/>
      <c r="M476" s="28"/>
      <c r="N476" s="57" t="s">
        <v>221</v>
      </c>
      <c r="O476" s="59">
        <v>4529</v>
      </c>
      <c r="P476" s="31"/>
    </row>
    <row r="477" spans="1:27" ht="15.75" thickBot="1">
      <c r="A477" s="13"/>
      <c r="B477" s="38"/>
      <c r="C477" s="152"/>
      <c r="D477" s="42"/>
      <c r="E477" s="28"/>
      <c r="F477" s="72"/>
      <c r="G477" s="73"/>
      <c r="H477" s="42"/>
      <c r="I477" s="28"/>
      <c r="J477" s="72"/>
      <c r="K477" s="73"/>
      <c r="L477" s="42"/>
      <c r="M477" s="28"/>
      <c r="N477" s="72"/>
      <c r="O477" s="73"/>
      <c r="P477" s="42"/>
    </row>
    <row r="478" spans="1:27" ht="15.75" thickTop="1">
      <c r="A478" s="13"/>
      <c r="B478" s="172"/>
      <c r="C478" s="172"/>
      <c r="D478" s="172"/>
      <c r="E478" s="172"/>
      <c r="F478" s="172"/>
      <c r="G478" s="172"/>
      <c r="H478" s="172"/>
      <c r="I478" s="172"/>
      <c r="J478" s="172"/>
      <c r="K478" s="172"/>
      <c r="L478" s="172"/>
      <c r="M478" s="172"/>
      <c r="N478" s="172"/>
      <c r="O478" s="172"/>
      <c r="P478" s="172"/>
      <c r="Q478" s="172"/>
      <c r="R478" s="172"/>
      <c r="S478" s="172"/>
      <c r="T478" s="172"/>
      <c r="U478" s="172"/>
      <c r="V478" s="172"/>
      <c r="W478" s="172"/>
      <c r="X478" s="172"/>
      <c r="Y478" s="172"/>
      <c r="Z478" s="172"/>
      <c r="AA478" s="172"/>
    </row>
    <row r="479" spans="1:27">
      <c r="A479" s="13"/>
      <c r="B479" s="24"/>
      <c r="C479" s="24"/>
      <c r="D479" s="24"/>
      <c r="E479" s="24"/>
      <c r="F479" s="24"/>
      <c r="G479" s="24"/>
      <c r="H479" s="24"/>
      <c r="I479" s="24"/>
      <c r="J479" s="24"/>
      <c r="K479" s="24"/>
      <c r="L479" s="24"/>
      <c r="M479" s="24"/>
      <c r="N479" s="24"/>
      <c r="O479" s="24"/>
      <c r="P479" s="24"/>
    </row>
    <row r="480" spans="1:27">
      <c r="A480" s="13"/>
      <c r="B480" s="11"/>
      <c r="C480" s="11"/>
      <c r="D480" s="11"/>
      <c r="E480" s="11"/>
      <c r="F480" s="11"/>
      <c r="G480" s="11"/>
      <c r="H480" s="11"/>
      <c r="I480" s="11"/>
      <c r="J480" s="11"/>
      <c r="K480" s="11"/>
      <c r="L480" s="11"/>
      <c r="M480" s="11"/>
      <c r="N480" s="11"/>
      <c r="O480" s="11"/>
      <c r="P480" s="11"/>
    </row>
    <row r="481" spans="1:16">
      <c r="A481" s="13"/>
      <c r="B481" s="33"/>
      <c r="C481" s="50" t="s">
        <v>285</v>
      </c>
      <c r="D481" s="50"/>
      <c r="E481" s="50"/>
      <c r="F481" s="50"/>
      <c r="G481" s="50"/>
      <c r="H481" s="50"/>
      <c r="I481" s="50"/>
      <c r="J481" s="50"/>
      <c r="K481" s="50"/>
      <c r="L481" s="50"/>
      <c r="M481" s="50"/>
      <c r="N481" s="50"/>
      <c r="O481" s="50"/>
      <c r="P481" s="50"/>
    </row>
    <row r="482" spans="1:16" ht="15.75" thickBot="1">
      <c r="A482" s="13"/>
      <c r="B482" s="33"/>
      <c r="C482" s="146">
        <v>41547</v>
      </c>
      <c r="D482" s="146"/>
      <c r="E482" s="146"/>
      <c r="F482" s="146"/>
      <c r="G482" s="146"/>
      <c r="H482" s="146"/>
      <c r="I482" s="146"/>
      <c r="J482" s="146"/>
      <c r="K482" s="146"/>
      <c r="L482" s="146"/>
      <c r="M482" s="146"/>
      <c r="N482" s="146"/>
      <c r="O482" s="146"/>
      <c r="P482" s="146"/>
    </row>
    <row r="483" spans="1:16">
      <c r="A483" s="13"/>
      <c r="B483" s="33" t="s">
        <v>227</v>
      </c>
      <c r="C483" s="51" t="s">
        <v>335</v>
      </c>
      <c r="D483" s="51"/>
      <c r="E483" s="53"/>
      <c r="F483" s="51" t="s">
        <v>337</v>
      </c>
      <c r="G483" s="51"/>
      <c r="H483" s="51"/>
      <c r="I483" s="53"/>
      <c r="J483" s="51" t="s">
        <v>251</v>
      </c>
      <c r="K483" s="51"/>
      <c r="L483" s="51"/>
      <c r="M483" s="53"/>
      <c r="N483" s="51" t="s">
        <v>136</v>
      </c>
      <c r="O483" s="51"/>
      <c r="P483" s="51"/>
    </row>
    <row r="484" spans="1:16">
      <c r="A484" s="13"/>
      <c r="B484" s="33"/>
      <c r="C484" s="50" t="s">
        <v>336</v>
      </c>
      <c r="D484" s="50"/>
      <c r="E484" s="34"/>
      <c r="F484" s="50"/>
      <c r="G484" s="50"/>
      <c r="H484" s="50"/>
      <c r="I484" s="34"/>
      <c r="J484" s="50"/>
      <c r="K484" s="50"/>
      <c r="L484" s="50"/>
      <c r="M484" s="34"/>
      <c r="N484" s="50" t="s">
        <v>233</v>
      </c>
      <c r="O484" s="50"/>
      <c r="P484" s="50"/>
    </row>
    <row r="485" spans="1:16" ht="15.75" thickBot="1">
      <c r="A485" s="13"/>
      <c r="B485" s="49"/>
      <c r="C485" s="52"/>
      <c r="D485" s="52"/>
      <c r="E485" s="34"/>
      <c r="F485" s="25"/>
      <c r="G485" s="25"/>
      <c r="H485" s="25"/>
      <c r="I485" s="34"/>
      <c r="J485" s="25"/>
      <c r="K485" s="25"/>
      <c r="L485" s="25"/>
      <c r="M485" s="34"/>
      <c r="N485" s="25" t="s">
        <v>323</v>
      </c>
      <c r="O485" s="25"/>
      <c r="P485" s="25"/>
    </row>
    <row r="486" spans="1:16">
      <c r="A486" s="13"/>
      <c r="B486" s="147" t="s">
        <v>258</v>
      </c>
      <c r="C486" s="153">
        <v>7</v>
      </c>
      <c r="D486" s="53"/>
      <c r="E486" s="34"/>
      <c r="F486" s="147" t="s">
        <v>221</v>
      </c>
      <c r="G486" s="157">
        <v>2806</v>
      </c>
      <c r="H486" s="53"/>
      <c r="I486" s="34"/>
      <c r="J486" s="147" t="s">
        <v>221</v>
      </c>
      <c r="K486" s="153">
        <v>678</v>
      </c>
      <c r="L486" s="53"/>
      <c r="M486" s="34"/>
      <c r="N486" s="147" t="s">
        <v>221</v>
      </c>
      <c r="O486" s="157">
        <v>3484</v>
      </c>
      <c r="P486" s="53"/>
    </row>
    <row r="487" spans="1:16">
      <c r="A487" s="13"/>
      <c r="B487" s="33"/>
      <c r="C487" s="154"/>
      <c r="D487" s="155"/>
      <c r="E487" s="34"/>
      <c r="F487" s="156"/>
      <c r="G487" s="158"/>
      <c r="H487" s="155"/>
      <c r="I487" s="34"/>
      <c r="J487" s="156"/>
      <c r="K487" s="154"/>
      <c r="L487" s="155"/>
      <c r="M487" s="34"/>
      <c r="N487" s="156"/>
      <c r="O487" s="158"/>
      <c r="P487" s="155"/>
    </row>
    <row r="488" spans="1:16">
      <c r="A488" s="13"/>
      <c r="B488" s="38" t="s">
        <v>259</v>
      </c>
      <c r="C488" s="65">
        <v>9</v>
      </c>
      <c r="D488" s="28"/>
      <c r="E488" s="28"/>
      <c r="F488" s="65" t="s">
        <v>223</v>
      </c>
      <c r="G488" s="65"/>
      <c r="H488" s="28"/>
      <c r="I488" s="28"/>
      <c r="J488" s="40">
        <v>5671</v>
      </c>
      <c r="K488" s="40"/>
      <c r="L488" s="28"/>
      <c r="M488" s="28"/>
      <c r="N488" s="40">
        <v>5671</v>
      </c>
      <c r="O488" s="40"/>
      <c r="P488" s="28"/>
    </row>
    <row r="489" spans="1:16">
      <c r="A489" s="13"/>
      <c r="B489" s="38"/>
      <c r="C489" s="65"/>
      <c r="D489" s="28"/>
      <c r="E489" s="28"/>
      <c r="F489" s="65"/>
      <c r="G489" s="65"/>
      <c r="H489" s="28"/>
      <c r="I489" s="28"/>
      <c r="J489" s="40"/>
      <c r="K489" s="40"/>
      <c r="L489" s="28"/>
      <c r="M489" s="28"/>
      <c r="N489" s="40"/>
      <c r="O489" s="40"/>
      <c r="P489" s="28"/>
    </row>
    <row r="490" spans="1:16">
      <c r="A490" s="13"/>
      <c r="B490" s="15" t="s">
        <v>237</v>
      </c>
      <c r="C490" s="33"/>
      <c r="D490" s="33"/>
      <c r="E490" s="12"/>
      <c r="F490" s="33"/>
      <c r="G490" s="33"/>
      <c r="H490" s="33"/>
      <c r="I490" s="12"/>
      <c r="J490" s="33"/>
      <c r="K490" s="33"/>
      <c r="L490" s="33"/>
      <c r="M490" s="12"/>
      <c r="N490" s="33"/>
      <c r="O490" s="33"/>
      <c r="P490" s="33"/>
    </row>
    <row r="491" spans="1:16">
      <c r="A491" s="13"/>
      <c r="B491" s="38" t="s">
        <v>338</v>
      </c>
      <c r="C491" s="65" t="s">
        <v>223</v>
      </c>
      <c r="D491" s="28"/>
      <c r="E491" s="28"/>
      <c r="F491" s="65" t="s">
        <v>223</v>
      </c>
      <c r="G491" s="65"/>
      <c r="H491" s="28"/>
      <c r="I491" s="28"/>
      <c r="J491" s="65" t="s">
        <v>223</v>
      </c>
      <c r="K491" s="65"/>
      <c r="L491" s="28"/>
      <c r="M491" s="28"/>
      <c r="N491" s="65" t="s">
        <v>223</v>
      </c>
      <c r="O491" s="65"/>
      <c r="P491" s="28"/>
    </row>
    <row r="492" spans="1:16">
      <c r="A492" s="13"/>
      <c r="B492" s="38"/>
      <c r="C492" s="65"/>
      <c r="D492" s="28"/>
      <c r="E492" s="28"/>
      <c r="F492" s="65"/>
      <c r="G492" s="65"/>
      <c r="H492" s="28"/>
      <c r="I492" s="28"/>
      <c r="J492" s="65"/>
      <c r="K492" s="65"/>
      <c r="L492" s="28"/>
      <c r="M492" s="28"/>
      <c r="N492" s="65"/>
      <c r="O492" s="65"/>
      <c r="P492" s="28"/>
    </row>
    <row r="493" spans="1:16">
      <c r="A493" s="13"/>
      <c r="B493" s="33" t="s">
        <v>339</v>
      </c>
      <c r="C493" s="35" t="s">
        <v>223</v>
      </c>
      <c r="D493" s="34"/>
      <c r="E493" s="34"/>
      <c r="F493" s="35" t="s">
        <v>223</v>
      </c>
      <c r="G493" s="35"/>
      <c r="H493" s="34"/>
      <c r="I493" s="34"/>
      <c r="J493" s="35" t="s">
        <v>223</v>
      </c>
      <c r="K493" s="35"/>
      <c r="L493" s="34"/>
      <c r="M493" s="34"/>
      <c r="N493" s="35" t="s">
        <v>223</v>
      </c>
      <c r="O493" s="35"/>
      <c r="P493" s="34"/>
    </row>
    <row r="494" spans="1:16">
      <c r="A494" s="13"/>
      <c r="B494" s="33"/>
      <c r="C494" s="35"/>
      <c r="D494" s="34"/>
      <c r="E494" s="34"/>
      <c r="F494" s="35"/>
      <c r="G494" s="35"/>
      <c r="H494" s="34"/>
      <c r="I494" s="34"/>
      <c r="J494" s="35"/>
      <c r="K494" s="35"/>
      <c r="L494" s="34"/>
      <c r="M494" s="34"/>
      <c r="N494" s="35"/>
      <c r="O494" s="35"/>
      <c r="P494" s="34"/>
    </row>
    <row r="495" spans="1:16">
      <c r="A495" s="13"/>
      <c r="B495" s="38" t="s">
        <v>340</v>
      </c>
      <c r="C495" s="65" t="s">
        <v>223</v>
      </c>
      <c r="D495" s="28"/>
      <c r="E495" s="28"/>
      <c r="F495" s="65" t="s">
        <v>223</v>
      </c>
      <c r="G495" s="65"/>
      <c r="H495" s="28"/>
      <c r="I495" s="28"/>
      <c r="J495" s="65" t="s">
        <v>223</v>
      </c>
      <c r="K495" s="65"/>
      <c r="L495" s="28"/>
      <c r="M495" s="28"/>
      <c r="N495" s="65" t="s">
        <v>223</v>
      </c>
      <c r="O495" s="65"/>
      <c r="P495" s="28"/>
    </row>
    <row r="496" spans="1:16">
      <c r="A496" s="13"/>
      <c r="B496" s="38"/>
      <c r="C496" s="65"/>
      <c r="D496" s="28"/>
      <c r="E496" s="28"/>
      <c r="F496" s="65"/>
      <c r="G496" s="65"/>
      <c r="H496" s="28"/>
      <c r="I496" s="28"/>
      <c r="J496" s="65"/>
      <c r="K496" s="65"/>
      <c r="L496" s="28"/>
      <c r="M496" s="28"/>
      <c r="N496" s="65"/>
      <c r="O496" s="65"/>
      <c r="P496" s="28"/>
    </row>
    <row r="497" spans="1:27">
      <c r="A497" s="13"/>
      <c r="B497" s="33" t="s">
        <v>341</v>
      </c>
      <c r="C497" s="35">
        <v>1</v>
      </c>
      <c r="D497" s="34"/>
      <c r="E497" s="34"/>
      <c r="F497" s="35">
        <v>15</v>
      </c>
      <c r="G497" s="35"/>
      <c r="H497" s="34"/>
      <c r="I497" s="34"/>
      <c r="J497" s="35" t="s">
        <v>223</v>
      </c>
      <c r="K497" s="35"/>
      <c r="L497" s="34"/>
      <c r="M497" s="34"/>
      <c r="N497" s="35">
        <v>15</v>
      </c>
      <c r="O497" s="35"/>
      <c r="P497" s="34"/>
    </row>
    <row r="498" spans="1:27">
      <c r="A498" s="13"/>
      <c r="B498" s="33"/>
      <c r="C498" s="35"/>
      <c r="D498" s="34"/>
      <c r="E498" s="34"/>
      <c r="F498" s="35"/>
      <c r="G498" s="35"/>
      <c r="H498" s="34"/>
      <c r="I498" s="34"/>
      <c r="J498" s="35"/>
      <c r="K498" s="35"/>
      <c r="L498" s="34"/>
      <c r="M498" s="34"/>
      <c r="N498" s="35"/>
      <c r="O498" s="35"/>
      <c r="P498" s="34"/>
    </row>
    <row r="499" spans="1:27">
      <c r="A499" s="13"/>
      <c r="B499" s="19" t="s">
        <v>242</v>
      </c>
      <c r="C499" s="28"/>
      <c r="D499" s="28"/>
      <c r="E499" s="21"/>
      <c r="F499" s="38"/>
      <c r="G499" s="38"/>
      <c r="H499" s="38"/>
      <c r="I499" s="21"/>
      <c r="J499" s="38"/>
      <c r="K499" s="38"/>
      <c r="L499" s="38"/>
      <c r="M499" s="21"/>
      <c r="N499" s="38"/>
      <c r="O499" s="38"/>
      <c r="P499" s="38"/>
    </row>
    <row r="500" spans="1:27">
      <c r="A500" s="13"/>
      <c r="B500" s="33" t="s">
        <v>342</v>
      </c>
      <c r="C500" s="35" t="s">
        <v>223</v>
      </c>
      <c r="D500" s="34"/>
      <c r="E500" s="34"/>
      <c r="F500" s="35" t="s">
        <v>223</v>
      </c>
      <c r="G500" s="35"/>
      <c r="H500" s="34"/>
      <c r="I500" s="34"/>
      <c r="J500" s="35" t="s">
        <v>223</v>
      </c>
      <c r="K500" s="35"/>
      <c r="L500" s="34"/>
      <c r="M500" s="34"/>
      <c r="N500" s="35" t="s">
        <v>223</v>
      </c>
      <c r="O500" s="35"/>
      <c r="P500" s="34"/>
    </row>
    <row r="501" spans="1:27">
      <c r="A501" s="13"/>
      <c r="B501" s="33"/>
      <c r="C501" s="35"/>
      <c r="D501" s="34"/>
      <c r="E501" s="34"/>
      <c r="F501" s="35"/>
      <c r="G501" s="35"/>
      <c r="H501" s="34"/>
      <c r="I501" s="34"/>
      <c r="J501" s="35"/>
      <c r="K501" s="35"/>
      <c r="L501" s="34"/>
      <c r="M501" s="34"/>
      <c r="N501" s="35"/>
      <c r="O501" s="35"/>
      <c r="P501" s="34"/>
    </row>
    <row r="502" spans="1:27">
      <c r="A502" s="13"/>
      <c r="B502" s="38" t="s">
        <v>340</v>
      </c>
      <c r="C502" s="65">
        <v>8</v>
      </c>
      <c r="D502" s="28"/>
      <c r="E502" s="28"/>
      <c r="F502" s="65">
        <v>120</v>
      </c>
      <c r="G502" s="65"/>
      <c r="H502" s="28"/>
      <c r="I502" s="28"/>
      <c r="J502" s="65">
        <v>393</v>
      </c>
      <c r="K502" s="65"/>
      <c r="L502" s="28"/>
      <c r="M502" s="28"/>
      <c r="N502" s="65">
        <v>513</v>
      </c>
      <c r="O502" s="65"/>
      <c r="P502" s="28"/>
    </row>
    <row r="503" spans="1:27">
      <c r="A503" s="13"/>
      <c r="B503" s="38"/>
      <c r="C503" s="65"/>
      <c r="D503" s="28"/>
      <c r="E503" s="28"/>
      <c r="F503" s="65"/>
      <c r="G503" s="65"/>
      <c r="H503" s="28"/>
      <c r="I503" s="28"/>
      <c r="J503" s="65"/>
      <c r="K503" s="65"/>
      <c r="L503" s="28"/>
      <c r="M503" s="28"/>
      <c r="N503" s="65"/>
      <c r="O503" s="65"/>
      <c r="P503" s="28"/>
    </row>
    <row r="504" spans="1:27">
      <c r="A504" s="13"/>
      <c r="B504" s="33" t="s">
        <v>343</v>
      </c>
      <c r="C504" s="35">
        <v>6</v>
      </c>
      <c r="D504" s="34"/>
      <c r="E504" s="34"/>
      <c r="F504" s="35">
        <v>129</v>
      </c>
      <c r="G504" s="35"/>
      <c r="H504" s="34"/>
      <c r="I504" s="34"/>
      <c r="J504" s="35" t="s">
        <v>223</v>
      </c>
      <c r="K504" s="35"/>
      <c r="L504" s="34"/>
      <c r="M504" s="34"/>
      <c r="N504" s="35">
        <v>129</v>
      </c>
      <c r="O504" s="35"/>
      <c r="P504" s="34"/>
    </row>
    <row r="505" spans="1:27">
      <c r="A505" s="13"/>
      <c r="B505" s="33"/>
      <c r="C505" s="35"/>
      <c r="D505" s="34"/>
      <c r="E505" s="34"/>
      <c r="F505" s="35"/>
      <c r="G505" s="35"/>
      <c r="H505" s="34"/>
      <c r="I505" s="34"/>
      <c r="J505" s="35"/>
      <c r="K505" s="35"/>
      <c r="L505" s="34"/>
      <c r="M505" s="34"/>
      <c r="N505" s="35"/>
      <c r="O505" s="35"/>
      <c r="P505" s="34"/>
    </row>
    <row r="506" spans="1:27">
      <c r="A506" s="13"/>
      <c r="B506" s="38" t="s">
        <v>341</v>
      </c>
      <c r="C506" s="65">
        <v>5</v>
      </c>
      <c r="D506" s="28"/>
      <c r="E506" s="28"/>
      <c r="F506" s="65">
        <v>52</v>
      </c>
      <c r="G506" s="65"/>
      <c r="H506" s="28"/>
      <c r="I506" s="28"/>
      <c r="J506" s="65">
        <v>41</v>
      </c>
      <c r="K506" s="65"/>
      <c r="L506" s="28"/>
      <c r="M506" s="28"/>
      <c r="N506" s="65">
        <v>93</v>
      </c>
      <c r="O506" s="65"/>
      <c r="P506" s="28"/>
    </row>
    <row r="507" spans="1:27">
      <c r="A507" s="13"/>
      <c r="B507" s="38"/>
      <c r="C507" s="65"/>
      <c r="D507" s="28"/>
      <c r="E507" s="28"/>
      <c r="F507" s="65"/>
      <c r="G507" s="65"/>
      <c r="H507" s="28"/>
      <c r="I507" s="28"/>
      <c r="J507" s="65"/>
      <c r="K507" s="65"/>
      <c r="L507" s="28"/>
      <c r="M507" s="28"/>
      <c r="N507" s="65"/>
      <c r="O507" s="65"/>
      <c r="P507" s="28"/>
    </row>
    <row r="508" spans="1:27">
      <c r="A508" s="13"/>
      <c r="B508" s="33" t="s">
        <v>245</v>
      </c>
      <c r="C508" s="35">
        <v>76</v>
      </c>
      <c r="D508" s="34"/>
      <c r="E508" s="34"/>
      <c r="F508" s="35">
        <v>419</v>
      </c>
      <c r="G508" s="35"/>
      <c r="H508" s="34"/>
      <c r="I508" s="34"/>
      <c r="J508" s="35">
        <v>208</v>
      </c>
      <c r="K508" s="35"/>
      <c r="L508" s="34"/>
      <c r="M508" s="34"/>
      <c r="N508" s="35">
        <v>627</v>
      </c>
      <c r="O508" s="35"/>
      <c r="P508" s="34"/>
    </row>
    <row r="509" spans="1:27" ht="15.75" thickBot="1">
      <c r="A509" s="13"/>
      <c r="B509" s="33"/>
      <c r="C509" s="36"/>
      <c r="D509" s="37"/>
      <c r="E509" s="34"/>
      <c r="F509" s="36"/>
      <c r="G509" s="36"/>
      <c r="H509" s="37"/>
      <c r="I509" s="34"/>
      <c r="J509" s="36"/>
      <c r="K509" s="36"/>
      <c r="L509" s="37"/>
      <c r="M509" s="34"/>
      <c r="N509" s="36"/>
      <c r="O509" s="36"/>
      <c r="P509" s="37"/>
    </row>
    <row r="510" spans="1:27">
      <c r="A510" s="13"/>
      <c r="B510" s="38" t="s">
        <v>247</v>
      </c>
      <c r="C510" s="144">
        <v>112</v>
      </c>
      <c r="D510" s="31"/>
      <c r="E510" s="28"/>
      <c r="F510" s="26" t="s">
        <v>221</v>
      </c>
      <c r="G510" s="29">
        <v>3541</v>
      </c>
      <c r="H510" s="31"/>
      <c r="I510" s="28"/>
      <c r="J510" s="26" t="s">
        <v>221</v>
      </c>
      <c r="K510" s="29">
        <v>6991</v>
      </c>
      <c r="L510" s="31"/>
      <c r="M510" s="28"/>
      <c r="N510" s="26" t="s">
        <v>221</v>
      </c>
      <c r="O510" s="29">
        <v>10532</v>
      </c>
      <c r="P510" s="31"/>
    </row>
    <row r="511" spans="1:27" ht="15.75" thickBot="1">
      <c r="A511" s="13"/>
      <c r="B511" s="38"/>
      <c r="C511" s="159"/>
      <c r="D511" s="42"/>
      <c r="E511" s="28"/>
      <c r="F511" s="39"/>
      <c r="G511" s="41"/>
      <c r="H511" s="42"/>
      <c r="I511" s="28"/>
      <c r="J511" s="39"/>
      <c r="K511" s="41"/>
      <c r="L511" s="42"/>
      <c r="M511" s="28"/>
      <c r="N511" s="39"/>
      <c r="O511" s="41"/>
      <c r="P511" s="42"/>
    </row>
    <row r="512" spans="1:27" ht="15.75" thickTop="1">
      <c r="A512" s="13"/>
      <c r="B512" s="43"/>
      <c r="C512" s="43"/>
      <c r="D512" s="43"/>
      <c r="E512" s="43"/>
      <c r="F512" s="43"/>
      <c r="G512" s="43"/>
      <c r="H512" s="43"/>
      <c r="I512" s="43"/>
      <c r="J512" s="43"/>
      <c r="K512" s="43"/>
      <c r="L512" s="43"/>
      <c r="M512" s="43"/>
      <c r="N512" s="43"/>
      <c r="O512" s="43"/>
      <c r="P512" s="43"/>
      <c r="Q512" s="43"/>
      <c r="R512" s="43"/>
      <c r="S512" s="43"/>
      <c r="T512" s="43"/>
      <c r="U512" s="43"/>
      <c r="V512" s="43"/>
      <c r="W512" s="43"/>
      <c r="X512" s="43"/>
      <c r="Y512" s="43"/>
      <c r="Z512" s="43"/>
      <c r="AA512" s="43"/>
    </row>
    <row r="513" spans="1:27">
      <c r="A513" s="13"/>
      <c r="B513" s="34" t="s">
        <v>344</v>
      </c>
      <c r="C513" s="34"/>
      <c r="D513" s="34"/>
      <c r="E513" s="34"/>
      <c r="F513" s="34"/>
      <c r="G513" s="34"/>
      <c r="H513" s="34"/>
      <c r="I513" s="34"/>
      <c r="J513" s="34"/>
      <c r="K513" s="34"/>
      <c r="L513" s="34"/>
      <c r="M513" s="34"/>
      <c r="N513" s="34"/>
      <c r="O513" s="34"/>
      <c r="P513" s="34"/>
      <c r="Q513" s="34"/>
      <c r="R513" s="34"/>
      <c r="S513" s="34"/>
      <c r="T513" s="34"/>
      <c r="U513" s="34"/>
      <c r="V513" s="34"/>
      <c r="W513" s="34"/>
      <c r="X513" s="34"/>
      <c r="Y513" s="34"/>
      <c r="Z513" s="34"/>
      <c r="AA513" s="34"/>
    </row>
    <row r="514" spans="1:27">
      <c r="A514" s="13"/>
      <c r="B514" s="34"/>
      <c r="C514" s="34"/>
      <c r="D514" s="34"/>
      <c r="E514" s="34"/>
      <c r="F514" s="34"/>
      <c r="G514" s="34"/>
      <c r="H514" s="34"/>
      <c r="I514" s="34"/>
      <c r="J514" s="34"/>
      <c r="K514" s="34"/>
      <c r="L514" s="34"/>
      <c r="M514" s="34"/>
      <c r="N514" s="34"/>
      <c r="O514" s="34"/>
      <c r="P514" s="34"/>
      <c r="Q514" s="34"/>
      <c r="R514" s="34"/>
      <c r="S514" s="34"/>
      <c r="T514" s="34"/>
      <c r="U514" s="34"/>
      <c r="V514" s="34"/>
      <c r="W514" s="34"/>
      <c r="X514" s="34"/>
      <c r="Y514" s="34"/>
      <c r="Z514" s="34"/>
      <c r="AA514" s="34"/>
    </row>
    <row r="515" spans="1:27">
      <c r="A515" s="13"/>
      <c r="B515" s="24"/>
      <c r="C515" s="24"/>
      <c r="D515" s="24"/>
      <c r="E515" s="24"/>
      <c r="F515" s="24"/>
      <c r="G515" s="24"/>
      <c r="H515" s="24"/>
      <c r="I515" s="24"/>
      <c r="J515" s="24"/>
      <c r="K515" s="24"/>
      <c r="L515" s="24"/>
      <c r="M515" s="24"/>
      <c r="N515" s="24"/>
      <c r="O515" s="24"/>
      <c r="P515" s="24"/>
    </row>
    <row r="516" spans="1:27">
      <c r="A516" s="13"/>
      <c r="B516" s="11"/>
      <c r="C516" s="11"/>
      <c r="D516" s="11"/>
      <c r="E516" s="11"/>
      <c r="F516" s="11"/>
      <c r="G516" s="11"/>
      <c r="H516" s="11"/>
      <c r="I516" s="11"/>
      <c r="J516" s="11"/>
      <c r="K516" s="11"/>
      <c r="L516" s="11"/>
      <c r="M516" s="11"/>
      <c r="N516" s="11"/>
      <c r="O516" s="11"/>
      <c r="P516" s="11"/>
    </row>
    <row r="517" spans="1:27">
      <c r="A517" s="13"/>
      <c r="B517" s="33"/>
      <c r="C517" s="50" t="s">
        <v>296</v>
      </c>
      <c r="D517" s="50"/>
      <c r="E517" s="50"/>
      <c r="F517" s="50"/>
      <c r="G517" s="50"/>
      <c r="H517" s="50"/>
      <c r="I517" s="50"/>
      <c r="J517" s="50"/>
      <c r="K517" s="50"/>
      <c r="L517" s="50"/>
      <c r="M517" s="50"/>
      <c r="N517" s="50"/>
      <c r="O517" s="50"/>
      <c r="P517" s="50"/>
    </row>
    <row r="518" spans="1:27" ht="15.75" thickBot="1">
      <c r="A518" s="13"/>
      <c r="B518" s="33"/>
      <c r="C518" s="146">
        <v>41912</v>
      </c>
      <c r="D518" s="146"/>
      <c r="E518" s="146"/>
      <c r="F518" s="146"/>
      <c r="G518" s="146"/>
      <c r="H518" s="146"/>
      <c r="I518" s="146"/>
      <c r="J518" s="146"/>
      <c r="K518" s="146"/>
      <c r="L518" s="146"/>
      <c r="M518" s="146"/>
      <c r="N518" s="146"/>
      <c r="O518" s="146"/>
      <c r="P518" s="146"/>
    </row>
    <row r="519" spans="1:27">
      <c r="A519" s="13"/>
      <c r="B519" s="33" t="s">
        <v>227</v>
      </c>
      <c r="C519" s="51" t="s">
        <v>335</v>
      </c>
      <c r="D519" s="51"/>
      <c r="E519" s="53"/>
      <c r="F519" s="51" t="s">
        <v>337</v>
      </c>
      <c r="G519" s="51"/>
      <c r="H519" s="51"/>
      <c r="I519" s="53"/>
      <c r="J519" s="51" t="s">
        <v>251</v>
      </c>
      <c r="K519" s="51"/>
      <c r="L519" s="51"/>
      <c r="M519" s="53"/>
      <c r="N519" s="51" t="s">
        <v>136</v>
      </c>
      <c r="O519" s="51"/>
      <c r="P519" s="51"/>
    </row>
    <row r="520" spans="1:27">
      <c r="A520" s="13"/>
      <c r="B520" s="33"/>
      <c r="C520" s="50" t="s">
        <v>336</v>
      </c>
      <c r="D520" s="50"/>
      <c r="E520" s="34"/>
      <c r="F520" s="50"/>
      <c r="G520" s="50"/>
      <c r="H520" s="50"/>
      <c r="I520" s="34"/>
      <c r="J520" s="50"/>
      <c r="K520" s="50"/>
      <c r="L520" s="50"/>
      <c r="M520" s="34"/>
      <c r="N520" s="50" t="s">
        <v>233</v>
      </c>
      <c r="O520" s="50"/>
      <c r="P520" s="50"/>
    </row>
    <row r="521" spans="1:27" ht="15.75" thickBot="1">
      <c r="A521" s="13"/>
      <c r="B521" s="49"/>
      <c r="C521" s="52"/>
      <c r="D521" s="52"/>
      <c r="E521" s="34"/>
      <c r="F521" s="25"/>
      <c r="G521" s="25"/>
      <c r="H521" s="25"/>
      <c r="I521" s="34"/>
      <c r="J521" s="25"/>
      <c r="K521" s="25"/>
      <c r="L521" s="25"/>
      <c r="M521" s="34"/>
      <c r="N521" s="25" t="s">
        <v>323</v>
      </c>
      <c r="O521" s="25"/>
      <c r="P521" s="25"/>
    </row>
    <row r="522" spans="1:27">
      <c r="A522" s="13"/>
      <c r="B522" s="147" t="s">
        <v>258</v>
      </c>
      <c r="C522" s="148">
        <v>24</v>
      </c>
      <c r="D522" s="53"/>
      <c r="E522" s="34"/>
      <c r="F522" s="150" t="s">
        <v>221</v>
      </c>
      <c r="G522" s="148">
        <v>776</v>
      </c>
      <c r="H522" s="53"/>
      <c r="I522" s="34"/>
      <c r="J522" s="150" t="s">
        <v>221</v>
      </c>
      <c r="K522" s="151">
        <v>1065</v>
      </c>
      <c r="L522" s="53"/>
      <c r="M522" s="34"/>
      <c r="N522" s="150" t="s">
        <v>221</v>
      </c>
      <c r="O522" s="151">
        <v>1841</v>
      </c>
      <c r="P522" s="53"/>
    </row>
    <row r="523" spans="1:27">
      <c r="A523" s="13"/>
      <c r="B523" s="33"/>
      <c r="C523" s="160"/>
      <c r="D523" s="155"/>
      <c r="E523" s="34"/>
      <c r="F523" s="161"/>
      <c r="G523" s="160"/>
      <c r="H523" s="155"/>
      <c r="I523" s="34"/>
      <c r="J523" s="161"/>
      <c r="K523" s="162"/>
      <c r="L523" s="155"/>
      <c r="M523" s="34"/>
      <c r="N523" s="161"/>
      <c r="O523" s="162"/>
      <c r="P523" s="155"/>
    </row>
    <row r="524" spans="1:27">
      <c r="A524" s="13"/>
      <c r="B524" s="38" t="s">
        <v>259</v>
      </c>
      <c r="C524" s="64">
        <v>8</v>
      </c>
      <c r="D524" s="28"/>
      <c r="E524" s="28"/>
      <c r="F524" s="64" t="s">
        <v>223</v>
      </c>
      <c r="G524" s="64"/>
      <c r="H524" s="28"/>
      <c r="I524" s="28"/>
      <c r="J524" s="64">
        <v>905</v>
      </c>
      <c r="K524" s="64"/>
      <c r="L524" s="28"/>
      <c r="M524" s="28"/>
      <c r="N524" s="64">
        <v>905</v>
      </c>
      <c r="O524" s="64"/>
      <c r="P524" s="28"/>
    </row>
    <row r="525" spans="1:27">
      <c r="A525" s="13"/>
      <c r="B525" s="38"/>
      <c r="C525" s="64"/>
      <c r="D525" s="28"/>
      <c r="E525" s="28"/>
      <c r="F525" s="64"/>
      <c r="G525" s="64"/>
      <c r="H525" s="28"/>
      <c r="I525" s="28"/>
      <c r="J525" s="64"/>
      <c r="K525" s="64"/>
      <c r="L525" s="28"/>
      <c r="M525" s="28"/>
      <c r="N525" s="64"/>
      <c r="O525" s="64"/>
      <c r="P525" s="28"/>
    </row>
    <row r="526" spans="1:27">
      <c r="A526" s="13"/>
      <c r="B526" s="15" t="s">
        <v>237</v>
      </c>
      <c r="C526" s="149"/>
      <c r="D526" s="149"/>
      <c r="E526" s="12"/>
      <c r="F526" s="149"/>
      <c r="G526" s="149"/>
      <c r="H526" s="149"/>
      <c r="I526" s="12"/>
      <c r="J526" s="149"/>
      <c r="K526" s="149"/>
      <c r="L526" s="149"/>
      <c r="M526" s="12"/>
      <c r="N526" s="149"/>
      <c r="O526" s="149"/>
      <c r="P526" s="149"/>
    </row>
    <row r="527" spans="1:27">
      <c r="A527" s="13"/>
      <c r="B527" s="38" t="s">
        <v>338</v>
      </c>
      <c r="C527" s="64" t="s">
        <v>223</v>
      </c>
      <c r="D527" s="28"/>
      <c r="E527" s="28"/>
      <c r="F527" s="64" t="s">
        <v>223</v>
      </c>
      <c r="G527" s="64"/>
      <c r="H527" s="28"/>
      <c r="I527" s="28"/>
      <c r="J527" s="64" t="s">
        <v>223</v>
      </c>
      <c r="K527" s="64"/>
      <c r="L527" s="28"/>
      <c r="M527" s="28"/>
      <c r="N527" s="64" t="s">
        <v>223</v>
      </c>
      <c r="O527" s="64"/>
      <c r="P527" s="28"/>
    </row>
    <row r="528" spans="1:27">
      <c r="A528" s="13"/>
      <c r="B528" s="38"/>
      <c r="C528" s="64"/>
      <c r="D528" s="28"/>
      <c r="E528" s="28"/>
      <c r="F528" s="64"/>
      <c r="G528" s="64"/>
      <c r="H528" s="28"/>
      <c r="I528" s="28"/>
      <c r="J528" s="64"/>
      <c r="K528" s="64"/>
      <c r="L528" s="28"/>
      <c r="M528" s="28"/>
      <c r="N528" s="64"/>
      <c r="O528" s="64"/>
      <c r="P528" s="28"/>
    </row>
    <row r="529" spans="1:16">
      <c r="A529" s="13"/>
      <c r="B529" s="33" t="s">
        <v>339</v>
      </c>
      <c r="C529" s="67">
        <v>2</v>
      </c>
      <c r="D529" s="34"/>
      <c r="E529" s="34"/>
      <c r="F529" s="67" t="s">
        <v>223</v>
      </c>
      <c r="G529" s="67"/>
      <c r="H529" s="34"/>
      <c r="I529" s="34"/>
      <c r="J529" s="67">
        <v>207</v>
      </c>
      <c r="K529" s="67"/>
      <c r="L529" s="34"/>
      <c r="M529" s="34"/>
      <c r="N529" s="67">
        <v>207</v>
      </c>
      <c r="O529" s="67"/>
      <c r="P529" s="34"/>
    </row>
    <row r="530" spans="1:16">
      <c r="A530" s="13"/>
      <c r="B530" s="33"/>
      <c r="C530" s="67"/>
      <c r="D530" s="34"/>
      <c r="E530" s="34"/>
      <c r="F530" s="67"/>
      <c r="G530" s="67"/>
      <c r="H530" s="34"/>
      <c r="I530" s="34"/>
      <c r="J530" s="67"/>
      <c r="K530" s="67"/>
      <c r="L530" s="34"/>
      <c r="M530" s="34"/>
      <c r="N530" s="67"/>
      <c r="O530" s="67"/>
      <c r="P530" s="34"/>
    </row>
    <row r="531" spans="1:16">
      <c r="A531" s="13"/>
      <c r="B531" s="38" t="s">
        <v>340</v>
      </c>
      <c r="C531" s="64" t="s">
        <v>223</v>
      </c>
      <c r="D531" s="28"/>
      <c r="E531" s="28"/>
      <c r="F531" s="64" t="s">
        <v>223</v>
      </c>
      <c r="G531" s="64"/>
      <c r="H531" s="28"/>
      <c r="I531" s="28"/>
      <c r="J531" s="64" t="s">
        <v>223</v>
      </c>
      <c r="K531" s="64"/>
      <c r="L531" s="28"/>
      <c r="M531" s="28"/>
      <c r="N531" s="64" t="s">
        <v>223</v>
      </c>
      <c r="O531" s="64"/>
      <c r="P531" s="28"/>
    </row>
    <row r="532" spans="1:16">
      <c r="A532" s="13"/>
      <c r="B532" s="38"/>
      <c r="C532" s="64"/>
      <c r="D532" s="28"/>
      <c r="E532" s="28"/>
      <c r="F532" s="64"/>
      <c r="G532" s="64"/>
      <c r="H532" s="28"/>
      <c r="I532" s="28"/>
      <c r="J532" s="64"/>
      <c r="K532" s="64"/>
      <c r="L532" s="28"/>
      <c r="M532" s="28"/>
      <c r="N532" s="64"/>
      <c r="O532" s="64"/>
      <c r="P532" s="28"/>
    </row>
    <row r="533" spans="1:16">
      <c r="A533" s="13"/>
      <c r="B533" s="33" t="s">
        <v>341</v>
      </c>
      <c r="C533" s="67">
        <v>1</v>
      </c>
      <c r="D533" s="34"/>
      <c r="E533" s="34"/>
      <c r="F533" s="67" t="s">
        <v>223</v>
      </c>
      <c r="G533" s="67"/>
      <c r="H533" s="34"/>
      <c r="I533" s="34"/>
      <c r="J533" s="67" t="s">
        <v>223</v>
      </c>
      <c r="K533" s="67"/>
      <c r="L533" s="34"/>
      <c r="M533" s="34"/>
      <c r="N533" s="67" t="s">
        <v>223</v>
      </c>
      <c r="O533" s="67"/>
      <c r="P533" s="34"/>
    </row>
    <row r="534" spans="1:16">
      <c r="A534" s="13"/>
      <c r="B534" s="33"/>
      <c r="C534" s="67"/>
      <c r="D534" s="34"/>
      <c r="E534" s="34"/>
      <c r="F534" s="67"/>
      <c r="G534" s="67"/>
      <c r="H534" s="34"/>
      <c r="I534" s="34"/>
      <c r="J534" s="67"/>
      <c r="K534" s="67"/>
      <c r="L534" s="34"/>
      <c r="M534" s="34"/>
      <c r="N534" s="67"/>
      <c r="O534" s="67"/>
      <c r="P534" s="34"/>
    </row>
    <row r="535" spans="1:16">
      <c r="A535" s="13"/>
      <c r="B535" s="19" t="s">
        <v>242</v>
      </c>
      <c r="C535" s="56"/>
      <c r="D535" s="56"/>
      <c r="E535" s="21"/>
      <c r="F535" s="56"/>
      <c r="G535" s="56"/>
      <c r="H535" s="56"/>
      <c r="I535" s="21"/>
      <c r="J535" s="56"/>
      <c r="K535" s="56"/>
      <c r="L535" s="56"/>
      <c r="M535" s="21"/>
      <c r="N535" s="56"/>
      <c r="O535" s="56"/>
      <c r="P535" s="56"/>
    </row>
    <row r="536" spans="1:16">
      <c r="A536" s="13"/>
      <c r="B536" s="33" t="s">
        <v>342</v>
      </c>
      <c r="C536" s="67">
        <v>4</v>
      </c>
      <c r="D536" s="34"/>
      <c r="E536" s="34"/>
      <c r="F536" s="67" t="s">
        <v>223</v>
      </c>
      <c r="G536" s="67"/>
      <c r="H536" s="34"/>
      <c r="I536" s="34"/>
      <c r="J536" s="67">
        <v>333</v>
      </c>
      <c r="K536" s="67"/>
      <c r="L536" s="34"/>
      <c r="M536" s="34"/>
      <c r="N536" s="67">
        <v>333</v>
      </c>
      <c r="O536" s="67"/>
      <c r="P536" s="34"/>
    </row>
    <row r="537" spans="1:16">
      <c r="A537" s="13"/>
      <c r="B537" s="33"/>
      <c r="C537" s="67"/>
      <c r="D537" s="34"/>
      <c r="E537" s="34"/>
      <c r="F537" s="67"/>
      <c r="G537" s="67"/>
      <c r="H537" s="34"/>
      <c r="I537" s="34"/>
      <c r="J537" s="67"/>
      <c r="K537" s="67"/>
      <c r="L537" s="34"/>
      <c r="M537" s="34"/>
      <c r="N537" s="67"/>
      <c r="O537" s="67"/>
      <c r="P537" s="34"/>
    </row>
    <row r="538" spans="1:16">
      <c r="A538" s="13"/>
      <c r="B538" s="38" t="s">
        <v>340</v>
      </c>
      <c r="C538" s="64">
        <v>31</v>
      </c>
      <c r="D538" s="28"/>
      <c r="E538" s="28"/>
      <c r="F538" s="64">
        <v>749</v>
      </c>
      <c r="G538" s="64"/>
      <c r="H538" s="28"/>
      <c r="I538" s="28"/>
      <c r="J538" s="58">
        <v>1104</v>
      </c>
      <c r="K538" s="58"/>
      <c r="L538" s="28"/>
      <c r="M538" s="28"/>
      <c r="N538" s="58">
        <v>1853</v>
      </c>
      <c r="O538" s="58"/>
      <c r="P538" s="28"/>
    </row>
    <row r="539" spans="1:16">
      <c r="A539" s="13"/>
      <c r="B539" s="38"/>
      <c r="C539" s="64"/>
      <c r="D539" s="28"/>
      <c r="E539" s="28"/>
      <c r="F539" s="64"/>
      <c r="G539" s="64"/>
      <c r="H539" s="28"/>
      <c r="I539" s="28"/>
      <c r="J539" s="58"/>
      <c r="K539" s="58"/>
      <c r="L539" s="28"/>
      <c r="M539" s="28"/>
      <c r="N539" s="58"/>
      <c r="O539" s="58"/>
      <c r="P539" s="28"/>
    </row>
    <row r="540" spans="1:16">
      <c r="A540" s="13"/>
      <c r="B540" s="33" t="s">
        <v>343</v>
      </c>
      <c r="C540" s="67">
        <v>7</v>
      </c>
      <c r="D540" s="34"/>
      <c r="E540" s="34"/>
      <c r="F540" s="67">
        <v>93</v>
      </c>
      <c r="G540" s="67"/>
      <c r="H540" s="34"/>
      <c r="I540" s="34"/>
      <c r="J540" s="67">
        <v>195</v>
      </c>
      <c r="K540" s="67"/>
      <c r="L540" s="34"/>
      <c r="M540" s="34"/>
      <c r="N540" s="67">
        <v>288</v>
      </c>
      <c r="O540" s="67"/>
      <c r="P540" s="34"/>
    </row>
    <row r="541" spans="1:16">
      <c r="A541" s="13"/>
      <c r="B541" s="33"/>
      <c r="C541" s="67"/>
      <c r="D541" s="34"/>
      <c r="E541" s="34"/>
      <c r="F541" s="67"/>
      <c r="G541" s="67"/>
      <c r="H541" s="34"/>
      <c r="I541" s="34"/>
      <c r="J541" s="67"/>
      <c r="K541" s="67"/>
      <c r="L541" s="34"/>
      <c r="M541" s="34"/>
      <c r="N541" s="67"/>
      <c r="O541" s="67"/>
      <c r="P541" s="34"/>
    </row>
    <row r="542" spans="1:16">
      <c r="A542" s="13"/>
      <c r="B542" s="38" t="s">
        <v>341</v>
      </c>
      <c r="C542" s="64">
        <v>9</v>
      </c>
      <c r="D542" s="28"/>
      <c r="E542" s="28"/>
      <c r="F542" s="64">
        <v>228</v>
      </c>
      <c r="G542" s="64"/>
      <c r="H542" s="28"/>
      <c r="I542" s="28"/>
      <c r="J542" s="64">
        <v>12</v>
      </c>
      <c r="K542" s="64"/>
      <c r="L542" s="28"/>
      <c r="M542" s="28"/>
      <c r="N542" s="64">
        <v>240</v>
      </c>
      <c r="O542" s="64"/>
      <c r="P542" s="28"/>
    </row>
    <row r="543" spans="1:16">
      <c r="A543" s="13"/>
      <c r="B543" s="38"/>
      <c r="C543" s="64"/>
      <c r="D543" s="28"/>
      <c r="E543" s="28"/>
      <c r="F543" s="64"/>
      <c r="G543" s="64"/>
      <c r="H543" s="28"/>
      <c r="I543" s="28"/>
      <c r="J543" s="64"/>
      <c r="K543" s="64"/>
      <c r="L543" s="28"/>
      <c r="M543" s="28"/>
      <c r="N543" s="64"/>
      <c r="O543" s="64"/>
      <c r="P543" s="28"/>
    </row>
    <row r="544" spans="1:16">
      <c r="A544" s="13"/>
      <c r="B544" s="33" t="s">
        <v>245</v>
      </c>
      <c r="C544" s="67">
        <v>246</v>
      </c>
      <c r="D544" s="34"/>
      <c r="E544" s="34"/>
      <c r="F544" s="67">
        <v>726</v>
      </c>
      <c r="G544" s="67"/>
      <c r="H544" s="34"/>
      <c r="I544" s="34"/>
      <c r="J544" s="67">
        <v>460</v>
      </c>
      <c r="K544" s="67"/>
      <c r="L544" s="34"/>
      <c r="M544" s="34"/>
      <c r="N544" s="62">
        <v>1186</v>
      </c>
      <c r="O544" s="62"/>
      <c r="P544" s="34"/>
    </row>
    <row r="545" spans="1:27" ht="15.75" thickBot="1">
      <c r="A545" s="13"/>
      <c r="B545" s="33"/>
      <c r="C545" s="70"/>
      <c r="D545" s="37"/>
      <c r="E545" s="34"/>
      <c r="F545" s="70"/>
      <c r="G545" s="70"/>
      <c r="H545" s="37"/>
      <c r="I545" s="34"/>
      <c r="J545" s="70"/>
      <c r="K545" s="70"/>
      <c r="L545" s="37"/>
      <c r="M545" s="34"/>
      <c r="N545" s="69"/>
      <c r="O545" s="69"/>
      <c r="P545" s="37"/>
    </row>
    <row r="546" spans="1:27">
      <c r="A546" s="13"/>
      <c r="B546" s="38" t="s">
        <v>247</v>
      </c>
      <c r="C546" s="141">
        <v>332</v>
      </c>
      <c r="D546" s="31"/>
      <c r="E546" s="28"/>
      <c r="F546" s="57" t="s">
        <v>221</v>
      </c>
      <c r="G546" s="59">
        <v>2572</v>
      </c>
      <c r="H546" s="31"/>
      <c r="I546" s="28"/>
      <c r="J546" s="57" t="s">
        <v>221</v>
      </c>
      <c r="K546" s="59">
        <v>4281</v>
      </c>
      <c r="L546" s="31"/>
      <c r="M546" s="28"/>
      <c r="N546" s="57" t="s">
        <v>221</v>
      </c>
      <c r="O546" s="59">
        <v>6853</v>
      </c>
      <c r="P546" s="31"/>
    </row>
    <row r="547" spans="1:27" ht="15.75" thickBot="1">
      <c r="A547" s="13"/>
      <c r="B547" s="38"/>
      <c r="C547" s="152"/>
      <c r="D547" s="42"/>
      <c r="E547" s="28"/>
      <c r="F547" s="72"/>
      <c r="G547" s="73"/>
      <c r="H547" s="42"/>
      <c r="I547" s="28"/>
      <c r="J547" s="72"/>
      <c r="K547" s="73"/>
      <c r="L547" s="42"/>
      <c r="M547" s="28"/>
      <c r="N547" s="72"/>
      <c r="O547" s="73"/>
      <c r="P547" s="42"/>
    </row>
    <row r="548" spans="1:27" ht="15.75" thickTop="1">
      <c r="A548" s="13"/>
      <c r="B548" s="24"/>
      <c r="C548" s="24"/>
      <c r="D548" s="24"/>
      <c r="E548" s="24"/>
      <c r="F548" s="24"/>
      <c r="G548" s="24"/>
      <c r="H548" s="24"/>
      <c r="I548" s="24"/>
      <c r="J548" s="24"/>
      <c r="K548" s="24"/>
      <c r="L548" s="24"/>
      <c r="M548" s="24"/>
      <c r="N548" s="24"/>
      <c r="O548" s="24"/>
      <c r="P548" s="24"/>
      <c r="Q548" s="24"/>
      <c r="R548" s="24"/>
      <c r="S548" s="24"/>
      <c r="T548" s="24"/>
      <c r="U548" s="24"/>
      <c r="V548" s="24"/>
      <c r="W548" s="24"/>
      <c r="X548" s="24"/>
      <c r="Y548" s="24"/>
      <c r="Z548" s="24"/>
      <c r="AA548" s="24"/>
    </row>
    <row r="549" spans="1:27">
      <c r="A549" s="13"/>
      <c r="B549" s="24"/>
      <c r="C549" s="24"/>
      <c r="D549" s="24"/>
      <c r="E549" s="24"/>
      <c r="F549" s="24"/>
      <c r="G549" s="24"/>
      <c r="H549" s="24"/>
      <c r="I549" s="24"/>
      <c r="J549" s="24"/>
      <c r="K549" s="24"/>
      <c r="L549" s="24"/>
      <c r="M549" s="24"/>
      <c r="N549" s="24"/>
      <c r="O549" s="24"/>
      <c r="P549" s="24"/>
      <c r="Q549" s="24"/>
      <c r="R549" s="24"/>
      <c r="S549" s="24"/>
      <c r="T549" s="24"/>
      <c r="U549" s="24"/>
      <c r="V549" s="24"/>
      <c r="W549" s="24"/>
      <c r="X549" s="24"/>
      <c r="Y549" s="24"/>
      <c r="Z549" s="24"/>
      <c r="AA549" s="24"/>
    </row>
    <row r="550" spans="1:27">
      <c r="A550" s="13"/>
      <c r="B550" s="24"/>
      <c r="C550" s="24"/>
      <c r="D550" s="24"/>
      <c r="E550" s="24"/>
      <c r="F550" s="24"/>
      <c r="G550" s="24"/>
      <c r="H550" s="24"/>
      <c r="I550" s="24"/>
      <c r="J550" s="24"/>
      <c r="K550" s="24"/>
      <c r="L550" s="24"/>
      <c r="M550" s="24"/>
      <c r="N550" s="24"/>
      <c r="O550" s="24"/>
      <c r="P550" s="24"/>
    </row>
    <row r="551" spans="1:27">
      <c r="A551" s="13"/>
      <c r="B551" s="11"/>
      <c r="C551" s="11"/>
      <c r="D551" s="11"/>
      <c r="E551" s="11"/>
      <c r="F551" s="11"/>
      <c r="G551" s="11"/>
      <c r="H551" s="11"/>
      <c r="I551" s="11"/>
      <c r="J551" s="11"/>
      <c r="K551" s="11"/>
      <c r="L551" s="11"/>
      <c r="M551" s="11"/>
      <c r="N551" s="11"/>
      <c r="O551" s="11"/>
      <c r="P551" s="11"/>
    </row>
    <row r="552" spans="1:27">
      <c r="A552" s="13"/>
      <c r="B552" s="33"/>
      <c r="C552" s="50" t="s">
        <v>296</v>
      </c>
      <c r="D552" s="50"/>
      <c r="E552" s="50"/>
      <c r="F552" s="50"/>
      <c r="G552" s="50"/>
      <c r="H552" s="50"/>
      <c r="I552" s="50"/>
      <c r="J552" s="50"/>
      <c r="K552" s="50"/>
      <c r="L552" s="50"/>
      <c r="M552" s="50"/>
      <c r="N552" s="50"/>
      <c r="O552" s="50"/>
      <c r="P552" s="50"/>
    </row>
    <row r="553" spans="1:27" ht="15.75" thickBot="1">
      <c r="A553" s="13"/>
      <c r="B553" s="33"/>
      <c r="C553" s="146">
        <v>41547</v>
      </c>
      <c r="D553" s="146"/>
      <c r="E553" s="146"/>
      <c r="F553" s="146"/>
      <c r="G553" s="146"/>
      <c r="H553" s="146"/>
      <c r="I553" s="146"/>
      <c r="J553" s="146"/>
      <c r="K553" s="146"/>
      <c r="L553" s="146"/>
      <c r="M553" s="146"/>
      <c r="N553" s="146"/>
      <c r="O553" s="146"/>
      <c r="P553" s="146"/>
    </row>
    <row r="554" spans="1:27">
      <c r="A554" s="13"/>
      <c r="B554" s="33" t="s">
        <v>227</v>
      </c>
      <c r="C554" s="51" t="s">
        <v>335</v>
      </c>
      <c r="D554" s="51"/>
      <c r="E554" s="53"/>
      <c r="F554" s="51" t="s">
        <v>337</v>
      </c>
      <c r="G554" s="51"/>
      <c r="H554" s="51"/>
      <c r="I554" s="53"/>
      <c r="J554" s="51" t="s">
        <v>251</v>
      </c>
      <c r="K554" s="51"/>
      <c r="L554" s="51"/>
      <c r="M554" s="53"/>
      <c r="N554" s="51" t="s">
        <v>136</v>
      </c>
      <c r="O554" s="51"/>
      <c r="P554" s="51"/>
    </row>
    <row r="555" spans="1:27">
      <c r="A555" s="13"/>
      <c r="B555" s="33"/>
      <c r="C555" s="50" t="s">
        <v>336</v>
      </c>
      <c r="D555" s="50"/>
      <c r="E555" s="34"/>
      <c r="F555" s="50"/>
      <c r="G555" s="50"/>
      <c r="H555" s="50"/>
      <c r="I555" s="34"/>
      <c r="J555" s="50"/>
      <c r="K555" s="50"/>
      <c r="L555" s="50"/>
      <c r="M555" s="34"/>
      <c r="N555" s="50" t="s">
        <v>233</v>
      </c>
      <c r="O555" s="50"/>
      <c r="P555" s="50"/>
    </row>
    <row r="556" spans="1:27" ht="15.75" thickBot="1">
      <c r="A556" s="13"/>
      <c r="B556" s="49"/>
      <c r="C556" s="52"/>
      <c r="D556" s="52"/>
      <c r="E556" s="34"/>
      <c r="F556" s="25"/>
      <c r="G556" s="25"/>
      <c r="H556" s="25"/>
      <c r="I556" s="34"/>
      <c r="J556" s="25"/>
      <c r="K556" s="25"/>
      <c r="L556" s="25"/>
      <c r="M556" s="34"/>
      <c r="N556" s="25" t="s">
        <v>323</v>
      </c>
      <c r="O556" s="25"/>
      <c r="P556" s="25"/>
    </row>
    <row r="557" spans="1:27">
      <c r="A557" s="13"/>
      <c r="B557" s="147" t="s">
        <v>258</v>
      </c>
      <c r="C557" s="153">
        <v>21</v>
      </c>
      <c r="D557" s="53"/>
      <c r="E557" s="34"/>
      <c r="F557" s="147" t="s">
        <v>221</v>
      </c>
      <c r="G557" s="157">
        <v>2813</v>
      </c>
      <c r="H557" s="53"/>
      <c r="I557" s="34"/>
      <c r="J557" s="147" t="s">
        <v>221</v>
      </c>
      <c r="K557" s="157">
        <v>1052</v>
      </c>
      <c r="L557" s="53"/>
      <c r="M557" s="34"/>
      <c r="N557" s="147" t="s">
        <v>221</v>
      </c>
      <c r="O557" s="157">
        <v>3865</v>
      </c>
      <c r="P557" s="53"/>
    </row>
    <row r="558" spans="1:27">
      <c r="A558" s="13"/>
      <c r="B558" s="33"/>
      <c r="C558" s="154"/>
      <c r="D558" s="155"/>
      <c r="E558" s="34"/>
      <c r="F558" s="156"/>
      <c r="G558" s="158"/>
      <c r="H558" s="155"/>
      <c r="I558" s="34"/>
      <c r="J558" s="156"/>
      <c r="K558" s="158"/>
      <c r="L558" s="155"/>
      <c r="M558" s="34"/>
      <c r="N558" s="156"/>
      <c r="O558" s="158"/>
      <c r="P558" s="155"/>
    </row>
    <row r="559" spans="1:27">
      <c r="A559" s="13"/>
      <c r="B559" s="38" t="s">
        <v>259</v>
      </c>
      <c r="C559" s="65">
        <v>16</v>
      </c>
      <c r="D559" s="28"/>
      <c r="E559" s="28"/>
      <c r="F559" s="65" t="s">
        <v>223</v>
      </c>
      <c r="G559" s="65"/>
      <c r="H559" s="28"/>
      <c r="I559" s="28"/>
      <c r="J559" s="40">
        <v>6635</v>
      </c>
      <c r="K559" s="40"/>
      <c r="L559" s="28"/>
      <c r="M559" s="28"/>
      <c r="N559" s="40">
        <v>6635</v>
      </c>
      <c r="O559" s="40"/>
      <c r="P559" s="28"/>
    </row>
    <row r="560" spans="1:27">
      <c r="A560" s="13"/>
      <c r="B560" s="38"/>
      <c r="C560" s="65"/>
      <c r="D560" s="28"/>
      <c r="E560" s="28"/>
      <c r="F560" s="65"/>
      <c r="G560" s="65"/>
      <c r="H560" s="28"/>
      <c r="I560" s="28"/>
      <c r="J560" s="40"/>
      <c r="K560" s="40"/>
      <c r="L560" s="28"/>
      <c r="M560" s="28"/>
      <c r="N560" s="40"/>
      <c r="O560" s="40"/>
      <c r="P560" s="28"/>
    </row>
    <row r="561" spans="1:16">
      <c r="A561" s="13"/>
      <c r="B561" s="15" t="s">
        <v>237</v>
      </c>
      <c r="C561" s="33"/>
      <c r="D561" s="33"/>
      <c r="E561" s="12"/>
      <c r="F561" s="33"/>
      <c r="G561" s="33"/>
      <c r="H561" s="33"/>
      <c r="I561" s="12"/>
      <c r="J561" s="33"/>
      <c r="K561" s="33"/>
      <c r="L561" s="33"/>
      <c r="M561" s="12"/>
      <c r="N561" s="33"/>
      <c r="O561" s="33"/>
      <c r="P561" s="33"/>
    </row>
    <row r="562" spans="1:16">
      <c r="A562" s="13"/>
      <c r="B562" s="38" t="s">
        <v>338</v>
      </c>
      <c r="C562" s="65" t="s">
        <v>223</v>
      </c>
      <c r="D562" s="28"/>
      <c r="E562" s="28"/>
      <c r="F562" s="65" t="s">
        <v>223</v>
      </c>
      <c r="G562" s="65"/>
      <c r="H562" s="28"/>
      <c r="I562" s="28"/>
      <c r="J562" s="65" t="s">
        <v>223</v>
      </c>
      <c r="K562" s="65"/>
      <c r="L562" s="28"/>
      <c r="M562" s="28"/>
      <c r="N562" s="65" t="s">
        <v>223</v>
      </c>
      <c r="O562" s="65"/>
      <c r="P562" s="28"/>
    </row>
    <row r="563" spans="1:16">
      <c r="A563" s="13"/>
      <c r="B563" s="38"/>
      <c r="C563" s="65"/>
      <c r="D563" s="28"/>
      <c r="E563" s="28"/>
      <c r="F563" s="65"/>
      <c r="G563" s="65"/>
      <c r="H563" s="28"/>
      <c r="I563" s="28"/>
      <c r="J563" s="65"/>
      <c r="K563" s="65"/>
      <c r="L563" s="28"/>
      <c r="M563" s="28"/>
      <c r="N563" s="65"/>
      <c r="O563" s="65"/>
      <c r="P563" s="28"/>
    </row>
    <row r="564" spans="1:16">
      <c r="A564" s="13"/>
      <c r="B564" s="33" t="s">
        <v>339</v>
      </c>
      <c r="C564" s="35">
        <v>2</v>
      </c>
      <c r="D564" s="34"/>
      <c r="E564" s="34"/>
      <c r="F564" s="35">
        <v>403</v>
      </c>
      <c r="G564" s="35"/>
      <c r="H564" s="34"/>
      <c r="I564" s="34"/>
      <c r="J564" s="35" t="s">
        <v>223</v>
      </c>
      <c r="K564" s="35"/>
      <c r="L564" s="34"/>
      <c r="M564" s="34"/>
      <c r="N564" s="35">
        <v>403</v>
      </c>
      <c r="O564" s="35"/>
      <c r="P564" s="34"/>
    </row>
    <row r="565" spans="1:16">
      <c r="A565" s="13"/>
      <c r="B565" s="33"/>
      <c r="C565" s="35"/>
      <c r="D565" s="34"/>
      <c r="E565" s="34"/>
      <c r="F565" s="35"/>
      <c r="G565" s="35"/>
      <c r="H565" s="34"/>
      <c r="I565" s="34"/>
      <c r="J565" s="35"/>
      <c r="K565" s="35"/>
      <c r="L565" s="34"/>
      <c r="M565" s="34"/>
      <c r="N565" s="35"/>
      <c r="O565" s="35"/>
      <c r="P565" s="34"/>
    </row>
    <row r="566" spans="1:16">
      <c r="A566" s="13"/>
      <c r="B566" s="38" t="s">
        <v>340</v>
      </c>
      <c r="C566" s="65" t="s">
        <v>223</v>
      </c>
      <c r="D566" s="28"/>
      <c r="E566" s="28"/>
      <c r="F566" s="65" t="s">
        <v>223</v>
      </c>
      <c r="G566" s="65"/>
      <c r="H566" s="28"/>
      <c r="I566" s="28"/>
      <c r="J566" s="65" t="s">
        <v>223</v>
      </c>
      <c r="K566" s="65"/>
      <c r="L566" s="28"/>
      <c r="M566" s="28"/>
      <c r="N566" s="65" t="s">
        <v>223</v>
      </c>
      <c r="O566" s="65"/>
      <c r="P566" s="28"/>
    </row>
    <row r="567" spans="1:16">
      <c r="A567" s="13"/>
      <c r="B567" s="38"/>
      <c r="C567" s="65"/>
      <c r="D567" s="28"/>
      <c r="E567" s="28"/>
      <c r="F567" s="65"/>
      <c r="G567" s="65"/>
      <c r="H567" s="28"/>
      <c r="I567" s="28"/>
      <c r="J567" s="65"/>
      <c r="K567" s="65"/>
      <c r="L567" s="28"/>
      <c r="M567" s="28"/>
      <c r="N567" s="65"/>
      <c r="O567" s="65"/>
      <c r="P567" s="28"/>
    </row>
    <row r="568" spans="1:16">
      <c r="A568" s="13"/>
      <c r="B568" s="33" t="s">
        <v>341</v>
      </c>
      <c r="C568" s="35">
        <v>3</v>
      </c>
      <c r="D568" s="34"/>
      <c r="E568" s="34"/>
      <c r="F568" s="35">
        <v>15</v>
      </c>
      <c r="G568" s="35"/>
      <c r="H568" s="34"/>
      <c r="I568" s="34"/>
      <c r="J568" s="35">
        <v>24</v>
      </c>
      <c r="K568" s="35"/>
      <c r="L568" s="34"/>
      <c r="M568" s="34"/>
      <c r="N568" s="35">
        <v>39</v>
      </c>
      <c r="O568" s="35"/>
      <c r="P568" s="34"/>
    </row>
    <row r="569" spans="1:16">
      <c r="A569" s="13"/>
      <c r="B569" s="33"/>
      <c r="C569" s="35"/>
      <c r="D569" s="34"/>
      <c r="E569" s="34"/>
      <c r="F569" s="35"/>
      <c r="G569" s="35"/>
      <c r="H569" s="34"/>
      <c r="I569" s="34"/>
      <c r="J569" s="35"/>
      <c r="K569" s="35"/>
      <c r="L569" s="34"/>
      <c r="M569" s="34"/>
      <c r="N569" s="35"/>
      <c r="O569" s="35"/>
      <c r="P569" s="34"/>
    </row>
    <row r="570" spans="1:16">
      <c r="A570" s="13"/>
      <c r="B570" s="19" t="s">
        <v>242</v>
      </c>
      <c r="C570" s="38"/>
      <c r="D570" s="38"/>
      <c r="E570" s="21"/>
      <c r="F570" s="38"/>
      <c r="G570" s="38"/>
      <c r="H570" s="38"/>
      <c r="I570" s="21"/>
      <c r="J570" s="38"/>
      <c r="K570" s="38"/>
      <c r="L570" s="38"/>
      <c r="M570" s="21"/>
      <c r="N570" s="38"/>
      <c r="O570" s="38"/>
      <c r="P570" s="38"/>
    </row>
    <row r="571" spans="1:16">
      <c r="A571" s="13"/>
      <c r="B571" s="33" t="s">
        <v>342</v>
      </c>
      <c r="C571" s="35">
        <v>14</v>
      </c>
      <c r="D571" s="34"/>
      <c r="E571" s="34"/>
      <c r="F571" s="35" t="s">
        <v>223</v>
      </c>
      <c r="G571" s="35"/>
      <c r="H571" s="34"/>
      <c r="I571" s="34"/>
      <c r="J571" s="63">
        <v>2574</v>
      </c>
      <c r="K571" s="63"/>
      <c r="L571" s="34"/>
      <c r="M571" s="34"/>
      <c r="N571" s="63">
        <v>2574</v>
      </c>
      <c r="O571" s="63"/>
      <c r="P571" s="34"/>
    </row>
    <row r="572" spans="1:16">
      <c r="A572" s="13"/>
      <c r="B572" s="33"/>
      <c r="C572" s="35"/>
      <c r="D572" s="34"/>
      <c r="E572" s="34"/>
      <c r="F572" s="35"/>
      <c r="G572" s="35"/>
      <c r="H572" s="34"/>
      <c r="I572" s="34"/>
      <c r="J572" s="63"/>
      <c r="K572" s="63"/>
      <c r="L572" s="34"/>
      <c r="M572" s="34"/>
      <c r="N572" s="63"/>
      <c r="O572" s="63"/>
      <c r="P572" s="34"/>
    </row>
    <row r="573" spans="1:16">
      <c r="A573" s="13"/>
      <c r="B573" s="38" t="s">
        <v>340</v>
      </c>
      <c r="C573" s="65">
        <v>41</v>
      </c>
      <c r="D573" s="28"/>
      <c r="E573" s="28"/>
      <c r="F573" s="40">
        <v>1513</v>
      </c>
      <c r="G573" s="40"/>
      <c r="H573" s="28"/>
      <c r="I573" s="28"/>
      <c r="J573" s="40">
        <v>1616</v>
      </c>
      <c r="K573" s="40"/>
      <c r="L573" s="28"/>
      <c r="M573" s="28"/>
      <c r="N573" s="40">
        <v>3129</v>
      </c>
      <c r="O573" s="40"/>
      <c r="P573" s="28"/>
    </row>
    <row r="574" spans="1:16">
      <c r="A574" s="13"/>
      <c r="B574" s="38"/>
      <c r="C574" s="65"/>
      <c r="D574" s="28"/>
      <c r="E574" s="28"/>
      <c r="F574" s="40"/>
      <c r="G574" s="40"/>
      <c r="H574" s="28"/>
      <c r="I574" s="28"/>
      <c r="J574" s="40"/>
      <c r="K574" s="40"/>
      <c r="L574" s="28"/>
      <c r="M574" s="28"/>
      <c r="N574" s="40"/>
      <c r="O574" s="40"/>
      <c r="P574" s="28"/>
    </row>
    <row r="575" spans="1:16">
      <c r="A575" s="13"/>
      <c r="B575" s="33" t="s">
        <v>343</v>
      </c>
      <c r="C575" s="35">
        <v>13</v>
      </c>
      <c r="D575" s="34"/>
      <c r="E575" s="34"/>
      <c r="F575" s="35">
        <v>222</v>
      </c>
      <c r="G575" s="35"/>
      <c r="H575" s="34"/>
      <c r="I575" s="34"/>
      <c r="J575" s="35" t="s">
        <v>223</v>
      </c>
      <c r="K575" s="35"/>
      <c r="L575" s="34"/>
      <c r="M575" s="34"/>
      <c r="N575" s="35">
        <v>222</v>
      </c>
      <c r="O575" s="35"/>
      <c r="P575" s="34"/>
    </row>
    <row r="576" spans="1:16">
      <c r="A576" s="13"/>
      <c r="B576" s="33"/>
      <c r="C576" s="35"/>
      <c r="D576" s="34"/>
      <c r="E576" s="34"/>
      <c r="F576" s="35"/>
      <c r="G576" s="35"/>
      <c r="H576" s="34"/>
      <c r="I576" s="34"/>
      <c r="J576" s="35"/>
      <c r="K576" s="35"/>
      <c r="L576" s="34"/>
      <c r="M576" s="34"/>
      <c r="N576" s="35"/>
      <c r="O576" s="35"/>
      <c r="P576" s="34"/>
    </row>
    <row r="577" spans="1:27">
      <c r="A577" s="13"/>
      <c r="B577" s="38" t="s">
        <v>341</v>
      </c>
      <c r="C577" s="65">
        <v>12</v>
      </c>
      <c r="D577" s="28"/>
      <c r="E577" s="28"/>
      <c r="F577" s="65">
        <v>118</v>
      </c>
      <c r="G577" s="65"/>
      <c r="H577" s="28"/>
      <c r="I577" s="28"/>
      <c r="J577" s="65">
        <v>75</v>
      </c>
      <c r="K577" s="65"/>
      <c r="L577" s="28"/>
      <c r="M577" s="28"/>
      <c r="N577" s="65">
        <v>193</v>
      </c>
      <c r="O577" s="65"/>
      <c r="P577" s="28"/>
    </row>
    <row r="578" spans="1:27">
      <c r="A578" s="13"/>
      <c r="B578" s="38"/>
      <c r="C578" s="65"/>
      <c r="D578" s="28"/>
      <c r="E578" s="28"/>
      <c r="F578" s="65"/>
      <c r="G578" s="65"/>
      <c r="H578" s="28"/>
      <c r="I578" s="28"/>
      <c r="J578" s="65"/>
      <c r="K578" s="65"/>
      <c r="L578" s="28"/>
      <c r="M578" s="28"/>
      <c r="N578" s="65"/>
      <c r="O578" s="65"/>
      <c r="P578" s="28"/>
    </row>
    <row r="579" spans="1:27">
      <c r="A579" s="13"/>
      <c r="B579" s="33" t="s">
        <v>245</v>
      </c>
      <c r="C579" s="35">
        <v>251</v>
      </c>
      <c r="D579" s="34"/>
      <c r="E579" s="34"/>
      <c r="F579" s="35">
        <v>754</v>
      </c>
      <c r="G579" s="35"/>
      <c r="H579" s="34"/>
      <c r="I579" s="34"/>
      <c r="J579" s="35">
        <v>287</v>
      </c>
      <c r="K579" s="35"/>
      <c r="L579" s="34"/>
      <c r="M579" s="34"/>
      <c r="N579" s="63">
        <v>1041</v>
      </c>
      <c r="O579" s="63"/>
      <c r="P579" s="34"/>
    </row>
    <row r="580" spans="1:27" ht="15.75" thickBot="1">
      <c r="A580" s="13"/>
      <c r="B580" s="33"/>
      <c r="C580" s="36"/>
      <c r="D580" s="37"/>
      <c r="E580" s="34"/>
      <c r="F580" s="36"/>
      <c r="G580" s="36"/>
      <c r="H580" s="37"/>
      <c r="I580" s="34"/>
      <c r="J580" s="36"/>
      <c r="K580" s="36"/>
      <c r="L580" s="37"/>
      <c r="M580" s="34"/>
      <c r="N580" s="71"/>
      <c r="O580" s="71"/>
      <c r="P580" s="37"/>
    </row>
    <row r="581" spans="1:27">
      <c r="A581" s="13"/>
      <c r="B581" s="38" t="s">
        <v>247</v>
      </c>
      <c r="C581" s="144">
        <v>373</v>
      </c>
      <c r="D581" s="31"/>
      <c r="E581" s="28"/>
      <c r="F581" s="26" t="s">
        <v>221</v>
      </c>
      <c r="G581" s="29">
        <v>5838</v>
      </c>
      <c r="H581" s="31"/>
      <c r="I581" s="28"/>
      <c r="J581" s="26" t="s">
        <v>221</v>
      </c>
      <c r="K581" s="29">
        <v>12263</v>
      </c>
      <c r="L581" s="31"/>
      <c r="M581" s="28"/>
      <c r="N581" s="26" t="s">
        <v>221</v>
      </c>
      <c r="O581" s="29">
        <v>18101</v>
      </c>
      <c r="P581" s="31"/>
    </row>
    <row r="582" spans="1:27" ht="15.75" thickBot="1">
      <c r="A582" s="13"/>
      <c r="B582" s="38"/>
      <c r="C582" s="159"/>
      <c r="D582" s="42"/>
      <c r="E582" s="28"/>
      <c r="F582" s="39"/>
      <c r="G582" s="41"/>
      <c r="H582" s="42"/>
      <c r="I582" s="28"/>
      <c r="J582" s="39"/>
      <c r="K582" s="41"/>
      <c r="L582" s="42"/>
      <c r="M582" s="28"/>
      <c r="N582" s="39"/>
      <c r="O582" s="41"/>
      <c r="P582" s="42"/>
    </row>
    <row r="583" spans="1:27" ht="15.75" thickTop="1">
      <c r="A583" s="13"/>
      <c r="B583" s="43"/>
      <c r="C583" s="43"/>
      <c r="D583" s="43"/>
      <c r="E583" s="43"/>
      <c r="F583" s="43"/>
      <c r="G583" s="43"/>
      <c r="H583" s="43"/>
      <c r="I583" s="43"/>
      <c r="J583" s="43"/>
      <c r="K583" s="43"/>
      <c r="L583" s="43"/>
      <c r="M583" s="43"/>
      <c r="N583" s="43"/>
      <c r="O583" s="43"/>
      <c r="P583" s="43"/>
      <c r="Q583" s="43"/>
      <c r="R583" s="43"/>
      <c r="S583" s="43"/>
      <c r="T583" s="43"/>
      <c r="U583" s="43"/>
      <c r="V583" s="43"/>
      <c r="W583" s="43"/>
      <c r="X583" s="43"/>
      <c r="Y583" s="43"/>
      <c r="Z583" s="43"/>
      <c r="AA583" s="43"/>
    </row>
    <row r="584" spans="1:27">
      <c r="A584" s="13"/>
      <c r="B584" s="34" t="s">
        <v>345</v>
      </c>
      <c r="C584" s="34"/>
      <c r="D584" s="34"/>
      <c r="E584" s="34"/>
      <c r="F584" s="34"/>
      <c r="G584" s="34"/>
      <c r="H584" s="34"/>
      <c r="I584" s="34"/>
      <c r="J584" s="34"/>
      <c r="K584" s="34"/>
      <c r="L584" s="34"/>
      <c r="M584" s="34"/>
      <c r="N584" s="34"/>
      <c r="O584" s="34"/>
      <c r="P584" s="34"/>
      <c r="Q584" s="34"/>
      <c r="R584" s="34"/>
      <c r="S584" s="34"/>
      <c r="T584" s="34"/>
      <c r="U584" s="34"/>
      <c r="V584" s="34"/>
      <c r="W584" s="34"/>
      <c r="X584" s="34"/>
      <c r="Y584" s="34"/>
      <c r="Z584" s="34"/>
      <c r="AA584" s="34"/>
    </row>
    <row r="585" spans="1:27">
      <c r="A585" s="13"/>
      <c r="B585" s="34"/>
      <c r="C585" s="34"/>
      <c r="D585" s="34"/>
      <c r="E585" s="34"/>
      <c r="F585" s="34"/>
      <c r="G585" s="34"/>
      <c r="H585" s="34"/>
      <c r="I585" s="34"/>
      <c r="J585" s="34"/>
      <c r="K585" s="34"/>
      <c r="L585" s="34"/>
      <c r="M585" s="34"/>
      <c r="N585" s="34"/>
      <c r="O585" s="34"/>
      <c r="P585" s="34"/>
      <c r="Q585" s="34"/>
      <c r="R585" s="34"/>
      <c r="S585" s="34"/>
      <c r="T585" s="34"/>
      <c r="U585" s="34"/>
      <c r="V585" s="34"/>
      <c r="W585" s="34"/>
      <c r="X585" s="34"/>
      <c r="Y585" s="34"/>
      <c r="Z585" s="34"/>
      <c r="AA585" s="34"/>
    </row>
    <row r="586" spans="1:27">
      <c r="A586" s="13"/>
      <c r="B586" s="34" t="s">
        <v>346</v>
      </c>
      <c r="C586" s="34"/>
      <c r="D586" s="34"/>
      <c r="E586" s="34"/>
      <c r="F586" s="34"/>
      <c r="G586" s="34"/>
      <c r="H586" s="34"/>
      <c r="I586" s="34"/>
      <c r="J586" s="34"/>
      <c r="K586" s="34"/>
      <c r="L586" s="34"/>
      <c r="M586" s="34"/>
      <c r="N586" s="34"/>
      <c r="O586" s="34"/>
      <c r="P586" s="34"/>
      <c r="Q586" s="34"/>
      <c r="R586" s="34"/>
      <c r="S586" s="34"/>
      <c r="T586" s="34"/>
      <c r="U586" s="34"/>
      <c r="V586" s="34"/>
      <c r="W586" s="34"/>
      <c r="X586" s="34"/>
      <c r="Y586" s="34"/>
      <c r="Z586" s="34"/>
      <c r="AA586" s="34"/>
    </row>
    <row r="587" spans="1:27">
      <c r="A587" s="13"/>
      <c r="B587" s="34"/>
      <c r="C587" s="34"/>
      <c r="D587" s="34"/>
      <c r="E587" s="34"/>
      <c r="F587" s="34"/>
      <c r="G587" s="34"/>
      <c r="H587" s="34"/>
      <c r="I587" s="34"/>
      <c r="J587" s="34"/>
      <c r="K587" s="34"/>
      <c r="L587" s="34"/>
      <c r="M587" s="34"/>
      <c r="N587" s="34"/>
      <c r="O587" s="34"/>
      <c r="P587" s="34"/>
      <c r="Q587" s="34"/>
      <c r="R587" s="34"/>
      <c r="S587" s="34"/>
      <c r="T587" s="34"/>
      <c r="U587" s="34"/>
      <c r="V587" s="34"/>
      <c r="W587" s="34"/>
      <c r="X587" s="34"/>
      <c r="Y587" s="34"/>
      <c r="Z587" s="34"/>
      <c r="AA587" s="34"/>
    </row>
    <row r="588" spans="1:27">
      <c r="A588" s="13"/>
      <c r="B588" s="24"/>
      <c r="C588" s="24"/>
      <c r="D588" s="24"/>
      <c r="E588" s="24"/>
      <c r="F588" s="24"/>
      <c r="G588" s="24"/>
      <c r="H588" s="24"/>
      <c r="I588" s="24"/>
      <c r="J588" s="24"/>
      <c r="K588" s="24"/>
      <c r="L588" s="24"/>
      <c r="M588" s="24"/>
      <c r="N588" s="24"/>
      <c r="O588" s="24"/>
      <c r="P588" s="24"/>
      <c r="Q588" s="24"/>
    </row>
    <row r="589" spans="1:27">
      <c r="A589" s="13"/>
      <c r="B589" s="11"/>
      <c r="C589" s="11"/>
      <c r="D589" s="11"/>
      <c r="E589" s="11"/>
      <c r="F589" s="11"/>
      <c r="G589" s="11"/>
      <c r="H589" s="11"/>
      <c r="I589" s="11"/>
      <c r="J589" s="11"/>
      <c r="K589" s="11"/>
      <c r="L589" s="11"/>
      <c r="M589" s="11"/>
      <c r="N589" s="11"/>
      <c r="O589" s="11"/>
      <c r="P589" s="11"/>
      <c r="Q589" s="11"/>
    </row>
    <row r="590" spans="1:27">
      <c r="A590" s="13"/>
      <c r="B590" s="33"/>
      <c r="C590" s="50" t="s">
        <v>285</v>
      </c>
      <c r="D590" s="50"/>
      <c r="E590" s="50"/>
      <c r="F590" s="50"/>
      <c r="G590" s="50"/>
      <c r="H590" s="50"/>
      <c r="I590" s="54"/>
      <c r="J590" s="55"/>
      <c r="K590" s="50" t="s">
        <v>285</v>
      </c>
      <c r="L590" s="50"/>
      <c r="M590" s="50"/>
      <c r="N590" s="50"/>
      <c r="O590" s="50"/>
      <c r="P590" s="50"/>
      <c r="Q590" s="34"/>
    </row>
    <row r="591" spans="1:27" ht="15.75" thickBot="1">
      <c r="A591" s="13"/>
      <c r="B591" s="33"/>
      <c r="C591" s="146">
        <v>41912</v>
      </c>
      <c r="D591" s="146"/>
      <c r="E591" s="146"/>
      <c r="F591" s="146"/>
      <c r="G591" s="146"/>
      <c r="H591" s="146"/>
      <c r="I591" s="54"/>
      <c r="J591" s="55"/>
      <c r="K591" s="146">
        <v>41547</v>
      </c>
      <c r="L591" s="146"/>
      <c r="M591" s="146"/>
      <c r="N591" s="146"/>
      <c r="O591" s="146"/>
      <c r="P591" s="146"/>
      <c r="Q591" s="37"/>
    </row>
    <row r="592" spans="1:27">
      <c r="A592" s="13"/>
      <c r="B592" s="33" t="s">
        <v>227</v>
      </c>
      <c r="C592" s="51" t="s">
        <v>347</v>
      </c>
      <c r="D592" s="51"/>
      <c r="E592" s="53"/>
      <c r="F592" s="51" t="s">
        <v>233</v>
      </c>
      <c r="G592" s="51"/>
      <c r="H592" s="51"/>
      <c r="I592" s="54"/>
      <c r="J592" s="55"/>
      <c r="K592" s="51" t="s">
        <v>347</v>
      </c>
      <c r="L592" s="51"/>
      <c r="M592" s="53"/>
      <c r="N592" s="51" t="s">
        <v>233</v>
      </c>
      <c r="O592" s="51"/>
      <c r="P592" s="51"/>
      <c r="Q592" s="53"/>
    </row>
    <row r="593" spans="1:17" ht="15.75" thickBot="1">
      <c r="A593" s="13"/>
      <c r="B593" s="49"/>
      <c r="C593" s="25" t="s">
        <v>336</v>
      </c>
      <c r="D593" s="25"/>
      <c r="E593" s="34"/>
      <c r="F593" s="25" t="s">
        <v>323</v>
      </c>
      <c r="G593" s="25"/>
      <c r="H593" s="25"/>
      <c r="I593" s="54"/>
      <c r="J593" s="55"/>
      <c r="K593" s="25" t="s">
        <v>336</v>
      </c>
      <c r="L593" s="25"/>
      <c r="M593" s="37"/>
      <c r="N593" s="25" t="s">
        <v>323</v>
      </c>
      <c r="O593" s="25"/>
      <c r="P593" s="25"/>
      <c r="Q593" s="37"/>
    </row>
    <row r="594" spans="1:17">
      <c r="A594" s="13"/>
      <c r="B594" s="147" t="s">
        <v>258</v>
      </c>
      <c r="C594" s="148">
        <v>3</v>
      </c>
      <c r="D594" s="53"/>
      <c r="E594" s="34"/>
      <c r="F594" s="150" t="s">
        <v>221</v>
      </c>
      <c r="G594" s="148">
        <v>62</v>
      </c>
      <c r="H594" s="53"/>
      <c r="I594" s="54"/>
      <c r="J594" s="55"/>
      <c r="K594" s="153">
        <v>7</v>
      </c>
      <c r="L594" s="53"/>
      <c r="M594" s="53"/>
      <c r="N594" s="147" t="s">
        <v>221</v>
      </c>
      <c r="O594" s="153">
        <v>554</v>
      </c>
      <c r="P594" s="53"/>
      <c r="Q594" s="53"/>
    </row>
    <row r="595" spans="1:17">
      <c r="A595" s="13"/>
      <c r="B595" s="33"/>
      <c r="C595" s="67"/>
      <c r="D595" s="34"/>
      <c r="E595" s="34"/>
      <c r="F595" s="149"/>
      <c r="G595" s="67"/>
      <c r="H595" s="34"/>
      <c r="I595" s="54"/>
      <c r="J595" s="55"/>
      <c r="K595" s="154"/>
      <c r="L595" s="155"/>
      <c r="M595" s="155"/>
      <c r="N595" s="156"/>
      <c r="O595" s="154"/>
      <c r="P595" s="155"/>
      <c r="Q595" s="34"/>
    </row>
    <row r="596" spans="1:17">
      <c r="A596" s="13"/>
      <c r="B596" s="38" t="s">
        <v>259</v>
      </c>
      <c r="C596" s="64" t="s">
        <v>223</v>
      </c>
      <c r="D596" s="28"/>
      <c r="E596" s="28"/>
      <c r="F596" s="64" t="s">
        <v>223</v>
      </c>
      <c r="G596" s="64"/>
      <c r="H596" s="28"/>
      <c r="I596" s="60"/>
      <c r="J596" s="61"/>
      <c r="K596" s="65">
        <v>4</v>
      </c>
      <c r="L596" s="28"/>
      <c r="M596" s="28"/>
      <c r="N596" s="65">
        <v>634</v>
      </c>
      <c r="O596" s="65"/>
      <c r="P596" s="28"/>
      <c r="Q596" s="28"/>
    </row>
    <row r="597" spans="1:17">
      <c r="A597" s="13"/>
      <c r="B597" s="38"/>
      <c r="C597" s="64"/>
      <c r="D597" s="28"/>
      <c r="E597" s="28"/>
      <c r="F597" s="64"/>
      <c r="G597" s="64"/>
      <c r="H597" s="28"/>
      <c r="I597" s="60"/>
      <c r="J597" s="61"/>
      <c r="K597" s="65"/>
      <c r="L597" s="28"/>
      <c r="M597" s="28"/>
      <c r="N597" s="65"/>
      <c r="O597" s="65"/>
      <c r="P597" s="28"/>
      <c r="Q597" s="28"/>
    </row>
    <row r="598" spans="1:17">
      <c r="A598" s="13"/>
      <c r="B598" s="33" t="s">
        <v>237</v>
      </c>
      <c r="C598" s="67"/>
      <c r="D598" s="34"/>
      <c r="E598" s="34"/>
      <c r="F598" s="67"/>
      <c r="G598" s="67"/>
      <c r="H598" s="34"/>
      <c r="I598" s="54"/>
      <c r="J598" s="55"/>
      <c r="K598" s="34"/>
      <c r="L598" s="34"/>
      <c r="M598" s="34"/>
      <c r="N598" s="34"/>
      <c r="O598" s="34"/>
      <c r="P598" s="34"/>
      <c r="Q598" s="34"/>
    </row>
    <row r="599" spans="1:17">
      <c r="A599" s="13"/>
      <c r="B599" s="33"/>
      <c r="C599" s="67"/>
      <c r="D599" s="34"/>
      <c r="E599" s="34"/>
      <c r="F599" s="67"/>
      <c r="G599" s="67"/>
      <c r="H599" s="34"/>
      <c r="I599" s="54"/>
      <c r="J599" s="55"/>
      <c r="K599" s="34"/>
      <c r="L599" s="34"/>
      <c r="M599" s="34"/>
      <c r="N599" s="34"/>
      <c r="O599" s="34"/>
      <c r="P599" s="34"/>
      <c r="Q599" s="34"/>
    </row>
    <row r="600" spans="1:17">
      <c r="A600" s="13"/>
      <c r="B600" s="68" t="s">
        <v>260</v>
      </c>
      <c r="C600" s="64" t="s">
        <v>223</v>
      </c>
      <c r="D600" s="28"/>
      <c r="E600" s="28"/>
      <c r="F600" s="64" t="s">
        <v>223</v>
      </c>
      <c r="G600" s="64"/>
      <c r="H600" s="28"/>
      <c r="I600" s="60"/>
      <c r="J600" s="61"/>
      <c r="K600" s="65" t="s">
        <v>223</v>
      </c>
      <c r="L600" s="28"/>
      <c r="M600" s="28"/>
      <c r="N600" s="65" t="s">
        <v>223</v>
      </c>
      <c r="O600" s="65"/>
      <c r="P600" s="28"/>
      <c r="Q600" s="28"/>
    </row>
    <row r="601" spans="1:17">
      <c r="A601" s="13"/>
      <c r="B601" s="68"/>
      <c r="C601" s="64"/>
      <c r="D601" s="28"/>
      <c r="E601" s="28"/>
      <c r="F601" s="64"/>
      <c r="G601" s="64"/>
      <c r="H601" s="28"/>
      <c r="I601" s="60"/>
      <c r="J601" s="61"/>
      <c r="K601" s="65"/>
      <c r="L601" s="28"/>
      <c r="M601" s="28"/>
      <c r="N601" s="65"/>
      <c r="O601" s="65"/>
      <c r="P601" s="28"/>
      <c r="Q601" s="28"/>
    </row>
    <row r="602" spans="1:17">
      <c r="A602" s="13"/>
      <c r="B602" s="66" t="s">
        <v>239</v>
      </c>
      <c r="C602" s="67" t="s">
        <v>223</v>
      </c>
      <c r="D602" s="34"/>
      <c r="E602" s="34"/>
      <c r="F602" s="67" t="s">
        <v>223</v>
      </c>
      <c r="G602" s="67"/>
      <c r="H602" s="34"/>
      <c r="I602" s="54"/>
      <c r="J602" s="55"/>
      <c r="K602" s="35" t="s">
        <v>223</v>
      </c>
      <c r="L602" s="34"/>
      <c r="M602" s="34"/>
      <c r="N602" s="35" t="s">
        <v>223</v>
      </c>
      <c r="O602" s="35"/>
      <c r="P602" s="34"/>
      <c r="Q602" s="34"/>
    </row>
    <row r="603" spans="1:17">
      <c r="A603" s="13"/>
      <c r="B603" s="66"/>
      <c r="C603" s="67"/>
      <c r="D603" s="34"/>
      <c r="E603" s="34"/>
      <c r="F603" s="67"/>
      <c r="G603" s="67"/>
      <c r="H603" s="34"/>
      <c r="I603" s="54"/>
      <c r="J603" s="55"/>
      <c r="K603" s="35"/>
      <c r="L603" s="34"/>
      <c r="M603" s="34"/>
      <c r="N603" s="35"/>
      <c r="O603" s="35"/>
      <c r="P603" s="34"/>
      <c r="Q603" s="34"/>
    </row>
    <row r="604" spans="1:17">
      <c r="A604" s="13"/>
      <c r="B604" s="68" t="s">
        <v>240</v>
      </c>
      <c r="C604" s="64" t="s">
        <v>223</v>
      </c>
      <c r="D604" s="28"/>
      <c r="E604" s="28"/>
      <c r="F604" s="64" t="s">
        <v>223</v>
      </c>
      <c r="G604" s="64"/>
      <c r="H604" s="28"/>
      <c r="I604" s="60"/>
      <c r="J604" s="61"/>
      <c r="K604" s="65" t="s">
        <v>223</v>
      </c>
      <c r="L604" s="28"/>
      <c r="M604" s="28"/>
      <c r="N604" s="65" t="s">
        <v>223</v>
      </c>
      <c r="O604" s="65"/>
      <c r="P604" s="28"/>
      <c r="Q604" s="28"/>
    </row>
    <row r="605" spans="1:17">
      <c r="A605" s="13"/>
      <c r="B605" s="68"/>
      <c r="C605" s="64"/>
      <c r="D605" s="28"/>
      <c r="E605" s="28"/>
      <c r="F605" s="64"/>
      <c r="G605" s="64"/>
      <c r="H605" s="28"/>
      <c r="I605" s="60"/>
      <c r="J605" s="61"/>
      <c r="K605" s="65"/>
      <c r="L605" s="28"/>
      <c r="M605" s="28"/>
      <c r="N605" s="65"/>
      <c r="O605" s="65"/>
      <c r="P605" s="28"/>
      <c r="Q605" s="28"/>
    </row>
    <row r="606" spans="1:17">
      <c r="A606" s="13"/>
      <c r="B606" s="66" t="s">
        <v>241</v>
      </c>
      <c r="C606" s="67" t="s">
        <v>223</v>
      </c>
      <c r="D606" s="34"/>
      <c r="E606" s="34"/>
      <c r="F606" s="67" t="s">
        <v>223</v>
      </c>
      <c r="G606" s="67"/>
      <c r="H606" s="34"/>
      <c r="I606" s="54"/>
      <c r="J606" s="55"/>
      <c r="K606" s="35" t="s">
        <v>223</v>
      </c>
      <c r="L606" s="34"/>
      <c r="M606" s="34"/>
      <c r="N606" s="35" t="s">
        <v>223</v>
      </c>
      <c r="O606" s="35"/>
      <c r="P606" s="34"/>
      <c r="Q606" s="34"/>
    </row>
    <row r="607" spans="1:17">
      <c r="A607" s="13"/>
      <c r="B607" s="66"/>
      <c r="C607" s="67"/>
      <c r="D607" s="34"/>
      <c r="E607" s="34"/>
      <c r="F607" s="67"/>
      <c r="G607" s="67"/>
      <c r="H607" s="34"/>
      <c r="I607" s="54"/>
      <c r="J607" s="55"/>
      <c r="K607" s="35"/>
      <c r="L607" s="34"/>
      <c r="M607" s="34"/>
      <c r="N607" s="35"/>
      <c r="O607" s="35"/>
      <c r="P607" s="34"/>
      <c r="Q607" s="34"/>
    </row>
    <row r="608" spans="1:17">
      <c r="A608" s="13"/>
      <c r="B608" s="38" t="s">
        <v>242</v>
      </c>
      <c r="C608" s="64"/>
      <c r="D608" s="28"/>
      <c r="E608" s="28"/>
      <c r="F608" s="64"/>
      <c r="G608" s="64"/>
      <c r="H608" s="28"/>
      <c r="I608" s="60"/>
      <c r="J608" s="61"/>
      <c r="K608" s="28"/>
      <c r="L608" s="28"/>
      <c r="M608" s="28"/>
      <c r="N608" s="28"/>
      <c r="O608" s="28"/>
      <c r="P608" s="28"/>
      <c r="Q608" s="28"/>
    </row>
    <row r="609" spans="1:27">
      <c r="A609" s="13"/>
      <c r="B609" s="38"/>
      <c r="C609" s="64"/>
      <c r="D609" s="28"/>
      <c r="E609" s="28"/>
      <c r="F609" s="64"/>
      <c r="G609" s="64"/>
      <c r="H609" s="28"/>
      <c r="I609" s="60"/>
      <c r="J609" s="61"/>
      <c r="K609" s="28"/>
      <c r="L609" s="28"/>
      <c r="M609" s="28"/>
      <c r="N609" s="28"/>
      <c r="O609" s="28"/>
      <c r="P609" s="28"/>
      <c r="Q609" s="28"/>
    </row>
    <row r="610" spans="1:27">
      <c r="A610" s="13"/>
      <c r="B610" s="66" t="s">
        <v>243</v>
      </c>
      <c r="C610" s="67">
        <v>2</v>
      </c>
      <c r="D610" s="34"/>
      <c r="E610" s="34"/>
      <c r="F610" s="67">
        <v>194</v>
      </c>
      <c r="G610" s="67"/>
      <c r="H610" s="34"/>
      <c r="I610" s="54"/>
      <c r="J610" s="55"/>
      <c r="K610" s="35">
        <v>3</v>
      </c>
      <c r="L610" s="34"/>
      <c r="M610" s="34"/>
      <c r="N610" s="63">
        <v>2293</v>
      </c>
      <c r="O610" s="63"/>
      <c r="P610" s="34"/>
      <c r="Q610" s="34"/>
    </row>
    <row r="611" spans="1:27">
      <c r="A611" s="13"/>
      <c r="B611" s="66"/>
      <c r="C611" s="67"/>
      <c r="D611" s="34"/>
      <c r="E611" s="34"/>
      <c r="F611" s="67"/>
      <c r="G611" s="67"/>
      <c r="H611" s="34"/>
      <c r="I611" s="54"/>
      <c r="J611" s="55"/>
      <c r="K611" s="35"/>
      <c r="L611" s="34"/>
      <c r="M611" s="34"/>
      <c r="N611" s="63"/>
      <c r="O611" s="63"/>
      <c r="P611" s="34"/>
      <c r="Q611" s="34"/>
    </row>
    <row r="612" spans="1:27">
      <c r="A612" s="13"/>
      <c r="B612" s="68" t="s">
        <v>240</v>
      </c>
      <c r="C612" s="64">
        <v>18</v>
      </c>
      <c r="D612" s="28"/>
      <c r="E612" s="28"/>
      <c r="F612" s="58">
        <v>1205</v>
      </c>
      <c r="G612" s="58"/>
      <c r="H612" s="28"/>
      <c r="I612" s="60"/>
      <c r="J612" s="61"/>
      <c r="K612" s="65">
        <v>21</v>
      </c>
      <c r="L612" s="28"/>
      <c r="M612" s="28"/>
      <c r="N612" s="40">
        <v>1645</v>
      </c>
      <c r="O612" s="40"/>
      <c r="P612" s="28"/>
      <c r="Q612" s="28"/>
    </row>
    <row r="613" spans="1:27">
      <c r="A613" s="13"/>
      <c r="B613" s="68"/>
      <c r="C613" s="64"/>
      <c r="D613" s="28"/>
      <c r="E613" s="28"/>
      <c r="F613" s="58"/>
      <c r="G613" s="58"/>
      <c r="H613" s="28"/>
      <c r="I613" s="60"/>
      <c r="J613" s="61"/>
      <c r="K613" s="65"/>
      <c r="L613" s="28"/>
      <c r="M613" s="28"/>
      <c r="N613" s="40"/>
      <c r="O613" s="40"/>
      <c r="P613" s="28"/>
      <c r="Q613" s="28"/>
    </row>
    <row r="614" spans="1:27">
      <c r="A614" s="13"/>
      <c r="B614" s="66" t="s">
        <v>244</v>
      </c>
      <c r="C614" s="67">
        <v>1</v>
      </c>
      <c r="D614" s="34"/>
      <c r="E614" s="34"/>
      <c r="F614" s="67">
        <v>166</v>
      </c>
      <c r="G614" s="67"/>
      <c r="H614" s="34"/>
      <c r="I614" s="54"/>
      <c r="J614" s="55"/>
      <c r="K614" s="35" t="s">
        <v>223</v>
      </c>
      <c r="L614" s="34"/>
      <c r="M614" s="34"/>
      <c r="N614" s="35" t="s">
        <v>223</v>
      </c>
      <c r="O614" s="35"/>
      <c r="P614" s="34"/>
      <c r="Q614" s="34"/>
    </row>
    <row r="615" spans="1:27">
      <c r="A615" s="13"/>
      <c r="B615" s="66"/>
      <c r="C615" s="67"/>
      <c r="D615" s="34"/>
      <c r="E615" s="34"/>
      <c r="F615" s="67"/>
      <c r="G615" s="67"/>
      <c r="H615" s="34"/>
      <c r="I615" s="54"/>
      <c r="J615" s="55"/>
      <c r="K615" s="35"/>
      <c r="L615" s="34"/>
      <c r="M615" s="34"/>
      <c r="N615" s="35"/>
      <c r="O615" s="35"/>
      <c r="P615" s="34"/>
      <c r="Q615" s="34"/>
    </row>
    <row r="616" spans="1:27">
      <c r="A616" s="13"/>
      <c r="B616" s="68" t="s">
        <v>241</v>
      </c>
      <c r="C616" s="64">
        <v>2</v>
      </c>
      <c r="D616" s="28"/>
      <c r="E616" s="28"/>
      <c r="F616" s="64">
        <v>115</v>
      </c>
      <c r="G616" s="64"/>
      <c r="H616" s="28"/>
      <c r="I616" s="60"/>
      <c r="J616" s="61"/>
      <c r="K616" s="65">
        <v>7</v>
      </c>
      <c r="L616" s="28"/>
      <c r="M616" s="28"/>
      <c r="N616" s="65">
        <v>149</v>
      </c>
      <c r="O616" s="65"/>
      <c r="P616" s="28"/>
      <c r="Q616" s="28"/>
    </row>
    <row r="617" spans="1:27">
      <c r="A617" s="13"/>
      <c r="B617" s="68"/>
      <c r="C617" s="64"/>
      <c r="D617" s="28"/>
      <c r="E617" s="28"/>
      <c r="F617" s="64"/>
      <c r="G617" s="64"/>
      <c r="H617" s="28"/>
      <c r="I617" s="60"/>
      <c r="J617" s="61"/>
      <c r="K617" s="65"/>
      <c r="L617" s="28"/>
      <c r="M617" s="28"/>
      <c r="N617" s="65"/>
      <c r="O617" s="65"/>
      <c r="P617" s="28"/>
      <c r="Q617" s="28"/>
    </row>
    <row r="618" spans="1:27">
      <c r="A618" s="13"/>
      <c r="B618" s="33" t="s">
        <v>245</v>
      </c>
      <c r="C618" s="67">
        <v>54</v>
      </c>
      <c r="D618" s="34"/>
      <c r="E618" s="34"/>
      <c r="F618" s="67">
        <v>486</v>
      </c>
      <c r="G618" s="67"/>
      <c r="H618" s="34"/>
      <c r="I618" s="54"/>
      <c r="J618" s="55"/>
      <c r="K618" s="35">
        <v>58</v>
      </c>
      <c r="L618" s="34"/>
      <c r="M618" s="34"/>
      <c r="N618" s="35">
        <v>328</v>
      </c>
      <c r="O618" s="35"/>
      <c r="P618" s="34"/>
      <c r="Q618" s="34"/>
    </row>
    <row r="619" spans="1:27">
      <c r="A619" s="13"/>
      <c r="B619" s="33"/>
      <c r="C619" s="67"/>
      <c r="D619" s="34"/>
      <c r="E619" s="34"/>
      <c r="F619" s="67"/>
      <c r="G619" s="67"/>
      <c r="H619" s="34"/>
      <c r="I619" s="54"/>
      <c r="J619" s="55"/>
      <c r="K619" s="35"/>
      <c r="L619" s="34"/>
      <c r="M619" s="34"/>
      <c r="N619" s="35"/>
      <c r="O619" s="35"/>
      <c r="P619" s="34"/>
      <c r="Q619" s="34"/>
    </row>
    <row r="620" spans="1:27">
      <c r="A620" s="13"/>
      <c r="B620" s="38" t="s">
        <v>246</v>
      </c>
      <c r="C620" s="64" t="s">
        <v>223</v>
      </c>
      <c r="D620" s="28"/>
      <c r="E620" s="28"/>
      <c r="F620" s="64" t="s">
        <v>223</v>
      </c>
      <c r="G620" s="64"/>
      <c r="H620" s="28"/>
      <c r="I620" s="60"/>
      <c r="J620" s="61"/>
      <c r="K620" s="65" t="s">
        <v>223</v>
      </c>
      <c r="L620" s="28"/>
      <c r="M620" s="28"/>
      <c r="N620" s="65" t="s">
        <v>223</v>
      </c>
      <c r="O620" s="65"/>
      <c r="P620" s="28"/>
      <c r="Q620" s="28"/>
    </row>
    <row r="621" spans="1:27" ht="15.75" thickBot="1">
      <c r="A621" s="13"/>
      <c r="B621" s="38"/>
      <c r="C621" s="163"/>
      <c r="D621" s="98"/>
      <c r="E621" s="28"/>
      <c r="F621" s="163"/>
      <c r="G621" s="163"/>
      <c r="H621" s="98"/>
      <c r="I621" s="60"/>
      <c r="J621" s="61"/>
      <c r="K621" s="164"/>
      <c r="L621" s="98"/>
      <c r="M621" s="98"/>
      <c r="N621" s="164"/>
      <c r="O621" s="164"/>
      <c r="P621" s="98"/>
      <c r="Q621" s="98"/>
    </row>
    <row r="622" spans="1:27">
      <c r="A622" s="13"/>
      <c r="B622" s="33" t="s">
        <v>348</v>
      </c>
      <c r="C622" s="148">
        <v>80</v>
      </c>
      <c r="D622" s="53"/>
      <c r="E622" s="34"/>
      <c r="F622" s="150" t="s">
        <v>221</v>
      </c>
      <c r="G622" s="151">
        <v>2228</v>
      </c>
      <c r="H622" s="53"/>
      <c r="I622" s="54"/>
      <c r="J622" s="55"/>
      <c r="K622" s="153">
        <v>100</v>
      </c>
      <c r="L622" s="53"/>
      <c r="M622" s="53"/>
      <c r="N622" s="147" t="s">
        <v>221</v>
      </c>
      <c r="O622" s="157">
        <v>5603</v>
      </c>
      <c r="P622" s="53"/>
      <c r="Q622" s="53"/>
    </row>
    <row r="623" spans="1:27" ht="15.75" thickBot="1">
      <c r="A623" s="13"/>
      <c r="B623" s="33"/>
      <c r="C623" s="165"/>
      <c r="D623" s="104"/>
      <c r="E623" s="34"/>
      <c r="F623" s="166"/>
      <c r="G623" s="167"/>
      <c r="H623" s="104"/>
      <c r="I623" s="54"/>
      <c r="J623" s="55"/>
      <c r="K623" s="168"/>
      <c r="L623" s="104"/>
      <c r="M623" s="104"/>
      <c r="N623" s="169"/>
      <c r="O623" s="170"/>
      <c r="P623" s="104"/>
      <c r="Q623" s="104"/>
    </row>
    <row r="624" spans="1:27" ht="15.75" thickTop="1">
      <c r="A624" s="13"/>
      <c r="B624" s="43"/>
      <c r="C624" s="43"/>
      <c r="D624" s="43"/>
      <c r="E624" s="43"/>
      <c r="F624" s="43"/>
      <c r="G624" s="43"/>
      <c r="H624" s="43"/>
      <c r="I624" s="43"/>
      <c r="J624" s="43"/>
      <c r="K624" s="43"/>
      <c r="L624" s="43"/>
      <c r="M624" s="43"/>
      <c r="N624" s="43"/>
      <c r="O624" s="43"/>
      <c r="P624" s="43"/>
      <c r="Q624" s="43"/>
      <c r="R624" s="43"/>
      <c r="S624" s="43"/>
      <c r="T624" s="43"/>
      <c r="U624" s="43"/>
      <c r="V624" s="43"/>
      <c r="W624" s="43"/>
      <c r="X624" s="43"/>
      <c r="Y624" s="43"/>
      <c r="Z624" s="43"/>
      <c r="AA624" s="43"/>
    </row>
    <row r="625" spans="1:27">
      <c r="A625" s="13"/>
      <c r="B625" s="34" t="s">
        <v>349</v>
      </c>
      <c r="C625" s="34"/>
      <c r="D625" s="34"/>
      <c r="E625" s="34"/>
      <c r="F625" s="34"/>
      <c r="G625" s="34"/>
      <c r="H625" s="34"/>
      <c r="I625" s="34"/>
      <c r="J625" s="34"/>
      <c r="K625" s="34"/>
      <c r="L625" s="34"/>
      <c r="M625" s="34"/>
      <c r="N625" s="34"/>
      <c r="O625" s="34"/>
      <c r="P625" s="34"/>
      <c r="Q625" s="34"/>
      <c r="R625" s="34"/>
      <c r="S625" s="34"/>
      <c r="T625" s="34"/>
      <c r="U625" s="34"/>
      <c r="V625" s="34"/>
      <c r="W625" s="34"/>
      <c r="X625" s="34"/>
      <c r="Y625" s="34"/>
      <c r="Z625" s="34"/>
      <c r="AA625" s="34"/>
    </row>
    <row r="626" spans="1:27">
      <c r="A626" s="13"/>
      <c r="B626" s="24"/>
      <c r="C626" s="24"/>
      <c r="D626" s="24"/>
      <c r="E626" s="24"/>
      <c r="F626" s="24"/>
      <c r="G626" s="24"/>
      <c r="H626" s="24"/>
      <c r="I626" s="24"/>
      <c r="J626" s="24"/>
      <c r="K626" s="24"/>
      <c r="L626" s="24"/>
      <c r="M626" s="24"/>
      <c r="N626" s="24"/>
      <c r="O626" s="24"/>
      <c r="P626" s="24"/>
      <c r="Q626" s="24"/>
      <c r="R626" s="24"/>
      <c r="S626" s="24"/>
      <c r="T626" s="24"/>
      <c r="U626" s="24"/>
      <c r="V626" s="24"/>
      <c r="W626" s="24"/>
      <c r="X626" s="24"/>
      <c r="Y626" s="24"/>
      <c r="Z626" s="24"/>
      <c r="AA626" s="24"/>
    </row>
    <row r="627" spans="1:27">
      <c r="A627" s="13"/>
      <c r="B627" s="24"/>
      <c r="C627" s="24"/>
      <c r="D627" s="24"/>
      <c r="E627" s="24"/>
      <c r="F627" s="24"/>
      <c r="G627" s="24"/>
      <c r="H627" s="24"/>
      <c r="I627" s="24"/>
      <c r="J627" s="24"/>
      <c r="K627" s="24"/>
      <c r="L627" s="24"/>
      <c r="M627" s="24"/>
      <c r="N627" s="24"/>
      <c r="O627" s="24"/>
      <c r="P627" s="24"/>
      <c r="Q627" s="24"/>
    </row>
    <row r="628" spans="1:27">
      <c r="A628" s="13"/>
      <c r="B628" s="11"/>
      <c r="C628" s="11"/>
      <c r="D628" s="11"/>
      <c r="E628" s="11"/>
      <c r="F628" s="11"/>
      <c r="G628" s="11"/>
      <c r="H628" s="11"/>
      <c r="I628" s="11"/>
      <c r="J628" s="11"/>
      <c r="K628" s="11"/>
      <c r="L628" s="11"/>
      <c r="M628" s="11"/>
      <c r="N628" s="11"/>
      <c r="O628" s="11"/>
      <c r="P628" s="11"/>
      <c r="Q628" s="11"/>
    </row>
    <row r="629" spans="1:27">
      <c r="A629" s="13"/>
      <c r="B629" s="33"/>
      <c r="C629" s="50" t="s">
        <v>296</v>
      </c>
      <c r="D629" s="50"/>
      <c r="E629" s="50"/>
      <c r="F629" s="50"/>
      <c r="G629" s="50"/>
      <c r="H629" s="50"/>
      <c r="I629" s="54"/>
      <c r="J629" s="55"/>
      <c r="K629" s="50" t="s">
        <v>296</v>
      </c>
      <c r="L629" s="50"/>
      <c r="M629" s="50"/>
      <c r="N629" s="50"/>
      <c r="O629" s="50"/>
      <c r="P629" s="50"/>
      <c r="Q629" s="34"/>
    </row>
    <row r="630" spans="1:27" ht="15.75" thickBot="1">
      <c r="A630" s="13"/>
      <c r="B630" s="33"/>
      <c r="C630" s="146">
        <v>41912</v>
      </c>
      <c r="D630" s="146"/>
      <c r="E630" s="146"/>
      <c r="F630" s="146"/>
      <c r="G630" s="146"/>
      <c r="H630" s="146"/>
      <c r="I630" s="54"/>
      <c r="J630" s="55"/>
      <c r="K630" s="146">
        <v>41547</v>
      </c>
      <c r="L630" s="146"/>
      <c r="M630" s="146"/>
      <c r="N630" s="146"/>
      <c r="O630" s="146"/>
      <c r="P630" s="146"/>
      <c r="Q630" s="37"/>
    </row>
    <row r="631" spans="1:27">
      <c r="A631" s="13"/>
      <c r="B631" s="33" t="s">
        <v>227</v>
      </c>
      <c r="C631" s="51" t="s">
        <v>347</v>
      </c>
      <c r="D631" s="51"/>
      <c r="E631" s="53"/>
      <c r="F631" s="51" t="s">
        <v>233</v>
      </c>
      <c r="G631" s="51"/>
      <c r="H631" s="51"/>
      <c r="I631" s="54"/>
      <c r="J631" s="55"/>
      <c r="K631" s="51" t="s">
        <v>347</v>
      </c>
      <c r="L631" s="51"/>
      <c r="M631" s="53"/>
      <c r="N631" s="51" t="s">
        <v>233</v>
      </c>
      <c r="O631" s="51"/>
      <c r="P631" s="51"/>
      <c r="Q631" s="53"/>
    </row>
    <row r="632" spans="1:27" ht="15.75" thickBot="1">
      <c r="A632" s="13"/>
      <c r="B632" s="49"/>
      <c r="C632" s="25" t="s">
        <v>336</v>
      </c>
      <c r="D632" s="25"/>
      <c r="E632" s="34"/>
      <c r="F632" s="25" t="s">
        <v>323</v>
      </c>
      <c r="G632" s="25"/>
      <c r="H632" s="25"/>
      <c r="I632" s="54"/>
      <c r="J632" s="55"/>
      <c r="K632" s="25" t="s">
        <v>336</v>
      </c>
      <c r="L632" s="25"/>
      <c r="M632" s="37"/>
      <c r="N632" s="25" t="s">
        <v>323</v>
      </c>
      <c r="O632" s="25"/>
      <c r="P632" s="25"/>
      <c r="Q632" s="37"/>
    </row>
    <row r="633" spans="1:27">
      <c r="A633" s="13"/>
      <c r="B633" s="147" t="s">
        <v>258</v>
      </c>
      <c r="C633" s="148">
        <v>4</v>
      </c>
      <c r="D633" s="53"/>
      <c r="E633" s="34"/>
      <c r="F633" s="150" t="s">
        <v>221</v>
      </c>
      <c r="G633" s="148">
        <v>111</v>
      </c>
      <c r="H633" s="53"/>
      <c r="I633" s="54"/>
      <c r="J633" s="55"/>
      <c r="K633" s="153">
        <v>12</v>
      </c>
      <c r="L633" s="53"/>
      <c r="M633" s="53"/>
      <c r="N633" s="147" t="s">
        <v>221</v>
      </c>
      <c r="O633" s="153">
        <v>977</v>
      </c>
      <c r="P633" s="53"/>
      <c r="Q633" s="53"/>
    </row>
    <row r="634" spans="1:27">
      <c r="A634" s="13"/>
      <c r="B634" s="33"/>
      <c r="C634" s="160"/>
      <c r="D634" s="155"/>
      <c r="E634" s="34"/>
      <c r="F634" s="161"/>
      <c r="G634" s="160"/>
      <c r="H634" s="155"/>
      <c r="I634" s="54"/>
      <c r="J634" s="55"/>
      <c r="K634" s="154"/>
      <c r="L634" s="155"/>
      <c r="M634" s="155"/>
      <c r="N634" s="156"/>
      <c r="O634" s="154"/>
      <c r="P634" s="155"/>
      <c r="Q634" s="34"/>
    </row>
    <row r="635" spans="1:27">
      <c r="A635" s="13"/>
      <c r="B635" s="38" t="s">
        <v>259</v>
      </c>
      <c r="C635" s="64" t="s">
        <v>223</v>
      </c>
      <c r="D635" s="28"/>
      <c r="E635" s="28"/>
      <c r="F635" s="64" t="s">
        <v>223</v>
      </c>
      <c r="G635" s="64"/>
      <c r="H635" s="28"/>
      <c r="I635" s="60"/>
      <c r="J635" s="61"/>
      <c r="K635" s="65">
        <v>5</v>
      </c>
      <c r="L635" s="28"/>
      <c r="M635" s="28"/>
      <c r="N635" s="65">
        <v>670</v>
      </c>
      <c r="O635" s="65"/>
      <c r="P635" s="28"/>
      <c r="Q635" s="28"/>
    </row>
    <row r="636" spans="1:27">
      <c r="A636" s="13"/>
      <c r="B636" s="38"/>
      <c r="C636" s="64"/>
      <c r="D636" s="28"/>
      <c r="E636" s="28"/>
      <c r="F636" s="64"/>
      <c r="G636" s="64"/>
      <c r="H636" s="28"/>
      <c r="I636" s="60"/>
      <c r="J636" s="61"/>
      <c r="K636" s="65"/>
      <c r="L636" s="28"/>
      <c r="M636" s="28"/>
      <c r="N636" s="65"/>
      <c r="O636" s="65"/>
      <c r="P636" s="28"/>
      <c r="Q636" s="28"/>
    </row>
    <row r="637" spans="1:27">
      <c r="A637" s="13"/>
      <c r="B637" s="15" t="s">
        <v>237</v>
      </c>
      <c r="C637" s="34"/>
      <c r="D637" s="34"/>
      <c r="E637" s="12"/>
      <c r="F637" s="34"/>
      <c r="G637" s="34"/>
      <c r="H637" s="34"/>
      <c r="I637" s="45"/>
      <c r="J637" s="12"/>
      <c r="K637" s="34"/>
      <c r="L637" s="34"/>
      <c r="M637" s="12"/>
      <c r="N637" s="34"/>
      <c r="O637" s="34"/>
      <c r="P637" s="34"/>
      <c r="Q637" s="12"/>
    </row>
    <row r="638" spans="1:27">
      <c r="A638" s="13"/>
      <c r="B638" s="68" t="s">
        <v>260</v>
      </c>
      <c r="C638" s="64" t="s">
        <v>223</v>
      </c>
      <c r="D638" s="28"/>
      <c r="E638" s="28"/>
      <c r="F638" s="64" t="s">
        <v>223</v>
      </c>
      <c r="G638" s="64"/>
      <c r="H638" s="28"/>
      <c r="I638" s="60"/>
      <c r="J638" s="61"/>
      <c r="K638" s="65">
        <v>1</v>
      </c>
      <c r="L638" s="28"/>
      <c r="M638" s="28"/>
      <c r="N638" s="65">
        <v>14</v>
      </c>
      <c r="O638" s="65"/>
      <c r="P638" s="28"/>
      <c r="Q638" s="28"/>
    </row>
    <row r="639" spans="1:27">
      <c r="A639" s="13"/>
      <c r="B639" s="68"/>
      <c r="C639" s="64"/>
      <c r="D639" s="28"/>
      <c r="E639" s="28"/>
      <c r="F639" s="64"/>
      <c r="G639" s="64"/>
      <c r="H639" s="28"/>
      <c r="I639" s="60"/>
      <c r="J639" s="61"/>
      <c r="K639" s="65"/>
      <c r="L639" s="28"/>
      <c r="M639" s="28"/>
      <c r="N639" s="65"/>
      <c r="O639" s="65"/>
      <c r="P639" s="28"/>
      <c r="Q639" s="28"/>
    </row>
    <row r="640" spans="1:27">
      <c r="A640" s="13"/>
      <c r="B640" s="66" t="s">
        <v>239</v>
      </c>
      <c r="C640" s="67" t="s">
        <v>223</v>
      </c>
      <c r="D640" s="34"/>
      <c r="E640" s="34"/>
      <c r="F640" s="67" t="s">
        <v>223</v>
      </c>
      <c r="G640" s="67"/>
      <c r="H640" s="34"/>
      <c r="I640" s="54"/>
      <c r="J640" s="55"/>
      <c r="K640" s="35" t="s">
        <v>223</v>
      </c>
      <c r="L640" s="34"/>
      <c r="M640" s="34"/>
      <c r="N640" s="35" t="s">
        <v>223</v>
      </c>
      <c r="O640" s="35"/>
      <c r="P640" s="34"/>
      <c r="Q640" s="34"/>
    </row>
    <row r="641" spans="1:17">
      <c r="A641" s="13"/>
      <c r="B641" s="66"/>
      <c r="C641" s="67"/>
      <c r="D641" s="34"/>
      <c r="E641" s="34"/>
      <c r="F641" s="67"/>
      <c r="G641" s="67"/>
      <c r="H641" s="34"/>
      <c r="I641" s="54"/>
      <c r="J641" s="55"/>
      <c r="K641" s="35"/>
      <c r="L641" s="34"/>
      <c r="M641" s="34"/>
      <c r="N641" s="35"/>
      <c r="O641" s="35"/>
      <c r="P641" s="34"/>
      <c r="Q641" s="34"/>
    </row>
    <row r="642" spans="1:17">
      <c r="A642" s="13"/>
      <c r="B642" s="68" t="s">
        <v>240</v>
      </c>
      <c r="C642" s="64" t="s">
        <v>223</v>
      </c>
      <c r="D642" s="28"/>
      <c r="E642" s="28"/>
      <c r="F642" s="64" t="s">
        <v>223</v>
      </c>
      <c r="G642" s="64"/>
      <c r="H642" s="28"/>
      <c r="I642" s="60"/>
      <c r="J642" s="61"/>
      <c r="K642" s="65" t="s">
        <v>223</v>
      </c>
      <c r="L642" s="28"/>
      <c r="M642" s="28"/>
      <c r="N642" s="65" t="s">
        <v>223</v>
      </c>
      <c r="O642" s="65"/>
      <c r="P642" s="28"/>
      <c r="Q642" s="28"/>
    </row>
    <row r="643" spans="1:17">
      <c r="A643" s="13"/>
      <c r="B643" s="68"/>
      <c r="C643" s="64"/>
      <c r="D643" s="28"/>
      <c r="E643" s="28"/>
      <c r="F643" s="64"/>
      <c r="G643" s="64"/>
      <c r="H643" s="28"/>
      <c r="I643" s="60"/>
      <c r="J643" s="61"/>
      <c r="K643" s="65"/>
      <c r="L643" s="28"/>
      <c r="M643" s="28"/>
      <c r="N643" s="65"/>
      <c r="O643" s="65"/>
      <c r="P643" s="28"/>
      <c r="Q643" s="28"/>
    </row>
    <row r="644" spans="1:17">
      <c r="A644" s="13"/>
      <c r="B644" s="66" t="s">
        <v>241</v>
      </c>
      <c r="C644" s="67" t="s">
        <v>223</v>
      </c>
      <c r="D644" s="34"/>
      <c r="E644" s="34"/>
      <c r="F644" s="67" t="s">
        <v>223</v>
      </c>
      <c r="G644" s="67"/>
      <c r="H644" s="34"/>
      <c r="I644" s="54"/>
      <c r="J644" s="55"/>
      <c r="K644" s="35">
        <v>1</v>
      </c>
      <c r="L644" s="34"/>
      <c r="M644" s="34"/>
      <c r="N644" s="35">
        <v>11</v>
      </c>
      <c r="O644" s="35"/>
      <c r="P644" s="34"/>
      <c r="Q644" s="34"/>
    </row>
    <row r="645" spans="1:17">
      <c r="A645" s="13"/>
      <c r="B645" s="66"/>
      <c r="C645" s="67"/>
      <c r="D645" s="34"/>
      <c r="E645" s="34"/>
      <c r="F645" s="67"/>
      <c r="G645" s="67"/>
      <c r="H645" s="34"/>
      <c r="I645" s="54"/>
      <c r="J645" s="55"/>
      <c r="K645" s="35"/>
      <c r="L645" s="34"/>
      <c r="M645" s="34"/>
      <c r="N645" s="35"/>
      <c r="O645" s="35"/>
      <c r="P645" s="34"/>
      <c r="Q645" s="34"/>
    </row>
    <row r="646" spans="1:17">
      <c r="A646" s="13"/>
      <c r="B646" s="19" t="s">
        <v>242</v>
      </c>
      <c r="C646" s="28"/>
      <c r="D646" s="28"/>
      <c r="E646" s="21"/>
      <c r="F646" s="28"/>
      <c r="G646" s="28"/>
      <c r="H646" s="28"/>
      <c r="I646" s="47"/>
      <c r="J646" s="21"/>
      <c r="K646" s="28"/>
      <c r="L646" s="28"/>
      <c r="M646" s="21"/>
      <c r="N646" s="28"/>
      <c r="O646" s="28"/>
      <c r="P646" s="28"/>
      <c r="Q646" s="21"/>
    </row>
    <row r="647" spans="1:17">
      <c r="A647" s="13"/>
      <c r="B647" s="66" t="s">
        <v>243</v>
      </c>
      <c r="C647" s="67">
        <v>2</v>
      </c>
      <c r="D647" s="34"/>
      <c r="E647" s="34"/>
      <c r="F647" s="67">
        <v>194</v>
      </c>
      <c r="G647" s="67"/>
      <c r="H647" s="34"/>
      <c r="I647" s="54"/>
      <c r="J647" s="55"/>
      <c r="K647" s="35">
        <v>9</v>
      </c>
      <c r="L647" s="34"/>
      <c r="M647" s="34"/>
      <c r="N647" s="63">
        <v>2906</v>
      </c>
      <c r="O647" s="63"/>
      <c r="P647" s="34"/>
      <c r="Q647" s="34"/>
    </row>
    <row r="648" spans="1:17">
      <c r="A648" s="13"/>
      <c r="B648" s="66"/>
      <c r="C648" s="67"/>
      <c r="D648" s="34"/>
      <c r="E648" s="34"/>
      <c r="F648" s="67"/>
      <c r="G648" s="67"/>
      <c r="H648" s="34"/>
      <c r="I648" s="54"/>
      <c r="J648" s="55"/>
      <c r="K648" s="35"/>
      <c r="L648" s="34"/>
      <c r="M648" s="34"/>
      <c r="N648" s="63"/>
      <c r="O648" s="63"/>
      <c r="P648" s="34"/>
      <c r="Q648" s="34"/>
    </row>
    <row r="649" spans="1:17">
      <c r="A649" s="13"/>
      <c r="B649" s="68" t="s">
        <v>240</v>
      </c>
      <c r="C649" s="64">
        <v>21</v>
      </c>
      <c r="D649" s="28"/>
      <c r="E649" s="28"/>
      <c r="F649" s="58">
        <v>1354</v>
      </c>
      <c r="G649" s="58"/>
      <c r="H649" s="28"/>
      <c r="I649" s="60"/>
      <c r="J649" s="61"/>
      <c r="K649" s="65">
        <v>25</v>
      </c>
      <c r="L649" s="28"/>
      <c r="M649" s="28"/>
      <c r="N649" s="40">
        <v>2024</v>
      </c>
      <c r="O649" s="40"/>
      <c r="P649" s="28"/>
      <c r="Q649" s="28"/>
    </row>
    <row r="650" spans="1:17">
      <c r="A650" s="13"/>
      <c r="B650" s="68"/>
      <c r="C650" s="64"/>
      <c r="D650" s="28"/>
      <c r="E650" s="28"/>
      <c r="F650" s="58"/>
      <c r="G650" s="58"/>
      <c r="H650" s="28"/>
      <c r="I650" s="60"/>
      <c r="J650" s="61"/>
      <c r="K650" s="65"/>
      <c r="L650" s="28"/>
      <c r="M650" s="28"/>
      <c r="N650" s="40"/>
      <c r="O650" s="40"/>
      <c r="P650" s="28"/>
      <c r="Q650" s="28"/>
    </row>
    <row r="651" spans="1:17">
      <c r="A651" s="13"/>
      <c r="B651" s="66" t="s">
        <v>244</v>
      </c>
      <c r="C651" s="67">
        <v>1</v>
      </c>
      <c r="D651" s="34"/>
      <c r="E651" s="34"/>
      <c r="F651" s="67">
        <v>166</v>
      </c>
      <c r="G651" s="67"/>
      <c r="H651" s="34"/>
      <c r="I651" s="54"/>
      <c r="J651" s="55"/>
      <c r="K651" s="35" t="s">
        <v>223</v>
      </c>
      <c r="L651" s="34"/>
      <c r="M651" s="34"/>
      <c r="N651" s="35" t="s">
        <v>223</v>
      </c>
      <c r="O651" s="35"/>
      <c r="P651" s="34"/>
      <c r="Q651" s="34"/>
    </row>
    <row r="652" spans="1:17">
      <c r="A652" s="13"/>
      <c r="B652" s="66"/>
      <c r="C652" s="67"/>
      <c r="D652" s="34"/>
      <c r="E652" s="34"/>
      <c r="F652" s="67"/>
      <c r="G652" s="67"/>
      <c r="H652" s="34"/>
      <c r="I652" s="54"/>
      <c r="J652" s="55"/>
      <c r="K652" s="35"/>
      <c r="L652" s="34"/>
      <c r="M652" s="34"/>
      <c r="N652" s="35"/>
      <c r="O652" s="35"/>
      <c r="P652" s="34"/>
      <c r="Q652" s="34"/>
    </row>
    <row r="653" spans="1:17">
      <c r="A653" s="13"/>
      <c r="B653" s="68" t="s">
        <v>241</v>
      </c>
      <c r="C653" s="64">
        <v>3</v>
      </c>
      <c r="D653" s="28"/>
      <c r="E653" s="28"/>
      <c r="F653" s="64">
        <v>118</v>
      </c>
      <c r="G653" s="64"/>
      <c r="H653" s="28"/>
      <c r="I653" s="60"/>
      <c r="J653" s="61"/>
      <c r="K653" s="65">
        <v>7</v>
      </c>
      <c r="L653" s="28"/>
      <c r="M653" s="28"/>
      <c r="N653" s="65">
        <v>149</v>
      </c>
      <c r="O653" s="65"/>
      <c r="P653" s="28"/>
      <c r="Q653" s="28"/>
    </row>
    <row r="654" spans="1:17">
      <c r="A654" s="13"/>
      <c r="B654" s="68"/>
      <c r="C654" s="64"/>
      <c r="D654" s="28"/>
      <c r="E654" s="28"/>
      <c r="F654" s="64"/>
      <c r="G654" s="64"/>
      <c r="H654" s="28"/>
      <c r="I654" s="60"/>
      <c r="J654" s="61"/>
      <c r="K654" s="65"/>
      <c r="L654" s="28"/>
      <c r="M654" s="28"/>
      <c r="N654" s="65"/>
      <c r="O654" s="65"/>
      <c r="P654" s="28"/>
      <c r="Q654" s="28"/>
    </row>
    <row r="655" spans="1:17">
      <c r="A655" s="13"/>
      <c r="B655" s="33" t="s">
        <v>245</v>
      </c>
      <c r="C655" s="67">
        <v>65</v>
      </c>
      <c r="D655" s="34"/>
      <c r="E655" s="34"/>
      <c r="F655" s="67">
        <v>564</v>
      </c>
      <c r="G655" s="67"/>
      <c r="H655" s="34"/>
      <c r="I655" s="54"/>
      <c r="J655" s="55"/>
      <c r="K655" s="35">
        <v>68</v>
      </c>
      <c r="L655" s="34"/>
      <c r="M655" s="34"/>
      <c r="N655" s="35">
        <v>411</v>
      </c>
      <c r="O655" s="35"/>
      <c r="P655" s="34"/>
      <c r="Q655" s="34"/>
    </row>
    <row r="656" spans="1:17">
      <c r="A656" s="13"/>
      <c r="B656" s="33"/>
      <c r="C656" s="67"/>
      <c r="D656" s="34"/>
      <c r="E656" s="34"/>
      <c r="F656" s="67"/>
      <c r="G656" s="67"/>
      <c r="H656" s="34"/>
      <c r="I656" s="54"/>
      <c r="J656" s="55"/>
      <c r="K656" s="35"/>
      <c r="L656" s="34"/>
      <c r="M656" s="34"/>
      <c r="N656" s="35"/>
      <c r="O656" s="35"/>
      <c r="P656" s="34"/>
      <c r="Q656" s="34"/>
    </row>
    <row r="657" spans="1:27">
      <c r="A657" s="13"/>
      <c r="B657" s="38" t="s">
        <v>246</v>
      </c>
      <c r="C657" s="64" t="s">
        <v>223</v>
      </c>
      <c r="D657" s="28"/>
      <c r="E657" s="28"/>
      <c r="F657" s="64" t="s">
        <v>223</v>
      </c>
      <c r="G657" s="64"/>
      <c r="H657" s="28"/>
      <c r="I657" s="60"/>
      <c r="J657" s="61"/>
      <c r="K657" s="65" t="s">
        <v>223</v>
      </c>
      <c r="L657" s="28"/>
      <c r="M657" s="28"/>
      <c r="N657" s="65" t="s">
        <v>223</v>
      </c>
      <c r="O657" s="65"/>
      <c r="P657" s="28"/>
      <c r="Q657" s="28"/>
    </row>
    <row r="658" spans="1:27" ht="15.75" thickBot="1">
      <c r="A658" s="13"/>
      <c r="B658" s="38"/>
      <c r="C658" s="163"/>
      <c r="D658" s="98"/>
      <c r="E658" s="28"/>
      <c r="F658" s="163"/>
      <c r="G658" s="163"/>
      <c r="H658" s="98"/>
      <c r="I658" s="60"/>
      <c r="J658" s="61"/>
      <c r="K658" s="164"/>
      <c r="L658" s="98"/>
      <c r="M658" s="98"/>
      <c r="N658" s="164"/>
      <c r="O658" s="164"/>
      <c r="P658" s="98"/>
      <c r="Q658" s="98"/>
    </row>
    <row r="659" spans="1:27">
      <c r="A659" s="13"/>
      <c r="B659" s="33" t="s">
        <v>348</v>
      </c>
      <c r="C659" s="148">
        <v>96</v>
      </c>
      <c r="D659" s="53"/>
      <c r="E659" s="34"/>
      <c r="F659" s="150" t="s">
        <v>221</v>
      </c>
      <c r="G659" s="151">
        <v>2507</v>
      </c>
      <c r="H659" s="53"/>
      <c r="I659" s="54"/>
      <c r="J659" s="55"/>
      <c r="K659" s="153">
        <v>128</v>
      </c>
      <c r="L659" s="53"/>
      <c r="M659" s="53"/>
      <c r="N659" s="147" t="s">
        <v>221</v>
      </c>
      <c r="O659" s="157">
        <v>7162</v>
      </c>
      <c r="P659" s="53"/>
      <c r="Q659" s="53"/>
    </row>
    <row r="660" spans="1:27" ht="15.75" thickBot="1">
      <c r="A660" s="13"/>
      <c r="B660" s="33"/>
      <c r="C660" s="165"/>
      <c r="D660" s="104"/>
      <c r="E660" s="34"/>
      <c r="F660" s="166"/>
      <c r="G660" s="167"/>
      <c r="H660" s="104"/>
      <c r="I660" s="54"/>
      <c r="J660" s="55"/>
      <c r="K660" s="168"/>
      <c r="L660" s="104"/>
      <c r="M660" s="104"/>
      <c r="N660" s="169"/>
      <c r="O660" s="170"/>
      <c r="P660" s="104"/>
      <c r="Q660" s="104"/>
    </row>
    <row r="661" spans="1:27" ht="15.75" thickTop="1">
      <c r="A661" s="13"/>
      <c r="B661" s="43"/>
      <c r="C661" s="43"/>
      <c r="D661" s="43"/>
      <c r="E661" s="43"/>
      <c r="F661" s="43"/>
      <c r="G661" s="43"/>
      <c r="H661" s="43"/>
      <c r="I661" s="43"/>
      <c r="J661" s="43"/>
      <c r="K661" s="43"/>
      <c r="L661" s="43"/>
      <c r="M661" s="43"/>
      <c r="N661" s="43"/>
      <c r="O661" s="43"/>
      <c r="P661" s="43"/>
      <c r="Q661" s="43"/>
      <c r="R661" s="43"/>
      <c r="S661" s="43"/>
      <c r="T661" s="43"/>
      <c r="U661" s="43"/>
      <c r="V661" s="43"/>
      <c r="W661" s="43"/>
      <c r="X661" s="43"/>
      <c r="Y661" s="43"/>
      <c r="Z661" s="43"/>
      <c r="AA661" s="43"/>
    </row>
    <row r="662" spans="1:27">
      <c r="A662" s="13"/>
      <c r="B662" s="34" t="s">
        <v>350</v>
      </c>
      <c r="C662" s="34"/>
      <c r="D662" s="34"/>
      <c r="E662" s="34"/>
      <c r="F662" s="34"/>
      <c r="G662" s="34"/>
      <c r="H662" s="34"/>
      <c r="I662" s="34"/>
      <c r="J662" s="34"/>
      <c r="K662" s="34"/>
      <c r="L662" s="34"/>
      <c r="M662" s="34"/>
      <c r="N662" s="34"/>
      <c r="O662" s="34"/>
      <c r="P662" s="34"/>
      <c r="Q662" s="34"/>
      <c r="R662" s="34"/>
      <c r="S662" s="34"/>
      <c r="T662" s="34"/>
      <c r="U662" s="34"/>
      <c r="V662" s="34"/>
      <c r="W662" s="34"/>
      <c r="X662" s="34"/>
      <c r="Y662" s="34"/>
      <c r="Z662" s="34"/>
      <c r="AA662" s="34"/>
    </row>
  </sheetData>
  <mergeCells count="3962">
    <mergeCell ref="B625:AA625"/>
    <mergeCell ref="B626:AA626"/>
    <mergeCell ref="B661:AA661"/>
    <mergeCell ref="B662:AA662"/>
    <mergeCell ref="B583:AA583"/>
    <mergeCell ref="B584:AA584"/>
    <mergeCell ref="B585:AA585"/>
    <mergeCell ref="B586:AA586"/>
    <mergeCell ref="B587:AA587"/>
    <mergeCell ref="B624:AA624"/>
    <mergeCell ref="B444:AA444"/>
    <mergeCell ref="B478:AA478"/>
    <mergeCell ref="B512:AA512"/>
    <mergeCell ref="B513:AA513"/>
    <mergeCell ref="B514:AA514"/>
    <mergeCell ref="B548:AA548"/>
    <mergeCell ref="B438:AA438"/>
    <mergeCell ref="B439:AA439"/>
    <mergeCell ref="B440:AA440"/>
    <mergeCell ref="B441:AA441"/>
    <mergeCell ref="B442:AA442"/>
    <mergeCell ref="B443:AA443"/>
    <mergeCell ref="B432:AA432"/>
    <mergeCell ref="B433:AA433"/>
    <mergeCell ref="B434:AA434"/>
    <mergeCell ref="B435:AA435"/>
    <mergeCell ref="B436:AA436"/>
    <mergeCell ref="B437:AA437"/>
    <mergeCell ref="B403:AA403"/>
    <mergeCell ref="B427:AA427"/>
    <mergeCell ref="B428:AA428"/>
    <mergeCell ref="B429:AA429"/>
    <mergeCell ref="B430:AA430"/>
    <mergeCell ref="B431:AA431"/>
    <mergeCell ref="B374:AA374"/>
    <mergeCell ref="B375:AA375"/>
    <mergeCell ref="B376:AA376"/>
    <mergeCell ref="B377:AA377"/>
    <mergeCell ref="B378:AA378"/>
    <mergeCell ref="B402:AA402"/>
    <mergeCell ref="B290:AA290"/>
    <mergeCell ref="B291:AA291"/>
    <mergeCell ref="B331:AA331"/>
    <mergeCell ref="B332:AA332"/>
    <mergeCell ref="B372:AA372"/>
    <mergeCell ref="B373:AA373"/>
    <mergeCell ref="B238:AA238"/>
    <mergeCell ref="B239:AA239"/>
    <mergeCell ref="B240:AA240"/>
    <mergeCell ref="B264:AA264"/>
    <mergeCell ref="B288:AA288"/>
    <mergeCell ref="B289:AA289"/>
    <mergeCell ref="B186:AA186"/>
    <mergeCell ref="B187:AA187"/>
    <mergeCell ref="B234:AA234"/>
    <mergeCell ref="B235:AA235"/>
    <mergeCell ref="B236:AA236"/>
    <mergeCell ref="B237:AA237"/>
    <mergeCell ref="B111:AA111"/>
    <mergeCell ref="B146:AA146"/>
    <mergeCell ref="B147:AA147"/>
    <mergeCell ref="B183:AA183"/>
    <mergeCell ref="B184:AA184"/>
    <mergeCell ref="B185:AA185"/>
    <mergeCell ref="B71:AA71"/>
    <mergeCell ref="B72:AA72"/>
    <mergeCell ref="B73:AA73"/>
    <mergeCell ref="B74:AA74"/>
    <mergeCell ref="B75:AA75"/>
    <mergeCell ref="B76:AA76"/>
    <mergeCell ref="B65:AA65"/>
    <mergeCell ref="B66:AA66"/>
    <mergeCell ref="B67:AA67"/>
    <mergeCell ref="B68:AA68"/>
    <mergeCell ref="B69:AA69"/>
    <mergeCell ref="B70:AA70"/>
    <mergeCell ref="B59:AA59"/>
    <mergeCell ref="B60:AA60"/>
    <mergeCell ref="B61:AA61"/>
    <mergeCell ref="B62:AA62"/>
    <mergeCell ref="B63:AA63"/>
    <mergeCell ref="B64:AA64"/>
    <mergeCell ref="B53:AA53"/>
    <mergeCell ref="B54:AA54"/>
    <mergeCell ref="B55:AA55"/>
    <mergeCell ref="B56:AA56"/>
    <mergeCell ref="B57:AA57"/>
    <mergeCell ref="B58:AA58"/>
    <mergeCell ref="B47:AA47"/>
    <mergeCell ref="B48:AA48"/>
    <mergeCell ref="B49:AA49"/>
    <mergeCell ref="B50:AA50"/>
    <mergeCell ref="B51:AA51"/>
    <mergeCell ref="B52:AA52"/>
    <mergeCell ref="B5:AA5"/>
    <mergeCell ref="B6:AA6"/>
    <mergeCell ref="B7:AA7"/>
    <mergeCell ref="B8:AA8"/>
    <mergeCell ref="B45:AA45"/>
    <mergeCell ref="B46:AA46"/>
    <mergeCell ref="N659:N660"/>
    <mergeCell ref="O659:O660"/>
    <mergeCell ref="P659:P660"/>
    <mergeCell ref="Q659:Q660"/>
    <mergeCell ref="A1:A2"/>
    <mergeCell ref="B1:AA1"/>
    <mergeCell ref="B2:AA2"/>
    <mergeCell ref="B3:AA3"/>
    <mergeCell ref="A4:A662"/>
    <mergeCell ref="B4:AA4"/>
    <mergeCell ref="H659:H660"/>
    <mergeCell ref="I659:I660"/>
    <mergeCell ref="J659:J660"/>
    <mergeCell ref="K659:K660"/>
    <mergeCell ref="L659:L660"/>
    <mergeCell ref="M659:M660"/>
    <mergeCell ref="B659:B660"/>
    <mergeCell ref="C659:C660"/>
    <mergeCell ref="D659:D660"/>
    <mergeCell ref="E659:E660"/>
    <mergeCell ref="F659:F660"/>
    <mergeCell ref="G659:G660"/>
    <mergeCell ref="K657:K658"/>
    <mergeCell ref="L657:L658"/>
    <mergeCell ref="M657:M658"/>
    <mergeCell ref="N657:O658"/>
    <mergeCell ref="P657:P658"/>
    <mergeCell ref="Q657:Q658"/>
    <mergeCell ref="P655:P656"/>
    <mergeCell ref="Q655:Q656"/>
    <mergeCell ref="B657:B658"/>
    <mergeCell ref="C657:C658"/>
    <mergeCell ref="D657:D658"/>
    <mergeCell ref="E657:E658"/>
    <mergeCell ref="F657:G658"/>
    <mergeCell ref="H657:H658"/>
    <mergeCell ref="I657:I658"/>
    <mergeCell ref="J657:J658"/>
    <mergeCell ref="I655:I656"/>
    <mergeCell ref="J655:J656"/>
    <mergeCell ref="K655:K656"/>
    <mergeCell ref="L655:L656"/>
    <mergeCell ref="M655:M656"/>
    <mergeCell ref="N655:O656"/>
    <mergeCell ref="B655:B656"/>
    <mergeCell ref="C655:C656"/>
    <mergeCell ref="D655:D656"/>
    <mergeCell ref="E655:E656"/>
    <mergeCell ref="F655:G656"/>
    <mergeCell ref="H655:H656"/>
    <mergeCell ref="K653:K654"/>
    <mergeCell ref="L653:L654"/>
    <mergeCell ref="M653:M654"/>
    <mergeCell ref="N653:O654"/>
    <mergeCell ref="P653:P654"/>
    <mergeCell ref="Q653:Q654"/>
    <mergeCell ref="P651:P652"/>
    <mergeCell ref="Q651:Q652"/>
    <mergeCell ref="B653:B654"/>
    <mergeCell ref="C653:C654"/>
    <mergeCell ref="D653:D654"/>
    <mergeCell ref="E653:E654"/>
    <mergeCell ref="F653:G654"/>
    <mergeCell ref="H653:H654"/>
    <mergeCell ref="I653:I654"/>
    <mergeCell ref="J653:J654"/>
    <mergeCell ref="I651:I652"/>
    <mergeCell ref="J651:J652"/>
    <mergeCell ref="K651:K652"/>
    <mergeCell ref="L651:L652"/>
    <mergeCell ref="M651:M652"/>
    <mergeCell ref="N651:O652"/>
    <mergeCell ref="B651:B652"/>
    <mergeCell ref="C651:C652"/>
    <mergeCell ref="D651:D652"/>
    <mergeCell ref="E651:E652"/>
    <mergeCell ref="F651:G652"/>
    <mergeCell ref="H651:H652"/>
    <mergeCell ref="K649:K650"/>
    <mergeCell ref="L649:L650"/>
    <mergeCell ref="M649:M650"/>
    <mergeCell ref="N649:O650"/>
    <mergeCell ref="P649:P650"/>
    <mergeCell ref="Q649:Q650"/>
    <mergeCell ref="P647:P648"/>
    <mergeCell ref="Q647:Q648"/>
    <mergeCell ref="B649:B650"/>
    <mergeCell ref="C649:C650"/>
    <mergeCell ref="D649:D650"/>
    <mergeCell ref="E649:E650"/>
    <mergeCell ref="F649:G650"/>
    <mergeCell ref="H649:H650"/>
    <mergeCell ref="I649:I650"/>
    <mergeCell ref="J649:J650"/>
    <mergeCell ref="I647:I648"/>
    <mergeCell ref="J647:J648"/>
    <mergeCell ref="K647:K648"/>
    <mergeCell ref="L647:L648"/>
    <mergeCell ref="M647:M648"/>
    <mergeCell ref="N647:O648"/>
    <mergeCell ref="C646:D646"/>
    <mergeCell ref="F646:H646"/>
    <mergeCell ref="K646:L646"/>
    <mergeCell ref="N646:P646"/>
    <mergeCell ref="B647:B648"/>
    <mergeCell ref="C647:C648"/>
    <mergeCell ref="D647:D648"/>
    <mergeCell ref="E647:E648"/>
    <mergeCell ref="F647:G648"/>
    <mergeCell ref="H647:H648"/>
    <mergeCell ref="K644:K645"/>
    <mergeCell ref="L644:L645"/>
    <mergeCell ref="M644:M645"/>
    <mergeCell ref="N644:O645"/>
    <mergeCell ref="P644:P645"/>
    <mergeCell ref="Q644:Q645"/>
    <mergeCell ref="P642:P643"/>
    <mergeCell ref="Q642:Q643"/>
    <mergeCell ref="B644:B645"/>
    <mergeCell ref="C644:C645"/>
    <mergeCell ref="D644:D645"/>
    <mergeCell ref="E644:E645"/>
    <mergeCell ref="F644:G645"/>
    <mergeCell ref="H644:H645"/>
    <mergeCell ref="I644:I645"/>
    <mergeCell ref="J644:J645"/>
    <mergeCell ref="I642:I643"/>
    <mergeCell ref="J642:J643"/>
    <mergeCell ref="K642:K643"/>
    <mergeCell ref="L642:L643"/>
    <mergeCell ref="M642:M643"/>
    <mergeCell ref="N642:O643"/>
    <mergeCell ref="B642:B643"/>
    <mergeCell ref="C642:C643"/>
    <mergeCell ref="D642:D643"/>
    <mergeCell ref="E642:E643"/>
    <mergeCell ref="F642:G643"/>
    <mergeCell ref="H642:H643"/>
    <mergeCell ref="K640:K641"/>
    <mergeCell ref="L640:L641"/>
    <mergeCell ref="M640:M641"/>
    <mergeCell ref="N640:O641"/>
    <mergeCell ref="P640:P641"/>
    <mergeCell ref="Q640:Q641"/>
    <mergeCell ref="P638:P639"/>
    <mergeCell ref="Q638:Q639"/>
    <mergeCell ref="B640:B641"/>
    <mergeCell ref="C640:C641"/>
    <mergeCell ref="D640:D641"/>
    <mergeCell ref="E640:E641"/>
    <mergeCell ref="F640:G641"/>
    <mergeCell ref="H640:H641"/>
    <mergeCell ref="I640:I641"/>
    <mergeCell ref="J640:J641"/>
    <mergeCell ref="I638:I639"/>
    <mergeCell ref="J638:J639"/>
    <mergeCell ref="K638:K639"/>
    <mergeCell ref="L638:L639"/>
    <mergeCell ref="M638:M639"/>
    <mergeCell ref="N638:O639"/>
    <mergeCell ref="B638:B639"/>
    <mergeCell ref="C638:C639"/>
    <mergeCell ref="D638:D639"/>
    <mergeCell ref="E638:E639"/>
    <mergeCell ref="F638:G639"/>
    <mergeCell ref="H638:H639"/>
    <mergeCell ref="L635:L636"/>
    <mergeCell ref="M635:M636"/>
    <mergeCell ref="N635:O636"/>
    <mergeCell ref="P635:P636"/>
    <mergeCell ref="Q635:Q636"/>
    <mergeCell ref="C637:D637"/>
    <mergeCell ref="F637:H637"/>
    <mergeCell ref="K637:L637"/>
    <mergeCell ref="N637:P637"/>
    <mergeCell ref="Q633:Q634"/>
    <mergeCell ref="B635:B636"/>
    <mergeCell ref="C635:C636"/>
    <mergeCell ref="D635:D636"/>
    <mergeCell ref="E635:E636"/>
    <mergeCell ref="F635:G636"/>
    <mergeCell ref="H635:H636"/>
    <mergeCell ref="I635:I636"/>
    <mergeCell ref="J635:J636"/>
    <mergeCell ref="K635:K636"/>
    <mergeCell ref="K633:K634"/>
    <mergeCell ref="L633:L634"/>
    <mergeCell ref="M633:M634"/>
    <mergeCell ref="N633:N634"/>
    <mergeCell ref="O633:O634"/>
    <mergeCell ref="P633:P634"/>
    <mergeCell ref="Q631:Q632"/>
    <mergeCell ref="B633:B634"/>
    <mergeCell ref="C633:C634"/>
    <mergeCell ref="D633:D634"/>
    <mergeCell ref="E633:E634"/>
    <mergeCell ref="F633:F634"/>
    <mergeCell ref="G633:G634"/>
    <mergeCell ref="H633:H634"/>
    <mergeCell ref="I633:I634"/>
    <mergeCell ref="J633:J634"/>
    <mergeCell ref="J631:J632"/>
    <mergeCell ref="K631:L631"/>
    <mergeCell ref="K632:L632"/>
    <mergeCell ref="M631:M632"/>
    <mergeCell ref="N631:P631"/>
    <mergeCell ref="N632:P632"/>
    <mergeCell ref="K629:P629"/>
    <mergeCell ref="K630:P630"/>
    <mergeCell ref="Q629:Q630"/>
    <mergeCell ref="B631:B632"/>
    <mergeCell ref="C631:D631"/>
    <mergeCell ref="C632:D632"/>
    <mergeCell ref="E631:E632"/>
    <mergeCell ref="F631:H631"/>
    <mergeCell ref="F632:H632"/>
    <mergeCell ref="I631:I632"/>
    <mergeCell ref="N622:N623"/>
    <mergeCell ref="O622:O623"/>
    <mergeCell ref="P622:P623"/>
    <mergeCell ref="Q622:Q623"/>
    <mergeCell ref="B627:Q627"/>
    <mergeCell ref="B629:B630"/>
    <mergeCell ref="C629:H629"/>
    <mergeCell ref="C630:H630"/>
    <mergeCell ref="I629:I630"/>
    <mergeCell ref="J629:J630"/>
    <mergeCell ref="H622:H623"/>
    <mergeCell ref="I622:I623"/>
    <mergeCell ref="J622:J623"/>
    <mergeCell ref="K622:K623"/>
    <mergeCell ref="L622:L623"/>
    <mergeCell ref="M622:M623"/>
    <mergeCell ref="B622:B623"/>
    <mergeCell ref="C622:C623"/>
    <mergeCell ref="D622:D623"/>
    <mergeCell ref="E622:E623"/>
    <mergeCell ref="F622:F623"/>
    <mergeCell ref="G622:G623"/>
    <mergeCell ref="K620:K621"/>
    <mergeCell ref="L620:L621"/>
    <mergeCell ref="M620:M621"/>
    <mergeCell ref="N620:O621"/>
    <mergeCell ref="P620:P621"/>
    <mergeCell ref="Q620:Q621"/>
    <mergeCell ref="P618:P619"/>
    <mergeCell ref="Q618:Q619"/>
    <mergeCell ref="B620:B621"/>
    <mergeCell ref="C620:C621"/>
    <mergeCell ref="D620:D621"/>
    <mergeCell ref="E620:E621"/>
    <mergeCell ref="F620:G621"/>
    <mergeCell ref="H620:H621"/>
    <mergeCell ref="I620:I621"/>
    <mergeCell ref="J620:J621"/>
    <mergeCell ref="I618:I619"/>
    <mergeCell ref="J618:J619"/>
    <mergeCell ref="K618:K619"/>
    <mergeCell ref="L618:L619"/>
    <mergeCell ref="M618:M619"/>
    <mergeCell ref="N618:O619"/>
    <mergeCell ref="B618:B619"/>
    <mergeCell ref="C618:C619"/>
    <mergeCell ref="D618:D619"/>
    <mergeCell ref="E618:E619"/>
    <mergeCell ref="F618:G619"/>
    <mergeCell ref="H618:H619"/>
    <mergeCell ref="K616:K617"/>
    <mergeCell ref="L616:L617"/>
    <mergeCell ref="M616:M617"/>
    <mergeCell ref="N616:O617"/>
    <mergeCell ref="P616:P617"/>
    <mergeCell ref="Q616:Q617"/>
    <mergeCell ref="P614:P615"/>
    <mergeCell ref="Q614:Q615"/>
    <mergeCell ref="B616:B617"/>
    <mergeCell ref="C616:C617"/>
    <mergeCell ref="D616:D617"/>
    <mergeCell ref="E616:E617"/>
    <mergeCell ref="F616:G617"/>
    <mergeCell ref="H616:H617"/>
    <mergeCell ref="I616:I617"/>
    <mergeCell ref="J616:J617"/>
    <mergeCell ref="I614:I615"/>
    <mergeCell ref="J614:J615"/>
    <mergeCell ref="K614:K615"/>
    <mergeCell ref="L614:L615"/>
    <mergeCell ref="M614:M615"/>
    <mergeCell ref="N614:O615"/>
    <mergeCell ref="B614:B615"/>
    <mergeCell ref="C614:C615"/>
    <mergeCell ref="D614:D615"/>
    <mergeCell ref="E614:E615"/>
    <mergeCell ref="F614:G615"/>
    <mergeCell ref="H614:H615"/>
    <mergeCell ref="K612:K613"/>
    <mergeCell ref="L612:L613"/>
    <mergeCell ref="M612:M613"/>
    <mergeCell ref="N612:O613"/>
    <mergeCell ref="P612:P613"/>
    <mergeCell ref="Q612:Q613"/>
    <mergeCell ref="P610:P611"/>
    <mergeCell ref="Q610:Q611"/>
    <mergeCell ref="B612:B613"/>
    <mergeCell ref="C612:C613"/>
    <mergeCell ref="D612:D613"/>
    <mergeCell ref="E612:E613"/>
    <mergeCell ref="F612:G613"/>
    <mergeCell ref="H612:H613"/>
    <mergeCell ref="I612:I613"/>
    <mergeCell ref="J612:J613"/>
    <mergeCell ref="I610:I611"/>
    <mergeCell ref="J610:J611"/>
    <mergeCell ref="K610:K611"/>
    <mergeCell ref="L610:L611"/>
    <mergeCell ref="M610:M611"/>
    <mergeCell ref="N610:O611"/>
    <mergeCell ref="B610:B611"/>
    <mergeCell ref="C610:C611"/>
    <mergeCell ref="D610:D611"/>
    <mergeCell ref="E610:E611"/>
    <mergeCell ref="F610:G611"/>
    <mergeCell ref="H610:H611"/>
    <mergeCell ref="I608:I609"/>
    <mergeCell ref="J608:J609"/>
    <mergeCell ref="K608:L609"/>
    <mergeCell ref="M608:M609"/>
    <mergeCell ref="N608:P609"/>
    <mergeCell ref="Q608:Q609"/>
    <mergeCell ref="B608:B609"/>
    <mergeCell ref="C608:C609"/>
    <mergeCell ref="D608:D609"/>
    <mergeCell ref="E608:E609"/>
    <mergeCell ref="F608:G609"/>
    <mergeCell ref="H608:H609"/>
    <mergeCell ref="K606:K607"/>
    <mergeCell ref="L606:L607"/>
    <mergeCell ref="M606:M607"/>
    <mergeCell ref="N606:O607"/>
    <mergeCell ref="P606:P607"/>
    <mergeCell ref="Q606:Q607"/>
    <mergeCell ref="P604:P605"/>
    <mergeCell ref="Q604:Q605"/>
    <mergeCell ref="B606:B607"/>
    <mergeCell ref="C606:C607"/>
    <mergeCell ref="D606:D607"/>
    <mergeCell ref="E606:E607"/>
    <mergeCell ref="F606:G607"/>
    <mergeCell ref="H606:H607"/>
    <mergeCell ref="I606:I607"/>
    <mergeCell ref="J606:J607"/>
    <mergeCell ref="I604:I605"/>
    <mergeCell ref="J604:J605"/>
    <mergeCell ref="K604:K605"/>
    <mergeCell ref="L604:L605"/>
    <mergeCell ref="M604:M605"/>
    <mergeCell ref="N604:O605"/>
    <mergeCell ref="B604:B605"/>
    <mergeCell ref="C604:C605"/>
    <mergeCell ref="D604:D605"/>
    <mergeCell ref="E604:E605"/>
    <mergeCell ref="F604:G605"/>
    <mergeCell ref="H604:H605"/>
    <mergeCell ref="K602:K603"/>
    <mergeCell ref="L602:L603"/>
    <mergeCell ref="M602:M603"/>
    <mergeCell ref="N602:O603"/>
    <mergeCell ref="P602:P603"/>
    <mergeCell ref="Q602:Q603"/>
    <mergeCell ref="P600:P601"/>
    <mergeCell ref="Q600:Q601"/>
    <mergeCell ref="B602:B603"/>
    <mergeCell ref="C602:C603"/>
    <mergeCell ref="D602:D603"/>
    <mergeCell ref="E602:E603"/>
    <mergeCell ref="F602:G603"/>
    <mergeCell ref="H602:H603"/>
    <mergeCell ref="I602:I603"/>
    <mergeCell ref="J602:J603"/>
    <mergeCell ref="I600:I601"/>
    <mergeCell ref="J600:J601"/>
    <mergeCell ref="K600:K601"/>
    <mergeCell ref="L600:L601"/>
    <mergeCell ref="M600:M601"/>
    <mergeCell ref="N600:O601"/>
    <mergeCell ref="K598:L599"/>
    <mergeCell ref="M598:M599"/>
    <mergeCell ref="N598:P599"/>
    <mergeCell ref="Q598:Q599"/>
    <mergeCell ref="B600:B601"/>
    <mergeCell ref="C600:C601"/>
    <mergeCell ref="D600:D601"/>
    <mergeCell ref="E600:E601"/>
    <mergeCell ref="F600:G601"/>
    <mergeCell ref="H600:H601"/>
    <mergeCell ref="P596:P597"/>
    <mergeCell ref="Q596:Q597"/>
    <mergeCell ref="B598:B599"/>
    <mergeCell ref="C598:C599"/>
    <mergeCell ref="D598:D599"/>
    <mergeCell ref="E598:E599"/>
    <mergeCell ref="F598:G599"/>
    <mergeCell ref="H598:H599"/>
    <mergeCell ref="I598:I599"/>
    <mergeCell ref="J598:J599"/>
    <mergeCell ref="I596:I597"/>
    <mergeCell ref="J596:J597"/>
    <mergeCell ref="K596:K597"/>
    <mergeCell ref="L596:L597"/>
    <mergeCell ref="M596:M597"/>
    <mergeCell ref="N596:O597"/>
    <mergeCell ref="N594:N595"/>
    <mergeCell ref="O594:O595"/>
    <mergeCell ref="P594:P595"/>
    <mergeCell ref="Q594:Q595"/>
    <mergeCell ref="B596:B597"/>
    <mergeCell ref="C596:C597"/>
    <mergeCell ref="D596:D597"/>
    <mergeCell ref="E596:E597"/>
    <mergeCell ref="F596:G597"/>
    <mergeCell ref="H596:H597"/>
    <mergeCell ref="H594:H595"/>
    <mergeCell ref="I594:I595"/>
    <mergeCell ref="J594:J595"/>
    <mergeCell ref="K594:K595"/>
    <mergeCell ref="L594:L595"/>
    <mergeCell ref="M594:M595"/>
    <mergeCell ref="B594:B595"/>
    <mergeCell ref="C594:C595"/>
    <mergeCell ref="D594:D595"/>
    <mergeCell ref="E594:E595"/>
    <mergeCell ref="F594:F595"/>
    <mergeCell ref="G594:G595"/>
    <mergeCell ref="K592:L592"/>
    <mergeCell ref="K593:L593"/>
    <mergeCell ref="M592:M593"/>
    <mergeCell ref="N592:P592"/>
    <mergeCell ref="N593:P593"/>
    <mergeCell ref="Q592:Q593"/>
    <mergeCell ref="K591:P591"/>
    <mergeCell ref="Q590:Q591"/>
    <mergeCell ref="B592:B593"/>
    <mergeCell ref="C592:D592"/>
    <mergeCell ref="C593:D593"/>
    <mergeCell ref="E592:E593"/>
    <mergeCell ref="F592:H592"/>
    <mergeCell ref="F593:H593"/>
    <mergeCell ref="I592:I593"/>
    <mergeCell ref="J592:J593"/>
    <mergeCell ref="N581:N582"/>
    <mergeCell ref="O581:O582"/>
    <mergeCell ref="P581:P582"/>
    <mergeCell ref="B588:Q588"/>
    <mergeCell ref="B590:B591"/>
    <mergeCell ref="C590:H590"/>
    <mergeCell ref="C591:H591"/>
    <mergeCell ref="I590:I591"/>
    <mergeCell ref="J590:J591"/>
    <mergeCell ref="K590:P590"/>
    <mergeCell ref="H581:H582"/>
    <mergeCell ref="I581:I582"/>
    <mergeCell ref="J581:J582"/>
    <mergeCell ref="K581:K582"/>
    <mergeCell ref="L581:L582"/>
    <mergeCell ref="M581:M582"/>
    <mergeCell ref="B581:B582"/>
    <mergeCell ref="C581:C582"/>
    <mergeCell ref="D581:D582"/>
    <mergeCell ref="E581:E582"/>
    <mergeCell ref="F581:F582"/>
    <mergeCell ref="G581:G582"/>
    <mergeCell ref="I579:I580"/>
    <mergeCell ref="J579:K580"/>
    <mergeCell ref="L579:L580"/>
    <mergeCell ref="M579:M580"/>
    <mergeCell ref="N579:O580"/>
    <mergeCell ref="P579:P580"/>
    <mergeCell ref="B579:B580"/>
    <mergeCell ref="C579:C580"/>
    <mergeCell ref="D579:D580"/>
    <mergeCell ref="E579:E580"/>
    <mergeCell ref="F579:G580"/>
    <mergeCell ref="H579:H580"/>
    <mergeCell ref="I577:I578"/>
    <mergeCell ref="J577:K578"/>
    <mergeCell ref="L577:L578"/>
    <mergeCell ref="M577:M578"/>
    <mergeCell ref="N577:O578"/>
    <mergeCell ref="P577:P578"/>
    <mergeCell ref="B577:B578"/>
    <mergeCell ref="C577:C578"/>
    <mergeCell ref="D577:D578"/>
    <mergeCell ref="E577:E578"/>
    <mergeCell ref="F577:G578"/>
    <mergeCell ref="H577:H578"/>
    <mergeCell ref="I575:I576"/>
    <mergeCell ref="J575:K576"/>
    <mergeCell ref="L575:L576"/>
    <mergeCell ref="M575:M576"/>
    <mergeCell ref="N575:O576"/>
    <mergeCell ref="P575:P576"/>
    <mergeCell ref="B575:B576"/>
    <mergeCell ref="C575:C576"/>
    <mergeCell ref="D575:D576"/>
    <mergeCell ref="E575:E576"/>
    <mergeCell ref="F575:G576"/>
    <mergeCell ref="H575:H576"/>
    <mergeCell ref="I573:I574"/>
    <mergeCell ref="J573:K574"/>
    <mergeCell ref="L573:L574"/>
    <mergeCell ref="M573:M574"/>
    <mergeCell ref="N573:O574"/>
    <mergeCell ref="P573:P574"/>
    <mergeCell ref="B573:B574"/>
    <mergeCell ref="C573:C574"/>
    <mergeCell ref="D573:D574"/>
    <mergeCell ref="E573:E574"/>
    <mergeCell ref="F573:G574"/>
    <mergeCell ref="H573:H574"/>
    <mergeCell ref="I571:I572"/>
    <mergeCell ref="J571:K572"/>
    <mergeCell ref="L571:L572"/>
    <mergeCell ref="M571:M572"/>
    <mergeCell ref="N571:O572"/>
    <mergeCell ref="P571:P572"/>
    <mergeCell ref="C570:D570"/>
    <mergeCell ref="F570:H570"/>
    <mergeCell ref="J570:L570"/>
    <mergeCell ref="N570:P570"/>
    <mergeCell ref="B571:B572"/>
    <mergeCell ref="C571:C572"/>
    <mergeCell ref="D571:D572"/>
    <mergeCell ref="E571:E572"/>
    <mergeCell ref="F571:G572"/>
    <mergeCell ref="H571:H572"/>
    <mergeCell ref="I568:I569"/>
    <mergeCell ref="J568:K569"/>
    <mergeCell ref="L568:L569"/>
    <mergeCell ref="M568:M569"/>
    <mergeCell ref="N568:O569"/>
    <mergeCell ref="P568:P569"/>
    <mergeCell ref="B568:B569"/>
    <mergeCell ref="C568:C569"/>
    <mergeCell ref="D568:D569"/>
    <mergeCell ref="E568:E569"/>
    <mergeCell ref="F568:G569"/>
    <mergeCell ref="H568:H569"/>
    <mergeCell ref="I566:I567"/>
    <mergeCell ref="J566:K567"/>
    <mergeCell ref="L566:L567"/>
    <mergeCell ref="M566:M567"/>
    <mergeCell ref="N566:O567"/>
    <mergeCell ref="P566:P567"/>
    <mergeCell ref="B566:B567"/>
    <mergeCell ref="C566:C567"/>
    <mergeCell ref="D566:D567"/>
    <mergeCell ref="E566:E567"/>
    <mergeCell ref="F566:G567"/>
    <mergeCell ref="H566:H567"/>
    <mergeCell ref="I564:I565"/>
    <mergeCell ref="J564:K565"/>
    <mergeCell ref="L564:L565"/>
    <mergeCell ref="M564:M565"/>
    <mergeCell ref="N564:O565"/>
    <mergeCell ref="P564:P565"/>
    <mergeCell ref="B564:B565"/>
    <mergeCell ref="C564:C565"/>
    <mergeCell ref="D564:D565"/>
    <mergeCell ref="E564:E565"/>
    <mergeCell ref="F564:G565"/>
    <mergeCell ref="H564:H565"/>
    <mergeCell ref="I562:I563"/>
    <mergeCell ref="J562:K563"/>
    <mergeCell ref="L562:L563"/>
    <mergeCell ref="M562:M563"/>
    <mergeCell ref="N562:O563"/>
    <mergeCell ref="P562:P563"/>
    <mergeCell ref="B562:B563"/>
    <mergeCell ref="C562:C563"/>
    <mergeCell ref="D562:D563"/>
    <mergeCell ref="E562:E563"/>
    <mergeCell ref="F562:G563"/>
    <mergeCell ref="H562:H563"/>
    <mergeCell ref="J559:K560"/>
    <mergeCell ref="L559:L560"/>
    <mergeCell ref="M559:M560"/>
    <mergeCell ref="N559:O560"/>
    <mergeCell ref="P559:P560"/>
    <mergeCell ref="C561:D561"/>
    <mergeCell ref="F561:H561"/>
    <mergeCell ref="J561:L561"/>
    <mergeCell ref="N561:P561"/>
    <mergeCell ref="N557:N558"/>
    <mergeCell ref="O557:O558"/>
    <mergeCell ref="P557:P558"/>
    <mergeCell ref="B559:B560"/>
    <mergeCell ref="C559:C560"/>
    <mergeCell ref="D559:D560"/>
    <mergeCell ref="E559:E560"/>
    <mergeCell ref="F559:G560"/>
    <mergeCell ref="H559:H560"/>
    <mergeCell ref="I559:I560"/>
    <mergeCell ref="H557:H558"/>
    <mergeCell ref="I557:I558"/>
    <mergeCell ref="J557:J558"/>
    <mergeCell ref="K557:K558"/>
    <mergeCell ref="L557:L558"/>
    <mergeCell ref="M557:M558"/>
    <mergeCell ref="B557:B558"/>
    <mergeCell ref="C557:C558"/>
    <mergeCell ref="D557:D558"/>
    <mergeCell ref="E557:E558"/>
    <mergeCell ref="F557:F558"/>
    <mergeCell ref="G557:G558"/>
    <mergeCell ref="I554:I556"/>
    <mergeCell ref="J554:L556"/>
    <mergeCell ref="M554:M556"/>
    <mergeCell ref="N554:P554"/>
    <mergeCell ref="N555:P555"/>
    <mergeCell ref="N556:P556"/>
    <mergeCell ref="B554:B556"/>
    <mergeCell ref="C554:D554"/>
    <mergeCell ref="C555:D555"/>
    <mergeCell ref="C556:D556"/>
    <mergeCell ref="E554:E556"/>
    <mergeCell ref="F554:H556"/>
    <mergeCell ref="N546:N547"/>
    <mergeCell ref="O546:O547"/>
    <mergeCell ref="P546:P547"/>
    <mergeCell ref="B550:P550"/>
    <mergeCell ref="B552:B553"/>
    <mergeCell ref="C552:P552"/>
    <mergeCell ref="C553:P553"/>
    <mergeCell ref="B549:AA549"/>
    <mergeCell ref="H546:H547"/>
    <mergeCell ref="I546:I547"/>
    <mergeCell ref="J546:J547"/>
    <mergeCell ref="K546:K547"/>
    <mergeCell ref="L546:L547"/>
    <mergeCell ref="M546:M547"/>
    <mergeCell ref="B546:B547"/>
    <mergeCell ref="C546:C547"/>
    <mergeCell ref="D546:D547"/>
    <mergeCell ref="E546:E547"/>
    <mergeCell ref="F546:F547"/>
    <mergeCell ref="G546:G547"/>
    <mergeCell ref="I544:I545"/>
    <mergeCell ref="J544:K545"/>
    <mergeCell ref="L544:L545"/>
    <mergeCell ref="M544:M545"/>
    <mergeCell ref="N544:O545"/>
    <mergeCell ref="P544:P545"/>
    <mergeCell ref="B544:B545"/>
    <mergeCell ref="C544:C545"/>
    <mergeCell ref="D544:D545"/>
    <mergeCell ref="E544:E545"/>
    <mergeCell ref="F544:G545"/>
    <mergeCell ref="H544:H545"/>
    <mergeCell ref="I542:I543"/>
    <mergeCell ref="J542:K543"/>
    <mergeCell ref="L542:L543"/>
    <mergeCell ref="M542:M543"/>
    <mergeCell ref="N542:O543"/>
    <mergeCell ref="P542:P543"/>
    <mergeCell ref="B542:B543"/>
    <mergeCell ref="C542:C543"/>
    <mergeCell ref="D542:D543"/>
    <mergeCell ref="E542:E543"/>
    <mergeCell ref="F542:G543"/>
    <mergeCell ref="H542:H543"/>
    <mergeCell ref="I540:I541"/>
    <mergeCell ref="J540:K541"/>
    <mergeCell ref="L540:L541"/>
    <mergeCell ref="M540:M541"/>
    <mergeCell ref="N540:O541"/>
    <mergeCell ref="P540:P541"/>
    <mergeCell ref="B540:B541"/>
    <mergeCell ref="C540:C541"/>
    <mergeCell ref="D540:D541"/>
    <mergeCell ref="E540:E541"/>
    <mergeCell ref="F540:G541"/>
    <mergeCell ref="H540:H541"/>
    <mergeCell ref="I538:I539"/>
    <mergeCell ref="J538:K539"/>
    <mergeCell ref="L538:L539"/>
    <mergeCell ref="M538:M539"/>
    <mergeCell ref="N538:O539"/>
    <mergeCell ref="P538:P539"/>
    <mergeCell ref="B538:B539"/>
    <mergeCell ref="C538:C539"/>
    <mergeCell ref="D538:D539"/>
    <mergeCell ref="E538:E539"/>
    <mergeCell ref="F538:G539"/>
    <mergeCell ref="H538:H539"/>
    <mergeCell ref="I536:I537"/>
    <mergeCell ref="J536:K537"/>
    <mergeCell ref="L536:L537"/>
    <mergeCell ref="M536:M537"/>
    <mergeCell ref="N536:O537"/>
    <mergeCell ref="P536:P537"/>
    <mergeCell ref="C535:D535"/>
    <mergeCell ref="F535:H535"/>
    <mergeCell ref="J535:L535"/>
    <mergeCell ref="N535:P535"/>
    <mergeCell ref="B536:B537"/>
    <mergeCell ref="C536:C537"/>
    <mergeCell ref="D536:D537"/>
    <mergeCell ref="E536:E537"/>
    <mergeCell ref="F536:G537"/>
    <mergeCell ref="H536:H537"/>
    <mergeCell ref="I533:I534"/>
    <mergeCell ref="J533:K534"/>
    <mergeCell ref="L533:L534"/>
    <mergeCell ref="M533:M534"/>
    <mergeCell ref="N533:O534"/>
    <mergeCell ref="P533:P534"/>
    <mergeCell ref="B533:B534"/>
    <mergeCell ref="C533:C534"/>
    <mergeCell ref="D533:D534"/>
    <mergeCell ref="E533:E534"/>
    <mergeCell ref="F533:G534"/>
    <mergeCell ref="H533:H534"/>
    <mergeCell ref="I531:I532"/>
    <mergeCell ref="J531:K532"/>
    <mergeCell ref="L531:L532"/>
    <mergeCell ref="M531:M532"/>
    <mergeCell ref="N531:O532"/>
    <mergeCell ref="P531:P532"/>
    <mergeCell ref="B531:B532"/>
    <mergeCell ref="C531:C532"/>
    <mergeCell ref="D531:D532"/>
    <mergeCell ref="E531:E532"/>
    <mergeCell ref="F531:G532"/>
    <mergeCell ref="H531:H532"/>
    <mergeCell ref="I529:I530"/>
    <mergeCell ref="J529:K530"/>
    <mergeCell ref="L529:L530"/>
    <mergeCell ref="M529:M530"/>
    <mergeCell ref="N529:O530"/>
    <mergeCell ref="P529:P530"/>
    <mergeCell ref="B529:B530"/>
    <mergeCell ref="C529:C530"/>
    <mergeCell ref="D529:D530"/>
    <mergeCell ref="E529:E530"/>
    <mergeCell ref="F529:G530"/>
    <mergeCell ref="H529:H530"/>
    <mergeCell ref="I527:I528"/>
    <mergeCell ref="J527:K528"/>
    <mergeCell ref="L527:L528"/>
    <mergeCell ref="M527:M528"/>
    <mergeCell ref="N527:O528"/>
    <mergeCell ref="P527:P528"/>
    <mergeCell ref="B527:B528"/>
    <mergeCell ref="C527:C528"/>
    <mergeCell ref="D527:D528"/>
    <mergeCell ref="E527:E528"/>
    <mergeCell ref="F527:G528"/>
    <mergeCell ref="H527:H528"/>
    <mergeCell ref="J524:K525"/>
    <mergeCell ref="L524:L525"/>
    <mergeCell ref="M524:M525"/>
    <mergeCell ref="N524:O525"/>
    <mergeCell ref="P524:P525"/>
    <mergeCell ref="C526:D526"/>
    <mergeCell ref="F526:H526"/>
    <mergeCell ref="J526:L526"/>
    <mergeCell ref="N526:P526"/>
    <mergeCell ref="N522:N523"/>
    <mergeCell ref="O522:O523"/>
    <mergeCell ref="P522:P523"/>
    <mergeCell ref="B524:B525"/>
    <mergeCell ref="C524:C525"/>
    <mergeCell ref="D524:D525"/>
    <mergeCell ref="E524:E525"/>
    <mergeCell ref="F524:G525"/>
    <mergeCell ref="H524:H525"/>
    <mergeCell ref="I524:I525"/>
    <mergeCell ref="H522:H523"/>
    <mergeCell ref="I522:I523"/>
    <mergeCell ref="J522:J523"/>
    <mergeCell ref="K522:K523"/>
    <mergeCell ref="L522:L523"/>
    <mergeCell ref="M522:M523"/>
    <mergeCell ref="B522:B523"/>
    <mergeCell ref="C522:C523"/>
    <mergeCell ref="D522:D523"/>
    <mergeCell ref="E522:E523"/>
    <mergeCell ref="F522:F523"/>
    <mergeCell ref="G522:G523"/>
    <mergeCell ref="I519:I521"/>
    <mergeCell ref="J519:L521"/>
    <mergeCell ref="M519:M521"/>
    <mergeCell ref="N519:P519"/>
    <mergeCell ref="N520:P520"/>
    <mergeCell ref="N521:P521"/>
    <mergeCell ref="B519:B521"/>
    <mergeCell ref="C519:D519"/>
    <mergeCell ref="C520:D520"/>
    <mergeCell ref="C521:D521"/>
    <mergeCell ref="E519:E521"/>
    <mergeCell ref="F519:H521"/>
    <mergeCell ref="N510:N511"/>
    <mergeCell ref="O510:O511"/>
    <mergeCell ref="P510:P511"/>
    <mergeCell ref="B515:P515"/>
    <mergeCell ref="B517:B518"/>
    <mergeCell ref="C517:P517"/>
    <mergeCell ref="C518:P518"/>
    <mergeCell ref="H510:H511"/>
    <mergeCell ref="I510:I511"/>
    <mergeCell ref="J510:J511"/>
    <mergeCell ref="K510:K511"/>
    <mergeCell ref="L510:L511"/>
    <mergeCell ref="M510:M511"/>
    <mergeCell ref="B510:B511"/>
    <mergeCell ref="C510:C511"/>
    <mergeCell ref="D510:D511"/>
    <mergeCell ref="E510:E511"/>
    <mergeCell ref="F510:F511"/>
    <mergeCell ref="G510:G511"/>
    <mergeCell ref="I508:I509"/>
    <mergeCell ref="J508:K509"/>
    <mergeCell ref="L508:L509"/>
    <mergeCell ref="M508:M509"/>
    <mergeCell ref="N508:O509"/>
    <mergeCell ref="P508:P509"/>
    <mergeCell ref="B508:B509"/>
    <mergeCell ref="C508:C509"/>
    <mergeCell ref="D508:D509"/>
    <mergeCell ref="E508:E509"/>
    <mergeCell ref="F508:G509"/>
    <mergeCell ref="H508:H509"/>
    <mergeCell ref="I506:I507"/>
    <mergeCell ref="J506:K507"/>
    <mergeCell ref="L506:L507"/>
    <mergeCell ref="M506:M507"/>
    <mergeCell ref="N506:O507"/>
    <mergeCell ref="P506:P507"/>
    <mergeCell ref="B506:B507"/>
    <mergeCell ref="C506:C507"/>
    <mergeCell ref="D506:D507"/>
    <mergeCell ref="E506:E507"/>
    <mergeCell ref="F506:G507"/>
    <mergeCell ref="H506:H507"/>
    <mergeCell ref="I504:I505"/>
    <mergeCell ref="J504:K505"/>
    <mergeCell ref="L504:L505"/>
    <mergeCell ref="M504:M505"/>
    <mergeCell ref="N504:O505"/>
    <mergeCell ref="P504:P505"/>
    <mergeCell ref="B504:B505"/>
    <mergeCell ref="C504:C505"/>
    <mergeCell ref="D504:D505"/>
    <mergeCell ref="E504:E505"/>
    <mergeCell ref="F504:G505"/>
    <mergeCell ref="H504:H505"/>
    <mergeCell ref="I502:I503"/>
    <mergeCell ref="J502:K503"/>
    <mergeCell ref="L502:L503"/>
    <mergeCell ref="M502:M503"/>
    <mergeCell ref="N502:O503"/>
    <mergeCell ref="P502:P503"/>
    <mergeCell ref="B502:B503"/>
    <mergeCell ref="C502:C503"/>
    <mergeCell ref="D502:D503"/>
    <mergeCell ref="E502:E503"/>
    <mergeCell ref="F502:G503"/>
    <mergeCell ref="H502:H503"/>
    <mergeCell ref="I500:I501"/>
    <mergeCell ref="J500:K501"/>
    <mergeCell ref="L500:L501"/>
    <mergeCell ref="M500:M501"/>
    <mergeCell ref="N500:O501"/>
    <mergeCell ref="P500:P501"/>
    <mergeCell ref="C499:D499"/>
    <mergeCell ref="F499:H499"/>
    <mergeCell ref="J499:L499"/>
    <mergeCell ref="N499:P499"/>
    <mergeCell ref="B500:B501"/>
    <mergeCell ref="C500:C501"/>
    <mergeCell ref="D500:D501"/>
    <mergeCell ref="E500:E501"/>
    <mergeCell ref="F500:G501"/>
    <mergeCell ref="H500:H501"/>
    <mergeCell ref="I497:I498"/>
    <mergeCell ref="J497:K498"/>
    <mergeCell ref="L497:L498"/>
    <mergeCell ref="M497:M498"/>
    <mergeCell ref="N497:O498"/>
    <mergeCell ref="P497:P498"/>
    <mergeCell ref="B497:B498"/>
    <mergeCell ref="C497:C498"/>
    <mergeCell ref="D497:D498"/>
    <mergeCell ref="E497:E498"/>
    <mergeCell ref="F497:G498"/>
    <mergeCell ref="H497:H498"/>
    <mergeCell ref="I495:I496"/>
    <mergeCell ref="J495:K496"/>
    <mergeCell ref="L495:L496"/>
    <mergeCell ref="M495:M496"/>
    <mergeCell ref="N495:O496"/>
    <mergeCell ref="P495:P496"/>
    <mergeCell ref="B495:B496"/>
    <mergeCell ref="C495:C496"/>
    <mergeCell ref="D495:D496"/>
    <mergeCell ref="E495:E496"/>
    <mergeCell ref="F495:G496"/>
    <mergeCell ref="H495:H496"/>
    <mergeCell ref="I493:I494"/>
    <mergeCell ref="J493:K494"/>
    <mergeCell ref="L493:L494"/>
    <mergeCell ref="M493:M494"/>
    <mergeCell ref="N493:O494"/>
    <mergeCell ref="P493:P494"/>
    <mergeCell ref="B493:B494"/>
    <mergeCell ref="C493:C494"/>
    <mergeCell ref="D493:D494"/>
    <mergeCell ref="E493:E494"/>
    <mergeCell ref="F493:G494"/>
    <mergeCell ref="H493:H494"/>
    <mergeCell ref="I491:I492"/>
    <mergeCell ref="J491:K492"/>
    <mergeCell ref="L491:L492"/>
    <mergeCell ref="M491:M492"/>
    <mergeCell ref="N491:O492"/>
    <mergeCell ref="P491:P492"/>
    <mergeCell ref="B491:B492"/>
    <mergeCell ref="C491:C492"/>
    <mergeCell ref="D491:D492"/>
    <mergeCell ref="E491:E492"/>
    <mergeCell ref="F491:G492"/>
    <mergeCell ref="H491:H492"/>
    <mergeCell ref="J488:K489"/>
    <mergeCell ref="L488:L489"/>
    <mergeCell ref="M488:M489"/>
    <mergeCell ref="N488:O489"/>
    <mergeCell ref="P488:P489"/>
    <mergeCell ref="C490:D490"/>
    <mergeCell ref="F490:H490"/>
    <mergeCell ref="J490:L490"/>
    <mergeCell ref="N490:P490"/>
    <mergeCell ref="N486:N487"/>
    <mergeCell ref="O486:O487"/>
    <mergeCell ref="P486:P487"/>
    <mergeCell ref="B488:B489"/>
    <mergeCell ref="C488:C489"/>
    <mergeCell ref="D488:D489"/>
    <mergeCell ref="E488:E489"/>
    <mergeCell ref="F488:G489"/>
    <mergeCell ref="H488:H489"/>
    <mergeCell ref="I488:I489"/>
    <mergeCell ref="H486:H487"/>
    <mergeCell ref="I486:I487"/>
    <mergeCell ref="J486:J487"/>
    <mergeCell ref="K486:K487"/>
    <mergeCell ref="L486:L487"/>
    <mergeCell ref="M486:M487"/>
    <mergeCell ref="B486:B487"/>
    <mergeCell ref="C486:C487"/>
    <mergeCell ref="D486:D487"/>
    <mergeCell ref="E486:E487"/>
    <mergeCell ref="F486:F487"/>
    <mergeCell ref="G486:G487"/>
    <mergeCell ref="I483:I485"/>
    <mergeCell ref="J483:L485"/>
    <mergeCell ref="M483:M485"/>
    <mergeCell ref="N483:P483"/>
    <mergeCell ref="N484:P484"/>
    <mergeCell ref="N485:P485"/>
    <mergeCell ref="B483:B485"/>
    <mergeCell ref="C483:D483"/>
    <mergeCell ref="C484:D484"/>
    <mergeCell ref="C485:D485"/>
    <mergeCell ref="E483:E485"/>
    <mergeCell ref="F483:H485"/>
    <mergeCell ref="N476:N477"/>
    <mergeCell ref="O476:O477"/>
    <mergeCell ref="P476:P477"/>
    <mergeCell ref="B479:P479"/>
    <mergeCell ref="B481:B482"/>
    <mergeCell ref="C481:P481"/>
    <mergeCell ref="C482:P482"/>
    <mergeCell ref="H476:H477"/>
    <mergeCell ref="I476:I477"/>
    <mergeCell ref="J476:J477"/>
    <mergeCell ref="K476:K477"/>
    <mergeCell ref="L476:L477"/>
    <mergeCell ref="M476:M477"/>
    <mergeCell ref="B476:B477"/>
    <mergeCell ref="C476:C477"/>
    <mergeCell ref="D476:D477"/>
    <mergeCell ref="E476:E477"/>
    <mergeCell ref="F476:F477"/>
    <mergeCell ref="G476:G477"/>
    <mergeCell ref="I474:I475"/>
    <mergeCell ref="J474:K475"/>
    <mergeCell ref="L474:L475"/>
    <mergeCell ref="M474:M475"/>
    <mergeCell ref="N474:O475"/>
    <mergeCell ref="P474:P475"/>
    <mergeCell ref="B474:B475"/>
    <mergeCell ref="C474:C475"/>
    <mergeCell ref="D474:D475"/>
    <mergeCell ref="E474:E475"/>
    <mergeCell ref="F474:G475"/>
    <mergeCell ref="H474:H475"/>
    <mergeCell ref="I472:I473"/>
    <mergeCell ref="J472:K473"/>
    <mergeCell ref="L472:L473"/>
    <mergeCell ref="M472:M473"/>
    <mergeCell ref="N472:O473"/>
    <mergeCell ref="P472:P473"/>
    <mergeCell ref="B472:B473"/>
    <mergeCell ref="C472:C473"/>
    <mergeCell ref="D472:D473"/>
    <mergeCell ref="E472:E473"/>
    <mergeCell ref="F472:G473"/>
    <mergeCell ref="H472:H473"/>
    <mergeCell ref="I470:I471"/>
    <mergeCell ref="J470:K471"/>
    <mergeCell ref="L470:L471"/>
    <mergeCell ref="M470:M471"/>
    <mergeCell ref="N470:O471"/>
    <mergeCell ref="P470:P471"/>
    <mergeCell ref="B470:B471"/>
    <mergeCell ref="C470:C471"/>
    <mergeCell ref="D470:D471"/>
    <mergeCell ref="E470:E471"/>
    <mergeCell ref="F470:G471"/>
    <mergeCell ref="H470:H471"/>
    <mergeCell ref="I468:I469"/>
    <mergeCell ref="J468:K469"/>
    <mergeCell ref="L468:L469"/>
    <mergeCell ref="M468:M469"/>
    <mergeCell ref="N468:O469"/>
    <mergeCell ref="P468:P469"/>
    <mergeCell ref="B468:B469"/>
    <mergeCell ref="C468:C469"/>
    <mergeCell ref="D468:D469"/>
    <mergeCell ref="E468:E469"/>
    <mergeCell ref="F468:G469"/>
    <mergeCell ref="H468:H469"/>
    <mergeCell ref="I466:I467"/>
    <mergeCell ref="J466:K467"/>
    <mergeCell ref="L466:L467"/>
    <mergeCell ref="M466:M467"/>
    <mergeCell ref="N466:O467"/>
    <mergeCell ref="P466:P467"/>
    <mergeCell ref="C465:D465"/>
    <mergeCell ref="F465:H465"/>
    <mergeCell ref="J465:L465"/>
    <mergeCell ref="N465:P465"/>
    <mergeCell ref="B466:B467"/>
    <mergeCell ref="C466:C467"/>
    <mergeCell ref="D466:D467"/>
    <mergeCell ref="E466:E467"/>
    <mergeCell ref="F466:G467"/>
    <mergeCell ref="H466:H467"/>
    <mergeCell ref="I463:I464"/>
    <mergeCell ref="J463:K464"/>
    <mergeCell ref="L463:L464"/>
    <mergeCell ref="M463:M464"/>
    <mergeCell ref="N463:O464"/>
    <mergeCell ref="P463:P464"/>
    <mergeCell ref="B463:B464"/>
    <mergeCell ref="C463:C464"/>
    <mergeCell ref="D463:D464"/>
    <mergeCell ref="E463:E464"/>
    <mergeCell ref="F463:G464"/>
    <mergeCell ref="H463:H464"/>
    <mergeCell ref="I461:I462"/>
    <mergeCell ref="J461:K462"/>
    <mergeCell ref="L461:L462"/>
    <mergeCell ref="M461:M462"/>
    <mergeCell ref="N461:O462"/>
    <mergeCell ref="P461:P462"/>
    <mergeCell ref="B461:B462"/>
    <mergeCell ref="C461:C462"/>
    <mergeCell ref="D461:D462"/>
    <mergeCell ref="E461:E462"/>
    <mergeCell ref="F461:G462"/>
    <mergeCell ref="H461:H462"/>
    <mergeCell ref="I459:I460"/>
    <mergeCell ref="J459:K460"/>
    <mergeCell ref="L459:L460"/>
    <mergeCell ref="M459:M460"/>
    <mergeCell ref="N459:O460"/>
    <mergeCell ref="P459:P460"/>
    <mergeCell ref="B459:B460"/>
    <mergeCell ref="C459:C460"/>
    <mergeCell ref="D459:D460"/>
    <mergeCell ref="E459:E460"/>
    <mergeCell ref="F459:G460"/>
    <mergeCell ref="H459:H460"/>
    <mergeCell ref="I457:I458"/>
    <mergeCell ref="J457:K458"/>
    <mergeCell ref="L457:L458"/>
    <mergeCell ref="M457:M458"/>
    <mergeCell ref="N457:O458"/>
    <mergeCell ref="P457:P458"/>
    <mergeCell ref="B457:B458"/>
    <mergeCell ref="C457:C458"/>
    <mergeCell ref="D457:D458"/>
    <mergeCell ref="E457:E458"/>
    <mergeCell ref="F457:G458"/>
    <mergeCell ref="H457:H458"/>
    <mergeCell ref="J454:K455"/>
    <mergeCell ref="L454:L455"/>
    <mergeCell ref="M454:M455"/>
    <mergeCell ref="N454:O455"/>
    <mergeCell ref="P454:P455"/>
    <mergeCell ref="C456:D456"/>
    <mergeCell ref="F456:H456"/>
    <mergeCell ref="J456:L456"/>
    <mergeCell ref="N456:P456"/>
    <mergeCell ref="N452:N453"/>
    <mergeCell ref="O452:O453"/>
    <mergeCell ref="P452:P453"/>
    <mergeCell ref="B454:B455"/>
    <mergeCell ref="C454:C455"/>
    <mergeCell ref="D454:D455"/>
    <mergeCell ref="E454:E455"/>
    <mergeCell ref="F454:G455"/>
    <mergeCell ref="H454:H455"/>
    <mergeCell ref="I454:I455"/>
    <mergeCell ref="H452:H453"/>
    <mergeCell ref="I452:I453"/>
    <mergeCell ref="J452:J453"/>
    <mergeCell ref="K452:K453"/>
    <mergeCell ref="L452:L453"/>
    <mergeCell ref="M452:M453"/>
    <mergeCell ref="B452:B453"/>
    <mergeCell ref="C452:C453"/>
    <mergeCell ref="D452:D453"/>
    <mergeCell ref="E452:E453"/>
    <mergeCell ref="F452:F453"/>
    <mergeCell ref="G452:G453"/>
    <mergeCell ref="F449:H451"/>
    <mergeCell ref="I449:I451"/>
    <mergeCell ref="J449:L451"/>
    <mergeCell ref="M449:M451"/>
    <mergeCell ref="N449:P449"/>
    <mergeCell ref="N450:P450"/>
    <mergeCell ref="N451:P451"/>
    <mergeCell ref="U425:U426"/>
    <mergeCell ref="B445:P445"/>
    <mergeCell ref="B447:B448"/>
    <mergeCell ref="C447:P447"/>
    <mergeCell ref="C448:P448"/>
    <mergeCell ref="B449:B451"/>
    <mergeCell ref="C449:D449"/>
    <mergeCell ref="C450:D450"/>
    <mergeCell ref="C451:D451"/>
    <mergeCell ref="E449:E451"/>
    <mergeCell ref="O425:O426"/>
    <mergeCell ref="P425:P426"/>
    <mergeCell ref="Q425:Q426"/>
    <mergeCell ref="R425:R426"/>
    <mergeCell ref="S425:S426"/>
    <mergeCell ref="T425:T426"/>
    <mergeCell ref="I425:I426"/>
    <mergeCell ref="J425:J426"/>
    <mergeCell ref="K425:K426"/>
    <mergeCell ref="L425:L426"/>
    <mergeCell ref="M425:M426"/>
    <mergeCell ref="N425:N426"/>
    <mergeCell ref="R423:R424"/>
    <mergeCell ref="S423:T424"/>
    <mergeCell ref="U423:U424"/>
    <mergeCell ref="B425:B426"/>
    <mergeCell ref="C425:C426"/>
    <mergeCell ref="D425:D426"/>
    <mergeCell ref="E425:E426"/>
    <mergeCell ref="F425:F426"/>
    <mergeCell ref="G425:G426"/>
    <mergeCell ref="H425:H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N413:N414"/>
    <mergeCell ref="O413:P414"/>
    <mergeCell ref="Q413:Q414"/>
    <mergeCell ref="R413:R414"/>
    <mergeCell ref="S413:T414"/>
    <mergeCell ref="U413:U414"/>
    <mergeCell ref="U411:U412"/>
    <mergeCell ref="B413:B414"/>
    <mergeCell ref="C413:D414"/>
    <mergeCell ref="E413:E414"/>
    <mergeCell ref="F413:F414"/>
    <mergeCell ref="G413:H414"/>
    <mergeCell ref="I413:I414"/>
    <mergeCell ref="J413:J414"/>
    <mergeCell ref="K413:L414"/>
    <mergeCell ref="M413:M414"/>
    <mergeCell ref="M411:M412"/>
    <mergeCell ref="N411:N412"/>
    <mergeCell ref="O411:P412"/>
    <mergeCell ref="Q411:Q412"/>
    <mergeCell ref="R411:R412"/>
    <mergeCell ref="S411:T412"/>
    <mergeCell ref="T409:T410"/>
    <mergeCell ref="U409:U410"/>
    <mergeCell ref="B411:B412"/>
    <mergeCell ref="C411:D412"/>
    <mergeCell ref="E411:E412"/>
    <mergeCell ref="F411:F412"/>
    <mergeCell ref="G411:H412"/>
    <mergeCell ref="I411:I412"/>
    <mergeCell ref="J411:J412"/>
    <mergeCell ref="K411:L412"/>
    <mergeCell ref="N409:N410"/>
    <mergeCell ref="O409:O410"/>
    <mergeCell ref="P409:P410"/>
    <mergeCell ref="Q409:Q410"/>
    <mergeCell ref="R409:R410"/>
    <mergeCell ref="S409:S410"/>
    <mergeCell ref="H409:H410"/>
    <mergeCell ref="I409:I410"/>
    <mergeCell ref="J409:J410"/>
    <mergeCell ref="K409:K410"/>
    <mergeCell ref="L409:L410"/>
    <mergeCell ref="M409:M410"/>
    <mergeCell ref="O407:Q408"/>
    <mergeCell ref="R407:R408"/>
    <mergeCell ref="S407:U407"/>
    <mergeCell ref="S408:U408"/>
    <mergeCell ref="B409:B410"/>
    <mergeCell ref="C409:C410"/>
    <mergeCell ref="D409:D410"/>
    <mergeCell ref="E409:E410"/>
    <mergeCell ref="F409:F410"/>
    <mergeCell ref="G409:G410"/>
    <mergeCell ref="U400:U401"/>
    <mergeCell ref="B404:U404"/>
    <mergeCell ref="C406:U406"/>
    <mergeCell ref="B407:B408"/>
    <mergeCell ref="C407:E408"/>
    <mergeCell ref="F407:F408"/>
    <mergeCell ref="G407:I408"/>
    <mergeCell ref="J407:J408"/>
    <mergeCell ref="K407:M408"/>
    <mergeCell ref="N407:N408"/>
    <mergeCell ref="O400:O401"/>
    <mergeCell ref="P400:P401"/>
    <mergeCell ref="Q400:Q401"/>
    <mergeCell ref="R400:R401"/>
    <mergeCell ref="S400:S401"/>
    <mergeCell ref="T400:T401"/>
    <mergeCell ref="I400:I401"/>
    <mergeCell ref="J400:J401"/>
    <mergeCell ref="K400:K401"/>
    <mergeCell ref="L400:L401"/>
    <mergeCell ref="M400:M401"/>
    <mergeCell ref="N400:N401"/>
    <mergeCell ref="R398:R399"/>
    <mergeCell ref="S398:T399"/>
    <mergeCell ref="U398:U399"/>
    <mergeCell ref="B400:B401"/>
    <mergeCell ref="C400:C401"/>
    <mergeCell ref="D400:D401"/>
    <mergeCell ref="E400:E401"/>
    <mergeCell ref="F400:F401"/>
    <mergeCell ref="G400:G401"/>
    <mergeCell ref="H400:H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N396:N397"/>
    <mergeCell ref="O396:P397"/>
    <mergeCell ref="Q396:Q397"/>
    <mergeCell ref="R396:R397"/>
    <mergeCell ref="S396:T397"/>
    <mergeCell ref="U396:U397"/>
    <mergeCell ref="U394:U395"/>
    <mergeCell ref="B396:B397"/>
    <mergeCell ref="C396:D397"/>
    <mergeCell ref="E396:E397"/>
    <mergeCell ref="F396:F397"/>
    <mergeCell ref="G396:H397"/>
    <mergeCell ref="I396:I397"/>
    <mergeCell ref="J396:J397"/>
    <mergeCell ref="K396:L397"/>
    <mergeCell ref="M396:M397"/>
    <mergeCell ref="M394:M395"/>
    <mergeCell ref="N394:N395"/>
    <mergeCell ref="O394:P395"/>
    <mergeCell ref="Q394:Q395"/>
    <mergeCell ref="R394:R395"/>
    <mergeCell ref="S394:T395"/>
    <mergeCell ref="S392:T393"/>
    <mergeCell ref="U392:U393"/>
    <mergeCell ref="B394:B395"/>
    <mergeCell ref="C394:D395"/>
    <mergeCell ref="E394:E395"/>
    <mergeCell ref="F394:F395"/>
    <mergeCell ref="G394:H395"/>
    <mergeCell ref="I394:I395"/>
    <mergeCell ref="J394:J395"/>
    <mergeCell ref="K394:L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N388:N389"/>
    <mergeCell ref="O388:P389"/>
    <mergeCell ref="Q388:Q389"/>
    <mergeCell ref="R388:R389"/>
    <mergeCell ref="S388:T389"/>
    <mergeCell ref="U388:U389"/>
    <mergeCell ref="U386:U387"/>
    <mergeCell ref="B388:B389"/>
    <mergeCell ref="C388:D389"/>
    <mergeCell ref="E388:E389"/>
    <mergeCell ref="F388:F389"/>
    <mergeCell ref="G388:H389"/>
    <mergeCell ref="I388:I389"/>
    <mergeCell ref="J388:J389"/>
    <mergeCell ref="K388:L389"/>
    <mergeCell ref="M388:M389"/>
    <mergeCell ref="M386:M387"/>
    <mergeCell ref="N386:N387"/>
    <mergeCell ref="O386:P387"/>
    <mergeCell ref="Q386:Q387"/>
    <mergeCell ref="R386:R387"/>
    <mergeCell ref="S386:T387"/>
    <mergeCell ref="T384:T385"/>
    <mergeCell ref="U384:U385"/>
    <mergeCell ref="B386:B387"/>
    <mergeCell ref="C386:D387"/>
    <mergeCell ref="E386:E387"/>
    <mergeCell ref="F386:F387"/>
    <mergeCell ref="G386:H387"/>
    <mergeCell ref="I386:I387"/>
    <mergeCell ref="J386:J387"/>
    <mergeCell ref="K386:L387"/>
    <mergeCell ref="N384:N385"/>
    <mergeCell ref="O384:O385"/>
    <mergeCell ref="P384:P385"/>
    <mergeCell ref="Q384:Q385"/>
    <mergeCell ref="R384:R385"/>
    <mergeCell ref="S384:S385"/>
    <mergeCell ref="H384:H385"/>
    <mergeCell ref="I384:I385"/>
    <mergeCell ref="J384:J385"/>
    <mergeCell ref="K384:K385"/>
    <mergeCell ref="L384:L385"/>
    <mergeCell ref="M384:M385"/>
    <mergeCell ref="O382:Q383"/>
    <mergeCell ref="R382:R383"/>
    <mergeCell ref="S382:U382"/>
    <mergeCell ref="S383:U383"/>
    <mergeCell ref="B384:B385"/>
    <mergeCell ref="C384:C385"/>
    <mergeCell ref="D384:D385"/>
    <mergeCell ref="E384:E385"/>
    <mergeCell ref="F384:F385"/>
    <mergeCell ref="G384:G385"/>
    <mergeCell ref="U370:U371"/>
    <mergeCell ref="B379:U379"/>
    <mergeCell ref="C381:U381"/>
    <mergeCell ref="B382:B383"/>
    <mergeCell ref="C382:E383"/>
    <mergeCell ref="F382:F383"/>
    <mergeCell ref="G382:I383"/>
    <mergeCell ref="J382:J383"/>
    <mergeCell ref="K382:M383"/>
    <mergeCell ref="N382:N383"/>
    <mergeCell ref="O370:O371"/>
    <mergeCell ref="P370:P371"/>
    <mergeCell ref="Q370:Q371"/>
    <mergeCell ref="R370:R371"/>
    <mergeCell ref="S370:S371"/>
    <mergeCell ref="T370:T371"/>
    <mergeCell ref="I370:I371"/>
    <mergeCell ref="J370:J371"/>
    <mergeCell ref="K370:K371"/>
    <mergeCell ref="L370:L371"/>
    <mergeCell ref="M370:M371"/>
    <mergeCell ref="N370:N371"/>
    <mergeCell ref="R368:R369"/>
    <mergeCell ref="S368:T369"/>
    <mergeCell ref="U368:U369"/>
    <mergeCell ref="B370:B371"/>
    <mergeCell ref="C370:C371"/>
    <mergeCell ref="D370:D371"/>
    <mergeCell ref="E370:E371"/>
    <mergeCell ref="F370:F371"/>
    <mergeCell ref="G370:G371"/>
    <mergeCell ref="H370:H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J346:J347"/>
    <mergeCell ref="K346:M347"/>
    <mergeCell ref="N346:N347"/>
    <mergeCell ref="O346:P347"/>
    <mergeCell ref="Q346:Q347"/>
    <mergeCell ref="R346:R347"/>
    <mergeCell ref="Q344:Q345"/>
    <mergeCell ref="R344:R345"/>
    <mergeCell ref="S344:T345"/>
    <mergeCell ref="U344:U345"/>
    <mergeCell ref="B346:B347"/>
    <mergeCell ref="C346:D347"/>
    <mergeCell ref="E346:E347"/>
    <mergeCell ref="F346:F347"/>
    <mergeCell ref="G346:H347"/>
    <mergeCell ref="I346:I347"/>
    <mergeCell ref="I344:I345"/>
    <mergeCell ref="J344:J345"/>
    <mergeCell ref="K344:L345"/>
    <mergeCell ref="M344:M345"/>
    <mergeCell ref="N344:N345"/>
    <mergeCell ref="O344:P345"/>
    <mergeCell ref="Q342:Q343"/>
    <mergeCell ref="R342:R343"/>
    <mergeCell ref="S342:S343"/>
    <mergeCell ref="T342:T343"/>
    <mergeCell ref="U342:U343"/>
    <mergeCell ref="B344:B345"/>
    <mergeCell ref="C344:D345"/>
    <mergeCell ref="E344:E345"/>
    <mergeCell ref="F344:F345"/>
    <mergeCell ref="G344:H345"/>
    <mergeCell ref="K342:K343"/>
    <mergeCell ref="L342:L343"/>
    <mergeCell ref="M342:M343"/>
    <mergeCell ref="N342:N343"/>
    <mergeCell ref="O342:O343"/>
    <mergeCell ref="P342:P343"/>
    <mergeCell ref="S341:U341"/>
    <mergeCell ref="B342:B343"/>
    <mergeCell ref="C342:C343"/>
    <mergeCell ref="D342:D343"/>
    <mergeCell ref="E342:E343"/>
    <mergeCell ref="F342:F343"/>
    <mergeCell ref="G342:G343"/>
    <mergeCell ref="H342:H343"/>
    <mergeCell ref="I342:I343"/>
    <mergeCell ref="J342:J343"/>
    <mergeCell ref="J336:J341"/>
    <mergeCell ref="K336:M341"/>
    <mergeCell ref="N336:N341"/>
    <mergeCell ref="O336:Q341"/>
    <mergeCell ref="R336:R341"/>
    <mergeCell ref="S336:U336"/>
    <mergeCell ref="S337:U337"/>
    <mergeCell ref="S338:U338"/>
    <mergeCell ref="S339:U339"/>
    <mergeCell ref="S340:U340"/>
    <mergeCell ref="C341:E341"/>
    <mergeCell ref="F336:F341"/>
    <mergeCell ref="G336:I336"/>
    <mergeCell ref="G337:I337"/>
    <mergeCell ref="G338:I338"/>
    <mergeCell ref="G339:I339"/>
    <mergeCell ref="G340:I340"/>
    <mergeCell ref="G341:I341"/>
    <mergeCell ref="T329:T330"/>
    <mergeCell ref="U329:U330"/>
    <mergeCell ref="B333:U333"/>
    <mergeCell ref="C335:U335"/>
    <mergeCell ref="B336:B341"/>
    <mergeCell ref="C336:E336"/>
    <mergeCell ref="C337:E337"/>
    <mergeCell ref="C338:E338"/>
    <mergeCell ref="C339:E339"/>
    <mergeCell ref="C340:E340"/>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Q303:Q304"/>
    <mergeCell ref="R303:R304"/>
    <mergeCell ref="S303:T304"/>
    <mergeCell ref="U303:U304"/>
    <mergeCell ref="B305:B306"/>
    <mergeCell ref="C305:D306"/>
    <mergeCell ref="E305:E306"/>
    <mergeCell ref="F305:F306"/>
    <mergeCell ref="G305:H306"/>
    <mergeCell ref="I305:I306"/>
    <mergeCell ref="I303:I304"/>
    <mergeCell ref="J303:J304"/>
    <mergeCell ref="K303:L304"/>
    <mergeCell ref="M303:M304"/>
    <mergeCell ref="N303:N304"/>
    <mergeCell ref="O303:P304"/>
    <mergeCell ref="Q301:Q302"/>
    <mergeCell ref="R301:R302"/>
    <mergeCell ref="S301:S302"/>
    <mergeCell ref="T301:T302"/>
    <mergeCell ref="U301:U302"/>
    <mergeCell ref="B303:B304"/>
    <mergeCell ref="C303:D304"/>
    <mergeCell ref="E303:E304"/>
    <mergeCell ref="F303:F304"/>
    <mergeCell ref="G303:H304"/>
    <mergeCell ref="K301:K302"/>
    <mergeCell ref="L301:L302"/>
    <mergeCell ref="M301:M302"/>
    <mergeCell ref="N301:N302"/>
    <mergeCell ref="O301:O302"/>
    <mergeCell ref="P301:P302"/>
    <mergeCell ref="S300:U300"/>
    <mergeCell ref="B301:B302"/>
    <mergeCell ref="C301:C302"/>
    <mergeCell ref="D301:D302"/>
    <mergeCell ref="E301:E302"/>
    <mergeCell ref="F301:F302"/>
    <mergeCell ref="G301:G302"/>
    <mergeCell ref="H301:H302"/>
    <mergeCell ref="I301:I302"/>
    <mergeCell ref="J301:J302"/>
    <mergeCell ref="J295:J300"/>
    <mergeCell ref="K295:M300"/>
    <mergeCell ref="N295:N300"/>
    <mergeCell ref="O295:Q300"/>
    <mergeCell ref="R295:R300"/>
    <mergeCell ref="S295:U295"/>
    <mergeCell ref="S296:U296"/>
    <mergeCell ref="S297:U297"/>
    <mergeCell ref="S298:U298"/>
    <mergeCell ref="S299:U299"/>
    <mergeCell ref="F295:F300"/>
    <mergeCell ref="G295:I295"/>
    <mergeCell ref="G296:I296"/>
    <mergeCell ref="G297:I297"/>
    <mergeCell ref="G298:I298"/>
    <mergeCell ref="G299:I299"/>
    <mergeCell ref="G300:I300"/>
    <mergeCell ref="Z286:Z287"/>
    <mergeCell ref="B292:U292"/>
    <mergeCell ref="C294:U294"/>
    <mergeCell ref="B295:B300"/>
    <mergeCell ref="C295:E295"/>
    <mergeCell ref="C296:E296"/>
    <mergeCell ref="C297:E297"/>
    <mergeCell ref="C298:E298"/>
    <mergeCell ref="C299:E299"/>
    <mergeCell ref="C300:E300"/>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V284:V285"/>
    <mergeCell ref="W284:W285"/>
    <mergeCell ref="X284:Y285"/>
    <mergeCell ref="Z284:Z285"/>
    <mergeCell ref="B286:B287"/>
    <mergeCell ref="C286:C287"/>
    <mergeCell ref="D286:D287"/>
    <mergeCell ref="E286:E287"/>
    <mergeCell ref="F286:F287"/>
    <mergeCell ref="G286:G287"/>
    <mergeCell ref="N284:N285"/>
    <mergeCell ref="O284:O285"/>
    <mergeCell ref="P284:Q285"/>
    <mergeCell ref="R284:R285"/>
    <mergeCell ref="S284:S285"/>
    <mergeCell ref="T284:U285"/>
    <mergeCell ref="Z282:Z283"/>
    <mergeCell ref="B284:B285"/>
    <mergeCell ref="C284:D285"/>
    <mergeCell ref="E284:E285"/>
    <mergeCell ref="F284:F285"/>
    <mergeCell ref="G284:H285"/>
    <mergeCell ref="I284:I285"/>
    <mergeCell ref="J284:J285"/>
    <mergeCell ref="K284:L285"/>
    <mergeCell ref="M284:M285"/>
    <mergeCell ref="R282:R283"/>
    <mergeCell ref="S282:S283"/>
    <mergeCell ref="T282:U283"/>
    <mergeCell ref="V282:V283"/>
    <mergeCell ref="W282:W283"/>
    <mergeCell ref="X282:Y283"/>
    <mergeCell ref="J282:J283"/>
    <mergeCell ref="K282:L283"/>
    <mergeCell ref="M282:M283"/>
    <mergeCell ref="N282:N283"/>
    <mergeCell ref="O282:O283"/>
    <mergeCell ref="P282:Q283"/>
    <mergeCell ref="B282:B283"/>
    <mergeCell ref="C282:D283"/>
    <mergeCell ref="E282:E283"/>
    <mergeCell ref="F282:F283"/>
    <mergeCell ref="G282:H283"/>
    <mergeCell ref="I282:I283"/>
    <mergeCell ref="V279:V280"/>
    <mergeCell ref="W279:W280"/>
    <mergeCell ref="X279:Y280"/>
    <mergeCell ref="Z279:Z280"/>
    <mergeCell ref="C281:E281"/>
    <mergeCell ref="G281:I281"/>
    <mergeCell ref="K281:M281"/>
    <mergeCell ref="P281:R281"/>
    <mergeCell ref="T281:V281"/>
    <mergeCell ref="X281:Z281"/>
    <mergeCell ref="N279:N280"/>
    <mergeCell ref="O279:O280"/>
    <mergeCell ref="P279:Q280"/>
    <mergeCell ref="R279:R280"/>
    <mergeCell ref="S279:S280"/>
    <mergeCell ref="T279:U280"/>
    <mergeCell ref="Z277:Z278"/>
    <mergeCell ref="B279:B280"/>
    <mergeCell ref="C279:D280"/>
    <mergeCell ref="E279:E280"/>
    <mergeCell ref="F279:F280"/>
    <mergeCell ref="G279:H280"/>
    <mergeCell ref="I279:I280"/>
    <mergeCell ref="J279:J280"/>
    <mergeCell ref="K279:L280"/>
    <mergeCell ref="M279:M280"/>
    <mergeCell ref="R277:R278"/>
    <mergeCell ref="S277:S278"/>
    <mergeCell ref="T277:U278"/>
    <mergeCell ref="V277:V278"/>
    <mergeCell ref="W277:W278"/>
    <mergeCell ref="X277:Y278"/>
    <mergeCell ref="J277:J278"/>
    <mergeCell ref="K277:L278"/>
    <mergeCell ref="M277:M278"/>
    <mergeCell ref="N277:N278"/>
    <mergeCell ref="O277:O278"/>
    <mergeCell ref="P277:Q278"/>
    <mergeCell ref="B277:B278"/>
    <mergeCell ref="C277:D278"/>
    <mergeCell ref="E277:E278"/>
    <mergeCell ref="F277:F278"/>
    <mergeCell ref="G277:H278"/>
    <mergeCell ref="I277:I278"/>
    <mergeCell ref="Z274:Z275"/>
    <mergeCell ref="C276:E276"/>
    <mergeCell ref="G276:I276"/>
    <mergeCell ref="K276:M276"/>
    <mergeCell ref="P276:R276"/>
    <mergeCell ref="T276:V276"/>
    <mergeCell ref="X276:Z276"/>
    <mergeCell ref="R274:R275"/>
    <mergeCell ref="S274:S275"/>
    <mergeCell ref="T274:U275"/>
    <mergeCell ref="V274:V275"/>
    <mergeCell ref="W274:W275"/>
    <mergeCell ref="X274:Y275"/>
    <mergeCell ref="J274:J275"/>
    <mergeCell ref="K274:L275"/>
    <mergeCell ref="M274:M275"/>
    <mergeCell ref="N274:N275"/>
    <mergeCell ref="O274:O275"/>
    <mergeCell ref="P274:Q275"/>
    <mergeCell ref="B274:B275"/>
    <mergeCell ref="C274:D275"/>
    <mergeCell ref="E274:E275"/>
    <mergeCell ref="F274:F275"/>
    <mergeCell ref="G274:H275"/>
    <mergeCell ref="I274:I275"/>
    <mergeCell ref="U272:U273"/>
    <mergeCell ref="V272:V273"/>
    <mergeCell ref="W272:W273"/>
    <mergeCell ref="X272:X273"/>
    <mergeCell ref="Y272:Y273"/>
    <mergeCell ref="Z272:Z273"/>
    <mergeCell ref="O272:O273"/>
    <mergeCell ref="P272:P273"/>
    <mergeCell ref="Q272:Q273"/>
    <mergeCell ref="R272:R273"/>
    <mergeCell ref="S272:S273"/>
    <mergeCell ref="T272:T273"/>
    <mergeCell ref="I272:I273"/>
    <mergeCell ref="J272:J273"/>
    <mergeCell ref="K272:K273"/>
    <mergeCell ref="L272:L273"/>
    <mergeCell ref="M272:M273"/>
    <mergeCell ref="N272:N273"/>
    <mergeCell ref="X269:Z269"/>
    <mergeCell ref="X270:Z270"/>
    <mergeCell ref="X271:Z271"/>
    <mergeCell ref="B272:B273"/>
    <mergeCell ref="C272:C273"/>
    <mergeCell ref="D272:D273"/>
    <mergeCell ref="E272:E273"/>
    <mergeCell ref="F272:F273"/>
    <mergeCell ref="G272:G273"/>
    <mergeCell ref="H272:H273"/>
    <mergeCell ref="P269:R271"/>
    <mergeCell ref="S269:S271"/>
    <mergeCell ref="T269:V269"/>
    <mergeCell ref="T270:V270"/>
    <mergeCell ref="T271:V271"/>
    <mergeCell ref="W269:W271"/>
    <mergeCell ref="J269:J271"/>
    <mergeCell ref="K269:M269"/>
    <mergeCell ref="K270:M270"/>
    <mergeCell ref="K271:M271"/>
    <mergeCell ref="N269:N271"/>
    <mergeCell ref="O269:O271"/>
    <mergeCell ref="B269:B271"/>
    <mergeCell ref="C269:E271"/>
    <mergeCell ref="F269:F271"/>
    <mergeCell ref="G269:I269"/>
    <mergeCell ref="G270:I270"/>
    <mergeCell ref="G271:I271"/>
    <mergeCell ref="Z262:Z263"/>
    <mergeCell ref="B265:Z265"/>
    <mergeCell ref="B267:B268"/>
    <mergeCell ref="C267:M267"/>
    <mergeCell ref="C268:M268"/>
    <mergeCell ref="N267:N268"/>
    <mergeCell ref="O267:O268"/>
    <mergeCell ref="P267:Z267"/>
    <mergeCell ref="P268:Z268"/>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V260:V261"/>
    <mergeCell ref="W260:W261"/>
    <mergeCell ref="X260:Y261"/>
    <mergeCell ref="Z260:Z261"/>
    <mergeCell ref="B262:B263"/>
    <mergeCell ref="C262:C263"/>
    <mergeCell ref="D262:D263"/>
    <mergeCell ref="E262:E263"/>
    <mergeCell ref="F262:F263"/>
    <mergeCell ref="G262:G263"/>
    <mergeCell ref="N260:N261"/>
    <mergeCell ref="O260:O261"/>
    <mergeCell ref="P260:Q261"/>
    <mergeCell ref="R260:R261"/>
    <mergeCell ref="S260:S261"/>
    <mergeCell ref="T260:U261"/>
    <mergeCell ref="Z258:Z259"/>
    <mergeCell ref="B260:B261"/>
    <mergeCell ref="C260:D261"/>
    <mergeCell ref="E260:E261"/>
    <mergeCell ref="F260:F261"/>
    <mergeCell ref="G260:H261"/>
    <mergeCell ref="I260:I261"/>
    <mergeCell ref="J260:J261"/>
    <mergeCell ref="K260:L261"/>
    <mergeCell ref="M260:M261"/>
    <mergeCell ref="R258:R259"/>
    <mergeCell ref="S258:S259"/>
    <mergeCell ref="T258:U259"/>
    <mergeCell ref="V258:V259"/>
    <mergeCell ref="W258:W259"/>
    <mergeCell ref="X258:Y259"/>
    <mergeCell ref="J258:J259"/>
    <mergeCell ref="K258:L259"/>
    <mergeCell ref="M258:M259"/>
    <mergeCell ref="N258:N259"/>
    <mergeCell ref="O258:O259"/>
    <mergeCell ref="P258:Q259"/>
    <mergeCell ref="B258:B259"/>
    <mergeCell ref="C258:D259"/>
    <mergeCell ref="E258:E259"/>
    <mergeCell ref="F258:F259"/>
    <mergeCell ref="G258:H259"/>
    <mergeCell ref="I258:I259"/>
    <mergeCell ref="V255:V256"/>
    <mergeCell ref="W255:W256"/>
    <mergeCell ref="X255:Y256"/>
    <mergeCell ref="Z255:Z256"/>
    <mergeCell ref="C257:E257"/>
    <mergeCell ref="G257:I257"/>
    <mergeCell ref="K257:M257"/>
    <mergeCell ref="P257:R257"/>
    <mergeCell ref="T257:V257"/>
    <mergeCell ref="X257:Z257"/>
    <mergeCell ref="N255:N256"/>
    <mergeCell ref="O255:O256"/>
    <mergeCell ref="P255:Q256"/>
    <mergeCell ref="R255:R256"/>
    <mergeCell ref="S255:S256"/>
    <mergeCell ref="T255:U256"/>
    <mergeCell ref="Z253:Z254"/>
    <mergeCell ref="B255:B256"/>
    <mergeCell ref="C255:D256"/>
    <mergeCell ref="E255:E256"/>
    <mergeCell ref="F255:F256"/>
    <mergeCell ref="G255:H256"/>
    <mergeCell ref="I255:I256"/>
    <mergeCell ref="J255:J256"/>
    <mergeCell ref="K255:L256"/>
    <mergeCell ref="M255:M256"/>
    <mergeCell ref="R253:R254"/>
    <mergeCell ref="S253:S254"/>
    <mergeCell ref="T253:U254"/>
    <mergeCell ref="V253:V254"/>
    <mergeCell ref="W253:W254"/>
    <mergeCell ref="X253:Y254"/>
    <mergeCell ref="J253:J254"/>
    <mergeCell ref="K253:L254"/>
    <mergeCell ref="M253:M254"/>
    <mergeCell ref="N253:N254"/>
    <mergeCell ref="O253:O254"/>
    <mergeCell ref="P253:Q254"/>
    <mergeCell ref="B253:B254"/>
    <mergeCell ref="C253:D254"/>
    <mergeCell ref="E253:E254"/>
    <mergeCell ref="F253:F254"/>
    <mergeCell ref="G253:H254"/>
    <mergeCell ref="I253:I254"/>
    <mergeCell ref="Z250:Z251"/>
    <mergeCell ref="C252:E252"/>
    <mergeCell ref="G252:I252"/>
    <mergeCell ref="K252:M252"/>
    <mergeCell ref="P252:R252"/>
    <mergeCell ref="T252:V252"/>
    <mergeCell ref="X252:Z252"/>
    <mergeCell ref="R250:R251"/>
    <mergeCell ref="S250:S251"/>
    <mergeCell ref="T250:U251"/>
    <mergeCell ref="V250:V251"/>
    <mergeCell ref="W250:W251"/>
    <mergeCell ref="X250:Y251"/>
    <mergeCell ref="J250:J251"/>
    <mergeCell ref="K250:L251"/>
    <mergeCell ref="M250:M251"/>
    <mergeCell ref="N250:N251"/>
    <mergeCell ref="O250:O251"/>
    <mergeCell ref="P250:Q251"/>
    <mergeCell ref="B250:B251"/>
    <mergeCell ref="C250:D251"/>
    <mergeCell ref="E250:E251"/>
    <mergeCell ref="F250:F251"/>
    <mergeCell ref="G250:H251"/>
    <mergeCell ref="I250:I251"/>
    <mergeCell ref="U248:U249"/>
    <mergeCell ref="V248:V249"/>
    <mergeCell ref="W248:W249"/>
    <mergeCell ref="X248:X249"/>
    <mergeCell ref="Y248:Y249"/>
    <mergeCell ref="Z248:Z249"/>
    <mergeCell ref="O248:O249"/>
    <mergeCell ref="P248:P249"/>
    <mergeCell ref="Q248:Q249"/>
    <mergeCell ref="R248:R249"/>
    <mergeCell ref="S248:S249"/>
    <mergeCell ref="T248:T249"/>
    <mergeCell ref="I248:I249"/>
    <mergeCell ref="J248:J249"/>
    <mergeCell ref="K248:K249"/>
    <mergeCell ref="L248:L249"/>
    <mergeCell ref="M248:M249"/>
    <mergeCell ref="N248:N249"/>
    <mergeCell ref="X245:Z245"/>
    <mergeCell ref="X246:Z246"/>
    <mergeCell ref="X247:Z247"/>
    <mergeCell ref="B248:B249"/>
    <mergeCell ref="C248:C249"/>
    <mergeCell ref="D248:D249"/>
    <mergeCell ref="E248:E249"/>
    <mergeCell ref="F248:F249"/>
    <mergeCell ref="G248:G249"/>
    <mergeCell ref="H248:H249"/>
    <mergeCell ref="P245:R247"/>
    <mergeCell ref="S245:S247"/>
    <mergeCell ref="T245:V245"/>
    <mergeCell ref="T246:V246"/>
    <mergeCell ref="T247:V247"/>
    <mergeCell ref="W245:W247"/>
    <mergeCell ref="J245:J247"/>
    <mergeCell ref="K245:M245"/>
    <mergeCell ref="K246:M246"/>
    <mergeCell ref="K247:M247"/>
    <mergeCell ref="N245:N247"/>
    <mergeCell ref="O245:O247"/>
    <mergeCell ref="B245:B247"/>
    <mergeCell ref="C245:E247"/>
    <mergeCell ref="F245:F247"/>
    <mergeCell ref="G245:I245"/>
    <mergeCell ref="G246:I246"/>
    <mergeCell ref="G247:I247"/>
    <mergeCell ref="B241:Z241"/>
    <mergeCell ref="B243:B244"/>
    <mergeCell ref="C243:M243"/>
    <mergeCell ref="C244:M244"/>
    <mergeCell ref="N243:N244"/>
    <mergeCell ref="O243:O244"/>
    <mergeCell ref="P243:Z243"/>
    <mergeCell ref="P244:Z244"/>
    <mergeCell ref="V232:V233"/>
    <mergeCell ref="W232:W233"/>
    <mergeCell ref="X232:X233"/>
    <mergeCell ref="Y232:Y233"/>
    <mergeCell ref="Z232:Z233"/>
    <mergeCell ref="AA232:AA233"/>
    <mergeCell ref="P232:P233"/>
    <mergeCell ref="Q232:Q233"/>
    <mergeCell ref="R232:R233"/>
    <mergeCell ref="S232:S233"/>
    <mergeCell ref="T232:T233"/>
    <mergeCell ref="U232:U233"/>
    <mergeCell ref="J232:J233"/>
    <mergeCell ref="K232:K233"/>
    <mergeCell ref="L232:L233"/>
    <mergeCell ref="M232:M233"/>
    <mergeCell ref="N232:N233"/>
    <mergeCell ref="O232:O233"/>
    <mergeCell ref="Y230:Z231"/>
    <mergeCell ref="AA230:AA231"/>
    <mergeCell ref="B232:B233"/>
    <mergeCell ref="C232:C233"/>
    <mergeCell ref="D232:D233"/>
    <mergeCell ref="E232:E233"/>
    <mergeCell ref="F232:F233"/>
    <mergeCell ref="G232:G233"/>
    <mergeCell ref="H232:H233"/>
    <mergeCell ref="I232:I233"/>
    <mergeCell ref="Q230:R231"/>
    <mergeCell ref="S230:S231"/>
    <mergeCell ref="T230:T231"/>
    <mergeCell ref="U230:V231"/>
    <mergeCell ref="W230:W231"/>
    <mergeCell ref="X230:X231"/>
    <mergeCell ref="J230:J231"/>
    <mergeCell ref="K230:K231"/>
    <mergeCell ref="L230:M231"/>
    <mergeCell ref="N230:N231"/>
    <mergeCell ref="O230:O231"/>
    <mergeCell ref="P230:P231"/>
    <mergeCell ref="B230:B231"/>
    <mergeCell ref="C230:C231"/>
    <mergeCell ref="D230:E231"/>
    <mergeCell ref="F230:F231"/>
    <mergeCell ref="G230:G231"/>
    <mergeCell ref="H230:I231"/>
    <mergeCell ref="T228:T229"/>
    <mergeCell ref="U228:V229"/>
    <mergeCell ref="W228:W229"/>
    <mergeCell ref="X228:X229"/>
    <mergeCell ref="Y228:Z229"/>
    <mergeCell ref="AA228:AA229"/>
    <mergeCell ref="L228:M229"/>
    <mergeCell ref="N228:N229"/>
    <mergeCell ref="O228:O229"/>
    <mergeCell ref="P228:P229"/>
    <mergeCell ref="Q228:R229"/>
    <mergeCell ref="S228:S229"/>
    <mergeCell ref="Y226:Z227"/>
    <mergeCell ref="AA226:AA227"/>
    <mergeCell ref="B228:B229"/>
    <mergeCell ref="C228:C229"/>
    <mergeCell ref="D228:E229"/>
    <mergeCell ref="F228:F229"/>
    <mergeCell ref="G228:G229"/>
    <mergeCell ref="H228:I229"/>
    <mergeCell ref="J228:J229"/>
    <mergeCell ref="K228:K229"/>
    <mergeCell ref="Q226:R227"/>
    <mergeCell ref="S226:S227"/>
    <mergeCell ref="T226:T227"/>
    <mergeCell ref="U226:V227"/>
    <mergeCell ref="W226:W227"/>
    <mergeCell ref="X226:X227"/>
    <mergeCell ref="J226:J227"/>
    <mergeCell ref="K226:K227"/>
    <mergeCell ref="L226:M227"/>
    <mergeCell ref="N226:N227"/>
    <mergeCell ref="O226:O227"/>
    <mergeCell ref="P226:P227"/>
    <mergeCell ref="B226:B227"/>
    <mergeCell ref="C226:C227"/>
    <mergeCell ref="D226:E227"/>
    <mergeCell ref="F226:F227"/>
    <mergeCell ref="G226:G227"/>
    <mergeCell ref="H226:I227"/>
    <mergeCell ref="T224:T225"/>
    <mergeCell ref="U224:V225"/>
    <mergeCell ref="W224:W225"/>
    <mergeCell ref="X224:X225"/>
    <mergeCell ref="Y224:Z225"/>
    <mergeCell ref="AA224:AA225"/>
    <mergeCell ref="L224:M225"/>
    <mergeCell ref="N224:N225"/>
    <mergeCell ref="O224:O225"/>
    <mergeCell ref="P224:P225"/>
    <mergeCell ref="Q224:R225"/>
    <mergeCell ref="S224:S225"/>
    <mergeCell ref="Y222:Z223"/>
    <mergeCell ref="AA222:AA223"/>
    <mergeCell ref="B224:B225"/>
    <mergeCell ref="C224:C225"/>
    <mergeCell ref="D224:E225"/>
    <mergeCell ref="F224:F225"/>
    <mergeCell ref="G224:G225"/>
    <mergeCell ref="H224:I225"/>
    <mergeCell ref="J224:J225"/>
    <mergeCell ref="K224:K225"/>
    <mergeCell ref="Q222:R223"/>
    <mergeCell ref="S222:S223"/>
    <mergeCell ref="T222:T223"/>
    <mergeCell ref="U222:V223"/>
    <mergeCell ref="W222:W223"/>
    <mergeCell ref="X222:X223"/>
    <mergeCell ref="J222:J223"/>
    <mergeCell ref="K222:K223"/>
    <mergeCell ref="L222:M223"/>
    <mergeCell ref="N222:N223"/>
    <mergeCell ref="O222:O223"/>
    <mergeCell ref="P222:P223"/>
    <mergeCell ref="B222:B223"/>
    <mergeCell ref="C222:C223"/>
    <mergeCell ref="D222:E223"/>
    <mergeCell ref="F222:F223"/>
    <mergeCell ref="G222:G223"/>
    <mergeCell ref="H222:I223"/>
    <mergeCell ref="T220:T221"/>
    <mergeCell ref="U220:V221"/>
    <mergeCell ref="W220:W221"/>
    <mergeCell ref="X220:X221"/>
    <mergeCell ref="Y220:Z221"/>
    <mergeCell ref="AA220:AA221"/>
    <mergeCell ref="L220:M221"/>
    <mergeCell ref="N220:N221"/>
    <mergeCell ref="O220:O221"/>
    <mergeCell ref="P220:P221"/>
    <mergeCell ref="Q220:R221"/>
    <mergeCell ref="S220:S221"/>
    <mergeCell ref="Y218:Z219"/>
    <mergeCell ref="AA218:AA219"/>
    <mergeCell ref="B220:B221"/>
    <mergeCell ref="C220:C221"/>
    <mergeCell ref="D220:E221"/>
    <mergeCell ref="F220:F221"/>
    <mergeCell ref="G220:G221"/>
    <mergeCell ref="H220:I221"/>
    <mergeCell ref="J220:J221"/>
    <mergeCell ref="K220:K221"/>
    <mergeCell ref="Q218:R219"/>
    <mergeCell ref="S218:S219"/>
    <mergeCell ref="T218:T219"/>
    <mergeCell ref="U218:V219"/>
    <mergeCell ref="W218:W219"/>
    <mergeCell ref="X218:X219"/>
    <mergeCell ref="J218:J219"/>
    <mergeCell ref="K218:K219"/>
    <mergeCell ref="L218:M219"/>
    <mergeCell ref="N218:N219"/>
    <mergeCell ref="O218:O219"/>
    <mergeCell ref="P218:P219"/>
    <mergeCell ref="B218:B219"/>
    <mergeCell ref="C218:C219"/>
    <mergeCell ref="D218:E219"/>
    <mergeCell ref="F218:F219"/>
    <mergeCell ref="G218:G219"/>
    <mergeCell ref="H218:I219"/>
    <mergeCell ref="T216:T217"/>
    <mergeCell ref="U216:V217"/>
    <mergeCell ref="W216:W217"/>
    <mergeCell ref="X216:X217"/>
    <mergeCell ref="Y216:Z217"/>
    <mergeCell ref="AA216:AA217"/>
    <mergeCell ref="L216:M217"/>
    <mergeCell ref="N216:N217"/>
    <mergeCell ref="O216:O217"/>
    <mergeCell ref="P216:P217"/>
    <mergeCell ref="Q216:R217"/>
    <mergeCell ref="S216:S217"/>
    <mergeCell ref="Y214:Z215"/>
    <mergeCell ref="AA214:AA215"/>
    <mergeCell ref="B216:B217"/>
    <mergeCell ref="C216:C217"/>
    <mergeCell ref="D216:E217"/>
    <mergeCell ref="F216:F217"/>
    <mergeCell ref="G216:G217"/>
    <mergeCell ref="H216:I217"/>
    <mergeCell ref="J216:J217"/>
    <mergeCell ref="K216:K217"/>
    <mergeCell ref="Q214:R215"/>
    <mergeCell ref="S214:S215"/>
    <mergeCell ref="T214:T215"/>
    <mergeCell ref="U214:V215"/>
    <mergeCell ref="W214:W215"/>
    <mergeCell ref="X214:X215"/>
    <mergeCell ref="J214:J215"/>
    <mergeCell ref="K214:K215"/>
    <mergeCell ref="L214:M215"/>
    <mergeCell ref="N214:N215"/>
    <mergeCell ref="O214:O215"/>
    <mergeCell ref="P214:P215"/>
    <mergeCell ref="B214:B215"/>
    <mergeCell ref="C214:C215"/>
    <mergeCell ref="D214:E215"/>
    <mergeCell ref="F214:F215"/>
    <mergeCell ref="G214:G215"/>
    <mergeCell ref="H214:I215"/>
    <mergeCell ref="Y211:Z212"/>
    <mergeCell ref="AA211:AA212"/>
    <mergeCell ref="D213:F213"/>
    <mergeCell ref="H213:J213"/>
    <mergeCell ref="L213:N213"/>
    <mergeCell ref="Q213:S213"/>
    <mergeCell ref="U213:W213"/>
    <mergeCell ref="Y213:AA213"/>
    <mergeCell ref="Q211:R212"/>
    <mergeCell ref="S211:S212"/>
    <mergeCell ref="T211:T212"/>
    <mergeCell ref="U211:V212"/>
    <mergeCell ref="W211:W212"/>
    <mergeCell ref="X211:X212"/>
    <mergeCell ref="J211:J212"/>
    <mergeCell ref="K211:K212"/>
    <mergeCell ref="L211:M212"/>
    <mergeCell ref="N211:N212"/>
    <mergeCell ref="O211:O212"/>
    <mergeCell ref="P211:P212"/>
    <mergeCell ref="B211:B212"/>
    <mergeCell ref="C211:C212"/>
    <mergeCell ref="D211:E212"/>
    <mergeCell ref="F211:F212"/>
    <mergeCell ref="G211:G212"/>
    <mergeCell ref="H211:I212"/>
    <mergeCell ref="T209:T210"/>
    <mergeCell ref="U209:V210"/>
    <mergeCell ref="W209:W210"/>
    <mergeCell ref="X209:X210"/>
    <mergeCell ref="Y209:Z210"/>
    <mergeCell ref="AA209:AA210"/>
    <mergeCell ref="L209:M210"/>
    <mergeCell ref="N209:N210"/>
    <mergeCell ref="O209:O210"/>
    <mergeCell ref="P209:P210"/>
    <mergeCell ref="Q209:R210"/>
    <mergeCell ref="S209:S210"/>
    <mergeCell ref="Y207:Z208"/>
    <mergeCell ref="AA207:AA208"/>
    <mergeCell ref="B209:B210"/>
    <mergeCell ref="C209:C210"/>
    <mergeCell ref="D209:E210"/>
    <mergeCell ref="F209:F210"/>
    <mergeCell ref="G209:G210"/>
    <mergeCell ref="H209:I210"/>
    <mergeCell ref="J209:J210"/>
    <mergeCell ref="K209:K210"/>
    <mergeCell ref="Q207:R208"/>
    <mergeCell ref="S207:S208"/>
    <mergeCell ref="T207:T208"/>
    <mergeCell ref="U207:V208"/>
    <mergeCell ref="W207:W208"/>
    <mergeCell ref="X207:X208"/>
    <mergeCell ref="J207:J208"/>
    <mergeCell ref="K207:K208"/>
    <mergeCell ref="L207:M208"/>
    <mergeCell ref="N207:N208"/>
    <mergeCell ref="O207:O208"/>
    <mergeCell ref="P207:P208"/>
    <mergeCell ref="B207:B208"/>
    <mergeCell ref="C207:C208"/>
    <mergeCell ref="D207:E208"/>
    <mergeCell ref="F207:F208"/>
    <mergeCell ref="G207:G208"/>
    <mergeCell ref="H207:I208"/>
    <mergeCell ref="T205:T206"/>
    <mergeCell ref="U205:V206"/>
    <mergeCell ref="W205:W206"/>
    <mergeCell ref="X205:X206"/>
    <mergeCell ref="Y205:Z206"/>
    <mergeCell ref="AA205:AA206"/>
    <mergeCell ref="L205:M206"/>
    <mergeCell ref="N205:N206"/>
    <mergeCell ref="O205:O206"/>
    <mergeCell ref="P205:P206"/>
    <mergeCell ref="Q205:R206"/>
    <mergeCell ref="S205:S206"/>
    <mergeCell ref="Y203:Z204"/>
    <mergeCell ref="AA203:AA204"/>
    <mergeCell ref="B205:B206"/>
    <mergeCell ref="C205:C206"/>
    <mergeCell ref="D205:E206"/>
    <mergeCell ref="F205:F206"/>
    <mergeCell ref="G205:G206"/>
    <mergeCell ref="H205:I206"/>
    <mergeCell ref="J205:J206"/>
    <mergeCell ref="K205:K206"/>
    <mergeCell ref="Q203:R204"/>
    <mergeCell ref="S203:S204"/>
    <mergeCell ref="T203:T204"/>
    <mergeCell ref="U203:V204"/>
    <mergeCell ref="W203:W204"/>
    <mergeCell ref="X203:X204"/>
    <mergeCell ref="J203:J204"/>
    <mergeCell ref="K203:K204"/>
    <mergeCell ref="L203:M204"/>
    <mergeCell ref="N203:N204"/>
    <mergeCell ref="O203:O204"/>
    <mergeCell ref="P203:P204"/>
    <mergeCell ref="B203:B204"/>
    <mergeCell ref="C203:C204"/>
    <mergeCell ref="D203:E204"/>
    <mergeCell ref="F203:F204"/>
    <mergeCell ref="G203:G204"/>
    <mergeCell ref="H203:I204"/>
    <mergeCell ref="T201:T202"/>
    <mergeCell ref="U201:V202"/>
    <mergeCell ref="W201:W202"/>
    <mergeCell ref="X201:X202"/>
    <mergeCell ref="Y201:Z202"/>
    <mergeCell ref="AA201:AA202"/>
    <mergeCell ref="L201:M202"/>
    <mergeCell ref="N201:N202"/>
    <mergeCell ref="O201:O202"/>
    <mergeCell ref="P201:P202"/>
    <mergeCell ref="Q201:R202"/>
    <mergeCell ref="S201:S202"/>
    <mergeCell ref="Y199:Z200"/>
    <mergeCell ref="AA199:AA200"/>
    <mergeCell ref="B201:B202"/>
    <mergeCell ref="C201:C202"/>
    <mergeCell ref="D201:E202"/>
    <mergeCell ref="F201:F202"/>
    <mergeCell ref="G201:G202"/>
    <mergeCell ref="H201:I202"/>
    <mergeCell ref="J201:J202"/>
    <mergeCell ref="K201:K202"/>
    <mergeCell ref="Q199:R200"/>
    <mergeCell ref="S199:S200"/>
    <mergeCell ref="T199:T200"/>
    <mergeCell ref="U199:V200"/>
    <mergeCell ref="W199:W200"/>
    <mergeCell ref="X199:X200"/>
    <mergeCell ref="J199:J200"/>
    <mergeCell ref="K199:K200"/>
    <mergeCell ref="L199:M200"/>
    <mergeCell ref="N199:N200"/>
    <mergeCell ref="O199:O200"/>
    <mergeCell ref="P199:P200"/>
    <mergeCell ref="B199:B200"/>
    <mergeCell ref="C199:C200"/>
    <mergeCell ref="D199:E200"/>
    <mergeCell ref="F199:F200"/>
    <mergeCell ref="G199:G200"/>
    <mergeCell ref="H199:I200"/>
    <mergeCell ref="V197:V198"/>
    <mergeCell ref="W197:W198"/>
    <mergeCell ref="X197:X198"/>
    <mergeCell ref="Y197:Y198"/>
    <mergeCell ref="Z197:Z198"/>
    <mergeCell ref="AA197:AA198"/>
    <mergeCell ref="P197:P198"/>
    <mergeCell ref="Q197:Q198"/>
    <mergeCell ref="R197:R198"/>
    <mergeCell ref="S197:S198"/>
    <mergeCell ref="T197:T198"/>
    <mergeCell ref="U197:U198"/>
    <mergeCell ref="J197:J198"/>
    <mergeCell ref="K197:K198"/>
    <mergeCell ref="L197:L198"/>
    <mergeCell ref="M197:M198"/>
    <mergeCell ref="N197:N198"/>
    <mergeCell ref="O197:O198"/>
    <mergeCell ref="Y195:Z196"/>
    <mergeCell ref="AA195:AA196"/>
    <mergeCell ref="B197:B198"/>
    <mergeCell ref="C197:C198"/>
    <mergeCell ref="D197:D198"/>
    <mergeCell ref="E197:E198"/>
    <mergeCell ref="F197:F198"/>
    <mergeCell ref="G197:G198"/>
    <mergeCell ref="H197:H198"/>
    <mergeCell ref="I197:I198"/>
    <mergeCell ref="Q195:R196"/>
    <mergeCell ref="S195:S196"/>
    <mergeCell ref="T195:T196"/>
    <mergeCell ref="U195:V196"/>
    <mergeCell ref="W195:W196"/>
    <mergeCell ref="X195:X196"/>
    <mergeCell ref="J195:J196"/>
    <mergeCell ref="K195:K196"/>
    <mergeCell ref="L195:M196"/>
    <mergeCell ref="N195:N196"/>
    <mergeCell ref="O195:O196"/>
    <mergeCell ref="P195:P196"/>
    <mergeCell ref="Y191:AA191"/>
    <mergeCell ref="Y192:AA192"/>
    <mergeCell ref="Y193:AA193"/>
    <mergeCell ref="Y194:AA194"/>
    <mergeCell ref="B195:B196"/>
    <mergeCell ref="C195:C196"/>
    <mergeCell ref="D195:E196"/>
    <mergeCell ref="F195:F196"/>
    <mergeCell ref="G195:G196"/>
    <mergeCell ref="H195:I196"/>
    <mergeCell ref="T191:T194"/>
    <mergeCell ref="U191:W191"/>
    <mergeCell ref="U192:W192"/>
    <mergeCell ref="U193:W193"/>
    <mergeCell ref="U194:W194"/>
    <mergeCell ref="X191:X194"/>
    <mergeCell ref="O191:O194"/>
    <mergeCell ref="P191:P194"/>
    <mergeCell ref="Q191:S191"/>
    <mergeCell ref="Q192:S192"/>
    <mergeCell ref="Q193:S193"/>
    <mergeCell ref="Q194:S194"/>
    <mergeCell ref="H191:J191"/>
    <mergeCell ref="H192:J192"/>
    <mergeCell ref="H193:J193"/>
    <mergeCell ref="H194:J194"/>
    <mergeCell ref="K191:K194"/>
    <mergeCell ref="L191:N191"/>
    <mergeCell ref="L192:N192"/>
    <mergeCell ref="L193:N193"/>
    <mergeCell ref="L194:N194"/>
    <mergeCell ref="B188:AA188"/>
    <mergeCell ref="D190:N190"/>
    <mergeCell ref="Q190:AA190"/>
    <mergeCell ref="B191:B194"/>
    <mergeCell ref="C191:C194"/>
    <mergeCell ref="D191:F191"/>
    <mergeCell ref="D192:F192"/>
    <mergeCell ref="D193:F193"/>
    <mergeCell ref="D194:F194"/>
    <mergeCell ref="G191:G194"/>
    <mergeCell ref="V181:V182"/>
    <mergeCell ref="W181:W182"/>
    <mergeCell ref="X181:X182"/>
    <mergeCell ref="Y181:Y182"/>
    <mergeCell ref="Z181:Z182"/>
    <mergeCell ref="AA181:AA182"/>
    <mergeCell ref="P181:P182"/>
    <mergeCell ref="Q181:Q182"/>
    <mergeCell ref="R181:R182"/>
    <mergeCell ref="S181:S182"/>
    <mergeCell ref="T181:T182"/>
    <mergeCell ref="U181:U182"/>
    <mergeCell ref="J181:J182"/>
    <mergeCell ref="K181:K182"/>
    <mergeCell ref="L181:L182"/>
    <mergeCell ref="M181:M182"/>
    <mergeCell ref="N181:N182"/>
    <mergeCell ref="O181:O182"/>
    <mergeCell ref="Y179:Z180"/>
    <mergeCell ref="AA179:AA180"/>
    <mergeCell ref="B181:B182"/>
    <mergeCell ref="C181:C182"/>
    <mergeCell ref="D181:D182"/>
    <mergeCell ref="E181:E182"/>
    <mergeCell ref="F181:F182"/>
    <mergeCell ref="G181:G182"/>
    <mergeCell ref="H181:H182"/>
    <mergeCell ref="I181:I182"/>
    <mergeCell ref="Q179:R180"/>
    <mergeCell ref="S179:S180"/>
    <mergeCell ref="T179:T180"/>
    <mergeCell ref="U179:V180"/>
    <mergeCell ref="W179:W180"/>
    <mergeCell ref="X179:X180"/>
    <mergeCell ref="J179:J180"/>
    <mergeCell ref="K179:K180"/>
    <mergeCell ref="L179:M180"/>
    <mergeCell ref="N179:N180"/>
    <mergeCell ref="O179:O180"/>
    <mergeCell ref="P179:P180"/>
    <mergeCell ref="B179:B180"/>
    <mergeCell ref="C179:C180"/>
    <mergeCell ref="D179:E180"/>
    <mergeCell ref="F179:F180"/>
    <mergeCell ref="G179:G180"/>
    <mergeCell ref="H179:I180"/>
    <mergeCell ref="T177:T178"/>
    <mergeCell ref="U177:V178"/>
    <mergeCell ref="W177:W178"/>
    <mergeCell ref="X177:X178"/>
    <mergeCell ref="Y177:Z178"/>
    <mergeCell ref="AA177:AA178"/>
    <mergeCell ref="L177:M178"/>
    <mergeCell ref="N177:N178"/>
    <mergeCell ref="O177:O178"/>
    <mergeCell ref="P177:P178"/>
    <mergeCell ref="Q177:R178"/>
    <mergeCell ref="S177:S178"/>
    <mergeCell ref="Y175:Z176"/>
    <mergeCell ref="AA175:AA176"/>
    <mergeCell ref="B177:B178"/>
    <mergeCell ref="C177:C178"/>
    <mergeCell ref="D177:E178"/>
    <mergeCell ref="F177:F178"/>
    <mergeCell ref="G177:G178"/>
    <mergeCell ref="H177:I178"/>
    <mergeCell ref="J177:J178"/>
    <mergeCell ref="K177:K178"/>
    <mergeCell ref="Q175:R176"/>
    <mergeCell ref="S175:S176"/>
    <mergeCell ref="T175:T176"/>
    <mergeCell ref="U175:V176"/>
    <mergeCell ref="W175:W176"/>
    <mergeCell ref="X175:X176"/>
    <mergeCell ref="J175:J176"/>
    <mergeCell ref="K175:K176"/>
    <mergeCell ref="L175:M176"/>
    <mergeCell ref="N175:N176"/>
    <mergeCell ref="O175:O176"/>
    <mergeCell ref="P175:P176"/>
    <mergeCell ref="B175:B176"/>
    <mergeCell ref="C175:C176"/>
    <mergeCell ref="D175:E176"/>
    <mergeCell ref="F175:F176"/>
    <mergeCell ref="G175:G176"/>
    <mergeCell ref="H175:I176"/>
    <mergeCell ref="T173:T174"/>
    <mergeCell ref="U173:V174"/>
    <mergeCell ref="W173:W174"/>
    <mergeCell ref="X173:X174"/>
    <mergeCell ref="Y173:Z174"/>
    <mergeCell ref="AA173:AA174"/>
    <mergeCell ref="L173:M174"/>
    <mergeCell ref="N173:N174"/>
    <mergeCell ref="O173:O174"/>
    <mergeCell ref="P173:P174"/>
    <mergeCell ref="Q173:R174"/>
    <mergeCell ref="S173:S174"/>
    <mergeCell ref="Y171:Z172"/>
    <mergeCell ref="AA171:AA172"/>
    <mergeCell ref="B173:B174"/>
    <mergeCell ref="C173:C174"/>
    <mergeCell ref="D173:E174"/>
    <mergeCell ref="F173:F174"/>
    <mergeCell ref="G173:G174"/>
    <mergeCell ref="H173:I174"/>
    <mergeCell ref="J173:J174"/>
    <mergeCell ref="K173:K174"/>
    <mergeCell ref="Q171:R172"/>
    <mergeCell ref="S171:S172"/>
    <mergeCell ref="T171:T172"/>
    <mergeCell ref="U171:V172"/>
    <mergeCell ref="W171:W172"/>
    <mergeCell ref="X171:X172"/>
    <mergeCell ref="J171:J172"/>
    <mergeCell ref="K171:K172"/>
    <mergeCell ref="L171:M172"/>
    <mergeCell ref="N171:N172"/>
    <mergeCell ref="O171:O172"/>
    <mergeCell ref="P171:P172"/>
    <mergeCell ref="B171:B172"/>
    <mergeCell ref="C171:C172"/>
    <mergeCell ref="D171:E172"/>
    <mergeCell ref="F171:F172"/>
    <mergeCell ref="G171:G172"/>
    <mergeCell ref="H171:I172"/>
    <mergeCell ref="T169:T170"/>
    <mergeCell ref="U169:V170"/>
    <mergeCell ref="W169:W170"/>
    <mergeCell ref="X169:X170"/>
    <mergeCell ref="Y169:Z170"/>
    <mergeCell ref="AA169:AA170"/>
    <mergeCell ref="L169:M170"/>
    <mergeCell ref="N169:N170"/>
    <mergeCell ref="O169:O170"/>
    <mergeCell ref="P169:P170"/>
    <mergeCell ref="Q169:R170"/>
    <mergeCell ref="S169:S170"/>
    <mergeCell ref="Y167:Z168"/>
    <mergeCell ref="AA167:AA168"/>
    <mergeCell ref="B169:B170"/>
    <mergeCell ref="C169:C170"/>
    <mergeCell ref="D169:E170"/>
    <mergeCell ref="F169:F170"/>
    <mergeCell ref="G169:G170"/>
    <mergeCell ref="H169:I170"/>
    <mergeCell ref="J169:J170"/>
    <mergeCell ref="K169:K170"/>
    <mergeCell ref="Q167:R168"/>
    <mergeCell ref="S167:S168"/>
    <mergeCell ref="T167:T168"/>
    <mergeCell ref="U167:V168"/>
    <mergeCell ref="W167:W168"/>
    <mergeCell ref="X167:X168"/>
    <mergeCell ref="J167:J168"/>
    <mergeCell ref="K167:K168"/>
    <mergeCell ref="L167:M168"/>
    <mergeCell ref="N167:N168"/>
    <mergeCell ref="O167:O168"/>
    <mergeCell ref="P167:P168"/>
    <mergeCell ref="B167:B168"/>
    <mergeCell ref="C167:C168"/>
    <mergeCell ref="D167:E168"/>
    <mergeCell ref="F167:F168"/>
    <mergeCell ref="G167:G168"/>
    <mergeCell ref="H167:I168"/>
    <mergeCell ref="T165:T166"/>
    <mergeCell ref="U165:V166"/>
    <mergeCell ref="W165:W166"/>
    <mergeCell ref="X165:X166"/>
    <mergeCell ref="Y165:Z166"/>
    <mergeCell ref="AA165:AA166"/>
    <mergeCell ref="L165:M166"/>
    <mergeCell ref="N165:N166"/>
    <mergeCell ref="O165:O166"/>
    <mergeCell ref="P165:P166"/>
    <mergeCell ref="Q165:R166"/>
    <mergeCell ref="S165:S166"/>
    <mergeCell ref="Y163:Z164"/>
    <mergeCell ref="AA163:AA164"/>
    <mergeCell ref="B165:B166"/>
    <mergeCell ref="C165:C166"/>
    <mergeCell ref="D165:E166"/>
    <mergeCell ref="F165:F166"/>
    <mergeCell ref="G165:G166"/>
    <mergeCell ref="H165:I166"/>
    <mergeCell ref="J165:J166"/>
    <mergeCell ref="K165:K166"/>
    <mergeCell ref="Q163:R164"/>
    <mergeCell ref="S163:S164"/>
    <mergeCell ref="T163:T164"/>
    <mergeCell ref="U163:V164"/>
    <mergeCell ref="W163:W164"/>
    <mergeCell ref="X163:X164"/>
    <mergeCell ref="J163:J164"/>
    <mergeCell ref="K163:K164"/>
    <mergeCell ref="L163:M164"/>
    <mergeCell ref="N163:N164"/>
    <mergeCell ref="O163:O164"/>
    <mergeCell ref="P163:P164"/>
    <mergeCell ref="B163:B164"/>
    <mergeCell ref="C163:C164"/>
    <mergeCell ref="D163:E164"/>
    <mergeCell ref="F163:F164"/>
    <mergeCell ref="G163:G164"/>
    <mergeCell ref="H163:I164"/>
    <mergeCell ref="T161:T162"/>
    <mergeCell ref="U161:V162"/>
    <mergeCell ref="W161:W162"/>
    <mergeCell ref="X161:X162"/>
    <mergeCell ref="Y161:Z162"/>
    <mergeCell ref="AA161:AA162"/>
    <mergeCell ref="L161:M162"/>
    <mergeCell ref="N161:N162"/>
    <mergeCell ref="O161:O162"/>
    <mergeCell ref="P161:P162"/>
    <mergeCell ref="Q161:R162"/>
    <mergeCell ref="S161:S162"/>
    <mergeCell ref="Y159:Z160"/>
    <mergeCell ref="AA159:AA160"/>
    <mergeCell ref="B161:B162"/>
    <mergeCell ref="C161:C162"/>
    <mergeCell ref="D161:E162"/>
    <mergeCell ref="F161:F162"/>
    <mergeCell ref="G161:G162"/>
    <mergeCell ref="H161:I162"/>
    <mergeCell ref="J161:J162"/>
    <mergeCell ref="K161:K162"/>
    <mergeCell ref="Q159:R160"/>
    <mergeCell ref="S159:S160"/>
    <mergeCell ref="T159:T160"/>
    <mergeCell ref="U159:V160"/>
    <mergeCell ref="W159:W160"/>
    <mergeCell ref="X159:X160"/>
    <mergeCell ref="J159:J160"/>
    <mergeCell ref="K159:K160"/>
    <mergeCell ref="L159:M160"/>
    <mergeCell ref="N159:N160"/>
    <mergeCell ref="O159:O160"/>
    <mergeCell ref="P159:P160"/>
    <mergeCell ref="B159:B160"/>
    <mergeCell ref="C159:C160"/>
    <mergeCell ref="D159:E160"/>
    <mergeCell ref="F159:F160"/>
    <mergeCell ref="G159:G160"/>
    <mergeCell ref="H159:I160"/>
    <mergeCell ref="T157:T158"/>
    <mergeCell ref="U157:V158"/>
    <mergeCell ref="W157:W158"/>
    <mergeCell ref="X157:X158"/>
    <mergeCell ref="Y157:Z158"/>
    <mergeCell ref="AA157:AA158"/>
    <mergeCell ref="L157:M158"/>
    <mergeCell ref="N157:N158"/>
    <mergeCell ref="O157:O158"/>
    <mergeCell ref="P157:P158"/>
    <mergeCell ref="Q157:R158"/>
    <mergeCell ref="S157:S158"/>
    <mergeCell ref="Z155:Z156"/>
    <mergeCell ref="AA155:AA156"/>
    <mergeCell ref="B157:B158"/>
    <mergeCell ref="C157:C158"/>
    <mergeCell ref="D157:E158"/>
    <mergeCell ref="F157:F158"/>
    <mergeCell ref="G157:G158"/>
    <mergeCell ref="H157:I158"/>
    <mergeCell ref="J157:J158"/>
    <mergeCell ref="K157:K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Y151:AA151"/>
    <mergeCell ref="Y152:AA152"/>
    <mergeCell ref="Y153:AA153"/>
    <mergeCell ref="Y154:AA154"/>
    <mergeCell ref="B155:B156"/>
    <mergeCell ref="C155:C156"/>
    <mergeCell ref="D155:D156"/>
    <mergeCell ref="E155:E156"/>
    <mergeCell ref="F155:F156"/>
    <mergeCell ref="G155:G156"/>
    <mergeCell ref="T151:T154"/>
    <mergeCell ref="U151:W151"/>
    <mergeCell ref="U152:W152"/>
    <mergeCell ref="U153:W153"/>
    <mergeCell ref="U154:W154"/>
    <mergeCell ref="X151:X154"/>
    <mergeCell ref="O151:O154"/>
    <mergeCell ref="P151:P154"/>
    <mergeCell ref="Q151:S151"/>
    <mergeCell ref="Q152:S152"/>
    <mergeCell ref="Q153:S153"/>
    <mergeCell ref="Q154:S154"/>
    <mergeCell ref="H152:J152"/>
    <mergeCell ref="H153:J153"/>
    <mergeCell ref="H154:J154"/>
    <mergeCell ref="K151:K154"/>
    <mergeCell ref="L151:N151"/>
    <mergeCell ref="L152:N152"/>
    <mergeCell ref="L153:N153"/>
    <mergeCell ref="L154:N154"/>
    <mergeCell ref="D150:N150"/>
    <mergeCell ref="Q150:AA150"/>
    <mergeCell ref="B151:B154"/>
    <mergeCell ref="C151:C154"/>
    <mergeCell ref="D151:F151"/>
    <mergeCell ref="D152:F152"/>
    <mergeCell ref="D153:F153"/>
    <mergeCell ref="D154:F154"/>
    <mergeCell ref="G151:G154"/>
    <mergeCell ref="H151:J151"/>
    <mergeCell ref="N144:N145"/>
    <mergeCell ref="O144:O145"/>
    <mergeCell ref="P144:P145"/>
    <mergeCell ref="Q144:Q145"/>
    <mergeCell ref="R144:R145"/>
    <mergeCell ref="B148:AA148"/>
    <mergeCell ref="H144:H145"/>
    <mergeCell ref="I144:I145"/>
    <mergeCell ref="J144:J145"/>
    <mergeCell ref="K144:K145"/>
    <mergeCell ref="L144:L145"/>
    <mergeCell ref="M144:M145"/>
    <mergeCell ref="N142:N143"/>
    <mergeCell ref="O142:O143"/>
    <mergeCell ref="P142:Q143"/>
    <mergeCell ref="R142:R143"/>
    <mergeCell ref="B144:B145"/>
    <mergeCell ref="C144:C145"/>
    <mergeCell ref="D144:D145"/>
    <mergeCell ref="E144:E145"/>
    <mergeCell ref="F144:F145"/>
    <mergeCell ref="G144:G145"/>
    <mergeCell ref="R140:R141"/>
    <mergeCell ref="B142:B143"/>
    <mergeCell ref="C142:C143"/>
    <mergeCell ref="D142:E143"/>
    <mergeCell ref="F142:F143"/>
    <mergeCell ref="G142:G143"/>
    <mergeCell ref="H142:I143"/>
    <mergeCell ref="J142:J143"/>
    <mergeCell ref="K142:K143"/>
    <mergeCell ref="L142:M143"/>
    <mergeCell ref="J140:J141"/>
    <mergeCell ref="K140:K141"/>
    <mergeCell ref="L140:M141"/>
    <mergeCell ref="N140:N141"/>
    <mergeCell ref="O140:O141"/>
    <mergeCell ref="P140:Q141"/>
    <mergeCell ref="N138:N139"/>
    <mergeCell ref="O138:O139"/>
    <mergeCell ref="P138:Q139"/>
    <mergeCell ref="R138:R139"/>
    <mergeCell ref="B140:B141"/>
    <mergeCell ref="C140:C141"/>
    <mergeCell ref="D140:E141"/>
    <mergeCell ref="F140:F141"/>
    <mergeCell ref="G140:G141"/>
    <mergeCell ref="H140:I141"/>
    <mergeCell ref="R136:R137"/>
    <mergeCell ref="B138:B139"/>
    <mergeCell ref="C138:C139"/>
    <mergeCell ref="D138:E139"/>
    <mergeCell ref="F138:F139"/>
    <mergeCell ref="G138:G139"/>
    <mergeCell ref="H138:I139"/>
    <mergeCell ref="J138:J139"/>
    <mergeCell ref="K138:K139"/>
    <mergeCell ref="L138:M139"/>
    <mergeCell ref="J136:J137"/>
    <mergeCell ref="K136:K137"/>
    <mergeCell ref="L136:M137"/>
    <mergeCell ref="N136:N137"/>
    <mergeCell ref="O136:O137"/>
    <mergeCell ref="P136:Q137"/>
    <mergeCell ref="N134:N135"/>
    <mergeCell ref="O134:O135"/>
    <mergeCell ref="P134:Q135"/>
    <mergeCell ref="R134:R135"/>
    <mergeCell ref="B136:B137"/>
    <mergeCell ref="C136:C137"/>
    <mergeCell ref="D136:E137"/>
    <mergeCell ref="F136:F137"/>
    <mergeCell ref="G136:G137"/>
    <mergeCell ref="H136:I137"/>
    <mergeCell ref="R132:R133"/>
    <mergeCell ref="B134:B135"/>
    <mergeCell ref="C134:C135"/>
    <mergeCell ref="D134:E135"/>
    <mergeCell ref="F134:F135"/>
    <mergeCell ref="G134:G135"/>
    <mergeCell ref="H134:I135"/>
    <mergeCell ref="J134:J135"/>
    <mergeCell ref="K134:K135"/>
    <mergeCell ref="L134:M135"/>
    <mergeCell ref="J132:J133"/>
    <mergeCell ref="K132:K133"/>
    <mergeCell ref="L132:M133"/>
    <mergeCell ref="N132:N133"/>
    <mergeCell ref="O132:O133"/>
    <mergeCell ref="P132:Q133"/>
    <mergeCell ref="N130:N131"/>
    <mergeCell ref="O130:O131"/>
    <mergeCell ref="P130:Q131"/>
    <mergeCell ref="R130:R131"/>
    <mergeCell ref="B132:B133"/>
    <mergeCell ref="C132:C133"/>
    <mergeCell ref="D132:E133"/>
    <mergeCell ref="F132:F133"/>
    <mergeCell ref="G132:G133"/>
    <mergeCell ref="H132:I133"/>
    <mergeCell ref="R128:R129"/>
    <mergeCell ref="B130:B131"/>
    <mergeCell ref="C130:C131"/>
    <mergeCell ref="D130:E131"/>
    <mergeCell ref="F130:F131"/>
    <mergeCell ref="G130:G131"/>
    <mergeCell ref="H130:I131"/>
    <mergeCell ref="J130:J131"/>
    <mergeCell ref="K130:K131"/>
    <mergeCell ref="L130:M131"/>
    <mergeCell ref="J128:J129"/>
    <mergeCell ref="K128:K129"/>
    <mergeCell ref="L128:M129"/>
    <mergeCell ref="N128:N129"/>
    <mergeCell ref="O128:O129"/>
    <mergeCell ref="P128:Q129"/>
    <mergeCell ref="N126:N127"/>
    <mergeCell ref="O126:O127"/>
    <mergeCell ref="P126:Q127"/>
    <mergeCell ref="R126:R127"/>
    <mergeCell ref="B128:B129"/>
    <mergeCell ref="C128:C129"/>
    <mergeCell ref="D128:E129"/>
    <mergeCell ref="F128:F129"/>
    <mergeCell ref="G128:G129"/>
    <mergeCell ref="H128:I129"/>
    <mergeCell ref="R124:R125"/>
    <mergeCell ref="B126:B127"/>
    <mergeCell ref="C126:C127"/>
    <mergeCell ref="D126:E127"/>
    <mergeCell ref="F126:F127"/>
    <mergeCell ref="G126:G127"/>
    <mergeCell ref="H126:I127"/>
    <mergeCell ref="J126:J127"/>
    <mergeCell ref="K126:K127"/>
    <mergeCell ref="L126:M127"/>
    <mergeCell ref="J124:J125"/>
    <mergeCell ref="K124:K125"/>
    <mergeCell ref="L124:M125"/>
    <mergeCell ref="N124:N125"/>
    <mergeCell ref="O124:O125"/>
    <mergeCell ref="P124:Q125"/>
    <mergeCell ref="L122:M123"/>
    <mergeCell ref="N122:N123"/>
    <mergeCell ref="O122:O123"/>
    <mergeCell ref="P122:R123"/>
    <mergeCell ref="B124:B125"/>
    <mergeCell ref="C124:C125"/>
    <mergeCell ref="D124:E125"/>
    <mergeCell ref="F124:F125"/>
    <mergeCell ref="G124:G125"/>
    <mergeCell ref="H124:I125"/>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N118:N119"/>
    <mergeCell ref="O118:O119"/>
    <mergeCell ref="P118:P119"/>
    <mergeCell ref="Q118:Q119"/>
    <mergeCell ref="R118:R119"/>
    <mergeCell ref="B120:B121"/>
    <mergeCell ref="C120:C121"/>
    <mergeCell ref="D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L115:N115"/>
    <mergeCell ref="L116:N116"/>
    <mergeCell ref="L117:N117"/>
    <mergeCell ref="O115:O117"/>
    <mergeCell ref="P115:R115"/>
    <mergeCell ref="P116:R116"/>
    <mergeCell ref="P117:R117"/>
    <mergeCell ref="B112:R112"/>
    <mergeCell ref="D114:R114"/>
    <mergeCell ref="B115:B117"/>
    <mergeCell ref="C115:C117"/>
    <mergeCell ref="D115:F115"/>
    <mergeCell ref="D116:F116"/>
    <mergeCell ref="D117:F117"/>
    <mergeCell ref="G115:G117"/>
    <mergeCell ref="H115:J117"/>
    <mergeCell ref="K115:K117"/>
    <mergeCell ref="M109:M110"/>
    <mergeCell ref="N109:N110"/>
    <mergeCell ref="O109:O110"/>
    <mergeCell ref="P109:P110"/>
    <mergeCell ref="Q109:Q110"/>
    <mergeCell ref="R109:R110"/>
    <mergeCell ref="G109:G110"/>
    <mergeCell ref="H109:H110"/>
    <mergeCell ref="I109:I110"/>
    <mergeCell ref="J109:J110"/>
    <mergeCell ref="K109:K110"/>
    <mergeCell ref="L109:L110"/>
    <mergeCell ref="L107:M108"/>
    <mergeCell ref="N107:N108"/>
    <mergeCell ref="O107:O108"/>
    <mergeCell ref="P107:Q108"/>
    <mergeCell ref="R107:R108"/>
    <mergeCell ref="B109:B110"/>
    <mergeCell ref="C109:C110"/>
    <mergeCell ref="D109:D110"/>
    <mergeCell ref="E109:E110"/>
    <mergeCell ref="F109:F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L103:M104"/>
    <mergeCell ref="N103:N104"/>
    <mergeCell ref="O103:O104"/>
    <mergeCell ref="P103:Q104"/>
    <mergeCell ref="R103:R104"/>
    <mergeCell ref="B105:B106"/>
    <mergeCell ref="C105:C106"/>
    <mergeCell ref="D105:E106"/>
    <mergeCell ref="F105:F106"/>
    <mergeCell ref="G105:G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L95:M96"/>
    <mergeCell ref="N95:N96"/>
    <mergeCell ref="O95:O96"/>
    <mergeCell ref="P95:Q96"/>
    <mergeCell ref="R95:R96"/>
    <mergeCell ref="B97:B98"/>
    <mergeCell ref="C97:C98"/>
    <mergeCell ref="D97:E98"/>
    <mergeCell ref="F97:F98"/>
    <mergeCell ref="G97:G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N83:N84"/>
    <mergeCell ref="O83:O84"/>
    <mergeCell ref="P83:P84"/>
    <mergeCell ref="Q83:Q84"/>
    <mergeCell ref="R83:R84"/>
    <mergeCell ref="B85:B86"/>
    <mergeCell ref="C85:C86"/>
    <mergeCell ref="D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K80:K82"/>
    <mergeCell ref="L80:N80"/>
    <mergeCell ref="L81:N81"/>
    <mergeCell ref="L82:N82"/>
    <mergeCell ref="O80:O82"/>
    <mergeCell ref="P80:R80"/>
    <mergeCell ref="P81:R81"/>
    <mergeCell ref="P82:R82"/>
    <mergeCell ref="Z43:Z44"/>
    <mergeCell ref="B77:R77"/>
    <mergeCell ref="D79:R79"/>
    <mergeCell ref="B80:B82"/>
    <mergeCell ref="C80:C82"/>
    <mergeCell ref="D80:F80"/>
    <mergeCell ref="D81:F81"/>
    <mergeCell ref="D82:F82"/>
    <mergeCell ref="G80:G82"/>
    <mergeCell ref="H80:J82"/>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V41:V42"/>
    <mergeCell ref="W41:W42"/>
    <mergeCell ref="X41:Y42"/>
    <mergeCell ref="Z41:Z42"/>
    <mergeCell ref="B43:B44"/>
    <mergeCell ref="C43:C44"/>
    <mergeCell ref="D43:D44"/>
    <mergeCell ref="E43:E44"/>
    <mergeCell ref="F43:F44"/>
    <mergeCell ref="G43:G44"/>
    <mergeCell ref="N41:N42"/>
    <mergeCell ref="O41:O42"/>
    <mergeCell ref="P41:Q42"/>
    <mergeCell ref="R41:R42"/>
    <mergeCell ref="S41:S42"/>
    <mergeCell ref="T41:U42"/>
    <mergeCell ref="Z39:Z40"/>
    <mergeCell ref="B41:B42"/>
    <mergeCell ref="C41:D42"/>
    <mergeCell ref="E41:E42"/>
    <mergeCell ref="F41:F42"/>
    <mergeCell ref="G41:H42"/>
    <mergeCell ref="I41:I42"/>
    <mergeCell ref="J41:J42"/>
    <mergeCell ref="K41:L42"/>
    <mergeCell ref="M41:M42"/>
    <mergeCell ref="R39:R40"/>
    <mergeCell ref="S39:S40"/>
    <mergeCell ref="T39:U40"/>
    <mergeCell ref="V39:V40"/>
    <mergeCell ref="W39:W40"/>
    <mergeCell ref="X39:Y40"/>
    <mergeCell ref="J39:J40"/>
    <mergeCell ref="K39:L40"/>
    <mergeCell ref="M39:M40"/>
    <mergeCell ref="N39:N40"/>
    <mergeCell ref="O39:O40"/>
    <mergeCell ref="P39:Q40"/>
    <mergeCell ref="V37:V38"/>
    <mergeCell ref="W37:W38"/>
    <mergeCell ref="X37:Y38"/>
    <mergeCell ref="Z37:Z38"/>
    <mergeCell ref="B39:B40"/>
    <mergeCell ref="C39:D40"/>
    <mergeCell ref="E39:E40"/>
    <mergeCell ref="F39:F40"/>
    <mergeCell ref="G39:H40"/>
    <mergeCell ref="I39:I40"/>
    <mergeCell ref="N37:N38"/>
    <mergeCell ref="O37:O38"/>
    <mergeCell ref="P37:Q38"/>
    <mergeCell ref="R37:R38"/>
    <mergeCell ref="S37:S38"/>
    <mergeCell ref="T37:U38"/>
    <mergeCell ref="Z35:Z36"/>
    <mergeCell ref="B37:B38"/>
    <mergeCell ref="C37:D38"/>
    <mergeCell ref="E37:E38"/>
    <mergeCell ref="F37:F38"/>
    <mergeCell ref="G37:H38"/>
    <mergeCell ref="I37:I38"/>
    <mergeCell ref="J37:J38"/>
    <mergeCell ref="K37:L38"/>
    <mergeCell ref="M37:M38"/>
    <mergeCell ref="R35:R36"/>
    <mergeCell ref="S35:S36"/>
    <mergeCell ref="T35:U36"/>
    <mergeCell ref="V35:V36"/>
    <mergeCell ref="W35:W36"/>
    <mergeCell ref="X35:Y36"/>
    <mergeCell ref="J35:J36"/>
    <mergeCell ref="K35:L36"/>
    <mergeCell ref="M35:M36"/>
    <mergeCell ref="N35:N36"/>
    <mergeCell ref="O35:O36"/>
    <mergeCell ref="P35:Q36"/>
    <mergeCell ref="V33:V34"/>
    <mergeCell ref="W33:W34"/>
    <mergeCell ref="X33:Y34"/>
    <mergeCell ref="Z33:Z34"/>
    <mergeCell ref="B35:B36"/>
    <mergeCell ref="C35:D36"/>
    <mergeCell ref="E35:E36"/>
    <mergeCell ref="F35:F36"/>
    <mergeCell ref="G35:H36"/>
    <mergeCell ref="I35:I36"/>
    <mergeCell ref="N33:N34"/>
    <mergeCell ref="O33:O34"/>
    <mergeCell ref="P33:Q34"/>
    <mergeCell ref="R33:R34"/>
    <mergeCell ref="S33:S34"/>
    <mergeCell ref="T33:U34"/>
    <mergeCell ref="Z31:Z32"/>
    <mergeCell ref="B33:B34"/>
    <mergeCell ref="C33:D34"/>
    <mergeCell ref="E33:E34"/>
    <mergeCell ref="F33:F34"/>
    <mergeCell ref="G33:H34"/>
    <mergeCell ref="I33:I34"/>
    <mergeCell ref="J33:J34"/>
    <mergeCell ref="K33:L34"/>
    <mergeCell ref="M33:M34"/>
    <mergeCell ref="R31:R32"/>
    <mergeCell ref="S31:S32"/>
    <mergeCell ref="T31:U32"/>
    <mergeCell ref="V31:V32"/>
    <mergeCell ref="W31:W32"/>
    <mergeCell ref="X31:Y32"/>
    <mergeCell ref="J31:J32"/>
    <mergeCell ref="K31:L32"/>
    <mergeCell ref="M31:M32"/>
    <mergeCell ref="N31:N32"/>
    <mergeCell ref="O31:O32"/>
    <mergeCell ref="P31:Q32"/>
    <mergeCell ref="V29:V30"/>
    <mergeCell ref="W29:W30"/>
    <mergeCell ref="X29:Y30"/>
    <mergeCell ref="Z29:Z30"/>
    <mergeCell ref="B31:B32"/>
    <mergeCell ref="C31:D32"/>
    <mergeCell ref="E31:E32"/>
    <mergeCell ref="F31:F32"/>
    <mergeCell ref="G31:H32"/>
    <mergeCell ref="I31:I32"/>
    <mergeCell ref="N29:N30"/>
    <mergeCell ref="O29:O30"/>
    <mergeCell ref="P29:Q30"/>
    <mergeCell ref="R29:R30"/>
    <mergeCell ref="S29:S30"/>
    <mergeCell ref="T29:U30"/>
    <mergeCell ref="Z27:Z28"/>
    <mergeCell ref="B29:B30"/>
    <mergeCell ref="C29:D30"/>
    <mergeCell ref="E29:E30"/>
    <mergeCell ref="F29:F30"/>
    <mergeCell ref="G29:H30"/>
    <mergeCell ref="I29:I30"/>
    <mergeCell ref="J29:J30"/>
    <mergeCell ref="K29:L30"/>
    <mergeCell ref="M29:M30"/>
    <mergeCell ref="R27:R28"/>
    <mergeCell ref="S27:S28"/>
    <mergeCell ref="T27:U28"/>
    <mergeCell ref="V27:V28"/>
    <mergeCell ref="W27:W28"/>
    <mergeCell ref="X27:Y28"/>
    <mergeCell ref="J27:J28"/>
    <mergeCell ref="K27:L28"/>
    <mergeCell ref="M27:M28"/>
    <mergeCell ref="N27:N28"/>
    <mergeCell ref="O27:O28"/>
    <mergeCell ref="P27:Q28"/>
    <mergeCell ref="V25:V26"/>
    <mergeCell ref="W25:W26"/>
    <mergeCell ref="X25:Y26"/>
    <mergeCell ref="Z25:Z26"/>
    <mergeCell ref="B27:B28"/>
    <mergeCell ref="C27:D28"/>
    <mergeCell ref="E27:E28"/>
    <mergeCell ref="F27:F28"/>
    <mergeCell ref="G27:H28"/>
    <mergeCell ref="I27:I28"/>
    <mergeCell ref="N25:N26"/>
    <mergeCell ref="O25:O26"/>
    <mergeCell ref="P25:Q26"/>
    <mergeCell ref="R25:R26"/>
    <mergeCell ref="S25:S26"/>
    <mergeCell ref="T25:U26"/>
    <mergeCell ref="Z23:Z24"/>
    <mergeCell ref="B25:B26"/>
    <mergeCell ref="C25:D26"/>
    <mergeCell ref="E25:E26"/>
    <mergeCell ref="F25:F26"/>
    <mergeCell ref="G25:H26"/>
    <mergeCell ref="I25:I26"/>
    <mergeCell ref="J25:J26"/>
    <mergeCell ref="K25:L26"/>
    <mergeCell ref="M25:M26"/>
    <mergeCell ref="R23:R24"/>
    <mergeCell ref="S23:S24"/>
    <mergeCell ref="T23:U24"/>
    <mergeCell ref="V23:V24"/>
    <mergeCell ref="W23:W24"/>
    <mergeCell ref="X23:Y24"/>
    <mergeCell ref="J23:J24"/>
    <mergeCell ref="K23:L24"/>
    <mergeCell ref="M23:M24"/>
    <mergeCell ref="N23:N24"/>
    <mergeCell ref="O23:O24"/>
    <mergeCell ref="P23:Q24"/>
    <mergeCell ref="V21:V22"/>
    <mergeCell ref="W21:W22"/>
    <mergeCell ref="X21:Y22"/>
    <mergeCell ref="Z21:Z22"/>
    <mergeCell ref="B23:B24"/>
    <mergeCell ref="C23:D24"/>
    <mergeCell ref="E23:E24"/>
    <mergeCell ref="F23:F24"/>
    <mergeCell ref="G23:H24"/>
    <mergeCell ref="I23:I24"/>
    <mergeCell ref="N21:N22"/>
    <mergeCell ref="O21:O22"/>
    <mergeCell ref="P21:Q22"/>
    <mergeCell ref="R21:R22"/>
    <mergeCell ref="S21:S22"/>
    <mergeCell ref="T21:U22"/>
    <mergeCell ref="Z19:Z20"/>
    <mergeCell ref="B21:B22"/>
    <mergeCell ref="C21:D22"/>
    <mergeCell ref="E21:E22"/>
    <mergeCell ref="F21:F22"/>
    <mergeCell ref="G21:H22"/>
    <mergeCell ref="I21:I22"/>
    <mergeCell ref="J21:J22"/>
    <mergeCell ref="K21:L22"/>
    <mergeCell ref="M21:M22"/>
    <mergeCell ref="R19:R20"/>
    <mergeCell ref="S19:S20"/>
    <mergeCell ref="T19:U20"/>
    <mergeCell ref="V19:V20"/>
    <mergeCell ref="W19:W20"/>
    <mergeCell ref="X19:Y20"/>
    <mergeCell ref="J19:J20"/>
    <mergeCell ref="K19:L20"/>
    <mergeCell ref="M19:M20"/>
    <mergeCell ref="N19:N20"/>
    <mergeCell ref="O19:O20"/>
    <mergeCell ref="P19:Q20"/>
    <mergeCell ref="V17:V18"/>
    <mergeCell ref="W17:W18"/>
    <mergeCell ref="X17:Y18"/>
    <mergeCell ref="Z17:Z18"/>
    <mergeCell ref="B19:B20"/>
    <mergeCell ref="C19:D20"/>
    <mergeCell ref="E19:E20"/>
    <mergeCell ref="F19:F20"/>
    <mergeCell ref="G19:H20"/>
    <mergeCell ref="I19:I20"/>
    <mergeCell ref="N17:N18"/>
    <mergeCell ref="O17:O18"/>
    <mergeCell ref="P17:Q18"/>
    <mergeCell ref="R17:R18"/>
    <mergeCell ref="S17:S18"/>
    <mergeCell ref="T17:U18"/>
    <mergeCell ref="Z15:Z16"/>
    <mergeCell ref="B17:B18"/>
    <mergeCell ref="C17:D18"/>
    <mergeCell ref="E17:E18"/>
    <mergeCell ref="F17:F18"/>
    <mergeCell ref="G17:H18"/>
    <mergeCell ref="I17:I18"/>
    <mergeCell ref="J17:J18"/>
    <mergeCell ref="K17:L18"/>
    <mergeCell ref="M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W12:W14"/>
    <mergeCell ref="X12:Z12"/>
    <mergeCell ref="X13:Z13"/>
    <mergeCell ref="X14:Z14"/>
    <mergeCell ref="B15:B16"/>
    <mergeCell ref="C15:C16"/>
    <mergeCell ref="D15:D16"/>
    <mergeCell ref="E15:E16"/>
    <mergeCell ref="F15:F16"/>
    <mergeCell ref="G15:G16"/>
    <mergeCell ref="O12:O14"/>
    <mergeCell ref="P12:R12"/>
    <mergeCell ref="P13:R13"/>
    <mergeCell ref="P14:R14"/>
    <mergeCell ref="S12:S14"/>
    <mergeCell ref="T12:V12"/>
    <mergeCell ref="T13:V13"/>
    <mergeCell ref="T14:V14"/>
    <mergeCell ref="G14:I14"/>
    <mergeCell ref="J12:J14"/>
    <mergeCell ref="K12:M12"/>
    <mergeCell ref="K13:M13"/>
    <mergeCell ref="K14:M14"/>
    <mergeCell ref="N12:N14"/>
    <mergeCell ref="B9:Z9"/>
    <mergeCell ref="C11:M11"/>
    <mergeCell ref="P11:Z11"/>
    <mergeCell ref="B12:B14"/>
    <mergeCell ref="C12:E12"/>
    <mergeCell ref="C13:E13"/>
    <mergeCell ref="C14:E14"/>
    <mergeCell ref="F12:F14"/>
    <mergeCell ref="G12:I12"/>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8"/>
  <sheetViews>
    <sheetView showGridLines="0" workbookViewId="0"/>
  </sheetViews>
  <sheetFormatPr defaultRowHeight="15"/>
  <cols>
    <col min="1" max="2" width="36.5703125" bestFit="1" customWidth="1"/>
    <col min="3" max="3" width="8" customWidth="1"/>
    <col min="4" max="5" width="28.5703125" customWidth="1"/>
    <col min="6" max="6" width="10.42578125" customWidth="1"/>
    <col min="7" max="7" width="8" customWidth="1"/>
    <col min="8" max="9" width="34.140625" customWidth="1"/>
    <col min="10" max="10" width="10.42578125" customWidth="1"/>
    <col min="11" max="11" width="8" customWidth="1"/>
    <col min="12" max="13" width="28.5703125" customWidth="1"/>
    <col min="14" max="14" width="10.42578125" customWidth="1"/>
    <col min="15" max="15" width="8" customWidth="1"/>
    <col min="16" max="17" width="34.140625" customWidth="1"/>
    <col min="18" max="18" width="10.42578125" customWidth="1"/>
    <col min="19" max="19" width="8" customWidth="1"/>
    <col min="20" max="21" width="28.5703125" customWidth="1"/>
    <col min="22" max="22" width="10.42578125" customWidth="1"/>
    <col min="23" max="23" width="8" customWidth="1"/>
    <col min="24" max="25" width="21" customWidth="1"/>
    <col min="26" max="26" width="36.5703125" customWidth="1"/>
    <col min="27" max="27" width="8" customWidth="1"/>
    <col min="28" max="29" width="34.140625" customWidth="1"/>
    <col min="30" max="30" width="10.42578125" customWidth="1"/>
  </cols>
  <sheetData>
    <row r="1" spans="1:30" ht="15" customHeight="1">
      <c r="A1" s="7" t="s">
        <v>3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52</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row>
    <row r="4" spans="1:30" ht="15" customHeight="1">
      <c r="A4" s="13" t="s">
        <v>351</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c r="A5" s="13"/>
      <c r="B5" s="44" t="s">
        <v>353</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row>
    <row r="6" spans="1:30">
      <c r="A6" s="13"/>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c r="A7" s="13"/>
      <c r="B7" s="34" t="s">
        <v>354</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row>
    <row r="8" spans="1:30">
      <c r="A8" s="13"/>
      <c r="B8" s="43"/>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row>
    <row r="9" spans="1:30" ht="25.5" customHeight="1">
      <c r="A9" s="13"/>
      <c r="B9" s="33" t="s">
        <v>355</v>
      </c>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row>
    <row r="10" spans="1:30">
      <c r="A10" s="13"/>
      <c r="B10" s="43"/>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row>
    <row r="11" spans="1:30">
      <c r="A11" s="13"/>
      <c r="B11" s="43"/>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row>
    <row r="12" spans="1:30">
      <c r="A12" s="13"/>
      <c r="B12" s="43"/>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row>
    <row r="13" spans="1:30">
      <c r="A13" s="13"/>
      <c r="B13" s="34"/>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row>
    <row r="14" spans="1:30">
      <c r="A14" s="13"/>
      <c r="B14" s="34" t="s">
        <v>356</v>
      </c>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row>
    <row r="15" spans="1:30">
      <c r="A15" s="13"/>
      <c r="B15" s="34"/>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row>
    <row r="16" spans="1:30">
      <c r="A16" s="13"/>
      <c r="B16" s="24"/>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row>
    <row r="17" spans="1:29">
      <c r="A17" s="13"/>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row>
    <row r="18" spans="1:29">
      <c r="A18" s="13"/>
      <c r="B18" s="79"/>
      <c r="C18" s="81" t="s">
        <v>285</v>
      </c>
      <c r="D18" s="81"/>
      <c r="E18" s="81"/>
      <c r="F18" s="81"/>
      <c r="G18" s="81"/>
      <c r="H18" s="81"/>
      <c r="I18" s="81"/>
      <c r="J18" s="81"/>
      <c r="K18" s="81"/>
      <c r="L18" s="81"/>
      <c r="M18" s="81"/>
      <c r="N18" s="81"/>
      <c r="O18" s="81"/>
      <c r="P18" s="81"/>
      <c r="Q18" s="81"/>
      <c r="R18" s="81"/>
      <c r="S18" s="81"/>
      <c r="T18" s="81"/>
      <c r="U18" s="81"/>
      <c r="V18" s="81"/>
      <c r="W18" s="81"/>
      <c r="X18" s="81"/>
      <c r="Y18" s="81"/>
      <c r="Z18" s="81"/>
      <c r="AA18" s="81"/>
      <c r="AB18" s="81"/>
      <c r="AC18" s="81"/>
    </row>
    <row r="19" spans="1:29" ht="15.75" thickBot="1">
      <c r="A19" s="13"/>
      <c r="B19" s="79"/>
      <c r="C19" s="132">
        <v>41912</v>
      </c>
      <c r="D19" s="132"/>
      <c r="E19" s="132"/>
      <c r="F19" s="132"/>
      <c r="G19" s="132"/>
      <c r="H19" s="132"/>
      <c r="I19" s="132"/>
      <c r="J19" s="132"/>
      <c r="K19" s="132"/>
      <c r="L19" s="132"/>
      <c r="M19" s="132"/>
      <c r="N19" s="132"/>
      <c r="O19" s="132"/>
      <c r="P19" s="132"/>
      <c r="Q19" s="132"/>
      <c r="R19" s="132"/>
      <c r="S19" s="132"/>
      <c r="T19" s="132"/>
      <c r="U19" s="132"/>
      <c r="V19" s="132"/>
      <c r="W19" s="132"/>
      <c r="X19" s="132"/>
      <c r="Y19" s="132"/>
      <c r="Z19" s="132"/>
      <c r="AA19" s="132"/>
      <c r="AB19" s="132"/>
      <c r="AC19" s="132"/>
    </row>
    <row r="20" spans="1:29">
      <c r="A20" s="13"/>
      <c r="B20" s="79" t="s">
        <v>227</v>
      </c>
      <c r="C20" s="82" t="s">
        <v>357</v>
      </c>
      <c r="D20" s="82"/>
      <c r="E20" s="82"/>
      <c r="F20" s="53"/>
      <c r="G20" s="82" t="s">
        <v>243</v>
      </c>
      <c r="H20" s="82"/>
      <c r="I20" s="82"/>
      <c r="J20" s="53"/>
      <c r="K20" s="82" t="s">
        <v>361</v>
      </c>
      <c r="L20" s="82"/>
      <c r="M20" s="82"/>
      <c r="N20" s="53"/>
      <c r="O20" s="82" t="s">
        <v>362</v>
      </c>
      <c r="P20" s="82"/>
      <c r="Q20" s="82"/>
      <c r="R20" s="53"/>
      <c r="S20" s="82" t="s">
        <v>245</v>
      </c>
      <c r="T20" s="82"/>
      <c r="U20" s="82"/>
      <c r="V20" s="53"/>
      <c r="W20" s="82" t="s">
        <v>246</v>
      </c>
      <c r="X20" s="82"/>
      <c r="Y20" s="82"/>
      <c r="Z20" s="53"/>
      <c r="AA20" s="82" t="s">
        <v>136</v>
      </c>
      <c r="AB20" s="82"/>
      <c r="AC20" s="82"/>
    </row>
    <row r="21" spans="1:29">
      <c r="A21" s="13"/>
      <c r="B21" s="79"/>
      <c r="C21" s="81" t="s">
        <v>358</v>
      </c>
      <c r="D21" s="81"/>
      <c r="E21" s="81"/>
      <c r="F21" s="34"/>
      <c r="G21" s="81" t="s">
        <v>360</v>
      </c>
      <c r="H21" s="81"/>
      <c r="I21" s="81"/>
      <c r="J21" s="34"/>
      <c r="K21" s="81" t="s">
        <v>360</v>
      </c>
      <c r="L21" s="81"/>
      <c r="M21" s="81"/>
      <c r="N21" s="34"/>
      <c r="O21" s="81" t="s">
        <v>360</v>
      </c>
      <c r="P21" s="81"/>
      <c r="Q21" s="81"/>
      <c r="R21" s="34"/>
      <c r="S21" s="81"/>
      <c r="T21" s="81"/>
      <c r="U21" s="81"/>
      <c r="V21" s="34"/>
      <c r="W21" s="81"/>
      <c r="X21" s="81"/>
      <c r="Y21" s="81"/>
      <c r="Z21" s="34"/>
      <c r="AA21" s="81"/>
      <c r="AB21" s="81"/>
      <c r="AC21" s="81"/>
    </row>
    <row r="22" spans="1:29" ht="15.75" thickBot="1">
      <c r="A22" s="13"/>
      <c r="B22" s="80"/>
      <c r="C22" s="78" t="s">
        <v>359</v>
      </c>
      <c r="D22" s="78"/>
      <c r="E22" s="78"/>
      <c r="F22" s="34"/>
      <c r="G22" s="52"/>
      <c r="H22" s="52"/>
      <c r="I22" s="52"/>
      <c r="J22" s="34"/>
      <c r="K22" s="52"/>
      <c r="L22" s="52"/>
      <c r="M22" s="52"/>
      <c r="N22" s="34"/>
      <c r="O22" s="52"/>
      <c r="P22" s="52"/>
      <c r="Q22" s="52"/>
      <c r="R22" s="34"/>
      <c r="S22" s="78"/>
      <c r="T22" s="78"/>
      <c r="U22" s="78"/>
      <c r="V22" s="34"/>
      <c r="W22" s="78"/>
      <c r="X22" s="78"/>
      <c r="Y22" s="78"/>
      <c r="Z22" s="34"/>
      <c r="AA22" s="78"/>
      <c r="AB22" s="78"/>
      <c r="AC22" s="78"/>
    </row>
    <row r="23" spans="1:29">
      <c r="A23" s="13"/>
      <c r="B23" s="100" t="s">
        <v>363</v>
      </c>
      <c r="C23" s="123"/>
      <c r="D23" s="123"/>
      <c r="E23" s="53"/>
      <c r="F23" s="34"/>
      <c r="G23" s="123"/>
      <c r="H23" s="123"/>
      <c r="I23" s="53"/>
      <c r="J23" s="34"/>
      <c r="K23" s="123"/>
      <c r="L23" s="123"/>
      <c r="M23" s="53"/>
      <c r="N23" s="34"/>
      <c r="O23" s="123"/>
      <c r="P23" s="123"/>
      <c r="Q23" s="53"/>
      <c r="R23" s="34"/>
      <c r="S23" s="123"/>
      <c r="T23" s="123"/>
      <c r="U23" s="53"/>
      <c r="V23" s="34"/>
      <c r="W23" s="123"/>
      <c r="X23" s="123"/>
      <c r="Y23" s="53"/>
      <c r="Z23" s="34"/>
      <c r="AA23" s="123"/>
      <c r="AB23" s="123"/>
      <c r="AC23" s="53"/>
    </row>
    <row r="24" spans="1:29">
      <c r="A24" s="13"/>
      <c r="B24" s="122"/>
      <c r="C24" s="111"/>
      <c r="D24" s="111"/>
      <c r="E24" s="34"/>
      <c r="F24" s="34"/>
      <c r="G24" s="111"/>
      <c r="H24" s="111"/>
      <c r="I24" s="34"/>
      <c r="J24" s="34"/>
      <c r="K24" s="111"/>
      <c r="L24" s="111"/>
      <c r="M24" s="34"/>
      <c r="N24" s="34"/>
      <c r="O24" s="111"/>
      <c r="P24" s="111"/>
      <c r="Q24" s="34"/>
      <c r="R24" s="34"/>
      <c r="S24" s="111"/>
      <c r="T24" s="111"/>
      <c r="U24" s="34"/>
      <c r="V24" s="34"/>
      <c r="W24" s="111"/>
      <c r="X24" s="111"/>
      <c r="Y24" s="34"/>
      <c r="Z24" s="34"/>
      <c r="AA24" s="111"/>
      <c r="AB24" s="111"/>
      <c r="AC24" s="34"/>
    </row>
    <row r="25" spans="1:29">
      <c r="A25" s="13"/>
      <c r="B25" s="83" t="s">
        <v>364</v>
      </c>
      <c r="C25" s="124" t="s">
        <v>221</v>
      </c>
      <c r="D25" s="96">
        <v>14196</v>
      </c>
      <c r="E25" s="28"/>
      <c r="F25" s="28"/>
      <c r="G25" s="124" t="s">
        <v>221</v>
      </c>
      <c r="H25" s="96">
        <v>11062</v>
      </c>
      <c r="I25" s="28"/>
      <c r="J25" s="28"/>
      <c r="K25" s="124" t="s">
        <v>221</v>
      </c>
      <c r="L25" s="96">
        <v>7821</v>
      </c>
      <c r="M25" s="28"/>
      <c r="N25" s="28"/>
      <c r="O25" s="124" t="s">
        <v>221</v>
      </c>
      <c r="P25" s="96">
        <v>14519</v>
      </c>
      <c r="Q25" s="28"/>
      <c r="R25" s="28"/>
      <c r="S25" s="124" t="s">
        <v>221</v>
      </c>
      <c r="T25" s="96">
        <v>10313</v>
      </c>
      <c r="U25" s="28"/>
      <c r="V25" s="28"/>
      <c r="W25" s="124" t="s">
        <v>221</v>
      </c>
      <c r="X25" s="93" t="s">
        <v>223</v>
      </c>
      <c r="Y25" s="28"/>
      <c r="Z25" s="28"/>
      <c r="AA25" s="124" t="s">
        <v>221</v>
      </c>
      <c r="AB25" s="96">
        <v>57911</v>
      </c>
      <c r="AC25" s="28"/>
    </row>
    <row r="26" spans="1:29">
      <c r="A26" s="13"/>
      <c r="B26" s="83"/>
      <c r="C26" s="124"/>
      <c r="D26" s="96"/>
      <c r="E26" s="28"/>
      <c r="F26" s="28"/>
      <c r="G26" s="124"/>
      <c r="H26" s="96"/>
      <c r="I26" s="28"/>
      <c r="J26" s="28"/>
      <c r="K26" s="124"/>
      <c r="L26" s="96"/>
      <c r="M26" s="28"/>
      <c r="N26" s="28"/>
      <c r="O26" s="124"/>
      <c r="P26" s="96"/>
      <c r="Q26" s="28"/>
      <c r="R26" s="28"/>
      <c r="S26" s="124"/>
      <c r="T26" s="96"/>
      <c r="U26" s="28"/>
      <c r="V26" s="28"/>
      <c r="W26" s="124"/>
      <c r="X26" s="93"/>
      <c r="Y26" s="28"/>
      <c r="Z26" s="28"/>
      <c r="AA26" s="124"/>
      <c r="AB26" s="96"/>
      <c r="AC26" s="28"/>
    </row>
    <row r="27" spans="1:29">
      <c r="A27" s="13"/>
      <c r="B27" s="94" t="s">
        <v>365</v>
      </c>
      <c r="C27" s="92">
        <v>874</v>
      </c>
      <c r="D27" s="92"/>
      <c r="E27" s="34"/>
      <c r="F27" s="34"/>
      <c r="G27" s="92">
        <v>463</v>
      </c>
      <c r="H27" s="92"/>
      <c r="I27" s="34"/>
      <c r="J27" s="34"/>
      <c r="K27" s="92">
        <v>11</v>
      </c>
      <c r="L27" s="92"/>
      <c r="M27" s="34"/>
      <c r="N27" s="34"/>
      <c r="O27" s="92">
        <v>623</v>
      </c>
      <c r="P27" s="92"/>
      <c r="Q27" s="34"/>
      <c r="R27" s="34"/>
      <c r="S27" s="91">
        <v>2014</v>
      </c>
      <c r="T27" s="91"/>
      <c r="U27" s="34"/>
      <c r="V27" s="34"/>
      <c r="W27" s="92" t="s">
        <v>223</v>
      </c>
      <c r="X27" s="92"/>
      <c r="Y27" s="34"/>
      <c r="Z27" s="34"/>
      <c r="AA27" s="91">
        <v>3985</v>
      </c>
      <c r="AB27" s="91"/>
      <c r="AC27" s="34"/>
    </row>
    <row r="28" spans="1:29">
      <c r="A28" s="13"/>
      <c r="B28" s="94"/>
      <c r="C28" s="92"/>
      <c r="D28" s="92"/>
      <c r="E28" s="34"/>
      <c r="F28" s="34"/>
      <c r="G28" s="92"/>
      <c r="H28" s="92"/>
      <c r="I28" s="34"/>
      <c r="J28" s="34"/>
      <c r="K28" s="92"/>
      <c r="L28" s="92"/>
      <c r="M28" s="34"/>
      <c r="N28" s="34"/>
      <c r="O28" s="92"/>
      <c r="P28" s="92"/>
      <c r="Q28" s="34"/>
      <c r="R28" s="34"/>
      <c r="S28" s="91"/>
      <c r="T28" s="91"/>
      <c r="U28" s="34"/>
      <c r="V28" s="34"/>
      <c r="W28" s="92"/>
      <c r="X28" s="92"/>
      <c r="Y28" s="34"/>
      <c r="Z28" s="34"/>
      <c r="AA28" s="91"/>
      <c r="AB28" s="91"/>
      <c r="AC28" s="34"/>
    </row>
    <row r="29" spans="1:29">
      <c r="A29" s="13"/>
      <c r="B29" s="95" t="s">
        <v>366</v>
      </c>
      <c r="C29" s="93">
        <v>597</v>
      </c>
      <c r="D29" s="93"/>
      <c r="E29" s="28"/>
      <c r="F29" s="28"/>
      <c r="G29" s="96">
        <v>1467</v>
      </c>
      <c r="H29" s="96"/>
      <c r="I29" s="28"/>
      <c r="J29" s="28"/>
      <c r="K29" s="96">
        <v>1262</v>
      </c>
      <c r="L29" s="96"/>
      <c r="M29" s="28"/>
      <c r="N29" s="28"/>
      <c r="O29" s="96">
        <v>1012</v>
      </c>
      <c r="P29" s="96"/>
      <c r="Q29" s="28"/>
      <c r="R29" s="28"/>
      <c r="S29" s="93" t="s">
        <v>223</v>
      </c>
      <c r="T29" s="93"/>
      <c r="U29" s="28"/>
      <c r="V29" s="28"/>
      <c r="W29" s="93" t="s">
        <v>223</v>
      </c>
      <c r="X29" s="93"/>
      <c r="Y29" s="28"/>
      <c r="Z29" s="28"/>
      <c r="AA29" s="96">
        <v>4338</v>
      </c>
      <c r="AB29" s="96"/>
      <c r="AC29" s="28"/>
    </row>
    <row r="30" spans="1:29">
      <c r="A30" s="13"/>
      <c r="B30" s="95"/>
      <c r="C30" s="93"/>
      <c r="D30" s="93"/>
      <c r="E30" s="28"/>
      <c r="F30" s="28"/>
      <c r="G30" s="96"/>
      <c r="H30" s="96"/>
      <c r="I30" s="28"/>
      <c r="J30" s="28"/>
      <c r="K30" s="96"/>
      <c r="L30" s="96"/>
      <c r="M30" s="28"/>
      <c r="N30" s="28"/>
      <c r="O30" s="96"/>
      <c r="P30" s="96"/>
      <c r="Q30" s="28"/>
      <c r="R30" s="28"/>
      <c r="S30" s="93"/>
      <c r="T30" s="93"/>
      <c r="U30" s="28"/>
      <c r="V30" s="28"/>
      <c r="W30" s="93"/>
      <c r="X30" s="93"/>
      <c r="Y30" s="28"/>
      <c r="Z30" s="28"/>
      <c r="AA30" s="96"/>
      <c r="AB30" s="96"/>
      <c r="AC30" s="28"/>
    </row>
    <row r="31" spans="1:29">
      <c r="A31" s="13"/>
      <c r="B31" s="94" t="s">
        <v>367</v>
      </c>
      <c r="C31" s="92">
        <v>161</v>
      </c>
      <c r="D31" s="92"/>
      <c r="E31" s="34"/>
      <c r="F31" s="34"/>
      <c r="G31" s="92">
        <v>161</v>
      </c>
      <c r="H31" s="92"/>
      <c r="I31" s="34"/>
      <c r="J31" s="34"/>
      <c r="K31" s="91">
        <v>2368</v>
      </c>
      <c r="L31" s="91"/>
      <c r="M31" s="34"/>
      <c r="N31" s="34"/>
      <c r="O31" s="92">
        <v>284</v>
      </c>
      <c r="P31" s="92"/>
      <c r="Q31" s="34"/>
      <c r="R31" s="34"/>
      <c r="S31" s="92">
        <v>607</v>
      </c>
      <c r="T31" s="92"/>
      <c r="U31" s="34"/>
      <c r="V31" s="34"/>
      <c r="W31" s="92">
        <v>4</v>
      </c>
      <c r="X31" s="92"/>
      <c r="Y31" s="34"/>
      <c r="Z31" s="34"/>
      <c r="AA31" s="91">
        <v>3585</v>
      </c>
      <c r="AB31" s="91"/>
      <c r="AC31" s="34"/>
    </row>
    <row r="32" spans="1:29" ht="15.75" thickBot="1">
      <c r="A32" s="13"/>
      <c r="B32" s="94"/>
      <c r="C32" s="127"/>
      <c r="D32" s="127"/>
      <c r="E32" s="37"/>
      <c r="F32" s="34"/>
      <c r="G32" s="127"/>
      <c r="H32" s="127"/>
      <c r="I32" s="37"/>
      <c r="J32" s="34"/>
      <c r="K32" s="137"/>
      <c r="L32" s="137"/>
      <c r="M32" s="37"/>
      <c r="N32" s="34"/>
      <c r="O32" s="127"/>
      <c r="P32" s="127"/>
      <c r="Q32" s="37"/>
      <c r="R32" s="34"/>
      <c r="S32" s="127"/>
      <c r="T32" s="127"/>
      <c r="U32" s="37"/>
      <c r="V32" s="34"/>
      <c r="W32" s="127"/>
      <c r="X32" s="127"/>
      <c r="Y32" s="37"/>
      <c r="Z32" s="34"/>
      <c r="AA32" s="137"/>
      <c r="AB32" s="137"/>
      <c r="AC32" s="37"/>
    </row>
    <row r="33" spans="1:30">
      <c r="A33" s="13"/>
      <c r="B33" s="174" t="s">
        <v>368</v>
      </c>
      <c r="C33" s="87">
        <v>1310</v>
      </c>
      <c r="D33" s="87"/>
      <c r="E33" s="31"/>
      <c r="F33" s="28"/>
      <c r="G33" s="87">
        <v>1769</v>
      </c>
      <c r="H33" s="87"/>
      <c r="I33" s="31"/>
      <c r="J33" s="28"/>
      <c r="K33" s="89" t="s">
        <v>369</v>
      </c>
      <c r="L33" s="89"/>
      <c r="M33" s="85" t="s">
        <v>370</v>
      </c>
      <c r="N33" s="28"/>
      <c r="O33" s="87">
        <v>1351</v>
      </c>
      <c r="P33" s="87"/>
      <c r="Q33" s="31"/>
      <c r="R33" s="28"/>
      <c r="S33" s="87">
        <v>1407</v>
      </c>
      <c r="T33" s="87"/>
      <c r="U33" s="31"/>
      <c r="V33" s="28"/>
      <c r="W33" s="89" t="s">
        <v>371</v>
      </c>
      <c r="X33" s="89"/>
      <c r="Y33" s="85" t="s">
        <v>370</v>
      </c>
      <c r="Z33" s="28"/>
      <c r="AA33" s="87">
        <v>4738</v>
      </c>
      <c r="AB33" s="87"/>
      <c r="AC33" s="31"/>
    </row>
    <row r="34" spans="1:30">
      <c r="A34" s="13"/>
      <c r="B34" s="174"/>
      <c r="C34" s="96"/>
      <c r="D34" s="96"/>
      <c r="E34" s="28"/>
      <c r="F34" s="28"/>
      <c r="G34" s="88"/>
      <c r="H34" s="88"/>
      <c r="I34" s="32"/>
      <c r="J34" s="28"/>
      <c r="K34" s="90"/>
      <c r="L34" s="90"/>
      <c r="M34" s="86"/>
      <c r="N34" s="28"/>
      <c r="O34" s="88"/>
      <c r="P34" s="88"/>
      <c r="Q34" s="32"/>
      <c r="R34" s="28"/>
      <c r="S34" s="88"/>
      <c r="T34" s="88"/>
      <c r="U34" s="32"/>
      <c r="V34" s="28"/>
      <c r="W34" s="90"/>
      <c r="X34" s="90"/>
      <c r="Y34" s="86"/>
      <c r="Z34" s="28"/>
      <c r="AA34" s="88"/>
      <c r="AB34" s="88"/>
      <c r="AC34" s="32"/>
    </row>
    <row r="35" spans="1:30">
      <c r="A35" s="13"/>
      <c r="B35" s="94" t="s">
        <v>372</v>
      </c>
      <c r="C35" s="92">
        <v>136</v>
      </c>
      <c r="D35" s="92"/>
      <c r="E35" s="34"/>
      <c r="F35" s="34"/>
      <c r="G35" s="91">
        <v>1136</v>
      </c>
      <c r="H35" s="91"/>
      <c r="I35" s="34"/>
      <c r="J35" s="34"/>
      <c r="K35" s="92" t="s">
        <v>373</v>
      </c>
      <c r="L35" s="92"/>
      <c r="M35" s="122" t="s">
        <v>370</v>
      </c>
      <c r="N35" s="34"/>
      <c r="O35" s="91">
        <v>1678</v>
      </c>
      <c r="P35" s="91"/>
      <c r="Q35" s="34"/>
      <c r="R35" s="34"/>
      <c r="S35" s="91">
        <v>1817</v>
      </c>
      <c r="T35" s="91"/>
      <c r="U35" s="34"/>
      <c r="V35" s="34"/>
      <c r="W35" s="92" t="s">
        <v>371</v>
      </c>
      <c r="X35" s="92"/>
      <c r="Y35" s="122" t="s">
        <v>370</v>
      </c>
      <c r="Z35" s="34"/>
      <c r="AA35" s="91">
        <v>4501</v>
      </c>
      <c r="AB35" s="91"/>
      <c r="AC35" s="34"/>
    </row>
    <row r="36" spans="1:30" ht="15.75" thickBot="1">
      <c r="A36" s="13"/>
      <c r="B36" s="94"/>
      <c r="C36" s="127"/>
      <c r="D36" s="127"/>
      <c r="E36" s="37"/>
      <c r="F36" s="34"/>
      <c r="G36" s="137"/>
      <c r="H36" s="137"/>
      <c r="I36" s="37"/>
      <c r="J36" s="34"/>
      <c r="K36" s="127"/>
      <c r="L36" s="127"/>
      <c r="M36" s="175"/>
      <c r="N36" s="34"/>
      <c r="O36" s="137"/>
      <c r="P36" s="137"/>
      <c r="Q36" s="37"/>
      <c r="R36" s="34"/>
      <c r="S36" s="137"/>
      <c r="T36" s="137"/>
      <c r="U36" s="37"/>
      <c r="V36" s="34"/>
      <c r="W36" s="127"/>
      <c r="X36" s="127"/>
      <c r="Y36" s="175"/>
      <c r="Z36" s="34"/>
      <c r="AA36" s="137"/>
      <c r="AB36" s="137"/>
      <c r="AC36" s="37"/>
    </row>
    <row r="37" spans="1:30">
      <c r="A37" s="13"/>
      <c r="B37" s="83" t="s">
        <v>374</v>
      </c>
      <c r="C37" s="85" t="s">
        <v>221</v>
      </c>
      <c r="D37" s="87">
        <v>13022</v>
      </c>
      <c r="E37" s="31"/>
      <c r="F37" s="28"/>
      <c r="G37" s="85" t="s">
        <v>221</v>
      </c>
      <c r="H37" s="87">
        <v>10429</v>
      </c>
      <c r="I37" s="31"/>
      <c r="J37" s="28"/>
      <c r="K37" s="85" t="s">
        <v>221</v>
      </c>
      <c r="L37" s="87">
        <v>8654</v>
      </c>
      <c r="M37" s="31"/>
      <c r="N37" s="28"/>
      <c r="O37" s="85" t="s">
        <v>221</v>
      </c>
      <c r="P37" s="87">
        <v>14846</v>
      </c>
      <c r="Q37" s="31"/>
      <c r="R37" s="28"/>
      <c r="S37" s="85" t="s">
        <v>221</v>
      </c>
      <c r="T37" s="87">
        <v>10723</v>
      </c>
      <c r="U37" s="31"/>
      <c r="V37" s="28"/>
      <c r="W37" s="85" t="s">
        <v>221</v>
      </c>
      <c r="X37" s="89" t="s">
        <v>223</v>
      </c>
      <c r="Y37" s="31"/>
      <c r="Z37" s="28"/>
      <c r="AA37" s="85" t="s">
        <v>221</v>
      </c>
      <c r="AB37" s="87">
        <v>57674</v>
      </c>
      <c r="AC37" s="31"/>
    </row>
    <row r="38" spans="1:30" ht="15.75" thickBot="1">
      <c r="A38" s="13"/>
      <c r="B38" s="83"/>
      <c r="C38" s="128"/>
      <c r="D38" s="129"/>
      <c r="E38" s="42"/>
      <c r="F38" s="28"/>
      <c r="G38" s="128"/>
      <c r="H38" s="129"/>
      <c r="I38" s="42"/>
      <c r="J38" s="28"/>
      <c r="K38" s="128"/>
      <c r="L38" s="129"/>
      <c r="M38" s="42"/>
      <c r="N38" s="28"/>
      <c r="O38" s="128"/>
      <c r="P38" s="129"/>
      <c r="Q38" s="42"/>
      <c r="R38" s="28"/>
      <c r="S38" s="128"/>
      <c r="T38" s="129"/>
      <c r="U38" s="42"/>
      <c r="V38" s="28"/>
      <c r="W38" s="128"/>
      <c r="X38" s="134"/>
      <c r="Y38" s="42"/>
      <c r="Z38" s="28"/>
      <c r="AA38" s="128"/>
      <c r="AB38" s="129"/>
      <c r="AC38" s="42"/>
    </row>
    <row r="39" spans="1:30" ht="15.75" thickTop="1">
      <c r="A39" s="13"/>
      <c r="B39" s="34"/>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c r="AD39" s="34"/>
    </row>
    <row r="40" spans="1:30">
      <c r="A40" s="13"/>
      <c r="B40" s="24"/>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c r="AC40" s="24"/>
    </row>
    <row r="41" spans="1:30">
      <c r="A41" s="13"/>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row>
    <row r="42" spans="1:30">
      <c r="A42" s="13"/>
      <c r="B42" s="79"/>
      <c r="C42" s="81" t="s">
        <v>285</v>
      </c>
      <c r="D42" s="81"/>
      <c r="E42" s="81"/>
      <c r="F42" s="81"/>
      <c r="G42" s="81"/>
      <c r="H42" s="81"/>
      <c r="I42" s="81"/>
      <c r="J42" s="81"/>
      <c r="K42" s="81"/>
      <c r="L42" s="81"/>
      <c r="M42" s="81"/>
      <c r="N42" s="81"/>
      <c r="O42" s="81"/>
      <c r="P42" s="81"/>
      <c r="Q42" s="81"/>
      <c r="R42" s="81"/>
      <c r="S42" s="81"/>
      <c r="T42" s="81"/>
      <c r="U42" s="81"/>
      <c r="V42" s="81"/>
      <c r="W42" s="81"/>
      <c r="X42" s="81"/>
      <c r="Y42" s="81"/>
      <c r="Z42" s="81"/>
      <c r="AA42" s="81"/>
      <c r="AB42" s="81"/>
      <c r="AC42" s="81"/>
    </row>
    <row r="43" spans="1:30" ht="15.75" thickBot="1">
      <c r="A43" s="13"/>
      <c r="B43" s="79"/>
      <c r="C43" s="132">
        <v>41547</v>
      </c>
      <c r="D43" s="132"/>
      <c r="E43" s="132"/>
      <c r="F43" s="132"/>
      <c r="G43" s="132"/>
      <c r="H43" s="132"/>
      <c r="I43" s="132"/>
      <c r="J43" s="132"/>
      <c r="K43" s="132"/>
      <c r="L43" s="132"/>
      <c r="M43" s="132"/>
      <c r="N43" s="132"/>
      <c r="O43" s="132"/>
      <c r="P43" s="132"/>
      <c r="Q43" s="132"/>
      <c r="R43" s="132"/>
      <c r="S43" s="132"/>
      <c r="T43" s="132"/>
      <c r="U43" s="132"/>
      <c r="V43" s="132"/>
      <c r="W43" s="132"/>
      <c r="X43" s="132"/>
      <c r="Y43" s="132"/>
      <c r="Z43" s="132"/>
      <c r="AA43" s="132"/>
      <c r="AB43" s="132"/>
      <c r="AC43" s="132"/>
    </row>
    <row r="44" spans="1:30">
      <c r="A44" s="13"/>
      <c r="B44" s="79" t="s">
        <v>227</v>
      </c>
      <c r="C44" s="82" t="s">
        <v>357</v>
      </c>
      <c r="D44" s="82"/>
      <c r="E44" s="82"/>
      <c r="F44" s="53"/>
      <c r="G44" s="82" t="s">
        <v>243</v>
      </c>
      <c r="H44" s="82"/>
      <c r="I44" s="82"/>
      <c r="J44" s="53"/>
      <c r="K44" s="82" t="s">
        <v>361</v>
      </c>
      <c r="L44" s="82"/>
      <c r="M44" s="82"/>
      <c r="N44" s="53"/>
      <c r="O44" s="82" t="s">
        <v>362</v>
      </c>
      <c r="P44" s="82"/>
      <c r="Q44" s="82"/>
      <c r="R44" s="53"/>
      <c r="S44" s="82" t="s">
        <v>245</v>
      </c>
      <c r="T44" s="82"/>
      <c r="U44" s="82"/>
      <c r="V44" s="53"/>
      <c r="W44" s="82" t="s">
        <v>246</v>
      </c>
      <c r="X44" s="82"/>
      <c r="Y44" s="82"/>
      <c r="Z44" s="53"/>
      <c r="AA44" s="82" t="s">
        <v>136</v>
      </c>
      <c r="AB44" s="82"/>
      <c r="AC44" s="82"/>
    </row>
    <row r="45" spans="1:30">
      <c r="A45" s="13"/>
      <c r="B45" s="79"/>
      <c r="C45" s="81" t="s">
        <v>358</v>
      </c>
      <c r="D45" s="81"/>
      <c r="E45" s="81"/>
      <c r="F45" s="34"/>
      <c r="G45" s="81" t="s">
        <v>360</v>
      </c>
      <c r="H45" s="81"/>
      <c r="I45" s="81"/>
      <c r="J45" s="34"/>
      <c r="K45" s="81" t="s">
        <v>360</v>
      </c>
      <c r="L45" s="81"/>
      <c r="M45" s="81"/>
      <c r="N45" s="34"/>
      <c r="O45" s="81" t="s">
        <v>360</v>
      </c>
      <c r="P45" s="81"/>
      <c r="Q45" s="81"/>
      <c r="R45" s="34"/>
      <c r="S45" s="81"/>
      <c r="T45" s="81"/>
      <c r="U45" s="81"/>
      <c r="V45" s="34"/>
      <c r="W45" s="81"/>
      <c r="X45" s="81"/>
      <c r="Y45" s="81"/>
      <c r="Z45" s="34"/>
      <c r="AA45" s="81"/>
      <c r="AB45" s="81"/>
      <c r="AC45" s="81"/>
    </row>
    <row r="46" spans="1:30" ht="15.75" thickBot="1">
      <c r="A46" s="13"/>
      <c r="B46" s="80"/>
      <c r="C46" s="78" t="s">
        <v>359</v>
      </c>
      <c r="D46" s="78"/>
      <c r="E46" s="78"/>
      <c r="F46" s="34"/>
      <c r="G46" s="52"/>
      <c r="H46" s="52"/>
      <c r="I46" s="52"/>
      <c r="J46" s="34"/>
      <c r="K46" s="52"/>
      <c r="L46" s="52"/>
      <c r="M46" s="52"/>
      <c r="N46" s="34"/>
      <c r="O46" s="52"/>
      <c r="P46" s="52"/>
      <c r="Q46" s="52"/>
      <c r="R46" s="34"/>
      <c r="S46" s="78"/>
      <c r="T46" s="78"/>
      <c r="U46" s="78"/>
      <c r="V46" s="34"/>
      <c r="W46" s="78"/>
      <c r="X46" s="78"/>
      <c r="Y46" s="78"/>
      <c r="Z46" s="34"/>
      <c r="AA46" s="78"/>
      <c r="AB46" s="78"/>
      <c r="AC46" s="78"/>
    </row>
    <row r="47" spans="1:30">
      <c r="A47" s="13"/>
      <c r="B47" s="100" t="s">
        <v>363</v>
      </c>
      <c r="C47" s="123"/>
      <c r="D47" s="123"/>
      <c r="E47" s="53"/>
      <c r="F47" s="34"/>
      <c r="G47" s="123"/>
      <c r="H47" s="123"/>
      <c r="I47" s="53"/>
      <c r="J47" s="34"/>
      <c r="K47" s="123"/>
      <c r="L47" s="123"/>
      <c r="M47" s="53"/>
      <c r="N47" s="34"/>
      <c r="O47" s="123"/>
      <c r="P47" s="123"/>
      <c r="Q47" s="53"/>
      <c r="R47" s="34"/>
      <c r="S47" s="123"/>
      <c r="T47" s="123"/>
      <c r="U47" s="53"/>
      <c r="V47" s="34"/>
      <c r="W47" s="123"/>
      <c r="X47" s="123"/>
      <c r="Y47" s="53"/>
      <c r="Z47" s="34"/>
      <c r="AA47" s="123"/>
      <c r="AB47" s="123"/>
      <c r="AC47" s="53"/>
    </row>
    <row r="48" spans="1:30">
      <c r="A48" s="13"/>
      <c r="B48" s="122"/>
      <c r="C48" s="111"/>
      <c r="D48" s="111"/>
      <c r="E48" s="34"/>
      <c r="F48" s="34"/>
      <c r="G48" s="111"/>
      <c r="H48" s="111"/>
      <c r="I48" s="34"/>
      <c r="J48" s="34"/>
      <c r="K48" s="111"/>
      <c r="L48" s="111"/>
      <c r="M48" s="34"/>
      <c r="N48" s="34"/>
      <c r="O48" s="111"/>
      <c r="P48" s="111"/>
      <c r="Q48" s="34"/>
      <c r="R48" s="34"/>
      <c r="S48" s="111"/>
      <c r="T48" s="111"/>
      <c r="U48" s="34"/>
      <c r="V48" s="34"/>
      <c r="W48" s="111"/>
      <c r="X48" s="111"/>
      <c r="Y48" s="34"/>
      <c r="Z48" s="34"/>
      <c r="AA48" s="111"/>
      <c r="AB48" s="111"/>
      <c r="AC48" s="34"/>
    </row>
    <row r="49" spans="1:30">
      <c r="A49" s="13"/>
      <c r="B49" s="83" t="s">
        <v>364</v>
      </c>
      <c r="C49" s="83" t="s">
        <v>221</v>
      </c>
      <c r="D49" s="113">
        <v>15391</v>
      </c>
      <c r="E49" s="28"/>
      <c r="F49" s="28"/>
      <c r="G49" s="83" t="s">
        <v>221</v>
      </c>
      <c r="H49" s="113">
        <v>11025</v>
      </c>
      <c r="I49" s="28"/>
      <c r="J49" s="28"/>
      <c r="K49" s="83" t="s">
        <v>221</v>
      </c>
      <c r="L49" s="113">
        <v>7132</v>
      </c>
      <c r="M49" s="28"/>
      <c r="N49" s="28"/>
      <c r="O49" s="83" t="s">
        <v>221</v>
      </c>
      <c r="P49" s="113">
        <v>14647</v>
      </c>
      <c r="Q49" s="28"/>
      <c r="R49" s="28"/>
      <c r="S49" s="83" t="s">
        <v>221</v>
      </c>
      <c r="T49" s="113">
        <v>6916</v>
      </c>
      <c r="U49" s="28"/>
      <c r="V49" s="28"/>
      <c r="W49" s="83" t="s">
        <v>221</v>
      </c>
      <c r="X49" s="112" t="s">
        <v>223</v>
      </c>
      <c r="Y49" s="28"/>
      <c r="Z49" s="28"/>
      <c r="AA49" s="83" t="s">
        <v>221</v>
      </c>
      <c r="AB49" s="113">
        <v>55111</v>
      </c>
      <c r="AC49" s="28"/>
    </row>
    <row r="50" spans="1:30">
      <c r="A50" s="13"/>
      <c r="B50" s="83"/>
      <c r="C50" s="83"/>
      <c r="D50" s="113"/>
      <c r="E50" s="28"/>
      <c r="F50" s="28"/>
      <c r="G50" s="83"/>
      <c r="H50" s="113"/>
      <c r="I50" s="28"/>
      <c r="J50" s="28"/>
      <c r="K50" s="83"/>
      <c r="L50" s="113"/>
      <c r="M50" s="28"/>
      <c r="N50" s="28"/>
      <c r="O50" s="83"/>
      <c r="P50" s="113"/>
      <c r="Q50" s="28"/>
      <c r="R50" s="28"/>
      <c r="S50" s="83"/>
      <c r="T50" s="113"/>
      <c r="U50" s="28"/>
      <c r="V50" s="28"/>
      <c r="W50" s="83"/>
      <c r="X50" s="112"/>
      <c r="Y50" s="28"/>
      <c r="Z50" s="28"/>
      <c r="AA50" s="83"/>
      <c r="AB50" s="113"/>
      <c r="AC50" s="28"/>
    </row>
    <row r="51" spans="1:30">
      <c r="A51" s="13"/>
      <c r="B51" s="94" t="s">
        <v>365</v>
      </c>
      <c r="C51" s="110">
        <v>3297</v>
      </c>
      <c r="D51" s="110"/>
      <c r="E51" s="34"/>
      <c r="F51" s="34"/>
      <c r="G51" s="111">
        <v>457</v>
      </c>
      <c r="H51" s="111"/>
      <c r="I51" s="34"/>
      <c r="J51" s="34"/>
      <c r="K51" s="111">
        <v>100</v>
      </c>
      <c r="L51" s="111"/>
      <c r="M51" s="34"/>
      <c r="N51" s="34"/>
      <c r="O51" s="111">
        <v>725</v>
      </c>
      <c r="P51" s="111"/>
      <c r="Q51" s="34"/>
      <c r="R51" s="34"/>
      <c r="S51" s="111">
        <v>709</v>
      </c>
      <c r="T51" s="111"/>
      <c r="U51" s="34"/>
      <c r="V51" s="34"/>
      <c r="W51" s="111" t="s">
        <v>223</v>
      </c>
      <c r="X51" s="111"/>
      <c r="Y51" s="34"/>
      <c r="Z51" s="34"/>
      <c r="AA51" s="110">
        <v>5288</v>
      </c>
      <c r="AB51" s="110"/>
      <c r="AC51" s="34"/>
    </row>
    <row r="52" spans="1:30">
      <c r="A52" s="13"/>
      <c r="B52" s="94"/>
      <c r="C52" s="110"/>
      <c r="D52" s="110"/>
      <c r="E52" s="34"/>
      <c r="F52" s="34"/>
      <c r="G52" s="111"/>
      <c r="H52" s="111"/>
      <c r="I52" s="34"/>
      <c r="J52" s="34"/>
      <c r="K52" s="111"/>
      <c r="L52" s="111"/>
      <c r="M52" s="34"/>
      <c r="N52" s="34"/>
      <c r="O52" s="111"/>
      <c r="P52" s="111"/>
      <c r="Q52" s="34"/>
      <c r="R52" s="34"/>
      <c r="S52" s="111"/>
      <c r="T52" s="111"/>
      <c r="U52" s="34"/>
      <c r="V52" s="34"/>
      <c r="W52" s="111"/>
      <c r="X52" s="111"/>
      <c r="Y52" s="34"/>
      <c r="Z52" s="34"/>
      <c r="AA52" s="110"/>
      <c r="AB52" s="110"/>
      <c r="AC52" s="34"/>
    </row>
    <row r="53" spans="1:30">
      <c r="A53" s="13"/>
      <c r="B53" s="95" t="s">
        <v>367</v>
      </c>
      <c r="C53" s="112">
        <v>216</v>
      </c>
      <c r="D53" s="112"/>
      <c r="E53" s="28"/>
      <c r="F53" s="28"/>
      <c r="G53" s="112">
        <v>358</v>
      </c>
      <c r="H53" s="112"/>
      <c r="I53" s="28"/>
      <c r="J53" s="28"/>
      <c r="K53" s="113">
        <v>4026</v>
      </c>
      <c r="L53" s="113"/>
      <c r="M53" s="28"/>
      <c r="N53" s="28"/>
      <c r="O53" s="112">
        <v>620</v>
      </c>
      <c r="P53" s="112"/>
      <c r="Q53" s="28"/>
      <c r="R53" s="28"/>
      <c r="S53" s="112">
        <v>353</v>
      </c>
      <c r="T53" s="112"/>
      <c r="U53" s="28"/>
      <c r="V53" s="28"/>
      <c r="W53" s="112" t="s">
        <v>223</v>
      </c>
      <c r="X53" s="112"/>
      <c r="Y53" s="28"/>
      <c r="Z53" s="28"/>
      <c r="AA53" s="113">
        <v>5573</v>
      </c>
      <c r="AB53" s="113"/>
      <c r="AC53" s="28"/>
    </row>
    <row r="54" spans="1:30" ht="15.75" thickBot="1">
      <c r="A54" s="13"/>
      <c r="B54" s="95"/>
      <c r="C54" s="121"/>
      <c r="D54" s="121"/>
      <c r="E54" s="98"/>
      <c r="F54" s="28"/>
      <c r="G54" s="121"/>
      <c r="H54" s="121"/>
      <c r="I54" s="98"/>
      <c r="J54" s="28"/>
      <c r="K54" s="114"/>
      <c r="L54" s="114"/>
      <c r="M54" s="98"/>
      <c r="N54" s="28"/>
      <c r="O54" s="121"/>
      <c r="P54" s="121"/>
      <c r="Q54" s="98"/>
      <c r="R54" s="28"/>
      <c r="S54" s="121"/>
      <c r="T54" s="121"/>
      <c r="U54" s="98"/>
      <c r="V54" s="28"/>
      <c r="W54" s="121"/>
      <c r="X54" s="121"/>
      <c r="Y54" s="98"/>
      <c r="Z54" s="28"/>
      <c r="AA54" s="114"/>
      <c r="AB54" s="114"/>
      <c r="AC54" s="98"/>
    </row>
    <row r="55" spans="1:30">
      <c r="A55" s="13"/>
      <c r="B55" s="176" t="s">
        <v>368</v>
      </c>
      <c r="C55" s="117">
        <v>3081</v>
      </c>
      <c r="D55" s="117"/>
      <c r="E55" s="53"/>
      <c r="F55" s="34"/>
      <c r="G55" s="123">
        <v>99</v>
      </c>
      <c r="H55" s="123"/>
      <c r="I55" s="53"/>
      <c r="J55" s="34"/>
      <c r="K55" s="123" t="s">
        <v>375</v>
      </c>
      <c r="L55" s="123"/>
      <c r="M55" s="115" t="s">
        <v>370</v>
      </c>
      <c r="N55" s="34"/>
      <c r="O55" s="123">
        <v>105</v>
      </c>
      <c r="P55" s="123"/>
      <c r="Q55" s="53"/>
      <c r="R55" s="34"/>
      <c r="S55" s="123">
        <v>356</v>
      </c>
      <c r="T55" s="123"/>
      <c r="U55" s="53"/>
      <c r="V55" s="34"/>
      <c r="W55" s="123" t="s">
        <v>223</v>
      </c>
      <c r="X55" s="123"/>
      <c r="Y55" s="53"/>
      <c r="Z55" s="34"/>
      <c r="AA55" s="123" t="s">
        <v>376</v>
      </c>
      <c r="AB55" s="123"/>
      <c r="AC55" s="115" t="s">
        <v>370</v>
      </c>
    </row>
    <row r="56" spans="1:30">
      <c r="A56" s="13"/>
      <c r="B56" s="176"/>
      <c r="C56" s="110"/>
      <c r="D56" s="110"/>
      <c r="E56" s="34"/>
      <c r="F56" s="34"/>
      <c r="G56" s="111"/>
      <c r="H56" s="111"/>
      <c r="I56" s="34"/>
      <c r="J56" s="34"/>
      <c r="K56" s="111"/>
      <c r="L56" s="111"/>
      <c r="M56" s="79"/>
      <c r="N56" s="34"/>
      <c r="O56" s="111"/>
      <c r="P56" s="111"/>
      <c r="Q56" s="34"/>
      <c r="R56" s="34"/>
      <c r="S56" s="111"/>
      <c r="T56" s="111"/>
      <c r="U56" s="34"/>
      <c r="V56" s="34"/>
      <c r="W56" s="111"/>
      <c r="X56" s="111"/>
      <c r="Y56" s="34"/>
      <c r="Z56" s="34"/>
      <c r="AA56" s="111"/>
      <c r="AB56" s="111"/>
      <c r="AC56" s="79"/>
    </row>
    <row r="57" spans="1:30">
      <c r="A57" s="13"/>
      <c r="B57" s="95" t="s">
        <v>372</v>
      </c>
      <c r="C57" s="113">
        <v>1741</v>
      </c>
      <c r="D57" s="113"/>
      <c r="E57" s="28"/>
      <c r="F57" s="28"/>
      <c r="G57" s="113">
        <v>4611</v>
      </c>
      <c r="H57" s="113"/>
      <c r="I57" s="28"/>
      <c r="J57" s="28"/>
      <c r="K57" s="112" t="s">
        <v>377</v>
      </c>
      <c r="L57" s="112"/>
      <c r="M57" s="83" t="s">
        <v>370</v>
      </c>
      <c r="N57" s="28"/>
      <c r="O57" s="112" t="s">
        <v>378</v>
      </c>
      <c r="P57" s="112"/>
      <c r="Q57" s="83" t="s">
        <v>370</v>
      </c>
      <c r="R57" s="28"/>
      <c r="S57" s="113">
        <v>1792</v>
      </c>
      <c r="T57" s="113"/>
      <c r="U57" s="28"/>
      <c r="V57" s="28"/>
      <c r="W57" s="112" t="s">
        <v>223</v>
      </c>
      <c r="X57" s="112"/>
      <c r="Y57" s="28"/>
      <c r="Z57" s="28"/>
      <c r="AA57" s="113">
        <v>2498</v>
      </c>
      <c r="AB57" s="113"/>
      <c r="AC57" s="28"/>
    </row>
    <row r="58" spans="1:30" ht="15.75" thickBot="1">
      <c r="A58" s="13"/>
      <c r="B58" s="95"/>
      <c r="C58" s="114"/>
      <c r="D58" s="114"/>
      <c r="E58" s="98"/>
      <c r="F58" s="28"/>
      <c r="G58" s="114"/>
      <c r="H58" s="114"/>
      <c r="I58" s="98"/>
      <c r="J58" s="28"/>
      <c r="K58" s="121"/>
      <c r="L58" s="121"/>
      <c r="M58" s="177"/>
      <c r="N58" s="28"/>
      <c r="O58" s="121"/>
      <c r="P58" s="121"/>
      <c r="Q58" s="177"/>
      <c r="R58" s="28"/>
      <c r="S58" s="114"/>
      <c r="T58" s="114"/>
      <c r="U58" s="98"/>
      <c r="V58" s="28"/>
      <c r="W58" s="121"/>
      <c r="X58" s="121"/>
      <c r="Y58" s="98"/>
      <c r="Z58" s="28"/>
      <c r="AA58" s="114"/>
      <c r="AB58" s="114"/>
      <c r="AC58" s="98"/>
    </row>
    <row r="59" spans="1:30">
      <c r="A59" s="13"/>
      <c r="B59" s="79" t="s">
        <v>374</v>
      </c>
      <c r="C59" s="115" t="s">
        <v>221</v>
      </c>
      <c r="D59" s="117">
        <v>14051</v>
      </c>
      <c r="E59" s="53"/>
      <c r="F59" s="34"/>
      <c r="G59" s="115" t="s">
        <v>221</v>
      </c>
      <c r="H59" s="117">
        <v>15537</v>
      </c>
      <c r="I59" s="53"/>
      <c r="J59" s="34"/>
      <c r="K59" s="115" t="s">
        <v>221</v>
      </c>
      <c r="L59" s="117">
        <v>6354</v>
      </c>
      <c r="M59" s="53"/>
      <c r="N59" s="34"/>
      <c r="O59" s="115" t="s">
        <v>221</v>
      </c>
      <c r="P59" s="117">
        <v>13600</v>
      </c>
      <c r="Q59" s="53"/>
      <c r="R59" s="34"/>
      <c r="S59" s="115" t="s">
        <v>221</v>
      </c>
      <c r="T59" s="117">
        <v>8352</v>
      </c>
      <c r="U59" s="53"/>
      <c r="V59" s="34"/>
      <c r="W59" s="115" t="s">
        <v>221</v>
      </c>
      <c r="X59" s="123" t="s">
        <v>223</v>
      </c>
      <c r="Y59" s="53"/>
      <c r="Z59" s="34"/>
      <c r="AA59" s="115" t="s">
        <v>221</v>
      </c>
      <c r="AB59" s="117">
        <v>57894</v>
      </c>
      <c r="AC59" s="53"/>
    </row>
    <row r="60" spans="1:30" ht="15.75" thickBot="1">
      <c r="A60" s="13"/>
      <c r="B60" s="79"/>
      <c r="C60" s="116"/>
      <c r="D60" s="118"/>
      <c r="E60" s="104"/>
      <c r="F60" s="34"/>
      <c r="G60" s="116"/>
      <c r="H60" s="118"/>
      <c r="I60" s="104"/>
      <c r="J60" s="34"/>
      <c r="K60" s="116"/>
      <c r="L60" s="118"/>
      <c r="M60" s="104"/>
      <c r="N60" s="34"/>
      <c r="O60" s="116"/>
      <c r="P60" s="118"/>
      <c r="Q60" s="104"/>
      <c r="R60" s="34"/>
      <c r="S60" s="116"/>
      <c r="T60" s="118"/>
      <c r="U60" s="104"/>
      <c r="V60" s="34"/>
      <c r="W60" s="116"/>
      <c r="X60" s="178"/>
      <c r="Y60" s="104"/>
      <c r="Z60" s="34"/>
      <c r="AA60" s="116"/>
      <c r="AB60" s="118"/>
      <c r="AC60" s="104"/>
    </row>
    <row r="61" spans="1:30" ht="15.75" thickTop="1">
      <c r="A61" s="13"/>
      <c r="B61" s="24"/>
      <c r="C61" s="24"/>
      <c r="D61" s="24"/>
      <c r="E61" s="24"/>
      <c r="F61" s="24"/>
      <c r="G61" s="24"/>
      <c r="H61" s="24"/>
      <c r="I61" s="24"/>
      <c r="J61" s="24"/>
      <c r="K61" s="24"/>
      <c r="L61" s="24"/>
      <c r="M61" s="24"/>
      <c r="N61" s="24"/>
      <c r="O61" s="24"/>
      <c r="P61" s="24"/>
      <c r="Q61" s="24"/>
      <c r="R61" s="24"/>
      <c r="S61" s="24"/>
      <c r="T61" s="24"/>
      <c r="U61" s="24"/>
      <c r="V61" s="24"/>
      <c r="W61" s="24"/>
      <c r="X61" s="24"/>
      <c r="Y61" s="24"/>
      <c r="Z61" s="24"/>
      <c r="AA61" s="24"/>
      <c r="AB61" s="24"/>
      <c r="AC61" s="24"/>
      <c r="AD61" s="24"/>
    </row>
    <row r="62" spans="1:30">
      <c r="A62" s="13"/>
      <c r="B62" s="24"/>
      <c r="C62" s="24"/>
      <c r="D62" s="24"/>
      <c r="E62" s="24"/>
      <c r="F62" s="24"/>
      <c r="G62" s="24"/>
      <c r="H62" s="24"/>
      <c r="I62" s="24"/>
      <c r="J62" s="24"/>
      <c r="K62" s="24"/>
      <c r="L62" s="24"/>
      <c r="M62" s="24"/>
      <c r="N62" s="24"/>
      <c r="O62" s="24"/>
      <c r="P62" s="24"/>
      <c r="Q62" s="24"/>
      <c r="R62" s="24"/>
      <c r="S62" s="24"/>
      <c r="T62" s="24"/>
      <c r="U62" s="24"/>
      <c r="V62" s="24"/>
      <c r="W62" s="24"/>
      <c r="X62" s="24"/>
      <c r="Y62" s="24"/>
      <c r="Z62" s="24"/>
      <c r="AA62" s="24"/>
      <c r="AB62" s="24"/>
      <c r="AC62" s="24"/>
    </row>
    <row r="63" spans="1:30">
      <c r="A63" s="13"/>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row>
    <row r="64" spans="1:30">
      <c r="A64" s="13"/>
      <c r="B64" s="79"/>
      <c r="C64" s="81" t="s">
        <v>296</v>
      </c>
      <c r="D64" s="81"/>
      <c r="E64" s="81"/>
      <c r="F64" s="81"/>
      <c r="G64" s="81"/>
      <c r="H64" s="81"/>
      <c r="I64" s="81"/>
      <c r="J64" s="81"/>
      <c r="K64" s="81"/>
      <c r="L64" s="81"/>
      <c r="M64" s="81"/>
      <c r="N64" s="81"/>
      <c r="O64" s="81"/>
      <c r="P64" s="81"/>
      <c r="Q64" s="81"/>
      <c r="R64" s="81"/>
      <c r="S64" s="81"/>
      <c r="T64" s="81"/>
      <c r="U64" s="81"/>
      <c r="V64" s="81"/>
      <c r="W64" s="81"/>
      <c r="X64" s="81"/>
      <c r="Y64" s="81"/>
      <c r="Z64" s="81"/>
      <c r="AA64" s="81"/>
      <c r="AB64" s="81"/>
      <c r="AC64" s="81"/>
    </row>
    <row r="65" spans="1:29" ht="15.75" thickBot="1">
      <c r="A65" s="13"/>
      <c r="B65" s="79"/>
      <c r="C65" s="132">
        <v>41912</v>
      </c>
      <c r="D65" s="132"/>
      <c r="E65" s="132"/>
      <c r="F65" s="132"/>
      <c r="G65" s="132"/>
      <c r="H65" s="132"/>
      <c r="I65" s="132"/>
      <c r="J65" s="132"/>
      <c r="K65" s="132"/>
      <c r="L65" s="132"/>
      <c r="M65" s="132"/>
      <c r="N65" s="132"/>
      <c r="O65" s="132"/>
      <c r="P65" s="132"/>
      <c r="Q65" s="132"/>
      <c r="R65" s="132"/>
      <c r="S65" s="132"/>
      <c r="T65" s="132"/>
      <c r="U65" s="132"/>
      <c r="V65" s="132"/>
      <c r="W65" s="132"/>
      <c r="X65" s="132"/>
      <c r="Y65" s="132"/>
      <c r="Z65" s="132"/>
      <c r="AA65" s="132"/>
      <c r="AB65" s="132"/>
      <c r="AC65" s="132"/>
    </row>
    <row r="66" spans="1:29">
      <c r="A66" s="13"/>
      <c r="B66" s="79" t="s">
        <v>227</v>
      </c>
      <c r="C66" s="82" t="s">
        <v>357</v>
      </c>
      <c r="D66" s="82"/>
      <c r="E66" s="82"/>
      <c r="F66" s="53"/>
      <c r="G66" s="82" t="s">
        <v>243</v>
      </c>
      <c r="H66" s="82"/>
      <c r="I66" s="82"/>
      <c r="J66" s="53"/>
      <c r="K66" s="82" t="s">
        <v>361</v>
      </c>
      <c r="L66" s="82"/>
      <c r="M66" s="82"/>
      <c r="N66" s="53"/>
      <c r="O66" s="82" t="s">
        <v>362</v>
      </c>
      <c r="P66" s="82"/>
      <c r="Q66" s="82"/>
      <c r="R66" s="53"/>
      <c r="S66" s="82" t="s">
        <v>245</v>
      </c>
      <c r="T66" s="82"/>
      <c r="U66" s="82"/>
      <c r="V66" s="53"/>
      <c r="W66" s="82" t="s">
        <v>246</v>
      </c>
      <c r="X66" s="82"/>
      <c r="Y66" s="82"/>
      <c r="Z66" s="53"/>
      <c r="AA66" s="82" t="s">
        <v>136</v>
      </c>
      <c r="AB66" s="82"/>
      <c r="AC66" s="82"/>
    </row>
    <row r="67" spans="1:29">
      <c r="A67" s="13"/>
      <c r="B67" s="79"/>
      <c r="C67" s="81" t="s">
        <v>358</v>
      </c>
      <c r="D67" s="81"/>
      <c r="E67" s="81"/>
      <c r="F67" s="34"/>
      <c r="G67" s="81" t="s">
        <v>360</v>
      </c>
      <c r="H67" s="81"/>
      <c r="I67" s="81"/>
      <c r="J67" s="34"/>
      <c r="K67" s="81" t="s">
        <v>360</v>
      </c>
      <c r="L67" s="81"/>
      <c r="M67" s="81"/>
      <c r="N67" s="34"/>
      <c r="O67" s="81" t="s">
        <v>360</v>
      </c>
      <c r="P67" s="81"/>
      <c r="Q67" s="81"/>
      <c r="R67" s="34"/>
      <c r="S67" s="81"/>
      <c r="T67" s="81"/>
      <c r="U67" s="81"/>
      <c r="V67" s="34"/>
      <c r="W67" s="81"/>
      <c r="X67" s="81"/>
      <c r="Y67" s="81"/>
      <c r="Z67" s="34"/>
      <c r="AA67" s="81"/>
      <c r="AB67" s="81"/>
      <c r="AC67" s="81"/>
    </row>
    <row r="68" spans="1:29" ht="15.75" thickBot="1">
      <c r="A68" s="13"/>
      <c r="B68" s="80"/>
      <c r="C68" s="78" t="s">
        <v>359</v>
      </c>
      <c r="D68" s="78"/>
      <c r="E68" s="78"/>
      <c r="F68" s="34"/>
      <c r="G68" s="52"/>
      <c r="H68" s="52"/>
      <c r="I68" s="52"/>
      <c r="J68" s="34"/>
      <c r="K68" s="52"/>
      <c r="L68" s="52"/>
      <c r="M68" s="52"/>
      <c r="N68" s="34"/>
      <c r="O68" s="52"/>
      <c r="P68" s="52"/>
      <c r="Q68" s="52"/>
      <c r="R68" s="34"/>
      <c r="S68" s="78"/>
      <c r="T68" s="78"/>
      <c r="U68" s="78"/>
      <c r="V68" s="34"/>
      <c r="W68" s="78"/>
      <c r="X68" s="78"/>
      <c r="Y68" s="78"/>
      <c r="Z68" s="34"/>
      <c r="AA68" s="78"/>
      <c r="AB68" s="78"/>
      <c r="AC68" s="78"/>
    </row>
    <row r="69" spans="1:29">
      <c r="A69" s="13"/>
      <c r="B69" s="100" t="s">
        <v>363</v>
      </c>
      <c r="C69" s="123"/>
      <c r="D69" s="123"/>
      <c r="E69" s="53"/>
      <c r="F69" s="34"/>
      <c r="G69" s="123"/>
      <c r="H69" s="123"/>
      <c r="I69" s="53"/>
      <c r="J69" s="34"/>
      <c r="K69" s="123"/>
      <c r="L69" s="123"/>
      <c r="M69" s="53"/>
      <c r="N69" s="34"/>
      <c r="O69" s="123"/>
      <c r="P69" s="123"/>
      <c r="Q69" s="53"/>
      <c r="R69" s="34"/>
      <c r="S69" s="123"/>
      <c r="T69" s="123"/>
      <c r="U69" s="53"/>
      <c r="V69" s="34"/>
      <c r="W69" s="123"/>
      <c r="X69" s="123"/>
      <c r="Y69" s="53"/>
      <c r="Z69" s="34"/>
      <c r="AA69" s="123"/>
      <c r="AB69" s="123"/>
      <c r="AC69" s="53"/>
    </row>
    <row r="70" spans="1:29">
      <c r="A70" s="13"/>
      <c r="B70" s="122"/>
      <c r="C70" s="111"/>
      <c r="D70" s="111"/>
      <c r="E70" s="34"/>
      <c r="F70" s="34"/>
      <c r="G70" s="111"/>
      <c r="H70" s="111"/>
      <c r="I70" s="34"/>
      <c r="J70" s="34"/>
      <c r="K70" s="111"/>
      <c r="L70" s="111"/>
      <c r="M70" s="34"/>
      <c r="N70" s="34"/>
      <c r="O70" s="111"/>
      <c r="P70" s="111"/>
      <c r="Q70" s="34"/>
      <c r="R70" s="34"/>
      <c r="S70" s="111"/>
      <c r="T70" s="111"/>
      <c r="U70" s="34"/>
      <c r="V70" s="34"/>
      <c r="W70" s="111"/>
      <c r="X70" s="111"/>
      <c r="Y70" s="34"/>
      <c r="Z70" s="34"/>
      <c r="AA70" s="111"/>
      <c r="AB70" s="111"/>
      <c r="AC70" s="34"/>
    </row>
    <row r="71" spans="1:29">
      <c r="A71" s="13"/>
      <c r="B71" s="83" t="s">
        <v>364</v>
      </c>
      <c r="C71" s="124" t="s">
        <v>221</v>
      </c>
      <c r="D71" s="96">
        <v>14218</v>
      </c>
      <c r="E71" s="28"/>
      <c r="F71" s="28"/>
      <c r="G71" s="124" t="s">
        <v>221</v>
      </c>
      <c r="H71" s="96">
        <v>15899</v>
      </c>
      <c r="I71" s="28"/>
      <c r="J71" s="28"/>
      <c r="K71" s="124" t="s">
        <v>221</v>
      </c>
      <c r="L71" s="96">
        <v>6855</v>
      </c>
      <c r="M71" s="28"/>
      <c r="N71" s="28"/>
      <c r="O71" s="124" t="s">
        <v>221</v>
      </c>
      <c r="P71" s="96">
        <v>14251</v>
      </c>
      <c r="Q71" s="28"/>
      <c r="R71" s="28"/>
      <c r="S71" s="124" t="s">
        <v>221</v>
      </c>
      <c r="T71" s="96">
        <v>8245</v>
      </c>
      <c r="U71" s="28"/>
      <c r="V71" s="28"/>
      <c r="W71" s="124" t="s">
        <v>221</v>
      </c>
      <c r="X71" s="93" t="s">
        <v>223</v>
      </c>
      <c r="Y71" s="28"/>
      <c r="Z71" s="28"/>
      <c r="AA71" s="124" t="s">
        <v>221</v>
      </c>
      <c r="AB71" s="96">
        <v>59468</v>
      </c>
      <c r="AC71" s="28"/>
    </row>
    <row r="72" spans="1:29">
      <c r="A72" s="13"/>
      <c r="B72" s="83"/>
      <c r="C72" s="124"/>
      <c r="D72" s="96"/>
      <c r="E72" s="28"/>
      <c r="F72" s="28"/>
      <c r="G72" s="124"/>
      <c r="H72" s="96"/>
      <c r="I72" s="28"/>
      <c r="J72" s="28"/>
      <c r="K72" s="124"/>
      <c r="L72" s="96"/>
      <c r="M72" s="28"/>
      <c r="N72" s="28"/>
      <c r="O72" s="124"/>
      <c r="P72" s="96"/>
      <c r="Q72" s="28"/>
      <c r="R72" s="28"/>
      <c r="S72" s="124"/>
      <c r="T72" s="96"/>
      <c r="U72" s="28"/>
      <c r="V72" s="28"/>
      <c r="W72" s="124"/>
      <c r="X72" s="93"/>
      <c r="Y72" s="28"/>
      <c r="Z72" s="28"/>
      <c r="AA72" s="124"/>
      <c r="AB72" s="96"/>
      <c r="AC72" s="28"/>
    </row>
    <row r="73" spans="1:29">
      <c r="A73" s="13"/>
      <c r="B73" s="94" t="s">
        <v>365</v>
      </c>
      <c r="C73" s="91">
        <v>1727</v>
      </c>
      <c r="D73" s="91"/>
      <c r="E73" s="34"/>
      <c r="F73" s="34"/>
      <c r="G73" s="91">
        <v>6531</v>
      </c>
      <c r="H73" s="91"/>
      <c r="I73" s="34"/>
      <c r="J73" s="34"/>
      <c r="K73" s="92">
        <v>35</v>
      </c>
      <c r="L73" s="92"/>
      <c r="M73" s="34"/>
      <c r="N73" s="34"/>
      <c r="O73" s="91">
        <v>1899</v>
      </c>
      <c r="P73" s="91"/>
      <c r="Q73" s="34"/>
      <c r="R73" s="34"/>
      <c r="S73" s="91">
        <v>5315</v>
      </c>
      <c r="T73" s="91"/>
      <c r="U73" s="34"/>
      <c r="V73" s="34"/>
      <c r="W73" s="92" t="s">
        <v>223</v>
      </c>
      <c r="X73" s="92"/>
      <c r="Y73" s="34"/>
      <c r="Z73" s="34"/>
      <c r="AA73" s="91">
        <v>15507</v>
      </c>
      <c r="AB73" s="91"/>
      <c r="AC73" s="34"/>
    </row>
    <row r="74" spans="1:29">
      <c r="A74" s="13"/>
      <c r="B74" s="94"/>
      <c r="C74" s="91"/>
      <c r="D74" s="91"/>
      <c r="E74" s="34"/>
      <c r="F74" s="34"/>
      <c r="G74" s="91"/>
      <c r="H74" s="91"/>
      <c r="I74" s="34"/>
      <c r="J74" s="34"/>
      <c r="K74" s="92"/>
      <c r="L74" s="92"/>
      <c r="M74" s="34"/>
      <c r="N74" s="34"/>
      <c r="O74" s="91"/>
      <c r="P74" s="91"/>
      <c r="Q74" s="34"/>
      <c r="R74" s="34"/>
      <c r="S74" s="91"/>
      <c r="T74" s="91"/>
      <c r="U74" s="34"/>
      <c r="V74" s="34"/>
      <c r="W74" s="92"/>
      <c r="X74" s="92"/>
      <c r="Y74" s="34"/>
      <c r="Z74" s="34"/>
      <c r="AA74" s="91"/>
      <c r="AB74" s="91"/>
      <c r="AC74" s="34"/>
    </row>
    <row r="75" spans="1:29">
      <c r="A75" s="13"/>
      <c r="B75" s="95" t="s">
        <v>366</v>
      </c>
      <c r="C75" s="93">
        <v>597</v>
      </c>
      <c r="D75" s="93"/>
      <c r="E75" s="28"/>
      <c r="F75" s="28"/>
      <c r="G75" s="96">
        <v>1467</v>
      </c>
      <c r="H75" s="96"/>
      <c r="I75" s="28"/>
      <c r="J75" s="28"/>
      <c r="K75" s="96">
        <v>1262</v>
      </c>
      <c r="L75" s="96"/>
      <c r="M75" s="28"/>
      <c r="N75" s="28"/>
      <c r="O75" s="96">
        <v>1012</v>
      </c>
      <c r="P75" s="96"/>
      <c r="Q75" s="28"/>
      <c r="R75" s="28"/>
      <c r="S75" s="93" t="s">
        <v>223</v>
      </c>
      <c r="T75" s="93"/>
      <c r="U75" s="28"/>
      <c r="V75" s="28"/>
      <c r="W75" s="93" t="s">
        <v>223</v>
      </c>
      <c r="X75" s="93"/>
      <c r="Y75" s="28"/>
      <c r="Z75" s="28"/>
      <c r="AA75" s="96">
        <v>4338</v>
      </c>
      <c r="AB75" s="96"/>
      <c r="AC75" s="28"/>
    </row>
    <row r="76" spans="1:29">
      <c r="A76" s="13"/>
      <c r="B76" s="95"/>
      <c r="C76" s="93"/>
      <c r="D76" s="93"/>
      <c r="E76" s="28"/>
      <c r="F76" s="28"/>
      <c r="G76" s="96"/>
      <c r="H76" s="96"/>
      <c r="I76" s="28"/>
      <c r="J76" s="28"/>
      <c r="K76" s="96"/>
      <c r="L76" s="96"/>
      <c r="M76" s="28"/>
      <c r="N76" s="28"/>
      <c r="O76" s="96"/>
      <c r="P76" s="96"/>
      <c r="Q76" s="28"/>
      <c r="R76" s="28"/>
      <c r="S76" s="93"/>
      <c r="T76" s="93"/>
      <c r="U76" s="28"/>
      <c r="V76" s="28"/>
      <c r="W76" s="93"/>
      <c r="X76" s="93"/>
      <c r="Y76" s="28"/>
      <c r="Z76" s="28"/>
      <c r="AA76" s="96"/>
      <c r="AB76" s="96"/>
      <c r="AC76" s="28"/>
    </row>
    <row r="77" spans="1:29">
      <c r="A77" s="13"/>
      <c r="B77" s="94" t="s">
        <v>367</v>
      </c>
      <c r="C77" s="92">
        <v>755</v>
      </c>
      <c r="D77" s="92"/>
      <c r="E77" s="34"/>
      <c r="F77" s="34"/>
      <c r="G77" s="91">
        <v>4074</v>
      </c>
      <c r="H77" s="91"/>
      <c r="I77" s="34"/>
      <c r="J77" s="34"/>
      <c r="K77" s="91">
        <v>8342</v>
      </c>
      <c r="L77" s="91"/>
      <c r="M77" s="34"/>
      <c r="N77" s="34"/>
      <c r="O77" s="91">
        <v>1877</v>
      </c>
      <c r="P77" s="91"/>
      <c r="Q77" s="34"/>
      <c r="R77" s="34"/>
      <c r="S77" s="91">
        <v>1981</v>
      </c>
      <c r="T77" s="91"/>
      <c r="U77" s="34"/>
      <c r="V77" s="34"/>
      <c r="W77" s="92">
        <v>6</v>
      </c>
      <c r="X77" s="92"/>
      <c r="Y77" s="34"/>
      <c r="Z77" s="34"/>
      <c r="AA77" s="91">
        <v>17035</v>
      </c>
      <c r="AB77" s="91"/>
      <c r="AC77" s="34"/>
    </row>
    <row r="78" spans="1:29" ht="15.75" thickBot="1">
      <c r="A78" s="13"/>
      <c r="B78" s="94"/>
      <c r="C78" s="127"/>
      <c r="D78" s="127"/>
      <c r="E78" s="37"/>
      <c r="F78" s="37"/>
      <c r="G78" s="137"/>
      <c r="H78" s="137"/>
      <c r="I78" s="37"/>
      <c r="J78" s="37"/>
      <c r="K78" s="137"/>
      <c r="L78" s="137"/>
      <c r="M78" s="37"/>
      <c r="N78" s="37"/>
      <c r="O78" s="137"/>
      <c r="P78" s="137"/>
      <c r="Q78" s="37"/>
      <c r="R78" s="37"/>
      <c r="S78" s="137"/>
      <c r="T78" s="137"/>
      <c r="U78" s="37"/>
      <c r="V78" s="37"/>
      <c r="W78" s="127"/>
      <c r="X78" s="127"/>
      <c r="Y78" s="37"/>
      <c r="Z78" s="37"/>
      <c r="AA78" s="137"/>
      <c r="AB78" s="137"/>
      <c r="AC78" s="37"/>
    </row>
    <row r="79" spans="1:29">
      <c r="A79" s="13"/>
      <c r="B79" s="174" t="s">
        <v>368</v>
      </c>
      <c r="C79" s="87">
        <v>1569</v>
      </c>
      <c r="D79" s="87"/>
      <c r="E79" s="31"/>
      <c r="F79" s="31"/>
      <c r="G79" s="87">
        <v>3924</v>
      </c>
      <c r="H79" s="87"/>
      <c r="I79" s="31"/>
      <c r="J79" s="179"/>
      <c r="K79" s="89" t="s">
        <v>379</v>
      </c>
      <c r="L79" s="89"/>
      <c r="M79" s="85" t="s">
        <v>370</v>
      </c>
      <c r="N79" s="179"/>
      <c r="O79" s="87">
        <v>1034</v>
      </c>
      <c r="P79" s="87"/>
      <c r="Q79" s="31"/>
      <c r="R79" s="179"/>
      <c r="S79" s="87">
        <v>3334</v>
      </c>
      <c r="T79" s="87"/>
      <c r="U79" s="31"/>
      <c r="V79" s="179"/>
      <c r="W79" s="89" t="s">
        <v>380</v>
      </c>
      <c r="X79" s="89"/>
      <c r="Y79" s="85" t="s">
        <v>370</v>
      </c>
      <c r="Z79" s="31"/>
      <c r="AA79" s="87">
        <v>2810</v>
      </c>
      <c r="AB79" s="87"/>
      <c r="AC79" s="31"/>
    </row>
    <row r="80" spans="1:29">
      <c r="A80" s="13"/>
      <c r="B80" s="174"/>
      <c r="C80" s="96"/>
      <c r="D80" s="96"/>
      <c r="E80" s="28"/>
      <c r="F80" s="28"/>
      <c r="G80" s="88"/>
      <c r="H80" s="88"/>
      <c r="I80" s="32"/>
      <c r="J80" s="180"/>
      <c r="K80" s="90"/>
      <c r="L80" s="90"/>
      <c r="M80" s="86"/>
      <c r="N80" s="180"/>
      <c r="O80" s="88"/>
      <c r="P80" s="88"/>
      <c r="Q80" s="32"/>
      <c r="R80" s="180"/>
      <c r="S80" s="88"/>
      <c r="T80" s="88"/>
      <c r="U80" s="32"/>
      <c r="V80" s="180"/>
      <c r="W80" s="90"/>
      <c r="X80" s="90"/>
      <c r="Y80" s="86"/>
      <c r="Z80" s="28"/>
      <c r="AA80" s="96"/>
      <c r="AB80" s="96"/>
      <c r="AC80" s="28"/>
    </row>
    <row r="81" spans="1:30">
      <c r="A81" s="13"/>
      <c r="B81" s="94" t="s">
        <v>372</v>
      </c>
      <c r="C81" s="92">
        <v>373</v>
      </c>
      <c r="D81" s="92"/>
      <c r="E81" s="34"/>
      <c r="F81" s="34"/>
      <c r="G81" s="92" t="s">
        <v>381</v>
      </c>
      <c r="H81" s="92"/>
      <c r="I81" s="122" t="s">
        <v>370</v>
      </c>
      <c r="J81" s="34"/>
      <c r="K81" s="92" t="s">
        <v>382</v>
      </c>
      <c r="L81" s="92"/>
      <c r="M81" s="122" t="s">
        <v>370</v>
      </c>
      <c r="N81" s="34"/>
      <c r="O81" s="91">
        <v>1629</v>
      </c>
      <c r="P81" s="91"/>
      <c r="Q81" s="34"/>
      <c r="R81" s="34"/>
      <c r="S81" s="91">
        <v>5812</v>
      </c>
      <c r="T81" s="91"/>
      <c r="U81" s="34"/>
      <c r="V81" s="34"/>
      <c r="W81" s="92" t="s">
        <v>380</v>
      </c>
      <c r="X81" s="92"/>
      <c r="Y81" s="122" t="s">
        <v>370</v>
      </c>
      <c r="Z81" s="34"/>
      <c r="AA81" s="91">
        <v>1016</v>
      </c>
      <c r="AB81" s="91"/>
      <c r="AC81" s="34"/>
    </row>
    <row r="82" spans="1:30" ht="15.75" thickBot="1">
      <c r="A82" s="13"/>
      <c r="B82" s="94"/>
      <c r="C82" s="127"/>
      <c r="D82" s="127"/>
      <c r="E82" s="37"/>
      <c r="F82" s="34"/>
      <c r="G82" s="127"/>
      <c r="H82" s="127"/>
      <c r="I82" s="175"/>
      <c r="J82" s="34"/>
      <c r="K82" s="127"/>
      <c r="L82" s="127"/>
      <c r="M82" s="175"/>
      <c r="N82" s="34"/>
      <c r="O82" s="137"/>
      <c r="P82" s="137"/>
      <c r="Q82" s="37"/>
      <c r="R82" s="34"/>
      <c r="S82" s="137"/>
      <c r="T82" s="137"/>
      <c r="U82" s="37"/>
      <c r="V82" s="34"/>
      <c r="W82" s="127"/>
      <c r="X82" s="127"/>
      <c r="Y82" s="175"/>
      <c r="Z82" s="34"/>
      <c r="AA82" s="137"/>
      <c r="AB82" s="137"/>
      <c r="AC82" s="37"/>
    </row>
    <row r="83" spans="1:30">
      <c r="A83" s="13"/>
      <c r="B83" s="83" t="s">
        <v>374</v>
      </c>
      <c r="C83" s="85" t="s">
        <v>221</v>
      </c>
      <c r="D83" s="87">
        <v>13022</v>
      </c>
      <c r="E83" s="31"/>
      <c r="F83" s="28"/>
      <c r="G83" s="85" t="s">
        <v>221</v>
      </c>
      <c r="H83" s="87">
        <v>10429</v>
      </c>
      <c r="I83" s="31"/>
      <c r="J83" s="28"/>
      <c r="K83" s="85" t="s">
        <v>221</v>
      </c>
      <c r="L83" s="87">
        <v>8654</v>
      </c>
      <c r="M83" s="31"/>
      <c r="N83" s="28"/>
      <c r="O83" s="85" t="s">
        <v>221</v>
      </c>
      <c r="P83" s="87">
        <v>14846</v>
      </c>
      <c r="Q83" s="31"/>
      <c r="R83" s="28"/>
      <c r="S83" s="85" t="s">
        <v>221</v>
      </c>
      <c r="T83" s="87">
        <v>10723</v>
      </c>
      <c r="U83" s="31"/>
      <c r="V83" s="28"/>
      <c r="W83" s="85" t="s">
        <v>221</v>
      </c>
      <c r="X83" s="89" t="s">
        <v>223</v>
      </c>
      <c r="Y83" s="31"/>
      <c r="Z83" s="28"/>
      <c r="AA83" s="85" t="s">
        <v>221</v>
      </c>
      <c r="AB83" s="87">
        <v>57674</v>
      </c>
      <c r="AC83" s="31"/>
    </row>
    <row r="84" spans="1:30" ht="15.75" thickBot="1">
      <c r="A84" s="13"/>
      <c r="B84" s="83"/>
      <c r="C84" s="128"/>
      <c r="D84" s="129"/>
      <c r="E84" s="42"/>
      <c r="F84" s="28"/>
      <c r="G84" s="128"/>
      <c r="H84" s="129"/>
      <c r="I84" s="42"/>
      <c r="J84" s="28"/>
      <c r="K84" s="128"/>
      <c r="L84" s="129"/>
      <c r="M84" s="42"/>
      <c r="N84" s="28"/>
      <c r="O84" s="128"/>
      <c r="P84" s="129"/>
      <c r="Q84" s="42"/>
      <c r="R84" s="28"/>
      <c r="S84" s="128"/>
      <c r="T84" s="129"/>
      <c r="U84" s="42"/>
      <c r="V84" s="28"/>
      <c r="W84" s="128"/>
      <c r="X84" s="134"/>
      <c r="Y84" s="42"/>
      <c r="Z84" s="28"/>
      <c r="AA84" s="128"/>
      <c r="AB84" s="129"/>
      <c r="AC84" s="42"/>
    </row>
    <row r="85" spans="1:30" ht="15.75" thickTop="1">
      <c r="A85" s="13"/>
      <c r="B85" s="34"/>
      <c r="C85" s="34"/>
      <c r="D85" s="34"/>
      <c r="E85" s="34"/>
      <c r="F85" s="34"/>
      <c r="G85" s="34"/>
      <c r="H85" s="34"/>
      <c r="I85" s="34"/>
      <c r="J85" s="34"/>
      <c r="K85" s="34"/>
      <c r="L85" s="34"/>
      <c r="M85" s="34"/>
      <c r="N85" s="34"/>
      <c r="O85" s="34"/>
      <c r="P85" s="34"/>
      <c r="Q85" s="34"/>
      <c r="R85" s="34"/>
      <c r="S85" s="34"/>
      <c r="T85" s="34"/>
      <c r="U85" s="34"/>
      <c r="V85" s="34"/>
      <c r="W85" s="34"/>
      <c r="X85" s="34"/>
      <c r="Y85" s="34"/>
      <c r="Z85" s="34"/>
      <c r="AA85" s="34"/>
      <c r="AB85" s="34"/>
      <c r="AC85" s="34"/>
      <c r="AD85" s="34"/>
    </row>
    <row r="86" spans="1:30">
      <c r="A86" s="13"/>
      <c r="B86" s="24"/>
      <c r="C86" s="24"/>
      <c r="D86" s="24"/>
      <c r="E86" s="24"/>
      <c r="F86" s="24"/>
      <c r="G86" s="24"/>
      <c r="H86" s="24"/>
      <c r="I86" s="24"/>
      <c r="J86" s="24"/>
      <c r="K86" s="24"/>
      <c r="L86" s="24"/>
      <c r="M86" s="24"/>
      <c r="N86" s="24"/>
      <c r="O86" s="24"/>
      <c r="P86" s="24"/>
      <c r="Q86" s="24"/>
      <c r="R86" s="24"/>
      <c r="S86" s="24"/>
      <c r="T86" s="24"/>
      <c r="U86" s="24"/>
      <c r="V86" s="24"/>
      <c r="W86" s="24"/>
      <c r="X86" s="24"/>
      <c r="Y86" s="24"/>
      <c r="Z86" s="24"/>
      <c r="AA86" s="24"/>
      <c r="AB86" s="24"/>
      <c r="AC86" s="24"/>
    </row>
    <row r="87" spans="1:30">
      <c r="A87" s="13"/>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row>
    <row r="88" spans="1:30">
      <c r="A88" s="13"/>
      <c r="B88" s="79"/>
      <c r="C88" s="81" t="s">
        <v>296</v>
      </c>
      <c r="D88" s="81"/>
      <c r="E88" s="81"/>
      <c r="F88" s="81"/>
      <c r="G88" s="81"/>
      <c r="H88" s="81"/>
      <c r="I88" s="81"/>
      <c r="J88" s="81"/>
      <c r="K88" s="81"/>
      <c r="L88" s="81"/>
      <c r="M88" s="81"/>
      <c r="N88" s="81"/>
      <c r="O88" s="81"/>
      <c r="P88" s="81"/>
      <c r="Q88" s="81"/>
      <c r="R88" s="81"/>
      <c r="S88" s="81"/>
      <c r="T88" s="81"/>
      <c r="U88" s="81"/>
      <c r="V88" s="81"/>
      <c r="W88" s="81"/>
      <c r="X88" s="81"/>
      <c r="Y88" s="81"/>
      <c r="Z88" s="81"/>
      <c r="AA88" s="81"/>
      <c r="AB88" s="81"/>
      <c r="AC88" s="81"/>
    </row>
    <row r="89" spans="1:30" ht="15.75" thickBot="1">
      <c r="A89" s="13"/>
      <c r="B89" s="79"/>
      <c r="C89" s="132">
        <v>41547</v>
      </c>
      <c r="D89" s="132"/>
      <c r="E89" s="132"/>
      <c r="F89" s="132"/>
      <c r="G89" s="132"/>
      <c r="H89" s="132"/>
      <c r="I89" s="132"/>
      <c r="J89" s="132"/>
      <c r="K89" s="132"/>
      <c r="L89" s="132"/>
      <c r="M89" s="132"/>
      <c r="N89" s="132"/>
      <c r="O89" s="132"/>
      <c r="P89" s="132"/>
      <c r="Q89" s="132"/>
      <c r="R89" s="132"/>
      <c r="S89" s="132"/>
      <c r="T89" s="132"/>
      <c r="U89" s="132"/>
      <c r="V89" s="132"/>
      <c r="W89" s="132"/>
      <c r="X89" s="132"/>
      <c r="Y89" s="132"/>
      <c r="Z89" s="132"/>
      <c r="AA89" s="132"/>
      <c r="AB89" s="132"/>
      <c r="AC89" s="132"/>
    </row>
    <row r="90" spans="1:30">
      <c r="A90" s="13"/>
      <c r="B90" s="79" t="s">
        <v>227</v>
      </c>
      <c r="C90" s="82" t="s">
        <v>357</v>
      </c>
      <c r="D90" s="82"/>
      <c r="E90" s="82"/>
      <c r="F90" s="53"/>
      <c r="G90" s="82" t="s">
        <v>243</v>
      </c>
      <c r="H90" s="82"/>
      <c r="I90" s="82"/>
      <c r="J90" s="53"/>
      <c r="K90" s="82" t="s">
        <v>361</v>
      </c>
      <c r="L90" s="82"/>
      <c r="M90" s="82"/>
      <c r="N90" s="53"/>
      <c r="O90" s="82" t="s">
        <v>362</v>
      </c>
      <c r="P90" s="82"/>
      <c r="Q90" s="82"/>
      <c r="R90" s="53"/>
      <c r="S90" s="82" t="s">
        <v>245</v>
      </c>
      <c r="T90" s="82"/>
      <c r="U90" s="82"/>
      <c r="V90" s="53"/>
      <c r="W90" s="82" t="s">
        <v>246</v>
      </c>
      <c r="X90" s="82"/>
      <c r="Y90" s="82"/>
      <c r="Z90" s="53"/>
      <c r="AA90" s="82" t="s">
        <v>136</v>
      </c>
      <c r="AB90" s="82"/>
      <c r="AC90" s="82"/>
    </row>
    <row r="91" spans="1:30">
      <c r="A91" s="13"/>
      <c r="B91" s="79"/>
      <c r="C91" s="81" t="s">
        <v>358</v>
      </c>
      <c r="D91" s="81"/>
      <c r="E91" s="81"/>
      <c r="F91" s="34"/>
      <c r="G91" s="81" t="s">
        <v>360</v>
      </c>
      <c r="H91" s="81"/>
      <c r="I91" s="81"/>
      <c r="J91" s="34"/>
      <c r="K91" s="81" t="s">
        <v>360</v>
      </c>
      <c r="L91" s="81"/>
      <c r="M91" s="81"/>
      <c r="N91" s="34"/>
      <c r="O91" s="81" t="s">
        <v>360</v>
      </c>
      <c r="P91" s="81"/>
      <c r="Q91" s="81"/>
      <c r="R91" s="34"/>
      <c r="S91" s="81"/>
      <c r="T91" s="81"/>
      <c r="U91" s="81"/>
      <c r="V91" s="34"/>
      <c r="W91" s="81"/>
      <c r="X91" s="81"/>
      <c r="Y91" s="81"/>
      <c r="Z91" s="34"/>
      <c r="AA91" s="81"/>
      <c r="AB91" s="81"/>
      <c r="AC91" s="81"/>
    </row>
    <row r="92" spans="1:30" ht="15.75" thickBot="1">
      <c r="A92" s="13"/>
      <c r="B92" s="80"/>
      <c r="C92" s="78" t="s">
        <v>359</v>
      </c>
      <c r="D92" s="78"/>
      <c r="E92" s="78"/>
      <c r="F92" s="34"/>
      <c r="G92" s="52"/>
      <c r="H92" s="52"/>
      <c r="I92" s="52"/>
      <c r="J92" s="34"/>
      <c r="K92" s="52"/>
      <c r="L92" s="52"/>
      <c r="M92" s="52"/>
      <c r="N92" s="34"/>
      <c r="O92" s="52"/>
      <c r="P92" s="52"/>
      <c r="Q92" s="52"/>
      <c r="R92" s="34"/>
      <c r="S92" s="78"/>
      <c r="T92" s="78"/>
      <c r="U92" s="78"/>
      <c r="V92" s="34"/>
      <c r="W92" s="78"/>
      <c r="X92" s="78"/>
      <c r="Y92" s="78"/>
      <c r="Z92" s="34"/>
      <c r="AA92" s="78"/>
      <c r="AB92" s="78"/>
      <c r="AC92" s="78"/>
    </row>
    <row r="93" spans="1:30">
      <c r="A93" s="13"/>
      <c r="B93" s="100" t="s">
        <v>363</v>
      </c>
      <c r="C93" s="123"/>
      <c r="D93" s="123"/>
      <c r="E93" s="53"/>
      <c r="F93" s="34"/>
      <c r="G93" s="123"/>
      <c r="H93" s="123"/>
      <c r="I93" s="53"/>
      <c r="J93" s="34"/>
      <c r="K93" s="123"/>
      <c r="L93" s="123"/>
      <c r="M93" s="53"/>
      <c r="N93" s="34"/>
      <c r="O93" s="123"/>
      <c r="P93" s="123"/>
      <c r="Q93" s="53"/>
      <c r="R93" s="34"/>
      <c r="S93" s="123"/>
      <c r="T93" s="123"/>
      <c r="U93" s="53"/>
      <c r="V93" s="34"/>
      <c r="W93" s="123"/>
      <c r="X93" s="123"/>
      <c r="Y93" s="53"/>
      <c r="Z93" s="34"/>
      <c r="AA93" s="123"/>
      <c r="AB93" s="123"/>
      <c r="AC93" s="53"/>
    </row>
    <row r="94" spans="1:30">
      <c r="A94" s="13"/>
      <c r="B94" s="122"/>
      <c r="C94" s="111"/>
      <c r="D94" s="111"/>
      <c r="E94" s="34"/>
      <c r="F94" s="34"/>
      <c r="G94" s="111"/>
      <c r="H94" s="111"/>
      <c r="I94" s="34"/>
      <c r="J94" s="34"/>
      <c r="K94" s="111"/>
      <c r="L94" s="111"/>
      <c r="M94" s="34"/>
      <c r="N94" s="34"/>
      <c r="O94" s="111"/>
      <c r="P94" s="111"/>
      <c r="Q94" s="34"/>
      <c r="R94" s="34"/>
      <c r="S94" s="111"/>
      <c r="T94" s="111"/>
      <c r="U94" s="34"/>
      <c r="V94" s="34"/>
      <c r="W94" s="111"/>
      <c r="X94" s="111"/>
      <c r="Y94" s="34"/>
      <c r="Z94" s="34"/>
      <c r="AA94" s="111"/>
      <c r="AB94" s="111"/>
      <c r="AC94" s="34"/>
    </row>
    <row r="95" spans="1:30">
      <c r="A95" s="13"/>
      <c r="B95" s="83" t="s">
        <v>364</v>
      </c>
      <c r="C95" s="83" t="s">
        <v>221</v>
      </c>
      <c r="D95" s="113">
        <v>15635</v>
      </c>
      <c r="E95" s="28"/>
      <c r="F95" s="28"/>
      <c r="G95" s="83" t="s">
        <v>221</v>
      </c>
      <c r="H95" s="113">
        <v>11736</v>
      </c>
      <c r="I95" s="28"/>
      <c r="J95" s="28"/>
      <c r="K95" s="83" t="s">
        <v>221</v>
      </c>
      <c r="L95" s="113">
        <v>6841</v>
      </c>
      <c r="M95" s="28"/>
      <c r="N95" s="28"/>
      <c r="O95" s="83" t="s">
        <v>221</v>
      </c>
      <c r="P95" s="113">
        <v>14759</v>
      </c>
      <c r="Q95" s="28"/>
      <c r="R95" s="28"/>
      <c r="S95" s="83" t="s">
        <v>221</v>
      </c>
      <c r="T95" s="113">
        <v>6566</v>
      </c>
      <c r="U95" s="28"/>
      <c r="V95" s="28"/>
      <c r="W95" s="83" t="s">
        <v>221</v>
      </c>
      <c r="X95" s="112" t="s">
        <v>223</v>
      </c>
      <c r="Y95" s="28"/>
      <c r="Z95" s="28"/>
      <c r="AA95" s="83" t="s">
        <v>221</v>
      </c>
      <c r="AB95" s="113">
        <v>55537</v>
      </c>
      <c r="AC95" s="28"/>
    </row>
    <row r="96" spans="1:30">
      <c r="A96" s="13"/>
      <c r="B96" s="83"/>
      <c r="C96" s="83"/>
      <c r="D96" s="113"/>
      <c r="E96" s="28"/>
      <c r="F96" s="28"/>
      <c r="G96" s="83"/>
      <c r="H96" s="113"/>
      <c r="I96" s="28"/>
      <c r="J96" s="28"/>
      <c r="K96" s="83"/>
      <c r="L96" s="113"/>
      <c r="M96" s="28"/>
      <c r="N96" s="28"/>
      <c r="O96" s="83"/>
      <c r="P96" s="113"/>
      <c r="Q96" s="28"/>
      <c r="R96" s="28"/>
      <c r="S96" s="83"/>
      <c r="T96" s="113"/>
      <c r="U96" s="28"/>
      <c r="V96" s="28"/>
      <c r="W96" s="83"/>
      <c r="X96" s="112"/>
      <c r="Y96" s="28"/>
      <c r="Z96" s="28"/>
      <c r="AA96" s="83"/>
      <c r="AB96" s="113"/>
      <c r="AC96" s="28"/>
    </row>
    <row r="97" spans="1:30">
      <c r="A97" s="13"/>
      <c r="B97" s="94" t="s">
        <v>365</v>
      </c>
      <c r="C97" s="110">
        <v>6781</v>
      </c>
      <c r="D97" s="110"/>
      <c r="E97" s="34"/>
      <c r="F97" s="34"/>
      <c r="G97" s="110">
        <v>1533</v>
      </c>
      <c r="H97" s="110"/>
      <c r="I97" s="34"/>
      <c r="J97" s="34"/>
      <c r="K97" s="110">
        <v>1771</v>
      </c>
      <c r="L97" s="110"/>
      <c r="M97" s="34"/>
      <c r="N97" s="34"/>
      <c r="O97" s="110">
        <v>2047</v>
      </c>
      <c r="P97" s="110"/>
      <c r="Q97" s="34"/>
      <c r="R97" s="34"/>
      <c r="S97" s="110">
        <v>3503</v>
      </c>
      <c r="T97" s="110"/>
      <c r="U97" s="34"/>
      <c r="V97" s="34"/>
      <c r="W97" s="111" t="s">
        <v>223</v>
      </c>
      <c r="X97" s="111"/>
      <c r="Y97" s="34"/>
      <c r="Z97" s="34"/>
      <c r="AA97" s="110">
        <v>15635</v>
      </c>
      <c r="AB97" s="110"/>
      <c r="AC97" s="34"/>
    </row>
    <row r="98" spans="1:30">
      <c r="A98" s="13"/>
      <c r="B98" s="94"/>
      <c r="C98" s="110"/>
      <c r="D98" s="110"/>
      <c r="E98" s="34"/>
      <c r="F98" s="34"/>
      <c r="G98" s="110"/>
      <c r="H98" s="110"/>
      <c r="I98" s="34"/>
      <c r="J98" s="34"/>
      <c r="K98" s="110"/>
      <c r="L98" s="110"/>
      <c r="M98" s="34"/>
      <c r="N98" s="34"/>
      <c r="O98" s="110"/>
      <c r="P98" s="110"/>
      <c r="Q98" s="34"/>
      <c r="R98" s="34"/>
      <c r="S98" s="110"/>
      <c r="T98" s="110"/>
      <c r="U98" s="34"/>
      <c r="V98" s="34"/>
      <c r="W98" s="111"/>
      <c r="X98" s="111"/>
      <c r="Y98" s="34"/>
      <c r="Z98" s="34"/>
      <c r="AA98" s="110"/>
      <c r="AB98" s="110"/>
      <c r="AC98" s="34"/>
    </row>
    <row r="99" spans="1:30">
      <c r="A99" s="13"/>
      <c r="B99" s="95" t="s">
        <v>367</v>
      </c>
      <c r="C99" s="113">
        <v>1133</v>
      </c>
      <c r="D99" s="113"/>
      <c r="E99" s="28"/>
      <c r="F99" s="28"/>
      <c r="G99" s="112">
        <v>620</v>
      </c>
      <c r="H99" s="112"/>
      <c r="I99" s="28"/>
      <c r="J99" s="28"/>
      <c r="K99" s="113">
        <v>5874</v>
      </c>
      <c r="L99" s="113"/>
      <c r="M99" s="28"/>
      <c r="N99" s="28"/>
      <c r="O99" s="113">
        <v>5260</v>
      </c>
      <c r="P99" s="113"/>
      <c r="Q99" s="28"/>
      <c r="R99" s="28"/>
      <c r="S99" s="113">
        <v>1604</v>
      </c>
      <c r="T99" s="113"/>
      <c r="U99" s="28"/>
      <c r="V99" s="28"/>
      <c r="W99" s="112">
        <v>1</v>
      </c>
      <c r="X99" s="112"/>
      <c r="Y99" s="28"/>
      <c r="Z99" s="28"/>
      <c r="AA99" s="113">
        <v>14492</v>
      </c>
      <c r="AB99" s="113"/>
      <c r="AC99" s="28"/>
    </row>
    <row r="100" spans="1:30" ht="15.75" thickBot="1">
      <c r="A100" s="13"/>
      <c r="B100" s="95"/>
      <c r="C100" s="114"/>
      <c r="D100" s="114"/>
      <c r="E100" s="98"/>
      <c r="F100" s="28"/>
      <c r="G100" s="121"/>
      <c r="H100" s="121"/>
      <c r="I100" s="98"/>
      <c r="J100" s="28"/>
      <c r="K100" s="114"/>
      <c r="L100" s="114"/>
      <c r="M100" s="98"/>
      <c r="N100" s="28"/>
      <c r="O100" s="114"/>
      <c r="P100" s="114"/>
      <c r="Q100" s="98"/>
      <c r="R100" s="28"/>
      <c r="S100" s="114"/>
      <c r="T100" s="114"/>
      <c r="U100" s="98"/>
      <c r="V100" s="28"/>
      <c r="W100" s="121"/>
      <c r="X100" s="121"/>
      <c r="Y100" s="98"/>
      <c r="Z100" s="28"/>
      <c r="AA100" s="114"/>
      <c r="AB100" s="114"/>
      <c r="AC100" s="98"/>
    </row>
    <row r="101" spans="1:30">
      <c r="A101" s="13"/>
      <c r="B101" s="176" t="s">
        <v>368</v>
      </c>
      <c r="C101" s="117">
        <v>5648</v>
      </c>
      <c r="D101" s="117"/>
      <c r="E101" s="53"/>
      <c r="F101" s="34"/>
      <c r="G101" s="123">
        <v>913</v>
      </c>
      <c r="H101" s="123"/>
      <c r="I101" s="53"/>
      <c r="J101" s="34"/>
      <c r="K101" s="123" t="s">
        <v>383</v>
      </c>
      <c r="L101" s="123"/>
      <c r="M101" s="115" t="s">
        <v>370</v>
      </c>
      <c r="N101" s="34"/>
      <c r="O101" s="123" t="s">
        <v>384</v>
      </c>
      <c r="P101" s="123"/>
      <c r="Q101" s="115" t="s">
        <v>370</v>
      </c>
      <c r="R101" s="34"/>
      <c r="S101" s="117">
        <v>1899</v>
      </c>
      <c r="T101" s="117"/>
      <c r="U101" s="53"/>
      <c r="V101" s="34"/>
      <c r="W101" s="123" t="s">
        <v>385</v>
      </c>
      <c r="X101" s="123"/>
      <c r="Y101" s="115" t="s">
        <v>370</v>
      </c>
      <c r="Z101" s="34"/>
      <c r="AA101" s="117">
        <v>1143</v>
      </c>
      <c r="AB101" s="117"/>
      <c r="AC101" s="53"/>
    </row>
    <row r="102" spans="1:30">
      <c r="A102" s="13"/>
      <c r="B102" s="176"/>
      <c r="C102" s="110"/>
      <c r="D102" s="110"/>
      <c r="E102" s="34"/>
      <c r="F102" s="34"/>
      <c r="G102" s="111"/>
      <c r="H102" s="111"/>
      <c r="I102" s="34"/>
      <c r="J102" s="34"/>
      <c r="K102" s="111"/>
      <c r="L102" s="111"/>
      <c r="M102" s="79"/>
      <c r="N102" s="34"/>
      <c r="O102" s="111"/>
      <c r="P102" s="111"/>
      <c r="Q102" s="79"/>
      <c r="R102" s="34"/>
      <c r="S102" s="110"/>
      <c r="T102" s="110"/>
      <c r="U102" s="34"/>
      <c r="V102" s="34"/>
      <c r="W102" s="111"/>
      <c r="X102" s="111"/>
      <c r="Y102" s="79"/>
      <c r="Z102" s="34"/>
      <c r="AA102" s="110"/>
      <c r="AB102" s="110"/>
      <c r="AC102" s="34"/>
    </row>
    <row r="103" spans="1:30">
      <c r="A103" s="13"/>
      <c r="B103" s="95" t="s">
        <v>372</v>
      </c>
      <c r="C103" s="113">
        <v>4064</v>
      </c>
      <c r="D103" s="113"/>
      <c r="E103" s="28"/>
      <c r="F103" s="28"/>
      <c r="G103" s="113">
        <v>4714</v>
      </c>
      <c r="H103" s="113"/>
      <c r="I103" s="28"/>
      <c r="J103" s="28"/>
      <c r="K103" s="112" t="s">
        <v>386</v>
      </c>
      <c r="L103" s="112"/>
      <c r="M103" s="83" t="s">
        <v>370</v>
      </c>
      <c r="N103" s="28"/>
      <c r="O103" s="112" t="s">
        <v>387</v>
      </c>
      <c r="P103" s="112"/>
      <c r="Q103" s="83" t="s">
        <v>370</v>
      </c>
      <c r="R103" s="28"/>
      <c r="S103" s="113">
        <v>3685</v>
      </c>
      <c r="T103" s="113"/>
      <c r="U103" s="28"/>
      <c r="V103" s="28"/>
      <c r="W103" s="112" t="s">
        <v>385</v>
      </c>
      <c r="X103" s="112"/>
      <c r="Y103" s="83" t="s">
        <v>370</v>
      </c>
      <c r="Z103" s="28"/>
      <c r="AA103" s="113">
        <v>3500</v>
      </c>
      <c r="AB103" s="113"/>
      <c r="AC103" s="28"/>
    </row>
    <row r="104" spans="1:30" ht="15.75" thickBot="1">
      <c r="A104" s="13"/>
      <c r="B104" s="95"/>
      <c r="C104" s="114"/>
      <c r="D104" s="114"/>
      <c r="E104" s="98"/>
      <c r="F104" s="28"/>
      <c r="G104" s="114"/>
      <c r="H104" s="114"/>
      <c r="I104" s="98"/>
      <c r="J104" s="28"/>
      <c r="K104" s="121"/>
      <c r="L104" s="121"/>
      <c r="M104" s="177"/>
      <c r="N104" s="28"/>
      <c r="O104" s="121"/>
      <c r="P104" s="121"/>
      <c r="Q104" s="177"/>
      <c r="R104" s="28"/>
      <c r="S104" s="114"/>
      <c r="T104" s="114"/>
      <c r="U104" s="98"/>
      <c r="V104" s="28"/>
      <c r="W104" s="121"/>
      <c r="X104" s="121"/>
      <c r="Y104" s="177"/>
      <c r="Z104" s="28"/>
      <c r="AA104" s="114"/>
      <c r="AB104" s="114"/>
      <c r="AC104" s="98"/>
    </row>
    <row r="105" spans="1:30">
      <c r="A105" s="13"/>
      <c r="B105" s="79" t="s">
        <v>374</v>
      </c>
      <c r="C105" s="115" t="s">
        <v>221</v>
      </c>
      <c r="D105" s="117">
        <v>14051</v>
      </c>
      <c r="E105" s="53"/>
      <c r="F105" s="34"/>
      <c r="G105" s="115" t="s">
        <v>221</v>
      </c>
      <c r="H105" s="117">
        <v>15537</v>
      </c>
      <c r="I105" s="53"/>
      <c r="J105" s="34"/>
      <c r="K105" s="115" t="s">
        <v>221</v>
      </c>
      <c r="L105" s="117">
        <v>6354</v>
      </c>
      <c r="M105" s="53"/>
      <c r="N105" s="34"/>
      <c r="O105" s="115" t="s">
        <v>221</v>
      </c>
      <c r="P105" s="117">
        <v>13600</v>
      </c>
      <c r="Q105" s="53"/>
      <c r="R105" s="34"/>
      <c r="S105" s="115" t="s">
        <v>221</v>
      </c>
      <c r="T105" s="117">
        <v>8352</v>
      </c>
      <c r="U105" s="53"/>
      <c r="V105" s="34"/>
      <c r="W105" s="115" t="s">
        <v>221</v>
      </c>
      <c r="X105" s="123" t="s">
        <v>223</v>
      </c>
      <c r="Y105" s="53"/>
      <c r="Z105" s="34"/>
      <c r="AA105" s="115" t="s">
        <v>221</v>
      </c>
      <c r="AB105" s="117">
        <v>57894</v>
      </c>
      <c r="AC105" s="53"/>
    </row>
    <row r="106" spans="1:30" ht="15.75" thickBot="1">
      <c r="A106" s="13"/>
      <c r="B106" s="79"/>
      <c r="C106" s="116"/>
      <c r="D106" s="118"/>
      <c r="E106" s="104"/>
      <c r="F106" s="34"/>
      <c r="G106" s="116"/>
      <c r="H106" s="118"/>
      <c r="I106" s="104"/>
      <c r="J106" s="34"/>
      <c r="K106" s="116"/>
      <c r="L106" s="118"/>
      <c r="M106" s="104"/>
      <c r="N106" s="34"/>
      <c r="O106" s="116"/>
      <c r="P106" s="118"/>
      <c r="Q106" s="104"/>
      <c r="R106" s="34"/>
      <c r="S106" s="116"/>
      <c r="T106" s="118"/>
      <c r="U106" s="104"/>
      <c r="V106" s="34"/>
      <c r="W106" s="116"/>
      <c r="X106" s="178"/>
      <c r="Y106" s="104"/>
      <c r="Z106" s="34"/>
      <c r="AA106" s="116"/>
      <c r="AB106" s="118"/>
      <c r="AC106" s="104"/>
    </row>
    <row r="107" spans="1:30" ht="15.75" thickTop="1">
      <c r="A107" s="13"/>
      <c r="B107" s="34" t="s">
        <v>388</v>
      </c>
      <c r="C107" s="34"/>
      <c r="D107" s="34"/>
      <c r="E107" s="34"/>
      <c r="F107" s="34"/>
      <c r="G107" s="34"/>
      <c r="H107" s="34"/>
      <c r="I107" s="34"/>
      <c r="J107" s="34"/>
      <c r="K107" s="34"/>
      <c r="L107" s="34"/>
      <c r="M107" s="34"/>
      <c r="N107" s="34"/>
      <c r="O107" s="34"/>
      <c r="P107" s="34"/>
      <c r="Q107" s="34"/>
      <c r="R107" s="34"/>
      <c r="S107" s="34"/>
      <c r="T107" s="34"/>
      <c r="U107" s="34"/>
      <c r="V107" s="34"/>
      <c r="W107" s="34"/>
      <c r="X107" s="34"/>
      <c r="Y107" s="34"/>
      <c r="Z107" s="34"/>
      <c r="AA107" s="34"/>
      <c r="AB107" s="34"/>
      <c r="AC107" s="34"/>
      <c r="AD107" s="34"/>
    </row>
    <row r="108" spans="1:30">
      <c r="A108" s="13"/>
      <c r="B108" s="43"/>
      <c r="C108" s="43"/>
      <c r="D108" s="43"/>
      <c r="E108" s="43"/>
      <c r="F108" s="43"/>
      <c r="G108" s="43"/>
      <c r="H108" s="43"/>
      <c r="I108" s="43"/>
      <c r="J108" s="43"/>
      <c r="K108" s="43"/>
      <c r="L108" s="43"/>
      <c r="M108" s="43"/>
      <c r="N108" s="43"/>
      <c r="O108" s="43"/>
      <c r="P108" s="43"/>
      <c r="Q108" s="43"/>
      <c r="R108" s="43"/>
      <c r="S108" s="43"/>
      <c r="T108" s="43"/>
      <c r="U108" s="43"/>
      <c r="V108" s="43"/>
      <c r="W108" s="43"/>
      <c r="X108" s="43"/>
      <c r="Y108" s="43"/>
      <c r="Z108" s="43"/>
      <c r="AA108" s="43"/>
      <c r="AB108" s="43"/>
      <c r="AC108" s="43"/>
      <c r="AD108" s="43"/>
    </row>
    <row r="109" spans="1:30">
      <c r="A109" s="13"/>
      <c r="B109" s="34" t="s">
        <v>389</v>
      </c>
      <c r="C109" s="34"/>
      <c r="D109" s="34"/>
      <c r="E109" s="34"/>
      <c r="F109" s="34"/>
      <c r="G109" s="34"/>
      <c r="H109" s="34"/>
      <c r="I109" s="34"/>
      <c r="J109" s="34"/>
      <c r="K109" s="34"/>
      <c r="L109" s="34"/>
      <c r="M109" s="34"/>
      <c r="N109" s="34"/>
      <c r="O109" s="34"/>
      <c r="P109" s="34"/>
      <c r="Q109" s="34"/>
      <c r="R109" s="34"/>
      <c r="S109" s="34"/>
      <c r="T109" s="34"/>
      <c r="U109" s="34"/>
      <c r="V109" s="34"/>
      <c r="W109" s="34"/>
      <c r="X109" s="34"/>
      <c r="Y109" s="34"/>
      <c r="Z109" s="34"/>
      <c r="AA109" s="34"/>
      <c r="AB109" s="34"/>
      <c r="AC109" s="34"/>
      <c r="AD109" s="34"/>
    </row>
    <row r="110" spans="1:30">
      <c r="A110" s="13"/>
      <c r="B110" s="34"/>
      <c r="C110" s="34"/>
      <c r="D110" s="34"/>
      <c r="E110" s="34"/>
      <c r="F110" s="34"/>
      <c r="G110" s="34"/>
      <c r="H110" s="34"/>
      <c r="I110" s="34"/>
      <c r="J110" s="34"/>
      <c r="K110" s="34"/>
      <c r="L110" s="34"/>
      <c r="M110" s="34"/>
      <c r="N110" s="34"/>
      <c r="O110" s="34"/>
      <c r="P110" s="34"/>
      <c r="Q110" s="34"/>
      <c r="R110" s="34"/>
      <c r="S110" s="34"/>
      <c r="T110" s="34"/>
      <c r="U110" s="34"/>
      <c r="V110" s="34"/>
      <c r="W110" s="34"/>
      <c r="X110" s="34"/>
      <c r="Y110" s="34"/>
      <c r="Z110" s="34"/>
      <c r="AA110" s="34"/>
      <c r="AB110" s="34"/>
      <c r="AC110" s="34"/>
      <c r="AD110" s="34"/>
    </row>
    <row r="111" spans="1:30">
      <c r="A111" s="13"/>
      <c r="B111" s="24"/>
      <c r="C111" s="24"/>
      <c r="D111" s="24"/>
      <c r="E111" s="24"/>
      <c r="F111" s="24"/>
      <c r="G111" s="24"/>
      <c r="H111" s="24"/>
      <c r="I111" s="24"/>
      <c r="J111" s="24"/>
      <c r="K111" s="24"/>
      <c r="L111" s="24"/>
      <c r="M111" s="24"/>
      <c r="N111" s="24"/>
      <c r="O111" s="24"/>
      <c r="P111" s="24"/>
      <c r="Q111" s="24"/>
      <c r="R111" s="24"/>
      <c r="S111" s="24"/>
      <c r="T111" s="24"/>
      <c r="U111" s="24"/>
      <c r="V111" s="24"/>
      <c r="W111" s="24"/>
      <c r="X111" s="24"/>
      <c r="Y111" s="24"/>
      <c r="Z111" s="24"/>
      <c r="AA111" s="24"/>
      <c r="AB111" s="24"/>
      <c r="AC111" s="24"/>
    </row>
    <row r="112" spans="1:30">
      <c r="A112" s="13"/>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row>
    <row r="113" spans="1:29" ht="15.75" thickBot="1">
      <c r="A113" s="13"/>
      <c r="B113" s="181"/>
      <c r="C113" s="78" t="s">
        <v>224</v>
      </c>
      <c r="D113" s="78"/>
      <c r="E113" s="78"/>
      <c r="F113" s="78"/>
      <c r="G113" s="78"/>
      <c r="H113" s="78"/>
      <c r="I113" s="78"/>
      <c r="J113" s="78"/>
      <c r="K113" s="78"/>
      <c r="L113" s="78"/>
      <c r="M113" s="78"/>
      <c r="N113" s="78"/>
      <c r="O113" s="78"/>
      <c r="P113" s="78"/>
      <c r="Q113" s="78"/>
      <c r="R113" s="78"/>
      <c r="S113" s="78"/>
      <c r="T113" s="78"/>
      <c r="U113" s="78"/>
      <c r="V113" s="78"/>
      <c r="W113" s="78"/>
      <c r="X113" s="78"/>
      <c r="Y113" s="78"/>
      <c r="Z113" s="78"/>
      <c r="AA113" s="78"/>
      <c r="AB113" s="78"/>
      <c r="AC113" s="78"/>
    </row>
    <row r="114" spans="1:29">
      <c r="A114" s="13"/>
      <c r="B114" s="182" t="s">
        <v>227</v>
      </c>
      <c r="C114" s="82" t="s">
        <v>357</v>
      </c>
      <c r="D114" s="82"/>
      <c r="E114" s="82"/>
      <c r="F114" s="53"/>
      <c r="G114" s="82" t="s">
        <v>243</v>
      </c>
      <c r="H114" s="82"/>
      <c r="I114" s="82"/>
      <c r="J114" s="53"/>
      <c r="K114" s="82" t="s">
        <v>361</v>
      </c>
      <c r="L114" s="82"/>
      <c r="M114" s="82"/>
      <c r="N114" s="53"/>
      <c r="O114" s="82" t="s">
        <v>362</v>
      </c>
      <c r="P114" s="82"/>
      <c r="Q114" s="82"/>
      <c r="R114" s="53"/>
      <c r="S114" s="82" t="s">
        <v>245</v>
      </c>
      <c r="T114" s="82"/>
      <c r="U114" s="82"/>
      <c r="V114" s="53"/>
      <c r="W114" s="82" t="s">
        <v>246</v>
      </c>
      <c r="X114" s="82"/>
      <c r="Y114" s="82"/>
      <c r="Z114" s="53"/>
      <c r="AA114" s="82" t="s">
        <v>136</v>
      </c>
      <c r="AB114" s="82"/>
      <c r="AC114" s="82"/>
    </row>
    <row r="115" spans="1:29">
      <c r="A115" s="13"/>
      <c r="B115" s="182"/>
      <c r="C115" s="81" t="s">
        <v>358</v>
      </c>
      <c r="D115" s="81"/>
      <c r="E115" s="81"/>
      <c r="F115" s="34"/>
      <c r="G115" s="81" t="s">
        <v>360</v>
      </c>
      <c r="H115" s="81"/>
      <c r="I115" s="81"/>
      <c r="J115" s="34"/>
      <c r="K115" s="81" t="s">
        <v>360</v>
      </c>
      <c r="L115" s="81"/>
      <c r="M115" s="81"/>
      <c r="N115" s="34"/>
      <c r="O115" s="81" t="s">
        <v>360</v>
      </c>
      <c r="P115" s="81"/>
      <c r="Q115" s="81"/>
      <c r="R115" s="34"/>
      <c r="S115" s="81"/>
      <c r="T115" s="81"/>
      <c r="U115" s="81"/>
      <c r="V115" s="34"/>
      <c r="W115" s="81"/>
      <c r="X115" s="81"/>
      <c r="Y115" s="81"/>
      <c r="Z115" s="34"/>
      <c r="AA115" s="81"/>
      <c r="AB115" s="81"/>
      <c r="AC115" s="81"/>
    </row>
    <row r="116" spans="1:29" ht="15.75" thickBot="1">
      <c r="A116" s="13"/>
      <c r="B116" s="183"/>
      <c r="C116" s="78" t="s">
        <v>359</v>
      </c>
      <c r="D116" s="78"/>
      <c r="E116" s="78"/>
      <c r="F116" s="34"/>
      <c r="G116" s="52"/>
      <c r="H116" s="52"/>
      <c r="I116" s="52"/>
      <c r="J116" s="34"/>
      <c r="K116" s="52"/>
      <c r="L116" s="52"/>
      <c r="M116" s="52"/>
      <c r="N116" s="34"/>
      <c r="O116" s="52"/>
      <c r="P116" s="52"/>
      <c r="Q116" s="52"/>
      <c r="R116" s="34"/>
      <c r="S116" s="78"/>
      <c r="T116" s="78"/>
      <c r="U116" s="78"/>
      <c r="V116" s="34"/>
      <c r="W116" s="78"/>
      <c r="X116" s="78"/>
      <c r="Y116" s="78"/>
      <c r="Z116" s="34"/>
      <c r="AA116" s="78"/>
      <c r="AB116" s="78"/>
      <c r="AC116" s="78"/>
    </row>
    <row r="117" spans="1:29">
      <c r="A117" s="13"/>
      <c r="B117" s="115" t="s">
        <v>363</v>
      </c>
      <c r="C117" s="123"/>
      <c r="D117" s="123"/>
      <c r="E117" s="53"/>
      <c r="F117" s="34"/>
      <c r="G117" s="123"/>
      <c r="H117" s="123"/>
      <c r="I117" s="53"/>
      <c r="J117" s="34"/>
      <c r="K117" s="123"/>
      <c r="L117" s="123"/>
      <c r="M117" s="53"/>
      <c r="N117" s="34"/>
      <c r="O117" s="123"/>
      <c r="P117" s="123"/>
      <c r="Q117" s="53"/>
      <c r="R117" s="34"/>
      <c r="S117" s="123"/>
      <c r="T117" s="123"/>
      <c r="U117" s="53"/>
      <c r="V117" s="34"/>
      <c r="W117" s="123"/>
      <c r="X117" s="123"/>
      <c r="Y117" s="53"/>
      <c r="Z117" s="34"/>
      <c r="AA117" s="123"/>
      <c r="AB117" s="123"/>
      <c r="AC117" s="53"/>
    </row>
    <row r="118" spans="1:29">
      <c r="A118" s="13"/>
      <c r="B118" s="79"/>
      <c r="C118" s="111"/>
      <c r="D118" s="111"/>
      <c r="E118" s="34"/>
      <c r="F118" s="34"/>
      <c r="G118" s="111"/>
      <c r="H118" s="111"/>
      <c r="I118" s="34"/>
      <c r="J118" s="34"/>
      <c r="K118" s="111"/>
      <c r="L118" s="111"/>
      <c r="M118" s="34"/>
      <c r="N118" s="34"/>
      <c r="O118" s="111"/>
      <c r="P118" s="111"/>
      <c r="Q118" s="34"/>
      <c r="R118" s="34"/>
      <c r="S118" s="111"/>
      <c r="T118" s="111"/>
      <c r="U118" s="34"/>
      <c r="V118" s="34"/>
      <c r="W118" s="111"/>
      <c r="X118" s="111"/>
      <c r="Y118" s="34"/>
      <c r="Z118" s="34"/>
      <c r="AA118" s="111"/>
      <c r="AB118" s="111"/>
      <c r="AC118" s="34"/>
    </row>
    <row r="119" spans="1:29">
      <c r="A119" s="13"/>
      <c r="B119" s="95" t="s">
        <v>390</v>
      </c>
      <c r="C119" s="112"/>
      <c r="D119" s="112"/>
      <c r="E119" s="28"/>
      <c r="F119" s="28"/>
      <c r="G119" s="112"/>
      <c r="H119" s="112"/>
      <c r="I119" s="28"/>
      <c r="J119" s="28"/>
      <c r="K119" s="112"/>
      <c r="L119" s="112"/>
      <c r="M119" s="28"/>
      <c r="N119" s="28"/>
      <c r="O119" s="112"/>
      <c r="P119" s="112"/>
      <c r="Q119" s="28"/>
      <c r="R119" s="28"/>
      <c r="S119" s="112"/>
      <c r="T119" s="112"/>
      <c r="U119" s="28"/>
      <c r="V119" s="28"/>
      <c r="W119" s="112"/>
      <c r="X119" s="112"/>
      <c r="Y119" s="28"/>
      <c r="Z119" s="28"/>
      <c r="AA119" s="112"/>
      <c r="AB119" s="112"/>
      <c r="AC119" s="28"/>
    </row>
    <row r="120" spans="1:29">
      <c r="A120" s="13"/>
      <c r="B120" s="95"/>
      <c r="C120" s="112"/>
      <c r="D120" s="112"/>
      <c r="E120" s="28"/>
      <c r="F120" s="28"/>
      <c r="G120" s="112"/>
      <c r="H120" s="112"/>
      <c r="I120" s="28"/>
      <c r="J120" s="28"/>
      <c r="K120" s="112"/>
      <c r="L120" s="112"/>
      <c r="M120" s="28"/>
      <c r="N120" s="28"/>
      <c r="O120" s="112"/>
      <c r="P120" s="112"/>
      <c r="Q120" s="28"/>
      <c r="R120" s="28"/>
      <c r="S120" s="112"/>
      <c r="T120" s="112"/>
      <c r="U120" s="28"/>
      <c r="V120" s="28"/>
      <c r="W120" s="112"/>
      <c r="X120" s="112"/>
      <c r="Y120" s="28"/>
      <c r="Z120" s="28"/>
      <c r="AA120" s="112"/>
      <c r="AB120" s="112"/>
      <c r="AC120" s="28"/>
    </row>
    <row r="121" spans="1:29">
      <c r="A121" s="13"/>
      <c r="B121" s="125" t="s">
        <v>391</v>
      </c>
      <c r="C121" s="122" t="s">
        <v>221</v>
      </c>
      <c r="D121" s="91">
        <v>1652</v>
      </c>
      <c r="E121" s="34"/>
      <c r="F121" s="34"/>
      <c r="G121" s="122" t="s">
        <v>221</v>
      </c>
      <c r="H121" s="92">
        <v>252</v>
      </c>
      <c r="I121" s="34"/>
      <c r="J121" s="34"/>
      <c r="K121" s="122" t="s">
        <v>221</v>
      </c>
      <c r="L121" s="91">
        <v>1951</v>
      </c>
      <c r="M121" s="34"/>
      <c r="N121" s="34"/>
      <c r="O121" s="122" t="s">
        <v>221</v>
      </c>
      <c r="P121" s="92">
        <v>230</v>
      </c>
      <c r="Q121" s="34"/>
      <c r="R121" s="34"/>
      <c r="S121" s="122" t="s">
        <v>221</v>
      </c>
      <c r="T121" s="92">
        <v>35</v>
      </c>
      <c r="U121" s="34"/>
      <c r="V121" s="34"/>
      <c r="W121" s="122" t="s">
        <v>221</v>
      </c>
      <c r="X121" s="92" t="s">
        <v>223</v>
      </c>
      <c r="Y121" s="34"/>
      <c r="Z121" s="34"/>
      <c r="AA121" s="122" t="s">
        <v>221</v>
      </c>
      <c r="AB121" s="91">
        <v>4120</v>
      </c>
      <c r="AC121" s="34"/>
    </row>
    <row r="122" spans="1:29">
      <c r="A122" s="13"/>
      <c r="B122" s="125"/>
      <c r="C122" s="122"/>
      <c r="D122" s="91"/>
      <c r="E122" s="34"/>
      <c r="F122" s="34"/>
      <c r="G122" s="122"/>
      <c r="H122" s="92"/>
      <c r="I122" s="34"/>
      <c r="J122" s="34"/>
      <c r="K122" s="122"/>
      <c r="L122" s="91"/>
      <c r="M122" s="34"/>
      <c r="N122" s="34"/>
      <c r="O122" s="122"/>
      <c r="P122" s="92"/>
      <c r="Q122" s="34"/>
      <c r="R122" s="34"/>
      <c r="S122" s="122"/>
      <c r="T122" s="92"/>
      <c r="U122" s="34"/>
      <c r="V122" s="34"/>
      <c r="W122" s="122"/>
      <c r="X122" s="92"/>
      <c r="Y122" s="34"/>
      <c r="Z122" s="34"/>
      <c r="AA122" s="122"/>
      <c r="AB122" s="91"/>
      <c r="AC122" s="34"/>
    </row>
    <row r="123" spans="1:29">
      <c r="A123" s="13"/>
      <c r="B123" s="126" t="s">
        <v>392</v>
      </c>
      <c r="C123" s="96">
        <v>11370</v>
      </c>
      <c r="D123" s="96"/>
      <c r="E123" s="28"/>
      <c r="F123" s="28"/>
      <c r="G123" s="96">
        <v>10177</v>
      </c>
      <c r="H123" s="96"/>
      <c r="I123" s="28"/>
      <c r="J123" s="28"/>
      <c r="K123" s="96">
        <v>6703</v>
      </c>
      <c r="L123" s="96"/>
      <c r="M123" s="28"/>
      <c r="N123" s="28"/>
      <c r="O123" s="96">
        <v>14616</v>
      </c>
      <c r="P123" s="96"/>
      <c r="Q123" s="28"/>
      <c r="R123" s="28"/>
      <c r="S123" s="96">
        <v>10688</v>
      </c>
      <c r="T123" s="96"/>
      <c r="U123" s="28"/>
      <c r="V123" s="28"/>
      <c r="W123" s="93" t="s">
        <v>223</v>
      </c>
      <c r="X123" s="93"/>
      <c r="Y123" s="28"/>
      <c r="Z123" s="28"/>
      <c r="AA123" s="96">
        <v>53554</v>
      </c>
      <c r="AB123" s="96"/>
      <c r="AC123" s="28"/>
    </row>
    <row r="124" spans="1:29" ht="15.75" thickBot="1">
      <c r="A124" s="13"/>
      <c r="B124" s="126"/>
      <c r="C124" s="97"/>
      <c r="D124" s="97"/>
      <c r="E124" s="98"/>
      <c r="F124" s="28"/>
      <c r="G124" s="97"/>
      <c r="H124" s="97"/>
      <c r="I124" s="98"/>
      <c r="J124" s="28"/>
      <c r="K124" s="97"/>
      <c r="L124" s="97"/>
      <c r="M124" s="98"/>
      <c r="N124" s="28"/>
      <c r="O124" s="97"/>
      <c r="P124" s="97"/>
      <c r="Q124" s="98"/>
      <c r="R124" s="28"/>
      <c r="S124" s="97"/>
      <c r="T124" s="97"/>
      <c r="U124" s="98"/>
      <c r="V124" s="28"/>
      <c r="W124" s="99"/>
      <c r="X124" s="99"/>
      <c r="Y124" s="98"/>
      <c r="Z124" s="28"/>
      <c r="AA124" s="97"/>
      <c r="AB124" s="97"/>
      <c r="AC124" s="98"/>
    </row>
    <row r="125" spans="1:29">
      <c r="A125" s="13"/>
      <c r="B125" s="94" t="s">
        <v>393</v>
      </c>
      <c r="C125" s="100" t="s">
        <v>221</v>
      </c>
      <c r="D125" s="102">
        <v>13022</v>
      </c>
      <c r="E125" s="53"/>
      <c r="F125" s="34"/>
      <c r="G125" s="100" t="s">
        <v>221</v>
      </c>
      <c r="H125" s="102">
        <v>10429</v>
      </c>
      <c r="I125" s="53"/>
      <c r="J125" s="34"/>
      <c r="K125" s="100" t="s">
        <v>221</v>
      </c>
      <c r="L125" s="102">
        <v>8654</v>
      </c>
      <c r="M125" s="53"/>
      <c r="N125" s="34"/>
      <c r="O125" s="100" t="s">
        <v>221</v>
      </c>
      <c r="P125" s="102">
        <v>14846</v>
      </c>
      <c r="Q125" s="53"/>
      <c r="R125" s="34"/>
      <c r="S125" s="100" t="s">
        <v>221</v>
      </c>
      <c r="T125" s="102">
        <v>10723</v>
      </c>
      <c r="U125" s="53"/>
      <c r="V125" s="34"/>
      <c r="W125" s="100" t="s">
        <v>221</v>
      </c>
      <c r="X125" s="184" t="s">
        <v>223</v>
      </c>
      <c r="Y125" s="53"/>
      <c r="Z125" s="34"/>
      <c r="AA125" s="100" t="s">
        <v>221</v>
      </c>
      <c r="AB125" s="102">
        <v>57674</v>
      </c>
      <c r="AC125" s="53"/>
    </row>
    <row r="126" spans="1:29" ht="15.75" thickBot="1">
      <c r="A126" s="13"/>
      <c r="B126" s="94"/>
      <c r="C126" s="101"/>
      <c r="D126" s="103"/>
      <c r="E126" s="104"/>
      <c r="F126" s="34"/>
      <c r="G126" s="101"/>
      <c r="H126" s="103"/>
      <c r="I126" s="104"/>
      <c r="J126" s="34"/>
      <c r="K126" s="101"/>
      <c r="L126" s="103"/>
      <c r="M126" s="104"/>
      <c r="N126" s="34"/>
      <c r="O126" s="101"/>
      <c r="P126" s="103"/>
      <c r="Q126" s="104"/>
      <c r="R126" s="34"/>
      <c r="S126" s="101"/>
      <c r="T126" s="103"/>
      <c r="U126" s="104"/>
      <c r="V126" s="34"/>
      <c r="W126" s="101"/>
      <c r="X126" s="185"/>
      <c r="Y126" s="104"/>
      <c r="Z126" s="34"/>
      <c r="AA126" s="101"/>
      <c r="AB126" s="103"/>
      <c r="AC126" s="104"/>
    </row>
    <row r="127" spans="1:29" ht="15.75" thickTop="1">
      <c r="A127" s="13"/>
      <c r="B127" s="21"/>
      <c r="C127" s="186"/>
      <c r="D127" s="186"/>
      <c r="E127" s="186"/>
      <c r="F127" s="21"/>
      <c r="G127" s="186"/>
      <c r="H127" s="186"/>
      <c r="I127" s="186"/>
      <c r="J127" s="21"/>
      <c r="K127" s="186"/>
      <c r="L127" s="186"/>
      <c r="M127" s="186"/>
      <c r="N127" s="21"/>
      <c r="O127" s="186"/>
      <c r="P127" s="186"/>
      <c r="Q127" s="186"/>
      <c r="R127" s="21"/>
      <c r="S127" s="186"/>
      <c r="T127" s="186"/>
      <c r="U127" s="186"/>
      <c r="V127" s="21"/>
      <c r="W127" s="186"/>
      <c r="X127" s="186"/>
      <c r="Y127" s="186"/>
      <c r="Z127" s="21"/>
      <c r="AA127" s="186"/>
      <c r="AB127" s="186"/>
      <c r="AC127" s="186"/>
    </row>
    <row r="128" spans="1:29">
      <c r="A128" s="13"/>
      <c r="B128" s="79" t="s">
        <v>394</v>
      </c>
      <c r="C128" s="92"/>
      <c r="D128" s="92"/>
      <c r="E128" s="34"/>
      <c r="F128" s="34"/>
      <c r="G128" s="92"/>
      <c r="H128" s="92"/>
      <c r="I128" s="34"/>
      <c r="J128" s="34"/>
      <c r="K128" s="92"/>
      <c r="L128" s="92"/>
      <c r="M128" s="34"/>
      <c r="N128" s="34"/>
      <c r="O128" s="92"/>
      <c r="P128" s="92"/>
      <c r="Q128" s="34"/>
      <c r="R128" s="34"/>
      <c r="S128" s="92"/>
      <c r="T128" s="92"/>
      <c r="U128" s="34"/>
      <c r="V128" s="34"/>
      <c r="W128" s="92"/>
      <c r="X128" s="92"/>
      <c r="Y128" s="34"/>
      <c r="Z128" s="34"/>
      <c r="AA128" s="92"/>
      <c r="AB128" s="92"/>
      <c r="AC128" s="34"/>
    </row>
    <row r="129" spans="1:29">
      <c r="A129" s="13"/>
      <c r="B129" s="79"/>
      <c r="C129" s="92"/>
      <c r="D129" s="92"/>
      <c r="E129" s="34"/>
      <c r="F129" s="34"/>
      <c r="G129" s="92"/>
      <c r="H129" s="92"/>
      <c r="I129" s="34"/>
      <c r="J129" s="34"/>
      <c r="K129" s="92"/>
      <c r="L129" s="92"/>
      <c r="M129" s="34"/>
      <c r="N129" s="34"/>
      <c r="O129" s="92"/>
      <c r="P129" s="92"/>
      <c r="Q129" s="34"/>
      <c r="R129" s="34"/>
      <c r="S129" s="92"/>
      <c r="T129" s="92"/>
      <c r="U129" s="34"/>
      <c r="V129" s="34"/>
      <c r="W129" s="92"/>
      <c r="X129" s="92"/>
      <c r="Y129" s="34"/>
      <c r="Z129" s="34"/>
      <c r="AA129" s="92"/>
      <c r="AB129" s="92"/>
      <c r="AC129" s="34"/>
    </row>
    <row r="130" spans="1:29">
      <c r="A130" s="13"/>
      <c r="B130" s="95" t="s">
        <v>395</v>
      </c>
      <c r="C130" s="124" t="s">
        <v>221</v>
      </c>
      <c r="D130" s="96">
        <v>23186</v>
      </c>
      <c r="E130" s="28"/>
      <c r="F130" s="28"/>
      <c r="G130" s="124" t="s">
        <v>221</v>
      </c>
      <c r="H130" s="96">
        <v>21298</v>
      </c>
      <c r="I130" s="28"/>
      <c r="J130" s="28"/>
      <c r="K130" s="124" t="s">
        <v>221</v>
      </c>
      <c r="L130" s="96">
        <v>8067</v>
      </c>
      <c r="M130" s="28"/>
      <c r="N130" s="28"/>
      <c r="O130" s="124" t="s">
        <v>221</v>
      </c>
      <c r="P130" s="96">
        <v>23612</v>
      </c>
      <c r="Q130" s="28"/>
      <c r="R130" s="28"/>
      <c r="S130" s="124" t="s">
        <v>221</v>
      </c>
      <c r="T130" s="93">
        <v>35</v>
      </c>
      <c r="U130" s="28"/>
      <c r="V130" s="28"/>
      <c r="W130" s="124" t="s">
        <v>221</v>
      </c>
      <c r="X130" s="93" t="s">
        <v>223</v>
      </c>
      <c r="Y130" s="28"/>
      <c r="Z130" s="28"/>
      <c r="AA130" s="124" t="s">
        <v>221</v>
      </c>
      <c r="AB130" s="96">
        <v>76198</v>
      </c>
      <c r="AC130" s="28"/>
    </row>
    <row r="131" spans="1:29">
      <c r="A131" s="13"/>
      <c r="B131" s="95"/>
      <c r="C131" s="124"/>
      <c r="D131" s="96"/>
      <c r="E131" s="28"/>
      <c r="F131" s="28"/>
      <c r="G131" s="124"/>
      <c r="H131" s="96"/>
      <c r="I131" s="28"/>
      <c r="J131" s="28"/>
      <c r="K131" s="124"/>
      <c r="L131" s="96"/>
      <c r="M131" s="28"/>
      <c r="N131" s="28"/>
      <c r="O131" s="124"/>
      <c r="P131" s="96"/>
      <c r="Q131" s="28"/>
      <c r="R131" s="28"/>
      <c r="S131" s="124"/>
      <c r="T131" s="93"/>
      <c r="U131" s="28"/>
      <c r="V131" s="28"/>
      <c r="W131" s="124"/>
      <c r="X131" s="93"/>
      <c r="Y131" s="28"/>
      <c r="Z131" s="28"/>
      <c r="AA131" s="124"/>
      <c r="AB131" s="96"/>
      <c r="AC131" s="28"/>
    </row>
    <row r="132" spans="1:29">
      <c r="A132" s="13"/>
      <c r="B132" s="94" t="s">
        <v>396</v>
      </c>
      <c r="C132" s="91">
        <v>786364</v>
      </c>
      <c r="D132" s="91"/>
      <c r="E132" s="34"/>
      <c r="F132" s="34"/>
      <c r="G132" s="91">
        <v>1051252</v>
      </c>
      <c r="H132" s="91"/>
      <c r="I132" s="34"/>
      <c r="J132" s="34"/>
      <c r="K132" s="91">
        <v>162319</v>
      </c>
      <c r="L132" s="91"/>
      <c r="M132" s="34"/>
      <c r="N132" s="34"/>
      <c r="O132" s="91">
        <v>1807508</v>
      </c>
      <c r="P132" s="91"/>
      <c r="Q132" s="34"/>
      <c r="R132" s="34"/>
      <c r="S132" s="91">
        <v>883613</v>
      </c>
      <c r="T132" s="91"/>
      <c r="U132" s="34"/>
      <c r="V132" s="34"/>
      <c r="W132" s="91">
        <v>3179</v>
      </c>
      <c r="X132" s="91"/>
      <c r="Y132" s="34"/>
      <c r="Z132" s="34"/>
      <c r="AA132" s="91">
        <v>4694235</v>
      </c>
      <c r="AB132" s="91"/>
      <c r="AC132" s="34"/>
    </row>
    <row r="133" spans="1:29" ht="15.75" thickBot="1">
      <c r="A133" s="13"/>
      <c r="B133" s="94"/>
      <c r="C133" s="137"/>
      <c r="D133" s="137"/>
      <c r="E133" s="37"/>
      <c r="F133" s="34"/>
      <c r="G133" s="137"/>
      <c r="H133" s="137"/>
      <c r="I133" s="37"/>
      <c r="J133" s="34"/>
      <c r="K133" s="137"/>
      <c r="L133" s="137"/>
      <c r="M133" s="37"/>
      <c r="N133" s="34"/>
      <c r="O133" s="137"/>
      <c r="P133" s="137"/>
      <c r="Q133" s="37"/>
      <c r="R133" s="34"/>
      <c r="S133" s="137"/>
      <c r="T133" s="137"/>
      <c r="U133" s="37"/>
      <c r="V133" s="34"/>
      <c r="W133" s="137"/>
      <c r="X133" s="137"/>
      <c r="Y133" s="37"/>
      <c r="Z133" s="34"/>
      <c r="AA133" s="137"/>
      <c r="AB133" s="137"/>
      <c r="AC133" s="37"/>
    </row>
    <row r="134" spans="1:29">
      <c r="A134" s="13"/>
      <c r="B134" s="83" t="s">
        <v>397</v>
      </c>
      <c r="C134" s="85" t="s">
        <v>221</v>
      </c>
      <c r="D134" s="87">
        <v>809550</v>
      </c>
      <c r="E134" s="31"/>
      <c r="F134" s="28"/>
      <c r="G134" s="85" t="s">
        <v>221</v>
      </c>
      <c r="H134" s="87">
        <v>1072550</v>
      </c>
      <c r="I134" s="31"/>
      <c r="J134" s="28"/>
      <c r="K134" s="85" t="s">
        <v>221</v>
      </c>
      <c r="L134" s="87">
        <v>170386</v>
      </c>
      <c r="M134" s="31"/>
      <c r="N134" s="28"/>
      <c r="O134" s="85" t="s">
        <v>221</v>
      </c>
      <c r="P134" s="87">
        <v>1831120</v>
      </c>
      <c r="Q134" s="31"/>
      <c r="R134" s="28"/>
      <c r="S134" s="85" t="s">
        <v>221</v>
      </c>
      <c r="T134" s="87">
        <v>883648</v>
      </c>
      <c r="U134" s="31"/>
      <c r="V134" s="28"/>
      <c r="W134" s="85" t="s">
        <v>221</v>
      </c>
      <c r="X134" s="87">
        <v>3179</v>
      </c>
      <c r="Y134" s="31"/>
      <c r="Z134" s="28"/>
      <c r="AA134" s="85" t="s">
        <v>221</v>
      </c>
      <c r="AB134" s="87">
        <v>4770433</v>
      </c>
      <c r="AC134" s="31"/>
    </row>
    <row r="135" spans="1:29" ht="15.75" thickBot="1">
      <c r="A135" s="13"/>
      <c r="B135" s="83"/>
      <c r="C135" s="128"/>
      <c r="D135" s="129"/>
      <c r="E135" s="42"/>
      <c r="F135" s="28"/>
      <c r="G135" s="128"/>
      <c r="H135" s="129"/>
      <c r="I135" s="42"/>
      <c r="J135" s="28"/>
      <c r="K135" s="128"/>
      <c r="L135" s="129"/>
      <c r="M135" s="42"/>
      <c r="N135" s="28"/>
      <c r="O135" s="128"/>
      <c r="P135" s="129"/>
      <c r="Q135" s="42"/>
      <c r="R135" s="28"/>
      <c r="S135" s="128"/>
      <c r="T135" s="129"/>
      <c r="U135" s="42"/>
      <c r="V135" s="28"/>
      <c r="W135" s="128"/>
      <c r="X135" s="129"/>
      <c r="Y135" s="42"/>
      <c r="Z135" s="28"/>
      <c r="AA135" s="128"/>
      <c r="AB135" s="129"/>
      <c r="AC135" s="42"/>
    </row>
    <row r="136" spans="1:29" ht="15.75" thickTop="1">
      <c r="A136" s="13"/>
      <c r="B136" s="12"/>
      <c r="C136" s="187"/>
      <c r="D136" s="187"/>
      <c r="E136" s="187"/>
      <c r="F136" s="12"/>
      <c r="G136" s="187"/>
      <c r="H136" s="187"/>
      <c r="I136" s="187"/>
      <c r="J136" s="12"/>
      <c r="K136" s="187"/>
      <c r="L136" s="187"/>
      <c r="M136" s="187"/>
      <c r="N136" s="12"/>
      <c r="O136" s="187"/>
      <c r="P136" s="187"/>
      <c r="Q136" s="187"/>
      <c r="R136" s="12"/>
      <c r="S136" s="187"/>
      <c r="T136" s="187"/>
      <c r="U136" s="187"/>
      <c r="V136" s="12"/>
      <c r="W136" s="187"/>
      <c r="X136" s="187"/>
      <c r="Y136" s="187"/>
      <c r="Z136" s="12"/>
      <c r="AA136" s="187"/>
      <c r="AB136" s="187"/>
      <c r="AC136" s="187"/>
    </row>
    <row r="137" spans="1:29">
      <c r="A137" s="13"/>
      <c r="B137" s="83" t="s">
        <v>398</v>
      </c>
      <c r="C137" s="93"/>
      <c r="D137" s="93"/>
      <c r="E137" s="28"/>
      <c r="F137" s="28"/>
      <c r="G137" s="93"/>
      <c r="H137" s="93"/>
      <c r="I137" s="28"/>
      <c r="J137" s="28"/>
      <c r="K137" s="93"/>
      <c r="L137" s="93"/>
      <c r="M137" s="28"/>
      <c r="N137" s="28"/>
      <c r="O137" s="93"/>
      <c r="P137" s="93"/>
      <c r="Q137" s="28"/>
      <c r="R137" s="28"/>
      <c r="S137" s="93"/>
      <c r="T137" s="93"/>
      <c r="U137" s="28"/>
      <c r="V137" s="28"/>
      <c r="W137" s="93"/>
      <c r="X137" s="93"/>
      <c r="Y137" s="28"/>
      <c r="Z137" s="28"/>
      <c r="AA137" s="93"/>
      <c r="AB137" s="93"/>
      <c r="AC137" s="28"/>
    </row>
    <row r="138" spans="1:29">
      <c r="A138" s="13"/>
      <c r="B138" s="83"/>
      <c r="C138" s="93"/>
      <c r="D138" s="93"/>
      <c r="E138" s="28"/>
      <c r="F138" s="28"/>
      <c r="G138" s="93"/>
      <c r="H138" s="93"/>
      <c r="I138" s="28"/>
      <c r="J138" s="28"/>
      <c r="K138" s="93"/>
      <c r="L138" s="93"/>
      <c r="M138" s="28"/>
      <c r="N138" s="28"/>
      <c r="O138" s="93"/>
      <c r="P138" s="93"/>
      <c r="Q138" s="28"/>
      <c r="R138" s="28"/>
      <c r="S138" s="93"/>
      <c r="T138" s="93"/>
      <c r="U138" s="28"/>
      <c r="V138" s="28"/>
      <c r="W138" s="93"/>
      <c r="X138" s="93"/>
      <c r="Y138" s="28"/>
      <c r="Z138" s="28"/>
      <c r="AA138" s="93"/>
      <c r="AB138" s="93"/>
      <c r="AC138" s="28"/>
    </row>
    <row r="139" spans="1:29">
      <c r="A139" s="13"/>
      <c r="B139" s="94" t="s">
        <v>395</v>
      </c>
      <c r="C139" s="92">
        <v>7.12</v>
      </c>
      <c r="D139" s="92"/>
      <c r="E139" s="122" t="s">
        <v>399</v>
      </c>
      <c r="F139" s="34"/>
      <c r="G139" s="92">
        <v>1.18</v>
      </c>
      <c r="H139" s="92"/>
      <c r="I139" s="122" t="s">
        <v>399</v>
      </c>
      <c r="J139" s="34"/>
      <c r="K139" s="92">
        <v>24.18</v>
      </c>
      <c r="L139" s="92"/>
      <c r="M139" s="122" t="s">
        <v>399</v>
      </c>
      <c r="N139" s="34"/>
      <c r="O139" s="92">
        <v>0.97</v>
      </c>
      <c r="P139" s="92"/>
      <c r="Q139" s="122" t="s">
        <v>399</v>
      </c>
      <c r="R139" s="34"/>
      <c r="S139" s="92">
        <v>100</v>
      </c>
      <c r="T139" s="92"/>
      <c r="U139" s="122" t="s">
        <v>399</v>
      </c>
      <c r="V139" s="34"/>
      <c r="W139" s="92" t="s">
        <v>223</v>
      </c>
      <c r="X139" s="92"/>
      <c r="Y139" s="34"/>
      <c r="Z139" s="34"/>
      <c r="AA139" s="92">
        <v>5.41</v>
      </c>
      <c r="AB139" s="92"/>
      <c r="AC139" s="122" t="s">
        <v>399</v>
      </c>
    </row>
    <row r="140" spans="1:29">
      <c r="A140" s="13"/>
      <c r="B140" s="94"/>
      <c r="C140" s="92"/>
      <c r="D140" s="92"/>
      <c r="E140" s="122"/>
      <c r="F140" s="34"/>
      <c r="G140" s="92"/>
      <c r="H140" s="92"/>
      <c r="I140" s="122"/>
      <c r="J140" s="34"/>
      <c r="K140" s="92"/>
      <c r="L140" s="92"/>
      <c r="M140" s="122"/>
      <c r="N140" s="34"/>
      <c r="O140" s="92"/>
      <c r="P140" s="92"/>
      <c r="Q140" s="122"/>
      <c r="R140" s="34"/>
      <c r="S140" s="92"/>
      <c r="T140" s="92"/>
      <c r="U140" s="122"/>
      <c r="V140" s="34"/>
      <c r="W140" s="92"/>
      <c r="X140" s="92"/>
      <c r="Y140" s="34"/>
      <c r="Z140" s="34"/>
      <c r="AA140" s="92"/>
      <c r="AB140" s="92"/>
      <c r="AC140" s="122"/>
    </row>
    <row r="141" spans="1:29">
      <c r="A141" s="13"/>
      <c r="B141" s="95" t="s">
        <v>396</v>
      </c>
      <c r="C141" s="93">
        <v>1.45</v>
      </c>
      <c r="D141" s="93"/>
      <c r="E141" s="124" t="s">
        <v>399</v>
      </c>
      <c r="F141" s="28"/>
      <c r="G141" s="93">
        <v>0.97</v>
      </c>
      <c r="H141" s="93"/>
      <c r="I141" s="124" t="s">
        <v>399</v>
      </c>
      <c r="J141" s="28"/>
      <c r="K141" s="93">
        <v>4.13</v>
      </c>
      <c r="L141" s="93"/>
      <c r="M141" s="124" t="s">
        <v>399</v>
      </c>
      <c r="N141" s="28"/>
      <c r="O141" s="93">
        <v>0.81</v>
      </c>
      <c r="P141" s="93"/>
      <c r="Q141" s="124" t="s">
        <v>399</v>
      </c>
      <c r="R141" s="28"/>
      <c r="S141" s="93">
        <v>1.21</v>
      </c>
      <c r="T141" s="93"/>
      <c r="U141" s="124" t="s">
        <v>399</v>
      </c>
      <c r="V141" s="28"/>
      <c r="W141" s="93" t="s">
        <v>223</v>
      </c>
      <c r="X141" s="93"/>
      <c r="Y141" s="28"/>
      <c r="Z141" s="28"/>
      <c r="AA141" s="93">
        <v>1.1399999999999999</v>
      </c>
      <c r="AB141" s="93"/>
      <c r="AC141" s="124" t="s">
        <v>399</v>
      </c>
    </row>
    <row r="142" spans="1:29">
      <c r="A142" s="13"/>
      <c r="B142" s="95"/>
      <c r="C142" s="93"/>
      <c r="D142" s="93"/>
      <c r="E142" s="124"/>
      <c r="F142" s="28"/>
      <c r="G142" s="93"/>
      <c r="H142" s="93"/>
      <c r="I142" s="124"/>
      <c r="J142" s="28"/>
      <c r="K142" s="93"/>
      <c r="L142" s="93"/>
      <c r="M142" s="124"/>
      <c r="N142" s="28"/>
      <c r="O142" s="93"/>
      <c r="P142" s="93"/>
      <c r="Q142" s="124"/>
      <c r="R142" s="28"/>
      <c r="S142" s="93"/>
      <c r="T142" s="93"/>
      <c r="U142" s="124"/>
      <c r="V142" s="28"/>
      <c r="W142" s="93"/>
      <c r="X142" s="93"/>
      <c r="Y142" s="28"/>
      <c r="Z142" s="28"/>
      <c r="AA142" s="93"/>
      <c r="AB142" s="93"/>
      <c r="AC142" s="124"/>
    </row>
    <row r="143" spans="1:29">
      <c r="A143" s="13"/>
      <c r="B143" s="79" t="s">
        <v>136</v>
      </c>
      <c r="C143" s="92">
        <v>1.61</v>
      </c>
      <c r="D143" s="92"/>
      <c r="E143" s="122" t="s">
        <v>399</v>
      </c>
      <c r="F143" s="34"/>
      <c r="G143" s="92">
        <v>0.97</v>
      </c>
      <c r="H143" s="92"/>
      <c r="I143" s="122" t="s">
        <v>399</v>
      </c>
      <c r="J143" s="34"/>
      <c r="K143" s="92">
        <v>5.08</v>
      </c>
      <c r="L143" s="92"/>
      <c r="M143" s="122" t="s">
        <v>399</v>
      </c>
      <c r="N143" s="34"/>
      <c r="O143" s="92">
        <v>0.81</v>
      </c>
      <c r="P143" s="92"/>
      <c r="Q143" s="122" t="s">
        <v>399</v>
      </c>
      <c r="R143" s="34"/>
      <c r="S143" s="92">
        <v>1.21</v>
      </c>
      <c r="T143" s="92"/>
      <c r="U143" s="122" t="s">
        <v>399</v>
      </c>
      <c r="V143" s="34"/>
      <c r="W143" s="92" t="s">
        <v>223</v>
      </c>
      <c r="X143" s="92"/>
      <c r="Y143" s="34"/>
      <c r="Z143" s="34"/>
      <c r="AA143" s="92">
        <v>1.21</v>
      </c>
      <c r="AB143" s="92"/>
      <c r="AC143" s="122" t="s">
        <v>399</v>
      </c>
    </row>
    <row r="144" spans="1:29">
      <c r="A144" s="13"/>
      <c r="B144" s="79"/>
      <c r="C144" s="92"/>
      <c r="D144" s="92"/>
      <c r="E144" s="122"/>
      <c r="F144" s="34"/>
      <c r="G144" s="92"/>
      <c r="H144" s="92"/>
      <c r="I144" s="122"/>
      <c r="J144" s="34"/>
      <c r="K144" s="92"/>
      <c r="L144" s="92"/>
      <c r="M144" s="122"/>
      <c r="N144" s="34"/>
      <c r="O144" s="92"/>
      <c r="P144" s="92"/>
      <c r="Q144" s="122"/>
      <c r="R144" s="34"/>
      <c r="S144" s="92"/>
      <c r="T144" s="92"/>
      <c r="U144" s="122"/>
      <c r="V144" s="34"/>
      <c r="W144" s="92"/>
      <c r="X144" s="92"/>
      <c r="Y144" s="34"/>
      <c r="Z144" s="34"/>
      <c r="AA144" s="92"/>
      <c r="AB144" s="92"/>
      <c r="AC144" s="122"/>
    </row>
    <row r="145" spans="1:30">
      <c r="A145" s="13"/>
      <c r="B145" s="21"/>
      <c r="C145" s="28"/>
      <c r="D145" s="28"/>
      <c r="E145" s="28"/>
      <c r="F145" s="21"/>
      <c r="G145" s="28"/>
      <c r="H145" s="28"/>
      <c r="I145" s="28"/>
      <c r="J145" s="21"/>
      <c r="K145" s="28"/>
      <c r="L145" s="28"/>
      <c r="M145" s="28"/>
      <c r="N145" s="21"/>
      <c r="O145" s="28"/>
      <c r="P145" s="28"/>
      <c r="Q145" s="28"/>
      <c r="R145" s="21"/>
      <c r="S145" s="28"/>
      <c r="T145" s="28"/>
      <c r="U145" s="28"/>
      <c r="V145" s="21"/>
      <c r="W145" s="28"/>
      <c r="X145" s="28"/>
      <c r="Y145" s="28"/>
      <c r="Z145" s="21"/>
      <c r="AA145" s="28"/>
      <c r="AB145" s="28"/>
      <c r="AC145" s="28"/>
    </row>
    <row r="146" spans="1:30">
      <c r="A146" s="13"/>
      <c r="B146" s="79" t="s">
        <v>400</v>
      </c>
      <c r="C146" s="92"/>
      <c r="D146" s="92"/>
      <c r="E146" s="34"/>
      <c r="F146" s="34"/>
      <c r="G146" s="92"/>
      <c r="H146" s="92"/>
      <c r="I146" s="34"/>
      <c r="J146" s="34"/>
      <c r="K146" s="92"/>
      <c r="L146" s="92"/>
      <c r="M146" s="34"/>
      <c r="N146" s="34"/>
      <c r="O146" s="92"/>
      <c r="P146" s="92"/>
      <c r="Q146" s="34"/>
      <c r="R146" s="34"/>
      <c r="S146" s="92"/>
      <c r="T146" s="92"/>
      <c r="U146" s="34"/>
      <c r="V146" s="34"/>
      <c r="W146" s="92"/>
      <c r="X146" s="92"/>
      <c r="Y146" s="34"/>
      <c r="Z146" s="34"/>
      <c r="AA146" s="92"/>
      <c r="AB146" s="92"/>
      <c r="AC146" s="34"/>
    </row>
    <row r="147" spans="1:30">
      <c r="A147" s="13"/>
      <c r="B147" s="79"/>
      <c r="C147" s="92"/>
      <c r="D147" s="92"/>
      <c r="E147" s="34"/>
      <c r="F147" s="34"/>
      <c r="G147" s="92"/>
      <c r="H147" s="92"/>
      <c r="I147" s="34"/>
      <c r="J147" s="34"/>
      <c r="K147" s="92"/>
      <c r="L147" s="92"/>
      <c r="M147" s="34"/>
      <c r="N147" s="34"/>
      <c r="O147" s="92"/>
      <c r="P147" s="92"/>
      <c r="Q147" s="34"/>
      <c r="R147" s="34"/>
      <c r="S147" s="92"/>
      <c r="T147" s="92"/>
      <c r="U147" s="34"/>
      <c r="V147" s="34"/>
      <c r="W147" s="92"/>
      <c r="X147" s="92"/>
      <c r="Y147" s="34"/>
      <c r="Z147" s="34"/>
      <c r="AA147" s="92"/>
      <c r="AB147" s="92"/>
      <c r="AC147" s="34"/>
    </row>
    <row r="148" spans="1:30">
      <c r="A148" s="13"/>
      <c r="B148" s="95" t="s">
        <v>395</v>
      </c>
      <c r="C148" s="124" t="s">
        <v>221</v>
      </c>
      <c r="D148" s="96">
        <v>23186</v>
      </c>
      <c r="E148" s="28"/>
      <c r="F148" s="28"/>
      <c r="G148" s="124" t="s">
        <v>221</v>
      </c>
      <c r="H148" s="96">
        <v>21303</v>
      </c>
      <c r="I148" s="28"/>
      <c r="J148" s="28"/>
      <c r="K148" s="124" t="s">
        <v>221</v>
      </c>
      <c r="L148" s="96">
        <v>8067</v>
      </c>
      <c r="M148" s="28"/>
      <c r="N148" s="28"/>
      <c r="O148" s="124" t="s">
        <v>221</v>
      </c>
      <c r="P148" s="96">
        <v>23640</v>
      </c>
      <c r="Q148" s="28"/>
      <c r="R148" s="28"/>
      <c r="S148" s="124" t="s">
        <v>221</v>
      </c>
      <c r="T148" s="93">
        <v>35</v>
      </c>
      <c r="U148" s="28"/>
      <c r="V148" s="28"/>
      <c r="W148" s="124" t="s">
        <v>221</v>
      </c>
      <c r="X148" s="93" t="s">
        <v>223</v>
      </c>
      <c r="Y148" s="28"/>
      <c r="Z148" s="28"/>
      <c r="AA148" s="124" t="s">
        <v>221</v>
      </c>
      <c r="AB148" s="96">
        <v>76231</v>
      </c>
      <c r="AC148" s="28"/>
    </row>
    <row r="149" spans="1:30">
      <c r="A149" s="13"/>
      <c r="B149" s="95"/>
      <c r="C149" s="124"/>
      <c r="D149" s="96"/>
      <c r="E149" s="28"/>
      <c r="F149" s="28"/>
      <c r="G149" s="124"/>
      <c r="H149" s="96"/>
      <c r="I149" s="28"/>
      <c r="J149" s="28"/>
      <c r="K149" s="124"/>
      <c r="L149" s="96"/>
      <c r="M149" s="28"/>
      <c r="N149" s="28"/>
      <c r="O149" s="124"/>
      <c r="P149" s="96"/>
      <c r="Q149" s="28"/>
      <c r="R149" s="28"/>
      <c r="S149" s="124"/>
      <c r="T149" s="93"/>
      <c r="U149" s="28"/>
      <c r="V149" s="28"/>
      <c r="W149" s="124"/>
      <c r="X149" s="93"/>
      <c r="Y149" s="28"/>
      <c r="Z149" s="28"/>
      <c r="AA149" s="124"/>
      <c r="AB149" s="96"/>
      <c r="AC149" s="28"/>
    </row>
    <row r="150" spans="1:30">
      <c r="A150" s="13"/>
      <c r="B150" s="94" t="s">
        <v>396</v>
      </c>
      <c r="C150" s="91">
        <v>789508</v>
      </c>
      <c r="D150" s="91"/>
      <c r="E150" s="34"/>
      <c r="F150" s="34"/>
      <c r="G150" s="91">
        <v>1055117</v>
      </c>
      <c r="H150" s="91"/>
      <c r="I150" s="34"/>
      <c r="J150" s="34"/>
      <c r="K150" s="91">
        <v>162789</v>
      </c>
      <c r="L150" s="91"/>
      <c r="M150" s="34"/>
      <c r="N150" s="34"/>
      <c r="O150" s="91">
        <v>1811116</v>
      </c>
      <c r="P150" s="91"/>
      <c r="Q150" s="34"/>
      <c r="R150" s="34"/>
      <c r="S150" s="91">
        <v>886380</v>
      </c>
      <c r="T150" s="91"/>
      <c r="U150" s="34"/>
      <c r="V150" s="34"/>
      <c r="W150" s="91">
        <v>3235</v>
      </c>
      <c r="X150" s="91"/>
      <c r="Y150" s="34"/>
      <c r="Z150" s="34"/>
      <c r="AA150" s="91">
        <v>4708145</v>
      </c>
      <c r="AB150" s="91"/>
      <c r="AC150" s="34"/>
    </row>
    <row r="151" spans="1:30" ht="15.75" thickBot="1">
      <c r="A151" s="13"/>
      <c r="B151" s="94"/>
      <c r="C151" s="137"/>
      <c r="D151" s="137"/>
      <c r="E151" s="37"/>
      <c r="F151" s="34"/>
      <c r="G151" s="137"/>
      <c r="H151" s="137"/>
      <c r="I151" s="37"/>
      <c r="J151" s="34"/>
      <c r="K151" s="137"/>
      <c r="L151" s="137"/>
      <c r="M151" s="37"/>
      <c r="N151" s="34"/>
      <c r="O151" s="137"/>
      <c r="P151" s="137"/>
      <c r="Q151" s="37"/>
      <c r="R151" s="34"/>
      <c r="S151" s="137"/>
      <c r="T151" s="137"/>
      <c r="U151" s="37"/>
      <c r="V151" s="34"/>
      <c r="W151" s="137"/>
      <c r="X151" s="137"/>
      <c r="Y151" s="37"/>
      <c r="Z151" s="34"/>
      <c r="AA151" s="137"/>
      <c r="AB151" s="137"/>
      <c r="AC151" s="37"/>
    </row>
    <row r="152" spans="1:30">
      <c r="A152" s="13"/>
      <c r="B152" s="83" t="s">
        <v>401</v>
      </c>
      <c r="C152" s="85" t="s">
        <v>221</v>
      </c>
      <c r="D152" s="87">
        <v>812694</v>
      </c>
      <c r="E152" s="31"/>
      <c r="F152" s="28"/>
      <c r="G152" s="85" t="s">
        <v>221</v>
      </c>
      <c r="H152" s="87">
        <v>1076420</v>
      </c>
      <c r="I152" s="31"/>
      <c r="J152" s="28"/>
      <c r="K152" s="85" t="s">
        <v>221</v>
      </c>
      <c r="L152" s="87">
        <v>170856</v>
      </c>
      <c r="M152" s="31"/>
      <c r="N152" s="28"/>
      <c r="O152" s="85" t="s">
        <v>221</v>
      </c>
      <c r="P152" s="87">
        <v>1834756</v>
      </c>
      <c r="Q152" s="31"/>
      <c r="R152" s="28"/>
      <c r="S152" s="85" t="s">
        <v>221</v>
      </c>
      <c r="T152" s="87">
        <v>886415</v>
      </c>
      <c r="U152" s="31"/>
      <c r="V152" s="28"/>
      <c r="W152" s="85" t="s">
        <v>221</v>
      </c>
      <c r="X152" s="87">
        <v>3235</v>
      </c>
      <c r="Y152" s="31"/>
      <c r="Z152" s="28"/>
      <c r="AA152" s="85" t="s">
        <v>221</v>
      </c>
      <c r="AB152" s="87">
        <v>4784376</v>
      </c>
      <c r="AC152" s="31"/>
    </row>
    <row r="153" spans="1:30" ht="15.75" thickBot="1">
      <c r="A153" s="13"/>
      <c r="B153" s="83"/>
      <c r="C153" s="128"/>
      <c r="D153" s="129"/>
      <c r="E153" s="42"/>
      <c r="F153" s="28"/>
      <c r="G153" s="128"/>
      <c r="H153" s="129"/>
      <c r="I153" s="42"/>
      <c r="J153" s="28"/>
      <c r="K153" s="128"/>
      <c r="L153" s="129"/>
      <c r="M153" s="42"/>
      <c r="N153" s="28"/>
      <c r="O153" s="128"/>
      <c r="P153" s="129"/>
      <c r="Q153" s="42"/>
      <c r="R153" s="28"/>
      <c r="S153" s="128"/>
      <c r="T153" s="129"/>
      <c r="U153" s="42"/>
      <c r="V153" s="28"/>
      <c r="W153" s="128"/>
      <c r="X153" s="129"/>
      <c r="Y153" s="42"/>
      <c r="Z153" s="28"/>
      <c r="AA153" s="128"/>
      <c r="AB153" s="129"/>
      <c r="AC153" s="42"/>
    </row>
    <row r="154" spans="1:30" ht="15.75" thickTop="1">
      <c r="A154" s="13"/>
      <c r="B154" s="34"/>
      <c r="C154" s="34"/>
      <c r="D154" s="34"/>
      <c r="E154" s="34"/>
      <c r="F154" s="34"/>
      <c r="G154" s="34"/>
      <c r="H154" s="34"/>
      <c r="I154" s="34"/>
      <c r="J154" s="34"/>
      <c r="K154" s="34"/>
      <c r="L154" s="34"/>
      <c r="M154" s="34"/>
      <c r="N154" s="34"/>
      <c r="O154" s="34"/>
      <c r="P154" s="34"/>
      <c r="Q154" s="34"/>
      <c r="R154" s="34"/>
      <c r="S154" s="34"/>
      <c r="T154" s="34"/>
      <c r="U154" s="34"/>
      <c r="V154" s="34"/>
      <c r="W154" s="34"/>
      <c r="X154" s="34"/>
      <c r="Y154" s="34"/>
      <c r="Z154" s="34"/>
      <c r="AA154" s="34"/>
      <c r="AB154" s="34"/>
      <c r="AC154" s="34"/>
      <c r="AD154" s="34"/>
    </row>
    <row r="155" spans="1:30">
      <c r="A155" s="13"/>
      <c r="B155" s="24"/>
      <c r="C155" s="24"/>
      <c r="D155" s="24"/>
      <c r="E155" s="24"/>
      <c r="F155" s="24"/>
      <c r="G155" s="24"/>
      <c r="H155" s="24"/>
      <c r="I155" s="24"/>
      <c r="J155" s="24"/>
      <c r="K155" s="24"/>
      <c r="L155" s="24"/>
      <c r="M155" s="24"/>
      <c r="N155" s="24"/>
      <c r="O155" s="24"/>
      <c r="P155" s="24"/>
      <c r="Q155" s="24"/>
      <c r="R155" s="24"/>
      <c r="S155" s="24"/>
      <c r="T155" s="24"/>
      <c r="U155" s="24"/>
      <c r="V155" s="24"/>
      <c r="W155" s="24"/>
      <c r="X155" s="24"/>
      <c r="Y155" s="24"/>
      <c r="Z155" s="24"/>
      <c r="AA155" s="24"/>
      <c r="AB155" s="24"/>
      <c r="AC155" s="24"/>
      <c r="AD155" s="24"/>
    </row>
    <row r="156" spans="1:30">
      <c r="A156" s="13"/>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row>
    <row r="157" spans="1:30" ht="15.75" thickBot="1">
      <c r="A157" s="13"/>
      <c r="B157" s="75"/>
      <c r="C157" s="12"/>
      <c r="D157" s="78" t="s">
        <v>220</v>
      </c>
      <c r="E157" s="78"/>
      <c r="F157" s="78"/>
      <c r="G157" s="78"/>
      <c r="H157" s="78"/>
      <c r="I157" s="78"/>
      <c r="J157" s="78"/>
      <c r="K157" s="78"/>
      <c r="L157" s="78"/>
      <c r="M157" s="78"/>
      <c r="N157" s="78"/>
      <c r="O157" s="78"/>
      <c r="P157" s="78"/>
      <c r="Q157" s="78"/>
      <c r="R157" s="78"/>
      <c r="S157" s="78"/>
      <c r="T157" s="78"/>
      <c r="U157" s="78"/>
      <c r="V157" s="78"/>
      <c r="W157" s="78"/>
      <c r="X157" s="78"/>
      <c r="Y157" s="78"/>
      <c r="Z157" s="78"/>
      <c r="AA157" s="78"/>
      <c r="AB157" s="78"/>
      <c r="AC157" s="78"/>
      <c r="AD157" s="78"/>
    </row>
    <row r="158" spans="1:30">
      <c r="A158" s="13"/>
      <c r="B158" s="79" t="s">
        <v>261</v>
      </c>
      <c r="C158" s="34"/>
      <c r="D158" s="82" t="s">
        <v>357</v>
      </c>
      <c r="E158" s="82"/>
      <c r="F158" s="82"/>
      <c r="G158" s="53"/>
      <c r="H158" s="82" t="s">
        <v>243</v>
      </c>
      <c r="I158" s="82"/>
      <c r="J158" s="82"/>
      <c r="K158" s="53"/>
      <c r="L158" s="82" t="s">
        <v>361</v>
      </c>
      <c r="M158" s="82"/>
      <c r="N158" s="82"/>
      <c r="O158" s="53"/>
      <c r="P158" s="82" t="s">
        <v>362</v>
      </c>
      <c r="Q158" s="82"/>
      <c r="R158" s="82"/>
      <c r="S158" s="53"/>
      <c r="T158" s="82" t="s">
        <v>245</v>
      </c>
      <c r="U158" s="82"/>
      <c r="V158" s="82"/>
      <c r="W158" s="53"/>
      <c r="X158" s="82" t="s">
        <v>246</v>
      </c>
      <c r="Y158" s="82"/>
      <c r="Z158" s="82"/>
      <c r="AA158" s="53"/>
      <c r="AB158" s="82" t="s">
        <v>136</v>
      </c>
      <c r="AC158" s="82"/>
      <c r="AD158" s="82"/>
    </row>
    <row r="159" spans="1:30">
      <c r="A159" s="13"/>
      <c r="B159" s="79"/>
      <c r="C159" s="34"/>
      <c r="D159" s="81" t="s">
        <v>358</v>
      </c>
      <c r="E159" s="81"/>
      <c r="F159" s="81"/>
      <c r="G159" s="34"/>
      <c r="H159" s="81" t="s">
        <v>360</v>
      </c>
      <c r="I159" s="81"/>
      <c r="J159" s="81"/>
      <c r="K159" s="34"/>
      <c r="L159" s="81" t="s">
        <v>360</v>
      </c>
      <c r="M159" s="81"/>
      <c r="N159" s="81"/>
      <c r="O159" s="34"/>
      <c r="P159" s="81" t="s">
        <v>360</v>
      </c>
      <c r="Q159" s="81"/>
      <c r="R159" s="81"/>
      <c r="S159" s="34"/>
      <c r="T159" s="81"/>
      <c r="U159" s="81"/>
      <c r="V159" s="81"/>
      <c r="W159" s="34"/>
      <c r="X159" s="81"/>
      <c r="Y159" s="81"/>
      <c r="Z159" s="81"/>
      <c r="AA159" s="34"/>
      <c r="AB159" s="81"/>
      <c r="AC159" s="81"/>
      <c r="AD159" s="81"/>
    </row>
    <row r="160" spans="1:30" ht="15.75" thickBot="1">
      <c r="A160" s="13"/>
      <c r="B160" s="80"/>
      <c r="C160" s="34"/>
      <c r="D160" s="78" t="s">
        <v>359</v>
      </c>
      <c r="E160" s="78"/>
      <c r="F160" s="78"/>
      <c r="G160" s="34"/>
      <c r="H160" s="52"/>
      <c r="I160" s="52"/>
      <c r="J160" s="52"/>
      <c r="K160" s="34"/>
      <c r="L160" s="52"/>
      <c r="M160" s="52"/>
      <c r="N160" s="52"/>
      <c r="O160" s="34"/>
      <c r="P160" s="52"/>
      <c r="Q160" s="52"/>
      <c r="R160" s="52"/>
      <c r="S160" s="34"/>
      <c r="T160" s="78"/>
      <c r="U160" s="78"/>
      <c r="V160" s="78"/>
      <c r="W160" s="34"/>
      <c r="X160" s="78"/>
      <c r="Y160" s="78"/>
      <c r="Z160" s="78"/>
      <c r="AA160" s="34"/>
      <c r="AB160" s="78"/>
      <c r="AC160" s="78"/>
      <c r="AD160" s="78"/>
    </row>
    <row r="161" spans="1:30">
      <c r="A161" s="13"/>
      <c r="B161" s="84" t="s">
        <v>363</v>
      </c>
      <c r="C161" s="28"/>
      <c r="D161" s="108"/>
      <c r="E161" s="108"/>
      <c r="F161" s="31"/>
      <c r="G161" s="28"/>
      <c r="H161" s="108"/>
      <c r="I161" s="108"/>
      <c r="J161" s="31"/>
      <c r="K161" s="28"/>
      <c r="L161" s="108"/>
      <c r="M161" s="108"/>
      <c r="N161" s="31"/>
      <c r="O161" s="28"/>
      <c r="P161" s="108"/>
      <c r="Q161" s="108"/>
      <c r="R161" s="31"/>
      <c r="S161" s="28"/>
      <c r="T161" s="108"/>
      <c r="U161" s="108"/>
      <c r="V161" s="31"/>
      <c r="W161" s="28"/>
      <c r="X161" s="108"/>
      <c r="Y161" s="108"/>
      <c r="Z161" s="31"/>
      <c r="AA161" s="28"/>
      <c r="AB161" s="108"/>
      <c r="AC161" s="108"/>
      <c r="AD161" s="31"/>
    </row>
    <row r="162" spans="1:30">
      <c r="A162" s="13"/>
      <c r="B162" s="83"/>
      <c r="C162" s="28"/>
      <c r="D162" s="112"/>
      <c r="E162" s="112"/>
      <c r="F162" s="28"/>
      <c r="G162" s="28"/>
      <c r="H162" s="112"/>
      <c r="I162" s="112"/>
      <c r="J162" s="28"/>
      <c r="K162" s="28"/>
      <c r="L162" s="112"/>
      <c r="M162" s="112"/>
      <c r="N162" s="28"/>
      <c r="O162" s="28"/>
      <c r="P162" s="112"/>
      <c r="Q162" s="112"/>
      <c r="R162" s="28"/>
      <c r="S162" s="28"/>
      <c r="T162" s="112"/>
      <c r="U162" s="112"/>
      <c r="V162" s="28"/>
      <c r="W162" s="28"/>
      <c r="X162" s="112"/>
      <c r="Y162" s="112"/>
      <c r="Z162" s="28"/>
      <c r="AA162" s="28"/>
      <c r="AB162" s="112"/>
      <c r="AC162" s="112"/>
      <c r="AD162" s="28"/>
    </row>
    <row r="163" spans="1:30">
      <c r="A163" s="13"/>
      <c r="B163" s="94" t="s">
        <v>390</v>
      </c>
      <c r="C163" s="34"/>
      <c r="D163" s="111"/>
      <c r="E163" s="111"/>
      <c r="F163" s="34"/>
      <c r="G163" s="34"/>
      <c r="H163" s="111"/>
      <c r="I163" s="111"/>
      <c r="J163" s="34"/>
      <c r="K163" s="34"/>
      <c r="L163" s="111"/>
      <c r="M163" s="111"/>
      <c r="N163" s="34"/>
      <c r="O163" s="34"/>
      <c r="P163" s="111"/>
      <c r="Q163" s="111"/>
      <c r="R163" s="34"/>
      <c r="S163" s="34"/>
      <c r="T163" s="111"/>
      <c r="U163" s="111"/>
      <c r="V163" s="34"/>
      <c r="W163" s="34"/>
      <c r="X163" s="111"/>
      <c r="Y163" s="111"/>
      <c r="Z163" s="34"/>
      <c r="AA163" s="34"/>
      <c r="AB163" s="111"/>
      <c r="AC163" s="111"/>
      <c r="AD163" s="34"/>
    </row>
    <row r="164" spans="1:30">
      <c r="A164" s="13"/>
      <c r="B164" s="94"/>
      <c r="C164" s="34"/>
      <c r="D164" s="111"/>
      <c r="E164" s="111"/>
      <c r="F164" s="34"/>
      <c r="G164" s="34"/>
      <c r="H164" s="111"/>
      <c r="I164" s="111"/>
      <c r="J164" s="34"/>
      <c r="K164" s="34"/>
      <c r="L164" s="111"/>
      <c r="M164" s="111"/>
      <c r="N164" s="34"/>
      <c r="O164" s="34"/>
      <c r="P164" s="111"/>
      <c r="Q164" s="111"/>
      <c r="R164" s="34"/>
      <c r="S164" s="34"/>
      <c r="T164" s="111"/>
      <c r="U164" s="111"/>
      <c r="V164" s="34"/>
      <c r="W164" s="34"/>
      <c r="X164" s="111"/>
      <c r="Y164" s="111"/>
      <c r="Z164" s="34"/>
      <c r="AA164" s="34"/>
      <c r="AB164" s="111"/>
      <c r="AC164" s="111"/>
      <c r="AD164" s="34"/>
    </row>
    <row r="165" spans="1:30">
      <c r="A165" s="13"/>
      <c r="B165" s="126" t="s">
        <v>391</v>
      </c>
      <c r="C165" s="28"/>
      <c r="D165" s="83" t="s">
        <v>221</v>
      </c>
      <c r="E165" s="113">
        <v>3268</v>
      </c>
      <c r="F165" s="28"/>
      <c r="G165" s="28"/>
      <c r="H165" s="83" t="s">
        <v>221</v>
      </c>
      <c r="I165" s="113">
        <v>5496</v>
      </c>
      <c r="J165" s="28"/>
      <c r="K165" s="28"/>
      <c r="L165" s="83" t="s">
        <v>221</v>
      </c>
      <c r="M165" s="113">
        <v>1132</v>
      </c>
      <c r="N165" s="28"/>
      <c r="O165" s="28"/>
      <c r="P165" s="83" t="s">
        <v>221</v>
      </c>
      <c r="Q165" s="112">
        <v>555</v>
      </c>
      <c r="R165" s="28"/>
      <c r="S165" s="28"/>
      <c r="T165" s="83" t="s">
        <v>221</v>
      </c>
      <c r="U165" s="112" t="s">
        <v>223</v>
      </c>
      <c r="V165" s="28"/>
      <c r="W165" s="28"/>
      <c r="X165" s="83" t="s">
        <v>221</v>
      </c>
      <c r="Y165" s="112" t="s">
        <v>223</v>
      </c>
      <c r="Z165" s="28"/>
      <c r="AA165" s="28"/>
      <c r="AB165" s="83" t="s">
        <v>221</v>
      </c>
      <c r="AC165" s="113">
        <v>10451</v>
      </c>
      <c r="AD165" s="28"/>
    </row>
    <row r="166" spans="1:30">
      <c r="A166" s="13"/>
      <c r="B166" s="126"/>
      <c r="C166" s="28"/>
      <c r="D166" s="83"/>
      <c r="E166" s="113"/>
      <c r="F166" s="28"/>
      <c r="G166" s="28"/>
      <c r="H166" s="83"/>
      <c r="I166" s="113"/>
      <c r="J166" s="28"/>
      <c r="K166" s="28"/>
      <c r="L166" s="83"/>
      <c r="M166" s="113"/>
      <c r="N166" s="28"/>
      <c r="O166" s="28"/>
      <c r="P166" s="83"/>
      <c r="Q166" s="112"/>
      <c r="R166" s="28"/>
      <c r="S166" s="28"/>
      <c r="T166" s="83"/>
      <c r="U166" s="112"/>
      <c r="V166" s="28"/>
      <c r="W166" s="28"/>
      <c r="X166" s="83"/>
      <c r="Y166" s="112"/>
      <c r="Z166" s="28"/>
      <c r="AA166" s="28"/>
      <c r="AB166" s="83"/>
      <c r="AC166" s="113"/>
      <c r="AD166" s="28"/>
    </row>
    <row r="167" spans="1:30">
      <c r="A167" s="13"/>
      <c r="B167" s="125" t="s">
        <v>392</v>
      </c>
      <c r="C167" s="34"/>
      <c r="D167" s="110">
        <v>10950</v>
      </c>
      <c r="E167" s="110"/>
      <c r="F167" s="34"/>
      <c r="G167" s="34"/>
      <c r="H167" s="110">
        <v>10403</v>
      </c>
      <c r="I167" s="110"/>
      <c r="J167" s="34"/>
      <c r="K167" s="34"/>
      <c r="L167" s="110">
        <v>5723</v>
      </c>
      <c r="M167" s="110"/>
      <c r="N167" s="34"/>
      <c r="O167" s="34"/>
      <c r="P167" s="110">
        <v>13696</v>
      </c>
      <c r="Q167" s="110"/>
      <c r="R167" s="34"/>
      <c r="S167" s="34"/>
      <c r="T167" s="110">
        <v>8245</v>
      </c>
      <c r="U167" s="110"/>
      <c r="V167" s="34"/>
      <c r="W167" s="34"/>
      <c r="X167" s="111" t="s">
        <v>223</v>
      </c>
      <c r="Y167" s="111"/>
      <c r="Z167" s="34"/>
      <c r="AA167" s="34"/>
      <c r="AB167" s="110">
        <v>49017</v>
      </c>
      <c r="AC167" s="110"/>
      <c r="AD167" s="34"/>
    </row>
    <row r="168" spans="1:30" ht="15.75" thickBot="1">
      <c r="A168" s="13"/>
      <c r="B168" s="125"/>
      <c r="C168" s="34"/>
      <c r="D168" s="138"/>
      <c r="E168" s="138"/>
      <c r="F168" s="37"/>
      <c r="G168" s="34"/>
      <c r="H168" s="138"/>
      <c r="I168" s="138"/>
      <c r="J168" s="37"/>
      <c r="K168" s="34"/>
      <c r="L168" s="138"/>
      <c r="M168" s="138"/>
      <c r="N168" s="37"/>
      <c r="O168" s="34"/>
      <c r="P168" s="138"/>
      <c r="Q168" s="138"/>
      <c r="R168" s="37"/>
      <c r="S168" s="34"/>
      <c r="T168" s="138"/>
      <c r="U168" s="138"/>
      <c r="V168" s="37"/>
      <c r="W168" s="34"/>
      <c r="X168" s="133"/>
      <c r="Y168" s="133"/>
      <c r="Z168" s="37"/>
      <c r="AA168" s="34"/>
      <c r="AB168" s="138"/>
      <c r="AC168" s="138"/>
      <c r="AD168" s="37"/>
    </row>
    <row r="169" spans="1:30">
      <c r="A169" s="13"/>
      <c r="B169" s="95" t="s">
        <v>393</v>
      </c>
      <c r="C169" s="28"/>
      <c r="D169" s="84" t="s">
        <v>221</v>
      </c>
      <c r="E169" s="106">
        <v>14218</v>
      </c>
      <c r="F169" s="31"/>
      <c r="G169" s="28"/>
      <c r="H169" s="84" t="s">
        <v>221</v>
      </c>
      <c r="I169" s="106">
        <v>15899</v>
      </c>
      <c r="J169" s="31"/>
      <c r="K169" s="28"/>
      <c r="L169" s="84" t="s">
        <v>221</v>
      </c>
      <c r="M169" s="106">
        <v>6855</v>
      </c>
      <c r="N169" s="31"/>
      <c r="O169" s="28"/>
      <c r="P169" s="84" t="s">
        <v>221</v>
      </c>
      <c r="Q169" s="106">
        <v>14251</v>
      </c>
      <c r="R169" s="31"/>
      <c r="S169" s="28"/>
      <c r="T169" s="84" t="s">
        <v>221</v>
      </c>
      <c r="U169" s="106">
        <v>8245</v>
      </c>
      <c r="V169" s="31"/>
      <c r="W169" s="28"/>
      <c r="X169" s="84" t="s">
        <v>221</v>
      </c>
      <c r="Y169" s="108" t="s">
        <v>223</v>
      </c>
      <c r="Z169" s="31"/>
      <c r="AA169" s="28"/>
      <c r="AB169" s="84" t="s">
        <v>221</v>
      </c>
      <c r="AC169" s="106">
        <v>59468</v>
      </c>
      <c r="AD169" s="31"/>
    </row>
    <row r="170" spans="1:30" ht="15.75" thickBot="1">
      <c r="A170" s="13"/>
      <c r="B170" s="95"/>
      <c r="C170" s="28"/>
      <c r="D170" s="130"/>
      <c r="E170" s="131"/>
      <c r="F170" s="42"/>
      <c r="G170" s="28"/>
      <c r="H170" s="130"/>
      <c r="I170" s="131"/>
      <c r="J170" s="42"/>
      <c r="K170" s="28"/>
      <c r="L170" s="130"/>
      <c r="M170" s="131"/>
      <c r="N170" s="42"/>
      <c r="O170" s="28"/>
      <c r="P170" s="130"/>
      <c r="Q170" s="131"/>
      <c r="R170" s="42"/>
      <c r="S170" s="28"/>
      <c r="T170" s="130"/>
      <c r="U170" s="131"/>
      <c r="V170" s="42"/>
      <c r="W170" s="28"/>
      <c r="X170" s="130"/>
      <c r="Y170" s="135"/>
      <c r="Z170" s="42"/>
      <c r="AA170" s="28"/>
      <c r="AB170" s="130"/>
      <c r="AC170" s="131"/>
      <c r="AD170" s="42"/>
    </row>
    <row r="171" spans="1:30" ht="15.75" thickTop="1">
      <c r="A171" s="13"/>
      <c r="B171" s="12"/>
      <c r="C171" s="12"/>
      <c r="D171" s="187"/>
      <c r="E171" s="187"/>
      <c r="F171" s="187"/>
      <c r="G171" s="12"/>
      <c r="H171" s="187"/>
      <c r="I171" s="187"/>
      <c r="J171" s="187"/>
      <c r="K171" s="12"/>
      <c r="L171" s="187"/>
      <c r="M171" s="187"/>
      <c r="N171" s="187"/>
      <c r="O171" s="12"/>
      <c r="P171" s="187"/>
      <c r="Q171" s="187"/>
      <c r="R171" s="187"/>
      <c r="S171" s="12"/>
      <c r="T171" s="187"/>
      <c r="U171" s="187"/>
      <c r="V171" s="187"/>
      <c r="W171" s="12"/>
      <c r="X171" s="187"/>
      <c r="Y171" s="187"/>
      <c r="Z171" s="187"/>
      <c r="AA171" s="12"/>
      <c r="AB171" s="187"/>
      <c r="AC171" s="187"/>
      <c r="AD171" s="187"/>
    </row>
    <row r="172" spans="1:30">
      <c r="A172" s="13"/>
      <c r="B172" s="83" t="s">
        <v>394</v>
      </c>
      <c r="C172" s="28"/>
      <c r="D172" s="112"/>
      <c r="E172" s="112"/>
      <c r="F172" s="28"/>
      <c r="G172" s="28"/>
      <c r="H172" s="112"/>
      <c r="I172" s="112"/>
      <c r="J172" s="28"/>
      <c r="K172" s="28"/>
      <c r="L172" s="112"/>
      <c r="M172" s="112"/>
      <c r="N172" s="28"/>
      <c r="O172" s="28"/>
      <c r="P172" s="112"/>
      <c r="Q172" s="112"/>
      <c r="R172" s="28"/>
      <c r="S172" s="28"/>
      <c r="T172" s="112"/>
      <c r="U172" s="112"/>
      <c r="V172" s="28"/>
      <c r="W172" s="28"/>
      <c r="X172" s="112"/>
      <c r="Y172" s="112"/>
      <c r="Z172" s="28"/>
      <c r="AA172" s="28"/>
      <c r="AB172" s="112"/>
      <c r="AC172" s="112"/>
      <c r="AD172" s="28"/>
    </row>
    <row r="173" spans="1:30">
      <c r="A173" s="13"/>
      <c r="B173" s="83"/>
      <c r="C173" s="28"/>
      <c r="D173" s="112"/>
      <c r="E173" s="112"/>
      <c r="F173" s="28"/>
      <c r="G173" s="28"/>
      <c r="H173" s="112"/>
      <c r="I173" s="112"/>
      <c r="J173" s="28"/>
      <c r="K173" s="28"/>
      <c r="L173" s="112"/>
      <c r="M173" s="112"/>
      <c r="N173" s="28"/>
      <c r="O173" s="28"/>
      <c r="P173" s="112"/>
      <c r="Q173" s="112"/>
      <c r="R173" s="28"/>
      <c r="S173" s="28"/>
      <c r="T173" s="112"/>
      <c r="U173" s="112"/>
      <c r="V173" s="28"/>
      <c r="W173" s="28"/>
      <c r="X173" s="112"/>
      <c r="Y173" s="112"/>
      <c r="Z173" s="28"/>
      <c r="AA173" s="28"/>
      <c r="AB173" s="112"/>
      <c r="AC173" s="112"/>
      <c r="AD173" s="28"/>
    </row>
    <row r="174" spans="1:30">
      <c r="A174" s="13"/>
      <c r="B174" s="94" t="s">
        <v>395</v>
      </c>
      <c r="C174" s="34"/>
      <c r="D174" s="79" t="s">
        <v>221</v>
      </c>
      <c r="E174" s="110">
        <v>20724</v>
      </c>
      <c r="F174" s="34"/>
      <c r="G174" s="34"/>
      <c r="H174" s="79" t="s">
        <v>221</v>
      </c>
      <c r="I174" s="110">
        <v>41816</v>
      </c>
      <c r="J174" s="34"/>
      <c r="K174" s="34"/>
      <c r="L174" s="79" t="s">
        <v>221</v>
      </c>
      <c r="M174" s="110">
        <v>15559</v>
      </c>
      <c r="N174" s="34"/>
      <c r="O174" s="34"/>
      <c r="P174" s="79" t="s">
        <v>221</v>
      </c>
      <c r="Q174" s="110">
        <v>33406</v>
      </c>
      <c r="R174" s="34"/>
      <c r="S174" s="34"/>
      <c r="T174" s="79" t="s">
        <v>221</v>
      </c>
      <c r="U174" s="111">
        <v>799</v>
      </c>
      <c r="V174" s="34"/>
      <c r="W174" s="34"/>
      <c r="X174" s="79" t="s">
        <v>221</v>
      </c>
      <c r="Y174" s="111" t="s">
        <v>223</v>
      </c>
      <c r="Z174" s="34"/>
      <c r="AA174" s="34"/>
      <c r="AB174" s="79" t="s">
        <v>221</v>
      </c>
      <c r="AC174" s="110">
        <v>112304</v>
      </c>
      <c r="AD174" s="34"/>
    </row>
    <row r="175" spans="1:30">
      <c r="A175" s="13"/>
      <c r="B175" s="94"/>
      <c r="C175" s="34"/>
      <c r="D175" s="79"/>
      <c r="E175" s="110"/>
      <c r="F175" s="34"/>
      <c r="G175" s="34"/>
      <c r="H175" s="79"/>
      <c r="I175" s="110"/>
      <c r="J175" s="34"/>
      <c r="K175" s="34"/>
      <c r="L175" s="79"/>
      <c r="M175" s="110"/>
      <c r="N175" s="34"/>
      <c r="O175" s="34"/>
      <c r="P175" s="79"/>
      <c r="Q175" s="110"/>
      <c r="R175" s="34"/>
      <c r="S175" s="34"/>
      <c r="T175" s="79"/>
      <c r="U175" s="111"/>
      <c r="V175" s="34"/>
      <c r="W175" s="34"/>
      <c r="X175" s="79"/>
      <c r="Y175" s="111"/>
      <c r="Z175" s="34"/>
      <c r="AA175" s="34"/>
      <c r="AB175" s="79"/>
      <c r="AC175" s="110"/>
      <c r="AD175" s="34"/>
    </row>
    <row r="176" spans="1:30">
      <c r="A176" s="13"/>
      <c r="B176" s="95" t="s">
        <v>396</v>
      </c>
      <c r="C176" s="28"/>
      <c r="D176" s="113">
        <v>804708</v>
      </c>
      <c r="E176" s="113"/>
      <c r="F176" s="28"/>
      <c r="G176" s="28"/>
      <c r="H176" s="113">
        <v>1070457</v>
      </c>
      <c r="I176" s="113"/>
      <c r="J176" s="28"/>
      <c r="K176" s="28"/>
      <c r="L176" s="113">
        <v>140557</v>
      </c>
      <c r="M176" s="113"/>
      <c r="N176" s="28"/>
      <c r="O176" s="28"/>
      <c r="P176" s="113">
        <v>1764475</v>
      </c>
      <c r="Q176" s="113"/>
      <c r="R176" s="28"/>
      <c r="S176" s="28"/>
      <c r="T176" s="113">
        <v>722934</v>
      </c>
      <c r="U176" s="113"/>
      <c r="V176" s="28"/>
      <c r="W176" s="28"/>
      <c r="X176" s="113">
        <v>3404</v>
      </c>
      <c r="Y176" s="113"/>
      <c r="Z176" s="28"/>
      <c r="AA176" s="28"/>
      <c r="AB176" s="113">
        <v>4506535</v>
      </c>
      <c r="AC176" s="113"/>
      <c r="AD176" s="28"/>
    </row>
    <row r="177" spans="1:30" ht="15.75" thickBot="1">
      <c r="A177" s="13"/>
      <c r="B177" s="95"/>
      <c r="C177" s="28"/>
      <c r="D177" s="114"/>
      <c r="E177" s="114"/>
      <c r="F177" s="98"/>
      <c r="G177" s="28"/>
      <c r="H177" s="114"/>
      <c r="I177" s="114"/>
      <c r="J177" s="98"/>
      <c r="K177" s="28"/>
      <c r="L177" s="114"/>
      <c r="M177" s="114"/>
      <c r="N177" s="98"/>
      <c r="O177" s="28"/>
      <c r="P177" s="114"/>
      <c r="Q177" s="114"/>
      <c r="R177" s="98"/>
      <c r="S177" s="28"/>
      <c r="T177" s="114"/>
      <c r="U177" s="114"/>
      <c r="V177" s="98"/>
      <c r="W177" s="28"/>
      <c r="X177" s="114"/>
      <c r="Y177" s="114"/>
      <c r="Z177" s="98"/>
      <c r="AA177" s="28"/>
      <c r="AB177" s="114"/>
      <c r="AC177" s="114"/>
      <c r="AD177" s="98"/>
    </row>
    <row r="178" spans="1:30">
      <c r="A178" s="13"/>
      <c r="B178" s="79" t="s">
        <v>397</v>
      </c>
      <c r="C178" s="34"/>
      <c r="D178" s="115" t="s">
        <v>221</v>
      </c>
      <c r="E178" s="117">
        <v>825432</v>
      </c>
      <c r="F178" s="53"/>
      <c r="G178" s="34"/>
      <c r="H178" s="115" t="s">
        <v>221</v>
      </c>
      <c r="I178" s="117">
        <v>1112273</v>
      </c>
      <c r="J178" s="53"/>
      <c r="K178" s="34"/>
      <c r="L178" s="115" t="s">
        <v>221</v>
      </c>
      <c r="M178" s="117">
        <v>156116</v>
      </c>
      <c r="N178" s="53"/>
      <c r="O178" s="34"/>
      <c r="P178" s="115" t="s">
        <v>221</v>
      </c>
      <c r="Q178" s="117">
        <v>1797881</v>
      </c>
      <c r="R178" s="53"/>
      <c r="S178" s="34"/>
      <c r="T178" s="115" t="s">
        <v>221</v>
      </c>
      <c r="U178" s="117">
        <v>723733</v>
      </c>
      <c r="V178" s="53"/>
      <c r="W178" s="34"/>
      <c r="X178" s="115" t="s">
        <v>221</v>
      </c>
      <c r="Y178" s="117">
        <v>3404</v>
      </c>
      <c r="Z178" s="53"/>
      <c r="AA178" s="34"/>
      <c r="AB178" s="115" t="s">
        <v>221</v>
      </c>
      <c r="AC178" s="117">
        <v>4618839</v>
      </c>
      <c r="AD178" s="53"/>
    </row>
    <row r="179" spans="1:30" ht="15.75" thickBot="1">
      <c r="A179" s="13"/>
      <c r="B179" s="79"/>
      <c r="C179" s="34"/>
      <c r="D179" s="116"/>
      <c r="E179" s="118"/>
      <c r="F179" s="104"/>
      <c r="G179" s="34"/>
      <c r="H179" s="116"/>
      <c r="I179" s="118"/>
      <c r="J179" s="104"/>
      <c r="K179" s="34"/>
      <c r="L179" s="116"/>
      <c r="M179" s="118"/>
      <c r="N179" s="104"/>
      <c r="O179" s="34"/>
      <c r="P179" s="116"/>
      <c r="Q179" s="118"/>
      <c r="R179" s="104"/>
      <c r="S179" s="34"/>
      <c r="T179" s="116"/>
      <c r="U179" s="118"/>
      <c r="V179" s="104"/>
      <c r="W179" s="34"/>
      <c r="X179" s="116"/>
      <c r="Y179" s="118"/>
      <c r="Z179" s="104"/>
      <c r="AA179" s="34"/>
      <c r="AB179" s="116"/>
      <c r="AC179" s="118"/>
      <c r="AD179" s="104"/>
    </row>
    <row r="180" spans="1:30" ht="15.75" thickTop="1">
      <c r="A180" s="13"/>
      <c r="B180" s="21"/>
      <c r="C180" s="21"/>
      <c r="D180" s="186"/>
      <c r="E180" s="186"/>
      <c r="F180" s="186"/>
      <c r="G180" s="21"/>
      <c r="H180" s="186"/>
      <c r="I180" s="186"/>
      <c r="J180" s="186"/>
      <c r="K180" s="21"/>
      <c r="L180" s="186"/>
      <c r="M180" s="186"/>
      <c r="N180" s="186"/>
      <c r="O180" s="21"/>
      <c r="P180" s="186"/>
      <c r="Q180" s="186"/>
      <c r="R180" s="186"/>
      <c r="S180" s="21"/>
      <c r="T180" s="186"/>
      <c r="U180" s="186"/>
      <c r="V180" s="186"/>
      <c r="W180" s="21"/>
      <c r="X180" s="186"/>
      <c r="Y180" s="186"/>
      <c r="Z180" s="186"/>
      <c r="AA180" s="21"/>
      <c r="AB180" s="186"/>
      <c r="AC180" s="186"/>
      <c r="AD180" s="186"/>
    </row>
    <row r="181" spans="1:30">
      <c r="A181" s="13"/>
      <c r="B181" s="79" t="s">
        <v>398</v>
      </c>
      <c r="C181" s="34"/>
      <c r="D181" s="111"/>
      <c r="E181" s="111"/>
      <c r="F181" s="34"/>
      <c r="G181" s="34"/>
      <c r="H181" s="111"/>
      <c r="I181" s="111"/>
      <c r="J181" s="34"/>
      <c r="K181" s="34"/>
      <c r="L181" s="111"/>
      <c r="M181" s="111"/>
      <c r="N181" s="34"/>
      <c r="O181" s="34"/>
      <c r="P181" s="111"/>
      <c r="Q181" s="111"/>
      <c r="R181" s="34"/>
      <c r="S181" s="34"/>
      <c r="T181" s="111"/>
      <c r="U181" s="111"/>
      <c r="V181" s="34"/>
      <c r="W181" s="34"/>
      <c r="X181" s="111"/>
      <c r="Y181" s="111"/>
      <c r="Z181" s="34"/>
      <c r="AA181" s="34"/>
      <c r="AB181" s="111"/>
      <c r="AC181" s="111"/>
      <c r="AD181" s="34"/>
    </row>
    <row r="182" spans="1:30">
      <c r="A182" s="13"/>
      <c r="B182" s="79"/>
      <c r="C182" s="34"/>
      <c r="D182" s="111"/>
      <c r="E182" s="111"/>
      <c r="F182" s="34"/>
      <c r="G182" s="34"/>
      <c r="H182" s="111"/>
      <c r="I182" s="111"/>
      <c r="J182" s="34"/>
      <c r="K182" s="34"/>
      <c r="L182" s="111"/>
      <c r="M182" s="111"/>
      <c r="N182" s="34"/>
      <c r="O182" s="34"/>
      <c r="P182" s="111"/>
      <c r="Q182" s="111"/>
      <c r="R182" s="34"/>
      <c r="S182" s="34"/>
      <c r="T182" s="111"/>
      <c r="U182" s="111"/>
      <c r="V182" s="34"/>
      <c r="W182" s="34"/>
      <c r="X182" s="111"/>
      <c r="Y182" s="111"/>
      <c r="Z182" s="34"/>
      <c r="AA182" s="34"/>
      <c r="AB182" s="111"/>
      <c r="AC182" s="111"/>
      <c r="AD182" s="34"/>
    </row>
    <row r="183" spans="1:30">
      <c r="A183" s="13"/>
      <c r="B183" s="95" t="s">
        <v>395</v>
      </c>
      <c r="C183" s="28"/>
      <c r="D183" s="112">
        <v>15.77</v>
      </c>
      <c r="E183" s="112"/>
      <c r="F183" s="83" t="s">
        <v>399</v>
      </c>
      <c r="G183" s="28"/>
      <c r="H183" s="112">
        <v>13.14</v>
      </c>
      <c r="I183" s="112"/>
      <c r="J183" s="83" t="s">
        <v>399</v>
      </c>
      <c r="K183" s="28"/>
      <c r="L183" s="112">
        <v>7.28</v>
      </c>
      <c r="M183" s="112"/>
      <c r="N183" s="83" t="s">
        <v>399</v>
      </c>
      <c r="O183" s="28"/>
      <c r="P183" s="112">
        <v>1.66</v>
      </c>
      <c r="Q183" s="112"/>
      <c r="R183" s="83" t="s">
        <v>399</v>
      </c>
      <c r="S183" s="28"/>
      <c r="T183" s="112" t="s">
        <v>223</v>
      </c>
      <c r="U183" s="112"/>
      <c r="V183" s="28"/>
      <c r="W183" s="28"/>
      <c r="X183" s="112" t="s">
        <v>223</v>
      </c>
      <c r="Y183" s="112"/>
      <c r="Z183" s="28"/>
      <c r="AA183" s="28"/>
      <c r="AB183" s="112">
        <v>9.31</v>
      </c>
      <c r="AC183" s="112"/>
      <c r="AD183" s="83" t="s">
        <v>399</v>
      </c>
    </row>
    <row r="184" spans="1:30">
      <c r="A184" s="13"/>
      <c r="B184" s="95"/>
      <c r="C184" s="28"/>
      <c r="D184" s="112"/>
      <c r="E184" s="112"/>
      <c r="F184" s="83"/>
      <c r="G184" s="28"/>
      <c r="H184" s="112"/>
      <c r="I184" s="112"/>
      <c r="J184" s="83"/>
      <c r="K184" s="28"/>
      <c r="L184" s="112"/>
      <c r="M184" s="112"/>
      <c r="N184" s="83"/>
      <c r="O184" s="28"/>
      <c r="P184" s="112"/>
      <c r="Q184" s="112"/>
      <c r="R184" s="83"/>
      <c r="S184" s="28"/>
      <c r="T184" s="112"/>
      <c r="U184" s="112"/>
      <c r="V184" s="28"/>
      <c r="W184" s="28"/>
      <c r="X184" s="112"/>
      <c r="Y184" s="112"/>
      <c r="Z184" s="28"/>
      <c r="AA184" s="28"/>
      <c r="AB184" s="112"/>
      <c r="AC184" s="112"/>
      <c r="AD184" s="83"/>
    </row>
    <row r="185" spans="1:30">
      <c r="A185" s="13"/>
      <c r="B185" s="94" t="s">
        <v>396</v>
      </c>
      <c r="C185" s="34"/>
      <c r="D185" s="111">
        <v>1.36</v>
      </c>
      <c r="E185" s="111"/>
      <c r="F185" s="79" t="s">
        <v>399</v>
      </c>
      <c r="G185" s="34"/>
      <c r="H185" s="111">
        <v>0.97</v>
      </c>
      <c r="I185" s="111"/>
      <c r="J185" s="79" t="s">
        <v>399</v>
      </c>
      <c r="K185" s="34"/>
      <c r="L185" s="111">
        <v>4.07</v>
      </c>
      <c r="M185" s="111"/>
      <c r="N185" s="79" t="s">
        <v>399</v>
      </c>
      <c r="O185" s="34"/>
      <c r="P185" s="111">
        <v>0.78</v>
      </c>
      <c r="Q185" s="111"/>
      <c r="R185" s="79" t="s">
        <v>399</v>
      </c>
      <c r="S185" s="34"/>
      <c r="T185" s="111">
        <v>1.1399999999999999</v>
      </c>
      <c r="U185" s="111"/>
      <c r="V185" s="79" t="s">
        <v>399</v>
      </c>
      <c r="W185" s="34"/>
      <c r="X185" s="111" t="s">
        <v>223</v>
      </c>
      <c r="Y185" s="111"/>
      <c r="Z185" s="34"/>
      <c r="AA185" s="34"/>
      <c r="AB185" s="111">
        <v>1.0900000000000001</v>
      </c>
      <c r="AC185" s="111"/>
      <c r="AD185" s="79" t="s">
        <v>399</v>
      </c>
    </row>
    <row r="186" spans="1:30">
      <c r="A186" s="13"/>
      <c r="B186" s="94"/>
      <c r="C186" s="34"/>
      <c r="D186" s="111"/>
      <c r="E186" s="111"/>
      <c r="F186" s="79"/>
      <c r="G186" s="34"/>
      <c r="H186" s="111"/>
      <c r="I186" s="111"/>
      <c r="J186" s="79"/>
      <c r="K186" s="34"/>
      <c r="L186" s="111"/>
      <c r="M186" s="111"/>
      <c r="N186" s="79"/>
      <c r="O186" s="34"/>
      <c r="P186" s="111"/>
      <c r="Q186" s="111"/>
      <c r="R186" s="79"/>
      <c r="S186" s="34"/>
      <c r="T186" s="111"/>
      <c r="U186" s="111"/>
      <c r="V186" s="79"/>
      <c r="W186" s="34"/>
      <c r="X186" s="111"/>
      <c r="Y186" s="111"/>
      <c r="Z186" s="34"/>
      <c r="AA186" s="34"/>
      <c r="AB186" s="111"/>
      <c r="AC186" s="111"/>
      <c r="AD186" s="79"/>
    </row>
    <row r="187" spans="1:30">
      <c r="A187" s="13"/>
      <c r="B187" s="83" t="s">
        <v>136</v>
      </c>
      <c r="C187" s="28"/>
      <c r="D187" s="112">
        <v>1.72</v>
      </c>
      <c r="E187" s="112"/>
      <c r="F187" s="83" t="s">
        <v>399</v>
      </c>
      <c r="G187" s="28"/>
      <c r="H187" s="112">
        <v>1.43</v>
      </c>
      <c r="I187" s="112"/>
      <c r="J187" s="83" t="s">
        <v>399</v>
      </c>
      <c r="K187" s="28"/>
      <c r="L187" s="112">
        <v>4.3899999999999997</v>
      </c>
      <c r="M187" s="112"/>
      <c r="N187" s="83" t="s">
        <v>399</v>
      </c>
      <c r="O187" s="28"/>
      <c r="P187" s="112">
        <v>0.79</v>
      </c>
      <c r="Q187" s="112"/>
      <c r="R187" s="83" t="s">
        <v>399</v>
      </c>
      <c r="S187" s="28"/>
      <c r="T187" s="112">
        <v>1.1399999999999999</v>
      </c>
      <c r="U187" s="112"/>
      <c r="V187" s="83" t="s">
        <v>399</v>
      </c>
      <c r="W187" s="28"/>
      <c r="X187" s="112" t="s">
        <v>223</v>
      </c>
      <c r="Y187" s="112"/>
      <c r="Z187" s="28"/>
      <c r="AA187" s="28"/>
      <c r="AB187" s="112">
        <v>1.29</v>
      </c>
      <c r="AC187" s="112"/>
      <c r="AD187" s="83" t="s">
        <v>399</v>
      </c>
    </row>
    <row r="188" spans="1:30">
      <c r="A188" s="13"/>
      <c r="B188" s="83"/>
      <c r="C188" s="28"/>
      <c r="D188" s="112"/>
      <c r="E188" s="112"/>
      <c r="F188" s="83"/>
      <c r="G188" s="28"/>
      <c r="H188" s="112"/>
      <c r="I188" s="112"/>
      <c r="J188" s="83"/>
      <c r="K188" s="28"/>
      <c r="L188" s="112"/>
      <c r="M188" s="112"/>
      <c r="N188" s="83"/>
      <c r="O188" s="28"/>
      <c r="P188" s="112"/>
      <c r="Q188" s="112"/>
      <c r="R188" s="83"/>
      <c r="S188" s="28"/>
      <c r="T188" s="112"/>
      <c r="U188" s="112"/>
      <c r="V188" s="83"/>
      <c r="W188" s="28"/>
      <c r="X188" s="112"/>
      <c r="Y188" s="112"/>
      <c r="Z188" s="28"/>
      <c r="AA188" s="28"/>
      <c r="AB188" s="112"/>
      <c r="AC188" s="112"/>
      <c r="AD188" s="83"/>
    </row>
    <row r="189" spans="1:30">
      <c r="A189" s="13"/>
      <c r="B189" s="12"/>
      <c r="C189" s="12"/>
      <c r="D189" s="34"/>
      <c r="E189" s="34"/>
      <c r="F189" s="34"/>
      <c r="G189" s="12"/>
      <c r="H189" s="34"/>
      <c r="I189" s="34"/>
      <c r="J189" s="34"/>
      <c r="K189" s="12"/>
      <c r="L189" s="34"/>
      <c r="M189" s="34"/>
      <c r="N189" s="34"/>
      <c r="O189" s="12"/>
      <c r="P189" s="34"/>
      <c r="Q189" s="34"/>
      <c r="R189" s="34"/>
      <c r="S189" s="12"/>
      <c r="T189" s="34"/>
      <c r="U189" s="34"/>
      <c r="V189" s="34"/>
      <c r="W189" s="12"/>
      <c r="X189" s="34"/>
      <c r="Y189" s="34"/>
      <c r="Z189" s="34"/>
      <c r="AA189" s="12"/>
      <c r="AB189" s="34"/>
      <c r="AC189" s="34"/>
      <c r="AD189" s="34"/>
    </row>
    <row r="190" spans="1:30">
      <c r="A190" s="13"/>
      <c r="B190" s="83" t="s">
        <v>400</v>
      </c>
      <c r="C190" s="28"/>
      <c r="D190" s="112"/>
      <c r="E190" s="112"/>
      <c r="F190" s="28"/>
      <c r="G190" s="28"/>
      <c r="H190" s="112"/>
      <c r="I190" s="112"/>
      <c r="J190" s="28"/>
      <c r="K190" s="28"/>
      <c r="L190" s="112"/>
      <c r="M190" s="112"/>
      <c r="N190" s="28"/>
      <c r="O190" s="28"/>
      <c r="P190" s="112"/>
      <c r="Q190" s="112"/>
      <c r="R190" s="28"/>
      <c r="S190" s="28"/>
      <c r="T190" s="112"/>
      <c r="U190" s="112"/>
      <c r="V190" s="28"/>
      <c r="W190" s="28"/>
      <c r="X190" s="112"/>
      <c r="Y190" s="112"/>
      <c r="Z190" s="28"/>
      <c r="AA190" s="28"/>
      <c r="AB190" s="112"/>
      <c r="AC190" s="112"/>
      <c r="AD190" s="28"/>
    </row>
    <row r="191" spans="1:30">
      <c r="A191" s="13"/>
      <c r="B191" s="83"/>
      <c r="C191" s="28"/>
      <c r="D191" s="112"/>
      <c r="E191" s="112"/>
      <c r="F191" s="28"/>
      <c r="G191" s="28"/>
      <c r="H191" s="112"/>
      <c r="I191" s="112"/>
      <c r="J191" s="28"/>
      <c r="K191" s="28"/>
      <c r="L191" s="112"/>
      <c r="M191" s="112"/>
      <c r="N191" s="28"/>
      <c r="O191" s="28"/>
      <c r="P191" s="112"/>
      <c r="Q191" s="112"/>
      <c r="R191" s="28"/>
      <c r="S191" s="28"/>
      <c r="T191" s="112"/>
      <c r="U191" s="112"/>
      <c r="V191" s="28"/>
      <c r="W191" s="28"/>
      <c r="X191" s="112"/>
      <c r="Y191" s="112"/>
      <c r="Z191" s="28"/>
      <c r="AA191" s="28"/>
      <c r="AB191" s="112"/>
      <c r="AC191" s="112"/>
      <c r="AD191" s="28"/>
    </row>
    <row r="192" spans="1:30">
      <c r="A192" s="13"/>
      <c r="B192" s="94" t="s">
        <v>395</v>
      </c>
      <c r="C192" s="34"/>
      <c r="D192" s="79" t="s">
        <v>221</v>
      </c>
      <c r="E192" s="110">
        <v>20727</v>
      </c>
      <c r="F192" s="34"/>
      <c r="G192" s="34"/>
      <c r="H192" s="79" t="s">
        <v>221</v>
      </c>
      <c r="I192" s="110">
        <v>41822</v>
      </c>
      <c r="J192" s="34"/>
      <c r="K192" s="34"/>
      <c r="L192" s="79" t="s">
        <v>221</v>
      </c>
      <c r="M192" s="110">
        <v>15559</v>
      </c>
      <c r="N192" s="34"/>
      <c r="O192" s="34"/>
      <c r="P192" s="79" t="s">
        <v>221</v>
      </c>
      <c r="Q192" s="110">
        <v>33408</v>
      </c>
      <c r="R192" s="34"/>
      <c r="S192" s="34"/>
      <c r="T192" s="79" t="s">
        <v>221</v>
      </c>
      <c r="U192" s="111">
        <v>799</v>
      </c>
      <c r="V192" s="34"/>
      <c r="W192" s="34"/>
      <c r="X192" s="79" t="s">
        <v>221</v>
      </c>
      <c r="Y192" s="111" t="s">
        <v>223</v>
      </c>
      <c r="Z192" s="34"/>
      <c r="AA192" s="34"/>
      <c r="AB192" s="79" t="s">
        <v>221</v>
      </c>
      <c r="AC192" s="110">
        <v>112315</v>
      </c>
      <c r="AD192" s="34"/>
    </row>
    <row r="193" spans="1:30">
      <c r="A193" s="13"/>
      <c r="B193" s="94"/>
      <c r="C193" s="34"/>
      <c r="D193" s="79"/>
      <c r="E193" s="110"/>
      <c r="F193" s="34"/>
      <c r="G193" s="34"/>
      <c r="H193" s="79"/>
      <c r="I193" s="110"/>
      <c r="J193" s="34"/>
      <c r="K193" s="34"/>
      <c r="L193" s="79"/>
      <c r="M193" s="110"/>
      <c r="N193" s="34"/>
      <c r="O193" s="34"/>
      <c r="P193" s="79"/>
      <c r="Q193" s="110"/>
      <c r="R193" s="34"/>
      <c r="S193" s="34"/>
      <c r="T193" s="79"/>
      <c r="U193" s="111"/>
      <c r="V193" s="34"/>
      <c r="W193" s="34"/>
      <c r="X193" s="79"/>
      <c r="Y193" s="111"/>
      <c r="Z193" s="34"/>
      <c r="AA193" s="34"/>
      <c r="AB193" s="79"/>
      <c r="AC193" s="110"/>
      <c r="AD193" s="34"/>
    </row>
    <row r="194" spans="1:30">
      <c r="A194" s="13"/>
      <c r="B194" s="95" t="s">
        <v>396</v>
      </c>
      <c r="C194" s="28"/>
      <c r="D194" s="113">
        <v>807784</v>
      </c>
      <c r="E194" s="113"/>
      <c r="F194" s="28"/>
      <c r="G194" s="28"/>
      <c r="H194" s="113">
        <v>1074216</v>
      </c>
      <c r="I194" s="113"/>
      <c r="J194" s="28"/>
      <c r="K194" s="28"/>
      <c r="L194" s="113">
        <v>140944</v>
      </c>
      <c r="M194" s="113"/>
      <c r="N194" s="28"/>
      <c r="O194" s="28"/>
      <c r="P194" s="113">
        <v>1767938</v>
      </c>
      <c r="Q194" s="113"/>
      <c r="R194" s="28"/>
      <c r="S194" s="28"/>
      <c r="T194" s="113">
        <v>725709</v>
      </c>
      <c r="U194" s="113"/>
      <c r="V194" s="28"/>
      <c r="W194" s="28"/>
      <c r="X194" s="113">
        <v>3427</v>
      </c>
      <c r="Y194" s="113"/>
      <c r="Z194" s="28"/>
      <c r="AA194" s="28"/>
      <c r="AB194" s="113">
        <v>4520018</v>
      </c>
      <c r="AC194" s="113"/>
      <c r="AD194" s="28"/>
    </row>
    <row r="195" spans="1:30" ht="15.75" thickBot="1">
      <c r="A195" s="13"/>
      <c r="B195" s="95"/>
      <c r="C195" s="28"/>
      <c r="D195" s="114"/>
      <c r="E195" s="114"/>
      <c r="F195" s="98"/>
      <c r="G195" s="28"/>
      <c r="H195" s="114"/>
      <c r="I195" s="114"/>
      <c r="J195" s="98"/>
      <c r="K195" s="28"/>
      <c r="L195" s="114"/>
      <c r="M195" s="114"/>
      <c r="N195" s="98"/>
      <c r="O195" s="28"/>
      <c r="P195" s="114"/>
      <c r="Q195" s="114"/>
      <c r="R195" s="98"/>
      <c r="S195" s="28"/>
      <c r="T195" s="114"/>
      <c r="U195" s="114"/>
      <c r="V195" s="98"/>
      <c r="W195" s="28"/>
      <c r="X195" s="114"/>
      <c r="Y195" s="114"/>
      <c r="Z195" s="98"/>
      <c r="AA195" s="28"/>
      <c r="AB195" s="114"/>
      <c r="AC195" s="114"/>
      <c r="AD195" s="98"/>
    </row>
    <row r="196" spans="1:30">
      <c r="A196" s="13"/>
      <c r="B196" s="79" t="s">
        <v>401</v>
      </c>
      <c r="C196" s="34"/>
      <c r="D196" s="115" t="s">
        <v>221</v>
      </c>
      <c r="E196" s="117">
        <v>828511</v>
      </c>
      <c r="F196" s="53"/>
      <c r="G196" s="34"/>
      <c r="H196" s="115" t="s">
        <v>221</v>
      </c>
      <c r="I196" s="117">
        <v>1116038</v>
      </c>
      <c r="J196" s="53"/>
      <c r="K196" s="34"/>
      <c r="L196" s="115" t="s">
        <v>221</v>
      </c>
      <c r="M196" s="117">
        <v>156503</v>
      </c>
      <c r="N196" s="53"/>
      <c r="O196" s="34"/>
      <c r="P196" s="115" t="s">
        <v>221</v>
      </c>
      <c r="Q196" s="117">
        <v>1801346</v>
      </c>
      <c r="R196" s="53"/>
      <c r="S196" s="34"/>
      <c r="T196" s="115" t="s">
        <v>221</v>
      </c>
      <c r="U196" s="117">
        <v>726508</v>
      </c>
      <c r="V196" s="53"/>
      <c r="W196" s="34"/>
      <c r="X196" s="115" t="s">
        <v>221</v>
      </c>
      <c r="Y196" s="117">
        <v>3427</v>
      </c>
      <c r="Z196" s="53"/>
      <c r="AA196" s="34"/>
      <c r="AB196" s="115" t="s">
        <v>221</v>
      </c>
      <c r="AC196" s="117">
        <v>4632333</v>
      </c>
      <c r="AD196" s="53"/>
    </row>
    <row r="197" spans="1:30" ht="15.75" thickBot="1">
      <c r="A197" s="13"/>
      <c r="B197" s="79"/>
      <c r="C197" s="34"/>
      <c r="D197" s="116"/>
      <c r="E197" s="118"/>
      <c r="F197" s="104"/>
      <c r="G197" s="34"/>
      <c r="H197" s="116"/>
      <c r="I197" s="118"/>
      <c r="J197" s="104"/>
      <c r="K197" s="34"/>
      <c r="L197" s="116"/>
      <c r="M197" s="118"/>
      <c r="N197" s="104"/>
      <c r="O197" s="34"/>
      <c r="P197" s="116"/>
      <c r="Q197" s="118"/>
      <c r="R197" s="104"/>
      <c r="S197" s="34"/>
      <c r="T197" s="116"/>
      <c r="U197" s="118"/>
      <c r="V197" s="104"/>
      <c r="W197" s="34"/>
      <c r="X197" s="116"/>
      <c r="Y197" s="118"/>
      <c r="Z197" s="104"/>
      <c r="AA197" s="34"/>
      <c r="AB197" s="116"/>
      <c r="AC197" s="118"/>
      <c r="AD197" s="104"/>
    </row>
    <row r="198" spans="1:30" ht="15.75" thickTop="1"/>
  </sheetData>
  <mergeCells count="1721">
    <mergeCell ref="B107:AD107"/>
    <mergeCell ref="B108:AD108"/>
    <mergeCell ref="B109:AD109"/>
    <mergeCell ref="B110:AD110"/>
    <mergeCell ref="B154:AD154"/>
    <mergeCell ref="B12:AD12"/>
    <mergeCell ref="B13:AD13"/>
    <mergeCell ref="B14:AD14"/>
    <mergeCell ref="B15:AD15"/>
    <mergeCell ref="B39:AD39"/>
    <mergeCell ref="B61:AD61"/>
    <mergeCell ref="B6:AD6"/>
    <mergeCell ref="B7:AD7"/>
    <mergeCell ref="B8:AD8"/>
    <mergeCell ref="B9:AD9"/>
    <mergeCell ref="B10:AD10"/>
    <mergeCell ref="B11:AD11"/>
    <mergeCell ref="AB196:AB197"/>
    <mergeCell ref="AC196:AC197"/>
    <mergeCell ref="AD196:AD197"/>
    <mergeCell ref="A1:A2"/>
    <mergeCell ref="B1:AD1"/>
    <mergeCell ref="B2:AD2"/>
    <mergeCell ref="B3:AD3"/>
    <mergeCell ref="A4:A197"/>
    <mergeCell ref="B4:AD4"/>
    <mergeCell ref="B5:AD5"/>
    <mergeCell ref="V196:V197"/>
    <mergeCell ref="W196:W197"/>
    <mergeCell ref="X196:X197"/>
    <mergeCell ref="Y196:Y197"/>
    <mergeCell ref="Z196:Z197"/>
    <mergeCell ref="AA196:AA197"/>
    <mergeCell ref="P196:P197"/>
    <mergeCell ref="Q196:Q197"/>
    <mergeCell ref="R196:R197"/>
    <mergeCell ref="S196:S197"/>
    <mergeCell ref="T196:T197"/>
    <mergeCell ref="U196:U197"/>
    <mergeCell ref="J196:J197"/>
    <mergeCell ref="K196:K197"/>
    <mergeCell ref="L196:L197"/>
    <mergeCell ref="M196:M197"/>
    <mergeCell ref="N196:N197"/>
    <mergeCell ref="O196:O197"/>
    <mergeCell ref="AB194:AC195"/>
    <mergeCell ref="AD194:AD195"/>
    <mergeCell ref="B196:B197"/>
    <mergeCell ref="C196:C197"/>
    <mergeCell ref="D196:D197"/>
    <mergeCell ref="E196:E197"/>
    <mergeCell ref="F196:F197"/>
    <mergeCell ref="G196:G197"/>
    <mergeCell ref="H196:H197"/>
    <mergeCell ref="I196:I197"/>
    <mergeCell ref="T194:U195"/>
    <mergeCell ref="V194:V195"/>
    <mergeCell ref="W194:W195"/>
    <mergeCell ref="X194:Y195"/>
    <mergeCell ref="Z194:Z195"/>
    <mergeCell ref="AA194:AA195"/>
    <mergeCell ref="L194:M195"/>
    <mergeCell ref="N194:N195"/>
    <mergeCell ref="O194:O195"/>
    <mergeCell ref="P194:Q195"/>
    <mergeCell ref="R194:R195"/>
    <mergeCell ref="S194:S195"/>
    <mergeCell ref="AC192:AC193"/>
    <mergeCell ref="AD192:AD193"/>
    <mergeCell ref="B194:B195"/>
    <mergeCell ref="C194:C195"/>
    <mergeCell ref="D194:E195"/>
    <mergeCell ref="F194:F195"/>
    <mergeCell ref="G194:G195"/>
    <mergeCell ref="H194:I195"/>
    <mergeCell ref="J194:J195"/>
    <mergeCell ref="K194:K195"/>
    <mergeCell ref="W192:W193"/>
    <mergeCell ref="X192:X193"/>
    <mergeCell ref="Y192:Y193"/>
    <mergeCell ref="Z192:Z193"/>
    <mergeCell ref="AA192:AA193"/>
    <mergeCell ref="AB192:AB193"/>
    <mergeCell ref="Q192:Q193"/>
    <mergeCell ref="R192:R193"/>
    <mergeCell ref="S192:S193"/>
    <mergeCell ref="T192:T193"/>
    <mergeCell ref="U192:U193"/>
    <mergeCell ref="V192:V193"/>
    <mergeCell ref="K192:K193"/>
    <mergeCell ref="L192:L193"/>
    <mergeCell ref="M192:M193"/>
    <mergeCell ref="N192:N193"/>
    <mergeCell ref="O192:O193"/>
    <mergeCell ref="P192:P193"/>
    <mergeCell ref="AD190:AD191"/>
    <mergeCell ref="B192:B193"/>
    <mergeCell ref="C192:C193"/>
    <mergeCell ref="D192:D193"/>
    <mergeCell ref="E192:E193"/>
    <mergeCell ref="F192:F193"/>
    <mergeCell ref="G192:G193"/>
    <mergeCell ref="H192:H193"/>
    <mergeCell ref="I192:I193"/>
    <mergeCell ref="J192:J193"/>
    <mergeCell ref="V190:V191"/>
    <mergeCell ref="W190:W191"/>
    <mergeCell ref="X190:Y191"/>
    <mergeCell ref="Z190:Z191"/>
    <mergeCell ref="AA190:AA191"/>
    <mergeCell ref="AB190:AC191"/>
    <mergeCell ref="N190:N191"/>
    <mergeCell ref="O190:O191"/>
    <mergeCell ref="P190:Q191"/>
    <mergeCell ref="R190:R191"/>
    <mergeCell ref="S190:S191"/>
    <mergeCell ref="T190:U191"/>
    <mergeCell ref="AB189:AD189"/>
    <mergeCell ref="B190:B191"/>
    <mergeCell ref="C190:C191"/>
    <mergeCell ref="D190:E191"/>
    <mergeCell ref="F190:F191"/>
    <mergeCell ref="G190:G191"/>
    <mergeCell ref="H190:I191"/>
    <mergeCell ref="J190:J191"/>
    <mergeCell ref="K190:K191"/>
    <mergeCell ref="L190:M191"/>
    <mergeCell ref="Z187:Z188"/>
    <mergeCell ref="AA187:AA188"/>
    <mergeCell ref="AB187:AC188"/>
    <mergeCell ref="AD187:AD188"/>
    <mergeCell ref="D189:F189"/>
    <mergeCell ref="H189:J189"/>
    <mergeCell ref="L189:N189"/>
    <mergeCell ref="P189:R189"/>
    <mergeCell ref="T189:V189"/>
    <mergeCell ref="X189:Z189"/>
    <mergeCell ref="R187:R188"/>
    <mergeCell ref="S187:S188"/>
    <mergeCell ref="T187:U188"/>
    <mergeCell ref="V187:V188"/>
    <mergeCell ref="W187:W188"/>
    <mergeCell ref="X187:Y188"/>
    <mergeCell ref="J187:J188"/>
    <mergeCell ref="K187:K188"/>
    <mergeCell ref="L187:M188"/>
    <mergeCell ref="N187:N188"/>
    <mergeCell ref="O187:O188"/>
    <mergeCell ref="P187:Q188"/>
    <mergeCell ref="Z185:Z186"/>
    <mergeCell ref="AA185:AA186"/>
    <mergeCell ref="AB185:AC186"/>
    <mergeCell ref="AD185:AD186"/>
    <mergeCell ref="B187:B188"/>
    <mergeCell ref="C187:C188"/>
    <mergeCell ref="D187:E188"/>
    <mergeCell ref="F187:F188"/>
    <mergeCell ref="G187:G188"/>
    <mergeCell ref="H187:I188"/>
    <mergeCell ref="R185:R186"/>
    <mergeCell ref="S185:S186"/>
    <mergeCell ref="T185:U186"/>
    <mergeCell ref="V185:V186"/>
    <mergeCell ref="W185:W186"/>
    <mergeCell ref="X185:Y186"/>
    <mergeCell ref="J185:J186"/>
    <mergeCell ref="K185:K186"/>
    <mergeCell ref="L185:M186"/>
    <mergeCell ref="N185:N186"/>
    <mergeCell ref="O185:O186"/>
    <mergeCell ref="P185:Q186"/>
    <mergeCell ref="Z183:Z184"/>
    <mergeCell ref="AA183:AA184"/>
    <mergeCell ref="AB183:AC184"/>
    <mergeCell ref="AD183:AD184"/>
    <mergeCell ref="B185:B186"/>
    <mergeCell ref="C185:C186"/>
    <mergeCell ref="D185:E186"/>
    <mergeCell ref="F185:F186"/>
    <mergeCell ref="G185:G186"/>
    <mergeCell ref="H185:I186"/>
    <mergeCell ref="R183:R184"/>
    <mergeCell ref="S183:S184"/>
    <mergeCell ref="T183:U184"/>
    <mergeCell ref="V183:V184"/>
    <mergeCell ref="W183:W184"/>
    <mergeCell ref="X183:Y184"/>
    <mergeCell ref="J183:J184"/>
    <mergeCell ref="K183:K184"/>
    <mergeCell ref="L183:M184"/>
    <mergeCell ref="N183:N184"/>
    <mergeCell ref="O183:O184"/>
    <mergeCell ref="P183:Q184"/>
    <mergeCell ref="Z181:Z182"/>
    <mergeCell ref="AA181:AA182"/>
    <mergeCell ref="AB181:AC182"/>
    <mergeCell ref="AD181:AD182"/>
    <mergeCell ref="B183:B184"/>
    <mergeCell ref="C183:C184"/>
    <mergeCell ref="D183:E184"/>
    <mergeCell ref="F183:F184"/>
    <mergeCell ref="G183:G184"/>
    <mergeCell ref="H183:I184"/>
    <mergeCell ref="R181:R182"/>
    <mergeCell ref="S181:S182"/>
    <mergeCell ref="T181:U182"/>
    <mergeCell ref="V181:V182"/>
    <mergeCell ref="W181:W182"/>
    <mergeCell ref="X181:Y182"/>
    <mergeCell ref="J181:J182"/>
    <mergeCell ref="K181:K182"/>
    <mergeCell ref="L181:M182"/>
    <mergeCell ref="N181:N182"/>
    <mergeCell ref="O181:O182"/>
    <mergeCell ref="P181:Q182"/>
    <mergeCell ref="B181:B182"/>
    <mergeCell ref="C181:C182"/>
    <mergeCell ref="D181:E182"/>
    <mergeCell ref="F181:F182"/>
    <mergeCell ref="G181:G182"/>
    <mergeCell ref="H181:I182"/>
    <mergeCell ref="AB178:AB179"/>
    <mergeCell ref="AC178:AC179"/>
    <mergeCell ref="AD178:AD179"/>
    <mergeCell ref="D180:F180"/>
    <mergeCell ref="H180:J180"/>
    <mergeCell ref="L180:N180"/>
    <mergeCell ref="P180:R180"/>
    <mergeCell ref="T180:V180"/>
    <mergeCell ref="X180:Z180"/>
    <mergeCell ref="AB180:AD180"/>
    <mergeCell ref="V178:V179"/>
    <mergeCell ref="W178:W179"/>
    <mergeCell ref="X178:X179"/>
    <mergeCell ref="Y178:Y179"/>
    <mergeCell ref="Z178:Z179"/>
    <mergeCell ref="AA178:AA179"/>
    <mergeCell ref="P178:P179"/>
    <mergeCell ref="Q178:Q179"/>
    <mergeCell ref="R178:R179"/>
    <mergeCell ref="S178:S179"/>
    <mergeCell ref="T178:T179"/>
    <mergeCell ref="U178:U179"/>
    <mergeCell ref="J178:J179"/>
    <mergeCell ref="K178:K179"/>
    <mergeCell ref="L178:L179"/>
    <mergeCell ref="M178:M179"/>
    <mergeCell ref="N178:N179"/>
    <mergeCell ref="O178:O179"/>
    <mergeCell ref="AB176:AC177"/>
    <mergeCell ref="AD176:AD177"/>
    <mergeCell ref="B178:B179"/>
    <mergeCell ref="C178:C179"/>
    <mergeCell ref="D178:D179"/>
    <mergeCell ref="E178:E179"/>
    <mergeCell ref="F178:F179"/>
    <mergeCell ref="G178:G179"/>
    <mergeCell ref="H178:H179"/>
    <mergeCell ref="I178:I179"/>
    <mergeCell ref="T176:U177"/>
    <mergeCell ref="V176:V177"/>
    <mergeCell ref="W176:W177"/>
    <mergeCell ref="X176:Y177"/>
    <mergeCell ref="Z176:Z177"/>
    <mergeCell ref="AA176:AA177"/>
    <mergeCell ref="L176:M177"/>
    <mergeCell ref="N176:N177"/>
    <mergeCell ref="O176:O177"/>
    <mergeCell ref="P176:Q177"/>
    <mergeCell ref="R176:R177"/>
    <mergeCell ref="S176:S177"/>
    <mergeCell ref="AC174:AC175"/>
    <mergeCell ref="AD174:AD175"/>
    <mergeCell ref="B176:B177"/>
    <mergeCell ref="C176:C177"/>
    <mergeCell ref="D176:E177"/>
    <mergeCell ref="F176:F177"/>
    <mergeCell ref="G176:G177"/>
    <mergeCell ref="H176:I177"/>
    <mergeCell ref="J176:J177"/>
    <mergeCell ref="K176:K177"/>
    <mergeCell ref="W174:W175"/>
    <mergeCell ref="X174:X175"/>
    <mergeCell ref="Y174:Y175"/>
    <mergeCell ref="Z174:Z175"/>
    <mergeCell ref="AA174:AA175"/>
    <mergeCell ref="AB174:AB175"/>
    <mergeCell ref="Q174:Q175"/>
    <mergeCell ref="R174:R175"/>
    <mergeCell ref="S174:S175"/>
    <mergeCell ref="T174:T175"/>
    <mergeCell ref="U174:U175"/>
    <mergeCell ref="V174:V175"/>
    <mergeCell ref="K174:K175"/>
    <mergeCell ref="L174:L175"/>
    <mergeCell ref="M174:M175"/>
    <mergeCell ref="N174:N175"/>
    <mergeCell ref="O174:O175"/>
    <mergeCell ref="P174:P175"/>
    <mergeCell ref="AD172:AD173"/>
    <mergeCell ref="B174:B175"/>
    <mergeCell ref="C174:C175"/>
    <mergeCell ref="D174:D175"/>
    <mergeCell ref="E174:E175"/>
    <mergeCell ref="F174:F175"/>
    <mergeCell ref="G174:G175"/>
    <mergeCell ref="H174:H175"/>
    <mergeCell ref="I174:I175"/>
    <mergeCell ref="J174:J175"/>
    <mergeCell ref="V172:V173"/>
    <mergeCell ref="W172:W173"/>
    <mergeCell ref="X172:Y173"/>
    <mergeCell ref="Z172:Z173"/>
    <mergeCell ref="AA172:AA173"/>
    <mergeCell ref="AB172:AC173"/>
    <mergeCell ref="N172:N173"/>
    <mergeCell ref="O172:O173"/>
    <mergeCell ref="P172:Q173"/>
    <mergeCell ref="R172:R173"/>
    <mergeCell ref="S172:S173"/>
    <mergeCell ref="T172:U173"/>
    <mergeCell ref="AB171:AD171"/>
    <mergeCell ref="B172:B173"/>
    <mergeCell ref="C172:C173"/>
    <mergeCell ref="D172:E173"/>
    <mergeCell ref="F172:F173"/>
    <mergeCell ref="G172:G173"/>
    <mergeCell ref="H172:I173"/>
    <mergeCell ref="J172:J173"/>
    <mergeCell ref="K172:K173"/>
    <mergeCell ref="L172:M173"/>
    <mergeCell ref="D171:F171"/>
    <mergeCell ref="H171:J171"/>
    <mergeCell ref="L171:N171"/>
    <mergeCell ref="P171:R171"/>
    <mergeCell ref="T171:V171"/>
    <mergeCell ref="X171:Z171"/>
    <mergeCell ref="Y169:Y170"/>
    <mergeCell ref="Z169:Z170"/>
    <mergeCell ref="AA169:AA170"/>
    <mergeCell ref="AB169:AB170"/>
    <mergeCell ref="AC169:AC170"/>
    <mergeCell ref="AD169:AD170"/>
    <mergeCell ref="S169:S170"/>
    <mergeCell ref="T169:T170"/>
    <mergeCell ref="U169:U170"/>
    <mergeCell ref="V169:V170"/>
    <mergeCell ref="W169:W170"/>
    <mergeCell ref="X169:X170"/>
    <mergeCell ref="M169:M170"/>
    <mergeCell ref="N169:N170"/>
    <mergeCell ref="O169:O170"/>
    <mergeCell ref="P169:P170"/>
    <mergeCell ref="Q169:Q170"/>
    <mergeCell ref="R169:R170"/>
    <mergeCell ref="G169:G170"/>
    <mergeCell ref="H169:H170"/>
    <mergeCell ref="I169:I170"/>
    <mergeCell ref="J169:J170"/>
    <mergeCell ref="K169:K170"/>
    <mergeCell ref="L169:L170"/>
    <mergeCell ref="X167:Y168"/>
    <mergeCell ref="Z167:Z168"/>
    <mergeCell ref="AA167:AA168"/>
    <mergeCell ref="AB167:AC168"/>
    <mergeCell ref="AD167:AD168"/>
    <mergeCell ref="B169:B170"/>
    <mergeCell ref="C169:C170"/>
    <mergeCell ref="D169:D170"/>
    <mergeCell ref="E169:E170"/>
    <mergeCell ref="F169:F170"/>
    <mergeCell ref="P167:Q168"/>
    <mergeCell ref="R167:R168"/>
    <mergeCell ref="S167:S168"/>
    <mergeCell ref="T167:U168"/>
    <mergeCell ref="V167:V168"/>
    <mergeCell ref="W167:W168"/>
    <mergeCell ref="H167:I168"/>
    <mergeCell ref="J167:J168"/>
    <mergeCell ref="K167:K168"/>
    <mergeCell ref="L167:M168"/>
    <mergeCell ref="N167:N168"/>
    <mergeCell ref="O167:O168"/>
    <mergeCell ref="Z165:Z166"/>
    <mergeCell ref="AA165:AA166"/>
    <mergeCell ref="AB165:AB166"/>
    <mergeCell ref="AC165:AC166"/>
    <mergeCell ref="AD165:AD166"/>
    <mergeCell ref="B167:B168"/>
    <mergeCell ref="C167:C168"/>
    <mergeCell ref="D167:E168"/>
    <mergeCell ref="F167:F168"/>
    <mergeCell ref="G167:G168"/>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Z163:Z164"/>
    <mergeCell ref="AA163:AA164"/>
    <mergeCell ref="AB163:AC164"/>
    <mergeCell ref="AD163:AD164"/>
    <mergeCell ref="B165:B166"/>
    <mergeCell ref="C165:C166"/>
    <mergeCell ref="D165:D166"/>
    <mergeCell ref="E165:E166"/>
    <mergeCell ref="F165:F166"/>
    <mergeCell ref="G165:G166"/>
    <mergeCell ref="R163:R164"/>
    <mergeCell ref="S163:S164"/>
    <mergeCell ref="T163:U164"/>
    <mergeCell ref="V163:V164"/>
    <mergeCell ref="W163:W164"/>
    <mergeCell ref="X163:Y164"/>
    <mergeCell ref="J163:J164"/>
    <mergeCell ref="K163:K164"/>
    <mergeCell ref="L163:M164"/>
    <mergeCell ref="N163:N164"/>
    <mergeCell ref="O163:O164"/>
    <mergeCell ref="P163:Q164"/>
    <mergeCell ref="Z161:Z162"/>
    <mergeCell ref="AA161:AA162"/>
    <mergeCell ref="AB161:AC162"/>
    <mergeCell ref="AD161:AD162"/>
    <mergeCell ref="B163:B164"/>
    <mergeCell ref="C163:C164"/>
    <mergeCell ref="D163:E164"/>
    <mergeCell ref="F163:F164"/>
    <mergeCell ref="G163:G164"/>
    <mergeCell ref="H163:I164"/>
    <mergeCell ref="R161:R162"/>
    <mergeCell ref="S161:S162"/>
    <mergeCell ref="T161:U162"/>
    <mergeCell ref="V161:V162"/>
    <mergeCell ref="W161:W162"/>
    <mergeCell ref="X161:Y162"/>
    <mergeCell ref="J161:J162"/>
    <mergeCell ref="K161:K162"/>
    <mergeCell ref="L161:M162"/>
    <mergeCell ref="N161:N162"/>
    <mergeCell ref="O161:O162"/>
    <mergeCell ref="P161:Q162"/>
    <mergeCell ref="W158:W160"/>
    <mergeCell ref="X158:Z160"/>
    <mergeCell ref="AA158:AA160"/>
    <mergeCell ref="AB158:AD160"/>
    <mergeCell ref="B161:B162"/>
    <mergeCell ref="C161:C162"/>
    <mergeCell ref="D161:E162"/>
    <mergeCell ref="F161:F162"/>
    <mergeCell ref="G161:G162"/>
    <mergeCell ref="H161:I162"/>
    <mergeCell ref="O158:O160"/>
    <mergeCell ref="P158:R158"/>
    <mergeCell ref="P159:R159"/>
    <mergeCell ref="P160:R160"/>
    <mergeCell ref="S158:S160"/>
    <mergeCell ref="T158:V160"/>
    <mergeCell ref="G158:G160"/>
    <mergeCell ref="H158:J158"/>
    <mergeCell ref="H159:J159"/>
    <mergeCell ref="H160:J160"/>
    <mergeCell ref="K158:K160"/>
    <mergeCell ref="L158:N158"/>
    <mergeCell ref="L159:N159"/>
    <mergeCell ref="L160:N160"/>
    <mergeCell ref="AA152:AA153"/>
    <mergeCell ref="AB152:AB153"/>
    <mergeCell ref="AC152:AC153"/>
    <mergeCell ref="B155:AD155"/>
    <mergeCell ref="D157:AD157"/>
    <mergeCell ref="B158:B160"/>
    <mergeCell ref="C158:C160"/>
    <mergeCell ref="D158:F158"/>
    <mergeCell ref="D159:F159"/>
    <mergeCell ref="D160:F160"/>
    <mergeCell ref="U152:U153"/>
    <mergeCell ref="V152:V153"/>
    <mergeCell ref="W152:W153"/>
    <mergeCell ref="X152:X153"/>
    <mergeCell ref="Y152:Y153"/>
    <mergeCell ref="Z152:Z153"/>
    <mergeCell ref="O152:O153"/>
    <mergeCell ref="P152:P153"/>
    <mergeCell ref="Q152:Q153"/>
    <mergeCell ref="R152:R153"/>
    <mergeCell ref="S152:S153"/>
    <mergeCell ref="T152:T153"/>
    <mergeCell ref="I152:I153"/>
    <mergeCell ref="J152:J153"/>
    <mergeCell ref="K152:K153"/>
    <mergeCell ref="L152:L153"/>
    <mergeCell ref="M152:M153"/>
    <mergeCell ref="N152:N153"/>
    <mergeCell ref="Z150:Z151"/>
    <mergeCell ref="AA150:AB151"/>
    <mergeCell ref="AC150:AC151"/>
    <mergeCell ref="B152:B153"/>
    <mergeCell ref="C152:C153"/>
    <mergeCell ref="D152:D153"/>
    <mergeCell ref="E152:E153"/>
    <mergeCell ref="F152:F153"/>
    <mergeCell ref="G152:G153"/>
    <mergeCell ref="H152:H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Z148:Z149"/>
    <mergeCell ref="AA148:AA149"/>
    <mergeCell ref="AB148:AB149"/>
    <mergeCell ref="AC148:AC149"/>
    <mergeCell ref="B150:B151"/>
    <mergeCell ref="C150:D151"/>
    <mergeCell ref="E150:E151"/>
    <mergeCell ref="F150:F151"/>
    <mergeCell ref="G150:H151"/>
    <mergeCell ref="I150:I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V146:V147"/>
    <mergeCell ref="W146:X147"/>
    <mergeCell ref="Y146:Y147"/>
    <mergeCell ref="Z146:Z147"/>
    <mergeCell ref="AA146:AB147"/>
    <mergeCell ref="AC146:AC147"/>
    <mergeCell ref="N146:N147"/>
    <mergeCell ref="O146:P147"/>
    <mergeCell ref="Q146:Q147"/>
    <mergeCell ref="R146:R147"/>
    <mergeCell ref="S146:T147"/>
    <mergeCell ref="U146:U147"/>
    <mergeCell ref="AA145:AC145"/>
    <mergeCell ref="B146:B147"/>
    <mergeCell ref="C146:D147"/>
    <mergeCell ref="E146:E147"/>
    <mergeCell ref="F146:F147"/>
    <mergeCell ref="G146:H147"/>
    <mergeCell ref="I146:I147"/>
    <mergeCell ref="J146:J147"/>
    <mergeCell ref="K146:L147"/>
    <mergeCell ref="M146:M147"/>
    <mergeCell ref="C145:E145"/>
    <mergeCell ref="G145:I145"/>
    <mergeCell ref="K145:M145"/>
    <mergeCell ref="O145:Q145"/>
    <mergeCell ref="S145:U145"/>
    <mergeCell ref="W145:Y145"/>
    <mergeCell ref="V143:V144"/>
    <mergeCell ref="W143:X144"/>
    <mergeCell ref="Y143:Y144"/>
    <mergeCell ref="Z143:Z144"/>
    <mergeCell ref="AA143:AB144"/>
    <mergeCell ref="AC143:AC144"/>
    <mergeCell ref="N143:N144"/>
    <mergeCell ref="O143:P144"/>
    <mergeCell ref="Q143:Q144"/>
    <mergeCell ref="R143:R144"/>
    <mergeCell ref="S143:T144"/>
    <mergeCell ref="U143:U144"/>
    <mergeCell ref="AC141:AC142"/>
    <mergeCell ref="B143:B144"/>
    <mergeCell ref="C143:D144"/>
    <mergeCell ref="E143:E144"/>
    <mergeCell ref="F143:F144"/>
    <mergeCell ref="G143:H144"/>
    <mergeCell ref="I143:I144"/>
    <mergeCell ref="J143:J144"/>
    <mergeCell ref="K143:L144"/>
    <mergeCell ref="M143:M144"/>
    <mergeCell ref="U141:U142"/>
    <mergeCell ref="V141:V142"/>
    <mergeCell ref="W141:X142"/>
    <mergeCell ref="Y141:Y142"/>
    <mergeCell ref="Z141:Z142"/>
    <mergeCell ref="AA141:AB142"/>
    <mergeCell ref="M141:M142"/>
    <mergeCell ref="N141:N142"/>
    <mergeCell ref="O141:P142"/>
    <mergeCell ref="Q141:Q142"/>
    <mergeCell ref="R141:R142"/>
    <mergeCell ref="S141:T142"/>
    <mergeCell ref="AA139:AB140"/>
    <mergeCell ref="AC139:AC140"/>
    <mergeCell ref="B141:B142"/>
    <mergeCell ref="C141:D142"/>
    <mergeCell ref="E141:E142"/>
    <mergeCell ref="F141:F142"/>
    <mergeCell ref="G141:H142"/>
    <mergeCell ref="I141:I142"/>
    <mergeCell ref="J141:J142"/>
    <mergeCell ref="K141:L142"/>
    <mergeCell ref="S139:T140"/>
    <mergeCell ref="U139:U140"/>
    <mergeCell ref="V139:V140"/>
    <mergeCell ref="W139:X140"/>
    <mergeCell ref="Y139:Y140"/>
    <mergeCell ref="Z139:Z140"/>
    <mergeCell ref="K139:L140"/>
    <mergeCell ref="M139:M140"/>
    <mergeCell ref="N139:N140"/>
    <mergeCell ref="O139:P140"/>
    <mergeCell ref="Q139:Q140"/>
    <mergeCell ref="R139:R140"/>
    <mergeCell ref="Z137:Z138"/>
    <mergeCell ref="AA137:AB138"/>
    <mergeCell ref="AC137:AC138"/>
    <mergeCell ref="B139:B140"/>
    <mergeCell ref="C139:D140"/>
    <mergeCell ref="E139:E140"/>
    <mergeCell ref="F139:F140"/>
    <mergeCell ref="G139:H140"/>
    <mergeCell ref="I139:I140"/>
    <mergeCell ref="J139:J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AB134:AB135"/>
    <mergeCell ref="AC134:AC135"/>
    <mergeCell ref="C136:E136"/>
    <mergeCell ref="G136:I136"/>
    <mergeCell ref="K136:M136"/>
    <mergeCell ref="O136:Q136"/>
    <mergeCell ref="S136:U136"/>
    <mergeCell ref="W136:Y136"/>
    <mergeCell ref="AA136:AC136"/>
    <mergeCell ref="V134:V135"/>
    <mergeCell ref="W134:W135"/>
    <mergeCell ref="X134:X135"/>
    <mergeCell ref="Y134:Y135"/>
    <mergeCell ref="Z134:Z135"/>
    <mergeCell ref="AA134:AA135"/>
    <mergeCell ref="P134:P135"/>
    <mergeCell ref="Q134:Q135"/>
    <mergeCell ref="R134:R135"/>
    <mergeCell ref="S134:S135"/>
    <mergeCell ref="T134:T135"/>
    <mergeCell ref="U134:U135"/>
    <mergeCell ref="J134:J135"/>
    <mergeCell ref="K134:K135"/>
    <mergeCell ref="L134:L135"/>
    <mergeCell ref="M134:M135"/>
    <mergeCell ref="N134:N135"/>
    <mergeCell ref="O134:O135"/>
    <mergeCell ref="AA132:AB133"/>
    <mergeCell ref="AC132:AC133"/>
    <mergeCell ref="B134:B135"/>
    <mergeCell ref="C134:C135"/>
    <mergeCell ref="D134:D135"/>
    <mergeCell ref="E134:E135"/>
    <mergeCell ref="F134:F135"/>
    <mergeCell ref="G134:G135"/>
    <mergeCell ref="H134:H135"/>
    <mergeCell ref="I134:I135"/>
    <mergeCell ref="S132:T133"/>
    <mergeCell ref="U132:U133"/>
    <mergeCell ref="V132:V133"/>
    <mergeCell ref="W132:X133"/>
    <mergeCell ref="Y132:Y133"/>
    <mergeCell ref="Z132:Z133"/>
    <mergeCell ref="K132:L133"/>
    <mergeCell ref="M132:M133"/>
    <mergeCell ref="N132:N133"/>
    <mergeCell ref="O132:P133"/>
    <mergeCell ref="Q132:Q133"/>
    <mergeCell ref="R132:R133"/>
    <mergeCell ref="AA130:AA131"/>
    <mergeCell ref="AB130:AB131"/>
    <mergeCell ref="AC130:AC131"/>
    <mergeCell ref="B132:B133"/>
    <mergeCell ref="C132:D133"/>
    <mergeCell ref="E132:E133"/>
    <mergeCell ref="F132:F133"/>
    <mergeCell ref="G132:H133"/>
    <mergeCell ref="I132:I133"/>
    <mergeCell ref="J132:J133"/>
    <mergeCell ref="U130:U131"/>
    <mergeCell ref="V130:V131"/>
    <mergeCell ref="W130:W131"/>
    <mergeCell ref="X130:X131"/>
    <mergeCell ref="Y130:Y131"/>
    <mergeCell ref="Z130:Z131"/>
    <mergeCell ref="O130:O131"/>
    <mergeCell ref="P130:P131"/>
    <mergeCell ref="Q130:Q131"/>
    <mergeCell ref="R130:R131"/>
    <mergeCell ref="S130:S131"/>
    <mergeCell ref="T130:T131"/>
    <mergeCell ref="I130:I131"/>
    <mergeCell ref="J130:J131"/>
    <mergeCell ref="K130:K131"/>
    <mergeCell ref="L130:L131"/>
    <mergeCell ref="M130:M131"/>
    <mergeCell ref="N130:N131"/>
    <mergeCell ref="Z128:Z129"/>
    <mergeCell ref="AA128:AB129"/>
    <mergeCell ref="AC128:AC129"/>
    <mergeCell ref="B130:B131"/>
    <mergeCell ref="C130:C131"/>
    <mergeCell ref="D130:D131"/>
    <mergeCell ref="E130:E131"/>
    <mergeCell ref="F130:F131"/>
    <mergeCell ref="G130:G131"/>
    <mergeCell ref="H130:H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AC125:AC126"/>
    <mergeCell ref="C127:E127"/>
    <mergeCell ref="G127:I127"/>
    <mergeCell ref="K127:M127"/>
    <mergeCell ref="O127:Q127"/>
    <mergeCell ref="S127:U127"/>
    <mergeCell ref="W127:Y127"/>
    <mergeCell ref="AA127:AC127"/>
    <mergeCell ref="W125:W126"/>
    <mergeCell ref="X125:X126"/>
    <mergeCell ref="Y125:Y126"/>
    <mergeCell ref="Z125:Z126"/>
    <mergeCell ref="AA125:AA126"/>
    <mergeCell ref="AB125:AB126"/>
    <mergeCell ref="Q125:Q126"/>
    <mergeCell ref="R125:R126"/>
    <mergeCell ref="S125:S126"/>
    <mergeCell ref="T125:T126"/>
    <mergeCell ref="U125:U126"/>
    <mergeCell ref="V125:V126"/>
    <mergeCell ref="K125:K126"/>
    <mergeCell ref="L125:L126"/>
    <mergeCell ref="M125:M126"/>
    <mergeCell ref="N125:N126"/>
    <mergeCell ref="O125:O126"/>
    <mergeCell ref="P125:P126"/>
    <mergeCell ref="AC123:AC124"/>
    <mergeCell ref="B125:B126"/>
    <mergeCell ref="C125:C126"/>
    <mergeCell ref="D125:D126"/>
    <mergeCell ref="E125:E126"/>
    <mergeCell ref="F125:F126"/>
    <mergeCell ref="G125:G126"/>
    <mergeCell ref="H125:H126"/>
    <mergeCell ref="I125:I126"/>
    <mergeCell ref="J125:J126"/>
    <mergeCell ref="U123:U124"/>
    <mergeCell ref="V123:V124"/>
    <mergeCell ref="W123:X124"/>
    <mergeCell ref="Y123:Y124"/>
    <mergeCell ref="Z123:Z124"/>
    <mergeCell ref="AA123:AB124"/>
    <mergeCell ref="M123:M124"/>
    <mergeCell ref="N123:N124"/>
    <mergeCell ref="O123:P124"/>
    <mergeCell ref="Q123:Q124"/>
    <mergeCell ref="R123:R124"/>
    <mergeCell ref="S123:T124"/>
    <mergeCell ref="AB121:AB122"/>
    <mergeCell ref="AC121:AC122"/>
    <mergeCell ref="B123:B124"/>
    <mergeCell ref="C123:D124"/>
    <mergeCell ref="E123:E124"/>
    <mergeCell ref="F123:F124"/>
    <mergeCell ref="G123:H124"/>
    <mergeCell ref="I123:I124"/>
    <mergeCell ref="J123:J124"/>
    <mergeCell ref="K123:L124"/>
    <mergeCell ref="V121:V122"/>
    <mergeCell ref="W121:W122"/>
    <mergeCell ref="X121:X122"/>
    <mergeCell ref="Y121:Y122"/>
    <mergeCell ref="Z121:Z122"/>
    <mergeCell ref="AA121:AA122"/>
    <mergeCell ref="P121:P122"/>
    <mergeCell ref="Q121:Q122"/>
    <mergeCell ref="R121:R122"/>
    <mergeCell ref="S121:S122"/>
    <mergeCell ref="T121:T122"/>
    <mergeCell ref="U121:U122"/>
    <mergeCell ref="J121:J122"/>
    <mergeCell ref="K121:K122"/>
    <mergeCell ref="L121:L122"/>
    <mergeCell ref="M121:M122"/>
    <mergeCell ref="N121:N122"/>
    <mergeCell ref="O121:O122"/>
    <mergeCell ref="AA119:AB120"/>
    <mergeCell ref="AC119:AC120"/>
    <mergeCell ref="B121:B122"/>
    <mergeCell ref="C121:C122"/>
    <mergeCell ref="D121:D122"/>
    <mergeCell ref="E121:E122"/>
    <mergeCell ref="F121:F122"/>
    <mergeCell ref="G121:G122"/>
    <mergeCell ref="H121:H122"/>
    <mergeCell ref="I121:I122"/>
    <mergeCell ref="S119:T120"/>
    <mergeCell ref="U119:U120"/>
    <mergeCell ref="V119:V120"/>
    <mergeCell ref="W119:X120"/>
    <mergeCell ref="Y119:Y120"/>
    <mergeCell ref="Z119:Z120"/>
    <mergeCell ref="K119:L120"/>
    <mergeCell ref="M119:M120"/>
    <mergeCell ref="N119:N120"/>
    <mergeCell ref="O119:P120"/>
    <mergeCell ref="Q119:Q120"/>
    <mergeCell ref="R119:R120"/>
    <mergeCell ref="Z117:Z118"/>
    <mergeCell ref="AA117:AB118"/>
    <mergeCell ref="AC117:AC118"/>
    <mergeCell ref="B119:B120"/>
    <mergeCell ref="C119:D120"/>
    <mergeCell ref="E119:E120"/>
    <mergeCell ref="F119:F120"/>
    <mergeCell ref="G119:H120"/>
    <mergeCell ref="I119:I120"/>
    <mergeCell ref="J119:J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V114:V116"/>
    <mergeCell ref="W114:Y116"/>
    <mergeCell ref="Z114:Z116"/>
    <mergeCell ref="AA114:AC116"/>
    <mergeCell ref="B117:B118"/>
    <mergeCell ref="C117:D118"/>
    <mergeCell ref="E117:E118"/>
    <mergeCell ref="F117:F118"/>
    <mergeCell ref="G117:H118"/>
    <mergeCell ref="I117:I118"/>
    <mergeCell ref="N114:N116"/>
    <mergeCell ref="O114:Q114"/>
    <mergeCell ref="O115:Q115"/>
    <mergeCell ref="O116:Q116"/>
    <mergeCell ref="R114:R116"/>
    <mergeCell ref="S114:U116"/>
    <mergeCell ref="G114:I114"/>
    <mergeCell ref="G115:I115"/>
    <mergeCell ref="G116:I116"/>
    <mergeCell ref="J114:J116"/>
    <mergeCell ref="K114:M114"/>
    <mergeCell ref="K115:M115"/>
    <mergeCell ref="K116:M116"/>
    <mergeCell ref="AA105:AA106"/>
    <mergeCell ref="AB105:AB106"/>
    <mergeCell ref="AC105:AC106"/>
    <mergeCell ref="B111:AC111"/>
    <mergeCell ref="C113:AC113"/>
    <mergeCell ref="B114:B116"/>
    <mergeCell ref="C114:E114"/>
    <mergeCell ref="C115:E115"/>
    <mergeCell ref="C116:E116"/>
    <mergeCell ref="F114:F116"/>
    <mergeCell ref="U105:U106"/>
    <mergeCell ref="V105:V106"/>
    <mergeCell ref="W105:W106"/>
    <mergeCell ref="X105:X106"/>
    <mergeCell ref="Y105:Y106"/>
    <mergeCell ref="Z105:Z106"/>
    <mergeCell ref="O105:O106"/>
    <mergeCell ref="P105:P106"/>
    <mergeCell ref="Q105:Q106"/>
    <mergeCell ref="R105:R106"/>
    <mergeCell ref="S105:S106"/>
    <mergeCell ref="T105:T106"/>
    <mergeCell ref="I105:I106"/>
    <mergeCell ref="J105:J106"/>
    <mergeCell ref="K105:K106"/>
    <mergeCell ref="L105:L106"/>
    <mergeCell ref="M105:M106"/>
    <mergeCell ref="N105:N106"/>
    <mergeCell ref="Z103:Z104"/>
    <mergeCell ref="AA103:AB104"/>
    <mergeCell ref="AC103:AC104"/>
    <mergeCell ref="B105:B106"/>
    <mergeCell ref="C105:C106"/>
    <mergeCell ref="D105:D106"/>
    <mergeCell ref="E105:E106"/>
    <mergeCell ref="F105:F106"/>
    <mergeCell ref="G105:G106"/>
    <mergeCell ref="H105:H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V101:V102"/>
    <mergeCell ref="W101:X102"/>
    <mergeCell ref="Y101:Y102"/>
    <mergeCell ref="Z101:Z102"/>
    <mergeCell ref="AA101:AB102"/>
    <mergeCell ref="AC101:AC102"/>
    <mergeCell ref="N101:N102"/>
    <mergeCell ref="O101:P102"/>
    <mergeCell ref="Q101:Q102"/>
    <mergeCell ref="R101:R102"/>
    <mergeCell ref="S101:T102"/>
    <mergeCell ref="U101:U102"/>
    <mergeCell ref="AC99:AC100"/>
    <mergeCell ref="B101:B102"/>
    <mergeCell ref="C101:D102"/>
    <mergeCell ref="E101:E102"/>
    <mergeCell ref="F101:F102"/>
    <mergeCell ref="G101:H102"/>
    <mergeCell ref="I101:I102"/>
    <mergeCell ref="J101:J102"/>
    <mergeCell ref="K101:L102"/>
    <mergeCell ref="M101:M102"/>
    <mergeCell ref="U99:U100"/>
    <mergeCell ref="V99:V100"/>
    <mergeCell ref="W99:X100"/>
    <mergeCell ref="Y99:Y100"/>
    <mergeCell ref="Z99:Z100"/>
    <mergeCell ref="AA99:AB100"/>
    <mergeCell ref="M99:M100"/>
    <mergeCell ref="N99:N100"/>
    <mergeCell ref="O99:P100"/>
    <mergeCell ref="Q99:Q100"/>
    <mergeCell ref="R99:R100"/>
    <mergeCell ref="S99:T100"/>
    <mergeCell ref="AA97:AB98"/>
    <mergeCell ref="AC97:AC98"/>
    <mergeCell ref="B99:B100"/>
    <mergeCell ref="C99:D100"/>
    <mergeCell ref="E99:E100"/>
    <mergeCell ref="F99:F100"/>
    <mergeCell ref="G99:H100"/>
    <mergeCell ref="I99:I100"/>
    <mergeCell ref="J99:J100"/>
    <mergeCell ref="K99:L100"/>
    <mergeCell ref="S97:T98"/>
    <mergeCell ref="U97:U98"/>
    <mergeCell ref="V97:V98"/>
    <mergeCell ref="W97:X98"/>
    <mergeCell ref="Y97:Y98"/>
    <mergeCell ref="Z97:Z98"/>
    <mergeCell ref="K97:L98"/>
    <mergeCell ref="M97:M98"/>
    <mergeCell ref="N97:N98"/>
    <mergeCell ref="O97:P98"/>
    <mergeCell ref="Q97:Q98"/>
    <mergeCell ref="R97:R98"/>
    <mergeCell ref="AA95:AA96"/>
    <mergeCell ref="AB95:AB96"/>
    <mergeCell ref="AC95:AC96"/>
    <mergeCell ref="B97:B98"/>
    <mergeCell ref="C97:D98"/>
    <mergeCell ref="E97:E98"/>
    <mergeCell ref="F97:F98"/>
    <mergeCell ref="G97:H98"/>
    <mergeCell ref="I97:I98"/>
    <mergeCell ref="J97:J98"/>
    <mergeCell ref="U95:U96"/>
    <mergeCell ref="V95:V96"/>
    <mergeCell ref="W95:W96"/>
    <mergeCell ref="X95:X96"/>
    <mergeCell ref="Y95:Y96"/>
    <mergeCell ref="Z95:Z96"/>
    <mergeCell ref="O95:O96"/>
    <mergeCell ref="P95:P96"/>
    <mergeCell ref="Q95:Q96"/>
    <mergeCell ref="R95:R96"/>
    <mergeCell ref="S95:S96"/>
    <mergeCell ref="T95:T96"/>
    <mergeCell ref="I95:I96"/>
    <mergeCell ref="J95:J96"/>
    <mergeCell ref="K95:K96"/>
    <mergeCell ref="L95:L96"/>
    <mergeCell ref="M95:M96"/>
    <mergeCell ref="N95:N96"/>
    <mergeCell ref="Z93:Z94"/>
    <mergeCell ref="AA93:AB94"/>
    <mergeCell ref="AC93:AC94"/>
    <mergeCell ref="B95:B96"/>
    <mergeCell ref="C95:C96"/>
    <mergeCell ref="D95:D96"/>
    <mergeCell ref="E95:E96"/>
    <mergeCell ref="F95:F96"/>
    <mergeCell ref="G95:G96"/>
    <mergeCell ref="H95:H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0:R92"/>
    <mergeCell ref="S90:U92"/>
    <mergeCell ref="V90:V92"/>
    <mergeCell ref="W90:Y92"/>
    <mergeCell ref="Z90:Z92"/>
    <mergeCell ref="AA90:AC92"/>
    <mergeCell ref="J90:J92"/>
    <mergeCell ref="K90:M90"/>
    <mergeCell ref="K91:M91"/>
    <mergeCell ref="K92:M92"/>
    <mergeCell ref="N90:N92"/>
    <mergeCell ref="O90:Q90"/>
    <mergeCell ref="O91:Q91"/>
    <mergeCell ref="O92:Q92"/>
    <mergeCell ref="B90:B92"/>
    <mergeCell ref="C90:E90"/>
    <mergeCell ref="C91:E91"/>
    <mergeCell ref="C92:E92"/>
    <mergeCell ref="F90:F92"/>
    <mergeCell ref="G90:I90"/>
    <mergeCell ref="G91:I91"/>
    <mergeCell ref="G92:I92"/>
    <mergeCell ref="AB83:AB84"/>
    <mergeCell ref="AC83:AC84"/>
    <mergeCell ref="B86:AC86"/>
    <mergeCell ref="B88:B89"/>
    <mergeCell ref="C88:AC88"/>
    <mergeCell ref="C89:AC89"/>
    <mergeCell ref="B85:AD85"/>
    <mergeCell ref="V83:V84"/>
    <mergeCell ref="W83:W84"/>
    <mergeCell ref="X83:X84"/>
    <mergeCell ref="Y83:Y84"/>
    <mergeCell ref="Z83:Z84"/>
    <mergeCell ref="AA83:AA84"/>
    <mergeCell ref="P83:P84"/>
    <mergeCell ref="Q83:Q84"/>
    <mergeCell ref="R83:R84"/>
    <mergeCell ref="S83:S84"/>
    <mergeCell ref="T83:T84"/>
    <mergeCell ref="U83:U84"/>
    <mergeCell ref="J83:J84"/>
    <mergeCell ref="K83:K84"/>
    <mergeCell ref="L83:L84"/>
    <mergeCell ref="M83:M84"/>
    <mergeCell ref="N83:N84"/>
    <mergeCell ref="O83:O84"/>
    <mergeCell ref="AA81:AB82"/>
    <mergeCell ref="AC81:AC82"/>
    <mergeCell ref="B83:B84"/>
    <mergeCell ref="C83:C84"/>
    <mergeCell ref="D83:D84"/>
    <mergeCell ref="E83:E84"/>
    <mergeCell ref="F83:F84"/>
    <mergeCell ref="G83:G84"/>
    <mergeCell ref="H83:H84"/>
    <mergeCell ref="I83:I84"/>
    <mergeCell ref="S81:T82"/>
    <mergeCell ref="U81:U82"/>
    <mergeCell ref="V81:V82"/>
    <mergeCell ref="W81:X82"/>
    <mergeCell ref="Y81:Y82"/>
    <mergeCell ref="Z81:Z82"/>
    <mergeCell ref="K81:L82"/>
    <mergeCell ref="M81:M82"/>
    <mergeCell ref="N81:N82"/>
    <mergeCell ref="O81:P82"/>
    <mergeCell ref="Q81:Q82"/>
    <mergeCell ref="R81:R82"/>
    <mergeCell ref="Z79:Z80"/>
    <mergeCell ref="AA79:AB80"/>
    <mergeCell ref="AC79:AC80"/>
    <mergeCell ref="B81:B82"/>
    <mergeCell ref="C81:D82"/>
    <mergeCell ref="E81:E82"/>
    <mergeCell ref="F81:F82"/>
    <mergeCell ref="G81:H82"/>
    <mergeCell ref="I81:I82"/>
    <mergeCell ref="J81:J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V77:V78"/>
    <mergeCell ref="W77:X78"/>
    <mergeCell ref="Y77:Y78"/>
    <mergeCell ref="Z77:Z78"/>
    <mergeCell ref="AA77:AB78"/>
    <mergeCell ref="AC77:AC78"/>
    <mergeCell ref="N77:N78"/>
    <mergeCell ref="O77:P78"/>
    <mergeCell ref="Q77:Q78"/>
    <mergeCell ref="R77:R78"/>
    <mergeCell ref="S77:T78"/>
    <mergeCell ref="U77:U78"/>
    <mergeCell ref="AC75:AC76"/>
    <mergeCell ref="B77:B78"/>
    <mergeCell ref="C77:D78"/>
    <mergeCell ref="E77:E78"/>
    <mergeCell ref="F77:F78"/>
    <mergeCell ref="G77:H78"/>
    <mergeCell ref="I77:I78"/>
    <mergeCell ref="J77:J78"/>
    <mergeCell ref="K77:L78"/>
    <mergeCell ref="M77:M78"/>
    <mergeCell ref="U75:U76"/>
    <mergeCell ref="V75:V76"/>
    <mergeCell ref="W75:X76"/>
    <mergeCell ref="Y75:Y76"/>
    <mergeCell ref="Z75:Z76"/>
    <mergeCell ref="AA75:AB76"/>
    <mergeCell ref="M75:M76"/>
    <mergeCell ref="N75:N76"/>
    <mergeCell ref="O75:P76"/>
    <mergeCell ref="Q75:Q76"/>
    <mergeCell ref="R75:R76"/>
    <mergeCell ref="S75:T76"/>
    <mergeCell ref="AA73:AB74"/>
    <mergeCell ref="AC73:AC74"/>
    <mergeCell ref="B75:B76"/>
    <mergeCell ref="C75:D76"/>
    <mergeCell ref="E75:E76"/>
    <mergeCell ref="F75:F76"/>
    <mergeCell ref="G75:H76"/>
    <mergeCell ref="I75:I76"/>
    <mergeCell ref="J75:J76"/>
    <mergeCell ref="K75:L76"/>
    <mergeCell ref="S73:T74"/>
    <mergeCell ref="U73:U74"/>
    <mergeCell ref="V73:V74"/>
    <mergeCell ref="W73:X74"/>
    <mergeCell ref="Y73:Y74"/>
    <mergeCell ref="Z73:Z74"/>
    <mergeCell ref="K73:L74"/>
    <mergeCell ref="M73:M74"/>
    <mergeCell ref="N73:N74"/>
    <mergeCell ref="O73:P74"/>
    <mergeCell ref="Q73:Q74"/>
    <mergeCell ref="R73:R74"/>
    <mergeCell ref="AA71:AA72"/>
    <mergeCell ref="AB71:AB72"/>
    <mergeCell ref="AC71:AC72"/>
    <mergeCell ref="B73:B74"/>
    <mergeCell ref="C73:D74"/>
    <mergeCell ref="E73:E74"/>
    <mergeCell ref="F73:F74"/>
    <mergeCell ref="G73:H74"/>
    <mergeCell ref="I73:I74"/>
    <mergeCell ref="J73:J74"/>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Z69:Z70"/>
    <mergeCell ref="AA69:AB70"/>
    <mergeCell ref="AC69:AC70"/>
    <mergeCell ref="B71:B72"/>
    <mergeCell ref="C71:C72"/>
    <mergeCell ref="D71:D72"/>
    <mergeCell ref="E71:E72"/>
    <mergeCell ref="F71:F72"/>
    <mergeCell ref="G71:G72"/>
    <mergeCell ref="H71:H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6:R68"/>
    <mergeCell ref="S66:U68"/>
    <mergeCell ref="V66:V68"/>
    <mergeCell ref="W66:Y68"/>
    <mergeCell ref="Z66:Z68"/>
    <mergeCell ref="AA66:AC68"/>
    <mergeCell ref="J66:J68"/>
    <mergeCell ref="K66:M66"/>
    <mergeCell ref="K67:M67"/>
    <mergeCell ref="K68:M68"/>
    <mergeCell ref="N66:N68"/>
    <mergeCell ref="O66:Q66"/>
    <mergeCell ref="O67:Q67"/>
    <mergeCell ref="O68:Q68"/>
    <mergeCell ref="B66:B68"/>
    <mergeCell ref="C66:E66"/>
    <mergeCell ref="C67:E67"/>
    <mergeCell ref="C68:E68"/>
    <mergeCell ref="F66:F68"/>
    <mergeCell ref="G66:I66"/>
    <mergeCell ref="G67:I67"/>
    <mergeCell ref="G68:I68"/>
    <mergeCell ref="AA59:AA60"/>
    <mergeCell ref="AB59:AB60"/>
    <mergeCell ref="AC59:AC60"/>
    <mergeCell ref="B62:AC62"/>
    <mergeCell ref="B64:B65"/>
    <mergeCell ref="C64:AC64"/>
    <mergeCell ref="C65:AC65"/>
    <mergeCell ref="U59:U60"/>
    <mergeCell ref="V59:V60"/>
    <mergeCell ref="W59:W60"/>
    <mergeCell ref="X59:X60"/>
    <mergeCell ref="Y59:Y60"/>
    <mergeCell ref="Z59:Z60"/>
    <mergeCell ref="O59:O60"/>
    <mergeCell ref="P59:P60"/>
    <mergeCell ref="Q59:Q60"/>
    <mergeCell ref="R59:R60"/>
    <mergeCell ref="S59:S60"/>
    <mergeCell ref="T59:T60"/>
    <mergeCell ref="I59:I60"/>
    <mergeCell ref="J59:J60"/>
    <mergeCell ref="K59:K60"/>
    <mergeCell ref="L59:L60"/>
    <mergeCell ref="M59:M60"/>
    <mergeCell ref="N59:N60"/>
    <mergeCell ref="Z57:Z58"/>
    <mergeCell ref="AA57:AB58"/>
    <mergeCell ref="AC57:AC58"/>
    <mergeCell ref="B59:B60"/>
    <mergeCell ref="C59:C60"/>
    <mergeCell ref="D59:D60"/>
    <mergeCell ref="E59:E60"/>
    <mergeCell ref="F59:F60"/>
    <mergeCell ref="G59:G60"/>
    <mergeCell ref="H59:H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V55:V56"/>
    <mergeCell ref="W55:X56"/>
    <mergeCell ref="Y55:Y56"/>
    <mergeCell ref="Z55:Z56"/>
    <mergeCell ref="AA55:AB56"/>
    <mergeCell ref="AC55:AC56"/>
    <mergeCell ref="N55:N56"/>
    <mergeCell ref="O55:P56"/>
    <mergeCell ref="Q55:Q56"/>
    <mergeCell ref="R55:R56"/>
    <mergeCell ref="S55:T56"/>
    <mergeCell ref="U55:U56"/>
    <mergeCell ref="AC53:AC54"/>
    <mergeCell ref="B55:B56"/>
    <mergeCell ref="C55:D56"/>
    <mergeCell ref="E55:E56"/>
    <mergeCell ref="F55:F56"/>
    <mergeCell ref="G55:H56"/>
    <mergeCell ref="I55:I56"/>
    <mergeCell ref="J55:J56"/>
    <mergeCell ref="K55:L56"/>
    <mergeCell ref="M55:M56"/>
    <mergeCell ref="U53:U54"/>
    <mergeCell ref="V53:V54"/>
    <mergeCell ref="W53:X54"/>
    <mergeCell ref="Y53:Y54"/>
    <mergeCell ref="Z53:Z54"/>
    <mergeCell ref="AA53:AB54"/>
    <mergeCell ref="M53:M54"/>
    <mergeCell ref="N53:N54"/>
    <mergeCell ref="O53:P54"/>
    <mergeCell ref="Q53:Q54"/>
    <mergeCell ref="R53:R54"/>
    <mergeCell ref="S53:T54"/>
    <mergeCell ref="AA51:AB52"/>
    <mergeCell ref="AC51:AC52"/>
    <mergeCell ref="B53:B54"/>
    <mergeCell ref="C53:D54"/>
    <mergeCell ref="E53:E54"/>
    <mergeCell ref="F53:F54"/>
    <mergeCell ref="G53:H54"/>
    <mergeCell ref="I53:I54"/>
    <mergeCell ref="J53:J54"/>
    <mergeCell ref="K53:L54"/>
    <mergeCell ref="S51:T52"/>
    <mergeCell ref="U51:U52"/>
    <mergeCell ref="V51:V52"/>
    <mergeCell ref="W51:X52"/>
    <mergeCell ref="Y51:Y52"/>
    <mergeCell ref="Z51:Z52"/>
    <mergeCell ref="K51:L52"/>
    <mergeCell ref="M51:M52"/>
    <mergeCell ref="N51:N52"/>
    <mergeCell ref="O51:P52"/>
    <mergeCell ref="Q51:Q52"/>
    <mergeCell ref="R51:R52"/>
    <mergeCell ref="AA49:AA50"/>
    <mergeCell ref="AB49:AB50"/>
    <mergeCell ref="AC49:AC50"/>
    <mergeCell ref="B51:B52"/>
    <mergeCell ref="C51:D52"/>
    <mergeCell ref="E51:E52"/>
    <mergeCell ref="F51:F52"/>
    <mergeCell ref="G51:H52"/>
    <mergeCell ref="I51:I52"/>
    <mergeCell ref="J51:J52"/>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Z47:Z48"/>
    <mergeCell ref="AA47:AB48"/>
    <mergeCell ref="AC47:AC48"/>
    <mergeCell ref="B49:B50"/>
    <mergeCell ref="C49:C50"/>
    <mergeCell ref="D49:D50"/>
    <mergeCell ref="E49:E50"/>
    <mergeCell ref="F49:F50"/>
    <mergeCell ref="G49:G50"/>
    <mergeCell ref="H49:H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4:R46"/>
    <mergeCell ref="S44:U46"/>
    <mergeCell ref="V44:V46"/>
    <mergeCell ref="W44:Y46"/>
    <mergeCell ref="Z44:Z46"/>
    <mergeCell ref="AA44:AC46"/>
    <mergeCell ref="J44:J46"/>
    <mergeCell ref="K44:M44"/>
    <mergeCell ref="K45:M45"/>
    <mergeCell ref="K46:M46"/>
    <mergeCell ref="N44:N46"/>
    <mergeCell ref="O44:Q44"/>
    <mergeCell ref="O45:Q45"/>
    <mergeCell ref="O46:Q46"/>
    <mergeCell ref="B44:B46"/>
    <mergeCell ref="C44:E44"/>
    <mergeCell ref="C45:E45"/>
    <mergeCell ref="C46:E46"/>
    <mergeCell ref="F44:F46"/>
    <mergeCell ref="G44:I44"/>
    <mergeCell ref="G45:I45"/>
    <mergeCell ref="G46:I46"/>
    <mergeCell ref="AB37:AB38"/>
    <mergeCell ref="AC37:AC38"/>
    <mergeCell ref="B40:AC40"/>
    <mergeCell ref="B42:B43"/>
    <mergeCell ref="C42:AC42"/>
    <mergeCell ref="C43:AC43"/>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AA35:AB36"/>
    <mergeCell ref="AC35:AC36"/>
    <mergeCell ref="B37:B38"/>
    <mergeCell ref="C37:C38"/>
    <mergeCell ref="D37:D38"/>
    <mergeCell ref="E37:E38"/>
    <mergeCell ref="F37:F38"/>
    <mergeCell ref="G37:G38"/>
    <mergeCell ref="H37:H38"/>
    <mergeCell ref="I37:I38"/>
    <mergeCell ref="S35:T36"/>
    <mergeCell ref="U35:U36"/>
    <mergeCell ref="V35:V36"/>
    <mergeCell ref="W35:X36"/>
    <mergeCell ref="Y35:Y36"/>
    <mergeCell ref="Z35:Z36"/>
    <mergeCell ref="K35:L36"/>
    <mergeCell ref="M35:M36"/>
    <mergeCell ref="N35:N36"/>
    <mergeCell ref="O35:P36"/>
    <mergeCell ref="Q35:Q36"/>
    <mergeCell ref="R35:R36"/>
    <mergeCell ref="Z33:Z34"/>
    <mergeCell ref="AA33:AB34"/>
    <mergeCell ref="AC33:AC34"/>
    <mergeCell ref="B35:B36"/>
    <mergeCell ref="C35:D36"/>
    <mergeCell ref="E35:E36"/>
    <mergeCell ref="F35:F36"/>
    <mergeCell ref="G35:H36"/>
    <mergeCell ref="I35:I36"/>
    <mergeCell ref="J35:J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V31:V32"/>
    <mergeCell ref="W31:X32"/>
    <mergeCell ref="Y31:Y32"/>
    <mergeCell ref="Z31:Z32"/>
    <mergeCell ref="AA31:AB32"/>
    <mergeCell ref="AC31:AC32"/>
    <mergeCell ref="N31:N32"/>
    <mergeCell ref="O31:P32"/>
    <mergeCell ref="Q31:Q32"/>
    <mergeCell ref="R31:R32"/>
    <mergeCell ref="S31:T32"/>
    <mergeCell ref="U31:U32"/>
    <mergeCell ref="AC29:AC30"/>
    <mergeCell ref="B31:B32"/>
    <mergeCell ref="C31:D32"/>
    <mergeCell ref="E31:E32"/>
    <mergeCell ref="F31:F32"/>
    <mergeCell ref="G31:H32"/>
    <mergeCell ref="I31:I32"/>
    <mergeCell ref="J31:J32"/>
    <mergeCell ref="K31:L32"/>
    <mergeCell ref="M31:M32"/>
    <mergeCell ref="U29:U30"/>
    <mergeCell ref="V29:V30"/>
    <mergeCell ref="W29:X30"/>
    <mergeCell ref="Y29:Y30"/>
    <mergeCell ref="Z29:Z30"/>
    <mergeCell ref="AA29:AB30"/>
    <mergeCell ref="M29:M30"/>
    <mergeCell ref="N29:N30"/>
    <mergeCell ref="O29:P30"/>
    <mergeCell ref="Q29:Q30"/>
    <mergeCell ref="R29:R30"/>
    <mergeCell ref="S29:T30"/>
    <mergeCell ref="AA27:AB28"/>
    <mergeCell ref="AC27:AC28"/>
    <mergeCell ref="B29:B30"/>
    <mergeCell ref="C29:D30"/>
    <mergeCell ref="E29:E30"/>
    <mergeCell ref="F29:F30"/>
    <mergeCell ref="G29:H30"/>
    <mergeCell ref="I29:I30"/>
    <mergeCell ref="J29:J30"/>
    <mergeCell ref="K29:L30"/>
    <mergeCell ref="S27:T28"/>
    <mergeCell ref="U27:U28"/>
    <mergeCell ref="V27:V28"/>
    <mergeCell ref="W27:X28"/>
    <mergeCell ref="Y27:Y28"/>
    <mergeCell ref="Z27:Z28"/>
    <mergeCell ref="K27:L28"/>
    <mergeCell ref="M27:M28"/>
    <mergeCell ref="N27:N28"/>
    <mergeCell ref="O27:P28"/>
    <mergeCell ref="Q27:Q28"/>
    <mergeCell ref="R27:R28"/>
    <mergeCell ref="AA25:AA26"/>
    <mergeCell ref="AB25:AB26"/>
    <mergeCell ref="AC25:AC26"/>
    <mergeCell ref="B27:B28"/>
    <mergeCell ref="C27:D28"/>
    <mergeCell ref="E27:E28"/>
    <mergeCell ref="F27:F28"/>
    <mergeCell ref="G27:H28"/>
    <mergeCell ref="I27:I28"/>
    <mergeCell ref="J27:J28"/>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Z23:Z24"/>
    <mergeCell ref="AA23:AB24"/>
    <mergeCell ref="AC23:AC24"/>
    <mergeCell ref="B25:B26"/>
    <mergeCell ref="C25:C26"/>
    <mergeCell ref="D25:D26"/>
    <mergeCell ref="E25:E26"/>
    <mergeCell ref="F25:F26"/>
    <mergeCell ref="G25:G26"/>
    <mergeCell ref="H25:H26"/>
    <mergeCell ref="R23:R24"/>
    <mergeCell ref="S23:T24"/>
    <mergeCell ref="U23:U24"/>
    <mergeCell ref="V23:V24"/>
    <mergeCell ref="W23:X24"/>
    <mergeCell ref="Y23:Y24"/>
    <mergeCell ref="J23:J24"/>
    <mergeCell ref="K23:L24"/>
    <mergeCell ref="M23:M24"/>
    <mergeCell ref="N23:N24"/>
    <mergeCell ref="O23:P24"/>
    <mergeCell ref="Q23:Q24"/>
    <mergeCell ref="V20:V22"/>
    <mergeCell ref="W20:Y22"/>
    <mergeCell ref="Z20:Z22"/>
    <mergeCell ref="AA20:AC22"/>
    <mergeCell ref="B23:B24"/>
    <mergeCell ref="C23:D24"/>
    <mergeCell ref="E23:E24"/>
    <mergeCell ref="F23:F24"/>
    <mergeCell ref="G23:H24"/>
    <mergeCell ref="I23:I24"/>
    <mergeCell ref="N20:N22"/>
    <mergeCell ref="O20:Q20"/>
    <mergeCell ref="O21:Q21"/>
    <mergeCell ref="O22:Q22"/>
    <mergeCell ref="R20:R22"/>
    <mergeCell ref="S20:U22"/>
    <mergeCell ref="G21:I21"/>
    <mergeCell ref="G22:I22"/>
    <mergeCell ref="J20:J22"/>
    <mergeCell ref="K20:M20"/>
    <mergeCell ref="K21:M21"/>
    <mergeCell ref="K22:M22"/>
    <mergeCell ref="B16:AC16"/>
    <mergeCell ref="B18:B19"/>
    <mergeCell ref="C18:AC18"/>
    <mergeCell ref="C19:AC19"/>
    <mergeCell ref="B20:B22"/>
    <mergeCell ref="C20:E20"/>
    <mergeCell ref="C21:E21"/>
    <mergeCell ref="C22:E22"/>
    <mergeCell ref="F20:F22"/>
    <mergeCell ref="G20:I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27" bestFit="1" customWidth="1"/>
    <col min="2" max="2" width="36.5703125" bestFit="1" customWidth="1"/>
    <col min="3" max="3" width="20.140625" customWidth="1"/>
    <col min="4" max="4" width="4.42578125" customWidth="1"/>
    <col min="5" max="5" width="14.42578125" customWidth="1"/>
    <col min="6" max="7" width="20.140625" customWidth="1"/>
    <col min="8" max="8" width="4.42578125" customWidth="1"/>
    <col min="9" max="9" width="14.42578125" customWidth="1"/>
    <col min="10" max="11" width="20.140625" customWidth="1"/>
    <col min="12" max="12" width="4.42578125" customWidth="1"/>
    <col min="13" max="13" width="14.42578125" customWidth="1"/>
    <col min="14" max="15" width="20.140625" customWidth="1"/>
    <col min="16" max="16" width="4.42578125" customWidth="1"/>
    <col min="17" max="17" width="14.42578125" customWidth="1"/>
    <col min="18" max="18" width="20.140625" customWidth="1"/>
  </cols>
  <sheetData>
    <row r="1" spans="1:18" ht="15" customHeight="1">
      <c r="A1" s="7" t="s">
        <v>4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03</v>
      </c>
      <c r="B3" s="43" t="s">
        <v>5</v>
      </c>
      <c r="C3" s="43"/>
      <c r="D3" s="43"/>
      <c r="E3" s="43"/>
      <c r="F3" s="43"/>
      <c r="G3" s="43"/>
      <c r="H3" s="43"/>
      <c r="I3" s="43"/>
      <c r="J3" s="43"/>
      <c r="K3" s="43"/>
      <c r="L3" s="43"/>
      <c r="M3" s="43"/>
      <c r="N3" s="43"/>
      <c r="O3" s="43"/>
      <c r="P3" s="43"/>
      <c r="Q3" s="43"/>
      <c r="R3" s="43"/>
    </row>
    <row r="4" spans="1:18" ht="15" customHeight="1">
      <c r="A4" s="13" t="s">
        <v>402</v>
      </c>
      <c r="B4" s="43" t="s">
        <v>5</v>
      </c>
      <c r="C4" s="43"/>
      <c r="D4" s="43"/>
      <c r="E4" s="43"/>
      <c r="F4" s="43"/>
      <c r="G4" s="43"/>
      <c r="H4" s="43"/>
      <c r="I4" s="43"/>
      <c r="J4" s="43"/>
      <c r="K4" s="43"/>
      <c r="L4" s="43"/>
      <c r="M4" s="43"/>
      <c r="N4" s="43"/>
      <c r="O4" s="43"/>
      <c r="P4" s="43"/>
      <c r="Q4" s="43"/>
      <c r="R4" s="43"/>
    </row>
    <row r="5" spans="1:18">
      <c r="A5" s="13"/>
      <c r="B5" s="44" t="s">
        <v>402</v>
      </c>
      <c r="C5" s="44"/>
      <c r="D5" s="44"/>
      <c r="E5" s="44"/>
      <c r="F5" s="44"/>
      <c r="G5" s="44"/>
      <c r="H5" s="44"/>
      <c r="I5" s="44"/>
      <c r="J5" s="44"/>
      <c r="K5" s="44"/>
      <c r="L5" s="44"/>
      <c r="M5" s="44"/>
      <c r="N5" s="44"/>
      <c r="O5" s="44"/>
      <c r="P5" s="44"/>
      <c r="Q5" s="44"/>
      <c r="R5" s="44"/>
    </row>
    <row r="6" spans="1:18">
      <c r="A6" s="13"/>
      <c r="B6" s="34"/>
      <c r="C6" s="34"/>
      <c r="D6" s="34"/>
      <c r="E6" s="34"/>
      <c r="F6" s="34"/>
      <c r="G6" s="34"/>
      <c r="H6" s="34"/>
      <c r="I6" s="34"/>
      <c r="J6" s="34"/>
      <c r="K6" s="34"/>
      <c r="L6" s="34"/>
      <c r="M6" s="34"/>
      <c r="N6" s="34"/>
      <c r="O6" s="34"/>
      <c r="P6" s="34"/>
      <c r="Q6" s="34"/>
      <c r="R6" s="34"/>
    </row>
    <row r="7" spans="1:18">
      <c r="A7" s="13"/>
      <c r="B7" s="34" t="s">
        <v>404</v>
      </c>
      <c r="C7" s="34"/>
      <c r="D7" s="34"/>
      <c r="E7" s="34"/>
      <c r="F7" s="34"/>
      <c r="G7" s="34"/>
      <c r="H7" s="34"/>
      <c r="I7" s="34"/>
      <c r="J7" s="34"/>
      <c r="K7" s="34"/>
      <c r="L7" s="34"/>
      <c r="M7" s="34"/>
      <c r="N7" s="34"/>
      <c r="O7" s="34"/>
      <c r="P7" s="34"/>
      <c r="Q7" s="34"/>
      <c r="R7" s="34"/>
    </row>
    <row r="8" spans="1:18">
      <c r="A8" s="13"/>
      <c r="B8" s="34"/>
      <c r="C8" s="34"/>
      <c r="D8" s="34"/>
      <c r="E8" s="34"/>
      <c r="F8" s="34"/>
      <c r="G8" s="34"/>
      <c r="H8" s="34"/>
      <c r="I8" s="34"/>
      <c r="J8" s="34"/>
      <c r="K8" s="34"/>
      <c r="L8" s="34"/>
      <c r="M8" s="34"/>
      <c r="N8" s="34"/>
      <c r="O8" s="34"/>
      <c r="P8" s="34"/>
      <c r="Q8" s="34"/>
      <c r="R8" s="34"/>
    </row>
    <row r="9" spans="1:18">
      <c r="A9" s="13"/>
      <c r="B9" s="24"/>
      <c r="C9" s="24"/>
      <c r="D9" s="24"/>
      <c r="E9" s="24"/>
      <c r="F9" s="24"/>
      <c r="G9" s="24"/>
      <c r="H9" s="24"/>
      <c r="I9" s="24"/>
      <c r="J9" s="24"/>
      <c r="K9" s="24"/>
      <c r="L9" s="24"/>
      <c r="M9" s="24"/>
      <c r="N9" s="24"/>
      <c r="O9" s="24"/>
      <c r="P9" s="24"/>
      <c r="Q9" s="24"/>
      <c r="R9" s="24"/>
    </row>
    <row r="10" spans="1:18">
      <c r="A10" s="13"/>
      <c r="B10" s="11"/>
      <c r="C10" s="11"/>
      <c r="D10" s="11"/>
      <c r="E10" s="11"/>
      <c r="F10" s="11"/>
      <c r="G10" s="11"/>
      <c r="H10" s="11"/>
      <c r="I10" s="11"/>
      <c r="J10" s="11"/>
      <c r="K10" s="11"/>
      <c r="L10" s="11"/>
      <c r="M10" s="11"/>
      <c r="N10" s="11"/>
      <c r="O10" s="11"/>
      <c r="P10" s="11"/>
      <c r="Q10" s="11"/>
      <c r="R10" s="11"/>
    </row>
    <row r="11" spans="1:18">
      <c r="A11" s="13"/>
      <c r="B11" s="34"/>
      <c r="C11" s="34"/>
      <c r="D11" s="50" t="s">
        <v>285</v>
      </c>
      <c r="E11" s="50"/>
      <c r="F11" s="50"/>
      <c r="G11" s="50"/>
      <c r="H11" s="50"/>
      <c r="I11" s="50"/>
      <c r="J11" s="50"/>
      <c r="K11" s="34"/>
      <c r="L11" s="50" t="s">
        <v>296</v>
      </c>
      <c r="M11" s="50"/>
      <c r="N11" s="50"/>
      <c r="O11" s="50"/>
      <c r="P11" s="50"/>
      <c r="Q11" s="50"/>
      <c r="R11" s="50"/>
    </row>
    <row r="12" spans="1:18" ht="15.75" thickBot="1">
      <c r="A12" s="13"/>
      <c r="B12" s="34"/>
      <c r="C12" s="34"/>
      <c r="D12" s="25" t="s">
        <v>405</v>
      </c>
      <c r="E12" s="25"/>
      <c r="F12" s="25"/>
      <c r="G12" s="25"/>
      <c r="H12" s="25"/>
      <c r="I12" s="25"/>
      <c r="J12" s="25"/>
      <c r="K12" s="37"/>
      <c r="L12" s="25" t="s">
        <v>405</v>
      </c>
      <c r="M12" s="25"/>
      <c r="N12" s="25"/>
      <c r="O12" s="25"/>
      <c r="P12" s="25"/>
      <c r="Q12" s="25"/>
      <c r="R12" s="25"/>
    </row>
    <row r="13" spans="1:18" ht="27" thickBot="1">
      <c r="A13" s="13"/>
      <c r="B13" s="188" t="s">
        <v>406</v>
      </c>
      <c r="C13" s="12"/>
      <c r="D13" s="190">
        <v>2014</v>
      </c>
      <c r="E13" s="190"/>
      <c r="F13" s="190"/>
      <c r="G13" s="12"/>
      <c r="H13" s="191">
        <v>2013</v>
      </c>
      <c r="I13" s="191"/>
      <c r="J13" s="191"/>
      <c r="K13" s="189"/>
      <c r="L13" s="190">
        <v>2014</v>
      </c>
      <c r="M13" s="190"/>
      <c r="N13" s="190"/>
      <c r="O13" s="12"/>
      <c r="P13" s="191">
        <v>2013</v>
      </c>
      <c r="Q13" s="191"/>
      <c r="R13" s="191"/>
    </row>
    <row r="14" spans="1:18">
      <c r="A14" s="13"/>
      <c r="B14" s="26" t="s">
        <v>407</v>
      </c>
      <c r="C14" s="28"/>
      <c r="D14" s="144"/>
      <c r="E14" s="144"/>
      <c r="F14" s="31"/>
      <c r="G14" s="28"/>
      <c r="H14" s="144"/>
      <c r="I14" s="144"/>
      <c r="J14" s="31"/>
      <c r="K14" s="31"/>
      <c r="L14" s="31"/>
      <c r="M14" s="31"/>
      <c r="N14" s="31"/>
      <c r="O14" s="28"/>
      <c r="P14" s="31"/>
      <c r="Q14" s="31"/>
      <c r="R14" s="31"/>
    </row>
    <row r="15" spans="1:18">
      <c r="A15" s="13"/>
      <c r="B15" s="38"/>
      <c r="C15" s="28"/>
      <c r="D15" s="65"/>
      <c r="E15" s="65"/>
      <c r="F15" s="28"/>
      <c r="G15" s="28"/>
      <c r="H15" s="65"/>
      <c r="I15" s="65"/>
      <c r="J15" s="28"/>
      <c r="K15" s="28"/>
      <c r="L15" s="28"/>
      <c r="M15" s="28"/>
      <c r="N15" s="28"/>
      <c r="O15" s="28"/>
      <c r="P15" s="28"/>
      <c r="Q15" s="28"/>
      <c r="R15" s="28"/>
    </row>
    <row r="16" spans="1:18">
      <c r="A16" s="13"/>
      <c r="B16" s="66" t="s">
        <v>121</v>
      </c>
      <c r="C16" s="34"/>
      <c r="D16" s="149" t="s">
        <v>221</v>
      </c>
      <c r="E16" s="62">
        <v>18303</v>
      </c>
      <c r="F16" s="34"/>
      <c r="G16" s="34"/>
      <c r="H16" s="33" t="s">
        <v>221</v>
      </c>
      <c r="I16" s="63">
        <v>19029</v>
      </c>
      <c r="J16" s="34"/>
      <c r="K16" s="34"/>
      <c r="L16" s="149" t="s">
        <v>221</v>
      </c>
      <c r="M16" s="62">
        <v>59749</v>
      </c>
      <c r="N16" s="34"/>
      <c r="O16" s="34"/>
      <c r="P16" s="33" t="s">
        <v>221</v>
      </c>
      <c r="Q16" s="63">
        <v>59773</v>
      </c>
      <c r="R16" s="34"/>
    </row>
    <row r="17" spans="1:18">
      <c r="A17" s="13"/>
      <c r="B17" s="66"/>
      <c r="C17" s="34"/>
      <c r="D17" s="149"/>
      <c r="E17" s="62"/>
      <c r="F17" s="34"/>
      <c r="G17" s="34"/>
      <c r="H17" s="33"/>
      <c r="I17" s="63"/>
      <c r="J17" s="34"/>
      <c r="K17" s="34"/>
      <c r="L17" s="149"/>
      <c r="M17" s="62"/>
      <c r="N17" s="34"/>
      <c r="O17" s="34"/>
      <c r="P17" s="33"/>
      <c r="Q17" s="63"/>
      <c r="R17" s="34"/>
    </row>
    <row r="18" spans="1:18">
      <c r="A18" s="13"/>
      <c r="B18" s="38" t="s">
        <v>408</v>
      </c>
      <c r="C18" s="28"/>
      <c r="D18" s="64"/>
      <c r="E18" s="64"/>
      <c r="F18" s="28"/>
      <c r="G18" s="28"/>
      <c r="H18" s="65"/>
      <c r="I18" s="65"/>
      <c r="J18" s="28"/>
      <c r="K18" s="28"/>
      <c r="L18" s="28"/>
      <c r="M18" s="28"/>
      <c r="N18" s="28"/>
      <c r="O18" s="28"/>
      <c r="P18" s="28"/>
      <c r="Q18" s="28"/>
      <c r="R18" s="28"/>
    </row>
    <row r="19" spans="1:18">
      <c r="A19" s="13"/>
      <c r="B19" s="38"/>
      <c r="C19" s="28"/>
      <c r="D19" s="64"/>
      <c r="E19" s="64"/>
      <c r="F19" s="28"/>
      <c r="G19" s="28"/>
      <c r="H19" s="65"/>
      <c r="I19" s="65"/>
      <c r="J19" s="28"/>
      <c r="K19" s="28"/>
      <c r="L19" s="28"/>
      <c r="M19" s="28"/>
      <c r="N19" s="28"/>
      <c r="O19" s="28"/>
      <c r="P19" s="28"/>
      <c r="Q19" s="28"/>
      <c r="R19" s="28"/>
    </row>
    <row r="20" spans="1:18" ht="23.25" customHeight="1">
      <c r="A20" s="13"/>
      <c r="B20" s="66" t="s">
        <v>409</v>
      </c>
      <c r="C20" s="34"/>
      <c r="D20" s="62">
        <v>15392421</v>
      </c>
      <c r="E20" s="62"/>
      <c r="F20" s="34"/>
      <c r="G20" s="34"/>
      <c r="H20" s="63">
        <v>15411972</v>
      </c>
      <c r="I20" s="63"/>
      <c r="J20" s="34"/>
      <c r="K20" s="34"/>
      <c r="L20" s="62">
        <v>15395320</v>
      </c>
      <c r="M20" s="62"/>
      <c r="N20" s="34"/>
      <c r="O20" s="34"/>
      <c r="P20" s="63">
        <v>15411981</v>
      </c>
      <c r="Q20" s="63"/>
      <c r="R20" s="34"/>
    </row>
    <row r="21" spans="1:18">
      <c r="A21" s="13"/>
      <c r="B21" s="66"/>
      <c r="C21" s="34"/>
      <c r="D21" s="62"/>
      <c r="E21" s="62"/>
      <c r="F21" s="34"/>
      <c r="G21" s="34"/>
      <c r="H21" s="63"/>
      <c r="I21" s="63"/>
      <c r="J21" s="34"/>
      <c r="K21" s="34"/>
      <c r="L21" s="62"/>
      <c r="M21" s="62"/>
      <c r="N21" s="34"/>
      <c r="O21" s="34"/>
      <c r="P21" s="63"/>
      <c r="Q21" s="63"/>
      <c r="R21" s="34"/>
    </row>
    <row r="22" spans="1:18">
      <c r="A22" s="13"/>
      <c r="B22" s="38" t="s">
        <v>410</v>
      </c>
      <c r="C22" s="28"/>
      <c r="D22" s="58">
        <v>21243</v>
      </c>
      <c r="E22" s="58"/>
      <c r="F22" s="28"/>
      <c r="G22" s="28"/>
      <c r="H22" s="65" t="s">
        <v>223</v>
      </c>
      <c r="I22" s="65"/>
      <c r="J22" s="28"/>
      <c r="K22" s="28"/>
      <c r="L22" s="58">
        <v>18305</v>
      </c>
      <c r="M22" s="58"/>
      <c r="N22" s="28"/>
      <c r="O22" s="28"/>
      <c r="P22" s="65" t="s">
        <v>223</v>
      </c>
      <c r="Q22" s="65"/>
      <c r="R22" s="28"/>
    </row>
    <row r="23" spans="1:18" ht="15.75" thickBot="1">
      <c r="A23" s="13"/>
      <c r="B23" s="38"/>
      <c r="C23" s="28"/>
      <c r="D23" s="192"/>
      <c r="E23" s="192"/>
      <c r="F23" s="98"/>
      <c r="G23" s="28"/>
      <c r="H23" s="164"/>
      <c r="I23" s="164"/>
      <c r="J23" s="98"/>
      <c r="K23" s="28"/>
      <c r="L23" s="192"/>
      <c r="M23" s="192"/>
      <c r="N23" s="98"/>
      <c r="O23" s="28"/>
      <c r="P23" s="164"/>
      <c r="Q23" s="164"/>
      <c r="R23" s="98"/>
    </row>
    <row r="24" spans="1:18" ht="48.75" customHeight="1">
      <c r="A24" s="13"/>
      <c r="B24" s="33" t="s">
        <v>411</v>
      </c>
      <c r="C24" s="34"/>
      <c r="D24" s="151">
        <v>15413664</v>
      </c>
      <c r="E24" s="151"/>
      <c r="F24" s="53"/>
      <c r="G24" s="34"/>
      <c r="H24" s="157">
        <v>15411972</v>
      </c>
      <c r="I24" s="157"/>
      <c r="J24" s="53"/>
      <c r="K24" s="34"/>
      <c r="L24" s="151">
        <v>15413625</v>
      </c>
      <c r="M24" s="151"/>
      <c r="N24" s="53"/>
      <c r="O24" s="34"/>
      <c r="P24" s="157">
        <v>15411981</v>
      </c>
      <c r="Q24" s="157"/>
      <c r="R24" s="53"/>
    </row>
    <row r="25" spans="1:18">
      <c r="A25" s="13"/>
      <c r="B25" s="33"/>
      <c r="C25" s="34"/>
      <c r="D25" s="62"/>
      <c r="E25" s="62"/>
      <c r="F25" s="34"/>
      <c r="G25" s="34"/>
      <c r="H25" s="63"/>
      <c r="I25" s="63"/>
      <c r="J25" s="34"/>
      <c r="K25" s="34"/>
      <c r="L25" s="62"/>
      <c r="M25" s="62"/>
      <c r="N25" s="34"/>
      <c r="O25" s="34"/>
      <c r="P25" s="63"/>
      <c r="Q25" s="63"/>
      <c r="R25" s="34"/>
    </row>
    <row r="26" spans="1:18">
      <c r="A26" s="13"/>
      <c r="B26" s="38" t="s">
        <v>412</v>
      </c>
      <c r="C26" s="28"/>
      <c r="D26" s="64"/>
      <c r="E26" s="64"/>
      <c r="F26" s="28"/>
      <c r="G26" s="28"/>
      <c r="H26" s="65"/>
      <c r="I26" s="65"/>
      <c r="J26" s="28"/>
      <c r="K26" s="28"/>
      <c r="L26" s="28"/>
      <c r="M26" s="28"/>
      <c r="N26" s="28"/>
      <c r="O26" s="28"/>
      <c r="P26" s="28"/>
      <c r="Q26" s="28"/>
      <c r="R26" s="28"/>
    </row>
    <row r="27" spans="1:18">
      <c r="A27" s="13"/>
      <c r="B27" s="38"/>
      <c r="C27" s="28"/>
      <c r="D27" s="64"/>
      <c r="E27" s="64"/>
      <c r="F27" s="28"/>
      <c r="G27" s="28"/>
      <c r="H27" s="65"/>
      <c r="I27" s="65"/>
      <c r="J27" s="28"/>
      <c r="K27" s="28"/>
      <c r="L27" s="28"/>
      <c r="M27" s="28"/>
      <c r="N27" s="28"/>
      <c r="O27" s="28"/>
      <c r="P27" s="28"/>
      <c r="Q27" s="28"/>
      <c r="R27" s="28"/>
    </row>
    <row r="28" spans="1:18">
      <c r="A28" s="13"/>
      <c r="B28" s="66" t="s">
        <v>413</v>
      </c>
      <c r="C28" s="34"/>
      <c r="D28" s="149" t="s">
        <v>221</v>
      </c>
      <c r="E28" s="67">
        <v>1.19</v>
      </c>
      <c r="F28" s="34"/>
      <c r="G28" s="34"/>
      <c r="H28" s="33" t="s">
        <v>221</v>
      </c>
      <c r="I28" s="35">
        <v>1.23</v>
      </c>
      <c r="J28" s="34"/>
      <c r="K28" s="34"/>
      <c r="L28" s="149" t="s">
        <v>221</v>
      </c>
      <c r="M28" s="67">
        <v>3.88</v>
      </c>
      <c r="N28" s="34"/>
      <c r="O28" s="34"/>
      <c r="P28" s="33" t="s">
        <v>221</v>
      </c>
      <c r="Q28" s="35">
        <v>3.88</v>
      </c>
      <c r="R28" s="34"/>
    </row>
    <row r="29" spans="1:18">
      <c r="A29" s="13"/>
      <c r="B29" s="66"/>
      <c r="C29" s="34"/>
      <c r="D29" s="149"/>
      <c r="E29" s="67"/>
      <c r="F29" s="34"/>
      <c r="G29" s="34"/>
      <c r="H29" s="33"/>
      <c r="I29" s="35"/>
      <c r="J29" s="34"/>
      <c r="K29" s="34"/>
      <c r="L29" s="149"/>
      <c r="M29" s="67"/>
      <c r="N29" s="34"/>
      <c r="O29" s="34"/>
      <c r="P29" s="33"/>
      <c r="Q29" s="35"/>
      <c r="R29" s="34"/>
    </row>
    <row r="30" spans="1:18">
      <c r="A30" s="13"/>
      <c r="B30" s="68" t="s">
        <v>414</v>
      </c>
      <c r="C30" s="28"/>
      <c r="D30" s="56" t="s">
        <v>221</v>
      </c>
      <c r="E30" s="64">
        <v>1.19</v>
      </c>
      <c r="F30" s="28"/>
      <c r="G30" s="28"/>
      <c r="H30" s="38" t="s">
        <v>221</v>
      </c>
      <c r="I30" s="65">
        <v>1.23</v>
      </c>
      <c r="J30" s="28"/>
      <c r="K30" s="28"/>
      <c r="L30" s="56" t="s">
        <v>221</v>
      </c>
      <c r="M30" s="64">
        <v>3.88</v>
      </c>
      <c r="N30" s="28"/>
      <c r="O30" s="28"/>
      <c r="P30" s="38" t="s">
        <v>221</v>
      </c>
      <c r="Q30" s="65">
        <v>3.88</v>
      </c>
      <c r="R30" s="28"/>
    </row>
    <row r="31" spans="1:18">
      <c r="A31" s="13"/>
      <c r="B31" s="68"/>
      <c r="C31" s="28"/>
      <c r="D31" s="56"/>
      <c r="E31" s="64"/>
      <c r="F31" s="28"/>
      <c r="G31" s="28"/>
      <c r="H31" s="38"/>
      <c r="I31" s="65"/>
      <c r="J31" s="28"/>
      <c r="K31" s="28"/>
      <c r="L31" s="56"/>
      <c r="M31" s="64"/>
      <c r="N31" s="28"/>
      <c r="O31" s="28"/>
      <c r="P31" s="38"/>
      <c r="Q31" s="65"/>
      <c r="R31" s="28"/>
    </row>
    <row r="32" spans="1:18">
      <c r="A32" s="13"/>
      <c r="B32" s="43"/>
      <c r="C32" s="43"/>
      <c r="D32" s="43"/>
      <c r="E32" s="43"/>
      <c r="F32" s="43"/>
      <c r="G32" s="43"/>
      <c r="H32" s="43"/>
      <c r="I32" s="43"/>
      <c r="J32" s="43"/>
      <c r="K32" s="43"/>
      <c r="L32" s="43"/>
      <c r="M32" s="43"/>
      <c r="N32" s="43"/>
      <c r="O32" s="43"/>
      <c r="P32" s="43"/>
      <c r="Q32" s="43"/>
      <c r="R32" s="43"/>
    </row>
    <row r="33" spans="1:18" ht="25.5" customHeight="1">
      <c r="A33" s="13"/>
      <c r="B33" s="34" t="s">
        <v>415</v>
      </c>
      <c r="C33" s="34"/>
      <c r="D33" s="34"/>
      <c r="E33" s="34"/>
      <c r="F33" s="34"/>
      <c r="G33" s="34"/>
      <c r="H33" s="34"/>
      <c r="I33" s="34"/>
      <c r="J33" s="34"/>
      <c r="K33" s="34"/>
      <c r="L33" s="34"/>
      <c r="M33" s="34"/>
      <c r="N33" s="34"/>
      <c r="O33" s="34"/>
      <c r="P33" s="34"/>
      <c r="Q33" s="34"/>
      <c r="R33" s="34"/>
    </row>
    <row r="34" spans="1:18">
      <c r="A34" s="13"/>
      <c r="B34" s="43"/>
      <c r="C34" s="43"/>
      <c r="D34" s="43"/>
      <c r="E34" s="43"/>
      <c r="F34" s="43"/>
      <c r="G34" s="43"/>
      <c r="H34" s="43"/>
      <c r="I34" s="43"/>
      <c r="J34" s="43"/>
      <c r="K34" s="43"/>
      <c r="L34" s="43"/>
      <c r="M34" s="43"/>
      <c r="N34" s="43"/>
      <c r="O34" s="43"/>
      <c r="P34" s="43"/>
      <c r="Q34" s="43"/>
      <c r="R34" s="43"/>
    </row>
    <row r="35" spans="1:18">
      <c r="A35" s="13"/>
      <c r="B35" s="34" t="s">
        <v>416</v>
      </c>
      <c r="C35" s="34"/>
      <c r="D35" s="34"/>
      <c r="E35" s="34"/>
      <c r="F35" s="34"/>
      <c r="G35" s="34"/>
      <c r="H35" s="34"/>
      <c r="I35" s="34"/>
      <c r="J35" s="34"/>
      <c r="K35" s="34"/>
      <c r="L35" s="34"/>
      <c r="M35" s="34"/>
      <c r="N35" s="34"/>
      <c r="O35" s="34"/>
      <c r="P35" s="34"/>
      <c r="Q35" s="34"/>
      <c r="R35" s="34"/>
    </row>
  </sheetData>
  <mergeCells count="149">
    <mergeCell ref="B33:R33"/>
    <mergeCell ref="B34:R34"/>
    <mergeCell ref="B35:R35"/>
    <mergeCell ref="B4:R4"/>
    <mergeCell ref="B5:R5"/>
    <mergeCell ref="B6:R6"/>
    <mergeCell ref="B7:R7"/>
    <mergeCell ref="B8:R8"/>
    <mergeCell ref="B32:R32"/>
    <mergeCell ref="N30:N31"/>
    <mergeCell ref="O30:O31"/>
    <mergeCell ref="P30:P31"/>
    <mergeCell ref="Q30:Q31"/>
    <mergeCell ref="R30:R31"/>
    <mergeCell ref="A1:A2"/>
    <mergeCell ref="B1:R1"/>
    <mergeCell ref="B2:R2"/>
    <mergeCell ref="B3:R3"/>
    <mergeCell ref="A4:A35"/>
    <mergeCell ref="H30:H31"/>
    <mergeCell ref="I30:I31"/>
    <mergeCell ref="J30:J31"/>
    <mergeCell ref="K30:K31"/>
    <mergeCell ref="L30:L31"/>
    <mergeCell ref="M30:M31"/>
    <mergeCell ref="O28:O29"/>
    <mergeCell ref="P28:P29"/>
    <mergeCell ref="Q28:Q29"/>
    <mergeCell ref="R28:R29"/>
    <mergeCell ref="B30:B31"/>
    <mergeCell ref="C30:C31"/>
    <mergeCell ref="D30:D31"/>
    <mergeCell ref="E30:E31"/>
    <mergeCell ref="F30:F31"/>
    <mergeCell ref="G30:G31"/>
    <mergeCell ref="I28:I29"/>
    <mergeCell ref="J28:J29"/>
    <mergeCell ref="K28:K29"/>
    <mergeCell ref="L28:L29"/>
    <mergeCell ref="M28:M29"/>
    <mergeCell ref="N28:N29"/>
    <mergeCell ref="L26:N27"/>
    <mergeCell ref="O26:O27"/>
    <mergeCell ref="P26:R27"/>
    <mergeCell ref="B28:B29"/>
    <mergeCell ref="C28:C29"/>
    <mergeCell ref="D28:D29"/>
    <mergeCell ref="E28:E29"/>
    <mergeCell ref="F28:F29"/>
    <mergeCell ref="G28:G29"/>
    <mergeCell ref="H28:H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J18:J19"/>
    <mergeCell ref="K18:K19"/>
    <mergeCell ref="L18:N19"/>
    <mergeCell ref="O18:O19"/>
    <mergeCell ref="P18:R19"/>
    <mergeCell ref="B20:B21"/>
    <mergeCell ref="C20:C21"/>
    <mergeCell ref="D20:E21"/>
    <mergeCell ref="F20:F21"/>
    <mergeCell ref="G20:G21"/>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J14:J15"/>
    <mergeCell ref="K14:K15"/>
    <mergeCell ref="L14:N15"/>
    <mergeCell ref="O14:O15"/>
    <mergeCell ref="P14:R15"/>
    <mergeCell ref="B16:B17"/>
    <mergeCell ref="C16:C17"/>
    <mergeCell ref="D16:D17"/>
    <mergeCell ref="E16:E17"/>
    <mergeCell ref="F16:F17"/>
    <mergeCell ref="D13:F13"/>
    <mergeCell ref="H13:J13"/>
    <mergeCell ref="L13:N13"/>
    <mergeCell ref="P13:R13"/>
    <mergeCell ref="B14:B15"/>
    <mergeCell ref="C14:C15"/>
    <mergeCell ref="D14:E15"/>
    <mergeCell ref="F14:F15"/>
    <mergeCell ref="G14:G15"/>
    <mergeCell ref="H14:I15"/>
    <mergeCell ref="B9:R9"/>
    <mergeCell ref="B11:B12"/>
    <mergeCell ref="C11:C12"/>
    <mergeCell ref="D11:J11"/>
    <mergeCell ref="D12:J12"/>
    <mergeCell ref="K11:K12"/>
    <mergeCell ref="L11:R11"/>
    <mergeCell ref="L12:R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cols>
    <col min="1" max="1" width="27.7109375" bestFit="1" customWidth="1"/>
    <col min="2" max="2" width="36.5703125" customWidth="1"/>
    <col min="3" max="3" width="32.42578125" customWidth="1"/>
    <col min="4" max="4" width="6.85546875" customWidth="1"/>
    <col min="5" max="7" width="32.42578125" customWidth="1"/>
    <col min="8" max="8" width="6.85546875" customWidth="1"/>
    <col min="9" max="9" width="23.28515625" customWidth="1"/>
    <col min="10" max="11" width="32.42578125" customWidth="1"/>
    <col min="12" max="12" width="6.85546875" customWidth="1"/>
    <col min="13" max="13" width="23.28515625" customWidth="1"/>
    <col min="14" max="14" width="5.42578125" customWidth="1"/>
    <col min="15" max="15" width="32.42578125" customWidth="1"/>
    <col min="16" max="16" width="6.85546875" customWidth="1"/>
    <col min="17" max="17" width="21.85546875" customWidth="1"/>
    <col min="18" max="18" width="5.42578125" customWidth="1"/>
    <col min="19" max="19" width="32.42578125" customWidth="1"/>
    <col min="20" max="20" width="6.85546875" customWidth="1"/>
    <col min="21" max="22" width="32.42578125" customWidth="1"/>
  </cols>
  <sheetData>
    <row r="1" spans="1:22" ht="15" customHeight="1">
      <c r="A1" s="7" t="s">
        <v>41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18</v>
      </c>
      <c r="B3" s="43" t="s">
        <v>5</v>
      </c>
      <c r="C3" s="43"/>
      <c r="D3" s="43"/>
      <c r="E3" s="43"/>
      <c r="F3" s="43"/>
      <c r="G3" s="43"/>
      <c r="H3" s="43"/>
      <c r="I3" s="43"/>
      <c r="J3" s="43"/>
      <c r="K3" s="43"/>
      <c r="L3" s="43"/>
      <c r="M3" s="43"/>
      <c r="N3" s="43"/>
      <c r="O3" s="43"/>
      <c r="P3" s="43"/>
      <c r="Q3" s="43"/>
      <c r="R3" s="43"/>
      <c r="S3" s="43"/>
      <c r="T3" s="43"/>
      <c r="U3" s="43"/>
      <c r="V3" s="43"/>
    </row>
    <row r="4" spans="1:22" ht="15" customHeight="1">
      <c r="A4" s="13" t="s">
        <v>417</v>
      </c>
      <c r="B4" s="43" t="s">
        <v>5</v>
      </c>
      <c r="C4" s="43"/>
      <c r="D4" s="43"/>
      <c r="E4" s="43"/>
      <c r="F4" s="43"/>
      <c r="G4" s="43"/>
      <c r="H4" s="43"/>
      <c r="I4" s="43"/>
      <c r="J4" s="43"/>
      <c r="K4" s="43"/>
      <c r="L4" s="43"/>
      <c r="M4" s="43"/>
      <c r="N4" s="43"/>
      <c r="O4" s="43"/>
      <c r="P4" s="43"/>
      <c r="Q4" s="43"/>
      <c r="R4" s="43"/>
      <c r="S4" s="43"/>
      <c r="T4" s="43"/>
      <c r="U4" s="43"/>
      <c r="V4" s="43"/>
    </row>
    <row r="5" spans="1:22">
      <c r="A5" s="13"/>
      <c r="B5" s="44" t="s">
        <v>417</v>
      </c>
      <c r="C5" s="44"/>
      <c r="D5" s="44"/>
      <c r="E5" s="44"/>
      <c r="F5" s="44"/>
      <c r="G5" s="44"/>
      <c r="H5" s="44"/>
      <c r="I5" s="44"/>
      <c r="J5" s="44"/>
      <c r="K5" s="44"/>
      <c r="L5" s="44"/>
      <c r="M5" s="44"/>
      <c r="N5" s="44"/>
      <c r="O5" s="44"/>
      <c r="P5" s="44"/>
      <c r="Q5" s="44"/>
      <c r="R5" s="44"/>
      <c r="S5" s="44"/>
      <c r="T5" s="44"/>
      <c r="U5" s="44"/>
      <c r="V5" s="44"/>
    </row>
    <row r="6" spans="1:22">
      <c r="A6" s="13"/>
      <c r="B6" s="34"/>
      <c r="C6" s="34"/>
      <c r="D6" s="34"/>
      <c r="E6" s="34"/>
      <c r="F6" s="34"/>
      <c r="G6" s="34"/>
      <c r="H6" s="34"/>
      <c r="I6" s="34"/>
      <c r="J6" s="34"/>
      <c r="K6" s="34"/>
      <c r="L6" s="34"/>
      <c r="M6" s="34"/>
      <c r="N6" s="34"/>
      <c r="O6" s="34"/>
      <c r="P6" s="34"/>
      <c r="Q6" s="34"/>
      <c r="R6" s="34"/>
      <c r="S6" s="34"/>
      <c r="T6" s="34"/>
      <c r="U6" s="34"/>
      <c r="V6" s="34"/>
    </row>
    <row r="7" spans="1:22">
      <c r="A7" s="13"/>
      <c r="B7" s="34" t="s">
        <v>419</v>
      </c>
      <c r="C7" s="34"/>
      <c r="D7" s="34"/>
      <c r="E7" s="34"/>
      <c r="F7" s="34"/>
      <c r="G7" s="34"/>
      <c r="H7" s="34"/>
      <c r="I7" s="34"/>
      <c r="J7" s="34"/>
      <c r="K7" s="34"/>
      <c r="L7" s="34"/>
      <c r="M7" s="34"/>
      <c r="N7" s="34"/>
      <c r="O7" s="34"/>
      <c r="P7" s="34"/>
      <c r="Q7" s="34"/>
      <c r="R7" s="34"/>
      <c r="S7" s="34"/>
      <c r="T7" s="34"/>
      <c r="U7" s="34"/>
      <c r="V7" s="34"/>
    </row>
    <row r="8" spans="1:22">
      <c r="A8" s="13"/>
      <c r="B8" s="34"/>
      <c r="C8" s="34"/>
      <c r="D8" s="34"/>
      <c r="E8" s="34"/>
      <c r="F8" s="34"/>
      <c r="G8" s="34"/>
      <c r="H8" s="34"/>
      <c r="I8" s="34"/>
      <c r="J8" s="34"/>
      <c r="K8" s="34"/>
      <c r="L8" s="34"/>
      <c r="M8" s="34"/>
      <c r="N8" s="34"/>
      <c r="O8" s="34"/>
      <c r="P8" s="34"/>
      <c r="Q8" s="34"/>
      <c r="R8" s="34"/>
      <c r="S8" s="34"/>
      <c r="T8" s="34"/>
      <c r="U8" s="34"/>
      <c r="V8" s="34"/>
    </row>
    <row r="9" spans="1:22" ht="25.5" customHeight="1">
      <c r="A9" s="13"/>
      <c r="B9" s="34" t="s">
        <v>420</v>
      </c>
      <c r="C9" s="34"/>
      <c r="D9" s="34"/>
      <c r="E9" s="34"/>
      <c r="F9" s="34"/>
      <c r="G9" s="34"/>
      <c r="H9" s="34"/>
      <c r="I9" s="34"/>
      <c r="J9" s="34"/>
      <c r="K9" s="34"/>
      <c r="L9" s="34"/>
      <c r="M9" s="34"/>
      <c r="N9" s="34"/>
      <c r="O9" s="34"/>
      <c r="P9" s="34"/>
      <c r="Q9" s="34"/>
      <c r="R9" s="34"/>
      <c r="S9" s="34"/>
      <c r="T9" s="34"/>
      <c r="U9" s="34"/>
      <c r="V9" s="34"/>
    </row>
    <row r="10" spans="1:22">
      <c r="A10" s="13"/>
      <c r="B10" s="24"/>
      <c r="C10" s="24"/>
      <c r="D10" s="24"/>
      <c r="E10" s="24"/>
      <c r="F10" s="24"/>
      <c r="G10" s="24"/>
      <c r="H10" s="24"/>
      <c r="I10" s="24"/>
      <c r="J10" s="24"/>
      <c r="K10" s="24"/>
      <c r="L10" s="24"/>
      <c r="M10" s="24"/>
      <c r="N10" s="24"/>
      <c r="O10" s="24"/>
      <c r="P10" s="24"/>
      <c r="Q10" s="24"/>
      <c r="R10" s="24"/>
      <c r="S10" s="24"/>
      <c r="T10" s="24"/>
      <c r="U10" s="24"/>
      <c r="V10" s="24"/>
    </row>
    <row r="11" spans="1:22">
      <c r="A11" s="13"/>
      <c r="B11" s="24"/>
      <c r="C11" s="24"/>
      <c r="D11" s="24"/>
      <c r="E11" s="24"/>
      <c r="F11" s="24"/>
      <c r="G11" s="24"/>
      <c r="H11" s="24"/>
      <c r="I11" s="24"/>
      <c r="J11" s="24"/>
      <c r="K11" s="24"/>
      <c r="L11" s="24"/>
      <c r="M11" s="24"/>
      <c r="N11" s="24"/>
      <c r="O11" s="24"/>
      <c r="P11" s="24"/>
      <c r="Q11" s="24"/>
      <c r="R11" s="24"/>
      <c r="S11" s="24"/>
      <c r="T11" s="24"/>
      <c r="U11" s="24"/>
      <c r="V11" s="24"/>
    </row>
    <row r="12" spans="1:22">
      <c r="A12" s="13"/>
      <c r="B12" s="11"/>
      <c r="C12" s="11"/>
      <c r="D12" s="11"/>
      <c r="E12" s="11"/>
      <c r="F12" s="11"/>
      <c r="G12" s="11"/>
      <c r="H12" s="11"/>
      <c r="I12" s="11"/>
      <c r="J12" s="11"/>
      <c r="K12" s="11"/>
      <c r="L12" s="11"/>
      <c r="M12" s="11"/>
      <c r="N12" s="11"/>
      <c r="O12" s="11"/>
      <c r="P12" s="11"/>
      <c r="Q12" s="11"/>
      <c r="R12" s="11"/>
      <c r="S12" s="11"/>
      <c r="T12" s="11"/>
      <c r="U12" s="11"/>
      <c r="V12" s="11"/>
    </row>
    <row r="13" spans="1:22" ht="15.75" thickBot="1">
      <c r="A13" s="13"/>
      <c r="B13" s="14"/>
      <c r="C13" s="12"/>
      <c r="D13" s="25" t="s">
        <v>421</v>
      </c>
      <c r="E13" s="25"/>
      <c r="F13" s="25"/>
      <c r="G13" s="25"/>
      <c r="H13" s="25"/>
      <c r="I13" s="25"/>
      <c r="J13" s="25"/>
      <c r="K13" s="25"/>
      <c r="L13" s="25"/>
      <c r="M13" s="25"/>
      <c r="N13" s="25"/>
      <c r="O13" s="25"/>
      <c r="P13" s="25"/>
      <c r="Q13" s="25"/>
      <c r="R13" s="25"/>
      <c r="S13" s="25"/>
      <c r="T13" s="25"/>
      <c r="U13" s="25"/>
      <c r="V13" s="25"/>
    </row>
    <row r="14" spans="1:22" ht="15.75" thickBot="1">
      <c r="A14" s="13"/>
      <c r="B14" s="188" t="s">
        <v>227</v>
      </c>
      <c r="C14" s="12"/>
      <c r="D14" s="191" t="s">
        <v>422</v>
      </c>
      <c r="E14" s="191"/>
      <c r="F14" s="191"/>
      <c r="G14" s="12"/>
      <c r="H14" s="191" t="s">
        <v>423</v>
      </c>
      <c r="I14" s="191"/>
      <c r="J14" s="191"/>
      <c r="K14" s="12"/>
      <c r="L14" s="191" t="s">
        <v>424</v>
      </c>
      <c r="M14" s="191"/>
      <c r="N14" s="191"/>
      <c r="O14" s="12"/>
      <c r="P14" s="191" t="s">
        <v>425</v>
      </c>
      <c r="Q14" s="191"/>
      <c r="R14" s="191"/>
      <c r="S14" s="12"/>
      <c r="T14" s="191" t="s">
        <v>136</v>
      </c>
      <c r="U14" s="191"/>
      <c r="V14" s="191"/>
    </row>
    <row r="15" spans="1:22">
      <c r="A15" s="13"/>
      <c r="B15" s="26" t="s">
        <v>426</v>
      </c>
      <c r="C15" s="28"/>
      <c r="D15" s="57" t="s">
        <v>221</v>
      </c>
      <c r="E15" s="59">
        <v>55400</v>
      </c>
      <c r="F15" s="31"/>
      <c r="G15" s="28"/>
      <c r="H15" s="57" t="s">
        <v>221</v>
      </c>
      <c r="I15" s="59">
        <v>1838</v>
      </c>
      <c r="J15" s="31"/>
      <c r="K15" s="28"/>
      <c r="L15" s="57" t="s">
        <v>221</v>
      </c>
      <c r="M15" s="141">
        <v>32</v>
      </c>
      <c r="N15" s="31"/>
      <c r="O15" s="28"/>
      <c r="P15" s="57" t="s">
        <v>221</v>
      </c>
      <c r="Q15" s="141" t="s">
        <v>427</v>
      </c>
      <c r="R15" s="57" t="s">
        <v>370</v>
      </c>
      <c r="S15" s="28"/>
      <c r="T15" s="57" t="s">
        <v>221</v>
      </c>
      <c r="U15" s="59">
        <v>56709</v>
      </c>
      <c r="V15" s="31"/>
    </row>
    <row r="16" spans="1:22">
      <c r="A16" s="13"/>
      <c r="B16" s="38"/>
      <c r="C16" s="28"/>
      <c r="D16" s="139"/>
      <c r="E16" s="140"/>
      <c r="F16" s="32"/>
      <c r="G16" s="28"/>
      <c r="H16" s="139"/>
      <c r="I16" s="140"/>
      <c r="J16" s="32"/>
      <c r="K16" s="28"/>
      <c r="L16" s="139"/>
      <c r="M16" s="142"/>
      <c r="N16" s="32"/>
      <c r="O16" s="28"/>
      <c r="P16" s="139"/>
      <c r="Q16" s="142"/>
      <c r="R16" s="139"/>
      <c r="S16" s="28"/>
      <c r="T16" s="56"/>
      <c r="U16" s="58"/>
      <c r="V16" s="28"/>
    </row>
    <row r="17" spans="1:22">
      <c r="A17" s="13"/>
      <c r="B17" s="33" t="s">
        <v>428</v>
      </c>
      <c r="C17" s="34"/>
      <c r="D17" s="62">
        <v>6527</v>
      </c>
      <c r="E17" s="62"/>
      <c r="F17" s="34"/>
      <c r="G17" s="34"/>
      <c r="H17" s="67">
        <v>425</v>
      </c>
      <c r="I17" s="67"/>
      <c r="J17" s="34"/>
      <c r="K17" s="34"/>
      <c r="L17" s="67" t="s">
        <v>429</v>
      </c>
      <c r="M17" s="67"/>
      <c r="N17" s="149" t="s">
        <v>370</v>
      </c>
      <c r="O17" s="34"/>
      <c r="P17" s="67" t="s">
        <v>223</v>
      </c>
      <c r="Q17" s="67"/>
      <c r="R17" s="34"/>
      <c r="S17" s="34"/>
      <c r="T17" s="62">
        <v>4501</v>
      </c>
      <c r="U17" s="62"/>
      <c r="V17" s="34"/>
    </row>
    <row r="18" spans="1:22">
      <c r="A18" s="13"/>
      <c r="B18" s="33"/>
      <c r="C18" s="34"/>
      <c r="D18" s="62"/>
      <c r="E18" s="62"/>
      <c r="F18" s="34"/>
      <c r="G18" s="34"/>
      <c r="H18" s="67"/>
      <c r="I18" s="67"/>
      <c r="J18" s="34"/>
      <c r="K18" s="34"/>
      <c r="L18" s="67"/>
      <c r="M18" s="67"/>
      <c r="N18" s="149"/>
      <c r="O18" s="34"/>
      <c r="P18" s="67"/>
      <c r="Q18" s="67"/>
      <c r="R18" s="34"/>
      <c r="S18" s="34"/>
      <c r="T18" s="62"/>
      <c r="U18" s="62"/>
      <c r="V18" s="34"/>
    </row>
    <row r="19" spans="1:22">
      <c r="A19" s="13"/>
      <c r="B19" s="38" t="s">
        <v>430</v>
      </c>
      <c r="C19" s="28"/>
      <c r="D19" s="58">
        <v>18415</v>
      </c>
      <c r="E19" s="58"/>
      <c r="F19" s="28"/>
      <c r="G19" s="28"/>
      <c r="H19" s="64" t="s">
        <v>223</v>
      </c>
      <c r="I19" s="64"/>
      <c r="J19" s="28"/>
      <c r="K19" s="28"/>
      <c r="L19" s="64">
        <v>892</v>
      </c>
      <c r="M19" s="64"/>
      <c r="N19" s="28"/>
      <c r="O19" s="28"/>
      <c r="P19" s="64">
        <v>89</v>
      </c>
      <c r="Q19" s="64"/>
      <c r="R19" s="28"/>
      <c r="S19" s="28"/>
      <c r="T19" s="58">
        <v>19396</v>
      </c>
      <c r="U19" s="58"/>
      <c r="V19" s="28"/>
    </row>
    <row r="20" spans="1:22">
      <c r="A20" s="13"/>
      <c r="B20" s="38"/>
      <c r="C20" s="28"/>
      <c r="D20" s="58"/>
      <c r="E20" s="58"/>
      <c r="F20" s="28"/>
      <c r="G20" s="28"/>
      <c r="H20" s="64"/>
      <c r="I20" s="64"/>
      <c r="J20" s="28"/>
      <c r="K20" s="28"/>
      <c r="L20" s="64"/>
      <c r="M20" s="64"/>
      <c r="N20" s="28"/>
      <c r="O20" s="28"/>
      <c r="P20" s="64"/>
      <c r="Q20" s="64"/>
      <c r="R20" s="28"/>
      <c r="S20" s="28"/>
      <c r="T20" s="58"/>
      <c r="U20" s="58"/>
      <c r="V20" s="28"/>
    </row>
    <row r="21" spans="1:22">
      <c r="A21" s="13"/>
      <c r="B21" s="33" t="s">
        <v>116</v>
      </c>
      <c r="C21" s="34"/>
      <c r="D21" s="62">
        <v>40923</v>
      </c>
      <c r="E21" s="62"/>
      <c r="F21" s="34"/>
      <c r="G21" s="34"/>
      <c r="H21" s="67">
        <v>774</v>
      </c>
      <c r="I21" s="67"/>
      <c r="J21" s="34"/>
      <c r="K21" s="34"/>
      <c r="L21" s="62">
        <v>3332</v>
      </c>
      <c r="M21" s="62"/>
      <c r="N21" s="34"/>
      <c r="O21" s="34"/>
      <c r="P21" s="62">
        <v>1874</v>
      </c>
      <c r="Q21" s="62"/>
      <c r="R21" s="34"/>
      <c r="S21" s="34"/>
      <c r="T21" s="62">
        <v>46903</v>
      </c>
      <c r="U21" s="62"/>
      <c r="V21" s="34"/>
    </row>
    <row r="22" spans="1:22" ht="15.75" thickBot="1">
      <c r="A22" s="13"/>
      <c r="B22" s="33"/>
      <c r="C22" s="34"/>
      <c r="D22" s="69"/>
      <c r="E22" s="69"/>
      <c r="F22" s="37"/>
      <c r="G22" s="37"/>
      <c r="H22" s="70"/>
      <c r="I22" s="70"/>
      <c r="J22" s="37"/>
      <c r="K22" s="37"/>
      <c r="L22" s="69"/>
      <c r="M22" s="69"/>
      <c r="N22" s="37"/>
      <c r="O22" s="37"/>
      <c r="P22" s="69"/>
      <c r="Q22" s="69"/>
      <c r="R22" s="37"/>
      <c r="S22" s="37"/>
      <c r="T22" s="69"/>
      <c r="U22" s="69"/>
      <c r="V22" s="37"/>
    </row>
    <row r="23" spans="1:22">
      <c r="A23" s="13"/>
      <c r="B23" s="38" t="s">
        <v>431</v>
      </c>
      <c r="C23" s="28"/>
      <c r="D23" s="57" t="s">
        <v>221</v>
      </c>
      <c r="E23" s="59">
        <v>26365</v>
      </c>
      <c r="F23" s="31"/>
      <c r="G23" s="31"/>
      <c r="H23" s="57" t="s">
        <v>221</v>
      </c>
      <c r="I23" s="141">
        <v>639</v>
      </c>
      <c r="J23" s="31"/>
      <c r="K23" s="31"/>
      <c r="L23" s="57" t="s">
        <v>221</v>
      </c>
      <c r="M23" s="141">
        <v>43</v>
      </c>
      <c r="N23" s="31"/>
      <c r="O23" s="31"/>
      <c r="P23" s="57" t="s">
        <v>221</v>
      </c>
      <c r="Q23" s="141" t="s">
        <v>432</v>
      </c>
      <c r="R23" s="57" t="s">
        <v>370</v>
      </c>
      <c r="S23" s="31"/>
      <c r="T23" s="57" t="s">
        <v>221</v>
      </c>
      <c r="U23" s="59">
        <v>24701</v>
      </c>
      <c r="V23" s="31"/>
    </row>
    <row r="24" spans="1:22">
      <c r="A24" s="13"/>
      <c r="B24" s="38"/>
      <c r="C24" s="28"/>
      <c r="D24" s="139"/>
      <c r="E24" s="140"/>
      <c r="F24" s="32"/>
      <c r="G24" s="32"/>
      <c r="H24" s="139"/>
      <c r="I24" s="142"/>
      <c r="J24" s="32"/>
      <c r="K24" s="32"/>
      <c r="L24" s="139"/>
      <c r="M24" s="142"/>
      <c r="N24" s="32"/>
      <c r="O24" s="32"/>
      <c r="P24" s="139"/>
      <c r="Q24" s="142"/>
      <c r="R24" s="139"/>
      <c r="S24" s="32"/>
      <c r="T24" s="139"/>
      <c r="U24" s="140"/>
      <c r="V24" s="32"/>
    </row>
    <row r="25" spans="1:22">
      <c r="A25" s="13"/>
      <c r="B25" s="33" t="s">
        <v>433</v>
      </c>
      <c r="C25" s="34"/>
      <c r="D25" s="62">
        <v>7128</v>
      </c>
      <c r="E25" s="62"/>
      <c r="F25" s="34"/>
      <c r="G25" s="34"/>
      <c r="H25" s="67">
        <v>223</v>
      </c>
      <c r="I25" s="67"/>
      <c r="J25" s="34"/>
      <c r="K25" s="34"/>
      <c r="L25" s="67">
        <v>15</v>
      </c>
      <c r="M25" s="67"/>
      <c r="N25" s="34"/>
      <c r="O25" s="34"/>
      <c r="P25" s="67" t="s">
        <v>434</v>
      </c>
      <c r="Q25" s="67"/>
      <c r="R25" s="149" t="s">
        <v>370</v>
      </c>
      <c r="S25" s="34"/>
      <c r="T25" s="62">
        <v>6398</v>
      </c>
      <c r="U25" s="62"/>
      <c r="V25" s="34"/>
    </row>
    <row r="26" spans="1:22" ht="15.75" thickBot="1">
      <c r="A26" s="13"/>
      <c r="B26" s="33"/>
      <c r="C26" s="34"/>
      <c r="D26" s="69"/>
      <c r="E26" s="69"/>
      <c r="F26" s="37"/>
      <c r="G26" s="34"/>
      <c r="H26" s="70"/>
      <c r="I26" s="70"/>
      <c r="J26" s="37"/>
      <c r="K26" s="34"/>
      <c r="L26" s="70"/>
      <c r="M26" s="70"/>
      <c r="N26" s="37"/>
      <c r="O26" s="34"/>
      <c r="P26" s="70"/>
      <c r="Q26" s="70"/>
      <c r="R26" s="193"/>
      <c r="S26" s="34"/>
      <c r="T26" s="69"/>
      <c r="U26" s="69"/>
      <c r="V26" s="37"/>
    </row>
    <row r="27" spans="1:22">
      <c r="A27" s="13"/>
      <c r="B27" s="38" t="s">
        <v>435</v>
      </c>
      <c r="C27" s="28"/>
      <c r="D27" s="57" t="s">
        <v>221</v>
      </c>
      <c r="E27" s="59">
        <v>19237</v>
      </c>
      <c r="F27" s="31"/>
      <c r="G27" s="28"/>
      <c r="H27" s="57" t="s">
        <v>221</v>
      </c>
      <c r="I27" s="141">
        <v>416</v>
      </c>
      <c r="J27" s="31"/>
      <c r="K27" s="28"/>
      <c r="L27" s="57" t="s">
        <v>221</v>
      </c>
      <c r="M27" s="141">
        <v>28</v>
      </c>
      <c r="N27" s="31"/>
      <c r="O27" s="28"/>
      <c r="P27" s="57" t="s">
        <v>221</v>
      </c>
      <c r="Q27" s="141" t="s">
        <v>436</v>
      </c>
      <c r="R27" s="57" t="s">
        <v>370</v>
      </c>
      <c r="S27" s="28"/>
      <c r="T27" s="57" t="s">
        <v>221</v>
      </c>
      <c r="U27" s="59">
        <v>18303</v>
      </c>
      <c r="V27" s="31"/>
    </row>
    <row r="28" spans="1:22" ht="15.75" thickBot="1">
      <c r="A28" s="13"/>
      <c r="B28" s="38"/>
      <c r="C28" s="28"/>
      <c r="D28" s="194"/>
      <c r="E28" s="192"/>
      <c r="F28" s="98"/>
      <c r="G28" s="28"/>
      <c r="H28" s="194"/>
      <c r="I28" s="163"/>
      <c r="J28" s="98"/>
      <c r="K28" s="28"/>
      <c r="L28" s="194"/>
      <c r="M28" s="163"/>
      <c r="N28" s="98"/>
      <c r="O28" s="28"/>
      <c r="P28" s="194"/>
      <c r="Q28" s="163"/>
      <c r="R28" s="194"/>
      <c r="S28" s="28"/>
      <c r="T28" s="194"/>
      <c r="U28" s="192"/>
      <c r="V28" s="98"/>
    </row>
    <row r="29" spans="1:22">
      <c r="A29" s="13"/>
      <c r="B29" s="12"/>
      <c r="C29" s="12"/>
      <c r="D29" s="53"/>
      <c r="E29" s="53"/>
      <c r="F29" s="53"/>
      <c r="G29" s="12"/>
      <c r="H29" s="53"/>
      <c r="I29" s="53"/>
      <c r="J29" s="53"/>
      <c r="K29" s="12"/>
      <c r="L29" s="53"/>
      <c r="M29" s="53"/>
      <c r="N29" s="53"/>
      <c r="O29" s="12"/>
      <c r="P29" s="53"/>
      <c r="Q29" s="53"/>
      <c r="R29" s="53"/>
      <c r="S29" s="12"/>
      <c r="T29" s="53"/>
      <c r="U29" s="53"/>
      <c r="V29" s="53"/>
    </row>
    <row r="30" spans="1:22">
      <c r="A30" s="13"/>
      <c r="B30" s="38" t="s">
        <v>437</v>
      </c>
      <c r="C30" s="28"/>
      <c r="D30" s="56" t="s">
        <v>221</v>
      </c>
      <c r="E30" s="58">
        <v>6915442</v>
      </c>
      <c r="F30" s="28"/>
      <c r="G30" s="28"/>
      <c r="H30" s="56" t="s">
        <v>221</v>
      </c>
      <c r="I30" s="58">
        <v>41104</v>
      </c>
      <c r="J30" s="28"/>
      <c r="K30" s="28"/>
      <c r="L30" s="56" t="s">
        <v>221</v>
      </c>
      <c r="M30" s="58">
        <v>53025</v>
      </c>
      <c r="N30" s="28"/>
      <c r="O30" s="28"/>
      <c r="P30" s="56" t="s">
        <v>221</v>
      </c>
      <c r="Q30" s="58">
        <v>3701</v>
      </c>
      <c r="R30" s="28"/>
      <c r="S30" s="28"/>
      <c r="T30" s="56" t="s">
        <v>221</v>
      </c>
      <c r="U30" s="58">
        <v>7013272</v>
      </c>
      <c r="V30" s="28"/>
    </row>
    <row r="31" spans="1:22" ht="15.75" thickBot="1">
      <c r="A31" s="13"/>
      <c r="B31" s="38"/>
      <c r="C31" s="28"/>
      <c r="D31" s="194"/>
      <c r="E31" s="192"/>
      <c r="F31" s="98"/>
      <c r="G31" s="28"/>
      <c r="H31" s="194"/>
      <c r="I31" s="192"/>
      <c r="J31" s="98"/>
      <c r="K31" s="28"/>
      <c r="L31" s="194"/>
      <c r="M31" s="192"/>
      <c r="N31" s="98"/>
      <c r="O31" s="28"/>
      <c r="P31" s="194"/>
      <c r="Q31" s="192"/>
      <c r="R31" s="98"/>
      <c r="S31" s="28"/>
      <c r="T31" s="194"/>
      <c r="U31" s="192"/>
      <c r="V31" s="98"/>
    </row>
    <row r="32" spans="1:22">
      <c r="A32" s="13"/>
      <c r="B32" s="34"/>
      <c r="C32" s="34"/>
      <c r="D32" s="34"/>
      <c r="E32" s="34"/>
      <c r="F32" s="34"/>
      <c r="G32" s="34"/>
      <c r="H32" s="34"/>
      <c r="I32" s="34"/>
      <c r="J32" s="34"/>
      <c r="K32" s="34"/>
      <c r="L32" s="34"/>
      <c r="M32" s="34"/>
      <c r="N32" s="34"/>
      <c r="O32" s="34"/>
      <c r="P32" s="34"/>
      <c r="Q32" s="34"/>
      <c r="R32" s="34"/>
      <c r="S32" s="34"/>
      <c r="T32" s="34"/>
      <c r="U32" s="34"/>
      <c r="V32" s="34"/>
    </row>
    <row r="33" spans="1:22">
      <c r="A33" s="13"/>
      <c r="B33" s="24"/>
      <c r="C33" s="24"/>
      <c r="D33" s="24"/>
      <c r="E33" s="24"/>
      <c r="F33" s="24"/>
      <c r="G33" s="24"/>
      <c r="H33" s="24"/>
      <c r="I33" s="24"/>
      <c r="J33" s="24"/>
      <c r="K33" s="24"/>
      <c r="L33" s="24"/>
      <c r="M33" s="24"/>
      <c r="N33" s="24"/>
      <c r="O33" s="24"/>
      <c r="P33" s="24"/>
      <c r="Q33" s="24"/>
      <c r="R33" s="24"/>
      <c r="S33" s="24"/>
      <c r="T33" s="24"/>
      <c r="U33" s="24"/>
      <c r="V33" s="24"/>
    </row>
    <row r="34" spans="1:22">
      <c r="A34" s="13"/>
      <c r="B34" s="11"/>
      <c r="C34" s="11"/>
      <c r="D34" s="11"/>
      <c r="E34" s="11"/>
      <c r="F34" s="11"/>
      <c r="G34" s="11"/>
      <c r="H34" s="11"/>
      <c r="I34" s="11"/>
      <c r="J34" s="11"/>
      <c r="K34" s="11"/>
      <c r="L34" s="11"/>
      <c r="M34" s="11"/>
      <c r="N34" s="11"/>
      <c r="O34" s="11"/>
      <c r="P34" s="11"/>
      <c r="Q34" s="11"/>
      <c r="R34" s="11"/>
      <c r="S34" s="11"/>
      <c r="T34" s="11"/>
      <c r="U34" s="11"/>
      <c r="V34" s="11"/>
    </row>
    <row r="35" spans="1:22" ht="15.75" thickBot="1">
      <c r="A35" s="13"/>
      <c r="B35" s="17"/>
      <c r="C35" s="12"/>
      <c r="D35" s="25" t="s">
        <v>438</v>
      </c>
      <c r="E35" s="25"/>
      <c r="F35" s="25"/>
      <c r="G35" s="25"/>
      <c r="H35" s="25"/>
      <c r="I35" s="25"/>
      <c r="J35" s="25"/>
      <c r="K35" s="25"/>
      <c r="L35" s="25"/>
      <c r="M35" s="25"/>
      <c r="N35" s="25"/>
      <c r="O35" s="25"/>
      <c r="P35" s="25"/>
      <c r="Q35" s="25"/>
      <c r="R35" s="25"/>
      <c r="S35" s="25"/>
      <c r="T35" s="25"/>
      <c r="U35" s="25"/>
      <c r="V35" s="25"/>
    </row>
    <row r="36" spans="1:22" ht="15.75" thickBot="1">
      <c r="A36" s="13"/>
      <c r="B36" s="188" t="s">
        <v>227</v>
      </c>
      <c r="C36" s="12"/>
      <c r="D36" s="191" t="s">
        <v>422</v>
      </c>
      <c r="E36" s="191"/>
      <c r="F36" s="191"/>
      <c r="G36" s="12"/>
      <c r="H36" s="191" t="s">
        <v>423</v>
      </c>
      <c r="I36" s="191"/>
      <c r="J36" s="191"/>
      <c r="K36" s="12"/>
      <c r="L36" s="191" t="s">
        <v>424</v>
      </c>
      <c r="M36" s="191"/>
      <c r="N36" s="191"/>
      <c r="O36" s="12"/>
      <c r="P36" s="191" t="s">
        <v>425</v>
      </c>
      <c r="Q36" s="191"/>
      <c r="R36" s="191"/>
      <c r="S36" s="12"/>
      <c r="T36" s="191" t="s">
        <v>136</v>
      </c>
      <c r="U36" s="191"/>
      <c r="V36" s="191"/>
    </row>
    <row r="37" spans="1:22">
      <c r="A37" s="13"/>
      <c r="B37" s="26" t="s">
        <v>426</v>
      </c>
      <c r="C37" s="28"/>
      <c r="D37" s="26" t="s">
        <v>221</v>
      </c>
      <c r="E37" s="29">
        <v>52348</v>
      </c>
      <c r="F37" s="31"/>
      <c r="G37" s="28"/>
      <c r="H37" s="26" t="s">
        <v>221</v>
      </c>
      <c r="I37" s="29">
        <v>2204</v>
      </c>
      <c r="J37" s="31"/>
      <c r="K37" s="28"/>
      <c r="L37" s="26" t="s">
        <v>221</v>
      </c>
      <c r="M37" s="144" t="s">
        <v>439</v>
      </c>
      <c r="N37" s="26" t="s">
        <v>370</v>
      </c>
      <c r="O37" s="28"/>
      <c r="P37" s="26" t="s">
        <v>221</v>
      </c>
      <c r="Q37" s="144">
        <v>870</v>
      </c>
      <c r="R37" s="31"/>
      <c r="S37" s="28"/>
      <c r="T37" s="26" t="s">
        <v>221</v>
      </c>
      <c r="U37" s="29">
        <v>54960</v>
      </c>
      <c r="V37" s="31"/>
    </row>
    <row r="38" spans="1:22">
      <c r="A38" s="13"/>
      <c r="B38" s="38"/>
      <c r="C38" s="28"/>
      <c r="D38" s="27"/>
      <c r="E38" s="30"/>
      <c r="F38" s="32"/>
      <c r="G38" s="28"/>
      <c r="H38" s="27"/>
      <c r="I38" s="30"/>
      <c r="J38" s="32"/>
      <c r="K38" s="28"/>
      <c r="L38" s="27"/>
      <c r="M38" s="145"/>
      <c r="N38" s="27"/>
      <c r="O38" s="28"/>
      <c r="P38" s="27"/>
      <c r="Q38" s="145"/>
      <c r="R38" s="32"/>
      <c r="S38" s="28"/>
      <c r="T38" s="38"/>
      <c r="U38" s="40"/>
      <c r="V38" s="28"/>
    </row>
    <row r="39" spans="1:22">
      <c r="A39" s="13"/>
      <c r="B39" s="33" t="s">
        <v>428</v>
      </c>
      <c r="C39" s="34"/>
      <c r="D39" s="63">
        <v>6339</v>
      </c>
      <c r="E39" s="63"/>
      <c r="F39" s="34"/>
      <c r="G39" s="34"/>
      <c r="H39" s="35">
        <v>355</v>
      </c>
      <c r="I39" s="35"/>
      <c r="J39" s="34"/>
      <c r="K39" s="34"/>
      <c r="L39" s="35" t="s">
        <v>440</v>
      </c>
      <c r="M39" s="35"/>
      <c r="N39" s="33" t="s">
        <v>370</v>
      </c>
      <c r="O39" s="34"/>
      <c r="P39" s="35" t="s">
        <v>223</v>
      </c>
      <c r="Q39" s="35"/>
      <c r="R39" s="34"/>
      <c r="S39" s="34"/>
      <c r="T39" s="63">
        <v>2498</v>
      </c>
      <c r="U39" s="63"/>
      <c r="V39" s="34"/>
    </row>
    <row r="40" spans="1:22">
      <c r="A40" s="13"/>
      <c r="B40" s="33"/>
      <c r="C40" s="34"/>
      <c r="D40" s="63"/>
      <c r="E40" s="63"/>
      <c r="F40" s="34"/>
      <c r="G40" s="34"/>
      <c r="H40" s="35"/>
      <c r="I40" s="35"/>
      <c r="J40" s="34"/>
      <c r="K40" s="34"/>
      <c r="L40" s="35"/>
      <c r="M40" s="35"/>
      <c r="N40" s="33"/>
      <c r="O40" s="34"/>
      <c r="P40" s="35"/>
      <c r="Q40" s="35"/>
      <c r="R40" s="34"/>
      <c r="S40" s="34"/>
      <c r="T40" s="63"/>
      <c r="U40" s="63"/>
      <c r="V40" s="34"/>
    </row>
    <row r="41" spans="1:22">
      <c r="A41" s="13"/>
      <c r="B41" s="38" t="s">
        <v>430</v>
      </c>
      <c r="C41" s="28"/>
      <c r="D41" s="40">
        <v>16756</v>
      </c>
      <c r="E41" s="40"/>
      <c r="F41" s="28"/>
      <c r="G41" s="28"/>
      <c r="H41" s="65">
        <v>6</v>
      </c>
      <c r="I41" s="65"/>
      <c r="J41" s="28"/>
      <c r="K41" s="28"/>
      <c r="L41" s="65">
        <v>525</v>
      </c>
      <c r="M41" s="65"/>
      <c r="N41" s="28"/>
      <c r="O41" s="28"/>
      <c r="P41" s="65">
        <v>109</v>
      </c>
      <c r="Q41" s="65"/>
      <c r="R41" s="28"/>
      <c r="S41" s="28"/>
      <c r="T41" s="40">
        <v>17396</v>
      </c>
      <c r="U41" s="40"/>
      <c r="V41" s="28"/>
    </row>
    <row r="42" spans="1:22">
      <c r="A42" s="13"/>
      <c r="B42" s="38"/>
      <c r="C42" s="28"/>
      <c r="D42" s="40"/>
      <c r="E42" s="40"/>
      <c r="F42" s="28"/>
      <c r="G42" s="28"/>
      <c r="H42" s="65"/>
      <c r="I42" s="65"/>
      <c r="J42" s="28"/>
      <c r="K42" s="28"/>
      <c r="L42" s="65"/>
      <c r="M42" s="65"/>
      <c r="N42" s="28"/>
      <c r="O42" s="28"/>
      <c r="P42" s="65"/>
      <c r="Q42" s="65"/>
      <c r="R42" s="28"/>
      <c r="S42" s="28"/>
      <c r="T42" s="40"/>
      <c r="U42" s="40"/>
      <c r="V42" s="28"/>
    </row>
    <row r="43" spans="1:22">
      <c r="A43" s="13"/>
      <c r="B43" s="33" t="s">
        <v>116</v>
      </c>
      <c r="C43" s="34"/>
      <c r="D43" s="63">
        <v>39860</v>
      </c>
      <c r="E43" s="63"/>
      <c r="F43" s="34"/>
      <c r="G43" s="34"/>
      <c r="H43" s="35">
        <v>730</v>
      </c>
      <c r="I43" s="35"/>
      <c r="J43" s="34"/>
      <c r="K43" s="34"/>
      <c r="L43" s="63">
        <v>2270</v>
      </c>
      <c r="M43" s="63"/>
      <c r="N43" s="34"/>
      <c r="O43" s="34"/>
      <c r="P43" s="63">
        <v>1855</v>
      </c>
      <c r="Q43" s="63"/>
      <c r="R43" s="34"/>
      <c r="S43" s="34"/>
      <c r="T43" s="63">
        <v>44715</v>
      </c>
      <c r="U43" s="63"/>
      <c r="V43" s="34"/>
    </row>
    <row r="44" spans="1:22" ht="15.75" thickBot="1">
      <c r="A44" s="13"/>
      <c r="B44" s="33"/>
      <c r="C44" s="34"/>
      <c r="D44" s="71"/>
      <c r="E44" s="71"/>
      <c r="F44" s="37"/>
      <c r="G44" s="37"/>
      <c r="H44" s="36"/>
      <c r="I44" s="36"/>
      <c r="J44" s="37"/>
      <c r="K44" s="37"/>
      <c r="L44" s="71"/>
      <c r="M44" s="71"/>
      <c r="N44" s="37"/>
      <c r="O44" s="37"/>
      <c r="P44" s="71"/>
      <c r="Q44" s="71"/>
      <c r="R44" s="37"/>
      <c r="S44" s="37"/>
      <c r="T44" s="71"/>
      <c r="U44" s="71"/>
      <c r="V44" s="37"/>
    </row>
    <row r="45" spans="1:22">
      <c r="A45" s="13"/>
      <c r="B45" s="38" t="s">
        <v>431</v>
      </c>
      <c r="C45" s="28"/>
      <c r="D45" s="26" t="s">
        <v>221</v>
      </c>
      <c r="E45" s="29">
        <v>22905</v>
      </c>
      <c r="F45" s="31"/>
      <c r="G45" s="31"/>
      <c r="H45" s="26" t="s">
        <v>221</v>
      </c>
      <c r="I45" s="29">
        <v>1125</v>
      </c>
      <c r="J45" s="31"/>
      <c r="K45" s="31"/>
      <c r="L45" s="26" t="s">
        <v>221</v>
      </c>
      <c r="M45" s="29">
        <v>1989</v>
      </c>
      <c r="N45" s="31"/>
      <c r="O45" s="31"/>
      <c r="P45" s="26" t="s">
        <v>221</v>
      </c>
      <c r="Q45" s="144" t="s">
        <v>441</v>
      </c>
      <c r="R45" s="26" t="s">
        <v>370</v>
      </c>
      <c r="S45" s="31"/>
      <c r="T45" s="26" t="s">
        <v>221</v>
      </c>
      <c r="U45" s="29">
        <v>25143</v>
      </c>
      <c r="V45" s="31"/>
    </row>
    <row r="46" spans="1:22">
      <c r="A46" s="13"/>
      <c r="B46" s="38"/>
      <c r="C46" s="28"/>
      <c r="D46" s="27"/>
      <c r="E46" s="30"/>
      <c r="F46" s="32"/>
      <c r="G46" s="32"/>
      <c r="H46" s="27"/>
      <c r="I46" s="30"/>
      <c r="J46" s="32"/>
      <c r="K46" s="32"/>
      <c r="L46" s="27"/>
      <c r="M46" s="30"/>
      <c r="N46" s="32"/>
      <c r="O46" s="32"/>
      <c r="P46" s="27"/>
      <c r="Q46" s="145"/>
      <c r="R46" s="27"/>
      <c r="S46" s="32"/>
      <c r="T46" s="27"/>
      <c r="U46" s="30"/>
      <c r="V46" s="32"/>
    </row>
    <row r="47" spans="1:22">
      <c r="A47" s="13"/>
      <c r="B47" s="33" t="s">
        <v>433</v>
      </c>
      <c r="C47" s="34"/>
      <c r="D47" s="63">
        <v>5656</v>
      </c>
      <c r="E47" s="63"/>
      <c r="F47" s="34"/>
      <c r="G47" s="34"/>
      <c r="H47" s="35">
        <v>394</v>
      </c>
      <c r="I47" s="35"/>
      <c r="J47" s="34"/>
      <c r="K47" s="34"/>
      <c r="L47" s="35">
        <v>696</v>
      </c>
      <c r="M47" s="35"/>
      <c r="N47" s="34"/>
      <c r="O47" s="34"/>
      <c r="P47" s="35" t="s">
        <v>442</v>
      </c>
      <c r="Q47" s="35"/>
      <c r="R47" s="33" t="s">
        <v>370</v>
      </c>
      <c r="S47" s="34"/>
      <c r="T47" s="63">
        <v>6114</v>
      </c>
      <c r="U47" s="63"/>
      <c r="V47" s="34"/>
    </row>
    <row r="48" spans="1:22" ht="15.75" thickBot="1">
      <c r="A48" s="13"/>
      <c r="B48" s="33"/>
      <c r="C48" s="34"/>
      <c r="D48" s="71"/>
      <c r="E48" s="71"/>
      <c r="F48" s="37"/>
      <c r="G48" s="34"/>
      <c r="H48" s="36"/>
      <c r="I48" s="36"/>
      <c r="J48" s="37"/>
      <c r="K48" s="34"/>
      <c r="L48" s="36"/>
      <c r="M48" s="36"/>
      <c r="N48" s="37"/>
      <c r="O48" s="34"/>
      <c r="P48" s="36"/>
      <c r="Q48" s="36"/>
      <c r="R48" s="49"/>
      <c r="S48" s="34"/>
      <c r="T48" s="71"/>
      <c r="U48" s="71"/>
      <c r="V48" s="37"/>
    </row>
    <row r="49" spans="1:22">
      <c r="A49" s="13"/>
      <c r="B49" s="38" t="s">
        <v>435</v>
      </c>
      <c r="C49" s="28"/>
      <c r="D49" s="26" t="s">
        <v>221</v>
      </c>
      <c r="E49" s="29">
        <v>17249</v>
      </c>
      <c r="F49" s="31"/>
      <c r="G49" s="28"/>
      <c r="H49" s="26" t="s">
        <v>221</v>
      </c>
      <c r="I49" s="144">
        <v>731</v>
      </c>
      <c r="J49" s="31"/>
      <c r="K49" s="28"/>
      <c r="L49" s="26" t="s">
        <v>221</v>
      </c>
      <c r="M49" s="29">
        <v>1293</v>
      </c>
      <c r="N49" s="31"/>
      <c r="O49" s="28"/>
      <c r="P49" s="26" t="s">
        <v>221</v>
      </c>
      <c r="Q49" s="144" t="s">
        <v>443</v>
      </c>
      <c r="R49" s="26" t="s">
        <v>370</v>
      </c>
      <c r="S49" s="28"/>
      <c r="T49" s="26" t="s">
        <v>221</v>
      </c>
      <c r="U49" s="29">
        <v>19029</v>
      </c>
      <c r="V49" s="31"/>
    </row>
    <row r="50" spans="1:22" ht="15.75" thickBot="1">
      <c r="A50" s="13"/>
      <c r="B50" s="38"/>
      <c r="C50" s="28"/>
      <c r="D50" s="195"/>
      <c r="E50" s="196"/>
      <c r="F50" s="98"/>
      <c r="G50" s="28"/>
      <c r="H50" s="195"/>
      <c r="I50" s="164"/>
      <c r="J50" s="98"/>
      <c r="K50" s="28"/>
      <c r="L50" s="195"/>
      <c r="M50" s="196"/>
      <c r="N50" s="98"/>
      <c r="O50" s="28"/>
      <c r="P50" s="195"/>
      <c r="Q50" s="164"/>
      <c r="R50" s="195"/>
      <c r="S50" s="28"/>
      <c r="T50" s="195"/>
      <c r="U50" s="196"/>
      <c r="V50" s="98"/>
    </row>
    <row r="51" spans="1:22">
      <c r="A51" s="13"/>
      <c r="B51" s="12"/>
      <c r="C51" s="12"/>
      <c r="D51" s="53"/>
      <c r="E51" s="53"/>
      <c r="F51" s="53"/>
      <c r="G51" s="12"/>
      <c r="H51" s="53"/>
      <c r="I51" s="53"/>
      <c r="J51" s="53"/>
      <c r="K51" s="12"/>
      <c r="L51" s="53"/>
      <c r="M51" s="53"/>
      <c r="N51" s="53"/>
      <c r="O51" s="12"/>
      <c r="P51" s="53"/>
      <c r="Q51" s="53"/>
      <c r="R51" s="53"/>
      <c r="S51" s="12"/>
      <c r="T51" s="53"/>
      <c r="U51" s="53"/>
      <c r="V51" s="53"/>
    </row>
    <row r="52" spans="1:22">
      <c r="A52" s="13"/>
      <c r="B52" s="38" t="s">
        <v>444</v>
      </c>
      <c r="C52" s="28"/>
      <c r="D52" s="38" t="s">
        <v>221</v>
      </c>
      <c r="E52" s="40">
        <v>6588368</v>
      </c>
      <c r="F52" s="28"/>
      <c r="G52" s="28"/>
      <c r="H52" s="38" t="s">
        <v>221</v>
      </c>
      <c r="I52" s="40">
        <v>50047</v>
      </c>
      <c r="J52" s="28"/>
      <c r="K52" s="28"/>
      <c r="L52" s="38" t="s">
        <v>221</v>
      </c>
      <c r="M52" s="40">
        <v>77270</v>
      </c>
      <c r="N52" s="28"/>
      <c r="O52" s="28"/>
      <c r="P52" s="38" t="s">
        <v>221</v>
      </c>
      <c r="Q52" s="65" t="s">
        <v>445</v>
      </c>
      <c r="R52" s="38" t="s">
        <v>370</v>
      </c>
      <c r="S52" s="28"/>
      <c r="T52" s="38" t="s">
        <v>221</v>
      </c>
      <c r="U52" s="40">
        <v>6705891</v>
      </c>
      <c r="V52" s="28"/>
    </row>
    <row r="53" spans="1:22" ht="15.75" thickBot="1">
      <c r="A53" s="13"/>
      <c r="B53" s="38"/>
      <c r="C53" s="28"/>
      <c r="D53" s="195"/>
      <c r="E53" s="196"/>
      <c r="F53" s="98"/>
      <c r="G53" s="28"/>
      <c r="H53" s="195"/>
      <c r="I53" s="196"/>
      <c r="J53" s="98"/>
      <c r="K53" s="28"/>
      <c r="L53" s="195"/>
      <c r="M53" s="196"/>
      <c r="N53" s="98"/>
      <c r="O53" s="28"/>
      <c r="P53" s="195"/>
      <c r="Q53" s="164"/>
      <c r="R53" s="195"/>
      <c r="S53" s="28"/>
      <c r="T53" s="195"/>
      <c r="U53" s="196"/>
      <c r="V53" s="98"/>
    </row>
    <row r="54" spans="1:22">
      <c r="A54" s="13"/>
      <c r="B54" s="34"/>
      <c r="C54" s="34"/>
      <c r="D54" s="34"/>
      <c r="E54" s="34"/>
      <c r="F54" s="34"/>
      <c r="G54" s="34"/>
      <c r="H54" s="34"/>
      <c r="I54" s="34"/>
      <c r="J54" s="34"/>
      <c r="K54" s="34"/>
      <c r="L54" s="34"/>
      <c r="M54" s="34"/>
      <c r="N54" s="34"/>
      <c r="O54" s="34"/>
      <c r="P54" s="34"/>
      <c r="Q54" s="34"/>
      <c r="R54" s="34"/>
      <c r="S54" s="34"/>
      <c r="T54" s="34"/>
      <c r="U54" s="34"/>
      <c r="V54" s="34"/>
    </row>
    <row r="55" spans="1:22">
      <c r="A55" s="13"/>
      <c r="B55" s="24"/>
      <c r="C55" s="24"/>
      <c r="D55" s="24"/>
      <c r="E55" s="24"/>
      <c r="F55" s="24"/>
      <c r="G55" s="24"/>
      <c r="H55" s="24"/>
      <c r="I55" s="24"/>
      <c r="J55" s="24"/>
      <c r="K55" s="24"/>
      <c r="L55" s="24"/>
      <c r="M55" s="24"/>
      <c r="N55" s="24"/>
      <c r="O55" s="24"/>
      <c r="P55" s="24"/>
      <c r="Q55" s="24"/>
      <c r="R55" s="24"/>
      <c r="S55" s="24"/>
      <c r="T55" s="24"/>
      <c r="U55" s="24"/>
      <c r="V55" s="24"/>
    </row>
    <row r="56" spans="1:22">
      <c r="A56" s="13"/>
      <c r="B56" s="11"/>
      <c r="C56" s="11"/>
      <c r="D56" s="11"/>
      <c r="E56" s="11"/>
      <c r="F56" s="11"/>
      <c r="G56" s="11"/>
      <c r="H56" s="11"/>
      <c r="I56" s="11"/>
      <c r="J56" s="11"/>
      <c r="K56" s="11"/>
      <c r="L56" s="11"/>
      <c r="M56" s="11"/>
      <c r="N56" s="11"/>
      <c r="O56" s="11"/>
      <c r="P56" s="11"/>
      <c r="Q56" s="11"/>
      <c r="R56" s="11"/>
      <c r="S56" s="11"/>
      <c r="T56" s="11"/>
      <c r="U56" s="11"/>
      <c r="V56" s="11"/>
    </row>
    <row r="57" spans="1:22" ht="15.75" thickBot="1">
      <c r="A57" s="13"/>
      <c r="B57" s="17"/>
      <c r="C57" s="12"/>
      <c r="D57" s="25" t="s">
        <v>446</v>
      </c>
      <c r="E57" s="25"/>
      <c r="F57" s="25"/>
      <c r="G57" s="25"/>
      <c r="H57" s="25"/>
      <c r="I57" s="25"/>
      <c r="J57" s="25"/>
      <c r="K57" s="25"/>
      <c r="L57" s="25"/>
      <c r="M57" s="25"/>
      <c r="N57" s="25"/>
      <c r="O57" s="25"/>
      <c r="P57" s="25"/>
      <c r="Q57" s="25"/>
      <c r="R57" s="25"/>
      <c r="S57" s="25"/>
      <c r="T57" s="25"/>
      <c r="U57" s="25"/>
      <c r="V57" s="25"/>
    </row>
    <row r="58" spans="1:22" ht="15.75" thickBot="1">
      <c r="A58" s="13"/>
      <c r="B58" s="188" t="s">
        <v>227</v>
      </c>
      <c r="C58" s="12"/>
      <c r="D58" s="191" t="s">
        <v>422</v>
      </c>
      <c r="E58" s="191"/>
      <c r="F58" s="191"/>
      <c r="G58" s="12"/>
      <c r="H58" s="191" t="s">
        <v>423</v>
      </c>
      <c r="I58" s="191"/>
      <c r="J58" s="191"/>
      <c r="K58" s="12"/>
      <c r="L58" s="191" t="s">
        <v>424</v>
      </c>
      <c r="M58" s="191"/>
      <c r="N58" s="191"/>
      <c r="O58" s="12"/>
      <c r="P58" s="191" t="s">
        <v>425</v>
      </c>
      <c r="Q58" s="191"/>
      <c r="R58" s="191"/>
      <c r="S58" s="12"/>
      <c r="T58" s="191" t="s">
        <v>136</v>
      </c>
      <c r="U58" s="191"/>
      <c r="V58" s="191"/>
    </row>
    <row r="59" spans="1:22">
      <c r="A59" s="13"/>
      <c r="B59" s="26" t="s">
        <v>426</v>
      </c>
      <c r="C59" s="28"/>
      <c r="D59" s="57" t="s">
        <v>221</v>
      </c>
      <c r="E59" s="59">
        <v>163789</v>
      </c>
      <c r="F59" s="31"/>
      <c r="G59" s="28"/>
      <c r="H59" s="57" t="s">
        <v>221</v>
      </c>
      <c r="I59" s="59">
        <v>5679</v>
      </c>
      <c r="J59" s="31"/>
      <c r="K59" s="28"/>
      <c r="L59" s="57" t="s">
        <v>221</v>
      </c>
      <c r="M59" s="141" t="s">
        <v>447</v>
      </c>
      <c r="N59" s="57" t="s">
        <v>370</v>
      </c>
      <c r="O59" s="28"/>
      <c r="P59" s="57" t="s">
        <v>221</v>
      </c>
      <c r="Q59" s="141" t="s">
        <v>448</v>
      </c>
      <c r="R59" s="57" t="s">
        <v>370</v>
      </c>
      <c r="S59" s="28"/>
      <c r="T59" s="57" t="s">
        <v>221</v>
      </c>
      <c r="U59" s="59">
        <v>167750</v>
      </c>
      <c r="V59" s="31"/>
    </row>
    <row r="60" spans="1:22">
      <c r="A60" s="13"/>
      <c r="B60" s="38"/>
      <c r="C60" s="28"/>
      <c r="D60" s="56"/>
      <c r="E60" s="58"/>
      <c r="F60" s="28"/>
      <c r="G60" s="28"/>
      <c r="H60" s="56"/>
      <c r="I60" s="58"/>
      <c r="J60" s="28"/>
      <c r="K60" s="28"/>
      <c r="L60" s="56"/>
      <c r="M60" s="64"/>
      <c r="N60" s="56"/>
      <c r="O60" s="28"/>
      <c r="P60" s="56"/>
      <c r="Q60" s="64"/>
      <c r="R60" s="56"/>
      <c r="S60" s="28"/>
      <c r="T60" s="139"/>
      <c r="U60" s="140"/>
      <c r="V60" s="32"/>
    </row>
    <row r="61" spans="1:22">
      <c r="A61" s="13"/>
      <c r="B61" s="33" t="s">
        <v>428</v>
      </c>
      <c r="C61" s="34"/>
      <c r="D61" s="62">
        <v>8070</v>
      </c>
      <c r="E61" s="62"/>
      <c r="F61" s="34"/>
      <c r="G61" s="34"/>
      <c r="H61" s="62">
        <v>1014</v>
      </c>
      <c r="I61" s="62"/>
      <c r="J61" s="34"/>
      <c r="K61" s="34"/>
      <c r="L61" s="67" t="s">
        <v>449</v>
      </c>
      <c r="M61" s="67"/>
      <c r="N61" s="149" t="s">
        <v>370</v>
      </c>
      <c r="O61" s="34"/>
      <c r="P61" s="67" t="s">
        <v>223</v>
      </c>
      <c r="Q61" s="67"/>
      <c r="R61" s="34"/>
      <c r="S61" s="34"/>
      <c r="T61" s="62">
        <v>1016</v>
      </c>
      <c r="U61" s="62"/>
      <c r="V61" s="34"/>
    </row>
    <row r="62" spans="1:22">
      <c r="A62" s="13"/>
      <c r="B62" s="33"/>
      <c r="C62" s="34"/>
      <c r="D62" s="62"/>
      <c r="E62" s="62"/>
      <c r="F62" s="34"/>
      <c r="G62" s="34"/>
      <c r="H62" s="62"/>
      <c r="I62" s="62"/>
      <c r="J62" s="34"/>
      <c r="K62" s="34"/>
      <c r="L62" s="67"/>
      <c r="M62" s="67"/>
      <c r="N62" s="149"/>
      <c r="O62" s="34"/>
      <c r="P62" s="67"/>
      <c r="Q62" s="67"/>
      <c r="R62" s="34"/>
      <c r="S62" s="34"/>
      <c r="T62" s="62"/>
      <c r="U62" s="62"/>
      <c r="V62" s="34"/>
    </row>
    <row r="63" spans="1:22">
      <c r="A63" s="13"/>
      <c r="B63" s="38" t="s">
        <v>450</v>
      </c>
      <c r="C63" s="28"/>
      <c r="D63" s="58">
        <v>53027</v>
      </c>
      <c r="E63" s="58"/>
      <c r="F63" s="28"/>
      <c r="G63" s="28"/>
      <c r="H63" s="64">
        <v>1</v>
      </c>
      <c r="I63" s="64"/>
      <c r="J63" s="28"/>
      <c r="K63" s="28"/>
      <c r="L63" s="58">
        <v>2605</v>
      </c>
      <c r="M63" s="58"/>
      <c r="N63" s="28"/>
      <c r="O63" s="28"/>
      <c r="P63" s="64">
        <v>82</v>
      </c>
      <c r="Q63" s="64"/>
      <c r="R63" s="28"/>
      <c r="S63" s="28"/>
      <c r="T63" s="58">
        <v>55715</v>
      </c>
      <c r="U63" s="58"/>
      <c r="V63" s="28"/>
    </row>
    <row r="64" spans="1:22">
      <c r="A64" s="13"/>
      <c r="B64" s="38"/>
      <c r="C64" s="28"/>
      <c r="D64" s="58"/>
      <c r="E64" s="58"/>
      <c r="F64" s="28"/>
      <c r="G64" s="28"/>
      <c r="H64" s="64"/>
      <c r="I64" s="64"/>
      <c r="J64" s="28"/>
      <c r="K64" s="28"/>
      <c r="L64" s="58"/>
      <c r="M64" s="58"/>
      <c r="N64" s="28"/>
      <c r="O64" s="28"/>
      <c r="P64" s="64"/>
      <c r="Q64" s="64"/>
      <c r="R64" s="28"/>
      <c r="S64" s="28"/>
      <c r="T64" s="58"/>
      <c r="U64" s="58"/>
      <c r="V64" s="28"/>
    </row>
    <row r="65" spans="1:22">
      <c r="A65" s="13"/>
      <c r="B65" s="33" t="s">
        <v>116</v>
      </c>
      <c r="C65" s="34"/>
      <c r="D65" s="62">
        <v>125213</v>
      </c>
      <c r="E65" s="62"/>
      <c r="F65" s="34"/>
      <c r="G65" s="34"/>
      <c r="H65" s="62">
        <v>2361</v>
      </c>
      <c r="I65" s="62"/>
      <c r="J65" s="34"/>
      <c r="K65" s="34"/>
      <c r="L65" s="62">
        <v>9266</v>
      </c>
      <c r="M65" s="62"/>
      <c r="N65" s="34"/>
      <c r="O65" s="34"/>
      <c r="P65" s="62">
        <v>5957</v>
      </c>
      <c r="Q65" s="62"/>
      <c r="R65" s="34"/>
      <c r="S65" s="34"/>
      <c r="T65" s="62">
        <v>142797</v>
      </c>
      <c r="U65" s="62"/>
      <c r="V65" s="34"/>
    </row>
    <row r="66" spans="1:22" ht="15.75" thickBot="1">
      <c r="A66" s="13"/>
      <c r="B66" s="33"/>
      <c r="C66" s="34"/>
      <c r="D66" s="69"/>
      <c r="E66" s="69"/>
      <c r="F66" s="37"/>
      <c r="G66" s="37"/>
      <c r="H66" s="69"/>
      <c r="I66" s="69"/>
      <c r="J66" s="37"/>
      <c r="K66" s="37"/>
      <c r="L66" s="69"/>
      <c r="M66" s="69"/>
      <c r="N66" s="37"/>
      <c r="O66" s="37"/>
      <c r="P66" s="69"/>
      <c r="Q66" s="69"/>
      <c r="R66" s="37"/>
      <c r="S66" s="37"/>
      <c r="T66" s="69"/>
      <c r="U66" s="69"/>
      <c r="V66" s="37"/>
    </row>
    <row r="67" spans="1:22">
      <c r="A67" s="13"/>
      <c r="B67" s="38" t="s">
        <v>431</v>
      </c>
      <c r="C67" s="28"/>
      <c r="D67" s="57" t="s">
        <v>221</v>
      </c>
      <c r="E67" s="59">
        <v>83533</v>
      </c>
      <c r="F67" s="31"/>
      <c r="G67" s="31"/>
      <c r="H67" s="57" t="s">
        <v>221</v>
      </c>
      <c r="I67" s="59">
        <v>2305</v>
      </c>
      <c r="J67" s="31"/>
      <c r="K67" s="31"/>
      <c r="L67" s="57" t="s">
        <v>221</v>
      </c>
      <c r="M67" s="59">
        <v>1146</v>
      </c>
      <c r="N67" s="31"/>
      <c r="O67" s="31"/>
      <c r="P67" s="57" t="s">
        <v>221</v>
      </c>
      <c r="Q67" s="141" t="s">
        <v>451</v>
      </c>
      <c r="R67" s="57" t="s">
        <v>370</v>
      </c>
      <c r="S67" s="31"/>
      <c r="T67" s="57" t="s">
        <v>221</v>
      </c>
      <c r="U67" s="59">
        <v>79652</v>
      </c>
      <c r="V67" s="31"/>
    </row>
    <row r="68" spans="1:22">
      <c r="A68" s="13"/>
      <c r="B68" s="38"/>
      <c r="C68" s="28"/>
      <c r="D68" s="139"/>
      <c r="E68" s="140"/>
      <c r="F68" s="32"/>
      <c r="G68" s="32"/>
      <c r="H68" s="139"/>
      <c r="I68" s="140"/>
      <c r="J68" s="32"/>
      <c r="K68" s="32"/>
      <c r="L68" s="139"/>
      <c r="M68" s="140"/>
      <c r="N68" s="32"/>
      <c r="O68" s="32"/>
      <c r="P68" s="139"/>
      <c r="Q68" s="142"/>
      <c r="R68" s="139"/>
      <c r="S68" s="32"/>
      <c r="T68" s="139"/>
      <c r="U68" s="140"/>
      <c r="V68" s="32"/>
    </row>
    <row r="69" spans="1:22">
      <c r="A69" s="13"/>
      <c r="B69" s="33" t="s">
        <v>433</v>
      </c>
      <c r="C69" s="34"/>
      <c r="D69" s="62">
        <v>22500</v>
      </c>
      <c r="E69" s="62"/>
      <c r="F69" s="34"/>
      <c r="G69" s="34"/>
      <c r="H69" s="67">
        <v>807</v>
      </c>
      <c r="I69" s="67"/>
      <c r="J69" s="34"/>
      <c r="K69" s="34"/>
      <c r="L69" s="67">
        <v>401</v>
      </c>
      <c r="M69" s="67"/>
      <c r="N69" s="34"/>
      <c r="O69" s="34"/>
      <c r="P69" s="67" t="s">
        <v>452</v>
      </c>
      <c r="Q69" s="67"/>
      <c r="R69" s="149" t="s">
        <v>370</v>
      </c>
      <c r="S69" s="34"/>
      <c r="T69" s="62">
        <v>19903</v>
      </c>
      <c r="U69" s="62"/>
      <c r="V69" s="34"/>
    </row>
    <row r="70" spans="1:22" ht="15.75" thickBot="1">
      <c r="A70" s="13"/>
      <c r="B70" s="33"/>
      <c r="C70" s="34"/>
      <c r="D70" s="69"/>
      <c r="E70" s="69"/>
      <c r="F70" s="37"/>
      <c r="G70" s="34"/>
      <c r="H70" s="70"/>
      <c r="I70" s="70"/>
      <c r="J70" s="37"/>
      <c r="K70" s="34"/>
      <c r="L70" s="70"/>
      <c r="M70" s="70"/>
      <c r="N70" s="37"/>
      <c r="O70" s="34"/>
      <c r="P70" s="70"/>
      <c r="Q70" s="70"/>
      <c r="R70" s="193"/>
      <c r="S70" s="34"/>
      <c r="T70" s="69"/>
      <c r="U70" s="69"/>
      <c r="V70" s="37"/>
    </row>
    <row r="71" spans="1:22">
      <c r="A71" s="13"/>
      <c r="B71" s="38" t="s">
        <v>435</v>
      </c>
      <c r="C71" s="28"/>
      <c r="D71" s="57" t="s">
        <v>221</v>
      </c>
      <c r="E71" s="59">
        <v>61033</v>
      </c>
      <c r="F71" s="31"/>
      <c r="G71" s="28"/>
      <c r="H71" s="57" t="s">
        <v>221</v>
      </c>
      <c r="I71" s="59">
        <v>1498</v>
      </c>
      <c r="J71" s="31"/>
      <c r="K71" s="28"/>
      <c r="L71" s="57" t="s">
        <v>221</v>
      </c>
      <c r="M71" s="141">
        <v>745</v>
      </c>
      <c r="N71" s="31"/>
      <c r="O71" s="28"/>
      <c r="P71" s="57" t="s">
        <v>221</v>
      </c>
      <c r="Q71" s="141" t="s">
        <v>453</v>
      </c>
      <c r="R71" s="57" t="s">
        <v>370</v>
      </c>
      <c r="S71" s="28"/>
      <c r="T71" s="57" t="s">
        <v>221</v>
      </c>
      <c r="U71" s="59">
        <v>59749</v>
      </c>
      <c r="V71" s="31"/>
    </row>
    <row r="72" spans="1:22" ht="15.75" thickBot="1">
      <c r="A72" s="13"/>
      <c r="B72" s="38"/>
      <c r="C72" s="28"/>
      <c r="D72" s="194"/>
      <c r="E72" s="192"/>
      <c r="F72" s="98"/>
      <c r="G72" s="28"/>
      <c r="H72" s="194"/>
      <c r="I72" s="192"/>
      <c r="J72" s="98"/>
      <c r="K72" s="28"/>
      <c r="L72" s="194"/>
      <c r="M72" s="163"/>
      <c r="N72" s="98"/>
      <c r="O72" s="28"/>
      <c r="P72" s="194"/>
      <c r="Q72" s="163"/>
      <c r="R72" s="194"/>
      <c r="S72" s="28"/>
      <c r="T72" s="194"/>
      <c r="U72" s="192"/>
      <c r="V72" s="98"/>
    </row>
    <row r="73" spans="1:22">
      <c r="A73" s="13"/>
      <c r="B73" s="197"/>
      <c r="C73" s="197"/>
      <c r="D73" s="197"/>
      <c r="E73" s="197"/>
      <c r="F73" s="197"/>
      <c r="G73" s="197"/>
      <c r="H73" s="197"/>
      <c r="I73" s="197"/>
      <c r="J73" s="197"/>
      <c r="K73" s="197"/>
      <c r="L73" s="197"/>
      <c r="M73" s="197"/>
      <c r="N73" s="197"/>
      <c r="O73" s="197"/>
      <c r="P73" s="197"/>
      <c r="Q73" s="197"/>
      <c r="R73" s="197"/>
      <c r="S73" s="197"/>
      <c r="T73" s="197"/>
      <c r="U73" s="197"/>
      <c r="V73" s="197"/>
    </row>
    <row r="74" spans="1:22">
      <c r="A74" s="13"/>
      <c r="B74" s="24"/>
      <c r="C74" s="24"/>
      <c r="D74" s="24"/>
      <c r="E74" s="24"/>
      <c r="F74" s="24"/>
      <c r="G74" s="24"/>
      <c r="H74" s="24"/>
      <c r="I74" s="24"/>
      <c r="J74" s="24"/>
      <c r="K74" s="24"/>
      <c r="L74" s="24"/>
      <c r="M74" s="24"/>
      <c r="N74" s="24"/>
      <c r="O74" s="24"/>
      <c r="P74" s="24"/>
      <c r="Q74" s="24"/>
      <c r="R74" s="24"/>
      <c r="S74" s="24"/>
      <c r="T74" s="24"/>
      <c r="U74" s="24"/>
      <c r="V74" s="24"/>
    </row>
    <row r="75" spans="1:22">
      <c r="A75" s="13"/>
      <c r="B75" s="11"/>
      <c r="C75" s="11"/>
      <c r="D75" s="11"/>
      <c r="E75" s="11"/>
      <c r="F75" s="11"/>
      <c r="G75" s="11"/>
      <c r="H75" s="11"/>
      <c r="I75" s="11"/>
      <c r="J75" s="11"/>
      <c r="K75" s="11"/>
      <c r="L75" s="11"/>
      <c r="M75" s="11"/>
      <c r="N75" s="11"/>
      <c r="O75" s="11"/>
      <c r="P75" s="11"/>
      <c r="Q75" s="11"/>
      <c r="R75" s="11"/>
      <c r="S75" s="11"/>
      <c r="T75" s="11"/>
      <c r="U75" s="11"/>
      <c r="V75" s="11"/>
    </row>
    <row r="76" spans="1:22" ht="15.75" thickBot="1">
      <c r="A76" s="13"/>
      <c r="B76" s="17"/>
      <c r="C76" s="12"/>
      <c r="D76" s="25" t="s">
        <v>454</v>
      </c>
      <c r="E76" s="25"/>
      <c r="F76" s="25"/>
      <c r="G76" s="25"/>
      <c r="H76" s="25"/>
      <c r="I76" s="25"/>
      <c r="J76" s="25"/>
      <c r="K76" s="25"/>
      <c r="L76" s="25"/>
      <c r="M76" s="25"/>
      <c r="N76" s="25"/>
      <c r="O76" s="25"/>
      <c r="P76" s="25"/>
      <c r="Q76" s="25"/>
      <c r="R76" s="25"/>
      <c r="S76" s="25"/>
      <c r="T76" s="25"/>
      <c r="U76" s="25"/>
      <c r="V76" s="25"/>
    </row>
    <row r="77" spans="1:22" ht="15.75" thickBot="1">
      <c r="A77" s="13"/>
      <c r="B77" s="188" t="s">
        <v>227</v>
      </c>
      <c r="C77" s="12"/>
      <c r="D77" s="191" t="s">
        <v>422</v>
      </c>
      <c r="E77" s="191"/>
      <c r="F77" s="191"/>
      <c r="G77" s="12"/>
      <c r="H77" s="191" t="s">
        <v>423</v>
      </c>
      <c r="I77" s="191"/>
      <c r="J77" s="191"/>
      <c r="K77" s="12"/>
      <c r="L77" s="191" t="s">
        <v>424</v>
      </c>
      <c r="M77" s="191"/>
      <c r="N77" s="191"/>
      <c r="O77" s="12"/>
      <c r="P77" s="191" t="s">
        <v>425</v>
      </c>
      <c r="Q77" s="191"/>
      <c r="R77" s="191"/>
      <c r="S77" s="12"/>
      <c r="T77" s="191" t="s">
        <v>136</v>
      </c>
      <c r="U77" s="191"/>
      <c r="V77" s="191"/>
    </row>
    <row r="78" spans="1:22">
      <c r="A78" s="13"/>
      <c r="B78" s="26" t="s">
        <v>426</v>
      </c>
      <c r="C78" s="28"/>
      <c r="D78" s="26" t="s">
        <v>221</v>
      </c>
      <c r="E78" s="29">
        <v>156819</v>
      </c>
      <c r="F78" s="31"/>
      <c r="G78" s="28"/>
      <c r="H78" s="26" t="s">
        <v>221</v>
      </c>
      <c r="I78" s="29">
        <v>6575</v>
      </c>
      <c r="J78" s="31"/>
      <c r="K78" s="28"/>
      <c r="L78" s="26" t="s">
        <v>221</v>
      </c>
      <c r="M78" s="144" t="s">
        <v>455</v>
      </c>
      <c r="N78" s="26" t="s">
        <v>370</v>
      </c>
      <c r="O78" s="28"/>
      <c r="P78" s="26" t="s">
        <v>221</v>
      </c>
      <c r="Q78" s="29">
        <v>3195</v>
      </c>
      <c r="R78" s="31"/>
      <c r="S78" s="28"/>
      <c r="T78" s="26" t="s">
        <v>221</v>
      </c>
      <c r="U78" s="29">
        <v>165125</v>
      </c>
      <c r="V78" s="31"/>
    </row>
    <row r="79" spans="1:22">
      <c r="A79" s="13"/>
      <c r="B79" s="27"/>
      <c r="C79" s="28"/>
      <c r="D79" s="38"/>
      <c r="E79" s="40"/>
      <c r="F79" s="28"/>
      <c r="G79" s="28"/>
      <c r="H79" s="38"/>
      <c r="I79" s="40"/>
      <c r="J79" s="28"/>
      <c r="K79" s="28"/>
      <c r="L79" s="38"/>
      <c r="M79" s="65"/>
      <c r="N79" s="38"/>
      <c r="O79" s="28"/>
      <c r="P79" s="38"/>
      <c r="Q79" s="40"/>
      <c r="R79" s="28"/>
      <c r="S79" s="28"/>
      <c r="T79" s="38"/>
      <c r="U79" s="40"/>
      <c r="V79" s="28"/>
    </row>
    <row r="80" spans="1:22">
      <c r="A80" s="13"/>
      <c r="B80" s="33" t="s">
        <v>428</v>
      </c>
      <c r="C80" s="34"/>
      <c r="D80" s="63">
        <v>11591</v>
      </c>
      <c r="E80" s="63"/>
      <c r="F80" s="34"/>
      <c r="G80" s="34"/>
      <c r="H80" s="35">
        <v>775</v>
      </c>
      <c r="I80" s="35"/>
      <c r="J80" s="34"/>
      <c r="K80" s="34"/>
      <c r="L80" s="35" t="s">
        <v>456</v>
      </c>
      <c r="M80" s="35"/>
      <c r="N80" s="33" t="s">
        <v>370</v>
      </c>
      <c r="O80" s="34"/>
      <c r="P80" s="35" t="s">
        <v>223</v>
      </c>
      <c r="Q80" s="35"/>
      <c r="R80" s="34"/>
      <c r="S80" s="34"/>
      <c r="T80" s="63">
        <v>3500</v>
      </c>
      <c r="U80" s="63"/>
      <c r="V80" s="34"/>
    </row>
    <row r="81" spans="1:22">
      <c r="A81" s="13"/>
      <c r="B81" s="33"/>
      <c r="C81" s="34"/>
      <c r="D81" s="63"/>
      <c r="E81" s="63"/>
      <c r="F81" s="34"/>
      <c r="G81" s="34"/>
      <c r="H81" s="35"/>
      <c r="I81" s="35"/>
      <c r="J81" s="34"/>
      <c r="K81" s="34"/>
      <c r="L81" s="35"/>
      <c r="M81" s="35"/>
      <c r="N81" s="33"/>
      <c r="O81" s="34"/>
      <c r="P81" s="35"/>
      <c r="Q81" s="35"/>
      <c r="R81" s="34"/>
      <c r="S81" s="34"/>
      <c r="T81" s="63"/>
      <c r="U81" s="63"/>
      <c r="V81" s="34"/>
    </row>
    <row r="82" spans="1:22">
      <c r="A82" s="13"/>
      <c r="B82" s="38" t="s">
        <v>430</v>
      </c>
      <c r="C82" s="28"/>
      <c r="D82" s="40">
        <v>53164</v>
      </c>
      <c r="E82" s="40"/>
      <c r="F82" s="28"/>
      <c r="G82" s="28"/>
      <c r="H82" s="65">
        <v>5</v>
      </c>
      <c r="I82" s="65"/>
      <c r="J82" s="28"/>
      <c r="K82" s="28"/>
      <c r="L82" s="40">
        <v>2001</v>
      </c>
      <c r="M82" s="40"/>
      <c r="N82" s="28"/>
      <c r="O82" s="28"/>
      <c r="P82" s="65">
        <v>329</v>
      </c>
      <c r="Q82" s="65"/>
      <c r="R82" s="28"/>
      <c r="S82" s="28"/>
      <c r="T82" s="40">
        <v>55499</v>
      </c>
      <c r="U82" s="40"/>
      <c r="V82" s="28"/>
    </row>
    <row r="83" spans="1:22">
      <c r="A83" s="13"/>
      <c r="B83" s="38"/>
      <c r="C83" s="28"/>
      <c r="D83" s="40"/>
      <c r="E83" s="40"/>
      <c r="F83" s="28"/>
      <c r="G83" s="28"/>
      <c r="H83" s="65"/>
      <c r="I83" s="65"/>
      <c r="J83" s="28"/>
      <c r="K83" s="28"/>
      <c r="L83" s="40"/>
      <c r="M83" s="40"/>
      <c r="N83" s="28"/>
      <c r="O83" s="28"/>
      <c r="P83" s="65"/>
      <c r="Q83" s="65"/>
      <c r="R83" s="28"/>
      <c r="S83" s="28"/>
      <c r="T83" s="40"/>
      <c r="U83" s="40"/>
      <c r="V83" s="28"/>
    </row>
    <row r="84" spans="1:22">
      <c r="A84" s="13"/>
      <c r="B84" s="33" t="s">
        <v>116</v>
      </c>
      <c r="C84" s="34"/>
      <c r="D84" s="63">
        <v>120592</v>
      </c>
      <c r="E84" s="63"/>
      <c r="F84" s="34"/>
      <c r="G84" s="34"/>
      <c r="H84" s="63">
        <v>2326</v>
      </c>
      <c r="I84" s="63"/>
      <c r="J84" s="34"/>
      <c r="K84" s="34"/>
      <c r="L84" s="63">
        <v>9523</v>
      </c>
      <c r="M84" s="63"/>
      <c r="N84" s="34"/>
      <c r="O84" s="34"/>
      <c r="P84" s="63">
        <v>4942</v>
      </c>
      <c r="Q84" s="63"/>
      <c r="R84" s="34"/>
      <c r="S84" s="34"/>
      <c r="T84" s="63">
        <v>137383</v>
      </c>
      <c r="U84" s="63"/>
      <c r="V84" s="34"/>
    </row>
    <row r="85" spans="1:22" ht="15.75" thickBot="1">
      <c r="A85" s="13"/>
      <c r="B85" s="33"/>
      <c r="C85" s="34"/>
      <c r="D85" s="71"/>
      <c r="E85" s="71"/>
      <c r="F85" s="37"/>
      <c r="G85" s="37"/>
      <c r="H85" s="71"/>
      <c r="I85" s="71"/>
      <c r="J85" s="37"/>
      <c r="K85" s="37"/>
      <c r="L85" s="71"/>
      <c r="M85" s="71"/>
      <c r="N85" s="37"/>
      <c r="O85" s="37"/>
      <c r="P85" s="71"/>
      <c r="Q85" s="71"/>
      <c r="R85" s="37"/>
      <c r="S85" s="37"/>
      <c r="T85" s="71"/>
      <c r="U85" s="71"/>
      <c r="V85" s="37"/>
    </row>
    <row r="86" spans="1:22">
      <c r="A86" s="13"/>
      <c r="B86" s="38" t="s">
        <v>431</v>
      </c>
      <c r="C86" s="28"/>
      <c r="D86" s="26" t="s">
        <v>221</v>
      </c>
      <c r="E86" s="29">
        <v>77800</v>
      </c>
      <c r="F86" s="31"/>
      <c r="G86" s="31"/>
      <c r="H86" s="26" t="s">
        <v>221</v>
      </c>
      <c r="I86" s="29">
        <v>3479</v>
      </c>
      <c r="J86" s="31"/>
      <c r="K86" s="31"/>
      <c r="L86" s="26" t="s">
        <v>221</v>
      </c>
      <c r="M86" s="144" t="s">
        <v>457</v>
      </c>
      <c r="N86" s="26" t="s">
        <v>370</v>
      </c>
      <c r="O86" s="31"/>
      <c r="P86" s="26" t="s">
        <v>221</v>
      </c>
      <c r="Q86" s="144" t="s">
        <v>458</v>
      </c>
      <c r="R86" s="26" t="s">
        <v>370</v>
      </c>
      <c r="S86" s="31"/>
      <c r="T86" s="26" t="s">
        <v>221</v>
      </c>
      <c r="U86" s="29">
        <v>79741</v>
      </c>
      <c r="V86" s="31"/>
    </row>
    <row r="87" spans="1:22">
      <c r="A87" s="13"/>
      <c r="B87" s="38"/>
      <c r="C87" s="28"/>
      <c r="D87" s="27"/>
      <c r="E87" s="30"/>
      <c r="F87" s="32"/>
      <c r="G87" s="32"/>
      <c r="H87" s="27"/>
      <c r="I87" s="30"/>
      <c r="J87" s="32"/>
      <c r="K87" s="32"/>
      <c r="L87" s="38"/>
      <c r="M87" s="65"/>
      <c r="N87" s="38"/>
      <c r="O87" s="32"/>
      <c r="P87" s="27"/>
      <c r="Q87" s="145"/>
      <c r="R87" s="27"/>
      <c r="S87" s="32"/>
      <c r="T87" s="27"/>
      <c r="U87" s="30"/>
      <c r="V87" s="32"/>
    </row>
    <row r="88" spans="1:22">
      <c r="A88" s="13"/>
      <c r="B88" s="33" t="s">
        <v>433</v>
      </c>
      <c r="C88" s="34"/>
      <c r="D88" s="63">
        <v>20289</v>
      </c>
      <c r="E88" s="63"/>
      <c r="F88" s="34"/>
      <c r="G88" s="34"/>
      <c r="H88" s="63">
        <v>1218</v>
      </c>
      <c r="I88" s="63"/>
      <c r="J88" s="34"/>
      <c r="K88" s="34"/>
      <c r="L88" s="35" t="s">
        <v>459</v>
      </c>
      <c r="M88" s="35"/>
      <c r="N88" s="33" t="s">
        <v>370</v>
      </c>
      <c r="O88" s="34"/>
      <c r="P88" s="35" t="s">
        <v>460</v>
      </c>
      <c r="Q88" s="35"/>
      <c r="R88" s="33" t="s">
        <v>370</v>
      </c>
      <c r="S88" s="34"/>
      <c r="T88" s="63">
        <v>19968</v>
      </c>
      <c r="U88" s="63"/>
      <c r="V88" s="34"/>
    </row>
    <row r="89" spans="1:22" ht="15.75" thickBot="1">
      <c r="A89" s="13"/>
      <c r="B89" s="33"/>
      <c r="C89" s="34"/>
      <c r="D89" s="71"/>
      <c r="E89" s="71"/>
      <c r="F89" s="37"/>
      <c r="G89" s="34"/>
      <c r="H89" s="71"/>
      <c r="I89" s="71"/>
      <c r="J89" s="37"/>
      <c r="K89" s="34"/>
      <c r="L89" s="36"/>
      <c r="M89" s="36"/>
      <c r="N89" s="49"/>
      <c r="O89" s="34"/>
      <c r="P89" s="36"/>
      <c r="Q89" s="36"/>
      <c r="R89" s="49"/>
      <c r="S89" s="34"/>
      <c r="T89" s="71"/>
      <c r="U89" s="71"/>
      <c r="V89" s="37"/>
    </row>
    <row r="90" spans="1:22">
      <c r="A90" s="13"/>
      <c r="B90" s="38" t="s">
        <v>435</v>
      </c>
      <c r="C90" s="28"/>
      <c r="D90" s="26" t="s">
        <v>221</v>
      </c>
      <c r="E90" s="29">
        <v>57511</v>
      </c>
      <c r="F90" s="31"/>
      <c r="G90" s="28"/>
      <c r="H90" s="26" t="s">
        <v>221</v>
      </c>
      <c r="I90" s="29">
        <v>2261</v>
      </c>
      <c r="J90" s="31"/>
      <c r="K90" s="28"/>
      <c r="L90" s="26" t="s">
        <v>221</v>
      </c>
      <c r="M90" s="144" t="s">
        <v>461</v>
      </c>
      <c r="N90" s="26" t="s">
        <v>370</v>
      </c>
      <c r="O90" s="28"/>
      <c r="P90" s="26" t="s">
        <v>221</v>
      </c>
      <c r="Q90" s="144">
        <v>79</v>
      </c>
      <c r="R90" s="31"/>
      <c r="S90" s="28"/>
      <c r="T90" s="26" t="s">
        <v>221</v>
      </c>
      <c r="U90" s="29">
        <v>59773</v>
      </c>
      <c r="V90" s="31"/>
    </row>
    <row r="91" spans="1:22" ht="15.75" thickBot="1">
      <c r="A91" s="13"/>
      <c r="B91" s="38"/>
      <c r="C91" s="28"/>
      <c r="D91" s="195"/>
      <c r="E91" s="196"/>
      <c r="F91" s="98"/>
      <c r="G91" s="28"/>
      <c r="H91" s="195"/>
      <c r="I91" s="196"/>
      <c r="J91" s="98"/>
      <c r="K91" s="28"/>
      <c r="L91" s="195"/>
      <c r="M91" s="164"/>
      <c r="N91" s="195"/>
      <c r="O91" s="28"/>
      <c r="P91" s="195"/>
      <c r="Q91" s="164"/>
      <c r="R91" s="98"/>
      <c r="S91" s="28"/>
      <c r="T91" s="195"/>
      <c r="U91" s="196"/>
      <c r="V91" s="98"/>
    </row>
    <row r="92" spans="1:22">
      <c r="A92" s="13"/>
      <c r="B92" s="43"/>
      <c r="C92" s="43"/>
      <c r="D92" s="43"/>
      <c r="E92" s="43"/>
      <c r="F92" s="43"/>
      <c r="G92" s="43"/>
      <c r="H92" s="43"/>
      <c r="I92" s="43"/>
      <c r="J92" s="43"/>
      <c r="K92" s="43"/>
      <c r="L92" s="43"/>
      <c r="M92" s="43"/>
      <c r="N92" s="43"/>
      <c r="O92" s="43"/>
      <c r="P92" s="43"/>
      <c r="Q92" s="43"/>
      <c r="R92" s="43"/>
      <c r="S92" s="43"/>
      <c r="T92" s="43"/>
      <c r="U92" s="43"/>
      <c r="V92" s="43"/>
    </row>
    <row r="93" spans="1:22">
      <c r="A93" s="13"/>
      <c r="B93" s="34" t="s">
        <v>462</v>
      </c>
      <c r="C93" s="34"/>
      <c r="D93" s="34"/>
      <c r="E93" s="34"/>
      <c r="F93" s="34"/>
      <c r="G93" s="34"/>
      <c r="H93" s="34"/>
      <c r="I93" s="34"/>
      <c r="J93" s="34"/>
      <c r="K93" s="34"/>
      <c r="L93" s="34"/>
      <c r="M93" s="34"/>
      <c r="N93" s="34"/>
      <c r="O93" s="34"/>
      <c r="P93" s="34"/>
      <c r="Q93" s="34"/>
      <c r="R93" s="34"/>
      <c r="S93" s="34"/>
      <c r="T93" s="34"/>
      <c r="U93" s="34"/>
      <c r="V93" s="34"/>
    </row>
  </sheetData>
  <mergeCells count="605">
    <mergeCell ref="B92:V92"/>
    <mergeCell ref="B93:V93"/>
    <mergeCell ref="B8:V8"/>
    <mergeCell ref="B9:V9"/>
    <mergeCell ref="B10:V10"/>
    <mergeCell ref="B32:V32"/>
    <mergeCell ref="B54:V54"/>
    <mergeCell ref="B73:V73"/>
    <mergeCell ref="V90:V91"/>
    <mergeCell ref="A1:A2"/>
    <mergeCell ref="B1:V1"/>
    <mergeCell ref="B2:V2"/>
    <mergeCell ref="B3:V3"/>
    <mergeCell ref="A4:A93"/>
    <mergeCell ref="B4:V4"/>
    <mergeCell ref="B5:V5"/>
    <mergeCell ref="B6:V6"/>
    <mergeCell ref="B7:V7"/>
    <mergeCell ref="P90:P91"/>
    <mergeCell ref="Q90:Q91"/>
    <mergeCell ref="R90:R91"/>
    <mergeCell ref="S90:S91"/>
    <mergeCell ref="T90:T91"/>
    <mergeCell ref="U90:U91"/>
    <mergeCell ref="J90:J91"/>
    <mergeCell ref="K90:K91"/>
    <mergeCell ref="L90:L91"/>
    <mergeCell ref="M90:M91"/>
    <mergeCell ref="N90:N91"/>
    <mergeCell ref="O90:O91"/>
    <mergeCell ref="T88:U89"/>
    <mergeCell ref="V88:V89"/>
    <mergeCell ref="B90:B91"/>
    <mergeCell ref="C90:C91"/>
    <mergeCell ref="D90:D91"/>
    <mergeCell ref="E90:E91"/>
    <mergeCell ref="F90:F91"/>
    <mergeCell ref="G90:G91"/>
    <mergeCell ref="H90:H91"/>
    <mergeCell ref="I90:I91"/>
    <mergeCell ref="L88:M89"/>
    <mergeCell ref="N88:N89"/>
    <mergeCell ref="O88:O89"/>
    <mergeCell ref="P88:Q89"/>
    <mergeCell ref="R88:R89"/>
    <mergeCell ref="S88:S89"/>
    <mergeCell ref="U86:U87"/>
    <mergeCell ref="V86:V87"/>
    <mergeCell ref="B88:B89"/>
    <mergeCell ref="C88:C89"/>
    <mergeCell ref="D88:E89"/>
    <mergeCell ref="F88:F89"/>
    <mergeCell ref="G88:G89"/>
    <mergeCell ref="H88:I89"/>
    <mergeCell ref="J88:J89"/>
    <mergeCell ref="K88:K89"/>
    <mergeCell ref="O86:O87"/>
    <mergeCell ref="P86:P87"/>
    <mergeCell ref="Q86:Q87"/>
    <mergeCell ref="R86:R87"/>
    <mergeCell ref="S86:S87"/>
    <mergeCell ref="T86:T87"/>
    <mergeCell ref="I86:I87"/>
    <mergeCell ref="J86:J87"/>
    <mergeCell ref="K86:K87"/>
    <mergeCell ref="L86:L87"/>
    <mergeCell ref="M86:M87"/>
    <mergeCell ref="N86:N87"/>
    <mergeCell ref="S84:S85"/>
    <mergeCell ref="T84:U85"/>
    <mergeCell ref="V84:V85"/>
    <mergeCell ref="B86:B87"/>
    <mergeCell ref="C86:C87"/>
    <mergeCell ref="D86:D87"/>
    <mergeCell ref="E86:E87"/>
    <mergeCell ref="F86:F87"/>
    <mergeCell ref="G86:G87"/>
    <mergeCell ref="H86:H87"/>
    <mergeCell ref="K84:K85"/>
    <mergeCell ref="L84:M85"/>
    <mergeCell ref="N84:N85"/>
    <mergeCell ref="O84:O85"/>
    <mergeCell ref="P84:Q85"/>
    <mergeCell ref="R84:R85"/>
    <mergeCell ref="S82:S83"/>
    <mergeCell ref="T82:U83"/>
    <mergeCell ref="V82:V83"/>
    <mergeCell ref="B84:B85"/>
    <mergeCell ref="C84:C85"/>
    <mergeCell ref="D84:E85"/>
    <mergeCell ref="F84:F85"/>
    <mergeCell ref="G84:G85"/>
    <mergeCell ref="H84:I85"/>
    <mergeCell ref="J84:J85"/>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T78:T79"/>
    <mergeCell ref="U78:U79"/>
    <mergeCell ref="V78:V79"/>
    <mergeCell ref="B80:B81"/>
    <mergeCell ref="C80:C81"/>
    <mergeCell ref="D80:E81"/>
    <mergeCell ref="F80:F81"/>
    <mergeCell ref="G80:G81"/>
    <mergeCell ref="H80:I81"/>
    <mergeCell ref="J80:J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V71:V72"/>
    <mergeCell ref="B74:V74"/>
    <mergeCell ref="D76:V76"/>
    <mergeCell ref="D77:F77"/>
    <mergeCell ref="H77:J77"/>
    <mergeCell ref="L77:N77"/>
    <mergeCell ref="P77:R77"/>
    <mergeCell ref="T77:V77"/>
    <mergeCell ref="P71:P72"/>
    <mergeCell ref="Q71:Q72"/>
    <mergeCell ref="R71:R72"/>
    <mergeCell ref="S71:S72"/>
    <mergeCell ref="T71:T72"/>
    <mergeCell ref="U71:U72"/>
    <mergeCell ref="J71:J72"/>
    <mergeCell ref="K71:K72"/>
    <mergeCell ref="L71:L72"/>
    <mergeCell ref="M71:M72"/>
    <mergeCell ref="N71:N72"/>
    <mergeCell ref="O71:O72"/>
    <mergeCell ref="T69:U70"/>
    <mergeCell ref="V69:V70"/>
    <mergeCell ref="B71:B72"/>
    <mergeCell ref="C71:C72"/>
    <mergeCell ref="D71:D72"/>
    <mergeCell ref="E71:E72"/>
    <mergeCell ref="F71:F72"/>
    <mergeCell ref="G71:G72"/>
    <mergeCell ref="H71:H72"/>
    <mergeCell ref="I71:I72"/>
    <mergeCell ref="L69:M70"/>
    <mergeCell ref="N69:N70"/>
    <mergeCell ref="O69:O70"/>
    <mergeCell ref="P69:Q70"/>
    <mergeCell ref="R69:R70"/>
    <mergeCell ref="S69:S70"/>
    <mergeCell ref="U67:U68"/>
    <mergeCell ref="V67:V68"/>
    <mergeCell ref="B69:B70"/>
    <mergeCell ref="C69:C70"/>
    <mergeCell ref="D69:E70"/>
    <mergeCell ref="F69:F70"/>
    <mergeCell ref="G69:G70"/>
    <mergeCell ref="H69:I70"/>
    <mergeCell ref="J69:J70"/>
    <mergeCell ref="K69:K70"/>
    <mergeCell ref="O67:O68"/>
    <mergeCell ref="P67:P68"/>
    <mergeCell ref="Q67:Q68"/>
    <mergeCell ref="R67:R68"/>
    <mergeCell ref="S67:S68"/>
    <mergeCell ref="T67:T68"/>
    <mergeCell ref="I67:I68"/>
    <mergeCell ref="J67:J68"/>
    <mergeCell ref="K67:K68"/>
    <mergeCell ref="L67:L68"/>
    <mergeCell ref="M67:M68"/>
    <mergeCell ref="N67:N68"/>
    <mergeCell ref="S65:S66"/>
    <mergeCell ref="T65:U66"/>
    <mergeCell ref="V65:V66"/>
    <mergeCell ref="B67:B68"/>
    <mergeCell ref="C67:C68"/>
    <mergeCell ref="D67:D68"/>
    <mergeCell ref="E67:E68"/>
    <mergeCell ref="F67:F68"/>
    <mergeCell ref="G67:G68"/>
    <mergeCell ref="H67:H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T59:T60"/>
    <mergeCell ref="U59:U60"/>
    <mergeCell ref="V59:V60"/>
    <mergeCell ref="B61:B62"/>
    <mergeCell ref="C61:C62"/>
    <mergeCell ref="D61:E62"/>
    <mergeCell ref="F61:F62"/>
    <mergeCell ref="G61:G62"/>
    <mergeCell ref="H61:I62"/>
    <mergeCell ref="J61:J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T52:T53"/>
    <mergeCell ref="U52:U53"/>
    <mergeCell ref="V52:V53"/>
    <mergeCell ref="B55:V55"/>
    <mergeCell ref="D57:V57"/>
    <mergeCell ref="D58:F58"/>
    <mergeCell ref="H58:J58"/>
    <mergeCell ref="L58:N58"/>
    <mergeCell ref="P58:R58"/>
    <mergeCell ref="T58:V58"/>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V49:V50"/>
    <mergeCell ref="D51:F51"/>
    <mergeCell ref="H51:J51"/>
    <mergeCell ref="L51:N51"/>
    <mergeCell ref="P51:R51"/>
    <mergeCell ref="T51:V51"/>
    <mergeCell ref="P49:P50"/>
    <mergeCell ref="Q49:Q50"/>
    <mergeCell ref="R49:R50"/>
    <mergeCell ref="S49:S50"/>
    <mergeCell ref="T49:T50"/>
    <mergeCell ref="U49:U50"/>
    <mergeCell ref="J49:J50"/>
    <mergeCell ref="K49:K50"/>
    <mergeCell ref="L49:L50"/>
    <mergeCell ref="M49:M50"/>
    <mergeCell ref="N49:N50"/>
    <mergeCell ref="O49:O50"/>
    <mergeCell ref="T47:U48"/>
    <mergeCell ref="V47:V48"/>
    <mergeCell ref="B49:B50"/>
    <mergeCell ref="C49:C50"/>
    <mergeCell ref="D49:D50"/>
    <mergeCell ref="E49:E50"/>
    <mergeCell ref="F49:F50"/>
    <mergeCell ref="G49:G50"/>
    <mergeCell ref="H49:H50"/>
    <mergeCell ref="I49:I50"/>
    <mergeCell ref="L47:M48"/>
    <mergeCell ref="N47:N48"/>
    <mergeCell ref="O47:O48"/>
    <mergeCell ref="P47:Q48"/>
    <mergeCell ref="R47:R48"/>
    <mergeCell ref="S47:S48"/>
    <mergeCell ref="U45:U46"/>
    <mergeCell ref="V45:V46"/>
    <mergeCell ref="B47:B48"/>
    <mergeCell ref="C47:C48"/>
    <mergeCell ref="D47:E48"/>
    <mergeCell ref="F47:F48"/>
    <mergeCell ref="G47:G48"/>
    <mergeCell ref="H47:I48"/>
    <mergeCell ref="J47:J48"/>
    <mergeCell ref="K47:K48"/>
    <mergeCell ref="O45:O46"/>
    <mergeCell ref="P45:P46"/>
    <mergeCell ref="Q45:Q46"/>
    <mergeCell ref="R45:R46"/>
    <mergeCell ref="S45:S46"/>
    <mergeCell ref="T45:T46"/>
    <mergeCell ref="I45:I46"/>
    <mergeCell ref="J45:J46"/>
    <mergeCell ref="K45:K46"/>
    <mergeCell ref="L45:L46"/>
    <mergeCell ref="M45:M46"/>
    <mergeCell ref="N45:N46"/>
    <mergeCell ref="S43:S44"/>
    <mergeCell ref="T43:U44"/>
    <mergeCell ref="V43:V44"/>
    <mergeCell ref="B45:B46"/>
    <mergeCell ref="C45:C46"/>
    <mergeCell ref="D45:D46"/>
    <mergeCell ref="E45:E46"/>
    <mergeCell ref="F45:F46"/>
    <mergeCell ref="G45:G46"/>
    <mergeCell ref="H45:H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T37:T38"/>
    <mergeCell ref="U37:U38"/>
    <mergeCell ref="V37:V38"/>
    <mergeCell ref="B39:B40"/>
    <mergeCell ref="C39:C40"/>
    <mergeCell ref="D39:E40"/>
    <mergeCell ref="F39:F40"/>
    <mergeCell ref="G39:G40"/>
    <mergeCell ref="H39:I40"/>
    <mergeCell ref="J39:J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0:T31"/>
    <mergeCell ref="U30:U31"/>
    <mergeCell ref="V30:V31"/>
    <mergeCell ref="B33:V33"/>
    <mergeCell ref="D35:V35"/>
    <mergeCell ref="D36:F36"/>
    <mergeCell ref="H36:J36"/>
    <mergeCell ref="L36:N36"/>
    <mergeCell ref="P36:R36"/>
    <mergeCell ref="T36:V36"/>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V27:V28"/>
    <mergeCell ref="D29:F29"/>
    <mergeCell ref="H29:J29"/>
    <mergeCell ref="L29:N29"/>
    <mergeCell ref="P29:R29"/>
    <mergeCell ref="T29:V29"/>
    <mergeCell ref="P27:P28"/>
    <mergeCell ref="Q27:Q28"/>
    <mergeCell ref="R27:R28"/>
    <mergeCell ref="S27:S28"/>
    <mergeCell ref="T27:T28"/>
    <mergeCell ref="U27:U28"/>
    <mergeCell ref="J27:J28"/>
    <mergeCell ref="K27:K28"/>
    <mergeCell ref="L27:L28"/>
    <mergeCell ref="M27:M28"/>
    <mergeCell ref="N27:N28"/>
    <mergeCell ref="O27:O28"/>
    <mergeCell ref="T25:U26"/>
    <mergeCell ref="V25:V26"/>
    <mergeCell ref="B27:B28"/>
    <mergeCell ref="C27:C28"/>
    <mergeCell ref="D27:D28"/>
    <mergeCell ref="E27:E28"/>
    <mergeCell ref="F27:F28"/>
    <mergeCell ref="G27:G28"/>
    <mergeCell ref="H27:H28"/>
    <mergeCell ref="I27:I28"/>
    <mergeCell ref="L25:M26"/>
    <mergeCell ref="N25:N26"/>
    <mergeCell ref="O25:O26"/>
    <mergeCell ref="P25:Q26"/>
    <mergeCell ref="R25:R26"/>
    <mergeCell ref="S25:S26"/>
    <mergeCell ref="U23:U24"/>
    <mergeCell ref="V23:V24"/>
    <mergeCell ref="B25:B26"/>
    <mergeCell ref="C25:C26"/>
    <mergeCell ref="D25:E26"/>
    <mergeCell ref="F25:F26"/>
    <mergeCell ref="G25:G26"/>
    <mergeCell ref="H25:I26"/>
    <mergeCell ref="J25:J26"/>
    <mergeCell ref="K25:K26"/>
    <mergeCell ref="O23:O24"/>
    <mergeCell ref="P23:P24"/>
    <mergeCell ref="Q23:Q24"/>
    <mergeCell ref="R23:R24"/>
    <mergeCell ref="S23:S24"/>
    <mergeCell ref="T23:T24"/>
    <mergeCell ref="I23:I24"/>
    <mergeCell ref="J23:J24"/>
    <mergeCell ref="K23:K24"/>
    <mergeCell ref="L23:L24"/>
    <mergeCell ref="M23:M24"/>
    <mergeCell ref="N23:N24"/>
    <mergeCell ref="S21:S22"/>
    <mergeCell ref="T21:U22"/>
    <mergeCell ref="V21:V22"/>
    <mergeCell ref="B23:B24"/>
    <mergeCell ref="C23:C24"/>
    <mergeCell ref="D23:D24"/>
    <mergeCell ref="E23:E24"/>
    <mergeCell ref="F23:F24"/>
    <mergeCell ref="G23:G24"/>
    <mergeCell ref="H23:H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V11"/>
    <mergeCell ref="D13:V13"/>
    <mergeCell ref="D14:F14"/>
    <mergeCell ref="H14:J14"/>
    <mergeCell ref="L14:N14"/>
    <mergeCell ref="P14:R14"/>
    <mergeCell ref="T14:V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463</v>
      </c>
      <c r="B1" s="1" t="s">
        <v>1</v>
      </c>
    </row>
    <row r="2" spans="1:2">
      <c r="A2" s="7"/>
      <c r="B2" s="1" t="s">
        <v>2</v>
      </c>
    </row>
    <row r="3" spans="1:2" ht="30">
      <c r="A3" s="3" t="s">
        <v>464</v>
      </c>
      <c r="B3" s="4" t="s">
        <v>5</v>
      </c>
    </row>
    <row r="4" spans="1:2">
      <c r="A4" s="13" t="s">
        <v>465</v>
      </c>
      <c r="B4" s="4" t="s">
        <v>5</v>
      </c>
    </row>
    <row r="5" spans="1:2">
      <c r="A5" s="13"/>
      <c r="B5" s="10" t="s">
        <v>466</v>
      </c>
    </row>
    <row r="6" spans="1:2">
      <c r="A6" s="13"/>
      <c r="B6" s="12"/>
    </row>
    <row r="7" spans="1:2" ht="192">
      <c r="A7" s="13"/>
      <c r="B7" s="12" t="s">
        <v>467</v>
      </c>
    </row>
    <row r="8" spans="1:2">
      <c r="A8" s="13"/>
      <c r="B8" s="4"/>
    </row>
    <row r="9" spans="1:2" ht="166.5">
      <c r="A9" s="13"/>
      <c r="B9" s="12" t="s">
        <v>468</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7"/>
  <sheetViews>
    <sheetView showGridLines="0" workbookViewId="0"/>
  </sheetViews>
  <sheetFormatPr defaultRowHeight="15"/>
  <cols>
    <col min="1" max="2" width="36.5703125" bestFit="1" customWidth="1"/>
    <col min="3" max="3" width="19.7109375" customWidth="1"/>
    <col min="4" max="4" width="4.28515625" customWidth="1"/>
    <col min="5" max="7" width="19.7109375" customWidth="1"/>
    <col min="8" max="8" width="4.28515625" customWidth="1"/>
    <col min="9" max="9" width="16.28515625" customWidth="1"/>
    <col min="10" max="11" width="19.7109375" customWidth="1"/>
    <col min="12" max="12" width="10.7109375" customWidth="1"/>
    <col min="13" max="13" width="16.28515625" customWidth="1"/>
    <col min="14" max="15" width="19.7109375" customWidth="1"/>
    <col min="16" max="16" width="4.28515625" customWidth="1"/>
    <col min="17" max="19" width="19.7109375" customWidth="1"/>
    <col min="20" max="20" width="4.28515625" customWidth="1"/>
    <col min="21" max="21" width="16.28515625" customWidth="1"/>
    <col min="22" max="23" width="19.7109375" customWidth="1"/>
    <col min="24" max="24" width="4.28515625" customWidth="1"/>
    <col min="25" max="25" width="14.140625" customWidth="1"/>
    <col min="26" max="26" width="19.7109375" customWidth="1"/>
  </cols>
  <sheetData>
    <row r="1" spans="1:26" ht="15" customHeight="1">
      <c r="A1" s="7" t="s">
        <v>46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70</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c r="A4" s="13" t="s">
        <v>469</v>
      </c>
      <c r="B4" s="43" t="s">
        <v>5</v>
      </c>
      <c r="C4" s="43"/>
      <c r="D4" s="43"/>
      <c r="E4" s="43"/>
      <c r="F4" s="43"/>
      <c r="G4" s="43"/>
      <c r="H4" s="43"/>
      <c r="I4" s="43"/>
      <c r="J4" s="43"/>
      <c r="K4" s="43"/>
      <c r="L4" s="43"/>
      <c r="M4" s="43"/>
      <c r="N4" s="43"/>
      <c r="O4" s="43"/>
      <c r="P4" s="43"/>
      <c r="Q4" s="43"/>
      <c r="R4" s="43"/>
      <c r="S4" s="43"/>
      <c r="T4" s="43"/>
      <c r="U4" s="43"/>
      <c r="V4" s="43"/>
      <c r="W4" s="43"/>
      <c r="X4" s="43"/>
      <c r="Y4" s="43"/>
      <c r="Z4" s="43"/>
    </row>
    <row r="5" spans="1:26">
      <c r="A5" s="13"/>
      <c r="B5" s="44" t="s">
        <v>469</v>
      </c>
      <c r="C5" s="44"/>
      <c r="D5" s="44"/>
      <c r="E5" s="44"/>
      <c r="F5" s="44"/>
      <c r="G5" s="44"/>
      <c r="H5" s="44"/>
      <c r="I5" s="44"/>
      <c r="J5" s="44"/>
      <c r="K5" s="44"/>
      <c r="L5" s="44"/>
      <c r="M5" s="44"/>
      <c r="N5" s="44"/>
      <c r="O5" s="44"/>
      <c r="P5" s="44"/>
      <c r="Q5" s="44"/>
      <c r="R5" s="44"/>
      <c r="S5" s="44"/>
      <c r="T5" s="44"/>
      <c r="U5" s="44"/>
      <c r="V5" s="44"/>
      <c r="W5" s="44"/>
      <c r="X5" s="44"/>
      <c r="Y5" s="44"/>
      <c r="Z5" s="44"/>
    </row>
    <row r="6" spans="1:26">
      <c r="A6" s="13"/>
      <c r="B6" s="34"/>
      <c r="C6" s="34"/>
      <c r="D6" s="34"/>
      <c r="E6" s="34"/>
      <c r="F6" s="34"/>
      <c r="G6" s="34"/>
      <c r="H6" s="34"/>
      <c r="I6" s="34"/>
      <c r="J6" s="34"/>
      <c r="K6" s="34"/>
      <c r="L6" s="34"/>
      <c r="M6" s="34"/>
      <c r="N6" s="34"/>
      <c r="O6" s="34"/>
      <c r="P6" s="34"/>
      <c r="Q6" s="34"/>
      <c r="R6" s="34"/>
      <c r="S6" s="34"/>
      <c r="T6" s="34"/>
      <c r="U6" s="34"/>
      <c r="V6" s="34"/>
      <c r="W6" s="34"/>
      <c r="X6" s="34"/>
      <c r="Y6" s="34"/>
      <c r="Z6" s="34"/>
    </row>
    <row r="7" spans="1:26" ht="25.5" customHeight="1">
      <c r="A7" s="13"/>
      <c r="B7" s="34" t="s">
        <v>471</v>
      </c>
      <c r="C7" s="34"/>
      <c r="D7" s="34"/>
      <c r="E7" s="34"/>
      <c r="F7" s="34"/>
      <c r="G7" s="34"/>
      <c r="H7" s="34"/>
      <c r="I7" s="34"/>
      <c r="J7" s="34"/>
      <c r="K7" s="34"/>
      <c r="L7" s="34"/>
      <c r="M7" s="34"/>
      <c r="N7" s="34"/>
      <c r="O7" s="34"/>
      <c r="P7" s="34"/>
      <c r="Q7" s="34"/>
      <c r="R7" s="34"/>
      <c r="S7" s="34"/>
      <c r="T7" s="34"/>
      <c r="U7" s="34"/>
      <c r="V7" s="34"/>
      <c r="W7" s="34"/>
      <c r="X7" s="34"/>
      <c r="Y7" s="34"/>
      <c r="Z7" s="34"/>
    </row>
    <row r="8" spans="1:26">
      <c r="A8" s="13"/>
      <c r="B8" s="34"/>
      <c r="C8" s="34"/>
      <c r="D8" s="34"/>
      <c r="E8" s="34"/>
      <c r="F8" s="34"/>
      <c r="G8" s="34"/>
      <c r="H8" s="34"/>
      <c r="I8" s="34"/>
      <c r="J8" s="34"/>
      <c r="K8" s="34"/>
      <c r="L8" s="34"/>
      <c r="M8" s="34"/>
      <c r="N8" s="34"/>
      <c r="O8" s="34"/>
      <c r="P8" s="34"/>
      <c r="Q8" s="34"/>
      <c r="R8" s="34"/>
      <c r="S8" s="34"/>
      <c r="T8" s="34"/>
      <c r="U8" s="34"/>
      <c r="V8" s="34"/>
      <c r="W8" s="34"/>
      <c r="X8" s="34"/>
      <c r="Y8" s="34"/>
      <c r="Z8" s="34"/>
    </row>
    <row r="9" spans="1:26">
      <c r="A9" s="13"/>
      <c r="B9" s="34" t="s">
        <v>472</v>
      </c>
      <c r="C9" s="34"/>
      <c r="D9" s="34"/>
      <c r="E9" s="34"/>
      <c r="F9" s="34"/>
      <c r="G9" s="34"/>
      <c r="H9" s="34"/>
      <c r="I9" s="34"/>
      <c r="J9" s="34"/>
      <c r="K9" s="34"/>
      <c r="L9" s="34"/>
      <c r="M9" s="34"/>
      <c r="N9" s="34"/>
      <c r="O9" s="34"/>
      <c r="P9" s="34"/>
      <c r="Q9" s="34"/>
      <c r="R9" s="34"/>
      <c r="S9" s="34"/>
      <c r="T9" s="34"/>
      <c r="U9" s="34"/>
      <c r="V9" s="34"/>
      <c r="W9" s="34"/>
      <c r="X9" s="34"/>
      <c r="Y9" s="34"/>
      <c r="Z9" s="34"/>
    </row>
    <row r="10" spans="1:26">
      <c r="A10" s="13"/>
      <c r="B10" s="34"/>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c r="A11" s="13"/>
      <c r="B11" s="24"/>
      <c r="C11" s="24"/>
      <c r="D11" s="24"/>
      <c r="E11" s="24"/>
      <c r="F11" s="24"/>
      <c r="G11" s="24"/>
      <c r="H11" s="24"/>
      <c r="I11" s="24"/>
      <c r="J11" s="24"/>
      <c r="K11" s="24"/>
      <c r="L11" s="24"/>
      <c r="M11" s="24"/>
      <c r="N11" s="24"/>
      <c r="O11" s="24"/>
      <c r="P11" s="24"/>
      <c r="Q11" s="24"/>
      <c r="R11" s="24"/>
    </row>
    <row r="12" spans="1:26">
      <c r="A12" s="13"/>
      <c r="B12" s="11"/>
      <c r="C12" s="11"/>
      <c r="D12" s="11"/>
      <c r="E12" s="11"/>
      <c r="F12" s="11"/>
      <c r="G12" s="11"/>
      <c r="H12" s="11"/>
      <c r="I12" s="11"/>
      <c r="J12" s="11"/>
      <c r="K12" s="11"/>
      <c r="L12" s="11"/>
      <c r="M12" s="11"/>
      <c r="N12" s="11"/>
      <c r="O12" s="11"/>
      <c r="P12" s="11"/>
      <c r="Q12" s="11"/>
      <c r="R12" s="11"/>
    </row>
    <row r="13" spans="1:26">
      <c r="A13" s="13"/>
      <c r="B13" s="33" t="s">
        <v>473</v>
      </c>
      <c r="C13" s="34"/>
      <c r="D13" s="50" t="s">
        <v>474</v>
      </c>
      <c r="E13" s="50"/>
      <c r="F13" s="50"/>
      <c r="G13" s="34"/>
      <c r="H13" s="50" t="s">
        <v>476</v>
      </c>
      <c r="I13" s="50"/>
      <c r="J13" s="50"/>
      <c r="K13" s="34"/>
      <c r="L13" s="50" t="s">
        <v>480</v>
      </c>
      <c r="M13" s="50"/>
      <c r="N13" s="50"/>
      <c r="O13" s="34"/>
      <c r="P13" s="50" t="s">
        <v>482</v>
      </c>
      <c r="Q13" s="50"/>
      <c r="R13" s="50"/>
    </row>
    <row r="14" spans="1:26">
      <c r="A14" s="13"/>
      <c r="B14" s="33"/>
      <c r="C14" s="34"/>
      <c r="D14" s="50" t="s">
        <v>475</v>
      </c>
      <c r="E14" s="50"/>
      <c r="F14" s="50"/>
      <c r="G14" s="34"/>
      <c r="H14" s="50" t="s">
        <v>477</v>
      </c>
      <c r="I14" s="50"/>
      <c r="J14" s="50"/>
      <c r="K14" s="34"/>
      <c r="L14" s="50" t="s">
        <v>477</v>
      </c>
      <c r="M14" s="50"/>
      <c r="N14" s="50"/>
      <c r="O14" s="34"/>
      <c r="P14" s="50" t="s">
        <v>483</v>
      </c>
      <c r="Q14" s="50"/>
      <c r="R14" s="50"/>
    </row>
    <row r="15" spans="1:26">
      <c r="A15" s="13"/>
      <c r="B15" s="33"/>
      <c r="C15" s="34"/>
      <c r="D15" s="43"/>
      <c r="E15" s="43"/>
      <c r="F15" s="43"/>
      <c r="G15" s="34"/>
      <c r="H15" s="50" t="s">
        <v>478</v>
      </c>
      <c r="I15" s="50"/>
      <c r="J15" s="50"/>
      <c r="K15" s="34"/>
      <c r="L15" s="50" t="s">
        <v>478</v>
      </c>
      <c r="M15" s="50"/>
      <c r="N15" s="50"/>
      <c r="O15" s="34"/>
      <c r="P15" s="43"/>
      <c r="Q15" s="43"/>
      <c r="R15" s="43"/>
    </row>
    <row r="16" spans="1:26" ht="15.75" thickBot="1">
      <c r="A16" s="13"/>
      <c r="B16" s="49"/>
      <c r="C16" s="34"/>
      <c r="D16" s="52"/>
      <c r="E16" s="52"/>
      <c r="F16" s="52"/>
      <c r="G16" s="34"/>
      <c r="H16" s="25" t="s">
        <v>479</v>
      </c>
      <c r="I16" s="25"/>
      <c r="J16" s="25"/>
      <c r="K16" s="34"/>
      <c r="L16" s="25" t="s">
        <v>481</v>
      </c>
      <c r="M16" s="25"/>
      <c r="N16" s="25"/>
      <c r="O16" s="34"/>
      <c r="P16" s="52"/>
      <c r="Q16" s="52"/>
      <c r="R16" s="52"/>
    </row>
    <row r="17" spans="1:26">
      <c r="A17" s="13"/>
      <c r="B17" s="26" t="s">
        <v>484</v>
      </c>
      <c r="C17" s="28"/>
      <c r="D17" s="57" t="s">
        <v>221</v>
      </c>
      <c r="E17" s="59">
        <v>570635</v>
      </c>
      <c r="F17" s="31"/>
      <c r="G17" s="28"/>
      <c r="H17" s="57" t="s">
        <v>221</v>
      </c>
      <c r="I17" s="141" t="s">
        <v>223</v>
      </c>
      <c r="J17" s="31"/>
      <c r="K17" s="28"/>
      <c r="L17" s="57" t="s">
        <v>221</v>
      </c>
      <c r="M17" s="59">
        <v>19476</v>
      </c>
      <c r="N17" s="31"/>
      <c r="O17" s="28"/>
      <c r="P17" s="57" t="s">
        <v>221</v>
      </c>
      <c r="Q17" s="59">
        <v>551159</v>
      </c>
      <c r="R17" s="31"/>
    </row>
    <row r="18" spans="1:26">
      <c r="A18" s="13"/>
      <c r="B18" s="38"/>
      <c r="C18" s="28"/>
      <c r="D18" s="139"/>
      <c r="E18" s="140"/>
      <c r="F18" s="32"/>
      <c r="G18" s="28"/>
      <c r="H18" s="139"/>
      <c r="I18" s="142"/>
      <c r="J18" s="32"/>
      <c r="K18" s="28"/>
      <c r="L18" s="139"/>
      <c r="M18" s="140"/>
      <c r="N18" s="32"/>
      <c r="O18" s="28"/>
      <c r="P18" s="139"/>
      <c r="Q18" s="140"/>
      <c r="R18" s="32"/>
    </row>
    <row r="19" spans="1:26">
      <c r="A19" s="13"/>
      <c r="B19" s="33" t="s">
        <v>485</v>
      </c>
      <c r="C19" s="34"/>
      <c r="D19" s="62">
        <v>705603</v>
      </c>
      <c r="E19" s="62"/>
      <c r="F19" s="34"/>
      <c r="G19" s="34"/>
      <c r="H19" s="62">
        <v>10544</v>
      </c>
      <c r="I19" s="62"/>
      <c r="J19" s="34"/>
      <c r="K19" s="34"/>
      <c r="L19" s="62">
        <v>5926</v>
      </c>
      <c r="M19" s="62"/>
      <c r="N19" s="34"/>
      <c r="O19" s="34"/>
      <c r="P19" s="62">
        <v>710221</v>
      </c>
      <c r="Q19" s="62"/>
      <c r="R19" s="34"/>
    </row>
    <row r="20" spans="1:26">
      <c r="A20" s="13"/>
      <c r="B20" s="33"/>
      <c r="C20" s="34"/>
      <c r="D20" s="62"/>
      <c r="E20" s="62"/>
      <c r="F20" s="34"/>
      <c r="G20" s="34"/>
      <c r="H20" s="62"/>
      <c r="I20" s="62"/>
      <c r="J20" s="34"/>
      <c r="K20" s="34"/>
      <c r="L20" s="62"/>
      <c r="M20" s="62"/>
      <c r="N20" s="34"/>
      <c r="O20" s="34"/>
      <c r="P20" s="62"/>
      <c r="Q20" s="62"/>
      <c r="R20" s="34"/>
    </row>
    <row r="21" spans="1:26">
      <c r="A21" s="13"/>
      <c r="B21" s="38" t="s">
        <v>486</v>
      </c>
      <c r="C21" s="28"/>
      <c r="D21" s="58">
        <v>1120</v>
      </c>
      <c r="E21" s="58"/>
      <c r="F21" s="28"/>
      <c r="G21" s="28"/>
      <c r="H21" s="58">
        <v>1465</v>
      </c>
      <c r="I21" s="58"/>
      <c r="J21" s="28"/>
      <c r="K21" s="28"/>
      <c r="L21" s="64" t="s">
        <v>223</v>
      </c>
      <c r="M21" s="64"/>
      <c r="N21" s="28"/>
      <c r="O21" s="28"/>
      <c r="P21" s="58">
        <v>2585</v>
      </c>
      <c r="Q21" s="58"/>
      <c r="R21" s="28"/>
    </row>
    <row r="22" spans="1:26" ht="15.75" thickBot="1">
      <c r="A22" s="13"/>
      <c r="B22" s="38"/>
      <c r="C22" s="28"/>
      <c r="D22" s="192"/>
      <c r="E22" s="192"/>
      <c r="F22" s="98"/>
      <c r="G22" s="28"/>
      <c r="H22" s="192"/>
      <c r="I22" s="192"/>
      <c r="J22" s="98"/>
      <c r="K22" s="28"/>
      <c r="L22" s="163"/>
      <c r="M22" s="163"/>
      <c r="N22" s="98"/>
      <c r="O22" s="28"/>
      <c r="P22" s="192"/>
      <c r="Q22" s="192"/>
      <c r="R22" s="98"/>
    </row>
    <row r="23" spans="1:26">
      <c r="A23" s="13"/>
      <c r="B23" s="198" t="s">
        <v>136</v>
      </c>
      <c r="C23" s="34"/>
      <c r="D23" s="150" t="s">
        <v>221</v>
      </c>
      <c r="E23" s="151">
        <v>1277358</v>
      </c>
      <c r="F23" s="53"/>
      <c r="G23" s="34"/>
      <c r="H23" s="150" t="s">
        <v>221</v>
      </c>
      <c r="I23" s="151">
        <v>12009</v>
      </c>
      <c r="J23" s="53"/>
      <c r="K23" s="34"/>
      <c r="L23" s="150" t="s">
        <v>221</v>
      </c>
      <c r="M23" s="151">
        <v>25402</v>
      </c>
      <c r="N23" s="53"/>
      <c r="O23" s="34"/>
      <c r="P23" s="150" t="s">
        <v>221</v>
      </c>
      <c r="Q23" s="151">
        <v>1263965</v>
      </c>
      <c r="R23" s="53"/>
    </row>
    <row r="24" spans="1:26" ht="15.75" thickBot="1">
      <c r="A24" s="13"/>
      <c r="B24" s="198"/>
      <c r="C24" s="34"/>
      <c r="D24" s="166"/>
      <c r="E24" s="167"/>
      <c r="F24" s="104"/>
      <c r="G24" s="34"/>
      <c r="H24" s="166"/>
      <c r="I24" s="167"/>
      <c r="J24" s="104"/>
      <c r="K24" s="34"/>
      <c r="L24" s="166"/>
      <c r="M24" s="167"/>
      <c r="N24" s="104"/>
      <c r="O24" s="34"/>
      <c r="P24" s="166"/>
      <c r="Q24" s="167"/>
      <c r="R24" s="104"/>
    </row>
    <row r="25" spans="1:26" ht="15.75" thickTop="1">
      <c r="A25" s="13"/>
      <c r="B25" s="34"/>
      <c r="C25" s="34"/>
      <c r="D25" s="34"/>
      <c r="E25" s="34"/>
      <c r="F25" s="34"/>
      <c r="G25" s="34"/>
      <c r="H25" s="34"/>
      <c r="I25" s="34"/>
      <c r="J25" s="34"/>
      <c r="K25" s="34"/>
      <c r="L25" s="34"/>
      <c r="M25" s="34"/>
      <c r="N25" s="34"/>
      <c r="O25" s="34"/>
      <c r="P25" s="34"/>
      <c r="Q25" s="34"/>
      <c r="R25" s="34"/>
      <c r="S25" s="34"/>
      <c r="T25" s="34"/>
      <c r="U25" s="34"/>
      <c r="V25" s="34"/>
      <c r="W25" s="34"/>
      <c r="X25" s="34"/>
      <c r="Y25" s="34"/>
      <c r="Z25" s="34"/>
    </row>
    <row r="26" spans="1:26">
      <c r="A26" s="13"/>
      <c r="B26" s="24"/>
      <c r="C26" s="24"/>
      <c r="D26" s="24"/>
      <c r="E26" s="24"/>
      <c r="F26" s="24"/>
      <c r="G26" s="24"/>
      <c r="H26" s="24"/>
      <c r="I26" s="24"/>
      <c r="J26" s="24"/>
      <c r="K26" s="24"/>
      <c r="L26" s="24"/>
      <c r="M26" s="24"/>
      <c r="N26" s="24"/>
      <c r="O26" s="24"/>
      <c r="P26" s="24"/>
      <c r="Q26" s="24"/>
      <c r="R26" s="24"/>
    </row>
    <row r="27" spans="1:26">
      <c r="A27" s="13"/>
      <c r="B27" s="11"/>
      <c r="C27" s="11"/>
      <c r="D27" s="11"/>
      <c r="E27" s="11"/>
      <c r="F27" s="11"/>
      <c r="G27" s="11"/>
      <c r="H27" s="11"/>
      <c r="I27" s="11"/>
      <c r="J27" s="11"/>
      <c r="K27" s="11"/>
      <c r="L27" s="11"/>
      <c r="M27" s="11"/>
      <c r="N27" s="11"/>
      <c r="O27" s="11"/>
      <c r="P27" s="11"/>
      <c r="Q27" s="11"/>
      <c r="R27" s="11"/>
    </row>
    <row r="28" spans="1:26">
      <c r="A28" s="13"/>
      <c r="B28" s="33" t="s">
        <v>487</v>
      </c>
      <c r="C28" s="34"/>
      <c r="D28" s="50" t="s">
        <v>474</v>
      </c>
      <c r="E28" s="50"/>
      <c r="F28" s="50"/>
      <c r="G28" s="34"/>
      <c r="H28" s="50" t="s">
        <v>476</v>
      </c>
      <c r="I28" s="50"/>
      <c r="J28" s="50"/>
      <c r="K28" s="34"/>
      <c r="L28" s="50" t="s">
        <v>480</v>
      </c>
      <c r="M28" s="50"/>
      <c r="N28" s="50"/>
      <c r="O28" s="34"/>
      <c r="P28" s="50" t="s">
        <v>488</v>
      </c>
      <c r="Q28" s="50"/>
      <c r="R28" s="50"/>
    </row>
    <row r="29" spans="1:26">
      <c r="A29" s="13"/>
      <c r="B29" s="33"/>
      <c r="C29" s="34"/>
      <c r="D29" s="50" t="s">
        <v>475</v>
      </c>
      <c r="E29" s="50"/>
      <c r="F29" s="50"/>
      <c r="G29" s="34"/>
      <c r="H29" s="50" t="s">
        <v>477</v>
      </c>
      <c r="I29" s="50"/>
      <c r="J29" s="50"/>
      <c r="K29" s="34"/>
      <c r="L29" s="50" t="s">
        <v>477</v>
      </c>
      <c r="M29" s="50"/>
      <c r="N29" s="50"/>
      <c r="O29" s="34"/>
      <c r="P29" s="50" t="s">
        <v>489</v>
      </c>
      <c r="Q29" s="50"/>
      <c r="R29" s="50"/>
    </row>
    <row r="30" spans="1:26">
      <c r="A30" s="13"/>
      <c r="B30" s="33"/>
      <c r="C30" s="34"/>
      <c r="D30" s="43"/>
      <c r="E30" s="43"/>
      <c r="F30" s="43"/>
      <c r="G30" s="34"/>
      <c r="H30" s="50" t="s">
        <v>478</v>
      </c>
      <c r="I30" s="50"/>
      <c r="J30" s="50"/>
      <c r="K30" s="34"/>
      <c r="L30" s="50" t="s">
        <v>478</v>
      </c>
      <c r="M30" s="50"/>
      <c r="N30" s="50"/>
      <c r="O30" s="34"/>
      <c r="P30" s="43"/>
      <c r="Q30" s="43"/>
      <c r="R30" s="43"/>
    </row>
    <row r="31" spans="1:26" ht="15.75" thickBot="1">
      <c r="A31" s="13"/>
      <c r="B31" s="49"/>
      <c r="C31" s="34"/>
      <c r="D31" s="52"/>
      <c r="E31" s="52"/>
      <c r="F31" s="52"/>
      <c r="G31" s="34"/>
      <c r="H31" s="25" t="s">
        <v>479</v>
      </c>
      <c r="I31" s="25"/>
      <c r="J31" s="25"/>
      <c r="K31" s="34"/>
      <c r="L31" s="25" t="s">
        <v>481</v>
      </c>
      <c r="M31" s="25"/>
      <c r="N31" s="25"/>
      <c r="O31" s="34"/>
      <c r="P31" s="52"/>
      <c r="Q31" s="52"/>
      <c r="R31" s="52"/>
    </row>
    <row r="32" spans="1:26">
      <c r="A32" s="13"/>
      <c r="B32" s="26" t="s">
        <v>485</v>
      </c>
      <c r="C32" s="28"/>
      <c r="D32" s="59">
        <v>150349</v>
      </c>
      <c r="E32" s="59"/>
      <c r="F32" s="31"/>
      <c r="G32" s="28"/>
      <c r="H32" s="59">
        <v>3099</v>
      </c>
      <c r="I32" s="59"/>
      <c r="J32" s="31"/>
      <c r="K32" s="28"/>
      <c r="L32" s="141">
        <v>462</v>
      </c>
      <c r="M32" s="141"/>
      <c r="N32" s="31"/>
      <c r="O32" s="28"/>
      <c r="P32" s="59">
        <v>152986</v>
      </c>
      <c r="Q32" s="59"/>
      <c r="R32" s="31"/>
    </row>
    <row r="33" spans="1:26" ht="15.75" thickBot="1">
      <c r="A33" s="13"/>
      <c r="B33" s="38"/>
      <c r="C33" s="28"/>
      <c r="D33" s="192"/>
      <c r="E33" s="192"/>
      <c r="F33" s="98"/>
      <c r="G33" s="28"/>
      <c r="H33" s="192"/>
      <c r="I33" s="192"/>
      <c r="J33" s="98"/>
      <c r="K33" s="28"/>
      <c r="L33" s="163"/>
      <c r="M33" s="163"/>
      <c r="N33" s="98"/>
      <c r="O33" s="28"/>
      <c r="P33" s="192"/>
      <c r="Q33" s="192"/>
      <c r="R33" s="98"/>
    </row>
    <row r="34" spans="1:26">
      <c r="A34" s="13"/>
      <c r="B34" s="198" t="s">
        <v>136</v>
      </c>
      <c r="C34" s="34"/>
      <c r="D34" s="150" t="s">
        <v>221</v>
      </c>
      <c r="E34" s="151">
        <v>150349</v>
      </c>
      <c r="F34" s="53"/>
      <c r="G34" s="34"/>
      <c r="H34" s="150" t="s">
        <v>221</v>
      </c>
      <c r="I34" s="151">
        <v>3099</v>
      </c>
      <c r="J34" s="53"/>
      <c r="K34" s="34"/>
      <c r="L34" s="150" t="s">
        <v>221</v>
      </c>
      <c r="M34" s="148">
        <v>462</v>
      </c>
      <c r="N34" s="53"/>
      <c r="O34" s="34"/>
      <c r="P34" s="150" t="s">
        <v>221</v>
      </c>
      <c r="Q34" s="151">
        <v>152986</v>
      </c>
      <c r="R34" s="53"/>
    </row>
    <row r="35" spans="1:26" ht="15.75" thickBot="1">
      <c r="A35" s="13"/>
      <c r="B35" s="198"/>
      <c r="C35" s="34"/>
      <c r="D35" s="166"/>
      <c r="E35" s="167"/>
      <c r="F35" s="104"/>
      <c r="G35" s="34"/>
      <c r="H35" s="166"/>
      <c r="I35" s="167"/>
      <c r="J35" s="104"/>
      <c r="K35" s="34"/>
      <c r="L35" s="166"/>
      <c r="M35" s="165"/>
      <c r="N35" s="104"/>
      <c r="O35" s="34"/>
      <c r="P35" s="166"/>
      <c r="Q35" s="167"/>
      <c r="R35" s="104"/>
    </row>
    <row r="36" spans="1:26" ht="15.75" thickTop="1">
      <c r="A36" s="13"/>
      <c r="B36" s="34"/>
      <c r="C36" s="34"/>
      <c r="D36" s="34"/>
      <c r="E36" s="34"/>
      <c r="F36" s="34"/>
      <c r="G36" s="34"/>
      <c r="H36" s="34"/>
      <c r="I36" s="34"/>
      <c r="J36" s="34"/>
      <c r="K36" s="34"/>
      <c r="L36" s="34"/>
      <c r="M36" s="34"/>
      <c r="N36" s="34"/>
      <c r="O36" s="34"/>
      <c r="P36" s="34"/>
      <c r="Q36" s="34"/>
      <c r="R36" s="34"/>
      <c r="S36" s="34"/>
      <c r="T36" s="34"/>
      <c r="U36" s="34"/>
      <c r="V36" s="34"/>
      <c r="W36" s="34"/>
      <c r="X36" s="34"/>
      <c r="Y36" s="34"/>
      <c r="Z36" s="34"/>
    </row>
    <row r="37" spans="1:26">
      <c r="A37" s="13"/>
      <c r="B37" s="34" t="s">
        <v>490</v>
      </c>
      <c r="C37" s="34"/>
      <c r="D37" s="34"/>
      <c r="E37" s="34"/>
      <c r="F37" s="34"/>
      <c r="G37" s="34"/>
      <c r="H37" s="34"/>
      <c r="I37" s="34"/>
      <c r="J37" s="34"/>
      <c r="K37" s="34"/>
      <c r="L37" s="34"/>
      <c r="M37" s="34"/>
      <c r="N37" s="34"/>
      <c r="O37" s="34"/>
      <c r="P37" s="34"/>
      <c r="Q37" s="34"/>
      <c r="R37" s="34"/>
      <c r="S37" s="34"/>
      <c r="T37" s="34"/>
      <c r="U37" s="34"/>
      <c r="V37" s="34"/>
      <c r="W37" s="34"/>
      <c r="X37" s="34"/>
      <c r="Y37" s="34"/>
      <c r="Z37" s="34"/>
    </row>
    <row r="38" spans="1:26">
      <c r="A38" s="13"/>
      <c r="B38" s="33"/>
      <c r="C38" s="33"/>
      <c r="D38" s="33"/>
      <c r="E38" s="33"/>
      <c r="F38" s="33"/>
      <c r="G38" s="33"/>
      <c r="H38" s="33"/>
      <c r="I38" s="33"/>
      <c r="J38" s="33"/>
      <c r="K38" s="33"/>
      <c r="L38" s="33"/>
      <c r="M38" s="33"/>
      <c r="N38" s="33"/>
      <c r="O38" s="33"/>
      <c r="P38" s="33"/>
      <c r="Q38" s="33"/>
      <c r="R38" s="33"/>
      <c r="S38" s="33"/>
      <c r="T38" s="33"/>
      <c r="U38" s="33"/>
      <c r="V38" s="33"/>
      <c r="W38" s="33"/>
      <c r="X38" s="33"/>
      <c r="Y38" s="33"/>
      <c r="Z38" s="33"/>
    </row>
    <row r="39" spans="1:26">
      <c r="A39" s="13"/>
      <c r="B39" s="24"/>
      <c r="C39" s="24"/>
      <c r="D39" s="24"/>
      <c r="E39" s="24"/>
      <c r="F39" s="24"/>
      <c r="G39" s="24"/>
      <c r="H39" s="24"/>
      <c r="I39" s="24"/>
      <c r="J39" s="24"/>
      <c r="K39" s="24"/>
      <c r="L39" s="24"/>
      <c r="M39" s="24"/>
      <c r="N39" s="24"/>
      <c r="O39" s="24"/>
      <c r="P39" s="24"/>
      <c r="Q39" s="24"/>
      <c r="R39" s="24"/>
      <c r="S39" s="24"/>
      <c r="T39" s="24"/>
      <c r="U39" s="24"/>
      <c r="V39" s="24"/>
      <c r="W39" s="24"/>
      <c r="X39" s="24"/>
      <c r="Y39" s="24"/>
      <c r="Z39" s="24"/>
    </row>
    <row r="40" spans="1:26">
      <c r="A40" s="13"/>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ht="15.75" thickBot="1">
      <c r="A41" s="13"/>
      <c r="B41" s="12"/>
      <c r="C41" s="12"/>
      <c r="D41" s="25" t="s">
        <v>491</v>
      </c>
      <c r="E41" s="25"/>
      <c r="F41" s="25"/>
      <c r="G41" s="25"/>
      <c r="H41" s="25"/>
      <c r="I41" s="25"/>
      <c r="J41" s="25"/>
      <c r="K41" s="12"/>
      <c r="L41" s="25" t="s">
        <v>492</v>
      </c>
      <c r="M41" s="25"/>
      <c r="N41" s="25"/>
      <c r="O41" s="25"/>
      <c r="P41" s="25"/>
      <c r="Q41" s="25"/>
      <c r="R41" s="25"/>
      <c r="S41" s="12"/>
      <c r="T41" s="25" t="s">
        <v>136</v>
      </c>
      <c r="U41" s="25"/>
      <c r="V41" s="25"/>
      <c r="W41" s="25"/>
      <c r="X41" s="25"/>
      <c r="Y41" s="25"/>
      <c r="Z41" s="25"/>
    </row>
    <row r="42" spans="1:26">
      <c r="A42" s="13"/>
      <c r="B42" s="33" t="s">
        <v>227</v>
      </c>
      <c r="C42" s="34"/>
      <c r="D42" s="51" t="s">
        <v>493</v>
      </c>
      <c r="E42" s="51"/>
      <c r="F42" s="51"/>
      <c r="G42" s="53"/>
      <c r="H42" s="51" t="s">
        <v>494</v>
      </c>
      <c r="I42" s="51"/>
      <c r="J42" s="51"/>
      <c r="K42" s="34"/>
      <c r="L42" s="51" t="s">
        <v>493</v>
      </c>
      <c r="M42" s="51"/>
      <c r="N42" s="51"/>
      <c r="O42" s="53"/>
      <c r="P42" s="51" t="s">
        <v>494</v>
      </c>
      <c r="Q42" s="51"/>
      <c r="R42" s="51"/>
      <c r="S42" s="34"/>
      <c r="T42" s="51" t="s">
        <v>495</v>
      </c>
      <c r="U42" s="51"/>
      <c r="V42" s="51"/>
      <c r="W42" s="53"/>
      <c r="X42" s="51" t="s">
        <v>494</v>
      </c>
      <c r="Y42" s="51"/>
      <c r="Z42" s="51"/>
    </row>
    <row r="43" spans="1:26" ht="15.75" thickBot="1">
      <c r="A43" s="13"/>
      <c r="B43" s="49"/>
      <c r="C43" s="34"/>
      <c r="D43" s="25"/>
      <c r="E43" s="25"/>
      <c r="F43" s="25"/>
      <c r="G43" s="37"/>
      <c r="H43" s="25" t="s">
        <v>278</v>
      </c>
      <c r="I43" s="25"/>
      <c r="J43" s="25"/>
      <c r="K43" s="37"/>
      <c r="L43" s="25"/>
      <c r="M43" s="25"/>
      <c r="N43" s="25"/>
      <c r="O43" s="37"/>
      <c r="P43" s="25" t="s">
        <v>278</v>
      </c>
      <c r="Q43" s="25"/>
      <c r="R43" s="25"/>
      <c r="S43" s="37"/>
      <c r="T43" s="25" t="s">
        <v>496</v>
      </c>
      <c r="U43" s="25"/>
      <c r="V43" s="25"/>
      <c r="W43" s="37"/>
      <c r="X43" s="25" t="s">
        <v>278</v>
      </c>
      <c r="Y43" s="25"/>
      <c r="Z43" s="25"/>
    </row>
    <row r="44" spans="1:26">
      <c r="A44" s="13"/>
      <c r="B44" s="19" t="s">
        <v>497</v>
      </c>
      <c r="C44" s="21"/>
      <c r="D44" s="31"/>
      <c r="E44" s="31"/>
      <c r="F44" s="31"/>
      <c r="G44" s="21"/>
      <c r="H44" s="31"/>
      <c r="I44" s="31"/>
      <c r="J44" s="31"/>
      <c r="K44" s="21"/>
      <c r="L44" s="31"/>
      <c r="M44" s="31"/>
      <c r="N44" s="31"/>
      <c r="O44" s="21"/>
      <c r="P44" s="31"/>
      <c r="Q44" s="31"/>
      <c r="R44" s="31"/>
      <c r="S44" s="21"/>
      <c r="T44" s="31"/>
      <c r="U44" s="31"/>
      <c r="V44" s="31"/>
      <c r="W44" s="21"/>
      <c r="X44" s="31"/>
      <c r="Y44" s="31"/>
      <c r="Z44" s="31"/>
    </row>
    <row r="45" spans="1:26">
      <c r="A45" s="13"/>
      <c r="B45" s="200" t="s">
        <v>498</v>
      </c>
      <c r="C45" s="34"/>
      <c r="D45" s="149" t="s">
        <v>221</v>
      </c>
      <c r="E45" s="67" t="s">
        <v>223</v>
      </c>
      <c r="F45" s="34"/>
      <c r="G45" s="34"/>
      <c r="H45" s="149" t="s">
        <v>221</v>
      </c>
      <c r="I45" s="67" t="s">
        <v>223</v>
      </c>
      <c r="J45" s="34"/>
      <c r="K45" s="34"/>
      <c r="L45" s="149" t="s">
        <v>221</v>
      </c>
      <c r="M45" s="62">
        <v>551159</v>
      </c>
      <c r="N45" s="34"/>
      <c r="O45" s="34"/>
      <c r="P45" s="149" t="s">
        <v>221</v>
      </c>
      <c r="Q45" s="62">
        <v>19476</v>
      </c>
      <c r="R45" s="34"/>
      <c r="S45" s="34"/>
      <c r="T45" s="149" t="s">
        <v>221</v>
      </c>
      <c r="U45" s="62">
        <v>551159</v>
      </c>
      <c r="V45" s="34"/>
      <c r="W45" s="34"/>
      <c r="X45" s="149" t="s">
        <v>221</v>
      </c>
      <c r="Y45" s="62">
        <v>19476</v>
      </c>
      <c r="Z45" s="34"/>
    </row>
    <row r="46" spans="1:26">
      <c r="A46" s="13"/>
      <c r="B46" s="200"/>
      <c r="C46" s="34"/>
      <c r="D46" s="149"/>
      <c r="E46" s="67"/>
      <c r="F46" s="34"/>
      <c r="G46" s="34"/>
      <c r="H46" s="149"/>
      <c r="I46" s="67"/>
      <c r="J46" s="34"/>
      <c r="K46" s="34"/>
      <c r="L46" s="149"/>
      <c r="M46" s="62"/>
      <c r="N46" s="34"/>
      <c r="O46" s="34"/>
      <c r="P46" s="149"/>
      <c r="Q46" s="62"/>
      <c r="R46" s="34"/>
      <c r="S46" s="34"/>
      <c r="T46" s="149"/>
      <c r="U46" s="62"/>
      <c r="V46" s="34"/>
      <c r="W46" s="34"/>
      <c r="X46" s="149"/>
      <c r="Y46" s="62"/>
      <c r="Z46" s="34"/>
    </row>
    <row r="47" spans="1:26">
      <c r="A47" s="13"/>
      <c r="B47" s="201" t="s">
        <v>499</v>
      </c>
      <c r="C47" s="28"/>
      <c r="D47" s="56" t="s">
        <v>221</v>
      </c>
      <c r="E47" s="64" t="s">
        <v>223</v>
      </c>
      <c r="F47" s="28"/>
      <c r="G47" s="28"/>
      <c r="H47" s="56" t="s">
        <v>221</v>
      </c>
      <c r="I47" s="64" t="s">
        <v>223</v>
      </c>
      <c r="J47" s="28"/>
      <c r="K47" s="28"/>
      <c r="L47" s="56" t="s">
        <v>221</v>
      </c>
      <c r="M47" s="58">
        <v>189116</v>
      </c>
      <c r="N47" s="28"/>
      <c r="O47" s="28"/>
      <c r="P47" s="56" t="s">
        <v>221</v>
      </c>
      <c r="Q47" s="58">
        <v>5926</v>
      </c>
      <c r="R47" s="28"/>
      <c r="S47" s="28"/>
      <c r="T47" s="56" t="s">
        <v>221</v>
      </c>
      <c r="U47" s="58">
        <v>189116</v>
      </c>
      <c r="V47" s="28"/>
      <c r="W47" s="28"/>
      <c r="X47" s="56" t="s">
        <v>221</v>
      </c>
      <c r="Y47" s="58">
        <v>5926</v>
      </c>
      <c r="Z47" s="28"/>
    </row>
    <row r="48" spans="1:26" ht="15.75" thickBot="1">
      <c r="A48" s="13"/>
      <c r="B48" s="201"/>
      <c r="C48" s="28"/>
      <c r="D48" s="194"/>
      <c r="E48" s="163"/>
      <c r="F48" s="98"/>
      <c r="G48" s="28"/>
      <c r="H48" s="194"/>
      <c r="I48" s="163"/>
      <c r="J48" s="98"/>
      <c r="K48" s="28"/>
      <c r="L48" s="194"/>
      <c r="M48" s="192"/>
      <c r="N48" s="98"/>
      <c r="O48" s="28"/>
      <c r="P48" s="194"/>
      <c r="Q48" s="192"/>
      <c r="R48" s="98"/>
      <c r="S48" s="28"/>
      <c r="T48" s="194"/>
      <c r="U48" s="192"/>
      <c r="V48" s="98"/>
      <c r="W48" s="28"/>
      <c r="X48" s="194"/>
      <c r="Y48" s="192"/>
      <c r="Z48" s="98"/>
    </row>
    <row r="49" spans="1:26">
      <c r="A49" s="13"/>
      <c r="B49" s="198" t="s">
        <v>136</v>
      </c>
      <c r="C49" s="34"/>
      <c r="D49" s="150" t="s">
        <v>221</v>
      </c>
      <c r="E49" s="148" t="s">
        <v>223</v>
      </c>
      <c r="F49" s="53"/>
      <c r="G49" s="34"/>
      <c r="H49" s="150" t="s">
        <v>221</v>
      </c>
      <c r="I49" s="148" t="s">
        <v>223</v>
      </c>
      <c r="J49" s="53"/>
      <c r="K49" s="34"/>
      <c r="L49" s="150" t="s">
        <v>221</v>
      </c>
      <c r="M49" s="151">
        <v>740275</v>
      </c>
      <c r="N49" s="53"/>
      <c r="O49" s="34"/>
      <c r="P49" s="150" t="s">
        <v>221</v>
      </c>
      <c r="Q49" s="151">
        <v>25402</v>
      </c>
      <c r="R49" s="53"/>
      <c r="S49" s="34"/>
      <c r="T49" s="150" t="s">
        <v>221</v>
      </c>
      <c r="U49" s="151">
        <v>740275</v>
      </c>
      <c r="V49" s="53"/>
      <c r="W49" s="34"/>
      <c r="X49" s="150" t="s">
        <v>221</v>
      </c>
      <c r="Y49" s="151">
        <v>25402</v>
      </c>
      <c r="Z49" s="53"/>
    </row>
    <row r="50" spans="1:26" ht="15.75" thickBot="1">
      <c r="A50" s="13"/>
      <c r="B50" s="198"/>
      <c r="C50" s="34"/>
      <c r="D50" s="166"/>
      <c r="E50" s="165"/>
      <c r="F50" s="104"/>
      <c r="G50" s="34"/>
      <c r="H50" s="166"/>
      <c r="I50" s="165"/>
      <c r="J50" s="104"/>
      <c r="K50" s="34"/>
      <c r="L50" s="166"/>
      <c r="M50" s="167"/>
      <c r="N50" s="104"/>
      <c r="O50" s="34"/>
      <c r="P50" s="166"/>
      <c r="Q50" s="167"/>
      <c r="R50" s="104"/>
      <c r="S50" s="34"/>
      <c r="T50" s="166"/>
      <c r="U50" s="167"/>
      <c r="V50" s="104"/>
      <c r="W50" s="34"/>
      <c r="X50" s="166"/>
      <c r="Y50" s="167"/>
      <c r="Z50" s="104"/>
    </row>
    <row r="51" spans="1:26" ht="15.75" thickTop="1">
      <c r="A51" s="13"/>
      <c r="B51" s="38" t="s">
        <v>500</v>
      </c>
      <c r="C51" s="28"/>
      <c r="D51" s="202"/>
      <c r="E51" s="202"/>
      <c r="F51" s="186"/>
      <c r="G51" s="28"/>
      <c r="H51" s="202"/>
      <c r="I51" s="202"/>
      <c r="J51" s="186"/>
      <c r="K51" s="28"/>
      <c r="L51" s="202"/>
      <c r="M51" s="202"/>
      <c r="N51" s="186"/>
      <c r="O51" s="28"/>
      <c r="P51" s="202"/>
      <c r="Q51" s="202"/>
      <c r="R51" s="186"/>
      <c r="S51" s="28"/>
      <c r="T51" s="202"/>
      <c r="U51" s="202"/>
      <c r="V51" s="186"/>
      <c r="W51" s="28"/>
      <c r="X51" s="202"/>
      <c r="Y51" s="202"/>
      <c r="Z51" s="186"/>
    </row>
    <row r="52" spans="1:26">
      <c r="A52" s="13"/>
      <c r="B52" s="38"/>
      <c r="C52" s="28"/>
      <c r="D52" s="145"/>
      <c r="E52" s="145"/>
      <c r="F52" s="32"/>
      <c r="G52" s="28"/>
      <c r="H52" s="145"/>
      <c r="I52" s="145"/>
      <c r="J52" s="32"/>
      <c r="K52" s="28"/>
      <c r="L52" s="145"/>
      <c r="M52" s="145"/>
      <c r="N52" s="32"/>
      <c r="O52" s="28"/>
      <c r="P52" s="145"/>
      <c r="Q52" s="145"/>
      <c r="R52" s="32"/>
      <c r="S52" s="28"/>
      <c r="T52" s="145"/>
      <c r="U52" s="145"/>
      <c r="V52" s="32"/>
      <c r="W52" s="28"/>
      <c r="X52" s="145"/>
      <c r="Y52" s="145"/>
      <c r="Z52" s="32"/>
    </row>
    <row r="53" spans="1:26">
      <c r="A53" s="13"/>
      <c r="B53" s="200" t="s">
        <v>485</v>
      </c>
      <c r="C53" s="34"/>
      <c r="D53" s="149" t="s">
        <v>221</v>
      </c>
      <c r="E53" s="62">
        <v>65552</v>
      </c>
      <c r="F53" s="34"/>
      <c r="G53" s="34"/>
      <c r="H53" s="149" t="s">
        <v>221</v>
      </c>
      <c r="I53" s="67">
        <v>430</v>
      </c>
      <c r="J53" s="34"/>
      <c r="K53" s="34"/>
      <c r="L53" s="149" t="s">
        <v>221</v>
      </c>
      <c r="M53" s="62">
        <v>3342</v>
      </c>
      <c r="N53" s="34"/>
      <c r="O53" s="34"/>
      <c r="P53" s="149" t="s">
        <v>221</v>
      </c>
      <c r="Q53" s="67">
        <v>32</v>
      </c>
      <c r="R53" s="34"/>
      <c r="S53" s="34"/>
      <c r="T53" s="149" t="s">
        <v>221</v>
      </c>
      <c r="U53" s="62">
        <v>68894</v>
      </c>
      <c r="V53" s="34"/>
      <c r="W53" s="34"/>
      <c r="X53" s="149" t="s">
        <v>221</v>
      </c>
      <c r="Y53" s="67">
        <v>462</v>
      </c>
      <c r="Z53" s="34"/>
    </row>
    <row r="54" spans="1:26" ht="15.75" thickBot="1">
      <c r="A54" s="13"/>
      <c r="B54" s="200"/>
      <c r="C54" s="34"/>
      <c r="D54" s="166"/>
      <c r="E54" s="167"/>
      <c r="F54" s="104"/>
      <c r="G54" s="34"/>
      <c r="H54" s="166"/>
      <c r="I54" s="165"/>
      <c r="J54" s="104"/>
      <c r="K54" s="34"/>
      <c r="L54" s="166"/>
      <c r="M54" s="167"/>
      <c r="N54" s="104"/>
      <c r="O54" s="34"/>
      <c r="P54" s="166"/>
      <c r="Q54" s="165"/>
      <c r="R54" s="104"/>
      <c r="S54" s="34"/>
      <c r="T54" s="166"/>
      <c r="U54" s="167"/>
      <c r="V54" s="104"/>
      <c r="W54" s="34"/>
      <c r="X54" s="166"/>
      <c r="Y54" s="165"/>
      <c r="Z54" s="104"/>
    </row>
    <row r="55" spans="1:26" ht="15.75" thickTop="1">
      <c r="A55" s="13"/>
      <c r="B55" s="33"/>
      <c r="C55" s="33"/>
      <c r="D55" s="33"/>
      <c r="E55" s="33"/>
      <c r="F55" s="33"/>
      <c r="G55" s="33"/>
      <c r="H55" s="33"/>
      <c r="I55" s="33"/>
      <c r="J55" s="33"/>
      <c r="K55" s="33"/>
      <c r="L55" s="33"/>
      <c r="M55" s="33"/>
      <c r="N55" s="33"/>
      <c r="O55" s="33"/>
      <c r="P55" s="33"/>
      <c r="Q55" s="33"/>
      <c r="R55" s="33"/>
      <c r="S55" s="33"/>
      <c r="T55" s="33"/>
      <c r="U55" s="33"/>
      <c r="V55" s="33"/>
      <c r="W55" s="33"/>
      <c r="X55" s="33"/>
      <c r="Y55" s="33"/>
      <c r="Z55" s="33"/>
    </row>
    <row r="56" spans="1:26">
      <c r="A56" s="13"/>
      <c r="B56" s="33" t="s">
        <v>501</v>
      </c>
      <c r="C56" s="33"/>
      <c r="D56" s="33"/>
      <c r="E56" s="33"/>
      <c r="F56" s="33"/>
      <c r="G56" s="33"/>
      <c r="H56" s="33"/>
      <c r="I56" s="33"/>
      <c r="J56" s="33"/>
      <c r="K56" s="33"/>
      <c r="L56" s="33"/>
      <c r="M56" s="33"/>
      <c r="N56" s="33"/>
      <c r="O56" s="33"/>
      <c r="P56" s="33"/>
      <c r="Q56" s="33"/>
      <c r="R56" s="33"/>
      <c r="S56" s="33"/>
      <c r="T56" s="33"/>
      <c r="U56" s="33"/>
      <c r="V56" s="33"/>
      <c r="W56" s="33"/>
      <c r="X56" s="33"/>
      <c r="Y56" s="33"/>
      <c r="Z56" s="33"/>
    </row>
    <row r="57" spans="1:26">
      <c r="A57" s="13"/>
      <c r="B57" s="34"/>
      <c r="C57" s="34"/>
      <c r="D57" s="34"/>
      <c r="E57" s="34"/>
      <c r="F57" s="34"/>
      <c r="G57" s="34"/>
      <c r="H57" s="34"/>
      <c r="I57" s="34"/>
      <c r="J57" s="34"/>
      <c r="K57" s="34"/>
      <c r="L57" s="34"/>
      <c r="M57" s="34"/>
      <c r="N57" s="34"/>
      <c r="O57" s="34"/>
      <c r="P57" s="34"/>
      <c r="Q57" s="34"/>
      <c r="R57" s="34"/>
      <c r="S57" s="34"/>
      <c r="T57" s="34"/>
      <c r="U57" s="34"/>
      <c r="V57" s="34"/>
      <c r="W57" s="34"/>
      <c r="X57" s="34"/>
      <c r="Y57" s="34"/>
      <c r="Z57" s="34"/>
    </row>
    <row r="58" spans="1:26">
      <c r="A58" s="13"/>
      <c r="B58" s="24"/>
      <c r="C58" s="24"/>
      <c r="D58" s="24"/>
      <c r="E58" s="24"/>
      <c r="F58" s="24"/>
      <c r="G58" s="24"/>
      <c r="H58" s="24"/>
      <c r="I58" s="24"/>
      <c r="J58" s="24"/>
      <c r="K58" s="24"/>
      <c r="L58" s="24"/>
      <c r="M58" s="24"/>
      <c r="N58" s="24"/>
      <c r="O58" s="24"/>
      <c r="P58" s="24"/>
      <c r="Q58" s="24"/>
      <c r="R58" s="24"/>
    </row>
    <row r="59" spans="1:26">
      <c r="A59" s="13"/>
      <c r="B59" s="11"/>
      <c r="C59" s="11"/>
      <c r="D59" s="11"/>
      <c r="E59" s="11"/>
      <c r="F59" s="11"/>
      <c r="G59" s="11"/>
      <c r="H59" s="11"/>
      <c r="I59" s="11"/>
      <c r="J59" s="11"/>
      <c r="K59" s="11"/>
      <c r="L59" s="11"/>
      <c r="M59" s="11"/>
      <c r="N59" s="11"/>
      <c r="O59" s="11"/>
      <c r="P59" s="11"/>
      <c r="Q59" s="11"/>
      <c r="R59" s="11"/>
    </row>
    <row r="60" spans="1:26">
      <c r="A60" s="13"/>
      <c r="B60" s="33" t="s">
        <v>473</v>
      </c>
      <c r="C60" s="34"/>
      <c r="D60" s="50" t="s">
        <v>474</v>
      </c>
      <c r="E60" s="50"/>
      <c r="F60" s="50"/>
      <c r="G60" s="34"/>
      <c r="H60" s="50" t="s">
        <v>476</v>
      </c>
      <c r="I60" s="50"/>
      <c r="J60" s="50"/>
      <c r="K60" s="34"/>
      <c r="L60" s="50" t="s">
        <v>480</v>
      </c>
      <c r="M60" s="50"/>
      <c r="N60" s="50"/>
      <c r="O60" s="34"/>
      <c r="P60" s="50" t="s">
        <v>482</v>
      </c>
      <c r="Q60" s="50"/>
      <c r="R60" s="50"/>
    </row>
    <row r="61" spans="1:26">
      <c r="A61" s="13"/>
      <c r="B61" s="33"/>
      <c r="C61" s="34"/>
      <c r="D61" s="50" t="s">
        <v>475</v>
      </c>
      <c r="E61" s="50"/>
      <c r="F61" s="50"/>
      <c r="G61" s="34"/>
      <c r="H61" s="50" t="s">
        <v>477</v>
      </c>
      <c r="I61" s="50"/>
      <c r="J61" s="50"/>
      <c r="K61" s="34"/>
      <c r="L61" s="50" t="s">
        <v>477</v>
      </c>
      <c r="M61" s="50"/>
      <c r="N61" s="50"/>
      <c r="O61" s="34"/>
      <c r="P61" s="50" t="s">
        <v>483</v>
      </c>
      <c r="Q61" s="50"/>
      <c r="R61" s="50"/>
    </row>
    <row r="62" spans="1:26">
      <c r="A62" s="13"/>
      <c r="B62" s="33"/>
      <c r="C62" s="34"/>
      <c r="D62" s="43"/>
      <c r="E62" s="43"/>
      <c r="F62" s="43"/>
      <c r="G62" s="34"/>
      <c r="H62" s="50" t="s">
        <v>478</v>
      </c>
      <c r="I62" s="50"/>
      <c r="J62" s="50"/>
      <c r="K62" s="34"/>
      <c r="L62" s="50" t="s">
        <v>478</v>
      </c>
      <c r="M62" s="50"/>
      <c r="N62" s="50"/>
      <c r="O62" s="34"/>
      <c r="P62" s="43"/>
      <c r="Q62" s="43"/>
      <c r="R62" s="43"/>
    </row>
    <row r="63" spans="1:26" ht="15.75" thickBot="1">
      <c r="A63" s="13"/>
      <c r="B63" s="49"/>
      <c r="C63" s="34"/>
      <c r="D63" s="52"/>
      <c r="E63" s="52"/>
      <c r="F63" s="52"/>
      <c r="G63" s="34"/>
      <c r="H63" s="25" t="s">
        <v>479</v>
      </c>
      <c r="I63" s="25"/>
      <c r="J63" s="25"/>
      <c r="K63" s="34"/>
      <c r="L63" s="25" t="s">
        <v>481</v>
      </c>
      <c r="M63" s="25"/>
      <c r="N63" s="25"/>
      <c r="O63" s="34"/>
      <c r="P63" s="52"/>
      <c r="Q63" s="52"/>
      <c r="R63" s="52"/>
    </row>
    <row r="64" spans="1:26">
      <c r="A64" s="13"/>
      <c r="B64" s="26" t="s">
        <v>484</v>
      </c>
      <c r="C64" s="28"/>
      <c r="D64" s="26" t="s">
        <v>221</v>
      </c>
      <c r="E64" s="29">
        <v>570632</v>
      </c>
      <c r="F64" s="31"/>
      <c r="G64" s="28"/>
      <c r="H64" s="26" t="s">
        <v>221</v>
      </c>
      <c r="I64" s="144" t="s">
        <v>223</v>
      </c>
      <c r="J64" s="31"/>
      <c r="K64" s="28"/>
      <c r="L64" s="26" t="s">
        <v>221</v>
      </c>
      <c r="M64" s="29">
        <v>45496</v>
      </c>
      <c r="N64" s="31"/>
      <c r="O64" s="28"/>
      <c r="P64" s="26" t="s">
        <v>221</v>
      </c>
      <c r="Q64" s="29">
        <v>525136</v>
      </c>
      <c r="R64" s="31"/>
    </row>
    <row r="65" spans="1:26">
      <c r="A65" s="13"/>
      <c r="B65" s="38"/>
      <c r="C65" s="28"/>
      <c r="D65" s="27"/>
      <c r="E65" s="30"/>
      <c r="F65" s="32"/>
      <c r="G65" s="28"/>
      <c r="H65" s="27"/>
      <c r="I65" s="145"/>
      <c r="J65" s="32"/>
      <c r="K65" s="28"/>
      <c r="L65" s="27"/>
      <c r="M65" s="30"/>
      <c r="N65" s="32"/>
      <c r="O65" s="28"/>
      <c r="P65" s="27"/>
      <c r="Q65" s="30"/>
      <c r="R65" s="32"/>
    </row>
    <row r="66" spans="1:26">
      <c r="A66" s="13"/>
      <c r="B66" s="33" t="s">
        <v>485</v>
      </c>
      <c r="C66" s="34"/>
      <c r="D66" s="63">
        <v>650391</v>
      </c>
      <c r="E66" s="63"/>
      <c r="F66" s="34"/>
      <c r="G66" s="34"/>
      <c r="H66" s="63">
        <v>8070</v>
      </c>
      <c r="I66" s="63"/>
      <c r="J66" s="34"/>
      <c r="K66" s="34"/>
      <c r="L66" s="63">
        <v>9990</v>
      </c>
      <c r="M66" s="63"/>
      <c r="N66" s="34"/>
      <c r="O66" s="34"/>
      <c r="P66" s="63">
        <v>648471</v>
      </c>
      <c r="Q66" s="63"/>
      <c r="R66" s="34"/>
    </row>
    <row r="67" spans="1:26">
      <c r="A67" s="13"/>
      <c r="B67" s="33"/>
      <c r="C67" s="34"/>
      <c r="D67" s="63"/>
      <c r="E67" s="63"/>
      <c r="F67" s="34"/>
      <c r="G67" s="34"/>
      <c r="H67" s="63"/>
      <c r="I67" s="63"/>
      <c r="J67" s="34"/>
      <c r="K67" s="34"/>
      <c r="L67" s="63"/>
      <c r="M67" s="63"/>
      <c r="N67" s="34"/>
      <c r="O67" s="34"/>
      <c r="P67" s="63"/>
      <c r="Q67" s="63"/>
      <c r="R67" s="34"/>
    </row>
    <row r="68" spans="1:26">
      <c r="A68" s="13"/>
      <c r="B68" s="38" t="s">
        <v>486</v>
      </c>
      <c r="C68" s="28"/>
      <c r="D68" s="40">
        <v>1120</v>
      </c>
      <c r="E68" s="40"/>
      <c r="F68" s="28"/>
      <c r="G68" s="28"/>
      <c r="H68" s="40">
        <v>1539</v>
      </c>
      <c r="I68" s="40"/>
      <c r="J68" s="28"/>
      <c r="K68" s="28"/>
      <c r="L68" s="65" t="s">
        <v>223</v>
      </c>
      <c r="M68" s="65"/>
      <c r="N68" s="28"/>
      <c r="O68" s="28"/>
      <c r="P68" s="40">
        <v>2659</v>
      </c>
      <c r="Q68" s="40"/>
      <c r="R68" s="28"/>
    </row>
    <row r="69" spans="1:26" ht="15.75" thickBot="1">
      <c r="A69" s="13"/>
      <c r="B69" s="38"/>
      <c r="C69" s="28"/>
      <c r="D69" s="196"/>
      <c r="E69" s="196"/>
      <c r="F69" s="98"/>
      <c r="G69" s="28"/>
      <c r="H69" s="196"/>
      <c r="I69" s="196"/>
      <c r="J69" s="98"/>
      <c r="K69" s="28"/>
      <c r="L69" s="164"/>
      <c r="M69" s="164"/>
      <c r="N69" s="98"/>
      <c r="O69" s="28"/>
      <c r="P69" s="196"/>
      <c r="Q69" s="196"/>
      <c r="R69" s="98"/>
    </row>
    <row r="70" spans="1:26">
      <c r="A70" s="13"/>
      <c r="B70" s="198" t="s">
        <v>136</v>
      </c>
      <c r="C70" s="34"/>
      <c r="D70" s="147" t="s">
        <v>221</v>
      </c>
      <c r="E70" s="157">
        <v>1222143</v>
      </c>
      <c r="F70" s="53"/>
      <c r="G70" s="34"/>
      <c r="H70" s="147" t="s">
        <v>221</v>
      </c>
      <c r="I70" s="157">
        <v>9609</v>
      </c>
      <c r="J70" s="53"/>
      <c r="K70" s="34"/>
      <c r="L70" s="147" t="s">
        <v>221</v>
      </c>
      <c r="M70" s="157">
        <v>55486</v>
      </c>
      <c r="N70" s="53"/>
      <c r="O70" s="34"/>
      <c r="P70" s="147" t="s">
        <v>221</v>
      </c>
      <c r="Q70" s="157">
        <v>1176266</v>
      </c>
      <c r="R70" s="53"/>
    </row>
    <row r="71" spans="1:26" ht="15.75" thickBot="1">
      <c r="A71" s="13"/>
      <c r="B71" s="198"/>
      <c r="C71" s="34"/>
      <c r="D71" s="169"/>
      <c r="E71" s="170"/>
      <c r="F71" s="104"/>
      <c r="G71" s="34"/>
      <c r="H71" s="169"/>
      <c r="I71" s="170"/>
      <c r="J71" s="104"/>
      <c r="K71" s="34"/>
      <c r="L71" s="169"/>
      <c r="M71" s="170"/>
      <c r="N71" s="104"/>
      <c r="O71" s="34"/>
      <c r="P71" s="169"/>
      <c r="Q71" s="170"/>
      <c r="R71" s="104"/>
    </row>
    <row r="72" spans="1:26" ht="15.75" thickTop="1">
      <c r="A72" s="13"/>
      <c r="B72" s="34"/>
      <c r="C72" s="34"/>
      <c r="D72" s="34"/>
      <c r="E72" s="34"/>
      <c r="F72" s="34"/>
      <c r="G72" s="34"/>
      <c r="H72" s="34"/>
      <c r="I72" s="34"/>
      <c r="J72" s="34"/>
      <c r="K72" s="34"/>
      <c r="L72" s="34"/>
      <c r="M72" s="34"/>
      <c r="N72" s="34"/>
      <c r="O72" s="34"/>
      <c r="P72" s="34"/>
      <c r="Q72" s="34"/>
      <c r="R72" s="34"/>
      <c r="S72" s="34"/>
      <c r="T72" s="34"/>
      <c r="U72" s="34"/>
      <c r="V72" s="34"/>
      <c r="W72" s="34"/>
      <c r="X72" s="34"/>
      <c r="Y72" s="34"/>
      <c r="Z72" s="34"/>
    </row>
    <row r="73" spans="1:26">
      <c r="A73" s="13"/>
      <c r="B73" s="24"/>
      <c r="C73" s="24"/>
      <c r="D73" s="24"/>
      <c r="E73" s="24"/>
      <c r="F73" s="24"/>
      <c r="G73" s="24"/>
      <c r="H73" s="24"/>
      <c r="I73" s="24"/>
      <c r="J73" s="24"/>
      <c r="K73" s="24"/>
      <c r="L73" s="24"/>
      <c r="M73" s="24"/>
      <c r="N73" s="24"/>
      <c r="O73" s="24"/>
      <c r="P73" s="24"/>
      <c r="Q73" s="24"/>
      <c r="R73" s="24"/>
    </row>
    <row r="74" spans="1:26">
      <c r="A74" s="13"/>
      <c r="B74" s="11"/>
      <c r="C74" s="11"/>
      <c r="D74" s="11"/>
      <c r="E74" s="11"/>
      <c r="F74" s="11"/>
      <c r="G74" s="11"/>
      <c r="H74" s="11"/>
      <c r="I74" s="11"/>
      <c r="J74" s="11"/>
      <c r="K74" s="11"/>
      <c r="L74" s="11"/>
      <c r="M74" s="11"/>
      <c r="N74" s="11"/>
      <c r="O74" s="11"/>
      <c r="P74" s="11"/>
      <c r="Q74" s="11"/>
      <c r="R74" s="11"/>
    </row>
    <row r="75" spans="1:26">
      <c r="A75" s="13"/>
      <c r="B75" s="33" t="s">
        <v>487</v>
      </c>
      <c r="C75" s="34"/>
      <c r="D75" s="50" t="s">
        <v>474</v>
      </c>
      <c r="E75" s="50"/>
      <c r="F75" s="50"/>
      <c r="G75" s="34"/>
      <c r="H75" s="50" t="s">
        <v>476</v>
      </c>
      <c r="I75" s="50"/>
      <c r="J75" s="50"/>
      <c r="K75" s="34"/>
      <c r="L75" s="50" t="s">
        <v>480</v>
      </c>
      <c r="M75" s="50"/>
      <c r="N75" s="50"/>
      <c r="O75" s="34"/>
      <c r="P75" s="50" t="s">
        <v>488</v>
      </c>
      <c r="Q75" s="50"/>
      <c r="R75" s="50"/>
    </row>
    <row r="76" spans="1:26">
      <c r="A76" s="13"/>
      <c r="B76" s="33"/>
      <c r="C76" s="34"/>
      <c r="D76" s="50" t="s">
        <v>475</v>
      </c>
      <c r="E76" s="50"/>
      <c r="F76" s="50"/>
      <c r="G76" s="34"/>
      <c r="H76" s="50" t="s">
        <v>477</v>
      </c>
      <c r="I76" s="50"/>
      <c r="J76" s="50"/>
      <c r="K76" s="34"/>
      <c r="L76" s="50" t="s">
        <v>477</v>
      </c>
      <c r="M76" s="50"/>
      <c r="N76" s="50"/>
      <c r="O76" s="34"/>
      <c r="P76" s="50" t="s">
        <v>489</v>
      </c>
      <c r="Q76" s="50"/>
      <c r="R76" s="50"/>
    </row>
    <row r="77" spans="1:26">
      <c r="A77" s="13"/>
      <c r="B77" s="33"/>
      <c r="C77" s="34"/>
      <c r="D77" s="43"/>
      <c r="E77" s="43"/>
      <c r="F77" s="43"/>
      <c r="G77" s="34"/>
      <c r="H77" s="50" t="s">
        <v>478</v>
      </c>
      <c r="I77" s="50"/>
      <c r="J77" s="50"/>
      <c r="K77" s="34"/>
      <c r="L77" s="50" t="s">
        <v>478</v>
      </c>
      <c r="M77" s="50"/>
      <c r="N77" s="50"/>
      <c r="O77" s="34"/>
      <c r="P77" s="43"/>
      <c r="Q77" s="43"/>
      <c r="R77" s="43"/>
    </row>
    <row r="78" spans="1:26" ht="15.75" thickBot="1">
      <c r="A78" s="13"/>
      <c r="B78" s="49"/>
      <c r="C78" s="34"/>
      <c r="D78" s="52"/>
      <c r="E78" s="52"/>
      <c r="F78" s="52"/>
      <c r="G78" s="34"/>
      <c r="H78" s="25" t="s">
        <v>479</v>
      </c>
      <c r="I78" s="25"/>
      <c r="J78" s="25"/>
      <c r="K78" s="34"/>
      <c r="L78" s="25" t="s">
        <v>481</v>
      </c>
      <c r="M78" s="25"/>
      <c r="N78" s="25"/>
      <c r="O78" s="34"/>
      <c r="P78" s="52"/>
      <c r="Q78" s="52"/>
      <c r="R78" s="52"/>
    </row>
    <row r="79" spans="1:26">
      <c r="A79" s="13"/>
      <c r="B79" s="26" t="s">
        <v>84</v>
      </c>
      <c r="C79" s="28"/>
      <c r="D79" s="26" t="s">
        <v>221</v>
      </c>
      <c r="E79" s="144">
        <v>240</v>
      </c>
      <c r="F79" s="31"/>
      <c r="G79" s="28"/>
      <c r="H79" s="26" t="s">
        <v>221</v>
      </c>
      <c r="I79" s="144">
        <v>1</v>
      </c>
      <c r="J79" s="31"/>
      <c r="K79" s="28"/>
      <c r="L79" s="26" t="s">
        <v>221</v>
      </c>
      <c r="M79" s="144" t="s">
        <v>223</v>
      </c>
      <c r="N79" s="31"/>
      <c r="O79" s="28"/>
      <c r="P79" s="26" t="s">
        <v>221</v>
      </c>
      <c r="Q79" s="144">
        <v>241</v>
      </c>
      <c r="R79" s="31"/>
    </row>
    <row r="80" spans="1:26">
      <c r="A80" s="13"/>
      <c r="B80" s="38"/>
      <c r="C80" s="28"/>
      <c r="D80" s="27"/>
      <c r="E80" s="145"/>
      <c r="F80" s="32"/>
      <c r="G80" s="28"/>
      <c r="H80" s="27"/>
      <c r="I80" s="145"/>
      <c r="J80" s="32"/>
      <c r="K80" s="28"/>
      <c r="L80" s="27"/>
      <c r="M80" s="145"/>
      <c r="N80" s="32"/>
      <c r="O80" s="28"/>
      <c r="P80" s="27"/>
      <c r="Q80" s="145"/>
      <c r="R80" s="32"/>
    </row>
    <row r="81" spans="1:26">
      <c r="A81" s="13"/>
      <c r="B81" s="33" t="s">
        <v>485</v>
      </c>
      <c r="C81" s="34"/>
      <c r="D81" s="63">
        <v>181821</v>
      </c>
      <c r="E81" s="63"/>
      <c r="F81" s="34"/>
      <c r="G81" s="34"/>
      <c r="H81" s="63">
        <v>5382</v>
      </c>
      <c r="I81" s="63"/>
      <c r="J81" s="34"/>
      <c r="K81" s="34"/>
      <c r="L81" s="35">
        <v>42</v>
      </c>
      <c r="M81" s="35"/>
      <c r="N81" s="34"/>
      <c r="O81" s="34"/>
      <c r="P81" s="63">
        <v>187161</v>
      </c>
      <c r="Q81" s="63"/>
      <c r="R81" s="34"/>
    </row>
    <row r="82" spans="1:26" ht="15.75" thickBot="1">
      <c r="A82" s="13"/>
      <c r="B82" s="33"/>
      <c r="C82" s="34"/>
      <c r="D82" s="71"/>
      <c r="E82" s="71"/>
      <c r="F82" s="37"/>
      <c r="G82" s="34"/>
      <c r="H82" s="71"/>
      <c r="I82" s="71"/>
      <c r="J82" s="37"/>
      <c r="K82" s="34"/>
      <c r="L82" s="36"/>
      <c r="M82" s="36"/>
      <c r="N82" s="37"/>
      <c r="O82" s="34"/>
      <c r="P82" s="71"/>
      <c r="Q82" s="71"/>
      <c r="R82" s="37"/>
    </row>
    <row r="83" spans="1:26">
      <c r="A83" s="13"/>
      <c r="B83" s="203" t="s">
        <v>136</v>
      </c>
      <c r="C83" s="28"/>
      <c r="D83" s="26" t="s">
        <v>221</v>
      </c>
      <c r="E83" s="29">
        <v>182061</v>
      </c>
      <c r="F83" s="31"/>
      <c r="G83" s="28"/>
      <c r="H83" s="26" t="s">
        <v>221</v>
      </c>
      <c r="I83" s="29">
        <v>5383</v>
      </c>
      <c r="J83" s="31"/>
      <c r="K83" s="28"/>
      <c r="L83" s="26" t="s">
        <v>221</v>
      </c>
      <c r="M83" s="144">
        <v>42</v>
      </c>
      <c r="N83" s="31"/>
      <c r="O83" s="28"/>
      <c r="P83" s="26" t="s">
        <v>221</v>
      </c>
      <c r="Q83" s="29">
        <v>187402</v>
      </c>
      <c r="R83" s="31"/>
    </row>
    <row r="84" spans="1:26" ht="15.75" thickBot="1">
      <c r="A84" s="13"/>
      <c r="B84" s="203"/>
      <c r="C84" s="28"/>
      <c r="D84" s="39"/>
      <c r="E84" s="41"/>
      <c r="F84" s="42"/>
      <c r="G84" s="28"/>
      <c r="H84" s="39"/>
      <c r="I84" s="41"/>
      <c r="J84" s="42"/>
      <c r="K84" s="28"/>
      <c r="L84" s="39"/>
      <c r="M84" s="159"/>
      <c r="N84" s="42"/>
      <c r="O84" s="28"/>
      <c r="P84" s="39"/>
      <c r="Q84" s="41"/>
      <c r="R84" s="42"/>
    </row>
    <row r="85" spans="1:26" ht="15.75" thickTop="1">
      <c r="A85" s="13"/>
      <c r="B85" s="34"/>
      <c r="C85" s="34"/>
      <c r="D85" s="34"/>
      <c r="E85" s="34"/>
      <c r="F85" s="34"/>
      <c r="G85" s="34"/>
      <c r="H85" s="34"/>
      <c r="I85" s="34"/>
      <c r="J85" s="34"/>
      <c r="K85" s="34"/>
      <c r="L85" s="34"/>
      <c r="M85" s="34"/>
      <c r="N85" s="34"/>
      <c r="O85" s="34"/>
      <c r="P85" s="34"/>
      <c r="Q85" s="34"/>
      <c r="R85" s="34"/>
      <c r="S85" s="34"/>
      <c r="T85" s="34"/>
      <c r="U85" s="34"/>
      <c r="V85" s="34"/>
      <c r="W85" s="34"/>
      <c r="X85" s="34"/>
      <c r="Y85" s="34"/>
      <c r="Z85" s="34"/>
    </row>
    <row r="86" spans="1:26">
      <c r="A86" s="13"/>
      <c r="B86" s="34" t="s">
        <v>502</v>
      </c>
      <c r="C86" s="34"/>
      <c r="D86" s="34"/>
      <c r="E86" s="34"/>
      <c r="F86" s="34"/>
      <c r="G86" s="34"/>
      <c r="H86" s="34"/>
      <c r="I86" s="34"/>
      <c r="J86" s="34"/>
      <c r="K86" s="34"/>
      <c r="L86" s="34"/>
      <c r="M86" s="34"/>
      <c r="N86" s="34"/>
      <c r="O86" s="34"/>
      <c r="P86" s="34"/>
      <c r="Q86" s="34"/>
      <c r="R86" s="34"/>
      <c r="S86" s="34"/>
      <c r="T86" s="34"/>
      <c r="U86" s="34"/>
      <c r="V86" s="34"/>
      <c r="W86" s="34"/>
      <c r="X86" s="34"/>
      <c r="Y86" s="34"/>
      <c r="Z86" s="34"/>
    </row>
    <row r="87" spans="1:26">
      <c r="A87" s="13"/>
      <c r="B87" s="33"/>
      <c r="C87" s="33"/>
      <c r="D87" s="33"/>
      <c r="E87" s="33"/>
      <c r="F87" s="33"/>
      <c r="G87" s="33"/>
      <c r="H87" s="33"/>
      <c r="I87" s="33"/>
      <c r="J87" s="33"/>
      <c r="K87" s="33"/>
      <c r="L87" s="33"/>
      <c r="M87" s="33"/>
      <c r="N87" s="33"/>
      <c r="O87" s="33"/>
      <c r="P87" s="33"/>
      <c r="Q87" s="33"/>
      <c r="R87" s="33"/>
      <c r="S87" s="33"/>
      <c r="T87" s="33"/>
      <c r="U87" s="33"/>
      <c r="V87" s="33"/>
      <c r="W87" s="33"/>
      <c r="X87" s="33"/>
      <c r="Y87" s="33"/>
      <c r="Z87" s="33"/>
    </row>
    <row r="88" spans="1:26">
      <c r="A88" s="13"/>
      <c r="B88" s="24"/>
      <c r="C88" s="24"/>
      <c r="D88" s="24"/>
      <c r="E88" s="24"/>
      <c r="F88" s="24"/>
      <c r="G88" s="24"/>
      <c r="H88" s="24"/>
      <c r="I88" s="24"/>
      <c r="J88" s="24"/>
      <c r="K88" s="24"/>
      <c r="L88" s="24"/>
      <c r="M88" s="24"/>
      <c r="N88" s="24"/>
      <c r="O88" s="24"/>
      <c r="P88" s="24"/>
      <c r="Q88" s="24"/>
      <c r="R88" s="24"/>
      <c r="S88" s="24"/>
      <c r="T88" s="24"/>
      <c r="U88" s="24"/>
      <c r="V88" s="24"/>
      <c r="W88" s="24"/>
      <c r="X88" s="24"/>
      <c r="Y88" s="24"/>
      <c r="Z88" s="24"/>
    </row>
    <row r="89" spans="1:26">
      <c r="A89" s="13"/>
      <c r="B89" s="11"/>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ht="15.75" thickBot="1">
      <c r="A90" s="13"/>
      <c r="B90" s="12"/>
      <c r="C90" s="12"/>
      <c r="D90" s="25" t="s">
        <v>491</v>
      </c>
      <c r="E90" s="25"/>
      <c r="F90" s="25"/>
      <c r="G90" s="25"/>
      <c r="H90" s="25"/>
      <c r="I90" s="25"/>
      <c r="J90" s="25"/>
      <c r="K90" s="12"/>
      <c r="L90" s="25" t="s">
        <v>492</v>
      </c>
      <c r="M90" s="25"/>
      <c r="N90" s="25"/>
      <c r="O90" s="25"/>
      <c r="P90" s="25"/>
      <c r="Q90" s="25"/>
      <c r="R90" s="25"/>
      <c r="S90" s="12"/>
      <c r="T90" s="25" t="s">
        <v>136</v>
      </c>
      <c r="U90" s="25"/>
      <c r="V90" s="25"/>
      <c r="W90" s="25"/>
      <c r="X90" s="25"/>
      <c r="Y90" s="25"/>
      <c r="Z90" s="25"/>
    </row>
    <row r="91" spans="1:26">
      <c r="A91" s="13"/>
      <c r="B91" s="33" t="s">
        <v>227</v>
      </c>
      <c r="C91" s="34"/>
      <c r="D91" s="51" t="s">
        <v>503</v>
      </c>
      <c r="E91" s="51"/>
      <c r="F91" s="51"/>
      <c r="G91" s="53"/>
      <c r="H91" s="51" t="s">
        <v>494</v>
      </c>
      <c r="I91" s="51"/>
      <c r="J91" s="51"/>
      <c r="K91" s="34"/>
      <c r="L91" s="51" t="s">
        <v>503</v>
      </c>
      <c r="M91" s="51"/>
      <c r="N91" s="51"/>
      <c r="O91" s="53"/>
      <c r="P91" s="51" t="s">
        <v>494</v>
      </c>
      <c r="Q91" s="51"/>
      <c r="R91" s="51"/>
      <c r="S91" s="34"/>
      <c r="T91" s="51" t="s">
        <v>503</v>
      </c>
      <c r="U91" s="51"/>
      <c r="V91" s="51"/>
      <c r="W91" s="53"/>
      <c r="X91" s="51" t="s">
        <v>494</v>
      </c>
      <c r="Y91" s="51"/>
      <c r="Z91" s="51"/>
    </row>
    <row r="92" spans="1:26" ht="15.75" thickBot="1">
      <c r="A92" s="13"/>
      <c r="B92" s="49"/>
      <c r="C92" s="34"/>
      <c r="D92" s="25"/>
      <c r="E92" s="25"/>
      <c r="F92" s="25"/>
      <c r="G92" s="37"/>
      <c r="H92" s="25" t="s">
        <v>278</v>
      </c>
      <c r="I92" s="25"/>
      <c r="J92" s="25"/>
      <c r="K92" s="37"/>
      <c r="L92" s="25"/>
      <c r="M92" s="25"/>
      <c r="N92" s="25"/>
      <c r="O92" s="37"/>
      <c r="P92" s="25" t="s">
        <v>278</v>
      </c>
      <c r="Q92" s="25"/>
      <c r="R92" s="25"/>
      <c r="S92" s="37"/>
      <c r="T92" s="25"/>
      <c r="U92" s="25"/>
      <c r="V92" s="25"/>
      <c r="W92" s="37"/>
      <c r="X92" s="25" t="s">
        <v>278</v>
      </c>
      <c r="Y92" s="25"/>
      <c r="Z92" s="25"/>
    </row>
    <row r="93" spans="1:26">
      <c r="A93" s="13"/>
      <c r="B93" s="19" t="s">
        <v>497</v>
      </c>
      <c r="C93" s="21"/>
      <c r="D93" s="31"/>
      <c r="E93" s="31"/>
      <c r="F93" s="31"/>
      <c r="G93" s="21"/>
      <c r="H93" s="31"/>
      <c r="I93" s="31"/>
      <c r="J93" s="31"/>
      <c r="K93" s="21"/>
      <c r="L93" s="31"/>
      <c r="M93" s="31"/>
      <c r="N93" s="31"/>
      <c r="O93" s="21"/>
      <c r="P93" s="31"/>
      <c r="Q93" s="31"/>
      <c r="R93" s="31"/>
      <c r="S93" s="21"/>
      <c r="T93" s="31"/>
      <c r="U93" s="31"/>
      <c r="V93" s="31"/>
      <c r="W93" s="21"/>
      <c r="X93" s="31"/>
      <c r="Y93" s="31"/>
      <c r="Z93" s="31"/>
    </row>
    <row r="94" spans="1:26">
      <c r="A94" s="13"/>
      <c r="B94" s="200" t="s">
        <v>484</v>
      </c>
      <c r="C94" s="34"/>
      <c r="D94" s="33" t="s">
        <v>221</v>
      </c>
      <c r="E94" s="63">
        <v>377626</v>
      </c>
      <c r="F94" s="34"/>
      <c r="G94" s="34"/>
      <c r="H94" s="33" t="s">
        <v>221</v>
      </c>
      <c r="I94" s="63">
        <v>29256</v>
      </c>
      <c r="J94" s="34"/>
      <c r="K94" s="34"/>
      <c r="L94" s="33" t="s">
        <v>221</v>
      </c>
      <c r="M94" s="63">
        <v>147510</v>
      </c>
      <c r="N94" s="34"/>
      <c r="O94" s="34"/>
      <c r="P94" s="33" t="s">
        <v>221</v>
      </c>
      <c r="Q94" s="63">
        <v>16240</v>
      </c>
      <c r="R94" s="34"/>
      <c r="S94" s="34"/>
      <c r="T94" s="33" t="s">
        <v>221</v>
      </c>
      <c r="U94" s="63">
        <v>525136</v>
      </c>
      <c r="V94" s="34"/>
      <c r="W94" s="34"/>
      <c r="X94" s="33" t="s">
        <v>221</v>
      </c>
      <c r="Y94" s="63">
        <v>45496</v>
      </c>
      <c r="Z94" s="34"/>
    </row>
    <row r="95" spans="1:26">
      <c r="A95" s="13"/>
      <c r="B95" s="200"/>
      <c r="C95" s="34"/>
      <c r="D95" s="33"/>
      <c r="E95" s="63"/>
      <c r="F95" s="34"/>
      <c r="G95" s="34"/>
      <c r="H95" s="33"/>
      <c r="I95" s="63"/>
      <c r="J95" s="34"/>
      <c r="K95" s="34"/>
      <c r="L95" s="33"/>
      <c r="M95" s="63"/>
      <c r="N95" s="34"/>
      <c r="O95" s="34"/>
      <c r="P95" s="33"/>
      <c r="Q95" s="63"/>
      <c r="R95" s="34"/>
      <c r="S95" s="34"/>
      <c r="T95" s="33"/>
      <c r="U95" s="63"/>
      <c r="V95" s="34"/>
      <c r="W95" s="34"/>
      <c r="X95" s="33"/>
      <c r="Y95" s="63"/>
      <c r="Z95" s="34"/>
    </row>
    <row r="96" spans="1:26">
      <c r="A96" s="13"/>
      <c r="B96" s="201" t="s">
        <v>485</v>
      </c>
      <c r="C96" s="28"/>
      <c r="D96" s="40">
        <v>404035</v>
      </c>
      <c r="E96" s="40"/>
      <c r="F96" s="28"/>
      <c r="G96" s="28"/>
      <c r="H96" s="40">
        <v>8917</v>
      </c>
      <c r="I96" s="40"/>
      <c r="J96" s="28"/>
      <c r="K96" s="28"/>
      <c r="L96" s="40">
        <v>21572</v>
      </c>
      <c r="M96" s="40"/>
      <c r="N96" s="28"/>
      <c r="O96" s="28"/>
      <c r="P96" s="40">
        <v>1073</v>
      </c>
      <c r="Q96" s="40"/>
      <c r="R96" s="28"/>
      <c r="S96" s="28"/>
      <c r="T96" s="40">
        <v>425607</v>
      </c>
      <c r="U96" s="40"/>
      <c r="V96" s="28"/>
      <c r="W96" s="28"/>
      <c r="X96" s="40">
        <v>9990</v>
      </c>
      <c r="Y96" s="40"/>
      <c r="Z96" s="28"/>
    </row>
    <row r="97" spans="1:26" ht="15.75" thickBot="1">
      <c r="A97" s="13"/>
      <c r="B97" s="201"/>
      <c r="C97" s="28"/>
      <c r="D97" s="196"/>
      <c r="E97" s="196"/>
      <c r="F97" s="98"/>
      <c r="G97" s="28"/>
      <c r="H97" s="196"/>
      <c r="I97" s="196"/>
      <c r="J97" s="98"/>
      <c r="K97" s="28"/>
      <c r="L97" s="196"/>
      <c r="M97" s="196"/>
      <c r="N97" s="98"/>
      <c r="O97" s="28"/>
      <c r="P97" s="196"/>
      <c r="Q97" s="196"/>
      <c r="R97" s="98"/>
      <c r="S97" s="28"/>
      <c r="T97" s="196"/>
      <c r="U97" s="196"/>
      <c r="V97" s="98"/>
      <c r="W97" s="28"/>
      <c r="X97" s="196"/>
      <c r="Y97" s="196"/>
      <c r="Z97" s="98"/>
    </row>
    <row r="98" spans="1:26">
      <c r="A98" s="13"/>
      <c r="B98" s="33" t="s">
        <v>136</v>
      </c>
      <c r="C98" s="34"/>
      <c r="D98" s="147" t="s">
        <v>221</v>
      </c>
      <c r="E98" s="157">
        <v>781661</v>
      </c>
      <c r="F98" s="53"/>
      <c r="G98" s="34"/>
      <c r="H98" s="147" t="s">
        <v>221</v>
      </c>
      <c r="I98" s="157">
        <v>38173</v>
      </c>
      <c r="J98" s="53"/>
      <c r="K98" s="34"/>
      <c r="L98" s="147" t="s">
        <v>221</v>
      </c>
      <c r="M98" s="157">
        <v>169082</v>
      </c>
      <c r="N98" s="53"/>
      <c r="O98" s="34"/>
      <c r="P98" s="147" t="s">
        <v>221</v>
      </c>
      <c r="Q98" s="157">
        <v>17313</v>
      </c>
      <c r="R98" s="53"/>
      <c r="S98" s="34"/>
      <c r="T98" s="147" t="s">
        <v>221</v>
      </c>
      <c r="U98" s="157">
        <v>950743</v>
      </c>
      <c r="V98" s="53"/>
      <c r="W98" s="34"/>
      <c r="X98" s="147" t="s">
        <v>221</v>
      </c>
      <c r="Y98" s="157">
        <v>55486</v>
      </c>
      <c r="Z98" s="53"/>
    </row>
    <row r="99" spans="1:26" ht="15.75" thickBot="1">
      <c r="A99" s="13"/>
      <c r="B99" s="33"/>
      <c r="C99" s="34"/>
      <c r="D99" s="169"/>
      <c r="E99" s="170"/>
      <c r="F99" s="104"/>
      <c r="G99" s="34"/>
      <c r="H99" s="169"/>
      <c r="I99" s="170"/>
      <c r="J99" s="104"/>
      <c r="K99" s="34"/>
      <c r="L99" s="169"/>
      <c r="M99" s="170"/>
      <c r="N99" s="104"/>
      <c r="O99" s="34"/>
      <c r="P99" s="169"/>
      <c r="Q99" s="170"/>
      <c r="R99" s="104"/>
      <c r="S99" s="34"/>
      <c r="T99" s="169"/>
      <c r="U99" s="170"/>
      <c r="V99" s="104"/>
      <c r="W99" s="34"/>
      <c r="X99" s="169"/>
      <c r="Y99" s="170"/>
      <c r="Z99" s="104"/>
    </row>
    <row r="100" spans="1:26" ht="15.75" thickTop="1">
      <c r="A100" s="13"/>
      <c r="B100" s="38" t="s">
        <v>500</v>
      </c>
      <c r="C100" s="28"/>
      <c r="D100" s="202"/>
      <c r="E100" s="202"/>
      <c r="F100" s="186"/>
      <c r="G100" s="28"/>
      <c r="H100" s="202"/>
      <c r="I100" s="202"/>
      <c r="J100" s="186"/>
      <c r="K100" s="28"/>
      <c r="L100" s="202"/>
      <c r="M100" s="202"/>
      <c r="N100" s="186"/>
      <c r="O100" s="28"/>
      <c r="P100" s="202"/>
      <c r="Q100" s="202"/>
      <c r="R100" s="186"/>
      <c r="S100" s="28"/>
      <c r="T100" s="202"/>
      <c r="U100" s="202"/>
      <c r="V100" s="186"/>
      <c r="W100" s="28"/>
      <c r="X100" s="202"/>
      <c r="Y100" s="202"/>
      <c r="Z100" s="186"/>
    </row>
    <row r="101" spans="1:26">
      <c r="A101" s="13"/>
      <c r="B101" s="38"/>
      <c r="C101" s="28"/>
      <c r="D101" s="65"/>
      <c r="E101" s="65"/>
      <c r="F101" s="28"/>
      <c r="G101" s="28"/>
      <c r="H101" s="65"/>
      <c r="I101" s="65"/>
      <c r="J101" s="28"/>
      <c r="K101" s="28"/>
      <c r="L101" s="65"/>
      <c r="M101" s="65"/>
      <c r="N101" s="28"/>
      <c r="O101" s="28"/>
      <c r="P101" s="65"/>
      <c r="Q101" s="65"/>
      <c r="R101" s="28"/>
      <c r="S101" s="28"/>
      <c r="T101" s="65"/>
      <c r="U101" s="65"/>
      <c r="V101" s="28"/>
      <c r="W101" s="28"/>
      <c r="X101" s="65"/>
      <c r="Y101" s="65"/>
      <c r="Z101" s="28"/>
    </row>
    <row r="102" spans="1:26">
      <c r="A102" s="13"/>
      <c r="B102" s="200" t="s">
        <v>485</v>
      </c>
      <c r="C102" s="34"/>
      <c r="D102" s="33" t="s">
        <v>221</v>
      </c>
      <c r="E102" s="63">
        <v>5781</v>
      </c>
      <c r="F102" s="34"/>
      <c r="G102" s="34"/>
      <c r="H102" s="33" t="s">
        <v>221</v>
      </c>
      <c r="I102" s="35">
        <v>42</v>
      </c>
      <c r="J102" s="34"/>
      <c r="K102" s="34"/>
      <c r="L102" s="33" t="s">
        <v>221</v>
      </c>
      <c r="M102" s="35" t="s">
        <v>223</v>
      </c>
      <c r="N102" s="34"/>
      <c r="O102" s="34"/>
      <c r="P102" s="33" t="s">
        <v>221</v>
      </c>
      <c r="Q102" s="35" t="s">
        <v>223</v>
      </c>
      <c r="R102" s="34"/>
      <c r="S102" s="34"/>
      <c r="T102" s="33" t="s">
        <v>221</v>
      </c>
      <c r="U102" s="63">
        <v>5781</v>
      </c>
      <c r="V102" s="34"/>
      <c r="W102" s="34"/>
      <c r="X102" s="33" t="s">
        <v>221</v>
      </c>
      <c r="Y102" s="35">
        <v>42</v>
      </c>
      <c r="Z102" s="34"/>
    </row>
    <row r="103" spans="1:26" ht="15.75" thickBot="1">
      <c r="A103" s="13"/>
      <c r="B103" s="200"/>
      <c r="C103" s="34"/>
      <c r="D103" s="169"/>
      <c r="E103" s="170"/>
      <c r="F103" s="104"/>
      <c r="G103" s="34"/>
      <c r="H103" s="169"/>
      <c r="I103" s="168"/>
      <c r="J103" s="104"/>
      <c r="K103" s="34"/>
      <c r="L103" s="169"/>
      <c r="M103" s="168"/>
      <c r="N103" s="104"/>
      <c r="O103" s="34"/>
      <c r="P103" s="169"/>
      <c r="Q103" s="168"/>
      <c r="R103" s="104"/>
      <c r="S103" s="34"/>
      <c r="T103" s="169"/>
      <c r="U103" s="170"/>
      <c r="V103" s="104"/>
      <c r="W103" s="34"/>
      <c r="X103" s="169"/>
      <c r="Y103" s="168"/>
      <c r="Z103" s="104"/>
    </row>
    <row r="104" spans="1:26" ht="15.75" thickTop="1">
      <c r="A104" s="13"/>
      <c r="B104" s="34"/>
      <c r="C104" s="34"/>
      <c r="D104" s="34"/>
      <c r="E104" s="34"/>
      <c r="F104" s="34"/>
      <c r="G104" s="34"/>
      <c r="H104" s="34"/>
      <c r="I104" s="34"/>
      <c r="J104" s="34"/>
      <c r="K104" s="34"/>
      <c r="L104" s="34"/>
      <c r="M104" s="34"/>
      <c r="N104" s="34"/>
      <c r="O104" s="34"/>
      <c r="P104" s="34"/>
      <c r="Q104" s="34"/>
      <c r="R104" s="34"/>
      <c r="S104" s="34"/>
      <c r="T104" s="34"/>
      <c r="U104" s="34"/>
      <c r="V104" s="34"/>
      <c r="W104" s="34"/>
      <c r="X104" s="34"/>
      <c r="Y104" s="34"/>
      <c r="Z104" s="34"/>
    </row>
    <row r="105" spans="1:26">
      <c r="A105" s="13"/>
      <c r="B105" s="34" t="s">
        <v>504</v>
      </c>
      <c r="C105" s="34"/>
      <c r="D105" s="34"/>
      <c r="E105" s="34"/>
      <c r="F105" s="34"/>
      <c r="G105" s="34"/>
      <c r="H105" s="34"/>
      <c r="I105" s="34"/>
      <c r="J105" s="34"/>
      <c r="K105" s="34"/>
      <c r="L105" s="34"/>
      <c r="M105" s="34"/>
      <c r="N105" s="34"/>
      <c r="O105" s="34"/>
      <c r="P105" s="34"/>
      <c r="Q105" s="34"/>
      <c r="R105" s="34"/>
      <c r="S105" s="34"/>
      <c r="T105" s="34"/>
      <c r="U105" s="34"/>
      <c r="V105" s="34"/>
      <c r="W105" s="34"/>
      <c r="X105" s="34"/>
      <c r="Y105" s="34"/>
      <c r="Z105" s="34"/>
    </row>
    <row r="106" spans="1:26">
      <c r="A106" s="13"/>
      <c r="B106" s="43"/>
      <c r="C106" s="43"/>
      <c r="D106" s="43"/>
      <c r="E106" s="43"/>
      <c r="F106" s="43"/>
      <c r="G106" s="43"/>
      <c r="H106" s="43"/>
      <c r="I106" s="43"/>
      <c r="J106" s="43"/>
      <c r="K106" s="43"/>
      <c r="L106" s="43"/>
      <c r="M106" s="43"/>
      <c r="N106" s="43"/>
      <c r="O106" s="43"/>
      <c r="P106" s="43"/>
      <c r="Q106" s="43"/>
      <c r="R106" s="43"/>
      <c r="S106" s="43"/>
      <c r="T106" s="43"/>
      <c r="U106" s="43"/>
      <c r="V106" s="43"/>
      <c r="W106" s="43"/>
      <c r="X106" s="43"/>
      <c r="Y106" s="43"/>
      <c r="Z106" s="43"/>
    </row>
    <row r="107" spans="1:26">
      <c r="A107" s="13"/>
      <c r="B107" s="34" t="s">
        <v>505</v>
      </c>
      <c r="C107" s="34"/>
      <c r="D107" s="34"/>
      <c r="E107" s="34"/>
      <c r="F107" s="34"/>
      <c r="G107" s="34"/>
      <c r="H107" s="34"/>
      <c r="I107" s="34"/>
      <c r="J107" s="34"/>
      <c r="K107" s="34"/>
      <c r="L107" s="34"/>
      <c r="M107" s="34"/>
      <c r="N107" s="34"/>
      <c r="O107" s="34"/>
      <c r="P107" s="34"/>
      <c r="Q107" s="34"/>
      <c r="R107" s="34"/>
      <c r="S107" s="34"/>
      <c r="T107" s="34"/>
      <c r="U107" s="34"/>
      <c r="V107" s="34"/>
      <c r="W107" s="34"/>
      <c r="X107" s="34"/>
      <c r="Y107" s="34"/>
      <c r="Z107" s="34"/>
    </row>
    <row r="108" spans="1:26">
      <c r="A108" s="13"/>
      <c r="B108" s="34"/>
      <c r="C108" s="34"/>
      <c r="D108" s="34"/>
      <c r="E108" s="34"/>
      <c r="F108" s="34"/>
      <c r="G108" s="34"/>
      <c r="H108" s="34"/>
      <c r="I108" s="34"/>
      <c r="J108" s="34"/>
      <c r="K108" s="34"/>
      <c r="L108" s="34"/>
      <c r="M108" s="34"/>
      <c r="N108" s="34"/>
      <c r="O108" s="34"/>
      <c r="P108" s="34"/>
      <c r="Q108" s="34"/>
      <c r="R108" s="34"/>
      <c r="S108" s="34"/>
      <c r="T108" s="34"/>
      <c r="U108" s="34"/>
      <c r="V108" s="34"/>
      <c r="W108" s="34"/>
      <c r="X108" s="34"/>
      <c r="Y108" s="34"/>
      <c r="Z108" s="34"/>
    </row>
    <row r="109" spans="1:26">
      <c r="A109" s="13"/>
      <c r="B109" s="34" t="s">
        <v>506</v>
      </c>
      <c r="C109" s="34"/>
      <c r="D109" s="34"/>
      <c r="E109" s="34"/>
      <c r="F109" s="34"/>
      <c r="G109" s="34"/>
      <c r="H109" s="34"/>
      <c r="I109" s="34"/>
      <c r="J109" s="34"/>
      <c r="K109" s="34"/>
      <c r="L109" s="34"/>
      <c r="M109" s="34"/>
      <c r="N109" s="34"/>
      <c r="O109" s="34"/>
      <c r="P109" s="34"/>
      <c r="Q109" s="34"/>
      <c r="R109" s="34"/>
      <c r="S109" s="34"/>
      <c r="T109" s="34"/>
      <c r="U109" s="34"/>
      <c r="V109" s="34"/>
      <c r="W109" s="34"/>
      <c r="X109" s="34"/>
      <c r="Y109" s="34"/>
      <c r="Z109" s="34"/>
    </row>
    <row r="110" spans="1:26">
      <c r="A110" s="13"/>
      <c r="B110" s="34"/>
      <c r="C110" s="34"/>
      <c r="D110" s="34"/>
      <c r="E110" s="34"/>
      <c r="F110" s="34"/>
      <c r="G110" s="34"/>
      <c r="H110" s="34"/>
      <c r="I110" s="34"/>
      <c r="J110" s="34"/>
      <c r="K110" s="34"/>
      <c r="L110" s="34"/>
      <c r="M110" s="34"/>
      <c r="N110" s="34"/>
      <c r="O110" s="34"/>
      <c r="P110" s="34"/>
      <c r="Q110" s="34"/>
      <c r="R110" s="34"/>
      <c r="S110" s="34"/>
      <c r="T110" s="34"/>
      <c r="U110" s="34"/>
      <c r="V110" s="34"/>
      <c r="W110" s="34"/>
      <c r="X110" s="34"/>
      <c r="Y110" s="34"/>
      <c r="Z110" s="34"/>
    </row>
    <row r="111" spans="1:26">
      <c r="A111" s="13"/>
      <c r="B111" s="24"/>
      <c r="C111" s="24"/>
      <c r="D111" s="24"/>
      <c r="E111" s="24"/>
      <c r="F111" s="24"/>
      <c r="G111" s="24"/>
      <c r="H111" s="24"/>
      <c r="I111" s="24"/>
      <c r="J111" s="24"/>
      <c r="K111" s="24"/>
      <c r="L111" s="24"/>
      <c r="M111" s="24"/>
    </row>
    <row r="112" spans="1:26">
      <c r="A112" s="13"/>
      <c r="B112" s="11"/>
      <c r="C112" s="11"/>
      <c r="D112" s="11"/>
      <c r="E112" s="11"/>
      <c r="F112" s="11"/>
      <c r="G112" s="11"/>
      <c r="H112" s="11"/>
      <c r="I112" s="11"/>
      <c r="J112" s="11"/>
      <c r="K112" s="11"/>
      <c r="L112" s="11"/>
      <c r="M112" s="11"/>
    </row>
    <row r="113" spans="1:26">
      <c r="A113" s="13"/>
      <c r="B113" s="33" t="s">
        <v>507</v>
      </c>
      <c r="C113" s="34"/>
      <c r="D113" s="50" t="s">
        <v>474</v>
      </c>
      <c r="E113" s="50"/>
      <c r="F113" s="50"/>
      <c r="G113" s="34"/>
      <c r="H113" s="50" t="s">
        <v>503</v>
      </c>
      <c r="I113" s="50"/>
      <c r="J113" s="50"/>
      <c r="K113" s="34"/>
      <c r="L113" s="50" t="s">
        <v>509</v>
      </c>
      <c r="M113" s="50"/>
    </row>
    <row r="114" spans="1:26" ht="15.75" thickBot="1">
      <c r="A114" s="13"/>
      <c r="B114" s="49"/>
      <c r="C114" s="34"/>
      <c r="D114" s="25" t="s">
        <v>508</v>
      </c>
      <c r="E114" s="25"/>
      <c r="F114" s="25"/>
      <c r="G114" s="34"/>
      <c r="H114" s="25"/>
      <c r="I114" s="25"/>
      <c r="J114" s="25"/>
      <c r="K114" s="34"/>
      <c r="L114" s="25"/>
      <c r="M114" s="25"/>
    </row>
    <row r="115" spans="1:26">
      <c r="A115" s="13"/>
      <c r="B115" s="205" t="s">
        <v>510</v>
      </c>
      <c r="C115" s="28"/>
      <c r="D115" s="144"/>
      <c r="E115" s="144"/>
      <c r="F115" s="31"/>
      <c r="G115" s="28"/>
      <c r="H115" s="144"/>
      <c r="I115" s="144"/>
      <c r="J115" s="31"/>
      <c r="K115" s="28"/>
      <c r="L115" s="31"/>
      <c r="M115" s="31"/>
    </row>
    <row r="116" spans="1:26">
      <c r="A116" s="13"/>
      <c r="B116" s="204"/>
      <c r="C116" s="28"/>
      <c r="D116" s="65"/>
      <c r="E116" s="65"/>
      <c r="F116" s="28"/>
      <c r="G116" s="28"/>
      <c r="H116" s="65"/>
      <c r="I116" s="65"/>
      <c r="J116" s="28"/>
      <c r="K116" s="28"/>
      <c r="L116" s="28"/>
      <c r="M116" s="28"/>
    </row>
    <row r="117" spans="1:26">
      <c r="A117" s="13"/>
      <c r="B117" s="200" t="s">
        <v>511</v>
      </c>
      <c r="C117" s="34"/>
      <c r="D117" s="62">
        <v>173750</v>
      </c>
      <c r="E117" s="62"/>
      <c r="F117" s="34"/>
      <c r="G117" s="34"/>
      <c r="H117" s="62">
        <v>168675</v>
      </c>
      <c r="I117" s="62"/>
      <c r="J117" s="34"/>
      <c r="K117" s="34"/>
      <c r="L117" s="67">
        <v>1.82</v>
      </c>
      <c r="M117" s="149" t="s">
        <v>399</v>
      </c>
    </row>
    <row r="118" spans="1:26">
      <c r="A118" s="13"/>
      <c r="B118" s="200"/>
      <c r="C118" s="34"/>
      <c r="D118" s="62"/>
      <c r="E118" s="62"/>
      <c r="F118" s="34"/>
      <c r="G118" s="34"/>
      <c r="H118" s="62"/>
      <c r="I118" s="62"/>
      <c r="J118" s="34"/>
      <c r="K118" s="34"/>
      <c r="L118" s="67"/>
      <c r="M118" s="149"/>
    </row>
    <row r="119" spans="1:26">
      <c r="A119" s="13"/>
      <c r="B119" s="201" t="s">
        <v>512</v>
      </c>
      <c r="C119" s="28"/>
      <c r="D119" s="58">
        <v>396885</v>
      </c>
      <c r="E119" s="58"/>
      <c r="F119" s="28"/>
      <c r="G119" s="28"/>
      <c r="H119" s="58">
        <v>382484</v>
      </c>
      <c r="I119" s="58"/>
      <c r="J119" s="28"/>
      <c r="K119" s="28"/>
      <c r="L119" s="64">
        <v>2.4300000000000002</v>
      </c>
      <c r="M119" s="56" t="s">
        <v>399</v>
      </c>
    </row>
    <row r="120" spans="1:26" ht="15.75" thickBot="1">
      <c r="A120" s="13"/>
      <c r="B120" s="201"/>
      <c r="C120" s="28"/>
      <c r="D120" s="192"/>
      <c r="E120" s="192"/>
      <c r="F120" s="98"/>
      <c r="G120" s="28"/>
      <c r="H120" s="192"/>
      <c r="I120" s="192"/>
      <c r="J120" s="98"/>
      <c r="K120" s="28"/>
      <c r="L120" s="163"/>
      <c r="M120" s="194"/>
    </row>
    <row r="121" spans="1:26">
      <c r="A121" s="13"/>
      <c r="B121" s="198" t="s">
        <v>136</v>
      </c>
      <c r="C121" s="34"/>
      <c r="D121" s="150" t="s">
        <v>221</v>
      </c>
      <c r="E121" s="151">
        <v>570635</v>
      </c>
      <c r="F121" s="53"/>
      <c r="G121" s="34"/>
      <c r="H121" s="150" t="s">
        <v>221</v>
      </c>
      <c r="I121" s="151">
        <v>551159</v>
      </c>
      <c r="J121" s="53"/>
      <c r="K121" s="34"/>
      <c r="L121" s="148">
        <v>2.2400000000000002</v>
      </c>
      <c r="M121" s="150" t="s">
        <v>399</v>
      </c>
    </row>
    <row r="122" spans="1:26" ht="15.75" thickBot="1">
      <c r="A122" s="13"/>
      <c r="B122" s="198"/>
      <c r="C122" s="34"/>
      <c r="D122" s="166"/>
      <c r="E122" s="167"/>
      <c r="F122" s="104"/>
      <c r="G122" s="34"/>
      <c r="H122" s="166"/>
      <c r="I122" s="167"/>
      <c r="J122" s="104"/>
      <c r="K122" s="34"/>
      <c r="L122" s="165"/>
      <c r="M122" s="166"/>
    </row>
    <row r="123" spans="1:26" ht="15.75" thickTop="1">
      <c r="A123" s="13"/>
      <c r="B123" s="21"/>
      <c r="C123" s="21"/>
      <c r="D123" s="186"/>
      <c r="E123" s="186"/>
      <c r="F123" s="186"/>
      <c r="G123" s="21"/>
      <c r="H123" s="186"/>
      <c r="I123" s="186"/>
      <c r="J123" s="186"/>
      <c r="K123" s="21"/>
      <c r="L123" s="186"/>
      <c r="M123" s="186"/>
    </row>
    <row r="124" spans="1:26">
      <c r="A124" s="13"/>
      <c r="B124" s="12"/>
      <c r="C124" s="12"/>
      <c r="D124" s="34"/>
      <c r="E124" s="34"/>
      <c r="F124" s="34"/>
      <c r="G124" s="12"/>
      <c r="H124" s="34"/>
      <c r="I124" s="34"/>
      <c r="J124" s="34"/>
      <c r="K124" s="12"/>
      <c r="L124" s="34"/>
      <c r="M124" s="34"/>
    </row>
    <row r="125" spans="1:26">
      <c r="A125" s="13"/>
      <c r="B125" s="38" t="s">
        <v>513</v>
      </c>
      <c r="C125" s="28"/>
      <c r="D125" s="56" t="s">
        <v>221</v>
      </c>
      <c r="E125" s="58">
        <v>705603</v>
      </c>
      <c r="F125" s="28"/>
      <c r="G125" s="28"/>
      <c r="H125" s="56" t="s">
        <v>221</v>
      </c>
      <c r="I125" s="58">
        <v>710221</v>
      </c>
      <c r="J125" s="28"/>
      <c r="K125" s="28"/>
      <c r="L125" s="64">
        <v>2.41</v>
      </c>
      <c r="M125" s="56" t="s">
        <v>399</v>
      </c>
    </row>
    <row r="126" spans="1:26" ht="15.75" thickBot="1">
      <c r="A126" s="13"/>
      <c r="B126" s="38"/>
      <c r="C126" s="28"/>
      <c r="D126" s="72"/>
      <c r="E126" s="73"/>
      <c r="F126" s="42"/>
      <c r="G126" s="28"/>
      <c r="H126" s="72"/>
      <c r="I126" s="73"/>
      <c r="J126" s="42"/>
      <c r="K126" s="28"/>
      <c r="L126" s="152"/>
      <c r="M126" s="72"/>
    </row>
    <row r="127" spans="1:26" ht="15.75" thickTop="1">
      <c r="A127" s="13"/>
      <c r="B127" s="34"/>
      <c r="C127" s="34"/>
      <c r="D127" s="34"/>
      <c r="E127" s="34"/>
      <c r="F127" s="34"/>
      <c r="G127" s="34"/>
      <c r="H127" s="34"/>
      <c r="I127" s="34"/>
      <c r="J127" s="34"/>
      <c r="K127" s="34"/>
      <c r="L127" s="34"/>
      <c r="M127" s="34"/>
      <c r="N127" s="34"/>
      <c r="O127" s="34"/>
      <c r="P127" s="34"/>
      <c r="Q127" s="34"/>
      <c r="R127" s="34"/>
      <c r="S127" s="34"/>
      <c r="T127" s="34"/>
      <c r="U127" s="34"/>
      <c r="V127" s="34"/>
      <c r="W127" s="34"/>
      <c r="X127" s="34"/>
      <c r="Y127" s="34"/>
      <c r="Z127" s="34"/>
    </row>
    <row r="128" spans="1:26">
      <c r="A128" s="13"/>
      <c r="B128" s="24"/>
      <c r="C128" s="24"/>
      <c r="D128" s="24"/>
      <c r="E128" s="24"/>
      <c r="F128" s="24"/>
      <c r="G128" s="24"/>
      <c r="H128" s="24"/>
      <c r="I128" s="24"/>
      <c r="J128" s="24"/>
      <c r="K128" s="24"/>
      <c r="L128" s="24"/>
      <c r="M128" s="24"/>
    </row>
    <row r="129" spans="1:26">
      <c r="A129" s="13"/>
      <c r="B129" s="11"/>
      <c r="C129" s="11"/>
      <c r="D129" s="11"/>
      <c r="E129" s="11"/>
      <c r="F129" s="11"/>
      <c r="G129" s="11"/>
      <c r="H129" s="11"/>
      <c r="I129" s="11"/>
      <c r="J129" s="11"/>
      <c r="K129" s="11"/>
      <c r="L129" s="11"/>
      <c r="M129" s="11"/>
    </row>
    <row r="130" spans="1:26">
      <c r="A130" s="13"/>
      <c r="B130" s="33" t="s">
        <v>514</v>
      </c>
      <c r="C130" s="34"/>
      <c r="D130" s="50" t="s">
        <v>474</v>
      </c>
      <c r="E130" s="50"/>
      <c r="F130" s="50"/>
      <c r="G130" s="34"/>
      <c r="H130" s="50" t="s">
        <v>503</v>
      </c>
      <c r="I130" s="50"/>
      <c r="J130" s="50"/>
      <c r="K130" s="34"/>
      <c r="L130" s="50" t="s">
        <v>509</v>
      </c>
      <c r="M130" s="50"/>
    </row>
    <row r="131" spans="1:26" ht="15.75" thickBot="1">
      <c r="A131" s="13"/>
      <c r="B131" s="49"/>
      <c r="C131" s="34"/>
      <c r="D131" s="25" t="s">
        <v>508</v>
      </c>
      <c r="E131" s="25"/>
      <c r="F131" s="25"/>
      <c r="G131" s="34"/>
      <c r="H131" s="25"/>
      <c r="I131" s="25"/>
      <c r="J131" s="25"/>
      <c r="K131" s="34"/>
      <c r="L131" s="25"/>
      <c r="M131" s="25"/>
    </row>
    <row r="132" spans="1:26">
      <c r="A132" s="13"/>
      <c r="B132" s="26" t="s">
        <v>485</v>
      </c>
      <c r="C132" s="28"/>
      <c r="D132" s="57" t="s">
        <v>221</v>
      </c>
      <c r="E132" s="59">
        <v>150349</v>
      </c>
      <c r="F132" s="31"/>
      <c r="G132" s="28"/>
      <c r="H132" s="57" t="s">
        <v>221</v>
      </c>
      <c r="I132" s="59">
        <v>152986</v>
      </c>
      <c r="J132" s="31"/>
      <c r="K132" s="28"/>
      <c r="L132" s="141">
        <v>3.6</v>
      </c>
      <c r="M132" s="57" t="s">
        <v>399</v>
      </c>
    </row>
    <row r="133" spans="1:26" ht="15.75" thickBot="1">
      <c r="A133" s="13"/>
      <c r="B133" s="38"/>
      <c r="C133" s="28"/>
      <c r="D133" s="72"/>
      <c r="E133" s="73"/>
      <c r="F133" s="42"/>
      <c r="G133" s="28"/>
      <c r="H133" s="72"/>
      <c r="I133" s="73"/>
      <c r="J133" s="42"/>
      <c r="K133" s="28"/>
      <c r="L133" s="152"/>
      <c r="M133" s="72"/>
    </row>
    <row r="134" spans="1:26" ht="15.75" thickTop="1">
      <c r="A134" s="13"/>
      <c r="B134" s="34"/>
      <c r="C134" s="34"/>
      <c r="D134" s="34"/>
      <c r="E134" s="34"/>
      <c r="F134" s="34"/>
      <c r="G134" s="34"/>
      <c r="H134" s="34"/>
      <c r="I134" s="34"/>
      <c r="J134" s="34"/>
      <c r="K134" s="34"/>
      <c r="L134" s="34"/>
      <c r="M134" s="34"/>
      <c r="N134" s="34"/>
      <c r="O134" s="34"/>
      <c r="P134" s="34"/>
      <c r="Q134" s="34"/>
      <c r="R134" s="34"/>
      <c r="S134" s="34"/>
      <c r="T134" s="34"/>
      <c r="U134" s="34"/>
      <c r="V134" s="34"/>
      <c r="W134" s="34"/>
      <c r="X134" s="34"/>
      <c r="Y134" s="34"/>
      <c r="Z134" s="34"/>
    </row>
    <row r="135" spans="1:26">
      <c r="A135" s="13"/>
      <c r="B135" s="34" t="s">
        <v>515</v>
      </c>
      <c r="C135" s="34"/>
      <c r="D135" s="34"/>
      <c r="E135" s="34"/>
      <c r="F135" s="34"/>
      <c r="G135" s="34"/>
      <c r="H135" s="34"/>
      <c r="I135" s="34"/>
      <c r="J135" s="34"/>
      <c r="K135" s="34"/>
      <c r="L135" s="34"/>
      <c r="M135" s="34"/>
      <c r="N135" s="34"/>
      <c r="O135" s="34"/>
      <c r="P135" s="34"/>
      <c r="Q135" s="34"/>
      <c r="R135" s="34"/>
      <c r="S135" s="34"/>
      <c r="T135" s="34"/>
      <c r="U135" s="34"/>
      <c r="V135" s="34"/>
      <c r="W135" s="34"/>
      <c r="X135" s="34"/>
      <c r="Y135" s="34"/>
      <c r="Z135" s="34"/>
    </row>
    <row r="136" spans="1:26">
      <c r="A136" s="13"/>
      <c r="B136" s="43"/>
      <c r="C136" s="43"/>
      <c r="D136" s="43"/>
      <c r="E136" s="43"/>
      <c r="F136" s="43"/>
      <c r="G136" s="43"/>
      <c r="H136" s="43"/>
      <c r="I136" s="43"/>
      <c r="J136" s="43"/>
      <c r="K136" s="43"/>
      <c r="L136" s="43"/>
      <c r="M136" s="43"/>
      <c r="N136" s="43"/>
      <c r="O136" s="43"/>
      <c r="P136" s="43"/>
      <c r="Q136" s="43"/>
      <c r="R136" s="43"/>
      <c r="S136" s="43"/>
      <c r="T136" s="43"/>
      <c r="U136" s="43"/>
      <c r="V136" s="43"/>
      <c r="W136" s="43"/>
      <c r="X136" s="43"/>
      <c r="Y136" s="43"/>
      <c r="Z136" s="43"/>
    </row>
    <row r="137" spans="1:26">
      <c r="A137" s="13"/>
      <c r="B137" s="34" t="s">
        <v>516</v>
      </c>
      <c r="C137" s="34"/>
      <c r="D137" s="34"/>
      <c r="E137" s="34"/>
      <c r="F137" s="34"/>
      <c r="G137" s="34"/>
      <c r="H137" s="34"/>
      <c r="I137" s="34"/>
      <c r="J137" s="34"/>
      <c r="K137" s="34"/>
      <c r="L137" s="34"/>
      <c r="M137" s="34"/>
      <c r="N137" s="34"/>
      <c r="O137" s="34"/>
      <c r="P137" s="34"/>
      <c r="Q137" s="34"/>
      <c r="R137" s="34"/>
      <c r="S137" s="34"/>
      <c r="T137" s="34"/>
      <c r="U137" s="34"/>
      <c r="V137" s="34"/>
      <c r="W137" s="34"/>
      <c r="X137" s="34"/>
      <c r="Y137" s="34"/>
      <c r="Z137" s="34"/>
    </row>
  </sheetData>
  <mergeCells count="694">
    <mergeCell ref="B110:Z110"/>
    <mergeCell ref="B127:Z127"/>
    <mergeCell ref="B134:Z134"/>
    <mergeCell ref="B135:Z135"/>
    <mergeCell ref="B136:Z136"/>
    <mergeCell ref="B137:Z137"/>
    <mergeCell ref="B104:Z104"/>
    <mergeCell ref="B105:Z105"/>
    <mergeCell ref="B106:Z106"/>
    <mergeCell ref="B107:Z107"/>
    <mergeCell ref="B108:Z108"/>
    <mergeCell ref="B109:Z109"/>
    <mergeCell ref="B55:Z55"/>
    <mergeCell ref="B56:Z56"/>
    <mergeCell ref="B57:Z57"/>
    <mergeCell ref="B72:Z72"/>
    <mergeCell ref="B85:Z85"/>
    <mergeCell ref="B86:Z86"/>
    <mergeCell ref="B5:Z5"/>
    <mergeCell ref="B6:Z6"/>
    <mergeCell ref="B7:Z7"/>
    <mergeCell ref="B8:Z8"/>
    <mergeCell ref="B9:Z9"/>
    <mergeCell ref="B10:Z10"/>
    <mergeCell ref="J132:J133"/>
    <mergeCell ref="K132:K133"/>
    <mergeCell ref="L132:L133"/>
    <mergeCell ref="M132:M133"/>
    <mergeCell ref="A1:A2"/>
    <mergeCell ref="B1:Z1"/>
    <mergeCell ref="B2:Z2"/>
    <mergeCell ref="B3:Z3"/>
    <mergeCell ref="A4:A137"/>
    <mergeCell ref="B4:Z4"/>
    <mergeCell ref="K130:K131"/>
    <mergeCell ref="L130:M131"/>
    <mergeCell ref="B132:B133"/>
    <mergeCell ref="C132:C133"/>
    <mergeCell ref="D132:D133"/>
    <mergeCell ref="E132:E133"/>
    <mergeCell ref="F132:F133"/>
    <mergeCell ref="G132:G133"/>
    <mergeCell ref="H132:H133"/>
    <mergeCell ref="I132:I133"/>
    <mergeCell ref="B130:B131"/>
    <mergeCell ref="C130:C131"/>
    <mergeCell ref="D130:F130"/>
    <mergeCell ref="D131:F131"/>
    <mergeCell ref="G130:G131"/>
    <mergeCell ref="H130:J131"/>
    <mergeCell ref="I125:I126"/>
    <mergeCell ref="J125:J126"/>
    <mergeCell ref="K125:K126"/>
    <mergeCell ref="L125:L126"/>
    <mergeCell ref="M125:M126"/>
    <mergeCell ref="B128:M128"/>
    <mergeCell ref="D124:F124"/>
    <mergeCell ref="H124:J124"/>
    <mergeCell ref="L124:M124"/>
    <mergeCell ref="B125:B126"/>
    <mergeCell ref="C125:C126"/>
    <mergeCell ref="D125:D126"/>
    <mergeCell ref="E125:E126"/>
    <mergeCell ref="F125:F126"/>
    <mergeCell ref="G125:G126"/>
    <mergeCell ref="H125:H126"/>
    <mergeCell ref="I121:I122"/>
    <mergeCell ref="J121:J122"/>
    <mergeCell ref="K121:K122"/>
    <mergeCell ref="L121:L122"/>
    <mergeCell ref="M121:M122"/>
    <mergeCell ref="D123:F123"/>
    <mergeCell ref="H123:J123"/>
    <mergeCell ref="L123:M123"/>
    <mergeCell ref="K119:K120"/>
    <mergeCell ref="L119:L120"/>
    <mergeCell ref="M119:M120"/>
    <mergeCell ref="B121:B122"/>
    <mergeCell ref="C121:C122"/>
    <mergeCell ref="D121:D122"/>
    <mergeCell ref="E121:E122"/>
    <mergeCell ref="F121:F122"/>
    <mergeCell ref="G121:G122"/>
    <mergeCell ref="H121:H122"/>
    <mergeCell ref="K117:K118"/>
    <mergeCell ref="L117:L118"/>
    <mergeCell ref="M117:M118"/>
    <mergeCell ref="B119:B120"/>
    <mergeCell ref="C119:C120"/>
    <mergeCell ref="D119:E120"/>
    <mergeCell ref="F119:F120"/>
    <mergeCell ref="G119:G120"/>
    <mergeCell ref="H119:I120"/>
    <mergeCell ref="J119:J120"/>
    <mergeCell ref="J115:J116"/>
    <mergeCell ref="K115:K116"/>
    <mergeCell ref="L115:M116"/>
    <mergeCell ref="B117:B118"/>
    <mergeCell ref="C117:C118"/>
    <mergeCell ref="D117:E118"/>
    <mergeCell ref="F117:F118"/>
    <mergeCell ref="G117:G118"/>
    <mergeCell ref="H117:I118"/>
    <mergeCell ref="J117:J118"/>
    <mergeCell ref="B115:B116"/>
    <mergeCell ref="C115:C116"/>
    <mergeCell ref="D115:E116"/>
    <mergeCell ref="F115:F116"/>
    <mergeCell ref="G115:G116"/>
    <mergeCell ref="H115:I116"/>
    <mergeCell ref="Z102:Z103"/>
    <mergeCell ref="B111:M111"/>
    <mergeCell ref="B113:B114"/>
    <mergeCell ref="C113:C114"/>
    <mergeCell ref="D113:F113"/>
    <mergeCell ref="D114:F114"/>
    <mergeCell ref="G113:G114"/>
    <mergeCell ref="H113:J114"/>
    <mergeCell ref="K113:K114"/>
    <mergeCell ref="L113:M114"/>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V100:V101"/>
    <mergeCell ref="W100:W101"/>
    <mergeCell ref="X100:Y101"/>
    <mergeCell ref="Z100:Z101"/>
    <mergeCell ref="B102:B103"/>
    <mergeCell ref="C102:C103"/>
    <mergeCell ref="D102:D103"/>
    <mergeCell ref="E102:E103"/>
    <mergeCell ref="F102:F103"/>
    <mergeCell ref="G102:G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V96:V97"/>
    <mergeCell ref="W96:W97"/>
    <mergeCell ref="X96:Y97"/>
    <mergeCell ref="Z96:Z97"/>
    <mergeCell ref="B98:B99"/>
    <mergeCell ref="C98:C99"/>
    <mergeCell ref="D98:D99"/>
    <mergeCell ref="E98:E99"/>
    <mergeCell ref="F98:F99"/>
    <mergeCell ref="G98:G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T91:V92"/>
    <mergeCell ref="W91:W92"/>
    <mergeCell ref="X91:Z91"/>
    <mergeCell ref="X92:Z92"/>
    <mergeCell ref="D93:F93"/>
    <mergeCell ref="H93:J93"/>
    <mergeCell ref="L93:N93"/>
    <mergeCell ref="P93:R93"/>
    <mergeCell ref="T93:V93"/>
    <mergeCell ref="X93:Z93"/>
    <mergeCell ref="K91:K92"/>
    <mergeCell ref="L91:N92"/>
    <mergeCell ref="O91:O92"/>
    <mergeCell ref="P91:R91"/>
    <mergeCell ref="P92:R92"/>
    <mergeCell ref="S91:S92"/>
    <mergeCell ref="B91:B92"/>
    <mergeCell ref="C91:C92"/>
    <mergeCell ref="D91:F92"/>
    <mergeCell ref="G91:G92"/>
    <mergeCell ref="H91:J91"/>
    <mergeCell ref="H92:J92"/>
    <mergeCell ref="Q83:Q84"/>
    <mergeCell ref="R83:R84"/>
    <mergeCell ref="B88:Z88"/>
    <mergeCell ref="D90:J90"/>
    <mergeCell ref="L90:R90"/>
    <mergeCell ref="T90:Z90"/>
    <mergeCell ref="B87:Z87"/>
    <mergeCell ref="K83:K84"/>
    <mergeCell ref="L83:L84"/>
    <mergeCell ref="M83:M84"/>
    <mergeCell ref="N83:N84"/>
    <mergeCell ref="O83:O84"/>
    <mergeCell ref="P83:P84"/>
    <mergeCell ref="R81:R82"/>
    <mergeCell ref="B83:B84"/>
    <mergeCell ref="C83:C84"/>
    <mergeCell ref="D83:D84"/>
    <mergeCell ref="E83:E84"/>
    <mergeCell ref="F83:F84"/>
    <mergeCell ref="G83:G84"/>
    <mergeCell ref="H83:H84"/>
    <mergeCell ref="I83:I84"/>
    <mergeCell ref="J83:J84"/>
    <mergeCell ref="J81:J82"/>
    <mergeCell ref="K81:K82"/>
    <mergeCell ref="L81:M82"/>
    <mergeCell ref="N81:N82"/>
    <mergeCell ref="O81:O82"/>
    <mergeCell ref="P81:Q82"/>
    <mergeCell ref="B81:B82"/>
    <mergeCell ref="C81:C82"/>
    <mergeCell ref="D81:E82"/>
    <mergeCell ref="F81:F82"/>
    <mergeCell ref="G81:G82"/>
    <mergeCell ref="H81:I82"/>
    <mergeCell ref="M79:M80"/>
    <mergeCell ref="N79:N80"/>
    <mergeCell ref="O79:O80"/>
    <mergeCell ref="P79:P80"/>
    <mergeCell ref="Q79:Q80"/>
    <mergeCell ref="R79:R80"/>
    <mergeCell ref="G79:G80"/>
    <mergeCell ref="H79:H80"/>
    <mergeCell ref="I79:I80"/>
    <mergeCell ref="J79:J80"/>
    <mergeCell ref="K79:K80"/>
    <mergeCell ref="L79:L80"/>
    <mergeCell ref="O75:O78"/>
    <mergeCell ref="P75:R75"/>
    <mergeCell ref="P76:R76"/>
    <mergeCell ref="P77:R77"/>
    <mergeCell ref="P78:R78"/>
    <mergeCell ref="B79:B80"/>
    <mergeCell ref="C79:C80"/>
    <mergeCell ref="D79:D80"/>
    <mergeCell ref="E79:E80"/>
    <mergeCell ref="F79:F80"/>
    <mergeCell ref="H77:J77"/>
    <mergeCell ref="H78:J78"/>
    <mergeCell ref="K75:K78"/>
    <mergeCell ref="L75:N75"/>
    <mergeCell ref="L76:N76"/>
    <mergeCell ref="L77:N77"/>
    <mergeCell ref="L78:N78"/>
    <mergeCell ref="B73:R73"/>
    <mergeCell ref="B75:B78"/>
    <mergeCell ref="C75:C78"/>
    <mergeCell ref="D75:F75"/>
    <mergeCell ref="D76:F76"/>
    <mergeCell ref="D77:F77"/>
    <mergeCell ref="D78:F78"/>
    <mergeCell ref="G75:G78"/>
    <mergeCell ref="H75:J75"/>
    <mergeCell ref="H76:J76"/>
    <mergeCell ref="M70:M71"/>
    <mergeCell ref="N70:N71"/>
    <mergeCell ref="O70:O71"/>
    <mergeCell ref="P70:P71"/>
    <mergeCell ref="Q70:Q71"/>
    <mergeCell ref="R70:R71"/>
    <mergeCell ref="G70:G71"/>
    <mergeCell ref="H70:H71"/>
    <mergeCell ref="I70:I71"/>
    <mergeCell ref="J70:J71"/>
    <mergeCell ref="K70:K71"/>
    <mergeCell ref="L70:L71"/>
    <mergeCell ref="L68:M69"/>
    <mergeCell ref="N68:N69"/>
    <mergeCell ref="O68:O69"/>
    <mergeCell ref="P68:Q69"/>
    <mergeCell ref="R68:R69"/>
    <mergeCell ref="B70:B71"/>
    <mergeCell ref="C70:C71"/>
    <mergeCell ref="D70:D71"/>
    <mergeCell ref="E70:E71"/>
    <mergeCell ref="F70:F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P60:R60"/>
    <mergeCell ref="P61:R61"/>
    <mergeCell ref="P62:R62"/>
    <mergeCell ref="P63:R63"/>
    <mergeCell ref="B64:B65"/>
    <mergeCell ref="C64:C65"/>
    <mergeCell ref="D64:D65"/>
    <mergeCell ref="E64:E65"/>
    <mergeCell ref="F64:F65"/>
    <mergeCell ref="G64:G65"/>
    <mergeCell ref="K60:K63"/>
    <mergeCell ref="L60:N60"/>
    <mergeCell ref="L61:N61"/>
    <mergeCell ref="L62:N62"/>
    <mergeCell ref="L63:N63"/>
    <mergeCell ref="O60:O63"/>
    <mergeCell ref="D63:F63"/>
    <mergeCell ref="G60:G63"/>
    <mergeCell ref="H60:J60"/>
    <mergeCell ref="H61:J61"/>
    <mergeCell ref="H62:J62"/>
    <mergeCell ref="H63:J63"/>
    <mergeCell ref="W53:W54"/>
    <mergeCell ref="X53:X54"/>
    <mergeCell ref="Y53:Y54"/>
    <mergeCell ref="Z53:Z54"/>
    <mergeCell ref="B58:R58"/>
    <mergeCell ref="B60:B63"/>
    <mergeCell ref="C60:C63"/>
    <mergeCell ref="D60:F60"/>
    <mergeCell ref="D61:F61"/>
    <mergeCell ref="D62:F62"/>
    <mergeCell ref="Q53:Q54"/>
    <mergeCell ref="R53:R54"/>
    <mergeCell ref="S53:S54"/>
    <mergeCell ref="T53:T54"/>
    <mergeCell ref="U53:U54"/>
    <mergeCell ref="V53:V54"/>
    <mergeCell ref="K53:K54"/>
    <mergeCell ref="L53:L54"/>
    <mergeCell ref="M53:M54"/>
    <mergeCell ref="N53:N54"/>
    <mergeCell ref="O53:O54"/>
    <mergeCell ref="P53:P54"/>
    <mergeCell ref="Z51:Z52"/>
    <mergeCell ref="B53:B54"/>
    <mergeCell ref="C53:C54"/>
    <mergeCell ref="D53:D54"/>
    <mergeCell ref="E53:E54"/>
    <mergeCell ref="F53:F54"/>
    <mergeCell ref="G53:G54"/>
    <mergeCell ref="H53:H54"/>
    <mergeCell ref="I53:I54"/>
    <mergeCell ref="J53:J54"/>
    <mergeCell ref="R51:R52"/>
    <mergeCell ref="S51:S52"/>
    <mergeCell ref="T51:U52"/>
    <mergeCell ref="V51:V52"/>
    <mergeCell ref="W51:W52"/>
    <mergeCell ref="X51:Y52"/>
    <mergeCell ref="J51:J52"/>
    <mergeCell ref="K51:K52"/>
    <mergeCell ref="L51:M52"/>
    <mergeCell ref="N51:N52"/>
    <mergeCell ref="O51:O52"/>
    <mergeCell ref="P51:Q52"/>
    <mergeCell ref="W49:W50"/>
    <mergeCell ref="X49:X50"/>
    <mergeCell ref="Y49:Y50"/>
    <mergeCell ref="Z49:Z50"/>
    <mergeCell ref="B51:B52"/>
    <mergeCell ref="C51:C52"/>
    <mergeCell ref="D51:E52"/>
    <mergeCell ref="F51:F52"/>
    <mergeCell ref="G51:G52"/>
    <mergeCell ref="H51:I52"/>
    <mergeCell ref="Q49:Q50"/>
    <mergeCell ref="R49:R50"/>
    <mergeCell ref="S49:S50"/>
    <mergeCell ref="T49:T50"/>
    <mergeCell ref="U49:U50"/>
    <mergeCell ref="V49:V50"/>
    <mergeCell ref="K49:K50"/>
    <mergeCell ref="L49:L50"/>
    <mergeCell ref="M49:M50"/>
    <mergeCell ref="N49:N50"/>
    <mergeCell ref="O49:O50"/>
    <mergeCell ref="P49:P50"/>
    <mergeCell ref="Z47:Z48"/>
    <mergeCell ref="B49:B50"/>
    <mergeCell ref="C49:C50"/>
    <mergeCell ref="D49:D50"/>
    <mergeCell ref="E49:E50"/>
    <mergeCell ref="F49:F50"/>
    <mergeCell ref="G49:G50"/>
    <mergeCell ref="H49:H50"/>
    <mergeCell ref="I49:I50"/>
    <mergeCell ref="J49:J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W45:W46"/>
    <mergeCell ref="X45:X46"/>
    <mergeCell ref="Y45:Y46"/>
    <mergeCell ref="Z45:Z46"/>
    <mergeCell ref="B47:B48"/>
    <mergeCell ref="C47:C48"/>
    <mergeCell ref="D47:D48"/>
    <mergeCell ref="E47:E48"/>
    <mergeCell ref="F47:F48"/>
    <mergeCell ref="G47:G48"/>
    <mergeCell ref="Q45:Q46"/>
    <mergeCell ref="R45:R46"/>
    <mergeCell ref="S45:S46"/>
    <mergeCell ref="T45:T46"/>
    <mergeCell ref="U45:U46"/>
    <mergeCell ref="V45:V46"/>
    <mergeCell ref="K45:K46"/>
    <mergeCell ref="L45:L46"/>
    <mergeCell ref="M45:M46"/>
    <mergeCell ref="N45:N46"/>
    <mergeCell ref="O45:O46"/>
    <mergeCell ref="P45:P46"/>
    <mergeCell ref="X44:Z44"/>
    <mergeCell ref="B45:B46"/>
    <mergeCell ref="C45:C46"/>
    <mergeCell ref="D45:D46"/>
    <mergeCell ref="E45:E46"/>
    <mergeCell ref="F45:F46"/>
    <mergeCell ref="G45:G46"/>
    <mergeCell ref="H45:H46"/>
    <mergeCell ref="I45:I46"/>
    <mergeCell ref="J45:J46"/>
    <mergeCell ref="T42:V42"/>
    <mergeCell ref="T43:V43"/>
    <mergeCell ref="W42:W43"/>
    <mergeCell ref="X42:Z42"/>
    <mergeCell ref="X43:Z43"/>
    <mergeCell ref="D44:F44"/>
    <mergeCell ref="H44:J44"/>
    <mergeCell ref="L44:N44"/>
    <mergeCell ref="P44:R44"/>
    <mergeCell ref="T44:V44"/>
    <mergeCell ref="K42:K43"/>
    <mergeCell ref="L42:N43"/>
    <mergeCell ref="O42:O43"/>
    <mergeCell ref="P42:R42"/>
    <mergeCell ref="P43:R43"/>
    <mergeCell ref="S42:S43"/>
    <mergeCell ref="B42:B43"/>
    <mergeCell ref="C42:C43"/>
    <mergeCell ref="D42:F43"/>
    <mergeCell ref="G42:G43"/>
    <mergeCell ref="H42:J42"/>
    <mergeCell ref="H43:J43"/>
    <mergeCell ref="Q34:Q35"/>
    <mergeCell ref="R34:R35"/>
    <mergeCell ref="B39:Z39"/>
    <mergeCell ref="D41:J41"/>
    <mergeCell ref="L41:R41"/>
    <mergeCell ref="T41:Z41"/>
    <mergeCell ref="B36:Z36"/>
    <mergeCell ref="B37:Z37"/>
    <mergeCell ref="B38:Z38"/>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B32:B33"/>
    <mergeCell ref="C32:C33"/>
    <mergeCell ref="D32:E33"/>
    <mergeCell ref="F32:F33"/>
    <mergeCell ref="G32:G33"/>
    <mergeCell ref="H32:I33"/>
    <mergeCell ref="L28:N28"/>
    <mergeCell ref="L29:N29"/>
    <mergeCell ref="L30:N30"/>
    <mergeCell ref="L31:N31"/>
    <mergeCell ref="O28:O31"/>
    <mergeCell ref="P28:R28"/>
    <mergeCell ref="P29:R29"/>
    <mergeCell ref="P30:R30"/>
    <mergeCell ref="P31:R31"/>
    <mergeCell ref="G28:G31"/>
    <mergeCell ref="H28:J28"/>
    <mergeCell ref="H29:J29"/>
    <mergeCell ref="H30:J30"/>
    <mergeCell ref="H31:J31"/>
    <mergeCell ref="K28:K31"/>
    <mergeCell ref="B28:B31"/>
    <mergeCell ref="C28:C31"/>
    <mergeCell ref="D28:F28"/>
    <mergeCell ref="D29:F29"/>
    <mergeCell ref="D30:F30"/>
    <mergeCell ref="D31:F31"/>
    <mergeCell ref="N23:N24"/>
    <mergeCell ref="O23:O24"/>
    <mergeCell ref="P23:P24"/>
    <mergeCell ref="Q23:Q24"/>
    <mergeCell ref="R23:R24"/>
    <mergeCell ref="B26:R26"/>
    <mergeCell ref="B25:Z25"/>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O13:O16"/>
    <mergeCell ref="P13:R13"/>
    <mergeCell ref="P14:R14"/>
    <mergeCell ref="P15:R15"/>
    <mergeCell ref="P16:R16"/>
    <mergeCell ref="B17:B18"/>
    <mergeCell ref="C17:C18"/>
    <mergeCell ref="D17:D18"/>
    <mergeCell ref="E17:E18"/>
    <mergeCell ref="F17:F18"/>
    <mergeCell ref="H15:J15"/>
    <mergeCell ref="H16:J16"/>
    <mergeCell ref="K13:K16"/>
    <mergeCell ref="L13:N13"/>
    <mergeCell ref="L14:N14"/>
    <mergeCell ref="L15:N15"/>
    <mergeCell ref="L16:N16"/>
    <mergeCell ref="B11:R11"/>
    <mergeCell ref="B13:B16"/>
    <mergeCell ref="C13:C16"/>
    <mergeCell ref="D13:F13"/>
    <mergeCell ref="D14:F14"/>
    <mergeCell ref="D15:F15"/>
    <mergeCell ref="D16:F16"/>
    <mergeCell ref="G13:G16"/>
    <mergeCell ref="H13:J13"/>
    <mergeCell ref="H14:J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5.85546875" bestFit="1" customWidth="1"/>
    <col min="2" max="2" width="36.5703125" customWidth="1"/>
    <col min="3" max="3" width="22.5703125" customWidth="1"/>
    <col min="4" max="4" width="4.85546875" customWidth="1"/>
    <col min="5" max="5" width="16.140625" customWidth="1"/>
    <col min="6" max="7" width="22.5703125" customWidth="1"/>
    <col min="8" max="8" width="4.85546875" customWidth="1"/>
    <col min="9" max="9" width="16.140625" customWidth="1"/>
    <col min="10" max="10" width="22.5703125" customWidth="1"/>
  </cols>
  <sheetData>
    <row r="1" spans="1:10" ht="15" customHeight="1">
      <c r="A1" s="7" t="s">
        <v>51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18</v>
      </c>
      <c r="B3" s="43" t="s">
        <v>5</v>
      </c>
      <c r="C3" s="43"/>
      <c r="D3" s="43"/>
      <c r="E3" s="43"/>
      <c r="F3" s="43"/>
      <c r="G3" s="43"/>
      <c r="H3" s="43"/>
      <c r="I3" s="43"/>
      <c r="J3" s="43"/>
    </row>
    <row r="4" spans="1:10" ht="15" customHeight="1">
      <c r="A4" s="13" t="s">
        <v>517</v>
      </c>
      <c r="B4" s="43" t="s">
        <v>5</v>
      </c>
      <c r="C4" s="43"/>
      <c r="D4" s="43"/>
      <c r="E4" s="43"/>
      <c r="F4" s="43"/>
      <c r="G4" s="43"/>
      <c r="H4" s="43"/>
      <c r="I4" s="43"/>
      <c r="J4" s="43"/>
    </row>
    <row r="5" spans="1:10">
      <c r="A5" s="13"/>
      <c r="B5" s="207" t="s">
        <v>517</v>
      </c>
      <c r="C5" s="207"/>
      <c r="D5" s="207"/>
      <c r="E5" s="207"/>
      <c r="F5" s="207"/>
      <c r="G5" s="207"/>
      <c r="H5" s="207"/>
      <c r="I5" s="207"/>
      <c r="J5" s="207"/>
    </row>
    <row r="6" spans="1:10">
      <c r="A6" s="13"/>
      <c r="B6" s="34"/>
      <c r="C6" s="34"/>
      <c r="D6" s="34"/>
      <c r="E6" s="34"/>
      <c r="F6" s="34"/>
      <c r="G6" s="34"/>
      <c r="H6" s="34"/>
      <c r="I6" s="34"/>
      <c r="J6" s="34"/>
    </row>
    <row r="7" spans="1:10" ht="25.5" customHeight="1">
      <c r="A7" s="13"/>
      <c r="B7" s="34" t="s">
        <v>519</v>
      </c>
      <c r="C7" s="34"/>
      <c r="D7" s="34"/>
      <c r="E7" s="34"/>
      <c r="F7" s="34"/>
      <c r="G7" s="34"/>
      <c r="H7" s="34"/>
      <c r="I7" s="34"/>
      <c r="J7" s="34"/>
    </row>
    <row r="8" spans="1:10">
      <c r="A8" s="13"/>
      <c r="B8" s="34"/>
      <c r="C8" s="34"/>
      <c r="D8" s="34"/>
      <c r="E8" s="34"/>
      <c r="F8" s="34"/>
      <c r="G8" s="34"/>
      <c r="H8" s="34"/>
      <c r="I8" s="34"/>
      <c r="J8" s="34"/>
    </row>
    <row r="9" spans="1:10">
      <c r="A9" s="13"/>
      <c r="B9" s="24"/>
      <c r="C9" s="24"/>
      <c r="D9" s="24"/>
      <c r="E9" s="24"/>
      <c r="F9" s="24"/>
      <c r="G9" s="24"/>
      <c r="H9" s="24"/>
      <c r="I9" s="24"/>
      <c r="J9" s="24"/>
    </row>
    <row r="10" spans="1:10">
      <c r="A10" s="13"/>
      <c r="B10" s="11"/>
      <c r="C10" s="11"/>
      <c r="D10" s="11"/>
      <c r="E10" s="11"/>
      <c r="F10" s="11"/>
      <c r="G10" s="11"/>
      <c r="H10" s="11"/>
      <c r="I10" s="11"/>
      <c r="J10" s="11"/>
    </row>
    <row r="11" spans="1:10">
      <c r="A11" s="13"/>
      <c r="B11" s="15"/>
      <c r="C11" s="12"/>
      <c r="D11" s="50" t="s">
        <v>520</v>
      </c>
      <c r="E11" s="50"/>
      <c r="F11" s="50"/>
      <c r="G11" s="12"/>
      <c r="H11" s="50" t="s">
        <v>220</v>
      </c>
      <c r="I11" s="50"/>
      <c r="J11" s="50"/>
    </row>
    <row r="12" spans="1:10" ht="15.75" thickBot="1">
      <c r="A12" s="13"/>
      <c r="B12" s="188" t="s">
        <v>227</v>
      </c>
      <c r="C12" s="12"/>
      <c r="D12" s="25">
        <v>2014</v>
      </c>
      <c r="E12" s="25"/>
      <c r="F12" s="25"/>
      <c r="G12" s="12"/>
      <c r="H12" s="25"/>
      <c r="I12" s="25"/>
      <c r="J12" s="25"/>
    </row>
    <row r="13" spans="1:10">
      <c r="A13" s="13"/>
      <c r="B13" s="26" t="s">
        <v>521</v>
      </c>
      <c r="C13" s="28"/>
      <c r="D13" s="57" t="s">
        <v>221</v>
      </c>
      <c r="E13" s="59">
        <v>50086</v>
      </c>
      <c r="F13" s="31"/>
      <c r="G13" s="28"/>
      <c r="H13" s="26" t="s">
        <v>221</v>
      </c>
      <c r="I13" s="29">
        <v>59031</v>
      </c>
      <c r="J13" s="31"/>
    </row>
    <row r="14" spans="1:10">
      <c r="A14" s="13"/>
      <c r="B14" s="38"/>
      <c r="C14" s="28"/>
      <c r="D14" s="139"/>
      <c r="E14" s="140"/>
      <c r="F14" s="32"/>
      <c r="G14" s="28"/>
      <c r="H14" s="27"/>
      <c r="I14" s="30"/>
      <c r="J14" s="32"/>
    </row>
    <row r="15" spans="1:10">
      <c r="A15" s="13"/>
      <c r="B15" s="33" t="s">
        <v>522</v>
      </c>
      <c r="C15" s="34"/>
      <c r="D15" s="62">
        <v>8225</v>
      </c>
      <c r="E15" s="62"/>
      <c r="F15" s="34"/>
      <c r="G15" s="34"/>
      <c r="H15" s="63">
        <v>6876</v>
      </c>
      <c r="I15" s="63"/>
      <c r="J15" s="34"/>
    </row>
    <row r="16" spans="1:10" ht="15.75" thickBot="1">
      <c r="A16" s="13"/>
      <c r="B16" s="33"/>
      <c r="C16" s="34"/>
      <c r="D16" s="69"/>
      <c r="E16" s="69"/>
      <c r="F16" s="37"/>
      <c r="G16" s="34"/>
      <c r="H16" s="71"/>
      <c r="I16" s="71"/>
      <c r="J16" s="37"/>
    </row>
    <row r="17" spans="1:10">
      <c r="A17" s="13"/>
      <c r="B17" s="206" t="s">
        <v>136</v>
      </c>
      <c r="C17" s="28"/>
      <c r="D17" s="57" t="s">
        <v>221</v>
      </c>
      <c r="E17" s="59">
        <v>58311</v>
      </c>
      <c r="F17" s="31"/>
      <c r="G17" s="28"/>
      <c r="H17" s="26" t="s">
        <v>221</v>
      </c>
      <c r="I17" s="29">
        <v>65907</v>
      </c>
      <c r="J17" s="31"/>
    </row>
    <row r="18" spans="1:10" ht="15.75" thickBot="1">
      <c r="A18" s="13"/>
      <c r="B18" s="206"/>
      <c r="C18" s="28"/>
      <c r="D18" s="72"/>
      <c r="E18" s="73"/>
      <c r="F18" s="42"/>
      <c r="G18" s="28"/>
      <c r="H18" s="39"/>
      <c r="I18" s="41"/>
      <c r="J18" s="42"/>
    </row>
    <row r="19" spans="1:10" ht="15.75" thickTop="1">
      <c r="A19" s="13"/>
      <c r="B19" s="43"/>
      <c r="C19" s="43"/>
      <c r="D19" s="43"/>
      <c r="E19" s="43"/>
      <c r="F19" s="43"/>
      <c r="G19" s="43"/>
      <c r="H19" s="43"/>
      <c r="I19" s="43"/>
      <c r="J19" s="43"/>
    </row>
    <row r="20" spans="1:10" ht="25.5" customHeight="1">
      <c r="A20" s="13"/>
      <c r="B20" s="34" t="s">
        <v>523</v>
      </c>
      <c r="C20" s="34"/>
      <c r="D20" s="34"/>
      <c r="E20" s="34"/>
      <c r="F20" s="34"/>
      <c r="G20" s="34"/>
      <c r="H20" s="34"/>
      <c r="I20" s="34"/>
      <c r="J20" s="34"/>
    </row>
  </sheetData>
  <mergeCells count="41">
    <mergeCell ref="B6:J6"/>
    <mergeCell ref="B7:J7"/>
    <mergeCell ref="B8:J8"/>
    <mergeCell ref="B19:J19"/>
    <mergeCell ref="B20:J20"/>
    <mergeCell ref="H17:H18"/>
    <mergeCell ref="I17:I18"/>
    <mergeCell ref="J17:J18"/>
    <mergeCell ref="A1:A2"/>
    <mergeCell ref="B1:J1"/>
    <mergeCell ref="B2:J2"/>
    <mergeCell ref="B3:J3"/>
    <mergeCell ref="A4:A20"/>
    <mergeCell ref="B4:J4"/>
    <mergeCell ref="B5:J5"/>
    <mergeCell ref="B17:B18"/>
    <mergeCell ref="C17:C18"/>
    <mergeCell ref="D17:D18"/>
    <mergeCell ref="E17:E18"/>
    <mergeCell ref="F17:F18"/>
    <mergeCell ref="G17:G18"/>
    <mergeCell ref="H13:H14"/>
    <mergeCell ref="I13:I14"/>
    <mergeCell ref="J13:J14"/>
    <mergeCell ref="B15:B16"/>
    <mergeCell ref="C15:C16"/>
    <mergeCell ref="D15:E16"/>
    <mergeCell ref="F15:F16"/>
    <mergeCell ref="G15:G16"/>
    <mergeCell ref="H15:I16"/>
    <mergeCell ref="J15:J16"/>
    <mergeCell ref="B9:J9"/>
    <mergeCell ref="D11:F11"/>
    <mergeCell ref="D12:F12"/>
    <mergeCell ref="H11:J12"/>
    <mergeCell ref="B13:B14"/>
    <mergeCell ref="C13:C14"/>
    <mergeCell ref="D13:D14"/>
    <mergeCell ref="E13:E14"/>
    <mergeCell ref="F13:F14"/>
    <mergeCell ref="G13: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01760</v>
      </c>
      <c r="C4" s="8">
        <v>129078</v>
      </c>
    </row>
    <row r="5" spans="1:3">
      <c r="A5" s="2" t="s">
        <v>29</v>
      </c>
      <c r="B5" s="6">
        <v>201526</v>
      </c>
      <c r="C5" s="6">
        <v>17952</v>
      </c>
    </row>
    <row r="6" spans="1:3">
      <c r="A6" s="2" t="s">
        <v>30</v>
      </c>
      <c r="B6" s="6">
        <v>303286</v>
      </c>
      <c r="C6" s="6">
        <v>147030</v>
      </c>
    </row>
    <row r="7" spans="1:3">
      <c r="A7" s="3" t="s">
        <v>31</v>
      </c>
      <c r="B7" s="4" t="s">
        <v>5</v>
      </c>
      <c r="C7" s="4" t="s">
        <v>5</v>
      </c>
    </row>
    <row r="8" spans="1:3" ht="60">
      <c r="A8" s="2" t="s">
        <v>32</v>
      </c>
      <c r="B8" s="6">
        <v>1263965</v>
      </c>
      <c r="C8" s="6">
        <v>1176266</v>
      </c>
    </row>
    <row r="9" spans="1:3" ht="60">
      <c r="A9" s="2" t="s">
        <v>33</v>
      </c>
      <c r="B9" s="6">
        <v>150349</v>
      </c>
      <c r="C9" s="6">
        <v>182061</v>
      </c>
    </row>
    <row r="10" spans="1:3">
      <c r="A10" s="2" t="s">
        <v>34</v>
      </c>
      <c r="B10" s="6">
        <v>58311</v>
      </c>
      <c r="C10" s="6">
        <v>65907</v>
      </c>
    </row>
    <row r="11" spans="1:3">
      <c r="A11" s="2" t="s">
        <v>35</v>
      </c>
      <c r="B11" s="6">
        <v>1472625</v>
      </c>
      <c r="C11" s="6">
        <v>1424234</v>
      </c>
    </row>
    <row r="12" spans="1:3" ht="30">
      <c r="A12" s="2" t="s">
        <v>36</v>
      </c>
      <c r="B12" s="6">
        <v>28606</v>
      </c>
      <c r="C12" s="6">
        <v>1666</v>
      </c>
    </row>
    <row r="13" spans="1:3">
      <c r="A13" s="2" t="s">
        <v>37</v>
      </c>
      <c r="B13" s="6">
        <v>4770433</v>
      </c>
      <c r="C13" s="6">
        <v>4618839</v>
      </c>
    </row>
    <row r="14" spans="1:3">
      <c r="A14" s="2" t="s">
        <v>38</v>
      </c>
      <c r="B14" s="6">
        <v>-57674</v>
      </c>
      <c r="C14" s="6">
        <v>-59468</v>
      </c>
    </row>
    <row r="15" spans="1:3">
      <c r="A15" s="2" t="s">
        <v>39</v>
      </c>
      <c r="B15" s="6">
        <v>4712759</v>
      </c>
      <c r="C15" s="6">
        <v>4559371</v>
      </c>
    </row>
    <row r="16" spans="1:3">
      <c r="A16" s="2" t="s">
        <v>40</v>
      </c>
      <c r="B16" s="6">
        <v>171042</v>
      </c>
      <c r="C16" s="6">
        <v>169284</v>
      </c>
    </row>
    <row r="17" spans="1:3">
      <c r="A17" s="2" t="s">
        <v>41</v>
      </c>
      <c r="B17" s="6">
        <v>72334</v>
      </c>
      <c r="C17" s="6">
        <v>72334</v>
      </c>
    </row>
    <row r="18" spans="1:3">
      <c r="A18" s="2" t="s">
        <v>42</v>
      </c>
      <c r="B18" s="6">
        <v>54654</v>
      </c>
      <c r="C18" s="6">
        <v>55278</v>
      </c>
    </row>
    <row r="19" spans="1:3">
      <c r="A19" s="2" t="s">
        <v>43</v>
      </c>
      <c r="B19" s="6">
        <v>19185</v>
      </c>
      <c r="C19" s="6">
        <v>34636</v>
      </c>
    </row>
    <row r="20" spans="1:3">
      <c r="A20" s="2" t="s">
        <v>44</v>
      </c>
      <c r="B20" s="6">
        <v>18210</v>
      </c>
      <c r="C20" s="6">
        <v>18335</v>
      </c>
    </row>
    <row r="21" spans="1:3">
      <c r="A21" s="2" t="s">
        <v>45</v>
      </c>
      <c r="B21" s="6">
        <v>8632</v>
      </c>
      <c r="C21" s="6">
        <v>9013</v>
      </c>
    </row>
    <row r="22" spans="1:3">
      <c r="A22" s="2" t="s">
        <v>46</v>
      </c>
      <c r="B22" s="6">
        <v>151939</v>
      </c>
      <c r="C22" s="6">
        <v>147166</v>
      </c>
    </row>
    <row r="23" spans="1:3">
      <c r="A23" s="2" t="s">
        <v>47</v>
      </c>
      <c r="B23" s="6">
        <v>7013272</v>
      </c>
      <c r="C23" s="6">
        <v>6638347</v>
      </c>
    </row>
    <row r="24" spans="1:3">
      <c r="A24" s="3" t="s">
        <v>48</v>
      </c>
      <c r="B24" s="4" t="s">
        <v>5</v>
      </c>
      <c r="C24" s="4" t="s">
        <v>5</v>
      </c>
    </row>
    <row r="25" spans="1:3">
      <c r="A25" s="2" t="s">
        <v>49</v>
      </c>
      <c r="B25" s="6">
        <v>1175991</v>
      </c>
      <c r="C25" s="6">
        <v>1193553</v>
      </c>
    </row>
    <row r="26" spans="1:3">
      <c r="A26" s="2" t="s">
        <v>50</v>
      </c>
      <c r="B26" s="6">
        <v>3953013</v>
      </c>
      <c r="C26" s="6">
        <v>3596441</v>
      </c>
    </row>
    <row r="27" spans="1:3">
      <c r="A27" s="2" t="s">
        <v>51</v>
      </c>
      <c r="B27" s="6">
        <v>5129004</v>
      </c>
      <c r="C27" s="6">
        <v>4789994</v>
      </c>
    </row>
    <row r="28" spans="1:3">
      <c r="A28" s="2" t="s">
        <v>52</v>
      </c>
      <c r="B28" s="6">
        <v>268718</v>
      </c>
      <c r="C28" s="6">
        <v>242029</v>
      </c>
    </row>
    <row r="29" spans="1:3">
      <c r="A29" s="2" t="s">
        <v>53</v>
      </c>
      <c r="B29" s="6">
        <v>788685</v>
      </c>
      <c r="C29" s="6">
        <v>810541</v>
      </c>
    </row>
    <row r="30" spans="1:3">
      <c r="A30" s="2" t="s">
        <v>54</v>
      </c>
      <c r="B30" s="6">
        <v>80250</v>
      </c>
      <c r="C30" s="6">
        <v>80250</v>
      </c>
    </row>
    <row r="31" spans="1:3">
      <c r="A31" s="2" t="s">
        <v>55</v>
      </c>
      <c r="B31" s="6">
        <v>2804</v>
      </c>
      <c r="C31" s="6">
        <v>2901</v>
      </c>
    </row>
    <row r="32" spans="1:3">
      <c r="A32" s="2" t="s">
        <v>46</v>
      </c>
      <c r="B32" s="6">
        <v>55795</v>
      </c>
      <c r="C32" s="6">
        <v>60885</v>
      </c>
    </row>
    <row r="33" spans="1:3">
      <c r="A33" s="2" t="s">
        <v>56</v>
      </c>
      <c r="B33" s="6">
        <v>6325256</v>
      </c>
      <c r="C33" s="6">
        <v>5986600</v>
      </c>
    </row>
    <row r="34" spans="1:3">
      <c r="A34" s="3" t="s">
        <v>57</v>
      </c>
      <c r="B34" s="4" t="s">
        <v>5</v>
      </c>
      <c r="C34" s="4" t="s">
        <v>5</v>
      </c>
    </row>
    <row r="35" spans="1:3" ht="30">
      <c r="A35" s="2" t="s">
        <v>58</v>
      </c>
      <c r="B35" s="4">
        <v>0</v>
      </c>
      <c r="C35" s="4">
        <v>0</v>
      </c>
    </row>
    <row r="36" spans="1:3" ht="75">
      <c r="A36" s="2" t="s">
        <v>59</v>
      </c>
      <c r="B36" s="6">
        <v>303003</v>
      </c>
      <c r="C36" s="6">
        <v>302651</v>
      </c>
    </row>
    <row r="37" spans="1:3">
      <c r="A37" s="2" t="s">
        <v>60</v>
      </c>
      <c r="B37" s="6">
        <v>476930</v>
      </c>
      <c r="C37" s="6">
        <v>460643</v>
      </c>
    </row>
    <row r="38" spans="1:3" ht="45">
      <c r="A38" s="2" t="s">
        <v>61</v>
      </c>
      <c r="B38" s="6">
        <v>-77613</v>
      </c>
      <c r="C38" s="6">
        <v>-76128</v>
      </c>
    </row>
    <row r="39" spans="1:3" ht="30">
      <c r="A39" s="2" t="s">
        <v>62</v>
      </c>
      <c r="B39" s="6">
        <v>-14304</v>
      </c>
      <c r="C39" s="6">
        <v>-35419</v>
      </c>
    </row>
    <row r="40" spans="1:3">
      <c r="A40" s="2" t="s">
        <v>63</v>
      </c>
      <c r="B40" s="6">
        <v>688016</v>
      </c>
      <c r="C40" s="6">
        <v>651747</v>
      </c>
    </row>
    <row r="41" spans="1:3" ht="30">
      <c r="A41" s="2" t="s">
        <v>64</v>
      </c>
      <c r="B41" s="8">
        <v>7013272</v>
      </c>
      <c r="C41" s="8">
        <v>66383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524</v>
      </c>
      <c r="B1" s="1" t="s">
        <v>1</v>
      </c>
    </row>
    <row r="2" spans="1:2">
      <c r="A2" s="7"/>
      <c r="B2" s="1" t="s">
        <v>2</v>
      </c>
    </row>
    <row r="3" spans="1:2" ht="45">
      <c r="A3" s="3" t="s">
        <v>525</v>
      </c>
      <c r="B3" s="4" t="s">
        <v>5</v>
      </c>
    </row>
    <row r="4" spans="1:2">
      <c r="A4" s="13" t="s">
        <v>526</v>
      </c>
      <c r="B4" s="4" t="s">
        <v>5</v>
      </c>
    </row>
    <row r="5" spans="1:2">
      <c r="A5" s="13"/>
      <c r="B5" s="10" t="s">
        <v>527</v>
      </c>
    </row>
    <row r="6" spans="1:2">
      <c r="A6" s="13"/>
      <c r="B6" s="4"/>
    </row>
    <row r="7" spans="1:2" ht="409.6">
      <c r="A7" s="13"/>
      <c r="B7" s="15" t="s">
        <v>528</v>
      </c>
    </row>
    <row r="8" spans="1:2">
      <c r="A8" s="13"/>
      <c r="B8" s="4"/>
    </row>
    <row r="9" spans="1:2" ht="128.25">
      <c r="A9" s="13"/>
      <c r="B9" s="15" t="s">
        <v>529</v>
      </c>
    </row>
    <row r="10" spans="1:2">
      <c r="A10" s="13"/>
      <c r="B10" s="4"/>
    </row>
    <row r="11" spans="1:2" ht="102.75">
      <c r="A11" s="13"/>
      <c r="B11" s="15" t="s">
        <v>530</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6.5703125" bestFit="1" customWidth="1"/>
    <col min="2" max="2" width="36.5703125" customWidth="1"/>
    <col min="3" max="3" width="32.7109375" customWidth="1"/>
    <col min="4" max="4" width="6.85546875" customWidth="1"/>
    <col min="5" max="5" width="19.7109375" customWidth="1"/>
    <col min="6" max="6" width="5.5703125" customWidth="1"/>
    <col min="7" max="7" width="32.7109375" customWidth="1"/>
    <col min="8" max="8" width="6.85546875" customWidth="1"/>
    <col min="9" max="9" width="19.7109375" customWidth="1"/>
    <col min="10" max="10" width="5.5703125" customWidth="1"/>
    <col min="11" max="11" width="32.7109375" customWidth="1"/>
    <col min="12" max="12" width="6.85546875" customWidth="1"/>
    <col min="13" max="13" width="22.140625" customWidth="1"/>
    <col min="14" max="14" width="5.5703125" customWidth="1"/>
    <col min="15" max="15" width="32.7109375" customWidth="1"/>
    <col min="16" max="16" width="6.85546875" customWidth="1"/>
    <col min="17" max="17" width="19.7109375" customWidth="1"/>
    <col min="18" max="18" width="5.5703125" customWidth="1"/>
  </cols>
  <sheetData>
    <row r="1" spans="1:18" ht="15" customHeight="1">
      <c r="A1" s="7" t="s">
        <v>53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32</v>
      </c>
      <c r="B3" s="43" t="s">
        <v>5</v>
      </c>
      <c r="C3" s="43"/>
      <c r="D3" s="43"/>
      <c r="E3" s="43"/>
      <c r="F3" s="43"/>
      <c r="G3" s="43"/>
      <c r="H3" s="43"/>
      <c r="I3" s="43"/>
      <c r="J3" s="43"/>
      <c r="K3" s="43"/>
      <c r="L3" s="43"/>
      <c r="M3" s="43"/>
      <c r="N3" s="43"/>
      <c r="O3" s="43"/>
      <c r="P3" s="43"/>
      <c r="Q3" s="43"/>
      <c r="R3" s="43"/>
    </row>
    <row r="4" spans="1:18" ht="15" customHeight="1">
      <c r="A4" s="13" t="s">
        <v>531</v>
      </c>
      <c r="B4" s="43" t="s">
        <v>5</v>
      </c>
      <c r="C4" s="43"/>
      <c r="D4" s="43"/>
      <c r="E4" s="43"/>
      <c r="F4" s="43"/>
      <c r="G4" s="43"/>
      <c r="H4" s="43"/>
      <c r="I4" s="43"/>
      <c r="J4" s="43"/>
      <c r="K4" s="43"/>
      <c r="L4" s="43"/>
      <c r="M4" s="43"/>
      <c r="N4" s="43"/>
      <c r="O4" s="43"/>
      <c r="P4" s="43"/>
      <c r="Q4" s="43"/>
      <c r="R4" s="43"/>
    </row>
    <row r="5" spans="1:18">
      <c r="A5" s="13"/>
      <c r="B5" s="44" t="s">
        <v>531</v>
      </c>
      <c r="C5" s="44"/>
      <c r="D5" s="44"/>
      <c r="E5" s="44"/>
      <c r="F5" s="44"/>
      <c r="G5" s="44"/>
      <c r="H5" s="44"/>
      <c r="I5" s="44"/>
      <c r="J5" s="44"/>
      <c r="K5" s="44"/>
      <c r="L5" s="44"/>
      <c r="M5" s="44"/>
      <c r="N5" s="44"/>
      <c r="O5" s="44"/>
      <c r="P5" s="44"/>
      <c r="Q5" s="44"/>
      <c r="R5" s="44"/>
    </row>
    <row r="6" spans="1:18">
      <c r="A6" s="13"/>
      <c r="B6" s="34"/>
      <c r="C6" s="34"/>
      <c r="D6" s="34"/>
      <c r="E6" s="34"/>
      <c r="F6" s="34"/>
      <c r="G6" s="34"/>
      <c r="H6" s="34"/>
      <c r="I6" s="34"/>
      <c r="J6" s="34"/>
      <c r="K6" s="34"/>
      <c r="L6" s="34"/>
      <c r="M6" s="34"/>
      <c r="N6" s="34"/>
      <c r="O6" s="34"/>
      <c r="P6" s="34"/>
      <c r="Q6" s="34"/>
      <c r="R6" s="34"/>
    </row>
    <row r="7" spans="1:18">
      <c r="A7" s="13"/>
      <c r="B7" s="34" t="s">
        <v>533</v>
      </c>
      <c r="C7" s="34"/>
      <c r="D7" s="34"/>
      <c r="E7" s="34"/>
      <c r="F7" s="34"/>
      <c r="G7" s="34"/>
      <c r="H7" s="34"/>
      <c r="I7" s="34"/>
      <c r="J7" s="34"/>
      <c r="K7" s="34"/>
      <c r="L7" s="34"/>
      <c r="M7" s="34"/>
      <c r="N7" s="34"/>
      <c r="O7" s="34"/>
      <c r="P7" s="34"/>
      <c r="Q7" s="34"/>
      <c r="R7" s="34"/>
    </row>
    <row r="8" spans="1:18">
      <c r="A8" s="13"/>
      <c r="B8" s="34"/>
      <c r="C8" s="34"/>
      <c r="D8" s="34"/>
      <c r="E8" s="34"/>
      <c r="F8" s="34"/>
      <c r="G8" s="34"/>
      <c r="H8" s="34"/>
      <c r="I8" s="34"/>
      <c r="J8" s="34"/>
      <c r="K8" s="34"/>
      <c r="L8" s="34"/>
      <c r="M8" s="34"/>
      <c r="N8" s="34"/>
      <c r="O8" s="34"/>
      <c r="P8" s="34"/>
      <c r="Q8" s="34"/>
      <c r="R8" s="34"/>
    </row>
    <row r="9" spans="1:18" ht="25.5" customHeight="1">
      <c r="A9" s="13"/>
      <c r="B9" s="34" t="s">
        <v>534</v>
      </c>
      <c r="C9" s="34"/>
      <c r="D9" s="34"/>
      <c r="E9" s="34"/>
      <c r="F9" s="34"/>
      <c r="G9" s="34"/>
      <c r="H9" s="34"/>
      <c r="I9" s="34"/>
      <c r="J9" s="34"/>
      <c r="K9" s="34"/>
      <c r="L9" s="34"/>
      <c r="M9" s="34"/>
      <c r="N9" s="34"/>
      <c r="O9" s="34"/>
      <c r="P9" s="34"/>
      <c r="Q9" s="34"/>
      <c r="R9" s="34"/>
    </row>
    <row r="10" spans="1:18">
      <c r="A10" s="13"/>
      <c r="B10" s="34"/>
      <c r="C10" s="34"/>
      <c r="D10" s="34"/>
      <c r="E10" s="34"/>
      <c r="F10" s="34"/>
      <c r="G10" s="34"/>
      <c r="H10" s="34"/>
      <c r="I10" s="34"/>
      <c r="J10" s="34"/>
      <c r="K10" s="34"/>
      <c r="L10" s="34"/>
      <c r="M10" s="34"/>
      <c r="N10" s="34"/>
      <c r="O10" s="34"/>
      <c r="P10" s="34"/>
      <c r="Q10" s="34"/>
      <c r="R10" s="34"/>
    </row>
    <row r="11" spans="1:18">
      <c r="A11" s="13"/>
      <c r="B11" s="34" t="s">
        <v>535</v>
      </c>
      <c r="C11" s="34"/>
      <c r="D11" s="34"/>
      <c r="E11" s="34"/>
      <c r="F11" s="34"/>
      <c r="G11" s="34"/>
      <c r="H11" s="34"/>
      <c r="I11" s="34"/>
      <c r="J11" s="34"/>
      <c r="K11" s="34"/>
      <c r="L11" s="34"/>
      <c r="M11" s="34"/>
      <c r="N11" s="34"/>
      <c r="O11" s="34"/>
      <c r="P11" s="34"/>
      <c r="Q11" s="34"/>
      <c r="R11" s="34"/>
    </row>
    <row r="12" spans="1:18">
      <c r="A12" s="13"/>
      <c r="B12" s="24"/>
      <c r="C12" s="24"/>
      <c r="D12" s="24"/>
      <c r="E12" s="24"/>
      <c r="F12" s="24"/>
      <c r="G12" s="24"/>
      <c r="H12" s="24"/>
      <c r="I12" s="24"/>
      <c r="J12" s="24"/>
      <c r="K12" s="24"/>
      <c r="L12" s="24"/>
      <c r="M12" s="24"/>
      <c r="N12" s="24"/>
      <c r="O12" s="24"/>
      <c r="P12" s="24"/>
      <c r="Q12" s="24"/>
      <c r="R12" s="24"/>
    </row>
    <row r="13" spans="1:18">
      <c r="A13" s="13"/>
      <c r="B13" s="24"/>
      <c r="C13" s="24"/>
      <c r="D13" s="24"/>
      <c r="E13" s="24"/>
      <c r="F13" s="24"/>
      <c r="G13" s="24"/>
      <c r="H13" s="24"/>
      <c r="I13" s="24"/>
      <c r="J13" s="24"/>
      <c r="K13" s="24"/>
      <c r="L13" s="24"/>
      <c r="M13" s="24"/>
      <c r="N13" s="24"/>
      <c r="O13" s="24"/>
      <c r="P13" s="24"/>
      <c r="Q13" s="24"/>
      <c r="R13" s="24"/>
    </row>
    <row r="14" spans="1:18">
      <c r="A14" s="13"/>
      <c r="B14" s="11"/>
      <c r="C14" s="11"/>
      <c r="D14" s="11"/>
      <c r="E14" s="11"/>
      <c r="F14" s="11"/>
      <c r="G14" s="11"/>
      <c r="H14" s="11"/>
      <c r="I14" s="11"/>
      <c r="J14" s="11"/>
      <c r="K14" s="11"/>
      <c r="L14" s="11"/>
      <c r="M14" s="11"/>
      <c r="N14" s="11"/>
      <c r="O14" s="11"/>
      <c r="P14" s="11"/>
      <c r="Q14" s="11"/>
      <c r="R14" s="11"/>
    </row>
    <row r="15" spans="1:18">
      <c r="A15" s="13"/>
      <c r="B15" s="34"/>
      <c r="C15" s="34"/>
      <c r="D15" s="50" t="s">
        <v>285</v>
      </c>
      <c r="E15" s="50"/>
      <c r="F15" s="50"/>
      <c r="G15" s="50"/>
      <c r="H15" s="50"/>
      <c r="I15" s="50"/>
      <c r="J15" s="50"/>
      <c r="K15" s="34"/>
      <c r="L15" s="50" t="s">
        <v>296</v>
      </c>
      <c r="M15" s="50"/>
      <c r="N15" s="50"/>
      <c r="O15" s="50"/>
      <c r="P15" s="50"/>
      <c r="Q15" s="50"/>
      <c r="R15" s="50"/>
    </row>
    <row r="16" spans="1:18" ht="15.75" thickBot="1">
      <c r="A16" s="13"/>
      <c r="B16" s="34"/>
      <c r="C16" s="34"/>
      <c r="D16" s="25" t="s">
        <v>405</v>
      </c>
      <c r="E16" s="25"/>
      <c r="F16" s="25"/>
      <c r="G16" s="25"/>
      <c r="H16" s="25"/>
      <c r="I16" s="25"/>
      <c r="J16" s="25"/>
      <c r="K16" s="37"/>
      <c r="L16" s="25" t="s">
        <v>405</v>
      </c>
      <c r="M16" s="25"/>
      <c r="N16" s="25"/>
      <c r="O16" s="25"/>
      <c r="P16" s="25"/>
      <c r="Q16" s="25"/>
      <c r="R16" s="25"/>
    </row>
    <row r="17" spans="1:18" ht="15.75" thickBot="1">
      <c r="A17" s="13"/>
      <c r="B17" s="188" t="s">
        <v>227</v>
      </c>
      <c r="C17" s="12"/>
      <c r="D17" s="190">
        <v>2014</v>
      </c>
      <c r="E17" s="190"/>
      <c r="F17" s="190"/>
      <c r="G17" s="12"/>
      <c r="H17" s="191">
        <v>2013</v>
      </c>
      <c r="I17" s="191"/>
      <c r="J17" s="191"/>
      <c r="K17" s="77"/>
      <c r="L17" s="190">
        <v>2014</v>
      </c>
      <c r="M17" s="190"/>
      <c r="N17" s="190"/>
      <c r="O17" s="77"/>
      <c r="P17" s="191">
        <v>2013</v>
      </c>
      <c r="Q17" s="191"/>
      <c r="R17" s="191"/>
    </row>
    <row r="18" spans="1:18">
      <c r="A18" s="13"/>
      <c r="B18" s="26" t="s">
        <v>536</v>
      </c>
      <c r="C18" s="28"/>
      <c r="D18" s="57" t="s">
        <v>221</v>
      </c>
      <c r="E18" s="59">
        <v>1083</v>
      </c>
      <c r="F18" s="31"/>
      <c r="G18" s="28"/>
      <c r="H18" s="26" t="s">
        <v>221</v>
      </c>
      <c r="I18" s="29">
        <v>1204</v>
      </c>
      <c r="J18" s="31"/>
      <c r="K18" s="28"/>
      <c r="L18" s="57" t="s">
        <v>221</v>
      </c>
      <c r="M18" s="59">
        <v>3249</v>
      </c>
      <c r="N18" s="31"/>
      <c r="O18" s="28"/>
      <c r="P18" s="26" t="s">
        <v>221</v>
      </c>
      <c r="Q18" s="29">
        <v>3612</v>
      </c>
      <c r="R18" s="31"/>
    </row>
    <row r="19" spans="1:18">
      <c r="A19" s="13"/>
      <c r="B19" s="38"/>
      <c r="C19" s="28"/>
      <c r="D19" s="56"/>
      <c r="E19" s="58"/>
      <c r="F19" s="28"/>
      <c r="G19" s="28"/>
      <c r="H19" s="38"/>
      <c r="I19" s="40"/>
      <c r="J19" s="28"/>
      <c r="K19" s="28"/>
      <c r="L19" s="56"/>
      <c r="M19" s="58"/>
      <c r="N19" s="28"/>
      <c r="O19" s="28"/>
      <c r="P19" s="38"/>
      <c r="Q19" s="40"/>
      <c r="R19" s="28"/>
    </row>
    <row r="20" spans="1:18">
      <c r="A20" s="13"/>
      <c r="B20" s="33" t="s">
        <v>537</v>
      </c>
      <c r="C20" s="34"/>
      <c r="D20" s="62">
        <v>1144</v>
      </c>
      <c r="E20" s="62"/>
      <c r="F20" s="34"/>
      <c r="G20" s="34"/>
      <c r="H20" s="63">
        <v>1056</v>
      </c>
      <c r="I20" s="63"/>
      <c r="J20" s="34"/>
      <c r="K20" s="34"/>
      <c r="L20" s="62">
        <v>3432</v>
      </c>
      <c r="M20" s="62"/>
      <c r="N20" s="34"/>
      <c r="O20" s="34"/>
      <c r="P20" s="63">
        <v>3168</v>
      </c>
      <c r="Q20" s="63"/>
      <c r="R20" s="34"/>
    </row>
    <row r="21" spans="1:18">
      <c r="A21" s="13"/>
      <c r="B21" s="33"/>
      <c r="C21" s="34"/>
      <c r="D21" s="62"/>
      <c r="E21" s="62"/>
      <c r="F21" s="34"/>
      <c r="G21" s="34"/>
      <c r="H21" s="63"/>
      <c r="I21" s="63"/>
      <c r="J21" s="34"/>
      <c r="K21" s="34"/>
      <c r="L21" s="62"/>
      <c r="M21" s="62"/>
      <c r="N21" s="34"/>
      <c r="O21" s="34"/>
      <c r="P21" s="63"/>
      <c r="Q21" s="63"/>
      <c r="R21" s="34"/>
    </row>
    <row r="22" spans="1:18">
      <c r="A22" s="13"/>
      <c r="B22" s="19" t="s">
        <v>538</v>
      </c>
      <c r="C22" s="21"/>
      <c r="D22" s="64" t="s">
        <v>539</v>
      </c>
      <c r="E22" s="64"/>
      <c r="F22" s="46" t="s">
        <v>370</v>
      </c>
      <c r="G22" s="21"/>
      <c r="H22" s="65" t="s">
        <v>540</v>
      </c>
      <c r="I22" s="65"/>
      <c r="J22" s="19" t="s">
        <v>370</v>
      </c>
      <c r="K22" s="21"/>
      <c r="L22" s="64" t="s">
        <v>541</v>
      </c>
      <c r="M22" s="64"/>
      <c r="N22" s="46" t="s">
        <v>370</v>
      </c>
      <c r="O22" s="21"/>
      <c r="P22" s="65" t="s">
        <v>542</v>
      </c>
      <c r="Q22" s="65"/>
      <c r="R22" s="19" t="s">
        <v>370</v>
      </c>
    </row>
    <row r="23" spans="1:18">
      <c r="A23" s="13"/>
      <c r="B23" s="33" t="s">
        <v>543</v>
      </c>
      <c r="C23" s="34"/>
      <c r="D23" s="67">
        <v>5</v>
      </c>
      <c r="E23" s="67"/>
      <c r="F23" s="34"/>
      <c r="G23" s="34"/>
      <c r="H23" s="35">
        <v>5</v>
      </c>
      <c r="I23" s="35"/>
      <c r="J23" s="34"/>
      <c r="K23" s="34"/>
      <c r="L23" s="67">
        <v>15</v>
      </c>
      <c r="M23" s="67"/>
      <c r="N23" s="34"/>
      <c r="O23" s="34"/>
      <c r="P23" s="35">
        <v>15</v>
      </c>
      <c r="Q23" s="35"/>
      <c r="R23" s="34"/>
    </row>
    <row r="24" spans="1:18">
      <c r="A24" s="13"/>
      <c r="B24" s="33"/>
      <c r="C24" s="34"/>
      <c r="D24" s="67"/>
      <c r="E24" s="67"/>
      <c r="F24" s="34"/>
      <c r="G24" s="34"/>
      <c r="H24" s="35"/>
      <c r="I24" s="35"/>
      <c r="J24" s="34"/>
      <c r="K24" s="34"/>
      <c r="L24" s="67"/>
      <c r="M24" s="67"/>
      <c r="N24" s="34"/>
      <c r="O24" s="34"/>
      <c r="P24" s="35"/>
      <c r="Q24" s="35"/>
      <c r="R24" s="34"/>
    </row>
    <row r="25" spans="1:18">
      <c r="A25" s="13"/>
      <c r="B25" s="38" t="s">
        <v>544</v>
      </c>
      <c r="C25" s="28"/>
      <c r="D25" s="64" t="s">
        <v>223</v>
      </c>
      <c r="E25" s="64"/>
      <c r="F25" s="28"/>
      <c r="G25" s="28"/>
      <c r="H25" s="65">
        <v>676</v>
      </c>
      <c r="I25" s="65"/>
      <c r="J25" s="28"/>
      <c r="K25" s="28"/>
      <c r="L25" s="64" t="s">
        <v>223</v>
      </c>
      <c r="M25" s="64"/>
      <c r="N25" s="28"/>
      <c r="O25" s="28"/>
      <c r="P25" s="40">
        <v>2028</v>
      </c>
      <c r="Q25" s="40"/>
      <c r="R25" s="28"/>
    </row>
    <row r="26" spans="1:18" ht="15.75" thickBot="1">
      <c r="A26" s="13"/>
      <c r="B26" s="38"/>
      <c r="C26" s="28"/>
      <c r="D26" s="163"/>
      <c r="E26" s="163"/>
      <c r="F26" s="98"/>
      <c r="G26" s="28"/>
      <c r="H26" s="164"/>
      <c r="I26" s="164"/>
      <c r="J26" s="98"/>
      <c r="K26" s="28"/>
      <c r="L26" s="163"/>
      <c r="M26" s="163"/>
      <c r="N26" s="98"/>
      <c r="O26" s="28"/>
      <c r="P26" s="196"/>
      <c r="Q26" s="196"/>
      <c r="R26" s="98"/>
    </row>
    <row r="27" spans="1:18">
      <c r="A27" s="13"/>
      <c r="B27" s="33" t="s">
        <v>545</v>
      </c>
      <c r="C27" s="34"/>
      <c r="D27" s="150" t="s">
        <v>221</v>
      </c>
      <c r="E27" s="148" t="s">
        <v>546</v>
      </c>
      <c r="F27" s="150" t="s">
        <v>370</v>
      </c>
      <c r="G27" s="34"/>
      <c r="H27" s="147" t="s">
        <v>221</v>
      </c>
      <c r="I27" s="153">
        <v>557</v>
      </c>
      <c r="J27" s="53"/>
      <c r="K27" s="34"/>
      <c r="L27" s="150" t="s">
        <v>221</v>
      </c>
      <c r="M27" s="148" t="s">
        <v>547</v>
      </c>
      <c r="N27" s="150" t="s">
        <v>370</v>
      </c>
      <c r="O27" s="34"/>
      <c r="P27" s="147" t="s">
        <v>221</v>
      </c>
      <c r="Q27" s="157">
        <v>1671</v>
      </c>
      <c r="R27" s="53"/>
    </row>
    <row r="28" spans="1:18" ht="15.75" thickBot="1">
      <c r="A28" s="13"/>
      <c r="B28" s="33"/>
      <c r="C28" s="34"/>
      <c r="D28" s="166"/>
      <c r="E28" s="165"/>
      <c r="F28" s="166"/>
      <c r="G28" s="104"/>
      <c r="H28" s="169"/>
      <c r="I28" s="168"/>
      <c r="J28" s="104"/>
      <c r="K28" s="104"/>
      <c r="L28" s="166"/>
      <c r="M28" s="165"/>
      <c r="N28" s="166"/>
      <c r="O28" s="104"/>
      <c r="P28" s="169"/>
      <c r="Q28" s="170"/>
      <c r="R28" s="104"/>
    </row>
    <row r="29" spans="1:18" ht="15.75" thickTop="1"/>
  </sheetData>
  <mergeCells count="103">
    <mergeCell ref="B10:R10"/>
    <mergeCell ref="B11:R11"/>
    <mergeCell ref="B12:R12"/>
    <mergeCell ref="B4:R4"/>
    <mergeCell ref="B5:R5"/>
    <mergeCell ref="B6:R6"/>
    <mergeCell ref="B7:R7"/>
    <mergeCell ref="B8:R8"/>
    <mergeCell ref="B9:R9"/>
    <mergeCell ref="N27:N28"/>
    <mergeCell ref="O27:O28"/>
    <mergeCell ref="P27:P28"/>
    <mergeCell ref="Q27:Q28"/>
    <mergeCell ref="R27:R28"/>
    <mergeCell ref="A1:A2"/>
    <mergeCell ref="B1:R1"/>
    <mergeCell ref="B2:R2"/>
    <mergeCell ref="B3:R3"/>
    <mergeCell ref="A4:A28"/>
    <mergeCell ref="H27:H28"/>
    <mergeCell ref="I27:I28"/>
    <mergeCell ref="J27:J28"/>
    <mergeCell ref="K27:K28"/>
    <mergeCell ref="L27:L28"/>
    <mergeCell ref="M27:M28"/>
    <mergeCell ref="N25:N26"/>
    <mergeCell ref="O25:O26"/>
    <mergeCell ref="P25:Q26"/>
    <mergeCell ref="R25:R26"/>
    <mergeCell ref="B27:B28"/>
    <mergeCell ref="C27:C28"/>
    <mergeCell ref="D27:D28"/>
    <mergeCell ref="E27:E28"/>
    <mergeCell ref="F27:F28"/>
    <mergeCell ref="G27:G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P20:Q21"/>
    <mergeCell ref="R20:R21"/>
    <mergeCell ref="D22:E22"/>
    <mergeCell ref="H22:I22"/>
    <mergeCell ref="L22:M22"/>
    <mergeCell ref="P22:Q22"/>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B13:R13"/>
    <mergeCell ref="B15:B16"/>
    <mergeCell ref="C15:C16"/>
    <mergeCell ref="D15:J15"/>
    <mergeCell ref="D16:J16"/>
    <mergeCell ref="K15:K16"/>
    <mergeCell ref="L15:R15"/>
    <mergeCell ref="L16:R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3" max="3" width="36.5703125" customWidth="1"/>
    <col min="4" max="4" width="9.28515625" customWidth="1"/>
    <col min="5" max="5" width="26" customWidth="1"/>
    <col min="6" max="6" width="7.28515625" customWidth="1"/>
    <col min="7" max="7" width="36.5703125" customWidth="1"/>
    <col min="8" max="8" width="9.28515625" customWidth="1"/>
    <col min="9" max="9" width="26" customWidth="1"/>
    <col min="10" max="10" width="7.28515625" customWidth="1"/>
    <col min="11" max="11" width="36.5703125" customWidth="1"/>
    <col min="12" max="12" width="9.28515625" customWidth="1"/>
    <col min="13" max="13" width="26" customWidth="1"/>
    <col min="14" max="14" width="7.28515625" customWidth="1"/>
    <col min="15" max="15" width="36.5703125" customWidth="1"/>
    <col min="16" max="16" width="9.28515625" customWidth="1"/>
    <col min="17" max="17" width="26" customWidth="1"/>
    <col min="18" max="18" width="7.28515625" customWidth="1"/>
  </cols>
  <sheetData>
    <row r="1" spans="1:18" ht="15" customHeight="1">
      <c r="A1" s="7" t="s">
        <v>54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49</v>
      </c>
      <c r="B3" s="43" t="s">
        <v>5</v>
      </c>
      <c r="C3" s="43"/>
      <c r="D3" s="43"/>
      <c r="E3" s="43"/>
      <c r="F3" s="43"/>
      <c r="G3" s="43"/>
      <c r="H3" s="43"/>
      <c r="I3" s="43"/>
      <c r="J3" s="43"/>
      <c r="K3" s="43"/>
      <c r="L3" s="43"/>
      <c r="M3" s="43"/>
      <c r="N3" s="43"/>
      <c r="O3" s="43"/>
      <c r="P3" s="43"/>
      <c r="Q3" s="43"/>
      <c r="R3" s="43"/>
    </row>
    <row r="4" spans="1:18" ht="15" customHeight="1">
      <c r="A4" s="13" t="s">
        <v>548</v>
      </c>
      <c r="B4" s="43" t="s">
        <v>5</v>
      </c>
      <c r="C4" s="43"/>
      <c r="D4" s="43"/>
      <c r="E4" s="43"/>
      <c r="F4" s="43"/>
      <c r="G4" s="43"/>
      <c r="H4" s="43"/>
      <c r="I4" s="43"/>
      <c r="J4" s="43"/>
      <c r="K4" s="43"/>
      <c r="L4" s="43"/>
      <c r="M4" s="43"/>
      <c r="N4" s="43"/>
      <c r="O4" s="43"/>
      <c r="P4" s="43"/>
      <c r="Q4" s="43"/>
      <c r="R4" s="43"/>
    </row>
    <row r="5" spans="1:18">
      <c r="A5" s="13"/>
      <c r="B5" s="44" t="s">
        <v>548</v>
      </c>
      <c r="C5" s="44"/>
      <c r="D5" s="44"/>
      <c r="E5" s="44"/>
      <c r="F5" s="44"/>
      <c r="G5" s="44"/>
      <c r="H5" s="44"/>
      <c r="I5" s="44"/>
      <c r="J5" s="44"/>
      <c r="K5" s="44"/>
      <c r="L5" s="44"/>
      <c r="M5" s="44"/>
      <c r="N5" s="44"/>
      <c r="O5" s="44"/>
      <c r="P5" s="44"/>
      <c r="Q5" s="44"/>
      <c r="R5" s="44"/>
    </row>
    <row r="6" spans="1:18">
      <c r="A6" s="13"/>
      <c r="B6" s="171"/>
      <c r="C6" s="171"/>
      <c r="D6" s="171"/>
      <c r="E6" s="171"/>
      <c r="F6" s="171"/>
      <c r="G6" s="171"/>
      <c r="H6" s="171"/>
      <c r="I6" s="171"/>
      <c r="J6" s="171"/>
      <c r="K6" s="171"/>
      <c r="L6" s="171"/>
      <c r="M6" s="171"/>
      <c r="N6" s="171"/>
      <c r="O6" s="171"/>
      <c r="P6" s="171"/>
      <c r="Q6" s="171"/>
      <c r="R6" s="171"/>
    </row>
    <row r="7" spans="1:18" ht="25.5" customHeight="1">
      <c r="A7" s="13"/>
      <c r="B7" s="34" t="s">
        <v>550</v>
      </c>
      <c r="C7" s="34"/>
      <c r="D7" s="34"/>
      <c r="E7" s="34"/>
      <c r="F7" s="34"/>
      <c r="G7" s="34"/>
      <c r="H7" s="34"/>
      <c r="I7" s="34"/>
      <c r="J7" s="34"/>
      <c r="K7" s="34"/>
      <c r="L7" s="34"/>
      <c r="M7" s="34"/>
      <c r="N7" s="34"/>
      <c r="O7" s="34"/>
      <c r="P7" s="34"/>
      <c r="Q7" s="34"/>
      <c r="R7" s="34"/>
    </row>
    <row r="8" spans="1:18">
      <c r="A8" s="13"/>
      <c r="B8" s="34"/>
      <c r="C8" s="34"/>
      <c r="D8" s="34"/>
      <c r="E8" s="34"/>
      <c r="F8" s="34"/>
      <c r="G8" s="34"/>
      <c r="H8" s="34"/>
      <c r="I8" s="34"/>
      <c r="J8" s="34"/>
      <c r="K8" s="34"/>
      <c r="L8" s="34"/>
      <c r="M8" s="34"/>
      <c r="N8" s="34"/>
      <c r="O8" s="34"/>
      <c r="P8" s="34"/>
      <c r="Q8" s="34"/>
      <c r="R8" s="34"/>
    </row>
    <row r="9" spans="1:18" ht="25.5" customHeight="1">
      <c r="A9" s="13"/>
      <c r="B9" s="34" t="s">
        <v>551</v>
      </c>
      <c r="C9" s="34"/>
      <c r="D9" s="34"/>
      <c r="E9" s="34"/>
      <c r="F9" s="34"/>
      <c r="G9" s="34"/>
      <c r="H9" s="34"/>
      <c r="I9" s="34"/>
      <c r="J9" s="34"/>
      <c r="K9" s="34"/>
      <c r="L9" s="34"/>
      <c r="M9" s="34"/>
      <c r="N9" s="34"/>
      <c r="O9" s="34"/>
      <c r="P9" s="34"/>
      <c r="Q9" s="34"/>
      <c r="R9" s="34"/>
    </row>
    <row r="10" spans="1:18">
      <c r="A10" s="13"/>
      <c r="B10" s="43"/>
      <c r="C10" s="43"/>
      <c r="D10" s="43"/>
      <c r="E10" s="43"/>
      <c r="F10" s="43"/>
      <c r="G10" s="43"/>
      <c r="H10" s="43"/>
      <c r="I10" s="43"/>
      <c r="J10" s="43"/>
      <c r="K10" s="43"/>
      <c r="L10" s="43"/>
      <c r="M10" s="43"/>
      <c r="N10" s="43"/>
      <c r="O10" s="43"/>
      <c r="P10" s="43"/>
      <c r="Q10" s="43"/>
      <c r="R10" s="43"/>
    </row>
    <row r="11" spans="1:18">
      <c r="A11" s="13"/>
      <c r="B11" s="34" t="s">
        <v>552</v>
      </c>
      <c r="C11" s="34"/>
      <c r="D11" s="34"/>
      <c r="E11" s="34"/>
      <c r="F11" s="34"/>
      <c r="G11" s="34"/>
      <c r="H11" s="34"/>
      <c r="I11" s="34"/>
      <c r="J11" s="34"/>
      <c r="K11" s="34"/>
      <c r="L11" s="34"/>
      <c r="M11" s="34"/>
      <c r="N11" s="34"/>
      <c r="O11" s="34"/>
      <c r="P11" s="34"/>
      <c r="Q11" s="34"/>
      <c r="R11" s="34"/>
    </row>
    <row r="12" spans="1:18">
      <c r="A12" s="13"/>
      <c r="B12" s="34"/>
      <c r="C12" s="34"/>
      <c r="D12" s="34"/>
      <c r="E12" s="34"/>
      <c r="F12" s="34"/>
      <c r="G12" s="34"/>
      <c r="H12" s="34"/>
      <c r="I12" s="34"/>
      <c r="J12" s="34"/>
      <c r="K12" s="34"/>
      <c r="L12" s="34"/>
      <c r="M12" s="34"/>
      <c r="N12" s="34"/>
      <c r="O12" s="34"/>
      <c r="P12" s="34"/>
      <c r="Q12" s="34"/>
      <c r="R12" s="34"/>
    </row>
    <row r="13" spans="1:18">
      <c r="A13" s="13"/>
      <c r="B13" s="24"/>
      <c r="C13" s="24"/>
      <c r="D13" s="24"/>
      <c r="E13" s="24"/>
      <c r="F13" s="24"/>
      <c r="G13" s="24"/>
      <c r="H13" s="24"/>
      <c r="I13" s="24"/>
      <c r="J13" s="24"/>
      <c r="K13" s="24"/>
      <c r="L13" s="24"/>
      <c r="M13" s="24"/>
      <c r="N13" s="24"/>
      <c r="O13" s="24"/>
      <c r="P13" s="24"/>
      <c r="Q13" s="24"/>
      <c r="R13" s="24"/>
    </row>
    <row r="14" spans="1:18">
      <c r="A14" s="13"/>
      <c r="B14" s="11"/>
      <c r="C14" s="11"/>
      <c r="D14" s="11"/>
      <c r="E14" s="11"/>
      <c r="F14" s="11"/>
      <c r="G14" s="11"/>
      <c r="H14" s="11"/>
      <c r="I14" s="11"/>
      <c r="J14" s="11"/>
      <c r="K14" s="11"/>
      <c r="L14" s="11"/>
      <c r="M14" s="11"/>
      <c r="N14" s="11"/>
      <c r="O14" s="11"/>
      <c r="P14" s="11"/>
      <c r="Q14" s="11"/>
      <c r="R14" s="11"/>
    </row>
    <row r="15" spans="1:18">
      <c r="A15" s="13"/>
      <c r="B15" s="34"/>
      <c r="C15" s="34"/>
      <c r="D15" s="50" t="s">
        <v>285</v>
      </c>
      <c r="E15" s="50"/>
      <c r="F15" s="50"/>
      <c r="G15" s="50"/>
      <c r="H15" s="50"/>
      <c r="I15" s="50"/>
      <c r="J15" s="50"/>
      <c r="K15" s="34"/>
      <c r="L15" s="50" t="s">
        <v>296</v>
      </c>
      <c r="M15" s="50"/>
      <c r="N15" s="50"/>
      <c r="O15" s="50"/>
      <c r="P15" s="50"/>
      <c r="Q15" s="50"/>
      <c r="R15" s="50"/>
    </row>
    <row r="16" spans="1:18" ht="15.75" thickBot="1">
      <c r="A16" s="13"/>
      <c r="B16" s="34"/>
      <c r="C16" s="34"/>
      <c r="D16" s="25" t="s">
        <v>405</v>
      </c>
      <c r="E16" s="25"/>
      <c r="F16" s="25"/>
      <c r="G16" s="25"/>
      <c r="H16" s="25"/>
      <c r="I16" s="25"/>
      <c r="J16" s="25"/>
      <c r="K16" s="34"/>
      <c r="L16" s="25" t="s">
        <v>405</v>
      </c>
      <c r="M16" s="25"/>
      <c r="N16" s="25"/>
      <c r="O16" s="25"/>
      <c r="P16" s="25"/>
      <c r="Q16" s="25"/>
      <c r="R16" s="25"/>
    </row>
    <row r="17" spans="1:18" ht="15.75" thickBot="1">
      <c r="A17" s="13"/>
      <c r="B17" s="188" t="s">
        <v>227</v>
      </c>
      <c r="C17" s="12"/>
      <c r="D17" s="190">
        <v>2014</v>
      </c>
      <c r="E17" s="190"/>
      <c r="F17" s="190"/>
      <c r="G17" s="12"/>
      <c r="H17" s="191">
        <v>2013</v>
      </c>
      <c r="I17" s="191"/>
      <c r="J17" s="191"/>
      <c r="K17" s="12"/>
      <c r="L17" s="190">
        <v>2014</v>
      </c>
      <c r="M17" s="190"/>
      <c r="N17" s="190"/>
      <c r="O17" s="12"/>
      <c r="P17" s="191">
        <v>2013</v>
      </c>
      <c r="Q17" s="191"/>
      <c r="R17" s="191"/>
    </row>
    <row r="18" spans="1:18">
      <c r="A18" s="13"/>
      <c r="B18" s="15" t="s">
        <v>553</v>
      </c>
      <c r="C18" s="12"/>
      <c r="D18" s="150"/>
      <c r="E18" s="150"/>
      <c r="F18" s="150"/>
      <c r="G18" s="12"/>
      <c r="H18" s="53"/>
      <c r="I18" s="53"/>
      <c r="J18" s="53"/>
      <c r="K18" s="12"/>
      <c r="L18" s="150"/>
      <c r="M18" s="150"/>
      <c r="N18" s="150"/>
      <c r="O18" s="12"/>
      <c r="P18" s="53"/>
      <c r="Q18" s="53"/>
      <c r="R18" s="53"/>
    </row>
    <row r="19" spans="1:18">
      <c r="A19" s="13"/>
      <c r="B19" s="201" t="s">
        <v>554</v>
      </c>
      <c r="C19" s="28"/>
      <c r="D19" s="56" t="s">
        <v>221</v>
      </c>
      <c r="E19" s="58">
        <v>8662</v>
      </c>
      <c r="F19" s="28"/>
      <c r="G19" s="28"/>
      <c r="H19" s="38" t="s">
        <v>221</v>
      </c>
      <c r="I19" s="40">
        <v>8260</v>
      </c>
      <c r="J19" s="28"/>
      <c r="K19" s="28"/>
      <c r="L19" s="58">
        <v>9013</v>
      </c>
      <c r="M19" s="58"/>
      <c r="N19" s="28"/>
      <c r="O19" s="28"/>
      <c r="P19" s="40">
        <v>7763</v>
      </c>
      <c r="Q19" s="40"/>
      <c r="R19" s="28"/>
    </row>
    <row r="20" spans="1:18">
      <c r="A20" s="13"/>
      <c r="B20" s="201"/>
      <c r="C20" s="28"/>
      <c r="D20" s="56"/>
      <c r="E20" s="58"/>
      <c r="F20" s="28"/>
      <c r="G20" s="28"/>
      <c r="H20" s="38"/>
      <c r="I20" s="40"/>
      <c r="J20" s="28"/>
      <c r="K20" s="28"/>
      <c r="L20" s="58"/>
      <c r="M20" s="58"/>
      <c r="N20" s="28"/>
      <c r="O20" s="28"/>
      <c r="P20" s="40"/>
      <c r="Q20" s="40"/>
      <c r="R20" s="28"/>
    </row>
    <row r="21" spans="1:18">
      <c r="A21" s="13"/>
      <c r="B21" s="200" t="s">
        <v>555</v>
      </c>
      <c r="C21" s="34"/>
      <c r="D21" s="67">
        <v>275</v>
      </c>
      <c r="E21" s="67"/>
      <c r="F21" s="34"/>
      <c r="G21" s="34"/>
      <c r="H21" s="35">
        <v>392</v>
      </c>
      <c r="I21" s="35"/>
      <c r="J21" s="34"/>
      <c r="K21" s="34"/>
      <c r="L21" s="67">
        <v>713</v>
      </c>
      <c r="M21" s="67"/>
      <c r="N21" s="34"/>
      <c r="O21" s="34"/>
      <c r="P21" s="63">
        <v>2191</v>
      </c>
      <c r="Q21" s="63"/>
      <c r="R21" s="34"/>
    </row>
    <row r="22" spans="1:18">
      <c r="A22" s="13"/>
      <c r="B22" s="200"/>
      <c r="C22" s="34"/>
      <c r="D22" s="67"/>
      <c r="E22" s="67"/>
      <c r="F22" s="34"/>
      <c r="G22" s="34"/>
      <c r="H22" s="35"/>
      <c r="I22" s="35"/>
      <c r="J22" s="34"/>
      <c r="K22" s="34"/>
      <c r="L22" s="67"/>
      <c r="M22" s="67"/>
      <c r="N22" s="34"/>
      <c r="O22" s="34"/>
      <c r="P22" s="63"/>
      <c r="Q22" s="63"/>
      <c r="R22" s="34"/>
    </row>
    <row r="23" spans="1:18">
      <c r="A23" s="13"/>
      <c r="B23" s="199" t="s">
        <v>556</v>
      </c>
      <c r="C23" s="21"/>
      <c r="D23" s="64" t="s">
        <v>557</v>
      </c>
      <c r="E23" s="64"/>
      <c r="F23" s="46" t="s">
        <v>370</v>
      </c>
      <c r="G23" s="21"/>
      <c r="H23" s="65" t="s">
        <v>558</v>
      </c>
      <c r="I23" s="65"/>
      <c r="J23" s="19" t="s">
        <v>370</v>
      </c>
      <c r="K23" s="21"/>
      <c r="L23" s="64" t="s">
        <v>559</v>
      </c>
      <c r="M23" s="64"/>
      <c r="N23" s="46" t="s">
        <v>370</v>
      </c>
      <c r="O23" s="21"/>
      <c r="P23" s="65" t="s">
        <v>560</v>
      </c>
      <c r="Q23" s="65"/>
      <c r="R23" s="19" t="s">
        <v>370</v>
      </c>
    </row>
    <row r="24" spans="1:18">
      <c r="A24" s="13"/>
      <c r="B24" s="200" t="s">
        <v>561</v>
      </c>
      <c r="C24" s="34"/>
      <c r="D24" s="67">
        <v>116</v>
      </c>
      <c r="E24" s="67"/>
      <c r="F24" s="34"/>
      <c r="G24" s="34"/>
      <c r="H24" s="63">
        <v>1013</v>
      </c>
      <c r="I24" s="63"/>
      <c r="J24" s="34"/>
      <c r="K24" s="34"/>
      <c r="L24" s="67">
        <v>155</v>
      </c>
      <c r="M24" s="67"/>
      <c r="N24" s="34"/>
      <c r="O24" s="34"/>
      <c r="P24" s="63">
        <v>1253</v>
      </c>
      <c r="Q24" s="63"/>
      <c r="R24" s="34"/>
    </row>
    <row r="25" spans="1:18" ht="15.75" thickBot="1">
      <c r="A25" s="13"/>
      <c r="B25" s="200"/>
      <c r="C25" s="34"/>
      <c r="D25" s="70"/>
      <c r="E25" s="70"/>
      <c r="F25" s="37"/>
      <c r="G25" s="34"/>
      <c r="H25" s="71"/>
      <c r="I25" s="71"/>
      <c r="J25" s="37"/>
      <c r="K25" s="34"/>
      <c r="L25" s="70"/>
      <c r="M25" s="70"/>
      <c r="N25" s="37"/>
      <c r="O25" s="34"/>
      <c r="P25" s="71"/>
      <c r="Q25" s="71"/>
      <c r="R25" s="37"/>
    </row>
    <row r="26" spans="1:18">
      <c r="A26" s="13"/>
      <c r="B26" s="201" t="s">
        <v>562</v>
      </c>
      <c r="C26" s="28"/>
      <c r="D26" s="57" t="s">
        <v>221</v>
      </c>
      <c r="E26" s="59">
        <v>8632</v>
      </c>
      <c r="F26" s="31"/>
      <c r="G26" s="28"/>
      <c r="H26" s="26" t="s">
        <v>221</v>
      </c>
      <c r="I26" s="29">
        <v>9132</v>
      </c>
      <c r="J26" s="31"/>
      <c r="K26" s="28"/>
      <c r="L26" s="57" t="s">
        <v>221</v>
      </c>
      <c r="M26" s="59">
        <v>8632</v>
      </c>
      <c r="N26" s="31"/>
      <c r="O26" s="28"/>
      <c r="P26" s="26" t="s">
        <v>221</v>
      </c>
      <c r="Q26" s="29">
        <v>9132</v>
      </c>
      <c r="R26" s="31"/>
    </row>
    <row r="27" spans="1:18" ht="15.75" thickBot="1">
      <c r="A27" s="13"/>
      <c r="B27" s="201"/>
      <c r="C27" s="28"/>
      <c r="D27" s="72"/>
      <c r="E27" s="73"/>
      <c r="F27" s="42"/>
      <c r="G27" s="28"/>
      <c r="H27" s="39"/>
      <c r="I27" s="41"/>
      <c r="J27" s="42"/>
      <c r="K27" s="28"/>
      <c r="L27" s="72"/>
      <c r="M27" s="73"/>
      <c r="N27" s="42"/>
      <c r="O27" s="28"/>
      <c r="P27" s="39"/>
      <c r="Q27" s="41"/>
      <c r="R27" s="42"/>
    </row>
    <row r="28" spans="1:18" ht="15.75" thickTop="1">
      <c r="A28" s="13"/>
      <c r="B28" s="12"/>
      <c r="C28" s="12"/>
      <c r="D28" s="187"/>
      <c r="E28" s="187"/>
      <c r="F28" s="187"/>
      <c r="G28" s="12"/>
      <c r="H28" s="187"/>
      <c r="I28" s="187"/>
      <c r="J28" s="187"/>
      <c r="K28" s="12"/>
      <c r="L28" s="187"/>
      <c r="M28" s="187"/>
      <c r="N28" s="187"/>
      <c r="O28" s="12"/>
      <c r="P28" s="187"/>
      <c r="Q28" s="187"/>
      <c r="R28" s="187"/>
    </row>
    <row r="29" spans="1:18">
      <c r="A29" s="13"/>
      <c r="B29" s="19" t="s">
        <v>563</v>
      </c>
      <c r="C29" s="21"/>
      <c r="D29" s="56"/>
      <c r="E29" s="56"/>
      <c r="F29" s="56"/>
      <c r="G29" s="21"/>
      <c r="H29" s="28"/>
      <c r="I29" s="28"/>
      <c r="J29" s="28"/>
      <c r="K29" s="21"/>
      <c r="L29" s="56"/>
      <c r="M29" s="56"/>
      <c r="N29" s="56"/>
      <c r="O29" s="21"/>
      <c r="P29" s="28"/>
      <c r="Q29" s="28"/>
      <c r="R29" s="28"/>
    </row>
    <row r="30" spans="1:18">
      <c r="A30" s="13"/>
      <c r="B30" s="200" t="s">
        <v>564</v>
      </c>
      <c r="C30" s="34"/>
      <c r="D30" s="149" t="s">
        <v>221</v>
      </c>
      <c r="E30" s="67">
        <v>992</v>
      </c>
      <c r="F30" s="34"/>
      <c r="G30" s="34"/>
      <c r="H30" s="33" t="s">
        <v>221</v>
      </c>
      <c r="I30" s="63">
        <v>2084</v>
      </c>
      <c r="J30" s="34"/>
      <c r="K30" s="34"/>
      <c r="L30" s="62">
        <v>1031</v>
      </c>
      <c r="M30" s="62"/>
      <c r="N30" s="34"/>
      <c r="O30" s="34"/>
      <c r="P30" s="63">
        <v>2324</v>
      </c>
      <c r="Q30" s="63"/>
      <c r="R30" s="34"/>
    </row>
    <row r="31" spans="1:18">
      <c r="A31" s="13"/>
      <c r="B31" s="200"/>
      <c r="C31" s="34"/>
      <c r="D31" s="149"/>
      <c r="E31" s="67"/>
      <c r="F31" s="34"/>
      <c r="G31" s="34"/>
      <c r="H31" s="33"/>
      <c r="I31" s="63"/>
      <c r="J31" s="34"/>
      <c r="K31" s="34"/>
      <c r="L31" s="62"/>
      <c r="M31" s="62"/>
      <c r="N31" s="34"/>
      <c r="O31" s="34"/>
      <c r="P31" s="63"/>
      <c r="Q31" s="63"/>
      <c r="R31" s="34"/>
    </row>
    <row r="32" spans="1:18" ht="15.75" thickBot="1">
      <c r="A32" s="13"/>
      <c r="B32" s="199" t="s">
        <v>561</v>
      </c>
      <c r="C32" s="21"/>
      <c r="D32" s="163" t="s">
        <v>565</v>
      </c>
      <c r="E32" s="163"/>
      <c r="F32" s="208" t="s">
        <v>370</v>
      </c>
      <c r="G32" s="21"/>
      <c r="H32" s="164" t="s">
        <v>566</v>
      </c>
      <c r="I32" s="164"/>
      <c r="J32" s="19" t="s">
        <v>370</v>
      </c>
      <c r="K32" s="21"/>
      <c r="L32" s="163" t="s">
        <v>567</v>
      </c>
      <c r="M32" s="163"/>
      <c r="N32" s="208" t="s">
        <v>370</v>
      </c>
      <c r="O32" s="21"/>
      <c r="P32" s="164" t="s">
        <v>568</v>
      </c>
      <c r="Q32" s="164"/>
      <c r="R32" s="19" t="s">
        <v>370</v>
      </c>
    </row>
    <row r="33" spans="1:18">
      <c r="A33" s="13"/>
      <c r="B33" s="200" t="s">
        <v>569</v>
      </c>
      <c r="C33" s="34"/>
      <c r="D33" s="150" t="s">
        <v>221</v>
      </c>
      <c r="E33" s="148">
        <v>876</v>
      </c>
      <c r="F33" s="53"/>
      <c r="G33" s="34"/>
      <c r="H33" s="147" t="s">
        <v>221</v>
      </c>
      <c r="I33" s="157">
        <v>1071</v>
      </c>
      <c r="J33" s="53"/>
      <c r="K33" s="34"/>
      <c r="L33" s="150" t="s">
        <v>221</v>
      </c>
      <c r="M33" s="148">
        <v>876</v>
      </c>
      <c r="N33" s="53"/>
      <c r="O33" s="34"/>
      <c r="P33" s="147" t="s">
        <v>221</v>
      </c>
      <c r="Q33" s="157">
        <v>1071</v>
      </c>
      <c r="R33" s="53"/>
    </row>
    <row r="34" spans="1:18" ht="15.75" thickBot="1">
      <c r="A34" s="13"/>
      <c r="B34" s="200"/>
      <c r="C34" s="34"/>
      <c r="D34" s="166"/>
      <c r="E34" s="165"/>
      <c r="F34" s="104"/>
      <c r="G34" s="34"/>
      <c r="H34" s="169"/>
      <c r="I34" s="170"/>
      <c r="J34" s="104"/>
      <c r="K34" s="34"/>
      <c r="L34" s="166"/>
      <c r="M34" s="165"/>
      <c r="N34" s="104"/>
      <c r="O34" s="34"/>
      <c r="P34" s="169"/>
      <c r="Q34" s="170"/>
      <c r="R34" s="104"/>
    </row>
    <row r="35" spans="1:18" ht="15.75" thickTop="1">
      <c r="A35" s="13"/>
      <c r="B35" s="34"/>
      <c r="C35" s="34"/>
      <c r="D35" s="34"/>
      <c r="E35" s="34"/>
      <c r="F35" s="34"/>
      <c r="G35" s="34"/>
      <c r="H35" s="34"/>
      <c r="I35" s="34"/>
      <c r="J35" s="34"/>
      <c r="K35" s="34"/>
      <c r="L35" s="34"/>
      <c r="M35" s="34"/>
      <c r="N35" s="34"/>
      <c r="O35" s="34"/>
      <c r="P35" s="34"/>
      <c r="Q35" s="34"/>
      <c r="R35" s="34"/>
    </row>
    <row r="36" spans="1:18">
      <c r="A36" s="13"/>
      <c r="B36" s="34" t="s">
        <v>570</v>
      </c>
      <c r="C36" s="34"/>
      <c r="D36" s="34"/>
      <c r="E36" s="34"/>
      <c r="F36" s="34"/>
      <c r="G36" s="34"/>
      <c r="H36" s="34"/>
      <c r="I36" s="34"/>
      <c r="J36" s="34"/>
      <c r="K36" s="34"/>
      <c r="L36" s="34"/>
      <c r="M36" s="34"/>
      <c r="N36" s="34"/>
      <c r="O36" s="34"/>
      <c r="P36" s="34"/>
      <c r="Q36" s="34"/>
      <c r="R36" s="34"/>
    </row>
  </sheetData>
  <mergeCells count="138">
    <mergeCell ref="B10:R10"/>
    <mergeCell ref="B11:R11"/>
    <mergeCell ref="B12:R12"/>
    <mergeCell ref="B35:R35"/>
    <mergeCell ref="B36:R36"/>
    <mergeCell ref="B4:R4"/>
    <mergeCell ref="B5:R5"/>
    <mergeCell ref="B6:R6"/>
    <mergeCell ref="B7:R7"/>
    <mergeCell ref="B8:R8"/>
    <mergeCell ref="B9:R9"/>
    <mergeCell ref="N33:N34"/>
    <mergeCell ref="O33:O34"/>
    <mergeCell ref="P33:P34"/>
    <mergeCell ref="Q33:Q34"/>
    <mergeCell ref="R33:R34"/>
    <mergeCell ref="A1:A2"/>
    <mergeCell ref="B1:R1"/>
    <mergeCell ref="B2:R2"/>
    <mergeCell ref="B3:R3"/>
    <mergeCell ref="A4:A36"/>
    <mergeCell ref="H33:H34"/>
    <mergeCell ref="I33:I34"/>
    <mergeCell ref="J33:J34"/>
    <mergeCell ref="K33:K34"/>
    <mergeCell ref="L33:L34"/>
    <mergeCell ref="M33:M34"/>
    <mergeCell ref="B33:B34"/>
    <mergeCell ref="C33:C34"/>
    <mergeCell ref="D33:D34"/>
    <mergeCell ref="E33:E34"/>
    <mergeCell ref="F33:F34"/>
    <mergeCell ref="G33:G34"/>
    <mergeCell ref="O30:O31"/>
    <mergeCell ref="P30:Q31"/>
    <mergeCell ref="R30:R31"/>
    <mergeCell ref="D32:E32"/>
    <mergeCell ref="H32:I32"/>
    <mergeCell ref="L32:M32"/>
    <mergeCell ref="P32:Q32"/>
    <mergeCell ref="H30:H31"/>
    <mergeCell ref="I30:I31"/>
    <mergeCell ref="J30:J31"/>
    <mergeCell ref="K30:K31"/>
    <mergeCell ref="L30:M31"/>
    <mergeCell ref="N30:N31"/>
    <mergeCell ref="D29:F29"/>
    <mergeCell ref="H29:J29"/>
    <mergeCell ref="L29:N29"/>
    <mergeCell ref="P29:R29"/>
    <mergeCell ref="B30:B31"/>
    <mergeCell ref="C30:C31"/>
    <mergeCell ref="D30:D31"/>
    <mergeCell ref="E30:E31"/>
    <mergeCell ref="F30:F31"/>
    <mergeCell ref="G30:G31"/>
    <mergeCell ref="Q26:Q27"/>
    <mergeCell ref="R26:R27"/>
    <mergeCell ref="D28:F28"/>
    <mergeCell ref="H28:J28"/>
    <mergeCell ref="L28:N28"/>
    <mergeCell ref="P28:R28"/>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D23:E23"/>
    <mergeCell ref="H23:I23"/>
    <mergeCell ref="L23:M23"/>
    <mergeCell ref="P23:Q23"/>
    <mergeCell ref="B24:B25"/>
    <mergeCell ref="C24:C25"/>
    <mergeCell ref="D24:E25"/>
    <mergeCell ref="F24:F25"/>
    <mergeCell ref="G24:G25"/>
    <mergeCell ref="H24:I25"/>
    <mergeCell ref="K21:K22"/>
    <mergeCell ref="L21:M22"/>
    <mergeCell ref="N21:N22"/>
    <mergeCell ref="O21:O22"/>
    <mergeCell ref="P21:Q22"/>
    <mergeCell ref="R21:R22"/>
    <mergeCell ref="O19:O20"/>
    <mergeCell ref="P19:Q20"/>
    <mergeCell ref="R19:R20"/>
    <mergeCell ref="B21:B22"/>
    <mergeCell ref="C21:C22"/>
    <mergeCell ref="D21:E22"/>
    <mergeCell ref="F21:F22"/>
    <mergeCell ref="G21:G22"/>
    <mergeCell ref="H21:I22"/>
    <mergeCell ref="J21:J22"/>
    <mergeCell ref="H19:H20"/>
    <mergeCell ref="I19:I20"/>
    <mergeCell ref="J19:J20"/>
    <mergeCell ref="K19:K20"/>
    <mergeCell ref="L19:M20"/>
    <mergeCell ref="N19:N20"/>
    <mergeCell ref="B19:B20"/>
    <mergeCell ref="C19:C20"/>
    <mergeCell ref="D19:D20"/>
    <mergeCell ref="E19:E20"/>
    <mergeCell ref="F19:F20"/>
    <mergeCell ref="G19:G20"/>
    <mergeCell ref="D17:F17"/>
    <mergeCell ref="H17:J17"/>
    <mergeCell ref="L17:N17"/>
    <mergeCell ref="P17:R17"/>
    <mergeCell ref="D18:F18"/>
    <mergeCell ref="H18:J18"/>
    <mergeCell ref="L18:N18"/>
    <mergeCell ref="P18:R18"/>
    <mergeCell ref="B13:R13"/>
    <mergeCell ref="B15:B16"/>
    <mergeCell ref="C15:C16"/>
    <mergeCell ref="D15:J15"/>
    <mergeCell ref="D16:J16"/>
    <mergeCell ref="K15:K16"/>
    <mergeCell ref="L15:R15"/>
    <mergeCell ref="L16:R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9"/>
  <sheetViews>
    <sheetView showGridLines="0" workbookViewId="0"/>
  </sheetViews>
  <sheetFormatPr defaultRowHeight="15"/>
  <cols>
    <col min="1" max="1" width="30.140625" bestFit="1" customWidth="1"/>
    <col min="2" max="3" width="36.5703125" bestFit="1" customWidth="1"/>
    <col min="4" max="4" width="3.85546875" customWidth="1"/>
    <col min="5" max="5" width="18" customWidth="1"/>
    <col min="6" max="6" width="3" customWidth="1"/>
    <col min="7" max="7" width="18" customWidth="1"/>
    <col min="8" max="8" width="36.5703125" customWidth="1"/>
    <col min="9" max="9" width="18" customWidth="1"/>
    <col min="10" max="10" width="36.5703125" customWidth="1"/>
    <col min="11" max="11" width="18" customWidth="1"/>
    <col min="12" max="12" width="36.5703125" customWidth="1"/>
    <col min="13" max="15" width="18" customWidth="1"/>
    <col min="16" max="16" width="3.85546875" customWidth="1"/>
    <col min="17" max="19" width="18" customWidth="1"/>
    <col min="20" max="20" width="3.85546875" customWidth="1"/>
    <col min="21" max="22" width="18" customWidth="1"/>
  </cols>
  <sheetData>
    <row r="1" spans="1:22" ht="15" customHeight="1">
      <c r="A1" s="7" t="s">
        <v>48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71</v>
      </c>
      <c r="B3" s="43" t="s">
        <v>5</v>
      </c>
      <c r="C3" s="43"/>
      <c r="D3" s="43"/>
      <c r="E3" s="43"/>
      <c r="F3" s="43"/>
      <c r="G3" s="43"/>
      <c r="H3" s="43"/>
      <c r="I3" s="43"/>
      <c r="J3" s="43"/>
      <c r="K3" s="43"/>
      <c r="L3" s="43"/>
      <c r="M3" s="43"/>
      <c r="N3" s="43"/>
      <c r="O3" s="43"/>
      <c r="P3" s="43"/>
      <c r="Q3" s="43"/>
      <c r="R3" s="43"/>
      <c r="S3" s="43"/>
      <c r="T3" s="43"/>
      <c r="U3" s="43"/>
      <c r="V3" s="43"/>
    </row>
    <row r="4" spans="1:22" ht="15" customHeight="1">
      <c r="A4" s="13" t="s">
        <v>483</v>
      </c>
      <c r="B4" s="43" t="s">
        <v>5</v>
      </c>
      <c r="C4" s="43"/>
      <c r="D4" s="43"/>
      <c r="E4" s="43"/>
      <c r="F4" s="43"/>
      <c r="G4" s="43"/>
      <c r="H4" s="43"/>
      <c r="I4" s="43"/>
      <c r="J4" s="43"/>
      <c r="K4" s="43"/>
      <c r="L4" s="43"/>
      <c r="M4" s="43"/>
      <c r="N4" s="43"/>
      <c r="O4" s="43"/>
      <c r="P4" s="43"/>
      <c r="Q4" s="43"/>
      <c r="R4" s="43"/>
      <c r="S4" s="43"/>
      <c r="T4" s="43"/>
      <c r="U4" s="43"/>
      <c r="V4" s="43"/>
    </row>
    <row r="5" spans="1:22">
      <c r="A5" s="13"/>
      <c r="B5" s="245" t="s">
        <v>483</v>
      </c>
      <c r="C5" s="245"/>
      <c r="D5" s="245"/>
      <c r="E5" s="245"/>
      <c r="F5" s="245"/>
      <c r="G5" s="245"/>
      <c r="H5" s="245"/>
      <c r="I5" s="245"/>
      <c r="J5" s="245"/>
      <c r="K5" s="245"/>
      <c r="L5" s="245"/>
      <c r="M5" s="245"/>
      <c r="N5" s="245"/>
      <c r="O5" s="245"/>
      <c r="P5" s="245"/>
      <c r="Q5" s="245"/>
      <c r="R5" s="245"/>
      <c r="S5" s="245"/>
      <c r="T5" s="245"/>
      <c r="U5" s="245"/>
      <c r="V5" s="245"/>
    </row>
    <row r="6" spans="1:22">
      <c r="A6" s="13"/>
      <c r="B6" s="34"/>
      <c r="C6" s="34"/>
      <c r="D6" s="34"/>
      <c r="E6" s="34"/>
      <c r="F6" s="34"/>
      <c r="G6" s="34"/>
      <c r="H6" s="34"/>
      <c r="I6" s="34"/>
      <c r="J6" s="34"/>
      <c r="K6" s="34"/>
      <c r="L6" s="34"/>
      <c r="M6" s="34"/>
      <c r="N6" s="34"/>
      <c r="O6" s="34"/>
      <c r="P6" s="34"/>
      <c r="Q6" s="34"/>
      <c r="R6" s="34"/>
      <c r="S6" s="34"/>
      <c r="T6" s="34"/>
      <c r="U6" s="34"/>
      <c r="V6" s="34"/>
    </row>
    <row r="7" spans="1:22">
      <c r="A7" s="13"/>
      <c r="B7" s="34" t="s">
        <v>572</v>
      </c>
      <c r="C7" s="34"/>
      <c r="D7" s="34"/>
      <c r="E7" s="34"/>
      <c r="F7" s="34"/>
      <c r="G7" s="34"/>
      <c r="H7" s="34"/>
      <c r="I7" s="34"/>
      <c r="J7" s="34"/>
      <c r="K7" s="34"/>
      <c r="L7" s="34"/>
      <c r="M7" s="34"/>
      <c r="N7" s="34"/>
      <c r="O7" s="34"/>
      <c r="P7" s="34"/>
      <c r="Q7" s="34"/>
      <c r="R7" s="34"/>
      <c r="S7" s="34"/>
      <c r="T7" s="34"/>
      <c r="U7" s="34"/>
      <c r="V7" s="34"/>
    </row>
    <row r="8" spans="1:22">
      <c r="A8" s="13"/>
      <c r="B8" s="34"/>
      <c r="C8" s="34"/>
      <c r="D8" s="34"/>
      <c r="E8" s="34"/>
      <c r="F8" s="34"/>
      <c r="G8" s="34"/>
      <c r="H8" s="34"/>
      <c r="I8" s="34"/>
      <c r="J8" s="34"/>
      <c r="K8" s="34"/>
      <c r="L8" s="34"/>
      <c r="M8" s="34"/>
      <c r="N8" s="34"/>
      <c r="O8" s="34"/>
      <c r="P8" s="34"/>
      <c r="Q8" s="34"/>
      <c r="R8" s="34"/>
      <c r="S8" s="34"/>
      <c r="T8" s="34"/>
      <c r="U8" s="34"/>
      <c r="V8" s="34"/>
    </row>
    <row r="9" spans="1:22">
      <c r="A9" s="13"/>
      <c r="B9" s="11"/>
      <c r="C9" s="11"/>
    </row>
    <row r="10" spans="1:22" ht="51">
      <c r="A10" s="13"/>
      <c r="B10" s="209" t="s">
        <v>573</v>
      </c>
      <c r="C10" s="210" t="s">
        <v>574</v>
      </c>
    </row>
    <row r="11" spans="1:22">
      <c r="A11" s="13"/>
      <c r="B11" s="11"/>
      <c r="C11" s="11"/>
    </row>
    <row r="12" spans="1:22" ht="89.25">
      <c r="A12" s="13"/>
      <c r="B12" s="209" t="s">
        <v>573</v>
      </c>
      <c r="C12" s="210" t="s">
        <v>575</v>
      </c>
    </row>
    <row r="13" spans="1:22">
      <c r="A13" s="13"/>
      <c r="B13" s="11"/>
      <c r="C13" s="11"/>
    </row>
    <row r="14" spans="1:22" ht="76.5">
      <c r="A14" s="13"/>
      <c r="B14" s="209" t="s">
        <v>573</v>
      </c>
      <c r="C14" s="210" t="s">
        <v>576</v>
      </c>
    </row>
    <row r="15" spans="1:22">
      <c r="A15" s="13"/>
      <c r="B15" s="246"/>
      <c r="C15" s="246"/>
      <c r="D15" s="246"/>
      <c r="E15" s="246"/>
      <c r="F15" s="246"/>
      <c r="G15" s="246"/>
      <c r="H15" s="246"/>
      <c r="I15" s="246"/>
      <c r="J15" s="246"/>
      <c r="K15" s="246"/>
      <c r="L15" s="246"/>
      <c r="M15" s="246"/>
      <c r="N15" s="246"/>
      <c r="O15" s="246"/>
      <c r="P15" s="246"/>
      <c r="Q15" s="246"/>
      <c r="R15" s="246"/>
      <c r="S15" s="246"/>
      <c r="T15" s="246"/>
      <c r="U15" s="246"/>
      <c r="V15" s="246"/>
    </row>
    <row r="16" spans="1:22" ht="25.5" customHeight="1">
      <c r="A16" s="13"/>
      <c r="B16" s="246" t="s">
        <v>577</v>
      </c>
      <c r="C16" s="246"/>
      <c r="D16" s="246"/>
      <c r="E16" s="246"/>
      <c r="F16" s="246"/>
      <c r="G16" s="246"/>
      <c r="H16" s="246"/>
      <c r="I16" s="246"/>
      <c r="J16" s="246"/>
      <c r="K16" s="246"/>
      <c r="L16" s="246"/>
      <c r="M16" s="246"/>
      <c r="N16" s="246"/>
      <c r="O16" s="246"/>
      <c r="P16" s="246"/>
      <c r="Q16" s="246"/>
      <c r="R16" s="246"/>
      <c r="S16" s="246"/>
      <c r="T16" s="246"/>
      <c r="U16" s="246"/>
      <c r="V16" s="246"/>
    </row>
    <row r="17" spans="1:22">
      <c r="A17" s="13"/>
      <c r="B17" s="246"/>
      <c r="C17" s="246"/>
      <c r="D17" s="246"/>
      <c r="E17" s="246"/>
      <c r="F17" s="246"/>
      <c r="G17" s="246"/>
      <c r="H17" s="246"/>
      <c r="I17" s="246"/>
      <c r="J17" s="246"/>
      <c r="K17" s="246"/>
      <c r="L17" s="246"/>
      <c r="M17" s="246"/>
      <c r="N17" s="246"/>
      <c r="O17" s="246"/>
      <c r="P17" s="246"/>
      <c r="Q17" s="246"/>
      <c r="R17" s="246"/>
      <c r="S17" s="246"/>
      <c r="T17" s="246"/>
      <c r="U17" s="246"/>
      <c r="V17" s="246"/>
    </row>
    <row r="18" spans="1:22">
      <c r="A18" s="13"/>
      <c r="B18" s="245" t="s">
        <v>578</v>
      </c>
      <c r="C18" s="245"/>
      <c r="D18" s="245"/>
      <c r="E18" s="245"/>
      <c r="F18" s="245"/>
      <c r="G18" s="245"/>
      <c r="H18" s="245"/>
      <c r="I18" s="245"/>
      <c r="J18" s="245"/>
      <c r="K18" s="245"/>
      <c r="L18" s="245"/>
      <c r="M18" s="245"/>
      <c r="N18" s="245"/>
      <c r="O18" s="245"/>
      <c r="P18" s="245"/>
      <c r="Q18" s="245"/>
      <c r="R18" s="245"/>
      <c r="S18" s="245"/>
      <c r="T18" s="245"/>
      <c r="U18" s="245"/>
      <c r="V18" s="245"/>
    </row>
    <row r="19" spans="1:22">
      <c r="A19" s="13"/>
      <c r="B19" s="246"/>
      <c r="C19" s="246"/>
      <c r="D19" s="246"/>
      <c r="E19" s="246"/>
      <c r="F19" s="246"/>
      <c r="G19" s="246"/>
      <c r="H19" s="246"/>
      <c r="I19" s="246"/>
      <c r="J19" s="246"/>
      <c r="K19" s="246"/>
      <c r="L19" s="246"/>
      <c r="M19" s="246"/>
      <c r="N19" s="246"/>
      <c r="O19" s="246"/>
      <c r="P19" s="246"/>
      <c r="Q19" s="246"/>
      <c r="R19" s="246"/>
      <c r="S19" s="246"/>
      <c r="T19" s="246"/>
      <c r="U19" s="246"/>
      <c r="V19" s="246"/>
    </row>
    <row r="20" spans="1:22">
      <c r="A20" s="13"/>
      <c r="B20" s="246" t="s">
        <v>579</v>
      </c>
      <c r="C20" s="246"/>
      <c r="D20" s="246"/>
      <c r="E20" s="246"/>
      <c r="F20" s="246"/>
      <c r="G20" s="246"/>
      <c r="H20" s="246"/>
      <c r="I20" s="246"/>
      <c r="J20" s="246"/>
      <c r="K20" s="246"/>
      <c r="L20" s="246"/>
      <c r="M20" s="246"/>
      <c r="N20" s="246"/>
      <c r="O20" s="246"/>
      <c r="P20" s="246"/>
      <c r="Q20" s="246"/>
      <c r="R20" s="246"/>
      <c r="S20" s="246"/>
      <c r="T20" s="246"/>
      <c r="U20" s="246"/>
      <c r="V20" s="246"/>
    </row>
    <row r="21" spans="1:22">
      <c r="A21" s="13"/>
      <c r="B21" s="246"/>
      <c r="C21" s="246"/>
      <c r="D21" s="246"/>
      <c r="E21" s="246"/>
      <c r="F21" s="246"/>
      <c r="G21" s="246"/>
      <c r="H21" s="246"/>
      <c r="I21" s="246"/>
      <c r="J21" s="246"/>
      <c r="K21" s="246"/>
      <c r="L21" s="246"/>
      <c r="M21" s="246"/>
      <c r="N21" s="246"/>
      <c r="O21" s="246"/>
      <c r="P21" s="246"/>
      <c r="Q21" s="246"/>
      <c r="R21" s="246"/>
      <c r="S21" s="246"/>
      <c r="T21" s="246"/>
      <c r="U21" s="246"/>
      <c r="V21" s="246"/>
    </row>
    <row r="22" spans="1:22">
      <c r="A22" s="13"/>
      <c r="B22" s="24"/>
      <c r="C22" s="24"/>
      <c r="D22" s="24"/>
      <c r="E22" s="24"/>
      <c r="F22" s="24"/>
      <c r="G22" s="24"/>
      <c r="H22" s="24"/>
      <c r="I22" s="24"/>
      <c r="J22" s="24"/>
      <c r="K22" s="24"/>
      <c r="L22" s="24"/>
      <c r="M22" s="24"/>
      <c r="N22" s="24"/>
      <c r="O22" s="24"/>
      <c r="P22" s="24"/>
      <c r="Q22" s="24"/>
      <c r="R22" s="24"/>
    </row>
    <row r="23" spans="1:22">
      <c r="A23" s="13"/>
      <c r="B23" s="11"/>
      <c r="C23" s="11"/>
      <c r="D23" s="11"/>
      <c r="E23" s="11"/>
      <c r="F23" s="11"/>
      <c r="G23" s="11"/>
      <c r="H23" s="11"/>
      <c r="I23" s="11"/>
      <c r="J23" s="11"/>
      <c r="K23" s="11"/>
      <c r="L23" s="11"/>
      <c r="M23" s="11"/>
      <c r="N23" s="11"/>
      <c r="O23" s="11"/>
      <c r="P23" s="11"/>
      <c r="Q23" s="11"/>
      <c r="R23" s="11"/>
    </row>
    <row r="24" spans="1:22">
      <c r="A24" s="13"/>
      <c r="B24" s="50" t="s">
        <v>580</v>
      </c>
      <c r="C24" s="50"/>
      <c r="D24" s="50"/>
      <c r="E24" s="50"/>
      <c r="F24" s="50"/>
      <c r="G24" s="50"/>
      <c r="H24" s="50"/>
      <c r="I24" s="50"/>
      <c r="J24" s="50"/>
      <c r="K24" s="50"/>
      <c r="L24" s="50"/>
      <c r="M24" s="50"/>
      <c r="N24" s="50"/>
      <c r="O24" s="50"/>
      <c r="P24" s="50"/>
      <c r="Q24" s="50"/>
      <c r="R24" s="50"/>
    </row>
    <row r="25" spans="1:22" ht="15.75" thickBot="1">
      <c r="A25" s="13"/>
      <c r="B25" s="188" t="s">
        <v>227</v>
      </c>
      <c r="C25" s="12"/>
      <c r="D25" s="25" t="s">
        <v>581</v>
      </c>
      <c r="E25" s="25"/>
      <c r="F25" s="25"/>
      <c r="G25" s="12"/>
      <c r="H25" s="25" t="s">
        <v>582</v>
      </c>
      <c r="I25" s="25"/>
      <c r="J25" s="25"/>
      <c r="K25" s="12"/>
      <c r="L25" s="25" t="s">
        <v>583</v>
      </c>
      <c r="M25" s="25"/>
      <c r="N25" s="25"/>
      <c r="O25" s="12"/>
      <c r="P25" s="25" t="s">
        <v>584</v>
      </c>
      <c r="Q25" s="25"/>
      <c r="R25" s="25"/>
    </row>
    <row r="26" spans="1:22">
      <c r="A26" s="13"/>
      <c r="B26" s="57" t="s">
        <v>585</v>
      </c>
      <c r="C26" s="28"/>
      <c r="D26" s="144"/>
      <c r="E26" s="144"/>
      <c r="F26" s="31"/>
      <c r="G26" s="28"/>
      <c r="H26" s="144"/>
      <c r="I26" s="144"/>
      <c r="J26" s="31"/>
      <c r="K26" s="28"/>
      <c r="L26" s="144"/>
      <c r="M26" s="144"/>
      <c r="N26" s="31"/>
      <c r="O26" s="28"/>
      <c r="P26" s="144"/>
      <c r="Q26" s="144"/>
      <c r="R26" s="31"/>
    </row>
    <row r="27" spans="1:22">
      <c r="A27" s="13"/>
      <c r="B27" s="56"/>
      <c r="C27" s="28"/>
      <c r="D27" s="65"/>
      <c r="E27" s="65"/>
      <c r="F27" s="28"/>
      <c r="G27" s="28"/>
      <c r="H27" s="65"/>
      <c r="I27" s="65"/>
      <c r="J27" s="28"/>
      <c r="K27" s="28"/>
      <c r="L27" s="65"/>
      <c r="M27" s="65"/>
      <c r="N27" s="28"/>
      <c r="O27" s="28"/>
      <c r="P27" s="65"/>
      <c r="Q27" s="65"/>
      <c r="R27" s="28"/>
    </row>
    <row r="28" spans="1:22">
      <c r="A28" s="13"/>
      <c r="B28" s="33" t="s">
        <v>31</v>
      </c>
      <c r="C28" s="34"/>
      <c r="D28" s="35"/>
      <c r="E28" s="35"/>
      <c r="F28" s="34"/>
      <c r="G28" s="34"/>
      <c r="H28" s="35"/>
      <c r="I28" s="35"/>
      <c r="J28" s="34"/>
      <c r="K28" s="34"/>
      <c r="L28" s="35"/>
      <c r="M28" s="35"/>
      <c r="N28" s="34"/>
      <c r="O28" s="34"/>
      <c r="P28" s="35"/>
      <c r="Q28" s="35"/>
      <c r="R28" s="34"/>
    </row>
    <row r="29" spans="1:22">
      <c r="A29" s="13"/>
      <c r="B29" s="33"/>
      <c r="C29" s="34"/>
      <c r="D29" s="35"/>
      <c r="E29" s="35"/>
      <c r="F29" s="34"/>
      <c r="G29" s="34"/>
      <c r="H29" s="35"/>
      <c r="I29" s="35"/>
      <c r="J29" s="34"/>
      <c r="K29" s="34"/>
      <c r="L29" s="35"/>
      <c r="M29" s="35"/>
      <c r="N29" s="34"/>
      <c r="O29" s="34"/>
      <c r="P29" s="35"/>
      <c r="Q29" s="35"/>
      <c r="R29" s="34"/>
    </row>
    <row r="30" spans="1:22">
      <c r="A30" s="13"/>
      <c r="B30" s="201" t="s">
        <v>484</v>
      </c>
      <c r="C30" s="28"/>
      <c r="D30" s="56" t="s">
        <v>221</v>
      </c>
      <c r="E30" s="64" t="s">
        <v>223</v>
      </c>
      <c r="F30" s="28"/>
      <c r="G30" s="28"/>
      <c r="H30" s="56" t="s">
        <v>221</v>
      </c>
      <c r="I30" s="58">
        <v>551159</v>
      </c>
      <c r="J30" s="28"/>
      <c r="K30" s="28"/>
      <c r="L30" s="56" t="s">
        <v>221</v>
      </c>
      <c r="M30" s="64" t="s">
        <v>223</v>
      </c>
      <c r="N30" s="28"/>
      <c r="O30" s="28"/>
      <c r="P30" s="56" t="s">
        <v>221</v>
      </c>
      <c r="Q30" s="58">
        <v>551159</v>
      </c>
      <c r="R30" s="28"/>
    </row>
    <row r="31" spans="1:22">
      <c r="A31" s="13"/>
      <c r="B31" s="201"/>
      <c r="C31" s="28"/>
      <c r="D31" s="56"/>
      <c r="E31" s="64"/>
      <c r="F31" s="28"/>
      <c r="G31" s="28"/>
      <c r="H31" s="56"/>
      <c r="I31" s="58"/>
      <c r="J31" s="28"/>
      <c r="K31" s="28"/>
      <c r="L31" s="56"/>
      <c r="M31" s="64"/>
      <c r="N31" s="28"/>
      <c r="O31" s="28"/>
      <c r="P31" s="56"/>
      <c r="Q31" s="58"/>
      <c r="R31" s="28"/>
    </row>
    <row r="32" spans="1:22">
      <c r="A32" s="13"/>
      <c r="B32" s="200" t="s">
        <v>586</v>
      </c>
      <c r="C32" s="34"/>
      <c r="D32" s="67" t="s">
        <v>223</v>
      </c>
      <c r="E32" s="67"/>
      <c r="F32" s="34"/>
      <c r="G32" s="34"/>
      <c r="H32" s="62">
        <v>710221</v>
      </c>
      <c r="I32" s="62"/>
      <c r="J32" s="34"/>
      <c r="K32" s="34"/>
      <c r="L32" s="67" t="s">
        <v>223</v>
      </c>
      <c r="M32" s="67"/>
      <c r="N32" s="34"/>
      <c r="O32" s="34"/>
      <c r="P32" s="62">
        <v>710221</v>
      </c>
      <c r="Q32" s="62"/>
      <c r="R32" s="34"/>
    </row>
    <row r="33" spans="1:22">
      <c r="A33" s="13"/>
      <c r="B33" s="200"/>
      <c r="C33" s="34"/>
      <c r="D33" s="67"/>
      <c r="E33" s="67"/>
      <c r="F33" s="34"/>
      <c r="G33" s="34"/>
      <c r="H33" s="62"/>
      <c r="I33" s="62"/>
      <c r="J33" s="34"/>
      <c r="K33" s="34"/>
      <c r="L33" s="67"/>
      <c r="M33" s="67"/>
      <c r="N33" s="34"/>
      <c r="O33" s="34"/>
      <c r="P33" s="62"/>
      <c r="Q33" s="62"/>
      <c r="R33" s="34"/>
    </row>
    <row r="34" spans="1:22">
      <c r="A34" s="13"/>
      <c r="B34" s="201" t="s">
        <v>587</v>
      </c>
      <c r="C34" s="28"/>
      <c r="D34" s="58">
        <v>1824</v>
      </c>
      <c r="E34" s="58"/>
      <c r="F34" s="28"/>
      <c r="G34" s="28"/>
      <c r="H34" s="64" t="s">
        <v>223</v>
      </c>
      <c r="I34" s="64"/>
      <c r="J34" s="28"/>
      <c r="K34" s="28"/>
      <c r="L34" s="64">
        <v>761</v>
      </c>
      <c r="M34" s="64"/>
      <c r="N34" s="28"/>
      <c r="O34" s="28"/>
      <c r="P34" s="58">
        <v>2585</v>
      </c>
      <c r="Q34" s="58"/>
      <c r="R34" s="28"/>
    </row>
    <row r="35" spans="1:22">
      <c r="A35" s="13"/>
      <c r="B35" s="201"/>
      <c r="C35" s="28"/>
      <c r="D35" s="58"/>
      <c r="E35" s="58"/>
      <c r="F35" s="28"/>
      <c r="G35" s="28"/>
      <c r="H35" s="64"/>
      <c r="I35" s="64"/>
      <c r="J35" s="28"/>
      <c r="K35" s="28"/>
      <c r="L35" s="64"/>
      <c r="M35" s="64"/>
      <c r="N35" s="28"/>
      <c r="O35" s="28"/>
      <c r="P35" s="58"/>
      <c r="Q35" s="58"/>
      <c r="R35" s="28"/>
    </row>
    <row r="36" spans="1:22">
      <c r="A36" s="13"/>
      <c r="B36" s="33" t="s">
        <v>588</v>
      </c>
      <c r="C36" s="34"/>
      <c r="D36" s="67" t="s">
        <v>223</v>
      </c>
      <c r="E36" s="67"/>
      <c r="F36" s="34"/>
      <c r="G36" s="34"/>
      <c r="H36" s="62">
        <v>6621</v>
      </c>
      <c r="I36" s="62"/>
      <c r="J36" s="34"/>
      <c r="K36" s="34"/>
      <c r="L36" s="67" t="s">
        <v>223</v>
      </c>
      <c r="M36" s="67"/>
      <c r="N36" s="34"/>
      <c r="O36" s="34"/>
      <c r="P36" s="62">
        <v>6621</v>
      </c>
      <c r="Q36" s="62"/>
      <c r="R36" s="34"/>
    </row>
    <row r="37" spans="1:22">
      <c r="A37" s="13"/>
      <c r="B37" s="33"/>
      <c r="C37" s="34"/>
      <c r="D37" s="67"/>
      <c r="E37" s="67"/>
      <c r="F37" s="34"/>
      <c r="G37" s="34"/>
      <c r="H37" s="62"/>
      <c r="I37" s="62"/>
      <c r="J37" s="34"/>
      <c r="K37" s="34"/>
      <c r="L37" s="67"/>
      <c r="M37" s="67"/>
      <c r="N37" s="34"/>
      <c r="O37" s="34"/>
      <c r="P37" s="62"/>
      <c r="Q37" s="62"/>
      <c r="R37" s="34"/>
    </row>
    <row r="38" spans="1:22">
      <c r="A38" s="13"/>
      <c r="B38" s="38" t="s">
        <v>589</v>
      </c>
      <c r="C38" s="28"/>
      <c r="D38" s="64" t="s">
        <v>223</v>
      </c>
      <c r="E38" s="64"/>
      <c r="F38" s="28"/>
      <c r="G38" s="28"/>
      <c r="H38" s="64">
        <v>47</v>
      </c>
      <c r="I38" s="64"/>
      <c r="J38" s="28"/>
      <c r="K38" s="28"/>
      <c r="L38" s="64" t="s">
        <v>223</v>
      </c>
      <c r="M38" s="64"/>
      <c r="N38" s="28"/>
      <c r="O38" s="28"/>
      <c r="P38" s="64">
        <v>47</v>
      </c>
      <c r="Q38" s="64"/>
      <c r="R38" s="28"/>
    </row>
    <row r="39" spans="1:22">
      <c r="A39" s="13"/>
      <c r="B39" s="38"/>
      <c r="C39" s="28"/>
      <c r="D39" s="64"/>
      <c r="E39" s="64"/>
      <c r="F39" s="28"/>
      <c r="G39" s="28"/>
      <c r="H39" s="64"/>
      <c r="I39" s="64"/>
      <c r="J39" s="28"/>
      <c r="K39" s="28"/>
      <c r="L39" s="64"/>
      <c r="M39" s="64"/>
      <c r="N39" s="28"/>
      <c r="O39" s="28"/>
      <c r="P39" s="64"/>
      <c r="Q39" s="64"/>
      <c r="R39" s="28"/>
    </row>
    <row r="40" spans="1:22">
      <c r="A40" s="13"/>
      <c r="B40" s="12"/>
      <c r="C40" s="12"/>
      <c r="D40" s="34"/>
      <c r="E40" s="34"/>
      <c r="F40" s="34"/>
      <c r="G40" s="12"/>
      <c r="H40" s="34"/>
      <c r="I40" s="34"/>
      <c r="J40" s="34"/>
      <c r="K40" s="12"/>
      <c r="L40" s="34"/>
      <c r="M40" s="34"/>
      <c r="N40" s="34"/>
      <c r="O40" s="12"/>
      <c r="P40" s="34"/>
      <c r="Q40" s="34"/>
      <c r="R40" s="34"/>
    </row>
    <row r="41" spans="1:22">
      <c r="A41" s="13"/>
      <c r="B41" s="56" t="s">
        <v>590</v>
      </c>
      <c r="C41" s="28"/>
      <c r="D41" s="64"/>
      <c r="E41" s="64"/>
      <c r="F41" s="28"/>
      <c r="G41" s="28"/>
      <c r="H41" s="64"/>
      <c r="I41" s="64"/>
      <c r="J41" s="28"/>
      <c r="K41" s="28"/>
      <c r="L41" s="64"/>
      <c r="M41" s="64"/>
      <c r="N41" s="28"/>
      <c r="O41" s="28"/>
      <c r="P41" s="64"/>
      <c r="Q41" s="64"/>
      <c r="R41" s="28"/>
    </row>
    <row r="42" spans="1:22">
      <c r="A42" s="13"/>
      <c r="B42" s="56"/>
      <c r="C42" s="28"/>
      <c r="D42" s="64"/>
      <c r="E42" s="64"/>
      <c r="F42" s="28"/>
      <c r="G42" s="28"/>
      <c r="H42" s="64"/>
      <c r="I42" s="64"/>
      <c r="J42" s="28"/>
      <c r="K42" s="28"/>
      <c r="L42" s="64"/>
      <c r="M42" s="64"/>
      <c r="N42" s="28"/>
      <c r="O42" s="28"/>
      <c r="P42" s="64"/>
      <c r="Q42" s="64"/>
      <c r="R42" s="28"/>
    </row>
    <row r="43" spans="1:22">
      <c r="A43" s="13"/>
      <c r="B43" s="33" t="s">
        <v>591</v>
      </c>
      <c r="C43" s="34"/>
      <c r="D43" s="149" t="s">
        <v>221</v>
      </c>
      <c r="E43" s="67" t="s">
        <v>223</v>
      </c>
      <c r="F43" s="34"/>
      <c r="G43" s="34"/>
      <c r="H43" s="149" t="s">
        <v>221</v>
      </c>
      <c r="I43" s="67" t="s">
        <v>223</v>
      </c>
      <c r="J43" s="34"/>
      <c r="K43" s="34"/>
      <c r="L43" s="149" t="s">
        <v>221</v>
      </c>
      <c r="M43" s="67">
        <v>226</v>
      </c>
      <c r="N43" s="34"/>
      <c r="O43" s="34"/>
      <c r="P43" s="149" t="s">
        <v>221</v>
      </c>
      <c r="Q43" s="67">
        <v>226</v>
      </c>
      <c r="R43" s="34"/>
    </row>
    <row r="44" spans="1:22">
      <c r="A44" s="13"/>
      <c r="B44" s="33"/>
      <c r="C44" s="34"/>
      <c r="D44" s="149"/>
      <c r="E44" s="67"/>
      <c r="F44" s="34"/>
      <c r="G44" s="34"/>
      <c r="H44" s="149"/>
      <c r="I44" s="67"/>
      <c r="J44" s="34"/>
      <c r="K44" s="34"/>
      <c r="L44" s="149"/>
      <c r="M44" s="67"/>
      <c r="N44" s="34"/>
      <c r="O44" s="34"/>
      <c r="P44" s="149"/>
      <c r="Q44" s="67"/>
      <c r="R44" s="34"/>
    </row>
    <row r="45" spans="1:22">
      <c r="A45" s="13"/>
      <c r="B45" s="246"/>
      <c r="C45" s="246"/>
      <c r="D45" s="246"/>
      <c r="E45" s="246"/>
      <c r="F45" s="246"/>
      <c r="G45" s="246"/>
      <c r="H45" s="246"/>
      <c r="I45" s="246"/>
      <c r="J45" s="246"/>
      <c r="K45" s="246"/>
      <c r="L45" s="246"/>
      <c r="M45" s="246"/>
      <c r="N45" s="246"/>
      <c r="O45" s="246"/>
      <c r="P45" s="246"/>
      <c r="Q45" s="246"/>
      <c r="R45" s="246"/>
      <c r="S45" s="246"/>
      <c r="T45" s="246"/>
      <c r="U45" s="246"/>
      <c r="V45" s="246"/>
    </row>
    <row r="46" spans="1:22">
      <c r="A46" s="13"/>
      <c r="B46" s="24"/>
      <c r="C46" s="24"/>
      <c r="D46" s="24"/>
      <c r="E46" s="24"/>
      <c r="F46" s="24"/>
      <c r="G46" s="24"/>
      <c r="H46" s="24"/>
      <c r="I46" s="24"/>
      <c r="J46" s="24"/>
      <c r="K46" s="24"/>
      <c r="L46" s="24"/>
      <c r="M46" s="24"/>
      <c r="N46" s="24"/>
      <c r="O46" s="24"/>
      <c r="P46" s="24"/>
      <c r="Q46" s="24"/>
      <c r="R46" s="24"/>
    </row>
    <row r="47" spans="1:22">
      <c r="A47" s="13"/>
      <c r="B47" s="11"/>
      <c r="C47" s="11"/>
      <c r="D47" s="11"/>
      <c r="E47" s="11"/>
      <c r="F47" s="11"/>
      <c r="G47" s="11"/>
      <c r="H47" s="11"/>
      <c r="I47" s="11"/>
      <c r="J47" s="11"/>
      <c r="K47" s="11"/>
      <c r="L47" s="11"/>
      <c r="M47" s="11"/>
      <c r="N47" s="11"/>
      <c r="O47" s="11"/>
      <c r="P47" s="11"/>
      <c r="Q47" s="11"/>
      <c r="R47" s="11"/>
    </row>
    <row r="48" spans="1:22">
      <c r="A48" s="13"/>
      <c r="B48" s="50" t="s">
        <v>592</v>
      </c>
      <c r="C48" s="50"/>
      <c r="D48" s="50"/>
      <c r="E48" s="50"/>
      <c r="F48" s="50"/>
      <c r="G48" s="50"/>
      <c r="H48" s="50"/>
      <c r="I48" s="50"/>
      <c r="J48" s="50"/>
      <c r="K48" s="50"/>
      <c r="L48" s="50"/>
      <c r="M48" s="50"/>
      <c r="N48" s="50"/>
      <c r="O48" s="50"/>
      <c r="P48" s="50"/>
      <c r="Q48" s="50"/>
      <c r="R48" s="50"/>
    </row>
    <row r="49" spans="1:18" ht="15.75" thickBot="1">
      <c r="A49" s="13"/>
      <c r="B49" s="188" t="s">
        <v>227</v>
      </c>
      <c r="C49" s="12"/>
      <c r="D49" s="25" t="s">
        <v>581</v>
      </c>
      <c r="E49" s="25"/>
      <c r="F49" s="25"/>
      <c r="G49" s="12"/>
      <c r="H49" s="25" t="s">
        <v>582</v>
      </c>
      <c r="I49" s="25"/>
      <c r="J49" s="25"/>
      <c r="K49" s="12"/>
      <c r="L49" s="25" t="s">
        <v>583</v>
      </c>
      <c r="M49" s="25"/>
      <c r="N49" s="25"/>
      <c r="O49" s="12"/>
      <c r="P49" s="25" t="s">
        <v>593</v>
      </c>
      <c r="Q49" s="25"/>
      <c r="R49" s="25"/>
    </row>
    <row r="50" spans="1:18">
      <c r="A50" s="13"/>
      <c r="B50" s="57" t="s">
        <v>585</v>
      </c>
      <c r="C50" s="28"/>
      <c r="D50" s="144"/>
      <c r="E50" s="144"/>
      <c r="F50" s="31"/>
      <c r="G50" s="28"/>
      <c r="H50" s="144"/>
      <c r="I50" s="144"/>
      <c r="J50" s="31"/>
      <c r="K50" s="28"/>
      <c r="L50" s="144"/>
      <c r="M50" s="144"/>
      <c r="N50" s="31"/>
      <c r="O50" s="28"/>
      <c r="P50" s="144"/>
      <c r="Q50" s="144"/>
      <c r="R50" s="31"/>
    </row>
    <row r="51" spans="1:18">
      <c r="A51" s="13"/>
      <c r="B51" s="56"/>
      <c r="C51" s="28"/>
      <c r="D51" s="65"/>
      <c r="E51" s="65"/>
      <c r="F51" s="28"/>
      <c r="G51" s="28"/>
      <c r="H51" s="65"/>
      <c r="I51" s="65"/>
      <c r="J51" s="28"/>
      <c r="K51" s="28"/>
      <c r="L51" s="65"/>
      <c r="M51" s="65"/>
      <c r="N51" s="28"/>
      <c r="O51" s="28"/>
      <c r="P51" s="65"/>
      <c r="Q51" s="65"/>
      <c r="R51" s="28"/>
    </row>
    <row r="52" spans="1:18">
      <c r="A52" s="13"/>
      <c r="B52" s="33" t="s">
        <v>31</v>
      </c>
      <c r="C52" s="34"/>
      <c r="D52" s="35"/>
      <c r="E52" s="35"/>
      <c r="F52" s="34"/>
      <c r="G52" s="34"/>
      <c r="H52" s="35"/>
      <c r="I52" s="35"/>
      <c r="J52" s="34"/>
      <c r="K52" s="34"/>
      <c r="L52" s="35"/>
      <c r="M52" s="35"/>
      <c r="N52" s="34"/>
      <c r="O52" s="34"/>
      <c r="P52" s="35"/>
      <c r="Q52" s="35"/>
      <c r="R52" s="34"/>
    </row>
    <row r="53" spans="1:18">
      <c r="A53" s="13"/>
      <c r="B53" s="33"/>
      <c r="C53" s="34"/>
      <c r="D53" s="35"/>
      <c r="E53" s="35"/>
      <c r="F53" s="34"/>
      <c r="G53" s="34"/>
      <c r="H53" s="35"/>
      <c r="I53" s="35"/>
      <c r="J53" s="34"/>
      <c r="K53" s="34"/>
      <c r="L53" s="35"/>
      <c r="M53" s="35"/>
      <c r="N53" s="34"/>
      <c r="O53" s="34"/>
      <c r="P53" s="35"/>
      <c r="Q53" s="35"/>
      <c r="R53" s="34"/>
    </row>
    <row r="54" spans="1:18">
      <c r="A54" s="13"/>
      <c r="B54" s="201" t="s">
        <v>484</v>
      </c>
      <c r="C54" s="28"/>
      <c r="D54" s="38" t="s">
        <v>221</v>
      </c>
      <c r="E54" s="65" t="s">
        <v>223</v>
      </c>
      <c r="F54" s="28"/>
      <c r="G54" s="28"/>
      <c r="H54" s="38" t="s">
        <v>221</v>
      </c>
      <c r="I54" s="40">
        <v>525136</v>
      </c>
      <c r="J54" s="28"/>
      <c r="K54" s="28"/>
      <c r="L54" s="38" t="s">
        <v>221</v>
      </c>
      <c r="M54" s="65" t="s">
        <v>223</v>
      </c>
      <c r="N54" s="28"/>
      <c r="O54" s="28"/>
      <c r="P54" s="38" t="s">
        <v>221</v>
      </c>
      <c r="Q54" s="40">
        <v>525136</v>
      </c>
      <c r="R54" s="28"/>
    </row>
    <row r="55" spans="1:18">
      <c r="A55" s="13"/>
      <c r="B55" s="201"/>
      <c r="C55" s="28"/>
      <c r="D55" s="38"/>
      <c r="E55" s="65"/>
      <c r="F55" s="28"/>
      <c r="G55" s="28"/>
      <c r="H55" s="38"/>
      <c r="I55" s="40"/>
      <c r="J55" s="28"/>
      <c r="K55" s="28"/>
      <c r="L55" s="38"/>
      <c r="M55" s="65"/>
      <c r="N55" s="28"/>
      <c r="O55" s="28"/>
      <c r="P55" s="38"/>
      <c r="Q55" s="40"/>
      <c r="R55" s="28"/>
    </row>
    <row r="56" spans="1:18">
      <c r="A56" s="13"/>
      <c r="B56" s="200" t="s">
        <v>586</v>
      </c>
      <c r="C56" s="34"/>
      <c r="D56" s="35" t="s">
        <v>223</v>
      </c>
      <c r="E56" s="35"/>
      <c r="F56" s="34"/>
      <c r="G56" s="34"/>
      <c r="H56" s="63">
        <v>648471</v>
      </c>
      <c r="I56" s="63"/>
      <c r="J56" s="34"/>
      <c r="K56" s="34"/>
      <c r="L56" s="35" t="s">
        <v>223</v>
      </c>
      <c r="M56" s="35"/>
      <c r="N56" s="34"/>
      <c r="O56" s="34"/>
      <c r="P56" s="63">
        <v>648471</v>
      </c>
      <c r="Q56" s="63"/>
      <c r="R56" s="34"/>
    </row>
    <row r="57" spans="1:18">
      <c r="A57" s="13"/>
      <c r="B57" s="200"/>
      <c r="C57" s="34"/>
      <c r="D57" s="35"/>
      <c r="E57" s="35"/>
      <c r="F57" s="34"/>
      <c r="G57" s="34"/>
      <c r="H57" s="63"/>
      <c r="I57" s="63"/>
      <c r="J57" s="34"/>
      <c r="K57" s="34"/>
      <c r="L57" s="35"/>
      <c r="M57" s="35"/>
      <c r="N57" s="34"/>
      <c r="O57" s="34"/>
      <c r="P57" s="63"/>
      <c r="Q57" s="63"/>
      <c r="R57" s="34"/>
    </row>
    <row r="58" spans="1:18">
      <c r="A58" s="13"/>
      <c r="B58" s="201" t="s">
        <v>587</v>
      </c>
      <c r="C58" s="28"/>
      <c r="D58" s="40">
        <v>1900</v>
      </c>
      <c r="E58" s="40"/>
      <c r="F58" s="28"/>
      <c r="G58" s="28"/>
      <c r="H58" s="65" t="s">
        <v>223</v>
      </c>
      <c r="I58" s="65"/>
      <c r="J58" s="28"/>
      <c r="K58" s="28"/>
      <c r="L58" s="65">
        <v>759</v>
      </c>
      <c r="M58" s="65"/>
      <c r="N58" s="28"/>
      <c r="O58" s="28"/>
      <c r="P58" s="40">
        <v>2659</v>
      </c>
      <c r="Q58" s="40"/>
      <c r="R58" s="28"/>
    </row>
    <row r="59" spans="1:18">
      <c r="A59" s="13"/>
      <c r="B59" s="201"/>
      <c r="C59" s="28"/>
      <c r="D59" s="40"/>
      <c r="E59" s="40"/>
      <c r="F59" s="28"/>
      <c r="G59" s="28"/>
      <c r="H59" s="65"/>
      <c r="I59" s="65"/>
      <c r="J59" s="28"/>
      <c r="K59" s="28"/>
      <c r="L59" s="65"/>
      <c r="M59" s="65"/>
      <c r="N59" s="28"/>
      <c r="O59" s="28"/>
      <c r="P59" s="40"/>
      <c r="Q59" s="40"/>
      <c r="R59" s="28"/>
    </row>
    <row r="60" spans="1:18">
      <c r="A60" s="13"/>
      <c r="B60" s="33" t="s">
        <v>588</v>
      </c>
      <c r="C60" s="34"/>
      <c r="D60" s="35" t="s">
        <v>223</v>
      </c>
      <c r="E60" s="35"/>
      <c r="F60" s="34"/>
      <c r="G60" s="34"/>
      <c r="H60" s="63">
        <v>1666</v>
      </c>
      <c r="I60" s="63"/>
      <c r="J60" s="34"/>
      <c r="K60" s="34"/>
      <c r="L60" s="35" t="s">
        <v>223</v>
      </c>
      <c r="M60" s="35"/>
      <c r="N60" s="34"/>
      <c r="O60" s="34"/>
      <c r="P60" s="63">
        <v>1666</v>
      </c>
      <c r="Q60" s="63"/>
      <c r="R60" s="34"/>
    </row>
    <row r="61" spans="1:18">
      <c r="A61" s="13"/>
      <c r="B61" s="33"/>
      <c r="C61" s="34"/>
      <c r="D61" s="35"/>
      <c r="E61" s="35"/>
      <c r="F61" s="34"/>
      <c r="G61" s="34"/>
      <c r="H61" s="63"/>
      <c r="I61" s="63"/>
      <c r="J61" s="34"/>
      <c r="K61" s="34"/>
      <c r="L61" s="35"/>
      <c r="M61" s="35"/>
      <c r="N61" s="34"/>
      <c r="O61" s="34"/>
      <c r="P61" s="63"/>
      <c r="Q61" s="63"/>
      <c r="R61" s="34"/>
    </row>
    <row r="62" spans="1:18">
      <c r="A62" s="13"/>
      <c r="B62" s="38" t="s">
        <v>589</v>
      </c>
      <c r="C62" s="28"/>
      <c r="D62" s="65" t="s">
        <v>223</v>
      </c>
      <c r="E62" s="65"/>
      <c r="F62" s="28"/>
      <c r="G62" s="28"/>
      <c r="H62" s="65">
        <v>61</v>
      </c>
      <c r="I62" s="65"/>
      <c r="J62" s="28"/>
      <c r="K62" s="28"/>
      <c r="L62" s="65" t="s">
        <v>223</v>
      </c>
      <c r="M62" s="65"/>
      <c r="N62" s="28"/>
      <c r="O62" s="28"/>
      <c r="P62" s="65">
        <v>61</v>
      </c>
      <c r="Q62" s="65"/>
      <c r="R62" s="28"/>
    </row>
    <row r="63" spans="1:18">
      <c r="A63" s="13"/>
      <c r="B63" s="38"/>
      <c r="C63" s="28"/>
      <c r="D63" s="65"/>
      <c r="E63" s="65"/>
      <c r="F63" s="28"/>
      <c r="G63" s="28"/>
      <c r="H63" s="65"/>
      <c r="I63" s="65"/>
      <c r="J63" s="28"/>
      <c r="K63" s="28"/>
      <c r="L63" s="65"/>
      <c r="M63" s="65"/>
      <c r="N63" s="28"/>
      <c r="O63" s="28"/>
      <c r="P63" s="65"/>
      <c r="Q63" s="65"/>
      <c r="R63" s="28"/>
    </row>
    <row r="64" spans="1:18">
      <c r="A64" s="13"/>
      <c r="B64" s="12"/>
      <c r="C64" s="12"/>
      <c r="D64" s="34"/>
      <c r="E64" s="34"/>
      <c r="F64" s="34"/>
      <c r="G64" s="12"/>
      <c r="H64" s="34"/>
      <c r="I64" s="34"/>
      <c r="J64" s="34"/>
      <c r="K64" s="12"/>
      <c r="L64" s="34"/>
      <c r="M64" s="34"/>
      <c r="N64" s="34"/>
      <c r="O64" s="12"/>
      <c r="P64" s="34"/>
      <c r="Q64" s="34"/>
      <c r="R64" s="34"/>
    </row>
    <row r="65" spans="1:22">
      <c r="A65" s="13"/>
      <c r="B65" s="56" t="s">
        <v>590</v>
      </c>
      <c r="C65" s="28"/>
      <c r="D65" s="65"/>
      <c r="E65" s="65"/>
      <c r="F65" s="28"/>
      <c r="G65" s="28"/>
      <c r="H65" s="65"/>
      <c r="I65" s="65"/>
      <c r="J65" s="28"/>
      <c r="K65" s="28"/>
      <c r="L65" s="65"/>
      <c r="M65" s="65"/>
      <c r="N65" s="28"/>
      <c r="O65" s="28"/>
      <c r="P65" s="65"/>
      <c r="Q65" s="65"/>
      <c r="R65" s="28"/>
    </row>
    <row r="66" spans="1:22">
      <c r="A66" s="13"/>
      <c r="B66" s="56"/>
      <c r="C66" s="28"/>
      <c r="D66" s="65"/>
      <c r="E66" s="65"/>
      <c r="F66" s="28"/>
      <c r="G66" s="28"/>
      <c r="H66" s="65"/>
      <c r="I66" s="65"/>
      <c r="J66" s="28"/>
      <c r="K66" s="28"/>
      <c r="L66" s="65"/>
      <c r="M66" s="65"/>
      <c r="N66" s="28"/>
      <c r="O66" s="28"/>
      <c r="P66" s="65"/>
      <c r="Q66" s="65"/>
      <c r="R66" s="28"/>
    </row>
    <row r="67" spans="1:22">
      <c r="A67" s="13"/>
      <c r="B67" s="33" t="s">
        <v>591</v>
      </c>
      <c r="C67" s="34"/>
      <c r="D67" s="33" t="s">
        <v>221</v>
      </c>
      <c r="E67" s="35" t="s">
        <v>223</v>
      </c>
      <c r="F67" s="34"/>
      <c r="G67" s="34"/>
      <c r="H67" s="33" t="s">
        <v>221</v>
      </c>
      <c r="I67" s="35" t="s">
        <v>223</v>
      </c>
      <c r="J67" s="34"/>
      <c r="K67" s="34"/>
      <c r="L67" s="33" t="s">
        <v>221</v>
      </c>
      <c r="M67" s="35">
        <v>135</v>
      </c>
      <c r="N67" s="34"/>
      <c r="O67" s="34"/>
      <c r="P67" s="33" t="s">
        <v>221</v>
      </c>
      <c r="Q67" s="35">
        <v>135</v>
      </c>
      <c r="R67" s="34"/>
    </row>
    <row r="68" spans="1:22">
      <c r="A68" s="13"/>
      <c r="B68" s="33"/>
      <c r="C68" s="34"/>
      <c r="D68" s="33"/>
      <c r="E68" s="35"/>
      <c r="F68" s="34"/>
      <c r="G68" s="34"/>
      <c r="H68" s="33"/>
      <c r="I68" s="35"/>
      <c r="J68" s="34"/>
      <c r="K68" s="34"/>
      <c r="L68" s="33"/>
      <c r="M68" s="35"/>
      <c r="N68" s="34"/>
      <c r="O68" s="34"/>
      <c r="P68" s="33"/>
      <c r="Q68" s="35"/>
      <c r="R68" s="34"/>
    </row>
    <row r="69" spans="1:22">
      <c r="A69" s="13"/>
      <c r="B69" s="34"/>
      <c r="C69" s="34"/>
      <c r="D69" s="34"/>
      <c r="E69" s="34"/>
      <c r="F69" s="34"/>
      <c r="G69" s="34"/>
      <c r="H69" s="34"/>
      <c r="I69" s="34"/>
      <c r="J69" s="34"/>
      <c r="K69" s="34"/>
      <c r="L69" s="34"/>
      <c r="M69" s="34"/>
      <c r="N69" s="34"/>
      <c r="O69" s="34"/>
      <c r="P69" s="34"/>
      <c r="Q69" s="34"/>
      <c r="R69" s="34"/>
      <c r="S69" s="34"/>
      <c r="T69" s="34"/>
      <c r="U69" s="34"/>
      <c r="V69" s="34"/>
    </row>
    <row r="70" spans="1:22">
      <c r="A70" s="13"/>
      <c r="B70" s="34" t="s">
        <v>594</v>
      </c>
      <c r="C70" s="34"/>
      <c r="D70" s="34"/>
      <c r="E70" s="34"/>
      <c r="F70" s="34"/>
      <c r="G70" s="34"/>
      <c r="H70" s="34"/>
      <c r="I70" s="34"/>
      <c r="J70" s="34"/>
      <c r="K70" s="34"/>
      <c r="L70" s="34"/>
      <c r="M70" s="34"/>
      <c r="N70" s="34"/>
      <c r="O70" s="34"/>
      <c r="P70" s="34"/>
      <c r="Q70" s="34"/>
      <c r="R70" s="34"/>
      <c r="S70" s="34"/>
      <c r="T70" s="34"/>
      <c r="U70" s="34"/>
      <c r="V70" s="34"/>
    </row>
    <row r="71" spans="1:22">
      <c r="A71" s="13"/>
      <c r="B71" s="34"/>
      <c r="C71" s="34"/>
      <c r="D71" s="34"/>
      <c r="E71" s="34"/>
      <c r="F71" s="34"/>
      <c r="G71" s="34"/>
      <c r="H71" s="34"/>
      <c r="I71" s="34"/>
      <c r="J71" s="34"/>
      <c r="K71" s="34"/>
      <c r="L71" s="34"/>
      <c r="M71" s="34"/>
      <c r="N71" s="34"/>
      <c r="O71" s="34"/>
      <c r="P71" s="34"/>
      <c r="Q71" s="34"/>
      <c r="R71" s="34"/>
      <c r="S71" s="34"/>
      <c r="T71" s="34"/>
      <c r="U71" s="34"/>
      <c r="V71" s="34"/>
    </row>
    <row r="72" spans="1:22">
      <c r="A72" s="13"/>
      <c r="B72" s="34" t="s">
        <v>595</v>
      </c>
      <c r="C72" s="34"/>
      <c r="D72" s="34"/>
      <c r="E72" s="34"/>
      <c r="F72" s="34"/>
      <c r="G72" s="34"/>
      <c r="H72" s="34"/>
      <c r="I72" s="34"/>
      <c r="J72" s="34"/>
      <c r="K72" s="34"/>
      <c r="L72" s="34"/>
      <c r="M72" s="34"/>
      <c r="N72" s="34"/>
      <c r="O72" s="34"/>
      <c r="P72" s="34"/>
      <c r="Q72" s="34"/>
      <c r="R72" s="34"/>
      <c r="S72" s="34"/>
      <c r="T72" s="34"/>
      <c r="U72" s="34"/>
      <c r="V72" s="34"/>
    </row>
    <row r="73" spans="1:22">
      <c r="A73" s="13"/>
      <c r="B73" s="34"/>
      <c r="C73" s="34"/>
      <c r="D73" s="34"/>
      <c r="E73" s="34"/>
      <c r="F73" s="34"/>
      <c r="G73" s="34"/>
      <c r="H73" s="34"/>
      <c r="I73" s="34"/>
      <c r="J73" s="34"/>
      <c r="K73" s="34"/>
      <c r="L73" s="34"/>
      <c r="M73" s="34"/>
      <c r="N73" s="34"/>
      <c r="O73" s="34"/>
      <c r="P73" s="34"/>
      <c r="Q73" s="34"/>
      <c r="R73" s="34"/>
      <c r="S73" s="34"/>
      <c r="T73" s="34"/>
      <c r="U73" s="34"/>
      <c r="V73" s="34"/>
    </row>
    <row r="74" spans="1:22" ht="25.5" customHeight="1">
      <c r="A74" s="13"/>
      <c r="B74" s="171" t="s">
        <v>596</v>
      </c>
      <c r="C74" s="171"/>
      <c r="D74" s="171"/>
      <c r="E74" s="171"/>
      <c r="F74" s="171"/>
      <c r="G74" s="171"/>
      <c r="H74" s="171"/>
      <c r="I74" s="171"/>
      <c r="J74" s="171"/>
      <c r="K74" s="171"/>
      <c r="L74" s="171"/>
      <c r="M74" s="171"/>
      <c r="N74" s="171"/>
      <c r="O74" s="171"/>
      <c r="P74" s="171"/>
      <c r="Q74" s="171"/>
      <c r="R74" s="171"/>
      <c r="S74" s="171"/>
      <c r="T74" s="171"/>
      <c r="U74" s="171"/>
      <c r="V74" s="171"/>
    </row>
    <row r="75" spans="1:22">
      <c r="A75" s="13"/>
      <c r="B75" s="34"/>
      <c r="C75" s="34"/>
      <c r="D75" s="34"/>
      <c r="E75" s="34"/>
      <c r="F75" s="34"/>
      <c r="G75" s="34"/>
      <c r="H75" s="34"/>
      <c r="I75" s="34"/>
      <c r="J75" s="34"/>
      <c r="K75" s="34"/>
      <c r="L75" s="34"/>
      <c r="M75" s="34"/>
      <c r="N75" s="34"/>
      <c r="O75" s="34"/>
      <c r="P75" s="34"/>
      <c r="Q75" s="34"/>
      <c r="R75" s="34"/>
      <c r="S75" s="34"/>
      <c r="T75" s="34"/>
      <c r="U75" s="34"/>
      <c r="V75" s="34"/>
    </row>
    <row r="76" spans="1:22">
      <c r="A76" s="13"/>
      <c r="B76" s="171" t="s">
        <v>597</v>
      </c>
      <c r="C76" s="171"/>
      <c r="D76" s="171"/>
      <c r="E76" s="171"/>
      <c r="F76" s="171"/>
      <c r="G76" s="171"/>
      <c r="H76" s="171"/>
      <c r="I76" s="171"/>
      <c r="J76" s="171"/>
      <c r="K76" s="171"/>
      <c r="L76" s="171"/>
      <c r="M76" s="171"/>
      <c r="N76" s="171"/>
      <c r="O76" s="171"/>
      <c r="P76" s="171"/>
      <c r="Q76" s="171"/>
      <c r="R76" s="171"/>
      <c r="S76" s="171"/>
      <c r="T76" s="171"/>
      <c r="U76" s="171"/>
      <c r="V76" s="171"/>
    </row>
    <row r="77" spans="1:22">
      <c r="A77" s="13"/>
      <c r="B77" s="171" t="s">
        <v>598</v>
      </c>
      <c r="C77" s="171"/>
      <c r="D77" s="171"/>
      <c r="E77" s="171"/>
      <c r="F77" s="171"/>
      <c r="G77" s="171"/>
      <c r="H77" s="171"/>
      <c r="I77" s="171"/>
      <c r="J77" s="171"/>
      <c r="K77" s="171"/>
      <c r="L77" s="171"/>
      <c r="M77" s="171"/>
      <c r="N77" s="171"/>
      <c r="O77" s="171"/>
      <c r="P77" s="171"/>
      <c r="Q77" s="171"/>
      <c r="R77" s="171"/>
      <c r="S77" s="171"/>
      <c r="T77" s="171"/>
      <c r="U77" s="171"/>
      <c r="V77" s="171"/>
    </row>
    <row r="78" spans="1:22">
      <c r="A78" s="13"/>
      <c r="B78" s="34"/>
      <c r="C78" s="34"/>
      <c r="D78" s="34"/>
      <c r="E78" s="34"/>
      <c r="F78" s="34"/>
      <c r="G78" s="34"/>
      <c r="H78" s="34"/>
      <c r="I78" s="34"/>
      <c r="J78" s="34"/>
      <c r="K78" s="34"/>
      <c r="L78" s="34"/>
      <c r="M78" s="34"/>
      <c r="N78" s="34"/>
      <c r="O78" s="34"/>
      <c r="P78" s="34"/>
      <c r="Q78" s="34"/>
      <c r="R78" s="34"/>
      <c r="S78" s="34"/>
      <c r="T78" s="34"/>
      <c r="U78" s="34"/>
      <c r="V78" s="34"/>
    </row>
    <row r="79" spans="1:22">
      <c r="A79" s="13"/>
      <c r="B79" s="171" t="s">
        <v>599</v>
      </c>
      <c r="C79" s="171"/>
      <c r="D79" s="171"/>
      <c r="E79" s="171"/>
      <c r="F79" s="171"/>
      <c r="G79" s="171"/>
      <c r="H79" s="171"/>
      <c r="I79" s="171"/>
      <c r="J79" s="171"/>
      <c r="K79" s="171"/>
      <c r="L79" s="171"/>
      <c r="M79" s="171"/>
      <c r="N79" s="171"/>
      <c r="O79" s="171"/>
      <c r="P79" s="171"/>
      <c r="Q79" s="171"/>
      <c r="R79" s="171"/>
      <c r="S79" s="171"/>
      <c r="T79" s="171"/>
      <c r="U79" s="171"/>
      <c r="V79" s="171"/>
    </row>
    <row r="80" spans="1:22">
      <c r="A80" s="13"/>
      <c r="B80" s="34"/>
      <c r="C80" s="34"/>
      <c r="D80" s="34"/>
      <c r="E80" s="34"/>
      <c r="F80" s="34"/>
      <c r="G80" s="34"/>
      <c r="H80" s="34"/>
      <c r="I80" s="34"/>
      <c r="J80" s="34"/>
      <c r="K80" s="34"/>
      <c r="L80" s="34"/>
      <c r="M80" s="34"/>
      <c r="N80" s="34"/>
      <c r="O80" s="34"/>
      <c r="P80" s="34"/>
      <c r="Q80" s="34"/>
      <c r="R80" s="34"/>
      <c r="S80" s="34"/>
      <c r="T80" s="34"/>
      <c r="U80" s="34"/>
      <c r="V80" s="34"/>
    </row>
    <row r="81" spans="1:22">
      <c r="A81" s="13"/>
      <c r="B81" s="34" t="s">
        <v>600</v>
      </c>
      <c r="C81" s="34"/>
      <c r="D81" s="34"/>
      <c r="E81" s="34"/>
      <c r="F81" s="34"/>
      <c r="G81" s="34"/>
      <c r="H81" s="34"/>
      <c r="I81" s="34"/>
      <c r="J81" s="34"/>
      <c r="K81" s="34"/>
      <c r="L81" s="34"/>
      <c r="M81" s="34"/>
      <c r="N81" s="34"/>
      <c r="O81" s="34"/>
      <c r="P81" s="34"/>
      <c r="Q81" s="34"/>
      <c r="R81" s="34"/>
      <c r="S81" s="34"/>
      <c r="T81" s="34"/>
      <c r="U81" s="34"/>
      <c r="V81" s="34"/>
    </row>
    <row r="82" spans="1:22">
      <c r="A82" s="13"/>
      <c r="B82" s="43"/>
      <c r="C82" s="43"/>
      <c r="D82" s="43"/>
      <c r="E82" s="43"/>
      <c r="F82" s="43"/>
      <c r="G82" s="43"/>
      <c r="H82" s="43"/>
      <c r="I82" s="43"/>
      <c r="J82" s="43"/>
      <c r="K82" s="43"/>
      <c r="L82" s="43"/>
      <c r="M82" s="43"/>
      <c r="N82" s="43"/>
      <c r="O82" s="43"/>
      <c r="P82" s="43"/>
      <c r="Q82" s="43"/>
      <c r="R82" s="43"/>
      <c r="S82" s="43"/>
      <c r="T82" s="43"/>
      <c r="U82" s="43"/>
      <c r="V82" s="43"/>
    </row>
    <row r="83" spans="1:22">
      <c r="A83" s="13"/>
      <c r="B83" s="50" t="s">
        <v>601</v>
      </c>
      <c r="C83" s="50"/>
      <c r="D83" s="50"/>
      <c r="E83" s="50"/>
      <c r="F83" s="50"/>
      <c r="G83" s="50"/>
      <c r="H83" s="50"/>
      <c r="I83" s="50"/>
      <c r="J83" s="50"/>
      <c r="K83" s="50"/>
      <c r="L83" s="50"/>
      <c r="M83" s="50"/>
      <c r="N83" s="50"/>
      <c r="O83" s="50"/>
      <c r="P83" s="50"/>
      <c r="Q83" s="50"/>
      <c r="R83" s="50"/>
      <c r="S83" s="50"/>
      <c r="T83" s="50"/>
      <c r="U83" s="50"/>
      <c r="V83" s="50"/>
    </row>
    <row r="84" spans="1:22">
      <c r="A84" s="13"/>
      <c r="B84" s="50" t="s">
        <v>602</v>
      </c>
      <c r="C84" s="50"/>
      <c r="D84" s="50"/>
      <c r="E84" s="50"/>
      <c r="F84" s="50"/>
      <c r="G84" s="50"/>
      <c r="H84" s="50"/>
      <c r="I84" s="50"/>
      <c r="J84" s="50"/>
      <c r="K84" s="50"/>
      <c r="L84" s="50"/>
      <c r="M84" s="50"/>
      <c r="N84" s="50"/>
      <c r="O84" s="50"/>
      <c r="P84" s="50"/>
      <c r="Q84" s="50"/>
      <c r="R84" s="50"/>
      <c r="S84" s="50"/>
      <c r="T84" s="50"/>
      <c r="U84" s="50"/>
      <c r="V84" s="50"/>
    </row>
    <row r="85" spans="1:22">
      <c r="A85" s="13"/>
      <c r="B85" s="24"/>
      <c r="C85" s="24"/>
      <c r="D85" s="24"/>
      <c r="E85" s="24"/>
      <c r="F85" s="24"/>
      <c r="G85" s="24"/>
      <c r="H85" s="24"/>
      <c r="I85" s="24"/>
      <c r="J85" s="24"/>
    </row>
    <row r="86" spans="1:22">
      <c r="A86" s="13"/>
      <c r="B86" s="11"/>
      <c r="C86" s="11"/>
      <c r="D86" s="11"/>
      <c r="E86" s="11"/>
      <c r="F86" s="11"/>
      <c r="G86" s="11"/>
      <c r="H86" s="11"/>
      <c r="I86" s="11"/>
      <c r="J86" s="11"/>
    </row>
    <row r="87" spans="1:22">
      <c r="A87" s="13"/>
      <c r="B87" s="33" t="s">
        <v>227</v>
      </c>
      <c r="C87" s="34"/>
      <c r="D87" s="50" t="s">
        <v>603</v>
      </c>
      <c r="E87" s="50"/>
      <c r="F87" s="50"/>
      <c r="G87" s="34"/>
      <c r="H87" s="50" t="s">
        <v>503</v>
      </c>
      <c r="I87" s="50"/>
      <c r="J87" s="50"/>
    </row>
    <row r="88" spans="1:22" ht="15.75" thickBot="1">
      <c r="A88" s="13"/>
      <c r="B88" s="49"/>
      <c r="C88" s="34"/>
      <c r="D88" s="25" t="s">
        <v>604</v>
      </c>
      <c r="E88" s="25"/>
      <c r="F88" s="25"/>
      <c r="G88" s="34"/>
      <c r="H88" s="25" t="s">
        <v>605</v>
      </c>
      <c r="I88" s="25"/>
      <c r="J88" s="25"/>
    </row>
    <row r="89" spans="1:22">
      <c r="A89" s="13"/>
      <c r="B89" s="26" t="s">
        <v>606</v>
      </c>
      <c r="C89" s="28"/>
      <c r="D89" s="57" t="s">
        <v>221</v>
      </c>
      <c r="E89" s="141">
        <v>747</v>
      </c>
      <c r="F89" s="31"/>
      <c r="G89" s="28"/>
      <c r="H89" s="57" t="s">
        <v>221</v>
      </c>
      <c r="I89" s="141" t="s">
        <v>607</v>
      </c>
      <c r="J89" s="57" t="s">
        <v>370</v>
      </c>
    </row>
    <row r="90" spans="1:22">
      <c r="A90" s="13"/>
      <c r="B90" s="38"/>
      <c r="C90" s="28"/>
      <c r="D90" s="139"/>
      <c r="E90" s="142"/>
      <c r="F90" s="32"/>
      <c r="G90" s="28"/>
      <c r="H90" s="139"/>
      <c r="I90" s="142"/>
      <c r="J90" s="139"/>
    </row>
    <row r="91" spans="1:22">
      <c r="A91" s="13"/>
      <c r="B91" s="33" t="s">
        <v>608</v>
      </c>
      <c r="C91" s="34"/>
      <c r="D91" s="67"/>
      <c r="E91" s="67"/>
      <c r="F91" s="34"/>
      <c r="G91" s="34"/>
      <c r="H91" s="67"/>
      <c r="I91" s="67"/>
      <c r="J91" s="34"/>
    </row>
    <row r="92" spans="1:22">
      <c r="A92" s="13"/>
      <c r="B92" s="33"/>
      <c r="C92" s="34"/>
      <c r="D92" s="67"/>
      <c r="E92" s="67"/>
      <c r="F92" s="34"/>
      <c r="G92" s="34"/>
      <c r="H92" s="67"/>
      <c r="I92" s="67"/>
      <c r="J92" s="34"/>
    </row>
    <row r="93" spans="1:22">
      <c r="A93" s="13"/>
      <c r="B93" s="201" t="s">
        <v>609</v>
      </c>
      <c r="C93" s="28"/>
      <c r="D93" s="64" t="s">
        <v>223</v>
      </c>
      <c r="E93" s="64"/>
      <c r="F93" s="28"/>
      <c r="G93" s="28"/>
      <c r="H93" s="64" t="s">
        <v>223</v>
      </c>
      <c r="I93" s="64"/>
      <c r="J93" s="28"/>
    </row>
    <row r="94" spans="1:22">
      <c r="A94" s="13"/>
      <c r="B94" s="201"/>
      <c r="C94" s="28"/>
      <c r="D94" s="64"/>
      <c r="E94" s="64"/>
      <c r="F94" s="28"/>
      <c r="G94" s="28"/>
      <c r="H94" s="64"/>
      <c r="I94" s="64"/>
      <c r="J94" s="28"/>
    </row>
    <row r="95" spans="1:22">
      <c r="A95" s="13"/>
      <c r="B95" s="200" t="s">
        <v>610</v>
      </c>
      <c r="C95" s="34"/>
      <c r="D95" s="67" t="s">
        <v>223</v>
      </c>
      <c r="E95" s="67"/>
      <c r="F95" s="34"/>
      <c r="G95" s="34"/>
      <c r="H95" s="67" t="s">
        <v>223</v>
      </c>
      <c r="I95" s="67"/>
      <c r="J95" s="34"/>
    </row>
    <row r="96" spans="1:22">
      <c r="A96" s="13"/>
      <c r="B96" s="200"/>
      <c r="C96" s="34"/>
      <c r="D96" s="67"/>
      <c r="E96" s="67"/>
      <c r="F96" s="34"/>
      <c r="G96" s="34"/>
      <c r="H96" s="67"/>
      <c r="I96" s="67"/>
      <c r="J96" s="34"/>
    </row>
    <row r="97" spans="1:10">
      <c r="A97" s="13"/>
      <c r="B97" s="201" t="s">
        <v>611</v>
      </c>
      <c r="C97" s="28"/>
      <c r="D97" s="64">
        <v>14</v>
      </c>
      <c r="E97" s="64"/>
      <c r="F97" s="28"/>
      <c r="G97" s="28"/>
      <c r="H97" s="64" t="s">
        <v>223</v>
      </c>
      <c r="I97" s="64"/>
      <c r="J97" s="28"/>
    </row>
    <row r="98" spans="1:10">
      <c r="A98" s="13"/>
      <c r="B98" s="201"/>
      <c r="C98" s="28"/>
      <c r="D98" s="64"/>
      <c r="E98" s="64"/>
      <c r="F98" s="28"/>
      <c r="G98" s="28"/>
      <c r="H98" s="64"/>
      <c r="I98" s="64"/>
      <c r="J98" s="28"/>
    </row>
    <row r="99" spans="1:10">
      <c r="A99" s="13"/>
      <c r="B99" s="200" t="s">
        <v>612</v>
      </c>
      <c r="C99" s="34"/>
      <c r="D99" s="67" t="s">
        <v>223</v>
      </c>
      <c r="E99" s="67"/>
      <c r="F99" s="34"/>
      <c r="G99" s="34"/>
      <c r="H99" s="67" t="s">
        <v>223</v>
      </c>
      <c r="I99" s="67"/>
      <c r="J99" s="34"/>
    </row>
    <row r="100" spans="1:10">
      <c r="A100" s="13"/>
      <c r="B100" s="200"/>
      <c r="C100" s="34"/>
      <c r="D100" s="67"/>
      <c r="E100" s="67"/>
      <c r="F100" s="34"/>
      <c r="G100" s="34"/>
      <c r="H100" s="67"/>
      <c r="I100" s="67"/>
      <c r="J100" s="34"/>
    </row>
    <row r="101" spans="1:10">
      <c r="A101" s="13"/>
      <c r="B101" s="201" t="s">
        <v>613</v>
      </c>
      <c r="C101" s="28"/>
      <c r="D101" s="64" t="s">
        <v>223</v>
      </c>
      <c r="E101" s="64"/>
      <c r="F101" s="28"/>
      <c r="G101" s="28"/>
      <c r="H101" s="64" t="s">
        <v>614</v>
      </c>
      <c r="I101" s="64"/>
      <c r="J101" s="56" t="s">
        <v>370</v>
      </c>
    </row>
    <row r="102" spans="1:10" ht="15.75" thickBot="1">
      <c r="A102" s="13"/>
      <c r="B102" s="201"/>
      <c r="C102" s="28"/>
      <c r="D102" s="163"/>
      <c r="E102" s="163"/>
      <c r="F102" s="98"/>
      <c r="G102" s="28"/>
      <c r="H102" s="163"/>
      <c r="I102" s="163"/>
      <c r="J102" s="194"/>
    </row>
    <row r="103" spans="1:10">
      <c r="A103" s="13"/>
      <c r="B103" s="33" t="s">
        <v>584</v>
      </c>
      <c r="C103" s="34"/>
      <c r="D103" s="150" t="s">
        <v>221</v>
      </c>
      <c r="E103" s="148">
        <v>761</v>
      </c>
      <c r="F103" s="53"/>
      <c r="G103" s="34"/>
      <c r="H103" s="150" t="s">
        <v>221</v>
      </c>
      <c r="I103" s="148" t="s">
        <v>615</v>
      </c>
      <c r="J103" s="150" t="s">
        <v>370</v>
      </c>
    </row>
    <row r="104" spans="1:10" ht="15.75" thickBot="1">
      <c r="A104" s="13"/>
      <c r="B104" s="33"/>
      <c r="C104" s="34"/>
      <c r="D104" s="193"/>
      <c r="E104" s="70"/>
      <c r="F104" s="37"/>
      <c r="G104" s="34"/>
      <c r="H104" s="193"/>
      <c r="I104" s="70"/>
      <c r="J104" s="193"/>
    </row>
    <row r="105" spans="1:10">
      <c r="A105" s="13"/>
      <c r="B105" s="21"/>
      <c r="C105" s="21"/>
      <c r="D105" s="31"/>
      <c r="E105" s="31"/>
      <c r="F105" s="31"/>
      <c r="G105" s="21"/>
      <c r="H105" s="31"/>
      <c r="I105" s="31"/>
      <c r="J105" s="31"/>
    </row>
    <row r="106" spans="1:10">
      <c r="A106" s="13"/>
      <c r="B106" s="33" t="s">
        <v>616</v>
      </c>
      <c r="C106" s="34"/>
      <c r="D106" s="33" t="s">
        <v>221</v>
      </c>
      <c r="E106" s="35">
        <v>795</v>
      </c>
      <c r="F106" s="34"/>
      <c r="G106" s="34"/>
      <c r="H106" s="33" t="s">
        <v>221</v>
      </c>
      <c r="I106" s="35" t="s">
        <v>607</v>
      </c>
      <c r="J106" s="33" t="s">
        <v>370</v>
      </c>
    </row>
    <row r="107" spans="1:10">
      <c r="A107" s="13"/>
      <c r="B107" s="33"/>
      <c r="C107" s="34"/>
      <c r="D107" s="33"/>
      <c r="E107" s="35"/>
      <c r="F107" s="34"/>
      <c r="G107" s="34"/>
      <c r="H107" s="33"/>
      <c r="I107" s="35"/>
      <c r="J107" s="33"/>
    </row>
    <row r="108" spans="1:10">
      <c r="A108" s="13"/>
      <c r="B108" s="38" t="s">
        <v>608</v>
      </c>
      <c r="C108" s="28"/>
      <c r="D108" s="65"/>
      <c r="E108" s="65"/>
      <c r="F108" s="28"/>
      <c r="G108" s="28"/>
      <c r="H108" s="65"/>
      <c r="I108" s="65"/>
      <c r="J108" s="28"/>
    </row>
    <row r="109" spans="1:10">
      <c r="A109" s="13"/>
      <c r="B109" s="38"/>
      <c r="C109" s="28"/>
      <c r="D109" s="65"/>
      <c r="E109" s="65"/>
      <c r="F109" s="28"/>
      <c r="G109" s="28"/>
      <c r="H109" s="65"/>
      <c r="I109" s="65"/>
      <c r="J109" s="28"/>
    </row>
    <row r="110" spans="1:10">
      <c r="A110" s="13"/>
      <c r="B110" s="200" t="s">
        <v>609</v>
      </c>
      <c r="C110" s="34"/>
      <c r="D110" s="35" t="s">
        <v>617</v>
      </c>
      <c r="E110" s="35"/>
      <c r="F110" s="33" t="s">
        <v>370</v>
      </c>
      <c r="G110" s="34"/>
      <c r="H110" s="35" t="s">
        <v>223</v>
      </c>
      <c r="I110" s="35"/>
      <c r="J110" s="34"/>
    </row>
    <row r="111" spans="1:10">
      <c r="A111" s="13"/>
      <c r="B111" s="200"/>
      <c r="C111" s="34"/>
      <c r="D111" s="35"/>
      <c r="E111" s="35"/>
      <c r="F111" s="33"/>
      <c r="G111" s="34"/>
      <c r="H111" s="35"/>
      <c r="I111" s="35"/>
      <c r="J111" s="34"/>
    </row>
    <row r="112" spans="1:10">
      <c r="A112" s="13"/>
      <c r="B112" s="201" t="s">
        <v>610</v>
      </c>
      <c r="C112" s="28"/>
      <c r="D112" s="65" t="s">
        <v>223</v>
      </c>
      <c r="E112" s="65"/>
      <c r="F112" s="28"/>
      <c r="G112" s="28"/>
      <c r="H112" s="65" t="s">
        <v>223</v>
      </c>
      <c r="I112" s="65"/>
      <c r="J112" s="28"/>
    </row>
    <row r="113" spans="1:22">
      <c r="A113" s="13"/>
      <c r="B113" s="201"/>
      <c r="C113" s="28"/>
      <c r="D113" s="65"/>
      <c r="E113" s="65"/>
      <c r="F113" s="28"/>
      <c r="G113" s="28"/>
      <c r="H113" s="65"/>
      <c r="I113" s="65"/>
      <c r="J113" s="28"/>
    </row>
    <row r="114" spans="1:22">
      <c r="A114" s="13"/>
      <c r="B114" s="200" t="s">
        <v>611</v>
      </c>
      <c r="C114" s="34"/>
      <c r="D114" s="35" t="s">
        <v>618</v>
      </c>
      <c r="E114" s="35"/>
      <c r="F114" s="33" t="s">
        <v>370</v>
      </c>
      <c r="G114" s="34"/>
      <c r="H114" s="35" t="s">
        <v>223</v>
      </c>
      <c r="I114" s="35"/>
      <c r="J114" s="34"/>
    </row>
    <row r="115" spans="1:22">
      <c r="A115" s="13"/>
      <c r="B115" s="200"/>
      <c r="C115" s="34"/>
      <c r="D115" s="35"/>
      <c r="E115" s="35"/>
      <c r="F115" s="33"/>
      <c r="G115" s="34"/>
      <c r="H115" s="35"/>
      <c r="I115" s="35"/>
      <c r="J115" s="34"/>
    </row>
    <row r="116" spans="1:22">
      <c r="A116" s="13"/>
      <c r="B116" s="201" t="s">
        <v>612</v>
      </c>
      <c r="C116" s="28"/>
      <c r="D116" s="65" t="s">
        <v>223</v>
      </c>
      <c r="E116" s="65"/>
      <c r="F116" s="28"/>
      <c r="G116" s="28"/>
      <c r="H116" s="65" t="s">
        <v>223</v>
      </c>
      <c r="I116" s="65"/>
      <c r="J116" s="28"/>
    </row>
    <row r="117" spans="1:22">
      <c r="A117" s="13"/>
      <c r="B117" s="201"/>
      <c r="C117" s="28"/>
      <c r="D117" s="65"/>
      <c r="E117" s="65"/>
      <c r="F117" s="28"/>
      <c r="G117" s="28"/>
      <c r="H117" s="65"/>
      <c r="I117" s="65"/>
      <c r="J117" s="28"/>
    </row>
    <row r="118" spans="1:22">
      <c r="A118" s="13"/>
      <c r="B118" s="200" t="s">
        <v>619</v>
      </c>
      <c r="C118" s="34"/>
      <c r="D118" s="35" t="s">
        <v>223</v>
      </c>
      <c r="E118" s="35"/>
      <c r="F118" s="34"/>
      <c r="G118" s="34"/>
      <c r="H118" s="35" t="s">
        <v>223</v>
      </c>
      <c r="I118" s="35"/>
      <c r="J118" s="34"/>
    </row>
    <row r="119" spans="1:22" ht="15.75" thickBot="1">
      <c r="A119" s="13"/>
      <c r="B119" s="200"/>
      <c r="C119" s="34"/>
      <c r="D119" s="36"/>
      <c r="E119" s="36"/>
      <c r="F119" s="37"/>
      <c r="G119" s="34"/>
      <c r="H119" s="36"/>
      <c r="I119" s="36"/>
      <c r="J119" s="37"/>
    </row>
    <row r="120" spans="1:22">
      <c r="A120" s="13"/>
      <c r="B120" s="38" t="s">
        <v>620</v>
      </c>
      <c r="C120" s="28"/>
      <c r="D120" s="26" t="s">
        <v>221</v>
      </c>
      <c r="E120" s="144">
        <v>753</v>
      </c>
      <c r="F120" s="31"/>
      <c r="G120" s="28"/>
      <c r="H120" s="26" t="s">
        <v>221</v>
      </c>
      <c r="I120" s="144" t="s">
        <v>607</v>
      </c>
      <c r="J120" s="26" t="s">
        <v>370</v>
      </c>
    </row>
    <row r="121" spans="1:22" ht="15.75" thickBot="1">
      <c r="A121" s="13"/>
      <c r="B121" s="38"/>
      <c r="C121" s="28"/>
      <c r="D121" s="195"/>
      <c r="E121" s="164"/>
      <c r="F121" s="98"/>
      <c r="G121" s="28"/>
      <c r="H121" s="195"/>
      <c r="I121" s="164"/>
      <c r="J121" s="195"/>
    </row>
    <row r="122" spans="1:22">
      <c r="A122" s="13"/>
      <c r="B122" s="43"/>
      <c r="C122" s="43"/>
      <c r="D122" s="43"/>
      <c r="E122" s="43"/>
      <c r="F122" s="43"/>
      <c r="G122" s="43"/>
      <c r="H122" s="43"/>
      <c r="I122" s="43"/>
      <c r="J122" s="43"/>
      <c r="K122" s="43"/>
      <c r="L122" s="43"/>
      <c r="M122" s="43"/>
      <c r="N122" s="43"/>
      <c r="O122" s="43"/>
      <c r="P122" s="43"/>
      <c r="Q122" s="43"/>
      <c r="R122" s="43"/>
      <c r="S122" s="43"/>
      <c r="T122" s="43"/>
      <c r="U122" s="43"/>
      <c r="V122" s="43"/>
    </row>
    <row r="123" spans="1:22">
      <c r="A123" s="13"/>
      <c r="B123" s="50" t="s">
        <v>601</v>
      </c>
      <c r="C123" s="50"/>
      <c r="D123" s="50"/>
      <c r="E123" s="50"/>
      <c r="F123" s="50"/>
      <c r="G123" s="50"/>
      <c r="H123" s="50"/>
      <c r="I123" s="50"/>
      <c r="J123" s="50"/>
      <c r="K123" s="50"/>
      <c r="L123" s="50"/>
      <c r="M123" s="50"/>
      <c r="N123" s="50"/>
      <c r="O123" s="50"/>
      <c r="P123" s="50"/>
      <c r="Q123" s="50"/>
      <c r="R123" s="50"/>
      <c r="S123" s="50"/>
      <c r="T123" s="50"/>
      <c r="U123" s="50"/>
      <c r="V123" s="50"/>
    </row>
    <row r="124" spans="1:22">
      <c r="A124" s="13"/>
      <c r="B124" s="50" t="s">
        <v>621</v>
      </c>
      <c r="C124" s="50"/>
      <c r="D124" s="50"/>
      <c r="E124" s="50"/>
      <c r="F124" s="50"/>
      <c r="G124" s="50"/>
      <c r="H124" s="50"/>
      <c r="I124" s="50"/>
      <c r="J124" s="50"/>
      <c r="K124" s="50"/>
      <c r="L124" s="50"/>
      <c r="M124" s="50"/>
      <c r="N124" s="50"/>
      <c r="O124" s="50"/>
      <c r="P124" s="50"/>
      <c r="Q124" s="50"/>
      <c r="R124" s="50"/>
      <c r="S124" s="50"/>
      <c r="T124" s="50"/>
      <c r="U124" s="50"/>
      <c r="V124" s="50"/>
    </row>
    <row r="125" spans="1:22">
      <c r="A125" s="13"/>
      <c r="B125" s="24"/>
      <c r="C125" s="24"/>
      <c r="D125" s="24"/>
      <c r="E125" s="24"/>
      <c r="F125" s="24"/>
      <c r="G125" s="24"/>
      <c r="H125" s="24"/>
      <c r="I125" s="24"/>
      <c r="J125" s="24"/>
    </row>
    <row r="126" spans="1:22">
      <c r="A126" s="13"/>
      <c r="B126" s="11"/>
      <c r="C126" s="11"/>
      <c r="D126" s="11"/>
      <c r="E126" s="11"/>
      <c r="F126" s="11"/>
      <c r="G126" s="11"/>
      <c r="H126" s="11"/>
      <c r="I126" s="11"/>
      <c r="J126" s="11"/>
    </row>
    <row r="127" spans="1:22">
      <c r="A127" s="13"/>
      <c r="B127" s="33" t="s">
        <v>227</v>
      </c>
      <c r="C127" s="34"/>
      <c r="D127" s="50" t="s">
        <v>603</v>
      </c>
      <c r="E127" s="50"/>
      <c r="F127" s="50"/>
      <c r="G127" s="34"/>
      <c r="H127" s="50" t="s">
        <v>503</v>
      </c>
      <c r="I127" s="50"/>
      <c r="J127" s="50"/>
    </row>
    <row r="128" spans="1:22" ht="15.75" thickBot="1">
      <c r="A128" s="13"/>
      <c r="B128" s="49"/>
      <c r="C128" s="34"/>
      <c r="D128" s="25" t="s">
        <v>604</v>
      </c>
      <c r="E128" s="25"/>
      <c r="F128" s="25"/>
      <c r="G128" s="34"/>
      <c r="H128" s="25" t="s">
        <v>605</v>
      </c>
      <c r="I128" s="25"/>
      <c r="J128" s="25"/>
    </row>
    <row r="129" spans="1:10">
      <c r="A129" s="13"/>
      <c r="B129" s="26" t="s">
        <v>622</v>
      </c>
      <c r="C129" s="28"/>
      <c r="D129" s="57" t="s">
        <v>221</v>
      </c>
      <c r="E129" s="141">
        <v>759</v>
      </c>
      <c r="F129" s="31"/>
      <c r="G129" s="28"/>
      <c r="H129" s="57" t="s">
        <v>221</v>
      </c>
      <c r="I129" s="141" t="s">
        <v>607</v>
      </c>
      <c r="J129" s="57" t="s">
        <v>370</v>
      </c>
    </row>
    <row r="130" spans="1:10">
      <c r="A130" s="13"/>
      <c r="B130" s="27"/>
      <c r="C130" s="28"/>
      <c r="D130" s="139"/>
      <c r="E130" s="142"/>
      <c r="F130" s="32"/>
      <c r="G130" s="28"/>
      <c r="H130" s="139"/>
      <c r="I130" s="142"/>
      <c r="J130" s="139"/>
    </row>
    <row r="131" spans="1:10">
      <c r="A131" s="13"/>
      <c r="B131" s="33" t="s">
        <v>608</v>
      </c>
      <c r="C131" s="34"/>
      <c r="D131" s="67"/>
      <c r="E131" s="67"/>
      <c r="F131" s="34"/>
      <c r="G131" s="34"/>
      <c r="H131" s="67"/>
      <c r="I131" s="67"/>
      <c r="J131" s="34"/>
    </row>
    <row r="132" spans="1:10">
      <c r="A132" s="13"/>
      <c r="B132" s="33"/>
      <c r="C132" s="34"/>
      <c r="D132" s="67"/>
      <c r="E132" s="67"/>
      <c r="F132" s="34"/>
      <c r="G132" s="34"/>
      <c r="H132" s="67"/>
      <c r="I132" s="67"/>
      <c r="J132" s="34"/>
    </row>
    <row r="133" spans="1:10">
      <c r="A133" s="13"/>
      <c r="B133" s="201" t="s">
        <v>609</v>
      </c>
      <c r="C133" s="28"/>
      <c r="D133" s="64" t="s">
        <v>223</v>
      </c>
      <c r="E133" s="64"/>
      <c r="F133" s="28"/>
      <c r="G133" s="28"/>
      <c r="H133" s="64" t="s">
        <v>223</v>
      </c>
      <c r="I133" s="64"/>
      <c r="J133" s="28"/>
    </row>
    <row r="134" spans="1:10">
      <c r="A134" s="13"/>
      <c r="B134" s="201"/>
      <c r="C134" s="28"/>
      <c r="D134" s="64"/>
      <c r="E134" s="64"/>
      <c r="F134" s="28"/>
      <c r="G134" s="28"/>
      <c r="H134" s="64"/>
      <c r="I134" s="64"/>
      <c r="J134" s="28"/>
    </row>
    <row r="135" spans="1:10">
      <c r="A135" s="13"/>
      <c r="B135" s="200" t="s">
        <v>610</v>
      </c>
      <c r="C135" s="34"/>
      <c r="D135" s="67" t="s">
        <v>223</v>
      </c>
      <c r="E135" s="67"/>
      <c r="F135" s="34"/>
      <c r="G135" s="34"/>
      <c r="H135" s="67" t="s">
        <v>223</v>
      </c>
      <c r="I135" s="67"/>
      <c r="J135" s="34"/>
    </row>
    <row r="136" spans="1:10">
      <c r="A136" s="13"/>
      <c r="B136" s="200"/>
      <c r="C136" s="34"/>
      <c r="D136" s="67"/>
      <c r="E136" s="67"/>
      <c r="F136" s="34"/>
      <c r="G136" s="34"/>
      <c r="H136" s="67"/>
      <c r="I136" s="67"/>
      <c r="J136" s="34"/>
    </row>
    <row r="137" spans="1:10">
      <c r="A137" s="13"/>
      <c r="B137" s="201" t="s">
        <v>611</v>
      </c>
      <c r="C137" s="28"/>
      <c r="D137" s="64">
        <v>2</v>
      </c>
      <c r="E137" s="64"/>
      <c r="F137" s="28"/>
      <c r="G137" s="28"/>
      <c r="H137" s="64" t="s">
        <v>223</v>
      </c>
      <c r="I137" s="64"/>
      <c r="J137" s="28"/>
    </row>
    <row r="138" spans="1:10">
      <c r="A138" s="13"/>
      <c r="B138" s="201"/>
      <c r="C138" s="28"/>
      <c r="D138" s="64"/>
      <c r="E138" s="64"/>
      <c r="F138" s="28"/>
      <c r="G138" s="28"/>
      <c r="H138" s="64"/>
      <c r="I138" s="64"/>
      <c r="J138" s="28"/>
    </row>
    <row r="139" spans="1:10">
      <c r="A139" s="13"/>
      <c r="B139" s="200" t="s">
        <v>612</v>
      </c>
      <c r="C139" s="34"/>
      <c r="D139" s="67" t="s">
        <v>223</v>
      </c>
      <c r="E139" s="67"/>
      <c r="F139" s="34"/>
      <c r="G139" s="34"/>
      <c r="H139" s="67" t="s">
        <v>223</v>
      </c>
      <c r="I139" s="67"/>
      <c r="J139" s="34"/>
    </row>
    <row r="140" spans="1:10">
      <c r="A140" s="13"/>
      <c r="B140" s="200"/>
      <c r="C140" s="34"/>
      <c r="D140" s="67"/>
      <c r="E140" s="67"/>
      <c r="F140" s="34"/>
      <c r="G140" s="34"/>
      <c r="H140" s="67"/>
      <c r="I140" s="67"/>
      <c r="J140" s="34"/>
    </row>
    <row r="141" spans="1:10">
      <c r="A141" s="13"/>
      <c r="B141" s="201" t="s">
        <v>613</v>
      </c>
      <c r="C141" s="28"/>
      <c r="D141" s="64" t="s">
        <v>223</v>
      </c>
      <c r="E141" s="64"/>
      <c r="F141" s="28"/>
      <c r="G141" s="28"/>
      <c r="H141" s="64" t="s">
        <v>614</v>
      </c>
      <c r="I141" s="64"/>
      <c r="J141" s="56" t="s">
        <v>370</v>
      </c>
    </row>
    <row r="142" spans="1:10" ht="15.75" thickBot="1">
      <c r="A142" s="13"/>
      <c r="B142" s="201"/>
      <c r="C142" s="28"/>
      <c r="D142" s="163"/>
      <c r="E142" s="163"/>
      <c r="F142" s="98"/>
      <c r="G142" s="28"/>
      <c r="H142" s="163"/>
      <c r="I142" s="163"/>
      <c r="J142" s="194"/>
    </row>
    <row r="143" spans="1:10">
      <c r="A143" s="13"/>
      <c r="B143" s="33" t="s">
        <v>584</v>
      </c>
      <c r="C143" s="34"/>
      <c r="D143" s="150" t="s">
        <v>221</v>
      </c>
      <c r="E143" s="148">
        <v>761</v>
      </c>
      <c r="F143" s="53"/>
      <c r="G143" s="34"/>
      <c r="H143" s="150" t="s">
        <v>221</v>
      </c>
      <c r="I143" s="148" t="s">
        <v>615</v>
      </c>
      <c r="J143" s="150" t="s">
        <v>370</v>
      </c>
    </row>
    <row r="144" spans="1:10" ht="15.75" thickBot="1">
      <c r="A144" s="13"/>
      <c r="B144" s="33"/>
      <c r="C144" s="34"/>
      <c r="D144" s="193"/>
      <c r="E144" s="70"/>
      <c r="F144" s="37"/>
      <c r="G144" s="34"/>
      <c r="H144" s="193"/>
      <c r="I144" s="70"/>
      <c r="J144" s="193"/>
    </row>
    <row r="145" spans="1:10">
      <c r="A145" s="13"/>
      <c r="B145" s="21"/>
      <c r="C145" s="21"/>
      <c r="D145" s="31"/>
      <c r="E145" s="31"/>
      <c r="F145" s="31"/>
      <c r="G145" s="21"/>
      <c r="H145" s="31"/>
      <c r="I145" s="31"/>
      <c r="J145" s="31"/>
    </row>
    <row r="146" spans="1:10">
      <c r="A146" s="13"/>
      <c r="B146" s="33" t="s">
        <v>623</v>
      </c>
      <c r="C146" s="34"/>
      <c r="D146" s="33" t="s">
        <v>221</v>
      </c>
      <c r="E146" s="35">
        <v>780</v>
      </c>
      <c r="F146" s="34"/>
      <c r="G146" s="34"/>
      <c r="H146" s="33" t="s">
        <v>221</v>
      </c>
      <c r="I146" s="35" t="s">
        <v>607</v>
      </c>
      <c r="J146" s="33" t="s">
        <v>370</v>
      </c>
    </row>
    <row r="147" spans="1:10">
      <c r="A147" s="13"/>
      <c r="B147" s="33"/>
      <c r="C147" s="34"/>
      <c r="D147" s="33"/>
      <c r="E147" s="35"/>
      <c r="F147" s="34"/>
      <c r="G147" s="34"/>
      <c r="H147" s="33"/>
      <c r="I147" s="35"/>
      <c r="J147" s="33"/>
    </row>
    <row r="148" spans="1:10">
      <c r="A148" s="13"/>
      <c r="B148" s="38" t="s">
        <v>608</v>
      </c>
      <c r="C148" s="28"/>
      <c r="D148" s="65"/>
      <c r="E148" s="65"/>
      <c r="F148" s="28"/>
      <c r="G148" s="28"/>
      <c r="H148" s="65"/>
      <c r="I148" s="65"/>
      <c r="J148" s="28"/>
    </row>
    <row r="149" spans="1:10">
      <c r="A149" s="13"/>
      <c r="B149" s="38"/>
      <c r="C149" s="28"/>
      <c r="D149" s="65"/>
      <c r="E149" s="65"/>
      <c r="F149" s="28"/>
      <c r="G149" s="28"/>
      <c r="H149" s="65"/>
      <c r="I149" s="65"/>
      <c r="J149" s="28"/>
    </row>
    <row r="150" spans="1:10">
      <c r="A150" s="13"/>
      <c r="B150" s="200" t="s">
        <v>609</v>
      </c>
      <c r="C150" s="34"/>
      <c r="D150" s="35" t="s">
        <v>617</v>
      </c>
      <c r="E150" s="35"/>
      <c r="F150" s="33" t="s">
        <v>370</v>
      </c>
      <c r="G150" s="34"/>
      <c r="H150" s="35" t="s">
        <v>223</v>
      </c>
      <c r="I150" s="35"/>
      <c r="J150" s="34"/>
    </row>
    <row r="151" spans="1:10">
      <c r="A151" s="13"/>
      <c r="B151" s="200"/>
      <c r="C151" s="34"/>
      <c r="D151" s="35"/>
      <c r="E151" s="35"/>
      <c r="F151" s="33"/>
      <c r="G151" s="34"/>
      <c r="H151" s="35"/>
      <c r="I151" s="35"/>
      <c r="J151" s="34"/>
    </row>
    <row r="152" spans="1:10">
      <c r="A152" s="13"/>
      <c r="B152" s="201" t="s">
        <v>610</v>
      </c>
      <c r="C152" s="28"/>
      <c r="D152" s="65" t="s">
        <v>223</v>
      </c>
      <c r="E152" s="65"/>
      <c r="F152" s="28"/>
      <c r="G152" s="28"/>
      <c r="H152" s="65" t="s">
        <v>223</v>
      </c>
      <c r="I152" s="65"/>
      <c r="J152" s="28"/>
    </row>
    <row r="153" spans="1:10">
      <c r="A153" s="13"/>
      <c r="B153" s="201"/>
      <c r="C153" s="28"/>
      <c r="D153" s="65"/>
      <c r="E153" s="65"/>
      <c r="F153" s="28"/>
      <c r="G153" s="28"/>
      <c r="H153" s="65"/>
      <c r="I153" s="65"/>
      <c r="J153" s="28"/>
    </row>
    <row r="154" spans="1:10">
      <c r="A154" s="13"/>
      <c r="B154" s="200" t="s">
        <v>611</v>
      </c>
      <c r="C154" s="34"/>
      <c r="D154" s="35" t="s">
        <v>624</v>
      </c>
      <c r="E154" s="35"/>
      <c r="F154" s="33" t="s">
        <v>370</v>
      </c>
      <c r="G154" s="34"/>
      <c r="H154" s="35" t="s">
        <v>223</v>
      </c>
      <c r="I154" s="35"/>
      <c r="J154" s="34"/>
    </row>
    <row r="155" spans="1:10">
      <c r="A155" s="13"/>
      <c r="B155" s="200"/>
      <c r="C155" s="34"/>
      <c r="D155" s="35"/>
      <c r="E155" s="35"/>
      <c r="F155" s="33"/>
      <c r="G155" s="34"/>
      <c r="H155" s="35"/>
      <c r="I155" s="35"/>
      <c r="J155" s="34"/>
    </row>
    <row r="156" spans="1:10">
      <c r="A156" s="13"/>
      <c r="B156" s="201" t="s">
        <v>612</v>
      </c>
      <c r="C156" s="28"/>
      <c r="D156" s="65" t="s">
        <v>223</v>
      </c>
      <c r="E156" s="65"/>
      <c r="F156" s="28"/>
      <c r="G156" s="28"/>
      <c r="H156" s="65" t="s">
        <v>223</v>
      </c>
      <c r="I156" s="65"/>
      <c r="J156" s="28"/>
    </row>
    <row r="157" spans="1:10">
      <c r="A157" s="13"/>
      <c r="B157" s="201"/>
      <c r="C157" s="28"/>
      <c r="D157" s="65"/>
      <c r="E157" s="65"/>
      <c r="F157" s="28"/>
      <c r="G157" s="28"/>
      <c r="H157" s="65"/>
      <c r="I157" s="65"/>
      <c r="J157" s="28"/>
    </row>
    <row r="158" spans="1:10">
      <c r="A158" s="13"/>
      <c r="B158" s="200" t="s">
        <v>619</v>
      </c>
      <c r="C158" s="34"/>
      <c r="D158" s="35" t="s">
        <v>223</v>
      </c>
      <c r="E158" s="35"/>
      <c r="F158" s="34"/>
      <c r="G158" s="34"/>
      <c r="H158" s="35" t="s">
        <v>223</v>
      </c>
      <c r="I158" s="35"/>
      <c r="J158" s="34"/>
    </row>
    <row r="159" spans="1:10" ht="15.75" thickBot="1">
      <c r="A159" s="13"/>
      <c r="B159" s="200"/>
      <c r="C159" s="34"/>
      <c r="D159" s="36"/>
      <c r="E159" s="36"/>
      <c r="F159" s="37"/>
      <c r="G159" s="34"/>
      <c r="H159" s="36"/>
      <c r="I159" s="36"/>
      <c r="J159" s="37"/>
    </row>
    <row r="160" spans="1:10">
      <c r="A160" s="13"/>
      <c r="B160" s="38" t="s">
        <v>620</v>
      </c>
      <c r="C160" s="28"/>
      <c r="D160" s="26" t="s">
        <v>221</v>
      </c>
      <c r="E160" s="144">
        <v>753</v>
      </c>
      <c r="F160" s="31"/>
      <c r="G160" s="28"/>
      <c r="H160" s="26" t="s">
        <v>221</v>
      </c>
      <c r="I160" s="144" t="s">
        <v>607</v>
      </c>
      <c r="J160" s="26" t="s">
        <v>370</v>
      </c>
    </row>
    <row r="161" spans="1:22" ht="15.75" thickBot="1">
      <c r="A161" s="13"/>
      <c r="B161" s="38"/>
      <c r="C161" s="28"/>
      <c r="D161" s="195"/>
      <c r="E161" s="164"/>
      <c r="F161" s="98"/>
      <c r="G161" s="28"/>
      <c r="H161" s="195"/>
      <c r="I161" s="164"/>
      <c r="J161" s="195"/>
    </row>
    <row r="162" spans="1:22">
      <c r="A162" s="13"/>
      <c r="B162" s="43"/>
      <c r="C162" s="43"/>
      <c r="D162" s="43"/>
      <c r="E162" s="43"/>
      <c r="F162" s="43"/>
      <c r="G162" s="43"/>
      <c r="H162" s="43"/>
      <c r="I162" s="43"/>
      <c r="J162" s="43"/>
      <c r="K162" s="43"/>
      <c r="L162" s="43"/>
      <c r="M162" s="43"/>
      <c r="N162" s="43"/>
      <c r="O162" s="43"/>
      <c r="P162" s="43"/>
      <c r="Q162" s="43"/>
      <c r="R162" s="43"/>
      <c r="S162" s="43"/>
      <c r="T162" s="43"/>
      <c r="U162" s="43"/>
      <c r="V162" s="43"/>
    </row>
    <row r="163" spans="1:22">
      <c r="A163" s="13"/>
      <c r="B163" s="207" t="s">
        <v>625</v>
      </c>
      <c r="C163" s="207"/>
      <c r="D163" s="207"/>
      <c r="E163" s="207"/>
      <c r="F163" s="207"/>
      <c r="G163" s="207"/>
      <c r="H163" s="207"/>
      <c r="I163" s="207"/>
      <c r="J163" s="207"/>
      <c r="K163" s="207"/>
      <c r="L163" s="207"/>
      <c r="M163" s="207"/>
      <c r="N163" s="207"/>
      <c r="O163" s="207"/>
      <c r="P163" s="207"/>
      <c r="Q163" s="207"/>
      <c r="R163" s="207"/>
      <c r="S163" s="207"/>
      <c r="T163" s="207"/>
      <c r="U163" s="207"/>
      <c r="V163" s="207"/>
    </row>
    <row r="164" spans="1:22">
      <c r="A164" s="13"/>
      <c r="B164" s="34"/>
      <c r="C164" s="34"/>
      <c r="D164" s="34"/>
      <c r="E164" s="34"/>
      <c r="F164" s="34"/>
      <c r="G164" s="34"/>
      <c r="H164" s="34"/>
      <c r="I164" s="34"/>
      <c r="J164" s="34"/>
      <c r="K164" s="34"/>
      <c r="L164" s="34"/>
      <c r="M164" s="34"/>
      <c r="N164" s="34"/>
      <c r="O164" s="34"/>
      <c r="P164" s="34"/>
      <c r="Q164" s="34"/>
      <c r="R164" s="34"/>
      <c r="S164" s="34"/>
      <c r="T164" s="34"/>
      <c r="U164" s="34"/>
      <c r="V164" s="34"/>
    </row>
    <row r="165" spans="1:22">
      <c r="A165" s="13"/>
      <c r="B165" s="34" t="s">
        <v>626</v>
      </c>
      <c r="C165" s="34"/>
      <c r="D165" s="34"/>
      <c r="E165" s="34"/>
      <c r="F165" s="34"/>
      <c r="G165" s="34"/>
      <c r="H165" s="34"/>
      <c r="I165" s="34"/>
      <c r="J165" s="34"/>
      <c r="K165" s="34"/>
      <c r="L165" s="34"/>
      <c r="M165" s="34"/>
      <c r="N165" s="34"/>
      <c r="O165" s="34"/>
      <c r="P165" s="34"/>
      <c r="Q165" s="34"/>
      <c r="R165" s="34"/>
      <c r="S165" s="34"/>
      <c r="T165" s="34"/>
      <c r="U165" s="34"/>
      <c r="V165" s="34"/>
    </row>
    <row r="166" spans="1:22">
      <c r="A166" s="13"/>
      <c r="B166" s="43"/>
      <c r="C166" s="43"/>
      <c r="D166" s="43"/>
      <c r="E166" s="43"/>
      <c r="F166" s="43"/>
      <c r="G166" s="43"/>
      <c r="H166" s="43"/>
      <c r="I166" s="43"/>
      <c r="J166" s="43"/>
      <c r="K166" s="43"/>
      <c r="L166" s="43"/>
      <c r="M166" s="43"/>
      <c r="N166" s="43"/>
      <c r="O166" s="43"/>
      <c r="P166" s="43"/>
      <c r="Q166" s="43"/>
      <c r="R166" s="43"/>
      <c r="S166" s="43"/>
      <c r="T166" s="43"/>
      <c r="U166" s="43"/>
      <c r="V166" s="43"/>
    </row>
    <row r="167" spans="1:22">
      <c r="A167" s="13"/>
      <c r="B167" s="149" t="s">
        <v>627</v>
      </c>
      <c r="C167" s="149"/>
      <c r="D167" s="149"/>
      <c r="E167" s="149"/>
      <c r="F167" s="149"/>
      <c r="G167" s="149"/>
      <c r="H167" s="149"/>
      <c r="I167" s="149"/>
      <c r="J167" s="149"/>
      <c r="K167" s="149"/>
      <c r="L167" s="149"/>
      <c r="M167" s="149"/>
      <c r="N167" s="149"/>
      <c r="O167" s="149"/>
      <c r="P167" s="149"/>
      <c r="Q167" s="149"/>
      <c r="R167" s="149"/>
      <c r="S167" s="149"/>
      <c r="T167" s="149"/>
      <c r="U167" s="149"/>
      <c r="V167" s="149"/>
    </row>
    <row r="168" spans="1:22" ht="38.25" customHeight="1">
      <c r="A168" s="13"/>
      <c r="B168" s="171" t="s">
        <v>628</v>
      </c>
      <c r="C168" s="171"/>
      <c r="D168" s="171"/>
      <c r="E168" s="171"/>
      <c r="F168" s="171"/>
      <c r="G168" s="171"/>
      <c r="H168" s="171"/>
      <c r="I168" s="171"/>
      <c r="J168" s="171"/>
      <c r="K168" s="171"/>
      <c r="L168" s="171"/>
      <c r="M168" s="171"/>
      <c r="N168" s="171"/>
      <c r="O168" s="171"/>
      <c r="P168" s="171"/>
      <c r="Q168" s="171"/>
      <c r="R168" s="171"/>
      <c r="S168" s="171"/>
      <c r="T168" s="171"/>
      <c r="U168" s="171"/>
      <c r="V168" s="171"/>
    </row>
    <row r="169" spans="1:22">
      <c r="A169" s="13"/>
      <c r="B169" s="34"/>
      <c r="C169" s="34"/>
      <c r="D169" s="34"/>
      <c r="E169" s="34"/>
      <c r="F169" s="34"/>
      <c r="G169" s="34"/>
      <c r="H169" s="34"/>
      <c r="I169" s="34"/>
      <c r="J169" s="34"/>
      <c r="K169" s="34"/>
      <c r="L169" s="34"/>
      <c r="M169" s="34"/>
      <c r="N169" s="34"/>
      <c r="O169" s="34"/>
      <c r="P169" s="34"/>
      <c r="Q169" s="34"/>
      <c r="R169" s="34"/>
      <c r="S169" s="34"/>
      <c r="T169" s="34"/>
      <c r="U169" s="34"/>
      <c r="V169" s="34"/>
    </row>
    <row r="170" spans="1:22" ht="25.5" customHeight="1">
      <c r="A170" s="13"/>
      <c r="B170" s="171" t="s">
        <v>629</v>
      </c>
      <c r="C170" s="171"/>
      <c r="D170" s="171"/>
      <c r="E170" s="171"/>
      <c r="F170" s="171"/>
      <c r="G170" s="171"/>
      <c r="H170" s="171"/>
      <c r="I170" s="171"/>
      <c r="J170" s="171"/>
      <c r="K170" s="171"/>
      <c r="L170" s="171"/>
      <c r="M170" s="171"/>
      <c r="N170" s="171"/>
      <c r="O170" s="171"/>
      <c r="P170" s="171"/>
      <c r="Q170" s="171"/>
      <c r="R170" s="171"/>
      <c r="S170" s="171"/>
      <c r="T170" s="171"/>
      <c r="U170" s="171"/>
      <c r="V170" s="171"/>
    </row>
    <row r="171" spans="1:22">
      <c r="A171" s="13"/>
      <c r="B171" s="34"/>
      <c r="C171" s="34"/>
      <c r="D171" s="34"/>
      <c r="E171" s="34"/>
      <c r="F171" s="34"/>
      <c r="G171" s="34"/>
      <c r="H171" s="34"/>
      <c r="I171" s="34"/>
      <c r="J171" s="34"/>
      <c r="K171" s="34"/>
      <c r="L171" s="34"/>
      <c r="M171" s="34"/>
      <c r="N171" s="34"/>
      <c r="O171" s="34"/>
      <c r="P171" s="34"/>
      <c r="Q171" s="34"/>
      <c r="R171" s="34"/>
      <c r="S171" s="34"/>
      <c r="T171" s="34"/>
      <c r="U171" s="34"/>
      <c r="V171" s="34"/>
    </row>
    <row r="172" spans="1:22">
      <c r="A172" s="13"/>
      <c r="B172" s="34" t="s">
        <v>630</v>
      </c>
      <c r="C172" s="34"/>
      <c r="D172" s="34"/>
      <c r="E172" s="34"/>
      <c r="F172" s="34"/>
      <c r="G172" s="34"/>
      <c r="H172" s="34"/>
      <c r="I172" s="34"/>
      <c r="J172" s="34"/>
      <c r="K172" s="34"/>
      <c r="L172" s="34"/>
      <c r="M172" s="34"/>
      <c r="N172" s="34"/>
      <c r="O172" s="34"/>
      <c r="P172" s="34"/>
      <c r="Q172" s="34"/>
      <c r="R172" s="34"/>
      <c r="S172" s="34"/>
      <c r="T172" s="34"/>
      <c r="U172" s="34"/>
      <c r="V172" s="34"/>
    </row>
    <row r="173" spans="1:22">
      <c r="A173" s="13"/>
      <c r="B173" s="34"/>
      <c r="C173" s="34"/>
      <c r="D173" s="34"/>
      <c r="E173" s="34"/>
      <c r="F173" s="34"/>
      <c r="G173" s="34"/>
      <c r="H173" s="34"/>
      <c r="I173" s="34"/>
      <c r="J173" s="34"/>
      <c r="K173" s="34"/>
      <c r="L173" s="34"/>
      <c r="M173" s="34"/>
      <c r="N173" s="34"/>
      <c r="O173" s="34"/>
      <c r="P173" s="34"/>
      <c r="Q173" s="34"/>
      <c r="R173" s="34"/>
      <c r="S173" s="34"/>
      <c r="T173" s="34"/>
      <c r="U173" s="34"/>
      <c r="V173" s="34"/>
    </row>
    <row r="174" spans="1:22">
      <c r="A174" s="13"/>
      <c r="B174" s="11"/>
      <c r="C174" s="11"/>
    </row>
    <row r="175" spans="1:22" ht="191.25">
      <c r="A175" s="13"/>
      <c r="B175" s="209" t="s">
        <v>573</v>
      </c>
      <c r="C175" s="210" t="s">
        <v>631</v>
      </c>
    </row>
    <row r="176" spans="1:22">
      <c r="A176" s="13"/>
      <c r="B176" s="34"/>
      <c r="C176" s="34"/>
      <c r="D176" s="34"/>
      <c r="E176" s="34"/>
      <c r="F176" s="34"/>
      <c r="G176" s="34"/>
      <c r="H176" s="34"/>
      <c r="I176" s="34"/>
      <c r="J176" s="34"/>
      <c r="K176" s="34"/>
      <c r="L176" s="34"/>
      <c r="M176" s="34"/>
      <c r="N176" s="34"/>
      <c r="O176" s="34"/>
      <c r="P176" s="34"/>
      <c r="Q176" s="34"/>
      <c r="R176" s="34"/>
      <c r="S176" s="34"/>
      <c r="T176" s="34"/>
      <c r="U176" s="34"/>
      <c r="V176" s="34"/>
    </row>
    <row r="177" spans="1:22">
      <c r="A177" s="13"/>
      <c r="B177" s="11"/>
      <c r="C177" s="11"/>
    </row>
    <row r="178" spans="1:22" ht="127.5">
      <c r="A178" s="13"/>
      <c r="B178" s="209" t="s">
        <v>573</v>
      </c>
      <c r="C178" s="210" t="s">
        <v>632</v>
      </c>
    </row>
    <row r="179" spans="1:22">
      <c r="A179" s="13"/>
      <c r="B179" s="34"/>
      <c r="C179" s="34"/>
      <c r="D179" s="34"/>
      <c r="E179" s="34"/>
      <c r="F179" s="34"/>
      <c r="G179" s="34"/>
      <c r="H179" s="34"/>
      <c r="I179" s="34"/>
      <c r="J179" s="34"/>
      <c r="K179" s="34"/>
      <c r="L179" s="34"/>
      <c r="M179" s="34"/>
      <c r="N179" s="34"/>
      <c r="O179" s="34"/>
      <c r="P179" s="34"/>
      <c r="Q179" s="34"/>
      <c r="R179" s="34"/>
      <c r="S179" s="34"/>
      <c r="T179" s="34"/>
      <c r="U179" s="34"/>
      <c r="V179" s="34"/>
    </row>
    <row r="180" spans="1:22">
      <c r="A180" s="13"/>
      <c r="B180" s="11"/>
      <c r="C180" s="11"/>
    </row>
    <row r="181" spans="1:22" ht="153">
      <c r="A181" s="13"/>
      <c r="B181" s="209" t="s">
        <v>573</v>
      </c>
      <c r="C181" s="210" t="s">
        <v>633</v>
      </c>
    </row>
    <row r="182" spans="1:22">
      <c r="A182" s="13"/>
      <c r="B182" s="43"/>
      <c r="C182" s="43"/>
      <c r="D182" s="43"/>
      <c r="E182" s="43"/>
      <c r="F182" s="43"/>
      <c r="G182" s="43"/>
      <c r="H182" s="43"/>
      <c r="I182" s="43"/>
      <c r="J182" s="43"/>
      <c r="K182" s="43"/>
      <c r="L182" s="43"/>
      <c r="M182" s="43"/>
      <c r="N182" s="43"/>
      <c r="O182" s="43"/>
      <c r="P182" s="43"/>
      <c r="Q182" s="43"/>
      <c r="R182" s="43"/>
      <c r="S182" s="43"/>
      <c r="T182" s="43"/>
      <c r="U182" s="43"/>
      <c r="V182" s="43"/>
    </row>
    <row r="183" spans="1:22" ht="25.5" customHeight="1">
      <c r="A183" s="13"/>
      <c r="B183" s="171" t="s">
        <v>634</v>
      </c>
      <c r="C183" s="171"/>
      <c r="D183" s="171"/>
      <c r="E183" s="171"/>
      <c r="F183" s="171"/>
      <c r="G183" s="171"/>
      <c r="H183" s="171"/>
      <c r="I183" s="171"/>
      <c r="J183" s="171"/>
      <c r="K183" s="171"/>
      <c r="L183" s="171"/>
      <c r="M183" s="171"/>
      <c r="N183" s="171"/>
      <c r="O183" s="171"/>
      <c r="P183" s="171"/>
      <c r="Q183" s="171"/>
      <c r="R183" s="171"/>
      <c r="S183" s="171"/>
      <c r="T183" s="171"/>
      <c r="U183" s="171"/>
      <c r="V183" s="171"/>
    </row>
    <row r="184" spans="1:22">
      <c r="A184" s="13"/>
      <c r="B184" s="34"/>
      <c r="C184" s="34"/>
      <c r="D184" s="34"/>
      <c r="E184" s="34"/>
      <c r="F184" s="34"/>
      <c r="G184" s="34"/>
      <c r="H184" s="34"/>
      <c r="I184" s="34"/>
      <c r="J184" s="34"/>
      <c r="K184" s="34"/>
      <c r="L184" s="34"/>
      <c r="M184" s="34"/>
      <c r="N184" s="34"/>
      <c r="O184" s="34"/>
      <c r="P184" s="34"/>
      <c r="Q184" s="34"/>
      <c r="R184" s="34"/>
      <c r="S184" s="34"/>
      <c r="T184" s="34"/>
      <c r="U184" s="34"/>
      <c r="V184" s="34"/>
    </row>
    <row r="185" spans="1:22">
      <c r="A185" s="13"/>
      <c r="B185" s="34" t="s">
        <v>635</v>
      </c>
      <c r="C185" s="34"/>
      <c r="D185" s="34"/>
      <c r="E185" s="34"/>
      <c r="F185" s="34"/>
      <c r="G185" s="34"/>
      <c r="H185" s="34"/>
      <c r="I185" s="34"/>
      <c r="J185" s="34"/>
      <c r="K185" s="34"/>
      <c r="L185" s="34"/>
      <c r="M185" s="34"/>
      <c r="N185" s="34"/>
      <c r="O185" s="34"/>
      <c r="P185" s="34"/>
      <c r="Q185" s="34"/>
      <c r="R185" s="34"/>
      <c r="S185" s="34"/>
      <c r="T185" s="34"/>
      <c r="U185" s="34"/>
      <c r="V185" s="34"/>
    </row>
    <row r="186" spans="1:22">
      <c r="A186" s="13"/>
      <c r="B186" s="34"/>
      <c r="C186" s="34"/>
      <c r="D186" s="34"/>
      <c r="E186" s="34"/>
      <c r="F186" s="34"/>
      <c r="G186" s="34"/>
      <c r="H186" s="34"/>
      <c r="I186" s="34"/>
      <c r="J186" s="34"/>
      <c r="K186" s="34"/>
      <c r="L186" s="34"/>
      <c r="M186" s="34"/>
      <c r="N186" s="34"/>
      <c r="O186" s="34"/>
      <c r="P186" s="34"/>
      <c r="Q186" s="34"/>
      <c r="R186" s="34"/>
      <c r="S186" s="34"/>
      <c r="T186" s="34"/>
      <c r="U186" s="34"/>
      <c r="V186" s="34"/>
    </row>
    <row r="187" spans="1:22">
      <c r="A187" s="13"/>
      <c r="B187" s="24"/>
      <c r="C187" s="24"/>
      <c r="D187" s="24"/>
      <c r="E187" s="24"/>
      <c r="F187" s="24"/>
      <c r="G187" s="24"/>
      <c r="H187" s="24"/>
      <c r="I187" s="24"/>
      <c r="J187" s="24"/>
      <c r="K187" s="24"/>
      <c r="L187" s="24"/>
      <c r="M187" s="24"/>
      <c r="N187" s="24"/>
      <c r="O187" s="24"/>
      <c r="P187" s="24"/>
      <c r="Q187" s="24"/>
      <c r="R187" s="24"/>
    </row>
    <row r="188" spans="1:22">
      <c r="A188" s="13"/>
      <c r="B188" s="11"/>
      <c r="C188" s="11"/>
      <c r="D188" s="11"/>
      <c r="E188" s="11"/>
      <c r="F188" s="11"/>
      <c r="G188" s="11"/>
      <c r="H188" s="11"/>
      <c r="I188" s="11"/>
      <c r="J188" s="11"/>
      <c r="K188" s="11"/>
      <c r="L188" s="11"/>
      <c r="M188" s="11"/>
      <c r="N188" s="11"/>
      <c r="O188" s="11"/>
      <c r="P188" s="11"/>
      <c r="Q188" s="11"/>
      <c r="R188" s="11"/>
    </row>
    <row r="189" spans="1:22" ht="15.75" thickBot="1">
      <c r="A189" s="13"/>
      <c r="B189" s="25" t="s">
        <v>580</v>
      </c>
      <c r="C189" s="25"/>
      <c r="D189" s="25"/>
      <c r="E189" s="25"/>
      <c r="F189" s="25"/>
      <c r="G189" s="25"/>
      <c r="H189" s="25"/>
      <c r="I189" s="25"/>
      <c r="J189" s="25"/>
      <c r="K189" s="25"/>
      <c r="L189" s="25"/>
      <c r="M189" s="25"/>
      <c r="N189" s="25"/>
      <c r="O189" s="25"/>
      <c r="P189" s="25"/>
      <c r="Q189" s="25"/>
      <c r="R189" s="25"/>
    </row>
    <row r="190" spans="1:22" ht="15.75" thickBot="1">
      <c r="A190" s="13"/>
      <c r="B190" s="188" t="s">
        <v>227</v>
      </c>
      <c r="C190" s="12"/>
      <c r="D190" s="191" t="s">
        <v>581</v>
      </c>
      <c r="E190" s="191"/>
      <c r="F190" s="191"/>
      <c r="G190" s="12"/>
      <c r="H190" s="191" t="s">
        <v>582</v>
      </c>
      <c r="I190" s="191"/>
      <c r="J190" s="191"/>
      <c r="K190" s="12"/>
      <c r="L190" s="191" t="s">
        <v>583</v>
      </c>
      <c r="M190" s="191"/>
      <c r="N190" s="191"/>
      <c r="O190" s="12"/>
      <c r="P190" s="191" t="s">
        <v>584</v>
      </c>
      <c r="Q190" s="191"/>
      <c r="R190" s="191"/>
    </row>
    <row r="191" spans="1:22">
      <c r="A191" s="13"/>
      <c r="B191" s="26" t="s">
        <v>636</v>
      </c>
      <c r="C191" s="28"/>
      <c r="D191" s="57" t="s">
        <v>221</v>
      </c>
      <c r="E191" s="141" t="s">
        <v>223</v>
      </c>
      <c r="F191" s="31"/>
      <c r="G191" s="28"/>
      <c r="H191" s="57" t="s">
        <v>221</v>
      </c>
      <c r="I191" s="141" t="s">
        <v>223</v>
      </c>
      <c r="J191" s="31"/>
      <c r="K191" s="28"/>
      <c r="L191" s="57" t="s">
        <v>221</v>
      </c>
      <c r="M191" s="59">
        <v>13976</v>
      </c>
      <c r="N191" s="31"/>
      <c r="O191" s="28"/>
      <c r="P191" s="57" t="s">
        <v>221</v>
      </c>
      <c r="Q191" s="59">
        <v>13976</v>
      </c>
      <c r="R191" s="31"/>
    </row>
    <row r="192" spans="1:22">
      <c r="A192" s="13"/>
      <c r="B192" s="38"/>
      <c r="C192" s="28"/>
      <c r="D192" s="139"/>
      <c r="E192" s="142"/>
      <c r="F192" s="32"/>
      <c r="G192" s="28"/>
      <c r="H192" s="56"/>
      <c r="I192" s="64"/>
      <c r="J192" s="28"/>
      <c r="K192" s="28"/>
      <c r="L192" s="139"/>
      <c r="M192" s="140"/>
      <c r="N192" s="32"/>
      <c r="O192" s="28"/>
      <c r="P192" s="56"/>
      <c r="Q192" s="58"/>
      <c r="R192" s="28"/>
    </row>
    <row r="193" spans="1:18">
      <c r="A193" s="13"/>
      <c r="B193" s="33" t="s">
        <v>637</v>
      </c>
      <c r="C193" s="34"/>
      <c r="D193" s="35"/>
      <c r="E193" s="35"/>
      <c r="F193" s="34"/>
      <c r="G193" s="34"/>
      <c r="H193" s="35"/>
      <c r="I193" s="35"/>
      <c r="J193" s="34"/>
      <c r="K193" s="34"/>
      <c r="L193" s="35"/>
      <c r="M193" s="35"/>
      <c r="N193" s="34"/>
      <c r="O193" s="34"/>
      <c r="P193" s="35"/>
      <c r="Q193" s="35"/>
      <c r="R193" s="34"/>
    </row>
    <row r="194" spans="1:18">
      <c r="A194" s="13"/>
      <c r="B194" s="33"/>
      <c r="C194" s="34"/>
      <c r="D194" s="35"/>
      <c r="E194" s="35"/>
      <c r="F194" s="34"/>
      <c r="G194" s="34"/>
      <c r="H194" s="35"/>
      <c r="I194" s="35"/>
      <c r="J194" s="34"/>
      <c r="K194" s="34"/>
      <c r="L194" s="35"/>
      <c r="M194" s="35"/>
      <c r="N194" s="34"/>
      <c r="O194" s="34"/>
      <c r="P194" s="35"/>
      <c r="Q194" s="35"/>
      <c r="R194" s="34"/>
    </row>
    <row r="195" spans="1:18">
      <c r="A195" s="13"/>
      <c r="B195" s="68" t="s">
        <v>259</v>
      </c>
      <c r="C195" s="28"/>
      <c r="D195" s="56" t="s">
        <v>221</v>
      </c>
      <c r="E195" s="64" t="s">
        <v>223</v>
      </c>
      <c r="F195" s="28"/>
      <c r="G195" s="28"/>
      <c r="H195" s="56" t="s">
        <v>221</v>
      </c>
      <c r="I195" s="64" t="s">
        <v>223</v>
      </c>
      <c r="J195" s="28"/>
      <c r="K195" s="28"/>
      <c r="L195" s="56" t="s">
        <v>221</v>
      </c>
      <c r="M195" s="58">
        <v>10487</v>
      </c>
      <c r="N195" s="28"/>
      <c r="O195" s="28"/>
      <c r="P195" s="56" t="s">
        <v>221</v>
      </c>
      <c r="Q195" s="58">
        <v>10487</v>
      </c>
      <c r="R195" s="28"/>
    </row>
    <row r="196" spans="1:18">
      <c r="A196" s="13"/>
      <c r="B196" s="68"/>
      <c r="C196" s="28"/>
      <c r="D196" s="56"/>
      <c r="E196" s="64"/>
      <c r="F196" s="28"/>
      <c r="G196" s="28"/>
      <c r="H196" s="56"/>
      <c r="I196" s="64"/>
      <c r="J196" s="28"/>
      <c r="K196" s="28"/>
      <c r="L196" s="56"/>
      <c r="M196" s="58"/>
      <c r="N196" s="28"/>
      <c r="O196" s="28"/>
      <c r="P196" s="56"/>
      <c r="Q196" s="58"/>
      <c r="R196" s="28"/>
    </row>
    <row r="197" spans="1:18">
      <c r="A197" s="13"/>
      <c r="B197" s="66" t="s">
        <v>237</v>
      </c>
      <c r="C197" s="34"/>
      <c r="D197" s="67"/>
      <c r="E197" s="67"/>
      <c r="F197" s="34"/>
      <c r="G197" s="34"/>
      <c r="H197" s="67"/>
      <c r="I197" s="67"/>
      <c r="J197" s="34"/>
      <c r="K197" s="34"/>
      <c r="L197" s="67"/>
      <c r="M197" s="67"/>
      <c r="N197" s="34"/>
      <c r="O197" s="34"/>
      <c r="P197" s="67"/>
      <c r="Q197" s="67"/>
      <c r="R197" s="34"/>
    </row>
    <row r="198" spans="1:18">
      <c r="A198" s="13"/>
      <c r="B198" s="66"/>
      <c r="C198" s="34"/>
      <c r="D198" s="67"/>
      <c r="E198" s="67"/>
      <c r="F198" s="34"/>
      <c r="G198" s="34"/>
      <c r="H198" s="67"/>
      <c r="I198" s="67"/>
      <c r="J198" s="34"/>
      <c r="K198" s="34"/>
      <c r="L198" s="67"/>
      <c r="M198" s="67"/>
      <c r="N198" s="34"/>
      <c r="O198" s="34"/>
      <c r="P198" s="67"/>
      <c r="Q198" s="67"/>
      <c r="R198" s="34"/>
    </row>
    <row r="199" spans="1:18">
      <c r="A199" s="13"/>
      <c r="B199" s="201" t="s">
        <v>260</v>
      </c>
      <c r="C199" s="28"/>
      <c r="D199" s="64" t="s">
        <v>223</v>
      </c>
      <c r="E199" s="64"/>
      <c r="F199" s="28"/>
      <c r="G199" s="28"/>
      <c r="H199" s="64" t="s">
        <v>223</v>
      </c>
      <c r="I199" s="64"/>
      <c r="J199" s="28"/>
      <c r="K199" s="28"/>
      <c r="L199" s="58">
        <v>2097</v>
      </c>
      <c r="M199" s="58"/>
      <c r="N199" s="28"/>
      <c r="O199" s="28"/>
      <c r="P199" s="58">
        <v>2097</v>
      </c>
      <c r="Q199" s="58"/>
      <c r="R199" s="28"/>
    </row>
    <row r="200" spans="1:18">
      <c r="A200" s="13"/>
      <c r="B200" s="201"/>
      <c r="C200" s="28"/>
      <c r="D200" s="64"/>
      <c r="E200" s="64"/>
      <c r="F200" s="28"/>
      <c r="G200" s="28"/>
      <c r="H200" s="64"/>
      <c r="I200" s="64"/>
      <c r="J200" s="28"/>
      <c r="K200" s="28"/>
      <c r="L200" s="58"/>
      <c r="M200" s="58"/>
      <c r="N200" s="28"/>
      <c r="O200" s="28"/>
      <c r="P200" s="58"/>
      <c r="Q200" s="58"/>
      <c r="R200" s="28"/>
    </row>
    <row r="201" spans="1:18">
      <c r="A201" s="13"/>
      <c r="B201" s="200" t="s">
        <v>239</v>
      </c>
      <c r="C201" s="34"/>
      <c r="D201" s="67" t="s">
        <v>223</v>
      </c>
      <c r="E201" s="67"/>
      <c r="F201" s="34"/>
      <c r="G201" s="34"/>
      <c r="H201" s="67" t="s">
        <v>223</v>
      </c>
      <c r="I201" s="67"/>
      <c r="J201" s="34"/>
      <c r="K201" s="34"/>
      <c r="L201" s="62">
        <v>3700</v>
      </c>
      <c r="M201" s="62"/>
      <c r="N201" s="34"/>
      <c r="O201" s="34"/>
      <c r="P201" s="62">
        <v>3700</v>
      </c>
      <c r="Q201" s="62"/>
      <c r="R201" s="34"/>
    </row>
    <row r="202" spans="1:18">
      <c r="A202" s="13"/>
      <c r="B202" s="200"/>
      <c r="C202" s="34"/>
      <c r="D202" s="67"/>
      <c r="E202" s="67"/>
      <c r="F202" s="34"/>
      <c r="G202" s="34"/>
      <c r="H202" s="67"/>
      <c r="I202" s="67"/>
      <c r="J202" s="34"/>
      <c r="K202" s="34"/>
      <c r="L202" s="62"/>
      <c r="M202" s="62"/>
      <c r="N202" s="34"/>
      <c r="O202" s="34"/>
      <c r="P202" s="62"/>
      <c r="Q202" s="62"/>
      <c r="R202" s="34"/>
    </row>
    <row r="203" spans="1:18">
      <c r="A203" s="13"/>
      <c r="B203" s="68" t="s">
        <v>638</v>
      </c>
      <c r="C203" s="28"/>
      <c r="D203" s="64" t="s">
        <v>223</v>
      </c>
      <c r="E203" s="64"/>
      <c r="F203" s="28"/>
      <c r="G203" s="28"/>
      <c r="H203" s="64" t="s">
        <v>223</v>
      </c>
      <c r="I203" s="64"/>
      <c r="J203" s="28"/>
      <c r="K203" s="28"/>
      <c r="L203" s="58">
        <v>1293</v>
      </c>
      <c r="M203" s="58"/>
      <c r="N203" s="28"/>
      <c r="O203" s="28"/>
      <c r="P203" s="58">
        <v>1293</v>
      </c>
      <c r="Q203" s="58"/>
      <c r="R203" s="28"/>
    </row>
    <row r="204" spans="1:18" ht="15.75" thickBot="1">
      <c r="A204" s="13"/>
      <c r="B204" s="211"/>
      <c r="C204" s="98"/>
      <c r="D204" s="163"/>
      <c r="E204" s="163"/>
      <c r="F204" s="98"/>
      <c r="G204" s="98"/>
      <c r="H204" s="163"/>
      <c r="I204" s="163"/>
      <c r="J204" s="98"/>
      <c r="K204" s="98"/>
      <c r="L204" s="192"/>
      <c r="M204" s="192"/>
      <c r="N204" s="98"/>
      <c r="O204" s="98"/>
      <c r="P204" s="192"/>
      <c r="Q204" s="192"/>
      <c r="R204" s="98"/>
    </row>
    <row r="205" spans="1:18">
      <c r="A205" s="13"/>
      <c r="B205" s="147" t="s">
        <v>639</v>
      </c>
      <c r="C205" s="53"/>
      <c r="D205" s="150" t="s">
        <v>221</v>
      </c>
      <c r="E205" s="148" t="s">
        <v>223</v>
      </c>
      <c r="F205" s="53"/>
      <c r="G205" s="53"/>
      <c r="H205" s="150" t="s">
        <v>221</v>
      </c>
      <c r="I205" s="148" t="s">
        <v>223</v>
      </c>
      <c r="J205" s="53"/>
      <c r="K205" s="53"/>
      <c r="L205" s="150" t="s">
        <v>221</v>
      </c>
      <c r="M205" s="151">
        <v>17577</v>
      </c>
      <c r="N205" s="53"/>
      <c r="O205" s="53"/>
      <c r="P205" s="150" t="s">
        <v>221</v>
      </c>
      <c r="Q205" s="151">
        <v>17577</v>
      </c>
      <c r="R205" s="53"/>
    </row>
    <row r="206" spans="1:18" ht="15.75" thickBot="1">
      <c r="A206" s="13"/>
      <c r="B206" s="49"/>
      <c r="C206" s="37"/>
      <c r="D206" s="193"/>
      <c r="E206" s="70"/>
      <c r="F206" s="37"/>
      <c r="G206" s="37"/>
      <c r="H206" s="193"/>
      <c r="I206" s="70"/>
      <c r="J206" s="37"/>
      <c r="K206" s="37"/>
      <c r="L206" s="193"/>
      <c r="M206" s="69"/>
      <c r="N206" s="37"/>
      <c r="O206" s="37"/>
      <c r="P206" s="193"/>
      <c r="Q206" s="69"/>
      <c r="R206" s="37"/>
    </row>
    <row r="207" spans="1:18">
      <c r="A207" s="13"/>
      <c r="B207" s="21"/>
      <c r="C207" s="21"/>
      <c r="D207" s="31"/>
      <c r="E207" s="31"/>
      <c r="F207" s="31"/>
      <c r="G207" s="21"/>
      <c r="H207" s="31"/>
      <c r="I207" s="31"/>
      <c r="J207" s="31"/>
      <c r="K207" s="21"/>
      <c r="L207" s="31"/>
      <c r="M207" s="31"/>
      <c r="N207" s="31"/>
      <c r="O207" s="21"/>
      <c r="P207" s="31"/>
      <c r="Q207" s="31"/>
      <c r="R207" s="31"/>
    </row>
    <row r="208" spans="1:18">
      <c r="A208" s="13"/>
      <c r="B208" s="33" t="s">
        <v>640</v>
      </c>
      <c r="C208" s="34"/>
      <c r="D208" s="149" t="s">
        <v>221</v>
      </c>
      <c r="E208" s="67" t="s">
        <v>223</v>
      </c>
      <c r="F208" s="34"/>
      <c r="G208" s="34"/>
      <c r="H208" s="149" t="s">
        <v>221</v>
      </c>
      <c r="I208" s="62">
        <v>2980</v>
      </c>
      <c r="J208" s="34"/>
      <c r="K208" s="34"/>
      <c r="L208" s="149" t="s">
        <v>221</v>
      </c>
      <c r="M208" s="67" t="s">
        <v>223</v>
      </c>
      <c r="N208" s="34"/>
      <c r="O208" s="34"/>
      <c r="P208" s="149" t="s">
        <v>221</v>
      </c>
      <c r="Q208" s="62">
        <v>2980</v>
      </c>
      <c r="R208" s="34"/>
    </row>
    <row r="209" spans="1:22">
      <c r="A209" s="13"/>
      <c r="B209" s="33"/>
      <c r="C209" s="34"/>
      <c r="D209" s="149"/>
      <c r="E209" s="67"/>
      <c r="F209" s="34"/>
      <c r="G209" s="34"/>
      <c r="H209" s="149"/>
      <c r="I209" s="62"/>
      <c r="J209" s="34"/>
      <c r="K209" s="34"/>
      <c r="L209" s="149"/>
      <c r="M209" s="67"/>
      <c r="N209" s="34"/>
      <c r="O209" s="34"/>
      <c r="P209" s="149"/>
      <c r="Q209" s="62"/>
      <c r="R209" s="34"/>
    </row>
    <row r="210" spans="1:22">
      <c r="A210" s="13"/>
      <c r="B210" s="21"/>
      <c r="C210" s="21"/>
      <c r="D210" s="28"/>
      <c r="E210" s="28"/>
      <c r="F210" s="28"/>
      <c r="G210" s="21"/>
      <c r="H210" s="28"/>
      <c r="I210" s="28"/>
      <c r="J210" s="28"/>
      <c r="K210" s="21"/>
      <c r="L210" s="28"/>
      <c r="M210" s="28"/>
      <c r="N210" s="28"/>
      <c r="O210" s="21"/>
      <c r="P210" s="28"/>
      <c r="Q210" s="28"/>
      <c r="R210" s="28"/>
    </row>
    <row r="211" spans="1:22">
      <c r="A211" s="13"/>
      <c r="B211" s="15" t="s">
        <v>641</v>
      </c>
      <c r="C211" s="12"/>
      <c r="D211" s="34"/>
      <c r="E211" s="34"/>
      <c r="F211" s="34"/>
      <c r="G211" s="12"/>
      <c r="H211" s="34"/>
      <c r="I211" s="34"/>
      <c r="J211" s="34"/>
      <c r="K211" s="12"/>
      <c r="L211" s="34"/>
      <c r="M211" s="34"/>
      <c r="N211" s="34"/>
      <c r="O211" s="12"/>
      <c r="P211" s="34"/>
      <c r="Q211" s="34"/>
      <c r="R211" s="34"/>
    </row>
    <row r="212" spans="1:22">
      <c r="A212" s="13"/>
      <c r="B212" s="68" t="s">
        <v>259</v>
      </c>
      <c r="C212" s="28"/>
      <c r="D212" s="64" t="s">
        <v>223</v>
      </c>
      <c r="E212" s="64"/>
      <c r="F212" s="28"/>
      <c r="G212" s="28"/>
      <c r="H212" s="64" t="s">
        <v>223</v>
      </c>
      <c r="I212" s="64"/>
      <c r="J212" s="28"/>
      <c r="K212" s="28"/>
      <c r="L212" s="58">
        <v>1322</v>
      </c>
      <c r="M212" s="58"/>
      <c r="N212" s="28"/>
      <c r="O212" s="28"/>
      <c r="P212" s="58">
        <v>1322</v>
      </c>
      <c r="Q212" s="58"/>
      <c r="R212" s="28"/>
    </row>
    <row r="213" spans="1:22">
      <c r="A213" s="13"/>
      <c r="B213" s="68"/>
      <c r="C213" s="28"/>
      <c r="D213" s="64"/>
      <c r="E213" s="64"/>
      <c r="F213" s="28"/>
      <c r="G213" s="28"/>
      <c r="H213" s="64"/>
      <c r="I213" s="64"/>
      <c r="J213" s="28"/>
      <c r="K213" s="28"/>
      <c r="L213" s="58"/>
      <c r="M213" s="58"/>
      <c r="N213" s="28"/>
      <c r="O213" s="28"/>
      <c r="P213" s="58"/>
      <c r="Q213" s="58"/>
      <c r="R213" s="28"/>
    </row>
    <row r="214" spans="1:22">
      <c r="A214" s="13"/>
      <c r="B214" s="66" t="s">
        <v>642</v>
      </c>
      <c r="C214" s="34"/>
      <c r="D214" s="67" t="s">
        <v>223</v>
      </c>
      <c r="E214" s="67"/>
      <c r="F214" s="34"/>
      <c r="G214" s="34"/>
      <c r="H214" s="67" t="s">
        <v>223</v>
      </c>
      <c r="I214" s="67"/>
      <c r="J214" s="34"/>
      <c r="K214" s="34"/>
      <c r="L214" s="62">
        <v>8017</v>
      </c>
      <c r="M214" s="62"/>
      <c r="N214" s="34"/>
      <c r="O214" s="34"/>
      <c r="P214" s="62">
        <v>8017</v>
      </c>
      <c r="Q214" s="62"/>
      <c r="R214" s="34"/>
    </row>
    <row r="215" spans="1:22">
      <c r="A215" s="13"/>
      <c r="B215" s="66"/>
      <c r="C215" s="34"/>
      <c r="D215" s="67"/>
      <c r="E215" s="67"/>
      <c r="F215" s="34"/>
      <c r="G215" s="34"/>
      <c r="H215" s="67"/>
      <c r="I215" s="67"/>
      <c r="J215" s="34"/>
      <c r="K215" s="34"/>
      <c r="L215" s="62"/>
      <c r="M215" s="62"/>
      <c r="N215" s="34"/>
      <c r="O215" s="34"/>
      <c r="P215" s="62"/>
      <c r="Q215" s="62"/>
      <c r="R215" s="34"/>
    </row>
    <row r="216" spans="1:22">
      <c r="A216" s="13"/>
      <c r="B216" s="68" t="s">
        <v>638</v>
      </c>
      <c r="C216" s="28"/>
      <c r="D216" s="64" t="s">
        <v>223</v>
      </c>
      <c r="E216" s="64"/>
      <c r="F216" s="28"/>
      <c r="G216" s="28"/>
      <c r="H216" s="64" t="s">
        <v>223</v>
      </c>
      <c r="I216" s="64"/>
      <c r="J216" s="28"/>
      <c r="K216" s="28"/>
      <c r="L216" s="58">
        <v>2225</v>
      </c>
      <c r="M216" s="58"/>
      <c r="N216" s="28"/>
      <c r="O216" s="28"/>
      <c r="P216" s="58">
        <v>2225</v>
      </c>
      <c r="Q216" s="58"/>
      <c r="R216" s="28"/>
    </row>
    <row r="217" spans="1:22" ht="15.75" thickBot="1">
      <c r="A217" s="13"/>
      <c r="B217" s="211"/>
      <c r="C217" s="98"/>
      <c r="D217" s="163"/>
      <c r="E217" s="163"/>
      <c r="F217" s="98"/>
      <c r="G217" s="98"/>
      <c r="H217" s="163"/>
      <c r="I217" s="163"/>
      <c r="J217" s="98"/>
      <c r="K217" s="98"/>
      <c r="L217" s="192"/>
      <c r="M217" s="192"/>
      <c r="N217" s="98"/>
      <c r="O217" s="98"/>
      <c r="P217" s="192"/>
      <c r="Q217" s="192"/>
      <c r="R217" s="98"/>
    </row>
    <row r="218" spans="1:22">
      <c r="A218" s="13"/>
      <c r="B218" s="147" t="s">
        <v>643</v>
      </c>
      <c r="C218" s="53"/>
      <c r="D218" s="150" t="s">
        <v>221</v>
      </c>
      <c r="E218" s="148" t="s">
        <v>223</v>
      </c>
      <c r="F218" s="53"/>
      <c r="G218" s="53"/>
      <c r="H218" s="150" t="s">
        <v>221</v>
      </c>
      <c r="I218" s="148" t="s">
        <v>223</v>
      </c>
      <c r="J218" s="53"/>
      <c r="K218" s="53"/>
      <c r="L218" s="150" t="s">
        <v>221</v>
      </c>
      <c r="M218" s="151">
        <v>11564</v>
      </c>
      <c r="N218" s="53"/>
      <c r="O218" s="53"/>
      <c r="P218" s="150" t="s">
        <v>221</v>
      </c>
      <c r="Q218" s="151">
        <v>11564</v>
      </c>
      <c r="R218" s="53"/>
    </row>
    <row r="219" spans="1:22" ht="15.75" thickBot="1">
      <c r="A219" s="13"/>
      <c r="B219" s="49"/>
      <c r="C219" s="37"/>
      <c r="D219" s="193"/>
      <c r="E219" s="70"/>
      <c r="F219" s="37"/>
      <c r="G219" s="37"/>
      <c r="H219" s="193"/>
      <c r="I219" s="70"/>
      <c r="J219" s="37"/>
      <c r="K219" s="37"/>
      <c r="L219" s="193"/>
      <c r="M219" s="69"/>
      <c r="N219" s="37"/>
      <c r="O219" s="37"/>
      <c r="P219" s="193"/>
      <c r="Q219" s="69"/>
      <c r="R219" s="37"/>
    </row>
    <row r="220" spans="1:22">
      <c r="A220" s="13"/>
      <c r="B220" s="34"/>
      <c r="C220" s="34"/>
      <c r="D220" s="34"/>
      <c r="E220" s="34"/>
      <c r="F220" s="34"/>
      <c r="G220" s="34"/>
      <c r="H220" s="34"/>
      <c r="I220" s="34"/>
      <c r="J220" s="34"/>
      <c r="K220" s="34"/>
      <c r="L220" s="34"/>
      <c r="M220" s="34"/>
      <c r="N220" s="34"/>
      <c r="O220" s="34"/>
      <c r="P220" s="34"/>
      <c r="Q220" s="34"/>
      <c r="R220" s="34"/>
      <c r="S220" s="34"/>
      <c r="T220" s="34"/>
      <c r="U220" s="34"/>
      <c r="V220" s="34"/>
    </row>
    <row r="221" spans="1:22">
      <c r="A221" s="13"/>
      <c r="B221" s="24"/>
      <c r="C221" s="24"/>
      <c r="D221" s="24"/>
      <c r="E221" s="24"/>
      <c r="F221" s="24"/>
      <c r="G221" s="24"/>
      <c r="H221" s="24"/>
      <c r="I221" s="24"/>
      <c r="J221" s="24"/>
      <c r="K221" s="24"/>
      <c r="L221" s="24"/>
      <c r="M221" s="24"/>
      <c r="N221" s="24"/>
      <c r="O221" s="24"/>
      <c r="P221" s="24"/>
      <c r="Q221" s="24"/>
      <c r="R221" s="24"/>
    </row>
    <row r="222" spans="1:22">
      <c r="A222" s="13"/>
      <c r="B222" s="11"/>
      <c r="C222" s="11"/>
      <c r="D222" s="11"/>
      <c r="E222" s="11"/>
      <c r="F222" s="11"/>
      <c r="G222" s="11"/>
      <c r="H222" s="11"/>
      <c r="I222" s="11"/>
      <c r="J222" s="11"/>
      <c r="K222" s="11"/>
      <c r="L222" s="11"/>
      <c r="M222" s="11"/>
      <c r="N222" s="11"/>
      <c r="O222" s="11"/>
      <c r="P222" s="11"/>
      <c r="Q222" s="11"/>
      <c r="R222" s="11"/>
    </row>
    <row r="223" spans="1:22" ht="15.75" thickBot="1">
      <c r="A223" s="13"/>
      <c r="B223" s="25" t="s">
        <v>592</v>
      </c>
      <c r="C223" s="25"/>
      <c r="D223" s="25"/>
      <c r="E223" s="25"/>
      <c r="F223" s="25"/>
      <c r="G223" s="25"/>
      <c r="H223" s="25"/>
      <c r="I223" s="25"/>
      <c r="J223" s="25"/>
      <c r="K223" s="25"/>
      <c r="L223" s="25"/>
      <c r="M223" s="25"/>
      <c r="N223" s="25"/>
      <c r="O223" s="25"/>
      <c r="P223" s="25"/>
      <c r="Q223" s="25"/>
      <c r="R223" s="25"/>
    </row>
    <row r="224" spans="1:22" ht="15.75" thickBot="1">
      <c r="A224" s="13"/>
      <c r="B224" s="188" t="s">
        <v>227</v>
      </c>
      <c r="C224" s="12"/>
      <c r="D224" s="191" t="s">
        <v>581</v>
      </c>
      <c r="E224" s="191"/>
      <c r="F224" s="191"/>
      <c r="G224" s="12"/>
      <c r="H224" s="191" t="s">
        <v>582</v>
      </c>
      <c r="I224" s="191"/>
      <c r="J224" s="191"/>
      <c r="K224" s="12"/>
      <c r="L224" s="191" t="s">
        <v>583</v>
      </c>
      <c r="M224" s="191"/>
      <c r="N224" s="191"/>
      <c r="O224" s="12"/>
      <c r="P224" s="191" t="s">
        <v>593</v>
      </c>
      <c r="Q224" s="191"/>
      <c r="R224" s="191"/>
    </row>
    <row r="225" spans="1:18">
      <c r="A225" s="13"/>
      <c r="B225" s="26" t="s">
        <v>637</v>
      </c>
      <c r="C225" s="28"/>
      <c r="D225" s="144"/>
      <c r="E225" s="144"/>
      <c r="F225" s="31"/>
      <c r="G225" s="28"/>
      <c r="H225" s="144"/>
      <c r="I225" s="144"/>
      <c r="J225" s="31"/>
      <c r="K225" s="28"/>
      <c r="L225" s="144"/>
      <c r="M225" s="144"/>
      <c r="N225" s="31"/>
      <c r="O225" s="28"/>
      <c r="P225" s="144"/>
      <c r="Q225" s="144"/>
      <c r="R225" s="31"/>
    </row>
    <row r="226" spans="1:18">
      <c r="A226" s="13"/>
      <c r="B226" s="38"/>
      <c r="C226" s="28"/>
      <c r="D226" s="65"/>
      <c r="E226" s="65"/>
      <c r="F226" s="28"/>
      <c r="G226" s="28"/>
      <c r="H226" s="65"/>
      <c r="I226" s="65"/>
      <c r="J226" s="28"/>
      <c r="K226" s="28"/>
      <c r="L226" s="65"/>
      <c r="M226" s="65"/>
      <c r="N226" s="28"/>
      <c r="O226" s="28"/>
      <c r="P226" s="65"/>
      <c r="Q226" s="65"/>
      <c r="R226" s="28"/>
    </row>
    <row r="227" spans="1:18">
      <c r="A227" s="13"/>
      <c r="B227" s="66" t="s">
        <v>259</v>
      </c>
      <c r="C227" s="34"/>
      <c r="D227" s="33" t="s">
        <v>221</v>
      </c>
      <c r="E227" s="35" t="s">
        <v>223</v>
      </c>
      <c r="F227" s="34"/>
      <c r="G227" s="34"/>
      <c r="H227" s="33" t="s">
        <v>221</v>
      </c>
      <c r="I227" s="35" t="s">
        <v>223</v>
      </c>
      <c r="J227" s="34"/>
      <c r="K227" s="34"/>
      <c r="L227" s="33" t="s">
        <v>221</v>
      </c>
      <c r="M227" s="63">
        <v>21100</v>
      </c>
      <c r="N227" s="34"/>
      <c r="O227" s="34"/>
      <c r="P227" s="33" t="s">
        <v>221</v>
      </c>
      <c r="Q227" s="63">
        <v>21100</v>
      </c>
      <c r="R227" s="34"/>
    </row>
    <row r="228" spans="1:18">
      <c r="A228" s="13"/>
      <c r="B228" s="66"/>
      <c r="C228" s="34"/>
      <c r="D228" s="33"/>
      <c r="E228" s="35"/>
      <c r="F228" s="34"/>
      <c r="G228" s="34"/>
      <c r="H228" s="33"/>
      <c r="I228" s="35"/>
      <c r="J228" s="34"/>
      <c r="K228" s="34"/>
      <c r="L228" s="33"/>
      <c r="M228" s="63"/>
      <c r="N228" s="34"/>
      <c r="O228" s="34"/>
      <c r="P228" s="33"/>
      <c r="Q228" s="63"/>
      <c r="R228" s="34"/>
    </row>
    <row r="229" spans="1:18">
      <c r="A229" s="13"/>
      <c r="B229" s="68" t="s">
        <v>237</v>
      </c>
      <c r="C229" s="28"/>
      <c r="D229" s="65"/>
      <c r="E229" s="65"/>
      <c r="F229" s="28"/>
      <c r="G229" s="28"/>
      <c r="H229" s="65"/>
      <c r="I229" s="65"/>
      <c r="J229" s="28"/>
      <c r="K229" s="28"/>
      <c r="L229" s="65"/>
      <c r="M229" s="65"/>
      <c r="N229" s="28"/>
      <c r="O229" s="28"/>
      <c r="P229" s="65"/>
      <c r="Q229" s="65"/>
      <c r="R229" s="28"/>
    </row>
    <row r="230" spans="1:18">
      <c r="A230" s="13"/>
      <c r="B230" s="68"/>
      <c r="C230" s="28"/>
      <c r="D230" s="65"/>
      <c r="E230" s="65"/>
      <c r="F230" s="28"/>
      <c r="G230" s="28"/>
      <c r="H230" s="65"/>
      <c r="I230" s="65"/>
      <c r="J230" s="28"/>
      <c r="K230" s="28"/>
      <c r="L230" s="65"/>
      <c r="M230" s="65"/>
      <c r="N230" s="28"/>
      <c r="O230" s="28"/>
      <c r="P230" s="65"/>
      <c r="Q230" s="65"/>
      <c r="R230" s="28"/>
    </row>
    <row r="231" spans="1:18">
      <c r="A231" s="13"/>
      <c r="B231" s="200" t="s">
        <v>260</v>
      </c>
      <c r="C231" s="34"/>
      <c r="D231" s="35" t="s">
        <v>223</v>
      </c>
      <c r="E231" s="35"/>
      <c r="F231" s="34"/>
      <c r="G231" s="34"/>
      <c r="H231" s="35" t="s">
        <v>223</v>
      </c>
      <c r="I231" s="35"/>
      <c r="J231" s="34"/>
      <c r="K231" s="34"/>
      <c r="L231" s="63">
        <v>4777</v>
      </c>
      <c r="M231" s="63"/>
      <c r="N231" s="34"/>
      <c r="O231" s="34"/>
      <c r="P231" s="63">
        <v>4777</v>
      </c>
      <c r="Q231" s="63"/>
      <c r="R231" s="34"/>
    </row>
    <row r="232" spans="1:18">
      <c r="A232" s="13"/>
      <c r="B232" s="200"/>
      <c r="C232" s="34"/>
      <c r="D232" s="35"/>
      <c r="E232" s="35"/>
      <c r="F232" s="34"/>
      <c r="G232" s="34"/>
      <c r="H232" s="35"/>
      <c r="I232" s="35"/>
      <c r="J232" s="34"/>
      <c r="K232" s="34"/>
      <c r="L232" s="63"/>
      <c r="M232" s="63"/>
      <c r="N232" s="34"/>
      <c r="O232" s="34"/>
      <c r="P232" s="63"/>
      <c r="Q232" s="63"/>
      <c r="R232" s="34"/>
    </row>
    <row r="233" spans="1:18">
      <c r="A233" s="13"/>
      <c r="B233" s="201" t="s">
        <v>239</v>
      </c>
      <c r="C233" s="28"/>
      <c r="D233" s="65" t="s">
        <v>223</v>
      </c>
      <c r="E233" s="65"/>
      <c r="F233" s="28"/>
      <c r="G233" s="28"/>
      <c r="H233" s="65" t="s">
        <v>223</v>
      </c>
      <c r="I233" s="65"/>
      <c r="J233" s="28"/>
      <c r="K233" s="28"/>
      <c r="L233" s="40">
        <v>3788</v>
      </c>
      <c r="M233" s="40"/>
      <c r="N233" s="28"/>
      <c r="O233" s="28"/>
      <c r="P233" s="40">
        <v>3788</v>
      </c>
      <c r="Q233" s="40"/>
      <c r="R233" s="28"/>
    </row>
    <row r="234" spans="1:18">
      <c r="A234" s="13"/>
      <c r="B234" s="201"/>
      <c r="C234" s="28"/>
      <c r="D234" s="65"/>
      <c r="E234" s="65"/>
      <c r="F234" s="28"/>
      <c r="G234" s="28"/>
      <c r="H234" s="65"/>
      <c r="I234" s="65"/>
      <c r="J234" s="28"/>
      <c r="K234" s="28"/>
      <c r="L234" s="40"/>
      <c r="M234" s="40"/>
      <c r="N234" s="28"/>
      <c r="O234" s="28"/>
      <c r="P234" s="40"/>
      <c r="Q234" s="40"/>
      <c r="R234" s="28"/>
    </row>
    <row r="235" spans="1:18">
      <c r="A235" s="13"/>
      <c r="B235" s="66" t="s">
        <v>638</v>
      </c>
      <c r="C235" s="34"/>
      <c r="D235" s="35" t="s">
        <v>223</v>
      </c>
      <c r="E235" s="35"/>
      <c r="F235" s="34"/>
      <c r="G235" s="34"/>
      <c r="H235" s="35" t="s">
        <v>223</v>
      </c>
      <c r="I235" s="35"/>
      <c r="J235" s="34"/>
      <c r="K235" s="34"/>
      <c r="L235" s="63">
        <v>4154</v>
      </c>
      <c r="M235" s="63"/>
      <c r="N235" s="34"/>
      <c r="O235" s="34"/>
      <c r="P235" s="63">
        <v>4154</v>
      </c>
      <c r="Q235" s="63"/>
      <c r="R235" s="34"/>
    </row>
    <row r="236" spans="1:18" ht="15.75" thickBot="1">
      <c r="A236" s="13"/>
      <c r="B236" s="212"/>
      <c r="C236" s="37"/>
      <c r="D236" s="36"/>
      <c r="E236" s="36"/>
      <c r="F236" s="37"/>
      <c r="G236" s="37"/>
      <c r="H236" s="36"/>
      <c r="I236" s="36"/>
      <c r="J236" s="37"/>
      <c r="K236" s="37"/>
      <c r="L236" s="71"/>
      <c r="M236" s="71"/>
      <c r="N236" s="37"/>
      <c r="O236" s="37"/>
      <c r="P236" s="71"/>
      <c r="Q236" s="71"/>
      <c r="R236" s="37"/>
    </row>
    <row r="237" spans="1:18">
      <c r="A237" s="13"/>
      <c r="B237" s="26" t="s">
        <v>639</v>
      </c>
      <c r="C237" s="31"/>
      <c r="D237" s="26" t="s">
        <v>221</v>
      </c>
      <c r="E237" s="144" t="s">
        <v>223</v>
      </c>
      <c r="F237" s="31"/>
      <c r="G237" s="31"/>
      <c r="H237" s="26" t="s">
        <v>221</v>
      </c>
      <c r="I237" s="144" t="s">
        <v>223</v>
      </c>
      <c r="J237" s="31"/>
      <c r="K237" s="31"/>
      <c r="L237" s="26" t="s">
        <v>221</v>
      </c>
      <c r="M237" s="29">
        <v>33819</v>
      </c>
      <c r="N237" s="31"/>
      <c r="O237" s="31"/>
      <c r="P237" s="26" t="s">
        <v>221</v>
      </c>
      <c r="Q237" s="29">
        <v>33819</v>
      </c>
      <c r="R237" s="31"/>
    </row>
    <row r="238" spans="1:18" ht="15.75" thickBot="1">
      <c r="A238" s="13"/>
      <c r="B238" s="195"/>
      <c r="C238" s="98"/>
      <c r="D238" s="195"/>
      <c r="E238" s="164"/>
      <c r="F238" s="98"/>
      <c r="G238" s="98"/>
      <c r="H238" s="195"/>
      <c r="I238" s="164"/>
      <c r="J238" s="98"/>
      <c r="K238" s="98"/>
      <c r="L238" s="195"/>
      <c r="M238" s="196"/>
      <c r="N238" s="98"/>
      <c r="O238" s="98"/>
      <c r="P238" s="195"/>
      <c r="Q238" s="196"/>
      <c r="R238" s="98"/>
    </row>
    <row r="239" spans="1:18">
      <c r="A239" s="13"/>
      <c r="B239" s="12"/>
      <c r="C239" s="12"/>
      <c r="D239" s="53"/>
      <c r="E239" s="53"/>
      <c r="F239" s="53"/>
      <c r="G239" s="12"/>
      <c r="H239" s="53"/>
      <c r="I239" s="53"/>
      <c r="J239" s="53"/>
      <c r="K239" s="12"/>
      <c r="L239" s="53"/>
      <c r="M239" s="53"/>
      <c r="N239" s="53"/>
      <c r="O239" s="12"/>
      <c r="P239" s="53"/>
      <c r="Q239" s="53"/>
      <c r="R239" s="53"/>
    </row>
    <row r="240" spans="1:18">
      <c r="A240" s="13"/>
      <c r="B240" s="38" t="s">
        <v>640</v>
      </c>
      <c r="C240" s="28"/>
      <c r="D240" s="38" t="s">
        <v>221</v>
      </c>
      <c r="E240" s="65" t="s">
        <v>223</v>
      </c>
      <c r="F240" s="28"/>
      <c r="G240" s="28"/>
      <c r="H240" s="38" t="s">
        <v>221</v>
      </c>
      <c r="I240" s="40">
        <v>2259</v>
      </c>
      <c r="J240" s="28"/>
      <c r="K240" s="28"/>
      <c r="L240" s="38" t="s">
        <v>221</v>
      </c>
      <c r="M240" s="65" t="s">
        <v>223</v>
      </c>
      <c r="N240" s="28"/>
      <c r="O240" s="28"/>
      <c r="P240" s="38" t="s">
        <v>221</v>
      </c>
      <c r="Q240" s="40">
        <v>2259</v>
      </c>
      <c r="R240" s="28"/>
    </row>
    <row r="241" spans="1:22">
      <c r="A241" s="13"/>
      <c r="B241" s="38"/>
      <c r="C241" s="28"/>
      <c r="D241" s="38"/>
      <c r="E241" s="65"/>
      <c r="F241" s="28"/>
      <c r="G241" s="28"/>
      <c r="H241" s="38"/>
      <c r="I241" s="40"/>
      <c r="J241" s="28"/>
      <c r="K241" s="28"/>
      <c r="L241" s="38"/>
      <c r="M241" s="65"/>
      <c r="N241" s="28"/>
      <c r="O241" s="28"/>
      <c r="P241" s="38"/>
      <c r="Q241" s="40"/>
      <c r="R241" s="28"/>
    </row>
    <row r="242" spans="1:22">
      <c r="A242" s="13"/>
      <c r="B242" s="12"/>
      <c r="C242" s="12"/>
      <c r="D242" s="34"/>
      <c r="E242" s="34"/>
      <c r="F242" s="34"/>
      <c r="G242" s="12"/>
      <c r="H242" s="34"/>
      <c r="I242" s="34"/>
      <c r="J242" s="34"/>
      <c r="K242" s="12"/>
      <c r="L242" s="34"/>
      <c r="M242" s="34"/>
      <c r="N242" s="34"/>
      <c r="O242" s="12"/>
      <c r="P242" s="34"/>
      <c r="Q242" s="34"/>
      <c r="R242" s="34"/>
    </row>
    <row r="243" spans="1:22">
      <c r="A243" s="13"/>
      <c r="B243" s="19" t="s">
        <v>641</v>
      </c>
      <c r="C243" s="21"/>
      <c r="D243" s="28"/>
      <c r="E243" s="28"/>
      <c r="F243" s="28"/>
      <c r="G243" s="21"/>
      <c r="H243" s="28"/>
      <c r="I243" s="28"/>
      <c r="J243" s="28"/>
      <c r="K243" s="21"/>
      <c r="L243" s="28"/>
      <c r="M243" s="28"/>
      <c r="N243" s="28"/>
      <c r="O243" s="21"/>
      <c r="P243" s="28"/>
      <c r="Q243" s="28"/>
      <c r="R243" s="28"/>
    </row>
    <row r="244" spans="1:22">
      <c r="A244" s="13"/>
      <c r="B244" s="66" t="s">
        <v>259</v>
      </c>
      <c r="C244" s="34"/>
      <c r="D244" s="35" t="s">
        <v>223</v>
      </c>
      <c r="E244" s="35"/>
      <c r="F244" s="34"/>
      <c r="G244" s="34"/>
      <c r="H244" s="35" t="s">
        <v>223</v>
      </c>
      <c r="I244" s="35"/>
      <c r="J244" s="34"/>
      <c r="K244" s="34"/>
      <c r="L244" s="63">
        <v>4119</v>
      </c>
      <c r="M244" s="63"/>
      <c r="N244" s="34"/>
      <c r="O244" s="34"/>
      <c r="P244" s="63">
        <v>4119</v>
      </c>
      <c r="Q244" s="63"/>
      <c r="R244" s="34"/>
    </row>
    <row r="245" spans="1:22">
      <c r="A245" s="13"/>
      <c r="B245" s="66"/>
      <c r="C245" s="34"/>
      <c r="D245" s="35"/>
      <c r="E245" s="35"/>
      <c r="F245" s="34"/>
      <c r="G245" s="34"/>
      <c r="H245" s="35"/>
      <c r="I245" s="35"/>
      <c r="J245" s="34"/>
      <c r="K245" s="34"/>
      <c r="L245" s="63"/>
      <c r="M245" s="63"/>
      <c r="N245" s="34"/>
      <c r="O245" s="34"/>
      <c r="P245" s="63"/>
      <c r="Q245" s="63"/>
      <c r="R245" s="34"/>
    </row>
    <row r="246" spans="1:22">
      <c r="A246" s="13"/>
      <c r="B246" s="68" t="s">
        <v>642</v>
      </c>
      <c r="C246" s="28"/>
      <c r="D246" s="65" t="s">
        <v>223</v>
      </c>
      <c r="E246" s="65"/>
      <c r="F246" s="28"/>
      <c r="G246" s="28"/>
      <c r="H246" s="65" t="s">
        <v>223</v>
      </c>
      <c r="I246" s="65"/>
      <c r="J246" s="28"/>
      <c r="K246" s="28"/>
      <c r="L246" s="40">
        <v>11041</v>
      </c>
      <c r="M246" s="40"/>
      <c r="N246" s="28"/>
      <c r="O246" s="28"/>
      <c r="P246" s="40">
        <v>11041</v>
      </c>
      <c r="Q246" s="40"/>
      <c r="R246" s="28"/>
    </row>
    <row r="247" spans="1:22">
      <c r="A247" s="13"/>
      <c r="B247" s="68"/>
      <c r="C247" s="28"/>
      <c r="D247" s="65"/>
      <c r="E247" s="65"/>
      <c r="F247" s="28"/>
      <c r="G247" s="28"/>
      <c r="H247" s="65"/>
      <c r="I247" s="65"/>
      <c r="J247" s="28"/>
      <c r="K247" s="28"/>
      <c r="L247" s="40"/>
      <c r="M247" s="40"/>
      <c r="N247" s="28"/>
      <c r="O247" s="28"/>
      <c r="P247" s="40"/>
      <c r="Q247" s="40"/>
      <c r="R247" s="28"/>
    </row>
    <row r="248" spans="1:22">
      <c r="A248" s="13"/>
      <c r="B248" s="66" t="s">
        <v>638</v>
      </c>
      <c r="C248" s="34"/>
      <c r="D248" s="35" t="s">
        <v>223</v>
      </c>
      <c r="E248" s="35"/>
      <c r="F248" s="34"/>
      <c r="G248" s="34"/>
      <c r="H248" s="35" t="s">
        <v>223</v>
      </c>
      <c r="I248" s="35"/>
      <c r="J248" s="34"/>
      <c r="K248" s="34"/>
      <c r="L248" s="63">
        <v>3366</v>
      </c>
      <c r="M248" s="63"/>
      <c r="N248" s="34"/>
      <c r="O248" s="34"/>
      <c r="P248" s="63">
        <v>3366</v>
      </c>
      <c r="Q248" s="63"/>
      <c r="R248" s="34"/>
    </row>
    <row r="249" spans="1:22" ht="15.75" thickBot="1">
      <c r="A249" s="13"/>
      <c r="B249" s="212"/>
      <c r="C249" s="37"/>
      <c r="D249" s="36"/>
      <c r="E249" s="36"/>
      <c r="F249" s="37"/>
      <c r="G249" s="37"/>
      <c r="H249" s="36"/>
      <c r="I249" s="36"/>
      <c r="J249" s="37"/>
      <c r="K249" s="37"/>
      <c r="L249" s="71"/>
      <c r="M249" s="71"/>
      <c r="N249" s="37"/>
      <c r="O249" s="37"/>
      <c r="P249" s="71"/>
      <c r="Q249" s="71"/>
      <c r="R249" s="37"/>
    </row>
    <row r="250" spans="1:22">
      <c r="A250" s="13"/>
      <c r="B250" s="26" t="s">
        <v>643</v>
      </c>
      <c r="C250" s="31"/>
      <c r="D250" s="26" t="s">
        <v>221</v>
      </c>
      <c r="E250" s="144" t="s">
        <v>223</v>
      </c>
      <c r="F250" s="31"/>
      <c r="G250" s="31"/>
      <c r="H250" s="26" t="s">
        <v>221</v>
      </c>
      <c r="I250" s="144" t="s">
        <v>223</v>
      </c>
      <c r="J250" s="31"/>
      <c r="K250" s="31"/>
      <c r="L250" s="26" t="s">
        <v>221</v>
      </c>
      <c r="M250" s="29">
        <v>18526</v>
      </c>
      <c r="N250" s="31"/>
      <c r="O250" s="31"/>
      <c r="P250" s="26" t="s">
        <v>221</v>
      </c>
      <c r="Q250" s="29">
        <v>18526</v>
      </c>
      <c r="R250" s="31"/>
    </row>
    <row r="251" spans="1:22" ht="15.75" thickBot="1">
      <c r="A251" s="13"/>
      <c r="B251" s="195"/>
      <c r="C251" s="98"/>
      <c r="D251" s="195"/>
      <c r="E251" s="164"/>
      <c r="F251" s="98"/>
      <c r="G251" s="98"/>
      <c r="H251" s="195"/>
      <c r="I251" s="164"/>
      <c r="J251" s="98"/>
      <c r="K251" s="98"/>
      <c r="L251" s="195"/>
      <c r="M251" s="196"/>
      <c r="N251" s="98"/>
      <c r="O251" s="98"/>
      <c r="P251" s="195"/>
      <c r="Q251" s="196"/>
      <c r="R251" s="98"/>
    </row>
    <row r="252" spans="1:22">
      <c r="A252" s="13"/>
      <c r="B252" s="34"/>
      <c r="C252" s="34"/>
      <c r="D252" s="34"/>
      <c r="E252" s="34"/>
      <c r="F252" s="34"/>
      <c r="G252" s="34"/>
      <c r="H252" s="34"/>
      <c r="I252" s="34"/>
      <c r="J252" s="34"/>
      <c r="K252" s="34"/>
      <c r="L252" s="34"/>
      <c r="M252" s="34"/>
      <c r="N252" s="34"/>
      <c r="O252" s="34"/>
      <c r="P252" s="34"/>
      <c r="Q252" s="34"/>
      <c r="R252" s="34"/>
      <c r="S252" s="34"/>
      <c r="T252" s="34"/>
      <c r="U252" s="34"/>
      <c r="V252" s="34"/>
    </row>
    <row r="253" spans="1:22" ht="25.5" customHeight="1">
      <c r="A253" s="13"/>
      <c r="B253" s="33" t="s">
        <v>644</v>
      </c>
      <c r="C253" s="33"/>
      <c r="D253" s="33"/>
      <c r="E253" s="33"/>
      <c r="F253" s="33"/>
      <c r="G253" s="33"/>
      <c r="H253" s="33"/>
      <c r="I253" s="33"/>
      <c r="J253" s="33"/>
      <c r="K253" s="33"/>
      <c r="L253" s="33"/>
      <c r="M253" s="33"/>
      <c r="N253" s="33"/>
      <c r="O253" s="33"/>
      <c r="P253" s="33"/>
      <c r="Q253" s="33"/>
      <c r="R253" s="33"/>
      <c r="S253" s="33"/>
      <c r="T253" s="33"/>
      <c r="U253" s="33"/>
      <c r="V253" s="33"/>
    </row>
    <row r="254" spans="1:22">
      <c r="A254" s="13"/>
      <c r="B254" s="34" t="s">
        <v>645</v>
      </c>
      <c r="C254" s="34"/>
      <c r="D254" s="34"/>
      <c r="E254" s="34"/>
      <c r="F254" s="34"/>
      <c r="G254" s="34"/>
      <c r="H254" s="34"/>
      <c r="I254" s="34"/>
      <c r="J254" s="34"/>
      <c r="K254" s="34"/>
      <c r="L254" s="34"/>
      <c r="M254" s="34"/>
      <c r="N254" s="34"/>
      <c r="O254" s="34"/>
      <c r="P254" s="34"/>
      <c r="Q254" s="34"/>
      <c r="R254" s="34"/>
      <c r="S254" s="34"/>
      <c r="T254" s="34"/>
      <c r="U254" s="34"/>
      <c r="V254" s="34"/>
    </row>
    <row r="255" spans="1:22">
      <c r="A255" s="13"/>
      <c r="B255" s="172"/>
      <c r="C255" s="172"/>
      <c r="D255" s="172"/>
      <c r="E255" s="172"/>
      <c r="F255" s="172"/>
      <c r="G255" s="172"/>
      <c r="H255" s="172"/>
      <c r="I255" s="172"/>
      <c r="J255" s="172"/>
      <c r="K255" s="172"/>
      <c r="L255" s="172"/>
      <c r="M255" s="172"/>
      <c r="N255" s="172"/>
      <c r="O255" s="172"/>
      <c r="P255" s="172"/>
      <c r="Q255" s="172"/>
      <c r="R255" s="172"/>
      <c r="S255" s="172"/>
      <c r="T255" s="172"/>
      <c r="U255" s="172"/>
      <c r="V255" s="172"/>
    </row>
    <row r="256" spans="1:22">
      <c r="A256" s="13"/>
      <c r="B256" s="24"/>
      <c r="C256" s="24"/>
      <c r="D256" s="24"/>
      <c r="E256" s="24"/>
      <c r="F256" s="24"/>
      <c r="G256" s="24"/>
      <c r="H256" s="24"/>
      <c r="I256" s="24"/>
      <c r="J256" s="24"/>
      <c r="K256" s="24"/>
      <c r="L256" s="24"/>
      <c r="M256" s="24"/>
      <c r="N256" s="24"/>
      <c r="O256" s="24"/>
      <c r="P256" s="24"/>
      <c r="Q256" s="24"/>
      <c r="R256" s="24"/>
    </row>
    <row r="257" spans="1:22">
      <c r="A257" s="13"/>
      <c r="B257" s="11"/>
      <c r="C257" s="11"/>
      <c r="D257" s="11"/>
      <c r="E257" s="11"/>
      <c r="F257" s="11"/>
      <c r="G257" s="11"/>
      <c r="H257" s="11"/>
      <c r="I257" s="11"/>
      <c r="J257" s="11"/>
      <c r="K257" s="11"/>
      <c r="L257" s="11"/>
      <c r="M257" s="11"/>
      <c r="N257" s="11"/>
      <c r="O257" s="11"/>
      <c r="P257" s="11"/>
      <c r="Q257" s="11"/>
      <c r="R257" s="11"/>
    </row>
    <row r="258" spans="1:22" ht="15.75" thickBot="1">
      <c r="A258" s="13"/>
      <c r="B258" s="23"/>
      <c r="C258" s="23"/>
      <c r="D258" s="146">
        <v>41912</v>
      </c>
      <c r="E258" s="146"/>
      <c r="F258" s="146"/>
      <c r="G258" s="146"/>
      <c r="H258" s="146"/>
      <c r="I258" s="146"/>
      <c r="J258" s="146"/>
      <c r="K258" s="146"/>
      <c r="L258" s="146"/>
      <c r="M258" s="146"/>
      <c r="N258" s="146"/>
      <c r="O258" s="146"/>
      <c r="P258" s="146"/>
      <c r="Q258" s="146"/>
      <c r="R258" s="146"/>
    </row>
    <row r="259" spans="1:22" ht="15.75" thickBot="1">
      <c r="A259" s="13"/>
      <c r="B259" s="188" t="s">
        <v>227</v>
      </c>
      <c r="C259" s="12"/>
      <c r="D259" s="191" t="s">
        <v>646</v>
      </c>
      <c r="E259" s="191"/>
      <c r="F259" s="191"/>
      <c r="G259" s="12"/>
      <c r="H259" s="191" t="s">
        <v>647</v>
      </c>
      <c r="I259" s="191"/>
      <c r="J259" s="191"/>
      <c r="K259" s="12"/>
      <c r="L259" s="191" t="s">
        <v>648</v>
      </c>
      <c r="M259" s="191"/>
      <c r="N259" s="191"/>
      <c r="O259" s="12"/>
      <c r="P259" s="191" t="s">
        <v>649</v>
      </c>
      <c r="Q259" s="191"/>
      <c r="R259" s="191"/>
    </row>
    <row r="260" spans="1:22">
      <c r="A260" s="13"/>
      <c r="B260" s="26" t="s">
        <v>650</v>
      </c>
      <c r="C260" s="28"/>
      <c r="D260" s="57" t="s">
        <v>221</v>
      </c>
      <c r="E260" s="59">
        <v>20011</v>
      </c>
      <c r="F260" s="31"/>
      <c r="G260" s="28"/>
      <c r="H260" s="57" t="s">
        <v>221</v>
      </c>
      <c r="I260" s="59">
        <v>32117</v>
      </c>
      <c r="J260" s="31"/>
      <c r="K260" s="28"/>
      <c r="L260" s="57" t="s">
        <v>221</v>
      </c>
      <c r="M260" s="59">
        <v>2434</v>
      </c>
      <c r="N260" s="31"/>
      <c r="O260" s="28"/>
      <c r="P260" s="57" t="s">
        <v>221</v>
      </c>
      <c r="Q260" s="59">
        <v>17577</v>
      </c>
      <c r="R260" s="31"/>
    </row>
    <row r="261" spans="1:22">
      <c r="A261" s="13"/>
      <c r="B261" s="38"/>
      <c r="C261" s="28"/>
      <c r="D261" s="139"/>
      <c r="E261" s="140"/>
      <c r="F261" s="32"/>
      <c r="G261" s="28"/>
      <c r="H261" s="139"/>
      <c r="I261" s="140"/>
      <c r="J261" s="32"/>
      <c r="K261" s="28"/>
      <c r="L261" s="139"/>
      <c r="M261" s="140"/>
      <c r="N261" s="32"/>
      <c r="O261" s="28"/>
      <c r="P261" s="139"/>
      <c r="Q261" s="140"/>
      <c r="R261" s="32"/>
    </row>
    <row r="262" spans="1:22">
      <c r="A262" s="13"/>
      <c r="B262" s="33" t="s">
        <v>651</v>
      </c>
      <c r="C262" s="34"/>
      <c r="D262" s="62">
        <v>56220</v>
      </c>
      <c r="E262" s="62"/>
      <c r="F262" s="34"/>
      <c r="G262" s="34"/>
      <c r="H262" s="62">
        <v>12457</v>
      </c>
      <c r="I262" s="62"/>
      <c r="J262" s="34"/>
      <c r="K262" s="34"/>
      <c r="L262" s="62">
        <v>1686</v>
      </c>
      <c r="M262" s="62"/>
      <c r="N262" s="34"/>
      <c r="O262" s="34"/>
      <c r="P262" s="62">
        <v>54534</v>
      </c>
      <c r="Q262" s="62"/>
      <c r="R262" s="34"/>
    </row>
    <row r="263" spans="1:22" ht="15.75" thickBot="1">
      <c r="A263" s="13"/>
      <c r="B263" s="49"/>
      <c r="C263" s="37"/>
      <c r="D263" s="69"/>
      <c r="E263" s="69"/>
      <c r="F263" s="37"/>
      <c r="G263" s="37"/>
      <c r="H263" s="69"/>
      <c r="I263" s="69"/>
      <c r="J263" s="37"/>
      <c r="K263" s="37"/>
      <c r="L263" s="69"/>
      <c r="M263" s="69"/>
      <c r="N263" s="37"/>
      <c r="O263" s="37"/>
      <c r="P263" s="69"/>
      <c r="Q263" s="69"/>
      <c r="R263" s="37"/>
    </row>
    <row r="264" spans="1:22">
      <c r="A264" s="13"/>
      <c r="B264" s="26" t="s">
        <v>652</v>
      </c>
      <c r="C264" s="31"/>
      <c r="D264" s="57" t="s">
        <v>221</v>
      </c>
      <c r="E264" s="59">
        <v>76231</v>
      </c>
      <c r="F264" s="31"/>
      <c r="G264" s="31"/>
      <c r="H264" s="57" t="s">
        <v>221</v>
      </c>
      <c r="I264" s="59">
        <v>44574</v>
      </c>
      <c r="J264" s="31"/>
      <c r="K264" s="31"/>
      <c r="L264" s="57" t="s">
        <v>221</v>
      </c>
      <c r="M264" s="59">
        <v>4120</v>
      </c>
      <c r="N264" s="31"/>
      <c r="O264" s="31"/>
      <c r="P264" s="57" t="s">
        <v>221</v>
      </c>
      <c r="Q264" s="59">
        <v>72111</v>
      </c>
      <c r="R264" s="31"/>
    </row>
    <row r="265" spans="1:22" ht="15.75" thickBot="1">
      <c r="A265" s="13"/>
      <c r="B265" s="195"/>
      <c r="C265" s="98"/>
      <c r="D265" s="194"/>
      <c r="E265" s="192"/>
      <c r="F265" s="98"/>
      <c r="G265" s="98"/>
      <c r="H265" s="194"/>
      <c r="I265" s="192"/>
      <c r="J265" s="98"/>
      <c r="K265" s="98"/>
      <c r="L265" s="194"/>
      <c r="M265" s="192"/>
      <c r="N265" s="98"/>
      <c r="O265" s="98"/>
      <c r="P265" s="194"/>
      <c r="Q265" s="192"/>
      <c r="R265" s="98"/>
    </row>
    <row r="266" spans="1:22">
      <c r="A266" s="13"/>
      <c r="B266" s="172"/>
      <c r="C266" s="172"/>
      <c r="D266" s="172"/>
      <c r="E266" s="172"/>
      <c r="F266" s="172"/>
      <c r="G266" s="172"/>
      <c r="H266" s="172"/>
      <c r="I266" s="172"/>
      <c r="J266" s="172"/>
      <c r="K266" s="172"/>
      <c r="L266" s="172"/>
      <c r="M266" s="172"/>
      <c r="N266" s="172"/>
      <c r="O266" s="172"/>
      <c r="P266" s="172"/>
      <c r="Q266" s="172"/>
      <c r="R266" s="172"/>
      <c r="S266" s="172"/>
      <c r="T266" s="172"/>
      <c r="U266" s="172"/>
      <c r="V266" s="172"/>
    </row>
    <row r="267" spans="1:22">
      <c r="A267" s="13"/>
      <c r="B267" s="24"/>
      <c r="C267" s="24"/>
      <c r="D267" s="24"/>
      <c r="E267" s="24"/>
      <c r="F267" s="24"/>
      <c r="G267" s="24"/>
      <c r="H267" s="24"/>
      <c r="I267" s="24"/>
      <c r="J267" s="24"/>
      <c r="K267" s="24"/>
      <c r="L267" s="24"/>
      <c r="M267" s="24"/>
      <c r="N267" s="24"/>
      <c r="O267" s="24"/>
      <c r="P267" s="24"/>
      <c r="Q267" s="24"/>
      <c r="R267" s="24"/>
    </row>
    <row r="268" spans="1:22">
      <c r="A268" s="13"/>
      <c r="B268" s="11"/>
      <c r="C268" s="11"/>
      <c r="D268" s="11"/>
      <c r="E268" s="11"/>
      <c r="F268" s="11"/>
      <c r="G268" s="11"/>
      <c r="H268" s="11"/>
      <c r="I268" s="11"/>
      <c r="J268" s="11"/>
      <c r="K268" s="11"/>
      <c r="L268" s="11"/>
      <c r="M268" s="11"/>
      <c r="N268" s="11"/>
      <c r="O268" s="11"/>
      <c r="P268" s="11"/>
      <c r="Q268" s="11"/>
      <c r="R268" s="11"/>
    </row>
    <row r="269" spans="1:22" ht="15.75" thickBot="1">
      <c r="A269" s="13"/>
      <c r="B269" s="23"/>
      <c r="C269" s="23"/>
      <c r="D269" s="146">
        <v>41639</v>
      </c>
      <c r="E269" s="146"/>
      <c r="F269" s="146"/>
      <c r="G269" s="146"/>
      <c r="H269" s="146"/>
      <c r="I269" s="146"/>
      <c r="J269" s="146"/>
      <c r="K269" s="146"/>
      <c r="L269" s="146"/>
      <c r="M269" s="146"/>
      <c r="N269" s="146"/>
      <c r="O269" s="146"/>
      <c r="P269" s="146"/>
      <c r="Q269" s="146"/>
      <c r="R269" s="146"/>
    </row>
    <row r="270" spans="1:22" ht="15.75" thickBot="1">
      <c r="A270" s="13"/>
      <c r="B270" s="188" t="s">
        <v>227</v>
      </c>
      <c r="C270" s="12"/>
      <c r="D270" s="191" t="s">
        <v>646</v>
      </c>
      <c r="E270" s="191"/>
      <c r="F270" s="191"/>
      <c r="G270" s="12"/>
      <c r="H270" s="191" t="s">
        <v>647</v>
      </c>
      <c r="I270" s="191"/>
      <c r="J270" s="191"/>
      <c r="K270" s="12"/>
      <c r="L270" s="191" t="s">
        <v>648</v>
      </c>
      <c r="M270" s="191"/>
      <c r="N270" s="191"/>
      <c r="O270" s="12"/>
      <c r="P270" s="191" t="s">
        <v>649</v>
      </c>
      <c r="Q270" s="191"/>
      <c r="R270" s="191"/>
    </row>
    <row r="271" spans="1:22">
      <c r="A271" s="13"/>
      <c r="B271" s="26" t="s">
        <v>650</v>
      </c>
      <c r="C271" s="28"/>
      <c r="D271" s="26" t="s">
        <v>221</v>
      </c>
      <c r="E271" s="29">
        <v>41002</v>
      </c>
      <c r="F271" s="31"/>
      <c r="G271" s="28"/>
      <c r="H271" s="26" t="s">
        <v>221</v>
      </c>
      <c r="I271" s="29">
        <v>48952</v>
      </c>
      <c r="J271" s="31"/>
      <c r="K271" s="28"/>
      <c r="L271" s="26" t="s">
        <v>221</v>
      </c>
      <c r="M271" s="29">
        <v>7183</v>
      </c>
      <c r="N271" s="31"/>
      <c r="O271" s="28"/>
      <c r="P271" s="26" t="s">
        <v>221</v>
      </c>
      <c r="Q271" s="29">
        <v>33819</v>
      </c>
      <c r="R271" s="31"/>
    </row>
    <row r="272" spans="1:22">
      <c r="A272" s="13"/>
      <c r="B272" s="38"/>
      <c r="C272" s="28"/>
      <c r="D272" s="27"/>
      <c r="E272" s="30"/>
      <c r="F272" s="32"/>
      <c r="G272" s="28"/>
      <c r="H272" s="27"/>
      <c r="I272" s="30"/>
      <c r="J272" s="32"/>
      <c r="K272" s="28"/>
      <c r="L272" s="27"/>
      <c r="M272" s="30"/>
      <c r="N272" s="32"/>
      <c r="O272" s="28"/>
      <c r="P272" s="27"/>
      <c r="Q272" s="30"/>
      <c r="R272" s="32"/>
    </row>
    <row r="273" spans="1:22">
      <c r="A273" s="13"/>
      <c r="B273" s="33" t="s">
        <v>651</v>
      </c>
      <c r="C273" s="34"/>
      <c r="D273" s="63">
        <v>71313</v>
      </c>
      <c r="E273" s="63"/>
      <c r="F273" s="34"/>
      <c r="G273" s="34"/>
      <c r="H273" s="63">
        <v>14320</v>
      </c>
      <c r="I273" s="63"/>
      <c r="J273" s="34"/>
      <c r="K273" s="34"/>
      <c r="L273" s="63">
        <v>3268</v>
      </c>
      <c r="M273" s="63"/>
      <c r="N273" s="34"/>
      <c r="O273" s="34"/>
      <c r="P273" s="63">
        <v>68045</v>
      </c>
      <c r="Q273" s="63"/>
      <c r="R273" s="34"/>
    </row>
    <row r="274" spans="1:22" ht="15.75" thickBot="1">
      <c r="A274" s="13"/>
      <c r="B274" s="49"/>
      <c r="C274" s="37"/>
      <c r="D274" s="71"/>
      <c r="E274" s="71"/>
      <c r="F274" s="37"/>
      <c r="G274" s="37"/>
      <c r="H274" s="71"/>
      <c r="I274" s="71"/>
      <c r="J274" s="37"/>
      <c r="K274" s="37"/>
      <c r="L274" s="71"/>
      <c r="M274" s="71"/>
      <c r="N274" s="37"/>
      <c r="O274" s="37"/>
      <c r="P274" s="71"/>
      <c r="Q274" s="71"/>
      <c r="R274" s="37"/>
    </row>
    <row r="275" spans="1:22">
      <c r="A275" s="13"/>
      <c r="B275" s="26" t="s">
        <v>652</v>
      </c>
      <c r="C275" s="31"/>
      <c r="D275" s="26" t="s">
        <v>221</v>
      </c>
      <c r="E275" s="29">
        <v>112315</v>
      </c>
      <c r="F275" s="31"/>
      <c r="G275" s="31"/>
      <c r="H275" s="26" t="s">
        <v>221</v>
      </c>
      <c r="I275" s="29">
        <v>63272</v>
      </c>
      <c r="J275" s="31"/>
      <c r="K275" s="31"/>
      <c r="L275" s="26" t="s">
        <v>221</v>
      </c>
      <c r="M275" s="29">
        <v>10451</v>
      </c>
      <c r="N275" s="31"/>
      <c r="O275" s="31"/>
      <c r="P275" s="26" t="s">
        <v>221</v>
      </c>
      <c r="Q275" s="29">
        <v>101864</v>
      </c>
      <c r="R275" s="31"/>
    </row>
    <row r="276" spans="1:22" ht="15.75" thickBot="1">
      <c r="A276" s="13"/>
      <c r="B276" s="195"/>
      <c r="C276" s="98"/>
      <c r="D276" s="195"/>
      <c r="E276" s="196"/>
      <c r="F276" s="98"/>
      <c r="G276" s="98"/>
      <c r="H276" s="195"/>
      <c r="I276" s="196"/>
      <c r="J276" s="98"/>
      <c r="K276" s="98"/>
      <c r="L276" s="195"/>
      <c r="M276" s="196"/>
      <c r="N276" s="98"/>
      <c r="O276" s="98"/>
      <c r="P276" s="195"/>
      <c r="Q276" s="196"/>
      <c r="R276" s="98"/>
    </row>
    <row r="277" spans="1:22">
      <c r="A277" s="13"/>
      <c r="B277" s="43"/>
      <c r="C277" s="43"/>
      <c r="D277" s="43"/>
      <c r="E277" s="43"/>
      <c r="F277" s="43"/>
      <c r="G277" s="43"/>
      <c r="H277" s="43"/>
      <c r="I277" s="43"/>
      <c r="J277" s="43"/>
      <c r="K277" s="43"/>
      <c r="L277" s="43"/>
      <c r="M277" s="43"/>
      <c r="N277" s="43"/>
      <c r="O277" s="43"/>
      <c r="P277" s="43"/>
      <c r="Q277" s="43"/>
      <c r="R277" s="43"/>
      <c r="S277" s="43"/>
      <c r="T277" s="43"/>
      <c r="U277" s="43"/>
      <c r="V277" s="43"/>
    </row>
    <row r="278" spans="1:22">
      <c r="A278" s="13"/>
      <c r="B278" s="34" t="s">
        <v>653</v>
      </c>
      <c r="C278" s="34"/>
      <c r="D278" s="34"/>
      <c r="E278" s="34"/>
      <c r="F278" s="34"/>
      <c r="G278" s="34"/>
      <c r="H278" s="34"/>
      <c r="I278" s="34"/>
      <c r="J278" s="34"/>
      <c r="K278" s="34"/>
      <c r="L278" s="34"/>
      <c r="M278" s="34"/>
      <c r="N278" s="34"/>
      <c r="O278" s="34"/>
      <c r="P278" s="34"/>
      <c r="Q278" s="34"/>
      <c r="R278" s="34"/>
      <c r="S278" s="34"/>
      <c r="T278" s="34"/>
      <c r="U278" s="34"/>
      <c r="V278" s="34"/>
    </row>
    <row r="279" spans="1:22">
      <c r="A279" s="13"/>
      <c r="B279" s="43"/>
      <c r="C279" s="43"/>
      <c r="D279" s="43"/>
      <c r="E279" s="43"/>
      <c r="F279" s="43"/>
      <c r="G279" s="43"/>
      <c r="H279" s="43"/>
      <c r="I279" s="43"/>
      <c r="J279" s="43"/>
      <c r="K279" s="43"/>
      <c r="L279" s="43"/>
      <c r="M279" s="43"/>
      <c r="N279" s="43"/>
      <c r="O279" s="43"/>
      <c r="P279" s="43"/>
      <c r="Q279" s="43"/>
      <c r="R279" s="43"/>
      <c r="S279" s="43"/>
      <c r="T279" s="43"/>
      <c r="U279" s="43"/>
      <c r="V279" s="43"/>
    </row>
    <row r="280" spans="1:22" ht="25.5" customHeight="1">
      <c r="A280" s="13"/>
      <c r="B280" s="34" t="s">
        <v>654</v>
      </c>
      <c r="C280" s="34"/>
      <c r="D280" s="34"/>
      <c r="E280" s="34"/>
      <c r="F280" s="34"/>
      <c r="G280" s="34"/>
      <c r="H280" s="34"/>
      <c r="I280" s="34"/>
      <c r="J280" s="34"/>
      <c r="K280" s="34"/>
      <c r="L280" s="34"/>
      <c r="M280" s="34"/>
      <c r="N280" s="34"/>
      <c r="O280" s="34"/>
      <c r="P280" s="34"/>
      <c r="Q280" s="34"/>
      <c r="R280" s="34"/>
      <c r="S280" s="34"/>
      <c r="T280" s="34"/>
      <c r="U280" s="34"/>
      <c r="V280" s="34"/>
    </row>
    <row r="281" spans="1:22">
      <c r="A281" s="13"/>
      <c r="B281" s="34"/>
      <c r="C281" s="34"/>
      <c r="D281" s="34"/>
      <c r="E281" s="34"/>
      <c r="F281" s="34"/>
      <c r="G281" s="34"/>
      <c r="H281" s="34"/>
      <c r="I281" s="34"/>
      <c r="J281" s="34"/>
      <c r="K281" s="34"/>
      <c r="L281" s="34"/>
      <c r="M281" s="34"/>
      <c r="N281" s="34"/>
      <c r="O281" s="34"/>
      <c r="P281" s="34"/>
      <c r="Q281" s="34"/>
      <c r="R281" s="34"/>
      <c r="S281" s="34"/>
      <c r="T281" s="34"/>
      <c r="U281" s="34"/>
      <c r="V281" s="34"/>
    </row>
    <row r="282" spans="1:22" ht="25.5" customHeight="1">
      <c r="A282" s="13"/>
      <c r="B282" s="34" t="s">
        <v>655</v>
      </c>
      <c r="C282" s="34"/>
      <c r="D282" s="34"/>
      <c r="E282" s="34"/>
      <c r="F282" s="34"/>
      <c r="G282" s="34"/>
      <c r="H282" s="34"/>
      <c r="I282" s="34"/>
      <c r="J282" s="34"/>
      <c r="K282" s="34"/>
      <c r="L282" s="34"/>
      <c r="M282" s="34"/>
      <c r="N282" s="34"/>
      <c r="O282" s="34"/>
      <c r="P282" s="34"/>
      <c r="Q282" s="34"/>
      <c r="R282" s="34"/>
      <c r="S282" s="34"/>
      <c r="T282" s="34"/>
      <c r="U282" s="34"/>
      <c r="V282" s="34"/>
    </row>
    <row r="283" spans="1:22">
      <c r="A283" s="13"/>
      <c r="B283" s="34"/>
      <c r="C283" s="34"/>
      <c r="D283" s="34"/>
      <c r="E283" s="34"/>
      <c r="F283" s="34"/>
      <c r="G283" s="34"/>
      <c r="H283" s="34"/>
      <c r="I283" s="34"/>
      <c r="J283" s="34"/>
      <c r="K283" s="34"/>
      <c r="L283" s="34"/>
      <c r="M283" s="34"/>
      <c r="N283" s="34"/>
      <c r="O283" s="34"/>
      <c r="P283" s="34"/>
      <c r="Q283" s="34"/>
      <c r="R283" s="34"/>
      <c r="S283" s="34"/>
      <c r="T283" s="34"/>
      <c r="U283" s="34"/>
      <c r="V283" s="34"/>
    </row>
    <row r="284" spans="1:22">
      <c r="A284" s="13"/>
      <c r="B284" s="34" t="s">
        <v>656</v>
      </c>
      <c r="C284" s="34"/>
      <c r="D284" s="34"/>
      <c r="E284" s="34"/>
      <c r="F284" s="34"/>
      <c r="G284" s="34"/>
      <c r="H284" s="34"/>
      <c r="I284" s="34"/>
      <c r="J284" s="34"/>
      <c r="K284" s="34"/>
      <c r="L284" s="34"/>
      <c r="M284" s="34"/>
      <c r="N284" s="34"/>
      <c r="O284" s="34"/>
      <c r="P284" s="34"/>
      <c r="Q284" s="34"/>
      <c r="R284" s="34"/>
      <c r="S284" s="34"/>
      <c r="T284" s="34"/>
      <c r="U284" s="34"/>
      <c r="V284" s="34"/>
    </row>
    <row r="285" spans="1:22">
      <c r="A285" s="13"/>
      <c r="B285" s="24"/>
      <c r="C285" s="24"/>
      <c r="D285" s="24"/>
      <c r="E285" s="24"/>
      <c r="F285" s="24"/>
      <c r="G285" s="24"/>
      <c r="H285" s="24"/>
      <c r="I285" s="24"/>
      <c r="J285" s="24"/>
      <c r="K285" s="24"/>
      <c r="L285" s="24"/>
      <c r="M285" s="24"/>
      <c r="N285" s="24"/>
      <c r="O285" s="24"/>
      <c r="P285" s="24"/>
      <c r="Q285" s="24"/>
      <c r="R285" s="24"/>
      <c r="S285" s="24"/>
      <c r="T285" s="24"/>
      <c r="U285" s="24"/>
      <c r="V285" s="24"/>
    </row>
    <row r="286" spans="1:22">
      <c r="A286" s="13"/>
      <c r="B286" s="24"/>
      <c r="C286" s="24"/>
      <c r="D286" s="24"/>
      <c r="E286" s="24"/>
      <c r="F286" s="24"/>
      <c r="G286" s="24"/>
      <c r="H286" s="24"/>
      <c r="I286" s="24"/>
      <c r="J286" s="24"/>
      <c r="K286" s="24"/>
      <c r="L286" s="24"/>
    </row>
    <row r="287" spans="1:22" ht="15.75" thickBot="1">
      <c r="A287" s="13"/>
      <c r="B287" s="11"/>
      <c r="C287" s="11"/>
      <c r="D287" s="11"/>
      <c r="E287" s="11"/>
      <c r="F287" s="11"/>
      <c r="G287" s="11"/>
      <c r="H287" s="11"/>
      <c r="I287" s="11"/>
      <c r="J287" s="11"/>
      <c r="K287" s="11"/>
      <c r="L287" s="11"/>
    </row>
    <row r="288" spans="1:22" ht="15.75" thickBot="1">
      <c r="A288" s="13"/>
      <c r="B288" s="218">
        <v>41912</v>
      </c>
      <c r="C288" s="218"/>
      <c r="D288" s="218"/>
      <c r="E288" s="218"/>
      <c r="F288" s="218"/>
      <c r="G288" s="218"/>
      <c r="H288" s="218"/>
      <c r="I288" s="218"/>
      <c r="J288" s="218"/>
      <c r="K288" s="218"/>
      <c r="L288" s="218"/>
    </row>
    <row r="289" spans="1:12">
      <c r="A289" s="13"/>
      <c r="B289" s="147" t="s">
        <v>227</v>
      </c>
      <c r="C289" s="53"/>
      <c r="D289" s="51" t="s">
        <v>483</v>
      </c>
      <c r="E289" s="51"/>
      <c r="F289" s="51"/>
      <c r="G289" s="53"/>
      <c r="H289" s="51" t="s">
        <v>657</v>
      </c>
      <c r="I289" s="53"/>
      <c r="J289" s="51" t="s">
        <v>658</v>
      </c>
      <c r="K289" s="53"/>
      <c r="L289" s="17" t="s">
        <v>659</v>
      </c>
    </row>
    <row r="290" spans="1:12" ht="15.75" thickBot="1">
      <c r="A290" s="13"/>
      <c r="B290" s="49"/>
      <c r="C290" s="34"/>
      <c r="D290" s="25"/>
      <c r="E290" s="25"/>
      <c r="F290" s="25"/>
      <c r="G290" s="34"/>
      <c r="H290" s="25"/>
      <c r="I290" s="34"/>
      <c r="J290" s="25"/>
      <c r="K290" s="34"/>
      <c r="L290" s="18" t="s">
        <v>660</v>
      </c>
    </row>
    <row r="291" spans="1:12">
      <c r="A291" s="13"/>
      <c r="B291" s="220" t="s">
        <v>661</v>
      </c>
      <c r="C291" s="28"/>
      <c r="D291" s="222"/>
      <c r="E291" s="222"/>
      <c r="F291" s="31"/>
      <c r="G291" s="28"/>
      <c r="H291" s="222"/>
      <c r="I291" s="28"/>
      <c r="J291" s="222"/>
      <c r="K291" s="28"/>
      <c r="L291" s="222"/>
    </row>
    <row r="292" spans="1:12">
      <c r="A292" s="13"/>
      <c r="B292" s="219"/>
      <c r="C292" s="28"/>
      <c r="D292" s="221"/>
      <c r="E292" s="221"/>
      <c r="F292" s="28"/>
      <c r="G292" s="28"/>
      <c r="H292" s="221"/>
      <c r="I292" s="28"/>
      <c r="J292" s="221"/>
      <c r="K292" s="28"/>
      <c r="L292" s="221"/>
    </row>
    <row r="293" spans="1:12">
      <c r="A293" s="13"/>
      <c r="B293" s="223" t="s">
        <v>259</v>
      </c>
      <c r="C293" s="34"/>
      <c r="D293" s="224" t="s">
        <v>221</v>
      </c>
      <c r="E293" s="225">
        <v>10487</v>
      </c>
      <c r="F293" s="34"/>
      <c r="G293" s="34"/>
      <c r="H293" s="226" t="s">
        <v>662</v>
      </c>
      <c r="I293" s="34"/>
      <c r="J293" s="226" t="s">
        <v>663</v>
      </c>
      <c r="K293" s="34"/>
      <c r="L293" s="227" t="s">
        <v>664</v>
      </c>
    </row>
    <row r="294" spans="1:12">
      <c r="A294" s="13"/>
      <c r="B294" s="223"/>
      <c r="C294" s="34"/>
      <c r="D294" s="224"/>
      <c r="E294" s="225"/>
      <c r="F294" s="34"/>
      <c r="G294" s="34"/>
      <c r="H294" s="226"/>
      <c r="I294" s="34"/>
      <c r="J294" s="226"/>
      <c r="K294" s="34"/>
      <c r="L294" s="227"/>
    </row>
    <row r="295" spans="1:12">
      <c r="A295" s="13"/>
      <c r="B295" s="21"/>
      <c r="C295" s="21"/>
      <c r="D295" s="28"/>
      <c r="E295" s="28"/>
      <c r="F295" s="28"/>
      <c r="G295" s="21"/>
      <c r="H295" s="213" t="s">
        <v>665</v>
      </c>
      <c r="I295" s="21"/>
      <c r="J295" s="213" t="s">
        <v>666</v>
      </c>
      <c r="K295" s="21"/>
      <c r="L295" s="216" t="s">
        <v>667</v>
      </c>
    </row>
    <row r="296" spans="1:12">
      <c r="A296" s="13"/>
      <c r="B296" s="12"/>
      <c r="C296" s="12"/>
      <c r="D296" s="34"/>
      <c r="E296" s="34"/>
      <c r="F296" s="34"/>
      <c r="G296" s="12"/>
      <c r="H296" s="214" t="s">
        <v>668</v>
      </c>
      <c r="I296" s="12"/>
      <c r="J296" s="214" t="s">
        <v>669</v>
      </c>
      <c r="K296" s="12"/>
      <c r="L296" s="215" t="s">
        <v>670</v>
      </c>
    </row>
    <row r="297" spans="1:12">
      <c r="A297" s="13"/>
      <c r="B297" s="21"/>
      <c r="C297" s="21"/>
      <c r="D297" s="28"/>
      <c r="E297" s="28"/>
      <c r="F297" s="28"/>
      <c r="G297" s="21"/>
      <c r="H297" s="21"/>
      <c r="I297" s="21"/>
      <c r="J297" s="21"/>
      <c r="K297" s="21"/>
      <c r="L297" s="21"/>
    </row>
    <row r="298" spans="1:12">
      <c r="A298" s="13"/>
      <c r="B298" s="223" t="s">
        <v>237</v>
      </c>
      <c r="C298" s="34"/>
      <c r="D298" s="228"/>
      <c r="E298" s="228"/>
      <c r="F298" s="34"/>
      <c r="G298" s="34"/>
      <c r="H298" s="34"/>
      <c r="I298" s="34"/>
      <c r="J298" s="34"/>
      <c r="K298" s="34"/>
      <c r="L298" s="34"/>
    </row>
    <row r="299" spans="1:12">
      <c r="A299" s="13"/>
      <c r="B299" s="223"/>
      <c r="C299" s="34"/>
      <c r="D299" s="228"/>
      <c r="E299" s="228"/>
      <c r="F299" s="34"/>
      <c r="G299" s="34"/>
      <c r="H299" s="34"/>
      <c r="I299" s="34"/>
      <c r="J299" s="34"/>
      <c r="K299" s="34"/>
      <c r="L299" s="34"/>
    </row>
    <row r="300" spans="1:12">
      <c r="A300" s="13"/>
      <c r="B300" s="229" t="s">
        <v>260</v>
      </c>
      <c r="C300" s="28"/>
      <c r="D300" s="230" t="s">
        <v>221</v>
      </c>
      <c r="E300" s="231">
        <v>2097</v>
      </c>
      <c r="F300" s="28"/>
      <c r="G300" s="28"/>
      <c r="H300" s="221" t="s">
        <v>662</v>
      </c>
      <c r="I300" s="28"/>
      <c r="J300" s="221" t="s">
        <v>663</v>
      </c>
      <c r="K300" s="28"/>
      <c r="L300" s="232" t="s">
        <v>671</v>
      </c>
    </row>
    <row r="301" spans="1:12">
      <c r="A301" s="13"/>
      <c r="B301" s="229"/>
      <c r="C301" s="28"/>
      <c r="D301" s="230"/>
      <c r="E301" s="231"/>
      <c r="F301" s="28"/>
      <c r="G301" s="28"/>
      <c r="H301" s="221"/>
      <c r="I301" s="28"/>
      <c r="J301" s="221"/>
      <c r="K301" s="28"/>
      <c r="L301" s="232"/>
    </row>
    <row r="302" spans="1:12">
      <c r="A302" s="13"/>
      <c r="B302" s="12"/>
      <c r="C302" s="12"/>
      <c r="D302" s="34"/>
      <c r="E302" s="34"/>
      <c r="F302" s="34"/>
      <c r="G302" s="12"/>
      <c r="H302" s="214" t="s">
        <v>672</v>
      </c>
      <c r="I302" s="12"/>
      <c r="J302" s="214" t="s">
        <v>673</v>
      </c>
      <c r="K302" s="12"/>
      <c r="L302" s="215" t="s">
        <v>674</v>
      </c>
    </row>
    <row r="303" spans="1:12">
      <c r="A303" s="13"/>
      <c r="B303" s="21"/>
      <c r="C303" s="21"/>
      <c r="D303" s="28"/>
      <c r="E303" s="28"/>
      <c r="F303" s="28"/>
      <c r="G303" s="21"/>
      <c r="H303" s="21"/>
      <c r="I303" s="21"/>
      <c r="J303" s="21"/>
      <c r="K303" s="21"/>
      <c r="L303" s="21"/>
    </row>
    <row r="304" spans="1:12">
      <c r="A304" s="13"/>
      <c r="B304" s="233" t="s">
        <v>239</v>
      </c>
      <c r="C304" s="34"/>
      <c r="D304" s="224" t="s">
        <v>221</v>
      </c>
      <c r="E304" s="225">
        <v>3700</v>
      </c>
      <c r="F304" s="34"/>
      <c r="G304" s="34"/>
      <c r="H304" s="226" t="s">
        <v>662</v>
      </c>
      <c r="I304" s="34"/>
      <c r="J304" s="226" t="s">
        <v>663</v>
      </c>
      <c r="K304" s="34"/>
      <c r="L304" s="227" t="s">
        <v>675</v>
      </c>
    </row>
    <row r="305" spans="1:12">
      <c r="A305" s="13"/>
      <c r="B305" s="233"/>
      <c r="C305" s="34"/>
      <c r="D305" s="224"/>
      <c r="E305" s="225"/>
      <c r="F305" s="34"/>
      <c r="G305" s="34"/>
      <c r="H305" s="226"/>
      <c r="I305" s="34"/>
      <c r="J305" s="226"/>
      <c r="K305" s="34"/>
      <c r="L305" s="227"/>
    </row>
    <row r="306" spans="1:12">
      <c r="A306" s="13"/>
      <c r="B306" s="21"/>
      <c r="C306" s="21"/>
      <c r="D306" s="28"/>
      <c r="E306" s="28"/>
      <c r="F306" s="28"/>
      <c r="G306" s="21"/>
      <c r="H306" s="213" t="s">
        <v>672</v>
      </c>
      <c r="I306" s="21"/>
      <c r="J306" s="213" t="s">
        <v>673</v>
      </c>
      <c r="K306" s="21"/>
      <c r="L306" s="216" t="s">
        <v>676</v>
      </c>
    </row>
    <row r="307" spans="1:12">
      <c r="A307" s="13"/>
      <c r="B307" s="12"/>
      <c r="C307" s="12"/>
      <c r="D307" s="34"/>
      <c r="E307" s="34"/>
      <c r="F307" s="34"/>
      <c r="G307" s="12"/>
      <c r="H307" s="12"/>
      <c r="I307" s="12"/>
      <c r="J307" s="12"/>
      <c r="K307" s="12"/>
      <c r="L307" s="12"/>
    </row>
    <row r="308" spans="1:12">
      <c r="A308" s="13"/>
      <c r="B308" s="234" t="s">
        <v>638</v>
      </c>
      <c r="C308" s="28"/>
      <c r="D308" s="230" t="s">
        <v>221</v>
      </c>
      <c r="E308" s="231">
        <v>1293</v>
      </c>
      <c r="F308" s="28"/>
      <c r="G308" s="28"/>
      <c r="H308" s="221" t="s">
        <v>662</v>
      </c>
      <c r="I308" s="28"/>
      <c r="J308" s="221" t="s">
        <v>663</v>
      </c>
      <c r="K308" s="28"/>
      <c r="L308" s="232" t="s">
        <v>677</v>
      </c>
    </row>
    <row r="309" spans="1:12">
      <c r="A309" s="13"/>
      <c r="B309" s="234"/>
      <c r="C309" s="28"/>
      <c r="D309" s="230"/>
      <c r="E309" s="231"/>
      <c r="F309" s="28"/>
      <c r="G309" s="28"/>
      <c r="H309" s="221"/>
      <c r="I309" s="28"/>
      <c r="J309" s="221"/>
      <c r="K309" s="28"/>
      <c r="L309" s="232"/>
    </row>
    <row r="310" spans="1:12">
      <c r="A310" s="13"/>
      <c r="B310" s="12"/>
      <c r="C310" s="12"/>
      <c r="D310" s="34"/>
      <c r="E310" s="34"/>
      <c r="F310" s="34"/>
      <c r="G310" s="12"/>
      <c r="H310" s="214" t="s">
        <v>665</v>
      </c>
      <c r="I310" s="12"/>
      <c r="J310" s="214" t="s">
        <v>666</v>
      </c>
      <c r="K310" s="12"/>
      <c r="L310" s="215" t="s">
        <v>678</v>
      </c>
    </row>
    <row r="311" spans="1:12">
      <c r="A311" s="13"/>
      <c r="B311" s="21"/>
      <c r="C311" s="21"/>
      <c r="D311" s="28"/>
      <c r="E311" s="28"/>
      <c r="F311" s="28"/>
      <c r="G311" s="21"/>
      <c r="H311" s="21"/>
      <c r="I311" s="21"/>
      <c r="J311" s="21"/>
      <c r="K311" s="21"/>
      <c r="L311" s="21"/>
    </row>
    <row r="312" spans="1:12">
      <c r="A312" s="13"/>
      <c r="B312" s="217" t="s">
        <v>679</v>
      </c>
      <c r="C312" s="12"/>
      <c r="D312" s="34"/>
      <c r="E312" s="34"/>
      <c r="F312" s="34"/>
      <c r="G312" s="12"/>
      <c r="H312" s="12"/>
      <c r="I312" s="12"/>
      <c r="J312" s="12"/>
      <c r="K312" s="12"/>
      <c r="L312" s="12"/>
    </row>
    <row r="313" spans="1:12">
      <c r="A313" s="13"/>
      <c r="B313" s="229" t="s">
        <v>259</v>
      </c>
      <c r="C313" s="28"/>
      <c r="D313" s="230" t="s">
        <v>221</v>
      </c>
      <c r="E313" s="231">
        <v>1322</v>
      </c>
      <c r="F313" s="28"/>
      <c r="G313" s="28"/>
      <c r="H313" s="221" t="s">
        <v>662</v>
      </c>
      <c r="I313" s="28"/>
      <c r="J313" s="221" t="s">
        <v>663</v>
      </c>
      <c r="K313" s="28"/>
      <c r="L313" s="232" t="s">
        <v>680</v>
      </c>
    </row>
    <row r="314" spans="1:12">
      <c r="A314" s="13"/>
      <c r="B314" s="229"/>
      <c r="C314" s="28"/>
      <c r="D314" s="230"/>
      <c r="E314" s="231"/>
      <c r="F314" s="28"/>
      <c r="G314" s="28"/>
      <c r="H314" s="221"/>
      <c r="I314" s="28"/>
      <c r="J314" s="221"/>
      <c r="K314" s="28"/>
      <c r="L314" s="232"/>
    </row>
    <row r="315" spans="1:12">
      <c r="A315" s="13"/>
      <c r="B315" s="12"/>
      <c r="C315" s="12"/>
      <c r="D315" s="34"/>
      <c r="E315" s="34"/>
      <c r="F315" s="34"/>
      <c r="G315" s="12"/>
      <c r="H315" s="214" t="s">
        <v>665</v>
      </c>
      <c r="I315" s="12"/>
      <c r="J315" s="214" t="s">
        <v>666</v>
      </c>
      <c r="K315" s="12"/>
      <c r="L315" s="215" t="s">
        <v>681</v>
      </c>
    </row>
    <row r="316" spans="1:12">
      <c r="A316" s="13"/>
      <c r="B316" s="21"/>
      <c r="C316" s="21"/>
      <c r="D316" s="28"/>
      <c r="E316" s="28"/>
      <c r="F316" s="28"/>
      <c r="G316" s="21"/>
      <c r="H316" s="213" t="s">
        <v>668</v>
      </c>
      <c r="I316" s="21"/>
      <c r="J316" s="213" t="s">
        <v>669</v>
      </c>
      <c r="K316" s="21"/>
      <c r="L316" s="216" t="s">
        <v>682</v>
      </c>
    </row>
    <row r="317" spans="1:12">
      <c r="A317" s="13"/>
      <c r="B317" s="12"/>
      <c r="C317" s="12"/>
      <c r="D317" s="34"/>
      <c r="E317" s="34"/>
      <c r="F317" s="34"/>
      <c r="G317" s="12"/>
      <c r="H317" s="12"/>
      <c r="I317" s="12"/>
      <c r="J317" s="12"/>
      <c r="K317" s="12"/>
      <c r="L317" s="12"/>
    </row>
    <row r="318" spans="1:12">
      <c r="A318" s="13"/>
      <c r="B318" s="229" t="s">
        <v>642</v>
      </c>
      <c r="C318" s="28"/>
      <c r="D318" s="230" t="s">
        <v>221</v>
      </c>
      <c r="E318" s="231">
        <v>8017</v>
      </c>
      <c r="F318" s="28"/>
      <c r="G318" s="28"/>
      <c r="H318" s="221" t="s">
        <v>662</v>
      </c>
      <c r="I318" s="28"/>
      <c r="J318" s="221" t="s">
        <v>663</v>
      </c>
      <c r="K318" s="28"/>
      <c r="L318" s="232" t="s">
        <v>683</v>
      </c>
    </row>
    <row r="319" spans="1:12">
      <c r="A319" s="13"/>
      <c r="B319" s="229"/>
      <c r="C319" s="28"/>
      <c r="D319" s="230"/>
      <c r="E319" s="231"/>
      <c r="F319" s="28"/>
      <c r="G319" s="28"/>
      <c r="H319" s="221"/>
      <c r="I319" s="28"/>
      <c r="J319" s="221"/>
      <c r="K319" s="28"/>
      <c r="L319" s="232"/>
    </row>
    <row r="320" spans="1:12">
      <c r="A320" s="13"/>
      <c r="B320" s="12"/>
      <c r="C320" s="12"/>
      <c r="D320" s="34"/>
      <c r="E320" s="34"/>
      <c r="F320" s="34"/>
      <c r="G320" s="12"/>
      <c r="H320" s="214" t="s">
        <v>672</v>
      </c>
      <c r="I320" s="12"/>
      <c r="J320" s="214" t="s">
        <v>673</v>
      </c>
      <c r="K320" s="12"/>
      <c r="L320" s="215" t="s">
        <v>684</v>
      </c>
    </row>
    <row r="321" spans="1:22">
      <c r="A321" s="13"/>
      <c r="B321" s="21"/>
      <c r="C321" s="21"/>
      <c r="D321" s="28"/>
      <c r="E321" s="28"/>
      <c r="F321" s="28"/>
      <c r="G321" s="21"/>
      <c r="H321" s="21"/>
      <c r="I321" s="21"/>
      <c r="J321" s="21"/>
      <c r="K321" s="21"/>
      <c r="L321" s="21"/>
    </row>
    <row r="322" spans="1:22">
      <c r="A322" s="13"/>
      <c r="B322" s="233" t="s">
        <v>638</v>
      </c>
      <c r="C322" s="34"/>
      <c r="D322" s="224" t="s">
        <v>221</v>
      </c>
      <c r="E322" s="225">
        <v>2225</v>
      </c>
      <c r="F322" s="34"/>
      <c r="G322" s="34"/>
      <c r="H322" s="226" t="s">
        <v>662</v>
      </c>
      <c r="I322" s="34"/>
      <c r="J322" s="226" t="s">
        <v>663</v>
      </c>
      <c r="K322" s="34"/>
      <c r="L322" s="227" t="s">
        <v>685</v>
      </c>
    </row>
    <row r="323" spans="1:22">
      <c r="A323" s="13"/>
      <c r="B323" s="233"/>
      <c r="C323" s="34"/>
      <c r="D323" s="224"/>
      <c r="E323" s="225"/>
      <c r="F323" s="34"/>
      <c r="G323" s="34"/>
      <c r="H323" s="226"/>
      <c r="I323" s="34"/>
      <c r="J323" s="226"/>
      <c r="K323" s="34"/>
      <c r="L323" s="227"/>
    </row>
    <row r="324" spans="1:22">
      <c r="A324" s="13"/>
      <c r="B324" s="21"/>
      <c r="C324" s="21"/>
      <c r="D324" s="28"/>
      <c r="E324" s="28"/>
      <c r="F324" s="28"/>
      <c r="G324" s="21"/>
      <c r="H324" s="213" t="s">
        <v>665</v>
      </c>
      <c r="I324" s="21"/>
      <c r="J324" s="213" t="s">
        <v>666</v>
      </c>
      <c r="K324" s="21"/>
      <c r="L324" s="216" t="s">
        <v>686</v>
      </c>
    </row>
    <row r="325" spans="1:22">
      <c r="A325" s="13"/>
      <c r="B325" s="12"/>
      <c r="C325" s="12"/>
      <c r="D325" s="34"/>
      <c r="E325" s="34"/>
      <c r="F325" s="34"/>
      <c r="G325" s="12"/>
      <c r="H325" s="12"/>
      <c r="I325" s="12"/>
      <c r="J325" s="12"/>
      <c r="K325" s="12"/>
      <c r="L325" s="12"/>
    </row>
    <row r="326" spans="1:22">
      <c r="A326" s="13"/>
      <c r="B326" s="219" t="s">
        <v>687</v>
      </c>
      <c r="C326" s="28"/>
      <c r="D326" s="230" t="s">
        <v>221</v>
      </c>
      <c r="E326" s="231">
        <v>13976</v>
      </c>
      <c r="F326" s="28"/>
      <c r="G326" s="28"/>
      <c r="H326" s="221" t="s">
        <v>688</v>
      </c>
      <c r="I326" s="28"/>
      <c r="J326" s="221" t="s">
        <v>689</v>
      </c>
      <c r="K326" s="28"/>
      <c r="L326" s="232" t="s">
        <v>689</v>
      </c>
    </row>
    <row r="327" spans="1:22">
      <c r="A327" s="13"/>
      <c r="B327" s="219"/>
      <c r="C327" s="28"/>
      <c r="D327" s="230"/>
      <c r="E327" s="231"/>
      <c r="F327" s="28"/>
      <c r="G327" s="28"/>
      <c r="H327" s="221"/>
      <c r="I327" s="28"/>
      <c r="J327" s="221"/>
      <c r="K327" s="28"/>
      <c r="L327" s="232"/>
    </row>
    <row r="328" spans="1:22">
      <c r="A328" s="13"/>
      <c r="B328" s="24"/>
      <c r="C328" s="24"/>
      <c r="D328" s="24"/>
      <c r="E328" s="24"/>
      <c r="F328" s="24"/>
      <c r="G328" s="24"/>
      <c r="H328" s="24"/>
      <c r="I328" s="24"/>
      <c r="J328" s="24"/>
      <c r="K328" s="24"/>
      <c r="L328" s="24"/>
      <c r="M328" s="24"/>
      <c r="N328" s="24"/>
      <c r="O328" s="24"/>
      <c r="P328" s="24"/>
      <c r="Q328" s="24"/>
      <c r="R328" s="24"/>
      <c r="S328" s="24"/>
      <c r="T328" s="24"/>
      <c r="U328" s="24"/>
      <c r="V328" s="24"/>
    </row>
    <row r="329" spans="1:22">
      <c r="A329" s="13"/>
      <c r="B329" s="24"/>
      <c r="C329" s="24"/>
      <c r="D329" s="24"/>
      <c r="E329" s="24"/>
      <c r="F329" s="24"/>
      <c r="G329" s="24"/>
      <c r="H329" s="24"/>
      <c r="I329" s="24"/>
      <c r="J329" s="24"/>
      <c r="K329" s="24"/>
      <c r="L329" s="24"/>
    </row>
    <row r="330" spans="1:22" ht="15.75" thickBot="1">
      <c r="A330" s="13"/>
      <c r="B330" s="11"/>
      <c r="C330" s="11"/>
      <c r="D330" s="11"/>
      <c r="E330" s="11"/>
      <c r="F330" s="11"/>
      <c r="G330" s="11"/>
      <c r="H330" s="11"/>
      <c r="I330" s="11"/>
      <c r="J330" s="11"/>
      <c r="K330" s="11"/>
      <c r="L330" s="11"/>
    </row>
    <row r="331" spans="1:22" ht="15.75" thickBot="1">
      <c r="A331" s="13"/>
      <c r="B331" s="190" t="s">
        <v>593</v>
      </c>
      <c r="C331" s="190"/>
      <c r="D331" s="190"/>
      <c r="E331" s="190"/>
      <c r="F331" s="190"/>
      <c r="G331" s="190"/>
      <c r="H331" s="190"/>
      <c r="I331" s="190"/>
      <c r="J331" s="190"/>
      <c r="K331" s="190"/>
      <c r="L331" s="190"/>
    </row>
    <row r="332" spans="1:22">
      <c r="A332" s="13"/>
      <c r="B332" s="147" t="s">
        <v>227</v>
      </c>
      <c r="C332" s="53"/>
      <c r="D332" s="51" t="s">
        <v>483</v>
      </c>
      <c r="E332" s="51"/>
      <c r="F332" s="51"/>
      <c r="G332" s="53"/>
      <c r="H332" s="51" t="s">
        <v>657</v>
      </c>
      <c r="I332" s="53"/>
      <c r="J332" s="51" t="s">
        <v>658</v>
      </c>
      <c r="K332" s="53"/>
      <c r="L332" s="17" t="s">
        <v>659</v>
      </c>
    </row>
    <row r="333" spans="1:22" ht="15.75" thickBot="1">
      <c r="A333" s="13"/>
      <c r="B333" s="49"/>
      <c r="C333" s="34"/>
      <c r="D333" s="25"/>
      <c r="E333" s="25"/>
      <c r="F333" s="25"/>
      <c r="G333" s="34"/>
      <c r="H333" s="25"/>
      <c r="I333" s="34"/>
      <c r="J333" s="25"/>
      <c r="K333" s="34"/>
      <c r="L333" s="18" t="s">
        <v>660</v>
      </c>
    </row>
    <row r="334" spans="1:22">
      <c r="A334" s="13"/>
      <c r="B334" s="220" t="s">
        <v>661</v>
      </c>
      <c r="C334" s="28"/>
      <c r="D334" s="222"/>
      <c r="E334" s="222"/>
      <c r="F334" s="31"/>
      <c r="G334" s="28"/>
      <c r="H334" s="222"/>
      <c r="I334" s="28"/>
      <c r="J334" s="222"/>
      <c r="K334" s="28"/>
      <c r="L334" s="222"/>
    </row>
    <row r="335" spans="1:22">
      <c r="A335" s="13"/>
      <c r="B335" s="219"/>
      <c r="C335" s="28"/>
      <c r="D335" s="221"/>
      <c r="E335" s="221"/>
      <c r="F335" s="28"/>
      <c r="G335" s="28"/>
      <c r="H335" s="221"/>
      <c r="I335" s="28"/>
      <c r="J335" s="221"/>
      <c r="K335" s="28"/>
      <c r="L335" s="221"/>
    </row>
    <row r="336" spans="1:22">
      <c r="A336" s="13"/>
      <c r="B336" s="223" t="s">
        <v>259</v>
      </c>
      <c r="C336" s="34"/>
      <c r="D336" s="237" t="s">
        <v>221</v>
      </c>
      <c r="E336" s="238">
        <v>21100</v>
      </c>
      <c r="F336" s="34"/>
      <c r="G336" s="34"/>
      <c r="H336" s="226" t="s">
        <v>662</v>
      </c>
      <c r="I336" s="34"/>
      <c r="J336" s="226" t="s">
        <v>663</v>
      </c>
      <c r="K336" s="34"/>
      <c r="L336" s="239" t="s">
        <v>690</v>
      </c>
    </row>
    <row r="337" spans="1:12">
      <c r="A337" s="13"/>
      <c r="B337" s="223"/>
      <c r="C337" s="34"/>
      <c r="D337" s="237"/>
      <c r="E337" s="238"/>
      <c r="F337" s="34"/>
      <c r="G337" s="34"/>
      <c r="H337" s="226"/>
      <c r="I337" s="34"/>
      <c r="J337" s="226"/>
      <c r="K337" s="34"/>
      <c r="L337" s="239"/>
    </row>
    <row r="338" spans="1:12">
      <c r="A338" s="13"/>
      <c r="B338" s="21"/>
      <c r="C338" s="21"/>
      <c r="D338" s="28"/>
      <c r="E338" s="28"/>
      <c r="F338" s="28"/>
      <c r="G338" s="21"/>
      <c r="H338" s="213" t="s">
        <v>665</v>
      </c>
      <c r="I338" s="21"/>
      <c r="J338" s="213" t="s">
        <v>666</v>
      </c>
      <c r="K338" s="21"/>
      <c r="L338" s="236" t="s">
        <v>691</v>
      </c>
    </row>
    <row r="339" spans="1:12">
      <c r="A339" s="13"/>
      <c r="B339" s="12"/>
      <c r="C339" s="12"/>
      <c r="D339" s="34"/>
      <c r="E339" s="34"/>
      <c r="F339" s="34"/>
      <c r="G339" s="12"/>
      <c r="H339" s="214" t="s">
        <v>668</v>
      </c>
      <c r="I339" s="12"/>
      <c r="J339" s="214" t="s">
        <v>669</v>
      </c>
      <c r="K339" s="12"/>
      <c r="L339" s="235" t="s">
        <v>692</v>
      </c>
    </row>
    <row r="340" spans="1:12">
      <c r="A340" s="13"/>
      <c r="B340" s="21"/>
      <c r="C340" s="21"/>
      <c r="D340" s="28"/>
      <c r="E340" s="28"/>
      <c r="F340" s="28"/>
      <c r="G340" s="21"/>
      <c r="H340" s="21"/>
      <c r="I340" s="21"/>
      <c r="J340" s="21"/>
      <c r="K340" s="21"/>
      <c r="L340" s="21"/>
    </row>
    <row r="341" spans="1:12">
      <c r="A341" s="13"/>
      <c r="B341" s="223" t="s">
        <v>237</v>
      </c>
      <c r="C341" s="34"/>
      <c r="D341" s="226"/>
      <c r="E341" s="226"/>
      <c r="F341" s="34"/>
      <c r="G341" s="34"/>
      <c r="H341" s="34"/>
      <c r="I341" s="34"/>
      <c r="J341" s="34"/>
      <c r="K341" s="34"/>
      <c r="L341" s="34"/>
    </row>
    <row r="342" spans="1:12">
      <c r="A342" s="13"/>
      <c r="B342" s="223"/>
      <c r="C342" s="34"/>
      <c r="D342" s="226"/>
      <c r="E342" s="226"/>
      <c r="F342" s="34"/>
      <c r="G342" s="34"/>
      <c r="H342" s="34"/>
      <c r="I342" s="34"/>
      <c r="J342" s="34"/>
      <c r="K342" s="34"/>
      <c r="L342" s="34"/>
    </row>
    <row r="343" spans="1:12">
      <c r="A343" s="13"/>
      <c r="B343" s="229" t="s">
        <v>260</v>
      </c>
      <c r="C343" s="28"/>
      <c r="D343" s="219" t="s">
        <v>221</v>
      </c>
      <c r="E343" s="240">
        <v>4777</v>
      </c>
      <c r="F343" s="28"/>
      <c r="G343" s="28"/>
      <c r="H343" s="221" t="s">
        <v>662</v>
      </c>
      <c r="I343" s="28"/>
      <c r="J343" s="221" t="s">
        <v>663</v>
      </c>
      <c r="K343" s="28"/>
      <c r="L343" s="241" t="s">
        <v>693</v>
      </c>
    </row>
    <row r="344" spans="1:12">
      <c r="A344" s="13"/>
      <c r="B344" s="229"/>
      <c r="C344" s="28"/>
      <c r="D344" s="219"/>
      <c r="E344" s="240"/>
      <c r="F344" s="28"/>
      <c r="G344" s="28"/>
      <c r="H344" s="221"/>
      <c r="I344" s="28"/>
      <c r="J344" s="221"/>
      <c r="K344" s="28"/>
      <c r="L344" s="241"/>
    </row>
    <row r="345" spans="1:12">
      <c r="A345" s="13"/>
      <c r="B345" s="12"/>
      <c r="C345" s="12"/>
      <c r="D345" s="34"/>
      <c r="E345" s="34"/>
      <c r="F345" s="34"/>
      <c r="G345" s="12"/>
      <c r="H345" s="214" t="s">
        <v>672</v>
      </c>
      <c r="I345" s="12"/>
      <c r="J345" s="214" t="s">
        <v>673</v>
      </c>
      <c r="K345" s="12"/>
      <c r="L345" s="235" t="s">
        <v>694</v>
      </c>
    </row>
    <row r="346" spans="1:12">
      <c r="A346" s="13"/>
      <c r="B346" s="21"/>
      <c r="C346" s="21"/>
      <c r="D346" s="28"/>
      <c r="E346" s="28"/>
      <c r="F346" s="28"/>
      <c r="G346" s="21"/>
      <c r="H346" s="21"/>
      <c r="I346" s="21"/>
      <c r="J346" s="21"/>
      <c r="K346" s="21"/>
      <c r="L346" s="21"/>
    </row>
    <row r="347" spans="1:12">
      <c r="A347" s="13"/>
      <c r="B347" s="233" t="s">
        <v>239</v>
      </c>
      <c r="C347" s="34"/>
      <c r="D347" s="237" t="s">
        <v>221</v>
      </c>
      <c r="E347" s="238">
        <v>3788</v>
      </c>
      <c r="F347" s="34"/>
      <c r="G347" s="34"/>
      <c r="H347" s="226" t="s">
        <v>662</v>
      </c>
      <c r="I347" s="34"/>
      <c r="J347" s="226" t="s">
        <v>663</v>
      </c>
      <c r="K347" s="34"/>
      <c r="L347" s="239" t="s">
        <v>695</v>
      </c>
    </row>
    <row r="348" spans="1:12">
      <c r="A348" s="13"/>
      <c r="B348" s="233"/>
      <c r="C348" s="34"/>
      <c r="D348" s="237"/>
      <c r="E348" s="238"/>
      <c r="F348" s="34"/>
      <c r="G348" s="34"/>
      <c r="H348" s="226"/>
      <c r="I348" s="34"/>
      <c r="J348" s="226"/>
      <c r="K348" s="34"/>
      <c r="L348" s="239"/>
    </row>
    <row r="349" spans="1:12">
      <c r="A349" s="13"/>
      <c r="B349" s="21"/>
      <c r="C349" s="21"/>
      <c r="D349" s="28"/>
      <c r="E349" s="28"/>
      <c r="F349" s="28"/>
      <c r="G349" s="21"/>
      <c r="H349" s="213" t="s">
        <v>672</v>
      </c>
      <c r="I349" s="21"/>
      <c r="J349" s="213" t="s">
        <v>673</v>
      </c>
      <c r="K349" s="21"/>
      <c r="L349" s="236" t="s">
        <v>696</v>
      </c>
    </row>
    <row r="350" spans="1:12">
      <c r="A350" s="13"/>
      <c r="B350" s="12"/>
      <c r="C350" s="12"/>
      <c r="D350" s="34"/>
      <c r="E350" s="34"/>
      <c r="F350" s="34"/>
      <c r="G350" s="12"/>
      <c r="H350" s="12"/>
      <c r="I350" s="12"/>
      <c r="J350" s="12"/>
      <c r="K350" s="12"/>
      <c r="L350" s="12"/>
    </row>
    <row r="351" spans="1:12">
      <c r="A351" s="13"/>
      <c r="B351" s="234" t="s">
        <v>638</v>
      </c>
      <c r="C351" s="28"/>
      <c r="D351" s="219" t="s">
        <v>221</v>
      </c>
      <c r="E351" s="240">
        <v>4154</v>
      </c>
      <c r="F351" s="28"/>
      <c r="G351" s="28"/>
      <c r="H351" s="221" t="s">
        <v>662</v>
      </c>
      <c r="I351" s="28"/>
      <c r="J351" s="221" t="s">
        <v>663</v>
      </c>
      <c r="K351" s="28"/>
      <c r="L351" s="241" t="s">
        <v>697</v>
      </c>
    </row>
    <row r="352" spans="1:12">
      <c r="A352" s="13"/>
      <c r="B352" s="234"/>
      <c r="C352" s="28"/>
      <c r="D352" s="219"/>
      <c r="E352" s="240"/>
      <c r="F352" s="28"/>
      <c r="G352" s="28"/>
      <c r="H352" s="221"/>
      <c r="I352" s="28"/>
      <c r="J352" s="221"/>
      <c r="K352" s="28"/>
      <c r="L352" s="241"/>
    </row>
    <row r="353" spans="1:22">
      <c r="A353" s="13"/>
      <c r="B353" s="12"/>
      <c r="C353" s="12"/>
      <c r="D353" s="34"/>
      <c r="E353" s="34"/>
      <c r="F353" s="34"/>
      <c r="G353" s="12"/>
      <c r="H353" s="214" t="s">
        <v>665</v>
      </c>
      <c r="I353" s="12"/>
      <c r="J353" s="214" t="s">
        <v>666</v>
      </c>
      <c r="K353" s="12"/>
      <c r="L353" s="235" t="s">
        <v>698</v>
      </c>
    </row>
    <row r="354" spans="1:22">
      <c r="A354" s="13"/>
      <c r="B354" s="21"/>
      <c r="C354" s="21"/>
      <c r="D354" s="28"/>
      <c r="E354" s="28"/>
      <c r="F354" s="28"/>
      <c r="G354" s="21"/>
      <c r="H354" s="21"/>
      <c r="I354" s="21"/>
      <c r="J354" s="21"/>
      <c r="K354" s="21"/>
      <c r="L354" s="21"/>
    </row>
    <row r="355" spans="1:22">
      <c r="A355" s="13"/>
      <c r="B355" s="217" t="s">
        <v>679</v>
      </c>
      <c r="C355" s="12"/>
      <c r="D355" s="34"/>
      <c r="E355" s="34"/>
      <c r="F355" s="34"/>
      <c r="G355" s="12"/>
      <c r="H355" s="12"/>
      <c r="I355" s="12"/>
      <c r="J355" s="12"/>
      <c r="K355" s="12"/>
      <c r="L355" s="12"/>
    </row>
    <row r="356" spans="1:22">
      <c r="A356" s="13"/>
      <c r="B356" s="229" t="s">
        <v>259</v>
      </c>
      <c r="C356" s="28"/>
      <c r="D356" s="219" t="s">
        <v>221</v>
      </c>
      <c r="E356" s="240">
        <v>4119</v>
      </c>
      <c r="F356" s="28"/>
      <c r="G356" s="28"/>
      <c r="H356" s="221" t="s">
        <v>662</v>
      </c>
      <c r="I356" s="28"/>
      <c r="J356" s="221" t="s">
        <v>663</v>
      </c>
      <c r="K356" s="28"/>
      <c r="L356" s="241" t="s">
        <v>699</v>
      </c>
    </row>
    <row r="357" spans="1:22">
      <c r="A357" s="13"/>
      <c r="B357" s="229"/>
      <c r="C357" s="28"/>
      <c r="D357" s="219"/>
      <c r="E357" s="240"/>
      <c r="F357" s="28"/>
      <c r="G357" s="28"/>
      <c r="H357" s="221"/>
      <c r="I357" s="28"/>
      <c r="J357" s="221"/>
      <c r="K357" s="28"/>
      <c r="L357" s="241"/>
    </row>
    <row r="358" spans="1:22">
      <c r="A358" s="13"/>
      <c r="B358" s="12"/>
      <c r="C358" s="12"/>
      <c r="D358" s="34"/>
      <c r="E358" s="34"/>
      <c r="F358" s="34"/>
      <c r="G358" s="12"/>
      <c r="H358" s="214" t="s">
        <v>665</v>
      </c>
      <c r="I358" s="12"/>
      <c r="J358" s="214" t="s">
        <v>666</v>
      </c>
      <c r="K358" s="12"/>
      <c r="L358" s="235" t="s">
        <v>700</v>
      </c>
    </row>
    <row r="359" spans="1:22">
      <c r="A359" s="13"/>
      <c r="B359" s="21"/>
      <c r="C359" s="21"/>
      <c r="D359" s="28"/>
      <c r="E359" s="28"/>
      <c r="F359" s="28"/>
      <c r="G359" s="21"/>
      <c r="H359" s="213" t="s">
        <v>668</v>
      </c>
      <c r="I359" s="21"/>
      <c r="J359" s="213" t="s">
        <v>669</v>
      </c>
      <c r="K359" s="21"/>
      <c r="L359" s="236" t="s">
        <v>701</v>
      </c>
    </row>
    <row r="360" spans="1:22">
      <c r="A360" s="13"/>
      <c r="B360" s="12"/>
      <c r="C360" s="12"/>
      <c r="D360" s="34"/>
      <c r="E360" s="34"/>
      <c r="F360" s="34"/>
      <c r="G360" s="12"/>
      <c r="H360" s="12"/>
      <c r="I360" s="12"/>
      <c r="J360" s="12"/>
      <c r="K360" s="12"/>
      <c r="L360" s="12"/>
    </row>
    <row r="361" spans="1:22">
      <c r="A361" s="13"/>
      <c r="B361" s="229" t="s">
        <v>642</v>
      </c>
      <c r="C361" s="28"/>
      <c r="D361" s="219" t="s">
        <v>221</v>
      </c>
      <c r="E361" s="240">
        <v>11041</v>
      </c>
      <c r="F361" s="28"/>
      <c r="G361" s="28"/>
      <c r="H361" s="221" t="s">
        <v>662</v>
      </c>
      <c r="I361" s="28"/>
      <c r="J361" s="221" t="s">
        <v>663</v>
      </c>
      <c r="K361" s="28"/>
      <c r="L361" s="241" t="s">
        <v>702</v>
      </c>
    </row>
    <row r="362" spans="1:22">
      <c r="A362" s="13"/>
      <c r="B362" s="229"/>
      <c r="C362" s="28"/>
      <c r="D362" s="219"/>
      <c r="E362" s="240"/>
      <c r="F362" s="28"/>
      <c r="G362" s="28"/>
      <c r="H362" s="221"/>
      <c r="I362" s="28"/>
      <c r="J362" s="221"/>
      <c r="K362" s="28"/>
      <c r="L362" s="241"/>
    </row>
    <row r="363" spans="1:22">
      <c r="A363" s="13"/>
      <c r="B363" s="12"/>
      <c r="C363" s="12"/>
      <c r="D363" s="34"/>
      <c r="E363" s="34"/>
      <c r="F363" s="34"/>
      <c r="G363" s="12"/>
      <c r="H363" s="214" t="s">
        <v>672</v>
      </c>
      <c r="I363" s="12"/>
      <c r="J363" s="214" t="s">
        <v>673</v>
      </c>
      <c r="K363" s="12"/>
      <c r="L363" s="235" t="s">
        <v>703</v>
      </c>
    </row>
    <row r="364" spans="1:22">
      <c r="A364" s="13"/>
      <c r="B364" s="21"/>
      <c r="C364" s="21"/>
      <c r="D364" s="28"/>
      <c r="E364" s="28"/>
      <c r="F364" s="28"/>
      <c r="G364" s="21"/>
      <c r="H364" s="21"/>
      <c r="I364" s="21"/>
      <c r="J364" s="21"/>
      <c r="K364" s="21"/>
      <c r="L364" s="21"/>
    </row>
    <row r="365" spans="1:22">
      <c r="A365" s="13"/>
      <c r="B365" s="233" t="s">
        <v>638</v>
      </c>
      <c r="C365" s="34"/>
      <c r="D365" s="237" t="s">
        <v>221</v>
      </c>
      <c r="E365" s="238">
        <v>3366</v>
      </c>
      <c r="F365" s="34"/>
      <c r="G365" s="34"/>
      <c r="H365" s="226" t="s">
        <v>662</v>
      </c>
      <c r="I365" s="34"/>
      <c r="J365" s="226" t="s">
        <v>663</v>
      </c>
      <c r="K365" s="34"/>
      <c r="L365" s="239" t="s">
        <v>704</v>
      </c>
    </row>
    <row r="366" spans="1:22">
      <c r="A366" s="13"/>
      <c r="B366" s="233"/>
      <c r="C366" s="34"/>
      <c r="D366" s="237"/>
      <c r="E366" s="238"/>
      <c r="F366" s="34"/>
      <c r="G366" s="34"/>
      <c r="H366" s="226"/>
      <c r="I366" s="34"/>
      <c r="J366" s="226"/>
      <c r="K366" s="34"/>
      <c r="L366" s="239"/>
    </row>
    <row r="367" spans="1:22">
      <c r="A367" s="13"/>
      <c r="B367" s="21"/>
      <c r="C367" s="21"/>
      <c r="D367" s="28"/>
      <c r="E367" s="28"/>
      <c r="F367" s="28"/>
      <c r="G367" s="21"/>
      <c r="H367" s="213" t="s">
        <v>665</v>
      </c>
      <c r="I367" s="21"/>
      <c r="J367" s="213" t="s">
        <v>666</v>
      </c>
      <c r="K367" s="21"/>
      <c r="L367" s="236" t="s">
        <v>705</v>
      </c>
    </row>
    <row r="368" spans="1:22">
      <c r="A368" s="13"/>
      <c r="B368" s="43"/>
      <c r="C368" s="43"/>
      <c r="D368" s="43"/>
      <c r="E368" s="43"/>
      <c r="F368" s="43"/>
      <c r="G368" s="43"/>
      <c r="H368" s="43"/>
      <c r="I368" s="43"/>
      <c r="J368" s="43"/>
      <c r="K368" s="43"/>
      <c r="L368" s="43"/>
      <c r="M368" s="43"/>
      <c r="N368" s="43"/>
      <c r="O368" s="43"/>
      <c r="P368" s="43"/>
      <c r="Q368" s="43"/>
      <c r="R368" s="43"/>
      <c r="S368" s="43"/>
      <c r="T368" s="43"/>
      <c r="U368" s="43"/>
      <c r="V368" s="43"/>
    </row>
    <row r="369" spans="1:22">
      <c r="A369" s="13"/>
      <c r="B369" s="34" t="s">
        <v>706</v>
      </c>
      <c r="C369" s="34"/>
      <c r="D369" s="34"/>
      <c r="E369" s="34"/>
      <c r="F369" s="34"/>
      <c r="G369" s="34"/>
      <c r="H369" s="34"/>
      <c r="I369" s="34"/>
      <c r="J369" s="34"/>
      <c r="K369" s="34"/>
      <c r="L369" s="34"/>
      <c r="M369" s="34"/>
      <c r="N369" s="34"/>
      <c r="O369" s="34"/>
      <c r="P369" s="34"/>
      <c r="Q369" s="34"/>
      <c r="R369" s="34"/>
      <c r="S369" s="34"/>
      <c r="T369" s="34"/>
      <c r="U369" s="34"/>
      <c r="V369" s="34"/>
    </row>
    <row r="370" spans="1:22">
      <c r="A370" s="13"/>
      <c r="B370" s="171"/>
      <c r="C370" s="171"/>
      <c r="D370" s="171"/>
      <c r="E370" s="171"/>
      <c r="F370" s="171"/>
      <c r="G370" s="171"/>
      <c r="H370" s="171"/>
      <c r="I370" s="171"/>
      <c r="J370" s="171"/>
      <c r="K370" s="171"/>
      <c r="L370" s="171"/>
      <c r="M370" s="171"/>
      <c r="N370" s="171"/>
      <c r="O370" s="171"/>
      <c r="P370" s="171"/>
      <c r="Q370" s="171"/>
      <c r="R370" s="171"/>
      <c r="S370" s="171"/>
      <c r="T370" s="171"/>
      <c r="U370" s="171"/>
      <c r="V370" s="171"/>
    </row>
    <row r="371" spans="1:22">
      <c r="A371" s="13"/>
      <c r="B371" s="171" t="s">
        <v>707</v>
      </c>
      <c r="C371" s="171"/>
      <c r="D371" s="171"/>
      <c r="E371" s="171"/>
      <c r="F371" s="171"/>
      <c r="G371" s="171"/>
      <c r="H371" s="171"/>
      <c r="I371" s="171"/>
      <c r="J371" s="171"/>
      <c r="K371" s="171"/>
      <c r="L371" s="171"/>
      <c r="M371" s="171"/>
      <c r="N371" s="171"/>
      <c r="O371" s="171"/>
      <c r="P371" s="171"/>
      <c r="Q371" s="171"/>
      <c r="R371" s="171"/>
      <c r="S371" s="171"/>
      <c r="T371" s="171"/>
      <c r="U371" s="171"/>
      <c r="V371" s="171"/>
    </row>
    <row r="372" spans="1:22">
      <c r="A372" s="13"/>
      <c r="B372" s="247"/>
      <c r="C372" s="247"/>
      <c r="D372" s="247"/>
      <c r="E372" s="247"/>
      <c r="F372" s="247"/>
      <c r="G372" s="247"/>
      <c r="H372" s="247"/>
      <c r="I372" s="247"/>
      <c r="J372" s="247"/>
      <c r="K372" s="247"/>
      <c r="L372" s="247"/>
      <c r="M372" s="247"/>
      <c r="N372" s="247"/>
      <c r="O372" s="247"/>
      <c r="P372" s="247"/>
      <c r="Q372" s="247"/>
      <c r="R372" s="247"/>
      <c r="S372" s="247"/>
      <c r="T372" s="247"/>
      <c r="U372" s="247"/>
      <c r="V372" s="247"/>
    </row>
    <row r="373" spans="1:22" ht="25.5" customHeight="1">
      <c r="A373" s="13"/>
      <c r="B373" s="171" t="s">
        <v>708</v>
      </c>
      <c r="C373" s="171"/>
      <c r="D373" s="171"/>
      <c r="E373" s="171"/>
      <c r="F373" s="171"/>
      <c r="G373" s="171"/>
      <c r="H373" s="171"/>
      <c r="I373" s="171"/>
      <c r="J373" s="171"/>
      <c r="K373" s="171"/>
      <c r="L373" s="171"/>
      <c r="M373" s="171"/>
      <c r="N373" s="171"/>
      <c r="O373" s="171"/>
      <c r="P373" s="171"/>
      <c r="Q373" s="171"/>
      <c r="R373" s="171"/>
      <c r="S373" s="171"/>
      <c r="T373" s="171"/>
      <c r="U373" s="171"/>
      <c r="V373" s="171"/>
    </row>
    <row r="374" spans="1:22">
      <c r="A374" s="13"/>
      <c r="B374" s="171"/>
      <c r="C374" s="171"/>
      <c r="D374" s="171"/>
      <c r="E374" s="171"/>
      <c r="F374" s="171"/>
      <c r="G374" s="171"/>
      <c r="H374" s="171"/>
      <c r="I374" s="171"/>
      <c r="J374" s="171"/>
      <c r="K374" s="171"/>
      <c r="L374" s="171"/>
      <c r="M374" s="171"/>
      <c r="N374" s="171"/>
      <c r="O374" s="171"/>
      <c r="P374" s="171"/>
      <c r="Q374" s="171"/>
      <c r="R374" s="171"/>
      <c r="S374" s="171"/>
      <c r="T374" s="171"/>
      <c r="U374" s="171"/>
      <c r="V374" s="171"/>
    </row>
    <row r="375" spans="1:22">
      <c r="A375" s="13"/>
      <c r="B375" s="171" t="s">
        <v>709</v>
      </c>
      <c r="C375" s="171"/>
      <c r="D375" s="171"/>
      <c r="E375" s="171"/>
      <c r="F375" s="171"/>
      <c r="G375" s="171"/>
      <c r="H375" s="171"/>
      <c r="I375" s="171"/>
      <c r="J375" s="171"/>
      <c r="K375" s="171"/>
      <c r="L375" s="171"/>
      <c r="M375" s="171"/>
      <c r="N375" s="171"/>
      <c r="O375" s="171"/>
      <c r="P375" s="171"/>
      <c r="Q375" s="171"/>
      <c r="R375" s="171"/>
      <c r="S375" s="171"/>
      <c r="T375" s="171"/>
      <c r="U375" s="171"/>
      <c r="V375" s="171"/>
    </row>
    <row r="376" spans="1:22">
      <c r="A376" s="13"/>
      <c r="B376" s="43"/>
      <c r="C376" s="43"/>
      <c r="D376" s="43"/>
      <c r="E376" s="43"/>
      <c r="F376" s="43"/>
      <c r="G376" s="43"/>
      <c r="H376" s="43"/>
      <c r="I376" s="43"/>
      <c r="J376" s="43"/>
      <c r="K376" s="43"/>
      <c r="L376" s="43"/>
      <c r="M376" s="43"/>
      <c r="N376" s="43"/>
      <c r="O376" s="43"/>
      <c r="P376" s="43"/>
      <c r="Q376" s="43"/>
      <c r="R376" s="43"/>
      <c r="S376" s="43"/>
      <c r="T376" s="43"/>
      <c r="U376" s="43"/>
      <c r="V376" s="43"/>
    </row>
    <row r="377" spans="1:22" ht="25.5" customHeight="1">
      <c r="A377" s="13"/>
      <c r="B377" s="171" t="s">
        <v>710</v>
      </c>
      <c r="C377" s="171"/>
      <c r="D377" s="171"/>
      <c r="E377" s="171"/>
      <c r="F377" s="171"/>
      <c r="G377" s="171"/>
      <c r="H377" s="171"/>
      <c r="I377" s="171"/>
      <c r="J377" s="171"/>
      <c r="K377" s="171"/>
      <c r="L377" s="171"/>
      <c r="M377" s="171"/>
      <c r="N377" s="171"/>
      <c r="O377" s="171"/>
      <c r="P377" s="171"/>
      <c r="Q377" s="171"/>
      <c r="R377" s="171"/>
      <c r="S377" s="171"/>
      <c r="T377" s="171"/>
      <c r="U377" s="171"/>
      <c r="V377" s="171"/>
    </row>
    <row r="378" spans="1:22">
      <c r="A378" s="13"/>
      <c r="B378" s="171"/>
      <c r="C378" s="171"/>
      <c r="D378" s="171"/>
      <c r="E378" s="171"/>
      <c r="F378" s="171"/>
      <c r="G378" s="171"/>
      <c r="H378" s="171"/>
      <c r="I378" s="171"/>
      <c r="J378" s="171"/>
      <c r="K378" s="171"/>
      <c r="L378" s="171"/>
      <c r="M378" s="171"/>
      <c r="N378" s="171"/>
      <c r="O378" s="171"/>
      <c r="P378" s="171"/>
      <c r="Q378" s="171"/>
      <c r="R378" s="171"/>
      <c r="S378" s="171"/>
      <c r="T378" s="171"/>
      <c r="U378" s="171"/>
      <c r="V378" s="171"/>
    </row>
    <row r="379" spans="1:22">
      <c r="A379" s="13"/>
      <c r="B379" s="171" t="s">
        <v>711</v>
      </c>
      <c r="C379" s="171"/>
      <c r="D379" s="171"/>
      <c r="E379" s="171"/>
      <c r="F379" s="171"/>
      <c r="G379" s="171"/>
      <c r="H379" s="171"/>
      <c r="I379" s="171"/>
      <c r="J379" s="171"/>
      <c r="K379" s="171"/>
      <c r="L379" s="171"/>
      <c r="M379" s="171"/>
      <c r="N379" s="171"/>
      <c r="O379" s="171"/>
      <c r="P379" s="171"/>
      <c r="Q379" s="171"/>
      <c r="R379" s="171"/>
      <c r="S379" s="171"/>
      <c r="T379" s="171"/>
      <c r="U379" s="171"/>
      <c r="V379" s="171"/>
    </row>
    <row r="380" spans="1:22">
      <c r="A380" s="13"/>
      <c r="B380" s="34"/>
      <c r="C380" s="34"/>
      <c r="D380" s="34"/>
      <c r="E380" s="34"/>
      <c r="F380" s="34"/>
      <c r="G380" s="34"/>
      <c r="H380" s="34"/>
      <c r="I380" s="34"/>
      <c r="J380" s="34"/>
      <c r="K380" s="34"/>
      <c r="L380" s="34"/>
      <c r="M380" s="34"/>
      <c r="N380" s="34"/>
      <c r="O380" s="34"/>
      <c r="P380" s="34"/>
      <c r="Q380" s="34"/>
      <c r="R380" s="34"/>
      <c r="S380" s="34"/>
      <c r="T380" s="34"/>
      <c r="U380" s="34"/>
      <c r="V380" s="34"/>
    </row>
    <row r="381" spans="1:22">
      <c r="A381" s="13"/>
      <c r="B381" s="171" t="s">
        <v>712</v>
      </c>
      <c r="C381" s="171"/>
      <c r="D381" s="171"/>
      <c r="E381" s="171"/>
      <c r="F381" s="171"/>
      <c r="G381" s="171"/>
      <c r="H381" s="171"/>
      <c r="I381" s="171"/>
      <c r="J381" s="171"/>
      <c r="K381" s="171"/>
      <c r="L381" s="171"/>
      <c r="M381" s="171"/>
      <c r="N381" s="171"/>
      <c r="O381" s="171"/>
      <c r="P381" s="171"/>
      <c r="Q381" s="171"/>
      <c r="R381" s="171"/>
      <c r="S381" s="171"/>
      <c r="T381" s="171"/>
      <c r="U381" s="171"/>
      <c r="V381" s="171"/>
    </row>
    <row r="382" spans="1:22">
      <c r="A382" s="13"/>
      <c r="B382" s="171"/>
      <c r="C382" s="171"/>
      <c r="D382" s="171"/>
      <c r="E382" s="171"/>
      <c r="F382" s="171"/>
      <c r="G382" s="171"/>
      <c r="H382" s="171"/>
      <c r="I382" s="171"/>
      <c r="J382" s="171"/>
      <c r="K382" s="171"/>
      <c r="L382" s="171"/>
      <c r="M382" s="171"/>
      <c r="N382" s="171"/>
      <c r="O382" s="171"/>
      <c r="P382" s="171"/>
      <c r="Q382" s="171"/>
      <c r="R382" s="171"/>
      <c r="S382" s="171"/>
      <c r="T382" s="171"/>
      <c r="U382" s="171"/>
      <c r="V382" s="171"/>
    </row>
    <row r="383" spans="1:22">
      <c r="A383" s="13"/>
      <c r="B383" s="171" t="s">
        <v>713</v>
      </c>
      <c r="C383" s="171"/>
      <c r="D383" s="171"/>
      <c r="E383" s="171"/>
      <c r="F383" s="171"/>
      <c r="G383" s="171"/>
      <c r="H383" s="171"/>
      <c r="I383" s="171"/>
      <c r="J383" s="171"/>
      <c r="K383" s="171"/>
      <c r="L383" s="171"/>
      <c r="M383" s="171"/>
      <c r="N383" s="171"/>
      <c r="O383" s="171"/>
      <c r="P383" s="171"/>
      <c r="Q383" s="171"/>
      <c r="R383" s="171"/>
      <c r="S383" s="171"/>
      <c r="T383" s="171"/>
      <c r="U383" s="171"/>
      <c r="V383" s="171"/>
    </row>
    <row r="384" spans="1:22">
      <c r="A384" s="13"/>
      <c r="B384" s="34"/>
      <c r="C384" s="34"/>
      <c r="D384" s="34"/>
      <c r="E384" s="34"/>
      <c r="F384" s="34"/>
      <c r="G384" s="34"/>
      <c r="H384" s="34"/>
      <c r="I384" s="34"/>
      <c r="J384" s="34"/>
      <c r="K384" s="34"/>
      <c r="L384" s="34"/>
      <c r="M384" s="34"/>
      <c r="N384" s="34"/>
      <c r="O384" s="34"/>
      <c r="P384" s="34"/>
      <c r="Q384" s="34"/>
      <c r="R384" s="34"/>
      <c r="S384" s="34"/>
      <c r="T384" s="34"/>
      <c r="U384" s="34"/>
      <c r="V384" s="34"/>
    </row>
    <row r="385" spans="1:22">
      <c r="A385" s="13"/>
      <c r="B385" s="43"/>
      <c r="C385" s="43"/>
      <c r="D385" s="43"/>
      <c r="E385" s="43"/>
      <c r="F385" s="43"/>
      <c r="G385" s="43"/>
      <c r="H385" s="43"/>
      <c r="I385" s="43"/>
      <c r="J385" s="43"/>
      <c r="K385" s="43"/>
      <c r="L385" s="43"/>
      <c r="M385" s="43"/>
      <c r="N385" s="43"/>
      <c r="O385" s="43"/>
      <c r="P385" s="43"/>
      <c r="Q385" s="43"/>
      <c r="R385" s="43"/>
      <c r="S385" s="43"/>
      <c r="T385" s="43"/>
      <c r="U385" s="43"/>
      <c r="V385" s="43"/>
    </row>
    <row r="386" spans="1:22">
      <c r="A386" s="13"/>
      <c r="B386" s="34" t="s">
        <v>714</v>
      </c>
      <c r="C386" s="34"/>
      <c r="D386" s="34"/>
      <c r="E386" s="34"/>
      <c r="F386" s="34"/>
      <c r="G386" s="34"/>
      <c r="H386" s="34"/>
      <c r="I386" s="34"/>
      <c r="J386" s="34"/>
      <c r="K386" s="34"/>
      <c r="L386" s="34"/>
      <c r="M386" s="34"/>
      <c r="N386" s="34"/>
      <c r="O386" s="34"/>
      <c r="P386" s="34"/>
      <c r="Q386" s="34"/>
      <c r="R386" s="34"/>
      <c r="S386" s="34"/>
      <c r="T386" s="34"/>
      <c r="U386" s="34"/>
      <c r="V386" s="34"/>
    </row>
    <row r="387" spans="1:22">
      <c r="A387" s="13"/>
      <c r="B387" s="24"/>
      <c r="C387" s="24"/>
      <c r="D387" s="24"/>
      <c r="E387" s="24"/>
      <c r="F387" s="24"/>
      <c r="G387" s="24"/>
      <c r="H387" s="24"/>
      <c r="I387" s="24"/>
      <c r="J387" s="24"/>
      <c r="K387" s="24"/>
      <c r="L387" s="24"/>
      <c r="M387" s="24"/>
      <c r="N387" s="24"/>
      <c r="O387" s="24"/>
      <c r="P387" s="24"/>
      <c r="Q387" s="24"/>
      <c r="R387" s="24"/>
      <c r="S387" s="24"/>
      <c r="T387" s="24"/>
      <c r="U387" s="24"/>
      <c r="V387" s="24"/>
    </row>
    <row r="388" spans="1:22">
      <c r="A388" s="13"/>
      <c r="B388" s="24"/>
      <c r="C388" s="24"/>
      <c r="D388" s="24"/>
      <c r="E388" s="24"/>
      <c r="F388" s="24"/>
      <c r="G388" s="24"/>
      <c r="H388" s="24"/>
      <c r="I388" s="24"/>
      <c r="J388" s="24"/>
      <c r="K388" s="24"/>
      <c r="L388" s="24"/>
      <c r="M388" s="24"/>
      <c r="N388" s="24"/>
      <c r="O388" s="24"/>
      <c r="P388" s="24"/>
      <c r="Q388" s="24"/>
      <c r="R388" s="24"/>
      <c r="S388" s="24"/>
      <c r="T388" s="24"/>
      <c r="U388" s="24"/>
      <c r="V388" s="24"/>
    </row>
    <row r="389" spans="1:22">
      <c r="A389" s="13"/>
      <c r="B389" s="11"/>
      <c r="C389" s="11"/>
      <c r="D389" s="11"/>
      <c r="E389" s="11"/>
      <c r="F389" s="11"/>
      <c r="G389" s="11"/>
      <c r="H389" s="11"/>
      <c r="I389" s="11"/>
      <c r="J389" s="11"/>
      <c r="K389" s="11"/>
      <c r="L389" s="11"/>
      <c r="M389" s="11"/>
      <c r="N389" s="11"/>
      <c r="O389" s="11"/>
      <c r="P389" s="11"/>
      <c r="Q389" s="11"/>
      <c r="R389" s="11"/>
      <c r="S389" s="11"/>
      <c r="T389" s="11"/>
      <c r="U389" s="11"/>
      <c r="V389" s="11"/>
    </row>
    <row r="390" spans="1:22" ht="15.75" thickBot="1">
      <c r="A390" s="13"/>
      <c r="B390" s="12"/>
      <c r="C390" s="12"/>
      <c r="D390" s="25" t="s">
        <v>224</v>
      </c>
      <c r="E390" s="25"/>
      <c r="F390" s="25"/>
      <c r="G390" s="25"/>
      <c r="H390" s="25"/>
      <c r="I390" s="25"/>
      <c r="J390" s="25"/>
      <c r="K390" s="25"/>
      <c r="L390" s="25"/>
      <c r="M390" s="25"/>
      <c r="N390" s="25"/>
      <c r="O390" s="25"/>
      <c r="P390" s="25"/>
      <c r="Q390" s="25"/>
      <c r="R390" s="25"/>
      <c r="S390" s="25"/>
      <c r="T390" s="25"/>
      <c r="U390" s="25"/>
      <c r="V390" s="25"/>
    </row>
    <row r="391" spans="1:22" ht="15.75" thickBot="1">
      <c r="A391" s="13"/>
      <c r="B391" s="15"/>
      <c r="C391" s="12"/>
      <c r="D391" s="147"/>
      <c r="E391" s="147"/>
      <c r="F391" s="147"/>
      <c r="G391" s="12"/>
      <c r="H391" s="191" t="s">
        <v>715</v>
      </c>
      <c r="I391" s="191"/>
      <c r="J391" s="191"/>
      <c r="K391" s="191"/>
      <c r="L391" s="191"/>
      <c r="M391" s="191"/>
      <c r="N391" s="191"/>
      <c r="O391" s="191"/>
      <c r="P391" s="191"/>
      <c r="Q391" s="191"/>
      <c r="R391" s="191"/>
      <c r="S391" s="191"/>
      <c r="T391" s="191"/>
      <c r="U391" s="191"/>
      <c r="V391" s="191"/>
    </row>
    <row r="392" spans="1:22" ht="15.75" thickBot="1">
      <c r="A392" s="13"/>
      <c r="B392" s="242" t="s">
        <v>227</v>
      </c>
      <c r="C392" s="21"/>
      <c r="D392" s="243" t="s">
        <v>716</v>
      </c>
      <c r="E392" s="243"/>
      <c r="F392" s="243"/>
      <c r="G392" s="21"/>
      <c r="H392" s="244" t="s">
        <v>581</v>
      </c>
      <c r="I392" s="244"/>
      <c r="J392" s="244"/>
      <c r="K392" s="21"/>
      <c r="L392" s="244" t="s">
        <v>582</v>
      </c>
      <c r="M392" s="244"/>
      <c r="N392" s="244"/>
      <c r="O392" s="21"/>
      <c r="P392" s="244" t="s">
        <v>583</v>
      </c>
      <c r="Q392" s="244"/>
      <c r="R392" s="244"/>
      <c r="S392" s="21"/>
      <c r="T392" s="244" t="s">
        <v>717</v>
      </c>
      <c r="U392" s="244"/>
      <c r="V392" s="244"/>
    </row>
    <row r="393" spans="1:22">
      <c r="A393" s="13"/>
      <c r="B393" s="15" t="s">
        <v>718</v>
      </c>
      <c r="C393" s="12"/>
      <c r="D393" s="53"/>
      <c r="E393" s="53"/>
      <c r="F393" s="53"/>
      <c r="G393" s="12"/>
      <c r="H393" s="53"/>
      <c r="I393" s="53"/>
      <c r="J393" s="53"/>
      <c r="K393" s="12"/>
      <c r="L393" s="53"/>
      <c r="M393" s="53"/>
      <c r="N393" s="53"/>
      <c r="O393" s="12"/>
      <c r="P393" s="53"/>
      <c r="Q393" s="53"/>
      <c r="R393" s="53"/>
      <c r="S393" s="12"/>
      <c r="T393" s="53"/>
      <c r="U393" s="53"/>
      <c r="V393" s="53"/>
    </row>
    <row r="394" spans="1:22">
      <c r="A394" s="13"/>
      <c r="B394" s="68" t="s">
        <v>719</v>
      </c>
      <c r="C394" s="28"/>
      <c r="D394" s="56" t="s">
        <v>221</v>
      </c>
      <c r="E394" s="58">
        <v>303286</v>
      </c>
      <c r="F394" s="28"/>
      <c r="G394" s="28"/>
      <c r="H394" s="56" t="s">
        <v>221</v>
      </c>
      <c r="I394" s="58">
        <v>303286</v>
      </c>
      <c r="J394" s="28"/>
      <c r="K394" s="28"/>
      <c r="L394" s="56" t="s">
        <v>221</v>
      </c>
      <c r="M394" s="64" t="s">
        <v>223</v>
      </c>
      <c r="N394" s="28"/>
      <c r="O394" s="28"/>
      <c r="P394" s="56" t="s">
        <v>221</v>
      </c>
      <c r="Q394" s="64" t="s">
        <v>223</v>
      </c>
      <c r="R394" s="28"/>
      <c r="S394" s="28"/>
      <c r="T394" s="56" t="s">
        <v>221</v>
      </c>
      <c r="U394" s="58">
        <v>303286</v>
      </c>
      <c r="V394" s="28"/>
    </row>
    <row r="395" spans="1:22">
      <c r="A395" s="13"/>
      <c r="B395" s="68"/>
      <c r="C395" s="28"/>
      <c r="D395" s="56"/>
      <c r="E395" s="58"/>
      <c r="F395" s="28"/>
      <c r="G395" s="28"/>
      <c r="H395" s="56"/>
      <c r="I395" s="58"/>
      <c r="J395" s="28"/>
      <c r="K395" s="28"/>
      <c r="L395" s="56"/>
      <c r="M395" s="64"/>
      <c r="N395" s="28"/>
      <c r="O395" s="28"/>
      <c r="P395" s="56"/>
      <c r="Q395" s="64"/>
      <c r="R395" s="28"/>
      <c r="S395" s="28"/>
      <c r="T395" s="56"/>
      <c r="U395" s="58"/>
      <c r="V395" s="28"/>
    </row>
    <row r="396" spans="1:22">
      <c r="A396" s="13"/>
      <c r="B396" s="66" t="s">
        <v>720</v>
      </c>
      <c r="C396" s="34"/>
      <c r="D396" s="62">
        <v>1414314</v>
      </c>
      <c r="E396" s="62"/>
      <c r="F396" s="34"/>
      <c r="G396" s="34"/>
      <c r="H396" s="62">
        <v>1824</v>
      </c>
      <c r="I396" s="62"/>
      <c r="J396" s="34"/>
      <c r="K396" s="34"/>
      <c r="L396" s="62">
        <v>1414366</v>
      </c>
      <c r="M396" s="62"/>
      <c r="N396" s="34"/>
      <c r="O396" s="34"/>
      <c r="P396" s="67">
        <v>761</v>
      </c>
      <c r="Q396" s="67"/>
      <c r="R396" s="34"/>
      <c r="S396" s="34"/>
      <c r="T396" s="62">
        <v>1416951</v>
      </c>
      <c r="U396" s="62"/>
      <c r="V396" s="34"/>
    </row>
    <row r="397" spans="1:22">
      <c r="A397" s="13"/>
      <c r="B397" s="66"/>
      <c r="C397" s="34"/>
      <c r="D397" s="62"/>
      <c r="E397" s="62"/>
      <c r="F397" s="34"/>
      <c r="G397" s="34"/>
      <c r="H397" s="62"/>
      <c r="I397" s="62"/>
      <c r="J397" s="34"/>
      <c r="K397" s="34"/>
      <c r="L397" s="62"/>
      <c r="M397" s="62"/>
      <c r="N397" s="34"/>
      <c r="O397" s="34"/>
      <c r="P397" s="67"/>
      <c r="Q397" s="67"/>
      <c r="R397" s="34"/>
      <c r="S397" s="34"/>
      <c r="T397" s="62"/>
      <c r="U397" s="62"/>
      <c r="V397" s="34"/>
    </row>
    <row r="398" spans="1:22">
      <c r="A398" s="13"/>
      <c r="B398" s="68" t="s">
        <v>721</v>
      </c>
      <c r="C398" s="28"/>
      <c r="D398" s="58">
        <v>4267</v>
      </c>
      <c r="E398" s="58"/>
      <c r="F398" s="28"/>
      <c r="G398" s="28"/>
      <c r="H398" s="64" t="s">
        <v>223</v>
      </c>
      <c r="I398" s="64"/>
      <c r="J398" s="28"/>
      <c r="K398" s="28"/>
      <c r="L398" s="58">
        <v>4267</v>
      </c>
      <c r="M398" s="58"/>
      <c r="N398" s="28"/>
      <c r="O398" s="28"/>
      <c r="P398" s="64" t="s">
        <v>223</v>
      </c>
      <c r="Q398" s="64"/>
      <c r="R398" s="28"/>
      <c r="S398" s="28"/>
      <c r="T398" s="58">
        <v>4267</v>
      </c>
      <c r="U398" s="58"/>
      <c r="V398" s="28"/>
    </row>
    <row r="399" spans="1:22">
      <c r="A399" s="13"/>
      <c r="B399" s="68"/>
      <c r="C399" s="28"/>
      <c r="D399" s="58"/>
      <c r="E399" s="58"/>
      <c r="F399" s="28"/>
      <c r="G399" s="28"/>
      <c r="H399" s="64"/>
      <c r="I399" s="64"/>
      <c r="J399" s="28"/>
      <c r="K399" s="28"/>
      <c r="L399" s="58"/>
      <c r="M399" s="58"/>
      <c r="N399" s="28"/>
      <c r="O399" s="28"/>
      <c r="P399" s="64"/>
      <c r="Q399" s="64"/>
      <c r="R399" s="28"/>
      <c r="S399" s="28"/>
      <c r="T399" s="58"/>
      <c r="U399" s="58"/>
      <c r="V399" s="28"/>
    </row>
    <row r="400" spans="1:22">
      <c r="A400" s="13"/>
      <c r="B400" s="66" t="s">
        <v>722</v>
      </c>
      <c r="C400" s="34"/>
      <c r="D400" s="62">
        <v>13943</v>
      </c>
      <c r="E400" s="62"/>
      <c r="F400" s="34"/>
      <c r="G400" s="34"/>
      <c r="H400" s="67" t="s">
        <v>223</v>
      </c>
      <c r="I400" s="67"/>
      <c r="J400" s="34"/>
      <c r="K400" s="34"/>
      <c r="L400" s="67" t="s">
        <v>223</v>
      </c>
      <c r="M400" s="67"/>
      <c r="N400" s="34"/>
      <c r="O400" s="34"/>
      <c r="P400" s="62">
        <v>13943</v>
      </c>
      <c r="Q400" s="62"/>
      <c r="R400" s="34"/>
      <c r="S400" s="34"/>
      <c r="T400" s="62">
        <v>13943</v>
      </c>
      <c r="U400" s="62"/>
      <c r="V400" s="34"/>
    </row>
    <row r="401" spans="1:22">
      <c r="A401" s="13"/>
      <c r="B401" s="66"/>
      <c r="C401" s="34"/>
      <c r="D401" s="62"/>
      <c r="E401" s="62"/>
      <c r="F401" s="34"/>
      <c r="G401" s="34"/>
      <c r="H401" s="67"/>
      <c r="I401" s="67"/>
      <c r="J401" s="34"/>
      <c r="K401" s="34"/>
      <c r="L401" s="67"/>
      <c r="M401" s="67"/>
      <c r="N401" s="34"/>
      <c r="O401" s="34"/>
      <c r="P401" s="62"/>
      <c r="Q401" s="62"/>
      <c r="R401" s="34"/>
      <c r="S401" s="34"/>
      <c r="T401" s="62"/>
      <c r="U401" s="62"/>
      <c r="V401" s="34"/>
    </row>
    <row r="402" spans="1:22">
      <c r="A402" s="13"/>
      <c r="B402" s="68" t="s">
        <v>687</v>
      </c>
      <c r="C402" s="28"/>
      <c r="D402" s="58">
        <v>28606</v>
      </c>
      <c r="E402" s="58"/>
      <c r="F402" s="28"/>
      <c r="G402" s="28"/>
      <c r="H402" s="64" t="s">
        <v>223</v>
      </c>
      <c r="I402" s="64"/>
      <c r="J402" s="28"/>
      <c r="K402" s="28"/>
      <c r="L402" s="58">
        <v>6621</v>
      </c>
      <c r="M402" s="58"/>
      <c r="N402" s="28"/>
      <c r="O402" s="28"/>
      <c r="P402" s="58">
        <v>25542</v>
      </c>
      <c r="Q402" s="58"/>
      <c r="R402" s="28"/>
      <c r="S402" s="28"/>
      <c r="T402" s="58">
        <v>32163</v>
      </c>
      <c r="U402" s="58"/>
      <c r="V402" s="28"/>
    </row>
    <row r="403" spans="1:22">
      <c r="A403" s="13"/>
      <c r="B403" s="68"/>
      <c r="C403" s="28"/>
      <c r="D403" s="58"/>
      <c r="E403" s="58"/>
      <c r="F403" s="28"/>
      <c r="G403" s="28"/>
      <c r="H403" s="64"/>
      <c r="I403" s="64"/>
      <c r="J403" s="28"/>
      <c r="K403" s="28"/>
      <c r="L403" s="58"/>
      <c r="M403" s="58"/>
      <c r="N403" s="28"/>
      <c r="O403" s="28"/>
      <c r="P403" s="58"/>
      <c r="Q403" s="58"/>
      <c r="R403" s="28"/>
      <c r="S403" s="28"/>
      <c r="T403" s="58"/>
      <c r="U403" s="58"/>
      <c r="V403" s="28"/>
    </row>
    <row r="404" spans="1:22">
      <c r="A404" s="13"/>
      <c r="B404" s="12"/>
      <c r="C404" s="12"/>
      <c r="D404" s="34"/>
      <c r="E404" s="34"/>
      <c r="F404" s="34"/>
      <c r="G404" s="12"/>
      <c r="H404" s="34"/>
      <c r="I404" s="34"/>
      <c r="J404" s="34"/>
      <c r="K404" s="12"/>
      <c r="L404" s="34"/>
      <c r="M404" s="34"/>
      <c r="N404" s="34"/>
      <c r="O404" s="12"/>
      <c r="P404" s="34"/>
      <c r="Q404" s="34"/>
      <c r="R404" s="34"/>
      <c r="S404" s="12"/>
      <c r="T404" s="34"/>
      <c r="U404" s="34"/>
      <c r="V404" s="34"/>
    </row>
    <row r="405" spans="1:22">
      <c r="A405" s="13"/>
      <c r="B405" s="68" t="s">
        <v>589</v>
      </c>
      <c r="C405" s="28"/>
      <c r="D405" s="64">
        <v>47</v>
      </c>
      <c r="E405" s="64"/>
      <c r="F405" s="28"/>
      <c r="G405" s="28"/>
      <c r="H405" s="64" t="s">
        <v>223</v>
      </c>
      <c r="I405" s="64"/>
      <c r="J405" s="28"/>
      <c r="K405" s="28"/>
      <c r="L405" s="64">
        <v>47</v>
      </c>
      <c r="M405" s="64"/>
      <c r="N405" s="28"/>
      <c r="O405" s="28"/>
      <c r="P405" s="64" t="s">
        <v>223</v>
      </c>
      <c r="Q405" s="64"/>
      <c r="R405" s="28"/>
      <c r="S405" s="28"/>
      <c r="T405" s="64">
        <v>47</v>
      </c>
      <c r="U405" s="64"/>
      <c r="V405" s="28"/>
    </row>
    <row r="406" spans="1:22">
      <c r="A406" s="13"/>
      <c r="B406" s="68"/>
      <c r="C406" s="28"/>
      <c r="D406" s="64"/>
      <c r="E406" s="64"/>
      <c r="F406" s="28"/>
      <c r="G406" s="28"/>
      <c r="H406" s="64"/>
      <c r="I406" s="64"/>
      <c r="J406" s="28"/>
      <c r="K406" s="28"/>
      <c r="L406" s="64"/>
      <c r="M406" s="64"/>
      <c r="N406" s="28"/>
      <c r="O406" s="28"/>
      <c r="P406" s="64"/>
      <c r="Q406" s="64"/>
      <c r="R406" s="28"/>
      <c r="S406" s="28"/>
      <c r="T406" s="64"/>
      <c r="U406" s="64"/>
      <c r="V406" s="28"/>
    </row>
    <row r="407" spans="1:22">
      <c r="A407" s="13"/>
      <c r="B407" s="66" t="s">
        <v>723</v>
      </c>
      <c r="C407" s="34"/>
      <c r="D407" s="62">
        <v>17577</v>
      </c>
      <c r="E407" s="62"/>
      <c r="F407" s="34"/>
      <c r="G407" s="34"/>
      <c r="H407" s="67" t="s">
        <v>223</v>
      </c>
      <c r="I407" s="67"/>
      <c r="J407" s="34"/>
      <c r="K407" s="34"/>
      <c r="L407" s="67" t="s">
        <v>223</v>
      </c>
      <c r="M407" s="67"/>
      <c r="N407" s="34"/>
      <c r="O407" s="34"/>
      <c r="P407" s="62">
        <v>17577</v>
      </c>
      <c r="Q407" s="62"/>
      <c r="R407" s="34"/>
      <c r="S407" s="34"/>
      <c r="T407" s="62">
        <v>17577</v>
      </c>
      <c r="U407" s="62"/>
      <c r="V407" s="34"/>
    </row>
    <row r="408" spans="1:22">
      <c r="A408" s="13"/>
      <c r="B408" s="66"/>
      <c r="C408" s="34"/>
      <c r="D408" s="62"/>
      <c r="E408" s="62"/>
      <c r="F408" s="34"/>
      <c r="G408" s="34"/>
      <c r="H408" s="67"/>
      <c r="I408" s="67"/>
      <c r="J408" s="34"/>
      <c r="K408" s="34"/>
      <c r="L408" s="67"/>
      <c r="M408" s="67"/>
      <c r="N408" s="34"/>
      <c r="O408" s="34"/>
      <c r="P408" s="62"/>
      <c r="Q408" s="62"/>
      <c r="R408" s="34"/>
      <c r="S408" s="34"/>
      <c r="T408" s="62"/>
      <c r="U408" s="62"/>
      <c r="V408" s="34"/>
    </row>
    <row r="409" spans="1:22">
      <c r="A409" s="13"/>
      <c r="B409" s="68" t="s">
        <v>724</v>
      </c>
      <c r="C409" s="28"/>
      <c r="D409" s="58">
        <v>4695135</v>
      </c>
      <c r="E409" s="58"/>
      <c r="F409" s="28"/>
      <c r="G409" s="28"/>
      <c r="H409" s="64" t="s">
        <v>223</v>
      </c>
      <c r="I409" s="64"/>
      <c r="J409" s="28"/>
      <c r="K409" s="28"/>
      <c r="L409" s="64" t="s">
        <v>223</v>
      </c>
      <c r="M409" s="64"/>
      <c r="N409" s="28"/>
      <c r="O409" s="28"/>
      <c r="P409" s="58">
        <v>4704517</v>
      </c>
      <c r="Q409" s="58"/>
      <c r="R409" s="28"/>
      <c r="S409" s="28"/>
      <c r="T409" s="58">
        <v>4704517</v>
      </c>
      <c r="U409" s="58"/>
      <c r="V409" s="28"/>
    </row>
    <row r="410" spans="1:22" ht="15.75" thickBot="1">
      <c r="A410" s="13"/>
      <c r="B410" s="68"/>
      <c r="C410" s="28"/>
      <c r="D410" s="192"/>
      <c r="E410" s="192"/>
      <c r="F410" s="98"/>
      <c r="G410" s="28"/>
      <c r="H410" s="163"/>
      <c r="I410" s="163"/>
      <c r="J410" s="98"/>
      <c r="K410" s="28"/>
      <c r="L410" s="163"/>
      <c r="M410" s="163"/>
      <c r="N410" s="98"/>
      <c r="O410" s="28"/>
      <c r="P410" s="192"/>
      <c r="Q410" s="192"/>
      <c r="R410" s="98"/>
      <c r="S410" s="28"/>
      <c r="T410" s="192"/>
      <c r="U410" s="192"/>
      <c r="V410" s="98"/>
    </row>
    <row r="411" spans="1:22">
      <c r="A411" s="13"/>
      <c r="B411" s="198" t="s">
        <v>725</v>
      </c>
      <c r="C411" s="34"/>
      <c r="D411" s="150" t="s">
        <v>221</v>
      </c>
      <c r="E411" s="151">
        <v>4712759</v>
      </c>
      <c r="F411" s="53"/>
      <c r="G411" s="34"/>
      <c r="H411" s="150" t="s">
        <v>221</v>
      </c>
      <c r="I411" s="148" t="s">
        <v>223</v>
      </c>
      <c r="J411" s="53"/>
      <c r="K411" s="34"/>
      <c r="L411" s="150" t="s">
        <v>221</v>
      </c>
      <c r="M411" s="148">
        <v>47</v>
      </c>
      <c r="N411" s="53"/>
      <c r="O411" s="34"/>
      <c r="P411" s="150" t="s">
        <v>221</v>
      </c>
      <c r="Q411" s="151">
        <v>4722094</v>
      </c>
      <c r="R411" s="53"/>
      <c r="S411" s="34"/>
      <c r="T411" s="150" t="s">
        <v>221</v>
      </c>
      <c r="U411" s="151">
        <v>4722141</v>
      </c>
      <c r="V411" s="53"/>
    </row>
    <row r="412" spans="1:22">
      <c r="A412" s="13"/>
      <c r="B412" s="198"/>
      <c r="C412" s="34"/>
      <c r="D412" s="149"/>
      <c r="E412" s="62"/>
      <c r="F412" s="34"/>
      <c r="G412" s="34"/>
      <c r="H412" s="161"/>
      <c r="I412" s="160"/>
      <c r="J412" s="155"/>
      <c r="K412" s="34"/>
      <c r="L412" s="161"/>
      <c r="M412" s="160"/>
      <c r="N412" s="155"/>
      <c r="O412" s="34"/>
      <c r="P412" s="149"/>
      <c r="Q412" s="62"/>
      <c r="R412" s="34"/>
      <c r="S412" s="34"/>
      <c r="T412" s="149"/>
      <c r="U412" s="62"/>
      <c r="V412" s="34"/>
    </row>
    <row r="413" spans="1:22">
      <c r="A413" s="13"/>
      <c r="B413" s="21"/>
      <c r="C413" s="21"/>
      <c r="D413" s="28"/>
      <c r="E413" s="28"/>
      <c r="F413" s="28"/>
      <c r="G413" s="21"/>
      <c r="H413" s="28"/>
      <c r="I413" s="28"/>
      <c r="J413" s="28"/>
      <c r="K413" s="21"/>
      <c r="L413" s="28"/>
      <c r="M413" s="28"/>
      <c r="N413" s="28"/>
      <c r="O413" s="21"/>
      <c r="P413" s="28"/>
      <c r="Q413" s="28"/>
      <c r="R413" s="28"/>
      <c r="S413" s="21"/>
      <c r="T413" s="28"/>
      <c r="U413" s="28"/>
      <c r="V413" s="28"/>
    </row>
    <row r="414" spans="1:22">
      <c r="A414" s="13"/>
      <c r="B414" s="33" t="s">
        <v>726</v>
      </c>
      <c r="C414" s="34"/>
      <c r="D414" s="67"/>
      <c r="E414" s="67"/>
      <c r="F414" s="34"/>
      <c r="G414" s="34"/>
      <c r="H414" s="67"/>
      <c r="I414" s="67"/>
      <c r="J414" s="34"/>
      <c r="K414" s="34"/>
      <c r="L414" s="35"/>
      <c r="M414" s="35"/>
      <c r="N414" s="34"/>
      <c r="O414" s="34"/>
      <c r="P414" s="35"/>
      <c r="Q414" s="35"/>
      <c r="R414" s="34"/>
      <c r="S414" s="34"/>
      <c r="T414" s="67"/>
      <c r="U414" s="67"/>
      <c r="V414" s="34"/>
    </row>
    <row r="415" spans="1:22">
      <c r="A415" s="13"/>
      <c r="B415" s="33"/>
      <c r="C415" s="34"/>
      <c r="D415" s="67"/>
      <c r="E415" s="67"/>
      <c r="F415" s="34"/>
      <c r="G415" s="34"/>
      <c r="H415" s="67"/>
      <c r="I415" s="67"/>
      <c r="J415" s="34"/>
      <c r="K415" s="34"/>
      <c r="L415" s="35"/>
      <c r="M415" s="35"/>
      <c r="N415" s="34"/>
      <c r="O415" s="34"/>
      <c r="P415" s="35"/>
      <c r="Q415" s="35"/>
      <c r="R415" s="34"/>
      <c r="S415" s="34"/>
      <c r="T415" s="67"/>
      <c r="U415" s="67"/>
      <c r="V415" s="34"/>
    </row>
    <row r="416" spans="1:22">
      <c r="A416" s="13"/>
      <c r="B416" s="68" t="s">
        <v>727</v>
      </c>
      <c r="C416" s="28"/>
      <c r="D416" s="56" t="s">
        <v>221</v>
      </c>
      <c r="E416" s="58">
        <v>1175991</v>
      </c>
      <c r="F416" s="28"/>
      <c r="G416" s="28"/>
      <c r="H416" s="56" t="s">
        <v>221</v>
      </c>
      <c r="I416" s="58">
        <v>1175991</v>
      </c>
      <c r="J416" s="28"/>
      <c r="K416" s="28"/>
      <c r="L416" s="56" t="s">
        <v>221</v>
      </c>
      <c r="M416" s="64" t="s">
        <v>223</v>
      </c>
      <c r="N416" s="28"/>
      <c r="O416" s="28"/>
      <c r="P416" s="56" t="s">
        <v>221</v>
      </c>
      <c r="Q416" s="64" t="s">
        <v>223</v>
      </c>
      <c r="R416" s="28"/>
      <c r="S416" s="28"/>
      <c r="T416" s="56" t="s">
        <v>221</v>
      </c>
      <c r="U416" s="58">
        <v>1175991</v>
      </c>
      <c r="V416" s="28"/>
    </row>
    <row r="417" spans="1:22">
      <c r="A417" s="13"/>
      <c r="B417" s="68"/>
      <c r="C417" s="28"/>
      <c r="D417" s="56"/>
      <c r="E417" s="58"/>
      <c r="F417" s="28"/>
      <c r="G417" s="28"/>
      <c r="H417" s="56"/>
      <c r="I417" s="58"/>
      <c r="J417" s="28"/>
      <c r="K417" s="28"/>
      <c r="L417" s="56"/>
      <c r="M417" s="64"/>
      <c r="N417" s="28"/>
      <c r="O417" s="28"/>
      <c r="P417" s="56"/>
      <c r="Q417" s="64"/>
      <c r="R417" s="28"/>
      <c r="S417" s="28"/>
      <c r="T417" s="56"/>
      <c r="U417" s="58"/>
      <c r="V417" s="28"/>
    </row>
    <row r="418" spans="1:22">
      <c r="A418" s="13"/>
      <c r="B418" s="66" t="s">
        <v>728</v>
      </c>
      <c r="C418" s="34"/>
      <c r="D418" s="62">
        <v>1234700</v>
      </c>
      <c r="E418" s="62"/>
      <c r="F418" s="34"/>
      <c r="G418" s="34"/>
      <c r="H418" s="62">
        <v>1234700</v>
      </c>
      <c r="I418" s="62"/>
      <c r="J418" s="34"/>
      <c r="K418" s="34"/>
      <c r="L418" s="67" t="s">
        <v>223</v>
      </c>
      <c r="M418" s="67"/>
      <c r="N418" s="34"/>
      <c r="O418" s="34"/>
      <c r="P418" s="67" t="s">
        <v>223</v>
      </c>
      <c r="Q418" s="67"/>
      <c r="R418" s="34"/>
      <c r="S418" s="34"/>
      <c r="T418" s="62">
        <v>1234700</v>
      </c>
      <c r="U418" s="62"/>
      <c r="V418" s="34"/>
    </row>
    <row r="419" spans="1:22">
      <c r="A419" s="13"/>
      <c r="B419" s="66"/>
      <c r="C419" s="34"/>
      <c r="D419" s="62"/>
      <c r="E419" s="62"/>
      <c r="F419" s="34"/>
      <c r="G419" s="34"/>
      <c r="H419" s="62"/>
      <c r="I419" s="62"/>
      <c r="J419" s="34"/>
      <c r="K419" s="34"/>
      <c r="L419" s="67"/>
      <c r="M419" s="67"/>
      <c r="N419" s="34"/>
      <c r="O419" s="34"/>
      <c r="P419" s="67"/>
      <c r="Q419" s="67"/>
      <c r="R419" s="34"/>
      <c r="S419" s="34"/>
      <c r="T419" s="62"/>
      <c r="U419" s="62"/>
      <c r="V419" s="34"/>
    </row>
    <row r="420" spans="1:22">
      <c r="A420" s="13"/>
      <c r="B420" s="68" t="s">
        <v>729</v>
      </c>
      <c r="C420" s="28"/>
      <c r="D420" s="58">
        <v>1278222</v>
      </c>
      <c r="E420" s="58"/>
      <c r="F420" s="28"/>
      <c r="G420" s="28"/>
      <c r="H420" s="58">
        <v>1278222</v>
      </c>
      <c r="I420" s="58"/>
      <c r="J420" s="28"/>
      <c r="K420" s="28"/>
      <c r="L420" s="64" t="s">
        <v>223</v>
      </c>
      <c r="M420" s="64"/>
      <c r="N420" s="28"/>
      <c r="O420" s="28"/>
      <c r="P420" s="64" t="s">
        <v>223</v>
      </c>
      <c r="Q420" s="64"/>
      <c r="R420" s="28"/>
      <c r="S420" s="28"/>
      <c r="T420" s="58">
        <v>1278222</v>
      </c>
      <c r="U420" s="58"/>
      <c r="V420" s="28"/>
    </row>
    <row r="421" spans="1:22">
      <c r="A421" s="13"/>
      <c r="B421" s="68"/>
      <c r="C421" s="28"/>
      <c r="D421" s="58"/>
      <c r="E421" s="58"/>
      <c r="F421" s="28"/>
      <c r="G421" s="28"/>
      <c r="H421" s="58"/>
      <c r="I421" s="58"/>
      <c r="J421" s="28"/>
      <c r="K421" s="28"/>
      <c r="L421" s="64"/>
      <c r="M421" s="64"/>
      <c r="N421" s="28"/>
      <c r="O421" s="28"/>
      <c r="P421" s="64"/>
      <c r="Q421" s="64"/>
      <c r="R421" s="28"/>
      <c r="S421" s="28"/>
      <c r="T421" s="58"/>
      <c r="U421" s="58"/>
      <c r="V421" s="28"/>
    </row>
    <row r="422" spans="1:22">
      <c r="A422" s="13"/>
      <c r="B422" s="66" t="s">
        <v>89</v>
      </c>
      <c r="C422" s="34"/>
      <c r="D422" s="62">
        <v>1434770</v>
      </c>
      <c r="E422" s="62"/>
      <c r="F422" s="34"/>
      <c r="G422" s="34"/>
      <c r="H422" s="67" t="s">
        <v>223</v>
      </c>
      <c r="I422" s="67"/>
      <c r="J422" s="34"/>
      <c r="K422" s="34"/>
      <c r="L422" s="62">
        <v>1437708</v>
      </c>
      <c r="M422" s="62"/>
      <c r="N422" s="34"/>
      <c r="O422" s="34"/>
      <c r="P422" s="67" t="s">
        <v>223</v>
      </c>
      <c r="Q422" s="67"/>
      <c r="R422" s="34"/>
      <c r="S422" s="34"/>
      <c r="T422" s="62">
        <v>1437708</v>
      </c>
      <c r="U422" s="62"/>
      <c r="V422" s="34"/>
    </row>
    <row r="423" spans="1:22">
      <c r="A423" s="13"/>
      <c r="B423" s="66"/>
      <c r="C423" s="34"/>
      <c r="D423" s="62"/>
      <c r="E423" s="62"/>
      <c r="F423" s="34"/>
      <c r="G423" s="34"/>
      <c r="H423" s="67"/>
      <c r="I423" s="67"/>
      <c r="J423" s="34"/>
      <c r="K423" s="34"/>
      <c r="L423" s="62"/>
      <c r="M423" s="62"/>
      <c r="N423" s="34"/>
      <c r="O423" s="34"/>
      <c r="P423" s="67"/>
      <c r="Q423" s="67"/>
      <c r="R423" s="34"/>
      <c r="S423" s="34"/>
      <c r="T423" s="62"/>
      <c r="U423" s="62"/>
      <c r="V423" s="34"/>
    </row>
    <row r="424" spans="1:22">
      <c r="A424" s="13"/>
      <c r="B424" s="68" t="s">
        <v>46</v>
      </c>
      <c r="C424" s="28"/>
      <c r="D424" s="58">
        <v>5321</v>
      </c>
      <c r="E424" s="58"/>
      <c r="F424" s="28"/>
      <c r="G424" s="28"/>
      <c r="H424" s="58">
        <v>5321</v>
      </c>
      <c r="I424" s="58"/>
      <c r="J424" s="28"/>
      <c r="K424" s="28"/>
      <c r="L424" s="64" t="s">
        <v>223</v>
      </c>
      <c r="M424" s="64"/>
      <c r="N424" s="28"/>
      <c r="O424" s="28"/>
      <c r="P424" s="64" t="s">
        <v>223</v>
      </c>
      <c r="Q424" s="64"/>
      <c r="R424" s="28"/>
      <c r="S424" s="28"/>
      <c r="T424" s="58">
        <v>5321</v>
      </c>
      <c r="U424" s="58"/>
      <c r="V424" s="28"/>
    </row>
    <row r="425" spans="1:22" ht="15.75" thickBot="1">
      <c r="A425" s="13"/>
      <c r="B425" s="68"/>
      <c r="C425" s="28"/>
      <c r="D425" s="192"/>
      <c r="E425" s="192"/>
      <c r="F425" s="98"/>
      <c r="G425" s="28"/>
      <c r="H425" s="192"/>
      <c r="I425" s="192"/>
      <c r="J425" s="98"/>
      <c r="K425" s="28"/>
      <c r="L425" s="163"/>
      <c r="M425" s="163"/>
      <c r="N425" s="98"/>
      <c r="O425" s="28"/>
      <c r="P425" s="163"/>
      <c r="Q425" s="163"/>
      <c r="R425" s="98"/>
      <c r="S425" s="28"/>
      <c r="T425" s="192"/>
      <c r="U425" s="192"/>
      <c r="V425" s="98"/>
    </row>
    <row r="426" spans="1:22">
      <c r="A426" s="13"/>
      <c r="B426" s="198" t="s">
        <v>51</v>
      </c>
      <c r="C426" s="34"/>
      <c r="D426" s="150" t="s">
        <v>221</v>
      </c>
      <c r="E426" s="151">
        <v>5129004</v>
      </c>
      <c r="F426" s="53"/>
      <c r="G426" s="34"/>
      <c r="H426" s="150" t="s">
        <v>221</v>
      </c>
      <c r="I426" s="151">
        <v>3694234</v>
      </c>
      <c r="J426" s="53"/>
      <c r="K426" s="34"/>
      <c r="L426" s="150" t="s">
        <v>221</v>
      </c>
      <c r="M426" s="151">
        <v>1437708</v>
      </c>
      <c r="N426" s="53"/>
      <c r="O426" s="34"/>
      <c r="P426" s="150" t="s">
        <v>221</v>
      </c>
      <c r="Q426" s="148" t="s">
        <v>223</v>
      </c>
      <c r="R426" s="53"/>
      <c r="S426" s="34"/>
      <c r="T426" s="150" t="s">
        <v>221</v>
      </c>
      <c r="U426" s="151">
        <v>5131942</v>
      </c>
      <c r="V426" s="53"/>
    </row>
    <row r="427" spans="1:22">
      <c r="A427" s="13"/>
      <c r="B427" s="198"/>
      <c r="C427" s="34"/>
      <c r="D427" s="149"/>
      <c r="E427" s="62"/>
      <c r="F427" s="34"/>
      <c r="G427" s="34"/>
      <c r="H427" s="149"/>
      <c r="I427" s="62"/>
      <c r="J427" s="34"/>
      <c r="K427" s="34"/>
      <c r="L427" s="149"/>
      <c r="M427" s="62"/>
      <c r="N427" s="34"/>
      <c r="O427" s="34"/>
      <c r="P427" s="149"/>
      <c r="Q427" s="67"/>
      <c r="R427" s="34"/>
      <c r="S427" s="34"/>
      <c r="T427" s="149"/>
      <c r="U427" s="62"/>
      <c r="V427" s="34"/>
    </row>
    <row r="428" spans="1:22">
      <c r="A428" s="13"/>
      <c r="B428" s="21"/>
      <c r="C428" s="21"/>
      <c r="D428" s="28"/>
      <c r="E428" s="28"/>
      <c r="F428" s="28"/>
      <c r="G428" s="21"/>
      <c r="H428" s="28"/>
      <c r="I428" s="28"/>
      <c r="J428" s="28"/>
      <c r="K428" s="21"/>
      <c r="L428" s="28"/>
      <c r="M428" s="28"/>
      <c r="N428" s="28"/>
      <c r="O428" s="21"/>
      <c r="P428" s="28"/>
      <c r="Q428" s="28"/>
      <c r="R428" s="28"/>
      <c r="S428" s="21"/>
      <c r="T428" s="28"/>
      <c r="U428" s="28"/>
      <c r="V428" s="28"/>
    </row>
    <row r="429" spans="1:22">
      <c r="A429" s="13"/>
      <c r="B429" s="66" t="s">
        <v>52</v>
      </c>
      <c r="C429" s="34"/>
      <c r="D429" s="149" t="s">
        <v>221</v>
      </c>
      <c r="E429" s="62">
        <v>268718</v>
      </c>
      <c r="F429" s="34"/>
      <c r="G429" s="34"/>
      <c r="H429" s="149" t="s">
        <v>221</v>
      </c>
      <c r="I429" s="67" t="s">
        <v>223</v>
      </c>
      <c r="J429" s="34"/>
      <c r="K429" s="34"/>
      <c r="L429" s="149" t="s">
        <v>221</v>
      </c>
      <c r="M429" s="62">
        <v>268718</v>
      </c>
      <c r="N429" s="34"/>
      <c r="O429" s="34"/>
      <c r="P429" s="149" t="s">
        <v>221</v>
      </c>
      <c r="Q429" s="67" t="s">
        <v>223</v>
      </c>
      <c r="R429" s="34"/>
      <c r="S429" s="34"/>
      <c r="T429" s="149" t="s">
        <v>221</v>
      </c>
      <c r="U429" s="62">
        <v>268718</v>
      </c>
      <c r="V429" s="34"/>
    </row>
    <row r="430" spans="1:22">
      <c r="A430" s="13"/>
      <c r="B430" s="66"/>
      <c r="C430" s="34"/>
      <c r="D430" s="149"/>
      <c r="E430" s="62"/>
      <c r="F430" s="34"/>
      <c r="G430" s="34"/>
      <c r="H430" s="149"/>
      <c r="I430" s="67"/>
      <c r="J430" s="34"/>
      <c r="K430" s="34"/>
      <c r="L430" s="149"/>
      <c r="M430" s="62"/>
      <c r="N430" s="34"/>
      <c r="O430" s="34"/>
      <c r="P430" s="149"/>
      <c r="Q430" s="67"/>
      <c r="R430" s="34"/>
      <c r="S430" s="34"/>
      <c r="T430" s="149"/>
      <c r="U430" s="62"/>
      <c r="V430" s="34"/>
    </row>
    <row r="431" spans="1:22">
      <c r="A431" s="13"/>
      <c r="B431" s="68" t="s">
        <v>53</v>
      </c>
      <c r="C431" s="28"/>
      <c r="D431" s="58">
        <v>788685</v>
      </c>
      <c r="E431" s="58"/>
      <c r="F431" s="28"/>
      <c r="G431" s="28"/>
      <c r="H431" s="64" t="s">
        <v>223</v>
      </c>
      <c r="I431" s="64"/>
      <c r="J431" s="28"/>
      <c r="K431" s="28"/>
      <c r="L431" s="58">
        <v>832438</v>
      </c>
      <c r="M431" s="58"/>
      <c r="N431" s="28"/>
      <c r="O431" s="28"/>
      <c r="P431" s="64" t="s">
        <v>223</v>
      </c>
      <c r="Q431" s="64"/>
      <c r="R431" s="28"/>
      <c r="S431" s="28"/>
      <c r="T431" s="58">
        <v>832438</v>
      </c>
      <c r="U431" s="58"/>
      <c r="V431" s="28"/>
    </row>
    <row r="432" spans="1:22">
      <c r="A432" s="13"/>
      <c r="B432" s="68"/>
      <c r="C432" s="28"/>
      <c r="D432" s="58"/>
      <c r="E432" s="58"/>
      <c r="F432" s="28"/>
      <c r="G432" s="28"/>
      <c r="H432" s="64"/>
      <c r="I432" s="64"/>
      <c r="J432" s="28"/>
      <c r="K432" s="28"/>
      <c r="L432" s="58"/>
      <c r="M432" s="58"/>
      <c r="N432" s="28"/>
      <c r="O432" s="28"/>
      <c r="P432" s="64"/>
      <c r="Q432" s="64"/>
      <c r="R432" s="28"/>
      <c r="S432" s="28"/>
      <c r="T432" s="58"/>
      <c r="U432" s="58"/>
      <c r="V432" s="28"/>
    </row>
    <row r="433" spans="1:22">
      <c r="A433" s="13"/>
      <c r="B433" s="66" t="s">
        <v>730</v>
      </c>
      <c r="C433" s="34"/>
      <c r="D433" s="62">
        <v>80250</v>
      </c>
      <c r="E433" s="62"/>
      <c r="F433" s="34"/>
      <c r="G433" s="34"/>
      <c r="H433" s="67" t="s">
        <v>223</v>
      </c>
      <c r="I433" s="67"/>
      <c r="J433" s="34"/>
      <c r="K433" s="34"/>
      <c r="L433" s="62">
        <v>86107</v>
      </c>
      <c r="M433" s="62"/>
      <c r="N433" s="34"/>
      <c r="O433" s="34"/>
      <c r="P433" s="67" t="s">
        <v>223</v>
      </c>
      <c r="Q433" s="67"/>
      <c r="R433" s="34"/>
      <c r="S433" s="34"/>
      <c r="T433" s="62">
        <v>86107</v>
      </c>
      <c r="U433" s="62"/>
      <c r="V433" s="34"/>
    </row>
    <row r="434" spans="1:22">
      <c r="A434" s="13"/>
      <c r="B434" s="66"/>
      <c r="C434" s="34"/>
      <c r="D434" s="62"/>
      <c r="E434" s="62"/>
      <c r="F434" s="34"/>
      <c r="G434" s="34"/>
      <c r="H434" s="67"/>
      <c r="I434" s="67"/>
      <c r="J434" s="34"/>
      <c r="K434" s="34"/>
      <c r="L434" s="62"/>
      <c r="M434" s="62"/>
      <c r="N434" s="34"/>
      <c r="O434" s="34"/>
      <c r="P434" s="67"/>
      <c r="Q434" s="67"/>
      <c r="R434" s="34"/>
      <c r="S434" s="34"/>
      <c r="T434" s="62"/>
      <c r="U434" s="62"/>
      <c r="V434" s="34"/>
    </row>
    <row r="435" spans="1:22">
      <c r="A435" s="13"/>
      <c r="B435" s="68" t="s">
        <v>731</v>
      </c>
      <c r="C435" s="28"/>
      <c r="D435" s="58">
        <v>1293</v>
      </c>
      <c r="E435" s="58"/>
      <c r="F435" s="28"/>
      <c r="G435" s="28"/>
      <c r="H435" s="64">
        <v>14</v>
      </c>
      <c r="I435" s="64"/>
      <c r="J435" s="28"/>
      <c r="K435" s="28"/>
      <c r="L435" s="58">
        <v>1279</v>
      </c>
      <c r="M435" s="58"/>
      <c r="N435" s="28"/>
      <c r="O435" s="28"/>
      <c r="P435" s="64" t="s">
        <v>223</v>
      </c>
      <c r="Q435" s="64"/>
      <c r="R435" s="28"/>
      <c r="S435" s="28"/>
      <c r="T435" s="58">
        <v>1293</v>
      </c>
      <c r="U435" s="58"/>
      <c r="V435" s="28"/>
    </row>
    <row r="436" spans="1:22">
      <c r="A436" s="13"/>
      <c r="B436" s="68"/>
      <c r="C436" s="28"/>
      <c r="D436" s="58"/>
      <c r="E436" s="58"/>
      <c r="F436" s="28"/>
      <c r="G436" s="28"/>
      <c r="H436" s="64"/>
      <c r="I436" s="64"/>
      <c r="J436" s="28"/>
      <c r="K436" s="28"/>
      <c r="L436" s="58"/>
      <c r="M436" s="58"/>
      <c r="N436" s="28"/>
      <c r="O436" s="28"/>
      <c r="P436" s="64"/>
      <c r="Q436" s="64"/>
      <c r="R436" s="28"/>
      <c r="S436" s="28"/>
      <c r="T436" s="58"/>
      <c r="U436" s="58"/>
      <c r="V436" s="28"/>
    </row>
    <row r="437" spans="1:22">
      <c r="A437" s="13"/>
      <c r="B437" s="66" t="s">
        <v>732</v>
      </c>
      <c r="C437" s="34"/>
      <c r="D437" s="62">
        <v>1511</v>
      </c>
      <c r="E437" s="62"/>
      <c r="F437" s="34"/>
      <c r="G437" s="34"/>
      <c r="H437" s="67">
        <v>10</v>
      </c>
      <c r="I437" s="67"/>
      <c r="J437" s="34"/>
      <c r="K437" s="34"/>
      <c r="L437" s="62">
        <v>1501</v>
      </c>
      <c r="M437" s="62"/>
      <c r="N437" s="34"/>
      <c r="O437" s="34"/>
      <c r="P437" s="67" t="s">
        <v>223</v>
      </c>
      <c r="Q437" s="67"/>
      <c r="R437" s="34"/>
      <c r="S437" s="34"/>
      <c r="T437" s="62">
        <v>1511</v>
      </c>
      <c r="U437" s="62"/>
      <c r="V437" s="34"/>
    </row>
    <row r="438" spans="1:22">
      <c r="A438" s="13"/>
      <c r="B438" s="66"/>
      <c r="C438" s="34"/>
      <c r="D438" s="62"/>
      <c r="E438" s="62"/>
      <c r="F438" s="34"/>
      <c r="G438" s="34"/>
      <c r="H438" s="67"/>
      <c r="I438" s="67"/>
      <c r="J438" s="34"/>
      <c r="K438" s="34"/>
      <c r="L438" s="62"/>
      <c r="M438" s="62"/>
      <c r="N438" s="34"/>
      <c r="O438" s="34"/>
      <c r="P438" s="67"/>
      <c r="Q438" s="67"/>
      <c r="R438" s="34"/>
      <c r="S438" s="34"/>
      <c r="T438" s="62"/>
      <c r="U438" s="62"/>
      <c r="V438" s="34"/>
    </row>
    <row r="439" spans="1:22">
      <c r="A439" s="13"/>
      <c r="B439" s="21"/>
      <c r="C439" s="21"/>
      <c r="D439" s="28"/>
      <c r="E439" s="28"/>
      <c r="F439" s="28"/>
      <c r="G439" s="21"/>
      <c r="H439" s="28"/>
      <c r="I439" s="28"/>
      <c r="J439" s="28"/>
      <c r="K439" s="21"/>
      <c r="L439" s="28"/>
      <c r="M439" s="28"/>
      <c r="N439" s="28"/>
      <c r="O439" s="21"/>
      <c r="P439" s="28"/>
      <c r="Q439" s="28"/>
      <c r="R439" s="28"/>
      <c r="S439" s="21"/>
      <c r="T439" s="28"/>
      <c r="U439" s="28"/>
      <c r="V439" s="28"/>
    </row>
    <row r="440" spans="1:22">
      <c r="A440" s="13"/>
      <c r="B440" s="33" t="s">
        <v>733</v>
      </c>
      <c r="C440" s="34"/>
      <c r="D440" s="67"/>
      <c r="E440" s="67"/>
      <c r="F440" s="34"/>
      <c r="G440" s="34"/>
      <c r="H440" s="67"/>
      <c r="I440" s="67"/>
      <c r="J440" s="34"/>
      <c r="K440" s="34"/>
      <c r="L440" s="35"/>
      <c r="M440" s="35"/>
      <c r="N440" s="34"/>
      <c r="O440" s="34"/>
      <c r="P440" s="35"/>
      <c r="Q440" s="35"/>
      <c r="R440" s="34"/>
      <c r="S440" s="34"/>
      <c r="T440" s="67"/>
      <c r="U440" s="67"/>
      <c r="V440" s="34"/>
    </row>
    <row r="441" spans="1:22">
      <c r="A441" s="13"/>
      <c r="B441" s="33"/>
      <c r="C441" s="34"/>
      <c r="D441" s="67"/>
      <c r="E441" s="67"/>
      <c r="F441" s="34"/>
      <c r="G441" s="34"/>
      <c r="H441" s="67"/>
      <c r="I441" s="67"/>
      <c r="J441" s="34"/>
      <c r="K441" s="34"/>
      <c r="L441" s="35"/>
      <c r="M441" s="35"/>
      <c r="N441" s="34"/>
      <c r="O441" s="34"/>
      <c r="P441" s="35"/>
      <c r="Q441" s="35"/>
      <c r="R441" s="34"/>
      <c r="S441" s="34"/>
      <c r="T441" s="67"/>
      <c r="U441" s="67"/>
      <c r="V441" s="34"/>
    </row>
    <row r="442" spans="1:22">
      <c r="A442" s="13"/>
      <c r="B442" s="68" t="s">
        <v>591</v>
      </c>
      <c r="C442" s="28"/>
      <c r="D442" s="56" t="s">
        <v>221</v>
      </c>
      <c r="E442" s="64">
        <v>226</v>
      </c>
      <c r="F442" s="28"/>
      <c r="G442" s="28"/>
      <c r="H442" s="56" t="s">
        <v>221</v>
      </c>
      <c r="I442" s="64" t="s">
        <v>223</v>
      </c>
      <c r="J442" s="28"/>
      <c r="K442" s="28"/>
      <c r="L442" s="56" t="s">
        <v>221</v>
      </c>
      <c r="M442" s="64" t="s">
        <v>223</v>
      </c>
      <c r="N442" s="28"/>
      <c r="O442" s="28"/>
      <c r="P442" s="56" t="s">
        <v>221</v>
      </c>
      <c r="Q442" s="64">
        <v>226</v>
      </c>
      <c r="R442" s="28"/>
      <c r="S442" s="28"/>
      <c r="T442" s="56" t="s">
        <v>221</v>
      </c>
      <c r="U442" s="64">
        <v>226</v>
      </c>
      <c r="V442" s="28"/>
    </row>
    <row r="443" spans="1:22">
      <c r="A443" s="13"/>
      <c r="B443" s="68"/>
      <c r="C443" s="28"/>
      <c r="D443" s="56"/>
      <c r="E443" s="64"/>
      <c r="F443" s="28"/>
      <c r="G443" s="28"/>
      <c r="H443" s="56"/>
      <c r="I443" s="64"/>
      <c r="J443" s="28"/>
      <c r="K443" s="28"/>
      <c r="L443" s="56"/>
      <c r="M443" s="64"/>
      <c r="N443" s="28"/>
      <c r="O443" s="28"/>
      <c r="P443" s="56"/>
      <c r="Q443" s="64"/>
      <c r="R443" s="28"/>
      <c r="S443" s="28"/>
      <c r="T443" s="56"/>
      <c r="U443" s="64"/>
      <c r="V443" s="28"/>
    </row>
    <row r="444" spans="1:22">
      <c r="A444" s="13"/>
      <c r="B444" s="24"/>
      <c r="C444" s="24"/>
      <c r="D444" s="24"/>
      <c r="E444" s="24"/>
      <c r="F444" s="24"/>
      <c r="G444" s="24"/>
      <c r="H444" s="24"/>
      <c r="I444" s="24"/>
      <c r="J444" s="24"/>
      <c r="K444" s="24"/>
      <c r="L444" s="24"/>
      <c r="M444" s="24"/>
      <c r="N444" s="24"/>
      <c r="O444" s="24"/>
      <c r="P444" s="24"/>
      <c r="Q444" s="24"/>
      <c r="R444" s="24"/>
      <c r="S444" s="24"/>
      <c r="T444" s="24"/>
      <c r="U444" s="24"/>
      <c r="V444" s="24"/>
    </row>
    <row r="445" spans="1:22">
      <c r="A445" s="13"/>
      <c r="B445" s="11"/>
      <c r="C445" s="11"/>
      <c r="D445" s="11"/>
      <c r="E445" s="11"/>
      <c r="F445" s="11"/>
      <c r="G445" s="11"/>
      <c r="H445" s="11"/>
      <c r="I445" s="11"/>
      <c r="J445" s="11"/>
      <c r="K445" s="11"/>
      <c r="L445" s="11"/>
      <c r="M445" s="11"/>
      <c r="N445" s="11"/>
      <c r="O445" s="11"/>
      <c r="P445" s="11"/>
      <c r="Q445" s="11"/>
      <c r="R445" s="11"/>
      <c r="S445" s="11"/>
      <c r="T445" s="11"/>
      <c r="U445" s="11"/>
      <c r="V445" s="11"/>
    </row>
    <row r="446" spans="1:22" ht="15.75" thickBot="1">
      <c r="A446" s="13"/>
      <c r="B446" s="12"/>
      <c r="C446" s="12"/>
      <c r="D446" s="25" t="s">
        <v>220</v>
      </c>
      <c r="E446" s="25"/>
      <c r="F446" s="25"/>
      <c r="G446" s="25"/>
      <c r="H446" s="25"/>
      <c r="I446" s="25"/>
      <c r="J446" s="25"/>
      <c r="K446" s="25"/>
      <c r="L446" s="25"/>
      <c r="M446" s="25"/>
      <c r="N446" s="25"/>
      <c r="O446" s="25"/>
      <c r="P446" s="25"/>
      <c r="Q446" s="25"/>
      <c r="R446" s="25"/>
      <c r="S446" s="25"/>
      <c r="T446" s="25"/>
      <c r="U446" s="25"/>
      <c r="V446" s="25"/>
    </row>
    <row r="447" spans="1:22" ht="15.75" thickBot="1">
      <c r="A447" s="13"/>
      <c r="B447" s="15"/>
      <c r="C447" s="12"/>
      <c r="D447" s="147"/>
      <c r="E447" s="147"/>
      <c r="F447" s="147"/>
      <c r="G447" s="12"/>
      <c r="H447" s="191" t="s">
        <v>715</v>
      </c>
      <c r="I447" s="191"/>
      <c r="J447" s="191"/>
      <c r="K447" s="191"/>
      <c r="L447" s="191"/>
      <c r="M447" s="191"/>
      <c r="N447" s="191"/>
      <c r="O447" s="191"/>
      <c r="P447" s="191"/>
      <c r="Q447" s="191"/>
      <c r="R447" s="191"/>
      <c r="S447" s="191"/>
      <c r="T447" s="191"/>
      <c r="U447" s="191"/>
      <c r="V447" s="191"/>
    </row>
    <row r="448" spans="1:22" ht="15.75" thickBot="1">
      <c r="A448" s="13"/>
      <c r="B448" s="188" t="s">
        <v>227</v>
      </c>
      <c r="C448" s="12"/>
      <c r="D448" s="25" t="s">
        <v>716</v>
      </c>
      <c r="E448" s="25"/>
      <c r="F448" s="25"/>
      <c r="G448" s="12"/>
      <c r="H448" s="191" t="s">
        <v>581</v>
      </c>
      <c r="I448" s="191"/>
      <c r="J448" s="191"/>
      <c r="K448" s="12"/>
      <c r="L448" s="191" t="s">
        <v>582</v>
      </c>
      <c r="M448" s="191"/>
      <c r="N448" s="191"/>
      <c r="O448" s="12"/>
      <c r="P448" s="191" t="s">
        <v>583</v>
      </c>
      <c r="Q448" s="191"/>
      <c r="R448" s="191"/>
      <c r="S448" s="12"/>
      <c r="T448" s="191" t="s">
        <v>717</v>
      </c>
      <c r="U448" s="191"/>
      <c r="V448" s="191"/>
    </row>
    <row r="449" spans="1:22">
      <c r="A449" s="13"/>
      <c r="B449" s="19" t="s">
        <v>718</v>
      </c>
      <c r="C449" s="21"/>
      <c r="D449" s="31"/>
      <c r="E449" s="31"/>
      <c r="F449" s="31"/>
      <c r="G449" s="21"/>
      <c r="H449" s="31"/>
      <c r="I449" s="31"/>
      <c r="J449" s="31"/>
      <c r="K449" s="21"/>
      <c r="L449" s="31"/>
      <c r="M449" s="31"/>
      <c r="N449" s="31"/>
      <c r="O449" s="21"/>
      <c r="P449" s="31"/>
      <c r="Q449" s="31"/>
      <c r="R449" s="31"/>
      <c r="S449" s="21"/>
      <c r="T449" s="31"/>
      <c r="U449" s="31"/>
      <c r="V449" s="31"/>
    </row>
    <row r="450" spans="1:22">
      <c r="A450" s="13"/>
      <c r="B450" s="66" t="s">
        <v>719</v>
      </c>
      <c r="C450" s="34"/>
      <c r="D450" s="33" t="s">
        <v>221</v>
      </c>
      <c r="E450" s="63">
        <v>147030</v>
      </c>
      <c r="F450" s="34"/>
      <c r="G450" s="34"/>
      <c r="H450" s="33" t="s">
        <v>221</v>
      </c>
      <c r="I450" s="63">
        <v>147030</v>
      </c>
      <c r="J450" s="34"/>
      <c r="K450" s="34"/>
      <c r="L450" s="33" t="s">
        <v>221</v>
      </c>
      <c r="M450" s="35" t="s">
        <v>223</v>
      </c>
      <c r="N450" s="34"/>
      <c r="O450" s="34"/>
      <c r="P450" s="33" t="s">
        <v>221</v>
      </c>
      <c r="Q450" s="35" t="s">
        <v>223</v>
      </c>
      <c r="R450" s="34"/>
      <c r="S450" s="34"/>
      <c r="T450" s="33" t="s">
        <v>221</v>
      </c>
      <c r="U450" s="63">
        <v>147030</v>
      </c>
      <c r="V450" s="34"/>
    </row>
    <row r="451" spans="1:22">
      <c r="A451" s="13"/>
      <c r="B451" s="66"/>
      <c r="C451" s="34"/>
      <c r="D451" s="33"/>
      <c r="E451" s="63"/>
      <c r="F451" s="34"/>
      <c r="G451" s="34"/>
      <c r="H451" s="33"/>
      <c r="I451" s="63"/>
      <c r="J451" s="34"/>
      <c r="K451" s="34"/>
      <c r="L451" s="33"/>
      <c r="M451" s="35"/>
      <c r="N451" s="34"/>
      <c r="O451" s="34"/>
      <c r="P451" s="33"/>
      <c r="Q451" s="35"/>
      <c r="R451" s="34"/>
      <c r="S451" s="34"/>
      <c r="T451" s="33"/>
      <c r="U451" s="63"/>
      <c r="V451" s="34"/>
    </row>
    <row r="452" spans="1:22">
      <c r="A452" s="13"/>
      <c r="B452" s="68" t="s">
        <v>720</v>
      </c>
      <c r="C452" s="28"/>
      <c r="D452" s="40">
        <v>1358327</v>
      </c>
      <c r="E452" s="40"/>
      <c r="F452" s="28"/>
      <c r="G452" s="28"/>
      <c r="H452" s="40">
        <v>1900</v>
      </c>
      <c r="I452" s="40"/>
      <c r="J452" s="28"/>
      <c r="K452" s="28"/>
      <c r="L452" s="40">
        <v>1361009</v>
      </c>
      <c r="M452" s="40"/>
      <c r="N452" s="28"/>
      <c r="O452" s="28"/>
      <c r="P452" s="65">
        <v>759</v>
      </c>
      <c r="Q452" s="65"/>
      <c r="R452" s="28"/>
      <c r="S452" s="28"/>
      <c r="T452" s="40">
        <v>1363668</v>
      </c>
      <c r="U452" s="40"/>
      <c r="V452" s="28"/>
    </row>
    <row r="453" spans="1:22">
      <c r="A453" s="13"/>
      <c r="B453" s="68"/>
      <c r="C453" s="28"/>
      <c r="D453" s="40"/>
      <c r="E453" s="40"/>
      <c r="F453" s="28"/>
      <c r="G453" s="28"/>
      <c r="H453" s="40"/>
      <c r="I453" s="40"/>
      <c r="J453" s="28"/>
      <c r="K453" s="28"/>
      <c r="L453" s="40"/>
      <c r="M453" s="40"/>
      <c r="N453" s="28"/>
      <c r="O453" s="28"/>
      <c r="P453" s="65"/>
      <c r="Q453" s="65"/>
      <c r="R453" s="28"/>
      <c r="S453" s="28"/>
      <c r="T453" s="40"/>
      <c r="U453" s="40"/>
      <c r="V453" s="28"/>
    </row>
    <row r="454" spans="1:22">
      <c r="A454" s="13"/>
      <c r="B454" s="66" t="s">
        <v>721</v>
      </c>
      <c r="C454" s="34"/>
      <c r="D454" s="63">
        <v>4840</v>
      </c>
      <c r="E454" s="63"/>
      <c r="F454" s="34"/>
      <c r="G454" s="34"/>
      <c r="H454" s="35" t="s">
        <v>223</v>
      </c>
      <c r="I454" s="35"/>
      <c r="J454" s="34"/>
      <c r="K454" s="34"/>
      <c r="L454" s="63">
        <v>4840</v>
      </c>
      <c r="M454" s="63"/>
      <c r="N454" s="34"/>
      <c r="O454" s="34"/>
      <c r="P454" s="35" t="s">
        <v>223</v>
      </c>
      <c r="Q454" s="35"/>
      <c r="R454" s="34"/>
      <c r="S454" s="34"/>
      <c r="T454" s="63">
        <v>4840</v>
      </c>
      <c r="U454" s="63"/>
      <c r="V454" s="34"/>
    </row>
    <row r="455" spans="1:22">
      <c r="A455" s="13"/>
      <c r="B455" s="66"/>
      <c r="C455" s="34"/>
      <c r="D455" s="63"/>
      <c r="E455" s="63"/>
      <c r="F455" s="34"/>
      <c r="G455" s="34"/>
      <c r="H455" s="35"/>
      <c r="I455" s="35"/>
      <c r="J455" s="34"/>
      <c r="K455" s="34"/>
      <c r="L455" s="63"/>
      <c r="M455" s="63"/>
      <c r="N455" s="34"/>
      <c r="O455" s="34"/>
      <c r="P455" s="35"/>
      <c r="Q455" s="35"/>
      <c r="R455" s="34"/>
      <c r="S455" s="34"/>
      <c r="T455" s="63"/>
      <c r="U455" s="63"/>
      <c r="V455" s="34"/>
    </row>
    <row r="456" spans="1:22">
      <c r="A456" s="13"/>
      <c r="B456" s="68" t="s">
        <v>722</v>
      </c>
      <c r="C456" s="28"/>
      <c r="D456" s="40">
        <v>13495</v>
      </c>
      <c r="E456" s="40"/>
      <c r="F456" s="28"/>
      <c r="G456" s="28"/>
      <c r="H456" s="65" t="s">
        <v>223</v>
      </c>
      <c r="I456" s="65"/>
      <c r="J456" s="28"/>
      <c r="K456" s="28"/>
      <c r="L456" s="65" t="s">
        <v>223</v>
      </c>
      <c r="M456" s="65"/>
      <c r="N456" s="28"/>
      <c r="O456" s="28"/>
      <c r="P456" s="40">
        <v>13495</v>
      </c>
      <c r="Q456" s="40"/>
      <c r="R456" s="28"/>
      <c r="S456" s="28"/>
      <c r="T456" s="40">
        <v>13495</v>
      </c>
      <c r="U456" s="40"/>
      <c r="V456" s="28"/>
    </row>
    <row r="457" spans="1:22">
      <c r="A457" s="13"/>
      <c r="B457" s="68"/>
      <c r="C457" s="28"/>
      <c r="D457" s="40"/>
      <c r="E457" s="40"/>
      <c r="F457" s="28"/>
      <c r="G457" s="28"/>
      <c r="H457" s="65"/>
      <c r="I457" s="65"/>
      <c r="J457" s="28"/>
      <c r="K457" s="28"/>
      <c r="L457" s="65"/>
      <c r="M457" s="65"/>
      <c r="N457" s="28"/>
      <c r="O457" s="28"/>
      <c r="P457" s="40"/>
      <c r="Q457" s="40"/>
      <c r="R457" s="28"/>
      <c r="S457" s="28"/>
      <c r="T457" s="40"/>
      <c r="U457" s="40"/>
      <c r="V457" s="28"/>
    </row>
    <row r="458" spans="1:22">
      <c r="A458" s="13"/>
      <c r="B458" s="66" t="s">
        <v>687</v>
      </c>
      <c r="C458" s="34"/>
      <c r="D458" s="63">
        <v>1666</v>
      </c>
      <c r="E458" s="63"/>
      <c r="F458" s="34"/>
      <c r="G458" s="34"/>
      <c r="H458" s="35" t="s">
        <v>223</v>
      </c>
      <c r="I458" s="35"/>
      <c r="J458" s="34"/>
      <c r="K458" s="34"/>
      <c r="L458" s="63">
        <v>1666</v>
      </c>
      <c r="M458" s="63"/>
      <c r="N458" s="34"/>
      <c r="O458" s="34"/>
      <c r="P458" s="35" t="s">
        <v>223</v>
      </c>
      <c r="Q458" s="35"/>
      <c r="R458" s="34"/>
      <c r="S458" s="34"/>
      <c r="T458" s="63">
        <v>1666</v>
      </c>
      <c r="U458" s="63"/>
      <c r="V458" s="34"/>
    </row>
    <row r="459" spans="1:22">
      <c r="A459" s="13"/>
      <c r="B459" s="66"/>
      <c r="C459" s="34"/>
      <c r="D459" s="63"/>
      <c r="E459" s="63"/>
      <c r="F459" s="34"/>
      <c r="G459" s="34"/>
      <c r="H459" s="35"/>
      <c r="I459" s="35"/>
      <c r="J459" s="34"/>
      <c r="K459" s="34"/>
      <c r="L459" s="63"/>
      <c r="M459" s="63"/>
      <c r="N459" s="34"/>
      <c r="O459" s="34"/>
      <c r="P459" s="35"/>
      <c r="Q459" s="35"/>
      <c r="R459" s="34"/>
      <c r="S459" s="34"/>
      <c r="T459" s="63"/>
      <c r="U459" s="63"/>
      <c r="V459" s="34"/>
    </row>
    <row r="460" spans="1:22">
      <c r="A460" s="13"/>
      <c r="B460" s="21"/>
      <c r="C460" s="21"/>
      <c r="D460" s="28"/>
      <c r="E460" s="28"/>
      <c r="F460" s="28"/>
      <c r="G460" s="21"/>
      <c r="H460" s="28"/>
      <c r="I460" s="28"/>
      <c r="J460" s="28"/>
      <c r="K460" s="21"/>
      <c r="L460" s="28"/>
      <c r="M460" s="28"/>
      <c r="N460" s="28"/>
      <c r="O460" s="21"/>
      <c r="P460" s="28"/>
      <c r="Q460" s="28"/>
      <c r="R460" s="28"/>
      <c r="S460" s="21"/>
      <c r="T460" s="28"/>
      <c r="U460" s="28"/>
      <c r="V460" s="28"/>
    </row>
    <row r="461" spans="1:22">
      <c r="A461" s="13"/>
      <c r="B461" s="66" t="s">
        <v>589</v>
      </c>
      <c r="C461" s="34"/>
      <c r="D461" s="35">
        <v>61</v>
      </c>
      <c r="E461" s="35"/>
      <c r="F461" s="34"/>
      <c r="G461" s="34"/>
      <c r="H461" s="35" t="s">
        <v>223</v>
      </c>
      <c r="I461" s="35"/>
      <c r="J461" s="34"/>
      <c r="K461" s="34"/>
      <c r="L461" s="35">
        <v>61</v>
      </c>
      <c r="M461" s="35"/>
      <c r="N461" s="34"/>
      <c r="O461" s="34"/>
      <c r="P461" s="35" t="s">
        <v>223</v>
      </c>
      <c r="Q461" s="35"/>
      <c r="R461" s="34"/>
      <c r="S461" s="34"/>
      <c r="T461" s="35">
        <v>61</v>
      </c>
      <c r="U461" s="35"/>
      <c r="V461" s="34"/>
    </row>
    <row r="462" spans="1:22">
      <c r="A462" s="13"/>
      <c r="B462" s="66"/>
      <c r="C462" s="34"/>
      <c r="D462" s="35"/>
      <c r="E462" s="35"/>
      <c r="F462" s="34"/>
      <c r="G462" s="34"/>
      <c r="H462" s="35"/>
      <c r="I462" s="35"/>
      <c r="J462" s="34"/>
      <c r="K462" s="34"/>
      <c r="L462" s="35"/>
      <c r="M462" s="35"/>
      <c r="N462" s="34"/>
      <c r="O462" s="34"/>
      <c r="P462" s="35"/>
      <c r="Q462" s="35"/>
      <c r="R462" s="34"/>
      <c r="S462" s="34"/>
      <c r="T462" s="35"/>
      <c r="U462" s="35"/>
      <c r="V462" s="34"/>
    </row>
    <row r="463" spans="1:22">
      <c r="A463" s="13"/>
      <c r="B463" s="68" t="s">
        <v>723</v>
      </c>
      <c r="C463" s="28"/>
      <c r="D463" s="40">
        <v>33819</v>
      </c>
      <c r="E463" s="40"/>
      <c r="F463" s="28"/>
      <c r="G463" s="28"/>
      <c r="H463" s="65" t="s">
        <v>223</v>
      </c>
      <c r="I463" s="65"/>
      <c r="J463" s="28"/>
      <c r="K463" s="28"/>
      <c r="L463" s="65" t="s">
        <v>223</v>
      </c>
      <c r="M463" s="65"/>
      <c r="N463" s="28"/>
      <c r="O463" s="28"/>
      <c r="P463" s="40">
        <v>33819</v>
      </c>
      <c r="Q463" s="40"/>
      <c r="R463" s="28"/>
      <c r="S463" s="28"/>
      <c r="T463" s="40">
        <v>33819</v>
      </c>
      <c r="U463" s="40"/>
      <c r="V463" s="28"/>
    </row>
    <row r="464" spans="1:22">
      <c r="A464" s="13"/>
      <c r="B464" s="68"/>
      <c r="C464" s="28"/>
      <c r="D464" s="40"/>
      <c r="E464" s="40"/>
      <c r="F464" s="28"/>
      <c r="G464" s="28"/>
      <c r="H464" s="65"/>
      <c r="I464" s="65"/>
      <c r="J464" s="28"/>
      <c r="K464" s="28"/>
      <c r="L464" s="65"/>
      <c r="M464" s="65"/>
      <c r="N464" s="28"/>
      <c r="O464" s="28"/>
      <c r="P464" s="40"/>
      <c r="Q464" s="40"/>
      <c r="R464" s="28"/>
      <c r="S464" s="28"/>
      <c r="T464" s="40"/>
      <c r="U464" s="40"/>
      <c r="V464" s="28"/>
    </row>
    <row r="465" spans="1:22">
      <c r="A465" s="13"/>
      <c r="B465" s="66" t="s">
        <v>724</v>
      </c>
      <c r="C465" s="34"/>
      <c r="D465" s="63">
        <v>4525491</v>
      </c>
      <c r="E465" s="63"/>
      <c r="F465" s="34"/>
      <c r="G465" s="34"/>
      <c r="H465" s="35" t="s">
        <v>223</v>
      </c>
      <c r="I465" s="35"/>
      <c r="J465" s="34"/>
      <c r="K465" s="34"/>
      <c r="L465" s="35" t="s">
        <v>223</v>
      </c>
      <c r="M465" s="35"/>
      <c r="N465" s="34"/>
      <c r="O465" s="34"/>
      <c r="P465" s="63">
        <v>4531680</v>
      </c>
      <c r="Q465" s="63"/>
      <c r="R465" s="34"/>
      <c r="S465" s="34"/>
      <c r="T465" s="63">
        <v>4531680</v>
      </c>
      <c r="U465" s="63"/>
      <c r="V465" s="34"/>
    </row>
    <row r="466" spans="1:22" ht="15.75" thickBot="1">
      <c r="A466" s="13"/>
      <c r="B466" s="66"/>
      <c r="C466" s="34"/>
      <c r="D466" s="71"/>
      <c r="E466" s="71"/>
      <c r="F466" s="37"/>
      <c r="G466" s="34"/>
      <c r="H466" s="36"/>
      <c r="I466" s="36"/>
      <c r="J466" s="37"/>
      <c r="K466" s="34"/>
      <c r="L466" s="36"/>
      <c r="M466" s="36"/>
      <c r="N466" s="37"/>
      <c r="O466" s="34"/>
      <c r="P466" s="71"/>
      <c r="Q466" s="71"/>
      <c r="R466" s="37"/>
      <c r="S466" s="34"/>
      <c r="T466" s="71"/>
      <c r="U466" s="71"/>
      <c r="V466" s="37"/>
    </row>
    <row r="467" spans="1:22">
      <c r="A467" s="13"/>
      <c r="B467" s="203" t="s">
        <v>725</v>
      </c>
      <c r="C467" s="28"/>
      <c r="D467" s="26" t="s">
        <v>221</v>
      </c>
      <c r="E467" s="29">
        <v>4559371</v>
      </c>
      <c r="F467" s="31"/>
      <c r="G467" s="28"/>
      <c r="H467" s="26" t="s">
        <v>221</v>
      </c>
      <c r="I467" s="144" t="s">
        <v>223</v>
      </c>
      <c r="J467" s="31"/>
      <c r="K467" s="28"/>
      <c r="L467" s="26" t="s">
        <v>221</v>
      </c>
      <c r="M467" s="144">
        <v>61</v>
      </c>
      <c r="N467" s="31"/>
      <c r="O467" s="28"/>
      <c r="P467" s="26" t="s">
        <v>221</v>
      </c>
      <c r="Q467" s="29">
        <v>4565499</v>
      </c>
      <c r="R467" s="31"/>
      <c r="S467" s="28"/>
      <c r="T467" s="26" t="s">
        <v>221</v>
      </c>
      <c r="U467" s="29">
        <v>4565560</v>
      </c>
      <c r="V467" s="31"/>
    </row>
    <row r="468" spans="1:22">
      <c r="A468" s="13"/>
      <c r="B468" s="203"/>
      <c r="C468" s="28"/>
      <c r="D468" s="38"/>
      <c r="E468" s="40"/>
      <c r="F468" s="28"/>
      <c r="G468" s="28"/>
      <c r="H468" s="38"/>
      <c r="I468" s="65"/>
      <c r="J468" s="28"/>
      <c r="K468" s="28"/>
      <c r="L468" s="38"/>
      <c r="M468" s="65"/>
      <c r="N468" s="28"/>
      <c r="O468" s="28"/>
      <c r="P468" s="38"/>
      <c r="Q468" s="40"/>
      <c r="R468" s="28"/>
      <c r="S468" s="28"/>
      <c r="T468" s="38"/>
      <c r="U468" s="40"/>
      <c r="V468" s="28"/>
    </row>
    <row r="469" spans="1:22">
      <c r="A469" s="13"/>
      <c r="B469" s="12"/>
      <c r="C469" s="12"/>
      <c r="D469" s="34"/>
      <c r="E469" s="34"/>
      <c r="F469" s="34"/>
      <c r="G469" s="12"/>
      <c r="H469" s="34"/>
      <c r="I469" s="34"/>
      <c r="J469" s="34"/>
      <c r="K469" s="12"/>
      <c r="L469" s="34"/>
      <c r="M469" s="34"/>
      <c r="N469" s="34"/>
      <c r="O469" s="12"/>
      <c r="P469" s="34"/>
      <c r="Q469" s="34"/>
      <c r="R469" s="34"/>
      <c r="S469" s="12"/>
      <c r="T469" s="34"/>
      <c r="U469" s="34"/>
      <c r="V469" s="34"/>
    </row>
    <row r="470" spans="1:22">
      <c r="A470" s="13"/>
      <c r="B470" s="38" t="s">
        <v>726</v>
      </c>
      <c r="C470" s="28"/>
      <c r="D470" s="65"/>
      <c r="E470" s="65"/>
      <c r="F470" s="28"/>
      <c r="G470" s="28"/>
      <c r="H470" s="65"/>
      <c r="I470" s="65"/>
      <c r="J470" s="28"/>
      <c r="K470" s="28"/>
      <c r="L470" s="65"/>
      <c r="M470" s="65"/>
      <c r="N470" s="28"/>
      <c r="O470" s="28"/>
      <c r="P470" s="65"/>
      <c r="Q470" s="65"/>
      <c r="R470" s="28"/>
      <c r="S470" s="28"/>
      <c r="T470" s="65"/>
      <c r="U470" s="65"/>
      <c r="V470" s="28"/>
    </row>
    <row r="471" spans="1:22">
      <c r="A471" s="13"/>
      <c r="B471" s="38"/>
      <c r="C471" s="28"/>
      <c r="D471" s="65"/>
      <c r="E471" s="65"/>
      <c r="F471" s="28"/>
      <c r="G471" s="28"/>
      <c r="H471" s="65"/>
      <c r="I471" s="65"/>
      <c r="J471" s="28"/>
      <c r="K471" s="28"/>
      <c r="L471" s="65"/>
      <c r="M471" s="65"/>
      <c r="N471" s="28"/>
      <c r="O471" s="28"/>
      <c r="P471" s="65"/>
      <c r="Q471" s="65"/>
      <c r="R471" s="28"/>
      <c r="S471" s="28"/>
      <c r="T471" s="65"/>
      <c r="U471" s="65"/>
      <c r="V471" s="28"/>
    </row>
    <row r="472" spans="1:22">
      <c r="A472" s="13"/>
      <c r="B472" s="66" t="s">
        <v>727</v>
      </c>
      <c r="C472" s="34"/>
      <c r="D472" s="33" t="s">
        <v>221</v>
      </c>
      <c r="E472" s="63">
        <v>1193553</v>
      </c>
      <c r="F472" s="34"/>
      <c r="G472" s="34"/>
      <c r="H472" s="33" t="s">
        <v>221</v>
      </c>
      <c r="I472" s="63">
        <v>1193553</v>
      </c>
      <c r="J472" s="34"/>
      <c r="K472" s="34"/>
      <c r="L472" s="33" t="s">
        <v>221</v>
      </c>
      <c r="M472" s="35" t="s">
        <v>223</v>
      </c>
      <c r="N472" s="34"/>
      <c r="O472" s="34"/>
      <c r="P472" s="35" t="s">
        <v>223</v>
      </c>
      <c r="Q472" s="35"/>
      <c r="R472" s="34"/>
      <c r="S472" s="34"/>
      <c r="T472" s="33" t="s">
        <v>221</v>
      </c>
      <c r="U472" s="63">
        <v>1193553</v>
      </c>
      <c r="V472" s="34"/>
    </row>
    <row r="473" spans="1:22">
      <c r="A473" s="13"/>
      <c r="B473" s="66"/>
      <c r="C473" s="34"/>
      <c r="D473" s="33"/>
      <c r="E473" s="63"/>
      <c r="F473" s="34"/>
      <c r="G473" s="34"/>
      <c r="H473" s="33"/>
      <c r="I473" s="63"/>
      <c r="J473" s="34"/>
      <c r="K473" s="34"/>
      <c r="L473" s="33"/>
      <c r="M473" s="35"/>
      <c r="N473" s="34"/>
      <c r="O473" s="34"/>
      <c r="P473" s="35"/>
      <c r="Q473" s="35"/>
      <c r="R473" s="34"/>
      <c r="S473" s="34"/>
      <c r="T473" s="33"/>
      <c r="U473" s="63"/>
      <c r="V473" s="34"/>
    </row>
    <row r="474" spans="1:22">
      <c r="A474" s="13"/>
      <c r="B474" s="68" t="s">
        <v>728</v>
      </c>
      <c r="C474" s="28"/>
      <c r="D474" s="40">
        <v>1145525</v>
      </c>
      <c r="E474" s="40"/>
      <c r="F474" s="28"/>
      <c r="G474" s="28"/>
      <c r="H474" s="40">
        <v>1145525</v>
      </c>
      <c r="I474" s="40"/>
      <c r="J474" s="28"/>
      <c r="K474" s="28"/>
      <c r="L474" s="65" t="s">
        <v>223</v>
      </c>
      <c r="M474" s="65"/>
      <c r="N474" s="28"/>
      <c r="O474" s="28"/>
      <c r="P474" s="65" t="s">
        <v>223</v>
      </c>
      <c r="Q474" s="65"/>
      <c r="R474" s="28"/>
      <c r="S474" s="28"/>
      <c r="T474" s="40">
        <v>1145525</v>
      </c>
      <c r="U474" s="40"/>
      <c r="V474" s="28"/>
    </row>
    <row r="475" spans="1:22">
      <c r="A475" s="13"/>
      <c r="B475" s="68"/>
      <c r="C475" s="28"/>
      <c r="D475" s="40"/>
      <c r="E475" s="40"/>
      <c r="F475" s="28"/>
      <c r="G475" s="28"/>
      <c r="H475" s="40"/>
      <c r="I475" s="40"/>
      <c r="J475" s="28"/>
      <c r="K475" s="28"/>
      <c r="L475" s="65"/>
      <c r="M475" s="65"/>
      <c r="N475" s="28"/>
      <c r="O475" s="28"/>
      <c r="P475" s="65"/>
      <c r="Q475" s="65"/>
      <c r="R475" s="28"/>
      <c r="S475" s="28"/>
      <c r="T475" s="40"/>
      <c r="U475" s="40"/>
      <c r="V475" s="28"/>
    </row>
    <row r="476" spans="1:22">
      <c r="A476" s="13"/>
      <c r="B476" s="66" t="s">
        <v>729</v>
      </c>
      <c r="C476" s="34"/>
      <c r="D476" s="63">
        <v>1124994</v>
      </c>
      <c r="E476" s="63"/>
      <c r="F476" s="34"/>
      <c r="G476" s="34"/>
      <c r="H476" s="63">
        <v>1124994</v>
      </c>
      <c r="I476" s="63"/>
      <c r="J476" s="34"/>
      <c r="K476" s="34"/>
      <c r="L476" s="35" t="s">
        <v>223</v>
      </c>
      <c r="M476" s="35"/>
      <c r="N476" s="34"/>
      <c r="O476" s="34"/>
      <c r="P476" s="35" t="s">
        <v>223</v>
      </c>
      <c r="Q476" s="35"/>
      <c r="R476" s="34"/>
      <c r="S476" s="34"/>
      <c r="T476" s="63">
        <v>1124994</v>
      </c>
      <c r="U476" s="63"/>
      <c r="V476" s="34"/>
    </row>
    <row r="477" spans="1:22">
      <c r="A477" s="13"/>
      <c r="B477" s="66"/>
      <c r="C477" s="34"/>
      <c r="D477" s="63"/>
      <c r="E477" s="63"/>
      <c r="F477" s="34"/>
      <c r="G477" s="34"/>
      <c r="H477" s="63"/>
      <c r="I477" s="63"/>
      <c r="J477" s="34"/>
      <c r="K477" s="34"/>
      <c r="L477" s="35"/>
      <c r="M477" s="35"/>
      <c r="N477" s="34"/>
      <c r="O477" s="34"/>
      <c r="P477" s="35"/>
      <c r="Q477" s="35"/>
      <c r="R477" s="34"/>
      <c r="S477" s="34"/>
      <c r="T477" s="63"/>
      <c r="U477" s="63"/>
      <c r="V477" s="34"/>
    </row>
    <row r="478" spans="1:22">
      <c r="A478" s="13"/>
      <c r="B478" s="68" t="s">
        <v>89</v>
      </c>
      <c r="C478" s="28"/>
      <c r="D478" s="40">
        <v>1324659</v>
      </c>
      <c r="E478" s="40"/>
      <c r="F478" s="28"/>
      <c r="G478" s="28"/>
      <c r="H478" s="65" t="s">
        <v>223</v>
      </c>
      <c r="I478" s="65"/>
      <c r="J478" s="28"/>
      <c r="K478" s="28"/>
      <c r="L478" s="40">
        <v>1331129</v>
      </c>
      <c r="M478" s="40"/>
      <c r="N478" s="28"/>
      <c r="O478" s="28"/>
      <c r="P478" s="65" t="s">
        <v>223</v>
      </c>
      <c r="Q478" s="65"/>
      <c r="R478" s="28"/>
      <c r="S478" s="28"/>
      <c r="T478" s="40">
        <v>1331129</v>
      </c>
      <c r="U478" s="40"/>
      <c r="V478" s="28"/>
    </row>
    <row r="479" spans="1:22">
      <c r="A479" s="13"/>
      <c r="B479" s="68"/>
      <c r="C479" s="28"/>
      <c r="D479" s="40"/>
      <c r="E479" s="40"/>
      <c r="F479" s="28"/>
      <c r="G479" s="28"/>
      <c r="H479" s="65"/>
      <c r="I479" s="65"/>
      <c r="J479" s="28"/>
      <c r="K479" s="28"/>
      <c r="L479" s="40"/>
      <c r="M479" s="40"/>
      <c r="N479" s="28"/>
      <c r="O479" s="28"/>
      <c r="P479" s="65"/>
      <c r="Q479" s="65"/>
      <c r="R479" s="28"/>
      <c r="S479" s="28"/>
      <c r="T479" s="40"/>
      <c r="U479" s="40"/>
      <c r="V479" s="28"/>
    </row>
    <row r="480" spans="1:22">
      <c r="A480" s="13"/>
      <c r="B480" s="66" t="s">
        <v>46</v>
      </c>
      <c r="C480" s="34"/>
      <c r="D480" s="63">
        <v>1263</v>
      </c>
      <c r="E480" s="63"/>
      <c r="F480" s="34"/>
      <c r="G480" s="34"/>
      <c r="H480" s="63">
        <v>1263</v>
      </c>
      <c r="I480" s="63"/>
      <c r="J480" s="34"/>
      <c r="K480" s="34"/>
      <c r="L480" s="35" t="s">
        <v>223</v>
      </c>
      <c r="M480" s="35"/>
      <c r="N480" s="34"/>
      <c r="O480" s="34"/>
      <c r="P480" s="35" t="s">
        <v>223</v>
      </c>
      <c r="Q480" s="35"/>
      <c r="R480" s="34"/>
      <c r="S480" s="34"/>
      <c r="T480" s="63">
        <v>1263</v>
      </c>
      <c r="U480" s="63"/>
      <c r="V480" s="34"/>
    </row>
    <row r="481" spans="1:22" ht="15.75" thickBot="1">
      <c r="A481" s="13"/>
      <c r="B481" s="66"/>
      <c r="C481" s="34"/>
      <c r="D481" s="71"/>
      <c r="E481" s="71"/>
      <c r="F481" s="37"/>
      <c r="G481" s="34"/>
      <c r="H481" s="71"/>
      <c r="I481" s="71"/>
      <c r="J481" s="37"/>
      <c r="K481" s="34"/>
      <c r="L481" s="36"/>
      <c r="M481" s="36"/>
      <c r="N481" s="37"/>
      <c r="O481" s="34"/>
      <c r="P481" s="36"/>
      <c r="Q481" s="36"/>
      <c r="R481" s="37"/>
      <c r="S481" s="34"/>
      <c r="T481" s="71"/>
      <c r="U481" s="71"/>
      <c r="V481" s="37"/>
    </row>
    <row r="482" spans="1:22">
      <c r="A482" s="13"/>
      <c r="B482" s="203" t="s">
        <v>51</v>
      </c>
      <c r="C482" s="28"/>
      <c r="D482" s="26" t="s">
        <v>221</v>
      </c>
      <c r="E482" s="29">
        <v>4789994</v>
      </c>
      <c r="F482" s="31"/>
      <c r="G482" s="28"/>
      <c r="H482" s="26" t="s">
        <v>221</v>
      </c>
      <c r="I482" s="29">
        <v>3465335</v>
      </c>
      <c r="J482" s="31"/>
      <c r="K482" s="28"/>
      <c r="L482" s="26" t="s">
        <v>221</v>
      </c>
      <c r="M482" s="29">
        <v>1331129</v>
      </c>
      <c r="N482" s="31"/>
      <c r="O482" s="28"/>
      <c r="P482" s="26" t="s">
        <v>221</v>
      </c>
      <c r="Q482" s="144" t="s">
        <v>223</v>
      </c>
      <c r="R482" s="31"/>
      <c r="S482" s="28"/>
      <c r="T482" s="26" t="s">
        <v>221</v>
      </c>
      <c r="U482" s="29">
        <v>4796464</v>
      </c>
      <c r="V482" s="31"/>
    </row>
    <row r="483" spans="1:22">
      <c r="A483" s="13"/>
      <c r="B483" s="203"/>
      <c r="C483" s="28"/>
      <c r="D483" s="38"/>
      <c r="E483" s="40"/>
      <c r="F483" s="28"/>
      <c r="G483" s="28"/>
      <c r="H483" s="38"/>
      <c r="I483" s="40"/>
      <c r="J483" s="28"/>
      <c r="K483" s="28"/>
      <c r="L483" s="38"/>
      <c r="M483" s="40"/>
      <c r="N483" s="28"/>
      <c r="O483" s="28"/>
      <c r="P483" s="38"/>
      <c r="Q483" s="65"/>
      <c r="R483" s="28"/>
      <c r="S483" s="28"/>
      <c r="T483" s="38"/>
      <c r="U483" s="40"/>
      <c r="V483" s="28"/>
    </row>
    <row r="484" spans="1:22">
      <c r="A484" s="13"/>
      <c r="B484" s="12"/>
      <c r="C484" s="12"/>
      <c r="D484" s="34"/>
      <c r="E484" s="34"/>
      <c r="F484" s="34"/>
      <c r="G484" s="12"/>
      <c r="H484" s="34"/>
      <c r="I484" s="34"/>
      <c r="J484" s="34"/>
      <c r="K484" s="12"/>
      <c r="L484" s="34"/>
      <c r="M484" s="34"/>
      <c r="N484" s="34"/>
      <c r="O484" s="12"/>
      <c r="P484" s="34"/>
      <c r="Q484" s="34"/>
      <c r="R484" s="34"/>
      <c r="S484" s="12"/>
      <c r="T484" s="34"/>
      <c r="U484" s="34"/>
      <c r="V484" s="34"/>
    </row>
    <row r="485" spans="1:22">
      <c r="A485" s="13"/>
      <c r="B485" s="68" t="s">
        <v>52</v>
      </c>
      <c r="C485" s="28"/>
      <c r="D485" s="38" t="s">
        <v>221</v>
      </c>
      <c r="E485" s="40">
        <v>242029</v>
      </c>
      <c r="F485" s="28"/>
      <c r="G485" s="28"/>
      <c r="H485" s="38" t="s">
        <v>221</v>
      </c>
      <c r="I485" s="65" t="s">
        <v>223</v>
      </c>
      <c r="J485" s="28"/>
      <c r="K485" s="28"/>
      <c r="L485" s="38" t="s">
        <v>221</v>
      </c>
      <c r="M485" s="40">
        <v>242029</v>
      </c>
      <c r="N485" s="28"/>
      <c r="O485" s="28"/>
      <c r="P485" s="38" t="s">
        <v>221</v>
      </c>
      <c r="Q485" s="65" t="s">
        <v>223</v>
      </c>
      <c r="R485" s="28"/>
      <c r="S485" s="28"/>
      <c r="T485" s="38" t="s">
        <v>221</v>
      </c>
      <c r="U485" s="40">
        <v>242029</v>
      </c>
      <c r="V485" s="28"/>
    </row>
    <row r="486" spans="1:22">
      <c r="A486" s="13"/>
      <c r="B486" s="68"/>
      <c r="C486" s="28"/>
      <c r="D486" s="38"/>
      <c r="E486" s="40"/>
      <c r="F486" s="28"/>
      <c r="G486" s="28"/>
      <c r="H486" s="38"/>
      <c r="I486" s="65"/>
      <c r="J486" s="28"/>
      <c r="K486" s="28"/>
      <c r="L486" s="38"/>
      <c r="M486" s="40"/>
      <c r="N486" s="28"/>
      <c r="O486" s="28"/>
      <c r="P486" s="38"/>
      <c r="Q486" s="65"/>
      <c r="R486" s="28"/>
      <c r="S486" s="28"/>
      <c r="T486" s="38"/>
      <c r="U486" s="40"/>
      <c r="V486" s="28"/>
    </row>
    <row r="487" spans="1:22">
      <c r="A487" s="13"/>
      <c r="B487" s="66" t="s">
        <v>53</v>
      </c>
      <c r="C487" s="34"/>
      <c r="D487" s="63">
        <v>810541</v>
      </c>
      <c r="E487" s="63"/>
      <c r="F487" s="34"/>
      <c r="G487" s="34"/>
      <c r="H487" s="35" t="s">
        <v>223</v>
      </c>
      <c r="I487" s="35"/>
      <c r="J487" s="34"/>
      <c r="K487" s="34"/>
      <c r="L487" s="63">
        <v>860963</v>
      </c>
      <c r="M487" s="63"/>
      <c r="N487" s="34"/>
      <c r="O487" s="34"/>
      <c r="P487" s="35" t="s">
        <v>223</v>
      </c>
      <c r="Q487" s="35"/>
      <c r="R487" s="34"/>
      <c r="S487" s="34"/>
      <c r="T487" s="63">
        <v>860963</v>
      </c>
      <c r="U487" s="63"/>
      <c r="V487" s="34"/>
    </row>
    <row r="488" spans="1:22">
      <c r="A488" s="13"/>
      <c r="B488" s="66"/>
      <c r="C488" s="34"/>
      <c r="D488" s="63"/>
      <c r="E488" s="63"/>
      <c r="F488" s="34"/>
      <c r="G488" s="34"/>
      <c r="H488" s="35"/>
      <c r="I488" s="35"/>
      <c r="J488" s="34"/>
      <c r="K488" s="34"/>
      <c r="L488" s="63"/>
      <c r="M488" s="63"/>
      <c r="N488" s="34"/>
      <c r="O488" s="34"/>
      <c r="P488" s="35"/>
      <c r="Q488" s="35"/>
      <c r="R488" s="34"/>
      <c r="S488" s="34"/>
      <c r="T488" s="63"/>
      <c r="U488" s="63"/>
      <c r="V488" s="34"/>
    </row>
    <row r="489" spans="1:22">
      <c r="A489" s="13"/>
      <c r="B489" s="68" t="s">
        <v>730</v>
      </c>
      <c r="C489" s="28"/>
      <c r="D489" s="40">
        <v>80250</v>
      </c>
      <c r="E489" s="40"/>
      <c r="F489" s="28"/>
      <c r="G489" s="28"/>
      <c r="H489" s="65" t="s">
        <v>223</v>
      </c>
      <c r="I489" s="65"/>
      <c r="J489" s="28"/>
      <c r="K489" s="28"/>
      <c r="L489" s="40">
        <v>83140</v>
      </c>
      <c r="M489" s="40"/>
      <c r="N489" s="28"/>
      <c r="O489" s="28"/>
      <c r="P489" s="65" t="s">
        <v>223</v>
      </c>
      <c r="Q489" s="65"/>
      <c r="R489" s="28"/>
      <c r="S489" s="28"/>
      <c r="T489" s="40">
        <v>83140</v>
      </c>
      <c r="U489" s="40"/>
      <c r="V489" s="28"/>
    </row>
    <row r="490" spans="1:22">
      <c r="A490" s="13"/>
      <c r="B490" s="68"/>
      <c r="C490" s="28"/>
      <c r="D490" s="40"/>
      <c r="E490" s="40"/>
      <c r="F490" s="28"/>
      <c r="G490" s="28"/>
      <c r="H490" s="65"/>
      <c r="I490" s="65"/>
      <c r="J490" s="28"/>
      <c r="K490" s="28"/>
      <c r="L490" s="40"/>
      <c r="M490" s="40"/>
      <c r="N490" s="28"/>
      <c r="O490" s="28"/>
      <c r="P490" s="65"/>
      <c r="Q490" s="65"/>
      <c r="R490" s="28"/>
      <c r="S490" s="28"/>
      <c r="T490" s="40"/>
      <c r="U490" s="40"/>
      <c r="V490" s="28"/>
    </row>
    <row r="491" spans="1:22">
      <c r="A491" s="13"/>
      <c r="B491" s="66" t="s">
        <v>731</v>
      </c>
      <c r="C491" s="34"/>
      <c r="D491" s="63">
        <v>1366</v>
      </c>
      <c r="E491" s="63"/>
      <c r="F491" s="34"/>
      <c r="G491" s="34"/>
      <c r="H491" s="35">
        <v>16</v>
      </c>
      <c r="I491" s="35"/>
      <c r="J491" s="34"/>
      <c r="K491" s="34"/>
      <c r="L491" s="63">
        <v>1350</v>
      </c>
      <c r="M491" s="63"/>
      <c r="N491" s="34"/>
      <c r="O491" s="34"/>
      <c r="P491" s="35" t="s">
        <v>223</v>
      </c>
      <c r="Q491" s="35"/>
      <c r="R491" s="34"/>
      <c r="S491" s="34"/>
      <c r="T491" s="63">
        <v>1366</v>
      </c>
      <c r="U491" s="63"/>
      <c r="V491" s="34"/>
    </row>
    <row r="492" spans="1:22">
      <c r="A492" s="13"/>
      <c r="B492" s="66"/>
      <c r="C492" s="34"/>
      <c r="D492" s="63"/>
      <c r="E492" s="63"/>
      <c r="F492" s="34"/>
      <c r="G492" s="34"/>
      <c r="H492" s="35"/>
      <c r="I492" s="35"/>
      <c r="J492" s="34"/>
      <c r="K492" s="34"/>
      <c r="L492" s="63"/>
      <c r="M492" s="63"/>
      <c r="N492" s="34"/>
      <c r="O492" s="34"/>
      <c r="P492" s="35"/>
      <c r="Q492" s="35"/>
      <c r="R492" s="34"/>
      <c r="S492" s="34"/>
      <c r="T492" s="63"/>
      <c r="U492" s="63"/>
      <c r="V492" s="34"/>
    </row>
    <row r="493" spans="1:22">
      <c r="A493" s="13"/>
      <c r="B493" s="68" t="s">
        <v>732</v>
      </c>
      <c r="C493" s="28"/>
      <c r="D493" s="40">
        <v>1535</v>
      </c>
      <c r="E493" s="40"/>
      <c r="F493" s="28"/>
      <c r="G493" s="28"/>
      <c r="H493" s="65">
        <v>4</v>
      </c>
      <c r="I493" s="65"/>
      <c r="J493" s="28"/>
      <c r="K493" s="28"/>
      <c r="L493" s="40">
        <v>1531</v>
      </c>
      <c r="M493" s="40"/>
      <c r="N493" s="28"/>
      <c r="O493" s="28"/>
      <c r="P493" s="65" t="s">
        <v>223</v>
      </c>
      <c r="Q493" s="65"/>
      <c r="R493" s="28"/>
      <c r="S493" s="28"/>
      <c r="T493" s="40">
        <v>1535</v>
      </c>
      <c r="U493" s="40"/>
      <c r="V493" s="28"/>
    </row>
    <row r="494" spans="1:22">
      <c r="A494" s="13"/>
      <c r="B494" s="68"/>
      <c r="C494" s="28"/>
      <c r="D494" s="40"/>
      <c r="E494" s="40"/>
      <c r="F494" s="28"/>
      <c r="G494" s="28"/>
      <c r="H494" s="65"/>
      <c r="I494" s="65"/>
      <c r="J494" s="28"/>
      <c r="K494" s="28"/>
      <c r="L494" s="40"/>
      <c r="M494" s="40"/>
      <c r="N494" s="28"/>
      <c r="O494" s="28"/>
      <c r="P494" s="65"/>
      <c r="Q494" s="65"/>
      <c r="R494" s="28"/>
      <c r="S494" s="28"/>
      <c r="T494" s="40"/>
      <c r="U494" s="40"/>
      <c r="V494" s="28"/>
    </row>
    <row r="495" spans="1:22">
      <c r="A495" s="13"/>
      <c r="B495" s="12"/>
      <c r="C495" s="12"/>
      <c r="D495" s="34"/>
      <c r="E495" s="34"/>
      <c r="F495" s="34"/>
      <c r="G495" s="12"/>
      <c r="H495" s="34"/>
      <c r="I495" s="34"/>
      <c r="J495" s="34"/>
      <c r="K495" s="12"/>
      <c r="L495" s="34"/>
      <c r="M495" s="34"/>
      <c r="N495" s="34"/>
      <c r="O495" s="12"/>
      <c r="P495" s="34"/>
      <c r="Q495" s="34"/>
      <c r="R495" s="34"/>
      <c r="S495" s="12"/>
      <c r="T495" s="34"/>
      <c r="U495" s="34"/>
      <c r="V495" s="34"/>
    </row>
    <row r="496" spans="1:22">
      <c r="A496" s="13"/>
      <c r="B496" s="38" t="s">
        <v>733</v>
      </c>
      <c r="C496" s="28"/>
      <c r="D496" s="65"/>
      <c r="E496" s="65"/>
      <c r="F496" s="28"/>
      <c r="G496" s="28"/>
      <c r="H496" s="65"/>
      <c r="I496" s="65"/>
      <c r="J496" s="28"/>
      <c r="K496" s="28"/>
      <c r="L496" s="65"/>
      <c r="M496" s="65"/>
      <c r="N496" s="28"/>
      <c r="O496" s="28"/>
      <c r="P496" s="65"/>
      <c r="Q496" s="65"/>
      <c r="R496" s="28"/>
      <c r="S496" s="28"/>
      <c r="T496" s="65"/>
      <c r="U496" s="65"/>
      <c r="V496" s="28"/>
    </row>
    <row r="497" spans="1:22">
      <c r="A497" s="13"/>
      <c r="B497" s="38"/>
      <c r="C497" s="28"/>
      <c r="D497" s="65"/>
      <c r="E497" s="65"/>
      <c r="F497" s="28"/>
      <c r="G497" s="28"/>
      <c r="H497" s="65"/>
      <c r="I497" s="65"/>
      <c r="J497" s="28"/>
      <c r="K497" s="28"/>
      <c r="L497" s="65"/>
      <c r="M497" s="65"/>
      <c r="N497" s="28"/>
      <c r="O497" s="28"/>
      <c r="P497" s="65"/>
      <c r="Q497" s="65"/>
      <c r="R497" s="28"/>
      <c r="S497" s="28"/>
      <c r="T497" s="65"/>
      <c r="U497" s="65"/>
      <c r="V497" s="28"/>
    </row>
    <row r="498" spans="1:22">
      <c r="A498" s="13"/>
      <c r="B498" s="66" t="s">
        <v>591</v>
      </c>
      <c r="C498" s="34"/>
      <c r="D498" s="33" t="s">
        <v>221</v>
      </c>
      <c r="E498" s="35">
        <v>135</v>
      </c>
      <c r="F498" s="34"/>
      <c r="G498" s="34"/>
      <c r="H498" s="33" t="s">
        <v>221</v>
      </c>
      <c r="I498" s="35" t="s">
        <v>223</v>
      </c>
      <c r="J498" s="34"/>
      <c r="K498" s="34"/>
      <c r="L498" s="33" t="s">
        <v>221</v>
      </c>
      <c r="M498" s="35" t="s">
        <v>223</v>
      </c>
      <c r="N498" s="34"/>
      <c r="O498" s="34"/>
      <c r="P498" s="33" t="s">
        <v>221</v>
      </c>
      <c r="Q498" s="35">
        <v>135</v>
      </c>
      <c r="R498" s="34"/>
      <c r="S498" s="34"/>
      <c r="T498" s="33" t="s">
        <v>221</v>
      </c>
      <c r="U498" s="35">
        <v>135</v>
      </c>
      <c r="V498" s="34"/>
    </row>
    <row r="499" spans="1:22">
      <c r="A499" s="13"/>
      <c r="B499" s="66"/>
      <c r="C499" s="34"/>
      <c r="D499" s="33"/>
      <c r="E499" s="35"/>
      <c r="F499" s="34"/>
      <c r="G499" s="34"/>
      <c r="H499" s="33"/>
      <c r="I499" s="35"/>
      <c r="J499" s="34"/>
      <c r="K499" s="34"/>
      <c r="L499" s="33"/>
      <c r="M499" s="35"/>
      <c r="N499" s="34"/>
      <c r="O499" s="34"/>
      <c r="P499" s="33"/>
      <c r="Q499" s="35"/>
      <c r="R499" s="34"/>
      <c r="S499" s="34"/>
      <c r="T499" s="33"/>
      <c r="U499" s="35"/>
      <c r="V499" s="34"/>
    </row>
  </sheetData>
  <mergeCells count="2246">
    <mergeCell ref="B382:V382"/>
    <mergeCell ref="B383:V383"/>
    <mergeCell ref="B384:V384"/>
    <mergeCell ref="B385:V385"/>
    <mergeCell ref="B386:V386"/>
    <mergeCell ref="B387:V387"/>
    <mergeCell ref="B376:V376"/>
    <mergeCell ref="B377:V377"/>
    <mergeCell ref="B378:V378"/>
    <mergeCell ref="B379:V379"/>
    <mergeCell ref="B380:V380"/>
    <mergeCell ref="B381:V381"/>
    <mergeCell ref="B370:V370"/>
    <mergeCell ref="B371:V371"/>
    <mergeCell ref="B372:V372"/>
    <mergeCell ref="B373:V373"/>
    <mergeCell ref="B374:V374"/>
    <mergeCell ref="B375:V375"/>
    <mergeCell ref="B283:V283"/>
    <mergeCell ref="B284:V284"/>
    <mergeCell ref="B285:V285"/>
    <mergeCell ref="B328:V328"/>
    <mergeCell ref="B368:V368"/>
    <mergeCell ref="B369:V369"/>
    <mergeCell ref="B277:V277"/>
    <mergeCell ref="B278:V278"/>
    <mergeCell ref="B279:V279"/>
    <mergeCell ref="B280:V280"/>
    <mergeCell ref="B281:V281"/>
    <mergeCell ref="B282:V282"/>
    <mergeCell ref="B186:V186"/>
    <mergeCell ref="B220:V220"/>
    <mergeCell ref="B252:V252"/>
    <mergeCell ref="B253:V253"/>
    <mergeCell ref="B254:V254"/>
    <mergeCell ref="B255:V255"/>
    <mergeCell ref="B176:V176"/>
    <mergeCell ref="B179:V179"/>
    <mergeCell ref="B182:V182"/>
    <mergeCell ref="B183:V183"/>
    <mergeCell ref="B184:V184"/>
    <mergeCell ref="B185:V185"/>
    <mergeCell ref="B168:V168"/>
    <mergeCell ref="B169:V169"/>
    <mergeCell ref="B170:V170"/>
    <mergeCell ref="B171:V171"/>
    <mergeCell ref="B172:V172"/>
    <mergeCell ref="B173:V173"/>
    <mergeCell ref="B162:V162"/>
    <mergeCell ref="B163:V163"/>
    <mergeCell ref="B164:V164"/>
    <mergeCell ref="B165:V165"/>
    <mergeCell ref="B166:V166"/>
    <mergeCell ref="B167:V167"/>
    <mergeCell ref="B82:V82"/>
    <mergeCell ref="B83:V83"/>
    <mergeCell ref="B84:V84"/>
    <mergeCell ref="B122:V122"/>
    <mergeCell ref="B123:V123"/>
    <mergeCell ref="B124:V124"/>
    <mergeCell ref="B76:V76"/>
    <mergeCell ref="B77:V77"/>
    <mergeCell ref="B78:V78"/>
    <mergeCell ref="B79:V79"/>
    <mergeCell ref="B80:V80"/>
    <mergeCell ref="B81:V81"/>
    <mergeCell ref="B70:V70"/>
    <mergeCell ref="B71:V71"/>
    <mergeCell ref="B72:V72"/>
    <mergeCell ref="B73:V73"/>
    <mergeCell ref="B74:V74"/>
    <mergeCell ref="B75:V75"/>
    <mergeCell ref="B18:V18"/>
    <mergeCell ref="B19:V19"/>
    <mergeCell ref="B20:V20"/>
    <mergeCell ref="B21:V21"/>
    <mergeCell ref="B45:V45"/>
    <mergeCell ref="B69:V69"/>
    <mergeCell ref="B6:V6"/>
    <mergeCell ref="B7:V7"/>
    <mergeCell ref="B8:V8"/>
    <mergeCell ref="B15:V15"/>
    <mergeCell ref="B16:V16"/>
    <mergeCell ref="B17:V17"/>
    <mergeCell ref="T498:T499"/>
    <mergeCell ref="U498:U499"/>
    <mergeCell ref="V498:V499"/>
    <mergeCell ref="A1:A2"/>
    <mergeCell ref="B1:V1"/>
    <mergeCell ref="B2:V2"/>
    <mergeCell ref="B3:V3"/>
    <mergeCell ref="A4:A499"/>
    <mergeCell ref="B4:V4"/>
    <mergeCell ref="B5:V5"/>
    <mergeCell ref="N498:N499"/>
    <mergeCell ref="O498:O499"/>
    <mergeCell ref="P498:P499"/>
    <mergeCell ref="Q498:Q499"/>
    <mergeCell ref="R498:R499"/>
    <mergeCell ref="S498:S499"/>
    <mergeCell ref="H498:H499"/>
    <mergeCell ref="I498:I499"/>
    <mergeCell ref="J498:J499"/>
    <mergeCell ref="K498:K499"/>
    <mergeCell ref="L498:L499"/>
    <mergeCell ref="M498:M499"/>
    <mergeCell ref="R496:R497"/>
    <mergeCell ref="S496:S497"/>
    <mergeCell ref="T496:U497"/>
    <mergeCell ref="V496:V497"/>
    <mergeCell ref="B498:B499"/>
    <mergeCell ref="C498:C499"/>
    <mergeCell ref="D498:D499"/>
    <mergeCell ref="E498:E499"/>
    <mergeCell ref="F498:F499"/>
    <mergeCell ref="G498:G499"/>
    <mergeCell ref="J496:J497"/>
    <mergeCell ref="K496:K497"/>
    <mergeCell ref="L496:M497"/>
    <mergeCell ref="N496:N497"/>
    <mergeCell ref="O496:O497"/>
    <mergeCell ref="P496:Q497"/>
    <mergeCell ref="B496:B497"/>
    <mergeCell ref="C496:C497"/>
    <mergeCell ref="D496:E497"/>
    <mergeCell ref="F496:F497"/>
    <mergeCell ref="G496:G497"/>
    <mergeCell ref="H496:I497"/>
    <mergeCell ref="S493:S494"/>
    <mergeCell ref="T493:U494"/>
    <mergeCell ref="V493:V494"/>
    <mergeCell ref="D495:F495"/>
    <mergeCell ref="H495:J495"/>
    <mergeCell ref="L495:N495"/>
    <mergeCell ref="P495:R495"/>
    <mergeCell ref="T495:V495"/>
    <mergeCell ref="K493:K494"/>
    <mergeCell ref="L493:M494"/>
    <mergeCell ref="N493:N494"/>
    <mergeCell ref="O493:O494"/>
    <mergeCell ref="P493:Q494"/>
    <mergeCell ref="R493:R494"/>
    <mergeCell ref="S491:S492"/>
    <mergeCell ref="T491:U492"/>
    <mergeCell ref="V491:V492"/>
    <mergeCell ref="B493:B494"/>
    <mergeCell ref="C493:C494"/>
    <mergeCell ref="D493:E494"/>
    <mergeCell ref="F493:F494"/>
    <mergeCell ref="G493:G494"/>
    <mergeCell ref="H493:I494"/>
    <mergeCell ref="J493:J494"/>
    <mergeCell ref="K491:K492"/>
    <mergeCell ref="L491:M492"/>
    <mergeCell ref="N491:N492"/>
    <mergeCell ref="O491:O492"/>
    <mergeCell ref="P491:Q492"/>
    <mergeCell ref="R491:R492"/>
    <mergeCell ref="S489:S490"/>
    <mergeCell ref="T489:U490"/>
    <mergeCell ref="V489:V490"/>
    <mergeCell ref="B491:B492"/>
    <mergeCell ref="C491:C492"/>
    <mergeCell ref="D491:E492"/>
    <mergeCell ref="F491:F492"/>
    <mergeCell ref="G491:G492"/>
    <mergeCell ref="H491:I492"/>
    <mergeCell ref="J491:J492"/>
    <mergeCell ref="K489:K490"/>
    <mergeCell ref="L489:M490"/>
    <mergeCell ref="N489:N490"/>
    <mergeCell ref="O489:O490"/>
    <mergeCell ref="P489:Q490"/>
    <mergeCell ref="R489:R490"/>
    <mergeCell ref="S487:S488"/>
    <mergeCell ref="T487:U488"/>
    <mergeCell ref="V487:V488"/>
    <mergeCell ref="B489:B490"/>
    <mergeCell ref="C489:C490"/>
    <mergeCell ref="D489:E490"/>
    <mergeCell ref="F489:F490"/>
    <mergeCell ref="G489:G490"/>
    <mergeCell ref="H489:I490"/>
    <mergeCell ref="J489:J490"/>
    <mergeCell ref="K487:K488"/>
    <mergeCell ref="L487:M488"/>
    <mergeCell ref="N487:N488"/>
    <mergeCell ref="O487:O488"/>
    <mergeCell ref="P487:Q488"/>
    <mergeCell ref="R487:R488"/>
    <mergeCell ref="T485:T486"/>
    <mergeCell ref="U485:U486"/>
    <mergeCell ref="V485:V486"/>
    <mergeCell ref="B487:B488"/>
    <mergeCell ref="C487:C488"/>
    <mergeCell ref="D487:E488"/>
    <mergeCell ref="F487:F488"/>
    <mergeCell ref="G487:G488"/>
    <mergeCell ref="H487:I488"/>
    <mergeCell ref="J487:J488"/>
    <mergeCell ref="N485:N486"/>
    <mergeCell ref="O485:O486"/>
    <mergeCell ref="P485:P486"/>
    <mergeCell ref="Q485:Q486"/>
    <mergeCell ref="R485:R486"/>
    <mergeCell ref="S485:S486"/>
    <mergeCell ref="H485:H486"/>
    <mergeCell ref="I485:I486"/>
    <mergeCell ref="J485:J486"/>
    <mergeCell ref="K485:K486"/>
    <mergeCell ref="L485:L486"/>
    <mergeCell ref="M485:M486"/>
    <mergeCell ref="B485:B486"/>
    <mergeCell ref="C485:C486"/>
    <mergeCell ref="D485:D486"/>
    <mergeCell ref="E485:E486"/>
    <mergeCell ref="F485:F486"/>
    <mergeCell ref="G485:G486"/>
    <mergeCell ref="V482:V483"/>
    <mergeCell ref="D484:F484"/>
    <mergeCell ref="H484:J484"/>
    <mergeCell ref="L484:N484"/>
    <mergeCell ref="P484:R484"/>
    <mergeCell ref="T484:V484"/>
    <mergeCell ref="P482:P483"/>
    <mergeCell ref="Q482:Q483"/>
    <mergeCell ref="R482:R483"/>
    <mergeCell ref="S482:S483"/>
    <mergeCell ref="T482:T483"/>
    <mergeCell ref="U482:U483"/>
    <mergeCell ref="J482:J483"/>
    <mergeCell ref="K482:K483"/>
    <mergeCell ref="L482:L483"/>
    <mergeCell ref="M482:M483"/>
    <mergeCell ref="N482:N483"/>
    <mergeCell ref="O482:O483"/>
    <mergeCell ref="T480:U481"/>
    <mergeCell ref="V480:V481"/>
    <mergeCell ref="B482:B483"/>
    <mergeCell ref="C482:C483"/>
    <mergeCell ref="D482:D483"/>
    <mergeCell ref="E482:E483"/>
    <mergeCell ref="F482:F483"/>
    <mergeCell ref="G482:G483"/>
    <mergeCell ref="H482:H483"/>
    <mergeCell ref="I482:I483"/>
    <mergeCell ref="L480:M481"/>
    <mergeCell ref="N480:N481"/>
    <mergeCell ref="O480:O481"/>
    <mergeCell ref="P480:Q481"/>
    <mergeCell ref="R480:R481"/>
    <mergeCell ref="S480:S481"/>
    <mergeCell ref="T478:U479"/>
    <mergeCell ref="V478:V479"/>
    <mergeCell ref="B480:B481"/>
    <mergeCell ref="C480:C481"/>
    <mergeCell ref="D480:E481"/>
    <mergeCell ref="F480:F481"/>
    <mergeCell ref="G480:G481"/>
    <mergeCell ref="H480:I481"/>
    <mergeCell ref="J480:J481"/>
    <mergeCell ref="K480:K481"/>
    <mergeCell ref="L478:M479"/>
    <mergeCell ref="N478:N479"/>
    <mergeCell ref="O478:O479"/>
    <mergeCell ref="P478:Q479"/>
    <mergeCell ref="R478:R479"/>
    <mergeCell ref="S478:S479"/>
    <mergeCell ref="T476:U477"/>
    <mergeCell ref="V476:V477"/>
    <mergeCell ref="B478:B479"/>
    <mergeCell ref="C478:C479"/>
    <mergeCell ref="D478:E479"/>
    <mergeCell ref="F478:F479"/>
    <mergeCell ref="G478:G479"/>
    <mergeCell ref="H478:I479"/>
    <mergeCell ref="J478:J479"/>
    <mergeCell ref="K478:K479"/>
    <mergeCell ref="L476:M477"/>
    <mergeCell ref="N476:N477"/>
    <mergeCell ref="O476:O477"/>
    <mergeCell ref="P476:Q477"/>
    <mergeCell ref="R476:R477"/>
    <mergeCell ref="S476:S477"/>
    <mergeCell ref="T474:U475"/>
    <mergeCell ref="V474:V475"/>
    <mergeCell ref="B476:B477"/>
    <mergeCell ref="C476:C477"/>
    <mergeCell ref="D476:E477"/>
    <mergeCell ref="F476:F477"/>
    <mergeCell ref="G476:G477"/>
    <mergeCell ref="H476:I477"/>
    <mergeCell ref="J476:J477"/>
    <mergeCell ref="K476:K477"/>
    <mergeCell ref="L474:M475"/>
    <mergeCell ref="N474:N475"/>
    <mergeCell ref="O474:O475"/>
    <mergeCell ref="P474:Q475"/>
    <mergeCell ref="R474:R475"/>
    <mergeCell ref="S474:S475"/>
    <mergeCell ref="U472:U473"/>
    <mergeCell ref="V472:V473"/>
    <mergeCell ref="B474:B475"/>
    <mergeCell ref="C474:C475"/>
    <mergeCell ref="D474:E475"/>
    <mergeCell ref="F474:F475"/>
    <mergeCell ref="G474:G475"/>
    <mergeCell ref="H474:I475"/>
    <mergeCell ref="J474:J475"/>
    <mergeCell ref="K474:K475"/>
    <mergeCell ref="N472:N473"/>
    <mergeCell ref="O472:O473"/>
    <mergeCell ref="P472:Q473"/>
    <mergeCell ref="R472:R473"/>
    <mergeCell ref="S472:S473"/>
    <mergeCell ref="T472:T473"/>
    <mergeCell ref="H472:H473"/>
    <mergeCell ref="I472:I473"/>
    <mergeCell ref="J472:J473"/>
    <mergeCell ref="K472:K473"/>
    <mergeCell ref="L472:L473"/>
    <mergeCell ref="M472:M473"/>
    <mergeCell ref="R470:R471"/>
    <mergeCell ref="S470:S471"/>
    <mergeCell ref="T470:U471"/>
    <mergeCell ref="V470:V471"/>
    <mergeCell ref="B472:B473"/>
    <mergeCell ref="C472:C473"/>
    <mergeCell ref="D472:D473"/>
    <mergeCell ref="E472:E473"/>
    <mergeCell ref="F472:F473"/>
    <mergeCell ref="G472:G473"/>
    <mergeCell ref="J470:J471"/>
    <mergeCell ref="K470:K471"/>
    <mergeCell ref="L470:M471"/>
    <mergeCell ref="N470:N471"/>
    <mergeCell ref="O470:O471"/>
    <mergeCell ref="P470:Q471"/>
    <mergeCell ref="B470:B471"/>
    <mergeCell ref="C470:C471"/>
    <mergeCell ref="D470:E471"/>
    <mergeCell ref="F470:F471"/>
    <mergeCell ref="G470:G471"/>
    <mergeCell ref="H470:I471"/>
    <mergeCell ref="T467:T468"/>
    <mergeCell ref="U467:U468"/>
    <mergeCell ref="V467:V468"/>
    <mergeCell ref="D469:F469"/>
    <mergeCell ref="H469:J469"/>
    <mergeCell ref="L469:N469"/>
    <mergeCell ref="P469:R469"/>
    <mergeCell ref="T469:V469"/>
    <mergeCell ref="N467:N468"/>
    <mergeCell ref="O467:O468"/>
    <mergeCell ref="P467:P468"/>
    <mergeCell ref="Q467:Q468"/>
    <mergeCell ref="R467:R468"/>
    <mergeCell ref="S467:S468"/>
    <mergeCell ref="H467:H468"/>
    <mergeCell ref="I467:I468"/>
    <mergeCell ref="J467:J468"/>
    <mergeCell ref="K467:K468"/>
    <mergeCell ref="L467:L468"/>
    <mergeCell ref="M467:M468"/>
    <mergeCell ref="R465:R466"/>
    <mergeCell ref="S465:S466"/>
    <mergeCell ref="T465:U466"/>
    <mergeCell ref="V465:V466"/>
    <mergeCell ref="B467:B468"/>
    <mergeCell ref="C467:C468"/>
    <mergeCell ref="D467:D468"/>
    <mergeCell ref="E467:E468"/>
    <mergeCell ref="F467:F468"/>
    <mergeCell ref="G467:G468"/>
    <mergeCell ref="J465:J466"/>
    <mergeCell ref="K465:K466"/>
    <mergeCell ref="L465:M466"/>
    <mergeCell ref="N465:N466"/>
    <mergeCell ref="O465:O466"/>
    <mergeCell ref="P465:Q466"/>
    <mergeCell ref="R463:R464"/>
    <mergeCell ref="S463:S464"/>
    <mergeCell ref="T463:U464"/>
    <mergeCell ref="V463:V464"/>
    <mergeCell ref="B465:B466"/>
    <mergeCell ref="C465:C466"/>
    <mergeCell ref="D465:E466"/>
    <mergeCell ref="F465:F466"/>
    <mergeCell ref="G465:G466"/>
    <mergeCell ref="H465:I466"/>
    <mergeCell ref="J463:J464"/>
    <mergeCell ref="K463:K464"/>
    <mergeCell ref="L463:M464"/>
    <mergeCell ref="N463:N464"/>
    <mergeCell ref="O463:O464"/>
    <mergeCell ref="P463:Q464"/>
    <mergeCell ref="R461:R462"/>
    <mergeCell ref="S461:S462"/>
    <mergeCell ref="T461:U462"/>
    <mergeCell ref="V461:V462"/>
    <mergeCell ref="B463:B464"/>
    <mergeCell ref="C463:C464"/>
    <mergeCell ref="D463:E464"/>
    <mergeCell ref="F463:F464"/>
    <mergeCell ref="G463:G464"/>
    <mergeCell ref="H463:I464"/>
    <mergeCell ref="J461:J462"/>
    <mergeCell ref="K461:K462"/>
    <mergeCell ref="L461:M462"/>
    <mergeCell ref="N461:N462"/>
    <mergeCell ref="O461:O462"/>
    <mergeCell ref="P461:Q462"/>
    <mergeCell ref="B461:B462"/>
    <mergeCell ref="C461:C462"/>
    <mergeCell ref="D461:E462"/>
    <mergeCell ref="F461:F462"/>
    <mergeCell ref="G461:G462"/>
    <mergeCell ref="H461:I462"/>
    <mergeCell ref="S458:S459"/>
    <mergeCell ref="T458:U459"/>
    <mergeCell ref="V458:V459"/>
    <mergeCell ref="D460:F460"/>
    <mergeCell ref="H460:J460"/>
    <mergeCell ref="L460:N460"/>
    <mergeCell ref="P460:R460"/>
    <mergeCell ref="T460:V460"/>
    <mergeCell ref="K458:K459"/>
    <mergeCell ref="L458:M459"/>
    <mergeCell ref="N458:N459"/>
    <mergeCell ref="O458:O459"/>
    <mergeCell ref="P458:Q459"/>
    <mergeCell ref="R458:R459"/>
    <mergeCell ref="S456:S457"/>
    <mergeCell ref="T456:U457"/>
    <mergeCell ref="V456:V457"/>
    <mergeCell ref="B458:B459"/>
    <mergeCell ref="C458:C459"/>
    <mergeCell ref="D458:E459"/>
    <mergeCell ref="F458:F459"/>
    <mergeCell ref="G458:G459"/>
    <mergeCell ref="H458:I459"/>
    <mergeCell ref="J458:J459"/>
    <mergeCell ref="K456:K457"/>
    <mergeCell ref="L456:M457"/>
    <mergeCell ref="N456:N457"/>
    <mergeCell ref="O456:O457"/>
    <mergeCell ref="P456:Q457"/>
    <mergeCell ref="R456:R457"/>
    <mergeCell ref="S454:S455"/>
    <mergeCell ref="T454:U455"/>
    <mergeCell ref="V454:V455"/>
    <mergeCell ref="B456:B457"/>
    <mergeCell ref="C456:C457"/>
    <mergeCell ref="D456:E457"/>
    <mergeCell ref="F456:F457"/>
    <mergeCell ref="G456:G457"/>
    <mergeCell ref="H456:I457"/>
    <mergeCell ref="J456:J457"/>
    <mergeCell ref="K454:K455"/>
    <mergeCell ref="L454:M455"/>
    <mergeCell ref="N454:N455"/>
    <mergeCell ref="O454:O455"/>
    <mergeCell ref="P454:Q455"/>
    <mergeCell ref="R454:R455"/>
    <mergeCell ref="S452:S453"/>
    <mergeCell ref="T452:U453"/>
    <mergeCell ref="V452:V453"/>
    <mergeCell ref="B454:B455"/>
    <mergeCell ref="C454:C455"/>
    <mergeCell ref="D454:E455"/>
    <mergeCell ref="F454:F455"/>
    <mergeCell ref="G454:G455"/>
    <mergeCell ref="H454:I455"/>
    <mergeCell ref="J454:J455"/>
    <mergeCell ref="K452:K453"/>
    <mergeCell ref="L452:M453"/>
    <mergeCell ref="N452:N453"/>
    <mergeCell ref="O452:O453"/>
    <mergeCell ref="P452:Q453"/>
    <mergeCell ref="R452:R453"/>
    <mergeCell ref="T450:T451"/>
    <mergeCell ref="U450:U451"/>
    <mergeCell ref="V450:V451"/>
    <mergeCell ref="B452:B453"/>
    <mergeCell ref="C452:C453"/>
    <mergeCell ref="D452:E453"/>
    <mergeCell ref="F452:F453"/>
    <mergeCell ref="G452:G453"/>
    <mergeCell ref="H452:I453"/>
    <mergeCell ref="J452:J453"/>
    <mergeCell ref="N450:N451"/>
    <mergeCell ref="O450:O451"/>
    <mergeCell ref="P450:P451"/>
    <mergeCell ref="Q450:Q451"/>
    <mergeCell ref="R450:R451"/>
    <mergeCell ref="S450:S451"/>
    <mergeCell ref="H450:H451"/>
    <mergeCell ref="I450:I451"/>
    <mergeCell ref="J450:J451"/>
    <mergeCell ref="K450:K451"/>
    <mergeCell ref="L450:L451"/>
    <mergeCell ref="M450:M451"/>
    <mergeCell ref="B450:B451"/>
    <mergeCell ref="C450:C451"/>
    <mergeCell ref="D450:D451"/>
    <mergeCell ref="E450:E451"/>
    <mergeCell ref="F450:F451"/>
    <mergeCell ref="G450:G451"/>
    <mergeCell ref="D448:F448"/>
    <mergeCell ref="H448:J448"/>
    <mergeCell ref="L448:N448"/>
    <mergeCell ref="P448:R448"/>
    <mergeCell ref="T448:V448"/>
    <mergeCell ref="D449:F449"/>
    <mergeCell ref="H449:J449"/>
    <mergeCell ref="L449:N449"/>
    <mergeCell ref="P449:R449"/>
    <mergeCell ref="T449:V449"/>
    <mergeCell ref="T442:T443"/>
    <mergeCell ref="U442:U443"/>
    <mergeCell ref="V442:V443"/>
    <mergeCell ref="B444:V444"/>
    <mergeCell ref="D446:V446"/>
    <mergeCell ref="D447:F447"/>
    <mergeCell ref="H447:V447"/>
    <mergeCell ref="N442:N443"/>
    <mergeCell ref="O442:O443"/>
    <mergeCell ref="P442:P443"/>
    <mergeCell ref="Q442:Q443"/>
    <mergeCell ref="R442:R443"/>
    <mergeCell ref="S442:S443"/>
    <mergeCell ref="H442:H443"/>
    <mergeCell ref="I442:I443"/>
    <mergeCell ref="J442:J443"/>
    <mergeCell ref="K442:K443"/>
    <mergeCell ref="L442:L443"/>
    <mergeCell ref="M442:M443"/>
    <mergeCell ref="R440:R441"/>
    <mergeCell ref="S440:S441"/>
    <mergeCell ref="T440:U441"/>
    <mergeCell ref="V440:V441"/>
    <mergeCell ref="B442:B443"/>
    <mergeCell ref="C442:C443"/>
    <mergeCell ref="D442:D443"/>
    <mergeCell ref="E442:E443"/>
    <mergeCell ref="F442:F443"/>
    <mergeCell ref="G442:G443"/>
    <mergeCell ref="J440:J441"/>
    <mergeCell ref="K440:K441"/>
    <mergeCell ref="L440:M441"/>
    <mergeCell ref="N440:N441"/>
    <mergeCell ref="O440:O441"/>
    <mergeCell ref="P440:Q441"/>
    <mergeCell ref="B440:B441"/>
    <mergeCell ref="C440:C441"/>
    <mergeCell ref="D440:E441"/>
    <mergeCell ref="F440:F441"/>
    <mergeCell ref="G440:G441"/>
    <mergeCell ref="H440:I441"/>
    <mergeCell ref="S437:S438"/>
    <mergeCell ref="T437:U438"/>
    <mergeCell ref="V437:V438"/>
    <mergeCell ref="D439:F439"/>
    <mergeCell ref="H439:J439"/>
    <mergeCell ref="L439:N439"/>
    <mergeCell ref="P439:R439"/>
    <mergeCell ref="T439:V439"/>
    <mergeCell ref="K437:K438"/>
    <mergeCell ref="L437:M438"/>
    <mergeCell ref="N437:N438"/>
    <mergeCell ref="O437:O438"/>
    <mergeCell ref="P437:Q438"/>
    <mergeCell ref="R437:R438"/>
    <mergeCell ref="S435:S436"/>
    <mergeCell ref="T435:U436"/>
    <mergeCell ref="V435:V436"/>
    <mergeCell ref="B437:B438"/>
    <mergeCell ref="C437:C438"/>
    <mergeCell ref="D437:E438"/>
    <mergeCell ref="F437:F438"/>
    <mergeCell ref="G437:G438"/>
    <mergeCell ref="H437:I438"/>
    <mergeCell ref="J437:J438"/>
    <mergeCell ref="K435:K436"/>
    <mergeCell ref="L435:M436"/>
    <mergeCell ref="N435:N436"/>
    <mergeCell ref="O435:O436"/>
    <mergeCell ref="P435:Q436"/>
    <mergeCell ref="R435:R436"/>
    <mergeCell ref="S433:S434"/>
    <mergeCell ref="T433:U434"/>
    <mergeCell ref="V433:V434"/>
    <mergeCell ref="B435:B436"/>
    <mergeCell ref="C435:C436"/>
    <mergeCell ref="D435:E436"/>
    <mergeCell ref="F435:F436"/>
    <mergeCell ref="G435:G436"/>
    <mergeCell ref="H435:I436"/>
    <mergeCell ref="J435:J436"/>
    <mergeCell ref="K433:K434"/>
    <mergeCell ref="L433:M434"/>
    <mergeCell ref="N433:N434"/>
    <mergeCell ref="O433:O434"/>
    <mergeCell ref="P433:Q434"/>
    <mergeCell ref="R433:R434"/>
    <mergeCell ref="S431:S432"/>
    <mergeCell ref="T431:U432"/>
    <mergeCell ref="V431:V432"/>
    <mergeCell ref="B433:B434"/>
    <mergeCell ref="C433:C434"/>
    <mergeCell ref="D433:E434"/>
    <mergeCell ref="F433:F434"/>
    <mergeCell ref="G433:G434"/>
    <mergeCell ref="H433:I434"/>
    <mergeCell ref="J433:J434"/>
    <mergeCell ref="K431:K432"/>
    <mergeCell ref="L431:M432"/>
    <mergeCell ref="N431:N432"/>
    <mergeCell ref="O431:O432"/>
    <mergeCell ref="P431:Q432"/>
    <mergeCell ref="R431:R432"/>
    <mergeCell ref="T429:T430"/>
    <mergeCell ref="U429:U430"/>
    <mergeCell ref="V429:V430"/>
    <mergeCell ref="B431:B432"/>
    <mergeCell ref="C431:C432"/>
    <mergeCell ref="D431:E432"/>
    <mergeCell ref="F431:F432"/>
    <mergeCell ref="G431:G432"/>
    <mergeCell ref="H431:I432"/>
    <mergeCell ref="J431:J432"/>
    <mergeCell ref="N429:N430"/>
    <mergeCell ref="O429:O430"/>
    <mergeCell ref="P429:P430"/>
    <mergeCell ref="Q429:Q430"/>
    <mergeCell ref="R429:R430"/>
    <mergeCell ref="S429:S430"/>
    <mergeCell ref="H429:H430"/>
    <mergeCell ref="I429:I430"/>
    <mergeCell ref="J429:J430"/>
    <mergeCell ref="K429:K430"/>
    <mergeCell ref="L429:L430"/>
    <mergeCell ref="M429:M430"/>
    <mergeCell ref="B429:B430"/>
    <mergeCell ref="C429:C430"/>
    <mergeCell ref="D429:D430"/>
    <mergeCell ref="E429:E430"/>
    <mergeCell ref="F429:F430"/>
    <mergeCell ref="G429:G430"/>
    <mergeCell ref="U426:U427"/>
    <mergeCell ref="V426:V427"/>
    <mergeCell ref="D428:F428"/>
    <mergeCell ref="H428:J428"/>
    <mergeCell ref="L428:N428"/>
    <mergeCell ref="P428:R428"/>
    <mergeCell ref="T428:V428"/>
    <mergeCell ref="O426:O427"/>
    <mergeCell ref="P426:P427"/>
    <mergeCell ref="Q426:Q427"/>
    <mergeCell ref="R426:R427"/>
    <mergeCell ref="S426:S427"/>
    <mergeCell ref="T426:T427"/>
    <mergeCell ref="I426:I427"/>
    <mergeCell ref="J426:J427"/>
    <mergeCell ref="K426:K427"/>
    <mergeCell ref="L426:L427"/>
    <mergeCell ref="M426:M427"/>
    <mergeCell ref="N426:N427"/>
    <mergeCell ref="S424:S425"/>
    <mergeCell ref="T424:U425"/>
    <mergeCell ref="V424:V425"/>
    <mergeCell ref="B426:B427"/>
    <mergeCell ref="C426:C427"/>
    <mergeCell ref="D426:D427"/>
    <mergeCell ref="E426:E427"/>
    <mergeCell ref="F426:F427"/>
    <mergeCell ref="G426:G427"/>
    <mergeCell ref="H426:H427"/>
    <mergeCell ref="K424:K425"/>
    <mergeCell ref="L424:M425"/>
    <mergeCell ref="N424:N425"/>
    <mergeCell ref="O424:O425"/>
    <mergeCell ref="P424:Q425"/>
    <mergeCell ref="R424:R425"/>
    <mergeCell ref="S422:S423"/>
    <mergeCell ref="T422:U423"/>
    <mergeCell ref="V422:V423"/>
    <mergeCell ref="B424:B425"/>
    <mergeCell ref="C424:C425"/>
    <mergeCell ref="D424:E425"/>
    <mergeCell ref="F424:F425"/>
    <mergeCell ref="G424:G425"/>
    <mergeCell ref="H424:I425"/>
    <mergeCell ref="J424:J425"/>
    <mergeCell ref="K422:K423"/>
    <mergeCell ref="L422:M423"/>
    <mergeCell ref="N422:N423"/>
    <mergeCell ref="O422:O423"/>
    <mergeCell ref="P422:Q423"/>
    <mergeCell ref="R422:R423"/>
    <mergeCell ref="S420:S421"/>
    <mergeCell ref="T420:U421"/>
    <mergeCell ref="V420:V421"/>
    <mergeCell ref="B422:B423"/>
    <mergeCell ref="C422:C423"/>
    <mergeCell ref="D422:E423"/>
    <mergeCell ref="F422:F423"/>
    <mergeCell ref="G422:G423"/>
    <mergeCell ref="H422:I423"/>
    <mergeCell ref="J422:J423"/>
    <mergeCell ref="K420:K421"/>
    <mergeCell ref="L420:M421"/>
    <mergeCell ref="N420:N421"/>
    <mergeCell ref="O420:O421"/>
    <mergeCell ref="P420:Q421"/>
    <mergeCell ref="R420:R421"/>
    <mergeCell ref="S418:S419"/>
    <mergeCell ref="T418:U419"/>
    <mergeCell ref="V418:V419"/>
    <mergeCell ref="B420:B421"/>
    <mergeCell ref="C420:C421"/>
    <mergeCell ref="D420:E421"/>
    <mergeCell ref="F420:F421"/>
    <mergeCell ref="G420:G421"/>
    <mergeCell ref="H420:I421"/>
    <mergeCell ref="J420:J421"/>
    <mergeCell ref="K418:K419"/>
    <mergeCell ref="L418:M419"/>
    <mergeCell ref="N418:N419"/>
    <mergeCell ref="O418:O419"/>
    <mergeCell ref="P418:Q419"/>
    <mergeCell ref="R418:R419"/>
    <mergeCell ref="T416:T417"/>
    <mergeCell ref="U416:U417"/>
    <mergeCell ref="V416:V417"/>
    <mergeCell ref="B418:B419"/>
    <mergeCell ref="C418:C419"/>
    <mergeCell ref="D418:E419"/>
    <mergeCell ref="F418:F419"/>
    <mergeCell ref="G418:G419"/>
    <mergeCell ref="H418:I419"/>
    <mergeCell ref="J418:J419"/>
    <mergeCell ref="N416:N417"/>
    <mergeCell ref="O416:O417"/>
    <mergeCell ref="P416:P417"/>
    <mergeCell ref="Q416:Q417"/>
    <mergeCell ref="R416:R417"/>
    <mergeCell ref="S416:S417"/>
    <mergeCell ref="H416:H417"/>
    <mergeCell ref="I416:I417"/>
    <mergeCell ref="J416:J417"/>
    <mergeCell ref="K416:K417"/>
    <mergeCell ref="L416:L417"/>
    <mergeCell ref="M416:M417"/>
    <mergeCell ref="R414:R415"/>
    <mergeCell ref="S414:S415"/>
    <mergeCell ref="T414:U415"/>
    <mergeCell ref="V414:V415"/>
    <mergeCell ref="B416:B417"/>
    <mergeCell ref="C416:C417"/>
    <mergeCell ref="D416:D417"/>
    <mergeCell ref="E416:E417"/>
    <mergeCell ref="F416:F417"/>
    <mergeCell ref="G416:G417"/>
    <mergeCell ref="J414:J415"/>
    <mergeCell ref="K414:K415"/>
    <mergeCell ref="L414:M415"/>
    <mergeCell ref="N414:N415"/>
    <mergeCell ref="O414:O415"/>
    <mergeCell ref="P414:Q415"/>
    <mergeCell ref="B414:B415"/>
    <mergeCell ref="C414:C415"/>
    <mergeCell ref="D414:E415"/>
    <mergeCell ref="F414:F415"/>
    <mergeCell ref="G414:G415"/>
    <mergeCell ref="H414:I415"/>
    <mergeCell ref="T411:T412"/>
    <mergeCell ref="U411:U412"/>
    <mergeCell ref="V411:V412"/>
    <mergeCell ref="D413:F413"/>
    <mergeCell ref="H413:J413"/>
    <mergeCell ref="L413:N413"/>
    <mergeCell ref="P413:R413"/>
    <mergeCell ref="T413:V413"/>
    <mergeCell ref="N411:N412"/>
    <mergeCell ref="O411:O412"/>
    <mergeCell ref="P411:P412"/>
    <mergeCell ref="Q411:Q412"/>
    <mergeCell ref="R411:R412"/>
    <mergeCell ref="S411:S412"/>
    <mergeCell ref="H411:H412"/>
    <mergeCell ref="I411:I412"/>
    <mergeCell ref="J411:J412"/>
    <mergeCell ref="K411:K412"/>
    <mergeCell ref="L411:L412"/>
    <mergeCell ref="M411:M412"/>
    <mergeCell ref="R409:R410"/>
    <mergeCell ref="S409:S410"/>
    <mergeCell ref="T409:U410"/>
    <mergeCell ref="V409:V410"/>
    <mergeCell ref="B411:B412"/>
    <mergeCell ref="C411:C412"/>
    <mergeCell ref="D411:D412"/>
    <mergeCell ref="E411:E412"/>
    <mergeCell ref="F411:F412"/>
    <mergeCell ref="G411:G412"/>
    <mergeCell ref="J409:J410"/>
    <mergeCell ref="K409:K410"/>
    <mergeCell ref="L409:M410"/>
    <mergeCell ref="N409:N410"/>
    <mergeCell ref="O409:O410"/>
    <mergeCell ref="P409:Q410"/>
    <mergeCell ref="R407:R408"/>
    <mergeCell ref="S407:S408"/>
    <mergeCell ref="T407:U408"/>
    <mergeCell ref="V407:V408"/>
    <mergeCell ref="B409:B410"/>
    <mergeCell ref="C409:C410"/>
    <mergeCell ref="D409:E410"/>
    <mergeCell ref="F409:F410"/>
    <mergeCell ref="G409:G410"/>
    <mergeCell ref="H409:I410"/>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B405:B406"/>
    <mergeCell ref="C405:C406"/>
    <mergeCell ref="D405:E406"/>
    <mergeCell ref="F405:F406"/>
    <mergeCell ref="G405:G406"/>
    <mergeCell ref="H405:I406"/>
    <mergeCell ref="R402:R403"/>
    <mergeCell ref="S402:S403"/>
    <mergeCell ref="T402:U403"/>
    <mergeCell ref="V402:V403"/>
    <mergeCell ref="D404:F404"/>
    <mergeCell ref="H404:J404"/>
    <mergeCell ref="L404:N404"/>
    <mergeCell ref="P404:R404"/>
    <mergeCell ref="T404:V404"/>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S394:S395"/>
    <mergeCell ref="T394:T395"/>
    <mergeCell ref="U394:U395"/>
    <mergeCell ref="V394:V395"/>
    <mergeCell ref="B396:B397"/>
    <mergeCell ref="C396:C397"/>
    <mergeCell ref="D396:E397"/>
    <mergeCell ref="F396:F397"/>
    <mergeCell ref="G396:G397"/>
    <mergeCell ref="H396:I397"/>
    <mergeCell ref="M394:M395"/>
    <mergeCell ref="N394:N395"/>
    <mergeCell ref="O394:O395"/>
    <mergeCell ref="P394:P395"/>
    <mergeCell ref="Q394:Q395"/>
    <mergeCell ref="R394:R395"/>
    <mergeCell ref="G394:G395"/>
    <mergeCell ref="H394:H395"/>
    <mergeCell ref="I394:I395"/>
    <mergeCell ref="J394:J395"/>
    <mergeCell ref="K394:K395"/>
    <mergeCell ref="L394:L395"/>
    <mergeCell ref="D393:F393"/>
    <mergeCell ref="H393:J393"/>
    <mergeCell ref="L393:N393"/>
    <mergeCell ref="P393:R393"/>
    <mergeCell ref="T393:V393"/>
    <mergeCell ref="B394:B395"/>
    <mergeCell ref="C394:C395"/>
    <mergeCell ref="D394:D395"/>
    <mergeCell ref="E394:E395"/>
    <mergeCell ref="F394:F395"/>
    <mergeCell ref="D367:F367"/>
    <mergeCell ref="B388:V388"/>
    <mergeCell ref="D390:V390"/>
    <mergeCell ref="D391:F391"/>
    <mergeCell ref="H391:V391"/>
    <mergeCell ref="D392:F392"/>
    <mergeCell ref="H392:J392"/>
    <mergeCell ref="L392:N392"/>
    <mergeCell ref="P392:R392"/>
    <mergeCell ref="T392:V392"/>
    <mergeCell ref="G365:G366"/>
    <mergeCell ref="H365:H366"/>
    <mergeCell ref="I365:I366"/>
    <mergeCell ref="J365:J366"/>
    <mergeCell ref="K365:K366"/>
    <mergeCell ref="L365:L366"/>
    <mergeCell ref="D363:F363"/>
    <mergeCell ref="D364:F364"/>
    <mergeCell ref="B365:B366"/>
    <mergeCell ref="C365:C366"/>
    <mergeCell ref="D365:D366"/>
    <mergeCell ref="E365:E366"/>
    <mergeCell ref="F365:F366"/>
    <mergeCell ref="G361:G362"/>
    <mergeCell ref="H361:H362"/>
    <mergeCell ref="I361:I362"/>
    <mergeCell ref="J361:J362"/>
    <mergeCell ref="K361:K362"/>
    <mergeCell ref="L361:L362"/>
    <mergeCell ref="D358:F358"/>
    <mergeCell ref="D359:F359"/>
    <mergeCell ref="D360:F360"/>
    <mergeCell ref="B361:B362"/>
    <mergeCell ref="C361:C362"/>
    <mergeCell ref="D361:D362"/>
    <mergeCell ref="E361:E362"/>
    <mergeCell ref="F361:F362"/>
    <mergeCell ref="G356:G357"/>
    <mergeCell ref="H356:H357"/>
    <mergeCell ref="I356:I357"/>
    <mergeCell ref="J356:J357"/>
    <mergeCell ref="K356:K357"/>
    <mergeCell ref="L356:L357"/>
    <mergeCell ref="D353:F353"/>
    <mergeCell ref="D354:F354"/>
    <mergeCell ref="D355:F355"/>
    <mergeCell ref="B356:B357"/>
    <mergeCell ref="C356:C357"/>
    <mergeCell ref="D356:D357"/>
    <mergeCell ref="E356:E357"/>
    <mergeCell ref="F356:F357"/>
    <mergeCell ref="G351:G352"/>
    <mergeCell ref="H351:H352"/>
    <mergeCell ref="I351:I352"/>
    <mergeCell ref="J351:J352"/>
    <mergeCell ref="K351:K352"/>
    <mergeCell ref="L351:L352"/>
    <mergeCell ref="D349:F349"/>
    <mergeCell ref="D350:F350"/>
    <mergeCell ref="B351:B352"/>
    <mergeCell ref="C351:C352"/>
    <mergeCell ref="D351:D352"/>
    <mergeCell ref="E351:E352"/>
    <mergeCell ref="F351:F352"/>
    <mergeCell ref="G347:G348"/>
    <mergeCell ref="H347:H348"/>
    <mergeCell ref="I347:I348"/>
    <mergeCell ref="J347:J348"/>
    <mergeCell ref="K347:K348"/>
    <mergeCell ref="L347:L348"/>
    <mergeCell ref="D346:F346"/>
    <mergeCell ref="B347:B348"/>
    <mergeCell ref="C347:C348"/>
    <mergeCell ref="D347:D348"/>
    <mergeCell ref="E347:E348"/>
    <mergeCell ref="F347:F348"/>
    <mergeCell ref="H343:H344"/>
    <mergeCell ref="I343:I344"/>
    <mergeCell ref="J343:J344"/>
    <mergeCell ref="K343:K344"/>
    <mergeCell ref="L343:L344"/>
    <mergeCell ref="D345:F345"/>
    <mergeCell ref="B343:B344"/>
    <mergeCell ref="C343:C344"/>
    <mergeCell ref="D343:D344"/>
    <mergeCell ref="E343:E344"/>
    <mergeCell ref="F343:F344"/>
    <mergeCell ref="G343:G344"/>
    <mergeCell ref="G341:G342"/>
    <mergeCell ref="H341:H342"/>
    <mergeCell ref="I341:I342"/>
    <mergeCell ref="J341:J342"/>
    <mergeCell ref="K341:K342"/>
    <mergeCell ref="L341:L342"/>
    <mergeCell ref="D339:F339"/>
    <mergeCell ref="D340:F340"/>
    <mergeCell ref="B341:B342"/>
    <mergeCell ref="C341:C342"/>
    <mergeCell ref="D341:E342"/>
    <mergeCell ref="F341:F342"/>
    <mergeCell ref="H336:H337"/>
    <mergeCell ref="I336:I337"/>
    <mergeCell ref="J336:J337"/>
    <mergeCell ref="K336:K337"/>
    <mergeCell ref="L336:L337"/>
    <mergeCell ref="D338:F338"/>
    <mergeCell ref="I334:I335"/>
    <mergeCell ref="J334:J335"/>
    <mergeCell ref="K334:K335"/>
    <mergeCell ref="L334:L335"/>
    <mergeCell ref="B336:B337"/>
    <mergeCell ref="C336:C337"/>
    <mergeCell ref="D336:D337"/>
    <mergeCell ref="E336:E337"/>
    <mergeCell ref="F336:F337"/>
    <mergeCell ref="G336:G337"/>
    <mergeCell ref="B334:B335"/>
    <mergeCell ref="C334:C335"/>
    <mergeCell ref="D334:E335"/>
    <mergeCell ref="F334:F335"/>
    <mergeCell ref="G334:G335"/>
    <mergeCell ref="H334:H335"/>
    <mergeCell ref="B329:L329"/>
    <mergeCell ref="B331:L331"/>
    <mergeCell ref="B332:B333"/>
    <mergeCell ref="C332:C333"/>
    <mergeCell ref="D332:F333"/>
    <mergeCell ref="G332:G333"/>
    <mergeCell ref="H332:H333"/>
    <mergeCell ref="I332:I333"/>
    <mergeCell ref="J332:J333"/>
    <mergeCell ref="K332:K333"/>
    <mergeCell ref="G326:G327"/>
    <mergeCell ref="H326:H327"/>
    <mergeCell ref="I326:I327"/>
    <mergeCell ref="J326:J327"/>
    <mergeCell ref="K326:K327"/>
    <mergeCell ref="L326:L327"/>
    <mergeCell ref="D324:F324"/>
    <mergeCell ref="D325:F325"/>
    <mergeCell ref="B326:B327"/>
    <mergeCell ref="C326:C327"/>
    <mergeCell ref="D326:D327"/>
    <mergeCell ref="E326:E327"/>
    <mergeCell ref="F326:F327"/>
    <mergeCell ref="G322:G323"/>
    <mergeCell ref="H322:H323"/>
    <mergeCell ref="I322:I323"/>
    <mergeCell ref="J322:J323"/>
    <mergeCell ref="K322:K323"/>
    <mergeCell ref="L322:L323"/>
    <mergeCell ref="D320:F320"/>
    <mergeCell ref="D321:F321"/>
    <mergeCell ref="B322:B323"/>
    <mergeCell ref="C322:C323"/>
    <mergeCell ref="D322:D323"/>
    <mergeCell ref="E322:E323"/>
    <mergeCell ref="F322:F323"/>
    <mergeCell ref="G318:G319"/>
    <mergeCell ref="H318:H319"/>
    <mergeCell ref="I318:I319"/>
    <mergeCell ref="J318:J319"/>
    <mergeCell ref="K318:K319"/>
    <mergeCell ref="L318:L319"/>
    <mergeCell ref="D315:F315"/>
    <mergeCell ref="D316:F316"/>
    <mergeCell ref="D317:F317"/>
    <mergeCell ref="B318:B319"/>
    <mergeCell ref="C318:C319"/>
    <mergeCell ref="D318:D319"/>
    <mergeCell ref="E318:E319"/>
    <mergeCell ref="F318:F319"/>
    <mergeCell ref="G313:G314"/>
    <mergeCell ref="H313:H314"/>
    <mergeCell ref="I313:I314"/>
    <mergeCell ref="J313:J314"/>
    <mergeCell ref="K313:K314"/>
    <mergeCell ref="L313:L314"/>
    <mergeCell ref="D310:F310"/>
    <mergeCell ref="D311:F311"/>
    <mergeCell ref="D312:F312"/>
    <mergeCell ref="B313:B314"/>
    <mergeCell ref="C313:C314"/>
    <mergeCell ref="D313:D314"/>
    <mergeCell ref="E313:E314"/>
    <mergeCell ref="F313:F314"/>
    <mergeCell ref="G308:G309"/>
    <mergeCell ref="H308:H309"/>
    <mergeCell ref="I308:I309"/>
    <mergeCell ref="J308:J309"/>
    <mergeCell ref="K308:K309"/>
    <mergeCell ref="L308:L309"/>
    <mergeCell ref="D306:F306"/>
    <mergeCell ref="D307:F307"/>
    <mergeCell ref="B308:B309"/>
    <mergeCell ref="C308:C309"/>
    <mergeCell ref="D308:D309"/>
    <mergeCell ref="E308:E309"/>
    <mergeCell ref="F308:F309"/>
    <mergeCell ref="G304:G305"/>
    <mergeCell ref="H304:H305"/>
    <mergeCell ref="I304:I305"/>
    <mergeCell ref="J304:J305"/>
    <mergeCell ref="K304:K305"/>
    <mergeCell ref="L304:L305"/>
    <mergeCell ref="D302:F302"/>
    <mergeCell ref="D303:F303"/>
    <mergeCell ref="B304:B305"/>
    <mergeCell ref="C304:C305"/>
    <mergeCell ref="D304:D305"/>
    <mergeCell ref="E304:E305"/>
    <mergeCell ref="F304:F305"/>
    <mergeCell ref="G300:G301"/>
    <mergeCell ref="H300:H301"/>
    <mergeCell ref="I300:I301"/>
    <mergeCell ref="J300:J301"/>
    <mergeCell ref="K300:K301"/>
    <mergeCell ref="L300:L301"/>
    <mergeCell ref="H298:H299"/>
    <mergeCell ref="I298:I299"/>
    <mergeCell ref="J298:J299"/>
    <mergeCell ref="K298:K299"/>
    <mergeCell ref="L298:L299"/>
    <mergeCell ref="B300:B301"/>
    <mergeCell ref="C300:C301"/>
    <mergeCell ref="D300:D301"/>
    <mergeCell ref="E300:E301"/>
    <mergeCell ref="F300:F301"/>
    <mergeCell ref="D297:F297"/>
    <mergeCell ref="B298:B299"/>
    <mergeCell ref="C298:C299"/>
    <mergeCell ref="D298:E299"/>
    <mergeCell ref="F298:F299"/>
    <mergeCell ref="G298:G299"/>
    <mergeCell ref="I293:I294"/>
    <mergeCell ref="J293:J294"/>
    <mergeCell ref="K293:K294"/>
    <mergeCell ref="L293:L294"/>
    <mergeCell ref="D295:F295"/>
    <mergeCell ref="D296:F296"/>
    <mergeCell ref="J291:J292"/>
    <mergeCell ref="K291:K292"/>
    <mergeCell ref="L291:L292"/>
    <mergeCell ref="B293:B294"/>
    <mergeCell ref="C293:C294"/>
    <mergeCell ref="D293:D294"/>
    <mergeCell ref="E293:E294"/>
    <mergeCell ref="F293:F294"/>
    <mergeCell ref="G293:G294"/>
    <mergeCell ref="H293:H294"/>
    <mergeCell ref="I289:I290"/>
    <mergeCell ref="J289:J290"/>
    <mergeCell ref="K289:K290"/>
    <mergeCell ref="B291:B292"/>
    <mergeCell ref="C291:C292"/>
    <mergeCell ref="D291:E292"/>
    <mergeCell ref="F291:F292"/>
    <mergeCell ref="G291:G292"/>
    <mergeCell ref="H291:H292"/>
    <mergeCell ref="I291:I292"/>
    <mergeCell ref="P275:P276"/>
    <mergeCell ref="Q275:Q276"/>
    <mergeCell ref="R275:R276"/>
    <mergeCell ref="B286:L286"/>
    <mergeCell ref="B288:L288"/>
    <mergeCell ref="B289:B290"/>
    <mergeCell ref="C289:C290"/>
    <mergeCell ref="D289:F290"/>
    <mergeCell ref="G289:G290"/>
    <mergeCell ref="H289:H290"/>
    <mergeCell ref="J275:J276"/>
    <mergeCell ref="K275:K276"/>
    <mergeCell ref="L275:L276"/>
    <mergeCell ref="M275:M276"/>
    <mergeCell ref="N275:N276"/>
    <mergeCell ref="O275:O276"/>
    <mergeCell ref="P273:Q274"/>
    <mergeCell ref="R273:R274"/>
    <mergeCell ref="B275:B276"/>
    <mergeCell ref="C275:C276"/>
    <mergeCell ref="D275:D276"/>
    <mergeCell ref="E275:E276"/>
    <mergeCell ref="F275:F276"/>
    <mergeCell ref="G275:G276"/>
    <mergeCell ref="H275:H276"/>
    <mergeCell ref="I275:I276"/>
    <mergeCell ref="H273:I274"/>
    <mergeCell ref="J273:J274"/>
    <mergeCell ref="K273:K274"/>
    <mergeCell ref="L273:M274"/>
    <mergeCell ref="N273:N274"/>
    <mergeCell ref="O273:O274"/>
    <mergeCell ref="N271:N272"/>
    <mergeCell ref="O271:O272"/>
    <mergeCell ref="P271:P272"/>
    <mergeCell ref="Q271:Q272"/>
    <mergeCell ref="R271:R272"/>
    <mergeCell ref="B273:B274"/>
    <mergeCell ref="C273:C274"/>
    <mergeCell ref="D273:E274"/>
    <mergeCell ref="F273:F274"/>
    <mergeCell ref="G273:G274"/>
    <mergeCell ref="H271:H272"/>
    <mergeCell ref="I271:I272"/>
    <mergeCell ref="J271:J272"/>
    <mergeCell ref="K271:K272"/>
    <mergeCell ref="L271:L272"/>
    <mergeCell ref="M271:M272"/>
    <mergeCell ref="B271:B272"/>
    <mergeCell ref="C271:C272"/>
    <mergeCell ref="D271:D272"/>
    <mergeCell ref="E271:E272"/>
    <mergeCell ref="F271:F272"/>
    <mergeCell ref="G271:G272"/>
    <mergeCell ref="P264:P265"/>
    <mergeCell ref="Q264:Q265"/>
    <mergeCell ref="R264:R265"/>
    <mergeCell ref="B267:R267"/>
    <mergeCell ref="D269:R269"/>
    <mergeCell ref="D270:F270"/>
    <mergeCell ref="H270:J270"/>
    <mergeCell ref="L270:N270"/>
    <mergeCell ref="P270:R270"/>
    <mergeCell ref="B266:V266"/>
    <mergeCell ref="J264:J265"/>
    <mergeCell ref="K264:K265"/>
    <mergeCell ref="L264:L265"/>
    <mergeCell ref="M264:M265"/>
    <mergeCell ref="N264:N265"/>
    <mergeCell ref="O264:O265"/>
    <mergeCell ref="P262:Q263"/>
    <mergeCell ref="R262:R263"/>
    <mergeCell ref="B264:B265"/>
    <mergeCell ref="C264:C265"/>
    <mergeCell ref="D264:D265"/>
    <mergeCell ref="E264:E265"/>
    <mergeCell ref="F264:F265"/>
    <mergeCell ref="G264:G265"/>
    <mergeCell ref="H264:H265"/>
    <mergeCell ref="I264:I265"/>
    <mergeCell ref="H262:I263"/>
    <mergeCell ref="J262:J263"/>
    <mergeCell ref="K262:K263"/>
    <mergeCell ref="L262:M263"/>
    <mergeCell ref="N262:N263"/>
    <mergeCell ref="O262:O263"/>
    <mergeCell ref="N260:N261"/>
    <mergeCell ref="O260:O261"/>
    <mergeCell ref="P260:P261"/>
    <mergeCell ref="Q260:Q261"/>
    <mergeCell ref="R260:R261"/>
    <mergeCell ref="B262:B263"/>
    <mergeCell ref="C262:C263"/>
    <mergeCell ref="D262:E263"/>
    <mergeCell ref="F262:F263"/>
    <mergeCell ref="G262:G263"/>
    <mergeCell ref="H260:H261"/>
    <mergeCell ref="I260:I261"/>
    <mergeCell ref="J260:J261"/>
    <mergeCell ref="K260:K261"/>
    <mergeCell ref="L260:L261"/>
    <mergeCell ref="M260:M261"/>
    <mergeCell ref="B260:B261"/>
    <mergeCell ref="C260:C261"/>
    <mergeCell ref="D260:D261"/>
    <mergeCell ref="E260:E261"/>
    <mergeCell ref="F260:F261"/>
    <mergeCell ref="G260:G261"/>
    <mergeCell ref="Q250:Q251"/>
    <mergeCell ref="R250:R251"/>
    <mergeCell ref="B256:R256"/>
    <mergeCell ref="D258:R258"/>
    <mergeCell ref="D259:F259"/>
    <mergeCell ref="H259:J259"/>
    <mergeCell ref="L259:N259"/>
    <mergeCell ref="P259:R259"/>
    <mergeCell ref="K250:K251"/>
    <mergeCell ref="L250:L251"/>
    <mergeCell ref="M250:M251"/>
    <mergeCell ref="N250:N251"/>
    <mergeCell ref="O250:O251"/>
    <mergeCell ref="P250:P251"/>
    <mergeCell ref="R248:R249"/>
    <mergeCell ref="B250:B251"/>
    <mergeCell ref="C250:C251"/>
    <mergeCell ref="D250:D251"/>
    <mergeCell ref="E250:E251"/>
    <mergeCell ref="F250:F251"/>
    <mergeCell ref="G250:G251"/>
    <mergeCell ref="H250:H251"/>
    <mergeCell ref="I250:I251"/>
    <mergeCell ref="J250:J251"/>
    <mergeCell ref="J248:J249"/>
    <mergeCell ref="K248:K249"/>
    <mergeCell ref="L248:M249"/>
    <mergeCell ref="N248:N249"/>
    <mergeCell ref="O248:O249"/>
    <mergeCell ref="P248:Q249"/>
    <mergeCell ref="N246:N247"/>
    <mergeCell ref="O246:O247"/>
    <mergeCell ref="P246:Q247"/>
    <mergeCell ref="R246:R247"/>
    <mergeCell ref="B248:B249"/>
    <mergeCell ref="C248:C249"/>
    <mergeCell ref="D248:E249"/>
    <mergeCell ref="F248:F249"/>
    <mergeCell ref="G248:G249"/>
    <mergeCell ref="H248:I249"/>
    <mergeCell ref="R244:R245"/>
    <mergeCell ref="B246:B247"/>
    <mergeCell ref="C246:C247"/>
    <mergeCell ref="D246:E247"/>
    <mergeCell ref="F246:F247"/>
    <mergeCell ref="G246:G247"/>
    <mergeCell ref="H246:I247"/>
    <mergeCell ref="J246:J247"/>
    <mergeCell ref="K246:K247"/>
    <mergeCell ref="L246:M247"/>
    <mergeCell ref="J244:J245"/>
    <mergeCell ref="K244:K245"/>
    <mergeCell ref="L244:M245"/>
    <mergeCell ref="N244:N245"/>
    <mergeCell ref="O244:O245"/>
    <mergeCell ref="P244:Q245"/>
    <mergeCell ref="D243:F243"/>
    <mergeCell ref="H243:J243"/>
    <mergeCell ref="L243:N243"/>
    <mergeCell ref="P243:R243"/>
    <mergeCell ref="B244:B245"/>
    <mergeCell ref="C244:C245"/>
    <mergeCell ref="D244:E245"/>
    <mergeCell ref="F244:F245"/>
    <mergeCell ref="G244:G245"/>
    <mergeCell ref="H244:I245"/>
    <mergeCell ref="N240:N241"/>
    <mergeCell ref="O240:O241"/>
    <mergeCell ref="P240:P241"/>
    <mergeCell ref="Q240:Q241"/>
    <mergeCell ref="R240:R241"/>
    <mergeCell ref="D242:F242"/>
    <mergeCell ref="H242:J242"/>
    <mergeCell ref="L242:N242"/>
    <mergeCell ref="P242:R242"/>
    <mergeCell ref="H240:H241"/>
    <mergeCell ref="I240:I241"/>
    <mergeCell ref="J240:J241"/>
    <mergeCell ref="K240:K241"/>
    <mergeCell ref="L240:L241"/>
    <mergeCell ref="M240:M241"/>
    <mergeCell ref="B240:B241"/>
    <mergeCell ref="C240:C241"/>
    <mergeCell ref="D240:D241"/>
    <mergeCell ref="E240:E241"/>
    <mergeCell ref="F240:F241"/>
    <mergeCell ref="G240:G241"/>
    <mergeCell ref="P237:P238"/>
    <mergeCell ref="Q237:Q238"/>
    <mergeCell ref="R237:R238"/>
    <mergeCell ref="D239:F239"/>
    <mergeCell ref="H239:J239"/>
    <mergeCell ref="L239:N239"/>
    <mergeCell ref="P239:R239"/>
    <mergeCell ref="J237:J238"/>
    <mergeCell ref="K237:K238"/>
    <mergeCell ref="L237:L238"/>
    <mergeCell ref="M237:M238"/>
    <mergeCell ref="N237:N238"/>
    <mergeCell ref="O237:O238"/>
    <mergeCell ref="P235:Q236"/>
    <mergeCell ref="R235:R236"/>
    <mergeCell ref="B237:B238"/>
    <mergeCell ref="C237:C238"/>
    <mergeCell ref="D237:D238"/>
    <mergeCell ref="E237:E238"/>
    <mergeCell ref="F237:F238"/>
    <mergeCell ref="G237:G238"/>
    <mergeCell ref="H237:H238"/>
    <mergeCell ref="I237:I238"/>
    <mergeCell ref="H235:I236"/>
    <mergeCell ref="J235:J236"/>
    <mergeCell ref="K235:K236"/>
    <mergeCell ref="L235:M236"/>
    <mergeCell ref="N235:N236"/>
    <mergeCell ref="O235:O236"/>
    <mergeCell ref="L233:M234"/>
    <mergeCell ref="N233:N234"/>
    <mergeCell ref="O233:O234"/>
    <mergeCell ref="P233:Q234"/>
    <mergeCell ref="R233:R234"/>
    <mergeCell ref="B235:B236"/>
    <mergeCell ref="C235:C236"/>
    <mergeCell ref="D235:E236"/>
    <mergeCell ref="F235:F236"/>
    <mergeCell ref="G235:G236"/>
    <mergeCell ref="P231:Q232"/>
    <mergeCell ref="R231:R232"/>
    <mergeCell ref="B233:B234"/>
    <mergeCell ref="C233:C234"/>
    <mergeCell ref="D233:E234"/>
    <mergeCell ref="F233:F234"/>
    <mergeCell ref="G233:G234"/>
    <mergeCell ref="H233:I234"/>
    <mergeCell ref="J233:J234"/>
    <mergeCell ref="K233:K234"/>
    <mergeCell ref="H231:I232"/>
    <mergeCell ref="J231:J232"/>
    <mergeCell ref="K231:K232"/>
    <mergeCell ref="L231:M232"/>
    <mergeCell ref="N231:N232"/>
    <mergeCell ref="O231:O232"/>
    <mergeCell ref="L229:M230"/>
    <mergeCell ref="N229:N230"/>
    <mergeCell ref="O229:O230"/>
    <mergeCell ref="P229:Q230"/>
    <mergeCell ref="R229:R230"/>
    <mergeCell ref="B231:B232"/>
    <mergeCell ref="C231:C232"/>
    <mergeCell ref="D231:E232"/>
    <mergeCell ref="F231:F232"/>
    <mergeCell ref="G231:G232"/>
    <mergeCell ref="Q227:Q228"/>
    <mergeCell ref="R227:R228"/>
    <mergeCell ref="B229:B230"/>
    <mergeCell ref="C229:C230"/>
    <mergeCell ref="D229:E230"/>
    <mergeCell ref="F229:F230"/>
    <mergeCell ref="G229:G230"/>
    <mergeCell ref="H229:I230"/>
    <mergeCell ref="J229:J230"/>
    <mergeCell ref="K229:K230"/>
    <mergeCell ref="K227:K228"/>
    <mergeCell ref="L227:L228"/>
    <mergeCell ref="M227:M228"/>
    <mergeCell ref="N227:N228"/>
    <mergeCell ref="O227:O228"/>
    <mergeCell ref="P227:P228"/>
    <mergeCell ref="R225:R226"/>
    <mergeCell ref="B227:B228"/>
    <mergeCell ref="C227:C228"/>
    <mergeCell ref="D227:D228"/>
    <mergeCell ref="E227:E228"/>
    <mergeCell ref="F227:F228"/>
    <mergeCell ref="G227:G228"/>
    <mergeCell ref="H227:H228"/>
    <mergeCell ref="I227:I228"/>
    <mergeCell ref="J227:J228"/>
    <mergeCell ref="J225:J226"/>
    <mergeCell ref="K225:K226"/>
    <mergeCell ref="L225:M226"/>
    <mergeCell ref="N225:N226"/>
    <mergeCell ref="O225:O226"/>
    <mergeCell ref="P225:Q226"/>
    <mergeCell ref="B225:B226"/>
    <mergeCell ref="C225:C226"/>
    <mergeCell ref="D225:E226"/>
    <mergeCell ref="F225:F226"/>
    <mergeCell ref="G225:G226"/>
    <mergeCell ref="H225:I226"/>
    <mergeCell ref="Q218:Q219"/>
    <mergeCell ref="R218:R219"/>
    <mergeCell ref="B221:R221"/>
    <mergeCell ref="B223:R223"/>
    <mergeCell ref="D224:F224"/>
    <mergeCell ref="H224:J224"/>
    <mergeCell ref="L224:N224"/>
    <mergeCell ref="P224:R224"/>
    <mergeCell ref="K218:K219"/>
    <mergeCell ref="L218:L219"/>
    <mergeCell ref="M218:M219"/>
    <mergeCell ref="N218:N219"/>
    <mergeCell ref="O218:O219"/>
    <mergeCell ref="P218:P219"/>
    <mergeCell ref="R216:R217"/>
    <mergeCell ref="B218:B219"/>
    <mergeCell ref="C218:C219"/>
    <mergeCell ref="D218:D219"/>
    <mergeCell ref="E218:E219"/>
    <mergeCell ref="F218:F219"/>
    <mergeCell ref="G218:G219"/>
    <mergeCell ref="H218:H219"/>
    <mergeCell ref="I218:I219"/>
    <mergeCell ref="J218:J219"/>
    <mergeCell ref="J216:J217"/>
    <mergeCell ref="K216:K217"/>
    <mergeCell ref="L216:M217"/>
    <mergeCell ref="N216:N217"/>
    <mergeCell ref="O216:O217"/>
    <mergeCell ref="P216:Q217"/>
    <mergeCell ref="N214:N215"/>
    <mergeCell ref="O214:O215"/>
    <mergeCell ref="P214:Q215"/>
    <mergeCell ref="R214:R215"/>
    <mergeCell ref="B216:B217"/>
    <mergeCell ref="C216:C217"/>
    <mergeCell ref="D216:E217"/>
    <mergeCell ref="F216:F217"/>
    <mergeCell ref="G216:G217"/>
    <mergeCell ref="H216:I217"/>
    <mergeCell ref="R212:R213"/>
    <mergeCell ref="B214:B215"/>
    <mergeCell ref="C214:C215"/>
    <mergeCell ref="D214:E215"/>
    <mergeCell ref="F214:F215"/>
    <mergeCell ref="G214:G215"/>
    <mergeCell ref="H214:I215"/>
    <mergeCell ref="J214:J215"/>
    <mergeCell ref="K214:K215"/>
    <mergeCell ref="L214:M215"/>
    <mergeCell ref="J212:J213"/>
    <mergeCell ref="K212:K213"/>
    <mergeCell ref="L212:M213"/>
    <mergeCell ref="N212:N213"/>
    <mergeCell ref="O212:O213"/>
    <mergeCell ref="P212:Q213"/>
    <mergeCell ref="D211:F211"/>
    <mergeCell ref="H211:J211"/>
    <mergeCell ref="L211:N211"/>
    <mergeCell ref="P211:R211"/>
    <mergeCell ref="B212:B213"/>
    <mergeCell ref="C212:C213"/>
    <mergeCell ref="D212:E213"/>
    <mergeCell ref="F212:F213"/>
    <mergeCell ref="G212:G213"/>
    <mergeCell ref="H212:I213"/>
    <mergeCell ref="N208:N209"/>
    <mergeCell ref="O208:O209"/>
    <mergeCell ref="P208:P209"/>
    <mergeCell ref="Q208:Q209"/>
    <mergeCell ref="R208:R209"/>
    <mergeCell ref="D210:F210"/>
    <mergeCell ref="H210:J210"/>
    <mergeCell ref="L210:N210"/>
    <mergeCell ref="P210:R210"/>
    <mergeCell ref="H208:H209"/>
    <mergeCell ref="I208:I209"/>
    <mergeCell ref="J208:J209"/>
    <mergeCell ref="K208:K209"/>
    <mergeCell ref="L208:L209"/>
    <mergeCell ref="M208:M209"/>
    <mergeCell ref="B208:B209"/>
    <mergeCell ref="C208:C209"/>
    <mergeCell ref="D208:D209"/>
    <mergeCell ref="E208:E209"/>
    <mergeCell ref="F208:F209"/>
    <mergeCell ref="G208:G209"/>
    <mergeCell ref="Q205:Q206"/>
    <mergeCell ref="R205:R206"/>
    <mergeCell ref="D207:F207"/>
    <mergeCell ref="H207:J207"/>
    <mergeCell ref="L207:N207"/>
    <mergeCell ref="P207:R207"/>
    <mergeCell ref="K205:K206"/>
    <mergeCell ref="L205:L206"/>
    <mergeCell ref="M205:M206"/>
    <mergeCell ref="N205:N206"/>
    <mergeCell ref="O205:O206"/>
    <mergeCell ref="P205:P206"/>
    <mergeCell ref="R203:R204"/>
    <mergeCell ref="B205:B206"/>
    <mergeCell ref="C205:C206"/>
    <mergeCell ref="D205:D206"/>
    <mergeCell ref="E205:E206"/>
    <mergeCell ref="F205:F206"/>
    <mergeCell ref="G205:G206"/>
    <mergeCell ref="H205:H206"/>
    <mergeCell ref="I205:I206"/>
    <mergeCell ref="J205:J206"/>
    <mergeCell ref="J203:J204"/>
    <mergeCell ref="K203:K204"/>
    <mergeCell ref="L203:M204"/>
    <mergeCell ref="N203:N204"/>
    <mergeCell ref="O203:O204"/>
    <mergeCell ref="P203:Q204"/>
    <mergeCell ref="N201:N202"/>
    <mergeCell ref="O201:O202"/>
    <mergeCell ref="P201:Q202"/>
    <mergeCell ref="R201:R202"/>
    <mergeCell ref="B203:B204"/>
    <mergeCell ref="C203:C204"/>
    <mergeCell ref="D203:E204"/>
    <mergeCell ref="F203:F204"/>
    <mergeCell ref="G203:G204"/>
    <mergeCell ref="H203:I204"/>
    <mergeCell ref="R199:R200"/>
    <mergeCell ref="B201:B202"/>
    <mergeCell ref="C201:C202"/>
    <mergeCell ref="D201:E202"/>
    <mergeCell ref="F201:F202"/>
    <mergeCell ref="G201:G202"/>
    <mergeCell ref="H201:I202"/>
    <mergeCell ref="J201:J202"/>
    <mergeCell ref="K201:K202"/>
    <mergeCell ref="L201:M202"/>
    <mergeCell ref="J199:J200"/>
    <mergeCell ref="K199:K200"/>
    <mergeCell ref="L199:M200"/>
    <mergeCell ref="N199:N200"/>
    <mergeCell ref="O199:O200"/>
    <mergeCell ref="P199:Q200"/>
    <mergeCell ref="B199:B200"/>
    <mergeCell ref="C199:C200"/>
    <mergeCell ref="D199:E200"/>
    <mergeCell ref="F199:F200"/>
    <mergeCell ref="G199:G200"/>
    <mergeCell ref="H199:I200"/>
    <mergeCell ref="K197:K198"/>
    <mergeCell ref="L197:M198"/>
    <mergeCell ref="N197:N198"/>
    <mergeCell ref="O197:O198"/>
    <mergeCell ref="P197:Q198"/>
    <mergeCell ref="R197:R198"/>
    <mergeCell ref="P195:P196"/>
    <mergeCell ref="Q195:Q196"/>
    <mergeCell ref="R195:R196"/>
    <mergeCell ref="B197:B198"/>
    <mergeCell ref="C197:C198"/>
    <mergeCell ref="D197:E198"/>
    <mergeCell ref="F197:F198"/>
    <mergeCell ref="G197:G198"/>
    <mergeCell ref="H197:I198"/>
    <mergeCell ref="J197:J198"/>
    <mergeCell ref="J195:J196"/>
    <mergeCell ref="K195:K196"/>
    <mergeCell ref="L195:L196"/>
    <mergeCell ref="M195:M196"/>
    <mergeCell ref="N195:N196"/>
    <mergeCell ref="O195:O196"/>
    <mergeCell ref="P193:Q194"/>
    <mergeCell ref="R193:R194"/>
    <mergeCell ref="B195:B196"/>
    <mergeCell ref="C195:C196"/>
    <mergeCell ref="D195:D196"/>
    <mergeCell ref="E195:E196"/>
    <mergeCell ref="F195:F196"/>
    <mergeCell ref="G195:G196"/>
    <mergeCell ref="H195:H196"/>
    <mergeCell ref="I195:I196"/>
    <mergeCell ref="H193:I194"/>
    <mergeCell ref="J193:J194"/>
    <mergeCell ref="K193:K194"/>
    <mergeCell ref="L193:M194"/>
    <mergeCell ref="N193:N194"/>
    <mergeCell ref="O193:O194"/>
    <mergeCell ref="N191:N192"/>
    <mergeCell ref="O191:O192"/>
    <mergeCell ref="P191:P192"/>
    <mergeCell ref="Q191:Q192"/>
    <mergeCell ref="R191:R192"/>
    <mergeCell ref="B193:B194"/>
    <mergeCell ref="C193:C194"/>
    <mergeCell ref="D193:E194"/>
    <mergeCell ref="F193:F194"/>
    <mergeCell ref="G193:G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B187:R187"/>
    <mergeCell ref="B189:R189"/>
    <mergeCell ref="D190:F190"/>
    <mergeCell ref="H190:J190"/>
    <mergeCell ref="L190:N190"/>
    <mergeCell ref="P190:R190"/>
    <mergeCell ref="J158:J159"/>
    <mergeCell ref="B160:B161"/>
    <mergeCell ref="C160:C161"/>
    <mergeCell ref="D160:D161"/>
    <mergeCell ref="E160:E161"/>
    <mergeCell ref="F160:F161"/>
    <mergeCell ref="G160:G161"/>
    <mergeCell ref="H160:H161"/>
    <mergeCell ref="I160:I161"/>
    <mergeCell ref="J160:J161"/>
    <mergeCell ref="B158:B159"/>
    <mergeCell ref="C158:C159"/>
    <mergeCell ref="D158:E159"/>
    <mergeCell ref="F158:F159"/>
    <mergeCell ref="G158:G159"/>
    <mergeCell ref="H158:I159"/>
    <mergeCell ref="J154:J155"/>
    <mergeCell ref="B156:B157"/>
    <mergeCell ref="C156:C157"/>
    <mergeCell ref="D156:E157"/>
    <mergeCell ref="F156:F157"/>
    <mergeCell ref="G156:G157"/>
    <mergeCell ref="H156:I157"/>
    <mergeCell ref="J156:J157"/>
    <mergeCell ref="B154:B155"/>
    <mergeCell ref="C154:C155"/>
    <mergeCell ref="D154:E155"/>
    <mergeCell ref="F154:F155"/>
    <mergeCell ref="G154:G155"/>
    <mergeCell ref="H154:I155"/>
    <mergeCell ref="J150:J151"/>
    <mergeCell ref="B152:B153"/>
    <mergeCell ref="C152:C153"/>
    <mergeCell ref="D152:E153"/>
    <mergeCell ref="F152:F153"/>
    <mergeCell ref="G152:G153"/>
    <mergeCell ref="H152:I153"/>
    <mergeCell ref="J152:J153"/>
    <mergeCell ref="B150:B151"/>
    <mergeCell ref="C150:C151"/>
    <mergeCell ref="D150:E151"/>
    <mergeCell ref="F150:F151"/>
    <mergeCell ref="G150:G151"/>
    <mergeCell ref="H150:I151"/>
    <mergeCell ref="J146:J147"/>
    <mergeCell ref="B148:B149"/>
    <mergeCell ref="C148:C149"/>
    <mergeCell ref="D148:E149"/>
    <mergeCell ref="F148:F149"/>
    <mergeCell ref="G148:G149"/>
    <mergeCell ref="H148:I149"/>
    <mergeCell ref="J148:J149"/>
    <mergeCell ref="D145:F145"/>
    <mergeCell ref="H145:J145"/>
    <mergeCell ref="B146:B147"/>
    <mergeCell ref="C146:C147"/>
    <mergeCell ref="D146:D147"/>
    <mergeCell ref="E146:E147"/>
    <mergeCell ref="F146:F147"/>
    <mergeCell ref="G146:G147"/>
    <mergeCell ref="H146:H147"/>
    <mergeCell ref="I146:I147"/>
    <mergeCell ref="J141:J142"/>
    <mergeCell ref="B143:B144"/>
    <mergeCell ref="C143:C144"/>
    <mergeCell ref="D143:D144"/>
    <mergeCell ref="E143:E144"/>
    <mergeCell ref="F143:F144"/>
    <mergeCell ref="G143:G144"/>
    <mergeCell ref="H143:H144"/>
    <mergeCell ref="I143:I144"/>
    <mergeCell ref="J143:J144"/>
    <mergeCell ref="B141:B142"/>
    <mergeCell ref="C141:C142"/>
    <mergeCell ref="D141:E142"/>
    <mergeCell ref="F141:F142"/>
    <mergeCell ref="G141:G142"/>
    <mergeCell ref="H141:I142"/>
    <mergeCell ref="J137:J138"/>
    <mergeCell ref="B139:B140"/>
    <mergeCell ref="C139:C140"/>
    <mergeCell ref="D139:E140"/>
    <mergeCell ref="F139:F140"/>
    <mergeCell ref="G139:G140"/>
    <mergeCell ref="H139:I140"/>
    <mergeCell ref="J139:J140"/>
    <mergeCell ref="B137:B138"/>
    <mergeCell ref="C137:C138"/>
    <mergeCell ref="D137:E138"/>
    <mergeCell ref="F137:F138"/>
    <mergeCell ref="G137:G138"/>
    <mergeCell ref="H137:I138"/>
    <mergeCell ref="J133:J134"/>
    <mergeCell ref="B135:B136"/>
    <mergeCell ref="C135:C136"/>
    <mergeCell ref="D135:E136"/>
    <mergeCell ref="F135:F136"/>
    <mergeCell ref="G135:G136"/>
    <mergeCell ref="H135:I136"/>
    <mergeCell ref="J135:J136"/>
    <mergeCell ref="B133:B134"/>
    <mergeCell ref="C133:C134"/>
    <mergeCell ref="D133:E134"/>
    <mergeCell ref="F133:F134"/>
    <mergeCell ref="G133:G134"/>
    <mergeCell ref="H133:I134"/>
    <mergeCell ref="H129:H130"/>
    <mergeCell ref="I129:I130"/>
    <mergeCell ref="J129:J130"/>
    <mergeCell ref="B131:B132"/>
    <mergeCell ref="C131:C132"/>
    <mergeCell ref="D131:E132"/>
    <mergeCell ref="F131:F132"/>
    <mergeCell ref="G131:G132"/>
    <mergeCell ref="H131:I132"/>
    <mergeCell ref="J131:J132"/>
    <mergeCell ref="B129:B130"/>
    <mergeCell ref="C129:C130"/>
    <mergeCell ref="D129:D130"/>
    <mergeCell ref="E129:E130"/>
    <mergeCell ref="F129:F130"/>
    <mergeCell ref="G129:G130"/>
    <mergeCell ref="B125:J125"/>
    <mergeCell ref="B127:B128"/>
    <mergeCell ref="C127:C128"/>
    <mergeCell ref="D127:F127"/>
    <mergeCell ref="D128:F128"/>
    <mergeCell ref="G127:G128"/>
    <mergeCell ref="H127:J127"/>
    <mergeCell ref="H128:J128"/>
    <mergeCell ref="J118:J119"/>
    <mergeCell ref="B120:B121"/>
    <mergeCell ref="C120:C121"/>
    <mergeCell ref="D120:D121"/>
    <mergeCell ref="E120:E121"/>
    <mergeCell ref="F120:F121"/>
    <mergeCell ref="G120:G121"/>
    <mergeCell ref="H120:H121"/>
    <mergeCell ref="I120:I121"/>
    <mergeCell ref="J120:J121"/>
    <mergeCell ref="B118:B119"/>
    <mergeCell ref="C118:C119"/>
    <mergeCell ref="D118:E119"/>
    <mergeCell ref="F118:F119"/>
    <mergeCell ref="G118:G119"/>
    <mergeCell ref="H118:I119"/>
    <mergeCell ref="J114:J115"/>
    <mergeCell ref="B116:B117"/>
    <mergeCell ref="C116:C117"/>
    <mergeCell ref="D116:E117"/>
    <mergeCell ref="F116:F117"/>
    <mergeCell ref="G116:G117"/>
    <mergeCell ref="H116:I117"/>
    <mergeCell ref="J116:J117"/>
    <mergeCell ref="B114:B115"/>
    <mergeCell ref="C114:C115"/>
    <mergeCell ref="D114:E115"/>
    <mergeCell ref="F114:F115"/>
    <mergeCell ref="G114:G115"/>
    <mergeCell ref="H114:I115"/>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J106:J107"/>
    <mergeCell ref="B108:B109"/>
    <mergeCell ref="C108:C109"/>
    <mergeCell ref="D108:E109"/>
    <mergeCell ref="F108:F109"/>
    <mergeCell ref="G108:G109"/>
    <mergeCell ref="H108:I109"/>
    <mergeCell ref="J108:J109"/>
    <mergeCell ref="D105:F105"/>
    <mergeCell ref="H105:J105"/>
    <mergeCell ref="B106:B107"/>
    <mergeCell ref="C106:C107"/>
    <mergeCell ref="D106:D107"/>
    <mergeCell ref="E106:E107"/>
    <mergeCell ref="F106:F107"/>
    <mergeCell ref="G106:G107"/>
    <mergeCell ref="H106:H107"/>
    <mergeCell ref="I106:I107"/>
    <mergeCell ref="J101:J102"/>
    <mergeCell ref="B103:B104"/>
    <mergeCell ref="C103:C104"/>
    <mergeCell ref="D103:D104"/>
    <mergeCell ref="E103:E104"/>
    <mergeCell ref="F103:F104"/>
    <mergeCell ref="G103:G104"/>
    <mergeCell ref="H103:H104"/>
    <mergeCell ref="I103:I104"/>
    <mergeCell ref="J103:J104"/>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H89:H90"/>
    <mergeCell ref="I89:I90"/>
    <mergeCell ref="J89:J90"/>
    <mergeCell ref="B91:B92"/>
    <mergeCell ref="C91:C92"/>
    <mergeCell ref="D91:E92"/>
    <mergeCell ref="F91:F92"/>
    <mergeCell ref="G91:G92"/>
    <mergeCell ref="H91:I92"/>
    <mergeCell ref="J91:J92"/>
    <mergeCell ref="B89:B90"/>
    <mergeCell ref="C89:C90"/>
    <mergeCell ref="D89:D90"/>
    <mergeCell ref="E89:E90"/>
    <mergeCell ref="F89:F90"/>
    <mergeCell ref="G89:G90"/>
    <mergeCell ref="Q67:Q68"/>
    <mergeCell ref="R67:R68"/>
    <mergeCell ref="B85:J85"/>
    <mergeCell ref="B87:B88"/>
    <mergeCell ref="C87:C88"/>
    <mergeCell ref="D87:F87"/>
    <mergeCell ref="D88:F88"/>
    <mergeCell ref="G87:G88"/>
    <mergeCell ref="H87:J87"/>
    <mergeCell ref="H88:J88"/>
    <mergeCell ref="K67:K68"/>
    <mergeCell ref="L67:L68"/>
    <mergeCell ref="M67:M68"/>
    <mergeCell ref="N67:N68"/>
    <mergeCell ref="O67:O68"/>
    <mergeCell ref="P67:P68"/>
    <mergeCell ref="R65:R66"/>
    <mergeCell ref="B67:B68"/>
    <mergeCell ref="C67:C68"/>
    <mergeCell ref="D67:D68"/>
    <mergeCell ref="E67:E68"/>
    <mergeCell ref="F67:F68"/>
    <mergeCell ref="G67:G68"/>
    <mergeCell ref="H67:H68"/>
    <mergeCell ref="I67:I68"/>
    <mergeCell ref="J67:J68"/>
    <mergeCell ref="J65:J66"/>
    <mergeCell ref="K65:K66"/>
    <mergeCell ref="L65:M66"/>
    <mergeCell ref="N65:N66"/>
    <mergeCell ref="O65:O66"/>
    <mergeCell ref="P65:Q66"/>
    <mergeCell ref="B65:B66"/>
    <mergeCell ref="C65:C66"/>
    <mergeCell ref="D65:E66"/>
    <mergeCell ref="F65:F66"/>
    <mergeCell ref="G65:G66"/>
    <mergeCell ref="H65:I66"/>
    <mergeCell ref="L62:M63"/>
    <mergeCell ref="N62:N63"/>
    <mergeCell ref="O62:O63"/>
    <mergeCell ref="P62:Q63"/>
    <mergeCell ref="R62:R63"/>
    <mergeCell ref="D64:F64"/>
    <mergeCell ref="H64:J64"/>
    <mergeCell ref="L64:N64"/>
    <mergeCell ref="P64:R64"/>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N52:N53"/>
    <mergeCell ref="O52:O53"/>
    <mergeCell ref="P52:Q53"/>
    <mergeCell ref="R52:R53"/>
    <mergeCell ref="B54:B55"/>
    <mergeCell ref="C54:C55"/>
    <mergeCell ref="D54:D55"/>
    <mergeCell ref="E54:E55"/>
    <mergeCell ref="F54:F55"/>
    <mergeCell ref="G54:G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B50:B51"/>
    <mergeCell ref="C50:C51"/>
    <mergeCell ref="D50:E51"/>
    <mergeCell ref="F50:F51"/>
    <mergeCell ref="G50:G51"/>
    <mergeCell ref="H50:I51"/>
    <mergeCell ref="Q43:Q44"/>
    <mergeCell ref="R43:R44"/>
    <mergeCell ref="B46:R46"/>
    <mergeCell ref="B48:R48"/>
    <mergeCell ref="D49:F49"/>
    <mergeCell ref="H49:J49"/>
    <mergeCell ref="L49:N49"/>
    <mergeCell ref="P49:R49"/>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B41:B42"/>
    <mergeCell ref="C41:C42"/>
    <mergeCell ref="D41:E42"/>
    <mergeCell ref="F41:F42"/>
    <mergeCell ref="G41:G42"/>
    <mergeCell ref="H41:I42"/>
    <mergeCell ref="L38:M39"/>
    <mergeCell ref="N38:N39"/>
    <mergeCell ref="O38:O39"/>
    <mergeCell ref="P38:Q39"/>
    <mergeCell ref="R38:R39"/>
    <mergeCell ref="D40:F40"/>
    <mergeCell ref="H40:J40"/>
    <mergeCell ref="L40:N40"/>
    <mergeCell ref="P40:R40"/>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N28:N29"/>
    <mergeCell ref="O28:O29"/>
    <mergeCell ref="P28:Q29"/>
    <mergeCell ref="R28:R29"/>
    <mergeCell ref="B30:B31"/>
    <mergeCell ref="C30:C31"/>
    <mergeCell ref="D30:D31"/>
    <mergeCell ref="E30:E31"/>
    <mergeCell ref="F30:F31"/>
    <mergeCell ref="G30:G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B22:R22"/>
    <mergeCell ref="B24:R24"/>
    <mergeCell ref="D25:F25"/>
    <mergeCell ref="H25:J25"/>
    <mergeCell ref="L25:N25"/>
    <mergeCell ref="P25:R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8.5703125" customWidth="1"/>
    <col min="6" max="6" width="32.140625" customWidth="1"/>
    <col min="7" max="7" width="6.7109375" customWidth="1"/>
    <col min="8" max="8" width="36.5703125" customWidth="1"/>
    <col min="9" max="9" width="9.140625" customWidth="1"/>
    <col min="10" max="10" width="34.42578125" customWidth="1"/>
    <col min="11" max="11" width="7.140625" customWidth="1"/>
    <col min="12" max="12" width="36.5703125" customWidth="1"/>
    <col min="13" max="13" width="7.7109375" customWidth="1"/>
    <col min="14" max="14" width="28.5703125" customWidth="1"/>
    <col min="15" max="15" width="6" customWidth="1"/>
  </cols>
  <sheetData>
    <row r="1" spans="1:15" ht="30" customHeight="1">
      <c r="A1" s="7" t="s">
        <v>73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27</v>
      </c>
      <c r="B3" s="43" t="s">
        <v>5</v>
      </c>
      <c r="C3" s="43"/>
      <c r="D3" s="43"/>
      <c r="E3" s="43"/>
      <c r="F3" s="43"/>
      <c r="G3" s="43"/>
      <c r="H3" s="43"/>
      <c r="I3" s="43"/>
      <c r="J3" s="43"/>
      <c r="K3" s="43"/>
      <c r="L3" s="43"/>
      <c r="M3" s="43"/>
      <c r="N3" s="43"/>
      <c r="O3" s="43"/>
    </row>
    <row r="4" spans="1:15" ht="15" customHeight="1">
      <c r="A4" s="13" t="s">
        <v>735</v>
      </c>
      <c r="B4" s="43" t="s">
        <v>5</v>
      </c>
      <c r="C4" s="43"/>
      <c r="D4" s="43"/>
      <c r="E4" s="43"/>
      <c r="F4" s="43"/>
      <c r="G4" s="43"/>
      <c r="H4" s="43"/>
      <c r="I4" s="43"/>
      <c r="J4" s="43"/>
      <c r="K4" s="43"/>
      <c r="L4" s="43"/>
      <c r="M4" s="43"/>
      <c r="N4" s="43"/>
      <c r="O4" s="43"/>
    </row>
    <row r="5" spans="1:15">
      <c r="A5" s="13"/>
      <c r="B5" s="44" t="s">
        <v>736</v>
      </c>
      <c r="C5" s="44"/>
      <c r="D5" s="44"/>
      <c r="E5" s="44"/>
      <c r="F5" s="44"/>
      <c r="G5" s="44"/>
      <c r="H5" s="44"/>
      <c r="I5" s="44"/>
      <c r="J5" s="44"/>
      <c r="K5" s="44"/>
      <c r="L5" s="44"/>
      <c r="M5" s="44"/>
      <c r="N5" s="44"/>
      <c r="O5" s="44"/>
    </row>
    <row r="6" spans="1:15">
      <c r="A6" s="13"/>
      <c r="B6" s="43"/>
      <c r="C6" s="43"/>
      <c r="D6" s="43"/>
      <c r="E6" s="43"/>
      <c r="F6" s="43"/>
      <c r="G6" s="43"/>
      <c r="H6" s="43"/>
      <c r="I6" s="43"/>
      <c r="J6" s="43"/>
      <c r="K6" s="43"/>
      <c r="L6" s="43"/>
      <c r="M6" s="43"/>
      <c r="N6" s="43"/>
      <c r="O6" s="43"/>
    </row>
    <row r="7" spans="1:15">
      <c r="A7" s="13"/>
      <c r="B7" s="34" t="s">
        <v>737</v>
      </c>
      <c r="C7" s="34"/>
      <c r="D7" s="34"/>
      <c r="E7" s="34"/>
      <c r="F7" s="34"/>
      <c r="G7" s="34"/>
      <c r="H7" s="34"/>
      <c r="I7" s="34"/>
      <c r="J7" s="34"/>
      <c r="K7" s="34"/>
      <c r="L7" s="34"/>
      <c r="M7" s="34"/>
      <c r="N7" s="34"/>
      <c r="O7" s="34"/>
    </row>
    <row r="8" spans="1:15">
      <c r="A8" s="13"/>
      <c r="B8" s="24"/>
      <c r="C8" s="24"/>
      <c r="D8" s="24"/>
      <c r="E8" s="24"/>
      <c r="F8" s="24"/>
      <c r="G8" s="24"/>
      <c r="H8" s="24"/>
      <c r="I8" s="24"/>
      <c r="J8" s="24"/>
      <c r="K8" s="24"/>
      <c r="L8" s="24"/>
      <c r="M8" s="24"/>
      <c r="N8" s="24"/>
      <c r="O8" s="24"/>
    </row>
    <row r="9" spans="1:15">
      <c r="A9" s="13"/>
      <c r="B9" s="11"/>
      <c r="C9" s="11"/>
      <c r="D9" s="11"/>
      <c r="E9" s="11"/>
      <c r="F9" s="11"/>
      <c r="G9" s="11"/>
      <c r="H9" s="11"/>
      <c r="I9" s="11"/>
      <c r="J9" s="11"/>
      <c r="K9" s="11"/>
      <c r="L9" s="11"/>
      <c r="M9" s="11"/>
      <c r="N9" s="11"/>
      <c r="O9" s="11"/>
    </row>
    <row r="10" spans="1:15">
      <c r="A10" s="13"/>
      <c r="B10" s="34" t="s">
        <v>738</v>
      </c>
      <c r="C10" s="34"/>
      <c r="D10" s="34"/>
      <c r="E10" s="50" t="s">
        <v>740</v>
      </c>
      <c r="F10" s="50"/>
      <c r="G10" s="50"/>
      <c r="H10" s="34"/>
      <c r="I10" s="50" t="s">
        <v>741</v>
      </c>
      <c r="J10" s="50"/>
      <c r="K10" s="50"/>
      <c r="L10" s="34"/>
      <c r="M10" s="50" t="s">
        <v>136</v>
      </c>
      <c r="N10" s="50"/>
      <c r="O10" s="50"/>
    </row>
    <row r="11" spans="1:15" ht="15.75" thickBot="1">
      <c r="A11" s="13"/>
      <c r="B11" s="37" t="s">
        <v>739</v>
      </c>
      <c r="C11" s="37"/>
      <c r="D11" s="34"/>
      <c r="E11" s="25"/>
      <c r="F11" s="25"/>
      <c r="G11" s="25"/>
      <c r="H11" s="37"/>
      <c r="I11" s="25"/>
      <c r="J11" s="25"/>
      <c r="K11" s="25"/>
      <c r="L11" s="34"/>
      <c r="M11" s="25"/>
      <c r="N11" s="25"/>
      <c r="O11" s="25"/>
    </row>
    <row r="12" spans="1:15">
      <c r="A12" s="13"/>
      <c r="B12" s="26" t="s">
        <v>742</v>
      </c>
      <c r="C12" s="26"/>
      <c r="D12" s="21"/>
      <c r="E12" s="46" t="s">
        <v>221</v>
      </c>
      <c r="F12" s="48" t="s">
        <v>743</v>
      </c>
      <c r="G12" s="46" t="s">
        <v>370</v>
      </c>
      <c r="H12" s="21"/>
      <c r="I12" s="46" t="s">
        <v>221</v>
      </c>
      <c r="J12" s="48" t="s">
        <v>744</v>
      </c>
      <c r="K12" s="46" t="s">
        <v>370</v>
      </c>
      <c r="L12" s="21"/>
      <c r="M12" s="46" t="s">
        <v>221</v>
      </c>
      <c r="N12" s="48" t="s">
        <v>745</v>
      </c>
      <c r="O12" s="46" t="s">
        <v>370</v>
      </c>
    </row>
    <row r="13" spans="1:15">
      <c r="A13" s="13"/>
      <c r="B13" s="34"/>
      <c r="C13" s="33" t="s">
        <v>746</v>
      </c>
      <c r="D13" s="34"/>
      <c r="E13" s="35" t="s">
        <v>223</v>
      </c>
      <c r="F13" s="35"/>
      <c r="G13" s="34"/>
      <c r="H13" s="34"/>
      <c r="I13" s="67" t="s">
        <v>747</v>
      </c>
      <c r="J13" s="67"/>
      <c r="K13" s="149" t="s">
        <v>370</v>
      </c>
      <c r="L13" s="34"/>
      <c r="M13" s="67" t="s">
        <v>747</v>
      </c>
      <c r="N13" s="67"/>
      <c r="O13" s="149" t="s">
        <v>370</v>
      </c>
    </row>
    <row r="14" spans="1:15">
      <c r="A14" s="13"/>
      <c r="B14" s="34"/>
      <c r="C14" s="33"/>
      <c r="D14" s="34"/>
      <c r="E14" s="35"/>
      <c r="F14" s="35"/>
      <c r="G14" s="34"/>
      <c r="H14" s="34"/>
      <c r="I14" s="67"/>
      <c r="J14" s="67"/>
      <c r="K14" s="149"/>
      <c r="L14" s="34"/>
      <c r="M14" s="67"/>
      <c r="N14" s="67"/>
      <c r="O14" s="149"/>
    </row>
    <row r="15" spans="1:15">
      <c r="A15" s="13"/>
      <c r="B15" s="28"/>
      <c r="C15" s="38" t="s">
        <v>748</v>
      </c>
      <c r="D15" s="28"/>
      <c r="E15" s="64" t="s">
        <v>223</v>
      </c>
      <c r="F15" s="64"/>
      <c r="G15" s="28"/>
      <c r="H15" s="28"/>
      <c r="I15" s="64" t="s">
        <v>223</v>
      </c>
      <c r="J15" s="64"/>
      <c r="K15" s="28"/>
      <c r="L15" s="28"/>
      <c r="M15" s="64" t="s">
        <v>223</v>
      </c>
      <c r="N15" s="64"/>
      <c r="O15" s="28"/>
    </row>
    <row r="16" spans="1:15" ht="15.75" thickBot="1">
      <c r="A16" s="13"/>
      <c r="B16" s="28"/>
      <c r="C16" s="38"/>
      <c r="D16" s="28"/>
      <c r="E16" s="163"/>
      <c r="F16" s="163"/>
      <c r="G16" s="98"/>
      <c r="H16" s="28"/>
      <c r="I16" s="163"/>
      <c r="J16" s="163"/>
      <c r="K16" s="98"/>
      <c r="L16" s="28"/>
      <c r="M16" s="163"/>
      <c r="N16" s="163"/>
      <c r="O16" s="98"/>
    </row>
    <row r="17" spans="1:15">
      <c r="A17" s="13"/>
      <c r="B17" s="66" t="s">
        <v>749</v>
      </c>
      <c r="C17" s="66"/>
      <c r="D17" s="34"/>
      <c r="E17" s="148" t="s">
        <v>223</v>
      </c>
      <c r="F17" s="148"/>
      <c r="G17" s="53"/>
      <c r="H17" s="34"/>
      <c r="I17" s="148" t="s">
        <v>747</v>
      </c>
      <c r="J17" s="148"/>
      <c r="K17" s="150" t="s">
        <v>370</v>
      </c>
      <c r="L17" s="34"/>
      <c r="M17" s="148" t="s">
        <v>747</v>
      </c>
      <c r="N17" s="148"/>
      <c r="O17" s="150" t="s">
        <v>370</v>
      </c>
    </row>
    <row r="18" spans="1:15" ht="15.75" thickBot="1">
      <c r="A18" s="13"/>
      <c r="B18" s="66"/>
      <c r="C18" s="66"/>
      <c r="D18" s="34"/>
      <c r="E18" s="70"/>
      <c r="F18" s="70"/>
      <c r="G18" s="37"/>
      <c r="H18" s="34"/>
      <c r="I18" s="70"/>
      <c r="J18" s="70"/>
      <c r="K18" s="193"/>
      <c r="L18" s="34"/>
      <c r="M18" s="70"/>
      <c r="N18" s="70"/>
      <c r="O18" s="193"/>
    </row>
    <row r="19" spans="1:15" ht="15.75" thickBot="1">
      <c r="A19" s="13"/>
      <c r="B19" s="38" t="s">
        <v>750</v>
      </c>
      <c r="C19" s="38"/>
      <c r="D19" s="21"/>
      <c r="E19" s="248" t="s">
        <v>221</v>
      </c>
      <c r="F19" s="249" t="s">
        <v>743</v>
      </c>
      <c r="G19" s="248" t="s">
        <v>370</v>
      </c>
      <c r="H19" s="21"/>
      <c r="I19" s="248" t="s">
        <v>221</v>
      </c>
      <c r="J19" s="249" t="s">
        <v>751</v>
      </c>
      <c r="K19" s="248" t="s">
        <v>370</v>
      </c>
      <c r="L19" s="21"/>
      <c r="M19" s="248" t="s">
        <v>221</v>
      </c>
      <c r="N19" s="249" t="s">
        <v>752</v>
      </c>
      <c r="O19" s="248" t="s">
        <v>370</v>
      </c>
    </row>
    <row r="20" spans="1:15" ht="16.5" thickTop="1" thickBot="1">
      <c r="A20" s="13"/>
      <c r="B20" s="12"/>
      <c r="C20" s="12"/>
      <c r="D20" s="12"/>
      <c r="E20" s="252"/>
      <c r="F20" s="252"/>
      <c r="G20" s="252"/>
      <c r="H20" s="12"/>
      <c r="I20" s="252"/>
      <c r="J20" s="252"/>
      <c r="K20" s="252"/>
      <c r="L20" s="12"/>
      <c r="M20" s="252"/>
      <c r="N20" s="252"/>
      <c r="O20" s="252"/>
    </row>
    <row r="21" spans="1:15">
      <c r="A21" s="13"/>
      <c r="B21" s="38" t="s">
        <v>753</v>
      </c>
      <c r="C21" s="38"/>
      <c r="D21" s="21"/>
      <c r="E21" s="20" t="s">
        <v>221</v>
      </c>
      <c r="F21" s="143" t="s">
        <v>754</v>
      </c>
      <c r="G21" s="20" t="s">
        <v>370</v>
      </c>
      <c r="H21" s="22"/>
      <c r="I21" s="20" t="s">
        <v>221</v>
      </c>
      <c r="J21" s="143" t="s">
        <v>755</v>
      </c>
      <c r="K21" s="20" t="s">
        <v>370</v>
      </c>
      <c r="L21" s="21"/>
      <c r="M21" s="20" t="s">
        <v>221</v>
      </c>
      <c r="N21" s="143" t="s">
        <v>756</v>
      </c>
      <c r="O21" s="20" t="s">
        <v>370</v>
      </c>
    </row>
    <row r="22" spans="1:15">
      <c r="A22" s="13"/>
      <c r="B22" s="34"/>
      <c r="C22" s="33" t="s">
        <v>746</v>
      </c>
      <c r="D22" s="34"/>
      <c r="E22" s="35" t="s">
        <v>223</v>
      </c>
      <c r="F22" s="35"/>
      <c r="G22" s="34"/>
      <c r="H22" s="34"/>
      <c r="I22" s="35" t="s">
        <v>757</v>
      </c>
      <c r="J22" s="35"/>
      <c r="K22" s="33" t="s">
        <v>370</v>
      </c>
      <c r="L22" s="34"/>
      <c r="M22" s="35" t="s">
        <v>757</v>
      </c>
      <c r="N22" s="35"/>
      <c r="O22" s="33" t="s">
        <v>370</v>
      </c>
    </row>
    <row r="23" spans="1:15">
      <c r="A23" s="13"/>
      <c r="B23" s="34"/>
      <c r="C23" s="33"/>
      <c r="D23" s="34"/>
      <c r="E23" s="35"/>
      <c r="F23" s="35"/>
      <c r="G23" s="34"/>
      <c r="H23" s="34"/>
      <c r="I23" s="35"/>
      <c r="J23" s="35"/>
      <c r="K23" s="33"/>
      <c r="L23" s="34"/>
      <c r="M23" s="35"/>
      <c r="N23" s="35"/>
      <c r="O23" s="33"/>
    </row>
    <row r="24" spans="1:15">
      <c r="A24" s="13"/>
      <c r="B24" s="28"/>
      <c r="C24" s="38" t="s">
        <v>748</v>
      </c>
      <c r="D24" s="28"/>
      <c r="E24" s="65" t="s">
        <v>223</v>
      </c>
      <c r="F24" s="65"/>
      <c r="G24" s="28"/>
      <c r="H24" s="28"/>
      <c r="I24" s="65">
        <v>11</v>
      </c>
      <c r="J24" s="65"/>
      <c r="K24" s="28"/>
      <c r="L24" s="28"/>
      <c r="M24" s="65">
        <v>11</v>
      </c>
      <c r="N24" s="65"/>
      <c r="O24" s="28"/>
    </row>
    <row r="25" spans="1:15" ht="15.75" thickBot="1">
      <c r="A25" s="13"/>
      <c r="B25" s="28"/>
      <c r="C25" s="38"/>
      <c r="D25" s="28"/>
      <c r="E25" s="164"/>
      <c r="F25" s="164"/>
      <c r="G25" s="98"/>
      <c r="H25" s="28"/>
      <c r="I25" s="164"/>
      <c r="J25" s="164"/>
      <c r="K25" s="98"/>
      <c r="L25" s="28"/>
      <c r="M25" s="164"/>
      <c r="N25" s="164"/>
      <c r="O25" s="98"/>
    </row>
    <row r="26" spans="1:15">
      <c r="A26" s="13"/>
      <c r="B26" s="66" t="s">
        <v>749</v>
      </c>
      <c r="C26" s="66"/>
      <c r="D26" s="34"/>
      <c r="E26" s="153" t="s">
        <v>223</v>
      </c>
      <c r="F26" s="153"/>
      <c r="G26" s="53"/>
      <c r="H26" s="34"/>
      <c r="I26" s="153" t="s">
        <v>758</v>
      </c>
      <c r="J26" s="153"/>
      <c r="K26" s="147" t="s">
        <v>370</v>
      </c>
      <c r="L26" s="34"/>
      <c r="M26" s="153" t="s">
        <v>758</v>
      </c>
      <c r="N26" s="153"/>
      <c r="O26" s="147" t="s">
        <v>370</v>
      </c>
    </row>
    <row r="27" spans="1:15" ht="15.75" thickBot="1">
      <c r="A27" s="13"/>
      <c r="B27" s="66"/>
      <c r="C27" s="66"/>
      <c r="D27" s="34"/>
      <c r="E27" s="36"/>
      <c r="F27" s="36"/>
      <c r="G27" s="37"/>
      <c r="H27" s="34"/>
      <c r="I27" s="36"/>
      <c r="J27" s="36"/>
      <c r="K27" s="49"/>
      <c r="L27" s="34"/>
      <c r="M27" s="36"/>
      <c r="N27" s="36"/>
      <c r="O27" s="49"/>
    </row>
    <row r="28" spans="1:15" ht="15.75" thickBot="1">
      <c r="A28" s="13"/>
      <c r="B28" s="38" t="s">
        <v>759</v>
      </c>
      <c r="C28" s="38"/>
      <c r="D28" s="21"/>
      <c r="E28" s="250" t="s">
        <v>221</v>
      </c>
      <c r="F28" s="251" t="s">
        <v>754</v>
      </c>
      <c r="G28" s="250" t="s">
        <v>370</v>
      </c>
      <c r="H28" s="21"/>
      <c r="I28" s="250" t="s">
        <v>221</v>
      </c>
      <c r="J28" s="251" t="s">
        <v>760</v>
      </c>
      <c r="K28" s="250" t="s">
        <v>370</v>
      </c>
      <c r="L28" s="21"/>
      <c r="M28" s="250" t="s">
        <v>221</v>
      </c>
      <c r="N28" s="251" t="s">
        <v>761</v>
      </c>
      <c r="O28" s="250" t="s">
        <v>370</v>
      </c>
    </row>
    <row r="29" spans="1:15" ht="15.75" thickTop="1">
      <c r="A29" s="13"/>
      <c r="B29" s="24"/>
      <c r="C29" s="24"/>
      <c r="D29" s="24"/>
      <c r="E29" s="24"/>
      <c r="F29" s="24"/>
      <c r="G29" s="24"/>
      <c r="H29" s="24"/>
      <c r="I29" s="24"/>
      <c r="J29" s="24"/>
      <c r="K29" s="24"/>
      <c r="L29" s="24"/>
      <c r="M29" s="24"/>
      <c r="N29" s="24"/>
      <c r="O29" s="24"/>
    </row>
    <row r="30" spans="1:15">
      <c r="A30" s="13"/>
      <c r="B30" s="11"/>
      <c r="C30" s="11"/>
      <c r="D30" s="11"/>
      <c r="E30" s="11"/>
      <c r="F30" s="11"/>
      <c r="G30" s="11"/>
      <c r="H30" s="11"/>
      <c r="I30" s="11"/>
      <c r="J30" s="11"/>
      <c r="K30" s="11"/>
      <c r="L30" s="11"/>
      <c r="M30" s="11"/>
      <c r="N30" s="11"/>
      <c r="O30" s="11"/>
    </row>
    <row r="31" spans="1:15">
      <c r="A31" s="13"/>
      <c r="B31" s="34" t="s">
        <v>762</v>
      </c>
      <c r="C31" s="34"/>
      <c r="D31" s="34"/>
      <c r="E31" s="50" t="s">
        <v>740</v>
      </c>
      <c r="F31" s="50"/>
      <c r="G31" s="50"/>
      <c r="H31" s="34"/>
      <c r="I31" s="50" t="s">
        <v>741</v>
      </c>
      <c r="J31" s="50"/>
      <c r="K31" s="50"/>
      <c r="L31" s="34"/>
      <c r="M31" s="50" t="s">
        <v>136</v>
      </c>
      <c r="N31" s="50"/>
      <c r="O31" s="50"/>
    </row>
    <row r="32" spans="1:15" ht="15.75" thickBot="1">
      <c r="A32" s="13"/>
      <c r="B32" s="37" t="s">
        <v>739</v>
      </c>
      <c r="C32" s="37"/>
      <c r="D32" s="34"/>
      <c r="E32" s="25"/>
      <c r="F32" s="25"/>
      <c r="G32" s="25"/>
      <c r="H32" s="37"/>
      <c r="I32" s="25"/>
      <c r="J32" s="25"/>
      <c r="K32" s="25"/>
      <c r="L32" s="34"/>
      <c r="M32" s="25"/>
      <c r="N32" s="25"/>
      <c r="O32" s="25"/>
    </row>
    <row r="33" spans="1:15">
      <c r="A33" s="13"/>
      <c r="B33" s="26" t="s">
        <v>763</v>
      </c>
      <c r="C33" s="26"/>
      <c r="D33" s="21"/>
      <c r="E33" s="46" t="s">
        <v>221</v>
      </c>
      <c r="F33" s="48" t="s">
        <v>743</v>
      </c>
      <c r="G33" s="46" t="s">
        <v>370</v>
      </c>
      <c r="H33" s="21"/>
      <c r="I33" s="46" t="s">
        <v>221</v>
      </c>
      <c r="J33" s="48" t="s">
        <v>764</v>
      </c>
      <c r="K33" s="46" t="s">
        <v>370</v>
      </c>
      <c r="L33" s="21"/>
      <c r="M33" s="46" t="s">
        <v>221</v>
      </c>
      <c r="N33" s="48" t="s">
        <v>765</v>
      </c>
      <c r="O33" s="46" t="s">
        <v>370</v>
      </c>
    </row>
    <row r="34" spans="1:15">
      <c r="A34" s="13"/>
      <c r="B34" s="34"/>
      <c r="C34" s="33" t="s">
        <v>766</v>
      </c>
      <c r="D34" s="34"/>
      <c r="E34" s="35" t="s">
        <v>223</v>
      </c>
      <c r="F34" s="35"/>
      <c r="G34" s="34"/>
      <c r="H34" s="34"/>
      <c r="I34" s="62">
        <v>21128</v>
      </c>
      <c r="J34" s="62"/>
      <c r="K34" s="34"/>
      <c r="L34" s="34"/>
      <c r="M34" s="62">
        <v>21128</v>
      </c>
      <c r="N34" s="62"/>
      <c r="O34" s="34"/>
    </row>
    <row r="35" spans="1:15">
      <c r="A35" s="13"/>
      <c r="B35" s="34"/>
      <c r="C35" s="33"/>
      <c r="D35" s="34"/>
      <c r="E35" s="35"/>
      <c r="F35" s="35"/>
      <c r="G35" s="34"/>
      <c r="H35" s="34"/>
      <c r="I35" s="62"/>
      <c r="J35" s="62"/>
      <c r="K35" s="34"/>
      <c r="L35" s="34"/>
      <c r="M35" s="62"/>
      <c r="N35" s="62"/>
      <c r="O35" s="34"/>
    </row>
    <row r="36" spans="1:15">
      <c r="A36" s="13"/>
      <c r="B36" s="28"/>
      <c r="C36" s="38" t="s">
        <v>767</v>
      </c>
      <c r="D36" s="28"/>
      <c r="E36" s="64" t="s">
        <v>223</v>
      </c>
      <c r="F36" s="64"/>
      <c r="G36" s="28"/>
      <c r="H36" s="28"/>
      <c r="I36" s="64" t="s">
        <v>768</v>
      </c>
      <c r="J36" s="64"/>
      <c r="K36" s="56" t="s">
        <v>370</v>
      </c>
      <c r="L36" s="28"/>
      <c r="M36" s="64" t="s">
        <v>768</v>
      </c>
      <c r="N36" s="64"/>
      <c r="O36" s="56" t="s">
        <v>370</v>
      </c>
    </row>
    <row r="37" spans="1:15" ht="15.75" thickBot="1">
      <c r="A37" s="13"/>
      <c r="B37" s="28"/>
      <c r="C37" s="38"/>
      <c r="D37" s="28"/>
      <c r="E37" s="163"/>
      <c r="F37" s="163"/>
      <c r="G37" s="98"/>
      <c r="H37" s="28"/>
      <c r="I37" s="163"/>
      <c r="J37" s="163"/>
      <c r="K37" s="194"/>
      <c r="L37" s="28"/>
      <c r="M37" s="163"/>
      <c r="N37" s="163"/>
      <c r="O37" s="194"/>
    </row>
    <row r="38" spans="1:15">
      <c r="A38" s="13"/>
      <c r="B38" s="66" t="s">
        <v>769</v>
      </c>
      <c r="C38" s="66"/>
      <c r="D38" s="34"/>
      <c r="E38" s="148" t="s">
        <v>223</v>
      </c>
      <c r="F38" s="148"/>
      <c r="G38" s="53"/>
      <c r="H38" s="34"/>
      <c r="I38" s="151">
        <v>21115</v>
      </c>
      <c r="J38" s="151"/>
      <c r="K38" s="53"/>
      <c r="L38" s="34"/>
      <c r="M38" s="151">
        <v>21115</v>
      </c>
      <c r="N38" s="151"/>
      <c r="O38" s="53"/>
    </row>
    <row r="39" spans="1:15" ht="15.75" thickBot="1">
      <c r="A39" s="13"/>
      <c r="B39" s="66"/>
      <c r="C39" s="66"/>
      <c r="D39" s="34"/>
      <c r="E39" s="70"/>
      <c r="F39" s="70"/>
      <c r="G39" s="37"/>
      <c r="H39" s="34"/>
      <c r="I39" s="69"/>
      <c r="J39" s="69"/>
      <c r="K39" s="37"/>
      <c r="L39" s="34"/>
      <c r="M39" s="69"/>
      <c r="N39" s="69"/>
      <c r="O39" s="37"/>
    </row>
    <row r="40" spans="1:15" ht="15.75" thickBot="1">
      <c r="A40" s="13"/>
      <c r="B40" s="38" t="s">
        <v>750</v>
      </c>
      <c r="C40" s="38"/>
      <c r="D40" s="21"/>
      <c r="E40" s="248" t="s">
        <v>221</v>
      </c>
      <c r="F40" s="249" t="s">
        <v>743</v>
      </c>
      <c r="G40" s="248" t="s">
        <v>370</v>
      </c>
      <c r="H40" s="21"/>
      <c r="I40" s="248" t="s">
        <v>221</v>
      </c>
      <c r="J40" s="249" t="s">
        <v>751</v>
      </c>
      <c r="K40" s="248" t="s">
        <v>370</v>
      </c>
      <c r="L40" s="21"/>
      <c r="M40" s="248" t="s">
        <v>221</v>
      </c>
      <c r="N40" s="249" t="s">
        <v>752</v>
      </c>
      <c r="O40" s="248" t="s">
        <v>370</v>
      </c>
    </row>
    <row r="41" spans="1:15" ht="16.5" thickTop="1" thickBot="1">
      <c r="A41" s="13"/>
      <c r="B41" s="12"/>
      <c r="C41" s="12"/>
      <c r="D41" s="12"/>
      <c r="E41" s="252"/>
      <c r="F41" s="252"/>
      <c r="G41" s="252"/>
      <c r="H41" s="12"/>
      <c r="I41" s="252"/>
      <c r="J41" s="252"/>
      <c r="K41" s="252"/>
      <c r="L41" s="12"/>
      <c r="M41" s="252"/>
      <c r="N41" s="252"/>
      <c r="O41" s="252"/>
    </row>
    <row r="42" spans="1:15">
      <c r="A42" s="13"/>
      <c r="B42" s="38" t="s">
        <v>770</v>
      </c>
      <c r="C42" s="38"/>
      <c r="D42" s="28"/>
      <c r="E42" s="26" t="s">
        <v>221</v>
      </c>
      <c r="F42" s="144" t="s">
        <v>754</v>
      </c>
      <c r="G42" s="26" t="s">
        <v>370</v>
      </c>
      <c r="H42" s="31"/>
      <c r="I42" s="26" t="s">
        <v>221</v>
      </c>
      <c r="J42" s="29">
        <v>9616</v>
      </c>
      <c r="K42" s="31"/>
      <c r="L42" s="28"/>
      <c r="M42" s="26" t="s">
        <v>221</v>
      </c>
      <c r="N42" s="144" t="s">
        <v>771</v>
      </c>
      <c r="O42" s="26" t="s">
        <v>370</v>
      </c>
    </row>
    <row r="43" spans="1:15">
      <c r="A43" s="13"/>
      <c r="B43" s="38"/>
      <c r="C43" s="38"/>
      <c r="D43" s="28"/>
      <c r="E43" s="27"/>
      <c r="F43" s="145"/>
      <c r="G43" s="27"/>
      <c r="H43" s="32"/>
      <c r="I43" s="27"/>
      <c r="J43" s="30"/>
      <c r="K43" s="32"/>
      <c r="L43" s="28"/>
      <c r="M43" s="27"/>
      <c r="N43" s="145"/>
      <c r="O43" s="27"/>
    </row>
    <row r="44" spans="1:15">
      <c r="A44" s="13"/>
      <c r="B44" s="34"/>
      <c r="C44" s="33" t="s">
        <v>746</v>
      </c>
      <c r="D44" s="34"/>
      <c r="E44" s="35" t="s">
        <v>223</v>
      </c>
      <c r="F44" s="35"/>
      <c r="G44" s="34"/>
      <c r="H44" s="34"/>
      <c r="I44" s="35" t="s">
        <v>772</v>
      </c>
      <c r="J44" s="35"/>
      <c r="K44" s="33" t="s">
        <v>370</v>
      </c>
      <c r="L44" s="34"/>
      <c r="M44" s="35" t="s">
        <v>772</v>
      </c>
      <c r="N44" s="35"/>
      <c r="O44" s="33" t="s">
        <v>370</v>
      </c>
    </row>
    <row r="45" spans="1:15">
      <c r="A45" s="13"/>
      <c r="B45" s="34"/>
      <c r="C45" s="33"/>
      <c r="D45" s="34"/>
      <c r="E45" s="35"/>
      <c r="F45" s="35"/>
      <c r="G45" s="34"/>
      <c r="H45" s="34"/>
      <c r="I45" s="35"/>
      <c r="J45" s="35"/>
      <c r="K45" s="33"/>
      <c r="L45" s="34"/>
      <c r="M45" s="35"/>
      <c r="N45" s="35"/>
      <c r="O45" s="33"/>
    </row>
    <row r="46" spans="1:15">
      <c r="A46" s="13"/>
      <c r="B46" s="28"/>
      <c r="C46" s="38" t="s">
        <v>748</v>
      </c>
      <c r="D46" s="28"/>
      <c r="E46" s="65" t="s">
        <v>223</v>
      </c>
      <c r="F46" s="65"/>
      <c r="G46" s="28"/>
      <c r="H46" s="28"/>
      <c r="I46" s="65">
        <v>11</v>
      </c>
      <c r="J46" s="65"/>
      <c r="K46" s="28"/>
      <c r="L46" s="28"/>
      <c r="M46" s="65">
        <v>11</v>
      </c>
      <c r="N46" s="65"/>
      <c r="O46" s="28"/>
    </row>
    <row r="47" spans="1:15" ht="15.75" thickBot="1">
      <c r="A47" s="13"/>
      <c r="B47" s="28"/>
      <c r="C47" s="38"/>
      <c r="D47" s="28"/>
      <c r="E47" s="164"/>
      <c r="F47" s="164"/>
      <c r="G47" s="98"/>
      <c r="H47" s="28"/>
      <c r="I47" s="164"/>
      <c r="J47" s="164"/>
      <c r="K47" s="98"/>
      <c r="L47" s="28"/>
      <c r="M47" s="164"/>
      <c r="N47" s="164"/>
      <c r="O47" s="98"/>
    </row>
    <row r="48" spans="1:15">
      <c r="A48" s="13"/>
      <c r="B48" s="66" t="s">
        <v>749</v>
      </c>
      <c r="C48" s="66"/>
      <c r="D48" s="34"/>
      <c r="E48" s="153" t="s">
        <v>223</v>
      </c>
      <c r="F48" s="153"/>
      <c r="G48" s="53"/>
      <c r="H48" s="34"/>
      <c r="I48" s="153" t="s">
        <v>773</v>
      </c>
      <c r="J48" s="153"/>
      <c r="K48" s="147" t="s">
        <v>370</v>
      </c>
      <c r="L48" s="34"/>
      <c r="M48" s="153" t="s">
        <v>773</v>
      </c>
      <c r="N48" s="153"/>
      <c r="O48" s="147" t="s">
        <v>370</v>
      </c>
    </row>
    <row r="49" spans="1:15" ht="15.75" thickBot="1">
      <c r="A49" s="13"/>
      <c r="B49" s="66"/>
      <c r="C49" s="66"/>
      <c r="D49" s="34"/>
      <c r="E49" s="36"/>
      <c r="F49" s="36"/>
      <c r="G49" s="37"/>
      <c r="H49" s="34"/>
      <c r="I49" s="36"/>
      <c r="J49" s="36"/>
      <c r="K49" s="49"/>
      <c r="L49" s="34"/>
      <c r="M49" s="36"/>
      <c r="N49" s="36"/>
      <c r="O49" s="49"/>
    </row>
    <row r="50" spans="1:15" ht="15.75" thickBot="1">
      <c r="A50" s="13"/>
      <c r="B50" s="38" t="s">
        <v>759</v>
      </c>
      <c r="C50" s="38"/>
      <c r="D50" s="21"/>
      <c r="E50" s="250" t="s">
        <v>221</v>
      </c>
      <c r="F50" s="251" t="s">
        <v>754</v>
      </c>
      <c r="G50" s="250" t="s">
        <v>370</v>
      </c>
      <c r="H50" s="21"/>
      <c r="I50" s="250" t="s">
        <v>221</v>
      </c>
      <c r="J50" s="251" t="s">
        <v>760</v>
      </c>
      <c r="K50" s="250" t="s">
        <v>370</v>
      </c>
      <c r="L50" s="21"/>
      <c r="M50" s="250" t="s">
        <v>221</v>
      </c>
      <c r="N50" s="251" t="s">
        <v>761</v>
      </c>
      <c r="O50" s="250" t="s">
        <v>370</v>
      </c>
    </row>
    <row r="51" spans="1:15" ht="15.75" thickTop="1">
      <c r="A51" s="13"/>
      <c r="B51" s="43"/>
      <c r="C51" s="43"/>
      <c r="D51" s="43"/>
      <c r="E51" s="43"/>
      <c r="F51" s="43"/>
      <c r="G51" s="43"/>
      <c r="H51" s="43"/>
      <c r="I51" s="43"/>
      <c r="J51" s="43"/>
      <c r="K51" s="43"/>
      <c r="L51" s="43"/>
      <c r="M51" s="43"/>
      <c r="N51" s="43"/>
      <c r="O51" s="43"/>
    </row>
    <row r="52" spans="1:15" ht="38.25" customHeight="1">
      <c r="A52" s="13"/>
      <c r="B52" s="34" t="s">
        <v>774</v>
      </c>
      <c r="C52" s="34"/>
      <c r="D52" s="34"/>
      <c r="E52" s="34"/>
      <c r="F52" s="34"/>
      <c r="G52" s="34"/>
      <c r="H52" s="34"/>
      <c r="I52" s="34"/>
      <c r="J52" s="34"/>
      <c r="K52" s="34"/>
      <c r="L52" s="34"/>
      <c r="M52" s="34"/>
      <c r="N52" s="34"/>
      <c r="O52" s="34"/>
    </row>
  </sheetData>
  <mergeCells count="183">
    <mergeCell ref="B4:O4"/>
    <mergeCell ref="B5:O5"/>
    <mergeCell ref="B6:O6"/>
    <mergeCell ref="B7:O7"/>
    <mergeCell ref="B51:O51"/>
    <mergeCell ref="B52:O52"/>
    <mergeCell ref="K48:K49"/>
    <mergeCell ref="L48:L49"/>
    <mergeCell ref="M48:N49"/>
    <mergeCell ref="O48:O49"/>
    <mergeCell ref="B50:C50"/>
    <mergeCell ref="A1:A2"/>
    <mergeCell ref="B1:O1"/>
    <mergeCell ref="B2:O2"/>
    <mergeCell ref="B3:O3"/>
    <mergeCell ref="A4:A52"/>
    <mergeCell ref="B48:C49"/>
    <mergeCell ref="D48:D49"/>
    <mergeCell ref="E48:F49"/>
    <mergeCell ref="G48:G49"/>
    <mergeCell ref="H48:H49"/>
    <mergeCell ref="I48:J49"/>
    <mergeCell ref="H46:H47"/>
    <mergeCell ref="I46:J47"/>
    <mergeCell ref="K46:K47"/>
    <mergeCell ref="L46:L47"/>
    <mergeCell ref="M46:N47"/>
    <mergeCell ref="O46:O47"/>
    <mergeCell ref="I44:J45"/>
    <mergeCell ref="K44:K45"/>
    <mergeCell ref="L44:L45"/>
    <mergeCell ref="M44:N45"/>
    <mergeCell ref="O44:O45"/>
    <mergeCell ref="B46:B47"/>
    <mergeCell ref="C46:C47"/>
    <mergeCell ref="D46:D47"/>
    <mergeCell ref="E46:F47"/>
    <mergeCell ref="G46:G47"/>
    <mergeCell ref="B44:B45"/>
    <mergeCell ref="C44:C45"/>
    <mergeCell ref="D44:D45"/>
    <mergeCell ref="E44:F45"/>
    <mergeCell ref="G44:G45"/>
    <mergeCell ref="H44:H45"/>
    <mergeCell ref="J42:J43"/>
    <mergeCell ref="K42:K43"/>
    <mergeCell ref="L42:L43"/>
    <mergeCell ref="M42:M43"/>
    <mergeCell ref="N42:N43"/>
    <mergeCell ref="O42:O43"/>
    <mergeCell ref="E41:G41"/>
    <mergeCell ref="I41:K41"/>
    <mergeCell ref="M41:O41"/>
    <mergeCell ref="B42:C43"/>
    <mergeCell ref="D42:D43"/>
    <mergeCell ref="E42:E43"/>
    <mergeCell ref="F42:F43"/>
    <mergeCell ref="G42:G43"/>
    <mergeCell ref="H42:H43"/>
    <mergeCell ref="I42:I43"/>
    <mergeCell ref="I38:J39"/>
    <mergeCell ref="K38:K39"/>
    <mergeCell ref="L38:L39"/>
    <mergeCell ref="M38:N39"/>
    <mergeCell ref="O38:O39"/>
    <mergeCell ref="B40:C40"/>
    <mergeCell ref="I36:J37"/>
    <mergeCell ref="K36:K37"/>
    <mergeCell ref="L36:L37"/>
    <mergeCell ref="M36:N37"/>
    <mergeCell ref="O36:O37"/>
    <mergeCell ref="B38:C39"/>
    <mergeCell ref="D38:D39"/>
    <mergeCell ref="E38:F39"/>
    <mergeCell ref="G38:G39"/>
    <mergeCell ref="H38:H39"/>
    <mergeCell ref="K34:K35"/>
    <mergeCell ref="L34:L35"/>
    <mergeCell ref="M34:N35"/>
    <mergeCell ref="O34:O35"/>
    <mergeCell ref="B36:B37"/>
    <mergeCell ref="C36:C37"/>
    <mergeCell ref="D36:D37"/>
    <mergeCell ref="E36:F37"/>
    <mergeCell ref="G36:G37"/>
    <mergeCell ref="H36:H37"/>
    <mergeCell ref="L31:L32"/>
    <mergeCell ref="M31:O32"/>
    <mergeCell ref="B33:C33"/>
    <mergeCell ref="B34:B35"/>
    <mergeCell ref="C34:C35"/>
    <mergeCell ref="D34:D35"/>
    <mergeCell ref="E34:F35"/>
    <mergeCell ref="G34:G35"/>
    <mergeCell ref="H34:H35"/>
    <mergeCell ref="I34:J35"/>
    <mergeCell ref="B31:C31"/>
    <mergeCell ref="B32:C32"/>
    <mergeCell ref="D31:D32"/>
    <mergeCell ref="E31:G32"/>
    <mergeCell ref="H31:H32"/>
    <mergeCell ref="I31:K32"/>
    <mergeCell ref="K26:K27"/>
    <mergeCell ref="L26:L27"/>
    <mergeCell ref="M26:N27"/>
    <mergeCell ref="O26:O27"/>
    <mergeCell ref="B28:C28"/>
    <mergeCell ref="B29:O29"/>
    <mergeCell ref="B26:C27"/>
    <mergeCell ref="D26:D27"/>
    <mergeCell ref="E26:F27"/>
    <mergeCell ref="G26:G27"/>
    <mergeCell ref="H26:H27"/>
    <mergeCell ref="I26:J27"/>
    <mergeCell ref="H24:H25"/>
    <mergeCell ref="I24:J25"/>
    <mergeCell ref="K24:K25"/>
    <mergeCell ref="L24:L25"/>
    <mergeCell ref="M24:N25"/>
    <mergeCell ref="O24:O25"/>
    <mergeCell ref="I22:J23"/>
    <mergeCell ref="K22:K23"/>
    <mergeCell ref="L22:L23"/>
    <mergeCell ref="M22:N23"/>
    <mergeCell ref="O22:O23"/>
    <mergeCell ref="B24:B25"/>
    <mergeCell ref="C24:C25"/>
    <mergeCell ref="D24:D25"/>
    <mergeCell ref="E24:F25"/>
    <mergeCell ref="G24:G25"/>
    <mergeCell ref="E20:G20"/>
    <mergeCell ref="I20:K20"/>
    <mergeCell ref="M20:O20"/>
    <mergeCell ref="B21:C21"/>
    <mergeCell ref="B22:B23"/>
    <mergeCell ref="C22:C23"/>
    <mergeCell ref="D22:D23"/>
    <mergeCell ref="E22:F23"/>
    <mergeCell ref="G22:G23"/>
    <mergeCell ref="H22:H23"/>
    <mergeCell ref="I17:J18"/>
    <mergeCell ref="K17:K18"/>
    <mergeCell ref="L17:L18"/>
    <mergeCell ref="M17:N18"/>
    <mergeCell ref="O17:O18"/>
    <mergeCell ref="B19:C19"/>
    <mergeCell ref="I15:J16"/>
    <mergeCell ref="K15:K16"/>
    <mergeCell ref="L15:L16"/>
    <mergeCell ref="M15:N16"/>
    <mergeCell ref="O15:O16"/>
    <mergeCell ref="B17:C18"/>
    <mergeCell ref="D17:D18"/>
    <mergeCell ref="E17:F18"/>
    <mergeCell ref="G17:G18"/>
    <mergeCell ref="H17:H18"/>
    <mergeCell ref="B15:B16"/>
    <mergeCell ref="C15:C16"/>
    <mergeCell ref="D15:D16"/>
    <mergeCell ref="E15:F16"/>
    <mergeCell ref="G15:G16"/>
    <mergeCell ref="H15:H16"/>
    <mergeCell ref="H13:H14"/>
    <mergeCell ref="I13:J14"/>
    <mergeCell ref="K13:K14"/>
    <mergeCell ref="L13:L14"/>
    <mergeCell ref="M13:N14"/>
    <mergeCell ref="O13:O14"/>
    <mergeCell ref="B12:C12"/>
    <mergeCell ref="B13:B14"/>
    <mergeCell ref="C13:C14"/>
    <mergeCell ref="D13:D14"/>
    <mergeCell ref="E13:F14"/>
    <mergeCell ref="G13:G14"/>
    <mergeCell ref="B8:O8"/>
    <mergeCell ref="B10:C10"/>
    <mergeCell ref="B11:C11"/>
    <mergeCell ref="D10:D11"/>
    <mergeCell ref="E10:G11"/>
    <mergeCell ref="H10:H11"/>
    <mergeCell ref="I10:K11"/>
    <mergeCell ref="L10:L11"/>
    <mergeCell ref="M10:O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2.7109375" customWidth="1"/>
    <col min="3" max="3" width="12.42578125" customWidth="1"/>
    <col min="4" max="4" width="2.7109375" customWidth="1"/>
    <col min="5" max="5" width="8.85546875" customWidth="1"/>
    <col min="6" max="6" width="12.42578125" customWidth="1"/>
  </cols>
  <sheetData>
    <row r="1" spans="1:6" ht="15" customHeight="1">
      <c r="A1" s="7" t="s">
        <v>775</v>
      </c>
      <c r="B1" s="7" t="s">
        <v>1</v>
      </c>
      <c r="C1" s="7"/>
      <c r="D1" s="7"/>
      <c r="E1" s="7"/>
      <c r="F1" s="7"/>
    </row>
    <row r="2" spans="1:6" ht="15" customHeight="1">
      <c r="A2" s="7"/>
      <c r="B2" s="7" t="s">
        <v>2</v>
      </c>
      <c r="C2" s="7"/>
      <c r="D2" s="7"/>
      <c r="E2" s="7"/>
      <c r="F2" s="7"/>
    </row>
    <row r="3" spans="1:6" ht="30">
      <c r="A3" s="3" t="s">
        <v>217</v>
      </c>
      <c r="B3" s="43" t="s">
        <v>5</v>
      </c>
      <c r="C3" s="43"/>
      <c r="D3" s="43"/>
      <c r="E3" s="43"/>
      <c r="F3" s="43"/>
    </row>
    <row r="4" spans="1:6" ht="15" customHeight="1">
      <c r="A4" s="13" t="s">
        <v>776</v>
      </c>
      <c r="B4" s="43" t="s">
        <v>5</v>
      </c>
      <c r="C4" s="43"/>
      <c r="D4" s="43"/>
      <c r="E4" s="43"/>
      <c r="F4" s="43"/>
    </row>
    <row r="5" spans="1:6">
      <c r="A5" s="13"/>
      <c r="B5" s="34" t="s">
        <v>218</v>
      </c>
      <c r="C5" s="34"/>
      <c r="D5" s="34"/>
      <c r="E5" s="34"/>
      <c r="F5" s="34"/>
    </row>
    <row r="6" spans="1:6">
      <c r="A6" s="13"/>
      <c r="B6" s="33"/>
      <c r="C6" s="33"/>
      <c r="D6" s="33"/>
      <c r="E6" s="33"/>
      <c r="F6" s="33"/>
    </row>
    <row r="7" spans="1:6">
      <c r="A7" s="13"/>
      <c r="B7" s="24"/>
      <c r="C7" s="24"/>
      <c r="D7" s="24"/>
      <c r="E7" s="24"/>
      <c r="F7" s="24"/>
    </row>
    <row r="8" spans="1:6">
      <c r="A8" s="13"/>
      <c r="B8" s="11"/>
      <c r="C8" s="11"/>
      <c r="D8" s="11"/>
      <c r="E8" s="11"/>
      <c r="F8" s="11"/>
    </row>
    <row r="9" spans="1:6" ht="15.75" thickBot="1">
      <c r="A9" s="13"/>
      <c r="B9" s="16" t="s">
        <v>219</v>
      </c>
      <c r="C9" s="12"/>
      <c r="D9" s="25" t="s">
        <v>41</v>
      </c>
      <c r="E9" s="25"/>
      <c r="F9" s="25"/>
    </row>
    <row r="10" spans="1:6">
      <c r="A10" s="13"/>
      <c r="B10" s="26" t="s">
        <v>220</v>
      </c>
      <c r="C10" s="28"/>
      <c r="D10" s="26" t="s">
        <v>221</v>
      </c>
      <c r="E10" s="29">
        <v>72334</v>
      </c>
      <c r="F10" s="31"/>
    </row>
    <row r="11" spans="1:6">
      <c r="A11" s="13"/>
      <c r="B11" s="27"/>
      <c r="C11" s="28"/>
      <c r="D11" s="27"/>
      <c r="E11" s="30"/>
      <c r="F11" s="32"/>
    </row>
    <row r="12" spans="1:6">
      <c r="A12" s="13"/>
      <c r="B12" s="33" t="s">
        <v>222</v>
      </c>
      <c r="C12" s="34"/>
      <c r="D12" s="35" t="s">
        <v>223</v>
      </c>
      <c r="E12" s="35"/>
      <c r="F12" s="34"/>
    </row>
    <row r="13" spans="1:6" ht="15.75" thickBot="1">
      <c r="A13" s="13"/>
      <c r="B13" s="33"/>
      <c r="C13" s="34"/>
      <c r="D13" s="36"/>
      <c r="E13" s="36"/>
      <c r="F13" s="37"/>
    </row>
    <row r="14" spans="1:6">
      <c r="A14" s="13"/>
      <c r="B14" s="38" t="s">
        <v>224</v>
      </c>
      <c r="C14" s="28"/>
      <c r="D14" s="26" t="s">
        <v>221</v>
      </c>
      <c r="E14" s="29">
        <v>72334</v>
      </c>
      <c r="F14" s="31"/>
    </row>
    <row r="15" spans="1:6" ht="15.75" thickBot="1">
      <c r="A15" s="13"/>
      <c r="B15" s="38"/>
      <c r="C15" s="28"/>
      <c r="D15" s="39"/>
      <c r="E15" s="41"/>
      <c r="F15" s="42"/>
    </row>
    <row r="16" spans="1:6" ht="15.75" thickTop="1"/>
  </sheetData>
  <mergeCells count="24">
    <mergeCell ref="A1:A2"/>
    <mergeCell ref="B1:F1"/>
    <mergeCell ref="B2:F2"/>
    <mergeCell ref="B3:F3"/>
    <mergeCell ref="A4:A15"/>
    <mergeCell ref="B4:F4"/>
    <mergeCell ref="B5:F5"/>
    <mergeCell ref="B6:F6"/>
    <mergeCell ref="B12:B13"/>
    <mergeCell ref="C12:C13"/>
    <mergeCell ref="D12:E13"/>
    <mergeCell ref="F12:F13"/>
    <mergeCell ref="B14:B15"/>
    <mergeCell ref="C14:C15"/>
    <mergeCell ref="D14:D15"/>
    <mergeCell ref="E14:E15"/>
    <mergeCell ref="F14:F15"/>
    <mergeCell ref="B7:F7"/>
    <mergeCell ref="D9:F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07"/>
  <sheetViews>
    <sheetView showGridLines="0" workbookViewId="0"/>
  </sheetViews>
  <sheetFormatPr defaultRowHeight="15"/>
  <cols>
    <col min="1" max="2" width="36.5703125" bestFit="1" customWidth="1"/>
    <col min="3" max="3" width="10" customWidth="1"/>
    <col min="4" max="4" width="23.42578125" customWidth="1"/>
    <col min="5" max="5" width="16.42578125" customWidth="1"/>
    <col min="6" max="6" width="4.7109375" customWidth="1"/>
    <col min="7" max="7" width="14" customWidth="1"/>
    <col min="8" max="8" width="16.42578125" customWidth="1"/>
    <col min="9" max="9" width="14.28515625" customWidth="1"/>
    <col min="10" max="10" width="4.7109375" customWidth="1"/>
    <col min="11" max="11" width="16.42578125" customWidth="1"/>
    <col min="12" max="12" width="23.42578125" customWidth="1"/>
    <col min="13" max="13" width="14.28515625" customWidth="1"/>
    <col min="14" max="14" width="4.7109375" customWidth="1"/>
    <col min="15" max="15" width="16.42578125" customWidth="1"/>
    <col min="16" max="17" width="23.42578125" customWidth="1"/>
    <col min="18" max="18" width="16.42578125" customWidth="1"/>
    <col min="19" max="19" width="4.7109375" customWidth="1"/>
    <col min="20" max="20" width="23.42578125" customWidth="1"/>
    <col min="21" max="22" width="16.42578125" customWidth="1"/>
    <col min="23" max="23" width="23.42578125" customWidth="1"/>
    <col min="24" max="24" width="4.7109375" customWidth="1"/>
    <col min="25" max="25" width="23.42578125" customWidth="1"/>
    <col min="26" max="26" width="14.28515625" customWidth="1"/>
    <col min="27" max="27" width="23.42578125" customWidth="1"/>
  </cols>
  <sheetData>
    <row r="1" spans="1:27" ht="15" customHeight="1">
      <c r="A1" s="7" t="s">
        <v>77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25</v>
      </c>
      <c r="B3" s="43" t="s">
        <v>5</v>
      </c>
      <c r="C3" s="43"/>
      <c r="D3" s="43"/>
      <c r="E3" s="43"/>
      <c r="F3" s="43"/>
      <c r="G3" s="43"/>
      <c r="H3" s="43"/>
      <c r="I3" s="43"/>
      <c r="J3" s="43"/>
      <c r="K3" s="43"/>
      <c r="L3" s="43"/>
      <c r="M3" s="43"/>
      <c r="N3" s="43"/>
      <c r="O3" s="43"/>
      <c r="P3" s="43"/>
      <c r="Q3" s="43"/>
      <c r="R3" s="43"/>
      <c r="S3" s="43"/>
      <c r="T3" s="43"/>
      <c r="U3" s="43"/>
      <c r="V3" s="43"/>
      <c r="W3" s="43"/>
      <c r="X3" s="43"/>
      <c r="Y3" s="43"/>
      <c r="Z3" s="43"/>
      <c r="AA3" s="43"/>
    </row>
    <row r="4" spans="1:27" ht="15" customHeight="1">
      <c r="A4" s="13" t="s">
        <v>778</v>
      </c>
      <c r="B4" s="43" t="s">
        <v>5</v>
      </c>
      <c r="C4" s="43"/>
      <c r="D4" s="43"/>
      <c r="E4" s="43"/>
      <c r="F4" s="43"/>
      <c r="G4" s="43"/>
      <c r="H4" s="43"/>
      <c r="I4" s="43"/>
      <c r="J4" s="43"/>
      <c r="K4" s="43"/>
      <c r="L4" s="43"/>
      <c r="M4" s="43"/>
      <c r="N4" s="43"/>
      <c r="O4" s="43"/>
      <c r="P4" s="43"/>
      <c r="Q4" s="43"/>
      <c r="R4" s="43"/>
      <c r="S4" s="43"/>
      <c r="T4" s="43"/>
      <c r="U4" s="43"/>
      <c r="V4" s="43"/>
      <c r="W4" s="43"/>
      <c r="X4" s="43"/>
      <c r="Y4" s="43"/>
      <c r="Z4" s="43"/>
      <c r="AA4" s="43"/>
    </row>
    <row r="5" spans="1:27">
      <c r="A5" s="13"/>
      <c r="B5" s="34" t="s">
        <v>226</v>
      </c>
      <c r="C5" s="34"/>
      <c r="D5" s="34"/>
      <c r="E5" s="34"/>
      <c r="F5" s="34"/>
      <c r="G5" s="34"/>
      <c r="H5" s="34"/>
      <c r="I5" s="34"/>
      <c r="J5" s="34"/>
      <c r="K5" s="34"/>
      <c r="L5" s="34"/>
      <c r="M5" s="34"/>
      <c r="N5" s="34"/>
      <c r="O5" s="34"/>
      <c r="P5" s="34"/>
      <c r="Q5" s="34"/>
      <c r="R5" s="34"/>
      <c r="S5" s="34"/>
      <c r="T5" s="34"/>
      <c r="U5" s="34"/>
      <c r="V5" s="34"/>
      <c r="W5" s="34"/>
      <c r="X5" s="34"/>
      <c r="Y5" s="34"/>
      <c r="Z5" s="34"/>
      <c r="AA5" s="34"/>
    </row>
    <row r="6" spans="1:27">
      <c r="A6" s="13"/>
      <c r="B6" s="34"/>
      <c r="C6" s="34"/>
      <c r="D6" s="34"/>
      <c r="E6" s="34"/>
      <c r="F6" s="34"/>
      <c r="G6" s="34"/>
      <c r="H6" s="34"/>
      <c r="I6" s="34"/>
      <c r="J6" s="34"/>
      <c r="K6" s="34"/>
      <c r="L6" s="34"/>
      <c r="M6" s="34"/>
      <c r="N6" s="34"/>
      <c r="O6" s="34"/>
      <c r="P6" s="34"/>
      <c r="Q6" s="34"/>
      <c r="R6" s="34"/>
      <c r="S6" s="34"/>
      <c r="T6" s="34"/>
      <c r="U6" s="34"/>
      <c r="V6" s="34"/>
      <c r="W6" s="34"/>
      <c r="X6" s="34"/>
      <c r="Y6" s="34"/>
      <c r="Z6" s="34"/>
      <c r="AA6" s="34"/>
    </row>
    <row r="7" spans="1:27">
      <c r="A7" s="13"/>
      <c r="B7" s="24"/>
      <c r="C7" s="24"/>
      <c r="D7" s="24"/>
      <c r="E7" s="24"/>
      <c r="F7" s="24"/>
      <c r="G7" s="24"/>
      <c r="H7" s="24"/>
      <c r="I7" s="24"/>
      <c r="J7" s="24"/>
      <c r="K7" s="24"/>
      <c r="L7" s="24"/>
      <c r="M7" s="24"/>
      <c r="N7" s="24"/>
      <c r="O7" s="24"/>
      <c r="P7" s="24"/>
      <c r="Q7" s="24"/>
      <c r="R7" s="24"/>
      <c r="S7" s="24"/>
      <c r="T7" s="24"/>
      <c r="U7" s="24"/>
      <c r="V7" s="24"/>
      <c r="W7" s="24"/>
      <c r="X7" s="24"/>
      <c r="Y7" s="24"/>
      <c r="Z7" s="24"/>
    </row>
    <row r="8" spans="1:27">
      <c r="A8" s="13"/>
      <c r="B8" s="11"/>
      <c r="C8" s="11"/>
      <c r="D8" s="11"/>
      <c r="E8" s="11"/>
      <c r="F8" s="11"/>
      <c r="G8" s="11"/>
      <c r="H8" s="11"/>
      <c r="I8" s="11"/>
      <c r="J8" s="11"/>
      <c r="K8" s="11"/>
      <c r="L8" s="11"/>
      <c r="M8" s="11"/>
      <c r="N8" s="11"/>
      <c r="O8" s="11"/>
      <c r="P8" s="11"/>
      <c r="Q8" s="11"/>
      <c r="R8" s="11"/>
      <c r="S8" s="11"/>
      <c r="T8" s="11"/>
      <c r="U8" s="11"/>
      <c r="V8" s="11"/>
      <c r="W8" s="11"/>
      <c r="X8" s="11"/>
      <c r="Y8" s="11"/>
      <c r="Z8" s="11"/>
    </row>
    <row r="9" spans="1:27" ht="15.75" thickBot="1">
      <c r="A9" s="13"/>
      <c r="B9" s="15"/>
      <c r="C9" s="25" t="s">
        <v>224</v>
      </c>
      <c r="D9" s="25"/>
      <c r="E9" s="25"/>
      <c r="F9" s="25"/>
      <c r="G9" s="25"/>
      <c r="H9" s="25"/>
      <c r="I9" s="25"/>
      <c r="J9" s="25"/>
      <c r="K9" s="25"/>
      <c r="L9" s="25"/>
      <c r="M9" s="25"/>
      <c r="N9" s="45"/>
      <c r="O9" s="12"/>
      <c r="P9" s="25" t="s">
        <v>220</v>
      </c>
      <c r="Q9" s="25"/>
      <c r="R9" s="25"/>
      <c r="S9" s="25"/>
      <c r="T9" s="25"/>
      <c r="U9" s="25"/>
      <c r="V9" s="25"/>
      <c r="W9" s="25"/>
      <c r="X9" s="25"/>
      <c r="Y9" s="25"/>
      <c r="Z9" s="25"/>
    </row>
    <row r="10" spans="1:27">
      <c r="A10" s="13"/>
      <c r="B10" s="33" t="s">
        <v>227</v>
      </c>
      <c r="C10" s="51" t="s">
        <v>228</v>
      </c>
      <c r="D10" s="51"/>
      <c r="E10" s="51"/>
      <c r="F10" s="53"/>
      <c r="G10" s="51" t="s">
        <v>230</v>
      </c>
      <c r="H10" s="51"/>
      <c r="I10" s="51"/>
      <c r="J10" s="53"/>
      <c r="K10" s="51" t="s">
        <v>233</v>
      </c>
      <c r="L10" s="51"/>
      <c r="M10" s="51"/>
      <c r="N10" s="54"/>
      <c r="O10" s="55"/>
      <c r="P10" s="51" t="s">
        <v>228</v>
      </c>
      <c r="Q10" s="51"/>
      <c r="R10" s="51"/>
      <c r="S10" s="53"/>
      <c r="T10" s="51" t="s">
        <v>230</v>
      </c>
      <c r="U10" s="51"/>
      <c r="V10" s="51"/>
      <c r="W10" s="53"/>
      <c r="X10" s="51" t="s">
        <v>233</v>
      </c>
      <c r="Y10" s="51"/>
      <c r="Z10" s="51"/>
    </row>
    <row r="11" spans="1:27">
      <c r="A11" s="13"/>
      <c r="B11" s="33"/>
      <c r="C11" s="50" t="s">
        <v>229</v>
      </c>
      <c r="D11" s="50"/>
      <c r="E11" s="50"/>
      <c r="F11" s="34"/>
      <c r="G11" s="50" t="s">
        <v>231</v>
      </c>
      <c r="H11" s="50"/>
      <c r="I11" s="50"/>
      <c r="J11" s="34"/>
      <c r="K11" s="50" t="s">
        <v>234</v>
      </c>
      <c r="L11" s="50"/>
      <c r="M11" s="50"/>
      <c r="N11" s="54"/>
      <c r="O11" s="55"/>
      <c r="P11" s="50" t="s">
        <v>229</v>
      </c>
      <c r="Q11" s="50"/>
      <c r="R11" s="50"/>
      <c r="S11" s="34"/>
      <c r="T11" s="50" t="s">
        <v>231</v>
      </c>
      <c r="U11" s="50"/>
      <c r="V11" s="50"/>
      <c r="W11" s="34"/>
      <c r="X11" s="50" t="s">
        <v>234</v>
      </c>
      <c r="Y11" s="50"/>
      <c r="Z11" s="50"/>
    </row>
    <row r="12" spans="1:27" ht="15.75" thickBot="1">
      <c r="A12" s="13"/>
      <c r="B12" s="49"/>
      <c r="C12" s="52"/>
      <c r="D12" s="52"/>
      <c r="E12" s="52"/>
      <c r="F12" s="34"/>
      <c r="G12" s="25" t="s">
        <v>232</v>
      </c>
      <c r="H12" s="25"/>
      <c r="I12" s="25"/>
      <c r="J12" s="34"/>
      <c r="K12" s="52"/>
      <c r="L12" s="52"/>
      <c r="M12" s="52"/>
      <c r="N12" s="54"/>
      <c r="O12" s="55"/>
      <c r="P12" s="52"/>
      <c r="Q12" s="52"/>
      <c r="R12" s="52"/>
      <c r="S12" s="34"/>
      <c r="T12" s="25" t="s">
        <v>232</v>
      </c>
      <c r="U12" s="25"/>
      <c r="V12" s="25"/>
      <c r="W12" s="34"/>
      <c r="X12" s="52"/>
      <c r="Y12" s="52"/>
      <c r="Z12" s="52"/>
    </row>
    <row r="13" spans="1:27">
      <c r="A13" s="13"/>
      <c r="B13" s="26" t="s">
        <v>235</v>
      </c>
      <c r="C13" s="57" t="s">
        <v>221</v>
      </c>
      <c r="D13" s="59">
        <v>809550</v>
      </c>
      <c r="E13" s="31"/>
      <c r="F13" s="28"/>
      <c r="G13" s="57" t="s">
        <v>221</v>
      </c>
      <c r="H13" s="59">
        <v>3144</v>
      </c>
      <c r="I13" s="31"/>
      <c r="J13" s="28"/>
      <c r="K13" s="57" t="s">
        <v>221</v>
      </c>
      <c r="L13" s="59">
        <v>812694</v>
      </c>
      <c r="M13" s="31"/>
      <c r="N13" s="60"/>
      <c r="O13" s="61"/>
      <c r="P13" s="26" t="s">
        <v>221</v>
      </c>
      <c r="Q13" s="29">
        <v>825432</v>
      </c>
      <c r="R13" s="31"/>
      <c r="S13" s="28"/>
      <c r="T13" s="26" t="s">
        <v>221</v>
      </c>
      <c r="U13" s="29">
        <v>3079</v>
      </c>
      <c r="V13" s="31"/>
      <c r="W13" s="28"/>
      <c r="X13" s="26" t="s">
        <v>221</v>
      </c>
      <c r="Y13" s="29">
        <v>828511</v>
      </c>
      <c r="Z13" s="31"/>
    </row>
    <row r="14" spans="1:27">
      <c r="A14" s="13"/>
      <c r="B14" s="38"/>
      <c r="C14" s="56"/>
      <c r="D14" s="58"/>
      <c r="E14" s="28"/>
      <c r="F14" s="28"/>
      <c r="G14" s="56"/>
      <c r="H14" s="58"/>
      <c r="I14" s="28"/>
      <c r="J14" s="28"/>
      <c r="K14" s="56"/>
      <c r="L14" s="58"/>
      <c r="M14" s="28"/>
      <c r="N14" s="60"/>
      <c r="O14" s="61"/>
      <c r="P14" s="38"/>
      <c r="Q14" s="40"/>
      <c r="R14" s="28"/>
      <c r="S14" s="28"/>
      <c r="T14" s="38"/>
      <c r="U14" s="40"/>
      <c r="V14" s="28"/>
      <c r="W14" s="28"/>
      <c r="X14" s="38"/>
      <c r="Y14" s="40"/>
      <c r="Z14" s="28"/>
    </row>
    <row r="15" spans="1:27">
      <c r="A15" s="13"/>
      <c r="B15" s="33" t="s">
        <v>236</v>
      </c>
      <c r="C15" s="62">
        <v>1072550</v>
      </c>
      <c r="D15" s="62"/>
      <c r="E15" s="34"/>
      <c r="F15" s="34"/>
      <c r="G15" s="62">
        <v>3870</v>
      </c>
      <c r="H15" s="62"/>
      <c r="I15" s="34"/>
      <c r="J15" s="34"/>
      <c r="K15" s="62">
        <v>1076420</v>
      </c>
      <c r="L15" s="62"/>
      <c r="M15" s="34"/>
      <c r="N15" s="54"/>
      <c r="O15" s="55"/>
      <c r="P15" s="63">
        <v>1112273</v>
      </c>
      <c r="Q15" s="63"/>
      <c r="R15" s="34"/>
      <c r="S15" s="34"/>
      <c r="T15" s="63">
        <v>3765</v>
      </c>
      <c r="U15" s="63"/>
      <c r="V15" s="34"/>
      <c r="W15" s="34"/>
      <c r="X15" s="63">
        <v>1116038</v>
      </c>
      <c r="Y15" s="63"/>
      <c r="Z15" s="34"/>
    </row>
    <row r="16" spans="1:27">
      <c r="A16" s="13"/>
      <c r="B16" s="33"/>
      <c r="C16" s="62"/>
      <c r="D16" s="62"/>
      <c r="E16" s="34"/>
      <c r="F16" s="34"/>
      <c r="G16" s="62"/>
      <c r="H16" s="62"/>
      <c r="I16" s="34"/>
      <c r="J16" s="34"/>
      <c r="K16" s="62"/>
      <c r="L16" s="62"/>
      <c r="M16" s="34"/>
      <c r="N16" s="54"/>
      <c r="O16" s="55"/>
      <c r="P16" s="63"/>
      <c r="Q16" s="63"/>
      <c r="R16" s="34"/>
      <c r="S16" s="34"/>
      <c r="T16" s="63"/>
      <c r="U16" s="63"/>
      <c r="V16" s="34"/>
      <c r="W16" s="34"/>
      <c r="X16" s="63"/>
      <c r="Y16" s="63"/>
      <c r="Z16" s="34"/>
    </row>
    <row r="17" spans="1:26">
      <c r="A17" s="13"/>
      <c r="B17" s="38" t="s">
        <v>237</v>
      </c>
      <c r="C17" s="64"/>
      <c r="D17" s="64"/>
      <c r="E17" s="28"/>
      <c r="F17" s="28"/>
      <c r="G17" s="64"/>
      <c r="H17" s="64"/>
      <c r="I17" s="28"/>
      <c r="J17" s="28"/>
      <c r="K17" s="64"/>
      <c r="L17" s="64"/>
      <c r="M17" s="28"/>
      <c r="N17" s="60"/>
      <c r="O17" s="61"/>
      <c r="P17" s="65"/>
      <c r="Q17" s="65"/>
      <c r="R17" s="28"/>
      <c r="S17" s="28"/>
      <c r="T17" s="65"/>
      <c r="U17" s="65"/>
      <c r="V17" s="28"/>
      <c r="W17" s="28"/>
      <c r="X17" s="65"/>
      <c r="Y17" s="65"/>
      <c r="Z17" s="28"/>
    </row>
    <row r="18" spans="1:26">
      <c r="A18" s="13"/>
      <c r="B18" s="38"/>
      <c r="C18" s="64"/>
      <c r="D18" s="64"/>
      <c r="E18" s="28"/>
      <c r="F18" s="28"/>
      <c r="G18" s="64"/>
      <c r="H18" s="64"/>
      <c r="I18" s="28"/>
      <c r="J18" s="28"/>
      <c r="K18" s="64"/>
      <c r="L18" s="64"/>
      <c r="M18" s="28"/>
      <c r="N18" s="60"/>
      <c r="O18" s="61"/>
      <c r="P18" s="65"/>
      <c r="Q18" s="65"/>
      <c r="R18" s="28"/>
      <c r="S18" s="28"/>
      <c r="T18" s="65"/>
      <c r="U18" s="65"/>
      <c r="V18" s="28"/>
      <c r="W18" s="28"/>
      <c r="X18" s="65"/>
      <c r="Y18" s="65"/>
      <c r="Z18" s="28"/>
    </row>
    <row r="19" spans="1:26">
      <c r="A19" s="13"/>
      <c r="B19" s="66" t="s">
        <v>238</v>
      </c>
      <c r="C19" s="62">
        <v>2228</v>
      </c>
      <c r="D19" s="62"/>
      <c r="E19" s="34"/>
      <c r="F19" s="34"/>
      <c r="G19" s="67">
        <v>3</v>
      </c>
      <c r="H19" s="67"/>
      <c r="I19" s="34"/>
      <c r="J19" s="34"/>
      <c r="K19" s="62">
        <v>2231</v>
      </c>
      <c r="L19" s="62"/>
      <c r="M19" s="34"/>
      <c r="N19" s="54"/>
      <c r="O19" s="55"/>
      <c r="P19" s="63">
        <v>5846</v>
      </c>
      <c r="Q19" s="63"/>
      <c r="R19" s="34"/>
      <c r="S19" s="34"/>
      <c r="T19" s="35">
        <v>2</v>
      </c>
      <c r="U19" s="35"/>
      <c r="V19" s="34"/>
      <c r="W19" s="34"/>
      <c r="X19" s="63">
        <v>5848</v>
      </c>
      <c r="Y19" s="63"/>
      <c r="Z19" s="34"/>
    </row>
    <row r="20" spans="1:26">
      <c r="A20" s="13"/>
      <c r="B20" s="66"/>
      <c r="C20" s="62"/>
      <c r="D20" s="62"/>
      <c r="E20" s="34"/>
      <c r="F20" s="34"/>
      <c r="G20" s="67"/>
      <c r="H20" s="67"/>
      <c r="I20" s="34"/>
      <c r="J20" s="34"/>
      <c r="K20" s="62"/>
      <c r="L20" s="62"/>
      <c r="M20" s="34"/>
      <c r="N20" s="54"/>
      <c r="O20" s="55"/>
      <c r="P20" s="63"/>
      <c r="Q20" s="63"/>
      <c r="R20" s="34"/>
      <c r="S20" s="34"/>
      <c r="T20" s="35"/>
      <c r="U20" s="35"/>
      <c r="V20" s="34"/>
      <c r="W20" s="34"/>
      <c r="X20" s="63"/>
      <c r="Y20" s="63"/>
      <c r="Z20" s="34"/>
    </row>
    <row r="21" spans="1:26">
      <c r="A21" s="13"/>
      <c r="B21" s="68" t="s">
        <v>239</v>
      </c>
      <c r="C21" s="58">
        <v>128395</v>
      </c>
      <c r="D21" s="58"/>
      <c r="E21" s="28"/>
      <c r="F21" s="28"/>
      <c r="G21" s="64">
        <v>360</v>
      </c>
      <c r="H21" s="64"/>
      <c r="I21" s="28"/>
      <c r="J21" s="28"/>
      <c r="K21" s="58">
        <v>128755</v>
      </c>
      <c r="L21" s="58"/>
      <c r="M21" s="28"/>
      <c r="N21" s="60"/>
      <c r="O21" s="61"/>
      <c r="P21" s="40">
        <v>110842</v>
      </c>
      <c r="Q21" s="40"/>
      <c r="R21" s="28"/>
      <c r="S21" s="28"/>
      <c r="T21" s="65">
        <v>263</v>
      </c>
      <c r="U21" s="65"/>
      <c r="V21" s="28"/>
      <c r="W21" s="28"/>
      <c r="X21" s="40">
        <v>111105</v>
      </c>
      <c r="Y21" s="40"/>
      <c r="Z21" s="28"/>
    </row>
    <row r="22" spans="1:26">
      <c r="A22" s="13"/>
      <c r="B22" s="68"/>
      <c r="C22" s="58"/>
      <c r="D22" s="58"/>
      <c r="E22" s="28"/>
      <c r="F22" s="28"/>
      <c r="G22" s="64"/>
      <c r="H22" s="64"/>
      <c r="I22" s="28"/>
      <c r="J22" s="28"/>
      <c r="K22" s="58"/>
      <c r="L22" s="58"/>
      <c r="M22" s="28"/>
      <c r="N22" s="60"/>
      <c r="O22" s="61"/>
      <c r="P22" s="40"/>
      <c r="Q22" s="40"/>
      <c r="R22" s="28"/>
      <c r="S22" s="28"/>
      <c r="T22" s="65"/>
      <c r="U22" s="65"/>
      <c r="V22" s="28"/>
      <c r="W22" s="28"/>
      <c r="X22" s="40"/>
      <c r="Y22" s="40"/>
      <c r="Z22" s="28"/>
    </row>
    <row r="23" spans="1:26">
      <c r="A23" s="13"/>
      <c r="B23" s="66" t="s">
        <v>240</v>
      </c>
      <c r="C23" s="62">
        <v>32134</v>
      </c>
      <c r="D23" s="62"/>
      <c r="E23" s="34"/>
      <c r="F23" s="34"/>
      <c r="G23" s="67">
        <v>83</v>
      </c>
      <c r="H23" s="67"/>
      <c r="I23" s="34"/>
      <c r="J23" s="34"/>
      <c r="K23" s="62">
        <v>32217</v>
      </c>
      <c r="L23" s="62"/>
      <c r="M23" s="34"/>
      <c r="N23" s="54"/>
      <c r="O23" s="55"/>
      <c r="P23" s="63">
        <v>31882</v>
      </c>
      <c r="Q23" s="63"/>
      <c r="R23" s="34"/>
      <c r="S23" s="34"/>
      <c r="T23" s="35">
        <v>96</v>
      </c>
      <c r="U23" s="35"/>
      <c r="V23" s="34"/>
      <c r="W23" s="34"/>
      <c r="X23" s="63">
        <v>31978</v>
      </c>
      <c r="Y23" s="63"/>
      <c r="Z23" s="34"/>
    </row>
    <row r="24" spans="1:26">
      <c r="A24" s="13"/>
      <c r="B24" s="66"/>
      <c r="C24" s="62"/>
      <c r="D24" s="62"/>
      <c r="E24" s="34"/>
      <c r="F24" s="34"/>
      <c r="G24" s="67"/>
      <c r="H24" s="67"/>
      <c r="I24" s="34"/>
      <c r="J24" s="34"/>
      <c r="K24" s="62"/>
      <c r="L24" s="62"/>
      <c r="M24" s="34"/>
      <c r="N24" s="54"/>
      <c r="O24" s="55"/>
      <c r="P24" s="63"/>
      <c r="Q24" s="63"/>
      <c r="R24" s="34"/>
      <c r="S24" s="34"/>
      <c r="T24" s="35"/>
      <c r="U24" s="35"/>
      <c r="V24" s="34"/>
      <c r="W24" s="34"/>
      <c r="X24" s="63"/>
      <c r="Y24" s="63"/>
      <c r="Z24" s="34"/>
    </row>
    <row r="25" spans="1:26">
      <c r="A25" s="13"/>
      <c r="B25" s="68" t="s">
        <v>241</v>
      </c>
      <c r="C25" s="58">
        <v>7629</v>
      </c>
      <c r="D25" s="58"/>
      <c r="E25" s="28"/>
      <c r="F25" s="28"/>
      <c r="G25" s="64">
        <v>24</v>
      </c>
      <c r="H25" s="64"/>
      <c r="I25" s="28"/>
      <c r="J25" s="28"/>
      <c r="K25" s="58">
        <v>7653</v>
      </c>
      <c r="L25" s="58"/>
      <c r="M25" s="28"/>
      <c r="N25" s="60"/>
      <c r="O25" s="61"/>
      <c r="P25" s="40">
        <v>7546</v>
      </c>
      <c r="Q25" s="40"/>
      <c r="R25" s="28"/>
      <c r="S25" s="28"/>
      <c r="T25" s="65">
        <v>26</v>
      </c>
      <c r="U25" s="65"/>
      <c r="V25" s="28"/>
      <c r="W25" s="28"/>
      <c r="X25" s="40">
        <v>7572</v>
      </c>
      <c r="Y25" s="40"/>
      <c r="Z25" s="28"/>
    </row>
    <row r="26" spans="1:26">
      <c r="A26" s="13"/>
      <c r="B26" s="68"/>
      <c r="C26" s="58"/>
      <c r="D26" s="58"/>
      <c r="E26" s="28"/>
      <c r="F26" s="28"/>
      <c r="G26" s="64"/>
      <c r="H26" s="64"/>
      <c r="I26" s="28"/>
      <c r="J26" s="28"/>
      <c r="K26" s="58"/>
      <c r="L26" s="58"/>
      <c r="M26" s="28"/>
      <c r="N26" s="60"/>
      <c r="O26" s="61"/>
      <c r="P26" s="40"/>
      <c r="Q26" s="40"/>
      <c r="R26" s="28"/>
      <c r="S26" s="28"/>
      <c r="T26" s="65"/>
      <c r="U26" s="65"/>
      <c r="V26" s="28"/>
      <c r="W26" s="28"/>
      <c r="X26" s="40"/>
      <c r="Y26" s="40"/>
      <c r="Z26" s="28"/>
    </row>
    <row r="27" spans="1:26">
      <c r="A27" s="13"/>
      <c r="B27" s="33" t="s">
        <v>242</v>
      </c>
      <c r="C27" s="67"/>
      <c r="D27" s="67"/>
      <c r="E27" s="34"/>
      <c r="F27" s="34"/>
      <c r="G27" s="67"/>
      <c r="H27" s="67"/>
      <c r="I27" s="34"/>
      <c r="J27" s="34"/>
      <c r="K27" s="67"/>
      <c r="L27" s="67"/>
      <c r="M27" s="34"/>
      <c r="N27" s="54"/>
      <c r="O27" s="55"/>
      <c r="P27" s="35"/>
      <c r="Q27" s="35"/>
      <c r="R27" s="34"/>
      <c r="S27" s="34"/>
      <c r="T27" s="35"/>
      <c r="U27" s="35"/>
      <c r="V27" s="34"/>
      <c r="W27" s="34"/>
      <c r="X27" s="35"/>
      <c r="Y27" s="35"/>
      <c r="Z27" s="34"/>
    </row>
    <row r="28" spans="1:26">
      <c r="A28" s="13"/>
      <c r="B28" s="33"/>
      <c r="C28" s="67"/>
      <c r="D28" s="67"/>
      <c r="E28" s="34"/>
      <c r="F28" s="34"/>
      <c r="G28" s="67"/>
      <c r="H28" s="67"/>
      <c r="I28" s="34"/>
      <c r="J28" s="34"/>
      <c r="K28" s="67"/>
      <c r="L28" s="67"/>
      <c r="M28" s="34"/>
      <c r="N28" s="54"/>
      <c r="O28" s="55"/>
      <c r="P28" s="35"/>
      <c r="Q28" s="35"/>
      <c r="R28" s="34"/>
      <c r="S28" s="34"/>
      <c r="T28" s="35"/>
      <c r="U28" s="35"/>
      <c r="V28" s="34"/>
      <c r="W28" s="34"/>
      <c r="X28" s="35"/>
      <c r="Y28" s="35"/>
      <c r="Z28" s="34"/>
    </row>
    <row r="29" spans="1:26">
      <c r="A29" s="13"/>
      <c r="B29" s="68" t="s">
        <v>243</v>
      </c>
      <c r="C29" s="58">
        <v>409017</v>
      </c>
      <c r="D29" s="58"/>
      <c r="E29" s="28"/>
      <c r="F29" s="28"/>
      <c r="G29" s="58">
        <v>1017</v>
      </c>
      <c r="H29" s="58"/>
      <c r="I29" s="28"/>
      <c r="J29" s="28"/>
      <c r="K29" s="58">
        <v>410034</v>
      </c>
      <c r="L29" s="58"/>
      <c r="M29" s="28"/>
      <c r="N29" s="60"/>
      <c r="O29" s="61"/>
      <c r="P29" s="40">
        <v>407387</v>
      </c>
      <c r="Q29" s="40"/>
      <c r="R29" s="28"/>
      <c r="S29" s="28"/>
      <c r="T29" s="65">
        <v>904</v>
      </c>
      <c r="U29" s="65"/>
      <c r="V29" s="28"/>
      <c r="W29" s="28"/>
      <c r="X29" s="40">
        <v>408291</v>
      </c>
      <c r="Y29" s="40"/>
      <c r="Z29" s="28"/>
    </row>
    <row r="30" spans="1:26">
      <c r="A30" s="13"/>
      <c r="B30" s="68"/>
      <c r="C30" s="58"/>
      <c r="D30" s="58"/>
      <c r="E30" s="28"/>
      <c r="F30" s="28"/>
      <c r="G30" s="58"/>
      <c r="H30" s="58"/>
      <c r="I30" s="28"/>
      <c r="J30" s="28"/>
      <c r="K30" s="58"/>
      <c r="L30" s="58"/>
      <c r="M30" s="28"/>
      <c r="N30" s="60"/>
      <c r="O30" s="61"/>
      <c r="P30" s="40"/>
      <c r="Q30" s="40"/>
      <c r="R30" s="28"/>
      <c r="S30" s="28"/>
      <c r="T30" s="65"/>
      <c r="U30" s="65"/>
      <c r="V30" s="28"/>
      <c r="W30" s="28"/>
      <c r="X30" s="40"/>
      <c r="Y30" s="40"/>
      <c r="Z30" s="28"/>
    </row>
    <row r="31" spans="1:26">
      <c r="A31" s="13"/>
      <c r="B31" s="66" t="s">
        <v>240</v>
      </c>
      <c r="C31" s="62">
        <v>1175069</v>
      </c>
      <c r="D31" s="62"/>
      <c r="E31" s="34"/>
      <c r="F31" s="34"/>
      <c r="G31" s="62">
        <v>1726</v>
      </c>
      <c r="H31" s="62"/>
      <c r="I31" s="34"/>
      <c r="J31" s="34"/>
      <c r="K31" s="62">
        <v>1176795</v>
      </c>
      <c r="L31" s="62"/>
      <c r="M31" s="34"/>
      <c r="N31" s="54"/>
      <c r="O31" s="55"/>
      <c r="P31" s="63">
        <v>1143088</v>
      </c>
      <c r="Q31" s="63"/>
      <c r="R31" s="34"/>
      <c r="S31" s="34"/>
      <c r="T31" s="63">
        <v>1559</v>
      </c>
      <c r="U31" s="63"/>
      <c r="V31" s="34"/>
      <c r="W31" s="34"/>
      <c r="X31" s="63">
        <v>1144647</v>
      </c>
      <c r="Y31" s="63"/>
      <c r="Z31" s="34"/>
    </row>
    <row r="32" spans="1:26">
      <c r="A32" s="13"/>
      <c r="B32" s="66"/>
      <c r="C32" s="62"/>
      <c r="D32" s="62"/>
      <c r="E32" s="34"/>
      <c r="F32" s="34"/>
      <c r="G32" s="62"/>
      <c r="H32" s="62"/>
      <c r="I32" s="34"/>
      <c r="J32" s="34"/>
      <c r="K32" s="62"/>
      <c r="L32" s="62"/>
      <c r="M32" s="34"/>
      <c r="N32" s="54"/>
      <c r="O32" s="55"/>
      <c r="P32" s="63"/>
      <c r="Q32" s="63"/>
      <c r="R32" s="34"/>
      <c r="S32" s="34"/>
      <c r="T32" s="63"/>
      <c r="U32" s="63"/>
      <c r="V32" s="34"/>
      <c r="W32" s="34"/>
      <c r="X32" s="63"/>
      <c r="Y32" s="63"/>
      <c r="Z32" s="34"/>
    </row>
    <row r="33" spans="1:27">
      <c r="A33" s="13"/>
      <c r="B33" s="68" t="s">
        <v>244</v>
      </c>
      <c r="C33" s="58">
        <v>217543</v>
      </c>
      <c r="D33" s="58"/>
      <c r="E33" s="28"/>
      <c r="F33" s="28"/>
      <c r="G33" s="64">
        <v>793</v>
      </c>
      <c r="H33" s="64"/>
      <c r="I33" s="28"/>
      <c r="J33" s="28"/>
      <c r="K33" s="58">
        <v>218336</v>
      </c>
      <c r="L33" s="58"/>
      <c r="M33" s="28"/>
      <c r="N33" s="60"/>
      <c r="O33" s="61"/>
      <c r="P33" s="40">
        <v>213565</v>
      </c>
      <c r="Q33" s="40"/>
      <c r="R33" s="28"/>
      <c r="S33" s="28"/>
      <c r="T33" s="65">
        <v>870</v>
      </c>
      <c r="U33" s="65"/>
      <c r="V33" s="28"/>
      <c r="W33" s="28"/>
      <c r="X33" s="40">
        <v>214435</v>
      </c>
      <c r="Y33" s="40"/>
      <c r="Z33" s="28"/>
    </row>
    <row r="34" spans="1:27">
      <c r="A34" s="13"/>
      <c r="B34" s="68"/>
      <c r="C34" s="58"/>
      <c r="D34" s="58"/>
      <c r="E34" s="28"/>
      <c r="F34" s="28"/>
      <c r="G34" s="64"/>
      <c r="H34" s="64"/>
      <c r="I34" s="28"/>
      <c r="J34" s="28"/>
      <c r="K34" s="58"/>
      <c r="L34" s="58"/>
      <c r="M34" s="28"/>
      <c r="N34" s="60"/>
      <c r="O34" s="61"/>
      <c r="P34" s="40"/>
      <c r="Q34" s="40"/>
      <c r="R34" s="28"/>
      <c r="S34" s="28"/>
      <c r="T34" s="65"/>
      <c r="U34" s="65"/>
      <c r="V34" s="28"/>
      <c r="W34" s="28"/>
      <c r="X34" s="40"/>
      <c r="Y34" s="40"/>
      <c r="Z34" s="28"/>
    </row>
    <row r="35" spans="1:27">
      <c r="A35" s="13"/>
      <c r="B35" s="66" t="s">
        <v>241</v>
      </c>
      <c r="C35" s="62">
        <v>29491</v>
      </c>
      <c r="D35" s="62"/>
      <c r="E35" s="34"/>
      <c r="F35" s="34"/>
      <c r="G35" s="67">
        <v>100</v>
      </c>
      <c r="H35" s="67"/>
      <c r="I35" s="34"/>
      <c r="J35" s="34"/>
      <c r="K35" s="62">
        <v>29591</v>
      </c>
      <c r="L35" s="62"/>
      <c r="M35" s="34"/>
      <c r="N35" s="54"/>
      <c r="O35" s="55"/>
      <c r="P35" s="63">
        <v>33841</v>
      </c>
      <c r="Q35" s="63"/>
      <c r="R35" s="34"/>
      <c r="S35" s="34"/>
      <c r="T35" s="35">
        <v>132</v>
      </c>
      <c r="U35" s="35"/>
      <c r="V35" s="34"/>
      <c r="W35" s="34"/>
      <c r="X35" s="63">
        <v>33973</v>
      </c>
      <c r="Y35" s="63"/>
      <c r="Z35" s="34"/>
    </row>
    <row r="36" spans="1:27">
      <c r="A36" s="13"/>
      <c r="B36" s="66"/>
      <c r="C36" s="62"/>
      <c r="D36" s="62"/>
      <c r="E36" s="34"/>
      <c r="F36" s="34"/>
      <c r="G36" s="67"/>
      <c r="H36" s="67"/>
      <c r="I36" s="34"/>
      <c r="J36" s="34"/>
      <c r="K36" s="62"/>
      <c r="L36" s="62"/>
      <c r="M36" s="34"/>
      <c r="N36" s="54"/>
      <c r="O36" s="55"/>
      <c r="P36" s="63"/>
      <c r="Q36" s="63"/>
      <c r="R36" s="34"/>
      <c r="S36" s="34"/>
      <c r="T36" s="35"/>
      <c r="U36" s="35"/>
      <c r="V36" s="34"/>
      <c r="W36" s="34"/>
      <c r="X36" s="63"/>
      <c r="Y36" s="63"/>
      <c r="Z36" s="34"/>
    </row>
    <row r="37" spans="1:27">
      <c r="A37" s="13"/>
      <c r="B37" s="38" t="s">
        <v>245</v>
      </c>
      <c r="C37" s="58">
        <v>883648</v>
      </c>
      <c r="D37" s="58"/>
      <c r="E37" s="28"/>
      <c r="F37" s="28"/>
      <c r="G37" s="58">
        <v>2767</v>
      </c>
      <c r="H37" s="58"/>
      <c r="I37" s="28"/>
      <c r="J37" s="28"/>
      <c r="K37" s="58">
        <v>886415</v>
      </c>
      <c r="L37" s="58"/>
      <c r="M37" s="28"/>
      <c r="N37" s="60"/>
      <c r="O37" s="61"/>
      <c r="P37" s="40">
        <v>723733</v>
      </c>
      <c r="Q37" s="40"/>
      <c r="R37" s="28"/>
      <c r="S37" s="28"/>
      <c r="T37" s="40">
        <v>2775</v>
      </c>
      <c r="U37" s="40"/>
      <c r="V37" s="28"/>
      <c r="W37" s="28"/>
      <c r="X37" s="40">
        <v>726508</v>
      </c>
      <c r="Y37" s="40"/>
      <c r="Z37" s="28"/>
    </row>
    <row r="38" spans="1:27">
      <c r="A38" s="13"/>
      <c r="B38" s="38"/>
      <c r="C38" s="58"/>
      <c r="D38" s="58"/>
      <c r="E38" s="28"/>
      <c r="F38" s="28"/>
      <c r="G38" s="58"/>
      <c r="H38" s="58"/>
      <c r="I38" s="28"/>
      <c r="J38" s="28"/>
      <c r="K38" s="58"/>
      <c r="L38" s="58"/>
      <c r="M38" s="28"/>
      <c r="N38" s="60"/>
      <c r="O38" s="61"/>
      <c r="P38" s="40"/>
      <c r="Q38" s="40"/>
      <c r="R38" s="28"/>
      <c r="S38" s="28"/>
      <c r="T38" s="40"/>
      <c r="U38" s="40"/>
      <c r="V38" s="28"/>
      <c r="W38" s="28"/>
      <c r="X38" s="40"/>
      <c r="Y38" s="40"/>
      <c r="Z38" s="28"/>
    </row>
    <row r="39" spans="1:27">
      <c r="A39" s="13"/>
      <c r="B39" s="33" t="s">
        <v>246</v>
      </c>
      <c r="C39" s="62">
        <v>3179</v>
      </c>
      <c r="D39" s="62"/>
      <c r="E39" s="34"/>
      <c r="F39" s="34"/>
      <c r="G39" s="67">
        <v>56</v>
      </c>
      <c r="H39" s="67"/>
      <c r="I39" s="34"/>
      <c r="J39" s="34"/>
      <c r="K39" s="62">
        <v>3235</v>
      </c>
      <c r="L39" s="62"/>
      <c r="M39" s="34"/>
      <c r="N39" s="54"/>
      <c r="O39" s="55"/>
      <c r="P39" s="63">
        <v>3404</v>
      </c>
      <c r="Q39" s="63"/>
      <c r="R39" s="34"/>
      <c r="S39" s="34"/>
      <c r="T39" s="35">
        <v>23</v>
      </c>
      <c r="U39" s="35"/>
      <c r="V39" s="34"/>
      <c r="W39" s="34"/>
      <c r="X39" s="63">
        <v>3427</v>
      </c>
      <c r="Y39" s="63"/>
      <c r="Z39" s="34"/>
    </row>
    <row r="40" spans="1:27" ht="15.75" thickBot="1">
      <c r="A40" s="13"/>
      <c r="B40" s="33"/>
      <c r="C40" s="69"/>
      <c r="D40" s="69"/>
      <c r="E40" s="37"/>
      <c r="F40" s="34"/>
      <c r="G40" s="70"/>
      <c r="H40" s="70"/>
      <c r="I40" s="37"/>
      <c r="J40" s="34"/>
      <c r="K40" s="69"/>
      <c r="L40" s="69"/>
      <c r="M40" s="37"/>
      <c r="N40" s="54"/>
      <c r="O40" s="55"/>
      <c r="P40" s="71"/>
      <c r="Q40" s="71"/>
      <c r="R40" s="37"/>
      <c r="S40" s="34"/>
      <c r="T40" s="36"/>
      <c r="U40" s="36"/>
      <c r="V40" s="37"/>
      <c r="W40" s="34"/>
      <c r="X40" s="71"/>
      <c r="Y40" s="71"/>
      <c r="Z40" s="37"/>
    </row>
    <row r="41" spans="1:27">
      <c r="A41" s="13"/>
      <c r="B41" s="38" t="s">
        <v>247</v>
      </c>
      <c r="C41" s="57" t="s">
        <v>221</v>
      </c>
      <c r="D41" s="59">
        <v>4770433</v>
      </c>
      <c r="E41" s="31"/>
      <c r="F41" s="28"/>
      <c r="G41" s="57" t="s">
        <v>221</v>
      </c>
      <c r="H41" s="59">
        <v>13943</v>
      </c>
      <c r="I41" s="31"/>
      <c r="J41" s="28"/>
      <c r="K41" s="57" t="s">
        <v>221</v>
      </c>
      <c r="L41" s="59">
        <v>4784376</v>
      </c>
      <c r="M41" s="31"/>
      <c r="N41" s="60"/>
      <c r="O41" s="61"/>
      <c r="P41" s="26" t="s">
        <v>221</v>
      </c>
      <c r="Q41" s="29">
        <v>4618839</v>
      </c>
      <c r="R41" s="31"/>
      <c r="S41" s="28"/>
      <c r="T41" s="26" t="s">
        <v>221</v>
      </c>
      <c r="U41" s="29">
        <v>13494</v>
      </c>
      <c r="V41" s="31"/>
      <c r="W41" s="28"/>
      <c r="X41" s="26" t="s">
        <v>221</v>
      </c>
      <c r="Y41" s="29">
        <v>4632333</v>
      </c>
      <c r="Z41" s="31"/>
    </row>
    <row r="42" spans="1:27" ht="15.75" thickBot="1">
      <c r="A42" s="13"/>
      <c r="B42" s="38"/>
      <c r="C42" s="72"/>
      <c r="D42" s="73"/>
      <c r="E42" s="42"/>
      <c r="F42" s="28"/>
      <c r="G42" s="72"/>
      <c r="H42" s="73"/>
      <c r="I42" s="42"/>
      <c r="J42" s="28"/>
      <c r="K42" s="72"/>
      <c r="L42" s="73"/>
      <c r="M42" s="42"/>
      <c r="N42" s="60"/>
      <c r="O42" s="61"/>
      <c r="P42" s="39"/>
      <c r="Q42" s="41"/>
      <c r="R42" s="42"/>
      <c r="S42" s="28"/>
      <c r="T42" s="39"/>
      <c r="U42" s="41"/>
      <c r="V42" s="42"/>
      <c r="W42" s="28"/>
      <c r="X42" s="39"/>
      <c r="Y42" s="41"/>
      <c r="Z42" s="42"/>
    </row>
    <row r="43" spans="1:27" ht="15.75" thickTop="1">
      <c r="A43" s="13"/>
      <c r="B43" s="34" t="s">
        <v>248</v>
      </c>
      <c r="C43" s="34"/>
      <c r="D43" s="34"/>
      <c r="E43" s="34"/>
      <c r="F43" s="34"/>
      <c r="G43" s="34"/>
      <c r="H43" s="34"/>
      <c r="I43" s="34"/>
      <c r="J43" s="34"/>
      <c r="K43" s="34"/>
      <c r="L43" s="34"/>
      <c r="M43" s="34"/>
      <c r="N43" s="34"/>
      <c r="O43" s="34"/>
      <c r="P43" s="34"/>
      <c r="Q43" s="34"/>
      <c r="R43" s="34"/>
      <c r="S43" s="34"/>
      <c r="T43" s="34"/>
      <c r="U43" s="34"/>
      <c r="V43" s="34"/>
      <c r="W43" s="34"/>
      <c r="X43" s="34"/>
      <c r="Y43" s="34"/>
      <c r="Z43" s="34"/>
      <c r="AA43" s="34"/>
    </row>
    <row r="44" spans="1:27" ht="15" customHeight="1">
      <c r="A44" s="13" t="s">
        <v>779</v>
      </c>
      <c r="B44" s="43" t="s">
        <v>5</v>
      </c>
      <c r="C44" s="43"/>
      <c r="D44" s="43"/>
      <c r="E44" s="43"/>
      <c r="F44" s="43"/>
      <c r="G44" s="43"/>
      <c r="H44" s="43"/>
      <c r="I44" s="43"/>
      <c r="J44" s="43"/>
      <c r="K44" s="43"/>
      <c r="L44" s="43"/>
      <c r="M44" s="43"/>
      <c r="N44" s="43"/>
      <c r="O44" s="43"/>
      <c r="P44" s="43"/>
      <c r="Q44" s="43"/>
      <c r="R44" s="43"/>
      <c r="S44" s="43"/>
      <c r="T44" s="43"/>
      <c r="U44" s="43"/>
      <c r="V44" s="43"/>
      <c r="W44" s="43"/>
      <c r="X44" s="43"/>
      <c r="Y44" s="43"/>
      <c r="Z44" s="43"/>
      <c r="AA44" s="43"/>
    </row>
    <row r="45" spans="1:27">
      <c r="A45" s="13"/>
      <c r="B45" s="34" t="s">
        <v>250</v>
      </c>
      <c r="C45" s="34"/>
      <c r="D45" s="34"/>
      <c r="E45" s="34"/>
      <c r="F45" s="34"/>
      <c r="G45" s="34"/>
      <c r="H45" s="34"/>
      <c r="I45" s="34"/>
      <c r="J45" s="34"/>
      <c r="K45" s="34"/>
      <c r="L45" s="34"/>
      <c r="M45" s="34"/>
      <c r="N45" s="34"/>
      <c r="O45" s="34"/>
      <c r="P45" s="34"/>
      <c r="Q45" s="34"/>
      <c r="R45" s="34"/>
      <c r="S45" s="34"/>
      <c r="T45" s="34"/>
      <c r="U45" s="34"/>
      <c r="V45" s="34"/>
      <c r="W45" s="34"/>
      <c r="X45" s="34"/>
      <c r="Y45" s="34"/>
      <c r="Z45" s="34"/>
      <c r="AA45" s="34"/>
    </row>
    <row r="46" spans="1:27">
      <c r="A46" s="13"/>
      <c r="B46" s="34"/>
      <c r="C46" s="34"/>
      <c r="D46" s="34"/>
      <c r="E46" s="34"/>
      <c r="F46" s="34"/>
      <c r="G46" s="34"/>
      <c r="H46" s="34"/>
      <c r="I46" s="34"/>
      <c r="J46" s="34"/>
      <c r="K46" s="34"/>
      <c r="L46" s="34"/>
      <c r="M46" s="34"/>
      <c r="N46" s="34"/>
      <c r="O46" s="34"/>
      <c r="P46" s="34"/>
      <c r="Q46" s="34"/>
      <c r="R46" s="34"/>
      <c r="S46" s="34"/>
      <c r="T46" s="34"/>
      <c r="U46" s="34"/>
      <c r="V46" s="34"/>
      <c r="W46" s="34"/>
      <c r="X46" s="34"/>
      <c r="Y46" s="34"/>
      <c r="Z46" s="34"/>
      <c r="AA46" s="34"/>
    </row>
    <row r="47" spans="1:27">
      <c r="A47" s="13"/>
      <c r="B47" s="24"/>
      <c r="C47" s="24"/>
      <c r="D47" s="24"/>
      <c r="E47" s="24"/>
      <c r="F47" s="24"/>
      <c r="G47" s="24"/>
      <c r="H47" s="24"/>
      <c r="I47" s="24"/>
      <c r="J47" s="24"/>
      <c r="K47" s="24"/>
      <c r="L47" s="24"/>
      <c r="M47" s="24"/>
      <c r="N47" s="24"/>
      <c r="O47" s="24"/>
      <c r="P47" s="24"/>
      <c r="Q47" s="24"/>
      <c r="R47" s="24"/>
    </row>
    <row r="48" spans="1:27">
      <c r="A48" s="13"/>
      <c r="B48" s="11"/>
      <c r="C48" s="11"/>
      <c r="D48" s="11"/>
      <c r="E48" s="11"/>
      <c r="F48" s="11"/>
      <c r="G48" s="11"/>
      <c r="H48" s="11"/>
      <c r="I48" s="11"/>
      <c r="J48" s="11"/>
      <c r="K48" s="11"/>
      <c r="L48" s="11"/>
      <c r="M48" s="11"/>
      <c r="N48" s="11"/>
      <c r="O48" s="11"/>
      <c r="P48" s="11"/>
      <c r="Q48" s="11"/>
      <c r="R48" s="11"/>
    </row>
    <row r="49" spans="1:18" ht="15.75" thickBot="1">
      <c r="A49" s="13"/>
      <c r="B49" s="74"/>
      <c r="C49" s="12"/>
      <c r="D49" s="78" t="s">
        <v>224</v>
      </c>
      <c r="E49" s="78"/>
      <c r="F49" s="78"/>
      <c r="G49" s="78"/>
      <c r="H49" s="78"/>
      <c r="I49" s="78"/>
      <c r="J49" s="78"/>
      <c r="K49" s="78"/>
      <c r="L49" s="78"/>
      <c r="M49" s="78"/>
      <c r="N49" s="78"/>
      <c r="O49" s="78"/>
      <c r="P49" s="78"/>
      <c r="Q49" s="78"/>
      <c r="R49" s="78"/>
    </row>
    <row r="50" spans="1:18">
      <c r="A50" s="13"/>
      <c r="B50" s="79" t="s">
        <v>227</v>
      </c>
      <c r="C50" s="34"/>
      <c r="D50" s="82" t="s">
        <v>251</v>
      </c>
      <c r="E50" s="82"/>
      <c r="F50" s="82"/>
      <c r="G50" s="53"/>
      <c r="H50" s="82" t="s">
        <v>253</v>
      </c>
      <c r="I50" s="82"/>
      <c r="J50" s="82"/>
      <c r="K50" s="53"/>
      <c r="L50" s="82" t="s">
        <v>254</v>
      </c>
      <c r="M50" s="82"/>
      <c r="N50" s="82"/>
      <c r="O50" s="53"/>
      <c r="P50" s="82" t="s">
        <v>136</v>
      </c>
      <c r="Q50" s="82"/>
      <c r="R50" s="82"/>
    </row>
    <row r="51" spans="1:18">
      <c r="A51" s="13"/>
      <c r="B51" s="79"/>
      <c r="C51" s="34"/>
      <c r="D51" s="81" t="s">
        <v>252</v>
      </c>
      <c r="E51" s="81"/>
      <c r="F51" s="81"/>
      <c r="G51" s="34"/>
      <c r="H51" s="81"/>
      <c r="I51" s="81"/>
      <c r="J51" s="81"/>
      <c r="K51" s="34"/>
      <c r="L51" s="81" t="s">
        <v>255</v>
      </c>
      <c r="M51" s="81"/>
      <c r="N51" s="81"/>
      <c r="O51" s="34"/>
      <c r="P51" s="81" t="s">
        <v>257</v>
      </c>
      <c r="Q51" s="81"/>
      <c r="R51" s="81"/>
    </row>
    <row r="52" spans="1:18" ht="15.75" thickBot="1">
      <c r="A52" s="13"/>
      <c r="B52" s="80"/>
      <c r="C52" s="34"/>
      <c r="D52" s="52"/>
      <c r="E52" s="52"/>
      <c r="F52" s="52"/>
      <c r="G52" s="34"/>
      <c r="H52" s="78"/>
      <c r="I52" s="78"/>
      <c r="J52" s="78"/>
      <c r="K52" s="34"/>
      <c r="L52" s="78" t="s">
        <v>256</v>
      </c>
      <c r="M52" s="78"/>
      <c r="N52" s="78"/>
      <c r="O52" s="34"/>
      <c r="P52" s="78" t="s">
        <v>252</v>
      </c>
      <c r="Q52" s="78"/>
      <c r="R52" s="78"/>
    </row>
    <row r="53" spans="1:18">
      <c r="A53" s="13"/>
      <c r="B53" s="84" t="s">
        <v>258</v>
      </c>
      <c r="C53" s="28"/>
      <c r="D53" s="85" t="s">
        <v>221</v>
      </c>
      <c r="E53" s="87">
        <v>22462</v>
      </c>
      <c r="F53" s="31"/>
      <c r="G53" s="28"/>
      <c r="H53" s="85" t="s">
        <v>221</v>
      </c>
      <c r="I53" s="89">
        <v>781</v>
      </c>
      <c r="J53" s="31"/>
      <c r="K53" s="28"/>
      <c r="L53" s="85" t="s">
        <v>221</v>
      </c>
      <c r="M53" s="89" t="s">
        <v>223</v>
      </c>
      <c r="N53" s="31"/>
      <c r="O53" s="28"/>
      <c r="P53" s="85" t="s">
        <v>221</v>
      </c>
      <c r="Q53" s="87">
        <v>23243</v>
      </c>
      <c r="R53" s="31"/>
    </row>
    <row r="54" spans="1:18">
      <c r="A54" s="13"/>
      <c r="B54" s="83"/>
      <c r="C54" s="28"/>
      <c r="D54" s="86"/>
      <c r="E54" s="88"/>
      <c r="F54" s="32"/>
      <c r="G54" s="28"/>
      <c r="H54" s="86"/>
      <c r="I54" s="90"/>
      <c r="J54" s="32"/>
      <c r="K54" s="28"/>
      <c r="L54" s="86"/>
      <c r="M54" s="90"/>
      <c r="N54" s="32"/>
      <c r="O54" s="28"/>
      <c r="P54" s="86"/>
      <c r="Q54" s="88"/>
      <c r="R54" s="32"/>
    </row>
    <row r="55" spans="1:18">
      <c r="A55" s="13"/>
      <c r="B55" s="79" t="s">
        <v>259</v>
      </c>
      <c r="C55" s="34"/>
      <c r="D55" s="91">
        <v>20292</v>
      </c>
      <c r="E55" s="91"/>
      <c r="F55" s="34"/>
      <c r="G55" s="34"/>
      <c r="H55" s="91">
        <v>1011</v>
      </c>
      <c r="I55" s="91"/>
      <c r="J55" s="34"/>
      <c r="K55" s="34"/>
      <c r="L55" s="92" t="s">
        <v>223</v>
      </c>
      <c r="M55" s="92"/>
      <c r="N55" s="34"/>
      <c r="O55" s="34"/>
      <c r="P55" s="91">
        <v>21303</v>
      </c>
      <c r="Q55" s="91"/>
      <c r="R55" s="34"/>
    </row>
    <row r="56" spans="1:18">
      <c r="A56" s="13"/>
      <c r="B56" s="79"/>
      <c r="C56" s="34"/>
      <c r="D56" s="91"/>
      <c r="E56" s="91"/>
      <c r="F56" s="34"/>
      <c r="G56" s="34"/>
      <c r="H56" s="91"/>
      <c r="I56" s="91"/>
      <c r="J56" s="34"/>
      <c r="K56" s="34"/>
      <c r="L56" s="92"/>
      <c r="M56" s="92"/>
      <c r="N56" s="34"/>
      <c r="O56" s="34"/>
      <c r="P56" s="91"/>
      <c r="Q56" s="91"/>
      <c r="R56" s="34"/>
    </row>
    <row r="57" spans="1:18">
      <c r="A57" s="13"/>
      <c r="B57" s="83" t="s">
        <v>237</v>
      </c>
      <c r="C57" s="28"/>
      <c r="D57" s="93"/>
      <c r="E57" s="93"/>
      <c r="F57" s="28"/>
      <c r="G57" s="28"/>
      <c r="H57" s="93"/>
      <c r="I57" s="93"/>
      <c r="J57" s="28"/>
      <c r="K57" s="28"/>
      <c r="L57" s="93"/>
      <c r="M57" s="93"/>
      <c r="N57" s="28"/>
      <c r="O57" s="28"/>
      <c r="P57" s="93"/>
      <c r="Q57" s="93"/>
      <c r="R57" s="28"/>
    </row>
    <row r="58" spans="1:18">
      <c r="A58" s="13"/>
      <c r="B58" s="83"/>
      <c r="C58" s="28"/>
      <c r="D58" s="93"/>
      <c r="E58" s="93"/>
      <c r="F58" s="28"/>
      <c r="G58" s="28"/>
      <c r="H58" s="93"/>
      <c r="I58" s="93"/>
      <c r="J58" s="28"/>
      <c r="K58" s="28"/>
      <c r="L58" s="93"/>
      <c r="M58" s="93"/>
      <c r="N58" s="28"/>
      <c r="O58" s="28"/>
      <c r="P58" s="93"/>
      <c r="Q58" s="93"/>
      <c r="R58" s="28"/>
    </row>
    <row r="59" spans="1:18">
      <c r="A59" s="13"/>
      <c r="B59" s="94" t="s">
        <v>260</v>
      </c>
      <c r="C59" s="34"/>
      <c r="D59" s="91">
        <v>2097</v>
      </c>
      <c r="E59" s="91"/>
      <c r="F59" s="34"/>
      <c r="G59" s="34"/>
      <c r="H59" s="92" t="s">
        <v>223</v>
      </c>
      <c r="I59" s="92"/>
      <c r="J59" s="34"/>
      <c r="K59" s="34"/>
      <c r="L59" s="92" t="s">
        <v>223</v>
      </c>
      <c r="M59" s="92"/>
      <c r="N59" s="34"/>
      <c r="O59" s="34"/>
      <c r="P59" s="91">
        <v>2097</v>
      </c>
      <c r="Q59" s="91"/>
      <c r="R59" s="34"/>
    </row>
    <row r="60" spans="1:18">
      <c r="A60" s="13"/>
      <c r="B60" s="94"/>
      <c r="C60" s="34"/>
      <c r="D60" s="91"/>
      <c r="E60" s="91"/>
      <c r="F60" s="34"/>
      <c r="G60" s="34"/>
      <c r="H60" s="92"/>
      <c r="I60" s="92"/>
      <c r="J60" s="34"/>
      <c r="K60" s="34"/>
      <c r="L60" s="92"/>
      <c r="M60" s="92"/>
      <c r="N60" s="34"/>
      <c r="O60" s="34"/>
      <c r="P60" s="91"/>
      <c r="Q60" s="91"/>
      <c r="R60" s="34"/>
    </row>
    <row r="61" spans="1:18">
      <c r="A61" s="13"/>
      <c r="B61" s="95" t="s">
        <v>239</v>
      </c>
      <c r="C61" s="28"/>
      <c r="D61" s="96">
        <v>5915</v>
      </c>
      <c r="E61" s="96"/>
      <c r="F61" s="28"/>
      <c r="G61" s="28"/>
      <c r="H61" s="93">
        <v>55</v>
      </c>
      <c r="I61" s="93"/>
      <c r="J61" s="28"/>
      <c r="K61" s="28"/>
      <c r="L61" s="93" t="s">
        <v>223</v>
      </c>
      <c r="M61" s="93"/>
      <c r="N61" s="28"/>
      <c r="O61" s="28"/>
      <c r="P61" s="96">
        <v>5970</v>
      </c>
      <c r="Q61" s="96"/>
      <c r="R61" s="28"/>
    </row>
    <row r="62" spans="1:18">
      <c r="A62" s="13"/>
      <c r="B62" s="95"/>
      <c r="C62" s="28"/>
      <c r="D62" s="96"/>
      <c r="E62" s="96"/>
      <c r="F62" s="28"/>
      <c r="G62" s="28"/>
      <c r="H62" s="93"/>
      <c r="I62" s="93"/>
      <c r="J62" s="28"/>
      <c r="K62" s="28"/>
      <c r="L62" s="93"/>
      <c r="M62" s="93"/>
      <c r="N62" s="28"/>
      <c r="O62" s="28"/>
      <c r="P62" s="96"/>
      <c r="Q62" s="96"/>
      <c r="R62" s="28"/>
    </row>
    <row r="63" spans="1:18">
      <c r="A63" s="13"/>
      <c r="B63" s="94" t="s">
        <v>240</v>
      </c>
      <c r="C63" s="34"/>
      <c r="D63" s="92">
        <v>77</v>
      </c>
      <c r="E63" s="92"/>
      <c r="F63" s="34"/>
      <c r="G63" s="34"/>
      <c r="H63" s="92">
        <v>94</v>
      </c>
      <c r="I63" s="92"/>
      <c r="J63" s="34"/>
      <c r="K63" s="34"/>
      <c r="L63" s="92" t="s">
        <v>223</v>
      </c>
      <c r="M63" s="92"/>
      <c r="N63" s="34"/>
      <c r="O63" s="34"/>
      <c r="P63" s="92">
        <v>171</v>
      </c>
      <c r="Q63" s="92"/>
      <c r="R63" s="34"/>
    </row>
    <row r="64" spans="1:18">
      <c r="A64" s="13"/>
      <c r="B64" s="94"/>
      <c r="C64" s="34"/>
      <c r="D64" s="92"/>
      <c r="E64" s="92"/>
      <c r="F64" s="34"/>
      <c r="G64" s="34"/>
      <c r="H64" s="92"/>
      <c r="I64" s="92"/>
      <c r="J64" s="34"/>
      <c r="K64" s="34"/>
      <c r="L64" s="92"/>
      <c r="M64" s="92"/>
      <c r="N64" s="34"/>
      <c r="O64" s="34"/>
      <c r="P64" s="92"/>
      <c r="Q64" s="92"/>
      <c r="R64" s="34"/>
    </row>
    <row r="65" spans="1:18">
      <c r="A65" s="13"/>
      <c r="B65" s="95" t="s">
        <v>241</v>
      </c>
      <c r="C65" s="28"/>
      <c r="D65" s="93">
        <v>22</v>
      </c>
      <c r="E65" s="93"/>
      <c r="F65" s="28"/>
      <c r="G65" s="28"/>
      <c r="H65" s="93">
        <v>151</v>
      </c>
      <c r="I65" s="93"/>
      <c r="J65" s="28"/>
      <c r="K65" s="28"/>
      <c r="L65" s="93" t="s">
        <v>223</v>
      </c>
      <c r="M65" s="93"/>
      <c r="N65" s="28"/>
      <c r="O65" s="28"/>
      <c r="P65" s="93">
        <v>173</v>
      </c>
      <c r="Q65" s="93"/>
      <c r="R65" s="28"/>
    </row>
    <row r="66" spans="1:18">
      <c r="A66" s="13"/>
      <c r="B66" s="95"/>
      <c r="C66" s="28"/>
      <c r="D66" s="93"/>
      <c r="E66" s="93"/>
      <c r="F66" s="28"/>
      <c r="G66" s="28"/>
      <c r="H66" s="93"/>
      <c r="I66" s="93"/>
      <c r="J66" s="28"/>
      <c r="K66" s="28"/>
      <c r="L66" s="93"/>
      <c r="M66" s="93"/>
      <c r="N66" s="28"/>
      <c r="O66" s="28"/>
      <c r="P66" s="93"/>
      <c r="Q66" s="93"/>
      <c r="R66" s="28"/>
    </row>
    <row r="67" spans="1:18">
      <c r="A67" s="13"/>
      <c r="B67" s="79" t="s">
        <v>242</v>
      </c>
      <c r="C67" s="34"/>
      <c r="D67" s="92"/>
      <c r="E67" s="92"/>
      <c r="F67" s="34"/>
      <c r="G67" s="34"/>
      <c r="H67" s="92"/>
      <c r="I67" s="92"/>
      <c r="J67" s="34"/>
      <c r="K67" s="34"/>
      <c r="L67" s="92"/>
      <c r="M67" s="92"/>
      <c r="N67" s="34"/>
      <c r="O67" s="34"/>
      <c r="P67" s="92"/>
      <c r="Q67" s="92"/>
      <c r="R67" s="34"/>
    </row>
    <row r="68" spans="1:18">
      <c r="A68" s="13"/>
      <c r="B68" s="79"/>
      <c r="C68" s="34"/>
      <c r="D68" s="92"/>
      <c r="E68" s="92"/>
      <c r="F68" s="34"/>
      <c r="G68" s="34"/>
      <c r="H68" s="92"/>
      <c r="I68" s="92"/>
      <c r="J68" s="34"/>
      <c r="K68" s="34"/>
      <c r="L68" s="92"/>
      <c r="M68" s="92"/>
      <c r="N68" s="34"/>
      <c r="O68" s="34"/>
      <c r="P68" s="92"/>
      <c r="Q68" s="92"/>
      <c r="R68" s="34"/>
    </row>
    <row r="69" spans="1:18">
      <c r="A69" s="13"/>
      <c r="B69" s="95" t="s">
        <v>243</v>
      </c>
      <c r="C69" s="28"/>
      <c r="D69" s="96">
        <v>23224</v>
      </c>
      <c r="E69" s="96"/>
      <c r="F69" s="28"/>
      <c r="G69" s="28"/>
      <c r="H69" s="93">
        <v>416</v>
      </c>
      <c r="I69" s="93"/>
      <c r="J69" s="28"/>
      <c r="K69" s="28"/>
      <c r="L69" s="93" t="s">
        <v>223</v>
      </c>
      <c r="M69" s="93"/>
      <c r="N69" s="28"/>
      <c r="O69" s="28"/>
      <c r="P69" s="96">
        <v>23640</v>
      </c>
      <c r="Q69" s="96"/>
      <c r="R69" s="28"/>
    </row>
    <row r="70" spans="1:18">
      <c r="A70" s="13"/>
      <c r="B70" s="95"/>
      <c r="C70" s="28"/>
      <c r="D70" s="96"/>
      <c r="E70" s="96"/>
      <c r="F70" s="28"/>
      <c r="G70" s="28"/>
      <c r="H70" s="93"/>
      <c r="I70" s="93"/>
      <c r="J70" s="28"/>
      <c r="K70" s="28"/>
      <c r="L70" s="93"/>
      <c r="M70" s="93"/>
      <c r="N70" s="28"/>
      <c r="O70" s="28"/>
      <c r="P70" s="96"/>
      <c r="Q70" s="96"/>
      <c r="R70" s="28"/>
    </row>
    <row r="71" spans="1:18">
      <c r="A71" s="13"/>
      <c r="B71" s="94" t="s">
        <v>240</v>
      </c>
      <c r="C71" s="34"/>
      <c r="D71" s="91">
        <v>19758</v>
      </c>
      <c r="E71" s="91"/>
      <c r="F71" s="34"/>
      <c r="G71" s="34"/>
      <c r="H71" s="91">
        <v>11623</v>
      </c>
      <c r="I71" s="91"/>
      <c r="J71" s="34"/>
      <c r="K71" s="34"/>
      <c r="L71" s="92">
        <v>842</v>
      </c>
      <c r="M71" s="92"/>
      <c r="N71" s="34"/>
      <c r="O71" s="34"/>
      <c r="P71" s="91">
        <v>32223</v>
      </c>
      <c r="Q71" s="91"/>
      <c r="R71" s="34"/>
    </row>
    <row r="72" spans="1:18">
      <c r="A72" s="13"/>
      <c r="B72" s="94"/>
      <c r="C72" s="34"/>
      <c r="D72" s="91"/>
      <c r="E72" s="91"/>
      <c r="F72" s="34"/>
      <c r="G72" s="34"/>
      <c r="H72" s="91"/>
      <c r="I72" s="91"/>
      <c r="J72" s="34"/>
      <c r="K72" s="34"/>
      <c r="L72" s="92"/>
      <c r="M72" s="92"/>
      <c r="N72" s="34"/>
      <c r="O72" s="34"/>
      <c r="P72" s="91"/>
      <c r="Q72" s="91"/>
      <c r="R72" s="34"/>
    </row>
    <row r="73" spans="1:18">
      <c r="A73" s="13"/>
      <c r="B73" s="95" t="s">
        <v>244</v>
      </c>
      <c r="C73" s="28"/>
      <c r="D73" s="96">
        <v>1786</v>
      </c>
      <c r="E73" s="96"/>
      <c r="F73" s="28"/>
      <c r="G73" s="28"/>
      <c r="H73" s="93">
        <v>711</v>
      </c>
      <c r="I73" s="93"/>
      <c r="J73" s="28"/>
      <c r="K73" s="28"/>
      <c r="L73" s="93" t="s">
        <v>223</v>
      </c>
      <c r="M73" s="93"/>
      <c r="N73" s="28"/>
      <c r="O73" s="28"/>
      <c r="P73" s="96">
        <v>2497</v>
      </c>
      <c r="Q73" s="96"/>
      <c r="R73" s="28"/>
    </row>
    <row r="74" spans="1:18">
      <c r="A74" s="13"/>
      <c r="B74" s="95"/>
      <c r="C74" s="28"/>
      <c r="D74" s="96"/>
      <c r="E74" s="96"/>
      <c r="F74" s="28"/>
      <c r="G74" s="28"/>
      <c r="H74" s="93"/>
      <c r="I74" s="93"/>
      <c r="J74" s="28"/>
      <c r="K74" s="28"/>
      <c r="L74" s="93"/>
      <c r="M74" s="93"/>
      <c r="N74" s="28"/>
      <c r="O74" s="28"/>
      <c r="P74" s="96"/>
      <c r="Q74" s="96"/>
      <c r="R74" s="28"/>
    </row>
    <row r="75" spans="1:18">
      <c r="A75" s="13"/>
      <c r="B75" s="94" t="s">
        <v>241</v>
      </c>
      <c r="C75" s="34"/>
      <c r="D75" s="91">
        <v>1742</v>
      </c>
      <c r="E75" s="91"/>
      <c r="F75" s="34"/>
      <c r="G75" s="34"/>
      <c r="H75" s="92">
        <v>965</v>
      </c>
      <c r="I75" s="92"/>
      <c r="J75" s="34"/>
      <c r="K75" s="34"/>
      <c r="L75" s="92">
        <v>35</v>
      </c>
      <c r="M75" s="92"/>
      <c r="N75" s="34"/>
      <c r="O75" s="34"/>
      <c r="P75" s="91">
        <v>2742</v>
      </c>
      <c r="Q75" s="91"/>
      <c r="R75" s="34"/>
    </row>
    <row r="76" spans="1:18">
      <c r="A76" s="13"/>
      <c r="B76" s="94"/>
      <c r="C76" s="34"/>
      <c r="D76" s="91"/>
      <c r="E76" s="91"/>
      <c r="F76" s="34"/>
      <c r="G76" s="34"/>
      <c r="H76" s="92"/>
      <c r="I76" s="92"/>
      <c r="J76" s="34"/>
      <c r="K76" s="34"/>
      <c r="L76" s="92"/>
      <c r="M76" s="92"/>
      <c r="N76" s="34"/>
      <c r="O76" s="34"/>
      <c r="P76" s="91"/>
      <c r="Q76" s="91"/>
      <c r="R76" s="34"/>
    </row>
    <row r="77" spans="1:18">
      <c r="A77" s="13"/>
      <c r="B77" s="83" t="s">
        <v>245</v>
      </c>
      <c r="C77" s="28"/>
      <c r="D77" s="96">
        <v>3096</v>
      </c>
      <c r="E77" s="96"/>
      <c r="F77" s="28"/>
      <c r="G77" s="28"/>
      <c r="H77" s="96">
        <v>1405</v>
      </c>
      <c r="I77" s="96"/>
      <c r="J77" s="28"/>
      <c r="K77" s="28"/>
      <c r="L77" s="93">
        <v>954</v>
      </c>
      <c r="M77" s="93"/>
      <c r="N77" s="28"/>
      <c r="O77" s="28"/>
      <c r="P77" s="96">
        <v>5455</v>
      </c>
      <c r="Q77" s="96"/>
      <c r="R77" s="28"/>
    </row>
    <row r="78" spans="1:18" ht="15.75" thickBot="1">
      <c r="A78" s="13"/>
      <c r="B78" s="83"/>
      <c r="C78" s="28"/>
      <c r="D78" s="97"/>
      <c r="E78" s="97"/>
      <c r="F78" s="98"/>
      <c r="G78" s="28"/>
      <c r="H78" s="97"/>
      <c r="I78" s="97"/>
      <c r="J78" s="98"/>
      <c r="K78" s="28"/>
      <c r="L78" s="99"/>
      <c r="M78" s="99"/>
      <c r="N78" s="98"/>
      <c r="O78" s="28"/>
      <c r="P78" s="97"/>
      <c r="Q78" s="97"/>
      <c r="R78" s="98"/>
    </row>
    <row r="79" spans="1:18">
      <c r="A79" s="13"/>
      <c r="B79" s="79" t="s">
        <v>247</v>
      </c>
      <c r="C79" s="34"/>
      <c r="D79" s="100" t="s">
        <v>221</v>
      </c>
      <c r="E79" s="102">
        <v>100471</v>
      </c>
      <c r="F79" s="53"/>
      <c r="G79" s="34"/>
      <c r="H79" s="100" t="s">
        <v>221</v>
      </c>
      <c r="I79" s="102">
        <v>17212</v>
      </c>
      <c r="J79" s="53"/>
      <c r="K79" s="34"/>
      <c r="L79" s="100" t="s">
        <v>221</v>
      </c>
      <c r="M79" s="102">
        <v>1831</v>
      </c>
      <c r="N79" s="53"/>
      <c r="O79" s="34"/>
      <c r="P79" s="100" t="s">
        <v>221</v>
      </c>
      <c r="Q79" s="102">
        <v>119514</v>
      </c>
      <c r="R79" s="53"/>
    </row>
    <row r="80" spans="1:18" ht="15.75" thickBot="1">
      <c r="A80" s="13"/>
      <c r="B80" s="79"/>
      <c r="C80" s="34"/>
      <c r="D80" s="101"/>
      <c r="E80" s="103"/>
      <c r="F80" s="104"/>
      <c r="G80" s="34"/>
      <c r="H80" s="101"/>
      <c r="I80" s="103"/>
      <c r="J80" s="104"/>
      <c r="K80" s="34"/>
      <c r="L80" s="101"/>
      <c r="M80" s="103"/>
      <c r="N80" s="104"/>
      <c r="O80" s="34"/>
      <c r="P80" s="101"/>
      <c r="Q80" s="103"/>
      <c r="R80" s="104"/>
    </row>
    <row r="81" spans="1:27" ht="15.75" thickTop="1">
      <c r="A81" s="13"/>
      <c r="B81" s="34"/>
      <c r="C81" s="34"/>
      <c r="D81" s="34"/>
      <c r="E81" s="34"/>
      <c r="F81" s="34"/>
      <c r="G81" s="34"/>
      <c r="H81" s="34"/>
      <c r="I81" s="34"/>
      <c r="J81" s="34"/>
      <c r="K81" s="34"/>
      <c r="L81" s="34"/>
      <c r="M81" s="34"/>
      <c r="N81" s="34"/>
      <c r="O81" s="34"/>
      <c r="P81" s="34"/>
      <c r="Q81" s="34"/>
      <c r="R81" s="34"/>
      <c r="S81" s="34"/>
      <c r="T81" s="34"/>
      <c r="U81" s="34"/>
      <c r="V81" s="34"/>
      <c r="W81" s="34"/>
      <c r="X81" s="34"/>
      <c r="Y81" s="34"/>
      <c r="Z81" s="34"/>
      <c r="AA81" s="34"/>
    </row>
    <row r="82" spans="1:27">
      <c r="A82" s="13"/>
      <c r="B82" s="24"/>
      <c r="C82" s="24"/>
      <c r="D82" s="24"/>
      <c r="E82" s="24"/>
      <c r="F82" s="24"/>
      <c r="G82" s="24"/>
      <c r="H82" s="24"/>
      <c r="I82" s="24"/>
      <c r="J82" s="24"/>
      <c r="K82" s="24"/>
      <c r="L82" s="24"/>
      <c r="M82" s="24"/>
      <c r="N82" s="24"/>
      <c r="O82" s="24"/>
      <c r="P82" s="24"/>
      <c r="Q82" s="24"/>
      <c r="R82" s="24"/>
    </row>
    <row r="83" spans="1:27">
      <c r="A83" s="13"/>
      <c r="B83" s="11"/>
      <c r="C83" s="11"/>
      <c r="D83" s="11"/>
      <c r="E83" s="11"/>
      <c r="F83" s="11"/>
      <c r="G83" s="11"/>
      <c r="H83" s="11"/>
      <c r="I83" s="11"/>
      <c r="J83" s="11"/>
      <c r="K83" s="11"/>
      <c r="L83" s="11"/>
      <c r="M83" s="11"/>
      <c r="N83" s="11"/>
      <c r="O83" s="11"/>
      <c r="P83" s="11"/>
      <c r="Q83" s="11"/>
      <c r="R83" s="11"/>
    </row>
    <row r="84" spans="1:27" ht="15.75" thickBot="1">
      <c r="A84" s="13"/>
      <c r="B84" s="75"/>
      <c r="C84" s="12"/>
      <c r="D84" s="78" t="s">
        <v>220</v>
      </c>
      <c r="E84" s="78"/>
      <c r="F84" s="78"/>
      <c r="G84" s="78"/>
      <c r="H84" s="78"/>
      <c r="I84" s="78"/>
      <c r="J84" s="78"/>
      <c r="K84" s="78"/>
      <c r="L84" s="78"/>
      <c r="M84" s="78"/>
      <c r="N84" s="78"/>
      <c r="O84" s="78"/>
      <c r="P84" s="78"/>
      <c r="Q84" s="78"/>
      <c r="R84" s="78"/>
    </row>
    <row r="85" spans="1:27">
      <c r="A85" s="13"/>
      <c r="B85" s="79" t="s">
        <v>261</v>
      </c>
      <c r="C85" s="34"/>
      <c r="D85" s="82" t="s">
        <v>251</v>
      </c>
      <c r="E85" s="82"/>
      <c r="F85" s="82"/>
      <c r="G85" s="53"/>
      <c r="H85" s="82" t="s">
        <v>253</v>
      </c>
      <c r="I85" s="82"/>
      <c r="J85" s="82"/>
      <c r="K85" s="53"/>
      <c r="L85" s="82" t="s">
        <v>262</v>
      </c>
      <c r="M85" s="82"/>
      <c r="N85" s="82"/>
      <c r="O85" s="53"/>
      <c r="P85" s="82" t="s">
        <v>136</v>
      </c>
      <c r="Q85" s="82"/>
      <c r="R85" s="82"/>
    </row>
    <row r="86" spans="1:27">
      <c r="A86" s="13"/>
      <c r="B86" s="79"/>
      <c r="C86" s="34"/>
      <c r="D86" s="81" t="s">
        <v>252</v>
      </c>
      <c r="E86" s="81"/>
      <c r="F86" s="81"/>
      <c r="G86" s="34"/>
      <c r="H86" s="81"/>
      <c r="I86" s="81"/>
      <c r="J86" s="81"/>
      <c r="K86" s="34"/>
      <c r="L86" s="81" t="s">
        <v>263</v>
      </c>
      <c r="M86" s="81"/>
      <c r="N86" s="81"/>
      <c r="O86" s="34"/>
      <c r="P86" s="81" t="s">
        <v>257</v>
      </c>
      <c r="Q86" s="81"/>
      <c r="R86" s="81"/>
    </row>
    <row r="87" spans="1:27" ht="15.75" thickBot="1">
      <c r="A87" s="13"/>
      <c r="B87" s="80"/>
      <c r="C87" s="34"/>
      <c r="D87" s="52"/>
      <c r="E87" s="52"/>
      <c r="F87" s="52"/>
      <c r="G87" s="34"/>
      <c r="H87" s="78"/>
      <c r="I87" s="78"/>
      <c r="J87" s="78"/>
      <c r="K87" s="34"/>
      <c r="L87" s="78" t="s">
        <v>264</v>
      </c>
      <c r="M87" s="78"/>
      <c r="N87" s="78"/>
      <c r="O87" s="34"/>
      <c r="P87" s="78" t="s">
        <v>252</v>
      </c>
      <c r="Q87" s="78"/>
      <c r="R87" s="78"/>
    </row>
    <row r="88" spans="1:27">
      <c r="A88" s="13"/>
      <c r="B88" s="84" t="s">
        <v>258</v>
      </c>
      <c r="C88" s="28"/>
      <c r="D88" s="84" t="s">
        <v>221</v>
      </c>
      <c r="E88" s="106">
        <v>20633</v>
      </c>
      <c r="F88" s="31"/>
      <c r="G88" s="28"/>
      <c r="H88" s="84" t="s">
        <v>221</v>
      </c>
      <c r="I88" s="108">
        <v>107</v>
      </c>
      <c r="J88" s="31"/>
      <c r="K88" s="28"/>
      <c r="L88" s="84" t="s">
        <v>221</v>
      </c>
      <c r="M88" s="108">
        <v>80</v>
      </c>
      <c r="N88" s="31"/>
      <c r="O88" s="28"/>
      <c r="P88" s="84" t="s">
        <v>221</v>
      </c>
      <c r="Q88" s="106">
        <v>20820</v>
      </c>
      <c r="R88" s="31"/>
    </row>
    <row r="89" spans="1:27">
      <c r="A89" s="13"/>
      <c r="B89" s="83"/>
      <c r="C89" s="28"/>
      <c r="D89" s="105"/>
      <c r="E89" s="107"/>
      <c r="F89" s="32"/>
      <c r="G89" s="28"/>
      <c r="H89" s="105"/>
      <c r="I89" s="109"/>
      <c r="J89" s="32"/>
      <c r="K89" s="28"/>
      <c r="L89" s="105"/>
      <c r="M89" s="109"/>
      <c r="N89" s="32"/>
      <c r="O89" s="28"/>
      <c r="P89" s="105"/>
      <c r="Q89" s="107"/>
      <c r="R89" s="32"/>
    </row>
    <row r="90" spans="1:27">
      <c r="A90" s="13"/>
      <c r="B90" s="79" t="s">
        <v>259</v>
      </c>
      <c r="C90" s="34"/>
      <c r="D90" s="110">
        <v>39588</v>
      </c>
      <c r="E90" s="110"/>
      <c r="F90" s="34"/>
      <c r="G90" s="34"/>
      <c r="H90" s="110">
        <v>2234</v>
      </c>
      <c r="I90" s="110"/>
      <c r="J90" s="34"/>
      <c r="K90" s="34"/>
      <c r="L90" s="111">
        <v>2</v>
      </c>
      <c r="M90" s="111"/>
      <c r="N90" s="34"/>
      <c r="O90" s="34"/>
      <c r="P90" s="110">
        <v>41824</v>
      </c>
      <c r="Q90" s="110"/>
      <c r="R90" s="34"/>
    </row>
    <row r="91" spans="1:27">
      <c r="A91" s="13"/>
      <c r="B91" s="79"/>
      <c r="C91" s="34"/>
      <c r="D91" s="110"/>
      <c r="E91" s="110"/>
      <c r="F91" s="34"/>
      <c r="G91" s="34"/>
      <c r="H91" s="110"/>
      <c r="I91" s="110"/>
      <c r="J91" s="34"/>
      <c r="K91" s="34"/>
      <c r="L91" s="111"/>
      <c r="M91" s="111"/>
      <c r="N91" s="34"/>
      <c r="O91" s="34"/>
      <c r="P91" s="110"/>
      <c r="Q91" s="110"/>
      <c r="R91" s="34"/>
    </row>
    <row r="92" spans="1:27">
      <c r="A92" s="13"/>
      <c r="B92" s="83" t="s">
        <v>237</v>
      </c>
      <c r="C92" s="28"/>
      <c r="D92" s="112"/>
      <c r="E92" s="112"/>
      <c r="F92" s="28"/>
      <c r="G92" s="28"/>
      <c r="H92" s="112"/>
      <c r="I92" s="112"/>
      <c r="J92" s="28"/>
      <c r="K92" s="28"/>
      <c r="L92" s="112"/>
      <c r="M92" s="112"/>
      <c r="N92" s="28"/>
      <c r="O92" s="28"/>
      <c r="P92" s="28"/>
      <c r="Q92" s="28"/>
      <c r="R92" s="28"/>
    </row>
    <row r="93" spans="1:27">
      <c r="A93" s="13"/>
      <c r="B93" s="83"/>
      <c r="C93" s="28"/>
      <c r="D93" s="112"/>
      <c r="E93" s="112"/>
      <c r="F93" s="28"/>
      <c r="G93" s="28"/>
      <c r="H93" s="112"/>
      <c r="I93" s="112"/>
      <c r="J93" s="28"/>
      <c r="K93" s="28"/>
      <c r="L93" s="112"/>
      <c r="M93" s="112"/>
      <c r="N93" s="28"/>
      <c r="O93" s="28"/>
      <c r="P93" s="28"/>
      <c r="Q93" s="28"/>
      <c r="R93" s="28"/>
    </row>
    <row r="94" spans="1:27">
      <c r="A94" s="13"/>
      <c r="B94" s="94" t="s">
        <v>260</v>
      </c>
      <c r="C94" s="34"/>
      <c r="D94" s="110">
        <v>4777</v>
      </c>
      <c r="E94" s="110"/>
      <c r="F94" s="34"/>
      <c r="G94" s="34"/>
      <c r="H94" s="111" t="s">
        <v>223</v>
      </c>
      <c r="I94" s="111"/>
      <c r="J94" s="34"/>
      <c r="K94" s="34"/>
      <c r="L94" s="111" t="s">
        <v>223</v>
      </c>
      <c r="M94" s="111"/>
      <c r="N94" s="34"/>
      <c r="O94" s="34"/>
      <c r="P94" s="110">
        <v>4777</v>
      </c>
      <c r="Q94" s="110"/>
      <c r="R94" s="34"/>
    </row>
    <row r="95" spans="1:27">
      <c r="A95" s="13"/>
      <c r="B95" s="94"/>
      <c r="C95" s="34"/>
      <c r="D95" s="110"/>
      <c r="E95" s="110"/>
      <c r="F95" s="34"/>
      <c r="G95" s="34"/>
      <c r="H95" s="111"/>
      <c r="I95" s="111"/>
      <c r="J95" s="34"/>
      <c r="K95" s="34"/>
      <c r="L95" s="111"/>
      <c r="M95" s="111"/>
      <c r="N95" s="34"/>
      <c r="O95" s="34"/>
      <c r="P95" s="110"/>
      <c r="Q95" s="110"/>
      <c r="R95" s="34"/>
    </row>
    <row r="96" spans="1:27">
      <c r="A96" s="13"/>
      <c r="B96" s="95" t="s">
        <v>239</v>
      </c>
      <c r="C96" s="28"/>
      <c r="D96" s="113">
        <v>10476</v>
      </c>
      <c r="E96" s="113"/>
      <c r="F96" s="28"/>
      <c r="G96" s="28"/>
      <c r="H96" s="112">
        <v>306</v>
      </c>
      <c r="I96" s="112"/>
      <c r="J96" s="28"/>
      <c r="K96" s="28"/>
      <c r="L96" s="112" t="s">
        <v>223</v>
      </c>
      <c r="M96" s="112"/>
      <c r="N96" s="28"/>
      <c r="O96" s="28"/>
      <c r="P96" s="113">
        <v>10782</v>
      </c>
      <c r="Q96" s="113"/>
      <c r="R96" s="28"/>
    </row>
    <row r="97" spans="1:18">
      <c r="A97" s="13"/>
      <c r="B97" s="95"/>
      <c r="C97" s="28"/>
      <c r="D97" s="113"/>
      <c r="E97" s="113"/>
      <c r="F97" s="28"/>
      <c r="G97" s="28"/>
      <c r="H97" s="112"/>
      <c r="I97" s="112"/>
      <c r="J97" s="28"/>
      <c r="K97" s="28"/>
      <c r="L97" s="112"/>
      <c r="M97" s="112"/>
      <c r="N97" s="28"/>
      <c r="O97" s="28"/>
      <c r="P97" s="113"/>
      <c r="Q97" s="113"/>
      <c r="R97" s="28"/>
    </row>
    <row r="98" spans="1:18">
      <c r="A98" s="13"/>
      <c r="B98" s="94" t="s">
        <v>240</v>
      </c>
      <c r="C98" s="34"/>
      <c r="D98" s="111">
        <v>87</v>
      </c>
      <c r="E98" s="111"/>
      <c r="F98" s="34"/>
      <c r="G98" s="34"/>
      <c r="H98" s="111">
        <v>97</v>
      </c>
      <c r="I98" s="111"/>
      <c r="J98" s="34"/>
      <c r="K98" s="34"/>
      <c r="L98" s="111" t="s">
        <v>223</v>
      </c>
      <c r="M98" s="111"/>
      <c r="N98" s="34"/>
      <c r="O98" s="34"/>
      <c r="P98" s="111">
        <v>184</v>
      </c>
      <c r="Q98" s="111"/>
      <c r="R98" s="34"/>
    </row>
    <row r="99" spans="1:18">
      <c r="A99" s="13"/>
      <c r="B99" s="94"/>
      <c r="C99" s="34"/>
      <c r="D99" s="111"/>
      <c r="E99" s="111"/>
      <c r="F99" s="34"/>
      <c r="G99" s="34"/>
      <c r="H99" s="111"/>
      <c r="I99" s="111"/>
      <c r="J99" s="34"/>
      <c r="K99" s="34"/>
      <c r="L99" s="111"/>
      <c r="M99" s="111"/>
      <c r="N99" s="34"/>
      <c r="O99" s="34"/>
      <c r="P99" s="111"/>
      <c r="Q99" s="111"/>
      <c r="R99" s="34"/>
    </row>
    <row r="100" spans="1:18">
      <c r="A100" s="13"/>
      <c r="B100" s="95" t="s">
        <v>241</v>
      </c>
      <c r="C100" s="28"/>
      <c r="D100" s="112">
        <v>39</v>
      </c>
      <c r="E100" s="112"/>
      <c r="F100" s="28"/>
      <c r="G100" s="28"/>
      <c r="H100" s="112">
        <v>192</v>
      </c>
      <c r="I100" s="112"/>
      <c r="J100" s="28"/>
      <c r="K100" s="28"/>
      <c r="L100" s="112" t="s">
        <v>223</v>
      </c>
      <c r="M100" s="112"/>
      <c r="N100" s="28"/>
      <c r="O100" s="28"/>
      <c r="P100" s="112">
        <v>231</v>
      </c>
      <c r="Q100" s="112"/>
      <c r="R100" s="28"/>
    </row>
    <row r="101" spans="1:18">
      <c r="A101" s="13"/>
      <c r="B101" s="95"/>
      <c r="C101" s="28"/>
      <c r="D101" s="112"/>
      <c r="E101" s="112"/>
      <c r="F101" s="28"/>
      <c r="G101" s="28"/>
      <c r="H101" s="112"/>
      <c r="I101" s="112"/>
      <c r="J101" s="28"/>
      <c r="K101" s="28"/>
      <c r="L101" s="112"/>
      <c r="M101" s="112"/>
      <c r="N101" s="28"/>
      <c r="O101" s="28"/>
      <c r="P101" s="112"/>
      <c r="Q101" s="112"/>
      <c r="R101" s="28"/>
    </row>
    <row r="102" spans="1:18">
      <c r="A102" s="13"/>
      <c r="B102" s="79" t="s">
        <v>242</v>
      </c>
      <c r="C102" s="34"/>
      <c r="D102" s="111"/>
      <c r="E102" s="111"/>
      <c r="F102" s="34"/>
      <c r="G102" s="34"/>
      <c r="H102" s="111"/>
      <c r="I102" s="111"/>
      <c r="J102" s="34"/>
      <c r="K102" s="34"/>
      <c r="L102" s="111"/>
      <c r="M102" s="111"/>
      <c r="N102" s="34"/>
      <c r="O102" s="34"/>
      <c r="P102" s="111"/>
      <c r="Q102" s="111"/>
      <c r="R102" s="34"/>
    </row>
    <row r="103" spans="1:18">
      <c r="A103" s="13"/>
      <c r="B103" s="79"/>
      <c r="C103" s="34"/>
      <c r="D103" s="111"/>
      <c r="E103" s="111"/>
      <c r="F103" s="34"/>
      <c r="G103" s="34"/>
      <c r="H103" s="111"/>
      <c r="I103" s="111"/>
      <c r="J103" s="34"/>
      <c r="K103" s="34"/>
      <c r="L103" s="111"/>
      <c r="M103" s="111"/>
      <c r="N103" s="34"/>
      <c r="O103" s="34"/>
      <c r="P103" s="111"/>
      <c r="Q103" s="111"/>
      <c r="R103" s="34"/>
    </row>
    <row r="104" spans="1:18">
      <c r="A104" s="13"/>
      <c r="B104" s="95" t="s">
        <v>243</v>
      </c>
      <c r="C104" s="28"/>
      <c r="D104" s="113">
        <v>32495</v>
      </c>
      <c r="E104" s="113"/>
      <c r="F104" s="28"/>
      <c r="G104" s="28"/>
      <c r="H104" s="112">
        <v>913</v>
      </c>
      <c r="I104" s="112"/>
      <c r="J104" s="28"/>
      <c r="K104" s="28"/>
      <c r="L104" s="112" t="s">
        <v>223</v>
      </c>
      <c r="M104" s="112"/>
      <c r="N104" s="28"/>
      <c r="O104" s="28"/>
      <c r="P104" s="113">
        <v>33408</v>
      </c>
      <c r="Q104" s="113"/>
      <c r="R104" s="28"/>
    </row>
    <row r="105" spans="1:18">
      <c r="A105" s="13"/>
      <c r="B105" s="95"/>
      <c r="C105" s="28"/>
      <c r="D105" s="113"/>
      <c r="E105" s="113"/>
      <c r="F105" s="28"/>
      <c r="G105" s="28"/>
      <c r="H105" s="112"/>
      <c r="I105" s="112"/>
      <c r="J105" s="28"/>
      <c r="K105" s="28"/>
      <c r="L105" s="112"/>
      <c r="M105" s="112"/>
      <c r="N105" s="28"/>
      <c r="O105" s="28"/>
      <c r="P105" s="113"/>
      <c r="Q105" s="113"/>
      <c r="R105" s="28"/>
    </row>
    <row r="106" spans="1:18">
      <c r="A106" s="13"/>
      <c r="B106" s="94" t="s">
        <v>240</v>
      </c>
      <c r="C106" s="34"/>
      <c r="D106" s="110">
        <v>20564</v>
      </c>
      <c r="E106" s="110"/>
      <c r="F106" s="34"/>
      <c r="G106" s="34"/>
      <c r="H106" s="110">
        <v>11708</v>
      </c>
      <c r="I106" s="110"/>
      <c r="J106" s="34"/>
      <c r="K106" s="34"/>
      <c r="L106" s="111">
        <v>549</v>
      </c>
      <c r="M106" s="111"/>
      <c r="N106" s="34"/>
      <c r="O106" s="34"/>
      <c r="P106" s="110">
        <v>32821</v>
      </c>
      <c r="Q106" s="110"/>
      <c r="R106" s="34"/>
    </row>
    <row r="107" spans="1:18">
      <c r="A107" s="13"/>
      <c r="B107" s="94"/>
      <c r="C107" s="34"/>
      <c r="D107" s="110"/>
      <c r="E107" s="110"/>
      <c r="F107" s="34"/>
      <c r="G107" s="34"/>
      <c r="H107" s="110"/>
      <c r="I107" s="110"/>
      <c r="J107" s="34"/>
      <c r="K107" s="34"/>
      <c r="L107" s="111"/>
      <c r="M107" s="111"/>
      <c r="N107" s="34"/>
      <c r="O107" s="34"/>
      <c r="P107" s="110"/>
      <c r="Q107" s="110"/>
      <c r="R107" s="34"/>
    </row>
    <row r="108" spans="1:18">
      <c r="A108" s="13"/>
      <c r="B108" s="95" t="s">
        <v>244</v>
      </c>
      <c r="C108" s="28"/>
      <c r="D108" s="113">
        <v>2129</v>
      </c>
      <c r="E108" s="113"/>
      <c r="F108" s="28"/>
      <c r="G108" s="28"/>
      <c r="H108" s="112">
        <v>751</v>
      </c>
      <c r="I108" s="112"/>
      <c r="J108" s="28"/>
      <c r="K108" s="28"/>
      <c r="L108" s="112" t="s">
        <v>223</v>
      </c>
      <c r="M108" s="112"/>
      <c r="N108" s="28"/>
      <c r="O108" s="28"/>
      <c r="P108" s="113">
        <v>2880</v>
      </c>
      <c r="Q108" s="113"/>
      <c r="R108" s="28"/>
    </row>
    <row r="109" spans="1:18">
      <c r="A109" s="13"/>
      <c r="B109" s="95"/>
      <c r="C109" s="28"/>
      <c r="D109" s="113"/>
      <c r="E109" s="113"/>
      <c r="F109" s="28"/>
      <c r="G109" s="28"/>
      <c r="H109" s="112"/>
      <c r="I109" s="112"/>
      <c r="J109" s="28"/>
      <c r="K109" s="28"/>
      <c r="L109" s="112"/>
      <c r="M109" s="112"/>
      <c r="N109" s="28"/>
      <c r="O109" s="28"/>
      <c r="P109" s="113"/>
      <c r="Q109" s="113"/>
      <c r="R109" s="28"/>
    </row>
    <row r="110" spans="1:18">
      <c r="A110" s="13"/>
      <c r="B110" s="94" t="s">
        <v>241</v>
      </c>
      <c r="C110" s="34"/>
      <c r="D110" s="111">
        <v>965</v>
      </c>
      <c r="E110" s="111"/>
      <c r="F110" s="34"/>
      <c r="G110" s="34"/>
      <c r="H110" s="111">
        <v>885</v>
      </c>
      <c r="I110" s="111"/>
      <c r="J110" s="34"/>
      <c r="K110" s="34"/>
      <c r="L110" s="111">
        <v>80</v>
      </c>
      <c r="M110" s="111"/>
      <c r="N110" s="34"/>
      <c r="O110" s="34"/>
      <c r="P110" s="110">
        <v>1930</v>
      </c>
      <c r="Q110" s="110"/>
      <c r="R110" s="34"/>
    </row>
    <row r="111" spans="1:18">
      <c r="A111" s="13"/>
      <c r="B111" s="94"/>
      <c r="C111" s="34"/>
      <c r="D111" s="111"/>
      <c r="E111" s="111"/>
      <c r="F111" s="34"/>
      <c r="G111" s="34"/>
      <c r="H111" s="111"/>
      <c r="I111" s="111"/>
      <c r="J111" s="34"/>
      <c r="K111" s="34"/>
      <c r="L111" s="111"/>
      <c r="M111" s="111"/>
      <c r="N111" s="34"/>
      <c r="O111" s="34"/>
      <c r="P111" s="110"/>
      <c r="Q111" s="110"/>
      <c r="R111" s="34"/>
    </row>
    <row r="112" spans="1:18">
      <c r="A112" s="13"/>
      <c r="B112" s="83" t="s">
        <v>245</v>
      </c>
      <c r="C112" s="28"/>
      <c r="D112" s="113">
        <v>3463</v>
      </c>
      <c r="E112" s="113"/>
      <c r="F112" s="28"/>
      <c r="G112" s="28"/>
      <c r="H112" s="113">
        <v>1616</v>
      </c>
      <c r="I112" s="113"/>
      <c r="J112" s="28"/>
      <c r="K112" s="28"/>
      <c r="L112" s="113">
        <v>1016</v>
      </c>
      <c r="M112" s="113"/>
      <c r="N112" s="28"/>
      <c r="O112" s="28"/>
      <c r="P112" s="113">
        <v>6095</v>
      </c>
      <c r="Q112" s="113"/>
      <c r="R112" s="28"/>
    </row>
    <row r="113" spans="1:27" ht="15.75" thickBot="1">
      <c r="A113" s="13"/>
      <c r="B113" s="83"/>
      <c r="C113" s="28"/>
      <c r="D113" s="114"/>
      <c r="E113" s="114"/>
      <c r="F113" s="98"/>
      <c r="G113" s="28"/>
      <c r="H113" s="114"/>
      <c r="I113" s="114"/>
      <c r="J113" s="98"/>
      <c r="K113" s="28"/>
      <c r="L113" s="114"/>
      <c r="M113" s="114"/>
      <c r="N113" s="98"/>
      <c r="O113" s="28"/>
      <c r="P113" s="114"/>
      <c r="Q113" s="114"/>
      <c r="R113" s="98"/>
    </row>
    <row r="114" spans="1:27">
      <c r="A114" s="13"/>
      <c r="B114" s="79" t="s">
        <v>247</v>
      </c>
      <c r="C114" s="34"/>
      <c r="D114" s="115" t="s">
        <v>221</v>
      </c>
      <c r="E114" s="117">
        <v>135216</v>
      </c>
      <c r="F114" s="53"/>
      <c r="G114" s="34"/>
      <c r="H114" s="115" t="s">
        <v>221</v>
      </c>
      <c r="I114" s="117">
        <v>18809</v>
      </c>
      <c r="J114" s="53"/>
      <c r="K114" s="34"/>
      <c r="L114" s="115" t="s">
        <v>221</v>
      </c>
      <c r="M114" s="117">
        <v>1727</v>
      </c>
      <c r="N114" s="53"/>
      <c r="O114" s="34"/>
      <c r="P114" s="115" t="s">
        <v>221</v>
      </c>
      <c r="Q114" s="117">
        <v>155752</v>
      </c>
      <c r="R114" s="53"/>
    </row>
    <row r="115" spans="1:27" ht="15.75" thickBot="1">
      <c r="A115" s="13"/>
      <c r="B115" s="79"/>
      <c r="C115" s="34"/>
      <c r="D115" s="116"/>
      <c r="E115" s="118"/>
      <c r="F115" s="104"/>
      <c r="G115" s="34"/>
      <c r="H115" s="116"/>
      <c r="I115" s="118"/>
      <c r="J115" s="104"/>
      <c r="K115" s="34"/>
      <c r="L115" s="116"/>
      <c r="M115" s="118"/>
      <c r="N115" s="104"/>
      <c r="O115" s="34"/>
      <c r="P115" s="116"/>
      <c r="Q115" s="118"/>
      <c r="R115" s="104"/>
    </row>
    <row r="116" spans="1:27" ht="15.75" thickTop="1">
      <c r="A116" s="13" t="s">
        <v>780</v>
      </c>
      <c r="B116" s="43" t="s">
        <v>5</v>
      </c>
      <c r="C116" s="43"/>
      <c r="D116" s="43"/>
      <c r="E116" s="43"/>
      <c r="F116" s="43"/>
      <c r="G116" s="43"/>
      <c r="H116" s="43"/>
      <c r="I116" s="43"/>
      <c r="J116" s="43"/>
      <c r="K116" s="43"/>
      <c r="L116" s="43"/>
      <c r="M116" s="43"/>
      <c r="N116" s="43"/>
      <c r="O116" s="43"/>
      <c r="P116" s="43"/>
      <c r="Q116" s="43"/>
      <c r="R116" s="43"/>
      <c r="S116" s="43"/>
      <c r="T116" s="43"/>
      <c r="U116" s="43"/>
      <c r="V116" s="43"/>
      <c r="W116" s="43"/>
      <c r="X116" s="43"/>
      <c r="Y116" s="43"/>
      <c r="Z116" s="43"/>
      <c r="AA116" s="43"/>
    </row>
    <row r="117" spans="1:27">
      <c r="A117" s="13"/>
      <c r="B117" s="34" t="s">
        <v>781</v>
      </c>
      <c r="C117" s="34"/>
      <c r="D117" s="34"/>
      <c r="E117" s="34"/>
      <c r="F117" s="34"/>
      <c r="G117" s="34"/>
      <c r="H117" s="34"/>
      <c r="I117" s="34"/>
      <c r="J117" s="34"/>
      <c r="K117" s="34"/>
      <c r="L117" s="34"/>
      <c r="M117" s="34"/>
      <c r="N117" s="34"/>
      <c r="O117" s="34"/>
      <c r="P117" s="34"/>
      <c r="Q117" s="34"/>
      <c r="R117" s="34"/>
      <c r="S117" s="34"/>
      <c r="T117" s="34"/>
      <c r="U117" s="34"/>
      <c r="V117" s="34"/>
      <c r="W117" s="34"/>
      <c r="X117" s="34"/>
      <c r="Y117" s="34"/>
      <c r="Z117" s="34"/>
      <c r="AA117" s="34"/>
    </row>
    <row r="118" spans="1:27">
      <c r="A118" s="13"/>
      <c r="B118" s="24"/>
      <c r="C118" s="24"/>
      <c r="D118" s="24"/>
      <c r="E118" s="24"/>
      <c r="F118" s="24"/>
      <c r="G118" s="24"/>
      <c r="H118" s="24"/>
      <c r="I118" s="24"/>
      <c r="J118" s="24"/>
      <c r="K118" s="24"/>
      <c r="L118" s="24"/>
      <c r="M118" s="24"/>
      <c r="N118" s="24"/>
      <c r="O118" s="24"/>
      <c r="P118" s="24"/>
      <c r="Q118" s="24"/>
      <c r="R118" s="24"/>
      <c r="S118" s="24"/>
      <c r="T118" s="24"/>
      <c r="U118" s="24"/>
      <c r="V118" s="24"/>
      <c r="W118" s="24"/>
      <c r="X118" s="24"/>
      <c r="Y118" s="24"/>
      <c r="Z118" s="24"/>
      <c r="AA118" s="24"/>
    </row>
    <row r="119" spans="1:27">
      <c r="A119" s="13"/>
      <c r="B119" s="24"/>
      <c r="C119" s="24"/>
      <c r="D119" s="24"/>
      <c r="E119" s="24"/>
      <c r="F119" s="24"/>
      <c r="G119" s="24"/>
      <c r="H119" s="24"/>
      <c r="I119" s="24"/>
      <c r="J119" s="24"/>
      <c r="K119" s="24"/>
      <c r="L119" s="24"/>
      <c r="M119" s="24"/>
      <c r="N119" s="24"/>
      <c r="O119" s="24"/>
      <c r="P119" s="24"/>
      <c r="Q119" s="24"/>
      <c r="R119" s="24"/>
      <c r="S119" s="24"/>
      <c r="T119" s="24"/>
      <c r="U119" s="24"/>
      <c r="V119" s="24"/>
      <c r="W119" s="24"/>
      <c r="X119" s="24"/>
      <c r="Y119" s="24"/>
      <c r="Z119" s="24"/>
      <c r="AA119" s="24"/>
    </row>
    <row r="120" spans="1:27">
      <c r="A120" s="13"/>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row>
    <row r="121" spans="1:27" ht="15.75" thickBot="1">
      <c r="A121" s="13"/>
      <c r="B121" s="75"/>
      <c r="C121" s="12"/>
      <c r="D121" s="78" t="s">
        <v>224</v>
      </c>
      <c r="E121" s="78"/>
      <c r="F121" s="78"/>
      <c r="G121" s="78"/>
      <c r="H121" s="78"/>
      <c r="I121" s="78"/>
      <c r="J121" s="78"/>
      <c r="K121" s="78"/>
      <c r="L121" s="78"/>
      <c r="M121" s="78"/>
      <c r="N121" s="78"/>
      <c r="O121" s="12"/>
      <c r="P121" s="119"/>
      <c r="Q121" s="78" t="s">
        <v>220</v>
      </c>
      <c r="R121" s="78"/>
      <c r="S121" s="78"/>
      <c r="T121" s="78"/>
      <c r="U121" s="78"/>
      <c r="V121" s="78"/>
      <c r="W121" s="78"/>
      <c r="X121" s="78"/>
      <c r="Y121" s="78"/>
      <c r="Z121" s="78"/>
      <c r="AA121" s="78"/>
    </row>
    <row r="122" spans="1:27">
      <c r="A122" s="13"/>
      <c r="B122" s="79" t="s">
        <v>261</v>
      </c>
      <c r="C122" s="34"/>
      <c r="D122" s="82" t="s">
        <v>251</v>
      </c>
      <c r="E122" s="82"/>
      <c r="F122" s="82"/>
      <c r="G122" s="53"/>
      <c r="H122" s="82" t="s">
        <v>37</v>
      </c>
      <c r="I122" s="82"/>
      <c r="J122" s="82"/>
      <c r="K122" s="53"/>
      <c r="L122" s="82" t="s">
        <v>37</v>
      </c>
      <c r="M122" s="82"/>
      <c r="N122" s="82"/>
      <c r="O122" s="54"/>
      <c r="P122" s="55"/>
      <c r="Q122" s="82" t="s">
        <v>251</v>
      </c>
      <c r="R122" s="82"/>
      <c r="S122" s="82"/>
      <c r="T122" s="53"/>
      <c r="U122" s="82" t="s">
        <v>37</v>
      </c>
      <c r="V122" s="82"/>
      <c r="W122" s="82"/>
      <c r="X122" s="53"/>
      <c r="Y122" s="82" t="s">
        <v>37</v>
      </c>
      <c r="Z122" s="82"/>
      <c r="AA122" s="82"/>
    </row>
    <row r="123" spans="1:27">
      <c r="A123" s="13"/>
      <c r="B123" s="79"/>
      <c r="C123" s="34"/>
      <c r="D123" s="81" t="s">
        <v>266</v>
      </c>
      <c r="E123" s="81"/>
      <c r="F123" s="81"/>
      <c r="G123" s="34"/>
      <c r="H123" s="81" t="s">
        <v>268</v>
      </c>
      <c r="I123" s="81"/>
      <c r="J123" s="81"/>
      <c r="K123" s="34"/>
      <c r="L123" s="81" t="s">
        <v>271</v>
      </c>
      <c r="M123" s="81"/>
      <c r="N123" s="81"/>
      <c r="O123" s="54"/>
      <c r="P123" s="55"/>
      <c r="Q123" s="81" t="s">
        <v>266</v>
      </c>
      <c r="R123" s="81"/>
      <c r="S123" s="81"/>
      <c r="T123" s="34"/>
      <c r="U123" s="81" t="s">
        <v>268</v>
      </c>
      <c r="V123" s="81"/>
      <c r="W123" s="81"/>
      <c r="X123" s="34"/>
      <c r="Y123" s="81" t="s">
        <v>271</v>
      </c>
      <c r="Z123" s="81"/>
      <c r="AA123" s="81"/>
    </row>
    <row r="124" spans="1:27">
      <c r="A124" s="13"/>
      <c r="B124" s="79"/>
      <c r="C124" s="34"/>
      <c r="D124" s="81" t="s">
        <v>267</v>
      </c>
      <c r="E124" s="81"/>
      <c r="F124" s="81"/>
      <c r="G124" s="34"/>
      <c r="H124" s="81" t="s">
        <v>269</v>
      </c>
      <c r="I124" s="81"/>
      <c r="J124" s="81"/>
      <c r="K124" s="34"/>
      <c r="L124" s="81" t="s">
        <v>269</v>
      </c>
      <c r="M124" s="81"/>
      <c r="N124" s="81"/>
      <c r="O124" s="54"/>
      <c r="P124" s="55"/>
      <c r="Q124" s="81" t="s">
        <v>267</v>
      </c>
      <c r="R124" s="81"/>
      <c r="S124" s="81"/>
      <c r="T124" s="34"/>
      <c r="U124" s="81" t="s">
        <v>269</v>
      </c>
      <c r="V124" s="81"/>
      <c r="W124" s="81"/>
      <c r="X124" s="34"/>
      <c r="Y124" s="81" t="s">
        <v>269</v>
      </c>
      <c r="Z124" s="81"/>
      <c r="AA124" s="81"/>
    </row>
    <row r="125" spans="1:27" ht="15.75" thickBot="1">
      <c r="A125" s="13"/>
      <c r="B125" s="80"/>
      <c r="C125" s="34"/>
      <c r="D125" s="52"/>
      <c r="E125" s="52"/>
      <c r="F125" s="52"/>
      <c r="G125" s="34"/>
      <c r="H125" s="78" t="s">
        <v>270</v>
      </c>
      <c r="I125" s="78"/>
      <c r="J125" s="78"/>
      <c r="K125" s="34"/>
      <c r="L125" s="78" t="s">
        <v>270</v>
      </c>
      <c r="M125" s="78"/>
      <c r="N125" s="78"/>
      <c r="O125" s="54"/>
      <c r="P125" s="55"/>
      <c r="Q125" s="52"/>
      <c r="R125" s="52"/>
      <c r="S125" s="52"/>
      <c r="T125" s="34"/>
      <c r="U125" s="78" t="s">
        <v>270</v>
      </c>
      <c r="V125" s="78"/>
      <c r="W125" s="78"/>
      <c r="X125" s="34"/>
      <c r="Y125" s="78" t="s">
        <v>270</v>
      </c>
      <c r="Z125" s="78"/>
      <c r="AA125" s="78"/>
    </row>
    <row r="126" spans="1:27">
      <c r="A126" s="13"/>
      <c r="B126" s="84" t="s">
        <v>258</v>
      </c>
      <c r="C126" s="28"/>
      <c r="D126" s="85" t="s">
        <v>221</v>
      </c>
      <c r="E126" s="87">
        <v>23243</v>
      </c>
      <c r="F126" s="31"/>
      <c r="G126" s="28"/>
      <c r="H126" s="85" t="s">
        <v>221</v>
      </c>
      <c r="I126" s="87">
        <v>23186</v>
      </c>
      <c r="J126" s="31"/>
      <c r="K126" s="28"/>
      <c r="L126" s="85" t="s">
        <v>221</v>
      </c>
      <c r="M126" s="89">
        <v>57</v>
      </c>
      <c r="N126" s="31"/>
      <c r="O126" s="60"/>
      <c r="P126" s="61"/>
      <c r="Q126" s="84" t="s">
        <v>221</v>
      </c>
      <c r="R126" s="106">
        <v>20740</v>
      </c>
      <c r="S126" s="31"/>
      <c r="T126" s="28"/>
      <c r="U126" s="84" t="s">
        <v>221</v>
      </c>
      <c r="V126" s="106">
        <v>20727</v>
      </c>
      <c r="W126" s="31"/>
      <c r="X126" s="28"/>
      <c r="Y126" s="84" t="s">
        <v>221</v>
      </c>
      <c r="Z126" s="108">
        <v>13</v>
      </c>
      <c r="AA126" s="31"/>
    </row>
    <row r="127" spans="1:27">
      <c r="A127" s="13"/>
      <c r="B127" s="83"/>
      <c r="C127" s="28"/>
      <c r="D127" s="86"/>
      <c r="E127" s="88"/>
      <c r="F127" s="32"/>
      <c r="G127" s="28"/>
      <c r="H127" s="86"/>
      <c r="I127" s="88"/>
      <c r="J127" s="32"/>
      <c r="K127" s="28"/>
      <c r="L127" s="86"/>
      <c r="M127" s="90"/>
      <c r="N127" s="32"/>
      <c r="O127" s="60"/>
      <c r="P127" s="61"/>
      <c r="Q127" s="105"/>
      <c r="R127" s="107"/>
      <c r="S127" s="32"/>
      <c r="T127" s="28"/>
      <c r="U127" s="105"/>
      <c r="V127" s="107"/>
      <c r="W127" s="32"/>
      <c r="X127" s="28"/>
      <c r="Y127" s="105"/>
      <c r="Z127" s="109"/>
      <c r="AA127" s="32"/>
    </row>
    <row r="128" spans="1:27">
      <c r="A128" s="13"/>
      <c r="B128" s="79" t="s">
        <v>259</v>
      </c>
      <c r="C128" s="34"/>
      <c r="D128" s="91">
        <v>21303</v>
      </c>
      <c r="E128" s="91"/>
      <c r="F128" s="34"/>
      <c r="G128" s="34"/>
      <c r="H128" s="91">
        <v>21303</v>
      </c>
      <c r="I128" s="91"/>
      <c r="J128" s="34"/>
      <c r="K128" s="34"/>
      <c r="L128" s="92" t="s">
        <v>223</v>
      </c>
      <c r="M128" s="92"/>
      <c r="N128" s="34"/>
      <c r="O128" s="54"/>
      <c r="P128" s="55"/>
      <c r="Q128" s="110">
        <v>41822</v>
      </c>
      <c r="R128" s="110"/>
      <c r="S128" s="34"/>
      <c r="T128" s="34"/>
      <c r="U128" s="110">
        <v>41822</v>
      </c>
      <c r="V128" s="110"/>
      <c r="W128" s="34"/>
      <c r="X128" s="34"/>
      <c r="Y128" s="111" t="s">
        <v>223</v>
      </c>
      <c r="Z128" s="111"/>
      <c r="AA128" s="34"/>
    </row>
    <row r="129" spans="1:27">
      <c r="A129" s="13"/>
      <c r="B129" s="79"/>
      <c r="C129" s="34"/>
      <c r="D129" s="91"/>
      <c r="E129" s="91"/>
      <c r="F129" s="34"/>
      <c r="G129" s="34"/>
      <c r="H129" s="91"/>
      <c r="I129" s="91"/>
      <c r="J129" s="34"/>
      <c r="K129" s="34"/>
      <c r="L129" s="92"/>
      <c r="M129" s="92"/>
      <c r="N129" s="34"/>
      <c r="O129" s="54"/>
      <c r="P129" s="55"/>
      <c r="Q129" s="110"/>
      <c r="R129" s="110"/>
      <c r="S129" s="34"/>
      <c r="T129" s="34"/>
      <c r="U129" s="110"/>
      <c r="V129" s="110"/>
      <c r="W129" s="34"/>
      <c r="X129" s="34"/>
      <c r="Y129" s="111"/>
      <c r="Z129" s="111"/>
      <c r="AA129" s="34"/>
    </row>
    <row r="130" spans="1:27">
      <c r="A130" s="13"/>
      <c r="B130" s="83" t="s">
        <v>237</v>
      </c>
      <c r="C130" s="28"/>
      <c r="D130" s="93"/>
      <c r="E130" s="93"/>
      <c r="F130" s="28"/>
      <c r="G130" s="28"/>
      <c r="H130" s="93"/>
      <c r="I130" s="93"/>
      <c r="J130" s="28"/>
      <c r="K130" s="28"/>
      <c r="L130" s="112"/>
      <c r="M130" s="112"/>
      <c r="N130" s="28"/>
      <c r="O130" s="60"/>
      <c r="P130" s="61"/>
      <c r="Q130" s="112"/>
      <c r="R130" s="112"/>
      <c r="S130" s="28"/>
      <c r="T130" s="28"/>
      <c r="U130" s="112"/>
      <c r="V130" s="112"/>
      <c r="W130" s="28"/>
      <c r="X130" s="28"/>
      <c r="Y130" s="112"/>
      <c r="Z130" s="112"/>
      <c r="AA130" s="28"/>
    </row>
    <row r="131" spans="1:27">
      <c r="A131" s="13"/>
      <c r="B131" s="83"/>
      <c r="C131" s="28"/>
      <c r="D131" s="93"/>
      <c r="E131" s="93"/>
      <c r="F131" s="28"/>
      <c r="G131" s="28"/>
      <c r="H131" s="93"/>
      <c r="I131" s="93"/>
      <c r="J131" s="28"/>
      <c r="K131" s="28"/>
      <c r="L131" s="112"/>
      <c r="M131" s="112"/>
      <c r="N131" s="28"/>
      <c r="O131" s="60"/>
      <c r="P131" s="61"/>
      <c r="Q131" s="112"/>
      <c r="R131" s="112"/>
      <c r="S131" s="28"/>
      <c r="T131" s="28"/>
      <c r="U131" s="112"/>
      <c r="V131" s="112"/>
      <c r="W131" s="28"/>
      <c r="X131" s="28"/>
      <c r="Y131" s="112"/>
      <c r="Z131" s="112"/>
      <c r="AA131" s="28"/>
    </row>
    <row r="132" spans="1:27">
      <c r="A132" s="13"/>
      <c r="B132" s="94" t="s">
        <v>260</v>
      </c>
      <c r="C132" s="34"/>
      <c r="D132" s="91">
        <v>2097</v>
      </c>
      <c r="E132" s="91"/>
      <c r="F132" s="34"/>
      <c r="G132" s="34"/>
      <c r="H132" s="91">
        <v>2097</v>
      </c>
      <c r="I132" s="91"/>
      <c r="J132" s="34"/>
      <c r="K132" s="34"/>
      <c r="L132" s="92" t="s">
        <v>223</v>
      </c>
      <c r="M132" s="92"/>
      <c r="N132" s="34"/>
      <c r="O132" s="54"/>
      <c r="P132" s="55"/>
      <c r="Q132" s="110">
        <v>4777</v>
      </c>
      <c r="R132" s="110"/>
      <c r="S132" s="34"/>
      <c r="T132" s="34"/>
      <c r="U132" s="110">
        <v>4777</v>
      </c>
      <c r="V132" s="110"/>
      <c r="W132" s="34"/>
      <c r="X132" s="34"/>
      <c r="Y132" s="111" t="s">
        <v>223</v>
      </c>
      <c r="Z132" s="111"/>
      <c r="AA132" s="34"/>
    </row>
    <row r="133" spans="1:27">
      <c r="A133" s="13"/>
      <c r="B133" s="94"/>
      <c r="C133" s="34"/>
      <c r="D133" s="91"/>
      <c r="E133" s="91"/>
      <c r="F133" s="34"/>
      <c r="G133" s="34"/>
      <c r="H133" s="91"/>
      <c r="I133" s="91"/>
      <c r="J133" s="34"/>
      <c r="K133" s="34"/>
      <c r="L133" s="92"/>
      <c r="M133" s="92"/>
      <c r="N133" s="34"/>
      <c r="O133" s="54"/>
      <c r="P133" s="55"/>
      <c r="Q133" s="110"/>
      <c r="R133" s="110"/>
      <c r="S133" s="34"/>
      <c r="T133" s="34"/>
      <c r="U133" s="110"/>
      <c r="V133" s="110"/>
      <c r="W133" s="34"/>
      <c r="X133" s="34"/>
      <c r="Y133" s="111"/>
      <c r="Z133" s="111"/>
      <c r="AA133" s="34"/>
    </row>
    <row r="134" spans="1:27">
      <c r="A134" s="13"/>
      <c r="B134" s="95" t="s">
        <v>239</v>
      </c>
      <c r="C134" s="28"/>
      <c r="D134" s="96">
        <v>5970</v>
      </c>
      <c r="E134" s="96"/>
      <c r="F134" s="28"/>
      <c r="G134" s="28"/>
      <c r="H134" s="96">
        <v>5970</v>
      </c>
      <c r="I134" s="96"/>
      <c r="J134" s="28"/>
      <c r="K134" s="28"/>
      <c r="L134" s="93" t="s">
        <v>223</v>
      </c>
      <c r="M134" s="93"/>
      <c r="N134" s="28"/>
      <c r="O134" s="60"/>
      <c r="P134" s="61"/>
      <c r="Q134" s="113">
        <v>10782</v>
      </c>
      <c r="R134" s="113"/>
      <c r="S134" s="28"/>
      <c r="T134" s="28"/>
      <c r="U134" s="113">
        <v>10782</v>
      </c>
      <c r="V134" s="113"/>
      <c r="W134" s="28"/>
      <c r="X134" s="28"/>
      <c r="Y134" s="112" t="s">
        <v>223</v>
      </c>
      <c r="Z134" s="112"/>
      <c r="AA134" s="28"/>
    </row>
    <row r="135" spans="1:27">
      <c r="A135" s="13"/>
      <c r="B135" s="95"/>
      <c r="C135" s="28"/>
      <c r="D135" s="96"/>
      <c r="E135" s="96"/>
      <c r="F135" s="28"/>
      <c r="G135" s="28"/>
      <c r="H135" s="96"/>
      <c r="I135" s="96"/>
      <c r="J135" s="28"/>
      <c r="K135" s="28"/>
      <c r="L135" s="93"/>
      <c r="M135" s="93"/>
      <c r="N135" s="28"/>
      <c r="O135" s="60"/>
      <c r="P135" s="61"/>
      <c r="Q135" s="113"/>
      <c r="R135" s="113"/>
      <c r="S135" s="28"/>
      <c r="T135" s="28"/>
      <c r="U135" s="113"/>
      <c r="V135" s="113"/>
      <c r="W135" s="28"/>
      <c r="X135" s="28"/>
      <c r="Y135" s="112"/>
      <c r="Z135" s="112"/>
      <c r="AA135" s="28"/>
    </row>
    <row r="136" spans="1:27">
      <c r="A136" s="13"/>
      <c r="B136" s="94" t="s">
        <v>240</v>
      </c>
      <c r="C136" s="34"/>
      <c r="D136" s="92">
        <v>171</v>
      </c>
      <c r="E136" s="92"/>
      <c r="F136" s="34"/>
      <c r="G136" s="34"/>
      <c r="H136" s="92" t="s">
        <v>223</v>
      </c>
      <c r="I136" s="92"/>
      <c r="J136" s="34"/>
      <c r="K136" s="34"/>
      <c r="L136" s="92">
        <v>171</v>
      </c>
      <c r="M136" s="92"/>
      <c r="N136" s="34"/>
      <c r="O136" s="54"/>
      <c r="P136" s="55"/>
      <c r="Q136" s="111">
        <v>184</v>
      </c>
      <c r="R136" s="111"/>
      <c r="S136" s="34"/>
      <c r="T136" s="34"/>
      <c r="U136" s="111" t="s">
        <v>223</v>
      </c>
      <c r="V136" s="111"/>
      <c r="W136" s="34"/>
      <c r="X136" s="34"/>
      <c r="Y136" s="111">
        <v>184</v>
      </c>
      <c r="Z136" s="111"/>
      <c r="AA136" s="34"/>
    </row>
    <row r="137" spans="1:27">
      <c r="A137" s="13"/>
      <c r="B137" s="94"/>
      <c r="C137" s="34"/>
      <c r="D137" s="92"/>
      <c r="E137" s="92"/>
      <c r="F137" s="34"/>
      <c r="G137" s="34"/>
      <c r="H137" s="92"/>
      <c r="I137" s="92"/>
      <c r="J137" s="34"/>
      <c r="K137" s="34"/>
      <c r="L137" s="92"/>
      <c r="M137" s="92"/>
      <c r="N137" s="34"/>
      <c r="O137" s="54"/>
      <c r="P137" s="55"/>
      <c r="Q137" s="111"/>
      <c r="R137" s="111"/>
      <c r="S137" s="34"/>
      <c r="T137" s="34"/>
      <c r="U137" s="111"/>
      <c r="V137" s="111"/>
      <c r="W137" s="34"/>
      <c r="X137" s="34"/>
      <c r="Y137" s="111"/>
      <c r="Z137" s="111"/>
      <c r="AA137" s="34"/>
    </row>
    <row r="138" spans="1:27">
      <c r="A138" s="13"/>
      <c r="B138" s="95" t="s">
        <v>241</v>
      </c>
      <c r="C138" s="28"/>
      <c r="D138" s="93">
        <v>173</v>
      </c>
      <c r="E138" s="93"/>
      <c r="F138" s="28"/>
      <c r="G138" s="28"/>
      <c r="H138" s="93" t="s">
        <v>223</v>
      </c>
      <c r="I138" s="93"/>
      <c r="J138" s="28"/>
      <c r="K138" s="28"/>
      <c r="L138" s="93">
        <v>173</v>
      </c>
      <c r="M138" s="93"/>
      <c r="N138" s="28"/>
      <c r="O138" s="60"/>
      <c r="P138" s="61"/>
      <c r="Q138" s="112">
        <v>231</v>
      </c>
      <c r="R138" s="112"/>
      <c r="S138" s="28"/>
      <c r="T138" s="28"/>
      <c r="U138" s="112" t="s">
        <v>223</v>
      </c>
      <c r="V138" s="112"/>
      <c r="W138" s="28"/>
      <c r="X138" s="28"/>
      <c r="Y138" s="112">
        <v>231</v>
      </c>
      <c r="Z138" s="112"/>
      <c r="AA138" s="28"/>
    </row>
    <row r="139" spans="1:27">
      <c r="A139" s="13"/>
      <c r="B139" s="95"/>
      <c r="C139" s="28"/>
      <c r="D139" s="93"/>
      <c r="E139" s="93"/>
      <c r="F139" s="28"/>
      <c r="G139" s="28"/>
      <c r="H139" s="93"/>
      <c r="I139" s="93"/>
      <c r="J139" s="28"/>
      <c r="K139" s="28"/>
      <c r="L139" s="93"/>
      <c r="M139" s="93"/>
      <c r="N139" s="28"/>
      <c r="O139" s="60"/>
      <c r="P139" s="61"/>
      <c r="Q139" s="112"/>
      <c r="R139" s="112"/>
      <c r="S139" s="28"/>
      <c r="T139" s="28"/>
      <c r="U139" s="112"/>
      <c r="V139" s="112"/>
      <c r="W139" s="28"/>
      <c r="X139" s="28"/>
      <c r="Y139" s="112"/>
      <c r="Z139" s="112"/>
      <c r="AA139" s="28"/>
    </row>
    <row r="140" spans="1:27">
      <c r="A140" s="13"/>
      <c r="B140" s="79" t="s">
        <v>242</v>
      </c>
      <c r="C140" s="34"/>
      <c r="D140" s="92"/>
      <c r="E140" s="92"/>
      <c r="F140" s="34"/>
      <c r="G140" s="34"/>
      <c r="H140" s="92"/>
      <c r="I140" s="92"/>
      <c r="J140" s="34"/>
      <c r="K140" s="34"/>
      <c r="L140" s="111"/>
      <c r="M140" s="111"/>
      <c r="N140" s="34"/>
      <c r="O140" s="54"/>
      <c r="P140" s="55"/>
      <c r="Q140" s="111"/>
      <c r="R140" s="111"/>
      <c r="S140" s="34"/>
      <c r="T140" s="34"/>
      <c r="U140" s="111"/>
      <c r="V140" s="111"/>
      <c r="W140" s="34"/>
      <c r="X140" s="34"/>
      <c r="Y140" s="111"/>
      <c r="Z140" s="111"/>
      <c r="AA140" s="34"/>
    </row>
    <row r="141" spans="1:27">
      <c r="A141" s="13"/>
      <c r="B141" s="79"/>
      <c r="C141" s="34"/>
      <c r="D141" s="92"/>
      <c r="E141" s="92"/>
      <c r="F141" s="34"/>
      <c r="G141" s="34"/>
      <c r="H141" s="92"/>
      <c r="I141" s="92"/>
      <c r="J141" s="34"/>
      <c r="K141" s="34"/>
      <c r="L141" s="111"/>
      <c r="M141" s="111"/>
      <c r="N141" s="34"/>
      <c r="O141" s="54"/>
      <c r="P141" s="55"/>
      <c r="Q141" s="111"/>
      <c r="R141" s="111"/>
      <c r="S141" s="34"/>
      <c r="T141" s="34"/>
      <c r="U141" s="111"/>
      <c r="V141" s="111"/>
      <c r="W141" s="34"/>
      <c r="X141" s="34"/>
      <c r="Y141" s="111"/>
      <c r="Z141" s="111"/>
      <c r="AA141" s="34"/>
    </row>
    <row r="142" spans="1:27">
      <c r="A142" s="13"/>
      <c r="B142" s="95" t="s">
        <v>243</v>
      </c>
      <c r="C142" s="28"/>
      <c r="D142" s="96">
        <v>23640</v>
      </c>
      <c r="E142" s="96"/>
      <c r="F142" s="28"/>
      <c r="G142" s="28"/>
      <c r="H142" s="96">
        <v>23640</v>
      </c>
      <c r="I142" s="96"/>
      <c r="J142" s="28"/>
      <c r="K142" s="28"/>
      <c r="L142" s="93" t="s">
        <v>223</v>
      </c>
      <c r="M142" s="93"/>
      <c r="N142" s="28"/>
      <c r="O142" s="60"/>
      <c r="P142" s="61"/>
      <c r="Q142" s="113">
        <v>33408</v>
      </c>
      <c r="R142" s="113"/>
      <c r="S142" s="28"/>
      <c r="T142" s="28"/>
      <c r="U142" s="113">
        <v>33408</v>
      </c>
      <c r="V142" s="113"/>
      <c r="W142" s="28"/>
      <c r="X142" s="28"/>
      <c r="Y142" s="112" t="s">
        <v>223</v>
      </c>
      <c r="Z142" s="112"/>
      <c r="AA142" s="28"/>
    </row>
    <row r="143" spans="1:27">
      <c r="A143" s="13"/>
      <c r="B143" s="95"/>
      <c r="C143" s="28"/>
      <c r="D143" s="96"/>
      <c r="E143" s="96"/>
      <c r="F143" s="28"/>
      <c r="G143" s="28"/>
      <c r="H143" s="96"/>
      <c r="I143" s="96"/>
      <c r="J143" s="28"/>
      <c r="K143" s="28"/>
      <c r="L143" s="93"/>
      <c r="M143" s="93"/>
      <c r="N143" s="28"/>
      <c r="O143" s="60"/>
      <c r="P143" s="61"/>
      <c r="Q143" s="113"/>
      <c r="R143" s="113"/>
      <c r="S143" s="28"/>
      <c r="T143" s="28"/>
      <c r="U143" s="113"/>
      <c r="V143" s="113"/>
      <c r="W143" s="28"/>
      <c r="X143" s="28"/>
      <c r="Y143" s="112"/>
      <c r="Z143" s="112"/>
      <c r="AA143" s="28"/>
    </row>
    <row r="144" spans="1:27">
      <c r="A144" s="13"/>
      <c r="B144" s="94" t="s">
        <v>240</v>
      </c>
      <c r="C144" s="34"/>
      <c r="D144" s="91">
        <v>31381</v>
      </c>
      <c r="E144" s="91"/>
      <c r="F144" s="34"/>
      <c r="G144" s="34"/>
      <c r="H144" s="92" t="s">
        <v>223</v>
      </c>
      <c r="I144" s="92"/>
      <c r="J144" s="34"/>
      <c r="K144" s="34"/>
      <c r="L144" s="91">
        <v>31381</v>
      </c>
      <c r="M144" s="91"/>
      <c r="N144" s="34"/>
      <c r="O144" s="54"/>
      <c r="P144" s="55"/>
      <c r="Q144" s="110">
        <v>32272</v>
      </c>
      <c r="R144" s="110"/>
      <c r="S144" s="34"/>
      <c r="T144" s="34"/>
      <c r="U144" s="111" t="s">
        <v>223</v>
      </c>
      <c r="V144" s="111"/>
      <c r="W144" s="34"/>
      <c r="X144" s="34"/>
      <c r="Y144" s="110">
        <v>32272</v>
      </c>
      <c r="Z144" s="110"/>
      <c r="AA144" s="34"/>
    </row>
    <row r="145" spans="1:27">
      <c r="A145" s="13"/>
      <c r="B145" s="94"/>
      <c r="C145" s="34"/>
      <c r="D145" s="91"/>
      <c r="E145" s="91"/>
      <c r="F145" s="34"/>
      <c r="G145" s="34"/>
      <c r="H145" s="92"/>
      <c r="I145" s="92"/>
      <c r="J145" s="34"/>
      <c r="K145" s="34"/>
      <c r="L145" s="91"/>
      <c r="M145" s="91"/>
      <c r="N145" s="34"/>
      <c r="O145" s="54"/>
      <c r="P145" s="55"/>
      <c r="Q145" s="110"/>
      <c r="R145" s="110"/>
      <c r="S145" s="34"/>
      <c r="T145" s="34"/>
      <c r="U145" s="111"/>
      <c r="V145" s="111"/>
      <c r="W145" s="34"/>
      <c r="X145" s="34"/>
      <c r="Y145" s="110"/>
      <c r="Z145" s="110"/>
      <c r="AA145" s="34"/>
    </row>
    <row r="146" spans="1:27">
      <c r="A146" s="13"/>
      <c r="B146" s="95" t="s">
        <v>244</v>
      </c>
      <c r="C146" s="28"/>
      <c r="D146" s="96">
        <v>2497</v>
      </c>
      <c r="E146" s="96"/>
      <c r="F146" s="28"/>
      <c r="G146" s="28"/>
      <c r="H146" s="93" t="s">
        <v>223</v>
      </c>
      <c r="I146" s="93"/>
      <c r="J146" s="28"/>
      <c r="K146" s="28"/>
      <c r="L146" s="96">
        <v>2497</v>
      </c>
      <c r="M146" s="96"/>
      <c r="N146" s="28"/>
      <c r="O146" s="60"/>
      <c r="P146" s="61"/>
      <c r="Q146" s="113">
        <v>2880</v>
      </c>
      <c r="R146" s="113"/>
      <c r="S146" s="28"/>
      <c r="T146" s="28"/>
      <c r="U146" s="112" t="s">
        <v>223</v>
      </c>
      <c r="V146" s="112"/>
      <c r="W146" s="28"/>
      <c r="X146" s="28"/>
      <c r="Y146" s="113">
        <v>2880</v>
      </c>
      <c r="Z146" s="113"/>
      <c r="AA146" s="28"/>
    </row>
    <row r="147" spans="1:27">
      <c r="A147" s="13"/>
      <c r="B147" s="95"/>
      <c r="C147" s="28"/>
      <c r="D147" s="96"/>
      <c r="E147" s="96"/>
      <c r="F147" s="28"/>
      <c r="G147" s="28"/>
      <c r="H147" s="93"/>
      <c r="I147" s="93"/>
      <c r="J147" s="28"/>
      <c r="K147" s="28"/>
      <c r="L147" s="96"/>
      <c r="M147" s="96"/>
      <c r="N147" s="28"/>
      <c r="O147" s="60"/>
      <c r="P147" s="61"/>
      <c r="Q147" s="113"/>
      <c r="R147" s="113"/>
      <c r="S147" s="28"/>
      <c r="T147" s="28"/>
      <c r="U147" s="112"/>
      <c r="V147" s="112"/>
      <c r="W147" s="28"/>
      <c r="X147" s="28"/>
      <c r="Y147" s="113"/>
      <c r="Z147" s="113"/>
      <c r="AA147" s="28"/>
    </row>
    <row r="148" spans="1:27">
      <c r="A148" s="13"/>
      <c r="B148" s="94" t="s">
        <v>241</v>
      </c>
      <c r="C148" s="34"/>
      <c r="D148" s="91">
        <v>2707</v>
      </c>
      <c r="E148" s="91"/>
      <c r="F148" s="34"/>
      <c r="G148" s="34"/>
      <c r="H148" s="92" t="s">
        <v>223</v>
      </c>
      <c r="I148" s="92"/>
      <c r="J148" s="34"/>
      <c r="K148" s="34"/>
      <c r="L148" s="91">
        <v>2707</v>
      </c>
      <c r="M148" s="91"/>
      <c r="N148" s="34"/>
      <c r="O148" s="54"/>
      <c r="P148" s="55"/>
      <c r="Q148" s="110">
        <v>1850</v>
      </c>
      <c r="R148" s="110"/>
      <c r="S148" s="34"/>
      <c r="T148" s="34"/>
      <c r="U148" s="111" t="s">
        <v>223</v>
      </c>
      <c r="V148" s="111"/>
      <c r="W148" s="34"/>
      <c r="X148" s="34"/>
      <c r="Y148" s="110">
        <v>1850</v>
      </c>
      <c r="Z148" s="110"/>
      <c r="AA148" s="34"/>
    </row>
    <row r="149" spans="1:27">
      <c r="A149" s="13"/>
      <c r="B149" s="94"/>
      <c r="C149" s="34"/>
      <c r="D149" s="91"/>
      <c r="E149" s="91"/>
      <c r="F149" s="34"/>
      <c r="G149" s="34"/>
      <c r="H149" s="92"/>
      <c r="I149" s="92"/>
      <c r="J149" s="34"/>
      <c r="K149" s="34"/>
      <c r="L149" s="91"/>
      <c r="M149" s="91"/>
      <c r="N149" s="34"/>
      <c r="O149" s="54"/>
      <c r="P149" s="55"/>
      <c r="Q149" s="110"/>
      <c r="R149" s="110"/>
      <c r="S149" s="34"/>
      <c r="T149" s="34"/>
      <c r="U149" s="111"/>
      <c r="V149" s="111"/>
      <c r="W149" s="34"/>
      <c r="X149" s="34"/>
      <c r="Y149" s="110"/>
      <c r="Z149" s="110"/>
      <c r="AA149" s="34"/>
    </row>
    <row r="150" spans="1:27">
      <c r="A150" s="13"/>
      <c r="B150" s="83" t="s">
        <v>245</v>
      </c>
      <c r="C150" s="28"/>
      <c r="D150" s="96">
        <v>4501</v>
      </c>
      <c r="E150" s="96"/>
      <c r="F150" s="28"/>
      <c r="G150" s="28"/>
      <c r="H150" s="93">
        <v>35</v>
      </c>
      <c r="I150" s="93"/>
      <c r="J150" s="28"/>
      <c r="K150" s="28"/>
      <c r="L150" s="96">
        <v>4466</v>
      </c>
      <c r="M150" s="96"/>
      <c r="N150" s="28"/>
      <c r="O150" s="60"/>
      <c r="P150" s="61"/>
      <c r="Q150" s="113">
        <v>5079</v>
      </c>
      <c r="R150" s="113"/>
      <c r="S150" s="28"/>
      <c r="T150" s="28"/>
      <c r="U150" s="112">
        <v>799</v>
      </c>
      <c r="V150" s="112"/>
      <c r="W150" s="28"/>
      <c r="X150" s="28"/>
      <c r="Y150" s="113">
        <v>4280</v>
      </c>
      <c r="Z150" s="113"/>
      <c r="AA150" s="28"/>
    </row>
    <row r="151" spans="1:27" ht="15.75" thickBot="1">
      <c r="A151" s="13"/>
      <c r="B151" s="83"/>
      <c r="C151" s="28"/>
      <c r="D151" s="97"/>
      <c r="E151" s="97"/>
      <c r="F151" s="98"/>
      <c r="G151" s="28"/>
      <c r="H151" s="99"/>
      <c r="I151" s="99"/>
      <c r="J151" s="98"/>
      <c r="K151" s="28"/>
      <c r="L151" s="97"/>
      <c r="M151" s="97"/>
      <c r="N151" s="98"/>
      <c r="O151" s="60"/>
      <c r="P151" s="61"/>
      <c r="Q151" s="114"/>
      <c r="R151" s="114"/>
      <c r="S151" s="98"/>
      <c r="T151" s="28"/>
      <c r="U151" s="121"/>
      <c r="V151" s="121"/>
      <c r="W151" s="98"/>
      <c r="X151" s="28"/>
      <c r="Y151" s="114"/>
      <c r="Z151" s="114"/>
      <c r="AA151" s="98"/>
    </row>
    <row r="152" spans="1:27">
      <c r="A152" s="13"/>
      <c r="B152" s="79" t="s">
        <v>247</v>
      </c>
      <c r="C152" s="34"/>
      <c r="D152" s="100" t="s">
        <v>221</v>
      </c>
      <c r="E152" s="102">
        <v>117683</v>
      </c>
      <c r="F152" s="53"/>
      <c r="G152" s="34"/>
      <c r="H152" s="100" t="s">
        <v>221</v>
      </c>
      <c r="I152" s="102">
        <v>76231</v>
      </c>
      <c r="J152" s="53"/>
      <c r="K152" s="34"/>
      <c r="L152" s="100" t="s">
        <v>221</v>
      </c>
      <c r="M152" s="102">
        <v>41452</v>
      </c>
      <c r="N152" s="53"/>
      <c r="O152" s="54"/>
      <c r="P152" s="55"/>
      <c r="Q152" s="115" t="s">
        <v>221</v>
      </c>
      <c r="R152" s="117">
        <v>154025</v>
      </c>
      <c r="S152" s="53"/>
      <c r="T152" s="34"/>
      <c r="U152" s="115" t="s">
        <v>221</v>
      </c>
      <c r="V152" s="117">
        <v>112315</v>
      </c>
      <c r="W152" s="53"/>
      <c r="X152" s="34"/>
      <c r="Y152" s="115" t="s">
        <v>221</v>
      </c>
      <c r="Z152" s="117">
        <v>41710</v>
      </c>
      <c r="AA152" s="53"/>
    </row>
    <row r="153" spans="1:27" ht="15.75" thickBot="1">
      <c r="A153" s="13"/>
      <c r="B153" s="79"/>
      <c r="C153" s="34"/>
      <c r="D153" s="101"/>
      <c r="E153" s="103"/>
      <c r="F153" s="104"/>
      <c r="G153" s="34"/>
      <c r="H153" s="101"/>
      <c r="I153" s="103"/>
      <c r="J153" s="104"/>
      <c r="K153" s="34"/>
      <c r="L153" s="101"/>
      <c r="M153" s="103"/>
      <c r="N153" s="104"/>
      <c r="O153" s="54"/>
      <c r="P153" s="55"/>
      <c r="Q153" s="116"/>
      <c r="R153" s="118"/>
      <c r="S153" s="104"/>
      <c r="T153" s="34"/>
      <c r="U153" s="116"/>
      <c r="V153" s="118"/>
      <c r="W153" s="104"/>
      <c r="X153" s="34"/>
      <c r="Y153" s="116"/>
      <c r="Z153" s="118"/>
      <c r="AA153" s="104"/>
    </row>
    <row r="154" spans="1:27" ht="15.75" thickTop="1">
      <c r="A154" s="13" t="s">
        <v>782</v>
      </c>
      <c r="B154" s="43" t="s">
        <v>5</v>
      </c>
      <c r="C154" s="43"/>
      <c r="D154" s="43"/>
      <c r="E154" s="43"/>
      <c r="F154" s="43"/>
      <c r="G154" s="43"/>
      <c r="H154" s="43"/>
      <c r="I154" s="43"/>
      <c r="J154" s="43"/>
      <c r="K154" s="43"/>
      <c r="L154" s="43"/>
      <c r="M154" s="43"/>
      <c r="N154" s="43"/>
      <c r="O154" s="43"/>
      <c r="P154" s="43"/>
      <c r="Q154" s="43"/>
      <c r="R154" s="43"/>
      <c r="S154" s="43"/>
      <c r="T154" s="43"/>
      <c r="U154" s="43"/>
      <c r="V154" s="43"/>
      <c r="W154" s="43"/>
      <c r="X154" s="43"/>
      <c r="Y154" s="43"/>
      <c r="Z154" s="43"/>
      <c r="AA154" s="43"/>
    </row>
    <row r="155" spans="1:27">
      <c r="A155" s="13"/>
      <c r="B155" s="34" t="s">
        <v>273</v>
      </c>
      <c r="C155" s="34"/>
      <c r="D155" s="34"/>
      <c r="E155" s="34"/>
      <c r="F155" s="34"/>
      <c r="G155" s="34"/>
      <c r="H155" s="34"/>
      <c r="I155" s="34"/>
      <c r="J155" s="34"/>
      <c r="K155" s="34"/>
      <c r="L155" s="34"/>
      <c r="M155" s="34"/>
      <c r="N155" s="34"/>
      <c r="O155" s="34"/>
      <c r="P155" s="34"/>
      <c r="Q155" s="34"/>
      <c r="R155" s="34"/>
      <c r="S155" s="34"/>
      <c r="T155" s="34"/>
      <c r="U155" s="34"/>
      <c r="V155" s="34"/>
      <c r="W155" s="34"/>
      <c r="X155" s="34"/>
      <c r="Y155" s="34"/>
      <c r="Z155" s="34"/>
      <c r="AA155" s="34"/>
    </row>
    <row r="156" spans="1:27">
      <c r="A156" s="13"/>
      <c r="B156" s="34"/>
      <c r="C156" s="34"/>
      <c r="D156" s="34"/>
      <c r="E156" s="34"/>
      <c r="F156" s="34"/>
      <c r="G156" s="34"/>
      <c r="H156" s="34"/>
      <c r="I156" s="34"/>
      <c r="J156" s="34"/>
      <c r="K156" s="34"/>
      <c r="L156" s="34"/>
      <c r="M156" s="34"/>
      <c r="N156" s="34"/>
      <c r="O156" s="34"/>
      <c r="P156" s="34"/>
      <c r="Q156" s="34"/>
      <c r="R156" s="34"/>
      <c r="S156" s="34"/>
      <c r="T156" s="34"/>
      <c r="U156" s="34"/>
      <c r="V156" s="34"/>
      <c r="W156" s="34"/>
      <c r="X156" s="34"/>
      <c r="Y156" s="34"/>
      <c r="Z156" s="34"/>
      <c r="AA156" s="34"/>
    </row>
    <row r="157" spans="1:27">
      <c r="A157" s="13"/>
      <c r="B157" s="24"/>
      <c r="C157" s="24"/>
      <c r="D157" s="24"/>
      <c r="E157" s="24"/>
      <c r="F157" s="24"/>
      <c r="G157" s="24"/>
      <c r="H157" s="24"/>
      <c r="I157" s="24"/>
      <c r="J157" s="24"/>
      <c r="K157" s="24"/>
      <c r="L157" s="24"/>
      <c r="M157" s="24"/>
      <c r="N157" s="24"/>
      <c r="O157" s="24"/>
      <c r="P157" s="24"/>
      <c r="Q157" s="24"/>
      <c r="R157" s="24"/>
      <c r="S157" s="24"/>
      <c r="T157" s="24"/>
      <c r="U157" s="24"/>
      <c r="V157" s="24"/>
      <c r="W157" s="24"/>
      <c r="X157" s="24"/>
      <c r="Y157" s="24"/>
      <c r="Z157" s="24"/>
      <c r="AA157" s="24"/>
    </row>
    <row r="158" spans="1:27">
      <c r="A158" s="13"/>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row>
    <row r="159" spans="1:27" ht="15.75" thickBot="1">
      <c r="A159" s="13"/>
      <c r="B159" s="75"/>
      <c r="C159" s="12"/>
      <c r="D159" s="78" t="s">
        <v>224</v>
      </c>
      <c r="E159" s="78"/>
      <c r="F159" s="78"/>
      <c r="G159" s="78"/>
      <c r="H159" s="78"/>
      <c r="I159" s="78"/>
      <c r="J159" s="78"/>
      <c r="K159" s="78"/>
      <c r="L159" s="78"/>
      <c r="M159" s="78"/>
      <c r="N159" s="78"/>
      <c r="O159" s="12"/>
      <c r="P159" s="119"/>
      <c r="Q159" s="78" t="s">
        <v>220</v>
      </c>
      <c r="R159" s="78"/>
      <c r="S159" s="78"/>
      <c r="T159" s="78"/>
      <c r="U159" s="78"/>
      <c r="V159" s="78"/>
      <c r="W159" s="78"/>
      <c r="X159" s="78"/>
      <c r="Y159" s="78"/>
      <c r="Z159" s="78"/>
      <c r="AA159" s="78"/>
    </row>
    <row r="160" spans="1:27">
      <c r="A160" s="13"/>
      <c r="B160" s="79" t="s">
        <v>227</v>
      </c>
      <c r="C160" s="34"/>
      <c r="D160" s="82" t="s">
        <v>274</v>
      </c>
      <c r="E160" s="82"/>
      <c r="F160" s="82"/>
      <c r="G160" s="53"/>
      <c r="H160" s="82" t="s">
        <v>233</v>
      </c>
      <c r="I160" s="82"/>
      <c r="J160" s="82"/>
      <c r="K160" s="53"/>
      <c r="L160" s="82" t="s">
        <v>276</v>
      </c>
      <c r="M160" s="82"/>
      <c r="N160" s="82"/>
      <c r="O160" s="54"/>
      <c r="P160" s="55"/>
      <c r="Q160" s="82" t="s">
        <v>274</v>
      </c>
      <c r="R160" s="82"/>
      <c r="S160" s="82"/>
      <c r="T160" s="53"/>
      <c r="U160" s="82" t="s">
        <v>233</v>
      </c>
      <c r="V160" s="82"/>
      <c r="W160" s="82"/>
      <c r="X160" s="53"/>
      <c r="Y160" s="82" t="s">
        <v>276</v>
      </c>
      <c r="Z160" s="82"/>
      <c r="AA160" s="82"/>
    </row>
    <row r="161" spans="1:27">
      <c r="A161" s="13"/>
      <c r="B161" s="79"/>
      <c r="C161" s="34"/>
      <c r="D161" s="81" t="s">
        <v>275</v>
      </c>
      <c r="E161" s="81"/>
      <c r="F161" s="81"/>
      <c r="G161" s="34"/>
      <c r="H161" s="81" t="s">
        <v>234</v>
      </c>
      <c r="I161" s="81"/>
      <c r="J161" s="81"/>
      <c r="K161" s="34"/>
      <c r="L161" s="81" t="s">
        <v>277</v>
      </c>
      <c r="M161" s="81"/>
      <c r="N161" s="81"/>
      <c r="O161" s="54"/>
      <c r="P161" s="55"/>
      <c r="Q161" s="81" t="s">
        <v>275</v>
      </c>
      <c r="R161" s="81"/>
      <c r="S161" s="81"/>
      <c r="T161" s="34"/>
      <c r="U161" s="81" t="s">
        <v>234</v>
      </c>
      <c r="V161" s="81"/>
      <c r="W161" s="81"/>
      <c r="X161" s="34"/>
      <c r="Y161" s="81" t="s">
        <v>277</v>
      </c>
      <c r="Z161" s="81"/>
      <c r="AA161" s="81"/>
    </row>
    <row r="162" spans="1:27">
      <c r="A162" s="13"/>
      <c r="B162" s="79"/>
      <c r="C162" s="34"/>
      <c r="D162" s="81" t="s">
        <v>229</v>
      </c>
      <c r="E162" s="81"/>
      <c r="F162" s="81"/>
      <c r="G162" s="34"/>
      <c r="H162" s="43"/>
      <c r="I162" s="43"/>
      <c r="J162" s="43"/>
      <c r="K162" s="34"/>
      <c r="L162" s="81" t="s">
        <v>278</v>
      </c>
      <c r="M162" s="81"/>
      <c r="N162" s="81"/>
      <c r="O162" s="54"/>
      <c r="P162" s="55"/>
      <c r="Q162" s="81" t="s">
        <v>229</v>
      </c>
      <c r="R162" s="81"/>
      <c r="S162" s="81"/>
      <c r="T162" s="34"/>
      <c r="U162" s="43"/>
      <c r="V162" s="43"/>
      <c r="W162" s="43"/>
      <c r="X162" s="34"/>
      <c r="Y162" s="81" t="s">
        <v>278</v>
      </c>
      <c r="Z162" s="81"/>
      <c r="AA162" s="81"/>
    </row>
    <row r="163" spans="1:27" ht="15.75" thickBot="1">
      <c r="A163" s="13"/>
      <c r="B163" s="80"/>
      <c r="C163" s="34"/>
      <c r="D163" s="52"/>
      <c r="E163" s="52"/>
      <c r="F163" s="52"/>
      <c r="G163" s="34"/>
      <c r="H163" s="52"/>
      <c r="I163" s="52"/>
      <c r="J163" s="52"/>
      <c r="K163" s="34"/>
      <c r="L163" s="78" t="s">
        <v>279</v>
      </c>
      <c r="M163" s="78"/>
      <c r="N163" s="78"/>
      <c r="O163" s="54"/>
      <c r="P163" s="55"/>
      <c r="Q163" s="52"/>
      <c r="R163" s="52"/>
      <c r="S163" s="52"/>
      <c r="T163" s="34"/>
      <c r="U163" s="52"/>
      <c r="V163" s="52"/>
      <c r="W163" s="52"/>
      <c r="X163" s="34"/>
      <c r="Y163" s="78" t="s">
        <v>279</v>
      </c>
      <c r="Z163" s="78"/>
      <c r="AA163" s="78"/>
    </row>
    <row r="164" spans="1:27">
      <c r="A164" s="13"/>
      <c r="B164" s="115" t="s">
        <v>280</v>
      </c>
      <c r="C164" s="34"/>
      <c r="D164" s="123"/>
      <c r="E164" s="123"/>
      <c r="F164" s="53"/>
      <c r="G164" s="34"/>
      <c r="H164" s="123"/>
      <c r="I164" s="123"/>
      <c r="J164" s="53"/>
      <c r="K164" s="34"/>
      <c r="L164" s="123"/>
      <c r="M164" s="123"/>
      <c r="N164" s="53"/>
      <c r="O164" s="54"/>
      <c r="P164" s="55"/>
      <c r="Q164" s="123"/>
      <c r="R164" s="123"/>
      <c r="S164" s="53"/>
      <c r="T164" s="34"/>
      <c r="U164" s="123"/>
      <c r="V164" s="123"/>
      <c r="W164" s="53"/>
      <c r="X164" s="34"/>
      <c r="Y164" s="123"/>
      <c r="Z164" s="123"/>
      <c r="AA164" s="53"/>
    </row>
    <row r="165" spans="1:27">
      <c r="A165" s="13"/>
      <c r="B165" s="79"/>
      <c r="C165" s="34"/>
      <c r="D165" s="111"/>
      <c r="E165" s="111"/>
      <c r="F165" s="34"/>
      <c r="G165" s="34"/>
      <c r="H165" s="111"/>
      <c r="I165" s="111"/>
      <c r="J165" s="34"/>
      <c r="K165" s="34"/>
      <c r="L165" s="111"/>
      <c r="M165" s="111"/>
      <c r="N165" s="34"/>
      <c r="O165" s="54"/>
      <c r="P165" s="55"/>
      <c r="Q165" s="111"/>
      <c r="R165" s="111"/>
      <c r="S165" s="34"/>
      <c r="T165" s="34"/>
      <c r="U165" s="111"/>
      <c r="V165" s="111"/>
      <c r="W165" s="34"/>
      <c r="X165" s="34"/>
      <c r="Y165" s="111"/>
      <c r="Z165" s="111"/>
      <c r="AA165" s="34"/>
    </row>
    <row r="166" spans="1:27">
      <c r="A166" s="13"/>
      <c r="B166" s="95" t="s">
        <v>258</v>
      </c>
      <c r="C166" s="28"/>
      <c r="D166" s="124" t="s">
        <v>221</v>
      </c>
      <c r="E166" s="96">
        <v>28139</v>
      </c>
      <c r="F166" s="28"/>
      <c r="G166" s="28"/>
      <c r="H166" s="124" t="s">
        <v>221</v>
      </c>
      <c r="I166" s="96">
        <v>19850</v>
      </c>
      <c r="J166" s="28"/>
      <c r="K166" s="28"/>
      <c r="L166" s="124" t="s">
        <v>221</v>
      </c>
      <c r="M166" s="93" t="s">
        <v>223</v>
      </c>
      <c r="N166" s="28"/>
      <c r="O166" s="60"/>
      <c r="P166" s="61"/>
      <c r="Q166" s="83" t="s">
        <v>221</v>
      </c>
      <c r="R166" s="113">
        <v>22429</v>
      </c>
      <c r="S166" s="28"/>
      <c r="T166" s="28"/>
      <c r="U166" s="83" t="s">
        <v>221</v>
      </c>
      <c r="V166" s="113">
        <v>12885</v>
      </c>
      <c r="W166" s="28"/>
      <c r="X166" s="28"/>
      <c r="Y166" s="83" t="s">
        <v>221</v>
      </c>
      <c r="Z166" s="112" t="s">
        <v>223</v>
      </c>
      <c r="AA166" s="28"/>
    </row>
    <row r="167" spans="1:27">
      <c r="A167" s="13"/>
      <c r="B167" s="95"/>
      <c r="C167" s="28"/>
      <c r="D167" s="124"/>
      <c r="E167" s="96"/>
      <c r="F167" s="28"/>
      <c r="G167" s="28"/>
      <c r="H167" s="124"/>
      <c r="I167" s="96"/>
      <c r="J167" s="28"/>
      <c r="K167" s="28"/>
      <c r="L167" s="124"/>
      <c r="M167" s="93"/>
      <c r="N167" s="28"/>
      <c r="O167" s="60"/>
      <c r="P167" s="61"/>
      <c r="Q167" s="83"/>
      <c r="R167" s="113"/>
      <c r="S167" s="28"/>
      <c r="T167" s="28"/>
      <c r="U167" s="83"/>
      <c r="V167" s="113"/>
      <c r="W167" s="28"/>
      <c r="X167" s="28"/>
      <c r="Y167" s="83"/>
      <c r="Z167" s="112"/>
      <c r="AA167" s="28"/>
    </row>
    <row r="168" spans="1:27">
      <c r="A168" s="13"/>
      <c r="B168" s="94" t="s">
        <v>259</v>
      </c>
      <c r="C168" s="34"/>
      <c r="D168" s="91">
        <v>35478</v>
      </c>
      <c r="E168" s="91"/>
      <c r="F168" s="34"/>
      <c r="G168" s="34"/>
      <c r="H168" s="91">
        <v>20198</v>
      </c>
      <c r="I168" s="91"/>
      <c r="J168" s="34"/>
      <c r="K168" s="34"/>
      <c r="L168" s="92" t="s">
        <v>223</v>
      </c>
      <c r="M168" s="92"/>
      <c r="N168" s="34"/>
      <c r="O168" s="54"/>
      <c r="P168" s="55"/>
      <c r="Q168" s="110">
        <v>56870</v>
      </c>
      <c r="R168" s="110"/>
      <c r="S168" s="34"/>
      <c r="T168" s="34"/>
      <c r="U168" s="110">
        <v>34149</v>
      </c>
      <c r="V168" s="110"/>
      <c r="W168" s="34"/>
      <c r="X168" s="34"/>
      <c r="Y168" s="111" t="s">
        <v>223</v>
      </c>
      <c r="Z168" s="111"/>
      <c r="AA168" s="34"/>
    </row>
    <row r="169" spans="1:27">
      <c r="A169" s="13"/>
      <c r="B169" s="94"/>
      <c r="C169" s="34"/>
      <c r="D169" s="91"/>
      <c r="E169" s="91"/>
      <c r="F169" s="34"/>
      <c r="G169" s="34"/>
      <c r="H169" s="91"/>
      <c r="I169" s="91"/>
      <c r="J169" s="34"/>
      <c r="K169" s="34"/>
      <c r="L169" s="92"/>
      <c r="M169" s="92"/>
      <c r="N169" s="34"/>
      <c r="O169" s="54"/>
      <c r="P169" s="55"/>
      <c r="Q169" s="110"/>
      <c r="R169" s="110"/>
      <c r="S169" s="34"/>
      <c r="T169" s="34"/>
      <c r="U169" s="110"/>
      <c r="V169" s="110"/>
      <c r="W169" s="34"/>
      <c r="X169" s="34"/>
      <c r="Y169" s="111"/>
      <c r="Z169" s="111"/>
      <c r="AA169" s="34"/>
    </row>
    <row r="170" spans="1:27">
      <c r="A170" s="13"/>
      <c r="B170" s="95" t="s">
        <v>237</v>
      </c>
      <c r="C170" s="28"/>
      <c r="D170" s="93"/>
      <c r="E170" s="93"/>
      <c r="F170" s="28"/>
      <c r="G170" s="28"/>
      <c r="H170" s="93"/>
      <c r="I170" s="93"/>
      <c r="J170" s="28"/>
      <c r="K170" s="28"/>
      <c r="L170" s="93"/>
      <c r="M170" s="93"/>
      <c r="N170" s="28"/>
      <c r="O170" s="60"/>
      <c r="P170" s="61"/>
      <c r="Q170" s="112"/>
      <c r="R170" s="112"/>
      <c r="S170" s="28"/>
      <c r="T170" s="28"/>
      <c r="U170" s="112"/>
      <c r="V170" s="112"/>
      <c r="W170" s="28"/>
      <c r="X170" s="28"/>
      <c r="Y170" s="112"/>
      <c r="Z170" s="112"/>
      <c r="AA170" s="28"/>
    </row>
    <row r="171" spans="1:27">
      <c r="A171" s="13"/>
      <c r="B171" s="95"/>
      <c r="C171" s="28"/>
      <c r="D171" s="93"/>
      <c r="E171" s="93"/>
      <c r="F171" s="28"/>
      <c r="G171" s="28"/>
      <c r="H171" s="93"/>
      <c r="I171" s="93"/>
      <c r="J171" s="28"/>
      <c r="K171" s="28"/>
      <c r="L171" s="93"/>
      <c r="M171" s="93"/>
      <c r="N171" s="28"/>
      <c r="O171" s="60"/>
      <c r="P171" s="61"/>
      <c r="Q171" s="112"/>
      <c r="R171" s="112"/>
      <c r="S171" s="28"/>
      <c r="T171" s="28"/>
      <c r="U171" s="112"/>
      <c r="V171" s="112"/>
      <c r="W171" s="28"/>
      <c r="X171" s="28"/>
      <c r="Y171" s="112"/>
      <c r="Z171" s="112"/>
      <c r="AA171" s="28"/>
    </row>
    <row r="172" spans="1:27">
      <c r="A172" s="13"/>
      <c r="B172" s="125" t="s">
        <v>260</v>
      </c>
      <c r="C172" s="34"/>
      <c r="D172" s="91">
        <v>14933</v>
      </c>
      <c r="E172" s="91"/>
      <c r="F172" s="34"/>
      <c r="G172" s="34"/>
      <c r="H172" s="91">
        <v>2097</v>
      </c>
      <c r="I172" s="91"/>
      <c r="J172" s="34"/>
      <c r="K172" s="34"/>
      <c r="L172" s="92" t="s">
        <v>223</v>
      </c>
      <c r="M172" s="92"/>
      <c r="N172" s="34"/>
      <c r="O172" s="54"/>
      <c r="P172" s="55"/>
      <c r="Q172" s="110">
        <v>23722</v>
      </c>
      <c r="R172" s="110"/>
      <c r="S172" s="34"/>
      <c r="T172" s="34"/>
      <c r="U172" s="110">
        <v>4777</v>
      </c>
      <c r="V172" s="110"/>
      <c r="W172" s="34"/>
      <c r="X172" s="34"/>
      <c r="Y172" s="111" t="s">
        <v>223</v>
      </c>
      <c r="Z172" s="111"/>
      <c r="AA172" s="34"/>
    </row>
    <row r="173" spans="1:27">
      <c r="A173" s="13"/>
      <c r="B173" s="125"/>
      <c r="C173" s="34"/>
      <c r="D173" s="91"/>
      <c r="E173" s="91"/>
      <c r="F173" s="34"/>
      <c r="G173" s="34"/>
      <c r="H173" s="91"/>
      <c r="I173" s="91"/>
      <c r="J173" s="34"/>
      <c r="K173" s="34"/>
      <c r="L173" s="92"/>
      <c r="M173" s="92"/>
      <c r="N173" s="34"/>
      <c r="O173" s="54"/>
      <c r="P173" s="55"/>
      <c r="Q173" s="110"/>
      <c r="R173" s="110"/>
      <c r="S173" s="34"/>
      <c r="T173" s="34"/>
      <c r="U173" s="110"/>
      <c r="V173" s="110"/>
      <c r="W173" s="34"/>
      <c r="X173" s="34"/>
      <c r="Y173" s="111"/>
      <c r="Z173" s="111"/>
      <c r="AA173" s="34"/>
    </row>
    <row r="174" spans="1:27">
      <c r="A174" s="13"/>
      <c r="B174" s="126" t="s">
        <v>239</v>
      </c>
      <c r="C174" s="28"/>
      <c r="D174" s="96">
        <v>1542</v>
      </c>
      <c r="E174" s="96"/>
      <c r="F174" s="28"/>
      <c r="G174" s="28"/>
      <c r="H174" s="93">
        <v>466</v>
      </c>
      <c r="I174" s="93"/>
      <c r="J174" s="28"/>
      <c r="K174" s="28"/>
      <c r="L174" s="93" t="s">
        <v>223</v>
      </c>
      <c r="M174" s="93"/>
      <c r="N174" s="28"/>
      <c r="O174" s="60"/>
      <c r="P174" s="61"/>
      <c r="Q174" s="113">
        <v>8429</v>
      </c>
      <c r="R174" s="113"/>
      <c r="S174" s="28"/>
      <c r="T174" s="28"/>
      <c r="U174" s="113">
        <v>6872</v>
      </c>
      <c r="V174" s="113"/>
      <c r="W174" s="28"/>
      <c r="X174" s="28"/>
      <c r="Y174" s="112" t="s">
        <v>223</v>
      </c>
      <c r="Z174" s="112"/>
      <c r="AA174" s="28"/>
    </row>
    <row r="175" spans="1:27">
      <c r="A175" s="13"/>
      <c r="B175" s="126"/>
      <c r="C175" s="28"/>
      <c r="D175" s="96"/>
      <c r="E175" s="96"/>
      <c r="F175" s="28"/>
      <c r="G175" s="28"/>
      <c r="H175" s="93"/>
      <c r="I175" s="93"/>
      <c r="J175" s="28"/>
      <c r="K175" s="28"/>
      <c r="L175" s="93"/>
      <c r="M175" s="93"/>
      <c r="N175" s="28"/>
      <c r="O175" s="60"/>
      <c r="P175" s="61"/>
      <c r="Q175" s="113"/>
      <c r="R175" s="113"/>
      <c r="S175" s="28"/>
      <c r="T175" s="28"/>
      <c r="U175" s="113"/>
      <c r="V175" s="113"/>
      <c r="W175" s="28"/>
      <c r="X175" s="28"/>
      <c r="Y175" s="112"/>
      <c r="Z175" s="112"/>
      <c r="AA175" s="28"/>
    </row>
    <row r="176" spans="1:27">
      <c r="A176" s="13"/>
      <c r="B176" s="94" t="s">
        <v>242</v>
      </c>
      <c r="C176" s="34"/>
      <c r="D176" s="92"/>
      <c r="E176" s="92"/>
      <c r="F176" s="34"/>
      <c r="G176" s="34"/>
      <c r="H176" s="92"/>
      <c r="I176" s="92"/>
      <c r="J176" s="34"/>
      <c r="K176" s="34"/>
      <c r="L176" s="92"/>
      <c r="M176" s="92"/>
      <c r="N176" s="34"/>
      <c r="O176" s="54"/>
      <c r="P176" s="55"/>
      <c r="Q176" s="111"/>
      <c r="R176" s="111"/>
      <c r="S176" s="34"/>
      <c r="T176" s="34"/>
      <c r="U176" s="111"/>
      <c r="V176" s="111"/>
      <c r="W176" s="34"/>
      <c r="X176" s="34"/>
      <c r="Y176" s="111"/>
      <c r="Z176" s="111"/>
      <c r="AA176" s="34"/>
    </row>
    <row r="177" spans="1:27">
      <c r="A177" s="13"/>
      <c r="B177" s="94"/>
      <c r="C177" s="34"/>
      <c r="D177" s="92"/>
      <c r="E177" s="92"/>
      <c r="F177" s="34"/>
      <c r="G177" s="34"/>
      <c r="H177" s="92"/>
      <c r="I177" s="92"/>
      <c r="J177" s="34"/>
      <c r="K177" s="34"/>
      <c r="L177" s="92"/>
      <c r="M177" s="92"/>
      <c r="N177" s="34"/>
      <c r="O177" s="54"/>
      <c r="P177" s="55"/>
      <c r="Q177" s="111"/>
      <c r="R177" s="111"/>
      <c r="S177" s="34"/>
      <c r="T177" s="34"/>
      <c r="U177" s="111"/>
      <c r="V177" s="111"/>
      <c r="W177" s="34"/>
      <c r="X177" s="34"/>
      <c r="Y177" s="111"/>
      <c r="Z177" s="111"/>
      <c r="AA177" s="34"/>
    </row>
    <row r="178" spans="1:27">
      <c r="A178" s="13"/>
      <c r="B178" s="126" t="s">
        <v>243</v>
      </c>
      <c r="C178" s="28"/>
      <c r="D178" s="96">
        <v>25980</v>
      </c>
      <c r="E178" s="96"/>
      <c r="F178" s="28"/>
      <c r="G178" s="28"/>
      <c r="H178" s="96">
        <v>23127</v>
      </c>
      <c r="I178" s="96"/>
      <c r="J178" s="28"/>
      <c r="K178" s="28"/>
      <c r="L178" s="93" t="s">
        <v>223</v>
      </c>
      <c r="M178" s="93"/>
      <c r="N178" s="28"/>
      <c r="O178" s="60"/>
      <c r="P178" s="61"/>
      <c r="Q178" s="113">
        <v>36709</v>
      </c>
      <c r="R178" s="113"/>
      <c r="S178" s="28"/>
      <c r="T178" s="28"/>
      <c r="U178" s="113">
        <v>31461</v>
      </c>
      <c r="V178" s="113"/>
      <c r="W178" s="28"/>
      <c r="X178" s="28"/>
      <c r="Y178" s="112" t="s">
        <v>223</v>
      </c>
      <c r="Z178" s="112"/>
      <c r="AA178" s="28"/>
    </row>
    <row r="179" spans="1:27">
      <c r="A179" s="13"/>
      <c r="B179" s="126"/>
      <c r="C179" s="28"/>
      <c r="D179" s="96"/>
      <c r="E179" s="96"/>
      <c r="F179" s="28"/>
      <c r="G179" s="28"/>
      <c r="H179" s="96"/>
      <c r="I179" s="96"/>
      <c r="J179" s="28"/>
      <c r="K179" s="28"/>
      <c r="L179" s="93"/>
      <c r="M179" s="93"/>
      <c r="N179" s="28"/>
      <c r="O179" s="60"/>
      <c r="P179" s="61"/>
      <c r="Q179" s="113"/>
      <c r="R179" s="113"/>
      <c r="S179" s="28"/>
      <c r="T179" s="28"/>
      <c r="U179" s="113"/>
      <c r="V179" s="113"/>
      <c r="W179" s="28"/>
      <c r="X179" s="28"/>
      <c r="Y179" s="112"/>
      <c r="Z179" s="112"/>
      <c r="AA179" s="28"/>
    </row>
    <row r="180" spans="1:27">
      <c r="A180" s="13"/>
      <c r="B180" s="94" t="s">
        <v>245</v>
      </c>
      <c r="C180" s="34"/>
      <c r="D180" s="92" t="s">
        <v>223</v>
      </c>
      <c r="E180" s="92"/>
      <c r="F180" s="34"/>
      <c r="G180" s="34"/>
      <c r="H180" s="92" t="s">
        <v>223</v>
      </c>
      <c r="I180" s="92"/>
      <c r="J180" s="34"/>
      <c r="K180" s="34"/>
      <c r="L180" s="92" t="s">
        <v>223</v>
      </c>
      <c r="M180" s="92"/>
      <c r="N180" s="34"/>
      <c r="O180" s="54"/>
      <c r="P180" s="55"/>
      <c r="Q180" s="111">
        <v>799</v>
      </c>
      <c r="R180" s="111"/>
      <c r="S180" s="34"/>
      <c r="T180" s="34"/>
      <c r="U180" s="111">
        <v>799</v>
      </c>
      <c r="V180" s="111"/>
      <c r="W180" s="34"/>
      <c r="X180" s="34"/>
      <c r="Y180" s="111" t="s">
        <v>223</v>
      </c>
      <c r="Z180" s="111"/>
      <c r="AA180" s="34"/>
    </row>
    <row r="181" spans="1:27">
      <c r="A181" s="13"/>
      <c r="B181" s="94"/>
      <c r="C181" s="34"/>
      <c r="D181" s="92"/>
      <c r="E181" s="92"/>
      <c r="F181" s="34"/>
      <c r="G181" s="34"/>
      <c r="H181" s="92"/>
      <c r="I181" s="92"/>
      <c r="J181" s="34"/>
      <c r="K181" s="34"/>
      <c r="L181" s="92"/>
      <c r="M181" s="92"/>
      <c r="N181" s="34"/>
      <c r="O181" s="54"/>
      <c r="P181" s="55"/>
      <c r="Q181" s="111"/>
      <c r="R181" s="111"/>
      <c r="S181" s="34"/>
      <c r="T181" s="34"/>
      <c r="U181" s="111"/>
      <c r="V181" s="111"/>
      <c r="W181" s="34"/>
      <c r="X181" s="34"/>
      <c r="Y181" s="111"/>
      <c r="Z181" s="111"/>
      <c r="AA181" s="34"/>
    </row>
    <row r="182" spans="1:27">
      <c r="A182" s="13"/>
      <c r="B182" s="21"/>
      <c r="C182" s="21"/>
      <c r="D182" s="28"/>
      <c r="E182" s="28"/>
      <c r="F182" s="28"/>
      <c r="G182" s="21"/>
      <c r="H182" s="28"/>
      <c r="I182" s="28"/>
      <c r="J182" s="28"/>
      <c r="K182" s="21"/>
      <c r="L182" s="28"/>
      <c r="M182" s="28"/>
      <c r="N182" s="28"/>
      <c r="O182" s="21"/>
      <c r="P182" s="120"/>
      <c r="Q182" s="28"/>
      <c r="R182" s="28"/>
      <c r="S182" s="28"/>
      <c r="T182" s="21"/>
      <c r="U182" s="28"/>
      <c r="V182" s="28"/>
      <c r="W182" s="28"/>
      <c r="X182" s="21"/>
      <c r="Y182" s="28"/>
      <c r="Z182" s="28"/>
      <c r="AA182" s="28"/>
    </row>
    <row r="183" spans="1:27">
      <c r="A183" s="13"/>
      <c r="B183" s="79" t="s">
        <v>281</v>
      </c>
      <c r="C183" s="34"/>
      <c r="D183" s="92"/>
      <c r="E183" s="92"/>
      <c r="F183" s="34"/>
      <c r="G183" s="34"/>
      <c r="H183" s="92"/>
      <c r="I183" s="92"/>
      <c r="J183" s="34"/>
      <c r="K183" s="34"/>
      <c r="L183" s="92"/>
      <c r="M183" s="92"/>
      <c r="N183" s="34"/>
      <c r="O183" s="54"/>
      <c r="P183" s="55"/>
      <c r="Q183" s="111"/>
      <c r="R183" s="111"/>
      <c r="S183" s="34"/>
      <c r="T183" s="34"/>
      <c r="U183" s="111"/>
      <c r="V183" s="111"/>
      <c r="W183" s="34"/>
      <c r="X183" s="34"/>
      <c r="Y183" s="111"/>
      <c r="Z183" s="111"/>
      <c r="AA183" s="34"/>
    </row>
    <row r="184" spans="1:27">
      <c r="A184" s="13"/>
      <c r="B184" s="79"/>
      <c r="C184" s="34"/>
      <c r="D184" s="92"/>
      <c r="E184" s="92"/>
      <c r="F184" s="34"/>
      <c r="G184" s="34"/>
      <c r="H184" s="92"/>
      <c r="I184" s="92"/>
      <c r="J184" s="34"/>
      <c r="K184" s="34"/>
      <c r="L184" s="92"/>
      <c r="M184" s="92"/>
      <c r="N184" s="34"/>
      <c r="O184" s="54"/>
      <c r="P184" s="55"/>
      <c r="Q184" s="111"/>
      <c r="R184" s="111"/>
      <c r="S184" s="34"/>
      <c r="T184" s="34"/>
      <c r="U184" s="111"/>
      <c r="V184" s="111"/>
      <c r="W184" s="34"/>
      <c r="X184" s="34"/>
      <c r="Y184" s="111"/>
      <c r="Z184" s="111"/>
      <c r="AA184" s="34"/>
    </row>
    <row r="185" spans="1:27">
      <c r="A185" s="13"/>
      <c r="B185" s="95" t="s">
        <v>258</v>
      </c>
      <c r="C185" s="28"/>
      <c r="D185" s="96">
        <v>7504</v>
      </c>
      <c r="E185" s="96"/>
      <c r="F185" s="28"/>
      <c r="G185" s="28"/>
      <c r="H185" s="96">
        <v>3336</v>
      </c>
      <c r="I185" s="96"/>
      <c r="J185" s="28"/>
      <c r="K185" s="28"/>
      <c r="L185" s="96">
        <v>1652</v>
      </c>
      <c r="M185" s="96"/>
      <c r="N185" s="28"/>
      <c r="O185" s="60"/>
      <c r="P185" s="61"/>
      <c r="Q185" s="113">
        <v>12616</v>
      </c>
      <c r="R185" s="113"/>
      <c r="S185" s="28"/>
      <c r="T185" s="28"/>
      <c r="U185" s="113">
        <v>7842</v>
      </c>
      <c r="V185" s="113"/>
      <c r="W185" s="28"/>
      <c r="X185" s="28"/>
      <c r="Y185" s="113">
        <v>3268</v>
      </c>
      <c r="Z185" s="113"/>
      <c r="AA185" s="28"/>
    </row>
    <row r="186" spans="1:27">
      <c r="A186" s="13"/>
      <c r="B186" s="95"/>
      <c r="C186" s="28"/>
      <c r="D186" s="96"/>
      <c r="E186" s="96"/>
      <c r="F186" s="28"/>
      <c r="G186" s="28"/>
      <c r="H186" s="96"/>
      <c r="I186" s="96"/>
      <c r="J186" s="28"/>
      <c r="K186" s="28"/>
      <c r="L186" s="96"/>
      <c r="M186" s="96"/>
      <c r="N186" s="28"/>
      <c r="O186" s="60"/>
      <c r="P186" s="61"/>
      <c r="Q186" s="113"/>
      <c r="R186" s="113"/>
      <c r="S186" s="28"/>
      <c r="T186" s="28"/>
      <c r="U186" s="113"/>
      <c r="V186" s="113"/>
      <c r="W186" s="28"/>
      <c r="X186" s="28"/>
      <c r="Y186" s="113"/>
      <c r="Z186" s="113"/>
      <c r="AA186" s="28"/>
    </row>
    <row r="187" spans="1:27">
      <c r="A187" s="13"/>
      <c r="B187" s="94" t="s">
        <v>259</v>
      </c>
      <c r="C187" s="34"/>
      <c r="D187" s="91">
        <v>1122</v>
      </c>
      <c r="E187" s="91"/>
      <c r="F187" s="34"/>
      <c r="G187" s="34"/>
      <c r="H187" s="91">
        <v>1105</v>
      </c>
      <c r="I187" s="91"/>
      <c r="J187" s="34"/>
      <c r="K187" s="34"/>
      <c r="L187" s="92">
        <v>252</v>
      </c>
      <c r="M187" s="92"/>
      <c r="N187" s="34"/>
      <c r="O187" s="54"/>
      <c r="P187" s="55"/>
      <c r="Q187" s="110">
        <v>7966</v>
      </c>
      <c r="R187" s="110"/>
      <c r="S187" s="34"/>
      <c r="T187" s="34"/>
      <c r="U187" s="110">
        <v>7673</v>
      </c>
      <c r="V187" s="110"/>
      <c r="W187" s="34"/>
      <c r="X187" s="34"/>
      <c r="Y187" s="110">
        <v>5496</v>
      </c>
      <c r="Z187" s="110"/>
      <c r="AA187" s="34"/>
    </row>
    <row r="188" spans="1:27">
      <c r="A188" s="13"/>
      <c r="B188" s="94"/>
      <c r="C188" s="34"/>
      <c r="D188" s="91"/>
      <c r="E188" s="91"/>
      <c r="F188" s="34"/>
      <c r="G188" s="34"/>
      <c r="H188" s="91"/>
      <c r="I188" s="91"/>
      <c r="J188" s="34"/>
      <c r="K188" s="34"/>
      <c r="L188" s="92"/>
      <c r="M188" s="92"/>
      <c r="N188" s="34"/>
      <c r="O188" s="54"/>
      <c r="P188" s="55"/>
      <c r="Q188" s="110"/>
      <c r="R188" s="110"/>
      <c r="S188" s="34"/>
      <c r="T188" s="34"/>
      <c r="U188" s="110"/>
      <c r="V188" s="110"/>
      <c r="W188" s="34"/>
      <c r="X188" s="34"/>
      <c r="Y188" s="110"/>
      <c r="Z188" s="110"/>
      <c r="AA188" s="34"/>
    </row>
    <row r="189" spans="1:27">
      <c r="A189" s="13"/>
      <c r="B189" s="95" t="s">
        <v>237</v>
      </c>
      <c r="C189" s="28"/>
      <c r="D189" s="93"/>
      <c r="E189" s="93"/>
      <c r="F189" s="28"/>
      <c r="G189" s="28"/>
      <c r="H189" s="93"/>
      <c r="I189" s="93"/>
      <c r="J189" s="28"/>
      <c r="K189" s="28"/>
      <c r="L189" s="93"/>
      <c r="M189" s="93"/>
      <c r="N189" s="28"/>
      <c r="O189" s="60"/>
      <c r="P189" s="61"/>
      <c r="Q189" s="112"/>
      <c r="R189" s="112"/>
      <c r="S189" s="28"/>
      <c r="T189" s="28"/>
      <c r="U189" s="112"/>
      <c r="V189" s="112"/>
      <c r="W189" s="28"/>
      <c r="X189" s="28"/>
      <c r="Y189" s="112"/>
      <c r="Z189" s="112"/>
      <c r="AA189" s="28"/>
    </row>
    <row r="190" spans="1:27">
      <c r="A190" s="13"/>
      <c r="B190" s="95"/>
      <c r="C190" s="28"/>
      <c r="D190" s="93"/>
      <c r="E190" s="93"/>
      <c r="F190" s="28"/>
      <c r="G190" s="28"/>
      <c r="H190" s="93"/>
      <c r="I190" s="93"/>
      <c r="J190" s="28"/>
      <c r="K190" s="28"/>
      <c r="L190" s="93"/>
      <c r="M190" s="93"/>
      <c r="N190" s="28"/>
      <c r="O190" s="60"/>
      <c r="P190" s="61"/>
      <c r="Q190" s="112"/>
      <c r="R190" s="112"/>
      <c r="S190" s="28"/>
      <c r="T190" s="28"/>
      <c r="U190" s="112"/>
      <c r="V190" s="112"/>
      <c r="W190" s="28"/>
      <c r="X190" s="28"/>
      <c r="Y190" s="112"/>
      <c r="Z190" s="112"/>
      <c r="AA190" s="28"/>
    </row>
    <row r="191" spans="1:27">
      <c r="A191" s="13"/>
      <c r="B191" s="125" t="s">
        <v>260</v>
      </c>
      <c r="C191" s="34"/>
      <c r="D191" s="92" t="s">
        <v>223</v>
      </c>
      <c r="E191" s="92"/>
      <c r="F191" s="34"/>
      <c r="G191" s="34"/>
      <c r="H191" s="92" t="s">
        <v>223</v>
      </c>
      <c r="I191" s="92"/>
      <c r="J191" s="34"/>
      <c r="K191" s="34"/>
      <c r="L191" s="92" t="s">
        <v>223</v>
      </c>
      <c r="M191" s="92"/>
      <c r="N191" s="34"/>
      <c r="O191" s="54"/>
      <c r="P191" s="55"/>
      <c r="Q191" s="111" t="s">
        <v>223</v>
      </c>
      <c r="R191" s="111"/>
      <c r="S191" s="34"/>
      <c r="T191" s="34"/>
      <c r="U191" s="111" t="s">
        <v>223</v>
      </c>
      <c r="V191" s="111"/>
      <c r="W191" s="34"/>
      <c r="X191" s="34"/>
      <c r="Y191" s="111" t="s">
        <v>223</v>
      </c>
      <c r="Z191" s="111"/>
      <c r="AA191" s="34"/>
    </row>
    <row r="192" spans="1:27">
      <c r="A192" s="13"/>
      <c r="B192" s="125"/>
      <c r="C192" s="34"/>
      <c r="D192" s="92"/>
      <c r="E192" s="92"/>
      <c r="F192" s="34"/>
      <c r="G192" s="34"/>
      <c r="H192" s="92"/>
      <c r="I192" s="92"/>
      <c r="J192" s="34"/>
      <c r="K192" s="34"/>
      <c r="L192" s="92"/>
      <c r="M192" s="92"/>
      <c r="N192" s="34"/>
      <c r="O192" s="54"/>
      <c r="P192" s="55"/>
      <c r="Q192" s="111"/>
      <c r="R192" s="111"/>
      <c r="S192" s="34"/>
      <c r="T192" s="34"/>
      <c r="U192" s="111"/>
      <c r="V192" s="111"/>
      <c r="W192" s="34"/>
      <c r="X192" s="34"/>
      <c r="Y192" s="111"/>
      <c r="Z192" s="111"/>
      <c r="AA192" s="34"/>
    </row>
    <row r="193" spans="1:27">
      <c r="A193" s="13"/>
      <c r="B193" s="126" t="s">
        <v>239</v>
      </c>
      <c r="C193" s="28"/>
      <c r="D193" s="96">
        <v>5504</v>
      </c>
      <c r="E193" s="96"/>
      <c r="F193" s="28"/>
      <c r="G193" s="28"/>
      <c r="H193" s="96">
        <v>5504</v>
      </c>
      <c r="I193" s="96"/>
      <c r="J193" s="28"/>
      <c r="K193" s="28"/>
      <c r="L193" s="96">
        <v>1951</v>
      </c>
      <c r="M193" s="96"/>
      <c r="N193" s="28"/>
      <c r="O193" s="60"/>
      <c r="P193" s="61"/>
      <c r="Q193" s="113">
        <v>3909</v>
      </c>
      <c r="R193" s="113"/>
      <c r="S193" s="28"/>
      <c r="T193" s="28"/>
      <c r="U193" s="113">
        <v>3910</v>
      </c>
      <c r="V193" s="113"/>
      <c r="W193" s="28"/>
      <c r="X193" s="28"/>
      <c r="Y193" s="113">
        <v>1132</v>
      </c>
      <c r="Z193" s="113"/>
      <c r="AA193" s="28"/>
    </row>
    <row r="194" spans="1:27">
      <c r="A194" s="13"/>
      <c r="B194" s="126"/>
      <c r="C194" s="28"/>
      <c r="D194" s="96"/>
      <c r="E194" s="96"/>
      <c r="F194" s="28"/>
      <c r="G194" s="28"/>
      <c r="H194" s="96"/>
      <c r="I194" s="96"/>
      <c r="J194" s="28"/>
      <c r="K194" s="28"/>
      <c r="L194" s="96"/>
      <c r="M194" s="96"/>
      <c r="N194" s="28"/>
      <c r="O194" s="60"/>
      <c r="P194" s="61"/>
      <c r="Q194" s="113"/>
      <c r="R194" s="113"/>
      <c r="S194" s="28"/>
      <c r="T194" s="28"/>
      <c r="U194" s="113"/>
      <c r="V194" s="113"/>
      <c r="W194" s="28"/>
      <c r="X194" s="28"/>
      <c r="Y194" s="113"/>
      <c r="Z194" s="113"/>
      <c r="AA194" s="28"/>
    </row>
    <row r="195" spans="1:27">
      <c r="A195" s="13"/>
      <c r="B195" s="94" t="s">
        <v>242</v>
      </c>
      <c r="C195" s="34"/>
      <c r="D195" s="92"/>
      <c r="E195" s="92"/>
      <c r="F195" s="34"/>
      <c r="G195" s="34"/>
      <c r="H195" s="92"/>
      <c r="I195" s="92"/>
      <c r="J195" s="34"/>
      <c r="K195" s="34"/>
      <c r="L195" s="92"/>
      <c r="M195" s="92"/>
      <c r="N195" s="34"/>
      <c r="O195" s="54"/>
      <c r="P195" s="55"/>
      <c r="Q195" s="111"/>
      <c r="R195" s="111"/>
      <c r="S195" s="34"/>
      <c r="T195" s="34"/>
      <c r="U195" s="111"/>
      <c r="V195" s="111"/>
      <c r="W195" s="34"/>
      <c r="X195" s="34"/>
      <c r="Y195" s="111"/>
      <c r="Z195" s="111"/>
      <c r="AA195" s="34"/>
    </row>
    <row r="196" spans="1:27">
      <c r="A196" s="13"/>
      <c r="B196" s="94"/>
      <c r="C196" s="34"/>
      <c r="D196" s="92"/>
      <c r="E196" s="92"/>
      <c r="F196" s="34"/>
      <c r="G196" s="34"/>
      <c r="H196" s="92"/>
      <c r="I196" s="92"/>
      <c r="J196" s="34"/>
      <c r="K196" s="34"/>
      <c r="L196" s="92"/>
      <c r="M196" s="92"/>
      <c r="N196" s="34"/>
      <c r="O196" s="54"/>
      <c r="P196" s="55"/>
      <c r="Q196" s="111"/>
      <c r="R196" s="111"/>
      <c r="S196" s="34"/>
      <c r="T196" s="34"/>
      <c r="U196" s="111"/>
      <c r="V196" s="111"/>
      <c r="W196" s="34"/>
      <c r="X196" s="34"/>
      <c r="Y196" s="111"/>
      <c r="Z196" s="111"/>
      <c r="AA196" s="34"/>
    </row>
    <row r="197" spans="1:27">
      <c r="A197" s="13"/>
      <c r="B197" s="126" t="s">
        <v>243</v>
      </c>
      <c r="C197" s="28"/>
      <c r="D197" s="93">
        <v>536</v>
      </c>
      <c r="E197" s="93"/>
      <c r="F197" s="28"/>
      <c r="G197" s="28"/>
      <c r="H197" s="93">
        <v>513</v>
      </c>
      <c r="I197" s="93"/>
      <c r="J197" s="28"/>
      <c r="K197" s="28"/>
      <c r="L197" s="93">
        <v>230</v>
      </c>
      <c r="M197" s="93"/>
      <c r="N197" s="28"/>
      <c r="O197" s="60"/>
      <c r="P197" s="61"/>
      <c r="Q197" s="113">
        <v>2129</v>
      </c>
      <c r="R197" s="113"/>
      <c r="S197" s="28"/>
      <c r="T197" s="28"/>
      <c r="U197" s="113">
        <v>1947</v>
      </c>
      <c r="V197" s="113"/>
      <c r="W197" s="28"/>
      <c r="X197" s="28"/>
      <c r="Y197" s="112">
        <v>555</v>
      </c>
      <c r="Z197" s="112"/>
      <c r="AA197" s="28"/>
    </row>
    <row r="198" spans="1:27">
      <c r="A198" s="13"/>
      <c r="B198" s="126"/>
      <c r="C198" s="28"/>
      <c r="D198" s="93"/>
      <c r="E198" s="93"/>
      <c r="F198" s="28"/>
      <c r="G198" s="28"/>
      <c r="H198" s="93"/>
      <c r="I198" s="93"/>
      <c r="J198" s="28"/>
      <c r="K198" s="28"/>
      <c r="L198" s="93"/>
      <c r="M198" s="93"/>
      <c r="N198" s="28"/>
      <c r="O198" s="60"/>
      <c r="P198" s="61"/>
      <c r="Q198" s="113"/>
      <c r="R198" s="113"/>
      <c r="S198" s="28"/>
      <c r="T198" s="28"/>
      <c r="U198" s="113"/>
      <c r="V198" s="113"/>
      <c r="W198" s="28"/>
      <c r="X198" s="28"/>
      <c r="Y198" s="112"/>
      <c r="Z198" s="112"/>
      <c r="AA198" s="28"/>
    </row>
    <row r="199" spans="1:27">
      <c r="A199" s="13"/>
      <c r="B199" s="94" t="s">
        <v>245</v>
      </c>
      <c r="C199" s="34"/>
      <c r="D199" s="92">
        <v>35</v>
      </c>
      <c r="E199" s="92"/>
      <c r="F199" s="34"/>
      <c r="G199" s="34"/>
      <c r="H199" s="92">
        <v>35</v>
      </c>
      <c r="I199" s="92"/>
      <c r="J199" s="34"/>
      <c r="K199" s="34"/>
      <c r="L199" s="92">
        <v>35</v>
      </c>
      <c r="M199" s="92"/>
      <c r="N199" s="34"/>
      <c r="O199" s="54"/>
      <c r="P199" s="55"/>
      <c r="Q199" s="92" t="s">
        <v>223</v>
      </c>
      <c r="R199" s="92"/>
      <c r="S199" s="34"/>
      <c r="T199" s="34"/>
      <c r="U199" s="92" t="s">
        <v>223</v>
      </c>
      <c r="V199" s="92"/>
      <c r="W199" s="34"/>
      <c r="X199" s="34"/>
      <c r="Y199" s="92" t="s">
        <v>223</v>
      </c>
      <c r="Z199" s="92"/>
      <c r="AA199" s="34"/>
    </row>
    <row r="200" spans="1:27" ht="15.75" thickBot="1">
      <c r="A200" s="13"/>
      <c r="B200" s="94"/>
      <c r="C200" s="34"/>
      <c r="D200" s="127"/>
      <c r="E200" s="127"/>
      <c r="F200" s="37"/>
      <c r="G200" s="34"/>
      <c r="H200" s="127"/>
      <c r="I200" s="127"/>
      <c r="J200" s="37"/>
      <c r="K200" s="34"/>
      <c r="L200" s="127"/>
      <c r="M200" s="127"/>
      <c r="N200" s="37"/>
      <c r="O200" s="54"/>
      <c r="P200" s="55"/>
      <c r="Q200" s="127"/>
      <c r="R200" s="127"/>
      <c r="S200" s="37"/>
      <c r="T200" s="34"/>
      <c r="U200" s="127"/>
      <c r="V200" s="127"/>
      <c r="W200" s="37"/>
      <c r="X200" s="34"/>
      <c r="Y200" s="127"/>
      <c r="Z200" s="127"/>
      <c r="AA200" s="37"/>
    </row>
    <row r="201" spans="1:27">
      <c r="A201" s="13"/>
      <c r="B201" s="83" t="s">
        <v>136</v>
      </c>
      <c r="C201" s="28"/>
      <c r="D201" s="85" t="s">
        <v>221</v>
      </c>
      <c r="E201" s="87">
        <v>120773</v>
      </c>
      <c r="F201" s="31"/>
      <c r="G201" s="28"/>
      <c r="H201" s="85" t="s">
        <v>221</v>
      </c>
      <c r="I201" s="87">
        <v>76231</v>
      </c>
      <c r="J201" s="31"/>
      <c r="K201" s="28"/>
      <c r="L201" s="85" t="s">
        <v>221</v>
      </c>
      <c r="M201" s="87">
        <v>4120</v>
      </c>
      <c r="N201" s="31"/>
      <c r="O201" s="60"/>
      <c r="P201" s="61"/>
      <c r="Q201" s="84" t="s">
        <v>221</v>
      </c>
      <c r="R201" s="106">
        <v>175578</v>
      </c>
      <c r="S201" s="31"/>
      <c r="T201" s="28"/>
      <c r="U201" s="84" t="s">
        <v>221</v>
      </c>
      <c r="V201" s="106">
        <v>112315</v>
      </c>
      <c r="W201" s="31"/>
      <c r="X201" s="28"/>
      <c r="Y201" s="84" t="s">
        <v>221</v>
      </c>
      <c r="Z201" s="106">
        <v>10451</v>
      </c>
      <c r="AA201" s="31"/>
    </row>
    <row r="202" spans="1:27" ht="15.75" thickBot="1">
      <c r="A202" s="13"/>
      <c r="B202" s="83"/>
      <c r="C202" s="28"/>
      <c r="D202" s="128"/>
      <c r="E202" s="129"/>
      <c r="F202" s="42"/>
      <c r="G202" s="28"/>
      <c r="H202" s="128"/>
      <c r="I202" s="129"/>
      <c r="J202" s="42"/>
      <c r="K202" s="28"/>
      <c r="L202" s="128"/>
      <c r="M202" s="129"/>
      <c r="N202" s="42"/>
      <c r="O202" s="60"/>
      <c r="P202" s="61"/>
      <c r="Q202" s="130"/>
      <c r="R202" s="131"/>
      <c r="S202" s="42"/>
      <c r="T202" s="28"/>
      <c r="U202" s="130"/>
      <c r="V202" s="131"/>
      <c r="W202" s="42"/>
      <c r="X202" s="28"/>
      <c r="Y202" s="130"/>
      <c r="Z202" s="131"/>
      <c r="AA202" s="42"/>
    </row>
    <row r="203" spans="1:27" ht="15.75" thickTop="1">
      <c r="A203" s="13" t="s">
        <v>783</v>
      </c>
      <c r="B203" s="43" t="s">
        <v>5</v>
      </c>
      <c r="C203" s="43"/>
      <c r="D203" s="43"/>
      <c r="E203" s="43"/>
      <c r="F203" s="43"/>
      <c r="G203" s="43"/>
      <c r="H203" s="43"/>
      <c r="I203" s="43"/>
      <c r="J203" s="43"/>
      <c r="K203" s="43"/>
      <c r="L203" s="43"/>
      <c r="M203" s="43"/>
      <c r="N203" s="43"/>
      <c r="O203" s="43"/>
      <c r="P203" s="43"/>
      <c r="Q203" s="43"/>
      <c r="R203" s="43"/>
      <c r="S203" s="43"/>
      <c r="T203" s="43"/>
      <c r="U203" s="43"/>
      <c r="V203" s="43"/>
      <c r="W203" s="43"/>
      <c r="X203" s="43"/>
      <c r="Y203" s="43"/>
      <c r="Z203" s="43"/>
      <c r="AA203" s="43"/>
    </row>
    <row r="204" spans="1:27">
      <c r="A204" s="13"/>
      <c r="B204" s="34" t="s">
        <v>784</v>
      </c>
      <c r="C204" s="34"/>
      <c r="D204" s="34"/>
      <c r="E204" s="34"/>
      <c r="F204" s="34"/>
      <c r="G204" s="34"/>
      <c r="H204" s="34"/>
      <c r="I204" s="34"/>
      <c r="J204" s="34"/>
      <c r="K204" s="34"/>
      <c r="L204" s="34"/>
      <c r="M204" s="34"/>
      <c r="N204" s="34"/>
      <c r="O204" s="34"/>
      <c r="P204" s="34"/>
      <c r="Q204" s="34"/>
      <c r="R204" s="34"/>
      <c r="S204" s="34"/>
      <c r="T204" s="34"/>
      <c r="U204" s="34"/>
      <c r="V204" s="34"/>
      <c r="W204" s="34"/>
      <c r="X204" s="34"/>
      <c r="Y204" s="34"/>
      <c r="Z204" s="34"/>
      <c r="AA204" s="34"/>
    </row>
    <row r="205" spans="1:27">
      <c r="A205" s="13"/>
      <c r="B205" s="172"/>
      <c r="C205" s="172"/>
      <c r="D205" s="172"/>
      <c r="E205" s="172"/>
      <c r="F205" s="172"/>
      <c r="G205" s="172"/>
      <c r="H205" s="172"/>
      <c r="I205" s="172"/>
      <c r="J205" s="172"/>
      <c r="K205" s="172"/>
      <c r="L205" s="172"/>
      <c r="M205" s="172"/>
      <c r="N205" s="172"/>
      <c r="O205" s="172"/>
      <c r="P205" s="172"/>
      <c r="Q205" s="172"/>
      <c r="R205" s="172"/>
      <c r="S205" s="172"/>
      <c r="T205" s="172"/>
      <c r="U205" s="172"/>
      <c r="V205" s="172"/>
      <c r="W205" s="172"/>
      <c r="X205" s="172"/>
      <c r="Y205" s="172"/>
      <c r="Z205" s="172"/>
      <c r="AA205" s="172"/>
    </row>
    <row r="206" spans="1:27">
      <c r="A206" s="13"/>
      <c r="B206" s="24"/>
      <c r="C206" s="24"/>
      <c r="D206" s="24"/>
      <c r="E206" s="24"/>
      <c r="F206" s="24"/>
      <c r="G206" s="24"/>
      <c r="H206" s="24"/>
      <c r="I206" s="24"/>
      <c r="J206" s="24"/>
      <c r="K206" s="24"/>
      <c r="L206" s="24"/>
      <c r="M206" s="24"/>
      <c r="N206" s="24"/>
      <c r="O206" s="24"/>
      <c r="P206" s="24"/>
      <c r="Q206" s="24"/>
      <c r="R206" s="24"/>
      <c r="S206" s="24"/>
      <c r="T206" s="24"/>
      <c r="U206" s="24"/>
      <c r="V206" s="24"/>
      <c r="W206" s="24"/>
      <c r="X206" s="24"/>
      <c r="Y206" s="24"/>
      <c r="Z206" s="24"/>
    </row>
    <row r="207" spans="1:27">
      <c r="A207" s="13"/>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row>
    <row r="208" spans="1:27">
      <c r="A208" s="13"/>
      <c r="B208" s="79"/>
      <c r="C208" s="81" t="s">
        <v>285</v>
      </c>
      <c r="D208" s="81"/>
      <c r="E208" s="81"/>
      <c r="F208" s="81"/>
      <c r="G208" s="81"/>
      <c r="H208" s="81"/>
      <c r="I208" s="81"/>
      <c r="J208" s="81"/>
      <c r="K208" s="81"/>
      <c r="L208" s="81"/>
      <c r="M208" s="81"/>
      <c r="N208" s="54"/>
      <c r="O208" s="55"/>
      <c r="P208" s="81" t="s">
        <v>285</v>
      </c>
      <c r="Q208" s="81"/>
      <c r="R208" s="81"/>
      <c r="S208" s="81"/>
      <c r="T208" s="81"/>
      <c r="U208" s="81"/>
      <c r="V208" s="81"/>
      <c r="W208" s="81"/>
      <c r="X208" s="81"/>
      <c r="Y208" s="81"/>
      <c r="Z208" s="81"/>
    </row>
    <row r="209" spans="1:26" ht="15.75" thickBot="1">
      <c r="A209" s="13"/>
      <c r="B209" s="79"/>
      <c r="C209" s="132">
        <v>41912</v>
      </c>
      <c r="D209" s="132"/>
      <c r="E209" s="132"/>
      <c r="F209" s="132"/>
      <c r="G209" s="132"/>
      <c r="H209" s="132"/>
      <c r="I209" s="132"/>
      <c r="J209" s="132"/>
      <c r="K209" s="132"/>
      <c r="L209" s="132"/>
      <c r="M209" s="132"/>
      <c r="N209" s="54"/>
      <c r="O209" s="55"/>
      <c r="P209" s="132">
        <v>41547</v>
      </c>
      <c r="Q209" s="132"/>
      <c r="R209" s="132"/>
      <c r="S209" s="132"/>
      <c r="T209" s="132"/>
      <c r="U209" s="132"/>
      <c r="V209" s="132"/>
      <c r="W209" s="132"/>
      <c r="X209" s="132"/>
      <c r="Y209" s="132"/>
      <c r="Z209" s="132"/>
    </row>
    <row r="210" spans="1:26">
      <c r="A210" s="13"/>
      <c r="B210" s="79" t="s">
        <v>261</v>
      </c>
      <c r="C210" s="82" t="s">
        <v>286</v>
      </c>
      <c r="D210" s="82"/>
      <c r="E210" s="82"/>
      <c r="F210" s="53"/>
      <c r="G210" s="82" t="s">
        <v>287</v>
      </c>
      <c r="H210" s="82"/>
      <c r="I210" s="82"/>
      <c r="J210" s="53"/>
      <c r="K210" s="82" t="s">
        <v>289</v>
      </c>
      <c r="L210" s="82"/>
      <c r="M210" s="82"/>
      <c r="N210" s="54"/>
      <c r="O210" s="55"/>
      <c r="P210" s="82" t="s">
        <v>292</v>
      </c>
      <c r="Q210" s="82"/>
      <c r="R210" s="82"/>
      <c r="S210" s="53"/>
      <c r="T210" s="82" t="s">
        <v>287</v>
      </c>
      <c r="U210" s="82"/>
      <c r="V210" s="82"/>
      <c r="W210" s="53"/>
      <c r="X210" s="82" t="s">
        <v>289</v>
      </c>
      <c r="Y210" s="82"/>
      <c r="Z210" s="82"/>
    </row>
    <row r="211" spans="1:26">
      <c r="A211" s="13"/>
      <c r="B211" s="79"/>
      <c r="C211" s="81"/>
      <c r="D211" s="81"/>
      <c r="E211" s="81"/>
      <c r="F211" s="34"/>
      <c r="G211" s="81" t="s">
        <v>288</v>
      </c>
      <c r="H211" s="81"/>
      <c r="I211" s="81"/>
      <c r="J211" s="34"/>
      <c r="K211" s="81" t="s">
        <v>290</v>
      </c>
      <c r="L211" s="81"/>
      <c r="M211" s="81"/>
      <c r="N211" s="54"/>
      <c r="O211" s="55"/>
      <c r="P211" s="81"/>
      <c r="Q211" s="81"/>
      <c r="R211" s="81"/>
      <c r="S211" s="34"/>
      <c r="T211" s="81" t="s">
        <v>288</v>
      </c>
      <c r="U211" s="81"/>
      <c r="V211" s="81"/>
      <c r="W211" s="34"/>
      <c r="X211" s="81" t="s">
        <v>290</v>
      </c>
      <c r="Y211" s="81"/>
      <c r="Z211" s="81"/>
    </row>
    <row r="212" spans="1:26" ht="15.75" thickBot="1">
      <c r="A212" s="13"/>
      <c r="B212" s="80"/>
      <c r="C212" s="78"/>
      <c r="D212" s="78"/>
      <c r="E212" s="78"/>
      <c r="F212" s="34"/>
      <c r="G212" s="78" t="s">
        <v>234</v>
      </c>
      <c r="H212" s="78"/>
      <c r="I212" s="78"/>
      <c r="J212" s="34"/>
      <c r="K212" s="78" t="s">
        <v>291</v>
      </c>
      <c r="L212" s="78"/>
      <c r="M212" s="78"/>
      <c r="N212" s="54"/>
      <c r="O212" s="55"/>
      <c r="P212" s="78"/>
      <c r="Q212" s="78"/>
      <c r="R212" s="78"/>
      <c r="S212" s="34"/>
      <c r="T212" s="78" t="s">
        <v>234</v>
      </c>
      <c r="U212" s="78"/>
      <c r="V212" s="78"/>
      <c r="W212" s="34"/>
      <c r="X212" s="78" t="s">
        <v>291</v>
      </c>
      <c r="Y212" s="78"/>
      <c r="Z212" s="78"/>
    </row>
    <row r="213" spans="1:26">
      <c r="A213" s="13"/>
      <c r="B213" s="84" t="s">
        <v>258</v>
      </c>
      <c r="C213" s="85" t="s">
        <v>221</v>
      </c>
      <c r="D213" s="87">
        <v>23186</v>
      </c>
      <c r="E213" s="31"/>
      <c r="F213" s="28"/>
      <c r="G213" s="85" t="s">
        <v>221</v>
      </c>
      <c r="H213" s="87">
        <v>18764</v>
      </c>
      <c r="I213" s="31"/>
      <c r="J213" s="28"/>
      <c r="K213" s="85" t="s">
        <v>221</v>
      </c>
      <c r="L213" s="89">
        <v>68</v>
      </c>
      <c r="M213" s="31"/>
      <c r="N213" s="60"/>
      <c r="O213" s="61"/>
      <c r="P213" s="84" t="s">
        <v>221</v>
      </c>
      <c r="Q213" s="106">
        <v>19871</v>
      </c>
      <c r="R213" s="31"/>
      <c r="S213" s="28"/>
      <c r="T213" s="84" t="s">
        <v>221</v>
      </c>
      <c r="U213" s="106">
        <v>20803</v>
      </c>
      <c r="V213" s="31"/>
      <c r="W213" s="28"/>
      <c r="X213" s="84" t="s">
        <v>221</v>
      </c>
      <c r="Y213" s="108">
        <v>124</v>
      </c>
      <c r="Z213" s="31"/>
    </row>
    <row r="214" spans="1:26">
      <c r="A214" s="13"/>
      <c r="B214" s="83"/>
      <c r="C214" s="124"/>
      <c r="D214" s="96"/>
      <c r="E214" s="28"/>
      <c r="F214" s="28"/>
      <c r="G214" s="124"/>
      <c r="H214" s="96"/>
      <c r="I214" s="28"/>
      <c r="J214" s="28"/>
      <c r="K214" s="86"/>
      <c r="L214" s="90"/>
      <c r="M214" s="32"/>
      <c r="N214" s="60"/>
      <c r="O214" s="61"/>
      <c r="P214" s="83"/>
      <c r="Q214" s="113"/>
      <c r="R214" s="28"/>
      <c r="S214" s="28"/>
      <c r="T214" s="83"/>
      <c r="U214" s="113"/>
      <c r="V214" s="28"/>
      <c r="W214" s="28"/>
      <c r="X214" s="83"/>
      <c r="Y214" s="112"/>
      <c r="Z214" s="28"/>
    </row>
    <row r="215" spans="1:26">
      <c r="A215" s="13"/>
      <c r="B215" s="79" t="s">
        <v>259</v>
      </c>
      <c r="C215" s="91">
        <v>21303</v>
      </c>
      <c r="D215" s="91"/>
      <c r="E215" s="34"/>
      <c r="F215" s="34"/>
      <c r="G215" s="91">
        <v>30644</v>
      </c>
      <c r="H215" s="91"/>
      <c r="I215" s="34"/>
      <c r="J215" s="34"/>
      <c r="K215" s="92">
        <v>327</v>
      </c>
      <c r="L215" s="92"/>
      <c r="M215" s="34"/>
      <c r="N215" s="54"/>
      <c r="O215" s="55"/>
      <c r="P215" s="110">
        <v>41009</v>
      </c>
      <c r="Q215" s="110"/>
      <c r="R215" s="34"/>
      <c r="S215" s="34"/>
      <c r="T215" s="110">
        <v>41417</v>
      </c>
      <c r="U215" s="110"/>
      <c r="V215" s="34"/>
      <c r="W215" s="34"/>
      <c r="X215" s="111">
        <v>329</v>
      </c>
      <c r="Y215" s="111"/>
      <c r="Z215" s="34"/>
    </row>
    <row r="216" spans="1:26">
      <c r="A216" s="13"/>
      <c r="B216" s="79"/>
      <c r="C216" s="91"/>
      <c r="D216" s="91"/>
      <c r="E216" s="34"/>
      <c r="F216" s="34"/>
      <c r="G216" s="91"/>
      <c r="H216" s="91"/>
      <c r="I216" s="34"/>
      <c r="J216" s="34"/>
      <c r="K216" s="92"/>
      <c r="L216" s="92"/>
      <c r="M216" s="34"/>
      <c r="N216" s="54"/>
      <c r="O216" s="55"/>
      <c r="P216" s="110"/>
      <c r="Q216" s="110"/>
      <c r="R216" s="34"/>
      <c r="S216" s="34"/>
      <c r="T216" s="110"/>
      <c r="U216" s="110"/>
      <c r="V216" s="34"/>
      <c r="W216" s="34"/>
      <c r="X216" s="111"/>
      <c r="Y216" s="111"/>
      <c r="Z216" s="34"/>
    </row>
    <row r="217" spans="1:26">
      <c r="A217" s="13"/>
      <c r="B217" s="76" t="s">
        <v>237</v>
      </c>
      <c r="C217" s="124"/>
      <c r="D217" s="124"/>
      <c r="E217" s="124"/>
      <c r="F217" s="21"/>
      <c r="G217" s="124"/>
      <c r="H217" s="124"/>
      <c r="I217" s="124"/>
      <c r="J217" s="21"/>
      <c r="K217" s="124"/>
      <c r="L217" s="124"/>
      <c r="M217" s="124"/>
      <c r="N217" s="21"/>
      <c r="O217" s="120"/>
      <c r="P217" s="83"/>
      <c r="Q217" s="83"/>
      <c r="R217" s="83"/>
      <c r="S217" s="21"/>
      <c r="T217" s="83"/>
      <c r="U217" s="83"/>
      <c r="V217" s="83"/>
      <c r="W217" s="21"/>
      <c r="X217" s="83"/>
      <c r="Y217" s="83"/>
      <c r="Z217" s="83"/>
    </row>
    <row r="218" spans="1:26">
      <c r="A218" s="13"/>
      <c r="B218" s="79" t="s">
        <v>293</v>
      </c>
      <c r="C218" s="91">
        <v>2097</v>
      </c>
      <c r="D218" s="91"/>
      <c r="E218" s="34"/>
      <c r="F218" s="34"/>
      <c r="G218" s="91">
        <v>3653</v>
      </c>
      <c r="H218" s="91"/>
      <c r="I218" s="34"/>
      <c r="J218" s="34"/>
      <c r="K218" s="92">
        <v>12</v>
      </c>
      <c r="L218" s="92"/>
      <c r="M218" s="34"/>
      <c r="N218" s="54"/>
      <c r="O218" s="55"/>
      <c r="P218" s="110">
        <v>6489</v>
      </c>
      <c r="Q218" s="110"/>
      <c r="R218" s="34"/>
      <c r="S218" s="34"/>
      <c r="T218" s="110">
        <v>7579</v>
      </c>
      <c r="U218" s="110"/>
      <c r="V218" s="34"/>
      <c r="W218" s="34"/>
      <c r="X218" s="111" t="s">
        <v>223</v>
      </c>
      <c r="Y218" s="111"/>
      <c r="Z218" s="34"/>
    </row>
    <row r="219" spans="1:26">
      <c r="A219" s="13"/>
      <c r="B219" s="79"/>
      <c r="C219" s="91"/>
      <c r="D219" s="91"/>
      <c r="E219" s="34"/>
      <c r="F219" s="34"/>
      <c r="G219" s="91"/>
      <c r="H219" s="91"/>
      <c r="I219" s="34"/>
      <c r="J219" s="34"/>
      <c r="K219" s="92"/>
      <c r="L219" s="92"/>
      <c r="M219" s="34"/>
      <c r="N219" s="54"/>
      <c r="O219" s="55"/>
      <c r="P219" s="110"/>
      <c r="Q219" s="110"/>
      <c r="R219" s="34"/>
      <c r="S219" s="34"/>
      <c r="T219" s="110"/>
      <c r="U219" s="110"/>
      <c r="V219" s="34"/>
      <c r="W219" s="34"/>
      <c r="X219" s="111"/>
      <c r="Y219" s="111"/>
      <c r="Z219" s="34"/>
    </row>
    <row r="220" spans="1:26">
      <c r="A220" s="13"/>
      <c r="B220" s="83" t="s">
        <v>294</v>
      </c>
      <c r="C220" s="96">
        <v>5970</v>
      </c>
      <c r="D220" s="96"/>
      <c r="E220" s="28"/>
      <c r="F220" s="28"/>
      <c r="G220" s="96">
        <v>8561</v>
      </c>
      <c r="H220" s="96"/>
      <c r="I220" s="28"/>
      <c r="J220" s="28"/>
      <c r="K220" s="93">
        <v>2</v>
      </c>
      <c r="L220" s="93"/>
      <c r="M220" s="28"/>
      <c r="N220" s="60"/>
      <c r="O220" s="61"/>
      <c r="P220" s="113">
        <v>15606</v>
      </c>
      <c r="Q220" s="113"/>
      <c r="R220" s="28"/>
      <c r="S220" s="28"/>
      <c r="T220" s="113">
        <v>17249</v>
      </c>
      <c r="U220" s="113"/>
      <c r="V220" s="28"/>
      <c r="W220" s="28"/>
      <c r="X220" s="112">
        <v>136</v>
      </c>
      <c r="Y220" s="112"/>
      <c r="Z220" s="28"/>
    </row>
    <row r="221" spans="1:26">
      <c r="A221" s="13"/>
      <c r="B221" s="83"/>
      <c r="C221" s="96"/>
      <c r="D221" s="96"/>
      <c r="E221" s="28"/>
      <c r="F221" s="28"/>
      <c r="G221" s="96"/>
      <c r="H221" s="96"/>
      <c r="I221" s="28"/>
      <c r="J221" s="28"/>
      <c r="K221" s="93"/>
      <c r="L221" s="93"/>
      <c r="M221" s="28"/>
      <c r="N221" s="60"/>
      <c r="O221" s="61"/>
      <c r="P221" s="113"/>
      <c r="Q221" s="113"/>
      <c r="R221" s="28"/>
      <c r="S221" s="28"/>
      <c r="T221" s="113"/>
      <c r="U221" s="113"/>
      <c r="V221" s="28"/>
      <c r="W221" s="28"/>
      <c r="X221" s="112"/>
      <c r="Y221" s="112"/>
      <c r="Z221" s="28"/>
    </row>
    <row r="222" spans="1:26">
      <c r="A222" s="13"/>
      <c r="B222" s="75" t="s">
        <v>242</v>
      </c>
      <c r="C222" s="122"/>
      <c r="D222" s="122"/>
      <c r="E222" s="122"/>
      <c r="F222" s="12"/>
      <c r="G222" s="122"/>
      <c r="H222" s="122"/>
      <c r="I222" s="122"/>
      <c r="J222" s="12"/>
      <c r="K222" s="122"/>
      <c r="L222" s="122"/>
      <c r="M222" s="122"/>
      <c r="N222" s="12"/>
      <c r="O222" s="119"/>
      <c r="P222" s="79"/>
      <c r="Q222" s="79"/>
      <c r="R222" s="79"/>
      <c r="S222" s="12"/>
      <c r="T222" s="79"/>
      <c r="U222" s="79"/>
      <c r="V222" s="79"/>
      <c r="W222" s="12"/>
      <c r="X222" s="79"/>
      <c r="Y222" s="79"/>
      <c r="Z222" s="79"/>
    </row>
    <row r="223" spans="1:26">
      <c r="A223" s="13"/>
      <c r="B223" s="83" t="s">
        <v>295</v>
      </c>
      <c r="C223" s="96">
        <v>23640</v>
      </c>
      <c r="D223" s="96"/>
      <c r="E223" s="28"/>
      <c r="F223" s="28"/>
      <c r="G223" s="96">
        <v>27765</v>
      </c>
      <c r="H223" s="96"/>
      <c r="I223" s="28"/>
      <c r="J223" s="28"/>
      <c r="K223" s="93">
        <v>255</v>
      </c>
      <c r="L223" s="93"/>
      <c r="M223" s="28"/>
      <c r="N223" s="60"/>
      <c r="O223" s="61"/>
      <c r="P223" s="113">
        <v>34477</v>
      </c>
      <c r="Q223" s="113"/>
      <c r="R223" s="28"/>
      <c r="S223" s="28"/>
      <c r="T223" s="113">
        <v>34860</v>
      </c>
      <c r="U223" s="113"/>
      <c r="V223" s="28"/>
      <c r="W223" s="28"/>
      <c r="X223" s="112">
        <v>115</v>
      </c>
      <c r="Y223" s="112"/>
      <c r="Z223" s="28"/>
    </row>
    <row r="224" spans="1:26">
      <c r="A224" s="13"/>
      <c r="B224" s="83"/>
      <c r="C224" s="96"/>
      <c r="D224" s="96"/>
      <c r="E224" s="28"/>
      <c r="F224" s="28"/>
      <c r="G224" s="96"/>
      <c r="H224" s="96"/>
      <c r="I224" s="28"/>
      <c r="J224" s="28"/>
      <c r="K224" s="93"/>
      <c r="L224" s="93"/>
      <c r="M224" s="28"/>
      <c r="N224" s="60"/>
      <c r="O224" s="61"/>
      <c r="P224" s="113"/>
      <c r="Q224" s="113"/>
      <c r="R224" s="28"/>
      <c r="S224" s="28"/>
      <c r="T224" s="113"/>
      <c r="U224" s="113"/>
      <c r="V224" s="28"/>
      <c r="W224" s="28"/>
      <c r="X224" s="112"/>
      <c r="Y224" s="112"/>
      <c r="Z224" s="28"/>
    </row>
    <row r="225" spans="1:27">
      <c r="A225" s="13"/>
      <c r="B225" s="79" t="s">
        <v>245</v>
      </c>
      <c r="C225" s="92">
        <v>35</v>
      </c>
      <c r="D225" s="92"/>
      <c r="E225" s="34"/>
      <c r="F225" s="34"/>
      <c r="G225" s="92">
        <v>68</v>
      </c>
      <c r="H225" s="92"/>
      <c r="I225" s="34"/>
      <c r="J225" s="34"/>
      <c r="K225" s="92" t="s">
        <v>223</v>
      </c>
      <c r="L225" s="92"/>
      <c r="M225" s="34"/>
      <c r="N225" s="54"/>
      <c r="O225" s="55"/>
      <c r="P225" s="111">
        <v>799</v>
      </c>
      <c r="Q225" s="111"/>
      <c r="R225" s="34"/>
      <c r="S225" s="34"/>
      <c r="T225" s="111">
        <v>799</v>
      </c>
      <c r="U225" s="111"/>
      <c r="V225" s="34"/>
      <c r="W225" s="34"/>
      <c r="X225" s="111" t="s">
        <v>223</v>
      </c>
      <c r="Y225" s="111"/>
      <c r="Z225" s="34"/>
    </row>
    <row r="226" spans="1:27" ht="15.75" thickBot="1">
      <c r="A226" s="13"/>
      <c r="B226" s="79"/>
      <c r="C226" s="127"/>
      <c r="D226" s="127"/>
      <c r="E226" s="37"/>
      <c r="F226" s="34"/>
      <c r="G226" s="127"/>
      <c r="H226" s="127"/>
      <c r="I226" s="37"/>
      <c r="J226" s="34"/>
      <c r="K226" s="127"/>
      <c r="L226" s="127"/>
      <c r="M226" s="37"/>
      <c r="N226" s="54"/>
      <c r="O226" s="55"/>
      <c r="P226" s="133"/>
      <c r="Q226" s="133"/>
      <c r="R226" s="37"/>
      <c r="S226" s="34"/>
      <c r="T226" s="133"/>
      <c r="U226" s="133"/>
      <c r="V226" s="37"/>
      <c r="W226" s="34"/>
      <c r="X226" s="133"/>
      <c r="Y226" s="133"/>
      <c r="Z226" s="37"/>
    </row>
    <row r="227" spans="1:27">
      <c r="A227" s="13"/>
      <c r="B227" s="83" t="s">
        <v>136</v>
      </c>
      <c r="C227" s="85" t="s">
        <v>221</v>
      </c>
      <c r="D227" s="87">
        <v>76231</v>
      </c>
      <c r="E227" s="31"/>
      <c r="F227" s="28"/>
      <c r="G227" s="85" t="s">
        <v>221</v>
      </c>
      <c r="H227" s="87">
        <v>89455</v>
      </c>
      <c r="I227" s="31"/>
      <c r="J227" s="28"/>
      <c r="K227" s="85" t="s">
        <v>221</v>
      </c>
      <c r="L227" s="89">
        <v>664</v>
      </c>
      <c r="M227" s="31"/>
      <c r="N227" s="60"/>
      <c r="O227" s="61"/>
      <c r="P227" s="84" t="s">
        <v>221</v>
      </c>
      <c r="Q227" s="106">
        <v>118251</v>
      </c>
      <c r="R227" s="31"/>
      <c r="S227" s="28"/>
      <c r="T227" s="84" t="s">
        <v>221</v>
      </c>
      <c r="U227" s="106">
        <v>122707</v>
      </c>
      <c r="V227" s="31"/>
      <c r="W227" s="28"/>
      <c r="X227" s="84" t="s">
        <v>221</v>
      </c>
      <c r="Y227" s="108">
        <v>704</v>
      </c>
      <c r="Z227" s="31"/>
    </row>
    <row r="228" spans="1:27" ht="15.75" thickBot="1">
      <c r="A228" s="13"/>
      <c r="B228" s="83"/>
      <c r="C228" s="128"/>
      <c r="D228" s="129"/>
      <c r="E228" s="42"/>
      <c r="F228" s="28"/>
      <c r="G228" s="128"/>
      <c r="H228" s="129"/>
      <c r="I228" s="42"/>
      <c r="J228" s="28"/>
      <c r="K228" s="128"/>
      <c r="L228" s="134"/>
      <c r="M228" s="42"/>
      <c r="N228" s="60"/>
      <c r="O228" s="61"/>
      <c r="P228" s="130"/>
      <c r="Q228" s="131"/>
      <c r="R228" s="42"/>
      <c r="S228" s="28"/>
      <c r="T228" s="130"/>
      <c r="U228" s="131"/>
      <c r="V228" s="42"/>
      <c r="W228" s="28"/>
      <c r="X228" s="130"/>
      <c r="Y228" s="135"/>
      <c r="Z228" s="42"/>
    </row>
    <row r="229" spans="1:27" ht="15.75" thickTop="1">
      <c r="A229" s="13"/>
      <c r="B229" s="172"/>
      <c r="C229" s="172"/>
      <c r="D229" s="172"/>
      <c r="E229" s="172"/>
      <c r="F229" s="172"/>
      <c r="G229" s="172"/>
      <c r="H229" s="172"/>
      <c r="I229" s="172"/>
      <c r="J229" s="172"/>
      <c r="K229" s="172"/>
      <c r="L229" s="172"/>
      <c r="M229" s="172"/>
      <c r="N229" s="172"/>
      <c r="O229" s="172"/>
      <c r="P229" s="172"/>
      <c r="Q229" s="172"/>
      <c r="R229" s="172"/>
      <c r="S229" s="172"/>
      <c r="T229" s="172"/>
      <c r="U229" s="172"/>
      <c r="V229" s="172"/>
      <c r="W229" s="172"/>
      <c r="X229" s="172"/>
      <c r="Y229" s="172"/>
      <c r="Z229" s="172"/>
      <c r="AA229" s="172"/>
    </row>
    <row r="230" spans="1:27">
      <c r="A230" s="13"/>
      <c r="B230" s="24"/>
      <c r="C230" s="24"/>
      <c r="D230" s="24"/>
      <c r="E230" s="24"/>
      <c r="F230" s="24"/>
      <c r="G230" s="24"/>
      <c r="H230" s="24"/>
      <c r="I230" s="24"/>
      <c r="J230" s="24"/>
      <c r="K230" s="24"/>
      <c r="L230" s="24"/>
      <c r="M230" s="24"/>
      <c r="N230" s="24"/>
      <c r="O230" s="24"/>
      <c r="P230" s="24"/>
      <c r="Q230" s="24"/>
      <c r="R230" s="24"/>
      <c r="S230" s="24"/>
      <c r="T230" s="24"/>
      <c r="U230" s="24"/>
      <c r="V230" s="24"/>
      <c r="W230" s="24"/>
      <c r="X230" s="24"/>
      <c r="Y230" s="24"/>
      <c r="Z230" s="24"/>
    </row>
    <row r="231" spans="1:27">
      <c r="A231" s="13"/>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row>
    <row r="232" spans="1:27">
      <c r="A232" s="13"/>
      <c r="B232" s="79"/>
      <c r="C232" s="81" t="s">
        <v>296</v>
      </c>
      <c r="D232" s="81"/>
      <c r="E232" s="81"/>
      <c r="F232" s="81"/>
      <c r="G232" s="81"/>
      <c r="H232" s="81"/>
      <c r="I232" s="81"/>
      <c r="J232" s="81"/>
      <c r="K232" s="81"/>
      <c r="L232" s="81"/>
      <c r="M232" s="81"/>
      <c r="N232" s="54"/>
      <c r="O232" s="55"/>
      <c r="P232" s="81" t="s">
        <v>296</v>
      </c>
      <c r="Q232" s="81"/>
      <c r="R232" s="81"/>
      <c r="S232" s="81"/>
      <c r="T232" s="81"/>
      <c r="U232" s="81"/>
      <c r="V232" s="81"/>
      <c r="W232" s="81"/>
      <c r="X232" s="81"/>
      <c r="Y232" s="81"/>
      <c r="Z232" s="81"/>
    </row>
    <row r="233" spans="1:27" ht="15.75" thickBot="1">
      <c r="A233" s="13"/>
      <c r="B233" s="79"/>
      <c r="C233" s="132">
        <v>41912</v>
      </c>
      <c r="D233" s="132"/>
      <c r="E233" s="132"/>
      <c r="F233" s="132"/>
      <c r="G233" s="132"/>
      <c r="H233" s="132"/>
      <c r="I233" s="132"/>
      <c r="J233" s="132"/>
      <c r="K233" s="132"/>
      <c r="L233" s="132"/>
      <c r="M233" s="132"/>
      <c r="N233" s="54"/>
      <c r="O233" s="55"/>
      <c r="P233" s="132">
        <v>41547</v>
      </c>
      <c r="Q233" s="132"/>
      <c r="R233" s="132"/>
      <c r="S233" s="132"/>
      <c r="T233" s="132"/>
      <c r="U233" s="132"/>
      <c r="V233" s="132"/>
      <c r="W233" s="132"/>
      <c r="X233" s="132"/>
      <c r="Y233" s="132"/>
      <c r="Z233" s="132"/>
    </row>
    <row r="234" spans="1:27">
      <c r="A234" s="13"/>
      <c r="B234" s="79" t="s">
        <v>261</v>
      </c>
      <c r="C234" s="82" t="s">
        <v>286</v>
      </c>
      <c r="D234" s="82"/>
      <c r="E234" s="82"/>
      <c r="F234" s="53"/>
      <c r="G234" s="82" t="s">
        <v>287</v>
      </c>
      <c r="H234" s="82"/>
      <c r="I234" s="82"/>
      <c r="J234" s="53"/>
      <c r="K234" s="82" t="s">
        <v>289</v>
      </c>
      <c r="L234" s="82"/>
      <c r="M234" s="82"/>
      <c r="N234" s="54"/>
      <c r="O234" s="55"/>
      <c r="P234" s="82" t="s">
        <v>292</v>
      </c>
      <c r="Q234" s="82"/>
      <c r="R234" s="82"/>
      <c r="S234" s="53"/>
      <c r="T234" s="82" t="s">
        <v>287</v>
      </c>
      <c r="U234" s="82"/>
      <c r="V234" s="82"/>
      <c r="W234" s="53"/>
      <c r="X234" s="82" t="s">
        <v>289</v>
      </c>
      <c r="Y234" s="82"/>
      <c r="Z234" s="82"/>
    </row>
    <row r="235" spans="1:27">
      <c r="A235" s="13"/>
      <c r="B235" s="79"/>
      <c r="C235" s="136"/>
      <c r="D235" s="136"/>
      <c r="E235" s="136"/>
      <c r="F235" s="34"/>
      <c r="G235" s="81" t="s">
        <v>288</v>
      </c>
      <c r="H235" s="81"/>
      <c r="I235" s="81"/>
      <c r="J235" s="34"/>
      <c r="K235" s="81" t="s">
        <v>290</v>
      </c>
      <c r="L235" s="81"/>
      <c r="M235" s="81"/>
      <c r="N235" s="54"/>
      <c r="O235" s="55"/>
      <c r="P235" s="81"/>
      <c r="Q235" s="81"/>
      <c r="R235" s="81"/>
      <c r="S235" s="34"/>
      <c r="T235" s="81" t="s">
        <v>288</v>
      </c>
      <c r="U235" s="81"/>
      <c r="V235" s="81"/>
      <c r="W235" s="34"/>
      <c r="X235" s="81" t="s">
        <v>290</v>
      </c>
      <c r="Y235" s="81"/>
      <c r="Z235" s="81"/>
    </row>
    <row r="236" spans="1:27" ht="15.75" thickBot="1">
      <c r="A236" s="13"/>
      <c r="B236" s="80"/>
      <c r="C236" s="78"/>
      <c r="D236" s="78"/>
      <c r="E236" s="78"/>
      <c r="F236" s="34"/>
      <c r="G236" s="78" t="s">
        <v>234</v>
      </c>
      <c r="H236" s="78"/>
      <c r="I236" s="78"/>
      <c r="J236" s="34"/>
      <c r="K236" s="78" t="s">
        <v>291</v>
      </c>
      <c r="L236" s="78"/>
      <c r="M236" s="78"/>
      <c r="N236" s="54"/>
      <c r="O236" s="55"/>
      <c r="P236" s="78"/>
      <c r="Q236" s="78"/>
      <c r="R236" s="78"/>
      <c r="S236" s="34"/>
      <c r="T236" s="78" t="s">
        <v>234</v>
      </c>
      <c r="U236" s="78"/>
      <c r="V236" s="78"/>
      <c r="W236" s="34"/>
      <c r="X236" s="78" t="s">
        <v>291</v>
      </c>
      <c r="Y236" s="78"/>
      <c r="Z236" s="78"/>
    </row>
    <row r="237" spans="1:27">
      <c r="A237" s="13"/>
      <c r="B237" s="84" t="s">
        <v>258</v>
      </c>
      <c r="C237" s="85" t="s">
        <v>221</v>
      </c>
      <c r="D237" s="87">
        <v>23186</v>
      </c>
      <c r="E237" s="31"/>
      <c r="F237" s="28"/>
      <c r="G237" s="85" t="s">
        <v>221</v>
      </c>
      <c r="H237" s="87">
        <v>19362</v>
      </c>
      <c r="I237" s="31"/>
      <c r="J237" s="28"/>
      <c r="K237" s="85" t="s">
        <v>221</v>
      </c>
      <c r="L237" s="89">
        <v>204</v>
      </c>
      <c r="M237" s="31"/>
      <c r="N237" s="60"/>
      <c r="O237" s="61"/>
      <c r="P237" s="84" t="s">
        <v>221</v>
      </c>
      <c r="Q237" s="106">
        <v>19871</v>
      </c>
      <c r="R237" s="31"/>
      <c r="S237" s="28"/>
      <c r="T237" s="84" t="s">
        <v>221</v>
      </c>
      <c r="U237" s="106">
        <v>21182</v>
      </c>
      <c r="V237" s="31"/>
      <c r="W237" s="28"/>
      <c r="X237" s="84" t="s">
        <v>221</v>
      </c>
      <c r="Y237" s="108">
        <v>334</v>
      </c>
      <c r="Z237" s="31"/>
    </row>
    <row r="238" spans="1:27">
      <c r="A238" s="13"/>
      <c r="B238" s="83"/>
      <c r="C238" s="86"/>
      <c r="D238" s="88"/>
      <c r="E238" s="32"/>
      <c r="F238" s="28"/>
      <c r="G238" s="86"/>
      <c r="H238" s="88"/>
      <c r="I238" s="32"/>
      <c r="J238" s="28"/>
      <c r="K238" s="86"/>
      <c r="L238" s="90"/>
      <c r="M238" s="32"/>
      <c r="N238" s="60"/>
      <c r="O238" s="61"/>
      <c r="P238" s="105"/>
      <c r="Q238" s="107"/>
      <c r="R238" s="32"/>
      <c r="S238" s="28"/>
      <c r="T238" s="105"/>
      <c r="U238" s="107"/>
      <c r="V238" s="32"/>
      <c r="W238" s="28"/>
      <c r="X238" s="105"/>
      <c r="Y238" s="109"/>
      <c r="Z238" s="32"/>
    </row>
    <row r="239" spans="1:27">
      <c r="A239" s="13"/>
      <c r="B239" s="79" t="s">
        <v>259</v>
      </c>
      <c r="C239" s="91">
        <v>21303</v>
      </c>
      <c r="D239" s="91"/>
      <c r="E239" s="34"/>
      <c r="F239" s="34"/>
      <c r="G239" s="91">
        <v>35458</v>
      </c>
      <c r="H239" s="91"/>
      <c r="I239" s="34"/>
      <c r="J239" s="34"/>
      <c r="K239" s="92">
        <v>862</v>
      </c>
      <c r="L239" s="92"/>
      <c r="M239" s="34"/>
      <c r="N239" s="54"/>
      <c r="O239" s="55"/>
      <c r="P239" s="110">
        <v>41009</v>
      </c>
      <c r="Q239" s="110"/>
      <c r="R239" s="34"/>
      <c r="S239" s="34"/>
      <c r="T239" s="110">
        <v>41642</v>
      </c>
      <c r="U239" s="110"/>
      <c r="V239" s="34"/>
      <c r="W239" s="34"/>
      <c r="X239" s="111">
        <v>844</v>
      </c>
      <c r="Y239" s="111"/>
      <c r="Z239" s="34"/>
    </row>
    <row r="240" spans="1:27">
      <c r="A240" s="13"/>
      <c r="B240" s="79"/>
      <c r="C240" s="91"/>
      <c r="D240" s="91"/>
      <c r="E240" s="34"/>
      <c r="F240" s="34"/>
      <c r="G240" s="91"/>
      <c r="H240" s="91"/>
      <c r="I240" s="34"/>
      <c r="J240" s="34"/>
      <c r="K240" s="92"/>
      <c r="L240" s="92"/>
      <c r="M240" s="34"/>
      <c r="N240" s="54"/>
      <c r="O240" s="55"/>
      <c r="P240" s="110"/>
      <c r="Q240" s="110"/>
      <c r="R240" s="34"/>
      <c r="S240" s="34"/>
      <c r="T240" s="110"/>
      <c r="U240" s="110"/>
      <c r="V240" s="34"/>
      <c r="W240" s="34"/>
      <c r="X240" s="111"/>
      <c r="Y240" s="111"/>
      <c r="Z240" s="34"/>
    </row>
    <row r="241" spans="1:27">
      <c r="A241" s="13"/>
      <c r="B241" s="76" t="s">
        <v>237</v>
      </c>
      <c r="C241" s="28"/>
      <c r="D241" s="28"/>
      <c r="E241" s="28"/>
      <c r="F241" s="21"/>
      <c r="G241" s="28"/>
      <c r="H241" s="28"/>
      <c r="I241" s="28"/>
      <c r="J241" s="21"/>
      <c r="K241" s="28"/>
      <c r="L241" s="28"/>
      <c r="M241" s="28"/>
      <c r="N241" s="21"/>
      <c r="O241" s="120"/>
      <c r="P241" s="83"/>
      <c r="Q241" s="83"/>
      <c r="R241" s="83"/>
      <c r="S241" s="21"/>
      <c r="T241" s="28"/>
      <c r="U241" s="28"/>
      <c r="V241" s="28"/>
      <c r="W241" s="21"/>
      <c r="X241" s="83"/>
      <c r="Y241" s="83"/>
      <c r="Z241" s="83"/>
    </row>
    <row r="242" spans="1:27">
      <c r="A242" s="13"/>
      <c r="B242" s="79" t="s">
        <v>293</v>
      </c>
      <c r="C242" s="91">
        <v>2097</v>
      </c>
      <c r="D242" s="91"/>
      <c r="E242" s="34"/>
      <c r="F242" s="34"/>
      <c r="G242" s="91">
        <v>4130</v>
      </c>
      <c r="H242" s="91"/>
      <c r="I242" s="34"/>
      <c r="J242" s="34"/>
      <c r="K242" s="92">
        <v>134</v>
      </c>
      <c r="L242" s="92"/>
      <c r="M242" s="34"/>
      <c r="N242" s="54"/>
      <c r="O242" s="55"/>
      <c r="P242" s="110">
        <v>6489</v>
      </c>
      <c r="Q242" s="110"/>
      <c r="R242" s="34"/>
      <c r="S242" s="34"/>
      <c r="T242" s="110">
        <v>9722</v>
      </c>
      <c r="U242" s="110"/>
      <c r="V242" s="34"/>
      <c r="W242" s="34"/>
      <c r="X242" s="111" t="s">
        <v>223</v>
      </c>
      <c r="Y242" s="111"/>
      <c r="Z242" s="34"/>
    </row>
    <row r="243" spans="1:27">
      <c r="A243" s="13"/>
      <c r="B243" s="79"/>
      <c r="C243" s="91"/>
      <c r="D243" s="91"/>
      <c r="E243" s="34"/>
      <c r="F243" s="34"/>
      <c r="G243" s="91"/>
      <c r="H243" s="91"/>
      <c r="I243" s="34"/>
      <c r="J243" s="34"/>
      <c r="K243" s="92"/>
      <c r="L243" s="92"/>
      <c r="M243" s="34"/>
      <c r="N243" s="54"/>
      <c r="O243" s="55"/>
      <c r="P243" s="110"/>
      <c r="Q243" s="110"/>
      <c r="R243" s="34"/>
      <c r="S243" s="34"/>
      <c r="T243" s="110"/>
      <c r="U243" s="110"/>
      <c r="V243" s="34"/>
      <c r="W243" s="34"/>
      <c r="X243" s="111"/>
      <c r="Y243" s="111"/>
      <c r="Z243" s="34"/>
    </row>
    <row r="244" spans="1:27">
      <c r="A244" s="13"/>
      <c r="B244" s="83" t="s">
        <v>294</v>
      </c>
      <c r="C244" s="96">
        <v>5970</v>
      </c>
      <c r="D244" s="96"/>
      <c r="E244" s="28"/>
      <c r="F244" s="28"/>
      <c r="G244" s="96">
        <v>9587</v>
      </c>
      <c r="H244" s="96"/>
      <c r="I244" s="28"/>
      <c r="J244" s="28"/>
      <c r="K244" s="93">
        <v>56</v>
      </c>
      <c r="L244" s="93"/>
      <c r="M244" s="28"/>
      <c r="N244" s="60"/>
      <c r="O244" s="61"/>
      <c r="P244" s="113">
        <v>15606</v>
      </c>
      <c r="Q244" s="113"/>
      <c r="R244" s="28"/>
      <c r="S244" s="28"/>
      <c r="T244" s="113">
        <v>19118</v>
      </c>
      <c r="U244" s="113"/>
      <c r="V244" s="28"/>
      <c r="W244" s="28"/>
      <c r="X244" s="112">
        <v>548</v>
      </c>
      <c r="Y244" s="112"/>
      <c r="Z244" s="28"/>
    </row>
    <row r="245" spans="1:27">
      <c r="A245" s="13"/>
      <c r="B245" s="83"/>
      <c r="C245" s="96"/>
      <c r="D245" s="96"/>
      <c r="E245" s="28"/>
      <c r="F245" s="28"/>
      <c r="G245" s="96"/>
      <c r="H245" s="96"/>
      <c r="I245" s="28"/>
      <c r="J245" s="28"/>
      <c r="K245" s="93"/>
      <c r="L245" s="93"/>
      <c r="M245" s="28"/>
      <c r="N245" s="60"/>
      <c r="O245" s="61"/>
      <c r="P245" s="113"/>
      <c r="Q245" s="113"/>
      <c r="R245" s="28"/>
      <c r="S245" s="28"/>
      <c r="T245" s="113"/>
      <c r="U245" s="113"/>
      <c r="V245" s="28"/>
      <c r="W245" s="28"/>
      <c r="X245" s="112"/>
      <c r="Y245" s="112"/>
      <c r="Z245" s="28"/>
    </row>
    <row r="246" spans="1:27">
      <c r="A246" s="13"/>
      <c r="B246" s="75" t="s">
        <v>242</v>
      </c>
      <c r="C246" s="34"/>
      <c r="D246" s="34"/>
      <c r="E246" s="34"/>
      <c r="F246" s="12"/>
      <c r="G246" s="34"/>
      <c r="H246" s="34"/>
      <c r="I246" s="34"/>
      <c r="J246" s="12"/>
      <c r="K246" s="34"/>
      <c r="L246" s="34"/>
      <c r="M246" s="34"/>
      <c r="N246" s="12"/>
      <c r="O246" s="119"/>
      <c r="P246" s="79"/>
      <c r="Q246" s="79"/>
      <c r="R246" s="79"/>
      <c r="S246" s="12"/>
      <c r="T246" s="79"/>
      <c r="U246" s="79"/>
      <c r="V246" s="79"/>
      <c r="W246" s="12"/>
      <c r="X246" s="79"/>
      <c r="Y246" s="79"/>
      <c r="Z246" s="79"/>
    </row>
    <row r="247" spans="1:27">
      <c r="A247" s="13"/>
      <c r="B247" s="83" t="s">
        <v>295</v>
      </c>
      <c r="C247" s="96">
        <v>23640</v>
      </c>
      <c r="D247" s="96"/>
      <c r="E247" s="28"/>
      <c r="F247" s="28"/>
      <c r="G247" s="96">
        <v>29632</v>
      </c>
      <c r="H247" s="96"/>
      <c r="I247" s="28"/>
      <c r="J247" s="28"/>
      <c r="K247" s="93">
        <v>825</v>
      </c>
      <c r="L247" s="93"/>
      <c r="M247" s="28"/>
      <c r="N247" s="60"/>
      <c r="O247" s="61"/>
      <c r="P247" s="113">
        <v>34477</v>
      </c>
      <c r="Q247" s="113"/>
      <c r="R247" s="28"/>
      <c r="S247" s="28"/>
      <c r="T247" s="113">
        <v>35531</v>
      </c>
      <c r="U247" s="113"/>
      <c r="V247" s="28"/>
      <c r="W247" s="28"/>
      <c r="X247" s="112">
        <v>357</v>
      </c>
      <c r="Y247" s="112"/>
      <c r="Z247" s="28"/>
    </row>
    <row r="248" spans="1:27">
      <c r="A248" s="13"/>
      <c r="B248" s="83"/>
      <c r="C248" s="96"/>
      <c r="D248" s="96"/>
      <c r="E248" s="28"/>
      <c r="F248" s="28"/>
      <c r="G248" s="96"/>
      <c r="H248" s="96"/>
      <c r="I248" s="28"/>
      <c r="J248" s="28"/>
      <c r="K248" s="93"/>
      <c r="L248" s="93"/>
      <c r="M248" s="28"/>
      <c r="N248" s="60"/>
      <c r="O248" s="61"/>
      <c r="P248" s="113"/>
      <c r="Q248" s="113"/>
      <c r="R248" s="28"/>
      <c r="S248" s="28"/>
      <c r="T248" s="113"/>
      <c r="U248" s="113"/>
      <c r="V248" s="28"/>
      <c r="W248" s="28"/>
      <c r="X248" s="112"/>
      <c r="Y248" s="112"/>
      <c r="Z248" s="28"/>
    </row>
    <row r="249" spans="1:27">
      <c r="A249" s="13"/>
      <c r="B249" s="79" t="s">
        <v>245</v>
      </c>
      <c r="C249" s="92">
        <v>35</v>
      </c>
      <c r="D249" s="92"/>
      <c r="E249" s="34"/>
      <c r="F249" s="34"/>
      <c r="G249" s="92">
        <v>521</v>
      </c>
      <c r="H249" s="92"/>
      <c r="I249" s="34"/>
      <c r="J249" s="34"/>
      <c r="K249" s="92" t="s">
        <v>223</v>
      </c>
      <c r="L249" s="92"/>
      <c r="M249" s="34"/>
      <c r="N249" s="54"/>
      <c r="O249" s="55"/>
      <c r="P249" s="111">
        <v>799</v>
      </c>
      <c r="Q249" s="111"/>
      <c r="R249" s="34"/>
      <c r="S249" s="34"/>
      <c r="T249" s="111">
        <v>561</v>
      </c>
      <c r="U249" s="111"/>
      <c r="V249" s="34"/>
      <c r="W249" s="34"/>
      <c r="X249" s="111" t="s">
        <v>223</v>
      </c>
      <c r="Y249" s="111"/>
      <c r="Z249" s="34"/>
    </row>
    <row r="250" spans="1:27" ht="15.75" thickBot="1">
      <c r="A250" s="13"/>
      <c r="B250" s="79"/>
      <c r="C250" s="127"/>
      <c r="D250" s="127"/>
      <c r="E250" s="37"/>
      <c r="F250" s="34"/>
      <c r="G250" s="127"/>
      <c r="H250" s="127"/>
      <c r="I250" s="37"/>
      <c r="J250" s="34"/>
      <c r="K250" s="127"/>
      <c r="L250" s="127"/>
      <c r="M250" s="37"/>
      <c r="N250" s="54"/>
      <c r="O250" s="55"/>
      <c r="P250" s="133"/>
      <c r="Q250" s="133"/>
      <c r="R250" s="37"/>
      <c r="S250" s="34"/>
      <c r="T250" s="133"/>
      <c r="U250" s="133"/>
      <c r="V250" s="37"/>
      <c r="W250" s="34"/>
      <c r="X250" s="133"/>
      <c r="Y250" s="133"/>
      <c r="Z250" s="37"/>
    </row>
    <row r="251" spans="1:27">
      <c r="A251" s="13"/>
      <c r="B251" s="83" t="s">
        <v>136</v>
      </c>
      <c r="C251" s="85" t="s">
        <v>221</v>
      </c>
      <c r="D251" s="87">
        <v>76231</v>
      </c>
      <c r="E251" s="31"/>
      <c r="F251" s="28"/>
      <c r="G251" s="85" t="s">
        <v>221</v>
      </c>
      <c r="H251" s="87">
        <v>98690</v>
      </c>
      <c r="I251" s="31"/>
      <c r="J251" s="28"/>
      <c r="K251" s="85" t="s">
        <v>221</v>
      </c>
      <c r="L251" s="87">
        <v>2081</v>
      </c>
      <c r="M251" s="31"/>
      <c r="N251" s="60"/>
      <c r="O251" s="61"/>
      <c r="P251" s="84" t="s">
        <v>221</v>
      </c>
      <c r="Q251" s="106">
        <v>118251</v>
      </c>
      <c r="R251" s="31"/>
      <c r="S251" s="28"/>
      <c r="T251" s="84" t="s">
        <v>221</v>
      </c>
      <c r="U251" s="106">
        <v>127756</v>
      </c>
      <c r="V251" s="31"/>
      <c r="W251" s="28"/>
      <c r="X251" s="84" t="s">
        <v>221</v>
      </c>
      <c r="Y251" s="106">
        <v>2083</v>
      </c>
      <c r="Z251" s="31"/>
    </row>
    <row r="252" spans="1:27" ht="15.75" thickBot="1">
      <c r="A252" s="13"/>
      <c r="B252" s="83"/>
      <c r="C252" s="128"/>
      <c r="D252" s="129"/>
      <c r="E252" s="42"/>
      <c r="F252" s="28"/>
      <c r="G252" s="128"/>
      <c r="H252" s="129"/>
      <c r="I252" s="42"/>
      <c r="J252" s="28"/>
      <c r="K252" s="128"/>
      <c r="L252" s="129"/>
      <c r="M252" s="42"/>
      <c r="N252" s="60"/>
      <c r="O252" s="61"/>
      <c r="P252" s="130"/>
      <c r="Q252" s="131"/>
      <c r="R252" s="42"/>
      <c r="S252" s="28"/>
      <c r="T252" s="130"/>
      <c r="U252" s="131"/>
      <c r="V252" s="42"/>
      <c r="W252" s="28"/>
      <c r="X252" s="130"/>
      <c r="Y252" s="131"/>
      <c r="Z252" s="42"/>
    </row>
    <row r="253" spans="1:27" ht="15.75" thickTop="1">
      <c r="A253" s="13"/>
      <c r="B253" s="34"/>
      <c r="C253" s="34"/>
      <c r="D253" s="34"/>
      <c r="E253" s="34"/>
      <c r="F253" s="34"/>
      <c r="G253" s="34"/>
      <c r="H253" s="34"/>
      <c r="I253" s="34"/>
      <c r="J253" s="34"/>
      <c r="K253" s="34"/>
      <c r="L253" s="34"/>
      <c r="M253" s="34"/>
      <c r="N253" s="34"/>
      <c r="O253" s="34"/>
      <c r="P253" s="34"/>
      <c r="Q253" s="34"/>
      <c r="R253" s="34"/>
      <c r="S253" s="34"/>
      <c r="T253" s="34"/>
      <c r="U253" s="34"/>
      <c r="V253" s="34"/>
      <c r="W253" s="34"/>
      <c r="X253" s="34"/>
      <c r="Y253" s="34"/>
      <c r="Z253" s="34"/>
      <c r="AA253" s="34"/>
    </row>
    <row r="254" spans="1:27" ht="15" customHeight="1">
      <c r="A254" s="13" t="s">
        <v>785</v>
      </c>
      <c r="B254" s="43" t="s">
        <v>5</v>
      </c>
      <c r="C254" s="43"/>
      <c r="D254" s="43"/>
      <c r="E254" s="43"/>
      <c r="F254" s="43"/>
      <c r="G254" s="43"/>
      <c r="H254" s="43"/>
      <c r="I254" s="43"/>
      <c r="J254" s="43"/>
      <c r="K254" s="43"/>
      <c r="L254" s="43"/>
      <c r="M254" s="43"/>
      <c r="N254" s="43"/>
      <c r="O254" s="43"/>
      <c r="P254" s="43"/>
      <c r="Q254" s="43"/>
      <c r="R254" s="43"/>
      <c r="S254" s="43"/>
      <c r="T254" s="43"/>
      <c r="U254" s="43"/>
      <c r="V254" s="43"/>
      <c r="W254" s="43"/>
      <c r="X254" s="43"/>
      <c r="Y254" s="43"/>
      <c r="Z254" s="43"/>
      <c r="AA254" s="43"/>
    </row>
    <row r="255" spans="1:27">
      <c r="A255" s="13"/>
      <c r="B255" s="34" t="s">
        <v>297</v>
      </c>
      <c r="C255" s="34"/>
      <c r="D255" s="34"/>
      <c r="E255" s="34"/>
      <c r="F255" s="34"/>
      <c r="G255" s="34"/>
      <c r="H255" s="34"/>
      <c r="I255" s="34"/>
      <c r="J255" s="34"/>
      <c r="K255" s="34"/>
      <c r="L255" s="34"/>
      <c r="M255" s="34"/>
      <c r="N255" s="34"/>
      <c r="O255" s="34"/>
      <c r="P255" s="34"/>
      <c r="Q255" s="34"/>
      <c r="R255" s="34"/>
      <c r="S255" s="34"/>
      <c r="T255" s="34"/>
      <c r="U255" s="34"/>
      <c r="V255" s="34"/>
      <c r="W255" s="34"/>
      <c r="X255" s="34"/>
      <c r="Y255" s="34"/>
      <c r="Z255" s="34"/>
      <c r="AA255" s="34"/>
    </row>
    <row r="256" spans="1:27">
      <c r="A256" s="13"/>
      <c r="B256" s="34"/>
      <c r="C256" s="34"/>
      <c r="D256" s="34"/>
      <c r="E256" s="34"/>
      <c r="F256" s="34"/>
      <c r="G256" s="34"/>
      <c r="H256" s="34"/>
      <c r="I256" s="34"/>
      <c r="J256" s="34"/>
      <c r="K256" s="34"/>
      <c r="L256" s="34"/>
      <c r="M256" s="34"/>
      <c r="N256" s="34"/>
      <c r="O256" s="34"/>
      <c r="P256" s="34"/>
      <c r="Q256" s="34"/>
      <c r="R256" s="34"/>
      <c r="S256" s="34"/>
      <c r="T256" s="34"/>
      <c r="U256" s="34"/>
      <c r="V256" s="34"/>
      <c r="W256" s="34"/>
      <c r="X256" s="34"/>
      <c r="Y256" s="34"/>
      <c r="Z256" s="34"/>
      <c r="AA256" s="34"/>
    </row>
    <row r="257" spans="1:21">
      <c r="A257" s="13"/>
      <c r="B257" s="24"/>
      <c r="C257" s="24"/>
      <c r="D257" s="24"/>
      <c r="E257" s="24"/>
      <c r="F257" s="24"/>
      <c r="G257" s="24"/>
      <c r="H257" s="24"/>
      <c r="I257" s="24"/>
      <c r="J257" s="24"/>
      <c r="K257" s="24"/>
      <c r="L257" s="24"/>
      <c r="M257" s="24"/>
      <c r="N257" s="24"/>
      <c r="O257" s="24"/>
      <c r="P257" s="24"/>
      <c r="Q257" s="24"/>
      <c r="R257" s="24"/>
      <c r="S257" s="24"/>
      <c r="T257" s="24"/>
      <c r="U257" s="24"/>
    </row>
    <row r="258" spans="1:21">
      <c r="A258" s="13"/>
      <c r="B258" s="11"/>
      <c r="C258" s="11"/>
      <c r="D258" s="11"/>
      <c r="E258" s="11"/>
      <c r="F258" s="11"/>
      <c r="G258" s="11"/>
      <c r="H258" s="11"/>
      <c r="I258" s="11"/>
      <c r="J258" s="11"/>
      <c r="K258" s="11"/>
      <c r="L258" s="11"/>
      <c r="M258" s="11"/>
      <c r="N258" s="11"/>
      <c r="O258" s="11"/>
      <c r="P258" s="11"/>
      <c r="Q258" s="11"/>
      <c r="R258" s="11"/>
      <c r="S258" s="11"/>
      <c r="T258" s="11"/>
      <c r="U258" s="11"/>
    </row>
    <row r="259" spans="1:21" ht="15.75" thickBot="1">
      <c r="A259" s="13"/>
      <c r="B259" s="75"/>
      <c r="C259" s="78" t="s">
        <v>224</v>
      </c>
      <c r="D259" s="78"/>
      <c r="E259" s="78"/>
      <c r="F259" s="78"/>
      <c r="G259" s="78"/>
      <c r="H259" s="78"/>
      <c r="I259" s="78"/>
      <c r="J259" s="78"/>
      <c r="K259" s="78"/>
      <c r="L259" s="78"/>
      <c r="M259" s="78"/>
      <c r="N259" s="78"/>
      <c r="O259" s="78"/>
      <c r="P259" s="78"/>
      <c r="Q259" s="78"/>
      <c r="R259" s="78"/>
      <c r="S259" s="78"/>
      <c r="T259" s="78"/>
      <c r="U259" s="78"/>
    </row>
    <row r="260" spans="1:21">
      <c r="A260" s="13"/>
      <c r="B260" s="79" t="s">
        <v>261</v>
      </c>
      <c r="C260" s="82" t="s">
        <v>298</v>
      </c>
      <c r="D260" s="82"/>
      <c r="E260" s="82"/>
      <c r="F260" s="53"/>
      <c r="G260" s="82" t="s">
        <v>301</v>
      </c>
      <c r="H260" s="82"/>
      <c r="I260" s="82"/>
      <c r="J260" s="53"/>
      <c r="K260" s="82" t="s">
        <v>307</v>
      </c>
      <c r="L260" s="82"/>
      <c r="M260" s="82"/>
      <c r="N260" s="53"/>
      <c r="O260" s="82" t="s">
        <v>308</v>
      </c>
      <c r="P260" s="82"/>
      <c r="Q260" s="82"/>
      <c r="R260" s="53"/>
      <c r="S260" s="82" t="s">
        <v>309</v>
      </c>
      <c r="T260" s="82"/>
      <c r="U260" s="82"/>
    </row>
    <row r="261" spans="1:21">
      <c r="A261" s="13"/>
      <c r="B261" s="79"/>
      <c r="C261" s="81" t="s">
        <v>299</v>
      </c>
      <c r="D261" s="81"/>
      <c r="E261" s="81"/>
      <c r="F261" s="34"/>
      <c r="G261" s="81" t="s">
        <v>302</v>
      </c>
      <c r="H261" s="81"/>
      <c r="I261" s="81"/>
      <c r="J261" s="34"/>
      <c r="K261" s="81"/>
      <c r="L261" s="81"/>
      <c r="M261" s="81"/>
      <c r="N261" s="34"/>
      <c r="O261" s="81"/>
      <c r="P261" s="81"/>
      <c r="Q261" s="81"/>
      <c r="R261" s="34"/>
      <c r="S261" s="81" t="s">
        <v>234</v>
      </c>
      <c r="T261" s="81"/>
      <c r="U261" s="81"/>
    </row>
    <row r="262" spans="1:21">
      <c r="A262" s="13"/>
      <c r="B262" s="79"/>
      <c r="C262" s="81" t="s">
        <v>300</v>
      </c>
      <c r="D262" s="81"/>
      <c r="E262" s="81"/>
      <c r="F262" s="34"/>
      <c r="G262" s="81" t="s">
        <v>303</v>
      </c>
      <c r="H262" s="81"/>
      <c r="I262" s="81"/>
      <c r="J262" s="34"/>
      <c r="K262" s="81"/>
      <c r="L262" s="81"/>
      <c r="M262" s="81"/>
      <c r="N262" s="34"/>
      <c r="O262" s="81"/>
      <c r="P262" s="81"/>
      <c r="Q262" s="81"/>
      <c r="R262" s="34"/>
      <c r="S262" s="43"/>
      <c r="T262" s="43"/>
      <c r="U262" s="43"/>
    </row>
    <row r="263" spans="1:21">
      <c r="A263" s="13"/>
      <c r="B263" s="79"/>
      <c r="C263" s="43"/>
      <c r="D263" s="43"/>
      <c r="E263" s="43"/>
      <c r="F263" s="34"/>
      <c r="G263" s="81" t="s">
        <v>304</v>
      </c>
      <c r="H263" s="81"/>
      <c r="I263" s="81"/>
      <c r="J263" s="34"/>
      <c r="K263" s="81"/>
      <c r="L263" s="81"/>
      <c r="M263" s="81"/>
      <c r="N263" s="34"/>
      <c r="O263" s="81"/>
      <c r="P263" s="81"/>
      <c r="Q263" s="81"/>
      <c r="R263" s="34"/>
      <c r="S263" s="43"/>
      <c r="T263" s="43"/>
      <c r="U263" s="43"/>
    </row>
    <row r="264" spans="1:21">
      <c r="A264" s="13"/>
      <c r="B264" s="79"/>
      <c r="C264" s="43"/>
      <c r="D264" s="43"/>
      <c r="E264" s="43"/>
      <c r="F264" s="34"/>
      <c r="G264" s="81" t="s">
        <v>305</v>
      </c>
      <c r="H264" s="81"/>
      <c r="I264" s="81"/>
      <c r="J264" s="34"/>
      <c r="K264" s="81"/>
      <c r="L264" s="81"/>
      <c r="M264" s="81"/>
      <c r="N264" s="34"/>
      <c r="O264" s="81"/>
      <c r="P264" s="81"/>
      <c r="Q264" s="81"/>
      <c r="R264" s="34"/>
      <c r="S264" s="43"/>
      <c r="T264" s="43"/>
      <c r="U264" s="43"/>
    </row>
    <row r="265" spans="1:21" ht="15.75" thickBot="1">
      <c r="A265" s="13"/>
      <c r="B265" s="80"/>
      <c r="C265" s="52"/>
      <c r="D265" s="52"/>
      <c r="E265" s="52"/>
      <c r="F265" s="34"/>
      <c r="G265" s="78" t="s">
        <v>306</v>
      </c>
      <c r="H265" s="78"/>
      <c r="I265" s="78"/>
      <c r="J265" s="34"/>
      <c r="K265" s="78"/>
      <c r="L265" s="78"/>
      <c r="M265" s="78"/>
      <c r="N265" s="34"/>
      <c r="O265" s="78"/>
      <c r="P265" s="78"/>
      <c r="Q265" s="78"/>
      <c r="R265" s="34"/>
      <c r="S265" s="52"/>
      <c r="T265" s="52"/>
      <c r="U265" s="52"/>
    </row>
    <row r="266" spans="1:21">
      <c r="A266" s="13"/>
      <c r="B266" s="84" t="s">
        <v>258</v>
      </c>
      <c r="C266" s="85" t="s">
        <v>221</v>
      </c>
      <c r="D266" s="87">
        <v>7814</v>
      </c>
      <c r="E266" s="31"/>
      <c r="F266" s="28"/>
      <c r="G266" s="85" t="s">
        <v>221</v>
      </c>
      <c r="H266" s="87">
        <v>8640</v>
      </c>
      <c r="I266" s="31"/>
      <c r="J266" s="28"/>
      <c r="K266" s="85" t="s">
        <v>221</v>
      </c>
      <c r="L266" s="87">
        <v>16454</v>
      </c>
      <c r="M266" s="31"/>
      <c r="N266" s="28"/>
      <c r="O266" s="85" t="s">
        <v>221</v>
      </c>
      <c r="P266" s="87">
        <v>796240</v>
      </c>
      <c r="Q266" s="31"/>
      <c r="R266" s="28"/>
      <c r="S266" s="85" t="s">
        <v>221</v>
      </c>
      <c r="T266" s="87">
        <v>812694</v>
      </c>
      <c r="U266" s="31"/>
    </row>
    <row r="267" spans="1:21">
      <c r="A267" s="13"/>
      <c r="B267" s="83"/>
      <c r="C267" s="86"/>
      <c r="D267" s="88"/>
      <c r="E267" s="32"/>
      <c r="F267" s="28"/>
      <c r="G267" s="86"/>
      <c r="H267" s="88"/>
      <c r="I267" s="32"/>
      <c r="J267" s="28"/>
      <c r="K267" s="86"/>
      <c r="L267" s="88"/>
      <c r="M267" s="32"/>
      <c r="N267" s="28"/>
      <c r="O267" s="86"/>
      <c r="P267" s="88"/>
      <c r="Q267" s="32"/>
      <c r="R267" s="28"/>
      <c r="S267" s="86"/>
      <c r="T267" s="88"/>
      <c r="U267" s="32"/>
    </row>
    <row r="268" spans="1:21">
      <c r="A268" s="13"/>
      <c r="B268" s="79" t="s">
        <v>259</v>
      </c>
      <c r="C268" s="92">
        <v>800</v>
      </c>
      <c r="D268" s="92"/>
      <c r="E268" s="34"/>
      <c r="F268" s="34"/>
      <c r="G268" s="91">
        <v>11110</v>
      </c>
      <c r="H268" s="91"/>
      <c r="I268" s="34"/>
      <c r="J268" s="34"/>
      <c r="K268" s="91">
        <v>11910</v>
      </c>
      <c r="L268" s="91"/>
      <c r="M268" s="34"/>
      <c r="N268" s="34"/>
      <c r="O268" s="91">
        <v>1064510</v>
      </c>
      <c r="P268" s="91"/>
      <c r="Q268" s="34"/>
      <c r="R268" s="34"/>
      <c r="S268" s="91">
        <v>1076420</v>
      </c>
      <c r="T268" s="91"/>
      <c r="U268" s="34"/>
    </row>
    <row r="269" spans="1:21">
      <c r="A269" s="13"/>
      <c r="B269" s="79"/>
      <c r="C269" s="92"/>
      <c r="D269" s="92"/>
      <c r="E269" s="34"/>
      <c r="F269" s="34"/>
      <c r="G269" s="91"/>
      <c r="H269" s="91"/>
      <c r="I269" s="34"/>
      <c r="J269" s="34"/>
      <c r="K269" s="91"/>
      <c r="L269" s="91"/>
      <c r="M269" s="34"/>
      <c r="N269" s="34"/>
      <c r="O269" s="91"/>
      <c r="P269" s="91"/>
      <c r="Q269" s="34"/>
      <c r="R269" s="34"/>
      <c r="S269" s="91"/>
      <c r="T269" s="91"/>
      <c r="U269" s="34"/>
    </row>
    <row r="270" spans="1:21">
      <c r="A270" s="13"/>
      <c r="B270" s="83" t="s">
        <v>237</v>
      </c>
      <c r="C270" s="93"/>
      <c r="D270" s="93"/>
      <c r="E270" s="28"/>
      <c r="F270" s="28"/>
      <c r="G270" s="93"/>
      <c r="H270" s="93"/>
      <c r="I270" s="28"/>
      <c r="J270" s="28"/>
      <c r="K270" s="93"/>
      <c r="L270" s="93"/>
      <c r="M270" s="28"/>
      <c r="N270" s="28"/>
      <c r="O270" s="93"/>
      <c r="P270" s="93"/>
      <c r="Q270" s="28"/>
      <c r="R270" s="28"/>
      <c r="S270" s="93"/>
      <c r="T270" s="93"/>
      <c r="U270" s="28"/>
    </row>
    <row r="271" spans="1:21">
      <c r="A271" s="13"/>
      <c r="B271" s="83"/>
      <c r="C271" s="93"/>
      <c r="D271" s="93"/>
      <c r="E271" s="28"/>
      <c r="F271" s="28"/>
      <c r="G271" s="93"/>
      <c r="H271" s="93"/>
      <c r="I271" s="28"/>
      <c r="J271" s="28"/>
      <c r="K271" s="93"/>
      <c r="L271" s="93"/>
      <c r="M271" s="28"/>
      <c r="N271" s="28"/>
      <c r="O271" s="93"/>
      <c r="P271" s="93"/>
      <c r="Q271" s="28"/>
      <c r="R271" s="28"/>
      <c r="S271" s="93"/>
      <c r="T271" s="93"/>
      <c r="U271" s="28"/>
    </row>
    <row r="272" spans="1:21">
      <c r="A272" s="13"/>
      <c r="B272" s="94" t="s">
        <v>260</v>
      </c>
      <c r="C272" s="92" t="s">
        <v>223</v>
      </c>
      <c r="D272" s="92"/>
      <c r="E272" s="34"/>
      <c r="F272" s="34"/>
      <c r="G272" s="91">
        <v>2071</v>
      </c>
      <c r="H272" s="91"/>
      <c r="I272" s="34"/>
      <c r="J272" s="34"/>
      <c r="K272" s="91">
        <v>2071</v>
      </c>
      <c r="L272" s="91"/>
      <c r="M272" s="34"/>
      <c r="N272" s="34"/>
      <c r="O272" s="92">
        <v>160</v>
      </c>
      <c r="P272" s="92"/>
      <c r="Q272" s="34"/>
      <c r="R272" s="34"/>
      <c r="S272" s="91">
        <v>2231</v>
      </c>
      <c r="T272" s="91"/>
      <c r="U272" s="34"/>
    </row>
    <row r="273" spans="1:21">
      <c r="A273" s="13"/>
      <c r="B273" s="94"/>
      <c r="C273" s="92"/>
      <c r="D273" s="92"/>
      <c r="E273" s="34"/>
      <c r="F273" s="34"/>
      <c r="G273" s="91"/>
      <c r="H273" s="91"/>
      <c r="I273" s="34"/>
      <c r="J273" s="34"/>
      <c r="K273" s="91"/>
      <c r="L273" s="91"/>
      <c r="M273" s="34"/>
      <c r="N273" s="34"/>
      <c r="O273" s="92"/>
      <c r="P273" s="92"/>
      <c r="Q273" s="34"/>
      <c r="R273" s="34"/>
      <c r="S273" s="91"/>
      <c r="T273" s="91"/>
      <c r="U273" s="34"/>
    </row>
    <row r="274" spans="1:21">
      <c r="A274" s="13"/>
      <c r="B274" s="95" t="s">
        <v>239</v>
      </c>
      <c r="C274" s="93" t="s">
        <v>223</v>
      </c>
      <c r="D274" s="93"/>
      <c r="E274" s="28"/>
      <c r="F274" s="28"/>
      <c r="G274" s="93">
        <v>147</v>
      </c>
      <c r="H274" s="93"/>
      <c r="I274" s="28"/>
      <c r="J274" s="28"/>
      <c r="K274" s="93">
        <v>147</v>
      </c>
      <c r="L274" s="93"/>
      <c r="M274" s="28"/>
      <c r="N274" s="28"/>
      <c r="O274" s="96">
        <v>128608</v>
      </c>
      <c r="P274" s="96"/>
      <c r="Q274" s="28"/>
      <c r="R274" s="28"/>
      <c r="S274" s="96">
        <v>128755</v>
      </c>
      <c r="T274" s="96"/>
      <c r="U274" s="28"/>
    </row>
    <row r="275" spans="1:21">
      <c r="A275" s="13"/>
      <c r="B275" s="95"/>
      <c r="C275" s="93"/>
      <c r="D275" s="93"/>
      <c r="E275" s="28"/>
      <c r="F275" s="28"/>
      <c r="G275" s="93"/>
      <c r="H275" s="93"/>
      <c r="I275" s="28"/>
      <c r="J275" s="28"/>
      <c r="K275" s="93"/>
      <c r="L275" s="93"/>
      <c r="M275" s="28"/>
      <c r="N275" s="28"/>
      <c r="O275" s="96"/>
      <c r="P275" s="96"/>
      <c r="Q275" s="28"/>
      <c r="R275" s="28"/>
      <c r="S275" s="96"/>
      <c r="T275" s="96"/>
      <c r="U275" s="28"/>
    </row>
    <row r="276" spans="1:21">
      <c r="A276" s="13"/>
      <c r="B276" s="94" t="s">
        <v>240</v>
      </c>
      <c r="C276" s="92">
        <v>526</v>
      </c>
      <c r="D276" s="92"/>
      <c r="E276" s="34"/>
      <c r="F276" s="34"/>
      <c r="G276" s="92">
        <v>77</v>
      </c>
      <c r="H276" s="92"/>
      <c r="I276" s="34"/>
      <c r="J276" s="34"/>
      <c r="K276" s="92">
        <v>603</v>
      </c>
      <c r="L276" s="92"/>
      <c r="M276" s="34"/>
      <c r="N276" s="34"/>
      <c r="O276" s="91">
        <v>31614</v>
      </c>
      <c r="P276" s="91"/>
      <c r="Q276" s="34"/>
      <c r="R276" s="34"/>
      <c r="S276" s="91">
        <v>32217</v>
      </c>
      <c r="T276" s="91"/>
      <c r="U276" s="34"/>
    </row>
    <row r="277" spans="1:21">
      <c r="A277" s="13"/>
      <c r="B277" s="94"/>
      <c r="C277" s="92"/>
      <c r="D277" s="92"/>
      <c r="E277" s="34"/>
      <c r="F277" s="34"/>
      <c r="G277" s="92"/>
      <c r="H277" s="92"/>
      <c r="I277" s="34"/>
      <c r="J277" s="34"/>
      <c r="K277" s="92"/>
      <c r="L277" s="92"/>
      <c r="M277" s="34"/>
      <c r="N277" s="34"/>
      <c r="O277" s="91"/>
      <c r="P277" s="91"/>
      <c r="Q277" s="34"/>
      <c r="R277" s="34"/>
      <c r="S277" s="91"/>
      <c r="T277" s="91"/>
      <c r="U277" s="34"/>
    </row>
    <row r="278" spans="1:21">
      <c r="A278" s="13"/>
      <c r="B278" s="95" t="s">
        <v>241</v>
      </c>
      <c r="C278" s="93">
        <v>53</v>
      </c>
      <c r="D278" s="93"/>
      <c r="E278" s="28"/>
      <c r="F278" s="28"/>
      <c r="G278" s="93" t="s">
        <v>223</v>
      </c>
      <c r="H278" s="93"/>
      <c r="I278" s="28"/>
      <c r="J278" s="28"/>
      <c r="K278" s="93">
        <v>53</v>
      </c>
      <c r="L278" s="93"/>
      <c r="M278" s="28"/>
      <c r="N278" s="28"/>
      <c r="O278" s="96">
        <v>7600</v>
      </c>
      <c r="P278" s="96"/>
      <c r="Q278" s="28"/>
      <c r="R278" s="28"/>
      <c r="S278" s="96">
        <v>7653</v>
      </c>
      <c r="T278" s="96"/>
      <c r="U278" s="28"/>
    </row>
    <row r="279" spans="1:21">
      <c r="A279" s="13"/>
      <c r="B279" s="95"/>
      <c r="C279" s="93"/>
      <c r="D279" s="93"/>
      <c r="E279" s="28"/>
      <c r="F279" s="28"/>
      <c r="G279" s="93"/>
      <c r="H279" s="93"/>
      <c r="I279" s="28"/>
      <c r="J279" s="28"/>
      <c r="K279" s="93"/>
      <c r="L279" s="93"/>
      <c r="M279" s="28"/>
      <c r="N279" s="28"/>
      <c r="O279" s="96"/>
      <c r="P279" s="96"/>
      <c r="Q279" s="28"/>
      <c r="R279" s="28"/>
      <c r="S279" s="96"/>
      <c r="T279" s="96"/>
      <c r="U279" s="28"/>
    </row>
    <row r="280" spans="1:21">
      <c r="A280" s="13"/>
      <c r="B280" s="79" t="s">
        <v>242</v>
      </c>
      <c r="C280" s="92"/>
      <c r="D280" s="92"/>
      <c r="E280" s="34"/>
      <c r="F280" s="34"/>
      <c r="G280" s="92"/>
      <c r="H280" s="92"/>
      <c r="I280" s="34"/>
      <c r="J280" s="34"/>
      <c r="K280" s="92"/>
      <c r="L280" s="92"/>
      <c r="M280" s="34"/>
      <c r="N280" s="34"/>
      <c r="O280" s="92"/>
      <c r="P280" s="92"/>
      <c r="Q280" s="34"/>
      <c r="R280" s="34"/>
      <c r="S280" s="92"/>
      <c r="T280" s="92"/>
      <c r="U280" s="34"/>
    </row>
    <row r="281" spans="1:21">
      <c r="A281" s="13"/>
      <c r="B281" s="79"/>
      <c r="C281" s="92"/>
      <c r="D281" s="92"/>
      <c r="E281" s="34"/>
      <c r="F281" s="34"/>
      <c r="G281" s="92"/>
      <c r="H281" s="92"/>
      <c r="I281" s="34"/>
      <c r="J281" s="34"/>
      <c r="K281" s="92"/>
      <c r="L281" s="92"/>
      <c r="M281" s="34"/>
      <c r="N281" s="34"/>
      <c r="O281" s="92"/>
      <c r="P281" s="92"/>
      <c r="Q281" s="34"/>
      <c r="R281" s="34"/>
      <c r="S281" s="92"/>
      <c r="T281" s="92"/>
      <c r="U281" s="34"/>
    </row>
    <row r="282" spans="1:21">
      <c r="A282" s="13"/>
      <c r="B282" s="95" t="s">
        <v>243</v>
      </c>
      <c r="C282" s="93">
        <v>525</v>
      </c>
      <c r="D282" s="93"/>
      <c r="E282" s="28"/>
      <c r="F282" s="28"/>
      <c r="G282" s="96">
        <v>19091</v>
      </c>
      <c r="H282" s="96"/>
      <c r="I282" s="28"/>
      <c r="J282" s="28"/>
      <c r="K282" s="96">
        <v>19616</v>
      </c>
      <c r="L282" s="96"/>
      <c r="M282" s="28"/>
      <c r="N282" s="28"/>
      <c r="O282" s="96">
        <v>390418</v>
      </c>
      <c r="P282" s="96"/>
      <c r="Q282" s="28"/>
      <c r="R282" s="28"/>
      <c r="S282" s="96">
        <v>410034</v>
      </c>
      <c r="T282" s="96"/>
      <c r="U282" s="28"/>
    </row>
    <row r="283" spans="1:21">
      <c r="A283" s="13"/>
      <c r="B283" s="95"/>
      <c r="C283" s="93"/>
      <c r="D283" s="93"/>
      <c r="E283" s="28"/>
      <c r="F283" s="28"/>
      <c r="G283" s="96"/>
      <c r="H283" s="96"/>
      <c r="I283" s="28"/>
      <c r="J283" s="28"/>
      <c r="K283" s="96"/>
      <c r="L283" s="96"/>
      <c r="M283" s="28"/>
      <c r="N283" s="28"/>
      <c r="O283" s="96"/>
      <c r="P283" s="96"/>
      <c r="Q283" s="28"/>
      <c r="R283" s="28"/>
      <c r="S283" s="96"/>
      <c r="T283" s="96"/>
      <c r="U283" s="28"/>
    </row>
    <row r="284" spans="1:21">
      <c r="A284" s="13"/>
      <c r="B284" s="94" t="s">
        <v>240</v>
      </c>
      <c r="C284" s="91">
        <v>12629</v>
      </c>
      <c r="D284" s="91"/>
      <c r="E284" s="34"/>
      <c r="F284" s="34"/>
      <c r="G284" s="91">
        <v>11225</v>
      </c>
      <c r="H284" s="91"/>
      <c r="I284" s="34"/>
      <c r="J284" s="34"/>
      <c r="K284" s="91">
        <v>23854</v>
      </c>
      <c r="L284" s="91"/>
      <c r="M284" s="34"/>
      <c r="N284" s="34"/>
      <c r="O284" s="91">
        <v>1152941</v>
      </c>
      <c r="P284" s="91"/>
      <c r="Q284" s="34"/>
      <c r="R284" s="34"/>
      <c r="S284" s="91">
        <v>1176795</v>
      </c>
      <c r="T284" s="91"/>
      <c r="U284" s="34"/>
    </row>
    <row r="285" spans="1:21">
      <c r="A285" s="13"/>
      <c r="B285" s="94"/>
      <c r="C285" s="91"/>
      <c r="D285" s="91"/>
      <c r="E285" s="34"/>
      <c r="F285" s="34"/>
      <c r="G285" s="91"/>
      <c r="H285" s="91"/>
      <c r="I285" s="34"/>
      <c r="J285" s="34"/>
      <c r="K285" s="91"/>
      <c r="L285" s="91"/>
      <c r="M285" s="34"/>
      <c r="N285" s="34"/>
      <c r="O285" s="91"/>
      <c r="P285" s="91"/>
      <c r="Q285" s="34"/>
      <c r="R285" s="34"/>
      <c r="S285" s="91"/>
      <c r="T285" s="91"/>
      <c r="U285" s="34"/>
    </row>
    <row r="286" spans="1:21">
      <c r="A286" s="13"/>
      <c r="B286" s="95" t="s">
        <v>244</v>
      </c>
      <c r="C286" s="93">
        <v>644</v>
      </c>
      <c r="D286" s="93"/>
      <c r="E286" s="28"/>
      <c r="F286" s="28"/>
      <c r="G286" s="93">
        <v>539</v>
      </c>
      <c r="H286" s="93"/>
      <c r="I286" s="28"/>
      <c r="J286" s="28"/>
      <c r="K286" s="96">
        <v>1183</v>
      </c>
      <c r="L286" s="96"/>
      <c r="M286" s="28"/>
      <c r="N286" s="28"/>
      <c r="O286" s="96">
        <v>217153</v>
      </c>
      <c r="P286" s="96"/>
      <c r="Q286" s="28"/>
      <c r="R286" s="28"/>
      <c r="S286" s="96">
        <v>218336</v>
      </c>
      <c r="T286" s="96"/>
      <c r="U286" s="28"/>
    </row>
    <row r="287" spans="1:21">
      <c r="A287" s="13"/>
      <c r="B287" s="95"/>
      <c r="C287" s="93"/>
      <c r="D287" s="93"/>
      <c r="E287" s="28"/>
      <c r="F287" s="28"/>
      <c r="G287" s="93"/>
      <c r="H287" s="93"/>
      <c r="I287" s="28"/>
      <c r="J287" s="28"/>
      <c r="K287" s="96"/>
      <c r="L287" s="96"/>
      <c r="M287" s="28"/>
      <c r="N287" s="28"/>
      <c r="O287" s="96"/>
      <c r="P287" s="96"/>
      <c r="Q287" s="28"/>
      <c r="R287" s="28"/>
      <c r="S287" s="96"/>
      <c r="T287" s="96"/>
      <c r="U287" s="28"/>
    </row>
    <row r="288" spans="1:21">
      <c r="A288" s="13"/>
      <c r="B288" s="94" t="s">
        <v>241</v>
      </c>
      <c r="C288" s="92">
        <v>461</v>
      </c>
      <c r="D288" s="92"/>
      <c r="E288" s="34"/>
      <c r="F288" s="34"/>
      <c r="G288" s="92">
        <v>593</v>
      </c>
      <c r="H288" s="92"/>
      <c r="I288" s="34"/>
      <c r="J288" s="34"/>
      <c r="K288" s="91">
        <v>1054</v>
      </c>
      <c r="L288" s="91"/>
      <c r="M288" s="34"/>
      <c r="N288" s="34"/>
      <c r="O288" s="91">
        <v>28537</v>
      </c>
      <c r="P288" s="91"/>
      <c r="Q288" s="34"/>
      <c r="R288" s="34"/>
      <c r="S288" s="91">
        <v>29591</v>
      </c>
      <c r="T288" s="91"/>
      <c r="U288" s="34"/>
    </row>
    <row r="289" spans="1:27">
      <c r="A289" s="13"/>
      <c r="B289" s="94"/>
      <c r="C289" s="92"/>
      <c r="D289" s="92"/>
      <c r="E289" s="34"/>
      <c r="F289" s="34"/>
      <c r="G289" s="92"/>
      <c r="H289" s="92"/>
      <c r="I289" s="34"/>
      <c r="J289" s="34"/>
      <c r="K289" s="91"/>
      <c r="L289" s="91"/>
      <c r="M289" s="34"/>
      <c r="N289" s="34"/>
      <c r="O289" s="91"/>
      <c r="P289" s="91"/>
      <c r="Q289" s="34"/>
      <c r="R289" s="34"/>
      <c r="S289" s="91"/>
      <c r="T289" s="91"/>
      <c r="U289" s="34"/>
    </row>
    <row r="290" spans="1:27">
      <c r="A290" s="13"/>
      <c r="B290" s="83" t="s">
        <v>245</v>
      </c>
      <c r="C290" s="96">
        <v>11018</v>
      </c>
      <c r="D290" s="96"/>
      <c r="E290" s="28"/>
      <c r="F290" s="28"/>
      <c r="G290" s="96">
        <v>3482</v>
      </c>
      <c r="H290" s="96"/>
      <c r="I290" s="28"/>
      <c r="J290" s="28"/>
      <c r="K290" s="96">
        <v>14500</v>
      </c>
      <c r="L290" s="96"/>
      <c r="M290" s="28"/>
      <c r="N290" s="28"/>
      <c r="O290" s="96">
        <v>871915</v>
      </c>
      <c r="P290" s="96"/>
      <c r="Q290" s="28"/>
      <c r="R290" s="28"/>
      <c r="S290" s="96">
        <v>886415</v>
      </c>
      <c r="T290" s="96"/>
      <c r="U290" s="28"/>
    </row>
    <row r="291" spans="1:27">
      <c r="A291" s="13"/>
      <c r="B291" s="83"/>
      <c r="C291" s="96"/>
      <c r="D291" s="96"/>
      <c r="E291" s="28"/>
      <c r="F291" s="28"/>
      <c r="G291" s="96"/>
      <c r="H291" s="96"/>
      <c r="I291" s="28"/>
      <c r="J291" s="28"/>
      <c r="K291" s="96"/>
      <c r="L291" s="96"/>
      <c r="M291" s="28"/>
      <c r="N291" s="28"/>
      <c r="O291" s="96"/>
      <c r="P291" s="96"/>
      <c r="Q291" s="28"/>
      <c r="R291" s="28"/>
      <c r="S291" s="96"/>
      <c r="T291" s="96"/>
      <c r="U291" s="28"/>
    </row>
    <row r="292" spans="1:27">
      <c r="A292" s="13"/>
      <c r="B292" s="79" t="s">
        <v>246</v>
      </c>
      <c r="C292" s="92" t="s">
        <v>223</v>
      </c>
      <c r="D292" s="92"/>
      <c r="E292" s="34"/>
      <c r="F292" s="34"/>
      <c r="G292" s="92" t="s">
        <v>223</v>
      </c>
      <c r="H292" s="92"/>
      <c r="I292" s="34"/>
      <c r="J292" s="34"/>
      <c r="K292" s="92" t="s">
        <v>223</v>
      </c>
      <c r="L292" s="92"/>
      <c r="M292" s="34"/>
      <c r="N292" s="34"/>
      <c r="O292" s="91">
        <v>3235</v>
      </c>
      <c r="P292" s="91"/>
      <c r="Q292" s="34"/>
      <c r="R292" s="34"/>
      <c r="S292" s="91">
        <v>3235</v>
      </c>
      <c r="T292" s="91"/>
      <c r="U292" s="34"/>
    </row>
    <row r="293" spans="1:27" ht="15.75" thickBot="1">
      <c r="A293" s="13"/>
      <c r="B293" s="79"/>
      <c r="C293" s="127"/>
      <c r="D293" s="127"/>
      <c r="E293" s="37"/>
      <c r="F293" s="34"/>
      <c r="G293" s="127"/>
      <c r="H293" s="127"/>
      <c r="I293" s="37"/>
      <c r="J293" s="34"/>
      <c r="K293" s="127"/>
      <c r="L293" s="127"/>
      <c r="M293" s="37"/>
      <c r="N293" s="34"/>
      <c r="O293" s="137"/>
      <c r="P293" s="137"/>
      <c r="Q293" s="37"/>
      <c r="R293" s="34"/>
      <c r="S293" s="137"/>
      <c r="T293" s="137"/>
      <c r="U293" s="37"/>
    </row>
    <row r="294" spans="1:27">
      <c r="A294" s="13"/>
      <c r="B294" s="83" t="s">
        <v>247</v>
      </c>
      <c r="C294" s="85" t="s">
        <v>221</v>
      </c>
      <c r="D294" s="87">
        <v>34470</v>
      </c>
      <c r="E294" s="31"/>
      <c r="F294" s="28"/>
      <c r="G294" s="85" t="s">
        <v>221</v>
      </c>
      <c r="H294" s="87">
        <v>56975</v>
      </c>
      <c r="I294" s="31"/>
      <c r="J294" s="28"/>
      <c r="K294" s="85" t="s">
        <v>221</v>
      </c>
      <c r="L294" s="87">
        <v>91445</v>
      </c>
      <c r="M294" s="31"/>
      <c r="N294" s="28"/>
      <c r="O294" s="85" t="s">
        <v>221</v>
      </c>
      <c r="P294" s="87">
        <v>4692931</v>
      </c>
      <c r="Q294" s="31"/>
      <c r="R294" s="28"/>
      <c r="S294" s="85" t="s">
        <v>221</v>
      </c>
      <c r="T294" s="87">
        <v>4784376</v>
      </c>
      <c r="U294" s="31"/>
    </row>
    <row r="295" spans="1:27" ht="15.75" thickBot="1">
      <c r="A295" s="13"/>
      <c r="B295" s="83"/>
      <c r="C295" s="128"/>
      <c r="D295" s="129"/>
      <c r="E295" s="42"/>
      <c r="F295" s="28"/>
      <c r="G295" s="128"/>
      <c r="H295" s="129"/>
      <c r="I295" s="42"/>
      <c r="J295" s="28"/>
      <c r="K295" s="128"/>
      <c r="L295" s="129"/>
      <c r="M295" s="42"/>
      <c r="N295" s="28"/>
      <c r="O295" s="128"/>
      <c r="P295" s="129"/>
      <c r="Q295" s="42"/>
      <c r="R295" s="28"/>
      <c r="S295" s="128"/>
      <c r="T295" s="129"/>
      <c r="U295" s="42"/>
    </row>
    <row r="296" spans="1:27" ht="15.75" thickTop="1">
      <c r="A296" s="13"/>
      <c r="B296" s="173" t="s">
        <v>310</v>
      </c>
      <c r="C296" s="173"/>
      <c r="D296" s="173"/>
      <c r="E296" s="173"/>
      <c r="F296" s="173"/>
      <c r="G296" s="173"/>
      <c r="H296" s="173"/>
      <c r="I296" s="173"/>
      <c r="J296" s="173"/>
      <c r="K296" s="173"/>
      <c r="L296" s="173"/>
      <c r="M296" s="173"/>
      <c r="N296" s="173"/>
      <c r="O296" s="173"/>
      <c r="P296" s="173"/>
      <c r="Q296" s="173"/>
      <c r="R296" s="173"/>
      <c r="S296" s="173"/>
      <c r="T296" s="173"/>
      <c r="U296" s="173"/>
      <c r="V296" s="173"/>
      <c r="W296" s="173"/>
      <c r="X296" s="173"/>
      <c r="Y296" s="173"/>
      <c r="Z296" s="173"/>
      <c r="AA296" s="173"/>
    </row>
    <row r="297" spans="1:27">
      <c r="A297" s="13"/>
      <c r="B297" s="34"/>
      <c r="C297" s="34"/>
      <c r="D297" s="34"/>
      <c r="E297" s="34"/>
      <c r="F297" s="34"/>
      <c r="G297" s="34"/>
      <c r="H297" s="34"/>
      <c r="I297" s="34"/>
      <c r="J297" s="34"/>
      <c r="K297" s="34"/>
      <c r="L297" s="34"/>
      <c r="M297" s="34"/>
      <c r="N297" s="34"/>
      <c r="O297" s="34"/>
      <c r="P297" s="34"/>
      <c r="Q297" s="34"/>
      <c r="R297" s="34"/>
      <c r="S297" s="34"/>
      <c r="T297" s="34"/>
      <c r="U297" s="34"/>
      <c r="V297" s="34"/>
      <c r="W297" s="34"/>
      <c r="X297" s="34"/>
      <c r="Y297" s="34"/>
      <c r="Z297" s="34"/>
      <c r="AA297" s="34"/>
    </row>
    <row r="298" spans="1:27">
      <c r="A298" s="13"/>
      <c r="B298" s="24"/>
      <c r="C298" s="24"/>
      <c r="D298" s="24"/>
      <c r="E298" s="24"/>
      <c r="F298" s="24"/>
      <c r="G298" s="24"/>
      <c r="H298" s="24"/>
      <c r="I298" s="24"/>
      <c r="J298" s="24"/>
      <c r="K298" s="24"/>
      <c r="L298" s="24"/>
      <c r="M298" s="24"/>
      <c r="N298" s="24"/>
      <c r="O298" s="24"/>
      <c r="P298" s="24"/>
      <c r="Q298" s="24"/>
      <c r="R298" s="24"/>
      <c r="S298" s="24"/>
      <c r="T298" s="24"/>
      <c r="U298" s="24"/>
    </row>
    <row r="299" spans="1:27">
      <c r="A299" s="13"/>
      <c r="B299" s="11"/>
      <c r="C299" s="11"/>
      <c r="D299" s="11"/>
      <c r="E299" s="11"/>
      <c r="F299" s="11"/>
      <c r="G299" s="11"/>
      <c r="H299" s="11"/>
      <c r="I299" s="11"/>
      <c r="J299" s="11"/>
      <c r="K299" s="11"/>
      <c r="L299" s="11"/>
      <c r="M299" s="11"/>
      <c r="N299" s="11"/>
      <c r="O299" s="11"/>
      <c r="P299" s="11"/>
      <c r="Q299" s="11"/>
      <c r="R299" s="11"/>
      <c r="S299" s="11"/>
      <c r="T299" s="11"/>
      <c r="U299" s="11"/>
    </row>
    <row r="300" spans="1:27" ht="15.75" thickBot="1">
      <c r="A300" s="13"/>
      <c r="B300" s="75"/>
      <c r="C300" s="78" t="s">
        <v>220</v>
      </c>
      <c r="D300" s="78"/>
      <c r="E300" s="78"/>
      <c r="F300" s="78"/>
      <c r="G300" s="78"/>
      <c r="H300" s="78"/>
      <c r="I300" s="78"/>
      <c r="J300" s="78"/>
      <c r="K300" s="78"/>
      <c r="L300" s="78"/>
      <c r="M300" s="78"/>
      <c r="N300" s="78"/>
      <c r="O300" s="78"/>
      <c r="P300" s="78"/>
      <c r="Q300" s="78"/>
      <c r="R300" s="78"/>
      <c r="S300" s="78"/>
      <c r="T300" s="78"/>
      <c r="U300" s="78"/>
    </row>
    <row r="301" spans="1:27">
      <c r="A301" s="13"/>
      <c r="B301" s="79" t="s">
        <v>219</v>
      </c>
      <c r="C301" s="82" t="s">
        <v>298</v>
      </c>
      <c r="D301" s="82"/>
      <c r="E301" s="82"/>
      <c r="F301" s="53"/>
      <c r="G301" s="82" t="s">
        <v>311</v>
      </c>
      <c r="H301" s="82"/>
      <c r="I301" s="82"/>
      <c r="J301" s="53"/>
      <c r="K301" s="82" t="s">
        <v>307</v>
      </c>
      <c r="L301" s="82"/>
      <c r="M301" s="82"/>
      <c r="N301" s="53"/>
      <c r="O301" s="82" t="s">
        <v>308</v>
      </c>
      <c r="P301" s="82"/>
      <c r="Q301" s="82"/>
      <c r="R301" s="53"/>
      <c r="S301" s="82" t="s">
        <v>309</v>
      </c>
      <c r="T301" s="82"/>
      <c r="U301" s="82"/>
    </row>
    <row r="302" spans="1:27">
      <c r="A302" s="13"/>
      <c r="B302" s="79"/>
      <c r="C302" s="81" t="s">
        <v>299</v>
      </c>
      <c r="D302" s="81"/>
      <c r="E302" s="81"/>
      <c r="F302" s="34"/>
      <c r="G302" s="81" t="s">
        <v>312</v>
      </c>
      <c r="H302" s="81"/>
      <c r="I302" s="81"/>
      <c r="J302" s="34"/>
      <c r="K302" s="81"/>
      <c r="L302" s="81"/>
      <c r="M302" s="81"/>
      <c r="N302" s="34"/>
      <c r="O302" s="81"/>
      <c r="P302" s="81"/>
      <c r="Q302" s="81"/>
      <c r="R302" s="34"/>
      <c r="S302" s="81" t="s">
        <v>234</v>
      </c>
      <c r="T302" s="81"/>
      <c r="U302" s="81"/>
    </row>
    <row r="303" spans="1:27">
      <c r="A303" s="13"/>
      <c r="B303" s="79"/>
      <c r="C303" s="81" t="s">
        <v>300</v>
      </c>
      <c r="D303" s="81"/>
      <c r="E303" s="81"/>
      <c r="F303" s="34"/>
      <c r="G303" s="81" t="s">
        <v>313</v>
      </c>
      <c r="H303" s="81"/>
      <c r="I303" s="81"/>
      <c r="J303" s="34"/>
      <c r="K303" s="81"/>
      <c r="L303" s="81"/>
      <c r="M303" s="81"/>
      <c r="N303" s="34"/>
      <c r="O303" s="81"/>
      <c r="P303" s="81"/>
      <c r="Q303" s="81"/>
      <c r="R303" s="34"/>
      <c r="S303" s="43"/>
      <c r="T303" s="43"/>
      <c r="U303" s="43"/>
    </row>
    <row r="304" spans="1:27">
      <c r="A304" s="13"/>
      <c r="B304" s="79"/>
      <c r="C304" s="43"/>
      <c r="D304" s="43"/>
      <c r="E304" s="43"/>
      <c r="F304" s="34"/>
      <c r="G304" s="81" t="s">
        <v>304</v>
      </c>
      <c r="H304" s="81"/>
      <c r="I304" s="81"/>
      <c r="J304" s="34"/>
      <c r="K304" s="81"/>
      <c r="L304" s="81"/>
      <c r="M304" s="81"/>
      <c r="N304" s="34"/>
      <c r="O304" s="81"/>
      <c r="P304" s="81"/>
      <c r="Q304" s="81"/>
      <c r="R304" s="34"/>
      <c r="S304" s="43"/>
      <c r="T304" s="43"/>
      <c r="U304" s="43"/>
    </row>
    <row r="305" spans="1:21">
      <c r="A305" s="13"/>
      <c r="B305" s="79"/>
      <c r="C305" s="43"/>
      <c r="D305" s="43"/>
      <c r="E305" s="43"/>
      <c r="F305" s="34"/>
      <c r="G305" s="81" t="s">
        <v>314</v>
      </c>
      <c r="H305" s="81"/>
      <c r="I305" s="81"/>
      <c r="J305" s="34"/>
      <c r="K305" s="81"/>
      <c r="L305" s="81"/>
      <c r="M305" s="81"/>
      <c r="N305" s="34"/>
      <c r="O305" s="81"/>
      <c r="P305" s="81"/>
      <c r="Q305" s="81"/>
      <c r="R305" s="34"/>
      <c r="S305" s="43"/>
      <c r="T305" s="43"/>
      <c r="U305" s="43"/>
    </row>
    <row r="306" spans="1:21" ht="15.75" thickBot="1">
      <c r="A306" s="13"/>
      <c r="B306" s="80"/>
      <c r="C306" s="52"/>
      <c r="D306" s="52"/>
      <c r="E306" s="52"/>
      <c r="F306" s="34"/>
      <c r="G306" s="78" t="s">
        <v>306</v>
      </c>
      <c r="H306" s="78"/>
      <c r="I306" s="78"/>
      <c r="J306" s="34"/>
      <c r="K306" s="78"/>
      <c r="L306" s="78"/>
      <c r="M306" s="78"/>
      <c r="N306" s="34"/>
      <c r="O306" s="78"/>
      <c r="P306" s="78"/>
      <c r="Q306" s="78"/>
      <c r="R306" s="34"/>
      <c r="S306" s="52"/>
      <c r="T306" s="52"/>
      <c r="U306" s="52"/>
    </row>
    <row r="307" spans="1:21">
      <c r="A307" s="13"/>
      <c r="B307" s="84" t="s">
        <v>258</v>
      </c>
      <c r="C307" s="84" t="s">
        <v>221</v>
      </c>
      <c r="D307" s="106">
        <v>1233</v>
      </c>
      <c r="E307" s="31"/>
      <c r="F307" s="28"/>
      <c r="G307" s="84" t="s">
        <v>221</v>
      </c>
      <c r="H307" s="106">
        <v>13275</v>
      </c>
      <c r="I307" s="31"/>
      <c r="J307" s="28"/>
      <c r="K307" s="84" t="s">
        <v>221</v>
      </c>
      <c r="L307" s="106">
        <v>14508</v>
      </c>
      <c r="M307" s="31"/>
      <c r="N307" s="28"/>
      <c r="O307" s="84" t="s">
        <v>221</v>
      </c>
      <c r="P307" s="106">
        <v>814003</v>
      </c>
      <c r="Q307" s="31"/>
      <c r="R307" s="28"/>
      <c r="S307" s="84" t="s">
        <v>221</v>
      </c>
      <c r="T307" s="106">
        <v>828511</v>
      </c>
      <c r="U307" s="31"/>
    </row>
    <row r="308" spans="1:21">
      <c r="A308" s="13"/>
      <c r="B308" s="83"/>
      <c r="C308" s="105"/>
      <c r="D308" s="107"/>
      <c r="E308" s="32"/>
      <c r="F308" s="28"/>
      <c r="G308" s="105"/>
      <c r="H308" s="107"/>
      <c r="I308" s="32"/>
      <c r="J308" s="28"/>
      <c r="K308" s="105"/>
      <c r="L308" s="107"/>
      <c r="M308" s="32"/>
      <c r="N308" s="28"/>
      <c r="O308" s="105"/>
      <c r="P308" s="107"/>
      <c r="Q308" s="32"/>
      <c r="R308" s="28"/>
      <c r="S308" s="105"/>
      <c r="T308" s="107"/>
      <c r="U308" s="32"/>
    </row>
    <row r="309" spans="1:21">
      <c r="A309" s="13"/>
      <c r="B309" s="79" t="s">
        <v>259</v>
      </c>
      <c r="C309" s="110">
        <v>2168</v>
      </c>
      <c r="D309" s="110"/>
      <c r="E309" s="34"/>
      <c r="F309" s="34"/>
      <c r="G309" s="110">
        <v>18274</v>
      </c>
      <c r="H309" s="110"/>
      <c r="I309" s="34"/>
      <c r="J309" s="34"/>
      <c r="K309" s="110">
        <v>20442</v>
      </c>
      <c r="L309" s="110"/>
      <c r="M309" s="34"/>
      <c r="N309" s="34"/>
      <c r="O309" s="110">
        <v>1095596</v>
      </c>
      <c r="P309" s="110"/>
      <c r="Q309" s="34"/>
      <c r="R309" s="34"/>
      <c r="S309" s="110">
        <v>1116038</v>
      </c>
      <c r="T309" s="110"/>
      <c r="U309" s="34"/>
    </row>
    <row r="310" spans="1:21">
      <c r="A310" s="13"/>
      <c r="B310" s="79"/>
      <c r="C310" s="110"/>
      <c r="D310" s="110"/>
      <c r="E310" s="34"/>
      <c r="F310" s="34"/>
      <c r="G310" s="110"/>
      <c r="H310" s="110"/>
      <c r="I310" s="34"/>
      <c r="J310" s="34"/>
      <c r="K310" s="110"/>
      <c r="L310" s="110"/>
      <c r="M310" s="34"/>
      <c r="N310" s="34"/>
      <c r="O310" s="110"/>
      <c r="P310" s="110"/>
      <c r="Q310" s="34"/>
      <c r="R310" s="34"/>
      <c r="S310" s="110"/>
      <c r="T310" s="110"/>
      <c r="U310" s="34"/>
    </row>
    <row r="311" spans="1:21">
      <c r="A311" s="13"/>
      <c r="B311" s="83" t="s">
        <v>237</v>
      </c>
      <c r="C311" s="112"/>
      <c r="D311" s="112"/>
      <c r="E311" s="28"/>
      <c r="F311" s="28"/>
      <c r="G311" s="112"/>
      <c r="H311" s="112"/>
      <c r="I311" s="28"/>
      <c r="J311" s="28"/>
      <c r="K311" s="28"/>
      <c r="L311" s="28"/>
      <c r="M311" s="28"/>
      <c r="N311" s="28"/>
      <c r="O311" s="112"/>
      <c r="P311" s="112"/>
      <c r="Q311" s="28"/>
      <c r="R311" s="28"/>
      <c r="S311" s="112"/>
      <c r="T311" s="112"/>
      <c r="U311" s="28"/>
    </row>
    <row r="312" spans="1:21">
      <c r="A312" s="13"/>
      <c r="B312" s="83"/>
      <c r="C312" s="112"/>
      <c r="D312" s="112"/>
      <c r="E312" s="28"/>
      <c r="F312" s="28"/>
      <c r="G312" s="112"/>
      <c r="H312" s="112"/>
      <c r="I312" s="28"/>
      <c r="J312" s="28"/>
      <c r="K312" s="28"/>
      <c r="L312" s="28"/>
      <c r="M312" s="28"/>
      <c r="N312" s="28"/>
      <c r="O312" s="112"/>
      <c r="P312" s="112"/>
      <c r="Q312" s="28"/>
      <c r="R312" s="28"/>
      <c r="S312" s="112"/>
      <c r="T312" s="112"/>
      <c r="U312" s="28"/>
    </row>
    <row r="313" spans="1:21">
      <c r="A313" s="13"/>
      <c r="B313" s="94" t="s">
        <v>260</v>
      </c>
      <c r="C313" s="111" t="s">
        <v>223</v>
      </c>
      <c r="D313" s="111"/>
      <c r="E313" s="34"/>
      <c r="F313" s="34"/>
      <c r="G313" s="110">
        <v>4242</v>
      </c>
      <c r="H313" s="110"/>
      <c r="I313" s="34"/>
      <c r="J313" s="34"/>
      <c r="K313" s="110">
        <v>4242</v>
      </c>
      <c r="L313" s="110"/>
      <c r="M313" s="34"/>
      <c r="N313" s="34"/>
      <c r="O313" s="110">
        <v>1606</v>
      </c>
      <c r="P313" s="110"/>
      <c r="Q313" s="34"/>
      <c r="R313" s="34"/>
      <c r="S313" s="110">
        <v>5848</v>
      </c>
      <c r="T313" s="110"/>
      <c r="U313" s="34"/>
    </row>
    <row r="314" spans="1:21">
      <c r="A314" s="13"/>
      <c r="B314" s="94"/>
      <c r="C314" s="111"/>
      <c r="D314" s="111"/>
      <c r="E314" s="34"/>
      <c r="F314" s="34"/>
      <c r="G314" s="110"/>
      <c r="H314" s="110"/>
      <c r="I314" s="34"/>
      <c r="J314" s="34"/>
      <c r="K314" s="110"/>
      <c r="L314" s="110"/>
      <c r="M314" s="34"/>
      <c r="N314" s="34"/>
      <c r="O314" s="110"/>
      <c r="P314" s="110"/>
      <c r="Q314" s="34"/>
      <c r="R314" s="34"/>
      <c r="S314" s="110"/>
      <c r="T314" s="110"/>
      <c r="U314" s="34"/>
    </row>
    <row r="315" spans="1:21">
      <c r="A315" s="13"/>
      <c r="B315" s="95" t="s">
        <v>239</v>
      </c>
      <c r="C315" s="112" t="s">
        <v>223</v>
      </c>
      <c r="D315" s="112"/>
      <c r="E315" s="28"/>
      <c r="F315" s="28"/>
      <c r="G315" s="113">
        <v>3463</v>
      </c>
      <c r="H315" s="113"/>
      <c r="I315" s="28"/>
      <c r="J315" s="28"/>
      <c r="K315" s="113">
        <v>3463</v>
      </c>
      <c r="L315" s="113"/>
      <c r="M315" s="28"/>
      <c r="N315" s="28"/>
      <c r="O315" s="113">
        <v>107642</v>
      </c>
      <c r="P315" s="113"/>
      <c r="Q315" s="28"/>
      <c r="R315" s="28"/>
      <c r="S315" s="113">
        <v>111105</v>
      </c>
      <c r="T315" s="113"/>
      <c r="U315" s="28"/>
    </row>
    <row r="316" spans="1:21">
      <c r="A316" s="13"/>
      <c r="B316" s="95"/>
      <c r="C316" s="112"/>
      <c r="D316" s="112"/>
      <c r="E316" s="28"/>
      <c r="F316" s="28"/>
      <c r="G316" s="113"/>
      <c r="H316" s="113"/>
      <c r="I316" s="28"/>
      <c r="J316" s="28"/>
      <c r="K316" s="113"/>
      <c r="L316" s="113"/>
      <c r="M316" s="28"/>
      <c r="N316" s="28"/>
      <c r="O316" s="113"/>
      <c r="P316" s="113"/>
      <c r="Q316" s="28"/>
      <c r="R316" s="28"/>
      <c r="S316" s="113"/>
      <c r="T316" s="113"/>
      <c r="U316" s="28"/>
    </row>
    <row r="317" spans="1:21">
      <c r="A317" s="13"/>
      <c r="B317" s="94" t="s">
        <v>240</v>
      </c>
      <c r="C317" s="111">
        <v>264</v>
      </c>
      <c r="D317" s="111"/>
      <c r="E317" s="34"/>
      <c r="F317" s="34"/>
      <c r="G317" s="111">
        <v>75</v>
      </c>
      <c r="H317" s="111"/>
      <c r="I317" s="34"/>
      <c r="J317" s="34"/>
      <c r="K317" s="111">
        <v>339</v>
      </c>
      <c r="L317" s="111"/>
      <c r="M317" s="34"/>
      <c r="N317" s="34"/>
      <c r="O317" s="110">
        <v>31639</v>
      </c>
      <c r="P317" s="110"/>
      <c r="Q317" s="34"/>
      <c r="R317" s="34"/>
      <c r="S317" s="110">
        <v>31978</v>
      </c>
      <c r="T317" s="110"/>
      <c r="U317" s="34"/>
    </row>
    <row r="318" spans="1:21">
      <c r="A318" s="13"/>
      <c r="B318" s="94"/>
      <c r="C318" s="111"/>
      <c r="D318" s="111"/>
      <c r="E318" s="34"/>
      <c r="F318" s="34"/>
      <c r="G318" s="111"/>
      <c r="H318" s="111"/>
      <c r="I318" s="34"/>
      <c r="J318" s="34"/>
      <c r="K318" s="111"/>
      <c r="L318" s="111"/>
      <c r="M318" s="34"/>
      <c r="N318" s="34"/>
      <c r="O318" s="110"/>
      <c r="P318" s="110"/>
      <c r="Q318" s="34"/>
      <c r="R318" s="34"/>
      <c r="S318" s="110"/>
      <c r="T318" s="110"/>
      <c r="U318" s="34"/>
    </row>
    <row r="319" spans="1:21">
      <c r="A319" s="13"/>
      <c r="B319" s="95" t="s">
        <v>241</v>
      </c>
      <c r="C319" s="112">
        <v>207</v>
      </c>
      <c r="D319" s="112"/>
      <c r="E319" s="28"/>
      <c r="F319" s="28"/>
      <c r="G319" s="112">
        <v>14</v>
      </c>
      <c r="H319" s="112"/>
      <c r="I319" s="28"/>
      <c r="J319" s="28"/>
      <c r="K319" s="112">
        <v>221</v>
      </c>
      <c r="L319" s="112"/>
      <c r="M319" s="28"/>
      <c r="N319" s="28"/>
      <c r="O319" s="113">
        <v>7351</v>
      </c>
      <c r="P319" s="113"/>
      <c r="Q319" s="28"/>
      <c r="R319" s="28"/>
      <c r="S319" s="113">
        <v>7572</v>
      </c>
      <c r="T319" s="113"/>
      <c r="U319" s="28"/>
    </row>
    <row r="320" spans="1:21">
      <c r="A320" s="13"/>
      <c r="B320" s="95"/>
      <c r="C320" s="112"/>
      <c r="D320" s="112"/>
      <c r="E320" s="28"/>
      <c r="F320" s="28"/>
      <c r="G320" s="112"/>
      <c r="H320" s="112"/>
      <c r="I320" s="28"/>
      <c r="J320" s="28"/>
      <c r="K320" s="112"/>
      <c r="L320" s="112"/>
      <c r="M320" s="28"/>
      <c r="N320" s="28"/>
      <c r="O320" s="113"/>
      <c r="P320" s="113"/>
      <c r="Q320" s="28"/>
      <c r="R320" s="28"/>
      <c r="S320" s="113"/>
      <c r="T320" s="113"/>
      <c r="U320" s="28"/>
    </row>
    <row r="321" spans="1:21">
      <c r="A321" s="13"/>
      <c r="B321" s="79" t="s">
        <v>242</v>
      </c>
      <c r="C321" s="111"/>
      <c r="D321" s="111"/>
      <c r="E321" s="34"/>
      <c r="F321" s="34"/>
      <c r="G321" s="111"/>
      <c r="H321" s="111"/>
      <c r="I321" s="34"/>
      <c r="J321" s="34"/>
      <c r="K321" s="111"/>
      <c r="L321" s="111"/>
      <c r="M321" s="34"/>
      <c r="N321" s="34"/>
      <c r="O321" s="111"/>
      <c r="P321" s="111"/>
      <c r="Q321" s="34"/>
      <c r="R321" s="34"/>
      <c r="S321" s="111"/>
      <c r="T321" s="111"/>
      <c r="U321" s="34"/>
    </row>
    <row r="322" spans="1:21">
      <c r="A322" s="13"/>
      <c r="B322" s="79"/>
      <c r="C322" s="111"/>
      <c r="D322" s="111"/>
      <c r="E322" s="34"/>
      <c r="F322" s="34"/>
      <c r="G322" s="111"/>
      <c r="H322" s="111"/>
      <c r="I322" s="34"/>
      <c r="J322" s="34"/>
      <c r="K322" s="111"/>
      <c r="L322" s="111"/>
      <c r="M322" s="34"/>
      <c r="N322" s="34"/>
      <c r="O322" s="111"/>
      <c r="P322" s="111"/>
      <c r="Q322" s="34"/>
      <c r="R322" s="34"/>
      <c r="S322" s="111"/>
      <c r="T322" s="111"/>
      <c r="U322" s="34"/>
    </row>
    <row r="323" spans="1:21">
      <c r="A323" s="13"/>
      <c r="B323" s="95" t="s">
        <v>243</v>
      </c>
      <c r="C323" s="112">
        <v>900</v>
      </c>
      <c r="D323" s="112"/>
      <c r="E323" s="28"/>
      <c r="F323" s="28"/>
      <c r="G323" s="113">
        <v>5659</v>
      </c>
      <c r="H323" s="113"/>
      <c r="I323" s="28"/>
      <c r="J323" s="28"/>
      <c r="K323" s="113">
        <v>6559</v>
      </c>
      <c r="L323" s="113"/>
      <c r="M323" s="28"/>
      <c r="N323" s="28"/>
      <c r="O323" s="113">
        <v>401732</v>
      </c>
      <c r="P323" s="113"/>
      <c r="Q323" s="28"/>
      <c r="R323" s="28"/>
      <c r="S323" s="113">
        <v>408291</v>
      </c>
      <c r="T323" s="113"/>
      <c r="U323" s="28"/>
    </row>
    <row r="324" spans="1:21">
      <c r="A324" s="13"/>
      <c r="B324" s="95"/>
      <c r="C324" s="112"/>
      <c r="D324" s="112"/>
      <c r="E324" s="28"/>
      <c r="F324" s="28"/>
      <c r="G324" s="113"/>
      <c r="H324" s="113"/>
      <c r="I324" s="28"/>
      <c r="J324" s="28"/>
      <c r="K324" s="113"/>
      <c r="L324" s="113"/>
      <c r="M324" s="28"/>
      <c r="N324" s="28"/>
      <c r="O324" s="113"/>
      <c r="P324" s="113"/>
      <c r="Q324" s="28"/>
      <c r="R324" s="28"/>
      <c r="S324" s="113"/>
      <c r="T324" s="113"/>
      <c r="U324" s="28"/>
    </row>
    <row r="325" spans="1:21">
      <c r="A325" s="13"/>
      <c r="B325" s="94" t="s">
        <v>240</v>
      </c>
      <c r="C325" s="110">
        <v>13633</v>
      </c>
      <c r="D325" s="110"/>
      <c r="E325" s="34"/>
      <c r="F325" s="34"/>
      <c r="G325" s="110">
        <v>11829</v>
      </c>
      <c r="H325" s="110"/>
      <c r="I325" s="34"/>
      <c r="J325" s="34"/>
      <c r="K325" s="110">
        <v>25462</v>
      </c>
      <c r="L325" s="110"/>
      <c r="M325" s="34"/>
      <c r="N325" s="34"/>
      <c r="O325" s="110">
        <v>1119185</v>
      </c>
      <c r="P325" s="110"/>
      <c r="Q325" s="34"/>
      <c r="R325" s="34"/>
      <c r="S325" s="110">
        <v>1144647</v>
      </c>
      <c r="T325" s="110"/>
      <c r="U325" s="34"/>
    </row>
    <row r="326" spans="1:21">
      <c r="A326" s="13"/>
      <c r="B326" s="94"/>
      <c r="C326" s="110"/>
      <c r="D326" s="110"/>
      <c r="E326" s="34"/>
      <c r="F326" s="34"/>
      <c r="G326" s="110"/>
      <c r="H326" s="110"/>
      <c r="I326" s="34"/>
      <c r="J326" s="34"/>
      <c r="K326" s="110"/>
      <c r="L326" s="110"/>
      <c r="M326" s="34"/>
      <c r="N326" s="34"/>
      <c r="O326" s="110"/>
      <c r="P326" s="110"/>
      <c r="Q326" s="34"/>
      <c r="R326" s="34"/>
      <c r="S326" s="110"/>
      <c r="T326" s="110"/>
      <c r="U326" s="34"/>
    </row>
    <row r="327" spans="1:21">
      <c r="A327" s="13"/>
      <c r="B327" s="95" t="s">
        <v>244</v>
      </c>
      <c r="C327" s="112">
        <v>571</v>
      </c>
      <c r="D327" s="112"/>
      <c r="E327" s="28"/>
      <c r="F327" s="28"/>
      <c r="G327" s="112">
        <v>402</v>
      </c>
      <c r="H327" s="112"/>
      <c r="I327" s="28"/>
      <c r="J327" s="28"/>
      <c r="K327" s="112">
        <v>973</v>
      </c>
      <c r="L327" s="112"/>
      <c r="M327" s="28"/>
      <c r="N327" s="28"/>
      <c r="O327" s="113">
        <v>213462</v>
      </c>
      <c r="P327" s="113"/>
      <c r="Q327" s="28"/>
      <c r="R327" s="28"/>
      <c r="S327" s="113">
        <v>214435</v>
      </c>
      <c r="T327" s="113"/>
      <c r="U327" s="28"/>
    </row>
    <row r="328" spans="1:21">
      <c r="A328" s="13"/>
      <c r="B328" s="95"/>
      <c r="C328" s="112"/>
      <c r="D328" s="112"/>
      <c r="E328" s="28"/>
      <c r="F328" s="28"/>
      <c r="G328" s="112"/>
      <c r="H328" s="112"/>
      <c r="I328" s="28"/>
      <c r="J328" s="28"/>
      <c r="K328" s="112"/>
      <c r="L328" s="112"/>
      <c r="M328" s="28"/>
      <c r="N328" s="28"/>
      <c r="O328" s="113"/>
      <c r="P328" s="113"/>
      <c r="Q328" s="28"/>
      <c r="R328" s="28"/>
      <c r="S328" s="113"/>
      <c r="T328" s="113"/>
      <c r="U328" s="28"/>
    </row>
    <row r="329" spans="1:21">
      <c r="A329" s="13"/>
      <c r="B329" s="94" t="s">
        <v>241</v>
      </c>
      <c r="C329" s="111">
        <v>696</v>
      </c>
      <c r="D329" s="111"/>
      <c r="E329" s="34"/>
      <c r="F329" s="34"/>
      <c r="G329" s="111">
        <v>436</v>
      </c>
      <c r="H329" s="111"/>
      <c r="I329" s="34"/>
      <c r="J329" s="34"/>
      <c r="K329" s="110">
        <v>1132</v>
      </c>
      <c r="L329" s="110"/>
      <c r="M329" s="34"/>
      <c r="N329" s="34"/>
      <c r="O329" s="110">
        <v>32841</v>
      </c>
      <c r="P329" s="110"/>
      <c r="Q329" s="34"/>
      <c r="R329" s="34"/>
      <c r="S329" s="110">
        <v>33973</v>
      </c>
      <c r="T329" s="110"/>
      <c r="U329" s="34"/>
    </row>
    <row r="330" spans="1:21">
      <c r="A330" s="13"/>
      <c r="B330" s="94"/>
      <c r="C330" s="111"/>
      <c r="D330" s="111"/>
      <c r="E330" s="34"/>
      <c r="F330" s="34"/>
      <c r="G330" s="111"/>
      <c r="H330" s="111"/>
      <c r="I330" s="34"/>
      <c r="J330" s="34"/>
      <c r="K330" s="110"/>
      <c r="L330" s="110"/>
      <c r="M330" s="34"/>
      <c r="N330" s="34"/>
      <c r="O330" s="110"/>
      <c r="P330" s="110"/>
      <c r="Q330" s="34"/>
      <c r="R330" s="34"/>
      <c r="S330" s="110"/>
      <c r="T330" s="110"/>
      <c r="U330" s="34"/>
    </row>
    <row r="331" spans="1:21">
      <c r="A331" s="13"/>
      <c r="B331" s="83" t="s">
        <v>245</v>
      </c>
      <c r="C331" s="113">
        <v>12143</v>
      </c>
      <c r="D331" s="113"/>
      <c r="E331" s="28"/>
      <c r="F331" s="28"/>
      <c r="G331" s="113">
        <v>3941</v>
      </c>
      <c r="H331" s="113"/>
      <c r="I331" s="28"/>
      <c r="J331" s="28"/>
      <c r="K331" s="113">
        <v>16084</v>
      </c>
      <c r="L331" s="113"/>
      <c r="M331" s="28"/>
      <c r="N331" s="28"/>
      <c r="O331" s="113">
        <v>710424</v>
      </c>
      <c r="P331" s="113"/>
      <c r="Q331" s="28"/>
      <c r="R331" s="28"/>
      <c r="S331" s="113">
        <v>726508</v>
      </c>
      <c r="T331" s="113"/>
      <c r="U331" s="28"/>
    </row>
    <row r="332" spans="1:21">
      <c r="A332" s="13"/>
      <c r="B332" s="83"/>
      <c r="C332" s="113"/>
      <c r="D332" s="113"/>
      <c r="E332" s="28"/>
      <c r="F332" s="28"/>
      <c r="G332" s="113"/>
      <c r="H332" s="113"/>
      <c r="I332" s="28"/>
      <c r="J332" s="28"/>
      <c r="K332" s="113"/>
      <c r="L332" s="113"/>
      <c r="M332" s="28"/>
      <c r="N332" s="28"/>
      <c r="O332" s="113"/>
      <c r="P332" s="113"/>
      <c r="Q332" s="28"/>
      <c r="R332" s="28"/>
      <c r="S332" s="113"/>
      <c r="T332" s="113"/>
      <c r="U332" s="28"/>
    </row>
    <row r="333" spans="1:21">
      <c r="A333" s="13"/>
      <c r="B333" s="79" t="s">
        <v>246</v>
      </c>
      <c r="C333" s="111" t="s">
        <v>223</v>
      </c>
      <c r="D333" s="111"/>
      <c r="E333" s="34"/>
      <c r="F333" s="34"/>
      <c r="G333" s="111" t="s">
        <v>223</v>
      </c>
      <c r="H333" s="111"/>
      <c r="I333" s="34"/>
      <c r="J333" s="34"/>
      <c r="K333" s="111" t="s">
        <v>223</v>
      </c>
      <c r="L333" s="111"/>
      <c r="M333" s="34"/>
      <c r="N333" s="34"/>
      <c r="O333" s="110">
        <v>3427</v>
      </c>
      <c r="P333" s="110"/>
      <c r="Q333" s="34"/>
      <c r="R333" s="34"/>
      <c r="S333" s="110">
        <v>3427</v>
      </c>
      <c r="T333" s="110"/>
      <c r="U333" s="34"/>
    </row>
    <row r="334" spans="1:21" ht="15.75" thickBot="1">
      <c r="A334" s="13"/>
      <c r="B334" s="79"/>
      <c r="C334" s="133"/>
      <c r="D334" s="133"/>
      <c r="E334" s="37"/>
      <c r="F334" s="34"/>
      <c r="G334" s="133"/>
      <c r="H334" s="133"/>
      <c r="I334" s="37"/>
      <c r="J334" s="34"/>
      <c r="K334" s="133"/>
      <c r="L334" s="133"/>
      <c r="M334" s="37"/>
      <c r="N334" s="34"/>
      <c r="O334" s="138"/>
      <c r="P334" s="138"/>
      <c r="Q334" s="37"/>
      <c r="R334" s="34"/>
      <c r="S334" s="138"/>
      <c r="T334" s="138"/>
      <c r="U334" s="37"/>
    </row>
    <row r="335" spans="1:21">
      <c r="A335" s="13"/>
      <c r="B335" s="83" t="s">
        <v>247</v>
      </c>
      <c r="C335" s="84" t="s">
        <v>221</v>
      </c>
      <c r="D335" s="106">
        <v>31815</v>
      </c>
      <c r="E335" s="31"/>
      <c r="F335" s="28"/>
      <c r="G335" s="84" t="s">
        <v>221</v>
      </c>
      <c r="H335" s="106">
        <v>61610</v>
      </c>
      <c r="I335" s="31"/>
      <c r="J335" s="28"/>
      <c r="K335" s="84" t="s">
        <v>221</v>
      </c>
      <c r="L335" s="106">
        <v>93425</v>
      </c>
      <c r="M335" s="31"/>
      <c r="N335" s="28"/>
      <c r="O335" s="84" t="s">
        <v>221</v>
      </c>
      <c r="P335" s="106">
        <v>4538908</v>
      </c>
      <c r="Q335" s="31"/>
      <c r="R335" s="28"/>
      <c r="S335" s="84" t="s">
        <v>221</v>
      </c>
      <c r="T335" s="106">
        <v>4632333</v>
      </c>
      <c r="U335" s="31"/>
    </row>
    <row r="336" spans="1:21" ht="15.75" thickBot="1">
      <c r="A336" s="13"/>
      <c r="B336" s="83"/>
      <c r="C336" s="130"/>
      <c r="D336" s="131"/>
      <c r="E336" s="42"/>
      <c r="F336" s="28"/>
      <c r="G336" s="130"/>
      <c r="H336" s="131"/>
      <c r="I336" s="42"/>
      <c r="J336" s="28"/>
      <c r="K336" s="130"/>
      <c r="L336" s="131"/>
      <c r="M336" s="42"/>
      <c r="N336" s="28"/>
      <c r="O336" s="130"/>
      <c r="P336" s="131"/>
      <c r="Q336" s="42"/>
      <c r="R336" s="28"/>
      <c r="S336" s="130"/>
      <c r="T336" s="131"/>
      <c r="U336" s="42"/>
    </row>
    <row r="337" spans="1:27" ht="15.75" thickTop="1">
      <c r="A337" s="13"/>
      <c r="B337" s="173" t="s">
        <v>315</v>
      </c>
      <c r="C337" s="173"/>
      <c r="D337" s="173"/>
      <c r="E337" s="173"/>
      <c r="F337" s="173"/>
      <c r="G337" s="173"/>
      <c r="H337" s="173"/>
      <c r="I337" s="173"/>
      <c r="J337" s="173"/>
      <c r="K337" s="173"/>
      <c r="L337" s="173"/>
      <c r="M337" s="173"/>
      <c r="N337" s="173"/>
      <c r="O337" s="173"/>
      <c r="P337" s="173"/>
      <c r="Q337" s="173"/>
      <c r="R337" s="173"/>
      <c r="S337" s="173"/>
      <c r="T337" s="173"/>
      <c r="U337" s="173"/>
      <c r="V337" s="173"/>
      <c r="W337" s="173"/>
      <c r="X337" s="173"/>
      <c r="Y337" s="173"/>
      <c r="Z337" s="173"/>
      <c r="AA337" s="173"/>
    </row>
    <row r="338" spans="1:27" ht="15" customHeight="1">
      <c r="A338" s="13" t="s">
        <v>786</v>
      </c>
      <c r="B338" s="43" t="s">
        <v>5</v>
      </c>
      <c r="C338" s="43"/>
      <c r="D338" s="43"/>
      <c r="E338" s="43"/>
      <c r="F338" s="43"/>
      <c r="G338" s="43"/>
      <c r="H338" s="43"/>
      <c r="I338" s="43"/>
      <c r="J338" s="43"/>
      <c r="K338" s="43"/>
      <c r="L338" s="43"/>
      <c r="M338" s="43"/>
      <c r="N338" s="43"/>
      <c r="O338" s="43"/>
      <c r="P338" s="43"/>
      <c r="Q338" s="43"/>
      <c r="R338" s="43"/>
      <c r="S338" s="43"/>
      <c r="T338" s="43"/>
      <c r="U338" s="43"/>
      <c r="V338" s="43"/>
      <c r="W338" s="43"/>
      <c r="X338" s="43"/>
      <c r="Y338" s="43"/>
      <c r="Z338" s="43"/>
      <c r="AA338" s="43"/>
    </row>
    <row r="339" spans="1:27">
      <c r="A339" s="13"/>
      <c r="B339" s="34" t="s">
        <v>318</v>
      </c>
      <c r="C339" s="34"/>
      <c r="D339" s="34"/>
      <c r="E339" s="34"/>
      <c r="F339" s="34"/>
      <c r="G339" s="34"/>
      <c r="H339" s="34"/>
      <c r="I339" s="34"/>
      <c r="J339" s="34"/>
      <c r="K339" s="34"/>
      <c r="L339" s="34"/>
      <c r="M339" s="34"/>
      <c r="N339" s="34"/>
      <c r="O339" s="34"/>
      <c r="P339" s="34"/>
      <c r="Q339" s="34"/>
      <c r="R339" s="34"/>
      <c r="S339" s="34"/>
      <c r="T339" s="34"/>
      <c r="U339" s="34"/>
      <c r="V339" s="34"/>
      <c r="W339" s="34"/>
      <c r="X339" s="34"/>
      <c r="Y339" s="34"/>
      <c r="Z339" s="34"/>
      <c r="AA339" s="34"/>
    </row>
    <row r="340" spans="1:27">
      <c r="A340" s="13"/>
      <c r="B340" s="34"/>
      <c r="C340" s="34"/>
      <c r="D340" s="34"/>
      <c r="E340" s="34"/>
      <c r="F340" s="34"/>
      <c r="G340" s="34"/>
      <c r="H340" s="34"/>
      <c r="I340" s="34"/>
      <c r="J340" s="34"/>
      <c r="K340" s="34"/>
      <c r="L340" s="34"/>
      <c r="M340" s="34"/>
      <c r="N340" s="34"/>
      <c r="O340" s="34"/>
      <c r="P340" s="34"/>
      <c r="Q340" s="34"/>
      <c r="R340" s="34"/>
      <c r="S340" s="34"/>
      <c r="T340" s="34"/>
      <c r="U340" s="34"/>
      <c r="V340" s="34"/>
      <c r="W340" s="34"/>
      <c r="X340" s="34"/>
      <c r="Y340" s="34"/>
      <c r="Z340" s="34"/>
      <c r="AA340" s="34"/>
    </row>
    <row r="341" spans="1:27">
      <c r="A341" s="13"/>
      <c r="B341" s="24"/>
      <c r="C341" s="24"/>
      <c r="D341" s="24"/>
      <c r="E341" s="24"/>
      <c r="F341" s="24"/>
      <c r="G341" s="24"/>
      <c r="H341" s="24"/>
      <c r="I341" s="24"/>
      <c r="J341" s="24"/>
      <c r="K341" s="24"/>
      <c r="L341" s="24"/>
      <c r="M341" s="24"/>
      <c r="N341" s="24"/>
      <c r="O341" s="24"/>
      <c r="P341" s="24"/>
      <c r="Q341" s="24"/>
      <c r="R341" s="24"/>
      <c r="S341" s="24"/>
      <c r="T341" s="24"/>
      <c r="U341" s="24"/>
    </row>
    <row r="342" spans="1:27">
      <c r="A342" s="13"/>
      <c r="B342" s="11"/>
      <c r="C342" s="11"/>
      <c r="D342" s="11"/>
      <c r="E342" s="11"/>
      <c r="F342" s="11"/>
      <c r="G342" s="11"/>
      <c r="H342" s="11"/>
      <c r="I342" s="11"/>
      <c r="J342" s="11"/>
      <c r="K342" s="11"/>
      <c r="L342" s="11"/>
      <c r="M342" s="11"/>
      <c r="N342" s="11"/>
      <c r="O342" s="11"/>
      <c r="P342" s="11"/>
      <c r="Q342" s="11"/>
      <c r="R342" s="11"/>
      <c r="S342" s="11"/>
      <c r="T342" s="11"/>
      <c r="U342" s="11"/>
    </row>
    <row r="343" spans="1:27" ht="15.75" thickBot="1">
      <c r="A343" s="13"/>
      <c r="B343" s="15"/>
      <c r="C343" s="25" t="s">
        <v>224</v>
      </c>
      <c r="D343" s="25"/>
      <c r="E343" s="25"/>
      <c r="F343" s="25"/>
      <c r="G343" s="25"/>
      <c r="H343" s="25"/>
      <c r="I343" s="25"/>
      <c r="J343" s="25"/>
      <c r="K343" s="25"/>
      <c r="L343" s="25"/>
      <c r="M343" s="25"/>
      <c r="N343" s="25"/>
      <c r="O343" s="25"/>
      <c r="P343" s="25"/>
      <c r="Q343" s="25"/>
      <c r="R343" s="25"/>
      <c r="S343" s="25"/>
      <c r="T343" s="25"/>
      <c r="U343" s="25"/>
    </row>
    <row r="344" spans="1:27">
      <c r="A344" s="13"/>
      <c r="B344" s="33" t="s">
        <v>261</v>
      </c>
      <c r="C344" s="51" t="s">
        <v>319</v>
      </c>
      <c r="D344" s="51"/>
      <c r="E344" s="51"/>
      <c r="F344" s="53"/>
      <c r="G344" s="51" t="s">
        <v>320</v>
      </c>
      <c r="H344" s="51"/>
      <c r="I344" s="51"/>
      <c r="J344" s="53"/>
      <c r="K344" s="51" t="s">
        <v>321</v>
      </c>
      <c r="L344" s="51"/>
      <c r="M344" s="51"/>
      <c r="N344" s="53"/>
      <c r="O344" s="51" t="s">
        <v>322</v>
      </c>
      <c r="P344" s="51"/>
      <c r="Q344" s="51"/>
      <c r="R344" s="53"/>
      <c r="S344" s="51" t="s">
        <v>233</v>
      </c>
      <c r="T344" s="51"/>
      <c r="U344" s="51"/>
    </row>
    <row r="345" spans="1:27" ht="15.75" thickBot="1">
      <c r="A345" s="13"/>
      <c r="B345" s="49"/>
      <c r="C345" s="25"/>
      <c r="D345" s="25"/>
      <c r="E345" s="25"/>
      <c r="F345" s="34"/>
      <c r="G345" s="25"/>
      <c r="H345" s="25"/>
      <c r="I345" s="25"/>
      <c r="J345" s="34"/>
      <c r="K345" s="25"/>
      <c r="L345" s="25"/>
      <c r="M345" s="25"/>
      <c r="N345" s="34"/>
      <c r="O345" s="25"/>
      <c r="P345" s="25"/>
      <c r="Q345" s="25"/>
      <c r="R345" s="34"/>
      <c r="S345" s="25" t="s">
        <v>323</v>
      </c>
      <c r="T345" s="25"/>
      <c r="U345" s="25"/>
    </row>
    <row r="346" spans="1:27">
      <c r="A346" s="13"/>
      <c r="B346" s="26" t="s">
        <v>235</v>
      </c>
      <c r="C346" s="57" t="s">
        <v>221</v>
      </c>
      <c r="D346" s="59">
        <v>3444</v>
      </c>
      <c r="E346" s="31"/>
      <c r="F346" s="28"/>
      <c r="G346" s="57" t="s">
        <v>221</v>
      </c>
      <c r="H346" s="141">
        <v>136</v>
      </c>
      <c r="I346" s="31"/>
      <c r="J346" s="28"/>
      <c r="K346" s="57" t="s">
        <v>221</v>
      </c>
      <c r="L346" s="59">
        <v>23243</v>
      </c>
      <c r="M346" s="31"/>
      <c r="N346" s="28"/>
      <c r="O346" s="57" t="s">
        <v>221</v>
      </c>
      <c r="P346" s="59">
        <v>785871</v>
      </c>
      <c r="Q346" s="31"/>
      <c r="R346" s="28"/>
      <c r="S346" s="57" t="s">
        <v>221</v>
      </c>
      <c r="T346" s="59">
        <v>812694</v>
      </c>
      <c r="U346" s="31"/>
    </row>
    <row r="347" spans="1:27">
      <c r="A347" s="13"/>
      <c r="B347" s="38"/>
      <c r="C347" s="139"/>
      <c r="D347" s="140"/>
      <c r="E347" s="32"/>
      <c r="F347" s="28"/>
      <c r="G347" s="139"/>
      <c r="H347" s="142"/>
      <c r="I347" s="32"/>
      <c r="J347" s="28"/>
      <c r="K347" s="139"/>
      <c r="L347" s="140"/>
      <c r="M347" s="32"/>
      <c r="N347" s="28"/>
      <c r="O347" s="139"/>
      <c r="P347" s="140"/>
      <c r="Q347" s="32"/>
      <c r="R347" s="28"/>
      <c r="S347" s="139"/>
      <c r="T347" s="140"/>
      <c r="U347" s="32"/>
    </row>
    <row r="348" spans="1:27">
      <c r="A348" s="13"/>
      <c r="B348" s="33" t="s">
        <v>236</v>
      </c>
      <c r="C348" s="62">
        <v>6460</v>
      </c>
      <c r="D348" s="62"/>
      <c r="E348" s="34"/>
      <c r="F348" s="34"/>
      <c r="G348" s="62">
        <v>1133</v>
      </c>
      <c r="H348" s="62"/>
      <c r="I348" s="34"/>
      <c r="J348" s="34"/>
      <c r="K348" s="62">
        <v>21303</v>
      </c>
      <c r="L348" s="62"/>
      <c r="M348" s="34"/>
      <c r="N348" s="34"/>
      <c r="O348" s="62">
        <v>1047524</v>
      </c>
      <c r="P348" s="62"/>
      <c r="Q348" s="34"/>
      <c r="R348" s="34"/>
      <c r="S348" s="62">
        <v>1076420</v>
      </c>
      <c r="T348" s="62"/>
      <c r="U348" s="34"/>
    </row>
    <row r="349" spans="1:27">
      <c r="A349" s="13"/>
      <c r="B349" s="33"/>
      <c r="C349" s="62"/>
      <c r="D349" s="62"/>
      <c r="E349" s="34"/>
      <c r="F349" s="34"/>
      <c r="G349" s="62"/>
      <c r="H349" s="62"/>
      <c r="I349" s="34"/>
      <c r="J349" s="34"/>
      <c r="K349" s="62"/>
      <c r="L349" s="62"/>
      <c r="M349" s="34"/>
      <c r="N349" s="34"/>
      <c r="O349" s="62"/>
      <c r="P349" s="62"/>
      <c r="Q349" s="34"/>
      <c r="R349" s="34"/>
      <c r="S349" s="62"/>
      <c r="T349" s="62"/>
      <c r="U349" s="34"/>
    </row>
    <row r="350" spans="1:27">
      <c r="A350" s="13"/>
      <c r="B350" s="38" t="s">
        <v>237</v>
      </c>
      <c r="C350" s="64"/>
      <c r="D350" s="64"/>
      <c r="E350" s="28"/>
      <c r="F350" s="28"/>
      <c r="G350" s="64"/>
      <c r="H350" s="64"/>
      <c r="I350" s="28"/>
      <c r="J350" s="28"/>
      <c r="K350" s="64"/>
      <c r="L350" s="64"/>
      <c r="M350" s="28"/>
      <c r="N350" s="28"/>
      <c r="O350" s="64"/>
      <c r="P350" s="64"/>
      <c r="Q350" s="28"/>
      <c r="R350" s="28"/>
      <c r="S350" s="64"/>
      <c r="T350" s="64"/>
      <c r="U350" s="28"/>
    </row>
    <row r="351" spans="1:27">
      <c r="A351" s="13"/>
      <c r="B351" s="38"/>
      <c r="C351" s="64"/>
      <c r="D351" s="64"/>
      <c r="E351" s="28"/>
      <c r="F351" s="28"/>
      <c r="G351" s="64"/>
      <c r="H351" s="64"/>
      <c r="I351" s="28"/>
      <c r="J351" s="28"/>
      <c r="K351" s="64"/>
      <c r="L351" s="64"/>
      <c r="M351" s="28"/>
      <c r="N351" s="28"/>
      <c r="O351" s="64"/>
      <c r="P351" s="64"/>
      <c r="Q351" s="28"/>
      <c r="R351" s="28"/>
      <c r="S351" s="64"/>
      <c r="T351" s="64"/>
      <c r="U351" s="28"/>
    </row>
    <row r="352" spans="1:27">
      <c r="A352" s="13"/>
      <c r="B352" s="66" t="s">
        <v>238</v>
      </c>
      <c r="C352" s="67" t="s">
        <v>223</v>
      </c>
      <c r="D352" s="67"/>
      <c r="E352" s="34"/>
      <c r="F352" s="34"/>
      <c r="G352" s="67" t="s">
        <v>223</v>
      </c>
      <c r="H352" s="67"/>
      <c r="I352" s="34"/>
      <c r="J352" s="34"/>
      <c r="K352" s="62">
        <v>2097</v>
      </c>
      <c r="L352" s="62"/>
      <c r="M352" s="34"/>
      <c r="N352" s="34"/>
      <c r="O352" s="67">
        <v>134</v>
      </c>
      <c r="P352" s="67"/>
      <c r="Q352" s="34"/>
      <c r="R352" s="34"/>
      <c r="S352" s="62">
        <v>2231</v>
      </c>
      <c r="T352" s="62"/>
      <c r="U352" s="34"/>
    </row>
    <row r="353" spans="1:27">
      <c r="A353" s="13"/>
      <c r="B353" s="66"/>
      <c r="C353" s="67"/>
      <c r="D353" s="67"/>
      <c r="E353" s="34"/>
      <c r="F353" s="34"/>
      <c r="G353" s="67"/>
      <c r="H353" s="67"/>
      <c r="I353" s="34"/>
      <c r="J353" s="34"/>
      <c r="K353" s="62"/>
      <c r="L353" s="62"/>
      <c r="M353" s="34"/>
      <c r="N353" s="34"/>
      <c r="O353" s="67"/>
      <c r="P353" s="67"/>
      <c r="Q353" s="34"/>
      <c r="R353" s="34"/>
      <c r="S353" s="62"/>
      <c r="T353" s="62"/>
      <c r="U353" s="34"/>
    </row>
    <row r="354" spans="1:27">
      <c r="A354" s="13"/>
      <c r="B354" s="68" t="s">
        <v>239</v>
      </c>
      <c r="C354" s="58">
        <v>3470</v>
      </c>
      <c r="D354" s="58"/>
      <c r="E354" s="28"/>
      <c r="F354" s="28"/>
      <c r="G354" s="64" t="s">
        <v>223</v>
      </c>
      <c r="H354" s="64"/>
      <c r="I354" s="28"/>
      <c r="J354" s="28"/>
      <c r="K354" s="58">
        <v>5970</v>
      </c>
      <c r="L354" s="58"/>
      <c r="M354" s="28"/>
      <c r="N354" s="28"/>
      <c r="O354" s="58">
        <v>119315</v>
      </c>
      <c r="P354" s="58"/>
      <c r="Q354" s="28"/>
      <c r="R354" s="28"/>
      <c r="S354" s="58">
        <v>128755</v>
      </c>
      <c r="T354" s="58"/>
      <c r="U354" s="28"/>
    </row>
    <row r="355" spans="1:27">
      <c r="A355" s="13"/>
      <c r="B355" s="68"/>
      <c r="C355" s="58"/>
      <c r="D355" s="58"/>
      <c r="E355" s="28"/>
      <c r="F355" s="28"/>
      <c r="G355" s="64"/>
      <c r="H355" s="64"/>
      <c r="I355" s="28"/>
      <c r="J355" s="28"/>
      <c r="K355" s="58"/>
      <c r="L355" s="58"/>
      <c r="M355" s="28"/>
      <c r="N355" s="28"/>
      <c r="O355" s="58"/>
      <c r="P355" s="58"/>
      <c r="Q355" s="28"/>
      <c r="R355" s="28"/>
      <c r="S355" s="58"/>
      <c r="T355" s="58"/>
      <c r="U355" s="28"/>
    </row>
    <row r="356" spans="1:27">
      <c r="A356" s="13"/>
      <c r="B356" s="33" t="s">
        <v>242</v>
      </c>
      <c r="C356" s="67"/>
      <c r="D356" s="67"/>
      <c r="E356" s="34"/>
      <c r="F356" s="34"/>
      <c r="G356" s="67"/>
      <c r="H356" s="67"/>
      <c r="I356" s="34"/>
      <c r="J356" s="34"/>
      <c r="K356" s="67"/>
      <c r="L356" s="67"/>
      <c r="M356" s="34"/>
      <c r="N356" s="34"/>
      <c r="O356" s="67"/>
      <c r="P356" s="67"/>
      <c r="Q356" s="34"/>
      <c r="R356" s="34"/>
      <c r="S356" s="67"/>
      <c r="T356" s="67"/>
      <c r="U356" s="34"/>
    </row>
    <row r="357" spans="1:27">
      <c r="A357" s="13"/>
      <c r="B357" s="33"/>
      <c r="C357" s="67"/>
      <c r="D357" s="67"/>
      <c r="E357" s="34"/>
      <c r="F357" s="34"/>
      <c r="G357" s="67"/>
      <c r="H357" s="67"/>
      <c r="I357" s="34"/>
      <c r="J357" s="34"/>
      <c r="K357" s="67"/>
      <c r="L357" s="67"/>
      <c r="M357" s="34"/>
      <c r="N357" s="34"/>
      <c r="O357" s="67"/>
      <c r="P357" s="67"/>
      <c r="Q357" s="34"/>
      <c r="R357" s="34"/>
      <c r="S357" s="67"/>
      <c r="T357" s="67"/>
      <c r="U357" s="34"/>
    </row>
    <row r="358" spans="1:27">
      <c r="A358" s="13"/>
      <c r="B358" s="68" t="s">
        <v>243</v>
      </c>
      <c r="C358" s="58">
        <v>1412</v>
      </c>
      <c r="D358" s="58"/>
      <c r="E358" s="28"/>
      <c r="F358" s="28"/>
      <c r="G358" s="64">
        <v>540</v>
      </c>
      <c r="H358" s="64"/>
      <c r="I358" s="28"/>
      <c r="J358" s="28"/>
      <c r="K358" s="58">
        <v>23640</v>
      </c>
      <c r="L358" s="58"/>
      <c r="M358" s="28"/>
      <c r="N358" s="28"/>
      <c r="O358" s="58">
        <v>384442</v>
      </c>
      <c r="P358" s="58"/>
      <c r="Q358" s="28"/>
      <c r="R358" s="28"/>
      <c r="S358" s="58">
        <v>410034</v>
      </c>
      <c r="T358" s="58"/>
      <c r="U358" s="28"/>
    </row>
    <row r="359" spans="1:27">
      <c r="A359" s="13"/>
      <c r="B359" s="68"/>
      <c r="C359" s="58"/>
      <c r="D359" s="58"/>
      <c r="E359" s="28"/>
      <c r="F359" s="28"/>
      <c r="G359" s="64"/>
      <c r="H359" s="64"/>
      <c r="I359" s="28"/>
      <c r="J359" s="28"/>
      <c r="K359" s="58"/>
      <c r="L359" s="58"/>
      <c r="M359" s="28"/>
      <c r="N359" s="28"/>
      <c r="O359" s="58"/>
      <c r="P359" s="58"/>
      <c r="Q359" s="28"/>
      <c r="R359" s="28"/>
      <c r="S359" s="58"/>
      <c r="T359" s="58"/>
      <c r="U359" s="28"/>
    </row>
    <row r="360" spans="1:27">
      <c r="A360" s="13"/>
      <c r="B360" s="33" t="s">
        <v>246</v>
      </c>
      <c r="C360" s="67" t="s">
        <v>223</v>
      </c>
      <c r="D360" s="67"/>
      <c r="E360" s="34"/>
      <c r="F360" s="34"/>
      <c r="G360" s="67" t="s">
        <v>223</v>
      </c>
      <c r="H360" s="67"/>
      <c r="I360" s="34"/>
      <c r="J360" s="34"/>
      <c r="K360" s="67" t="s">
        <v>223</v>
      </c>
      <c r="L360" s="67"/>
      <c r="M360" s="34"/>
      <c r="N360" s="34"/>
      <c r="O360" s="62">
        <v>3235</v>
      </c>
      <c r="P360" s="62"/>
      <c r="Q360" s="34"/>
      <c r="R360" s="34"/>
      <c r="S360" s="62">
        <v>3235</v>
      </c>
      <c r="T360" s="62"/>
      <c r="U360" s="34"/>
    </row>
    <row r="361" spans="1:27" ht="15.75" thickBot="1">
      <c r="A361" s="13"/>
      <c r="B361" s="33"/>
      <c r="C361" s="70"/>
      <c r="D361" s="70"/>
      <c r="E361" s="37"/>
      <c r="F361" s="34"/>
      <c r="G361" s="70"/>
      <c r="H361" s="70"/>
      <c r="I361" s="37"/>
      <c r="J361" s="34"/>
      <c r="K361" s="70"/>
      <c r="L361" s="70"/>
      <c r="M361" s="37"/>
      <c r="N361" s="34"/>
      <c r="O361" s="69"/>
      <c r="P361" s="69"/>
      <c r="Q361" s="37"/>
      <c r="R361" s="34"/>
      <c r="S361" s="69"/>
      <c r="T361" s="69"/>
      <c r="U361" s="37"/>
    </row>
    <row r="362" spans="1:27">
      <c r="A362" s="13"/>
      <c r="B362" s="38" t="s">
        <v>324</v>
      </c>
      <c r="C362" s="57" t="s">
        <v>221</v>
      </c>
      <c r="D362" s="59">
        <v>14786</v>
      </c>
      <c r="E362" s="31"/>
      <c r="F362" s="28"/>
      <c r="G362" s="57" t="s">
        <v>221</v>
      </c>
      <c r="H362" s="59">
        <v>1809</v>
      </c>
      <c r="I362" s="31"/>
      <c r="J362" s="28"/>
      <c r="K362" s="57" t="s">
        <v>221</v>
      </c>
      <c r="L362" s="59">
        <v>76253</v>
      </c>
      <c r="M362" s="31"/>
      <c r="N362" s="28"/>
      <c r="O362" s="57" t="s">
        <v>221</v>
      </c>
      <c r="P362" s="59">
        <v>2340521</v>
      </c>
      <c r="Q362" s="31"/>
      <c r="R362" s="28"/>
      <c r="S362" s="57" t="s">
        <v>221</v>
      </c>
      <c r="T362" s="59">
        <v>2433369</v>
      </c>
      <c r="U362" s="31"/>
    </row>
    <row r="363" spans="1:27" ht="15.75" thickBot="1">
      <c r="A363" s="13"/>
      <c r="B363" s="38"/>
      <c r="C363" s="72"/>
      <c r="D363" s="73"/>
      <c r="E363" s="42"/>
      <c r="F363" s="28"/>
      <c r="G363" s="72"/>
      <c r="H363" s="73"/>
      <c r="I363" s="42"/>
      <c r="J363" s="28"/>
      <c r="K363" s="72"/>
      <c r="L363" s="73"/>
      <c r="M363" s="42"/>
      <c r="N363" s="28"/>
      <c r="O363" s="72"/>
      <c r="P363" s="73"/>
      <c r="Q363" s="42"/>
      <c r="R363" s="28"/>
      <c r="S363" s="72"/>
      <c r="T363" s="73"/>
      <c r="U363" s="42"/>
    </row>
    <row r="364" spans="1:27" ht="15.75" thickTop="1">
      <c r="A364" s="13"/>
      <c r="B364" s="34" t="s">
        <v>325</v>
      </c>
      <c r="C364" s="34"/>
      <c r="D364" s="34"/>
      <c r="E364" s="34"/>
      <c r="F364" s="34"/>
      <c r="G364" s="34"/>
      <c r="H364" s="34"/>
      <c r="I364" s="34"/>
      <c r="J364" s="34"/>
      <c r="K364" s="34"/>
      <c r="L364" s="34"/>
      <c r="M364" s="34"/>
      <c r="N364" s="34"/>
      <c r="O364" s="34"/>
      <c r="P364" s="34"/>
      <c r="Q364" s="34"/>
      <c r="R364" s="34"/>
      <c r="S364" s="34"/>
      <c r="T364" s="34"/>
      <c r="U364" s="34"/>
      <c r="V364" s="34"/>
      <c r="W364" s="34"/>
      <c r="X364" s="34"/>
      <c r="Y364" s="34"/>
      <c r="Z364" s="34"/>
      <c r="AA364" s="34"/>
    </row>
    <row r="365" spans="1:27">
      <c r="A365" s="13"/>
      <c r="B365" s="24"/>
      <c r="C365" s="24"/>
      <c r="D365" s="24"/>
      <c r="E365" s="24"/>
      <c r="F365" s="24"/>
      <c r="G365" s="24"/>
      <c r="H365" s="24"/>
      <c r="I365" s="24"/>
      <c r="J365" s="24"/>
      <c r="K365" s="24"/>
      <c r="L365" s="24"/>
      <c r="M365" s="24"/>
      <c r="N365" s="24"/>
      <c r="O365" s="24"/>
      <c r="P365" s="24"/>
      <c r="Q365" s="24"/>
      <c r="R365" s="24"/>
      <c r="S365" s="24"/>
      <c r="T365" s="24"/>
      <c r="U365" s="24"/>
      <c r="V365" s="24"/>
      <c r="W365" s="24"/>
      <c r="X365" s="24"/>
      <c r="Y365" s="24"/>
      <c r="Z365" s="24"/>
      <c r="AA365" s="24"/>
    </row>
    <row r="366" spans="1:27">
      <c r="A366" s="13"/>
      <c r="B366" s="24"/>
      <c r="C366" s="24"/>
      <c r="D366" s="24"/>
      <c r="E366" s="24"/>
      <c r="F366" s="24"/>
      <c r="G366" s="24"/>
      <c r="H366" s="24"/>
      <c r="I366" s="24"/>
      <c r="J366" s="24"/>
      <c r="K366" s="24"/>
      <c r="L366" s="24"/>
      <c r="M366" s="24"/>
      <c r="N366" s="24"/>
      <c r="O366" s="24"/>
      <c r="P366" s="24"/>
      <c r="Q366" s="24"/>
      <c r="R366" s="24"/>
      <c r="S366" s="24"/>
      <c r="T366" s="24"/>
      <c r="U366" s="24"/>
    </row>
    <row r="367" spans="1:27">
      <c r="A367" s="13"/>
      <c r="B367" s="11"/>
      <c r="C367" s="11"/>
      <c r="D367" s="11"/>
      <c r="E367" s="11"/>
      <c r="F367" s="11"/>
      <c r="G367" s="11"/>
      <c r="H367" s="11"/>
      <c r="I367" s="11"/>
      <c r="J367" s="11"/>
      <c r="K367" s="11"/>
      <c r="L367" s="11"/>
      <c r="M367" s="11"/>
      <c r="N367" s="11"/>
      <c r="O367" s="11"/>
      <c r="P367" s="11"/>
      <c r="Q367" s="11"/>
      <c r="R367" s="11"/>
      <c r="S367" s="11"/>
      <c r="T367" s="11"/>
      <c r="U367" s="11"/>
    </row>
    <row r="368" spans="1:27" ht="15.75" thickBot="1">
      <c r="A368" s="13"/>
      <c r="B368" s="15"/>
      <c r="C368" s="25" t="s">
        <v>220</v>
      </c>
      <c r="D368" s="25"/>
      <c r="E368" s="25"/>
      <c r="F368" s="25"/>
      <c r="G368" s="25"/>
      <c r="H368" s="25"/>
      <c r="I368" s="25"/>
      <c r="J368" s="25"/>
      <c r="K368" s="25"/>
      <c r="L368" s="25"/>
      <c r="M368" s="25"/>
      <c r="N368" s="25"/>
      <c r="O368" s="25"/>
      <c r="P368" s="25"/>
      <c r="Q368" s="25"/>
      <c r="R368" s="25"/>
      <c r="S368" s="25"/>
      <c r="T368" s="25"/>
      <c r="U368" s="25"/>
    </row>
    <row r="369" spans="1:21">
      <c r="A369" s="13"/>
      <c r="B369" s="33" t="s">
        <v>261</v>
      </c>
      <c r="C369" s="51" t="s">
        <v>319</v>
      </c>
      <c r="D369" s="51"/>
      <c r="E369" s="51"/>
      <c r="F369" s="53"/>
      <c r="G369" s="51" t="s">
        <v>320</v>
      </c>
      <c r="H369" s="51"/>
      <c r="I369" s="51"/>
      <c r="J369" s="53"/>
      <c r="K369" s="51" t="s">
        <v>321</v>
      </c>
      <c r="L369" s="51"/>
      <c r="M369" s="51"/>
      <c r="N369" s="53"/>
      <c r="O369" s="51" t="s">
        <v>322</v>
      </c>
      <c r="P369" s="51"/>
      <c r="Q369" s="51"/>
      <c r="R369" s="53"/>
      <c r="S369" s="51" t="s">
        <v>233</v>
      </c>
      <c r="T369" s="51"/>
      <c r="U369" s="51"/>
    </row>
    <row r="370" spans="1:21" ht="15.75" thickBot="1">
      <c r="A370" s="13"/>
      <c r="B370" s="49"/>
      <c r="C370" s="25"/>
      <c r="D370" s="25"/>
      <c r="E370" s="25"/>
      <c r="F370" s="34"/>
      <c r="G370" s="25"/>
      <c r="H370" s="25"/>
      <c r="I370" s="25"/>
      <c r="J370" s="34"/>
      <c r="K370" s="25"/>
      <c r="L370" s="25"/>
      <c r="M370" s="25"/>
      <c r="N370" s="34"/>
      <c r="O370" s="25"/>
      <c r="P370" s="25"/>
      <c r="Q370" s="25"/>
      <c r="R370" s="34"/>
      <c r="S370" s="25" t="s">
        <v>323</v>
      </c>
      <c r="T370" s="25"/>
      <c r="U370" s="25"/>
    </row>
    <row r="371" spans="1:21">
      <c r="A371" s="13"/>
      <c r="B371" s="26" t="s">
        <v>235</v>
      </c>
      <c r="C371" s="26" t="s">
        <v>221</v>
      </c>
      <c r="D371" s="29">
        <v>6055</v>
      </c>
      <c r="E371" s="31"/>
      <c r="F371" s="28"/>
      <c r="G371" s="26" t="s">
        <v>221</v>
      </c>
      <c r="H371" s="144">
        <v>532</v>
      </c>
      <c r="I371" s="31"/>
      <c r="J371" s="28"/>
      <c r="K371" s="26" t="s">
        <v>221</v>
      </c>
      <c r="L371" s="29">
        <v>20740</v>
      </c>
      <c r="M371" s="31"/>
      <c r="N371" s="28"/>
      <c r="O371" s="26" t="s">
        <v>221</v>
      </c>
      <c r="P371" s="29">
        <v>801184</v>
      </c>
      <c r="Q371" s="31"/>
      <c r="R371" s="28"/>
      <c r="S371" s="26" t="s">
        <v>221</v>
      </c>
      <c r="T371" s="29">
        <v>828511</v>
      </c>
      <c r="U371" s="31"/>
    </row>
    <row r="372" spans="1:21">
      <c r="A372" s="13"/>
      <c r="B372" s="38"/>
      <c r="C372" s="27"/>
      <c r="D372" s="30"/>
      <c r="E372" s="32"/>
      <c r="F372" s="28"/>
      <c r="G372" s="27"/>
      <c r="H372" s="145"/>
      <c r="I372" s="32"/>
      <c r="J372" s="28"/>
      <c r="K372" s="27"/>
      <c r="L372" s="30"/>
      <c r="M372" s="32"/>
      <c r="N372" s="28"/>
      <c r="O372" s="27"/>
      <c r="P372" s="30"/>
      <c r="Q372" s="32"/>
      <c r="R372" s="28"/>
      <c r="S372" s="27"/>
      <c r="T372" s="30"/>
      <c r="U372" s="32"/>
    </row>
    <row r="373" spans="1:21">
      <c r="A373" s="13"/>
      <c r="B373" s="33" t="s">
        <v>236</v>
      </c>
      <c r="C373" s="63">
        <v>11591</v>
      </c>
      <c r="D373" s="63"/>
      <c r="E373" s="34"/>
      <c r="F373" s="34"/>
      <c r="G373" s="63">
        <v>1525</v>
      </c>
      <c r="H373" s="63"/>
      <c r="I373" s="34"/>
      <c r="J373" s="34"/>
      <c r="K373" s="63">
        <v>41822</v>
      </c>
      <c r="L373" s="63"/>
      <c r="M373" s="34"/>
      <c r="N373" s="34"/>
      <c r="O373" s="63">
        <v>1061100</v>
      </c>
      <c r="P373" s="63"/>
      <c r="Q373" s="34"/>
      <c r="R373" s="34"/>
      <c r="S373" s="63">
        <v>1116038</v>
      </c>
      <c r="T373" s="63"/>
      <c r="U373" s="34"/>
    </row>
    <row r="374" spans="1:21">
      <c r="A374" s="13"/>
      <c r="B374" s="33"/>
      <c r="C374" s="63"/>
      <c r="D374" s="63"/>
      <c r="E374" s="34"/>
      <c r="F374" s="34"/>
      <c r="G374" s="63"/>
      <c r="H374" s="63"/>
      <c r="I374" s="34"/>
      <c r="J374" s="34"/>
      <c r="K374" s="63"/>
      <c r="L374" s="63"/>
      <c r="M374" s="34"/>
      <c r="N374" s="34"/>
      <c r="O374" s="63"/>
      <c r="P374" s="63"/>
      <c r="Q374" s="34"/>
      <c r="R374" s="34"/>
      <c r="S374" s="63"/>
      <c r="T374" s="63"/>
      <c r="U374" s="34"/>
    </row>
    <row r="375" spans="1:21">
      <c r="A375" s="13"/>
      <c r="B375" s="38" t="s">
        <v>237</v>
      </c>
      <c r="C375" s="65"/>
      <c r="D375" s="65"/>
      <c r="E375" s="28"/>
      <c r="F375" s="28"/>
      <c r="G375" s="65"/>
      <c r="H375" s="65"/>
      <c r="I375" s="28"/>
      <c r="J375" s="28"/>
      <c r="K375" s="65"/>
      <c r="L375" s="65"/>
      <c r="M375" s="28"/>
      <c r="N375" s="28"/>
      <c r="O375" s="65"/>
      <c r="P375" s="65"/>
      <c r="Q375" s="28"/>
      <c r="R375" s="28"/>
      <c r="S375" s="65"/>
      <c r="T375" s="65"/>
      <c r="U375" s="28"/>
    </row>
    <row r="376" spans="1:21">
      <c r="A376" s="13"/>
      <c r="B376" s="38"/>
      <c r="C376" s="65"/>
      <c r="D376" s="65"/>
      <c r="E376" s="28"/>
      <c r="F376" s="28"/>
      <c r="G376" s="65"/>
      <c r="H376" s="65"/>
      <c r="I376" s="28"/>
      <c r="J376" s="28"/>
      <c r="K376" s="65"/>
      <c r="L376" s="65"/>
      <c r="M376" s="28"/>
      <c r="N376" s="28"/>
      <c r="O376" s="65"/>
      <c r="P376" s="65"/>
      <c r="Q376" s="28"/>
      <c r="R376" s="28"/>
      <c r="S376" s="65"/>
      <c r="T376" s="65"/>
      <c r="U376" s="28"/>
    </row>
    <row r="377" spans="1:21">
      <c r="A377" s="13"/>
      <c r="B377" s="66" t="s">
        <v>238</v>
      </c>
      <c r="C377" s="35">
        <v>354</v>
      </c>
      <c r="D377" s="35"/>
      <c r="E377" s="34"/>
      <c r="F377" s="34"/>
      <c r="G377" s="35" t="s">
        <v>223</v>
      </c>
      <c r="H377" s="35"/>
      <c r="I377" s="34"/>
      <c r="J377" s="34"/>
      <c r="K377" s="63">
        <v>4777</v>
      </c>
      <c r="L377" s="63"/>
      <c r="M377" s="34"/>
      <c r="N377" s="34"/>
      <c r="O377" s="35">
        <v>717</v>
      </c>
      <c r="P377" s="35"/>
      <c r="Q377" s="34"/>
      <c r="R377" s="34"/>
      <c r="S377" s="63">
        <v>5848</v>
      </c>
      <c r="T377" s="63"/>
      <c r="U377" s="34"/>
    </row>
    <row r="378" spans="1:21">
      <c r="A378" s="13"/>
      <c r="B378" s="66"/>
      <c r="C378" s="35"/>
      <c r="D378" s="35"/>
      <c r="E378" s="34"/>
      <c r="F378" s="34"/>
      <c r="G378" s="35"/>
      <c r="H378" s="35"/>
      <c r="I378" s="34"/>
      <c r="J378" s="34"/>
      <c r="K378" s="63"/>
      <c r="L378" s="63"/>
      <c r="M378" s="34"/>
      <c r="N378" s="34"/>
      <c r="O378" s="35"/>
      <c r="P378" s="35"/>
      <c r="Q378" s="34"/>
      <c r="R378" s="34"/>
      <c r="S378" s="63"/>
      <c r="T378" s="63"/>
      <c r="U378" s="34"/>
    </row>
    <row r="379" spans="1:21">
      <c r="A379" s="13"/>
      <c r="B379" s="68" t="s">
        <v>239</v>
      </c>
      <c r="C379" s="40">
        <v>6858</v>
      </c>
      <c r="D379" s="40"/>
      <c r="E379" s="28"/>
      <c r="F379" s="28"/>
      <c r="G379" s="65">
        <v>244</v>
      </c>
      <c r="H379" s="65"/>
      <c r="I379" s="28"/>
      <c r="J379" s="28"/>
      <c r="K379" s="40">
        <v>10782</v>
      </c>
      <c r="L379" s="40"/>
      <c r="M379" s="28"/>
      <c r="N379" s="28"/>
      <c r="O379" s="40">
        <v>93221</v>
      </c>
      <c r="P379" s="40"/>
      <c r="Q379" s="28"/>
      <c r="R379" s="28"/>
      <c r="S379" s="40">
        <v>111105</v>
      </c>
      <c r="T379" s="40"/>
      <c r="U379" s="28"/>
    </row>
    <row r="380" spans="1:21">
      <c r="A380" s="13"/>
      <c r="B380" s="68"/>
      <c r="C380" s="40"/>
      <c r="D380" s="40"/>
      <c r="E380" s="28"/>
      <c r="F380" s="28"/>
      <c r="G380" s="65"/>
      <c r="H380" s="65"/>
      <c r="I380" s="28"/>
      <c r="J380" s="28"/>
      <c r="K380" s="40"/>
      <c r="L380" s="40"/>
      <c r="M380" s="28"/>
      <c r="N380" s="28"/>
      <c r="O380" s="40"/>
      <c r="P380" s="40"/>
      <c r="Q380" s="28"/>
      <c r="R380" s="28"/>
      <c r="S380" s="40"/>
      <c r="T380" s="40"/>
      <c r="U380" s="28"/>
    </row>
    <row r="381" spans="1:21">
      <c r="A381" s="13"/>
      <c r="B381" s="33" t="s">
        <v>242</v>
      </c>
      <c r="C381" s="35"/>
      <c r="D381" s="35"/>
      <c r="E381" s="34"/>
      <c r="F381" s="34"/>
      <c r="G381" s="35"/>
      <c r="H381" s="35"/>
      <c r="I381" s="34"/>
      <c r="J381" s="34"/>
      <c r="K381" s="35"/>
      <c r="L381" s="35"/>
      <c r="M381" s="34"/>
      <c r="N381" s="34"/>
      <c r="O381" s="35"/>
      <c r="P381" s="35"/>
      <c r="Q381" s="34"/>
      <c r="R381" s="34"/>
      <c r="S381" s="35"/>
      <c r="T381" s="35"/>
      <c r="U381" s="34"/>
    </row>
    <row r="382" spans="1:21">
      <c r="A382" s="13"/>
      <c r="B382" s="33"/>
      <c r="C382" s="35"/>
      <c r="D382" s="35"/>
      <c r="E382" s="34"/>
      <c r="F382" s="34"/>
      <c r="G382" s="35"/>
      <c r="H382" s="35"/>
      <c r="I382" s="34"/>
      <c r="J382" s="34"/>
      <c r="K382" s="35"/>
      <c r="L382" s="35"/>
      <c r="M382" s="34"/>
      <c r="N382" s="34"/>
      <c r="O382" s="35"/>
      <c r="P382" s="35"/>
      <c r="Q382" s="34"/>
      <c r="R382" s="34"/>
      <c r="S382" s="35"/>
      <c r="T382" s="35"/>
      <c r="U382" s="34"/>
    </row>
    <row r="383" spans="1:21">
      <c r="A383" s="13"/>
      <c r="B383" s="68" t="s">
        <v>243</v>
      </c>
      <c r="C383" s="40">
        <v>5033</v>
      </c>
      <c r="D383" s="40"/>
      <c r="E383" s="28"/>
      <c r="F383" s="28"/>
      <c r="G383" s="65">
        <v>397</v>
      </c>
      <c r="H383" s="65"/>
      <c r="I383" s="28"/>
      <c r="J383" s="28"/>
      <c r="K383" s="40">
        <v>33408</v>
      </c>
      <c r="L383" s="40"/>
      <c r="M383" s="28"/>
      <c r="N383" s="28"/>
      <c r="O383" s="40">
        <v>369453</v>
      </c>
      <c r="P383" s="40"/>
      <c r="Q383" s="28"/>
      <c r="R383" s="28"/>
      <c r="S383" s="40">
        <v>408291</v>
      </c>
      <c r="T383" s="40"/>
      <c r="U383" s="28"/>
    </row>
    <row r="384" spans="1:21">
      <c r="A384" s="13"/>
      <c r="B384" s="68"/>
      <c r="C384" s="40"/>
      <c r="D384" s="40"/>
      <c r="E384" s="28"/>
      <c r="F384" s="28"/>
      <c r="G384" s="65"/>
      <c r="H384" s="65"/>
      <c r="I384" s="28"/>
      <c r="J384" s="28"/>
      <c r="K384" s="40"/>
      <c r="L384" s="40"/>
      <c r="M384" s="28"/>
      <c r="N384" s="28"/>
      <c r="O384" s="40"/>
      <c r="P384" s="40"/>
      <c r="Q384" s="28"/>
      <c r="R384" s="28"/>
      <c r="S384" s="40"/>
      <c r="T384" s="40"/>
      <c r="U384" s="28"/>
    </row>
    <row r="385" spans="1:27">
      <c r="A385" s="13"/>
      <c r="B385" s="33" t="s">
        <v>246</v>
      </c>
      <c r="C385" s="35" t="s">
        <v>223</v>
      </c>
      <c r="D385" s="35"/>
      <c r="E385" s="34"/>
      <c r="F385" s="34"/>
      <c r="G385" s="35" t="s">
        <v>223</v>
      </c>
      <c r="H385" s="35"/>
      <c r="I385" s="34"/>
      <c r="J385" s="34"/>
      <c r="K385" s="35" t="s">
        <v>223</v>
      </c>
      <c r="L385" s="35"/>
      <c r="M385" s="34"/>
      <c r="N385" s="34"/>
      <c r="O385" s="63">
        <v>3427</v>
      </c>
      <c r="P385" s="63"/>
      <c r="Q385" s="34"/>
      <c r="R385" s="34"/>
      <c r="S385" s="63">
        <v>3427</v>
      </c>
      <c r="T385" s="63"/>
      <c r="U385" s="34"/>
    </row>
    <row r="386" spans="1:27" ht="15.75" thickBot="1">
      <c r="A386" s="13"/>
      <c r="B386" s="33"/>
      <c r="C386" s="36"/>
      <c r="D386" s="36"/>
      <c r="E386" s="37"/>
      <c r="F386" s="34"/>
      <c r="G386" s="36"/>
      <c r="H386" s="36"/>
      <c r="I386" s="37"/>
      <c r="J386" s="34"/>
      <c r="K386" s="36"/>
      <c r="L386" s="36"/>
      <c r="M386" s="37"/>
      <c r="N386" s="34"/>
      <c r="O386" s="71"/>
      <c r="P386" s="71"/>
      <c r="Q386" s="37"/>
      <c r="R386" s="34"/>
      <c r="S386" s="71"/>
      <c r="T386" s="71"/>
      <c r="U386" s="37"/>
    </row>
    <row r="387" spans="1:27">
      <c r="A387" s="13"/>
      <c r="B387" s="38" t="s">
        <v>324</v>
      </c>
      <c r="C387" s="26" t="s">
        <v>221</v>
      </c>
      <c r="D387" s="29">
        <v>29891</v>
      </c>
      <c r="E387" s="31"/>
      <c r="F387" s="28"/>
      <c r="G387" s="26" t="s">
        <v>221</v>
      </c>
      <c r="H387" s="29">
        <v>2698</v>
      </c>
      <c r="I387" s="31"/>
      <c r="J387" s="28"/>
      <c r="K387" s="26" t="s">
        <v>221</v>
      </c>
      <c r="L387" s="29">
        <v>111529</v>
      </c>
      <c r="M387" s="31"/>
      <c r="N387" s="28"/>
      <c r="O387" s="26" t="s">
        <v>221</v>
      </c>
      <c r="P387" s="29">
        <v>2329102</v>
      </c>
      <c r="Q387" s="31"/>
      <c r="R387" s="28"/>
      <c r="S387" s="26" t="s">
        <v>221</v>
      </c>
      <c r="T387" s="29">
        <v>2473220</v>
      </c>
      <c r="U387" s="31"/>
    </row>
    <row r="388" spans="1:27" ht="15.75" thickBot="1">
      <c r="A388" s="13"/>
      <c r="B388" s="38"/>
      <c r="C388" s="39"/>
      <c r="D388" s="41"/>
      <c r="E388" s="42"/>
      <c r="F388" s="28"/>
      <c r="G388" s="39"/>
      <c r="H388" s="41"/>
      <c r="I388" s="42"/>
      <c r="J388" s="28"/>
      <c r="K388" s="39"/>
      <c r="L388" s="41"/>
      <c r="M388" s="42"/>
      <c r="N388" s="28"/>
      <c r="O388" s="39"/>
      <c r="P388" s="41"/>
      <c r="Q388" s="42"/>
      <c r="R388" s="28"/>
      <c r="S388" s="39"/>
      <c r="T388" s="41"/>
      <c r="U388" s="42"/>
    </row>
    <row r="389" spans="1:27" ht="15.75" thickTop="1">
      <c r="A389" s="13" t="s">
        <v>787</v>
      </c>
      <c r="B389" s="43" t="s">
        <v>5</v>
      </c>
      <c r="C389" s="43"/>
      <c r="D389" s="43"/>
      <c r="E389" s="43"/>
      <c r="F389" s="43"/>
      <c r="G389" s="43"/>
      <c r="H389" s="43"/>
      <c r="I389" s="43"/>
      <c r="J389" s="43"/>
      <c r="K389" s="43"/>
      <c r="L389" s="43"/>
      <c r="M389" s="43"/>
      <c r="N389" s="43"/>
      <c r="O389" s="43"/>
      <c r="P389" s="43"/>
      <c r="Q389" s="43"/>
      <c r="R389" s="43"/>
      <c r="S389" s="43"/>
      <c r="T389" s="43"/>
      <c r="U389" s="43"/>
      <c r="V389" s="43"/>
      <c r="W389" s="43"/>
      <c r="X389" s="43"/>
      <c r="Y389" s="43"/>
      <c r="Z389" s="43"/>
      <c r="AA389" s="43"/>
    </row>
    <row r="390" spans="1:27">
      <c r="A390" s="13"/>
      <c r="B390" s="34" t="s">
        <v>334</v>
      </c>
      <c r="C390" s="34"/>
      <c r="D390" s="34"/>
      <c r="E390" s="34"/>
      <c r="F390" s="34"/>
      <c r="G390" s="34"/>
      <c r="H390" s="34"/>
      <c r="I390" s="34"/>
      <c r="J390" s="34"/>
      <c r="K390" s="34"/>
      <c r="L390" s="34"/>
      <c r="M390" s="34"/>
      <c r="N390" s="34"/>
      <c r="O390" s="34"/>
      <c r="P390" s="34"/>
      <c r="Q390" s="34"/>
      <c r="R390" s="34"/>
      <c r="S390" s="34"/>
      <c r="T390" s="34"/>
      <c r="U390" s="34"/>
      <c r="V390" s="34"/>
      <c r="W390" s="34"/>
      <c r="X390" s="34"/>
      <c r="Y390" s="34"/>
      <c r="Z390" s="34"/>
      <c r="AA390" s="34"/>
    </row>
    <row r="391" spans="1:27">
      <c r="A391" s="13"/>
      <c r="B391" s="172"/>
      <c r="C391" s="172"/>
      <c r="D391" s="172"/>
      <c r="E391" s="172"/>
      <c r="F391" s="172"/>
      <c r="G391" s="172"/>
      <c r="H391" s="172"/>
      <c r="I391" s="172"/>
      <c r="J391" s="172"/>
      <c r="K391" s="172"/>
      <c r="L391" s="172"/>
      <c r="M391" s="172"/>
      <c r="N391" s="172"/>
      <c r="O391" s="172"/>
      <c r="P391" s="172"/>
      <c r="Q391" s="172"/>
      <c r="R391" s="172"/>
      <c r="S391" s="172"/>
      <c r="T391" s="172"/>
      <c r="U391" s="172"/>
      <c r="V391" s="172"/>
      <c r="W391" s="172"/>
      <c r="X391" s="172"/>
      <c r="Y391" s="172"/>
      <c r="Z391" s="172"/>
      <c r="AA391" s="172"/>
    </row>
    <row r="392" spans="1:27">
      <c r="A392" s="13"/>
      <c r="B392" s="24"/>
      <c r="C392" s="24"/>
      <c r="D392" s="24"/>
      <c r="E392" s="24"/>
      <c r="F392" s="24"/>
      <c r="G392" s="24"/>
      <c r="H392" s="24"/>
      <c r="I392" s="24"/>
      <c r="J392" s="24"/>
      <c r="K392" s="24"/>
      <c r="L392" s="24"/>
      <c r="M392" s="24"/>
      <c r="N392" s="24"/>
      <c r="O392" s="24"/>
      <c r="P392" s="24"/>
    </row>
    <row r="393" spans="1:27">
      <c r="A393" s="13"/>
      <c r="B393" s="11"/>
      <c r="C393" s="11"/>
      <c r="D393" s="11"/>
      <c r="E393" s="11"/>
      <c r="F393" s="11"/>
      <c r="G393" s="11"/>
      <c r="H393" s="11"/>
      <c r="I393" s="11"/>
      <c r="J393" s="11"/>
      <c r="K393" s="11"/>
      <c r="L393" s="11"/>
      <c r="M393" s="11"/>
      <c r="N393" s="11"/>
      <c r="O393" s="11"/>
      <c r="P393" s="11"/>
    </row>
    <row r="394" spans="1:27">
      <c r="A394" s="13"/>
      <c r="B394" s="33"/>
      <c r="C394" s="50" t="s">
        <v>285</v>
      </c>
      <c r="D394" s="50"/>
      <c r="E394" s="50"/>
      <c r="F394" s="50"/>
      <c r="G394" s="50"/>
      <c r="H394" s="50"/>
      <c r="I394" s="50"/>
      <c r="J394" s="50"/>
      <c r="K394" s="50"/>
      <c r="L394" s="50"/>
      <c r="M394" s="50"/>
      <c r="N394" s="50"/>
      <c r="O394" s="50"/>
      <c r="P394" s="50"/>
    </row>
    <row r="395" spans="1:27" ht="15.75" thickBot="1">
      <c r="A395" s="13"/>
      <c r="B395" s="33"/>
      <c r="C395" s="146">
        <v>41912</v>
      </c>
      <c r="D395" s="146"/>
      <c r="E395" s="146"/>
      <c r="F395" s="146"/>
      <c r="G395" s="146"/>
      <c r="H395" s="146"/>
      <c r="I395" s="146"/>
      <c r="J395" s="146"/>
      <c r="K395" s="146"/>
      <c r="L395" s="146"/>
      <c r="M395" s="146"/>
      <c r="N395" s="146"/>
      <c r="O395" s="146"/>
      <c r="P395" s="146"/>
    </row>
    <row r="396" spans="1:27">
      <c r="A396" s="13"/>
      <c r="B396" s="33" t="s">
        <v>227</v>
      </c>
      <c r="C396" s="51" t="s">
        <v>335</v>
      </c>
      <c r="D396" s="51"/>
      <c r="E396" s="53"/>
      <c r="F396" s="51" t="s">
        <v>337</v>
      </c>
      <c r="G396" s="51"/>
      <c r="H396" s="51"/>
      <c r="I396" s="53"/>
      <c r="J396" s="51" t="s">
        <v>251</v>
      </c>
      <c r="K396" s="51"/>
      <c r="L396" s="51"/>
      <c r="M396" s="53"/>
      <c r="N396" s="51" t="s">
        <v>136</v>
      </c>
      <c r="O396" s="51"/>
      <c r="P396" s="51"/>
    </row>
    <row r="397" spans="1:27">
      <c r="A397" s="13"/>
      <c r="B397" s="33"/>
      <c r="C397" s="50" t="s">
        <v>336</v>
      </c>
      <c r="D397" s="50"/>
      <c r="E397" s="34"/>
      <c r="F397" s="50"/>
      <c r="G397" s="50"/>
      <c r="H397" s="50"/>
      <c r="I397" s="34"/>
      <c r="J397" s="50"/>
      <c r="K397" s="50"/>
      <c r="L397" s="50"/>
      <c r="M397" s="34"/>
      <c r="N397" s="50" t="s">
        <v>233</v>
      </c>
      <c r="O397" s="50"/>
      <c r="P397" s="50"/>
    </row>
    <row r="398" spans="1:27" ht="15.75" thickBot="1">
      <c r="A398" s="13"/>
      <c r="B398" s="49"/>
      <c r="C398" s="52"/>
      <c r="D398" s="52"/>
      <c r="E398" s="34"/>
      <c r="F398" s="25"/>
      <c r="G398" s="25"/>
      <c r="H398" s="25"/>
      <c r="I398" s="34"/>
      <c r="J398" s="25"/>
      <c r="K398" s="25"/>
      <c r="L398" s="25"/>
      <c r="M398" s="34"/>
      <c r="N398" s="25" t="s">
        <v>323</v>
      </c>
      <c r="O398" s="25"/>
      <c r="P398" s="25"/>
    </row>
    <row r="399" spans="1:27">
      <c r="A399" s="13"/>
      <c r="B399" s="147" t="s">
        <v>258</v>
      </c>
      <c r="C399" s="148">
        <v>14</v>
      </c>
      <c r="D399" s="53"/>
      <c r="E399" s="34"/>
      <c r="F399" s="150" t="s">
        <v>221</v>
      </c>
      <c r="G399" s="148">
        <v>776</v>
      </c>
      <c r="H399" s="53"/>
      <c r="I399" s="34"/>
      <c r="J399" s="150" t="s">
        <v>221</v>
      </c>
      <c r="K399" s="151">
        <v>1025</v>
      </c>
      <c r="L399" s="53"/>
      <c r="M399" s="34"/>
      <c r="N399" s="150" t="s">
        <v>221</v>
      </c>
      <c r="O399" s="151">
        <v>1801</v>
      </c>
      <c r="P399" s="53"/>
    </row>
    <row r="400" spans="1:27">
      <c r="A400" s="13"/>
      <c r="B400" s="33"/>
      <c r="C400" s="67"/>
      <c r="D400" s="34"/>
      <c r="E400" s="34"/>
      <c r="F400" s="149"/>
      <c r="G400" s="67"/>
      <c r="H400" s="34"/>
      <c r="I400" s="34"/>
      <c r="J400" s="149"/>
      <c r="K400" s="62"/>
      <c r="L400" s="34"/>
      <c r="M400" s="34"/>
      <c r="N400" s="149"/>
      <c r="O400" s="62"/>
      <c r="P400" s="34"/>
    </row>
    <row r="401" spans="1:16">
      <c r="A401" s="13"/>
      <c r="B401" s="38" t="s">
        <v>259</v>
      </c>
      <c r="C401" s="64">
        <v>2</v>
      </c>
      <c r="D401" s="28"/>
      <c r="E401" s="28"/>
      <c r="F401" s="64" t="s">
        <v>223</v>
      </c>
      <c r="G401" s="64"/>
      <c r="H401" s="28"/>
      <c r="I401" s="28"/>
      <c r="J401" s="64">
        <v>622</v>
      </c>
      <c r="K401" s="64"/>
      <c r="L401" s="28"/>
      <c r="M401" s="28"/>
      <c r="N401" s="64">
        <v>622</v>
      </c>
      <c r="O401" s="64"/>
      <c r="P401" s="28"/>
    </row>
    <row r="402" spans="1:16">
      <c r="A402" s="13"/>
      <c r="B402" s="38"/>
      <c r="C402" s="64"/>
      <c r="D402" s="28"/>
      <c r="E402" s="28"/>
      <c r="F402" s="64"/>
      <c r="G402" s="64"/>
      <c r="H402" s="28"/>
      <c r="I402" s="28"/>
      <c r="J402" s="64"/>
      <c r="K402" s="64"/>
      <c r="L402" s="28"/>
      <c r="M402" s="28"/>
      <c r="N402" s="64"/>
      <c r="O402" s="64"/>
      <c r="P402" s="28"/>
    </row>
    <row r="403" spans="1:16">
      <c r="A403" s="13"/>
      <c r="B403" s="15" t="s">
        <v>237</v>
      </c>
      <c r="C403" s="149"/>
      <c r="D403" s="149"/>
      <c r="E403" s="12"/>
      <c r="F403" s="149"/>
      <c r="G403" s="149"/>
      <c r="H403" s="149"/>
      <c r="I403" s="12"/>
      <c r="J403" s="149"/>
      <c r="K403" s="149"/>
      <c r="L403" s="149"/>
      <c r="M403" s="12"/>
      <c r="N403" s="149"/>
      <c r="O403" s="149"/>
      <c r="P403" s="149"/>
    </row>
    <row r="404" spans="1:16">
      <c r="A404" s="13"/>
      <c r="B404" s="38" t="s">
        <v>338</v>
      </c>
      <c r="C404" s="64" t="s">
        <v>223</v>
      </c>
      <c r="D404" s="28"/>
      <c r="E404" s="28"/>
      <c r="F404" s="64" t="s">
        <v>223</v>
      </c>
      <c r="G404" s="64"/>
      <c r="H404" s="28"/>
      <c r="I404" s="28"/>
      <c r="J404" s="64" t="s">
        <v>223</v>
      </c>
      <c r="K404" s="64"/>
      <c r="L404" s="28"/>
      <c r="M404" s="28"/>
      <c r="N404" s="64" t="s">
        <v>223</v>
      </c>
      <c r="O404" s="64"/>
      <c r="P404" s="28"/>
    </row>
    <row r="405" spans="1:16">
      <c r="A405" s="13"/>
      <c r="B405" s="38"/>
      <c r="C405" s="64"/>
      <c r="D405" s="28"/>
      <c r="E405" s="28"/>
      <c r="F405" s="64"/>
      <c r="G405" s="64"/>
      <c r="H405" s="28"/>
      <c r="I405" s="28"/>
      <c r="J405" s="64"/>
      <c r="K405" s="64"/>
      <c r="L405" s="28"/>
      <c r="M405" s="28"/>
      <c r="N405" s="64"/>
      <c r="O405" s="64"/>
      <c r="P405" s="28"/>
    </row>
    <row r="406" spans="1:16">
      <c r="A406" s="13"/>
      <c r="B406" s="33" t="s">
        <v>339</v>
      </c>
      <c r="C406" s="67" t="s">
        <v>223</v>
      </c>
      <c r="D406" s="34"/>
      <c r="E406" s="34"/>
      <c r="F406" s="67" t="s">
        <v>223</v>
      </c>
      <c r="G406" s="67"/>
      <c r="H406" s="34"/>
      <c r="I406" s="34"/>
      <c r="J406" s="67" t="s">
        <v>223</v>
      </c>
      <c r="K406" s="67"/>
      <c r="L406" s="34"/>
      <c r="M406" s="34"/>
      <c r="N406" s="67" t="s">
        <v>223</v>
      </c>
      <c r="O406" s="67"/>
      <c r="P406" s="34"/>
    </row>
    <row r="407" spans="1:16">
      <c r="A407" s="13"/>
      <c r="B407" s="33"/>
      <c r="C407" s="67"/>
      <c r="D407" s="34"/>
      <c r="E407" s="34"/>
      <c r="F407" s="67"/>
      <c r="G407" s="67"/>
      <c r="H407" s="34"/>
      <c r="I407" s="34"/>
      <c r="J407" s="67"/>
      <c r="K407" s="67"/>
      <c r="L407" s="34"/>
      <c r="M407" s="34"/>
      <c r="N407" s="67"/>
      <c r="O407" s="67"/>
      <c r="P407" s="34"/>
    </row>
    <row r="408" spans="1:16">
      <c r="A408" s="13"/>
      <c r="B408" s="38" t="s">
        <v>340</v>
      </c>
      <c r="C408" s="64" t="s">
        <v>223</v>
      </c>
      <c r="D408" s="28"/>
      <c r="E408" s="28"/>
      <c r="F408" s="64" t="s">
        <v>223</v>
      </c>
      <c r="G408" s="64"/>
      <c r="H408" s="28"/>
      <c r="I408" s="28"/>
      <c r="J408" s="64" t="s">
        <v>223</v>
      </c>
      <c r="K408" s="64"/>
      <c r="L408" s="28"/>
      <c r="M408" s="28"/>
      <c r="N408" s="64" t="s">
        <v>223</v>
      </c>
      <c r="O408" s="64"/>
      <c r="P408" s="28"/>
    </row>
    <row r="409" spans="1:16">
      <c r="A409" s="13"/>
      <c r="B409" s="38"/>
      <c r="C409" s="64"/>
      <c r="D409" s="28"/>
      <c r="E409" s="28"/>
      <c r="F409" s="64"/>
      <c r="G409" s="64"/>
      <c r="H409" s="28"/>
      <c r="I409" s="28"/>
      <c r="J409" s="64"/>
      <c r="K409" s="64"/>
      <c r="L409" s="28"/>
      <c r="M409" s="28"/>
      <c r="N409" s="64"/>
      <c r="O409" s="64"/>
      <c r="P409" s="28"/>
    </row>
    <row r="410" spans="1:16">
      <c r="A410" s="13"/>
      <c r="B410" s="33" t="s">
        <v>341</v>
      </c>
      <c r="C410" s="67" t="s">
        <v>223</v>
      </c>
      <c r="D410" s="34"/>
      <c r="E410" s="34"/>
      <c r="F410" s="67" t="s">
        <v>223</v>
      </c>
      <c r="G410" s="67"/>
      <c r="H410" s="34"/>
      <c r="I410" s="34"/>
      <c r="J410" s="67" t="s">
        <v>223</v>
      </c>
      <c r="K410" s="67"/>
      <c r="L410" s="34"/>
      <c r="M410" s="34"/>
      <c r="N410" s="67" t="s">
        <v>223</v>
      </c>
      <c r="O410" s="67"/>
      <c r="P410" s="34"/>
    </row>
    <row r="411" spans="1:16">
      <c r="A411" s="13"/>
      <c r="B411" s="33"/>
      <c r="C411" s="67"/>
      <c r="D411" s="34"/>
      <c r="E411" s="34"/>
      <c r="F411" s="67"/>
      <c r="G411" s="67"/>
      <c r="H411" s="34"/>
      <c r="I411" s="34"/>
      <c r="J411" s="67"/>
      <c r="K411" s="67"/>
      <c r="L411" s="34"/>
      <c r="M411" s="34"/>
      <c r="N411" s="67"/>
      <c r="O411" s="67"/>
      <c r="P411" s="34"/>
    </row>
    <row r="412" spans="1:16">
      <c r="A412" s="13"/>
      <c r="B412" s="19" t="s">
        <v>242</v>
      </c>
      <c r="C412" s="56"/>
      <c r="D412" s="56"/>
      <c r="E412" s="21"/>
      <c r="F412" s="56"/>
      <c r="G412" s="56"/>
      <c r="H412" s="56"/>
      <c r="I412" s="21"/>
      <c r="J412" s="56"/>
      <c r="K412" s="56"/>
      <c r="L412" s="56"/>
      <c r="M412" s="21"/>
      <c r="N412" s="56"/>
      <c r="O412" s="56"/>
      <c r="P412" s="56"/>
    </row>
    <row r="413" spans="1:16">
      <c r="A413" s="13"/>
      <c r="B413" s="33" t="s">
        <v>342</v>
      </c>
      <c r="C413" s="67">
        <v>2</v>
      </c>
      <c r="D413" s="34"/>
      <c r="E413" s="34"/>
      <c r="F413" s="67" t="s">
        <v>223</v>
      </c>
      <c r="G413" s="67"/>
      <c r="H413" s="34"/>
      <c r="I413" s="34"/>
      <c r="J413" s="67">
        <v>312</v>
      </c>
      <c r="K413" s="67"/>
      <c r="L413" s="34"/>
      <c r="M413" s="34"/>
      <c r="N413" s="67">
        <v>312</v>
      </c>
      <c r="O413" s="67"/>
      <c r="P413" s="34"/>
    </row>
    <row r="414" spans="1:16">
      <c r="A414" s="13"/>
      <c r="B414" s="33"/>
      <c r="C414" s="67"/>
      <c r="D414" s="34"/>
      <c r="E414" s="34"/>
      <c r="F414" s="67"/>
      <c r="G414" s="67"/>
      <c r="H414" s="34"/>
      <c r="I414" s="34"/>
      <c r="J414" s="67"/>
      <c r="K414" s="67"/>
      <c r="L414" s="34"/>
      <c r="M414" s="34"/>
      <c r="N414" s="67"/>
      <c r="O414" s="67"/>
      <c r="P414" s="34"/>
    </row>
    <row r="415" spans="1:16">
      <c r="A415" s="13"/>
      <c r="B415" s="38" t="s">
        <v>340</v>
      </c>
      <c r="C415" s="64">
        <v>11</v>
      </c>
      <c r="D415" s="28"/>
      <c r="E415" s="28"/>
      <c r="F415" s="64">
        <v>508</v>
      </c>
      <c r="G415" s="64"/>
      <c r="H415" s="28"/>
      <c r="I415" s="28"/>
      <c r="J415" s="64">
        <v>356</v>
      </c>
      <c r="K415" s="64"/>
      <c r="L415" s="28"/>
      <c r="M415" s="28"/>
      <c r="N415" s="64">
        <v>864</v>
      </c>
      <c r="O415" s="64"/>
      <c r="P415" s="28"/>
    </row>
    <row r="416" spans="1:16">
      <c r="A416" s="13"/>
      <c r="B416" s="38"/>
      <c r="C416" s="64"/>
      <c r="D416" s="28"/>
      <c r="E416" s="28"/>
      <c r="F416" s="64"/>
      <c r="G416" s="64"/>
      <c r="H416" s="28"/>
      <c r="I416" s="28"/>
      <c r="J416" s="64"/>
      <c r="K416" s="64"/>
      <c r="L416" s="28"/>
      <c r="M416" s="28"/>
      <c r="N416" s="64"/>
      <c r="O416" s="64"/>
      <c r="P416" s="28"/>
    </row>
    <row r="417" spans="1:27">
      <c r="A417" s="13"/>
      <c r="B417" s="33" t="s">
        <v>343</v>
      </c>
      <c r="C417" s="67">
        <v>2</v>
      </c>
      <c r="D417" s="34"/>
      <c r="E417" s="34"/>
      <c r="F417" s="67" t="s">
        <v>223</v>
      </c>
      <c r="G417" s="67"/>
      <c r="H417" s="34"/>
      <c r="I417" s="34"/>
      <c r="J417" s="67">
        <v>29</v>
      </c>
      <c r="K417" s="67"/>
      <c r="L417" s="34"/>
      <c r="M417" s="34"/>
      <c r="N417" s="67">
        <v>29</v>
      </c>
      <c r="O417" s="67"/>
      <c r="P417" s="34"/>
    </row>
    <row r="418" spans="1:27">
      <c r="A418" s="13"/>
      <c r="B418" s="33"/>
      <c r="C418" s="67"/>
      <c r="D418" s="34"/>
      <c r="E418" s="34"/>
      <c r="F418" s="67"/>
      <c r="G418" s="67"/>
      <c r="H418" s="34"/>
      <c r="I418" s="34"/>
      <c r="J418" s="67"/>
      <c r="K418" s="67"/>
      <c r="L418" s="34"/>
      <c r="M418" s="34"/>
      <c r="N418" s="67"/>
      <c r="O418" s="67"/>
      <c r="P418" s="34"/>
    </row>
    <row r="419" spans="1:27">
      <c r="A419" s="13"/>
      <c r="B419" s="38" t="s">
        <v>341</v>
      </c>
      <c r="C419" s="64">
        <v>3</v>
      </c>
      <c r="D419" s="28"/>
      <c r="E419" s="28"/>
      <c r="F419" s="64">
        <v>133</v>
      </c>
      <c r="G419" s="64"/>
      <c r="H419" s="28"/>
      <c r="I419" s="28"/>
      <c r="J419" s="64">
        <v>9</v>
      </c>
      <c r="K419" s="64"/>
      <c r="L419" s="28"/>
      <c r="M419" s="28"/>
      <c r="N419" s="64">
        <v>142</v>
      </c>
      <c r="O419" s="64"/>
      <c r="P419" s="28"/>
    </row>
    <row r="420" spans="1:27">
      <c r="A420" s="13"/>
      <c r="B420" s="38"/>
      <c r="C420" s="64"/>
      <c r="D420" s="28"/>
      <c r="E420" s="28"/>
      <c r="F420" s="64"/>
      <c r="G420" s="64"/>
      <c r="H420" s="28"/>
      <c r="I420" s="28"/>
      <c r="J420" s="64"/>
      <c r="K420" s="64"/>
      <c r="L420" s="28"/>
      <c r="M420" s="28"/>
      <c r="N420" s="64"/>
      <c r="O420" s="64"/>
      <c r="P420" s="28"/>
    </row>
    <row r="421" spans="1:27">
      <c r="A421" s="13"/>
      <c r="B421" s="33" t="s">
        <v>245</v>
      </c>
      <c r="C421" s="67">
        <v>87</v>
      </c>
      <c r="D421" s="34"/>
      <c r="E421" s="34"/>
      <c r="F421" s="67">
        <v>415</v>
      </c>
      <c r="G421" s="67"/>
      <c r="H421" s="34"/>
      <c r="I421" s="34"/>
      <c r="J421" s="67">
        <v>344</v>
      </c>
      <c r="K421" s="67"/>
      <c r="L421" s="34"/>
      <c r="M421" s="34"/>
      <c r="N421" s="67">
        <v>759</v>
      </c>
      <c r="O421" s="67"/>
      <c r="P421" s="34"/>
    </row>
    <row r="422" spans="1:27" ht="15.75" thickBot="1">
      <c r="A422" s="13"/>
      <c r="B422" s="33"/>
      <c r="C422" s="70"/>
      <c r="D422" s="37"/>
      <c r="E422" s="34"/>
      <c r="F422" s="70"/>
      <c r="G422" s="70"/>
      <c r="H422" s="37"/>
      <c r="I422" s="34"/>
      <c r="J422" s="70"/>
      <c r="K422" s="70"/>
      <c r="L422" s="37"/>
      <c r="M422" s="34"/>
      <c r="N422" s="70"/>
      <c r="O422" s="70"/>
      <c r="P422" s="37"/>
    </row>
    <row r="423" spans="1:27">
      <c r="A423" s="13"/>
      <c r="B423" s="38" t="s">
        <v>247</v>
      </c>
      <c r="C423" s="141">
        <v>121</v>
      </c>
      <c r="D423" s="31"/>
      <c r="E423" s="28"/>
      <c r="F423" s="57" t="s">
        <v>221</v>
      </c>
      <c r="G423" s="59">
        <v>1832</v>
      </c>
      <c r="H423" s="31"/>
      <c r="I423" s="28"/>
      <c r="J423" s="57" t="s">
        <v>221</v>
      </c>
      <c r="K423" s="59">
        <v>2697</v>
      </c>
      <c r="L423" s="31"/>
      <c r="M423" s="28"/>
      <c r="N423" s="57" t="s">
        <v>221</v>
      </c>
      <c r="O423" s="59">
        <v>4529</v>
      </c>
      <c r="P423" s="31"/>
    </row>
    <row r="424" spans="1:27" ht="15.75" thickBot="1">
      <c r="A424" s="13"/>
      <c r="B424" s="38"/>
      <c r="C424" s="152"/>
      <c r="D424" s="42"/>
      <c r="E424" s="28"/>
      <c r="F424" s="72"/>
      <c r="G424" s="73"/>
      <c r="H424" s="42"/>
      <c r="I424" s="28"/>
      <c r="J424" s="72"/>
      <c r="K424" s="73"/>
      <c r="L424" s="42"/>
      <c r="M424" s="28"/>
      <c r="N424" s="72"/>
      <c r="O424" s="73"/>
      <c r="P424" s="42"/>
    </row>
    <row r="425" spans="1:27" ht="15.75" thickTop="1">
      <c r="A425" s="13"/>
      <c r="B425" s="172"/>
      <c r="C425" s="172"/>
      <c r="D425" s="172"/>
      <c r="E425" s="172"/>
      <c r="F425" s="172"/>
      <c r="G425" s="172"/>
      <c r="H425" s="172"/>
      <c r="I425" s="172"/>
      <c r="J425" s="172"/>
      <c r="K425" s="172"/>
      <c r="L425" s="172"/>
      <c r="M425" s="172"/>
      <c r="N425" s="172"/>
      <c r="O425" s="172"/>
      <c r="P425" s="172"/>
      <c r="Q425" s="172"/>
      <c r="R425" s="172"/>
      <c r="S425" s="172"/>
      <c r="T425" s="172"/>
      <c r="U425" s="172"/>
      <c r="V425" s="172"/>
      <c r="W425" s="172"/>
      <c r="X425" s="172"/>
      <c r="Y425" s="172"/>
      <c r="Z425" s="172"/>
      <c r="AA425" s="172"/>
    </row>
    <row r="426" spans="1:27">
      <c r="A426" s="13"/>
      <c r="B426" s="24"/>
      <c r="C426" s="24"/>
      <c r="D426" s="24"/>
      <c r="E426" s="24"/>
      <c r="F426" s="24"/>
      <c r="G426" s="24"/>
      <c r="H426" s="24"/>
      <c r="I426" s="24"/>
      <c r="J426" s="24"/>
      <c r="K426" s="24"/>
      <c r="L426" s="24"/>
      <c r="M426" s="24"/>
      <c r="N426" s="24"/>
      <c r="O426" s="24"/>
      <c r="P426" s="24"/>
    </row>
    <row r="427" spans="1:27">
      <c r="A427" s="13"/>
      <c r="B427" s="11"/>
      <c r="C427" s="11"/>
      <c r="D427" s="11"/>
      <c r="E427" s="11"/>
      <c r="F427" s="11"/>
      <c r="G427" s="11"/>
      <c r="H427" s="11"/>
      <c r="I427" s="11"/>
      <c r="J427" s="11"/>
      <c r="K427" s="11"/>
      <c r="L427" s="11"/>
      <c r="M427" s="11"/>
      <c r="N427" s="11"/>
      <c r="O427" s="11"/>
      <c r="P427" s="11"/>
    </row>
    <row r="428" spans="1:27">
      <c r="A428" s="13"/>
      <c r="B428" s="33"/>
      <c r="C428" s="50" t="s">
        <v>285</v>
      </c>
      <c r="D428" s="50"/>
      <c r="E428" s="50"/>
      <c r="F428" s="50"/>
      <c r="G428" s="50"/>
      <c r="H428" s="50"/>
      <c r="I428" s="50"/>
      <c r="J428" s="50"/>
      <c r="K428" s="50"/>
      <c r="L428" s="50"/>
      <c r="M428" s="50"/>
      <c r="N428" s="50"/>
      <c r="O428" s="50"/>
      <c r="P428" s="50"/>
    </row>
    <row r="429" spans="1:27" ht="15.75" thickBot="1">
      <c r="A429" s="13"/>
      <c r="B429" s="33"/>
      <c r="C429" s="146">
        <v>41547</v>
      </c>
      <c r="D429" s="146"/>
      <c r="E429" s="146"/>
      <c r="F429" s="146"/>
      <c r="G429" s="146"/>
      <c r="H429" s="146"/>
      <c r="I429" s="146"/>
      <c r="J429" s="146"/>
      <c r="K429" s="146"/>
      <c r="L429" s="146"/>
      <c r="M429" s="146"/>
      <c r="N429" s="146"/>
      <c r="O429" s="146"/>
      <c r="P429" s="146"/>
    </row>
    <row r="430" spans="1:27">
      <c r="A430" s="13"/>
      <c r="B430" s="33" t="s">
        <v>227</v>
      </c>
      <c r="C430" s="51" t="s">
        <v>335</v>
      </c>
      <c r="D430" s="51"/>
      <c r="E430" s="53"/>
      <c r="F430" s="51" t="s">
        <v>337</v>
      </c>
      <c r="G430" s="51"/>
      <c r="H430" s="51"/>
      <c r="I430" s="53"/>
      <c r="J430" s="51" t="s">
        <v>251</v>
      </c>
      <c r="K430" s="51"/>
      <c r="L430" s="51"/>
      <c r="M430" s="53"/>
      <c r="N430" s="51" t="s">
        <v>136</v>
      </c>
      <c r="O430" s="51"/>
      <c r="P430" s="51"/>
    </row>
    <row r="431" spans="1:27">
      <c r="A431" s="13"/>
      <c r="B431" s="33"/>
      <c r="C431" s="50" t="s">
        <v>336</v>
      </c>
      <c r="D431" s="50"/>
      <c r="E431" s="34"/>
      <c r="F431" s="50"/>
      <c r="G431" s="50"/>
      <c r="H431" s="50"/>
      <c r="I431" s="34"/>
      <c r="J431" s="50"/>
      <c r="K431" s="50"/>
      <c r="L431" s="50"/>
      <c r="M431" s="34"/>
      <c r="N431" s="50" t="s">
        <v>233</v>
      </c>
      <c r="O431" s="50"/>
      <c r="P431" s="50"/>
    </row>
    <row r="432" spans="1:27" ht="15.75" thickBot="1">
      <c r="A432" s="13"/>
      <c r="B432" s="49"/>
      <c r="C432" s="52"/>
      <c r="D432" s="52"/>
      <c r="E432" s="34"/>
      <c r="F432" s="25"/>
      <c r="G432" s="25"/>
      <c r="H432" s="25"/>
      <c r="I432" s="34"/>
      <c r="J432" s="25"/>
      <c r="K432" s="25"/>
      <c r="L432" s="25"/>
      <c r="M432" s="34"/>
      <c r="N432" s="25" t="s">
        <v>323</v>
      </c>
      <c r="O432" s="25"/>
      <c r="P432" s="25"/>
    </row>
    <row r="433" spans="1:16">
      <c r="A433" s="13"/>
      <c r="B433" s="147" t="s">
        <v>258</v>
      </c>
      <c r="C433" s="153">
        <v>7</v>
      </c>
      <c r="D433" s="53"/>
      <c r="E433" s="34"/>
      <c r="F433" s="147" t="s">
        <v>221</v>
      </c>
      <c r="G433" s="157">
        <v>2806</v>
      </c>
      <c r="H433" s="53"/>
      <c r="I433" s="34"/>
      <c r="J433" s="147" t="s">
        <v>221</v>
      </c>
      <c r="K433" s="153">
        <v>678</v>
      </c>
      <c r="L433" s="53"/>
      <c r="M433" s="34"/>
      <c r="N433" s="147" t="s">
        <v>221</v>
      </c>
      <c r="O433" s="157">
        <v>3484</v>
      </c>
      <c r="P433" s="53"/>
    </row>
    <row r="434" spans="1:16">
      <c r="A434" s="13"/>
      <c r="B434" s="33"/>
      <c r="C434" s="154"/>
      <c r="D434" s="155"/>
      <c r="E434" s="34"/>
      <c r="F434" s="156"/>
      <c r="G434" s="158"/>
      <c r="H434" s="155"/>
      <c r="I434" s="34"/>
      <c r="J434" s="156"/>
      <c r="K434" s="154"/>
      <c r="L434" s="155"/>
      <c r="M434" s="34"/>
      <c r="N434" s="156"/>
      <c r="O434" s="158"/>
      <c r="P434" s="155"/>
    </row>
    <row r="435" spans="1:16">
      <c r="A435" s="13"/>
      <c r="B435" s="38" t="s">
        <v>259</v>
      </c>
      <c r="C435" s="65">
        <v>9</v>
      </c>
      <c r="D435" s="28"/>
      <c r="E435" s="28"/>
      <c r="F435" s="65" t="s">
        <v>223</v>
      </c>
      <c r="G435" s="65"/>
      <c r="H435" s="28"/>
      <c r="I435" s="28"/>
      <c r="J435" s="40">
        <v>5671</v>
      </c>
      <c r="K435" s="40"/>
      <c r="L435" s="28"/>
      <c r="M435" s="28"/>
      <c r="N435" s="40">
        <v>5671</v>
      </c>
      <c r="O435" s="40"/>
      <c r="P435" s="28"/>
    </row>
    <row r="436" spans="1:16">
      <c r="A436" s="13"/>
      <c r="B436" s="38"/>
      <c r="C436" s="65"/>
      <c r="D436" s="28"/>
      <c r="E436" s="28"/>
      <c r="F436" s="65"/>
      <c r="G436" s="65"/>
      <c r="H436" s="28"/>
      <c r="I436" s="28"/>
      <c r="J436" s="40"/>
      <c r="K436" s="40"/>
      <c r="L436" s="28"/>
      <c r="M436" s="28"/>
      <c r="N436" s="40"/>
      <c r="O436" s="40"/>
      <c r="P436" s="28"/>
    </row>
    <row r="437" spans="1:16">
      <c r="A437" s="13"/>
      <c r="B437" s="15" t="s">
        <v>237</v>
      </c>
      <c r="C437" s="33"/>
      <c r="D437" s="33"/>
      <c r="E437" s="12"/>
      <c r="F437" s="33"/>
      <c r="G437" s="33"/>
      <c r="H437" s="33"/>
      <c r="I437" s="12"/>
      <c r="J437" s="33"/>
      <c r="K437" s="33"/>
      <c r="L437" s="33"/>
      <c r="M437" s="12"/>
      <c r="N437" s="33"/>
      <c r="O437" s="33"/>
      <c r="P437" s="33"/>
    </row>
    <row r="438" spans="1:16">
      <c r="A438" s="13"/>
      <c r="B438" s="38" t="s">
        <v>338</v>
      </c>
      <c r="C438" s="65" t="s">
        <v>223</v>
      </c>
      <c r="D438" s="28"/>
      <c r="E438" s="28"/>
      <c r="F438" s="65" t="s">
        <v>223</v>
      </c>
      <c r="G438" s="65"/>
      <c r="H438" s="28"/>
      <c r="I438" s="28"/>
      <c r="J438" s="65" t="s">
        <v>223</v>
      </c>
      <c r="K438" s="65"/>
      <c r="L438" s="28"/>
      <c r="M438" s="28"/>
      <c r="N438" s="65" t="s">
        <v>223</v>
      </c>
      <c r="O438" s="65"/>
      <c r="P438" s="28"/>
    </row>
    <row r="439" spans="1:16">
      <c r="A439" s="13"/>
      <c r="B439" s="38"/>
      <c r="C439" s="65"/>
      <c r="D439" s="28"/>
      <c r="E439" s="28"/>
      <c r="F439" s="65"/>
      <c r="G439" s="65"/>
      <c r="H439" s="28"/>
      <c r="I439" s="28"/>
      <c r="J439" s="65"/>
      <c r="K439" s="65"/>
      <c r="L439" s="28"/>
      <c r="M439" s="28"/>
      <c r="N439" s="65"/>
      <c r="O439" s="65"/>
      <c r="P439" s="28"/>
    </row>
    <row r="440" spans="1:16">
      <c r="A440" s="13"/>
      <c r="B440" s="33" t="s">
        <v>339</v>
      </c>
      <c r="C440" s="35" t="s">
        <v>223</v>
      </c>
      <c r="D440" s="34"/>
      <c r="E440" s="34"/>
      <c r="F440" s="35" t="s">
        <v>223</v>
      </c>
      <c r="G440" s="35"/>
      <c r="H440" s="34"/>
      <c r="I440" s="34"/>
      <c r="J440" s="35" t="s">
        <v>223</v>
      </c>
      <c r="K440" s="35"/>
      <c r="L440" s="34"/>
      <c r="M440" s="34"/>
      <c r="N440" s="35" t="s">
        <v>223</v>
      </c>
      <c r="O440" s="35"/>
      <c r="P440" s="34"/>
    </row>
    <row r="441" spans="1:16">
      <c r="A441" s="13"/>
      <c r="B441" s="33"/>
      <c r="C441" s="35"/>
      <c r="D441" s="34"/>
      <c r="E441" s="34"/>
      <c r="F441" s="35"/>
      <c r="G441" s="35"/>
      <c r="H441" s="34"/>
      <c r="I441" s="34"/>
      <c r="J441" s="35"/>
      <c r="K441" s="35"/>
      <c r="L441" s="34"/>
      <c r="M441" s="34"/>
      <c r="N441" s="35"/>
      <c r="O441" s="35"/>
      <c r="P441" s="34"/>
    </row>
    <row r="442" spans="1:16">
      <c r="A442" s="13"/>
      <c r="B442" s="38" t="s">
        <v>340</v>
      </c>
      <c r="C442" s="65" t="s">
        <v>223</v>
      </c>
      <c r="D442" s="28"/>
      <c r="E442" s="28"/>
      <c r="F442" s="65" t="s">
        <v>223</v>
      </c>
      <c r="G442" s="65"/>
      <c r="H442" s="28"/>
      <c r="I442" s="28"/>
      <c r="J442" s="65" t="s">
        <v>223</v>
      </c>
      <c r="K442" s="65"/>
      <c r="L442" s="28"/>
      <c r="M442" s="28"/>
      <c r="N442" s="65" t="s">
        <v>223</v>
      </c>
      <c r="O442" s="65"/>
      <c r="P442" s="28"/>
    </row>
    <row r="443" spans="1:16">
      <c r="A443" s="13"/>
      <c r="B443" s="38"/>
      <c r="C443" s="65"/>
      <c r="D443" s="28"/>
      <c r="E443" s="28"/>
      <c r="F443" s="65"/>
      <c r="G443" s="65"/>
      <c r="H443" s="28"/>
      <c r="I443" s="28"/>
      <c r="J443" s="65"/>
      <c r="K443" s="65"/>
      <c r="L443" s="28"/>
      <c r="M443" s="28"/>
      <c r="N443" s="65"/>
      <c r="O443" s="65"/>
      <c r="P443" s="28"/>
    </row>
    <row r="444" spans="1:16">
      <c r="A444" s="13"/>
      <c r="B444" s="33" t="s">
        <v>341</v>
      </c>
      <c r="C444" s="35">
        <v>1</v>
      </c>
      <c r="D444" s="34"/>
      <c r="E444" s="34"/>
      <c r="F444" s="35">
        <v>15</v>
      </c>
      <c r="G444" s="35"/>
      <c r="H444" s="34"/>
      <c r="I444" s="34"/>
      <c r="J444" s="35" t="s">
        <v>223</v>
      </c>
      <c r="K444" s="35"/>
      <c r="L444" s="34"/>
      <c r="M444" s="34"/>
      <c r="N444" s="35">
        <v>15</v>
      </c>
      <c r="O444" s="35"/>
      <c r="P444" s="34"/>
    </row>
    <row r="445" spans="1:16">
      <c r="A445" s="13"/>
      <c r="B445" s="33"/>
      <c r="C445" s="35"/>
      <c r="D445" s="34"/>
      <c r="E445" s="34"/>
      <c r="F445" s="35"/>
      <c r="G445" s="35"/>
      <c r="H445" s="34"/>
      <c r="I445" s="34"/>
      <c r="J445" s="35"/>
      <c r="K445" s="35"/>
      <c r="L445" s="34"/>
      <c r="M445" s="34"/>
      <c r="N445" s="35"/>
      <c r="O445" s="35"/>
      <c r="P445" s="34"/>
    </row>
    <row r="446" spans="1:16">
      <c r="A446" s="13"/>
      <c r="B446" s="19" t="s">
        <v>242</v>
      </c>
      <c r="C446" s="28"/>
      <c r="D446" s="28"/>
      <c r="E446" s="21"/>
      <c r="F446" s="38"/>
      <c r="G446" s="38"/>
      <c r="H446" s="38"/>
      <c r="I446" s="21"/>
      <c r="J446" s="38"/>
      <c r="K446" s="38"/>
      <c r="L446" s="38"/>
      <c r="M446" s="21"/>
      <c r="N446" s="38"/>
      <c r="O446" s="38"/>
      <c r="P446" s="38"/>
    </row>
    <row r="447" spans="1:16">
      <c r="A447" s="13"/>
      <c r="B447" s="33" t="s">
        <v>342</v>
      </c>
      <c r="C447" s="35" t="s">
        <v>223</v>
      </c>
      <c r="D447" s="34"/>
      <c r="E447" s="34"/>
      <c r="F447" s="35" t="s">
        <v>223</v>
      </c>
      <c r="G447" s="35"/>
      <c r="H447" s="34"/>
      <c r="I447" s="34"/>
      <c r="J447" s="35" t="s">
        <v>223</v>
      </c>
      <c r="K447" s="35"/>
      <c r="L447" s="34"/>
      <c r="M447" s="34"/>
      <c r="N447" s="35" t="s">
        <v>223</v>
      </c>
      <c r="O447" s="35"/>
      <c r="P447" s="34"/>
    </row>
    <row r="448" spans="1:16">
      <c r="A448" s="13"/>
      <c r="B448" s="33"/>
      <c r="C448" s="35"/>
      <c r="D448" s="34"/>
      <c r="E448" s="34"/>
      <c r="F448" s="35"/>
      <c r="G448" s="35"/>
      <c r="H448" s="34"/>
      <c r="I448" s="34"/>
      <c r="J448" s="35"/>
      <c r="K448" s="35"/>
      <c r="L448" s="34"/>
      <c r="M448" s="34"/>
      <c r="N448" s="35"/>
      <c r="O448" s="35"/>
      <c r="P448" s="34"/>
    </row>
    <row r="449" spans="1:27">
      <c r="A449" s="13"/>
      <c r="B449" s="38" t="s">
        <v>340</v>
      </c>
      <c r="C449" s="65">
        <v>8</v>
      </c>
      <c r="D449" s="28"/>
      <c r="E449" s="28"/>
      <c r="F449" s="65">
        <v>120</v>
      </c>
      <c r="G449" s="65"/>
      <c r="H449" s="28"/>
      <c r="I449" s="28"/>
      <c r="J449" s="65">
        <v>393</v>
      </c>
      <c r="K449" s="65"/>
      <c r="L449" s="28"/>
      <c r="M449" s="28"/>
      <c r="N449" s="65">
        <v>513</v>
      </c>
      <c r="O449" s="65"/>
      <c r="P449" s="28"/>
    </row>
    <row r="450" spans="1:27">
      <c r="A450" s="13"/>
      <c r="B450" s="38"/>
      <c r="C450" s="65"/>
      <c r="D450" s="28"/>
      <c r="E450" s="28"/>
      <c r="F450" s="65"/>
      <c r="G450" s="65"/>
      <c r="H450" s="28"/>
      <c r="I450" s="28"/>
      <c r="J450" s="65"/>
      <c r="K450" s="65"/>
      <c r="L450" s="28"/>
      <c r="M450" s="28"/>
      <c r="N450" s="65"/>
      <c r="O450" s="65"/>
      <c r="P450" s="28"/>
    </row>
    <row r="451" spans="1:27">
      <c r="A451" s="13"/>
      <c r="B451" s="33" t="s">
        <v>343</v>
      </c>
      <c r="C451" s="35">
        <v>6</v>
      </c>
      <c r="D451" s="34"/>
      <c r="E451" s="34"/>
      <c r="F451" s="35">
        <v>129</v>
      </c>
      <c r="G451" s="35"/>
      <c r="H451" s="34"/>
      <c r="I451" s="34"/>
      <c r="J451" s="35" t="s">
        <v>223</v>
      </c>
      <c r="K451" s="35"/>
      <c r="L451" s="34"/>
      <c r="M451" s="34"/>
      <c r="N451" s="35">
        <v>129</v>
      </c>
      <c r="O451" s="35"/>
      <c r="P451" s="34"/>
    </row>
    <row r="452" spans="1:27">
      <c r="A452" s="13"/>
      <c r="B452" s="33"/>
      <c r="C452" s="35"/>
      <c r="D452" s="34"/>
      <c r="E452" s="34"/>
      <c r="F452" s="35"/>
      <c r="G452" s="35"/>
      <c r="H452" s="34"/>
      <c r="I452" s="34"/>
      <c r="J452" s="35"/>
      <c r="K452" s="35"/>
      <c r="L452" s="34"/>
      <c r="M452" s="34"/>
      <c r="N452" s="35"/>
      <c r="O452" s="35"/>
      <c r="P452" s="34"/>
    </row>
    <row r="453" spans="1:27">
      <c r="A453" s="13"/>
      <c r="B453" s="38" t="s">
        <v>341</v>
      </c>
      <c r="C453" s="65">
        <v>5</v>
      </c>
      <c r="D453" s="28"/>
      <c r="E453" s="28"/>
      <c r="F453" s="65">
        <v>52</v>
      </c>
      <c r="G453" s="65"/>
      <c r="H453" s="28"/>
      <c r="I453" s="28"/>
      <c r="J453" s="65">
        <v>41</v>
      </c>
      <c r="K453" s="65"/>
      <c r="L453" s="28"/>
      <c r="M453" s="28"/>
      <c r="N453" s="65">
        <v>93</v>
      </c>
      <c r="O453" s="65"/>
      <c r="P453" s="28"/>
    </row>
    <row r="454" spans="1:27">
      <c r="A454" s="13"/>
      <c r="B454" s="38"/>
      <c r="C454" s="65"/>
      <c r="D454" s="28"/>
      <c r="E454" s="28"/>
      <c r="F454" s="65"/>
      <c r="G454" s="65"/>
      <c r="H454" s="28"/>
      <c r="I454" s="28"/>
      <c r="J454" s="65"/>
      <c r="K454" s="65"/>
      <c r="L454" s="28"/>
      <c r="M454" s="28"/>
      <c r="N454" s="65"/>
      <c r="O454" s="65"/>
      <c r="P454" s="28"/>
    </row>
    <row r="455" spans="1:27">
      <c r="A455" s="13"/>
      <c r="B455" s="33" t="s">
        <v>245</v>
      </c>
      <c r="C455" s="35">
        <v>76</v>
      </c>
      <c r="D455" s="34"/>
      <c r="E455" s="34"/>
      <c r="F455" s="35">
        <v>419</v>
      </c>
      <c r="G455" s="35"/>
      <c r="H455" s="34"/>
      <c r="I455" s="34"/>
      <c r="J455" s="35">
        <v>208</v>
      </c>
      <c r="K455" s="35"/>
      <c r="L455" s="34"/>
      <c r="M455" s="34"/>
      <c r="N455" s="35">
        <v>627</v>
      </c>
      <c r="O455" s="35"/>
      <c r="P455" s="34"/>
    </row>
    <row r="456" spans="1:27" ht="15.75" thickBot="1">
      <c r="A456" s="13"/>
      <c r="B456" s="33"/>
      <c r="C456" s="36"/>
      <c r="D456" s="37"/>
      <c r="E456" s="34"/>
      <c r="F456" s="36"/>
      <c r="G456" s="36"/>
      <c r="H456" s="37"/>
      <c r="I456" s="34"/>
      <c r="J456" s="36"/>
      <c r="K456" s="36"/>
      <c r="L456" s="37"/>
      <c r="M456" s="34"/>
      <c r="N456" s="36"/>
      <c r="O456" s="36"/>
      <c r="P456" s="37"/>
    </row>
    <row r="457" spans="1:27">
      <c r="A457" s="13"/>
      <c r="B457" s="38" t="s">
        <v>247</v>
      </c>
      <c r="C457" s="144">
        <v>112</v>
      </c>
      <c r="D457" s="31"/>
      <c r="E457" s="28"/>
      <c r="F457" s="26" t="s">
        <v>221</v>
      </c>
      <c r="G457" s="29">
        <v>3541</v>
      </c>
      <c r="H457" s="31"/>
      <c r="I457" s="28"/>
      <c r="J457" s="26" t="s">
        <v>221</v>
      </c>
      <c r="K457" s="29">
        <v>6991</v>
      </c>
      <c r="L457" s="31"/>
      <c r="M457" s="28"/>
      <c r="N457" s="26" t="s">
        <v>221</v>
      </c>
      <c r="O457" s="29">
        <v>10532</v>
      </c>
      <c r="P457" s="31"/>
    </row>
    <row r="458" spans="1:27" ht="15.75" thickBot="1">
      <c r="A458" s="13"/>
      <c r="B458" s="38"/>
      <c r="C458" s="159"/>
      <c r="D458" s="42"/>
      <c r="E458" s="28"/>
      <c r="F458" s="39"/>
      <c r="G458" s="41"/>
      <c r="H458" s="42"/>
      <c r="I458" s="28"/>
      <c r="J458" s="39"/>
      <c r="K458" s="41"/>
      <c r="L458" s="42"/>
      <c r="M458" s="28"/>
      <c r="N458" s="39"/>
      <c r="O458" s="41"/>
      <c r="P458" s="42"/>
    </row>
    <row r="459" spans="1:27" ht="15.75" thickTop="1">
      <c r="A459" s="13"/>
      <c r="B459" s="43"/>
      <c r="C459" s="43"/>
      <c r="D459" s="43"/>
      <c r="E459" s="43"/>
      <c r="F459" s="43"/>
      <c r="G459" s="43"/>
      <c r="H459" s="43"/>
      <c r="I459" s="43"/>
      <c r="J459" s="43"/>
      <c r="K459" s="43"/>
      <c r="L459" s="43"/>
      <c r="M459" s="43"/>
      <c r="N459" s="43"/>
      <c r="O459" s="43"/>
      <c r="P459" s="43"/>
      <c r="Q459" s="43"/>
      <c r="R459" s="43"/>
      <c r="S459" s="43"/>
      <c r="T459" s="43"/>
      <c r="U459" s="43"/>
      <c r="V459" s="43"/>
      <c r="W459" s="43"/>
      <c r="X459" s="43"/>
      <c r="Y459" s="43"/>
      <c r="Z459" s="43"/>
      <c r="AA459" s="43"/>
    </row>
    <row r="460" spans="1:27">
      <c r="A460" s="13"/>
      <c r="B460" s="34" t="s">
        <v>344</v>
      </c>
      <c r="C460" s="34"/>
      <c r="D460" s="34"/>
      <c r="E460" s="34"/>
      <c r="F460" s="34"/>
      <c r="G460" s="34"/>
      <c r="H460" s="34"/>
      <c r="I460" s="34"/>
      <c r="J460" s="34"/>
      <c r="K460" s="34"/>
      <c r="L460" s="34"/>
      <c r="M460" s="34"/>
      <c r="N460" s="34"/>
      <c r="O460" s="34"/>
      <c r="P460" s="34"/>
      <c r="Q460" s="34"/>
      <c r="R460" s="34"/>
      <c r="S460" s="34"/>
      <c r="T460" s="34"/>
      <c r="U460" s="34"/>
      <c r="V460" s="34"/>
      <c r="W460" s="34"/>
      <c r="X460" s="34"/>
      <c r="Y460" s="34"/>
      <c r="Z460" s="34"/>
      <c r="AA460" s="34"/>
    </row>
    <row r="461" spans="1:27">
      <c r="A461" s="13"/>
      <c r="B461" s="34"/>
      <c r="C461" s="34"/>
      <c r="D461" s="34"/>
      <c r="E461" s="34"/>
      <c r="F461" s="34"/>
      <c r="G461" s="34"/>
      <c r="H461" s="34"/>
      <c r="I461" s="34"/>
      <c r="J461" s="34"/>
      <c r="K461" s="34"/>
      <c r="L461" s="34"/>
      <c r="M461" s="34"/>
      <c r="N461" s="34"/>
      <c r="O461" s="34"/>
      <c r="P461" s="34"/>
      <c r="Q461" s="34"/>
      <c r="R461" s="34"/>
      <c r="S461" s="34"/>
      <c r="T461" s="34"/>
      <c r="U461" s="34"/>
      <c r="V461" s="34"/>
      <c r="W461" s="34"/>
      <c r="X461" s="34"/>
      <c r="Y461" s="34"/>
      <c r="Z461" s="34"/>
      <c r="AA461" s="34"/>
    </row>
    <row r="462" spans="1:27">
      <c r="A462" s="13"/>
      <c r="B462" s="24"/>
      <c r="C462" s="24"/>
      <c r="D462" s="24"/>
      <c r="E462" s="24"/>
      <c r="F462" s="24"/>
      <c r="G462" s="24"/>
      <c r="H462" s="24"/>
      <c r="I462" s="24"/>
      <c r="J462" s="24"/>
      <c r="K462" s="24"/>
      <c r="L462" s="24"/>
      <c r="M462" s="24"/>
      <c r="N462" s="24"/>
      <c r="O462" s="24"/>
      <c r="P462" s="24"/>
    </row>
    <row r="463" spans="1:27">
      <c r="A463" s="13"/>
      <c r="B463" s="11"/>
      <c r="C463" s="11"/>
      <c r="D463" s="11"/>
      <c r="E463" s="11"/>
      <c r="F463" s="11"/>
      <c r="G463" s="11"/>
      <c r="H463" s="11"/>
      <c r="I463" s="11"/>
      <c r="J463" s="11"/>
      <c r="K463" s="11"/>
      <c r="L463" s="11"/>
      <c r="M463" s="11"/>
      <c r="N463" s="11"/>
      <c r="O463" s="11"/>
      <c r="P463" s="11"/>
    </row>
    <row r="464" spans="1:27">
      <c r="A464" s="13"/>
      <c r="B464" s="33"/>
      <c r="C464" s="50" t="s">
        <v>296</v>
      </c>
      <c r="D464" s="50"/>
      <c r="E464" s="50"/>
      <c r="F464" s="50"/>
      <c r="G464" s="50"/>
      <c r="H464" s="50"/>
      <c r="I464" s="50"/>
      <c r="J464" s="50"/>
      <c r="K464" s="50"/>
      <c r="L464" s="50"/>
      <c r="M464" s="50"/>
      <c r="N464" s="50"/>
      <c r="O464" s="50"/>
      <c r="P464" s="50"/>
    </row>
    <row r="465" spans="1:16" ht="15.75" thickBot="1">
      <c r="A465" s="13"/>
      <c r="B465" s="33"/>
      <c r="C465" s="146">
        <v>41912</v>
      </c>
      <c r="D465" s="146"/>
      <c r="E465" s="146"/>
      <c r="F465" s="146"/>
      <c r="G465" s="146"/>
      <c r="H465" s="146"/>
      <c r="I465" s="146"/>
      <c r="J465" s="146"/>
      <c r="K465" s="146"/>
      <c r="L465" s="146"/>
      <c r="M465" s="146"/>
      <c r="N465" s="146"/>
      <c r="O465" s="146"/>
      <c r="P465" s="146"/>
    </row>
    <row r="466" spans="1:16">
      <c r="A466" s="13"/>
      <c r="B466" s="33" t="s">
        <v>227</v>
      </c>
      <c r="C466" s="51" t="s">
        <v>335</v>
      </c>
      <c r="D466" s="51"/>
      <c r="E466" s="53"/>
      <c r="F466" s="51" t="s">
        <v>337</v>
      </c>
      <c r="G466" s="51"/>
      <c r="H466" s="51"/>
      <c r="I466" s="53"/>
      <c r="J466" s="51" t="s">
        <v>251</v>
      </c>
      <c r="K466" s="51"/>
      <c r="L466" s="51"/>
      <c r="M466" s="53"/>
      <c r="N466" s="51" t="s">
        <v>136</v>
      </c>
      <c r="O466" s="51"/>
      <c r="P466" s="51"/>
    </row>
    <row r="467" spans="1:16">
      <c r="A467" s="13"/>
      <c r="B467" s="33"/>
      <c r="C467" s="50" t="s">
        <v>336</v>
      </c>
      <c r="D467" s="50"/>
      <c r="E467" s="34"/>
      <c r="F467" s="50"/>
      <c r="G467" s="50"/>
      <c r="H467" s="50"/>
      <c r="I467" s="34"/>
      <c r="J467" s="50"/>
      <c r="K467" s="50"/>
      <c r="L467" s="50"/>
      <c r="M467" s="34"/>
      <c r="N467" s="50" t="s">
        <v>233</v>
      </c>
      <c r="O467" s="50"/>
      <c r="P467" s="50"/>
    </row>
    <row r="468" spans="1:16" ht="15.75" thickBot="1">
      <c r="A468" s="13"/>
      <c r="B468" s="49"/>
      <c r="C468" s="52"/>
      <c r="D468" s="52"/>
      <c r="E468" s="34"/>
      <c r="F468" s="25"/>
      <c r="G468" s="25"/>
      <c r="H468" s="25"/>
      <c r="I468" s="34"/>
      <c r="J468" s="25"/>
      <c r="K468" s="25"/>
      <c r="L468" s="25"/>
      <c r="M468" s="34"/>
      <c r="N468" s="25" t="s">
        <v>323</v>
      </c>
      <c r="O468" s="25"/>
      <c r="P468" s="25"/>
    </row>
    <row r="469" spans="1:16">
      <c r="A469" s="13"/>
      <c r="B469" s="147" t="s">
        <v>258</v>
      </c>
      <c r="C469" s="148">
        <v>24</v>
      </c>
      <c r="D469" s="53"/>
      <c r="E469" s="34"/>
      <c r="F469" s="150" t="s">
        <v>221</v>
      </c>
      <c r="G469" s="148">
        <v>776</v>
      </c>
      <c r="H469" s="53"/>
      <c r="I469" s="34"/>
      <c r="J469" s="150" t="s">
        <v>221</v>
      </c>
      <c r="K469" s="151">
        <v>1065</v>
      </c>
      <c r="L469" s="53"/>
      <c r="M469" s="34"/>
      <c r="N469" s="150" t="s">
        <v>221</v>
      </c>
      <c r="O469" s="151">
        <v>1841</v>
      </c>
      <c r="P469" s="53"/>
    </row>
    <row r="470" spans="1:16">
      <c r="A470" s="13"/>
      <c r="B470" s="33"/>
      <c r="C470" s="160"/>
      <c r="D470" s="155"/>
      <c r="E470" s="34"/>
      <c r="F470" s="161"/>
      <c r="G470" s="160"/>
      <c r="H470" s="155"/>
      <c r="I470" s="34"/>
      <c r="J470" s="161"/>
      <c r="K470" s="162"/>
      <c r="L470" s="155"/>
      <c r="M470" s="34"/>
      <c r="N470" s="161"/>
      <c r="O470" s="162"/>
      <c r="P470" s="155"/>
    </row>
    <row r="471" spans="1:16">
      <c r="A471" s="13"/>
      <c r="B471" s="38" t="s">
        <v>259</v>
      </c>
      <c r="C471" s="64">
        <v>8</v>
      </c>
      <c r="D471" s="28"/>
      <c r="E471" s="28"/>
      <c r="F471" s="64" t="s">
        <v>223</v>
      </c>
      <c r="G471" s="64"/>
      <c r="H471" s="28"/>
      <c r="I471" s="28"/>
      <c r="J471" s="64">
        <v>905</v>
      </c>
      <c r="K471" s="64"/>
      <c r="L471" s="28"/>
      <c r="M471" s="28"/>
      <c r="N471" s="64">
        <v>905</v>
      </c>
      <c r="O471" s="64"/>
      <c r="P471" s="28"/>
    </row>
    <row r="472" spans="1:16">
      <c r="A472" s="13"/>
      <c r="B472" s="38"/>
      <c r="C472" s="64"/>
      <c r="D472" s="28"/>
      <c r="E472" s="28"/>
      <c r="F472" s="64"/>
      <c r="G472" s="64"/>
      <c r="H472" s="28"/>
      <c r="I472" s="28"/>
      <c r="J472" s="64"/>
      <c r="K472" s="64"/>
      <c r="L472" s="28"/>
      <c r="M472" s="28"/>
      <c r="N472" s="64"/>
      <c r="O472" s="64"/>
      <c r="P472" s="28"/>
    </row>
    <row r="473" spans="1:16">
      <c r="A473" s="13"/>
      <c r="B473" s="15" t="s">
        <v>237</v>
      </c>
      <c r="C473" s="149"/>
      <c r="D473" s="149"/>
      <c r="E473" s="12"/>
      <c r="F473" s="149"/>
      <c r="G473" s="149"/>
      <c r="H473" s="149"/>
      <c r="I473" s="12"/>
      <c r="J473" s="149"/>
      <c r="K473" s="149"/>
      <c r="L473" s="149"/>
      <c r="M473" s="12"/>
      <c r="N473" s="149"/>
      <c r="O473" s="149"/>
      <c r="P473" s="149"/>
    </row>
    <row r="474" spans="1:16">
      <c r="A474" s="13"/>
      <c r="B474" s="38" t="s">
        <v>338</v>
      </c>
      <c r="C474" s="64" t="s">
        <v>223</v>
      </c>
      <c r="D474" s="28"/>
      <c r="E474" s="28"/>
      <c r="F474" s="64" t="s">
        <v>223</v>
      </c>
      <c r="G474" s="64"/>
      <c r="H474" s="28"/>
      <c r="I474" s="28"/>
      <c r="J474" s="64" t="s">
        <v>223</v>
      </c>
      <c r="K474" s="64"/>
      <c r="L474" s="28"/>
      <c r="M474" s="28"/>
      <c r="N474" s="64" t="s">
        <v>223</v>
      </c>
      <c r="O474" s="64"/>
      <c r="P474" s="28"/>
    </row>
    <row r="475" spans="1:16">
      <c r="A475" s="13"/>
      <c r="B475" s="38"/>
      <c r="C475" s="64"/>
      <c r="D475" s="28"/>
      <c r="E475" s="28"/>
      <c r="F475" s="64"/>
      <c r="G475" s="64"/>
      <c r="H475" s="28"/>
      <c r="I475" s="28"/>
      <c r="J475" s="64"/>
      <c r="K475" s="64"/>
      <c r="L475" s="28"/>
      <c r="M475" s="28"/>
      <c r="N475" s="64"/>
      <c r="O475" s="64"/>
      <c r="P475" s="28"/>
    </row>
    <row r="476" spans="1:16">
      <c r="A476" s="13"/>
      <c r="B476" s="33" t="s">
        <v>339</v>
      </c>
      <c r="C476" s="67">
        <v>2</v>
      </c>
      <c r="D476" s="34"/>
      <c r="E476" s="34"/>
      <c r="F476" s="67" t="s">
        <v>223</v>
      </c>
      <c r="G476" s="67"/>
      <c r="H476" s="34"/>
      <c r="I476" s="34"/>
      <c r="J476" s="67">
        <v>207</v>
      </c>
      <c r="K476" s="67"/>
      <c r="L476" s="34"/>
      <c r="M476" s="34"/>
      <c r="N476" s="67">
        <v>207</v>
      </c>
      <c r="O476" s="67"/>
      <c r="P476" s="34"/>
    </row>
    <row r="477" spans="1:16">
      <c r="A477" s="13"/>
      <c r="B477" s="33"/>
      <c r="C477" s="67"/>
      <c r="D477" s="34"/>
      <c r="E477" s="34"/>
      <c r="F477" s="67"/>
      <c r="G477" s="67"/>
      <c r="H477" s="34"/>
      <c r="I477" s="34"/>
      <c r="J477" s="67"/>
      <c r="K477" s="67"/>
      <c r="L477" s="34"/>
      <c r="M477" s="34"/>
      <c r="N477" s="67"/>
      <c r="O477" s="67"/>
      <c r="P477" s="34"/>
    </row>
    <row r="478" spans="1:16">
      <c r="A478" s="13"/>
      <c r="B478" s="38" t="s">
        <v>340</v>
      </c>
      <c r="C478" s="64" t="s">
        <v>223</v>
      </c>
      <c r="D478" s="28"/>
      <c r="E478" s="28"/>
      <c r="F478" s="64" t="s">
        <v>223</v>
      </c>
      <c r="G478" s="64"/>
      <c r="H478" s="28"/>
      <c r="I478" s="28"/>
      <c r="J478" s="64" t="s">
        <v>223</v>
      </c>
      <c r="K478" s="64"/>
      <c r="L478" s="28"/>
      <c r="M478" s="28"/>
      <c r="N478" s="64" t="s">
        <v>223</v>
      </c>
      <c r="O478" s="64"/>
      <c r="P478" s="28"/>
    </row>
    <row r="479" spans="1:16">
      <c r="A479" s="13"/>
      <c r="B479" s="38"/>
      <c r="C479" s="64"/>
      <c r="D479" s="28"/>
      <c r="E479" s="28"/>
      <c r="F479" s="64"/>
      <c r="G479" s="64"/>
      <c r="H479" s="28"/>
      <c r="I479" s="28"/>
      <c r="J479" s="64"/>
      <c r="K479" s="64"/>
      <c r="L479" s="28"/>
      <c r="M479" s="28"/>
      <c r="N479" s="64"/>
      <c r="O479" s="64"/>
      <c r="P479" s="28"/>
    </row>
    <row r="480" spans="1:16">
      <c r="A480" s="13"/>
      <c r="B480" s="33" t="s">
        <v>341</v>
      </c>
      <c r="C480" s="67">
        <v>1</v>
      </c>
      <c r="D480" s="34"/>
      <c r="E480" s="34"/>
      <c r="F480" s="67" t="s">
        <v>223</v>
      </c>
      <c r="G480" s="67"/>
      <c r="H480" s="34"/>
      <c r="I480" s="34"/>
      <c r="J480" s="67" t="s">
        <v>223</v>
      </c>
      <c r="K480" s="67"/>
      <c r="L480" s="34"/>
      <c r="M480" s="34"/>
      <c r="N480" s="67" t="s">
        <v>223</v>
      </c>
      <c r="O480" s="67"/>
      <c r="P480" s="34"/>
    </row>
    <row r="481" spans="1:27">
      <c r="A481" s="13"/>
      <c r="B481" s="33"/>
      <c r="C481" s="67"/>
      <c r="D481" s="34"/>
      <c r="E481" s="34"/>
      <c r="F481" s="67"/>
      <c r="G481" s="67"/>
      <c r="H481" s="34"/>
      <c r="I481" s="34"/>
      <c r="J481" s="67"/>
      <c r="K481" s="67"/>
      <c r="L481" s="34"/>
      <c r="M481" s="34"/>
      <c r="N481" s="67"/>
      <c r="O481" s="67"/>
      <c r="P481" s="34"/>
    </row>
    <row r="482" spans="1:27">
      <c r="A482" s="13"/>
      <c r="B482" s="19" t="s">
        <v>242</v>
      </c>
      <c r="C482" s="56"/>
      <c r="D482" s="56"/>
      <c r="E482" s="21"/>
      <c r="F482" s="56"/>
      <c r="G482" s="56"/>
      <c r="H482" s="56"/>
      <c r="I482" s="21"/>
      <c r="J482" s="56"/>
      <c r="K482" s="56"/>
      <c r="L482" s="56"/>
      <c r="M482" s="21"/>
      <c r="N482" s="56"/>
      <c r="O482" s="56"/>
      <c r="P482" s="56"/>
    </row>
    <row r="483" spans="1:27">
      <c r="A483" s="13"/>
      <c r="B483" s="33" t="s">
        <v>342</v>
      </c>
      <c r="C483" s="67">
        <v>4</v>
      </c>
      <c r="D483" s="34"/>
      <c r="E483" s="34"/>
      <c r="F483" s="67" t="s">
        <v>223</v>
      </c>
      <c r="G483" s="67"/>
      <c r="H483" s="34"/>
      <c r="I483" s="34"/>
      <c r="J483" s="67">
        <v>333</v>
      </c>
      <c r="K483" s="67"/>
      <c r="L483" s="34"/>
      <c r="M483" s="34"/>
      <c r="N483" s="67">
        <v>333</v>
      </c>
      <c r="O483" s="67"/>
      <c r="P483" s="34"/>
    </row>
    <row r="484" spans="1:27">
      <c r="A484" s="13"/>
      <c r="B484" s="33"/>
      <c r="C484" s="67"/>
      <c r="D484" s="34"/>
      <c r="E484" s="34"/>
      <c r="F484" s="67"/>
      <c r="G484" s="67"/>
      <c r="H484" s="34"/>
      <c r="I484" s="34"/>
      <c r="J484" s="67"/>
      <c r="K484" s="67"/>
      <c r="L484" s="34"/>
      <c r="M484" s="34"/>
      <c r="N484" s="67"/>
      <c r="O484" s="67"/>
      <c r="P484" s="34"/>
    </row>
    <row r="485" spans="1:27">
      <c r="A485" s="13"/>
      <c r="B485" s="38" t="s">
        <v>340</v>
      </c>
      <c r="C485" s="64">
        <v>31</v>
      </c>
      <c r="D485" s="28"/>
      <c r="E485" s="28"/>
      <c r="F485" s="64">
        <v>749</v>
      </c>
      <c r="G485" s="64"/>
      <c r="H485" s="28"/>
      <c r="I485" s="28"/>
      <c r="J485" s="58">
        <v>1104</v>
      </c>
      <c r="K485" s="58"/>
      <c r="L485" s="28"/>
      <c r="M485" s="28"/>
      <c r="N485" s="58">
        <v>1853</v>
      </c>
      <c r="O485" s="58"/>
      <c r="P485" s="28"/>
    </row>
    <row r="486" spans="1:27">
      <c r="A486" s="13"/>
      <c r="B486" s="38"/>
      <c r="C486" s="64"/>
      <c r="D486" s="28"/>
      <c r="E486" s="28"/>
      <c r="F486" s="64"/>
      <c r="G486" s="64"/>
      <c r="H486" s="28"/>
      <c r="I486" s="28"/>
      <c r="J486" s="58"/>
      <c r="K486" s="58"/>
      <c r="L486" s="28"/>
      <c r="M486" s="28"/>
      <c r="N486" s="58"/>
      <c r="O486" s="58"/>
      <c r="P486" s="28"/>
    </row>
    <row r="487" spans="1:27">
      <c r="A487" s="13"/>
      <c r="B487" s="33" t="s">
        <v>343</v>
      </c>
      <c r="C487" s="67">
        <v>7</v>
      </c>
      <c r="D487" s="34"/>
      <c r="E487" s="34"/>
      <c r="F487" s="67">
        <v>93</v>
      </c>
      <c r="G487" s="67"/>
      <c r="H487" s="34"/>
      <c r="I487" s="34"/>
      <c r="J487" s="67">
        <v>195</v>
      </c>
      <c r="K487" s="67"/>
      <c r="L487" s="34"/>
      <c r="M487" s="34"/>
      <c r="N487" s="67">
        <v>288</v>
      </c>
      <c r="O487" s="67"/>
      <c r="P487" s="34"/>
    </row>
    <row r="488" spans="1:27">
      <c r="A488" s="13"/>
      <c r="B488" s="33"/>
      <c r="C488" s="67"/>
      <c r="D488" s="34"/>
      <c r="E488" s="34"/>
      <c r="F488" s="67"/>
      <c r="G488" s="67"/>
      <c r="H488" s="34"/>
      <c r="I488" s="34"/>
      <c r="J488" s="67"/>
      <c r="K488" s="67"/>
      <c r="L488" s="34"/>
      <c r="M488" s="34"/>
      <c r="N488" s="67"/>
      <c r="O488" s="67"/>
      <c r="P488" s="34"/>
    </row>
    <row r="489" spans="1:27">
      <c r="A489" s="13"/>
      <c r="B489" s="38" t="s">
        <v>341</v>
      </c>
      <c r="C489" s="64">
        <v>9</v>
      </c>
      <c r="D489" s="28"/>
      <c r="E489" s="28"/>
      <c r="F489" s="64">
        <v>228</v>
      </c>
      <c r="G489" s="64"/>
      <c r="H489" s="28"/>
      <c r="I489" s="28"/>
      <c r="J489" s="64">
        <v>12</v>
      </c>
      <c r="K489" s="64"/>
      <c r="L489" s="28"/>
      <c r="M489" s="28"/>
      <c r="N489" s="64">
        <v>240</v>
      </c>
      <c r="O489" s="64"/>
      <c r="P489" s="28"/>
    </row>
    <row r="490" spans="1:27">
      <c r="A490" s="13"/>
      <c r="B490" s="38"/>
      <c r="C490" s="64"/>
      <c r="D490" s="28"/>
      <c r="E490" s="28"/>
      <c r="F490" s="64"/>
      <c r="G490" s="64"/>
      <c r="H490" s="28"/>
      <c r="I490" s="28"/>
      <c r="J490" s="64"/>
      <c r="K490" s="64"/>
      <c r="L490" s="28"/>
      <c r="M490" s="28"/>
      <c r="N490" s="64"/>
      <c r="O490" s="64"/>
      <c r="P490" s="28"/>
    </row>
    <row r="491" spans="1:27">
      <c r="A491" s="13"/>
      <c r="B491" s="33" t="s">
        <v>245</v>
      </c>
      <c r="C491" s="67">
        <v>246</v>
      </c>
      <c r="D491" s="34"/>
      <c r="E491" s="34"/>
      <c r="F491" s="67">
        <v>726</v>
      </c>
      <c r="G491" s="67"/>
      <c r="H491" s="34"/>
      <c r="I491" s="34"/>
      <c r="J491" s="67">
        <v>460</v>
      </c>
      <c r="K491" s="67"/>
      <c r="L491" s="34"/>
      <c r="M491" s="34"/>
      <c r="N491" s="62">
        <v>1186</v>
      </c>
      <c r="O491" s="62"/>
      <c r="P491" s="34"/>
    </row>
    <row r="492" spans="1:27" ht="15.75" thickBot="1">
      <c r="A492" s="13"/>
      <c r="B492" s="33"/>
      <c r="C492" s="70"/>
      <c r="D492" s="37"/>
      <c r="E492" s="34"/>
      <c r="F492" s="70"/>
      <c r="G492" s="70"/>
      <c r="H492" s="37"/>
      <c r="I492" s="34"/>
      <c r="J492" s="70"/>
      <c r="K492" s="70"/>
      <c r="L492" s="37"/>
      <c r="M492" s="34"/>
      <c r="N492" s="69"/>
      <c r="O492" s="69"/>
      <c r="P492" s="37"/>
    </row>
    <row r="493" spans="1:27">
      <c r="A493" s="13"/>
      <c r="B493" s="38" t="s">
        <v>247</v>
      </c>
      <c r="C493" s="141">
        <v>332</v>
      </c>
      <c r="D493" s="31"/>
      <c r="E493" s="28"/>
      <c r="F493" s="57" t="s">
        <v>221</v>
      </c>
      <c r="G493" s="59">
        <v>2572</v>
      </c>
      <c r="H493" s="31"/>
      <c r="I493" s="28"/>
      <c r="J493" s="57" t="s">
        <v>221</v>
      </c>
      <c r="K493" s="59">
        <v>4281</v>
      </c>
      <c r="L493" s="31"/>
      <c r="M493" s="28"/>
      <c r="N493" s="57" t="s">
        <v>221</v>
      </c>
      <c r="O493" s="59">
        <v>6853</v>
      </c>
      <c r="P493" s="31"/>
    </row>
    <row r="494" spans="1:27" ht="15.75" thickBot="1">
      <c r="A494" s="13"/>
      <c r="B494" s="38"/>
      <c r="C494" s="152"/>
      <c r="D494" s="42"/>
      <c r="E494" s="28"/>
      <c r="F494" s="72"/>
      <c r="G494" s="73"/>
      <c r="H494" s="42"/>
      <c r="I494" s="28"/>
      <c r="J494" s="72"/>
      <c r="K494" s="73"/>
      <c r="L494" s="42"/>
      <c r="M494" s="28"/>
      <c r="N494" s="72"/>
      <c r="O494" s="73"/>
      <c r="P494" s="42"/>
    </row>
    <row r="495" spans="1:27" ht="15.75" thickTop="1">
      <c r="A495" s="13"/>
      <c r="B495" s="24"/>
      <c r="C495" s="24"/>
      <c r="D495" s="24"/>
      <c r="E495" s="24"/>
      <c r="F495" s="24"/>
      <c r="G495" s="24"/>
      <c r="H495" s="24"/>
      <c r="I495" s="24"/>
      <c r="J495" s="24"/>
      <c r="K495" s="24"/>
      <c r="L495" s="24"/>
      <c r="M495" s="24"/>
      <c r="N495" s="24"/>
      <c r="O495" s="24"/>
      <c r="P495" s="24"/>
      <c r="Q495" s="24"/>
      <c r="R495" s="24"/>
      <c r="S495" s="24"/>
      <c r="T495" s="24"/>
      <c r="U495" s="24"/>
      <c r="V495" s="24"/>
      <c r="W495" s="24"/>
      <c r="X495" s="24"/>
      <c r="Y495" s="24"/>
      <c r="Z495" s="24"/>
      <c r="AA495" s="24"/>
    </row>
    <row r="496" spans="1:27">
      <c r="A496" s="13"/>
      <c r="B496" s="24"/>
      <c r="C496" s="24"/>
      <c r="D496" s="24"/>
      <c r="E496" s="24"/>
      <c r="F496" s="24"/>
      <c r="G496" s="24"/>
      <c r="H496" s="24"/>
      <c r="I496" s="24"/>
      <c r="J496" s="24"/>
      <c r="K496" s="24"/>
      <c r="L496" s="24"/>
      <c r="M496" s="24"/>
      <c r="N496" s="24"/>
      <c r="O496" s="24"/>
      <c r="P496" s="24"/>
      <c r="Q496" s="24"/>
      <c r="R496" s="24"/>
      <c r="S496" s="24"/>
      <c r="T496" s="24"/>
      <c r="U496" s="24"/>
      <c r="V496" s="24"/>
      <c r="W496" s="24"/>
      <c r="X496" s="24"/>
      <c r="Y496" s="24"/>
      <c r="Z496" s="24"/>
      <c r="AA496" s="24"/>
    </row>
    <row r="497" spans="1:16">
      <c r="A497" s="13"/>
      <c r="B497" s="24"/>
      <c r="C497" s="24"/>
      <c r="D497" s="24"/>
      <c r="E497" s="24"/>
      <c r="F497" s="24"/>
      <c r="G497" s="24"/>
      <c r="H497" s="24"/>
      <c r="I497" s="24"/>
      <c r="J497" s="24"/>
      <c r="K497" s="24"/>
      <c r="L497" s="24"/>
      <c r="M497" s="24"/>
      <c r="N497" s="24"/>
      <c r="O497" s="24"/>
      <c r="P497" s="24"/>
    </row>
    <row r="498" spans="1:16">
      <c r="A498" s="13"/>
      <c r="B498" s="11"/>
      <c r="C498" s="11"/>
      <c r="D498" s="11"/>
      <c r="E498" s="11"/>
      <c r="F498" s="11"/>
      <c r="G498" s="11"/>
      <c r="H498" s="11"/>
      <c r="I498" s="11"/>
      <c r="J498" s="11"/>
      <c r="K498" s="11"/>
      <c r="L498" s="11"/>
      <c r="M498" s="11"/>
      <c r="N498" s="11"/>
      <c r="O498" s="11"/>
      <c r="P498" s="11"/>
    </row>
    <row r="499" spans="1:16">
      <c r="A499" s="13"/>
      <c r="B499" s="33"/>
      <c r="C499" s="50" t="s">
        <v>296</v>
      </c>
      <c r="D499" s="50"/>
      <c r="E499" s="50"/>
      <c r="F499" s="50"/>
      <c r="G499" s="50"/>
      <c r="H499" s="50"/>
      <c r="I499" s="50"/>
      <c r="J499" s="50"/>
      <c r="K499" s="50"/>
      <c r="L499" s="50"/>
      <c r="M499" s="50"/>
      <c r="N499" s="50"/>
      <c r="O499" s="50"/>
      <c r="P499" s="50"/>
    </row>
    <row r="500" spans="1:16" ht="15.75" thickBot="1">
      <c r="A500" s="13"/>
      <c r="B500" s="33"/>
      <c r="C500" s="146">
        <v>41547</v>
      </c>
      <c r="D500" s="146"/>
      <c r="E500" s="146"/>
      <c r="F500" s="146"/>
      <c r="G500" s="146"/>
      <c r="H500" s="146"/>
      <c r="I500" s="146"/>
      <c r="J500" s="146"/>
      <c r="K500" s="146"/>
      <c r="L500" s="146"/>
      <c r="M500" s="146"/>
      <c r="N500" s="146"/>
      <c r="O500" s="146"/>
      <c r="P500" s="146"/>
    </row>
    <row r="501" spans="1:16">
      <c r="A501" s="13"/>
      <c r="B501" s="33" t="s">
        <v>227</v>
      </c>
      <c r="C501" s="51" t="s">
        <v>335</v>
      </c>
      <c r="D501" s="51"/>
      <c r="E501" s="53"/>
      <c r="F501" s="51" t="s">
        <v>337</v>
      </c>
      <c r="G501" s="51"/>
      <c r="H501" s="51"/>
      <c r="I501" s="53"/>
      <c r="J501" s="51" t="s">
        <v>251</v>
      </c>
      <c r="K501" s="51"/>
      <c r="L501" s="51"/>
      <c r="M501" s="53"/>
      <c r="N501" s="51" t="s">
        <v>136</v>
      </c>
      <c r="O501" s="51"/>
      <c r="P501" s="51"/>
    </row>
    <row r="502" spans="1:16">
      <c r="A502" s="13"/>
      <c r="B502" s="33"/>
      <c r="C502" s="50" t="s">
        <v>336</v>
      </c>
      <c r="D502" s="50"/>
      <c r="E502" s="34"/>
      <c r="F502" s="50"/>
      <c r="G502" s="50"/>
      <c r="H502" s="50"/>
      <c r="I502" s="34"/>
      <c r="J502" s="50"/>
      <c r="K502" s="50"/>
      <c r="L502" s="50"/>
      <c r="M502" s="34"/>
      <c r="N502" s="50" t="s">
        <v>233</v>
      </c>
      <c r="O502" s="50"/>
      <c r="P502" s="50"/>
    </row>
    <row r="503" spans="1:16" ht="15.75" thickBot="1">
      <c r="A503" s="13"/>
      <c r="B503" s="49"/>
      <c r="C503" s="52"/>
      <c r="D503" s="52"/>
      <c r="E503" s="34"/>
      <c r="F503" s="25"/>
      <c r="G503" s="25"/>
      <c r="H503" s="25"/>
      <c r="I503" s="34"/>
      <c r="J503" s="25"/>
      <c r="K503" s="25"/>
      <c r="L503" s="25"/>
      <c r="M503" s="34"/>
      <c r="N503" s="25" t="s">
        <v>323</v>
      </c>
      <c r="O503" s="25"/>
      <c r="P503" s="25"/>
    </row>
    <row r="504" spans="1:16">
      <c r="A504" s="13"/>
      <c r="B504" s="147" t="s">
        <v>258</v>
      </c>
      <c r="C504" s="153">
        <v>21</v>
      </c>
      <c r="D504" s="53"/>
      <c r="E504" s="34"/>
      <c r="F504" s="147" t="s">
        <v>221</v>
      </c>
      <c r="G504" s="157">
        <v>2813</v>
      </c>
      <c r="H504" s="53"/>
      <c r="I504" s="34"/>
      <c r="J504" s="147" t="s">
        <v>221</v>
      </c>
      <c r="K504" s="157">
        <v>1052</v>
      </c>
      <c r="L504" s="53"/>
      <c r="M504" s="34"/>
      <c r="N504" s="147" t="s">
        <v>221</v>
      </c>
      <c r="O504" s="157">
        <v>3865</v>
      </c>
      <c r="P504" s="53"/>
    </row>
    <row r="505" spans="1:16">
      <c r="A505" s="13"/>
      <c r="B505" s="33"/>
      <c r="C505" s="154"/>
      <c r="D505" s="155"/>
      <c r="E505" s="34"/>
      <c r="F505" s="156"/>
      <c r="G505" s="158"/>
      <c r="H505" s="155"/>
      <c r="I505" s="34"/>
      <c r="J505" s="156"/>
      <c r="K505" s="158"/>
      <c r="L505" s="155"/>
      <c r="M505" s="34"/>
      <c r="N505" s="156"/>
      <c r="O505" s="158"/>
      <c r="P505" s="155"/>
    </row>
    <row r="506" spans="1:16">
      <c r="A506" s="13"/>
      <c r="B506" s="38" t="s">
        <v>259</v>
      </c>
      <c r="C506" s="65">
        <v>16</v>
      </c>
      <c r="D506" s="28"/>
      <c r="E506" s="28"/>
      <c r="F506" s="65" t="s">
        <v>223</v>
      </c>
      <c r="G506" s="65"/>
      <c r="H506" s="28"/>
      <c r="I506" s="28"/>
      <c r="J506" s="40">
        <v>6635</v>
      </c>
      <c r="K506" s="40"/>
      <c r="L506" s="28"/>
      <c r="M506" s="28"/>
      <c r="N506" s="40">
        <v>6635</v>
      </c>
      <c r="O506" s="40"/>
      <c r="P506" s="28"/>
    </row>
    <row r="507" spans="1:16">
      <c r="A507" s="13"/>
      <c r="B507" s="38"/>
      <c r="C507" s="65"/>
      <c r="D507" s="28"/>
      <c r="E507" s="28"/>
      <c r="F507" s="65"/>
      <c r="G507" s="65"/>
      <c r="H507" s="28"/>
      <c r="I507" s="28"/>
      <c r="J507" s="40"/>
      <c r="K507" s="40"/>
      <c r="L507" s="28"/>
      <c r="M507" s="28"/>
      <c r="N507" s="40"/>
      <c r="O507" s="40"/>
      <c r="P507" s="28"/>
    </row>
    <row r="508" spans="1:16">
      <c r="A508" s="13"/>
      <c r="B508" s="15" t="s">
        <v>237</v>
      </c>
      <c r="C508" s="33"/>
      <c r="D508" s="33"/>
      <c r="E508" s="12"/>
      <c r="F508" s="33"/>
      <c r="G508" s="33"/>
      <c r="H508" s="33"/>
      <c r="I508" s="12"/>
      <c r="J508" s="33"/>
      <c r="K508" s="33"/>
      <c r="L508" s="33"/>
      <c r="M508" s="12"/>
      <c r="N508" s="33"/>
      <c r="O508" s="33"/>
      <c r="P508" s="33"/>
    </row>
    <row r="509" spans="1:16">
      <c r="A509" s="13"/>
      <c r="B509" s="38" t="s">
        <v>338</v>
      </c>
      <c r="C509" s="65" t="s">
        <v>223</v>
      </c>
      <c r="D509" s="28"/>
      <c r="E509" s="28"/>
      <c r="F509" s="65" t="s">
        <v>223</v>
      </c>
      <c r="G509" s="65"/>
      <c r="H509" s="28"/>
      <c r="I509" s="28"/>
      <c r="J509" s="65" t="s">
        <v>223</v>
      </c>
      <c r="K509" s="65"/>
      <c r="L509" s="28"/>
      <c r="M509" s="28"/>
      <c r="N509" s="65" t="s">
        <v>223</v>
      </c>
      <c r="O509" s="65"/>
      <c r="P509" s="28"/>
    </row>
    <row r="510" spans="1:16">
      <c r="A510" s="13"/>
      <c r="B510" s="38"/>
      <c r="C510" s="65"/>
      <c r="D510" s="28"/>
      <c r="E510" s="28"/>
      <c r="F510" s="65"/>
      <c r="G510" s="65"/>
      <c r="H510" s="28"/>
      <c r="I510" s="28"/>
      <c r="J510" s="65"/>
      <c r="K510" s="65"/>
      <c r="L510" s="28"/>
      <c r="M510" s="28"/>
      <c r="N510" s="65"/>
      <c r="O510" s="65"/>
      <c r="P510" s="28"/>
    </row>
    <row r="511" spans="1:16">
      <c r="A511" s="13"/>
      <c r="B511" s="33" t="s">
        <v>339</v>
      </c>
      <c r="C511" s="35">
        <v>2</v>
      </c>
      <c r="D511" s="34"/>
      <c r="E511" s="34"/>
      <c r="F511" s="35">
        <v>403</v>
      </c>
      <c r="G511" s="35"/>
      <c r="H511" s="34"/>
      <c r="I511" s="34"/>
      <c r="J511" s="35" t="s">
        <v>223</v>
      </c>
      <c r="K511" s="35"/>
      <c r="L511" s="34"/>
      <c r="M511" s="34"/>
      <c r="N511" s="35">
        <v>403</v>
      </c>
      <c r="O511" s="35"/>
      <c r="P511" s="34"/>
    </row>
    <row r="512" spans="1:16">
      <c r="A512" s="13"/>
      <c r="B512" s="33"/>
      <c r="C512" s="35"/>
      <c r="D512" s="34"/>
      <c r="E512" s="34"/>
      <c r="F512" s="35"/>
      <c r="G512" s="35"/>
      <c r="H512" s="34"/>
      <c r="I512" s="34"/>
      <c r="J512" s="35"/>
      <c r="K512" s="35"/>
      <c r="L512" s="34"/>
      <c r="M512" s="34"/>
      <c r="N512" s="35"/>
      <c r="O512" s="35"/>
      <c r="P512" s="34"/>
    </row>
    <row r="513" spans="1:16">
      <c r="A513" s="13"/>
      <c r="B513" s="38" t="s">
        <v>340</v>
      </c>
      <c r="C513" s="65" t="s">
        <v>223</v>
      </c>
      <c r="D513" s="28"/>
      <c r="E513" s="28"/>
      <c r="F513" s="65" t="s">
        <v>223</v>
      </c>
      <c r="G513" s="65"/>
      <c r="H513" s="28"/>
      <c r="I513" s="28"/>
      <c r="J513" s="65" t="s">
        <v>223</v>
      </c>
      <c r="K513" s="65"/>
      <c r="L513" s="28"/>
      <c r="M513" s="28"/>
      <c r="N513" s="65" t="s">
        <v>223</v>
      </c>
      <c r="O513" s="65"/>
      <c r="P513" s="28"/>
    </row>
    <row r="514" spans="1:16">
      <c r="A514" s="13"/>
      <c r="B514" s="38"/>
      <c r="C514" s="65"/>
      <c r="D514" s="28"/>
      <c r="E514" s="28"/>
      <c r="F514" s="65"/>
      <c r="G514" s="65"/>
      <c r="H514" s="28"/>
      <c r="I514" s="28"/>
      <c r="J514" s="65"/>
      <c r="K514" s="65"/>
      <c r="L514" s="28"/>
      <c r="M514" s="28"/>
      <c r="N514" s="65"/>
      <c r="O514" s="65"/>
      <c r="P514" s="28"/>
    </row>
    <row r="515" spans="1:16">
      <c r="A515" s="13"/>
      <c r="B515" s="33" t="s">
        <v>341</v>
      </c>
      <c r="C515" s="35">
        <v>3</v>
      </c>
      <c r="D515" s="34"/>
      <c r="E515" s="34"/>
      <c r="F515" s="35">
        <v>15</v>
      </c>
      <c r="G515" s="35"/>
      <c r="H515" s="34"/>
      <c r="I515" s="34"/>
      <c r="J515" s="35">
        <v>24</v>
      </c>
      <c r="K515" s="35"/>
      <c r="L515" s="34"/>
      <c r="M515" s="34"/>
      <c r="N515" s="35">
        <v>39</v>
      </c>
      <c r="O515" s="35"/>
      <c r="P515" s="34"/>
    </row>
    <row r="516" spans="1:16">
      <c r="A516" s="13"/>
      <c r="B516" s="33"/>
      <c r="C516" s="35"/>
      <c r="D516" s="34"/>
      <c r="E516" s="34"/>
      <c r="F516" s="35"/>
      <c r="G516" s="35"/>
      <c r="H516" s="34"/>
      <c r="I516" s="34"/>
      <c r="J516" s="35"/>
      <c r="K516" s="35"/>
      <c r="L516" s="34"/>
      <c r="M516" s="34"/>
      <c r="N516" s="35"/>
      <c r="O516" s="35"/>
      <c r="P516" s="34"/>
    </row>
    <row r="517" spans="1:16">
      <c r="A517" s="13"/>
      <c r="B517" s="19" t="s">
        <v>242</v>
      </c>
      <c r="C517" s="38"/>
      <c r="D517" s="38"/>
      <c r="E517" s="21"/>
      <c r="F517" s="38"/>
      <c r="G517" s="38"/>
      <c r="H517" s="38"/>
      <c r="I517" s="21"/>
      <c r="J517" s="38"/>
      <c r="K517" s="38"/>
      <c r="L517" s="38"/>
      <c r="M517" s="21"/>
      <c r="N517" s="38"/>
      <c r="O517" s="38"/>
      <c r="P517" s="38"/>
    </row>
    <row r="518" spans="1:16">
      <c r="A518" s="13"/>
      <c r="B518" s="33" t="s">
        <v>342</v>
      </c>
      <c r="C518" s="35">
        <v>14</v>
      </c>
      <c r="D518" s="34"/>
      <c r="E518" s="34"/>
      <c r="F518" s="35" t="s">
        <v>223</v>
      </c>
      <c r="G518" s="35"/>
      <c r="H518" s="34"/>
      <c r="I518" s="34"/>
      <c r="J518" s="63">
        <v>2574</v>
      </c>
      <c r="K518" s="63"/>
      <c r="L518" s="34"/>
      <c r="M518" s="34"/>
      <c r="N518" s="63">
        <v>2574</v>
      </c>
      <c r="O518" s="63"/>
      <c r="P518" s="34"/>
    </row>
    <row r="519" spans="1:16">
      <c r="A519" s="13"/>
      <c r="B519" s="33"/>
      <c r="C519" s="35"/>
      <c r="D519" s="34"/>
      <c r="E519" s="34"/>
      <c r="F519" s="35"/>
      <c r="G519" s="35"/>
      <c r="H519" s="34"/>
      <c r="I519" s="34"/>
      <c r="J519" s="63"/>
      <c r="K519" s="63"/>
      <c r="L519" s="34"/>
      <c r="M519" s="34"/>
      <c r="N519" s="63"/>
      <c r="O519" s="63"/>
      <c r="P519" s="34"/>
    </row>
    <row r="520" spans="1:16">
      <c r="A520" s="13"/>
      <c r="B520" s="38" t="s">
        <v>340</v>
      </c>
      <c r="C520" s="65">
        <v>41</v>
      </c>
      <c r="D520" s="28"/>
      <c r="E520" s="28"/>
      <c r="F520" s="40">
        <v>1513</v>
      </c>
      <c r="G520" s="40"/>
      <c r="H520" s="28"/>
      <c r="I520" s="28"/>
      <c r="J520" s="40">
        <v>1616</v>
      </c>
      <c r="K520" s="40"/>
      <c r="L520" s="28"/>
      <c r="M520" s="28"/>
      <c r="N520" s="40">
        <v>3129</v>
      </c>
      <c r="O520" s="40"/>
      <c r="P520" s="28"/>
    </row>
    <row r="521" spans="1:16">
      <c r="A521" s="13"/>
      <c r="B521" s="38"/>
      <c r="C521" s="65"/>
      <c r="D521" s="28"/>
      <c r="E521" s="28"/>
      <c r="F521" s="40"/>
      <c r="G521" s="40"/>
      <c r="H521" s="28"/>
      <c r="I521" s="28"/>
      <c r="J521" s="40"/>
      <c r="K521" s="40"/>
      <c r="L521" s="28"/>
      <c r="M521" s="28"/>
      <c r="N521" s="40"/>
      <c r="O521" s="40"/>
      <c r="P521" s="28"/>
    </row>
    <row r="522" spans="1:16">
      <c r="A522" s="13"/>
      <c r="B522" s="33" t="s">
        <v>343</v>
      </c>
      <c r="C522" s="35">
        <v>13</v>
      </c>
      <c r="D522" s="34"/>
      <c r="E522" s="34"/>
      <c r="F522" s="35">
        <v>222</v>
      </c>
      <c r="G522" s="35"/>
      <c r="H522" s="34"/>
      <c r="I522" s="34"/>
      <c r="J522" s="35" t="s">
        <v>223</v>
      </c>
      <c r="K522" s="35"/>
      <c r="L522" s="34"/>
      <c r="M522" s="34"/>
      <c r="N522" s="35">
        <v>222</v>
      </c>
      <c r="O522" s="35"/>
      <c r="P522" s="34"/>
    </row>
    <row r="523" spans="1:16">
      <c r="A523" s="13"/>
      <c r="B523" s="33"/>
      <c r="C523" s="35"/>
      <c r="D523" s="34"/>
      <c r="E523" s="34"/>
      <c r="F523" s="35"/>
      <c r="G523" s="35"/>
      <c r="H523" s="34"/>
      <c r="I523" s="34"/>
      <c r="J523" s="35"/>
      <c r="K523" s="35"/>
      <c r="L523" s="34"/>
      <c r="M523" s="34"/>
      <c r="N523" s="35"/>
      <c r="O523" s="35"/>
      <c r="P523" s="34"/>
    </row>
    <row r="524" spans="1:16">
      <c r="A524" s="13"/>
      <c r="B524" s="38" t="s">
        <v>341</v>
      </c>
      <c r="C524" s="65">
        <v>12</v>
      </c>
      <c r="D524" s="28"/>
      <c r="E524" s="28"/>
      <c r="F524" s="65">
        <v>118</v>
      </c>
      <c r="G524" s="65"/>
      <c r="H524" s="28"/>
      <c r="I524" s="28"/>
      <c r="J524" s="65">
        <v>75</v>
      </c>
      <c r="K524" s="65"/>
      <c r="L524" s="28"/>
      <c r="M524" s="28"/>
      <c r="N524" s="65">
        <v>193</v>
      </c>
      <c r="O524" s="65"/>
      <c r="P524" s="28"/>
    </row>
    <row r="525" spans="1:16">
      <c r="A525" s="13"/>
      <c r="B525" s="38"/>
      <c r="C525" s="65"/>
      <c r="D525" s="28"/>
      <c r="E525" s="28"/>
      <c r="F525" s="65"/>
      <c r="G525" s="65"/>
      <c r="H525" s="28"/>
      <c r="I525" s="28"/>
      <c r="J525" s="65"/>
      <c r="K525" s="65"/>
      <c r="L525" s="28"/>
      <c r="M525" s="28"/>
      <c r="N525" s="65"/>
      <c r="O525" s="65"/>
      <c r="P525" s="28"/>
    </row>
    <row r="526" spans="1:16">
      <c r="A526" s="13"/>
      <c r="B526" s="33" t="s">
        <v>245</v>
      </c>
      <c r="C526" s="35">
        <v>251</v>
      </c>
      <c r="D526" s="34"/>
      <c r="E526" s="34"/>
      <c r="F526" s="35">
        <v>754</v>
      </c>
      <c r="G526" s="35"/>
      <c r="H526" s="34"/>
      <c r="I526" s="34"/>
      <c r="J526" s="35">
        <v>287</v>
      </c>
      <c r="K526" s="35"/>
      <c r="L526" s="34"/>
      <c r="M526" s="34"/>
      <c r="N526" s="63">
        <v>1041</v>
      </c>
      <c r="O526" s="63"/>
      <c r="P526" s="34"/>
    </row>
    <row r="527" spans="1:16" ht="15.75" thickBot="1">
      <c r="A527" s="13"/>
      <c r="B527" s="33"/>
      <c r="C527" s="36"/>
      <c r="D527" s="37"/>
      <c r="E527" s="34"/>
      <c r="F527" s="36"/>
      <c r="G527" s="36"/>
      <c r="H527" s="37"/>
      <c r="I527" s="34"/>
      <c r="J527" s="36"/>
      <c r="K527" s="36"/>
      <c r="L527" s="37"/>
      <c r="M527" s="34"/>
      <c r="N527" s="71"/>
      <c r="O527" s="71"/>
      <c r="P527" s="37"/>
    </row>
    <row r="528" spans="1:16">
      <c r="A528" s="13"/>
      <c r="B528" s="38" t="s">
        <v>247</v>
      </c>
      <c r="C528" s="144">
        <v>373</v>
      </c>
      <c r="D528" s="31"/>
      <c r="E528" s="28"/>
      <c r="F528" s="26" t="s">
        <v>221</v>
      </c>
      <c r="G528" s="29">
        <v>5838</v>
      </c>
      <c r="H528" s="31"/>
      <c r="I528" s="28"/>
      <c r="J528" s="26" t="s">
        <v>221</v>
      </c>
      <c r="K528" s="29">
        <v>12263</v>
      </c>
      <c r="L528" s="31"/>
      <c r="M528" s="28"/>
      <c r="N528" s="26" t="s">
        <v>221</v>
      </c>
      <c r="O528" s="29">
        <v>18101</v>
      </c>
      <c r="P528" s="31"/>
    </row>
    <row r="529" spans="1:27" ht="15.75" thickBot="1">
      <c r="A529" s="13"/>
      <c r="B529" s="38"/>
      <c r="C529" s="159"/>
      <c r="D529" s="42"/>
      <c r="E529" s="28"/>
      <c r="F529" s="39"/>
      <c r="G529" s="41"/>
      <c r="H529" s="42"/>
      <c r="I529" s="28"/>
      <c r="J529" s="39"/>
      <c r="K529" s="41"/>
      <c r="L529" s="42"/>
      <c r="M529" s="28"/>
      <c r="N529" s="39"/>
      <c r="O529" s="41"/>
      <c r="P529" s="42"/>
    </row>
    <row r="530" spans="1:27" ht="15.75" thickTop="1">
      <c r="A530" s="13" t="s">
        <v>788</v>
      </c>
      <c r="B530" s="43" t="s">
        <v>5</v>
      </c>
      <c r="C530" s="43"/>
      <c r="D530" s="43"/>
      <c r="E530" s="43"/>
      <c r="F530" s="43"/>
      <c r="G530" s="43"/>
      <c r="H530" s="43"/>
      <c r="I530" s="43"/>
      <c r="J530" s="43"/>
      <c r="K530" s="43"/>
      <c r="L530" s="43"/>
      <c r="M530" s="43"/>
      <c r="N530" s="43"/>
      <c r="O530" s="43"/>
      <c r="P530" s="43"/>
      <c r="Q530" s="43"/>
      <c r="R530" s="43"/>
      <c r="S530" s="43"/>
      <c r="T530" s="43"/>
      <c r="U530" s="43"/>
      <c r="V530" s="43"/>
      <c r="W530" s="43"/>
      <c r="X530" s="43"/>
      <c r="Y530" s="43"/>
      <c r="Z530" s="43"/>
      <c r="AA530" s="43"/>
    </row>
    <row r="531" spans="1:27">
      <c r="A531" s="13"/>
      <c r="B531" s="34" t="s">
        <v>346</v>
      </c>
      <c r="C531" s="34"/>
      <c r="D531" s="34"/>
      <c r="E531" s="34"/>
      <c r="F531" s="34"/>
      <c r="G531" s="34"/>
      <c r="H531" s="34"/>
      <c r="I531" s="34"/>
      <c r="J531" s="34"/>
      <c r="K531" s="34"/>
      <c r="L531" s="34"/>
      <c r="M531" s="34"/>
      <c r="N531" s="34"/>
      <c r="O531" s="34"/>
      <c r="P531" s="34"/>
      <c r="Q531" s="34"/>
      <c r="R531" s="34"/>
      <c r="S531" s="34"/>
      <c r="T531" s="34"/>
      <c r="U531" s="34"/>
      <c r="V531" s="34"/>
      <c r="W531" s="34"/>
      <c r="X531" s="34"/>
      <c r="Y531" s="34"/>
      <c r="Z531" s="34"/>
      <c r="AA531" s="34"/>
    </row>
    <row r="532" spans="1:27">
      <c r="A532" s="13"/>
      <c r="B532" s="34"/>
      <c r="C532" s="34"/>
      <c r="D532" s="34"/>
      <c r="E532" s="34"/>
      <c r="F532" s="34"/>
      <c r="G532" s="34"/>
      <c r="H532" s="34"/>
      <c r="I532" s="34"/>
      <c r="J532" s="34"/>
      <c r="K532" s="34"/>
      <c r="L532" s="34"/>
      <c r="M532" s="34"/>
      <c r="N532" s="34"/>
      <c r="O532" s="34"/>
      <c r="P532" s="34"/>
      <c r="Q532" s="34"/>
      <c r="R532" s="34"/>
      <c r="S532" s="34"/>
      <c r="T532" s="34"/>
      <c r="U532" s="34"/>
      <c r="V532" s="34"/>
      <c r="W532" s="34"/>
      <c r="X532" s="34"/>
      <c r="Y532" s="34"/>
      <c r="Z532" s="34"/>
      <c r="AA532" s="34"/>
    </row>
    <row r="533" spans="1:27">
      <c r="A533" s="13"/>
      <c r="B533" s="24"/>
      <c r="C533" s="24"/>
      <c r="D533" s="24"/>
      <c r="E533" s="24"/>
      <c r="F533" s="24"/>
      <c r="G533" s="24"/>
      <c r="H533" s="24"/>
      <c r="I533" s="24"/>
      <c r="J533" s="24"/>
      <c r="K533" s="24"/>
      <c r="L533" s="24"/>
      <c r="M533" s="24"/>
      <c r="N533" s="24"/>
      <c r="O533" s="24"/>
      <c r="P533" s="24"/>
      <c r="Q533" s="24"/>
    </row>
    <row r="534" spans="1:27">
      <c r="A534" s="13"/>
      <c r="B534" s="11"/>
      <c r="C534" s="11"/>
      <c r="D534" s="11"/>
      <c r="E534" s="11"/>
      <c r="F534" s="11"/>
      <c r="G534" s="11"/>
      <c r="H534" s="11"/>
      <c r="I534" s="11"/>
      <c r="J534" s="11"/>
      <c r="K534" s="11"/>
      <c r="L534" s="11"/>
      <c r="M534" s="11"/>
      <c r="N534" s="11"/>
      <c r="O534" s="11"/>
      <c r="P534" s="11"/>
      <c r="Q534" s="11"/>
    </row>
    <row r="535" spans="1:27">
      <c r="A535" s="13"/>
      <c r="B535" s="33"/>
      <c r="C535" s="50" t="s">
        <v>285</v>
      </c>
      <c r="D535" s="50"/>
      <c r="E535" s="50"/>
      <c r="F535" s="50"/>
      <c r="G535" s="50"/>
      <c r="H535" s="50"/>
      <c r="I535" s="54"/>
      <c r="J535" s="55"/>
      <c r="K535" s="50" t="s">
        <v>285</v>
      </c>
      <c r="L535" s="50"/>
      <c r="M535" s="50"/>
      <c r="N535" s="50"/>
      <c r="O535" s="50"/>
      <c r="P535" s="50"/>
      <c r="Q535" s="34"/>
    </row>
    <row r="536" spans="1:27" ht="15.75" thickBot="1">
      <c r="A536" s="13"/>
      <c r="B536" s="33"/>
      <c r="C536" s="146">
        <v>41912</v>
      </c>
      <c r="D536" s="146"/>
      <c r="E536" s="146"/>
      <c r="F536" s="146"/>
      <c r="G536" s="146"/>
      <c r="H536" s="146"/>
      <c r="I536" s="54"/>
      <c r="J536" s="55"/>
      <c r="K536" s="146">
        <v>41547</v>
      </c>
      <c r="L536" s="146"/>
      <c r="M536" s="146"/>
      <c r="N536" s="146"/>
      <c r="O536" s="146"/>
      <c r="P536" s="146"/>
      <c r="Q536" s="37"/>
    </row>
    <row r="537" spans="1:27">
      <c r="A537" s="13"/>
      <c r="B537" s="33" t="s">
        <v>227</v>
      </c>
      <c r="C537" s="51" t="s">
        <v>347</v>
      </c>
      <c r="D537" s="51"/>
      <c r="E537" s="53"/>
      <c r="F537" s="51" t="s">
        <v>233</v>
      </c>
      <c r="G537" s="51"/>
      <c r="H537" s="51"/>
      <c r="I537" s="54"/>
      <c r="J537" s="55"/>
      <c r="K537" s="51" t="s">
        <v>347</v>
      </c>
      <c r="L537" s="51"/>
      <c r="M537" s="53"/>
      <c r="N537" s="51" t="s">
        <v>233</v>
      </c>
      <c r="O537" s="51"/>
      <c r="P537" s="51"/>
      <c r="Q537" s="53"/>
    </row>
    <row r="538" spans="1:27" ht="15.75" thickBot="1">
      <c r="A538" s="13"/>
      <c r="B538" s="49"/>
      <c r="C538" s="25" t="s">
        <v>336</v>
      </c>
      <c r="D538" s="25"/>
      <c r="E538" s="34"/>
      <c r="F538" s="25" t="s">
        <v>323</v>
      </c>
      <c r="G538" s="25"/>
      <c r="H538" s="25"/>
      <c r="I538" s="54"/>
      <c r="J538" s="55"/>
      <c r="K538" s="25" t="s">
        <v>336</v>
      </c>
      <c r="L538" s="25"/>
      <c r="M538" s="37"/>
      <c r="N538" s="25" t="s">
        <v>323</v>
      </c>
      <c r="O538" s="25"/>
      <c r="P538" s="25"/>
      <c r="Q538" s="37"/>
    </row>
    <row r="539" spans="1:27">
      <c r="A539" s="13"/>
      <c r="B539" s="147" t="s">
        <v>258</v>
      </c>
      <c r="C539" s="148">
        <v>3</v>
      </c>
      <c r="D539" s="53"/>
      <c r="E539" s="34"/>
      <c r="F539" s="150" t="s">
        <v>221</v>
      </c>
      <c r="G539" s="148">
        <v>62</v>
      </c>
      <c r="H539" s="53"/>
      <c r="I539" s="54"/>
      <c r="J539" s="55"/>
      <c r="K539" s="153">
        <v>7</v>
      </c>
      <c r="L539" s="53"/>
      <c r="M539" s="53"/>
      <c r="N539" s="147" t="s">
        <v>221</v>
      </c>
      <c r="O539" s="153">
        <v>554</v>
      </c>
      <c r="P539" s="53"/>
      <c r="Q539" s="53"/>
    </row>
    <row r="540" spans="1:27">
      <c r="A540" s="13"/>
      <c r="B540" s="33"/>
      <c r="C540" s="67"/>
      <c r="D540" s="34"/>
      <c r="E540" s="34"/>
      <c r="F540" s="149"/>
      <c r="G540" s="67"/>
      <c r="H540" s="34"/>
      <c r="I540" s="54"/>
      <c r="J540" s="55"/>
      <c r="K540" s="154"/>
      <c r="L540" s="155"/>
      <c r="M540" s="155"/>
      <c r="N540" s="156"/>
      <c r="O540" s="154"/>
      <c r="P540" s="155"/>
      <c r="Q540" s="34"/>
    </row>
    <row r="541" spans="1:27">
      <c r="A541" s="13"/>
      <c r="B541" s="38" t="s">
        <v>259</v>
      </c>
      <c r="C541" s="64" t="s">
        <v>223</v>
      </c>
      <c r="D541" s="28"/>
      <c r="E541" s="28"/>
      <c r="F541" s="64" t="s">
        <v>223</v>
      </c>
      <c r="G541" s="64"/>
      <c r="H541" s="28"/>
      <c r="I541" s="60"/>
      <c r="J541" s="61"/>
      <c r="K541" s="65">
        <v>4</v>
      </c>
      <c r="L541" s="28"/>
      <c r="M541" s="28"/>
      <c r="N541" s="65">
        <v>634</v>
      </c>
      <c r="O541" s="65"/>
      <c r="P541" s="28"/>
      <c r="Q541" s="28"/>
    </row>
    <row r="542" spans="1:27">
      <c r="A542" s="13"/>
      <c r="B542" s="38"/>
      <c r="C542" s="64"/>
      <c r="D542" s="28"/>
      <c r="E542" s="28"/>
      <c r="F542" s="64"/>
      <c r="G542" s="64"/>
      <c r="H542" s="28"/>
      <c r="I542" s="60"/>
      <c r="J542" s="61"/>
      <c r="K542" s="65"/>
      <c r="L542" s="28"/>
      <c r="M542" s="28"/>
      <c r="N542" s="65"/>
      <c r="O542" s="65"/>
      <c r="P542" s="28"/>
      <c r="Q542" s="28"/>
    </row>
    <row r="543" spans="1:27">
      <c r="A543" s="13"/>
      <c r="B543" s="33" t="s">
        <v>237</v>
      </c>
      <c r="C543" s="67"/>
      <c r="D543" s="34"/>
      <c r="E543" s="34"/>
      <c r="F543" s="67"/>
      <c r="G543" s="67"/>
      <c r="H543" s="34"/>
      <c r="I543" s="54"/>
      <c r="J543" s="55"/>
      <c r="K543" s="34"/>
      <c r="L543" s="34"/>
      <c r="M543" s="34"/>
      <c r="N543" s="34"/>
      <c r="O543" s="34"/>
      <c r="P543" s="34"/>
      <c r="Q543" s="34"/>
    </row>
    <row r="544" spans="1:27">
      <c r="A544" s="13"/>
      <c r="B544" s="33"/>
      <c r="C544" s="67"/>
      <c r="D544" s="34"/>
      <c r="E544" s="34"/>
      <c r="F544" s="67"/>
      <c r="G544" s="67"/>
      <c r="H544" s="34"/>
      <c r="I544" s="54"/>
      <c r="J544" s="55"/>
      <c r="K544" s="34"/>
      <c r="L544" s="34"/>
      <c r="M544" s="34"/>
      <c r="N544" s="34"/>
      <c r="O544" s="34"/>
      <c r="P544" s="34"/>
      <c r="Q544" s="34"/>
    </row>
    <row r="545" spans="1:17">
      <c r="A545" s="13"/>
      <c r="B545" s="68" t="s">
        <v>260</v>
      </c>
      <c r="C545" s="64" t="s">
        <v>223</v>
      </c>
      <c r="D545" s="28"/>
      <c r="E545" s="28"/>
      <c r="F545" s="64" t="s">
        <v>223</v>
      </c>
      <c r="G545" s="64"/>
      <c r="H545" s="28"/>
      <c r="I545" s="60"/>
      <c r="J545" s="61"/>
      <c r="K545" s="65" t="s">
        <v>223</v>
      </c>
      <c r="L545" s="28"/>
      <c r="M545" s="28"/>
      <c r="N545" s="65" t="s">
        <v>223</v>
      </c>
      <c r="O545" s="65"/>
      <c r="P545" s="28"/>
      <c r="Q545" s="28"/>
    </row>
    <row r="546" spans="1:17">
      <c r="A546" s="13"/>
      <c r="B546" s="68"/>
      <c r="C546" s="64"/>
      <c r="D546" s="28"/>
      <c r="E546" s="28"/>
      <c r="F546" s="64"/>
      <c r="G546" s="64"/>
      <c r="H546" s="28"/>
      <c r="I546" s="60"/>
      <c r="J546" s="61"/>
      <c r="K546" s="65"/>
      <c r="L546" s="28"/>
      <c r="M546" s="28"/>
      <c r="N546" s="65"/>
      <c r="O546" s="65"/>
      <c r="P546" s="28"/>
      <c r="Q546" s="28"/>
    </row>
    <row r="547" spans="1:17">
      <c r="A547" s="13"/>
      <c r="B547" s="66" t="s">
        <v>239</v>
      </c>
      <c r="C547" s="67" t="s">
        <v>223</v>
      </c>
      <c r="D547" s="34"/>
      <c r="E547" s="34"/>
      <c r="F547" s="67" t="s">
        <v>223</v>
      </c>
      <c r="G547" s="67"/>
      <c r="H547" s="34"/>
      <c r="I547" s="54"/>
      <c r="J547" s="55"/>
      <c r="K547" s="35" t="s">
        <v>223</v>
      </c>
      <c r="L547" s="34"/>
      <c r="M547" s="34"/>
      <c r="N547" s="35" t="s">
        <v>223</v>
      </c>
      <c r="O547" s="35"/>
      <c r="P547" s="34"/>
      <c r="Q547" s="34"/>
    </row>
    <row r="548" spans="1:17">
      <c r="A548" s="13"/>
      <c r="B548" s="66"/>
      <c r="C548" s="67"/>
      <c r="D548" s="34"/>
      <c r="E548" s="34"/>
      <c r="F548" s="67"/>
      <c r="G548" s="67"/>
      <c r="H548" s="34"/>
      <c r="I548" s="54"/>
      <c r="J548" s="55"/>
      <c r="K548" s="35"/>
      <c r="L548" s="34"/>
      <c r="M548" s="34"/>
      <c r="N548" s="35"/>
      <c r="O548" s="35"/>
      <c r="P548" s="34"/>
      <c r="Q548" s="34"/>
    </row>
    <row r="549" spans="1:17">
      <c r="A549" s="13"/>
      <c r="B549" s="68" t="s">
        <v>240</v>
      </c>
      <c r="C549" s="64" t="s">
        <v>223</v>
      </c>
      <c r="D549" s="28"/>
      <c r="E549" s="28"/>
      <c r="F549" s="64" t="s">
        <v>223</v>
      </c>
      <c r="G549" s="64"/>
      <c r="H549" s="28"/>
      <c r="I549" s="60"/>
      <c r="J549" s="61"/>
      <c r="K549" s="65" t="s">
        <v>223</v>
      </c>
      <c r="L549" s="28"/>
      <c r="M549" s="28"/>
      <c r="N549" s="65" t="s">
        <v>223</v>
      </c>
      <c r="O549" s="65"/>
      <c r="P549" s="28"/>
      <c r="Q549" s="28"/>
    </row>
    <row r="550" spans="1:17">
      <c r="A550" s="13"/>
      <c r="B550" s="68"/>
      <c r="C550" s="64"/>
      <c r="D550" s="28"/>
      <c r="E550" s="28"/>
      <c r="F550" s="64"/>
      <c r="G550" s="64"/>
      <c r="H550" s="28"/>
      <c r="I550" s="60"/>
      <c r="J550" s="61"/>
      <c r="K550" s="65"/>
      <c r="L550" s="28"/>
      <c r="M550" s="28"/>
      <c r="N550" s="65"/>
      <c r="O550" s="65"/>
      <c r="P550" s="28"/>
      <c r="Q550" s="28"/>
    </row>
    <row r="551" spans="1:17">
      <c r="A551" s="13"/>
      <c r="B551" s="66" t="s">
        <v>241</v>
      </c>
      <c r="C551" s="67" t="s">
        <v>223</v>
      </c>
      <c r="D551" s="34"/>
      <c r="E551" s="34"/>
      <c r="F551" s="67" t="s">
        <v>223</v>
      </c>
      <c r="G551" s="67"/>
      <c r="H551" s="34"/>
      <c r="I551" s="54"/>
      <c r="J551" s="55"/>
      <c r="K551" s="35" t="s">
        <v>223</v>
      </c>
      <c r="L551" s="34"/>
      <c r="M551" s="34"/>
      <c r="N551" s="35" t="s">
        <v>223</v>
      </c>
      <c r="O551" s="35"/>
      <c r="P551" s="34"/>
      <c r="Q551" s="34"/>
    </row>
    <row r="552" spans="1:17">
      <c r="A552" s="13"/>
      <c r="B552" s="66"/>
      <c r="C552" s="67"/>
      <c r="D552" s="34"/>
      <c r="E552" s="34"/>
      <c r="F552" s="67"/>
      <c r="G552" s="67"/>
      <c r="H552" s="34"/>
      <c r="I552" s="54"/>
      <c r="J552" s="55"/>
      <c r="K552" s="35"/>
      <c r="L552" s="34"/>
      <c r="M552" s="34"/>
      <c r="N552" s="35"/>
      <c r="O552" s="35"/>
      <c r="P552" s="34"/>
      <c r="Q552" s="34"/>
    </row>
    <row r="553" spans="1:17">
      <c r="A553" s="13"/>
      <c r="B553" s="38" t="s">
        <v>242</v>
      </c>
      <c r="C553" s="64"/>
      <c r="D553" s="28"/>
      <c r="E553" s="28"/>
      <c r="F553" s="64"/>
      <c r="G553" s="64"/>
      <c r="H553" s="28"/>
      <c r="I553" s="60"/>
      <c r="J553" s="61"/>
      <c r="K553" s="28"/>
      <c r="L553" s="28"/>
      <c r="M553" s="28"/>
      <c r="N553" s="28"/>
      <c r="O553" s="28"/>
      <c r="P553" s="28"/>
      <c r="Q553" s="28"/>
    </row>
    <row r="554" spans="1:17">
      <c r="A554" s="13"/>
      <c r="B554" s="38"/>
      <c r="C554" s="64"/>
      <c r="D554" s="28"/>
      <c r="E554" s="28"/>
      <c r="F554" s="64"/>
      <c r="G554" s="64"/>
      <c r="H554" s="28"/>
      <c r="I554" s="60"/>
      <c r="J554" s="61"/>
      <c r="K554" s="28"/>
      <c r="L554" s="28"/>
      <c r="M554" s="28"/>
      <c r="N554" s="28"/>
      <c r="O554" s="28"/>
      <c r="P554" s="28"/>
      <c r="Q554" s="28"/>
    </row>
    <row r="555" spans="1:17">
      <c r="A555" s="13"/>
      <c r="B555" s="66" t="s">
        <v>243</v>
      </c>
      <c r="C555" s="67">
        <v>2</v>
      </c>
      <c r="D555" s="34"/>
      <c r="E555" s="34"/>
      <c r="F555" s="67">
        <v>194</v>
      </c>
      <c r="G555" s="67"/>
      <c r="H555" s="34"/>
      <c r="I555" s="54"/>
      <c r="J555" s="55"/>
      <c r="K555" s="35">
        <v>3</v>
      </c>
      <c r="L555" s="34"/>
      <c r="M555" s="34"/>
      <c r="N555" s="63">
        <v>2293</v>
      </c>
      <c r="O555" s="63"/>
      <c r="P555" s="34"/>
      <c r="Q555" s="34"/>
    </row>
    <row r="556" spans="1:17">
      <c r="A556" s="13"/>
      <c r="B556" s="66"/>
      <c r="C556" s="67"/>
      <c r="D556" s="34"/>
      <c r="E556" s="34"/>
      <c r="F556" s="67"/>
      <c r="G556" s="67"/>
      <c r="H556" s="34"/>
      <c r="I556" s="54"/>
      <c r="J556" s="55"/>
      <c r="K556" s="35"/>
      <c r="L556" s="34"/>
      <c r="M556" s="34"/>
      <c r="N556" s="63"/>
      <c r="O556" s="63"/>
      <c r="P556" s="34"/>
      <c r="Q556" s="34"/>
    </row>
    <row r="557" spans="1:17">
      <c r="A557" s="13"/>
      <c r="B557" s="68" t="s">
        <v>240</v>
      </c>
      <c r="C557" s="64">
        <v>18</v>
      </c>
      <c r="D557" s="28"/>
      <c r="E557" s="28"/>
      <c r="F557" s="58">
        <v>1205</v>
      </c>
      <c r="G557" s="58"/>
      <c r="H557" s="28"/>
      <c r="I557" s="60"/>
      <c r="J557" s="61"/>
      <c r="K557" s="65">
        <v>21</v>
      </c>
      <c r="L557" s="28"/>
      <c r="M557" s="28"/>
      <c r="N557" s="40">
        <v>1645</v>
      </c>
      <c r="O557" s="40"/>
      <c r="P557" s="28"/>
      <c r="Q557" s="28"/>
    </row>
    <row r="558" spans="1:17">
      <c r="A558" s="13"/>
      <c r="B558" s="68"/>
      <c r="C558" s="64"/>
      <c r="D558" s="28"/>
      <c r="E558" s="28"/>
      <c r="F558" s="58"/>
      <c r="G558" s="58"/>
      <c r="H558" s="28"/>
      <c r="I558" s="60"/>
      <c r="J558" s="61"/>
      <c r="K558" s="65"/>
      <c r="L558" s="28"/>
      <c r="M558" s="28"/>
      <c r="N558" s="40"/>
      <c r="O558" s="40"/>
      <c r="P558" s="28"/>
      <c r="Q558" s="28"/>
    </row>
    <row r="559" spans="1:17">
      <c r="A559" s="13"/>
      <c r="B559" s="66" t="s">
        <v>244</v>
      </c>
      <c r="C559" s="67">
        <v>1</v>
      </c>
      <c r="D559" s="34"/>
      <c r="E559" s="34"/>
      <c r="F559" s="67">
        <v>166</v>
      </c>
      <c r="G559" s="67"/>
      <c r="H559" s="34"/>
      <c r="I559" s="54"/>
      <c r="J559" s="55"/>
      <c r="K559" s="35" t="s">
        <v>223</v>
      </c>
      <c r="L559" s="34"/>
      <c r="M559" s="34"/>
      <c r="N559" s="35" t="s">
        <v>223</v>
      </c>
      <c r="O559" s="35"/>
      <c r="P559" s="34"/>
      <c r="Q559" s="34"/>
    </row>
    <row r="560" spans="1:17">
      <c r="A560" s="13"/>
      <c r="B560" s="66"/>
      <c r="C560" s="67"/>
      <c r="D560" s="34"/>
      <c r="E560" s="34"/>
      <c r="F560" s="67"/>
      <c r="G560" s="67"/>
      <c r="H560" s="34"/>
      <c r="I560" s="54"/>
      <c r="J560" s="55"/>
      <c r="K560" s="35"/>
      <c r="L560" s="34"/>
      <c r="M560" s="34"/>
      <c r="N560" s="35"/>
      <c r="O560" s="35"/>
      <c r="P560" s="34"/>
      <c r="Q560" s="34"/>
    </row>
    <row r="561" spans="1:27">
      <c r="A561" s="13"/>
      <c r="B561" s="68" t="s">
        <v>241</v>
      </c>
      <c r="C561" s="64">
        <v>2</v>
      </c>
      <c r="D561" s="28"/>
      <c r="E561" s="28"/>
      <c r="F561" s="64">
        <v>115</v>
      </c>
      <c r="G561" s="64"/>
      <c r="H561" s="28"/>
      <c r="I561" s="60"/>
      <c r="J561" s="61"/>
      <c r="K561" s="65">
        <v>7</v>
      </c>
      <c r="L561" s="28"/>
      <c r="M561" s="28"/>
      <c r="N561" s="65">
        <v>149</v>
      </c>
      <c r="O561" s="65"/>
      <c r="P561" s="28"/>
      <c r="Q561" s="28"/>
    </row>
    <row r="562" spans="1:27">
      <c r="A562" s="13"/>
      <c r="B562" s="68"/>
      <c r="C562" s="64"/>
      <c r="D562" s="28"/>
      <c r="E562" s="28"/>
      <c r="F562" s="64"/>
      <c r="G562" s="64"/>
      <c r="H562" s="28"/>
      <c r="I562" s="60"/>
      <c r="J562" s="61"/>
      <c r="K562" s="65"/>
      <c r="L562" s="28"/>
      <c r="M562" s="28"/>
      <c r="N562" s="65"/>
      <c r="O562" s="65"/>
      <c r="P562" s="28"/>
      <c r="Q562" s="28"/>
    </row>
    <row r="563" spans="1:27">
      <c r="A563" s="13"/>
      <c r="B563" s="33" t="s">
        <v>245</v>
      </c>
      <c r="C563" s="67">
        <v>54</v>
      </c>
      <c r="D563" s="34"/>
      <c r="E563" s="34"/>
      <c r="F563" s="67">
        <v>486</v>
      </c>
      <c r="G563" s="67"/>
      <c r="H563" s="34"/>
      <c r="I563" s="54"/>
      <c r="J563" s="55"/>
      <c r="K563" s="35">
        <v>58</v>
      </c>
      <c r="L563" s="34"/>
      <c r="M563" s="34"/>
      <c r="N563" s="35">
        <v>328</v>
      </c>
      <c r="O563" s="35"/>
      <c r="P563" s="34"/>
      <c r="Q563" s="34"/>
    </row>
    <row r="564" spans="1:27">
      <c r="A564" s="13"/>
      <c r="B564" s="33"/>
      <c r="C564" s="67"/>
      <c r="D564" s="34"/>
      <c r="E564" s="34"/>
      <c r="F564" s="67"/>
      <c r="G564" s="67"/>
      <c r="H564" s="34"/>
      <c r="I564" s="54"/>
      <c r="J564" s="55"/>
      <c r="K564" s="35"/>
      <c r="L564" s="34"/>
      <c r="M564" s="34"/>
      <c r="N564" s="35"/>
      <c r="O564" s="35"/>
      <c r="P564" s="34"/>
      <c r="Q564" s="34"/>
    </row>
    <row r="565" spans="1:27">
      <c r="A565" s="13"/>
      <c r="B565" s="38" t="s">
        <v>246</v>
      </c>
      <c r="C565" s="64" t="s">
        <v>223</v>
      </c>
      <c r="D565" s="28"/>
      <c r="E565" s="28"/>
      <c r="F565" s="64" t="s">
        <v>223</v>
      </c>
      <c r="G565" s="64"/>
      <c r="H565" s="28"/>
      <c r="I565" s="60"/>
      <c r="J565" s="61"/>
      <c r="K565" s="65" t="s">
        <v>223</v>
      </c>
      <c r="L565" s="28"/>
      <c r="M565" s="28"/>
      <c r="N565" s="65" t="s">
        <v>223</v>
      </c>
      <c r="O565" s="65"/>
      <c r="P565" s="28"/>
      <c r="Q565" s="28"/>
    </row>
    <row r="566" spans="1:27" ht="15.75" thickBot="1">
      <c r="A566" s="13"/>
      <c r="B566" s="38"/>
      <c r="C566" s="163"/>
      <c r="D566" s="98"/>
      <c r="E566" s="28"/>
      <c r="F566" s="163"/>
      <c r="G566" s="163"/>
      <c r="H566" s="98"/>
      <c r="I566" s="60"/>
      <c r="J566" s="61"/>
      <c r="K566" s="164"/>
      <c r="L566" s="98"/>
      <c r="M566" s="98"/>
      <c r="N566" s="164"/>
      <c r="O566" s="164"/>
      <c r="P566" s="98"/>
      <c r="Q566" s="98"/>
    </row>
    <row r="567" spans="1:27">
      <c r="A567" s="13"/>
      <c r="B567" s="33" t="s">
        <v>348</v>
      </c>
      <c r="C567" s="148">
        <v>80</v>
      </c>
      <c r="D567" s="53"/>
      <c r="E567" s="34"/>
      <c r="F567" s="150" t="s">
        <v>221</v>
      </c>
      <c r="G567" s="151">
        <v>2228</v>
      </c>
      <c r="H567" s="53"/>
      <c r="I567" s="54"/>
      <c r="J567" s="55"/>
      <c r="K567" s="153">
        <v>100</v>
      </c>
      <c r="L567" s="53"/>
      <c r="M567" s="53"/>
      <c r="N567" s="147" t="s">
        <v>221</v>
      </c>
      <c r="O567" s="157">
        <v>5603</v>
      </c>
      <c r="P567" s="53"/>
      <c r="Q567" s="53"/>
    </row>
    <row r="568" spans="1:27" ht="15.75" thickBot="1">
      <c r="A568" s="13"/>
      <c r="B568" s="33"/>
      <c r="C568" s="165"/>
      <c r="D568" s="104"/>
      <c r="E568" s="34"/>
      <c r="F568" s="166"/>
      <c r="G568" s="167"/>
      <c r="H568" s="104"/>
      <c r="I568" s="54"/>
      <c r="J568" s="55"/>
      <c r="K568" s="168"/>
      <c r="L568" s="104"/>
      <c r="M568" s="104"/>
      <c r="N568" s="169"/>
      <c r="O568" s="170"/>
      <c r="P568" s="104"/>
      <c r="Q568" s="104"/>
    </row>
    <row r="569" spans="1:27" ht="15.75" thickTop="1">
      <c r="A569" s="13"/>
      <c r="B569" s="43"/>
      <c r="C569" s="43"/>
      <c r="D569" s="43"/>
      <c r="E569" s="43"/>
      <c r="F569" s="43"/>
      <c r="G569" s="43"/>
      <c r="H569" s="43"/>
      <c r="I569" s="43"/>
      <c r="J569" s="43"/>
      <c r="K569" s="43"/>
      <c r="L569" s="43"/>
      <c r="M569" s="43"/>
      <c r="N569" s="43"/>
      <c r="O569" s="43"/>
      <c r="P569" s="43"/>
      <c r="Q569" s="43"/>
      <c r="R569" s="43"/>
      <c r="S569" s="43"/>
      <c r="T569" s="43"/>
      <c r="U569" s="43"/>
      <c r="V569" s="43"/>
      <c r="W569" s="43"/>
      <c r="X569" s="43"/>
      <c r="Y569" s="43"/>
      <c r="Z569" s="43"/>
      <c r="AA569" s="43"/>
    </row>
    <row r="570" spans="1:27">
      <c r="A570" s="13"/>
      <c r="B570" s="34" t="s">
        <v>349</v>
      </c>
      <c r="C570" s="34"/>
      <c r="D570" s="34"/>
      <c r="E570" s="34"/>
      <c r="F570" s="34"/>
      <c r="G570" s="34"/>
      <c r="H570" s="34"/>
      <c r="I570" s="34"/>
      <c r="J570" s="34"/>
      <c r="K570" s="34"/>
      <c r="L570" s="34"/>
      <c r="M570" s="34"/>
      <c r="N570" s="34"/>
      <c r="O570" s="34"/>
      <c r="P570" s="34"/>
      <c r="Q570" s="34"/>
      <c r="R570" s="34"/>
      <c r="S570" s="34"/>
      <c r="T570" s="34"/>
      <c r="U570" s="34"/>
      <c r="V570" s="34"/>
      <c r="W570" s="34"/>
      <c r="X570" s="34"/>
      <c r="Y570" s="34"/>
      <c r="Z570" s="34"/>
      <c r="AA570" s="34"/>
    </row>
    <row r="571" spans="1:27">
      <c r="A571" s="13"/>
      <c r="B571" s="24"/>
      <c r="C571" s="24"/>
      <c r="D571" s="24"/>
      <c r="E571" s="24"/>
      <c r="F571" s="24"/>
      <c r="G571" s="24"/>
      <c r="H571" s="24"/>
      <c r="I571" s="24"/>
      <c r="J571" s="24"/>
      <c r="K571" s="24"/>
      <c r="L571" s="24"/>
      <c r="M571" s="24"/>
      <c r="N571" s="24"/>
      <c r="O571" s="24"/>
      <c r="P571" s="24"/>
      <c r="Q571" s="24"/>
      <c r="R571" s="24"/>
      <c r="S571" s="24"/>
      <c r="T571" s="24"/>
      <c r="U571" s="24"/>
      <c r="V571" s="24"/>
      <c r="W571" s="24"/>
      <c r="X571" s="24"/>
      <c r="Y571" s="24"/>
      <c r="Z571" s="24"/>
      <c r="AA571" s="24"/>
    </row>
    <row r="572" spans="1:27">
      <c r="A572" s="13"/>
      <c r="B572" s="24"/>
      <c r="C572" s="24"/>
      <c r="D572" s="24"/>
      <c r="E572" s="24"/>
      <c r="F572" s="24"/>
      <c r="G572" s="24"/>
      <c r="H572" s="24"/>
      <c r="I572" s="24"/>
      <c r="J572" s="24"/>
      <c r="K572" s="24"/>
      <c r="L572" s="24"/>
      <c r="M572" s="24"/>
      <c r="N572" s="24"/>
      <c r="O572" s="24"/>
      <c r="P572" s="24"/>
      <c r="Q572" s="24"/>
    </row>
    <row r="573" spans="1:27">
      <c r="A573" s="13"/>
      <c r="B573" s="11"/>
      <c r="C573" s="11"/>
      <c r="D573" s="11"/>
      <c r="E573" s="11"/>
      <c r="F573" s="11"/>
      <c r="G573" s="11"/>
      <c r="H573" s="11"/>
      <c r="I573" s="11"/>
      <c r="J573" s="11"/>
      <c r="K573" s="11"/>
      <c r="L573" s="11"/>
      <c r="M573" s="11"/>
      <c r="N573" s="11"/>
      <c r="O573" s="11"/>
      <c r="P573" s="11"/>
      <c r="Q573" s="11"/>
    </row>
    <row r="574" spans="1:27">
      <c r="A574" s="13"/>
      <c r="B574" s="33"/>
      <c r="C574" s="50" t="s">
        <v>296</v>
      </c>
      <c r="D574" s="50"/>
      <c r="E574" s="50"/>
      <c r="F574" s="50"/>
      <c r="G574" s="50"/>
      <c r="H574" s="50"/>
      <c r="I574" s="54"/>
      <c r="J574" s="55"/>
      <c r="K574" s="50" t="s">
        <v>296</v>
      </c>
      <c r="L574" s="50"/>
      <c r="M574" s="50"/>
      <c r="N574" s="50"/>
      <c r="O574" s="50"/>
      <c r="P574" s="50"/>
      <c r="Q574" s="34"/>
    </row>
    <row r="575" spans="1:27" ht="15.75" thickBot="1">
      <c r="A575" s="13"/>
      <c r="B575" s="33"/>
      <c r="C575" s="146">
        <v>41912</v>
      </c>
      <c r="D575" s="146"/>
      <c r="E575" s="146"/>
      <c r="F575" s="146"/>
      <c r="G575" s="146"/>
      <c r="H575" s="146"/>
      <c r="I575" s="54"/>
      <c r="J575" s="55"/>
      <c r="K575" s="146">
        <v>41547</v>
      </c>
      <c r="L575" s="146"/>
      <c r="M575" s="146"/>
      <c r="N575" s="146"/>
      <c r="O575" s="146"/>
      <c r="P575" s="146"/>
      <c r="Q575" s="37"/>
    </row>
    <row r="576" spans="1:27">
      <c r="A576" s="13"/>
      <c r="B576" s="33" t="s">
        <v>227</v>
      </c>
      <c r="C576" s="51" t="s">
        <v>347</v>
      </c>
      <c r="D576" s="51"/>
      <c r="E576" s="53"/>
      <c r="F576" s="51" t="s">
        <v>233</v>
      </c>
      <c r="G576" s="51"/>
      <c r="H576" s="51"/>
      <c r="I576" s="54"/>
      <c r="J576" s="55"/>
      <c r="K576" s="51" t="s">
        <v>347</v>
      </c>
      <c r="L576" s="51"/>
      <c r="M576" s="53"/>
      <c r="N576" s="51" t="s">
        <v>233</v>
      </c>
      <c r="O576" s="51"/>
      <c r="P576" s="51"/>
      <c r="Q576" s="53"/>
    </row>
    <row r="577" spans="1:17" ht="15.75" thickBot="1">
      <c r="A577" s="13"/>
      <c r="B577" s="49"/>
      <c r="C577" s="25" t="s">
        <v>336</v>
      </c>
      <c r="D577" s="25"/>
      <c r="E577" s="34"/>
      <c r="F577" s="25" t="s">
        <v>323</v>
      </c>
      <c r="G577" s="25"/>
      <c r="H577" s="25"/>
      <c r="I577" s="54"/>
      <c r="J577" s="55"/>
      <c r="K577" s="25" t="s">
        <v>336</v>
      </c>
      <c r="L577" s="25"/>
      <c r="M577" s="37"/>
      <c r="N577" s="25" t="s">
        <v>323</v>
      </c>
      <c r="O577" s="25"/>
      <c r="P577" s="25"/>
      <c r="Q577" s="37"/>
    </row>
    <row r="578" spans="1:17">
      <c r="A578" s="13"/>
      <c r="B578" s="147" t="s">
        <v>258</v>
      </c>
      <c r="C578" s="148">
        <v>4</v>
      </c>
      <c r="D578" s="53"/>
      <c r="E578" s="34"/>
      <c r="F578" s="150" t="s">
        <v>221</v>
      </c>
      <c r="G578" s="148">
        <v>111</v>
      </c>
      <c r="H578" s="53"/>
      <c r="I578" s="54"/>
      <c r="J578" s="55"/>
      <c r="K578" s="153">
        <v>12</v>
      </c>
      <c r="L578" s="53"/>
      <c r="M578" s="53"/>
      <c r="N578" s="147" t="s">
        <v>221</v>
      </c>
      <c r="O578" s="153">
        <v>977</v>
      </c>
      <c r="P578" s="53"/>
      <c r="Q578" s="53"/>
    </row>
    <row r="579" spans="1:17">
      <c r="A579" s="13"/>
      <c r="B579" s="33"/>
      <c r="C579" s="160"/>
      <c r="D579" s="155"/>
      <c r="E579" s="34"/>
      <c r="F579" s="161"/>
      <c r="G579" s="160"/>
      <c r="H579" s="155"/>
      <c r="I579" s="54"/>
      <c r="J579" s="55"/>
      <c r="K579" s="154"/>
      <c r="L579" s="155"/>
      <c r="M579" s="155"/>
      <c r="N579" s="156"/>
      <c r="O579" s="154"/>
      <c r="P579" s="155"/>
      <c r="Q579" s="34"/>
    </row>
    <row r="580" spans="1:17">
      <c r="A580" s="13"/>
      <c r="B580" s="38" t="s">
        <v>259</v>
      </c>
      <c r="C580" s="64" t="s">
        <v>223</v>
      </c>
      <c r="D580" s="28"/>
      <c r="E580" s="28"/>
      <c r="F580" s="64" t="s">
        <v>223</v>
      </c>
      <c r="G580" s="64"/>
      <c r="H580" s="28"/>
      <c r="I580" s="60"/>
      <c r="J580" s="61"/>
      <c r="K580" s="65">
        <v>5</v>
      </c>
      <c r="L580" s="28"/>
      <c r="M580" s="28"/>
      <c r="N580" s="65">
        <v>670</v>
      </c>
      <c r="O580" s="65"/>
      <c r="P580" s="28"/>
      <c r="Q580" s="28"/>
    </row>
    <row r="581" spans="1:17">
      <c r="A581" s="13"/>
      <c r="B581" s="38"/>
      <c r="C581" s="64"/>
      <c r="D581" s="28"/>
      <c r="E581" s="28"/>
      <c r="F581" s="64"/>
      <c r="G581" s="64"/>
      <c r="H581" s="28"/>
      <c r="I581" s="60"/>
      <c r="J581" s="61"/>
      <c r="K581" s="65"/>
      <c r="L581" s="28"/>
      <c r="M581" s="28"/>
      <c r="N581" s="65"/>
      <c r="O581" s="65"/>
      <c r="P581" s="28"/>
      <c r="Q581" s="28"/>
    </row>
    <row r="582" spans="1:17">
      <c r="A582" s="13"/>
      <c r="B582" s="15" t="s">
        <v>237</v>
      </c>
      <c r="C582" s="34"/>
      <c r="D582" s="34"/>
      <c r="E582" s="12"/>
      <c r="F582" s="34"/>
      <c r="G582" s="34"/>
      <c r="H582" s="34"/>
      <c r="I582" s="45"/>
      <c r="J582" s="12"/>
      <c r="K582" s="34"/>
      <c r="L582" s="34"/>
      <c r="M582" s="12"/>
      <c r="N582" s="34"/>
      <c r="O582" s="34"/>
      <c r="P582" s="34"/>
      <c r="Q582" s="12"/>
    </row>
    <row r="583" spans="1:17">
      <c r="A583" s="13"/>
      <c r="B583" s="68" t="s">
        <v>260</v>
      </c>
      <c r="C583" s="64" t="s">
        <v>223</v>
      </c>
      <c r="D583" s="28"/>
      <c r="E583" s="28"/>
      <c r="F583" s="64" t="s">
        <v>223</v>
      </c>
      <c r="G583" s="64"/>
      <c r="H583" s="28"/>
      <c r="I583" s="60"/>
      <c r="J583" s="61"/>
      <c r="K583" s="65">
        <v>1</v>
      </c>
      <c r="L583" s="28"/>
      <c r="M583" s="28"/>
      <c r="N583" s="65">
        <v>14</v>
      </c>
      <c r="O583" s="65"/>
      <c r="P583" s="28"/>
      <c r="Q583" s="28"/>
    </row>
    <row r="584" spans="1:17">
      <c r="A584" s="13"/>
      <c r="B584" s="68"/>
      <c r="C584" s="64"/>
      <c r="D584" s="28"/>
      <c r="E584" s="28"/>
      <c r="F584" s="64"/>
      <c r="G584" s="64"/>
      <c r="H584" s="28"/>
      <c r="I584" s="60"/>
      <c r="J584" s="61"/>
      <c r="K584" s="65"/>
      <c r="L584" s="28"/>
      <c r="M584" s="28"/>
      <c r="N584" s="65"/>
      <c r="O584" s="65"/>
      <c r="P584" s="28"/>
      <c r="Q584" s="28"/>
    </row>
    <row r="585" spans="1:17">
      <c r="A585" s="13"/>
      <c r="B585" s="66" t="s">
        <v>239</v>
      </c>
      <c r="C585" s="67" t="s">
        <v>223</v>
      </c>
      <c r="D585" s="34"/>
      <c r="E585" s="34"/>
      <c r="F585" s="67" t="s">
        <v>223</v>
      </c>
      <c r="G585" s="67"/>
      <c r="H585" s="34"/>
      <c r="I585" s="54"/>
      <c r="J585" s="55"/>
      <c r="K585" s="35" t="s">
        <v>223</v>
      </c>
      <c r="L585" s="34"/>
      <c r="M585" s="34"/>
      <c r="N585" s="35" t="s">
        <v>223</v>
      </c>
      <c r="O585" s="35"/>
      <c r="P585" s="34"/>
      <c r="Q585" s="34"/>
    </row>
    <row r="586" spans="1:17">
      <c r="A586" s="13"/>
      <c r="B586" s="66"/>
      <c r="C586" s="67"/>
      <c r="D586" s="34"/>
      <c r="E586" s="34"/>
      <c r="F586" s="67"/>
      <c r="G586" s="67"/>
      <c r="H586" s="34"/>
      <c r="I586" s="54"/>
      <c r="J586" s="55"/>
      <c r="K586" s="35"/>
      <c r="L586" s="34"/>
      <c r="M586" s="34"/>
      <c r="N586" s="35"/>
      <c r="O586" s="35"/>
      <c r="P586" s="34"/>
      <c r="Q586" s="34"/>
    </row>
    <row r="587" spans="1:17">
      <c r="A587" s="13"/>
      <c r="B587" s="68" t="s">
        <v>240</v>
      </c>
      <c r="C587" s="64" t="s">
        <v>223</v>
      </c>
      <c r="D587" s="28"/>
      <c r="E587" s="28"/>
      <c r="F587" s="64" t="s">
        <v>223</v>
      </c>
      <c r="G587" s="64"/>
      <c r="H587" s="28"/>
      <c r="I587" s="60"/>
      <c r="J587" s="61"/>
      <c r="K587" s="65" t="s">
        <v>223</v>
      </c>
      <c r="L587" s="28"/>
      <c r="M587" s="28"/>
      <c r="N587" s="65" t="s">
        <v>223</v>
      </c>
      <c r="O587" s="65"/>
      <c r="P587" s="28"/>
      <c r="Q587" s="28"/>
    </row>
    <row r="588" spans="1:17">
      <c r="A588" s="13"/>
      <c r="B588" s="68"/>
      <c r="C588" s="64"/>
      <c r="D588" s="28"/>
      <c r="E588" s="28"/>
      <c r="F588" s="64"/>
      <c r="G588" s="64"/>
      <c r="H588" s="28"/>
      <c r="I588" s="60"/>
      <c r="J588" s="61"/>
      <c r="K588" s="65"/>
      <c r="L588" s="28"/>
      <c r="M588" s="28"/>
      <c r="N588" s="65"/>
      <c r="O588" s="65"/>
      <c r="P588" s="28"/>
      <c r="Q588" s="28"/>
    </row>
    <row r="589" spans="1:17">
      <c r="A589" s="13"/>
      <c r="B589" s="66" t="s">
        <v>241</v>
      </c>
      <c r="C589" s="67" t="s">
        <v>223</v>
      </c>
      <c r="D589" s="34"/>
      <c r="E589" s="34"/>
      <c r="F589" s="67" t="s">
        <v>223</v>
      </c>
      <c r="G589" s="67"/>
      <c r="H589" s="34"/>
      <c r="I589" s="54"/>
      <c r="J589" s="55"/>
      <c r="K589" s="35">
        <v>1</v>
      </c>
      <c r="L589" s="34"/>
      <c r="M589" s="34"/>
      <c r="N589" s="35">
        <v>11</v>
      </c>
      <c r="O589" s="35"/>
      <c r="P589" s="34"/>
      <c r="Q589" s="34"/>
    </row>
    <row r="590" spans="1:17">
      <c r="A590" s="13"/>
      <c r="B590" s="66"/>
      <c r="C590" s="67"/>
      <c r="D590" s="34"/>
      <c r="E590" s="34"/>
      <c r="F590" s="67"/>
      <c r="G590" s="67"/>
      <c r="H590" s="34"/>
      <c r="I590" s="54"/>
      <c r="J590" s="55"/>
      <c r="K590" s="35"/>
      <c r="L590" s="34"/>
      <c r="M590" s="34"/>
      <c r="N590" s="35"/>
      <c r="O590" s="35"/>
      <c r="P590" s="34"/>
      <c r="Q590" s="34"/>
    </row>
    <row r="591" spans="1:17">
      <c r="A591" s="13"/>
      <c r="B591" s="19" t="s">
        <v>242</v>
      </c>
      <c r="C591" s="28"/>
      <c r="D591" s="28"/>
      <c r="E591" s="21"/>
      <c r="F591" s="28"/>
      <c r="G591" s="28"/>
      <c r="H591" s="28"/>
      <c r="I591" s="47"/>
      <c r="J591" s="21"/>
      <c r="K591" s="28"/>
      <c r="L591" s="28"/>
      <c r="M591" s="21"/>
      <c r="N591" s="28"/>
      <c r="O591" s="28"/>
      <c r="P591" s="28"/>
      <c r="Q591" s="21"/>
    </row>
    <row r="592" spans="1:17">
      <c r="A592" s="13"/>
      <c r="B592" s="66" t="s">
        <v>243</v>
      </c>
      <c r="C592" s="67">
        <v>2</v>
      </c>
      <c r="D592" s="34"/>
      <c r="E592" s="34"/>
      <c r="F592" s="67">
        <v>194</v>
      </c>
      <c r="G592" s="67"/>
      <c r="H592" s="34"/>
      <c r="I592" s="54"/>
      <c r="J592" s="55"/>
      <c r="K592" s="35">
        <v>9</v>
      </c>
      <c r="L592" s="34"/>
      <c r="M592" s="34"/>
      <c r="N592" s="63">
        <v>2906</v>
      </c>
      <c r="O592" s="63"/>
      <c r="P592" s="34"/>
      <c r="Q592" s="34"/>
    </row>
    <row r="593" spans="1:27">
      <c r="A593" s="13"/>
      <c r="B593" s="66"/>
      <c r="C593" s="67"/>
      <c r="D593" s="34"/>
      <c r="E593" s="34"/>
      <c r="F593" s="67"/>
      <c r="G593" s="67"/>
      <c r="H593" s="34"/>
      <c r="I593" s="54"/>
      <c r="J593" s="55"/>
      <c r="K593" s="35"/>
      <c r="L593" s="34"/>
      <c r="M593" s="34"/>
      <c r="N593" s="63"/>
      <c r="O593" s="63"/>
      <c r="P593" s="34"/>
      <c r="Q593" s="34"/>
    </row>
    <row r="594" spans="1:27">
      <c r="A594" s="13"/>
      <c r="B594" s="68" t="s">
        <v>240</v>
      </c>
      <c r="C594" s="64">
        <v>21</v>
      </c>
      <c r="D594" s="28"/>
      <c r="E594" s="28"/>
      <c r="F594" s="58">
        <v>1354</v>
      </c>
      <c r="G594" s="58"/>
      <c r="H594" s="28"/>
      <c r="I594" s="60"/>
      <c r="J594" s="61"/>
      <c r="K594" s="65">
        <v>25</v>
      </c>
      <c r="L594" s="28"/>
      <c r="M594" s="28"/>
      <c r="N594" s="40">
        <v>2024</v>
      </c>
      <c r="O594" s="40"/>
      <c r="P594" s="28"/>
      <c r="Q594" s="28"/>
    </row>
    <row r="595" spans="1:27">
      <c r="A595" s="13"/>
      <c r="B595" s="68"/>
      <c r="C595" s="64"/>
      <c r="D595" s="28"/>
      <c r="E595" s="28"/>
      <c r="F595" s="58"/>
      <c r="G595" s="58"/>
      <c r="H595" s="28"/>
      <c r="I595" s="60"/>
      <c r="J595" s="61"/>
      <c r="K595" s="65"/>
      <c r="L595" s="28"/>
      <c r="M595" s="28"/>
      <c r="N595" s="40"/>
      <c r="O595" s="40"/>
      <c r="P595" s="28"/>
      <c r="Q595" s="28"/>
    </row>
    <row r="596" spans="1:27">
      <c r="A596" s="13"/>
      <c r="B596" s="66" t="s">
        <v>244</v>
      </c>
      <c r="C596" s="67">
        <v>1</v>
      </c>
      <c r="D596" s="34"/>
      <c r="E596" s="34"/>
      <c r="F596" s="67">
        <v>166</v>
      </c>
      <c r="G596" s="67"/>
      <c r="H596" s="34"/>
      <c r="I596" s="54"/>
      <c r="J596" s="55"/>
      <c r="K596" s="35" t="s">
        <v>223</v>
      </c>
      <c r="L596" s="34"/>
      <c r="M596" s="34"/>
      <c r="N596" s="35" t="s">
        <v>223</v>
      </c>
      <c r="O596" s="35"/>
      <c r="P596" s="34"/>
      <c r="Q596" s="34"/>
    </row>
    <row r="597" spans="1:27">
      <c r="A597" s="13"/>
      <c r="B597" s="66"/>
      <c r="C597" s="67"/>
      <c r="D597" s="34"/>
      <c r="E597" s="34"/>
      <c r="F597" s="67"/>
      <c r="G597" s="67"/>
      <c r="H597" s="34"/>
      <c r="I597" s="54"/>
      <c r="J597" s="55"/>
      <c r="K597" s="35"/>
      <c r="L597" s="34"/>
      <c r="M597" s="34"/>
      <c r="N597" s="35"/>
      <c r="O597" s="35"/>
      <c r="P597" s="34"/>
      <c r="Q597" s="34"/>
    </row>
    <row r="598" spans="1:27">
      <c r="A598" s="13"/>
      <c r="B598" s="68" t="s">
        <v>241</v>
      </c>
      <c r="C598" s="64">
        <v>3</v>
      </c>
      <c r="D598" s="28"/>
      <c r="E598" s="28"/>
      <c r="F598" s="64">
        <v>118</v>
      </c>
      <c r="G598" s="64"/>
      <c r="H598" s="28"/>
      <c r="I598" s="60"/>
      <c r="J598" s="61"/>
      <c r="K598" s="65">
        <v>7</v>
      </c>
      <c r="L598" s="28"/>
      <c r="M598" s="28"/>
      <c r="N598" s="65">
        <v>149</v>
      </c>
      <c r="O598" s="65"/>
      <c r="P598" s="28"/>
      <c r="Q598" s="28"/>
    </row>
    <row r="599" spans="1:27">
      <c r="A599" s="13"/>
      <c r="B599" s="68"/>
      <c r="C599" s="64"/>
      <c r="D599" s="28"/>
      <c r="E599" s="28"/>
      <c r="F599" s="64"/>
      <c r="G599" s="64"/>
      <c r="H599" s="28"/>
      <c r="I599" s="60"/>
      <c r="J599" s="61"/>
      <c r="K599" s="65"/>
      <c r="L599" s="28"/>
      <c r="M599" s="28"/>
      <c r="N599" s="65"/>
      <c r="O599" s="65"/>
      <c r="P599" s="28"/>
      <c r="Q599" s="28"/>
    </row>
    <row r="600" spans="1:27">
      <c r="A600" s="13"/>
      <c r="B600" s="33" t="s">
        <v>245</v>
      </c>
      <c r="C600" s="67">
        <v>65</v>
      </c>
      <c r="D600" s="34"/>
      <c r="E600" s="34"/>
      <c r="F600" s="67">
        <v>564</v>
      </c>
      <c r="G600" s="67"/>
      <c r="H600" s="34"/>
      <c r="I600" s="54"/>
      <c r="J600" s="55"/>
      <c r="K600" s="35">
        <v>68</v>
      </c>
      <c r="L600" s="34"/>
      <c r="M600" s="34"/>
      <c r="N600" s="35">
        <v>411</v>
      </c>
      <c r="O600" s="35"/>
      <c r="P600" s="34"/>
      <c r="Q600" s="34"/>
    </row>
    <row r="601" spans="1:27">
      <c r="A601" s="13"/>
      <c r="B601" s="33"/>
      <c r="C601" s="67"/>
      <c r="D601" s="34"/>
      <c r="E601" s="34"/>
      <c r="F601" s="67"/>
      <c r="G601" s="67"/>
      <c r="H601" s="34"/>
      <c r="I601" s="54"/>
      <c r="J601" s="55"/>
      <c r="K601" s="35"/>
      <c r="L601" s="34"/>
      <c r="M601" s="34"/>
      <c r="N601" s="35"/>
      <c r="O601" s="35"/>
      <c r="P601" s="34"/>
      <c r="Q601" s="34"/>
    </row>
    <row r="602" spans="1:27">
      <c r="A602" s="13"/>
      <c r="B602" s="38" t="s">
        <v>246</v>
      </c>
      <c r="C602" s="64" t="s">
        <v>223</v>
      </c>
      <c r="D602" s="28"/>
      <c r="E602" s="28"/>
      <c r="F602" s="64" t="s">
        <v>223</v>
      </c>
      <c r="G602" s="64"/>
      <c r="H602" s="28"/>
      <c r="I602" s="60"/>
      <c r="J602" s="61"/>
      <c r="K602" s="65" t="s">
        <v>223</v>
      </c>
      <c r="L602" s="28"/>
      <c r="M602" s="28"/>
      <c r="N602" s="65" t="s">
        <v>223</v>
      </c>
      <c r="O602" s="65"/>
      <c r="P602" s="28"/>
      <c r="Q602" s="28"/>
    </row>
    <row r="603" spans="1:27" ht="15.75" thickBot="1">
      <c r="A603" s="13"/>
      <c r="B603" s="38"/>
      <c r="C603" s="163"/>
      <c r="D603" s="98"/>
      <c r="E603" s="28"/>
      <c r="F603" s="163"/>
      <c r="G603" s="163"/>
      <c r="H603" s="98"/>
      <c r="I603" s="60"/>
      <c r="J603" s="61"/>
      <c r="K603" s="164"/>
      <c r="L603" s="98"/>
      <c r="M603" s="98"/>
      <c r="N603" s="164"/>
      <c r="O603" s="164"/>
      <c r="P603" s="98"/>
      <c r="Q603" s="98"/>
    </row>
    <row r="604" spans="1:27">
      <c r="A604" s="13"/>
      <c r="B604" s="33" t="s">
        <v>348</v>
      </c>
      <c r="C604" s="148">
        <v>96</v>
      </c>
      <c r="D604" s="53"/>
      <c r="E604" s="34"/>
      <c r="F604" s="150" t="s">
        <v>221</v>
      </c>
      <c r="G604" s="151">
        <v>2507</v>
      </c>
      <c r="H604" s="53"/>
      <c r="I604" s="54"/>
      <c r="J604" s="55"/>
      <c r="K604" s="153">
        <v>128</v>
      </c>
      <c r="L604" s="53"/>
      <c r="M604" s="53"/>
      <c r="N604" s="147" t="s">
        <v>221</v>
      </c>
      <c r="O604" s="157">
        <v>7162</v>
      </c>
      <c r="P604" s="53"/>
      <c r="Q604" s="53"/>
    </row>
    <row r="605" spans="1:27" ht="15.75" thickBot="1">
      <c r="A605" s="13"/>
      <c r="B605" s="33"/>
      <c r="C605" s="165"/>
      <c r="D605" s="104"/>
      <c r="E605" s="34"/>
      <c r="F605" s="166"/>
      <c r="G605" s="167"/>
      <c r="H605" s="104"/>
      <c r="I605" s="54"/>
      <c r="J605" s="55"/>
      <c r="K605" s="168"/>
      <c r="L605" s="104"/>
      <c r="M605" s="104"/>
      <c r="N605" s="169"/>
      <c r="O605" s="170"/>
      <c r="P605" s="104"/>
      <c r="Q605" s="104"/>
    </row>
    <row r="606" spans="1:27" ht="15.75" thickTop="1">
      <c r="A606" s="13"/>
      <c r="B606" s="43"/>
      <c r="C606" s="43"/>
      <c r="D606" s="43"/>
      <c r="E606" s="43"/>
      <c r="F606" s="43"/>
      <c r="G606" s="43"/>
      <c r="H606" s="43"/>
      <c r="I606" s="43"/>
      <c r="J606" s="43"/>
      <c r="K606" s="43"/>
      <c r="L606" s="43"/>
      <c r="M606" s="43"/>
      <c r="N606" s="43"/>
      <c r="O606" s="43"/>
      <c r="P606" s="43"/>
      <c r="Q606" s="43"/>
      <c r="R606" s="43"/>
      <c r="S606" s="43"/>
      <c r="T606" s="43"/>
      <c r="U606" s="43"/>
      <c r="V606" s="43"/>
      <c r="W606" s="43"/>
      <c r="X606" s="43"/>
      <c r="Y606" s="43"/>
      <c r="Z606" s="43"/>
      <c r="AA606" s="43"/>
    </row>
    <row r="607" spans="1:27">
      <c r="A607" s="13"/>
      <c r="B607" s="34" t="s">
        <v>350</v>
      </c>
      <c r="C607" s="34"/>
      <c r="D607" s="34"/>
      <c r="E607" s="34"/>
      <c r="F607" s="34"/>
      <c r="G607" s="34"/>
      <c r="H607" s="34"/>
      <c r="I607" s="34"/>
      <c r="J607" s="34"/>
      <c r="K607" s="34"/>
      <c r="L607" s="34"/>
      <c r="M607" s="34"/>
      <c r="N607" s="34"/>
      <c r="O607" s="34"/>
      <c r="P607" s="34"/>
      <c r="Q607" s="34"/>
      <c r="R607" s="34"/>
      <c r="S607" s="34"/>
      <c r="T607" s="34"/>
      <c r="U607" s="34"/>
      <c r="V607" s="34"/>
      <c r="W607" s="34"/>
      <c r="X607" s="34"/>
      <c r="Y607" s="34"/>
      <c r="Z607" s="34"/>
      <c r="AA607" s="34"/>
    </row>
  </sheetData>
  <mergeCells count="3915">
    <mergeCell ref="A530:A607"/>
    <mergeCell ref="B530:AA530"/>
    <mergeCell ref="B531:AA531"/>
    <mergeCell ref="B532:AA532"/>
    <mergeCell ref="B569:AA569"/>
    <mergeCell ref="B570:AA570"/>
    <mergeCell ref="B571:AA571"/>
    <mergeCell ref="B606:AA606"/>
    <mergeCell ref="B607:AA607"/>
    <mergeCell ref="A389:A529"/>
    <mergeCell ref="B389:AA389"/>
    <mergeCell ref="B390:AA390"/>
    <mergeCell ref="B391:AA391"/>
    <mergeCell ref="B425:AA425"/>
    <mergeCell ref="B459:AA459"/>
    <mergeCell ref="B460:AA460"/>
    <mergeCell ref="B461:AA461"/>
    <mergeCell ref="B495:AA495"/>
    <mergeCell ref="B496:AA496"/>
    <mergeCell ref="A338:A388"/>
    <mergeCell ref="B338:AA338"/>
    <mergeCell ref="B339:AA339"/>
    <mergeCell ref="B340:AA340"/>
    <mergeCell ref="B364:AA364"/>
    <mergeCell ref="B365:AA365"/>
    <mergeCell ref="A254:A337"/>
    <mergeCell ref="B254:AA254"/>
    <mergeCell ref="B255:AA255"/>
    <mergeCell ref="B256:AA256"/>
    <mergeCell ref="B296:AA296"/>
    <mergeCell ref="B297:AA297"/>
    <mergeCell ref="B337:AA337"/>
    <mergeCell ref="A203:A253"/>
    <mergeCell ref="B203:AA203"/>
    <mergeCell ref="B204:AA204"/>
    <mergeCell ref="B205:AA205"/>
    <mergeCell ref="B229:AA229"/>
    <mergeCell ref="B253:AA253"/>
    <mergeCell ref="A116:A153"/>
    <mergeCell ref="B116:AA116"/>
    <mergeCell ref="B117:AA117"/>
    <mergeCell ref="B118:AA118"/>
    <mergeCell ref="A154:A202"/>
    <mergeCell ref="B154:AA154"/>
    <mergeCell ref="B155:AA155"/>
    <mergeCell ref="B156:AA156"/>
    <mergeCell ref="B5:AA5"/>
    <mergeCell ref="B6:AA6"/>
    <mergeCell ref="B43:AA43"/>
    <mergeCell ref="A44:A115"/>
    <mergeCell ref="B44:AA44"/>
    <mergeCell ref="B45:AA45"/>
    <mergeCell ref="B46:AA46"/>
    <mergeCell ref="B81:AA81"/>
    <mergeCell ref="N604:N605"/>
    <mergeCell ref="O604:O605"/>
    <mergeCell ref="P604:P605"/>
    <mergeCell ref="Q604:Q605"/>
    <mergeCell ref="A1:A2"/>
    <mergeCell ref="B1:AA1"/>
    <mergeCell ref="B2:AA2"/>
    <mergeCell ref="B3:AA3"/>
    <mergeCell ref="A4:A43"/>
    <mergeCell ref="B4:AA4"/>
    <mergeCell ref="H604:H605"/>
    <mergeCell ref="I604:I605"/>
    <mergeCell ref="J604:J605"/>
    <mergeCell ref="K604:K605"/>
    <mergeCell ref="L604:L605"/>
    <mergeCell ref="M604:M605"/>
    <mergeCell ref="B604:B605"/>
    <mergeCell ref="C604:C605"/>
    <mergeCell ref="D604:D605"/>
    <mergeCell ref="E604:E605"/>
    <mergeCell ref="F604:F605"/>
    <mergeCell ref="G604:G605"/>
    <mergeCell ref="K602:K603"/>
    <mergeCell ref="L602:L603"/>
    <mergeCell ref="M602:M603"/>
    <mergeCell ref="N602:O603"/>
    <mergeCell ref="P602:P603"/>
    <mergeCell ref="Q602:Q603"/>
    <mergeCell ref="P600:P601"/>
    <mergeCell ref="Q600:Q601"/>
    <mergeCell ref="B602:B603"/>
    <mergeCell ref="C602:C603"/>
    <mergeCell ref="D602:D603"/>
    <mergeCell ref="E602:E603"/>
    <mergeCell ref="F602:G603"/>
    <mergeCell ref="H602:H603"/>
    <mergeCell ref="I602:I603"/>
    <mergeCell ref="J602:J603"/>
    <mergeCell ref="I600:I601"/>
    <mergeCell ref="J600:J601"/>
    <mergeCell ref="K600:K601"/>
    <mergeCell ref="L600:L601"/>
    <mergeCell ref="M600:M601"/>
    <mergeCell ref="N600:O601"/>
    <mergeCell ref="B600:B601"/>
    <mergeCell ref="C600:C601"/>
    <mergeCell ref="D600:D601"/>
    <mergeCell ref="E600:E601"/>
    <mergeCell ref="F600:G601"/>
    <mergeCell ref="H600:H601"/>
    <mergeCell ref="K598:K599"/>
    <mergeCell ref="L598:L599"/>
    <mergeCell ref="M598:M599"/>
    <mergeCell ref="N598:O599"/>
    <mergeCell ref="P598:P599"/>
    <mergeCell ref="Q598:Q599"/>
    <mergeCell ref="P596:P597"/>
    <mergeCell ref="Q596:Q597"/>
    <mergeCell ref="B598:B599"/>
    <mergeCell ref="C598:C599"/>
    <mergeCell ref="D598:D599"/>
    <mergeCell ref="E598:E599"/>
    <mergeCell ref="F598:G599"/>
    <mergeCell ref="H598:H599"/>
    <mergeCell ref="I598:I599"/>
    <mergeCell ref="J598:J599"/>
    <mergeCell ref="I596:I597"/>
    <mergeCell ref="J596:J597"/>
    <mergeCell ref="K596:K597"/>
    <mergeCell ref="L596:L597"/>
    <mergeCell ref="M596:M597"/>
    <mergeCell ref="N596:O597"/>
    <mergeCell ref="B596:B597"/>
    <mergeCell ref="C596:C597"/>
    <mergeCell ref="D596:D597"/>
    <mergeCell ref="E596:E597"/>
    <mergeCell ref="F596:G597"/>
    <mergeCell ref="H596:H597"/>
    <mergeCell ref="K594:K595"/>
    <mergeCell ref="L594:L595"/>
    <mergeCell ref="M594:M595"/>
    <mergeCell ref="N594:O595"/>
    <mergeCell ref="P594:P595"/>
    <mergeCell ref="Q594:Q595"/>
    <mergeCell ref="P592:P593"/>
    <mergeCell ref="Q592:Q593"/>
    <mergeCell ref="B594:B595"/>
    <mergeCell ref="C594:C595"/>
    <mergeCell ref="D594:D595"/>
    <mergeCell ref="E594:E595"/>
    <mergeCell ref="F594:G595"/>
    <mergeCell ref="H594:H595"/>
    <mergeCell ref="I594:I595"/>
    <mergeCell ref="J594:J595"/>
    <mergeCell ref="I592:I593"/>
    <mergeCell ref="J592:J593"/>
    <mergeCell ref="K592:K593"/>
    <mergeCell ref="L592:L593"/>
    <mergeCell ref="M592:M593"/>
    <mergeCell ref="N592:O593"/>
    <mergeCell ref="C591:D591"/>
    <mergeCell ref="F591:H591"/>
    <mergeCell ref="K591:L591"/>
    <mergeCell ref="N591:P591"/>
    <mergeCell ref="B592:B593"/>
    <mergeCell ref="C592:C593"/>
    <mergeCell ref="D592:D593"/>
    <mergeCell ref="E592:E593"/>
    <mergeCell ref="F592:G593"/>
    <mergeCell ref="H592:H593"/>
    <mergeCell ref="K589:K590"/>
    <mergeCell ref="L589:L590"/>
    <mergeCell ref="M589:M590"/>
    <mergeCell ref="N589:O590"/>
    <mergeCell ref="P589:P590"/>
    <mergeCell ref="Q589:Q590"/>
    <mergeCell ref="P587:P588"/>
    <mergeCell ref="Q587:Q588"/>
    <mergeCell ref="B589:B590"/>
    <mergeCell ref="C589:C590"/>
    <mergeCell ref="D589:D590"/>
    <mergeCell ref="E589:E590"/>
    <mergeCell ref="F589:G590"/>
    <mergeCell ref="H589:H590"/>
    <mergeCell ref="I589:I590"/>
    <mergeCell ref="J589:J590"/>
    <mergeCell ref="I587:I588"/>
    <mergeCell ref="J587:J588"/>
    <mergeCell ref="K587:K588"/>
    <mergeCell ref="L587:L588"/>
    <mergeCell ref="M587:M588"/>
    <mergeCell ref="N587:O588"/>
    <mergeCell ref="B587:B588"/>
    <mergeCell ref="C587:C588"/>
    <mergeCell ref="D587:D588"/>
    <mergeCell ref="E587:E588"/>
    <mergeCell ref="F587:G588"/>
    <mergeCell ref="H587:H588"/>
    <mergeCell ref="K585:K586"/>
    <mergeCell ref="L585:L586"/>
    <mergeCell ref="M585:M586"/>
    <mergeCell ref="N585:O586"/>
    <mergeCell ref="P585:P586"/>
    <mergeCell ref="Q585:Q586"/>
    <mergeCell ref="P583:P584"/>
    <mergeCell ref="Q583:Q584"/>
    <mergeCell ref="B585:B586"/>
    <mergeCell ref="C585:C586"/>
    <mergeCell ref="D585:D586"/>
    <mergeCell ref="E585:E586"/>
    <mergeCell ref="F585:G586"/>
    <mergeCell ref="H585:H586"/>
    <mergeCell ref="I585:I586"/>
    <mergeCell ref="J585:J586"/>
    <mergeCell ref="I583:I584"/>
    <mergeCell ref="J583:J584"/>
    <mergeCell ref="K583:K584"/>
    <mergeCell ref="L583:L584"/>
    <mergeCell ref="M583:M584"/>
    <mergeCell ref="N583:O584"/>
    <mergeCell ref="B583:B584"/>
    <mergeCell ref="C583:C584"/>
    <mergeCell ref="D583:D584"/>
    <mergeCell ref="E583:E584"/>
    <mergeCell ref="F583:G584"/>
    <mergeCell ref="H583:H584"/>
    <mergeCell ref="L580:L581"/>
    <mergeCell ref="M580:M581"/>
    <mergeCell ref="N580:O581"/>
    <mergeCell ref="P580:P581"/>
    <mergeCell ref="Q580:Q581"/>
    <mergeCell ref="C582:D582"/>
    <mergeCell ref="F582:H582"/>
    <mergeCell ref="K582:L582"/>
    <mergeCell ref="N582:P582"/>
    <mergeCell ref="Q578:Q579"/>
    <mergeCell ref="B580:B581"/>
    <mergeCell ref="C580:C581"/>
    <mergeCell ref="D580:D581"/>
    <mergeCell ref="E580:E581"/>
    <mergeCell ref="F580:G581"/>
    <mergeCell ref="H580:H581"/>
    <mergeCell ref="I580:I581"/>
    <mergeCell ref="J580:J581"/>
    <mergeCell ref="K580:K581"/>
    <mergeCell ref="K578:K579"/>
    <mergeCell ref="L578:L579"/>
    <mergeCell ref="M578:M579"/>
    <mergeCell ref="N578:N579"/>
    <mergeCell ref="O578:O579"/>
    <mergeCell ref="P578:P579"/>
    <mergeCell ref="Q576:Q577"/>
    <mergeCell ref="B578:B579"/>
    <mergeCell ref="C578:C579"/>
    <mergeCell ref="D578:D579"/>
    <mergeCell ref="E578:E579"/>
    <mergeCell ref="F578:F579"/>
    <mergeCell ref="G578:G579"/>
    <mergeCell ref="H578:H579"/>
    <mergeCell ref="I578:I579"/>
    <mergeCell ref="J578:J579"/>
    <mergeCell ref="J576:J577"/>
    <mergeCell ref="K576:L576"/>
    <mergeCell ref="K577:L577"/>
    <mergeCell ref="M576:M577"/>
    <mergeCell ref="N576:P576"/>
    <mergeCell ref="N577:P577"/>
    <mergeCell ref="K574:P574"/>
    <mergeCell ref="K575:P575"/>
    <mergeCell ref="Q574:Q575"/>
    <mergeCell ref="B576:B577"/>
    <mergeCell ref="C576:D576"/>
    <mergeCell ref="C577:D577"/>
    <mergeCell ref="E576:E577"/>
    <mergeCell ref="F576:H576"/>
    <mergeCell ref="F577:H577"/>
    <mergeCell ref="I576:I577"/>
    <mergeCell ref="N567:N568"/>
    <mergeCell ref="O567:O568"/>
    <mergeCell ref="P567:P568"/>
    <mergeCell ref="Q567:Q568"/>
    <mergeCell ref="B572:Q572"/>
    <mergeCell ref="B574:B575"/>
    <mergeCell ref="C574:H574"/>
    <mergeCell ref="C575:H575"/>
    <mergeCell ref="I574:I575"/>
    <mergeCell ref="J574:J575"/>
    <mergeCell ref="H567:H568"/>
    <mergeCell ref="I567:I568"/>
    <mergeCell ref="J567:J568"/>
    <mergeCell ref="K567:K568"/>
    <mergeCell ref="L567:L568"/>
    <mergeCell ref="M567:M568"/>
    <mergeCell ref="B567:B568"/>
    <mergeCell ref="C567:C568"/>
    <mergeCell ref="D567:D568"/>
    <mergeCell ref="E567:E568"/>
    <mergeCell ref="F567:F568"/>
    <mergeCell ref="G567:G568"/>
    <mergeCell ref="K565:K566"/>
    <mergeCell ref="L565:L566"/>
    <mergeCell ref="M565:M566"/>
    <mergeCell ref="N565:O566"/>
    <mergeCell ref="P565:P566"/>
    <mergeCell ref="Q565:Q566"/>
    <mergeCell ref="P563:P564"/>
    <mergeCell ref="Q563:Q564"/>
    <mergeCell ref="B565:B566"/>
    <mergeCell ref="C565:C566"/>
    <mergeCell ref="D565:D566"/>
    <mergeCell ref="E565:E566"/>
    <mergeCell ref="F565:G566"/>
    <mergeCell ref="H565:H566"/>
    <mergeCell ref="I565:I566"/>
    <mergeCell ref="J565:J566"/>
    <mergeCell ref="I563:I564"/>
    <mergeCell ref="J563:J564"/>
    <mergeCell ref="K563:K564"/>
    <mergeCell ref="L563:L564"/>
    <mergeCell ref="M563:M564"/>
    <mergeCell ref="N563:O564"/>
    <mergeCell ref="B563:B564"/>
    <mergeCell ref="C563:C564"/>
    <mergeCell ref="D563:D564"/>
    <mergeCell ref="E563:E564"/>
    <mergeCell ref="F563:G564"/>
    <mergeCell ref="H563:H564"/>
    <mergeCell ref="K561:K562"/>
    <mergeCell ref="L561:L562"/>
    <mergeCell ref="M561:M562"/>
    <mergeCell ref="N561:O562"/>
    <mergeCell ref="P561:P562"/>
    <mergeCell ref="Q561:Q562"/>
    <mergeCell ref="P559:P560"/>
    <mergeCell ref="Q559:Q560"/>
    <mergeCell ref="B561:B562"/>
    <mergeCell ref="C561:C562"/>
    <mergeCell ref="D561:D562"/>
    <mergeCell ref="E561:E562"/>
    <mergeCell ref="F561:G562"/>
    <mergeCell ref="H561:H562"/>
    <mergeCell ref="I561:I562"/>
    <mergeCell ref="J561:J562"/>
    <mergeCell ref="I559:I560"/>
    <mergeCell ref="J559:J560"/>
    <mergeCell ref="K559:K560"/>
    <mergeCell ref="L559:L560"/>
    <mergeCell ref="M559:M560"/>
    <mergeCell ref="N559:O560"/>
    <mergeCell ref="B559:B560"/>
    <mergeCell ref="C559:C560"/>
    <mergeCell ref="D559:D560"/>
    <mergeCell ref="E559:E560"/>
    <mergeCell ref="F559:G560"/>
    <mergeCell ref="H559:H560"/>
    <mergeCell ref="K557:K558"/>
    <mergeCell ref="L557:L558"/>
    <mergeCell ref="M557:M558"/>
    <mergeCell ref="N557:O558"/>
    <mergeCell ref="P557:P558"/>
    <mergeCell ref="Q557:Q558"/>
    <mergeCell ref="P555:P556"/>
    <mergeCell ref="Q555:Q556"/>
    <mergeCell ref="B557:B558"/>
    <mergeCell ref="C557:C558"/>
    <mergeCell ref="D557:D558"/>
    <mergeCell ref="E557:E558"/>
    <mergeCell ref="F557:G558"/>
    <mergeCell ref="H557:H558"/>
    <mergeCell ref="I557:I558"/>
    <mergeCell ref="J557:J558"/>
    <mergeCell ref="I555:I556"/>
    <mergeCell ref="J555:J556"/>
    <mergeCell ref="K555:K556"/>
    <mergeCell ref="L555:L556"/>
    <mergeCell ref="M555:M556"/>
    <mergeCell ref="N555:O556"/>
    <mergeCell ref="B555:B556"/>
    <mergeCell ref="C555:C556"/>
    <mergeCell ref="D555:D556"/>
    <mergeCell ref="E555:E556"/>
    <mergeCell ref="F555:G556"/>
    <mergeCell ref="H555:H556"/>
    <mergeCell ref="I553:I554"/>
    <mergeCell ref="J553:J554"/>
    <mergeCell ref="K553:L554"/>
    <mergeCell ref="M553:M554"/>
    <mergeCell ref="N553:P554"/>
    <mergeCell ref="Q553:Q554"/>
    <mergeCell ref="B553:B554"/>
    <mergeCell ref="C553:C554"/>
    <mergeCell ref="D553:D554"/>
    <mergeCell ref="E553:E554"/>
    <mergeCell ref="F553:G554"/>
    <mergeCell ref="H553:H554"/>
    <mergeCell ref="K551:K552"/>
    <mergeCell ref="L551:L552"/>
    <mergeCell ref="M551:M552"/>
    <mergeCell ref="N551:O552"/>
    <mergeCell ref="P551:P552"/>
    <mergeCell ref="Q551:Q552"/>
    <mergeCell ref="P549:P550"/>
    <mergeCell ref="Q549:Q550"/>
    <mergeCell ref="B551:B552"/>
    <mergeCell ref="C551:C552"/>
    <mergeCell ref="D551:D552"/>
    <mergeCell ref="E551:E552"/>
    <mergeCell ref="F551:G552"/>
    <mergeCell ref="H551:H552"/>
    <mergeCell ref="I551:I552"/>
    <mergeCell ref="J551:J552"/>
    <mergeCell ref="I549:I550"/>
    <mergeCell ref="J549:J550"/>
    <mergeCell ref="K549:K550"/>
    <mergeCell ref="L549:L550"/>
    <mergeCell ref="M549:M550"/>
    <mergeCell ref="N549:O550"/>
    <mergeCell ref="B549:B550"/>
    <mergeCell ref="C549:C550"/>
    <mergeCell ref="D549:D550"/>
    <mergeCell ref="E549:E550"/>
    <mergeCell ref="F549:G550"/>
    <mergeCell ref="H549:H550"/>
    <mergeCell ref="K547:K548"/>
    <mergeCell ref="L547:L548"/>
    <mergeCell ref="M547:M548"/>
    <mergeCell ref="N547:O548"/>
    <mergeCell ref="P547:P548"/>
    <mergeCell ref="Q547:Q548"/>
    <mergeCell ref="P545:P546"/>
    <mergeCell ref="Q545:Q546"/>
    <mergeCell ref="B547:B548"/>
    <mergeCell ref="C547:C548"/>
    <mergeCell ref="D547:D548"/>
    <mergeCell ref="E547:E548"/>
    <mergeCell ref="F547:G548"/>
    <mergeCell ref="H547:H548"/>
    <mergeCell ref="I547:I548"/>
    <mergeCell ref="J547:J548"/>
    <mergeCell ref="I545:I546"/>
    <mergeCell ref="J545:J546"/>
    <mergeCell ref="K545:K546"/>
    <mergeCell ref="L545:L546"/>
    <mergeCell ref="M545:M546"/>
    <mergeCell ref="N545:O546"/>
    <mergeCell ref="K543:L544"/>
    <mergeCell ref="M543:M544"/>
    <mergeCell ref="N543:P544"/>
    <mergeCell ref="Q543:Q544"/>
    <mergeCell ref="B545:B546"/>
    <mergeCell ref="C545:C546"/>
    <mergeCell ref="D545:D546"/>
    <mergeCell ref="E545:E546"/>
    <mergeCell ref="F545:G546"/>
    <mergeCell ref="H545:H546"/>
    <mergeCell ref="P541:P542"/>
    <mergeCell ref="Q541:Q542"/>
    <mergeCell ref="B543:B544"/>
    <mergeCell ref="C543:C544"/>
    <mergeCell ref="D543:D544"/>
    <mergeCell ref="E543:E544"/>
    <mergeCell ref="F543:G544"/>
    <mergeCell ref="H543:H544"/>
    <mergeCell ref="I543:I544"/>
    <mergeCell ref="J543:J544"/>
    <mergeCell ref="I541:I542"/>
    <mergeCell ref="J541:J542"/>
    <mergeCell ref="K541:K542"/>
    <mergeCell ref="L541:L542"/>
    <mergeCell ref="M541:M542"/>
    <mergeCell ref="N541:O542"/>
    <mergeCell ref="N539:N540"/>
    <mergeCell ref="O539:O540"/>
    <mergeCell ref="P539:P540"/>
    <mergeCell ref="Q539:Q540"/>
    <mergeCell ref="B541:B542"/>
    <mergeCell ref="C541:C542"/>
    <mergeCell ref="D541:D542"/>
    <mergeCell ref="E541:E542"/>
    <mergeCell ref="F541:G542"/>
    <mergeCell ref="H541:H542"/>
    <mergeCell ref="H539:H540"/>
    <mergeCell ref="I539:I540"/>
    <mergeCell ref="J539:J540"/>
    <mergeCell ref="K539:K540"/>
    <mergeCell ref="L539:L540"/>
    <mergeCell ref="M539:M540"/>
    <mergeCell ref="B539:B540"/>
    <mergeCell ref="C539:C540"/>
    <mergeCell ref="D539:D540"/>
    <mergeCell ref="E539:E540"/>
    <mergeCell ref="F539:F540"/>
    <mergeCell ref="G539:G540"/>
    <mergeCell ref="K537:L537"/>
    <mergeCell ref="K538:L538"/>
    <mergeCell ref="M537:M538"/>
    <mergeCell ref="N537:P537"/>
    <mergeCell ref="N538:P538"/>
    <mergeCell ref="Q537:Q538"/>
    <mergeCell ref="K536:P536"/>
    <mergeCell ref="Q535:Q536"/>
    <mergeCell ref="B537:B538"/>
    <mergeCell ref="C537:D537"/>
    <mergeCell ref="C538:D538"/>
    <mergeCell ref="E537:E538"/>
    <mergeCell ref="F537:H537"/>
    <mergeCell ref="F538:H538"/>
    <mergeCell ref="I537:I538"/>
    <mergeCell ref="J537:J538"/>
    <mergeCell ref="N528:N529"/>
    <mergeCell ref="O528:O529"/>
    <mergeCell ref="P528:P529"/>
    <mergeCell ref="B533:Q533"/>
    <mergeCell ref="B535:B536"/>
    <mergeCell ref="C535:H535"/>
    <mergeCell ref="C536:H536"/>
    <mergeCell ref="I535:I536"/>
    <mergeCell ref="J535:J536"/>
    <mergeCell ref="K535:P535"/>
    <mergeCell ref="H528:H529"/>
    <mergeCell ref="I528:I529"/>
    <mergeCell ref="J528:J529"/>
    <mergeCell ref="K528:K529"/>
    <mergeCell ref="L528:L529"/>
    <mergeCell ref="M528:M529"/>
    <mergeCell ref="B528:B529"/>
    <mergeCell ref="C528:C529"/>
    <mergeCell ref="D528:D529"/>
    <mergeCell ref="E528:E529"/>
    <mergeCell ref="F528:F529"/>
    <mergeCell ref="G528:G529"/>
    <mergeCell ref="I526:I527"/>
    <mergeCell ref="J526:K527"/>
    <mergeCell ref="L526:L527"/>
    <mergeCell ref="M526:M527"/>
    <mergeCell ref="N526:O527"/>
    <mergeCell ref="P526:P527"/>
    <mergeCell ref="B526:B527"/>
    <mergeCell ref="C526:C527"/>
    <mergeCell ref="D526:D527"/>
    <mergeCell ref="E526:E527"/>
    <mergeCell ref="F526:G527"/>
    <mergeCell ref="H526:H527"/>
    <mergeCell ref="I524:I525"/>
    <mergeCell ref="J524:K525"/>
    <mergeCell ref="L524:L525"/>
    <mergeCell ref="M524:M525"/>
    <mergeCell ref="N524:O525"/>
    <mergeCell ref="P524:P525"/>
    <mergeCell ref="B524:B525"/>
    <mergeCell ref="C524:C525"/>
    <mergeCell ref="D524:D525"/>
    <mergeCell ref="E524:E525"/>
    <mergeCell ref="F524:G525"/>
    <mergeCell ref="H524:H525"/>
    <mergeCell ref="I522:I523"/>
    <mergeCell ref="J522:K523"/>
    <mergeCell ref="L522:L523"/>
    <mergeCell ref="M522:M523"/>
    <mergeCell ref="N522:O523"/>
    <mergeCell ref="P522:P523"/>
    <mergeCell ref="B522:B523"/>
    <mergeCell ref="C522:C523"/>
    <mergeCell ref="D522:D523"/>
    <mergeCell ref="E522:E523"/>
    <mergeCell ref="F522:G523"/>
    <mergeCell ref="H522:H523"/>
    <mergeCell ref="I520:I521"/>
    <mergeCell ref="J520:K521"/>
    <mergeCell ref="L520:L521"/>
    <mergeCell ref="M520:M521"/>
    <mergeCell ref="N520:O521"/>
    <mergeCell ref="P520:P521"/>
    <mergeCell ref="B520:B521"/>
    <mergeCell ref="C520:C521"/>
    <mergeCell ref="D520:D521"/>
    <mergeCell ref="E520:E521"/>
    <mergeCell ref="F520:G521"/>
    <mergeCell ref="H520:H521"/>
    <mergeCell ref="I518:I519"/>
    <mergeCell ref="J518:K519"/>
    <mergeCell ref="L518:L519"/>
    <mergeCell ref="M518:M519"/>
    <mergeCell ref="N518:O519"/>
    <mergeCell ref="P518:P519"/>
    <mergeCell ref="C517:D517"/>
    <mergeCell ref="F517:H517"/>
    <mergeCell ref="J517:L517"/>
    <mergeCell ref="N517:P517"/>
    <mergeCell ref="B518:B519"/>
    <mergeCell ref="C518:C519"/>
    <mergeCell ref="D518:D519"/>
    <mergeCell ref="E518:E519"/>
    <mergeCell ref="F518:G519"/>
    <mergeCell ref="H518:H519"/>
    <mergeCell ref="I515:I516"/>
    <mergeCell ref="J515:K516"/>
    <mergeCell ref="L515:L516"/>
    <mergeCell ref="M515:M516"/>
    <mergeCell ref="N515:O516"/>
    <mergeCell ref="P515:P516"/>
    <mergeCell ref="B515:B516"/>
    <mergeCell ref="C515:C516"/>
    <mergeCell ref="D515:D516"/>
    <mergeCell ref="E515:E516"/>
    <mergeCell ref="F515:G516"/>
    <mergeCell ref="H515:H516"/>
    <mergeCell ref="I513:I514"/>
    <mergeCell ref="J513:K514"/>
    <mergeCell ref="L513:L514"/>
    <mergeCell ref="M513:M514"/>
    <mergeCell ref="N513:O514"/>
    <mergeCell ref="P513:P514"/>
    <mergeCell ref="B513:B514"/>
    <mergeCell ref="C513:C514"/>
    <mergeCell ref="D513:D514"/>
    <mergeCell ref="E513:E514"/>
    <mergeCell ref="F513:G514"/>
    <mergeCell ref="H513:H514"/>
    <mergeCell ref="I511:I512"/>
    <mergeCell ref="J511:K512"/>
    <mergeCell ref="L511:L512"/>
    <mergeCell ref="M511:M512"/>
    <mergeCell ref="N511:O512"/>
    <mergeCell ref="P511:P512"/>
    <mergeCell ref="B511:B512"/>
    <mergeCell ref="C511:C512"/>
    <mergeCell ref="D511:D512"/>
    <mergeCell ref="E511:E512"/>
    <mergeCell ref="F511:G512"/>
    <mergeCell ref="H511:H512"/>
    <mergeCell ref="I509:I510"/>
    <mergeCell ref="J509:K510"/>
    <mergeCell ref="L509:L510"/>
    <mergeCell ref="M509:M510"/>
    <mergeCell ref="N509:O510"/>
    <mergeCell ref="P509:P510"/>
    <mergeCell ref="B509:B510"/>
    <mergeCell ref="C509:C510"/>
    <mergeCell ref="D509:D510"/>
    <mergeCell ref="E509:E510"/>
    <mergeCell ref="F509:G510"/>
    <mergeCell ref="H509:H510"/>
    <mergeCell ref="J506:K507"/>
    <mergeCell ref="L506:L507"/>
    <mergeCell ref="M506:M507"/>
    <mergeCell ref="N506:O507"/>
    <mergeCell ref="P506:P507"/>
    <mergeCell ref="C508:D508"/>
    <mergeCell ref="F508:H508"/>
    <mergeCell ref="J508:L508"/>
    <mergeCell ref="N508:P508"/>
    <mergeCell ref="N504:N505"/>
    <mergeCell ref="O504:O505"/>
    <mergeCell ref="P504:P505"/>
    <mergeCell ref="B506:B507"/>
    <mergeCell ref="C506:C507"/>
    <mergeCell ref="D506:D507"/>
    <mergeCell ref="E506:E507"/>
    <mergeCell ref="F506:G507"/>
    <mergeCell ref="H506:H507"/>
    <mergeCell ref="I506:I507"/>
    <mergeCell ref="H504:H505"/>
    <mergeCell ref="I504:I505"/>
    <mergeCell ref="J504:J505"/>
    <mergeCell ref="K504:K505"/>
    <mergeCell ref="L504:L505"/>
    <mergeCell ref="M504:M505"/>
    <mergeCell ref="B504:B505"/>
    <mergeCell ref="C504:C505"/>
    <mergeCell ref="D504:D505"/>
    <mergeCell ref="E504:E505"/>
    <mergeCell ref="F504:F505"/>
    <mergeCell ref="G504:G505"/>
    <mergeCell ref="I501:I503"/>
    <mergeCell ref="J501:L503"/>
    <mergeCell ref="M501:M503"/>
    <mergeCell ref="N501:P501"/>
    <mergeCell ref="N502:P502"/>
    <mergeCell ref="N503:P503"/>
    <mergeCell ref="B501:B503"/>
    <mergeCell ref="C501:D501"/>
    <mergeCell ref="C502:D502"/>
    <mergeCell ref="C503:D503"/>
    <mergeCell ref="E501:E503"/>
    <mergeCell ref="F501:H503"/>
    <mergeCell ref="N493:N494"/>
    <mergeCell ref="O493:O494"/>
    <mergeCell ref="P493:P494"/>
    <mergeCell ref="B497:P497"/>
    <mergeCell ref="B499:B500"/>
    <mergeCell ref="C499:P499"/>
    <mergeCell ref="C500:P500"/>
    <mergeCell ref="H493:H494"/>
    <mergeCell ref="I493:I494"/>
    <mergeCell ref="J493:J494"/>
    <mergeCell ref="K493:K494"/>
    <mergeCell ref="L493:L494"/>
    <mergeCell ref="M493:M494"/>
    <mergeCell ref="B493:B494"/>
    <mergeCell ref="C493:C494"/>
    <mergeCell ref="D493:D494"/>
    <mergeCell ref="E493:E494"/>
    <mergeCell ref="F493:F494"/>
    <mergeCell ref="G493:G494"/>
    <mergeCell ref="I491:I492"/>
    <mergeCell ref="J491:K492"/>
    <mergeCell ref="L491:L492"/>
    <mergeCell ref="M491:M492"/>
    <mergeCell ref="N491:O492"/>
    <mergeCell ref="P491:P492"/>
    <mergeCell ref="B491:B492"/>
    <mergeCell ref="C491:C492"/>
    <mergeCell ref="D491:D492"/>
    <mergeCell ref="E491:E492"/>
    <mergeCell ref="F491:G492"/>
    <mergeCell ref="H491:H492"/>
    <mergeCell ref="I489:I490"/>
    <mergeCell ref="J489:K490"/>
    <mergeCell ref="L489:L490"/>
    <mergeCell ref="M489:M490"/>
    <mergeCell ref="N489:O490"/>
    <mergeCell ref="P489:P490"/>
    <mergeCell ref="B489:B490"/>
    <mergeCell ref="C489:C490"/>
    <mergeCell ref="D489:D490"/>
    <mergeCell ref="E489:E490"/>
    <mergeCell ref="F489:G490"/>
    <mergeCell ref="H489:H490"/>
    <mergeCell ref="I487:I488"/>
    <mergeCell ref="J487:K488"/>
    <mergeCell ref="L487:L488"/>
    <mergeCell ref="M487:M488"/>
    <mergeCell ref="N487:O488"/>
    <mergeCell ref="P487:P488"/>
    <mergeCell ref="B487:B488"/>
    <mergeCell ref="C487:C488"/>
    <mergeCell ref="D487:D488"/>
    <mergeCell ref="E487:E488"/>
    <mergeCell ref="F487:G488"/>
    <mergeCell ref="H487:H488"/>
    <mergeCell ref="I485:I486"/>
    <mergeCell ref="J485:K486"/>
    <mergeCell ref="L485:L486"/>
    <mergeCell ref="M485:M486"/>
    <mergeCell ref="N485:O486"/>
    <mergeCell ref="P485:P486"/>
    <mergeCell ref="B485:B486"/>
    <mergeCell ref="C485:C486"/>
    <mergeCell ref="D485:D486"/>
    <mergeCell ref="E485:E486"/>
    <mergeCell ref="F485:G486"/>
    <mergeCell ref="H485:H486"/>
    <mergeCell ref="I483:I484"/>
    <mergeCell ref="J483:K484"/>
    <mergeCell ref="L483:L484"/>
    <mergeCell ref="M483:M484"/>
    <mergeCell ref="N483:O484"/>
    <mergeCell ref="P483:P484"/>
    <mergeCell ref="C482:D482"/>
    <mergeCell ref="F482:H482"/>
    <mergeCell ref="J482:L482"/>
    <mergeCell ref="N482:P482"/>
    <mergeCell ref="B483:B484"/>
    <mergeCell ref="C483:C484"/>
    <mergeCell ref="D483:D484"/>
    <mergeCell ref="E483:E484"/>
    <mergeCell ref="F483:G484"/>
    <mergeCell ref="H483:H484"/>
    <mergeCell ref="I480:I481"/>
    <mergeCell ref="J480:K481"/>
    <mergeCell ref="L480:L481"/>
    <mergeCell ref="M480:M481"/>
    <mergeCell ref="N480:O481"/>
    <mergeCell ref="P480:P481"/>
    <mergeCell ref="B480:B481"/>
    <mergeCell ref="C480:C481"/>
    <mergeCell ref="D480:D481"/>
    <mergeCell ref="E480:E481"/>
    <mergeCell ref="F480:G481"/>
    <mergeCell ref="H480:H481"/>
    <mergeCell ref="I478:I479"/>
    <mergeCell ref="J478:K479"/>
    <mergeCell ref="L478:L479"/>
    <mergeCell ref="M478:M479"/>
    <mergeCell ref="N478:O479"/>
    <mergeCell ref="P478:P479"/>
    <mergeCell ref="B478:B479"/>
    <mergeCell ref="C478:C479"/>
    <mergeCell ref="D478:D479"/>
    <mergeCell ref="E478:E479"/>
    <mergeCell ref="F478:G479"/>
    <mergeCell ref="H478:H479"/>
    <mergeCell ref="I476:I477"/>
    <mergeCell ref="J476:K477"/>
    <mergeCell ref="L476:L477"/>
    <mergeCell ref="M476:M477"/>
    <mergeCell ref="N476:O477"/>
    <mergeCell ref="P476:P477"/>
    <mergeCell ref="B476:B477"/>
    <mergeCell ref="C476:C477"/>
    <mergeCell ref="D476:D477"/>
    <mergeCell ref="E476:E477"/>
    <mergeCell ref="F476:G477"/>
    <mergeCell ref="H476:H477"/>
    <mergeCell ref="I474:I475"/>
    <mergeCell ref="J474:K475"/>
    <mergeCell ref="L474:L475"/>
    <mergeCell ref="M474:M475"/>
    <mergeCell ref="N474:O475"/>
    <mergeCell ref="P474:P475"/>
    <mergeCell ref="B474:B475"/>
    <mergeCell ref="C474:C475"/>
    <mergeCell ref="D474:D475"/>
    <mergeCell ref="E474:E475"/>
    <mergeCell ref="F474:G475"/>
    <mergeCell ref="H474:H475"/>
    <mergeCell ref="J471:K472"/>
    <mergeCell ref="L471:L472"/>
    <mergeCell ref="M471:M472"/>
    <mergeCell ref="N471:O472"/>
    <mergeCell ref="P471:P472"/>
    <mergeCell ref="C473:D473"/>
    <mergeCell ref="F473:H473"/>
    <mergeCell ref="J473:L473"/>
    <mergeCell ref="N473:P473"/>
    <mergeCell ref="N469:N470"/>
    <mergeCell ref="O469:O470"/>
    <mergeCell ref="P469:P470"/>
    <mergeCell ref="B471:B472"/>
    <mergeCell ref="C471:C472"/>
    <mergeCell ref="D471:D472"/>
    <mergeCell ref="E471:E472"/>
    <mergeCell ref="F471:G472"/>
    <mergeCell ref="H471:H472"/>
    <mergeCell ref="I471:I472"/>
    <mergeCell ref="H469:H470"/>
    <mergeCell ref="I469:I470"/>
    <mergeCell ref="J469:J470"/>
    <mergeCell ref="K469:K470"/>
    <mergeCell ref="L469:L470"/>
    <mergeCell ref="M469:M470"/>
    <mergeCell ref="B469:B470"/>
    <mergeCell ref="C469:C470"/>
    <mergeCell ref="D469:D470"/>
    <mergeCell ref="E469:E470"/>
    <mergeCell ref="F469:F470"/>
    <mergeCell ref="G469:G470"/>
    <mergeCell ref="I466:I468"/>
    <mergeCell ref="J466:L468"/>
    <mergeCell ref="M466:M468"/>
    <mergeCell ref="N466:P466"/>
    <mergeCell ref="N467:P467"/>
    <mergeCell ref="N468:P468"/>
    <mergeCell ref="B466:B468"/>
    <mergeCell ref="C466:D466"/>
    <mergeCell ref="C467:D467"/>
    <mergeCell ref="C468:D468"/>
    <mergeCell ref="E466:E468"/>
    <mergeCell ref="F466:H468"/>
    <mergeCell ref="N457:N458"/>
    <mergeCell ref="O457:O458"/>
    <mergeCell ref="P457:P458"/>
    <mergeCell ref="B462:P462"/>
    <mergeCell ref="B464:B465"/>
    <mergeCell ref="C464:P464"/>
    <mergeCell ref="C465:P465"/>
    <mergeCell ref="H457:H458"/>
    <mergeCell ref="I457:I458"/>
    <mergeCell ref="J457:J458"/>
    <mergeCell ref="K457:K458"/>
    <mergeCell ref="L457:L458"/>
    <mergeCell ref="M457:M458"/>
    <mergeCell ref="B457:B458"/>
    <mergeCell ref="C457:C458"/>
    <mergeCell ref="D457:D458"/>
    <mergeCell ref="E457:E458"/>
    <mergeCell ref="F457:F458"/>
    <mergeCell ref="G457:G458"/>
    <mergeCell ref="I455:I456"/>
    <mergeCell ref="J455:K456"/>
    <mergeCell ref="L455:L456"/>
    <mergeCell ref="M455:M456"/>
    <mergeCell ref="N455:O456"/>
    <mergeCell ref="P455:P456"/>
    <mergeCell ref="B455:B456"/>
    <mergeCell ref="C455:C456"/>
    <mergeCell ref="D455:D456"/>
    <mergeCell ref="E455:E456"/>
    <mergeCell ref="F455:G456"/>
    <mergeCell ref="H455:H456"/>
    <mergeCell ref="I453:I454"/>
    <mergeCell ref="J453:K454"/>
    <mergeCell ref="L453:L454"/>
    <mergeCell ref="M453:M454"/>
    <mergeCell ref="N453:O454"/>
    <mergeCell ref="P453:P454"/>
    <mergeCell ref="B453:B454"/>
    <mergeCell ref="C453:C454"/>
    <mergeCell ref="D453:D454"/>
    <mergeCell ref="E453:E454"/>
    <mergeCell ref="F453:G454"/>
    <mergeCell ref="H453:H454"/>
    <mergeCell ref="I451:I452"/>
    <mergeCell ref="J451:K452"/>
    <mergeCell ref="L451:L452"/>
    <mergeCell ref="M451:M452"/>
    <mergeCell ref="N451:O452"/>
    <mergeCell ref="P451:P452"/>
    <mergeCell ref="B451:B452"/>
    <mergeCell ref="C451:C452"/>
    <mergeCell ref="D451:D452"/>
    <mergeCell ref="E451:E452"/>
    <mergeCell ref="F451:G452"/>
    <mergeCell ref="H451:H452"/>
    <mergeCell ref="I449:I450"/>
    <mergeCell ref="J449:K450"/>
    <mergeCell ref="L449:L450"/>
    <mergeCell ref="M449:M450"/>
    <mergeCell ref="N449:O450"/>
    <mergeCell ref="P449:P450"/>
    <mergeCell ref="B449:B450"/>
    <mergeCell ref="C449:C450"/>
    <mergeCell ref="D449:D450"/>
    <mergeCell ref="E449:E450"/>
    <mergeCell ref="F449:G450"/>
    <mergeCell ref="H449:H450"/>
    <mergeCell ref="I447:I448"/>
    <mergeCell ref="J447:K448"/>
    <mergeCell ref="L447:L448"/>
    <mergeCell ref="M447:M448"/>
    <mergeCell ref="N447:O448"/>
    <mergeCell ref="P447:P448"/>
    <mergeCell ref="C446:D446"/>
    <mergeCell ref="F446:H446"/>
    <mergeCell ref="J446:L446"/>
    <mergeCell ref="N446:P446"/>
    <mergeCell ref="B447:B448"/>
    <mergeCell ref="C447:C448"/>
    <mergeCell ref="D447:D448"/>
    <mergeCell ref="E447:E448"/>
    <mergeCell ref="F447:G448"/>
    <mergeCell ref="H447:H448"/>
    <mergeCell ref="I444:I445"/>
    <mergeCell ref="J444:K445"/>
    <mergeCell ref="L444:L445"/>
    <mergeCell ref="M444:M445"/>
    <mergeCell ref="N444:O445"/>
    <mergeCell ref="P444:P445"/>
    <mergeCell ref="B444:B445"/>
    <mergeCell ref="C444:C445"/>
    <mergeCell ref="D444:D445"/>
    <mergeCell ref="E444:E445"/>
    <mergeCell ref="F444:G445"/>
    <mergeCell ref="H444:H445"/>
    <mergeCell ref="I442:I443"/>
    <mergeCell ref="J442:K443"/>
    <mergeCell ref="L442:L443"/>
    <mergeCell ref="M442:M443"/>
    <mergeCell ref="N442:O443"/>
    <mergeCell ref="P442:P443"/>
    <mergeCell ref="B442:B443"/>
    <mergeCell ref="C442:C443"/>
    <mergeCell ref="D442:D443"/>
    <mergeCell ref="E442:E443"/>
    <mergeCell ref="F442:G443"/>
    <mergeCell ref="H442:H443"/>
    <mergeCell ref="I440:I441"/>
    <mergeCell ref="J440:K441"/>
    <mergeCell ref="L440:L441"/>
    <mergeCell ref="M440:M441"/>
    <mergeCell ref="N440:O441"/>
    <mergeCell ref="P440:P441"/>
    <mergeCell ref="B440:B441"/>
    <mergeCell ref="C440:C441"/>
    <mergeCell ref="D440:D441"/>
    <mergeCell ref="E440:E441"/>
    <mergeCell ref="F440:G441"/>
    <mergeCell ref="H440:H441"/>
    <mergeCell ref="I438:I439"/>
    <mergeCell ref="J438:K439"/>
    <mergeCell ref="L438:L439"/>
    <mergeCell ref="M438:M439"/>
    <mergeCell ref="N438:O439"/>
    <mergeCell ref="P438:P439"/>
    <mergeCell ref="B438:B439"/>
    <mergeCell ref="C438:C439"/>
    <mergeCell ref="D438:D439"/>
    <mergeCell ref="E438:E439"/>
    <mergeCell ref="F438:G439"/>
    <mergeCell ref="H438:H439"/>
    <mergeCell ref="J435:K436"/>
    <mergeCell ref="L435:L436"/>
    <mergeCell ref="M435:M436"/>
    <mergeCell ref="N435:O436"/>
    <mergeCell ref="P435:P436"/>
    <mergeCell ref="C437:D437"/>
    <mergeCell ref="F437:H437"/>
    <mergeCell ref="J437:L437"/>
    <mergeCell ref="N437:P437"/>
    <mergeCell ref="N433:N434"/>
    <mergeCell ref="O433:O434"/>
    <mergeCell ref="P433:P434"/>
    <mergeCell ref="B435:B436"/>
    <mergeCell ref="C435:C436"/>
    <mergeCell ref="D435:D436"/>
    <mergeCell ref="E435:E436"/>
    <mergeCell ref="F435:G436"/>
    <mergeCell ref="H435:H436"/>
    <mergeCell ref="I435:I436"/>
    <mergeCell ref="H433:H434"/>
    <mergeCell ref="I433:I434"/>
    <mergeCell ref="J433:J434"/>
    <mergeCell ref="K433:K434"/>
    <mergeCell ref="L433:L434"/>
    <mergeCell ref="M433:M434"/>
    <mergeCell ref="B433:B434"/>
    <mergeCell ref="C433:C434"/>
    <mergeCell ref="D433:D434"/>
    <mergeCell ref="E433:E434"/>
    <mergeCell ref="F433:F434"/>
    <mergeCell ref="G433:G434"/>
    <mergeCell ref="I430:I432"/>
    <mergeCell ref="J430:L432"/>
    <mergeCell ref="M430:M432"/>
    <mergeCell ref="N430:P430"/>
    <mergeCell ref="N431:P431"/>
    <mergeCell ref="N432:P432"/>
    <mergeCell ref="B430:B432"/>
    <mergeCell ref="C430:D430"/>
    <mergeCell ref="C431:D431"/>
    <mergeCell ref="C432:D432"/>
    <mergeCell ref="E430:E432"/>
    <mergeCell ref="F430:H432"/>
    <mergeCell ref="N423:N424"/>
    <mergeCell ref="O423:O424"/>
    <mergeCell ref="P423:P424"/>
    <mergeCell ref="B426:P426"/>
    <mergeCell ref="B428:B429"/>
    <mergeCell ref="C428:P428"/>
    <mergeCell ref="C429:P429"/>
    <mergeCell ref="H423:H424"/>
    <mergeCell ref="I423:I424"/>
    <mergeCell ref="J423:J424"/>
    <mergeCell ref="K423:K424"/>
    <mergeCell ref="L423:L424"/>
    <mergeCell ref="M423:M424"/>
    <mergeCell ref="B423:B424"/>
    <mergeCell ref="C423:C424"/>
    <mergeCell ref="D423:D424"/>
    <mergeCell ref="E423:E424"/>
    <mergeCell ref="F423:F424"/>
    <mergeCell ref="G423:G424"/>
    <mergeCell ref="I421:I422"/>
    <mergeCell ref="J421:K422"/>
    <mergeCell ref="L421:L422"/>
    <mergeCell ref="M421:M422"/>
    <mergeCell ref="N421:O422"/>
    <mergeCell ref="P421:P422"/>
    <mergeCell ref="B421:B422"/>
    <mergeCell ref="C421:C422"/>
    <mergeCell ref="D421:D422"/>
    <mergeCell ref="E421:E422"/>
    <mergeCell ref="F421:G422"/>
    <mergeCell ref="H421:H422"/>
    <mergeCell ref="I419:I420"/>
    <mergeCell ref="J419:K420"/>
    <mergeCell ref="L419:L420"/>
    <mergeCell ref="M419:M420"/>
    <mergeCell ref="N419:O420"/>
    <mergeCell ref="P419:P420"/>
    <mergeCell ref="B419:B420"/>
    <mergeCell ref="C419:C420"/>
    <mergeCell ref="D419:D420"/>
    <mergeCell ref="E419:E420"/>
    <mergeCell ref="F419:G420"/>
    <mergeCell ref="H419:H420"/>
    <mergeCell ref="I417:I418"/>
    <mergeCell ref="J417:K418"/>
    <mergeCell ref="L417:L418"/>
    <mergeCell ref="M417:M418"/>
    <mergeCell ref="N417:O418"/>
    <mergeCell ref="P417:P418"/>
    <mergeCell ref="B417:B418"/>
    <mergeCell ref="C417:C418"/>
    <mergeCell ref="D417:D418"/>
    <mergeCell ref="E417:E418"/>
    <mergeCell ref="F417:G418"/>
    <mergeCell ref="H417:H418"/>
    <mergeCell ref="I415:I416"/>
    <mergeCell ref="J415:K416"/>
    <mergeCell ref="L415:L416"/>
    <mergeCell ref="M415:M416"/>
    <mergeCell ref="N415:O416"/>
    <mergeCell ref="P415:P416"/>
    <mergeCell ref="B415:B416"/>
    <mergeCell ref="C415:C416"/>
    <mergeCell ref="D415:D416"/>
    <mergeCell ref="E415:E416"/>
    <mergeCell ref="F415:G416"/>
    <mergeCell ref="H415:H416"/>
    <mergeCell ref="I413:I414"/>
    <mergeCell ref="J413:K414"/>
    <mergeCell ref="L413:L414"/>
    <mergeCell ref="M413:M414"/>
    <mergeCell ref="N413:O414"/>
    <mergeCell ref="P413:P414"/>
    <mergeCell ref="C412:D412"/>
    <mergeCell ref="F412:H412"/>
    <mergeCell ref="J412:L412"/>
    <mergeCell ref="N412:P412"/>
    <mergeCell ref="B413:B414"/>
    <mergeCell ref="C413:C414"/>
    <mergeCell ref="D413:D414"/>
    <mergeCell ref="E413:E414"/>
    <mergeCell ref="F413:G414"/>
    <mergeCell ref="H413:H414"/>
    <mergeCell ref="I410:I411"/>
    <mergeCell ref="J410:K411"/>
    <mergeCell ref="L410:L411"/>
    <mergeCell ref="M410:M411"/>
    <mergeCell ref="N410:O411"/>
    <mergeCell ref="P410:P411"/>
    <mergeCell ref="B410:B411"/>
    <mergeCell ref="C410:C411"/>
    <mergeCell ref="D410:D411"/>
    <mergeCell ref="E410:E411"/>
    <mergeCell ref="F410:G411"/>
    <mergeCell ref="H410:H411"/>
    <mergeCell ref="I408:I409"/>
    <mergeCell ref="J408:K409"/>
    <mergeCell ref="L408:L409"/>
    <mergeCell ref="M408:M409"/>
    <mergeCell ref="N408:O409"/>
    <mergeCell ref="P408:P409"/>
    <mergeCell ref="B408:B409"/>
    <mergeCell ref="C408:C409"/>
    <mergeCell ref="D408:D409"/>
    <mergeCell ref="E408:E409"/>
    <mergeCell ref="F408:G409"/>
    <mergeCell ref="H408:H409"/>
    <mergeCell ref="I406:I407"/>
    <mergeCell ref="J406:K407"/>
    <mergeCell ref="L406:L407"/>
    <mergeCell ref="M406:M407"/>
    <mergeCell ref="N406:O407"/>
    <mergeCell ref="P406:P407"/>
    <mergeCell ref="B406:B407"/>
    <mergeCell ref="C406:C407"/>
    <mergeCell ref="D406:D407"/>
    <mergeCell ref="E406:E407"/>
    <mergeCell ref="F406:G407"/>
    <mergeCell ref="H406:H407"/>
    <mergeCell ref="I404:I405"/>
    <mergeCell ref="J404:K405"/>
    <mergeCell ref="L404:L405"/>
    <mergeCell ref="M404:M405"/>
    <mergeCell ref="N404:O405"/>
    <mergeCell ref="P404:P405"/>
    <mergeCell ref="B404:B405"/>
    <mergeCell ref="C404:C405"/>
    <mergeCell ref="D404:D405"/>
    <mergeCell ref="E404:E405"/>
    <mergeCell ref="F404:G405"/>
    <mergeCell ref="H404:H405"/>
    <mergeCell ref="J401:K402"/>
    <mergeCell ref="L401:L402"/>
    <mergeCell ref="M401:M402"/>
    <mergeCell ref="N401:O402"/>
    <mergeCell ref="P401:P402"/>
    <mergeCell ref="C403:D403"/>
    <mergeCell ref="F403:H403"/>
    <mergeCell ref="J403:L403"/>
    <mergeCell ref="N403:P403"/>
    <mergeCell ref="N399:N400"/>
    <mergeCell ref="O399:O400"/>
    <mergeCell ref="P399:P400"/>
    <mergeCell ref="B401:B402"/>
    <mergeCell ref="C401:C402"/>
    <mergeCell ref="D401:D402"/>
    <mergeCell ref="E401:E402"/>
    <mergeCell ref="F401:G402"/>
    <mergeCell ref="H401:H402"/>
    <mergeCell ref="I401:I402"/>
    <mergeCell ref="H399:H400"/>
    <mergeCell ref="I399:I400"/>
    <mergeCell ref="J399:J400"/>
    <mergeCell ref="K399:K400"/>
    <mergeCell ref="L399:L400"/>
    <mergeCell ref="M399:M400"/>
    <mergeCell ref="B399:B400"/>
    <mergeCell ref="C399:C400"/>
    <mergeCell ref="D399:D400"/>
    <mergeCell ref="E399:E400"/>
    <mergeCell ref="F399:F400"/>
    <mergeCell ref="G399:G400"/>
    <mergeCell ref="F396:H398"/>
    <mergeCell ref="I396:I398"/>
    <mergeCell ref="J396:L398"/>
    <mergeCell ref="M396:M398"/>
    <mergeCell ref="N396:P396"/>
    <mergeCell ref="N397:P397"/>
    <mergeCell ref="N398:P398"/>
    <mergeCell ref="U387:U388"/>
    <mergeCell ref="B392:P392"/>
    <mergeCell ref="B394:B395"/>
    <mergeCell ref="C394:P394"/>
    <mergeCell ref="C395:P395"/>
    <mergeCell ref="B396:B398"/>
    <mergeCell ref="C396:D396"/>
    <mergeCell ref="C397:D397"/>
    <mergeCell ref="C398:D398"/>
    <mergeCell ref="E396:E398"/>
    <mergeCell ref="O387:O388"/>
    <mergeCell ref="P387:P388"/>
    <mergeCell ref="Q387:Q388"/>
    <mergeCell ref="R387:R388"/>
    <mergeCell ref="S387:S388"/>
    <mergeCell ref="T387:T388"/>
    <mergeCell ref="I387:I388"/>
    <mergeCell ref="J387:J388"/>
    <mergeCell ref="K387:K388"/>
    <mergeCell ref="L387:L388"/>
    <mergeCell ref="M387:M388"/>
    <mergeCell ref="N387:N388"/>
    <mergeCell ref="R385:R386"/>
    <mergeCell ref="S385:T386"/>
    <mergeCell ref="U385:U386"/>
    <mergeCell ref="B387:B388"/>
    <mergeCell ref="C387:C388"/>
    <mergeCell ref="D387:D388"/>
    <mergeCell ref="E387:E388"/>
    <mergeCell ref="F387:F388"/>
    <mergeCell ref="G387:G388"/>
    <mergeCell ref="H387:H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N375:N376"/>
    <mergeCell ref="O375:P376"/>
    <mergeCell ref="Q375:Q376"/>
    <mergeCell ref="R375:R376"/>
    <mergeCell ref="S375:T376"/>
    <mergeCell ref="U375:U376"/>
    <mergeCell ref="U373:U374"/>
    <mergeCell ref="B375:B376"/>
    <mergeCell ref="C375:D376"/>
    <mergeCell ref="E375:E376"/>
    <mergeCell ref="F375:F376"/>
    <mergeCell ref="G375:H376"/>
    <mergeCell ref="I375:I376"/>
    <mergeCell ref="J375:J376"/>
    <mergeCell ref="K375:L376"/>
    <mergeCell ref="M375:M376"/>
    <mergeCell ref="M373:M374"/>
    <mergeCell ref="N373:N374"/>
    <mergeCell ref="O373:P374"/>
    <mergeCell ref="Q373:Q374"/>
    <mergeCell ref="R373:R374"/>
    <mergeCell ref="S373:T374"/>
    <mergeCell ref="T371:T372"/>
    <mergeCell ref="U371:U372"/>
    <mergeCell ref="B373:B374"/>
    <mergeCell ref="C373:D374"/>
    <mergeCell ref="E373:E374"/>
    <mergeCell ref="F373:F374"/>
    <mergeCell ref="G373:H374"/>
    <mergeCell ref="I373:I374"/>
    <mergeCell ref="J373:J374"/>
    <mergeCell ref="K373:L374"/>
    <mergeCell ref="N371:N372"/>
    <mergeCell ref="O371:O372"/>
    <mergeCell ref="P371:P372"/>
    <mergeCell ref="Q371:Q372"/>
    <mergeCell ref="R371:R372"/>
    <mergeCell ref="S371:S372"/>
    <mergeCell ref="H371:H372"/>
    <mergeCell ref="I371:I372"/>
    <mergeCell ref="J371:J372"/>
    <mergeCell ref="K371:K372"/>
    <mergeCell ref="L371:L372"/>
    <mergeCell ref="M371:M372"/>
    <mergeCell ref="O369:Q370"/>
    <mergeCell ref="R369:R370"/>
    <mergeCell ref="S369:U369"/>
    <mergeCell ref="S370:U370"/>
    <mergeCell ref="B371:B372"/>
    <mergeCell ref="C371:C372"/>
    <mergeCell ref="D371:D372"/>
    <mergeCell ref="E371:E372"/>
    <mergeCell ref="F371:F372"/>
    <mergeCell ref="G371:G372"/>
    <mergeCell ref="U362:U363"/>
    <mergeCell ref="B366:U366"/>
    <mergeCell ref="C368:U368"/>
    <mergeCell ref="B369:B370"/>
    <mergeCell ref="C369:E370"/>
    <mergeCell ref="F369:F370"/>
    <mergeCell ref="G369:I370"/>
    <mergeCell ref="J369:J370"/>
    <mergeCell ref="K369:M370"/>
    <mergeCell ref="N369:N370"/>
    <mergeCell ref="O362:O363"/>
    <mergeCell ref="P362:P363"/>
    <mergeCell ref="Q362:Q363"/>
    <mergeCell ref="R362:R363"/>
    <mergeCell ref="S362:S363"/>
    <mergeCell ref="T362:T363"/>
    <mergeCell ref="I362:I363"/>
    <mergeCell ref="J362:J363"/>
    <mergeCell ref="K362:K363"/>
    <mergeCell ref="L362:L363"/>
    <mergeCell ref="M362:M363"/>
    <mergeCell ref="N362:N363"/>
    <mergeCell ref="R360:R361"/>
    <mergeCell ref="S360:T361"/>
    <mergeCell ref="U360:U361"/>
    <mergeCell ref="B362:B363"/>
    <mergeCell ref="C362:C363"/>
    <mergeCell ref="D362:D363"/>
    <mergeCell ref="E362:E363"/>
    <mergeCell ref="F362:F363"/>
    <mergeCell ref="G362:G363"/>
    <mergeCell ref="H362:H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T346:T347"/>
    <mergeCell ref="U346:U347"/>
    <mergeCell ref="B348:B349"/>
    <mergeCell ref="C348:D349"/>
    <mergeCell ref="E348:E349"/>
    <mergeCell ref="F348:F349"/>
    <mergeCell ref="G348:H349"/>
    <mergeCell ref="I348:I349"/>
    <mergeCell ref="J348:J349"/>
    <mergeCell ref="K348:L349"/>
    <mergeCell ref="N346:N347"/>
    <mergeCell ref="O346:O347"/>
    <mergeCell ref="P346:P347"/>
    <mergeCell ref="Q346:Q347"/>
    <mergeCell ref="R346:R347"/>
    <mergeCell ref="S346:S347"/>
    <mergeCell ref="H346:H347"/>
    <mergeCell ref="I346:I347"/>
    <mergeCell ref="J346:J347"/>
    <mergeCell ref="K346:K347"/>
    <mergeCell ref="L346:L347"/>
    <mergeCell ref="M346:M347"/>
    <mergeCell ref="O344:Q345"/>
    <mergeCell ref="R344:R345"/>
    <mergeCell ref="S344:U344"/>
    <mergeCell ref="S345:U345"/>
    <mergeCell ref="B346:B347"/>
    <mergeCell ref="C346:C347"/>
    <mergeCell ref="D346:D347"/>
    <mergeCell ref="E346:E347"/>
    <mergeCell ref="F346:F347"/>
    <mergeCell ref="G346:G347"/>
    <mergeCell ref="U335:U336"/>
    <mergeCell ref="B341:U341"/>
    <mergeCell ref="C343:U343"/>
    <mergeCell ref="B344:B345"/>
    <mergeCell ref="C344:E345"/>
    <mergeCell ref="F344:F345"/>
    <mergeCell ref="G344:I345"/>
    <mergeCell ref="J344:J345"/>
    <mergeCell ref="K344:M345"/>
    <mergeCell ref="N344:N345"/>
    <mergeCell ref="O335:O336"/>
    <mergeCell ref="P335:P336"/>
    <mergeCell ref="Q335:Q336"/>
    <mergeCell ref="R335:R336"/>
    <mergeCell ref="S335:S336"/>
    <mergeCell ref="T335:T336"/>
    <mergeCell ref="I335:I336"/>
    <mergeCell ref="J335:J336"/>
    <mergeCell ref="K335:K336"/>
    <mergeCell ref="L335:L336"/>
    <mergeCell ref="M335:M336"/>
    <mergeCell ref="N335:N336"/>
    <mergeCell ref="R333:R334"/>
    <mergeCell ref="S333:T334"/>
    <mergeCell ref="U333:U334"/>
    <mergeCell ref="B335:B336"/>
    <mergeCell ref="C335:C336"/>
    <mergeCell ref="D335:D336"/>
    <mergeCell ref="E335:E336"/>
    <mergeCell ref="F335:F336"/>
    <mergeCell ref="G335:G336"/>
    <mergeCell ref="H335:H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J311:J312"/>
    <mergeCell ref="K311:M312"/>
    <mergeCell ref="N311:N312"/>
    <mergeCell ref="O311:P312"/>
    <mergeCell ref="Q311:Q312"/>
    <mergeCell ref="R311:R312"/>
    <mergeCell ref="Q309:Q310"/>
    <mergeCell ref="R309:R310"/>
    <mergeCell ref="S309:T310"/>
    <mergeCell ref="U309:U310"/>
    <mergeCell ref="B311:B312"/>
    <mergeCell ref="C311:D312"/>
    <mergeCell ref="E311:E312"/>
    <mergeCell ref="F311:F312"/>
    <mergeCell ref="G311:H312"/>
    <mergeCell ref="I311:I312"/>
    <mergeCell ref="I309:I310"/>
    <mergeCell ref="J309:J310"/>
    <mergeCell ref="K309:L310"/>
    <mergeCell ref="M309:M310"/>
    <mergeCell ref="N309:N310"/>
    <mergeCell ref="O309:P310"/>
    <mergeCell ref="Q307:Q308"/>
    <mergeCell ref="R307:R308"/>
    <mergeCell ref="S307:S308"/>
    <mergeCell ref="T307:T308"/>
    <mergeCell ref="U307:U308"/>
    <mergeCell ref="B309:B310"/>
    <mergeCell ref="C309:D310"/>
    <mergeCell ref="E309:E310"/>
    <mergeCell ref="F309:F310"/>
    <mergeCell ref="G309:H310"/>
    <mergeCell ref="K307:K308"/>
    <mergeCell ref="L307:L308"/>
    <mergeCell ref="M307:M308"/>
    <mergeCell ref="N307:N308"/>
    <mergeCell ref="O307:O308"/>
    <mergeCell ref="P307:P308"/>
    <mergeCell ref="S306:U306"/>
    <mergeCell ref="B307:B308"/>
    <mergeCell ref="C307:C308"/>
    <mergeCell ref="D307:D308"/>
    <mergeCell ref="E307:E308"/>
    <mergeCell ref="F307:F308"/>
    <mergeCell ref="G307:G308"/>
    <mergeCell ref="H307:H308"/>
    <mergeCell ref="I307:I308"/>
    <mergeCell ref="J307:J308"/>
    <mergeCell ref="J301:J306"/>
    <mergeCell ref="K301:M306"/>
    <mergeCell ref="N301:N306"/>
    <mergeCell ref="O301:Q306"/>
    <mergeCell ref="R301:R306"/>
    <mergeCell ref="S301:U301"/>
    <mergeCell ref="S302:U302"/>
    <mergeCell ref="S303:U303"/>
    <mergeCell ref="S304:U304"/>
    <mergeCell ref="S305:U305"/>
    <mergeCell ref="C306:E306"/>
    <mergeCell ref="F301:F306"/>
    <mergeCell ref="G301:I301"/>
    <mergeCell ref="G302:I302"/>
    <mergeCell ref="G303:I303"/>
    <mergeCell ref="G304:I304"/>
    <mergeCell ref="G305:I305"/>
    <mergeCell ref="G306:I306"/>
    <mergeCell ref="T294:T295"/>
    <mergeCell ref="U294:U295"/>
    <mergeCell ref="B298:U298"/>
    <mergeCell ref="C300:U300"/>
    <mergeCell ref="B301:B306"/>
    <mergeCell ref="C301:E301"/>
    <mergeCell ref="C302:E302"/>
    <mergeCell ref="C303:E303"/>
    <mergeCell ref="C304:E304"/>
    <mergeCell ref="C305:E305"/>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Q268:Q269"/>
    <mergeCell ref="R268:R269"/>
    <mergeCell ref="S268:T269"/>
    <mergeCell ref="U268:U269"/>
    <mergeCell ref="B270:B271"/>
    <mergeCell ref="C270:D271"/>
    <mergeCell ref="E270:E271"/>
    <mergeCell ref="F270:F271"/>
    <mergeCell ref="G270:H271"/>
    <mergeCell ref="I270:I271"/>
    <mergeCell ref="I268:I269"/>
    <mergeCell ref="J268:J269"/>
    <mergeCell ref="K268:L269"/>
    <mergeCell ref="M268:M269"/>
    <mergeCell ref="N268:N269"/>
    <mergeCell ref="O268:P269"/>
    <mergeCell ref="Q266:Q267"/>
    <mergeCell ref="R266:R267"/>
    <mergeCell ref="S266:S267"/>
    <mergeCell ref="T266:T267"/>
    <mergeCell ref="U266:U267"/>
    <mergeCell ref="B268:B269"/>
    <mergeCell ref="C268:D269"/>
    <mergeCell ref="E268:E269"/>
    <mergeCell ref="F268:F269"/>
    <mergeCell ref="G268:H269"/>
    <mergeCell ref="K266:K267"/>
    <mergeCell ref="L266:L267"/>
    <mergeCell ref="M266:M267"/>
    <mergeCell ref="N266:N267"/>
    <mergeCell ref="O266:O267"/>
    <mergeCell ref="P266:P267"/>
    <mergeCell ref="S265:U265"/>
    <mergeCell ref="B266:B267"/>
    <mergeCell ref="C266:C267"/>
    <mergeCell ref="D266:D267"/>
    <mergeCell ref="E266:E267"/>
    <mergeCell ref="F266:F267"/>
    <mergeCell ref="G266:G267"/>
    <mergeCell ref="H266:H267"/>
    <mergeCell ref="I266:I267"/>
    <mergeCell ref="J266:J267"/>
    <mergeCell ref="J260:J265"/>
    <mergeCell ref="K260:M265"/>
    <mergeCell ref="N260:N265"/>
    <mergeCell ref="O260:Q265"/>
    <mergeCell ref="R260:R265"/>
    <mergeCell ref="S260:U260"/>
    <mergeCell ref="S261:U261"/>
    <mergeCell ref="S262:U262"/>
    <mergeCell ref="S263:U263"/>
    <mergeCell ref="S264:U264"/>
    <mergeCell ref="F260:F265"/>
    <mergeCell ref="G260:I260"/>
    <mergeCell ref="G261:I261"/>
    <mergeCell ref="G262:I262"/>
    <mergeCell ref="G263:I263"/>
    <mergeCell ref="G264:I264"/>
    <mergeCell ref="G265:I265"/>
    <mergeCell ref="Z251:Z252"/>
    <mergeCell ref="B257:U257"/>
    <mergeCell ref="C259:U259"/>
    <mergeCell ref="B260:B265"/>
    <mergeCell ref="C260:E260"/>
    <mergeCell ref="C261:E261"/>
    <mergeCell ref="C262:E262"/>
    <mergeCell ref="C263:E263"/>
    <mergeCell ref="C264:E264"/>
    <mergeCell ref="C265:E265"/>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V249:V250"/>
    <mergeCell ref="W249:W250"/>
    <mergeCell ref="X249:Y250"/>
    <mergeCell ref="Z249:Z250"/>
    <mergeCell ref="B251:B252"/>
    <mergeCell ref="C251:C252"/>
    <mergeCell ref="D251:D252"/>
    <mergeCell ref="E251:E252"/>
    <mergeCell ref="F251:F252"/>
    <mergeCell ref="G251:G252"/>
    <mergeCell ref="N249:N250"/>
    <mergeCell ref="O249:O250"/>
    <mergeCell ref="P249:Q250"/>
    <mergeCell ref="R249:R250"/>
    <mergeCell ref="S249:S250"/>
    <mergeCell ref="T249:U250"/>
    <mergeCell ref="Z247:Z248"/>
    <mergeCell ref="B249:B250"/>
    <mergeCell ref="C249:D250"/>
    <mergeCell ref="E249:E250"/>
    <mergeCell ref="F249:F250"/>
    <mergeCell ref="G249:H250"/>
    <mergeCell ref="I249:I250"/>
    <mergeCell ref="J249:J250"/>
    <mergeCell ref="K249:L250"/>
    <mergeCell ref="M249:M250"/>
    <mergeCell ref="R247:R248"/>
    <mergeCell ref="S247:S248"/>
    <mergeCell ref="T247:U248"/>
    <mergeCell ref="V247:V248"/>
    <mergeCell ref="W247:W248"/>
    <mergeCell ref="X247:Y248"/>
    <mergeCell ref="J247:J248"/>
    <mergeCell ref="K247:L248"/>
    <mergeCell ref="M247:M248"/>
    <mergeCell ref="N247:N248"/>
    <mergeCell ref="O247:O248"/>
    <mergeCell ref="P247:Q248"/>
    <mergeCell ref="B247:B248"/>
    <mergeCell ref="C247:D248"/>
    <mergeCell ref="E247:E248"/>
    <mergeCell ref="F247:F248"/>
    <mergeCell ref="G247:H248"/>
    <mergeCell ref="I247:I248"/>
    <mergeCell ref="V244:V245"/>
    <mergeCell ref="W244:W245"/>
    <mergeCell ref="X244:Y245"/>
    <mergeCell ref="Z244:Z245"/>
    <mergeCell ref="C246:E246"/>
    <mergeCell ref="G246:I246"/>
    <mergeCell ref="K246:M246"/>
    <mergeCell ref="P246:R246"/>
    <mergeCell ref="T246:V246"/>
    <mergeCell ref="X246:Z246"/>
    <mergeCell ref="N244:N245"/>
    <mergeCell ref="O244:O245"/>
    <mergeCell ref="P244:Q245"/>
    <mergeCell ref="R244:R245"/>
    <mergeCell ref="S244:S245"/>
    <mergeCell ref="T244:U245"/>
    <mergeCell ref="Z242:Z243"/>
    <mergeCell ref="B244:B245"/>
    <mergeCell ref="C244:D245"/>
    <mergeCell ref="E244:E245"/>
    <mergeCell ref="F244:F245"/>
    <mergeCell ref="G244:H245"/>
    <mergeCell ref="I244:I245"/>
    <mergeCell ref="J244:J245"/>
    <mergeCell ref="K244:L245"/>
    <mergeCell ref="M244:M245"/>
    <mergeCell ref="R242:R243"/>
    <mergeCell ref="S242:S243"/>
    <mergeCell ref="T242:U243"/>
    <mergeCell ref="V242:V243"/>
    <mergeCell ref="W242:W243"/>
    <mergeCell ref="X242:Y243"/>
    <mergeCell ref="J242:J243"/>
    <mergeCell ref="K242:L243"/>
    <mergeCell ref="M242:M243"/>
    <mergeCell ref="N242:N243"/>
    <mergeCell ref="O242:O243"/>
    <mergeCell ref="P242:Q243"/>
    <mergeCell ref="B242:B243"/>
    <mergeCell ref="C242:D243"/>
    <mergeCell ref="E242:E243"/>
    <mergeCell ref="F242:F243"/>
    <mergeCell ref="G242:H243"/>
    <mergeCell ref="I242:I243"/>
    <mergeCell ref="Z239:Z240"/>
    <mergeCell ref="C241:E241"/>
    <mergeCell ref="G241:I241"/>
    <mergeCell ref="K241:M241"/>
    <mergeCell ref="P241:R241"/>
    <mergeCell ref="T241:V241"/>
    <mergeCell ref="X241:Z241"/>
    <mergeCell ref="R239:R240"/>
    <mergeCell ref="S239:S240"/>
    <mergeCell ref="T239:U240"/>
    <mergeCell ref="V239:V240"/>
    <mergeCell ref="W239:W240"/>
    <mergeCell ref="X239:Y240"/>
    <mergeCell ref="J239:J240"/>
    <mergeCell ref="K239:L240"/>
    <mergeCell ref="M239:M240"/>
    <mergeCell ref="N239:N240"/>
    <mergeCell ref="O239:O240"/>
    <mergeCell ref="P239:Q240"/>
    <mergeCell ref="B239:B240"/>
    <mergeCell ref="C239:D240"/>
    <mergeCell ref="E239:E240"/>
    <mergeCell ref="F239:F240"/>
    <mergeCell ref="G239:H240"/>
    <mergeCell ref="I239:I240"/>
    <mergeCell ref="U237:U238"/>
    <mergeCell ref="V237:V238"/>
    <mergeCell ref="W237:W238"/>
    <mergeCell ref="X237:X238"/>
    <mergeCell ref="Y237:Y238"/>
    <mergeCell ref="Z237:Z238"/>
    <mergeCell ref="O237:O238"/>
    <mergeCell ref="P237:P238"/>
    <mergeCell ref="Q237:Q238"/>
    <mergeCell ref="R237:R238"/>
    <mergeCell ref="S237:S238"/>
    <mergeCell ref="T237:T238"/>
    <mergeCell ref="I237:I238"/>
    <mergeCell ref="J237:J238"/>
    <mergeCell ref="K237:K238"/>
    <mergeCell ref="L237:L238"/>
    <mergeCell ref="M237:M238"/>
    <mergeCell ref="N237:N238"/>
    <mergeCell ref="X234:Z234"/>
    <mergeCell ref="X235:Z235"/>
    <mergeCell ref="X236:Z236"/>
    <mergeCell ref="B237:B238"/>
    <mergeCell ref="C237:C238"/>
    <mergeCell ref="D237:D238"/>
    <mergeCell ref="E237:E238"/>
    <mergeCell ref="F237:F238"/>
    <mergeCell ref="G237:G238"/>
    <mergeCell ref="H237:H238"/>
    <mergeCell ref="P234:R236"/>
    <mergeCell ref="S234:S236"/>
    <mergeCell ref="T234:V234"/>
    <mergeCell ref="T235:V235"/>
    <mergeCell ref="T236:V236"/>
    <mergeCell ref="W234:W236"/>
    <mergeCell ref="J234:J236"/>
    <mergeCell ref="K234:M234"/>
    <mergeCell ref="K235:M235"/>
    <mergeCell ref="K236:M236"/>
    <mergeCell ref="N234:N236"/>
    <mergeCell ref="O234:O236"/>
    <mergeCell ref="B234:B236"/>
    <mergeCell ref="C234:E236"/>
    <mergeCell ref="F234:F236"/>
    <mergeCell ref="G234:I234"/>
    <mergeCell ref="G235:I235"/>
    <mergeCell ref="G236:I236"/>
    <mergeCell ref="Z227:Z228"/>
    <mergeCell ref="B230:Z230"/>
    <mergeCell ref="B232:B233"/>
    <mergeCell ref="C232:M232"/>
    <mergeCell ref="C233:M233"/>
    <mergeCell ref="N232:N233"/>
    <mergeCell ref="O232:O233"/>
    <mergeCell ref="P232:Z232"/>
    <mergeCell ref="P233:Z233"/>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V225:V226"/>
    <mergeCell ref="W225:W226"/>
    <mergeCell ref="X225:Y226"/>
    <mergeCell ref="Z225:Z226"/>
    <mergeCell ref="B227:B228"/>
    <mergeCell ref="C227:C228"/>
    <mergeCell ref="D227:D228"/>
    <mergeCell ref="E227:E228"/>
    <mergeCell ref="F227:F228"/>
    <mergeCell ref="G227:G228"/>
    <mergeCell ref="N225:N226"/>
    <mergeCell ref="O225:O226"/>
    <mergeCell ref="P225:Q226"/>
    <mergeCell ref="R225:R226"/>
    <mergeCell ref="S225:S226"/>
    <mergeCell ref="T225:U226"/>
    <mergeCell ref="Z223:Z224"/>
    <mergeCell ref="B225:B226"/>
    <mergeCell ref="C225:D226"/>
    <mergeCell ref="E225:E226"/>
    <mergeCell ref="F225:F226"/>
    <mergeCell ref="G225:H226"/>
    <mergeCell ref="I225:I226"/>
    <mergeCell ref="J225:J226"/>
    <mergeCell ref="K225:L226"/>
    <mergeCell ref="M225:M226"/>
    <mergeCell ref="R223:R224"/>
    <mergeCell ref="S223:S224"/>
    <mergeCell ref="T223:U224"/>
    <mergeCell ref="V223:V224"/>
    <mergeCell ref="W223:W224"/>
    <mergeCell ref="X223:Y224"/>
    <mergeCell ref="J223:J224"/>
    <mergeCell ref="K223:L224"/>
    <mergeCell ref="M223:M224"/>
    <mergeCell ref="N223:N224"/>
    <mergeCell ref="O223:O224"/>
    <mergeCell ref="P223:Q224"/>
    <mergeCell ref="B223:B224"/>
    <mergeCell ref="C223:D224"/>
    <mergeCell ref="E223:E224"/>
    <mergeCell ref="F223:F224"/>
    <mergeCell ref="G223:H224"/>
    <mergeCell ref="I223:I224"/>
    <mergeCell ref="V220:V221"/>
    <mergeCell ref="W220:W221"/>
    <mergeCell ref="X220:Y221"/>
    <mergeCell ref="Z220:Z221"/>
    <mergeCell ref="C222:E222"/>
    <mergeCell ref="G222:I222"/>
    <mergeCell ref="K222:M222"/>
    <mergeCell ref="P222:R222"/>
    <mergeCell ref="T222:V222"/>
    <mergeCell ref="X222:Z222"/>
    <mergeCell ref="N220:N221"/>
    <mergeCell ref="O220:O221"/>
    <mergeCell ref="P220:Q221"/>
    <mergeCell ref="R220:R221"/>
    <mergeCell ref="S220:S221"/>
    <mergeCell ref="T220:U221"/>
    <mergeCell ref="Z218:Z219"/>
    <mergeCell ref="B220:B221"/>
    <mergeCell ref="C220:D221"/>
    <mergeCell ref="E220:E221"/>
    <mergeCell ref="F220:F221"/>
    <mergeCell ref="G220:H221"/>
    <mergeCell ref="I220:I221"/>
    <mergeCell ref="J220:J221"/>
    <mergeCell ref="K220:L221"/>
    <mergeCell ref="M220:M221"/>
    <mergeCell ref="R218:R219"/>
    <mergeCell ref="S218:S219"/>
    <mergeCell ref="T218:U219"/>
    <mergeCell ref="V218:V219"/>
    <mergeCell ref="W218:W219"/>
    <mergeCell ref="X218:Y219"/>
    <mergeCell ref="J218:J219"/>
    <mergeCell ref="K218:L219"/>
    <mergeCell ref="M218:M219"/>
    <mergeCell ref="N218:N219"/>
    <mergeCell ref="O218:O219"/>
    <mergeCell ref="P218:Q219"/>
    <mergeCell ref="B218:B219"/>
    <mergeCell ref="C218:D219"/>
    <mergeCell ref="E218:E219"/>
    <mergeCell ref="F218:F219"/>
    <mergeCell ref="G218:H219"/>
    <mergeCell ref="I218:I219"/>
    <mergeCell ref="Z215:Z216"/>
    <mergeCell ref="C217:E217"/>
    <mergeCell ref="G217:I217"/>
    <mergeCell ref="K217:M217"/>
    <mergeCell ref="P217:R217"/>
    <mergeCell ref="T217:V217"/>
    <mergeCell ref="X217:Z217"/>
    <mergeCell ref="R215:R216"/>
    <mergeCell ref="S215:S216"/>
    <mergeCell ref="T215:U216"/>
    <mergeCell ref="V215:V216"/>
    <mergeCell ref="W215:W216"/>
    <mergeCell ref="X215:Y216"/>
    <mergeCell ref="J215:J216"/>
    <mergeCell ref="K215:L216"/>
    <mergeCell ref="M215:M216"/>
    <mergeCell ref="N215:N216"/>
    <mergeCell ref="O215:O216"/>
    <mergeCell ref="P215:Q216"/>
    <mergeCell ref="B215:B216"/>
    <mergeCell ref="C215:D216"/>
    <mergeCell ref="E215:E216"/>
    <mergeCell ref="F215:F216"/>
    <mergeCell ref="G215:H216"/>
    <mergeCell ref="I215:I216"/>
    <mergeCell ref="U213:U214"/>
    <mergeCell ref="V213:V214"/>
    <mergeCell ref="W213:W214"/>
    <mergeCell ref="X213:X214"/>
    <mergeCell ref="Y213:Y214"/>
    <mergeCell ref="Z213:Z214"/>
    <mergeCell ref="O213:O214"/>
    <mergeCell ref="P213:P214"/>
    <mergeCell ref="Q213:Q214"/>
    <mergeCell ref="R213:R214"/>
    <mergeCell ref="S213:S214"/>
    <mergeCell ref="T213:T214"/>
    <mergeCell ref="I213:I214"/>
    <mergeCell ref="J213:J214"/>
    <mergeCell ref="K213:K214"/>
    <mergeCell ref="L213:L214"/>
    <mergeCell ref="M213:M214"/>
    <mergeCell ref="N213:N214"/>
    <mergeCell ref="X210:Z210"/>
    <mergeCell ref="X211:Z211"/>
    <mergeCell ref="X212:Z212"/>
    <mergeCell ref="B213:B214"/>
    <mergeCell ref="C213:C214"/>
    <mergeCell ref="D213:D214"/>
    <mergeCell ref="E213:E214"/>
    <mergeCell ref="F213:F214"/>
    <mergeCell ref="G213:G214"/>
    <mergeCell ref="H213:H214"/>
    <mergeCell ref="P210:R212"/>
    <mergeCell ref="S210:S212"/>
    <mergeCell ref="T210:V210"/>
    <mergeCell ref="T211:V211"/>
    <mergeCell ref="T212:V212"/>
    <mergeCell ref="W210:W212"/>
    <mergeCell ref="J210:J212"/>
    <mergeCell ref="K210:M210"/>
    <mergeCell ref="K211:M211"/>
    <mergeCell ref="K212:M212"/>
    <mergeCell ref="N210:N212"/>
    <mergeCell ref="O210:O212"/>
    <mergeCell ref="B210:B212"/>
    <mergeCell ref="C210:E212"/>
    <mergeCell ref="F210:F212"/>
    <mergeCell ref="G210:I210"/>
    <mergeCell ref="G211:I211"/>
    <mergeCell ref="G212:I212"/>
    <mergeCell ref="B206:Z206"/>
    <mergeCell ref="B208:B209"/>
    <mergeCell ref="C208:M208"/>
    <mergeCell ref="C209:M209"/>
    <mergeCell ref="N208:N209"/>
    <mergeCell ref="O208:O209"/>
    <mergeCell ref="P208:Z208"/>
    <mergeCell ref="P209:Z209"/>
    <mergeCell ref="V201:V202"/>
    <mergeCell ref="W201:W202"/>
    <mergeCell ref="X201:X202"/>
    <mergeCell ref="Y201:Y202"/>
    <mergeCell ref="Z201:Z202"/>
    <mergeCell ref="AA201:AA202"/>
    <mergeCell ref="P201:P202"/>
    <mergeCell ref="Q201:Q202"/>
    <mergeCell ref="R201:R202"/>
    <mergeCell ref="S201:S202"/>
    <mergeCell ref="T201:T202"/>
    <mergeCell ref="U201:U202"/>
    <mergeCell ref="J201:J202"/>
    <mergeCell ref="K201:K202"/>
    <mergeCell ref="L201:L202"/>
    <mergeCell ref="M201:M202"/>
    <mergeCell ref="N201:N202"/>
    <mergeCell ref="O201:O202"/>
    <mergeCell ref="Y199:Z200"/>
    <mergeCell ref="AA199:AA200"/>
    <mergeCell ref="B201:B202"/>
    <mergeCell ref="C201:C202"/>
    <mergeCell ref="D201:D202"/>
    <mergeCell ref="E201:E202"/>
    <mergeCell ref="F201:F202"/>
    <mergeCell ref="G201:G202"/>
    <mergeCell ref="H201:H202"/>
    <mergeCell ref="I201:I202"/>
    <mergeCell ref="Q199:R200"/>
    <mergeCell ref="S199:S200"/>
    <mergeCell ref="T199:T200"/>
    <mergeCell ref="U199:V200"/>
    <mergeCell ref="W199:W200"/>
    <mergeCell ref="X199:X200"/>
    <mergeCell ref="J199:J200"/>
    <mergeCell ref="K199:K200"/>
    <mergeCell ref="L199:M200"/>
    <mergeCell ref="N199:N200"/>
    <mergeCell ref="O199:O200"/>
    <mergeCell ref="P199:P200"/>
    <mergeCell ref="B199:B200"/>
    <mergeCell ref="C199:C200"/>
    <mergeCell ref="D199:E200"/>
    <mergeCell ref="F199:F200"/>
    <mergeCell ref="G199:G200"/>
    <mergeCell ref="H199:I200"/>
    <mergeCell ref="T197:T198"/>
    <mergeCell ref="U197:V198"/>
    <mergeCell ref="W197:W198"/>
    <mergeCell ref="X197:X198"/>
    <mergeCell ref="Y197:Z198"/>
    <mergeCell ref="AA197:AA198"/>
    <mergeCell ref="L197:M198"/>
    <mergeCell ref="N197:N198"/>
    <mergeCell ref="O197:O198"/>
    <mergeCell ref="P197:P198"/>
    <mergeCell ref="Q197:R198"/>
    <mergeCell ref="S197:S198"/>
    <mergeCell ref="Y195:Z196"/>
    <mergeCell ref="AA195:AA196"/>
    <mergeCell ref="B197:B198"/>
    <mergeCell ref="C197:C198"/>
    <mergeCell ref="D197:E198"/>
    <mergeCell ref="F197:F198"/>
    <mergeCell ref="G197:G198"/>
    <mergeCell ref="H197:I198"/>
    <mergeCell ref="J197:J198"/>
    <mergeCell ref="K197:K198"/>
    <mergeCell ref="Q195:R196"/>
    <mergeCell ref="S195:S196"/>
    <mergeCell ref="T195:T196"/>
    <mergeCell ref="U195:V196"/>
    <mergeCell ref="W195:W196"/>
    <mergeCell ref="X195:X196"/>
    <mergeCell ref="J195:J196"/>
    <mergeCell ref="K195:K196"/>
    <mergeCell ref="L195:M196"/>
    <mergeCell ref="N195:N196"/>
    <mergeCell ref="O195:O196"/>
    <mergeCell ref="P195:P196"/>
    <mergeCell ref="B195:B196"/>
    <mergeCell ref="C195:C196"/>
    <mergeCell ref="D195:E196"/>
    <mergeCell ref="F195:F196"/>
    <mergeCell ref="G195:G196"/>
    <mergeCell ref="H195:I196"/>
    <mergeCell ref="T193:T194"/>
    <mergeCell ref="U193:V194"/>
    <mergeCell ref="W193:W194"/>
    <mergeCell ref="X193:X194"/>
    <mergeCell ref="Y193:Z194"/>
    <mergeCell ref="AA193:AA194"/>
    <mergeCell ref="L193:M194"/>
    <mergeCell ref="N193:N194"/>
    <mergeCell ref="O193:O194"/>
    <mergeCell ref="P193:P194"/>
    <mergeCell ref="Q193:R194"/>
    <mergeCell ref="S193:S194"/>
    <mergeCell ref="Y191:Z192"/>
    <mergeCell ref="AA191:AA192"/>
    <mergeCell ref="B193:B194"/>
    <mergeCell ref="C193:C194"/>
    <mergeCell ref="D193:E194"/>
    <mergeCell ref="F193:F194"/>
    <mergeCell ref="G193:G194"/>
    <mergeCell ref="H193:I194"/>
    <mergeCell ref="J193:J194"/>
    <mergeCell ref="K193:K194"/>
    <mergeCell ref="Q191:R192"/>
    <mergeCell ref="S191:S192"/>
    <mergeCell ref="T191:T192"/>
    <mergeCell ref="U191:V192"/>
    <mergeCell ref="W191:W192"/>
    <mergeCell ref="X191:X192"/>
    <mergeCell ref="J191:J192"/>
    <mergeCell ref="K191:K192"/>
    <mergeCell ref="L191:M192"/>
    <mergeCell ref="N191:N192"/>
    <mergeCell ref="O191:O192"/>
    <mergeCell ref="P191:P192"/>
    <mergeCell ref="B191:B192"/>
    <mergeCell ref="C191:C192"/>
    <mergeCell ref="D191:E192"/>
    <mergeCell ref="F191:F192"/>
    <mergeCell ref="G191:G192"/>
    <mergeCell ref="H191:I192"/>
    <mergeCell ref="T189:T190"/>
    <mergeCell ref="U189:V190"/>
    <mergeCell ref="W189:W190"/>
    <mergeCell ref="X189:X190"/>
    <mergeCell ref="Y189:Z190"/>
    <mergeCell ref="AA189:AA190"/>
    <mergeCell ref="L189:M190"/>
    <mergeCell ref="N189:N190"/>
    <mergeCell ref="O189:O190"/>
    <mergeCell ref="P189:P190"/>
    <mergeCell ref="Q189:R190"/>
    <mergeCell ref="S189:S190"/>
    <mergeCell ref="Y187:Z188"/>
    <mergeCell ref="AA187:AA188"/>
    <mergeCell ref="B189:B190"/>
    <mergeCell ref="C189:C190"/>
    <mergeCell ref="D189:E190"/>
    <mergeCell ref="F189:F190"/>
    <mergeCell ref="G189:G190"/>
    <mergeCell ref="H189:I190"/>
    <mergeCell ref="J189:J190"/>
    <mergeCell ref="K189:K190"/>
    <mergeCell ref="Q187:R188"/>
    <mergeCell ref="S187:S188"/>
    <mergeCell ref="T187:T188"/>
    <mergeCell ref="U187:V188"/>
    <mergeCell ref="W187:W188"/>
    <mergeCell ref="X187:X188"/>
    <mergeCell ref="J187:J188"/>
    <mergeCell ref="K187:K188"/>
    <mergeCell ref="L187:M188"/>
    <mergeCell ref="N187:N188"/>
    <mergeCell ref="O187:O188"/>
    <mergeCell ref="P187:P188"/>
    <mergeCell ref="B187:B188"/>
    <mergeCell ref="C187:C188"/>
    <mergeCell ref="D187:E188"/>
    <mergeCell ref="F187:F188"/>
    <mergeCell ref="G187:G188"/>
    <mergeCell ref="H187:I188"/>
    <mergeCell ref="T185:T186"/>
    <mergeCell ref="U185:V186"/>
    <mergeCell ref="W185:W186"/>
    <mergeCell ref="X185:X186"/>
    <mergeCell ref="Y185:Z186"/>
    <mergeCell ref="AA185:AA186"/>
    <mergeCell ref="L185:M186"/>
    <mergeCell ref="N185:N186"/>
    <mergeCell ref="O185:O186"/>
    <mergeCell ref="P185:P186"/>
    <mergeCell ref="Q185:R186"/>
    <mergeCell ref="S185:S186"/>
    <mergeCell ref="Y183:Z184"/>
    <mergeCell ref="AA183:AA184"/>
    <mergeCell ref="B185:B186"/>
    <mergeCell ref="C185:C186"/>
    <mergeCell ref="D185:E186"/>
    <mergeCell ref="F185:F186"/>
    <mergeCell ref="G185:G186"/>
    <mergeCell ref="H185:I186"/>
    <mergeCell ref="J185:J186"/>
    <mergeCell ref="K185:K186"/>
    <mergeCell ref="Q183:R184"/>
    <mergeCell ref="S183:S184"/>
    <mergeCell ref="T183:T184"/>
    <mergeCell ref="U183:V184"/>
    <mergeCell ref="W183:W184"/>
    <mergeCell ref="X183:X184"/>
    <mergeCell ref="J183:J184"/>
    <mergeCell ref="K183:K184"/>
    <mergeCell ref="L183:M184"/>
    <mergeCell ref="N183:N184"/>
    <mergeCell ref="O183:O184"/>
    <mergeCell ref="P183:P184"/>
    <mergeCell ref="B183:B184"/>
    <mergeCell ref="C183:C184"/>
    <mergeCell ref="D183:E184"/>
    <mergeCell ref="F183:F184"/>
    <mergeCell ref="G183:G184"/>
    <mergeCell ref="H183:I184"/>
    <mergeCell ref="Y180:Z181"/>
    <mergeCell ref="AA180:AA181"/>
    <mergeCell ref="D182:F182"/>
    <mergeCell ref="H182:J182"/>
    <mergeCell ref="L182:N182"/>
    <mergeCell ref="Q182:S182"/>
    <mergeCell ref="U182:W182"/>
    <mergeCell ref="Y182:AA182"/>
    <mergeCell ref="Q180:R181"/>
    <mergeCell ref="S180:S181"/>
    <mergeCell ref="T180:T181"/>
    <mergeCell ref="U180:V181"/>
    <mergeCell ref="W180:W181"/>
    <mergeCell ref="X180:X181"/>
    <mergeCell ref="J180:J181"/>
    <mergeCell ref="K180:K181"/>
    <mergeCell ref="L180:M181"/>
    <mergeCell ref="N180:N181"/>
    <mergeCell ref="O180:O181"/>
    <mergeCell ref="P180:P181"/>
    <mergeCell ref="B180:B181"/>
    <mergeCell ref="C180:C181"/>
    <mergeCell ref="D180:E181"/>
    <mergeCell ref="F180:F181"/>
    <mergeCell ref="G180:G181"/>
    <mergeCell ref="H180:I181"/>
    <mergeCell ref="T178:T179"/>
    <mergeCell ref="U178:V179"/>
    <mergeCell ref="W178:W179"/>
    <mergeCell ref="X178:X179"/>
    <mergeCell ref="Y178:Z179"/>
    <mergeCell ref="AA178:AA179"/>
    <mergeCell ref="L178:M179"/>
    <mergeCell ref="N178:N179"/>
    <mergeCell ref="O178:O179"/>
    <mergeCell ref="P178:P179"/>
    <mergeCell ref="Q178:R179"/>
    <mergeCell ref="S178:S179"/>
    <mergeCell ref="Y176:Z177"/>
    <mergeCell ref="AA176:AA177"/>
    <mergeCell ref="B178:B179"/>
    <mergeCell ref="C178:C179"/>
    <mergeCell ref="D178:E179"/>
    <mergeCell ref="F178:F179"/>
    <mergeCell ref="G178:G179"/>
    <mergeCell ref="H178:I179"/>
    <mergeCell ref="J178:J179"/>
    <mergeCell ref="K178:K179"/>
    <mergeCell ref="Q176:R177"/>
    <mergeCell ref="S176:S177"/>
    <mergeCell ref="T176:T177"/>
    <mergeCell ref="U176:V177"/>
    <mergeCell ref="W176:W177"/>
    <mergeCell ref="X176:X177"/>
    <mergeCell ref="J176:J177"/>
    <mergeCell ref="K176:K177"/>
    <mergeCell ref="L176:M177"/>
    <mergeCell ref="N176:N177"/>
    <mergeCell ref="O176:O177"/>
    <mergeCell ref="P176:P177"/>
    <mergeCell ref="B176:B177"/>
    <mergeCell ref="C176:C177"/>
    <mergeCell ref="D176:E177"/>
    <mergeCell ref="F176:F177"/>
    <mergeCell ref="G176:G177"/>
    <mergeCell ref="H176:I177"/>
    <mergeCell ref="T174:T175"/>
    <mergeCell ref="U174:V175"/>
    <mergeCell ref="W174:W175"/>
    <mergeCell ref="X174:X175"/>
    <mergeCell ref="Y174:Z175"/>
    <mergeCell ref="AA174:AA175"/>
    <mergeCell ref="L174:M175"/>
    <mergeCell ref="N174:N175"/>
    <mergeCell ref="O174:O175"/>
    <mergeCell ref="P174:P175"/>
    <mergeCell ref="Q174:R175"/>
    <mergeCell ref="S174:S175"/>
    <mergeCell ref="Y172:Z173"/>
    <mergeCell ref="AA172:AA173"/>
    <mergeCell ref="B174:B175"/>
    <mergeCell ref="C174:C175"/>
    <mergeCell ref="D174:E175"/>
    <mergeCell ref="F174:F175"/>
    <mergeCell ref="G174:G175"/>
    <mergeCell ref="H174:I175"/>
    <mergeCell ref="J174:J175"/>
    <mergeCell ref="K174:K175"/>
    <mergeCell ref="Q172:R173"/>
    <mergeCell ref="S172:S173"/>
    <mergeCell ref="T172:T173"/>
    <mergeCell ref="U172:V173"/>
    <mergeCell ref="W172:W173"/>
    <mergeCell ref="X172:X173"/>
    <mergeCell ref="J172:J173"/>
    <mergeCell ref="K172:K173"/>
    <mergeCell ref="L172:M173"/>
    <mergeCell ref="N172:N173"/>
    <mergeCell ref="O172:O173"/>
    <mergeCell ref="P172:P173"/>
    <mergeCell ref="B172:B173"/>
    <mergeCell ref="C172:C173"/>
    <mergeCell ref="D172:E173"/>
    <mergeCell ref="F172:F173"/>
    <mergeCell ref="G172:G173"/>
    <mergeCell ref="H172:I173"/>
    <mergeCell ref="T170:T171"/>
    <mergeCell ref="U170:V171"/>
    <mergeCell ref="W170:W171"/>
    <mergeCell ref="X170:X171"/>
    <mergeCell ref="Y170:Z171"/>
    <mergeCell ref="AA170:AA171"/>
    <mergeCell ref="L170:M171"/>
    <mergeCell ref="N170:N171"/>
    <mergeCell ref="O170:O171"/>
    <mergeCell ref="P170:P171"/>
    <mergeCell ref="Q170:R171"/>
    <mergeCell ref="S170:S171"/>
    <mergeCell ref="Y168:Z169"/>
    <mergeCell ref="AA168:AA169"/>
    <mergeCell ref="B170:B171"/>
    <mergeCell ref="C170:C171"/>
    <mergeCell ref="D170:E171"/>
    <mergeCell ref="F170:F171"/>
    <mergeCell ref="G170:G171"/>
    <mergeCell ref="H170:I171"/>
    <mergeCell ref="J170:J171"/>
    <mergeCell ref="K170:K171"/>
    <mergeCell ref="Q168:R169"/>
    <mergeCell ref="S168:S169"/>
    <mergeCell ref="T168:T169"/>
    <mergeCell ref="U168:V169"/>
    <mergeCell ref="W168:W169"/>
    <mergeCell ref="X168:X169"/>
    <mergeCell ref="J168:J169"/>
    <mergeCell ref="K168:K169"/>
    <mergeCell ref="L168:M169"/>
    <mergeCell ref="N168:N169"/>
    <mergeCell ref="O168:O169"/>
    <mergeCell ref="P168:P169"/>
    <mergeCell ref="B168:B169"/>
    <mergeCell ref="C168:C169"/>
    <mergeCell ref="D168:E169"/>
    <mergeCell ref="F168:F169"/>
    <mergeCell ref="G168:G169"/>
    <mergeCell ref="H168:I169"/>
    <mergeCell ref="V166:V167"/>
    <mergeCell ref="W166:W167"/>
    <mergeCell ref="X166:X167"/>
    <mergeCell ref="Y166:Y167"/>
    <mergeCell ref="Z166:Z167"/>
    <mergeCell ref="AA166:AA167"/>
    <mergeCell ref="P166:P167"/>
    <mergeCell ref="Q166:Q167"/>
    <mergeCell ref="R166:R167"/>
    <mergeCell ref="S166:S167"/>
    <mergeCell ref="T166:T167"/>
    <mergeCell ref="U166:U167"/>
    <mergeCell ref="J166:J167"/>
    <mergeCell ref="K166:K167"/>
    <mergeCell ref="L166:L167"/>
    <mergeCell ref="M166:M167"/>
    <mergeCell ref="N166:N167"/>
    <mergeCell ref="O166:O167"/>
    <mergeCell ref="Y164:Z165"/>
    <mergeCell ref="AA164:AA165"/>
    <mergeCell ref="B166:B167"/>
    <mergeCell ref="C166:C167"/>
    <mergeCell ref="D166:D167"/>
    <mergeCell ref="E166:E167"/>
    <mergeCell ref="F166:F167"/>
    <mergeCell ref="G166:G167"/>
    <mergeCell ref="H166:H167"/>
    <mergeCell ref="I166:I167"/>
    <mergeCell ref="Q164:R165"/>
    <mergeCell ref="S164:S165"/>
    <mergeCell ref="T164:T165"/>
    <mergeCell ref="U164:V165"/>
    <mergeCell ref="W164:W165"/>
    <mergeCell ref="X164:X165"/>
    <mergeCell ref="J164:J165"/>
    <mergeCell ref="K164:K165"/>
    <mergeCell ref="L164:M165"/>
    <mergeCell ref="N164:N165"/>
    <mergeCell ref="O164:O165"/>
    <mergeCell ref="P164:P165"/>
    <mergeCell ref="Y160:AA160"/>
    <mergeCell ref="Y161:AA161"/>
    <mergeCell ref="Y162:AA162"/>
    <mergeCell ref="Y163:AA163"/>
    <mergeCell ref="B164:B165"/>
    <mergeCell ref="C164:C165"/>
    <mergeCell ref="D164:E165"/>
    <mergeCell ref="F164:F165"/>
    <mergeCell ref="G164:G165"/>
    <mergeCell ref="H164:I165"/>
    <mergeCell ref="T160:T163"/>
    <mergeCell ref="U160:W160"/>
    <mergeCell ref="U161:W161"/>
    <mergeCell ref="U162:W162"/>
    <mergeCell ref="U163:W163"/>
    <mergeCell ref="X160:X163"/>
    <mergeCell ref="O160:O163"/>
    <mergeCell ref="P160:P163"/>
    <mergeCell ref="Q160:S160"/>
    <mergeCell ref="Q161:S161"/>
    <mergeCell ref="Q162:S162"/>
    <mergeCell ref="Q163:S163"/>
    <mergeCell ref="H160:J160"/>
    <mergeCell ref="H161:J161"/>
    <mergeCell ref="H162:J162"/>
    <mergeCell ref="H163:J163"/>
    <mergeCell ref="K160:K163"/>
    <mergeCell ref="L160:N160"/>
    <mergeCell ref="L161:N161"/>
    <mergeCell ref="L162:N162"/>
    <mergeCell ref="L163:N163"/>
    <mergeCell ref="B157:AA157"/>
    <mergeCell ref="D159:N159"/>
    <mergeCell ref="Q159:AA159"/>
    <mergeCell ref="B160:B163"/>
    <mergeCell ref="C160:C163"/>
    <mergeCell ref="D160:F160"/>
    <mergeCell ref="D161:F161"/>
    <mergeCell ref="D162:F162"/>
    <mergeCell ref="D163:F163"/>
    <mergeCell ref="G160:G163"/>
    <mergeCell ref="V152:V153"/>
    <mergeCell ref="W152:W153"/>
    <mergeCell ref="X152:X153"/>
    <mergeCell ref="Y152:Y153"/>
    <mergeCell ref="Z152:Z153"/>
    <mergeCell ref="AA152:AA153"/>
    <mergeCell ref="P152:P153"/>
    <mergeCell ref="Q152:Q153"/>
    <mergeCell ref="R152:R153"/>
    <mergeCell ref="S152:S153"/>
    <mergeCell ref="T152:T153"/>
    <mergeCell ref="U152:U153"/>
    <mergeCell ref="J152:J153"/>
    <mergeCell ref="K152:K153"/>
    <mergeCell ref="L152:L153"/>
    <mergeCell ref="M152:M153"/>
    <mergeCell ref="N152:N153"/>
    <mergeCell ref="O152:O153"/>
    <mergeCell ref="Y150:Z151"/>
    <mergeCell ref="AA150:AA151"/>
    <mergeCell ref="B152:B153"/>
    <mergeCell ref="C152:C153"/>
    <mergeCell ref="D152:D153"/>
    <mergeCell ref="E152:E153"/>
    <mergeCell ref="F152:F153"/>
    <mergeCell ref="G152:G153"/>
    <mergeCell ref="H152:H153"/>
    <mergeCell ref="I152:I153"/>
    <mergeCell ref="Q150:R151"/>
    <mergeCell ref="S150:S151"/>
    <mergeCell ref="T150:T151"/>
    <mergeCell ref="U150:V151"/>
    <mergeCell ref="W150:W151"/>
    <mergeCell ref="X150:X151"/>
    <mergeCell ref="J150:J151"/>
    <mergeCell ref="K150:K151"/>
    <mergeCell ref="L150:M151"/>
    <mergeCell ref="N150:N151"/>
    <mergeCell ref="O150:O151"/>
    <mergeCell ref="P150:P151"/>
    <mergeCell ref="B150:B151"/>
    <mergeCell ref="C150:C151"/>
    <mergeCell ref="D150:E151"/>
    <mergeCell ref="F150:F151"/>
    <mergeCell ref="G150:G151"/>
    <mergeCell ref="H150:I151"/>
    <mergeCell ref="T148:T149"/>
    <mergeCell ref="U148:V149"/>
    <mergeCell ref="W148:W149"/>
    <mergeCell ref="X148:X149"/>
    <mergeCell ref="Y148:Z149"/>
    <mergeCell ref="AA148:AA149"/>
    <mergeCell ref="L148:M149"/>
    <mergeCell ref="N148:N149"/>
    <mergeCell ref="O148:O149"/>
    <mergeCell ref="P148:P149"/>
    <mergeCell ref="Q148:R149"/>
    <mergeCell ref="S148:S149"/>
    <mergeCell ref="Y146:Z147"/>
    <mergeCell ref="AA146:AA147"/>
    <mergeCell ref="B148:B149"/>
    <mergeCell ref="C148:C149"/>
    <mergeCell ref="D148:E149"/>
    <mergeCell ref="F148:F149"/>
    <mergeCell ref="G148:G149"/>
    <mergeCell ref="H148:I149"/>
    <mergeCell ref="J148:J149"/>
    <mergeCell ref="K148:K149"/>
    <mergeCell ref="Q146:R147"/>
    <mergeCell ref="S146:S147"/>
    <mergeCell ref="T146:T147"/>
    <mergeCell ref="U146:V147"/>
    <mergeCell ref="W146:W147"/>
    <mergeCell ref="X146:X147"/>
    <mergeCell ref="J146:J147"/>
    <mergeCell ref="K146:K147"/>
    <mergeCell ref="L146:M147"/>
    <mergeCell ref="N146:N147"/>
    <mergeCell ref="O146:O147"/>
    <mergeCell ref="P146:P147"/>
    <mergeCell ref="B146:B147"/>
    <mergeCell ref="C146:C147"/>
    <mergeCell ref="D146:E147"/>
    <mergeCell ref="F146:F147"/>
    <mergeCell ref="G146:G147"/>
    <mergeCell ref="H146:I147"/>
    <mergeCell ref="T144:T145"/>
    <mergeCell ref="U144:V145"/>
    <mergeCell ref="W144:W145"/>
    <mergeCell ref="X144:X145"/>
    <mergeCell ref="Y144:Z145"/>
    <mergeCell ref="AA144:AA145"/>
    <mergeCell ref="L144:M145"/>
    <mergeCell ref="N144:N145"/>
    <mergeCell ref="O144:O145"/>
    <mergeCell ref="P144:P145"/>
    <mergeCell ref="Q144:R145"/>
    <mergeCell ref="S144:S145"/>
    <mergeCell ref="Y142:Z143"/>
    <mergeCell ref="AA142:AA143"/>
    <mergeCell ref="B144:B145"/>
    <mergeCell ref="C144:C145"/>
    <mergeCell ref="D144:E145"/>
    <mergeCell ref="F144:F145"/>
    <mergeCell ref="G144:G145"/>
    <mergeCell ref="H144:I145"/>
    <mergeCell ref="J144:J145"/>
    <mergeCell ref="K144:K145"/>
    <mergeCell ref="Q142:R143"/>
    <mergeCell ref="S142:S143"/>
    <mergeCell ref="T142:T143"/>
    <mergeCell ref="U142:V143"/>
    <mergeCell ref="W142:W143"/>
    <mergeCell ref="X142:X143"/>
    <mergeCell ref="J142:J143"/>
    <mergeCell ref="K142:K143"/>
    <mergeCell ref="L142:M143"/>
    <mergeCell ref="N142:N143"/>
    <mergeCell ref="O142:O143"/>
    <mergeCell ref="P142:P143"/>
    <mergeCell ref="B142:B143"/>
    <mergeCell ref="C142:C143"/>
    <mergeCell ref="D142:E143"/>
    <mergeCell ref="F142:F143"/>
    <mergeCell ref="G142:G143"/>
    <mergeCell ref="H142:I143"/>
    <mergeCell ref="T140:T141"/>
    <mergeCell ref="U140:V141"/>
    <mergeCell ref="W140:W141"/>
    <mergeCell ref="X140:X141"/>
    <mergeCell ref="Y140:Z141"/>
    <mergeCell ref="AA140:AA141"/>
    <mergeCell ref="L140:M141"/>
    <mergeCell ref="N140:N141"/>
    <mergeCell ref="O140:O141"/>
    <mergeCell ref="P140:P141"/>
    <mergeCell ref="Q140:R141"/>
    <mergeCell ref="S140:S141"/>
    <mergeCell ref="Y138:Z139"/>
    <mergeCell ref="AA138:AA139"/>
    <mergeCell ref="B140:B141"/>
    <mergeCell ref="C140:C141"/>
    <mergeCell ref="D140:E141"/>
    <mergeCell ref="F140:F141"/>
    <mergeCell ref="G140:G141"/>
    <mergeCell ref="H140:I141"/>
    <mergeCell ref="J140:J141"/>
    <mergeCell ref="K140:K141"/>
    <mergeCell ref="Q138:R139"/>
    <mergeCell ref="S138:S139"/>
    <mergeCell ref="T138:T139"/>
    <mergeCell ref="U138:V139"/>
    <mergeCell ref="W138:W139"/>
    <mergeCell ref="X138:X139"/>
    <mergeCell ref="J138:J139"/>
    <mergeCell ref="K138:K139"/>
    <mergeCell ref="L138:M139"/>
    <mergeCell ref="N138:N139"/>
    <mergeCell ref="O138:O139"/>
    <mergeCell ref="P138:P139"/>
    <mergeCell ref="B138:B139"/>
    <mergeCell ref="C138:C139"/>
    <mergeCell ref="D138:E139"/>
    <mergeCell ref="F138:F139"/>
    <mergeCell ref="G138:G139"/>
    <mergeCell ref="H138:I139"/>
    <mergeCell ref="T136:T137"/>
    <mergeCell ref="U136:V137"/>
    <mergeCell ref="W136:W137"/>
    <mergeCell ref="X136:X137"/>
    <mergeCell ref="Y136:Z137"/>
    <mergeCell ref="AA136:AA137"/>
    <mergeCell ref="L136:M137"/>
    <mergeCell ref="N136:N137"/>
    <mergeCell ref="O136:O137"/>
    <mergeCell ref="P136:P137"/>
    <mergeCell ref="Q136:R137"/>
    <mergeCell ref="S136:S137"/>
    <mergeCell ref="Y134:Z135"/>
    <mergeCell ref="AA134:AA135"/>
    <mergeCell ref="B136:B137"/>
    <mergeCell ref="C136:C137"/>
    <mergeCell ref="D136:E137"/>
    <mergeCell ref="F136:F137"/>
    <mergeCell ref="G136:G137"/>
    <mergeCell ref="H136:I137"/>
    <mergeCell ref="J136:J137"/>
    <mergeCell ref="K136:K137"/>
    <mergeCell ref="Q134:R135"/>
    <mergeCell ref="S134:S135"/>
    <mergeCell ref="T134:T135"/>
    <mergeCell ref="U134:V135"/>
    <mergeCell ref="W134:W135"/>
    <mergeCell ref="X134:X135"/>
    <mergeCell ref="J134:J135"/>
    <mergeCell ref="K134:K135"/>
    <mergeCell ref="L134:M135"/>
    <mergeCell ref="N134:N135"/>
    <mergeCell ref="O134:O135"/>
    <mergeCell ref="P134:P135"/>
    <mergeCell ref="B134:B135"/>
    <mergeCell ref="C134:C135"/>
    <mergeCell ref="D134:E135"/>
    <mergeCell ref="F134:F135"/>
    <mergeCell ref="G134:G135"/>
    <mergeCell ref="H134:I135"/>
    <mergeCell ref="T132:T133"/>
    <mergeCell ref="U132:V133"/>
    <mergeCell ref="W132:W133"/>
    <mergeCell ref="X132:X133"/>
    <mergeCell ref="Y132:Z133"/>
    <mergeCell ref="AA132:AA133"/>
    <mergeCell ref="L132:M133"/>
    <mergeCell ref="N132:N133"/>
    <mergeCell ref="O132:O133"/>
    <mergeCell ref="P132:P133"/>
    <mergeCell ref="Q132:R133"/>
    <mergeCell ref="S132:S133"/>
    <mergeCell ref="Y130:Z131"/>
    <mergeCell ref="AA130:AA131"/>
    <mergeCell ref="B132:B133"/>
    <mergeCell ref="C132:C133"/>
    <mergeCell ref="D132:E133"/>
    <mergeCell ref="F132:F133"/>
    <mergeCell ref="G132:G133"/>
    <mergeCell ref="H132:I133"/>
    <mergeCell ref="J132:J133"/>
    <mergeCell ref="K132:K133"/>
    <mergeCell ref="Q130:R131"/>
    <mergeCell ref="S130:S131"/>
    <mergeCell ref="T130:T131"/>
    <mergeCell ref="U130:V131"/>
    <mergeCell ref="W130:W131"/>
    <mergeCell ref="X130:X131"/>
    <mergeCell ref="J130:J131"/>
    <mergeCell ref="K130:K131"/>
    <mergeCell ref="L130:M131"/>
    <mergeCell ref="N130:N131"/>
    <mergeCell ref="O130:O131"/>
    <mergeCell ref="P130:P131"/>
    <mergeCell ref="B130:B131"/>
    <mergeCell ref="C130:C131"/>
    <mergeCell ref="D130:E131"/>
    <mergeCell ref="F130:F131"/>
    <mergeCell ref="G130:G131"/>
    <mergeCell ref="H130:I131"/>
    <mergeCell ref="T128:T129"/>
    <mergeCell ref="U128:V129"/>
    <mergeCell ref="W128:W129"/>
    <mergeCell ref="X128:X129"/>
    <mergeCell ref="Y128:Z129"/>
    <mergeCell ref="AA128:AA129"/>
    <mergeCell ref="L128:M129"/>
    <mergeCell ref="N128:N129"/>
    <mergeCell ref="O128:O129"/>
    <mergeCell ref="P128:P129"/>
    <mergeCell ref="Q128:R129"/>
    <mergeCell ref="S128:S129"/>
    <mergeCell ref="Z126:Z127"/>
    <mergeCell ref="AA126:AA127"/>
    <mergeCell ref="B128:B129"/>
    <mergeCell ref="C128:C129"/>
    <mergeCell ref="D128:E129"/>
    <mergeCell ref="F128:F129"/>
    <mergeCell ref="G128:G129"/>
    <mergeCell ref="H128:I129"/>
    <mergeCell ref="J128:J129"/>
    <mergeCell ref="K128:K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Y122:AA122"/>
    <mergeCell ref="Y123:AA123"/>
    <mergeCell ref="Y124:AA124"/>
    <mergeCell ref="Y125:AA125"/>
    <mergeCell ref="B126:B127"/>
    <mergeCell ref="C126:C127"/>
    <mergeCell ref="D126:D127"/>
    <mergeCell ref="E126:E127"/>
    <mergeCell ref="F126:F127"/>
    <mergeCell ref="G126:G127"/>
    <mergeCell ref="T122:T125"/>
    <mergeCell ref="U122:W122"/>
    <mergeCell ref="U123:W123"/>
    <mergeCell ref="U124:W124"/>
    <mergeCell ref="U125:W125"/>
    <mergeCell ref="X122:X125"/>
    <mergeCell ref="O122:O125"/>
    <mergeCell ref="P122:P125"/>
    <mergeCell ref="Q122:S122"/>
    <mergeCell ref="Q123:S123"/>
    <mergeCell ref="Q124:S124"/>
    <mergeCell ref="Q125:S125"/>
    <mergeCell ref="H123:J123"/>
    <mergeCell ref="H124:J124"/>
    <mergeCell ref="H125:J125"/>
    <mergeCell ref="K122:K125"/>
    <mergeCell ref="L122:N122"/>
    <mergeCell ref="L123:N123"/>
    <mergeCell ref="L124:N124"/>
    <mergeCell ref="L125:N125"/>
    <mergeCell ref="D121:N121"/>
    <mergeCell ref="Q121:AA121"/>
    <mergeCell ref="B122:B125"/>
    <mergeCell ref="C122:C125"/>
    <mergeCell ref="D122:F122"/>
    <mergeCell ref="D123:F123"/>
    <mergeCell ref="D124:F124"/>
    <mergeCell ref="D125:F125"/>
    <mergeCell ref="G122:G125"/>
    <mergeCell ref="H122:J122"/>
    <mergeCell ref="N114:N115"/>
    <mergeCell ref="O114:O115"/>
    <mergeCell ref="P114:P115"/>
    <mergeCell ref="Q114:Q115"/>
    <mergeCell ref="R114:R115"/>
    <mergeCell ref="B119:AA119"/>
    <mergeCell ref="H114:H115"/>
    <mergeCell ref="I114:I115"/>
    <mergeCell ref="J114:J115"/>
    <mergeCell ref="K114:K115"/>
    <mergeCell ref="L114:L115"/>
    <mergeCell ref="M114:M115"/>
    <mergeCell ref="N112:N113"/>
    <mergeCell ref="O112:O113"/>
    <mergeCell ref="P112:Q113"/>
    <mergeCell ref="R112:R113"/>
    <mergeCell ref="B114:B115"/>
    <mergeCell ref="C114:C115"/>
    <mergeCell ref="D114:D115"/>
    <mergeCell ref="E114:E115"/>
    <mergeCell ref="F114:F115"/>
    <mergeCell ref="G114:G115"/>
    <mergeCell ref="R110:R111"/>
    <mergeCell ref="B112:B113"/>
    <mergeCell ref="C112:C113"/>
    <mergeCell ref="D112:E113"/>
    <mergeCell ref="F112:F113"/>
    <mergeCell ref="G112:G113"/>
    <mergeCell ref="H112:I113"/>
    <mergeCell ref="J112:J113"/>
    <mergeCell ref="K112:K113"/>
    <mergeCell ref="L112:M113"/>
    <mergeCell ref="J110:J111"/>
    <mergeCell ref="K110:K111"/>
    <mergeCell ref="L110:M111"/>
    <mergeCell ref="N110:N111"/>
    <mergeCell ref="O110:O111"/>
    <mergeCell ref="P110:Q111"/>
    <mergeCell ref="N108:N109"/>
    <mergeCell ref="O108:O109"/>
    <mergeCell ref="P108:Q109"/>
    <mergeCell ref="R108:R109"/>
    <mergeCell ref="B110:B111"/>
    <mergeCell ref="C110:C111"/>
    <mergeCell ref="D110:E111"/>
    <mergeCell ref="F110:F111"/>
    <mergeCell ref="G110:G111"/>
    <mergeCell ref="H110:I111"/>
    <mergeCell ref="R106:R107"/>
    <mergeCell ref="B108:B109"/>
    <mergeCell ref="C108:C109"/>
    <mergeCell ref="D108:E109"/>
    <mergeCell ref="F108:F109"/>
    <mergeCell ref="G108:G109"/>
    <mergeCell ref="H108:I109"/>
    <mergeCell ref="J108:J109"/>
    <mergeCell ref="K108:K109"/>
    <mergeCell ref="L108:M109"/>
    <mergeCell ref="J106:J107"/>
    <mergeCell ref="K106:K107"/>
    <mergeCell ref="L106:M107"/>
    <mergeCell ref="N106:N107"/>
    <mergeCell ref="O106:O107"/>
    <mergeCell ref="P106:Q107"/>
    <mergeCell ref="N104:N105"/>
    <mergeCell ref="O104:O105"/>
    <mergeCell ref="P104:Q105"/>
    <mergeCell ref="R104:R105"/>
    <mergeCell ref="B106:B107"/>
    <mergeCell ref="C106:C107"/>
    <mergeCell ref="D106:E107"/>
    <mergeCell ref="F106:F107"/>
    <mergeCell ref="G106:G107"/>
    <mergeCell ref="H106:I107"/>
    <mergeCell ref="R102:R103"/>
    <mergeCell ref="B104:B105"/>
    <mergeCell ref="C104:C105"/>
    <mergeCell ref="D104:E105"/>
    <mergeCell ref="F104:F105"/>
    <mergeCell ref="G104:G105"/>
    <mergeCell ref="H104:I105"/>
    <mergeCell ref="J104:J105"/>
    <mergeCell ref="K104:K105"/>
    <mergeCell ref="L104:M105"/>
    <mergeCell ref="J102:J103"/>
    <mergeCell ref="K102:K103"/>
    <mergeCell ref="L102:M103"/>
    <mergeCell ref="N102:N103"/>
    <mergeCell ref="O102:O103"/>
    <mergeCell ref="P102:Q103"/>
    <mergeCell ref="N100:N101"/>
    <mergeCell ref="O100:O101"/>
    <mergeCell ref="P100:Q101"/>
    <mergeCell ref="R100:R101"/>
    <mergeCell ref="B102:B103"/>
    <mergeCell ref="C102:C103"/>
    <mergeCell ref="D102:E103"/>
    <mergeCell ref="F102:F103"/>
    <mergeCell ref="G102:G103"/>
    <mergeCell ref="H102:I103"/>
    <mergeCell ref="R98:R99"/>
    <mergeCell ref="B100:B101"/>
    <mergeCell ref="C100:C101"/>
    <mergeCell ref="D100:E101"/>
    <mergeCell ref="F100:F101"/>
    <mergeCell ref="G100:G101"/>
    <mergeCell ref="H100:I101"/>
    <mergeCell ref="J100:J101"/>
    <mergeCell ref="K100:K101"/>
    <mergeCell ref="L100:M101"/>
    <mergeCell ref="J98:J99"/>
    <mergeCell ref="K98:K99"/>
    <mergeCell ref="L98:M99"/>
    <mergeCell ref="N98:N99"/>
    <mergeCell ref="O98:O99"/>
    <mergeCell ref="P98:Q99"/>
    <mergeCell ref="N96:N97"/>
    <mergeCell ref="O96:O97"/>
    <mergeCell ref="P96:Q97"/>
    <mergeCell ref="R96:R97"/>
    <mergeCell ref="B98:B99"/>
    <mergeCell ref="C98:C99"/>
    <mergeCell ref="D98:E99"/>
    <mergeCell ref="F98:F99"/>
    <mergeCell ref="G98:G99"/>
    <mergeCell ref="H98:I99"/>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L92:M93"/>
    <mergeCell ref="N92:N93"/>
    <mergeCell ref="O92:O93"/>
    <mergeCell ref="P92:R93"/>
    <mergeCell ref="B94:B95"/>
    <mergeCell ref="C94:C95"/>
    <mergeCell ref="D94:E95"/>
    <mergeCell ref="F94:F95"/>
    <mergeCell ref="G94:G95"/>
    <mergeCell ref="H94:I95"/>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N88:N89"/>
    <mergeCell ref="O88:O89"/>
    <mergeCell ref="P88:P89"/>
    <mergeCell ref="Q88:Q89"/>
    <mergeCell ref="R88:R89"/>
    <mergeCell ref="B90:B91"/>
    <mergeCell ref="C90:C91"/>
    <mergeCell ref="D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L85:N85"/>
    <mergeCell ref="L86:N86"/>
    <mergeCell ref="L87:N87"/>
    <mergeCell ref="O85:O87"/>
    <mergeCell ref="P85:R85"/>
    <mergeCell ref="P86:R86"/>
    <mergeCell ref="P87:R87"/>
    <mergeCell ref="B82:R82"/>
    <mergeCell ref="D84:R84"/>
    <mergeCell ref="B85:B87"/>
    <mergeCell ref="C85:C87"/>
    <mergeCell ref="D85:F85"/>
    <mergeCell ref="D86:F86"/>
    <mergeCell ref="D87:F87"/>
    <mergeCell ref="G85:G87"/>
    <mergeCell ref="H85:J87"/>
    <mergeCell ref="K85:K87"/>
    <mergeCell ref="M79:M80"/>
    <mergeCell ref="N79:N80"/>
    <mergeCell ref="O79:O80"/>
    <mergeCell ref="P79:P80"/>
    <mergeCell ref="Q79:Q80"/>
    <mergeCell ref="R79:R80"/>
    <mergeCell ref="G79:G80"/>
    <mergeCell ref="H79:H80"/>
    <mergeCell ref="I79:I80"/>
    <mergeCell ref="J79:J80"/>
    <mergeCell ref="K79:K80"/>
    <mergeCell ref="L79:L80"/>
    <mergeCell ref="L77:M78"/>
    <mergeCell ref="N77:N78"/>
    <mergeCell ref="O77:O78"/>
    <mergeCell ref="P77:Q78"/>
    <mergeCell ref="R77:R78"/>
    <mergeCell ref="B79:B80"/>
    <mergeCell ref="C79:C80"/>
    <mergeCell ref="D79:D80"/>
    <mergeCell ref="E79:E80"/>
    <mergeCell ref="F79:F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K50:K52"/>
    <mergeCell ref="L50:N50"/>
    <mergeCell ref="L51:N51"/>
    <mergeCell ref="L52:N52"/>
    <mergeCell ref="O50:O52"/>
    <mergeCell ref="P50:R50"/>
    <mergeCell ref="P51:R51"/>
    <mergeCell ref="P52:R52"/>
    <mergeCell ref="Z41:Z42"/>
    <mergeCell ref="B47:R47"/>
    <mergeCell ref="D49:R49"/>
    <mergeCell ref="B50:B52"/>
    <mergeCell ref="C50:C52"/>
    <mergeCell ref="D50:F50"/>
    <mergeCell ref="D51:F51"/>
    <mergeCell ref="D52:F52"/>
    <mergeCell ref="G50:G52"/>
    <mergeCell ref="H50:J5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V39:V40"/>
    <mergeCell ref="W39:W40"/>
    <mergeCell ref="X39:Y40"/>
    <mergeCell ref="Z39:Z40"/>
    <mergeCell ref="B41:B42"/>
    <mergeCell ref="C41:C42"/>
    <mergeCell ref="D41:D42"/>
    <mergeCell ref="E41:E42"/>
    <mergeCell ref="F41:F42"/>
    <mergeCell ref="G41:G42"/>
    <mergeCell ref="N39:N40"/>
    <mergeCell ref="O39:O40"/>
    <mergeCell ref="P39:Q40"/>
    <mergeCell ref="R39:R40"/>
    <mergeCell ref="S39:S40"/>
    <mergeCell ref="T39:U40"/>
    <mergeCell ref="Z37:Z38"/>
    <mergeCell ref="B39:B40"/>
    <mergeCell ref="C39:D40"/>
    <mergeCell ref="E39:E40"/>
    <mergeCell ref="F39:F40"/>
    <mergeCell ref="G39:H40"/>
    <mergeCell ref="I39:I40"/>
    <mergeCell ref="J39:J40"/>
    <mergeCell ref="K39:L40"/>
    <mergeCell ref="M39:M40"/>
    <mergeCell ref="R37:R38"/>
    <mergeCell ref="S37:S38"/>
    <mergeCell ref="T37:U38"/>
    <mergeCell ref="V37:V38"/>
    <mergeCell ref="W37:W38"/>
    <mergeCell ref="X37:Y38"/>
    <mergeCell ref="J37:J38"/>
    <mergeCell ref="K37:L38"/>
    <mergeCell ref="M37:M38"/>
    <mergeCell ref="N37:N38"/>
    <mergeCell ref="O37:O38"/>
    <mergeCell ref="P37:Q38"/>
    <mergeCell ref="V35:V36"/>
    <mergeCell ref="W35:W36"/>
    <mergeCell ref="X35:Y36"/>
    <mergeCell ref="Z35:Z36"/>
    <mergeCell ref="B37:B38"/>
    <mergeCell ref="C37:D38"/>
    <mergeCell ref="E37:E38"/>
    <mergeCell ref="F37:F38"/>
    <mergeCell ref="G37:H38"/>
    <mergeCell ref="I37:I38"/>
    <mergeCell ref="N35:N36"/>
    <mergeCell ref="O35:O36"/>
    <mergeCell ref="P35:Q36"/>
    <mergeCell ref="R35:R36"/>
    <mergeCell ref="S35:S36"/>
    <mergeCell ref="T35:U36"/>
    <mergeCell ref="Z33:Z34"/>
    <mergeCell ref="B35:B36"/>
    <mergeCell ref="C35:D36"/>
    <mergeCell ref="E35:E36"/>
    <mergeCell ref="F35:F36"/>
    <mergeCell ref="G35:H36"/>
    <mergeCell ref="I35:I36"/>
    <mergeCell ref="J35:J36"/>
    <mergeCell ref="K35:L36"/>
    <mergeCell ref="M35:M36"/>
    <mergeCell ref="R33:R34"/>
    <mergeCell ref="S33:S34"/>
    <mergeCell ref="T33:U34"/>
    <mergeCell ref="V33:V34"/>
    <mergeCell ref="W33:W34"/>
    <mergeCell ref="X33:Y34"/>
    <mergeCell ref="J33:J34"/>
    <mergeCell ref="K33:L34"/>
    <mergeCell ref="M33:M34"/>
    <mergeCell ref="N33:N34"/>
    <mergeCell ref="O33:O34"/>
    <mergeCell ref="P33:Q34"/>
    <mergeCell ref="V31:V32"/>
    <mergeCell ref="W31:W32"/>
    <mergeCell ref="X31:Y32"/>
    <mergeCell ref="Z31:Z32"/>
    <mergeCell ref="B33:B34"/>
    <mergeCell ref="C33:D34"/>
    <mergeCell ref="E33:E34"/>
    <mergeCell ref="F33:F34"/>
    <mergeCell ref="G33:H34"/>
    <mergeCell ref="I33:I34"/>
    <mergeCell ref="N31:N32"/>
    <mergeCell ref="O31:O32"/>
    <mergeCell ref="P31:Q32"/>
    <mergeCell ref="R31:R32"/>
    <mergeCell ref="S31:S32"/>
    <mergeCell ref="T31:U32"/>
    <mergeCell ref="Z29:Z30"/>
    <mergeCell ref="B31:B32"/>
    <mergeCell ref="C31:D32"/>
    <mergeCell ref="E31:E32"/>
    <mergeCell ref="F31:F32"/>
    <mergeCell ref="G31:H32"/>
    <mergeCell ref="I31:I32"/>
    <mergeCell ref="J31:J32"/>
    <mergeCell ref="K31:L32"/>
    <mergeCell ref="M31:M32"/>
    <mergeCell ref="R29:R30"/>
    <mergeCell ref="S29:S30"/>
    <mergeCell ref="T29:U30"/>
    <mergeCell ref="V29:V30"/>
    <mergeCell ref="W29:W30"/>
    <mergeCell ref="X29:Y30"/>
    <mergeCell ref="J29:J30"/>
    <mergeCell ref="K29:L30"/>
    <mergeCell ref="M29:M30"/>
    <mergeCell ref="N29:N30"/>
    <mergeCell ref="O29:O30"/>
    <mergeCell ref="P29:Q30"/>
    <mergeCell ref="V27:V28"/>
    <mergeCell ref="W27:W28"/>
    <mergeCell ref="X27:Y28"/>
    <mergeCell ref="Z27:Z28"/>
    <mergeCell ref="B29:B30"/>
    <mergeCell ref="C29:D30"/>
    <mergeCell ref="E29:E30"/>
    <mergeCell ref="F29:F30"/>
    <mergeCell ref="G29:H30"/>
    <mergeCell ref="I29:I30"/>
    <mergeCell ref="N27:N28"/>
    <mergeCell ref="O27:O28"/>
    <mergeCell ref="P27:Q28"/>
    <mergeCell ref="R27:R28"/>
    <mergeCell ref="S27:S28"/>
    <mergeCell ref="T27:U28"/>
    <mergeCell ref="Z25:Z26"/>
    <mergeCell ref="B27:B28"/>
    <mergeCell ref="C27:D28"/>
    <mergeCell ref="E27:E28"/>
    <mergeCell ref="F27:F28"/>
    <mergeCell ref="G27:H28"/>
    <mergeCell ref="I27:I28"/>
    <mergeCell ref="J27:J28"/>
    <mergeCell ref="K27:L28"/>
    <mergeCell ref="M27:M28"/>
    <mergeCell ref="R25:R26"/>
    <mergeCell ref="S25:S26"/>
    <mergeCell ref="T25:U26"/>
    <mergeCell ref="V25:V26"/>
    <mergeCell ref="W25:W26"/>
    <mergeCell ref="X25:Y26"/>
    <mergeCell ref="J25:J26"/>
    <mergeCell ref="K25:L26"/>
    <mergeCell ref="M25:M26"/>
    <mergeCell ref="N25:N26"/>
    <mergeCell ref="O25:O26"/>
    <mergeCell ref="P25:Q26"/>
    <mergeCell ref="V23:V24"/>
    <mergeCell ref="W23:W24"/>
    <mergeCell ref="X23:Y24"/>
    <mergeCell ref="Z23:Z24"/>
    <mergeCell ref="B25:B26"/>
    <mergeCell ref="C25:D26"/>
    <mergeCell ref="E25:E26"/>
    <mergeCell ref="F25:F26"/>
    <mergeCell ref="G25:H26"/>
    <mergeCell ref="I25:I26"/>
    <mergeCell ref="N23:N24"/>
    <mergeCell ref="O23:O24"/>
    <mergeCell ref="P23:Q24"/>
    <mergeCell ref="R23:R24"/>
    <mergeCell ref="S23:S24"/>
    <mergeCell ref="T23:U24"/>
    <mergeCell ref="Z21:Z22"/>
    <mergeCell ref="B23:B24"/>
    <mergeCell ref="C23:D24"/>
    <mergeCell ref="E23:E24"/>
    <mergeCell ref="F23:F24"/>
    <mergeCell ref="G23:H24"/>
    <mergeCell ref="I23:I24"/>
    <mergeCell ref="J23:J24"/>
    <mergeCell ref="K23:L24"/>
    <mergeCell ref="M23:M24"/>
    <mergeCell ref="R21:R22"/>
    <mergeCell ref="S21:S22"/>
    <mergeCell ref="T21:U22"/>
    <mergeCell ref="V21:V22"/>
    <mergeCell ref="W21:W22"/>
    <mergeCell ref="X21:Y22"/>
    <mergeCell ref="J21:J22"/>
    <mergeCell ref="K21:L22"/>
    <mergeCell ref="M21:M22"/>
    <mergeCell ref="N21:N22"/>
    <mergeCell ref="O21:O22"/>
    <mergeCell ref="P21:Q22"/>
    <mergeCell ref="V19:V20"/>
    <mergeCell ref="W19:W20"/>
    <mergeCell ref="X19:Y20"/>
    <mergeCell ref="Z19:Z20"/>
    <mergeCell ref="B21:B22"/>
    <mergeCell ref="C21:D22"/>
    <mergeCell ref="E21:E22"/>
    <mergeCell ref="F21:F22"/>
    <mergeCell ref="G21:H22"/>
    <mergeCell ref="I21:I22"/>
    <mergeCell ref="N19:N20"/>
    <mergeCell ref="O19:O20"/>
    <mergeCell ref="P19:Q20"/>
    <mergeCell ref="R19:R20"/>
    <mergeCell ref="S19:S20"/>
    <mergeCell ref="T19:U20"/>
    <mergeCell ref="Z17:Z18"/>
    <mergeCell ref="B19:B20"/>
    <mergeCell ref="C19:D20"/>
    <mergeCell ref="E19:E20"/>
    <mergeCell ref="F19:F20"/>
    <mergeCell ref="G19:H20"/>
    <mergeCell ref="I19:I20"/>
    <mergeCell ref="J19:J20"/>
    <mergeCell ref="K19:L20"/>
    <mergeCell ref="M19:M20"/>
    <mergeCell ref="R17:R18"/>
    <mergeCell ref="S17:S18"/>
    <mergeCell ref="T17:U18"/>
    <mergeCell ref="V17:V18"/>
    <mergeCell ref="W17:W18"/>
    <mergeCell ref="X17:Y18"/>
    <mergeCell ref="J17:J18"/>
    <mergeCell ref="K17:L18"/>
    <mergeCell ref="M17:M18"/>
    <mergeCell ref="N17:N18"/>
    <mergeCell ref="O17:O18"/>
    <mergeCell ref="P17:Q18"/>
    <mergeCell ref="V15:V16"/>
    <mergeCell ref="W15:W16"/>
    <mergeCell ref="X15:Y16"/>
    <mergeCell ref="Z15:Z16"/>
    <mergeCell ref="B17:B18"/>
    <mergeCell ref="C17:D18"/>
    <mergeCell ref="E17:E18"/>
    <mergeCell ref="F17:F18"/>
    <mergeCell ref="G17:H18"/>
    <mergeCell ref="I17:I18"/>
    <mergeCell ref="N15:N16"/>
    <mergeCell ref="O15:O16"/>
    <mergeCell ref="P15:Q16"/>
    <mergeCell ref="R15:R16"/>
    <mergeCell ref="S15:S16"/>
    <mergeCell ref="T15:U16"/>
    <mergeCell ref="Z13:Z14"/>
    <mergeCell ref="B15:B16"/>
    <mergeCell ref="C15:D16"/>
    <mergeCell ref="E15:E16"/>
    <mergeCell ref="F15:F16"/>
    <mergeCell ref="G15:H16"/>
    <mergeCell ref="I15:I16"/>
    <mergeCell ref="J15:J16"/>
    <mergeCell ref="K15:L16"/>
    <mergeCell ref="M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W10:W12"/>
    <mergeCell ref="X10:Z10"/>
    <mergeCell ref="X11:Z11"/>
    <mergeCell ref="X12:Z12"/>
    <mergeCell ref="B13:B14"/>
    <mergeCell ref="C13:C14"/>
    <mergeCell ref="D13:D14"/>
    <mergeCell ref="E13:E14"/>
    <mergeCell ref="F13:F14"/>
    <mergeCell ref="G13:G14"/>
    <mergeCell ref="O10:O12"/>
    <mergeCell ref="P10:R10"/>
    <mergeCell ref="P11:R11"/>
    <mergeCell ref="P12:R12"/>
    <mergeCell ref="S10:S12"/>
    <mergeCell ref="T10:V10"/>
    <mergeCell ref="T11:V11"/>
    <mergeCell ref="T12:V12"/>
    <mergeCell ref="G12:I12"/>
    <mergeCell ref="J10:J12"/>
    <mergeCell ref="K10:M10"/>
    <mergeCell ref="K11:M11"/>
    <mergeCell ref="K12:M12"/>
    <mergeCell ref="N10:N12"/>
    <mergeCell ref="B7:Z7"/>
    <mergeCell ref="C9:M9"/>
    <mergeCell ref="P9:Z9"/>
    <mergeCell ref="B10:B12"/>
    <mergeCell ref="C10:E10"/>
    <mergeCell ref="C11:E11"/>
    <mergeCell ref="C12:E12"/>
    <mergeCell ref="F10:F12"/>
    <mergeCell ref="G10:I10"/>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8"/>
  <sheetViews>
    <sheetView showGridLines="0" workbookViewId="0"/>
  </sheetViews>
  <sheetFormatPr defaultRowHeight="15"/>
  <cols>
    <col min="1" max="2" width="36.5703125" bestFit="1" customWidth="1"/>
    <col min="3" max="3" width="1.85546875" customWidth="1"/>
    <col min="4" max="5" width="6.5703125" customWidth="1"/>
    <col min="6" max="6" width="2.42578125" customWidth="1"/>
    <col min="7" max="7" width="1.85546875" customWidth="1"/>
    <col min="8" max="9" width="7.85546875" customWidth="1"/>
    <col min="10" max="10" width="2.42578125" customWidth="1"/>
    <col min="11" max="11" width="1.85546875" customWidth="1"/>
    <col min="12" max="13" width="6.5703125" customWidth="1"/>
    <col min="14" max="14" width="2.42578125" customWidth="1"/>
    <col min="15" max="15" width="1.85546875" customWidth="1"/>
    <col min="16" max="17" width="7.85546875" customWidth="1"/>
    <col min="18" max="18" width="2.42578125" customWidth="1"/>
    <col min="19" max="19" width="1.85546875" customWidth="1"/>
    <col min="20" max="21" width="6.5703125" customWidth="1"/>
    <col min="22" max="22" width="2.42578125" customWidth="1"/>
    <col min="23" max="23" width="1.85546875" customWidth="1"/>
    <col min="24" max="25" width="4.85546875" customWidth="1"/>
    <col min="27" max="27" width="1.85546875" customWidth="1"/>
    <col min="28" max="29" width="7.85546875" customWidth="1"/>
    <col min="30" max="30" width="2.42578125" customWidth="1"/>
  </cols>
  <sheetData>
    <row r="1" spans="1:30" ht="15" customHeight="1">
      <c r="A1" s="7" t="s">
        <v>7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52</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row>
    <row r="4" spans="1:30" ht="15" customHeight="1">
      <c r="A4" s="13" t="s">
        <v>790</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c r="A5" s="13"/>
      <c r="B5" s="34" t="s">
        <v>356</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c r="A6" s="13"/>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c r="A7" s="13"/>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row>
    <row r="8" spans="1:30">
      <c r="A8" s="13"/>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row>
    <row r="9" spans="1:30">
      <c r="A9" s="13"/>
      <c r="B9" s="79"/>
      <c r="C9" s="81" t="s">
        <v>285</v>
      </c>
      <c r="D9" s="81"/>
      <c r="E9" s="81"/>
      <c r="F9" s="81"/>
      <c r="G9" s="81"/>
      <c r="H9" s="81"/>
      <c r="I9" s="81"/>
      <c r="J9" s="81"/>
      <c r="K9" s="81"/>
      <c r="L9" s="81"/>
      <c r="M9" s="81"/>
      <c r="N9" s="81"/>
      <c r="O9" s="81"/>
      <c r="P9" s="81"/>
      <c r="Q9" s="81"/>
      <c r="R9" s="81"/>
      <c r="S9" s="81"/>
      <c r="T9" s="81"/>
      <c r="U9" s="81"/>
      <c r="V9" s="81"/>
      <c r="W9" s="81"/>
      <c r="X9" s="81"/>
      <c r="Y9" s="81"/>
      <c r="Z9" s="81"/>
      <c r="AA9" s="81"/>
      <c r="AB9" s="81"/>
      <c r="AC9" s="81"/>
    </row>
    <row r="10" spans="1:30" ht="15.75" thickBot="1">
      <c r="A10" s="13"/>
      <c r="B10" s="79"/>
      <c r="C10" s="132">
        <v>41912</v>
      </c>
      <c r="D10" s="132"/>
      <c r="E10" s="132"/>
      <c r="F10" s="132"/>
      <c r="G10" s="132"/>
      <c r="H10" s="132"/>
      <c r="I10" s="132"/>
      <c r="J10" s="132"/>
      <c r="K10" s="132"/>
      <c r="L10" s="132"/>
      <c r="M10" s="132"/>
      <c r="N10" s="132"/>
      <c r="O10" s="132"/>
      <c r="P10" s="132"/>
      <c r="Q10" s="132"/>
      <c r="R10" s="132"/>
      <c r="S10" s="132"/>
      <c r="T10" s="132"/>
      <c r="U10" s="132"/>
      <c r="V10" s="132"/>
      <c r="W10" s="132"/>
      <c r="X10" s="132"/>
      <c r="Y10" s="132"/>
      <c r="Z10" s="132"/>
      <c r="AA10" s="132"/>
      <c r="AB10" s="132"/>
      <c r="AC10" s="132"/>
    </row>
    <row r="11" spans="1:30">
      <c r="A11" s="13"/>
      <c r="B11" s="79" t="s">
        <v>227</v>
      </c>
      <c r="C11" s="82" t="s">
        <v>357</v>
      </c>
      <c r="D11" s="82"/>
      <c r="E11" s="82"/>
      <c r="F11" s="53"/>
      <c r="G11" s="82" t="s">
        <v>243</v>
      </c>
      <c r="H11" s="82"/>
      <c r="I11" s="82"/>
      <c r="J11" s="53"/>
      <c r="K11" s="82" t="s">
        <v>361</v>
      </c>
      <c r="L11" s="82"/>
      <c r="M11" s="82"/>
      <c r="N11" s="53"/>
      <c r="O11" s="82" t="s">
        <v>362</v>
      </c>
      <c r="P11" s="82"/>
      <c r="Q11" s="82"/>
      <c r="R11" s="53"/>
      <c r="S11" s="82" t="s">
        <v>245</v>
      </c>
      <c r="T11" s="82"/>
      <c r="U11" s="82"/>
      <c r="V11" s="53"/>
      <c r="W11" s="82" t="s">
        <v>246</v>
      </c>
      <c r="X11" s="82"/>
      <c r="Y11" s="82"/>
      <c r="Z11" s="53"/>
      <c r="AA11" s="82" t="s">
        <v>136</v>
      </c>
      <c r="AB11" s="82"/>
      <c r="AC11" s="82"/>
    </row>
    <row r="12" spans="1:30">
      <c r="A12" s="13"/>
      <c r="B12" s="79"/>
      <c r="C12" s="81" t="s">
        <v>358</v>
      </c>
      <c r="D12" s="81"/>
      <c r="E12" s="81"/>
      <c r="F12" s="34"/>
      <c r="G12" s="81" t="s">
        <v>360</v>
      </c>
      <c r="H12" s="81"/>
      <c r="I12" s="81"/>
      <c r="J12" s="34"/>
      <c r="K12" s="81" t="s">
        <v>360</v>
      </c>
      <c r="L12" s="81"/>
      <c r="M12" s="81"/>
      <c r="N12" s="34"/>
      <c r="O12" s="81" t="s">
        <v>360</v>
      </c>
      <c r="P12" s="81"/>
      <c r="Q12" s="81"/>
      <c r="R12" s="34"/>
      <c r="S12" s="81"/>
      <c r="T12" s="81"/>
      <c r="U12" s="81"/>
      <c r="V12" s="34"/>
      <c r="W12" s="81"/>
      <c r="X12" s="81"/>
      <c r="Y12" s="81"/>
      <c r="Z12" s="34"/>
      <c r="AA12" s="81"/>
      <c r="AB12" s="81"/>
      <c r="AC12" s="81"/>
    </row>
    <row r="13" spans="1:30" ht="15.75" thickBot="1">
      <c r="A13" s="13"/>
      <c r="B13" s="80"/>
      <c r="C13" s="78" t="s">
        <v>359</v>
      </c>
      <c r="D13" s="78"/>
      <c r="E13" s="78"/>
      <c r="F13" s="34"/>
      <c r="G13" s="52"/>
      <c r="H13" s="52"/>
      <c r="I13" s="52"/>
      <c r="J13" s="34"/>
      <c r="K13" s="52"/>
      <c r="L13" s="52"/>
      <c r="M13" s="52"/>
      <c r="N13" s="34"/>
      <c r="O13" s="52"/>
      <c r="P13" s="52"/>
      <c r="Q13" s="52"/>
      <c r="R13" s="34"/>
      <c r="S13" s="78"/>
      <c r="T13" s="78"/>
      <c r="U13" s="78"/>
      <c r="V13" s="34"/>
      <c r="W13" s="78"/>
      <c r="X13" s="78"/>
      <c r="Y13" s="78"/>
      <c r="Z13" s="34"/>
      <c r="AA13" s="78"/>
      <c r="AB13" s="78"/>
      <c r="AC13" s="78"/>
    </row>
    <row r="14" spans="1:30">
      <c r="A14" s="13"/>
      <c r="B14" s="100" t="s">
        <v>363</v>
      </c>
      <c r="C14" s="123"/>
      <c r="D14" s="123"/>
      <c r="E14" s="53"/>
      <c r="F14" s="34"/>
      <c r="G14" s="123"/>
      <c r="H14" s="123"/>
      <c r="I14" s="53"/>
      <c r="J14" s="34"/>
      <c r="K14" s="123"/>
      <c r="L14" s="123"/>
      <c r="M14" s="53"/>
      <c r="N14" s="34"/>
      <c r="O14" s="123"/>
      <c r="P14" s="123"/>
      <c r="Q14" s="53"/>
      <c r="R14" s="34"/>
      <c r="S14" s="123"/>
      <c r="T14" s="123"/>
      <c r="U14" s="53"/>
      <c r="V14" s="34"/>
      <c r="W14" s="123"/>
      <c r="X14" s="123"/>
      <c r="Y14" s="53"/>
      <c r="Z14" s="34"/>
      <c r="AA14" s="123"/>
      <c r="AB14" s="123"/>
      <c r="AC14" s="53"/>
    </row>
    <row r="15" spans="1:30">
      <c r="A15" s="13"/>
      <c r="B15" s="122"/>
      <c r="C15" s="111"/>
      <c r="D15" s="111"/>
      <c r="E15" s="34"/>
      <c r="F15" s="34"/>
      <c r="G15" s="111"/>
      <c r="H15" s="111"/>
      <c r="I15" s="34"/>
      <c r="J15" s="34"/>
      <c r="K15" s="111"/>
      <c r="L15" s="111"/>
      <c r="M15" s="34"/>
      <c r="N15" s="34"/>
      <c r="O15" s="111"/>
      <c r="P15" s="111"/>
      <c r="Q15" s="34"/>
      <c r="R15" s="34"/>
      <c r="S15" s="111"/>
      <c r="T15" s="111"/>
      <c r="U15" s="34"/>
      <c r="V15" s="34"/>
      <c r="W15" s="111"/>
      <c r="X15" s="111"/>
      <c r="Y15" s="34"/>
      <c r="Z15" s="34"/>
      <c r="AA15" s="111"/>
      <c r="AB15" s="111"/>
      <c r="AC15" s="34"/>
    </row>
    <row r="16" spans="1:30">
      <c r="A16" s="13"/>
      <c r="B16" s="83" t="s">
        <v>364</v>
      </c>
      <c r="C16" s="124" t="s">
        <v>221</v>
      </c>
      <c r="D16" s="96">
        <v>14196</v>
      </c>
      <c r="E16" s="28"/>
      <c r="F16" s="28"/>
      <c r="G16" s="124" t="s">
        <v>221</v>
      </c>
      <c r="H16" s="96">
        <v>11062</v>
      </c>
      <c r="I16" s="28"/>
      <c r="J16" s="28"/>
      <c r="K16" s="124" t="s">
        <v>221</v>
      </c>
      <c r="L16" s="96">
        <v>7821</v>
      </c>
      <c r="M16" s="28"/>
      <c r="N16" s="28"/>
      <c r="O16" s="124" t="s">
        <v>221</v>
      </c>
      <c r="P16" s="96">
        <v>14519</v>
      </c>
      <c r="Q16" s="28"/>
      <c r="R16" s="28"/>
      <c r="S16" s="124" t="s">
        <v>221</v>
      </c>
      <c r="T16" s="96">
        <v>10313</v>
      </c>
      <c r="U16" s="28"/>
      <c r="V16" s="28"/>
      <c r="W16" s="124" t="s">
        <v>221</v>
      </c>
      <c r="X16" s="93" t="s">
        <v>223</v>
      </c>
      <c r="Y16" s="28"/>
      <c r="Z16" s="28"/>
      <c r="AA16" s="124" t="s">
        <v>221</v>
      </c>
      <c r="AB16" s="96">
        <v>57911</v>
      </c>
      <c r="AC16" s="28"/>
    </row>
    <row r="17" spans="1:30">
      <c r="A17" s="13"/>
      <c r="B17" s="83"/>
      <c r="C17" s="124"/>
      <c r="D17" s="96"/>
      <c r="E17" s="28"/>
      <c r="F17" s="28"/>
      <c r="G17" s="124"/>
      <c r="H17" s="96"/>
      <c r="I17" s="28"/>
      <c r="J17" s="28"/>
      <c r="K17" s="124"/>
      <c r="L17" s="96"/>
      <c r="M17" s="28"/>
      <c r="N17" s="28"/>
      <c r="O17" s="124"/>
      <c r="P17" s="96"/>
      <c r="Q17" s="28"/>
      <c r="R17" s="28"/>
      <c r="S17" s="124"/>
      <c r="T17" s="96"/>
      <c r="U17" s="28"/>
      <c r="V17" s="28"/>
      <c r="W17" s="124"/>
      <c r="X17" s="93"/>
      <c r="Y17" s="28"/>
      <c r="Z17" s="28"/>
      <c r="AA17" s="124"/>
      <c r="AB17" s="96"/>
      <c r="AC17" s="28"/>
    </row>
    <row r="18" spans="1:30">
      <c r="A18" s="13"/>
      <c r="B18" s="94" t="s">
        <v>365</v>
      </c>
      <c r="C18" s="92">
        <v>874</v>
      </c>
      <c r="D18" s="92"/>
      <c r="E18" s="34"/>
      <c r="F18" s="34"/>
      <c r="G18" s="92">
        <v>463</v>
      </c>
      <c r="H18" s="92"/>
      <c r="I18" s="34"/>
      <c r="J18" s="34"/>
      <c r="K18" s="92">
        <v>11</v>
      </c>
      <c r="L18" s="92"/>
      <c r="M18" s="34"/>
      <c r="N18" s="34"/>
      <c r="O18" s="92">
        <v>623</v>
      </c>
      <c r="P18" s="92"/>
      <c r="Q18" s="34"/>
      <c r="R18" s="34"/>
      <c r="S18" s="91">
        <v>2014</v>
      </c>
      <c r="T18" s="91"/>
      <c r="U18" s="34"/>
      <c r="V18" s="34"/>
      <c r="W18" s="92" t="s">
        <v>223</v>
      </c>
      <c r="X18" s="92"/>
      <c r="Y18" s="34"/>
      <c r="Z18" s="34"/>
      <c r="AA18" s="91">
        <v>3985</v>
      </c>
      <c r="AB18" s="91"/>
      <c r="AC18" s="34"/>
    </row>
    <row r="19" spans="1:30">
      <c r="A19" s="13"/>
      <c r="B19" s="94"/>
      <c r="C19" s="92"/>
      <c r="D19" s="92"/>
      <c r="E19" s="34"/>
      <c r="F19" s="34"/>
      <c r="G19" s="92"/>
      <c r="H19" s="92"/>
      <c r="I19" s="34"/>
      <c r="J19" s="34"/>
      <c r="K19" s="92"/>
      <c r="L19" s="92"/>
      <c r="M19" s="34"/>
      <c r="N19" s="34"/>
      <c r="O19" s="92"/>
      <c r="P19" s="92"/>
      <c r="Q19" s="34"/>
      <c r="R19" s="34"/>
      <c r="S19" s="91"/>
      <c r="T19" s="91"/>
      <c r="U19" s="34"/>
      <c r="V19" s="34"/>
      <c r="W19" s="92"/>
      <c r="X19" s="92"/>
      <c r="Y19" s="34"/>
      <c r="Z19" s="34"/>
      <c r="AA19" s="91"/>
      <c r="AB19" s="91"/>
      <c r="AC19" s="34"/>
    </row>
    <row r="20" spans="1:30">
      <c r="A20" s="13"/>
      <c r="B20" s="95" t="s">
        <v>366</v>
      </c>
      <c r="C20" s="93">
        <v>597</v>
      </c>
      <c r="D20" s="93"/>
      <c r="E20" s="28"/>
      <c r="F20" s="28"/>
      <c r="G20" s="96">
        <v>1467</v>
      </c>
      <c r="H20" s="96"/>
      <c r="I20" s="28"/>
      <c r="J20" s="28"/>
      <c r="K20" s="96">
        <v>1262</v>
      </c>
      <c r="L20" s="96"/>
      <c r="M20" s="28"/>
      <c r="N20" s="28"/>
      <c r="O20" s="96">
        <v>1012</v>
      </c>
      <c r="P20" s="96"/>
      <c r="Q20" s="28"/>
      <c r="R20" s="28"/>
      <c r="S20" s="93" t="s">
        <v>223</v>
      </c>
      <c r="T20" s="93"/>
      <c r="U20" s="28"/>
      <c r="V20" s="28"/>
      <c r="W20" s="93" t="s">
        <v>223</v>
      </c>
      <c r="X20" s="93"/>
      <c r="Y20" s="28"/>
      <c r="Z20" s="28"/>
      <c r="AA20" s="96">
        <v>4338</v>
      </c>
      <c r="AB20" s="96"/>
      <c r="AC20" s="28"/>
    </row>
    <row r="21" spans="1:30">
      <c r="A21" s="13"/>
      <c r="B21" s="95"/>
      <c r="C21" s="93"/>
      <c r="D21" s="93"/>
      <c r="E21" s="28"/>
      <c r="F21" s="28"/>
      <c r="G21" s="96"/>
      <c r="H21" s="96"/>
      <c r="I21" s="28"/>
      <c r="J21" s="28"/>
      <c r="K21" s="96"/>
      <c r="L21" s="96"/>
      <c r="M21" s="28"/>
      <c r="N21" s="28"/>
      <c r="O21" s="96"/>
      <c r="P21" s="96"/>
      <c r="Q21" s="28"/>
      <c r="R21" s="28"/>
      <c r="S21" s="93"/>
      <c r="T21" s="93"/>
      <c r="U21" s="28"/>
      <c r="V21" s="28"/>
      <c r="W21" s="93"/>
      <c r="X21" s="93"/>
      <c r="Y21" s="28"/>
      <c r="Z21" s="28"/>
      <c r="AA21" s="96"/>
      <c r="AB21" s="96"/>
      <c r="AC21" s="28"/>
    </row>
    <row r="22" spans="1:30">
      <c r="A22" s="13"/>
      <c r="B22" s="94" t="s">
        <v>367</v>
      </c>
      <c r="C22" s="92">
        <v>161</v>
      </c>
      <c r="D22" s="92"/>
      <c r="E22" s="34"/>
      <c r="F22" s="34"/>
      <c r="G22" s="92">
        <v>161</v>
      </c>
      <c r="H22" s="92"/>
      <c r="I22" s="34"/>
      <c r="J22" s="34"/>
      <c r="K22" s="91">
        <v>2368</v>
      </c>
      <c r="L22" s="91"/>
      <c r="M22" s="34"/>
      <c r="N22" s="34"/>
      <c r="O22" s="92">
        <v>284</v>
      </c>
      <c r="P22" s="92"/>
      <c r="Q22" s="34"/>
      <c r="R22" s="34"/>
      <c r="S22" s="92">
        <v>607</v>
      </c>
      <c r="T22" s="92"/>
      <c r="U22" s="34"/>
      <c r="V22" s="34"/>
      <c r="W22" s="92">
        <v>4</v>
      </c>
      <c r="X22" s="92"/>
      <c r="Y22" s="34"/>
      <c r="Z22" s="34"/>
      <c r="AA22" s="91">
        <v>3585</v>
      </c>
      <c r="AB22" s="91"/>
      <c r="AC22" s="34"/>
    </row>
    <row r="23" spans="1:30" ht="15.75" thickBot="1">
      <c r="A23" s="13"/>
      <c r="B23" s="94"/>
      <c r="C23" s="127"/>
      <c r="D23" s="127"/>
      <c r="E23" s="37"/>
      <c r="F23" s="34"/>
      <c r="G23" s="127"/>
      <c r="H23" s="127"/>
      <c r="I23" s="37"/>
      <c r="J23" s="34"/>
      <c r="K23" s="137"/>
      <c r="L23" s="137"/>
      <c r="M23" s="37"/>
      <c r="N23" s="34"/>
      <c r="O23" s="127"/>
      <c r="P23" s="127"/>
      <c r="Q23" s="37"/>
      <c r="R23" s="34"/>
      <c r="S23" s="127"/>
      <c r="T23" s="127"/>
      <c r="U23" s="37"/>
      <c r="V23" s="34"/>
      <c r="W23" s="127"/>
      <c r="X23" s="127"/>
      <c r="Y23" s="37"/>
      <c r="Z23" s="34"/>
      <c r="AA23" s="137"/>
      <c r="AB23" s="137"/>
      <c r="AC23" s="37"/>
    </row>
    <row r="24" spans="1:30">
      <c r="A24" s="13"/>
      <c r="B24" s="174" t="s">
        <v>368</v>
      </c>
      <c r="C24" s="87">
        <v>1310</v>
      </c>
      <c r="D24" s="87"/>
      <c r="E24" s="31"/>
      <c r="F24" s="28"/>
      <c r="G24" s="87">
        <v>1769</v>
      </c>
      <c r="H24" s="87"/>
      <c r="I24" s="31"/>
      <c r="J24" s="28"/>
      <c r="K24" s="89" t="s">
        <v>369</v>
      </c>
      <c r="L24" s="89"/>
      <c r="M24" s="85" t="s">
        <v>370</v>
      </c>
      <c r="N24" s="28"/>
      <c r="O24" s="87">
        <v>1351</v>
      </c>
      <c r="P24" s="87"/>
      <c r="Q24" s="31"/>
      <c r="R24" s="28"/>
      <c r="S24" s="87">
        <v>1407</v>
      </c>
      <c r="T24" s="87"/>
      <c r="U24" s="31"/>
      <c r="V24" s="28"/>
      <c r="W24" s="89" t="s">
        <v>371</v>
      </c>
      <c r="X24" s="89"/>
      <c r="Y24" s="85" t="s">
        <v>370</v>
      </c>
      <c r="Z24" s="28"/>
      <c r="AA24" s="87">
        <v>4738</v>
      </c>
      <c r="AB24" s="87"/>
      <c r="AC24" s="31"/>
    </row>
    <row r="25" spans="1:30">
      <c r="A25" s="13"/>
      <c r="B25" s="174"/>
      <c r="C25" s="96"/>
      <c r="D25" s="96"/>
      <c r="E25" s="28"/>
      <c r="F25" s="28"/>
      <c r="G25" s="88"/>
      <c r="H25" s="88"/>
      <c r="I25" s="32"/>
      <c r="J25" s="28"/>
      <c r="K25" s="90"/>
      <c r="L25" s="90"/>
      <c r="M25" s="86"/>
      <c r="N25" s="28"/>
      <c r="O25" s="88"/>
      <c r="P25" s="88"/>
      <c r="Q25" s="32"/>
      <c r="R25" s="28"/>
      <c r="S25" s="88"/>
      <c r="T25" s="88"/>
      <c r="U25" s="32"/>
      <c r="V25" s="28"/>
      <c r="W25" s="90"/>
      <c r="X25" s="90"/>
      <c r="Y25" s="86"/>
      <c r="Z25" s="28"/>
      <c r="AA25" s="88"/>
      <c r="AB25" s="88"/>
      <c r="AC25" s="32"/>
    </row>
    <row r="26" spans="1:30">
      <c r="A26" s="13"/>
      <c r="B26" s="94" t="s">
        <v>372</v>
      </c>
      <c r="C26" s="92">
        <v>136</v>
      </c>
      <c r="D26" s="92"/>
      <c r="E26" s="34"/>
      <c r="F26" s="34"/>
      <c r="G26" s="91">
        <v>1136</v>
      </c>
      <c r="H26" s="91"/>
      <c r="I26" s="34"/>
      <c r="J26" s="34"/>
      <c r="K26" s="92" t="s">
        <v>373</v>
      </c>
      <c r="L26" s="92"/>
      <c r="M26" s="122" t="s">
        <v>370</v>
      </c>
      <c r="N26" s="34"/>
      <c r="O26" s="91">
        <v>1678</v>
      </c>
      <c r="P26" s="91"/>
      <c r="Q26" s="34"/>
      <c r="R26" s="34"/>
      <c r="S26" s="91">
        <v>1817</v>
      </c>
      <c r="T26" s="91"/>
      <c r="U26" s="34"/>
      <c r="V26" s="34"/>
      <c r="W26" s="92" t="s">
        <v>371</v>
      </c>
      <c r="X26" s="92"/>
      <c r="Y26" s="122" t="s">
        <v>370</v>
      </c>
      <c r="Z26" s="34"/>
      <c r="AA26" s="91">
        <v>4501</v>
      </c>
      <c r="AB26" s="91"/>
      <c r="AC26" s="34"/>
    </row>
    <row r="27" spans="1:30" ht="15.75" thickBot="1">
      <c r="A27" s="13"/>
      <c r="B27" s="94"/>
      <c r="C27" s="127"/>
      <c r="D27" s="127"/>
      <c r="E27" s="37"/>
      <c r="F27" s="34"/>
      <c r="G27" s="137"/>
      <c r="H27" s="137"/>
      <c r="I27" s="37"/>
      <c r="J27" s="34"/>
      <c r="K27" s="127"/>
      <c r="L27" s="127"/>
      <c r="M27" s="175"/>
      <c r="N27" s="34"/>
      <c r="O27" s="137"/>
      <c r="P27" s="137"/>
      <c r="Q27" s="37"/>
      <c r="R27" s="34"/>
      <c r="S27" s="137"/>
      <c r="T27" s="137"/>
      <c r="U27" s="37"/>
      <c r="V27" s="34"/>
      <c r="W27" s="127"/>
      <c r="X27" s="127"/>
      <c r="Y27" s="175"/>
      <c r="Z27" s="34"/>
      <c r="AA27" s="137"/>
      <c r="AB27" s="137"/>
      <c r="AC27" s="37"/>
    </row>
    <row r="28" spans="1:30">
      <c r="A28" s="13"/>
      <c r="B28" s="83" t="s">
        <v>374</v>
      </c>
      <c r="C28" s="85" t="s">
        <v>221</v>
      </c>
      <c r="D28" s="87">
        <v>13022</v>
      </c>
      <c r="E28" s="31"/>
      <c r="F28" s="28"/>
      <c r="G28" s="85" t="s">
        <v>221</v>
      </c>
      <c r="H28" s="87">
        <v>10429</v>
      </c>
      <c r="I28" s="31"/>
      <c r="J28" s="28"/>
      <c r="K28" s="85" t="s">
        <v>221</v>
      </c>
      <c r="L28" s="87">
        <v>8654</v>
      </c>
      <c r="M28" s="31"/>
      <c r="N28" s="28"/>
      <c r="O28" s="85" t="s">
        <v>221</v>
      </c>
      <c r="P28" s="87">
        <v>14846</v>
      </c>
      <c r="Q28" s="31"/>
      <c r="R28" s="28"/>
      <c r="S28" s="85" t="s">
        <v>221</v>
      </c>
      <c r="T28" s="87">
        <v>10723</v>
      </c>
      <c r="U28" s="31"/>
      <c r="V28" s="28"/>
      <c r="W28" s="85" t="s">
        <v>221</v>
      </c>
      <c r="X28" s="89" t="s">
        <v>223</v>
      </c>
      <c r="Y28" s="31"/>
      <c r="Z28" s="28"/>
      <c r="AA28" s="85" t="s">
        <v>221</v>
      </c>
      <c r="AB28" s="87">
        <v>57674</v>
      </c>
      <c r="AC28" s="31"/>
    </row>
    <row r="29" spans="1:30" ht="15.75" thickBot="1">
      <c r="A29" s="13"/>
      <c r="B29" s="83"/>
      <c r="C29" s="128"/>
      <c r="D29" s="129"/>
      <c r="E29" s="42"/>
      <c r="F29" s="28"/>
      <c r="G29" s="128"/>
      <c r="H29" s="129"/>
      <c r="I29" s="42"/>
      <c r="J29" s="28"/>
      <c r="K29" s="128"/>
      <c r="L29" s="129"/>
      <c r="M29" s="42"/>
      <c r="N29" s="28"/>
      <c r="O29" s="128"/>
      <c r="P29" s="129"/>
      <c r="Q29" s="42"/>
      <c r="R29" s="28"/>
      <c r="S29" s="128"/>
      <c r="T29" s="129"/>
      <c r="U29" s="42"/>
      <c r="V29" s="28"/>
      <c r="W29" s="128"/>
      <c r="X29" s="134"/>
      <c r="Y29" s="42"/>
      <c r="Z29" s="28"/>
      <c r="AA29" s="128"/>
      <c r="AB29" s="129"/>
      <c r="AC29" s="42"/>
    </row>
    <row r="30" spans="1:30" ht="15.75" thickTop="1">
      <c r="A30" s="13"/>
      <c r="B30" s="34"/>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row>
    <row r="31" spans="1:30">
      <c r="A31" s="13"/>
      <c r="B31" s="24"/>
      <c r="C31" s="24"/>
      <c r="D31" s="24"/>
      <c r="E31" s="24"/>
      <c r="F31" s="24"/>
      <c r="G31" s="24"/>
      <c r="H31" s="24"/>
      <c r="I31" s="24"/>
      <c r="J31" s="24"/>
      <c r="K31" s="24"/>
      <c r="L31" s="24"/>
      <c r="M31" s="24"/>
      <c r="N31" s="24"/>
      <c r="O31" s="24"/>
      <c r="P31" s="24"/>
      <c r="Q31" s="24"/>
      <c r="R31" s="24"/>
      <c r="S31" s="24"/>
      <c r="T31" s="24"/>
      <c r="U31" s="24"/>
      <c r="V31" s="24"/>
      <c r="W31" s="24"/>
      <c r="X31" s="24"/>
      <c r="Y31" s="24"/>
      <c r="Z31" s="24"/>
      <c r="AA31" s="24"/>
      <c r="AB31" s="24"/>
      <c r="AC31" s="24"/>
    </row>
    <row r="32" spans="1:30">
      <c r="A32" s="13"/>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row>
    <row r="33" spans="1:29">
      <c r="A33" s="13"/>
      <c r="B33" s="79"/>
      <c r="C33" s="81" t="s">
        <v>285</v>
      </c>
      <c r="D33" s="81"/>
      <c r="E33" s="81"/>
      <c r="F33" s="81"/>
      <c r="G33" s="81"/>
      <c r="H33" s="81"/>
      <c r="I33" s="81"/>
      <c r="J33" s="81"/>
      <c r="K33" s="81"/>
      <c r="L33" s="81"/>
      <c r="M33" s="81"/>
      <c r="N33" s="81"/>
      <c r="O33" s="81"/>
      <c r="P33" s="81"/>
      <c r="Q33" s="81"/>
      <c r="R33" s="81"/>
      <c r="S33" s="81"/>
      <c r="T33" s="81"/>
      <c r="U33" s="81"/>
      <c r="V33" s="81"/>
      <c r="W33" s="81"/>
      <c r="X33" s="81"/>
      <c r="Y33" s="81"/>
      <c r="Z33" s="81"/>
      <c r="AA33" s="81"/>
      <c r="AB33" s="81"/>
      <c r="AC33" s="81"/>
    </row>
    <row r="34" spans="1:29" ht="15.75" thickBot="1">
      <c r="A34" s="13"/>
      <c r="B34" s="79"/>
      <c r="C34" s="132">
        <v>41547</v>
      </c>
      <c r="D34" s="132"/>
      <c r="E34" s="132"/>
      <c r="F34" s="132"/>
      <c r="G34" s="132"/>
      <c r="H34" s="132"/>
      <c r="I34" s="132"/>
      <c r="J34" s="132"/>
      <c r="K34" s="132"/>
      <c r="L34" s="132"/>
      <c r="M34" s="132"/>
      <c r="N34" s="132"/>
      <c r="O34" s="132"/>
      <c r="P34" s="132"/>
      <c r="Q34" s="132"/>
      <c r="R34" s="132"/>
      <c r="S34" s="132"/>
      <c r="T34" s="132"/>
      <c r="U34" s="132"/>
      <c r="V34" s="132"/>
      <c r="W34" s="132"/>
      <c r="X34" s="132"/>
      <c r="Y34" s="132"/>
      <c r="Z34" s="132"/>
      <c r="AA34" s="132"/>
      <c r="AB34" s="132"/>
      <c r="AC34" s="132"/>
    </row>
    <row r="35" spans="1:29">
      <c r="A35" s="13"/>
      <c r="B35" s="79" t="s">
        <v>227</v>
      </c>
      <c r="C35" s="82" t="s">
        <v>357</v>
      </c>
      <c r="D35" s="82"/>
      <c r="E35" s="82"/>
      <c r="F35" s="53"/>
      <c r="G35" s="82" t="s">
        <v>243</v>
      </c>
      <c r="H35" s="82"/>
      <c r="I35" s="82"/>
      <c r="J35" s="53"/>
      <c r="K35" s="82" t="s">
        <v>361</v>
      </c>
      <c r="L35" s="82"/>
      <c r="M35" s="82"/>
      <c r="N35" s="53"/>
      <c r="O35" s="82" t="s">
        <v>362</v>
      </c>
      <c r="P35" s="82"/>
      <c r="Q35" s="82"/>
      <c r="R35" s="53"/>
      <c r="S35" s="82" t="s">
        <v>245</v>
      </c>
      <c r="T35" s="82"/>
      <c r="U35" s="82"/>
      <c r="V35" s="53"/>
      <c r="W35" s="82" t="s">
        <v>246</v>
      </c>
      <c r="X35" s="82"/>
      <c r="Y35" s="82"/>
      <c r="Z35" s="53"/>
      <c r="AA35" s="82" t="s">
        <v>136</v>
      </c>
      <c r="AB35" s="82"/>
      <c r="AC35" s="82"/>
    </row>
    <row r="36" spans="1:29">
      <c r="A36" s="13"/>
      <c r="B36" s="79"/>
      <c r="C36" s="81" t="s">
        <v>358</v>
      </c>
      <c r="D36" s="81"/>
      <c r="E36" s="81"/>
      <c r="F36" s="34"/>
      <c r="G36" s="81" t="s">
        <v>360</v>
      </c>
      <c r="H36" s="81"/>
      <c r="I36" s="81"/>
      <c r="J36" s="34"/>
      <c r="K36" s="81" t="s">
        <v>360</v>
      </c>
      <c r="L36" s="81"/>
      <c r="M36" s="81"/>
      <c r="N36" s="34"/>
      <c r="O36" s="81" t="s">
        <v>360</v>
      </c>
      <c r="P36" s="81"/>
      <c r="Q36" s="81"/>
      <c r="R36" s="34"/>
      <c r="S36" s="81"/>
      <c r="T36" s="81"/>
      <c r="U36" s="81"/>
      <c r="V36" s="34"/>
      <c r="W36" s="81"/>
      <c r="X36" s="81"/>
      <c r="Y36" s="81"/>
      <c r="Z36" s="34"/>
      <c r="AA36" s="81"/>
      <c r="AB36" s="81"/>
      <c r="AC36" s="81"/>
    </row>
    <row r="37" spans="1:29" ht="15.75" thickBot="1">
      <c r="A37" s="13"/>
      <c r="B37" s="80"/>
      <c r="C37" s="78" t="s">
        <v>359</v>
      </c>
      <c r="D37" s="78"/>
      <c r="E37" s="78"/>
      <c r="F37" s="34"/>
      <c r="G37" s="52"/>
      <c r="H37" s="52"/>
      <c r="I37" s="52"/>
      <c r="J37" s="34"/>
      <c r="K37" s="52"/>
      <c r="L37" s="52"/>
      <c r="M37" s="52"/>
      <c r="N37" s="34"/>
      <c r="O37" s="52"/>
      <c r="P37" s="52"/>
      <c r="Q37" s="52"/>
      <c r="R37" s="34"/>
      <c r="S37" s="78"/>
      <c r="T37" s="78"/>
      <c r="U37" s="78"/>
      <c r="V37" s="34"/>
      <c r="W37" s="78"/>
      <c r="X37" s="78"/>
      <c r="Y37" s="78"/>
      <c r="Z37" s="34"/>
      <c r="AA37" s="78"/>
      <c r="AB37" s="78"/>
      <c r="AC37" s="78"/>
    </row>
    <row r="38" spans="1:29">
      <c r="A38" s="13"/>
      <c r="B38" s="100" t="s">
        <v>363</v>
      </c>
      <c r="C38" s="123"/>
      <c r="D38" s="123"/>
      <c r="E38" s="53"/>
      <c r="F38" s="34"/>
      <c r="G38" s="123"/>
      <c r="H38" s="123"/>
      <c r="I38" s="53"/>
      <c r="J38" s="34"/>
      <c r="K38" s="123"/>
      <c r="L38" s="123"/>
      <c r="M38" s="53"/>
      <c r="N38" s="34"/>
      <c r="O38" s="123"/>
      <c r="P38" s="123"/>
      <c r="Q38" s="53"/>
      <c r="R38" s="34"/>
      <c r="S38" s="123"/>
      <c r="T38" s="123"/>
      <c r="U38" s="53"/>
      <c r="V38" s="34"/>
      <c r="W38" s="123"/>
      <c r="X38" s="123"/>
      <c r="Y38" s="53"/>
      <c r="Z38" s="34"/>
      <c r="AA38" s="123"/>
      <c r="AB38" s="123"/>
      <c r="AC38" s="53"/>
    </row>
    <row r="39" spans="1:29">
      <c r="A39" s="13"/>
      <c r="B39" s="122"/>
      <c r="C39" s="111"/>
      <c r="D39" s="111"/>
      <c r="E39" s="34"/>
      <c r="F39" s="34"/>
      <c r="G39" s="111"/>
      <c r="H39" s="111"/>
      <c r="I39" s="34"/>
      <c r="J39" s="34"/>
      <c r="K39" s="111"/>
      <c r="L39" s="111"/>
      <c r="M39" s="34"/>
      <c r="N39" s="34"/>
      <c r="O39" s="111"/>
      <c r="P39" s="111"/>
      <c r="Q39" s="34"/>
      <c r="R39" s="34"/>
      <c r="S39" s="111"/>
      <c r="T39" s="111"/>
      <c r="U39" s="34"/>
      <c r="V39" s="34"/>
      <c r="W39" s="111"/>
      <c r="X39" s="111"/>
      <c r="Y39" s="34"/>
      <c r="Z39" s="34"/>
      <c r="AA39" s="111"/>
      <c r="AB39" s="111"/>
      <c r="AC39" s="34"/>
    </row>
    <row r="40" spans="1:29">
      <c r="A40" s="13"/>
      <c r="B40" s="83" t="s">
        <v>364</v>
      </c>
      <c r="C40" s="83" t="s">
        <v>221</v>
      </c>
      <c r="D40" s="113">
        <v>15391</v>
      </c>
      <c r="E40" s="28"/>
      <c r="F40" s="28"/>
      <c r="G40" s="83" t="s">
        <v>221</v>
      </c>
      <c r="H40" s="113">
        <v>11025</v>
      </c>
      <c r="I40" s="28"/>
      <c r="J40" s="28"/>
      <c r="K40" s="83" t="s">
        <v>221</v>
      </c>
      <c r="L40" s="113">
        <v>7132</v>
      </c>
      <c r="M40" s="28"/>
      <c r="N40" s="28"/>
      <c r="O40" s="83" t="s">
        <v>221</v>
      </c>
      <c r="P40" s="113">
        <v>14647</v>
      </c>
      <c r="Q40" s="28"/>
      <c r="R40" s="28"/>
      <c r="S40" s="83" t="s">
        <v>221</v>
      </c>
      <c r="T40" s="113">
        <v>6916</v>
      </c>
      <c r="U40" s="28"/>
      <c r="V40" s="28"/>
      <c r="W40" s="83" t="s">
        <v>221</v>
      </c>
      <c r="X40" s="112" t="s">
        <v>223</v>
      </c>
      <c r="Y40" s="28"/>
      <c r="Z40" s="28"/>
      <c r="AA40" s="83" t="s">
        <v>221</v>
      </c>
      <c r="AB40" s="113">
        <v>55111</v>
      </c>
      <c r="AC40" s="28"/>
    </row>
    <row r="41" spans="1:29">
      <c r="A41" s="13"/>
      <c r="B41" s="83"/>
      <c r="C41" s="83"/>
      <c r="D41" s="113"/>
      <c r="E41" s="28"/>
      <c r="F41" s="28"/>
      <c r="G41" s="83"/>
      <c r="H41" s="113"/>
      <c r="I41" s="28"/>
      <c r="J41" s="28"/>
      <c r="K41" s="83"/>
      <c r="L41" s="113"/>
      <c r="M41" s="28"/>
      <c r="N41" s="28"/>
      <c r="O41" s="83"/>
      <c r="P41" s="113"/>
      <c r="Q41" s="28"/>
      <c r="R41" s="28"/>
      <c r="S41" s="83"/>
      <c r="T41" s="113"/>
      <c r="U41" s="28"/>
      <c r="V41" s="28"/>
      <c r="W41" s="83"/>
      <c r="X41" s="112"/>
      <c r="Y41" s="28"/>
      <c r="Z41" s="28"/>
      <c r="AA41" s="83"/>
      <c r="AB41" s="113"/>
      <c r="AC41" s="28"/>
    </row>
    <row r="42" spans="1:29">
      <c r="A42" s="13"/>
      <c r="B42" s="94" t="s">
        <v>365</v>
      </c>
      <c r="C42" s="110">
        <v>3297</v>
      </c>
      <c r="D42" s="110"/>
      <c r="E42" s="34"/>
      <c r="F42" s="34"/>
      <c r="G42" s="111">
        <v>457</v>
      </c>
      <c r="H42" s="111"/>
      <c r="I42" s="34"/>
      <c r="J42" s="34"/>
      <c r="K42" s="111">
        <v>100</v>
      </c>
      <c r="L42" s="111"/>
      <c r="M42" s="34"/>
      <c r="N42" s="34"/>
      <c r="O42" s="111">
        <v>725</v>
      </c>
      <c r="P42" s="111"/>
      <c r="Q42" s="34"/>
      <c r="R42" s="34"/>
      <c r="S42" s="111">
        <v>709</v>
      </c>
      <c r="T42" s="111"/>
      <c r="U42" s="34"/>
      <c r="V42" s="34"/>
      <c r="W42" s="111" t="s">
        <v>223</v>
      </c>
      <c r="X42" s="111"/>
      <c r="Y42" s="34"/>
      <c r="Z42" s="34"/>
      <c r="AA42" s="110">
        <v>5288</v>
      </c>
      <c r="AB42" s="110"/>
      <c r="AC42" s="34"/>
    </row>
    <row r="43" spans="1:29">
      <c r="A43" s="13"/>
      <c r="B43" s="94"/>
      <c r="C43" s="110"/>
      <c r="D43" s="110"/>
      <c r="E43" s="34"/>
      <c r="F43" s="34"/>
      <c r="G43" s="111"/>
      <c r="H43" s="111"/>
      <c r="I43" s="34"/>
      <c r="J43" s="34"/>
      <c r="K43" s="111"/>
      <c r="L43" s="111"/>
      <c r="M43" s="34"/>
      <c r="N43" s="34"/>
      <c r="O43" s="111"/>
      <c r="P43" s="111"/>
      <c r="Q43" s="34"/>
      <c r="R43" s="34"/>
      <c r="S43" s="111"/>
      <c r="T43" s="111"/>
      <c r="U43" s="34"/>
      <c r="V43" s="34"/>
      <c r="W43" s="111"/>
      <c r="X43" s="111"/>
      <c r="Y43" s="34"/>
      <c r="Z43" s="34"/>
      <c r="AA43" s="110"/>
      <c r="AB43" s="110"/>
      <c r="AC43" s="34"/>
    </row>
    <row r="44" spans="1:29">
      <c r="A44" s="13"/>
      <c r="B44" s="95" t="s">
        <v>367</v>
      </c>
      <c r="C44" s="112">
        <v>216</v>
      </c>
      <c r="D44" s="112"/>
      <c r="E44" s="28"/>
      <c r="F44" s="28"/>
      <c r="G44" s="112">
        <v>358</v>
      </c>
      <c r="H44" s="112"/>
      <c r="I44" s="28"/>
      <c r="J44" s="28"/>
      <c r="K44" s="113">
        <v>4026</v>
      </c>
      <c r="L44" s="113"/>
      <c r="M44" s="28"/>
      <c r="N44" s="28"/>
      <c r="O44" s="112">
        <v>620</v>
      </c>
      <c r="P44" s="112"/>
      <c r="Q44" s="28"/>
      <c r="R44" s="28"/>
      <c r="S44" s="112">
        <v>353</v>
      </c>
      <c r="T44" s="112"/>
      <c r="U44" s="28"/>
      <c r="V44" s="28"/>
      <c r="W44" s="112" t="s">
        <v>223</v>
      </c>
      <c r="X44" s="112"/>
      <c r="Y44" s="28"/>
      <c r="Z44" s="28"/>
      <c r="AA44" s="113">
        <v>5573</v>
      </c>
      <c r="AB44" s="113"/>
      <c r="AC44" s="28"/>
    </row>
    <row r="45" spans="1:29" ht="15.75" thickBot="1">
      <c r="A45" s="13"/>
      <c r="B45" s="95"/>
      <c r="C45" s="121"/>
      <c r="D45" s="121"/>
      <c r="E45" s="98"/>
      <c r="F45" s="28"/>
      <c r="G45" s="121"/>
      <c r="H45" s="121"/>
      <c r="I45" s="98"/>
      <c r="J45" s="28"/>
      <c r="K45" s="114"/>
      <c r="L45" s="114"/>
      <c r="M45" s="98"/>
      <c r="N45" s="28"/>
      <c r="O45" s="121"/>
      <c r="P45" s="121"/>
      <c r="Q45" s="98"/>
      <c r="R45" s="28"/>
      <c r="S45" s="121"/>
      <c r="T45" s="121"/>
      <c r="U45" s="98"/>
      <c r="V45" s="28"/>
      <c r="W45" s="121"/>
      <c r="X45" s="121"/>
      <c r="Y45" s="98"/>
      <c r="Z45" s="28"/>
      <c r="AA45" s="114"/>
      <c r="AB45" s="114"/>
      <c r="AC45" s="98"/>
    </row>
    <row r="46" spans="1:29">
      <c r="A46" s="13"/>
      <c r="B46" s="176" t="s">
        <v>368</v>
      </c>
      <c r="C46" s="117">
        <v>3081</v>
      </c>
      <c r="D46" s="117"/>
      <c r="E46" s="53"/>
      <c r="F46" s="34"/>
      <c r="G46" s="123">
        <v>99</v>
      </c>
      <c r="H46" s="123"/>
      <c r="I46" s="53"/>
      <c r="J46" s="34"/>
      <c r="K46" s="123" t="s">
        <v>375</v>
      </c>
      <c r="L46" s="123"/>
      <c r="M46" s="115" t="s">
        <v>370</v>
      </c>
      <c r="N46" s="34"/>
      <c r="O46" s="123">
        <v>105</v>
      </c>
      <c r="P46" s="123"/>
      <c r="Q46" s="53"/>
      <c r="R46" s="34"/>
      <c r="S46" s="123">
        <v>356</v>
      </c>
      <c r="T46" s="123"/>
      <c r="U46" s="53"/>
      <c r="V46" s="34"/>
      <c r="W46" s="123" t="s">
        <v>223</v>
      </c>
      <c r="X46" s="123"/>
      <c r="Y46" s="53"/>
      <c r="Z46" s="34"/>
      <c r="AA46" s="123" t="s">
        <v>376</v>
      </c>
      <c r="AB46" s="123"/>
      <c r="AC46" s="115" t="s">
        <v>370</v>
      </c>
    </row>
    <row r="47" spans="1:29">
      <c r="A47" s="13"/>
      <c r="B47" s="176"/>
      <c r="C47" s="110"/>
      <c r="D47" s="110"/>
      <c r="E47" s="34"/>
      <c r="F47" s="34"/>
      <c r="G47" s="111"/>
      <c r="H47" s="111"/>
      <c r="I47" s="34"/>
      <c r="J47" s="34"/>
      <c r="K47" s="111"/>
      <c r="L47" s="111"/>
      <c r="M47" s="79"/>
      <c r="N47" s="34"/>
      <c r="O47" s="111"/>
      <c r="P47" s="111"/>
      <c r="Q47" s="34"/>
      <c r="R47" s="34"/>
      <c r="S47" s="111"/>
      <c r="T47" s="111"/>
      <c r="U47" s="34"/>
      <c r="V47" s="34"/>
      <c r="W47" s="111"/>
      <c r="X47" s="111"/>
      <c r="Y47" s="34"/>
      <c r="Z47" s="34"/>
      <c r="AA47" s="111"/>
      <c r="AB47" s="111"/>
      <c r="AC47" s="79"/>
    </row>
    <row r="48" spans="1:29">
      <c r="A48" s="13"/>
      <c r="B48" s="95" t="s">
        <v>372</v>
      </c>
      <c r="C48" s="113">
        <v>1741</v>
      </c>
      <c r="D48" s="113"/>
      <c r="E48" s="28"/>
      <c r="F48" s="28"/>
      <c r="G48" s="113">
        <v>4611</v>
      </c>
      <c r="H48" s="113"/>
      <c r="I48" s="28"/>
      <c r="J48" s="28"/>
      <c r="K48" s="112" t="s">
        <v>377</v>
      </c>
      <c r="L48" s="112"/>
      <c r="M48" s="83" t="s">
        <v>370</v>
      </c>
      <c r="N48" s="28"/>
      <c r="O48" s="112" t="s">
        <v>378</v>
      </c>
      <c r="P48" s="112"/>
      <c r="Q48" s="83" t="s">
        <v>370</v>
      </c>
      <c r="R48" s="28"/>
      <c r="S48" s="113">
        <v>1792</v>
      </c>
      <c r="T48" s="113"/>
      <c r="U48" s="28"/>
      <c r="V48" s="28"/>
      <c r="W48" s="112" t="s">
        <v>223</v>
      </c>
      <c r="X48" s="112"/>
      <c r="Y48" s="28"/>
      <c r="Z48" s="28"/>
      <c r="AA48" s="113">
        <v>2498</v>
      </c>
      <c r="AB48" s="113"/>
      <c r="AC48" s="28"/>
    </row>
    <row r="49" spans="1:30" ht="15.75" thickBot="1">
      <c r="A49" s="13"/>
      <c r="B49" s="95"/>
      <c r="C49" s="114"/>
      <c r="D49" s="114"/>
      <c r="E49" s="98"/>
      <c r="F49" s="28"/>
      <c r="G49" s="114"/>
      <c r="H49" s="114"/>
      <c r="I49" s="98"/>
      <c r="J49" s="28"/>
      <c r="K49" s="121"/>
      <c r="L49" s="121"/>
      <c r="M49" s="177"/>
      <c r="N49" s="28"/>
      <c r="O49" s="121"/>
      <c r="P49" s="121"/>
      <c r="Q49" s="177"/>
      <c r="R49" s="28"/>
      <c r="S49" s="114"/>
      <c r="T49" s="114"/>
      <c r="U49" s="98"/>
      <c r="V49" s="28"/>
      <c r="W49" s="121"/>
      <c r="X49" s="121"/>
      <c r="Y49" s="98"/>
      <c r="Z49" s="28"/>
      <c r="AA49" s="114"/>
      <c r="AB49" s="114"/>
      <c r="AC49" s="98"/>
    </row>
    <row r="50" spans="1:30">
      <c r="A50" s="13"/>
      <c r="B50" s="79" t="s">
        <v>374</v>
      </c>
      <c r="C50" s="115" t="s">
        <v>221</v>
      </c>
      <c r="D50" s="117">
        <v>14051</v>
      </c>
      <c r="E50" s="53"/>
      <c r="F50" s="34"/>
      <c r="G50" s="115" t="s">
        <v>221</v>
      </c>
      <c r="H50" s="117">
        <v>15537</v>
      </c>
      <c r="I50" s="53"/>
      <c r="J50" s="34"/>
      <c r="K50" s="115" t="s">
        <v>221</v>
      </c>
      <c r="L50" s="117">
        <v>6354</v>
      </c>
      <c r="M50" s="53"/>
      <c r="N50" s="34"/>
      <c r="O50" s="115" t="s">
        <v>221</v>
      </c>
      <c r="P50" s="117">
        <v>13600</v>
      </c>
      <c r="Q50" s="53"/>
      <c r="R50" s="34"/>
      <c r="S50" s="115" t="s">
        <v>221</v>
      </c>
      <c r="T50" s="117">
        <v>8352</v>
      </c>
      <c r="U50" s="53"/>
      <c r="V50" s="34"/>
      <c r="W50" s="115" t="s">
        <v>221</v>
      </c>
      <c r="X50" s="123" t="s">
        <v>223</v>
      </c>
      <c r="Y50" s="53"/>
      <c r="Z50" s="34"/>
      <c r="AA50" s="115" t="s">
        <v>221</v>
      </c>
      <c r="AB50" s="117">
        <v>57894</v>
      </c>
      <c r="AC50" s="53"/>
    </row>
    <row r="51" spans="1:30" ht="15.75" thickBot="1">
      <c r="A51" s="13"/>
      <c r="B51" s="79"/>
      <c r="C51" s="116"/>
      <c r="D51" s="118"/>
      <c r="E51" s="104"/>
      <c r="F51" s="34"/>
      <c r="G51" s="116"/>
      <c r="H51" s="118"/>
      <c r="I51" s="104"/>
      <c r="J51" s="34"/>
      <c r="K51" s="116"/>
      <c r="L51" s="118"/>
      <c r="M51" s="104"/>
      <c r="N51" s="34"/>
      <c r="O51" s="116"/>
      <c r="P51" s="118"/>
      <c r="Q51" s="104"/>
      <c r="R51" s="34"/>
      <c r="S51" s="116"/>
      <c r="T51" s="118"/>
      <c r="U51" s="104"/>
      <c r="V51" s="34"/>
      <c r="W51" s="116"/>
      <c r="X51" s="178"/>
      <c r="Y51" s="104"/>
      <c r="Z51" s="34"/>
      <c r="AA51" s="116"/>
      <c r="AB51" s="118"/>
      <c r="AC51" s="104"/>
    </row>
    <row r="52" spans="1:30" ht="15.75" thickTop="1">
      <c r="A52" s="13"/>
      <c r="B52" s="24"/>
      <c r="C52" s="24"/>
      <c r="D52" s="24"/>
      <c r="E52" s="24"/>
      <c r="F52" s="24"/>
      <c r="G52" s="24"/>
      <c r="H52" s="24"/>
      <c r="I52" s="24"/>
      <c r="J52" s="24"/>
      <c r="K52" s="24"/>
      <c r="L52" s="24"/>
      <c r="M52" s="24"/>
      <c r="N52" s="24"/>
      <c r="O52" s="24"/>
      <c r="P52" s="24"/>
      <c r="Q52" s="24"/>
      <c r="R52" s="24"/>
      <c r="S52" s="24"/>
      <c r="T52" s="24"/>
      <c r="U52" s="24"/>
      <c r="V52" s="24"/>
      <c r="W52" s="24"/>
      <c r="X52" s="24"/>
      <c r="Y52" s="24"/>
      <c r="Z52" s="24"/>
      <c r="AA52" s="24"/>
      <c r="AB52" s="24"/>
      <c r="AC52" s="24"/>
      <c r="AD52" s="24"/>
    </row>
    <row r="53" spans="1:30">
      <c r="A53" s="13"/>
      <c r="B53" s="24"/>
      <c r="C53" s="24"/>
      <c r="D53" s="24"/>
      <c r="E53" s="24"/>
      <c r="F53" s="24"/>
      <c r="G53" s="24"/>
      <c r="H53" s="24"/>
      <c r="I53" s="24"/>
      <c r="J53" s="24"/>
      <c r="K53" s="24"/>
      <c r="L53" s="24"/>
      <c r="M53" s="24"/>
      <c r="N53" s="24"/>
      <c r="O53" s="24"/>
      <c r="P53" s="24"/>
      <c r="Q53" s="24"/>
      <c r="R53" s="24"/>
      <c r="S53" s="24"/>
      <c r="T53" s="24"/>
      <c r="U53" s="24"/>
      <c r="V53" s="24"/>
      <c r="W53" s="24"/>
      <c r="X53" s="24"/>
      <c r="Y53" s="24"/>
      <c r="Z53" s="24"/>
      <c r="AA53" s="24"/>
      <c r="AB53" s="24"/>
      <c r="AC53" s="24"/>
    </row>
    <row r="54" spans="1:30">
      <c r="A54" s="13"/>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row>
    <row r="55" spans="1:30">
      <c r="A55" s="13"/>
      <c r="B55" s="79"/>
      <c r="C55" s="81" t="s">
        <v>296</v>
      </c>
      <c r="D55" s="81"/>
      <c r="E55" s="81"/>
      <c r="F55" s="81"/>
      <c r="G55" s="81"/>
      <c r="H55" s="81"/>
      <c r="I55" s="81"/>
      <c r="J55" s="81"/>
      <c r="K55" s="81"/>
      <c r="L55" s="81"/>
      <c r="M55" s="81"/>
      <c r="N55" s="81"/>
      <c r="O55" s="81"/>
      <c r="P55" s="81"/>
      <c r="Q55" s="81"/>
      <c r="R55" s="81"/>
      <c r="S55" s="81"/>
      <c r="T55" s="81"/>
      <c r="U55" s="81"/>
      <c r="V55" s="81"/>
      <c r="W55" s="81"/>
      <c r="X55" s="81"/>
      <c r="Y55" s="81"/>
      <c r="Z55" s="81"/>
      <c r="AA55" s="81"/>
      <c r="AB55" s="81"/>
      <c r="AC55" s="81"/>
    </row>
    <row r="56" spans="1:30" ht="15.75" thickBot="1">
      <c r="A56" s="13"/>
      <c r="B56" s="79"/>
      <c r="C56" s="132">
        <v>41912</v>
      </c>
      <c r="D56" s="132"/>
      <c r="E56" s="132"/>
      <c r="F56" s="132"/>
      <c r="G56" s="132"/>
      <c r="H56" s="132"/>
      <c r="I56" s="132"/>
      <c r="J56" s="132"/>
      <c r="K56" s="132"/>
      <c r="L56" s="132"/>
      <c r="M56" s="132"/>
      <c r="N56" s="132"/>
      <c r="O56" s="132"/>
      <c r="P56" s="132"/>
      <c r="Q56" s="132"/>
      <c r="R56" s="132"/>
      <c r="S56" s="132"/>
      <c r="T56" s="132"/>
      <c r="U56" s="132"/>
      <c r="V56" s="132"/>
      <c r="W56" s="132"/>
      <c r="X56" s="132"/>
      <c r="Y56" s="132"/>
      <c r="Z56" s="132"/>
      <c r="AA56" s="132"/>
      <c r="AB56" s="132"/>
      <c r="AC56" s="132"/>
    </row>
    <row r="57" spans="1:30">
      <c r="A57" s="13"/>
      <c r="B57" s="79" t="s">
        <v>227</v>
      </c>
      <c r="C57" s="82" t="s">
        <v>357</v>
      </c>
      <c r="D57" s="82"/>
      <c r="E57" s="82"/>
      <c r="F57" s="53"/>
      <c r="G57" s="82" t="s">
        <v>243</v>
      </c>
      <c r="H57" s="82"/>
      <c r="I57" s="82"/>
      <c r="J57" s="53"/>
      <c r="K57" s="82" t="s">
        <v>361</v>
      </c>
      <c r="L57" s="82"/>
      <c r="M57" s="82"/>
      <c r="N57" s="53"/>
      <c r="O57" s="82" t="s">
        <v>362</v>
      </c>
      <c r="P57" s="82"/>
      <c r="Q57" s="82"/>
      <c r="R57" s="53"/>
      <c r="S57" s="82" t="s">
        <v>245</v>
      </c>
      <c r="T57" s="82"/>
      <c r="U57" s="82"/>
      <c r="V57" s="53"/>
      <c r="W57" s="82" t="s">
        <v>246</v>
      </c>
      <c r="X57" s="82"/>
      <c r="Y57" s="82"/>
      <c r="Z57" s="53"/>
      <c r="AA57" s="82" t="s">
        <v>136</v>
      </c>
      <c r="AB57" s="82"/>
      <c r="AC57" s="82"/>
    </row>
    <row r="58" spans="1:30">
      <c r="A58" s="13"/>
      <c r="B58" s="79"/>
      <c r="C58" s="81" t="s">
        <v>358</v>
      </c>
      <c r="D58" s="81"/>
      <c r="E58" s="81"/>
      <c r="F58" s="34"/>
      <c r="G58" s="81" t="s">
        <v>360</v>
      </c>
      <c r="H58" s="81"/>
      <c r="I58" s="81"/>
      <c r="J58" s="34"/>
      <c r="K58" s="81" t="s">
        <v>360</v>
      </c>
      <c r="L58" s="81"/>
      <c r="M58" s="81"/>
      <c r="N58" s="34"/>
      <c r="O58" s="81" t="s">
        <v>360</v>
      </c>
      <c r="P58" s="81"/>
      <c r="Q58" s="81"/>
      <c r="R58" s="34"/>
      <c r="S58" s="81"/>
      <c r="T58" s="81"/>
      <c r="U58" s="81"/>
      <c r="V58" s="34"/>
      <c r="W58" s="81"/>
      <c r="X58" s="81"/>
      <c r="Y58" s="81"/>
      <c r="Z58" s="34"/>
      <c r="AA58" s="81"/>
      <c r="AB58" s="81"/>
      <c r="AC58" s="81"/>
    </row>
    <row r="59" spans="1:30" ht="15.75" thickBot="1">
      <c r="A59" s="13"/>
      <c r="B59" s="80"/>
      <c r="C59" s="78" t="s">
        <v>359</v>
      </c>
      <c r="D59" s="78"/>
      <c r="E59" s="78"/>
      <c r="F59" s="34"/>
      <c r="G59" s="52"/>
      <c r="H59" s="52"/>
      <c r="I59" s="52"/>
      <c r="J59" s="34"/>
      <c r="K59" s="52"/>
      <c r="L59" s="52"/>
      <c r="M59" s="52"/>
      <c r="N59" s="34"/>
      <c r="O59" s="52"/>
      <c r="P59" s="52"/>
      <c r="Q59" s="52"/>
      <c r="R59" s="34"/>
      <c r="S59" s="78"/>
      <c r="T59" s="78"/>
      <c r="U59" s="78"/>
      <c r="V59" s="34"/>
      <c r="W59" s="78"/>
      <c r="X59" s="78"/>
      <c r="Y59" s="78"/>
      <c r="Z59" s="34"/>
      <c r="AA59" s="78"/>
      <c r="AB59" s="78"/>
      <c r="AC59" s="78"/>
    </row>
    <row r="60" spans="1:30">
      <c r="A60" s="13"/>
      <c r="B60" s="100" t="s">
        <v>363</v>
      </c>
      <c r="C60" s="123"/>
      <c r="D60" s="123"/>
      <c r="E60" s="53"/>
      <c r="F60" s="34"/>
      <c r="G60" s="123"/>
      <c r="H60" s="123"/>
      <c r="I60" s="53"/>
      <c r="J60" s="34"/>
      <c r="K60" s="123"/>
      <c r="L60" s="123"/>
      <c r="M60" s="53"/>
      <c r="N60" s="34"/>
      <c r="O60" s="123"/>
      <c r="P60" s="123"/>
      <c r="Q60" s="53"/>
      <c r="R60" s="34"/>
      <c r="S60" s="123"/>
      <c r="T60" s="123"/>
      <c r="U60" s="53"/>
      <c r="V60" s="34"/>
      <c r="W60" s="123"/>
      <c r="X60" s="123"/>
      <c r="Y60" s="53"/>
      <c r="Z60" s="34"/>
      <c r="AA60" s="123"/>
      <c r="AB60" s="123"/>
      <c r="AC60" s="53"/>
    </row>
    <row r="61" spans="1:30">
      <c r="A61" s="13"/>
      <c r="B61" s="122"/>
      <c r="C61" s="111"/>
      <c r="D61" s="111"/>
      <c r="E61" s="34"/>
      <c r="F61" s="34"/>
      <c r="G61" s="111"/>
      <c r="H61" s="111"/>
      <c r="I61" s="34"/>
      <c r="J61" s="34"/>
      <c r="K61" s="111"/>
      <c r="L61" s="111"/>
      <c r="M61" s="34"/>
      <c r="N61" s="34"/>
      <c r="O61" s="111"/>
      <c r="P61" s="111"/>
      <c r="Q61" s="34"/>
      <c r="R61" s="34"/>
      <c r="S61" s="111"/>
      <c r="T61" s="111"/>
      <c r="U61" s="34"/>
      <c r="V61" s="34"/>
      <c r="W61" s="111"/>
      <c r="X61" s="111"/>
      <c r="Y61" s="34"/>
      <c r="Z61" s="34"/>
      <c r="AA61" s="111"/>
      <c r="AB61" s="111"/>
      <c r="AC61" s="34"/>
    </row>
    <row r="62" spans="1:30">
      <c r="A62" s="13"/>
      <c r="B62" s="83" t="s">
        <v>364</v>
      </c>
      <c r="C62" s="124" t="s">
        <v>221</v>
      </c>
      <c r="D62" s="96">
        <v>14218</v>
      </c>
      <c r="E62" s="28"/>
      <c r="F62" s="28"/>
      <c r="G62" s="124" t="s">
        <v>221</v>
      </c>
      <c r="H62" s="96">
        <v>15899</v>
      </c>
      <c r="I62" s="28"/>
      <c r="J62" s="28"/>
      <c r="K62" s="124" t="s">
        <v>221</v>
      </c>
      <c r="L62" s="96">
        <v>6855</v>
      </c>
      <c r="M62" s="28"/>
      <c r="N62" s="28"/>
      <c r="O62" s="124" t="s">
        <v>221</v>
      </c>
      <c r="P62" s="96">
        <v>14251</v>
      </c>
      <c r="Q62" s="28"/>
      <c r="R62" s="28"/>
      <c r="S62" s="124" t="s">
        <v>221</v>
      </c>
      <c r="T62" s="96">
        <v>8245</v>
      </c>
      <c r="U62" s="28"/>
      <c r="V62" s="28"/>
      <c r="W62" s="124" t="s">
        <v>221</v>
      </c>
      <c r="X62" s="93" t="s">
        <v>223</v>
      </c>
      <c r="Y62" s="28"/>
      <c r="Z62" s="28"/>
      <c r="AA62" s="124" t="s">
        <v>221</v>
      </c>
      <c r="AB62" s="96">
        <v>59468</v>
      </c>
      <c r="AC62" s="28"/>
    </row>
    <row r="63" spans="1:30">
      <c r="A63" s="13"/>
      <c r="B63" s="83"/>
      <c r="C63" s="124"/>
      <c r="D63" s="96"/>
      <c r="E63" s="28"/>
      <c r="F63" s="28"/>
      <c r="G63" s="124"/>
      <c r="H63" s="96"/>
      <c r="I63" s="28"/>
      <c r="J63" s="28"/>
      <c r="K63" s="124"/>
      <c r="L63" s="96"/>
      <c r="M63" s="28"/>
      <c r="N63" s="28"/>
      <c r="O63" s="124"/>
      <c r="P63" s="96"/>
      <c r="Q63" s="28"/>
      <c r="R63" s="28"/>
      <c r="S63" s="124"/>
      <c r="T63" s="96"/>
      <c r="U63" s="28"/>
      <c r="V63" s="28"/>
      <c r="W63" s="124"/>
      <c r="X63" s="93"/>
      <c r="Y63" s="28"/>
      <c r="Z63" s="28"/>
      <c r="AA63" s="124"/>
      <c r="AB63" s="96"/>
      <c r="AC63" s="28"/>
    </row>
    <row r="64" spans="1:30">
      <c r="A64" s="13"/>
      <c r="B64" s="94" t="s">
        <v>365</v>
      </c>
      <c r="C64" s="91">
        <v>1727</v>
      </c>
      <c r="D64" s="91"/>
      <c r="E64" s="34"/>
      <c r="F64" s="34"/>
      <c r="G64" s="91">
        <v>6531</v>
      </c>
      <c r="H64" s="91"/>
      <c r="I64" s="34"/>
      <c r="J64" s="34"/>
      <c r="K64" s="92">
        <v>35</v>
      </c>
      <c r="L64" s="92"/>
      <c r="M64" s="34"/>
      <c r="N64" s="34"/>
      <c r="O64" s="91">
        <v>1899</v>
      </c>
      <c r="P64" s="91"/>
      <c r="Q64" s="34"/>
      <c r="R64" s="34"/>
      <c r="S64" s="91">
        <v>5315</v>
      </c>
      <c r="T64" s="91"/>
      <c r="U64" s="34"/>
      <c r="V64" s="34"/>
      <c r="W64" s="92" t="s">
        <v>223</v>
      </c>
      <c r="X64" s="92"/>
      <c r="Y64" s="34"/>
      <c r="Z64" s="34"/>
      <c r="AA64" s="91">
        <v>15507</v>
      </c>
      <c r="AB64" s="91"/>
      <c r="AC64" s="34"/>
    </row>
    <row r="65" spans="1:30">
      <c r="A65" s="13"/>
      <c r="B65" s="94"/>
      <c r="C65" s="91"/>
      <c r="D65" s="91"/>
      <c r="E65" s="34"/>
      <c r="F65" s="34"/>
      <c r="G65" s="91"/>
      <c r="H65" s="91"/>
      <c r="I65" s="34"/>
      <c r="J65" s="34"/>
      <c r="K65" s="92"/>
      <c r="L65" s="92"/>
      <c r="M65" s="34"/>
      <c r="N65" s="34"/>
      <c r="O65" s="91"/>
      <c r="P65" s="91"/>
      <c r="Q65" s="34"/>
      <c r="R65" s="34"/>
      <c r="S65" s="91"/>
      <c r="T65" s="91"/>
      <c r="U65" s="34"/>
      <c r="V65" s="34"/>
      <c r="W65" s="92"/>
      <c r="X65" s="92"/>
      <c r="Y65" s="34"/>
      <c r="Z65" s="34"/>
      <c r="AA65" s="91"/>
      <c r="AB65" s="91"/>
      <c r="AC65" s="34"/>
    </row>
    <row r="66" spans="1:30">
      <c r="A66" s="13"/>
      <c r="B66" s="95" t="s">
        <v>366</v>
      </c>
      <c r="C66" s="93">
        <v>597</v>
      </c>
      <c r="D66" s="93"/>
      <c r="E66" s="28"/>
      <c r="F66" s="28"/>
      <c r="G66" s="96">
        <v>1467</v>
      </c>
      <c r="H66" s="96"/>
      <c r="I66" s="28"/>
      <c r="J66" s="28"/>
      <c r="K66" s="96">
        <v>1262</v>
      </c>
      <c r="L66" s="96"/>
      <c r="M66" s="28"/>
      <c r="N66" s="28"/>
      <c r="O66" s="96">
        <v>1012</v>
      </c>
      <c r="P66" s="96"/>
      <c r="Q66" s="28"/>
      <c r="R66" s="28"/>
      <c r="S66" s="93" t="s">
        <v>223</v>
      </c>
      <c r="T66" s="93"/>
      <c r="U66" s="28"/>
      <c r="V66" s="28"/>
      <c r="W66" s="93" t="s">
        <v>223</v>
      </c>
      <c r="X66" s="93"/>
      <c r="Y66" s="28"/>
      <c r="Z66" s="28"/>
      <c r="AA66" s="96">
        <v>4338</v>
      </c>
      <c r="AB66" s="96"/>
      <c r="AC66" s="28"/>
    </row>
    <row r="67" spans="1:30">
      <c r="A67" s="13"/>
      <c r="B67" s="95"/>
      <c r="C67" s="93"/>
      <c r="D67" s="93"/>
      <c r="E67" s="28"/>
      <c r="F67" s="28"/>
      <c r="G67" s="96"/>
      <c r="H67" s="96"/>
      <c r="I67" s="28"/>
      <c r="J67" s="28"/>
      <c r="K67" s="96"/>
      <c r="L67" s="96"/>
      <c r="M67" s="28"/>
      <c r="N67" s="28"/>
      <c r="O67" s="96"/>
      <c r="P67" s="96"/>
      <c r="Q67" s="28"/>
      <c r="R67" s="28"/>
      <c r="S67" s="93"/>
      <c r="T67" s="93"/>
      <c r="U67" s="28"/>
      <c r="V67" s="28"/>
      <c r="W67" s="93"/>
      <c r="X67" s="93"/>
      <c r="Y67" s="28"/>
      <c r="Z67" s="28"/>
      <c r="AA67" s="96"/>
      <c r="AB67" s="96"/>
      <c r="AC67" s="28"/>
    </row>
    <row r="68" spans="1:30">
      <c r="A68" s="13"/>
      <c r="B68" s="94" t="s">
        <v>367</v>
      </c>
      <c r="C68" s="92">
        <v>755</v>
      </c>
      <c r="D68" s="92"/>
      <c r="E68" s="34"/>
      <c r="F68" s="34"/>
      <c r="G68" s="91">
        <v>4074</v>
      </c>
      <c r="H68" s="91"/>
      <c r="I68" s="34"/>
      <c r="J68" s="34"/>
      <c r="K68" s="91">
        <v>8342</v>
      </c>
      <c r="L68" s="91"/>
      <c r="M68" s="34"/>
      <c r="N68" s="34"/>
      <c r="O68" s="91">
        <v>1877</v>
      </c>
      <c r="P68" s="91"/>
      <c r="Q68" s="34"/>
      <c r="R68" s="34"/>
      <c r="S68" s="91">
        <v>1981</v>
      </c>
      <c r="T68" s="91"/>
      <c r="U68" s="34"/>
      <c r="V68" s="34"/>
      <c r="W68" s="92">
        <v>6</v>
      </c>
      <c r="X68" s="92"/>
      <c r="Y68" s="34"/>
      <c r="Z68" s="34"/>
      <c r="AA68" s="91">
        <v>17035</v>
      </c>
      <c r="AB68" s="91"/>
      <c r="AC68" s="34"/>
    </row>
    <row r="69" spans="1:30" ht="15.75" thickBot="1">
      <c r="A69" s="13"/>
      <c r="B69" s="94"/>
      <c r="C69" s="127"/>
      <c r="D69" s="127"/>
      <c r="E69" s="37"/>
      <c r="F69" s="37"/>
      <c r="G69" s="137"/>
      <c r="H69" s="137"/>
      <c r="I69" s="37"/>
      <c r="J69" s="37"/>
      <c r="K69" s="137"/>
      <c r="L69" s="137"/>
      <c r="M69" s="37"/>
      <c r="N69" s="37"/>
      <c r="O69" s="137"/>
      <c r="P69" s="137"/>
      <c r="Q69" s="37"/>
      <c r="R69" s="37"/>
      <c r="S69" s="137"/>
      <c r="T69" s="137"/>
      <c r="U69" s="37"/>
      <c r="V69" s="37"/>
      <c r="W69" s="127"/>
      <c r="X69" s="127"/>
      <c r="Y69" s="37"/>
      <c r="Z69" s="37"/>
      <c r="AA69" s="137"/>
      <c r="AB69" s="137"/>
      <c r="AC69" s="37"/>
    </row>
    <row r="70" spans="1:30">
      <c r="A70" s="13"/>
      <c r="B70" s="174" t="s">
        <v>368</v>
      </c>
      <c r="C70" s="87">
        <v>1569</v>
      </c>
      <c r="D70" s="87"/>
      <c r="E70" s="31"/>
      <c r="F70" s="31"/>
      <c r="G70" s="87">
        <v>3924</v>
      </c>
      <c r="H70" s="87"/>
      <c r="I70" s="31"/>
      <c r="J70" s="179"/>
      <c r="K70" s="89" t="s">
        <v>379</v>
      </c>
      <c r="L70" s="89"/>
      <c r="M70" s="85" t="s">
        <v>370</v>
      </c>
      <c r="N70" s="179"/>
      <c r="O70" s="87">
        <v>1034</v>
      </c>
      <c r="P70" s="87"/>
      <c r="Q70" s="31"/>
      <c r="R70" s="179"/>
      <c r="S70" s="87">
        <v>3334</v>
      </c>
      <c r="T70" s="87"/>
      <c r="U70" s="31"/>
      <c r="V70" s="179"/>
      <c r="W70" s="89" t="s">
        <v>380</v>
      </c>
      <c r="X70" s="89"/>
      <c r="Y70" s="85" t="s">
        <v>370</v>
      </c>
      <c r="Z70" s="31"/>
      <c r="AA70" s="87">
        <v>2810</v>
      </c>
      <c r="AB70" s="87"/>
      <c r="AC70" s="31"/>
    </row>
    <row r="71" spans="1:30">
      <c r="A71" s="13"/>
      <c r="B71" s="174"/>
      <c r="C71" s="96"/>
      <c r="D71" s="96"/>
      <c r="E71" s="28"/>
      <c r="F71" s="28"/>
      <c r="G71" s="88"/>
      <c r="H71" s="88"/>
      <c r="I71" s="32"/>
      <c r="J71" s="180"/>
      <c r="K71" s="90"/>
      <c r="L71" s="90"/>
      <c r="M71" s="86"/>
      <c r="N71" s="180"/>
      <c r="O71" s="88"/>
      <c r="P71" s="88"/>
      <c r="Q71" s="32"/>
      <c r="R71" s="180"/>
      <c r="S71" s="88"/>
      <c r="T71" s="88"/>
      <c r="U71" s="32"/>
      <c r="V71" s="180"/>
      <c r="W71" s="90"/>
      <c r="X71" s="90"/>
      <c r="Y71" s="86"/>
      <c r="Z71" s="28"/>
      <c r="AA71" s="96"/>
      <c r="AB71" s="96"/>
      <c r="AC71" s="28"/>
    </row>
    <row r="72" spans="1:30">
      <c r="A72" s="13"/>
      <c r="B72" s="94" t="s">
        <v>372</v>
      </c>
      <c r="C72" s="92">
        <v>373</v>
      </c>
      <c r="D72" s="92"/>
      <c r="E72" s="34"/>
      <c r="F72" s="34"/>
      <c r="G72" s="92" t="s">
        <v>381</v>
      </c>
      <c r="H72" s="92"/>
      <c r="I72" s="122" t="s">
        <v>370</v>
      </c>
      <c r="J72" s="34"/>
      <c r="K72" s="92" t="s">
        <v>382</v>
      </c>
      <c r="L72" s="92"/>
      <c r="M72" s="122" t="s">
        <v>370</v>
      </c>
      <c r="N72" s="34"/>
      <c r="O72" s="91">
        <v>1629</v>
      </c>
      <c r="P72" s="91"/>
      <c r="Q72" s="34"/>
      <c r="R72" s="34"/>
      <c r="S72" s="91">
        <v>5812</v>
      </c>
      <c r="T72" s="91"/>
      <c r="U72" s="34"/>
      <c r="V72" s="34"/>
      <c r="W72" s="92" t="s">
        <v>380</v>
      </c>
      <c r="X72" s="92"/>
      <c r="Y72" s="122" t="s">
        <v>370</v>
      </c>
      <c r="Z72" s="34"/>
      <c r="AA72" s="91">
        <v>1016</v>
      </c>
      <c r="AB72" s="91"/>
      <c r="AC72" s="34"/>
    </row>
    <row r="73" spans="1:30" ht="15.75" thickBot="1">
      <c r="A73" s="13"/>
      <c r="B73" s="94"/>
      <c r="C73" s="127"/>
      <c r="D73" s="127"/>
      <c r="E73" s="37"/>
      <c r="F73" s="34"/>
      <c r="G73" s="127"/>
      <c r="H73" s="127"/>
      <c r="I73" s="175"/>
      <c r="J73" s="34"/>
      <c r="K73" s="127"/>
      <c r="L73" s="127"/>
      <c r="M73" s="175"/>
      <c r="N73" s="34"/>
      <c r="O73" s="137"/>
      <c r="P73" s="137"/>
      <c r="Q73" s="37"/>
      <c r="R73" s="34"/>
      <c r="S73" s="137"/>
      <c r="T73" s="137"/>
      <c r="U73" s="37"/>
      <c r="V73" s="34"/>
      <c r="W73" s="127"/>
      <c r="X73" s="127"/>
      <c r="Y73" s="175"/>
      <c r="Z73" s="34"/>
      <c r="AA73" s="137"/>
      <c r="AB73" s="137"/>
      <c r="AC73" s="37"/>
    </row>
    <row r="74" spans="1:30">
      <c r="A74" s="13"/>
      <c r="B74" s="83" t="s">
        <v>374</v>
      </c>
      <c r="C74" s="85" t="s">
        <v>221</v>
      </c>
      <c r="D74" s="87">
        <v>13022</v>
      </c>
      <c r="E74" s="31"/>
      <c r="F74" s="28"/>
      <c r="G74" s="85" t="s">
        <v>221</v>
      </c>
      <c r="H74" s="87">
        <v>10429</v>
      </c>
      <c r="I74" s="31"/>
      <c r="J74" s="28"/>
      <c r="K74" s="85" t="s">
        <v>221</v>
      </c>
      <c r="L74" s="87">
        <v>8654</v>
      </c>
      <c r="M74" s="31"/>
      <c r="N74" s="28"/>
      <c r="O74" s="85" t="s">
        <v>221</v>
      </c>
      <c r="P74" s="87">
        <v>14846</v>
      </c>
      <c r="Q74" s="31"/>
      <c r="R74" s="28"/>
      <c r="S74" s="85" t="s">
        <v>221</v>
      </c>
      <c r="T74" s="87">
        <v>10723</v>
      </c>
      <c r="U74" s="31"/>
      <c r="V74" s="28"/>
      <c r="W74" s="85" t="s">
        <v>221</v>
      </c>
      <c r="X74" s="89" t="s">
        <v>223</v>
      </c>
      <c r="Y74" s="31"/>
      <c r="Z74" s="28"/>
      <c r="AA74" s="85" t="s">
        <v>221</v>
      </c>
      <c r="AB74" s="87">
        <v>57674</v>
      </c>
      <c r="AC74" s="31"/>
    </row>
    <row r="75" spans="1:30" ht="15.75" thickBot="1">
      <c r="A75" s="13"/>
      <c r="B75" s="83"/>
      <c r="C75" s="128"/>
      <c r="D75" s="129"/>
      <c r="E75" s="42"/>
      <c r="F75" s="28"/>
      <c r="G75" s="128"/>
      <c r="H75" s="129"/>
      <c r="I75" s="42"/>
      <c r="J75" s="28"/>
      <c r="K75" s="128"/>
      <c r="L75" s="129"/>
      <c r="M75" s="42"/>
      <c r="N75" s="28"/>
      <c r="O75" s="128"/>
      <c r="P75" s="129"/>
      <c r="Q75" s="42"/>
      <c r="R75" s="28"/>
      <c r="S75" s="128"/>
      <c r="T75" s="129"/>
      <c r="U75" s="42"/>
      <c r="V75" s="28"/>
      <c r="W75" s="128"/>
      <c r="X75" s="134"/>
      <c r="Y75" s="42"/>
      <c r="Z75" s="28"/>
      <c r="AA75" s="128"/>
      <c r="AB75" s="129"/>
      <c r="AC75" s="42"/>
    </row>
    <row r="76" spans="1:30" ht="15.75" thickTop="1">
      <c r="A76" s="13"/>
      <c r="B76" s="34"/>
      <c r="C76" s="34"/>
      <c r="D76" s="34"/>
      <c r="E76" s="34"/>
      <c r="F76" s="34"/>
      <c r="G76" s="34"/>
      <c r="H76" s="34"/>
      <c r="I76" s="34"/>
      <c r="J76" s="34"/>
      <c r="K76" s="34"/>
      <c r="L76" s="34"/>
      <c r="M76" s="34"/>
      <c r="N76" s="34"/>
      <c r="O76" s="34"/>
      <c r="P76" s="34"/>
      <c r="Q76" s="34"/>
      <c r="R76" s="34"/>
      <c r="S76" s="34"/>
      <c r="T76" s="34"/>
      <c r="U76" s="34"/>
      <c r="V76" s="34"/>
      <c r="W76" s="34"/>
      <c r="X76" s="34"/>
      <c r="Y76" s="34"/>
      <c r="Z76" s="34"/>
      <c r="AA76" s="34"/>
      <c r="AB76" s="34"/>
      <c r="AC76" s="34"/>
      <c r="AD76" s="34"/>
    </row>
    <row r="77" spans="1:30">
      <c r="A77" s="13"/>
      <c r="B77" s="24"/>
      <c r="C77" s="24"/>
      <c r="D77" s="24"/>
      <c r="E77" s="24"/>
      <c r="F77" s="24"/>
      <c r="G77" s="24"/>
      <c r="H77" s="24"/>
      <c r="I77" s="24"/>
      <c r="J77" s="24"/>
      <c r="K77" s="24"/>
      <c r="L77" s="24"/>
      <c r="M77" s="24"/>
      <c r="N77" s="24"/>
      <c r="O77" s="24"/>
      <c r="P77" s="24"/>
      <c r="Q77" s="24"/>
      <c r="R77" s="24"/>
      <c r="S77" s="24"/>
      <c r="T77" s="24"/>
      <c r="U77" s="24"/>
      <c r="V77" s="24"/>
      <c r="W77" s="24"/>
      <c r="X77" s="24"/>
      <c r="Y77" s="24"/>
      <c r="Z77" s="24"/>
      <c r="AA77" s="24"/>
      <c r="AB77" s="24"/>
      <c r="AC77" s="24"/>
    </row>
    <row r="78" spans="1:30">
      <c r="A78" s="13"/>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row>
    <row r="79" spans="1:30">
      <c r="A79" s="13"/>
      <c r="B79" s="79"/>
      <c r="C79" s="81" t="s">
        <v>296</v>
      </c>
      <c r="D79" s="81"/>
      <c r="E79" s="81"/>
      <c r="F79" s="81"/>
      <c r="G79" s="81"/>
      <c r="H79" s="81"/>
      <c r="I79" s="81"/>
      <c r="J79" s="81"/>
      <c r="K79" s="81"/>
      <c r="L79" s="81"/>
      <c r="M79" s="81"/>
      <c r="N79" s="81"/>
      <c r="O79" s="81"/>
      <c r="P79" s="81"/>
      <c r="Q79" s="81"/>
      <c r="R79" s="81"/>
      <c r="S79" s="81"/>
      <c r="T79" s="81"/>
      <c r="U79" s="81"/>
      <c r="V79" s="81"/>
      <c r="W79" s="81"/>
      <c r="X79" s="81"/>
      <c r="Y79" s="81"/>
      <c r="Z79" s="81"/>
      <c r="AA79" s="81"/>
      <c r="AB79" s="81"/>
      <c r="AC79" s="81"/>
    </row>
    <row r="80" spans="1:30" ht="15.75" thickBot="1">
      <c r="A80" s="13"/>
      <c r="B80" s="79"/>
      <c r="C80" s="132">
        <v>41547</v>
      </c>
      <c r="D80" s="132"/>
      <c r="E80" s="132"/>
      <c r="F80" s="132"/>
      <c r="G80" s="132"/>
      <c r="H80" s="132"/>
      <c r="I80" s="132"/>
      <c r="J80" s="132"/>
      <c r="K80" s="132"/>
      <c r="L80" s="132"/>
      <c r="M80" s="132"/>
      <c r="N80" s="132"/>
      <c r="O80" s="132"/>
      <c r="P80" s="132"/>
      <c r="Q80" s="132"/>
      <c r="R80" s="132"/>
      <c r="S80" s="132"/>
      <c r="T80" s="132"/>
      <c r="U80" s="132"/>
      <c r="V80" s="132"/>
      <c r="W80" s="132"/>
      <c r="X80" s="132"/>
      <c r="Y80" s="132"/>
      <c r="Z80" s="132"/>
      <c r="AA80" s="132"/>
      <c r="AB80" s="132"/>
      <c r="AC80" s="132"/>
    </row>
    <row r="81" spans="1:29">
      <c r="A81" s="13"/>
      <c r="B81" s="79" t="s">
        <v>227</v>
      </c>
      <c r="C81" s="82" t="s">
        <v>357</v>
      </c>
      <c r="D81" s="82"/>
      <c r="E81" s="82"/>
      <c r="F81" s="53"/>
      <c r="G81" s="82" t="s">
        <v>243</v>
      </c>
      <c r="H81" s="82"/>
      <c r="I81" s="82"/>
      <c r="J81" s="53"/>
      <c r="K81" s="82" t="s">
        <v>361</v>
      </c>
      <c r="L81" s="82"/>
      <c r="M81" s="82"/>
      <c r="N81" s="53"/>
      <c r="O81" s="82" t="s">
        <v>362</v>
      </c>
      <c r="P81" s="82"/>
      <c r="Q81" s="82"/>
      <c r="R81" s="53"/>
      <c r="S81" s="82" t="s">
        <v>245</v>
      </c>
      <c r="T81" s="82"/>
      <c r="U81" s="82"/>
      <c r="V81" s="53"/>
      <c r="W81" s="82" t="s">
        <v>246</v>
      </c>
      <c r="X81" s="82"/>
      <c r="Y81" s="82"/>
      <c r="Z81" s="53"/>
      <c r="AA81" s="82" t="s">
        <v>136</v>
      </c>
      <c r="AB81" s="82"/>
      <c r="AC81" s="82"/>
    </row>
    <row r="82" spans="1:29">
      <c r="A82" s="13"/>
      <c r="B82" s="79"/>
      <c r="C82" s="81" t="s">
        <v>358</v>
      </c>
      <c r="D82" s="81"/>
      <c r="E82" s="81"/>
      <c r="F82" s="34"/>
      <c r="G82" s="81" t="s">
        <v>360</v>
      </c>
      <c r="H82" s="81"/>
      <c r="I82" s="81"/>
      <c r="J82" s="34"/>
      <c r="K82" s="81" t="s">
        <v>360</v>
      </c>
      <c r="L82" s="81"/>
      <c r="M82" s="81"/>
      <c r="N82" s="34"/>
      <c r="O82" s="81" t="s">
        <v>360</v>
      </c>
      <c r="P82" s="81"/>
      <c r="Q82" s="81"/>
      <c r="R82" s="34"/>
      <c r="S82" s="81"/>
      <c r="T82" s="81"/>
      <c r="U82" s="81"/>
      <c r="V82" s="34"/>
      <c r="W82" s="81"/>
      <c r="X82" s="81"/>
      <c r="Y82" s="81"/>
      <c r="Z82" s="34"/>
      <c r="AA82" s="81"/>
      <c r="AB82" s="81"/>
      <c r="AC82" s="81"/>
    </row>
    <row r="83" spans="1:29" ht="15.75" thickBot="1">
      <c r="A83" s="13"/>
      <c r="B83" s="80"/>
      <c r="C83" s="78" t="s">
        <v>359</v>
      </c>
      <c r="D83" s="78"/>
      <c r="E83" s="78"/>
      <c r="F83" s="34"/>
      <c r="G83" s="52"/>
      <c r="H83" s="52"/>
      <c r="I83" s="52"/>
      <c r="J83" s="34"/>
      <c r="K83" s="52"/>
      <c r="L83" s="52"/>
      <c r="M83" s="52"/>
      <c r="N83" s="34"/>
      <c r="O83" s="52"/>
      <c r="P83" s="52"/>
      <c r="Q83" s="52"/>
      <c r="R83" s="34"/>
      <c r="S83" s="78"/>
      <c r="T83" s="78"/>
      <c r="U83" s="78"/>
      <c r="V83" s="34"/>
      <c r="W83" s="78"/>
      <c r="X83" s="78"/>
      <c r="Y83" s="78"/>
      <c r="Z83" s="34"/>
      <c r="AA83" s="78"/>
      <c r="AB83" s="78"/>
      <c r="AC83" s="78"/>
    </row>
    <row r="84" spans="1:29">
      <c r="A84" s="13"/>
      <c r="B84" s="100" t="s">
        <v>363</v>
      </c>
      <c r="C84" s="123"/>
      <c r="D84" s="123"/>
      <c r="E84" s="53"/>
      <c r="F84" s="34"/>
      <c r="G84" s="123"/>
      <c r="H84" s="123"/>
      <c r="I84" s="53"/>
      <c r="J84" s="34"/>
      <c r="K84" s="123"/>
      <c r="L84" s="123"/>
      <c r="M84" s="53"/>
      <c r="N84" s="34"/>
      <c r="O84" s="123"/>
      <c r="P84" s="123"/>
      <c r="Q84" s="53"/>
      <c r="R84" s="34"/>
      <c r="S84" s="123"/>
      <c r="T84" s="123"/>
      <c r="U84" s="53"/>
      <c r="V84" s="34"/>
      <c r="W84" s="123"/>
      <c r="X84" s="123"/>
      <c r="Y84" s="53"/>
      <c r="Z84" s="34"/>
      <c r="AA84" s="123"/>
      <c r="AB84" s="123"/>
      <c r="AC84" s="53"/>
    </row>
    <row r="85" spans="1:29">
      <c r="A85" s="13"/>
      <c r="B85" s="122"/>
      <c r="C85" s="111"/>
      <c r="D85" s="111"/>
      <c r="E85" s="34"/>
      <c r="F85" s="34"/>
      <c r="G85" s="111"/>
      <c r="H85" s="111"/>
      <c r="I85" s="34"/>
      <c r="J85" s="34"/>
      <c r="K85" s="111"/>
      <c r="L85" s="111"/>
      <c r="M85" s="34"/>
      <c r="N85" s="34"/>
      <c r="O85" s="111"/>
      <c r="P85" s="111"/>
      <c r="Q85" s="34"/>
      <c r="R85" s="34"/>
      <c r="S85" s="111"/>
      <c r="T85" s="111"/>
      <c r="U85" s="34"/>
      <c r="V85" s="34"/>
      <c r="W85" s="111"/>
      <c r="X85" s="111"/>
      <c r="Y85" s="34"/>
      <c r="Z85" s="34"/>
      <c r="AA85" s="111"/>
      <c r="AB85" s="111"/>
      <c r="AC85" s="34"/>
    </row>
    <row r="86" spans="1:29">
      <c r="A86" s="13"/>
      <c r="B86" s="83" t="s">
        <v>364</v>
      </c>
      <c r="C86" s="83" t="s">
        <v>221</v>
      </c>
      <c r="D86" s="113">
        <v>15635</v>
      </c>
      <c r="E86" s="28"/>
      <c r="F86" s="28"/>
      <c r="G86" s="83" t="s">
        <v>221</v>
      </c>
      <c r="H86" s="113">
        <v>11736</v>
      </c>
      <c r="I86" s="28"/>
      <c r="J86" s="28"/>
      <c r="K86" s="83" t="s">
        <v>221</v>
      </c>
      <c r="L86" s="113">
        <v>6841</v>
      </c>
      <c r="M86" s="28"/>
      <c r="N86" s="28"/>
      <c r="O86" s="83" t="s">
        <v>221</v>
      </c>
      <c r="P86" s="113">
        <v>14759</v>
      </c>
      <c r="Q86" s="28"/>
      <c r="R86" s="28"/>
      <c r="S86" s="83" t="s">
        <v>221</v>
      </c>
      <c r="T86" s="113">
        <v>6566</v>
      </c>
      <c r="U86" s="28"/>
      <c r="V86" s="28"/>
      <c r="W86" s="83" t="s">
        <v>221</v>
      </c>
      <c r="X86" s="112" t="s">
        <v>223</v>
      </c>
      <c r="Y86" s="28"/>
      <c r="Z86" s="28"/>
      <c r="AA86" s="83" t="s">
        <v>221</v>
      </c>
      <c r="AB86" s="113">
        <v>55537</v>
      </c>
      <c r="AC86" s="28"/>
    </row>
    <row r="87" spans="1:29">
      <c r="A87" s="13"/>
      <c r="B87" s="83"/>
      <c r="C87" s="83"/>
      <c r="D87" s="113"/>
      <c r="E87" s="28"/>
      <c r="F87" s="28"/>
      <c r="G87" s="83"/>
      <c r="H87" s="113"/>
      <c r="I87" s="28"/>
      <c r="J87" s="28"/>
      <c r="K87" s="83"/>
      <c r="L87" s="113"/>
      <c r="M87" s="28"/>
      <c r="N87" s="28"/>
      <c r="O87" s="83"/>
      <c r="P87" s="113"/>
      <c r="Q87" s="28"/>
      <c r="R87" s="28"/>
      <c r="S87" s="83"/>
      <c r="T87" s="113"/>
      <c r="U87" s="28"/>
      <c r="V87" s="28"/>
      <c r="W87" s="83"/>
      <c r="X87" s="112"/>
      <c r="Y87" s="28"/>
      <c r="Z87" s="28"/>
      <c r="AA87" s="83"/>
      <c r="AB87" s="113"/>
      <c r="AC87" s="28"/>
    </row>
    <row r="88" spans="1:29">
      <c r="A88" s="13"/>
      <c r="B88" s="94" t="s">
        <v>365</v>
      </c>
      <c r="C88" s="110">
        <v>6781</v>
      </c>
      <c r="D88" s="110"/>
      <c r="E88" s="34"/>
      <c r="F88" s="34"/>
      <c r="G88" s="110">
        <v>1533</v>
      </c>
      <c r="H88" s="110"/>
      <c r="I88" s="34"/>
      <c r="J88" s="34"/>
      <c r="K88" s="110">
        <v>1771</v>
      </c>
      <c r="L88" s="110"/>
      <c r="M88" s="34"/>
      <c r="N88" s="34"/>
      <c r="O88" s="110">
        <v>2047</v>
      </c>
      <c r="P88" s="110"/>
      <c r="Q88" s="34"/>
      <c r="R88" s="34"/>
      <c r="S88" s="110">
        <v>3503</v>
      </c>
      <c r="T88" s="110"/>
      <c r="U88" s="34"/>
      <c r="V88" s="34"/>
      <c r="W88" s="111" t="s">
        <v>223</v>
      </c>
      <c r="X88" s="111"/>
      <c r="Y88" s="34"/>
      <c r="Z88" s="34"/>
      <c r="AA88" s="110">
        <v>15635</v>
      </c>
      <c r="AB88" s="110"/>
      <c r="AC88" s="34"/>
    </row>
    <row r="89" spans="1:29">
      <c r="A89" s="13"/>
      <c r="B89" s="94"/>
      <c r="C89" s="110"/>
      <c r="D89" s="110"/>
      <c r="E89" s="34"/>
      <c r="F89" s="34"/>
      <c r="G89" s="110"/>
      <c r="H89" s="110"/>
      <c r="I89" s="34"/>
      <c r="J89" s="34"/>
      <c r="K89" s="110"/>
      <c r="L89" s="110"/>
      <c r="M89" s="34"/>
      <c r="N89" s="34"/>
      <c r="O89" s="110"/>
      <c r="P89" s="110"/>
      <c r="Q89" s="34"/>
      <c r="R89" s="34"/>
      <c r="S89" s="110"/>
      <c r="T89" s="110"/>
      <c r="U89" s="34"/>
      <c r="V89" s="34"/>
      <c r="W89" s="111"/>
      <c r="X89" s="111"/>
      <c r="Y89" s="34"/>
      <c r="Z89" s="34"/>
      <c r="AA89" s="110"/>
      <c r="AB89" s="110"/>
      <c r="AC89" s="34"/>
    </row>
    <row r="90" spans="1:29">
      <c r="A90" s="13"/>
      <c r="B90" s="95" t="s">
        <v>367</v>
      </c>
      <c r="C90" s="113">
        <v>1133</v>
      </c>
      <c r="D90" s="113"/>
      <c r="E90" s="28"/>
      <c r="F90" s="28"/>
      <c r="G90" s="112">
        <v>620</v>
      </c>
      <c r="H90" s="112"/>
      <c r="I90" s="28"/>
      <c r="J90" s="28"/>
      <c r="K90" s="113">
        <v>5874</v>
      </c>
      <c r="L90" s="113"/>
      <c r="M90" s="28"/>
      <c r="N90" s="28"/>
      <c r="O90" s="113">
        <v>5260</v>
      </c>
      <c r="P90" s="113"/>
      <c r="Q90" s="28"/>
      <c r="R90" s="28"/>
      <c r="S90" s="113">
        <v>1604</v>
      </c>
      <c r="T90" s="113"/>
      <c r="U90" s="28"/>
      <c r="V90" s="28"/>
      <c r="W90" s="112">
        <v>1</v>
      </c>
      <c r="X90" s="112"/>
      <c r="Y90" s="28"/>
      <c r="Z90" s="28"/>
      <c r="AA90" s="113">
        <v>14492</v>
      </c>
      <c r="AB90" s="113"/>
      <c r="AC90" s="28"/>
    </row>
    <row r="91" spans="1:29" ht="15.75" thickBot="1">
      <c r="A91" s="13"/>
      <c r="B91" s="95"/>
      <c r="C91" s="114"/>
      <c r="D91" s="114"/>
      <c r="E91" s="98"/>
      <c r="F91" s="28"/>
      <c r="G91" s="121"/>
      <c r="H91" s="121"/>
      <c r="I91" s="98"/>
      <c r="J91" s="28"/>
      <c r="K91" s="114"/>
      <c r="L91" s="114"/>
      <c r="M91" s="98"/>
      <c r="N91" s="28"/>
      <c r="O91" s="114"/>
      <c r="P91" s="114"/>
      <c r="Q91" s="98"/>
      <c r="R91" s="28"/>
      <c r="S91" s="114"/>
      <c r="T91" s="114"/>
      <c r="U91" s="98"/>
      <c r="V91" s="28"/>
      <c r="W91" s="121"/>
      <c r="X91" s="121"/>
      <c r="Y91" s="98"/>
      <c r="Z91" s="28"/>
      <c r="AA91" s="114"/>
      <c r="AB91" s="114"/>
      <c r="AC91" s="98"/>
    </row>
    <row r="92" spans="1:29">
      <c r="A92" s="13"/>
      <c r="B92" s="176" t="s">
        <v>368</v>
      </c>
      <c r="C92" s="117">
        <v>5648</v>
      </c>
      <c r="D92" s="117"/>
      <c r="E92" s="53"/>
      <c r="F92" s="34"/>
      <c r="G92" s="123">
        <v>913</v>
      </c>
      <c r="H92" s="123"/>
      <c r="I92" s="53"/>
      <c r="J92" s="34"/>
      <c r="K92" s="123" t="s">
        <v>383</v>
      </c>
      <c r="L92" s="123"/>
      <c r="M92" s="115" t="s">
        <v>370</v>
      </c>
      <c r="N92" s="34"/>
      <c r="O92" s="123" t="s">
        <v>384</v>
      </c>
      <c r="P92" s="123"/>
      <c r="Q92" s="115" t="s">
        <v>370</v>
      </c>
      <c r="R92" s="34"/>
      <c r="S92" s="117">
        <v>1899</v>
      </c>
      <c r="T92" s="117"/>
      <c r="U92" s="53"/>
      <c r="V92" s="34"/>
      <c r="W92" s="123" t="s">
        <v>385</v>
      </c>
      <c r="X92" s="123"/>
      <c r="Y92" s="115" t="s">
        <v>370</v>
      </c>
      <c r="Z92" s="34"/>
      <c r="AA92" s="117">
        <v>1143</v>
      </c>
      <c r="AB92" s="117"/>
      <c r="AC92" s="53"/>
    </row>
    <row r="93" spans="1:29">
      <c r="A93" s="13"/>
      <c r="B93" s="176"/>
      <c r="C93" s="110"/>
      <c r="D93" s="110"/>
      <c r="E93" s="34"/>
      <c r="F93" s="34"/>
      <c r="G93" s="111"/>
      <c r="H93" s="111"/>
      <c r="I93" s="34"/>
      <c r="J93" s="34"/>
      <c r="K93" s="111"/>
      <c r="L93" s="111"/>
      <c r="M93" s="79"/>
      <c r="N93" s="34"/>
      <c r="O93" s="111"/>
      <c r="P93" s="111"/>
      <c r="Q93" s="79"/>
      <c r="R93" s="34"/>
      <c r="S93" s="110"/>
      <c r="T93" s="110"/>
      <c r="U93" s="34"/>
      <c r="V93" s="34"/>
      <c r="W93" s="111"/>
      <c r="X93" s="111"/>
      <c r="Y93" s="79"/>
      <c r="Z93" s="34"/>
      <c r="AA93" s="110"/>
      <c r="AB93" s="110"/>
      <c r="AC93" s="34"/>
    </row>
    <row r="94" spans="1:29">
      <c r="A94" s="13"/>
      <c r="B94" s="95" t="s">
        <v>372</v>
      </c>
      <c r="C94" s="113">
        <v>4064</v>
      </c>
      <c r="D94" s="113"/>
      <c r="E94" s="28"/>
      <c r="F94" s="28"/>
      <c r="G94" s="113">
        <v>4714</v>
      </c>
      <c r="H94" s="113"/>
      <c r="I94" s="28"/>
      <c r="J94" s="28"/>
      <c r="K94" s="112" t="s">
        <v>386</v>
      </c>
      <c r="L94" s="112"/>
      <c r="M94" s="83" t="s">
        <v>370</v>
      </c>
      <c r="N94" s="28"/>
      <c r="O94" s="112" t="s">
        <v>387</v>
      </c>
      <c r="P94" s="112"/>
      <c r="Q94" s="83" t="s">
        <v>370</v>
      </c>
      <c r="R94" s="28"/>
      <c r="S94" s="113">
        <v>3685</v>
      </c>
      <c r="T94" s="113"/>
      <c r="U94" s="28"/>
      <c r="V94" s="28"/>
      <c r="W94" s="112" t="s">
        <v>385</v>
      </c>
      <c r="X94" s="112"/>
      <c r="Y94" s="83" t="s">
        <v>370</v>
      </c>
      <c r="Z94" s="28"/>
      <c r="AA94" s="113">
        <v>3500</v>
      </c>
      <c r="AB94" s="113"/>
      <c r="AC94" s="28"/>
    </row>
    <row r="95" spans="1:29" ht="15.75" thickBot="1">
      <c r="A95" s="13"/>
      <c r="B95" s="95"/>
      <c r="C95" s="114"/>
      <c r="D95" s="114"/>
      <c r="E95" s="98"/>
      <c r="F95" s="28"/>
      <c r="G95" s="114"/>
      <c r="H95" s="114"/>
      <c r="I95" s="98"/>
      <c r="J95" s="28"/>
      <c r="K95" s="121"/>
      <c r="L95" s="121"/>
      <c r="M95" s="177"/>
      <c r="N95" s="28"/>
      <c r="O95" s="121"/>
      <c r="P95" s="121"/>
      <c r="Q95" s="177"/>
      <c r="R95" s="28"/>
      <c r="S95" s="114"/>
      <c r="T95" s="114"/>
      <c r="U95" s="98"/>
      <c r="V95" s="28"/>
      <c r="W95" s="121"/>
      <c r="X95" s="121"/>
      <c r="Y95" s="177"/>
      <c r="Z95" s="28"/>
      <c r="AA95" s="114"/>
      <c r="AB95" s="114"/>
      <c r="AC95" s="98"/>
    </row>
    <row r="96" spans="1:29">
      <c r="A96" s="13"/>
      <c r="B96" s="79" t="s">
        <v>374</v>
      </c>
      <c r="C96" s="115" t="s">
        <v>221</v>
      </c>
      <c r="D96" s="117">
        <v>14051</v>
      </c>
      <c r="E96" s="53"/>
      <c r="F96" s="34"/>
      <c r="G96" s="115" t="s">
        <v>221</v>
      </c>
      <c r="H96" s="117">
        <v>15537</v>
      </c>
      <c r="I96" s="53"/>
      <c r="J96" s="34"/>
      <c r="K96" s="115" t="s">
        <v>221</v>
      </c>
      <c r="L96" s="117">
        <v>6354</v>
      </c>
      <c r="M96" s="53"/>
      <c r="N96" s="34"/>
      <c r="O96" s="115" t="s">
        <v>221</v>
      </c>
      <c r="P96" s="117">
        <v>13600</v>
      </c>
      <c r="Q96" s="53"/>
      <c r="R96" s="34"/>
      <c r="S96" s="115" t="s">
        <v>221</v>
      </c>
      <c r="T96" s="117">
        <v>8352</v>
      </c>
      <c r="U96" s="53"/>
      <c r="V96" s="34"/>
      <c r="W96" s="115" t="s">
        <v>221</v>
      </c>
      <c r="X96" s="123" t="s">
        <v>223</v>
      </c>
      <c r="Y96" s="53"/>
      <c r="Z96" s="34"/>
      <c r="AA96" s="115" t="s">
        <v>221</v>
      </c>
      <c r="AB96" s="117">
        <v>57894</v>
      </c>
      <c r="AC96" s="53"/>
    </row>
    <row r="97" spans="1:30" ht="15.75" thickBot="1">
      <c r="A97" s="13"/>
      <c r="B97" s="79"/>
      <c r="C97" s="116"/>
      <c r="D97" s="118"/>
      <c r="E97" s="104"/>
      <c r="F97" s="34"/>
      <c r="G97" s="116"/>
      <c r="H97" s="118"/>
      <c r="I97" s="104"/>
      <c r="J97" s="34"/>
      <c r="K97" s="116"/>
      <c r="L97" s="118"/>
      <c r="M97" s="104"/>
      <c r="N97" s="34"/>
      <c r="O97" s="116"/>
      <c r="P97" s="118"/>
      <c r="Q97" s="104"/>
      <c r="R97" s="34"/>
      <c r="S97" s="116"/>
      <c r="T97" s="118"/>
      <c r="U97" s="104"/>
      <c r="V97" s="34"/>
      <c r="W97" s="116"/>
      <c r="X97" s="178"/>
      <c r="Y97" s="104"/>
      <c r="Z97" s="34"/>
      <c r="AA97" s="116"/>
      <c r="AB97" s="118"/>
      <c r="AC97" s="104"/>
    </row>
    <row r="98" spans="1:30" ht="15.75" thickTop="1">
      <c r="A98" s="13" t="s">
        <v>791</v>
      </c>
      <c r="B98" s="43" t="s">
        <v>5</v>
      </c>
      <c r="C98" s="43"/>
      <c r="D98" s="43"/>
      <c r="E98" s="43"/>
      <c r="F98" s="43"/>
      <c r="G98" s="43"/>
      <c r="H98" s="43"/>
      <c r="I98" s="43"/>
      <c r="J98" s="43"/>
      <c r="K98" s="43"/>
      <c r="L98" s="43"/>
      <c r="M98" s="43"/>
      <c r="N98" s="43"/>
      <c r="O98" s="43"/>
      <c r="P98" s="43"/>
      <c r="Q98" s="43"/>
      <c r="R98" s="43"/>
      <c r="S98" s="43"/>
      <c r="T98" s="43"/>
      <c r="U98" s="43"/>
      <c r="V98" s="43"/>
      <c r="W98" s="43"/>
      <c r="X98" s="43"/>
      <c r="Y98" s="43"/>
      <c r="Z98" s="43"/>
      <c r="AA98" s="43"/>
      <c r="AB98" s="43"/>
      <c r="AC98" s="43"/>
      <c r="AD98" s="43"/>
    </row>
    <row r="99" spans="1:30">
      <c r="A99" s="13"/>
      <c r="B99" s="34" t="s">
        <v>389</v>
      </c>
      <c r="C99" s="34"/>
      <c r="D99" s="34"/>
      <c r="E99" s="34"/>
      <c r="F99" s="34"/>
      <c r="G99" s="34"/>
      <c r="H99" s="34"/>
      <c r="I99" s="34"/>
      <c r="J99" s="34"/>
      <c r="K99" s="34"/>
      <c r="L99" s="34"/>
      <c r="M99" s="34"/>
      <c r="N99" s="34"/>
      <c r="O99" s="34"/>
      <c r="P99" s="34"/>
      <c r="Q99" s="34"/>
      <c r="R99" s="34"/>
      <c r="S99" s="34"/>
      <c r="T99" s="34"/>
      <c r="U99" s="34"/>
      <c r="V99" s="34"/>
      <c r="W99" s="34"/>
      <c r="X99" s="34"/>
      <c r="Y99" s="34"/>
      <c r="Z99" s="34"/>
      <c r="AA99" s="34"/>
      <c r="AB99" s="34"/>
      <c r="AC99" s="34"/>
      <c r="AD99" s="34"/>
    </row>
    <row r="100" spans="1:30">
      <c r="A100" s="13"/>
      <c r="B100" s="34"/>
      <c r="C100" s="34"/>
      <c r="D100" s="34"/>
      <c r="E100" s="34"/>
      <c r="F100" s="34"/>
      <c r="G100" s="34"/>
      <c r="H100" s="34"/>
      <c r="I100" s="34"/>
      <c r="J100" s="34"/>
      <c r="K100" s="34"/>
      <c r="L100" s="34"/>
      <c r="M100" s="34"/>
      <c r="N100" s="34"/>
      <c r="O100" s="34"/>
      <c r="P100" s="34"/>
      <c r="Q100" s="34"/>
      <c r="R100" s="34"/>
      <c r="S100" s="34"/>
      <c r="T100" s="34"/>
      <c r="U100" s="34"/>
      <c r="V100" s="34"/>
      <c r="W100" s="34"/>
      <c r="X100" s="34"/>
      <c r="Y100" s="34"/>
      <c r="Z100" s="34"/>
      <c r="AA100" s="34"/>
      <c r="AB100" s="34"/>
      <c r="AC100" s="34"/>
      <c r="AD100" s="34"/>
    </row>
    <row r="101" spans="1:30">
      <c r="A101" s="13"/>
      <c r="B101" s="24"/>
      <c r="C101" s="24"/>
      <c r="D101" s="24"/>
      <c r="E101" s="24"/>
      <c r="F101" s="24"/>
      <c r="G101" s="24"/>
      <c r="H101" s="24"/>
      <c r="I101" s="24"/>
      <c r="J101" s="24"/>
      <c r="K101" s="24"/>
      <c r="L101" s="24"/>
      <c r="M101" s="24"/>
      <c r="N101" s="24"/>
      <c r="O101" s="24"/>
      <c r="P101" s="24"/>
      <c r="Q101" s="24"/>
      <c r="R101" s="24"/>
      <c r="S101" s="24"/>
      <c r="T101" s="24"/>
      <c r="U101" s="24"/>
      <c r="V101" s="24"/>
      <c r="W101" s="24"/>
      <c r="X101" s="24"/>
      <c r="Y101" s="24"/>
      <c r="Z101" s="24"/>
      <c r="AA101" s="24"/>
      <c r="AB101" s="24"/>
      <c r="AC101" s="24"/>
    </row>
    <row r="102" spans="1:30">
      <c r="A102" s="13"/>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row>
    <row r="103" spans="1:30" ht="15.75" thickBot="1">
      <c r="A103" s="13"/>
      <c r="B103" s="181"/>
      <c r="C103" s="78" t="s">
        <v>224</v>
      </c>
      <c r="D103" s="78"/>
      <c r="E103" s="78"/>
      <c r="F103" s="78"/>
      <c r="G103" s="78"/>
      <c r="H103" s="78"/>
      <c r="I103" s="78"/>
      <c r="J103" s="78"/>
      <c r="K103" s="78"/>
      <c r="L103" s="78"/>
      <c r="M103" s="78"/>
      <c r="N103" s="78"/>
      <c r="O103" s="78"/>
      <c r="P103" s="78"/>
      <c r="Q103" s="78"/>
      <c r="R103" s="78"/>
      <c r="S103" s="78"/>
      <c r="T103" s="78"/>
      <c r="U103" s="78"/>
      <c r="V103" s="78"/>
      <c r="W103" s="78"/>
      <c r="X103" s="78"/>
      <c r="Y103" s="78"/>
      <c r="Z103" s="78"/>
      <c r="AA103" s="78"/>
      <c r="AB103" s="78"/>
      <c r="AC103" s="78"/>
    </row>
    <row r="104" spans="1:30">
      <c r="A104" s="13"/>
      <c r="B104" s="182" t="s">
        <v>227</v>
      </c>
      <c r="C104" s="82" t="s">
        <v>357</v>
      </c>
      <c r="D104" s="82"/>
      <c r="E104" s="82"/>
      <c r="F104" s="53"/>
      <c r="G104" s="82" t="s">
        <v>243</v>
      </c>
      <c r="H104" s="82"/>
      <c r="I104" s="82"/>
      <c r="J104" s="53"/>
      <c r="K104" s="82" t="s">
        <v>361</v>
      </c>
      <c r="L104" s="82"/>
      <c r="M104" s="82"/>
      <c r="N104" s="53"/>
      <c r="O104" s="82" t="s">
        <v>362</v>
      </c>
      <c r="P104" s="82"/>
      <c r="Q104" s="82"/>
      <c r="R104" s="53"/>
      <c r="S104" s="82" t="s">
        <v>245</v>
      </c>
      <c r="T104" s="82"/>
      <c r="U104" s="82"/>
      <c r="V104" s="53"/>
      <c r="W104" s="82" t="s">
        <v>246</v>
      </c>
      <c r="X104" s="82"/>
      <c r="Y104" s="82"/>
      <c r="Z104" s="53"/>
      <c r="AA104" s="82" t="s">
        <v>136</v>
      </c>
      <c r="AB104" s="82"/>
      <c r="AC104" s="82"/>
    </row>
    <row r="105" spans="1:30">
      <c r="A105" s="13"/>
      <c r="B105" s="182"/>
      <c r="C105" s="81" t="s">
        <v>358</v>
      </c>
      <c r="D105" s="81"/>
      <c r="E105" s="81"/>
      <c r="F105" s="34"/>
      <c r="G105" s="81" t="s">
        <v>360</v>
      </c>
      <c r="H105" s="81"/>
      <c r="I105" s="81"/>
      <c r="J105" s="34"/>
      <c r="K105" s="81" t="s">
        <v>360</v>
      </c>
      <c r="L105" s="81"/>
      <c r="M105" s="81"/>
      <c r="N105" s="34"/>
      <c r="O105" s="81" t="s">
        <v>360</v>
      </c>
      <c r="P105" s="81"/>
      <c r="Q105" s="81"/>
      <c r="R105" s="34"/>
      <c r="S105" s="81"/>
      <c r="T105" s="81"/>
      <c r="U105" s="81"/>
      <c r="V105" s="34"/>
      <c r="W105" s="81"/>
      <c r="X105" s="81"/>
      <c r="Y105" s="81"/>
      <c r="Z105" s="34"/>
      <c r="AA105" s="81"/>
      <c r="AB105" s="81"/>
      <c r="AC105" s="81"/>
    </row>
    <row r="106" spans="1:30" ht="15.75" thickBot="1">
      <c r="A106" s="13"/>
      <c r="B106" s="183"/>
      <c r="C106" s="78" t="s">
        <v>359</v>
      </c>
      <c r="D106" s="78"/>
      <c r="E106" s="78"/>
      <c r="F106" s="34"/>
      <c r="G106" s="52"/>
      <c r="H106" s="52"/>
      <c r="I106" s="52"/>
      <c r="J106" s="34"/>
      <c r="K106" s="52"/>
      <c r="L106" s="52"/>
      <c r="M106" s="52"/>
      <c r="N106" s="34"/>
      <c r="O106" s="52"/>
      <c r="P106" s="52"/>
      <c r="Q106" s="52"/>
      <c r="R106" s="34"/>
      <c r="S106" s="78"/>
      <c r="T106" s="78"/>
      <c r="U106" s="78"/>
      <c r="V106" s="34"/>
      <c r="W106" s="78"/>
      <c r="X106" s="78"/>
      <c r="Y106" s="78"/>
      <c r="Z106" s="34"/>
      <c r="AA106" s="78"/>
      <c r="AB106" s="78"/>
      <c r="AC106" s="78"/>
    </row>
    <row r="107" spans="1:30">
      <c r="A107" s="13"/>
      <c r="B107" s="115" t="s">
        <v>363</v>
      </c>
      <c r="C107" s="123"/>
      <c r="D107" s="123"/>
      <c r="E107" s="53"/>
      <c r="F107" s="34"/>
      <c r="G107" s="123"/>
      <c r="H107" s="123"/>
      <c r="I107" s="53"/>
      <c r="J107" s="34"/>
      <c r="K107" s="123"/>
      <c r="L107" s="123"/>
      <c r="M107" s="53"/>
      <c r="N107" s="34"/>
      <c r="O107" s="123"/>
      <c r="P107" s="123"/>
      <c r="Q107" s="53"/>
      <c r="R107" s="34"/>
      <c r="S107" s="123"/>
      <c r="T107" s="123"/>
      <c r="U107" s="53"/>
      <c r="V107" s="34"/>
      <c r="W107" s="123"/>
      <c r="X107" s="123"/>
      <c r="Y107" s="53"/>
      <c r="Z107" s="34"/>
      <c r="AA107" s="123"/>
      <c r="AB107" s="123"/>
      <c r="AC107" s="53"/>
    </row>
    <row r="108" spans="1:30">
      <c r="A108" s="13"/>
      <c r="B108" s="79"/>
      <c r="C108" s="111"/>
      <c r="D108" s="111"/>
      <c r="E108" s="34"/>
      <c r="F108" s="34"/>
      <c r="G108" s="111"/>
      <c r="H108" s="111"/>
      <c r="I108" s="34"/>
      <c r="J108" s="34"/>
      <c r="K108" s="111"/>
      <c r="L108" s="111"/>
      <c r="M108" s="34"/>
      <c r="N108" s="34"/>
      <c r="O108" s="111"/>
      <c r="P108" s="111"/>
      <c r="Q108" s="34"/>
      <c r="R108" s="34"/>
      <c r="S108" s="111"/>
      <c r="T108" s="111"/>
      <c r="U108" s="34"/>
      <c r="V108" s="34"/>
      <c r="W108" s="111"/>
      <c r="X108" s="111"/>
      <c r="Y108" s="34"/>
      <c r="Z108" s="34"/>
      <c r="AA108" s="111"/>
      <c r="AB108" s="111"/>
      <c r="AC108" s="34"/>
    </row>
    <row r="109" spans="1:30">
      <c r="A109" s="13"/>
      <c r="B109" s="95" t="s">
        <v>390</v>
      </c>
      <c r="C109" s="112"/>
      <c r="D109" s="112"/>
      <c r="E109" s="28"/>
      <c r="F109" s="28"/>
      <c r="G109" s="112"/>
      <c r="H109" s="112"/>
      <c r="I109" s="28"/>
      <c r="J109" s="28"/>
      <c r="K109" s="112"/>
      <c r="L109" s="112"/>
      <c r="M109" s="28"/>
      <c r="N109" s="28"/>
      <c r="O109" s="112"/>
      <c r="P109" s="112"/>
      <c r="Q109" s="28"/>
      <c r="R109" s="28"/>
      <c r="S109" s="112"/>
      <c r="T109" s="112"/>
      <c r="U109" s="28"/>
      <c r="V109" s="28"/>
      <c r="W109" s="112"/>
      <c r="X109" s="112"/>
      <c r="Y109" s="28"/>
      <c r="Z109" s="28"/>
      <c r="AA109" s="112"/>
      <c r="AB109" s="112"/>
      <c r="AC109" s="28"/>
    </row>
    <row r="110" spans="1:30">
      <c r="A110" s="13"/>
      <c r="B110" s="95"/>
      <c r="C110" s="112"/>
      <c r="D110" s="112"/>
      <c r="E110" s="28"/>
      <c r="F110" s="28"/>
      <c r="G110" s="112"/>
      <c r="H110" s="112"/>
      <c r="I110" s="28"/>
      <c r="J110" s="28"/>
      <c r="K110" s="112"/>
      <c r="L110" s="112"/>
      <c r="M110" s="28"/>
      <c r="N110" s="28"/>
      <c r="O110" s="112"/>
      <c r="P110" s="112"/>
      <c r="Q110" s="28"/>
      <c r="R110" s="28"/>
      <c r="S110" s="112"/>
      <c r="T110" s="112"/>
      <c r="U110" s="28"/>
      <c r="V110" s="28"/>
      <c r="W110" s="112"/>
      <c r="X110" s="112"/>
      <c r="Y110" s="28"/>
      <c r="Z110" s="28"/>
      <c r="AA110" s="112"/>
      <c r="AB110" s="112"/>
      <c r="AC110" s="28"/>
    </row>
    <row r="111" spans="1:30">
      <c r="A111" s="13"/>
      <c r="B111" s="125" t="s">
        <v>391</v>
      </c>
      <c r="C111" s="122" t="s">
        <v>221</v>
      </c>
      <c r="D111" s="91">
        <v>1652</v>
      </c>
      <c r="E111" s="34"/>
      <c r="F111" s="34"/>
      <c r="G111" s="122" t="s">
        <v>221</v>
      </c>
      <c r="H111" s="92">
        <v>252</v>
      </c>
      <c r="I111" s="34"/>
      <c r="J111" s="34"/>
      <c r="K111" s="122" t="s">
        <v>221</v>
      </c>
      <c r="L111" s="91">
        <v>1951</v>
      </c>
      <c r="M111" s="34"/>
      <c r="N111" s="34"/>
      <c r="O111" s="122" t="s">
        <v>221</v>
      </c>
      <c r="P111" s="92">
        <v>230</v>
      </c>
      <c r="Q111" s="34"/>
      <c r="R111" s="34"/>
      <c r="S111" s="122" t="s">
        <v>221</v>
      </c>
      <c r="T111" s="92">
        <v>35</v>
      </c>
      <c r="U111" s="34"/>
      <c r="V111" s="34"/>
      <c r="W111" s="122" t="s">
        <v>221</v>
      </c>
      <c r="X111" s="92" t="s">
        <v>223</v>
      </c>
      <c r="Y111" s="34"/>
      <c r="Z111" s="34"/>
      <c r="AA111" s="122" t="s">
        <v>221</v>
      </c>
      <c r="AB111" s="91">
        <v>4120</v>
      </c>
      <c r="AC111" s="34"/>
    </row>
    <row r="112" spans="1:30">
      <c r="A112" s="13"/>
      <c r="B112" s="125"/>
      <c r="C112" s="122"/>
      <c r="D112" s="91"/>
      <c r="E112" s="34"/>
      <c r="F112" s="34"/>
      <c r="G112" s="122"/>
      <c r="H112" s="92"/>
      <c r="I112" s="34"/>
      <c r="J112" s="34"/>
      <c r="K112" s="122"/>
      <c r="L112" s="91"/>
      <c r="M112" s="34"/>
      <c r="N112" s="34"/>
      <c r="O112" s="122"/>
      <c r="P112" s="92"/>
      <c r="Q112" s="34"/>
      <c r="R112" s="34"/>
      <c r="S112" s="122"/>
      <c r="T112" s="92"/>
      <c r="U112" s="34"/>
      <c r="V112" s="34"/>
      <c r="W112" s="122"/>
      <c r="X112" s="92"/>
      <c r="Y112" s="34"/>
      <c r="Z112" s="34"/>
      <c r="AA112" s="122"/>
      <c r="AB112" s="91"/>
      <c r="AC112" s="34"/>
    </row>
    <row r="113" spans="1:29">
      <c r="A113" s="13"/>
      <c r="B113" s="126" t="s">
        <v>392</v>
      </c>
      <c r="C113" s="96">
        <v>11370</v>
      </c>
      <c r="D113" s="96"/>
      <c r="E113" s="28"/>
      <c r="F113" s="28"/>
      <c r="G113" s="96">
        <v>10177</v>
      </c>
      <c r="H113" s="96"/>
      <c r="I113" s="28"/>
      <c r="J113" s="28"/>
      <c r="K113" s="96">
        <v>6703</v>
      </c>
      <c r="L113" s="96"/>
      <c r="M113" s="28"/>
      <c r="N113" s="28"/>
      <c r="O113" s="96">
        <v>14616</v>
      </c>
      <c r="P113" s="96"/>
      <c r="Q113" s="28"/>
      <c r="R113" s="28"/>
      <c r="S113" s="96">
        <v>10688</v>
      </c>
      <c r="T113" s="96"/>
      <c r="U113" s="28"/>
      <c r="V113" s="28"/>
      <c r="W113" s="93" t="s">
        <v>223</v>
      </c>
      <c r="X113" s="93"/>
      <c r="Y113" s="28"/>
      <c r="Z113" s="28"/>
      <c r="AA113" s="96">
        <v>53554</v>
      </c>
      <c r="AB113" s="96"/>
      <c r="AC113" s="28"/>
    </row>
    <row r="114" spans="1:29" ht="15.75" thickBot="1">
      <c r="A114" s="13"/>
      <c r="B114" s="126"/>
      <c r="C114" s="97"/>
      <c r="D114" s="97"/>
      <c r="E114" s="98"/>
      <c r="F114" s="28"/>
      <c r="G114" s="97"/>
      <c r="H114" s="97"/>
      <c r="I114" s="98"/>
      <c r="J114" s="28"/>
      <c r="K114" s="97"/>
      <c r="L114" s="97"/>
      <c r="M114" s="98"/>
      <c r="N114" s="28"/>
      <c r="O114" s="97"/>
      <c r="P114" s="97"/>
      <c r="Q114" s="98"/>
      <c r="R114" s="28"/>
      <c r="S114" s="97"/>
      <c r="T114" s="97"/>
      <c r="U114" s="98"/>
      <c r="V114" s="28"/>
      <c r="W114" s="99"/>
      <c r="X114" s="99"/>
      <c r="Y114" s="98"/>
      <c r="Z114" s="28"/>
      <c r="AA114" s="97"/>
      <c r="AB114" s="97"/>
      <c r="AC114" s="98"/>
    </row>
    <row r="115" spans="1:29">
      <c r="A115" s="13"/>
      <c r="B115" s="94" t="s">
        <v>393</v>
      </c>
      <c r="C115" s="100" t="s">
        <v>221</v>
      </c>
      <c r="D115" s="102">
        <v>13022</v>
      </c>
      <c r="E115" s="53"/>
      <c r="F115" s="34"/>
      <c r="G115" s="100" t="s">
        <v>221</v>
      </c>
      <c r="H115" s="102">
        <v>10429</v>
      </c>
      <c r="I115" s="53"/>
      <c r="J115" s="34"/>
      <c r="K115" s="100" t="s">
        <v>221</v>
      </c>
      <c r="L115" s="102">
        <v>8654</v>
      </c>
      <c r="M115" s="53"/>
      <c r="N115" s="34"/>
      <c r="O115" s="100" t="s">
        <v>221</v>
      </c>
      <c r="P115" s="102">
        <v>14846</v>
      </c>
      <c r="Q115" s="53"/>
      <c r="R115" s="34"/>
      <c r="S115" s="100" t="s">
        <v>221</v>
      </c>
      <c r="T115" s="102">
        <v>10723</v>
      </c>
      <c r="U115" s="53"/>
      <c r="V115" s="34"/>
      <c r="W115" s="100" t="s">
        <v>221</v>
      </c>
      <c r="X115" s="184" t="s">
        <v>223</v>
      </c>
      <c r="Y115" s="53"/>
      <c r="Z115" s="34"/>
      <c r="AA115" s="100" t="s">
        <v>221</v>
      </c>
      <c r="AB115" s="102">
        <v>57674</v>
      </c>
      <c r="AC115" s="53"/>
    </row>
    <row r="116" spans="1:29" ht="15.75" thickBot="1">
      <c r="A116" s="13"/>
      <c r="B116" s="94"/>
      <c r="C116" s="101"/>
      <c r="D116" s="103"/>
      <c r="E116" s="104"/>
      <c r="F116" s="34"/>
      <c r="G116" s="101"/>
      <c r="H116" s="103"/>
      <c r="I116" s="104"/>
      <c r="J116" s="34"/>
      <c r="K116" s="101"/>
      <c r="L116" s="103"/>
      <c r="M116" s="104"/>
      <c r="N116" s="34"/>
      <c r="O116" s="101"/>
      <c r="P116" s="103"/>
      <c r="Q116" s="104"/>
      <c r="R116" s="34"/>
      <c r="S116" s="101"/>
      <c r="T116" s="103"/>
      <c r="U116" s="104"/>
      <c r="V116" s="34"/>
      <c r="W116" s="101"/>
      <c r="X116" s="185"/>
      <c r="Y116" s="104"/>
      <c r="Z116" s="34"/>
      <c r="AA116" s="101"/>
      <c r="AB116" s="103"/>
      <c r="AC116" s="104"/>
    </row>
    <row r="117" spans="1:29" ht="15.75" thickTop="1">
      <c r="A117" s="13"/>
      <c r="B117" s="21"/>
      <c r="C117" s="186"/>
      <c r="D117" s="186"/>
      <c r="E117" s="186"/>
      <c r="F117" s="21"/>
      <c r="G117" s="186"/>
      <c r="H117" s="186"/>
      <c r="I117" s="186"/>
      <c r="J117" s="21"/>
      <c r="K117" s="186"/>
      <c r="L117" s="186"/>
      <c r="M117" s="186"/>
      <c r="N117" s="21"/>
      <c r="O117" s="186"/>
      <c r="P117" s="186"/>
      <c r="Q117" s="186"/>
      <c r="R117" s="21"/>
      <c r="S117" s="186"/>
      <c r="T117" s="186"/>
      <c r="U117" s="186"/>
      <c r="V117" s="21"/>
      <c r="W117" s="186"/>
      <c r="X117" s="186"/>
      <c r="Y117" s="186"/>
      <c r="Z117" s="21"/>
      <c r="AA117" s="186"/>
      <c r="AB117" s="186"/>
      <c r="AC117" s="186"/>
    </row>
    <row r="118" spans="1:29">
      <c r="A118" s="13"/>
      <c r="B118" s="79" t="s">
        <v>394</v>
      </c>
      <c r="C118" s="92"/>
      <c r="D118" s="92"/>
      <c r="E118" s="34"/>
      <c r="F118" s="34"/>
      <c r="G118" s="92"/>
      <c r="H118" s="92"/>
      <c r="I118" s="34"/>
      <c r="J118" s="34"/>
      <c r="K118" s="92"/>
      <c r="L118" s="92"/>
      <c r="M118" s="34"/>
      <c r="N118" s="34"/>
      <c r="O118" s="92"/>
      <c r="P118" s="92"/>
      <c r="Q118" s="34"/>
      <c r="R118" s="34"/>
      <c r="S118" s="92"/>
      <c r="T118" s="92"/>
      <c r="U118" s="34"/>
      <c r="V118" s="34"/>
      <c r="W118" s="92"/>
      <c r="X118" s="92"/>
      <c r="Y118" s="34"/>
      <c r="Z118" s="34"/>
      <c r="AA118" s="92"/>
      <c r="AB118" s="92"/>
      <c r="AC118" s="34"/>
    </row>
    <row r="119" spans="1:29">
      <c r="A119" s="13"/>
      <c r="B119" s="79"/>
      <c r="C119" s="92"/>
      <c r="D119" s="92"/>
      <c r="E119" s="34"/>
      <c r="F119" s="34"/>
      <c r="G119" s="92"/>
      <c r="H119" s="92"/>
      <c r="I119" s="34"/>
      <c r="J119" s="34"/>
      <c r="K119" s="92"/>
      <c r="L119" s="92"/>
      <c r="M119" s="34"/>
      <c r="N119" s="34"/>
      <c r="O119" s="92"/>
      <c r="P119" s="92"/>
      <c r="Q119" s="34"/>
      <c r="R119" s="34"/>
      <c r="S119" s="92"/>
      <c r="T119" s="92"/>
      <c r="U119" s="34"/>
      <c r="V119" s="34"/>
      <c r="W119" s="92"/>
      <c r="X119" s="92"/>
      <c r="Y119" s="34"/>
      <c r="Z119" s="34"/>
      <c r="AA119" s="92"/>
      <c r="AB119" s="92"/>
      <c r="AC119" s="34"/>
    </row>
    <row r="120" spans="1:29">
      <c r="A120" s="13"/>
      <c r="B120" s="95" t="s">
        <v>395</v>
      </c>
      <c r="C120" s="124" t="s">
        <v>221</v>
      </c>
      <c r="D120" s="96">
        <v>23186</v>
      </c>
      <c r="E120" s="28"/>
      <c r="F120" s="28"/>
      <c r="G120" s="124" t="s">
        <v>221</v>
      </c>
      <c r="H120" s="96">
        <v>21298</v>
      </c>
      <c r="I120" s="28"/>
      <c r="J120" s="28"/>
      <c r="K120" s="124" t="s">
        <v>221</v>
      </c>
      <c r="L120" s="96">
        <v>8067</v>
      </c>
      <c r="M120" s="28"/>
      <c r="N120" s="28"/>
      <c r="O120" s="124" t="s">
        <v>221</v>
      </c>
      <c r="P120" s="96">
        <v>23612</v>
      </c>
      <c r="Q120" s="28"/>
      <c r="R120" s="28"/>
      <c r="S120" s="124" t="s">
        <v>221</v>
      </c>
      <c r="T120" s="93">
        <v>35</v>
      </c>
      <c r="U120" s="28"/>
      <c r="V120" s="28"/>
      <c r="W120" s="124" t="s">
        <v>221</v>
      </c>
      <c r="X120" s="93" t="s">
        <v>223</v>
      </c>
      <c r="Y120" s="28"/>
      <c r="Z120" s="28"/>
      <c r="AA120" s="124" t="s">
        <v>221</v>
      </c>
      <c r="AB120" s="96">
        <v>76198</v>
      </c>
      <c r="AC120" s="28"/>
    </row>
    <row r="121" spans="1:29">
      <c r="A121" s="13"/>
      <c r="B121" s="95"/>
      <c r="C121" s="124"/>
      <c r="D121" s="96"/>
      <c r="E121" s="28"/>
      <c r="F121" s="28"/>
      <c r="G121" s="124"/>
      <c r="H121" s="96"/>
      <c r="I121" s="28"/>
      <c r="J121" s="28"/>
      <c r="K121" s="124"/>
      <c r="L121" s="96"/>
      <c r="M121" s="28"/>
      <c r="N121" s="28"/>
      <c r="O121" s="124"/>
      <c r="P121" s="96"/>
      <c r="Q121" s="28"/>
      <c r="R121" s="28"/>
      <c r="S121" s="124"/>
      <c r="T121" s="93"/>
      <c r="U121" s="28"/>
      <c r="V121" s="28"/>
      <c r="W121" s="124"/>
      <c r="X121" s="93"/>
      <c r="Y121" s="28"/>
      <c r="Z121" s="28"/>
      <c r="AA121" s="124"/>
      <c r="AB121" s="96"/>
      <c r="AC121" s="28"/>
    </row>
    <row r="122" spans="1:29">
      <c r="A122" s="13"/>
      <c r="B122" s="94" t="s">
        <v>396</v>
      </c>
      <c r="C122" s="91">
        <v>786364</v>
      </c>
      <c r="D122" s="91"/>
      <c r="E122" s="34"/>
      <c r="F122" s="34"/>
      <c r="G122" s="91">
        <v>1051252</v>
      </c>
      <c r="H122" s="91"/>
      <c r="I122" s="34"/>
      <c r="J122" s="34"/>
      <c r="K122" s="91">
        <v>162319</v>
      </c>
      <c r="L122" s="91"/>
      <c r="M122" s="34"/>
      <c r="N122" s="34"/>
      <c r="O122" s="91">
        <v>1807508</v>
      </c>
      <c r="P122" s="91"/>
      <c r="Q122" s="34"/>
      <c r="R122" s="34"/>
      <c r="S122" s="91">
        <v>883613</v>
      </c>
      <c r="T122" s="91"/>
      <c r="U122" s="34"/>
      <c r="V122" s="34"/>
      <c r="W122" s="91">
        <v>3179</v>
      </c>
      <c r="X122" s="91"/>
      <c r="Y122" s="34"/>
      <c r="Z122" s="34"/>
      <c r="AA122" s="91">
        <v>4694235</v>
      </c>
      <c r="AB122" s="91"/>
      <c r="AC122" s="34"/>
    </row>
    <row r="123" spans="1:29" ht="15.75" thickBot="1">
      <c r="A123" s="13"/>
      <c r="B123" s="94"/>
      <c r="C123" s="137"/>
      <c r="D123" s="137"/>
      <c r="E123" s="37"/>
      <c r="F123" s="34"/>
      <c r="G123" s="137"/>
      <c r="H123" s="137"/>
      <c r="I123" s="37"/>
      <c r="J123" s="34"/>
      <c r="K123" s="137"/>
      <c r="L123" s="137"/>
      <c r="M123" s="37"/>
      <c r="N123" s="34"/>
      <c r="O123" s="137"/>
      <c r="P123" s="137"/>
      <c r="Q123" s="37"/>
      <c r="R123" s="34"/>
      <c r="S123" s="137"/>
      <c r="T123" s="137"/>
      <c r="U123" s="37"/>
      <c r="V123" s="34"/>
      <c r="W123" s="137"/>
      <c r="X123" s="137"/>
      <c r="Y123" s="37"/>
      <c r="Z123" s="34"/>
      <c r="AA123" s="137"/>
      <c r="AB123" s="137"/>
      <c r="AC123" s="37"/>
    </row>
    <row r="124" spans="1:29">
      <c r="A124" s="13"/>
      <c r="B124" s="83" t="s">
        <v>397</v>
      </c>
      <c r="C124" s="85" t="s">
        <v>221</v>
      </c>
      <c r="D124" s="87">
        <v>809550</v>
      </c>
      <c r="E124" s="31"/>
      <c r="F124" s="28"/>
      <c r="G124" s="85" t="s">
        <v>221</v>
      </c>
      <c r="H124" s="87">
        <v>1072550</v>
      </c>
      <c r="I124" s="31"/>
      <c r="J124" s="28"/>
      <c r="K124" s="85" t="s">
        <v>221</v>
      </c>
      <c r="L124" s="87">
        <v>170386</v>
      </c>
      <c r="M124" s="31"/>
      <c r="N124" s="28"/>
      <c r="O124" s="85" t="s">
        <v>221</v>
      </c>
      <c r="P124" s="87">
        <v>1831120</v>
      </c>
      <c r="Q124" s="31"/>
      <c r="R124" s="28"/>
      <c r="S124" s="85" t="s">
        <v>221</v>
      </c>
      <c r="T124" s="87">
        <v>883648</v>
      </c>
      <c r="U124" s="31"/>
      <c r="V124" s="28"/>
      <c r="W124" s="85" t="s">
        <v>221</v>
      </c>
      <c r="X124" s="87">
        <v>3179</v>
      </c>
      <c r="Y124" s="31"/>
      <c r="Z124" s="28"/>
      <c r="AA124" s="85" t="s">
        <v>221</v>
      </c>
      <c r="AB124" s="87">
        <v>4770433</v>
      </c>
      <c r="AC124" s="31"/>
    </row>
    <row r="125" spans="1:29" ht="15.75" thickBot="1">
      <c r="A125" s="13"/>
      <c r="B125" s="83"/>
      <c r="C125" s="128"/>
      <c r="D125" s="129"/>
      <c r="E125" s="42"/>
      <c r="F125" s="28"/>
      <c r="G125" s="128"/>
      <c r="H125" s="129"/>
      <c r="I125" s="42"/>
      <c r="J125" s="28"/>
      <c r="K125" s="128"/>
      <c r="L125" s="129"/>
      <c r="M125" s="42"/>
      <c r="N125" s="28"/>
      <c r="O125" s="128"/>
      <c r="P125" s="129"/>
      <c r="Q125" s="42"/>
      <c r="R125" s="28"/>
      <c r="S125" s="128"/>
      <c r="T125" s="129"/>
      <c r="U125" s="42"/>
      <c r="V125" s="28"/>
      <c r="W125" s="128"/>
      <c r="X125" s="129"/>
      <c r="Y125" s="42"/>
      <c r="Z125" s="28"/>
      <c r="AA125" s="128"/>
      <c r="AB125" s="129"/>
      <c r="AC125" s="42"/>
    </row>
    <row r="126" spans="1:29" ht="15.75" thickTop="1">
      <c r="A126" s="13"/>
      <c r="B126" s="12"/>
      <c r="C126" s="187"/>
      <c r="D126" s="187"/>
      <c r="E126" s="187"/>
      <c r="F126" s="12"/>
      <c r="G126" s="187"/>
      <c r="H126" s="187"/>
      <c r="I126" s="187"/>
      <c r="J126" s="12"/>
      <c r="K126" s="187"/>
      <c r="L126" s="187"/>
      <c r="M126" s="187"/>
      <c r="N126" s="12"/>
      <c r="O126" s="187"/>
      <c r="P126" s="187"/>
      <c r="Q126" s="187"/>
      <c r="R126" s="12"/>
      <c r="S126" s="187"/>
      <c r="T126" s="187"/>
      <c r="U126" s="187"/>
      <c r="V126" s="12"/>
      <c r="W126" s="187"/>
      <c r="X126" s="187"/>
      <c r="Y126" s="187"/>
      <c r="Z126" s="12"/>
      <c r="AA126" s="187"/>
      <c r="AB126" s="187"/>
      <c r="AC126" s="187"/>
    </row>
    <row r="127" spans="1:29">
      <c r="A127" s="13"/>
      <c r="B127" s="83" t="s">
        <v>398</v>
      </c>
      <c r="C127" s="93"/>
      <c r="D127" s="93"/>
      <c r="E127" s="28"/>
      <c r="F127" s="28"/>
      <c r="G127" s="93"/>
      <c r="H127" s="93"/>
      <c r="I127" s="28"/>
      <c r="J127" s="28"/>
      <c r="K127" s="93"/>
      <c r="L127" s="93"/>
      <c r="M127" s="28"/>
      <c r="N127" s="28"/>
      <c r="O127" s="93"/>
      <c r="P127" s="93"/>
      <c r="Q127" s="28"/>
      <c r="R127" s="28"/>
      <c r="S127" s="93"/>
      <c r="T127" s="93"/>
      <c r="U127" s="28"/>
      <c r="V127" s="28"/>
      <c r="W127" s="93"/>
      <c r="X127" s="93"/>
      <c r="Y127" s="28"/>
      <c r="Z127" s="28"/>
      <c r="AA127" s="93"/>
      <c r="AB127" s="93"/>
      <c r="AC127" s="28"/>
    </row>
    <row r="128" spans="1:29">
      <c r="A128" s="13"/>
      <c r="B128" s="83"/>
      <c r="C128" s="93"/>
      <c r="D128" s="93"/>
      <c r="E128" s="28"/>
      <c r="F128" s="28"/>
      <c r="G128" s="93"/>
      <c r="H128" s="93"/>
      <c r="I128" s="28"/>
      <c r="J128" s="28"/>
      <c r="K128" s="93"/>
      <c r="L128" s="93"/>
      <c r="M128" s="28"/>
      <c r="N128" s="28"/>
      <c r="O128" s="93"/>
      <c r="P128" s="93"/>
      <c r="Q128" s="28"/>
      <c r="R128" s="28"/>
      <c r="S128" s="93"/>
      <c r="T128" s="93"/>
      <c r="U128" s="28"/>
      <c r="V128" s="28"/>
      <c r="W128" s="93"/>
      <c r="X128" s="93"/>
      <c r="Y128" s="28"/>
      <c r="Z128" s="28"/>
      <c r="AA128" s="93"/>
      <c r="AB128" s="93"/>
      <c r="AC128" s="28"/>
    </row>
    <row r="129" spans="1:30">
      <c r="A129" s="13"/>
      <c r="B129" s="94" t="s">
        <v>395</v>
      </c>
      <c r="C129" s="92">
        <v>7.12</v>
      </c>
      <c r="D129" s="92"/>
      <c r="E129" s="122" t="s">
        <v>399</v>
      </c>
      <c r="F129" s="34"/>
      <c r="G129" s="92">
        <v>1.18</v>
      </c>
      <c r="H129" s="92"/>
      <c r="I129" s="122" t="s">
        <v>399</v>
      </c>
      <c r="J129" s="34"/>
      <c r="K129" s="92">
        <v>24.18</v>
      </c>
      <c r="L129" s="92"/>
      <c r="M129" s="122" t="s">
        <v>399</v>
      </c>
      <c r="N129" s="34"/>
      <c r="O129" s="92">
        <v>0.97</v>
      </c>
      <c r="P129" s="92"/>
      <c r="Q129" s="122" t="s">
        <v>399</v>
      </c>
      <c r="R129" s="34"/>
      <c r="S129" s="92">
        <v>100</v>
      </c>
      <c r="T129" s="92"/>
      <c r="U129" s="122" t="s">
        <v>399</v>
      </c>
      <c r="V129" s="34"/>
      <c r="W129" s="92" t="s">
        <v>223</v>
      </c>
      <c r="X129" s="92"/>
      <c r="Y129" s="34"/>
      <c r="Z129" s="34"/>
      <c r="AA129" s="92">
        <v>5.41</v>
      </c>
      <c r="AB129" s="92"/>
      <c r="AC129" s="122" t="s">
        <v>399</v>
      </c>
    </row>
    <row r="130" spans="1:30">
      <c r="A130" s="13"/>
      <c r="B130" s="94"/>
      <c r="C130" s="92"/>
      <c r="D130" s="92"/>
      <c r="E130" s="122"/>
      <c r="F130" s="34"/>
      <c r="G130" s="92"/>
      <c r="H130" s="92"/>
      <c r="I130" s="122"/>
      <c r="J130" s="34"/>
      <c r="K130" s="92"/>
      <c r="L130" s="92"/>
      <c r="M130" s="122"/>
      <c r="N130" s="34"/>
      <c r="O130" s="92"/>
      <c r="P130" s="92"/>
      <c r="Q130" s="122"/>
      <c r="R130" s="34"/>
      <c r="S130" s="92"/>
      <c r="T130" s="92"/>
      <c r="U130" s="122"/>
      <c r="V130" s="34"/>
      <c r="W130" s="92"/>
      <c r="X130" s="92"/>
      <c r="Y130" s="34"/>
      <c r="Z130" s="34"/>
      <c r="AA130" s="92"/>
      <c r="AB130" s="92"/>
      <c r="AC130" s="122"/>
    </row>
    <row r="131" spans="1:30">
      <c r="A131" s="13"/>
      <c r="B131" s="95" t="s">
        <v>396</v>
      </c>
      <c r="C131" s="93">
        <v>1.45</v>
      </c>
      <c r="D131" s="93"/>
      <c r="E131" s="124" t="s">
        <v>399</v>
      </c>
      <c r="F131" s="28"/>
      <c r="G131" s="93">
        <v>0.97</v>
      </c>
      <c r="H131" s="93"/>
      <c r="I131" s="124" t="s">
        <v>399</v>
      </c>
      <c r="J131" s="28"/>
      <c r="K131" s="93">
        <v>4.13</v>
      </c>
      <c r="L131" s="93"/>
      <c r="M131" s="124" t="s">
        <v>399</v>
      </c>
      <c r="N131" s="28"/>
      <c r="O131" s="93">
        <v>0.81</v>
      </c>
      <c r="P131" s="93"/>
      <c r="Q131" s="124" t="s">
        <v>399</v>
      </c>
      <c r="R131" s="28"/>
      <c r="S131" s="93">
        <v>1.21</v>
      </c>
      <c r="T131" s="93"/>
      <c r="U131" s="124" t="s">
        <v>399</v>
      </c>
      <c r="V131" s="28"/>
      <c r="W131" s="93" t="s">
        <v>223</v>
      </c>
      <c r="X131" s="93"/>
      <c r="Y131" s="28"/>
      <c r="Z131" s="28"/>
      <c r="AA131" s="93">
        <v>1.1399999999999999</v>
      </c>
      <c r="AB131" s="93"/>
      <c r="AC131" s="124" t="s">
        <v>399</v>
      </c>
    </row>
    <row r="132" spans="1:30">
      <c r="A132" s="13"/>
      <c r="B132" s="95"/>
      <c r="C132" s="93"/>
      <c r="D132" s="93"/>
      <c r="E132" s="124"/>
      <c r="F132" s="28"/>
      <c r="G132" s="93"/>
      <c r="H132" s="93"/>
      <c r="I132" s="124"/>
      <c r="J132" s="28"/>
      <c r="K132" s="93"/>
      <c r="L132" s="93"/>
      <c r="M132" s="124"/>
      <c r="N132" s="28"/>
      <c r="O132" s="93"/>
      <c r="P132" s="93"/>
      <c r="Q132" s="124"/>
      <c r="R132" s="28"/>
      <c r="S132" s="93"/>
      <c r="T132" s="93"/>
      <c r="U132" s="124"/>
      <c r="V132" s="28"/>
      <c r="W132" s="93"/>
      <c r="X132" s="93"/>
      <c r="Y132" s="28"/>
      <c r="Z132" s="28"/>
      <c r="AA132" s="93"/>
      <c r="AB132" s="93"/>
      <c r="AC132" s="124"/>
    </row>
    <row r="133" spans="1:30">
      <c r="A133" s="13"/>
      <c r="B133" s="79" t="s">
        <v>136</v>
      </c>
      <c r="C133" s="92">
        <v>1.61</v>
      </c>
      <c r="D133" s="92"/>
      <c r="E133" s="122" t="s">
        <v>399</v>
      </c>
      <c r="F133" s="34"/>
      <c r="G133" s="92">
        <v>0.97</v>
      </c>
      <c r="H133" s="92"/>
      <c r="I133" s="122" t="s">
        <v>399</v>
      </c>
      <c r="J133" s="34"/>
      <c r="K133" s="92">
        <v>5.08</v>
      </c>
      <c r="L133" s="92"/>
      <c r="M133" s="122" t="s">
        <v>399</v>
      </c>
      <c r="N133" s="34"/>
      <c r="O133" s="92">
        <v>0.81</v>
      </c>
      <c r="P133" s="92"/>
      <c r="Q133" s="122" t="s">
        <v>399</v>
      </c>
      <c r="R133" s="34"/>
      <c r="S133" s="92">
        <v>1.21</v>
      </c>
      <c r="T133" s="92"/>
      <c r="U133" s="122" t="s">
        <v>399</v>
      </c>
      <c r="V133" s="34"/>
      <c r="W133" s="92" t="s">
        <v>223</v>
      </c>
      <c r="X133" s="92"/>
      <c r="Y133" s="34"/>
      <c r="Z133" s="34"/>
      <c r="AA133" s="92">
        <v>1.21</v>
      </c>
      <c r="AB133" s="92"/>
      <c r="AC133" s="122" t="s">
        <v>399</v>
      </c>
    </row>
    <row r="134" spans="1:30">
      <c r="A134" s="13"/>
      <c r="B134" s="79"/>
      <c r="C134" s="92"/>
      <c r="D134" s="92"/>
      <c r="E134" s="122"/>
      <c r="F134" s="34"/>
      <c r="G134" s="92"/>
      <c r="H134" s="92"/>
      <c r="I134" s="122"/>
      <c r="J134" s="34"/>
      <c r="K134" s="92"/>
      <c r="L134" s="92"/>
      <c r="M134" s="122"/>
      <c r="N134" s="34"/>
      <c r="O134" s="92"/>
      <c r="P134" s="92"/>
      <c r="Q134" s="122"/>
      <c r="R134" s="34"/>
      <c r="S134" s="92"/>
      <c r="T134" s="92"/>
      <c r="U134" s="122"/>
      <c r="V134" s="34"/>
      <c r="W134" s="92"/>
      <c r="X134" s="92"/>
      <c r="Y134" s="34"/>
      <c r="Z134" s="34"/>
      <c r="AA134" s="92"/>
      <c r="AB134" s="92"/>
      <c r="AC134" s="122"/>
    </row>
    <row r="135" spans="1:30">
      <c r="A135" s="13"/>
      <c r="B135" s="21"/>
      <c r="C135" s="28"/>
      <c r="D135" s="28"/>
      <c r="E135" s="28"/>
      <c r="F135" s="21"/>
      <c r="G135" s="28"/>
      <c r="H135" s="28"/>
      <c r="I135" s="28"/>
      <c r="J135" s="21"/>
      <c r="K135" s="28"/>
      <c r="L135" s="28"/>
      <c r="M135" s="28"/>
      <c r="N135" s="21"/>
      <c r="O135" s="28"/>
      <c r="P135" s="28"/>
      <c r="Q135" s="28"/>
      <c r="R135" s="21"/>
      <c r="S135" s="28"/>
      <c r="T135" s="28"/>
      <c r="U135" s="28"/>
      <c r="V135" s="21"/>
      <c r="W135" s="28"/>
      <c r="X135" s="28"/>
      <c r="Y135" s="28"/>
      <c r="Z135" s="21"/>
      <c r="AA135" s="28"/>
      <c r="AB135" s="28"/>
      <c r="AC135" s="28"/>
    </row>
    <row r="136" spans="1:30">
      <c r="A136" s="13"/>
      <c r="B136" s="79" t="s">
        <v>400</v>
      </c>
      <c r="C136" s="92"/>
      <c r="D136" s="92"/>
      <c r="E136" s="34"/>
      <c r="F136" s="34"/>
      <c r="G136" s="92"/>
      <c r="H136" s="92"/>
      <c r="I136" s="34"/>
      <c r="J136" s="34"/>
      <c r="K136" s="92"/>
      <c r="L136" s="92"/>
      <c r="M136" s="34"/>
      <c r="N136" s="34"/>
      <c r="O136" s="92"/>
      <c r="P136" s="92"/>
      <c r="Q136" s="34"/>
      <c r="R136" s="34"/>
      <c r="S136" s="92"/>
      <c r="T136" s="92"/>
      <c r="U136" s="34"/>
      <c r="V136" s="34"/>
      <c r="W136" s="92"/>
      <c r="X136" s="92"/>
      <c r="Y136" s="34"/>
      <c r="Z136" s="34"/>
      <c r="AA136" s="92"/>
      <c r="AB136" s="92"/>
      <c r="AC136" s="34"/>
    </row>
    <row r="137" spans="1:30">
      <c r="A137" s="13"/>
      <c r="B137" s="79"/>
      <c r="C137" s="92"/>
      <c r="D137" s="92"/>
      <c r="E137" s="34"/>
      <c r="F137" s="34"/>
      <c r="G137" s="92"/>
      <c r="H137" s="92"/>
      <c r="I137" s="34"/>
      <c r="J137" s="34"/>
      <c r="K137" s="92"/>
      <c r="L137" s="92"/>
      <c r="M137" s="34"/>
      <c r="N137" s="34"/>
      <c r="O137" s="92"/>
      <c r="P137" s="92"/>
      <c r="Q137" s="34"/>
      <c r="R137" s="34"/>
      <c r="S137" s="92"/>
      <c r="T137" s="92"/>
      <c r="U137" s="34"/>
      <c r="V137" s="34"/>
      <c r="W137" s="92"/>
      <c r="X137" s="92"/>
      <c r="Y137" s="34"/>
      <c r="Z137" s="34"/>
      <c r="AA137" s="92"/>
      <c r="AB137" s="92"/>
      <c r="AC137" s="34"/>
    </row>
    <row r="138" spans="1:30">
      <c r="A138" s="13"/>
      <c r="B138" s="95" t="s">
        <v>395</v>
      </c>
      <c r="C138" s="124" t="s">
        <v>221</v>
      </c>
      <c r="D138" s="96">
        <v>23186</v>
      </c>
      <c r="E138" s="28"/>
      <c r="F138" s="28"/>
      <c r="G138" s="124" t="s">
        <v>221</v>
      </c>
      <c r="H138" s="96">
        <v>21303</v>
      </c>
      <c r="I138" s="28"/>
      <c r="J138" s="28"/>
      <c r="K138" s="124" t="s">
        <v>221</v>
      </c>
      <c r="L138" s="96">
        <v>8067</v>
      </c>
      <c r="M138" s="28"/>
      <c r="N138" s="28"/>
      <c r="O138" s="124" t="s">
        <v>221</v>
      </c>
      <c r="P138" s="96">
        <v>23640</v>
      </c>
      <c r="Q138" s="28"/>
      <c r="R138" s="28"/>
      <c r="S138" s="124" t="s">
        <v>221</v>
      </c>
      <c r="T138" s="93">
        <v>35</v>
      </c>
      <c r="U138" s="28"/>
      <c r="V138" s="28"/>
      <c r="W138" s="124" t="s">
        <v>221</v>
      </c>
      <c r="X138" s="93" t="s">
        <v>223</v>
      </c>
      <c r="Y138" s="28"/>
      <c r="Z138" s="28"/>
      <c r="AA138" s="124" t="s">
        <v>221</v>
      </c>
      <c r="AB138" s="96">
        <v>76231</v>
      </c>
      <c r="AC138" s="28"/>
    </row>
    <row r="139" spans="1:30">
      <c r="A139" s="13"/>
      <c r="B139" s="95"/>
      <c r="C139" s="124"/>
      <c r="D139" s="96"/>
      <c r="E139" s="28"/>
      <c r="F139" s="28"/>
      <c r="G139" s="124"/>
      <c r="H139" s="96"/>
      <c r="I139" s="28"/>
      <c r="J139" s="28"/>
      <c r="K139" s="124"/>
      <c r="L139" s="96"/>
      <c r="M139" s="28"/>
      <c r="N139" s="28"/>
      <c r="O139" s="124"/>
      <c r="P139" s="96"/>
      <c r="Q139" s="28"/>
      <c r="R139" s="28"/>
      <c r="S139" s="124"/>
      <c r="T139" s="93"/>
      <c r="U139" s="28"/>
      <c r="V139" s="28"/>
      <c r="W139" s="124"/>
      <c r="X139" s="93"/>
      <c r="Y139" s="28"/>
      <c r="Z139" s="28"/>
      <c r="AA139" s="124"/>
      <c r="AB139" s="96"/>
      <c r="AC139" s="28"/>
    </row>
    <row r="140" spans="1:30">
      <c r="A140" s="13"/>
      <c r="B140" s="94" t="s">
        <v>396</v>
      </c>
      <c r="C140" s="91">
        <v>789508</v>
      </c>
      <c r="D140" s="91"/>
      <c r="E140" s="34"/>
      <c r="F140" s="34"/>
      <c r="G140" s="91">
        <v>1055117</v>
      </c>
      <c r="H140" s="91"/>
      <c r="I140" s="34"/>
      <c r="J140" s="34"/>
      <c r="K140" s="91">
        <v>162789</v>
      </c>
      <c r="L140" s="91"/>
      <c r="M140" s="34"/>
      <c r="N140" s="34"/>
      <c r="O140" s="91">
        <v>1811116</v>
      </c>
      <c r="P140" s="91"/>
      <c r="Q140" s="34"/>
      <c r="R140" s="34"/>
      <c r="S140" s="91">
        <v>886380</v>
      </c>
      <c r="T140" s="91"/>
      <c r="U140" s="34"/>
      <c r="V140" s="34"/>
      <c r="W140" s="91">
        <v>3235</v>
      </c>
      <c r="X140" s="91"/>
      <c r="Y140" s="34"/>
      <c r="Z140" s="34"/>
      <c r="AA140" s="91">
        <v>4708145</v>
      </c>
      <c r="AB140" s="91"/>
      <c r="AC140" s="34"/>
    </row>
    <row r="141" spans="1:30" ht="15.75" thickBot="1">
      <c r="A141" s="13"/>
      <c r="B141" s="94"/>
      <c r="C141" s="137"/>
      <c r="D141" s="137"/>
      <c r="E141" s="37"/>
      <c r="F141" s="34"/>
      <c r="G141" s="137"/>
      <c r="H141" s="137"/>
      <c r="I141" s="37"/>
      <c r="J141" s="34"/>
      <c r="K141" s="137"/>
      <c r="L141" s="137"/>
      <c r="M141" s="37"/>
      <c r="N141" s="34"/>
      <c r="O141" s="137"/>
      <c r="P141" s="137"/>
      <c r="Q141" s="37"/>
      <c r="R141" s="34"/>
      <c r="S141" s="137"/>
      <c r="T141" s="137"/>
      <c r="U141" s="37"/>
      <c r="V141" s="34"/>
      <c r="W141" s="137"/>
      <c r="X141" s="137"/>
      <c r="Y141" s="37"/>
      <c r="Z141" s="34"/>
      <c r="AA141" s="137"/>
      <c r="AB141" s="137"/>
      <c r="AC141" s="37"/>
    </row>
    <row r="142" spans="1:30">
      <c r="A142" s="13"/>
      <c r="B142" s="83" t="s">
        <v>401</v>
      </c>
      <c r="C142" s="85" t="s">
        <v>221</v>
      </c>
      <c r="D142" s="87">
        <v>812694</v>
      </c>
      <c r="E142" s="31"/>
      <c r="F142" s="28"/>
      <c r="G142" s="85" t="s">
        <v>221</v>
      </c>
      <c r="H142" s="87">
        <v>1076420</v>
      </c>
      <c r="I142" s="31"/>
      <c r="J142" s="28"/>
      <c r="K142" s="85" t="s">
        <v>221</v>
      </c>
      <c r="L142" s="87">
        <v>170856</v>
      </c>
      <c r="M142" s="31"/>
      <c r="N142" s="28"/>
      <c r="O142" s="85" t="s">
        <v>221</v>
      </c>
      <c r="P142" s="87">
        <v>1834756</v>
      </c>
      <c r="Q142" s="31"/>
      <c r="R142" s="28"/>
      <c r="S142" s="85" t="s">
        <v>221</v>
      </c>
      <c r="T142" s="87">
        <v>886415</v>
      </c>
      <c r="U142" s="31"/>
      <c r="V142" s="28"/>
      <c r="W142" s="85" t="s">
        <v>221</v>
      </c>
      <c r="X142" s="87">
        <v>3235</v>
      </c>
      <c r="Y142" s="31"/>
      <c r="Z142" s="28"/>
      <c r="AA142" s="85" t="s">
        <v>221</v>
      </c>
      <c r="AB142" s="87">
        <v>4784376</v>
      </c>
      <c r="AC142" s="31"/>
    </row>
    <row r="143" spans="1:30" ht="15.75" thickBot="1">
      <c r="A143" s="13"/>
      <c r="B143" s="83"/>
      <c r="C143" s="128"/>
      <c r="D143" s="129"/>
      <c r="E143" s="42"/>
      <c r="F143" s="28"/>
      <c r="G143" s="128"/>
      <c r="H143" s="129"/>
      <c r="I143" s="42"/>
      <c r="J143" s="28"/>
      <c r="K143" s="128"/>
      <c r="L143" s="129"/>
      <c r="M143" s="42"/>
      <c r="N143" s="28"/>
      <c r="O143" s="128"/>
      <c r="P143" s="129"/>
      <c r="Q143" s="42"/>
      <c r="R143" s="28"/>
      <c r="S143" s="128"/>
      <c r="T143" s="129"/>
      <c r="U143" s="42"/>
      <c r="V143" s="28"/>
      <c r="W143" s="128"/>
      <c r="X143" s="129"/>
      <c r="Y143" s="42"/>
      <c r="Z143" s="28"/>
      <c r="AA143" s="128"/>
      <c r="AB143" s="129"/>
      <c r="AC143" s="42"/>
    </row>
    <row r="144" spans="1:30" ht="15.75" thickTop="1">
      <c r="A144" s="13"/>
      <c r="B144" s="34"/>
      <c r="C144" s="34"/>
      <c r="D144" s="34"/>
      <c r="E144" s="34"/>
      <c r="F144" s="34"/>
      <c r="G144" s="34"/>
      <c r="H144" s="34"/>
      <c r="I144" s="34"/>
      <c r="J144" s="34"/>
      <c r="K144" s="34"/>
      <c r="L144" s="34"/>
      <c r="M144" s="34"/>
      <c r="N144" s="34"/>
      <c r="O144" s="34"/>
      <c r="P144" s="34"/>
      <c r="Q144" s="34"/>
      <c r="R144" s="34"/>
      <c r="S144" s="34"/>
      <c r="T144" s="34"/>
      <c r="U144" s="34"/>
      <c r="V144" s="34"/>
      <c r="W144" s="34"/>
      <c r="X144" s="34"/>
      <c r="Y144" s="34"/>
      <c r="Z144" s="34"/>
      <c r="AA144" s="34"/>
      <c r="AB144" s="34"/>
      <c r="AC144" s="34"/>
      <c r="AD144" s="34"/>
    </row>
    <row r="145" spans="1:30">
      <c r="A145" s="13"/>
      <c r="B145" s="24"/>
      <c r="C145" s="24"/>
      <c r="D145" s="24"/>
      <c r="E145" s="24"/>
      <c r="F145" s="24"/>
      <c r="G145" s="24"/>
      <c r="H145" s="24"/>
      <c r="I145" s="24"/>
      <c r="J145" s="24"/>
      <c r="K145" s="24"/>
      <c r="L145" s="24"/>
      <c r="M145" s="24"/>
      <c r="N145" s="24"/>
      <c r="O145" s="24"/>
      <c r="P145" s="24"/>
      <c r="Q145" s="24"/>
      <c r="R145" s="24"/>
      <c r="S145" s="24"/>
      <c r="T145" s="24"/>
      <c r="U145" s="24"/>
      <c r="V145" s="24"/>
      <c r="W145" s="24"/>
      <c r="X145" s="24"/>
      <c r="Y145" s="24"/>
      <c r="Z145" s="24"/>
      <c r="AA145" s="24"/>
      <c r="AB145" s="24"/>
      <c r="AC145" s="24"/>
      <c r="AD145" s="24"/>
    </row>
    <row r="146" spans="1:30">
      <c r="A146" s="13"/>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row>
    <row r="147" spans="1:30" ht="15.75" thickBot="1">
      <c r="A147" s="13"/>
      <c r="B147" s="75"/>
      <c r="C147" s="12"/>
      <c r="D147" s="78" t="s">
        <v>220</v>
      </c>
      <c r="E147" s="78"/>
      <c r="F147" s="78"/>
      <c r="G147" s="78"/>
      <c r="H147" s="78"/>
      <c r="I147" s="78"/>
      <c r="J147" s="78"/>
      <c r="K147" s="78"/>
      <c r="L147" s="78"/>
      <c r="M147" s="78"/>
      <c r="N147" s="78"/>
      <c r="O147" s="78"/>
      <c r="P147" s="78"/>
      <c r="Q147" s="78"/>
      <c r="R147" s="78"/>
      <c r="S147" s="78"/>
      <c r="T147" s="78"/>
      <c r="U147" s="78"/>
      <c r="V147" s="78"/>
      <c r="W147" s="78"/>
      <c r="X147" s="78"/>
      <c r="Y147" s="78"/>
      <c r="Z147" s="78"/>
      <c r="AA147" s="78"/>
      <c r="AB147" s="78"/>
      <c r="AC147" s="78"/>
      <c r="AD147" s="78"/>
    </row>
    <row r="148" spans="1:30">
      <c r="A148" s="13"/>
      <c r="B148" s="79" t="s">
        <v>261</v>
      </c>
      <c r="C148" s="34"/>
      <c r="D148" s="82" t="s">
        <v>357</v>
      </c>
      <c r="E148" s="82"/>
      <c r="F148" s="82"/>
      <c r="G148" s="53"/>
      <c r="H148" s="82" t="s">
        <v>243</v>
      </c>
      <c r="I148" s="82"/>
      <c r="J148" s="82"/>
      <c r="K148" s="53"/>
      <c r="L148" s="82" t="s">
        <v>361</v>
      </c>
      <c r="M148" s="82"/>
      <c r="N148" s="82"/>
      <c r="O148" s="53"/>
      <c r="P148" s="82" t="s">
        <v>362</v>
      </c>
      <c r="Q148" s="82"/>
      <c r="R148" s="82"/>
      <c r="S148" s="53"/>
      <c r="T148" s="82" t="s">
        <v>245</v>
      </c>
      <c r="U148" s="82"/>
      <c r="V148" s="82"/>
      <c r="W148" s="53"/>
      <c r="X148" s="82" t="s">
        <v>246</v>
      </c>
      <c r="Y148" s="82"/>
      <c r="Z148" s="82"/>
      <c r="AA148" s="53"/>
      <c r="AB148" s="82" t="s">
        <v>136</v>
      </c>
      <c r="AC148" s="82"/>
      <c r="AD148" s="82"/>
    </row>
    <row r="149" spans="1:30">
      <c r="A149" s="13"/>
      <c r="B149" s="79"/>
      <c r="C149" s="34"/>
      <c r="D149" s="81" t="s">
        <v>358</v>
      </c>
      <c r="E149" s="81"/>
      <c r="F149" s="81"/>
      <c r="G149" s="34"/>
      <c r="H149" s="81" t="s">
        <v>360</v>
      </c>
      <c r="I149" s="81"/>
      <c r="J149" s="81"/>
      <c r="K149" s="34"/>
      <c r="L149" s="81" t="s">
        <v>360</v>
      </c>
      <c r="M149" s="81"/>
      <c r="N149" s="81"/>
      <c r="O149" s="34"/>
      <c r="P149" s="81" t="s">
        <v>360</v>
      </c>
      <c r="Q149" s="81"/>
      <c r="R149" s="81"/>
      <c r="S149" s="34"/>
      <c r="T149" s="81"/>
      <c r="U149" s="81"/>
      <c r="V149" s="81"/>
      <c r="W149" s="34"/>
      <c r="X149" s="81"/>
      <c r="Y149" s="81"/>
      <c r="Z149" s="81"/>
      <c r="AA149" s="34"/>
      <c r="AB149" s="81"/>
      <c r="AC149" s="81"/>
      <c r="AD149" s="81"/>
    </row>
    <row r="150" spans="1:30" ht="15.75" thickBot="1">
      <c r="A150" s="13"/>
      <c r="B150" s="80"/>
      <c r="C150" s="34"/>
      <c r="D150" s="78" t="s">
        <v>359</v>
      </c>
      <c r="E150" s="78"/>
      <c r="F150" s="78"/>
      <c r="G150" s="34"/>
      <c r="H150" s="52"/>
      <c r="I150" s="52"/>
      <c r="J150" s="52"/>
      <c r="K150" s="34"/>
      <c r="L150" s="52"/>
      <c r="M150" s="52"/>
      <c r="N150" s="52"/>
      <c r="O150" s="34"/>
      <c r="P150" s="52"/>
      <c r="Q150" s="52"/>
      <c r="R150" s="52"/>
      <c r="S150" s="34"/>
      <c r="T150" s="78"/>
      <c r="U150" s="78"/>
      <c r="V150" s="78"/>
      <c r="W150" s="34"/>
      <c r="X150" s="78"/>
      <c r="Y150" s="78"/>
      <c r="Z150" s="78"/>
      <c r="AA150" s="34"/>
      <c r="AB150" s="78"/>
      <c r="AC150" s="78"/>
      <c r="AD150" s="78"/>
    </row>
    <row r="151" spans="1:30">
      <c r="A151" s="13"/>
      <c r="B151" s="84" t="s">
        <v>363</v>
      </c>
      <c r="C151" s="28"/>
      <c r="D151" s="108"/>
      <c r="E151" s="108"/>
      <c r="F151" s="31"/>
      <c r="G151" s="28"/>
      <c r="H151" s="108"/>
      <c r="I151" s="108"/>
      <c r="J151" s="31"/>
      <c r="K151" s="28"/>
      <c r="L151" s="108"/>
      <c r="M151" s="108"/>
      <c r="N151" s="31"/>
      <c r="O151" s="28"/>
      <c r="P151" s="108"/>
      <c r="Q151" s="108"/>
      <c r="R151" s="31"/>
      <c r="S151" s="28"/>
      <c r="T151" s="108"/>
      <c r="U151" s="108"/>
      <c r="V151" s="31"/>
      <c r="W151" s="28"/>
      <c r="X151" s="108"/>
      <c r="Y151" s="108"/>
      <c r="Z151" s="31"/>
      <c r="AA151" s="28"/>
      <c r="AB151" s="108"/>
      <c r="AC151" s="108"/>
      <c r="AD151" s="31"/>
    </row>
    <row r="152" spans="1:30">
      <c r="A152" s="13"/>
      <c r="B152" s="83"/>
      <c r="C152" s="28"/>
      <c r="D152" s="112"/>
      <c r="E152" s="112"/>
      <c r="F152" s="28"/>
      <c r="G152" s="28"/>
      <c r="H152" s="112"/>
      <c r="I152" s="112"/>
      <c r="J152" s="28"/>
      <c r="K152" s="28"/>
      <c r="L152" s="112"/>
      <c r="M152" s="112"/>
      <c r="N152" s="28"/>
      <c r="O152" s="28"/>
      <c r="P152" s="112"/>
      <c r="Q152" s="112"/>
      <c r="R152" s="28"/>
      <c r="S152" s="28"/>
      <c r="T152" s="112"/>
      <c r="U152" s="112"/>
      <c r="V152" s="28"/>
      <c r="W152" s="28"/>
      <c r="X152" s="112"/>
      <c r="Y152" s="112"/>
      <c r="Z152" s="28"/>
      <c r="AA152" s="28"/>
      <c r="AB152" s="112"/>
      <c r="AC152" s="112"/>
      <c r="AD152" s="28"/>
    </row>
    <row r="153" spans="1:30">
      <c r="A153" s="13"/>
      <c r="B153" s="94" t="s">
        <v>390</v>
      </c>
      <c r="C153" s="34"/>
      <c r="D153" s="111"/>
      <c r="E153" s="111"/>
      <c r="F153" s="34"/>
      <c r="G153" s="34"/>
      <c r="H153" s="111"/>
      <c r="I153" s="111"/>
      <c r="J153" s="34"/>
      <c r="K153" s="34"/>
      <c r="L153" s="111"/>
      <c r="M153" s="111"/>
      <c r="N153" s="34"/>
      <c r="O153" s="34"/>
      <c r="P153" s="111"/>
      <c r="Q153" s="111"/>
      <c r="R153" s="34"/>
      <c r="S153" s="34"/>
      <c r="T153" s="111"/>
      <c r="U153" s="111"/>
      <c r="V153" s="34"/>
      <c r="W153" s="34"/>
      <c r="X153" s="111"/>
      <c r="Y153" s="111"/>
      <c r="Z153" s="34"/>
      <c r="AA153" s="34"/>
      <c r="AB153" s="111"/>
      <c r="AC153" s="111"/>
      <c r="AD153" s="34"/>
    </row>
    <row r="154" spans="1:30">
      <c r="A154" s="13"/>
      <c r="B154" s="94"/>
      <c r="C154" s="34"/>
      <c r="D154" s="111"/>
      <c r="E154" s="111"/>
      <c r="F154" s="34"/>
      <c r="G154" s="34"/>
      <c r="H154" s="111"/>
      <c r="I154" s="111"/>
      <c r="J154" s="34"/>
      <c r="K154" s="34"/>
      <c r="L154" s="111"/>
      <c r="M154" s="111"/>
      <c r="N154" s="34"/>
      <c r="O154" s="34"/>
      <c r="P154" s="111"/>
      <c r="Q154" s="111"/>
      <c r="R154" s="34"/>
      <c r="S154" s="34"/>
      <c r="T154" s="111"/>
      <c r="U154" s="111"/>
      <c r="V154" s="34"/>
      <c r="W154" s="34"/>
      <c r="X154" s="111"/>
      <c r="Y154" s="111"/>
      <c r="Z154" s="34"/>
      <c r="AA154" s="34"/>
      <c r="AB154" s="111"/>
      <c r="AC154" s="111"/>
      <c r="AD154" s="34"/>
    </row>
    <row r="155" spans="1:30">
      <c r="A155" s="13"/>
      <c r="B155" s="126" t="s">
        <v>391</v>
      </c>
      <c r="C155" s="28"/>
      <c r="D155" s="83" t="s">
        <v>221</v>
      </c>
      <c r="E155" s="113">
        <v>3268</v>
      </c>
      <c r="F155" s="28"/>
      <c r="G155" s="28"/>
      <c r="H155" s="83" t="s">
        <v>221</v>
      </c>
      <c r="I155" s="113">
        <v>5496</v>
      </c>
      <c r="J155" s="28"/>
      <c r="K155" s="28"/>
      <c r="L155" s="83" t="s">
        <v>221</v>
      </c>
      <c r="M155" s="113">
        <v>1132</v>
      </c>
      <c r="N155" s="28"/>
      <c r="O155" s="28"/>
      <c r="P155" s="83" t="s">
        <v>221</v>
      </c>
      <c r="Q155" s="112">
        <v>555</v>
      </c>
      <c r="R155" s="28"/>
      <c r="S155" s="28"/>
      <c r="T155" s="83" t="s">
        <v>221</v>
      </c>
      <c r="U155" s="112" t="s">
        <v>223</v>
      </c>
      <c r="V155" s="28"/>
      <c r="W155" s="28"/>
      <c r="X155" s="83" t="s">
        <v>221</v>
      </c>
      <c r="Y155" s="112" t="s">
        <v>223</v>
      </c>
      <c r="Z155" s="28"/>
      <c r="AA155" s="28"/>
      <c r="AB155" s="83" t="s">
        <v>221</v>
      </c>
      <c r="AC155" s="113">
        <v>10451</v>
      </c>
      <c r="AD155" s="28"/>
    </row>
    <row r="156" spans="1:30">
      <c r="A156" s="13"/>
      <c r="B156" s="126"/>
      <c r="C156" s="28"/>
      <c r="D156" s="83"/>
      <c r="E156" s="113"/>
      <c r="F156" s="28"/>
      <c r="G156" s="28"/>
      <c r="H156" s="83"/>
      <c r="I156" s="113"/>
      <c r="J156" s="28"/>
      <c r="K156" s="28"/>
      <c r="L156" s="83"/>
      <c r="M156" s="113"/>
      <c r="N156" s="28"/>
      <c r="O156" s="28"/>
      <c r="P156" s="83"/>
      <c r="Q156" s="112"/>
      <c r="R156" s="28"/>
      <c r="S156" s="28"/>
      <c r="T156" s="83"/>
      <c r="U156" s="112"/>
      <c r="V156" s="28"/>
      <c r="W156" s="28"/>
      <c r="X156" s="83"/>
      <c r="Y156" s="112"/>
      <c r="Z156" s="28"/>
      <c r="AA156" s="28"/>
      <c r="AB156" s="83"/>
      <c r="AC156" s="113"/>
      <c r="AD156" s="28"/>
    </row>
    <row r="157" spans="1:30">
      <c r="A157" s="13"/>
      <c r="B157" s="125" t="s">
        <v>392</v>
      </c>
      <c r="C157" s="34"/>
      <c r="D157" s="110">
        <v>10950</v>
      </c>
      <c r="E157" s="110"/>
      <c r="F157" s="34"/>
      <c r="G157" s="34"/>
      <c r="H157" s="110">
        <v>10403</v>
      </c>
      <c r="I157" s="110"/>
      <c r="J157" s="34"/>
      <c r="K157" s="34"/>
      <c r="L157" s="110">
        <v>5723</v>
      </c>
      <c r="M157" s="110"/>
      <c r="N157" s="34"/>
      <c r="O157" s="34"/>
      <c r="P157" s="110">
        <v>13696</v>
      </c>
      <c r="Q157" s="110"/>
      <c r="R157" s="34"/>
      <c r="S157" s="34"/>
      <c r="T157" s="110">
        <v>8245</v>
      </c>
      <c r="U157" s="110"/>
      <c r="V157" s="34"/>
      <c r="W157" s="34"/>
      <c r="X157" s="111" t="s">
        <v>223</v>
      </c>
      <c r="Y157" s="111"/>
      <c r="Z157" s="34"/>
      <c r="AA157" s="34"/>
      <c r="AB157" s="110">
        <v>49017</v>
      </c>
      <c r="AC157" s="110"/>
      <c r="AD157" s="34"/>
    </row>
    <row r="158" spans="1:30" ht="15.75" thickBot="1">
      <c r="A158" s="13"/>
      <c r="B158" s="125"/>
      <c r="C158" s="34"/>
      <c r="D158" s="138"/>
      <c r="E158" s="138"/>
      <c r="F158" s="37"/>
      <c r="G158" s="34"/>
      <c r="H158" s="138"/>
      <c r="I158" s="138"/>
      <c r="J158" s="37"/>
      <c r="K158" s="34"/>
      <c r="L158" s="138"/>
      <c r="M158" s="138"/>
      <c r="N158" s="37"/>
      <c r="O158" s="34"/>
      <c r="P158" s="138"/>
      <c r="Q158" s="138"/>
      <c r="R158" s="37"/>
      <c r="S158" s="34"/>
      <c r="T158" s="138"/>
      <c r="U158" s="138"/>
      <c r="V158" s="37"/>
      <c r="W158" s="34"/>
      <c r="X158" s="133"/>
      <c r="Y158" s="133"/>
      <c r="Z158" s="37"/>
      <c r="AA158" s="34"/>
      <c r="AB158" s="138"/>
      <c r="AC158" s="138"/>
      <c r="AD158" s="37"/>
    </row>
    <row r="159" spans="1:30">
      <c r="A159" s="13"/>
      <c r="B159" s="95" t="s">
        <v>393</v>
      </c>
      <c r="C159" s="28"/>
      <c r="D159" s="84" t="s">
        <v>221</v>
      </c>
      <c r="E159" s="106">
        <v>14218</v>
      </c>
      <c r="F159" s="31"/>
      <c r="G159" s="28"/>
      <c r="H159" s="84" t="s">
        <v>221</v>
      </c>
      <c r="I159" s="106">
        <v>15899</v>
      </c>
      <c r="J159" s="31"/>
      <c r="K159" s="28"/>
      <c r="L159" s="84" t="s">
        <v>221</v>
      </c>
      <c r="M159" s="106">
        <v>6855</v>
      </c>
      <c r="N159" s="31"/>
      <c r="O159" s="28"/>
      <c r="P159" s="84" t="s">
        <v>221</v>
      </c>
      <c r="Q159" s="106">
        <v>14251</v>
      </c>
      <c r="R159" s="31"/>
      <c r="S159" s="28"/>
      <c r="T159" s="84" t="s">
        <v>221</v>
      </c>
      <c r="U159" s="106">
        <v>8245</v>
      </c>
      <c r="V159" s="31"/>
      <c r="W159" s="28"/>
      <c r="X159" s="84" t="s">
        <v>221</v>
      </c>
      <c r="Y159" s="108" t="s">
        <v>223</v>
      </c>
      <c r="Z159" s="31"/>
      <c r="AA159" s="28"/>
      <c r="AB159" s="84" t="s">
        <v>221</v>
      </c>
      <c r="AC159" s="106">
        <v>59468</v>
      </c>
      <c r="AD159" s="31"/>
    </row>
    <row r="160" spans="1:30" ht="15.75" thickBot="1">
      <c r="A160" s="13"/>
      <c r="B160" s="95"/>
      <c r="C160" s="28"/>
      <c r="D160" s="130"/>
      <c r="E160" s="131"/>
      <c r="F160" s="42"/>
      <c r="G160" s="28"/>
      <c r="H160" s="130"/>
      <c r="I160" s="131"/>
      <c r="J160" s="42"/>
      <c r="K160" s="28"/>
      <c r="L160" s="130"/>
      <c r="M160" s="131"/>
      <c r="N160" s="42"/>
      <c r="O160" s="28"/>
      <c r="P160" s="130"/>
      <c r="Q160" s="131"/>
      <c r="R160" s="42"/>
      <c r="S160" s="28"/>
      <c r="T160" s="130"/>
      <c r="U160" s="131"/>
      <c r="V160" s="42"/>
      <c r="W160" s="28"/>
      <c r="X160" s="130"/>
      <c r="Y160" s="135"/>
      <c r="Z160" s="42"/>
      <c r="AA160" s="28"/>
      <c r="AB160" s="130"/>
      <c r="AC160" s="131"/>
      <c r="AD160" s="42"/>
    </row>
    <row r="161" spans="1:30" ht="15.75" thickTop="1">
      <c r="A161" s="13"/>
      <c r="B161" s="12"/>
      <c r="C161" s="12"/>
      <c r="D161" s="187"/>
      <c r="E161" s="187"/>
      <c r="F161" s="187"/>
      <c r="G161" s="12"/>
      <c r="H161" s="187"/>
      <c r="I161" s="187"/>
      <c r="J161" s="187"/>
      <c r="K161" s="12"/>
      <c r="L161" s="187"/>
      <c r="M161" s="187"/>
      <c r="N161" s="187"/>
      <c r="O161" s="12"/>
      <c r="P161" s="187"/>
      <c r="Q161" s="187"/>
      <c r="R161" s="187"/>
      <c r="S161" s="12"/>
      <c r="T161" s="187"/>
      <c r="U161" s="187"/>
      <c r="V161" s="187"/>
      <c r="W161" s="12"/>
      <c r="X161" s="187"/>
      <c r="Y161" s="187"/>
      <c r="Z161" s="187"/>
      <c r="AA161" s="12"/>
      <c r="AB161" s="187"/>
      <c r="AC161" s="187"/>
      <c r="AD161" s="187"/>
    </row>
    <row r="162" spans="1:30">
      <c r="A162" s="13"/>
      <c r="B162" s="83" t="s">
        <v>394</v>
      </c>
      <c r="C162" s="28"/>
      <c r="D162" s="112"/>
      <c r="E162" s="112"/>
      <c r="F162" s="28"/>
      <c r="G162" s="28"/>
      <c r="H162" s="112"/>
      <c r="I162" s="112"/>
      <c r="J162" s="28"/>
      <c r="K162" s="28"/>
      <c r="L162" s="112"/>
      <c r="M162" s="112"/>
      <c r="N162" s="28"/>
      <c r="O162" s="28"/>
      <c r="P162" s="112"/>
      <c r="Q162" s="112"/>
      <c r="R162" s="28"/>
      <c r="S162" s="28"/>
      <c r="T162" s="112"/>
      <c r="U162" s="112"/>
      <c r="V162" s="28"/>
      <c r="W162" s="28"/>
      <c r="X162" s="112"/>
      <c r="Y162" s="112"/>
      <c r="Z162" s="28"/>
      <c r="AA162" s="28"/>
      <c r="AB162" s="112"/>
      <c r="AC162" s="112"/>
      <c r="AD162" s="28"/>
    </row>
    <row r="163" spans="1:30">
      <c r="A163" s="13"/>
      <c r="B163" s="83"/>
      <c r="C163" s="28"/>
      <c r="D163" s="112"/>
      <c r="E163" s="112"/>
      <c r="F163" s="28"/>
      <c r="G163" s="28"/>
      <c r="H163" s="112"/>
      <c r="I163" s="112"/>
      <c r="J163" s="28"/>
      <c r="K163" s="28"/>
      <c r="L163" s="112"/>
      <c r="M163" s="112"/>
      <c r="N163" s="28"/>
      <c r="O163" s="28"/>
      <c r="P163" s="112"/>
      <c r="Q163" s="112"/>
      <c r="R163" s="28"/>
      <c r="S163" s="28"/>
      <c r="T163" s="112"/>
      <c r="U163" s="112"/>
      <c r="V163" s="28"/>
      <c r="W163" s="28"/>
      <c r="X163" s="112"/>
      <c r="Y163" s="112"/>
      <c r="Z163" s="28"/>
      <c r="AA163" s="28"/>
      <c r="AB163" s="112"/>
      <c r="AC163" s="112"/>
      <c r="AD163" s="28"/>
    </row>
    <row r="164" spans="1:30">
      <c r="A164" s="13"/>
      <c r="B164" s="94" t="s">
        <v>395</v>
      </c>
      <c r="C164" s="34"/>
      <c r="D164" s="79" t="s">
        <v>221</v>
      </c>
      <c r="E164" s="110">
        <v>20724</v>
      </c>
      <c r="F164" s="34"/>
      <c r="G164" s="34"/>
      <c r="H164" s="79" t="s">
        <v>221</v>
      </c>
      <c r="I164" s="110">
        <v>41816</v>
      </c>
      <c r="J164" s="34"/>
      <c r="K164" s="34"/>
      <c r="L164" s="79" t="s">
        <v>221</v>
      </c>
      <c r="M164" s="110">
        <v>15559</v>
      </c>
      <c r="N164" s="34"/>
      <c r="O164" s="34"/>
      <c r="P164" s="79" t="s">
        <v>221</v>
      </c>
      <c r="Q164" s="110">
        <v>33406</v>
      </c>
      <c r="R164" s="34"/>
      <c r="S164" s="34"/>
      <c r="T164" s="79" t="s">
        <v>221</v>
      </c>
      <c r="U164" s="111">
        <v>799</v>
      </c>
      <c r="V164" s="34"/>
      <c r="W164" s="34"/>
      <c r="X164" s="79" t="s">
        <v>221</v>
      </c>
      <c r="Y164" s="111" t="s">
        <v>223</v>
      </c>
      <c r="Z164" s="34"/>
      <c r="AA164" s="34"/>
      <c r="AB164" s="79" t="s">
        <v>221</v>
      </c>
      <c r="AC164" s="110">
        <v>112304</v>
      </c>
      <c r="AD164" s="34"/>
    </row>
    <row r="165" spans="1:30">
      <c r="A165" s="13"/>
      <c r="B165" s="94"/>
      <c r="C165" s="34"/>
      <c r="D165" s="79"/>
      <c r="E165" s="110"/>
      <c r="F165" s="34"/>
      <c r="G165" s="34"/>
      <c r="H165" s="79"/>
      <c r="I165" s="110"/>
      <c r="J165" s="34"/>
      <c r="K165" s="34"/>
      <c r="L165" s="79"/>
      <c r="M165" s="110"/>
      <c r="N165" s="34"/>
      <c r="O165" s="34"/>
      <c r="P165" s="79"/>
      <c r="Q165" s="110"/>
      <c r="R165" s="34"/>
      <c r="S165" s="34"/>
      <c r="T165" s="79"/>
      <c r="U165" s="111"/>
      <c r="V165" s="34"/>
      <c r="W165" s="34"/>
      <c r="X165" s="79"/>
      <c r="Y165" s="111"/>
      <c r="Z165" s="34"/>
      <c r="AA165" s="34"/>
      <c r="AB165" s="79"/>
      <c r="AC165" s="110"/>
      <c r="AD165" s="34"/>
    </row>
    <row r="166" spans="1:30">
      <c r="A166" s="13"/>
      <c r="B166" s="95" t="s">
        <v>396</v>
      </c>
      <c r="C166" s="28"/>
      <c r="D166" s="113">
        <v>804708</v>
      </c>
      <c r="E166" s="113"/>
      <c r="F166" s="28"/>
      <c r="G166" s="28"/>
      <c r="H166" s="113">
        <v>1070457</v>
      </c>
      <c r="I166" s="113"/>
      <c r="J166" s="28"/>
      <c r="K166" s="28"/>
      <c r="L166" s="113">
        <v>140557</v>
      </c>
      <c r="M166" s="113"/>
      <c r="N166" s="28"/>
      <c r="O166" s="28"/>
      <c r="P166" s="113">
        <v>1764475</v>
      </c>
      <c r="Q166" s="113"/>
      <c r="R166" s="28"/>
      <c r="S166" s="28"/>
      <c r="T166" s="113">
        <v>722934</v>
      </c>
      <c r="U166" s="113"/>
      <c r="V166" s="28"/>
      <c r="W166" s="28"/>
      <c r="X166" s="113">
        <v>3404</v>
      </c>
      <c r="Y166" s="113"/>
      <c r="Z166" s="28"/>
      <c r="AA166" s="28"/>
      <c r="AB166" s="113">
        <v>4506535</v>
      </c>
      <c r="AC166" s="113"/>
      <c r="AD166" s="28"/>
    </row>
    <row r="167" spans="1:30" ht="15.75" thickBot="1">
      <c r="A167" s="13"/>
      <c r="B167" s="95"/>
      <c r="C167" s="28"/>
      <c r="D167" s="114"/>
      <c r="E167" s="114"/>
      <c r="F167" s="98"/>
      <c r="G167" s="28"/>
      <c r="H167" s="114"/>
      <c r="I167" s="114"/>
      <c r="J167" s="98"/>
      <c r="K167" s="28"/>
      <c r="L167" s="114"/>
      <c r="M167" s="114"/>
      <c r="N167" s="98"/>
      <c r="O167" s="28"/>
      <c r="P167" s="114"/>
      <c r="Q167" s="114"/>
      <c r="R167" s="98"/>
      <c r="S167" s="28"/>
      <c r="T167" s="114"/>
      <c r="U167" s="114"/>
      <c r="V167" s="98"/>
      <c r="W167" s="28"/>
      <c r="X167" s="114"/>
      <c r="Y167" s="114"/>
      <c r="Z167" s="98"/>
      <c r="AA167" s="28"/>
      <c r="AB167" s="114"/>
      <c r="AC167" s="114"/>
      <c r="AD167" s="98"/>
    </row>
    <row r="168" spans="1:30">
      <c r="A168" s="13"/>
      <c r="B168" s="79" t="s">
        <v>397</v>
      </c>
      <c r="C168" s="34"/>
      <c r="D168" s="115" t="s">
        <v>221</v>
      </c>
      <c r="E168" s="117">
        <v>825432</v>
      </c>
      <c r="F168" s="53"/>
      <c r="G168" s="34"/>
      <c r="H168" s="115" t="s">
        <v>221</v>
      </c>
      <c r="I168" s="117">
        <v>1112273</v>
      </c>
      <c r="J168" s="53"/>
      <c r="K168" s="34"/>
      <c r="L168" s="115" t="s">
        <v>221</v>
      </c>
      <c r="M168" s="117">
        <v>156116</v>
      </c>
      <c r="N168" s="53"/>
      <c r="O168" s="34"/>
      <c r="P168" s="115" t="s">
        <v>221</v>
      </c>
      <c r="Q168" s="117">
        <v>1797881</v>
      </c>
      <c r="R168" s="53"/>
      <c r="S168" s="34"/>
      <c r="T168" s="115" t="s">
        <v>221</v>
      </c>
      <c r="U168" s="117">
        <v>723733</v>
      </c>
      <c r="V168" s="53"/>
      <c r="W168" s="34"/>
      <c r="X168" s="115" t="s">
        <v>221</v>
      </c>
      <c r="Y168" s="117">
        <v>3404</v>
      </c>
      <c r="Z168" s="53"/>
      <c r="AA168" s="34"/>
      <c r="AB168" s="115" t="s">
        <v>221</v>
      </c>
      <c r="AC168" s="117">
        <v>4618839</v>
      </c>
      <c r="AD168" s="53"/>
    </row>
    <row r="169" spans="1:30" ht="15.75" thickBot="1">
      <c r="A169" s="13"/>
      <c r="B169" s="79"/>
      <c r="C169" s="34"/>
      <c r="D169" s="116"/>
      <c r="E169" s="118"/>
      <c r="F169" s="104"/>
      <c r="G169" s="34"/>
      <c r="H169" s="116"/>
      <c r="I169" s="118"/>
      <c r="J169" s="104"/>
      <c r="K169" s="34"/>
      <c r="L169" s="116"/>
      <c r="M169" s="118"/>
      <c r="N169" s="104"/>
      <c r="O169" s="34"/>
      <c r="P169" s="116"/>
      <c r="Q169" s="118"/>
      <c r="R169" s="104"/>
      <c r="S169" s="34"/>
      <c r="T169" s="116"/>
      <c r="U169" s="118"/>
      <c r="V169" s="104"/>
      <c r="W169" s="34"/>
      <c r="X169" s="116"/>
      <c r="Y169" s="118"/>
      <c r="Z169" s="104"/>
      <c r="AA169" s="34"/>
      <c r="AB169" s="116"/>
      <c r="AC169" s="118"/>
      <c r="AD169" s="104"/>
    </row>
    <row r="170" spans="1:30" ht="15.75" thickTop="1">
      <c r="A170" s="13"/>
      <c r="B170" s="21"/>
      <c r="C170" s="21"/>
      <c r="D170" s="186"/>
      <c r="E170" s="186"/>
      <c r="F170" s="186"/>
      <c r="G170" s="21"/>
      <c r="H170" s="186"/>
      <c r="I170" s="186"/>
      <c r="J170" s="186"/>
      <c r="K170" s="21"/>
      <c r="L170" s="186"/>
      <c r="M170" s="186"/>
      <c r="N170" s="186"/>
      <c r="O170" s="21"/>
      <c r="P170" s="186"/>
      <c r="Q170" s="186"/>
      <c r="R170" s="186"/>
      <c r="S170" s="21"/>
      <c r="T170" s="186"/>
      <c r="U170" s="186"/>
      <c r="V170" s="186"/>
      <c r="W170" s="21"/>
      <c r="X170" s="186"/>
      <c r="Y170" s="186"/>
      <c r="Z170" s="186"/>
      <c r="AA170" s="21"/>
      <c r="AB170" s="186"/>
      <c r="AC170" s="186"/>
      <c r="AD170" s="186"/>
    </row>
    <row r="171" spans="1:30">
      <c r="A171" s="13"/>
      <c r="B171" s="79" t="s">
        <v>398</v>
      </c>
      <c r="C171" s="34"/>
      <c r="D171" s="111"/>
      <c r="E171" s="111"/>
      <c r="F171" s="34"/>
      <c r="G171" s="34"/>
      <c r="H171" s="111"/>
      <c r="I171" s="111"/>
      <c r="J171" s="34"/>
      <c r="K171" s="34"/>
      <c r="L171" s="111"/>
      <c r="M171" s="111"/>
      <c r="N171" s="34"/>
      <c r="O171" s="34"/>
      <c r="P171" s="111"/>
      <c r="Q171" s="111"/>
      <c r="R171" s="34"/>
      <c r="S171" s="34"/>
      <c r="T171" s="111"/>
      <c r="U171" s="111"/>
      <c r="V171" s="34"/>
      <c r="W171" s="34"/>
      <c r="X171" s="111"/>
      <c r="Y171" s="111"/>
      <c r="Z171" s="34"/>
      <c r="AA171" s="34"/>
      <c r="AB171" s="111"/>
      <c r="AC171" s="111"/>
      <c r="AD171" s="34"/>
    </row>
    <row r="172" spans="1:30">
      <c r="A172" s="13"/>
      <c r="B172" s="79"/>
      <c r="C172" s="34"/>
      <c r="D172" s="111"/>
      <c r="E172" s="111"/>
      <c r="F172" s="34"/>
      <c r="G172" s="34"/>
      <c r="H172" s="111"/>
      <c r="I172" s="111"/>
      <c r="J172" s="34"/>
      <c r="K172" s="34"/>
      <c r="L172" s="111"/>
      <c r="M172" s="111"/>
      <c r="N172" s="34"/>
      <c r="O172" s="34"/>
      <c r="P172" s="111"/>
      <c r="Q172" s="111"/>
      <c r="R172" s="34"/>
      <c r="S172" s="34"/>
      <c r="T172" s="111"/>
      <c r="U172" s="111"/>
      <c r="V172" s="34"/>
      <c r="W172" s="34"/>
      <c r="X172" s="111"/>
      <c r="Y172" s="111"/>
      <c r="Z172" s="34"/>
      <c r="AA172" s="34"/>
      <c r="AB172" s="111"/>
      <c r="AC172" s="111"/>
      <c r="AD172" s="34"/>
    </row>
    <row r="173" spans="1:30">
      <c r="A173" s="13"/>
      <c r="B173" s="95" t="s">
        <v>395</v>
      </c>
      <c r="C173" s="28"/>
      <c r="D173" s="112">
        <v>15.77</v>
      </c>
      <c r="E173" s="112"/>
      <c r="F173" s="83" t="s">
        <v>399</v>
      </c>
      <c r="G173" s="28"/>
      <c r="H173" s="112">
        <v>13.14</v>
      </c>
      <c r="I173" s="112"/>
      <c r="J173" s="83" t="s">
        <v>399</v>
      </c>
      <c r="K173" s="28"/>
      <c r="L173" s="112">
        <v>7.28</v>
      </c>
      <c r="M173" s="112"/>
      <c r="N173" s="83" t="s">
        <v>399</v>
      </c>
      <c r="O173" s="28"/>
      <c r="P173" s="112">
        <v>1.66</v>
      </c>
      <c r="Q173" s="112"/>
      <c r="R173" s="83" t="s">
        <v>399</v>
      </c>
      <c r="S173" s="28"/>
      <c r="T173" s="112" t="s">
        <v>223</v>
      </c>
      <c r="U173" s="112"/>
      <c r="V173" s="28"/>
      <c r="W173" s="28"/>
      <c r="X173" s="112" t="s">
        <v>223</v>
      </c>
      <c r="Y173" s="112"/>
      <c r="Z173" s="28"/>
      <c r="AA173" s="28"/>
      <c r="AB173" s="112">
        <v>9.31</v>
      </c>
      <c r="AC173" s="112"/>
      <c r="AD173" s="83" t="s">
        <v>399</v>
      </c>
    </row>
    <row r="174" spans="1:30">
      <c r="A174" s="13"/>
      <c r="B174" s="95"/>
      <c r="C174" s="28"/>
      <c r="D174" s="112"/>
      <c r="E174" s="112"/>
      <c r="F174" s="83"/>
      <c r="G174" s="28"/>
      <c r="H174" s="112"/>
      <c r="I174" s="112"/>
      <c r="J174" s="83"/>
      <c r="K174" s="28"/>
      <c r="L174" s="112"/>
      <c r="M174" s="112"/>
      <c r="N174" s="83"/>
      <c r="O174" s="28"/>
      <c r="P174" s="112"/>
      <c r="Q174" s="112"/>
      <c r="R174" s="83"/>
      <c r="S174" s="28"/>
      <c r="T174" s="112"/>
      <c r="U174" s="112"/>
      <c r="V174" s="28"/>
      <c r="W174" s="28"/>
      <c r="X174" s="112"/>
      <c r="Y174" s="112"/>
      <c r="Z174" s="28"/>
      <c r="AA174" s="28"/>
      <c r="AB174" s="112"/>
      <c r="AC174" s="112"/>
      <c r="AD174" s="83"/>
    </row>
    <row r="175" spans="1:30">
      <c r="A175" s="13"/>
      <c r="B175" s="94" t="s">
        <v>396</v>
      </c>
      <c r="C175" s="34"/>
      <c r="D175" s="111">
        <v>1.36</v>
      </c>
      <c r="E175" s="111"/>
      <c r="F175" s="79" t="s">
        <v>399</v>
      </c>
      <c r="G175" s="34"/>
      <c r="H175" s="111">
        <v>0.97</v>
      </c>
      <c r="I175" s="111"/>
      <c r="J175" s="79" t="s">
        <v>399</v>
      </c>
      <c r="K175" s="34"/>
      <c r="L175" s="111">
        <v>4.07</v>
      </c>
      <c r="M175" s="111"/>
      <c r="N175" s="79" t="s">
        <v>399</v>
      </c>
      <c r="O175" s="34"/>
      <c r="P175" s="111">
        <v>0.78</v>
      </c>
      <c r="Q175" s="111"/>
      <c r="R175" s="79" t="s">
        <v>399</v>
      </c>
      <c r="S175" s="34"/>
      <c r="T175" s="111">
        <v>1.1399999999999999</v>
      </c>
      <c r="U175" s="111"/>
      <c r="V175" s="79" t="s">
        <v>399</v>
      </c>
      <c r="W175" s="34"/>
      <c r="X175" s="111" t="s">
        <v>223</v>
      </c>
      <c r="Y175" s="111"/>
      <c r="Z175" s="34"/>
      <c r="AA175" s="34"/>
      <c r="AB175" s="111">
        <v>1.0900000000000001</v>
      </c>
      <c r="AC175" s="111"/>
      <c r="AD175" s="79" t="s">
        <v>399</v>
      </c>
    </row>
    <row r="176" spans="1:30">
      <c r="A176" s="13"/>
      <c r="B176" s="94"/>
      <c r="C176" s="34"/>
      <c r="D176" s="111"/>
      <c r="E176" s="111"/>
      <c r="F176" s="79"/>
      <c r="G176" s="34"/>
      <c r="H176" s="111"/>
      <c r="I176" s="111"/>
      <c r="J176" s="79"/>
      <c r="K176" s="34"/>
      <c r="L176" s="111"/>
      <c r="M176" s="111"/>
      <c r="N176" s="79"/>
      <c r="O176" s="34"/>
      <c r="P176" s="111"/>
      <c r="Q176" s="111"/>
      <c r="R176" s="79"/>
      <c r="S176" s="34"/>
      <c r="T176" s="111"/>
      <c r="U176" s="111"/>
      <c r="V176" s="79"/>
      <c r="W176" s="34"/>
      <c r="X176" s="111"/>
      <c r="Y176" s="111"/>
      <c r="Z176" s="34"/>
      <c r="AA176" s="34"/>
      <c r="AB176" s="111"/>
      <c r="AC176" s="111"/>
      <c r="AD176" s="79"/>
    </row>
    <row r="177" spans="1:30">
      <c r="A177" s="13"/>
      <c r="B177" s="83" t="s">
        <v>136</v>
      </c>
      <c r="C177" s="28"/>
      <c r="D177" s="112">
        <v>1.72</v>
      </c>
      <c r="E177" s="112"/>
      <c r="F177" s="83" t="s">
        <v>399</v>
      </c>
      <c r="G177" s="28"/>
      <c r="H177" s="112">
        <v>1.43</v>
      </c>
      <c r="I177" s="112"/>
      <c r="J177" s="83" t="s">
        <v>399</v>
      </c>
      <c r="K177" s="28"/>
      <c r="L177" s="112">
        <v>4.3899999999999997</v>
      </c>
      <c r="M177" s="112"/>
      <c r="N177" s="83" t="s">
        <v>399</v>
      </c>
      <c r="O177" s="28"/>
      <c r="P177" s="112">
        <v>0.79</v>
      </c>
      <c r="Q177" s="112"/>
      <c r="R177" s="83" t="s">
        <v>399</v>
      </c>
      <c r="S177" s="28"/>
      <c r="T177" s="112">
        <v>1.1399999999999999</v>
      </c>
      <c r="U177" s="112"/>
      <c r="V177" s="83" t="s">
        <v>399</v>
      </c>
      <c r="W177" s="28"/>
      <c r="X177" s="112" t="s">
        <v>223</v>
      </c>
      <c r="Y177" s="112"/>
      <c r="Z177" s="28"/>
      <c r="AA177" s="28"/>
      <c r="AB177" s="112">
        <v>1.29</v>
      </c>
      <c r="AC177" s="112"/>
      <c r="AD177" s="83" t="s">
        <v>399</v>
      </c>
    </row>
    <row r="178" spans="1:30">
      <c r="A178" s="13"/>
      <c r="B178" s="83"/>
      <c r="C178" s="28"/>
      <c r="D178" s="112"/>
      <c r="E178" s="112"/>
      <c r="F178" s="83"/>
      <c r="G178" s="28"/>
      <c r="H178" s="112"/>
      <c r="I178" s="112"/>
      <c r="J178" s="83"/>
      <c r="K178" s="28"/>
      <c r="L178" s="112"/>
      <c r="M178" s="112"/>
      <c r="N178" s="83"/>
      <c r="O178" s="28"/>
      <c r="P178" s="112"/>
      <c r="Q178" s="112"/>
      <c r="R178" s="83"/>
      <c r="S178" s="28"/>
      <c r="T178" s="112"/>
      <c r="U178" s="112"/>
      <c r="V178" s="83"/>
      <c r="W178" s="28"/>
      <c r="X178" s="112"/>
      <c r="Y178" s="112"/>
      <c r="Z178" s="28"/>
      <c r="AA178" s="28"/>
      <c r="AB178" s="112"/>
      <c r="AC178" s="112"/>
      <c r="AD178" s="83"/>
    </row>
    <row r="179" spans="1:30">
      <c r="A179" s="13"/>
      <c r="B179" s="12"/>
      <c r="C179" s="12"/>
      <c r="D179" s="34"/>
      <c r="E179" s="34"/>
      <c r="F179" s="34"/>
      <c r="G179" s="12"/>
      <c r="H179" s="34"/>
      <c r="I179" s="34"/>
      <c r="J179" s="34"/>
      <c r="K179" s="12"/>
      <c r="L179" s="34"/>
      <c r="M179" s="34"/>
      <c r="N179" s="34"/>
      <c r="O179" s="12"/>
      <c r="P179" s="34"/>
      <c r="Q179" s="34"/>
      <c r="R179" s="34"/>
      <c r="S179" s="12"/>
      <c r="T179" s="34"/>
      <c r="U179" s="34"/>
      <c r="V179" s="34"/>
      <c r="W179" s="12"/>
      <c r="X179" s="34"/>
      <c r="Y179" s="34"/>
      <c r="Z179" s="34"/>
      <c r="AA179" s="12"/>
      <c r="AB179" s="34"/>
      <c r="AC179" s="34"/>
      <c r="AD179" s="34"/>
    </row>
    <row r="180" spans="1:30">
      <c r="A180" s="13"/>
      <c r="B180" s="83" t="s">
        <v>400</v>
      </c>
      <c r="C180" s="28"/>
      <c r="D180" s="112"/>
      <c r="E180" s="112"/>
      <c r="F180" s="28"/>
      <c r="G180" s="28"/>
      <c r="H180" s="112"/>
      <c r="I180" s="112"/>
      <c r="J180" s="28"/>
      <c r="K180" s="28"/>
      <c r="L180" s="112"/>
      <c r="M180" s="112"/>
      <c r="N180" s="28"/>
      <c r="O180" s="28"/>
      <c r="P180" s="112"/>
      <c r="Q180" s="112"/>
      <c r="R180" s="28"/>
      <c r="S180" s="28"/>
      <c r="T180" s="112"/>
      <c r="U180" s="112"/>
      <c r="V180" s="28"/>
      <c r="W180" s="28"/>
      <c r="X180" s="112"/>
      <c r="Y180" s="112"/>
      <c r="Z180" s="28"/>
      <c r="AA180" s="28"/>
      <c r="AB180" s="112"/>
      <c r="AC180" s="112"/>
      <c r="AD180" s="28"/>
    </row>
    <row r="181" spans="1:30">
      <c r="A181" s="13"/>
      <c r="B181" s="83"/>
      <c r="C181" s="28"/>
      <c r="D181" s="112"/>
      <c r="E181" s="112"/>
      <c r="F181" s="28"/>
      <c r="G181" s="28"/>
      <c r="H181" s="112"/>
      <c r="I181" s="112"/>
      <c r="J181" s="28"/>
      <c r="K181" s="28"/>
      <c r="L181" s="112"/>
      <c r="M181" s="112"/>
      <c r="N181" s="28"/>
      <c r="O181" s="28"/>
      <c r="P181" s="112"/>
      <c r="Q181" s="112"/>
      <c r="R181" s="28"/>
      <c r="S181" s="28"/>
      <c r="T181" s="112"/>
      <c r="U181" s="112"/>
      <c r="V181" s="28"/>
      <c r="W181" s="28"/>
      <c r="X181" s="112"/>
      <c r="Y181" s="112"/>
      <c r="Z181" s="28"/>
      <c r="AA181" s="28"/>
      <c r="AB181" s="112"/>
      <c r="AC181" s="112"/>
      <c r="AD181" s="28"/>
    </row>
    <row r="182" spans="1:30">
      <c r="A182" s="13"/>
      <c r="B182" s="94" t="s">
        <v>395</v>
      </c>
      <c r="C182" s="34"/>
      <c r="D182" s="79" t="s">
        <v>221</v>
      </c>
      <c r="E182" s="110">
        <v>20727</v>
      </c>
      <c r="F182" s="34"/>
      <c r="G182" s="34"/>
      <c r="H182" s="79" t="s">
        <v>221</v>
      </c>
      <c r="I182" s="110">
        <v>41822</v>
      </c>
      <c r="J182" s="34"/>
      <c r="K182" s="34"/>
      <c r="L182" s="79" t="s">
        <v>221</v>
      </c>
      <c r="M182" s="110">
        <v>15559</v>
      </c>
      <c r="N182" s="34"/>
      <c r="O182" s="34"/>
      <c r="P182" s="79" t="s">
        <v>221</v>
      </c>
      <c r="Q182" s="110">
        <v>33408</v>
      </c>
      <c r="R182" s="34"/>
      <c r="S182" s="34"/>
      <c r="T182" s="79" t="s">
        <v>221</v>
      </c>
      <c r="U182" s="111">
        <v>799</v>
      </c>
      <c r="V182" s="34"/>
      <c r="W182" s="34"/>
      <c r="X182" s="79" t="s">
        <v>221</v>
      </c>
      <c r="Y182" s="111" t="s">
        <v>223</v>
      </c>
      <c r="Z182" s="34"/>
      <c r="AA182" s="34"/>
      <c r="AB182" s="79" t="s">
        <v>221</v>
      </c>
      <c r="AC182" s="110">
        <v>112315</v>
      </c>
      <c r="AD182" s="34"/>
    </row>
    <row r="183" spans="1:30">
      <c r="A183" s="13"/>
      <c r="B183" s="94"/>
      <c r="C183" s="34"/>
      <c r="D183" s="79"/>
      <c r="E183" s="110"/>
      <c r="F183" s="34"/>
      <c r="G183" s="34"/>
      <c r="H183" s="79"/>
      <c r="I183" s="110"/>
      <c r="J183" s="34"/>
      <c r="K183" s="34"/>
      <c r="L183" s="79"/>
      <c r="M183" s="110"/>
      <c r="N183" s="34"/>
      <c r="O183" s="34"/>
      <c r="P183" s="79"/>
      <c r="Q183" s="110"/>
      <c r="R183" s="34"/>
      <c r="S183" s="34"/>
      <c r="T183" s="79"/>
      <c r="U183" s="111"/>
      <c r="V183" s="34"/>
      <c r="W183" s="34"/>
      <c r="X183" s="79"/>
      <c r="Y183" s="111"/>
      <c r="Z183" s="34"/>
      <c r="AA183" s="34"/>
      <c r="AB183" s="79"/>
      <c r="AC183" s="110"/>
      <c r="AD183" s="34"/>
    </row>
    <row r="184" spans="1:30">
      <c r="A184" s="13"/>
      <c r="B184" s="95" t="s">
        <v>396</v>
      </c>
      <c r="C184" s="28"/>
      <c r="D184" s="113">
        <v>807784</v>
      </c>
      <c r="E184" s="113"/>
      <c r="F184" s="28"/>
      <c r="G184" s="28"/>
      <c r="H184" s="113">
        <v>1074216</v>
      </c>
      <c r="I184" s="113"/>
      <c r="J184" s="28"/>
      <c r="K184" s="28"/>
      <c r="L184" s="113">
        <v>140944</v>
      </c>
      <c r="M184" s="113"/>
      <c r="N184" s="28"/>
      <c r="O184" s="28"/>
      <c r="P184" s="113">
        <v>1767938</v>
      </c>
      <c r="Q184" s="113"/>
      <c r="R184" s="28"/>
      <c r="S184" s="28"/>
      <c r="T184" s="113">
        <v>725709</v>
      </c>
      <c r="U184" s="113"/>
      <c r="V184" s="28"/>
      <c r="W184" s="28"/>
      <c r="X184" s="113">
        <v>3427</v>
      </c>
      <c r="Y184" s="113"/>
      <c r="Z184" s="28"/>
      <c r="AA184" s="28"/>
      <c r="AB184" s="113">
        <v>4520018</v>
      </c>
      <c r="AC184" s="113"/>
      <c r="AD184" s="28"/>
    </row>
    <row r="185" spans="1:30" ht="15.75" thickBot="1">
      <c r="A185" s="13"/>
      <c r="B185" s="95"/>
      <c r="C185" s="28"/>
      <c r="D185" s="114"/>
      <c r="E185" s="114"/>
      <c r="F185" s="98"/>
      <c r="G185" s="28"/>
      <c r="H185" s="114"/>
      <c r="I185" s="114"/>
      <c r="J185" s="98"/>
      <c r="K185" s="28"/>
      <c r="L185" s="114"/>
      <c r="M185" s="114"/>
      <c r="N185" s="98"/>
      <c r="O185" s="28"/>
      <c r="P185" s="114"/>
      <c r="Q185" s="114"/>
      <c r="R185" s="98"/>
      <c r="S185" s="28"/>
      <c r="T185" s="114"/>
      <c r="U185" s="114"/>
      <c r="V185" s="98"/>
      <c r="W185" s="28"/>
      <c r="X185" s="114"/>
      <c r="Y185" s="114"/>
      <c r="Z185" s="98"/>
      <c r="AA185" s="28"/>
      <c r="AB185" s="114"/>
      <c r="AC185" s="114"/>
      <c r="AD185" s="98"/>
    </row>
    <row r="186" spans="1:30">
      <c r="A186" s="13"/>
      <c r="B186" s="79" t="s">
        <v>401</v>
      </c>
      <c r="C186" s="34"/>
      <c r="D186" s="115" t="s">
        <v>221</v>
      </c>
      <c r="E186" s="117">
        <v>828511</v>
      </c>
      <c r="F186" s="53"/>
      <c r="G186" s="34"/>
      <c r="H186" s="115" t="s">
        <v>221</v>
      </c>
      <c r="I186" s="117">
        <v>1116038</v>
      </c>
      <c r="J186" s="53"/>
      <c r="K186" s="34"/>
      <c r="L186" s="115" t="s">
        <v>221</v>
      </c>
      <c r="M186" s="117">
        <v>156503</v>
      </c>
      <c r="N186" s="53"/>
      <c r="O186" s="34"/>
      <c r="P186" s="115" t="s">
        <v>221</v>
      </c>
      <c r="Q186" s="117">
        <v>1801346</v>
      </c>
      <c r="R186" s="53"/>
      <c r="S186" s="34"/>
      <c r="T186" s="115" t="s">
        <v>221</v>
      </c>
      <c r="U186" s="117">
        <v>726508</v>
      </c>
      <c r="V186" s="53"/>
      <c r="W186" s="34"/>
      <c r="X186" s="115" t="s">
        <v>221</v>
      </c>
      <c r="Y186" s="117">
        <v>3427</v>
      </c>
      <c r="Z186" s="53"/>
      <c r="AA186" s="34"/>
      <c r="AB186" s="115" t="s">
        <v>221</v>
      </c>
      <c r="AC186" s="117">
        <v>4632333</v>
      </c>
      <c r="AD186" s="53"/>
    </row>
    <row r="187" spans="1:30" ht="15.75" thickBot="1">
      <c r="A187" s="13"/>
      <c r="B187" s="79"/>
      <c r="C187" s="34"/>
      <c r="D187" s="116"/>
      <c r="E187" s="118"/>
      <c r="F187" s="104"/>
      <c r="G187" s="34"/>
      <c r="H187" s="116"/>
      <c r="I187" s="118"/>
      <c r="J187" s="104"/>
      <c r="K187" s="34"/>
      <c r="L187" s="116"/>
      <c r="M187" s="118"/>
      <c r="N187" s="104"/>
      <c r="O187" s="34"/>
      <c r="P187" s="116"/>
      <c r="Q187" s="118"/>
      <c r="R187" s="104"/>
      <c r="S187" s="34"/>
      <c r="T187" s="116"/>
      <c r="U187" s="118"/>
      <c r="V187" s="104"/>
      <c r="W187" s="34"/>
      <c r="X187" s="116"/>
      <c r="Y187" s="118"/>
      <c r="Z187" s="104"/>
      <c r="AA187" s="34"/>
      <c r="AB187" s="116"/>
      <c r="AC187" s="118"/>
      <c r="AD187" s="104"/>
    </row>
    <row r="188" spans="1:30" ht="15.75" thickTop="1"/>
  </sheetData>
  <mergeCells count="1712">
    <mergeCell ref="B6:AD6"/>
    <mergeCell ref="B30:AD30"/>
    <mergeCell ref="B52:AD52"/>
    <mergeCell ref="B76:AD76"/>
    <mergeCell ref="A98:A187"/>
    <mergeCell ref="B98:AD98"/>
    <mergeCell ref="B99:AD99"/>
    <mergeCell ref="B100:AD100"/>
    <mergeCell ref="B144:AD144"/>
    <mergeCell ref="AB186:AB187"/>
    <mergeCell ref="AC186:AC187"/>
    <mergeCell ref="AD186:AD187"/>
    <mergeCell ref="A1:A2"/>
    <mergeCell ref="B1:AD1"/>
    <mergeCell ref="B2:AD2"/>
    <mergeCell ref="B3:AD3"/>
    <mergeCell ref="A4:A97"/>
    <mergeCell ref="B4:AD4"/>
    <mergeCell ref="B5:AD5"/>
    <mergeCell ref="V186:V187"/>
    <mergeCell ref="W186:W187"/>
    <mergeCell ref="X186:X187"/>
    <mergeCell ref="Y186:Y187"/>
    <mergeCell ref="Z186:Z187"/>
    <mergeCell ref="AA186:AA187"/>
    <mergeCell ref="P186:P187"/>
    <mergeCell ref="Q186:Q187"/>
    <mergeCell ref="R186:R187"/>
    <mergeCell ref="S186:S187"/>
    <mergeCell ref="T186:T187"/>
    <mergeCell ref="U186:U187"/>
    <mergeCell ref="J186:J187"/>
    <mergeCell ref="K186:K187"/>
    <mergeCell ref="L186:L187"/>
    <mergeCell ref="M186:M187"/>
    <mergeCell ref="N186:N187"/>
    <mergeCell ref="O186:O187"/>
    <mergeCell ref="AB184:AC185"/>
    <mergeCell ref="AD184:AD185"/>
    <mergeCell ref="B186:B187"/>
    <mergeCell ref="C186:C187"/>
    <mergeCell ref="D186:D187"/>
    <mergeCell ref="E186:E187"/>
    <mergeCell ref="F186:F187"/>
    <mergeCell ref="G186:G187"/>
    <mergeCell ref="H186:H187"/>
    <mergeCell ref="I186:I187"/>
    <mergeCell ref="T184:U185"/>
    <mergeCell ref="V184:V185"/>
    <mergeCell ref="W184:W185"/>
    <mergeCell ref="X184:Y185"/>
    <mergeCell ref="Z184:Z185"/>
    <mergeCell ref="AA184:AA185"/>
    <mergeCell ref="L184:M185"/>
    <mergeCell ref="N184:N185"/>
    <mergeCell ref="O184:O185"/>
    <mergeCell ref="P184:Q185"/>
    <mergeCell ref="R184:R185"/>
    <mergeCell ref="S184:S185"/>
    <mergeCell ref="AC182:AC183"/>
    <mergeCell ref="AD182:AD183"/>
    <mergeCell ref="B184:B185"/>
    <mergeCell ref="C184:C185"/>
    <mergeCell ref="D184:E185"/>
    <mergeCell ref="F184:F185"/>
    <mergeCell ref="G184:G185"/>
    <mergeCell ref="H184:I185"/>
    <mergeCell ref="J184:J185"/>
    <mergeCell ref="K184:K185"/>
    <mergeCell ref="W182:W183"/>
    <mergeCell ref="X182:X183"/>
    <mergeCell ref="Y182:Y183"/>
    <mergeCell ref="Z182:Z183"/>
    <mergeCell ref="AA182:AA183"/>
    <mergeCell ref="AB182:AB183"/>
    <mergeCell ref="Q182:Q183"/>
    <mergeCell ref="R182:R183"/>
    <mergeCell ref="S182:S183"/>
    <mergeCell ref="T182:T183"/>
    <mergeCell ref="U182:U183"/>
    <mergeCell ref="V182:V183"/>
    <mergeCell ref="K182:K183"/>
    <mergeCell ref="L182:L183"/>
    <mergeCell ref="M182:M183"/>
    <mergeCell ref="N182:N183"/>
    <mergeCell ref="O182:O183"/>
    <mergeCell ref="P182:P183"/>
    <mergeCell ref="AD180:AD181"/>
    <mergeCell ref="B182:B183"/>
    <mergeCell ref="C182:C183"/>
    <mergeCell ref="D182:D183"/>
    <mergeCell ref="E182:E183"/>
    <mergeCell ref="F182:F183"/>
    <mergeCell ref="G182:G183"/>
    <mergeCell ref="H182:H183"/>
    <mergeCell ref="I182:I183"/>
    <mergeCell ref="J182:J183"/>
    <mergeCell ref="V180:V181"/>
    <mergeCell ref="W180:W181"/>
    <mergeCell ref="X180:Y181"/>
    <mergeCell ref="Z180:Z181"/>
    <mergeCell ref="AA180:AA181"/>
    <mergeCell ref="AB180:AC181"/>
    <mergeCell ref="N180:N181"/>
    <mergeCell ref="O180:O181"/>
    <mergeCell ref="P180:Q181"/>
    <mergeCell ref="R180:R181"/>
    <mergeCell ref="S180:S181"/>
    <mergeCell ref="T180:U181"/>
    <mergeCell ref="AB179:AD179"/>
    <mergeCell ref="B180:B181"/>
    <mergeCell ref="C180:C181"/>
    <mergeCell ref="D180:E181"/>
    <mergeCell ref="F180:F181"/>
    <mergeCell ref="G180:G181"/>
    <mergeCell ref="H180:I181"/>
    <mergeCell ref="J180:J181"/>
    <mergeCell ref="K180:K181"/>
    <mergeCell ref="L180:M181"/>
    <mergeCell ref="Z177:Z178"/>
    <mergeCell ref="AA177:AA178"/>
    <mergeCell ref="AB177:AC178"/>
    <mergeCell ref="AD177:AD178"/>
    <mergeCell ref="D179:F179"/>
    <mergeCell ref="H179:J179"/>
    <mergeCell ref="L179:N179"/>
    <mergeCell ref="P179:R179"/>
    <mergeCell ref="T179:V179"/>
    <mergeCell ref="X179:Z179"/>
    <mergeCell ref="R177:R178"/>
    <mergeCell ref="S177:S178"/>
    <mergeCell ref="T177:U178"/>
    <mergeCell ref="V177:V178"/>
    <mergeCell ref="W177:W178"/>
    <mergeCell ref="X177:Y178"/>
    <mergeCell ref="J177:J178"/>
    <mergeCell ref="K177:K178"/>
    <mergeCell ref="L177:M178"/>
    <mergeCell ref="N177:N178"/>
    <mergeCell ref="O177:O178"/>
    <mergeCell ref="P177:Q178"/>
    <mergeCell ref="Z175:Z176"/>
    <mergeCell ref="AA175:AA176"/>
    <mergeCell ref="AB175:AC176"/>
    <mergeCell ref="AD175:AD176"/>
    <mergeCell ref="B177:B178"/>
    <mergeCell ref="C177:C178"/>
    <mergeCell ref="D177:E178"/>
    <mergeCell ref="F177:F178"/>
    <mergeCell ref="G177:G178"/>
    <mergeCell ref="H177:I178"/>
    <mergeCell ref="R175:R176"/>
    <mergeCell ref="S175:S176"/>
    <mergeCell ref="T175:U176"/>
    <mergeCell ref="V175:V176"/>
    <mergeCell ref="W175:W176"/>
    <mergeCell ref="X175:Y176"/>
    <mergeCell ref="J175:J176"/>
    <mergeCell ref="K175:K176"/>
    <mergeCell ref="L175:M176"/>
    <mergeCell ref="N175:N176"/>
    <mergeCell ref="O175:O176"/>
    <mergeCell ref="P175:Q176"/>
    <mergeCell ref="Z173:Z174"/>
    <mergeCell ref="AA173:AA174"/>
    <mergeCell ref="AB173:AC174"/>
    <mergeCell ref="AD173:AD174"/>
    <mergeCell ref="B175:B176"/>
    <mergeCell ref="C175:C176"/>
    <mergeCell ref="D175:E176"/>
    <mergeCell ref="F175:F176"/>
    <mergeCell ref="G175:G176"/>
    <mergeCell ref="H175:I176"/>
    <mergeCell ref="R173:R174"/>
    <mergeCell ref="S173:S174"/>
    <mergeCell ref="T173:U174"/>
    <mergeCell ref="V173:V174"/>
    <mergeCell ref="W173:W174"/>
    <mergeCell ref="X173:Y174"/>
    <mergeCell ref="J173:J174"/>
    <mergeCell ref="K173:K174"/>
    <mergeCell ref="L173:M174"/>
    <mergeCell ref="N173:N174"/>
    <mergeCell ref="O173:O174"/>
    <mergeCell ref="P173:Q174"/>
    <mergeCell ref="Z171:Z172"/>
    <mergeCell ref="AA171:AA172"/>
    <mergeCell ref="AB171:AC172"/>
    <mergeCell ref="AD171:AD172"/>
    <mergeCell ref="B173:B174"/>
    <mergeCell ref="C173:C174"/>
    <mergeCell ref="D173:E174"/>
    <mergeCell ref="F173:F174"/>
    <mergeCell ref="G173:G174"/>
    <mergeCell ref="H173:I174"/>
    <mergeCell ref="R171:R172"/>
    <mergeCell ref="S171:S172"/>
    <mergeCell ref="T171:U172"/>
    <mergeCell ref="V171:V172"/>
    <mergeCell ref="W171:W172"/>
    <mergeCell ref="X171:Y172"/>
    <mergeCell ref="J171:J172"/>
    <mergeCell ref="K171:K172"/>
    <mergeCell ref="L171:M172"/>
    <mergeCell ref="N171:N172"/>
    <mergeCell ref="O171:O172"/>
    <mergeCell ref="P171:Q172"/>
    <mergeCell ref="B171:B172"/>
    <mergeCell ref="C171:C172"/>
    <mergeCell ref="D171:E172"/>
    <mergeCell ref="F171:F172"/>
    <mergeCell ref="G171:G172"/>
    <mergeCell ref="H171:I172"/>
    <mergeCell ref="AB168:AB169"/>
    <mergeCell ref="AC168:AC169"/>
    <mergeCell ref="AD168:AD169"/>
    <mergeCell ref="D170:F170"/>
    <mergeCell ref="H170:J170"/>
    <mergeCell ref="L170:N170"/>
    <mergeCell ref="P170:R170"/>
    <mergeCell ref="T170:V170"/>
    <mergeCell ref="X170:Z170"/>
    <mergeCell ref="AB170:AD170"/>
    <mergeCell ref="V168:V169"/>
    <mergeCell ref="W168:W169"/>
    <mergeCell ref="X168:X169"/>
    <mergeCell ref="Y168:Y169"/>
    <mergeCell ref="Z168:Z169"/>
    <mergeCell ref="AA168:AA169"/>
    <mergeCell ref="P168:P169"/>
    <mergeCell ref="Q168:Q169"/>
    <mergeCell ref="R168:R169"/>
    <mergeCell ref="S168:S169"/>
    <mergeCell ref="T168:T169"/>
    <mergeCell ref="U168:U169"/>
    <mergeCell ref="J168:J169"/>
    <mergeCell ref="K168:K169"/>
    <mergeCell ref="L168:L169"/>
    <mergeCell ref="M168:M169"/>
    <mergeCell ref="N168:N169"/>
    <mergeCell ref="O168:O169"/>
    <mergeCell ref="AB166:AC167"/>
    <mergeCell ref="AD166:AD167"/>
    <mergeCell ref="B168:B169"/>
    <mergeCell ref="C168:C169"/>
    <mergeCell ref="D168:D169"/>
    <mergeCell ref="E168:E169"/>
    <mergeCell ref="F168:F169"/>
    <mergeCell ref="G168:G169"/>
    <mergeCell ref="H168:H169"/>
    <mergeCell ref="I168:I169"/>
    <mergeCell ref="T166:U167"/>
    <mergeCell ref="V166:V167"/>
    <mergeCell ref="W166:W167"/>
    <mergeCell ref="X166:Y167"/>
    <mergeCell ref="Z166:Z167"/>
    <mergeCell ref="AA166:AA167"/>
    <mergeCell ref="L166:M167"/>
    <mergeCell ref="N166:N167"/>
    <mergeCell ref="O166:O167"/>
    <mergeCell ref="P166:Q167"/>
    <mergeCell ref="R166:R167"/>
    <mergeCell ref="S166:S167"/>
    <mergeCell ref="AC164:AC165"/>
    <mergeCell ref="AD164:AD165"/>
    <mergeCell ref="B166:B167"/>
    <mergeCell ref="C166:C167"/>
    <mergeCell ref="D166:E167"/>
    <mergeCell ref="F166:F167"/>
    <mergeCell ref="G166:G167"/>
    <mergeCell ref="H166:I167"/>
    <mergeCell ref="J166:J167"/>
    <mergeCell ref="K166:K167"/>
    <mergeCell ref="W164:W165"/>
    <mergeCell ref="X164:X165"/>
    <mergeCell ref="Y164:Y165"/>
    <mergeCell ref="Z164:Z165"/>
    <mergeCell ref="AA164:AA165"/>
    <mergeCell ref="AB164:AB165"/>
    <mergeCell ref="Q164:Q165"/>
    <mergeCell ref="R164:R165"/>
    <mergeCell ref="S164:S165"/>
    <mergeCell ref="T164:T165"/>
    <mergeCell ref="U164:U165"/>
    <mergeCell ref="V164:V165"/>
    <mergeCell ref="K164:K165"/>
    <mergeCell ref="L164:L165"/>
    <mergeCell ref="M164:M165"/>
    <mergeCell ref="N164:N165"/>
    <mergeCell ref="O164:O165"/>
    <mergeCell ref="P164:P165"/>
    <mergeCell ref="AD162:AD163"/>
    <mergeCell ref="B164:B165"/>
    <mergeCell ref="C164:C165"/>
    <mergeCell ref="D164:D165"/>
    <mergeCell ref="E164:E165"/>
    <mergeCell ref="F164:F165"/>
    <mergeCell ref="G164:G165"/>
    <mergeCell ref="H164:H165"/>
    <mergeCell ref="I164:I165"/>
    <mergeCell ref="J164:J165"/>
    <mergeCell ref="V162:V163"/>
    <mergeCell ref="W162:W163"/>
    <mergeCell ref="X162:Y163"/>
    <mergeCell ref="Z162:Z163"/>
    <mergeCell ref="AA162:AA163"/>
    <mergeCell ref="AB162:AC163"/>
    <mergeCell ref="N162:N163"/>
    <mergeCell ref="O162:O163"/>
    <mergeCell ref="P162:Q163"/>
    <mergeCell ref="R162:R163"/>
    <mergeCell ref="S162:S163"/>
    <mergeCell ref="T162:U163"/>
    <mergeCell ref="AB161:AD161"/>
    <mergeCell ref="B162:B163"/>
    <mergeCell ref="C162:C163"/>
    <mergeCell ref="D162:E163"/>
    <mergeCell ref="F162:F163"/>
    <mergeCell ref="G162:G163"/>
    <mergeCell ref="H162:I163"/>
    <mergeCell ref="J162:J163"/>
    <mergeCell ref="K162:K163"/>
    <mergeCell ref="L162:M163"/>
    <mergeCell ref="D161:F161"/>
    <mergeCell ref="H161:J161"/>
    <mergeCell ref="L161:N161"/>
    <mergeCell ref="P161:R161"/>
    <mergeCell ref="T161:V161"/>
    <mergeCell ref="X161:Z161"/>
    <mergeCell ref="Y159:Y160"/>
    <mergeCell ref="Z159:Z160"/>
    <mergeCell ref="AA159:AA160"/>
    <mergeCell ref="AB159:AB160"/>
    <mergeCell ref="AC159:AC160"/>
    <mergeCell ref="AD159:AD160"/>
    <mergeCell ref="S159:S160"/>
    <mergeCell ref="T159:T160"/>
    <mergeCell ref="U159:U160"/>
    <mergeCell ref="V159:V160"/>
    <mergeCell ref="W159:W160"/>
    <mergeCell ref="X159:X160"/>
    <mergeCell ref="M159:M160"/>
    <mergeCell ref="N159:N160"/>
    <mergeCell ref="O159:O160"/>
    <mergeCell ref="P159:P160"/>
    <mergeCell ref="Q159:Q160"/>
    <mergeCell ref="R159:R160"/>
    <mergeCell ref="G159:G160"/>
    <mergeCell ref="H159:H160"/>
    <mergeCell ref="I159:I160"/>
    <mergeCell ref="J159:J160"/>
    <mergeCell ref="K159:K160"/>
    <mergeCell ref="L159:L160"/>
    <mergeCell ref="X157:Y158"/>
    <mergeCell ref="Z157:Z158"/>
    <mergeCell ref="AA157:AA158"/>
    <mergeCell ref="AB157:AC158"/>
    <mergeCell ref="AD157:AD158"/>
    <mergeCell ref="B159:B160"/>
    <mergeCell ref="C159:C160"/>
    <mergeCell ref="D159:D160"/>
    <mergeCell ref="E159:E160"/>
    <mergeCell ref="F159:F160"/>
    <mergeCell ref="P157:Q158"/>
    <mergeCell ref="R157:R158"/>
    <mergeCell ref="S157:S158"/>
    <mergeCell ref="T157:U158"/>
    <mergeCell ref="V157:V158"/>
    <mergeCell ref="W157:W158"/>
    <mergeCell ref="H157:I158"/>
    <mergeCell ref="J157:J158"/>
    <mergeCell ref="K157:K158"/>
    <mergeCell ref="L157:M158"/>
    <mergeCell ref="N157:N158"/>
    <mergeCell ref="O157:O158"/>
    <mergeCell ref="Z155:Z156"/>
    <mergeCell ref="AA155:AA156"/>
    <mergeCell ref="AB155:AB156"/>
    <mergeCell ref="AC155:AC156"/>
    <mergeCell ref="AD155:AD156"/>
    <mergeCell ref="B157:B158"/>
    <mergeCell ref="C157:C158"/>
    <mergeCell ref="D157:E158"/>
    <mergeCell ref="F157:F158"/>
    <mergeCell ref="G157:G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Z153:Z154"/>
    <mergeCell ref="AA153:AA154"/>
    <mergeCell ref="AB153:AC154"/>
    <mergeCell ref="AD153:AD154"/>
    <mergeCell ref="B155:B156"/>
    <mergeCell ref="C155:C156"/>
    <mergeCell ref="D155:D156"/>
    <mergeCell ref="E155:E156"/>
    <mergeCell ref="F155:F156"/>
    <mergeCell ref="G155:G156"/>
    <mergeCell ref="R153:R154"/>
    <mergeCell ref="S153:S154"/>
    <mergeCell ref="T153:U154"/>
    <mergeCell ref="V153:V154"/>
    <mergeCell ref="W153:W154"/>
    <mergeCell ref="X153:Y154"/>
    <mergeCell ref="J153:J154"/>
    <mergeCell ref="K153:K154"/>
    <mergeCell ref="L153:M154"/>
    <mergeCell ref="N153:N154"/>
    <mergeCell ref="O153:O154"/>
    <mergeCell ref="P153:Q154"/>
    <mergeCell ref="Z151:Z152"/>
    <mergeCell ref="AA151:AA152"/>
    <mergeCell ref="AB151:AC152"/>
    <mergeCell ref="AD151:AD152"/>
    <mergeCell ref="B153:B154"/>
    <mergeCell ref="C153:C154"/>
    <mergeCell ref="D153:E154"/>
    <mergeCell ref="F153:F154"/>
    <mergeCell ref="G153:G154"/>
    <mergeCell ref="H153:I154"/>
    <mergeCell ref="R151:R152"/>
    <mergeCell ref="S151:S152"/>
    <mergeCell ref="T151:U152"/>
    <mergeCell ref="V151:V152"/>
    <mergeCell ref="W151:W152"/>
    <mergeCell ref="X151:Y152"/>
    <mergeCell ref="J151:J152"/>
    <mergeCell ref="K151:K152"/>
    <mergeCell ref="L151:M152"/>
    <mergeCell ref="N151:N152"/>
    <mergeCell ref="O151:O152"/>
    <mergeCell ref="P151:Q152"/>
    <mergeCell ref="W148:W150"/>
    <mergeCell ref="X148:Z150"/>
    <mergeCell ref="AA148:AA150"/>
    <mergeCell ref="AB148:AD150"/>
    <mergeCell ref="B151:B152"/>
    <mergeCell ref="C151:C152"/>
    <mergeCell ref="D151:E152"/>
    <mergeCell ref="F151:F152"/>
    <mergeCell ref="G151:G152"/>
    <mergeCell ref="H151:I152"/>
    <mergeCell ref="O148:O150"/>
    <mergeCell ref="P148:R148"/>
    <mergeCell ref="P149:R149"/>
    <mergeCell ref="P150:R150"/>
    <mergeCell ref="S148:S150"/>
    <mergeCell ref="T148:V150"/>
    <mergeCell ref="G148:G150"/>
    <mergeCell ref="H148:J148"/>
    <mergeCell ref="H149:J149"/>
    <mergeCell ref="H150:J150"/>
    <mergeCell ref="K148:K150"/>
    <mergeCell ref="L148:N148"/>
    <mergeCell ref="L149:N149"/>
    <mergeCell ref="L150:N150"/>
    <mergeCell ref="AA142:AA143"/>
    <mergeCell ref="AB142:AB143"/>
    <mergeCell ref="AC142:AC143"/>
    <mergeCell ref="B145:AD145"/>
    <mergeCell ref="D147:AD147"/>
    <mergeCell ref="B148:B150"/>
    <mergeCell ref="C148:C150"/>
    <mergeCell ref="D148:F148"/>
    <mergeCell ref="D149:F149"/>
    <mergeCell ref="D150:F150"/>
    <mergeCell ref="U142:U143"/>
    <mergeCell ref="V142:V143"/>
    <mergeCell ref="W142:W143"/>
    <mergeCell ref="X142:X143"/>
    <mergeCell ref="Y142:Y143"/>
    <mergeCell ref="Z142:Z143"/>
    <mergeCell ref="O142:O143"/>
    <mergeCell ref="P142:P143"/>
    <mergeCell ref="Q142:Q143"/>
    <mergeCell ref="R142:R143"/>
    <mergeCell ref="S142:S143"/>
    <mergeCell ref="T142:T143"/>
    <mergeCell ref="I142:I143"/>
    <mergeCell ref="J142:J143"/>
    <mergeCell ref="K142:K143"/>
    <mergeCell ref="L142:L143"/>
    <mergeCell ref="M142:M143"/>
    <mergeCell ref="N142:N143"/>
    <mergeCell ref="Z140:Z141"/>
    <mergeCell ref="AA140:AB141"/>
    <mergeCell ref="AC140:AC141"/>
    <mergeCell ref="B142:B143"/>
    <mergeCell ref="C142:C143"/>
    <mergeCell ref="D142:D143"/>
    <mergeCell ref="E142:E143"/>
    <mergeCell ref="F142:F143"/>
    <mergeCell ref="G142:G143"/>
    <mergeCell ref="H142:H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Z138:Z139"/>
    <mergeCell ref="AA138:AA139"/>
    <mergeCell ref="AB138:AB139"/>
    <mergeCell ref="AC138:AC139"/>
    <mergeCell ref="B140:B141"/>
    <mergeCell ref="C140:D141"/>
    <mergeCell ref="E140:E141"/>
    <mergeCell ref="F140:F141"/>
    <mergeCell ref="G140:H141"/>
    <mergeCell ref="I140:I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V136:V137"/>
    <mergeCell ref="W136:X137"/>
    <mergeCell ref="Y136:Y137"/>
    <mergeCell ref="Z136:Z137"/>
    <mergeCell ref="AA136:AB137"/>
    <mergeCell ref="AC136:AC137"/>
    <mergeCell ref="N136:N137"/>
    <mergeCell ref="O136:P137"/>
    <mergeCell ref="Q136:Q137"/>
    <mergeCell ref="R136:R137"/>
    <mergeCell ref="S136:T137"/>
    <mergeCell ref="U136:U137"/>
    <mergeCell ref="AA135:AC135"/>
    <mergeCell ref="B136:B137"/>
    <mergeCell ref="C136:D137"/>
    <mergeCell ref="E136:E137"/>
    <mergeCell ref="F136:F137"/>
    <mergeCell ref="G136:H137"/>
    <mergeCell ref="I136:I137"/>
    <mergeCell ref="J136:J137"/>
    <mergeCell ref="K136:L137"/>
    <mergeCell ref="M136:M137"/>
    <mergeCell ref="C135:E135"/>
    <mergeCell ref="G135:I135"/>
    <mergeCell ref="K135:M135"/>
    <mergeCell ref="O135:Q135"/>
    <mergeCell ref="S135:U135"/>
    <mergeCell ref="W135:Y135"/>
    <mergeCell ref="V133:V134"/>
    <mergeCell ref="W133:X134"/>
    <mergeCell ref="Y133:Y134"/>
    <mergeCell ref="Z133:Z134"/>
    <mergeCell ref="AA133:AB134"/>
    <mergeCell ref="AC133:AC134"/>
    <mergeCell ref="N133:N134"/>
    <mergeCell ref="O133:P134"/>
    <mergeCell ref="Q133:Q134"/>
    <mergeCell ref="R133:R134"/>
    <mergeCell ref="S133:T134"/>
    <mergeCell ref="U133:U134"/>
    <mergeCell ref="AC131:AC132"/>
    <mergeCell ref="B133:B134"/>
    <mergeCell ref="C133:D134"/>
    <mergeCell ref="E133:E134"/>
    <mergeCell ref="F133:F134"/>
    <mergeCell ref="G133:H134"/>
    <mergeCell ref="I133:I134"/>
    <mergeCell ref="J133:J134"/>
    <mergeCell ref="K133:L134"/>
    <mergeCell ref="M133:M134"/>
    <mergeCell ref="U131:U132"/>
    <mergeCell ref="V131:V132"/>
    <mergeCell ref="W131:X132"/>
    <mergeCell ref="Y131:Y132"/>
    <mergeCell ref="Z131:Z132"/>
    <mergeCell ref="AA131:AB132"/>
    <mergeCell ref="M131:M132"/>
    <mergeCell ref="N131:N132"/>
    <mergeCell ref="O131:P132"/>
    <mergeCell ref="Q131:Q132"/>
    <mergeCell ref="R131:R132"/>
    <mergeCell ref="S131:T132"/>
    <mergeCell ref="AA129:AB130"/>
    <mergeCell ref="AC129:AC130"/>
    <mergeCell ref="B131:B132"/>
    <mergeCell ref="C131:D132"/>
    <mergeCell ref="E131:E132"/>
    <mergeCell ref="F131:F132"/>
    <mergeCell ref="G131:H132"/>
    <mergeCell ref="I131:I132"/>
    <mergeCell ref="J131:J132"/>
    <mergeCell ref="K131:L132"/>
    <mergeCell ref="S129:T130"/>
    <mergeCell ref="U129:U130"/>
    <mergeCell ref="V129:V130"/>
    <mergeCell ref="W129:X130"/>
    <mergeCell ref="Y129:Y130"/>
    <mergeCell ref="Z129:Z130"/>
    <mergeCell ref="K129:L130"/>
    <mergeCell ref="M129:M130"/>
    <mergeCell ref="N129:N130"/>
    <mergeCell ref="O129:P130"/>
    <mergeCell ref="Q129:Q130"/>
    <mergeCell ref="R129:R130"/>
    <mergeCell ref="Z127:Z128"/>
    <mergeCell ref="AA127:AB128"/>
    <mergeCell ref="AC127:AC128"/>
    <mergeCell ref="B129:B130"/>
    <mergeCell ref="C129:D130"/>
    <mergeCell ref="E129:E130"/>
    <mergeCell ref="F129:F130"/>
    <mergeCell ref="G129:H130"/>
    <mergeCell ref="I129:I130"/>
    <mergeCell ref="J129:J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AB124:AB125"/>
    <mergeCell ref="AC124:AC125"/>
    <mergeCell ref="C126:E126"/>
    <mergeCell ref="G126:I126"/>
    <mergeCell ref="K126:M126"/>
    <mergeCell ref="O126:Q126"/>
    <mergeCell ref="S126:U126"/>
    <mergeCell ref="W126:Y126"/>
    <mergeCell ref="AA126:AC126"/>
    <mergeCell ref="V124:V125"/>
    <mergeCell ref="W124:W125"/>
    <mergeCell ref="X124:X125"/>
    <mergeCell ref="Y124:Y125"/>
    <mergeCell ref="Z124:Z125"/>
    <mergeCell ref="AA124:AA125"/>
    <mergeCell ref="P124:P125"/>
    <mergeCell ref="Q124:Q125"/>
    <mergeCell ref="R124:R125"/>
    <mergeCell ref="S124:S125"/>
    <mergeCell ref="T124:T125"/>
    <mergeCell ref="U124:U125"/>
    <mergeCell ref="J124:J125"/>
    <mergeCell ref="K124:K125"/>
    <mergeCell ref="L124:L125"/>
    <mergeCell ref="M124:M125"/>
    <mergeCell ref="N124:N125"/>
    <mergeCell ref="O124:O125"/>
    <mergeCell ref="AA122:AB123"/>
    <mergeCell ref="AC122:AC123"/>
    <mergeCell ref="B124:B125"/>
    <mergeCell ref="C124:C125"/>
    <mergeCell ref="D124:D125"/>
    <mergeCell ref="E124:E125"/>
    <mergeCell ref="F124:F125"/>
    <mergeCell ref="G124:G125"/>
    <mergeCell ref="H124:H125"/>
    <mergeCell ref="I124:I125"/>
    <mergeCell ref="S122:T123"/>
    <mergeCell ref="U122:U123"/>
    <mergeCell ref="V122:V123"/>
    <mergeCell ref="W122:X123"/>
    <mergeCell ref="Y122:Y123"/>
    <mergeCell ref="Z122:Z123"/>
    <mergeCell ref="K122:L123"/>
    <mergeCell ref="M122:M123"/>
    <mergeCell ref="N122:N123"/>
    <mergeCell ref="O122:P123"/>
    <mergeCell ref="Q122:Q123"/>
    <mergeCell ref="R122:R123"/>
    <mergeCell ref="AA120:AA121"/>
    <mergeCell ref="AB120:AB121"/>
    <mergeCell ref="AC120:AC121"/>
    <mergeCell ref="B122:B123"/>
    <mergeCell ref="C122:D123"/>
    <mergeCell ref="E122:E123"/>
    <mergeCell ref="F122:F123"/>
    <mergeCell ref="G122:H123"/>
    <mergeCell ref="I122:I123"/>
    <mergeCell ref="J122:J123"/>
    <mergeCell ref="U120:U121"/>
    <mergeCell ref="V120:V121"/>
    <mergeCell ref="W120:W121"/>
    <mergeCell ref="X120:X121"/>
    <mergeCell ref="Y120:Y121"/>
    <mergeCell ref="Z120:Z121"/>
    <mergeCell ref="O120:O121"/>
    <mergeCell ref="P120:P121"/>
    <mergeCell ref="Q120:Q121"/>
    <mergeCell ref="R120:R121"/>
    <mergeCell ref="S120:S121"/>
    <mergeCell ref="T120:T121"/>
    <mergeCell ref="I120:I121"/>
    <mergeCell ref="J120:J121"/>
    <mergeCell ref="K120:K121"/>
    <mergeCell ref="L120:L121"/>
    <mergeCell ref="M120:M121"/>
    <mergeCell ref="N120:N121"/>
    <mergeCell ref="Z118:Z119"/>
    <mergeCell ref="AA118:AB119"/>
    <mergeCell ref="AC118:AC119"/>
    <mergeCell ref="B120:B121"/>
    <mergeCell ref="C120:C121"/>
    <mergeCell ref="D120:D121"/>
    <mergeCell ref="E120:E121"/>
    <mergeCell ref="F120:F121"/>
    <mergeCell ref="G120:G121"/>
    <mergeCell ref="H120:H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AC115:AC116"/>
    <mergeCell ref="C117:E117"/>
    <mergeCell ref="G117:I117"/>
    <mergeCell ref="K117:M117"/>
    <mergeCell ref="O117:Q117"/>
    <mergeCell ref="S117:U117"/>
    <mergeCell ref="W117:Y117"/>
    <mergeCell ref="AA117:AC117"/>
    <mergeCell ref="W115:W116"/>
    <mergeCell ref="X115:X116"/>
    <mergeCell ref="Y115:Y116"/>
    <mergeCell ref="Z115:Z116"/>
    <mergeCell ref="AA115:AA116"/>
    <mergeCell ref="AB115:AB116"/>
    <mergeCell ref="Q115:Q116"/>
    <mergeCell ref="R115:R116"/>
    <mergeCell ref="S115:S116"/>
    <mergeCell ref="T115:T116"/>
    <mergeCell ref="U115:U116"/>
    <mergeCell ref="V115:V116"/>
    <mergeCell ref="K115:K116"/>
    <mergeCell ref="L115:L116"/>
    <mergeCell ref="M115:M116"/>
    <mergeCell ref="N115:N116"/>
    <mergeCell ref="O115:O116"/>
    <mergeCell ref="P115:P116"/>
    <mergeCell ref="AC113:AC114"/>
    <mergeCell ref="B115:B116"/>
    <mergeCell ref="C115:C116"/>
    <mergeCell ref="D115:D116"/>
    <mergeCell ref="E115:E116"/>
    <mergeCell ref="F115:F116"/>
    <mergeCell ref="G115:G116"/>
    <mergeCell ref="H115:H116"/>
    <mergeCell ref="I115:I116"/>
    <mergeCell ref="J115:J116"/>
    <mergeCell ref="U113:U114"/>
    <mergeCell ref="V113:V114"/>
    <mergeCell ref="W113:X114"/>
    <mergeCell ref="Y113:Y114"/>
    <mergeCell ref="Z113:Z114"/>
    <mergeCell ref="AA113:AB114"/>
    <mergeCell ref="M113:M114"/>
    <mergeCell ref="N113:N114"/>
    <mergeCell ref="O113:P114"/>
    <mergeCell ref="Q113:Q114"/>
    <mergeCell ref="R113:R114"/>
    <mergeCell ref="S113:T114"/>
    <mergeCell ref="AB111:AB112"/>
    <mergeCell ref="AC111:AC112"/>
    <mergeCell ref="B113:B114"/>
    <mergeCell ref="C113:D114"/>
    <mergeCell ref="E113:E114"/>
    <mergeCell ref="F113:F114"/>
    <mergeCell ref="G113:H114"/>
    <mergeCell ref="I113:I114"/>
    <mergeCell ref="J113:J114"/>
    <mergeCell ref="K113:L114"/>
    <mergeCell ref="V111:V112"/>
    <mergeCell ref="W111:W112"/>
    <mergeCell ref="X111:X112"/>
    <mergeCell ref="Y111:Y112"/>
    <mergeCell ref="Z111:Z112"/>
    <mergeCell ref="AA111:AA112"/>
    <mergeCell ref="P111:P112"/>
    <mergeCell ref="Q111:Q112"/>
    <mergeCell ref="R111:R112"/>
    <mergeCell ref="S111:S112"/>
    <mergeCell ref="T111:T112"/>
    <mergeCell ref="U111:U112"/>
    <mergeCell ref="J111:J112"/>
    <mergeCell ref="K111:K112"/>
    <mergeCell ref="L111:L112"/>
    <mergeCell ref="M111:M112"/>
    <mergeCell ref="N111:N112"/>
    <mergeCell ref="O111:O112"/>
    <mergeCell ref="AA109:AB110"/>
    <mergeCell ref="AC109:AC110"/>
    <mergeCell ref="B111:B112"/>
    <mergeCell ref="C111:C112"/>
    <mergeCell ref="D111:D112"/>
    <mergeCell ref="E111:E112"/>
    <mergeCell ref="F111:F112"/>
    <mergeCell ref="G111:G112"/>
    <mergeCell ref="H111:H112"/>
    <mergeCell ref="I111:I112"/>
    <mergeCell ref="S109:T110"/>
    <mergeCell ref="U109:U110"/>
    <mergeCell ref="V109:V110"/>
    <mergeCell ref="W109:X110"/>
    <mergeCell ref="Y109:Y110"/>
    <mergeCell ref="Z109:Z110"/>
    <mergeCell ref="K109:L110"/>
    <mergeCell ref="M109:M110"/>
    <mergeCell ref="N109:N110"/>
    <mergeCell ref="O109:P110"/>
    <mergeCell ref="Q109:Q110"/>
    <mergeCell ref="R109:R110"/>
    <mergeCell ref="Z107:Z108"/>
    <mergeCell ref="AA107:AB108"/>
    <mergeCell ref="AC107:AC108"/>
    <mergeCell ref="B109:B110"/>
    <mergeCell ref="C109:D110"/>
    <mergeCell ref="E109:E110"/>
    <mergeCell ref="F109:F110"/>
    <mergeCell ref="G109:H110"/>
    <mergeCell ref="I109:I110"/>
    <mergeCell ref="J109:J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V104:V106"/>
    <mergeCell ref="W104:Y106"/>
    <mergeCell ref="Z104:Z106"/>
    <mergeCell ref="AA104:AC106"/>
    <mergeCell ref="B107:B108"/>
    <mergeCell ref="C107:D108"/>
    <mergeCell ref="E107:E108"/>
    <mergeCell ref="F107:F108"/>
    <mergeCell ref="G107:H108"/>
    <mergeCell ref="I107:I108"/>
    <mergeCell ref="N104:N106"/>
    <mergeCell ref="O104:Q104"/>
    <mergeCell ref="O105:Q105"/>
    <mergeCell ref="O106:Q106"/>
    <mergeCell ref="R104:R106"/>
    <mergeCell ref="S104:U106"/>
    <mergeCell ref="G104:I104"/>
    <mergeCell ref="G105:I105"/>
    <mergeCell ref="G106:I106"/>
    <mergeCell ref="J104:J106"/>
    <mergeCell ref="K104:M104"/>
    <mergeCell ref="K105:M105"/>
    <mergeCell ref="K106:M106"/>
    <mergeCell ref="AA96:AA97"/>
    <mergeCell ref="AB96:AB97"/>
    <mergeCell ref="AC96:AC97"/>
    <mergeCell ref="B101:AC101"/>
    <mergeCell ref="C103:AC103"/>
    <mergeCell ref="B104:B106"/>
    <mergeCell ref="C104:E104"/>
    <mergeCell ref="C105:E105"/>
    <mergeCell ref="C106:E106"/>
    <mergeCell ref="F104:F106"/>
    <mergeCell ref="U96:U97"/>
    <mergeCell ref="V96:V97"/>
    <mergeCell ref="W96:W97"/>
    <mergeCell ref="X96:X97"/>
    <mergeCell ref="Y96:Y97"/>
    <mergeCell ref="Z96:Z97"/>
    <mergeCell ref="O96:O97"/>
    <mergeCell ref="P96:P97"/>
    <mergeCell ref="Q96:Q97"/>
    <mergeCell ref="R96:R97"/>
    <mergeCell ref="S96:S97"/>
    <mergeCell ref="T96:T97"/>
    <mergeCell ref="I96:I97"/>
    <mergeCell ref="J96:J97"/>
    <mergeCell ref="K96:K97"/>
    <mergeCell ref="L96:L97"/>
    <mergeCell ref="M96:M97"/>
    <mergeCell ref="N96:N97"/>
    <mergeCell ref="Z94:Z95"/>
    <mergeCell ref="AA94:AB95"/>
    <mergeCell ref="AC94:AC95"/>
    <mergeCell ref="B96:B97"/>
    <mergeCell ref="C96:C97"/>
    <mergeCell ref="D96:D97"/>
    <mergeCell ref="E96:E97"/>
    <mergeCell ref="F96:F97"/>
    <mergeCell ref="G96:G97"/>
    <mergeCell ref="H96:H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V92:V93"/>
    <mergeCell ref="W92:X93"/>
    <mergeCell ref="Y92:Y93"/>
    <mergeCell ref="Z92:Z93"/>
    <mergeCell ref="AA92:AB93"/>
    <mergeCell ref="AC92:AC93"/>
    <mergeCell ref="N92:N93"/>
    <mergeCell ref="O92:P93"/>
    <mergeCell ref="Q92:Q93"/>
    <mergeCell ref="R92:R93"/>
    <mergeCell ref="S92:T93"/>
    <mergeCell ref="U92:U93"/>
    <mergeCell ref="AC90:AC91"/>
    <mergeCell ref="B92:B93"/>
    <mergeCell ref="C92:D93"/>
    <mergeCell ref="E92:E93"/>
    <mergeCell ref="F92:F93"/>
    <mergeCell ref="G92:H93"/>
    <mergeCell ref="I92:I93"/>
    <mergeCell ref="J92:J93"/>
    <mergeCell ref="K92:L93"/>
    <mergeCell ref="M92:M93"/>
    <mergeCell ref="U90:U91"/>
    <mergeCell ref="V90:V91"/>
    <mergeCell ref="W90:X91"/>
    <mergeCell ref="Y90:Y91"/>
    <mergeCell ref="Z90:Z91"/>
    <mergeCell ref="AA90:AB91"/>
    <mergeCell ref="M90:M91"/>
    <mergeCell ref="N90:N91"/>
    <mergeCell ref="O90:P91"/>
    <mergeCell ref="Q90:Q91"/>
    <mergeCell ref="R90:R91"/>
    <mergeCell ref="S90:T91"/>
    <mergeCell ref="AA88:AB89"/>
    <mergeCell ref="AC88:AC89"/>
    <mergeCell ref="B90:B91"/>
    <mergeCell ref="C90:D91"/>
    <mergeCell ref="E90:E91"/>
    <mergeCell ref="F90:F91"/>
    <mergeCell ref="G90:H91"/>
    <mergeCell ref="I90:I91"/>
    <mergeCell ref="J90:J91"/>
    <mergeCell ref="K90:L91"/>
    <mergeCell ref="S88:T89"/>
    <mergeCell ref="U88:U89"/>
    <mergeCell ref="V88:V89"/>
    <mergeCell ref="W88:X89"/>
    <mergeCell ref="Y88:Y89"/>
    <mergeCell ref="Z88:Z89"/>
    <mergeCell ref="K88:L89"/>
    <mergeCell ref="M88:M89"/>
    <mergeCell ref="N88:N89"/>
    <mergeCell ref="O88:P89"/>
    <mergeCell ref="Q88:Q89"/>
    <mergeCell ref="R88:R89"/>
    <mergeCell ref="AA86:AA87"/>
    <mergeCell ref="AB86:AB87"/>
    <mergeCell ref="AC86:AC87"/>
    <mergeCell ref="B88:B89"/>
    <mergeCell ref="C88:D89"/>
    <mergeCell ref="E88:E89"/>
    <mergeCell ref="F88:F89"/>
    <mergeCell ref="G88:H89"/>
    <mergeCell ref="I88:I89"/>
    <mergeCell ref="J88:J89"/>
    <mergeCell ref="U86:U87"/>
    <mergeCell ref="V86:V87"/>
    <mergeCell ref="W86:W87"/>
    <mergeCell ref="X86:X87"/>
    <mergeCell ref="Y86:Y87"/>
    <mergeCell ref="Z86:Z87"/>
    <mergeCell ref="O86:O87"/>
    <mergeCell ref="P86:P87"/>
    <mergeCell ref="Q86:Q87"/>
    <mergeCell ref="R86:R87"/>
    <mergeCell ref="S86:S87"/>
    <mergeCell ref="T86:T87"/>
    <mergeCell ref="I86:I87"/>
    <mergeCell ref="J86:J87"/>
    <mergeCell ref="K86:K87"/>
    <mergeCell ref="L86:L87"/>
    <mergeCell ref="M86:M87"/>
    <mergeCell ref="N86:N87"/>
    <mergeCell ref="Z84:Z85"/>
    <mergeCell ref="AA84:AB85"/>
    <mergeCell ref="AC84:AC85"/>
    <mergeCell ref="B86:B87"/>
    <mergeCell ref="C86:C87"/>
    <mergeCell ref="D86:D87"/>
    <mergeCell ref="E86:E87"/>
    <mergeCell ref="F86:F87"/>
    <mergeCell ref="G86:G87"/>
    <mergeCell ref="H86:H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1:R83"/>
    <mergeCell ref="S81:U83"/>
    <mergeCell ref="V81:V83"/>
    <mergeCell ref="W81:Y83"/>
    <mergeCell ref="Z81:Z83"/>
    <mergeCell ref="AA81:AC83"/>
    <mergeCell ref="J81:J83"/>
    <mergeCell ref="K81:M81"/>
    <mergeCell ref="K82:M82"/>
    <mergeCell ref="K83:M83"/>
    <mergeCell ref="N81:N83"/>
    <mergeCell ref="O81:Q81"/>
    <mergeCell ref="O82:Q82"/>
    <mergeCell ref="O83:Q83"/>
    <mergeCell ref="B81:B83"/>
    <mergeCell ref="C81:E81"/>
    <mergeCell ref="C82:E82"/>
    <mergeCell ref="C83:E83"/>
    <mergeCell ref="F81:F83"/>
    <mergeCell ref="G81:I81"/>
    <mergeCell ref="G82:I82"/>
    <mergeCell ref="G83:I83"/>
    <mergeCell ref="AB74:AB75"/>
    <mergeCell ref="AC74:AC75"/>
    <mergeCell ref="B77:AC77"/>
    <mergeCell ref="B79:B80"/>
    <mergeCell ref="C79:AC79"/>
    <mergeCell ref="C80:AC80"/>
    <mergeCell ref="V74:V75"/>
    <mergeCell ref="W74:W75"/>
    <mergeCell ref="X74:X75"/>
    <mergeCell ref="Y74:Y75"/>
    <mergeCell ref="Z74:Z75"/>
    <mergeCell ref="AA74:AA75"/>
    <mergeCell ref="P74:P75"/>
    <mergeCell ref="Q74:Q75"/>
    <mergeCell ref="R74:R75"/>
    <mergeCell ref="S74:S75"/>
    <mergeCell ref="T74:T75"/>
    <mergeCell ref="U74:U75"/>
    <mergeCell ref="J74:J75"/>
    <mergeCell ref="K74:K75"/>
    <mergeCell ref="L74:L75"/>
    <mergeCell ref="M74:M75"/>
    <mergeCell ref="N74:N75"/>
    <mergeCell ref="O74:O75"/>
    <mergeCell ref="AA72:AB73"/>
    <mergeCell ref="AC72:AC73"/>
    <mergeCell ref="B74:B75"/>
    <mergeCell ref="C74:C75"/>
    <mergeCell ref="D74:D75"/>
    <mergeCell ref="E74:E75"/>
    <mergeCell ref="F74:F75"/>
    <mergeCell ref="G74:G75"/>
    <mergeCell ref="H74:H75"/>
    <mergeCell ref="I74:I75"/>
    <mergeCell ref="S72:T73"/>
    <mergeCell ref="U72:U73"/>
    <mergeCell ref="V72:V73"/>
    <mergeCell ref="W72:X73"/>
    <mergeCell ref="Y72:Y73"/>
    <mergeCell ref="Z72:Z73"/>
    <mergeCell ref="K72:L73"/>
    <mergeCell ref="M72:M73"/>
    <mergeCell ref="N72:N73"/>
    <mergeCell ref="O72:P73"/>
    <mergeCell ref="Q72:Q73"/>
    <mergeCell ref="R72:R73"/>
    <mergeCell ref="Z70:Z71"/>
    <mergeCell ref="AA70:AB71"/>
    <mergeCell ref="AC70:AC71"/>
    <mergeCell ref="B72:B73"/>
    <mergeCell ref="C72:D73"/>
    <mergeCell ref="E72:E73"/>
    <mergeCell ref="F72:F73"/>
    <mergeCell ref="G72:H73"/>
    <mergeCell ref="I72:I73"/>
    <mergeCell ref="J72:J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V68:V69"/>
    <mergeCell ref="W68:X69"/>
    <mergeCell ref="Y68:Y69"/>
    <mergeCell ref="Z68:Z69"/>
    <mergeCell ref="AA68:AB69"/>
    <mergeCell ref="AC68:AC69"/>
    <mergeCell ref="N68:N69"/>
    <mergeCell ref="O68:P69"/>
    <mergeCell ref="Q68:Q69"/>
    <mergeCell ref="R68:R69"/>
    <mergeCell ref="S68:T69"/>
    <mergeCell ref="U68:U69"/>
    <mergeCell ref="AC66:AC67"/>
    <mergeCell ref="B68:B69"/>
    <mergeCell ref="C68:D69"/>
    <mergeCell ref="E68:E69"/>
    <mergeCell ref="F68:F69"/>
    <mergeCell ref="G68:H69"/>
    <mergeCell ref="I68:I69"/>
    <mergeCell ref="J68:J69"/>
    <mergeCell ref="K68:L69"/>
    <mergeCell ref="M68:M69"/>
    <mergeCell ref="U66:U67"/>
    <mergeCell ref="V66:V67"/>
    <mergeCell ref="W66:X67"/>
    <mergeCell ref="Y66:Y67"/>
    <mergeCell ref="Z66:Z67"/>
    <mergeCell ref="AA66:AB67"/>
    <mergeCell ref="M66:M67"/>
    <mergeCell ref="N66:N67"/>
    <mergeCell ref="O66:P67"/>
    <mergeCell ref="Q66:Q67"/>
    <mergeCell ref="R66:R67"/>
    <mergeCell ref="S66:T67"/>
    <mergeCell ref="AA64:AB65"/>
    <mergeCell ref="AC64:AC65"/>
    <mergeCell ref="B66:B67"/>
    <mergeCell ref="C66:D67"/>
    <mergeCell ref="E66:E67"/>
    <mergeCell ref="F66:F67"/>
    <mergeCell ref="G66:H67"/>
    <mergeCell ref="I66:I67"/>
    <mergeCell ref="J66:J67"/>
    <mergeCell ref="K66:L67"/>
    <mergeCell ref="S64:T65"/>
    <mergeCell ref="U64:U65"/>
    <mergeCell ref="V64:V65"/>
    <mergeCell ref="W64:X65"/>
    <mergeCell ref="Y64:Y65"/>
    <mergeCell ref="Z64:Z65"/>
    <mergeCell ref="K64:L65"/>
    <mergeCell ref="M64:M65"/>
    <mergeCell ref="N64:N65"/>
    <mergeCell ref="O64:P65"/>
    <mergeCell ref="Q64:Q65"/>
    <mergeCell ref="R64:R65"/>
    <mergeCell ref="AA62:AA63"/>
    <mergeCell ref="AB62:AB63"/>
    <mergeCell ref="AC62:AC63"/>
    <mergeCell ref="B64:B65"/>
    <mergeCell ref="C64:D65"/>
    <mergeCell ref="E64:E65"/>
    <mergeCell ref="F64:F65"/>
    <mergeCell ref="G64:H65"/>
    <mergeCell ref="I64:I65"/>
    <mergeCell ref="J64:J65"/>
    <mergeCell ref="U62:U63"/>
    <mergeCell ref="V62:V63"/>
    <mergeCell ref="W62:W63"/>
    <mergeCell ref="X62:X63"/>
    <mergeCell ref="Y62:Y63"/>
    <mergeCell ref="Z62:Z63"/>
    <mergeCell ref="O62:O63"/>
    <mergeCell ref="P62:P63"/>
    <mergeCell ref="Q62:Q63"/>
    <mergeCell ref="R62:R63"/>
    <mergeCell ref="S62:S63"/>
    <mergeCell ref="T62:T63"/>
    <mergeCell ref="I62:I63"/>
    <mergeCell ref="J62:J63"/>
    <mergeCell ref="K62:K63"/>
    <mergeCell ref="L62:L63"/>
    <mergeCell ref="M62:M63"/>
    <mergeCell ref="N62:N63"/>
    <mergeCell ref="Z60:Z61"/>
    <mergeCell ref="AA60:AB61"/>
    <mergeCell ref="AC60:AC61"/>
    <mergeCell ref="B62:B63"/>
    <mergeCell ref="C62:C63"/>
    <mergeCell ref="D62:D63"/>
    <mergeCell ref="E62:E63"/>
    <mergeCell ref="F62:F63"/>
    <mergeCell ref="G62:G63"/>
    <mergeCell ref="H62:H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7:R59"/>
    <mergeCell ref="S57:U59"/>
    <mergeCell ref="V57:V59"/>
    <mergeCell ref="W57:Y59"/>
    <mergeCell ref="Z57:Z59"/>
    <mergeCell ref="AA57:AC59"/>
    <mergeCell ref="J57:J59"/>
    <mergeCell ref="K57:M57"/>
    <mergeCell ref="K58:M58"/>
    <mergeCell ref="K59:M59"/>
    <mergeCell ref="N57:N59"/>
    <mergeCell ref="O57:Q57"/>
    <mergeCell ref="O58:Q58"/>
    <mergeCell ref="O59:Q59"/>
    <mergeCell ref="B57:B59"/>
    <mergeCell ref="C57:E57"/>
    <mergeCell ref="C58:E58"/>
    <mergeCell ref="C59:E59"/>
    <mergeCell ref="F57:F59"/>
    <mergeCell ref="G57:I57"/>
    <mergeCell ref="G58:I58"/>
    <mergeCell ref="G59:I59"/>
    <mergeCell ref="AA50:AA51"/>
    <mergeCell ref="AB50:AB51"/>
    <mergeCell ref="AC50:AC51"/>
    <mergeCell ref="B53:AC53"/>
    <mergeCell ref="B55:B56"/>
    <mergeCell ref="C55:AC55"/>
    <mergeCell ref="C56:AC56"/>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Z48:Z49"/>
    <mergeCell ref="AA48:AB49"/>
    <mergeCell ref="AC48:AC49"/>
    <mergeCell ref="B50:B51"/>
    <mergeCell ref="C50:C51"/>
    <mergeCell ref="D50:D51"/>
    <mergeCell ref="E50:E51"/>
    <mergeCell ref="F50:F51"/>
    <mergeCell ref="G50:G51"/>
    <mergeCell ref="H50:H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V46:V47"/>
    <mergeCell ref="W46:X47"/>
    <mergeCell ref="Y46:Y47"/>
    <mergeCell ref="Z46:Z47"/>
    <mergeCell ref="AA46:AB47"/>
    <mergeCell ref="AC46:AC47"/>
    <mergeCell ref="N46:N47"/>
    <mergeCell ref="O46:P47"/>
    <mergeCell ref="Q46:Q47"/>
    <mergeCell ref="R46:R47"/>
    <mergeCell ref="S46:T47"/>
    <mergeCell ref="U46:U47"/>
    <mergeCell ref="AC44:AC45"/>
    <mergeCell ref="B46:B47"/>
    <mergeCell ref="C46:D47"/>
    <mergeCell ref="E46:E47"/>
    <mergeCell ref="F46:F47"/>
    <mergeCell ref="G46:H47"/>
    <mergeCell ref="I46:I47"/>
    <mergeCell ref="J46:J47"/>
    <mergeCell ref="K46:L47"/>
    <mergeCell ref="M46:M47"/>
    <mergeCell ref="U44:U45"/>
    <mergeCell ref="V44:V45"/>
    <mergeCell ref="W44:X45"/>
    <mergeCell ref="Y44:Y45"/>
    <mergeCell ref="Z44:Z45"/>
    <mergeCell ref="AA44:AB45"/>
    <mergeCell ref="M44:M45"/>
    <mergeCell ref="N44:N45"/>
    <mergeCell ref="O44:P45"/>
    <mergeCell ref="Q44:Q45"/>
    <mergeCell ref="R44:R45"/>
    <mergeCell ref="S44:T45"/>
    <mergeCell ref="AA42:AB43"/>
    <mergeCell ref="AC42:AC43"/>
    <mergeCell ref="B44:B45"/>
    <mergeCell ref="C44:D45"/>
    <mergeCell ref="E44:E45"/>
    <mergeCell ref="F44:F45"/>
    <mergeCell ref="G44:H45"/>
    <mergeCell ref="I44:I45"/>
    <mergeCell ref="J44:J45"/>
    <mergeCell ref="K44:L45"/>
    <mergeCell ref="S42:T43"/>
    <mergeCell ref="U42:U43"/>
    <mergeCell ref="V42:V43"/>
    <mergeCell ref="W42:X43"/>
    <mergeCell ref="Y42:Y43"/>
    <mergeCell ref="Z42:Z43"/>
    <mergeCell ref="K42:L43"/>
    <mergeCell ref="M42:M43"/>
    <mergeCell ref="N42:N43"/>
    <mergeCell ref="O42:P43"/>
    <mergeCell ref="Q42:Q43"/>
    <mergeCell ref="R42:R43"/>
    <mergeCell ref="AA40:AA41"/>
    <mergeCell ref="AB40:AB41"/>
    <mergeCell ref="AC40:AC41"/>
    <mergeCell ref="B42:B43"/>
    <mergeCell ref="C42:D43"/>
    <mergeCell ref="E42:E43"/>
    <mergeCell ref="F42:F43"/>
    <mergeCell ref="G42:H43"/>
    <mergeCell ref="I42:I43"/>
    <mergeCell ref="J42:J43"/>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Z38:Z39"/>
    <mergeCell ref="AA38:AB39"/>
    <mergeCell ref="AC38:AC39"/>
    <mergeCell ref="B40:B41"/>
    <mergeCell ref="C40:C41"/>
    <mergeCell ref="D40:D41"/>
    <mergeCell ref="E40:E41"/>
    <mergeCell ref="F40:F41"/>
    <mergeCell ref="G40:G41"/>
    <mergeCell ref="H40:H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5:R37"/>
    <mergeCell ref="S35:U37"/>
    <mergeCell ref="V35:V37"/>
    <mergeCell ref="W35:Y37"/>
    <mergeCell ref="Z35:Z37"/>
    <mergeCell ref="AA35:AC37"/>
    <mergeCell ref="J35:J37"/>
    <mergeCell ref="K35:M35"/>
    <mergeCell ref="K36:M36"/>
    <mergeCell ref="K37:M37"/>
    <mergeCell ref="N35:N37"/>
    <mergeCell ref="O35:Q35"/>
    <mergeCell ref="O36:Q36"/>
    <mergeCell ref="O37:Q37"/>
    <mergeCell ref="B35:B37"/>
    <mergeCell ref="C35:E35"/>
    <mergeCell ref="C36:E36"/>
    <mergeCell ref="C37:E37"/>
    <mergeCell ref="F35:F37"/>
    <mergeCell ref="G35:I35"/>
    <mergeCell ref="G36:I36"/>
    <mergeCell ref="G37:I37"/>
    <mergeCell ref="AB28:AB29"/>
    <mergeCell ref="AC28:AC29"/>
    <mergeCell ref="B31:AC31"/>
    <mergeCell ref="B33:B34"/>
    <mergeCell ref="C33:AC33"/>
    <mergeCell ref="C34:AC34"/>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A26:AB27"/>
    <mergeCell ref="AC26:AC27"/>
    <mergeCell ref="B28:B29"/>
    <mergeCell ref="C28:C29"/>
    <mergeCell ref="D28:D29"/>
    <mergeCell ref="E28:E29"/>
    <mergeCell ref="F28:F29"/>
    <mergeCell ref="G28:G29"/>
    <mergeCell ref="H28:H29"/>
    <mergeCell ref="I28:I29"/>
    <mergeCell ref="S26:T27"/>
    <mergeCell ref="U26:U27"/>
    <mergeCell ref="V26:V27"/>
    <mergeCell ref="W26:X27"/>
    <mergeCell ref="Y26:Y27"/>
    <mergeCell ref="Z26:Z27"/>
    <mergeCell ref="K26:L27"/>
    <mergeCell ref="M26:M27"/>
    <mergeCell ref="N26:N27"/>
    <mergeCell ref="O26:P27"/>
    <mergeCell ref="Q26:Q27"/>
    <mergeCell ref="R26:R27"/>
    <mergeCell ref="Z24:Z25"/>
    <mergeCell ref="AA24:AB25"/>
    <mergeCell ref="AC24:AC25"/>
    <mergeCell ref="B26:B27"/>
    <mergeCell ref="C26:D27"/>
    <mergeCell ref="E26:E27"/>
    <mergeCell ref="F26:F27"/>
    <mergeCell ref="G26:H27"/>
    <mergeCell ref="I26:I27"/>
    <mergeCell ref="J26:J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V22:V23"/>
    <mergeCell ref="W22:X23"/>
    <mergeCell ref="Y22:Y23"/>
    <mergeCell ref="Z22:Z23"/>
    <mergeCell ref="AA22:AB23"/>
    <mergeCell ref="AC22:AC23"/>
    <mergeCell ref="N22:N23"/>
    <mergeCell ref="O22:P23"/>
    <mergeCell ref="Q22:Q23"/>
    <mergeCell ref="R22:R23"/>
    <mergeCell ref="S22:T23"/>
    <mergeCell ref="U22:U23"/>
    <mergeCell ref="AC20:AC21"/>
    <mergeCell ref="B22:B23"/>
    <mergeCell ref="C22:D23"/>
    <mergeCell ref="E22:E23"/>
    <mergeCell ref="F22:F23"/>
    <mergeCell ref="G22:H23"/>
    <mergeCell ref="I22:I23"/>
    <mergeCell ref="J22:J23"/>
    <mergeCell ref="K22:L23"/>
    <mergeCell ref="M22:M23"/>
    <mergeCell ref="U20:U21"/>
    <mergeCell ref="V20:V21"/>
    <mergeCell ref="W20:X21"/>
    <mergeCell ref="Y20:Y21"/>
    <mergeCell ref="Z20:Z21"/>
    <mergeCell ref="AA20:AB21"/>
    <mergeCell ref="M20:M21"/>
    <mergeCell ref="N20:N21"/>
    <mergeCell ref="O20:P21"/>
    <mergeCell ref="Q20:Q21"/>
    <mergeCell ref="R20:R21"/>
    <mergeCell ref="S20:T21"/>
    <mergeCell ref="AA18:AB19"/>
    <mergeCell ref="AC18:AC19"/>
    <mergeCell ref="B20:B21"/>
    <mergeCell ref="C20:D21"/>
    <mergeCell ref="E20:E21"/>
    <mergeCell ref="F20:F21"/>
    <mergeCell ref="G20:H21"/>
    <mergeCell ref="I20:I21"/>
    <mergeCell ref="J20:J21"/>
    <mergeCell ref="K20:L21"/>
    <mergeCell ref="S18:T19"/>
    <mergeCell ref="U18:U19"/>
    <mergeCell ref="V18:V19"/>
    <mergeCell ref="W18:X19"/>
    <mergeCell ref="Y18:Y19"/>
    <mergeCell ref="Z18:Z19"/>
    <mergeCell ref="K18:L19"/>
    <mergeCell ref="M18:M19"/>
    <mergeCell ref="N18:N19"/>
    <mergeCell ref="O18:P19"/>
    <mergeCell ref="Q18:Q19"/>
    <mergeCell ref="R18:R19"/>
    <mergeCell ref="AA16:AA17"/>
    <mergeCell ref="AB16:AB17"/>
    <mergeCell ref="AC16:AC17"/>
    <mergeCell ref="B18:B19"/>
    <mergeCell ref="C18:D19"/>
    <mergeCell ref="E18:E19"/>
    <mergeCell ref="F18:F19"/>
    <mergeCell ref="G18:H19"/>
    <mergeCell ref="I18:I19"/>
    <mergeCell ref="J18:J19"/>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Z14:Z15"/>
    <mergeCell ref="AA14:AB15"/>
    <mergeCell ref="AC14:AC15"/>
    <mergeCell ref="B16:B17"/>
    <mergeCell ref="C16:C17"/>
    <mergeCell ref="D16:D17"/>
    <mergeCell ref="E16:E17"/>
    <mergeCell ref="F16:F17"/>
    <mergeCell ref="G16:G17"/>
    <mergeCell ref="H16:H17"/>
    <mergeCell ref="R14:R15"/>
    <mergeCell ref="S14:T15"/>
    <mergeCell ref="U14:U15"/>
    <mergeCell ref="V14:V15"/>
    <mergeCell ref="W14:X15"/>
    <mergeCell ref="Y14:Y15"/>
    <mergeCell ref="J14:J15"/>
    <mergeCell ref="K14:L15"/>
    <mergeCell ref="M14:M15"/>
    <mergeCell ref="N14:N15"/>
    <mergeCell ref="O14:P15"/>
    <mergeCell ref="Q14:Q15"/>
    <mergeCell ref="V11:V13"/>
    <mergeCell ref="W11:Y13"/>
    <mergeCell ref="Z11:Z13"/>
    <mergeCell ref="AA11:AC13"/>
    <mergeCell ref="B14:B15"/>
    <mergeCell ref="C14:D15"/>
    <mergeCell ref="E14:E15"/>
    <mergeCell ref="F14:F15"/>
    <mergeCell ref="G14:H15"/>
    <mergeCell ref="I14:I15"/>
    <mergeCell ref="N11:N13"/>
    <mergeCell ref="O11:Q11"/>
    <mergeCell ref="O12:Q12"/>
    <mergeCell ref="O13:Q13"/>
    <mergeCell ref="R11:R13"/>
    <mergeCell ref="S11:U13"/>
    <mergeCell ref="G12:I12"/>
    <mergeCell ref="G13:I13"/>
    <mergeCell ref="J11:J13"/>
    <mergeCell ref="K11:M11"/>
    <mergeCell ref="K12:M12"/>
    <mergeCell ref="K13:M13"/>
    <mergeCell ref="B7:AC7"/>
    <mergeCell ref="B9:B10"/>
    <mergeCell ref="C9:AC9"/>
    <mergeCell ref="C10:AC10"/>
    <mergeCell ref="B11:B13"/>
    <mergeCell ref="C11:E11"/>
    <mergeCell ref="C12:E12"/>
    <mergeCell ref="C13:E13"/>
    <mergeCell ref="F11:F13"/>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4" max="4" width="2.28515625" customWidth="1"/>
    <col min="5" max="5" width="7.5703125" customWidth="1"/>
    <col min="8" max="8" width="2.28515625" customWidth="1"/>
    <col min="9" max="9" width="7.5703125" customWidth="1"/>
    <col min="12" max="12" width="2.28515625" customWidth="1"/>
    <col min="13" max="13" width="7.5703125" customWidth="1"/>
    <col min="16" max="16" width="2.28515625" customWidth="1"/>
    <col min="17" max="17" width="7.5703125" customWidth="1"/>
  </cols>
  <sheetData>
    <row r="1" spans="1:18" ht="15" customHeight="1">
      <c r="A1" s="7" t="s">
        <v>7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03</v>
      </c>
      <c r="B3" s="43" t="s">
        <v>5</v>
      </c>
      <c r="C3" s="43"/>
      <c r="D3" s="43"/>
      <c r="E3" s="43"/>
      <c r="F3" s="43"/>
      <c r="G3" s="43"/>
      <c r="H3" s="43"/>
      <c r="I3" s="43"/>
      <c r="J3" s="43"/>
      <c r="K3" s="43"/>
      <c r="L3" s="43"/>
      <c r="M3" s="43"/>
      <c r="N3" s="43"/>
      <c r="O3" s="43"/>
      <c r="P3" s="43"/>
      <c r="Q3" s="43"/>
      <c r="R3" s="43"/>
    </row>
    <row r="4" spans="1:18" ht="15" customHeight="1">
      <c r="A4" s="13" t="s">
        <v>793</v>
      </c>
      <c r="B4" s="43" t="s">
        <v>5</v>
      </c>
      <c r="C4" s="43"/>
      <c r="D4" s="43"/>
      <c r="E4" s="43"/>
      <c r="F4" s="43"/>
      <c r="G4" s="43"/>
      <c r="H4" s="43"/>
      <c r="I4" s="43"/>
      <c r="J4" s="43"/>
      <c r="K4" s="43"/>
      <c r="L4" s="43"/>
      <c r="M4" s="43"/>
      <c r="N4" s="43"/>
      <c r="O4" s="43"/>
      <c r="P4" s="43"/>
      <c r="Q4" s="43"/>
      <c r="R4" s="43"/>
    </row>
    <row r="5" spans="1:18">
      <c r="A5" s="13"/>
      <c r="B5" s="34" t="s">
        <v>404</v>
      </c>
      <c r="C5" s="34"/>
      <c r="D5" s="34"/>
      <c r="E5" s="34"/>
      <c r="F5" s="34"/>
      <c r="G5" s="34"/>
      <c r="H5" s="34"/>
      <c r="I5" s="34"/>
      <c r="J5" s="34"/>
      <c r="K5" s="34"/>
      <c r="L5" s="34"/>
      <c r="M5" s="34"/>
      <c r="N5" s="34"/>
      <c r="O5" s="34"/>
      <c r="P5" s="34"/>
      <c r="Q5" s="34"/>
      <c r="R5" s="34"/>
    </row>
    <row r="6" spans="1:18">
      <c r="A6" s="13"/>
      <c r="B6" s="34"/>
      <c r="C6" s="34"/>
      <c r="D6" s="34"/>
      <c r="E6" s="34"/>
      <c r="F6" s="34"/>
      <c r="G6" s="34"/>
      <c r="H6" s="34"/>
      <c r="I6" s="34"/>
      <c r="J6" s="34"/>
      <c r="K6" s="34"/>
      <c r="L6" s="34"/>
      <c r="M6" s="34"/>
      <c r="N6" s="34"/>
      <c r="O6" s="34"/>
      <c r="P6" s="34"/>
      <c r="Q6" s="34"/>
      <c r="R6" s="34"/>
    </row>
    <row r="7" spans="1:18">
      <c r="A7" s="13"/>
      <c r="B7" s="24"/>
      <c r="C7" s="24"/>
      <c r="D7" s="24"/>
      <c r="E7" s="24"/>
      <c r="F7" s="24"/>
      <c r="G7" s="24"/>
      <c r="H7" s="24"/>
      <c r="I7" s="24"/>
      <c r="J7" s="24"/>
      <c r="K7" s="24"/>
      <c r="L7" s="24"/>
      <c r="M7" s="24"/>
      <c r="N7" s="24"/>
      <c r="O7" s="24"/>
      <c r="P7" s="24"/>
      <c r="Q7" s="24"/>
      <c r="R7" s="24"/>
    </row>
    <row r="8" spans="1:18">
      <c r="A8" s="13"/>
      <c r="B8" s="11"/>
      <c r="C8" s="11"/>
      <c r="D8" s="11"/>
      <c r="E8" s="11"/>
      <c r="F8" s="11"/>
      <c r="G8" s="11"/>
      <c r="H8" s="11"/>
      <c r="I8" s="11"/>
      <c r="J8" s="11"/>
      <c r="K8" s="11"/>
      <c r="L8" s="11"/>
      <c r="M8" s="11"/>
      <c r="N8" s="11"/>
      <c r="O8" s="11"/>
      <c r="P8" s="11"/>
      <c r="Q8" s="11"/>
      <c r="R8" s="11"/>
    </row>
    <row r="9" spans="1:18">
      <c r="A9" s="13"/>
      <c r="B9" s="34"/>
      <c r="C9" s="34"/>
      <c r="D9" s="50" t="s">
        <v>285</v>
      </c>
      <c r="E9" s="50"/>
      <c r="F9" s="50"/>
      <c r="G9" s="50"/>
      <c r="H9" s="50"/>
      <c r="I9" s="50"/>
      <c r="J9" s="50"/>
      <c r="K9" s="34"/>
      <c r="L9" s="50" t="s">
        <v>296</v>
      </c>
      <c r="M9" s="50"/>
      <c r="N9" s="50"/>
      <c r="O9" s="50"/>
      <c r="P9" s="50"/>
      <c r="Q9" s="50"/>
      <c r="R9" s="50"/>
    </row>
    <row r="10" spans="1:18" ht="15.75" thickBot="1">
      <c r="A10" s="13"/>
      <c r="B10" s="34"/>
      <c r="C10" s="34"/>
      <c r="D10" s="25" t="s">
        <v>405</v>
      </c>
      <c r="E10" s="25"/>
      <c r="F10" s="25"/>
      <c r="G10" s="25"/>
      <c r="H10" s="25"/>
      <c r="I10" s="25"/>
      <c r="J10" s="25"/>
      <c r="K10" s="37"/>
      <c r="L10" s="25" t="s">
        <v>405</v>
      </c>
      <c r="M10" s="25"/>
      <c r="N10" s="25"/>
      <c r="O10" s="25"/>
      <c r="P10" s="25"/>
      <c r="Q10" s="25"/>
      <c r="R10" s="25"/>
    </row>
    <row r="11" spans="1:18" ht="27" thickBot="1">
      <c r="A11" s="13"/>
      <c r="B11" s="188" t="s">
        <v>406</v>
      </c>
      <c r="C11" s="12"/>
      <c r="D11" s="190">
        <v>2014</v>
      </c>
      <c r="E11" s="190"/>
      <c r="F11" s="190"/>
      <c r="G11" s="12"/>
      <c r="H11" s="191">
        <v>2013</v>
      </c>
      <c r="I11" s="191"/>
      <c r="J11" s="191"/>
      <c r="K11" s="189"/>
      <c r="L11" s="190">
        <v>2014</v>
      </c>
      <c r="M11" s="190"/>
      <c r="N11" s="190"/>
      <c r="O11" s="12"/>
      <c r="P11" s="191">
        <v>2013</v>
      </c>
      <c r="Q11" s="191"/>
      <c r="R11" s="191"/>
    </row>
    <row r="12" spans="1:18">
      <c r="A12" s="13"/>
      <c r="B12" s="26" t="s">
        <v>407</v>
      </c>
      <c r="C12" s="28"/>
      <c r="D12" s="144"/>
      <c r="E12" s="144"/>
      <c r="F12" s="31"/>
      <c r="G12" s="28"/>
      <c r="H12" s="144"/>
      <c r="I12" s="144"/>
      <c r="J12" s="31"/>
      <c r="K12" s="31"/>
      <c r="L12" s="31"/>
      <c r="M12" s="31"/>
      <c r="N12" s="31"/>
      <c r="O12" s="28"/>
      <c r="P12" s="31"/>
      <c r="Q12" s="31"/>
      <c r="R12" s="31"/>
    </row>
    <row r="13" spans="1:18">
      <c r="A13" s="13"/>
      <c r="B13" s="38"/>
      <c r="C13" s="28"/>
      <c r="D13" s="65"/>
      <c r="E13" s="65"/>
      <c r="F13" s="28"/>
      <c r="G13" s="28"/>
      <c r="H13" s="65"/>
      <c r="I13" s="65"/>
      <c r="J13" s="28"/>
      <c r="K13" s="28"/>
      <c r="L13" s="28"/>
      <c r="M13" s="28"/>
      <c r="N13" s="28"/>
      <c r="O13" s="28"/>
      <c r="P13" s="28"/>
      <c r="Q13" s="28"/>
      <c r="R13" s="28"/>
    </row>
    <row r="14" spans="1:18">
      <c r="A14" s="13"/>
      <c r="B14" s="66" t="s">
        <v>121</v>
      </c>
      <c r="C14" s="34"/>
      <c r="D14" s="149" t="s">
        <v>221</v>
      </c>
      <c r="E14" s="62">
        <v>18303</v>
      </c>
      <c r="F14" s="34"/>
      <c r="G14" s="34"/>
      <c r="H14" s="33" t="s">
        <v>221</v>
      </c>
      <c r="I14" s="63">
        <v>19029</v>
      </c>
      <c r="J14" s="34"/>
      <c r="K14" s="34"/>
      <c r="L14" s="149" t="s">
        <v>221</v>
      </c>
      <c r="M14" s="62">
        <v>59749</v>
      </c>
      <c r="N14" s="34"/>
      <c r="O14" s="34"/>
      <c r="P14" s="33" t="s">
        <v>221</v>
      </c>
      <c r="Q14" s="63">
        <v>59773</v>
      </c>
      <c r="R14" s="34"/>
    </row>
    <row r="15" spans="1:18">
      <c r="A15" s="13"/>
      <c r="B15" s="66"/>
      <c r="C15" s="34"/>
      <c r="D15" s="149"/>
      <c r="E15" s="62"/>
      <c r="F15" s="34"/>
      <c r="G15" s="34"/>
      <c r="H15" s="33"/>
      <c r="I15" s="63"/>
      <c r="J15" s="34"/>
      <c r="K15" s="34"/>
      <c r="L15" s="149"/>
      <c r="M15" s="62"/>
      <c r="N15" s="34"/>
      <c r="O15" s="34"/>
      <c r="P15" s="33"/>
      <c r="Q15" s="63"/>
      <c r="R15" s="34"/>
    </row>
    <row r="16" spans="1:18">
      <c r="A16" s="13"/>
      <c r="B16" s="38" t="s">
        <v>408</v>
      </c>
      <c r="C16" s="28"/>
      <c r="D16" s="64"/>
      <c r="E16" s="64"/>
      <c r="F16" s="28"/>
      <c r="G16" s="28"/>
      <c r="H16" s="65"/>
      <c r="I16" s="65"/>
      <c r="J16" s="28"/>
      <c r="K16" s="28"/>
      <c r="L16" s="28"/>
      <c r="M16" s="28"/>
      <c r="N16" s="28"/>
      <c r="O16" s="28"/>
      <c r="P16" s="28"/>
      <c r="Q16" s="28"/>
      <c r="R16" s="28"/>
    </row>
    <row r="17" spans="1:18">
      <c r="A17" s="13"/>
      <c r="B17" s="38"/>
      <c r="C17" s="28"/>
      <c r="D17" s="64"/>
      <c r="E17" s="64"/>
      <c r="F17" s="28"/>
      <c r="G17" s="28"/>
      <c r="H17" s="65"/>
      <c r="I17" s="65"/>
      <c r="J17" s="28"/>
      <c r="K17" s="28"/>
      <c r="L17" s="28"/>
      <c r="M17" s="28"/>
      <c r="N17" s="28"/>
      <c r="O17" s="28"/>
      <c r="P17" s="28"/>
      <c r="Q17" s="28"/>
      <c r="R17" s="28"/>
    </row>
    <row r="18" spans="1:18" ht="23.25" customHeight="1">
      <c r="A18" s="13"/>
      <c r="B18" s="66" t="s">
        <v>409</v>
      </c>
      <c r="C18" s="34"/>
      <c r="D18" s="62">
        <v>15392421</v>
      </c>
      <c r="E18" s="62"/>
      <c r="F18" s="34"/>
      <c r="G18" s="34"/>
      <c r="H18" s="63">
        <v>15411972</v>
      </c>
      <c r="I18" s="63"/>
      <c r="J18" s="34"/>
      <c r="K18" s="34"/>
      <c r="L18" s="62">
        <v>15395320</v>
      </c>
      <c r="M18" s="62"/>
      <c r="N18" s="34"/>
      <c r="O18" s="34"/>
      <c r="P18" s="63">
        <v>15411981</v>
      </c>
      <c r="Q18" s="63"/>
      <c r="R18" s="34"/>
    </row>
    <row r="19" spans="1:18">
      <c r="A19" s="13"/>
      <c r="B19" s="66"/>
      <c r="C19" s="34"/>
      <c r="D19" s="62"/>
      <c r="E19" s="62"/>
      <c r="F19" s="34"/>
      <c r="G19" s="34"/>
      <c r="H19" s="63"/>
      <c r="I19" s="63"/>
      <c r="J19" s="34"/>
      <c r="K19" s="34"/>
      <c r="L19" s="62"/>
      <c r="M19" s="62"/>
      <c r="N19" s="34"/>
      <c r="O19" s="34"/>
      <c r="P19" s="63"/>
      <c r="Q19" s="63"/>
      <c r="R19" s="34"/>
    </row>
    <row r="20" spans="1:18">
      <c r="A20" s="13"/>
      <c r="B20" s="38" t="s">
        <v>410</v>
      </c>
      <c r="C20" s="28"/>
      <c r="D20" s="58">
        <v>21243</v>
      </c>
      <c r="E20" s="58"/>
      <c r="F20" s="28"/>
      <c r="G20" s="28"/>
      <c r="H20" s="65" t="s">
        <v>223</v>
      </c>
      <c r="I20" s="65"/>
      <c r="J20" s="28"/>
      <c r="K20" s="28"/>
      <c r="L20" s="58">
        <v>18305</v>
      </c>
      <c r="M20" s="58"/>
      <c r="N20" s="28"/>
      <c r="O20" s="28"/>
      <c r="P20" s="65" t="s">
        <v>223</v>
      </c>
      <c r="Q20" s="65"/>
      <c r="R20" s="28"/>
    </row>
    <row r="21" spans="1:18" ht="15.75" thickBot="1">
      <c r="A21" s="13"/>
      <c r="B21" s="38"/>
      <c r="C21" s="28"/>
      <c r="D21" s="192"/>
      <c r="E21" s="192"/>
      <c r="F21" s="98"/>
      <c r="G21" s="28"/>
      <c r="H21" s="164"/>
      <c r="I21" s="164"/>
      <c r="J21" s="98"/>
      <c r="K21" s="28"/>
      <c r="L21" s="192"/>
      <c r="M21" s="192"/>
      <c r="N21" s="98"/>
      <c r="O21" s="28"/>
      <c r="P21" s="164"/>
      <c r="Q21" s="164"/>
      <c r="R21" s="98"/>
    </row>
    <row r="22" spans="1:18" ht="48.75" customHeight="1">
      <c r="A22" s="13"/>
      <c r="B22" s="33" t="s">
        <v>411</v>
      </c>
      <c r="C22" s="34"/>
      <c r="D22" s="151">
        <v>15413664</v>
      </c>
      <c r="E22" s="151"/>
      <c r="F22" s="53"/>
      <c r="G22" s="34"/>
      <c r="H22" s="157">
        <v>15411972</v>
      </c>
      <c r="I22" s="157"/>
      <c r="J22" s="53"/>
      <c r="K22" s="34"/>
      <c r="L22" s="151">
        <v>15413625</v>
      </c>
      <c r="M22" s="151"/>
      <c r="N22" s="53"/>
      <c r="O22" s="34"/>
      <c r="P22" s="157">
        <v>15411981</v>
      </c>
      <c r="Q22" s="157"/>
      <c r="R22" s="53"/>
    </row>
    <row r="23" spans="1:18">
      <c r="A23" s="13"/>
      <c r="B23" s="33"/>
      <c r="C23" s="34"/>
      <c r="D23" s="62"/>
      <c r="E23" s="62"/>
      <c r="F23" s="34"/>
      <c r="G23" s="34"/>
      <c r="H23" s="63"/>
      <c r="I23" s="63"/>
      <c r="J23" s="34"/>
      <c r="K23" s="34"/>
      <c r="L23" s="62"/>
      <c r="M23" s="62"/>
      <c r="N23" s="34"/>
      <c r="O23" s="34"/>
      <c r="P23" s="63"/>
      <c r="Q23" s="63"/>
      <c r="R23" s="34"/>
    </row>
    <row r="24" spans="1:18">
      <c r="A24" s="13"/>
      <c r="B24" s="38" t="s">
        <v>412</v>
      </c>
      <c r="C24" s="28"/>
      <c r="D24" s="64"/>
      <c r="E24" s="64"/>
      <c r="F24" s="28"/>
      <c r="G24" s="28"/>
      <c r="H24" s="65"/>
      <c r="I24" s="65"/>
      <c r="J24" s="28"/>
      <c r="K24" s="28"/>
      <c r="L24" s="28"/>
      <c r="M24" s="28"/>
      <c r="N24" s="28"/>
      <c r="O24" s="28"/>
      <c r="P24" s="28"/>
      <c r="Q24" s="28"/>
      <c r="R24" s="28"/>
    </row>
    <row r="25" spans="1:18">
      <c r="A25" s="13"/>
      <c r="B25" s="38"/>
      <c r="C25" s="28"/>
      <c r="D25" s="64"/>
      <c r="E25" s="64"/>
      <c r="F25" s="28"/>
      <c r="G25" s="28"/>
      <c r="H25" s="65"/>
      <c r="I25" s="65"/>
      <c r="J25" s="28"/>
      <c r="K25" s="28"/>
      <c r="L25" s="28"/>
      <c r="M25" s="28"/>
      <c r="N25" s="28"/>
      <c r="O25" s="28"/>
      <c r="P25" s="28"/>
      <c r="Q25" s="28"/>
      <c r="R25" s="28"/>
    </row>
    <row r="26" spans="1:18">
      <c r="A26" s="13"/>
      <c r="B26" s="66" t="s">
        <v>413</v>
      </c>
      <c r="C26" s="34"/>
      <c r="D26" s="149" t="s">
        <v>221</v>
      </c>
      <c r="E26" s="67">
        <v>1.19</v>
      </c>
      <c r="F26" s="34"/>
      <c r="G26" s="34"/>
      <c r="H26" s="33" t="s">
        <v>221</v>
      </c>
      <c r="I26" s="35">
        <v>1.23</v>
      </c>
      <c r="J26" s="34"/>
      <c r="K26" s="34"/>
      <c r="L26" s="149" t="s">
        <v>221</v>
      </c>
      <c r="M26" s="67">
        <v>3.88</v>
      </c>
      <c r="N26" s="34"/>
      <c r="O26" s="34"/>
      <c r="P26" s="33" t="s">
        <v>221</v>
      </c>
      <c r="Q26" s="35">
        <v>3.88</v>
      </c>
      <c r="R26" s="34"/>
    </row>
    <row r="27" spans="1:18">
      <c r="A27" s="13"/>
      <c r="B27" s="66"/>
      <c r="C27" s="34"/>
      <c r="D27" s="149"/>
      <c r="E27" s="67"/>
      <c r="F27" s="34"/>
      <c r="G27" s="34"/>
      <c r="H27" s="33"/>
      <c r="I27" s="35"/>
      <c r="J27" s="34"/>
      <c r="K27" s="34"/>
      <c r="L27" s="149"/>
      <c r="M27" s="67"/>
      <c r="N27" s="34"/>
      <c r="O27" s="34"/>
      <c r="P27" s="33"/>
      <c r="Q27" s="35"/>
      <c r="R27" s="34"/>
    </row>
    <row r="28" spans="1:18">
      <c r="A28" s="13"/>
      <c r="B28" s="68" t="s">
        <v>414</v>
      </c>
      <c r="C28" s="28"/>
      <c r="D28" s="56" t="s">
        <v>221</v>
      </c>
      <c r="E28" s="64">
        <v>1.19</v>
      </c>
      <c r="F28" s="28"/>
      <c r="G28" s="28"/>
      <c r="H28" s="38" t="s">
        <v>221</v>
      </c>
      <c r="I28" s="65">
        <v>1.23</v>
      </c>
      <c r="J28" s="28"/>
      <c r="K28" s="28"/>
      <c r="L28" s="56" t="s">
        <v>221</v>
      </c>
      <c r="M28" s="64">
        <v>3.88</v>
      </c>
      <c r="N28" s="28"/>
      <c r="O28" s="28"/>
      <c r="P28" s="38" t="s">
        <v>221</v>
      </c>
      <c r="Q28" s="65">
        <v>3.88</v>
      </c>
      <c r="R28" s="28"/>
    </row>
    <row r="29" spans="1:18">
      <c r="A29" s="13"/>
      <c r="B29" s="68"/>
      <c r="C29" s="28"/>
      <c r="D29" s="56"/>
      <c r="E29" s="64"/>
      <c r="F29" s="28"/>
      <c r="G29" s="28"/>
      <c r="H29" s="38"/>
      <c r="I29" s="65"/>
      <c r="J29" s="28"/>
      <c r="K29" s="28"/>
      <c r="L29" s="56"/>
      <c r="M29" s="64"/>
      <c r="N29" s="28"/>
      <c r="O29" s="28"/>
      <c r="P29" s="38"/>
      <c r="Q29" s="65"/>
      <c r="R29" s="28"/>
    </row>
  </sheetData>
  <mergeCells count="143">
    <mergeCell ref="B4:R4"/>
    <mergeCell ref="B5:R5"/>
    <mergeCell ref="B6:R6"/>
    <mergeCell ref="N28:N29"/>
    <mergeCell ref="O28:O29"/>
    <mergeCell ref="P28:P29"/>
    <mergeCell ref="Q28:Q29"/>
    <mergeCell ref="R28:R29"/>
    <mergeCell ref="A1:A2"/>
    <mergeCell ref="B1:R1"/>
    <mergeCell ref="B2:R2"/>
    <mergeCell ref="B3:R3"/>
    <mergeCell ref="A4:A29"/>
    <mergeCell ref="H28:H29"/>
    <mergeCell ref="I28:I29"/>
    <mergeCell ref="J28:J29"/>
    <mergeCell ref="K28:K29"/>
    <mergeCell ref="L28:L29"/>
    <mergeCell ref="M28:M29"/>
    <mergeCell ref="O26:O27"/>
    <mergeCell ref="P26:P27"/>
    <mergeCell ref="Q26:Q27"/>
    <mergeCell ref="R26:R27"/>
    <mergeCell ref="B28:B29"/>
    <mergeCell ref="C28:C29"/>
    <mergeCell ref="D28:D29"/>
    <mergeCell ref="E28:E29"/>
    <mergeCell ref="F28:F29"/>
    <mergeCell ref="G28:G29"/>
    <mergeCell ref="I26:I27"/>
    <mergeCell ref="J26:J27"/>
    <mergeCell ref="K26:K27"/>
    <mergeCell ref="L26:L27"/>
    <mergeCell ref="M26:M27"/>
    <mergeCell ref="N26:N27"/>
    <mergeCell ref="L24:N25"/>
    <mergeCell ref="O24:O25"/>
    <mergeCell ref="P24:R25"/>
    <mergeCell ref="B26:B27"/>
    <mergeCell ref="C26:C27"/>
    <mergeCell ref="D26:D27"/>
    <mergeCell ref="E26:E27"/>
    <mergeCell ref="F26:F27"/>
    <mergeCell ref="G26:G27"/>
    <mergeCell ref="H26:H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J16:J17"/>
    <mergeCell ref="K16:K17"/>
    <mergeCell ref="L16:N17"/>
    <mergeCell ref="O16:O17"/>
    <mergeCell ref="P16:R17"/>
    <mergeCell ref="B18:B19"/>
    <mergeCell ref="C18:C19"/>
    <mergeCell ref="D18:E19"/>
    <mergeCell ref="F18:F19"/>
    <mergeCell ref="G18:G19"/>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J12:J13"/>
    <mergeCell ref="K12:K13"/>
    <mergeCell ref="L12:N13"/>
    <mergeCell ref="O12:O13"/>
    <mergeCell ref="P12:R13"/>
    <mergeCell ref="B14:B15"/>
    <mergeCell ref="C14:C15"/>
    <mergeCell ref="D14:D15"/>
    <mergeCell ref="E14:E15"/>
    <mergeCell ref="F14:F15"/>
    <mergeCell ref="D11:F11"/>
    <mergeCell ref="H11:J11"/>
    <mergeCell ref="L11:N11"/>
    <mergeCell ref="P11:R11"/>
    <mergeCell ref="B12:B13"/>
    <mergeCell ref="C12:C13"/>
    <mergeCell ref="D12:E13"/>
    <mergeCell ref="F12:F13"/>
    <mergeCell ref="G12:G13"/>
    <mergeCell ref="H12:I13"/>
    <mergeCell ref="B7:R7"/>
    <mergeCell ref="B9:B10"/>
    <mergeCell ref="C9:C10"/>
    <mergeCell ref="D9:J9"/>
    <mergeCell ref="D10:J10"/>
    <mergeCell ref="K9:K10"/>
    <mergeCell ref="L9:R9"/>
    <mergeCell ref="L10:R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cols>
    <col min="1" max="1" width="36.5703125" bestFit="1" customWidth="1"/>
    <col min="2" max="2" width="32.28515625" bestFit="1" customWidth="1"/>
    <col min="4" max="4" width="2" bestFit="1" customWidth="1"/>
    <col min="8" max="8" width="2" bestFit="1" customWidth="1"/>
    <col min="9" max="9" width="6.5703125" bestFit="1" customWidth="1"/>
    <col min="12" max="12" width="2" bestFit="1" customWidth="1"/>
    <col min="13" max="13" width="6.5703125" bestFit="1" customWidth="1"/>
    <col min="14" max="14" width="1.5703125" bestFit="1" customWidth="1"/>
    <col min="16" max="16" width="2" bestFit="1" customWidth="1"/>
    <col min="17" max="17" width="6.140625" bestFit="1" customWidth="1"/>
    <col min="18" max="18" width="1.5703125" bestFit="1" customWidth="1"/>
    <col min="20" max="20" width="2" bestFit="1" customWidth="1"/>
  </cols>
  <sheetData>
    <row r="1" spans="1:22" ht="15" customHeight="1">
      <c r="A1" s="7" t="s">
        <v>79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18</v>
      </c>
      <c r="B3" s="43" t="s">
        <v>5</v>
      </c>
      <c r="C3" s="43"/>
      <c r="D3" s="43"/>
      <c r="E3" s="43"/>
      <c r="F3" s="43"/>
      <c r="G3" s="43"/>
      <c r="H3" s="43"/>
      <c r="I3" s="43"/>
      <c r="J3" s="43"/>
      <c r="K3" s="43"/>
      <c r="L3" s="43"/>
      <c r="M3" s="43"/>
      <c r="N3" s="43"/>
      <c r="O3" s="43"/>
      <c r="P3" s="43"/>
      <c r="Q3" s="43"/>
      <c r="R3" s="43"/>
      <c r="S3" s="43"/>
      <c r="T3" s="43"/>
      <c r="U3" s="43"/>
      <c r="V3" s="43"/>
    </row>
    <row r="4" spans="1:22" ht="15" customHeight="1">
      <c r="A4" s="13" t="s">
        <v>795</v>
      </c>
      <c r="B4" s="43" t="s">
        <v>5</v>
      </c>
      <c r="C4" s="43"/>
      <c r="D4" s="43"/>
      <c r="E4" s="43"/>
      <c r="F4" s="43"/>
      <c r="G4" s="43"/>
      <c r="H4" s="43"/>
      <c r="I4" s="43"/>
      <c r="J4" s="43"/>
      <c r="K4" s="43"/>
      <c r="L4" s="43"/>
      <c r="M4" s="43"/>
      <c r="N4" s="43"/>
      <c r="O4" s="43"/>
      <c r="P4" s="43"/>
      <c r="Q4" s="43"/>
      <c r="R4" s="43"/>
      <c r="S4" s="43"/>
      <c r="T4" s="43"/>
      <c r="U4" s="43"/>
      <c r="V4" s="43"/>
    </row>
    <row r="5" spans="1:22">
      <c r="A5" s="13"/>
      <c r="B5" s="24"/>
      <c r="C5" s="24"/>
      <c r="D5" s="24"/>
      <c r="E5" s="24"/>
      <c r="F5" s="24"/>
      <c r="G5" s="24"/>
      <c r="H5" s="24"/>
      <c r="I5" s="24"/>
      <c r="J5" s="24"/>
      <c r="K5" s="24"/>
      <c r="L5" s="24"/>
      <c r="M5" s="24"/>
      <c r="N5" s="24"/>
      <c r="O5" s="24"/>
      <c r="P5" s="24"/>
      <c r="Q5" s="24"/>
      <c r="R5" s="24"/>
      <c r="S5" s="24"/>
      <c r="T5" s="24"/>
      <c r="U5" s="24"/>
      <c r="V5" s="24"/>
    </row>
    <row r="6" spans="1:22">
      <c r="A6" s="13"/>
      <c r="B6" s="11"/>
      <c r="C6" s="11"/>
      <c r="D6" s="11"/>
      <c r="E6" s="11"/>
      <c r="F6" s="11"/>
      <c r="G6" s="11"/>
      <c r="H6" s="11"/>
      <c r="I6" s="11"/>
      <c r="J6" s="11"/>
      <c r="K6" s="11"/>
      <c r="L6" s="11"/>
      <c r="M6" s="11"/>
      <c r="N6" s="11"/>
      <c r="O6" s="11"/>
      <c r="P6" s="11"/>
      <c r="Q6" s="11"/>
      <c r="R6" s="11"/>
      <c r="S6" s="11"/>
      <c r="T6" s="11"/>
      <c r="U6" s="11"/>
      <c r="V6" s="11"/>
    </row>
    <row r="7" spans="1:22" ht="15.75" thickBot="1">
      <c r="A7" s="13"/>
      <c r="B7" s="14"/>
      <c r="C7" s="12"/>
      <c r="D7" s="25" t="s">
        <v>421</v>
      </c>
      <c r="E7" s="25"/>
      <c r="F7" s="25"/>
      <c r="G7" s="25"/>
      <c r="H7" s="25"/>
      <c r="I7" s="25"/>
      <c r="J7" s="25"/>
      <c r="K7" s="25"/>
      <c r="L7" s="25"/>
      <c r="M7" s="25"/>
      <c r="N7" s="25"/>
      <c r="O7" s="25"/>
      <c r="P7" s="25"/>
      <c r="Q7" s="25"/>
      <c r="R7" s="25"/>
      <c r="S7" s="25"/>
      <c r="T7" s="25"/>
      <c r="U7" s="25"/>
      <c r="V7" s="25"/>
    </row>
    <row r="8" spans="1:22" ht="15.75" thickBot="1">
      <c r="A8" s="13"/>
      <c r="B8" s="188" t="s">
        <v>227</v>
      </c>
      <c r="C8" s="12"/>
      <c r="D8" s="191" t="s">
        <v>422</v>
      </c>
      <c r="E8" s="191"/>
      <c r="F8" s="191"/>
      <c r="G8" s="12"/>
      <c r="H8" s="191" t="s">
        <v>423</v>
      </c>
      <c r="I8" s="191"/>
      <c r="J8" s="191"/>
      <c r="K8" s="12"/>
      <c r="L8" s="191" t="s">
        <v>424</v>
      </c>
      <c r="M8" s="191"/>
      <c r="N8" s="191"/>
      <c r="O8" s="12"/>
      <c r="P8" s="191" t="s">
        <v>425</v>
      </c>
      <c r="Q8" s="191"/>
      <c r="R8" s="191"/>
      <c r="S8" s="12"/>
      <c r="T8" s="191" t="s">
        <v>136</v>
      </c>
      <c r="U8" s="191"/>
      <c r="V8" s="191"/>
    </row>
    <row r="9" spans="1:22">
      <c r="A9" s="13"/>
      <c r="B9" s="26" t="s">
        <v>426</v>
      </c>
      <c r="C9" s="28"/>
      <c r="D9" s="57" t="s">
        <v>221</v>
      </c>
      <c r="E9" s="59">
        <v>55400</v>
      </c>
      <c r="F9" s="31"/>
      <c r="G9" s="28"/>
      <c r="H9" s="57" t="s">
        <v>221</v>
      </c>
      <c r="I9" s="59">
        <v>1838</v>
      </c>
      <c r="J9" s="31"/>
      <c r="K9" s="28"/>
      <c r="L9" s="57" t="s">
        <v>221</v>
      </c>
      <c r="M9" s="141">
        <v>32</v>
      </c>
      <c r="N9" s="31"/>
      <c r="O9" s="28"/>
      <c r="P9" s="57" t="s">
        <v>221</v>
      </c>
      <c r="Q9" s="141" t="s">
        <v>427</v>
      </c>
      <c r="R9" s="57" t="s">
        <v>370</v>
      </c>
      <c r="S9" s="28"/>
      <c r="T9" s="57" t="s">
        <v>221</v>
      </c>
      <c r="U9" s="59">
        <v>56709</v>
      </c>
      <c r="V9" s="31"/>
    </row>
    <row r="10" spans="1:22">
      <c r="A10" s="13"/>
      <c r="B10" s="38"/>
      <c r="C10" s="28"/>
      <c r="D10" s="139"/>
      <c r="E10" s="140"/>
      <c r="F10" s="32"/>
      <c r="G10" s="28"/>
      <c r="H10" s="139"/>
      <c r="I10" s="140"/>
      <c r="J10" s="32"/>
      <c r="K10" s="28"/>
      <c r="L10" s="139"/>
      <c r="M10" s="142"/>
      <c r="N10" s="32"/>
      <c r="O10" s="28"/>
      <c r="P10" s="139"/>
      <c r="Q10" s="142"/>
      <c r="R10" s="139"/>
      <c r="S10" s="28"/>
      <c r="T10" s="56"/>
      <c r="U10" s="58"/>
      <c r="V10" s="28"/>
    </row>
    <row r="11" spans="1:22">
      <c r="A11" s="13"/>
      <c r="B11" s="33" t="s">
        <v>428</v>
      </c>
      <c r="C11" s="34"/>
      <c r="D11" s="62">
        <v>6527</v>
      </c>
      <c r="E11" s="62"/>
      <c r="F11" s="34"/>
      <c r="G11" s="34"/>
      <c r="H11" s="67">
        <v>425</v>
      </c>
      <c r="I11" s="67"/>
      <c r="J11" s="34"/>
      <c r="K11" s="34"/>
      <c r="L11" s="67" t="s">
        <v>429</v>
      </c>
      <c r="M11" s="67"/>
      <c r="N11" s="149" t="s">
        <v>370</v>
      </c>
      <c r="O11" s="34"/>
      <c r="P11" s="67" t="s">
        <v>223</v>
      </c>
      <c r="Q11" s="67"/>
      <c r="R11" s="34"/>
      <c r="S11" s="34"/>
      <c r="T11" s="62">
        <v>4501</v>
      </c>
      <c r="U11" s="62"/>
      <c r="V11" s="34"/>
    </row>
    <row r="12" spans="1:22">
      <c r="A12" s="13"/>
      <c r="B12" s="33"/>
      <c r="C12" s="34"/>
      <c r="D12" s="62"/>
      <c r="E12" s="62"/>
      <c r="F12" s="34"/>
      <c r="G12" s="34"/>
      <c r="H12" s="67"/>
      <c r="I12" s="67"/>
      <c r="J12" s="34"/>
      <c r="K12" s="34"/>
      <c r="L12" s="67"/>
      <c r="M12" s="67"/>
      <c r="N12" s="149"/>
      <c r="O12" s="34"/>
      <c r="P12" s="67"/>
      <c r="Q12" s="67"/>
      <c r="R12" s="34"/>
      <c r="S12" s="34"/>
      <c r="T12" s="62"/>
      <c r="U12" s="62"/>
      <c r="V12" s="34"/>
    </row>
    <row r="13" spans="1:22">
      <c r="A13" s="13"/>
      <c r="B13" s="38" t="s">
        <v>430</v>
      </c>
      <c r="C13" s="28"/>
      <c r="D13" s="58">
        <v>18415</v>
      </c>
      <c r="E13" s="58"/>
      <c r="F13" s="28"/>
      <c r="G13" s="28"/>
      <c r="H13" s="64" t="s">
        <v>223</v>
      </c>
      <c r="I13" s="64"/>
      <c r="J13" s="28"/>
      <c r="K13" s="28"/>
      <c r="L13" s="64">
        <v>892</v>
      </c>
      <c r="M13" s="64"/>
      <c r="N13" s="28"/>
      <c r="O13" s="28"/>
      <c r="P13" s="64">
        <v>89</v>
      </c>
      <c r="Q13" s="64"/>
      <c r="R13" s="28"/>
      <c r="S13" s="28"/>
      <c r="T13" s="58">
        <v>19396</v>
      </c>
      <c r="U13" s="58"/>
      <c r="V13" s="28"/>
    </row>
    <row r="14" spans="1:22">
      <c r="A14" s="13"/>
      <c r="B14" s="38"/>
      <c r="C14" s="28"/>
      <c r="D14" s="58"/>
      <c r="E14" s="58"/>
      <c r="F14" s="28"/>
      <c r="G14" s="28"/>
      <c r="H14" s="64"/>
      <c r="I14" s="64"/>
      <c r="J14" s="28"/>
      <c r="K14" s="28"/>
      <c r="L14" s="64"/>
      <c r="M14" s="64"/>
      <c r="N14" s="28"/>
      <c r="O14" s="28"/>
      <c r="P14" s="64"/>
      <c r="Q14" s="64"/>
      <c r="R14" s="28"/>
      <c r="S14" s="28"/>
      <c r="T14" s="58"/>
      <c r="U14" s="58"/>
      <c r="V14" s="28"/>
    </row>
    <row r="15" spans="1:22">
      <c r="A15" s="13"/>
      <c r="B15" s="33" t="s">
        <v>116</v>
      </c>
      <c r="C15" s="34"/>
      <c r="D15" s="62">
        <v>40923</v>
      </c>
      <c r="E15" s="62"/>
      <c r="F15" s="34"/>
      <c r="G15" s="34"/>
      <c r="H15" s="67">
        <v>774</v>
      </c>
      <c r="I15" s="67"/>
      <c r="J15" s="34"/>
      <c r="K15" s="34"/>
      <c r="L15" s="62">
        <v>3332</v>
      </c>
      <c r="M15" s="62"/>
      <c r="N15" s="34"/>
      <c r="O15" s="34"/>
      <c r="P15" s="62">
        <v>1874</v>
      </c>
      <c r="Q15" s="62"/>
      <c r="R15" s="34"/>
      <c r="S15" s="34"/>
      <c r="T15" s="62">
        <v>46903</v>
      </c>
      <c r="U15" s="62"/>
      <c r="V15" s="34"/>
    </row>
    <row r="16" spans="1:22" ht="15.75" thickBot="1">
      <c r="A16" s="13"/>
      <c r="B16" s="33"/>
      <c r="C16" s="34"/>
      <c r="D16" s="69"/>
      <c r="E16" s="69"/>
      <c r="F16" s="37"/>
      <c r="G16" s="37"/>
      <c r="H16" s="70"/>
      <c r="I16" s="70"/>
      <c r="J16" s="37"/>
      <c r="K16" s="37"/>
      <c r="L16" s="69"/>
      <c r="M16" s="69"/>
      <c r="N16" s="37"/>
      <c r="O16" s="37"/>
      <c r="P16" s="69"/>
      <c r="Q16" s="69"/>
      <c r="R16" s="37"/>
      <c r="S16" s="37"/>
      <c r="T16" s="69"/>
      <c r="U16" s="69"/>
      <c r="V16" s="37"/>
    </row>
    <row r="17" spans="1:22">
      <c r="A17" s="13"/>
      <c r="B17" s="38" t="s">
        <v>431</v>
      </c>
      <c r="C17" s="28"/>
      <c r="D17" s="57" t="s">
        <v>221</v>
      </c>
      <c r="E17" s="59">
        <v>26365</v>
      </c>
      <c r="F17" s="31"/>
      <c r="G17" s="31"/>
      <c r="H17" s="57" t="s">
        <v>221</v>
      </c>
      <c r="I17" s="141">
        <v>639</v>
      </c>
      <c r="J17" s="31"/>
      <c r="K17" s="31"/>
      <c r="L17" s="57" t="s">
        <v>221</v>
      </c>
      <c r="M17" s="141">
        <v>43</v>
      </c>
      <c r="N17" s="31"/>
      <c r="O17" s="31"/>
      <c r="P17" s="57" t="s">
        <v>221</v>
      </c>
      <c r="Q17" s="141" t="s">
        <v>432</v>
      </c>
      <c r="R17" s="57" t="s">
        <v>370</v>
      </c>
      <c r="S17" s="31"/>
      <c r="T17" s="57" t="s">
        <v>221</v>
      </c>
      <c r="U17" s="59">
        <v>24701</v>
      </c>
      <c r="V17" s="31"/>
    </row>
    <row r="18" spans="1:22">
      <c r="A18" s="13"/>
      <c r="B18" s="38"/>
      <c r="C18" s="28"/>
      <c r="D18" s="139"/>
      <c r="E18" s="140"/>
      <c r="F18" s="32"/>
      <c r="G18" s="32"/>
      <c r="H18" s="139"/>
      <c r="I18" s="142"/>
      <c r="J18" s="32"/>
      <c r="K18" s="32"/>
      <c r="L18" s="139"/>
      <c r="M18" s="142"/>
      <c r="N18" s="32"/>
      <c r="O18" s="32"/>
      <c r="P18" s="139"/>
      <c r="Q18" s="142"/>
      <c r="R18" s="139"/>
      <c r="S18" s="32"/>
      <c r="T18" s="139"/>
      <c r="U18" s="140"/>
      <c r="V18" s="32"/>
    </row>
    <row r="19" spans="1:22">
      <c r="A19" s="13"/>
      <c r="B19" s="33" t="s">
        <v>433</v>
      </c>
      <c r="C19" s="34"/>
      <c r="D19" s="62">
        <v>7128</v>
      </c>
      <c r="E19" s="62"/>
      <c r="F19" s="34"/>
      <c r="G19" s="34"/>
      <c r="H19" s="67">
        <v>223</v>
      </c>
      <c r="I19" s="67"/>
      <c r="J19" s="34"/>
      <c r="K19" s="34"/>
      <c r="L19" s="67">
        <v>15</v>
      </c>
      <c r="M19" s="67"/>
      <c r="N19" s="34"/>
      <c r="O19" s="34"/>
      <c r="P19" s="67" t="s">
        <v>434</v>
      </c>
      <c r="Q19" s="67"/>
      <c r="R19" s="149" t="s">
        <v>370</v>
      </c>
      <c r="S19" s="34"/>
      <c r="T19" s="62">
        <v>6398</v>
      </c>
      <c r="U19" s="62"/>
      <c r="V19" s="34"/>
    </row>
    <row r="20" spans="1:22" ht="15.75" thickBot="1">
      <c r="A20" s="13"/>
      <c r="B20" s="33"/>
      <c r="C20" s="34"/>
      <c r="D20" s="69"/>
      <c r="E20" s="69"/>
      <c r="F20" s="37"/>
      <c r="G20" s="34"/>
      <c r="H20" s="70"/>
      <c r="I20" s="70"/>
      <c r="J20" s="37"/>
      <c r="K20" s="34"/>
      <c r="L20" s="70"/>
      <c r="M20" s="70"/>
      <c r="N20" s="37"/>
      <c r="O20" s="34"/>
      <c r="P20" s="70"/>
      <c r="Q20" s="70"/>
      <c r="R20" s="193"/>
      <c r="S20" s="34"/>
      <c r="T20" s="69"/>
      <c r="U20" s="69"/>
      <c r="V20" s="37"/>
    </row>
    <row r="21" spans="1:22">
      <c r="A21" s="13"/>
      <c r="B21" s="38" t="s">
        <v>435</v>
      </c>
      <c r="C21" s="28"/>
      <c r="D21" s="57" t="s">
        <v>221</v>
      </c>
      <c r="E21" s="59">
        <v>19237</v>
      </c>
      <c r="F21" s="31"/>
      <c r="G21" s="28"/>
      <c r="H21" s="57" t="s">
        <v>221</v>
      </c>
      <c r="I21" s="141">
        <v>416</v>
      </c>
      <c r="J21" s="31"/>
      <c r="K21" s="28"/>
      <c r="L21" s="57" t="s">
        <v>221</v>
      </c>
      <c r="M21" s="141">
        <v>28</v>
      </c>
      <c r="N21" s="31"/>
      <c r="O21" s="28"/>
      <c r="P21" s="57" t="s">
        <v>221</v>
      </c>
      <c r="Q21" s="141" t="s">
        <v>436</v>
      </c>
      <c r="R21" s="57" t="s">
        <v>370</v>
      </c>
      <c r="S21" s="28"/>
      <c r="T21" s="57" t="s">
        <v>221</v>
      </c>
      <c r="U21" s="59">
        <v>18303</v>
      </c>
      <c r="V21" s="31"/>
    </row>
    <row r="22" spans="1:22" ht="15.75" thickBot="1">
      <c r="A22" s="13"/>
      <c r="B22" s="38"/>
      <c r="C22" s="28"/>
      <c r="D22" s="194"/>
      <c r="E22" s="192"/>
      <c r="F22" s="98"/>
      <c r="G22" s="28"/>
      <c r="H22" s="194"/>
      <c r="I22" s="163"/>
      <c r="J22" s="98"/>
      <c r="K22" s="28"/>
      <c r="L22" s="194"/>
      <c r="M22" s="163"/>
      <c r="N22" s="98"/>
      <c r="O22" s="28"/>
      <c r="P22" s="194"/>
      <c r="Q22" s="163"/>
      <c r="R22" s="194"/>
      <c r="S22" s="28"/>
      <c r="T22" s="194"/>
      <c r="U22" s="192"/>
      <c r="V22" s="98"/>
    </row>
    <row r="23" spans="1:22">
      <c r="A23" s="13"/>
      <c r="B23" s="12"/>
      <c r="C23" s="12"/>
      <c r="D23" s="53"/>
      <c r="E23" s="53"/>
      <c r="F23" s="53"/>
      <c r="G23" s="12"/>
      <c r="H23" s="53"/>
      <c r="I23" s="53"/>
      <c r="J23" s="53"/>
      <c r="K23" s="12"/>
      <c r="L23" s="53"/>
      <c r="M23" s="53"/>
      <c r="N23" s="53"/>
      <c r="O23" s="12"/>
      <c r="P23" s="53"/>
      <c r="Q23" s="53"/>
      <c r="R23" s="53"/>
      <c r="S23" s="12"/>
      <c r="T23" s="53"/>
      <c r="U23" s="53"/>
      <c r="V23" s="53"/>
    </row>
    <row r="24" spans="1:22">
      <c r="A24" s="13"/>
      <c r="B24" s="38" t="s">
        <v>437</v>
      </c>
      <c r="C24" s="28"/>
      <c r="D24" s="56" t="s">
        <v>221</v>
      </c>
      <c r="E24" s="58">
        <v>6915442</v>
      </c>
      <c r="F24" s="28"/>
      <c r="G24" s="28"/>
      <c r="H24" s="56" t="s">
        <v>221</v>
      </c>
      <c r="I24" s="58">
        <v>41104</v>
      </c>
      <c r="J24" s="28"/>
      <c r="K24" s="28"/>
      <c r="L24" s="56" t="s">
        <v>221</v>
      </c>
      <c r="M24" s="58">
        <v>53025</v>
      </c>
      <c r="N24" s="28"/>
      <c r="O24" s="28"/>
      <c r="P24" s="56" t="s">
        <v>221</v>
      </c>
      <c r="Q24" s="58">
        <v>3701</v>
      </c>
      <c r="R24" s="28"/>
      <c r="S24" s="28"/>
      <c r="T24" s="56" t="s">
        <v>221</v>
      </c>
      <c r="U24" s="58">
        <v>7013272</v>
      </c>
      <c r="V24" s="28"/>
    </row>
    <row r="25" spans="1:22" ht="15.75" thickBot="1">
      <c r="A25" s="13"/>
      <c r="B25" s="38"/>
      <c r="C25" s="28"/>
      <c r="D25" s="194"/>
      <c r="E25" s="192"/>
      <c r="F25" s="98"/>
      <c r="G25" s="28"/>
      <c r="H25" s="194"/>
      <c r="I25" s="192"/>
      <c r="J25" s="98"/>
      <c r="K25" s="28"/>
      <c r="L25" s="194"/>
      <c r="M25" s="192"/>
      <c r="N25" s="98"/>
      <c r="O25" s="28"/>
      <c r="P25" s="194"/>
      <c r="Q25" s="192"/>
      <c r="R25" s="98"/>
      <c r="S25" s="28"/>
      <c r="T25" s="194"/>
      <c r="U25" s="192"/>
      <c r="V25" s="98"/>
    </row>
    <row r="26" spans="1:22">
      <c r="A26" s="13"/>
      <c r="B26" s="34"/>
      <c r="C26" s="34"/>
      <c r="D26" s="34"/>
      <c r="E26" s="34"/>
      <c r="F26" s="34"/>
      <c r="G26" s="34"/>
      <c r="H26" s="34"/>
      <c r="I26" s="34"/>
      <c r="J26" s="34"/>
      <c r="K26" s="34"/>
      <c r="L26" s="34"/>
      <c r="M26" s="34"/>
      <c r="N26" s="34"/>
      <c r="O26" s="34"/>
      <c r="P26" s="34"/>
      <c r="Q26" s="34"/>
      <c r="R26" s="34"/>
      <c r="S26" s="34"/>
      <c r="T26" s="34"/>
      <c r="U26" s="34"/>
      <c r="V26" s="34"/>
    </row>
    <row r="27" spans="1:22">
      <c r="A27" s="13"/>
      <c r="B27" s="24"/>
      <c r="C27" s="24"/>
      <c r="D27" s="24"/>
      <c r="E27" s="24"/>
      <c r="F27" s="24"/>
      <c r="G27" s="24"/>
      <c r="H27" s="24"/>
      <c r="I27" s="24"/>
      <c r="J27" s="24"/>
      <c r="K27" s="24"/>
      <c r="L27" s="24"/>
      <c r="M27" s="24"/>
      <c r="N27" s="24"/>
      <c r="O27" s="24"/>
      <c r="P27" s="24"/>
      <c r="Q27" s="24"/>
      <c r="R27" s="24"/>
      <c r="S27" s="24"/>
      <c r="T27" s="24"/>
      <c r="U27" s="24"/>
      <c r="V27" s="24"/>
    </row>
    <row r="28" spans="1:22">
      <c r="A28" s="13"/>
      <c r="B28" s="11"/>
      <c r="C28" s="11"/>
      <c r="D28" s="11"/>
      <c r="E28" s="11"/>
      <c r="F28" s="11"/>
      <c r="G28" s="11"/>
      <c r="H28" s="11"/>
      <c r="I28" s="11"/>
      <c r="J28" s="11"/>
      <c r="K28" s="11"/>
      <c r="L28" s="11"/>
      <c r="M28" s="11"/>
      <c r="N28" s="11"/>
      <c r="O28" s="11"/>
      <c r="P28" s="11"/>
      <c r="Q28" s="11"/>
      <c r="R28" s="11"/>
      <c r="S28" s="11"/>
      <c r="T28" s="11"/>
      <c r="U28" s="11"/>
      <c r="V28" s="11"/>
    </row>
    <row r="29" spans="1:22" ht="15.75" thickBot="1">
      <c r="A29" s="13"/>
      <c r="B29" s="17"/>
      <c r="C29" s="12"/>
      <c r="D29" s="25" t="s">
        <v>438</v>
      </c>
      <c r="E29" s="25"/>
      <c r="F29" s="25"/>
      <c r="G29" s="25"/>
      <c r="H29" s="25"/>
      <c r="I29" s="25"/>
      <c r="J29" s="25"/>
      <c r="K29" s="25"/>
      <c r="L29" s="25"/>
      <c r="M29" s="25"/>
      <c r="N29" s="25"/>
      <c r="O29" s="25"/>
      <c r="P29" s="25"/>
      <c r="Q29" s="25"/>
      <c r="R29" s="25"/>
      <c r="S29" s="25"/>
      <c r="T29" s="25"/>
      <c r="U29" s="25"/>
      <c r="V29" s="25"/>
    </row>
    <row r="30" spans="1:22" ht="15.75" thickBot="1">
      <c r="A30" s="13"/>
      <c r="B30" s="188" t="s">
        <v>227</v>
      </c>
      <c r="C30" s="12"/>
      <c r="D30" s="191" t="s">
        <v>422</v>
      </c>
      <c r="E30" s="191"/>
      <c r="F30" s="191"/>
      <c r="G30" s="12"/>
      <c r="H30" s="191" t="s">
        <v>423</v>
      </c>
      <c r="I30" s="191"/>
      <c r="J30" s="191"/>
      <c r="K30" s="12"/>
      <c r="L30" s="191" t="s">
        <v>424</v>
      </c>
      <c r="M30" s="191"/>
      <c r="N30" s="191"/>
      <c r="O30" s="12"/>
      <c r="P30" s="191" t="s">
        <v>425</v>
      </c>
      <c r="Q30" s="191"/>
      <c r="R30" s="191"/>
      <c r="S30" s="12"/>
      <c r="T30" s="191" t="s">
        <v>136</v>
      </c>
      <c r="U30" s="191"/>
      <c r="V30" s="191"/>
    </row>
    <row r="31" spans="1:22">
      <c r="A31" s="13"/>
      <c r="B31" s="26" t="s">
        <v>426</v>
      </c>
      <c r="C31" s="28"/>
      <c r="D31" s="26" t="s">
        <v>221</v>
      </c>
      <c r="E31" s="29">
        <v>52348</v>
      </c>
      <c r="F31" s="31"/>
      <c r="G31" s="28"/>
      <c r="H31" s="26" t="s">
        <v>221</v>
      </c>
      <c r="I31" s="29">
        <v>2204</v>
      </c>
      <c r="J31" s="31"/>
      <c r="K31" s="28"/>
      <c r="L31" s="26" t="s">
        <v>221</v>
      </c>
      <c r="M31" s="144" t="s">
        <v>439</v>
      </c>
      <c r="N31" s="26" t="s">
        <v>370</v>
      </c>
      <c r="O31" s="28"/>
      <c r="P31" s="26" t="s">
        <v>221</v>
      </c>
      <c r="Q31" s="144">
        <v>870</v>
      </c>
      <c r="R31" s="31"/>
      <c r="S31" s="28"/>
      <c r="T31" s="26" t="s">
        <v>221</v>
      </c>
      <c r="U31" s="29">
        <v>54960</v>
      </c>
      <c r="V31" s="31"/>
    </row>
    <row r="32" spans="1:22">
      <c r="A32" s="13"/>
      <c r="B32" s="38"/>
      <c r="C32" s="28"/>
      <c r="D32" s="27"/>
      <c r="E32" s="30"/>
      <c r="F32" s="32"/>
      <c r="G32" s="28"/>
      <c r="H32" s="27"/>
      <c r="I32" s="30"/>
      <c r="J32" s="32"/>
      <c r="K32" s="28"/>
      <c r="L32" s="27"/>
      <c r="M32" s="145"/>
      <c r="N32" s="27"/>
      <c r="O32" s="28"/>
      <c r="P32" s="27"/>
      <c r="Q32" s="145"/>
      <c r="R32" s="32"/>
      <c r="S32" s="28"/>
      <c r="T32" s="38"/>
      <c r="U32" s="40"/>
      <c r="V32" s="28"/>
    </row>
    <row r="33" spans="1:22">
      <c r="A33" s="13"/>
      <c r="B33" s="33" t="s">
        <v>428</v>
      </c>
      <c r="C33" s="34"/>
      <c r="D33" s="63">
        <v>6339</v>
      </c>
      <c r="E33" s="63"/>
      <c r="F33" s="34"/>
      <c r="G33" s="34"/>
      <c r="H33" s="35">
        <v>355</v>
      </c>
      <c r="I33" s="35"/>
      <c r="J33" s="34"/>
      <c r="K33" s="34"/>
      <c r="L33" s="35" t="s">
        <v>440</v>
      </c>
      <c r="M33" s="35"/>
      <c r="N33" s="33" t="s">
        <v>370</v>
      </c>
      <c r="O33" s="34"/>
      <c r="P33" s="35" t="s">
        <v>223</v>
      </c>
      <c r="Q33" s="35"/>
      <c r="R33" s="34"/>
      <c r="S33" s="34"/>
      <c r="T33" s="63">
        <v>2498</v>
      </c>
      <c r="U33" s="63"/>
      <c r="V33" s="34"/>
    </row>
    <row r="34" spans="1:22">
      <c r="A34" s="13"/>
      <c r="B34" s="33"/>
      <c r="C34" s="34"/>
      <c r="D34" s="63"/>
      <c r="E34" s="63"/>
      <c r="F34" s="34"/>
      <c r="G34" s="34"/>
      <c r="H34" s="35"/>
      <c r="I34" s="35"/>
      <c r="J34" s="34"/>
      <c r="K34" s="34"/>
      <c r="L34" s="35"/>
      <c r="M34" s="35"/>
      <c r="N34" s="33"/>
      <c r="O34" s="34"/>
      <c r="P34" s="35"/>
      <c r="Q34" s="35"/>
      <c r="R34" s="34"/>
      <c r="S34" s="34"/>
      <c r="T34" s="63"/>
      <c r="U34" s="63"/>
      <c r="V34" s="34"/>
    </row>
    <row r="35" spans="1:22">
      <c r="A35" s="13"/>
      <c r="B35" s="38" t="s">
        <v>430</v>
      </c>
      <c r="C35" s="28"/>
      <c r="D35" s="40">
        <v>16756</v>
      </c>
      <c r="E35" s="40"/>
      <c r="F35" s="28"/>
      <c r="G35" s="28"/>
      <c r="H35" s="65">
        <v>6</v>
      </c>
      <c r="I35" s="65"/>
      <c r="J35" s="28"/>
      <c r="K35" s="28"/>
      <c r="L35" s="65">
        <v>525</v>
      </c>
      <c r="M35" s="65"/>
      <c r="N35" s="28"/>
      <c r="O35" s="28"/>
      <c r="P35" s="65">
        <v>109</v>
      </c>
      <c r="Q35" s="65"/>
      <c r="R35" s="28"/>
      <c r="S35" s="28"/>
      <c r="T35" s="40">
        <v>17396</v>
      </c>
      <c r="U35" s="40"/>
      <c r="V35" s="28"/>
    </row>
    <row r="36" spans="1:22">
      <c r="A36" s="13"/>
      <c r="B36" s="38"/>
      <c r="C36" s="28"/>
      <c r="D36" s="40"/>
      <c r="E36" s="40"/>
      <c r="F36" s="28"/>
      <c r="G36" s="28"/>
      <c r="H36" s="65"/>
      <c r="I36" s="65"/>
      <c r="J36" s="28"/>
      <c r="K36" s="28"/>
      <c r="L36" s="65"/>
      <c r="M36" s="65"/>
      <c r="N36" s="28"/>
      <c r="O36" s="28"/>
      <c r="P36" s="65"/>
      <c r="Q36" s="65"/>
      <c r="R36" s="28"/>
      <c r="S36" s="28"/>
      <c r="T36" s="40"/>
      <c r="U36" s="40"/>
      <c r="V36" s="28"/>
    </row>
    <row r="37" spans="1:22">
      <c r="A37" s="13"/>
      <c r="B37" s="33" t="s">
        <v>116</v>
      </c>
      <c r="C37" s="34"/>
      <c r="D37" s="63">
        <v>39860</v>
      </c>
      <c r="E37" s="63"/>
      <c r="F37" s="34"/>
      <c r="G37" s="34"/>
      <c r="H37" s="35">
        <v>730</v>
      </c>
      <c r="I37" s="35"/>
      <c r="J37" s="34"/>
      <c r="K37" s="34"/>
      <c r="L37" s="63">
        <v>2270</v>
      </c>
      <c r="M37" s="63"/>
      <c r="N37" s="34"/>
      <c r="O37" s="34"/>
      <c r="P37" s="63">
        <v>1855</v>
      </c>
      <c r="Q37" s="63"/>
      <c r="R37" s="34"/>
      <c r="S37" s="34"/>
      <c r="T37" s="63">
        <v>44715</v>
      </c>
      <c r="U37" s="63"/>
      <c r="V37" s="34"/>
    </row>
    <row r="38" spans="1:22" ht="15.75" thickBot="1">
      <c r="A38" s="13"/>
      <c r="B38" s="33"/>
      <c r="C38" s="34"/>
      <c r="D38" s="71"/>
      <c r="E38" s="71"/>
      <c r="F38" s="37"/>
      <c r="G38" s="37"/>
      <c r="H38" s="36"/>
      <c r="I38" s="36"/>
      <c r="J38" s="37"/>
      <c r="K38" s="37"/>
      <c r="L38" s="71"/>
      <c r="M38" s="71"/>
      <c r="N38" s="37"/>
      <c r="O38" s="37"/>
      <c r="P38" s="71"/>
      <c r="Q38" s="71"/>
      <c r="R38" s="37"/>
      <c r="S38" s="37"/>
      <c r="T38" s="71"/>
      <c r="U38" s="71"/>
      <c r="V38" s="37"/>
    </row>
    <row r="39" spans="1:22">
      <c r="A39" s="13"/>
      <c r="B39" s="38" t="s">
        <v>431</v>
      </c>
      <c r="C39" s="28"/>
      <c r="D39" s="26" t="s">
        <v>221</v>
      </c>
      <c r="E39" s="29">
        <v>22905</v>
      </c>
      <c r="F39" s="31"/>
      <c r="G39" s="31"/>
      <c r="H39" s="26" t="s">
        <v>221</v>
      </c>
      <c r="I39" s="29">
        <v>1125</v>
      </c>
      <c r="J39" s="31"/>
      <c r="K39" s="31"/>
      <c r="L39" s="26" t="s">
        <v>221</v>
      </c>
      <c r="M39" s="29">
        <v>1989</v>
      </c>
      <c r="N39" s="31"/>
      <c r="O39" s="31"/>
      <c r="P39" s="26" t="s">
        <v>221</v>
      </c>
      <c r="Q39" s="144" t="s">
        <v>441</v>
      </c>
      <c r="R39" s="26" t="s">
        <v>370</v>
      </c>
      <c r="S39" s="31"/>
      <c r="T39" s="26" t="s">
        <v>221</v>
      </c>
      <c r="U39" s="29">
        <v>25143</v>
      </c>
      <c r="V39" s="31"/>
    </row>
    <row r="40" spans="1:22">
      <c r="A40" s="13"/>
      <c r="B40" s="38"/>
      <c r="C40" s="28"/>
      <c r="D40" s="27"/>
      <c r="E40" s="30"/>
      <c r="F40" s="32"/>
      <c r="G40" s="32"/>
      <c r="H40" s="27"/>
      <c r="I40" s="30"/>
      <c r="J40" s="32"/>
      <c r="K40" s="32"/>
      <c r="L40" s="27"/>
      <c r="M40" s="30"/>
      <c r="N40" s="32"/>
      <c r="O40" s="32"/>
      <c r="P40" s="27"/>
      <c r="Q40" s="145"/>
      <c r="R40" s="27"/>
      <c r="S40" s="32"/>
      <c r="T40" s="27"/>
      <c r="U40" s="30"/>
      <c r="V40" s="32"/>
    </row>
    <row r="41" spans="1:22">
      <c r="A41" s="13"/>
      <c r="B41" s="33" t="s">
        <v>433</v>
      </c>
      <c r="C41" s="34"/>
      <c r="D41" s="63">
        <v>5656</v>
      </c>
      <c r="E41" s="63"/>
      <c r="F41" s="34"/>
      <c r="G41" s="34"/>
      <c r="H41" s="35">
        <v>394</v>
      </c>
      <c r="I41" s="35"/>
      <c r="J41" s="34"/>
      <c r="K41" s="34"/>
      <c r="L41" s="35">
        <v>696</v>
      </c>
      <c r="M41" s="35"/>
      <c r="N41" s="34"/>
      <c r="O41" s="34"/>
      <c r="P41" s="35" t="s">
        <v>442</v>
      </c>
      <c r="Q41" s="35"/>
      <c r="R41" s="33" t="s">
        <v>370</v>
      </c>
      <c r="S41" s="34"/>
      <c r="T41" s="63">
        <v>6114</v>
      </c>
      <c r="U41" s="63"/>
      <c r="V41" s="34"/>
    </row>
    <row r="42" spans="1:22" ht="15.75" thickBot="1">
      <c r="A42" s="13"/>
      <c r="B42" s="33"/>
      <c r="C42" s="34"/>
      <c r="D42" s="71"/>
      <c r="E42" s="71"/>
      <c r="F42" s="37"/>
      <c r="G42" s="34"/>
      <c r="H42" s="36"/>
      <c r="I42" s="36"/>
      <c r="J42" s="37"/>
      <c r="K42" s="34"/>
      <c r="L42" s="36"/>
      <c r="M42" s="36"/>
      <c r="N42" s="37"/>
      <c r="O42" s="34"/>
      <c r="P42" s="36"/>
      <c r="Q42" s="36"/>
      <c r="R42" s="49"/>
      <c r="S42" s="34"/>
      <c r="T42" s="71"/>
      <c r="U42" s="71"/>
      <c r="V42" s="37"/>
    </row>
    <row r="43" spans="1:22">
      <c r="A43" s="13"/>
      <c r="B43" s="38" t="s">
        <v>435</v>
      </c>
      <c r="C43" s="28"/>
      <c r="D43" s="26" t="s">
        <v>221</v>
      </c>
      <c r="E43" s="29">
        <v>17249</v>
      </c>
      <c r="F43" s="31"/>
      <c r="G43" s="28"/>
      <c r="H43" s="26" t="s">
        <v>221</v>
      </c>
      <c r="I43" s="144">
        <v>731</v>
      </c>
      <c r="J43" s="31"/>
      <c r="K43" s="28"/>
      <c r="L43" s="26" t="s">
        <v>221</v>
      </c>
      <c r="M43" s="29">
        <v>1293</v>
      </c>
      <c r="N43" s="31"/>
      <c r="O43" s="28"/>
      <c r="P43" s="26" t="s">
        <v>221</v>
      </c>
      <c r="Q43" s="144" t="s">
        <v>443</v>
      </c>
      <c r="R43" s="26" t="s">
        <v>370</v>
      </c>
      <c r="S43" s="28"/>
      <c r="T43" s="26" t="s">
        <v>221</v>
      </c>
      <c r="U43" s="29">
        <v>19029</v>
      </c>
      <c r="V43" s="31"/>
    </row>
    <row r="44" spans="1:22" ht="15.75" thickBot="1">
      <c r="A44" s="13"/>
      <c r="B44" s="38"/>
      <c r="C44" s="28"/>
      <c r="D44" s="195"/>
      <c r="E44" s="196"/>
      <c r="F44" s="98"/>
      <c r="G44" s="28"/>
      <c r="H44" s="195"/>
      <c r="I44" s="164"/>
      <c r="J44" s="98"/>
      <c r="K44" s="28"/>
      <c r="L44" s="195"/>
      <c r="M44" s="196"/>
      <c r="N44" s="98"/>
      <c r="O44" s="28"/>
      <c r="P44" s="195"/>
      <c r="Q44" s="164"/>
      <c r="R44" s="195"/>
      <c r="S44" s="28"/>
      <c r="T44" s="195"/>
      <c r="U44" s="196"/>
      <c r="V44" s="98"/>
    </row>
    <row r="45" spans="1:22">
      <c r="A45" s="13"/>
      <c r="B45" s="12"/>
      <c r="C45" s="12"/>
      <c r="D45" s="53"/>
      <c r="E45" s="53"/>
      <c r="F45" s="53"/>
      <c r="G45" s="12"/>
      <c r="H45" s="53"/>
      <c r="I45" s="53"/>
      <c r="J45" s="53"/>
      <c r="K45" s="12"/>
      <c r="L45" s="53"/>
      <c r="M45" s="53"/>
      <c r="N45" s="53"/>
      <c r="O45" s="12"/>
      <c r="P45" s="53"/>
      <c r="Q45" s="53"/>
      <c r="R45" s="53"/>
      <c r="S45" s="12"/>
      <c r="T45" s="53"/>
      <c r="U45" s="53"/>
      <c r="V45" s="53"/>
    </row>
    <row r="46" spans="1:22">
      <c r="A46" s="13"/>
      <c r="B46" s="38" t="s">
        <v>444</v>
      </c>
      <c r="C46" s="28"/>
      <c r="D46" s="38" t="s">
        <v>221</v>
      </c>
      <c r="E46" s="40">
        <v>6588368</v>
      </c>
      <c r="F46" s="28"/>
      <c r="G46" s="28"/>
      <c r="H46" s="38" t="s">
        <v>221</v>
      </c>
      <c r="I46" s="40">
        <v>50047</v>
      </c>
      <c r="J46" s="28"/>
      <c r="K46" s="28"/>
      <c r="L46" s="38" t="s">
        <v>221</v>
      </c>
      <c r="M46" s="40">
        <v>77270</v>
      </c>
      <c r="N46" s="28"/>
      <c r="O46" s="28"/>
      <c r="P46" s="38" t="s">
        <v>221</v>
      </c>
      <c r="Q46" s="65" t="s">
        <v>445</v>
      </c>
      <c r="R46" s="38" t="s">
        <v>370</v>
      </c>
      <c r="S46" s="28"/>
      <c r="T46" s="38" t="s">
        <v>221</v>
      </c>
      <c r="U46" s="40">
        <v>6705891</v>
      </c>
      <c r="V46" s="28"/>
    </row>
    <row r="47" spans="1:22" ht="15.75" thickBot="1">
      <c r="A47" s="13"/>
      <c r="B47" s="38"/>
      <c r="C47" s="28"/>
      <c r="D47" s="195"/>
      <c r="E47" s="196"/>
      <c r="F47" s="98"/>
      <c r="G47" s="28"/>
      <c r="H47" s="195"/>
      <c r="I47" s="196"/>
      <c r="J47" s="98"/>
      <c r="K47" s="28"/>
      <c r="L47" s="195"/>
      <c r="M47" s="196"/>
      <c r="N47" s="98"/>
      <c r="O47" s="28"/>
      <c r="P47" s="195"/>
      <c r="Q47" s="164"/>
      <c r="R47" s="195"/>
      <c r="S47" s="28"/>
      <c r="T47" s="195"/>
      <c r="U47" s="196"/>
      <c r="V47" s="98"/>
    </row>
    <row r="48" spans="1:22">
      <c r="A48" s="13"/>
      <c r="B48" s="34"/>
      <c r="C48" s="34"/>
      <c r="D48" s="34"/>
      <c r="E48" s="34"/>
      <c r="F48" s="34"/>
      <c r="G48" s="34"/>
      <c r="H48" s="34"/>
      <c r="I48" s="34"/>
      <c r="J48" s="34"/>
      <c r="K48" s="34"/>
      <c r="L48" s="34"/>
      <c r="M48" s="34"/>
      <c r="N48" s="34"/>
      <c r="O48" s="34"/>
      <c r="P48" s="34"/>
      <c r="Q48" s="34"/>
      <c r="R48" s="34"/>
      <c r="S48" s="34"/>
      <c r="T48" s="34"/>
      <c r="U48" s="34"/>
      <c r="V48" s="34"/>
    </row>
    <row r="49" spans="1:22">
      <c r="A49" s="13"/>
      <c r="B49" s="24"/>
      <c r="C49" s="24"/>
      <c r="D49" s="24"/>
      <c r="E49" s="24"/>
      <c r="F49" s="24"/>
      <c r="G49" s="24"/>
      <c r="H49" s="24"/>
      <c r="I49" s="24"/>
      <c r="J49" s="24"/>
      <c r="K49" s="24"/>
      <c r="L49" s="24"/>
      <c r="M49" s="24"/>
      <c r="N49" s="24"/>
      <c r="O49" s="24"/>
      <c r="P49" s="24"/>
      <c r="Q49" s="24"/>
      <c r="R49" s="24"/>
      <c r="S49" s="24"/>
      <c r="T49" s="24"/>
      <c r="U49" s="24"/>
      <c r="V49" s="24"/>
    </row>
    <row r="50" spans="1:22">
      <c r="A50" s="13"/>
      <c r="B50" s="11"/>
      <c r="C50" s="11"/>
      <c r="D50" s="11"/>
      <c r="E50" s="11"/>
      <c r="F50" s="11"/>
      <c r="G50" s="11"/>
      <c r="H50" s="11"/>
      <c r="I50" s="11"/>
      <c r="J50" s="11"/>
      <c r="K50" s="11"/>
      <c r="L50" s="11"/>
      <c r="M50" s="11"/>
      <c r="N50" s="11"/>
      <c r="O50" s="11"/>
      <c r="P50" s="11"/>
      <c r="Q50" s="11"/>
      <c r="R50" s="11"/>
      <c r="S50" s="11"/>
      <c r="T50" s="11"/>
      <c r="U50" s="11"/>
      <c r="V50" s="11"/>
    </row>
    <row r="51" spans="1:22" ht="15.75" thickBot="1">
      <c r="A51" s="13"/>
      <c r="B51" s="17"/>
      <c r="C51" s="12"/>
      <c r="D51" s="25" t="s">
        <v>446</v>
      </c>
      <c r="E51" s="25"/>
      <c r="F51" s="25"/>
      <c r="G51" s="25"/>
      <c r="H51" s="25"/>
      <c r="I51" s="25"/>
      <c r="J51" s="25"/>
      <c r="K51" s="25"/>
      <c r="L51" s="25"/>
      <c r="M51" s="25"/>
      <c r="N51" s="25"/>
      <c r="O51" s="25"/>
      <c r="P51" s="25"/>
      <c r="Q51" s="25"/>
      <c r="R51" s="25"/>
      <c r="S51" s="25"/>
      <c r="T51" s="25"/>
      <c r="U51" s="25"/>
      <c r="V51" s="25"/>
    </row>
    <row r="52" spans="1:22" ht="15.75" thickBot="1">
      <c r="A52" s="13"/>
      <c r="B52" s="188" t="s">
        <v>227</v>
      </c>
      <c r="C52" s="12"/>
      <c r="D52" s="191" t="s">
        <v>422</v>
      </c>
      <c r="E52" s="191"/>
      <c r="F52" s="191"/>
      <c r="G52" s="12"/>
      <c r="H52" s="191" t="s">
        <v>423</v>
      </c>
      <c r="I52" s="191"/>
      <c r="J52" s="191"/>
      <c r="K52" s="12"/>
      <c r="L52" s="191" t="s">
        <v>424</v>
      </c>
      <c r="M52" s="191"/>
      <c r="N52" s="191"/>
      <c r="O52" s="12"/>
      <c r="P52" s="191" t="s">
        <v>425</v>
      </c>
      <c r="Q52" s="191"/>
      <c r="R52" s="191"/>
      <c r="S52" s="12"/>
      <c r="T52" s="191" t="s">
        <v>136</v>
      </c>
      <c r="U52" s="191"/>
      <c r="V52" s="191"/>
    </row>
    <row r="53" spans="1:22">
      <c r="A53" s="13"/>
      <c r="B53" s="26" t="s">
        <v>426</v>
      </c>
      <c r="C53" s="28"/>
      <c r="D53" s="57" t="s">
        <v>221</v>
      </c>
      <c r="E53" s="59">
        <v>163789</v>
      </c>
      <c r="F53" s="31"/>
      <c r="G53" s="28"/>
      <c r="H53" s="57" t="s">
        <v>221</v>
      </c>
      <c r="I53" s="59">
        <v>5679</v>
      </c>
      <c r="J53" s="31"/>
      <c r="K53" s="28"/>
      <c r="L53" s="57" t="s">
        <v>221</v>
      </c>
      <c r="M53" s="141" t="s">
        <v>447</v>
      </c>
      <c r="N53" s="57" t="s">
        <v>370</v>
      </c>
      <c r="O53" s="28"/>
      <c r="P53" s="57" t="s">
        <v>221</v>
      </c>
      <c r="Q53" s="141" t="s">
        <v>448</v>
      </c>
      <c r="R53" s="57" t="s">
        <v>370</v>
      </c>
      <c r="S53" s="28"/>
      <c r="T53" s="57" t="s">
        <v>221</v>
      </c>
      <c r="U53" s="59">
        <v>167750</v>
      </c>
      <c r="V53" s="31"/>
    </row>
    <row r="54" spans="1:22">
      <c r="A54" s="13"/>
      <c r="B54" s="38"/>
      <c r="C54" s="28"/>
      <c r="D54" s="56"/>
      <c r="E54" s="58"/>
      <c r="F54" s="28"/>
      <c r="G54" s="28"/>
      <c r="H54" s="56"/>
      <c r="I54" s="58"/>
      <c r="J54" s="28"/>
      <c r="K54" s="28"/>
      <c r="L54" s="56"/>
      <c r="M54" s="64"/>
      <c r="N54" s="56"/>
      <c r="O54" s="28"/>
      <c r="P54" s="56"/>
      <c r="Q54" s="64"/>
      <c r="R54" s="56"/>
      <c r="S54" s="28"/>
      <c r="T54" s="139"/>
      <c r="U54" s="140"/>
      <c r="V54" s="32"/>
    </row>
    <row r="55" spans="1:22">
      <c r="A55" s="13"/>
      <c r="B55" s="33" t="s">
        <v>428</v>
      </c>
      <c r="C55" s="34"/>
      <c r="D55" s="62">
        <v>8070</v>
      </c>
      <c r="E55" s="62"/>
      <c r="F55" s="34"/>
      <c r="G55" s="34"/>
      <c r="H55" s="62">
        <v>1014</v>
      </c>
      <c r="I55" s="62"/>
      <c r="J55" s="34"/>
      <c r="K55" s="34"/>
      <c r="L55" s="67" t="s">
        <v>449</v>
      </c>
      <c r="M55" s="67"/>
      <c r="N55" s="149" t="s">
        <v>370</v>
      </c>
      <c r="O55" s="34"/>
      <c r="P55" s="67" t="s">
        <v>223</v>
      </c>
      <c r="Q55" s="67"/>
      <c r="R55" s="34"/>
      <c r="S55" s="34"/>
      <c r="T55" s="62">
        <v>1016</v>
      </c>
      <c r="U55" s="62"/>
      <c r="V55" s="34"/>
    </row>
    <row r="56" spans="1:22">
      <c r="A56" s="13"/>
      <c r="B56" s="33"/>
      <c r="C56" s="34"/>
      <c r="D56" s="62"/>
      <c r="E56" s="62"/>
      <c r="F56" s="34"/>
      <c r="G56" s="34"/>
      <c r="H56" s="62"/>
      <c r="I56" s="62"/>
      <c r="J56" s="34"/>
      <c r="K56" s="34"/>
      <c r="L56" s="67"/>
      <c r="M56" s="67"/>
      <c r="N56" s="149"/>
      <c r="O56" s="34"/>
      <c r="P56" s="67"/>
      <c r="Q56" s="67"/>
      <c r="R56" s="34"/>
      <c r="S56" s="34"/>
      <c r="T56" s="62"/>
      <c r="U56" s="62"/>
      <c r="V56" s="34"/>
    </row>
    <row r="57" spans="1:22">
      <c r="A57" s="13"/>
      <c r="B57" s="38" t="s">
        <v>450</v>
      </c>
      <c r="C57" s="28"/>
      <c r="D57" s="58">
        <v>53027</v>
      </c>
      <c r="E57" s="58"/>
      <c r="F57" s="28"/>
      <c r="G57" s="28"/>
      <c r="H57" s="64">
        <v>1</v>
      </c>
      <c r="I57" s="64"/>
      <c r="J57" s="28"/>
      <c r="K57" s="28"/>
      <c r="L57" s="58">
        <v>2605</v>
      </c>
      <c r="M57" s="58"/>
      <c r="N57" s="28"/>
      <c r="O57" s="28"/>
      <c r="P57" s="64">
        <v>82</v>
      </c>
      <c r="Q57" s="64"/>
      <c r="R57" s="28"/>
      <c r="S57" s="28"/>
      <c r="T57" s="58">
        <v>55715</v>
      </c>
      <c r="U57" s="58"/>
      <c r="V57" s="28"/>
    </row>
    <row r="58" spans="1:22">
      <c r="A58" s="13"/>
      <c r="B58" s="38"/>
      <c r="C58" s="28"/>
      <c r="D58" s="58"/>
      <c r="E58" s="58"/>
      <c r="F58" s="28"/>
      <c r="G58" s="28"/>
      <c r="H58" s="64"/>
      <c r="I58" s="64"/>
      <c r="J58" s="28"/>
      <c r="K58" s="28"/>
      <c r="L58" s="58"/>
      <c r="M58" s="58"/>
      <c r="N58" s="28"/>
      <c r="O58" s="28"/>
      <c r="P58" s="64"/>
      <c r="Q58" s="64"/>
      <c r="R58" s="28"/>
      <c r="S58" s="28"/>
      <c r="T58" s="58"/>
      <c r="U58" s="58"/>
      <c r="V58" s="28"/>
    </row>
    <row r="59" spans="1:22">
      <c r="A59" s="13"/>
      <c r="B59" s="33" t="s">
        <v>116</v>
      </c>
      <c r="C59" s="34"/>
      <c r="D59" s="62">
        <v>125213</v>
      </c>
      <c r="E59" s="62"/>
      <c r="F59" s="34"/>
      <c r="G59" s="34"/>
      <c r="H59" s="62">
        <v>2361</v>
      </c>
      <c r="I59" s="62"/>
      <c r="J59" s="34"/>
      <c r="K59" s="34"/>
      <c r="L59" s="62">
        <v>9266</v>
      </c>
      <c r="M59" s="62"/>
      <c r="N59" s="34"/>
      <c r="O59" s="34"/>
      <c r="P59" s="62">
        <v>5957</v>
      </c>
      <c r="Q59" s="62"/>
      <c r="R59" s="34"/>
      <c r="S59" s="34"/>
      <c r="T59" s="62">
        <v>142797</v>
      </c>
      <c r="U59" s="62"/>
      <c r="V59" s="34"/>
    </row>
    <row r="60" spans="1:22" ht="15.75" thickBot="1">
      <c r="A60" s="13"/>
      <c r="B60" s="33"/>
      <c r="C60" s="34"/>
      <c r="D60" s="69"/>
      <c r="E60" s="69"/>
      <c r="F60" s="37"/>
      <c r="G60" s="37"/>
      <c r="H60" s="69"/>
      <c r="I60" s="69"/>
      <c r="J60" s="37"/>
      <c r="K60" s="37"/>
      <c r="L60" s="69"/>
      <c r="M60" s="69"/>
      <c r="N60" s="37"/>
      <c r="O60" s="37"/>
      <c r="P60" s="69"/>
      <c r="Q60" s="69"/>
      <c r="R60" s="37"/>
      <c r="S60" s="37"/>
      <c r="T60" s="69"/>
      <c r="U60" s="69"/>
      <c r="V60" s="37"/>
    </row>
    <row r="61" spans="1:22">
      <c r="A61" s="13"/>
      <c r="B61" s="38" t="s">
        <v>431</v>
      </c>
      <c r="C61" s="28"/>
      <c r="D61" s="57" t="s">
        <v>221</v>
      </c>
      <c r="E61" s="59">
        <v>83533</v>
      </c>
      <c r="F61" s="31"/>
      <c r="G61" s="31"/>
      <c r="H61" s="57" t="s">
        <v>221</v>
      </c>
      <c r="I61" s="59">
        <v>2305</v>
      </c>
      <c r="J61" s="31"/>
      <c r="K61" s="31"/>
      <c r="L61" s="57" t="s">
        <v>221</v>
      </c>
      <c r="M61" s="59">
        <v>1146</v>
      </c>
      <c r="N61" s="31"/>
      <c r="O61" s="31"/>
      <c r="P61" s="57" t="s">
        <v>221</v>
      </c>
      <c r="Q61" s="141" t="s">
        <v>451</v>
      </c>
      <c r="R61" s="57" t="s">
        <v>370</v>
      </c>
      <c r="S61" s="31"/>
      <c r="T61" s="57" t="s">
        <v>221</v>
      </c>
      <c r="U61" s="59">
        <v>79652</v>
      </c>
      <c r="V61" s="31"/>
    </row>
    <row r="62" spans="1:22">
      <c r="A62" s="13"/>
      <c r="B62" s="38"/>
      <c r="C62" s="28"/>
      <c r="D62" s="139"/>
      <c r="E62" s="140"/>
      <c r="F62" s="32"/>
      <c r="G62" s="32"/>
      <c r="H62" s="139"/>
      <c r="I62" s="140"/>
      <c r="J62" s="32"/>
      <c r="K62" s="32"/>
      <c r="L62" s="139"/>
      <c r="M62" s="140"/>
      <c r="N62" s="32"/>
      <c r="O62" s="32"/>
      <c r="P62" s="139"/>
      <c r="Q62" s="142"/>
      <c r="R62" s="139"/>
      <c r="S62" s="32"/>
      <c r="T62" s="139"/>
      <c r="U62" s="140"/>
      <c r="V62" s="32"/>
    </row>
    <row r="63" spans="1:22">
      <c r="A63" s="13"/>
      <c r="B63" s="33" t="s">
        <v>433</v>
      </c>
      <c r="C63" s="34"/>
      <c r="D63" s="62">
        <v>22500</v>
      </c>
      <c r="E63" s="62"/>
      <c r="F63" s="34"/>
      <c r="G63" s="34"/>
      <c r="H63" s="67">
        <v>807</v>
      </c>
      <c r="I63" s="67"/>
      <c r="J63" s="34"/>
      <c r="K63" s="34"/>
      <c r="L63" s="67">
        <v>401</v>
      </c>
      <c r="M63" s="67"/>
      <c r="N63" s="34"/>
      <c r="O63" s="34"/>
      <c r="P63" s="67" t="s">
        <v>452</v>
      </c>
      <c r="Q63" s="67"/>
      <c r="R63" s="149" t="s">
        <v>370</v>
      </c>
      <c r="S63" s="34"/>
      <c r="T63" s="62">
        <v>19903</v>
      </c>
      <c r="U63" s="62"/>
      <c r="V63" s="34"/>
    </row>
    <row r="64" spans="1:22" ht="15.75" thickBot="1">
      <c r="A64" s="13"/>
      <c r="B64" s="33"/>
      <c r="C64" s="34"/>
      <c r="D64" s="69"/>
      <c r="E64" s="69"/>
      <c r="F64" s="37"/>
      <c r="G64" s="34"/>
      <c r="H64" s="70"/>
      <c r="I64" s="70"/>
      <c r="J64" s="37"/>
      <c r="K64" s="34"/>
      <c r="L64" s="70"/>
      <c r="M64" s="70"/>
      <c r="N64" s="37"/>
      <c r="O64" s="34"/>
      <c r="P64" s="70"/>
      <c r="Q64" s="70"/>
      <c r="R64" s="193"/>
      <c r="S64" s="34"/>
      <c r="T64" s="69"/>
      <c r="U64" s="69"/>
      <c r="V64" s="37"/>
    </row>
    <row r="65" spans="1:22">
      <c r="A65" s="13"/>
      <c r="B65" s="38" t="s">
        <v>435</v>
      </c>
      <c r="C65" s="28"/>
      <c r="D65" s="57" t="s">
        <v>221</v>
      </c>
      <c r="E65" s="59">
        <v>61033</v>
      </c>
      <c r="F65" s="31"/>
      <c r="G65" s="28"/>
      <c r="H65" s="57" t="s">
        <v>221</v>
      </c>
      <c r="I65" s="59">
        <v>1498</v>
      </c>
      <c r="J65" s="31"/>
      <c r="K65" s="28"/>
      <c r="L65" s="57" t="s">
        <v>221</v>
      </c>
      <c r="M65" s="141">
        <v>745</v>
      </c>
      <c r="N65" s="31"/>
      <c r="O65" s="28"/>
      <c r="P65" s="57" t="s">
        <v>221</v>
      </c>
      <c r="Q65" s="141" t="s">
        <v>453</v>
      </c>
      <c r="R65" s="57" t="s">
        <v>370</v>
      </c>
      <c r="S65" s="28"/>
      <c r="T65" s="57" t="s">
        <v>221</v>
      </c>
      <c r="U65" s="59">
        <v>59749</v>
      </c>
      <c r="V65" s="31"/>
    </row>
    <row r="66" spans="1:22" ht="15.75" thickBot="1">
      <c r="A66" s="13"/>
      <c r="B66" s="38"/>
      <c r="C66" s="28"/>
      <c r="D66" s="194"/>
      <c r="E66" s="192"/>
      <c r="F66" s="98"/>
      <c r="G66" s="28"/>
      <c r="H66" s="194"/>
      <c r="I66" s="192"/>
      <c r="J66" s="98"/>
      <c r="K66" s="28"/>
      <c r="L66" s="194"/>
      <c r="M66" s="163"/>
      <c r="N66" s="98"/>
      <c r="O66" s="28"/>
      <c r="P66" s="194"/>
      <c r="Q66" s="163"/>
      <c r="R66" s="194"/>
      <c r="S66" s="28"/>
      <c r="T66" s="194"/>
      <c r="U66" s="192"/>
      <c r="V66" s="98"/>
    </row>
    <row r="67" spans="1:22">
      <c r="A67" s="13"/>
      <c r="B67" s="197"/>
      <c r="C67" s="197"/>
      <c r="D67" s="197"/>
      <c r="E67" s="197"/>
      <c r="F67" s="197"/>
      <c r="G67" s="197"/>
      <c r="H67" s="197"/>
      <c r="I67" s="197"/>
      <c r="J67" s="197"/>
      <c r="K67" s="197"/>
      <c r="L67" s="197"/>
      <c r="M67" s="197"/>
      <c r="N67" s="197"/>
      <c r="O67" s="197"/>
      <c r="P67" s="197"/>
      <c r="Q67" s="197"/>
      <c r="R67" s="197"/>
      <c r="S67" s="197"/>
      <c r="T67" s="197"/>
      <c r="U67" s="197"/>
      <c r="V67" s="197"/>
    </row>
    <row r="68" spans="1:22">
      <c r="A68" s="13"/>
      <c r="B68" s="24"/>
      <c r="C68" s="24"/>
      <c r="D68" s="24"/>
      <c r="E68" s="24"/>
      <c r="F68" s="24"/>
      <c r="G68" s="24"/>
      <c r="H68" s="24"/>
      <c r="I68" s="24"/>
      <c r="J68" s="24"/>
      <c r="K68" s="24"/>
      <c r="L68" s="24"/>
      <c r="M68" s="24"/>
      <c r="N68" s="24"/>
      <c r="O68" s="24"/>
      <c r="P68" s="24"/>
      <c r="Q68" s="24"/>
      <c r="R68" s="24"/>
      <c r="S68" s="24"/>
      <c r="T68" s="24"/>
      <c r="U68" s="24"/>
      <c r="V68" s="24"/>
    </row>
    <row r="69" spans="1:22">
      <c r="A69" s="13"/>
      <c r="B69" s="11"/>
      <c r="C69" s="11"/>
      <c r="D69" s="11"/>
      <c r="E69" s="11"/>
      <c r="F69" s="11"/>
      <c r="G69" s="11"/>
      <c r="H69" s="11"/>
      <c r="I69" s="11"/>
      <c r="J69" s="11"/>
      <c r="K69" s="11"/>
      <c r="L69" s="11"/>
      <c r="M69" s="11"/>
      <c r="N69" s="11"/>
      <c r="O69" s="11"/>
      <c r="P69" s="11"/>
      <c r="Q69" s="11"/>
      <c r="R69" s="11"/>
      <c r="S69" s="11"/>
      <c r="T69" s="11"/>
      <c r="U69" s="11"/>
      <c r="V69" s="11"/>
    </row>
    <row r="70" spans="1:22" ht="15.75" thickBot="1">
      <c r="A70" s="13"/>
      <c r="B70" s="17"/>
      <c r="C70" s="12"/>
      <c r="D70" s="25" t="s">
        <v>454</v>
      </c>
      <c r="E70" s="25"/>
      <c r="F70" s="25"/>
      <c r="G70" s="25"/>
      <c r="H70" s="25"/>
      <c r="I70" s="25"/>
      <c r="J70" s="25"/>
      <c r="K70" s="25"/>
      <c r="L70" s="25"/>
      <c r="M70" s="25"/>
      <c r="N70" s="25"/>
      <c r="O70" s="25"/>
      <c r="P70" s="25"/>
      <c r="Q70" s="25"/>
      <c r="R70" s="25"/>
      <c r="S70" s="25"/>
      <c r="T70" s="25"/>
      <c r="U70" s="25"/>
      <c r="V70" s="25"/>
    </row>
    <row r="71" spans="1:22" ht="15.75" thickBot="1">
      <c r="A71" s="13"/>
      <c r="B71" s="188" t="s">
        <v>227</v>
      </c>
      <c r="C71" s="12"/>
      <c r="D71" s="191" t="s">
        <v>422</v>
      </c>
      <c r="E71" s="191"/>
      <c r="F71" s="191"/>
      <c r="G71" s="12"/>
      <c r="H71" s="191" t="s">
        <v>423</v>
      </c>
      <c r="I71" s="191"/>
      <c r="J71" s="191"/>
      <c r="K71" s="12"/>
      <c r="L71" s="191" t="s">
        <v>424</v>
      </c>
      <c r="M71" s="191"/>
      <c r="N71" s="191"/>
      <c r="O71" s="12"/>
      <c r="P71" s="191" t="s">
        <v>425</v>
      </c>
      <c r="Q71" s="191"/>
      <c r="R71" s="191"/>
      <c r="S71" s="12"/>
      <c r="T71" s="191" t="s">
        <v>136</v>
      </c>
      <c r="U71" s="191"/>
      <c r="V71" s="191"/>
    </row>
    <row r="72" spans="1:22">
      <c r="A72" s="13"/>
      <c r="B72" s="26" t="s">
        <v>426</v>
      </c>
      <c r="C72" s="28"/>
      <c r="D72" s="26" t="s">
        <v>221</v>
      </c>
      <c r="E72" s="29">
        <v>156819</v>
      </c>
      <c r="F72" s="31"/>
      <c r="G72" s="28"/>
      <c r="H72" s="26" t="s">
        <v>221</v>
      </c>
      <c r="I72" s="29">
        <v>6575</v>
      </c>
      <c r="J72" s="31"/>
      <c r="K72" s="28"/>
      <c r="L72" s="26" t="s">
        <v>221</v>
      </c>
      <c r="M72" s="144" t="s">
        <v>455</v>
      </c>
      <c r="N72" s="26" t="s">
        <v>370</v>
      </c>
      <c r="O72" s="28"/>
      <c r="P72" s="26" t="s">
        <v>221</v>
      </c>
      <c r="Q72" s="29">
        <v>3195</v>
      </c>
      <c r="R72" s="31"/>
      <c r="S72" s="28"/>
      <c r="T72" s="26" t="s">
        <v>221</v>
      </c>
      <c r="U72" s="29">
        <v>165125</v>
      </c>
      <c r="V72" s="31"/>
    </row>
    <row r="73" spans="1:22">
      <c r="A73" s="13"/>
      <c r="B73" s="27"/>
      <c r="C73" s="28"/>
      <c r="D73" s="38"/>
      <c r="E73" s="40"/>
      <c r="F73" s="28"/>
      <c r="G73" s="28"/>
      <c r="H73" s="38"/>
      <c r="I73" s="40"/>
      <c r="J73" s="28"/>
      <c r="K73" s="28"/>
      <c r="L73" s="38"/>
      <c r="M73" s="65"/>
      <c r="N73" s="38"/>
      <c r="O73" s="28"/>
      <c r="P73" s="38"/>
      <c r="Q73" s="40"/>
      <c r="R73" s="28"/>
      <c r="S73" s="28"/>
      <c r="T73" s="38"/>
      <c r="U73" s="40"/>
      <c r="V73" s="28"/>
    </row>
    <row r="74" spans="1:22">
      <c r="A74" s="13"/>
      <c r="B74" s="33" t="s">
        <v>428</v>
      </c>
      <c r="C74" s="34"/>
      <c r="D74" s="63">
        <v>11591</v>
      </c>
      <c r="E74" s="63"/>
      <c r="F74" s="34"/>
      <c r="G74" s="34"/>
      <c r="H74" s="35">
        <v>775</v>
      </c>
      <c r="I74" s="35"/>
      <c r="J74" s="34"/>
      <c r="K74" s="34"/>
      <c r="L74" s="35" t="s">
        <v>456</v>
      </c>
      <c r="M74" s="35"/>
      <c r="N74" s="33" t="s">
        <v>370</v>
      </c>
      <c r="O74" s="34"/>
      <c r="P74" s="35" t="s">
        <v>223</v>
      </c>
      <c r="Q74" s="35"/>
      <c r="R74" s="34"/>
      <c r="S74" s="34"/>
      <c r="T74" s="63">
        <v>3500</v>
      </c>
      <c r="U74" s="63"/>
      <c r="V74" s="34"/>
    </row>
    <row r="75" spans="1:22">
      <c r="A75" s="13"/>
      <c r="B75" s="33"/>
      <c r="C75" s="34"/>
      <c r="D75" s="63"/>
      <c r="E75" s="63"/>
      <c r="F75" s="34"/>
      <c r="G75" s="34"/>
      <c r="H75" s="35"/>
      <c r="I75" s="35"/>
      <c r="J75" s="34"/>
      <c r="K75" s="34"/>
      <c r="L75" s="35"/>
      <c r="M75" s="35"/>
      <c r="N75" s="33"/>
      <c r="O75" s="34"/>
      <c r="P75" s="35"/>
      <c r="Q75" s="35"/>
      <c r="R75" s="34"/>
      <c r="S75" s="34"/>
      <c r="T75" s="63"/>
      <c r="U75" s="63"/>
      <c r="V75" s="34"/>
    </row>
    <row r="76" spans="1:22">
      <c r="A76" s="13"/>
      <c r="B76" s="38" t="s">
        <v>430</v>
      </c>
      <c r="C76" s="28"/>
      <c r="D76" s="40">
        <v>53164</v>
      </c>
      <c r="E76" s="40"/>
      <c r="F76" s="28"/>
      <c r="G76" s="28"/>
      <c r="H76" s="65">
        <v>5</v>
      </c>
      <c r="I76" s="65"/>
      <c r="J76" s="28"/>
      <c r="K76" s="28"/>
      <c r="L76" s="40">
        <v>2001</v>
      </c>
      <c r="M76" s="40"/>
      <c r="N76" s="28"/>
      <c r="O76" s="28"/>
      <c r="P76" s="65">
        <v>329</v>
      </c>
      <c r="Q76" s="65"/>
      <c r="R76" s="28"/>
      <c r="S76" s="28"/>
      <c r="T76" s="40">
        <v>55499</v>
      </c>
      <c r="U76" s="40"/>
      <c r="V76" s="28"/>
    </row>
    <row r="77" spans="1:22">
      <c r="A77" s="13"/>
      <c r="B77" s="38"/>
      <c r="C77" s="28"/>
      <c r="D77" s="40"/>
      <c r="E77" s="40"/>
      <c r="F77" s="28"/>
      <c r="G77" s="28"/>
      <c r="H77" s="65"/>
      <c r="I77" s="65"/>
      <c r="J77" s="28"/>
      <c r="K77" s="28"/>
      <c r="L77" s="40"/>
      <c r="M77" s="40"/>
      <c r="N77" s="28"/>
      <c r="O77" s="28"/>
      <c r="P77" s="65"/>
      <c r="Q77" s="65"/>
      <c r="R77" s="28"/>
      <c r="S77" s="28"/>
      <c r="T77" s="40"/>
      <c r="U77" s="40"/>
      <c r="V77" s="28"/>
    </row>
    <row r="78" spans="1:22">
      <c r="A78" s="13"/>
      <c r="B78" s="33" t="s">
        <v>116</v>
      </c>
      <c r="C78" s="34"/>
      <c r="D78" s="63">
        <v>120592</v>
      </c>
      <c r="E78" s="63"/>
      <c r="F78" s="34"/>
      <c r="G78" s="34"/>
      <c r="H78" s="63">
        <v>2326</v>
      </c>
      <c r="I78" s="63"/>
      <c r="J78" s="34"/>
      <c r="K78" s="34"/>
      <c r="L78" s="63">
        <v>9523</v>
      </c>
      <c r="M78" s="63"/>
      <c r="N78" s="34"/>
      <c r="O78" s="34"/>
      <c r="P78" s="63">
        <v>4942</v>
      </c>
      <c r="Q78" s="63"/>
      <c r="R78" s="34"/>
      <c r="S78" s="34"/>
      <c r="T78" s="63">
        <v>137383</v>
      </c>
      <c r="U78" s="63"/>
      <c r="V78" s="34"/>
    </row>
    <row r="79" spans="1:22" ht="15.75" thickBot="1">
      <c r="A79" s="13"/>
      <c r="B79" s="33"/>
      <c r="C79" s="34"/>
      <c r="D79" s="71"/>
      <c r="E79" s="71"/>
      <c r="F79" s="37"/>
      <c r="G79" s="37"/>
      <c r="H79" s="71"/>
      <c r="I79" s="71"/>
      <c r="J79" s="37"/>
      <c r="K79" s="37"/>
      <c r="L79" s="71"/>
      <c r="M79" s="71"/>
      <c r="N79" s="37"/>
      <c r="O79" s="37"/>
      <c r="P79" s="71"/>
      <c r="Q79" s="71"/>
      <c r="R79" s="37"/>
      <c r="S79" s="37"/>
      <c r="T79" s="71"/>
      <c r="U79" s="71"/>
      <c r="V79" s="37"/>
    </row>
    <row r="80" spans="1:22">
      <c r="A80" s="13"/>
      <c r="B80" s="38" t="s">
        <v>431</v>
      </c>
      <c r="C80" s="28"/>
      <c r="D80" s="26" t="s">
        <v>221</v>
      </c>
      <c r="E80" s="29">
        <v>77800</v>
      </c>
      <c r="F80" s="31"/>
      <c r="G80" s="31"/>
      <c r="H80" s="26" t="s">
        <v>221</v>
      </c>
      <c r="I80" s="29">
        <v>3479</v>
      </c>
      <c r="J80" s="31"/>
      <c r="K80" s="31"/>
      <c r="L80" s="26" t="s">
        <v>221</v>
      </c>
      <c r="M80" s="144" t="s">
        <v>457</v>
      </c>
      <c r="N80" s="26" t="s">
        <v>370</v>
      </c>
      <c r="O80" s="31"/>
      <c r="P80" s="26" t="s">
        <v>221</v>
      </c>
      <c r="Q80" s="144" t="s">
        <v>458</v>
      </c>
      <c r="R80" s="26" t="s">
        <v>370</v>
      </c>
      <c r="S80" s="31"/>
      <c r="T80" s="26" t="s">
        <v>221</v>
      </c>
      <c r="U80" s="29">
        <v>79741</v>
      </c>
      <c r="V80" s="31"/>
    </row>
    <row r="81" spans="1:22">
      <c r="A81" s="13"/>
      <c r="B81" s="38"/>
      <c r="C81" s="28"/>
      <c r="D81" s="27"/>
      <c r="E81" s="30"/>
      <c r="F81" s="32"/>
      <c r="G81" s="32"/>
      <c r="H81" s="27"/>
      <c r="I81" s="30"/>
      <c r="J81" s="32"/>
      <c r="K81" s="32"/>
      <c r="L81" s="38"/>
      <c r="M81" s="65"/>
      <c r="N81" s="38"/>
      <c r="O81" s="32"/>
      <c r="P81" s="27"/>
      <c r="Q81" s="145"/>
      <c r="R81" s="27"/>
      <c r="S81" s="32"/>
      <c r="T81" s="27"/>
      <c r="U81" s="30"/>
      <c r="V81" s="32"/>
    </row>
    <row r="82" spans="1:22">
      <c r="A82" s="13"/>
      <c r="B82" s="33" t="s">
        <v>433</v>
      </c>
      <c r="C82" s="34"/>
      <c r="D82" s="63">
        <v>20289</v>
      </c>
      <c r="E82" s="63"/>
      <c r="F82" s="34"/>
      <c r="G82" s="34"/>
      <c r="H82" s="63">
        <v>1218</v>
      </c>
      <c r="I82" s="63"/>
      <c r="J82" s="34"/>
      <c r="K82" s="34"/>
      <c r="L82" s="35" t="s">
        <v>459</v>
      </c>
      <c r="M82" s="35"/>
      <c r="N82" s="33" t="s">
        <v>370</v>
      </c>
      <c r="O82" s="34"/>
      <c r="P82" s="35" t="s">
        <v>460</v>
      </c>
      <c r="Q82" s="35"/>
      <c r="R82" s="33" t="s">
        <v>370</v>
      </c>
      <c r="S82" s="34"/>
      <c r="T82" s="63">
        <v>19968</v>
      </c>
      <c r="U82" s="63"/>
      <c r="V82" s="34"/>
    </row>
    <row r="83" spans="1:22" ht="15.75" thickBot="1">
      <c r="A83" s="13"/>
      <c r="B83" s="33"/>
      <c r="C83" s="34"/>
      <c r="D83" s="71"/>
      <c r="E83" s="71"/>
      <c r="F83" s="37"/>
      <c r="G83" s="34"/>
      <c r="H83" s="71"/>
      <c r="I83" s="71"/>
      <c r="J83" s="37"/>
      <c r="K83" s="34"/>
      <c r="L83" s="36"/>
      <c r="M83" s="36"/>
      <c r="N83" s="49"/>
      <c r="O83" s="34"/>
      <c r="P83" s="36"/>
      <c r="Q83" s="36"/>
      <c r="R83" s="49"/>
      <c r="S83" s="34"/>
      <c r="T83" s="71"/>
      <c r="U83" s="71"/>
      <c r="V83" s="37"/>
    </row>
    <row r="84" spans="1:22">
      <c r="A84" s="13"/>
      <c r="B84" s="38" t="s">
        <v>435</v>
      </c>
      <c r="C84" s="28"/>
      <c r="D84" s="26" t="s">
        <v>221</v>
      </c>
      <c r="E84" s="29">
        <v>57511</v>
      </c>
      <c r="F84" s="31"/>
      <c r="G84" s="28"/>
      <c r="H84" s="26" t="s">
        <v>221</v>
      </c>
      <c r="I84" s="29">
        <v>2261</v>
      </c>
      <c r="J84" s="31"/>
      <c r="K84" s="28"/>
      <c r="L84" s="26" t="s">
        <v>221</v>
      </c>
      <c r="M84" s="144" t="s">
        <v>461</v>
      </c>
      <c r="N84" s="26" t="s">
        <v>370</v>
      </c>
      <c r="O84" s="28"/>
      <c r="P84" s="26" t="s">
        <v>221</v>
      </c>
      <c r="Q84" s="144">
        <v>79</v>
      </c>
      <c r="R84" s="31"/>
      <c r="S84" s="28"/>
      <c r="T84" s="26" t="s">
        <v>221</v>
      </c>
      <c r="U84" s="29">
        <v>59773</v>
      </c>
      <c r="V84" s="31"/>
    </row>
    <row r="85" spans="1:22" ht="15.75" thickBot="1">
      <c r="A85" s="13"/>
      <c r="B85" s="38"/>
      <c r="C85" s="28"/>
      <c r="D85" s="195"/>
      <c r="E85" s="196"/>
      <c r="F85" s="98"/>
      <c r="G85" s="28"/>
      <c r="H85" s="195"/>
      <c r="I85" s="196"/>
      <c r="J85" s="98"/>
      <c r="K85" s="28"/>
      <c r="L85" s="195"/>
      <c r="M85" s="164"/>
      <c r="N85" s="195"/>
      <c r="O85" s="28"/>
      <c r="P85" s="195"/>
      <c r="Q85" s="164"/>
      <c r="R85" s="98"/>
      <c r="S85" s="28"/>
      <c r="T85" s="195"/>
      <c r="U85" s="196"/>
      <c r="V85" s="98"/>
    </row>
  </sheetData>
  <mergeCells count="597">
    <mergeCell ref="V84:V85"/>
    <mergeCell ref="A1:A2"/>
    <mergeCell ref="B1:V1"/>
    <mergeCell ref="B2:V2"/>
    <mergeCell ref="B3:V3"/>
    <mergeCell ref="A4:A85"/>
    <mergeCell ref="B4:V4"/>
    <mergeCell ref="B26:V26"/>
    <mergeCell ref="B48:V48"/>
    <mergeCell ref="B67:V67"/>
    <mergeCell ref="P84:P85"/>
    <mergeCell ref="Q84:Q85"/>
    <mergeCell ref="R84:R85"/>
    <mergeCell ref="S84:S85"/>
    <mergeCell ref="T84:T85"/>
    <mergeCell ref="U84:U85"/>
    <mergeCell ref="J84:J85"/>
    <mergeCell ref="K84:K85"/>
    <mergeCell ref="L84:L85"/>
    <mergeCell ref="M84:M85"/>
    <mergeCell ref="N84:N85"/>
    <mergeCell ref="O84:O85"/>
    <mergeCell ref="T82:U83"/>
    <mergeCell ref="V82:V83"/>
    <mergeCell ref="B84:B85"/>
    <mergeCell ref="C84:C85"/>
    <mergeCell ref="D84:D85"/>
    <mergeCell ref="E84:E85"/>
    <mergeCell ref="F84:F85"/>
    <mergeCell ref="G84:G85"/>
    <mergeCell ref="H84:H85"/>
    <mergeCell ref="I84:I85"/>
    <mergeCell ref="L82:M83"/>
    <mergeCell ref="N82:N83"/>
    <mergeCell ref="O82:O83"/>
    <mergeCell ref="P82:Q83"/>
    <mergeCell ref="R82:R83"/>
    <mergeCell ref="S82:S83"/>
    <mergeCell ref="U80:U81"/>
    <mergeCell ref="V80:V81"/>
    <mergeCell ref="B82:B83"/>
    <mergeCell ref="C82:C83"/>
    <mergeCell ref="D82:E83"/>
    <mergeCell ref="F82:F83"/>
    <mergeCell ref="G82:G83"/>
    <mergeCell ref="H82:I83"/>
    <mergeCell ref="J82:J83"/>
    <mergeCell ref="K82:K83"/>
    <mergeCell ref="O80:O81"/>
    <mergeCell ref="P80:P81"/>
    <mergeCell ref="Q80:Q81"/>
    <mergeCell ref="R80:R81"/>
    <mergeCell ref="S80:S81"/>
    <mergeCell ref="T80:T81"/>
    <mergeCell ref="I80:I81"/>
    <mergeCell ref="J80:J81"/>
    <mergeCell ref="K80:K81"/>
    <mergeCell ref="L80:L81"/>
    <mergeCell ref="M80:M81"/>
    <mergeCell ref="N80:N81"/>
    <mergeCell ref="S78:S79"/>
    <mergeCell ref="T78:U79"/>
    <mergeCell ref="V78:V79"/>
    <mergeCell ref="B80:B81"/>
    <mergeCell ref="C80:C81"/>
    <mergeCell ref="D80:D81"/>
    <mergeCell ref="E80:E81"/>
    <mergeCell ref="F80:F81"/>
    <mergeCell ref="G80:G81"/>
    <mergeCell ref="H80:H81"/>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T72:T73"/>
    <mergeCell ref="U72:U73"/>
    <mergeCell ref="V72:V73"/>
    <mergeCell ref="B74:B75"/>
    <mergeCell ref="C74:C75"/>
    <mergeCell ref="D74:E75"/>
    <mergeCell ref="F74:F75"/>
    <mergeCell ref="G74:G75"/>
    <mergeCell ref="H74:I75"/>
    <mergeCell ref="J74:J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V65:V66"/>
    <mergeCell ref="B68:V68"/>
    <mergeCell ref="D70:V70"/>
    <mergeCell ref="D71:F71"/>
    <mergeCell ref="H71:J71"/>
    <mergeCell ref="L71:N71"/>
    <mergeCell ref="P71:R71"/>
    <mergeCell ref="T71:V71"/>
    <mergeCell ref="P65:P66"/>
    <mergeCell ref="Q65:Q66"/>
    <mergeCell ref="R65:R66"/>
    <mergeCell ref="S65:S66"/>
    <mergeCell ref="T65:T66"/>
    <mergeCell ref="U65:U66"/>
    <mergeCell ref="J65:J66"/>
    <mergeCell ref="K65:K66"/>
    <mergeCell ref="L65:L66"/>
    <mergeCell ref="M65:M66"/>
    <mergeCell ref="N65:N66"/>
    <mergeCell ref="O65:O66"/>
    <mergeCell ref="T63:U64"/>
    <mergeCell ref="V63:V64"/>
    <mergeCell ref="B65:B66"/>
    <mergeCell ref="C65:C66"/>
    <mergeCell ref="D65:D66"/>
    <mergeCell ref="E65:E66"/>
    <mergeCell ref="F65:F66"/>
    <mergeCell ref="G65:G66"/>
    <mergeCell ref="H65:H66"/>
    <mergeCell ref="I65:I66"/>
    <mergeCell ref="L63:M64"/>
    <mergeCell ref="N63:N64"/>
    <mergeCell ref="O63:O64"/>
    <mergeCell ref="P63:Q64"/>
    <mergeCell ref="R63:R64"/>
    <mergeCell ref="S63:S64"/>
    <mergeCell ref="U61:U62"/>
    <mergeCell ref="V61:V62"/>
    <mergeCell ref="B63:B64"/>
    <mergeCell ref="C63:C64"/>
    <mergeCell ref="D63:E64"/>
    <mergeCell ref="F63:F64"/>
    <mergeCell ref="G63:G64"/>
    <mergeCell ref="H63:I64"/>
    <mergeCell ref="J63:J64"/>
    <mergeCell ref="K63:K64"/>
    <mergeCell ref="O61:O62"/>
    <mergeCell ref="P61:P62"/>
    <mergeCell ref="Q61:Q62"/>
    <mergeCell ref="R61:R62"/>
    <mergeCell ref="S61:S62"/>
    <mergeCell ref="T61:T62"/>
    <mergeCell ref="I61:I62"/>
    <mergeCell ref="J61:J62"/>
    <mergeCell ref="K61:K62"/>
    <mergeCell ref="L61:L62"/>
    <mergeCell ref="M61:M62"/>
    <mergeCell ref="N61:N62"/>
    <mergeCell ref="S59:S60"/>
    <mergeCell ref="T59:U60"/>
    <mergeCell ref="V59:V60"/>
    <mergeCell ref="B61:B62"/>
    <mergeCell ref="C61:C62"/>
    <mergeCell ref="D61:D62"/>
    <mergeCell ref="E61:E62"/>
    <mergeCell ref="F61:F62"/>
    <mergeCell ref="G61:G62"/>
    <mergeCell ref="H61:H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T53:T54"/>
    <mergeCell ref="U53:U54"/>
    <mergeCell ref="V53:V54"/>
    <mergeCell ref="B55:B56"/>
    <mergeCell ref="C55:C56"/>
    <mergeCell ref="D55:E56"/>
    <mergeCell ref="F55:F56"/>
    <mergeCell ref="G55:G56"/>
    <mergeCell ref="H55:I56"/>
    <mergeCell ref="J55:J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46:T47"/>
    <mergeCell ref="U46:U47"/>
    <mergeCell ref="V46:V47"/>
    <mergeCell ref="B49:V49"/>
    <mergeCell ref="D51:V51"/>
    <mergeCell ref="D52:F52"/>
    <mergeCell ref="H52:J52"/>
    <mergeCell ref="L52:N52"/>
    <mergeCell ref="P52:R52"/>
    <mergeCell ref="T52:V52"/>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V43:V44"/>
    <mergeCell ref="D45:F45"/>
    <mergeCell ref="H45:J45"/>
    <mergeCell ref="L45:N45"/>
    <mergeCell ref="P45:R45"/>
    <mergeCell ref="T45:V45"/>
    <mergeCell ref="P43:P44"/>
    <mergeCell ref="Q43:Q44"/>
    <mergeCell ref="R43:R44"/>
    <mergeCell ref="S43:S44"/>
    <mergeCell ref="T43:T44"/>
    <mergeCell ref="U43:U44"/>
    <mergeCell ref="J43:J44"/>
    <mergeCell ref="K43:K44"/>
    <mergeCell ref="L43:L44"/>
    <mergeCell ref="M43:M44"/>
    <mergeCell ref="N43:N44"/>
    <mergeCell ref="O43:O44"/>
    <mergeCell ref="T41:U42"/>
    <mergeCell ref="V41:V42"/>
    <mergeCell ref="B43:B44"/>
    <mergeCell ref="C43:C44"/>
    <mergeCell ref="D43:D44"/>
    <mergeCell ref="E43:E44"/>
    <mergeCell ref="F43:F44"/>
    <mergeCell ref="G43:G44"/>
    <mergeCell ref="H43:H44"/>
    <mergeCell ref="I43:I44"/>
    <mergeCell ref="L41:M42"/>
    <mergeCell ref="N41:N42"/>
    <mergeCell ref="O41:O42"/>
    <mergeCell ref="P41:Q42"/>
    <mergeCell ref="R41:R42"/>
    <mergeCell ref="S41:S42"/>
    <mergeCell ref="U39:U40"/>
    <mergeCell ref="V39:V40"/>
    <mergeCell ref="B41:B42"/>
    <mergeCell ref="C41:C42"/>
    <mergeCell ref="D41:E42"/>
    <mergeCell ref="F41:F42"/>
    <mergeCell ref="G41:G42"/>
    <mergeCell ref="H41:I42"/>
    <mergeCell ref="J41:J42"/>
    <mergeCell ref="K41:K42"/>
    <mergeCell ref="O39:O40"/>
    <mergeCell ref="P39:P40"/>
    <mergeCell ref="Q39:Q40"/>
    <mergeCell ref="R39:R40"/>
    <mergeCell ref="S39:S40"/>
    <mergeCell ref="T39:T40"/>
    <mergeCell ref="I39:I40"/>
    <mergeCell ref="J39:J40"/>
    <mergeCell ref="K39:K40"/>
    <mergeCell ref="L39:L40"/>
    <mergeCell ref="M39:M40"/>
    <mergeCell ref="N39:N40"/>
    <mergeCell ref="S37:S38"/>
    <mergeCell ref="T37:U38"/>
    <mergeCell ref="V37:V38"/>
    <mergeCell ref="B39:B40"/>
    <mergeCell ref="C39:C40"/>
    <mergeCell ref="D39:D40"/>
    <mergeCell ref="E39:E40"/>
    <mergeCell ref="F39:F40"/>
    <mergeCell ref="G39:G40"/>
    <mergeCell ref="H39:H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T31:T32"/>
    <mergeCell ref="U31:U32"/>
    <mergeCell ref="V31:V32"/>
    <mergeCell ref="B33:B34"/>
    <mergeCell ref="C33:C34"/>
    <mergeCell ref="D33:E34"/>
    <mergeCell ref="F33:F34"/>
    <mergeCell ref="G33:G34"/>
    <mergeCell ref="H33:I34"/>
    <mergeCell ref="J33:J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4:T25"/>
    <mergeCell ref="U24:U25"/>
    <mergeCell ref="V24:V25"/>
    <mergeCell ref="B27:V27"/>
    <mergeCell ref="D29:V29"/>
    <mergeCell ref="D30:F30"/>
    <mergeCell ref="H30:J30"/>
    <mergeCell ref="L30:N30"/>
    <mergeCell ref="P30:R30"/>
    <mergeCell ref="T30:V30"/>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V21:V22"/>
    <mergeCell ref="D23:F23"/>
    <mergeCell ref="H23:J23"/>
    <mergeCell ref="L23:N23"/>
    <mergeCell ref="P23:R23"/>
    <mergeCell ref="T23:V23"/>
    <mergeCell ref="P21:P22"/>
    <mergeCell ref="Q21:Q22"/>
    <mergeCell ref="R21:R22"/>
    <mergeCell ref="S21:S22"/>
    <mergeCell ref="T21:T22"/>
    <mergeCell ref="U21:U22"/>
    <mergeCell ref="J21:J22"/>
    <mergeCell ref="K21:K22"/>
    <mergeCell ref="L21:L22"/>
    <mergeCell ref="M21:M22"/>
    <mergeCell ref="N21:N22"/>
    <mergeCell ref="O21:O22"/>
    <mergeCell ref="T19:U20"/>
    <mergeCell ref="V19:V20"/>
    <mergeCell ref="B21:B22"/>
    <mergeCell ref="C21:C22"/>
    <mergeCell ref="D21:D22"/>
    <mergeCell ref="E21:E22"/>
    <mergeCell ref="F21:F22"/>
    <mergeCell ref="G21:G22"/>
    <mergeCell ref="H21:H22"/>
    <mergeCell ref="I21:I22"/>
    <mergeCell ref="L19:M20"/>
    <mergeCell ref="N19:N20"/>
    <mergeCell ref="O19:O20"/>
    <mergeCell ref="P19:Q20"/>
    <mergeCell ref="R19:R20"/>
    <mergeCell ref="S19:S20"/>
    <mergeCell ref="U17:U18"/>
    <mergeCell ref="V17:V18"/>
    <mergeCell ref="B19:B20"/>
    <mergeCell ref="C19:C20"/>
    <mergeCell ref="D19:E20"/>
    <mergeCell ref="F19:F20"/>
    <mergeCell ref="G19:G20"/>
    <mergeCell ref="H19:I20"/>
    <mergeCell ref="J19:J20"/>
    <mergeCell ref="K19:K20"/>
    <mergeCell ref="O17:O18"/>
    <mergeCell ref="P17:P18"/>
    <mergeCell ref="Q17:Q18"/>
    <mergeCell ref="R17:R18"/>
    <mergeCell ref="S17:S18"/>
    <mergeCell ref="T17:T18"/>
    <mergeCell ref="I17:I18"/>
    <mergeCell ref="J17:J18"/>
    <mergeCell ref="K17:K18"/>
    <mergeCell ref="L17:L18"/>
    <mergeCell ref="M17:M18"/>
    <mergeCell ref="N17:N18"/>
    <mergeCell ref="S15:S16"/>
    <mergeCell ref="T15:U16"/>
    <mergeCell ref="V15:V16"/>
    <mergeCell ref="B17:B18"/>
    <mergeCell ref="C17:C18"/>
    <mergeCell ref="D17:D18"/>
    <mergeCell ref="E17:E18"/>
    <mergeCell ref="F17:F18"/>
    <mergeCell ref="G17:G18"/>
    <mergeCell ref="H17:H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V5"/>
    <mergeCell ref="D7:V7"/>
    <mergeCell ref="D8:F8"/>
    <mergeCell ref="H8:J8"/>
    <mergeCell ref="L8:N8"/>
    <mergeCell ref="P8:R8"/>
    <mergeCell ref="T8:V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5</v>
      </c>
      <c r="B1" s="7" t="s">
        <v>2</v>
      </c>
      <c r="C1" s="7" t="s">
        <v>26</v>
      </c>
    </row>
    <row r="2" spans="1:3" ht="30">
      <c r="A2" s="1" t="s">
        <v>66</v>
      </c>
      <c r="B2" s="7"/>
      <c r="C2" s="7"/>
    </row>
    <row r="3" spans="1:3" ht="30">
      <c r="A3" s="3" t="s">
        <v>67</v>
      </c>
      <c r="B3" s="4" t="s">
        <v>5</v>
      </c>
      <c r="C3" s="4" t="s">
        <v>5</v>
      </c>
    </row>
    <row r="4" spans="1:3" ht="30">
      <c r="A4" s="2" t="s">
        <v>68</v>
      </c>
      <c r="B4" s="8">
        <v>1277358</v>
      </c>
      <c r="C4" s="8">
        <v>1222143</v>
      </c>
    </row>
    <row r="5" spans="1:3">
      <c r="A5" s="2" t="s">
        <v>69</v>
      </c>
      <c r="B5" s="8">
        <v>152986</v>
      </c>
      <c r="C5" s="8">
        <v>187402</v>
      </c>
    </row>
    <row r="6" spans="1:3">
      <c r="A6" s="2" t="s">
        <v>70</v>
      </c>
      <c r="B6" s="6">
        <v>200000</v>
      </c>
      <c r="C6" s="6">
        <v>200000</v>
      </c>
    </row>
    <row r="7" spans="1:3">
      <c r="A7" s="2" t="s">
        <v>71</v>
      </c>
      <c r="B7" s="4">
        <v>0</v>
      </c>
      <c r="C7" s="4">
        <v>0</v>
      </c>
    </row>
    <row r="8" spans="1:3">
      <c r="A8" s="2" t="s">
        <v>72</v>
      </c>
      <c r="B8" s="4" t="s">
        <v>73</v>
      </c>
      <c r="C8" s="4" t="s">
        <v>73</v>
      </c>
    </row>
    <row r="9" spans="1:3">
      <c r="A9" s="2" t="s">
        <v>74</v>
      </c>
      <c r="B9" s="6">
        <v>20000000</v>
      </c>
      <c r="C9" s="6">
        <v>20000000</v>
      </c>
    </row>
    <row r="10" spans="1:3">
      <c r="A10" s="2" t="s">
        <v>75</v>
      </c>
      <c r="B10" s="6">
        <v>16150902</v>
      </c>
      <c r="C10" s="6">
        <v>16150941</v>
      </c>
    </row>
    <row r="11" spans="1:3">
      <c r="A11" s="2" t="s">
        <v>76</v>
      </c>
      <c r="B11" s="6">
        <v>758489</v>
      </c>
      <c r="C11" s="6">
        <v>7389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4"/>
  <sheetViews>
    <sheetView showGridLines="0" workbookViewId="0"/>
  </sheetViews>
  <sheetFormatPr defaultRowHeight="15"/>
  <cols>
    <col min="1" max="2" width="36.5703125" bestFit="1" customWidth="1"/>
    <col min="3" max="3" width="11.85546875" customWidth="1"/>
    <col min="4" max="4" width="2.5703125" customWidth="1"/>
    <col min="5" max="7" width="11.85546875" customWidth="1"/>
    <col min="8" max="8" width="2.5703125" customWidth="1"/>
    <col min="9" max="9" width="9.7109375" customWidth="1"/>
    <col min="10" max="11" width="11.85546875" customWidth="1"/>
    <col min="12" max="12" width="6.85546875" customWidth="1"/>
    <col min="13" max="13" width="10.28515625" customWidth="1"/>
    <col min="14" max="15" width="11.85546875" customWidth="1"/>
    <col min="16" max="16" width="2.5703125" customWidth="1"/>
    <col min="17" max="19" width="11.85546875" customWidth="1"/>
    <col min="20" max="20" width="2.5703125" customWidth="1"/>
    <col min="21" max="21" width="9.7109375" customWidth="1"/>
    <col min="22" max="23" width="11.85546875" customWidth="1"/>
    <col min="24" max="24" width="2.5703125" customWidth="1"/>
    <col min="25" max="25" width="8.42578125" customWidth="1"/>
    <col min="26" max="26" width="11.85546875" customWidth="1"/>
  </cols>
  <sheetData>
    <row r="1" spans="1:26" ht="15" customHeight="1">
      <c r="A1" s="7" t="s">
        <v>79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70</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c r="A4" s="13" t="s">
        <v>797</v>
      </c>
      <c r="B4" s="43" t="s">
        <v>5</v>
      </c>
      <c r="C4" s="43"/>
      <c r="D4" s="43"/>
      <c r="E4" s="43"/>
      <c r="F4" s="43"/>
      <c r="G4" s="43"/>
      <c r="H4" s="43"/>
      <c r="I4" s="43"/>
      <c r="J4" s="43"/>
      <c r="K4" s="43"/>
      <c r="L4" s="43"/>
      <c r="M4" s="43"/>
      <c r="N4" s="43"/>
      <c r="O4" s="43"/>
      <c r="P4" s="43"/>
      <c r="Q4" s="43"/>
      <c r="R4" s="43"/>
      <c r="S4" s="43"/>
      <c r="T4" s="43"/>
      <c r="U4" s="43"/>
      <c r="V4" s="43"/>
      <c r="W4" s="43"/>
      <c r="X4" s="43"/>
      <c r="Y4" s="43"/>
      <c r="Z4" s="43"/>
    </row>
    <row r="5" spans="1:26">
      <c r="A5" s="13"/>
      <c r="B5" s="34" t="s">
        <v>472</v>
      </c>
      <c r="C5" s="34"/>
      <c r="D5" s="34"/>
      <c r="E5" s="34"/>
      <c r="F5" s="34"/>
      <c r="G5" s="34"/>
      <c r="H5" s="34"/>
      <c r="I5" s="34"/>
      <c r="J5" s="34"/>
      <c r="K5" s="34"/>
      <c r="L5" s="34"/>
      <c r="M5" s="34"/>
      <c r="N5" s="34"/>
      <c r="O5" s="34"/>
      <c r="P5" s="34"/>
      <c r="Q5" s="34"/>
      <c r="R5" s="34"/>
      <c r="S5" s="34"/>
      <c r="T5" s="34"/>
      <c r="U5" s="34"/>
      <c r="V5" s="34"/>
      <c r="W5" s="34"/>
      <c r="X5" s="34"/>
      <c r="Y5" s="34"/>
      <c r="Z5" s="34"/>
    </row>
    <row r="6" spans="1:26">
      <c r="A6" s="13"/>
      <c r="B6" s="34"/>
      <c r="C6" s="34"/>
      <c r="D6" s="34"/>
      <c r="E6" s="34"/>
      <c r="F6" s="34"/>
      <c r="G6" s="34"/>
      <c r="H6" s="34"/>
      <c r="I6" s="34"/>
      <c r="J6" s="34"/>
      <c r="K6" s="34"/>
      <c r="L6" s="34"/>
      <c r="M6" s="34"/>
      <c r="N6" s="34"/>
      <c r="O6" s="34"/>
      <c r="P6" s="34"/>
      <c r="Q6" s="34"/>
      <c r="R6" s="34"/>
      <c r="S6" s="34"/>
      <c r="T6" s="34"/>
      <c r="U6" s="34"/>
      <c r="V6" s="34"/>
      <c r="W6" s="34"/>
      <c r="X6" s="34"/>
      <c r="Y6" s="34"/>
      <c r="Z6" s="34"/>
    </row>
    <row r="7" spans="1:26">
      <c r="A7" s="13"/>
      <c r="B7" s="24"/>
      <c r="C7" s="24"/>
      <c r="D7" s="24"/>
      <c r="E7" s="24"/>
      <c r="F7" s="24"/>
      <c r="G7" s="24"/>
      <c r="H7" s="24"/>
      <c r="I7" s="24"/>
      <c r="J7" s="24"/>
      <c r="K7" s="24"/>
      <c r="L7" s="24"/>
      <c r="M7" s="24"/>
      <c r="N7" s="24"/>
      <c r="O7" s="24"/>
      <c r="P7" s="24"/>
      <c r="Q7" s="24"/>
      <c r="R7" s="24"/>
    </row>
    <row r="8" spans="1:26">
      <c r="A8" s="13"/>
      <c r="B8" s="11"/>
      <c r="C8" s="11"/>
      <c r="D8" s="11"/>
      <c r="E8" s="11"/>
      <c r="F8" s="11"/>
      <c r="G8" s="11"/>
      <c r="H8" s="11"/>
      <c r="I8" s="11"/>
      <c r="J8" s="11"/>
      <c r="K8" s="11"/>
      <c r="L8" s="11"/>
      <c r="M8" s="11"/>
      <c r="N8" s="11"/>
      <c r="O8" s="11"/>
      <c r="P8" s="11"/>
      <c r="Q8" s="11"/>
      <c r="R8" s="11"/>
    </row>
    <row r="9" spans="1:26">
      <c r="A9" s="13"/>
      <c r="B9" s="33" t="s">
        <v>473</v>
      </c>
      <c r="C9" s="34"/>
      <c r="D9" s="50" t="s">
        <v>474</v>
      </c>
      <c r="E9" s="50"/>
      <c r="F9" s="50"/>
      <c r="G9" s="34"/>
      <c r="H9" s="50" t="s">
        <v>476</v>
      </c>
      <c r="I9" s="50"/>
      <c r="J9" s="50"/>
      <c r="K9" s="34"/>
      <c r="L9" s="50" t="s">
        <v>480</v>
      </c>
      <c r="M9" s="50"/>
      <c r="N9" s="50"/>
      <c r="O9" s="34"/>
      <c r="P9" s="50" t="s">
        <v>482</v>
      </c>
      <c r="Q9" s="50"/>
      <c r="R9" s="50"/>
    </row>
    <row r="10" spans="1:26">
      <c r="A10" s="13"/>
      <c r="B10" s="33"/>
      <c r="C10" s="34"/>
      <c r="D10" s="50" t="s">
        <v>475</v>
      </c>
      <c r="E10" s="50"/>
      <c r="F10" s="50"/>
      <c r="G10" s="34"/>
      <c r="H10" s="50" t="s">
        <v>477</v>
      </c>
      <c r="I10" s="50"/>
      <c r="J10" s="50"/>
      <c r="K10" s="34"/>
      <c r="L10" s="50" t="s">
        <v>477</v>
      </c>
      <c r="M10" s="50"/>
      <c r="N10" s="50"/>
      <c r="O10" s="34"/>
      <c r="P10" s="50" t="s">
        <v>483</v>
      </c>
      <c r="Q10" s="50"/>
      <c r="R10" s="50"/>
    </row>
    <row r="11" spans="1:26">
      <c r="A11" s="13"/>
      <c r="B11" s="33"/>
      <c r="C11" s="34"/>
      <c r="D11" s="43"/>
      <c r="E11" s="43"/>
      <c r="F11" s="43"/>
      <c r="G11" s="34"/>
      <c r="H11" s="50" t="s">
        <v>478</v>
      </c>
      <c r="I11" s="50"/>
      <c r="J11" s="50"/>
      <c r="K11" s="34"/>
      <c r="L11" s="50" t="s">
        <v>478</v>
      </c>
      <c r="M11" s="50"/>
      <c r="N11" s="50"/>
      <c r="O11" s="34"/>
      <c r="P11" s="43"/>
      <c r="Q11" s="43"/>
      <c r="R11" s="43"/>
    </row>
    <row r="12" spans="1:26" ht="15.75" thickBot="1">
      <c r="A12" s="13"/>
      <c r="B12" s="49"/>
      <c r="C12" s="34"/>
      <c r="D12" s="52"/>
      <c r="E12" s="52"/>
      <c r="F12" s="52"/>
      <c r="G12" s="34"/>
      <c r="H12" s="25" t="s">
        <v>479</v>
      </c>
      <c r="I12" s="25"/>
      <c r="J12" s="25"/>
      <c r="K12" s="34"/>
      <c r="L12" s="25" t="s">
        <v>481</v>
      </c>
      <c r="M12" s="25"/>
      <c r="N12" s="25"/>
      <c r="O12" s="34"/>
      <c r="P12" s="52"/>
      <c r="Q12" s="52"/>
      <c r="R12" s="52"/>
    </row>
    <row r="13" spans="1:26">
      <c r="A13" s="13"/>
      <c r="B13" s="26" t="s">
        <v>484</v>
      </c>
      <c r="C13" s="28"/>
      <c r="D13" s="57" t="s">
        <v>221</v>
      </c>
      <c r="E13" s="59">
        <v>570635</v>
      </c>
      <c r="F13" s="31"/>
      <c r="G13" s="28"/>
      <c r="H13" s="57" t="s">
        <v>221</v>
      </c>
      <c r="I13" s="141" t="s">
        <v>223</v>
      </c>
      <c r="J13" s="31"/>
      <c r="K13" s="28"/>
      <c r="L13" s="57" t="s">
        <v>221</v>
      </c>
      <c r="M13" s="59">
        <v>19476</v>
      </c>
      <c r="N13" s="31"/>
      <c r="O13" s="28"/>
      <c r="P13" s="57" t="s">
        <v>221</v>
      </c>
      <c r="Q13" s="59">
        <v>551159</v>
      </c>
      <c r="R13" s="31"/>
    </row>
    <row r="14" spans="1:26">
      <c r="A14" s="13"/>
      <c r="B14" s="38"/>
      <c r="C14" s="28"/>
      <c r="D14" s="139"/>
      <c r="E14" s="140"/>
      <c r="F14" s="32"/>
      <c r="G14" s="28"/>
      <c r="H14" s="139"/>
      <c r="I14" s="142"/>
      <c r="J14" s="32"/>
      <c r="K14" s="28"/>
      <c r="L14" s="139"/>
      <c r="M14" s="140"/>
      <c r="N14" s="32"/>
      <c r="O14" s="28"/>
      <c r="P14" s="139"/>
      <c r="Q14" s="140"/>
      <c r="R14" s="32"/>
    </row>
    <row r="15" spans="1:26">
      <c r="A15" s="13"/>
      <c r="B15" s="33" t="s">
        <v>485</v>
      </c>
      <c r="C15" s="34"/>
      <c r="D15" s="62">
        <v>705603</v>
      </c>
      <c r="E15" s="62"/>
      <c r="F15" s="34"/>
      <c r="G15" s="34"/>
      <c r="H15" s="62">
        <v>10544</v>
      </c>
      <c r="I15" s="62"/>
      <c r="J15" s="34"/>
      <c r="K15" s="34"/>
      <c r="L15" s="62">
        <v>5926</v>
      </c>
      <c r="M15" s="62"/>
      <c r="N15" s="34"/>
      <c r="O15" s="34"/>
      <c r="P15" s="62">
        <v>710221</v>
      </c>
      <c r="Q15" s="62"/>
      <c r="R15" s="34"/>
    </row>
    <row r="16" spans="1:26">
      <c r="A16" s="13"/>
      <c r="B16" s="33"/>
      <c r="C16" s="34"/>
      <c r="D16" s="62"/>
      <c r="E16" s="62"/>
      <c r="F16" s="34"/>
      <c r="G16" s="34"/>
      <c r="H16" s="62"/>
      <c r="I16" s="62"/>
      <c r="J16" s="34"/>
      <c r="K16" s="34"/>
      <c r="L16" s="62"/>
      <c r="M16" s="62"/>
      <c r="N16" s="34"/>
      <c r="O16" s="34"/>
      <c r="P16" s="62"/>
      <c r="Q16" s="62"/>
      <c r="R16" s="34"/>
    </row>
    <row r="17" spans="1:26">
      <c r="A17" s="13"/>
      <c r="B17" s="38" t="s">
        <v>486</v>
      </c>
      <c r="C17" s="28"/>
      <c r="D17" s="58">
        <v>1120</v>
      </c>
      <c r="E17" s="58"/>
      <c r="F17" s="28"/>
      <c r="G17" s="28"/>
      <c r="H17" s="58">
        <v>1465</v>
      </c>
      <c r="I17" s="58"/>
      <c r="J17" s="28"/>
      <c r="K17" s="28"/>
      <c r="L17" s="64" t="s">
        <v>223</v>
      </c>
      <c r="M17" s="64"/>
      <c r="N17" s="28"/>
      <c r="O17" s="28"/>
      <c r="P17" s="58">
        <v>2585</v>
      </c>
      <c r="Q17" s="58"/>
      <c r="R17" s="28"/>
    </row>
    <row r="18" spans="1:26" ht="15.75" thickBot="1">
      <c r="A18" s="13"/>
      <c r="B18" s="38"/>
      <c r="C18" s="28"/>
      <c r="D18" s="192"/>
      <c r="E18" s="192"/>
      <c r="F18" s="98"/>
      <c r="G18" s="28"/>
      <c r="H18" s="192"/>
      <c r="I18" s="192"/>
      <c r="J18" s="98"/>
      <c r="K18" s="28"/>
      <c r="L18" s="163"/>
      <c r="M18" s="163"/>
      <c r="N18" s="98"/>
      <c r="O18" s="28"/>
      <c r="P18" s="192"/>
      <c r="Q18" s="192"/>
      <c r="R18" s="98"/>
    </row>
    <row r="19" spans="1:26">
      <c r="A19" s="13"/>
      <c r="B19" s="198" t="s">
        <v>136</v>
      </c>
      <c r="C19" s="34"/>
      <c r="D19" s="150" t="s">
        <v>221</v>
      </c>
      <c r="E19" s="151">
        <v>1277358</v>
      </c>
      <c r="F19" s="53"/>
      <c r="G19" s="34"/>
      <c r="H19" s="150" t="s">
        <v>221</v>
      </c>
      <c r="I19" s="151">
        <v>12009</v>
      </c>
      <c r="J19" s="53"/>
      <c r="K19" s="34"/>
      <c r="L19" s="150" t="s">
        <v>221</v>
      </c>
      <c r="M19" s="151">
        <v>25402</v>
      </c>
      <c r="N19" s="53"/>
      <c r="O19" s="34"/>
      <c r="P19" s="150" t="s">
        <v>221</v>
      </c>
      <c r="Q19" s="151">
        <v>1263965</v>
      </c>
      <c r="R19" s="53"/>
    </row>
    <row r="20" spans="1:26" ht="15.75" thickBot="1">
      <c r="A20" s="13"/>
      <c r="B20" s="198"/>
      <c r="C20" s="34"/>
      <c r="D20" s="166"/>
      <c r="E20" s="167"/>
      <c r="F20" s="104"/>
      <c r="G20" s="34"/>
      <c r="H20" s="166"/>
      <c r="I20" s="167"/>
      <c r="J20" s="104"/>
      <c r="K20" s="34"/>
      <c r="L20" s="166"/>
      <c r="M20" s="167"/>
      <c r="N20" s="104"/>
      <c r="O20" s="34"/>
      <c r="P20" s="166"/>
      <c r="Q20" s="167"/>
      <c r="R20" s="104"/>
    </row>
    <row r="21" spans="1:26" ht="15.75" thickTop="1">
      <c r="A21" s="13"/>
      <c r="B21" s="34"/>
      <c r="C21" s="34"/>
      <c r="D21" s="34"/>
      <c r="E21" s="34"/>
      <c r="F21" s="34"/>
      <c r="G21" s="34"/>
      <c r="H21" s="34"/>
      <c r="I21" s="34"/>
      <c r="J21" s="34"/>
      <c r="K21" s="34"/>
      <c r="L21" s="34"/>
      <c r="M21" s="34"/>
      <c r="N21" s="34"/>
      <c r="O21" s="34"/>
      <c r="P21" s="34"/>
      <c r="Q21" s="34"/>
      <c r="R21" s="34"/>
      <c r="S21" s="34"/>
      <c r="T21" s="34"/>
      <c r="U21" s="34"/>
      <c r="V21" s="34"/>
      <c r="W21" s="34"/>
      <c r="X21" s="34"/>
      <c r="Y21" s="34"/>
      <c r="Z21" s="34"/>
    </row>
    <row r="22" spans="1:26">
      <c r="A22" s="13"/>
      <c r="B22" s="24"/>
      <c r="C22" s="24"/>
      <c r="D22" s="24"/>
      <c r="E22" s="24"/>
      <c r="F22" s="24"/>
      <c r="G22" s="24"/>
      <c r="H22" s="24"/>
      <c r="I22" s="24"/>
      <c r="J22" s="24"/>
      <c r="K22" s="24"/>
      <c r="L22" s="24"/>
      <c r="M22" s="24"/>
      <c r="N22" s="24"/>
      <c r="O22" s="24"/>
      <c r="P22" s="24"/>
      <c r="Q22" s="24"/>
      <c r="R22" s="24"/>
    </row>
    <row r="23" spans="1:26">
      <c r="A23" s="13"/>
      <c r="B23" s="11"/>
      <c r="C23" s="11"/>
      <c r="D23" s="11"/>
      <c r="E23" s="11"/>
      <c r="F23" s="11"/>
      <c r="G23" s="11"/>
      <c r="H23" s="11"/>
      <c r="I23" s="11"/>
      <c r="J23" s="11"/>
      <c r="K23" s="11"/>
      <c r="L23" s="11"/>
      <c r="M23" s="11"/>
      <c r="N23" s="11"/>
      <c r="O23" s="11"/>
      <c r="P23" s="11"/>
      <c r="Q23" s="11"/>
      <c r="R23" s="11"/>
    </row>
    <row r="24" spans="1:26">
      <c r="A24" s="13"/>
      <c r="B24" s="33" t="s">
        <v>487</v>
      </c>
      <c r="C24" s="34"/>
      <c r="D24" s="50" t="s">
        <v>474</v>
      </c>
      <c r="E24" s="50"/>
      <c r="F24" s="50"/>
      <c r="G24" s="34"/>
      <c r="H24" s="50" t="s">
        <v>476</v>
      </c>
      <c r="I24" s="50"/>
      <c r="J24" s="50"/>
      <c r="K24" s="34"/>
      <c r="L24" s="50" t="s">
        <v>480</v>
      </c>
      <c r="M24" s="50"/>
      <c r="N24" s="50"/>
      <c r="O24" s="34"/>
      <c r="P24" s="50" t="s">
        <v>488</v>
      </c>
      <c r="Q24" s="50"/>
      <c r="R24" s="50"/>
    </row>
    <row r="25" spans="1:26">
      <c r="A25" s="13"/>
      <c r="B25" s="33"/>
      <c r="C25" s="34"/>
      <c r="D25" s="50" t="s">
        <v>475</v>
      </c>
      <c r="E25" s="50"/>
      <c r="F25" s="50"/>
      <c r="G25" s="34"/>
      <c r="H25" s="50" t="s">
        <v>477</v>
      </c>
      <c r="I25" s="50"/>
      <c r="J25" s="50"/>
      <c r="K25" s="34"/>
      <c r="L25" s="50" t="s">
        <v>477</v>
      </c>
      <c r="M25" s="50"/>
      <c r="N25" s="50"/>
      <c r="O25" s="34"/>
      <c r="P25" s="50" t="s">
        <v>489</v>
      </c>
      <c r="Q25" s="50"/>
      <c r="R25" s="50"/>
    </row>
    <row r="26" spans="1:26">
      <c r="A26" s="13"/>
      <c r="B26" s="33"/>
      <c r="C26" s="34"/>
      <c r="D26" s="43"/>
      <c r="E26" s="43"/>
      <c r="F26" s="43"/>
      <c r="G26" s="34"/>
      <c r="H26" s="50" t="s">
        <v>478</v>
      </c>
      <c r="I26" s="50"/>
      <c r="J26" s="50"/>
      <c r="K26" s="34"/>
      <c r="L26" s="50" t="s">
        <v>478</v>
      </c>
      <c r="M26" s="50"/>
      <c r="N26" s="50"/>
      <c r="O26" s="34"/>
      <c r="P26" s="43"/>
      <c r="Q26" s="43"/>
      <c r="R26" s="43"/>
    </row>
    <row r="27" spans="1:26" ht="15.75" thickBot="1">
      <c r="A27" s="13"/>
      <c r="B27" s="49"/>
      <c r="C27" s="34"/>
      <c r="D27" s="52"/>
      <c r="E27" s="52"/>
      <c r="F27" s="52"/>
      <c r="G27" s="34"/>
      <c r="H27" s="25" t="s">
        <v>479</v>
      </c>
      <c r="I27" s="25"/>
      <c r="J27" s="25"/>
      <c r="K27" s="34"/>
      <c r="L27" s="25" t="s">
        <v>481</v>
      </c>
      <c r="M27" s="25"/>
      <c r="N27" s="25"/>
      <c r="O27" s="34"/>
      <c r="P27" s="52"/>
      <c r="Q27" s="52"/>
      <c r="R27" s="52"/>
    </row>
    <row r="28" spans="1:26">
      <c r="A28" s="13"/>
      <c r="B28" s="26" t="s">
        <v>485</v>
      </c>
      <c r="C28" s="28"/>
      <c r="D28" s="59">
        <v>150349</v>
      </c>
      <c r="E28" s="59"/>
      <c r="F28" s="31"/>
      <c r="G28" s="28"/>
      <c r="H28" s="59">
        <v>3099</v>
      </c>
      <c r="I28" s="59"/>
      <c r="J28" s="31"/>
      <c r="K28" s="28"/>
      <c r="L28" s="141">
        <v>462</v>
      </c>
      <c r="M28" s="141"/>
      <c r="N28" s="31"/>
      <c r="O28" s="28"/>
      <c r="P28" s="59">
        <v>152986</v>
      </c>
      <c r="Q28" s="59"/>
      <c r="R28" s="31"/>
    </row>
    <row r="29" spans="1:26" ht="15.75" thickBot="1">
      <c r="A29" s="13"/>
      <c r="B29" s="38"/>
      <c r="C29" s="28"/>
      <c r="D29" s="192"/>
      <c r="E29" s="192"/>
      <c r="F29" s="98"/>
      <c r="G29" s="28"/>
      <c r="H29" s="192"/>
      <c r="I29" s="192"/>
      <c r="J29" s="98"/>
      <c r="K29" s="28"/>
      <c r="L29" s="163"/>
      <c r="M29" s="163"/>
      <c r="N29" s="98"/>
      <c r="O29" s="28"/>
      <c r="P29" s="192"/>
      <c r="Q29" s="192"/>
      <c r="R29" s="98"/>
    </row>
    <row r="30" spans="1:26">
      <c r="A30" s="13"/>
      <c r="B30" s="198" t="s">
        <v>136</v>
      </c>
      <c r="C30" s="34"/>
      <c r="D30" s="150" t="s">
        <v>221</v>
      </c>
      <c r="E30" s="151">
        <v>150349</v>
      </c>
      <c r="F30" s="53"/>
      <c r="G30" s="34"/>
      <c r="H30" s="150" t="s">
        <v>221</v>
      </c>
      <c r="I30" s="151">
        <v>3099</v>
      </c>
      <c r="J30" s="53"/>
      <c r="K30" s="34"/>
      <c r="L30" s="150" t="s">
        <v>221</v>
      </c>
      <c r="M30" s="148">
        <v>462</v>
      </c>
      <c r="N30" s="53"/>
      <c r="O30" s="34"/>
      <c r="P30" s="150" t="s">
        <v>221</v>
      </c>
      <c r="Q30" s="151">
        <v>152986</v>
      </c>
      <c r="R30" s="53"/>
    </row>
    <row r="31" spans="1:26" ht="15.75" thickBot="1">
      <c r="A31" s="13"/>
      <c r="B31" s="198"/>
      <c r="C31" s="34"/>
      <c r="D31" s="166"/>
      <c r="E31" s="167"/>
      <c r="F31" s="104"/>
      <c r="G31" s="34"/>
      <c r="H31" s="166"/>
      <c r="I31" s="167"/>
      <c r="J31" s="104"/>
      <c r="K31" s="34"/>
      <c r="L31" s="166"/>
      <c r="M31" s="165"/>
      <c r="N31" s="104"/>
      <c r="O31" s="34"/>
      <c r="P31" s="166"/>
      <c r="Q31" s="167"/>
      <c r="R31" s="104"/>
    </row>
    <row r="32" spans="1:26" ht="15.75" thickTop="1">
      <c r="A32" s="13"/>
      <c r="B32" s="33" t="s">
        <v>501</v>
      </c>
      <c r="C32" s="33"/>
      <c r="D32" s="33"/>
      <c r="E32" s="33"/>
      <c r="F32" s="33"/>
      <c r="G32" s="33"/>
      <c r="H32" s="33"/>
      <c r="I32" s="33"/>
      <c r="J32" s="33"/>
      <c r="K32" s="33"/>
      <c r="L32" s="33"/>
      <c r="M32" s="33"/>
      <c r="N32" s="33"/>
      <c r="O32" s="33"/>
      <c r="P32" s="33"/>
      <c r="Q32" s="33"/>
      <c r="R32" s="33"/>
      <c r="S32" s="33"/>
      <c r="T32" s="33"/>
      <c r="U32" s="33"/>
      <c r="V32" s="33"/>
      <c r="W32" s="33"/>
      <c r="X32" s="33"/>
      <c r="Y32" s="33"/>
      <c r="Z32" s="33"/>
    </row>
    <row r="33" spans="1:26">
      <c r="A33" s="13"/>
      <c r="B33" s="34"/>
      <c r="C33" s="34"/>
      <c r="D33" s="34"/>
      <c r="E33" s="34"/>
      <c r="F33" s="34"/>
      <c r="G33" s="34"/>
      <c r="H33" s="34"/>
      <c r="I33" s="34"/>
      <c r="J33" s="34"/>
      <c r="K33" s="34"/>
      <c r="L33" s="34"/>
      <c r="M33" s="34"/>
      <c r="N33" s="34"/>
      <c r="O33" s="34"/>
      <c r="P33" s="34"/>
      <c r="Q33" s="34"/>
      <c r="R33" s="34"/>
      <c r="S33" s="34"/>
      <c r="T33" s="34"/>
      <c r="U33" s="34"/>
      <c r="V33" s="34"/>
      <c r="W33" s="34"/>
      <c r="X33" s="34"/>
      <c r="Y33" s="34"/>
      <c r="Z33" s="34"/>
    </row>
    <row r="34" spans="1:26">
      <c r="A34" s="13"/>
      <c r="B34" s="24"/>
      <c r="C34" s="24"/>
      <c r="D34" s="24"/>
      <c r="E34" s="24"/>
      <c r="F34" s="24"/>
      <c r="G34" s="24"/>
      <c r="H34" s="24"/>
      <c r="I34" s="24"/>
      <c r="J34" s="24"/>
      <c r="K34" s="24"/>
      <c r="L34" s="24"/>
      <c r="M34" s="24"/>
      <c r="N34" s="24"/>
      <c r="O34" s="24"/>
      <c r="P34" s="24"/>
      <c r="Q34" s="24"/>
      <c r="R34" s="24"/>
    </row>
    <row r="35" spans="1:26">
      <c r="A35" s="13"/>
      <c r="B35" s="11"/>
      <c r="C35" s="11"/>
      <c r="D35" s="11"/>
      <c r="E35" s="11"/>
      <c r="F35" s="11"/>
      <c r="G35" s="11"/>
      <c r="H35" s="11"/>
      <c r="I35" s="11"/>
      <c r="J35" s="11"/>
      <c r="K35" s="11"/>
      <c r="L35" s="11"/>
      <c r="M35" s="11"/>
      <c r="N35" s="11"/>
      <c r="O35" s="11"/>
      <c r="P35" s="11"/>
      <c r="Q35" s="11"/>
      <c r="R35" s="11"/>
    </row>
    <row r="36" spans="1:26">
      <c r="A36" s="13"/>
      <c r="B36" s="33" t="s">
        <v>473</v>
      </c>
      <c r="C36" s="34"/>
      <c r="D36" s="50" t="s">
        <v>474</v>
      </c>
      <c r="E36" s="50"/>
      <c r="F36" s="50"/>
      <c r="G36" s="34"/>
      <c r="H36" s="50" t="s">
        <v>476</v>
      </c>
      <c r="I36" s="50"/>
      <c r="J36" s="50"/>
      <c r="K36" s="34"/>
      <c r="L36" s="50" t="s">
        <v>480</v>
      </c>
      <c r="M36" s="50"/>
      <c r="N36" s="50"/>
      <c r="O36" s="34"/>
      <c r="P36" s="50" t="s">
        <v>482</v>
      </c>
      <c r="Q36" s="50"/>
      <c r="R36" s="50"/>
    </row>
    <row r="37" spans="1:26">
      <c r="A37" s="13"/>
      <c r="B37" s="33"/>
      <c r="C37" s="34"/>
      <c r="D37" s="50" t="s">
        <v>475</v>
      </c>
      <c r="E37" s="50"/>
      <c r="F37" s="50"/>
      <c r="G37" s="34"/>
      <c r="H37" s="50" t="s">
        <v>477</v>
      </c>
      <c r="I37" s="50"/>
      <c r="J37" s="50"/>
      <c r="K37" s="34"/>
      <c r="L37" s="50" t="s">
        <v>477</v>
      </c>
      <c r="M37" s="50"/>
      <c r="N37" s="50"/>
      <c r="O37" s="34"/>
      <c r="P37" s="50" t="s">
        <v>483</v>
      </c>
      <c r="Q37" s="50"/>
      <c r="R37" s="50"/>
    </row>
    <row r="38" spans="1:26">
      <c r="A38" s="13"/>
      <c r="B38" s="33"/>
      <c r="C38" s="34"/>
      <c r="D38" s="43"/>
      <c r="E38" s="43"/>
      <c r="F38" s="43"/>
      <c r="G38" s="34"/>
      <c r="H38" s="50" t="s">
        <v>478</v>
      </c>
      <c r="I38" s="50"/>
      <c r="J38" s="50"/>
      <c r="K38" s="34"/>
      <c r="L38" s="50" t="s">
        <v>478</v>
      </c>
      <c r="M38" s="50"/>
      <c r="N38" s="50"/>
      <c r="O38" s="34"/>
      <c r="P38" s="43"/>
      <c r="Q38" s="43"/>
      <c r="R38" s="43"/>
    </row>
    <row r="39" spans="1:26" ht="15.75" thickBot="1">
      <c r="A39" s="13"/>
      <c r="B39" s="49"/>
      <c r="C39" s="34"/>
      <c r="D39" s="52"/>
      <c r="E39" s="52"/>
      <c r="F39" s="52"/>
      <c r="G39" s="34"/>
      <c r="H39" s="25" t="s">
        <v>479</v>
      </c>
      <c r="I39" s="25"/>
      <c r="J39" s="25"/>
      <c r="K39" s="34"/>
      <c r="L39" s="25" t="s">
        <v>481</v>
      </c>
      <c r="M39" s="25"/>
      <c r="N39" s="25"/>
      <c r="O39" s="34"/>
      <c r="P39" s="52"/>
      <c r="Q39" s="52"/>
      <c r="R39" s="52"/>
    </row>
    <row r="40" spans="1:26">
      <c r="A40" s="13"/>
      <c r="B40" s="26" t="s">
        <v>484</v>
      </c>
      <c r="C40" s="28"/>
      <c r="D40" s="26" t="s">
        <v>221</v>
      </c>
      <c r="E40" s="29">
        <v>570632</v>
      </c>
      <c r="F40" s="31"/>
      <c r="G40" s="28"/>
      <c r="H40" s="26" t="s">
        <v>221</v>
      </c>
      <c r="I40" s="144" t="s">
        <v>223</v>
      </c>
      <c r="J40" s="31"/>
      <c r="K40" s="28"/>
      <c r="L40" s="26" t="s">
        <v>221</v>
      </c>
      <c r="M40" s="29">
        <v>45496</v>
      </c>
      <c r="N40" s="31"/>
      <c r="O40" s="28"/>
      <c r="P40" s="26" t="s">
        <v>221</v>
      </c>
      <c r="Q40" s="29">
        <v>525136</v>
      </c>
      <c r="R40" s="31"/>
    </row>
    <row r="41" spans="1:26">
      <c r="A41" s="13"/>
      <c r="B41" s="38"/>
      <c r="C41" s="28"/>
      <c r="D41" s="27"/>
      <c r="E41" s="30"/>
      <c r="F41" s="32"/>
      <c r="G41" s="28"/>
      <c r="H41" s="27"/>
      <c r="I41" s="145"/>
      <c r="J41" s="32"/>
      <c r="K41" s="28"/>
      <c r="L41" s="27"/>
      <c r="M41" s="30"/>
      <c r="N41" s="32"/>
      <c r="O41" s="28"/>
      <c r="P41" s="27"/>
      <c r="Q41" s="30"/>
      <c r="R41" s="32"/>
    </row>
    <row r="42" spans="1:26">
      <c r="A42" s="13"/>
      <c r="B42" s="33" t="s">
        <v>485</v>
      </c>
      <c r="C42" s="34"/>
      <c r="D42" s="63">
        <v>650391</v>
      </c>
      <c r="E42" s="63"/>
      <c r="F42" s="34"/>
      <c r="G42" s="34"/>
      <c r="H42" s="63">
        <v>8070</v>
      </c>
      <c r="I42" s="63"/>
      <c r="J42" s="34"/>
      <c r="K42" s="34"/>
      <c r="L42" s="63">
        <v>9990</v>
      </c>
      <c r="M42" s="63"/>
      <c r="N42" s="34"/>
      <c r="O42" s="34"/>
      <c r="P42" s="63">
        <v>648471</v>
      </c>
      <c r="Q42" s="63"/>
      <c r="R42" s="34"/>
    </row>
    <row r="43" spans="1:26">
      <c r="A43" s="13"/>
      <c r="B43" s="33"/>
      <c r="C43" s="34"/>
      <c r="D43" s="63"/>
      <c r="E43" s="63"/>
      <c r="F43" s="34"/>
      <c r="G43" s="34"/>
      <c r="H43" s="63"/>
      <c r="I43" s="63"/>
      <c r="J43" s="34"/>
      <c r="K43" s="34"/>
      <c r="L43" s="63"/>
      <c r="M43" s="63"/>
      <c r="N43" s="34"/>
      <c r="O43" s="34"/>
      <c r="P43" s="63"/>
      <c r="Q43" s="63"/>
      <c r="R43" s="34"/>
    </row>
    <row r="44" spans="1:26">
      <c r="A44" s="13"/>
      <c r="B44" s="38" t="s">
        <v>486</v>
      </c>
      <c r="C44" s="28"/>
      <c r="D44" s="40">
        <v>1120</v>
      </c>
      <c r="E44" s="40"/>
      <c r="F44" s="28"/>
      <c r="G44" s="28"/>
      <c r="H44" s="40">
        <v>1539</v>
      </c>
      <c r="I44" s="40"/>
      <c r="J44" s="28"/>
      <c r="K44" s="28"/>
      <c r="L44" s="65" t="s">
        <v>223</v>
      </c>
      <c r="M44" s="65"/>
      <c r="N44" s="28"/>
      <c r="O44" s="28"/>
      <c r="P44" s="40">
        <v>2659</v>
      </c>
      <c r="Q44" s="40"/>
      <c r="R44" s="28"/>
    </row>
    <row r="45" spans="1:26" ht="15.75" thickBot="1">
      <c r="A45" s="13"/>
      <c r="B45" s="38"/>
      <c r="C45" s="28"/>
      <c r="D45" s="196"/>
      <c r="E45" s="196"/>
      <c r="F45" s="98"/>
      <c r="G45" s="28"/>
      <c r="H45" s="196"/>
      <c r="I45" s="196"/>
      <c r="J45" s="98"/>
      <c r="K45" s="28"/>
      <c r="L45" s="164"/>
      <c r="M45" s="164"/>
      <c r="N45" s="98"/>
      <c r="O45" s="28"/>
      <c r="P45" s="196"/>
      <c r="Q45" s="196"/>
      <c r="R45" s="98"/>
    </row>
    <row r="46" spans="1:26">
      <c r="A46" s="13"/>
      <c r="B46" s="198" t="s">
        <v>136</v>
      </c>
      <c r="C46" s="34"/>
      <c r="D46" s="147" t="s">
        <v>221</v>
      </c>
      <c r="E46" s="157">
        <v>1222143</v>
      </c>
      <c r="F46" s="53"/>
      <c r="G46" s="34"/>
      <c r="H46" s="147" t="s">
        <v>221</v>
      </c>
      <c r="I46" s="157">
        <v>9609</v>
      </c>
      <c r="J46" s="53"/>
      <c r="K46" s="34"/>
      <c r="L46" s="147" t="s">
        <v>221</v>
      </c>
      <c r="M46" s="157">
        <v>55486</v>
      </c>
      <c r="N46" s="53"/>
      <c r="O46" s="34"/>
      <c r="P46" s="147" t="s">
        <v>221</v>
      </c>
      <c r="Q46" s="157">
        <v>1176266</v>
      </c>
      <c r="R46" s="53"/>
    </row>
    <row r="47" spans="1:26" ht="15.75" thickBot="1">
      <c r="A47" s="13"/>
      <c r="B47" s="198"/>
      <c r="C47" s="34"/>
      <c r="D47" s="169"/>
      <c r="E47" s="170"/>
      <c r="F47" s="104"/>
      <c r="G47" s="34"/>
      <c r="H47" s="169"/>
      <c r="I47" s="170"/>
      <c r="J47" s="104"/>
      <c r="K47" s="34"/>
      <c r="L47" s="169"/>
      <c r="M47" s="170"/>
      <c r="N47" s="104"/>
      <c r="O47" s="34"/>
      <c r="P47" s="169"/>
      <c r="Q47" s="170"/>
      <c r="R47" s="104"/>
    </row>
    <row r="48" spans="1:26" ht="15.75" thickTop="1">
      <c r="A48" s="13"/>
      <c r="B48" s="34"/>
      <c r="C48" s="34"/>
      <c r="D48" s="34"/>
      <c r="E48" s="34"/>
      <c r="F48" s="34"/>
      <c r="G48" s="34"/>
      <c r="H48" s="34"/>
      <c r="I48" s="34"/>
      <c r="J48" s="34"/>
      <c r="K48" s="34"/>
      <c r="L48" s="34"/>
      <c r="M48" s="34"/>
      <c r="N48" s="34"/>
      <c r="O48" s="34"/>
      <c r="P48" s="34"/>
      <c r="Q48" s="34"/>
      <c r="R48" s="34"/>
      <c r="S48" s="34"/>
      <c r="T48" s="34"/>
      <c r="U48" s="34"/>
      <c r="V48" s="34"/>
      <c r="W48" s="34"/>
      <c r="X48" s="34"/>
      <c r="Y48" s="34"/>
      <c r="Z48" s="34"/>
    </row>
    <row r="49" spans="1:26">
      <c r="A49" s="13"/>
      <c r="B49" s="24"/>
      <c r="C49" s="24"/>
      <c r="D49" s="24"/>
      <c r="E49" s="24"/>
      <c r="F49" s="24"/>
      <c r="G49" s="24"/>
      <c r="H49" s="24"/>
      <c r="I49" s="24"/>
      <c r="J49" s="24"/>
      <c r="K49" s="24"/>
      <c r="L49" s="24"/>
      <c r="M49" s="24"/>
      <c r="N49" s="24"/>
      <c r="O49" s="24"/>
      <c r="P49" s="24"/>
      <c r="Q49" s="24"/>
      <c r="R49" s="24"/>
    </row>
    <row r="50" spans="1:26">
      <c r="A50" s="13"/>
      <c r="B50" s="11"/>
      <c r="C50" s="11"/>
      <c r="D50" s="11"/>
      <c r="E50" s="11"/>
      <c r="F50" s="11"/>
      <c r="G50" s="11"/>
      <c r="H50" s="11"/>
      <c r="I50" s="11"/>
      <c r="J50" s="11"/>
      <c r="K50" s="11"/>
      <c r="L50" s="11"/>
      <c r="M50" s="11"/>
      <c r="N50" s="11"/>
      <c r="O50" s="11"/>
      <c r="P50" s="11"/>
      <c r="Q50" s="11"/>
      <c r="R50" s="11"/>
    </row>
    <row r="51" spans="1:26">
      <c r="A51" s="13"/>
      <c r="B51" s="33" t="s">
        <v>487</v>
      </c>
      <c r="C51" s="34"/>
      <c r="D51" s="50" t="s">
        <v>474</v>
      </c>
      <c r="E51" s="50"/>
      <c r="F51" s="50"/>
      <c r="G51" s="34"/>
      <c r="H51" s="50" t="s">
        <v>476</v>
      </c>
      <c r="I51" s="50"/>
      <c r="J51" s="50"/>
      <c r="K51" s="34"/>
      <c r="L51" s="50" t="s">
        <v>480</v>
      </c>
      <c r="M51" s="50"/>
      <c r="N51" s="50"/>
      <c r="O51" s="34"/>
      <c r="P51" s="50" t="s">
        <v>488</v>
      </c>
      <c r="Q51" s="50"/>
      <c r="R51" s="50"/>
    </row>
    <row r="52" spans="1:26">
      <c r="A52" s="13"/>
      <c r="B52" s="33"/>
      <c r="C52" s="34"/>
      <c r="D52" s="50" t="s">
        <v>475</v>
      </c>
      <c r="E52" s="50"/>
      <c r="F52" s="50"/>
      <c r="G52" s="34"/>
      <c r="H52" s="50" t="s">
        <v>477</v>
      </c>
      <c r="I52" s="50"/>
      <c r="J52" s="50"/>
      <c r="K52" s="34"/>
      <c r="L52" s="50" t="s">
        <v>477</v>
      </c>
      <c r="M52" s="50"/>
      <c r="N52" s="50"/>
      <c r="O52" s="34"/>
      <c r="P52" s="50" t="s">
        <v>489</v>
      </c>
      <c r="Q52" s="50"/>
      <c r="R52" s="50"/>
    </row>
    <row r="53" spans="1:26">
      <c r="A53" s="13"/>
      <c r="B53" s="33"/>
      <c r="C53" s="34"/>
      <c r="D53" s="43"/>
      <c r="E53" s="43"/>
      <c r="F53" s="43"/>
      <c r="G53" s="34"/>
      <c r="H53" s="50" t="s">
        <v>478</v>
      </c>
      <c r="I53" s="50"/>
      <c r="J53" s="50"/>
      <c r="K53" s="34"/>
      <c r="L53" s="50" t="s">
        <v>478</v>
      </c>
      <c r="M53" s="50"/>
      <c r="N53" s="50"/>
      <c r="O53" s="34"/>
      <c r="P53" s="43"/>
      <c r="Q53" s="43"/>
      <c r="R53" s="43"/>
    </row>
    <row r="54" spans="1:26" ht="15.75" thickBot="1">
      <c r="A54" s="13"/>
      <c r="B54" s="49"/>
      <c r="C54" s="34"/>
      <c r="D54" s="52"/>
      <c r="E54" s="52"/>
      <c r="F54" s="52"/>
      <c r="G54" s="34"/>
      <c r="H54" s="25" t="s">
        <v>479</v>
      </c>
      <c r="I54" s="25"/>
      <c r="J54" s="25"/>
      <c r="K54" s="34"/>
      <c r="L54" s="25" t="s">
        <v>481</v>
      </c>
      <c r="M54" s="25"/>
      <c r="N54" s="25"/>
      <c r="O54" s="34"/>
      <c r="P54" s="52"/>
      <c r="Q54" s="52"/>
      <c r="R54" s="52"/>
    </row>
    <row r="55" spans="1:26">
      <c r="A55" s="13"/>
      <c r="B55" s="26" t="s">
        <v>84</v>
      </c>
      <c r="C55" s="28"/>
      <c r="D55" s="26" t="s">
        <v>221</v>
      </c>
      <c r="E55" s="144">
        <v>240</v>
      </c>
      <c r="F55" s="31"/>
      <c r="G55" s="28"/>
      <c r="H55" s="26" t="s">
        <v>221</v>
      </c>
      <c r="I55" s="144">
        <v>1</v>
      </c>
      <c r="J55" s="31"/>
      <c r="K55" s="28"/>
      <c r="L55" s="26" t="s">
        <v>221</v>
      </c>
      <c r="M55" s="144" t="s">
        <v>223</v>
      </c>
      <c r="N55" s="31"/>
      <c r="O55" s="28"/>
      <c r="P55" s="26" t="s">
        <v>221</v>
      </c>
      <c r="Q55" s="144">
        <v>241</v>
      </c>
      <c r="R55" s="31"/>
    </row>
    <row r="56" spans="1:26">
      <c r="A56" s="13"/>
      <c r="B56" s="38"/>
      <c r="C56" s="28"/>
      <c r="D56" s="27"/>
      <c r="E56" s="145"/>
      <c r="F56" s="32"/>
      <c r="G56" s="28"/>
      <c r="H56" s="27"/>
      <c r="I56" s="145"/>
      <c r="J56" s="32"/>
      <c r="K56" s="28"/>
      <c r="L56" s="27"/>
      <c r="M56" s="145"/>
      <c r="N56" s="32"/>
      <c r="O56" s="28"/>
      <c r="P56" s="27"/>
      <c r="Q56" s="145"/>
      <c r="R56" s="32"/>
    </row>
    <row r="57" spans="1:26">
      <c r="A57" s="13"/>
      <c r="B57" s="33" t="s">
        <v>485</v>
      </c>
      <c r="C57" s="34"/>
      <c r="D57" s="63">
        <v>181821</v>
      </c>
      <c r="E57" s="63"/>
      <c r="F57" s="34"/>
      <c r="G57" s="34"/>
      <c r="H57" s="63">
        <v>5382</v>
      </c>
      <c r="I57" s="63"/>
      <c r="J57" s="34"/>
      <c r="K57" s="34"/>
      <c r="L57" s="35">
        <v>42</v>
      </c>
      <c r="M57" s="35"/>
      <c r="N57" s="34"/>
      <c r="O57" s="34"/>
      <c r="P57" s="63">
        <v>187161</v>
      </c>
      <c r="Q57" s="63"/>
      <c r="R57" s="34"/>
    </row>
    <row r="58" spans="1:26" ht="15.75" thickBot="1">
      <c r="A58" s="13"/>
      <c r="B58" s="33"/>
      <c r="C58" s="34"/>
      <c r="D58" s="71"/>
      <c r="E58" s="71"/>
      <c r="F58" s="37"/>
      <c r="G58" s="34"/>
      <c r="H58" s="71"/>
      <c r="I58" s="71"/>
      <c r="J58" s="37"/>
      <c r="K58" s="34"/>
      <c r="L58" s="36"/>
      <c r="M58" s="36"/>
      <c r="N58" s="37"/>
      <c r="O58" s="34"/>
      <c r="P58" s="71"/>
      <c r="Q58" s="71"/>
      <c r="R58" s="37"/>
    </row>
    <row r="59" spans="1:26">
      <c r="A59" s="13"/>
      <c r="B59" s="203" t="s">
        <v>136</v>
      </c>
      <c r="C59" s="28"/>
      <c r="D59" s="26" t="s">
        <v>221</v>
      </c>
      <c r="E59" s="29">
        <v>182061</v>
      </c>
      <c r="F59" s="31"/>
      <c r="G59" s="28"/>
      <c r="H59" s="26" t="s">
        <v>221</v>
      </c>
      <c r="I59" s="29">
        <v>5383</v>
      </c>
      <c r="J59" s="31"/>
      <c r="K59" s="28"/>
      <c r="L59" s="26" t="s">
        <v>221</v>
      </c>
      <c r="M59" s="144">
        <v>42</v>
      </c>
      <c r="N59" s="31"/>
      <c r="O59" s="28"/>
      <c r="P59" s="26" t="s">
        <v>221</v>
      </c>
      <c r="Q59" s="29">
        <v>187402</v>
      </c>
      <c r="R59" s="31"/>
    </row>
    <row r="60" spans="1:26" ht="15.75" thickBot="1">
      <c r="A60" s="13"/>
      <c r="B60" s="203"/>
      <c r="C60" s="28"/>
      <c r="D60" s="39"/>
      <c r="E60" s="41"/>
      <c r="F60" s="42"/>
      <c r="G60" s="28"/>
      <c r="H60" s="39"/>
      <c r="I60" s="41"/>
      <c r="J60" s="42"/>
      <c r="K60" s="28"/>
      <c r="L60" s="39"/>
      <c r="M60" s="159"/>
      <c r="N60" s="42"/>
      <c r="O60" s="28"/>
      <c r="P60" s="39"/>
      <c r="Q60" s="41"/>
      <c r="R60" s="42"/>
    </row>
    <row r="61" spans="1:26" ht="15.75" thickTop="1">
      <c r="A61" s="13" t="s">
        <v>798</v>
      </c>
      <c r="B61" s="43" t="s">
        <v>5</v>
      </c>
      <c r="C61" s="43"/>
      <c r="D61" s="43"/>
      <c r="E61" s="43"/>
      <c r="F61" s="43"/>
      <c r="G61" s="43"/>
      <c r="H61" s="43"/>
      <c r="I61" s="43"/>
      <c r="J61" s="43"/>
      <c r="K61" s="43"/>
      <c r="L61" s="43"/>
      <c r="M61" s="43"/>
      <c r="N61" s="43"/>
      <c r="O61" s="43"/>
      <c r="P61" s="43"/>
      <c r="Q61" s="43"/>
      <c r="R61" s="43"/>
      <c r="S61" s="43"/>
      <c r="T61" s="43"/>
      <c r="U61" s="43"/>
      <c r="V61" s="43"/>
      <c r="W61" s="43"/>
      <c r="X61" s="43"/>
      <c r="Y61" s="43"/>
      <c r="Z61" s="43"/>
    </row>
    <row r="62" spans="1:26">
      <c r="A62" s="13"/>
      <c r="B62" s="34" t="s">
        <v>799</v>
      </c>
      <c r="C62" s="34"/>
      <c r="D62" s="34"/>
      <c r="E62" s="34"/>
      <c r="F62" s="34"/>
      <c r="G62" s="34"/>
      <c r="H62" s="34"/>
      <c r="I62" s="34"/>
      <c r="J62" s="34"/>
      <c r="K62" s="34"/>
      <c r="L62" s="34"/>
      <c r="M62" s="34"/>
      <c r="N62" s="34"/>
      <c r="O62" s="34"/>
      <c r="P62" s="34"/>
      <c r="Q62" s="34"/>
      <c r="R62" s="34"/>
      <c r="S62" s="34"/>
      <c r="T62" s="34"/>
      <c r="U62" s="34"/>
      <c r="V62" s="34"/>
      <c r="W62" s="34"/>
      <c r="X62" s="34"/>
      <c r="Y62" s="34"/>
      <c r="Z62" s="34"/>
    </row>
    <row r="63" spans="1:26">
      <c r="A63" s="13"/>
      <c r="B63" s="33"/>
      <c r="C63" s="33"/>
      <c r="D63" s="33"/>
      <c r="E63" s="33"/>
      <c r="F63" s="33"/>
      <c r="G63" s="33"/>
      <c r="H63" s="33"/>
      <c r="I63" s="33"/>
      <c r="J63" s="33"/>
      <c r="K63" s="33"/>
      <c r="L63" s="33"/>
      <c r="M63" s="33"/>
      <c r="N63" s="33"/>
      <c r="O63" s="33"/>
      <c r="P63" s="33"/>
      <c r="Q63" s="33"/>
      <c r="R63" s="33"/>
      <c r="S63" s="33"/>
      <c r="T63" s="33"/>
      <c r="U63" s="33"/>
      <c r="V63" s="33"/>
      <c r="W63" s="33"/>
      <c r="X63" s="33"/>
      <c r="Y63" s="33"/>
      <c r="Z63" s="33"/>
    </row>
    <row r="64" spans="1:26">
      <c r="A64" s="13"/>
      <c r="B64" s="24"/>
      <c r="C64" s="24"/>
      <c r="D64" s="24"/>
      <c r="E64" s="24"/>
      <c r="F64" s="24"/>
      <c r="G64" s="24"/>
      <c r="H64" s="24"/>
      <c r="I64" s="24"/>
      <c r="J64" s="24"/>
      <c r="K64" s="24"/>
      <c r="L64" s="24"/>
      <c r="M64" s="24"/>
      <c r="N64" s="24"/>
      <c r="O64" s="24"/>
      <c r="P64" s="24"/>
      <c r="Q64" s="24"/>
      <c r="R64" s="24"/>
      <c r="S64" s="24"/>
      <c r="T64" s="24"/>
      <c r="U64" s="24"/>
      <c r="V64" s="24"/>
      <c r="W64" s="24"/>
      <c r="X64" s="24"/>
      <c r="Y64" s="24"/>
      <c r="Z64" s="24"/>
    </row>
    <row r="65" spans="1:26">
      <c r="A65" s="13"/>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ht="15.75" thickBot="1">
      <c r="A66" s="13"/>
      <c r="B66" s="12"/>
      <c r="C66" s="12"/>
      <c r="D66" s="25" t="s">
        <v>491</v>
      </c>
      <c r="E66" s="25"/>
      <c r="F66" s="25"/>
      <c r="G66" s="25"/>
      <c r="H66" s="25"/>
      <c r="I66" s="25"/>
      <c r="J66" s="25"/>
      <c r="K66" s="12"/>
      <c r="L66" s="25" t="s">
        <v>492</v>
      </c>
      <c r="M66" s="25"/>
      <c r="N66" s="25"/>
      <c r="O66" s="25"/>
      <c r="P66" s="25"/>
      <c r="Q66" s="25"/>
      <c r="R66" s="25"/>
      <c r="S66" s="12"/>
      <c r="T66" s="25" t="s">
        <v>136</v>
      </c>
      <c r="U66" s="25"/>
      <c r="V66" s="25"/>
      <c r="W66" s="25"/>
      <c r="X66" s="25"/>
      <c r="Y66" s="25"/>
      <c r="Z66" s="25"/>
    </row>
    <row r="67" spans="1:26">
      <c r="A67" s="13"/>
      <c r="B67" s="33" t="s">
        <v>227</v>
      </c>
      <c r="C67" s="34"/>
      <c r="D67" s="51" t="s">
        <v>493</v>
      </c>
      <c r="E67" s="51"/>
      <c r="F67" s="51"/>
      <c r="G67" s="53"/>
      <c r="H67" s="51" t="s">
        <v>494</v>
      </c>
      <c r="I67" s="51"/>
      <c r="J67" s="51"/>
      <c r="K67" s="34"/>
      <c r="L67" s="51" t="s">
        <v>493</v>
      </c>
      <c r="M67" s="51"/>
      <c r="N67" s="51"/>
      <c r="O67" s="53"/>
      <c r="P67" s="51" t="s">
        <v>494</v>
      </c>
      <c r="Q67" s="51"/>
      <c r="R67" s="51"/>
      <c r="S67" s="34"/>
      <c r="T67" s="51" t="s">
        <v>495</v>
      </c>
      <c r="U67" s="51"/>
      <c r="V67" s="51"/>
      <c r="W67" s="53"/>
      <c r="X67" s="51" t="s">
        <v>494</v>
      </c>
      <c r="Y67" s="51"/>
      <c r="Z67" s="51"/>
    </row>
    <row r="68" spans="1:26" ht="15.75" thickBot="1">
      <c r="A68" s="13"/>
      <c r="B68" s="49"/>
      <c r="C68" s="34"/>
      <c r="D68" s="25"/>
      <c r="E68" s="25"/>
      <c r="F68" s="25"/>
      <c r="G68" s="37"/>
      <c r="H68" s="25" t="s">
        <v>278</v>
      </c>
      <c r="I68" s="25"/>
      <c r="J68" s="25"/>
      <c r="K68" s="37"/>
      <c r="L68" s="25"/>
      <c r="M68" s="25"/>
      <c r="N68" s="25"/>
      <c r="O68" s="37"/>
      <c r="P68" s="25" t="s">
        <v>278</v>
      </c>
      <c r="Q68" s="25"/>
      <c r="R68" s="25"/>
      <c r="S68" s="37"/>
      <c r="T68" s="25" t="s">
        <v>496</v>
      </c>
      <c r="U68" s="25"/>
      <c r="V68" s="25"/>
      <c r="W68" s="37"/>
      <c r="X68" s="25" t="s">
        <v>278</v>
      </c>
      <c r="Y68" s="25"/>
      <c r="Z68" s="25"/>
    </row>
    <row r="69" spans="1:26">
      <c r="A69" s="13"/>
      <c r="B69" s="19" t="s">
        <v>497</v>
      </c>
      <c r="C69" s="21"/>
      <c r="D69" s="31"/>
      <c r="E69" s="31"/>
      <c r="F69" s="31"/>
      <c r="G69" s="21"/>
      <c r="H69" s="31"/>
      <c r="I69" s="31"/>
      <c r="J69" s="31"/>
      <c r="K69" s="21"/>
      <c r="L69" s="31"/>
      <c r="M69" s="31"/>
      <c r="N69" s="31"/>
      <c r="O69" s="21"/>
      <c r="P69" s="31"/>
      <c r="Q69" s="31"/>
      <c r="R69" s="31"/>
      <c r="S69" s="21"/>
      <c r="T69" s="31"/>
      <c r="U69" s="31"/>
      <c r="V69" s="31"/>
      <c r="W69" s="21"/>
      <c r="X69" s="31"/>
      <c r="Y69" s="31"/>
      <c r="Z69" s="31"/>
    </row>
    <row r="70" spans="1:26">
      <c r="A70" s="13"/>
      <c r="B70" s="200" t="s">
        <v>498</v>
      </c>
      <c r="C70" s="34"/>
      <c r="D70" s="149" t="s">
        <v>221</v>
      </c>
      <c r="E70" s="67" t="s">
        <v>223</v>
      </c>
      <c r="F70" s="34"/>
      <c r="G70" s="34"/>
      <c r="H70" s="149" t="s">
        <v>221</v>
      </c>
      <c r="I70" s="67" t="s">
        <v>223</v>
      </c>
      <c r="J70" s="34"/>
      <c r="K70" s="34"/>
      <c r="L70" s="149" t="s">
        <v>221</v>
      </c>
      <c r="M70" s="62">
        <v>551159</v>
      </c>
      <c r="N70" s="34"/>
      <c r="O70" s="34"/>
      <c r="P70" s="149" t="s">
        <v>221</v>
      </c>
      <c r="Q70" s="62">
        <v>19476</v>
      </c>
      <c r="R70" s="34"/>
      <c r="S70" s="34"/>
      <c r="T70" s="149" t="s">
        <v>221</v>
      </c>
      <c r="U70" s="62">
        <v>551159</v>
      </c>
      <c r="V70" s="34"/>
      <c r="W70" s="34"/>
      <c r="X70" s="149" t="s">
        <v>221</v>
      </c>
      <c r="Y70" s="62">
        <v>19476</v>
      </c>
      <c r="Z70" s="34"/>
    </row>
    <row r="71" spans="1:26">
      <c r="A71" s="13"/>
      <c r="B71" s="200"/>
      <c r="C71" s="34"/>
      <c r="D71" s="149"/>
      <c r="E71" s="67"/>
      <c r="F71" s="34"/>
      <c r="G71" s="34"/>
      <c r="H71" s="149"/>
      <c r="I71" s="67"/>
      <c r="J71" s="34"/>
      <c r="K71" s="34"/>
      <c r="L71" s="149"/>
      <c r="M71" s="62"/>
      <c r="N71" s="34"/>
      <c r="O71" s="34"/>
      <c r="P71" s="149"/>
      <c r="Q71" s="62"/>
      <c r="R71" s="34"/>
      <c r="S71" s="34"/>
      <c r="T71" s="149"/>
      <c r="U71" s="62"/>
      <c r="V71" s="34"/>
      <c r="W71" s="34"/>
      <c r="X71" s="149"/>
      <c r="Y71" s="62"/>
      <c r="Z71" s="34"/>
    </row>
    <row r="72" spans="1:26">
      <c r="A72" s="13"/>
      <c r="B72" s="201" t="s">
        <v>499</v>
      </c>
      <c r="C72" s="28"/>
      <c r="D72" s="56" t="s">
        <v>221</v>
      </c>
      <c r="E72" s="64" t="s">
        <v>223</v>
      </c>
      <c r="F72" s="28"/>
      <c r="G72" s="28"/>
      <c r="H72" s="56" t="s">
        <v>221</v>
      </c>
      <c r="I72" s="64" t="s">
        <v>223</v>
      </c>
      <c r="J72" s="28"/>
      <c r="K72" s="28"/>
      <c r="L72" s="56" t="s">
        <v>221</v>
      </c>
      <c r="M72" s="58">
        <v>189116</v>
      </c>
      <c r="N72" s="28"/>
      <c r="O72" s="28"/>
      <c r="P72" s="56" t="s">
        <v>221</v>
      </c>
      <c r="Q72" s="58">
        <v>5926</v>
      </c>
      <c r="R72" s="28"/>
      <c r="S72" s="28"/>
      <c r="T72" s="56" t="s">
        <v>221</v>
      </c>
      <c r="U72" s="58">
        <v>189116</v>
      </c>
      <c r="V72" s="28"/>
      <c r="W72" s="28"/>
      <c r="X72" s="56" t="s">
        <v>221</v>
      </c>
      <c r="Y72" s="58">
        <v>5926</v>
      </c>
      <c r="Z72" s="28"/>
    </row>
    <row r="73" spans="1:26" ht="15.75" thickBot="1">
      <c r="A73" s="13"/>
      <c r="B73" s="201"/>
      <c r="C73" s="28"/>
      <c r="D73" s="194"/>
      <c r="E73" s="163"/>
      <c r="F73" s="98"/>
      <c r="G73" s="28"/>
      <c r="H73" s="194"/>
      <c r="I73" s="163"/>
      <c r="J73" s="98"/>
      <c r="K73" s="28"/>
      <c r="L73" s="194"/>
      <c r="M73" s="192"/>
      <c r="N73" s="98"/>
      <c r="O73" s="28"/>
      <c r="P73" s="194"/>
      <c r="Q73" s="192"/>
      <c r="R73" s="98"/>
      <c r="S73" s="28"/>
      <c r="T73" s="194"/>
      <c r="U73" s="192"/>
      <c r="V73" s="98"/>
      <c r="W73" s="28"/>
      <c r="X73" s="194"/>
      <c r="Y73" s="192"/>
      <c r="Z73" s="98"/>
    </row>
    <row r="74" spans="1:26">
      <c r="A74" s="13"/>
      <c r="B74" s="198" t="s">
        <v>136</v>
      </c>
      <c r="C74" s="34"/>
      <c r="D74" s="150" t="s">
        <v>221</v>
      </c>
      <c r="E74" s="148" t="s">
        <v>223</v>
      </c>
      <c r="F74" s="53"/>
      <c r="G74" s="34"/>
      <c r="H74" s="150" t="s">
        <v>221</v>
      </c>
      <c r="I74" s="148" t="s">
        <v>223</v>
      </c>
      <c r="J74" s="53"/>
      <c r="K74" s="34"/>
      <c r="L74" s="150" t="s">
        <v>221</v>
      </c>
      <c r="M74" s="151">
        <v>740275</v>
      </c>
      <c r="N74" s="53"/>
      <c r="O74" s="34"/>
      <c r="P74" s="150" t="s">
        <v>221</v>
      </c>
      <c r="Q74" s="151">
        <v>25402</v>
      </c>
      <c r="R74" s="53"/>
      <c r="S74" s="34"/>
      <c r="T74" s="150" t="s">
        <v>221</v>
      </c>
      <c r="U74" s="151">
        <v>740275</v>
      </c>
      <c r="V74" s="53"/>
      <c r="W74" s="34"/>
      <c r="X74" s="150" t="s">
        <v>221</v>
      </c>
      <c r="Y74" s="151">
        <v>25402</v>
      </c>
      <c r="Z74" s="53"/>
    </row>
    <row r="75" spans="1:26" ht="15.75" thickBot="1">
      <c r="A75" s="13"/>
      <c r="B75" s="198"/>
      <c r="C75" s="34"/>
      <c r="D75" s="166"/>
      <c r="E75" s="165"/>
      <c r="F75" s="104"/>
      <c r="G75" s="34"/>
      <c r="H75" s="166"/>
      <c r="I75" s="165"/>
      <c r="J75" s="104"/>
      <c r="K75" s="34"/>
      <c r="L75" s="166"/>
      <c r="M75" s="167"/>
      <c r="N75" s="104"/>
      <c r="O75" s="34"/>
      <c r="P75" s="166"/>
      <c r="Q75" s="167"/>
      <c r="R75" s="104"/>
      <c r="S75" s="34"/>
      <c r="T75" s="166"/>
      <c r="U75" s="167"/>
      <c r="V75" s="104"/>
      <c r="W75" s="34"/>
      <c r="X75" s="166"/>
      <c r="Y75" s="167"/>
      <c r="Z75" s="104"/>
    </row>
    <row r="76" spans="1:26" ht="15.75" thickTop="1">
      <c r="A76" s="13"/>
      <c r="B76" s="38" t="s">
        <v>500</v>
      </c>
      <c r="C76" s="28"/>
      <c r="D76" s="202"/>
      <c r="E76" s="202"/>
      <c r="F76" s="186"/>
      <c r="G76" s="28"/>
      <c r="H76" s="202"/>
      <c r="I76" s="202"/>
      <c r="J76" s="186"/>
      <c r="K76" s="28"/>
      <c r="L76" s="202"/>
      <c r="M76" s="202"/>
      <c r="N76" s="186"/>
      <c r="O76" s="28"/>
      <c r="P76" s="202"/>
      <c r="Q76" s="202"/>
      <c r="R76" s="186"/>
      <c r="S76" s="28"/>
      <c r="T76" s="202"/>
      <c r="U76" s="202"/>
      <c r="V76" s="186"/>
      <c r="W76" s="28"/>
      <c r="X76" s="202"/>
      <c r="Y76" s="202"/>
      <c r="Z76" s="186"/>
    </row>
    <row r="77" spans="1:26">
      <c r="A77" s="13"/>
      <c r="B77" s="38"/>
      <c r="C77" s="28"/>
      <c r="D77" s="145"/>
      <c r="E77" s="145"/>
      <c r="F77" s="32"/>
      <c r="G77" s="28"/>
      <c r="H77" s="145"/>
      <c r="I77" s="145"/>
      <c r="J77" s="32"/>
      <c r="K77" s="28"/>
      <c r="L77" s="145"/>
      <c r="M77" s="145"/>
      <c r="N77" s="32"/>
      <c r="O77" s="28"/>
      <c r="P77" s="145"/>
      <c r="Q77" s="145"/>
      <c r="R77" s="32"/>
      <c r="S77" s="28"/>
      <c r="T77" s="145"/>
      <c r="U77" s="145"/>
      <c r="V77" s="32"/>
      <c r="W77" s="28"/>
      <c r="X77" s="145"/>
      <c r="Y77" s="145"/>
      <c r="Z77" s="32"/>
    </row>
    <row r="78" spans="1:26">
      <c r="A78" s="13"/>
      <c r="B78" s="200" t="s">
        <v>485</v>
      </c>
      <c r="C78" s="34"/>
      <c r="D78" s="149" t="s">
        <v>221</v>
      </c>
      <c r="E78" s="62">
        <v>65552</v>
      </c>
      <c r="F78" s="34"/>
      <c r="G78" s="34"/>
      <c r="H78" s="149" t="s">
        <v>221</v>
      </c>
      <c r="I78" s="67">
        <v>430</v>
      </c>
      <c r="J78" s="34"/>
      <c r="K78" s="34"/>
      <c r="L78" s="149" t="s">
        <v>221</v>
      </c>
      <c r="M78" s="62">
        <v>3342</v>
      </c>
      <c r="N78" s="34"/>
      <c r="O78" s="34"/>
      <c r="P78" s="149" t="s">
        <v>221</v>
      </c>
      <c r="Q78" s="67">
        <v>32</v>
      </c>
      <c r="R78" s="34"/>
      <c r="S78" s="34"/>
      <c r="T78" s="149" t="s">
        <v>221</v>
      </c>
      <c r="U78" s="62">
        <v>68894</v>
      </c>
      <c r="V78" s="34"/>
      <c r="W78" s="34"/>
      <c r="X78" s="149" t="s">
        <v>221</v>
      </c>
      <c r="Y78" s="67">
        <v>462</v>
      </c>
      <c r="Z78" s="34"/>
    </row>
    <row r="79" spans="1:26" ht="15.75" thickBot="1">
      <c r="A79" s="13"/>
      <c r="B79" s="200"/>
      <c r="C79" s="34"/>
      <c r="D79" s="166"/>
      <c r="E79" s="167"/>
      <c r="F79" s="104"/>
      <c r="G79" s="34"/>
      <c r="H79" s="166"/>
      <c r="I79" s="165"/>
      <c r="J79" s="104"/>
      <c r="K79" s="34"/>
      <c r="L79" s="166"/>
      <c r="M79" s="167"/>
      <c r="N79" s="104"/>
      <c r="O79" s="34"/>
      <c r="P79" s="166"/>
      <c r="Q79" s="165"/>
      <c r="R79" s="104"/>
      <c r="S79" s="34"/>
      <c r="T79" s="166"/>
      <c r="U79" s="167"/>
      <c r="V79" s="104"/>
      <c r="W79" s="34"/>
      <c r="X79" s="166"/>
      <c r="Y79" s="165"/>
      <c r="Z79" s="104"/>
    </row>
    <row r="80" spans="1:26" ht="15.75" thickTop="1">
      <c r="A80" s="13"/>
      <c r="B80" s="34" t="s">
        <v>502</v>
      </c>
      <c r="C80" s="34"/>
      <c r="D80" s="34"/>
      <c r="E80" s="34"/>
      <c r="F80" s="34"/>
      <c r="G80" s="34"/>
      <c r="H80" s="34"/>
      <c r="I80" s="34"/>
      <c r="J80" s="34"/>
      <c r="K80" s="34"/>
      <c r="L80" s="34"/>
      <c r="M80" s="34"/>
      <c r="N80" s="34"/>
      <c r="O80" s="34"/>
      <c r="P80" s="34"/>
      <c r="Q80" s="34"/>
      <c r="R80" s="34"/>
      <c r="S80" s="34"/>
      <c r="T80" s="34"/>
      <c r="U80" s="34"/>
      <c r="V80" s="34"/>
      <c r="W80" s="34"/>
      <c r="X80" s="34"/>
      <c r="Y80" s="34"/>
      <c r="Z80" s="34"/>
    </row>
    <row r="81" spans="1:26">
      <c r="A81" s="13"/>
      <c r="B81" s="33"/>
      <c r="C81" s="33"/>
      <c r="D81" s="33"/>
      <c r="E81" s="33"/>
      <c r="F81" s="33"/>
      <c r="G81" s="33"/>
      <c r="H81" s="33"/>
      <c r="I81" s="33"/>
      <c r="J81" s="33"/>
      <c r="K81" s="33"/>
      <c r="L81" s="33"/>
      <c r="M81" s="33"/>
      <c r="N81" s="33"/>
      <c r="O81" s="33"/>
      <c r="P81" s="33"/>
      <c r="Q81" s="33"/>
      <c r="R81" s="33"/>
      <c r="S81" s="33"/>
      <c r="T81" s="33"/>
      <c r="U81" s="33"/>
      <c r="V81" s="33"/>
      <c r="W81" s="33"/>
      <c r="X81" s="33"/>
      <c r="Y81" s="33"/>
      <c r="Z81" s="33"/>
    </row>
    <row r="82" spans="1:26">
      <c r="A82" s="13"/>
      <c r="B82" s="24"/>
      <c r="C82" s="24"/>
      <c r="D82" s="24"/>
      <c r="E82" s="24"/>
      <c r="F82" s="24"/>
      <c r="G82" s="24"/>
      <c r="H82" s="24"/>
      <c r="I82" s="24"/>
      <c r="J82" s="24"/>
      <c r="K82" s="24"/>
      <c r="L82" s="24"/>
      <c r="M82" s="24"/>
      <c r="N82" s="24"/>
      <c r="O82" s="24"/>
      <c r="P82" s="24"/>
      <c r="Q82" s="24"/>
      <c r="R82" s="24"/>
      <c r="S82" s="24"/>
      <c r="T82" s="24"/>
      <c r="U82" s="24"/>
      <c r="V82" s="24"/>
      <c r="W82" s="24"/>
      <c r="X82" s="24"/>
      <c r="Y82" s="24"/>
      <c r="Z82" s="24"/>
    </row>
    <row r="83" spans="1:26">
      <c r="A83" s="13"/>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ht="15.75" thickBot="1">
      <c r="A84" s="13"/>
      <c r="B84" s="12"/>
      <c r="C84" s="12"/>
      <c r="D84" s="25" t="s">
        <v>491</v>
      </c>
      <c r="E84" s="25"/>
      <c r="F84" s="25"/>
      <c r="G84" s="25"/>
      <c r="H84" s="25"/>
      <c r="I84" s="25"/>
      <c r="J84" s="25"/>
      <c r="K84" s="12"/>
      <c r="L84" s="25" t="s">
        <v>492</v>
      </c>
      <c r="M84" s="25"/>
      <c r="N84" s="25"/>
      <c r="O84" s="25"/>
      <c r="P84" s="25"/>
      <c r="Q84" s="25"/>
      <c r="R84" s="25"/>
      <c r="S84" s="12"/>
      <c r="T84" s="25" t="s">
        <v>136</v>
      </c>
      <c r="U84" s="25"/>
      <c r="V84" s="25"/>
      <c r="W84" s="25"/>
      <c r="X84" s="25"/>
      <c r="Y84" s="25"/>
      <c r="Z84" s="25"/>
    </row>
    <row r="85" spans="1:26">
      <c r="A85" s="13"/>
      <c r="B85" s="33" t="s">
        <v>227</v>
      </c>
      <c r="C85" s="34"/>
      <c r="D85" s="51" t="s">
        <v>503</v>
      </c>
      <c r="E85" s="51"/>
      <c r="F85" s="51"/>
      <c r="G85" s="53"/>
      <c r="H85" s="51" t="s">
        <v>494</v>
      </c>
      <c r="I85" s="51"/>
      <c r="J85" s="51"/>
      <c r="K85" s="34"/>
      <c r="L85" s="51" t="s">
        <v>503</v>
      </c>
      <c r="M85" s="51"/>
      <c r="N85" s="51"/>
      <c r="O85" s="53"/>
      <c r="P85" s="51" t="s">
        <v>494</v>
      </c>
      <c r="Q85" s="51"/>
      <c r="R85" s="51"/>
      <c r="S85" s="34"/>
      <c r="T85" s="51" t="s">
        <v>503</v>
      </c>
      <c r="U85" s="51"/>
      <c r="V85" s="51"/>
      <c r="W85" s="53"/>
      <c r="X85" s="51" t="s">
        <v>494</v>
      </c>
      <c r="Y85" s="51"/>
      <c r="Z85" s="51"/>
    </row>
    <row r="86" spans="1:26" ht="15.75" thickBot="1">
      <c r="A86" s="13"/>
      <c r="B86" s="49"/>
      <c r="C86" s="34"/>
      <c r="D86" s="25"/>
      <c r="E86" s="25"/>
      <c r="F86" s="25"/>
      <c r="G86" s="37"/>
      <c r="H86" s="25" t="s">
        <v>278</v>
      </c>
      <c r="I86" s="25"/>
      <c r="J86" s="25"/>
      <c r="K86" s="37"/>
      <c r="L86" s="25"/>
      <c r="M86" s="25"/>
      <c r="N86" s="25"/>
      <c r="O86" s="37"/>
      <c r="P86" s="25" t="s">
        <v>278</v>
      </c>
      <c r="Q86" s="25"/>
      <c r="R86" s="25"/>
      <c r="S86" s="37"/>
      <c r="T86" s="25"/>
      <c r="U86" s="25"/>
      <c r="V86" s="25"/>
      <c r="W86" s="37"/>
      <c r="X86" s="25" t="s">
        <v>278</v>
      </c>
      <c r="Y86" s="25"/>
      <c r="Z86" s="25"/>
    </row>
    <row r="87" spans="1:26">
      <c r="A87" s="13"/>
      <c r="B87" s="19" t="s">
        <v>497</v>
      </c>
      <c r="C87" s="21"/>
      <c r="D87" s="31"/>
      <c r="E87" s="31"/>
      <c r="F87" s="31"/>
      <c r="G87" s="21"/>
      <c r="H87" s="31"/>
      <c r="I87" s="31"/>
      <c r="J87" s="31"/>
      <c r="K87" s="21"/>
      <c r="L87" s="31"/>
      <c r="M87" s="31"/>
      <c r="N87" s="31"/>
      <c r="O87" s="21"/>
      <c r="P87" s="31"/>
      <c r="Q87" s="31"/>
      <c r="R87" s="31"/>
      <c r="S87" s="21"/>
      <c r="T87" s="31"/>
      <c r="U87" s="31"/>
      <c r="V87" s="31"/>
      <c r="W87" s="21"/>
      <c r="X87" s="31"/>
      <c r="Y87" s="31"/>
      <c r="Z87" s="31"/>
    </row>
    <row r="88" spans="1:26">
      <c r="A88" s="13"/>
      <c r="B88" s="200" t="s">
        <v>484</v>
      </c>
      <c r="C88" s="34"/>
      <c r="D88" s="33" t="s">
        <v>221</v>
      </c>
      <c r="E88" s="63">
        <v>377626</v>
      </c>
      <c r="F88" s="34"/>
      <c r="G88" s="34"/>
      <c r="H88" s="33" t="s">
        <v>221</v>
      </c>
      <c r="I88" s="63">
        <v>29256</v>
      </c>
      <c r="J88" s="34"/>
      <c r="K88" s="34"/>
      <c r="L88" s="33" t="s">
        <v>221</v>
      </c>
      <c r="M88" s="63">
        <v>147510</v>
      </c>
      <c r="N88" s="34"/>
      <c r="O88" s="34"/>
      <c r="P88" s="33" t="s">
        <v>221</v>
      </c>
      <c r="Q88" s="63">
        <v>16240</v>
      </c>
      <c r="R88" s="34"/>
      <c r="S88" s="34"/>
      <c r="T88" s="33" t="s">
        <v>221</v>
      </c>
      <c r="U88" s="63">
        <v>525136</v>
      </c>
      <c r="V88" s="34"/>
      <c r="W88" s="34"/>
      <c r="X88" s="33" t="s">
        <v>221</v>
      </c>
      <c r="Y88" s="63">
        <v>45496</v>
      </c>
      <c r="Z88" s="34"/>
    </row>
    <row r="89" spans="1:26">
      <c r="A89" s="13"/>
      <c r="B89" s="200"/>
      <c r="C89" s="34"/>
      <c r="D89" s="33"/>
      <c r="E89" s="63"/>
      <c r="F89" s="34"/>
      <c r="G89" s="34"/>
      <c r="H89" s="33"/>
      <c r="I89" s="63"/>
      <c r="J89" s="34"/>
      <c r="K89" s="34"/>
      <c r="L89" s="33"/>
      <c r="M89" s="63"/>
      <c r="N89" s="34"/>
      <c r="O89" s="34"/>
      <c r="P89" s="33"/>
      <c r="Q89" s="63"/>
      <c r="R89" s="34"/>
      <c r="S89" s="34"/>
      <c r="T89" s="33"/>
      <c r="U89" s="63"/>
      <c r="V89" s="34"/>
      <c r="W89" s="34"/>
      <c r="X89" s="33"/>
      <c r="Y89" s="63"/>
      <c r="Z89" s="34"/>
    </row>
    <row r="90" spans="1:26">
      <c r="A90" s="13"/>
      <c r="B90" s="201" t="s">
        <v>485</v>
      </c>
      <c r="C90" s="28"/>
      <c r="D90" s="40">
        <v>404035</v>
      </c>
      <c r="E90" s="40"/>
      <c r="F90" s="28"/>
      <c r="G90" s="28"/>
      <c r="H90" s="40">
        <v>8917</v>
      </c>
      <c r="I90" s="40"/>
      <c r="J90" s="28"/>
      <c r="K90" s="28"/>
      <c r="L90" s="40">
        <v>21572</v>
      </c>
      <c r="M90" s="40"/>
      <c r="N90" s="28"/>
      <c r="O90" s="28"/>
      <c r="P90" s="40">
        <v>1073</v>
      </c>
      <c r="Q90" s="40"/>
      <c r="R90" s="28"/>
      <c r="S90" s="28"/>
      <c r="T90" s="40">
        <v>425607</v>
      </c>
      <c r="U90" s="40"/>
      <c r="V90" s="28"/>
      <c r="W90" s="28"/>
      <c r="X90" s="40">
        <v>9990</v>
      </c>
      <c r="Y90" s="40"/>
      <c r="Z90" s="28"/>
    </row>
    <row r="91" spans="1:26" ht="15.75" thickBot="1">
      <c r="A91" s="13"/>
      <c r="B91" s="201"/>
      <c r="C91" s="28"/>
      <c r="D91" s="196"/>
      <c r="E91" s="196"/>
      <c r="F91" s="98"/>
      <c r="G91" s="28"/>
      <c r="H91" s="196"/>
      <c r="I91" s="196"/>
      <c r="J91" s="98"/>
      <c r="K91" s="28"/>
      <c r="L91" s="196"/>
      <c r="M91" s="196"/>
      <c r="N91" s="98"/>
      <c r="O91" s="28"/>
      <c r="P91" s="196"/>
      <c r="Q91" s="196"/>
      <c r="R91" s="98"/>
      <c r="S91" s="28"/>
      <c r="T91" s="196"/>
      <c r="U91" s="196"/>
      <c r="V91" s="98"/>
      <c r="W91" s="28"/>
      <c r="X91" s="196"/>
      <c r="Y91" s="196"/>
      <c r="Z91" s="98"/>
    </row>
    <row r="92" spans="1:26">
      <c r="A92" s="13"/>
      <c r="B92" s="33" t="s">
        <v>136</v>
      </c>
      <c r="C92" s="34"/>
      <c r="D92" s="147" t="s">
        <v>221</v>
      </c>
      <c r="E92" s="157">
        <v>781661</v>
      </c>
      <c r="F92" s="53"/>
      <c r="G92" s="34"/>
      <c r="H92" s="147" t="s">
        <v>221</v>
      </c>
      <c r="I92" s="157">
        <v>38173</v>
      </c>
      <c r="J92" s="53"/>
      <c r="K92" s="34"/>
      <c r="L92" s="147" t="s">
        <v>221</v>
      </c>
      <c r="M92" s="157">
        <v>169082</v>
      </c>
      <c r="N92" s="53"/>
      <c r="O92" s="34"/>
      <c r="P92" s="147" t="s">
        <v>221</v>
      </c>
      <c r="Q92" s="157">
        <v>17313</v>
      </c>
      <c r="R92" s="53"/>
      <c r="S92" s="34"/>
      <c r="T92" s="147" t="s">
        <v>221</v>
      </c>
      <c r="U92" s="157">
        <v>950743</v>
      </c>
      <c r="V92" s="53"/>
      <c r="W92" s="34"/>
      <c r="X92" s="147" t="s">
        <v>221</v>
      </c>
      <c r="Y92" s="157">
        <v>55486</v>
      </c>
      <c r="Z92" s="53"/>
    </row>
    <row r="93" spans="1:26" ht="15.75" thickBot="1">
      <c r="A93" s="13"/>
      <c r="B93" s="33"/>
      <c r="C93" s="34"/>
      <c r="D93" s="169"/>
      <c r="E93" s="170"/>
      <c r="F93" s="104"/>
      <c r="G93" s="34"/>
      <c r="H93" s="169"/>
      <c r="I93" s="170"/>
      <c r="J93" s="104"/>
      <c r="K93" s="34"/>
      <c r="L93" s="169"/>
      <c r="M93" s="170"/>
      <c r="N93" s="104"/>
      <c r="O93" s="34"/>
      <c r="P93" s="169"/>
      <c r="Q93" s="170"/>
      <c r="R93" s="104"/>
      <c r="S93" s="34"/>
      <c r="T93" s="169"/>
      <c r="U93" s="170"/>
      <c r="V93" s="104"/>
      <c r="W93" s="34"/>
      <c r="X93" s="169"/>
      <c r="Y93" s="170"/>
      <c r="Z93" s="104"/>
    </row>
    <row r="94" spans="1:26" ht="15.75" thickTop="1">
      <c r="A94" s="13"/>
      <c r="B94" s="38" t="s">
        <v>500</v>
      </c>
      <c r="C94" s="28"/>
      <c r="D94" s="202"/>
      <c r="E94" s="202"/>
      <c r="F94" s="186"/>
      <c r="G94" s="28"/>
      <c r="H94" s="202"/>
      <c r="I94" s="202"/>
      <c r="J94" s="186"/>
      <c r="K94" s="28"/>
      <c r="L94" s="202"/>
      <c r="M94" s="202"/>
      <c r="N94" s="186"/>
      <c r="O94" s="28"/>
      <c r="P94" s="202"/>
      <c r="Q94" s="202"/>
      <c r="R94" s="186"/>
      <c r="S94" s="28"/>
      <c r="T94" s="202"/>
      <c r="U94" s="202"/>
      <c r="V94" s="186"/>
      <c r="W94" s="28"/>
      <c r="X94" s="202"/>
      <c r="Y94" s="202"/>
      <c r="Z94" s="186"/>
    </row>
    <row r="95" spans="1:26">
      <c r="A95" s="13"/>
      <c r="B95" s="38"/>
      <c r="C95" s="28"/>
      <c r="D95" s="65"/>
      <c r="E95" s="65"/>
      <c r="F95" s="28"/>
      <c r="G95" s="28"/>
      <c r="H95" s="65"/>
      <c r="I95" s="65"/>
      <c r="J95" s="28"/>
      <c r="K95" s="28"/>
      <c r="L95" s="65"/>
      <c r="M95" s="65"/>
      <c r="N95" s="28"/>
      <c r="O95" s="28"/>
      <c r="P95" s="65"/>
      <c r="Q95" s="65"/>
      <c r="R95" s="28"/>
      <c r="S95" s="28"/>
      <c r="T95" s="65"/>
      <c r="U95" s="65"/>
      <c r="V95" s="28"/>
      <c r="W95" s="28"/>
      <c r="X95" s="65"/>
      <c r="Y95" s="65"/>
      <c r="Z95" s="28"/>
    </row>
    <row r="96" spans="1:26">
      <c r="A96" s="13"/>
      <c r="B96" s="200" t="s">
        <v>485</v>
      </c>
      <c r="C96" s="34"/>
      <c r="D96" s="33" t="s">
        <v>221</v>
      </c>
      <c r="E96" s="63">
        <v>5781</v>
      </c>
      <c r="F96" s="34"/>
      <c r="G96" s="34"/>
      <c r="H96" s="33" t="s">
        <v>221</v>
      </c>
      <c r="I96" s="35">
        <v>42</v>
      </c>
      <c r="J96" s="34"/>
      <c r="K96" s="34"/>
      <c r="L96" s="33" t="s">
        <v>221</v>
      </c>
      <c r="M96" s="35" t="s">
        <v>223</v>
      </c>
      <c r="N96" s="34"/>
      <c r="O96" s="34"/>
      <c r="P96" s="33" t="s">
        <v>221</v>
      </c>
      <c r="Q96" s="35" t="s">
        <v>223</v>
      </c>
      <c r="R96" s="34"/>
      <c r="S96" s="34"/>
      <c r="T96" s="33" t="s">
        <v>221</v>
      </c>
      <c r="U96" s="63">
        <v>5781</v>
      </c>
      <c r="V96" s="34"/>
      <c r="W96" s="34"/>
      <c r="X96" s="33" t="s">
        <v>221</v>
      </c>
      <c r="Y96" s="35">
        <v>42</v>
      </c>
      <c r="Z96" s="34"/>
    </row>
    <row r="97" spans="1:26" ht="15.75" thickBot="1">
      <c r="A97" s="13"/>
      <c r="B97" s="200"/>
      <c r="C97" s="34"/>
      <c r="D97" s="169"/>
      <c r="E97" s="170"/>
      <c r="F97" s="104"/>
      <c r="G97" s="34"/>
      <c r="H97" s="169"/>
      <c r="I97" s="168"/>
      <c r="J97" s="104"/>
      <c r="K97" s="34"/>
      <c r="L97" s="169"/>
      <c r="M97" s="168"/>
      <c r="N97" s="104"/>
      <c r="O97" s="34"/>
      <c r="P97" s="169"/>
      <c r="Q97" s="168"/>
      <c r="R97" s="104"/>
      <c r="S97" s="34"/>
      <c r="T97" s="169"/>
      <c r="U97" s="170"/>
      <c r="V97" s="104"/>
      <c r="W97" s="34"/>
      <c r="X97" s="169"/>
      <c r="Y97" s="168"/>
      <c r="Z97" s="104"/>
    </row>
    <row r="98" spans="1:26" ht="15.75" thickTop="1">
      <c r="A98" s="13" t="s">
        <v>800</v>
      </c>
      <c r="B98" s="43" t="s">
        <v>5</v>
      </c>
      <c r="C98" s="43"/>
      <c r="D98" s="43"/>
      <c r="E98" s="43"/>
      <c r="F98" s="43"/>
      <c r="G98" s="43"/>
      <c r="H98" s="43"/>
      <c r="I98" s="43"/>
      <c r="J98" s="43"/>
      <c r="K98" s="43"/>
      <c r="L98" s="43"/>
      <c r="M98" s="43"/>
      <c r="N98" s="43"/>
      <c r="O98" s="43"/>
      <c r="P98" s="43"/>
      <c r="Q98" s="43"/>
      <c r="R98" s="43"/>
      <c r="S98" s="43"/>
      <c r="T98" s="43"/>
      <c r="U98" s="43"/>
      <c r="V98" s="43"/>
      <c r="W98" s="43"/>
      <c r="X98" s="43"/>
      <c r="Y98" s="43"/>
      <c r="Z98" s="43"/>
    </row>
    <row r="99" spans="1:26" ht="25.5" customHeight="1">
      <c r="A99" s="13"/>
      <c r="B99" s="34" t="s">
        <v>506</v>
      </c>
      <c r="C99" s="34"/>
      <c r="D99" s="34"/>
      <c r="E99" s="34"/>
      <c r="F99" s="34"/>
      <c r="G99" s="34"/>
      <c r="H99" s="34"/>
      <c r="I99" s="34"/>
      <c r="J99" s="34"/>
      <c r="K99" s="34"/>
      <c r="L99" s="34"/>
      <c r="M99" s="34"/>
      <c r="N99" s="34"/>
      <c r="O99" s="34"/>
      <c r="P99" s="34"/>
      <c r="Q99" s="34"/>
      <c r="R99" s="34"/>
      <c r="S99" s="34"/>
      <c r="T99" s="34"/>
      <c r="U99" s="34"/>
      <c r="V99" s="34"/>
      <c r="W99" s="34"/>
      <c r="X99" s="34"/>
      <c r="Y99" s="34"/>
      <c r="Z99" s="34"/>
    </row>
    <row r="100" spans="1:26">
      <c r="A100" s="13"/>
      <c r="B100" s="34"/>
      <c r="C100" s="34"/>
      <c r="D100" s="34"/>
      <c r="E100" s="34"/>
      <c r="F100" s="34"/>
      <c r="G100" s="34"/>
      <c r="H100" s="34"/>
      <c r="I100" s="34"/>
      <c r="J100" s="34"/>
      <c r="K100" s="34"/>
      <c r="L100" s="34"/>
      <c r="M100" s="34"/>
      <c r="N100" s="34"/>
      <c r="O100" s="34"/>
      <c r="P100" s="34"/>
      <c r="Q100" s="34"/>
      <c r="R100" s="34"/>
      <c r="S100" s="34"/>
      <c r="T100" s="34"/>
      <c r="U100" s="34"/>
      <c r="V100" s="34"/>
      <c r="W100" s="34"/>
      <c r="X100" s="34"/>
      <c r="Y100" s="34"/>
      <c r="Z100" s="34"/>
    </row>
    <row r="101" spans="1:26">
      <c r="A101" s="13"/>
      <c r="B101" s="24"/>
      <c r="C101" s="24"/>
      <c r="D101" s="24"/>
      <c r="E101" s="24"/>
      <c r="F101" s="24"/>
      <c r="G101" s="24"/>
      <c r="H101" s="24"/>
      <c r="I101" s="24"/>
      <c r="J101" s="24"/>
      <c r="K101" s="24"/>
      <c r="L101" s="24"/>
      <c r="M101" s="24"/>
    </row>
    <row r="102" spans="1:26">
      <c r="A102" s="13"/>
      <c r="B102" s="11"/>
      <c r="C102" s="11"/>
      <c r="D102" s="11"/>
      <c r="E102" s="11"/>
      <c r="F102" s="11"/>
      <c r="G102" s="11"/>
      <c r="H102" s="11"/>
      <c r="I102" s="11"/>
      <c r="J102" s="11"/>
      <c r="K102" s="11"/>
      <c r="L102" s="11"/>
      <c r="M102" s="11"/>
    </row>
    <row r="103" spans="1:26">
      <c r="A103" s="13"/>
      <c r="B103" s="33" t="s">
        <v>507</v>
      </c>
      <c r="C103" s="34"/>
      <c r="D103" s="50" t="s">
        <v>474</v>
      </c>
      <c r="E103" s="50"/>
      <c r="F103" s="50"/>
      <c r="G103" s="34"/>
      <c r="H103" s="50" t="s">
        <v>503</v>
      </c>
      <c r="I103" s="50"/>
      <c r="J103" s="50"/>
      <c r="K103" s="34"/>
      <c r="L103" s="50" t="s">
        <v>509</v>
      </c>
      <c r="M103" s="50"/>
    </row>
    <row r="104" spans="1:26" ht="15.75" thickBot="1">
      <c r="A104" s="13"/>
      <c r="B104" s="49"/>
      <c r="C104" s="34"/>
      <c r="D104" s="25" t="s">
        <v>508</v>
      </c>
      <c r="E104" s="25"/>
      <c r="F104" s="25"/>
      <c r="G104" s="34"/>
      <c r="H104" s="25"/>
      <c r="I104" s="25"/>
      <c r="J104" s="25"/>
      <c r="K104" s="34"/>
      <c r="L104" s="25"/>
      <c r="M104" s="25"/>
    </row>
    <row r="105" spans="1:26">
      <c r="A105" s="13"/>
      <c r="B105" s="205" t="s">
        <v>510</v>
      </c>
      <c r="C105" s="28"/>
      <c r="D105" s="144"/>
      <c r="E105" s="144"/>
      <c r="F105" s="31"/>
      <c r="G105" s="28"/>
      <c r="H105" s="144"/>
      <c r="I105" s="144"/>
      <c r="J105" s="31"/>
      <c r="K105" s="28"/>
      <c r="L105" s="31"/>
      <c r="M105" s="31"/>
    </row>
    <row r="106" spans="1:26">
      <c r="A106" s="13"/>
      <c r="B106" s="204"/>
      <c r="C106" s="28"/>
      <c r="D106" s="65"/>
      <c r="E106" s="65"/>
      <c r="F106" s="28"/>
      <c r="G106" s="28"/>
      <c r="H106" s="65"/>
      <c r="I106" s="65"/>
      <c r="J106" s="28"/>
      <c r="K106" s="28"/>
      <c r="L106" s="28"/>
      <c r="M106" s="28"/>
    </row>
    <row r="107" spans="1:26">
      <c r="A107" s="13"/>
      <c r="B107" s="200" t="s">
        <v>511</v>
      </c>
      <c r="C107" s="34"/>
      <c r="D107" s="62">
        <v>173750</v>
      </c>
      <c r="E107" s="62"/>
      <c r="F107" s="34"/>
      <c r="G107" s="34"/>
      <c r="H107" s="62">
        <v>168675</v>
      </c>
      <c r="I107" s="62"/>
      <c r="J107" s="34"/>
      <c r="K107" s="34"/>
      <c r="L107" s="67">
        <v>1.82</v>
      </c>
      <c r="M107" s="149" t="s">
        <v>399</v>
      </c>
    </row>
    <row r="108" spans="1:26">
      <c r="A108" s="13"/>
      <c r="B108" s="200"/>
      <c r="C108" s="34"/>
      <c r="D108" s="62"/>
      <c r="E108" s="62"/>
      <c r="F108" s="34"/>
      <c r="G108" s="34"/>
      <c r="H108" s="62"/>
      <c r="I108" s="62"/>
      <c r="J108" s="34"/>
      <c r="K108" s="34"/>
      <c r="L108" s="67"/>
      <c r="M108" s="149"/>
    </row>
    <row r="109" spans="1:26">
      <c r="A109" s="13"/>
      <c r="B109" s="201" t="s">
        <v>512</v>
      </c>
      <c r="C109" s="28"/>
      <c r="D109" s="58">
        <v>396885</v>
      </c>
      <c r="E109" s="58"/>
      <c r="F109" s="28"/>
      <c r="G109" s="28"/>
      <c r="H109" s="58">
        <v>382484</v>
      </c>
      <c r="I109" s="58"/>
      <c r="J109" s="28"/>
      <c r="K109" s="28"/>
      <c r="L109" s="64">
        <v>2.4300000000000002</v>
      </c>
      <c r="M109" s="56" t="s">
        <v>399</v>
      </c>
    </row>
    <row r="110" spans="1:26" ht="15.75" thickBot="1">
      <c r="A110" s="13"/>
      <c r="B110" s="201"/>
      <c r="C110" s="28"/>
      <c r="D110" s="192"/>
      <c r="E110" s="192"/>
      <c r="F110" s="98"/>
      <c r="G110" s="28"/>
      <c r="H110" s="192"/>
      <c r="I110" s="192"/>
      <c r="J110" s="98"/>
      <c r="K110" s="28"/>
      <c r="L110" s="163"/>
      <c r="M110" s="194"/>
    </row>
    <row r="111" spans="1:26">
      <c r="A111" s="13"/>
      <c r="B111" s="198" t="s">
        <v>136</v>
      </c>
      <c r="C111" s="34"/>
      <c r="D111" s="150" t="s">
        <v>221</v>
      </c>
      <c r="E111" s="151">
        <v>570635</v>
      </c>
      <c r="F111" s="53"/>
      <c r="G111" s="34"/>
      <c r="H111" s="150" t="s">
        <v>221</v>
      </c>
      <c r="I111" s="151">
        <v>551159</v>
      </c>
      <c r="J111" s="53"/>
      <c r="K111" s="34"/>
      <c r="L111" s="148">
        <v>2.2400000000000002</v>
      </c>
      <c r="M111" s="150" t="s">
        <v>399</v>
      </c>
    </row>
    <row r="112" spans="1:26" ht="15.75" thickBot="1">
      <c r="A112" s="13"/>
      <c r="B112" s="198"/>
      <c r="C112" s="34"/>
      <c r="D112" s="166"/>
      <c r="E112" s="167"/>
      <c r="F112" s="104"/>
      <c r="G112" s="34"/>
      <c r="H112" s="166"/>
      <c r="I112" s="167"/>
      <c r="J112" s="104"/>
      <c r="K112" s="34"/>
      <c r="L112" s="165"/>
      <c r="M112" s="166"/>
    </row>
    <row r="113" spans="1:26" ht="15.75" thickTop="1">
      <c r="A113" s="13"/>
      <c r="B113" s="21"/>
      <c r="C113" s="21"/>
      <c r="D113" s="186"/>
      <c r="E113" s="186"/>
      <c r="F113" s="186"/>
      <c r="G113" s="21"/>
      <c r="H113" s="186"/>
      <c r="I113" s="186"/>
      <c r="J113" s="186"/>
      <c r="K113" s="21"/>
      <c r="L113" s="186"/>
      <c r="M113" s="186"/>
    </row>
    <row r="114" spans="1:26">
      <c r="A114" s="13"/>
      <c r="B114" s="12"/>
      <c r="C114" s="12"/>
      <c r="D114" s="34"/>
      <c r="E114" s="34"/>
      <c r="F114" s="34"/>
      <c r="G114" s="12"/>
      <c r="H114" s="34"/>
      <c r="I114" s="34"/>
      <c r="J114" s="34"/>
      <c r="K114" s="12"/>
      <c r="L114" s="34"/>
      <c r="M114" s="34"/>
    </row>
    <row r="115" spans="1:26">
      <c r="A115" s="13"/>
      <c r="B115" s="38" t="s">
        <v>513</v>
      </c>
      <c r="C115" s="28"/>
      <c r="D115" s="56" t="s">
        <v>221</v>
      </c>
      <c r="E115" s="58">
        <v>705603</v>
      </c>
      <c r="F115" s="28"/>
      <c r="G115" s="28"/>
      <c r="H115" s="56" t="s">
        <v>221</v>
      </c>
      <c r="I115" s="58">
        <v>710221</v>
      </c>
      <c r="J115" s="28"/>
      <c r="K115" s="28"/>
      <c r="L115" s="64">
        <v>2.41</v>
      </c>
      <c r="M115" s="56" t="s">
        <v>399</v>
      </c>
    </row>
    <row r="116" spans="1:26" ht="15.75" thickBot="1">
      <c r="A116" s="13"/>
      <c r="B116" s="38"/>
      <c r="C116" s="28"/>
      <c r="D116" s="72"/>
      <c r="E116" s="73"/>
      <c r="F116" s="42"/>
      <c r="G116" s="28"/>
      <c r="H116" s="72"/>
      <c r="I116" s="73"/>
      <c r="J116" s="42"/>
      <c r="K116" s="28"/>
      <c r="L116" s="152"/>
      <c r="M116" s="72"/>
    </row>
    <row r="117" spans="1:26" ht="15.75" thickTop="1">
      <c r="A117" s="13"/>
      <c r="B117" s="34"/>
      <c r="C117" s="34"/>
      <c r="D117" s="34"/>
      <c r="E117" s="34"/>
      <c r="F117" s="34"/>
      <c r="G117" s="34"/>
      <c r="H117" s="34"/>
      <c r="I117" s="34"/>
      <c r="J117" s="34"/>
      <c r="K117" s="34"/>
      <c r="L117" s="34"/>
      <c r="M117" s="34"/>
      <c r="N117" s="34"/>
      <c r="O117" s="34"/>
      <c r="P117" s="34"/>
      <c r="Q117" s="34"/>
      <c r="R117" s="34"/>
      <c r="S117" s="34"/>
      <c r="T117" s="34"/>
      <c r="U117" s="34"/>
      <c r="V117" s="34"/>
      <c r="W117" s="34"/>
      <c r="X117" s="34"/>
      <c r="Y117" s="34"/>
      <c r="Z117" s="34"/>
    </row>
    <row r="118" spans="1:26">
      <c r="A118" s="13"/>
      <c r="B118" s="24"/>
      <c r="C118" s="24"/>
      <c r="D118" s="24"/>
      <c r="E118" s="24"/>
      <c r="F118" s="24"/>
      <c r="G118" s="24"/>
      <c r="H118" s="24"/>
      <c r="I118" s="24"/>
      <c r="J118" s="24"/>
      <c r="K118" s="24"/>
      <c r="L118" s="24"/>
      <c r="M118" s="24"/>
    </row>
    <row r="119" spans="1:26">
      <c r="A119" s="13"/>
      <c r="B119" s="11"/>
      <c r="C119" s="11"/>
      <c r="D119" s="11"/>
      <c r="E119" s="11"/>
      <c r="F119" s="11"/>
      <c r="G119" s="11"/>
      <c r="H119" s="11"/>
      <c r="I119" s="11"/>
      <c r="J119" s="11"/>
      <c r="K119" s="11"/>
      <c r="L119" s="11"/>
      <c r="M119" s="11"/>
    </row>
    <row r="120" spans="1:26">
      <c r="A120" s="13"/>
      <c r="B120" s="33" t="s">
        <v>514</v>
      </c>
      <c r="C120" s="34"/>
      <c r="D120" s="50" t="s">
        <v>474</v>
      </c>
      <c r="E120" s="50"/>
      <c r="F120" s="50"/>
      <c r="G120" s="34"/>
      <c r="H120" s="50" t="s">
        <v>503</v>
      </c>
      <c r="I120" s="50"/>
      <c r="J120" s="50"/>
      <c r="K120" s="34"/>
      <c r="L120" s="50" t="s">
        <v>509</v>
      </c>
      <c r="M120" s="50"/>
    </row>
    <row r="121" spans="1:26" ht="15.75" thickBot="1">
      <c r="A121" s="13"/>
      <c r="B121" s="49"/>
      <c r="C121" s="34"/>
      <c r="D121" s="25" t="s">
        <v>508</v>
      </c>
      <c r="E121" s="25"/>
      <c r="F121" s="25"/>
      <c r="G121" s="34"/>
      <c r="H121" s="25"/>
      <c r="I121" s="25"/>
      <c r="J121" s="25"/>
      <c r="K121" s="34"/>
      <c r="L121" s="25"/>
      <c r="M121" s="25"/>
    </row>
    <row r="122" spans="1:26">
      <c r="A122" s="13"/>
      <c r="B122" s="26" t="s">
        <v>485</v>
      </c>
      <c r="C122" s="28"/>
      <c r="D122" s="57" t="s">
        <v>221</v>
      </c>
      <c r="E122" s="59">
        <v>150349</v>
      </c>
      <c r="F122" s="31"/>
      <c r="G122" s="28"/>
      <c r="H122" s="57" t="s">
        <v>221</v>
      </c>
      <c r="I122" s="59">
        <v>152986</v>
      </c>
      <c r="J122" s="31"/>
      <c r="K122" s="28"/>
      <c r="L122" s="141">
        <v>3.6</v>
      </c>
      <c r="M122" s="57" t="s">
        <v>399</v>
      </c>
    </row>
    <row r="123" spans="1:26" ht="15.75" thickBot="1">
      <c r="A123" s="13"/>
      <c r="B123" s="38"/>
      <c r="C123" s="28"/>
      <c r="D123" s="72"/>
      <c r="E123" s="73"/>
      <c r="F123" s="42"/>
      <c r="G123" s="28"/>
      <c r="H123" s="72"/>
      <c r="I123" s="73"/>
      <c r="J123" s="42"/>
      <c r="K123" s="28"/>
      <c r="L123" s="152"/>
      <c r="M123" s="72"/>
    </row>
    <row r="124" spans="1:26" ht="15.75" thickTop="1"/>
  </sheetData>
  <mergeCells count="682">
    <mergeCell ref="A98:A123"/>
    <mergeCell ref="B98:Z98"/>
    <mergeCell ref="B99:Z99"/>
    <mergeCell ref="B100:Z100"/>
    <mergeCell ref="B117:Z117"/>
    <mergeCell ref="A61:A97"/>
    <mergeCell ref="B61:Z61"/>
    <mergeCell ref="B62:Z62"/>
    <mergeCell ref="B63:Z63"/>
    <mergeCell ref="B80:Z80"/>
    <mergeCell ref="B81:Z81"/>
    <mergeCell ref="B5:Z5"/>
    <mergeCell ref="B6:Z6"/>
    <mergeCell ref="B21:Z21"/>
    <mergeCell ref="B32:Z32"/>
    <mergeCell ref="B33:Z33"/>
    <mergeCell ref="B48:Z48"/>
    <mergeCell ref="J122:J123"/>
    <mergeCell ref="K122:K123"/>
    <mergeCell ref="L122:L123"/>
    <mergeCell ref="M122:M123"/>
    <mergeCell ref="A1:A2"/>
    <mergeCell ref="B1:Z1"/>
    <mergeCell ref="B2:Z2"/>
    <mergeCell ref="B3:Z3"/>
    <mergeCell ref="A4:A60"/>
    <mergeCell ref="B4:Z4"/>
    <mergeCell ref="K120:K121"/>
    <mergeCell ref="L120:M121"/>
    <mergeCell ref="B122:B123"/>
    <mergeCell ref="C122:C123"/>
    <mergeCell ref="D122:D123"/>
    <mergeCell ref="E122:E123"/>
    <mergeCell ref="F122:F123"/>
    <mergeCell ref="G122:G123"/>
    <mergeCell ref="H122:H123"/>
    <mergeCell ref="I122:I123"/>
    <mergeCell ref="B120:B121"/>
    <mergeCell ref="C120:C121"/>
    <mergeCell ref="D120:F120"/>
    <mergeCell ref="D121:F121"/>
    <mergeCell ref="G120:G121"/>
    <mergeCell ref="H120:J121"/>
    <mergeCell ref="I115:I116"/>
    <mergeCell ref="J115:J116"/>
    <mergeCell ref="K115:K116"/>
    <mergeCell ref="L115:L116"/>
    <mergeCell ref="M115:M116"/>
    <mergeCell ref="B118:M118"/>
    <mergeCell ref="D114:F114"/>
    <mergeCell ref="H114:J114"/>
    <mergeCell ref="L114:M114"/>
    <mergeCell ref="B115:B116"/>
    <mergeCell ref="C115:C116"/>
    <mergeCell ref="D115:D116"/>
    <mergeCell ref="E115:E116"/>
    <mergeCell ref="F115:F116"/>
    <mergeCell ref="G115:G116"/>
    <mergeCell ref="H115:H116"/>
    <mergeCell ref="I111:I112"/>
    <mergeCell ref="J111:J112"/>
    <mergeCell ref="K111:K112"/>
    <mergeCell ref="L111:L112"/>
    <mergeCell ref="M111:M112"/>
    <mergeCell ref="D113:F113"/>
    <mergeCell ref="H113:J113"/>
    <mergeCell ref="L113:M113"/>
    <mergeCell ref="K109:K110"/>
    <mergeCell ref="L109:L110"/>
    <mergeCell ref="M109:M110"/>
    <mergeCell ref="B111:B112"/>
    <mergeCell ref="C111:C112"/>
    <mergeCell ref="D111:D112"/>
    <mergeCell ref="E111:E112"/>
    <mergeCell ref="F111:F112"/>
    <mergeCell ref="G111:G112"/>
    <mergeCell ref="H111:H112"/>
    <mergeCell ref="K107:K108"/>
    <mergeCell ref="L107:L108"/>
    <mergeCell ref="M107:M108"/>
    <mergeCell ref="B109:B110"/>
    <mergeCell ref="C109:C110"/>
    <mergeCell ref="D109:E110"/>
    <mergeCell ref="F109:F110"/>
    <mergeCell ref="G109:G110"/>
    <mergeCell ref="H109:I110"/>
    <mergeCell ref="J109:J110"/>
    <mergeCell ref="J105:J106"/>
    <mergeCell ref="K105:K106"/>
    <mergeCell ref="L105:M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Z96:Z97"/>
    <mergeCell ref="B101:M101"/>
    <mergeCell ref="B103:B104"/>
    <mergeCell ref="C103:C104"/>
    <mergeCell ref="D103:F103"/>
    <mergeCell ref="D104:F104"/>
    <mergeCell ref="G103:G104"/>
    <mergeCell ref="H103:J104"/>
    <mergeCell ref="K103:K104"/>
    <mergeCell ref="L103:M104"/>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V94:V95"/>
    <mergeCell ref="W94:W95"/>
    <mergeCell ref="X94:Y95"/>
    <mergeCell ref="Z94:Z95"/>
    <mergeCell ref="B96:B97"/>
    <mergeCell ref="C96:C97"/>
    <mergeCell ref="D96:D97"/>
    <mergeCell ref="E96:E97"/>
    <mergeCell ref="F96:F97"/>
    <mergeCell ref="G96:G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V90:V91"/>
    <mergeCell ref="W90:W91"/>
    <mergeCell ref="X90:Y91"/>
    <mergeCell ref="Z90:Z91"/>
    <mergeCell ref="B92:B93"/>
    <mergeCell ref="C92:C93"/>
    <mergeCell ref="D92:D93"/>
    <mergeCell ref="E92:E93"/>
    <mergeCell ref="F92:F93"/>
    <mergeCell ref="G92:G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T85:V86"/>
    <mergeCell ref="W85:W86"/>
    <mergeCell ref="X85:Z85"/>
    <mergeCell ref="X86:Z86"/>
    <mergeCell ref="D87:F87"/>
    <mergeCell ref="H87:J87"/>
    <mergeCell ref="L87:N87"/>
    <mergeCell ref="P87:R87"/>
    <mergeCell ref="T87:V87"/>
    <mergeCell ref="X87:Z87"/>
    <mergeCell ref="K85:K86"/>
    <mergeCell ref="L85:N86"/>
    <mergeCell ref="O85:O86"/>
    <mergeCell ref="P85:R85"/>
    <mergeCell ref="P86:R86"/>
    <mergeCell ref="S85:S86"/>
    <mergeCell ref="B85:B86"/>
    <mergeCell ref="C85:C86"/>
    <mergeCell ref="D85:F86"/>
    <mergeCell ref="G85:G86"/>
    <mergeCell ref="H85:J85"/>
    <mergeCell ref="H86:J86"/>
    <mergeCell ref="W78:W79"/>
    <mergeCell ref="X78:X79"/>
    <mergeCell ref="Y78:Y79"/>
    <mergeCell ref="Z78:Z79"/>
    <mergeCell ref="B82:Z82"/>
    <mergeCell ref="D84:J84"/>
    <mergeCell ref="L84:R84"/>
    <mergeCell ref="T84:Z84"/>
    <mergeCell ref="Q78:Q79"/>
    <mergeCell ref="R78:R79"/>
    <mergeCell ref="S78:S79"/>
    <mergeCell ref="T78:T79"/>
    <mergeCell ref="U78:U79"/>
    <mergeCell ref="V78:V79"/>
    <mergeCell ref="K78:K79"/>
    <mergeCell ref="L78:L79"/>
    <mergeCell ref="M78:M79"/>
    <mergeCell ref="N78:N79"/>
    <mergeCell ref="O78:O79"/>
    <mergeCell ref="P78:P79"/>
    <mergeCell ref="Z76:Z77"/>
    <mergeCell ref="B78:B79"/>
    <mergeCell ref="C78:C79"/>
    <mergeCell ref="D78:D79"/>
    <mergeCell ref="E78:E79"/>
    <mergeCell ref="F78:F79"/>
    <mergeCell ref="G78:G79"/>
    <mergeCell ref="H78:H79"/>
    <mergeCell ref="I78:I79"/>
    <mergeCell ref="J78:J79"/>
    <mergeCell ref="R76:R77"/>
    <mergeCell ref="S76:S77"/>
    <mergeCell ref="T76:U77"/>
    <mergeCell ref="V76:V77"/>
    <mergeCell ref="W76:W77"/>
    <mergeCell ref="X76:Y77"/>
    <mergeCell ref="J76:J77"/>
    <mergeCell ref="K76:K77"/>
    <mergeCell ref="L76:M77"/>
    <mergeCell ref="N76:N77"/>
    <mergeCell ref="O76:O77"/>
    <mergeCell ref="P76:Q77"/>
    <mergeCell ref="W74:W75"/>
    <mergeCell ref="X74:X75"/>
    <mergeCell ref="Y74:Y75"/>
    <mergeCell ref="Z74:Z75"/>
    <mergeCell ref="B76:B77"/>
    <mergeCell ref="C76:C77"/>
    <mergeCell ref="D76:E77"/>
    <mergeCell ref="F76:F77"/>
    <mergeCell ref="G76:G77"/>
    <mergeCell ref="H76:I77"/>
    <mergeCell ref="Q74:Q75"/>
    <mergeCell ref="R74:R75"/>
    <mergeCell ref="S74:S75"/>
    <mergeCell ref="T74:T75"/>
    <mergeCell ref="U74:U75"/>
    <mergeCell ref="V74:V75"/>
    <mergeCell ref="K74:K75"/>
    <mergeCell ref="L74:L75"/>
    <mergeCell ref="M74:M75"/>
    <mergeCell ref="N74:N75"/>
    <mergeCell ref="O74:O75"/>
    <mergeCell ref="P74:P75"/>
    <mergeCell ref="Z72:Z73"/>
    <mergeCell ref="B74:B75"/>
    <mergeCell ref="C74:C75"/>
    <mergeCell ref="D74:D75"/>
    <mergeCell ref="E74:E75"/>
    <mergeCell ref="F74:F75"/>
    <mergeCell ref="G74:G75"/>
    <mergeCell ref="H74:H75"/>
    <mergeCell ref="I74:I75"/>
    <mergeCell ref="J74:J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W70:W71"/>
    <mergeCell ref="X70:X71"/>
    <mergeCell ref="Y70:Y71"/>
    <mergeCell ref="Z70:Z71"/>
    <mergeCell ref="B72:B73"/>
    <mergeCell ref="C72:C73"/>
    <mergeCell ref="D72:D73"/>
    <mergeCell ref="E72:E73"/>
    <mergeCell ref="F72:F73"/>
    <mergeCell ref="G72:G73"/>
    <mergeCell ref="Q70:Q71"/>
    <mergeCell ref="R70:R71"/>
    <mergeCell ref="S70:S71"/>
    <mergeCell ref="T70:T71"/>
    <mergeCell ref="U70:U71"/>
    <mergeCell ref="V70:V71"/>
    <mergeCell ref="K70:K71"/>
    <mergeCell ref="L70:L71"/>
    <mergeCell ref="M70:M71"/>
    <mergeCell ref="N70:N71"/>
    <mergeCell ref="O70:O71"/>
    <mergeCell ref="P70:P71"/>
    <mergeCell ref="X69:Z69"/>
    <mergeCell ref="B70:B71"/>
    <mergeCell ref="C70:C71"/>
    <mergeCell ref="D70:D71"/>
    <mergeCell ref="E70:E71"/>
    <mergeCell ref="F70:F71"/>
    <mergeCell ref="G70:G71"/>
    <mergeCell ref="H70:H71"/>
    <mergeCell ref="I70:I71"/>
    <mergeCell ref="J70:J71"/>
    <mergeCell ref="T67:V67"/>
    <mergeCell ref="T68:V68"/>
    <mergeCell ref="W67:W68"/>
    <mergeCell ref="X67:Z67"/>
    <mergeCell ref="X68:Z68"/>
    <mergeCell ref="D69:F69"/>
    <mergeCell ref="H69:J69"/>
    <mergeCell ref="L69:N69"/>
    <mergeCell ref="P69:R69"/>
    <mergeCell ref="T69:V69"/>
    <mergeCell ref="K67:K68"/>
    <mergeCell ref="L67:N68"/>
    <mergeCell ref="O67:O68"/>
    <mergeCell ref="P67:R67"/>
    <mergeCell ref="P68:R68"/>
    <mergeCell ref="S67:S68"/>
    <mergeCell ref="B67:B68"/>
    <mergeCell ref="C67:C68"/>
    <mergeCell ref="D67:F68"/>
    <mergeCell ref="G67:G68"/>
    <mergeCell ref="H67:J67"/>
    <mergeCell ref="H68:J68"/>
    <mergeCell ref="P59:P60"/>
    <mergeCell ref="Q59:Q60"/>
    <mergeCell ref="R59:R60"/>
    <mergeCell ref="B64:Z64"/>
    <mergeCell ref="D66:J66"/>
    <mergeCell ref="L66:R66"/>
    <mergeCell ref="T66:Z66"/>
    <mergeCell ref="J59:J60"/>
    <mergeCell ref="K59:K60"/>
    <mergeCell ref="L59:L60"/>
    <mergeCell ref="M59:M60"/>
    <mergeCell ref="N59:N60"/>
    <mergeCell ref="O59:O60"/>
    <mergeCell ref="P57:Q58"/>
    <mergeCell ref="R57:R58"/>
    <mergeCell ref="B59:B60"/>
    <mergeCell ref="C59:C60"/>
    <mergeCell ref="D59:D60"/>
    <mergeCell ref="E59:E60"/>
    <mergeCell ref="F59:F60"/>
    <mergeCell ref="G59:G60"/>
    <mergeCell ref="H59:H60"/>
    <mergeCell ref="I59:I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L51:N51"/>
    <mergeCell ref="L52:N52"/>
    <mergeCell ref="L53:N53"/>
    <mergeCell ref="L54:N54"/>
    <mergeCell ref="O51:O54"/>
    <mergeCell ref="P51:R51"/>
    <mergeCell ref="P52:R52"/>
    <mergeCell ref="P53:R53"/>
    <mergeCell ref="P54:R54"/>
    <mergeCell ref="G51:G54"/>
    <mergeCell ref="H51:J51"/>
    <mergeCell ref="H52:J52"/>
    <mergeCell ref="H53:J53"/>
    <mergeCell ref="H54:J54"/>
    <mergeCell ref="K51:K54"/>
    <mergeCell ref="B51:B54"/>
    <mergeCell ref="C51:C54"/>
    <mergeCell ref="D51:F51"/>
    <mergeCell ref="D52:F52"/>
    <mergeCell ref="D53:F53"/>
    <mergeCell ref="D54:F54"/>
    <mergeCell ref="N46:N47"/>
    <mergeCell ref="O46:O47"/>
    <mergeCell ref="P46:P47"/>
    <mergeCell ref="Q46:Q47"/>
    <mergeCell ref="R46:R47"/>
    <mergeCell ref="B49:R49"/>
    <mergeCell ref="H46:H47"/>
    <mergeCell ref="I46:I47"/>
    <mergeCell ref="J46:J47"/>
    <mergeCell ref="K46:K47"/>
    <mergeCell ref="L46:L47"/>
    <mergeCell ref="M46:M47"/>
    <mergeCell ref="N44:N45"/>
    <mergeCell ref="O44:O45"/>
    <mergeCell ref="P44:Q45"/>
    <mergeCell ref="R44:R45"/>
    <mergeCell ref="B46:B47"/>
    <mergeCell ref="C46:C47"/>
    <mergeCell ref="D46:D47"/>
    <mergeCell ref="E46:E47"/>
    <mergeCell ref="F46:F47"/>
    <mergeCell ref="G46:G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M40:M41"/>
    <mergeCell ref="N40:N41"/>
    <mergeCell ref="O40:O41"/>
    <mergeCell ref="P40:P41"/>
    <mergeCell ref="Q40:Q41"/>
    <mergeCell ref="R40:R41"/>
    <mergeCell ref="G40:G41"/>
    <mergeCell ref="H40:H41"/>
    <mergeCell ref="I40:I41"/>
    <mergeCell ref="J40:J41"/>
    <mergeCell ref="K40:K41"/>
    <mergeCell ref="L40:L41"/>
    <mergeCell ref="O36:O39"/>
    <mergeCell ref="P36:R36"/>
    <mergeCell ref="P37:R37"/>
    <mergeCell ref="P38:R38"/>
    <mergeCell ref="P39:R39"/>
    <mergeCell ref="B40:B41"/>
    <mergeCell ref="C40:C41"/>
    <mergeCell ref="D40:D41"/>
    <mergeCell ref="E40:E41"/>
    <mergeCell ref="F40:F41"/>
    <mergeCell ref="H36:J36"/>
    <mergeCell ref="H37:J37"/>
    <mergeCell ref="H38:J38"/>
    <mergeCell ref="H39:J39"/>
    <mergeCell ref="K36:K39"/>
    <mergeCell ref="L36:N36"/>
    <mergeCell ref="L37:N37"/>
    <mergeCell ref="L38:N38"/>
    <mergeCell ref="L39:N39"/>
    <mergeCell ref="Q30:Q31"/>
    <mergeCell ref="R30:R31"/>
    <mergeCell ref="B34:R34"/>
    <mergeCell ref="B36:B39"/>
    <mergeCell ref="C36:C39"/>
    <mergeCell ref="D36:F36"/>
    <mergeCell ref="D37:F37"/>
    <mergeCell ref="D38:F38"/>
    <mergeCell ref="D39:F39"/>
    <mergeCell ref="G36:G39"/>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B28:B29"/>
    <mergeCell ref="C28:C29"/>
    <mergeCell ref="D28:E29"/>
    <mergeCell ref="F28:F29"/>
    <mergeCell ref="G28:G29"/>
    <mergeCell ref="H28:I29"/>
    <mergeCell ref="L24:N24"/>
    <mergeCell ref="L25:N25"/>
    <mergeCell ref="L26:N26"/>
    <mergeCell ref="L27:N27"/>
    <mergeCell ref="O24:O27"/>
    <mergeCell ref="P24:R24"/>
    <mergeCell ref="P25:R25"/>
    <mergeCell ref="P26:R26"/>
    <mergeCell ref="P27:R27"/>
    <mergeCell ref="G24:G27"/>
    <mergeCell ref="H24:J24"/>
    <mergeCell ref="H25:J25"/>
    <mergeCell ref="H26:J26"/>
    <mergeCell ref="H27:J27"/>
    <mergeCell ref="K24:K27"/>
    <mergeCell ref="B24:B27"/>
    <mergeCell ref="C24:C27"/>
    <mergeCell ref="D24:F24"/>
    <mergeCell ref="D25:F25"/>
    <mergeCell ref="D26:F26"/>
    <mergeCell ref="D27:F27"/>
    <mergeCell ref="N19:N20"/>
    <mergeCell ref="O19:O20"/>
    <mergeCell ref="P19:P20"/>
    <mergeCell ref="Q19:Q20"/>
    <mergeCell ref="R19:R20"/>
    <mergeCell ref="B22:R22"/>
    <mergeCell ref="H19:H20"/>
    <mergeCell ref="I19:I20"/>
    <mergeCell ref="J19:J20"/>
    <mergeCell ref="K19:K20"/>
    <mergeCell ref="L19:L20"/>
    <mergeCell ref="M19:M20"/>
    <mergeCell ref="N17:N18"/>
    <mergeCell ref="O17:O18"/>
    <mergeCell ref="P17:Q18"/>
    <mergeCell ref="R17:R18"/>
    <mergeCell ref="B19:B20"/>
    <mergeCell ref="C19:C20"/>
    <mergeCell ref="D19:D20"/>
    <mergeCell ref="E19:E20"/>
    <mergeCell ref="F19:F20"/>
    <mergeCell ref="G19:G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O9:O12"/>
    <mergeCell ref="P9:R9"/>
    <mergeCell ref="P10:R10"/>
    <mergeCell ref="P11:R11"/>
    <mergeCell ref="P12:R12"/>
    <mergeCell ref="B13:B14"/>
    <mergeCell ref="C13:C14"/>
    <mergeCell ref="D13:D14"/>
    <mergeCell ref="E13:E14"/>
    <mergeCell ref="F13:F14"/>
    <mergeCell ref="H11:J11"/>
    <mergeCell ref="H12:J12"/>
    <mergeCell ref="K9:K12"/>
    <mergeCell ref="L9:N9"/>
    <mergeCell ref="L10:N10"/>
    <mergeCell ref="L11:N11"/>
    <mergeCell ref="L12:N12"/>
    <mergeCell ref="B7:R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6.5703125" customWidth="1"/>
    <col min="3" max="3" width="22.5703125" customWidth="1"/>
    <col min="4" max="4" width="4.85546875" customWidth="1"/>
    <col min="5" max="5" width="16.140625" customWidth="1"/>
    <col min="6" max="7" width="22.5703125" customWidth="1"/>
    <col min="8" max="8" width="4.85546875" customWidth="1"/>
    <col min="9" max="9" width="16.140625" customWidth="1"/>
    <col min="10" max="10" width="22.5703125" customWidth="1"/>
  </cols>
  <sheetData>
    <row r="1" spans="1:10" ht="15" customHeight="1">
      <c r="A1" s="7" t="s">
        <v>80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18</v>
      </c>
      <c r="B3" s="43" t="s">
        <v>5</v>
      </c>
      <c r="C3" s="43"/>
      <c r="D3" s="43"/>
      <c r="E3" s="43"/>
      <c r="F3" s="43"/>
      <c r="G3" s="43"/>
      <c r="H3" s="43"/>
      <c r="I3" s="43"/>
      <c r="J3" s="43"/>
    </row>
    <row r="4" spans="1:10" ht="15" customHeight="1">
      <c r="A4" s="13" t="s">
        <v>802</v>
      </c>
      <c r="B4" s="43" t="s">
        <v>5</v>
      </c>
      <c r="C4" s="43"/>
      <c r="D4" s="43"/>
      <c r="E4" s="43"/>
      <c r="F4" s="43"/>
      <c r="G4" s="43"/>
      <c r="H4" s="43"/>
      <c r="I4" s="43"/>
      <c r="J4" s="43"/>
    </row>
    <row r="5" spans="1:10" ht="25.5" customHeight="1">
      <c r="A5" s="13"/>
      <c r="B5" s="34" t="s">
        <v>519</v>
      </c>
      <c r="C5" s="34"/>
      <c r="D5" s="34"/>
      <c r="E5" s="34"/>
      <c r="F5" s="34"/>
      <c r="G5" s="34"/>
      <c r="H5" s="34"/>
      <c r="I5" s="34"/>
      <c r="J5" s="34"/>
    </row>
    <row r="6" spans="1:10">
      <c r="A6" s="13"/>
      <c r="B6" s="34"/>
      <c r="C6" s="34"/>
      <c r="D6" s="34"/>
      <c r="E6" s="34"/>
      <c r="F6" s="34"/>
      <c r="G6" s="34"/>
      <c r="H6" s="34"/>
      <c r="I6" s="34"/>
      <c r="J6" s="34"/>
    </row>
    <row r="7" spans="1:10">
      <c r="A7" s="13"/>
      <c r="B7" s="24"/>
      <c r="C7" s="24"/>
      <c r="D7" s="24"/>
      <c r="E7" s="24"/>
      <c r="F7" s="24"/>
      <c r="G7" s="24"/>
      <c r="H7" s="24"/>
      <c r="I7" s="24"/>
      <c r="J7" s="24"/>
    </row>
    <row r="8" spans="1:10">
      <c r="A8" s="13"/>
      <c r="B8" s="11"/>
      <c r="C8" s="11"/>
      <c r="D8" s="11"/>
      <c r="E8" s="11"/>
      <c r="F8" s="11"/>
      <c r="G8" s="11"/>
      <c r="H8" s="11"/>
      <c r="I8" s="11"/>
      <c r="J8" s="11"/>
    </row>
    <row r="9" spans="1:10">
      <c r="A9" s="13"/>
      <c r="B9" s="15"/>
      <c r="C9" s="12"/>
      <c r="D9" s="50" t="s">
        <v>520</v>
      </c>
      <c r="E9" s="50"/>
      <c r="F9" s="50"/>
      <c r="G9" s="12"/>
      <c r="H9" s="50" t="s">
        <v>220</v>
      </c>
      <c r="I9" s="50"/>
      <c r="J9" s="50"/>
    </row>
    <row r="10" spans="1:10" ht="15.75" thickBot="1">
      <c r="A10" s="13"/>
      <c r="B10" s="188" t="s">
        <v>227</v>
      </c>
      <c r="C10" s="12"/>
      <c r="D10" s="25">
        <v>2014</v>
      </c>
      <c r="E10" s="25"/>
      <c r="F10" s="25"/>
      <c r="G10" s="12"/>
      <c r="H10" s="25"/>
      <c r="I10" s="25"/>
      <c r="J10" s="25"/>
    </row>
    <row r="11" spans="1:10">
      <c r="A11" s="13"/>
      <c r="B11" s="26" t="s">
        <v>521</v>
      </c>
      <c r="C11" s="28"/>
      <c r="D11" s="57" t="s">
        <v>221</v>
      </c>
      <c r="E11" s="59">
        <v>50086</v>
      </c>
      <c r="F11" s="31"/>
      <c r="G11" s="28"/>
      <c r="H11" s="26" t="s">
        <v>221</v>
      </c>
      <c r="I11" s="29">
        <v>59031</v>
      </c>
      <c r="J11" s="31"/>
    </row>
    <row r="12" spans="1:10">
      <c r="A12" s="13"/>
      <c r="B12" s="38"/>
      <c r="C12" s="28"/>
      <c r="D12" s="139"/>
      <c r="E12" s="140"/>
      <c r="F12" s="32"/>
      <c r="G12" s="28"/>
      <c r="H12" s="27"/>
      <c r="I12" s="30"/>
      <c r="J12" s="32"/>
    </row>
    <row r="13" spans="1:10">
      <c r="A13" s="13"/>
      <c r="B13" s="33" t="s">
        <v>522</v>
      </c>
      <c r="C13" s="34"/>
      <c r="D13" s="62">
        <v>8225</v>
      </c>
      <c r="E13" s="62"/>
      <c r="F13" s="34"/>
      <c r="G13" s="34"/>
      <c r="H13" s="63">
        <v>6876</v>
      </c>
      <c r="I13" s="63"/>
      <c r="J13" s="34"/>
    </row>
    <row r="14" spans="1:10" ht="15.75" thickBot="1">
      <c r="A14" s="13"/>
      <c r="B14" s="33"/>
      <c r="C14" s="34"/>
      <c r="D14" s="69"/>
      <c r="E14" s="69"/>
      <c r="F14" s="37"/>
      <c r="G14" s="34"/>
      <c r="H14" s="71"/>
      <c r="I14" s="71"/>
      <c r="J14" s="37"/>
    </row>
    <row r="15" spans="1:10">
      <c r="A15" s="13"/>
      <c r="B15" s="206" t="s">
        <v>136</v>
      </c>
      <c r="C15" s="28"/>
      <c r="D15" s="57" t="s">
        <v>221</v>
      </c>
      <c r="E15" s="59">
        <v>58311</v>
      </c>
      <c r="F15" s="31"/>
      <c r="G15" s="28"/>
      <c r="H15" s="26" t="s">
        <v>221</v>
      </c>
      <c r="I15" s="29">
        <v>65907</v>
      </c>
      <c r="J15" s="31"/>
    </row>
    <row r="16" spans="1:10" ht="15.75" thickBot="1">
      <c r="A16" s="13"/>
      <c r="B16" s="206"/>
      <c r="C16" s="28"/>
      <c r="D16" s="72"/>
      <c r="E16" s="73"/>
      <c r="F16" s="42"/>
      <c r="G16" s="28"/>
      <c r="H16" s="39"/>
      <c r="I16" s="41"/>
      <c r="J16" s="42"/>
    </row>
    <row r="17" spans="1:10" ht="15.75" thickTop="1">
      <c r="A17" s="13"/>
      <c r="B17" s="43"/>
      <c r="C17" s="43"/>
      <c r="D17" s="43"/>
      <c r="E17" s="43"/>
      <c r="F17" s="43"/>
      <c r="G17" s="43"/>
      <c r="H17" s="43"/>
      <c r="I17" s="43"/>
      <c r="J17" s="43"/>
    </row>
    <row r="18" spans="1:10" ht="25.5" customHeight="1">
      <c r="A18" s="13"/>
      <c r="B18" s="34" t="s">
        <v>523</v>
      </c>
      <c r="C18" s="34"/>
      <c r="D18" s="34"/>
      <c r="E18" s="34"/>
      <c r="F18" s="34"/>
      <c r="G18" s="34"/>
      <c r="H18" s="34"/>
      <c r="I18" s="34"/>
      <c r="J18" s="34"/>
    </row>
  </sheetData>
  <mergeCells count="39">
    <mergeCell ref="B6:J6"/>
    <mergeCell ref="B17:J17"/>
    <mergeCell ref="B18:J18"/>
    <mergeCell ref="H15:H16"/>
    <mergeCell ref="I15:I16"/>
    <mergeCell ref="J15:J16"/>
    <mergeCell ref="A1:A2"/>
    <mergeCell ref="B1:J1"/>
    <mergeCell ref="B2:J2"/>
    <mergeCell ref="B3:J3"/>
    <mergeCell ref="A4:A18"/>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7:J7"/>
    <mergeCell ref="D9:F9"/>
    <mergeCell ref="D10:F10"/>
    <mergeCell ref="H9:J10"/>
    <mergeCell ref="B11:B12"/>
    <mergeCell ref="C11:C12"/>
    <mergeCell ref="D11:D12"/>
    <mergeCell ref="E11:E12"/>
    <mergeCell ref="F11:F12"/>
    <mergeCell ref="G11: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28.570312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6.140625" customWidth="1"/>
    <col min="14" max="14" width="1.5703125" customWidth="1"/>
    <col min="16" max="16" width="2" customWidth="1"/>
    <col min="17" max="17" width="5.5703125" customWidth="1"/>
    <col min="18" max="18" width="1.5703125" customWidth="1"/>
  </cols>
  <sheetData>
    <row r="1" spans="1:18" ht="15" customHeight="1">
      <c r="A1" s="7" t="s">
        <v>80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32</v>
      </c>
      <c r="B3" s="43" t="s">
        <v>5</v>
      </c>
      <c r="C3" s="43"/>
      <c r="D3" s="43"/>
      <c r="E3" s="43"/>
      <c r="F3" s="43"/>
      <c r="G3" s="43"/>
      <c r="H3" s="43"/>
      <c r="I3" s="43"/>
      <c r="J3" s="43"/>
      <c r="K3" s="43"/>
      <c r="L3" s="43"/>
      <c r="M3" s="43"/>
      <c r="N3" s="43"/>
      <c r="O3" s="43"/>
      <c r="P3" s="43"/>
      <c r="Q3" s="43"/>
      <c r="R3" s="43"/>
    </row>
    <row r="4" spans="1:18" ht="15" customHeight="1">
      <c r="A4" s="13" t="s">
        <v>804</v>
      </c>
      <c r="B4" s="43" t="s">
        <v>5</v>
      </c>
      <c r="C4" s="43"/>
      <c r="D4" s="43"/>
      <c r="E4" s="43"/>
      <c r="F4" s="43"/>
      <c r="G4" s="43"/>
      <c r="H4" s="43"/>
      <c r="I4" s="43"/>
      <c r="J4" s="43"/>
      <c r="K4" s="43"/>
      <c r="L4" s="43"/>
      <c r="M4" s="43"/>
      <c r="N4" s="43"/>
      <c r="O4" s="43"/>
      <c r="P4" s="43"/>
      <c r="Q4" s="43"/>
      <c r="R4" s="43"/>
    </row>
    <row r="5" spans="1:18">
      <c r="A5" s="13"/>
      <c r="B5" s="34" t="s">
        <v>535</v>
      </c>
      <c r="C5" s="34"/>
      <c r="D5" s="34"/>
      <c r="E5" s="34"/>
      <c r="F5" s="34"/>
      <c r="G5" s="34"/>
      <c r="H5" s="34"/>
      <c r="I5" s="34"/>
      <c r="J5" s="34"/>
      <c r="K5" s="34"/>
      <c r="L5" s="34"/>
      <c r="M5" s="34"/>
      <c r="N5" s="34"/>
      <c r="O5" s="34"/>
      <c r="P5" s="34"/>
      <c r="Q5" s="34"/>
      <c r="R5" s="34"/>
    </row>
    <row r="6" spans="1:18">
      <c r="A6" s="13"/>
      <c r="B6" s="24"/>
      <c r="C6" s="24"/>
      <c r="D6" s="24"/>
      <c r="E6" s="24"/>
      <c r="F6" s="24"/>
      <c r="G6" s="24"/>
      <c r="H6" s="24"/>
      <c r="I6" s="24"/>
      <c r="J6" s="24"/>
      <c r="K6" s="24"/>
      <c r="L6" s="24"/>
      <c r="M6" s="24"/>
      <c r="N6" s="24"/>
      <c r="O6" s="24"/>
      <c r="P6" s="24"/>
      <c r="Q6" s="24"/>
      <c r="R6" s="24"/>
    </row>
    <row r="7" spans="1:18">
      <c r="A7" s="13"/>
      <c r="B7" s="24"/>
      <c r="C7" s="24"/>
      <c r="D7" s="24"/>
      <c r="E7" s="24"/>
      <c r="F7" s="24"/>
      <c r="G7" s="24"/>
      <c r="H7" s="24"/>
      <c r="I7" s="24"/>
      <c r="J7" s="24"/>
      <c r="K7" s="24"/>
      <c r="L7" s="24"/>
      <c r="M7" s="24"/>
      <c r="N7" s="24"/>
      <c r="O7" s="24"/>
      <c r="P7" s="24"/>
      <c r="Q7" s="24"/>
      <c r="R7" s="24"/>
    </row>
    <row r="8" spans="1:18">
      <c r="A8" s="13"/>
      <c r="B8" s="11"/>
      <c r="C8" s="11"/>
      <c r="D8" s="11"/>
      <c r="E8" s="11"/>
      <c r="F8" s="11"/>
      <c r="G8" s="11"/>
      <c r="H8" s="11"/>
      <c r="I8" s="11"/>
      <c r="J8" s="11"/>
      <c r="K8" s="11"/>
      <c r="L8" s="11"/>
      <c r="M8" s="11"/>
      <c r="N8" s="11"/>
      <c r="O8" s="11"/>
      <c r="P8" s="11"/>
      <c r="Q8" s="11"/>
      <c r="R8" s="11"/>
    </row>
    <row r="9" spans="1:18">
      <c r="A9" s="13"/>
      <c r="B9" s="34"/>
      <c r="C9" s="34"/>
      <c r="D9" s="50" t="s">
        <v>285</v>
      </c>
      <c r="E9" s="50"/>
      <c r="F9" s="50"/>
      <c r="G9" s="50"/>
      <c r="H9" s="50"/>
      <c r="I9" s="50"/>
      <c r="J9" s="50"/>
      <c r="K9" s="34"/>
      <c r="L9" s="50" t="s">
        <v>296</v>
      </c>
      <c r="M9" s="50"/>
      <c r="N9" s="50"/>
      <c r="O9" s="50"/>
      <c r="P9" s="50"/>
      <c r="Q9" s="50"/>
      <c r="R9" s="50"/>
    </row>
    <row r="10" spans="1:18" ht="15.75" thickBot="1">
      <c r="A10" s="13"/>
      <c r="B10" s="34"/>
      <c r="C10" s="34"/>
      <c r="D10" s="25" t="s">
        <v>405</v>
      </c>
      <c r="E10" s="25"/>
      <c r="F10" s="25"/>
      <c r="G10" s="25"/>
      <c r="H10" s="25"/>
      <c r="I10" s="25"/>
      <c r="J10" s="25"/>
      <c r="K10" s="37"/>
      <c r="L10" s="25" t="s">
        <v>405</v>
      </c>
      <c r="M10" s="25"/>
      <c r="N10" s="25"/>
      <c r="O10" s="25"/>
      <c r="P10" s="25"/>
      <c r="Q10" s="25"/>
      <c r="R10" s="25"/>
    </row>
    <row r="11" spans="1:18" ht="15.75" thickBot="1">
      <c r="A11" s="13"/>
      <c r="B11" s="188" t="s">
        <v>227</v>
      </c>
      <c r="C11" s="12"/>
      <c r="D11" s="190">
        <v>2014</v>
      </c>
      <c r="E11" s="190"/>
      <c r="F11" s="190"/>
      <c r="G11" s="12"/>
      <c r="H11" s="191">
        <v>2013</v>
      </c>
      <c r="I11" s="191"/>
      <c r="J11" s="191"/>
      <c r="K11" s="77"/>
      <c r="L11" s="190">
        <v>2014</v>
      </c>
      <c r="M11" s="190"/>
      <c r="N11" s="190"/>
      <c r="O11" s="77"/>
      <c r="P11" s="191">
        <v>2013</v>
      </c>
      <c r="Q11" s="191"/>
      <c r="R11" s="191"/>
    </row>
    <row r="12" spans="1:18">
      <c r="A12" s="13"/>
      <c r="B12" s="26" t="s">
        <v>536</v>
      </c>
      <c r="C12" s="28"/>
      <c r="D12" s="57" t="s">
        <v>221</v>
      </c>
      <c r="E12" s="59">
        <v>1083</v>
      </c>
      <c r="F12" s="31"/>
      <c r="G12" s="28"/>
      <c r="H12" s="26" t="s">
        <v>221</v>
      </c>
      <c r="I12" s="29">
        <v>1204</v>
      </c>
      <c r="J12" s="31"/>
      <c r="K12" s="28"/>
      <c r="L12" s="57" t="s">
        <v>221</v>
      </c>
      <c r="M12" s="59">
        <v>3249</v>
      </c>
      <c r="N12" s="31"/>
      <c r="O12" s="28"/>
      <c r="P12" s="26" t="s">
        <v>221</v>
      </c>
      <c r="Q12" s="29">
        <v>3612</v>
      </c>
      <c r="R12" s="31"/>
    </row>
    <row r="13" spans="1:18">
      <c r="A13" s="13"/>
      <c r="B13" s="38"/>
      <c r="C13" s="28"/>
      <c r="D13" s="56"/>
      <c r="E13" s="58"/>
      <c r="F13" s="28"/>
      <c r="G13" s="28"/>
      <c r="H13" s="38"/>
      <c r="I13" s="40"/>
      <c r="J13" s="28"/>
      <c r="K13" s="28"/>
      <c r="L13" s="56"/>
      <c r="M13" s="58"/>
      <c r="N13" s="28"/>
      <c r="O13" s="28"/>
      <c r="P13" s="38"/>
      <c r="Q13" s="40"/>
      <c r="R13" s="28"/>
    </row>
    <row r="14" spans="1:18">
      <c r="A14" s="13"/>
      <c r="B14" s="33" t="s">
        <v>537</v>
      </c>
      <c r="C14" s="34"/>
      <c r="D14" s="62">
        <v>1144</v>
      </c>
      <c r="E14" s="62"/>
      <c r="F14" s="34"/>
      <c r="G14" s="34"/>
      <c r="H14" s="63">
        <v>1056</v>
      </c>
      <c r="I14" s="63"/>
      <c r="J14" s="34"/>
      <c r="K14" s="34"/>
      <c r="L14" s="62">
        <v>3432</v>
      </c>
      <c r="M14" s="62"/>
      <c r="N14" s="34"/>
      <c r="O14" s="34"/>
      <c r="P14" s="63">
        <v>3168</v>
      </c>
      <c r="Q14" s="63"/>
      <c r="R14" s="34"/>
    </row>
    <row r="15" spans="1:18">
      <c r="A15" s="13"/>
      <c r="B15" s="33"/>
      <c r="C15" s="34"/>
      <c r="D15" s="62"/>
      <c r="E15" s="62"/>
      <c r="F15" s="34"/>
      <c r="G15" s="34"/>
      <c r="H15" s="63"/>
      <c r="I15" s="63"/>
      <c r="J15" s="34"/>
      <c r="K15" s="34"/>
      <c r="L15" s="62"/>
      <c r="M15" s="62"/>
      <c r="N15" s="34"/>
      <c r="O15" s="34"/>
      <c r="P15" s="63"/>
      <c r="Q15" s="63"/>
      <c r="R15" s="34"/>
    </row>
    <row r="16" spans="1:18">
      <c r="A16" s="13"/>
      <c r="B16" s="19" t="s">
        <v>538</v>
      </c>
      <c r="C16" s="21"/>
      <c r="D16" s="64" t="s">
        <v>539</v>
      </c>
      <c r="E16" s="64"/>
      <c r="F16" s="46" t="s">
        <v>370</v>
      </c>
      <c r="G16" s="21"/>
      <c r="H16" s="65" t="s">
        <v>540</v>
      </c>
      <c r="I16" s="65"/>
      <c r="J16" s="19" t="s">
        <v>370</v>
      </c>
      <c r="K16" s="21"/>
      <c r="L16" s="64" t="s">
        <v>541</v>
      </c>
      <c r="M16" s="64"/>
      <c r="N16" s="46" t="s">
        <v>370</v>
      </c>
      <c r="O16" s="21"/>
      <c r="P16" s="65" t="s">
        <v>542</v>
      </c>
      <c r="Q16" s="65"/>
      <c r="R16" s="19" t="s">
        <v>370</v>
      </c>
    </row>
    <row r="17" spans="1:18">
      <c r="A17" s="13"/>
      <c r="B17" s="33" t="s">
        <v>543</v>
      </c>
      <c r="C17" s="34"/>
      <c r="D17" s="67">
        <v>5</v>
      </c>
      <c r="E17" s="67"/>
      <c r="F17" s="34"/>
      <c r="G17" s="34"/>
      <c r="H17" s="35">
        <v>5</v>
      </c>
      <c r="I17" s="35"/>
      <c r="J17" s="34"/>
      <c r="K17" s="34"/>
      <c r="L17" s="67">
        <v>15</v>
      </c>
      <c r="M17" s="67"/>
      <c r="N17" s="34"/>
      <c r="O17" s="34"/>
      <c r="P17" s="35">
        <v>15</v>
      </c>
      <c r="Q17" s="35"/>
      <c r="R17" s="34"/>
    </row>
    <row r="18" spans="1:18">
      <c r="A18" s="13"/>
      <c r="B18" s="33"/>
      <c r="C18" s="34"/>
      <c r="D18" s="67"/>
      <c r="E18" s="67"/>
      <c r="F18" s="34"/>
      <c r="G18" s="34"/>
      <c r="H18" s="35"/>
      <c r="I18" s="35"/>
      <c r="J18" s="34"/>
      <c r="K18" s="34"/>
      <c r="L18" s="67"/>
      <c r="M18" s="67"/>
      <c r="N18" s="34"/>
      <c r="O18" s="34"/>
      <c r="P18" s="35"/>
      <c r="Q18" s="35"/>
      <c r="R18" s="34"/>
    </row>
    <row r="19" spans="1:18">
      <c r="A19" s="13"/>
      <c r="B19" s="38" t="s">
        <v>544</v>
      </c>
      <c r="C19" s="28"/>
      <c r="D19" s="64" t="s">
        <v>223</v>
      </c>
      <c r="E19" s="64"/>
      <c r="F19" s="28"/>
      <c r="G19" s="28"/>
      <c r="H19" s="65">
        <v>676</v>
      </c>
      <c r="I19" s="65"/>
      <c r="J19" s="28"/>
      <c r="K19" s="28"/>
      <c r="L19" s="64" t="s">
        <v>223</v>
      </c>
      <c r="M19" s="64"/>
      <c r="N19" s="28"/>
      <c r="O19" s="28"/>
      <c r="P19" s="40">
        <v>2028</v>
      </c>
      <c r="Q19" s="40"/>
      <c r="R19" s="28"/>
    </row>
    <row r="20" spans="1:18" ht="15.75" thickBot="1">
      <c r="A20" s="13"/>
      <c r="B20" s="38"/>
      <c r="C20" s="28"/>
      <c r="D20" s="163"/>
      <c r="E20" s="163"/>
      <c r="F20" s="98"/>
      <c r="G20" s="28"/>
      <c r="H20" s="164"/>
      <c r="I20" s="164"/>
      <c r="J20" s="98"/>
      <c r="K20" s="28"/>
      <c r="L20" s="163"/>
      <c r="M20" s="163"/>
      <c r="N20" s="98"/>
      <c r="O20" s="28"/>
      <c r="P20" s="196"/>
      <c r="Q20" s="196"/>
      <c r="R20" s="98"/>
    </row>
    <row r="21" spans="1:18">
      <c r="A21" s="13"/>
      <c r="B21" s="33" t="s">
        <v>545</v>
      </c>
      <c r="C21" s="34"/>
      <c r="D21" s="150" t="s">
        <v>221</v>
      </c>
      <c r="E21" s="148" t="s">
        <v>546</v>
      </c>
      <c r="F21" s="150" t="s">
        <v>370</v>
      </c>
      <c r="G21" s="34"/>
      <c r="H21" s="147" t="s">
        <v>221</v>
      </c>
      <c r="I21" s="153">
        <v>557</v>
      </c>
      <c r="J21" s="53"/>
      <c r="K21" s="34"/>
      <c r="L21" s="150" t="s">
        <v>221</v>
      </c>
      <c r="M21" s="148" t="s">
        <v>547</v>
      </c>
      <c r="N21" s="150" t="s">
        <v>370</v>
      </c>
      <c r="O21" s="34"/>
      <c r="P21" s="147" t="s">
        <v>221</v>
      </c>
      <c r="Q21" s="157">
        <v>1671</v>
      </c>
      <c r="R21" s="53"/>
    </row>
    <row r="22" spans="1:18" ht="15.75" thickBot="1">
      <c r="A22" s="13"/>
      <c r="B22" s="33"/>
      <c r="C22" s="34"/>
      <c r="D22" s="166"/>
      <c r="E22" s="165"/>
      <c r="F22" s="166"/>
      <c r="G22" s="104"/>
      <c r="H22" s="169"/>
      <c r="I22" s="168"/>
      <c r="J22" s="104"/>
      <c r="K22" s="104"/>
      <c r="L22" s="166"/>
      <c r="M22" s="165"/>
      <c r="N22" s="166"/>
      <c r="O22" s="104"/>
      <c r="P22" s="169"/>
      <c r="Q22" s="170"/>
      <c r="R22" s="104"/>
    </row>
    <row r="23" spans="1:18" ht="15.75" thickTop="1"/>
  </sheetData>
  <mergeCells count="97">
    <mergeCell ref="B4:R4"/>
    <mergeCell ref="B5:R5"/>
    <mergeCell ref="B6:R6"/>
    <mergeCell ref="N21:N22"/>
    <mergeCell ref="O21:O22"/>
    <mergeCell ref="P21:P22"/>
    <mergeCell ref="Q21:Q22"/>
    <mergeCell ref="R21:R22"/>
    <mergeCell ref="A1:A2"/>
    <mergeCell ref="B1:R1"/>
    <mergeCell ref="B2:R2"/>
    <mergeCell ref="B3:R3"/>
    <mergeCell ref="A4:A22"/>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B9:B10"/>
    <mergeCell ref="C9:C10"/>
    <mergeCell ref="D9:J9"/>
    <mergeCell ref="D10:J10"/>
    <mergeCell ref="K9:K10"/>
    <mergeCell ref="L9:R9"/>
    <mergeCell ref="L10:R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5.5703125" customWidth="1"/>
    <col min="14" max="14" width="1.5703125" customWidth="1"/>
    <col min="16" max="16" width="2" customWidth="1"/>
    <col min="17" max="17" width="5.5703125" customWidth="1"/>
    <col min="18" max="18" width="1.5703125" customWidth="1"/>
  </cols>
  <sheetData>
    <row r="1" spans="1:18" ht="15" customHeight="1">
      <c r="A1" s="7" t="s">
        <v>80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49</v>
      </c>
      <c r="B3" s="43" t="s">
        <v>5</v>
      </c>
      <c r="C3" s="43"/>
      <c r="D3" s="43"/>
      <c r="E3" s="43"/>
      <c r="F3" s="43"/>
      <c r="G3" s="43"/>
      <c r="H3" s="43"/>
      <c r="I3" s="43"/>
      <c r="J3" s="43"/>
      <c r="K3" s="43"/>
      <c r="L3" s="43"/>
      <c r="M3" s="43"/>
      <c r="N3" s="43"/>
      <c r="O3" s="43"/>
      <c r="P3" s="43"/>
      <c r="Q3" s="43"/>
      <c r="R3" s="43"/>
    </row>
    <row r="4" spans="1:18" ht="15" customHeight="1">
      <c r="A4" s="13" t="s">
        <v>806</v>
      </c>
      <c r="B4" s="43" t="s">
        <v>5</v>
      </c>
      <c r="C4" s="43"/>
      <c r="D4" s="43"/>
      <c r="E4" s="43"/>
      <c r="F4" s="43"/>
      <c r="G4" s="43"/>
      <c r="H4" s="43"/>
      <c r="I4" s="43"/>
      <c r="J4" s="43"/>
      <c r="K4" s="43"/>
      <c r="L4" s="43"/>
      <c r="M4" s="43"/>
      <c r="N4" s="43"/>
      <c r="O4" s="43"/>
      <c r="P4" s="43"/>
      <c r="Q4" s="43"/>
      <c r="R4" s="43"/>
    </row>
    <row r="5" spans="1:18">
      <c r="A5" s="13"/>
      <c r="B5" s="34" t="s">
        <v>807</v>
      </c>
      <c r="C5" s="34"/>
      <c r="D5" s="34"/>
      <c r="E5" s="34"/>
      <c r="F5" s="34"/>
      <c r="G5" s="34"/>
      <c r="H5" s="34"/>
      <c r="I5" s="34"/>
      <c r="J5" s="34"/>
      <c r="K5" s="34"/>
      <c r="L5" s="34"/>
      <c r="M5" s="34"/>
      <c r="N5" s="34"/>
      <c r="O5" s="34"/>
      <c r="P5" s="34"/>
      <c r="Q5" s="34"/>
      <c r="R5" s="34"/>
    </row>
    <row r="6" spans="1:18">
      <c r="A6" s="13"/>
      <c r="B6" s="34"/>
      <c r="C6" s="34"/>
      <c r="D6" s="34"/>
      <c r="E6" s="34"/>
      <c r="F6" s="34"/>
      <c r="G6" s="34"/>
      <c r="H6" s="34"/>
      <c r="I6" s="34"/>
      <c r="J6" s="34"/>
      <c r="K6" s="34"/>
      <c r="L6" s="34"/>
      <c r="M6" s="34"/>
      <c r="N6" s="34"/>
      <c r="O6" s="34"/>
      <c r="P6" s="34"/>
      <c r="Q6" s="34"/>
      <c r="R6" s="34"/>
    </row>
    <row r="7" spans="1:18">
      <c r="A7" s="13"/>
      <c r="B7" s="24"/>
      <c r="C7" s="24"/>
      <c r="D7" s="24"/>
      <c r="E7" s="24"/>
      <c r="F7" s="24"/>
      <c r="G7" s="24"/>
      <c r="H7" s="24"/>
      <c r="I7" s="24"/>
      <c r="J7" s="24"/>
      <c r="K7" s="24"/>
      <c r="L7" s="24"/>
      <c r="M7" s="24"/>
      <c r="N7" s="24"/>
      <c r="O7" s="24"/>
      <c r="P7" s="24"/>
      <c r="Q7" s="24"/>
      <c r="R7" s="24"/>
    </row>
    <row r="8" spans="1:18">
      <c r="A8" s="13"/>
      <c r="B8" s="11"/>
      <c r="C8" s="11"/>
      <c r="D8" s="11"/>
      <c r="E8" s="11"/>
      <c r="F8" s="11"/>
      <c r="G8" s="11"/>
      <c r="H8" s="11"/>
      <c r="I8" s="11"/>
      <c r="J8" s="11"/>
      <c r="K8" s="11"/>
      <c r="L8" s="11"/>
      <c r="M8" s="11"/>
      <c r="N8" s="11"/>
      <c r="O8" s="11"/>
      <c r="P8" s="11"/>
      <c r="Q8" s="11"/>
      <c r="R8" s="11"/>
    </row>
    <row r="9" spans="1:18">
      <c r="A9" s="13"/>
      <c r="B9" s="34"/>
      <c r="C9" s="34"/>
      <c r="D9" s="50" t="s">
        <v>285</v>
      </c>
      <c r="E9" s="50"/>
      <c r="F9" s="50"/>
      <c r="G9" s="50"/>
      <c r="H9" s="50"/>
      <c r="I9" s="50"/>
      <c r="J9" s="50"/>
      <c r="K9" s="34"/>
      <c r="L9" s="50" t="s">
        <v>296</v>
      </c>
      <c r="M9" s="50"/>
      <c r="N9" s="50"/>
      <c r="O9" s="50"/>
      <c r="P9" s="50"/>
      <c r="Q9" s="50"/>
      <c r="R9" s="50"/>
    </row>
    <row r="10" spans="1:18" ht="15.75" thickBot="1">
      <c r="A10" s="13"/>
      <c r="B10" s="34"/>
      <c r="C10" s="34"/>
      <c r="D10" s="25" t="s">
        <v>405</v>
      </c>
      <c r="E10" s="25"/>
      <c r="F10" s="25"/>
      <c r="G10" s="25"/>
      <c r="H10" s="25"/>
      <c r="I10" s="25"/>
      <c r="J10" s="25"/>
      <c r="K10" s="34"/>
      <c r="L10" s="25" t="s">
        <v>405</v>
      </c>
      <c r="M10" s="25"/>
      <c r="N10" s="25"/>
      <c r="O10" s="25"/>
      <c r="P10" s="25"/>
      <c r="Q10" s="25"/>
      <c r="R10" s="25"/>
    </row>
    <row r="11" spans="1:18" ht="15.75" thickBot="1">
      <c r="A11" s="13"/>
      <c r="B11" s="188" t="s">
        <v>227</v>
      </c>
      <c r="C11" s="12"/>
      <c r="D11" s="190">
        <v>2014</v>
      </c>
      <c r="E11" s="190"/>
      <c r="F11" s="190"/>
      <c r="G11" s="12"/>
      <c r="H11" s="191">
        <v>2013</v>
      </c>
      <c r="I11" s="191"/>
      <c r="J11" s="191"/>
      <c r="K11" s="12"/>
      <c r="L11" s="190">
        <v>2014</v>
      </c>
      <c r="M11" s="190"/>
      <c r="N11" s="190"/>
      <c r="O11" s="12"/>
      <c r="P11" s="191">
        <v>2013</v>
      </c>
      <c r="Q11" s="191"/>
      <c r="R11" s="191"/>
    </row>
    <row r="12" spans="1:18">
      <c r="A12" s="13"/>
      <c r="B12" s="15" t="s">
        <v>553</v>
      </c>
      <c r="C12" s="12"/>
      <c r="D12" s="150"/>
      <c r="E12" s="150"/>
      <c r="F12" s="150"/>
      <c r="G12" s="12"/>
      <c r="H12" s="53"/>
      <c r="I12" s="53"/>
      <c r="J12" s="53"/>
      <c r="K12" s="12"/>
      <c r="L12" s="150"/>
      <c r="M12" s="150"/>
      <c r="N12" s="150"/>
      <c r="O12" s="12"/>
      <c r="P12" s="53"/>
      <c r="Q12" s="53"/>
      <c r="R12" s="53"/>
    </row>
    <row r="13" spans="1:18">
      <c r="A13" s="13"/>
      <c r="B13" s="201" t="s">
        <v>554</v>
      </c>
      <c r="C13" s="28"/>
      <c r="D13" s="56" t="s">
        <v>221</v>
      </c>
      <c r="E13" s="58">
        <v>8662</v>
      </c>
      <c r="F13" s="28"/>
      <c r="G13" s="28"/>
      <c r="H13" s="38" t="s">
        <v>221</v>
      </c>
      <c r="I13" s="40">
        <v>8260</v>
      </c>
      <c r="J13" s="28"/>
      <c r="K13" s="28"/>
      <c r="L13" s="58">
        <v>9013</v>
      </c>
      <c r="M13" s="58"/>
      <c r="N13" s="28"/>
      <c r="O13" s="28"/>
      <c r="P13" s="40">
        <v>7763</v>
      </c>
      <c r="Q13" s="40"/>
      <c r="R13" s="28"/>
    </row>
    <row r="14" spans="1:18">
      <c r="A14" s="13"/>
      <c r="B14" s="201"/>
      <c r="C14" s="28"/>
      <c r="D14" s="56"/>
      <c r="E14" s="58"/>
      <c r="F14" s="28"/>
      <c r="G14" s="28"/>
      <c r="H14" s="38"/>
      <c r="I14" s="40"/>
      <c r="J14" s="28"/>
      <c r="K14" s="28"/>
      <c r="L14" s="58"/>
      <c r="M14" s="58"/>
      <c r="N14" s="28"/>
      <c r="O14" s="28"/>
      <c r="P14" s="40"/>
      <c r="Q14" s="40"/>
      <c r="R14" s="28"/>
    </row>
    <row r="15" spans="1:18">
      <c r="A15" s="13"/>
      <c r="B15" s="200" t="s">
        <v>555</v>
      </c>
      <c r="C15" s="34"/>
      <c r="D15" s="67">
        <v>275</v>
      </c>
      <c r="E15" s="67"/>
      <c r="F15" s="34"/>
      <c r="G15" s="34"/>
      <c r="H15" s="35">
        <v>392</v>
      </c>
      <c r="I15" s="35"/>
      <c r="J15" s="34"/>
      <c r="K15" s="34"/>
      <c r="L15" s="67">
        <v>713</v>
      </c>
      <c r="M15" s="67"/>
      <c r="N15" s="34"/>
      <c r="O15" s="34"/>
      <c r="P15" s="63">
        <v>2191</v>
      </c>
      <c r="Q15" s="63"/>
      <c r="R15" s="34"/>
    </row>
    <row r="16" spans="1:18">
      <c r="A16" s="13"/>
      <c r="B16" s="200"/>
      <c r="C16" s="34"/>
      <c r="D16" s="67"/>
      <c r="E16" s="67"/>
      <c r="F16" s="34"/>
      <c r="G16" s="34"/>
      <c r="H16" s="35"/>
      <c r="I16" s="35"/>
      <c r="J16" s="34"/>
      <c r="K16" s="34"/>
      <c r="L16" s="67"/>
      <c r="M16" s="67"/>
      <c r="N16" s="34"/>
      <c r="O16" s="34"/>
      <c r="P16" s="63"/>
      <c r="Q16" s="63"/>
      <c r="R16" s="34"/>
    </row>
    <row r="17" spans="1:18">
      <c r="A17" s="13"/>
      <c r="B17" s="199" t="s">
        <v>556</v>
      </c>
      <c r="C17" s="21"/>
      <c r="D17" s="64" t="s">
        <v>557</v>
      </c>
      <c r="E17" s="64"/>
      <c r="F17" s="46" t="s">
        <v>370</v>
      </c>
      <c r="G17" s="21"/>
      <c r="H17" s="65" t="s">
        <v>558</v>
      </c>
      <c r="I17" s="65"/>
      <c r="J17" s="19" t="s">
        <v>370</v>
      </c>
      <c r="K17" s="21"/>
      <c r="L17" s="64" t="s">
        <v>559</v>
      </c>
      <c r="M17" s="64"/>
      <c r="N17" s="46" t="s">
        <v>370</v>
      </c>
      <c r="O17" s="21"/>
      <c r="P17" s="65" t="s">
        <v>560</v>
      </c>
      <c r="Q17" s="65"/>
      <c r="R17" s="19" t="s">
        <v>370</v>
      </c>
    </row>
    <row r="18" spans="1:18">
      <c r="A18" s="13"/>
      <c r="B18" s="200" t="s">
        <v>561</v>
      </c>
      <c r="C18" s="34"/>
      <c r="D18" s="67">
        <v>116</v>
      </c>
      <c r="E18" s="67"/>
      <c r="F18" s="34"/>
      <c r="G18" s="34"/>
      <c r="H18" s="63">
        <v>1013</v>
      </c>
      <c r="I18" s="63"/>
      <c r="J18" s="34"/>
      <c r="K18" s="34"/>
      <c r="L18" s="67">
        <v>155</v>
      </c>
      <c r="M18" s="67"/>
      <c r="N18" s="34"/>
      <c r="O18" s="34"/>
      <c r="P18" s="63">
        <v>1253</v>
      </c>
      <c r="Q18" s="63"/>
      <c r="R18" s="34"/>
    </row>
    <row r="19" spans="1:18" ht="15.75" thickBot="1">
      <c r="A19" s="13"/>
      <c r="B19" s="200"/>
      <c r="C19" s="34"/>
      <c r="D19" s="70"/>
      <c r="E19" s="70"/>
      <c r="F19" s="37"/>
      <c r="G19" s="34"/>
      <c r="H19" s="71"/>
      <c r="I19" s="71"/>
      <c r="J19" s="37"/>
      <c r="K19" s="34"/>
      <c r="L19" s="70"/>
      <c r="M19" s="70"/>
      <c r="N19" s="37"/>
      <c r="O19" s="34"/>
      <c r="P19" s="71"/>
      <c r="Q19" s="71"/>
      <c r="R19" s="37"/>
    </row>
    <row r="20" spans="1:18">
      <c r="A20" s="13"/>
      <c r="B20" s="201" t="s">
        <v>562</v>
      </c>
      <c r="C20" s="28"/>
      <c r="D20" s="57" t="s">
        <v>221</v>
      </c>
      <c r="E20" s="59">
        <v>8632</v>
      </c>
      <c r="F20" s="31"/>
      <c r="G20" s="28"/>
      <c r="H20" s="26" t="s">
        <v>221</v>
      </c>
      <c r="I20" s="29">
        <v>9132</v>
      </c>
      <c r="J20" s="31"/>
      <c r="K20" s="28"/>
      <c r="L20" s="57" t="s">
        <v>221</v>
      </c>
      <c r="M20" s="59">
        <v>8632</v>
      </c>
      <c r="N20" s="31"/>
      <c r="O20" s="28"/>
      <c r="P20" s="26" t="s">
        <v>221</v>
      </c>
      <c r="Q20" s="29">
        <v>9132</v>
      </c>
      <c r="R20" s="31"/>
    </row>
    <row r="21" spans="1:18" ht="15.75" thickBot="1">
      <c r="A21" s="13"/>
      <c r="B21" s="201"/>
      <c r="C21" s="28"/>
      <c r="D21" s="72"/>
      <c r="E21" s="73"/>
      <c r="F21" s="42"/>
      <c r="G21" s="28"/>
      <c r="H21" s="39"/>
      <c r="I21" s="41"/>
      <c r="J21" s="42"/>
      <c r="K21" s="28"/>
      <c r="L21" s="72"/>
      <c r="M21" s="73"/>
      <c r="N21" s="42"/>
      <c r="O21" s="28"/>
      <c r="P21" s="39"/>
      <c r="Q21" s="41"/>
      <c r="R21" s="42"/>
    </row>
    <row r="22" spans="1:18" ht="15.75" thickTop="1">
      <c r="A22" s="13"/>
      <c r="B22" s="12"/>
      <c r="C22" s="12"/>
      <c r="D22" s="187"/>
      <c r="E22" s="187"/>
      <c r="F22" s="187"/>
      <c r="G22" s="12"/>
      <c r="H22" s="187"/>
      <c r="I22" s="187"/>
      <c r="J22" s="187"/>
      <c r="K22" s="12"/>
      <c r="L22" s="187"/>
      <c r="M22" s="187"/>
      <c r="N22" s="187"/>
      <c r="O22" s="12"/>
      <c r="P22" s="187"/>
      <c r="Q22" s="187"/>
      <c r="R22" s="187"/>
    </row>
    <row r="23" spans="1:18">
      <c r="A23" s="13"/>
      <c r="B23" s="19" t="s">
        <v>563</v>
      </c>
      <c r="C23" s="21"/>
      <c r="D23" s="56"/>
      <c r="E23" s="56"/>
      <c r="F23" s="56"/>
      <c r="G23" s="21"/>
      <c r="H23" s="28"/>
      <c r="I23" s="28"/>
      <c r="J23" s="28"/>
      <c r="K23" s="21"/>
      <c r="L23" s="56"/>
      <c r="M23" s="56"/>
      <c r="N23" s="56"/>
      <c r="O23" s="21"/>
      <c r="P23" s="28"/>
      <c r="Q23" s="28"/>
      <c r="R23" s="28"/>
    </row>
    <row r="24" spans="1:18">
      <c r="A24" s="13"/>
      <c r="B24" s="200" t="s">
        <v>564</v>
      </c>
      <c r="C24" s="34"/>
      <c r="D24" s="149" t="s">
        <v>221</v>
      </c>
      <c r="E24" s="67">
        <v>992</v>
      </c>
      <c r="F24" s="34"/>
      <c r="G24" s="34"/>
      <c r="H24" s="33" t="s">
        <v>221</v>
      </c>
      <c r="I24" s="63">
        <v>2084</v>
      </c>
      <c r="J24" s="34"/>
      <c r="K24" s="34"/>
      <c r="L24" s="62">
        <v>1031</v>
      </c>
      <c r="M24" s="62"/>
      <c r="N24" s="34"/>
      <c r="O24" s="34"/>
      <c r="P24" s="63">
        <v>2324</v>
      </c>
      <c r="Q24" s="63"/>
      <c r="R24" s="34"/>
    </row>
    <row r="25" spans="1:18">
      <c r="A25" s="13"/>
      <c r="B25" s="200"/>
      <c r="C25" s="34"/>
      <c r="D25" s="149"/>
      <c r="E25" s="67"/>
      <c r="F25" s="34"/>
      <c r="G25" s="34"/>
      <c r="H25" s="33"/>
      <c r="I25" s="63"/>
      <c r="J25" s="34"/>
      <c r="K25" s="34"/>
      <c r="L25" s="62"/>
      <c r="M25" s="62"/>
      <c r="N25" s="34"/>
      <c r="O25" s="34"/>
      <c r="P25" s="63"/>
      <c r="Q25" s="63"/>
      <c r="R25" s="34"/>
    </row>
    <row r="26" spans="1:18" ht="15.75" thickBot="1">
      <c r="A26" s="13"/>
      <c r="B26" s="199" t="s">
        <v>561</v>
      </c>
      <c r="C26" s="21"/>
      <c r="D26" s="163" t="s">
        <v>565</v>
      </c>
      <c r="E26" s="163"/>
      <c r="F26" s="208" t="s">
        <v>370</v>
      </c>
      <c r="G26" s="21"/>
      <c r="H26" s="164" t="s">
        <v>566</v>
      </c>
      <c r="I26" s="164"/>
      <c r="J26" s="19" t="s">
        <v>370</v>
      </c>
      <c r="K26" s="21"/>
      <c r="L26" s="163" t="s">
        <v>567</v>
      </c>
      <c r="M26" s="163"/>
      <c r="N26" s="208" t="s">
        <v>370</v>
      </c>
      <c r="O26" s="21"/>
      <c r="P26" s="164" t="s">
        <v>568</v>
      </c>
      <c r="Q26" s="164"/>
      <c r="R26" s="19" t="s">
        <v>370</v>
      </c>
    </row>
    <row r="27" spans="1:18">
      <c r="A27" s="13"/>
      <c r="B27" s="200" t="s">
        <v>569</v>
      </c>
      <c r="C27" s="34"/>
      <c r="D27" s="150" t="s">
        <v>221</v>
      </c>
      <c r="E27" s="148">
        <v>876</v>
      </c>
      <c r="F27" s="53"/>
      <c r="G27" s="34"/>
      <c r="H27" s="147" t="s">
        <v>221</v>
      </c>
      <c r="I27" s="157">
        <v>1071</v>
      </c>
      <c r="J27" s="53"/>
      <c r="K27" s="34"/>
      <c r="L27" s="150" t="s">
        <v>221</v>
      </c>
      <c r="M27" s="148">
        <v>876</v>
      </c>
      <c r="N27" s="53"/>
      <c r="O27" s="34"/>
      <c r="P27" s="147" t="s">
        <v>221</v>
      </c>
      <c r="Q27" s="157">
        <v>1071</v>
      </c>
      <c r="R27" s="53"/>
    </row>
    <row r="28" spans="1:18" ht="15.75" thickBot="1">
      <c r="A28" s="13"/>
      <c r="B28" s="200"/>
      <c r="C28" s="34"/>
      <c r="D28" s="166"/>
      <c r="E28" s="165"/>
      <c r="F28" s="104"/>
      <c r="G28" s="34"/>
      <c r="H28" s="169"/>
      <c r="I28" s="170"/>
      <c r="J28" s="104"/>
      <c r="K28" s="34"/>
      <c r="L28" s="166"/>
      <c r="M28" s="165"/>
      <c r="N28" s="104"/>
      <c r="O28" s="34"/>
      <c r="P28" s="169"/>
      <c r="Q28" s="170"/>
      <c r="R28" s="104"/>
    </row>
    <row r="29" spans="1:18" ht="15.75" thickTop="1"/>
  </sheetData>
  <mergeCells count="130">
    <mergeCell ref="B4:R4"/>
    <mergeCell ref="B5:R5"/>
    <mergeCell ref="B6:R6"/>
    <mergeCell ref="N27:N28"/>
    <mergeCell ref="O27:O28"/>
    <mergeCell ref="P27:P28"/>
    <mergeCell ref="Q27:Q28"/>
    <mergeCell ref="R27:R28"/>
    <mergeCell ref="A1:A2"/>
    <mergeCell ref="B1:R1"/>
    <mergeCell ref="B2:R2"/>
    <mergeCell ref="B3:R3"/>
    <mergeCell ref="A4:A28"/>
    <mergeCell ref="H27:H28"/>
    <mergeCell ref="I27:I28"/>
    <mergeCell ref="J27:J28"/>
    <mergeCell ref="K27:K28"/>
    <mergeCell ref="L27:L28"/>
    <mergeCell ref="M27:M28"/>
    <mergeCell ref="B27:B28"/>
    <mergeCell ref="C27:C28"/>
    <mergeCell ref="D27:D28"/>
    <mergeCell ref="E27:E28"/>
    <mergeCell ref="F27:F28"/>
    <mergeCell ref="G27:G28"/>
    <mergeCell ref="O24:O25"/>
    <mergeCell ref="P24:Q25"/>
    <mergeCell ref="R24:R25"/>
    <mergeCell ref="D26:E26"/>
    <mergeCell ref="H26:I26"/>
    <mergeCell ref="L26:M26"/>
    <mergeCell ref="P26:Q26"/>
    <mergeCell ref="H24:H25"/>
    <mergeCell ref="I24:I25"/>
    <mergeCell ref="J24:J25"/>
    <mergeCell ref="K24:K25"/>
    <mergeCell ref="L24:M25"/>
    <mergeCell ref="N24:N25"/>
    <mergeCell ref="D23:F23"/>
    <mergeCell ref="H23:J23"/>
    <mergeCell ref="L23:N23"/>
    <mergeCell ref="P23:R23"/>
    <mergeCell ref="B24:B25"/>
    <mergeCell ref="C24:C25"/>
    <mergeCell ref="D24:D25"/>
    <mergeCell ref="E24:E25"/>
    <mergeCell ref="F24:F25"/>
    <mergeCell ref="G24:G25"/>
    <mergeCell ref="Q20:Q21"/>
    <mergeCell ref="R20:R21"/>
    <mergeCell ref="D22:F22"/>
    <mergeCell ref="H22:J22"/>
    <mergeCell ref="L22:N22"/>
    <mergeCell ref="P22:R22"/>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D17:E17"/>
    <mergeCell ref="H17:I17"/>
    <mergeCell ref="L17:M17"/>
    <mergeCell ref="P17:Q17"/>
    <mergeCell ref="B18:B19"/>
    <mergeCell ref="C18:C19"/>
    <mergeCell ref="D18:E19"/>
    <mergeCell ref="F18:F19"/>
    <mergeCell ref="G18:G19"/>
    <mergeCell ref="H18:I19"/>
    <mergeCell ref="K15:K16"/>
    <mergeCell ref="L15:M16"/>
    <mergeCell ref="N15:N16"/>
    <mergeCell ref="O15:O16"/>
    <mergeCell ref="P15:Q16"/>
    <mergeCell ref="R15:R16"/>
    <mergeCell ref="O13:O14"/>
    <mergeCell ref="P13:Q14"/>
    <mergeCell ref="R13:R14"/>
    <mergeCell ref="B15:B16"/>
    <mergeCell ref="C15:C16"/>
    <mergeCell ref="D15:E16"/>
    <mergeCell ref="F15:F16"/>
    <mergeCell ref="G15:G16"/>
    <mergeCell ref="H15:I16"/>
    <mergeCell ref="J15:J16"/>
    <mergeCell ref="H13:H14"/>
    <mergeCell ref="I13:I14"/>
    <mergeCell ref="J13:J14"/>
    <mergeCell ref="K13:K14"/>
    <mergeCell ref="L13:M14"/>
    <mergeCell ref="N13:N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B7:R7"/>
    <mergeCell ref="B9:B10"/>
    <mergeCell ref="C9:C10"/>
    <mergeCell ref="D9:J9"/>
    <mergeCell ref="D10:J10"/>
    <mergeCell ref="K9:K10"/>
    <mergeCell ref="L9:R9"/>
    <mergeCell ref="L10:R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3"/>
  <sheetViews>
    <sheetView showGridLines="0" workbookViewId="0"/>
  </sheetViews>
  <sheetFormatPr defaultRowHeight="15"/>
  <cols>
    <col min="1" max="2" width="36.5703125" bestFit="1" customWidth="1"/>
    <col min="3" max="3" width="16" customWidth="1"/>
    <col min="4" max="4" width="3.42578125" customWidth="1"/>
    <col min="5" max="5" width="16" customWidth="1"/>
    <col min="6" max="6" width="2.7109375" customWidth="1"/>
    <col min="7" max="7" width="16" customWidth="1"/>
    <col min="8" max="8" width="36.5703125" customWidth="1"/>
    <col min="9" max="9" width="16" customWidth="1"/>
    <col min="10" max="10" width="36.5703125" customWidth="1"/>
    <col min="11" max="11" width="16" customWidth="1"/>
    <col min="12" max="12" width="36.28515625" customWidth="1"/>
    <col min="13" max="15" width="16" customWidth="1"/>
    <col min="16" max="16" width="3.42578125" customWidth="1"/>
    <col min="17" max="19" width="16" customWidth="1"/>
    <col min="20" max="20" width="3.42578125" customWidth="1"/>
    <col min="21" max="22" width="16" customWidth="1"/>
  </cols>
  <sheetData>
    <row r="1" spans="1:22" ht="15" customHeight="1">
      <c r="A1" s="7" t="s">
        <v>80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71</v>
      </c>
      <c r="B3" s="43" t="s">
        <v>5</v>
      </c>
      <c r="C3" s="43"/>
      <c r="D3" s="43"/>
      <c r="E3" s="43"/>
      <c r="F3" s="43"/>
      <c r="G3" s="43"/>
      <c r="H3" s="43"/>
      <c r="I3" s="43"/>
      <c r="J3" s="43"/>
      <c r="K3" s="43"/>
      <c r="L3" s="43"/>
      <c r="M3" s="43"/>
      <c r="N3" s="43"/>
      <c r="O3" s="43"/>
      <c r="P3" s="43"/>
      <c r="Q3" s="43"/>
      <c r="R3" s="43"/>
      <c r="S3" s="43"/>
      <c r="T3" s="43"/>
      <c r="U3" s="43"/>
      <c r="V3" s="43"/>
    </row>
    <row r="4" spans="1:22" ht="15" customHeight="1">
      <c r="A4" s="13" t="s">
        <v>809</v>
      </c>
      <c r="B4" s="43" t="s">
        <v>5</v>
      </c>
      <c r="C4" s="43"/>
      <c r="D4" s="43"/>
      <c r="E4" s="43"/>
      <c r="F4" s="43"/>
      <c r="G4" s="43"/>
      <c r="H4" s="43"/>
      <c r="I4" s="43"/>
      <c r="J4" s="43"/>
      <c r="K4" s="43"/>
      <c r="L4" s="43"/>
      <c r="M4" s="43"/>
      <c r="N4" s="43"/>
      <c r="O4" s="43"/>
      <c r="P4" s="43"/>
      <c r="Q4" s="43"/>
      <c r="R4" s="43"/>
      <c r="S4" s="43"/>
      <c r="T4" s="43"/>
      <c r="U4" s="43"/>
      <c r="V4" s="43"/>
    </row>
    <row r="5" spans="1:22">
      <c r="A5" s="13"/>
      <c r="B5" s="246" t="s">
        <v>579</v>
      </c>
      <c r="C5" s="246"/>
      <c r="D5" s="246"/>
      <c r="E5" s="246"/>
      <c r="F5" s="246"/>
      <c r="G5" s="246"/>
      <c r="H5" s="246"/>
      <c r="I5" s="246"/>
      <c r="J5" s="246"/>
      <c r="K5" s="246"/>
      <c r="L5" s="246"/>
      <c r="M5" s="246"/>
      <c r="N5" s="246"/>
      <c r="O5" s="246"/>
      <c r="P5" s="246"/>
      <c r="Q5" s="246"/>
      <c r="R5" s="246"/>
      <c r="S5" s="246"/>
      <c r="T5" s="246"/>
      <c r="U5" s="246"/>
      <c r="V5" s="246"/>
    </row>
    <row r="6" spans="1:22">
      <c r="A6" s="13"/>
      <c r="B6" s="246"/>
      <c r="C6" s="246"/>
      <c r="D6" s="246"/>
      <c r="E6" s="246"/>
      <c r="F6" s="246"/>
      <c r="G6" s="246"/>
      <c r="H6" s="246"/>
      <c r="I6" s="246"/>
      <c r="J6" s="246"/>
      <c r="K6" s="246"/>
      <c r="L6" s="246"/>
      <c r="M6" s="246"/>
      <c r="N6" s="246"/>
      <c r="O6" s="246"/>
      <c r="P6" s="246"/>
      <c r="Q6" s="246"/>
      <c r="R6" s="246"/>
      <c r="S6" s="246"/>
      <c r="T6" s="246"/>
      <c r="U6" s="246"/>
      <c r="V6" s="246"/>
    </row>
    <row r="7" spans="1:22">
      <c r="A7" s="13"/>
      <c r="B7" s="24"/>
      <c r="C7" s="24"/>
      <c r="D7" s="24"/>
      <c r="E7" s="24"/>
      <c r="F7" s="24"/>
      <c r="G7" s="24"/>
      <c r="H7" s="24"/>
      <c r="I7" s="24"/>
      <c r="J7" s="24"/>
      <c r="K7" s="24"/>
      <c r="L7" s="24"/>
      <c r="M7" s="24"/>
      <c r="N7" s="24"/>
      <c r="O7" s="24"/>
      <c r="P7" s="24"/>
      <c r="Q7" s="24"/>
      <c r="R7" s="24"/>
    </row>
    <row r="8" spans="1:22">
      <c r="A8" s="13"/>
      <c r="B8" s="11"/>
      <c r="C8" s="11"/>
      <c r="D8" s="11"/>
      <c r="E8" s="11"/>
      <c r="F8" s="11"/>
      <c r="G8" s="11"/>
      <c r="H8" s="11"/>
      <c r="I8" s="11"/>
      <c r="J8" s="11"/>
      <c r="K8" s="11"/>
      <c r="L8" s="11"/>
      <c r="M8" s="11"/>
      <c r="N8" s="11"/>
      <c r="O8" s="11"/>
      <c r="P8" s="11"/>
      <c r="Q8" s="11"/>
      <c r="R8" s="11"/>
    </row>
    <row r="9" spans="1:22">
      <c r="A9" s="13"/>
      <c r="B9" s="50" t="s">
        <v>580</v>
      </c>
      <c r="C9" s="50"/>
      <c r="D9" s="50"/>
      <c r="E9" s="50"/>
      <c r="F9" s="50"/>
      <c r="G9" s="50"/>
      <c r="H9" s="50"/>
      <c r="I9" s="50"/>
      <c r="J9" s="50"/>
      <c r="K9" s="50"/>
      <c r="L9" s="50"/>
      <c r="M9" s="50"/>
      <c r="N9" s="50"/>
      <c r="O9" s="50"/>
      <c r="P9" s="50"/>
      <c r="Q9" s="50"/>
      <c r="R9" s="50"/>
    </row>
    <row r="10" spans="1:22" ht="15.75" thickBot="1">
      <c r="A10" s="13"/>
      <c r="B10" s="188" t="s">
        <v>227</v>
      </c>
      <c r="C10" s="12"/>
      <c r="D10" s="25" t="s">
        <v>581</v>
      </c>
      <c r="E10" s="25"/>
      <c r="F10" s="25"/>
      <c r="G10" s="12"/>
      <c r="H10" s="25" t="s">
        <v>582</v>
      </c>
      <c r="I10" s="25"/>
      <c r="J10" s="25"/>
      <c r="K10" s="12"/>
      <c r="L10" s="25" t="s">
        <v>583</v>
      </c>
      <c r="M10" s="25"/>
      <c r="N10" s="25"/>
      <c r="O10" s="12"/>
      <c r="P10" s="25" t="s">
        <v>584</v>
      </c>
      <c r="Q10" s="25"/>
      <c r="R10" s="25"/>
    </row>
    <row r="11" spans="1:22">
      <c r="A11" s="13"/>
      <c r="B11" s="57" t="s">
        <v>585</v>
      </c>
      <c r="C11" s="28"/>
      <c r="D11" s="144"/>
      <c r="E11" s="144"/>
      <c r="F11" s="31"/>
      <c r="G11" s="28"/>
      <c r="H11" s="144"/>
      <c r="I11" s="144"/>
      <c r="J11" s="31"/>
      <c r="K11" s="28"/>
      <c r="L11" s="144"/>
      <c r="M11" s="144"/>
      <c r="N11" s="31"/>
      <c r="O11" s="28"/>
      <c r="P11" s="144"/>
      <c r="Q11" s="144"/>
      <c r="R11" s="31"/>
    </row>
    <row r="12" spans="1:22">
      <c r="A12" s="13"/>
      <c r="B12" s="56"/>
      <c r="C12" s="28"/>
      <c r="D12" s="65"/>
      <c r="E12" s="65"/>
      <c r="F12" s="28"/>
      <c r="G12" s="28"/>
      <c r="H12" s="65"/>
      <c r="I12" s="65"/>
      <c r="J12" s="28"/>
      <c r="K12" s="28"/>
      <c r="L12" s="65"/>
      <c r="M12" s="65"/>
      <c r="N12" s="28"/>
      <c r="O12" s="28"/>
      <c r="P12" s="65"/>
      <c r="Q12" s="65"/>
      <c r="R12" s="28"/>
    </row>
    <row r="13" spans="1:22">
      <c r="A13" s="13"/>
      <c r="B13" s="33" t="s">
        <v>31</v>
      </c>
      <c r="C13" s="34"/>
      <c r="D13" s="35"/>
      <c r="E13" s="35"/>
      <c r="F13" s="34"/>
      <c r="G13" s="34"/>
      <c r="H13" s="35"/>
      <c r="I13" s="35"/>
      <c r="J13" s="34"/>
      <c r="K13" s="34"/>
      <c r="L13" s="35"/>
      <c r="M13" s="35"/>
      <c r="N13" s="34"/>
      <c r="O13" s="34"/>
      <c r="P13" s="35"/>
      <c r="Q13" s="35"/>
      <c r="R13" s="34"/>
    </row>
    <row r="14" spans="1:22">
      <c r="A14" s="13"/>
      <c r="B14" s="33"/>
      <c r="C14" s="34"/>
      <c r="D14" s="35"/>
      <c r="E14" s="35"/>
      <c r="F14" s="34"/>
      <c r="G14" s="34"/>
      <c r="H14" s="35"/>
      <c r="I14" s="35"/>
      <c r="J14" s="34"/>
      <c r="K14" s="34"/>
      <c r="L14" s="35"/>
      <c r="M14" s="35"/>
      <c r="N14" s="34"/>
      <c r="O14" s="34"/>
      <c r="P14" s="35"/>
      <c r="Q14" s="35"/>
      <c r="R14" s="34"/>
    </row>
    <row r="15" spans="1:22">
      <c r="A15" s="13"/>
      <c r="B15" s="201" t="s">
        <v>484</v>
      </c>
      <c r="C15" s="28"/>
      <c r="D15" s="56" t="s">
        <v>221</v>
      </c>
      <c r="E15" s="64" t="s">
        <v>223</v>
      </c>
      <c r="F15" s="28"/>
      <c r="G15" s="28"/>
      <c r="H15" s="56" t="s">
        <v>221</v>
      </c>
      <c r="I15" s="58">
        <v>551159</v>
      </c>
      <c r="J15" s="28"/>
      <c r="K15" s="28"/>
      <c r="L15" s="56" t="s">
        <v>221</v>
      </c>
      <c r="M15" s="64" t="s">
        <v>223</v>
      </c>
      <c r="N15" s="28"/>
      <c r="O15" s="28"/>
      <c r="P15" s="56" t="s">
        <v>221</v>
      </c>
      <c r="Q15" s="58">
        <v>551159</v>
      </c>
      <c r="R15" s="28"/>
    </row>
    <row r="16" spans="1:22">
      <c r="A16" s="13"/>
      <c r="B16" s="201"/>
      <c r="C16" s="28"/>
      <c r="D16" s="56"/>
      <c r="E16" s="64"/>
      <c r="F16" s="28"/>
      <c r="G16" s="28"/>
      <c r="H16" s="56"/>
      <c r="I16" s="58"/>
      <c r="J16" s="28"/>
      <c r="K16" s="28"/>
      <c r="L16" s="56"/>
      <c r="M16" s="64"/>
      <c r="N16" s="28"/>
      <c r="O16" s="28"/>
      <c r="P16" s="56"/>
      <c r="Q16" s="58"/>
      <c r="R16" s="28"/>
    </row>
    <row r="17" spans="1:22">
      <c r="A17" s="13"/>
      <c r="B17" s="200" t="s">
        <v>586</v>
      </c>
      <c r="C17" s="34"/>
      <c r="D17" s="67" t="s">
        <v>223</v>
      </c>
      <c r="E17" s="67"/>
      <c r="F17" s="34"/>
      <c r="G17" s="34"/>
      <c r="H17" s="62">
        <v>710221</v>
      </c>
      <c r="I17" s="62"/>
      <c r="J17" s="34"/>
      <c r="K17" s="34"/>
      <c r="L17" s="67" t="s">
        <v>223</v>
      </c>
      <c r="M17" s="67"/>
      <c r="N17" s="34"/>
      <c r="O17" s="34"/>
      <c r="P17" s="62">
        <v>710221</v>
      </c>
      <c r="Q17" s="62"/>
      <c r="R17" s="34"/>
    </row>
    <row r="18" spans="1:22">
      <c r="A18" s="13"/>
      <c r="B18" s="200"/>
      <c r="C18" s="34"/>
      <c r="D18" s="67"/>
      <c r="E18" s="67"/>
      <c r="F18" s="34"/>
      <c r="G18" s="34"/>
      <c r="H18" s="62"/>
      <c r="I18" s="62"/>
      <c r="J18" s="34"/>
      <c r="K18" s="34"/>
      <c r="L18" s="67"/>
      <c r="M18" s="67"/>
      <c r="N18" s="34"/>
      <c r="O18" s="34"/>
      <c r="P18" s="62"/>
      <c r="Q18" s="62"/>
      <c r="R18" s="34"/>
    </row>
    <row r="19" spans="1:22">
      <c r="A19" s="13"/>
      <c r="B19" s="201" t="s">
        <v>587</v>
      </c>
      <c r="C19" s="28"/>
      <c r="D19" s="58">
        <v>1824</v>
      </c>
      <c r="E19" s="58"/>
      <c r="F19" s="28"/>
      <c r="G19" s="28"/>
      <c r="H19" s="64" t="s">
        <v>223</v>
      </c>
      <c r="I19" s="64"/>
      <c r="J19" s="28"/>
      <c r="K19" s="28"/>
      <c r="L19" s="64">
        <v>761</v>
      </c>
      <c r="M19" s="64"/>
      <c r="N19" s="28"/>
      <c r="O19" s="28"/>
      <c r="P19" s="58">
        <v>2585</v>
      </c>
      <c r="Q19" s="58"/>
      <c r="R19" s="28"/>
    </row>
    <row r="20" spans="1:22">
      <c r="A20" s="13"/>
      <c r="B20" s="201"/>
      <c r="C20" s="28"/>
      <c r="D20" s="58"/>
      <c r="E20" s="58"/>
      <c r="F20" s="28"/>
      <c r="G20" s="28"/>
      <c r="H20" s="64"/>
      <c r="I20" s="64"/>
      <c r="J20" s="28"/>
      <c r="K20" s="28"/>
      <c r="L20" s="64"/>
      <c r="M20" s="64"/>
      <c r="N20" s="28"/>
      <c r="O20" s="28"/>
      <c r="P20" s="58"/>
      <c r="Q20" s="58"/>
      <c r="R20" s="28"/>
    </row>
    <row r="21" spans="1:22">
      <c r="A21" s="13"/>
      <c r="B21" s="33" t="s">
        <v>588</v>
      </c>
      <c r="C21" s="34"/>
      <c r="D21" s="67" t="s">
        <v>223</v>
      </c>
      <c r="E21" s="67"/>
      <c r="F21" s="34"/>
      <c r="G21" s="34"/>
      <c r="H21" s="62">
        <v>6621</v>
      </c>
      <c r="I21" s="62"/>
      <c r="J21" s="34"/>
      <c r="K21" s="34"/>
      <c r="L21" s="67" t="s">
        <v>223</v>
      </c>
      <c r="M21" s="67"/>
      <c r="N21" s="34"/>
      <c r="O21" s="34"/>
      <c r="P21" s="62">
        <v>6621</v>
      </c>
      <c r="Q21" s="62"/>
      <c r="R21" s="34"/>
    </row>
    <row r="22" spans="1:22">
      <c r="A22" s="13"/>
      <c r="B22" s="33"/>
      <c r="C22" s="34"/>
      <c r="D22" s="67"/>
      <c r="E22" s="67"/>
      <c r="F22" s="34"/>
      <c r="G22" s="34"/>
      <c r="H22" s="62"/>
      <c r="I22" s="62"/>
      <c r="J22" s="34"/>
      <c r="K22" s="34"/>
      <c r="L22" s="67"/>
      <c r="M22" s="67"/>
      <c r="N22" s="34"/>
      <c r="O22" s="34"/>
      <c r="P22" s="62"/>
      <c r="Q22" s="62"/>
      <c r="R22" s="34"/>
    </row>
    <row r="23" spans="1:22">
      <c r="A23" s="13"/>
      <c r="B23" s="38" t="s">
        <v>589</v>
      </c>
      <c r="C23" s="28"/>
      <c r="D23" s="64" t="s">
        <v>223</v>
      </c>
      <c r="E23" s="64"/>
      <c r="F23" s="28"/>
      <c r="G23" s="28"/>
      <c r="H23" s="64">
        <v>47</v>
      </c>
      <c r="I23" s="64"/>
      <c r="J23" s="28"/>
      <c r="K23" s="28"/>
      <c r="L23" s="64" t="s">
        <v>223</v>
      </c>
      <c r="M23" s="64"/>
      <c r="N23" s="28"/>
      <c r="O23" s="28"/>
      <c r="P23" s="64">
        <v>47</v>
      </c>
      <c r="Q23" s="64"/>
      <c r="R23" s="28"/>
    </row>
    <row r="24" spans="1:22">
      <c r="A24" s="13"/>
      <c r="B24" s="38"/>
      <c r="C24" s="28"/>
      <c r="D24" s="64"/>
      <c r="E24" s="64"/>
      <c r="F24" s="28"/>
      <c r="G24" s="28"/>
      <c r="H24" s="64"/>
      <c r="I24" s="64"/>
      <c r="J24" s="28"/>
      <c r="K24" s="28"/>
      <c r="L24" s="64"/>
      <c r="M24" s="64"/>
      <c r="N24" s="28"/>
      <c r="O24" s="28"/>
      <c r="P24" s="64"/>
      <c r="Q24" s="64"/>
      <c r="R24" s="28"/>
    </row>
    <row r="25" spans="1:22">
      <c r="A25" s="13"/>
      <c r="B25" s="12"/>
      <c r="C25" s="12"/>
      <c r="D25" s="34"/>
      <c r="E25" s="34"/>
      <c r="F25" s="34"/>
      <c r="G25" s="12"/>
      <c r="H25" s="34"/>
      <c r="I25" s="34"/>
      <c r="J25" s="34"/>
      <c r="K25" s="12"/>
      <c r="L25" s="34"/>
      <c r="M25" s="34"/>
      <c r="N25" s="34"/>
      <c r="O25" s="12"/>
      <c r="P25" s="34"/>
      <c r="Q25" s="34"/>
      <c r="R25" s="34"/>
    </row>
    <row r="26" spans="1:22">
      <c r="A26" s="13"/>
      <c r="B26" s="56" t="s">
        <v>590</v>
      </c>
      <c r="C26" s="28"/>
      <c r="D26" s="64"/>
      <c r="E26" s="64"/>
      <c r="F26" s="28"/>
      <c r="G26" s="28"/>
      <c r="H26" s="64"/>
      <c r="I26" s="64"/>
      <c r="J26" s="28"/>
      <c r="K26" s="28"/>
      <c r="L26" s="64"/>
      <c r="M26" s="64"/>
      <c r="N26" s="28"/>
      <c r="O26" s="28"/>
      <c r="P26" s="64"/>
      <c r="Q26" s="64"/>
      <c r="R26" s="28"/>
    </row>
    <row r="27" spans="1:22">
      <c r="A27" s="13"/>
      <c r="B27" s="56"/>
      <c r="C27" s="28"/>
      <c r="D27" s="64"/>
      <c r="E27" s="64"/>
      <c r="F27" s="28"/>
      <c r="G27" s="28"/>
      <c r="H27" s="64"/>
      <c r="I27" s="64"/>
      <c r="J27" s="28"/>
      <c r="K27" s="28"/>
      <c r="L27" s="64"/>
      <c r="M27" s="64"/>
      <c r="N27" s="28"/>
      <c r="O27" s="28"/>
      <c r="P27" s="64"/>
      <c r="Q27" s="64"/>
      <c r="R27" s="28"/>
    </row>
    <row r="28" spans="1:22">
      <c r="A28" s="13"/>
      <c r="B28" s="33" t="s">
        <v>591</v>
      </c>
      <c r="C28" s="34"/>
      <c r="D28" s="149" t="s">
        <v>221</v>
      </c>
      <c r="E28" s="67" t="s">
        <v>223</v>
      </c>
      <c r="F28" s="34"/>
      <c r="G28" s="34"/>
      <c r="H28" s="149" t="s">
        <v>221</v>
      </c>
      <c r="I28" s="67" t="s">
        <v>223</v>
      </c>
      <c r="J28" s="34"/>
      <c r="K28" s="34"/>
      <c r="L28" s="149" t="s">
        <v>221</v>
      </c>
      <c r="M28" s="67">
        <v>226</v>
      </c>
      <c r="N28" s="34"/>
      <c r="O28" s="34"/>
      <c r="P28" s="149" t="s">
        <v>221</v>
      </c>
      <c r="Q28" s="67">
        <v>226</v>
      </c>
      <c r="R28" s="34"/>
    </row>
    <row r="29" spans="1:22">
      <c r="A29" s="13"/>
      <c r="B29" s="33"/>
      <c r="C29" s="34"/>
      <c r="D29" s="149"/>
      <c r="E29" s="67"/>
      <c r="F29" s="34"/>
      <c r="G29" s="34"/>
      <c r="H29" s="149"/>
      <c r="I29" s="67"/>
      <c r="J29" s="34"/>
      <c r="K29" s="34"/>
      <c r="L29" s="149"/>
      <c r="M29" s="67"/>
      <c r="N29" s="34"/>
      <c r="O29" s="34"/>
      <c r="P29" s="149"/>
      <c r="Q29" s="67"/>
      <c r="R29" s="34"/>
    </row>
    <row r="30" spans="1:22">
      <c r="A30" s="13"/>
      <c r="B30" s="246"/>
      <c r="C30" s="246"/>
      <c r="D30" s="246"/>
      <c r="E30" s="246"/>
      <c r="F30" s="246"/>
      <c r="G30" s="246"/>
      <c r="H30" s="246"/>
      <c r="I30" s="246"/>
      <c r="J30" s="246"/>
      <c r="K30" s="246"/>
      <c r="L30" s="246"/>
      <c r="M30" s="246"/>
      <c r="N30" s="246"/>
      <c r="O30" s="246"/>
      <c r="P30" s="246"/>
      <c r="Q30" s="246"/>
      <c r="R30" s="246"/>
      <c r="S30" s="246"/>
      <c r="T30" s="246"/>
      <c r="U30" s="246"/>
      <c r="V30" s="246"/>
    </row>
    <row r="31" spans="1:22">
      <c r="A31" s="13"/>
      <c r="B31" s="24"/>
      <c r="C31" s="24"/>
      <c r="D31" s="24"/>
      <c r="E31" s="24"/>
      <c r="F31" s="24"/>
      <c r="G31" s="24"/>
      <c r="H31" s="24"/>
      <c r="I31" s="24"/>
      <c r="J31" s="24"/>
      <c r="K31" s="24"/>
      <c r="L31" s="24"/>
      <c r="M31" s="24"/>
      <c r="N31" s="24"/>
      <c r="O31" s="24"/>
      <c r="P31" s="24"/>
      <c r="Q31" s="24"/>
      <c r="R31" s="24"/>
    </row>
    <row r="32" spans="1:22">
      <c r="A32" s="13"/>
      <c r="B32" s="11"/>
      <c r="C32" s="11"/>
      <c r="D32" s="11"/>
      <c r="E32" s="11"/>
      <c r="F32" s="11"/>
      <c r="G32" s="11"/>
      <c r="H32" s="11"/>
      <c r="I32" s="11"/>
      <c r="J32" s="11"/>
      <c r="K32" s="11"/>
      <c r="L32" s="11"/>
      <c r="M32" s="11"/>
      <c r="N32" s="11"/>
      <c r="O32" s="11"/>
      <c r="P32" s="11"/>
      <c r="Q32" s="11"/>
      <c r="R32" s="11"/>
    </row>
    <row r="33" spans="1:18">
      <c r="A33" s="13"/>
      <c r="B33" s="50" t="s">
        <v>592</v>
      </c>
      <c r="C33" s="50"/>
      <c r="D33" s="50"/>
      <c r="E33" s="50"/>
      <c r="F33" s="50"/>
      <c r="G33" s="50"/>
      <c r="H33" s="50"/>
      <c r="I33" s="50"/>
      <c r="J33" s="50"/>
      <c r="K33" s="50"/>
      <c r="L33" s="50"/>
      <c r="M33" s="50"/>
      <c r="N33" s="50"/>
      <c r="O33" s="50"/>
      <c r="P33" s="50"/>
      <c r="Q33" s="50"/>
      <c r="R33" s="50"/>
    </row>
    <row r="34" spans="1:18" ht="15.75" thickBot="1">
      <c r="A34" s="13"/>
      <c r="B34" s="188" t="s">
        <v>227</v>
      </c>
      <c r="C34" s="12"/>
      <c r="D34" s="25" t="s">
        <v>581</v>
      </c>
      <c r="E34" s="25"/>
      <c r="F34" s="25"/>
      <c r="G34" s="12"/>
      <c r="H34" s="25" t="s">
        <v>582</v>
      </c>
      <c r="I34" s="25"/>
      <c r="J34" s="25"/>
      <c r="K34" s="12"/>
      <c r="L34" s="25" t="s">
        <v>583</v>
      </c>
      <c r="M34" s="25"/>
      <c r="N34" s="25"/>
      <c r="O34" s="12"/>
      <c r="P34" s="25" t="s">
        <v>593</v>
      </c>
      <c r="Q34" s="25"/>
      <c r="R34" s="25"/>
    </row>
    <row r="35" spans="1:18">
      <c r="A35" s="13"/>
      <c r="B35" s="57" t="s">
        <v>585</v>
      </c>
      <c r="C35" s="28"/>
      <c r="D35" s="144"/>
      <c r="E35" s="144"/>
      <c r="F35" s="31"/>
      <c r="G35" s="28"/>
      <c r="H35" s="144"/>
      <c r="I35" s="144"/>
      <c r="J35" s="31"/>
      <c r="K35" s="28"/>
      <c r="L35" s="144"/>
      <c r="M35" s="144"/>
      <c r="N35" s="31"/>
      <c r="O35" s="28"/>
      <c r="P35" s="144"/>
      <c r="Q35" s="144"/>
      <c r="R35" s="31"/>
    </row>
    <row r="36" spans="1:18">
      <c r="A36" s="13"/>
      <c r="B36" s="56"/>
      <c r="C36" s="28"/>
      <c r="D36" s="65"/>
      <c r="E36" s="65"/>
      <c r="F36" s="28"/>
      <c r="G36" s="28"/>
      <c r="H36" s="65"/>
      <c r="I36" s="65"/>
      <c r="J36" s="28"/>
      <c r="K36" s="28"/>
      <c r="L36" s="65"/>
      <c r="M36" s="65"/>
      <c r="N36" s="28"/>
      <c r="O36" s="28"/>
      <c r="P36" s="65"/>
      <c r="Q36" s="65"/>
      <c r="R36" s="28"/>
    </row>
    <row r="37" spans="1:18">
      <c r="A37" s="13"/>
      <c r="B37" s="33" t="s">
        <v>31</v>
      </c>
      <c r="C37" s="34"/>
      <c r="D37" s="35"/>
      <c r="E37" s="35"/>
      <c r="F37" s="34"/>
      <c r="G37" s="34"/>
      <c r="H37" s="35"/>
      <c r="I37" s="35"/>
      <c r="J37" s="34"/>
      <c r="K37" s="34"/>
      <c r="L37" s="35"/>
      <c r="M37" s="35"/>
      <c r="N37" s="34"/>
      <c r="O37" s="34"/>
      <c r="P37" s="35"/>
      <c r="Q37" s="35"/>
      <c r="R37" s="34"/>
    </row>
    <row r="38" spans="1:18">
      <c r="A38" s="13"/>
      <c r="B38" s="33"/>
      <c r="C38" s="34"/>
      <c r="D38" s="35"/>
      <c r="E38" s="35"/>
      <c r="F38" s="34"/>
      <c r="G38" s="34"/>
      <c r="H38" s="35"/>
      <c r="I38" s="35"/>
      <c r="J38" s="34"/>
      <c r="K38" s="34"/>
      <c r="L38" s="35"/>
      <c r="M38" s="35"/>
      <c r="N38" s="34"/>
      <c r="O38" s="34"/>
      <c r="P38" s="35"/>
      <c r="Q38" s="35"/>
      <c r="R38" s="34"/>
    </row>
    <row r="39" spans="1:18">
      <c r="A39" s="13"/>
      <c r="B39" s="201" t="s">
        <v>484</v>
      </c>
      <c r="C39" s="28"/>
      <c r="D39" s="38" t="s">
        <v>221</v>
      </c>
      <c r="E39" s="65" t="s">
        <v>223</v>
      </c>
      <c r="F39" s="28"/>
      <c r="G39" s="28"/>
      <c r="H39" s="38" t="s">
        <v>221</v>
      </c>
      <c r="I39" s="40">
        <v>525136</v>
      </c>
      <c r="J39" s="28"/>
      <c r="K39" s="28"/>
      <c r="L39" s="38" t="s">
        <v>221</v>
      </c>
      <c r="M39" s="65" t="s">
        <v>223</v>
      </c>
      <c r="N39" s="28"/>
      <c r="O39" s="28"/>
      <c r="P39" s="38" t="s">
        <v>221</v>
      </c>
      <c r="Q39" s="40">
        <v>525136</v>
      </c>
      <c r="R39" s="28"/>
    </row>
    <row r="40" spans="1:18">
      <c r="A40" s="13"/>
      <c r="B40" s="201"/>
      <c r="C40" s="28"/>
      <c r="D40" s="38"/>
      <c r="E40" s="65"/>
      <c r="F40" s="28"/>
      <c r="G40" s="28"/>
      <c r="H40" s="38"/>
      <c r="I40" s="40"/>
      <c r="J40" s="28"/>
      <c r="K40" s="28"/>
      <c r="L40" s="38"/>
      <c r="M40" s="65"/>
      <c r="N40" s="28"/>
      <c r="O40" s="28"/>
      <c r="P40" s="38"/>
      <c r="Q40" s="40"/>
      <c r="R40" s="28"/>
    </row>
    <row r="41" spans="1:18">
      <c r="A41" s="13"/>
      <c r="B41" s="200" t="s">
        <v>586</v>
      </c>
      <c r="C41" s="34"/>
      <c r="D41" s="35" t="s">
        <v>223</v>
      </c>
      <c r="E41" s="35"/>
      <c r="F41" s="34"/>
      <c r="G41" s="34"/>
      <c r="H41" s="63">
        <v>648471</v>
      </c>
      <c r="I41" s="63"/>
      <c r="J41" s="34"/>
      <c r="K41" s="34"/>
      <c r="L41" s="35" t="s">
        <v>223</v>
      </c>
      <c r="M41" s="35"/>
      <c r="N41" s="34"/>
      <c r="O41" s="34"/>
      <c r="P41" s="63">
        <v>648471</v>
      </c>
      <c r="Q41" s="63"/>
      <c r="R41" s="34"/>
    </row>
    <row r="42" spans="1:18">
      <c r="A42" s="13"/>
      <c r="B42" s="200"/>
      <c r="C42" s="34"/>
      <c r="D42" s="35"/>
      <c r="E42" s="35"/>
      <c r="F42" s="34"/>
      <c r="G42" s="34"/>
      <c r="H42" s="63"/>
      <c r="I42" s="63"/>
      <c r="J42" s="34"/>
      <c r="K42" s="34"/>
      <c r="L42" s="35"/>
      <c r="M42" s="35"/>
      <c r="N42" s="34"/>
      <c r="O42" s="34"/>
      <c r="P42" s="63"/>
      <c r="Q42" s="63"/>
      <c r="R42" s="34"/>
    </row>
    <row r="43" spans="1:18">
      <c r="A43" s="13"/>
      <c r="B43" s="201" t="s">
        <v>587</v>
      </c>
      <c r="C43" s="28"/>
      <c r="D43" s="40">
        <v>1900</v>
      </c>
      <c r="E43" s="40"/>
      <c r="F43" s="28"/>
      <c r="G43" s="28"/>
      <c r="H43" s="65" t="s">
        <v>223</v>
      </c>
      <c r="I43" s="65"/>
      <c r="J43" s="28"/>
      <c r="K43" s="28"/>
      <c r="L43" s="65">
        <v>759</v>
      </c>
      <c r="M43" s="65"/>
      <c r="N43" s="28"/>
      <c r="O43" s="28"/>
      <c r="P43" s="40">
        <v>2659</v>
      </c>
      <c r="Q43" s="40"/>
      <c r="R43" s="28"/>
    </row>
    <row r="44" spans="1:18">
      <c r="A44" s="13"/>
      <c r="B44" s="201"/>
      <c r="C44" s="28"/>
      <c r="D44" s="40"/>
      <c r="E44" s="40"/>
      <c r="F44" s="28"/>
      <c r="G44" s="28"/>
      <c r="H44" s="65"/>
      <c r="I44" s="65"/>
      <c r="J44" s="28"/>
      <c r="K44" s="28"/>
      <c r="L44" s="65"/>
      <c r="M44" s="65"/>
      <c r="N44" s="28"/>
      <c r="O44" s="28"/>
      <c r="P44" s="40"/>
      <c r="Q44" s="40"/>
      <c r="R44" s="28"/>
    </row>
    <row r="45" spans="1:18">
      <c r="A45" s="13"/>
      <c r="B45" s="33" t="s">
        <v>588</v>
      </c>
      <c r="C45" s="34"/>
      <c r="D45" s="35" t="s">
        <v>223</v>
      </c>
      <c r="E45" s="35"/>
      <c r="F45" s="34"/>
      <c r="G45" s="34"/>
      <c r="H45" s="63">
        <v>1666</v>
      </c>
      <c r="I45" s="63"/>
      <c r="J45" s="34"/>
      <c r="K45" s="34"/>
      <c r="L45" s="35" t="s">
        <v>223</v>
      </c>
      <c r="M45" s="35"/>
      <c r="N45" s="34"/>
      <c r="O45" s="34"/>
      <c r="P45" s="63">
        <v>1666</v>
      </c>
      <c r="Q45" s="63"/>
      <c r="R45" s="34"/>
    </row>
    <row r="46" spans="1:18">
      <c r="A46" s="13"/>
      <c r="B46" s="33"/>
      <c r="C46" s="34"/>
      <c r="D46" s="35"/>
      <c r="E46" s="35"/>
      <c r="F46" s="34"/>
      <c r="G46" s="34"/>
      <c r="H46" s="63"/>
      <c r="I46" s="63"/>
      <c r="J46" s="34"/>
      <c r="K46" s="34"/>
      <c r="L46" s="35"/>
      <c r="M46" s="35"/>
      <c r="N46" s="34"/>
      <c r="O46" s="34"/>
      <c r="P46" s="63"/>
      <c r="Q46" s="63"/>
      <c r="R46" s="34"/>
    </row>
    <row r="47" spans="1:18">
      <c r="A47" s="13"/>
      <c r="B47" s="38" t="s">
        <v>589</v>
      </c>
      <c r="C47" s="28"/>
      <c r="D47" s="65" t="s">
        <v>223</v>
      </c>
      <c r="E47" s="65"/>
      <c r="F47" s="28"/>
      <c r="G47" s="28"/>
      <c r="H47" s="65">
        <v>61</v>
      </c>
      <c r="I47" s="65"/>
      <c r="J47" s="28"/>
      <c r="K47" s="28"/>
      <c r="L47" s="65" t="s">
        <v>223</v>
      </c>
      <c r="M47" s="65"/>
      <c r="N47" s="28"/>
      <c r="O47" s="28"/>
      <c r="P47" s="65">
        <v>61</v>
      </c>
      <c r="Q47" s="65"/>
      <c r="R47" s="28"/>
    </row>
    <row r="48" spans="1:18">
      <c r="A48" s="13"/>
      <c r="B48" s="38"/>
      <c r="C48" s="28"/>
      <c r="D48" s="65"/>
      <c r="E48" s="65"/>
      <c r="F48" s="28"/>
      <c r="G48" s="28"/>
      <c r="H48" s="65"/>
      <c r="I48" s="65"/>
      <c r="J48" s="28"/>
      <c r="K48" s="28"/>
      <c r="L48" s="65"/>
      <c r="M48" s="65"/>
      <c r="N48" s="28"/>
      <c r="O48" s="28"/>
      <c r="P48" s="65"/>
      <c r="Q48" s="65"/>
      <c r="R48" s="28"/>
    </row>
    <row r="49" spans="1:22">
      <c r="A49" s="13"/>
      <c r="B49" s="12"/>
      <c r="C49" s="12"/>
      <c r="D49" s="34"/>
      <c r="E49" s="34"/>
      <c r="F49" s="34"/>
      <c r="G49" s="12"/>
      <c r="H49" s="34"/>
      <c r="I49" s="34"/>
      <c r="J49" s="34"/>
      <c r="K49" s="12"/>
      <c r="L49" s="34"/>
      <c r="M49" s="34"/>
      <c r="N49" s="34"/>
      <c r="O49" s="12"/>
      <c r="P49" s="34"/>
      <c r="Q49" s="34"/>
      <c r="R49" s="34"/>
    </row>
    <row r="50" spans="1:22">
      <c r="A50" s="13"/>
      <c r="B50" s="56" t="s">
        <v>590</v>
      </c>
      <c r="C50" s="28"/>
      <c r="D50" s="65"/>
      <c r="E50" s="65"/>
      <c r="F50" s="28"/>
      <c r="G50" s="28"/>
      <c r="H50" s="65"/>
      <c r="I50" s="65"/>
      <c r="J50" s="28"/>
      <c r="K50" s="28"/>
      <c r="L50" s="65"/>
      <c r="M50" s="65"/>
      <c r="N50" s="28"/>
      <c r="O50" s="28"/>
      <c r="P50" s="65"/>
      <c r="Q50" s="65"/>
      <c r="R50" s="28"/>
    </row>
    <row r="51" spans="1:22">
      <c r="A51" s="13"/>
      <c r="B51" s="56"/>
      <c r="C51" s="28"/>
      <c r="D51" s="65"/>
      <c r="E51" s="65"/>
      <c r="F51" s="28"/>
      <c r="G51" s="28"/>
      <c r="H51" s="65"/>
      <c r="I51" s="65"/>
      <c r="J51" s="28"/>
      <c r="K51" s="28"/>
      <c r="L51" s="65"/>
      <c r="M51" s="65"/>
      <c r="N51" s="28"/>
      <c r="O51" s="28"/>
      <c r="P51" s="65"/>
      <c r="Q51" s="65"/>
      <c r="R51" s="28"/>
    </row>
    <row r="52" spans="1:22">
      <c r="A52" s="13"/>
      <c r="B52" s="33" t="s">
        <v>591</v>
      </c>
      <c r="C52" s="34"/>
      <c r="D52" s="33" t="s">
        <v>221</v>
      </c>
      <c r="E52" s="35" t="s">
        <v>223</v>
      </c>
      <c r="F52" s="34"/>
      <c r="G52" s="34"/>
      <c r="H52" s="33" t="s">
        <v>221</v>
      </c>
      <c r="I52" s="35" t="s">
        <v>223</v>
      </c>
      <c r="J52" s="34"/>
      <c r="K52" s="34"/>
      <c r="L52" s="33" t="s">
        <v>221</v>
      </c>
      <c r="M52" s="35">
        <v>135</v>
      </c>
      <c r="N52" s="34"/>
      <c r="O52" s="34"/>
      <c r="P52" s="33" t="s">
        <v>221</v>
      </c>
      <c r="Q52" s="35">
        <v>135</v>
      </c>
      <c r="R52" s="34"/>
    </row>
    <row r="53" spans="1:22">
      <c r="A53" s="13"/>
      <c r="B53" s="33"/>
      <c r="C53" s="34"/>
      <c r="D53" s="33"/>
      <c r="E53" s="35"/>
      <c r="F53" s="34"/>
      <c r="G53" s="34"/>
      <c r="H53" s="33"/>
      <c r="I53" s="35"/>
      <c r="J53" s="34"/>
      <c r="K53" s="34"/>
      <c r="L53" s="33"/>
      <c r="M53" s="35"/>
      <c r="N53" s="34"/>
      <c r="O53" s="34"/>
      <c r="P53" s="33"/>
      <c r="Q53" s="35"/>
      <c r="R53" s="34"/>
    </row>
    <row r="54" spans="1:22" ht="15" customHeight="1">
      <c r="A54" s="13" t="s">
        <v>810</v>
      </c>
      <c r="B54" s="43" t="s">
        <v>5</v>
      </c>
      <c r="C54" s="43"/>
      <c r="D54" s="43"/>
      <c r="E54" s="43"/>
      <c r="F54" s="43"/>
      <c r="G54" s="43"/>
      <c r="H54" s="43"/>
      <c r="I54" s="43"/>
      <c r="J54" s="43"/>
      <c r="K54" s="43"/>
      <c r="L54" s="43"/>
      <c r="M54" s="43"/>
      <c r="N54" s="43"/>
      <c r="O54" s="43"/>
      <c r="P54" s="43"/>
      <c r="Q54" s="43"/>
      <c r="R54" s="43"/>
      <c r="S54" s="43"/>
      <c r="T54" s="43"/>
      <c r="U54" s="43"/>
      <c r="V54" s="43"/>
    </row>
    <row r="55" spans="1:22">
      <c r="A55" s="13"/>
      <c r="B55" s="34" t="s">
        <v>600</v>
      </c>
      <c r="C55" s="34"/>
      <c r="D55" s="34"/>
      <c r="E55" s="34"/>
      <c r="F55" s="34"/>
      <c r="G55" s="34"/>
      <c r="H55" s="34"/>
      <c r="I55" s="34"/>
      <c r="J55" s="34"/>
      <c r="K55" s="34"/>
      <c r="L55" s="34"/>
      <c r="M55" s="34"/>
      <c r="N55" s="34"/>
      <c r="O55" s="34"/>
      <c r="P55" s="34"/>
      <c r="Q55" s="34"/>
      <c r="R55" s="34"/>
      <c r="S55" s="34"/>
      <c r="T55" s="34"/>
      <c r="U55" s="34"/>
      <c r="V55" s="34"/>
    </row>
    <row r="56" spans="1:22">
      <c r="A56" s="13"/>
      <c r="B56" s="43"/>
      <c r="C56" s="43"/>
      <c r="D56" s="43"/>
      <c r="E56" s="43"/>
      <c r="F56" s="43"/>
      <c r="G56" s="43"/>
      <c r="H56" s="43"/>
      <c r="I56" s="43"/>
      <c r="J56" s="43"/>
      <c r="K56" s="43"/>
      <c r="L56" s="43"/>
      <c r="M56" s="43"/>
      <c r="N56" s="43"/>
      <c r="O56" s="43"/>
      <c r="P56" s="43"/>
      <c r="Q56" s="43"/>
      <c r="R56" s="43"/>
      <c r="S56" s="43"/>
      <c r="T56" s="43"/>
      <c r="U56" s="43"/>
      <c r="V56" s="43"/>
    </row>
    <row r="57" spans="1:22">
      <c r="A57" s="13"/>
      <c r="B57" s="50" t="s">
        <v>601</v>
      </c>
      <c r="C57" s="50"/>
      <c r="D57" s="50"/>
      <c r="E57" s="50"/>
      <c r="F57" s="50"/>
      <c r="G57" s="50"/>
      <c r="H57" s="50"/>
      <c r="I57" s="50"/>
      <c r="J57" s="50"/>
      <c r="K57" s="50"/>
      <c r="L57" s="50"/>
      <c r="M57" s="50"/>
      <c r="N57" s="50"/>
      <c r="O57" s="50"/>
      <c r="P57" s="50"/>
      <c r="Q57" s="50"/>
      <c r="R57" s="50"/>
      <c r="S57" s="50"/>
      <c r="T57" s="50"/>
      <c r="U57" s="50"/>
      <c r="V57" s="50"/>
    </row>
    <row r="58" spans="1:22">
      <c r="A58" s="13"/>
      <c r="B58" s="50" t="s">
        <v>602</v>
      </c>
      <c r="C58" s="50"/>
      <c r="D58" s="50"/>
      <c r="E58" s="50"/>
      <c r="F58" s="50"/>
      <c r="G58" s="50"/>
      <c r="H58" s="50"/>
      <c r="I58" s="50"/>
      <c r="J58" s="50"/>
      <c r="K58" s="50"/>
      <c r="L58" s="50"/>
      <c r="M58" s="50"/>
      <c r="N58" s="50"/>
      <c r="O58" s="50"/>
      <c r="P58" s="50"/>
      <c r="Q58" s="50"/>
      <c r="R58" s="50"/>
      <c r="S58" s="50"/>
      <c r="T58" s="50"/>
      <c r="U58" s="50"/>
      <c r="V58" s="50"/>
    </row>
    <row r="59" spans="1:22">
      <c r="A59" s="13"/>
      <c r="B59" s="24"/>
      <c r="C59" s="24"/>
      <c r="D59" s="24"/>
      <c r="E59" s="24"/>
      <c r="F59" s="24"/>
      <c r="G59" s="24"/>
      <c r="H59" s="24"/>
      <c r="I59" s="24"/>
      <c r="J59" s="24"/>
    </row>
    <row r="60" spans="1:22">
      <c r="A60" s="13"/>
      <c r="B60" s="11"/>
      <c r="C60" s="11"/>
      <c r="D60" s="11"/>
      <c r="E60" s="11"/>
      <c r="F60" s="11"/>
      <c r="G60" s="11"/>
      <c r="H60" s="11"/>
      <c r="I60" s="11"/>
      <c r="J60" s="11"/>
    </row>
    <row r="61" spans="1:22">
      <c r="A61" s="13"/>
      <c r="B61" s="33" t="s">
        <v>227</v>
      </c>
      <c r="C61" s="34"/>
      <c r="D61" s="50" t="s">
        <v>603</v>
      </c>
      <c r="E61" s="50"/>
      <c r="F61" s="50"/>
      <c r="G61" s="34"/>
      <c r="H61" s="50" t="s">
        <v>503</v>
      </c>
      <c r="I61" s="50"/>
      <c r="J61" s="50"/>
    </row>
    <row r="62" spans="1:22" ht="15.75" thickBot="1">
      <c r="A62" s="13"/>
      <c r="B62" s="49"/>
      <c r="C62" s="34"/>
      <c r="D62" s="25" t="s">
        <v>604</v>
      </c>
      <c r="E62" s="25"/>
      <c r="F62" s="25"/>
      <c r="G62" s="34"/>
      <c r="H62" s="25" t="s">
        <v>605</v>
      </c>
      <c r="I62" s="25"/>
      <c r="J62" s="25"/>
    </row>
    <row r="63" spans="1:22">
      <c r="A63" s="13"/>
      <c r="B63" s="26" t="s">
        <v>606</v>
      </c>
      <c r="C63" s="28"/>
      <c r="D63" s="57" t="s">
        <v>221</v>
      </c>
      <c r="E63" s="141">
        <v>747</v>
      </c>
      <c r="F63" s="31"/>
      <c r="G63" s="28"/>
      <c r="H63" s="57" t="s">
        <v>221</v>
      </c>
      <c r="I63" s="141" t="s">
        <v>607</v>
      </c>
      <c r="J63" s="57" t="s">
        <v>370</v>
      </c>
    </row>
    <row r="64" spans="1:22">
      <c r="A64" s="13"/>
      <c r="B64" s="38"/>
      <c r="C64" s="28"/>
      <c r="D64" s="139"/>
      <c r="E64" s="142"/>
      <c r="F64" s="32"/>
      <c r="G64" s="28"/>
      <c r="H64" s="139"/>
      <c r="I64" s="142"/>
      <c r="J64" s="139"/>
    </row>
    <row r="65" spans="1:10">
      <c r="A65" s="13"/>
      <c r="B65" s="33" t="s">
        <v>608</v>
      </c>
      <c r="C65" s="34"/>
      <c r="D65" s="67"/>
      <c r="E65" s="67"/>
      <c r="F65" s="34"/>
      <c r="G65" s="34"/>
      <c r="H65" s="67"/>
      <c r="I65" s="67"/>
      <c r="J65" s="34"/>
    </row>
    <row r="66" spans="1:10">
      <c r="A66" s="13"/>
      <c r="B66" s="33"/>
      <c r="C66" s="34"/>
      <c r="D66" s="67"/>
      <c r="E66" s="67"/>
      <c r="F66" s="34"/>
      <c r="G66" s="34"/>
      <c r="H66" s="67"/>
      <c r="I66" s="67"/>
      <c r="J66" s="34"/>
    </row>
    <row r="67" spans="1:10">
      <c r="A67" s="13"/>
      <c r="B67" s="201" t="s">
        <v>609</v>
      </c>
      <c r="C67" s="28"/>
      <c r="D67" s="64" t="s">
        <v>223</v>
      </c>
      <c r="E67" s="64"/>
      <c r="F67" s="28"/>
      <c r="G67" s="28"/>
      <c r="H67" s="64" t="s">
        <v>223</v>
      </c>
      <c r="I67" s="64"/>
      <c r="J67" s="28"/>
    </row>
    <row r="68" spans="1:10">
      <c r="A68" s="13"/>
      <c r="B68" s="201"/>
      <c r="C68" s="28"/>
      <c r="D68" s="64"/>
      <c r="E68" s="64"/>
      <c r="F68" s="28"/>
      <c r="G68" s="28"/>
      <c r="H68" s="64"/>
      <c r="I68" s="64"/>
      <c r="J68" s="28"/>
    </row>
    <row r="69" spans="1:10">
      <c r="A69" s="13"/>
      <c r="B69" s="200" t="s">
        <v>610</v>
      </c>
      <c r="C69" s="34"/>
      <c r="D69" s="67" t="s">
        <v>223</v>
      </c>
      <c r="E69" s="67"/>
      <c r="F69" s="34"/>
      <c r="G69" s="34"/>
      <c r="H69" s="67" t="s">
        <v>223</v>
      </c>
      <c r="I69" s="67"/>
      <c r="J69" s="34"/>
    </row>
    <row r="70" spans="1:10">
      <c r="A70" s="13"/>
      <c r="B70" s="200"/>
      <c r="C70" s="34"/>
      <c r="D70" s="67"/>
      <c r="E70" s="67"/>
      <c r="F70" s="34"/>
      <c r="G70" s="34"/>
      <c r="H70" s="67"/>
      <c r="I70" s="67"/>
      <c r="J70" s="34"/>
    </row>
    <row r="71" spans="1:10">
      <c r="A71" s="13"/>
      <c r="B71" s="201" t="s">
        <v>611</v>
      </c>
      <c r="C71" s="28"/>
      <c r="D71" s="64">
        <v>14</v>
      </c>
      <c r="E71" s="64"/>
      <c r="F71" s="28"/>
      <c r="G71" s="28"/>
      <c r="H71" s="64" t="s">
        <v>223</v>
      </c>
      <c r="I71" s="64"/>
      <c r="J71" s="28"/>
    </row>
    <row r="72" spans="1:10">
      <c r="A72" s="13"/>
      <c r="B72" s="201"/>
      <c r="C72" s="28"/>
      <c r="D72" s="64"/>
      <c r="E72" s="64"/>
      <c r="F72" s="28"/>
      <c r="G72" s="28"/>
      <c r="H72" s="64"/>
      <c r="I72" s="64"/>
      <c r="J72" s="28"/>
    </row>
    <row r="73" spans="1:10">
      <c r="A73" s="13"/>
      <c r="B73" s="200" t="s">
        <v>612</v>
      </c>
      <c r="C73" s="34"/>
      <c r="D73" s="67" t="s">
        <v>223</v>
      </c>
      <c r="E73" s="67"/>
      <c r="F73" s="34"/>
      <c r="G73" s="34"/>
      <c r="H73" s="67" t="s">
        <v>223</v>
      </c>
      <c r="I73" s="67"/>
      <c r="J73" s="34"/>
    </row>
    <row r="74" spans="1:10">
      <c r="A74" s="13"/>
      <c r="B74" s="200"/>
      <c r="C74" s="34"/>
      <c r="D74" s="67"/>
      <c r="E74" s="67"/>
      <c r="F74" s="34"/>
      <c r="G74" s="34"/>
      <c r="H74" s="67"/>
      <c r="I74" s="67"/>
      <c r="J74" s="34"/>
    </row>
    <row r="75" spans="1:10">
      <c r="A75" s="13"/>
      <c r="B75" s="201" t="s">
        <v>613</v>
      </c>
      <c r="C75" s="28"/>
      <c r="D75" s="64" t="s">
        <v>223</v>
      </c>
      <c r="E75" s="64"/>
      <c r="F75" s="28"/>
      <c r="G75" s="28"/>
      <c r="H75" s="64" t="s">
        <v>614</v>
      </c>
      <c r="I75" s="64"/>
      <c r="J75" s="56" t="s">
        <v>370</v>
      </c>
    </row>
    <row r="76" spans="1:10" ht="15.75" thickBot="1">
      <c r="A76" s="13"/>
      <c r="B76" s="201"/>
      <c r="C76" s="28"/>
      <c r="D76" s="163"/>
      <c r="E76" s="163"/>
      <c r="F76" s="98"/>
      <c r="G76" s="28"/>
      <c r="H76" s="163"/>
      <c r="I76" s="163"/>
      <c r="J76" s="194"/>
    </row>
    <row r="77" spans="1:10">
      <c r="A77" s="13"/>
      <c r="B77" s="33" t="s">
        <v>584</v>
      </c>
      <c r="C77" s="34"/>
      <c r="D77" s="150" t="s">
        <v>221</v>
      </c>
      <c r="E77" s="148">
        <v>761</v>
      </c>
      <c r="F77" s="53"/>
      <c r="G77" s="34"/>
      <c r="H77" s="150" t="s">
        <v>221</v>
      </c>
      <c r="I77" s="148" t="s">
        <v>615</v>
      </c>
      <c r="J77" s="150" t="s">
        <v>370</v>
      </c>
    </row>
    <row r="78" spans="1:10" ht="15.75" thickBot="1">
      <c r="A78" s="13"/>
      <c r="B78" s="33"/>
      <c r="C78" s="34"/>
      <c r="D78" s="193"/>
      <c r="E78" s="70"/>
      <c r="F78" s="37"/>
      <c r="G78" s="34"/>
      <c r="H78" s="193"/>
      <c r="I78" s="70"/>
      <c r="J78" s="193"/>
    </row>
    <row r="79" spans="1:10">
      <c r="A79" s="13"/>
      <c r="B79" s="21"/>
      <c r="C79" s="21"/>
      <c r="D79" s="31"/>
      <c r="E79" s="31"/>
      <c r="F79" s="31"/>
      <c r="G79" s="21"/>
      <c r="H79" s="31"/>
      <c r="I79" s="31"/>
      <c r="J79" s="31"/>
    </row>
    <row r="80" spans="1:10">
      <c r="A80" s="13"/>
      <c r="B80" s="33" t="s">
        <v>616</v>
      </c>
      <c r="C80" s="34"/>
      <c r="D80" s="33" t="s">
        <v>221</v>
      </c>
      <c r="E80" s="35">
        <v>795</v>
      </c>
      <c r="F80" s="34"/>
      <c r="G80" s="34"/>
      <c r="H80" s="33" t="s">
        <v>221</v>
      </c>
      <c r="I80" s="35" t="s">
        <v>607</v>
      </c>
      <c r="J80" s="33" t="s">
        <v>370</v>
      </c>
    </row>
    <row r="81" spans="1:22">
      <c r="A81" s="13"/>
      <c r="B81" s="33"/>
      <c r="C81" s="34"/>
      <c r="D81" s="33"/>
      <c r="E81" s="35"/>
      <c r="F81" s="34"/>
      <c r="G81" s="34"/>
      <c r="H81" s="33"/>
      <c r="I81" s="35"/>
      <c r="J81" s="33"/>
    </row>
    <row r="82" spans="1:22">
      <c r="A82" s="13"/>
      <c r="B82" s="38" t="s">
        <v>608</v>
      </c>
      <c r="C82" s="28"/>
      <c r="D82" s="65"/>
      <c r="E82" s="65"/>
      <c r="F82" s="28"/>
      <c r="G82" s="28"/>
      <c r="H82" s="65"/>
      <c r="I82" s="65"/>
      <c r="J82" s="28"/>
    </row>
    <row r="83" spans="1:22">
      <c r="A83" s="13"/>
      <c r="B83" s="38"/>
      <c r="C83" s="28"/>
      <c r="D83" s="65"/>
      <c r="E83" s="65"/>
      <c r="F83" s="28"/>
      <c r="G83" s="28"/>
      <c r="H83" s="65"/>
      <c r="I83" s="65"/>
      <c r="J83" s="28"/>
    </row>
    <row r="84" spans="1:22">
      <c r="A84" s="13"/>
      <c r="B84" s="200" t="s">
        <v>609</v>
      </c>
      <c r="C84" s="34"/>
      <c r="D84" s="35" t="s">
        <v>617</v>
      </c>
      <c r="E84" s="35"/>
      <c r="F84" s="33" t="s">
        <v>370</v>
      </c>
      <c r="G84" s="34"/>
      <c r="H84" s="35" t="s">
        <v>223</v>
      </c>
      <c r="I84" s="35"/>
      <c r="J84" s="34"/>
    </row>
    <row r="85" spans="1:22">
      <c r="A85" s="13"/>
      <c r="B85" s="200"/>
      <c r="C85" s="34"/>
      <c r="D85" s="35"/>
      <c r="E85" s="35"/>
      <c r="F85" s="33"/>
      <c r="G85" s="34"/>
      <c r="H85" s="35"/>
      <c r="I85" s="35"/>
      <c r="J85" s="34"/>
    </row>
    <row r="86" spans="1:22">
      <c r="A86" s="13"/>
      <c r="B86" s="201" t="s">
        <v>610</v>
      </c>
      <c r="C86" s="28"/>
      <c r="D86" s="65" t="s">
        <v>223</v>
      </c>
      <c r="E86" s="65"/>
      <c r="F86" s="28"/>
      <c r="G86" s="28"/>
      <c r="H86" s="65" t="s">
        <v>223</v>
      </c>
      <c r="I86" s="65"/>
      <c r="J86" s="28"/>
    </row>
    <row r="87" spans="1:22">
      <c r="A87" s="13"/>
      <c r="B87" s="201"/>
      <c r="C87" s="28"/>
      <c r="D87" s="65"/>
      <c r="E87" s="65"/>
      <c r="F87" s="28"/>
      <c r="G87" s="28"/>
      <c r="H87" s="65"/>
      <c r="I87" s="65"/>
      <c r="J87" s="28"/>
    </row>
    <row r="88" spans="1:22">
      <c r="A88" s="13"/>
      <c r="B88" s="200" t="s">
        <v>611</v>
      </c>
      <c r="C88" s="34"/>
      <c r="D88" s="35" t="s">
        <v>618</v>
      </c>
      <c r="E88" s="35"/>
      <c r="F88" s="33" t="s">
        <v>370</v>
      </c>
      <c r="G88" s="34"/>
      <c r="H88" s="35" t="s">
        <v>223</v>
      </c>
      <c r="I88" s="35"/>
      <c r="J88" s="34"/>
    </row>
    <row r="89" spans="1:22">
      <c r="A89" s="13"/>
      <c r="B89" s="200"/>
      <c r="C89" s="34"/>
      <c r="D89" s="35"/>
      <c r="E89" s="35"/>
      <c r="F89" s="33"/>
      <c r="G89" s="34"/>
      <c r="H89" s="35"/>
      <c r="I89" s="35"/>
      <c r="J89" s="34"/>
    </row>
    <row r="90" spans="1:22">
      <c r="A90" s="13"/>
      <c r="B90" s="201" t="s">
        <v>612</v>
      </c>
      <c r="C90" s="28"/>
      <c r="D90" s="65" t="s">
        <v>223</v>
      </c>
      <c r="E90" s="65"/>
      <c r="F90" s="28"/>
      <c r="G90" s="28"/>
      <c r="H90" s="65" t="s">
        <v>223</v>
      </c>
      <c r="I90" s="65"/>
      <c r="J90" s="28"/>
    </row>
    <row r="91" spans="1:22">
      <c r="A91" s="13"/>
      <c r="B91" s="201"/>
      <c r="C91" s="28"/>
      <c r="D91" s="65"/>
      <c r="E91" s="65"/>
      <c r="F91" s="28"/>
      <c r="G91" s="28"/>
      <c r="H91" s="65"/>
      <c r="I91" s="65"/>
      <c r="J91" s="28"/>
    </row>
    <row r="92" spans="1:22">
      <c r="A92" s="13"/>
      <c r="B92" s="200" t="s">
        <v>619</v>
      </c>
      <c r="C92" s="34"/>
      <c r="D92" s="35" t="s">
        <v>223</v>
      </c>
      <c r="E92" s="35"/>
      <c r="F92" s="34"/>
      <c r="G92" s="34"/>
      <c r="H92" s="35" t="s">
        <v>223</v>
      </c>
      <c r="I92" s="35"/>
      <c r="J92" s="34"/>
    </row>
    <row r="93" spans="1:22" ht="15.75" thickBot="1">
      <c r="A93" s="13"/>
      <c r="B93" s="200"/>
      <c r="C93" s="34"/>
      <c r="D93" s="36"/>
      <c r="E93" s="36"/>
      <c r="F93" s="37"/>
      <c r="G93" s="34"/>
      <c r="H93" s="36"/>
      <c r="I93" s="36"/>
      <c r="J93" s="37"/>
    </row>
    <row r="94" spans="1:22">
      <c r="A94" s="13"/>
      <c r="B94" s="38" t="s">
        <v>620</v>
      </c>
      <c r="C94" s="28"/>
      <c r="D94" s="26" t="s">
        <v>221</v>
      </c>
      <c r="E94" s="144">
        <v>753</v>
      </c>
      <c r="F94" s="31"/>
      <c r="G94" s="28"/>
      <c r="H94" s="26" t="s">
        <v>221</v>
      </c>
      <c r="I94" s="144" t="s">
        <v>607</v>
      </c>
      <c r="J94" s="26" t="s">
        <v>370</v>
      </c>
    </row>
    <row r="95" spans="1:22" ht="15.75" thickBot="1">
      <c r="A95" s="13"/>
      <c r="B95" s="38"/>
      <c r="C95" s="28"/>
      <c r="D95" s="195"/>
      <c r="E95" s="164"/>
      <c r="F95" s="98"/>
      <c r="G95" s="28"/>
      <c r="H95" s="195"/>
      <c r="I95" s="164"/>
      <c r="J95" s="195"/>
    </row>
    <row r="96" spans="1:22">
      <c r="A96" s="13"/>
      <c r="B96" s="43"/>
      <c r="C96" s="43"/>
      <c r="D96" s="43"/>
      <c r="E96" s="43"/>
      <c r="F96" s="43"/>
      <c r="G96" s="43"/>
      <c r="H96" s="43"/>
      <c r="I96" s="43"/>
      <c r="J96" s="43"/>
      <c r="K96" s="43"/>
      <c r="L96" s="43"/>
      <c r="M96" s="43"/>
      <c r="N96" s="43"/>
      <c r="O96" s="43"/>
      <c r="P96" s="43"/>
      <c r="Q96" s="43"/>
      <c r="R96" s="43"/>
      <c r="S96" s="43"/>
      <c r="T96" s="43"/>
      <c r="U96" s="43"/>
      <c r="V96" s="43"/>
    </row>
    <row r="97" spans="1:22">
      <c r="A97" s="13"/>
      <c r="B97" s="50" t="s">
        <v>601</v>
      </c>
      <c r="C97" s="50"/>
      <c r="D97" s="50"/>
      <c r="E97" s="50"/>
      <c r="F97" s="50"/>
      <c r="G97" s="50"/>
      <c r="H97" s="50"/>
      <c r="I97" s="50"/>
      <c r="J97" s="50"/>
      <c r="K97" s="50"/>
      <c r="L97" s="50"/>
      <c r="M97" s="50"/>
      <c r="N97" s="50"/>
      <c r="O97" s="50"/>
      <c r="P97" s="50"/>
      <c r="Q97" s="50"/>
      <c r="R97" s="50"/>
      <c r="S97" s="50"/>
      <c r="T97" s="50"/>
      <c r="U97" s="50"/>
      <c r="V97" s="50"/>
    </row>
    <row r="98" spans="1:22">
      <c r="A98" s="13"/>
      <c r="B98" s="50" t="s">
        <v>621</v>
      </c>
      <c r="C98" s="50"/>
      <c r="D98" s="50"/>
      <c r="E98" s="50"/>
      <c r="F98" s="50"/>
      <c r="G98" s="50"/>
      <c r="H98" s="50"/>
      <c r="I98" s="50"/>
      <c r="J98" s="50"/>
      <c r="K98" s="50"/>
      <c r="L98" s="50"/>
      <c r="M98" s="50"/>
      <c r="N98" s="50"/>
      <c r="O98" s="50"/>
      <c r="P98" s="50"/>
      <c r="Q98" s="50"/>
      <c r="R98" s="50"/>
      <c r="S98" s="50"/>
      <c r="T98" s="50"/>
      <c r="U98" s="50"/>
      <c r="V98" s="50"/>
    </row>
    <row r="99" spans="1:22">
      <c r="A99" s="13"/>
      <c r="B99" s="24"/>
      <c r="C99" s="24"/>
      <c r="D99" s="24"/>
      <c r="E99" s="24"/>
      <c r="F99" s="24"/>
      <c r="G99" s="24"/>
      <c r="H99" s="24"/>
      <c r="I99" s="24"/>
      <c r="J99" s="24"/>
    </row>
    <row r="100" spans="1:22">
      <c r="A100" s="13"/>
      <c r="B100" s="11"/>
      <c r="C100" s="11"/>
      <c r="D100" s="11"/>
      <c r="E100" s="11"/>
      <c r="F100" s="11"/>
      <c r="G100" s="11"/>
      <c r="H100" s="11"/>
      <c r="I100" s="11"/>
      <c r="J100" s="11"/>
    </row>
    <row r="101" spans="1:22">
      <c r="A101" s="13"/>
      <c r="B101" s="33" t="s">
        <v>227</v>
      </c>
      <c r="C101" s="34"/>
      <c r="D101" s="50" t="s">
        <v>603</v>
      </c>
      <c r="E101" s="50"/>
      <c r="F101" s="50"/>
      <c r="G101" s="34"/>
      <c r="H101" s="50" t="s">
        <v>503</v>
      </c>
      <c r="I101" s="50"/>
      <c r="J101" s="50"/>
    </row>
    <row r="102" spans="1:22" ht="15.75" thickBot="1">
      <c r="A102" s="13"/>
      <c r="B102" s="49"/>
      <c r="C102" s="34"/>
      <c r="D102" s="25" t="s">
        <v>604</v>
      </c>
      <c r="E102" s="25"/>
      <c r="F102" s="25"/>
      <c r="G102" s="34"/>
      <c r="H102" s="25" t="s">
        <v>605</v>
      </c>
      <c r="I102" s="25"/>
      <c r="J102" s="25"/>
    </row>
    <row r="103" spans="1:22">
      <c r="A103" s="13"/>
      <c r="B103" s="26" t="s">
        <v>622</v>
      </c>
      <c r="C103" s="28"/>
      <c r="D103" s="57" t="s">
        <v>221</v>
      </c>
      <c r="E103" s="141">
        <v>759</v>
      </c>
      <c r="F103" s="31"/>
      <c r="G103" s="28"/>
      <c r="H103" s="57" t="s">
        <v>221</v>
      </c>
      <c r="I103" s="141" t="s">
        <v>607</v>
      </c>
      <c r="J103" s="57" t="s">
        <v>370</v>
      </c>
    </row>
    <row r="104" spans="1:22">
      <c r="A104" s="13"/>
      <c r="B104" s="27"/>
      <c r="C104" s="28"/>
      <c r="D104" s="139"/>
      <c r="E104" s="142"/>
      <c r="F104" s="32"/>
      <c r="G104" s="28"/>
      <c r="H104" s="139"/>
      <c r="I104" s="142"/>
      <c r="J104" s="139"/>
    </row>
    <row r="105" spans="1:22">
      <c r="A105" s="13"/>
      <c r="B105" s="33" t="s">
        <v>608</v>
      </c>
      <c r="C105" s="34"/>
      <c r="D105" s="67"/>
      <c r="E105" s="67"/>
      <c r="F105" s="34"/>
      <c r="G105" s="34"/>
      <c r="H105" s="67"/>
      <c r="I105" s="67"/>
      <c r="J105" s="34"/>
    </row>
    <row r="106" spans="1:22">
      <c r="A106" s="13"/>
      <c r="B106" s="33"/>
      <c r="C106" s="34"/>
      <c r="D106" s="67"/>
      <c r="E106" s="67"/>
      <c r="F106" s="34"/>
      <c r="G106" s="34"/>
      <c r="H106" s="67"/>
      <c r="I106" s="67"/>
      <c r="J106" s="34"/>
    </row>
    <row r="107" spans="1:22">
      <c r="A107" s="13"/>
      <c r="B107" s="201" t="s">
        <v>609</v>
      </c>
      <c r="C107" s="28"/>
      <c r="D107" s="64" t="s">
        <v>223</v>
      </c>
      <c r="E107" s="64"/>
      <c r="F107" s="28"/>
      <c r="G107" s="28"/>
      <c r="H107" s="64" t="s">
        <v>223</v>
      </c>
      <c r="I107" s="64"/>
      <c r="J107" s="28"/>
    </row>
    <row r="108" spans="1:22">
      <c r="A108" s="13"/>
      <c r="B108" s="201"/>
      <c r="C108" s="28"/>
      <c r="D108" s="64"/>
      <c r="E108" s="64"/>
      <c r="F108" s="28"/>
      <c r="G108" s="28"/>
      <c r="H108" s="64"/>
      <c r="I108" s="64"/>
      <c r="J108" s="28"/>
    </row>
    <row r="109" spans="1:22">
      <c r="A109" s="13"/>
      <c r="B109" s="200" t="s">
        <v>610</v>
      </c>
      <c r="C109" s="34"/>
      <c r="D109" s="67" t="s">
        <v>223</v>
      </c>
      <c r="E109" s="67"/>
      <c r="F109" s="34"/>
      <c r="G109" s="34"/>
      <c r="H109" s="67" t="s">
        <v>223</v>
      </c>
      <c r="I109" s="67"/>
      <c r="J109" s="34"/>
    </row>
    <row r="110" spans="1:22">
      <c r="A110" s="13"/>
      <c r="B110" s="200"/>
      <c r="C110" s="34"/>
      <c r="D110" s="67"/>
      <c r="E110" s="67"/>
      <c r="F110" s="34"/>
      <c r="G110" s="34"/>
      <c r="H110" s="67"/>
      <c r="I110" s="67"/>
      <c r="J110" s="34"/>
    </row>
    <row r="111" spans="1:22">
      <c r="A111" s="13"/>
      <c r="B111" s="201" t="s">
        <v>611</v>
      </c>
      <c r="C111" s="28"/>
      <c r="D111" s="64">
        <v>2</v>
      </c>
      <c r="E111" s="64"/>
      <c r="F111" s="28"/>
      <c r="G111" s="28"/>
      <c r="H111" s="64" t="s">
        <v>223</v>
      </c>
      <c r="I111" s="64"/>
      <c r="J111" s="28"/>
    </row>
    <row r="112" spans="1:22">
      <c r="A112" s="13"/>
      <c r="B112" s="201"/>
      <c r="C112" s="28"/>
      <c r="D112" s="64"/>
      <c r="E112" s="64"/>
      <c r="F112" s="28"/>
      <c r="G112" s="28"/>
      <c r="H112" s="64"/>
      <c r="I112" s="64"/>
      <c r="J112" s="28"/>
    </row>
    <row r="113" spans="1:10">
      <c r="A113" s="13"/>
      <c r="B113" s="200" t="s">
        <v>612</v>
      </c>
      <c r="C113" s="34"/>
      <c r="D113" s="67" t="s">
        <v>223</v>
      </c>
      <c r="E113" s="67"/>
      <c r="F113" s="34"/>
      <c r="G113" s="34"/>
      <c r="H113" s="67" t="s">
        <v>223</v>
      </c>
      <c r="I113" s="67"/>
      <c r="J113" s="34"/>
    </row>
    <row r="114" spans="1:10">
      <c r="A114" s="13"/>
      <c r="B114" s="200"/>
      <c r="C114" s="34"/>
      <c r="D114" s="67"/>
      <c r="E114" s="67"/>
      <c r="F114" s="34"/>
      <c r="G114" s="34"/>
      <c r="H114" s="67"/>
      <c r="I114" s="67"/>
      <c r="J114" s="34"/>
    </row>
    <row r="115" spans="1:10">
      <c r="A115" s="13"/>
      <c r="B115" s="201" t="s">
        <v>613</v>
      </c>
      <c r="C115" s="28"/>
      <c r="D115" s="64" t="s">
        <v>223</v>
      </c>
      <c r="E115" s="64"/>
      <c r="F115" s="28"/>
      <c r="G115" s="28"/>
      <c r="H115" s="64" t="s">
        <v>614</v>
      </c>
      <c r="I115" s="64"/>
      <c r="J115" s="56" t="s">
        <v>370</v>
      </c>
    </row>
    <row r="116" spans="1:10" ht="15.75" thickBot="1">
      <c r="A116" s="13"/>
      <c r="B116" s="201"/>
      <c r="C116" s="28"/>
      <c r="D116" s="163"/>
      <c r="E116" s="163"/>
      <c r="F116" s="98"/>
      <c r="G116" s="28"/>
      <c r="H116" s="163"/>
      <c r="I116" s="163"/>
      <c r="J116" s="194"/>
    </row>
    <row r="117" spans="1:10">
      <c r="A117" s="13"/>
      <c r="B117" s="33" t="s">
        <v>584</v>
      </c>
      <c r="C117" s="34"/>
      <c r="D117" s="150" t="s">
        <v>221</v>
      </c>
      <c r="E117" s="148">
        <v>761</v>
      </c>
      <c r="F117" s="53"/>
      <c r="G117" s="34"/>
      <c r="H117" s="150" t="s">
        <v>221</v>
      </c>
      <c r="I117" s="148" t="s">
        <v>615</v>
      </c>
      <c r="J117" s="150" t="s">
        <v>370</v>
      </c>
    </row>
    <row r="118" spans="1:10" ht="15.75" thickBot="1">
      <c r="A118" s="13"/>
      <c r="B118" s="33"/>
      <c r="C118" s="34"/>
      <c r="D118" s="193"/>
      <c r="E118" s="70"/>
      <c r="F118" s="37"/>
      <c r="G118" s="34"/>
      <c r="H118" s="193"/>
      <c r="I118" s="70"/>
      <c r="J118" s="193"/>
    </row>
    <row r="119" spans="1:10">
      <c r="A119" s="13"/>
      <c r="B119" s="21"/>
      <c r="C119" s="21"/>
      <c r="D119" s="31"/>
      <c r="E119" s="31"/>
      <c r="F119" s="31"/>
      <c r="G119" s="21"/>
      <c r="H119" s="31"/>
      <c r="I119" s="31"/>
      <c r="J119" s="31"/>
    </row>
    <row r="120" spans="1:10">
      <c r="A120" s="13"/>
      <c r="B120" s="33" t="s">
        <v>623</v>
      </c>
      <c r="C120" s="34"/>
      <c r="D120" s="33" t="s">
        <v>221</v>
      </c>
      <c r="E120" s="35">
        <v>780</v>
      </c>
      <c r="F120" s="34"/>
      <c r="G120" s="34"/>
      <c r="H120" s="33" t="s">
        <v>221</v>
      </c>
      <c r="I120" s="35" t="s">
        <v>607</v>
      </c>
      <c r="J120" s="33" t="s">
        <v>370</v>
      </c>
    </row>
    <row r="121" spans="1:10">
      <c r="A121" s="13"/>
      <c r="B121" s="33"/>
      <c r="C121" s="34"/>
      <c r="D121" s="33"/>
      <c r="E121" s="35"/>
      <c r="F121" s="34"/>
      <c r="G121" s="34"/>
      <c r="H121" s="33"/>
      <c r="I121" s="35"/>
      <c r="J121" s="33"/>
    </row>
    <row r="122" spans="1:10">
      <c r="A122" s="13"/>
      <c r="B122" s="38" t="s">
        <v>608</v>
      </c>
      <c r="C122" s="28"/>
      <c r="D122" s="65"/>
      <c r="E122" s="65"/>
      <c r="F122" s="28"/>
      <c r="G122" s="28"/>
      <c r="H122" s="65"/>
      <c r="I122" s="65"/>
      <c r="J122" s="28"/>
    </row>
    <row r="123" spans="1:10">
      <c r="A123" s="13"/>
      <c r="B123" s="38"/>
      <c r="C123" s="28"/>
      <c r="D123" s="65"/>
      <c r="E123" s="65"/>
      <c r="F123" s="28"/>
      <c r="G123" s="28"/>
      <c r="H123" s="65"/>
      <c r="I123" s="65"/>
      <c r="J123" s="28"/>
    </row>
    <row r="124" spans="1:10">
      <c r="A124" s="13"/>
      <c r="B124" s="200" t="s">
        <v>609</v>
      </c>
      <c r="C124" s="34"/>
      <c r="D124" s="35" t="s">
        <v>617</v>
      </c>
      <c r="E124" s="35"/>
      <c r="F124" s="33" t="s">
        <v>370</v>
      </c>
      <c r="G124" s="34"/>
      <c r="H124" s="35" t="s">
        <v>223</v>
      </c>
      <c r="I124" s="35"/>
      <c r="J124" s="34"/>
    </row>
    <row r="125" spans="1:10">
      <c r="A125" s="13"/>
      <c r="B125" s="200"/>
      <c r="C125" s="34"/>
      <c r="D125" s="35"/>
      <c r="E125" s="35"/>
      <c r="F125" s="33"/>
      <c r="G125" s="34"/>
      <c r="H125" s="35"/>
      <c r="I125" s="35"/>
      <c r="J125" s="34"/>
    </row>
    <row r="126" spans="1:10">
      <c r="A126" s="13"/>
      <c r="B126" s="201" t="s">
        <v>610</v>
      </c>
      <c r="C126" s="28"/>
      <c r="D126" s="65" t="s">
        <v>223</v>
      </c>
      <c r="E126" s="65"/>
      <c r="F126" s="28"/>
      <c r="G126" s="28"/>
      <c r="H126" s="65" t="s">
        <v>223</v>
      </c>
      <c r="I126" s="65"/>
      <c r="J126" s="28"/>
    </row>
    <row r="127" spans="1:10">
      <c r="A127" s="13"/>
      <c r="B127" s="201"/>
      <c r="C127" s="28"/>
      <c r="D127" s="65"/>
      <c r="E127" s="65"/>
      <c r="F127" s="28"/>
      <c r="G127" s="28"/>
      <c r="H127" s="65"/>
      <c r="I127" s="65"/>
      <c r="J127" s="28"/>
    </row>
    <row r="128" spans="1:10">
      <c r="A128" s="13"/>
      <c r="B128" s="200" t="s">
        <v>611</v>
      </c>
      <c r="C128" s="34"/>
      <c r="D128" s="35" t="s">
        <v>624</v>
      </c>
      <c r="E128" s="35"/>
      <c r="F128" s="33" t="s">
        <v>370</v>
      </c>
      <c r="G128" s="34"/>
      <c r="H128" s="35" t="s">
        <v>223</v>
      </c>
      <c r="I128" s="35"/>
      <c r="J128" s="34"/>
    </row>
    <row r="129" spans="1:22">
      <c r="A129" s="13"/>
      <c r="B129" s="200"/>
      <c r="C129" s="34"/>
      <c r="D129" s="35"/>
      <c r="E129" s="35"/>
      <c r="F129" s="33"/>
      <c r="G129" s="34"/>
      <c r="H129" s="35"/>
      <c r="I129" s="35"/>
      <c r="J129" s="34"/>
    </row>
    <row r="130" spans="1:22">
      <c r="A130" s="13"/>
      <c r="B130" s="201" t="s">
        <v>612</v>
      </c>
      <c r="C130" s="28"/>
      <c r="D130" s="65" t="s">
        <v>223</v>
      </c>
      <c r="E130" s="65"/>
      <c r="F130" s="28"/>
      <c r="G130" s="28"/>
      <c r="H130" s="65" t="s">
        <v>223</v>
      </c>
      <c r="I130" s="65"/>
      <c r="J130" s="28"/>
    </row>
    <row r="131" spans="1:22">
      <c r="A131" s="13"/>
      <c r="B131" s="201"/>
      <c r="C131" s="28"/>
      <c r="D131" s="65"/>
      <c r="E131" s="65"/>
      <c r="F131" s="28"/>
      <c r="G131" s="28"/>
      <c r="H131" s="65"/>
      <c r="I131" s="65"/>
      <c r="J131" s="28"/>
    </row>
    <row r="132" spans="1:22">
      <c r="A132" s="13"/>
      <c r="B132" s="200" t="s">
        <v>619</v>
      </c>
      <c r="C132" s="34"/>
      <c r="D132" s="35" t="s">
        <v>223</v>
      </c>
      <c r="E132" s="35"/>
      <c r="F132" s="34"/>
      <c r="G132" s="34"/>
      <c r="H132" s="35" t="s">
        <v>223</v>
      </c>
      <c r="I132" s="35"/>
      <c r="J132" s="34"/>
    </row>
    <row r="133" spans="1:22" ht="15.75" thickBot="1">
      <c r="A133" s="13"/>
      <c r="B133" s="200"/>
      <c r="C133" s="34"/>
      <c r="D133" s="36"/>
      <c r="E133" s="36"/>
      <c r="F133" s="37"/>
      <c r="G133" s="34"/>
      <c r="H133" s="36"/>
      <c r="I133" s="36"/>
      <c r="J133" s="37"/>
    </row>
    <row r="134" spans="1:22">
      <c r="A134" s="13"/>
      <c r="B134" s="38" t="s">
        <v>620</v>
      </c>
      <c r="C134" s="28"/>
      <c r="D134" s="26" t="s">
        <v>221</v>
      </c>
      <c r="E134" s="144">
        <v>753</v>
      </c>
      <c r="F134" s="31"/>
      <c r="G134" s="28"/>
      <c r="H134" s="26" t="s">
        <v>221</v>
      </c>
      <c r="I134" s="144" t="s">
        <v>607</v>
      </c>
      <c r="J134" s="26" t="s">
        <v>370</v>
      </c>
    </row>
    <row r="135" spans="1:22" ht="15.75" thickBot="1">
      <c r="A135" s="13"/>
      <c r="B135" s="38"/>
      <c r="C135" s="28"/>
      <c r="D135" s="195"/>
      <c r="E135" s="164"/>
      <c r="F135" s="98"/>
      <c r="G135" s="28"/>
      <c r="H135" s="195"/>
      <c r="I135" s="164"/>
      <c r="J135" s="195"/>
    </row>
    <row r="136" spans="1:22" ht="15" customHeight="1">
      <c r="A136" s="13" t="s">
        <v>811</v>
      </c>
      <c r="B136" s="43" t="s">
        <v>5</v>
      </c>
      <c r="C136" s="43"/>
      <c r="D136" s="43"/>
      <c r="E136" s="43"/>
      <c r="F136" s="43"/>
      <c r="G136" s="43"/>
      <c r="H136" s="43"/>
      <c r="I136" s="43"/>
      <c r="J136" s="43"/>
      <c r="K136" s="43"/>
      <c r="L136" s="43"/>
      <c r="M136" s="43"/>
      <c r="N136" s="43"/>
      <c r="O136" s="43"/>
      <c r="P136" s="43"/>
      <c r="Q136" s="43"/>
      <c r="R136" s="43"/>
      <c r="S136" s="43"/>
      <c r="T136" s="43"/>
      <c r="U136" s="43"/>
      <c r="V136" s="43"/>
    </row>
    <row r="137" spans="1:22" ht="25.5" customHeight="1">
      <c r="A137" s="13"/>
      <c r="B137" s="34" t="s">
        <v>635</v>
      </c>
      <c r="C137" s="34"/>
      <c r="D137" s="34"/>
      <c r="E137" s="34"/>
      <c r="F137" s="34"/>
      <c r="G137" s="34"/>
      <c r="H137" s="34"/>
      <c r="I137" s="34"/>
      <c r="J137" s="34"/>
      <c r="K137" s="34"/>
      <c r="L137" s="34"/>
      <c r="M137" s="34"/>
      <c r="N137" s="34"/>
      <c r="O137" s="34"/>
      <c r="P137" s="34"/>
      <c r="Q137" s="34"/>
      <c r="R137" s="34"/>
      <c r="S137" s="34"/>
      <c r="T137" s="34"/>
      <c r="U137" s="34"/>
      <c r="V137" s="34"/>
    </row>
    <row r="138" spans="1:22">
      <c r="A138" s="13"/>
      <c r="B138" s="34"/>
      <c r="C138" s="34"/>
      <c r="D138" s="34"/>
      <c r="E138" s="34"/>
      <c r="F138" s="34"/>
      <c r="G138" s="34"/>
      <c r="H138" s="34"/>
      <c r="I138" s="34"/>
      <c r="J138" s="34"/>
      <c r="K138" s="34"/>
      <c r="L138" s="34"/>
      <c r="M138" s="34"/>
      <c r="N138" s="34"/>
      <c r="O138" s="34"/>
      <c r="P138" s="34"/>
      <c r="Q138" s="34"/>
      <c r="R138" s="34"/>
      <c r="S138" s="34"/>
      <c r="T138" s="34"/>
      <c r="U138" s="34"/>
      <c r="V138" s="34"/>
    </row>
    <row r="139" spans="1:22">
      <c r="A139" s="13"/>
      <c r="B139" s="24"/>
      <c r="C139" s="24"/>
      <c r="D139" s="24"/>
      <c r="E139" s="24"/>
      <c r="F139" s="24"/>
      <c r="G139" s="24"/>
      <c r="H139" s="24"/>
      <c r="I139" s="24"/>
      <c r="J139" s="24"/>
      <c r="K139" s="24"/>
      <c r="L139" s="24"/>
      <c r="M139" s="24"/>
      <c r="N139" s="24"/>
      <c r="O139" s="24"/>
      <c r="P139" s="24"/>
      <c r="Q139" s="24"/>
      <c r="R139" s="24"/>
    </row>
    <row r="140" spans="1:22">
      <c r="A140" s="13"/>
      <c r="B140" s="11"/>
      <c r="C140" s="11"/>
      <c r="D140" s="11"/>
      <c r="E140" s="11"/>
      <c r="F140" s="11"/>
      <c r="G140" s="11"/>
      <c r="H140" s="11"/>
      <c r="I140" s="11"/>
      <c r="J140" s="11"/>
      <c r="K140" s="11"/>
      <c r="L140" s="11"/>
      <c r="M140" s="11"/>
      <c r="N140" s="11"/>
      <c r="O140" s="11"/>
      <c r="P140" s="11"/>
      <c r="Q140" s="11"/>
      <c r="R140" s="11"/>
    </row>
    <row r="141" spans="1:22" ht="15.75" thickBot="1">
      <c r="A141" s="13"/>
      <c r="B141" s="25" t="s">
        <v>580</v>
      </c>
      <c r="C141" s="25"/>
      <c r="D141" s="25"/>
      <c r="E141" s="25"/>
      <c r="F141" s="25"/>
      <c r="G141" s="25"/>
      <c r="H141" s="25"/>
      <c r="I141" s="25"/>
      <c r="J141" s="25"/>
      <c r="K141" s="25"/>
      <c r="L141" s="25"/>
      <c r="M141" s="25"/>
      <c r="N141" s="25"/>
      <c r="O141" s="25"/>
      <c r="P141" s="25"/>
      <c r="Q141" s="25"/>
      <c r="R141" s="25"/>
    </row>
    <row r="142" spans="1:22" ht="15.75" thickBot="1">
      <c r="A142" s="13"/>
      <c r="B142" s="188" t="s">
        <v>227</v>
      </c>
      <c r="C142" s="12"/>
      <c r="D142" s="191" t="s">
        <v>581</v>
      </c>
      <c r="E142" s="191"/>
      <c r="F142" s="191"/>
      <c r="G142" s="12"/>
      <c r="H142" s="191" t="s">
        <v>582</v>
      </c>
      <c r="I142" s="191"/>
      <c r="J142" s="191"/>
      <c r="K142" s="12"/>
      <c r="L142" s="191" t="s">
        <v>583</v>
      </c>
      <c r="M142" s="191"/>
      <c r="N142" s="191"/>
      <c r="O142" s="12"/>
      <c r="P142" s="191" t="s">
        <v>584</v>
      </c>
      <c r="Q142" s="191"/>
      <c r="R142" s="191"/>
    </row>
    <row r="143" spans="1:22">
      <c r="A143" s="13"/>
      <c r="B143" s="26" t="s">
        <v>636</v>
      </c>
      <c r="C143" s="28"/>
      <c r="D143" s="57" t="s">
        <v>221</v>
      </c>
      <c r="E143" s="141" t="s">
        <v>223</v>
      </c>
      <c r="F143" s="31"/>
      <c r="G143" s="28"/>
      <c r="H143" s="57" t="s">
        <v>221</v>
      </c>
      <c r="I143" s="141" t="s">
        <v>223</v>
      </c>
      <c r="J143" s="31"/>
      <c r="K143" s="28"/>
      <c r="L143" s="57" t="s">
        <v>221</v>
      </c>
      <c r="M143" s="59">
        <v>13976</v>
      </c>
      <c r="N143" s="31"/>
      <c r="O143" s="28"/>
      <c r="P143" s="57" t="s">
        <v>221</v>
      </c>
      <c r="Q143" s="59">
        <v>13976</v>
      </c>
      <c r="R143" s="31"/>
    </row>
    <row r="144" spans="1:22">
      <c r="A144" s="13"/>
      <c r="B144" s="38"/>
      <c r="C144" s="28"/>
      <c r="D144" s="139"/>
      <c r="E144" s="142"/>
      <c r="F144" s="32"/>
      <c r="G144" s="28"/>
      <c r="H144" s="56"/>
      <c r="I144" s="64"/>
      <c r="J144" s="28"/>
      <c r="K144" s="28"/>
      <c r="L144" s="139"/>
      <c r="M144" s="140"/>
      <c r="N144" s="32"/>
      <c r="O144" s="28"/>
      <c r="P144" s="56"/>
      <c r="Q144" s="58"/>
      <c r="R144" s="28"/>
    </row>
    <row r="145" spans="1:18">
      <c r="A145" s="13"/>
      <c r="B145" s="33" t="s">
        <v>637</v>
      </c>
      <c r="C145" s="34"/>
      <c r="D145" s="35"/>
      <c r="E145" s="35"/>
      <c r="F145" s="34"/>
      <c r="G145" s="34"/>
      <c r="H145" s="35"/>
      <c r="I145" s="35"/>
      <c r="J145" s="34"/>
      <c r="K145" s="34"/>
      <c r="L145" s="35"/>
      <c r="M145" s="35"/>
      <c r="N145" s="34"/>
      <c r="O145" s="34"/>
      <c r="P145" s="35"/>
      <c r="Q145" s="35"/>
      <c r="R145" s="34"/>
    </row>
    <row r="146" spans="1:18">
      <c r="A146" s="13"/>
      <c r="B146" s="33"/>
      <c r="C146" s="34"/>
      <c r="D146" s="35"/>
      <c r="E146" s="35"/>
      <c r="F146" s="34"/>
      <c r="G146" s="34"/>
      <c r="H146" s="35"/>
      <c r="I146" s="35"/>
      <c r="J146" s="34"/>
      <c r="K146" s="34"/>
      <c r="L146" s="35"/>
      <c r="M146" s="35"/>
      <c r="N146" s="34"/>
      <c r="O146" s="34"/>
      <c r="P146" s="35"/>
      <c r="Q146" s="35"/>
      <c r="R146" s="34"/>
    </row>
    <row r="147" spans="1:18">
      <c r="A147" s="13"/>
      <c r="B147" s="68" t="s">
        <v>259</v>
      </c>
      <c r="C147" s="28"/>
      <c r="D147" s="56" t="s">
        <v>221</v>
      </c>
      <c r="E147" s="64" t="s">
        <v>223</v>
      </c>
      <c r="F147" s="28"/>
      <c r="G147" s="28"/>
      <c r="H147" s="56" t="s">
        <v>221</v>
      </c>
      <c r="I147" s="64" t="s">
        <v>223</v>
      </c>
      <c r="J147" s="28"/>
      <c r="K147" s="28"/>
      <c r="L147" s="56" t="s">
        <v>221</v>
      </c>
      <c r="M147" s="58">
        <v>10487</v>
      </c>
      <c r="N147" s="28"/>
      <c r="O147" s="28"/>
      <c r="P147" s="56" t="s">
        <v>221</v>
      </c>
      <c r="Q147" s="58">
        <v>10487</v>
      </c>
      <c r="R147" s="28"/>
    </row>
    <row r="148" spans="1:18">
      <c r="A148" s="13"/>
      <c r="B148" s="68"/>
      <c r="C148" s="28"/>
      <c r="D148" s="56"/>
      <c r="E148" s="64"/>
      <c r="F148" s="28"/>
      <c r="G148" s="28"/>
      <c r="H148" s="56"/>
      <c r="I148" s="64"/>
      <c r="J148" s="28"/>
      <c r="K148" s="28"/>
      <c r="L148" s="56"/>
      <c r="M148" s="58"/>
      <c r="N148" s="28"/>
      <c r="O148" s="28"/>
      <c r="P148" s="56"/>
      <c r="Q148" s="58"/>
      <c r="R148" s="28"/>
    </row>
    <row r="149" spans="1:18">
      <c r="A149" s="13"/>
      <c r="B149" s="66" t="s">
        <v>237</v>
      </c>
      <c r="C149" s="34"/>
      <c r="D149" s="67"/>
      <c r="E149" s="67"/>
      <c r="F149" s="34"/>
      <c r="G149" s="34"/>
      <c r="H149" s="67"/>
      <c r="I149" s="67"/>
      <c r="J149" s="34"/>
      <c r="K149" s="34"/>
      <c r="L149" s="67"/>
      <c r="M149" s="67"/>
      <c r="N149" s="34"/>
      <c r="O149" s="34"/>
      <c r="P149" s="67"/>
      <c r="Q149" s="67"/>
      <c r="R149" s="34"/>
    </row>
    <row r="150" spans="1:18">
      <c r="A150" s="13"/>
      <c r="B150" s="66"/>
      <c r="C150" s="34"/>
      <c r="D150" s="67"/>
      <c r="E150" s="67"/>
      <c r="F150" s="34"/>
      <c r="G150" s="34"/>
      <c r="H150" s="67"/>
      <c r="I150" s="67"/>
      <c r="J150" s="34"/>
      <c r="K150" s="34"/>
      <c r="L150" s="67"/>
      <c r="M150" s="67"/>
      <c r="N150" s="34"/>
      <c r="O150" s="34"/>
      <c r="P150" s="67"/>
      <c r="Q150" s="67"/>
      <c r="R150" s="34"/>
    </row>
    <row r="151" spans="1:18">
      <c r="A151" s="13"/>
      <c r="B151" s="201" t="s">
        <v>260</v>
      </c>
      <c r="C151" s="28"/>
      <c r="D151" s="64" t="s">
        <v>223</v>
      </c>
      <c r="E151" s="64"/>
      <c r="F151" s="28"/>
      <c r="G151" s="28"/>
      <c r="H151" s="64" t="s">
        <v>223</v>
      </c>
      <c r="I151" s="64"/>
      <c r="J151" s="28"/>
      <c r="K151" s="28"/>
      <c r="L151" s="58">
        <v>2097</v>
      </c>
      <c r="M151" s="58"/>
      <c r="N151" s="28"/>
      <c r="O151" s="28"/>
      <c r="P151" s="58">
        <v>2097</v>
      </c>
      <c r="Q151" s="58"/>
      <c r="R151" s="28"/>
    </row>
    <row r="152" spans="1:18">
      <c r="A152" s="13"/>
      <c r="B152" s="201"/>
      <c r="C152" s="28"/>
      <c r="D152" s="64"/>
      <c r="E152" s="64"/>
      <c r="F152" s="28"/>
      <c r="G152" s="28"/>
      <c r="H152" s="64"/>
      <c r="I152" s="64"/>
      <c r="J152" s="28"/>
      <c r="K152" s="28"/>
      <c r="L152" s="58"/>
      <c r="M152" s="58"/>
      <c r="N152" s="28"/>
      <c r="O152" s="28"/>
      <c r="P152" s="58"/>
      <c r="Q152" s="58"/>
      <c r="R152" s="28"/>
    </row>
    <row r="153" spans="1:18">
      <c r="A153" s="13"/>
      <c r="B153" s="200" t="s">
        <v>239</v>
      </c>
      <c r="C153" s="34"/>
      <c r="D153" s="67" t="s">
        <v>223</v>
      </c>
      <c r="E153" s="67"/>
      <c r="F153" s="34"/>
      <c r="G153" s="34"/>
      <c r="H153" s="67" t="s">
        <v>223</v>
      </c>
      <c r="I153" s="67"/>
      <c r="J153" s="34"/>
      <c r="K153" s="34"/>
      <c r="L153" s="62">
        <v>3700</v>
      </c>
      <c r="M153" s="62"/>
      <c r="N153" s="34"/>
      <c r="O153" s="34"/>
      <c r="P153" s="62">
        <v>3700</v>
      </c>
      <c r="Q153" s="62"/>
      <c r="R153" s="34"/>
    </row>
    <row r="154" spans="1:18">
      <c r="A154" s="13"/>
      <c r="B154" s="200"/>
      <c r="C154" s="34"/>
      <c r="D154" s="67"/>
      <c r="E154" s="67"/>
      <c r="F154" s="34"/>
      <c r="G154" s="34"/>
      <c r="H154" s="67"/>
      <c r="I154" s="67"/>
      <c r="J154" s="34"/>
      <c r="K154" s="34"/>
      <c r="L154" s="62"/>
      <c r="M154" s="62"/>
      <c r="N154" s="34"/>
      <c r="O154" s="34"/>
      <c r="P154" s="62"/>
      <c r="Q154" s="62"/>
      <c r="R154" s="34"/>
    </row>
    <row r="155" spans="1:18">
      <c r="A155" s="13"/>
      <c r="B155" s="68" t="s">
        <v>638</v>
      </c>
      <c r="C155" s="28"/>
      <c r="D155" s="64" t="s">
        <v>223</v>
      </c>
      <c r="E155" s="64"/>
      <c r="F155" s="28"/>
      <c r="G155" s="28"/>
      <c r="H155" s="64" t="s">
        <v>223</v>
      </c>
      <c r="I155" s="64"/>
      <c r="J155" s="28"/>
      <c r="K155" s="28"/>
      <c r="L155" s="58">
        <v>1293</v>
      </c>
      <c r="M155" s="58"/>
      <c r="N155" s="28"/>
      <c r="O155" s="28"/>
      <c r="P155" s="58">
        <v>1293</v>
      </c>
      <c r="Q155" s="58"/>
      <c r="R155" s="28"/>
    </row>
    <row r="156" spans="1:18" ht="15.75" thickBot="1">
      <c r="A156" s="13"/>
      <c r="B156" s="211"/>
      <c r="C156" s="98"/>
      <c r="D156" s="163"/>
      <c r="E156" s="163"/>
      <c r="F156" s="98"/>
      <c r="G156" s="98"/>
      <c r="H156" s="163"/>
      <c r="I156" s="163"/>
      <c r="J156" s="98"/>
      <c r="K156" s="98"/>
      <c r="L156" s="192"/>
      <c r="M156" s="192"/>
      <c r="N156" s="98"/>
      <c r="O156" s="98"/>
      <c r="P156" s="192"/>
      <c r="Q156" s="192"/>
      <c r="R156" s="98"/>
    </row>
    <row r="157" spans="1:18">
      <c r="A157" s="13"/>
      <c r="B157" s="147" t="s">
        <v>639</v>
      </c>
      <c r="C157" s="53"/>
      <c r="D157" s="150" t="s">
        <v>221</v>
      </c>
      <c r="E157" s="148" t="s">
        <v>223</v>
      </c>
      <c r="F157" s="53"/>
      <c r="G157" s="53"/>
      <c r="H157" s="150" t="s">
        <v>221</v>
      </c>
      <c r="I157" s="148" t="s">
        <v>223</v>
      </c>
      <c r="J157" s="53"/>
      <c r="K157" s="53"/>
      <c r="L157" s="150" t="s">
        <v>221</v>
      </c>
      <c r="M157" s="151">
        <v>17577</v>
      </c>
      <c r="N157" s="53"/>
      <c r="O157" s="53"/>
      <c r="P157" s="150" t="s">
        <v>221</v>
      </c>
      <c r="Q157" s="151">
        <v>17577</v>
      </c>
      <c r="R157" s="53"/>
    </row>
    <row r="158" spans="1:18" ht="15.75" thickBot="1">
      <c r="A158" s="13"/>
      <c r="B158" s="49"/>
      <c r="C158" s="37"/>
      <c r="D158" s="193"/>
      <c r="E158" s="70"/>
      <c r="F158" s="37"/>
      <c r="G158" s="37"/>
      <c r="H158" s="193"/>
      <c r="I158" s="70"/>
      <c r="J158" s="37"/>
      <c r="K158" s="37"/>
      <c r="L158" s="193"/>
      <c r="M158" s="69"/>
      <c r="N158" s="37"/>
      <c r="O158" s="37"/>
      <c r="P158" s="193"/>
      <c r="Q158" s="69"/>
      <c r="R158" s="37"/>
    </row>
    <row r="159" spans="1:18">
      <c r="A159" s="13"/>
      <c r="B159" s="21"/>
      <c r="C159" s="21"/>
      <c r="D159" s="31"/>
      <c r="E159" s="31"/>
      <c r="F159" s="31"/>
      <c r="G159" s="21"/>
      <c r="H159" s="31"/>
      <c r="I159" s="31"/>
      <c r="J159" s="31"/>
      <c r="K159" s="21"/>
      <c r="L159" s="31"/>
      <c r="M159" s="31"/>
      <c r="N159" s="31"/>
      <c r="O159" s="21"/>
      <c r="P159" s="31"/>
      <c r="Q159" s="31"/>
      <c r="R159" s="31"/>
    </row>
    <row r="160" spans="1:18">
      <c r="A160" s="13"/>
      <c r="B160" s="33" t="s">
        <v>640</v>
      </c>
      <c r="C160" s="34"/>
      <c r="D160" s="149" t="s">
        <v>221</v>
      </c>
      <c r="E160" s="67" t="s">
        <v>223</v>
      </c>
      <c r="F160" s="34"/>
      <c r="G160" s="34"/>
      <c r="H160" s="149" t="s">
        <v>221</v>
      </c>
      <c r="I160" s="62">
        <v>2980</v>
      </c>
      <c r="J160" s="34"/>
      <c r="K160" s="34"/>
      <c r="L160" s="149" t="s">
        <v>221</v>
      </c>
      <c r="M160" s="67" t="s">
        <v>223</v>
      </c>
      <c r="N160" s="34"/>
      <c r="O160" s="34"/>
      <c r="P160" s="149" t="s">
        <v>221</v>
      </c>
      <c r="Q160" s="62">
        <v>2980</v>
      </c>
      <c r="R160" s="34"/>
    </row>
    <row r="161" spans="1:22">
      <c r="A161" s="13"/>
      <c r="B161" s="33"/>
      <c r="C161" s="34"/>
      <c r="D161" s="149"/>
      <c r="E161" s="67"/>
      <c r="F161" s="34"/>
      <c r="G161" s="34"/>
      <c r="H161" s="149"/>
      <c r="I161" s="62"/>
      <c r="J161" s="34"/>
      <c r="K161" s="34"/>
      <c r="L161" s="149"/>
      <c r="M161" s="67"/>
      <c r="N161" s="34"/>
      <c r="O161" s="34"/>
      <c r="P161" s="149"/>
      <c r="Q161" s="62"/>
      <c r="R161" s="34"/>
    </row>
    <row r="162" spans="1:22">
      <c r="A162" s="13"/>
      <c r="B162" s="21"/>
      <c r="C162" s="21"/>
      <c r="D162" s="28"/>
      <c r="E162" s="28"/>
      <c r="F162" s="28"/>
      <c r="G162" s="21"/>
      <c r="H162" s="28"/>
      <c r="I162" s="28"/>
      <c r="J162" s="28"/>
      <c r="K162" s="21"/>
      <c r="L162" s="28"/>
      <c r="M162" s="28"/>
      <c r="N162" s="28"/>
      <c r="O162" s="21"/>
      <c r="P162" s="28"/>
      <c r="Q162" s="28"/>
      <c r="R162" s="28"/>
    </row>
    <row r="163" spans="1:22">
      <c r="A163" s="13"/>
      <c r="B163" s="15" t="s">
        <v>641</v>
      </c>
      <c r="C163" s="12"/>
      <c r="D163" s="34"/>
      <c r="E163" s="34"/>
      <c r="F163" s="34"/>
      <c r="G163" s="12"/>
      <c r="H163" s="34"/>
      <c r="I163" s="34"/>
      <c r="J163" s="34"/>
      <c r="K163" s="12"/>
      <c r="L163" s="34"/>
      <c r="M163" s="34"/>
      <c r="N163" s="34"/>
      <c r="O163" s="12"/>
      <c r="P163" s="34"/>
      <c r="Q163" s="34"/>
      <c r="R163" s="34"/>
    </row>
    <row r="164" spans="1:22">
      <c r="A164" s="13"/>
      <c r="B164" s="68" t="s">
        <v>259</v>
      </c>
      <c r="C164" s="28"/>
      <c r="D164" s="64" t="s">
        <v>223</v>
      </c>
      <c r="E164" s="64"/>
      <c r="F164" s="28"/>
      <c r="G164" s="28"/>
      <c r="H164" s="64" t="s">
        <v>223</v>
      </c>
      <c r="I164" s="64"/>
      <c r="J164" s="28"/>
      <c r="K164" s="28"/>
      <c r="L164" s="58">
        <v>1322</v>
      </c>
      <c r="M164" s="58"/>
      <c r="N164" s="28"/>
      <c r="O164" s="28"/>
      <c r="P164" s="58">
        <v>1322</v>
      </c>
      <c r="Q164" s="58"/>
      <c r="R164" s="28"/>
    </row>
    <row r="165" spans="1:22">
      <c r="A165" s="13"/>
      <c r="B165" s="68"/>
      <c r="C165" s="28"/>
      <c r="D165" s="64"/>
      <c r="E165" s="64"/>
      <c r="F165" s="28"/>
      <c r="G165" s="28"/>
      <c r="H165" s="64"/>
      <c r="I165" s="64"/>
      <c r="J165" s="28"/>
      <c r="K165" s="28"/>
      <c r="L165" s="58"/>
      <c r="M165" s="58"/>
      <c r="N165" s="28"/>
      <c r="O165" s="28"/>
      <c r="P165" s="58"/>
      <c r="Q165" s="58"/>
      <c r="R165" s="28"/>
    </row>
    <row r="166" spans="1:22">
      <c r="A166" s="13"/>
      <c r="B166" s="66" t="s">
        <v>642</v>
      </c>
      <c r="C166" s="34"/>
      <c r="D166" s="67" t="s">
        <v>223</v>
      </c>
      <c r="E166" s="67"/>
      <c r="F166" s="34"/>
      <c r="G166" s="34"/>
      <c r="H166" s="67" t="s">
        <v>223</v>
      </c>
      <c r="I166" s="67"/>
      <c r="J166" s="34"/>
      <c r="K166" s="34"/>
      <c r="L166" s="62">
        <v>8017</v>
      </c>
      <c r="M166" s="62"/>
      <c r="N166" s="34"/>
      <c r="O166" s="34"/>
      <c r="P166" s="62">
        <v>8017</v>
      </c>
      <c r="Q166" s="62"/>
      <c r="R166" s="34"/>
    </row>
    <row r="167" spans="1:22">
      <c r="A167" s="13"/>
      <c r="B167" s="66"/>
      <c r="C167" s="34"/>
      <c r="D167" s="67"/>
      <c r="E167" s="67"/>
      <c r="F167" s="34"/>
      <c r="G167" s="34"/>
      <c r="H167" s="67"/>
      <c r="I167" s="67"/>
      <c r="J167" s="34"/>
      <c r="K167" s="34"/>
      <c r="L167" s="62"/>
      <c r="M167" s="62"/>
      <c r="N167" s="34"/>
      <c r="O167" s="34"/>
      <c r="P167" s="62"/>
      <c r="Q167" s="62"/>
      <c r="R167" s="34"/>
    </row>
    <row r="168" spans="1:22">
      <c r="A168" s="13"/>
      <c r="B168" s="68" t="s">
        <v>638</v>
      </c>
      <c r="C168" s="28"/>
      <c r="D168" s="64" t="s">
        <v>223</v>
      </c>
      <c r="E168" s="64"/>
      <c r="F168" s="28"/>
      <c r="G168" s="28"/>
      <c r="H168" s="64" t="s">
        <v>223</v>
      </c>
      <c r="I168" s="64"/>
      <c r="J168" s="28"/>
      <c r="K168" s="28"/>
      <c r="L168" s="58">
        <v>2225</v>
      </c>
      <c r="M168" s="58"/>
      <c r="N168" s="28"/>
      <c r="O168" s="28"/>
      <c r="P168" s="58">
        <v>2225</v>
      </c>
      <c r="Q168" s="58"/>
      <c r="R168" s="28"/>
    </row>
    <row r="169" spans="1:22" ht="15.75" thickBot="1">
      <c r="A169" s="13"/>
      <c r="B169" s="211"/>
      <c r="C169" s="98"/>
      <c r="D169" s="163"/>
      <c r="E169" s="163"/>
      <c r="F169" s="98"/>
      <c r="G169" s="98"/>
      <c r="H169" s="163"/>
      <c r="I169" s="163"/>
      <c r="J169" s="98"/>
      <c r="K169" s="98"/>
      <c r="L169" s="192"/>
      <c r="M169" s="192"/>
      <c r="N169" s="98"/>
      <c r="O169" s="98"/>
      <c r="P169" s="192"/>
      <c r="Q169" s="192"/>
      <c r="R169" s="98"/>
    </row>
    <row r="170" spans="1:22">
      <c r="A170" s="13"/>
      <c r="B170" s="147" t="s">
        <v>643</v>
      </c>
      <c r="C170" s="53"/>
      <c r="D170" s="150" t="s">
        <v>221</v>
      </c>
      <c r="E170" s="148" t="s">
        <v>223</v>
      </c>
      <c r="F170" s="53"/>
      <c r="G170" s="53"/>
      <c r="H170" s="150" t="s">
        <v>221</v>
      </c>
      <c r="I170" s="148" t="s">
        <v>223</v>
      </c>
      <c r="J170" s="53"/>
      <c r="K170" s="53"/>
      <c r="L170" s="150" t="s">
        <v>221</v>
      </c>
      <c r="M170" s="151">
        <v>11564</v>
      </c>
      <c r="N170" s="53"/>
      <c r="O170" s="53"/>
      <c r="P170" s="150" t="s">
        <v>221</v>
      </c>
      <c r="Q170" s="151">
        <v>11564</v>
      </c>
      <c r="R170" s="53"/>
    </row>
    <row r="171" spans="1:22" ht="15.75" thickBot="1">
      <c r="A171" s="13"/>
      <c r="B171" s="49"/>
      <c r="C171" s="37"/>
      <c r="D171" s="193"/>
      <c r="E171" s="70"/>
      <c r="F171" s="37"/>
      <c r="G171" s="37"/>
      <c r="H171" s="193"/>
      <c r="I171" s="70"/>
      <c r="J171" s="37"/>
      <c r="K171" s="37"/>
      <c r="L171" s="193"/>
      <c r="M171" s="69"/>
      <c r="N171" s="37"/>
      <c r="O171" s="37"/>
      <c r="P171" s="193"/>
      <c r="Q171" s="69"/>
      <c r="R171" s="37"/>
    </row>
    <row r="172" spans="1:22">
      <c r="A172" s="13"/>
      <c r="B172" s="34"/>
      <c r="C172" s="34"/>
      <c r="D172" s="34"/>
      <c r="E172" s="34"/>
      <c r="F172" s="34"/>
      <c r="G172" s="34"/>
      <c r="H172" s="34"/>
      <c r="I172" s="34"/>
      <c r="J172" s="34"/>
      <c r="K172" s="34"/>
      <c r="L172" s="34"/>
      <c r="M172" s="34"/>
      <c r="N172" s="34"/>
      <c r="O172" s="34"/>
      <c r="P172" s="34"/>
      <c r="Q172" s="34"/>
      <c r="R172" s="34"/>
      <c r="S172" s="34"/>
      <c r="T172" s="34"/>
      <c r="U172" s="34"/>
      <c r="V172" s="34"/>
    </row>
    <row r="173" spans="1:22">
      <c r="A173" s="13"/>
      <c r="B173" s="24"/>
      <c r="C173" s="24"/>
      <c r="D173" s="24"/>
      <c r="E173" s="24"/>
      <c r="F173" s="24"/>
      <c r="G173" s="24"/>
      <c r="H173" s="24"/>
      <c r="I173" s="24"/>
      <c r="J173" s="24"/>
      <c r="K173" s="24"/>
      <c r="L173" s="24"/>
      <c r="M173" s="24"/>
      <c r="N173" s="24"/>
      <c r="O173" s="24"/>
      <c r="P173" s="24"/>
      <c r="Q173" s="24"/>
      <c r="R173" s="24"/>
    </row>
    <row r="174" spans="1:22">
      <c r="A174" s="13"/>
      <c r="B174" s="11"/>
      <c r="C174" s="11"/>
      <c r="D174" s="11"/>
      <c r="E174" s="11"/>
      <c r="F174" s="11"/>
      <c r="G174" s="11"/>
      <c r="H174" s="11"/>
      <c r="I174" s="11"/>
      <c r="J174" s="11"/>
      <c r="K174" s="11"/>
      <c r="L174" s="11"/>
      <c r="M174" s="11"/>
      <c r="N174" s="11"/>
      <c r="O174" s="11"/>
      <c r="P174" s="11"/>
      <c r="Q174" s="11"/>
      <c r="R174" s="11"/>
    </row>
    <row r="175" spans="1:22" ht="15.75" thickBot="1">
      <c r="A175" s="13"/>
      <c r="B175" s="25" t="s">
        <v>592</v>
      </c>
      <c r="C175" s="25"/>
      <c r="D175" s="25"/>
      <c r="E175" s="25"/>
      <c r="F175" s="25"/>
      <c r="G175" s="25"/>
      <c r="H175" s="25"/>
      <c r="I175" s="25"/>
      <c r="J175" s="25"/>
      <c r="K175" s="25"/>
      <c r="L175" s="25"/>
      <c r="M175" s="25"/>
      <c r="N175" s="25"/>
      <c r="O175" s="25"/>
      <c r="P175" s="25"/>
      <c r="Q175" s="25"/>
      <c r="R175" s="25"/>
    </row>
    <row r="176" spans="1:22" ht="15.75" thickBot="1">
      <c r="A176" s="13"/>
      <c r="B176" s="188" t="s">
        <v>227</v>
      </c>
      <c r="C176" s="12"/>
      <c r="D176" s="191" t="s">
        <v>581</v>
      </c>
      <c r="E176" s="191"/>
      <c r="F176" s="191"/>
      <c r="G176" s="12"/>
      <c r="H176" s="191" t="s">
        <v>582</v>
      </c>
      <c r="I176" s="191"/>
      <c r="J176" s="191"/>
      <c r="K176" s="12"/>
      <c r="L176" s="191" t="s">
        <v>583</v>
      </c>
      <c r="M176" s="191"/>
      <c r="N176" s="191"/>
      <c r="O176" s="12"/>
      <c r="P176" s="191" t="s">
        <v>593</v>
      </c>
      <c r="Q176" s="191"/>
      <c r="R176" s="191"/>
    </row>
    <row r="177" spans="1:18">
      <c r="A177" s="13"/>
      <c r="B177" s="26" t="s">
        <v>637</v>
      </c>
      <c r="C177" s="28"/>
      <c r="D177" s="144"/>
      <c r="E177" s="144"/>
      <c r="F177" s="31"/>
      <c r="G177" s="28"/>
      <c r="H177" s="144"/>
      <c r="I177" s="144"/>
      <c r="J177" s="31"/>
      <c r="K177" s="28"/>
      <c r="L177" s="144"/>
      <c r="M177" s="144"/>
      <c r="N177" s="31"/>
      <c r="O177" s="28"/>
      <c r="P177" s="144"/>
      <c r="Q177" s="144"/>
      <c r="R177" s="31"/>
    </row>
    <row r="178" spans="1:18">
      <c r="A178" s="13"/>
      <c r="B178" s="38"/>
      <c r="C178" s="28"/>
      <c r="D178" s="65"/>
      <c r="E178" s="65"/>
      <c r="F178" s="28"/>
      <c r="G178" s="28"/>
      <c r="H178" s="65"/>
      <c r="I178" s="65"/>
      <c r="J178" s="28"/>
      <c r="K178" s="28"/>
      <c r="L178" s="65"/>
      <c r="M178" s="65"/>
      <c r="N178" s="28"/>
      <c r="O178" s="28"/>
      <c r="P178" s="65"/>
      <c r="Q178" s="65"/>
      <c r="R178" s="28"/>
    </row>
    <row r="179" spans="1:18">
      <c r="A179" s="13"/>
      <c r="B179" s="66" t="s">
        <v>259</v>
      </c>
      <c r="C179" s="34"/>
      <c r="D179" s="33" t="s">
        <v>221</v>
      </c>
      <c r="E179" s="35" t="s">
        <v>223</v>
      </c>
      <c r="F179" s="34"/>
      <c r="G179" s="34"/>
      <c r="H179" s="33" t="s">
        <v>221</v>
      </c>
      <c r="I179" s="35" t="s">
        <v>223</v>
      </c>
      <c r="J179" s="34"/>
      <c r="K179" s="34"/>
      <c r="L179" s="33" t="s">
        <v>221</v>
      </c>
      <c r="M179" s="63">
        <v>21100</v>
      </c>
      <c r="N179" s="34"/>
      <c r="O179" s="34"/>
      <c r="P179" s="33" t="s">
        <v>221</v>
      </c>
      <c r="Q179" s="63">
        <v>21100</v>
      </c>
      <c r="R179" s="34"/>
    </row>
    <row r="180" spans="1:18">
      <c r="A180" s="13"/>
      <c r="B180" s="66"/>
      <c r="C180" s="34"/>
      <c r="D180" s="33"/>
      <c r="E180" s="35"/>
      <c r="F180" s="34"/>
      <c r="G180" s="34"/>
      <c r="H180" s="33"/>
      <c r="I180" s="35"/>
      <c r="J180" s="34"/>
      <c r="K180" s="34"/>
      <c r="L180" s="33"/>
      <c r="M180" s="63"/>
      <c r="N180" s="34"/>
      <c r="O180" s="34"/>
      <c r="P180" s="33"/>
      <c r="Q180" s="63"/>
      <c r="R180" s="34"/>
    </row>
    <row r="181" spans="1:18">
      <c r="A181" s="13"/>
      <c r="B181" s="68" t="s">
        <v>237</v>
      </c>
      <c r="C181" s="28"/>
      <c r="D181" s="65"/>
      <c r="E181" s="65"/>
      <c r="F181" s="28"/>
      <c r="G181" s="28"/>
      <c r="H181" s="65"/>
      <c r="I181" s="65"/>
      <c r="J181" s="28"/>
      <c r="K181" s="28"/>
      <c r="L181" s="65"/>
      <c r="M181" s="65"/>
      <c r="N181" s="28"/>
      <c r="O181" s="28"/>
      <c r="P181" s="65"/>
      <c r="Q181" s="65"/>
      <c r="R181" s="28"/>
    </row>
    <row r="182" spans="1:18">
      <c r="A182" s="13"/>
      <c r="B182" s="68"/>
      <c r="C182" s="28"/>
      <c r="D182" s="65"/>
      <c r="E182" s="65"/>
      <c r="F182" s="28"/>
      <c r="G182" s="28"/>
      <c r="H182" s="65"/>
      <c r="I182" s="65"/>
      <c r="J182" s="28"/>
      <c r="K182" s="28"/>
      <c r="L182" s="65"/>
      <c r="M182" s="65"/>
      <c r="N182" s="28"/>
      <c r="O182" s="28"/>
      <c r="P182" s="65"/>
      <c r="Q182" s="65"/>
      <c r="R182" s="28"/>
    </row>
    <row r="183" spans="1:18">
      <c r="A183" s="13"/>
      <c r="B183" s="200" t="s">
        <v>260</v>
      </c>
      <c r="C183" s="34"/>
      <c r="D183" s="35" t="s">
        <v>223</v>
      </c>
      <c r="E183" s="35"/>
      <c r="F183" s="34"/>
      <c r="G183" s="34"/>
      <c r="H183" s="35" t="s">
        <v>223</v>
      </c>
      <c r="I183" s="35"/>
      <c r="J183" s="34"/>
      <c r="K183" s="34"/>
      <c r="L183" s="63">
        <v>4777</v>
      </c>
      <c r="M183" s="63"/>
      <c r="N183" s="34"/>
      <c r="O183" s="34"/>
      <c r="P183" s="63">
        <v>4777</v>
      </c>
      <c r="Q183" s="63"/>
      <c r="R183" s="34"/>
    </row>
    <row r="184" spans="1:18">
      <c r="A184" s="13"/>
      <c r="B184" s="200"/>
      <c r="C184" s="34"/>
      <c r="D184" s="35"/>
      <c r="E184" s="35"/>
      <c r="F184" s="34"/>
      <c r="G184" s="34"/>
      <c r="H184" s="35"/>
      <c r="I184" s="35"/>
      <c r="J184" s="34"/>
      <c r="K184" s="34"/>
      <c r="L184" s="63"/>
      <c r="M184" s="63"/>
      <c r="N184" s="34"/>
      <c r="O184" s="34"/>
      <c r="P184" s="63"/>
      <c r="Q184" s="63"/>
      <c r="R184" s="34"/>
    </row>
    <row r="185" spans="1:18">
      <c r="A185" s="13"/>
      <c r="B185" s="201" t="s">
        <v>239</v>
      </c>
      <c r="C185" s="28"/>
      <c r="D185" s="65" t="s">
        <v>223</v>
      </c>
      <c r="E185" s="65"/>
      <c r="F185" s="28"/>
      <c r="G185" s="28"/>
      <c r="H185" s="65" t="s">
        <v>223</v>
      </c>
      <c r="I185" s="65"/>
      <c r="J185" s="28"/>
      <c r="K185" s="28"/>
      <c r="L185" s="40">
        <v>3788</v>
      </c>
      <c r="M185" s="40"/>
      <c r="N185" s="28"/>
      <c r="O185" s="28"/>
      <c r="P185" s="40">
        <v>3788</v>
      </c>
      <c r="Q185" s="40"/>
      <c r="R185" s="28"/>
    </row>
    <row r="186" spans="1:18">
      <c r="A186" s="13"/>
      <c r="B186" s="201"/>
      <c r="C186" s="28"/>
      <c r="D186" s="65"/>
      <c r="E186" s="65"/>
      <c r="F186" s="28"/>
      <c r="G186" s="28"/>
      <c r="H186" s="65"/>
      <c r="I186" s="65"/>
      <c r="J186" s="28"/>
      <c r="K186" s="28"/>
      <c r="L186" s="40"/>
      <c r="M186" s="40"/>
      <c r="N186" s="28"/>
      <c r="O186" s="28"/>
      <c r="P186" s="40"/>
      <c r="Q186" s="40"/>
      <c r="R186" s="28"/>
    </row>
    <row r="187" spans="1:18">
      <c r="A187" s="13"/>
      <c r="B187" s="66" t="s">
        <v>638</v>
      </c>
      <c r="C187" s="34"/>
      <c r="D187" s="35" t="s">
        <v>223</v>
      </c>
      <c r="E187" s="35"/>
      <c r="F187" s="34"/>
      <c r="G187" s="34"/>
      <c r="H187" s="35" t="s">
        <v>223</v>
      </c>
      <c r="I187" s="35"/>
      <c r="J187" s="34"/>
      <c r="K187" s="34"/>
      <c r="L187" s="63">
        <v>4154</v>
      </c>
      <c r="M187" s="63"/>
      <c r="N187" s="34"/>
      <c r="O187" s="34"/>
      <c r="P187" s="63">
        <v>4154</v>
      </c>
      <c r="Q187" s="63"/>
      <c r="R187" s="34"/>
    </row>
    <row r="188" spans="1:18" ht="15.75" thickBot="1">
      <c r="A188" s="13"/>
      <c r="B188" s="212"/>
      <c r="C188" s="37"/>
      <c r="D188" s="36"/>
      <c r="E188" s="36"/>
      <c r="F188" s="37"/>
      <c r="G188" s="37"/>
      <c r="H188" s="36"/>
      <c r="I188" s="36"/>
      <c r="J188" s="37"/>
      <c r="K188" s="37"/>
      <c r="L188" s="71"/>
      <c r="M188" s="71"/>
      <c r="N188" s="37"/>
      <c r="O188" s="37"/>
      <c r="P188" s="71"/>
      <c r="Q188" s="71"/>
      <c r="R188" s="37"/>
    </row>
    <row r="189" spans="1:18">
      <c r="A189" s="13"/>
      <c r="B189" s="26" t="s">
        <v>639</v>
      </c>
      <c r="C189" s="31"/>
      <c r="D189" s="26" t="s">
        <v>221</v>
      </c>
      <c r="E189" s="144" t="s">
        <v>223</v>
      </c>
      <c r="F189" s="31"/>
      <c r="G189" s="31"/>
      <c r="H189" s="26" t="s">
        <v>221</v>
      </c>
      <c r="I189" s="144" t="s">
        <v>223</v>
      </c>
      <c r="J189" s="31"/>
      <c r="K189" s="31"/>
      <c r="L189" s="26" t="s">
        <v>221</v>
      </c>
      <c r="M189" s="29">
        <v>33819</v>
      </c>
      <c r="N189" s="31"/>
      <c r="O189" s="31"/>
      <c r="P189" s="26" t="s">
        <v>221</v>
      </c>
      <c r="Q189" s="29">
        <v>33819</v>
      </c>
      <c r="R189" s="31"/>
    </row>
    <row r="190" spans="1:18" ht="15.75" thickBot="1">
      <c r="A190" s="13"/>
      <c r="B190" s="195"/>
      <c r="C190" s="98"/>
      <c r="D190" s="195"/>
      <c r="E190" s="164"/>
      <c r="F190" s="98"/>
      <c r="G190" s="98"/>
      <c r="H190" s="195"/>
      <c r="I190" s="164"/>
      <c r="J190" s="98"/>
      <c r="K190" s="98"/>
      <c r="L190" s="195"/>
      <c r="M190" s="196"/>
      <c r="N190" s="98"/>
      <c r="O190" s="98"/>
      <c r="P190" s="195"/>
      <c r="Q190" s="196"/>
      <c r="R190" s="98"/>
    </row>
    <row r="191" spans="1:18">
      <c r="A191" s="13"/>
      <c r="B191" s="12"/>
      <c r="C191" s="12"/>
      <c r="D191" s="53"/>
      <c r="E191" s="53"/>
      <c r="F191" s="53"/>
      <c r="G191" s="12"/>
      <c r="H191" s="53"/>
      <c r="I191" s="53"/>
      <c r="J191" s="53"/>
      <c r="K191" s="12"/>
      <c r="L191" s="53"/>
      <c r="M191" s="53"/>
      <c r="N191" s="53"/>
      <c r="O191" s="12"/>
      <c r="P191" s="53"/>
      <c r="Q191" s="53"/>
      <c r="R191" s="53"/>
    </row>
    <row r="192" spans="1:18">
      <c r="A192" s="13"/>
      <c r="B192" s="38" t="s">
        <v>640</v>
      </c>
      <c r="C192" s="28"/>
      <c r="D192" s="38" t="s">
        <v>221</v>
      </c>
      <c r="E192" s="65" t="s">
        <v>223</v>
      </c>
      <c r="F192" s="28"/>
      <c r="G192" s="28"/>
      <c r="H192" s="38" t="s">
        <v>221</v>
      </c>
      <c r="I192" s="40">
        <v>2259</v>
      </c>
      <c r="J192" s="28"/>
      <c r="K192" s="28"/>
      <c r="L192" s="38" t="s">
        <v>221</v>
      </c>
      <c r="M192" s="65" t="s">
        <v>223</v>
      </c>
      <c r="N192" s="28"/>
      <c r="O192" s="28"/>
      <c r="P192" s="38" t="s">
        <v>221</v>
      </c>
      <c r="Q192" s="40">
        <v>2259</v>
      </c>
      <c r="R192" s="28"/>
    </row>
    <row r="193" spans="1:22">
      <c r="A193" s="13"/>
      <c r="B193" s="38"/>
      <c r="C193" s="28"/>
      <c r="D193" s="38"/>
      <c r="E193" s="65"/>
      <c r="F193" s="28"/>
      <c r="G193" s="28"/>
      <c r="H193" s="38"/>
      <c r="I193" s="40"/>
      <c r="J193" s="28"/>
      <c r="K193" s="28"/>
      <c r="L193" s="38"/>
      <c r="M193" s="65"/>
      <c r="N193" s="28"/>
      <c r="O193" s="28"/>
      <c r="P193" s="38"/>
      <c r="Q193" s="40"/>
      <c r="R193" s="28"/>
    </row>
    <row r="194" spans="1:22">
      <c r="A194" s="13"/>
      <c r="B194" s="12"/>
      <c r="C194" s="12"/>
      <c r="D194" s="34"/>
      <c r="E194" s="34"/>
      <c r="F194" s="34"/>
      <c r="G194" s="12"/>
      <c r="H194" s="34"/>
      <c r="I194" s="34"/>
      <c r="J194" s="34"/>
      <c r="K194" s="12"/>
      <c r="L194" s="34"/>
      <c r="M194" s="34"/>
      <c r="N194" s="34"/>
      <c r="O194" s="12"/>
      <c r="P194" s="34"/>
      <c r="Q194" s="34"/>
      <c r="R194" s="34"/>
    </row>
    <row r="195" spans="1:22">
      <c r="A195" s="13"/>
      <c r="B195" s="19" t="s">
        <v>641</v>
      </c>
      <c r="C195" s="21"/>
      <c r="D195" s="28"/>
      <c r="E195" s="28"/>
      <c r="F195" s="28"/>
      <c r="G195" s="21"/>
      <c r="H195" s="28"/>
      <c r="I195" s="28"/>
      <c r="J195" s="28"/>
      <c r="K195" s="21"/>
      <c r="L195" s="28"/>
      <c r="M195" s="28"/>
      <c r="N195" s="28"/>
      <c r="O195" s="21"/>
      <c r="P195" s="28"/>
      <c r="Q195" s="28"/>
      <c r="R195" s="28"/>
    </row>
    <row r="196" spans="1:22">
      <c r="A196" s="13"/>
      <c r="B196" s="66" t="s">
        <v>259</v>
      </c>
      <c r="C196" s="34"/>
      <c r="D196" s="35" t="s">
        <v>223</v>
      </c>
      <c r="E196" s="35"/>
      <c r="F196" s="34"/>
      <c r="G196" s="34"/>
      <c r="H196" s="35" t="s">
        <v>223</v>
      </c>
      <c r="I196" s="35"/>
      <c r="J196" s="34"/>
      <c r="K196" s="34"/>
      <c r="L196" s="63">
        <v>4119</v>
      </c>
      <c r="M196" s="63"/>
      <c r="N196" s="34"/>
      <c r="O196" s="34"/>
      <c r="P196" s="63">
        <v>4119</v>
      </c>
      <c r="Q196" s="63"/>
      <c r="R196" s="34"/>
    </row>
    <row r="197" spans="1:22">
      <c r="A197" s="13"/>
      <c r="B197" s="66"/>
      <c r="C197" s="34"/>
      <c r="D197" s="35"/>
      <c r="E197" s="35"/>
      <c r="F197" s="34"/>
      <c r="G197" s="34"/>
      <c r="H197" s="35"/>
      <c r="I197" s="35"/>
      <c r="J197" s="34"/>
      <c r="K197" s="34"/>
      <c r="L197" s="63"/>
      <c r="M197" s="63"/>
      <c r="N197" s="34"/>
      <c r="O197" s="34"/>
      <c r="P197" s="63"/>
      <c r="Q197" s="63"/>
      <c r="R197" s="34"/>
    </row>
    <row r="198" spans="1:22">
      <c r="A198" s="13"/>
      <c r="B198" s="68" t="s">
        <v>642</v>
      </c>
      <c r="C198" s="28"/>
      <c r="D198" s="65" t="s">
        <v>223</v>
      </c>
      <c r="E198" s="65"/>
      <c r="F198" s="28"/>
      <c r="G198" s="28"/>
      <c r="H198" s="65" t="s">
        <v>223</v>
      </c>
      <c r="I198" s="65"/>
      <c r="J198" s="28"/>
      <c r="K198" s="28"/>
      <c r="L198" s="40">
        <v>11041</v>
      </c>
      <c r="M198" s="40"/>
      <c r="N198" s="28"/>
      <c r="O198" s="28"/>
      <c r="P198" s="40">
        <v>11041</v>
      </c>
      <c r="Q198" s="40"/>
      <c r="R198" s="28"/>
    </row>
    <row r="199" spans="1:22">
      <c r="A199" s="13"/>
      <c r="B199" s="68"/>
      <c r="C199" s="28"/>
      <c r="D199" s="65"/>
      <c r="E199" s="65"/>
      <c r="F199" s="28"/>
      <c r="G199" s="28"/>
      <c r="H199" s="65"/>
      <c r="I199" s="65"/>
      <c r="J199" s="28"/>
      <c r="K199" s="28"/>
      <c r="L199" s="40"/>
      <c r="M199" s="40"/>
      <c r="N199" s="28"/>
      <c r="O199" s="28"/>
      <c r="P199" s="40"/>
      <c r="Q199" s="40"/>
      <c r="R199" s="28"/>
    </row>
    <row r="200" spans="1:22">
      <c r="A200" s="13"/>
      <c r="B200" s="66" t="s">
        <v>638</v>
      </c>
      <c r="C200" s="34"/>
      <c r="D200" s="35" t="s">
        <v>223</v>
      </c>
      <c r="E200" s="35"/>
      <c r="F200" s="34"/>
      <c r="G200" s="34"/>
      <c r="H200" s="35" t="s">
        <v>223</v>
      </c>
      <c r="I200" s="35"/>
      <c r="J200" s="34"/>
      <c r="K200" s="34"/>
      <c r="L200" s="63">
        <v>3366</v>
      </c>
      <c r="M200" s="63"/>
      <c r="N200" s="34"/>
      <c r="O200" s="34"/>
      <c r="P200" s="63">
        <v>3366</v>
      </c>
      <c r="Q200" s="63"/>
      <c r="R200" s="34"/>
    </row>
    <row r="201" spans="1:22" ht="15.75" thickBot="1">
      <c r="A201" s="13"/>
      <c r="B201" s="212"/>
      <c r="C201" s="37"/>
      <c r="D201" s="36"/>
      <c r="E201" s="36"/>
      <c r="F201" s="37"/>
      <c r="G201" s="37"/>
      <c r="H201" s="36"/>
      <c r="I201" s="36"/>
      <c r="J201" s="37"/>
      <c r="K201" s="37"/>
      <c r="L201" s="71"/>
      <c r="M201" s="71"/>
      <c r="N201" s="37"/>
      <c r="O201" s="37"/>
      <c r="P201" s="71"/>
      <c r="Q201" s="71"/>
      <c r="R201" s="37"/>
    </row>
    <row r="202" spans="1:22">
      <c r="A202" s="13"/>
      <c r="B202" s="26" t="s">
        <v>643</v>
      </c>
      <c r="C202" s="31"/>
      <c r="D202" s="26" t="s">
        <v>221</v>
      </c>
      <c r="E202" s="144" t="s">
        <v>223</v>
      </c>
      <c r="F202" s="31"/>
      <c r="G202" s="31"/>
      <c r="H202" s="26" t="s">
        <v>221</v>
      </c>
      <c r="I202" s="144" t="s">
        <v>223</v>
      </c>
      <c r="J202" s="31"/>
      <c r="K202" s="31"/>
      <c r="L202" s="26" t="s">
        <v>221</v>
      </c>
      <c r="M202" s="29">
        <v>18526</v>
      </c>
      <c r="N202" s="31"/>
      <c r="O202" s="31"/>
      <c r="P202" s="26" t="s">
        <v>221</v>
      </c>
      <c r="Q202" s="29">
        <v>18526</v>
      </c>
      <c r="R202" s="31"/>
    </row>
    <row r="203" spans="1:22" ht="15.75" thickBot="1">
      <c r="A203" s="13"/>
      <c r="B203" s="195"/>
      <c r="C203" s="98"/>
      <c r="D203" s="195"/>
      <c r="E203" s="164"/>
      <c r="F203" s="98"/>
      <c r="G203" s="98"/>
      <c r="H203" s="195"/>
      <c r="I203" s="164"/>
      <c r="J203" s="98"/>
      <c r="K203" s="98"/>
      <c r="L203" s="195"/>
      <c r="M203" s="196"/>
      <c r="N203" s="98"/>
      <c r="O203" s="98"/>
      <c r="P203" s="195"/>
      <c r="Q203" s="196"/>
      <c r="R203" s="98"/>
    </row>
    <row r="204" spans="1:22" ht="15" customHeight="1">
      <c r="A204" s="13" t="s">
        <v>812</v>
      </c>
      <c r="B204" s="43" t="s">
        <v>5</v>
      </c>
      <c r="C204" s="43"/>
      <c r="D204" s="43"/>
      <c r="E204" s="43"/>
      <c r="F204" s="43"/>
      <c r="G204" s="43"/>
      <c r="H204" s="43"/>
      <c r="I204" s="43"/>
      <c r="J204" s="43"/>
      <c r="K204" s="43"/>
      <c r="L204" s="43"/>
      <c r="M204" s="43"/>
      <c r="N204" s="43"/>
      <c r="O204" s="43"/>
      <c r="P204" s="43"/>
      <c r="Q204" s="43"/>
      <c r="R204" s="43"/>
      <c r="S204" s="43"/>
      <c r="T204" s="43"/>
      <c r="U204" s="43"/>
      <c r="V204" s="43"/>
    </row>
    <row r="205" spans="1:22">
      <c r="A205" s="13"/>
      <c r="B205" s="34" t="s">
        <v>656</v>
      </c>
      <c r="C205" s="34"/>
      <c r="D205" s="34"/>
      <c r="E205" s="34"/>
      <c r="F205" s="34"/>
      <c r="G205" s="34"/>
      <c r="H205" s="34"/>
      <c r="I205" s="34"/>
      <c r="J205" s="34"/>
      <c r="K205" s="34"/>
      <c r="L205" s="34"/>
      <c r="M205" s="34"/>
      <c r="N205" s="34"/>
      <c r="O205" s="34"/>
      <c r="P205" s="34"/>
      <c r="Q205" s="34"/>
      <c r="R205" s="34"/>
      <c r="S205" s="34"/>
      <c r="T205" s="34"/>
      <c r="U205" s="34"/>
      <c r="V205" s="34"/>
    </row>
    <row r="206" spans="1:22">
      <c r="A206" s="13"/>
      <c r="B206" s="24"/>
      <c r="C206" s="24"/>
      <c r="D206" s="24"/>
      <c r="E206" s="24"/>
      <c r="F206" s="24"/>
      <c r="G206" s="24"/>
      <c r="H206" s="24"/>
      <c r="I206" s="24"/>
      <c r="J206" s="24"/>
      <c r="K206" s="24"/>
      <c r="L206" s="24"/>
      <c r="M206" s="24"/>
      <c r="N206" s="24"/>
      <c r="O206" s="24"/>
      <c r="P206" s="24"/>
      <c r="Q206" s="24"/>
      <c r="R206" s="24"/>
      <c r="S206" s="24"/>
      <c r="T206" s="24"/>
      <c r="U206" s="24"/>
      <c r="V206" s="24"/>
    </row>
    <row r="207" spans="1:22">
      <c r="A207" s="13"/>
      <c r="B207" s="24"/>
      <c r="C207" s="24"/>
      <c r="D207" s="24"/>
      <c r="E207" s="24"/>
      <c r="F207" s="24"/>
      <c r="G207" s="24"/>
      <c r="H207" s="24"/>
      <c r="I207" s="24"/>
      <c r="J207" s="24"/>
      <c r="K207" s="24"/>
      <c r="L207" s="24"/>
    </row>
    <row r="208" spans="1:22" ht="15.75" thickBot="1">
      <c r="A208" s="13"/>
      <c r="B208" s="11"/>
      <c r="C208" s="11"/>
      <c r="D208" s="11"/>
      <c r="E208" s="11"/>
      <c r="F208" s="11"/>
      <c r="G208" s="11"/>
      <c r="H208" s="11"/>
      <c r="I208" s="11"/>
      <c r="J208" s="11"/>
      <c r="K208" s="11"/>
      <c r="L208" s="11"/>
    </row>
    <row r="209" spans="1:12" ht="15.75" thickBot="1">
      <c r="A209" s="13"/>
      <c r="B209" s="218">
        <v>41912</v>
      </c>
      <c r="C209" s="218"/>
      <c r="D209" s="218"/>
      <c r="E209" s="218"/>
      <c r="F209" s="218"/>
      <c r="G209" s="218"/>
      <c r="H209" s="218"/>
      <c r="I209" s="218"/>
      <c r="J209" s="218"/>
      <c r="K209" s="218"/>
      <c r="L209" s="218"/>
    </row>
    <row r="210" spans="1:12">
      <c r="A210" s="13"/>
      <c r="B210" s="147" t="s">
        <v>227</v>
      </c>
      <c r="C210" s="53"/>
      <c r="D210" s="51" t="s">
        <v>483</v>
      </c>
      <c r="E210" s="51"/>
      <c r="F210" s="51"/>
      <c r="G210" s="53"/>
      <c r="H210" s="51" t="s">
        <v>657</v>
      </c>
      <c r="I210" s="53"/>
      <c r="J210" s="51" t="s">
        <v>658</v>
      </c>
      <c r="K210" s="53"/>
      <c r="L210" s="17" t="s">
        <v>659</v>
      </c>
    </row>
    <row r="211" spans="1:12" ht="15.75" thickBot="1">
      <c r="A211" s="13"/>
      <c r="B211" s="49"/>
      <c r="C211" s="34"/>
      <c r="D211" s="25"/>
      <c r="E211" s="25"/>
      <c r="F211" s="25"/>
      <c r="G211" s="34"/>
      <c r="H211" s="25"/>
      <c r="I211" s="34"/>
      <c r="J211" s="25"/>
      <c r="K211" s="34"/>
      <c r="L211" s="18" t="s">
        <v>660</v>
      </c>
    </row>
    <row r="212" spans="1:12">
      <c r="A212" s="13"/>
      <c r="B212" s="220" t="s">
        <v>661</v>
      </c>
      <c r="C212" s="28"/>
      <c r="D212" s="222"/>
      <c r="E212" s="222"/>
      <c r="F212" s="31"/>
      <c r="G212" s="28"/>
      <c r="H212" s="222"/>
      <c r="I212" s="28"/>
      <c r="J212" s="222"/>
      <c r="K212" s="28"/>
      <c r="L212" s="222"/>
    </row>
    <row r="213" spans="1:12">
      <c r="A213" s="13"/>
      <c r="B213" s="219"/>
      <c r="C213" s="28"/>
      <c r="D213" s="221"/>
      <c r="E213" s="221"/>
      <c r="F213" s="28"/>
      <c r="G213" s="28"/>
      <c r="H213" s="221"/>
      <c r="I213" s="28"/>
      <c r="J213" s="221"/>
      <c r="K213" s="28"/>
      <c r="L213" s="221"/>
    </row>
    <row r="214" spans="1:12">
      <c r="A214" s="13"/>
      <c r="B214" s="223" t="s">
        <v>259</v>
      </c>
      <c r="C214" s="34"/>
      <c r="D214" s="224" t="s">
        <v>221</v>
      </c>
      <c r="E214" s="225">
        <v>10487</v>
      </c>
      <c r="F214" s="34"/>
      <c r="G214" s="34"/>
      <c r="H214" s="226" t="s">
        <v>662</v>
      </c>
      <c r="I214" s="34"/>
      <c r="J214" s="226" t="s">
        <v>663</v>
      </c>
      <c r="K214" s="34"/>
      <c r="L214" s="227" t="s">
        <v>664</v>
      </c>
    </row>
    <row r="215" spans="1:12">
      <c r="A215" s="13"/>
      <c r="B215" s="223"/>
      <c r="C215" s="34"/>
      <c r="D215" s="224"/>
      <c r="E215" s="225"/>
      <c r="F215" s="34"/>
      <c r="G215" s="34"/>
      <c r="H215" s="226"/>
      <c r="I215" s="34"/>
      <c r="J215" s="226"/>
      <c r="K215" s="34"/>
      <c r="L215" s="227"/>
    </row>
    <row r="216" spans="1:12">
      <c r="A216" s="13"/>
      <c r="B216" s="21"/>
      <c r="C216" s="21"/>
      <c r="D216" s="28"/>
      <c r="E216" s="28"/>
      <c r="F216" s="28"/>
      <c r="G216" s="21"/>
      <c r="H216" s="213" t="s">
        <v>665</v>
      </c>
      <c r="I216" s="21"/>
      <c r="J216" s="213" t="s">
        <v>666</v>
      </c>
      <c r="K216" s="21"/>
      <c r="L216" s="216" t="s">
        <v>667</v>
      </c>
    </row>
    <row r="217" spans="1:12">
      <c r="A217" s="13"/>
      <c r="B217" s="12"/>
      <c r="C217" s="12"/>
      <c r="D217" s="34"/>
      <c r="E217" s="34"/>
      <c r="F217" s="34"/>
      <c r="G217" s="12"/>
      <c r="H217" s="214" t="s">
        <v>668</v>
      </c>
      <c r="I217" s="12"/>
      <c r="J217" s="214" t="s">
        <v>669</v>
      </c>
      <c r="K217" s="12"/>
      <c r="L217" s="215" t="s">
        <v>670</v>
      </c>
    </row>
    <row r="218" spans="1:12">
      <c r="A218" s="13"/>
      <c r="B218" s="21"/>
      <c r="C218" s="21"/>
      <c r="D218" s="28"/>
      <c r="E218" s="28"/>
      <c r="F218" s="28"/>
      <c r="G218" s="21"/>
      <c r="H218" s="21"/>
      <c r="I218" s="21"/>
      <c r="J218" s="21"/>
      <c r="K218" s="21"/>
      <c r="L218" s="21"/>
    </row>
    <row r="219" spans="1:12">
      <c r="A219" s="13"/>
      <c r="B219" s="223" t="s">
        <v>237</v>
      </c>
      <c r="C219" s="34"/>
      <c r="D219" s="228"/>
      <c r="E219" s="228"/>
      <c r="F219" s="34"/>
      <c r="G219" s="34"/>
      <c r="H219" s="34"/>
      <c r="I219" s="34"/>
      <c r="J219" s="34"/>
      <c r="K219" s="34"/>
      <c r="L219" s="34"/>
    </row>
    <row r="220" spans="1:12">
      <c r="A220" s="13"/>
      <c r="B220" s="223"/>
      <c r="C220" s="34"/>
      <c r="D220" s="228"/>
      <c r="E220" s="228"/>
      <c r="F220" s="34"/>
      <c r="G220" s="34"/>
      <c r="H220" s="34"/>
      <c r="I220" s="34"/>
      <c r="J220" s="34"/>
      <c r="K220" s="34"/>
      <c r="L220" s="34"/>
    </row>
    <row r="221" spans="1:12">
      <c r="A221" s="13"/>
      <c r="B221" s="229" t="s">
        <v>260</v>
      </c>
      <c r="C221" s="28"/>
      <c r="D221" s="230" t="s">
        <v>221</v>
      </c>
      <c r="E221" s="231">
        <v>2097</v>
      </c>
      <c r="F221" s="28"/>
      <c r="G221" s="28"/>
      <c r="H221" s="221" t="s">
        <v>662</v>
      </c>
      <c r="I221" s="28"/>
      <c r="J221" s="221" t="s">
        <v>663</v>
      </c>
      <c r="K221" s="28"/>
      <c r="L221" s="232" t="s">
        <v>671</v>
      </c>
    </row>
    <row r="222" spans="1:12">
      <c r="A222" s="13"/>
      <c r="B222" s="229"/>
      <c r="C222" s="28"/>
      <c r="D222" s="230"/>
      <c r="E222" s="231"/>
      <c r="F222" s="28"/>
      <c r="G222" s="28"/>
      <c r="H222" s="221"/>
      <c r="I222" s="28"/>
      <c r="J222" s="221"/>
      <c r="K222" s="28"/>
      <c r="L222" s="232"/>
    </row>
    <row r="223" spans="1:12">
      <c r="A223" s="13"/>
      <c r="B223" s="12"/>
      <c r="C223" s="12"/>
      <c r="D223" s="34"/>
      <c r="E223" s="34"/>
      <c r="F223" s="34"/>
      <c r="G223" s="12"/>
      <c r="H223" s="214" t="s">
        <v>672</v>
      </c>
      <c r="I223" s="12"/>
      <c r="J223" s="214" t="s">
        <v>673</v>
      </c>
      <c r="K223" s="12"/>
      <c r="L223" s="215" t="s">
        <v>674</v>
      </c>
    </row>
    <row r="224" spans="1:12">
      <c r="A224" s="13"/>
      <c r="B224" s="21"/>
      <c r="C224" s="21"/>
      <c r="D224" s="28"/>
      <c r="E224" s="28"/>
      <c r="F224" s="28"/>
      <c r="G224" s="21"/>
      <c r="H224" s="21"/>
      <c r="I224" s="21"/>
      <c r="J224" s="21"/>
      <c r="K224" s="21"/>
      <c r="L224" s="21"/>
    </row>
    <row r="225" spans="1:12">
      <c r="A225" s="13"/>
      <c r="B225" s="233" t="s">
        <v>239</v>
      </c>
      <c r="C225" s="34"/>
      <c r="D225" s="224" t="s">
        <v>221</v>
      </c>
      <c r="E225" s="225">
        <v>3700</v>
      </c>
      <c r="F225" s="34"/>
      <c r="G225" s="34"/>
      <c r="H225" s="226" t="s">
        <v>662</v>
      </c>
      <c r="I225" s="34"/>
      <c r="J225" s="226" t="s">
        <v>663</v>
      </c>
      <c r="K225" s="34"/>
      <c r="L225" s="227" t="s">
        <v>675</v>
      </c>
    </row>
    <row r="226" spans="1:12">
      <c r="A226" s="13"/>
      <c r="B226" s="233"/>
      <c r="C226" s="34"/>
      <c r="D226" s="224"/>
      <c r="E226" s="225"/>
      <c r="F226" s="34"/>
      <c r="G226" s="34"/>
      <c r="H226" s="226"/>
      <c r="I226" s="34"/>
      <c r="J226" s="226"/>
      <c r="K226" s="34"/>
      <c r="L226" s="227"/>
    </row>
    <row r="227" spans="1:12">
      <c r="A227" s="13"/>
      <c r="B227" s="21"/>
      <c r="C227" s="21"/>
      <c r="D227" s="28"/>
      <c r="E227" s="28"/>
      <c r="F227" s="28"/>
      <c r="G227" s="21"/>
      <c r="H227" s="213" t="s">
        <v>672</v>
      </c>
      <c r="I227" s="21"/>
      <c r="J227" s="213" t="s">
        <v>673</v>
      </c>
      <c r="K227" s="21"/>
      <c r="L227" s="216" t="s">
        <v>676</v>
      </c>
    </row>
    <row r="228" spans="1:12">
      <c r="A228" s="13"/>
      <c r="B228" s="12"/>
      <c r="C228" s="12"/>
      <c r="D228" s="34"/>
      <c r="E228" s="34"/>
      <c r="F228" s="34"/>
      <c r="G228" s="12"/>
      <c r="H228" s="12"/>
      <c r="I228" s="12"/>
      <c r="J228" s="12"/>
      <c r="K228" s="12"/>
      <c r="L228" s="12"/>
    </row>
    <row r="229" spans="1:12">
      <c r="A229" s="13"/>
      <c r="B229" s="234" t="s">
        <v>638</v>
      </c>
      <c r="C229" s="28"/>
      <c r="D229" s="230" t="s">
        <v>221</v>
      </c>
      <c r="E229" s="231">
        <v>1293</v>
      </c>
      <c r="F229" s="28"/>
      <c r="G229" s="28"/>
      <c r="H229" s="221" t="s">
        <v>662</v>
      </c>
      <c r="I229" s="28"/>
      <c r="J229" s="221" t="s">
        <v>663</v>
      </c>
      <c r="K229" s="28"/>
      <c r="L229" s="232" t="s">
        <v>677</v>
      </c>
    </row>
    <row r="230" spans="1:12">
      <c r="A230" s="13"/>
      <c r="B230" s="234"/>
      <c r="C230" s="28"/>
      <c r="D230" s="230"/>
      <c r="E230" s="231"/>
      <c r="F230" s="28"/>
      <c r="G230" s="28"/>
      <c r="H230" s="221"/>
      <c r="I230" s="28"/>
      <c r="J230" s="221"/>
      <c r="K230" s="28"/>
      <c r="L230" s="232"/>
    </row>
    <row r="231" spans="1:12">
      <c r="A231" s="13"/>
      <c r="B231" s="12"/>
      <c r="C231" s="12"/>
      <c r="D231" s="34"/>
      <c r="E231" s="34"/>
      <c r="F231" s="34"/>
      <c r="G231" s="12"/>
      <c r="H231" s="214" t="s">
        <v>665</v>
      </c>
      <c r="I231" s="12"/>
      <c r="J231" s="214" t="s">
        <v>666</v>
      </c>
      <c r="K231" s="12"/>
      <c r="L231" s="215" t="s">
        <v>678</v>
      </c>
    </row>
    <row r="232" spans="1:12">
      <c r="A232" s="13"/>
      <c r="B232" s="21"/>
      <c r="C232" s="21"/>
      <c r="D232" s="28"/>
      <c r="E232" s="28"/>
      <c r="F232" s="28"/>
      <c r="G232" s="21"/>
      <c r="H232" s="21"/>
      <c r="I232" s="21"/>
      <c r="J232" s="21"/>
      <c r="K232" s="21"/>
      <c r="L232" s="21"/>
    </row>
    <row r="233" spans="1:12">
      <c r="A233" s="13"/>
      <c r="B233" s="217" t="s">
        <v>679</v>
      </c>
      <c r="C233" s="12"/>
      <c r="D233" s="34"/>
      <c r="E233" s="34"/>
      <c r="F233" s="34"/>
      <c r="G233" s="12"/>
      <c r="H233" s="12"/>
      <c r="I233" s="12"/>
      <c r="J233" s="12"/>
      <c r="K233" s="12"/>
      <c r="L233" s="12"/>
    </row>
    <row r="234" spans="1:12">
      <c r="A234" s="13"/>
      <c r="B234" s="229" t="s">
        <v>259</v>
      </c>
      <c r="C234" s="28"/>
      <c r="D234" s="230" t="s">
        <v>221</v>
      </c>
      <c r="E234" s="231">
        <v>1322</v>
      </c>
      <c r="F234" s="28"/>
      <c r="G234" s="28"/>
      <c r="H234" s="221" t="s">
        <v>662</v>
      </c>
      <c r="I234" s="28"/>
      <c r="J234" s="221" t="s">
        <v>663</v>
      </c>
      <c r="K234" s="28"/>
      <c r="L234" s="232" t="s">
        <v>680</v>
      </c>
    </row>
    <row r="235" spans="1:12">
      <c r="A235" s="13"/>
      <c r="B235" s="229"/>
      <c r="C235" s="28"/>
      <c r="D235" s="230"/>
      <c r="E235" s="231"/>
      <c r="F235" s="28"/>
      <c r="G235" s="28"/>
      <c r="H235" s="221"/>
      <c r="I235" s="28"/>
      <c r="J235" s="221"/>
      <c r="K235" s="28"/>
      <c r="L235" s="232"/>
    </row>
    <row r="236" spans="1:12">
      <c r="A236" s="13"/>
      <c r="B236" s="12"/>
      <c r="C236" s="12"/>
      <c r="D236" s="34"/>
      <c r="E236" s="34"/>
      <c r="F236" s="34"/>
      <c r="G236" s="12"/>
      <c r="H236" s="214" t="s">
        <v>665</v>
      </c>
      <c r="I236" s="12"/>
      <c r="J236" s="214" t="s">
        <v>666</v>
      </c>
      <c r="K236" s="12"/>
      <c r="L236" s="215" t="s">
        <v>681</v>
      </c>
    </row>
    <row r="237" spans="1:12">
      <c r="A237" s="13"/>
      <c r="B237" s="21"/>
      <c r="C237" s="21"/>
      <c r="D237" s="28"/>
      <c r="E237" s="28"/>
      <c r="F237" s="28"/>
      <c r="G237" s="21"/>
      <c r="H237" s="213" t="s">
        <v>668</v>
      </c>
      <c r="I237" s="21"/>
      <c r="J237" s="213" t="s">
        <v>669</v>
      </c>
      <c r="K237" s="21"/>
      <c r="L237" s="216" t="s">
        <v>682</v>
      </c>
    </row>
    <row r="238" spans="1:12">
      <c r="A238" s="13"/>
      <c r="B238" s="12"/>
      <c r="C238" s="12"/>
      <c r="D238" s="34"/>
      <c r="E238" s="34"/>
      <c r="F238" s="34"/>
      <c r="G238" s="12"/>
      <c r="H238" s="12"/>
      <c r="I238" s="12"/>
      <c r="J238" s="12"/>
      <c r="K238" s="12"/>
      <c r="L238" s="12"/>
    </row>
    <row r="239" spans="1:12">
      <c r="A239" s="13"/>
      <c r="B239" s="229" t="s">
        <v>642</v>
      </c>
      <c r="C239" s="28"/>
      <c r="D239" s="230" t="s">
        <v>221</v>
      </c>
      <c r="E239" s="231">
        <v>8017</v>
      </c>
      <c r="F239" s="28"/>
      <c r="G239" s="28"/>
      <c r="H239" s="221" t="s">
        <v>662</v>
      </c>
      <c r="I239" s="28"/>
      <c r="J239" s="221" t="s">
        <v>663</v>
      </c>
      <c r="K239" s="28"/>
      <c r="L239" s="232" t="s">
        <v>683</v>
      </c>
    </row>
    <row r="240" spans="1:12">
      <c r="A240" s="13"/>
      <c r="B240" s="229"/>
      <c r="C240" s="28"/>
      <c r="D240" s="230"/>
      <c r="E240" s="231"/>
      <c r="F240" s="28"/>
      <c r="G240" s="28"/>
      <c r="H240" s="221"/>
      <c r="I240" s="28"/>
      <c r="J240" s="221"/>
      <c r="K240" s="28"/>
      <c r="L240" s="232"/>
    </row>
    <row r="241" spans="1:22">
      <c r="A241" s="13"/>
      <c r="B241" s="12"/>
      <c r="C241" s="12"/>
      <c r="D241" s="34"/>
      <c r="E241" s="34"/>
      <c r="F241" s="34"/>
      <c r="G241" s="12"/>
      <c r="H241" s="214" t="s">
        <v>672</v>
      </c>
      <c r="I241" s="12"/>
      <c r="J241" s="214" t="s">
        <v>673</v>
      </c>
      <c r="K241" s="12"/>
      <c r="L241" s="215" t="s">
        <v>684</v>
      </c>
    </row>
    <row r="242" spans="1:22">
      <c r="A242" s="13"/>
      <c r="B242" s="21"/>
      <c r="C242" s="21"/>
      <c r="D242" s="28"/>
      <c r="E242" s="28"/>
      <c r="F242" s="28"/>
      <c r="G242" s="21"/>
      <c r="H242" s="21"/>
      <c r="I242" s="21"/>
      <c r="J242" s="21"/>
      <c r="K242" s="21"/>
      <c r="L242" s="21"/>
    </row>
    <row r="243" spans="1:22">
      <c r="A243" s="13"/>
      <c r="B243" s="233" t="s">
        <v>638</v>
      </c>
      <c r="C243" s="34"/>
      <c r="D243" s="224" t="s">
        <v>221</v>
      </c>
      <c r="E243" s="225">
        <v>2225</v>
      </c>
      <c r="F243" s="34"/>
      <c r="G243" s="34"/>
      <c r="H243" s="226" t="s">
        <v>662</v>
      </c>
      <c r="I243" s="34"/>
      <c r="J243" s="226" t="s">
        <v>663</v>
      </c>
      <c r="K243" s="34"/>
      <c r="L243" s="227" t="s">
        <v>685</v>
      </c>
    </row>
    <row r="244" spans="1:22">
      <c r="A244" s="13"/>
      <c r="B244" s="233"/>
      <c r="C244" s="34"/>
      <c r="D244" s="224"/>
      <c r="E244" s="225"/>
      <c r="F244" s="34"/>
      <c r="G244" s="34"/>
      <c r="H244" s="226"/>
      <c r="I244" s="34"/>
      <c r="J244" s="226"/>
      <c r="K244" s="34"/>
      <c r="L244" s="227"/>
    </row>
    <row r="245" spans="1:22">
      <c r="A245" s="13"/>
      <c r="B245" s="21"/>
      <c r="C245" s="21"/>
      <c r="D245" s="28"/>
      <c r="E245" s="28"/>
      <c r="F245" s="28"/>
      <c r="G245" s="21"/>
      <c r="H245" s="213" t="s">
        <v>665</v>
      </c>
      <c r="I245" s="21"/>
      <c r="J245" s="213" t="s">
        <v>666</v>
      </c>
      <c r="K245" s="21"/>
      <c r="L245" s="216" t="s">
        <v>686</v>
      </c>
    </row>
    <row r="246" spans="1:22">
      <c r="A246" s="13"/>
      <c r="B246" s="12"/>
      <c r="C246" s="12"/>
      <c r="D246" s="34"/>
      <c r="E246" s="34"/>
      <c r="F246" s="34"/>
      <c r="G246" s="12"/>
      <c r="H246" s="12"/>
      <c r="I246" s="12"/>
      <c r="J246" s="12"/>
      <c r="K246" s="12"/>
      <c r="L246" s="12"/>
    </row>
    <row r="247" spans="1:22">
      <c r="A247" s="13"/>
      <c r="B247" s="219" t="s">
        <v>687</v>
      </c>
      <c r="C247" s="28"/>
      <c r="D247" s="230" t="s">
        <v>221</v>
      </c>
      <c r="E247" s="231">
        <v>13976</v>
      </c>
      <c r="F247" s="28"/>
      <c r="G247" s="28"/>
      <c r="H247" s="221" t="s">
        <v>688</v>
      </c>
      <c r="I247" s="28"/>
      <c r="J247" s="221" t="s">
        <v>689</v>
      </c>
      <c r="K247" s="28"/>
      <c r="L247" s="232" t="s">
        <v>689</v>
      </c>
    </row>
    <row r="248" spans="1:22">
      <c r="A248" s="13"/>
      <c r="B248" s="219"/>
      <c r="C248" s="28"/>
      <c r="D248" s="230"/>
      <c r="E248" s="231"/>
      <c r="F248" s="28"/>
      <c r="G248" s="28"/>
      <c r="H248" s="221"/>
      <c r="I248" s="28"/>
      <c r="J248" s="221"/>
      <c r="K248" s="28"/>
      <c r="L248" s="232"/>
    </row>
    <row r="249" spans="1:22">
      <c r="A249" s="13"/>
      <c r="B249" s="24"/>
      <c r="C249" s="24"/>
      <c r="D249" s="24"/>
      <c r="E249" s="24"/>
      <c r="F249" s="24"/>
      <c r="G249" s="24"/>
      <c r="H249" s="24"/>
      <c r="I249" s="24"/>
      <c r="J249" s="24"/>
      <c r="K249" s="24"/>
      <c r="L249" s="24"/>
      <c r="M249" s="24"/>
      <c r="N249" s="24"/>
      <c r="O249" s="24"/>
      <c r="P249" s="24"/>
      <c r="Q249" s="24"/>
      <c r="R249" s="24"/>
      <c r="S249" s="24"/>
      <c r="T249" s="24"/>
      <c r="U249" s="24"/>
      <c r="V249" s="24"/>
    </row>
    <row r="250" spans="1:22">
      <c r="A250" s="13"/>
      <c r="B250" s="24"/>
      <c r="C250" s="24"/>
      <c r="D250" s="24"/>
      <c r="E250" s="24"/>
      <c r="F250" s="24"/>
      <c r="G250" s="24"/>
      <c r="H250" s="24"/>
      <c r="I250" s="24"/>
      <c r="J250" s="24"/>
      <c r="K250" s="24"/>
      <c r="L250" s="24"/>
    </row>
    <row r="251" spans="1:22" ht="15.75" thickBot="1">
      <c r="A251" s="13"/>
      <c r="B251" s="11"/>
      <c r="C251" s="11"/>
      <c r="D251" s="11"/>
      <c r="E251" s="11"/>
      <c r="F251" s="11"/>
      <c r="G251" s="11"/>
      <c r="H251" s="11"/>
      <c r="I251" s="11"/>
      <c r="J251" s="11"/>
      <c r="K251" s="11"/>
      <c r="L251" s="11"/>
    </row>
    <row r="252" spans="1:22" ht="15.75" thickBot="1">
      <c r="A252" s="13"/>
      <c r="B252" s="190" t="s">
        <v>593</v>
      </c>
      <c r="C252" s="190"/>
      <c r="D252" s="190"/>
      <c r="E252" s="190"/>
      <c r="F252" s="190"/>
      <c r="G252" s="190"/>
      <c r="H252" s="190"/>
      <c r="I252" s="190"/>
      <c r="J252" s="190"/>
      <c r="K252" s="190"/>
      <c r="L252" s="190"/>
    </row>
    <row r="253" spans="1:22">
      <c r="A253" s="13"/>
      <c r="B253" s="147" t="s">
        <v>227</v>
      </c>
      <c r="C253" s="53"/>
      <c r="D253" s="51" t="s">
        <v>483</v>
      </c>
      <c r="E253" s="51"/>
      <c r="F253" s="51"/>
      <c r="G253" s="53"/>
      <c r="H253" s="51" t="s">
        <v>657</v>
      </c>
      <c r="I253" s="53"/>
      <c r="J253" s="51" t="s">
        <v>658</v>
      </c>
      <c r="K253" s="53"/>
      <c r="L253" s="17" t="s">
        <v>659</v>
      </c>
    </row>
    <row r="254" spans="1:22" ht="15.75" thickBot="1">
      <c r="A254" s="13"/>
      <c r="B254" s="49"/>
      <c r="C254" s="34"/>
      <c r="D254" s="25"/>
      <c r="E254" s="25"/>
      <c r="F254" s="25"/>
      <c r="G254" s="34"/>
      <c r="H254" s="25"/>
      <c r="I254" s="34"/>
      <c r="J254" s="25"/>
      <c r="K254" s="34"/>
      <c r="L254" s="18" t="s">
        <v>660</v>
      </c>
    </row>
    <row r="255" spans="1:22">
      <c r="A255" s="13"/>
      <c r="B255" s="220" t="s">
        <v>661</v>
      </c>
      <c r="C255" s="28"/>
      <c r="D255" s="222"/>
      <c r="E255" s="222"/>
      <c r="F255" s="31"/>
      <c r="G255" s="28"/>
      <c r="H255" s="222"/>
      <c r="I255" s="28"/>
      <c r="J255" s="222"/>
      <c r="K255" s="28"/>
      <c r="L255" s="222"/>
    </row>
    <row r="256" spans="1:22">
      <c r="A256" s="13"/>
      <c r="B256" s="219"/>
      <c r="C256" s="28"/>
      <c r="D256" s="221"/>
      <c r="E256" s="221"/>
      <c r="F256" s="28"/>
      <c r="G256" s="28"/>
      <c r="H256" s="221"/>
      <c r="I256" s="28"/>
      <c r="J256" s="221"/>
      <c r="K256" s="28"/>
      <c r="L256" s="221"/>
    </row>
    <row r="257" spans="1:12">
      <c r="A257" s="13"/>
      <c r="B257" s="223" t="s">
        <v>259</v>
      </c>
      <c r="C257" s="34"/>
      <c r="D257" s="237" t="s">
        <v>221</v>
      </c>
      <c r="E257" s="238">
        <v>21100</v>
      </c>
      <c r="F257" s="34"/>
      <c r="G257" s="34"/>
      <c r="H257" s="226" t="s">
        <v>662</v>
      </c>
      <c r="I257" s="34"/>
      <c r="J257" s="226" t="s">
        <v>663</v>
      </c>
      <c r="K257" s="34"/>
      <c r="L257" s="239" t="s">
        <v>690</v>
      </c>
    </row>
    <row r="258" spans="1:12">
      <c r="A258" s="13"/>
      <c r="B258" s="223"/>
      <c r="C258" s="34"/>
      <c r="D258" s="237"/>
      <c r="E258" s="238"/>
      <c r="F258" s="34"/>
      <c r="G258" s="34"/>
      <c r="H258" s="226"/>
      <c r="I258" s="34"/>
      <c r="J258" s="226"/>
      <c r="K258" s="34"/>
      <c r="L258" s="239"/>
    </row>
    <row r="259" spans="1:12">
      <c r="A259" s="13"/>
      <c r="B259" s="21"/>
      <c r="C259" s="21"/>
      <c r="D259" s="28"/>
      <c r="E259" s="28"/>
      <c r="F259" s="28"/>
      <c r="G259" s="21"/>
      <c r="H259" s="213" t="s">
        <v>665</v>
      </c>
      <c r="I259" s="21"/>
      <c r="J259" s="213" t="s">
        <v>666</v>
      </c>
      <c r="K259" s="21"/>
      <c r="L259" s="236" t="s">
        <v>691</v>
      </c>
    </row>
    <row r="260" spans="1:12">
      <c r="A260" s="13"/>
      <c r="B260" s="12"/>
      <c r="C260" s="12"/>
      <c r="D260" s="34"/>
      <c r="E260" s="34"/>
      <c r="F260" s="34"/>
      <c r="G260" s="12"/>
      <c r="H260" s="214" t="s">
        <v>668</v>
      </c>
      <c r="I260" s="12"/>
      <c r="J260" s="214" t="s">
        <v>669</v>
      </c>
      <c r="K260" s="12"/>
      <c r="L260" s="235" t="s">
        <v>692</v>
      </c>
    </row>
    <row r="261" spans="1:12">
      <c r="A261" s="13"/>
      <c r="B261" s="21"/>
      <c r="C261" s="21"/>
      <c r="D261" s="28"/>
      <c r="E261" s="28"/>
      <c r="F261" s="28"/>
      <c r="G261" s="21"/>
      <c r="H261" s="21"/>
      <c r="I261" s="21"/>
      <c r="J261" s="21"/>
      <c r="K261" s="21"/>
      <c r="L261" s="21"/>
    </row>
    <row r="262" spans="1:12">
      <c r="A262" s="13"/>
      <c r="B262" s="223" t="s">
        <v>237</v>
      </c>
      <c r="C262" s="34"/>
      <c r="D262" s="226"/>
      <c r="E262" s="226"/>
      <c r="F262" s="34"/>
      <c r="G262" s="34"/>
      <c r="H262" s="34"/>
      <c r="I262" s="34"/>
      <c r="J262" s="34"/>
      <c r="K262" s="34"/>
      <c r="L262" s="34"/>
    </row>
    <row r="263" spans="1:12">
      <c r="A263" s="13"/>
      <c r="B263" s="223"/>
      <c r="C263" s="34"/>
      <c r="D263" s="226"/>
      <c r="E263" s="226"/>
      <c r="F263" s="34"/>
      <c r="G263" s="34"/>
      <c r="H263" s="34"/>
      <c r="I263" s="34"/>
      <c r="J263" s="34"/>
      <c r="K263" s="34"/>
      <c r="L263" s="34"/>
    </row>
    <row r="264" spans="1:12">
      <c r="A264" s="13"/>
      <c r="B264" s="229" t="s">
        <v>260</v>
      </c>
      <c r="C264" s="28"/>
      <c r="D264" s="219" t="s">
        <v>221</v>
      </c>
      <c r="E264" s="240">
        <v>4777</v>
      </c>
      <c r="F264" s="28"/>
      <c r="G264" s="28"/>
      <c r="H264" s="221" t="s">
        <v>662</v>
      </c>
      <c r="I264" s="28"/>
      <c r="J264" s="221" t="s">
        <v>663</v>
      </c>
      <c r="K264" s="28"/>
      <c r="L264" s="241" t="s">
        <v>693</v>
      </c>
    </row>
    <row r="265" spans="1:12">
      <c r="A265" s="13"/>
      <c r="B265" s="229"/>
      <c r="C265" s="28"/>
      <c r="D265" s="219"/>
      <c r="E265" s="240"/>
      <c r="F265" s="28"/>
      <c r="G265" s="28"/>
      <c r="H265" s="221"/>
      <c r="I265" s="28"/>
      <c r="J265" s="221"/>
      <c r="K265" s="28"/>
      <c r="L265" s="241"/>
    </row>
    <row r="266" spans="1:12">
      <c r="A266" s="13"/>
      <c r="B266" s="12"/>
      <c r="C266" s="12"/>
      <c r="D266" s="34"/>
      <c r="E266" s="34"/>
      <c r="F266" s="34"/>
      <c r="G266" s="12"/>
      <c r="H266" s="214" t="s">
        <v>672</v>
      </c>
      <c r="I266" s="12"/>
      <c r="J266" s="214" t="s">
        <v>673</v>
      </c>
      <c r="K266" s="12"/>
      <c r="L266" s="235" t="s">
        <v>694</v>
      </c>
    </row>
    <row r="267" spans="1:12">
      <c r="A267" s="13"/>
      <c r="B267" s="21"/>
      <c r="C267" s="21"/>
      <c r="D267" s="28"/>
      <c r="E267" s="28"/>
      <c r="F267" s="28"/>
      <c r="G267" s="21"/>
      <c r="H267" s="21"/>
      <c r="I267" s="21"/>
      <c r="J267" s="21"/>
      <c r="K267" s="21"/>
      <c r="L267" s="21"/>
    </row>
    <row r="268" spans="1:12">
      <c r="A268" s="13"/>
      <c r="B268" s="233" t="s">
        <v>239</v>
      </c>
      <c r="C268" s="34"/>
      <c r="D268" s="237" t="s">
        <v>221</v>
      </c>
      <c r="E268" s="238">
        <v>3788</v>
      </c>
      <c r="F268" s="34"/>
      <c r="G268" s="34"/>
      <c r="H268" s="226" t="s">
        <v>662</v>
      </c>
      <c r="I268" s="34"/>
      <c r="J268" s="226" t="s">
        <v>663</v>
      </c>
      <c r="K268" s="34"/>
      <c r="L268" s="239" t="s">
        <v>695</v>
      </c>
    </row>
    <row r="269" spans="1:12">
      <c r="A269" s="13"/>
      <c r="B269" s="233"/>
      <c r="C269" s="34"/>
      <c r="D269" s="237"/>
      <c r="E269" s="238"/>
      <c r="F269" s="34"/>
      <c r="G269" s="34"/>
      <c r="H269" s="226"/>
      <c r="I269" s="34"/>
      <c r="J269" s="226"/>
      <c r="K269" s="34"/>
      <c r="L269" s="239"/>
    </row>
    <row r="270" spans="1:12">
      <c r="A270" s="13"/>
      <c r="B270" s="21"/>
      <c r="C270" s="21"/>
      <c r="D270" s="28"/>
      <c r="E270" s="28"/>
      <c r="F270" s="28"/>
      <c r="G270" s="21"/>
      <c r="H270" s="213" t="s">
        <v>672</v>
      </c>
      <c r="I270" s="21"/>
      <c r="J270" s="213" t="s">
        <v>673</v>
      </c>
      <c r="K270" s="21"/>
      <c r="L270" s="236" t="s">
        <v>696</v>
      </c>
    </row>
    <row r="271" spans="1:12">
      <c r="A271" s="13"/>
      <c r="B271" s="12"/>
      <c r="C271" s="12"/>
      <c r="D271" s="34"/>
      <c r="E271" s="34"/>
      <c r="F271" s="34"/>
      <c r="G271" s="12"/>
      <c r="H271" s="12"/>
      <c r="I271" s="12"/>
      <c r="J271" s="12"/>
      <c r="K271" s="12"/>
      <c r="L271" s="12"/>
    </row>
    <row r="272" spans="1:12">
      <c r="A272" s="13"/>
      <c r="B272" s="234" t="s">
        <v>638</v>
      </c>
      <c r="C272" s="28"/>
      <c r="D272" s="219" t="s">
        <v>221</v>
      </c>
      <c r="E272" s="240">
        <v>4154</v>
      </c>
      <c r="F272" s="28"/>
      <c r="G272" s="28"/>
      <c r="H272" s="221" t="s">
        <v>662</v>
      </c>
      <c r="I272" s="28"/>
      <c r="J272" s="221" t="s">
        <v>663</v>
      </c>
      <c r="K272" s="28"/>
      <c r="L272" s="241" t="s">
        <v>697</v>
      </c>
    </row>
    <row r="273" spans="1:12">
      <c r="A273" s="13"/>
      <c r="B273" s="234"/>
      <c r="C273" s="28"/>
      <c r="D273" s="219"/>
      <c r="E273" s="240"/>
      <c r="F273" s="28"/>
      <c r="G273" s="28"/>
      <c r="H273" s="221"/>
      <c r="I273" s="28"/>
      <c r="J273" s="221"/>
      <c r="K273" s="28"/>
      <c r="L273" s="241"/>
    </row>
    <row r="274" spans="1:12">
      <c r="A274" s="13"/>
      <c r="B274" s="12"/>
      <c r="C274" s="12"/>
      <c r="D274" s="34"/>
      <c r="E274" s="34"/>
      <c r="F274" s="34"/>
      <c r="G274" s="12"/>
      <c r="H274" s="214" t="s">
        <v>665</v>
      </c>
      <c r="I274" s="12"/>
      <c r="J274" s="214" t="s">
        <v>666</v>
      </c>
      <c r="K274" s="12"/>
      <c r="L274" s="235" t="s">
        <v>698</v>
      </c>
    </row>
    <row r="275" spans="1:12">
      <c r="A275" s="13"/>
      <c r="B275" s="21"/>
      <c r="C275" s="21"/>
      <c r="D275" s="28"/>
      <c r="E275" s="28"/>
      <c r="F275" s="28"/>
      <c r="G275" s="21"/>
      <c r="H275" s="21"/>
      <c r="I275" s="21"/>
      <c r="J275" s="21"/>
      <c r="K275" s="21"/>
      <c r="L275" s="21"/>
    </row>
    <row r="276" spans="1:12">
      <c r="A276" s="13"/>
      <c r="B276" s="217" t="s">
        <v>679</v>
      </c>
      <c r="C276" s="12"/>
      <c r="D276" s="34"/>
      <c r="E276" s="34"/>
      <c r="F276" s="34"/>
      <c r="G276" s="12"/>
      <c r="H276" s="12"/>
      <c r="I276" s="12"/>
      <c r="J276" s="12"/>
      <c r="K276" s="12"/>
      <c r="L276" s="12"/>
    </row>
    <row r="277" spans="1:12">
      <c r="A277" s="13"/>
      <c r="B277" s="229" t="s">
        <v>259</v>
      </c>
      <c r="C277" s="28"/>
      <c r="D277" s="219" t="s">
        <v>221</v>
      </c>
      <c r="E277" s="240">
        <v>4119</v>
      </c>
      <c r="F277" s="28"/>
      <c r="G277" s="28"/>
      <c r="H277" s="221" t="s">
        <v>662</v>
      </c>
      <c r="I277" s="28"/>
      <c r="J277" s="221" t="s">
        <v>663</v>
      </c>
      <c r="K277" s="28"/>
      <c r="L277" s="241" t="s">
        <v>699</v>
      </c>
    </row>
    <row r="278" spans="1:12">
      <c r="A278" s="13"/>
      <c r="B278" s="229"/>
      <c r="C278" s="28"/>
      <c r="D278" s="219"/>
      <c r="E278" s="240"/>
      <c r="F278" s="28"/>
      <c r="G278" s="28"/>
      <c r="H278" s="221"/>
      <c r="I278" s="28"/>
      <c r="J278" s="221"/>
      <c r="K278" s="28"/>
      <c r="L278" s="241"/>
    </row>
    <row r="279" spans="1:12">
      <c r="A279" s="13"/>
      <c r="B279" s="12"/>
      <c r="C279" s="12"/>
      <c r="D279" s="34"/>
      <c r="E279" s="34"/>
      <c r="F279" s="34"/>
      <c r="G279" s="12"/>
      <c r="H279" s="214" t="s">
        <v>665</v>
      </c>
      <c r="I279" s="12"/>
      <c r="J279" s="214" t="s">
        <v>666</v>
      </c>
      <c r="K279" s="12"/>
      <c r="L279" s="235" t="s">
        <v>700</v>
      </c>
    </row>
    <row r="280" spans="1:12">
      <c r="A280" s="13"/>
      <c r="B280" s="21"/>
      <c r="C280" s="21"/>
      <c r="D280" s="28"/>
      <c r="E280" s="28"/>
      <c r="F280" s="28"/>
      <c r="G280" s="21"/>
      <c r="H280" s="213" t="s">
        <v>668</v>
      </c>
      <c r="I280" s="21"/>
      <c r="J280" s="213" t="s">
        <v>669</v>
      </c>
      <c r="K280" s="21"/>
      <c r="L280" s="236" t="s">
        <v>701</v>
      </c>
    </row>
    <row r="281" spans="1:12">
      <c r="A281" s="13"/>
      <c r="B281" s="12"/>
      <c r="C281" s="12"/>
      <c r="D281" s="34"/>
      <c r="E281" s="34"/>
      <c r="F281" s="34"/>
      <c r="G281" s="12"/>
      <c r="H281" s="12"/>
      <c r="I281" s="12"/>
      <c r="J281" s="12"/>
      <c r="K281" s="12"/>
      <c r="L281" s="12"/>
    </row>
    <row r="282" spans="1:12">
      <c r="A282" s="13"/>
      <c r="B282" s="229" t="s">
        <v>642</v>
      </c>
      <c r="C282" s="28"/>
      <c r="D282" s="219" t="s">
        <v>221</v>
      </c>
      <c r="E282" s="240">
        <v>11041</v>
      </c>
      <c r="F282" s="28"/>
      <c r="G282" s="28"/>
      <c r="H282" s="221" t="s">
        <v>662</v>
      </c>
      <c r="I282" s="28"/>
      <c r="J282" s="221" t="s">
        <v>663</v>
      </c>
      <c r="K282" s="28"/>
      <c r="L282" s="241" t="s">
        <v>702</v>
      </c>
    </row>
    <row r="283" spans="1:12">
      <c r="A283" s="13"/>
      <c r="B283" s="229"/>
      <c r="C283" s="28"/>
      <c r="D283" s="219"/>
      <c r="E283" s="240"/>
      <c r="F283" s="28"/>
      <c r="G283" s="28"/>
      <c r="H283" s="221"/>
      <c r="I283" s="28"/>
      <c r="J283" s="221"/>
      <c r="K283" s="28"/>
      <c r="L283" s="241"/>
    </row>
    <row r="284" spans="1:12">
      <c r="A284" s="13"/>
      <c r="B284" s="12"/>
      <c r="C284" s="12"/>
      <c r="D284" s="34"/>
      <c r="E284" s="34"/>
      <c r="F284" s="34"/>
      <c r="G284" s="12"/>
      <c r="H284" s="214" t="s">
        <v>672</v>
      </c>
      <c r="I284" s="12"/>
      <c r="J284" s="214" t="s">
        <v>673</v>
      </c>
      <c r="K284" s="12"/>
      <c r="L284" s="235" t="s">
        <v>703</v>
      </c>
    </row>
    <row r="285" spans="1:12">
      <c r="A285" s="13"/>
      <c r="B285" s="21"/>
      <c r="C285" s="21"/>
      <c r="D285" s="28"/>
      <c r="E285" s="28"/>
      <c r="F285" s="28"/>
      <c r="G285" s="21"/>
      <c r="H285" s="21"/>
      <c r="I285" s="21"/>
      <c r="J285" s="21"/>
      <c r="K285" s="21"/>
      <c r="L285" s="21"/>
    </row>
    <row r="286" spans="1:12">
      <c r="A286" s="13"/>
      <c r="B286" s="233" t="s">
        <v>638</v>
      </c>
      <c r="C286" s="34"/>
      <c r="D286" s="237" t="s">
        <v>221</v>
      </c>
      <c r="E286" s="238">
        <v>3366</v>
      </c>
      <c r="F286" s="34"/>
      <c r="G286" s="34"/>
      <c r="H286" s="226" t="s">
        <v>662</v>
      </c>
      <c r="I286" s="34"/>
      <c r="J286" s="226" t="s">
        <v>663</v>
      </c>
      <c r="K286" s="34"/>
      <c r="L286" s="239" t="s">
        <v>704</v>
      </c>
    </row>
    <row r="287" spans="1:12">
      <c r="A287" s="13"/>
      <c r="B287" s="233"/>
      <c r="C287" s="34"/>
      <c r="D287" s="237"/>
      <c r="E287" s="238"/>
      <c r="F287" s="34"/>
      <c r="G287" s="34"/>
      <c r="H287" s="226"/>
      <c r="I287" s="34"/>
      <c r="J287" s="226"/>
      <c r="K287" s="34"/>
      <c r="L287" s="239"/>
    </row>
    <row r="288" spans="1:12">
      <c r="A288" s="13"/>
      <c r="B288" s="21"/>
      <c r="C288" s="21"/>
      <c r="D288" s="28"/>
      <c r="E288" s="28"/>
      <c r="F288" s="28"/>
      <c r="G288" s="21"/>
      <c r="H288" s="213" t="s">
        <v>665</v>
      </c>
      <c r="I288" s="21"/>
      <c r="J288" s="213" t="s">
        <v>666</v>
      </c>
      <c r="K288" s="21"/>
      <c r="L288" s="236" t="s">
        <v>705</v>
      </c>
    </row>
    <row r="289" spans="1:22" ht="15" customHeight="1">
      <c r="A289" s="13" t="s">
        <v>813</v>
      </c>
      <c r="B289" s="43" t="s">
        <v>5</v>
      </c>
      <c r="C289" s="43"/>
      <c r="D289" s="43"/>
      <c r="E289" s="43"/>
      <c r="F289" s="43"/>
      <c r="G289" s="43"/>
      <c r="H289" s="43"/>
      <c r="I289" s="43"/>
      <c r="J289" s="43"/>
      <c r="K289" s="43"/>
      <c r="L289" s="43"/>
      <c r="M289" s="43"/>
      <c r="N289" s="43"/>
      <c r="O289" s="43"/>
      <c r="P289" s="43"/>
      <c r="Q289" s="43"/>
      <c r="R289" s="43"/>
      <c r="S289" s="43"/>
      <c r="T289" s="43"/>
      <c r="U289" s="43"/>
      <c r="V289" s="43"/>
    </row>
    <row r="290" spans="1:22">
      <c r="A290" s="13"/>
      <c r="B290" s="34" t="s">
        <v>714</v>
      </c>
      <c r="C290" s="34"/>
      <c r="D290" s="34"/>
      <c r="E290" s="34"/>
      <c r="F290" s="34"/>
      <c r="G290" s="34"/>
      <c r="H290" s="34"/>
      <c r="I290" s="34"/>
      <c r="J290" s="34"/>
      <c r="K290" s="34"/>
      <c r="L290" s="34"/>
      <c r="M290" s="34"/>
      <c r="N290" s="34"/>
      <c r="O290" s="34"/>
      <c r="P290" s="34"/>
      <c r="Q290" s="34"/>
      <c r="R290" s="34"/>
      <c r="S290" s="34"/>
      <c r="T290" s="34"/>
      <c r="U290" s="34"/>
      <c r="V290" s="34"/>
    </row>
    <row r="291" spans="1:22">
      <c r="A291" s="13"/>
      <c r="B291" s="24"/>
      <c r="C291" s="24"/>
      <c r="D291" s="24"/>
      <c r="E291" s="24"/>
      <c r="F291" s="24"/>
      <c r="G291" s="24"/>
      <c r="H291" s="24"/>
      <c r="I291" s="24"/>
      <c r="J291" s="24"/>
      <c r="K291" s="24"/>
      <c r="L291" s="24"/>
      <c r="M291" s="24"/>
      <c r="N291" s="24"/>
      <c r="O291" s="24"/>
      <c r="P291" s="24"/>
      <c r="Q291" s="24"/>
      <c r="R291" s="24"/>
      <c r="S291" s="24"/>
      <c r="T291" s="24"/>
      <c r="U291" s="24"/>
      <c r="V291" s="24"/>
    </row>
    <row r="292" spans="1:22">
      <c r="A292" s="13"/>
      <c r="B292" s="24"/>
      <c r="C292" s="24"/>
      <c r="D292" s="24"/>
      <c r="E292" s="24"/>
      <c r="F292" s="24"/>
      <c r="G292" s="24"/>
      <c r="H292" s="24"/>
      <c r="I292" s="24"/>
      <c r="J292" s="24"/>
      <c r="K292" s="24"/>
      <c r="L292" s="24"/>
      <c r="M292" s="24"/>
      <c r="N292" s="24"/>
      <c r="O292" s="24"/>
      <c r="P292" s="24"/>
      <c r="Q292" s="24"/>
      <c r="R292" s="24"/>
      <c r="S292" s="24"/>
      <c r="T292" s="24"/>
      <c r="U292" s="24"/>
      <c r="V292" s="24"/>
    </row>
    <row r="293" spans="1:22">
      <c r="A293" s="13"/>
      <c r="B293" s="11"/>
      <c r="C293" s="11"/>
      <c r="D293" s="11"/>
      <c r="E293" s="11"/>
      <c r="F293" s="11"/>
      <c r="G293" s="11"/>
      <c r="H293" s="11"/>
      <c r="I293" s="11"/>
      <c r="J293" s="11"/>
      <c r="K293" s="11"/>
      <c r="L293" s="11"/>
      <c r="M293" s="11"/>
      <c r="N293" s="11"/>
      <c r="O293" s="11"/>
      <c r="P293" s="11"/>
      <c r="Q293" s="11"/>
      <c r="R293" s="11"/>
      <c r="S293" s="11"/>
      <c r="T293" s="11"/>
      <c r="U293" s="11"/>
      <c r="V293" s="11"/>
    </row>
    <row r="294" spans="1:22" ht="15.75" thickBot="1">
      <c r="A294" s="13"/>
      <c r="B294" s="12"/>
      <c r="C294" s="12"/>
      <c r="D294" s="25" t="s">
        <v>224</v>
      </c>
      <c r="E294" s="25"/>
      <c r="F294" s="25"/>
      <c r="G294" s="25"/>
      <c r="H294" s="25"/>
      <c r="I294" s="25"/>
      <c r="J294" s="25"/>
      <c r="K294" s="25"/>
      <c r="L294" s="25"/>
      <c r="M294" s="25"/>
      <c r="N294" s="25"/>
      <c r="O294" s="25"/>
      <c r="P294" s="25"/>
      <c r="Q294" s="25"/>
      <c r="R294" s="25"/>
      <c r="S294" s="25"/>
      <c r="T294" s="25"/>
      <c r="U294" s="25"/>
      <c r="V294" s="25"/>
    </row>
    <row r="295" spans="1:22" ht="15.75" thickBot="1">
      <c r="A295" s="13"/>
      <c r="B295" s="15"/>
      <c r="C295" s="12"/>
      <c r="D295" s="147"/>
      <c r="E295" s="147"/>
      <c r="F295" s="147"/>
      <c r="G295" s="12"/>
      <c r="H295" s="191" t="s">
        <v>715</v>
      </c>
      <c r="I295" s="191"/>
      <c r="J295" s="191"/>
      <c r="K295" s="191"/>
      <c r="L295" s="191"/>
      <c r="M295" s="191"/>
      <c r="N295" s="191"/>
      <c r="O295" s="191"/>
      <c r="P295" s="191"/>
      <c r="Q295" s="191"/>
      <c r="R295" s="191"/>
      <c r="S295" s="191"/>
      <c r="T295" s="191"/>
      <c r="U295" s="191"/>
      <c r="V295" s="191"/>
    </row>
    <row r="296" spans="1:22" ht="15.75" thickBot="1">
      <c r="A296" s="13"/>
      <c r="B296" s="242" t="s">
        <v>227</v>
      </c>
      <c r="C296" s="21"/>
      <c r="D296" s="243" t="s">
        <v>716</v>
      </c>
      <c r="E296" s="243"/>
      <c r="F296" s="243"/>
      <c r="G296" s="21"/>
      <c r="H296" s="244" t="s">
        <v>581</v>
      </c>
      <c r="I296" s="244"/>
      <c r="J296" s="244"/>
      <c r="K296" s="21"/>
      <c r="L296" s="244" t="s">
        <v>582</v>
      </c>
      <c r="M296" s="244"/>
      <c r="N296" s="244"/>
      <c r="O296" s="21"/>
      <c r="P296" s="244" t="s">
        <v>583</v>
      </c>
      <c r="Q296" s="244"/>
      <c r="R296" s="244"/>
      <c r="S296" s="21"/>
      <c r="T296" s="244" t="s">
        <v>717</v>
      </c>
      <c r="U296" s="244"/>
      <c r="V296" s="244"/>
    </row>
    <row r="297" spans="1:22">
      <c r="A297" s="13"/>
      <c r="B297" s="15" t="s">
        <v>718</v>
      </c>
      <c r="C297" s="12"/>
      <c r="D297" s="53"/>
      <c r="E297" s="53"/>
      <c r="F297" s="53"/>
      <c r="G297" s="12"/>
      <c r="H297" s="53"/>
      <c r="I297" s="53"/>
      <c r="J297" s="53"/>
      <c r="K297" s="12"/>
      <c r="L297" s="53"/>
      <c r="M297" s="53"/>
      <c r="N297" s="53"/>
      <c r="O297" s="12"/>
      <c r="P297" s="53"/>
      <c r="Q297" s="53"/>
      <c r="R297" s="53"/>
      <c r="S297" s="12"/>
      <c r="T297" s="53"/>
      <c r="U297" s="53"/>
      <c r="V297" s="53"/>
    </row>
    <row r="298" spans="1:22">
      <c r="A298" s="13"/>
      <c r="B298" s="68" t="s">
        <v>719</v>
      </c>
      <c r="C298" s="28"/>
      <c r="D298" s="56" t="s">
        <v>221</v>
      </c>
      <c r="E298" s="58">
        <v>303286</v>
      </c>
      <c r="F298" s="28"/>
      <c r="G298" s="28"/>
      <c r="H298" s="56" t="s">
        <v>221</v>
      </c>
      <c r="I298" s="58">
        <v>303286</v>
      </c>
      <c r="J298" s="28"/>
      <c r="K298" s="28"/>
      <c r="L298" s="56" t="s">
        <v>221</v>
      </c>
      <c r="M298" s="64" t="s">
        <v>223</v>
      </c>
      <c r="N298" s="28"/>
      <c r="O298" s="28"/>
      <c r="P298" s="56" t="s">
        <v>221</v>
      </c>
      <c r="Q298" s="64" t="s">
        <v>223</v>
      </c>
      <c r="R298" s="28"/>
      <c r="S298" s="28"/>
      <c r="T298" s="56" t="s">
        <v>221</v>
      </c>
      <c r="U298" s="58">
        <v>303286</v>
      </c>
      <c r="V298" s="28"/>
    </row>
    <row r="299" spans="1:22">
      <c r="A299" s="13"/>
      <c r="B299" s="68"/>
      <c r="C299" s="28"/>
      <c r="D299" s="56"/>
      <c r="E299" s="58"/>
      <c r="F299" s="28"/>
      <c r="G299" s="28"/>
      <c r="H299" s="56"/>
      <c r="I299" s="58"/>
      <c r="J299" s="28"/>
      <c r="K299" s="28"/>
      <c r="L299" s="56"/>
      <c r="M299" s="64"/>
      <c r="N299" s="28"/>
      <c r="O299" s="28"/>
      <c r="P299" s="56"/>
      <c r="Q299" s="64"/>
      <c r="R299" s="28"/>
      <c r="S299" s="28"/>
      <c r="T299" s="56"/>
      <c r="U299" s="58"/>
      <c r="V299" s="28"/>
    </row>
    <row r="300" spans="1:22">
      <c r="A300" s="13"/>
      <c r="B300" s="66" t="s">
        <v>720</v>
      </c>
      <c r="C300" s="34"/>
      <c r="D300" s="62">
        <v>1414314</v>
      </c>
      <c r="E300" s="62"/>
      <c r="F300" s="34"/>
      <c r="G300" s="34"/>
      <c r="H300" s="62">
        <v>1824</v>
      </c>
      <c r="I300" s="62"/>
      <c r="J300" s="34"/>
      <c r="K300" s="34"/>
      <c r="L300" s="62">
        <v>1414366</v>
      </c>
      <c r="M300" s="62"/>
      <c r="N300" s="34"/>
      <c r="O300" s="34"/>
      <c r="P300" s="67">
        <v>761</v>
      </c>
      <c r="Q300" s="67"/>
      <c r="R300" s="34"/>
      <c r="S300" s="34"/>
      <c r="T300" s="62">
        <v>1416951</v>
      </c>
      <c r="U300" s="62"/>
      <c r="V300" s="34"/>
    </row>
    <row r="301" spans="1:22">
      <c r="A301" s="13"/>
      <c r="B301" s="66"/>
      <c r="C301" s="34"/>
      <c r="D301" s="62"/>
      <c r="E301" s="62"/>
      <c r="F301" s="34"/>
      <c r="G301" s="34"/>
      <c r="H301" s="62"/>
      <c r="I301" s="62"/>
      <c r="J301" s="34"/>
      <c r="K301" s="34"/>
      <c r="L301" s="62"/>
      <c r="M301" s="62"/>
      <c r="N301" s="34"/>
      <c r="O301" s="34"/>
      <c r="P301" s="67"/>
      <c r="Q301" s="67"/>
      <c r="R301" s="34"/>
      <c r="S301" s="34"/>
      <c r="T301" s="62"/>
      <c r="U301" s="62"/>
      <c r="V301" s="34"/>
    </row>
    <row r="302" spans="1:22">
      <c r="A302" s="13"/>
      <c r="B302" s="68" t="s">
        <v>721</v>
      </c>
      <c r="C302" s="28"/>
      <c r="D302" s="58">
        <v>4267</v>
      </c>
      <c r="E302" s="58"/>
      <c r="F302" s="28"/>
      <c r="G302" s="28"/>
      <c r="H302" s="64" t="s">
        <v>223</v>
      </c>
      <c r="I302" s="64"/>
      <c r="J302" s="28"/>
      <c r="K302" s="28"/>
      <c r="L302" s="58">
        <v>4267</v>
      </c>
      <c r="M302" s="58"/>
      <c r="N302" s="28"/>
      <c r="O302" s="28"/>
      <c r="P302" s="64" t="s">
        <v>223</v>
      </c>
      <c r="Q302" s="64"/>
      <c r="R302" s="28"/>
      <c r="S302" s="28"/>
      <c r="T302" s="58">
        <v>4267</v>
      </c>
      <c r="U302" s="58"/>
      <c r="V302" s="28"/>
    </row>
    <row r="303" spans="1:22">
      <c r="A303" s="13"/>
      <c r="B303" s="68"/>
      <c r="C303" s="28"/>
      <c r="D303" s="58"/>
      <c r="E303" s="58"/>
      <c r="F303" s="28"/>
      <c r="G303" s="28"/>
      <c r="H303" s="64"/>
      <c r="I303" s="64"/>
      <c r="J303" s="28"/>
      <c r="K303" s="28"/>
      <c r="L303" s="58"/>
      <c r="M303" s="58"/>
      <c r="N303" s="28"/>
      <c r="O303" s="28"/>
      <c r="P303" s="64"/>
      <c r="Q303" s="64"/>
      <c r="R303" s="28"/>
      <c r="S303" s="28"/>
      <c r="T303" s="58"/>
      <c r="U303" s="58"/>
      <c r="V303" s="28"/>
    </row>
    <row r="304" spans="1:22">
      <c r="A304" s="13"/>
      <c r="B304" s="66" t="s">
        <v>722</v>
      </c>
      <c r="C304" s="34"/>
      <c r="D304" s="62">
        <v>13943</v>
      </c>
      <c r="E304" s="62"/>
      <c r="F304" s="34"/>
      <c r="G304" s="34"/>
      <c r="H304" s="67" t="s">
        <v>223</v>
      </c>
      <c r="I304" s="67"/>
      <c r="J304" s="34"/>
      <c r="K304" s="34"/>
      <c r="L304" s="67" t="s">
        <v>223</v>
      </c>
      <c r="M304" s="67"/>
      <c r="N304" s="34"/>
      <c r="O304" s="34"/>
      <c r="P304" s="62">
        <v>13943</v>
      </c>
      <c r="Q304" s="62"/>
      <c r="R304" s="34"/>
      <c r="S304" s="34"/>
      <c r="T304" s="62">
        <v>13943</v>
      </c>
      <c r="U304" s="62"/>
      <c r="V304" s="34"/>
    </row>
    <row r="305" spans="1:22">
      <c r="A305" s="13"/>
      <c r="B305" s="66"/>
      <c r="C305" s="34"/>
      <c r="D305" s="62"/>
      <c r="E305" s="62"/>
      <c r="F305" s="34"/>
      <c r="G305" s="34"/>
      <c r="H305" s="67"/>
      <c r="I305" s="67"/>
      <c r="J305" s="34"/>
      <c r="K305" s="34"/>
      <c r="L305" s="67"/>
      <c r="M305" s="67"/>
      <c r="N305" s="34"/>
      <c r="O305" s="34"/>
      <c r="P305" s="62"/>
      <c r="Q305" s="62"/>
      <c r="R305" s="34"/>
      <c r="S305" s="34"/>
      <c r="T305" s="62"/>
      <c r="U305" s="62"/>
      <c r="V305" s="34"/>
    </row>
    <row r="306" spans="1:22">
      <c r="A306" s="13"/>
      <c r="B306" s="68" t="s">
        <v>687</v>
      </c>
      <c r="C306" s="28"/>
      <c r="D306" s="58">
        <v>28606</v>
      </c>
      <c r="E306" s="58"/>
      <c r="F306" s="28"/>
      <c r="G306" s="28"/>
      <c r="H306" s="64" t="s">
        <v>223</v>
      </c>
      <c r="I306" s="64"/>
      <c r="J306" s="28"/>
      <c r="K306" s="28"/>
      <c r="L306" s="58">
        <v>6621</v>
      </c>
      <c r="M306" s="58"/>
      <c r="N306" s="28"/>
      <c r="O306" s="28"/>
      <c r="P306" s="58">
        <v>25542</v>
      </c>
      <c r="Q306" s="58"/>
      <c r="R306" s="28"/>
      <c r="S306" s="28"/>
      <c r="T306" s="58">
        <v>32163</v>
      </c>
      <c r="U306" s="58"/>
      <c r="V306" s="28"/>
    </row>
    <row r="307" spans="1:22">
      <c r="A307" s="13"/>
      <c r="B307" s="68"/>
      <c r="C307" s="28"/>
      <c r="D307" s="58"/>
      <c r="E307" s="58"/>
      <c r="F307" s="28"/>
      <c r="G307" s="28"/>
      <c r="H307" s="64"/>
      <c r="I307" s="64"/>
      <c r="J307" s="28"/>
      <c r="K307" s="28"/>
      <c r="L307" s="58"/>
      <c r="M307" s="58"/>
      <c r="N307" s="28"/>
      <c r="O307" s="28"/>
      <c r="P307" s="58"/>
      <c r="Q307" s="58"/>
      <c r="R307" s="28"/>
      <c r="S307" s="28"/>
      <c r="T307" s="58"/>
      <c r="U307" s="58"/>
      <c r="V307" s="28"/>
    </row>
    <row r="308" spans="1:22">
      <c r="A308" s="13"/>
      <c r="B308" s="12"/>
      <c r="C308" s="12"/>
      <c r="D308" s="34"/>
      <c r="E308" s="34"/>
      <c r="F308" s="34"/>
      <c r="G308" s="12"/>
      <c r="H308" s="34"/>
      <c r="I308" s="34"/>
      <c r="J308" s="34"/>
      <c r="K308" s="12"/>
      <c r="L308" s="34"/>
      <c r="M308" s="34"/>
      <c r="N308" s="34"/>
      <c r="O308" s="12"/>
      <c r="P308" s="34"/>
      <c r="Q308" s="34"/>
      <c r="R308" s="34"/>
      <c r="S308" s="12"/>
      <c r="T308" s="34"/>
      <c r="U308" s="34"/>
      <c r="V308" s="34"/>
    </row>
    <row r="309" spans="1:22">
      <c r="A309" s="13"/>
      <c r="B309" s="68" t="s">
        <v>589</v>
      </c>
      <c r="C309" s="28"/>
      <c r="D309" s="64">
        <v>47</v>
      </c>
      <c r="E309" s="64"/>
      <c r="F309" s="28"/>
      <c r="G309" s="28"/>
      <c r="H309" s="64" t="s">
        <v>223</v>
      </c>
      <c r="I309" s="64"/>
      <c r="J309" s="28"/>
      <c r="K309" s="28"/>
      <c r="L309" s="64">
        <v>47</v>
      </c>
      <c r="M309" s="64"/>
      <c r="N309" s="28"/>
      <c r="O309" s="28"/>
      <c r="P309" s="64" t="s">
        <v>223</v>
      </c>
      <c r="Q309" s="64"/>
      <c r="R309" s="28"/>
      <c r="S309" s="28"/>
      <c r="T309" s="64">
        <v>47</v>
      </c>
      <c r="U309" s="64"/>
      <c r="V309" s="28"/>
    </row>
    <row r="310" spans="1:22">
      <c r="A310" s="13"/>
      <c r="B310" s="68"/>
      <c r="C310" s="28"/>
      <c r="D310" s="64"/>
      <c r="E310" s="64"/>
      <c r="F310" s="28"/>
      <c r="G310" s="28"/>
      <c r="H310" s="64"/>
      <c r="I310" s="64"/>
      <c r="J310" s="28"/>
      <c r="K310" s="28"/>
      <c r="L310" s="64"/>
      <c r="M310" s="64"/>
      <c r="N310" s="28"/>
      <c r="O310" s="28"/>
      <c r="P310" s="64"/>
      <c r="Q310" s="64"/>
      <c r="R310" s="28"/>
      <c r="S310" s="28"/>
      <c r="T310" s="64"/>
      <c r="U310" s="64"/>
      <c r="V310" s="28"/>
    </row>
    <row r="311" spans="1:22">
      <c r="A311" s="13"/>
      <c r="B311" s="66" t="s">
        <v>723</v>
      </c>
      <c r="C311" s="34"/>
      <c r="D311" s="62">
        <v>17577</v>
      </c>
      <c r="E311" s="62"/>
      <c r="F311" s="34"/>
      <c r="G311" s="34"/>
      <c r="H311" s="67" t="s">
        <v>223</v>
      </c>
      <c r="I311" s="67"/>
      <c r="J311" s="34"/>
      <c r="K311" s="34"/>
      <c r="L311" s="67" t="s">
        <v>223</v>
      </c>
      <c r="M311" s="67"/>
      <c r="N311" s="34"/>
      <c r="O311" s="34"/>
      <c r="P311" s="62">
        <v>17577</v>
      </c>
      <c r="Q311" s="62"/>
      <c r="R311" s="34"/>
      <c r="S311" s="34"/>
      <c r="T311" s="62">
        <v>17577</v>
      </c>
      <c r="U311" s="62"/>
      <c r="V311" s="34"/>
    </row>
    <row r="312" spans="1:22">
      <c r="A312" s="13"/>
      <c r="B312" s="66"/>
      <c r="C312" s="34"/>
      <c r="D312" s="62"/>
      <c r="E312" s="62"/>
      <c r="F312" s="34"/>
      <c r="G312" s="34"/>
      <c r="H312" s="67"/>
      <c r="I312" s="67"/>
      <c r="J312" s="34"/>
      <c r="K312" s="34"/>
      <c r="L312" s="67"/>
      <c r="M312" s="67"/>
      <c r="N312" s="34"/>
      <c r="O312" s="34"/>
      <c r="P312" s="62"/>
      <c r="Q312" s="62"/>
      <c r="R312" s="34"/>
      <c r="S312" s="34"/>
      <c r="T312" s="62"/>
      <c r="U312" s="62"/>
      <c r="V312" s="34"/>
    </row>
    <row r="313" spans="1:22">
      <c r="A313" s="13"/>
      <c r="B313" s="68" t="s">
        <v>724</v>
      </c>
      <c r="C313" s="28"/>
      <c r="D313" s="58">
        <v>4695135</v>
      </c>
      <c r="E313" s="58"/>
      <c r="F313" s="28"/>
      <c r="G313" s="28"/>
      <c r="H313" s="64" t="s">
        <v>223</v>
      </c>
      <c r="I313" s="64"/>
      <c r="J313" s="28"/>
      <c r="K313" s="28"/>
      <c r="L313" s="64" t="s">
        <v>223</v>
      </c>
      <c r="M313" s="64"/>
      <c r="N313" s="28"/>
      <c r="O313" s="28"/>
      <c r="P313" s="58">
        <v>4704517</v>
      </c>
      <c r="Q313" s="58"/>
      <c r="R313" s="28"/>
      <c r="S313" s="28"/>
      <c r="T313" s="58">
        <v>4704517</v>
      </c>
      <c r="U313" s="58"/>
      <c r="V313" s="28"/>
    </row>
    <row r="314" spans="1:22" ht="15.75" thickBot="1">
      <c r="A314" s="13"/>
      <c r="B314" s="68"/>
      <c r="C314" s="28"/>
      <c r="D314" s="192"/>
      <c r="E314" s="192"/>
      <c r="F314" s="98"/>
      <c r="G314" s="28"/>
      <c r="H314" s="163"/>
      <c r="I314" s="163"/>
      <c r="J314" s="98"/>
      <c r="K314" s="28"/>
      <c r="L314" s="163"/>
      <c r="M314" s="163"/>
      <c r="N314" s="98"/>
      <c r="O314" s="28"/>
      <c r="P314" s="192"/>
      <c r="Q314" s="192"/>
      <c r="R314" s="98"/>
      <c r="S314" s="28"/>
      <c r="T314" s="192"/>
      <c r="U314" s="192"/>
      <c r="V314" s="98"/>
    </row>
    <row r="315" spans="1:22">
      <c r="A315" s="13"/>
      <c r="B315" s="198" t="s">
        <v>725</v>
      </c>
      <c r="C315" s="34"/>
      <c r="D315" s="150" t="s">
        <v>221</v>
      </c>
      <c r="E315" s="151">
        <v>4712759</v>
      </c>
      <c r="F315" s="53"/>
      <c r="G315" s="34"/>
      <c r="H315" s="150" t="s">
        <v>221</v>
      </c>
      <c r="I315" s="148" t="s">
        <v>223</v>
      </c>
      <c r="J315" s="53"/>
      <c r="K315" s="34"/>
      <c r="L315" s="150" t="s">
        <v>221</v>
      </c>
      <c r="M315" s="148">
        <v>47</v>
      </c>
      <c r="N315" s="53"/>
      <c r="O315" s="34"/>
      <c r="P315" s="150" t="s">
        <v>221</v>
      </c>
      <c r="Q315" s="151">
        <v>4722094</v>
      </c>
      <c r="R315" s="53"/>
      <c r="S315" s="34"/>
      <c r="T315" s="150" t="s">
        <v>221</v>
      </c>
      <c r="U315" s="151">
        <v>4722141</v>
      </c>
      <c r="V315" s="53"/>
    </row>
    <row r="316" spans="1:22">
      <c r="A316" s="13"/>
      <c r="B316" s="198"/>
      <c r="C316" s="34"/>
      <c r="D316" s="149"/>
      <c r="E316" s="62"/>
      <c r="F316" s="34"/>
      <c r="G316" s="34"/>
      <c r="H316" s="161"/>
      <c r="I316" s="160"/>
      <c r="J316" s="155"/>
      <c r="K316" s="34"/>
      <c r="L316" s="161"/>
      <c r="M316" s="160"/>
      <c r="N316" s="155"/>
      <c r="O316" s="34"/>
      <c r="P316" s="149"/>
      <c r="Q316" s="62"/>
      <c r="R316" s="34"/>
      <c r="S316" s="34"/>
      <c r="T316" s="149"/>
      <c r="U316" s="62"/>
      <c r="V316" s="34"/>
    </row>
    <row r="317" spans="1:22">
      <c r="A317" s="13"/>
      <c r="B317" s="21"/>
      <c r="C317" s="21"/>
      <c r="D317" s="28"/>
      <c r="E317" s="28"/>
      <c r="F317" s="28"/>
      <c r="G317" s="21"/>
      <c r="H317" s="28"/>
      <c r="I317" s="28"/>
      <c r="J317" s="28"/>
      <c r="K317" s="21"/>
      <c r="L317" s="28"/>
      <c r="M317" s="28"/>
      <c r="N317" s="28"/>
      <c r="O317" s="21"/>
      <c r="P317" s="28"/>
      <c r="Q317" s="28"/>
      <c r="R317" s="28"/>
      <c r="S317" s="21"/>
      <c r="T317" s="28"/>
      <c r="U317" s="28"/>
      <c r="V317" s="28"/>
    </row>
    <row r="318" spans="1:22">
      <c r="A318" s="13"/>
      <c r="B318" s="33" t="s">
        <v>726</v>
      </c>
      <c r="C318" s="34"/>
      <c r="D318" s="67"/>
      <c r="E318" s="67"/>
      <c r="F318" s="34"/>
      <c r="G318" s="34"/>
      <c r="H318" s="67"/>
      <c r="I318" s="67"/>
      <c r="J318" s="34"/>
      <c r="K318" s="34"/>
      <c r="L318" s="35"/>
      <c r="M318" s="35"/>
      <c r="N318" s="34"/>
      <c r="O318" s="34"/>
      <c r="P318" s="35"/>
      <c r="Q318" s="35"/>
      <c r="R318" s="34"/>
      <c r="S318" s="34"/>
      <c r="T318" s="67"/>
      <c r="U318" s="67"/>
      <c r="V318" s="34"/>
    </row>
    <row r="319" spans="1:22">
      <c r="A319" s="13"/>
      <c r="B319" s="33"/>
      <c r="C319" s="34"/>
      <c r="D319" s="67"/>
      <c r="E319" s="67"/>
      <c r="F319" s="34"/>
      <c r="G319" s="34"/>
      <c r="H319" s="67"/>
      <c r="I319" s="67"/>
      <c r="J319" s="34"/>
      <c r="K319" s="34"/>
      <c r="L319" s="35"/>
      <c r="M319" s="35"/>
      <c r="N319" s="34"/>
      <c r="O319" s="34"/>
      <c r="P319" s="35"/>
      <c r="Q319" s="35"/>
      <c r="R319" s="34"/>
      <c r="S319" s="34"/>
      <c r="T319" s="67"/>
      <c r="U319" s="67"/>
      <c r="V319" s="34"/>
    </row>
    <row r="320" spans="1:22">
      <c r="A320" s="13"/>
      <c r="B320" s="68" t="s">
        <v>727</v>
      </c>
      <c r="C320" s="28"/>
      <c r="D320" s="56" t="s">
        <v>221</v>
      </c>
      <c r="E320" s="58">
        <v>1175991</v>
      </c>
      <c r="F320" s="28"/>
      <c r="G320" s="28"/>
      <c r="H320" s="56" t="s">
        <v>221</v>
      </c>
      <c r="I320" s="58">
        <v>1175991</v>
      </c>
      <c r="J320" s="28"/>
      <c r="K320" s="28"/>
      <c r="L320" s="56" t="s">
        <v>221</v>
      </c>
      <c r="M320" s="64" t="s">
        <v>223</v>
      </c>
      <c r="N320" s="28"/>
      <c r="O320" s="28"/>
      <c r="P320" s="56" t="s">
        <v>221</v>
      </c>
      <c r="Q320" s="64" t="s">
        <v>223</v>
      </c>
      <c r="R320" s="28"/>
      <c r="S320" s="28"/>
      <c r="T320" s="56" t="s">
        <v>221</v>
      </c>
      <c r="U320" s="58">
        <v>1175991</v>
      </c>
      <c r="V320" s="28"/>
    </row>
    <row r="321" spans="1:22">
      <c r="A321" s="13"/>
      <c r="B321" s="68"/>
      <c r="C321" s="28"/>
      <c r="D321" s="56"/>
      <c r="E321" s="58"/>
      <c r="F321" s="28"/>
      <c r="G321" s="28"/>
      <c r="H321" s="56"/>
      <c r="I321" s="58"/>
      <c r="J321" s="28"/>
      <c r="K321" s="28"/>
      <c r="L321" s="56"/>
      <c r="M321" s="64"/>
      <c r="N321" s="28"/>
      <c r="O321" s="28"/>
      <c r="P321" s="56"/>
      <c r="Q321" s="64"/>
      <c r="R321" s="28"/>
      <c r="S321" s="28"/>
      <c r="T321" s="56"/>
      <c r="U321" s="58"/>
      <c r="V321" s="28"/>
    </row>
    <row r="322" spans="1:22">
      <c r="A322" s="13"/>
      <c r="B322" s="66" t="s">
        <v>728</v>
      </c>
      <c r="C322" s="34"/>
      <c r="D322" s="62">
        <v>1234700</v>
      </c>
      <c r="E322" s="62"/>
      <c r="F322" s="34"/>
      <c r="G322" s="34"/>
      <c r="H322" s="62">
        <v>1234700</v>
      </c>
      <c r="I322" s="62"/>
      <c r="J322" s="34"/>
      <c r="K322" s="34"/>
      <c r="L322" s="67" t="s">
        <v>223</v>
      </c>
      <c r="M322" s="67"/>
      <c r="N322" s="34"/>
      <c r="O322" s="34"/>
      <c r="P322" s="67" t="s">
        <v>223</v>
      </c>
      <c r="Q322" s="67"/>
      <c r="R322" s="34"/>
      <c r="S322" s="34"/>
      <c r="T322" s="62">
        <v>1234700</v>
      </c>
      <c r="U322" s="62"/>
      <c r="V322" s="34"/>
    </row>
    <row r="323" spans="1:22">
      <c r="A323" s="13"/>
      <c r="B323" s="66"/>
      <c r="C323" s="34"/>
      <c r="D323" s="62"/>
      <c r="E323" s="62"/>
      <c r="F323" s="34"/>
      <c r="G323" s="34"/>
      <c r="H323" s="62"/>
      <c r="I323" s="62"/>
      <c r="J323" s="34"/>
      <c r="K323" s="34"/>
      <c r="L323" s="67"/>
      <c r="M323" s="67"/>
      <c r="N323" s="34"/>
      <c r="O323" s="34"/>
      <c r="P323" s="67"/>
      <c r="Q323" s="67"/>
      <c r="R323" s="34"/>
      <c r="S323" s="34"/>
      <c r="T323" s="62"/>
      <c r="U323" s="62"/>
      <c r="V323" s="34"/>
    </row>
    <row r="324" spans="1:22">
      <c r="A324" s="13"/>
      <c r="B324" s="68" t="s">
        <v>729</v>
      </c>
      <c r="C324" s="28"/>
      <c r="D324" s="58">
        <v>1278222</v>
      </c>
      <c r="E324" s="58"/>
      <c r="F324" s="28"/>
      <c r="G324" s="28"/>
      <c r="H324" s="58">
        <v>1278222</v>
      </c>
      <c r="I324" s="58"/>
      <c r="J324" s="28"/>
      <c r="K324" s="28"/>
      <c r="L324" s="64" t="s">
        <v>223</v>
      </c>
      <c r="M324" s="64"/>
      <c r="N324" s="28"/>
      <c r="O324" s="28"/>
      <c r="P324" s="64" t="s">
        <v>223</v>
      </c>
      <c r="Q324" s="64"/>
      <c r="R324" s="28"/>
      <c r="S324" s="28"/>
      <c r="T324" s="58">
        <v>1278222</v>
      </c>
      <c r="U324" s="58"/>
      <c r="V324" s="28"/>
    </row>
    <row r="325" spans="1:22">
      <c r="A325" s="13"/>
      <c r="B325" s="68"/>
      <c r="C325" s="28"/>
      <c r="D325" s="58"/>
      <c r="E325" s="58"/>
      <c r="F325" s="28"/>
      <c r="G325" s="28"/>
      <c r="H325" s="58"/>
      <c r="I325" s="58"/>
      <c r="J325" s="28"/>
      <c r="K325" s="28"/>
      <c r="L325" s="64"/>
      <c r="M325" s="64"/>
      <c r="N325" s="28"/>
      <c r="O325" s="28"/>
      <c r="P325" s="64"/>
      <c r="Q325" s="64"/>
      <c r="R325" s="28"/>
      <c r="S325" s="28"/>
      <c r="T325" s="58"/>
      <c r="U325" s="58"/>
      <c r="V325" s="28"/>
    </row>
    <row r="326" spans="1:22">
      <c r="A326" s="13"/>
      <c r="B326" s="66" t="s">
        <v>89</v>
      </c>
      <c r="C326" s="34"/>
      <c r="D326" s="62">
        <v>1434770</v>
      </c>
      <c r="E326" s="62"/>
      <c r="F326" s="34"/>
      <c r="G326" s="34"/>
      <c r="H326" s="67" t="s">
        <v>223</v>
      </c>
      <c r="I326" s="67"/>
      <c r="J326" s="34"/>
      <c r="K326" s="34"/>
      <c r="L326" s="62">
        <v>1437708</v>
      </c>
      <c r="M326" s="62"/>
      <c r="N326" s="34"/>
      <c r="O326" s="34"/>
      <c r="P326" s="67" t="s">
        <v>223</v>
      </c>
      <c r="Q326" s="67"/>
      <c r="R326" s="34"/>
      <c r="S326" s="34"/>
      <c r="T326" s="62">
        <v>1437708</v>
      </c>
      <c r="U326" s="62"/>
      <c r="V326" s="34"/>
    </row>
    <row r="327" spans="1:22">
      <c r="A327" s="13"/>
      <c r="B327" s="66"/>
      <c r="C327" s="34"/>
      <c r="D327" s="62"/>
      <c r="E327" s="62"/>
      <c r="F327" s="34"/>
      <c r="G327" s="34"/>
      <c r="H327" s="67"/>
      <c r="I327" s="67"/>
      <c r="J327" s="34"/>
      <c r="K327" s="34"/>
      <c r="L327" s="62"/>
      <c r="M327" s="62"/>
      <c r="N327" s="34"/>
      <c r="O327" s="34"/>
      <c r="P327" s="67"/>
      <c r="Q327" s="67"/>
      <c r="R327" s="34"/>
      <c r="S327" s="34"/>
      <c r="T327" s="62"/>
      <c r="U327" s="62"/>
      <c r="V327" s="34"/>
    </row>
    <row r="328" spans="1:22">
      <c r="A328" s="13"/>
      <c r="B328" s="68" t="s">
        <v>46</v>
      </c>
      <c r="C328" s="28"/>
      <c r="D328" s="58">
        <v>5321</v>
      </c>
      <c r="E328" s="58"/>
      <c r="F328" s="28"/>
      <c r="G328" s="28"/>
      <c r="H328" s="58">
        <v>5321</v>
      </c>
      <c r="I328" s="58"/>
      <c r="J328" s="28"/>
      <c r="K328" s="28"/>
      <c r="L328" s="64" t="s">
        <v>223</v>
      </c>
      <c r="M328" s="64"/>
      <c r="N328" s="28"/>
      <c r="O328" s="28"/>
      <c r="P328" s="64" t="s">
        <v>223</v>
      </c>
      <c r="Q328" s="64"/>
      <c r="R328" s="28"/>
      <c r="S328" s="28"/>
      <c r="T328" s="58">
        <v>5321</v>
      </c>
      <c r="U328" s="58"/>
      <c r="V328" s="28"/>
    </row>
    <row r="329" spans="1:22" ht="15.75" thickBot="1">
      <c r="A329" s="13"/>
      <c r="B329" s="68"/>
      <c r="C329" s="28"/>
      <c r="D329" s="192"/>
      <c r="E329" s="192"/>
      <c r="F329" s="98"/>
      <c r="G329" s="28"/>
      <c r="H329" s="192"/>
      <c r="I329" s="192"/>
      <c r="J329" s="98"/>
      <c r="K329" s="28"/>
      <c r="L329" s="163"/>
      <c r="M329" s="163"/>
      <c r="N329" s="98"/>
      <c r="O329" s="28"/>
      <c r="P329" s="163"/>
      <c r="Q329" s="163"/>
      <c r="R329" s="98"/>
      <c r="S329" s="28"/>
      <c r="T329" s="192"/>
      <c r="U329" s="192"/>
      <c r="V329" s="98"/>
    </row>
    <row r="330" spans="1:22">
      <c r="A330" s="13"/>
      <c r="B330" s="198" t="s">
        <v>51</v>
      </c>
      <c r="C330" s="34"/>
      <c r="D330" s="150" t="s">
        <v>221</v>
      </c>
      <c r="E330" s="151">
        <v>5129004</v>
      </c>
      <c r="F330" s="53"/>
      <c r="G330" s="34"/>
      <c r="H330" s="150" t="s">
        <v>221</v>
      </c>
      <c r="I330" s="151">
        <v>3694234</v>
      </c>
      <c r="J330" s="53"/>
      <c r="K330" s="34"/>
      <c r="L330" s="150" t="s">
        <v>221</v>
      </c>
      <c r="M330" s="151">
        <v>1437708</v>
      </c>
      <c r="N330" s="53"/>
      <c r="O330" s="34"/>
      <c r="P330" s="150" t="s">
        <v>221</v>
      </c>
      <c r="Q330" s="148" t="s">
        <v>223</v>
      </c>
      <c r="R330" s="53"/>
      <c r="S330" s="34"/>
      <c r="T330" s="150" t="s">
        <v>221</v>
      </c>
      <c r="U330" s="151">
        <v>5131942</v>
      </c>
      <c r="V330" s="53"/>
    </row>
    <row r="331" spans="1:22">
      <c r="A331" s="13"/>
      <c r="B331" s="198"/>
      <c r="C331" s="34"/>
      <c r="D331" s="149"/>
      <c r="E331" s="62"/>
      <c r="F331" s="34"/>
      <c r="G331" s="34"/>
      <c r="H331" s="149"/>
      <c r="I331" s="62"/>
      <c r="J331" s="34"/>
      <c r="K331" s="34"/>
      <c r="L331" s="149"/>
      <c r="M331" s="62"/>
      <c r="N331" s="34"/>
      <c r="O331" s="34"/>
      <c r="P331" s="149"/>
      <c r="Q331" s="67"/>
      <c r="R331" s="34"/>
      <c r="S331" s="34"/>
      <c r="T331" s="149"/>
      <c r="U331" s="62"/>
      <c r="V331" s="34"/>
    </row>
    <row r="332" spans="1:22">
      <c r="A332" s="13"/>
      <c r="B332" s="21"/>
      <c r="C332" s="21"/>
      <c r="D332" s="28"/>
      <c r="E332" s="28"/>
      <c r="F332" s="28"/>
      <c r="G332" s="21"/>
      <c r="H332" s="28"/>
      <c r="I332" s="28"/>
      <c r="J332" s="28"/>
      <c r="K332" s="21"/>
      <c r="L332" s="28"/>
      <c r="M332" s="28"/>
      <c r="N332" s="28"/>
      <c r="O332" s="21"/>
      <c r="P332" s="28"/>
      <c r="Q332" s="28"/>
      <c r="R332" s="28"/>
      <c r="S332" s="21"/>
      <c r="T332" s="28"/>
      <c r="U332" s="28"/>
      <c r="V332" s="28"/>
    </row>
    <row r="333" spans="1:22">
      <c r="A333" s="13"/>
      <c r="B333" s="66" t="s">
        <v>52</v>
      </c>
      <c r="C333" s="34"/>
      <c r="D333" s="149" t="s">
        <v>221</v>
      </c>
      <c r="E333" s="62">
        <v>268718</v>
      </c>
      <c r="F333" s="34"/>
      <c r="G333" s="34"/>
      <c r="H333" s="149" t="s">
        <v>221</v>
      </c>
      <c r="I333" s="67" t="s">
        <v>223</v>
      </c>
      <c r="J333" s="34"/>
      <c r="K333" s="34"/>
      <c r="L333" s="149" t="s">
        <v>221</v>
      </c>
      <c r="M333" s="62">
        <v>268718</v>
      </c>
      <c r="N333" s="34"/>
      <c r="O333" s="34"/>
      <c r="P333" s="149" t="s">
        <v>221</v>
      </c>
      <c r="Q333" s="67" t="s">
        <v>223</v>
      </c>
      <c r="R333" s="34"/>
      <c r="S333" s="34"/>
      <c r="T333" s="149" t="s">
        <v>221</v>
      </c>
      <c r="U333" s="62">
        <v>268718</v>
      </c>
      <c r="V333" s="34"/>
    </row>
    <row r="334" spans="1:22">
      <c r="A334" s="13"/>
      <c r="B334" s="66"/>
      <c r="C334" s="34"/>
      <c r="D334" s="149"/>
      <c r="E334" s="62"/>
      <c r="F334" s="34"/>
      <c r="G334" s="34"/>
      <c r="H334" s="149"/>
      <c r="I334" s="67"/>
      <c r="J334" s="34"/>
      <c r="K334" s="34"/>
      <c r="L334" s="149"/>
      <c r="M334" s="62"/>
      <c r="N334" s="34"/>
      <c r="O334" s="34"/>
      <c r="P334" s="149"/>
      <c r="Q334" s="67"/>
      <c r="R334" s="34"/>
      <c r="S334" s="34"/>
      <c r="T334" s="149"/>
      <c r="U334" s="62"/>
      <c r="V334" s="34"/>
    </row>
    <row r="335" spans="1:22">
      <c r="A335" s="13"/>
      <c r="B335" s="68" t="s">
        <v>53</v>
      </c>
      <c r="C335" s="28"/>
      <c r="D335" s="58">
        <v>788685</v>
      </c>
      <c r="E335" s="58"/>
      <c r="F335" s="28"/>
      <c r="G335" s="28"/>
      <c r="H335" s="64" t="s">
        <v>223</v>
      </c>
      <c r="I335" s="64"/>
      <c r="J335" s="28"/>
      <c r="K335" s="28"/>
      <c r="L335" s="58">
        <v>832438</v>
      </c>
      <c r="M335" s="58"/>
      <c r="N335" s="28"/>
      <c r="O335" s="28"/>
      <c r="P335" s="64" t="s">
        <v>223</v>
      </c>
      <c r="Q335" s="64"/>
      <c r="R335" s="28"/>
      <c r="S335" s="28"/>
      <c r="T335" s="58">
        <v>832438</v>
      </c>
      <c r="U335" s="58"/>
      <c r="V335" s="28"/>
    </row>
    <row r="336" spans="1:22">
      <c r="A336" s="13"/>
      <c r="B336" s="68"/>
      <c r="C336" s="28"/>
      <c r="D336" s="58"/>
      <c r="E336" s="58"/>
      <c r="F336" s="28"/>
      <c r="G336" s="28"/>
      <c r="H336" s="64"/>
      <c r="I336" s="64"/>
      <c r="J336" s="28"/>
      <c r="K336" s="28"/>
      <c r="L336" s="58"/>
      <c r="M336" s="58"/>
      <c r="N336" s="28"/>
      <c r="O336" s="28"/>
      <c r="P336" s="64"/>
      <c r="Q336" s="64"/>
      <c r="R336" s="28"/>
      <c r="S336" s="28"/>
      <c r="T336" s="58"/>
      <c r="U336" s="58"/>
      <c r="V336" s="28"/>
    </row>
    <row r="337" spans="1:22">
      <c r="A337" s="13"/>
      <c r="B337" s="66" t="s">
        <v>730</v>
      </c>
      <c r="C337" s="34"/>
      <c r="D337" s="62">
        <v>80250</v>
      </c>
      <c r="E337" s="62"/>
      <c r="F337" s="34"/>
      <c r="G337" s="34"/>
      <c r="H337" s="67" t="s">
        <v>223</v>
      </c>
      <c r="I337" s="67"/>
      <c r="J337" s="34"/>
      <c r="K337" s="34"/>
      <c r="L337" s="62">
        <v>86107</v>
      </c>
      <c r="M337" s="62"/>
      <c r="N337" s="34"/>
      <c r="O337" s="34"/>
      <c r="P337" s="67" t="s">
        <v>223</v>
      </c>
      <c r="Q337" s="67"/>
      <c r="R337" s="34"/>
      <c r="S337" s="34"/>
      <c r="T337" s="62">
        <v>86107</v>
      </c>
      <c r="U337" s="62"/>
      <c r="V337" s="34"/>
    </row>
    <row r="338" spans="1:22">
      <c r="A338" s="13"/>
      <c r="B338" s="66"/>
      <c r="C338" s="34"/>
      <c r="D338" s="62"/>
      <c r="E338" s="62"/>
      <c r="F338" s="34"/>
      <c r="G338" s="34"/>
      <c r="H338" s="67"/>
      <c r="I338" s="67"/>
      <c r="J338" s="34"/>
      <c r="K338" s="34"/>
      <c r="L338" s="62"/>
      <c r="M338" s="62"/>
      <c r="N338" s="34"/>
      <c r="O338" s="34"/>
      <c r="P338" s="67"/>
      <c r="Q338" s="67"/>
      <c r="R338" s="34"/>
      <c r="S338" s="34"/>
      <c r="T338" s="62"/>
      <c r="U338" s="62"/>
      <c r="V338" s="34"/>
    </row>
    <row r="339" spans="1:22">
      <c r="A339" s="13"/>
      <c r="B339" s="68" t="s">
        <v>731</v>
      </c>
      <c r="C339" s="28"/>
      <c r="D339" s="58">
        <v>1293</v>
      </c>
      <c r="E339" s="58"/>
      <c r="F339" s="28"/>
      <c r="G339" s="28"/>
      <c r="H339" s="64">
        <v>14</v>
      </c>
      <c r="I339" s="64"/>
      <c r="J339" s="28"/>
      <c r="K339" s="28"/>
      <c r="L339" s="58">
        <v>1279</v>
      </c>
      <c r="M339" s="58"/>
      <c r="N339" s="28"/>
      <c r="O339" s="28"/>
      <c r="P339" s="64" t="s">
        <v>223</v>
      </c>
      <c r="Q339" s="64"/>
      <c r="R339" s="28"/>
      <c r="S339" s="28"/>
      <c r="T339" s="58">
        <v>1293</v>
      </c>
      <c r="U339" s="58"/>
      <c r="V339" s="28"/>
    </row>
    <row r="340" spans="1:22">
      <c r="A340" s="13"/>
      <c r="B340" s="68"/>
      <c r="C340" s="28"/>
      <c r="D340" s="58"/>
      <c r="E340" s="58"/>
      <c r="F340" s="28"/>
      <c r="G340" s="28"/>
      <c r="H340" s="64"/>
      <c r="I340" s="64"/>
      <c r="J340" s="28"/>
      <c r="K340" s="28"/>
      <c r="L340" s="58"/>
      <c r="M340" s="58"/>
      <c r="N340" s="28"/>
      <c r="O340" s="28"/>
      <c r="P340" s="64"/>
      <c r="Q340" s="64"/>
      <c r="R340" s="28"/>
      <c r="S340" s="28"/>
      <c r="T340" s="58"/>
      <c r="U340" s="58"/>
      <c r="V340" s="28"/>
    </row>
    <row r="341" spans="1:22">
      <c r="A341" s="13"/>
      <c r="B341" s="66" t="s">
        <v>732</v>
      </c>
      <c r="C341" s="34"/>
      <c r="D341" s="62">
        <v>1511</v>
      </c>
      <c r="E341" s="62"/>
      <c r="F341" s="34"/>
      <c r="G341" s="34"/>
      <c r="H341" s="67">
        <v>10</v>
      </c>
      <c r="I341" s="67"/>
      <c r="J341" s="34"/>
      <c r="K341" s="34"/>
      <c r="L341" s="62">
        <v>1501</v>
      </c>
      <c r="M341" s="62"/>
      <c r="N341" s="34"/>
      <c r="O341" s="34"/>
      <c r="P341" s="67" t="s">
        <v>223</v>
      </c>
      <c r="Q341" s="67"/>
      <c r="R341" s="34"/>
      <c r="S341" s="34"/>
      <c r="T341" s="62">
        <v>1511</v>
      </c>
      <c r="U341" s="62"/>
      <c r="V341" s="34"/>
    </row>
    <row r="342" spans="1:22">
      <c r="A342" s="13"/>
      <c r="B342" s="66"/>
      <c r="C342" s="34"/>
      <c r="D342" s="62"/>
      <c r="E342" s="62"/>
      <c r="F342" s="34"/>
      <c r="G342" s="34"/>
      <c r="H342" s="67"/>
      <c r="I342" s="67"/>
      <c r="J342" s="34"/>
      <c r="K342" s="34"/>
      <c r="L342" s="62"/>
      <c r="M342" s="62"/>
      <c r="N342" s="34"/>
      <c r="O342" s="34"/>
      <c r="P342" s="67"/>
      <c r="Q342" s="67"/>
      <c r="R342" s="34"/>
      <c r="S342" s="34"/>
      <c r="T342" s="62"/>
      <c r="U342" s="62"/>
      <c r="V342" s="34"/>
    </row>
    <row r="343" spans="1:22">
      <c r="A343" s="13"/>
      <c r="B343" s="21"/>
      <c r="C343" s="21"/>
      <c r="D343" s="28"/>
      <c r="E343" s="28"/>
      <c r="F343" s="28"/>
      <c r="G343" s="21"/>
      <c r="H343" s="28"/>
      <c r="I343" s="28"/>
      <c r="J343" s="28"/>
      <c r="K343" s="21"/>
      <c r="L343" s="28"/>
      <c r="M343" s="28"/>
      <c r="N343" s="28"/>
      <c r="O343" s="21"/>
      <c r="P343" s="28"/>
      <c r="Q343" s="28"/>
      <c r="R343" s="28"/>
      <c r="S343" s="21"/>
      <c r="T343" s="28"/>
      <c r="U343" s="28"/>
      <c r="V343" s="28"/>
    </row>
    <row r="344" spans="1:22">
      <c r="A344" s="13"/>
      <c r="B344" s="33" t="s">
        <v>733</v>
      </c>
      <c r="C344" s="34"/>
      <c r="D344" s="67"/>
      <c r="E344" s="67"/>
      <c r="F344" s="34"/>
      <c r="G344" s="34"/>
      <c r="H344" s="67"/>
      <c r="I344" s="67"/>
      <c r="J344" s="34"/>
      <c r="K344" s="34"/>
      <c r="L344" s="35"/>
      <c r="M344" s="35"/>
      <c r="N344" s="34"/>
      <c r="O344" s="34"/>
      <c r="P344" s="35"/>
      <c r="Q344" s="35"/>
      <c r="R344" s="34"/>
      <c r="S344" s="34"/>
      <c r="T344" s="67"/>
      <c r="U344" s="67"/>
      <c r="V344" s="34"/>
    </row>
    <row r="345" spans="1:22">
      <c r="A345" s="13"/>
      <c r="B345" s="33"/>
      <c r="C345" s="34"/>
      <c r="D345" s="67"/>
      <c r="E345" s="67"/>
      <c r="F345" s="34"/>
      <c r="G345" s="34"/>
      <c r="H345" s="67"/>
      <c r="I345" s="67"/>
      <c r="J345" s="34"/>
      <c r="K345" s="34"/>
      <c r="L345" s="35"/>
      <c r="M345" s="35"/>
      <c r="N345" s="34"/>
      <c r="O345" s="34"/>
      <c r="P345" s="35"/>
      <c r="Q345" s="35"/>
      <c r="R345" s="34"/>
      <c r="S345" s="34"/>
      <c r="T345" s="67"/>
      <c r="U345" s="67"/>
      <c r="V345" s="34"/>
    </row>
    <row r="346" spans="1:22">
      <c r="A346" s="13"/>
      <c r="B346" s="68" t="s">
        <v>591</v>
      </c>
      <c r="C346" s="28"/>
      <c r="D346" s="56" t="s">
        <v>221</v>
      </c>
      <c r="E346" s="64">
        <v>226</v>
      </c>
      <c r="F346" s="28"/>
      <c r="G346" s="28"/>
      <c r="H346" s="56" t="s">
        <v>221</v>
      </c>
      <c r="I346" s="64" t="s">
        <v>223</v>
      </c>
      <c r="J346" s="28"/>
      <c r="K346" s="28"/>
      <c r="L346" s="56" t="s">
        <v>221</v>
      </c>
      <c r="M346" s="64" t="s">
        <v>223</v>
      </c>
      <c r="N346" s="28"/>
      <c r="O346" s="28"/>
      <c r="P346" s="56" t="s">
        <v>221</v>
      </c>
      <c r="Q346" s="64">
        <v>226</v>
      </c>
      <c r="R346" s="28"/>
      <c r="S346" s="28"/>
      <c r="T346" s="56" t="s">
        <v>221</v>
      </c>
      <c r="U346" s="64">
        <v>226</v>
      </c>
      <c r="V346" s="28"/>
    </row>
    <row r="347" spans="1:22">
      <c r="A347" s="13"/>
      <c r="B347" s="68"/>
      <c r="C347" s="28"/>
      <c r="D347" s="56"/>
      <c r="E347" s="64"/>
      <c r="F347" s="28"/>
      <c r="G347" s="28"/>
      <c r="H347" s="56"/>
      <c r="I347" s="64"/>
      <c r="J347" s="28"/>
      <c r="K347" s="28"/>
      <c r="L347" s="56"/>
      <c r="M347" s="64"/>
      <c r="N347" s="28"/>
      <c r="O347" s="28"/>
      <c r="P347" s="56"/>
      <c r="Q347" s="64"/>
      <c r="R347" s="28"/>
      <c r="S347" s="28"/>
      <c r="T347" s="56"/>
      <c r="U347" s="64"/>
      <c r="V347" s="28"/>
    </row>
    <row r="348" spans="1:22">
      <c r="A348" s="13"/>
      <c r="B348" s="24"/>
      <c r="C348" s="24"/>
      <c r="D348" s="24"/>
      <c r="E348" s="24"/>
      <c r="F348" s="24"/>
      <c r="G348" s="24"/>
      <c r="H348" s="24"/>
      <c r="I348" s="24"/>
      <c r="J348" s="24"/>
      <c r="K348" s="24"/>
      <c r="L348" s="24"/>
      <c r="M348" s="24"/>
      <c r="N348" s="24"/>
      <c r="O348" s="24"/>
      <c r="P348" s="24"/>
      <c r="Q348" s="24"/>
      <c r="R348" s="24"/>
      <c r="S348" s="24"/>
      <c r="T348" s="24"/>
      <c r="U348" s="24"/>
      <c r="V348" s="24"/>
    </row>
    <row r="349" spans="1:22">
      <c r="A349" s="13"/>
      <c r="B349" s="11"/>
      <c r="C349" s="11"/>
      <c r="D349" s="11"/>
      <c r="E349" s="11"/>
      <c r="F349" s="11"/>
      <c r="G349" s="11"/>
      <c r="H349" s="11"/>
      <c r="I349" s="11"/>
      <c r="J349" s="11"/>
      <c r="K349" s="11"/>
      <c r="L349" s="11"/>
      <c r="M349" s="11"/>
      <c r="N349" s="11"/>
      <c r="O349" s="11"/>
      <c r="P349" s="11"/>
      <c r="Q349" s="11"/>
      <c r="R349" s="11"/>
      <c r="S349" s="11"/>
      <c r="T349" s="11"/>
      <c r="U349" s="11"/>
      <c r="V349" s="11"/>
    </row>
    <row r="350" spans="1:22" ht="15.75" thickBot="1">
      <c r="A350" s="13"/>
      <c r="B350" s="12"/>
      <c r="C350" s="12"/>
      <c r="D350" s="25" t="s">
        <v>220</v>
      </c>
      <c r="E350" s="25"/>
      <c r="F350" s="25"/>
      <c r="G350" s="25"/>
      <c r="H350" s="25"/>
      <c r="I350" s="25"/>
      <c r="J350" s="25"/>
      <c r="K350" s="25"/>
      <c r="L350" s="25"/>
      <c r="M350" s="25"/>
      <c r="N350" s="25"/>
      <c r="O350" s="25"/>
      <c r="P350" s="25"/>
      <c r="Q350" s="25"/>
      <c r="R350" s="25"/>
      <c r="S350" s="25"/>
      <c r="T350" s="25"/>
      <c r="U350" s="25"/>
      <c r="V350" s="25"/>
    </row>
    <row r="351" spans="1:22" ht="15.75" thickBot="1">
      <c r="A351" s="13"/>
      <c r="B351" s="15"/>
      <c r="C351" s="12"/>
      <c r="D351" s="147"/>
      <c r="E351" s="147"/>
      <c r="F351" s="147"/>
      <c r="G351" s="12"/>
      <c r="H351" s="191" t="s">
        <v>715</v>
      </c>
      <c r="I351" s="191"/>
      <c r="J351" s="191"/>
      <c r="K351" s="191"/>
      <c r="L351" s="191"/>
      <c r="M351" s="191"/>
      <c r="N351" s="191"/>
      <c r="O351" s="191"/>
      <c r="P351" s="191"/>
      <c r="Q351" s="191"/>
      <c r="R351" s="191"/>
      <c r="S351" s="191"/>
      <c r="T351" s="191"/>
      <c r="U351" s="191"/>
      <c r="V351" s="191"/>
    </row>
    <row r="352" spans="1:22" ht="15.75" thickBot="1">
      <c r="A352" s="13"/>
      <c r="B352" s="188" t="s">
        <v>227</v>
      </c>
      <c r="C352" s="12"/>
      <c r="D352" s="25" t="s">
        <v>716</v>
      </c>
      <c r="E352" s="25"/>
      <c r="F352" s="25"/>
      <c r="G352" s="12"/>
      <c r="H352" s="191" t="s">
        <v>581</v>
      </c>
      <c r="I352" s="191"/>
      <c r="J352" s="191"/>
      <c r="K352" s="12"/>
      <c r="L352" s="191" t="s">
        <v>582</v>
      </c>
      <c r="M352" s="191"/>
      <c r="N352" s="191"/>
      <c r="O352" s="12"/>
      <c r="P352" s="191" t="s">
        <v>583</v>
      </c>
      <c r="Q352" s="191"/>
      <c r="R352" s="191"/>
      <c r="S352" s="12"/>
      <c r="T352" s="191" t="s">
        <v>717</v>
      </c>
      <c r="U352" s="191"/>
      <c r="V352" s="191"/>
    </row>
    <row r="353" spans="1:22">
      <c r="A353" s="13"/>
      <c r="B353" s="19" t="s">
        <v>718</v>
      </c>
      <c r="C353" s="21"/>
      <c r="D353" s="31"/>
      <c r="E353" s="31"/>
      <c r="F353" s="31"/>
      <c r="G353" s="21"/>
      <c r="H353" s="31"/>
      <c r="I353" s="31"/>
      <c r="J353" s="31"/>
      <c r="K353" s="21"/>
      <c r="L353" s="31"/>
      <c r="M353" s="31"/>
      <c r="N353" s="31"/>
      <c r="O353" s="21"/>
      <c r="P353" s="31"/>
      <c r="Q353" s="31"/>
      <c r="R353" s="31"/>
      <c r="S353" s="21"/>
      <c r="T353" s="31"/>
      <c r="U353" s="31"/>
      <c r="V353" s="31"/>
    </row>
    <row r="354" spans="1:22">
      <c r="A354" s="13"/>
      <c r="B354" s="66" t="s">
        <v>719</v>
      </c>
      <c r="C354" s="34"/>
      <c r="D354" s="33" t="s">
        <v>221</v>
      </c>
      <c r="E354" s="63">
        <v>147030</v>
      </c>
      <c r="F354" s="34"/>
      <c r="G354" s="34"/>
      <c r="H354" s="33" t="s">
        <v>221</v>
      </c>
      <c r="I354" s="63">
        <v>147030</v>
      </c>
      <c r="J354" s="34"/>
      <c r="K354" s="34"/>
      <c r="L354" s="33" t="s">
        <v>221</v>
      </c>
      <c r="M354" s="35" t="s">
        <v>223</v>
      </c>
      <c r="N354" s="34"/>
      <c r="O354" s="34"/>
      <c r="P354" s="33" t="s">
        <v>221</v>
      </c>
      <c r="Q354" s="35" t="s">
        <v>223</v>
      </c>
      <c r="R354" s="34"/>
      <c r="S354" s="34"/>
      <c r="T354" s="33" t="s">
        <v>221</v>
      </c>
      <c r="U354" s="63">
        <v>147030</v>
      </c>
      <c r="V354" s="34"/>
    </row>
    <row r="355" spans="1:22">
      <c r="A355" s="13"/>
      <c r="B355" s="66"/>
      <c r="C355" s="34"/>
      <c r="D355" s="33"/>
      <c r="E355" s="63"/>
      <c r="F355" s="34"/>
      <c r="G355" s="34"/>
      <c r="H355" s="33"/>
      <c r="I355" s="63"/>
      <c r="J355" s="34"/>
      <c r="K355" s="34"/>
      <c r="L355" s="33"/>
      <c r="M355" s="35"/>
      <c r="N355" s="34"/>
      <c r="O355" s="34"/>
      <c r="P355" s="33"/>
      <c r="Q355" s="35"/>
      <c r="R355" s="34"/>
      <c r="S355" s="34"/>
      <c r="T355" s="33"/>
      <c r="U355" s="63"/>
      <c r="V355" s="34"/>
    </row>
    <row r="356" spans="1:22">
      <c r="A356" s="13"/>
      <c r="B356" s="68" t="s">
        <v>720</v>
      </c>
      <c r="C356" s="28"/>
      <c r="D356" s="40">
        <v>1358327</v>
      </c>
      <c r="E356" s="40"/>
      <c r="F356" s="28"/>
      <c r="G356" s="28"/>
      <c r="H356" s="40">
        <v>1900</v>
      </c>
      <c r="I356" s="40"/>
      <c r="J356" s="28"/>
      <c r="K356" s="28"/>
      <c r="L356" s="40">
        <v>1361009</v>
      </c>
      <c r="M356" s="40"/>
      <c r="N356" s="28"/>
      <c r="O356" s="28"/>
      <c r="P356" s="65">
        <v>759</v>
      </c>
      <c r="Q356" s="65"/>
      <c r="R356" s="28"/>
      <c r="S356" s="28"/>
      <c r="T356" s="40">
        <v>1363668</v>
      </c>
      <c r="U356" s="40"/>
      <c r="V356" s="28"/>
    </row>
    <row r="357" spans="1:22">
      <c r="A357" s="13"/>
      <c r="B357" s="68"/>
      <c r="C357" s="28"/>
      <c r="D357" s="40"/>
      <c r="E357" s="40"/>
      <c r="F357" s="28"/>
      <c r="G357" s="28"/>
      <c r="H357" s="40"/>
      <c r="I357" s="40"/>
      <c r="J357" s="28"/>
      <c r="K357" s="28"/>
      <c r="L357" s="40"/>
      <c r="M357" s="40"/>
      <c r="N357" s="28"/>
      <c r="O357" s="28"/>
      <c r="P357" s="65"/>
      <c r="Q357" s="65"/>
      <c r="R357" s="28"/>
      <c r="S357" s="28"/>
      <c r="T357" s="40"/>
      <c r="U357" s="40"/>
      <c r="V357" s="28"/>
    </row>
    <row r="358" spans="1:22">
      <c r="A358" s="13"/>
      <c r="B358" s="66" t="s">
        <v>721</v>
      </c>
      <c r="C358" s="34"/>
      <c r="D358" s="63">
        <v>4840</v>
      </c>
      <c r="E358" s="63"/>
      <c r="F358" s="34"/>
      <c r="G358" s="34"/>
      <c r="H358" s="35" t="s">
        <v>223</v>
      </c>
      <c r="I358" s="35"/>
      <c r="J358" s="34"/>
      <c r="K358" s="34"/>
      <c r="L358" s="63">
        <v>4840</v>
      </c>
      <c r="M358" s="63"/>
      <c r="N358" s="34"/>
      <c r="O358" s="34"/>
      <c r="P358" s="35" t="s">
        <v>223</v>
      </c>
      <c r="Q358" s="35"/>
      <c r="R358" s="34"/>
      <c r="S358" s="34"/>
      <c r="T358" s="63">
        <v>4840</v>
      </c>
      <c r="U358" s="63"/>
      <c r="V358" s="34"/>
    </row>
    <row r="359" spans="1:22">
      <c r="A359" s="13"/>
      <c r="B359" s="66"/>
      <c r="C359" s="34"/>
      <c r="D359" s="63"/>
      <c r="E359" s="63"/>
      <c r="F359" s="34"/>
      <c r="G359" s="34"/>
      <c r="H359" s="35"/>
      <c r="I359" s="35"/>
      <c r="J359" s="34"/>
      <c r="K359" s="34"/>
      <c r="L359" s="63"/>
      <c r="M359" s="63"/>
      <c r="N359" s="34"/>
      <c r="O359" s="34"/>
      <c r="P359" s="35"/>
      <c r="Q359" s="35"/>
      <c r="R359" s="34"/>
      <c r="S359" s="34"/>
      <c r="T359" s="63"/>
      <c r="U359" s="63"/>
      <c r="V359" s="34"/>
    </row>
    <row r="360" spans="1:22">
      <c r="A360" s="13"/>
      <c r="B360" s="68" t="s">
        <v>722</v>
      </c>
      <c r="C360" s="28"/>
      <c r="D360" s="40">
        <v>13495</v>
      </c>
      <c r="E360" s="40"/>
      <c r="F360" s="28"/>
      <c r="G360" s="28"/>
      <c r="H360" s="65" t="s">
        <v>223</v>
      </c>
      <c r="I360" s="65"/>
      <c r="J360" s="28"/>
      <c r="K360" s="28"/>
      <c r="L360" s="65" t="s">
        <v>223</v>
      </c>
      <c r="M360" s="65"/>
      <c r="N360" s="28"/>
      <c r="O360" s="28"/>
      <c r="P360" s="40">
        <v>13495</v>
      </c>
      <c r="Q360" s="40"/>
      <c r="R360" s="28"/>
      <c r="S360" s="28"/>
      <c r="T360" s="40">
        <v>13495</v>
      </c>
      <c r="U360" s="40"/>
      <c r="V360" s="28"/>
    </row>
    <row r="361" spans="1:22">
      <c r="A361" s="13"/>
      <c r="B361" s="68"/>
      <c r="C361" s="28"/>
      <c r="D361" s="40"/>
      <c r="E361" s="40"/>
      <c r="F361" s="28"/>
      <c r="G361" s="28"/>
      <c r="H361" s="65"/>
      <c r="I361" s="65"/>
      <c r="J361" s="28"/>
      <c r="K361" s="28"/>
      <c r="L361" s="65"/>
      <c r="M361" s="65"/>
      <c r="N361" s="28"/>
      <c r="O361" s="28"/>
      <c r="P361" s="40"/>
      <c r="Q361" s="40"/>
      <c r="R361" s="28"/>
      <c r="S361" s="28"/>
      <c r="T361" s="40"/>
      <c r="U361" s="40"/>
      <c r="V361" s="28"/>
    </row>
    <row r="362" spans="1:22">
      <c r="A362" s="13"/>
      <c r="B362" s="66" t="s">
        <v>687</v>
      </c>
      <c r="C362" s="34"/>
      <c r="D362" s="63">
        <v>1666</v>
      </c>
      <c r="E362" s="63"/>
      <c r="F362" s="34"/>
      <c r="G362" s="34"/>
      <c r="H362" s="35" t="s">
        <v>223</v>
      </c>
      <c r="I362" s="35"/>
      <c r="J362" s="34"/>
      <c r="K362" s="34"/>
      <c r="L362" s="63">
        <v>1666</v>
      </c>
      <c r="M362" s="63"/>
      <c r="N362" s="34"/>
      <c r="O362" s="34"/>
      <c r="P362" s="35" t="s">
        <v>223</v>
      </c>
      <c r="Q362" s="35"/>
      <c r="R362" s="34"/>
      <c r="S362" s="34"/>
      <c r="T362" s="63">
        <v>1666</v>
      </c>
      <c r="U362" s="63"/>
      <c r="V362" s="34"/>
    </row>
    <row r="363" spans="1:22">
      <c r="A363" s="13"/>
      <c r="B363" s="66"/>
      <c r="C363" s="34"/>
      <c r="D363" s="63"/>
      <c r="E363" s="63"/>
      <c r="F363" s="34"/>
      <c r="G363" s="34"/>
      <c r="H363" s="35"/>
      <c r="I363" s="35"/>
      <c r="J363" s="34"/>
      <c r="K363" s="34"/>
      <c r="L363" s="63"/>
      <c r="M363" s="63"/>
      <c r="N363" s="34"/>
      <c r="O363" s="34"/>
      <c r="P363" s="35"/>
      <c r="Q363" s="35"/>
      <c r="R363" s="34"/>
      <c r="S363" s="34"/>
      <c r="T363" s="63"/>
      <c r="U363" s="63"/>
      <c r="V363" s="34"/>
    </row>
    <row r="364" spans="1:22">
      <c r="A364" s="13"/>
      <c r="B364" s="21"/>
      <c r="C364" s="21"/>
      <c r="D364" s="28"/>
      <c r="E364" s="28"/>
      <c r="F364" s="28"/>
      <c r="G364" s="21"/>
      <c r="H364" s="28"/>
      <c r="I364" s="28"/>
      <c r="J364" s="28"/>
      <c r="K364" s="21"/>
      <c r="L364" s="28"/>
      <c r="M364" s="28"/>
      <c r="N364" s="28"/>
      <c r="O364" s="21"/>
      <c r="P364" s="28"/>
      <c r="Q364" s="28"/>
      <c r="R364" s="28"/>
      <c r="S364" s="21"/>
      <c r="T364" s="28"/>
      <c r="U364" s="28"/>
      <c r="V364" s="28"/>
    </row>
    <row r="365" spans="1:22">
      <c r="A365" s="13"/>
      <c r="B365" s="66" t="s">
        <v>589</v>
      </c>
      <c r="C365" s="34"/>
      <c r="D365" s="35">
        <v>61</v>
      </c>
      <c r="E365" s="35"/>
      <c r="F365" s="34"/>
      <c r="G365" s="34"/>
      <c r="H365" s="35" t="s">
        <v>223</v>
      </c>
      <c r="I365" s="35"/>
      <c r="J365" s="34"/>
      <c r="K365" s="34"/>
      <c r="L365" s="35">
        <v>61</v>
      </c>
      <c r="M365" s="35"/>
      <c r="N365" s="34"/>
      <c r="O365" s="34"/>
      <c r="P365" s="35" t="s">
        <v>223</v>
      </c>
      <c r="Q365" s="35"/>
      <c r="R365" s="34"/>
      <c r="S365" s="34"/>
      <c r="T365" s="35">
        <v>61</v>
      </c>
      <c r="U365" s="35"/>
      <c r="V365" s="34"/>
    </row>
    <row r="366" spans="1:22">
      <c r="A366" s="13"/>
      <c r="B366" s="66"/>
      <c r="C366" s="34"/>
      <c r="D366" s="35"/>
      <c r="E366" s="35"/>
      <c r="F366" s="34"/>
      <c r="G366" s="34"/>
      <c r="H366" s="35"/>
      <c r="I366" s="35"/>
      <c r="J366" s="34"/>
      <c r="K366" s="34"/>
      <c r="L366" s="35"/>
      <c r="M366" s="35"/>
      <c r="N366" s="34"/>
      <c r="O366" s="34"/>
      <c r="P366" s="35"/>
      <c r="Q366" s="35"/>
      <c r="R366" s="34"/>
      <c r="S366" s="34"/>
      <c r="T366" s="35"/>
      <c r="U366" s="35"/>
      <c r="V366" s="34"/>
    </row>
    <row r="367" spans="1:22">
      <c r="A367" s="13"/>
      <c r="B367" s="68" t="s">
        <v>723</v>
      </c>
      <c r="C367" s="28"/>
      <c r="D367" s="40">
        <v>33819</v>
      </c>
      <c r="E367" s="40"/>
      <c r="F367" s="28"/>
      <c r="G367" s="28"/>
      <c r="H367" s="65" t="s">
        <v>223</v>
      </c>
      <c r="I367" s="65"/>
      <c r="J367" s="28"/>
      <c r="K367" s="28"/>
      <c r="L367" s="65" t="s">
        <v>223</v>
      </c>
      <c r="M367" s="65"/>
      <c r="N367" s="28"/>
      <c r="O367" s="28"/>
      <c r="P367" s="40">
        <v>33819</v>
      </c>
      <c r="Q367" s="40"/>
      <c r="R367" s="28"/>
      <c r="S367" s="28"/>
      <c r="T367" s="40">
        <v>33819</v>
      </c>
      <c r="U367" s="40"/>
      <c r="V367" s="28"/>
    </row>
    <row r="368" spans="1:22">
      <c r="A368" s="13"/>
      <c r="B368" s="68"/>
      <c r="C368" s="28"/>
      <c r="D368" s="40"/>
      <c r="E368" s="40"/>
      <c r="F368" s="28"/>
      <c r="G368" s="28"/>
      <c r="H368" s="65"/>
      <c r="I368" s="65"/>
      <c r="J368" s="28"/>
      <c r="K368" s="28"/>
      <c r="L368" s="65"/>
      <c r="M368" s="65"/>
      <c r="N368" s="28"/>
      <c r="O368" s="28"/>
      <c r="P368" s="40"/>
      <c r="Q368" s="40"/>
      <c r="R368" s="28"/>
      <c r="S368" s="28"/>
      <c r="T368" s="40"/>
      <c r="U368" s="40"/>
      <c r="V368" s="28"/>
    </row>
    <row r="369" spans="1:22">
      <c r="A369" s="13"/>
      <c r="B369" s="66" t="s">
        <v>724</v>
      </c>
      <c r="C369" s="34"/>
      <c r="D369" s="63">
        <v>4525491</v>
      </c>
      <c r="E369" s="63"/>
      <c r="F369" s="34"/>
      <c r="G369" s="34"/>
      <c r="H369" s="35" t="s">
        <v>223</v>
      </c>
      <c r="I369" s="35"/>
      <c r="J369" s="34"/>
      <c r="K369" s="34"/>
      <c r="L369" s="35" t="s">
        <v>223</v>
      </c>
      <c r="M369" s="35"/>
      <c r="N369" s="34"/>
      <c r="O369" s="34"/>
      <c r="P369" s="63">
        <v>4531680</v>
      </c>
      <c r="Q369" s="63"/>
      <c r="R369" s="34"/>
      <c r="S369" s="34"/>
      <c r="T369" s="63">
        <v>4531680</v>
      </c>
      <c r="U369" s="63"/>
      <c r="V369" s="34"/>
    </row>
    <row r="370" spans="1:22" ht="15.75" thickBot="1">
      <c r="A370" s="13"/>
      <c r="B370" s="66"/>
      <c r="C370" s="34"/>
      <c r="D370" s="71"/>
      <c r="E370" s="71"/>
      <c r="F370" s="37"/>
      <c r="G370" s="34"/>
      <c r="H370" s="36"/>
      <c r="I370" s="36"/>
      <c r="J370" s="37"/>
      <c r="K370" s="34"/>
      <c r="L370" s="36"/>
      <c r="M370" s="36"/>
      <c r="N370" s="37"/>
      <c r="O370" s="34"/>
      <c r="P370" s="71"/>
      <c r="Q370" s="71"/>
      <c r="R370" s="37"/>
      <c r="S370" s="34"/>
      <c r="T370" s="71"/>
      <c r="U370" s="71"/>
      <c r="V370" s="37"/>
    </row>
    <row r="371" spans="1:22">
      <c r="A371" s="13"/>
      <c r="B371" s="203" t="s">
        <v>725</v>
      </c>
      <c r="C371" s="28"/>
      <c r="D371" s="26" t="s">
        <v>221</v>
      </c>
      <c r="E371" s="29">
        <v>4559371</v>
      </c>
      <c r="F371" s="31"/>
      <c r="G371" s="28"/>
      <c r="H371" s="26" t="s">
        <v>221</v>
      </c>
      <c r="I371" s="144" t="s">
        <v>223</v>
      </c>
      <c r="J371" s="31"/>
      <c r="K371" s="28"/>
      <c r="L371" s="26" t="s">
        <v>221</v>
      </c>
      <c r="M371" s="144">
        <v>61</v>
      </c>
      <c r="N371" s="31"/>
      <c r="O371" s="28"/>
      <c r="P371" s="26" t="s">
        <v>221</v>
      </c>
      <c r="Q371" s="29">
        <v>4565499</v>
      </c>
      <c r="R371" s="31"/>
      <c r="S371" s="28"/>
      <c r="T371" s="26" t="s">
        <v>221</v>
      </c>
      <c r="U371" s="29">
        <v>4565560</v>
      </c>
      <c r="V371" s="31"/>
    </row>
    <row r="372" spans="1:22">
      <c r="A372" s="13"/>
      <c r="B372" s="203"/>
      <c r="C372" s="28"/>
      <c r="D372" s="38"/>
      <c r="E372" s="40"/>
      <c r="F372" s="28"/>
      <c r="G372" s="28"/>
      <c r="H372" s="38"/>
      <c r="I372" s="65"/>
      <c r="J372" s="28"/>
      <c r="K372" s="28"/>
      <c r="L372" s="38"/>
      <c r="M372" s="65"/>
      <c r="N372" s="28"/>
      <c r="O372" s="28"/>
      <c r="P372" s="38"/>
      <c r="Q372" s="40"/>
      <c r="R372" s="28"/>
      <c r="S372" s="28"/>
      <c r="T372" s="38"/>
      <c r="U372" s="40"/>
      <c r="V372" s="28"/>
    </row>
    <row r="373" spans="1:22">
      <c r="A373" s="13"/>
      <c r="B373" s="12"/>
      <c r="C373" s="12"/>
      <c r="D373" s="34"/>
      <c r="E373" s="34"/>
      <c r="F373" s="34"/>
      <c r="G373" s="12"/>
      <c r="H373" s="34"/>
      <c r="I373" s="34"/>
      <c r="J373" s="34"/>
      <c r="K373" s="12"/>
      <c r="L373" s="34"/>
      <c r="M373" s="34"/>
      <c r="N373" s="34"/>
      <c r="O373" s="12"/>
      <c r="P373" s="34"/>
      <c r="Q373" s="34"/>
      <c r="R373" s="34"/>
      <c r="S373" s="12"/>
      <c r="T373" s="34"/>
      <c r="U373" s="34"/>
      <c r="V373" s="34"/>
    </row>
    <row r="374" spans="1:22">
      <c r="A374" s="13"/>
      <c r="B374" s="38" t="s">
        <v>726</v>
      </c>
      <c r="C374" s="28"/>
      <c r="D374" s="65"/>
      <c r="E374" s="65"/>
      <c r="F374" s="28"/>
      <c r="G374" s="28"/>
      <c r="H374" s="65"/>
      <c r="I374" s="65"/>
      <c r="J374" s="28"/>
      <c r="K374" s="28"/>
      <c r="L374" s="65"/>
      <c r="M374" s="65"/>
      <c r="N374" s="28"/>
      <c r="O374" s="28"/>
      <c r="P374" s="65"/>
      <c r="Q374" s="65"/>
      <c r="R374" s="28"/>
      <c r="S374" s="28"/>
      <c r="T374" s="65"/>
      <c r="U374" s="65"/>
      <c r="V374" s="28"/>
    </row>
    <row r="375" spans="1:22">
      <c r="A375" s="13"/>
      <c r="B375" s="38"/>
      <c r="C375" s="28"/>
      <c r="D375" s="65"/>
      <c r="E375" s="65"/>
      <c r="F375" s="28"/>
      <c r="G375" s="28"/>
      <c r="H375" s="65"/>
      <c r="I375" s="65"/>
      <c r="J375" s="28"/>
      <c r="K375" s="28"/>
      <c r="L375" s="65"/>
      <c r="M375" s="65"/>
      <c r="N375" s="28"/>
      <c r="O375" s="28"/>
      <c r="P375" s="65"/>
      <c r="Q375" s="65"/>
      <c r="R375" s="28"/>
      <c r="S375" s="28"/>
      <c r="T375" s="65"/>
      <c r="U375" s="65"/>
      <c r="V375" s="28"/>
    </row>
    <row r="376" spans="1:22">
      <c r="A376" s="13"/>
      <c r="B376" s="66" t="s">
        <v>727</v>
      </c>
      <c r="C376" s="34"/>
      <c r="D376" s="33" t="s">
        <v>221</v>
      </c>
      <c r="E376" s="63">
        <v>1193553</v>
      </c>
      <c r="F376" s="34"/>
      <c r="G376" s="34"/>
      <c r="H376" s="33" t="s">
        <v>221</v>
      </c>
      <c r="I376" s="63">
        <v>1193553</v>
      </c>
      <c r="J376" s="34"/>
      <c r="K376" s="34"/>
      <c r="L376" s="33" t="s">
        <v>221</v>
      </c>
      <c r="M376" s="35" t="s">
        <v>223</v>
      </c>
      <c r="N376" s="34"/>
      <c r="O376" s="34"/>
      <c r="P376" s="35" t="s">
        <v>223</v>
      </c>
      <c r="Q376" s="35"/>
      <c r="R376" s="34"/>
      <c r="S376" s="34"/>
      <c r="T376" s="33" t="s">
        <v>221</v>
      </c>
      <c r="U376" s="63">
        <v>1193553</v>
      </c>
      <c r="V376" s="34"/>
    </row>
    <row r="377" spans="1:22">
      <c r="A377" s="13"/>
      <c r="B377" s="66"/>
      <c r="C377" s="34"/>
      <c r="D377" s="33"/>
      <c r="E377" s="63"/>
      <c r="F377" s="34"/>
      <c r="G377" s="34"/>
      <c r="H377" s="33"/>
      <c r="I377" s="63"/>
      <c r="J377" s="34"/>
      <c r="K377" s="34"/>
      <c r="L377" s="33"/>
      <c r="M377" s="35"/>
      <c r="N377" s="34"/>
      <c r="O377" s="34"/>
      <c r="P377" s="35"/>
      <c r="Q377" s="35"/>
      <c r="R377" s="34"/>
      <c r="S377" s="34"/>
      <c r="T377" s="33"/>
      <c r="U377" s="63"/>
      <c r="V377" s="34"/>
    </row>
    <row r="378" spans="1:22">
      <c r="A378" s="13"/>
      <c r="B378" s="68" t="s">
        <v>728</v>
      </c>
      <c r="C378" s="28"/>
      <c r="D378" s="40">
        <v>1145525</v>
      </c>
      <c r="E378" s="40"/>
      <c r="F378" s="28"/>
      <c r="G378" s="28"/>
      <c r="H378" s="40">
        <v>1145525</v>
      </c>
      <c r="I378" s="40"/>
      <c r="J378" s="28"/>
      <c r="K378" s="28"/>
      <c r="L378" s="65" t="s">
        <v>223</v>
      </c>
      <c r="M378" s="65"/>
      <c r="N378" s="28"/>
      <c r="O378" s="28"/>
      <c r="P378" s="65" t="s">
        <v>223</v>
      </c>
      <c r="Q378" s="65"/>
      <c r="R378" s="28"/>
      <c r="S378" s="28"/>
      <c r="T378" s="40">
        <v>1145525</v>
      </c>
      <c r="U378" s="40"/>
      <c r="V378" s="28"/>
    </row>
    <row r="379" spans="1:22">
      <c r="A379" s="13"/>
      <c r="B379" s="68"/>
      <c r="C379" s="28"/>
      <c r="D379" s="40"/>
      <c r="E379" s="40"/>
      <c r="F379" s="28"/>
      <c r="G379" s="28"/>
      <c r="H379" s="40"/>
      <c r="I379" s="40"/>
      <c r="J379" s="28"/>
      <c r="K379" s="28"/>
      <c r="L379" s="65"/>
      <c r="M379" s="65"/>
      <c r="N379" s="28"/>
      <c r="O379" s="28"/>
      <c r="P379" s="65"/>
      <c r="Q379" s="65"/>
      <c r="R379" s="28"/>
      <c r="S379" s="28"/>
      <c r="T379" s="40"/>
      <c r="U379" s="40"/>
      <c r="V379" s="28"/>
    </row>
    <row r="380" spans="1:22">
      <c r="A380" s="13"/>
      <c r="B380" s="66" t="s">
        <v>729</v>
      </c>
      <c r="C380" s="34"/>
      <c r="D380" s="63">
        <v>1124994</v>
      </c>
      <c r="E380" s="63"/>
      <c r="F380" s="34"/>
      <c r="G380" s="34"/>
      <c r="H380" s="63">
        <v>1124994</v>
      </c>
      <c r="I380" s="63"/>
      <c r="J380" s="34"/>
      <c r="K380" s="34"/>
      <c r="L380" s="35" t="s">
        <v>223</v>
      </c>
      <c r="M380" s="35"/>
      <c r="N380" s="34"/>
      <c r="O380" s="34"/>
      <c r="P380" s="35" t="s">
        <v>223</v>
      </c>
      <c r="Q380" s="35"/>
      <c r="R380" s="34"/>
      <c r="S380" s="34"/>
      <c r="T380" s="63">
        <v>1124994</v>
      </c>
      <c r="U380" s="63"/>
      <c r="V380" s="34"/>
    </row>
    <row r="381" spans="1:22">
      <c r="A381" s="13"/>
      <c r="B381" s="66"/>
      <c r="C381" s="34"/>
      <c r="D381" s="63"/>
      <c r="E381" s="63"/>
      <c r="F381" s="34"/>
      <c r="G381" s="34"/>
      <c r="H381" s="63"/>
      <c r="I381" s="63"/>
      <c r="J381" s="34"/>
      <c r="K381" s="34"/>
      <c r="L381" s="35"/>
      <c r="M381" s="35"/>
      <c r="N381" s="34"/>
      <c r="O381" s="34"/>
      <c r="P381" s="35"/>
      <c r="Q381" s="35"/>
      <c r="R381" s="34"/>
      <c r="S381" s="34"/>
      <c r="T381" s="63"/>
      <c r="U381" s="63"/>
      <c r="V381" s="34"/>
    </row>
    <row r="382" spans="1:22">
      <c r="A382" s="13"/>
      <c r="B382" s="68" t="s">
        <v>89</v>
      </c>
      <c r="C382" s="28"/>
      <c r="D382" s="40">
        <v>1324659</v>
      </c>
      <c r="E382" s="40"/>
      <c r="F382" s="28"/>
      <c r="G382" s="28"/>
      <c r="H382" s="65" t="s">
        <v>223</v>
      </c>
      <c r="I382" s="65"/>
      <c r="J382" s="28"/>
      <c r="K382" s="28"/>
      <c r="L382" s="40">
        <v>1331129</v>
      </c>
      <c r="M382" s="40"/>
      <c r="N382" s="28"/>
      <c r="O382" s="28"/>
      <c r="P382" s="65" t="s">
        <v>223</v>
      </c>
      <c r="Q382" s="65"/>
      <c r="R382" s="28"/>
      <c r="S382" s="28"/>
      <c r="T382" s="40">
        <v>1331129</v>
      </c>
      <c r="U382" s="40"/>
      <c r="V382" s="28"/>
    </row>
    <row r="383" spans="1:22">
      <c r="A383" s="13"/>
      <c r="B383" s="68"/>
      <c r="C383" s="28"/>
      <c r="D383" s="40"/>
      <c r="E383" s="40"/>
      <c r="F383" s="28"/>
      <c r="G383" s="28"/>
      <c r="H383" s="65"/>
      <c r="I383" s="65"/>
      <c r="J383" s="28"/>
      <c r="K383" s="28"/>
      <c r="L383" s="40"/>
      <c r="M383" s="40"/>
      <c r="N383" s="28"/>
      <c r="O383" s="28"/>
      <c r="P383" s="65"/>
      <c r="Q383" s="65"/>
      <c r="R383" s="28"/>
      <c r="S383" s="28"/>
      <c r="T383" s="40"/>
      <c r="U383" s="40"/>
      <c r="V383" s="28"/>
    </row>
    <row r="384" spans="1:22">
      <c r="A384" s="13"/>
      <c r="B384" s="66" t="s">
        <v>46</v>
      </c>
      <c r="C384" s="34"/>
      <c r="D384" s="63">
        <v>1263</v>
      </c>
      <c r="E384" s="63"/>
      <c r="F384" s="34"/>
      <c r="G384" s="34"/>
      <c r="H384" s="63">
        <v>1263</v>
      </c>
      <c r="I384" s="63"/>
      <c r="J384" s="34"/>
      <c r="K384" s="34"/>
      <c r="L384" s="35" t="s">
        <v>223</v>
      </c>
      <c r="M384" s="35"/>
      <c r="N384" s="34"/>
      <c r="O384" s="34"/>
      <c r="P384" s="35" t="s">
        <v>223</v>
      </c>
      <c r="Q384" s="35"/>
      <c r="R384" s="34"/>
      <c r="S384" s="34"/>
      <c r="T384" s="63">
        <v>1263</v>
      </c>
      <c r="U384" s="63"/>
      <c r="V384" s="34"/>
    </row>
    <row r="385" spans="1:22" ht="15.75" thickBot="1">
      <c r="A385" s="13"/>
      <c r="B385" s="66"/>
      <c r="C385" s="34"/>
      <c r="D385" s="71"/>
      <c r="E385" s="71"/>
      <c r="F385" s="37"/>
      <c r="G385" s="34"/>
      <c r="H385" s="71"/>
      <c r="I385" s="71"/>
      <c r="J385" s="37"/>
      <c r="K385" s="34"/>
      <c r="L385" s="36"/>
      <c r="M385" s="36"/>
      <c r="N385" s="37"/>
      <c r="O385" s="34"/>
      <c r="P385" s="36"/>
      <c r="Q385" s="36"/>
      <c r="R385" s="37"/>
      <c r="S385" s="34"/>
      <c r="T385" s="71"/>
      <c r="U385" s="71"/>
      <c r="V385" s="37"/>
    </row>
    <row r="386" spans="1:22">
      <c r="A386" s="13"/>
      <c r="B386" s="203" t="s">
        <v>51</v>
      </c>
      <c r="C386" s="28"/>
      <c r="D386" s="26" t="s">
        <v>221</v>
      </c>
      <c r="E386" s="29">
        <v>4789994</v>
      </c>
      <c r="F386" s="31"/>
      <c r="G386" s="28"/>
      <c r="H386" s="26" t="s">
        <v>221</v>
      </c>
      <c r="I386" s="29">
        <v>3465335</v>
      </c>
      <c r="J386" s="31"/>
      <c r="K386" s="28"/>
      <c r="L386" s="26" t="s">
        <v>221</v>
      </c>
      <c r="M386" s="29">
        <v>1331129</v>
      </c>
      <c r="N386" s="31"/>
      <c r="O386" s="28"/>
      <c r="P386" s="26" t="s">
        <v>221</v>
      </c>
      <c r="Q386" s="144" t="s">
        <v>223</v>
      </c>
      <c r="R386" s="31"/>
      <c r="S386" s="28"/>
      <c r="T386" s="26" t="s">
        <v>221</v>
      </c>
      <c r="U386" s="29">
        <v>4796464</v>
      </c>
      <c r="V386" s="31"/>
    </row>
    <row r="387" spans="1:22">
      <c r="A387" s="13"/>
      <c r="B387" s="203"/>
      <c r="C387" s="28"/>
      <c r="D387" s="38"/>
      <c r="E387" s="40"/>
      <c r="F387" s="28"/>
      <c r="G387" s="28"/>
      <c r="H387" s="38"/>
      <c r="I387" s="40"/>
      <c r="J387" s="28"/>
      <c r="K387" s="28"/>
      <c r="L387" s="38"/>
      <c r="M387" s="40"/>
      <c r="N387" s="28"/>
      <c r="O387" s="28"/>
      <c r="P387" s="38"/>
      <c r="Q387" s="65"/>
      <c r="R387" s="28"/>
      <c r="S387" s="28"/>
      <c r="T387" s="38"/>
      <c r="U387" s="40"/>
      <c r="V387" s="28"/>
    </row>
    <row r="388" spans="1:22">
      <c r="A388" s="13"/>
      <c r="B388" s="12"/>
      <c r="C388" s="12"/>
      <c r="D388" s="34"/>
      <c r="E388" s="34"/>
      <c r="F388" s="34"/>
      <c r="G388" s="12"/>
      <c r="H388" s="34"/>
      <c r="I388" s="34"/>
      <c r="J388" s="34"/>
      <c r="K388" s="12"/>
      <c r="L388" s="34"/>
      <c r="M388" s="34"/>
      <c r="N388" s="34"/>
      <c r="O388" s="12"/>
      <c r="P388" s="34"/>
      <c r="Q388" s="34"/>
      <c r="R388" s="34"/>
      <c r="S388" s="12"/>
      <c r="T388" s="34"/>
      <c r="U388" s="34"/>
      <c r="V388" s="34"/>
    </row>
    <row r="389" spans="1:22">
      <c r="A389" s="13"/>
      <c r="B389" s="68" t="s">
        <v>52</v>
      </c>
      <c r="C389" s="28"/>
      <c r="D389" s="38" t="s">
        <v>221</v>
      </c>
      <c r="E389" s="40">
        <v>242029</v>
      </c>
      <c r="F389" s="28"/>
      <c r="G389" s="28"/>
      <c r="H389" s="38" t="s">
        <v>221</v>
      </c>
      <c r="I389" s="65" t="s">
        <v>223</v>
      </c>
      <c r="J389" s="28"/>
      <c r="K389" s="28"/>
      <c r="L389" s="38" t="s">
        <v>221</v>
      </c>
      <c r="M389" s="40">
        <v>242029</v>
      </c>
      <c r="N389" s="28"/>
      <c r="O389" s="28"/>
      <c r="P389" s="38" t="s">
        <v>221</v>
      </c>
      <c r="Q389" s="65" t="s">
        <v>223</v>
      </c>
      <c r="R389" s="28"/>
      <c r="S389" s="28"/>
      <c r="T389" s="38" t="s">
        <v>221</v>
      </c>
      <c r="U389" s="40">
        <v>242029</v>
      </c>
      <c r="V389" s="28"/>
    </row>
    <row r="390" spans="1:22">
      <c r="A390" s="13"/>
      <c r="B390" s="68"/>
      <c r="C390" s="28"/>
      <c r="D390" s="38"/>
      <c r="E390" s="40"/>
      <c r="F390" s="28"/>
      <c r="G390" s="28"/>
      <c r="H390" s="38"/>
      <c r="I390" s="65"/>
      <c r="J390" s="28"/>
      <c r="K390" s="28"/>
      <c r="L390" s="38"/>
      <c r="M390" s="40"/>
      <c r="N390" s="28"/>
      <c r="O390" s="28"/>
      <c r="P390" s="38"/>
      <c r="Q390" s="65"/>
      <c r="R390" s="28"/>
      <c r="S390" s="28"/>
      <c r="T390" s="38"/>
      <c r="U390" s="40"/>
      <c r="V390" s="28"/>
    </row>
    <row r="391" spans="1:22">
      <c r="A391" s="13"/>
      <c r="B391" s="66" t="s">
        <v>53</v>
      </c>
      <c r="C391" s="34"/>
      <c r="D391" s="63">
        <v>810541</v>
      </c>
      <c r="E391" s="63"/>
      <c r="F391" s="34"/>
      <c r="G391" s="34"/>
      <c r="H391" s="35" t="s">
        <v>223</v>
      </c>
      <c r="I391" s="35"/>
      <c r="J391" s="34"/>
      <c r="K391" s="34"/>
      <c r="L391" s="63">
        <v>860963</v>
      </c>
      <c r="M391" s="63"/>
      <c r="N391" s="34"/>
      <c r="O391" s="34"/>
      <c r="P391" s="35" t="s">
        <v>223</v>
      </c>
      <c r="Q391" s="35"/>
      <c r="R391" s="34"/>
      <c r="S391" s="34"/>
      <c r="T391" s="63">
        <v>860963</v>
      </c>
      <c r="U391" s="63"/>
      <c r="V391" s="34"/>
    </row>
    <row r="392" spans="1:22">
      <c r="A392" s="13"/>
      <c r="B392" s="66"/>
      <c r="C392" s="34"/>
      <c r="D392" s="63"/>
      <c r="E392" s="63"/>
      <c r="F392" s="34"/>
      <c r="G392" s="34"/>
      <c r="H392" s="35"/>
      <c r="I392" s="35"/>
      <c r="J392" s="34"/>
      <c r="K392" s="34"/>
      <c r="L392" s="63"/>
      <c r="M392" s="63"/>
      <c r="N392" s="34"/>
      <c r="O392" s="34"/>
      <c r="P392" s="35"/>
      <c r="Q392" s="35"/>
      <c r="R392" s="34"/>
      <c r="S392" s="34"/>
      <c r="T392" s="63"/>
      <c r="U392" s="63"/>
      <c r="V392" s="34"/>
    </row>
    <row r="393" spans="1:22">
      <c r="A393" s="13"/>
      <c r="B393" s="68" t="s">
        <v>730</v>
      </c>
      <c r="C393" s="28"/>
      <c r="D393" s="40">
        <v>80250</v>
      </c>
      <c r="E393" s="40"/>
      <c r="F393" s="28"/>
      <c r="G393" s="28"/>
      <c r="H393" s="65" t="s">
        <v>223</v>
      </c>
      <c r="I393" s="65"/>
      <c r="J393" s="28"/>
      <c r="K393" s="28"/>
      <c r="L393" s="40">
        <v>83140</v>
      </c>
      <c r="M393" s="40"/>
      <c r="N393" s="28"/>
      <c r="O393" s="28"/>
      <c r="P393" s="65" t="s">
        <v>223</v>
      </c>
      <c r="Q393" s="65"/>
      <c r="R393" s="28"/>
      <c r="S393" s="28"/>
      <c r="T393" s="40">
        <v>83140</v>
      </c>
      <c r="U393" s="40"/>
      <c r="V393" s="28"/>
    </row>
    <row r="394" spans="1:22">
      <c r="A394" s="13"/>
      <c r="B394" s="68"/>
      <c r="C394" s="28"/>
      <c r="D394" s="40"/>
      <c r="E394" s="40"/>
      <c r="F394" s="28"/>
      <c r="G394" s="28"/>
      <c r="H394" s="65"/>
      <c r="I394" s="65"/>
      <c r="J394" s="28"/>
      <c r="K394" s="28"/>
      <c r="L394" s="40"/>
      <c r="M394" s="40"/>
      <c r="N394" s="28"/>
      <c r="O394" s="28"/>
      <c r="P394" s="65"/>
      <c r="Q394" s="65"/>
      <c r="R394" s="28"/>
      <c r="S394" s="28"/>
      <c r="T394" s="40"/>
      <c r="U394" s="40"/>
      <c r="V394" s="28"/>
    </row>
    <row r="395" spans="1:22">
      <c r="A395" s="13"/>
      <c r="B395" s="66" t="s">
        <v>731</v>
      </c>
      <c r="C395" s="34"/>
      <c r="D395" s="63">
        <v>1366</v>
      </c>
      <c r="E395" s="63"/>
      <c r="F395" s="34"/>
      <c r="G395" s="34"/>
      <c r="H395" s="35">
        <v>16</v>
      </c>
      <c r="I395" s="35"/>
      <c r="J395" s="34"/>
      <c r="K395" s="34"/>
      <c r="L395" s="63">
        <v>1350</v>
      </c>
      <c r="M395" s="63"/>
      <c r="N395" s="34"/>
      <c r="O395" s="34"/>
      <c r="P395" s="35" t="s">
        <v>223</v>
      </c>
      <c r="Q395" s="35"/>
      <c r="R395" s="34"/>
      <c r="S395" s="34"/>
      <c r="T395" s="63">
        <v>1366</v>
      </c>
      <c r="U395" s="63"/>
      <c r="V395" s="34"/>
    </row>
    <row r="396" spans="1:22">
      <c r="A396" s="13"/>
      <c r="B396" s="66"/>
      <c r="C396" s="34"/>
      <c r="D396" s="63"/>
      <c r="E396" s="63"/>
      <c r="F396" s="34"/>
      <c r="G396" s="34"/>
      <c r="H396" s="35"/>
      <c r="I396" s="35"/>
      <c r="J396" s="34"/>
      <c r="K396" s="34"/>
      <c r="L396" s="63"/>
      <c r="M396" s="63"/>
      <c r="N396" s="34"/>
      <c r="O396" s="34"/>
      <c r="P396" s="35"/>
      <c r="Q396" s="35"/>
      <c r="R396" s="34"/>
      <c r="S396" s="34"/>
      <c r="T396" s="63"/>
      <c r="U396" s="63"/>
      <c r="V396" s="34"/>
    </row>
    <row r="397" spans="1:22">
      <c r="A397" s="13"/>
      <c r="B397" s="68" t="s">
        <v>732</v>
      </c>
      <c r="C397" s="28"/>
      <c r="D397" s="40">
        <v>1535</v>
      </c>
      <c r="E397" s="40"/>
      <c r="F397" s="28"/>
      <c r="G397" s="28"/>
      <c r="H397" s="65">
        <v>4</v>
      </c>
      <c r="I397" s="65"/>
      <c r="J397" s="28"/>
      <c r="K397" s="28"/>
      <c r="L397" s="40">
        <v>1531</v>
      </c>
      <c r="M397" s="40"/>
      <c r="N397" s="28"/>
      <c r="O397" s="28"/>
      <c r="P397" s="65" t="s">
        <v>223</v>
      </c>
      <c r="Q397" s="65"/>
      <c r="R397" s="28"/>
      <c r="S397" s="28"/>
      <c r="T397" s="40">
        <v>1535</v>
      </c>
      <c r="U397" s="40"/>
      <c r="V397" s="28"/>
    </row>
    <row r="398" spans="1:22">
      <c r="A398" s="13"/>
      <c r="B398" s="68"/>
      <c r="C398" s="28"/>
      <c r="D398" s="40"/>
      <c r="E398" s="40"/>
      <c r="F398" s="28"/>
      <c r="G398" s="28"/>
      <c r="H398" s="65"/>
      <c r="I398" s="65"/>
      <c r="J398" s="28"/>
      <c r="K398" s="28"/>
      <c r="L398" s="40"/>
      <c r="M398" s="40"/>
      <c r="N398" s="28"/>
      <c r="O398" s="28"/>
      <c r="P398" s="65"/>
      <c r="Q398" s="65"/>
      <c r="R398" s="28"/>
      <c r="S398" s="28"/>
      <c r="T398" s="40"/>
      <c r="U398" s="40"/>
      <c r="V398" s="28"/>
    </row>
    <row r="399" spans="1:22">
      <c r="A399" s="13"/>
      <c r="B399" s="12"/>
      <c r="C399" s="12"/>
      <c r="D399" s="34"/>
      <c r="E399" s="34"/>
      <c r="F399" s="34"/>
      <c r="G399" s="12"/>
      <c r="H399" s="34"/>
      <c r="I399" s="34"/>
      <c r="J399" s="34"/>
      <c r="K399" s="12"/>
      <c r="L399" s="34"/>
      <c r="M399" s="34"/>
      <c r="N399" s="34"/>
      <c r="O399" s="12"/>
      <c r="P399" s="34"/>
      <c r="Q399" s="34"/>
      <c r="R399" s="34"/>
      <c r="S399" s="12"/>
      <c r="T399" s="34"/>
      <c r="U399" s="34"/>
      <c r="V399" s="34"/>
    </row>
    <row r="400" spans="1:22">
      <c r="A400" s="13"/>
      <c r="B400" s="38" t="s">
        <v>733</v>
      </c>
      <c r="C400" s="28"/>
      <c r="D400" s="65"/>
      <c r="E400" s="65"/>
      <c r="F400" s="28"/>
      <c r="G400" s="28"/>
      <c r="H400" s="65"/>
      <c r="I400" s="65"/>
      <c r="J400" s="28"/>
      <c r="K400" s="28"/>
      <c r="L400" s="65"/>
      <c r="M400" s="65"/>
      <c r="N400" s="28"/>
      <c r="O400" s="28"/>
      <c r="P400" s="65"/>
      <c r="Q400" s="65"/>
      <c r="R400" s="28"/>
      <c r="S400" s="28"/>
      <c r="T400" s="65"/>
      <c r="U400" s="65"/>
      <c r="V400" s="28"/>
    </row>
    <row r="401" spans="1:22">
      <c r="A401" s="13"/>
      <c r="B401" s="38"/>
      <c r="C401" s="28"/>
      <c r="D401" s="65"/>
      <c r="E401" s="65"/>
      <c r="F401" s="28"/>
      <c r="G401" s="28"/>
      <c r="H401" s="65"/>
      <c r="I401" s="65"/>
      <c r="J401" s="28"/>
      <c r="K401" s="28"/>
      <c r="L401" s="65"/>
      <c r="M401" s="65"/>
      <c r="N401" s="28"/>
      <c r="O401" s="28"/>
      <c r="P401" s="65"/>
      <c r="Q401" s="65"/>
      <c r="R401" s="28"/>
      <c r="S401" s="28"/>
      <c r="T401" s="65"/>
      <c r="U401" s="65"/>
      <c r="V401" s="28"/>
    </row>
    <row r="402" spans="1:22">
      <c r="A402" s="13"/>
      <c r="B402" s="66" t="s">
        <v>591</v>
      </c>
      <c r="C402" s="34"/>
      <c r="D402" s="33" t="s">
        <v>221</v>
      </c>
      <c r="E402" s="35">
        <v>135</v>
      </c>
      <c r="F402" s="34"/>
      <c r="G402" s="34"/>
      <c r="H402" s="33" t="s">
        <v>221</v>
      </c>
      <c r="I402" s="35" t="s">
        <v>223</v>
      </c>
      <c r="J402" s="34"/>
      <c r="K402" s="34"/>
      <c r="L402" s="33" t="s">
        <v>221</v>
      </c>
      <c r="M402" s="35" t="s">
        <v>223</v>
      </c>
      <c r="N402" s="34"/>
      <c r="O402" s="34"/>
      <c r="P402" s="33" t="s">
        <v>221</v>
      </c>
      <c r="Q402" s="35">
        <v>135</v>
      </c>
      <c r="R402" s="34"/>
      <c r="S402" s="34"/>
      <c r="T402" s="33" t="s">
        <v>221</v>
      </c>
      <c r="U402" s="35">
        <v>135</v>
      </c>
      <c r="V402" s="34"/>
    </row>
    <row r="403" spans="1:22">
      <c r="A403" s="13"/>
      <c r="B403" s="66"/>
      <c r="C403" s="34"/>
      <c r="D403" s="33"/>
      <c r="E403" s="35"/>
      <c r="F403" s="34"/>
      <c r="G403" s="34"/>
      <c r="H403" s="33"/>
      <c r="I403" s="35"/>
      <c r="J403" s="34"/>
      <c r="K403" s="34"/>
      <c r="L403" s="33"/>
      <c r="M403" s="35"/>
      <c r="N403" s="34"/>
      <c r="O403" s="34"/>
      <c r="P403" s="33"/>
      <c r="Q403" s="35"/>
      <c r="R403" s="34"/>
      <c r="S403" s="34"/>
      <c r="T403" s="33"/>
      <c r="U403" s="35"/>
      <c r="V403" s="34"/>
    </row>
  </sheetData>
  <mergeCells count="2080">
    <mergeCell ref="A204:A288"/>
    <mergeCell ref="B204:V204"/>
    <mergeCell ref="B205:V205"/>
    <mergeCell ref="B206:V206"/>
    <mergeCell ref="B249:V249"/>
    <mergeCell ref="A289:A403"/>
    <mergeCell ref="B289:V289"/>
    <mergeCell ref="B290:V290"/>
    <mergeCell ref="B291:V291"/>
    <mergeCell ref="B98:V98"/>
    <mergeCell ref="A136:A203"/>
    <mergeCell ref="B136:V136"/>
    <mergeCell ref="B137:V137"/>
    <mergeCell ref="B138:V138"/>
    <mergeCell ref="B172:V172"/>
    <mergeCell ref="B6:V6"/>
    <mergeCell ref="B30:V30"/>
    <mergeCell ref="A54:A135"/>
    <mergeCell ref="B54:V54"/>
    <mergeCell ref="B55:V55"/>
    <mergeCell ref="B56:V56"/>
    <mergeCell ref="B57:V57"/>
    <mergeCell ref="B58:V58"/>
    <mergeCell ref="B96:V96"/>
    <mergeCell ref="B97:V97"/>
    <mergeCell ref="T402:T403"/>
    <mergeCell ref="U402:U403"/>
    <mergeCell ref="V402:V403"/>
    <mergeCell ref="A1:A2"/>
    <mergeCell ref="B1:V1"/>
    <mergeCell ref="B2:V2"/>
    <mergeCell ref="B3:V3"/>
    <mergeCell ref="A4:A53"/>
    <mergeCell ref="B4:V4"/>
    <mergeCell ref="B5:V5"/>
    <mergeCell ref="N402:N403"/>
    <mergeCell ref="O402:O403"/>
    <mergeCell ref="P402:P403"/>
    <mergeCell ref="Q402:Q403"/>
    <mergeCell ref="R402:R403"/>
    <mergeCell ref="S402:S403"/>
    <mergeCell ref="H402:H403"/>
    <mergeCell ref="I402:I403"/>
    <mergeCell ref="J402:J403"/>
    <mergeCell ref="K402:K403"/>
    <mergeCell ref="L402:L403"/>
    <mergeCell ref="M402:M403"/>
    <mergeCell ref="R400:R401"/>
    <mergeCell ref="S400:S401"/>
    <mergeCell ref="T400:U401"/>
    <mergeCell ref="V400:V401"/>
    <mergeCell ref="B402:B403"/>
    <mergeCell ref="C402:C403"/>
    <mergeCell ref="D402:D403"/>
    <mergeCell ref="E402:E403"/>
    <mergeCell ref="F402:F403"/>
    <mergeCell ref="G402:G403"/>
    <mergeCell ref="J400:J401"/>
    <mergeCell ref="K400:K401"/>
    <mergeCell ref="L400:M401"/>
    <mergeCell ref="N400:N401"/>
    <mergeCell ref="O400:O401"/>
    <mergeCell ref="P400:Q401"/>
    <mergeCell ref="B400:B401"/>
    <mergeCell ref="C400:C401"/>
    <mergeCell ref="D400:E401"/>
    <mergeCell ref="F400:F401"/>
    <mergeCell ref="G400:G401"/>
    <mergeCell ref="H400:I401"/>
    <mergeCell ref="S397:S398"/>
    <mergeCell ref="T397:U398"/>
    <mergeCell ref="V397:V398"/>
    <mergeCell ref="D399:F399"/>
    <mergeCell ref="H399:J399"/>
    <mergeCell ref="L399:N399"/>
    <mergeCell ref="P399:R399"/>
    <mergeCell ref="T399:V399"/>
    <mergeCell ref="K397:K398"/>
    <mergeCell ref="L397:M398"/>
    <mergeCell ref="N397:N398"/>
    <mergeCell ref="O397:O398"/>
    <mergeCell ref="P397:Q398"/>
    <mergeCell ref="R397:R398"/>
    <mergeCell ref="S395:S396"/>
    <mergeCell ref="T395:U396"/>
    <mergeCell ref="V395:V396"/>
    <mergeCell ref="B397:B398"/>
    <mergeCell ref="C397:C398"/>
    <mergeCell ref="D397:E398"/>
    <mergeCell ref="F397:F398"/>
    <mergeCell ref="G397:G398"/>
    <mergeCell ref="H397:I398"/>
    <mergeCell ref="J397:J398"/>
    <mergeCell ref="K395:K396"/>
    <mergeCell ref="L395:M396"/>
    <mergeCell ref="N395:N396"/>
    <mergeCell ref="O395:O396"/>
    <mergeCell ref="P395:Q396"/>
    <mergeCell ref="R395:R396"/>
    <mergeCell ref="S393:S394"/>
    <mergeCell ref="T393:U394"/>
    <mergeCell ref="V393:V394"/>
    <mergeCell ref="B395:B396"/>
    <mergeCell ref="C395:C396"/>
    <mergeCell ref="D395:E396"/>
    <mergeCell ref="F395:F396"/>
    <mergeCell ref="G395:G396"/>
    <mergeCell ref="H395:I396"/>
    <mergeCell ref="J395:J396"/>
    <mergeCell ref="K393:K394"/>
    <mergeCell ref="L393:M394"/>
    <mergeCell ref="N393:N394"/>
    <mergeCell ref="O393:O394"/>
    <mergeCell ref="P393:Q394"/>
    <mergeCell ref="R393:R394"/>
    <mergeCell ref="S391:S392"/>
    <mergeCell ref="T391:U392"/>
    <mergeCell ref="V391:V392"/>
    <mergeCell ref="B393:B394"/>
    <mergeCell ref="C393:C394"/>
    <mergeCell ref="D393:E394"/>
    <mergeCell ref="F393:F394"/>
    <mergeCell ref="G393:G394"/>
    <mergeCell ref="H393:I394"/>
    <mergeCell ref="J393:J394"/>
    <mergeCell ref="K391:K392"/>
    <mergeCell ref="L391:M392"/>
    <mergeCell ref="N391:N392"/>
    <mergeCell ref="O391:O392"/>
    <mergeCell ref="P391:Q392"/>
    <mergeCell ref="R391:R392"/>
    <mergeCell ref="T389:T390"/>
    <mergeCell ref="U389:U390"/>
    <mergeCell ref="V389:V390"/>
    <mergeCell ref="B391:B392"/>
    <mergeCell ref="C391:C392"/>
    <mergeCell ref="D391:E392"/>
    <mergeCell ref="F391:F392"/>
    <mergeCell ref="G391:G392"/>
    <mergeCell ref="H391:I392"/>
    <mergeCell ref="J391:J392"/>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V386:V387"/>
    <mergeCell ref="D388:F388"/>
    <mergeCell ref="H388:J388"/>
    <mergeCell ref="L388:N388"/>
    <mergeCell ref="P388:R388"/>
    <mergeCell ref="T388:V388"/>
    <mergeCell ref="P386:P387"/>
    <mergeCell ref="Q386:Q387"/>
    <mergeCell ref="R386:R387"/>
    <mergeCell ref="S386:S387"/>
    <mergeCell ref="T386:T387"/>
    <mergeCell ref="U386:U387"/>
    <mergeCell ref="J386:J387"/>
    <mergeCell ref="K386:K387"/>
    <mergeCell ref="L386:L387"/>
    <mergeCell ref="M386:M387"/>
    <mergeCell ref="N386:N387"/>
    <mergeCell ref="O386:O387"/>
    <mergeCell ref="T384:U385"/>
    <mergeCell ref="V384:V385"/>
    <mergeCell ref="B386:B387"/>
    <mergeCell ref="C386:C387"/>
    <mergeCell ref="D386:D387"/>
    <mergeCell ref="E386:E387"/>
    <mergeCell ref="F386:F387"/>
    <mergeCell ref="G386:G387"/>
    <mergeCell ref="H386:H387"/>
    <mergeCell ref="I386:I387"/>
    <mergeCell ref="L384:M385"/>
    <mergeCell ref="N384:N385"/>
    <mergeCell ref="O384:O385"/>
    <mergeCell ref="P384:Q385"/>
    <mergeCell ref="R384:R385"/>
    <mergeCell ref="S384:S385"/>
    <mergeCell ref="T382:U383"/>
    <mergeCell ref="V382:V383"/>
    <mergeCell ref="B384:B385"/>
    <mergeCell ref="C384:C385"/>
    <mergeCell ref="D384:E385"/>
    <mergeCell ref="F384:F385"/>
    <mergeCell ref="G384:G385"/>
    <mergeCell ref="H384:I385"/>
    <mergeCell ref="J384:J385"/>
    <mergeCell ref="K384:K385"/>
    <mergeCell ref="L382:M383"/>
    <mergeCell ref="N382:N383"/>
    <mergeCell ref="O382:O383"/>
    <mergeCell ref="P382:Q383"/>
    <mergeCell ref="R382:R383"/>
    <mergeCell ref="S382:S383"/>
    <mergeCell ref="T380:U381"/>
    <mergeCell ref="V380:V381"/>
    <mergeCell ref="B382:B383"/>
    <mergeCell ref="C382:C383"/>
    <mergeCell ref="D382:E383"/>
    <mergeCell ref="F382:F383"/>
    <mergeCell ref="G382:G383"/>
    <mergeCell ref="H382:I383"/>
    <mergeCell ref="J382:J383"/>
    <mergeCell ref="K382:K383"/>
    <mergeCell ref="L380:M381"/>
    <mergeCell ref="N380:N381"/>
    <mergeCell ref="O380:O381"/>
    <mergeCell ref="P380:Q381"/>
    <mergeCell ref="R380:R381"/>
    <mergeCell ref="S380:S381"/>
    <mergeCell ref="T378:U379"/>
    <mergeCell ref="V378:V379"/>
    <mergeCell ref="B380:B381"/>
    <mergeCell ref="C380:C381"/>
    <mergeCell ref="D380:E381"/>
    <mergeCell ref="F380:F381"/>
    <mergeCell ref="G380:G381"/>
    <mergeCell ref="H380:I381"/>
    <mergeCell ref="J380:J381"/>
    <mergeCell ref="K380:K381"/>
    <mergeCell ref="L378:M379"/>
    <mergeCell ref="N378:N379"/>
    <mergeCell ref="O378:O379"/>
    <mergeCell ref="P378:Q379"/>
    <mergeCell ref="R378:R379"/>
    <mergeCell ref="S378:S379"/>
    <mergeCell ref="U376:U377"/>
    <mergeCell ref="V376:V377"/>
    <mergeCell ref="B378:B379"/>
    <mergeCell ref="C378:C379"/>
    <mergeCell ref="D378:E379"/>
    <mergeCell ref="F378:F379"/>
    <mergeCell ref="G378:G379"/>
    <mergeCell ref="H378:I379"/>
    <mergeCell ref="J378:J379"/>
    <mergeCell ref="K378:K379"/>
    <mergeCell ref="N376:N377"/>
    <mergeCell ref="O376:O377"/>
    <mergeCell ref="P376:Q377"/>
    <mergeCell ref="R376:R377"/>
    <mergeCell ref="S376:S377"/>
    <mergeCell ref="T376:T377"/>
    <mergeCell ref="H376:H377"/>
    <mergeCell ref="I376:I377"/>
    <mergeCell ref="J376:J377"/>
    <mergeCell ref="K376:K377"/>
    <mergeCell ref="L376:L377"/>
    <mergeCell ref="M376:M377"/>
    <mergeCell ref="R374:R375"/>
    <mergeCell ref="S374:S375"/>
    <mergeCell ref="T374:U375"/>
    <mergeCell ref="V374:V375"/>
    <mergeCell ref="B376:B377"/>
    <mergeCell ref="C376:C377"/>
    <mergeCell ref="D376:D377"/>
    <mergeCell ref="E376:E377"/>
    <mergeCell ref="F376:F377"/>
    <mergeCell ref="G376:G377"/>
    <mergeCell ref="J374:J375"/>
    <mergeCell ref="K374:K375"/>
    <mergeCell ref="L374:M375"/>
    <mergeCell ref="N374:N375"/>
    <mergeCell ref="O374:O375"/>
    <mergeCell ref="P374:Q375"/>
    <mergeCell ref="B374:B375"/>
    <mergeCell ref="C374:C375"/>
    <mergeCell ref="D374:E375"/>
    <mergeCell ref="F374:F375"/>
    <mergeCell ref="G374:G375"/>
    <mergeCell ref="H374:I375"/>
    <mergeCell ref="T371:T372"/>
    <mergeCell ref="U371:U372"/>
    <mergeCell ref="V371:V372"/>
    <mergeCell ref="D373:F373"/>
    <mergeCell ref="H373:J373"/>
    <mergeCell ref="L373:N373"/>
    <mergeCell ref="P373:R373"/>
    <mergeCell ref="T373:V373"/>
    <mergeCell ref="N371:N372"/>
    <mergeCell ref="O371:O372"/>
    <mergeCell ref="P371:P372"/>
    <mergeCell ref="Q371:Q372"/>
    <mergeCell ref="R371:R372"/>
    <mergeCell ref="S371:S372"/>
    <mergeCell ref="H371:H372"/>
    <mergeCell ref="I371:I372"/>
    <mergeCell ref="J371:J372"/>
    <mergeCell ref="K371:K372"/>
    <mergeCell ref="L371:L372"/>
    <mergeCell ref="M371:M372"/>
    <mergeCell ref="R369:R370"/>
    <mergeCell ref="S369:S370"/>
    <mergeCell ref="T369:U370"/>
    <mergeCell ref="V369:V370"/>
    <mergeCell ref="B371:B372"/>
    <mergeCell ref="C371:C372"/>
    <mergeCell ref="D371:D372"/>
    <mergeCell ref="E371:E372"/>
    <mergeCell ref="F371:F372"/>
    <mergeCell ref="G371:G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B365:B366"/>
    <mergeCell ref="C365:C366"/>
    <mergeCell ref="D365:E366"/>
    <mergeCell ref="F365:F366"/>
    <mergeCell ref="G365:G366"/>
    <mergeCell ref="H365:I366"/>
    <mergeCell ref="S362:S363"/>
    <mergeCell ref="T362:U363"/>
    <mergeCell ref="V362:V363"/>
    <mergeCell ref="D364:F364"/>
    <mergeCell ref="H364:J364"/>
    <mergeCell ref="L364:N364"/>
    <mergeCell ref="P364:R364"/>
    <mergeCell ref="T364:V364"/>
    <mergeCell ref="K362:K363"/>
    <mergeCell ref="L362:M363"/>
    <mergeCell ref="N362:N363"/>
    <mergeCell ref="O362:O363"/>
    <mergeCell ref="P362:Q363"/>
    <mergeCell ref="R362:R363"/>
    <mergeCell ref="S360:S361"/>
    <mergeCell ref="T360:U361"/>
    <mergeCell ref="V360:V361"/>
    <mergeCell ref="B362:B363"/>
    <mergeCell ref="C362:C363"/>
    <mergeCell ref="D362:E363"/>
    <mergeCell ref="F362:F363"/>
    <mergeCell ref="G362:G363"/>
    <mergeCell ref="H362:I363"/>
    <mergeCell ref="J362:J363"/>
    <mergeCell ref="K360:K361"/>
    <mergeCell ref="L360:M361"/>
    <mergeCell ref="N360:N361"/>
    <mergeCell ref="O360:O361"/>
    <mergeCell ref="P360:Q361"/>
    <mergeCell ref="R360:R361"/>
    <mergeCell ref="S358:S359"/>
    <mergeCell ref="T358:U359"/>
    <mergeCell ref="V358:V359"/>
    <mergeCell ref="B360:B361"/>
    <mergeCell ref="C360:C361"/>
    <mergeCell ref="D360:E361"/>
    <mergeCell ref="F360:F361"/>
    <mergeCell ref="G360:G361"/>
    <mergeCell ref="H360:I361"/>
    <mergeCell ref="J360:J361"/>
    <mergeCell ref="K358:K359"/>
    <mergeCell ref="L358:M359"/>
    <mergeCell ref="N358:N359"/>
    <mergeCell ref="O358:O359"/>
    <mergeCell ref="P358:Q359"/>
    <mergeCell ref="R358:R359"/>
    <mergeCell ref="S356:S357"/>
    <mergeCell ref="T356:U357"/>
    <mergeCell ref="V356:V357"/>
    <mergeCell ref="B358:B359"/>
    <mergeCell ref="C358:C359"/>
    <mergeCell ref="D358:E359"/>
    <mergeCell ref="F358:F359"/>
    <mergeCell ref="G358:G359"/>
    <mergeCell ref="H358:I359"/>
    <mergeCell ref="J358:J359"/>
    <mergeCell ref="K356:K357"/>
    <mergeCell ref="L356:M357"/>
    <mergeCell ref="N356:N357"/>
    <mergeCell ref="O356:O357"/>
    <mergeCell ref="P356:Q357"/>
    <mergeCell ref="R356:R357"/>
    <mergeCell ref="T354:T355"/>
    <mergeCell ref="U354:U355"/>
    <mergeCell ref="V354:V355"/>
    <mergeCell ref="B356:B357"/>
    <mergeCell ref="C356:C357"/>
    <mergeCell ref="D356:E357"/>
    <mergeCell ref="F356:F357"/>
    <mergeCell ref="G356:G357"/>
    <mergeCell ref="H356:I357"/>
    <mergeCell ref="J356:J357"/>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D352:F352"/>
    <mergeCell ref="H352:J352"/>
    <mergeCell ref="L352:N352"/>
    <mergeCell ref="P352:R352"/>
    <mergeCell ref="T352:V352"/>
    <mergeCell ref="D353:F353"/>
    <mergeCell ref="H353:J353"/>
    <mergeCell ref="L353:N353"/>
    <mergeCell ref="P353:R353"/>
    <mergeCell ref="T353:V353"/>
    <mergeCell ref="T346:T347"/>
    <mergeCell ref="U346:U347"/>
    <mergeCell ref="V346:V347"/>
    <mergeCell ref="B348:V348"/>
    <mergeCell ref="D350:V350"/>
    <mergeCell ref="D351:F351"/>
    <mergeCell ref="H351:V351"/>
    <mergeCell ref="N346:N347"/>
    <mergeCell ref="O346:O347"/>
    <mergeCell ref="P346:P347"/>
    <mergeCell ref="Q346:Q347"/>
    <mergeCell ref="R346:R347"/>
    <mergeCell ref="S346:S347"/>
    <mergeCell ref="H346:H347"/>
    <mergeCell ref="I346:I347"/>
    <mergeCell ref="J346:J347"/>
    <mergeCell ref="K346:K347"/>
    <mergeCell ref="L346:L347"/>
    <mergeCell ref="M346:M347"/>
    <mergeCell ref="R344:R345"/>
    <mergeCell ref="S344:S345"/>
    <mergeCell ref="T344:U345"/>
    <mergeCell ref="V344:V345"/>
    <mergeCell ref="B346:B347"/>
    <mergeCell ref="C346:C347"/>
    <mergeCell ref="D346:D347"/>
    <mergeCell ref="E346:E347"/>
    <mergeCell ref="F346:F347"/>
    <mergeCell ref="G346:G347"/>
    <mergeCell ref="J344:J345"/>
    <mergeCell ref="K344:K345"/>
    <mergeCell ref="L344:M345"/>
    <mergeCell ref="N344:N345"/>
    <mergeCell ref="O344:O345"/>
    <mergeCell ref="P344:Q345"/>
    <mergeCell ref="B344:B345"/>
    <mergeCell ref="C344:C345"/>
    <mergeCell ref="D344:E345"/>
    <mergeCell ref="F344:F345"/>
    <mergeCell ref="G344:G345"/>
    <mergeCell ref="H344:I345"/>
    <mergeCell ref="S341:S342"/>
    <mergeCell ref="T341:U342"/>
    <mergeCell ref="V341:V342"/>
    <mergeCell ref="D343:F343"/>
    <mergeCell ref="H343:J343"/>
    <mergeCell ref="L343:N343"/>
    <mergeCell ref="P343:R343"/>
    <mergeCell ref="T343:V343"/>
    <mergeCell ref="K341:K342"/>
    <mergeCell ref="L341:M342"/>
    <mergeCell ref="N341:N342"/>
    <mergeCell ref="O341:O342"/>
    <mergeCell ref="P341:Q342"/>
    <mergeCell ref="R341:R342"/>
    <mergeCell ref="S339:S340"/>
    <mergeCell ref="T339:U340"/>
    <mergeCell ref="V339:V340"/>
    <mergeCell ref="B341:B342"/>
    <mergeCell ref="C341:C342"/>
    <mergeCell ref="D341:E342"/>
    <mergeCell ref="F341:F342"/>
    <mergeCell ref="G341:G342"/>
    <mergeCell ref="H341:I342"/>
    <mergeCell ref="J341:J342"/>
    <mergeCell ref="K339:K340"/>
    <mergeCell ref="L339:M340"/>
    <mergeCell ref="N339:N340"/>
    <mergeCell ref="O339:O340"/>
    <mergeCell ref="P339:Q340"/>
    <mergeCell ref="R339:R340"/>
    <mergeCell ref="S337:S338"/>
    <mergeCell ref="T337:U338"/>
    <mergeCell ref="V337:V338"/>
    <mergeCell ref="B339:B340"/>
    <mergeCell ref="C339:C340"/>
    <mergeCell ref="D339:E340"/>
    <mergeCell ref="F339:F340"/>
    <mergeCell ref="G339:G340"/>
    <mergeCell ref="H339:I340"/>
    <mergeCell ref="J339:J340"/>
    <mergeCell ref="K337:K338"/>
    <mergeCell ref="L337:M338"/>
    <mergeCell ref="N337:N338"/>
    <mergeCell ref="O337:O338"/>
    <mergeCell ref="P337:Q338"/>
    <mergeCell ref="R337:R338"/>
    <mergeCell ref="S335:S336"/>
    <mergeCell ref="T335:U336"/>
    <mergeCell ref="V335:V336"/>
    <mergeCell ref="B337:B338"/>
    <mergeCell ref="C337:C338"/>
    <mergeCell ref="D337:E338"/>
    <mergeCell ref="F337:F338"/>
    <mergeCell ref="G337:G338"/>
    <mergeCell ref="H337:I338"/>
    <mergeCell ref="J337:J338"/>
    <mergeCell ref="K335:K336"/>
    <mergeCell ref="L335:M336"/>
    <mergeCell ref="N335:N336"/>
    <mergeCell ref="O335:O336"/>
    <mergeCell ref="P335:Q336"/>
    <mergeCell ref="R335:R336"/>
    <mergeCell ref="T333:T334"/>
    <mergeCell ref="U333:U334"/>
    <mergeCell ref="V333:V334"/>
    <mergeCell ref="B335:B336"/>
    <mergeCell ref="C335:C336"/>
    <mergeCell ref="D335:E336"/>
    <mergeCell ref="F335:F336"/>
    <mergeCell ref="G335:G336"/>
    <mergeCell ref="H335:I336"/>
    <mergeCell ref="J335:J336"/>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U330:U331"/>
    <mergeCell ref="V330:V331"/>
    <mergeCell ref="D332:F332"/>
    <mergeCell ref="H332:J332"/>
    <mergeCell ref="L332:N332"/>
    <mergeCell ref="P332:R332"/>
    <mergeCell ref="T332:V332"/>
    <mergeCell ref="O330:O331"/>
    <mergeCell ref="P330:P331"/>
    <mergeCell ref="Q330:Q331"/>
    <mergeCell ref="R330:R331"/>
    <mergeCell ref="S330:S331"/>
    <mergeCell ref="T330:T331"/>
    <mergeCell ref="I330:I331"/>
    <mergeCell ref="J330:J331"/>
    <mergeCell ref="K330:K331"/>
    <mergeCell ref="L330:L331"/>
    <mergeCell ref="M330:M331"/>
    <mergeCell ref="N330:N331"/>
    <mergeCell ref="S328:S329"/>
    <mergeCell ref="T328:U329"/>
    <mergeCell ref="V328:V329"/>
    <mergeCell ref="B330:B331"/>
    <mergeCell ref="C330:C331"/>
    <mergeCell ref="D330:D331"/>
    <mergeCell ref="E330:E331"/>
    <mergeCell ref="F330:F331"/>
    <mergeCell ref="G330:G331"/>
    <mergeCell ref="H330:H331"/>
    <mergeCell ref="K328:K329"/>
    <mergeCell ref="L328:M329"/>
    <mergeCell ref="N328:N329"/>
    <mergeCell ref="O328:O329"/>
    <mergeCell ref="P328:Q329"/>
    <mergeCell ref="R328:R329"/>
    <mergeCell ref="S326:S327"/>
    <mergeCell ref="T326:U327"/>
    <mergeCell ref="V326:V327"/>
    <mergeCell ref="B328:B329"/>
    <mergeCell ref="C328:C329"/>
    <mergeCell ref="D328:E329"/>
    <mergeCell ref="F328:F329"/>
    <mergeCell ref="G328:G329"/>
    <mergeCell ref="H328:I329"/>
    <mergeCell ref="J328:J329"/>
    <mergeCell ref="K326:K327"/>
    <mergeCell ref="L326:M327"/>
    <mergeCell ref="N326:N327"/>
    <mergeCell ref="O326:O327"/>
    <mergeCell ref="P326:Q327"/>
    <mergeCell ref="R326:R327"/>
    <mergeCell ref="S324:S325"/>
    <mergeCell ref="T324:U325"/>
    <mergeCell ref="V324:V325"/>
    <mergeCell ref="B326:B327"/>
    <mergeCell ref="C326:C327"/>
    <mergeCell ref="D326:E327"/>
    <mergeCell ref="F326:F327"/>
    <mergeCell ref="G326:G327"/>
    <mergeCell ref="H326:I327"/>
    <mergeCell ref="J326:J327"/>
    <mergeCell ref="K324:K325"/>
    <mergeCell ref="L324:M325"/>
    <mergeCell ref="N324:N325"/>
    <mergeCell ref="O324:O325"/>
    <mergeCell ref="P324:Q325"/>
    <mergeCell ref="R324:R325"/>
    <mergeCell ref="S322:S323"/>
    <mergeCell ref="T322:U323"/>
    <mergeCell ref="V322:V323"/>
    <mergeCell ref="B324:B325"/>
    <mergeCell ref="C324:C325"/>
    <mergeCell ref="D324:E325"/>
    <mergeCell ref="F324:F325"/>
    <mergeCell ref="G324:G325"/>
    <mergeCell ref="H324:I325"/>
    <mergeCell ref="J324:J325"/>
    <mergeCell ref="K322:K323"/>
    <mergeCell ref="L322:M323"/>
    <mergeCell ref="N322:N323"/>
    <mergeCell ref="O322:O323"/>
    <mergeCell ref="P322:Q323"/>
    <mergeCell ref="R322:R323"/>
    <mergeCell ref="T320:T321"/>
    <mergeCell ref="U320:U321"/>
    <mergeCell ref="V320:V321"/>
    <mergeCell ref="B322:B323"/>
    <mergeCell ref="C322:C323"/>
    <mergeCell ref="D322:E323"/>
    <mergeCell ref="F322:F323"/>
    <mergeCell ref="G322:G323"/>
    <mergeCell ref="H322:I323"/>
    <mergeCell ref="J322:J323"/>
    <mergeCell ref="N320:N321"/>
    <mergeCell ref="O320:O321"/>
    <mergeCell ref="P320:P321"/>
    <mergeCell ref="Q320:Q321"/>
    <mergeCell ref="R320:R321"/>
    <mergeCell ref="S320:S321"/>
    <mergeCell ref="H320:H321"/>
    <mergeCell ref="I320:I321"/>
    <mergeCell ref="J320:J321"/>
    <mergeCell ref="K320:K321"/>
    <mergeCell ref="L320:L321"/>
    <mergeCell ref="M320:M321"/>
    <mergeCell ref="R318:R319"/>
    <mergeCell ref="S318:S319"/>
    <mergeCell ref="T318:U319"/>
    <mergeCell ref="V318:V319"/>
    <mergeCell ref="B320:B321"/>
    <mergeCell ref="C320:C321"/>
    <mergeCell ref="D320:D321"/>
    <mergeCell ref="E320:E321"/>
    <mergeCell ref="F320:F321"/>
    <mergeCell ref="G320:G321"/>
    <mergeCell ref="J318:J319"/>
    <mergeCell ref="K318:K319"/>
    <mergeCell ref="L318:M319"/>
    <mergeCell ref="N318:N319"/>
    <mergeCell ref="O318:O319"/>
    <mergeCell ref="P318:Q319"/>
    <mergeCell ref="B318:B319"/>
    <mergeCell ref="C318:C319"/>
    <mergeCell ref="D318:E319"/>
    <mergeCell ref="F318:F319"/>
    <mergeCell ref="G318:G319"/>
    <mergeCell ref="H318:I319"/>
    <mergeCell ref="T315:T316"/>
    <mergeCell ref="U315:U316"/>
    <mergeCell ref="V315:V316"/>
    <mergeCell ref="D317:F317"/>
    <mergeCell ref="H317:J317"/>
    <mergeCell ref="L317:N317"/>
    <mergeCell ref="P317:R317"/>
    <mergeCell ref="T317:V317"/>
    <mergeCell ref="N315:N316"/>
    <mergeCell ref="O315:O316"/>
    <mergeCell ref="P315:P316"/>
    <mergeCell ref="Q315:Q316"/>
    <mergeCell ref="R315:R316"/>
    <mergeCell ref="S315:S316"/>
    <mergeCell ref="H315:H316"/>
    <mergeCell ref="I315:I316"/>
    <mergeCell ref="J315:J316"/>
    <mergeCell ref="K315:K316"/>
    <mergeCell ref="L315:L316"/>
    <mergeCell ref="M315:M316"/>
    <mergeCell ref="R313:R314"/>
    <mergeCell ref="S313:S314"/>
    <mergeCell ref="T313:U314"/>
    <mergeCell ref="V313:V314"/>
    <mergeCell ref="B315:B316"/>
    <mergeCell ref="C315:C316"/>
    <mergeCell ref="D315:D316"/>
    <mergeCell ref="E315:E316"/>
    <mergeCell ref="F315:F316"/>
    <mergeCell ref="G315:G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B309:B310"/>
    <mergeCell ref="C309:C310"/>
    <mergeCell ref="D309:E310"/>
    <mergeCell ref="F309:F310"/>
    <mergeCell ref="G309:G310"/>
    <mergeCell ref="H309:I310"/>
    <mergeCell ref="R306:R307"/>
    <mergeCell ref="S306:S307"/>
    <mergeCell ref="T306:U307"/>
    <mergeCell ref="V306:V307"/>
    <mergeCell ref="D308:F308"/>
    <mergeCell ref="H308:J308"/>
    <mergeCell ref="L308:N308"/>
    <mergeCell ref="P308:R308"/>
    <mergeCell ref="T308:V308"/>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S298:S299"/>
    <mergeCell ref="T298:T299"/>
    <mergeCell ref="U298:U299"/>
    <mergeCell ref="V298:V299"/>
    <mergeCell ref="B300:B301"/>
    <mergeCell ref="C300:C301"/>
    <mergeCell ref="D300:E301"/>
    <mergeCell ref="F300:F301"/>
    <mergeCell ref="G300:G301"/>
    <mergeCell ref="H300:I301"/>
    <mergeCell ref="M298:M299"/>
    <mergeCell ref="N298:N299"/>
    <mergeCell ref="O298:O299"/>
    <mergeCell ref="P298:P299"/>
    <mergeCell ref="Q298:Q299"/>
    <mergeCell ref="R298:R299"/>
    <mergeCell ref="G298:G299"/>
    <mergeCell ref="H298:H299"/>
    <mergeCell ref="I298:I299"/>
    <mergeCell ref="J298:J299"/>
    <mergeCell ref="K298:K299"/>
    <mergeCell ref="L298:L299"/>
    <mergeCell ref="D297:F297"/>
    <mergeCell ref="H297:J297"/>
    <mergeCell ref="L297:N297"/>
    <mergeCell ref="P297:R297"/>
    <mergeCell ref="T297:V297"/>
    <mergeCell ref="B298:B299"/>
    <mergeCell ref="C298:C299"/>
    <mergeCell ref="D298:D299"/>
    <mergeCell ref="E298:E299"/>
    <mergeCell ref="F298:F299"/>
    <mergeCell ref="D288:F288"/>
    <mergeCell ref="B292:V292"/>
    <mergeCell ref="D294:V294"/>
    <mergeCell ref="D295:F295"/>
    <mergeCell ref="H295:V295"/>
    <mergeCell ref="D296:F296"/>
    <mergeCell ref="H296:J296"/>
    <mergeCell ref="L296:N296"/>
    <mergeCell ref="P296:R296"/>
    <mergeCell ref="T296:V296"/>
    <mergeCell ref="G286:G287"/>
    <mergeCell ref="H286:H287"/>
    <mergeCell ref="I286:I287"/>
    <mergeCell ref="J286:J287"/>
    <mergeCell ref="K286:K287"/>
    <mergeCell ref="L286:L287"/>
    <mergeCell ref="D284:F284"/>
    <mergeCell ref="D285:F285"/>
    <mergeCell ref="B286:B287"/>
    <mergeCell ref="C286:C287"/>
    <mergeCell ref="D286:D287"/>
    <mergeCell ref="E286:E287"/>
    <mergeCell ref="F286:F287"/>
    <mergeCell ref="G282:G283"/>
    <mergeCell ref="H282:H283"/>
    <mergeCell ref="I282:I283"/>
    <mergeCell ref="J282:J283"/>
    <mergeCell ref="K282:K283"/>
    <mergeCell ref="L282:L283"/>
    <mergeCell ref="D279:F279"/>
    <mergeCell ref="D280:F280"/>
    <mergeCell ref="D281:F281"/>
    <mergeCell ref="B282:B283"/>
    <mergeCell ref="C282:C283"/>
    <mergeCell ref="D282:D283"/>
    <mergeCell ref="E282:E283"/>
    <mergeCell ref="F282:F283"/>
    <mergeCell ref="G277:G278"/>
    <mergeCell ref="H277:H278"/>
    <mergeCell ref="I277:I278"/>
    <mergeCell ref="J277:J278"/>
    <mergeCell ref="K277:K278"/>
    <mergeCell ref="L277:L278"/>
    <mergeCell ref="D274:F274"/>
    <mergeCell ref="D275:F275"/>
    <mergeCell ref="D276:F276"/>
    <mergeCell ref="B277:B278"/>
    <mergeCell ref="C277:C278"/>
    <mergeCell ref="D277:D278"/>
    <mergeCell ref="E277:E278"/>
    <mergeCell ref="F277:F278"/>
    <mergeCell ref="G272:G273"/>
    <mergeCell ref="H272:H273"/>
    <mergeCell ref="I272:I273"/>
    <mergeCell ref="J272:J273"/>
    <mergeCell ref="K272:K273"/>
    <mergeCell ref="L272:L273"/>
    <mergeCell ref="D270:F270"/>
    <mergeCell ref="D271:F271"/>
    <mergeCell ref="B272:B273"/>
    <mergeCell ref="C272:C273"/>
    <mergeCell ref="D272:D273"/>
    <mergeCell ref="E272:E273"/>
    <mergeCell ref="F272:F273"/>
    <mergeCell ref="G268:G269"/>
    <mergeCell ref="H268:H269"/>
    <mergeCell ref="I268:I269"/>
    <mergeCell ref="J268:J269"/>
    <mergeCell ref="K268:K269"/>
    <mergeCell ref="L268:L269"/>
    <mergeCell ref="D267:F267"/>
    <mergeCell ref="B268:B269"/>
    <mergeCell ref="C268:C269"/>
    <mergeCell ref="D268:D269"/>
    <mergeCell ref="E268:E269"/>
    <mergeCell ref="F268:F269"/>
    <mergeCell ref="H264:H265"/>
    <mergeCell ref="I264:I265"/>
    <mergeCell ref="J264:J265"/>
    <mergeCell ref="K264:K265"/>
    <mergeCell ref="L264:L265"/>
    <mergeCell ref="D266:F266"/>
    <mergeCell ref="B264:B265"/>
    <mergeCell ref="C264:C265"/>
    <mergeCell ref="D264:D265"/>
    <mergeCell ref="E264:E265"/>
    <mergeCell ref="F264:F265"/>
    <mergeCell ref="G264:G265"/>
    <mergeCell ref="G262:G263"/>
    <mergeCell ref="H262:H263"/>
    <mergeCell ref="I262:I263"/>
    <mergeCell ref="J262:J263"/>
    <mergeCell ref="K262:K263"/>
    <mergeCell ref="L262:L263"/>
    <mergeCell ref="D260:F260"/>
    <mergeCell ref="D261:F261"/>
    <mergeCell ref="B262:B263"/>
    <mergeCell ref="C262:C263"/>
    <mergeCell ref="D262:E263"/>
    <mergeCell ref="F262:F263"/>
    <mergeCell ref="H257:H258"/>
    <mergeCell ref="I257:I258"/>
    <mergeCell ref="J257:J258"/>
    <mergeCell ref="K257:K258"/>
    <mergeCell ref="L257:L258"/>
    <mergeCell ref="D259:F259"/>
    <mergeCell ref="I255:I256"/>
    <mergeCell ref="J255:J256"/>
    <mergeCell ref="K255:K256"/>
    <mergeCell ref="L255:L256"/>
    <mergeCell ref="B257:B258"/>
    <mergeCell ref="C257:C258"/>
    <mergeCell ref="D257:D258"/>
    <mergeCell ref="E257:E258"/>
    <mergeCell ref="F257:F258"/>
    <mergeCell ref="G257:G258"/>
    <mergeCell ref="B255:B256"/>
    <mergeCell ref="C255:C256"/>
    <mergeCell ref="D255:E256"/>
    <mergeCell ref="F255:F256"/>
    <mergeCell ref="G255:G256"/>
    <mergeCell ref="H255:H256"/>
    <mergeCell ref="B250:L250"/>
    <mergeCell ref="B252:L252"/>
    <mergeCell ref="B253:B254"/>
    <mergeCell ref="C253:C254"/>
    <mergeCell ref="D253:F254"/>
    <mergeCell ref="G253:G254"/>
    <mergeCell ref="H253:H254"/>
    <mergeCell ref="I253:I254"/>
    <mergeCell ref="J253:J254"/>
    <mergeCell ref="K253:K254"/>
    <mergeCell ref="G247:G248"/>
    <mergeCell ref="H247:H248"/>
    <mergeCell ref="I247:I248"/>
    <mergeCell ref="J247:J248"/>
    <mergeCell ref="K247:K248"/>
    <mergeCell ref="L247:L248"/>
    <mergeCell ref="D245:F245"/>
    <mergeCell ref="D246:F246"/>
    <mergeCell ref="B247:B248"/>
    <mergeCell ref="C247:C248"/>
    <mergeCell ref="D247:D248"/>
    <mergeCell ref="E247:E248"/>
    <mergeCell ref="F247:F248"/>
    <mergeCell ref="G243:G244"/>
    <mergeCell ref="H243:H244"/>
    <mergeCell ref="I243:I244"/>
    <mergeCell ref="J243:J244"/>
    <mergeCell ref="K243:K244"/>
    <mergeCell ref="L243:L244"/>
    <mergeCell ref="D241:F241"/>
    <mergeCell ref="D242:F242"/>
    <mergeCell ref="B243:B244"/>
    <mergeCell ref="C243:C244"/>
    <mergeCell ref="D243:D244"/>
    <mergeCell ref="E243:E244"/>
    <mergeCell ref="F243:F244"/>
    <mergeCell ref="G239:G240"/>
    <mergeCell ref="H239:H240"/>
    <mergeCell ref="I239:I240"/>
    <mergeCell ref="J239:J240"/>
    <mergeCell ref="K239:K240"/>
    <mergeCell ref="L239:L240"/>
    <mergeCell ref="D236:F236"/>
    <mergeCell ref="D237:F237"/>
    <mergeCell ref="D238:F238"/>
    <mergeCell ref="B239:B240"/>
    <mergeCell ref="C239:C240"/>
    <mergeCell ref="D239:D240"/>
    <mergeCell ref="E239:E240"/>
    <mergeCell ref="F239:F240"/>
    <mergeCell ref="G234:G235"/>
    <mergeCell ref="H234:H235"/>
    <mergeCell ref="I234:I235"/>
    <mergeCell ref="J234:J235"/>
    <mergeCell ref="K234:K235"/>
    <mergeCell ref="L234:L235"/>
    <mergeCell ref="D231:F231"/>
    <mergeCell ref="D232:F232"/>
    <mergeCell ref="D233:F233"/>
    <mergeCell ref="B234:B235"/>
    <mergeCell ref="C234:C235"/>
    <mergeCell ref="D234:D235"/>
    <mergeCell ref="E234:E235"/>
    <mergeCell ref="F234:F235"/>
    <mergeCell ref="G229:G230"/>
    <mergeCell ref="H229:H230"/>
    <mergeCell ref="I229:I230"/>
    <mergeCell ref="J229:J230"/>
    <mergeCell ref="K229:K230"/>
    <mergeCell ref="L229:L230"/>
    <mergeCell ref="D227:F227"/>
    <mergeCell ref="D228:F228"/>
    <mergeCell ref="B229:B230"/>
    <mergeCell ref="C229:C230"/>
    <mergeCell ref="D229:D230"/>
    <mergeCell ref="E229:E230"/>
    <mergeCell ref="F229:F230"/>
    <mergeCell ref="G225:G226"/>
    <mergeCell ref="H225:H226"/>
    <mergeCell ref="I225:I226"/>
    <mergeCell ref="J225:J226"/>
    <mergeCell ref="K225:K226"/>
    <mergeCell ref="L225:L226"/>
    <mergeCell ref="D224:F224"/>
    <mergeCell ref="B225:B226"/>
    <mergeCell ref="C225:C226"/>
    <mergeCell ref="D225:D226"/>
    <mergeCell ref="E225:E226"/>
    <mergeCell ref="F225:F226"/>
    <mergeCell ref="H221:H222"/>
    <mergeCell ref="I221:I222"/>
    <mergeCell ref="J221:J222"/>
    <mergeCell ref="K221:K222"/>
    <mergeCell ref="L221:L222"/>
    <mergeCell ref="D223:F223"/>
    <mergeCell ref="I219:I220"/>
    <mergeCell ref="J219:J220"/>
    <mergeCell ref="K219:K220"/>
    <mergeCell ref="L219:L220"/>
    <mergeCell ref="B221:B222"/>
    <mergeCell ref="C221:C222"/>
    <mergeCell ref="D221:D222"/>
    <mergeCell ref="E221:E222"/>
    <mergeCell ref="F221:F222"/>
    <mergeCell ref="G221:G222"/>
    <mergeCell ref="B219:B220"/>
    <mergeCell ref="C219:C220"/>
    <mergeCell ref="D219:E220"/>
    <mergeCell ref="F219:F220"/>
    <mergeCell ref="G219:G220"/>
    <mergeCell ref="H219:H220"/>
    <mergeCell ref="J214:J215"/>
    <mergeCell ref="K214:K215"/>
    <mergeCell ref="L214:L215"/>
    <mergeCell ref="D216:F216"/>
    <mergeCell ref="D217:F217"/>
    <mergeCell ref="D218:F218"/>
    <mergeCell ref="K212:K213"/>
    <mergeCell ref="L212:L213"/>
    <mergeCell ref="B214:B215"/>
    <mergeCell ref="C214:C215"/>
    <mergeCell ref="D214:D215"/>
    <mergeCell ref="E214:E215"/>
    <mergeCell ref="F214:F215"/>
    <mergeCell ref="G214:G215"/>
    <mergeCell ref="H214:H215"/>
    <mergeCell ref="I214:I215"/>
    <mergeCell ref="J210:J211"/>
    <mergeCell ref="K210:K211"/>
    <mergeCell ref="B212:B213"/>
    <mergeCell ref="C212:C213"/>
    <mergeCell ref="D212:E213"/>
    <mergeCell ref="F212:F213"/>
    <mergeCell ref="G212:G213"/>
    <mergeCell ref="H212:H213"/>
    <mergeCell ref="I212:I213"/>
    <mergeCell ref="J212:J213"/>
    <mergeCell ref="Q202:Q203"/>
    <mergeCell ref="R202:R203"/>
    <mergeCell ref="B207:L207"/>
    <mergeCell ref="B209:L209"/>
    <mergeCell ref="B210:B211"/>
    <mergeCell ref="C210:C211"/>
    <mergeCell ref="D210:F211"/>
    <mergeCell ref="G210:G211"/>
    <mergeCell ref="H210:H211"/>
    <mergeCell ref="I210:I211"/>
    <mergeCell ref="K202:K203"/>
    <mergeCell ref="L202:L203"/>
    <mergeCell ref="M202:M203"/>
    <mergeCell ref="N202:N203"/>
    <mergeCell ref="O202:O203"/>
    <mergeCell ref="P202:P203"/>
    <mergeCell ref="R200:R201"/>
    <mergeCell ref="B202:B203"/>
    <mergeCell ref="C202:C203"/>
    <mergeCell ref="D202:D203"/>
    <mergeCell ref="E202:E203"/>
    <mergeCell ref="F202:F203"/>
    <mergeCell ref="G202:G203"/>
    <mergeCell ref="H202:H203"/>
    <mergeCell ref="I202:I203"/>
    <mergeCell ref="J202:J203"/>
    <mergeCell ref="J200:J201"/>
    <mergeCell ref="K200:K201"/>
    <mergeCell ref="L200:M201"/>
    <mergeCell ref="N200:N201"/>
    <mergeCell ref="O200:O201"/>
    <mergeCell ref="P200:Q201"/>
    <mergeCell ref="N198:N199"/>
    <mergeCell ref="O198:O199"/>
    <mergeCell ref="P198:Q199"/>
    <mergeCell ref="R198:R199"/>
    <mergeCell ref="B200:B201"/>
    <mergeCell ref="C200:C201"/>
    <mergeCell ref="D200:E201"/>
    <mergeCell ref="F200:F201"/>
    <mergeCell ref="G200:G201"/>
    <mergeCell ref="H200:I201"/>
    <mergeCell ref="R196:R197"/>
    <mergeCell ref="B198:B199"/>
    <mergeCell ref="C198:C199"/>
    <mergeCell ref="D198:E199"/>
    <mergeCell ref="F198:F199"/>
    <mergeCell ref="G198:G199"/>
    <mergeCell ref="H198:I199"/>
    <mergeCell ref="J198:J199"/>
    <mergeCell ref="K198:K199"/>
    <mergeCell ref="L198:M199"/>
    <mergeCell ref="J196:J197"/>
    <mergeCell ref="K196:K197"/>
    <mergeCell ref="L196:M197"/>
    <mergeCell ref="N196:N197"/>
    <mergeCell ref="O196:O197"/>
    <mergeCell ref="P196:Q197"/>
    <mergeCell ref="D195:F195"/>
    <mergeCell ref="H195:J195"/>
    <mergeCell ref="L195:N195"/>
    <mergeCell ref="P195:R195"/>
    <mergeCell ref="B196:B197"/>
    <mergeCell ref="C196:C197"/>
    <mergeCell ref="D196:E197"/>
    <mergeCell ref="F196:F197"/>
    <mergeCell ref="G196:G197"/>
    <mergeCell ref="H196:I197"/>
    <mergeCell ref="N192:N193"/>
    <mergeCell ref="O192:O193"/>
    <mergeCell ref="P192:P193"/>
    <mergeCell ref="Q192:Q193"/>
    <mergeCell ref="R192:R193"/>
    <mergeCell ref="D194:F194"/>
    <mergeCell ref="H194:J194"/>
    <mergeCell ref="L194:N194"/>
    <mergeCell ref="P194:R194"/>
    <mergeCell ref="H192:H193"/>
    <mergeCell ref="I192:I193"/>
    <mergeCell ref="J192:J193"/>
    <mergeCell ref="K192:K193"/>
    <mergeCell ref="L192:L193"/>
    <mergeCell ref="M192:M193"/>
    <mergeCell ref="B192:B193"/>
    <mergeCell ref="C192:C193"/>
    <mergeCell ref="D192:D193"/>
    <mergeCell ref="E192:E193"/>
    <mergeCell ref="F192:F193"/>
    <mergeCell ref="G192:G193"/>
    <mergeCell ref="P189:P190"/>
    <mergeCell ref="Q189:Q190"/>
    <mergeCell ref="R189:R190"/>
    <mergeCell ref="D191:F191"/>
    <mergeCell ref="H191:J191"/>
    <mergeCell ref="L191:N191"/>
    <mergeCell ref="P191:R191"/>
    <mergeCell ref="J189:J190"/>
    <mergeCell ref="K189:K190"/>
    <mergeCell ref="L189:L190"/>
    <mergeCell ref="M189:M190"/>
    <mergeCell ref="N189:N190"/>
    <mergeCell ref="O189:O190"/>
    <mergeCell ref="P187:Q188"/>
    <mergeCell ref="R187:R188"/>
    <mergeCell ref="B189:B190"/>
    <mergeCell ref="C189:C190"/>
    <mergeCell ref="D189:D190"/>
    <mergeCell ref="E189:E190"/>
    <mergeCell ref="F189:F190"/>
    <mergeCell ref="G189:G190"/>
    <mergeCell ref="H189:H190"/>
    <mergeCell ref="I189:I190"/>
    <mergeCell ref="H187:I188"/>
    <mergeCell ref="J187:J188"/>
    <mergeCell ref="K187:K188"/>
    <mergeCell ref="L187:M188"/>
    <mergeCell ref="N187:N188"/>
    <mergeCell ref="O187:O188"/>
    <mergeCell ref="L185:M186"/>
    <mergeCell ref="N185:N186"/>
    <mergeCell ref="O185:O186"/>
    <mergeCell ref="P185:Q186"/>
    <mergeCell ref="R185:R186"/>
    <mergeCell ref="B187:B188"/>
    <mergeCell ref="C187:C188"/>
    <mergeCell ref="D187:E188"/>
    <mergeCell ref="F187:F188"/>
    <mergeCell ref="G187:G188"/>
    <mergeCell ref="P183:Q184"/>
    <mergeCell ref="R183:R184"/>
    <mergeCell ref="B185:B186"/>
    <mergeCell ref="C185:C186"/>
    <mergeCell ref="D185:E186"/>
    <mergeCell ref="F185:F186"/>
    <mergeCell ref="G185:G186"/>
    <mergeCell ref="H185:I186"/>
    <mergeCell ref="J185:J186"/>
    <mergeCell ref="K185:K186"/>
    <mergeCell ref="H183:I184"/>
    <mergeCell ref="J183:J184"/>
    <mergeCell ref="K183:K184"/>
    <mergeCell ref="L183:M184"/>
    <mergeCell ref="N183:N184"/>
    <mergeCell ref="O183:O184"/>
    <mergeCell ref="L181:M182"/>
    <mergeCell ref="N181:N182"/>
    <mergeCell ref="O181:O182"/>
    <mergeCell ref="P181:Q182"/>
    <mergeCell ref="R181:R182"/>
    <mergeCell ref="B183:B184"/>
    <mergeCell ref="C183:C184"/>
    <mergeCell ref="D183:E184"/>
    <mergeCell ref="F183:F184"/>
    <mergeCell ref="G183:G184"/>
    <mergeCell ref="Q179:Q180"/>
    <mergeCell ref="R179:R180"/>
    <mergeCell ref="B181:B182"/>
    <mergeCell ref="C181:C182"/>
    <mergeCell ref="D181:E182"/>
    <mergeCell ref="F181:F182"/>
    <mergeCell ref="G181:G182"/>
    <mergeCell ref="H181:I182"/>
    <mergeCell ref="J181:J182"/>
    <mergeCell ref="K181:K182"/>
    <mergeCell ref="K179:K180"/>
    <mergeCell ref="L179:L180"/>
    <mergeCell ref="M179:M180"/>
    <mergeCell ref="N179:N180"/>
    <mergeCell ref="O179:O180"/>
    <mergeCell ref="P179:P180"/>
    <mergeCell ref="R177:R178"/>
    <mergeCell ref="B179:B180"/>
    <mergeCell ref="C179:C180"/>
    <mergeCell ref="D179:D180"/>
    <mergeCell ref="E179:E180"/>
    <mergeCell ref="F179:F180"/>
    <mergeCell ref="G179:G180"/>
    <mergeCell ref="H179:H180"/>
    <mergeCell ref="I179:I180"/>
    <mergeCell ref="J179:J180"/>
    <mergeCell ref="J177:J178"/>
    <mergeCell ref="K177:K178"/>
    <mergeCell ref="L177:M178"/>
    <mergeCell ref="N177:N178"/>
    <mergeCell ref="O177:O178"/>
    <mergeCell ref="P177:Q178"/>
    <mergeCell ref="B177:B178"/>
    <mergeCell ref="C177:C178"/>
    <mergeCell ref="D177:E178"/>
    <mergeCell ref="F177:F178"/>
    <mergeCell ref="G177:G178"/>
    <mergeCell ref="H177:I178"/>
    <mergeCell ref="Q170:Q171"/>
    <mergeCell ref="R170:R171"/>
    <mergeCell ref="B173:R173"/>
    <mergeCell ref="B175:R175"/>
    <mergeCell ref="D176:F176"/>
    <mergeCell ref="H176:J176"/>
    <mergeCell ref="L176:N176"/>
    <mergeCell ref="P176:R176"/>
    <mergeCell ref="K170:K171"/>
    <mergeCell ref="L170:L171"/>
    <mergeCell ref="M170:M171"/>
    <mergeCell ref="N170:N171"/>
    <mergeCell ref="O170:O171"/>
    <mergeCell ref="P170:P171"/>
    <mergeCell ref="R168:R169"/>
    <mergeCell ref="B170:B171"/>
    <mergeCell ref="C170:C171"/>
    <mergeCell ref="D170:D171"/>
    <mergeCell ref="E170:E171"/>
    <mergeCell ref="F170:F171"/>
    <mergeCell ref="G170:G171"/>
    <mergeCell ref="H170:H171"/>
    <mergeCell ref="I170:I171"/>
    <mergeCell ref="J170:J171"/>
    <mergeCell ref="J168:J169"/>
    <mergeCell ref="K168:K169"/>
    <mergeCell ref="L168:M169"/>
    <mergeCell ref="N168:N169"/>
    <mergeCell ref="O168:O169"/>
    <mergeCell ref="P168:Q169"/>
    <mergeCell ref="N166:N167"/>
    <mergeCell ref="O166:O167"/>
    <mergeCell ref="P166:Q167"/>
    <mergeCell ref="R166:R167"/>
    <mergeCell ref="B168:B169"/>
    <mergeCell ref="C168:C169"/>
    <mergeCell ref="D168:E169"/>
    <mergeCell ref="F168:F169"/>
    <mergeCell ref="G168:G169"/>
    <mergeCell ref="H168:I169"/>
    <mergeCell ref="R164:R165"/>
    <mergeCell ref="B166:B167"/>
    <mergeCell ref="C166:C167"/>
    <mergeCell ref="D166:E167"/>
    <mergeCell ref="F166:F167"/>
    <mergeCell ref="G166:G167"/>
    <mergeCell ref="H166:I167"/>
    <mergeCell ref="J166:J167"/>
    <mergeCell ref="K166:K167"/>
    <mergeCell ref="L166:M167"/>
    <mergeCell ref="J164:J165"/>
    <mergeCell ref="K164:K165"/>
    <mergeCell ref="L164:M165"/>
    <mergeCell ref="N164:N165"/>
    <mergeCell ref="O164:O165"/>
    <mergeCell ref="P164:Q165"/>
    <mergeCell ref="D163:F163"/>
    <mergeCell ref="H163:J163"/>
    <mergeCell ref="L163:N163"/>
    <mergeCell ref="P163:R163"/>
    <mergeCell ref="B164:B165"/>
    <mergeCell ref="C164:C165"/>
    <mergeCell ref="D164:E165"/>
    <mergeCell ref="F164:F165"/>
    <mergeCell ref="G164:G165"/>
    <mergeCell ref="H164:I165"/>
    <mergeCell ref="N160:N161"/>
    <mergeCell ref="O160:O161"/>
    <mergeCell ref="P160:P161"/>
    <mergeCell ref="Q160:Q161"/>
    <mergeCell ref="R160:R161"/>
    <mergeCell ref="D162:F162"/>
    <mergeCell ref="H162:J162"/>
    <mergeCell ref="L162:N162"/>
    <mergeCell ref="P162:R162"/>
    <mergeCell ref="H160:H161"/>
    <mergeCell ref="I160:I161"/>
    <mergeCell ref="J160:J161"/>
    <mergeCell ref="K160:K161"/>
    <mergeCell ref="L160:L161"/>
    <mergeCell ref="M160:M161"/>
    <mergeCell ref="B160:B161"/>
    <mergeCell ref="C160:C161"/>
    <mergeCell ref="D160:D161"/>
    <mergeCell ref="E160:E161"/>
    <mergeCell ref="F160:F161"/>
    <mergeCell ref="G160:G161"/>
    <mergeCell ref="Q157:Q158"/>
    <mergeCell ref="R157:R158"/>
    <mergeCell ref="D159:F159"/>
    <mergeCell ref="H159:J159"/>
    <mergeCell ref="L159:N159"/>
    <mergeCell ref="P159:R159"/>
    <mergeCell ref="K157:K158"/>
    <mergeCell ref="L157:L158"/>
    <mergeCell ref="M157:M158"/>
    <mergeCell ref="N157:N158"/>
    <mergeCell ref="O157:O158"/>
    <mergeCell ref="P157:P158"/>
    <mergeCell ref="R155:R156"/>
    <mergeCell ref="B157:B158"/>
    <mergeCell ref="C157:C158"/>
    <mergeCell ref="D157:D158"/>
    <mergeCell ref="E157:E158"/>
    <mergeCell ref="F157:F158"/>
    <mergeCell ref="G157:G158"/>
    <mergeCell ref="H157:H158"/>
    <mergeCell ref="I157:I158"/>
    <mergeCell ref="J157:J158"/>
    <mergeCell ref="J155:J156"/>
    <mergeCell ref="K155:K156"/>
    <mergeCell ref="L155:M156"/>
    <mergeCell ref="N155:N156"/>
    <mergeCell ref="O155:O156"/>
    <mergeCell ref="P155:Q156"/>
    <mergeCell ref="N153:N154"/>
    <mergeCell ref="O153:O154"/>
    <mergeCell ref="P153:Q154"/>
    <mergeCell ref="R153:R154"/>
    <mergeCell ref="B155:B156"/>
    <mergeCell ref="C155:C156"/>
    <mergeCell ref="D155:E156"/>
    <mergeCell ref="F155:F156"/>
    <mergeCell ref="G155:G156"/>
    <mergeCell ref="H155:I156"/>
    <mergeCell ref="R151:R152"/>
    <mergeCell ref="B153:B154"/>
    <mergeCell ref="C153:C154"/>
    <mergeCell ref="D153:E154"/>
    <mergeCell ref="F153:F154"/>
    <mergeCell ref="G153:G154"/>
    <mergeCell ref="H153:I154"/>
    <mergeCell ref="J153:J154"/>
    <mergeCell ref="K153:K154"/>
    <mergeCell ref="L153:M154"/>
    <mergeCell ref="J151:J152"/>
    <mergeCell ref="K151:K152"/>
    <mergeCell ref="L151:M152"/>
    <mergeCell ref="N151:N152"/>
    <mergeCell ref="O151:O152"/>
    <mergeCell ref="P151:Q152"/>
    <mergeCell ref="B151:B152"/>
    <mergeCell ref="C151:C152"/>
    <mergeCell ref="D151:E152"/>
    <mergeCell ref="F151:F152"/>
    <mergeCell ref="G151:G152"/>
    <mergeCell ref="H151:I152"/>
    <mergeCell ref="K149:K150"/>
    <mergeCell ref="L149:M150"/>
    <mergeCell ref="N149:N150"/>
    <mergeCell ref="O149:O150"/>
    <mergeCell ref="P149:Q150"/>
    <mergeCell ref="R149:R150"/>
    <mergeCell ref="P147:P148"/>
    <mergeCell ref="Q147:Q148"/>
    <mergeCell ref="R147:R148"/>
    <mergeCell ref="B149:B150"/>
    <mergeCell ref="C149:C150"/>
    <mergeCell ref="D149:E150"/>
    <mergeCell ref="F149:F150"/>
    <mergeCell ref="G149:G150"/>
    <mergeCell ref="H149:I150"/>
    <mergeCell ref="J149:J150"/>
    <mergeCell ref="J147:J148"/>
    <mergeCell ref="K147:K148"/>
    <mergeCell ref="L147:L148"/>
    <mergeCell ref="M147:M148"/>
    <mergeCell ref="N147:N148"/>
    <mergeCell ref="O147:O148"/>
    <mergeCell ref="P145:Q146"/>
    <mergeCell ref="R145:R146"/>
    <mergeCell ref="B147:B148"/>
    <mergeCell ref="C147:C148"/>
    <mergeCell ref="D147:D148"/>
    <mergeCell ref="E147:E148"/>
    <mergeCell ref="F147:F148"/>
    <mergeCell ref="G147:G148"/>
    <mergeCell ref="H147:H148"/>
    <mergeCell ref="I147:I148"/>
    <mergeCell ref="H145:I146"/>
    <mergeCell ref="J145:J146"/>
    <mergeCell ref="K145:K146"/>
    <mergeCell ref="L145:M146"/>
    <mergeCell ref="N145:N146"/>
    <mergeCell ref="O145:O146"/>
    <mergeCell ref="N143:N144"/>
    <mergeCell ref="O143:O144"/>
    <mergeCell ref="P143:P144"/>
    <mergeCell ref="Q143:Q144"/>
    <mergeCell ref="R143:R144"/>
    <mergeCell ref="B145:B146"/>
    <mergeCell ref="C145:C146"/>
    <mergeCell ref="D145:E146"/>
    <mergeCell ref="F145:F146"/>
    <mergeCell ref="G145:G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B139:R139"/>
    <mergeCell ref="B141:R141"/>
    <mergeCell ref="D142:F142"/>
    <mergeCell ref="H142:J142"/>
    <mergeCell ref="L142:N142"/>
    <mergeCell ref="P142:R142"/>
    <mergeCell ref="J132:J133"/>
    <mergeCell ref="B134:B135"/>
    <mergeCell ref="C134:C135"/>
    <mergeCell ref="D134:D135"/>
    <mergeCell ref="E134:E135"/>
    <mergeCell ref="F134:F135"/>
    <mergeCell ref="G134:G135"/>
    <mergeCell ref="H134:H135"/>
    <mergeCell ref="I134:I135"/>
    <mergeCell ref="J134:J135"/>
    <mergeCell ref="B132:B133"/>
    <mergeCell ref="C132:C133"/>
    <mergeCell ref="D132:E133"/>
    <mergeCell ref="F132:F133"/>
    <mergeCell ref="G132:G133"/>
    <mergeCell ref="H132:I133"/>
    <mergeCell ref="J128:J129"/>
    <mergeCell ref="B130:B131"/>
    <mergeCell ref="C130:C131"/>
    <mergeCell ref="D130:E131"/>
    <mergeCell ref="F130:F131"/>
    <mergeCell ref="G130:G131"/>
    <mergeCell ref="H130:I131"/>
    <mergeCell ref="J130:J131"/>
    <mergeCell ref="B128:B129"/>
    <mergeCell ref="C128:C129"/>
    <mergeCell ref="D128:E129"/>
    <mergeCell ref="F128:F129"/>
    <mergeCell ref="G128:G129"/>
    <mergeCell ref="H128:I129"/>
    <mergeCell ref="J124:J125"/>
    <mergeCell ref="B126:B127"/>
    <mergeCell ref="C126:C127"/>
    <mergeCell ref="D126:E127"/>
    <mergeCell ref="F126:F127"/>
    <mergeCell ref="G126:G127"/>
    <mergeCell ref="H126:I127"/>
    <mergeCell ref="J126:J127"/>
    <mergeCell ref="B124:B125"/>
    <mergeCell ref="C124:C125"/>
    <mergeCell ref="D124:E125"/>
    <mergeCell ref="F124:F125"/>
    <mergeCell ref="G124:G125"/>
    <mergeCell ref="H124:I125"/>
    <mergeCell ref="J120:J121"/>
    <mergeCell ref="B122:B123"/>
    <mergeCell ref="C122:C123"/>
    <mergeCell ref="D122:E123"/>
    <mergeCell ref="F122:F123"/>
    <mergeCell ref="G122:G123"/>
    <mergeCell ref="H122:I123"/>
    <mergeCell ref="J122:J123"/>
    <mergeCell ref="D119:F119"/>
    <mergeCell ref="H119:J119"/>
    <mergeCell ref="B120:B121"/>
    <mergeCell ref="C120:C121"/>
    <mergeCell ref="D120:D121"/>
    <mergeCell ref="E120:E121"/>
    <mergeCell ref="F120:F121"/>
    <mergeCell ref="G120:G121"/>
    <mergeCell ref="H120:H121"/>
    <mergeCell ref="I120:I121"/>
    <mergeCell ref="J115:J116"/>
    <mergeCell ref="B117:B118"/>
    <mergeCell ref="C117:C118"/>
    <mergeCell ref="D117:D118"/>
    <mergeCell ref="E117:E118"/>
    <mergeCell ref="F117:F118"/>
    <mergeCell ref="G117:G118"/>
    <mergeCell ref="H117:H118"/>
    <mergeCell ref="I117:I118"/>
    <mergeCell ref="J117:J118"/>
    <mergeCell ref="B115:B116"/>
    <mergeCell ref="C115:C116"/>
    <mergeCell ref="D115:E116"/>
    <mergeCell ref="F115:F116"/>
    <mergeCell ref="G115:G116"/>
    <mergeCell ref="H115:I116"/>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H103:H104"/>
    <mergeCell ref="I103:I104"/>
    <mergeCell ref="J103:J104"/>
    <mergeCell ref="B105:B106"/>
    <mergeCell ref="C105:C106"/>
    <mergeCell ref="D105:E106"/>
    <mergeCell ref="F105:F106"/>
    <mergeCell ref="G105:G106"/>
    <mergeCell ref="H105:I106"/>
    <mergeCell ref="J105:J106"/>
    <mergeCell ref="B103:B104"/>
    <mergeCell ref="C103:C104"/>
    <mergeCell ref="D103:D104"/>
    <mergeCell ref="E103:E104"/>
    <mergeCell ref="F103:F104"/>
    <mergeCell ref="G103:G104"/>
    <mergeCell ref="B99:J99"/>
    <mergeCell ref="B101:B102"/>
    <mergeCell ref="C101:C102"/>
    <mergeCell ref="D101:F101"/>
    <mergeCell ref="D102:F102"/>
    <mergeCell ref="G101:G102"/>
    <mergeCell ref="H101:J101"/>
    <mergeCell ref="H102:J102"/>
    <mergeCell ref="J92:J93"/>
    <mergeCell ref="B94:B95"/>
    <mergeCell ref="C94:C95"/>
    <mergeCell ref="D94:D95"/>
    <mergeCell ref="E94:E95"/>
    <mergeCell ref="F94:F95"/>
    <mergeCell ref="G94:G95"/>
    <mergeCell ref="H94:H95"/>
    <mergeCell ref="I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D79:F79"/>
    <mergeCell ref="H79:J79"/>
    <mergeCell ref="B80:B81"/>
    <mergeCell ref="C80:C81"/>
    <mergeCell ref="D80:D81"/>
    <mergeCell ref="E80:E81"/>
    <mergeCell ref="F80:F81"/>
    <mergeCell ref="G80:G81"/>
    <mergeCell ref="H80:H81"/>
    <mergeCell ref="I80:I81"/>
    <mergeCell ref="J75:J76"/>
    <mergeCell ref="B77:B78"/>
    <mergeCell ref="C77:C78"/>
    <mergeCell ref="D77:D78"/>
    <mergeCell ref="E77:E78"/>
    <mergeCell ref="F77:F78"/>
    <mergeCell ref="G77:G78"/>
    <mergeCell ref="H77:H78"/>
    <mergeCell ref="I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H63:H64"/>
    <mergeCell ref="I63:I64"/>
    <mergeCell ref="J63:J64"/>
    <mergeCell ref="B65:B66"/>
    <mergeCell ref="C65:C66"/>
    <mergeCell ref="D65:E66"/>
    <mergeCell ref="F65:F66"/>
    <mergeCell ref="G65:G66"/>
    <mergeCell ref="H65:I66"/>
    <mergeCell ref="J65:J66"/>
    <mergeCell ref="B63:B64"/>
    <mergeCell ref="C63:C64"/>
    <mergeCell ref="D63:D64"/>
    <mergeCell ref="E63:E64"/>
    <mergeCell ref="F63:F64"/>
    <mergeCell ref="G63:G64"/>
    <mergeCell ref="Q52:Q53"/>
    <mergeCell ref="R52:R53"/>
    <mergeCell ref="B59:J59"/>
    <mergeCell ref="B61:B62"/>
    <mergeCell ref="C61:C62"/>
    <mergeCell ref="D61:F61"/>
    <mergeCell ref="D62:F62"/>
    <mergeCell ref="G61:G62"/>
    <mergeCell ref="H61:J61"/>
    <mergeCell ref="H62:J62"/>
    <mergeCell ref="K52:K53"/>
    <mergeCell ref="L52:L53"/>
    <mergeCell ref="M52:M53"/>
    <mergeCell ref="N52:N53"/>
    <mergeCell ref="O52:O53"/>
    <mergeCell ref="P52:P53"/>
    <mergeCell ref="R50:R51"/>
    <mergeCell ref="B52:B53"/>
    <mergeCell ref="C52:C53"/>
    <mergeCell ref="D52:D53"/>
    <mergeCell ref="E52:E53"/>
    <mergeCell ref="F52:F53"/>
    <mergeCell ref="G52:G53"/>
    <mergeCell ref="H52:H53"/>
    <mergeCell ref="I52:I53"/>
    <mergeCell ref="J52:J53"/>
    <mergeCell ref="J50:J51"/>
    <mergeCell ref="K50:K51"/>
    <mergeCell ref="L50:M51"/>
    <mergeCell ref="N50:N51"/>
    <mergeCell ref="O50:O51"/>
    <mergeCell ref="P50:Q51"/>
    <mergeCell ref="B50:B51"/>
    <mergeCell ref="C50:C51"/>
    <mergeCell ref="D50:E51"/>
    <mergeCell ref="F50:F51"/>
    <mergeCell ref="G50:G51"/>
    <mergeCell ref="H50:I51"/>
    <mergeCell ref="L47:M48"/>
    <mergeCell ref="N47:N48"/>
    <mergeCell ref="O47:O48"/>
    <mergeCell ref="P47:Q48"/>
    <mergeCell ref="R47:R48"/>
    <mergeCell ref="D49:F49"/>
    <mergeCell ref="H49:J49"/>
    <mergeCell ref="L49:N49"/>
    <mergeCell ref="P49:R49"/>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N37:N38"/>
    <mergeCell ref="O37:O38"/>
    <mergeCell ref="P37:Q38"/>
    <mergeCell ref="R37:R38"/>
    <mergeCell ref="B39:B40"/>
    <mergeCell ref="C39:C40"/>
    <mergeCell ref="D39:D40"/>
    <mergeCell ref="E39:E40"/>
    <mergeCell ref="F39:F40"/>
    <mergeCell ref="G39:G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Q28:Q29"/>
    <mergeCell ref="R28:R29"/>
    <mergeCell ref="B31:R31"/>
    <mergeCell ref="B33:R33"/>
    <mergeCell ref="D34:F34"/>
    <mergeCell ref="H34:J34"/>
    <mergeCell ref="L34:N34"/>
    <mergeCell ref="P34:R34"/>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B26:B27"/>
    <mergeCell ref="C26:C27"/>
    <mergeCell ref="D26:E27"/>
    <mergeCell ref="F26:F27"/>
    <mergeCell ref="G26:G27"/>
    <mergeCell ref="H26:I27"/>
    <mergeCell ref="L23:M24"/>
    <mergeCell ref="N23:N24"/>
    <mergeCell ref="O23:O24"/>
    <mergeCell ref="P23:Q24"/>
    <mergeCell ref="R23:R24"/>
    <mergeCell ref="D25:F25"/>
    <mergeCell ref="H25:J25"/>
    <mergeCell ref="L25:N25"/>
    <mergeCell ref="P25:R25"/>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N13:N14"/>
    <mergeCell ref="O13:O14"/>
    <mergeCell ref="P13:Q14"/>
    <mergeCell ref="R13:R14"/>
    <mergeCell ref="B15:B16"/>
    <mergeCell ref="C15:C16"/>
    <mergeCell ref="D15:D16"/>
    <mergeCell ref="E15:E16"/>
    <mergeCell ref="F15:F16"/>
    <mergeCell ref="G15:G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B7:R7"/>
    <mergeCell ref="B9:R9"/>
    <mergeCell ref="D10:F10"/>
    <mergeCell ref="H10:J10"/>
    <mergeCell ref="L10:N10"/>
    <mergeCell ref="P10:R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2" width="12.85546875" customWidth="1"/>
    <col min="3" max="3" width="36.5703125" bestFit="1" customWidth="1"/>
    <col min="4" max="4" width="12.85546875" customWidth="1"/>
    <col min="5" max="5" width="8.5703125" customWidth="1"/>
    <col min="6" max="6" width="32" customWidth="1"/>
    <col min="7" max="7" width="6.85546875" customWidth="1"/>
    <col min="8" max="8" width="12.85546875" customWidth="1"/>
    <col min="9" max="9" width="9.28515625" customWidth="1"/>
    <col min="10" max="10" width="34.140625" customWidth="1"/>
    <col min="11" max="11" width="7.28515625" customWidth="1"/>
    <col min="12" max="12" width="12.85546875" customWidth="1"/>
    <col min="13" max="13" width="2.7109375" customWidth="1"/>
    <col min="14" max="14" width="10" customWidth="1"/>
    <col min="15" max="15" width="2.140625" customWidth="1"/>
  </cols>
  <sheetData>
    <row r="1" spans="1:15" ht="30" customHeight="1">
      <c r="A1" s="7" t="s">
        <v>81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27</v>
      </c>
      <c r="B3" s="43" t="s">
        <v>5</v>
      </c>
      <c r="C3" s="43"/>
      <c r="D3" s="43"/>
      <c r="E3" s="43"/>
      <c r="F3" s="43"/>
      <c r="G3" s="43"/>
      <c r="H3" s="43"/>
      <c r="I3" s="43"/>
      <c r="J3" s="43"/>
      <c r="K3" s="43"/>
      <c r="L3" s="43"/>
      <c r="M3" s="43"/>
      <c r="N3" s="43"/>
      <c r="O3" s="43"/>
    </row>
    <row r="4" spans="1:15" ht="15" customHeight="1">
      <c r="A4" s="13" t="s">
        <v>815</v>
      </c>
      <c r="B4" s="43" t="s">
        <v>5</v>
      </c>
      <c r="C4" s="43"/>
      <c r="D4" s="43"/>
      <c r="E4" s="43"/>
      <c r="F4" s="43"/>
      <c r="G4" s="43"/>
      <c r="H4" s="43"/>
      <c r="I4" s="43"/>
      <c r="J4" s="43"/>
      <c r="K4" s="43"/>
      <c r="L4" s="43"/>
      <c r="M4" s="43"/>
      <c r="N4" s="43"/>
      <c r="O4" s="43"/>
    </row>
    <row r="5" spans="1:15">
      <c r="A5" s="13"/>
      <c r="B5" s="34" t="s">
        <v>737</v>
      </c>
      <c r="C5" s="34"/>
      <c r="D5" s="34"/>
      <c r="E5" s="34"/>
      <c r="F5" s="34"/>
      <c r="G5" s="34"/>
      <c r="H5" s="34"/>
      <c r="I5" s="34"/>
      <c r="J5" s="34"/>
      <c r="K5" s="34"/>
      <c r="L5" s="34"/>
      <c r="M5" s="34"/>
      <c r="N5" s="34"/>
      <c r="O5" s="34"/>
    </row>
    <row r="6" spans="1:15">
      <c r="A6" s="13"/>
      <c r="B6" s="24"/>
      <c r="C6" s="24"/>
      <c r="D6" s="24"/>
      <c r="E6" s="24"/>
      <c r="F6" s="24"/>
      <c r="G6" s="24"/>
      <c r="H6" s="24"/>
      <c r="I6" s="24"/>
      <c r="J6" s="24"/>
      <c r="K6" s="24"/>
      <c r="L6" s="24"/>
      <c r="M6" s="24"/>
      <c r="N6" s="24"/>
      <c r="O6" s="24"/>
    </row>
    <row r="7" spans="1:15">
      <c r="A7" s="13"/>
      <c r="B7" s="11"/>
      <c r="C7" s="11"/>
      <c r="D7" s="11"/>
      <c r="E7" s="11"/>
      <c r="F7" s="11"/>
      <c r="G7" s="11"/>
      <c r="H7" s="11"/>
      <c r="I7" s="11"/>
      <c r="J7" s="11"/>
      <c r="K7" s="11"/>
      <c r="L7" s="11"/>
      <c r="M7" s="11"/>
      <c r="N7" s="11"/>
      <c r="O7" s="11"/>
    </row>
    <row r="8" spans="1:15">
      <c r="A8" s="13"/>
      <c r="B8" s="34" t="s">
        <v>738</v>
      </c>
      <c r="C8" s="34"/>
      <c r="D8" s="34"/>
      <c r="E8" s="50" t="s">
        <v>740</v>
      </c>
      <c r="F8" s="50"/>
      <c r="G8" s="50"/>
      <c r="H8" s="34"/>
      <c r="I8" s="50" t="s">
        <v>741</v>
      </c>
      <c r="J8" s="50"/>
      <c r="K8" s="50"/>
      <c r="L8" s="34"/>
      <c r="M8" s="50" t="s">
        <v>136</v>
      </c>
      <c r="N8" s="50"/>
      <c r="O8" s="50"/>
    </row>
    <row r="9" spans="1:15" ht="15.75" thickBot="1">
      <c r="A9" s="13"/>
      <c r="B9" s="37" t="s">
        <v>739</v>
      </c>
      <c r="C9" s="37"/>
      <c r="D9" s="34"/>
      <c r="E9" s="25"/>
      <c r="F9" s="25"/>
      <c r="G9" s="25"/>
      <c r="H9" s="37"/>
      <c r="I9" s="25"/>
      <c r="J9" s="25"/>
      <c r="K9" s="25"/>
      <c r="L9" s="34"/>
      <c r="M9" s="25"/>
      <c r="N9" s="25"/>
      <c r="O9" s="25"/>
    </row>
    <row r="10" spans="1:15">
      <c r="A10" s="13"/>
      <c r="B10" s="26" t="s">
        <v>742</v>
      </c>
      <c r="C10" s="26"/>
      <c r="D10" s="21"/>
      <c r="E10" s="46" t="s">
        <v>221</v>
      </c>
      <c r="F10" s="48" t="s">
        <v>743</v>
      </c>
      <c r="G10" s="46" t="s">
        <v>370</v>
      </c>
      <c r="H10" s="21"/>
      <c r="I10" s="46" t="s">
        <v>221</v>
      </c>
      <c r="J10" s="48" t="s">
        <v>744</v>
      </c>
      <c r="K10" s="46" t="s">
        <v>370</v>
      </c>
      <c r="L10" s="21"/>
      <c r="M10" s="46" t="s">
        <v>221</v>
      </c>
      <c r="N10" s="48" t="s">
        <v>745</v>
      </c>
      <c r="O10" s="46" t="s">
        <v>370</v>
      </c>
    </row>
    <row r="11" spans="1:15">
      <c r="A11" s="13"/>
      <c r="B11" s="34"/>
      <c r="C11" s="33" t="s">
        <v>746</v>
      </c>
      <c r="D11" s="34"/>
      <c r="E11" s="35" t="s">
        <v>223</v>
      </c>
      <c r="F11" s="35"/>
      <c r="G11" s="34"/>
      <c r="H11" s="34"/>
      <c r="I11" s="67" t="s">
        <v>747</v>
      </c>
      <c r="J11" s="67"/>
      <c r="K11" s="149" t="s">
        <v>370</v>
      </c>
      <c r="L11" s="34"/>
      <c r="M11" s="67" t="s">
        <v>747</v>
      </c>
      <c r="N11" s="67"/>
      <c r="O11" s="149" t="s">
        <v>370</v>
      </c>
    </row>
    <row r="12" spans="1:15">
      <c r="A12" s="13"/>
      <c r="B12" s="34"/>
      <c r="C12" s="33"/>
      <c r="D12" s="34"/>
      <c r="E12" s="35"/>
      <c r="F12" s="35"/>
      <c r="G12" s="34"/>
      <c r="H12" s="34"/>
      <c r="I12" s="67"/>
      <c r="J12" s="67"/>
      <c r="K12" s="149"/>
      <c r="L12" s="34"/>
      <c r="M12" s="67"/>
      <c r="N12" s="67"/>
      <c r="O12" s="149"/>
    </row>
    <row r="13" spans="1:15">
      <c r="A13" s="13"/>
      <c r="B13" s="28"/>
      <c r="C13" s="38" t="s">
        <v>748</v>
      </c>
      <c r="D13" s="28"/>
      <c r="E13" s="64" t="s">
        <v>223</v>
      </c>
      <c r="F13" s="64"/>
      <c r="G13" s="28"/>
      <c r="H13" s="28"/>
      <c r="I13" s="64" t="s">
        <v>223</v>
      </c>
      <c r="J13" s="64"/>
      <c r="K13" s="28"/>
      <c r="L13" s="28"/>
      <c r="M13" s="64" t="s">
        <v>223</v>
      </c>
      <c r="N13" s="64"/>
      <c r="O13" s="28"/>
    </row>
    <row r="14" spans="1:15" ht="15.75" thickBot="1">
      <c r="A14" s="13"/>
      <c r="B14" s="28"/>
      <c r="C14" s="38"/>
      <c r="D14" s="28"/>
      <c r="E14" s="163"/>
      <c r="F14" s="163"/>
      <c r="G14" s="98"/>
      <c r="H14" s="28"/>
      <c r="I14" s="163"/>
      <c r="J14" s="163"/>
      <c r="K14" s="98"/>
      <c r="L14" s="28"/>
      <c r="M14" s="163"/>
      <c r="N14" s="163"/>
      <c r="O14" s="98"/>
    </row>
    <row r="15" spans="1:15">
      <c r="A15" s="13"/>
      <c r="B15" s="66" t="s">
        <v>749</v>
      </c>
      <c r="C15" s="66"/>
      <c r="D15" s="34"/>
      <c r="E15" s="148" t="s">
        <v>223</v>
      </c>
      <c r="F15" s="148"/>
      <c r="G15" s="53"/>
      <c r="H15" s="34"/>
      <c r="I15" s="148" t="s">
        <v>747</v>
      </c>
      <c r="J15" s="148"/>
      <c r="K15" s="150" t="s">
        <v>370</v>
      </c>
      <c r="L15" s="34"/>
      <c r="M15" s="148" t="s">
        <v>747</v>
      </c>
      <c r="N15" s="148"/>
      <c r="O15" s="150" t="s">
        <v>370</v>
      </c>
    </row>
    <row r="16" spans="1:15" ht="15.75" thickBot="1">
      <c r="A16" s="13"/>
      <c r="B16" s="66"/>
      <c r="C16" s="66"/>
      <c r="D16" s="34"/>
      <c r="E16" s="70"/>
      <c r="F16" s="70"/>
      <c r="G16" s="37"/>
      <c r="H16" s="34"/>
      <c r="I16" s="70"/>
      <c r="J16" s="70"/>
      <c r="K16" s="193"/>
      <c r="L16" s="34"/>
      <c r="M16" s="70"/>
      <c r="N16" s="70"/>
      <c r="O16" s="193"/>
    </row>
    <row r="17" spans="1:15" ht="15.75" thickBot="1">
      <c r="A17" s="13"/>
      <c r="B17" s="38" t="s">
        <v>750</v>
      </c>
      <c r="C17" s="38"/>
      <c r="D17" s="21"/>
      <c r="E17" s="248" t="s">
        <v>221</v>
      </c>
      <c r="F17" s="249" t="s">
        <v>743</v>
      </c>
      <c r="G17" s="248" t="s">
        <v>370</v>
      </c>
      <c r="H17" s="21"/>
      <c r="I17" s="248" t="s">
        <v>221</v>
      </c>
      <c r="J17" s="249" t="s">
        <v>751</v>
      </c>
      <c r="K17" s="248" t="s">
        <v>370</v>
      </c>
      <c r="L17" s="21"/>
      <c r="M17" s="248" t="s">
        <v>221</v>
      </c>
      <c r="N17" s="249" t="s">
        <v>752</v>
      </c>
      <c r="O17" s="248" t="s">
        <v>370</v>
      </c>
    </row>
    <row r="18" spans="1:15" ht="16.5" thickTop="1" thickBot="1">
      <c r="A18" s="13"/>
      <c r="B18" s="12"/>
      <c r="C18" s="12"/>
      <c r="D18" s="12"/>
      <c r="E18" s="252"/>
      <c r="F18" s="252"/>
      <c r="G18" s="252"/>
      <c r="H18" s="12"/>
      <c r="I18" s="252"/>
      <c r="J18" s="252"/>
      <c r="K18" s="252"/>
      <c r="L18" s="12"/>
      <c r="M18" s="252"/>
      <c r="N18" s="252"/>
      <c r="O18" s="252"/>
    </row>
    <row r="19" spans="1:15">
      <c r="A19" s="13"/>
      <c r="B19" s="38" t="s">
        <v>753</v>
      </c>
      <c r="C19" s="38"/>
      <c r="D19" s="21"/>
      <c r="E19" s="20" t="s">
        <v>221</v>
      </c>
      <c r="F19" s="143" t="s">
        <v>754</v>
      </c>
      <c r="G19" s="20" t="s">
        <v>370</v>
      </c>
      <c r="H19" s="22"/>
      <c r="I19" s="20" t="s">
        <v>221</v>
      </c>
      <c r="J19" s="143" t="s">
        <v>755</v>
      </c>
      <c r="K19" s="20" t="s">
        <v>370</v>
      </c>
      <c r="L19" s="21"/>
      <c r="M19" s="20" t="s">
        <v>221</v>
      </c>
      <c r="N19" s="143" t="s">
        <v>756</v>
      </c>
      <c r="O19" s="20" t="s">
        <v>370</v>
      </c>
    </row>
    <row r="20" spans="1:15">
      <c r="A20" s="13"/>
      <c r="B20" s="34"/>
      <c r="C20" s="33" t="s">
        <v>746</v>
      </c>
      <c r="D20" s="34"/>
      <c r="E20" s="35" t="s">
        <v>223</v>
      </c>
      <c r="F20" s="35"/>
      <c r="G20" s="34"/>
      <c r="H20" s="34"/>
      <c r="I20" s="35" t="s">
        <v>757</v>
      </c>
      <c r="J20" s="35"/>
      <c r="K20" s="33" t="s">
        <v>370</v>
      </c>
      <c r="L20" s="34"/>
      <c r="M20" s="35" t="s">
        <v>757</v>
      </c>
      <c r="N20" s="35"/>
      <c r="O20" s="33" t="s">
        <v>370</v>
      </c>
    </row>
    <row r="21" spans="1:15">
      <c r="A21" s="13"/>
      <c r="B21" s="34"/>
      <c r="C21" s="33"/>
      <c r="D21" s="34"/>
      <c r="E21" s="35"/>
      <c r="F21" s="35"/>
      <c r="G21" s="34"/>
      <c r="H21" s="34"/>
      <c r="I21" s="35"/>
      <c r="J21" s="35"/>
      <c r="K21" s="33"/>
      <c r="L21" s="34"/>
      <c r="M21" s="35"/>
      <c r="N21" s="35"/>
      <c r="O21" s="33"/>
    </row>
    <row r="22" spans="1:15">
      <c r="A22" s="13"/>
      <c r="B22" s="28"/>
      <c r="C22" s="38" t="s">
        <v>748</v>
      </c>
      <c r="D22" s="28"/>
      <c r="E22" s="65" t="s">
        <v>223</v>
      </c>
      <c r="F22" s="65"/>
      <c r="G22" s="28"/>
      <c r="H22" s="28"/>
      <c r="I22" s="65">
        <v>11</v>
      </c>
      <c r="J22" s="65"/>
      <c r="K22" s="28"/>
      <c r="L22" s="28"/>
      <c r="M22" s="65">
        <v>11</v>
      </c>
      <c r="N22" s="65"/>
      <c r="O22" s="28"/>
    </row>
    <row r="23" spans="1:15" ht="15.75" thickBot="1">
      <c r="A23" s="13"/>
      <c r="B23" s="28"/>
      <c r="C23" s="38"/>
      <c r="D23" s="28"/>
      <c r="E23" s="164"/>
      <c r="F23" s="164"/>
      <c r="G23" s="98"/>
      <c r="H23" s="28"/>
      <c r="I23" s="164"/>
      <c r="J23" s="164"/>
      <c r="K23" s="98"/>
      <c r="L23" s="28"/>
      <c r="M23" s="164"/>
      <c r="N23" s="164"/>
      <c r="O23" s="98"/>
    </row>
    <row r="24" spans="1:15">
      <c r="A24" s="13"/>
      <c r="B24" s="66" t="s">
        <v>749</v>
      </c>
      <c r="C24" s="66"/>
      <c r="D24" s="34"/>
      <c r="E24" s="153" t="s">
        <v>223</v>
      </c>
      <c r="F24" s="153"/>
      <c r="G24" s="53"/>
      <c r="H24" s="34"/>
      <c r="I24" s="153" t="s">
        <v>758</v>
      </c>
      <c r="J24" s="153"/>
      <c r="K24" s="147" t="s">
        <v>370</v>
      </c>
      <c r="L24" s="34"/>
      <c r="M24" s="153" t="s">
        <v>758</v>
      </c>
      <c r="N24" s="153"/>
      <c r="O24" s="147" t="s">
        <v>370</v>
      </c>
    </row>
    <row r="25" spans="1:15" ht="15.75" thickBot="1">
      <c r="A25" s="13"/>
      <c r="B25" s="66"/>
      <c r="C25" s="66"/>
      <c r="D25" s="34"/>
      <c r="E25" s="36"/>
      <c r="F25" s="36"/>
      <c r="G25" s="37"/>
      <c r="H25" s="34"/>
      <c r="I25" s="36"/>
      <c r="J25" s="36"/>
      <c r="K25" s="49"/>
      <c r="L25" s="34"/>
      <c r="M25" s="36"/>
      <c r="N25" s="36"/>
      <c r="O25" s="49"/>
    </row>
    <row r="26" spans="1:15" ht="15.75" thickBot="1">
      <c r="A26" s="13"/>
      <c r="B26" s="38" t="s">
        <v>759</v>
      </c>
      <c r="C26" s="38"/>
      <c r="D26" s="21"/>
      <c r="E26" s="250" t="s">
        <v>221</v>
      </c>
      <c r="F26" s="251" t="s">
        <v>754</v>
      </c>
      <c r="G26" s="250" t="s">
        <v>370</v>
      </c>
      <c r="H26" s="21"/>
      <c r="I26" s="250" t="s">
        <v>221</v>
      </c>
      <c r="J26" s="251" t="s">
        <v>760</v>
      </c>
      <c r="K26" s="250" t="s">
        <v>370</v>
      </c>
      <c r="L26" s="21"/>
      <c r="M26" s="250" t="s">
        <v>221</v>
      </c>
      <c r="N26" s="251" t="s">
        <v>761</v>
      </c>
      <c r="O26" s="250" t="s">
        <v>370</v>
      </c>
    </row>
  </sheetData>
  <mergeCells count="87">
    <mergeCell ref="B4:O4"/>
    <mergeCell ref="B5:O5"/>
    <mergeCell ref="K24:K25"/>
    <mergeCell ref="L24:L25"/>
    <mergeCell ref="M24:N25"/>
    <mergeCell ref="O24:O25"/>
    <mergeCell ref="B26:C26"/>
    <mergeCell ref="A1:A2"/>
    <mergeCell ref="B1:O1"/>
    <mergeCell ref="B2:O2"/>
    <mergeCell ref="B3:O3"/>
    <mergeCell ref="A4:A26"/>
    <mergeCell ref="B24:C25"/>
    <mergeCell ref="D24:D25"/>
    <mergeCell ref="E24:F25"/>
    <mergeCell ref="G24:G25"/>
    <mergeCell ref="H24:H25"/>
    <mergeCell ref="I24:J25"/>
    <mergeCell ref="H22:H23"/>
    <mergeCell ref="I22:J23"/>
    <mergeCell ref="K22:K23"/>
    <mergeCell ref="L22:L23"/>
    <mergeCell ref="M22:N23"/>
    <mergeCell ref="O22:O23"/>
    <mergeCell ref="I20:J21"/>
    <mergeCell ref="K20:K21"/>
    <mergeCell ref="L20:L21"/>
    <mergeCell ref="M20:N21"/>
    <mergeCell ref="O20:O21"/>
    <mergeCell ref="B22:B23"/>
    <mergeCell ref="C22:C23"/>
    <mergeCell ref="D22:D23"/>
    <mergeCell ref="E22:F23"/>
    <mergeCell ref="G22:G23"/>
    <mergeCell ref="E18:G18"/>
    <mergeCell ref="I18:K18"/>
    <mergeCell ref="M18:O18"/>
    <mergeCell ref="B19:C19"/>
    <mergeCell ref="B20:B21"/>
    <mergeCell ref="C20:C21"/>
    <mergeCell ref="D20:D21"/>
    <mergeCell ref="E20:F21"/>
    <mergeCell ref="G20:G21"/>
    <mergeCell ref="H20:H21"/>
    <mergeCell ref="I15:J16"/>
    <mergeCell ref="K15:K16"/>
    <mergeCell ref="L15:L16"/>
    <mergeCell ref="M15:N16"/>
    <mergeCell ref="O15:O16"/>
    <mergeCell ref="B17:C17"/>
    <mergeCell ref="I13:J14"/>
    <mergeCell ref="K13:K14"/>
    <mergeCell ref="L13:L14"/>
    <mergeCell ref="M13:N14"/>
    <mergeCell ref="O13:O14"/>
    <mergeCell ref="B15:C16"/>
    <mergeCell ref="D15:D16"/>
    <mergeCell ref="E15:F16"/>
    <mergeCell ref="G15:G16"/>
    <mergeCell ref="H15:H16"/>
    <mergeCell ref="B13:B14"/>
    <mergeCell ref="C13:C14"/>
    <mergeCell ref="D13:D14"/>
    <mergeCell ref="E13:F14"/>
    <mergeCell ref="G13:G14"/>
    <mergeCell ref="H13:H14"/>
    <mergeCell ref="H11:H12"/>
    <mergeCell ref="I11:J12"/>
    <mergeCell ref="K11:K12"/>
    <mergeCell ref="L11:L12"/>
    <mergeCell ref="M11:N12"/>
    <mergeCell ref="O11:O12"/>
    <mergeCell ref="B10:C10"/>
    <mergeCell ref="B11:B12"/>
    <mergeCell ref="C11:C12"/>
    <mergeCell ref="D11:D12"/>
    <mergeCell ref="E11:F12"/>
    <mergeCell ref="G11:G12"/>
    <mergeCell ref="B6:O6"/>
    <mergeCell ref="B8:C8"/>
    <mergeCell ref="B9:C9"/>
    <mergeCell ref="D8:D9"/>
    <mergeCell ref="E8:G9"/>
    <mergeCell ref="H8:H9"/>
    <mergeCell ref="I8:K9"/>
    <mergeCell ref="L8:L9"/>
    <mergeCell ref="M8:O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816</v>
      </c>
      <c r="B1" s="7" t="s">
        <v>2</v>
      </c>
      <c r="C1" s="7" t="s">
        <v>26</v>
      </c>
    </row>
    <row r="2" spans="1:3" ht="30">
      <c r="A2" s="1" t="s">
        <v>25</v>
      </c>
      <c r="B2" s="7"/>
      <c r="C2" s="7"/>
    </row>
    <row r="3" spans="1:3">
      <c r="A3" s="2" t="s">
        <v>817</v>
      </c>
      <c r="B3" s="8">
        <v>72334</v>
      </c>
      <c r="C3" s="8">
        <v>72334</v>
      </c>
    </row>
    <row r="4" spans="1:3">
      <c r="A4" s="2" t="s">
        <v>818</v>
      </c>
      <c r="B4" s="8">
        <v>72334</v>
      </c>
      <c r="C4" s="8">
        <v>7233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819</v>
      </c>
      <c r="B1" s="7" t="s">
        <v>78</v>
      </c>
      <c r="C1" s="7"/>
      <c r="D1" s="7" t="s">
        <v>1</v>
      </c>
      <c r="E1" s="7"/>
      <c r="F1" s="1" t="s">
        <v>820</v>
      </c>
    </row>
    <row r="2" spans="1:6">
      <c r="A2" s="7"/>
      <c r="B2" s="1" t="s">
        <v>2</v>
      </c>
      <c r="C2" s="1" t="s">
        <v>79</v>
      </c>
      <c r="D2" s="1" t="s">
        <v>2</v>
      </c>
      <c r="E2" s="1" t="s">
        <v>79</v>
      </c>
      <c r="F2" s="1" t="s">
        <v>26</v>
      </c>
    </row>
    <row r="3" spans="1:6" ht="30">
      <c r="A3" s="3" t="s">
        <v>821</v>
      </c>
      <c r="B3" s="4" t="s">
        <v>5</v>
      </c>
      <c r="C3" s="4" t="s">
        <v>5</v>
      </c>
      <c r="D3" s="4" t="s">
        <v>5</v>
      </c>
      <c r="E3" s="4" t="s">
        <v>5</v>
      </c>
      <c r="F3" s="4" t="s">
        <v>5</v>
      </c>
    </row>
    <row r="4" spans="1:6" ht="30">
      <c r="A4" s="2" t="s">
        <v>822</v>
      </c>
      <c r="B4" s="8">
        <v>900000</v>
      </c>
      <c r="C4" s="8">
        <v>728000</v>
      </c>
      <c r="D4" s="8">
        <v>2500000</v>
      </c>
      <c r="E4" s="8">
        <v>3600000</v>
      </c>
      <c r="F4" s="4" t="s">
        <v>5</v>
      </c>
    </row>
    <row r="5" spans="1:6">
      <c r="A5" s="2" t="s">
        <v>823</v>
      </c>
      <c r="B5" s="4" t="s">
        <v>5</v>
      </c>
      <c r="C5" s="4" t="s">
        <v>5</v>
      </c>
      <c r="D5" s="6">
        <v>44574000</v>
      </c>
      <c r="E5" s="4" t="s">
        <v>5</v>
      </c>
      <c r="F5" s="6">
        <v>63272000</v>
      </c>
    </row>
    <row r="6" spans="1:6" ht="30">
      <c r="A6" s="2" t="s">
        <v>824</v>
      </c>
      <c r="B6" s="6">
        <v>4120000</v>
      </c>
      <c r="C6" s="4" t="s">
        <v>5</v>
      </c>
      <c r="D6" s="6">
        <v>4120000</v>
      </c>
      <c r="E6" s="4" t="s">
        <v>5</v>
      </c>
      <c r="F6" s="6">
        <v>10451000</v>
      </c>
    </row>
    <row r="7" spans="1:6">
      <c r="A7" s="2" t="s">
        <v>825</v>
      </c>
      <c r="B7" s="6">
        <v>10500000</v>
      </c>
      <c r="C7" s="4" t="s">
        <v>5</v>
      </c>
      <c r="D7" s="6">
        <v>10500000</v>
      </c>
      <c r="E7" s="4" t="s">
        <v>5</v>
      </c>
      <c r="F7" s="6">
        <v>21400000</v>
      </c>
    </row>
    <row r="8" spans="1:6" ht="30">
      <c r="A8" s="2" t="s">
        <v>826</v>
      </c>
      <c r="B8" s="6">
        <v>46800000</v>
      </c>
      <c r="C8" s="4" t="s">
        <v>5</v>
      </c>
      <c r="D8" s="6">
        <v>46800000</v>
      </c>
      <c r="E8" s="4" t="s">
        <v>5</v>
      </c>
      <c r="F8" s="6">
        <v>76300000</v>
      </c>
    </row>
    <row r="9" spans="1:6">
      <c r="A9" s="2" t="s">
        <v>827</v>
      </c>
      <c r="B9" s="6">
        <v>17200000</v>
      </c>
      <c r="C9" s="4" t="s">
        <v>5</v>
      </c>
      <c r="D9" s="6">
        <v>17200000</v>
      </c>
      <c r="E9" s="4" t="s">
        <v>5</v>
      </c>
      <c r="F9" s="6">
        <v>18800000</v>
      </c>
    </row>
    <row r="10" spans="1:6" ht="30">
      <c r="A10" s="2" t="s">
        <v>828</v>
      </c>
      <c r="B10" s="6">
        <v>14500000</v>
      </c>
      <c r="C10" s="4" t="s">
        <v>5</v>
      </c>
      <c r="D10" s="6">
        <v>14500000</v>
      </c>
      <c r="E10" s="4" t="s">
        <v>5</v>
      </c>
      <c r="F10" s="6">
        <v>50600000</v>
      </c>
    </row>
    <row r="11" spans="1:6" ht="45">
      <c r="A11" s="2" t="s">
        <v>829</v>
      </c>
      <c r="B11" s="6">
        <v>2700000</v>
      </c>
      <c r="C11" s="4" t="s">
        <v>5</v>
      </c>
      <c r="D11" s="6">
        <v>2700000</v>
      </c>
      <c r="E11" s="4" t="s">
        <v>5</v>
      </c>
      <c r="F11" s="6">
        <v>4000000</v>
      </c>
    </row>
    <row r="12" spans="1:6" ht="30">
      <c r="A12" s="2" t="s">
        <v>830</v>
      </c>
      <c r="B12" s="6">
        <v>2500000</v>
      </c>
      <c r="C12" s="4" t="s">
        <v>5</v>
      </c>
      <c r="D12" s="6">
        <v>2500000</v>
      </c>
      <c r="E12" s="4" t="s">
        <v>5</v>
      </c>
      <c r="F12" s="6">
        <v>7500000</v>
      </c>
    </row>
    <row r="13" spans="1:6" ht="30">
      <c r="A13" s="2" t="s">
        <v>831</v>
      </c>
      <c r="B13" s="6">
        <v>258000</v>
      </c>
      <c r="C13" s="6">
        <v>474000</v>
      </c>
      <c r="D13" s="6">
        <v>537000</v>
      </c>
      <c r="E13" s="6">
        <v>745000</v>
      </c>
      <c r="F13" s="4" t="s">
        <v>5</v>
      </c>
    </row>
    <row r="14" spans="1:6" ht="30">
      <c r="A14" s="2" t="s">
        <v>832</v>
      </c>
      <c r="B14" s="6">
        <v>443000</v>
      </c>
      <c r="C14" s="6">
        <v>541000</v>
      </c>
      <c r="D14" s="6">
        <v>443000</v>
      </c>
      <c r="E14" s="6">
        <v>541000</v>
      </c>
      <c r="F14" s="4" t="s">
        <v>5</v>
      </c>
    </row>
    <row r="15" spans="1:6" ht="30">
      <c r="A15" s="2" t="s">
        <v>833</v>
      </c>
      <c r="B15" s="6">
        <v>17600000</v>
      </c>
      <c r="C15" s="6">
        <v>19600000</v>
      </c>
      <c r="D15" s="6">
        <v>17600000</v>
      </c>
      <c r="E15" s="6">
        <v>19600000</v>
      </c>
      <c r="F15" s="4" t="s">
        <v>5</v>
      </c>
    </row>
    <row r="16" spans="1:6" ht="30">
      <c r="A16" s="2" t="s">
        <v>834</v>
      </c>
      <c r="B16" s="6">
        <v>205000</v>
      </c>
      <c r="C16" s="6">
        <v>800000</v>
      </c>
      <c r="D16" s="6">
        <v>1000000</v>
      </c>
      <c r="E16" s="6">
        <v>3200000</v>
      </c>
      <c r="F16" s="4" t="s">
        <v>5</v>
      </c>
    </row>
    <row r="17" spans="1:6" ht="30">
      <c r="A17" s="2" t="s">
        <v>835</v>
      </c>
      <c r="B17" s="4" t="s">
        <v>5</v>
      </c>
      <c r="C17" s="4" t="s">
        <v>5</v>
      </c>
      <c r="D17" s="4" t="s">
        <v>836</v>
      </c>
      <c r="E17" s="4" t="s">
        <v>5</v>
      </c>
      <c r="F17" s="4" t="s">
        <v>5</v>
      </c>
    </row>
    <row r="18" spans="1:6" ht="45">
      <c r="A18" s="2" t="s">
        <v>837</v>
      </c>
      <c r="B18" s="6">
        <v>2228000</v>
      </c>
      <c r="C18" s="6">
        <v>5603000</v>
      </c>
      <c r="D18" s="6">
        <v>2507000</v>
      </c>
      <c r="E18" s="6">
        <v>7162000</v>
      </c>
      <c r="F18" s="4" t="s">
        <v>5</v>
      </c>
    </row>
    <row r="19" spans="1:6" ht="30">
      <c r="A19" s="2" t="s">
        <v>838</v>
      </c>
      <c r="B19" s="4" t="s">
        <v>5</v>
      </c>
      <c r="C19" s="4" t="s">
        <v>5</v>
      </c>
      <c r="D19" s="4" t="s">
        <v>5</v>
      </c>
      <c r="E19" s="4" t="s">
        <v>5</v>
      </c>
      <c r="F19" s="4" t="s">
        <v>5</v>
      </c>
    </row>
    <row r="20" spans="1:6" ht="30">
      <c r="A20" s="3" t="s">
        <v>821</v>
      </c>
      <c r="B20" s="4" t="s">
        <v>5</v>
      </c>
      <c r="C20" s="4" t="s">
        <v>5</v>
      </c>
      <c r="D20" s="4" t="s">
        <v>5</v>
      </c>
      <c r="E20" s="4" t="s">
        <v>5</v>
      </c>
      <c r="F20" s="4" t="s">
        <v>5</v>
      </c>
    </row>
    <row r="21" spans="1:6">
      <c r="A21" s="2" t="s">
        <v>823</v>
      </c>
      <c r="B21" s="4" t="s">
        <v>5</v>
      </c>
      <c r="C21" s="4" t="s">
        <v>5</v>
      </c>
      <c r="D21" s="6">
        <v>40400000</v>
      </c>
      <c r="E21" s="4" t="s">
        <v>5</v>
      </c>
      <c r="F21" s="6">
        <v>58100000</v>
      </c>
    </row>
    <row r="22" spans="1:6" ht="30">
      <c r="A22" s="2" t="s">
        <v>839</v>
      </c>
      <c r="B22" s="4" t="s">
        <v>5</v>
      </c>
      <c r="C22" s="4" t="s">
        <v>5</v>
      </c>
      <c r="D22" s="4" t="s">
        <v>5</v>
      </c>
      <c r="E22" s="4" t="s">
        <v>5</v>
      </c>
      <c r="F22" s="4" t="s">
        <v>5</v>
      </c>
    </row>
    <row r="23" spans="1:6" ht="30">
      <c r="A23" s="3" t="s">
        <v>821</v>
      </c>
      <c r="B23" s="4" t="s">
        <v>5</v>
      </c>
      <c r="C23" s="4" t="s">
        <v>5</v>
      </c>
      <c r="D23" s="4" t="s">
        <v>5</v>
      </c>
      <c r="E23" s="4" t="s">
        <v>5</v>
      </c>
      <c r="F23" s="4" t="s">
        <v>5</v>
      </c>
    </row>
    <row r="24" spans="1:6">
      <c r="A24" s="2" t="s">
        <v>823</v>
      </c>
      <c r="B24" s="4" t="s">
        <v>5</v>
      </c>
      <c r="C24" s="4" t="s">
        <v>5</v>
      </c>
      <c r="D24" s="6">
        <v>4200000</v>
      </c>
      <c r="E24" s="4" t="s">
        <v>5</v>
      </c>
      <c r="F24" s="6">
        <v>5200000</v>
      </c>
    </row>
    <row r="25" spans="1:6">
      <c r="A25" s="2" t="s">
        <v>840</v>
      </c>
      <c r="B25" s="4" t="s">
        <v>5</v>
      </c>
      <c r="C25" s="4" t="s">
        <v>5</v>
      </c>
      <c r="D25" s="4" t="s">
        <v>5</v>
      </c>
      <c r="E25" s="4" t="s">
        <v>5</v>
      </c>
      <c r="F25" s="4" t="s">
        <v>5</v>
      </c>
    </row>
    <row r="26" spans="1:6" ht="30">
      <c r="A26" s="3" t="s">
        <v>821</v>
      </c>
      <c r="B26" s="4" t="s">
        <v>5</v>
      </c>
      <c r="C26" s="4" t="s">
        <v>5</v>
      </c>
      <c r="D26" s="4" t="s">
        <v>5</v>
      </c>
      <c r="E26" s="4" t="s">
        <v>5</v>
      </c>
      <c r="F26" s="4" t="s">
        <v>5</v>
      </c>
    </row>
    <row r="27" spans="1:6" ht="45">
      <c r="A27" s="2" t="s">
        <v>837</v>
      </c>
      <c r="B27" s="4" t="s">
        <v>73</v>
      </c>
      <c r="C27" s="6">
        <v>634000</v>
      </c>
      <c r="D27" s="4" t="s">
        <v>73</v>
      </c>
      <c r="E27" s="6">
        <v>670000</v>
      </c>
      <c r="F27" s="4" t="s">
        <v>5</v>
      </c>
    </row>
    <row r="28" spans="1:6" ht="45">
      <c r="A28" s="2" t="s">
        <v>841</v>
      </c>
      <c r="B28" s="4" t="s">
        <v>5</v>
      </c>
      <c r="C28" s="4" t="s">
        <v>5</v>
      </c>
      <c r="D28" s="4" t="s">
        <v>5</v>
      </c>
      <c r="E28" s="4" t="s">
        <v>5</v>
      </c>
      <c r="F28" s="4" t="s">
        <v>5</v>
      </c>
    </row>
    <row r="29" spans="1:6" ht="30">
      <c r="A29" s="3" t="s">
        <v>821</v>
      </c>
      <c r="B29" s="4" t="s">
        <v>5</v>
      </c>
      <c r="C29" s="4" t="s">
        <v>5</v>
      </c>
      <c r="D29" s="4" t="s">
        <v>5</v>
      </c>
      <c r="E29" s="4" t="s">
        <v>5</v>
      </c>
      <c r="F29" s="4" t="s">
        <v>5</v>
      </c>
    </row>
    <row r="30" spans="1:6" ht="30">
      <c r="A30" s="2" t="s">
        <v>824</v>
      </c>
      <c r="B30" s="4">
        <v>0</v>
      </c>
      <c r="C30" s="4" t="s">
        <v>5</v>
      </c>
      <c r="D30" s="4">
        <v>0</v>
      </c>
      <c r="E30" s="4" t="s">
        <v>5</v>
      </c>
      <c r="F30" s="4">
        <v>0</v>
      </c>
    </row>
    <row r="31" spans="1:6" ht="45">
      <c r="A31" s="2" t="s">
        <v>842</v>
      </c>
      <c r="B31" s="4" t="s">
        <v>5</v>
      </c>
      <c r="C31" s="4" t="s">
        <v>5</v>
      </c>
      <c r="D31" s="4" t="s">
        <v>5</v>
      </c>
      <c r="E31" s="4" t="s">
        <v>5</v>
      </c>
      <c r="F31" s="4" t="s">
        <v>5</v>
      </c>
    </row>
    <row r="32" spans="1:6" ht="30">
      <c r="A32" s="3" t="s">
        <v>821</v>
      </c>
      <c r="B32" s="4" t="s">
        <v>5</v>
      </c>
      <c r="C32" s="4" t="s">
        <v>5</v>
      </c>
      <c r="D32" s="4" t="s">
        <v>5</v>
      </c>
      <c r="E32" s="4" t="s">
        <v>5</v>
      </c>
      <c r="F32" s="4" t="s">
        <v>5</v>
      </c>
    </row>
    <row r="33" spans="1:6" ht="30">
      <c r="A33" s="2" t="s">
        <v>824</v>
      </c>
      <c r="B33" s="6">
        <v>252000</v>
      </c>
      <c r="C33" s="4" t="s">
        <v>5</v>
      </c>
      <c r="D33" s="6">
        <v>252000</v>
      </c>
      <c r="E33" s="4" t="s">
        <v>5</v>
      </c>
      <c r="F33" s="6">
        <v>5496000</v>
      </c>
    </row>
    <row r="34" spans="1:6">
      <c r="A34" s="2" t="s">
        <v>843</v>
      </c>
      <c r="B34" s="4" t="s">
        <v>5</v>
      </c>
      <c r="C34" s="4" t="s">
        <v>5</v>
      </c>
      <c r="D34" s="4" t="s">
        <v>5</v>
      </c>
      <c r="E34" s="4" t="s">
        <v>5</v>
      </c>
      <c r="F34" s="4" t="s">
        <v>5</v>
      </c>
    </row>
    <row r="35" spans="1:6" ht="30">
      <c r="A35" s="3" t="s">
        <v>821</v>
      </c>
      <c r="B35" s="4" t="s">
        <v>5</v>
      </c>
      <c r="C35" s="4" t="s">
        <v>5</v>
      </c>
      <c r="D35" s="4" t="s">
        <v>5</v>
      </c>
      <c r="E35" s="4" t="s">
        <v>5</v>
      </c>
      <c r="F35" s="4" t="s">
        <v>5</v>
      </c>
    </row>
    <row r="36" spans="1:6">
      <c r="A36" s="2" t="s">
        <v>844</v>
      </c>
      <c r="B36" s="6">
        <v>160000</v>
      </c>
      <c r="C36" s="6">
        <v>376000</v>
      </c>
      <c r="D36" s="6">
        <v>261000</v>
      </c>
      <c r="E36" s="6">
        <v>496000</v>
      </c>
      <c r="F36" s="4" t="s">
        <v>5</v>
      </c>
    </row>
    <row r="37" spans="1:6">
      <c r="A37" s="2" t="s">
        <v>845</v>
      </c>
      <c r="B37" s="4" t="s">
        <v>5</v>
      </c>
      <c r="C37" s="4" t="s">
        <v>5</v>
      </c>
      <c r="D37" s="4" t="s">
        <v>5</v>
      </c>
      <c r="E37" s="4" t="s">
        <v>5</v>
      </c>
      <c r="F37" s="4" t="s">
        <v>5</v>
      </c>
    </row>
    <row r="38" spans="1:6" ht="30">
      <c r="A38" s="3" t="s">
        <v>821</v>
      </c>
      <c r="B38" s="4" t="s">
        <v>5</v>
      </c>
      <c r="C38" s="4" t="s">
        <v>5</v>
      </c>
      <c r="D38" s="4" t="s">
        <v>5</v>
      </c>
      <c r="E38" s="4" t="s">
        <v>5</v>
      </c>
      <c r="F38" s="4" t="s">
        <v>5</v>
      </c>
    </row>
    <row r="39" spans="1:6">
      <c r="A39" s="2" t="s">
        <v>844</v>
      </c>
      <c r="B39" s="8">
        <v>2100000</v>
      </c>
      <c r="C39" s="8">
        <v>5200000</v>
      </c>
      <c r="D39" s="8">
        <v>2200000</v>
      </c>
      <c r="E39" s="8">
        <v>6700000</v>
      </c>
      <c r="F39"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cols>
    <col min="1" max="1" width="36.5703125" bestFit="1" customWidth="1"/>
    <col min="2" max="2" width="30.85546875" customWidth="1"/>
    <col min="3" max="3" width="8.28515625" customWidth="1"/>
    <col min="4" max="4" width="36.5703125" customWidth="1"/>
    <col min="5" max="5" width="30.85546875" customWidth="1"/>
    <col min="6" max="6" width="8.28515625" customWidth="1"/>
    <col min="7" max="7" width="36.5703125" customWidth="1"/>
    <col min="8" max="8" width="30.85546875" customWidth="1"/>
    <col min="9" max="9" width="8.28515625" customWidth="1"/>
  </cols>
  <sheetData>
    <row r="1" spans="1:9" ht="15" customHeight="1">
      <c r="A1" s="1" t="s">
        <v>846</v>
      </c>
      <c r="B1" s="7" t="s">
        <v>78</v>
      </c>
      <c r="C1" s="7"/>
      <c r="D1" s="7"/>
      <c r="E1" s="7" t="s">
        <v>1</v>
      </c>
      <c r="F1" s="7"/>
      <c r="G1" s="7"/>
      <c r="H1" s="7"/>
      <c r="I1" s="7"/>
    </row>
    <row r="2" spans="1:9" ht="30">
      <c r="A2" s="1" t="s">
        <v>25</v>
      </c>
      <c r="B2" s="7" t="s">
        <v>2</v>
      </c>
      <c r="C2" s="7"/>
      <c r="D2" s="1" t="s">
        <v>79</v>
      </c>
      <c r="E2" s="7" t="s">
        <v>2</v>
      </c>
      <c r="F2" s="7"/>
      <c r="G2" s="1" t="s">
        <v>79</v>
      </c>
      <c r="H2" s="7" t="s">
        <v>26</v>
      </c>
      <c r="I2" s="7"/>
    </row>
    <row r="3" spans="1:9" ht="30">
      <c r="A3" s="3" t="s">
        <v>821</v>
      </c>
      <c r="B3" s="4" t="s">
        <v>5</v>
      </c>
      <c r="C3" s="4"/>
      <c r="D3" s="4" t="s">
        <v>5</v>
      </c>
      <c r="E3" s="4" t="s">
        <v>5</v>
      </c>
      <c r="F3" s="4"/>
      <c r="G3" s="4" t="s">
        <v>5</v>
      </c>
      <c r="H3" s="4" t="s">
        <v>5</v>
      </c>
      <c r="I3" s="4"/>
    </row>
    <row r="4" spans="1:9" ht="30">
      <c r="A4" s="2" t="s">
        <v>847</v>
      </c>
      <c r="B4" s="8">
        <v>76231</v>
      </c>
      <c r="C4" s="4"/>
      <c r="D4" s="8">
        <v>118251</v>
      </c>
      <c r="E4" s="8">
        <v>76231</v>
      </c>
      <c r="F4" s="4"/>
      <c r="G4" s="8">
        <v>118251</v>
      </c>
      <c r="H4" s="8">
        <v>112315</v>
      </c>
      <c r="I4" s="4"/>
    </row>
    <row r="5" spans="1:9">
      <c r="A5" s="2" t="s">
        <v>848</v>
      </c>
      <c r="B5" s="6">
        <v>4770433</v>
      </c>
      <c r="C5" s="4"/>
      <c r="D5" s="4" t="s">
        <v>5</v>
      </c>
      <c r="E5" s="6">
        <v>4770433</v>
      </c>
      <c r="F5" s="4"/>
      <c r="G5" s="4" t="s">
        <v>5</v>
      </c>
      <c r="H5" s="6">
        <v>4618839</v>
      </c>
      <c r="I5" s="4"/>
    </row>
    <row r="6" spans="1:9">
      <c r="A6" s="2" t="s">
        <v>849</v>
      </c>
      <c r="B6" s="6">
        <v>18210</v>
      </c>
      <c r="C6" s="4"/>
      <c r="D6" s="4" t="s">
        <v>5</v>
      </c>
      <c r="E6" s="6">
        <v>18210</v>
      </c>
      <c r="F6" s="4"/>
      <c r="G6" s="4" t="s">
        <v>5</v>
      </c>
      <c r="H6" s="6">
        <v>18335</v>
      </c>
      <c r="I6" s="4"/>
    </row>
    <row r="7" spans="1:9">
      <c r="A7" s="2" t="s">
        <v>646</v>
      </c>
      <c r="B7" s="6">
        <v>4784376</v>
      </c>
      <c r="C7" s="4"/>
      <c r="D7" s="4" t="s">
        <v>5</v>
      </c>
      <c r="E7" s="6">
        <v>4784376</v>
      </c>
      <c r="F7" s="4"/>
      <c r="G7" s="4" t="s">
        <v>5</v>
      </c>
      <c r="H7" s="6">
        <v>4632333</v>
      </c>
      <c r="I7" s="4"/>
    </row>
    <row r="8" spans="1:9" ht="30">
      <c r="A8" s="2" t="s">
        <v>850</v>
      </c>
      <c r="B8" s="6">
        <v>89455</v>
      </c>
      <c r="C8" s="4"/>
      <c r="D8" s="6">
        <v>122707</v>
      </c>
      <c r="E8" s="6">
        <v>98690</v>
      </c>
      <c r="F8" s="4"/>
      <c r="G8" s="6">
        <v>127756</v>
      </c>
      <c r="H8" s="4" t="s">
        <v>5</v>
      </c>
      <c r="I8" s="4"/>
    </row>
    <row r="9" spans="1:9" ht="30">
      <c r="A9" s="2" t="s">
        <v>851</v>
      </c>
      <c r="B9" s="4">
        <v>664</v>
      </c>
      <c r="C9" s="4"/>
      <c r="D9" s="4">
        <v>704</v>
      </c>
      <c r="E9" s="6">
        <v>2081</v>
      </c>
      <c r="F9" s="4"/>
      <c r="G9" s="6">
        <v>2083</v>
      </c>
      <c r="H9" s="4" t="s">
        <v>5</v>
      </c>
      <c r="I9" s="4"/>
    </row>
    <row r="10" spans="1:9" ht="30">
      <c r="A10" s="2" t="s">
        <v>852</v>
      </c>
      <c r="B10" s="4" t="s">
        <v>5</v>
      </c>
      <c r="C10" s="4"/>
      <c r="D10" s="4" t="s">
        <v>5</v>
      </c>
      <c r="E10" s="4" t="s">
        <v>5</v>
      </c>
      <c r="F10" s="4"/>
      <c r="G10" s="4" t="s">
        <v>5</v>
      </c>
      <c r="H10" s="4" t="s">
        <v>5</v>
      </c>
      <c r="I10" s="4"/>
    </row>
    <row r="11" spans="1:9" ht="30">
      <c r="A11" s="3" t="s">
        <v>821</v>
      </c>
      <c r="B11" s="4" t="s">
        <v>5</v>
      </c>
      <c r="C11" s="4"/>
      <c r="D11" s="4" t="s">
        <v>5</v>
      </c>
      <c r="E11" s="4" t="s">
        <v>5</v>
      </c>
      <c r="F11" s="4"/>
      <c r="G11" s="4" t="s">
        <v>5</v>
      </c>
      <c r="H11" s="4" t="s">
        <v>5</v>
      </c>
      <c r="I11" s="4"/>
    </row>
    <row r="12" spans="1:9" ht="30">
      <c r="A12" s="2" t="s">
        <v>847</v>
      </c>
      <c r="B12" s="6">
        <v>23186</v>
      </c>
      <c r="C12" s="4"/>
      <c r="D12" s="6">
        <v>19871</v>
      </c>
      <c r="E12" s="6">
        <v>23186</v>
      </c>
      <c r="F12" s="4"/>
      <c r="G12" s="6">
        <v>19871</v>
      </c>
      <c r="H12" s="4" t="s">
        <v>5</v>
      </c>
      <c r="I12" s="4"/>
    </row>
    <row r="13" spans="1:9" ht="30">
      <c r="A13" s="2" t="s">
        <v>850</v>
      </c>
      <c r="B13" s="6">
        <v>18764</v>
      </c>
      <c r="C13" s="4"/>
      <c r="D13" s="6">
        <v>20803</v>
      </c>
      <c r="E13" s="6">
        <v>19362</v>
      </c>
      <c r="F13" s="4"/>
      <c r="G13" s="6">
        <v>21182</v>
      </c>
      <c r="H13" s="4" t="s">
        <v>5</v>
      </c>
      <c r="I13" s="4"/>
    </row>
    <row r="14" spans="1:9" ht="30">
      <c r="A14" s="2" t="s">
        <v>851</v>
      </c>
      <c r="B14" s="4">
        <v>68</v>
      </c>
      <c r="C14" s="4"/>
      <c r="D14" s="4">
        <v>124</v>
      </c>
      <c r="E14" s="4">
        <v>204</v>
      </c>
      <c r="F14" s="4"/>
      <c r="G14" s="4">
        <v>334</v>
      </c>
      <c r="H14" s="4" t="s">
        <v>5</v>
      </c>
      <c r="I14" s="4"/>
    </row>
    <row r="15" spans="1:9" ht="45">
      <c r="A15" s="2" t="s">
        <v>853</v>
      </c>
      <c r="B15" s="4" t="s">
        <v>5</v>
      </c>
      <c r="C15" s="4"/>
      <c r="D15" s="4" t="s">
        <v>5</v>
      </c>
      <c r="E15" s="4" t="s">
        <v>5</v>
      </c>
      <c r="F15" s="4"/>
      <c r="G15" s="4" t="s">
        <v>5</v>
      </c>
      <c r="H15" s="4" t="s">
        <v>5</v>
      </c>
      <c r="I15" s="4"/>
    </row>
    <row r="16" spans="1:9" ht="30">
      <c r="A16" s="3" t="s">
        <v>821</v>
      </c>
      <c r="B16" s="4" t="s">
        <v>5</v>
      </c>
      <c r="C16" s="4"/>
      <c r="D16" s="4" t="s">
        <v>5</v>
      </c>
      <c r="E16" s="4" t="s">
        <v>5</v>
      </c>
      <c r="F16" s="4"/>
      <c r="G16" s="4" t="s">
        <v>5</v>
      </c>
      <c r="H16" s="4" t="s">
        <v>5</v>
      </c>
      <c r="I16" s="4"/>
    </row>
    <row r="17" spans="1:9" ht="30">
      <c r="A17" s="2" t="s">
        <v>847</v>
      </c>
      <c r="B17" s="6">
        <v>2097</v>
      </c>
      <c r="C17" s="4"/>
      <c r="D17" s="6">
        <v>6489</v>
      </c>
      <c r="E17" s="6">
        <v>2097</v>
      </c>
      <c r="F17" s="4"/>
      <c r="G17" s="6">
        <v>6489</v>
      </c>
      <c r="H17" s="4" t="s">
        <v>5</v>
      </c>
      <c r="I17" s="4"/>
    </row>
    <row r="18" spans="1:9" ht="17.25">
      <c r="A18" s="2" t="s">
        <v>848</v>
      </c>
      <c r="B18" s="6">
        <v>2228</v>
      </c>
      <c r="C18" s="253" t="s">
        <v>854</v>
      </c>
      <c r="D18" s="4" t="s">
        <v>5</v>
      </c>
      <c r="E18" s="6">
        <v>2228</v>
      </c>
      <c r="F18" s="253" t="s">
        <v>854</v>
      </c>
      <c r="G18" s="4" t="s">
        <v>5</v>
      </c>
      <c r="H18" s="6">
        <v>5846</v>
      </c>
      <c r="I18" s="253" t="s">
        <v>854</v>
      </c>
    </row>
    <row r="19" spans="1:9" ht="17.25">
      <c r="A19" s="2" t="s">
        <v>849</v>
      </c>
      <c r="B19" s="4">
        <v>3</v>
      </c>
      <c r="C19" s="253" t="s">
        <v>854</v>
      </c>
      <c r="D19" s="4" t="s">
        <v>5</v>
      </c>
      <c r="E19" s="4">
        <v>3</v>
      </c>
      <c r="F19" s="253" t="s">
        <v>854</v>
      </c>
      <c r="G19" s="4" t="s">
        <v>5</v>
      </c>
      <c r="H19" s="4">
        <v>2</v>
      </c>
      <c r="I19" s="253" t="s">
        <v>854</v>
      </c>
    </row>
    <row r="20" spans="1:9" ht="17.25">
      <c r="A20" s="2" t="s">
        <v>646</v>
      </c>
      <c r="B20" s="6">
        <v>2231</v>
      </c>
      <c r="C20" s="253" t="s">
        <v>854</v>
      </c>
      <c r="D20" s="4" t="s">
        <v>5</v>
      </c>
      <c r="E20" s="6">
        <v>2231</v>
      </c>
      <c r="F20" s="253" t="s">
        <v>854</v>
      </c>
      <c r="G20" s="4" t="s">
        <v>5</v>
      </c>
      <c r="H20" s="6">
        <v>5848</v>
      </c>
      <c r="I20" s="253" t="s">
        <v>854</v>
      </c>
    </row>
    <row r="21" spans="1:9" ht="30">
      <c r="A21" s="2" t="s">
        <v>850</v>
      </c>
      <c r="B21" s="6">
        <v>3653</v>
      </c>
      <c r="C21" s="4"/>
      <c r="D21" s="6">
        <v>7579</v>
      </c>
      <c r="E21" s="6">
        <v>4130</v>
      </c>
      <c r="F21" s="4"/>
      <c r="G21" s="6">
        <v>9722</v>
      </c>
      <c r="H21" s="4" t="s">
        <v>5</v>
      </c>
      <c r="I21" s="4"/>
    </row>
    <row r="22" spans="1:9" ht="30">
      <c r="A22" s="2" t="s">
        <v>851</v>
      </c>
      <c r="B22" s="4">
        <v>12</v>
      </c>
      <c r="C22" s="4"/>
      <c r="D22" s="4">
        <v>0</v>
      </c>
      <c r="E22" s="4">
        <v>134</v>
      </c>
      <c r="F22" s="4"/>
      <c r="G22" s="4">
        <v>0</v>
      </c>
      <c r="H22" s="4" t="s">
        <v>5</v>
      </c>
      <c r="I22" s="4"/>
    </row>
    <row r="23" spans="1:9" ht="30">
      <c r="A23" s="2" t="s">
        <v>855</v>
      </c>
      <c r="B23" s="4" t="s">
        <v>5</v>
      </c>
      <c r="C23" s="4"/>
      <c r="D23" s="4" t="s">
        <v>5</v>
      </c>
      <c r="E23" s="4" t="s">
        <v>5</v>
      </c>
      <c r="F23" s="4"/>
      <c r="G23" s="4" t="s">
        <v>5</v>
      </c>
      <c r="H23" s="4" t="s">
        <v>5</v>
      </c>
      <c r="I23" s="4"/>
    </row>
    <row r="24" spans="1:9" ht="30">
      <c r="A24" s="3" t="s">
        <v>821</v>
      </c>
      <c r="B24" s="4" t="s">
        <v>5</v>
      </c>
      <c r="C24" s="4"/>
      <c r="D24" s="4" t="s">
        <v>5</v>
      </c>
      <c r="E24" s="4" t="s">
        <v>5</v>
      </c>
      <c r="F24" s="4"/>
      <c r="G24" s="4" t="s">
        <v>5</v>
      </c>
      <c r="H24" s="4" t="s">
        <v>5</v>
      </c>
      <c r="I24" s="4"/>
    </row>
    <row r="25" spans="1:9" ht="30">
      <c r="A25" s="2" t="s">
        <v>847</v>
      </c>
      <c r="B25" s="6">
        <v>5970</v>
      </c>
      <c r="C25" s="4"/>
      <c r="D25" s="6">
        <v>15606</v>
      </c>
      <c r="E25" s="6">
        <v>5970</v>
      </c>
      <c r="F25" s="4"/>
      <c r="G25" s="6">
        <v>15606</v>
      </c>
      <c r="H25" s="4" t="s">
        <v>5</v>
      </c>
      <c r="I25" s="4"/>
    </row>
    <row r="26" spans="1:9">
      <c r="A26" s="2" t="s">
        <v>848</v>
      </c>
      <c r="B26" s="6">
        <v>128395</v>
      </c>
      <c r="C26" s="4"/>
      <c r="D26" s="4" t="s">
        <v>5</v>
      </c>
      <c r="E26" s="6">
        <v>128395</v>
      </c>
      <c r="F26" s="4"/>
      <c r="G26" s="4" t="s">
        <v>5</v>
      </c>
      <c r="H26" s="6">
        <v>110842</v>
      </c>
      <c r="I26" s="4"/>
    </row>
    <row r="27" spans="1:9">
      <c r="A27" s="2" t="s">
        <v>849</v>
      </c>
      <c r="B27" s="4">
        <v>360</v>
      </c>
      <c r="C27" s="4"/>
      <c r="D27" s="4" t="s">
        <v>5</v>
      </c>
      <c r="E27" s="4">
        <v>360</v>
      </c>
      <c r="F27" s="4"/>
      <c r="G27" s="4" t="s">
        <v>5</v>
      </c>
      <c r="H27" s="4">
        <v>263</v>
      </c>
      <c r="I27" s="4"/>
    </row>
    <row r="28" spans="1:9">
      <c r="A28" s="2" t="s">
        <v>646</v>
      </c>
      <c r="B28" s="6">
        <v>128755</v>
      </c>
      <c r="C28" s="4"/>
      <c r="D28" s="4" t="s">
        <v>5</v>
      </c>
      <c r="E28" s="6">
        <v>128755</v>
      </c>
      <c r="F28" s="4"/>
      <c r="G28" s="4" t="s">
        <v>5</v>
      </c>
      <c r="H28" s="6">
        <v>111105</v>
      </c>
      <c r="I28" s="4"/>
    </row>
    <row r="29" spans="1:9" ht="30">
      <c r="A29" s="2" t="s">
        <v>850</v>
      </c>
      <c r="B29" s="6">
        <v>8561</v>
      </c>
      <c r="C29" s="4"/>
      <c r="D29" s="6">
        <v>17249</v>
      </c>
      <c r="E29" s="6">
        <v>9587</v>
      </c>
      <c r="F29" s="4"/>
      <c r="G29" s="6">
        <v>19118</v>
      </c>
      <c r="H29" s="4" t="s">
        <v>5</v>
      </c>
      <c r="I29" s="4"/>
    </row>
    <row r="30" spans="1:9" ht="30">
      <c r="A30" s="2" t="s">
        <v>851</v>
      </c>
      <c r="B30" s="4">
        <v>2</v>
      </c>
      <c r="C30" s="4"/>
      <c r="D30" s="4">
        <v>136</v>
      </c>
      <c r="E30" s="4">
        <v>56</v>
      </c>
      <c r="F30" s="4"/>
      <c r="G30" s="4">
        <v>548</v>
      </c>
      <c r="H30" s="4" t="s">
        <v>5</v>
      </c>
      <c r="I30" s="4"/>
    </row>
    <row r="31" spans="1:9" ht="30">
      <c r="A31" s="2" t="s">
        <v>856</v>
      </c>
      <c r="B31" s="4" t="s">
        <v>5</v>
      </c>
      <c r="C31" s="4"/>
      <c r="D31" s="4" t="s">
        <v>5</v>
      </c>
      <c r="E31" s="4" t="s">
        <v>5</v>
      </c>
      <c r="F31" s="4"/>
      <c r="G31" s="4" t="s">
        <v>5</v>
      </c>
      <c r="H31" s="4" t="s">
        <v>5</v>
      </c>
      <c r="I31" s="4"/>
    </row>
    <row r="32" spans="1:9" ht="30">
      <c r="A32" s="3" t="s">
        <v>821</v>
      </c>
      <c r="B32" s="4" t="s">
        <v>5</v>
      </c>
      <c r="C32" s="4"/>
      <c r="D32" s="4" t="s">
        <v>5</v>
      </c>
      <c r="E32" s="4" t="s">
        <v>5</v>
      </c>
      <c r="F32" s="4"/>
      <c r="G32" s="4" t="s">
        <v>5</v>
      </c>
      <c r="H32" s="4" t="s">
        <v>5</v>
      </c>
      <c r="I32" s="4"/>
    </row>
    <row r="33" spans="1:9">
      <c r="A33" s="2" t="s">
        <v>848</v>
      </c>
      <c r="B33" s="6">
        <v>32134</v>
      </c>
      <c r="C33" s="4"/>
      <c r="D33" s="4" t="s">
        <v>5</v>
      </c>
      <c r="E33" s="6">
        <v>32134</v>
      </c>
      <c r="F33" s="4"/>
      <c r="G33" s="4" t="s">
        <v>5</v>
      </c>
      <c r="H33" s="6">
        <v>31882</v>
      </c>
      <c r="I33" s="4"/>
    </row>
    <row r="34" spans="1:9">
      <c r="A34" s="2" t="s">
        <v>849</v>
      </c>
      <c r="B34" s="4">
        <v>83</v>
      </c>
      <c r="C34" s="4"/>
      <c r="D34" s="4" t="s">
        <v>5</v>
      </c>
      <c r="E34" s="4">
        <v>83</v>
      </c>
      <c r="F34" s="4"/>
      <c r="G34" s="4" t="s">
        <v>5</v>
      </c>
      <c r="H34" s="4">
        <v>96</v>
      </c>
      <c r="I34" s="4"/>
    </row>
    <row r="35" spans="1:9">
      <c r="A35" s="2" t="s">
        <v>646</v>
      </c>
      <c r="B35" s="6">
        <v>32217</v>
      </c>
      <c r="C35" s="4"/>
      <c r="D35" s="4" t="s">
        <v>5</v>
      </c>
      <c r="E35" s="6">
        <v>32217</v>
      </c>
      <c r="F35" s="4"/>
      <c r="G35" s="4" t="s">
        <v>5</v>
      </c>
      <c r="H35" s="6">
        <v>31978</v>
      </c>
      <c r="I35" s="4"/>
    </row>
    <row r="36" spans="1:9" ht="30">
      <c r="A36" s="2" t="s">
        <v>857</v>
      </c>
      <c r="B36" s="4" t="s">
        <v>5</v>
      </c>
      <c r="C36" s="4"/>
      <c r="D36" s="4" t="s">
        <v>5</v>
      </c>
      <c r="E36" s="4" t="s">
        <v>5</v>
      </c>
      <c r="F36" s="4"/>
      <c r="G36" s="4" t="s">
        <v>5</v>
      </c>
      <c r="H36" s="4" t="s">
        <v>5</v>
      </c>
      <c r="I36" s="4"/>
    </row>
    <row r="37" spans="1:9" ht="30">
      <c r="A37" s="3" t="s">
        <v>821</v>
      </c>
      <c r="B37" s="4" t="s">
        <v>5</v>
      </c>
      <c r="C37" s="4"/>
      <c r="D37" s="4" t="s">
        <v>5</v>
      </c>
      <c r="E37" s="4" t="s">
        <v>5</v>
      </c>
      <c r="F37" s="4"/>
      <c r="G37" s="4" t="s">
        <v>5</v>
      </c>
      <c r="H37" s="4" t="s">
        <v>5</v>
      </c>
      <c r="I37" s="4"/>
    </row>
    <row r="38" spans="1:9">
      <c r="A38" s="2" t="s">
        <v>848</v>
      </c>
      <c r="B38" s="6">
        <v>7629</v>
      </c>
      <c r="C38" s="4"/>
      <c r="D38" s="4" t="s">
        <v>5</v>
      </c>
      <c r="E38" s="6">
        <v>7629</v>
      </c>
      <c r="F38" s="4"/>
      <c r="G38" s="4" t="s">
        <v>5</v>
      </c>
      <c r="H38" s="6">
        <v>7546</v>
      </c>
      <c r="I38" s="4"/>
    </row>
    <row r="39" spans="1:9">
      <c r="A39" s="2" t="s">
        <v>849</v>
      </c>
      <c r="B39" s="4">
        <v>24</v>
      </c>
      <c r="C39" s="4"/>
      <c r="D39" s="4" t="s">
        <v>5</v>
      </c>
      <c r="E39" s="4">
        <v>24</v>
      </c>
      <c r="F39" s="4"/>
      <c r="G39" s="4" t="s">
        <v>5</v>
      </c>
      <c r="H39" s="4">
        <v>26</v>
      </c>
      <c r="I39" s="4"/>
    </row>
    <row r="40" spans="1:9">
      <c r="A40" s="2" t="s">
        <v>646</v>
      </c>
      <c r="B40" s="6">
        <v>7653</v>
      </c>
      <c r="C40" s="4"/>
      <c r="D40" s="4" t="s">
        <v>5</v>
      </c>
      <c r="E40" s="6">
        <v>7653</v>
      </c>
      <c r="F40" s="4"/>
      <c r="G40" s="4" t="s">
        <v>5</v>
      </c>
      <c r="H40" s="6">
        <v>7572</v>
      </c>
      <c r="I40" s="4"/>
    </row>
    <row r="41" spans="1:9" ht="30">
      <c r="A41" s="2" t="s">
        <v>858</v>
      </c>
      <c r="B41" s="4" t="s">
        <v>5</v>
      </c>
      <c r="C41" s="4"/>
      <c r="D41" s="4" t="s">
        <v>5</v>
      </c>
      <c r="E41" s="4" t="s">
        <v>5</v>
      </c>
      <c r="F41" s="4"/>
      <c r="G41" s="4" t="s">
        <v>5</v>
      </c>
      <c r="H41" s="4" t="s">
        <v>5</v>
      </c>
      <c r="I41" s="4"/>
    </row>
    <row r="42" spans="1:9" ht="30">
      <c r="A42" s="3" t="s">
        <v>821</v>
      </c>
      <c r="B42" s="4" t="s">
        <v>5</v>
      </c>
      <c r="C42" s="4"/>
      <c r="D42" s="4" t="s">
        <v>5</v>
      </c>
      <c r="E42" s="4" t="s">
        <v>5</v>
      </c>
      <c r="F42" s="4"/>
      <c r="G42" s="4" t="s">
        <v>5</v>
      </c>
      <c r="H42" s="4" t="s">
        <v>5</v>
      </c>
      <c r="I42" s="4"/>
    </row>
    <row r="43" spans="1:9" ht="30">
      <c r="A43" s="2" t="s">
        <v>847</v>
      </c>
      <c r="B43" s="6">
        <v>23640</v>
      </c>
      <c r="C43" s="4"/>
      <c r="D43" s="6">
        <v>34477</v>
      </c>
      <c r="E43" s="6">
        <v>23640</v>
      </c>
      <c r="F43" s="4"/>
      <c r="G43" s="6">
        <v>34477</v>
      </c>
      <c r="H43" s="4" t="s">
        <v>5</v>
      </c>
      <c r="I43" s="4"/>
    </row>
    <row r="44" spans="1:9">
      <c r="A44" s="2" t="s">
        <v>848</v>
      </c>
      <c r="B44" s="6">
        <v>409017</v>
      </c>
      <c r="C44" s="4"/>
      <c r="D44" s="4" t="s">
        <v>5</v>
      </c>
      <c r="E44" s="6">
        <v>409017</v>
      </c>
      <c r="F44" s="4"/>
      <c r="G44" s="4" t="s">
        <v>5</v>
      </c>
      <c r="H44" s="6">
        <v>407387</v>
      </c>
      <c r="I44" s="4"/>
    </row>
    <row r="45" spans="1:9">
      <c r="A45" s="2" t="s">
        <v>849</v>
      </c>
      <c r="B45" s="6">
        <v>1017</v>
      </c>
      <c r="C45" s="4"/>
      <c r="D45" s="4" t="s">
        <v>5</v>
      </c>
      <c r="E45" s="6">
        <v>1017</v>
      </c>
      <c r="F45" s="4"/>
      <c r="G45" s="4" t="s">
        <v>5</v>
      </c>
      <c r="H45" s="4">
        <v>904</v>
      </c>
      <c r="I45" s="4"/>
    </row>
    <row r="46" spans="1:9">
      <c r="A46" s="2" t="s">
        <v>646</v>
      </c>
      <c r="B46" s="6">
        <v>410034</v>
      </c>
      <c r="C46" s="4"/>
      <c r="D46" s="4" t="s">
        <v>5</v>
      </c>
      <c r="E46" s="6">
        <v>410034</v>
      </c>
      <c r="F46" s="4"/>
      <c r="G46" s="4" t="s">
        <v>5</v>
      </c>
      <c r="H46" s="6">
        <v>408291</v>
      </c>
      <c r="I46" s="4"/>
    </row>
    <row r="47" spans="1:9" ht="30">
      <c r="A47" s="2" t="s">
        <v>850</v>
      </c>
      <c r="B47" s="6">
        <v>27765</v>
      </c>
      <c r="C47" s="4"/>
      <c r="D47" s="6">
        <v>34860</v>
      </c>
      <c r="E47" s="6">
        <v>29632</v>
      </c>
      <c r="F47" s="4"/>
      <c r="G47" s="6">
        <v>35531</v>
      </c>
      <c r="H47" s="4" t="s">
        <v>5</v>
      </c>
      <c r="I47" s="4"/>
    </row>
    <row r="48" spans="1:9" ht="30">
      <c r="A48" s="2" t="s">
        <v>851</v>
      </c>
      <c r="B48" s="4">
        <v>255</v>
      </c>
      <c r="C48" s="4"/>
      <c r="D48" s="4">
        <v>115</v>
      </c>
      <c r="E48" s="4">
        <v>825</v>
      </c>
      <c r="F48" s="4"/>
      <c r="G48" s="4">
        <v>357</v>
      </c>
      <c r="H48" s="4" t="s">
        <v>5</v>
      </c>
      <c r="I48" s="4"/>
    </row>
    <row r="49" spans="1:9" ht="30">
      <c r="A49" s="2" t="s">
        <v>859</v>
      </c>
      <c r="B49" s="4" t="s">
        <v>5</v>
      </c>
      <c r="C49" s="4"/>
      <c r="D49" s="4" t="s">
        <v>5</v>
      </c>
      <c r="E49" s="4" t="s">
        <v>5</v>
      </c>
      <c r="F49" s="4"/>
      <c r="G49" s="4" t="s">
        <v>5</v>
      </c>
      <c r="H49" s="4" t="s">
        <v>5</v>
      </c>
      <c r="I49" s="4"/>
    </row>
    <row r="50" spans="1:9" ht="30">
      <c r="A50" s="3" t="s">
        <v>821</v>
      </c>
      <c r="B50" s="4" t="s">
        <v>5</v>
      </c>
      <c r="C50" s="4"/>
      <c r="D50" s="4" t="s">
        <v>5</v>
      </c>
      <c r="E50" s="4" t="s">
        <v>5</v>
      </c>
      <c r="F50" s="4"/>
      <c r="G50" s="4" t="s">
        <v>5</v>
      </c>
      <c r="H50" s="4" t="s">
        <v>5</v>
      </c>
      <c r="I50" s="4"/>
    </row>
    <row r="51" spans="1:9">
      <c r="A51" s="2" t="s">
        <v>848</v>
      </c>
      <c r="B51" s="6">
        <v>1175069</v>
      </c>
      <c r="C51" s="4"/>
      <c r="D51" s="4" t="s">
        <v>5</v>
      </c>
      <c r="E51" s="6">
        <v>1175069</v>
      </c>
      <c r="F51" s="4"/>
      <c r="G51" s="4" t="s">
        <v>5</v>
      </c>
      <c r="H51" s="6">
        <v>1143088</v>
      </c>
      <c r="I51" s="4"/>
    </row>
    <row r="52" spans="1:9">
      <c r="A52" s="2" t="s">
        <v>849</v>
      </c>
      <c r="B52" s="6">
        <v>1726</v>
      </c>
      <c r="C52" s="4"/>
      <c r="D52" s="4" t="s">
        <v>5</v>
      </c>
      <c r="E52" s="6">
        <v>1726</v>
      </c>
      <c r="F52" s="4"/>
      <c r="G52" s="4" t="s">
        <v>5</v>
      </c>
      <c r="H52" s="6">
        <v>1559</v>
      </c>
      <c r="I52" s="4"/>
    </row>
    <row r="53" spans="1:9">
      <c r="A53" s="2" t="s">
        <v>646</v>
      </c>
      <c r="B53" s="6">
        <v>1176795</v>
      </c>
      <c r="C53" s="4"/>
      <c r="D53" s="4" t="s">
        <v>5</v>
      </c>
      <c r="E53" s="6">
        <v>1176795</v>
      </c>
      <c r="F53" s="4"/>
      <c r="G53" s="4" t="s">
        <v>5</v>
      </c>
      <c r="H53" s="6">
        <v>1144647</v>
      </c>
      <c r="I53" s="4"/>
    </row>
    <row r="54" spans="1:9" ht="30">
      <c r="A54" s="2" t="s">
        <v>860</v>
      </c>
      <c r="B54" s="4" t="s">
        <v>5</v>
      </c>
      <c r="C54" s="4"/>
      <c r="D54" s="4" t="s">
        <v>5</v>
      </c>
      <c r="E54" s="4" t="s">
        <v>5</v>
      </c>
      <c r="F54" s="4"/>
      <c r="G54" s="4" t="s">
        <v>5</v>
      </c>
      <c r="H54" s="4" t="s">
        <v>5</v>
      </c>
      <c r="I54" s="4"/>
    </row>
    <row r="55" spans="1:9" ht="30">
      <c r="A55" s="3" t="s">
        <v>821</v>
      </c>
      <c r="B55" s="4" t="s">
        <v>5</v>
      </c>
      <c r="C55" s="4"/>
      <c r="D55" s="4" t="s">
        <v>5</v>
      </c>
      <c r="E55" s="4" t="s">
        <v>5</v>
      </c>
      <c r="F55" s="4"/>
      <c r="G55" s="4" t="s">
        <v>5</v>
      </c>
      <c r="H55" s="4" t="s">
        <v>5</v>
      </c>
      <c r="I55" s="4"/>
    </row>
    <row r="56" spans="1:9">
      <c r="A56" s="2" t="s">
        <v>848</v>
      </c>
      <c r="B56" s="6">
        <v>217543</v>
      </c>
      <c r="C56" s="4"/>
      <c r="D56" s="4" t="s">
        <v>5</v>
      </c>
      <c r="E56" s="6">
        <v>217543</v>
      </c>
      <c r="F56" s="4"/>
      <c r="G56" s="4" t="s">
        <v>5</v>
      </c>
      <c r="H56" s="6">
        <v>213565</v>
      </c>
      <c r="I56" s="4"/>
    </row>
    <row r="57" spans="1:9">
      <c r="A57" s="2" t="s">
        <v>849</v>
      </c>
      <c r="B57" s="4">
        <v>793</v>
      </c>
      <c r="C57" s="4"/>
      <c r="D57" s="4" t="s">
        <v>5</v>
      </c>
      <c r="E57" s="4">
        <v>793</v>
      </c>
      <c r="F57" s="4"/>
      <c r="G57" s="4" t="s">
        <v>5</v>
      </c>
      <c r="H57" s="4">
        <v>870</v>
      </c>
      <c r="I57" s="4"/>
    </row>
    <row r="58" spans="1:9">
      <c r="A58" s="2" t="s">
        <v>646</v>
      </c>
      <c r="B58" s="6">
        <v>218336</v>
      </c>
      <c r="C58" s="4"/>
      <c r="D58" s="4" t="s">
        <v>5</v>
      </c>
      <c r="E58" s="6">
        <v>218336</v>
      </c>
      <c r="F58" s="4"/>
      <c r="G58" s="4" t="s">
        <v>5</v>
      </c>
      <c r="H58" s="6">
        <v>214435</v>
      </c>
      <c r="I58" s="4"/>
    </row>
    <row r="59" spans="1:9" ht="30">
      <c r="A59" s="2" t="s">
        <v>861</v>
      </c>
      <c r="B59" s="4" t="s">
        <v>5</v>
      </c>
      <c r="C59" s="4"/>
      <c r="D59" s="4" t="s">
        <v>5</v>
      </c>
      <c r="E59" s="4" t="s">
        <v>5</v>
      </c>
      <c r="F59" s="4"/>
      <c r="G59" s="4" t="s">
        <v>5</v>
      </c>
      <c r="H59" s="4" t="s">
        <v>5</v>
      </c>
      <c r="I59" s="4"/>
    </row>
    <row r="60" spans="1:9" ht="30">
      <c r="A60" s="3" t="s">
        <v>821</v>
      </c>
      <c r="B60" s="4" t="s">
        <v>5</v>
      </c>
      <c r="C60" s="4"/>
      <c r="D60" s="4" t="s">
        <v>5</v>
      </c>
      <c r="E60" s="4" t="s">
        <v>5</v>
      </c>
      <c r="F60" s="4"/>
      <c r="G60" s="4" t="s">
        <v>5</v>
      </c>
      <c r="H60" s="4" t="s">
        <v>5</v>
      </c>
      <c r="I60" s="4"/>
    </row>
    <row r="61" spans="1:9">
      <c r="A61" s="2" t="s">
        <v>848</v>
      </c>
      <c r="B61" s="6">
        <v>29491</v>
      </c>
      <c r="C61" s="4"/>
      <c r="D61" s="4" t="s">
        <v>5</v>
      </c>
      <c r="E61" s="6">
        <v>29491</v>
      </c>
      <c r="F61" s="4"/>
      <c r="G61" s="4" t="s">
        <v>5</v>
      </c>
      <c r="H61" s="6">
        <v>33841</v>
      </c>
      <c r="I61" s="4"/>
    </row>
    <row r="62" spans="1:9">
      <c r="A62" s="2" t="s">
        <v>849</v>
      </c>
      <c r="B62" s="4">
        <v>100</v>
      </c>
      <c r="C62" s="4"/>
      <c r="D62" s="4" t="s">
        <v>5</v>
      </c>
      <c r="E62" s="4">
        <v>100</v>
      </c>
      <c r="F62" s="4"/>
      <c r="G62" s="4" t="s">
        <v>5</v>
      </c>
      <c r="H62" s="4">
        <v>132</v>
      </c>
      <c r="I62" s="4"/>
    </row>
    <row r="63" spans="1:9">
      <c r="A63" s="2" t="s">
        <v>646</v>
      </c>
      <c r="B63" s="6">
        <v>29591</v>
      </c>
      <c r="C63" s="4"/>
      <c r="D63" s="4" t="s">
        <v>5</v>
      </c>
      <c r="E63" s="6">
        <v>29591</v>
      </c>
      <c r="F63" s="4"/>
      <c r="G63" s="4" t="s">
        <v>5</v>
      </c>
      <c r="H63" s="6">
        <v>33973</v>
      </c>
      <c r="I63" s="4"/>
    </row>
    <row r="64" spans="1:9">
      <c r="A64" s="2" t="s">
        <v>862</v>
      </c>
      <c r="B64" s="4" t="s">
        <v>5</v>
      </c>
      <c r="C64" s="4"/>
      <c r="D64" s="4" t="s">
        <v>5</v>
      </c>
      <c r="E64" s="4" t="s">
        <v>5</v>
      </c>
      <c r="F64" s="4"/>
      <c r="G64" s="4" t="s">
        <v>5</v>
      </c>
      <c r="H64" s="4" t="s">
        <v>5</v>
      </c>
      <c r="I64" s="4"/>
    </row>
    <row r="65" spans="1:9" ht="30">
      <c r="A65" s="3" t="s">
        <v>821</v>
      </c>
      <c r="B65" s="4" t="s">
        <v>5</v>
      </c>
      <c r="C65" s="4"/>
      <c r="D65" s="4" t="s">
        <v>5</v>
      </c>
      <c r="E65" s="4" t="s">
        <v>5</v>
      </c>
      <c r="F65" s="4"/>
      <c r="G65" s="4" t="s">
        <v>5</v>
      </c>
      <c r="H65" s="4" t="s">
        <v>5</v>
      </c>
      <c r="I65" s="4"/>
    </row>
    <row r="66" spans="1:9">
      <c r="A66" s="2" t="s">
        <v>849</v>
      </c>
      <c r="B66" s="6">
        <v>13943</v>
      </c>
      <c r="C66" s="4"/>
      <c r="D66" s="4" t="s">
        <v>5</v>
      </c>
      <c r="E66" s="6">
        <v>13943</v>
      </c>
      <c r="F66" s="4"/>
      <c r="G66" s="4" t="s">
        <v>5</v>
      </c>
      <c r="H66" s="6">
        <v>13494</v>
      </c>
      <c r="I66" s="4"/>
    </row>
    <row r="67" spans="1:9" ht="30">
      <c r="A67" s="2" t="s">
        <v>852</v>
      </c>
      <c r="B67" s="4" t="s">
        <v>5</v>
      </c>
      <c r="C67" s="4"/>
      <c r="D67" s="4" t="s">
        <v>5</v>
      </c>
      <c r="E67" s="4" t="s">
        <v>5</v>
      </c>
      <c r="F67" s="4"/>
      <c r="G67" s="4" t="s">
        <v>5</v>
      </c>
      <c r="H67" s="4" t="s">
        <v>5</v>
      </c>
      <c r="I67" s="4"/>
    </row>
    <row r="68" spans="1:9" ht="30">
      <c r="A68" s="3" t="s">
        <v>821</v>
      </c>
      <c r="B68" s="4" t="s">
        <v>5</v>
      </c>
      <c r="C68" s="4"/>
      <c r="D68" s="4" t="s">
        <v>5</v>
      </c>
      <c r="E68" s="4" t="s">
        <v>5</v>
      </c>
      <c r="F68" s="4"/>
      <c r="G68" s="4" t="s">
        <v>5</v>
      </c>
      <c r="H68" s="4" t="s">
        <v>5</v>
      </c>
      <c r="I68" s="4"/>
    </row>
    <row r="69" spans="1:9" ht="17.25">
      <c r="A69" s="2" t="s">
        <v>848</v>
      </c>
      <c r="B69" s="6">
        <v>809550</v>
      </c>
      <c r="C69" s="253" t="s">
        <v>854</v>
      </c>
      <c r="D69" s="4" t="s">
        <v>5</v>
      </c>
      <c r="E69" s="6">
        <v>809550</v>
      </c>
      <c r="F69" s="253" t="s">
        <v>854</v>
      </c>
      <c r="G69" s="4" t="s">
        <v>5</v>
      </c>
      <c r="H69" s="6">
        <v>825432</v>
      </c>
      <c r="I69" s="253" t="s">
        <v>854</v>
      </c>
    </row>
    <row r="70" spans="1:9" ht="17.25">
      <c r="A70" s="2" t="s">
        <v>849</v>
      </c>
      <c r="B70" s="6">
        <v>3144</v>
      </c>
      <c r="C70" s="253" t="s">
        <v>854</v>
      </c>
      <c r="D70" s="4" t="s">
        <v>5</v>
      </c>
      <c r="E70" s="6">
        <v>3144</v>
      </c>
      <c r="F70" s="253" t="s">
        <v>854</v>
      </c>
      <c r="G70" s="4" t="s">
        <v>5</v>
      </c>
      <c r="H70" s="6">
        <v>3079</v>
      </c>
      <c r="I70" s="253" t="s">
        <v>854</v>
      </c>
    </row>
    <row r="71" spans="1:9" ht="17.25">
      <c r="A71" s="2" t="s">
        <v>646</v>
      </c>
      <c r="B71" s="6">
        <v>812694</v>
      </c>
      <c r="C71" s="253" t="s">
        <v>854</v>
      </c>
      <c r="D71" s="4" t="s">
        <v>5</v>
      </c>
      <c r="E71" s="6">
        <v>812694</v>
      </c>
      <c r="F71" s="253" t="s">
        <v>854</v>
      </c>
      <c r="G71" s="4" t="s">
        <v>5</v>
      </c>
      <c r="H71" s="6">
        <v>828511</v>
      </c>
      <c r="I71" s="253" t="s">
        <v>854</v>
      </c>
    </row>
    <row r="72" spans="1:9">
      <c r="A72" s="2" t="s">
        <v>840</v>
      </c>
      <c r="B72" s="4" t="s">
        <v>5</v>
      </c>
      <c r="C72" s="4"/>
      <c r="D72" s="4" t="s">
        <v>5</v>
      </c>
      <c r="E72" s="4" t="s">
        <v>5</v>
      </c>
      <c r="F72" s="4"/>
      <c r="G72" s="4" t="s">
        <v>5</v>
      </c>
      <c r="H72" s="4" t="s">
        <v>5</v>
      </c>
      <c r="I72" s="4"/>
    </row>
    <row r="73" spans="1:9" ht="30">
      <c r="A73" s="3" t="s">
        <v>821</v>
      </c>
      <c r="B73" s="4" t="s">
        <v>5</v>
      </c>
      <c r="C73" s="4"/>
      <c r="D73" s="4" t="s">
        <v>5</v>
      </c>
      <c r="E73" s="4" t="s">
        <v>5</v>
      </c>
      <c r="F73" s="4"/>
      <c r="G73" s="4" t="s">
        <v>5</v>
      </c>
      <c r="H73" s="4" t="s">
        <v>5</v>
      </c>
      <c r="I73" s="4"/>
    </row>
    <row r="74" spans="1:9" ht="30">
      <c r="A74" s="2" t="s">
        <v>847</v>
      </c>
      <c r="B74" s="6">
        <v>21303</v>
      </c>
      <c r="C74" s="4"/>
      <c r="D74" s="6">
        <v>41009</v>
      </c>
      <c r="E74" s="6">
        <v>21303</v>
      </c>
      <c r="F74" s="4"/>
      <c r="G74" s="6">
        <v>41009</v>
      </c>
      <c r="H74" s="4" t="s">
        <v>5</v>
      </c>
      <c r="I74" s="4"/>
    </row>
    <row r="75" spans="1:9" ht="17.25">
      <c r="A75" s="2" t="s">
        <v>848</v>
      </c>
      <c r="B75" s="6">
        <v>1072550</v>
      </c>
      <c r="C75" s="253" t="s">
        <v>854</v>
      </c>
      <c r="D75" s="4" t="s">
        <v>5</v>
      </c>
      <c r="E75" s="6">
        <v>1072550</v>
      </c>
      <c r="F75" s="253" t="s">
        <v>854</v>
      </c>
      <c r="G75" s="4" t="s">
        <v>5</v>
      </c>
      <c r="H75" s="6">
        <v>1112273</v>
      </c>
      <c r="I75" s="253" t="s">
        <v>854</v>
      </c>
    </row>
    <row r="76" spans="1:9" ht="17.25">
      <c r="A76" s="2" t="s">
        <v>849</v>
      </c>
      <c r="B76" s="6">
        <v>3870</v>
      </c>
      <c r="C76" s="253" t="s">
        <v>854</v>
      </c>
      <c r="D76" s="4" t="s">
        <v>5</v>
      </c>
      <c r="E76" s="6">
        <v>3870</v>
      </c>
      <c r="F76" s="253" t="s">
        <v>854</v>
      </c>
      <c r="G76" s="4" t="s">
        <v>5</v>
      </c>
      <c r="H76" s="6">
        <v>3765</v>
      </c>
      <c r="I76" s="253" t="s">
        <v>854</v>
      </c>
    </row>
    <row r="77" spans="1:9" ht="17.25">
      <c r="A77" s="2" t="s">
        <v>646</v>
      </c>
      <c r="B77" s="6">
        <v>1076420</v>
      </c>
      <c r="C77" s="253" t="s">
        <v>854</v>
      </c>
      <c r="D77" s="4" t="s">
        <v>5</v>
      </c>
      <c r="E77" s="6">
        <v>1076420</v>
      </c>
      <c r="F77" s="253" t="s">
        <v>854</v>
      </c>
      <c r="G77" s="4" t="s">
        <v>5</v>
      </c>
      <c r="H77" s="6">
        <v>1116038</v>
      </c>
      <c r="I77" s="253" t="s">
        <v>854</v>
      </c>
    </row>
    <row r="78" spans="1:9" ht="30">
      <c r="A78" s="2" t="s">
        <v>850</v>
      </c>
      <c r="B78" s="6">
        <v>30644</v>
      </c>
      <c r="C78" s="4"/>
      <c r="D78" s="6">
        <v>41417</v>
      </c>
      <c r="E78" s="6">
        <v>35458</v>
      </c>
      <c r="F78" s="4"/>
      <c r="G78" s="6">
        <v>41642</v>
      </c>
      <c r="H78" s="4" t="s">
        <v>5</v>
      </c>
      <c r="I78" s="4"/>
    </row>
    <row r="79" spans="1:9" ht="30">
      <c r="A79" s="2" t="s">
        <v>851</v>
      </c>
      <c r="B79" s="4">
        <v>327</v>
      </c>
      <c r="C79" s="4"/>
      <c r="D79" s="4">
        <v>329</v>
      </c>
      <c r="E79" s="4">
        <v>862</v>
      </c>
      <c r="F79" s="4"/>
      <c r="G79" s="4">
        <v>844</v>
      </c>
      <c r="H79" s="4" t="s">
        <v>5</v>
      </c>
      <c r="I79" s="4"/>
    </row>
    <row r="80" spans="1:9">
      <c r="A80" s="2" t="s">
        <v>863</v>
      </c>
      <c r="B80" s="4" t="s">
        <v>5</v>
      </c>
      <c r="C80" s="4"/>
      <c r="D80" s="4" t="s">
        <v>5</v>
      </c>
      <c r="E80" s="4" t="s">
        <v>5</v>
      </c>
      <c r="F80" s="4"/>
      <c r="G80" s="4" t="s">
        <v>5</v>
      </c>
      <c r="H80" s="4" t="s">
        <v>5</v>
      </c>
      <c r="I80" s="4"/>
    </row>
    <row r="81" spans="1:9" ht="30">
      <c r="A81" s="3" t="s">
        <v>821</v>
      </c>
      <c r="B81" s="4" t="s">
        <v>5</v>
      </c>
      <c r="C81" s="4"/>
      <c r="D81" s="4" t="s">
        <v>5</v>
      </c>
      <c r="E81" s="4" t="s">
        <v>5</v>
      </c>
      <c r="F81" s="4"/>
      <c r="G81" s="4" t="s">
        <v>5</v>
      </c>
      <c r="H81" s="4" t="s">
        <v>5</v>
      </c>
      <c r="I81" s="4"/>
    </row>
    <row r="82" spans="1:9" ht="30">
      <c r="A82" s="2" t="s">
        <v>847</v>
      </c>
      <c r="B82" s="4">
        <v>35</v>
      </c>
      <c r="C82" s="4"/>
      <c r="D82" s="4">
        <v>799</v>
      </c>
      <c r="E82" s="4">
        <v>35</v>
      </c>
      <c r="F82" s="4"/>
      <c r="G82" s="4">
        <v>799</v>
      </c>
      <c r="H82" s="4" t="s">
        <v>5</v>
      </c>
      <c r="I82" s="4"/>
    </row>
    <row r="83" spans="1:9">
      <c r="A83" s="2" t="s">
        <v>848</v>
      </c>
      <c r="B83" s="6">
        <v>883648</v>
      </c>
      <c r="C83" s="4"/>
      <c r="D83" s="4" t="s">
        <v>5</v>
      </c>
      <c r="E83" s="6">
        <v>883648</v>
      </c>
      <c r="F83" s="4"/>
      <c r="G83" s="4" t="s">
        <v>5</v>
      </c>
      <c r="H83" s="6">
        <v>723733</v>
      </c>
      <c r="I83" s="4"/>
    </row>
    <row r="84" spans="1:9">
      <c r="A84" s="2" t="s">
        <v>849</v>
      </c>
      <c r="B84" s="6">
        <v>2767</v>
      </c>
      <c r="C84" s="4"/>
      <c r="D84" s="4" t="s">
        <v>5</v>
      </c>
      <c r="E84" s="6">
        <v>2767</v>
      </c>
      <c r="F84" s="4"/>
      <c r="G84" s="4" t="s">
        <v>5</v>
      </c>
      <c r="H84" s="6">
        <v>2775</v>
      </c>
      <c r="I84" s="4"/>
    </row>
    <row r="85" spans="1:9">
      <c r="A85" s="2" t="s">
        <v>646</v>
      </c>
      <c r="B85" s="6">
        <v>886415</v>
      </c>
      <c r="C85" s="4"/>
      <c r="D85" s="4" t="s">
        <v>5</v>
      </c>
      <c r="E85" s="6">
        <v>886415</v>
      </c>
      <c r="F85" s="4"/>
      <c r="G85" s="4" t="s">
        <v>5</v>
      </c>
      <c r="H85" s="6">
        <v>726508</v>
      </c>
      <c r="I85" s="4"/>
    </row>
    <row r="86" spans="1:9" ht="30">
      <c r="A86" s="2" t="s">
        <v>850</v>
      </c>
      <c r="B86" s="4">
        <v>68</v>
      </c>
      <c r="C86" s="4"/>
      <c r="D86" s="4">
        <v>799</v>
      </c>
      <c r="E86" s="4">
        <v>521</v>
      </c>
      <c r="F86" s="4"/>
      <c r="G86" s="4">
        <v>561</v>
      </c>
      <c r="H86" s="4" t="s">
        <v>5</v>
      </c>
      <c r="I86" s="4"/>
    </row>
    <row r="87" spans="1:9" ht="30">
      <c r="A87" s="2" t="s">
        <v>851</v>
      </c>
      <c r="B87" s="4">
        <v>0</v>
      </c>
      <c r="C87" s="4"/>
      <c r="D87" s="4">
        <v>0</v>
      </c>
      <c r="E87" s="4">
        <v>0</v>
      </c>
      <c r="F87" s="4"/>
      <c r="G87" s="4">
        <v>0</v>
      </c>
      <c r="H87" s="4" t="s">
        <v>5</v>
      </c>
      <c r="I87" s="4"/>
    </row>
    <row r="88" spans="1:9">
      <c r="A88" s="2" t="s">
        <v>864</v>
      </c>
      <c r="B88" s="4" t="s">
        <v>5</v>
      </c>
      <c r="C88" s="4"/>
      <c r="D88" s="4" t="s">
        <v>5</v>
      </c>
      <c r="E88" s="4" t="s">
        <v>5</v>
      </c>
      <c r="F88" s="4"/>
      <c r="G88" s="4" t="s">
        <v>5</v>
      </c>
      <c r="H88" s="4" t="s">
        <v>5</v>
      </c>
      <c r="I88" s="4"/>
    </row>
    <row r="89" spans="1:9" ht="30">
      <c r="A89" s="3" t="s">
        <v>821</v>
      </c>
      <c r="B89" s="4" t="s">
        <v>5</v>
      </c>
      <c r="C89" s="4"/>
      <c r="D89" s="4" t="s">
        <v>5</v>
      </c>
      <c r="E89" s="4" t="s">
        <v>5</v>
      </c>
      <c r="F89" s="4"/>
      <c r="G89" s="4" t="s">
        <v>5</v>
      </c>
      <c r="H89" s="4" t="s">
        <v>5</v>
      </c>
      <c r="I89" s="4"/>
    </row>
    <row r="90" spans="1:9">
      <c r="A90" s="2" t="s">
        <v>848</v>
      </c>
      <c r="B90" s="6">
        <v>3179</v>
      </c>
      <c r="C90" s="4"/>
      <c r="D90" s="4" t="s">
        <v>5</v>
      </c>
      <c r="E90" s="6">
        <v>3179</v>
      </c>
      <c r="F90" s="4"/>
      <c r="G90" s="4" t="s">
        <v>5</v>
      </c>
      <c r="H90" s="6">
        <v>3404</v>
      </c>
      <c r="I90" s="4"/>
    </row>
    <row r="91" spans="1:9">
      <c r="A91" s="2" t="s">
        <v>849</v>
      </c>
      <c r="B91" s="4">
        <v>56</v>
      </c>
      <c r="C91" s="4"/>
      <c r="D91" s="4" t="s">
        <v>5</v>
      </c>
      <c r="E91" s="4">
        <v>56</v>
      </c>
      <c r="F91" s="4"/>
      <c r="G91" s="4" t="s">
        <v>5</v>
      </c>
      <c r="H91" s="4">
        <v>23</v>
      </c>
      <c r="I91" s="4"/>
    </row>
    <row r="92" spans="1:9">
      <c r="A92" s="2" t="s">
        <v>646</v>
      </c>
      <c r="B92" s="8">
        <v>3235</v>
      </c>
      <c r="C92" s="4"/>
      <c r="D92" s="4" t="s">
        <v>5</v>
      </c>
      <c r="E92" s="8">
        <v>3235</v>
      </c>
      <c r="F92" s="4"/>
      <c r="G92" s="4" t="s">
        <v>5</v>
      </c>
      <c r="H92" s="8">
        <v>3427</v>
      </c>
      <c r="I92" s="4"/>
    </row>
    <row r="93" spans="1:9">
      <c r="A93" s="43"/>
      <c r="B93" s="43"/>
      <c r="C93" s="43"/>
      <c r="D93" s="43"/>
      <c r="E93" s="43"/>
      <c r="F93" s="43"/>
      <c r="G93" s="43"/>
      <c r="H93" s="43"/>
      <c r="I93" s="43"/>
    </row>
    <row r="94" spans="1:9" ht="30" customHeight="1">
      <c r="A94" s="2" t="s">
        <v>854</v>
      </c>
      <c r="B94" s="13" t="s">
        <v>865</v>
      </c>
      <c r="C94" s="13"/>
      <c r="D94" s="13"/>
      <c r="E94" s="13"/>
      <c r="F94" s="13"/>
      <c r="G94" s="13"/>
      <c r="H94" s="13"/>
      <c r="I94" s="13"/>
    </row>
  </sheetData>
  <mergeCells count="8">
    <mergeCell ref="A93:I93"/>
    <mergeCell ref="B94:I94"/>
    <mergeCell ref="B1:D1"/>
    <mergeCell ref="E1:G1"/>
    <mergeCell ref="H1:I1"/>
    <mergeCell ref="B2:C2"/>
    <mergeCell ref="E2:F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60">
      <c r="A1" s="1" t="s">
        <v>866</v>
      </c>
      <c r="B1" s="7" t="s">
        <v>2</v>
      </c>
      <c r="C1" s="7" t="s">
        <v>26</v>
      </c>
    </row>
    <row r="2" spans="1:3" ht="30">
      <c r="A2" s="1" t="s">
        <v>25</v>
      </c>
      <c r="B2" s="7"/>
      <c r="C2" s="7"/>
    </row>
    <row r="3" spans="1:3" ht="30">
      <c r="A3" s="3" t="s">
        <v>821</v>
      </c>
      <c r="B3" s="4" t="s">
        <v>5</v>
      </c>
      <c r="C3" s="4" t="s">
        <v>5</v>
      </c>
    </row>
    <row r="4" spans="1:3">
      <c r="A4" s="2" t="s">
        <v>867</v>
      </c>
      <c r="B4" s="8">
        <v>100471</v>
      </c>
      <c r="C4" s="8">
        <v>135216</v>
      </c>
    </row>
    <row r="5" spans="1:3">
      <c r="A5" s="2" t="s">
        <v>868</v>
      </c>
      <c r="B5" s="6">
        <v>17212</v>
      </c>
      <c r="C5" s="6">
        <v>18809</v>
      </c>
    </row>
    <row r="6" spans="1:3" ht="30">
      <c r="A6" s="2" t="s">
        <v>869</v>
      </c>
      <c r="B6" s="6">
        <v>1831</v>
      </c>
      <c r="C6" s="6">
        <v>1727</v>
      </c>
    </row>
    <row r="7" spans="1:3">
      <c r="A7" s="2" t="s">
        <v>870</v>
      </c>
      <c r="B7" s="6">
        <v>119514</v>
      </c>
      <c r="C7" s="6">
        <v>155752</v>
      </c>
    </row>
    <row r="8" spans="1:3" ht="30">
      <c r="A8" s="2" t="s">
        <v>852</v>
      </c>
      <c r="B8" s="4" t="s">
        <v>5</v>
      </c>
      <c r="C8" s="4" t="s">
        <v>5</v>
      </c>
    </row>
    <row r="9" spans="1:3" ht="30">
      <c r="A9" s="3" t="s">
        <v>821</v>
      </c>
      <c r="B9" s="4" t="s">
        <v>5</v>
      </c>
      <c r="C9" s="4" t="s">
        <v>5</v>
      </c>
    </row>
    <row r="10" spans="1:3">
      <c r="A10" s="2" t="s">
        <v>867</v>
      </c>
      <c r="B10" s="6">
        <v>22462</v>
      </c>
      <c r="C10" s="6">
        <v>20633</v>
      </c>
    </row>
    <row r="11" spans="1:3">
      <c r="A11" s="2" t="s">
        <v>868</v>
      </c>
      <c r="B11" s="4">
        <v>781</v>
      </c>
      <c r="C11" s="4">
        <v>107</v>
      </c>
    </row>
    <row r="12" spans="1:3" ht="30">
      <c r="A12" s="2" t="s">
        <v>869</v>
      </c>
      <c r="B12" s="4">
        <v>0</v>
      </c>
      <c r="C12" s="4">
        <v>80</v>
      </c>
    </row>
    <row r="13" spans="1:3">
      <c r="A13" s="2" t="s">
        <v>870</v>
      </c>
      <c r="B13" s="6">
        <v>23243</v>
      </c>
      <c r="C13" s="6">
        <v>20820</v>
      </c>
    </row>
    <row r="14" spans="1:3" ht="45">
      <c r="A14" s="2" t="s">
        <v>853</v>
      </c>
      <c r="B14" s="4" t="s">
        <v>5</v>
      </c>
      <c r="C14" s="4" t="s">
        <v>5</v>
      </c>
    </row>
    <row r="15" spans="1:3" ht="30">
      <c r="A15" s="3" t="s">
        <v>821</v>
      </c>
      <c r="B15" s="4" t="s">
        <v>5</v>
      </c>
      <c r="C15" s="4" t="s">
        <v>5</v>
      </c>
    </row>
    <row r="16" spans="1:3">
      <c r="A16" s="2" t="s">
        <v>867</v>
      </c>
      <c r="B16" s="6">
        <v>2097</v>
      </c>
      <c r="C16" s="6">
        <v>4777</v>
      </c>
    </row>
    <row r="17" spans="1:3">
      <c r="A17" s="2" t="s">
        <v>868</v>
      </c>
      <c r="B17" s="4">
        <v>0</v>
      </c>
      <c r="C17" s="4">
        <v>0</v>
      </c>
    </row>
    <row r="18" spans="1:3" ht="30">
      <c r="A18" s="2" t="s">
        <v>869</v>
      </c>
      <c r="B18" s="4">
        <v>0</v>
      </c>
      <c r="C18" s="4">
        <v>0</v>
      </c>
    </row>
    <row r="19" spans="1:3">
      <c r="A19" s="2" t="s">
        <v>870</v>
      </c>
      <c r="B19" s="6">
        <v>2097</v>
      </c>
      <c r="C19" s="6">
        <v>4777</v>
      </c>
    </row>
    <row r="20" spans="1:3" ht="30">
      <c r="A20" s="2" t="s">
        <v>855</v>
      </c>
      <c r="B20" s="4" t="s">
        <v>5</v>
      </c>
      <c r="C20" s="4" t="s">
        <v>5</v>
      </c>
    </row>
    <row r="21" spans="1:3" ht="30">
      <c r="A21" s="3" t="s">
        <v>821</v>
      </c>
      <c r="B21" s="4" t="s">
        <v>5</v>
      </c>
      <c r="C21" s="4" t="s">
        <v>5</v>
      </c>
    </row>
    <row r="22" spans="1:3">
      <c r="A22" s="2" t="s">
        <v>867</v>
      </c>
      <c r="B22" s="6">
        <v>5915</v>
      </c>
      <c r="C22" s="6">
        <v>10476</v>
      </c>
    </row>
    <row r="23" spans="1:3">
      <c r="A23" s="2" t="s">
        <v>868</v>
      </c>
      <c r="B23" s="4">
        <v>55</v>
      </c>
      <c r="C23" s="4">
        <v>306</v>
      </c>
    </row>
    <row r="24" spans="1:3" ht="30">
      <c r="A24" s="2" t="s">
        <v>869</v>
      </c>
      <c r="B24" s="4">
        <v>0</v>
      </c>
      <c r="C24" s="4">
        <v>0</v>
      </c>
    </row>
    <row r="25" spans="1:3">
      <c r="A25" s="2" t="s">
        <v>870</v>
      </c>
      <c r="B25" s="6">
        <v>5970</v>
      </c>
      <c r="C25" s="6">
        <v>10782</v>
      </c>
    </row>
    <row r="26" spans="1:3" ht="30">
      <c r="A26" s="2" t="s">
        <v>856</v>
      </c>
      <c r="B26" s="4" t="s">
        <v>5</v>
      </c>
      <c r="C26" s="4" t="s">
        <v>5</v>
      </c>
    </row>
    <row r="27" spans="1:3" ht="30">
      <c r="A27" s="3" t="s">
        <v>821</v>
      </c>
      <c r="B27" s="4" t="s">
        <v>5</v>
      </c>
      <c r="C27" s="4" t="s">
        <v>5</v>
      </c>
    </row>
    <row r="28" spans="1:3">
      <c r="A28" s="2" t="s">
        <v>867</v>
      </c>
      <c r="B28" s="4">
        <v>77</v>
      </c>
      <c r="C28" s="4">
        <v>87</v>
      </c>
    </row>
    <row r="29" spans="1:3">
      <c r="A29" s="2" t="s">
        <v>868</v>
      </c>
      <c r="B29" s="4">
        <v>94</v>
      </c>
      <c r="C29" s="4">
        <v>97</v>
      </c>
    </row>
    <row r="30" spans="1:3" ht="30">
      <c r="A30" s="2" t="s">
        <v>869</v>
      </c>
      <c r="B30" s="4">
        <v>0</v>
      </c>
      <c r="C30" s="4">
        <v>0</v>
      </c>
    </row>
    <row r="31" spans="1:3">
      <c r="A31" s="2" t="s">
        <v>870</v>
      </c>
      <c r="B31" s="4">
        <v>171</v>
      </c>
      <c r="C31" s="4">
        <v>184</v>
      </c>
    </row>
    <row r="32" spans="1:3" ht="30">
      <c r="A32" s="2" t="s">
        <v>857</v>
      </c>
      <c r="B32" s="4" t="s">
        <v>5</v>
      </c>
      <c r="C32" s="4" t="s">
        <v>5</v>
      </c>
    </row>
    <row r="33" spans="1:3" ht="30">
      <c r="A33" s="3" t="s">
        <v>821</v>
      </c>
      <c r="B33" s="4" t="s">
        <v>5</v>
      </c>
      <c r="C33" s="4" t="s">
        <v>5</v>
      </c>
    </row>
    <row r="34" spans="1:3">
      <c r="A34" s="2" t="s">
        <v>867</v>
      </c>
      <c r="B34" s="4">
        <v>22</v>
      </c>
      <c r="C34" s="4">
        <v>39</v>
      </c>
    </row>
    <row r="35" spans="1:3">
      <c r="A35" s="2" t="s">
        <v>868</v>
      </c>
      <c r="B35" s="4">
        <v>151</v>
      </c>
      <c r="C35" s="4">
        <v>192</v>
      </c>
    </row>
    <row r="36" spans="1:3" ht="30">
      <c r="A36" s="2" t="s">
        <v>869</v>
      </c>
      <c r="B36" s="4">
        <v>0</v>
      </c>
      <c r="C36" s="4">
        <v>0</v>
      </c>
    </row>
    <row r="37" spans="1:3">
      <c r="A37" s="2" t="s">
        <v>870</v>
      </c>
      <c r="B37" s="4">
        <v>173</v>
      </c>
      <c r="C37" s="4">
        <v>231</v>
      </c>
    </row>
    <row r="38" spans="1:3" ht="30">
      <c r="A38" s="2" t="s">
        <v>858</v>
      </c>
      <c r="B38" s="4" t="s">
        <v>5</v>
      </c>
      <c r="C38" s="4" t="s">
        <v>5</v>
      </c>
    </row>
    <row r="39" spans="1:3" ht="30">
      <c r="A39" s="3" t="s">
        <v>821</v>
      </c>
      <c r="B39" s="4" t="s">
        <v>5</v>
      </c>
      <c r="C39" s="4" t="s">
        <v>5</v>
      </c>
    </row>
    <row r="40" spans="1:3">
      <c r="A40" s="2" t="s">
        <v>867</v>
      </c>
      <c r="B40" s="6">
        <v>23224</v>
      </c>
      <c r="C40" s="6">
        <v>32495</v>
      </c>
    </row>
    <row r="41" spans="1:3">
      <c r="A41" s="2" t="s">
        <v>868</v>
      </c>
      <c r="B41" s="4">
        <v>416</v>
      </c>
      <c r="C41" s="4">
        <v>913</v>
      </c>
    </row>
    <row r="42" spans="1:3" ht="30">
      <c r="A42" s="2" t="s">
        <v>869</v>
      </c>
      <c r="B42" s="4">
        <v>0</v>
      </c>
      <c r="C42" s="4" t="s">
        <v>73</v>
      </c>
    </row>
    <row r="43" spans="1:3">
      <c r="A43" s="2" t="s">
        <v>870</v>
      </c>
      <c r="B43" s="6">
        <v>23640</v>
      </c>
      <c r="C43" s="6">
        <v>33408</v>
      </c>
    </row>
    <row r="44" spans="1:3" ht="30">
      <c r="A44" s="2" t="s">
        <v>859</v>
      </c>
      <c r="B44" s="4" t="s">
        <v>5</v>
      </c>
      <c r="C44" s="4" t="s">
        <v>5</v>
      </c>
    </row>
    <row r="45" spans="1:3" ht="30">
      <c r="A45" s="3" t="s">
        <v>821</v>
      </c>
      <c r="B45" s="4" t="s">
        <v>5</v>
      </c>
      <c r="C45" s="4" t="s">
        <v>5</v>
      </c>
    </row>
    <row r="46" spans="1:3">
      <c r="A46" s="2" t="s">
        <v>867</v>
      </c>
      <c r="B46" s="6">
        <v>19758</v>
      </c>
      <c r="C46" s="6">
        <v>20564</v>
      </c>
    </row>
    <row r="47" spans="1:3">
      <c r="A47" s="2" t="s">
        <v>868</v>
      </c>
      <c r="B47" s="6">
        <v>11623</v>
      </c>
      <c r="C47" s="6">
        <v>11708</v>
      </c>
    </row>
    <row r="48" spans="1:3" ht="30">
      <c r="A48" s="2" t="s">
        <v>869</v>
      </c>
      <c r="B48" s="4">
        <v>842</v>
      </c>
      <c r="C48" s="4">
        <v>549</v>
      </c>
    </row>
    <row r="49" spans="1:3">
      <c r="A49" s="2" t="s">
        <v>870</v>
      </c>
      <c r="B49" s="6">
        <v>32223</v>
      </c>
      <c r="C49" s="6">
        <v>32821</v>
      </c>
    </row>
    <row r="50" spans="1:3" ht="30">
      <c r="A50" s="2" t="s">
        <v>860</v>
      </c>
      <c r="B50" s="4" t="s">
        <v>5</v>
      </c>
      <c r="C50" s="4" t="s">
        <v>5</v>
      </c>
    </row>
    <row r="51" spans="1:3" ht="30">
      <c r="A51" s="3" t="s">
        <v>821</v>
      </c>
      <c r="B51" s="4" t="s">
        <v>5</v>
      </c>
      <c r="C51" s="4" t="s">
        <v>5</v>
      </c>
    </row>
    <row r="52" spans="1:3">
      <c r="A52" s="2" t="s">
        <v>867</v>
      </c>
      <c r="B52" s="6">
        <v>1786</v>
      </c>
      <c r="C52" s="6">
        <v>2129</v>
      </c>
    </row>
    <row r="53" spans="1:3">
      <c r="A53" s="2" t="s">
        <v>868</v>
      </c>
      <c r="B53" s="4">
        <v>711</v>
      </c>
      <c r="C53" s="4">
        <v>751</v>
      </c>
    </row>
    <row r="54" spans="1:3" ht="30">
      <c r="A54" s="2" t="s">
        <v>869</v>
      </c>
      <c r="B54" s="4">
        <v>0</v>
      </c>
      <c r="C54" s="4">
        <v>0</v>
      </c>
    </row>
    <row r="55" spans="1:3">
      <c r="A55" s="2" t="s">
        <v>870</v>
      </c>
      <c r="B55" s="6">
        <v>2497</v>
      </c>
      <c r="C55" s="6">
        <v>2880</v>
      </c>
    </row>
    <row r="56" spans="1:3" ht="30">
      <c r="A56" s="2" t="s">
        <v>861</v>
      </c>
      <c r="B56" s="4" t="s">
        <v>5</v>
      </c>
      <c r="C56" s="4" t="s">
        <v>5</v>
      </c>
    </row>
    <row r="57" spans="1:3" ht="30">
      <c r="A57" s="3" t="s">
        <v>821</v>
      </c>
      <c r="B57" s="4" t="s">
        <v>5</v>
      </c>
      <c r="C57" s="4" t="s">
        <v>5</v>
      </c>
    </row>
    <row r="58" spans="1:3">
      <c r="A58" s="2" t="s">
        <v>867</v>
      </c>
      <c r="B58" s="6">
        <v>1742</v>
      </c>
      <c r="C58" s="4">
        <v>965</v>
      </c>
    </row>
    <row r="59" spans="1:3">
      <c r="A59" s="2" t="s">
        <v>868</v>
      </c>
      <c r="B59" s="4">
        <v>965</v>
      </c>
      <c r="C59" s="4">
        <v>885</v>
      </c>
    </row>
    <row r="60" spans="1:3" ht="30">
      <c r="A60" s="2" t="s">
        <v>869</v>
      </c>
      <c r="B60" s="4">
        <v>35</v>
      </c>
      <c r="C60" s="4">
        <v>80</v>
      </c>
    </row>
    <row r="61" spans="1:3">
      <c r="A61" s="2" t="s">
        <v>870</v>
      </c>
      <c r="B61" s="6">
        <v>2742</v>
      </c>
      <c r="C61" s="6">
        <v>1930</v>
      </c>
    </row>
    <row r="62" spans="1:3">
      <c r="A62" s="2" t="s">
        <v>840</v>
      </c>
      <c r="B62" s="4" t="s">
        <v>5</v>
      </c>
      <c r="C62" s="4" t="s">
        <v>5</v>
      </c>
    </row>
    <row r="63" spans="1:3" ht="30">
      <c r="A63" s="3" t="s">
        <v>821</v>
      </c>
      <c r="B63" s="4" t="s">
        <v>5</v>
      </c>
      <c r="C63" s="4" t="s">
        <v>5</v>
      </c>
    </row>
    <row r="64" spans="1:3">
      <c r="A64" s="2" t="s">
        <v>867</v>
      </c>
      <c r="B64" s="6">
        <v>20292</v>
      </c>
      <c r="C64" s="6">
        <v>39588</v>
      </c>
    </row>
    <row r="65" spans="1:3">
      <c r="A65" s="2" t="s">
        <v>868</v>
      </c>
      <c r="B65" s="6">
        <v>1011</v>
      </c>
      <c r="C65" s="6">
        <v>2234</v>
      </c>
    </row>
    <row r="66" spans="1:3" ht="30">
      <c r="A66" s="2" t="s">
        <v>869</v>
      </c>
      <c r="B66" s="4">
        <v>0</v>
      </c>
      <c r="C66" s="4">
        <v>2</v>
      </c>
    </row>
    <row r="67" spans="1:3">
      <c r="A67" s="2" t="s">
        <v>870</v>
      </c>
      <c r="B67" s="6">
        <v>21303</v>
      </c>
      <c r="C67" s="6">
        <v>41824</v>
      </c>
    </row>
    <row r="68" spans="1:3">
      <c r="A68" s="2" t="s">
        <v>863</v>
      </c>
      <c r="B68" s="4" t="s">
        <v>5</v>
      </c>
      <c r="C68" s="4" t="s">
        <v>5</v>
      </c>
    </row>
    <row r="69" spans="1:3" ht="30">
      <c r="A69" s="3" t="s">
        <v>821</v>
      </c>
      <c r="B69" s="4" t="s">
        <v>5</v>
      </c>
      <c r="C69" s="4" t="s">
        <v>5</v>
      </c>
    </row>
    <row r="70" spans="1:3">
      <c r="A70" s="2" t="s">
        <v>867</v>
      </c>
      <c r="B70" s="6">
        <v>3096</v>
      </c>
      <c r="C70" s="6">
        <v>3463</v>
      </c>
    </row>
    <row r="71" spans="1:3">
      <c r="A71" s="2" t="s">
        <v>868</v>
      </c>
      <c r="B71" s="6">
        <v>1405</v>
      </c>
      <c r="C71" s="6">
        <v>1616</v>
      </c>
    </row>
    <row r="72" spans="1:3" ht="30">
      <c r="A72" s="2" t="s">
        <v>869</v>
      </c>
      <c r="B72" s="4">
        <v>954</v>
      </c>
      <c r="C72" s="6">
        <v>1016</v>
      </c>
    </row>
    <row r="73" spans="1:3">
      <c r="A73" s="2" t="s">
        <v>870</v>
      </c>
      <c r="B73" s="8">
        <v>5455</v>
      </c>
      <c r="C73" s="8">
        <v>609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5" width="12.28515625" bestFit="1" customWidth="1"/>
  </cols>
  <sheetData>
    <row r="1" spans="1:5" ht="15" customHeight="1">
      <c r="A1" s="1" t="s">
        <v>77</v>
      </c>
      <c r="B1" s="7" t="s">
        <v>78</v>
      </c>
      <c r="C1" s="7"/>
      <c r="D1" s="7" t="s">
        <v>1</v>
      </c>
      <c r="E1" s="7"/>
    </row>
    <row r="2" spans="1:5" ht="30">
      <c r="A2" s="1" t="s">
        <v>66</v>
      </c>
      <c r="B2" s="1" t="s">
        <v>2</v>
      </c>
      <c r="C2" s="1" t="s">
        <v>79</v>
      </c>
      <c r="D2" s="1" t="s">
        <v>2</v>
      </c>
      <c r="E2" s="1" t="s">
        <v>79</v>
      </c>
    </row>
    <row r="3" spans="1:5">
      <c r="A3" s="3" t="s">
        <v>80</v>
      </c>
      <c r="B3" s="4" t="s">
        <v>5</v>
      </c>
      <c r="C3" s="4" t="s">
        <v>5</v>
      </c>
      <c r="D3" s="4" t="s">
        <v>5</v>
      </c>
      <c r="E3" s="4" t="s">
        <v>5</v>
      </c>
    </row>
    <row r="4" spans="1:5">
      <c r="A4" s="2" t="s">
        <v>81</v>
      </c>
      <c r="B4" s="8">
        <v>57492</v>
      </c>
      <c r="C4" s="8">
        <v>56337</v>
      </c>
      <c r="D4" s="8">
        <v>169249</v>
      </c>
      <c r="E4" s="8">
        <v>168500</v>
      </c>
    </row>
    <row r="5" spans="1:5">
      <c r="A5" s="3" t="s">
        <v>82</v>
      </c>
      <c r="B5" s="4" t="s">
        <v>5</v>
      </c>
      <c r="C5" s="4" t="s">
        <v>5</v>
      </c>
      <c r="D5" s="4" t="s">
        <v>5</v>
      </c>
      <c r="E5" s="4" t="s">
        <v>5</v>
      </c>
    </row>
    <row r="6" spans="1:5" ht="30">
      <c r="A6" s="2" t="s">
        <v>83</v>
      </c>
      <c r="B6" s="6">
        <v>9011</v>
      </c>
      <c r="C6" s="6">
        <v>8880</v>
      </c>
      <c r="D6" s="6">
        <v>27758</v>
      </c>
      <c r="E6" s="6">
        <v>27795</v>
      </c>
    </row>
    <row r="7" spans="1:5" ht="30">
      <c r="A7" s="2" t="s">
        <v>84</v>
      </c>
      <c r="B7" s="4" t="s">
        <v>73</v>
      </c>
      <c r="C7" s="4">
        <v>7</v>
      </c>
      <c r="D7" s="4">
        <v>3</v>
      </c>
      <c r="E7" s="4">
        <v>40</v>
      </c>
    </row>
    <row r="8" spans="1:5">
      <c r="A8" s="2" t="s">
        <v>85</v>
      </c>
      <c r="B8" s="4">
        <v>119</v>
      </c>
      <c r="C8" s="4">
        <v>186</v>
      </c>
      <c r="D8" s="4">
        <v>317</v>
      </c>
      <c r="E8" s="4">
        <v>546</v>
      </c>
    </row>
    <row r="9" spans="1:5">
      <c r="A9" s="2" t="s">
        <v>86</v>
      </c>
      <c r="B9" s="6">
        <v>66622</v>
      </c>
      <c r="C9" s="6">
        <v>65410</v>
      </c>
      <c r="D9" s="6">
        <v>197327</v>
      </c>
      <c r="E9" s="6">
        <v>196881</v>
      </c>
    </row>
    <row r="10" spans="1:5">
      <c r="A10" s="3" t="s">
        <v>87</v>
      </c>
      <c r="B10" s="4" t="s">
        <v>5</v>
      </c>
      <c r="C10" s="4" t="s">
        <v>5</v>
      </c>
      <c r="D10" s="4" t="s">
        <v>5</v>
      </c>
      <c r="E10" s="4" t="s">
        <v>5</v>
      </c>
    </row>
    <row r="11" spans="1:5">
      <c r="A11" s="2" t="s">
        <v>88</v>
      </c>
      <c r="B11" s="4">
        <v>440</v>
      </c>
      <c r="C11" s="4">
        <v>422</v>
      </c>
      <c r="D11" s="6">
        <v>1232</v>
      </c>
      <c r="E11" s="6">
        <v>1391</v>
      </c>
    </row>
    <row r="12" spans="1:5">
      <c r="A12" s="2" t="s">
        <v>89</v>
      </c>
      <c r="B12" s="6">
        <v>2136</v>
      </c>
      <c r="C12" s="6">
        <v>2729</v>
      </c>
      <c r="D12" s="6">
        <v>6547</v>
      </c>
      <c r="E12" s="6">
        <v>8719</v>
      </c>
    </row>
    <row r="13" spans="1:5">
      <c r="A13" s="3" t="s">
        <v>90</v>
      </c>
      <c r="B13" s="4" t="s">
        <v>5</v>
      </c>
      <c r="C13" s="4" t="s">
        <v>5</v>
      </c>
      <c r="D13" s="4" t="s">
        <v>5</v>
      </c>
      <c r="E13" s="4" t="s">
        <v>5</v>
      </c>
    </row>
    <row r="14" spans="1:5">
      <c r="A14" s="2" t="s">
        <v>52</v>
      </c>
      <c r="B14" s="4">
        <v>130</v>
      </c>
      <c r="C14" s="4">
        <v>132</v>
      </c>
      <c r="D14" s="4">
        <v>382</v>
      </c>
      <c r="E14" s="4">
        <v>410</v>
      </c>
    </row>
    <row r="15" spans="1:5">
      <c r="A15" s="2" t="s">
        <v>53</v>
      </c>
      <c r="B15" s="6">
        <v>7207</v>
      </c>
      <c r="C15" s="6">
        <v>7167</v>
      </c>
      <c r="D15" s="6">
        <v>21416</v>
      </c>
      <c r="E15" s="6">
        <v>21236</v>
      </c>
    </row>
    <row r="16" spans="1:5">
      <c r="A16" s="2" t="s">
        <v>91</v>
      </c>
      <c r="B16" s="6">
        <v>9913</v>
      </c>
      <c r="C16" s="6">
        <v>10450</v>
      </c>
      <c r="D16" s="6">
        <v>29577</v>
      </c>
      <c r="E16" s="6">
        <v>31756</v>
      </c>
    </row>
    <row r="17" spans="1:5">
      <c r="A17" s="2" t="s">
        <v>92</v>
      </c>
      <c r="B17" s="6">
        <v>56709</v>
      </c>
      <c r="C17" s="6">
        <v>54960</v>
      </c>
      <c r="D17" s="6">
        <v>167750</v>
      </c>
      <c r="E17" s="6">
        <v>165125</v>
      </c>
    </row>
    <row r="18" spans="1:5">
      <c r="A18" s="2" t="s">
        <v>93</v>
      </c>
      <c r="B18" s="6">
        <v>4501</v>
      </c>
      <c r="C18" s="6">
        <v>2498</v>
      </c>
      <c r="D18" s="6">
        <v>1016</v>
      </c>
      <c r="E18" s="6">
        <v>3500</v>
      </c>
    </row>
    <row r="19" spans="1:5" ht="30">
      <c r="A19" s="2" t="s">
        <v>94</v>
      </c>
      <c r="B19" s="6">
        <v>52208</v>
      </c>
      <c r="C19" s="6">
        <v>52462</v>
      </c>
      <c r="D19" s="6">
        <v>166734</v>
      </c>
      <c r="E19" s="6">
        <v>161625</v>
      </c>
    </row>
    <row r="20" spans="1:5">
      <c r="A20" s="3" t="s">
        <v>95</v>
      </c>
      <c r="B20" s="4" t="s">
        <v>5</v>
      </c>
      <c r="C20" s="4" t="s">
        <v>5</v>
      </c>
      <c r="D20" s="4" t="s">
        <v>5</v>
      </c>
      <c r="E20" s="4" t="s">
        <v>5</v>
      </c>
    </row>
    <row r="21" spans="1:5">
      <c r="A21" s="2" t="s">
        <v>96</v>
      </c>
      <c r="B21" s="6">
        <v>4734</v>
      </c>
      <c r="C21" s="6">
        <v>4139</v>
      </c>
      <c r="D21" s="6">
        <v>14100</v>
      </c>
      <c r="E21" s="6">
        <v>12543</v>
      </c>
    </row>
    <row r="22" spans="1:5">
      <c r="A22" s="2" t="s">
        <v>97</v>
      </c>
      <c r="B22" s="6">
        <v>4171</v>
      </c>
      <c r="C22" s="6">
        <v>4255</v>
      </c>
      <c r="D22" s="6">
        <v>11772</v>
      </c>
      <c r="E22" s="6">
        <v>12147</v>
      </c>
    </row>
    <row r="23" spans="1:5">
      <c r="A23" s="2" t="s">
        <v>98</v>
      </c>
      <c r="B23" s="6">
        <v>2450</v>
      </c>
      <c r="C23" s="6">
        <v>3391</v>
      </c>
      <c r="D23" s="6">
        <v>6895</v>
      </c>
      <c r="E23" s="6">
        <v>10728</v>
      </c>
    </row>
    <row r="24" spans="1:5">
      <c r="A24" s="2" t="s">
        <v>99</v>
      </c>
      <c r="B24" s="6">
        <v>3431</v>
      </c>
      <c r="C24" s="6">
        <v>3326</v>
      </c>
      <c r="D24" s="6">
        <v>10137</v>
      </c>
      <c r="E24" s="6">
        <v>9625</v>
      </c>
    </row>
    <row r="25" spans="1:5">
      <c r="A25" s="2" t="s">
        <v>100</v>
      </c>
      <c r="B25" s="6">
        <v>1420</v>
      </c>
      <c r="C25" s="6">
        <v>1311</v>
      </c>
      <c r="D25" s="6">
        <v>3708</v>
      </c>
      <c r="E25" s="6">
        <v>3767</v>
      </c>
    </row>
    <row r="26" spans="1:5">
      <c r="A26" s="2" t="s">
        <v>101</v>
      </c>
      <c r="B26" s="4">
        <v>-935</v>
      </c>
      <c r="C26" s="6">
        <v>-2030</v>
      </c>
      <c r="D26" s="6">
        <v>-2026</v>
      </c>
      <c r="E26" s="6">
        <v>-2229</v>
      </c>
    </row>
    <row r="27" spans="1:5">
      <c r="A27" s="2" t="s">
        <v>102</v>
      </c>
      <c r="B27" s="6">
        <v>2149</v>
      </c>
      <c r="C27" s="4">
        <v>895</v>
      </c>
      <c r="D27" s="6">
        <v>5458</v>
      </c>
      <c r="E27" s="6">
        <v>2752</v>
      </c>
    </row>
    <row r="28" spans="1:5">
      <c r="A28" s="2" t="s">
        <v>46</v>
      </c>
      <c r="B28" s="6">
        <v>1976</v>
      </c>
      <c r="C28" s="6">
        <v>2109</v>
      </c>
      <c r="D28" s="6">
        <v>5671</v>
      </c>
      <c r="E28" s="6">
        <v>6166</v>
      </c>
    </row>
    <row r="29" spans="1:5">
      <c r="A29" s="2" t="s">
        <v>103</v>
      </c>
      <c r="B29" s="6">
        <v>19396</v>
      </c>
      <c r="C29" s="6">
        <v>17396</v>
      </c>
      <c r="D29" s="6">
        <v>55715</v>
      </c>
      <c r="E29" s="6">
        <v>55499</v>
      </c>
    </row>
    <row r="30" spans="1:5">
      <c r="A30" s="3" t="s">
        <v>104</v>
      </c>
      <c r="B30" s="4" t="s">
        <v>5</v>
      </c>
      <c r="C30" s="4" t="s">
        <v>5</v>
      </c>
      <c r="D30" s="4" t="s">
        <v>5</v>
      </c>
      <c r="E30" s="4" t="s">
        <v>5</v>
      </c>
    </row>
    <row r="31" spans="1:5">
      <c r="A31" s="2" t="s">
        <v>105</v>
      </c>
      <c r="B31" s="6">
        <v>26243</v>
      </c>
      <c r="C31" s="6">
        <v>25871</v>
      </c>
      <c r="D31" s="6">
        <v>77443</v>
      </c>
      <c r="E31" s="6">
        <v>75183</v>
      </c>
    </row>
    <row r="32" spans="1:5">
      <c r="A32" s="2" t="s">
        <v>106</v>
      </c>
      <c r="B32" s="6">
        <v>2339</v>
      </c>
      <c r="C32" s="6">
        <v>2348</v>
      </c>
      <c r="D32" s="6">
        <v>7628</v>
      </c>
      <c r="E32" s="6">
        <v>7389</v>
      </c>
    </row>
    <row r="33" spans="1:5">
      <c r="A33" s="2" t="s">
        <v>107</v>
      </c>
      <c r="B33" s="6">
        <v>2870</v>
      </c>
      <c r="C33" s="6">
        <v>2639</v>
      </c>
      <c r="D33" s="6">
        <v>8862</v>
      </c>
      <c r="E33" s="6">
        <v>8227</v>
      </c>
    </row>
    <row r="34" spans="1:5">
      <c r="A34" s="2" t="s">
        <v>108</v>
      </c>
      <c r="B34" s="6">
        <v>1281</v>
      </c>
      <c r="C34" s="6">
        <v>1042</v>
      </c>
      <c r="D34" s="6">
        <v>3516</v>
      </c>
      <c r="E34" s="6">
        <v>3110</v>
      </c>
    </row>
    <row r="35" spans="1:5">
      <c r="A35" s="2" t="s">
        <v>109</v>
      </c>
      <c r="B35" s="6">
        <v>6934</v>
      </c>
      <c r="C35" s="6">
        <v>5601</v>
      </c>
      <c r="D35" s="6">
        <v>21385</v>
      </c>
      <c r="E35" s="6">
        <v>17345</v>
      </c>
    </row>
    <row r="36" spans="1:5">
      <c r="A36" s="2" t="s">
        <v>110</v>
      </c>
      <c r="B36" s="4" t="s">
        <v>5</v>
      </c>
      <c r="C36" s="4" t="s">
        <v>5</v>
      </c>
      <c r="D36" s="4">
        <v>0</v>
      </c>
      <c r="E36" s="4">
        <v>337</v>
      </c>
    </row>
    <row r="37" spans="1:5">
      <c r="A37" s="2" t="s">
        <v>111</v>
      </c>
      <c r="B37" s="6">
        <v>1087</v>
      </c>
      <c r="C37" s="4">
        <v>863</v>
      </c>
      <c r="D37" s="6">
        <v>3211</v>
      </c>
      <c r="E37" s="6">
        <v>2664</v>
      </c>
    </row>
    <row r="38" spans="1:5">
      <c r="A38" s="2" t="s">
        <v>112</v>
      </c>
      <c r="B38" s="6">
        <v>1396</v>
      </c>
      <c r="C38" s="6">
        <v>1174</v>
      </c>
      <c r="D38" s="6">
        <v>4310</v>
      </c>
      <c r="E38" s="6">
        <v>3814</v>
      </c>
    </row>
    <row r="39" spans="1:5">
      <c r="A39" s="2" t="s">
        <v>113</v>
      </c>
      <c r="B39" s="6">
        <v>1304</v>
      </c>
      <c r="C39" s="6">
        <v>1268</v>
      </c>
      <c r="D39" s="6">
        <v>3940</v>
      </c>
      <c r="E39" s="6">
        <v>4301</v>
      </c>
    </row>
    <row r="40" spans="1:5">
      <c r="A40" s="2" t="s">
        <v>114</v>
      </c>
      <c r="B40" s="4">
        <v>-350</v>
      </c>
      <c r="C40" s="4">
        <v>929</v>
      </c>
      <c r="D40" s="6">
        <v>1550</v>
      </c>
      <c r="E40" s="6">
        <v>2785</v>
      </c>
    </row>
    <row r="41" spans="1:5">
      <c r="A41" s="2" t="s">
        <v>115</v>
      </c>
      <c r="B41" s="4">
        <v>244</v>
      </c>
      <c r="C41" s="4">
        <v>687</v>
      </c>
      <c r="D41" s="6">
        <v>1829</v>
      </c>
      <c r="E41" s="6">
        <v>2168</v>
      </c>
    </row>
    <row r="42" spans="1:5">
      <c r="A42" s="2" t="s">
        <v>116</v>
      </c>
      <c r="B42" s="6">
        <v>3555</v>
      </c>
      <c r="C42" s="6">
        <v>2293</v>
      </c>
      <c r="D42" s="6">
        <v>9123</v>
      </c>
      <c r="E42" s="6">
        <v>10397</v>
      </c>
    </row>
    <row r="43" spans="1:5">
      <c r="A43" s="2" t="s">
        <v>117</v>
      </c>
      <c r="B43" s="6">
        <v>46903</v>
      </c>
      <c r="C43" s="6">
        <v>44715</v>
      </c>
      <c r="D43" s="6">
        <v>142797</v>
      </c>
      <c r="E43" s="6">
        <v>137383</v>
      </c>
    </row>
    <row r="44" spans="1:5">
      <c r="A44" s="2" t="s">
        <v>118</v>
      </c>
      <c r="B44" s="6">
        <v>24701</v>
      </c>
      <c r="C44" s="6">
        <v>25143</v>
      </c>
      <c r="D44" s="6">
        <v>79652</v>
      </c>
      <c r="E44" s="6">
        <v>79741</v>
      </c>
    </row>
    <row r="45" spans="1:5">
      <c r="A45" s="2" t="s">
        <v>119</v>
      </c>
      <c r="B45" s="6">
        <v>6398</v>
      </c>
      <c r="C45" s="6">
        <v>6114</v>
      </c>
      <c r="D45" s="6">
        <v>19903</v>
      </c>
      <c r="E45" s="6">
        <v>19968</v>
      </c>
    </row>
    <row r="46" spans="1:5">
      <c r="A46" s="2" t="s">
        <v>120</v>
      </c>
      <c r="B46" s="6">
        <v>18303</v>
      </c>
      <c r="C46" s="6">
        <v>19029</v>
      </c>
      <c r="D46" s="6">
        <v>59749</v>
      </c>
      <c r="E46" s="6">
        <v>59773</v>
      </c>
    </row>
    <row r="47" spans="1:5" ht="30">
      <c r="A47" s="2" t="s">
        <v>121</v>
      </c>
      <c r="B47" s="8">
        <v>18303</v>
      </c>
      <c r="C47" s="8">
        <v>19029</v>
      </c>
      <c r="D47" s="8">
        <v>59749</v>
      </c>
      <c r="E47" s="8">
        <v>59773</v>
      </c>
    </row>
    <row r="48" spans="1:5" ht="30">
      <c r="A48" s="3" t="s">
        <v>121</v>
      </c>
      <c r="B48" s="4" t="s">
        <v>5</v>
      </c>
      <c r="C48" s="4" t="s">
        <v>5</v>
      </c>
      <c r="D48" s="4" t="s">
        <v>5</v>
      </c>
      <c r="E48" s="4" t="s">
        <v>5</v>
      </c>
    </row>
    <row r="49" spans="1:5">
      <c r="A49" s="2" t="s">
        <v>122</v>
      </c>
      <c r="B49" s="9">
        <v>1.19</v>
      </c>
      <c r="C49" s="9">
        <v>1.23</v>
      </c>
      <c r="D49" s="9">
        <v>3.88</v>
      </c>
      <c r="E49" s="9">
        <v>3.88</v>
      </c>
    </row>
    <row r="50" spans="1:5">
      <c r="A50" s="2" t="s">
        <v>123</v>
      </c>
      <c r="B50" s="9">
        <v>1.19</v>
      </c>
      <c r="C50" s="9">
        <v>1.23</v>
      </c>
      <c r="D50" s="9">
        <v>3.88</v>
      </c>
      <c r="E50" s="9">
        <v>3.88</v>
      </c>
    </row>
    <row r="51" spans="1:5" ht="30">
      <c r="A51" s="3" t="s">
        <v>124</v>
      </c>
      <c r="B51" s="4" t="s">
        <v>5</v>
      </c>
      <c r="C51" s="4" t="s">
        <v>5</v>
      </c>
      <c r="D51" s="4" t="s">
        <v>5</v>
      </c>
      <c r="E51" s="4" t="s">
        <v>5</v>
      </c>
    </row>
    <row r="52" spans="1:5">
      <c r="A52" s="2" t="s">
        <v>122</v>
      </c>
      <c r="B52" s="6">
        <v>15392421</v>
      </c>
      <c r="C52" s="6">
        <v>15411972</v>
      </c>
      <c r="D52" s="6">
        <v>15395320</v>
      </c>
      <c r="E52" s="6">
        <v>15411981</v>
      </c>
    </row>
    <row r="53" spans="1:5">
      <c r="A53" s="2" t="s">
        <v>123</v>
      </c>
      <c r="B53" s="6">
        <v>15413664</v>
      </c>
      <c r="C53" s="6">
        <v>15411972</v>
      </c>
      <c r="D53" s="6">
        <v>15413625</v>
      </c>
      <c r="E53" s="6">
        <v>15411981</v>
      </c>
    </row>
    <row r="54" spans="1:5">
      <c r="A54" s="2" t="s">
        <v>125</v>
      </c>
      <c r="B54" s="9">
        <v>0.94</v>
      </c>
      <c r="C54" s="9">
        <v>0.94</v>
      </c>
      <c r="D54" s="9">
        <v>2.82</v>
      </c>
      <c r="E54" s="9">
        <v>2.8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71</v>
      </c>
      <c r="B1" s="1" t="s">
        <v>1</v>
      </c>
      <c r="C1" s="1" t="s">
        <v>820</v>
      </c>
    </row>
    <row r="2" spans="1:3" ht="30">
      <c r="A2" s="1" t="s">
        <v>25</v>
      </c>
      <c r="B2" s="1" t="s">
        <v>2</v>
      </c>
      <c r="C2" s="1" t="s">
        <v>26</v>
      </c>
    </row>
    <row r="3" spans="1:3" ht="30">
      <c r="A3" s="3" t="s">
        <v>872</v>
      </c>
      <c r="B3" s="4" t="s">
        <v>5</v>
      </c>
      <c r="C3" s="4" t="s">
        <v>5</v>
      </c>
    </row>
    <row r="4" spans="1:3" ht="45">
      <c r="A4" s="2" t="s">
        <v>873</v>
      </c>
      <c r="B4" s="8">
        <v>4120</v>
      </c>
      <c r="C4" s="8">
        <v>10451</v>
      </c>
    </row>
    <row r="5" spans="1:3" ht="30">
      <c r="A5" s="2" t="s">
        <v>874</v>
      </c>
      <c r="B5" s="6">
        <v>117683</v>
      </c>
      <c r="C5" s="6">
        <v>154025</v>
      </c>
    </row>
    <row r="6" spans="1:3" ht="45">
      <c r="A6" s="2" t="s">
        <v>875</v>
      </c>
      <c r="B6" s="6">
        <v>76231</v>
      </c>
      <c r="C6" s="6">
        <v>112315</v>
      </c>
    </row>
    <row r="7" spans="1:3" ht="45">
      <c r="A7" s="2" t="s">
        <v>876</v>
      </c>
      <c r="B7" s="6">
        <v>41452</v>
      </c>
      <c r="C7" s="6">
        <v>41710</v>
      </c>
    </row>
    <row r="8" spans="1:3">
      <c r="A8" s="2" t="s">
        <v>823</v>
      </c>
      <c r="B8" s="6">
        <v>44574</v>
      </c>
      <c r="C8" s="6">
        <v>63272</v>
      </c>
    </row>
    <row r="9" spans="1:3" ht="30">
      <c r="A9" s="2" t="s">
        <v>852</v>
      </c>
      <c r="B9" s="4" t="s">
        <v>5</v>
      </c>
      <c r="C9" s="4" t="s">
        <v>5</v>
      </c>
    </row>
    <row r="10" spans="1:3" ht="30">
      <c r="A10" s="3" t="s">
        <v>872</v>
      </c>
      <c r="B10" s="4" t="s">
        <v>5</v>
      </c>
      <c r="C10" s="4" t="s">
        <v>5</v>
      </c>
    </row>
    <row r="11" spans="1:3" ht="30">
      <c r="A11" s="2" t="s">
        <v>874</v>
      </c>
      <c r="B11" s="6">
        <v>23243</v>
      </c>
      <c r="C11" s="6">
        <v>20740</v>
      </c>
    </row>
    <row r="12" spans="1:3" ht="45">
      <c r="A12" s="2" t="s">
        <v>875</v>
      </c>
      <c r="B12" s="6">
        <v>23186</v>
      </c>
      <c r="C12" s="6">
        <v>20727</v>
      </c>
    </row>
    <row r="13" spans="1:3" ht="45">
      <c r="A13" s="2" t="s">
        <v>876</v>
      </c>
      <c r="B13" s="4">
        <v>57</v>
      </c>
      <c r="C13" s="4">
        <v>13</v>
      </c>
    </row>
    <row r="14" spans="1:3" ht="45">
      <c r="A14" s="2" t="s">
        <v>853</v>
      </c>
      <c r="B14" s="4" t="s">
        <v>5</v>
      </c>
      <c r="C14" s="4" t="s">
        <v>5</v>
      </c>
    </row>
    <row r="15" spans="1:3" ht="30">
      <c r="A15" s="3" t="s">
        <v>872</v>
      </c>
      <c r="B15" s="4" t="s">
        <v>5</v>
      </c>
      <c r="C15" s="4" t="s">
        <v>5</v>
      </c>
    </row>
    <row r="16" spans="1:3" ht="30">
      <c r="A16" s="2" t="s">
        <v>874</v>
      </c>
      <c r="B16" s="6">
        <v>2097</v>
      </c>
      <c r="C16" s="6">
        <v>4777</v>
      </c>
    </row>
    <row r="17" spans="1:3" ht="45">
      <c r="A17" s="2" t="s">
        <v>875</v>
      </c>
      <c r="B17" s="6">
        <v>2097</v>
      </c>
      <c r="C17" s="6">
        <v>4777</v>
      </c>
    </row>
    <row r="18" spans="1:3" ht="45">
      <c r="A18" s="2" t="s">
        <v>876</v>
      </c>
      <c r="B18" s="4" t="s">
        <v>73</v>
      </c>
      <c r="C18" s="4" t="s">
        <v>73</v>
      </c>
    </row>
    <row r="19" spans="1:3" ht="30">
      <c r="A19" s="2" t="s">
        <v>855</v>
      </c>
      <c r="B19" s="4" t="s">
        <v>5</v>
      </c>
      <c r="C19" s="4" t="s">
        <v>5</v>
      </c>
    </row>
    <row r="20" spans="1:3" ht="30">
      <c r="A20" s="3" t="s">
        <v>872</v>
      </c>
      <c r="B20" s="4" t="s">
        <v>5</v>
      </c>
      <c r="C20" s="4" t="s">
        <v>5</v>
      </c>
    </row>
    <row r="21" spans="1:3" ht="30">
      <c r="A21" s="2" t="s">
        <v>874</v>
      </c>
      <c r="B21" s="6">
        <v>5970</v>
      </c>
      <c r="C21" s="6">
        <v>10782</v>
      </c>
    </row>
    <row r="22" spans="1:3" ht="45">
      <c r="A22" s="2" t="s">
        <v>875</v>
      </c>
      <c r="B22" s="6">
        <v>5970</v>
      </c>
      <c r="C22" s="6">
        <v>10782</v>
      </c>
    </row>
    <row r="23" spans="1:3" ht="45">
      <c r="A23" s="2" t="s">
        <v>876</v>
      </c>
      <c r="B23" s="4">
        <v>0</v>
      </c>
      <c r="C23" s="4">
        <v>0</v>
      </c>
    </row>
    <row r="24" spans="1:3" ht="30">
      <c r="A24" s="2" t="s">
        <v>856</v>
      </c>
      <c r="B24" s="4" t="s">
        <v>5</v>
      </c>
      <c r="C24" s="4" t="s">
        <v>5</v>
      </c>
    </row>
    <row r="25" spans="1:3" ht="30">
      <c r="A25" s="3" t="s">
        <v>872</v>
      </c>
      <c r="B25" s="4" t="s">
        <v>5</v>
      </c>
      <c r="C25" s="4" t="s">
        <v>5</v>
      </c>
    </row>
    <row r="26" spans="1:3" ht="30">
      <c r="A26" s="2" t="s">
        <v>874</v>
      </c>
      <c r="B26" s="4">
        <v>171</v>
      </c>
      <c r="C26" s="4">
        <v>184</v>
      </c>
    </row>
    <row r="27" spans="1:3" ht="45">
      <c r="A27" s="2" t="s">
        <v>875</v>
      </c>
      <c r="B27" s="4">
        <v>0</v>
      </c>
      <c r="C27" s="4">
        <v>0</v>
      </c>
    </row>
    <row r="28" spans="1:3" ht="45">
      <c r="A28" s="2" t="s">
        <v>876</v>
      </c>
      <c r="B28" s="4">
        <v>171</v>
      </c>
      <c r="C28" s="4">
        <v>184</v>
      </c>
    </row>
    <row r="29" spans="1:3" ht="30">
      <c r="A29" s="2" t="s">
        <v>857</v>
      </c>
      <c r="B29" s="4" t="s">
        <v>5</v>
      </c>
      <c r="C29" s="4" t="s">
        <v>5</v>
      </c>
    </row>
    <row r="30" spans="1:3" ht="30">
      <c r="A30" s="3" t="s">
        <v>872</v>
      </c>
      <c r="B30" s="4" t="s">
        <v>5</v>
      </c>
      <c r="C30" s="4" t="s">
        <v>5</v>
      </c>
    </row>
    <row r="31" spans="1:3" ht="30">
      <c r="A31" s="2" t="s">
        <v>874</v>
      </c>
      <c r="B31" s="4">
        <v>173</v>
      </c>
      <c r="C31" s="4">
        <v>231</v>
      </c>
    </row>
    <row r="32" spans="1:3" ht="45">
      <c r="A32" s="2" t="s">
        <v>875</v>
      </c>
      <c r="B32" s="4">
        <v>0</v>
      </c>
      <c r="C32" s="4">
        <v>0</v>
      </c>
    </row>
    <row r="33" spans="1:3" ht="45">
      <c r="A33" s="2" t="s">
        <v>876</v>
      </c>
      <c r="B33" s="4">
        <v>173</v>
      </c>
      <c r="C33" s="4">
        <v>231</v>
      </c>
    </row>
    <row r="34" spans="1:3" ht="30">
      <c r="A34" s="2" t="s">
        <v>858</v>
      </c>
      <c r="B34" s="4" t="s">
        <v>5</v>
      </c>
      <c r="C34" s="4" t="s">
        <v>5</v>
      </c>
    </row>
    <row r="35" spans="1:3" ht="30">
      <c r="A35" s="3" t="s">
        <v>872</v>
      </c>
      <c r="B35" s="4" t="s">
        <v>5</v>
      </c>
      <c r="C35" s="4" t="s">
        <v>5</v>
      </c>
    </row>
    <row r="36" spans="1:3" ht="30">
      <c r="A36" s="2" t="s">
        <v>874</v>
      </c>
      <c r="B36" s="6">
        <v>23640</v>
      </c>
      <c r="C36" s="6">
        <v>33408</v>
      </c>
    </row>
    <row r="37" spans="1:3" ht="45">
      <c r="A37" s="2" t="s">
        <v>875</v>
      </c>
      <c r="B37" s="6">
        <v>23640</v>
      </c>
      <c r="C37" s="6">
        <v>33408</v>
      </c>
    </row>
    <row r="38" spans="1:3" ht="45">
      <c r="A38" s="2" t="s">
        <v>876</v>
      </c>
      <c r="B38" s="4">
        <v>0</v>
      </c>
      <c r="C38" s="4">
        <v>0</v>
      </c>
    </row>
    <row r="39" spans="1:3" ht="30">
      <c r="A39" s="2" t="s">
        <v>859</v>
      </c>
      <c r="B39" s="4" t="s">
        <v>5</v>
      </c>
      <c r="C39" s="4" t="s">
        <v>5</v>
      </c>
    </row>
    <row r="40" spans="1:3" ht="30">
      <c r="A40" s="3" t="s">
        <v>872</v>
      </c>
      <c r="B40" s="4" t="s">
        <v>5</v>
      </c>
      <c r="C40" s="4" t="s">
        <v>5</v>
      </c>
    </row>
    <row r="41" spans="1:3" ht="30">
      <c r="A41" s="2" t="s">
        <v>874</v>
      </c>
      <c r="B41" s="6">
        <v>31381</v>
      </c>
      <c r="C41" s="6">
        <v>32272</v>
      </c>
    </row>
    <row r="42" spans="1:3" ht="45">
      <c r="A42" s="2" t="s">
        <v>875</v>
      </c>
      <c r="B42" s="4">
        <v>0</v>
      </c>
      <c r="C42" s="4">
        <v>0</v>
      </c>
    </row>
    <row r="43" spans="1:3" ht="45">
      <c r="A43" s="2" t="s">
        <v>876</v>
      </c>
      <c r="B43" s="6">
        <v>31381</v>
      </c>
      <c r="C43" s="6">
        <v>32272</v>
      </c>
    </row>
    <row r="44" spans="1:3" ht="30">
      <c r="A44" s="2" t="s">
        <v>860</v>
      </c>
      <c r="B44" s="4" t="s">
        <v>5</v>
      </c>
      <c r="C44" s="4" t="s">
        <v>5</v>
      </c>
    </row>
    <row r="45" spans="1:3" ht="30">
      <c r="A45" s="3" t="s">
        <v>872</v>
      </c>
      <c r="B45" s="4" t="s">
        <v>5</v>
      </c>
      <c r="C45" s="4" t="s">
        <v>5</v>
      </c>
    </row>
    <row r="46" spans="1:3" ht="30">
      <c r="A46" s="2" t="s">
        <v>874</v>
      </c>
      <c r="B46" s="6">
        <v>2497</v>
      </c>
      <c r="C46" s="6">
        <v>2880</v>
      </c>
    </row>
    <row r="47" spans="1:3" ht="45">
      <c r="A47" s="2" t="s">
        <v>875</v>
      </c>
      <c r="B47" s="4">
        <v>0</v>
      </c>
      <c r="C47" s="4">
        <v>0</v>
      </c>
    </row>
    <row r="48" spans="1:3" ht="45">
      <c r="A48" s="2" t="s">
        <v>876</v>
      </c>
      <c r="B48" s="6">
        <v>2497</v>
      </c>
      <c r="C48" s="6">
        <v>2880</v>
      </c>
    </row>
    <row r="49" spans="1:3" ht="30">
      <c r="A49" s="2" t="s">
        <v>861</v>
      </c>
      <c r="B49" s="4" t="s">
        <v>5</v>
      </c>
      <c r="C49" s="4" t="s">
        <v>5</v>
      </c>
    </row>
    <row r="50" spans="1:3" ht="30">
      <c r="A50" s="3" t="s">
        <v>872</v>
      </c>
      <c r="B50" s="4" t="s">
        <v>5</v>
      </c>
      <c r="C50" s="4" t="s">
        <v>5</v>
      </c>
    </row>
    <row r="51" spans="1:3" ht="30">
      <c r="A51" s="2" t="s">
        <v>874</v>
      </c>
      <c r="B51" s="6">
        <v>2707</v>
      </c>
      <c r="C51" s="6">
        <v>1850</v>
      </c>
    </row>
    <row r="52" spans="1:3" ht="45">
      <c r="A52" s="2" t="s">
        <v>875</v>
      </c>
      <c r="B52" s="4">
        <v>0</v>
      </c>
      <c r="C52" s="4">
        <v>0</v>
      </c>
    </row>
    <row r="53" spans="1:3" ht="45">
      <c r="A53" s="2" t="s">
        <v>876</v>
      </c>
      <c r="B53" s="6">
        <v>2707</v>
      </c>
      <c r="C53" s="6">
        <v>1850</v>
      </c>
    </row>
    <row r="54" spans="1:3">
      <c r="A54" s="2" t="s">
        <v>840</v>
      </c>
      <c r="B54" s="4" t="s">
        <v>5</v>
      </c>
      <c r="C54" s="4" t="s">
        <v>5</v>
      </c>
    </row>
    <row r="55" spans="1:3" ht="30">
      <c r="A55" s="3" t="s">
        <v>872</v>
      </c>
      <c r="B55" s="4" t="s">
        <v>5</v>
      </c>
      <c r="C55" s="4" t="s">
        <v>5</v>
      </c>
    </row>
    <row r="56" spans="1:3" ht="45">
      <c r="A56" s="2" t="s">
        <v>873</v>
      </c>
      <c r="B56" s="4">
        <v>252</v>
      </c>
      <c r="C56" s="6">
        <v>5496</v>
      </c>
    </row>
    <row r="57" spans="1:3" ht="30">
      <c r="A57" s="2" t="s">
        <v>874</v>
      </c>
      <c r="B57" s="6">
        <v>21303</v>
      </c>
      <c r="C57" s="6">
        <v>41822</v>
      </c>
    </row>
    <row r="58" spans="1:3" ht="45">
      <c r="A58" s="2" t="s">
        <v>875</v>
      </c>
      <c r="B58" s="6">
        <v>21303</v>
      </c>
      <c r="C58" s="6">
        <v>41822</v>
      </c>
    </row>
    <row r="59" spans="1:3" ht="45">
      <c r="A59" s="2" t="s">
        <v>876</v>
      </c>
      <c r="B59" s="4">
        <v>0</v>
      </c>
      <c r="C59" s="4">
        <v>0</v>
      </c>
    </row>
    <row r="60" spans="1:3">
      <c r="A60" s="2" t="s">
        <v>863</v>
      </c>
      <c r="B60" s="4" t="s">
        <v>5</v>
      </c>
      <c r="C60" s="4" t="s">
        <v>5</v>
      </c>
    </row>
    <row r="61" spans="1:3" ht="30">
      <c r="A61" s="3" t="s">
        <v>872</v>
      </c>
      <c r="B61" s="4" t="s">
        <v>5</v>
      </c>
      <c r="C61" s="4" t="s">
        <v>5</v>
      </c>
    </row>
    <row r="62" spans="1:3" ht="45">
      <c r="A62" s="2" t="s">
        <v>873</v>
      </c>
      <c r="B62" s="4">
        <v>35</v>
      </c>
      <c r="C62" s="4">
        <v>0</v>
      </c>
    </row>
    <row r="63" spans="1:3" ht="30">
      <c r="A63" s="2" t="s">
        <v>874</v>
      </c>
      <c r="B63" s="6">
        <v>4501</v>
      </c>
      <c r="C63" s="6">
        <v>5079</v>
      </c>
    </row>
    <row r="64" spans="1:3" ht="45">
      <c r="A64" s="2" t="s">
        <v>875</v>
      </c>
      <c r="B64" s="4">
        <v>35</v>
      </c>
      <c r="C64" s="4">
        <v>799</v>
      </c>
    </row>
    <row r="65" spans="1:3" ht="45">
      <c r="A65" s="2" t="s">
        <v>876</v>
      </c>
      <c r="B65" s="6">
        <v>4466</v>
      </c>
      <c r="C65" s="6">
        <v>4280</v>
      </c>
    </row>
    <row r="66" spans="1:3" ht="30">
      <c r="A66" s="2" t="s">
        <v>838</v>
      </c>
      <c r="B66" s="4" t="s">
        <v>5</v>
      </c>
      <c r="C66" s="4" t="s">
        <v>5</v>
      </c>
    </row>
    <row r="67" spans="1:3" ht="30">
      <c r="A67" s="3" t="s">
        <v>872</v>
      </c>
      <c r="B67" s="4" t="s">
        <v>5</v>
      </c>
      <c r="C67" s="4" t="s">
        <v>5</v>
      </c>
    </row>
    <row r="68" spans="1:3">
      <c r="A68" s="2" t="s">
        <v>823</v>
      </c>
      <c r="B68" s="8">
        <v>40400</v>
      </c>
      <c r="C68" s="8">
        <v>581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cols>
    <col min="1" max="1" width="36.5703125" bestFit="1" customWidth="1"/>
    <col min="2" max="4" width="12.28515625" bestFit="1" customWidth="1"/>
  </cols>
  <sheetData>
    <row r="1" spans="1:4" ht="45">
      <c r="A1" s="1" t="s">
        <v>877</v>
      </c>
      <c r="B1" s="7" t="s">
        <v>2</v>
      </c>
      <c r="C1" s="7" t="s">
        <v>26</v>
      </c>
      <c r="D1" s="7" t="s">
        <v>79</v>
      </c>
    </row>
    <row r="2" spans="1:4" ht="30">
      <c r="A2" s="1" t="s">
        <v>25</v>
      </c>
      <c r="B2" s="7"/>
      <c r="C2" s="7"/>
      <c r="D2" s="7"/>
    </row>
    <row r="3" spans="1:4" ht="30">
      <c r="A3" s="3" t="s">
        <v>872</v>
      </c>
      <c r="B3" s="4" t="s">
        <v>5</v>
      </c>
      <c r="C3" s="4" t="s">
        <v>5</v>
      </c>
      <c r="D3" s="4" t="s">
        <v>5</v>
      </c>
    </row>
    <row r="4" spans="1:4">
      <c r="A4" s="2" t="s">
        <v>878</v>
      </c>
      <c r="B4" s="8">
        <v>120773</v>
      </c>
      <c r="C4" s="8">
        <v>175578</v>
      </c>
      <c r="D4" s="4" t="s">
        <v>5</v>
      </c>
    </row>
    <row r="5" spans="1:4">
      <c r="A5" s="2" t="s">
        <v>879</v>
      </c>
      <c r="B5" s="6">
        <v>76231</v>
      </c>
      <c r="C5" s="6">
        <v>112315</v>
      </c>
      <c r="D5" s="6">
        <v>118251</v>
      </c>
    </row>
    <row r="6" spans="1:4">
      <c r="A6" s="2" t="s">
        <v>880</v>
      </c>
      <c r="B6" s="6">
        <v>4120</v>
      </c>
      <c r="C6" s="6">
        <v>10451</v>
      </c>
      <c r="D6" s="4" t="s">
        <v>5</v>
      </c>
    </row>
    <row r="7" spans="1:4" ht="30">
      <c r="A7" s="2" t="s">
        <v>852</v>
      </c>
      <c r="B7" s="4" t="s">
        <v>5</v>
      </c>
      <c r="C7" s="4" t="s">
        <v>5</v>
      </c>
      <c r="D7" s="4" t="s">
        <v>5</v>
      </c>
    </row>
    <row r="8" spans="1:4" ht="30">
      <c r="A8" s="3" t="s">
        <v>872</v>
      </c>
      <c r="B8" s="4" t="s">
        <v>5</v>
      </c>
      <c r="C8" s="4" t="s">
        <v>5</v>
      </c>
      <c r="D8" s="4" t="s">
        <v>5</v>
      </c>
    </row>
    <row r="9" spans="1:4">
      <c r="A9" s="2" t="s">
        <v>879</v>
      </c>
      <c r="B9" s="6">
        <v>23186</v>
      </c>
      <c r="C9" s="4" t="s">
        <v>5</v>
      </c>
      <c r="D9" s="6">
        <v>19871</v>
      </c>
    </row>
    <row r="10" spans="1:4" ht="60">
      <c r="A10" s="2" t="s">
        <v>881</v>
      </c>
      <c r="B10" s="4" t="s">
        <v>5</v>
      </c>
      <c r="C10" s="4" t="s">
        <v>5</v>
      </c>
      <c r="D10" s="4" t="s">
        <v>5</v>
      </c>
    </row>
    <row r="11" spans="1:4" ht="30">
      <c r="A11" s="3" t="s">
        <v>872</v>
      </c>
      <c r="B11" s="4" t="s">
        <v>5</v>
      </c>
      <c r="C11" s="4" t="s">
        <v>5</v>
      </c>
      <c r="D11" s="4" t="s">
        <v>5</v>
      </c>
    </row>
    <row r="12" spans="1:4">
      <c r="A12" s="2" t="s">
        <v>878</v>
      </c>
      <c r="B12" s="6">
        <v>28139</v>
      </c>
      <c r="C12" s="6">
        <v>22429</v>
      </c>
      <c r="D12" s="4" t="s">
        <v>5</v>
      </c>
    </row>
    <row r="13" spans="1:4">
      <c r="A13" s="2" t="s">
        <v>879</v>
      </c>
      <c r="B13" s="6">
        <v>19850</v>
      </c>
      <c r="C13" s="6">
        <v>12885</v>
      </c>
      <c r="D13" s="4" t="s">
        <v>5</v>
      </c>
    </row>
    <row r="14" spans="1:4">
      <c r="A14" s="2" t="s">
        <v>880</v>
      </c>
      <c r="B14" s="4">
        <v>0</v>
      </c>
      <c r="C14" s="4">
        <v>0</v>
      </c>
      <c r="D14" s="4" t="s">
        <v>5</v>
      </c>
    </row>
    <row r="15" spans="1:4" ht="60">
      <c r="A15" s="2" t="s">
        <v>882</v>
      </c>
      <c r="B15" s="4" t="s">
        <v>5</v>
      </c>
      <c r="C15" s="4" t="s">
        <v>5</v>
      </c>
      <c r="D15" s="4" t="s">
        <v>5</v>
      </c>
    </row>
    <row r="16" spans="1:4" ht="30">
      <c r="A16" s="3" t="s">
        <v>872</v>
      </c>
      <c r="B16" s="4" t="s">
        <v>5</v>
      </c>
      <c r="C16" s="4" t="s">
        <v>5</v>
      </c>
      <c r="D16" s="4" t="s">
        <v>5</v>
      </c>
    </row>
    <row r="17" spans="1:4">
      <c r="A17" s="2" t="s">
        <v>878</v>
      </c>
      <c r="B17" s="6">
        <v>7504</v>
      </c>
      <c r="C17" s="6">
        <v>12616</v>
      </c>
      <c r="D17" s="4" t="s">
        <v>5</v>
      </c>
    </row>
    <row r="18" spans="1:4">
      <c r="A18" s="2" t="s">
        <v>879</v>
      </c>
      <c r="B18" s="6">
        <v>3336</v>
      </c>
      <c r="C18" s="6">
        <v>7842</v>
      </c>
      <c r="D18" s="4" t="s">
        <v>5</v>
      </c>
    </row>
    <row r="19" spans="1:4">
      <c r="A19" s="2" t="s">
        <v>880</v>
      </c>
      <c r="B19" s="6">
        <v>1652</v>
      </c>
      <c r="C19" s="6">
        <v>3268</v>
      </c>
      <c r="D19" s="4" t="s">
        <v>5</v>
      </c>
    </row>
    <row r="20" spans="1:4" ht="45">
      <c r="A20" s="2" t="s">
        <v>853</v>
      </c>
      <c r="B20" s="4" t="s">
        <v>5</v>
      </c>
      <c r="C20" s="4" t="s">
        <v>5</v>
      </c>
      <c r="D20" s="4" t="s">
        <v>5</v>
      </c>
    </row>
    <row r="21" spans="1:4" ht="30">
      <c r="A21" s="3" t="s">
        <v>872</v>
      </c>
      <c r="B21" s="4" t="s">
        <v>5</v>
      </c>
      <c r="C21" s="4" t="s">
        <v>5</v>
      </c>
      <c r="D21" s="4" t="s">
        <v>5</v>
      </c>
    </row>
    <row r="22" spans="1:4">
      <c r="A22" s="2" t="s">
        <v>879</v>
      </c>
      <c r="B22" s="6">
        <v>2097</v>
      </c>
      <c r="C22" s="4" t="s">
        <v>5</v>
      </c>
      <c r="D22" s="6">
        <v>6489</v>
      </c>
    </row>
    <row r="23" spans="1:4" ht="75">
      <c r="A23" s="2" t="s">
        <v>883</v>
      </c>
      <c r="B23" s="4" t="s">
        <v>5</v>
      </c>
      <c r="C23" s="4" t="s">
        <v>5</v>
      </c>
      <c r="D23" s="4" t="s">
        <v>5</v>
      </c>
    </row>
    <row r="24" spans="1:4" ht="30">
      <c r="A24" s="3" t="s">
        <v>872</v>
      </c>
      <c r="B24" s="4" t="s">
        <v>5</v>
      </c>
      <c r="C24" s="4" t="s">
        <v>5</v>
      </c>
      <c r="D24" s="4" t="s">
        <v>5</v>
      </c>
    </row>
    <row r="25" spans="1:4">
      <c r="A25" s="2" t="s">
        <v>878</v>
      </c>
      <c r="B25" s="6">
        <v>14933</v>
      </c>
      <c r="C25" s="6">
        <v>23722</v>
      </c>
      <c r="D25" s="4" t="s">
        <v>5</v>
      </c>
    </row>
    <row r="26" spans="1:4">
      <c r="A26" s="2" t="s">
        <v>879</v>
      </c>
      <c r="B26" s="6">
        <v>2097</v>
      </c>
      <c r="C26" s="6">
        <v>4777</v>
      </c>
      <c r="D26" s="4" t="s">
        <v>5</v>
      </c>
    </row>
    <row r="27" spans="1:4">
      <c r="A27" s="2" t="s">
        <v>880</v>
      </c>
      <c r="B27" s="4">
        <v>0</v>
      </c>
      <c r="C27" s="4">
        <v>0</v>
      </c>
      <c r="D27" s="4" t="s">
        <v>5</v>
      </c>
    </row>
    <row r="28" spans="1:4" ht="75">
      <c r="A28" s="2" t="s">
        <v>884</v>
      </c>
      <c r="B28" s="4" t="s">
        <v>5</v>
      </c>
      <c r="C28" s="4" t="s">
        <v>5</v>
      </c>
      <c r="D28" s="4" t="s">
        <v>5</v>
      </c>
    </row>
    <row r="29" spans="1:4" ht="30">
      <c r="A29" s="3" t="s">
        <v>872</v>
      </c>
      <c r="B29" s="4" t="s">
        <v>5</v>
      </c>
      <c r="C29" s="4" t="s">
        <v>5</v>
      </c>
      <c r="D29" s="4" t="s">
        <v>5</v>
      </c>
    </row>
    <row r="30" spans="1:4">
      <c r="A30" s="2" t="s">
        <v>878</v>
      </c>
      <c r="B30" s="4">
        <v>0</v>
      </c>
      <c r="C30" s="4" t="s">
        <v>73</v>
      </c>
      <c r="D30" s="4" t="s">
        <v>5</v>
      </c>
    </row>
    <row r="31" spans="1:4">
      <c r="A31" s="2" t="s">
        <v>879</v>
      </c>
      <c r="B31" s="4">
        <v>0</v>
      </c>
      <c r="C31" s="4" t="s">
        <v>73</v>
      </c>
      <c r="D31" s="4" t="s">
        <v>5</v>
      </c>
    </row>
    <row r="32" spans="1:4">
      <c r="A32" s="2" t="s">
        <v>880</v>
      </c>
      <c r="B32" s="4">
        <v>0</v>
      </c>
      <c r="C32" s="4">
        <v>0</v>
      </c>
      <c r="D32" s="4" t="s">
        <v>5</v>
      </c>
    </row>
    <row r="33" spans="1:4" ht="30">
      <c r="A33" s="2" t="s">
        <v>855</v>
      </c>
      <c r="B33" s="4" t="s">
        <v>5</v>
      </c>
      <c r="C33" s="4" t="s">
        <v>5</v>
      </c>
      <c r="D33" s="4" t="s">
        <v>5</v>
      </c>
    </row>
    <row r="34" spans="1:4" ht="30">
      <c r="A34" s="3" t="s">
        <v>872</v>
      </c>
      <c r="B34" s="4" t="s">
        <v>5</v>
      </c>
      <c r="C34" s="4" t="s">
        <v>5</v>
      </c>
      <c r="D34" s="4" t="s">
        <v>5</v>
      </c>
    </row>
    <row r="35" spans="1:4">
      <c r="A35" s="2" t="s">
        <v>879</v>
      </c>
      <c r="B35" s="6">
        <v>5970</v>
      </c>
      <c r="C35" s="4" t="s">
        <v>5</v>
      </c>
      <c r="D35" s="6">
        <v>15606</v>
      </c>
    </row>
    <row r="36" spans="1:4" ht="60">
      <c r="A36" s="2" t="s">
        <v>885</v>
      </c>
      <c r="B36" s="4" t="s">
        <v>5</v>
      </c>
      <c r="C36" s="4" t="s">
        <v>5</v>
      </c>
      <c r="D36" s="4" t="s">
        <v>5</v>
      </c>
    </row>
    <row r="37" spans="1:4" ht="30">
      <c r="A37" s="3" t="s">
        <v>872</v>
      </c>
      <c r="B37" s="4" t="s">
        <v>5</v>
      </c>
      <c r="C37" s="4" t="s">
        <v>5</v>
      </c>
      <c r="D37" s="4" t="s">
        <v>5</v>
      </c>
    </row>
    <row r="38" spans="1:4">
      <c r="A38" s="2" t="s">
        <v>878</v>
      </c>
      <c r="B38" s="6">
        <v>1542</v>
      </c>
      <c r="C38" s="6">
        <v>8429</v>
      </c>
      <c r="D38" s="4" t="s">
        <v>5</v>
      </c>
    </row>
    <row r="39" spans="1:4">
      <c r="A39" s="2" t="s">
        <v>879</v>
      </c>
      <c r="B39" s="4">
        <v>466</v>
      </c>
      <c r="C39" s="6">
        <v>6872</v>
      </c>
      <c r="D39" s="4" t="s">
        <v>5</v>
      </c>
    </row>
    <row r="40" spans="1:4">
      <c r="A40" s="2" t="s">
        <v>880</v>
      </c>
      <c r="B40" s="4">
        <v>0</v>
      </c>
      <c r="C40" s="4">
        <v>0</v>
      </c>
      <c r="D40" s="4" t="s">
        <v>5</v>
      </c>
    </row>
    <row r="41" spans="1:4" ht="60">
      <c r="A41" s="2" t="s">
        <v>886</v>
      </c>
      <c r="B41" s="4" t="s">
        <v>5</v>
      </c>
      <c r="C41" s="4" t="s">
        <v>5</v>
      </c>
      <c r="D41" s="4" t="s">
        <v>5</v>
      </c>
    </row>
    <row r="42" spans="1:4" ht="30">
      <c r="A42" s="3" t="s">
        <v>872</v>
      </c>
      <c r="B42" s="4" t="s">
        <v>5</v>
      </c>
      <c r="C42" s="4" t="s">
        <v>5</v>
      </c>
      <c r="D42" s="4" t="s">
        <v>5</v>
      </c>
    </row>
    <row r="43" spans="1:4">
      <c r="A43" s="2" t="s">
        <v>878</v>
      </c>
      <c r="B43" s="6">
        <v>5504</v>
      </c>
      <c r="C43" s="6">
        <v>3909</v>
      </c>
      <c r="D43" s="4" t="s">
        <v>5</v>
      </c>
    </row>
    <row r="44" spans="1:4">
      <c r="A44" s="2" t="s">
        <v>879</v>
      </c>
      <c r="B44" s="6">
        <v>5504</v>
      </c>
      <c r="C44" s="6">
        <v>3910</v>
      </c>
      <c r="D44" s="4" t="s">
        <v>5</v>
      </c>
    </row>
    <row r="45" spans="1:4">
      <c r="A45" s="2" t="s">
        <v>880</v>
      </c>
      <c r="B45" s="6">
        <v>1951</v>
      </c>
      <c r="C45" s="6">
        <v>1132</v>
      </c>
      <c r="D45" s="4" t="s">
        <v>5</v>
      </c>
    </row>
    <row r="46" spans="1:4" ht="30">
      <c r="A46" s="2" t="s">
        <v>858</v>
      </c>
      <c r="B46" s="4" t="s">
        <v>5</v>
      </c>
      <c r="C46" s="4" t="s">
        <v>5</v>
      </c>
      <c r="D46" s="4" t="s">
        <v>5</v>
      </c>
    </row>
    <row r="47" spans="1:4" ht="30">
      <c r="A47" s="3" t="s">
        <v>872</v>
      </c>
      <c r="B47" s="4" t="s">
        <v>5</v>
      </c>
      <c r="C47" s="4" t="s">
        <v>5</v>
      </c>
      <c r="D47" s="4" t="s">
        <v>5</v>
      </c>
    </row>
    <row r="48" spans="1:4">
      <c r="A48" s="2" t="s">
        <v>879</v>
      </c>
      <c r="B48" s="6">
        <v>23640</v>
      </c>
      <c r="C48" s="4" t="s">
        <v>5</v>
      </c>
      <c r="D48" s="6">
        <v>34477</v>
      </c>
    </row>
    <row r="49" spans="1:4" ht="60">
      <c r="A49" s="2" t="s">
        <v>887</v>
      </c>
      <c r="B49" s="4" t="s">
        <v>5</v>
      </c>
      <c r="C49" s="4" t="s">
        <v>5</v>
      </c>
      <c r="D49" s="4" t="s">
        <v>5</v>
      </c>
    </row>
    <row r="50" spans="1:4" ht="30">
      <c r="A50" s="3" t="s">
        <v>872</v>
      </c>
      <c r="B50" s="4" t="s">
        <v>5</v>
      </c>
      <c r="C50" s="4" t="s">
        <v>5</v>
      </c>
      <c r="D50" s="4" t="s">
        <v>5</v>
      </c>
    </row>
    <row r="51" spans="1:4">
      <c r="A51" s="2" t="s">
        <v>878</v>
      </c>
      <c r="B51" s="6">
        <v>25980</v>
      </c>
      <c r="C51" s="6">
        <v>36709</v>
      </c>
      <c r="D51" s="4" t="s">
        <v>5</v>
      </c>
    </row>
    <row r="52" spans="1:4">
      <c r="A52" s="2" t="s">
        <v>879</v>
      </c>
      <c r="B52" s="6">
        <v>23127</v>
      </c>
      <c r="C52" s="6">
        <v>31461</v>
      </c>
      <c r="D52" s="4" t="s">
        <v>5</v>
      </c>
    </row>
    <row r="53" spans="1:4">
      <c r="A53" s="2" t="s">
        <v>880</v>
      </c>
      <c r="B53" s="4">
        <v>0</v>
      </c>
      <c r="C53" s="4">
        <v>0</v>
      </c>
      <c r="D53" s="4" t="s">
        <v>5</v>
      </c>
    </row>
    <row r="54" spans="1:4" ht="60">
      <c r="A54" s="2" t="s">
        <v>888</v>
      </c>
      <c r="B54" s="4" t="s">
        <v>5</v>
      </c>
      <c r="C54" s="4" t="s">
        <v>5</v>
      </c>
      <c r="D54" s="4" t="s">
        <v>5</v>
      </c>
    </row>
    <row r="55" spans="1:4" ht="30">
      <c r="A55" s="3" t="s">
        <v>872</v>
      </c>
      <c r="B55" s="4" t="s">
        <v>5</v>
      </c>
      <c r="C55" s="4" t="s">
        <v>5</v>
      </c>
      <c r="D55" s="4" t="s">
        <v>5</v>
      </c>
    </row>
    <row r="56" spans="1:4">
      <c r="A56" s="2" t="s">
        <v>878</v>
      </c>
      <c r="B56" s="4">
        <v>536</v>
      </c>
      <c r="C56" s="6">
        <v>2129</v>
      </c>
      <c r="D56" s="4" t="s">
        <v>5</v>
      </c>
    </row>
    <row r="57" spans="1:4">
      <c r="A57" s="2" t="s">
        <v>879</v>
      </c>
      <c r="B57" s="4">
        <v>513</v>
      </c>
      <c r="C57" s="6">
        <v>1947</v>
      </c>
      <c r="D57" s="4" t="s">
        <v>5</v>
      </c>
    </row>
    <row r="58" spans="1:4">
      <c r="A58" s="2" t="s">
        <v>880</v>
      </c>
      <c r="B58" s="4">
        <v>230</v>
      </c>
      <c r="C58" s="4">
        <v>555</v>
      </c>
      <c r="D58" s="4" t="s">
        <v>5</v>
      </c>
    </row>
    <row r="59" spans="1:4">
      <c r="A59" s="2" t="s">
        <v>840</v>
      </c>
      <c r="B59" s="4" t="s">
        <v>5</v>
      </c>
      <c r="C59" s="4" t="s">
        <v>5</v>
      </c>
      <c r="D59" s="4" t="s">
        <v>5</v>
      </c>
    </row>
    <row r="60" spans="1:4" ht="30">
      <c r="A60" s="3" t="s">
        <v>872</v>
      </c>
      <c r="B60" s="4" t="s">
        <v>5</v>
      </c>
      <c r="C60" s="4" t="s">
        <v>5</v>
      </c>
      <c r="D60" s="4" t="s">
        <v>5</v>
      </c>
    </row>
    <row r="61" spans="1:4">
      <c r="A61" s="2" t="s">
        <v>879</v>
      </c>
      <c r="B61" s="6">
        <v>21303</v>
      </c>
      <c r="C61" s="4" t="s">
        <v>5</v>
      </c>
      <c r="D61" s="6">
        <v>41009</v>
      </c>
    </row>
    <row r="62" spans="1:4" ht="45">
      <c r="A62" s="2" t="s">
        <v>841</v>
      </c>
      <c r="B62" s="4" t="s">
        <v>5</v>
      </c>
      <c r="C62" s="4" t="s">
        <v>5</v>
      </c>
      <c r="D62" s="4" t="s">
        <v>5</v>
      </c>
    </row>
    <row r="63" spans="1:4" ht="30">
      <c r="A63" s="3" t="s">
        <v>872</v>
      </c>
      <c r="B63" s="4" t="s">
        <v>5</v>
      </c>
      <c r="C63" s="4" t="s">
        <v>5</v>
      </c>
      <c r="D63" s="4" t="s">
        <v>5</v>
      </c>
    </row>
    <row r="64" spans="1:4">
      <c r="A64" s="2" t="s">
        <v>878</v>
      </c>
      <c r="B64" s="6">
        <v>35478</v>
      </c>
      <c r="C64" s="6">
        <v>56870</v>
      </c>
      <c r="D64" s="4" t="s">
        <v>5</v>
      </c>
    </row>
    <row r="65" spans="1:4">
      <c r="A65" s="2" t="s">
        <v>879</v>
      </c>
      <c r="B65" s="6">
        <v>20198</v>
      </c>
      <c r="C65" s="6">
        <v>34149</v>
      </c>
      <c r="D65" s="4" t="s">
        <v>5</v>
      </c>
    </row>
    <row r="66" spans="1:4">
      <c r="A66" s="2" t="s">
        <v>880</v>
      </c>
      <c r="B66" s="4">
        <v>0</v>
      </c>
      <c r="C66" s="4">
        <v>0</v>
      </c>
      <c r="D66" s="4" t="s">
        <v>5</v>
      </c>
    </row>
    <row r="67" spans="1:4" ht="45">
      <c r="A67" s="2" t="s">
        <v>842</v>
      </c>
      <c r="B67" s="4" t="s">
        <v>5</v>
      </c>
      <c r="C67" s="4" t="s">
        <v>5</v>
      </c>
      <c r="D67" s="4" t="s">
        <v>5</v>
      </c>
    </row>
    <row r="68" spans="1:4" ht="30">
      <c r="A68" s="3" t="s">
        <v>872</v>
      </c>
      <c r="B68" s="4" t="s">
        <v>5</v>
      </c>
      <c r="C68" s="4" t="s">
        <v>5</v>
      </c>
      <c r="D68" s="4" t="s">
        <v>5</v>
      </c>
    </row>
    <row r="69" spans="1:4">
      <c r="A69" s="2" t="s">
        <v>878</v>
      </c>
      <c r="B69" s="6">
        <v>1122</v>
      </c>
      <c r="C69" s="6">
        <v>7966</v>
      </c>
      <c r="D69" s="4" t="s">
        <v>5</v>
      </c>
    </row>
    <row r="70" spans="1:4">
      <c r="A70" s="2" t="s">
        <v>879</v>
      </c>
      <c r="B70" s="6">
        <v>1105</v>
      </c>
      <c r="C70" s="6">
        <v>7673</v>
      </c>
      <c r="D70" s="4" t="s">
        <v>5</v>
      </c>
    </row>
    <row r="71" spans="1:4">
      <c r="A71" s="2" t="s">
        <v>880</v>
      </c>
      <c r="B71" s="4">
        <v>252</v>
      </c>
      <c r="C71" s="6">
        <v>5496</v>
      </c>
      <c r="D71" s="4" t="s">
        <v>5</v>
      </c>
    </row>
    <row r="72" spans="1:4">
      <c r="A72" s="2" t="s">
        <v>863</v>
      </c>
      <c r="B72" s="4" t="s">
        <v>5</v>
      </c>
      <c r="C72" s="4" t="s">
        <v>5</v>
      </c>
      <c r="D72" s="4" t="s">
        <v>5</v>
      </c>
    </row>
    <row r="73" spans="1:4" ht="30">
      <c r="A73" s="3" t="s">
        <v>872</v>
      </c>
      <c r="B73" s="4" t="s">
        <v>5</v>
      </c>
      <c r="C73" s="4" t="s">
        <v>5</v>
      </c>
      <c r="D73" s="4" t="s">
        <v>5</v>
      </c>
    </row>
    <row r="74" spans="1:4">
      <c r="A74" s="2" t="s">
        <v>879</v>
      </c>
      <c r="B74" s="4">
        <v>35</v>
      </c>
      <c r="C74" s="4" t="s">
        <v>5</v>
      </c>
      <c r="D74" s="4">
        <v>799</v>
      </c>
    </row>
    <row r="75" spans="1:4" ht="45">
      <c r="A75" s="2" t="s">
        <v>889</v>
      </c>
      <c r="B75" s="4" t="s">
        <v>5</v>
      </c>
      <c r="C75" s="4" t="s">
        <v>5</v>
      </c>
      <c r="D75" s="4" t="s">
        <v>5</v>
      </c>
    </row>
    <row r="76" spans="1:4" ht="30">
      <c r="A76" s="3" t="s">
        <v>872</v>
      </c>
      <c r="B76" s="4" t="s">
        <v>5</v>
      </c>
      <c r="C76" s="4" t="s">
        <v>5</v>
      </c>
      <c r="D76" s="4" t="s">
        <v>5</v>
      </c>
    </row>
    <row r="77" spans="1:4">
      <c r="A77" s="2" t="s">
        <v>878</v>
      </c>
      <c r="B77" s="4" t="s">
        <v>73</v>
      </c>
      <c r="C77" s="4">
        <v>799</v>
      </c>
      <c r="D77" s="4" t="s">
        <v>5</v>
      </c>
    </row>
    <row r="78" spans="1:4">
      <c r="A78" s="2" t="s">
        <v>879</v>
      </c>
      <c r="B78" s="4" t="s">
        <v>73</v>
      </c>
      <c r="C78" s="4">
        <v>799</v>
      </c>
      <c r="D78" s="4" t="s">
        <v>5</v>
      </c>
    </row>
    <row r="79" spans="1:4">
      <c r="A79" s="2" t="s">
        <v>880</v>
      </c>
      <c r="B79" s="4">
        <v>0</v>
      </c>
      <c r="C79" s="4">
        <v>0</v>
      </c>
      <c r="D79" s="4" t="s">
        <v>5</v>
      </c>
    </row>
    <row r="80" spans="1:4" ht="45">
      <c r="A80" s="2" t="s">
        <v>890</v>
      </c>
      <c r="B80" s="4" t="s">
        <v>5</v>
      </c>
      <c r="C80" s="4" t="s">
        <v>5</v>
      </c>
      <c r="D80" s="4" t="s">
        <v>5</v>
      </c>
    </row>
    <row r="81" spans="1:4" ht="30">
      <c r="A81" s="3" t="s">
        <v>872</v>
      </c>
      <c r="B81" s="4" t="s">
        <v>5</v>
      </c>
      <c r="C81" s="4" t="s">
        <v>5</v>
      </c>
      <c r="D81" s="4" t="s">
        <v>5</v>
      </c>
    </row>
    <row r="82" spans="1:4">
      <c r="A82" s="2" t="s">
        <v>878</v>
      </c>
      <c r="B82" s="4">
        <v>35</v>
      </c>
      <c r="C82" s="4">
        <v>0</v>
      </c>
      <c r="D82" s="4" t="s">
        <v>5</v>
      </c>
    </row>
    <row r="83" spans="1:4">
      <c r="A83" s="2" t="s">
        <v>879</v>
      </c>
      <c r="B83" s="4">
        <v>35</v>
      </c>
      <c r="C83" s="4">
        <v>0</v>
      </c>
      <c r="D83" s="4" t="s">
        <v>5</v>
      </c>
    </row>
    <row r="84" spans="1:4">
      <c r="A84" s="2" t="s">
        <v>880</v>
      </c>
      <c r="B84" s="8">
        <v>35</v>
      </c>
      <c r="C84" s="8">
        <v>0</v>
      </c>
      <c r="D84" s="4" t="s">
        <v>5</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6" width="12.28515625" bestFit="1" customWidth="1"/>
  </cols>
  <sheetData>
    <row r="1" spans="1:6" ht="15" customHeight="1">
      <c r="A1" s="1" t="s">
        <v>891</v>
      </c>
      <c r="B1" s="7" t="s">
        <v>78</v>
      </c>
      <c r="C1" s="7"/>
      <c r="D1" s="7" t="s">
        <v>1</v>
      </c>
      <c r="E1" s="7"/>
      <c r="F1" s="1"/>
    </row>
    <row r="2" spans="1:6" ht="30">
      <c r="A2" s="1" t="s">
        <v>25</v>
      </c>
      <c r="B2" s="1" t="s">
        <v>2</v>
      </c>
      <c r="C2" s="1" t="s">
        <v>79</v>
      </c>
      <c r="D2" s="1" t="s">
        <v>2</v>
      </c>
      <c r="E2" s="1" t="s">
        <v>79</v>
      </c>
      <c r="F2" s="1" t="s">
        <v>26</v>
      </c>
    </row>
    <row r="3" spans="1:6" ht="30">
      <c r="A3" s="3" t="s">
        <v>872</v>
      </c>
      <c r="B3" s="4" t="s">
        <v>5</v>
      </c>
      <c r="C3" s="4" t="s">
        <v>5</v>
      </c>
      <c r="D3" s="4" t="s">
        <v>5</v>
      </c>
      <c r="E3" s="4" t="s">
        <v>5</v>
      </c>
      <c r="F3" s="4" t="s">
        <v>5</v>
      </c>
    </row>
    <row r="4" spans="1:6">
      <c r="A4" s="2" t="s">
        <v>879</v>
      </c>
      <c r="B4" s="8">
        <v>76231</v>
      </c>
      <c r="C4" s="8">
        <v>118251</v>
      </c>
      <c r="D4" s="8">
        <v>76231</v>
      </c>
      <c r="E4" s="8">
        <v>118251</v>
      </c>
      <c r="F4" s="8">
        <v>112315</v>
      </c>
    </row>
    <row r="5" spans="1:6">
      <c r="A5" s="2" t="s">
        <v>892</v>
      </c>
      <c r="B5" s="6">
        <v>89455</v>
      </c>
      <c r="C5" s="6">
        <v>122707</v>
      </c>
      <c r="D5" s="6">
        <v>98690</v>
      </c>
      <c r="E5" s="6">
        <v>127756</v>
      </c>
      <c r="F5" s="4" t="s">
        <v>5</v>
      </c>
    </row>
    <row r="6" spans="1:6">
      <c r="A6" s="2" t="s">
        <v>893</v>
      </c>
      <c r="B6" s="4">
        <v>664</v>
      </c>
      <c r="C6" s="4">
        <v>704</v>
      </c>
      <c r="D6" s="6">
        <v>2081</v>
      </c>
      <c r="E6" s="6">
        <v>2083</v>
      </c>
      <c r="F6" s="4" t="s">
        <v>5</v>
      </c>
    </row>
    <row r="7" spans="1:6" ht="30">
      <c r="A7" s="2" t="s">
        <v>852</v>
      </c>
      <c r="B7" s="4" t="s">
        <v>5</v>
      </c>
      <c r="C7" s="4" t="s">
        <v>5</v>
      </c>
      <c r="D7" s="4" t="s">
        <v>5</v>
      </c>
      <c r="E7" s="4" t="s">
        <v>5</v>
      </c>
      <c r="F7" s="4" t="s">
        <v>5</v>
      </c>
    </row>
    <row r="8" spans="1:6" ht="30">
      <c r="A8" s="3" t="s">
        <v>872</v>
      </c>
      <c r="B8" s="4" t="s">
        <v>5</v>
      </c>
      <c r="C8" s="4" t="s">
        <v>5</v>
      </c>
      <c r="D8" s="4" t="s">
        <v>5</v>
      </c>
      <c r="E8" s="4" t="s">
        <v>5</v>
      </c>
      <c r="F8" s="4" t="s">
        <v>5</v>
      </c>
    </row>
    <row r="9" spans="1:6">
      <c r="A9" s="2" t="s">
        <v>879</v>
      </c>
      <c r="B9" s="6">
        <v>23186</v>
      </c>
      <c r="C9" s="6">
        <v>19871</v>
      </c>
      <c r="D9" s="6">
        <v>23186</v>
      </c>
      <c r="E9" s="6">
        <v>19871</v>
      </c>
      <c r="F9" s="4" t="s">
        <v>5</v>
      </c>
    </row>
    <row r="10" spans="1:6">
      <c r="A10" s="2" t="s">
        <v>892</v>
      </c>
      <c r="B10" s="6">
        <v>18764</v>
      </c>
      <c r="C10" s="6">
        <v>20803</v>
      </c>
      <c r="D10" s="6">
        <v>19362</v>
      </c>
      <c r="E10" s="6">
        <v>21182</v>
      </c>
      <c r="F10" s="4" t="s">
        <v>5</v>
      </c>
    </row>
    <row r="11" spans="1:6">
      <c r="A11" s="2" t="s">
        <v>893</v>
      </c>
      <c r="B11" s="4">
        <v>68</v>
      </c>
      <c r="C11" s="4">
        <v>124</v>
      </c>
      <c r="D11" s="4">
        <v>204</v>
      </c>
      <c r="E11" s="4">
        <v>334</v>
      </c>
      <c r="F11" s="4" t="s">
        <v>5</v>
      </c>
    </row>
    <row r="12" spans="1:6" ht="45">
      <c r="A12" s="2" t="s">
        <v>853</v>
      </c>
      <c r="B12" s="4" t="s">
        <v>5</v>
      </c>
      <c r="C12" s="4" t="s">
        <v>5</v>
      </c>
      <c r="D12" s="4" t="s">
        <v>5</v>
      </c>
      <c r="E12" s="4" t="s">
        <v>5</v>
      </c>
      <c r="F12" s="4" t="s">
        <v>5</v>
      </c>
    </row>
    <row r="13" spans="1:6" ht="30">
      <c r="A13" s="3" t="s">
        <v>872</v>
      </c>
      <c r="B13" s="4" t="s">
        <v>5</v>
      </c>
      <c r="C13" s="4" t="s">
        <v>5</v>
      </c>
      <c r="D13" s="4" t="s">
        <v>5</v>
      </c>
      <c r="E13" s="4" t="s">
        <v>5</v>
      </c>
      <c r="F13" s="4" t="s">
        <v>5</v>
      </c>
    </row>
    <row r="14" spans="1:6">
      <c r="A14" s="2" t="s">
        <v>879</v>
      </c>
      <c r="B14" s="6">
        <v>2097</v>
      </c>
      <c r="C14" s="6">
        <v>6489</v>
      </c>
      <c r="D14" s="6">
        <v>2097</v>
      </c>
      <c r="E14" s="6">
        <v>6489</v>
      </c>
      <c r="F14" s="4" t="s">
        <v>5</v>
      </c>
    </row>
    <row r="15" spans="1:6">
      <c r="A15" s="2" t="s">
        <v>892</v>
      </c>
      <c r="B15" s="6">
        <v>3653</v>
      </c>
      <c r="C15" s="6">
        <v>7579</v>
      </c>
      <c r="D15" s="6">
        <v>4130</v>
      </c>
      <c r="E15" s="6">
        <v>9722</v>
      </c>
      <c r="F15" s="4" t="s">
        <v>5</v>
      </c>
    </row>
    <row r="16" spans="1:6">
      <c r="A16" s="2" t="s">
        <v>893</v>
      </c>
      <c r="B16" s="4">
        <v>12</v>
      </c>
      <c r="C16" s="4">
        <v>0</v>
      </c>
      <c r="D16" s="4">
        <v>134</v>
      </c>
      <c r="E16" s="4">
        <v>0</v>
      </c>
      <c r="F16" s="4" t="s">
        <v>5</v>
      </c>
    </row>
    <row r="17" spans="1:6" ht="30">
      <c r="A17" s="2" t="s">
        <v>855</v>
      </c>
      <c r="B17" s="4" t="s">
        <v>5</v>
      </c>
      <c r="C17" s="4" t="s">
        <v>5</v>
      </c>
      <c r="D17" s="4" t="s">
        <v>5</v>
      </c>
      <c r="E17" s="4" t="s">
        <v>5</v>
      </c>
      <c r="F17" s="4" t="s">
        <v>5</v>
      </c>
    </row>
    <row r="18" spans="1:6" ht="30">
      <c r="A18" s="3" t="s">
        <v>872</v>
      </c>
      <c r="B18" s="4" t="s">
        <v>5</v>
      </c>
      <c r="C18" s="4" t="s">
        <v>5</v>
      </c>
      <c r="D18" s="4" t="s">
        <v>5</v>
      </c>
      <c r="E18" s="4" t="s">
        <v>5</v>
      </c>
      <c r="F18" s="4" t="s">
        <v>5</v>
      </c>
    </row>
    <row r="19" spans="1:6">
      <c r="A19" s="2" t="s">
        <v>879</v>
      </c>
      <c r="B19" s="6">
        <v>5970</v>
      </c>
      <c r="C19" s="6">
        <v>15606</v>
      </c>
      <c r="D19" s="6">
        <v>5970</v>
      </c>
      <c r="E19" s="6">
        <v>15606</v>
      </c>
      <c r="F19" s="4" t="s">
        <v>5</v>
      </c>
    </row>
    <row r="20" spans="1:6">
      <c r="A20" s="2" t="s">
        <v>892</v>
      </c>
      <c r="B20" s="6">
        <v>8561</v>
      </c>
      <c r="C20" s="6">
        <v>17249</v>
      </c>
      <c r="D20" s="6">
        <v>9587</v>
      </c>
      <c r="E20" s="6">
        <v>19118</v>
      </c>
      <c r="F20" s="4" t="s">
        <v>5</v>
      </c>
    </row>
    <row r="21" spans="1:6">
      <c r="A21" s="2" t="s">
        <v>893</v>
      </c>
      <c r="B21" s="4">
        <v>2</v>
      </c>
      <c r="C21" s="4">
        <v>136</v>
      </c>
      <c r="D21" s="4">
        <v>56</v>
      </c>
      <c r="E21" s="4">
        <v>548</v>
      </c>
      <c r="F21" s="4" t="s">
        <v>5</v>
      </c>
    </row>
    <row r="22" spans="1:6" ht="30">
      <c r="A22" s="2" t="s">
        <v>858</v>
      </c>
      <c r="B22" s="4" t="s">
        <v>5</v>
      </c>
      <c r="C22" s="4" t="s">
        <v>5</v>
      </c>
      <c r="D22" s="4" t="s">
        <v>5</v>
      </c>
      <c r="E22" s="4" t="s">
        <v>5</v>
      </c>
      <c r="F22" s="4" t="s">
        <v>5</v>
      </c>
    </row>
    <row r="23" spans="1:6" ht="30">
      <c r="A23" s="3" t="s">
        <v>872</v>
      </c>
      <c r="B23" s="4" t="s">
        <v>5</v>
      </c>
      <c r="C23" s="4" t="s">
        <v>5</v>
      </c>
      <c r="D23" s="4" t="s">
        <v>5</v>
      </c>
      <c r="E23" s="4" t="s">
        <v>5</v>
      </c>
      <c r="F23" s="4" t="s">
        <v>5</v>
      </c>
    </row>
    <row r="24" spans="1:6">
      <c r="A24" s="2" t="s">
        <v>879</v>
      </c>
      <c r="B24" s="6">
        <v>23640</v>
      </c>
      <c r="C24" s="6">
        <v>34477</v>
      </c>
      <c r="D24" s="6">
        <v>23640</v>
      </c>
      <c r="E24" s="6">
        <v>34477</v>
      </c>
      <c r="F24" s="4" t="s">
        <v>5</v>
      </c>
    </row>
    <row r="25" spans="1:6">
      <c r="A25" s="2" t="s">
        <v>892</v>
      </c>
      <c r="B25" s="6">
        <v>27765</v>
      </c>
      <c r="C25" s="6">
        <v>34860</v>
      </c>
      <c r="D25" s="6">
        <v>29632</v>
      </c>
      <c r="E25" s="6">
        <v>35531</v>
      </c>
      <c r="F25" s="4" t="s">
        <v>5</v>
      </c>
    </row>
    <row r="26" spans="1:6">
      <c r="A26" s="2" t="s">
        <v>893</v>
      </c>
      <c r="B26" s="4">
        <v>255</v>
      </c>
      <c r="C26" s="4">
        <v>115</v>
      </c>
      <c r="D26" s="4">
        <v>825</v>
      </c>
      <c r="E26" s="4">
        <v>357</v>
      </c>
      <c r="F26" s="4" t="s">
        <v>5</v>
      </c>
    </row>
    <row r="27" spans="1:6">
      <c r="A27" s="2" t="s">
        <v>840</v>
      </c>
      <c r="B27" s="4" t="s">
        <v>5</v>
      </c>
      <c r="C27" s="4" t="s">
        <v>5</v>
      </c>
      <c r="D27" s="4" t="s">
        <v>5</v>
      </c>
      <c r="E27" s="4" t="s">
        <v>5</v>
      </c>
      <c r="F27" s="4" t="s">
        <v>5</v>
      </c>
    </row>
    <row r="28" spans="1:6" ht="30">
      <c r="A28" s="3" t="s">
        <v>872</v>
      </c>
      <c r="B28" s="4" t="s">
        <v>5</v>
      </c>
      <c r="C28" s="4" t="s">
        <v>5</v>
      </c>
      <c r="D28" s="4" t="s">
        <v>5</v>
      </c>
      <c r="E28" s="4" t="s">
        <v>5</v>
      </c>
      <c r="F28" s="4" t="s">
        <v>5</v>
      </c>
    </row>
    <row r="29" spans="1:6">
      <c r="A29" s="2" t="s">
        <v>879</v>
      </c>
      <c r="B29" s="6">
        <v>21303</v>
      </c>
      <c r="C29" s="6">
        <v>41009</v>
      </c>
      <c r="D29" s="6">
        <v>21303</v>
      </c>
      <c r="E29" s="6">
        <v>41009</v>
      </c>
      <c r="F29" s="4" t="s">
        <v>5</v>
      </c>
    </row>
    <row r="30" spans="1:6">
      <c r="A30" s="2" t="s">
        <v>892</v>
      </c>
      <c r="B30" s="6">
        <v>30644</v>
      </c>
      <c r="C30" s="6">
        <v>41417</v>
      </c>
      <c r="D30" s="6">
        <v>35458</v>
      </c>
      <c r="E30" s="6">
        <v>41642</v>
      </c>
      <c r="F30" s="4" t="s">
        <v>5</v>
      </c>
    </row>
    <row r="31" spans="1:6">
      <c r="A31" s="2" t="s">
        <v>893</v>
      </c>
      <c r="B31" s="4">
        <v>327</v>
      </c>
      <c r="C31" s="4">
        <v>329</v>
      </c>
      <c r="D31" s="4">
        <v>862</v>
      </c>
      <c r="E31" s="4">
        <v>844</v>
      </c>
      <c r="F31" s="4" t="s">
        <v>5</v>
      </c>
    </row>
    <row r="32" spans="1:6">
      <c r="A32" s="2" t="s">
        <v>863</v>
      </c>
      <c r="B32" s="4" t="s">
        <v>5</v>
      </c>
      <c r="C32" s="4" t="s">
        <v>5</v>
      </c>
      <c r="D32" s="4" t="s">
        <v>5</v>
      </c>
      <c r="E32" s="4" t="s">
        <v>5</v>
      </c>
      <c r="F32" s="4" t="s">
        <v>5</v>
      </c>
    </row>
    <row r="33" spans="1:6" ht="30">
      <c r="A33" s="3" t="s">
        <v>872</v>
      </c>
      <c r="B33" s="4" t="s">
        <v>5</v>
      </c>
      <c r="C33" s="4" t="s">
        <v>5</v>
      </c>
      <c r="D33" s="4" t="s">
        <v>5</v>
      </c>
      <c r="E33" s="4" t="s">
        <v>5</v>
      </c>
      <c r="F33" s="4" t="s">
        <v>5</v>
      </c>
    </row>
    <row r="34" spans="1:6">
      <c r="A34" s="2" t="s">
        <v>879</v>
      </c>
      <c r="B34" s="4">
        <v>35</v>
      </c>
      <c r="C34" s="4">
        <v>799</v>
      </c>
      <c r="D34" s="4">
        <v>35</v>
      </c>
      <c r="E34" s="4">
        <v>799</v>
      </c>
      <c r="F34" s="4" t="s">
        <v>5</v>
      </c>
    </row>
    <row r="35" spans="1:6">
      <c r="A35" s="2" t="s">
        <v>892</v>
      </c>
      <c r="B35" s="4">
        <v>68</v>
      </c>
      <c r="C35" s="4">
        <v>799</v>
      </c>
      <c r="D35" s="4">
        <v>521</v>
      </c>
      <c r="E35" s="4">
        <v>561</v>
      </c>
      <c r="F35" s="4" t="s">
        <v>5</v>
      </c>
    </row>
    <row r="36" spans="1:6">
      <c r="A36" s="2" t="s">
        <v>893</v>
      </c>
      <c r="B36" s="8">
        <v>0</v>
      </c>
      <c r="C36" s="8">
        <v>0</v>
      </c>
      <c r="D36" s="8">
        <v>0</v>
      </c>
      <c r="E36" s="8">
        <v>0</v>
      </c>
      <c r="F36"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1"/>
  <sheetViews>
    <sheetView showGridLines="0" workbookViewId="0"/>
  </sheetViews>
  <sheetFormatPr defaultRowHeight="15"/>
  <cols>
    <col min="1" max="1" width="36.5703125" bestFit="1" customWidth="1"/>
    <col min="2" max="2" width="36" customWidth="1"/>
    <col min="3" max="3" width="9.7109375" customWidth="1"/>
    <col min="4" max="4" width="36.5703125" customWidth="1"/>
    <col min="5" max="5" width="36" customWidth="1"/>
    <col min="6" max="6" width="9.7109375" customWidth="1"/>
    <col min="7" max="7" width="36.5703125" customWidth="1"/>
    <col min="8" max="8" width="36" customWidth="1"/>
    <col min="9" max="9" width="9.7109375" customWidth="1"/>
  </cols>
  <sheetData>
    <row r="1" spans="1:9" ht="15" customHeight="1">
      <c r="A1" s="1" t="s">
        <v>894</v>
      </c>
      <c r="B1" s="7" t="s">
        <v>78</v>
      </c>
      <c r="C1" s="7"/>
      <c r="D1" s="7"/>
      <c r="E1" s="7" t="s">
        <v>1</v>
      </c>
      <c r="F1" s="7"/>
      <c r="G1" s="7"/>
      <c r="H1" s="7"/>
      <c r="I1" s="7"/>
    </row>
    <row r="2" spans="1:9" ht="30">
      <c r="A2" s="1" t="s">
        <v>25</v>
      </c>
      <c r="B2" s="7" t="s">
        <v>2</v>
      </c>
      <c r="C2" s="7"/>
      <c r="D2" s="1" t="s">
        <v>79</v>
      </c>
      <c r="E2" s="7" t="s">
        <v>2</v>
      </c>
      <c r="F2" s="7"/>
      <c r="G2" s="1" t="s">
        <v>79</v>
      </c>
      <c r="H2" s="7" t="s">
        <v>26</v>
      </c>
      <c r="I2" s="7"/>
    </row>
    <row r="3" spans="1:9" ht="15" customHeight="1">
      <c r="A3" s="1"/>
      <c r="B3" s="7" t="s">
        <v>895</v>
      </c>
      <c r="C3" s="7"/>
      <c r="D3" s="1" t="s">
        <v>895</v>
      </c>
      <c r="E3" s="7" t="s">
        <v>895</v>
      </c>
      <c r="F3" s="7"/>
      <c r="G3" s="1" t="s">
        <v>895</v>
      </c>
      <c r="H3" s="7"/>
      <c r="I3" s="7"/>
    </row>
    <row r="4" spans="1:9" ht="30">
      <c r="A4" s="3" t="s">
        <v>896</v>
      </c>
      <c r="B4" s="4" t="s">
        <v>5</v>
      </c>
      <c r="C4" s="4"/>
      <c r="D4" s="4" t="s">
        <v>5</v>
      </c>
      <c r="E4" s="4" t="s">
        <v>5</v>
      </c>
      <c r="F4" s="4"/>
      <c r="G4" s="4" t="s">
        <v>5</v>
      </c>
      <c r="H4" s="4" t="s">
        <v>5</v>
      </c>
      <c r="I4" s="4"/>
    </row>
    <row r="5" spans="1:9" ht="30">
      <c r="A5" s="2" t="s">
        <v>897</v>
      </c>
      <c r="B5" s="4">
        <v>121</v>
      </c>
      <c r="C5" s="4"/>
      <c r="D5" s="4">
        <v>112</v>
      </c>
      <c r="E5" s="4">
        <v>332</v>
      </c>
      <c r="F5" s="4"/>
      <c r="G5" s="4">
        <v>373</v>
      </c>
      <c r="H5" s="4" t="s">
        <v>5</v>
      </c>
      <c r="I5" s="4"/>
    </row>
    <row r="6" spans="1:9">
      <c r="A6" s="2" t="s">
        <v>898</v>
      </c>
      <c r="B6" s="8">
        <v>34470</v>
      </c>
      <c r="C6" s="4"/>
      <c r="D6" s="4" t="s">
        <v>5</v>
      </c>
      <c r="E6" s="8">
        <v>34470</v>
      </c>
      <c r="F6" s="4"/>
      <c r="G6" s="4" t="s">
        <v>5</v>
      </c>
      <c r="H6" s="8">
        <v>31815</v>
      </c>
      <c r="I6" s="4"/>
    </row>
    <row r="7" spans="1:9" ht="30">
      <c r="A7" s="2" t="s">
        <v>899</v>
      </c>
      <c r="B7" s="6">
        <v>56975</v>
      </c>
      <c r="C7" s="253" t="s">
        <v>854</v>
      </c>
      <c r="D7" s="4" t="s">
        <v>5</v>
      </c>
      <c r="E7" s="6">
        <v>56975</v>
      </c>
      <c r="F7" s="253" t="s">
        <v>854</v>
      </c>
      <c r="G7" s="4" t="s">
        <v>5</v>
      </c>
      <c r="H7" s="6">
        <v>61610</v>
      </c>
      <c r="I7" s="253" t="s">
        <v>900</v>
      </c>
    </row>
    <row r="8" spans="1:9">
      <c r="A8" s="2" t="s">
        <v>901</v>
      </c>
      <c r="B8" s="6">
        <v>91445</v>
      </c>
      <c r="C8" s="4"/>
      <c r="D8" s="4" t="s">
        <v>5</v>
      </c>
      <c r="E8" s="6">
        <v>91445</v>
      </c>
      <c r="F8" s="4"/>
      <c r="G8" s="4" t="s">
        <v>5</v>
      </c>
      <c r="H8" s="6">
        <v>93425</v>
      </c>
      <c r="I8" s="4"/>
    </row>
    <row r="9" spans="1:9">
      <c r="A9" s="2" t="s">
        <v>902</v>
      </c>
      <c r="B9" s="6">
        <v>4692931</v>
      </c>
      <c r="C9" s="4"/>
      <c r="D9" s="4" t="s">
        <v>5</v>
      </c>
      <c r="E9" s="6">
        <v>4692931</v>
      </c>
      <c r="F9" s="4"/>
      <c r="G9" s="4" t="s">
        <v>5</v>
      </c>
      <c r="H9" s="6">
        <v>4538908</v>
      </c>
      <c r="I9" s="4"/>
    </row>
    <row r="10" spans="1:9">
      <c r="A10" s="2" t="s">
        <v>646</v>
      </c>
      <c r="B10" s="6">
        <v>4784376</v>
      </c>
      <c r="C10" s="4"/>
      <c r="D10" s="4" t="s">
        <v>5</v>
      </c>
      <c r="E10" s="6">
        <v>4784376</v>
      </c>
      <c r="F10" s="4"/>
      <c r="G10" s="4" t="s">
        <v>5</v>
      </c>
      <c r="H10" s="6">
        <v>4632333</v>
      </c>
      <c r="I10" s="4"/>
    </row>
    <row r="11" spans="1:9" ht="30">
      <c r="A11" s="2" t="s">
        <v>869</v>
      </c>
      <c r="B11" s="6">
        <v>1831</v>
      </c>
      <c r="C11" s="4"/>
      <c r="D11" s="4" t="s">
        <v>5</v>
      </c>
      <c r="E11" s="6">
        <v>1831</v>
      </c>
      <c r="F11" s="4"/>
      <c r="G11" s="4" t="s">
        <v>5</v>
      </c>
      <c r="H11" s="6">
        <v>1727</v>
      </c>
      <c r="I11" s="4"/>
    </row>
    <row r="12" spans="1:9" ht="30">
      <c r="A12" s="2" t="s">
        <v>903</v>
      </c>
      <c r="B12" s="6">
        <v>4529</v>
      </c>
      <c r="C12" s="4"/>
      <c r="D12" s="6">
        <v>10532</v>
      </c>
      <c r="E12" s="6">
        <v>6853</v>
      </c>
      <c r="F12" s="4"/>
      <c r="G12" s="6">
        <v>18101</v>
      </c>
      <c r="H12" s="4" t="s">
        <v>5</v>
      </c>
      <c r="I12" s="4"/>
    </row>
    <row r="13" spans="1:9" ht="30">
      <c r="A13" s="2" t="s">
        <v>852</v>
      </c>
      <c r="B13" s="4" t="s">
        <v>5</v>
      </c>
      <c r="C13" s="4"/>
      <c r="D13" s="4" t="s">
        <v>5</v>
      </c>
      <c r="E13" s="4" t="s">
        <v>5</v>
      </c>
      <c r="F13" s="4"/>
      <c r="G13" s="4" t="s">
        <v>5</v>
      </c>
      <c r="H13" s="4" t="s">
        <v>5</v>
      </c>
      <c r="I13" s="4"/>
    </row>
    <row r="14" spans="1:9" ht="30">
      <c r="A14" s="3" t="s">
        <v>896</v>
      </c>
      <c r="B14" s="4" t="s">
        <v>5</v>
      </c>
      <c r="C14" s="4"/>
      <c r="D14" s="4" t="s">
        <v>5</v>
      </c>
      <c r="E14" s="4" t="s">
        <v>5</v>
      </c>
      <c r="F14" s="4"/>
      <c r="G14" s="4" t="s">
        <v>5</v>
      </c>
      <c r="H14" s="4" t="s">
        <v>5</v>
      </c>
      <c r="I14" s="4"/>
    </row>
    <row r="15" spans="1:9" ht="30">
      <c r="A15" s="2" t="s">
        <v>897</v>
      </c>
      <c r="B15" s="4">
        <v>14</v>
      </c>
      <c r="C15" s="4"/>
      <c r="D15" s="4">
        <v>7</v>
      </c>
      <c r="E15" s="4">
        <v>24</v>
      </c>
      <c r="F15" s="4"/>
      <c r="G15" s="4">
        <v>21</v>
      </c>
      <c r="H15" s="4" t="s">
        <v>5</v>
      </c>
      <c r="I15" s="4"/>
    </row>
    <row r="16" spans="1:9">
      <c r="A16" s="2" t="s">
        <v>898</v>
      </c>
      <c r="B16" s="6">
        <v>7814</v>
      </c>
      <c r="C16" s="4"/>
      <c r="D16" s="4" t="s">
        <v>5</v>
      </c>
      <c r="E16" s="6">
        <v>7814</v>
      </c>
      <c r="F16" s="4"/>
      <c r="G16" s="4" t="s">
        <v>5</v>
      </c>
      <c r="H16" s="6">
        <v>1233</v>
      </c>
      <c r="I16" s="4"/>
    </row>
    <row r="17" spans="1:9" ht="30">
      <c r="A17" s="2" t="s">
        <v>899</v>
      </c>
      <c r="B17" s="6">
        <v>8640</v>
      </c>
      <c r="C17" s="253" t="s">
        <v>854</v>
      </c>
      <c r="D17" s="4" t="s">
        <v>5</v>
      </c>
      <c r="E17" s="6">
        <v>8640</v>
      </c>
      <c r="F17" s="253" t="s">
        <v>854</v>
      </c>
      <c r="G17" s="4" t="s">
        <v>5</v>
      </c>
      <c r="H17" s="6">
        <v>13275</v>
      </c>
      <c r="I17" s="253" t="s">
        <v>900</v>
      </c>
    </row>
    <row r="18" spans="1:9">
      <c r="A18" s="2" t="s">
        <v>901</v>
      </c>
      <c r="B18" s="6">
        <v>16454</v>
      </c>
      <c r="C18" s="4"/>
      <c r="D18" s="4" t="s">
        <v>5</v>
      </c>
      <c r="E18" s="6">
        <v>16454</v>
      </c>
      <c r="F18" s="4"/>
      <c r="G18" s="4" t="s">
        <v>5</v>
      </c>
      <c r="H18" s="6">
        <v>14508</v>
      </c>
      <c r="I18" s="4"/>
    </row>
    <row r="19" spans="1:9">
      <c r="A19" s="2" t="s">
        <v>902</v>
      </c>
      <c r="B19" s="6">
        <v>796240</v>
      </c>
      <c r="C19" s="4"/>
      <c r="D19" s="4" t="s">
        <v>5</v>
      </c>
      <c r="E19" s="6">
        <v>796240</v>
      </c>
      <c r="F19" s="4"/>
      <c r="G19" s="4" t="s">
        <v>5</v>
      </c>
      <c r="H19" s="6">
        <v>814003</v>
      </c>
      <c r="I19" s="4"/>
    </row>
    <row r="20" spans="1:9" ht="30">
      <c r="A20" s="2" t="s">
        <v>869</v>
      </c>
      <c r="B20" s="4">
        <v>0</v>
      </c>
      <c r="C20" s="4"/>
      <c r="D20" s="4" t="s">
        <v>5</v>
      </c>
      <c r="E20" s="4">
        <v>0</v>
      </c>
      <c r="F20" s="4"/>
      <c r="G20" s="4" t="s">
        <v>5</v>
      </c>
      <c r="H20" s="4">
        <v>80</v>
      </c>
      <c r="I20" s="4"/>
    </row>
    <row r="21" spans="1:9" ht="30">
      <c r="A21" s="2" t="s">
        <v>903</v>
      </c>
      <c r="B21" s="6">
        <v>1801</v>
      </c>
      <c r="C21" s="4"/>
      <c r="D21" s="6">
        <v>3484</v>
      </c>
      <c r="E21" s="6">
        <v>1841</v>
      </c>
      <c r="F21" s="4"/>
      <c r="G21" s="6">
        <v>3865</v>
      </c>
      <c r="H21" s="4" t="s">
        <v>5</v>
      </c>
      <c r="I21" s="4"/>
    </row>
    <row r="22" spans="1:9" ht="45">
      <c r="A22" s="2" t="s">
        <v>853</v>
      </c>
      <c r="B22" s="4" t="s">
        <v>5</v>
      </c>
      <c r="C22" s="4"/>
      <c r="D22" s="4" t="s">
        <v>5</v>
      </c>
      <c r="E22" s="4" t="s">
        <v>5</v>
      </c>
      <c r="F22" s="4"/>
      <c r="G22" s="4" t="s">
        <v>5</v>
      </c>
      <c r="H22" s="4" t="s">
        <v>5</v>
      </c>
      <c r="I22" s="4"/>
    </row>
    <row r="23" spans="1:9" ht="30">
      <c r="A23" s="3" t="s">
        <v>896</v>
      </c>
      <c r="B23" s="4" t="s">
        <v>5</v>
      </c>
      <c r="C23" s="4"/>
      <c r="D23" s="4" t="s">
        <v>5</v>
      </c>
      <c r="E23" s="4" t="s">
        <v>5</v>
      </c>
      <c r="F23" s="4"/>
      <c r="G23" s="4" t="s">
        <v>5</v>
      </c>
      <c r="H23" s="4" t="s">
        <v>5</v>
      </c>
      <c r="I23" s="4"/>
    </row>
    <row r="24" spans="1:9">
      <c r="A24" s="2" t="s">
        <v>898</v>
      </c>
      <c r="B24" s="4">
        <v>0</v>
      </c>
      <c r="C24" s="4"/>
      <c r="D24" s="4" t="s">
        <v>5</v>
      </c>
      <c r="E24" s="4">
        <v>0</v>
      </c>
      <c r="F24" s="4"/>
      <c r="G24" s="4" t="s">
        <v>5</v>
      </c>
      <c r="H24" s="4" t="s">
        <v>73</v>
      </c>
      <c r="I24" s="4"/>
    </row>
    <row r="25" spans="1:9" ht="30">
      <c r="A25" s="2" t="s">
        <v>899</v>
      </c>
      <c r="B25" s="6">
        <v>2071</v>
      </c>
      <c r="C25" s="253" t="s">
        <v>854</v>
      </c>
      <c r="D25" s="4" t="s">
        <v>5</v>
      </c>
      <c r="E25" s="6">
        <v>2071</v>
      </c>
      <c r="F25" s="253" t="s">
        <v>854</v>
      </c>
      <c r="G25" s="4" t="s">
        <v>5</v>
      </c>
      <c r="H25" s="6">
        <v>4242</v>
      </c>
      <c r="I25" s="253" t="s">
        <v>900</v>
      </c>
    </row>
    <row r="26" spans="1:9">
      <c r="A26" s="2" t="s">
        <v>901</v>
      </c>
      <c r="B26" s="6">
        <v>2071</v>
      </c>
      <c r="C26" s="4"/>
      <c r="D26" s="4" t="s">
        <v>5</v>
      </c>
      <c r="E26" s="6">
        <v>2071</v>
      </c>
      <c r="F26" s="4"/>
      <c r="G26" s="4" t="s">
        <v>5</v>
      </c>
      <c r="H26" s="6">
        <v>4242</v>
      </c>
      <c r="I26" s="4"/>
    </row>
    <row r="27" spans="1:9">
      <c r="A27" s="2" t="s">
        <v>902</v>
      </c>
      <c r="B27" s="4">
        <v>160</v>
      </c>
      <c r="C27" s="4"/>
      <c r="D27" s="4" t="s">
        <v>5</v>
      </c>
      <c r="E27" s="4">
        <v>160</v>
      </c>
      <c r="F27" s="4"/>
      <c r="G27" s="4" t="s">
        <v>5</v>
      </c>
      <c r="H27" s="6">
        <v>1606</v>
      </c>
      <c r="I27" s="4"/>
    </row>
    <row r="28" spans="1:9" ht="17.25">
      <c r="A28" s="2" t="s">
        <v>646</v>
      </c>
      <c r="B28" s="6">
        <v>2231</v>
      </c>
      <c r="C28" s="253" t="s">
        <v>904</v>
      </c>
      <c r="D28" s="4" t="s">
        <v>5</v>
      </c>
      <c r="E28" s="6">
        <v>2231</v>
      </c>
      <c r="F28" s="253" t="s">
        <v>904</v>
      </c>
      <c r="G28" s="4" t="s">
        <v>5</v>
      </c>
      <c r="H28" s="6">
        <v>5848</v>
      </c>
      <c r="I28" s="253" t="s">
        <v>904</v>
      </c>
    </row>
    <row r="29" spans="1:9" ht="30">
      <c r="A29" s="2" t="s">
        <v>869</v>
      </c>
      <c r="B29" s="4">
        <v>0</v>
      </c>
      <c r="C29" s="4"/>
      <c r="D29" s="4" t="s">
        <v>5</v>
      </c>
      <c r="E29" s="4">
        <v>0</v>
      </c>
      <c r="F29" s="4"/>
      <c r="G29" s="4" t="s">
        <v>5</v>
      </c>
      <c r="H29" s="4">
        <v>0</v>
      </c>
      <c r="I29" s="4"/>
    </row>
    <row r="30" spans="1:9" ht="30">
      <c r="A30" s="2" t="s">
        <v>855</v>
      </c>
      <c r="B30" s="4" t="s">
        <v>5</v>
      </c>
      <c r="C30" s="4"/>
      <c r="D30" s="4" t="s">
        <v>5</v>
      </c>
      <c r="E30" s="4" t="s">
        <v>5</v>
      </c>
      <c r="F30" s="4"/>
      <c r="G30" s="4" t="s">
        <v>5</v>
      </c>
      <c r="H30" s="4" t="s">
        <v>5</v>
      </c>
      <c r="I30" s="4"/>
    </row>
    <row r="31" spans="1:9" ht="30">
      <c r="A31" s="3" t="s">
        <v>896</v>
      </c>
      <c r="B31" s="4" t="s">
        <v>5</v>
      </c>
      <c r="C31" s="4"/>
      <c r="D31" s="4" t="s">
        <v>5</v>
      </c>
      <c r="E31" s="4" t="s">
        <v>5</v>
      </c>
      <c r="F31" s="4"/>
      <c r="G31" s="4" t="s">
        <v>5</v>
      </c>
      <c r="H31" s="4" t="s">
        <v>5</v>
      </c>
      <c r="I31" s="4"/>
    </row>
    <row r="32" spans="1:9" ht="30">
      <c r="A32" s="2" t="s">
        <v>897</v>
      </c>
      <c r="B32" s="4">
        <v>0</v>
      </c>
      <c r="C32" s="4"/>
      <c r="D32" s="4">
        <v>0</v>
      </c>
      <c r="E32" s="4">
        <v>2</v>
      </c>
      <c r="F32" s="4"/>
      <c r="G32" s="4">
        <v>2</v>
      </c>
      <c r="H32" s="4" t="s">
        <v>5</v>
      </c>
      <c r="I32" s="4"/>
    </row>
    <row r="33" spans="1:9">
      <c r="A33" s="2" t="s">
        <v>898</v>
      </c>
      <c r="B33" s="4" t="s">
        <v>73</v>
      </c>
      <c r="C33" s="4"/>
      <c r="D33" s="4" t="s">
        <v>5</v>
      </c>
      <c r="E33" s="4" t="s">
        <v>73</v>
      </c>
      <c r="F33" s="4"/>
      <c r="G33" s="4" t="s">
        <v>5</v>
      </c>
      <c r="H33" s="4" t="s">
        <v>73</v>
      </c>
      <c r="I33" s="4"/>
    </row>
    <row r="34" spans="1:9" ht="30">
      <c r="A34" s="2" t="s">
        <v>899</v>
      </c>
      <c r="B34" s="4">
        <v>147</v>
      </c>
      <c r="C34" s="253" t="s">
        <v>854</v>
      </c>
      <c r="D34" s="4" t="s">
        <v>5</v>
      </c>
      <c r="E34" s="4">
        <v>147</v>
      </c>
      <c r="F34" s="253" t="s">
        <v>854</v>
      </c>
      <c r="G34" s="4" t="s">
        <v>5</v>
      </c>
      <c r="H34" s="6">
        <v>3463</v>
      </c>
      <c r="I34" s="253" t="s">
        <v>900</v>
      </c>
    </row>
    <row r="35" spans="1:9">
      <c r="A35" s="2" t="s">
        <v>901</v>
      </c>
      <c r="B35" s="4">
        <v>147</v>
      </c>
      <c r="C35" s="4"/>
      <c r="D35" s="4" t="s">
        <v>5</v>
      </c>
      <c r="E35" s="4">
        <v>147</v>
      </c>
      <c r="F35" s="4"/>
      <c r="G35" s="4" t="s">
        <v>5</v>
      </c>
      <c r="H35" s="6">
        <v>3463</v>
      </c>
      <c r="I35" s="4"/>
    </row>
    <row r="36" spans="1:9">
      <c r="A36" s="2" t="s">
        <v>902</v>
      </c>
      <c r="B36" s="6">
        <v>128608</v>
      </c>
      <c r="C36" s="4"/>
      <c r="D36" s="4" t="s">
        <v>5</v>
      </c>
      <c r="E36" s="6">
        <v>128608</v>
      </c>
      <c r="F36" s="4"/>
      <c r="G36" s="4" t="s">
        <v>5</v>
      </c>
      <c r="H36" s="6">
        <v>107642</v>
      </c>
      <c r="I36" s="4"/>
    </row>
    <row r="37" spans="1:9">
      <c r="A37" s="2" t="s">
        <v>646</v>
      </c>
      <c r="B37" s="6">
        <v>128755</v>
      </c>
      <c r="C37" s="4"/>
      <c r="D37" s="4" t="s">
        <v>5</v>
      </c>
      <c r="E37" s="6">
        <v>128755</v>
      </c>
      <c r="F37" s="4"/>
      <c r="G37" s="4" t="s">
        <v>5</v>
      </c>
      <c r="H37" s="6">
        <v>111105</v>
      </c>
      <c r="I37" s="4"/>
    </row>
    <row r="38" spans="1:9" ht="30">
      <c r="A38" s="2" t="s">
        <v>869</v>
      </c>
      <c r="B38" s="4">
        <v>0</v>
      </c>
      <c r="C38" s="4"/>
      <c r="D38" s="4" t="s">
        <v>5</v>
      </c>
      <c r="E38" s="4">
        <v>0</v>
      </c>
      <c r="F38" s="4"/>
      <c r="G38" s="4" t="s">
        <v>5</v>
      </c>
      <c r="H38" s="4">
        <v>0</v>
      </c>
      <c r="I38" s="4"/>
    </row>
    <row r="39" spans="1:9" ht="30">
      <c r="A39" s="2" t="s">
        <v>903</v>
      </c>
      <c r="B39" s="4" t="s">
        <v>73</v>
      </c>
      <c r="C39" s="4"/>
      <c r="D39" s="4" t="s">
        <v>73</v>
      </c>
      <c r="E39" s="4">
        <v>207</v>
      </c>
      <c r="F39" s="4"/>
      <c r="G39" s="4">
        <v>403</v>
      </c>
      <c r="H39" s="4" t="s">
        <v>5</v>
      </c>
      <c r="I39" s="4"/>
    </row>
    <row r="40" spans="1:9" ht="30">
      <c r="A40" s="2" t="s">
        <v>856</v>
      </c>
      <c r="B40" s="4" t="s">
        <v>5</v>
      </c>
      <c r="C40" s="4"/>
      <c r="D40" s="4" t="s">
        <v>5</v>
      </c>
      <c r="E40" s="4" t="s">
        <v>5</v>
      </c>
      <c r="F40" s="4"/>
      <c r="G40" s="4" t="s">
        <v>5</v>
      </c>
      <c r="H40" s="4" t="s">
        <v>5</v>
      </c>
      <c r="I40" s="4"/>
    </row>
    <row r="41" spans="1:9" ht="30">
      <c r="A41" s="3" t="s">
        <v>896</v>
      </c>
      <c r="B41" s="4" t="s">
        <v>5</v>
      </c>
      <c r="C41" s="4"/>
      <c r="D41" s="4" t="s">
        <v>5</v>
      </c>
      <c r="E41" s="4" t="s">
        <v>5</v>
      </c>
      <c r="F41" s="4"/>
      <c r="G41" s="4" t="s">
        <v>5</v>
      </c>
      <c r="H41" s="4" t="s">
        <v>5</v>
      </c>
      <c r="I41" s="4"/>
    </row>
    <row r="42" spans="1:9" ht="30">
      <c r="A42" s="2" t="s">
        <v>897</v>
      </c>
      <c r="B42" s="4">
        <v>0</v>
      </c>
      <c r="C42" s="4"/>
      <c r="D42" s="4">
        <v>0</v>
      </c>
      <c r="E42" s="4">
        <v>0</v>
      </c>
      <c r="F42" s="4"/>
      <c r="G42" s="4">
        <v>0</v>
      </c>
      <c r="H42" s="4" t="s">
        <v>5</v>
      </c>
      <c r="I42" s="4"/>
    </row>
    <row r="43" spans="1:9">
      <c r="A43" s="2" t="s">
        <v>898</v>
      </c>
      <c r="B43" s="4">
        <v>526</v>
      </c>
      <c r="C43" s="4"/>
      <c r="D43" s="4" t="s">
        <v>5</v>
      </c>
      <c r="E43" s="4">
        <v>526</v>
      </c>
      <c r="F43" s="4"/>
      <c r="G43" s="4" t="s">
        <v>5</v>
      </c>
      <c r="H43" s="4">
        <v>264</v>
      </c>
      <c r="I43" s="4"/>
    </row>
    <row r="44" spans="1:9" ht="30">
      <c r="A44" s="2" t="s">
        <v>899</v>
      </c>
      <c r="B44" s="4">
        <v>77</v>
      </c>
      <c r="C44" s="253" t="s">
        <v>854</v>
      </c>
      <c r="D44" s="4" t="s">
        <v>5</v>
      </c>
      <c r="E44" s="4">
        <v>77</v>
      </c>
      <c r="F44" s="253" t="s">
        <v>854</v>
      </c>
      <c r="G44" s="4" t="s">
        <v>5</v>
      </c>
      <c r="H44" s="4">
        <v>75</v>
      </c>
      <c r="I44" s="253" t="s">
        <v>900</v>
      </c>
    </row>
    <row r="45" spans="1:9">
      <c r="A45" s="2" t="s">
        <v>901</v>
      </c>
      <c r="B45" s="4">
        <v>603</v>
      </c>
      <c r="C45" s="4"/>
      <c r="D45" s="4" t="s">
        <v>5</v>
      </c>
      <c r="E45" s="4">
        <v>603</v>
      </c>
      <c r="F45" s="4"/>
      <c r="G45" s="4" t="s">
        <v>5</v>
      </c>
      <c r="H45" s="4">
        <v>339</v>
      </c>
      <c r="I45" s="4"/>
    </row>
    <row r="46" spans="1:9">
      <c r="A46" s="2" t="s">
        <v>902</v>
      </c>
      <c r="B46" s="6">
        <v>31614</v>
      </c>
      <c r="C46" s="4"/>
      <c r="D46" s="4" t="s">
        <v>5</v>
      </c>
      <c r="E46" s="6">
        <v>31614</v>
      </c>
      <c r="F46" s="4"/>
      <c r="G46" s="4" t="s">
        <v>5</v>
      </c>
      <c r="H46" s="6">
        <v>31639</v>
      </c>
      <c r="I46" s="4"/>
    </row>
    <row r="47" spans="1:9">
      <c r="A47" s="2" t="s">
        <v>646</v>
      </c>
      <c r="B47" s="6">
        <v>32217</v>
      </c>
      <c r="C47" s="4"/>
      <c r="D47" s="4" t="s">
        <v>5</v>
      </c>
      <c r="E47" s="6">
        <v>32217</v>
      </c>
      <c r="F47" s="4"/>
      <c r="G47" s="4" t="s">
        <v>5</v>
      </c>
      <c r="H47" s="6">
        <v>31978</v>
      </c>
      <c r="I47" s="4"/>
    </row>
    <row r="48" spans="1:9" ht="30">
      <c r="A48" s="2" t="s">
        <v>869</v>
      </c>
      <c r="B48" s="4">
        <v>0</v>
      </c>
      <c r="C48" s="4"/>
      <c r="D48" s="4" t="s">
        <v>5</v>
      </c>
      <c r="E48" s="4">
        <v>0</v>
      </c>
      <c r="F48" s="4"/>
      <c r="G48" s="4" t="s">
        <v>5</v>
      </c>
      <c r="H48" s="4">
        <v>0</v>
      </c>
      <c r="I48" s="4"/>
    </row>
    <row r="49" spans="1:9" ht="30">
      <c r="A49" s="2" t="s">
        <v>903</v>
      </c>
      <c r="B49" s="4" t="s">
        <v>73</v>
      </c>
      <c r="C49" s="4"/>
      <c r="D49" s="4" t="s">
        <v>73</v>
      </c>
      <c r="E49" s="4" t="s">
        <v>73</v>
      </c>
      <c r="F49" s="4"/>
      <c r="G49" s="4" t="s">
        <v>73</v>
      </c>
      <c r="H49" s="4" t="s">
        <v>5</v>
      </c>
      <c r="I49" s="4"/>
    </row>
    <row r="50" spans="1:9" ht="30">
      <c r="A50" s="2" t="s">
        <v>857</v>
      </c>
      <c r="B50" s="4" t="s">
        <v>5</v>
      </c>
      <c r="C50" s="4"/>
      <c r="D50" s="4" t="s">
        <v>5</v>
      </c>
      <c r="E50" s="4" t="s">
        <v>5</v>
      </c>
      <c r="F50" s="4"/>
      <c r="G50" s="4" t="s">
        <v>5</v>
      </c>
      <c r="H50" s="4" t="s">
        <v>5</v>
      </c>
      <c r="I50" s="4"/>
    </row>
    <row r="51" spans="1:9" ht="30">
      <c r="A51" s="3" t="s">
        <v>896</v>
      </c>
      <c r="B51" s="4" t="s">
        <v>5</v>
      </c>
      <c r="C51" s="4"/>
      <c r="D51" s="4" t="s">
        <v>5</v>
      </c>
      <c r="E51" s="4" t="s">
        <v>5</v>
      </c>
      <c r="F51" s="4"/>
      <c r="G51" s="4" t="s">
        <v>5</v>
      </c>
      <c r="H51" s="4" t="s">
        <v>5</v>
      </c>
      <c r="I51" s="4"/>
    </row>
    <row r="52" spans="1:9" ht="30">
      <c r="A52" s="2" t="s">
        <v>897</v>
      </c>
      <c r="B52" s="4">
        <v>0</v>
      </c>
      <c r="C52" s="4"/>
      <c r="D52" s="4">
        <v>1</v>
      </c>
      <c r="E52" s="4">
        <v>1</v>
      </c>
      <c r="F52" s="4"/>
      <c r="G52" s="4">
        <v>3</v>
      </c>
      <c r="H52" s="4" t="s">
        <v>5</v>
      </c>
      <c r="I52" s="4"/>
    </row>
    <row r="53" spans="1:9">
      <c r="A53" s="2" t="s">
        <v>898</v>
      </c>
      <c r="B53" s="4">
        <v>53</v>
      </c>
      <c r="C53" s="4"/>
      <c r="D53" s="4" t="s">
        <v>5</v>
      </c>
      <c r="E53" s="4">
        <v>53</v>
      </c>
      <c r="F53" s="4"/>
      <c r="G53" s="4" t="s">
        <v>5</v>
      </c>
      <c r="H53" s="4">
        <v>207</v>
      </c>
      <c r="I53" s="4"/>
    </row>
    <row r="54" spans="1:9" ht="30">
      <c r="A54" s="2" t="s">
        <v>899</v>
      </c>
      <c r="B54" s="4" t="s">
        <v>73</v>
      </c>
      <c r="C54" s="253" t="s">
        <v>854</v>
      </c>
      <c r="D54" s="4" t="s">
        <v>5</v>
      </c>
      <c r="E54" s="4" t="s">
        <v>73</v>
      </c>
      <c r="F54" s="253" t="s">
        <v>854</v>
      </c>
      <c r="G54" s="4" t="s">
        <v>5</v>
      </c>
      <c r="H54" s="4">
        <v>14</v>
      </c>
      <c r="I54" s="253" t="s">
        <v>900</v>
      </c>
    </row>
    <row r="55" spans="1:9">
      <c r="A55" s="2" t="s">
        <v>901</v>
      </c>
      <c r="B55" s="4">
        <v>53</v>
      </c>
      <c r="C55" s="4"/>
      <c r="D55" s="4" t="s">
        <v>5</v>
      </c>
      <c r="E55" s="4">
        <v>53</v>
      </c>
      <c r="F55" s="4"/>
      <c r="G55" s="4" t="s">
        <v>5</v>
      </c>
      <c r="H55" s="4">
        <v>221</v>
      </c>
      <c r="I55" s="4"/>
    </row>
    <row r="56" spans="1:9">
      <c r="A56" s="2" t="s">
        <v>902</v>
      </c>
      <c r="B56" s="6">
        <v>7600</v>
      </c>
      <c r="C56" s="4"/>
      <c r="D56" s="4" t="s">
        <v>5</v>
      </c>
      <c r="E56" s="6">
        <v>7600</v>
      </c>
      <c r="F56" s="4"/>
      <c r="G56" s="4" t="s">
        <v>5</v>
      </c>
      <c r="H56" s="6">
        <v>7351</v>
      </c>
      <c r="I56" s="4"/>
    </row>
    <row r="57" spans="1:9">
      <c r="A57" s="2" t="s">
        <v>646</v>
      </c>
      <c r="B57" s="6">
        <v>7653</v>
      </c>
      <c r="C57" s="4"/>
      <c r="D57" s="4" t="s">
        <v>5</v>
      </c>
      <c r="E57" s="6">
        <v>7653</v>
      </c>
      <c r="F57" s="4"/>
      <c r="G57" s="4" t="s">
        <v>5</v>
      </c>
      <c r="H57" s="6">
        <v>7572</v>
      </c>
      <c r="I57" s="4"/>
    </row>
    <row r="58" spans="1:9" ht="30">
      <c r="A58" s="2" t="s">
        <v>869</v>
      </c>
      <c r="B58" s="4">
        <v>0</v>
      </c>
      <c r="C58" s="4"/>
      <c r="D58" s="4" t="s">
        <v>5</v>
      </c>
      <c r="E58" s="4">
        <v>0</v>
      </c>
      <c r="F58" s="4"/>
      <c r="G58" s="4" t="s">
        <v>5</v>
      </c>
      <c r="H58" s="4">
        <v>0</v>
      </c>
      <c r="I58" s="4"/>
    </row>
    <row r="59" spans="1:9" ht="30">
      <c r="A59" s="2" t="s">
        <v>903</v>
      </c>
      <c r="B59" s="4" t="s">
        <v>73</v>
      </c>
      <c r="C59" s="4"/>
      <c r="D59" s="4">
        <v>15</v>
      </c>
      <c r="E59" s="4" t="s">
        <v>73</v>
      </c>
      <c r="F59" s="4"/>
      <c r="G59" s="4">
        <v>39</v>
      </c>
      <c r="H59" s="4" t="s">
        <v>5</v>
      </c>
      <c r="I59" s="4"/>
    </row>
    <row r="60" spans="1:9" ht="30">
      <c r="A60" s="2" t="s">
        <v>858</v>
      </c>
      <c r="B60" s="4" t="s">
        <v>5</v>
      </c>
      <c r="C60" s="4"/>
      <c r="D60" s="4" t="s">
        <v>5</v>
      </c>
      <c r="E60" s="4" t="s">
        <v>5</v>
      </c>
      <c r="F60" s="4"/>
      <c r="G60" s="4" t="s">
        <v>5</v>
      </c>
      <c r="H60" s="4" t="s">
        <v>5</v>
      </c>
      <c r="I60" s="4"/>
    </row>
    <row r="61" spans="1:9" ht="30">
      <c r="A61" s="3" t="s">
        <v>896</v>
      </c>
      <c r="B61" s="4" t="s">
        <v>5</v>
      </c>
      <c r="C61" s="4"/>
      <c r="D61" s="4" t="s">
        <v>5</v>
      </c>
      <c r="E61" s="4" t="s">
        <v>5</v>
      </c>
      <c r="F61" s="4"/>
      <c r="G61" s="4" t="s">
        <v>5</v>
      </c>
      <c r="H61" s="4" t="s">
        <v>5</v>
      </c>
      <c r="I61" s="4"/>
    </row>
    <row r="62" spans="1:9" ht="30">
      <c r="A62" s="2" t="s">
        <v>897</v>
      </c>
      <c r="B62" s="4">
        <v>2</v>
      </c>
      <c r="C62" s="4"/>
      <c r="D62" s="4">
        <v>0</v>
      </c>
      <c r="E62" s="4">
        <v>4</v>
      </c>
      <c r="F62" s="4"/>
      <c r="G62" s="4">
        <v>14</v>
      </c>
      <c r="H62" s="4" t="s">
        <v>5</v>
      </c>
      <c r="I62" s="4"/>
    </row>
    <row r="63" spans="1:9">
      <c r="A63" s="2" t="s">
        <v>898</v>
      </c>
      <c r="B63" s="4">
        <v>525</v>
      </c>
      <c r="C63" s="4"/>
      <c r="D63" s="4" t="s">
        <v>5</v>
      </c>
      <c r="E63" s="4">
        <v>525</v>
      </c>
      <c r="F63" s="4"/>
      <c r="G63" s="4" t="s">
        <v>5</v>
      </c>
      <c r="H63" s="4">
        <v>900</v>
      </c>
      <c r="I63" s="4"/>
    </row>
    <row r="64" spans="1:9" ht="30">
      <c r="A64" s="2" t="s">
        <v>899</v>
      </c>
      <c r="B64" s="6">
        <v>19091</v>
      </c>
      <c r="C64" s="253" t="s">
        <v>854</v>
      </c>
      <c r="D64" s="4" t="s">
        <v>5</v>
      </c>
      <c r="E64" s="6">
        <v>19091</v>
      </c>
      <c r="F64" s="253" t="s">
        <v>854</v>
      </c>
      <c r="G64" s="4" t="s">
        <v>5</v>
      </c>
      <c r="H64" s="6">
        <v>5659</v>
      </c>
      <c r="I64" s="253" t="s">
        <v>900</v>
      </c>
    </row>
    <row r="65" spans="1:9">
      <c r="A65" s="2" t="s">
        <v>901</v>
      </c>
      <c r="B65" s="6">
        <v>19616</v>
      </c>
      <c r="C65" s="4"/>
      <c r="D65" s="4" t="s">
        <v>5</v>
      </c>
      <c r="E65" s="6">
        <v>19616</v>
      </c>
      <c r="F65" s="4"/>
      <c r="G65" s="4" t="s">
        <v>5</v>
      </c>
      <c r="H65" s="6">
        <v>6559</v>
      </c>
      <c r="I65" s="4"/>
    </row>
    <row r="66" spans="1:9">
      <c r="A66" s="2" t="s">
        <v>902</v>
      </c>
      <c r="B66" s="6">
        <v>390418</v>
      </c>
      <c r="C66" s="4"/>
      <c r="D66" s="4" t="s">
        <v>5</v>
      </c>
      <c r="E66" s="6">
        <v>390418</v>
      </c>
      <c r="F66" s="4"/>
      <c r="G66" s="4" t="s">
        <v>5</v>
      </c>
      <c r="H66" s="6">
        <v>401732</v>
      </c>
      <c r="I66" s="4"/>
    </row>
    <row r="67" spans="1:9">
      <c r="A67" s="2" t="s">
        <v>646</v>
      </c>
      <c r="B67" s="6">
        <v>410034</v>
      </c>
      <c r="C67" s="4"/>
      <c r="D67" s="4" t="s">
        <v>5</v>
      </c>
      <c r="E67" s="6">
        <v>410034</v>
      </c>
      <c r="F67" s="4"/>
      <c r="G67" s="4" t="s">
        <v>5</v>
      </c>
      <c r="H67" s="6">
        <v>408291</v>
      </c>
      <c r="I67" s="4"/>
    </row>
    <row r="68" spans="1:9" ht="30">
      <c r="A68" s="2" t="s">
        <v>869</v>
      </c>
      <c r="B68" s="4">
        <v>0</v>
      </c>
      <c r="C68" s="4"/>
      <c r="D68" s="4" t="s">
        <v>5</v>
      </c>
      <c r="E68" s="4">
        <v>0</v>
      </c>
      <c r="F68" s="4"/>
      <c r="G68" s="4" t="s">
        <v>5</v>
      </c>
      <c r="H68" s="4" t="s">
        <v>73</v>
      </c>
      <c r="I68" s="4"/>
    </row>
    <row r="69" spans="1:9" ht="30">
      <c r="A69" s="2" t="s">
        <v>903</v>
      </c>
      <c r="B69" s="4">
        <v>312</v>
      </c>
      <c r="C69" s="4"/>
      <c r="D69" s="4" t="s">
        <v>73</v>
      </c>
      <c r="E69" s="4">
        <v>333</v>
      </c>
      <c r="F69" s="4"/>
      <c r="G69" s="6">
        <v>2574</v>
      </c>
      <c r="H69" s="4" t="s">
        <v>5</v>
      </c>
      <c r="I69" s="4"/>
    </row>
    <row r="70" spans="1:9" ht="30">
      <c r="A70" s="2" t="s">
        <v>859</v>
      </c>
      <c r="B70" s="4" t="s">
        <v>5</v>
      </c>
      <c r="C70" s="4"/>
      <c r="D70" s="4" t="s">
        <v>5</v>
      </c>
      <c r="E70" s="4" t="s">
        <v>5</v>
      </c>
      <c r="F70" s="4"/>
      <c r="G70" s="4" t="s">
        <v>5</v>
      </c>
      <c r="H70" s="4" t="s">
        <v>5</v>
      </c>
      <c r="I70" s="4"/>
    </row>
    <row r="71" spans="1:9" ht="30">
      <c r="A71" s="3" t="s">
        <v>896</v>
      </c>
      <c r="B71" s="4" t="s">
        <v>5</v>
      </c>
      <c r="C71" s="4"/>
      <c r="D71" s="4" t="s">
        <v>5</v>
      </c>
      <c r="E71" s="4" t="s">
        <v>5</v>
      </c>
      <c r="F71" s="4"/>
      <c r="G71" s="4" t="s">
        <v>5</v>
      </c>
      <c r="H71" s="4" t="s">
        <v>5</v>
      </c>
      <c r="I71" s="4"/>
    </row>
    <row r="72" spans="1:9" ht="30">
      <c r="A72" s="2" t="s">
        <v>897</v>
      </c>
      <c r="B72" s="4">
        <v>11</v>
      </c>
      <c r="C72" s="4"/>
      <c r="D72" s="4">
        <v>8</v>
      </c>
      <c r="E72" s="4">
        <v>31</v>
      </c>
      <c r="F72" s="4"/>
      <c r="G72" s="4">
        <v>41</v>
      </c>
      <c r="H72" s="4" t="s">
        <v>5</v>
      </c>
      <c r="I72" s="4"/>
    </row>
    <row r="73" spans="1:9">
      <c r="A73" s="2" t="s">
        <v>898</v>
      </c>
      <c r="B73" s="6">
        <v>12629</v>
      </c>
      <c r="C73" s="4"/>
      <c r="D73" s="4" t="s">
        <v>5</v>
      </c>
      <c r="E73" s="6">
        <v>12629</v>
      </c>
      <c r="F73" s="4"/>
      <c r="G73" s="4" t="s">
        <v>5</v>
      </c>
      <c r="H73" s="6">
        <v>13633</v>
      </c>
      <c r="I73" s="4"/>
    </row>
    <row r="74" spans="1:9" ht="30">
      <c r="A74" s="2" t="s">
        <v>899</v>
      </c>
      <c r="B74" s="6">
        <v>11225</v>
      </c>
      <c r="C74" s="253" t="s">
        <v>854</v>
      </c>
      <c r="D74" s="4" t="s">
        <v>5</v>
      </c>
      <c r="E74" s="6">
        <v>11225</v>
      </c>
      <c r="F74" s="253" t="s">
        <v>854</v>
      </c>
      <c r="G74" s="4" t="s">
        <v>5</v>
      </c>
      <c r="H74" s="6">
        <v>11829</v>
      </c>
      <c r="I74" s="253" t="s">
        <v>900</v>
      </c>
    </row>
    <row r="75" spans="1:9">
      <c r="A75" s="2" t="s">
        <v>901</v>
      </c>
      <c r="B75" s="6">
        <v>23854</v>
      </c>
      <c r="C75" s="4"/>
      <c r="D75" s="4" t="s">
        <v>5</v>
      </c>
      <c r="E75" s="6">
        <v>23854</v>
      </c>
      <c r="F75" s="4"/>
      <c r="G75" s="4" t="s">
        <v>5</v>
      </c>
      <c r="H75" s="6">
        <v>25462</v>
      </c>
      <c r="I75" s="4"/>
    </row>
    <row r="76" spans="1:9">
      <c r="A76" s="2" t="s">
        <v>902</v>
      </c>
      <c r="B76" s="6">
        <v>1152941</v>
      </c>
      <c r="C76" s="4"/>
      <c r="D76" s="4" t="s">
        <v>5</v>
      </c>
      <c r="E76" s="6">
        <v>1152941</v>
      </c>
      <c r="F76" s="4"/>
      <c r="G76" s="4" t="s">
        <v>5</v>
      </c>
      <c r="H76" s="6">
        <v>1119185</v>
      </c>
      <c r="I76" s="4"/>
    </row>
    <row r="77" spans="1:9">
      <c r="A77" s="2" t="s">
        <v>646</v>
      </c>
      <c r="B77" s="6">
        <v>1176795</v>
      </c>
      <c r="C77" s="4"/>
      <c r="D77" s="4" t="s">
        <v>5</v>
      </c>
      <c r="E77" s="6">
        <v>1176795</v>
      </c>
      <c r="F77" s="4"/>
      <c r="G77" s="4" t="s">
        <v>5</v>
      </c>
      <c r="H77" s="6">
        <v>1144647</v>
      </c>
      <c r="I77" s="4"/>
    </row>
    <row r="78" spans="1:9" ht="30">
      <c r="A78" s="2" t="s">
        <v>869</v>
      </c>
      <c r="B78" s="4">
        <v>842</v>
      </c>
      <c r="C78" s="4"/>
      <c r="D78" s="4" t="s">
        <v>5</v>
      </c>
      <c r="E78" s="4">
        <v>842</v>
      </c>
      <c r="F78" s="4"/>
      <c r="G78" s="4" t="s">
        <v>5</v>
      </c>
      <c r="H78" s="4">
        <v>549</v>
      </c>
      <c r="I78" s="4"/>
    </row>
    <row r="79" spans="1:9" ht="30">
      <c r="A79" s="2" t="s">
        <v>903</v>
      </c>
      <c r="B79" s="4">
        <v>864</v>
      </c>
      <c r="C79" s="4"/>
      <c r="D79" s="4">
        <v>513</v>
      </c>
      <c r="E79" s="6">
        <v>1853</v>
      </c>
      <c r="F79" s="4"/>
      <c r="G79" s="6">
        <v>3129</v>
      </c>
      <c r="H79" s="4" t="s">
        <v>5</v>
      </c>
      <c r="I79" s="4"/>
    </row>
    <row r="80" spans="1:9" ht="30">
      <c r="A80" s="2" t="s">
        <v>860</v>
      </c>
      <c r="B80" s="4" t="s">
        <v>5</v>
      </c>
      <c r="C80" s="4"/>
      <c r="D80" s="4" t="s">
        <v>5</v>
      </c>
      <c r="E80" s="4" t="s">
        <v>5</v>
      </c>
      <c r="F80" s="4"/>
      <c r="G80" s="4" t="s">
        <v>5</v>
      </c>
      <c r="H80" s="4" t="s">
        <v>5</v>
      </c>
      <c r="I80" s="4"/>
    </row>
    <row r="81" spans="1:9" ht="30">
      <c r="A81" s="3" t="s">
        <v>896</v>
      </c>
      <c r="B81" s="4" t="s">
        <v>5</v>
      </c>
      <c r="C81" s="4"/>
      <c r="D81" s="4" t="s">
        <v>5</v>
      </c>
      <c r="E81" s="4" t="s">
        <v>5</v>
      </c>
      <c r="F81" s="4"/>
      <c r="G81" s="4" t="s">
        <v>5</v>
      </c>
      <c r="H81" s="4" t="s">
        <v>5</v>
      </c>
      <c r="I81" s="4"/>
    </row>
    <row r="82" spans="1:9" ht="30">
      <c r="A82" s="2" t="s">
        <v>897</v>
      </c>
      <c r="B82" s="4">
        <v>2</v>
      </c>
      <c r="C82" s="4"/>
      <c r="D82" s="4">
        <v>6</v>
      </c>
      <c r="E82" s="4">
        <v>7</v>
      </c>
      <c r="F82" s="4"/>
      <c r="G82" s="4">
        <v>13</v>
      </c>
      <c r="H82" s="4" t="s">
        <v>5</v>
      </c>
      <c r="I82" s="4"/>
    </row>
    <row r="83" spans="1:9">
      <c r="A83" s="2" t="s">
        <v>898</v>
      </c>
      <c r="B83" s="4">
        <v>644</v>
      </c>
      <c r="C83" s="4"/>
      <c r="D83" s="4" t="s">
        <v>5</v>
      </c>
      <c r="E83" s="4">
        <v>644</v>
      </c>
      <c r="F83" s="4"/>
      <c r="G83" s="4" t="s">
        <v>5</v>
      </c>
      <c r="H83" s="4">
        <v>571</v>
      </c>
      <c r="I83" s="4"/>
    </row>
    <row r="84" spans="1:9" ht="30">
      <c r="A84" s="2" t="s">
        <v>899</v>
      </c>
      <c r="B84" s="4">
        <v>539</v>
      </c>
      <c r="C84" s="253" t="s">
        <v>854</v>
      </c>
      <c r="D84" s="4" t="s">
        <v>5</v>
      </c>
      <c r="E84" s="4">
        <v>539</v>
      </c>
      <c r="F84" s="253" t="s">
        <v>854</v>
      </c>
      <c r="G84" s="4" t="s">
        <v>5</v>
      </c>
      <c r="H84" s="4">
        <v>402</v>
      </c>
      <c r="I84" s="253" t="s">
        <v>900</v>
      </c>
    </row>
    <row r="85" spans="1:9">
      <c r="A85" s="2" t="s">
        <v>901</v>
      </c>
      <c r="B85" s="6">
        <v>1183</v>
      </c>
      <c r="C85" s="4"/>
      <c r="D85" s="4" t="s">
        <v>5</v>
      </c>
      <c r="E85" s="6">
        <v>1183</v>
      </c>
      <c r="F85" s="4"/>
      <c r="G85" s="4" t="s">
        <v>5</v>
      </c>
      <c r="H85" s="4">
        <v>973</v>
      </c>
      <c r="I85" s="4"/>
    </row>
    <row r="86" spans="1:9">
      <c r="A86" s="2" t="s">
        <v>902</v>
      </c>
      <c r="B86" s="6">
        <v>217153</v>
      </c>
      <c r="C86" s="4"/>
      <c r="D86" s="4" t="s">
        <v>5</v>
      </c>
      <c r="E86" s="6">
        <v>217153</v>
      </c>
      <c r="F86" s="4"/>
      <c r="G86" s="4" t="s">
        <v>5</v>
      </c>
      <c r="H86" s="6">
        <v>213462</v>
      </c>
      <c r="I86" s="4"/>
    </row>
    <row r="87" spans="1:9">
      <c r="A87" s="2" t="s">
        <v>646</v>
      </c>
      <c r="B87" s="6">
        <v>218336</v>
      </c>
      <c r="C87" s="4"/>
      <c r="D87" s="4" t="s">
        <v>5</v>
      </c>
      <c r="E87" s="6">
        <v>218336</v>
      </c>
      <c r="F87" s="4"/>
      <c r="G87" s="4" t="s">
        <v>5</v>
      </c>
      <c r="H87" s="6">
        <v>214435</v>
      </c>
      <c r="I87" s="4"/>
    </row>
    <row r="88" spans="1:9" ht="30">
      <c r="A88" s="2" t="s">
        <v>869</v>
      </c>
      <c r="B88" s="4">
        <v>0</v>
      </c>
      <c r="C88" s="4"/>
      <c r="D88" s="4" t="s">
        <v>5</v>
      </c>
      <c r="E88" s="4">
        <v>0</v>
      </c>
      <c r="F88" s="4"/>
      <c r="G88" s="4" t="s">
        <v>5</v>
      </c>
      <c r="H88" s="4">
        <v>0</v>
      </c>
      <c r="I88" s="4"/>
    </row>
    <row r="89" spans="1:9" ht="30">
      <c r="A89" s="2" t="s">
        <v>903</v>
      </c>
      <c r="B89" s="4">
        <v>29</v>
      </c>
      <c r="C89" s="4"/>
      <c r="D89" s="4">
        <v>129</v>
      </c>
      <c r="E89" s="4">
        <v>288</v>
      </c>
      <c r="F89" s="4"/>
      <c r="G89" s="4">
        <v>222</v>
      </c>
      <c r="H89" s="4" t="s">
        <v>5</v>
      </c>
      <c r="I89" s="4"/>
    </row>
    <row r="90" spans="1:9" ht="30">
      <c r="A90" s="2" t="s">
        <v>861</v>
      </c>
      <c r="B90" s="4" t="s">
        <v>5</v>
      </c>
      <c r="C90" s="4"/>
      <c r="D90" s="4" t="s">
        <v>5</v>
      </c>
      <c r="E90" s="4" t="s">
        <v>5</v>
      </c>
      <c r="F90" s="4"/>
      <c r="G90" s="4" t="s">
        <v>5</v>
      </c>
      <c r="H90" s="4" t="s">
        <v>5</v>
      </c>
      <c r="I90" s="4"/>
    </row>
    <row r="91" spans="1:9" ht="30">
      <c r="A91" s="3" t="s">
        <v>896</v>
      </c>
      <c r="B91" s="4" t="s">
        <v>5</v>
      </c>
      <c r="C91" s="4"/>
      <c r="D91" s="4" t="s">
        <v>5</v>
      </c>
      <c r="E91" s="4" t="s">
        <v>5</v>
      </c>
      <c r="F91" s="4"/>
      <c r="G91" s="4" t="s">
        <v>5</v>
      </c>
      <c r="H91" s="4" t="s">
        <v>5</v>
      </c>
      <c r="I91" s="4"/>
    </row>
    <row r="92" spans="1:9">
      <c r="A92" s="2" t="s">
        <v>898</v>
      </c>
      <c r="B92" s="4">
        <v>461</v>
      </c>
      <c r="C92" s="4"/>
      <c r="D92" s="4" t="s">
        <v>5</v>
      </c>
      <c r="E92" s="4">
        <v>461</v>
      </c>
      <c r="F92" s="4"/>
      <c r="G92" s="4" t="s">
        <v>5</v>
      </c>
      <c r="H92" s="4">
        <v>696</v>
      </c>
      <c r="I92" s="4"/>
    </row>
    <row r="93" spans="1:9" ht="30">
      <c r="A93" s="2" t="s">
        <v>899</v>
      </c>
      <c r="B93" s="4">
        <v>593</v>
      </c>
      <c r="C93" s="253" t="s">
        <v>854</v>
      </c>
      <c r="D93" s="4" t="s">
        <v>5</v>
      </c>
      <c r="E93" s="4">
        <v>593</v>
      </c>
      <c r="F93" s="253" t="s">
        <v>854</v>
      </c>
      <c r="G93" s="4" t="s">
        <v>5</v>
      </c>
      <c r="H93" s="4">
        <v>436</v>
      </c>
      <c r="I93" s="253" t="s">
        <v>900</v>
      </c>
    </row>
    <row r="94" spans="1:9">
      <c r="A94" s="2" t="s">
        <v>901</v>
      </c>
      <c r="B94" s="6">
        <v>1054</v>
      </c>
      <c r="C94" s="4"/>
      <c r="D94" s="4" t="s">
        <v>5</v>
      </c>
      <c r="E94" s="6">
        <v>1054</v>
      </c>
      <c r="F94" s="4"/>
      <c r="G94" s="4" t="s">
        <v>5</v>
      </c>
      <c r="H94" s="6">
        <v>1132</v>
      </c>
      <c r="I94" s="4"/>
    </row>
    <row r="95" spans="1:9">
      <c r="A95" s="2" t="s">
        <v>902</v>
      </c>
      <c r="B95" s="6">
        <v>28537</v>
      </c>
      <c r="C95" s="4"/>
      <c r="D95" s="4" t="s">
        <v>5</v>
      </c>
      <c r="E95" s="6">
        <v>28537</v>
      </c>
      <c r="F95" s="4"/>
      <c r="G95" s="4" t="s">
        <v>5</v>
      </c>
      <c r="H95" s="6">
        <v>32841</v>
      </c>
      <c r="I95" s="4"/>
    </row>
    <row r="96" spans="1:9">
      <c r="A96" s="2" t="s">
        <v>646</v>
      </c>
      <c r="B96" s="6">
        <v>29591</v>
      </c>
      <c r="C96" s="4"/>
      <c r="D96" s="4" t="s">
        <v>5</v>
      </c>
      <c r="E96" s="6">
        <v>29591</v>
      </c>
      <c r="F96" s="4"/>
      <c r="G96" s="4" t="s">
        <v>5</v>
      </c>
      <c r="H96" s="6">
        <v>33973</v>
      </c>
      <c r="I96" s="4"/>
    </row>
    <row r="97" spans="1:9" ht="30">
      <c r="A97" s="2" t="s">
        <v>869</v>
      </c>
      <c r="B97" s="4">
        <v>35</v>
      </c>
      <c r="C97" s="4"/>
      <c r="D97" s="4" t="s">
        <v>5</v>
      </c>
      <c r="E97" s="4">
        <v>35</v>
      </c>
      <c r="F97" s="4"/>
      <c r="G97" s="4" t="s">
        <v>5</v>
      </c>
      <c r="H97" s="4">
        <v>80</v>
      </c>
      <c r="I97" s="4"/>
    </row>
    <row r="98" spans="1:9" ht="30">
      <c r="A98" s="2" t="s">
        <v>903</v>
      </c>
      <c r="B98" s="4">
        <v>142</v>
      </c>
      <c r="C98" s="4"/>
      <c r="D98" s="4">
        <v>93</v>
      </c>
      <c r="E98" s="4">
        <v>240</v>
      </c>
      <c r="F98" s="4"/>
      <c r="G98" s="4">
        <v>193</v>
      </c>
      <c r="H98" s="4" t="s">
        <v>5</v>
      </c>
      <c r="I98" s="4"/>
    </row>
    <row r="99" spans="1:9" ht="30">
      <c r="A99" s="2" t="s">
        <v>905</v>
      </c>
      <c r="B99" s="4" t="s">
        <v>5</v>
      </c>
      <c r="C99" s="4"/>
      <c r="D99" s="4" t="s">
        <v>5</v>
      </c>
      <c r="E99" s="4" t="s">
        <v>5</v>
      </c>
      <c r="F99" s="4"/>
      <c r="G99" s="4" t="s">
        <v>5</v>
      </c>
      <c r="H99" s="4" t="s">
        <v>5</v>
      </c>
      <c r="I99" s="4"/>
    </row>
    <row r="100" spans="1:9" ht="30">
      <c r="A100" s="3" t="s">
        <v>896</v>
      </c>
      <c r="B100" s="4" t="s">
        <v>5</v>
      </c>
      <c r="C100" s="4"/>
      <c r="D100" s="4" t="s">
        <v>5</v>
      </c>
      <c r="E100" s="4" t="s">
        <v>5</v>
      </c>
      <c r="F100" s="4"/>
      <c r="G100" s="4" t="s">
        <v>5</v>
      </c>
      <c r="H100" s="4" t="s">
        <v>5</v>
      </c>
      <c r="I100" s="4"/>
    </row>
    <row r="101" spans="1:9" ht="30">
      <c r="A101" s="2" t="s">
        <v>897</v>
      </c>
      <c r="B101" s="4">
        <v>0</v>
      </c>
      <c r="C101" s="4"/>
      <c r="D101" s="4">
        <v>0</v>
      </c>
      <c r="E101" s="4">
        <v>0</v>
      </c>
      <c r="F101" s="4"/>
      <c r="G101" s="4">
        <v>0</v>
      </c>
      <c r="H101" s="4" t="s">
        <v>5</v>
      </c>
      <c r="I101" s="4"/>
    </row>
    <row r="102" spans="1:9" ht="30">
      <c r="A102" s="2" t="s">
        <v>903</v>
      </c>
      <c r="B102" s="4" t="s">
        <v>73</v>
      </c>
      <c r="C102" s="4"/>
      <c r="D102" s="4" t="s">
        <v>73</v>
      </c>
      <c r="E102" s="4" t="s">
        <v>73</v>
      </c>
      <c r="F102" s="4"/>
      <c r="G102" s="4" t="s">
        <v>73</v>
      </c>
      <c r="H102" s="4" t="s">
        <v>5</v>
      </c>
      <c r="I102" s="4"/>
    </row>
    <row r="103" spans="1:9" ht="30">
      <c r="A103" s="2" t="s">
        <v>852</v>
      </c>
      <c r="B103" s="4" t="s">
        <v>5</v>
      </c>
      <c r="C103" s="4"/>
      <c r="D103" s="4" t="s">
        <v>5</v>
      </c>
      <c r="E103" s="4" t="s">
        <v>5</v>
      </c>
      <c r="F103" s="4"/>
      <c r="G103" s="4" t="s">
        <v>5</v>
      </c>
      <c r="H103" s="4" t="s">
        <v>5</v>
      </c>
      <c r="I103" s="4"/>
    </row>
    <row r="104" spans="1:9" ht="30">
      <c r="A104" s="3" t="s">
        <v>896</v>
      </c>
      <c r="B104" s="4" t="s">
        <v>5</v>
      </c>
      <c r="C104" s="4"/>
      <c r="D104" s="4" t="s">
        <v>5</v>
      </c>
      <c r="E104" s="4" t="s">
        <v>5</v>
      </c>
      <c r="F104" s="4"/>
      <c r="G104" s="4" t="s">
        <v>5</v>
      </c>
      <c r="H104" s="4" t="s">
        <v>5</v>
      </c>
      <c r="I104" s="4"/>
    </row>
    <row r="105" spans="1:9" ht="17.25">
      <c r="A105" s="2" t="s">
        <v>646</v>
      </c>
      <c r="B105" s="6">
        <v>812694</v>
      </c>
      <c r="C105" s="253" t="s">
        <v>904</v>
      </c>
      <c r="D105" s="4" t="s">
        <v>5</v>
      </c>
      <c r="E105" s="6">
        <v>812694</v>
      </c>
      <c r="F105" s="253" t="s">
        <v>904</v>
      </c>
      <c r="G105" s="4" t="s">
        <v>5</v>
      </c>
      <c r="H105" s="6">
        <v>828511</v>
      </c>
      <c r="I105" s="253" t="s">
        <v>904</v>
      </c>
    </row>
    <row r="106" spans="1:9">
      <c r="A106" s="2" t="s">
        <v>840</v>
      </c>
      <c r="B106" s="4" t="s">
        <v>5</v>
      </c>
      <c r="C106" s="4"/>
      <c r="D106" s="4" t="s">
        <v>5</v>
      </c>
      <c r="E106" s="4" t="s">
        <v>5</v>
      </c>
      <c r="F106" s="4"/>
      <c r="G106" s="4" t="s">
        <v>5</v>
      </c>
      <c r="H106" s="4" t="s">
        <v>5</v>
      </c>
      <c r="I106" s="4"/>
    </row>
    <row r="107" spans="1:9" ht="30">
      <c r="A107" s="3" t="s">
        <v>896</v>
      </c>
      <c r="B107" s="4" t="s">
        <v>5</v>
      </c>
      <c r="C107" s="4"/>
      <c r="D107" s="4" t="s">
        <v>5</v>
      </c>
      <c r="E107" s="4" t="s">
        <v>5</v>
      </c>
      <c r="F107" s="4"/>
      <c r="G107" s="4" t="s">
        <v>5</v>
      </c>
      <c r="H107" s="4" t="s">
        <v>5</v>
      </c>
      <c r="I107" s="4"/>
    </row>
    <row r="108" spans="1:9" ht="30">
      <c r="A108" s="2" t="s">
        <v>897</v>
      </c>
      <c r="B108" s="4">
        <v>2</v>
      </c>
      <c r="C108" s="4"/>
      <c r="D108" s="4">
        <v>9</v>
      </c>
      <c r="E108" s="4">
        <v>8</v>
      </c>
      <c r="F108" s="4"/>
      <c r="G108" s="4">
        <v>16</v>
      </c>
      <c r="H108" s="4" t="s">
        <v>5</v>
      </c>
      <c r="I108" s="4"/>
    </row>
    <row r="109" spans="1:9">
      <c r="A109" s="2" t="s">
        <v>898</v>
      </c>
      <c r="B109" s="4">
        <v>800</v>
      </c>
      <c r="C109" s="4"/>
      <c r="D109" s="4" t="s">
        <v>5</v>
      </c>
      <c r="E109" s="4">
        <v>800</v>
      </c>
      <c r="F109" s="4"/>
      <c r="G109" s="4" t="s">
        <v>5</v>
      </c>
      <c r="H109" s="6">
        <v>2168</v>
      </c>
      <c r="I109" s="4"/>
    </row>
    <row r="110" spans="1:9" ht="30">
      <c r="A110" s="2" t="s">
        <v>899</v>
      </c>
      <c r="B110" s="6">
        <v>11110</v>
      </c>
      <c r="C110" s="253" t="s">
        <v>854</v>
      </c>
      <c r="D110" s="4" t="s">
        <v>5</v>
      </c>
      <c r="E110" s="6">
        <v>11110</v>
      </c>
      <c r="F110" s="253" t="s">
        <v>854</v>
      </c>
      <c r="G110" s="4" t="s">
        <v>5</v>
      </c>
      <c r="H110" s="6">
        <v>18274</v>
      </c>
      <c r="I110" s="253" t="s">
        <v>900</v>
      </c>
    </row>
    <row r="111" spans="1:9">
      <c r="A111" s="2" t="s">
        <v>901</v>
      </c>
      <c r="B111" s="6">
        <v>11910</v>
      </c>
      <c r="C111" s="4"/>
      <c r="D111" s="4" t="s">
        <v>5</v>
      </c>
      <c r="E111" s="6">
        <v>11910</v>
      </c>
      <c r="F111" s="4"/>
      <c r="G111" s="4" t="s">
        <v>5</v>
      </c>
      <c r="H111" s="6">
        <v>20442</v>
      </c>
      <c r="I111" s="4"/>
    </row>
    <row r="112" spans="1:9">
      <c r="A112" s="2" t="s">
        <v>902</v>
      </c>
      <c r="B112" s="6">
        <v>1064510</v>
      </c>
      <c r="C112" s="4"/>
      <c r="D112" s="4" t="s">
        <v>5</v>
      </c>
      <c r="E112" s="6">
        <v>1064510</v>
      </c>
      <c r="F112" s="4"/>
      <c r="G112" s="4" t="s">
        <v>5</v>
      </c>
      <c r="H112" s="6">
        <v>1095596</v>
      </c>
      <c r="I112" s="4"/>
    </row>
    <row r="113" spans="1:9" ht="17.25">
      <c r="A113" s="2" t="s">
        <v>646</v>
      </c>
      <c r="B113" s="6">
        <v>1076420</v>
      </c>
      <c r="C113" s="253" t="s">
        <v>904</v>
      </c>
      <c r="D113" s="4" t="s">
        <v>5</v>
      </c>
      <c r="E113" s="6">
        <v>1076420</v>
      </c>
      <c r="F113" s="253" t="s">
        <v>904</v>
      </c>
      <c r="G113" s="4" t="s">
        <v>5</v>
      </c>
      <c r="H113" s="6">
        <v>1116038</v>
      </c>
      <c r="I113" s="253" t="s">
        <v>904</v>
      </c>
    </row>
    <row r="114" spans="1:9" ht="30">
      <c r="A114" s="2" t="s">
        <v>869</v>
      </c>
      <c r="B114" s="4">
        <v>0</v>
      </c>
      <c r="C114" s="4"/>
      <c r="D114" s="4" t="s">
        <v>5</v>
      </c>
      <c r="E114" s="4">
        <v>0</v>
      </c>
      <c r="F114" s="4"/>
      <c r="G114" s="4" t="s">
        <v>5</v>
      </c>
      <c r="H114" s="4">
        <v>2</v>
      </c>
      <c r="I114" s="4"/>
    </row>
    <row r="115" spans="1:9" ht="30">
      <c r="A115" s="2" t="s">
        <v>903</v>
      </c>
      <c r="B115" s="4">
        <v>622</v>
      </c>
      <c r="C115" s="4"/>
      <c r="D115" s="6">
        <v>5671</v>
      </c>
      <c r="E115" s="4">
        <v>905</v>
      </c>
      <c r="F115" s="4"/>
      <c r="G115" s="6">
        <v>6635</v>
      </c>
      <c r="H115" s="4" t="s">
        <v>5</v>
      </c>
      <c r="I115" s="4"/>
    </row>
    <row r="116" spans="1:9">
      <c r="A116" s="2" t="s">
        <v>863</v>
      </c>
      <c r="B116" s="4" t="s">
        <v>5</v>
      </c>
      <c r="C116" s="4"/>
      <c r="D116" s="4" t="s">
        <v>5</v>
      </c>
      <c r="E116" s="4" t="s">
        <v>5</v>
      </c>
      <c r="F116" s="4"/>
      <c r="G116" s="4" t="s">
        <v>5</v>
      </c>
      <c r="H116" s="4" t="s">
        <v>5</v>
      </c>
      <c r="I116" s="4"/>
    </row>
    <row r="117" spans="1:9" ht="30">
      <c r="A117" s="3" t="s">
        <v>896</v>
      </c>
      <c r="B117" s="4" t="s">
        <v>5</v>
      </c>
      <c r="C117" s="4"/>
      <c r="D117" s="4" t="s">
        <v>5</v>
      </c>
      <c r="E117" s="4" t="s">
        <v>5</v>
      </c>
      <c r="F117" s="4"/>
      <c r="G117" s="4" t="s">
        <v>5</v>
      </c>
      <c r="H117" s="4" t="s">
        <v>5</v>
      </c>
      <c r="I117" s="4"/>
    </row>
    <row r="118" spans="1:9" ht="30">
      <c r="A118" s="2" t="s">
        <v>897</v>
      </c>
      <c r="B118" s="4">
        <v>87</v>
      </c>
      <c r="C118" s="4"/>
      <c r="D118" s="4">
        <v>76</v>
      </c>
      <c r="E118" s="4">
        <v>246</v>
      </c>
      <c r="F118" s="4"/>
      <c r="G118" s="4">
        <v>251</v>
      </c>
      <c r="H118" s="4" t="s">
        <v>5</v>
      </c>
      <c r="I118" s="4"/>
    </row>
    <row r="119" spans="1:9">
      <c r="A119" s="2" t="s">
        <v>898</v>
      </c>
      <c r="B119" s="6">
        <v>11018</v>
      </c>
      <c r="C119" s="4"/>
      <c r="D119" s="4" t="s">
        <v>5</v>
      </c>
      <c r="E119" s="6">
        <v>11018</v>
      </c>
      <c r="F119" s="4"/>
      <c r="G119" s="4" t="s">
        <v>5</v>
      </c>
      <c r="H119" s="6">
        <v>12143</v>
      </c>
      <c r="I119" s="4"/>
    </row>
    <row r="120" spans="1:9" ht="30">
      <c r="A120" s="2" t="s">
        <v>899</v>
      </c>
      <c r="B120" s="6">
        <v>3482</v>
      </c>
      <c r="C120" s="253" t="s">
        <v>854</v>
      </c>
      <c r="D120" s="4" t="s">
        <v>5</v>
      </c>
      <c r="E120" s="6">
        <v>3482</v>
      </c>
      <c r="F120" s="253" t="s">
        <v>854</v>
      </c>
      <c r="G120" s="4" t="s">
        <v>5</v>
      </c>
      <c r="H120" s="6">
        <v>3941</v>
      </c>
      <c r="I120" s="253" t="s">
        <v>900</v>
      </c>
    </row>
    <row r="121" spans="1:9">
      <c r="A121" s="2" t="s">
        <v>901</v>
      </c>
      <c r="B121" s="6">
        <v>14500</v>
      </c>
      <c r="C121" s="4"/>
      <c r="D121" s="4" t="s">
        <v>5</v>
      </c>
      <c r="E121" s="6">
        <v>14500</v>
      </c>
      <c r="F121" s="4"/>
      <c r="G121" s="4" t="s">
        <v>5</v>
      </c>
      <c r="H121" s="6">
        <v>16084</v>
      </c>
      <c r="I121" s="4"/>
    </row>
    <row r="122" spans="1:9">
      <c r="A122" s="2" t="s">
        <v>902</v>
      </c>
      <c r="B122" s="6">
        <v>871915</v>
      </c>
      <c r="C122" s="4"/>
      <c r="D122" s="4" t="s">
        <v>5</v>
      </c>
      <c r="E122" s="6">
        <v>871915</v>
      </c>
      <c r="F122" s="4"/>
      <c r="G122" s="4" t="s">
        <v>5</v>
      </c>
      <c r="H122" s="6">
        <v>710424</v>
      </c>
      <c r="I122" s="4"/>
    </row>
    <row r="123" spans="1:9">
      <c r="A123" s="2" t="s">
        <v>646</v>
      </c>
      <c r="B123" s="6">
        <v>886415</v>
      </c>
      <c r="C123" s="4"/>
      <c r="D123" s="4" t="s">
        <v>5</v>
      </c>
      <c r="E123" s="6">
        <v>886415</v>
      </c>
      <c r="F123" s="4"/>
      <c r="G123" s="4" t="s">
        <v>5</v>
      </c>
      <c r="H123" s="6">
        <v>726508</v>
      </c>
      <c r="I123" s="4"/>
    </row>
    <row r="124" spans="1:9" ht="30">
      <c r="A124" s="2" t="s">
        <v>869</v>
      </c>
      <c r="B124" s="4">
        <v>954</v>
      </c>
      <c r="C124" s="4"/>
      <c r="D124" s="4" t="s">
        <v>5</v>
      </c>
      <c r="E124" s="4">
        <v>954</v>
      </c>
      <c r="F124" s="4"/>
      <c r="G124" s="4" t="s">
        <v>5</v>
      </c>
      <c r="H124" s="6">
        <v>1016</v>
      </c>
      <c r="I124" s="4"/>
    </row>
    <row r="125" spans="1:9" ht="30">
      <c r="A125" s="2" t="s">
        <v>903</v>
      </c>
      <c r="B125" s="4">
        <v>759</v>
      </c>
      <c r="C125" s="4"/>
      <c r="D125" s="4">
        <v>627</v>
      </c>
      <c r="E125" s="6">
        <v>1186</v>
      </c>
      <c r="F125" s="4"/>
      <c r="G125" s="6">
        <v>1041</v>
      </c>
      <c r="H125" s="4" t="s">
        <v>5</v>
      </c>
      <c r="I125" s="4"/>
    </row>
    <row r="126" spans="1:9">
      <c r="A126" s="2" t="s">
        <v>864</v>
      </c>
      <c r="B126" s="4" t="s">
        <v>5</v>
      </c>
      <c r="C126" s="4"/>
      <c r="D126" s="4" t="s">
        <v>5</v>
      </c>
      <c r="E126" s="4" t="s">
        <v>5</v>
      </c>
      <c r="F126" s="4"/>
      <c r="G126" s="4" t="s">
        <v>5</v>
      </c>
      <c r="H126" s="4" t="s">
        <v>5</v>
      </c>
      <c r="I126" s="4"/>
    </row>
    <row r="127" spans="1:9" ht="30">
      <c r="A127" s="3" t="s">
        <v>896</v>
      </c>
      <c r="B127" s="4" t="s">
        <v>5</v>
      </c>
      <c r="C127" s="4"/>
      <c r="D127" s="4" t="s">
        <v>5</v>
      </c>
      <c r="E127" s="4" t="s">
        <v>5</v>
      </c>
      <c r="F127" s="4"/>
      <c r="G127" s="4" t="s">
        <v>5</v>
      </c>
      <c r="H127" s="4" t="s">
        <v>5</v>
      </c>
      <c r="I127" s="4"/>
    </row>
    <row r="128" spans="1:9">
      <c r="A128" s="2" t="s">
        <v>898</v>
      </c>
      <c r="B128" s="4">
        <v>0</v>
      </c>
      <c r="C128" s="4"/>
      <c r="D128" s="4" t="s">
        <v>5</v>
      </c>
      <c r="E128" s="4">
        <v>0</v>
      </c>
      <c r="F128" s="4"/>
      <c r="G128" s="4" t="s">
        <v>5</v>
      </c>
      <c r="H128" s="4">
        <v>0</v>
      </c>
      <c r="I128" s="4"/>
    </row>
    <row r="129" spans="1:9" ht="30">
      <c r="A129" s="2" t="s">
        <v>899</v>
      </c>
      <c r="B129" s="4">
        <v>0</v>
      </c>
      <c r="C129" s="253" t="s">
        <v>854</v>
      </c>
      <c r="D129" s="4" t="s">
        <v>5</v>
      </c>
      <c r="E129" s="4">
        <v>0</v>
      </c>
      <c r="F129" s="253" t="s">
        <v>854</v>
      </c>
      <c r="G129" s="4" t="s">
        <v>5</v>
      </c>
      <c r="H129" s="4">
        <v>0</v>
      </c>
      <c r="I129" s="253" t="s">
        <v>900</v>
      </c>
    </row>
    <row r="130" spans="1:9">
      <c r="A130" s="2" t="s">
        <v>901</v>
      </c>
      <c r="B130" s="4">
        <v>0</v>
      </c>
      <c r="C130" s="4"/>
      <c r="D130" s="4" t="s">
        <v>5</v>
      </c>
      <c r="E130" s="4">
        <v>0</v>
      </c>
      <c r="F130" s="4"/>
      <c r="G130" s="4" t="s">
        <v>5</v>
      </c>
      <c r="H130" s="4">
        <v>0</v>
      </c>
      <c r="I130" s="4"/>
    </row>
    <row r="131" spans="1:9">
      <c r="A131" s="2" t="s">
        <v>902</v>
      </c>
      <c r="B131" s="6">
        <v>3235</v>
      </c>
      <c r="C131" s="4"/>
      <c r="D131" s="4" t="s">
        <v>5</v>
      </c>
      <c r="E131" s="6">
        <v>3235</v>
      </c>
      <c r="F131" s="4"/>
      <c r="G131" s="4" t="s">
        <v>5</v>
      </c>
      <c r="H131" s="6">
        <v>3427</v>
      </c>
      <c r="I131" s="4"/>
    </row>
    <row r="132" spans="1:9">
      <c r="A132" s="2" t="s">
        <v>646</v>
      </c>
      <c r="B132" s="6">
        <v>3235</v>
      </c>
      <c r="C132" s="4"/>
      <c r="D132" s="4" t="s">
        <v>5</v>
      </c>
      <c r="E132" s="6">
        <v>3235</v>
      </c>
      <c r="F132" s="4"/>
      <c r="G132" s="4" t="s">
        <v>5</v>
      </c>
      <c r="H132" s="6">
        <v>3427</v>
      </c>
      <c r="I132" s="4"/>
    </row>
    <row r="133" spans="1:9" ht="30">
      <c r="A133" s="2" t="s">
        <v>861</v>
      </c>
      <c r="B133" s="4" t="s">
        <v>5</v>
      </c>
      <c r="C133" s="4"/>
      <c r="D133" s="4" t="s">
        <v>5</v>
      </c>
      <c r="E133" s="4" t="s">
        <v>5</v>
      </c>
      <c r="F133" s="4"/>
      <c r="G133" s="4" t="s">
        <v>5</v>
      </c>
      <c r="H133" s="4" t="s">
        <v>5</v>
      </c>
      <c r="I133" s="4"/>
    </row>
    <row r="134" spans="1:9" ht="30">
      <c r="A134" s="3" t="s">
        <v>896</v>
      </c>
      <c r="B134" s="4" t="s">
        <v>5</v>
      </c>
      <c r="C134" s="4"/>
      <c r="D134" s="4" t="s">
        <v>5</v>
      </c>
      <c r="E134" s="4" t="s">
        <v>5</v>
      </c>
      <c r="F134" s="4"/>
      <c r="G134" s="4" t="s">
        <v>5</v>
      </c>
      <c r="H134" s="4" t="s">
        <v>5</v>
      </c>
      <c r="I134" s="4"/>
    </row>
    <row r="135" spans="1:9" ht="30">
      <c r="A135" s="2" t="s">
        <v>897</v>
      </c>
      <c r="B135" s="4">
        <v>3</v>
      </c>
      <c r="C135" s="4"/>
      <c r="D135" s="4">
        <v>5</v>
      </c>
      <c r="E135" s="4">
        <v>9</v>
      </c>
      <c r="F135" s="4"/>
      <c r="G135" s="4">
        <v>12</v>
      </c>
      <c r="H135" s="4" t="s">
        <v>5</v>
      </c>
      <c r="I135" s="4"/>
    </row>
    <row r="136" spans="1:9" ht="30">
      <c r="A136" s="2" t="s">
        <v>906</v>
      </c>
      <c r="B136" s="4" t="s">
        <v>5</v>
      </c>
      <c r="C136" s="4"/>
      <c r="D136" s="4" t="s">
        <v>5</v>
      </c>
      <c r="E136" s="4" t="s">
        <v>5</v>
      </c>
      <c r="F136" s="4"/>
      <c r="G136" s="4" t="s">
        <v>5</v>
      </c>
      <c r="H136" s="4" t="s">
        <v>5</v>
      </c>
      <c r="I136" s="4"/>
    </row>
    <row r="137" spans="1:9" ht="30">
      <c r="A137" s="3" t="s">
        <v>896</v>
      </c>
      <c r="B137" s="4" t="s">
        <v>5</v>
      </c>
      <c r="C137" s="4"/>
      <c r="D137" s="4" t="s">
        <v>5</v>
      </c>
      <c r="E137" s="4" t="s">
        <v>5</v>
      </c>
      <c r="F137" s="4"/>
      <c r="G137" s="4" t="s">
        <v>5</v>
      </c>
      <c r="H137" s="4" t="s">
        <v>5</v>
      </c>
      <c r="I137" s="4"/>
    </row>
    <row r="138" spans="1:9" ht="30">
      <c r="A138" s="2" t="s">
        <v>903</v>
      </c>
      <c r="B138" s="6">
        <v>1832</v>
      </c>
      <c r="C138" s="4"/>
      <c r="D138" s="6">
        <v>3541</v>
      </c>
      <c r="E138" s="6">
        <v>2572</v>
      </c>
      <c r="F138" s="4"/>
      <c r="G138" s="6">
        <v>5838</v>
      </c>
      <c r="H138" s="4" t="s">
        <v>5</v>
      </c>
      <c r="I138" s="4"/>
    </row>
    <row r="139" spans="1:9" ht="45">
      <c r="A139" s="2" t="s">
        <v>907</v>
      </c>
      <c r="B139" s="4" t="s">
        <v>5</v>
      </c>
      <c r="C139" s="4"/>
      <c r="D139" s="4" t="s">
        <v>5</v>
      </c>
      <c r="E139" s="4" t="s">
        <v>5</v>
      </c>
      <c r="F139" s="4"/>
      <c r="G139" s="4" t="s">
        <v>5</v>
      </c>
      <c r="H139" s="4" t="s">
        <v>5</v>
      </c>
      <c r="I139" s="4"/>
    </row>
    <row r="140" spans="1:9" ht="30">
      <c r="A140" s="3" t="s">
        <v>896</v>
      </c>
      <c r="B140" s="4" t="s">
        <v>5</v>
      </c>
      <c r="C140" s="4"/>
      <c r="D140" s="4" t="s">
        <v>5</v>
      </c>
      <c r="E140" s="4" t="s">
        <v>5</v>
      </c>
      <c r="F140" s="4"/>
      <c r="G140" s="4" t="s">
        <v>5</v>
      </c>
      <c r="H140" s="4" t="s">
        <v>5</v>
      </c>
      <c r="I140" s="4"/>
    </row>
    <row r="141" spans="1:9" ht="30">
      <c r="A141" s="2" t="s">
        <v>903</v>
      </c>
      <c r="B141" s="4">
        <v>776</v>
      </c>
      <c r="C141" s="4"/>
      <c r="D141" s="6">
        <v>2806</v>
      </c>
      <c r="E141" s="4">
        <v>776</v>
      </c>
      <c r="F141" s="4"/>
      <c r="G141" s="6">
        <v>2813</v>
      </c>
      <c r="H141" s="4" t="s">
        <v>5</v>
      </c>
      <c r="I141" s="4"/>
    </row>
    <row r="142" spans="1:9" ht="60">
      <c r="A142" s="2" t="s">
        <v>908</v>
      </c>
      <c r="B142" s="4" t="s">
        <v>5</v>
      </c>
      <c r="C142" s="4"/>
      <c r="D142" s="4" t="s">
        <v>5</v>
      </c>
      <c r="E142" s="4" t="s">
        <v>5</v>
      </c>
      <c r="F142" s="4"/>
      <c r="G142" s="4" t="s">
        <v>5</v>
      </c>
      <c r="H142" s="4" t="s">
        <v>5</v>
      </c>
      <c r="I142" s="4"/>
    </row>
    <row r="143" spans="1:9" ht="30">
      <c r="A143" s="3" t="s">
        <v>896</v>
      </c>
      <c r="B143" s="4" t="s">
        <v>5</v>
      </c>
      <c r="C143" s="4"/>
      <c r="D143" s="4" t="s">
        <v>5</v>
      </c>
      <c r="E143" s="4" t="s">
        <v>5</v>
      </c>
      <c r="F143" s="4"/>
      <c r="G143" s="4" t="s">
        <v>5</v>
      </c>
      <c r="H143" s="4" t="s">
        <v>5</v>
      </c>
      <c r="I143" s="4"/>
    </row>
    <row r="144" spans="1:9" ht="30">
      <c r="A144" s="2" t="s">
        <v>903</v>
      </c>
      <c r="B144" s="4" t="s">
        <v>73</v>
      </c>
      <c r="C144" s="4"/>
      <c r="D144" s="4" t="s">
        <v>73</v>
      </c>
      <c r="E144" s="4" t="s">
        <v>73</v>
      </c>
      <c r="F144" s="4"/>
      <c r="G144" s="4">
        <v>403</v>
      </c>
      <c r="H144" s="4" t="s">
        <v>5</v>
      </c>
      <c r="I144" s="4"/>
    </row>
    <row r="145" spans="1:9" ht="45">
      <c r="A145" s="2" t="s">
        <v>909</v>
      </c>
      <c r="B145" s="4" t="s">
        <v>5</v>
      </c>
      <c r="C145" s="4"/>
      <c r="D145" s="4" t="s">
        <v>5</v>
      </c>
      <c r="E145" s="4" t="s">
        <v>5</v>
      </c>
      <c r="F145" s="4"/>
      <c r="G145" s="4" t="s">
        <v>5</v>
      </c>
      <c r="H145" s="4" t="s">
        <v>5</v>
      </c>
      <c r="I145" s="4"/>
    </row>
    <row r="146" spans="1:9" ht="30">
      <c r="A146" s="3" t="s">
        <v>896</v>
      </c>
      <c r="B146" s="4" t="s">
        <v>5</v>
      </c>
      <c r="C146" s="4"/>
      <c r="D146" s="4" t="s">
        <v>5</v>
      </c>
      <c r="E146" s="4" t="s">
        <v>5</v>
      </c>
      <c r="F146" s="4"/>
      <c r="G146" s="4" t="s">
        <v>5</v>
      </c>
      <c r="H146" s="4" t="s">
        <v>5</v>
      </c>
      <c r="I146" s="4"/>
    </row>
    <row r="147" spans="1:9" ht="30">
      <c r="A147" s="2" t="s">
        <v>903</v>
      </c>
      <c r="B147" s="4">
        <v>0</v>
      </c>
      <c r="C147" s="4"/>
      <c r="D147" s="4">
        <v>0</v>
      </c>
      <c r="E147" s="4">
        <v>0</v>
      </c>
      <c r="F147" s="4"/>
      <c r="G147" s="4">
        <v>0</v>
      </c>
      <c r="H147" s="4" t="s">
        <v>5</v>
      </c>
      <c r="I147" s="4"/>
    </row>
    <row r="148" spans="1:9" ht="45">
      <c r="A148" s="2" t="s">
        <v>910</v>
      </c>
      <c r="B148" s="4" t="s">
        <v>5</v>
      </c>
      <c r="C148" s="4"/>
      <c r="D148" s="4" t="s">
        <v>5</v>
      </c>
      <c r="E148" s="4" t="s">
        <v>5</v>
      </c>
      <c r="F148" s="4"/>
      <c r="G148" s="4" t="s">
        <v>5</v>
      </c>
      <c r="H148" s="4" t="s">
        <v>5</v>
      </c>
      <c r="I148" s="4"/>
    </row>
    <row r="149" spans="1:9" ht="30">
      <c r="A149" s="3" t="s">
        <v>896</v>
      </c>
      <c r="B149" s="4" t="s">
        <v>5</v>
      </c>
      <c r="C149" s="4"/>
      <c r="D149" s="4" t="s">
        <v>5</v>
      </c>
      <c r="E149" s="4" t="s">
        <v>5</v>
      </c>
      <c r="F149" s="4"/>
      <c r="G149" s="4" t="s">
        <v>5</v>
      </c>
      <c r="H149" s="4" t="s">
        <v>5</v>
      </c>
      <c r="I149" s="4"/>
    </row>
    <row r="150" spans="1:9" ht="30">
      <c r="A150" s="2" t="s">
        <v>903</v>
      </c>
      <c r="B150" s="4">
        <v>0</v>
      </c>
      <c r="C150" s="4"/>
      <c r="D150" s="4">
        <v>15</v>
      </c>
      <c r="E150" s="4">
        <v>0</v>
      </c>
      <c r="F150" s="4"/>
      <c r="G150" s="4">
        <v>15</v>
      </c>
      <c r="H150" s="4" t="s">
        <v>5</v>
      </c>
      <c r="I150" s="4"/>
    </row>
    <row r="151" spans="1:9" ht="45">
      <c r="A151" s="2" t="s">
        <v>911</v>
      </c>
      <c r="B151" s="4" t="s">
        <v>5</v>
      </c>
      <c r="C151" s="4"/>
      <c r="D151" s="4" t="s">
        <v>5</v>
      </c>
      <c r="E151" s="4" t="s">
        <v>5</v>
      </c>
      <c r="F151" s="4"/>
      <c r="G151" s="4" t="s">
        <v>5</v>
      </c>
      <c r="H151" s="4" t="s">
        <v>5</v>
      </c>
      <c r="I151" s="4"/>
    </row>
    <row r="152" spans="1:9" ht="30">
      <c r="A152" s="3" t="s">
        <v>896</v>
      </c>
      <c r="B152" s="4" t="s">
        <v>5</v>
      </c>
      <c r="C152" s="4"/>
      <c r="D152" s="4" t="s">
        <v>5</v>
      </c>
      <c r="E152" s="4" t="s">
        <v>5</v>
      </c>
      <c r="F152" s="4"/>
      <c r="G152" s="4" t="s">
        <v>5</v>
      </c>
      <c r="H152" s="4" t="s">
        <v>5</v>
      </c>
      <c r="I152" s="4"/>
    </row>
    <row r="153" spans="1:9" ht="30">
      <c r="A153" s="2" t="s">
        <v>903</v>
      </c>
      <c r="B153" s="4" t="s">
        <v>73</v>
      </c>
      <c r="C153" s="4"/>
      <c r="D153" s="4" t="s">
        <v>73</v>
      </c>
      <c r="E153" s="4" t="s">
        <v>73</v>
      </c>
      <c r="F153" s="4"/>
      <c r="G153" s="4" t="s">
        <v>73</v>
      </c>
      <c r="H153" s="4" t="s">
        <v>5</v>
      </c>
      <c r="I153" s="4"/>
    </row>
    <row r="154" spans="1:9" ht="45">
      <c r="A154" s="2" t="s">
        <v>912</v>
      </c>
      <c r="B154" s="4" t="s">
        <v>5</v>
      </c>
      <c r="C154" s="4"/>
      <c r="D154" s="4" t="s">
        <v>5</v>
      </c>
      <c r="E154" s="4" t="s">
        <v>5</v>
      </c>
      <c r="F154" s="4"/>
      <c r="G154" s="4" t="s">
        <v>5</v>
      </c>
      <c r="H154" s="4" t="s">
        <v>5</v>
      </c>
      <c r="I154" s="4"/>
    </row>
    <row r="155" spans="1:9" ht="30">
      <c r="A155" s="3" t="s">
        <v>896</v>
      </c>
      <c r="B155" s="4" t="s">
        <v>5</v>
      </c>
      <c r="C155" s="4"/>
      <c r="D155" s="4" t="s">
        <v>5</v>
      </c>
      <c r="E155" s="4" t="s">
        <v>5</v>
      </c>
      <c r="F155" s="4"/>
      <c r="G155" s="4" t="s">
        <v>5</v>
      </c>
      <c r="H155" s="4" t="s">
        <v>5</v>
      </c>
      <c r="I155" s="4"/>
    </row>
    <row r="156" spans="1:9" ht="30">
      <c r="A156" s="2" t="s">
        <v>903</v>
      </c>
      <c r="B156" s="4">
        <v>508</v>
      </c>
      <c r="C156" s="4"/>
      <c r="D156" s="4">
        <v>120</v>
      </c>
      <c r="E156" s="4">
        <v>749</v>
      </c>
      <c r="F156" s="4"/>
      <c r="G156" s="6">
        <v>1513</v>
      </c>
      <c r="H156" s="4" t="s">
        <v>5</v>
      </c>
      <c r="I156" s="4"/>
    </row>
    <row r="157" spans="1:9" ht="45">
      <c r="A157" s="2" t="s">
        <v>913</v>
      </c>
      <c r="B157" s="4" t="s">
        <v>5</v>
      </c>
      <c r="C157" s="4"/>
      <c r="D157" s="4" t="s">
        <v>5</v>
      </c>
      <c r="E157" s="4" t="s">
        <v>5</v>
      </c>
      <c r="F157" s="4"/>
      <c r="G157" s="4" t="s">
        <v>5</v>
      </c>
      <c r="H157" s="4" t="s">
        <v>5</v>
      </c>
      <c r="I157" s="4"/>
    </row>
    <row r="158" spans="1:9" ht="30">
      <c r="A158" s="3" t="s">
        <v>896</v>
      </c>
      <c r="B158" s="4" t="s">
        <v>5</v>
      </c>
      <c r="C158" s="4"/>
      <c r="D158" s="4" t="s">
        <v>5</v>
      </c>
      <c r="E158" s="4" t="s">
        <v>5</v>
      </c>
      <c r="F158" s="4"/>
      <c r="G158" s="4" t="s">
        <v>5</v>
      </c>
      <c r="H158" s="4" t="s">
        <v>5</v>
      </c>
      <c r="I158" s="4"/>
    </row>
    <row r="159" spans="1:9" ht="30">
      <c r="A159" s="2" t="s">
        <v>903</v>
      </c>
      <c r="B159" s="4">
        <v>0</v>
      </c>
      <c r="C159" s="4"/>
      <c r="D159" s="4">
        <v>129</v>
      </c>
      <c r="E159" s="4">
        <v>93</v>
      </c>
      <c r="F159" s="4"/>
      <c r="G159" s="4">
        <v>222</v>
      </c>
      <c r="H159" s="4" t="s">
        <v>5</v>
      </c>
      <c r="I159" s="4"/>
    </row>
    <row r="160" spans="1:9" ht="45">
      <c r="A160" s="2" t="s">
        <v>914</v>
      </c>
      <c r="B160" s="4" t="s">
        <v>5</v>
      </c>
      <c r="C160" s="4"/>
      <c r="D160" s="4" t="s">
        <v>5</v>
      </c>
      <c r="E160" s="4" t="s">
        <v>5</v>
      </c>
      <c r="F160" s="4"/>
      <c r="G160" s="4" t="s">
        <v>5</v>
      </c>
      <c r="H160" s="4" t="s">
        <v>5</v>
      </c>
      <c r="I160" s="4"/>
    </row>
    <row r="161" spans="1:9" ht="30">
      <c r="A161" s="3" t="s">
        <v>896</v>
      </c>
      <c r="B161" s="4" t="s">
        <v>5</v>
      </c>
      <c r="C161" s="4"/>
      <c r="D161" s="4" t="s">
        <v>5</v>
      </c>
      <c r="E161" s="4" t="s">
        <v>5</v>
      </c>
      <c r="F161" s="4"/>
      <c r="G161" s="4" t="s">
        <v>5</v>
      </c>
      <c r="H161" s="4" t="s">
        <v>5</v>
      </c>
      <c r="I161" s="4"/>
    </row>
    <row r="162" spans="1:9" ht="30">
      <c r="A162" s="2" t="s">
        <v>903</v>
      </c>
      <c r="B162" s="4">
        <v>133</v>
      </c>
      <c r="C162" s="4"/>
      <c r="D162" s="4">
        <v>52</v>
      </c>
      <c r="E162" s="4">
        <v>228</v>
      </c>
      <c r="F162" s="4"/>
      <c r="G162" s="4">
        <v>118</v>
      </c>
      <c r="H162" s="4" t="s">
        <v>5</v>
      </c>
      <c r="I162" s="4"/>
    </row>
    <row r="163" spans="1:9" ht="60">
      <c r="A163" s="2" t="s">
        <v>915</v>
      </c>
      <c r="B163" s="4" t="s">
        <v>5</v>
      </c>
      <c r="C163" s="4"/>
      <c r="D163" s="4" t="s">
        <v>5</v>
      </c>
      <c r="E163" s="4" t="s">
        <v>5</v>
      </c>
      <c r="F163" s="4"/>
      <c r="G163" s="4" t="s">
        <v>5</v>
      </c>
      <c r="H163" s="4" t="s">
        <v>5</v>
      </c>
      <c r="I163" s="4"/>
    </row>
    <row r="164" spans="1:9" ht="30">
      <c r="A164" s="3" t="s">
        <v>896</v>
      </c>
      <c r="B164" s="4" t="s">
        <v>5</v>
      </c>
      <c r="C164" s="4"/>
      <c r="D164" s="4" t="s">
        <v>5</v>
      </c>
      <c r="E164" s="4" t="s">
        <v>5</v>
      </c>
      <c r="F164" s="4"/>
      <c r="G164" s="4" t="s">
        <v>5</v>
      </c>
      <c r="H164" s="4" t="s">
        <v>5</v>
      </c>
      <c r="I164" s="4"/>
    </row>
    <row r="165" spans="1:9" ht="30">
      <c r="A165" s="2" t="s">
        <v>903</v>
      </c>
      <c r="B165" s="4" t="s">
        <v>73</v>
      </c>
      <c r="C165" s="4"/>
      <c r="D165" s="4" t="s">
        <v>73</v>
      </c>
      <c r="E165" s="4" t="s">
        <v>73</v>
      </c>
      <c r="F165" s="4"/>
      <c r="G165" s="4" t="s">
        <v>73</v>
      </c>
      <c r="H165" s="4" t="s">
        <v>5</v>
      </c>
      <c r="I165" s="4"/>
    </row>
    <row r="166" spans="1:9" ht="45">
      <c r="A166" s="2" t="s">
        <v>916</v>
      </c>
      <c r="B166" s="4" t="s">
        <v>5</v>
      </c>
      <c r="C166" s="4"/>
      <c r="D166" s="4" t="s">
        <v>5</v>
      </c>
      <c r="E166" s="4" t="s">
        <v>5</v>
      </c>
      <c r="F166" s="4"/>
      <c r="G166" s="4" t="s">
        <v>5</v>
      </c>
      <c r="H166" s="4" t="s">
        <v>5</v>
      </c>
      <c r="I166" s="4"/>
    </row>
    <row r="167" spans="1:9" ht="30">
      <c r="A167" s="3" t="s">
        <v>896</v>
      </c>
      <c r="B167" s="4" t="s">
        <v>5</v>
      </c>
      <c r="C167" s="4"/>
      <c r="D167" s="4" t="s">
        <v>5</v>
      </c>
      <c r="E167" s="4" t="s">
        <v>5</v>
      </c>
      <c r="F167" s="4"/>
      <c r="G167" s="4" t="s">
        <v>5</v>
      </c>
      <c r="H167" s="4" t="s">
        <v>5</v>
      </c>
      <c r="I167" s="4"/>
    </row>
    <row r="168" spans="1:9" ht="30">
      <c r="A168" s="2" t="s">
        <v>903</v>
      </c>
      <c r="B168" s="4" t="s">
        <v>73</v>
      </c>
      <c r="C168" s="4"/>
      <c r="D168" s="4" t="s">
        <v>73</v>
      </c>
      <c r="E168" s="4" t="s">
        <v>73</v>
      </c>
      <c r="F168" s="4"/>
      <c r="G168" s="4" t="s">
        <v>73</v>
      </c>
      <c r="H168" s="4" t="s">
        <v>5</v>
      </c>
      <c r="I168" s="4"/>
    </row>
    <row r="169" spans="1:9" ht="45">
      <c r="A169" s="2" t="s">
        <v>917</v>
      </c>
      <c r="B169" s="4" t="s">
        <v>5</v>
      </c>
      <c r="C169" s="4"/>
      <c r="D169" s="4" t="s">
        <v>5</v>
      </c>
      <c r="E169" s="4" t="s">
        <v>5</v>
      </c>
      <c r="F169" s="4"/>
      <c r="G169" s="4" t="s">
        <v>5</v>
      </c>
      <c r="H169" s="4" t="s">
        <v>5</v>
      </c>
      <c r="I169" s="4"/>
    </row>
    <row r="170" spans="1:9" ht="30">
      <c r="A170" s="3" t="s">
        <v>896</v>
      </c>
      <c r="B170" s="4" t="s">
        <v>5</v>
      </c>
      <c r="C170" s="4"/>
      <c r="D170" s="4" t="s">
        <v>5</v>
      </c>
      <c r="E170" s="4" t="s">
        <v>5</v>
      </c>
      <c r="F170" s="4"/>
      <c r="G170" s="4" t="s">
        <v>5</v>
      </c>
      <c r="H170" s="4" t="s">
        <v>5</v>
      </c>
      <c r="I170" s="4"/>
    </row>
    <row r="171" spans="1:9" ht="30">
      <c r="A171" s="2" t="s">
        <v>903</v>
      </c>
      <c r="B171" s="4">
        <v>415</v>
      </c>
      <c r="C171" s="4"/>
      <c r="D171" s="4">
        <v>419</v>
      </c>
      <c r="E171" s="4">
        <v>726</v>
      </c>
      <c r="F171" s="4"/>
      <c r="G171" s="4">
        <v>754</v>
      </c>
      <c r="H171" s="4" t="s">
        <v>5</v>
      </c>
      <c r="I171" s="4"/>
    </row>
    <row r="172" spans="1:9" ht="30">
      <c r="A172" s="2" t="s">
        <v>918</v>
      </c>
      <c r="B172" s="4" t="s">
        <v>5</v>
      </c>
      <c r="C172" s="4"/>
      <c r="D172" s="4" t="s">
        <v>5</v>
      </c>
      <c r="E172" s="4" t="s">
        <v>5</v>
      </c>
      <c r="F172" s="4"/>
      <c r="G172" s="4" t="s">
        <v>5</v>
      </c>
      <c r="H172" s="4" t="s">
        <v>5</v>
      </c>
      <c r="I172" s="4"/>
    </row>
    <row r="173" spans="1:9" ht="30">
      <c r="A173" s="3" t="s">
        <v>896</v>
      </c>
      <c r="B173" s="4" t="s">
        <v>5</v>
      </c>
      <c r="C173" s="4"/>
      <c r="D173" s="4" t="s">
        <v>5</v>
      </c>
      <c r="E173" s="4" t="s">
        <v>5</v>
      </c>
      <c r="F173" s="4"/>
      <c r="G173" s="4" t="s">
        <v>5</v>
      </c>
      <c r="H173" s="4" t="s">
        <v>5</v>
      </c>
      <c r="I173" s="4"/>
    </row>
    <row r="174" spans="1:9" ht="30">
      <c r="A174" s="2" t="s">
        <v>903</v>
      </c>
      <c r="B174" s="6">
        <v>2697</v>
      </c>
      <c r="C174" s="4"/>
      <c r="D174" s="6">
        <v>6991</v>
      </c>
      <c r="E174" s="6">
        <v>4281</v>
      </c>
      <c r="F174" s="4"/>
      <c r="G174" s="6">
        <v>12263</v>
      </c>
      <c r="H174" s="4" t="s">
        <v>5</v>
      </c>
      <c r="I174" s="4"/>
    </row>
    <row r="175" spans="1:9" ht="45">
      <c r="A175" s="2" t="s">
        <v>919</v>
      </c>
      <c r="B175" s="4" t="s">
        <v>5</v>
      </c>
      <c r="C175" s="4"/>
      <c r="D175" s="4" t="s">
        <v>5</v>
      </c>
      <c r="E175" s="4" t="s">
        <v>5</v>
      </c>
      <c r="F175" s="4"/>
      <c r="G175" s="4" t="s">
        <v>5</v>
      </c>
      <c r="H175" s="4" t="s">
        <v>5</v>
      </c>
      <c r="I175" s="4"/>
    </row>
    <row r="176" spans="1:9" ht="30">
      <c r="A176" s="3" t="s">
        <v>896</v>
      </c>
      <c r="B176" s="4" t="s">
        <v>5</v>
      </c>
      <c r="C176" s="4"/>
      <c r="D176" s="4" t="s">
        <v>5</v>
      </c>
      <c r="E176" s="4" t="s">
        <v>5</v>
      </c>
      <c r="F176" s="4"/>
      <c r="G176" s="4" t="s">
        <v>5</v>
      </c>
      <c r="H176" s="4" t="s">
        <v>5</v>
      </c>
      <c r="I176" s="4"/>
    </row>
    <row r="177" spans="1:9" ht="30">
      <c r="A177" s="2" t="s">
        <v>903</v>
      </c>
      <c r="B177" s="6">
        <v>1025</v>
      </c>
      <c r="C177" s="4"/>
      <c r="D177" s="4">
        <v>678</v>
      </c>
      <c r="E177" s="6">
        <v>1065</v>
      </c>
      <c r="F177" s="4"/>
      <c r="G177" s="6">
        <v>1052</v>
      </c>
      <c r="H177" s="4" t="s">
        <v>5</v>
      </c>
      <c r="I177" s="4"/>
    </row>
    <row r="178" spans="1:9" ht="60">
      <c r="A178" s="2" t="s">
        <v>920</v>
      </c>
      <c r="B178" s="4" t="s">
        <v>5</v>
      </c>
      <c r="C178" s="4"/>
      <c r="D178" s="4" t="s">
        <v>5</v>
      </c>
      <c r="E178" s="4" t="s">
        <v>5</v>
      </c>
      <c r="F178" s="4"/>
      <c r="G178" s="4" t="s">
        <v>5</v>
      </c>
      <c r="H178" s="4" t="s">
        <v>5</v>
      </c>
      <c r="I178" s="4"/>
    </row>
    <row r="179" spans="1:9" ht="30">
      <c r="A179" s="3" t="s">
        <v>896</v>
      </c>
      <c r="B179" s="4" t="s">
        <v>5</v>
      </c>
      <c r="C179" s="4"/>
      <c r="D179" s="4" t="s">
        <v>5</v>
      </c>
      <c r="E179" s="4" t="s">
        <v>5</v>
      </c>
      <c r="F179" s="4"/>
      <c r="G179" s="4" t="s">
        <v>5</v>
      </c>
      <c r="H179" s="4" t="s">
        <v>5</v>
      </c>
      <c r="I179" s="4"/>
    </row>
    <row r="180" spans="1:9" ht="30">
      <c r="A180" s="2" t="s">
        <v>903</v>
      </c>
      <c r="B180" s="4" t="s">
        <v>73</v>
      </c>
      <c r="C180" s="4"/>
      <c r="D180" s="4" t="s">
        <v>73</v>
      </c>
      <c r="E180" s="4">
        <v>207</v>
      </c>
      <c r="F180" s="4"/>
      <c r="G180" s="4" t="s">
        <v>73</v>
      </c>
      <c r="H180" s="4" t="s">
        <v>5</v>
      </c>
      <c r="I180" s="4"/>
    </row>
    <row r="181" spans="1:9" ht="45">
      <c r="A181" s="2" t="s">
        <v>921</v>
      </c>
      <c r="B181" s="4" t="s">
        <v>5</v>
      </c>
      <c r="C181" s="4"/>
      <c r="D181" s="4" t="s">
        <v>5</v>
      </c>
      <c r="E181" s="4" t="s">
        <v>5</v>
      </c>
      <c r="F181" s="4"/>
      <c r="G181" s="4" t="s">
        <v>5</v>
      </c>
      <c r="H181" s="4" t="s">
        <v>5</v>
      </c>
      <c r="I181" s="4"/>
    </row>
    <row r="182" spans="1:9" ht="30">
      <c r="A182" s="3" t="s">
        <v>896</v>
      </c>
      <c r="B182" s="4" t="s">
        <v>5</v>
      </c>
      <c r="C182" s="4"/>
      <c r="D182" s="4" t="s">
        <v>5</v>
      </c>
      <c r="E182" s="4" t="s">
        <v>5</v>
      </c>
      <c r="F182" s="4"/>
      <c r="G182" s="4" t="s">
        <v>5</v>
      </c>
      <c r="H182" s="4" t="s">
        <v>5</v>
      </c>
      <c r="I182" s="4"/>
    </row>
    <row r="183" spans="1:9" ht="30">
      <c r="A183" s="2" t="s">
        <v>903</v>
      </c>
      <c r="B183" s="4" t="s">
        <v>73</v>
      </c>
      <c r="C183" s="4"/>
      <c r="D183" s="4" t="s">
        <v>73</v>
      </c>
      <c r="E183" s="4" t="s">
        <v>73</v>
      </c>
      <c r="F183" s="4"/>
      <c r="G183" s="4" t="s">
        <v>73</v>
      </c>
      <c r="H183" s="4" t="s">
        <v>5</v>
      </c>
      <c r="I183" s="4"/>
    </row>
    <row r="184" spans="1:9" ht="45">
      <c r="A184" s="2" t="s">
        <v>922</v>
      </c>
      <c r="B184" s="4" t="s">
        <v>5</v>
      </c>
      <c r="C184" s="4"/>
      <c r="D184" s="4" t="s">
        <v>5</v>
      </c>
      <c r="E184" s="4" t="s">
        <v>5</v>
      </c>
      <c r="F184" s="4"/>
      <c r="G184" s="4" t="s">
        <v>5</v>
      </c>
      <c r="H184" s="4" t="s">
        <v>5</v>
      </c>
      <c r="I184" s="4"/>
    </row>
    <row r="185" spans="1:9" ht="30">
      <c r="A185" s="3" t="s">
        <v>896</v>
      </c>
      <c r="B185" s="4" t="s">
        <v>5</v>
      </c>
      <c r="C185" s="4"/>
      <c r="D185" s="4" t="s">
        <v>5</v>
      </c>
      <c r="E185" s="4" t="s">
        <v>5</v>
      </c>
      <c r="F185" s="4"/>
      <c r="G185" s="4" t="s">
        <v>5</v>
      </c>
      <c r="H185" s="4" t="s">
        <v>5</v>
      </c>
      <c r="I185" s="4"/>
    </row>
    <row r="186" spans="1:9" ht="30">
      <c r="A186" s="2" t="s">
        <v>903</v>
      </c>
      <c r="B186" s="4" t="s">
        <v>73</v>
      </c>
      <c r="C186" s="4"/>
      <c r="D186" s="4" t="s">
        <v>73</v>
      </c>
      <c r="E186" s="4" t="s">
        <v>73</v>
      </c>
      <c r="F186" s="4"/>
      <c r="G186" s="4">
        <v>24</v>
      </c>
      <c r="H186" s="4" t="s">
        <v>5</v>
      </c>
      <c r="I186" s="4"/>
    </row>
    <row r="187" spans="1:9" ht="45">
      <c r="A187" s="2" t="s">
        <v>923</v>
      </c>
      <c r="B187" s="4" t="s">
        <v>5</v>
      </c>
      <c r="C187" s="4"/>
      <c r="D187" s="4" t="s">
        <v>5</v>
      </c>
      <c r="E187" s="4" t="s">
        <v>5</v>
      </c>
      <c r="F187" s="4"/>
      <c r="G187" s="4" t="s">
        <v>5</v>
      </c>
      <c r="H187" s="4" t="s">
        <v>5</v>
      </c>
      <c r="I187" s="4"/>
    </row>
    <row r="188" spans="1:9" ht="30">
      <c r="A188" s="3" t="s">
        <v>896</v>
      </c>
      <c r="B188" s="4" t="s">
        <v>5</v>
      </c>
      <c r="C188" s="4"/>
      <c r="D188" s="4" t="s">
        <v>5</v>
      </c>
      <c r="E188" s="4" t="s">
        <v>5</v>
      </c>
      <c r="F188" s="4"/>
      <c r="G188" s="4" t="s">
        <v>5</v>
      </c>
      <c r="H188" s="4" t="s">
        <v>5</v>
      </c>
      <c r="I188" s="4"/>
    </row>
    <row r="189" spans="1:9" ht="30">
      <c r="A189" s="2" t="s">
        <v>903</v>
      </c>
      <c r="B189" s="4">
        <v>312</v>
      </c>
      <c r="C189" s="4"/>
      <c r="D189" s="4" t="s">
        <v>73</v>
      </c>
      <c r="E189" s="4">
        <v>333</v>
      </c>
      <c r="F189" s="4"/>
      <c r="G189" s="6">
        <v>2574</v>
      </c>
      <c r="H189" s="4" t="s">
        <v>5</v>
      </c>
      <c r="I189" s="4"/>
    </row>
    <row r="190" spans="1:9" ht="45">
      <c r="A190" s="2" t="s">
        <v>924</v>
      </c>
      <c r="B190" s="4" t="s">
        <v>5</v>
      </c>
      <c r="C190" s="4"/>
      <c r="D190" s="4" t="s">
        <v>5</v>
      </c>
      <c r="E190" s="4" t="s">
        <v>5</v>
      </c>
      <c r="F190" s="4"/>
      <c r="G190" s="4" t="s">
        <v>5</v>
      </c>
      <c r="H190" s="4" t="s">
        <v>5</v>
      </c>
      <c r="I190" s="4"/>
    </row>
    <row r="191" spans="1:9" ht="30">
      <c r="A191" s="3" t="s">
        <v>896</v>
      </c>
      <c r="B191" s="4" t="s">
        <v>5</v>
      </c>
      <c r="C191" s="4"/>
      <c r="D191" s="4" t="s">
        <v>5</v>
      </c>
      <c r="E191" s="4" t="s">
        <v>5</v>
      </c>
      <c r="F191" s="4"/>
      <c r="G191" s="4" t="s">
        <v>5</v>
      </c>
      <c r="H191" s="4" t="s">
        <v>5</v>
      </c>
      <c r="I191" s="4"/>
    </row>
    <row r="192" spans="1:9" ht="30">
      <c r="A192" s="2" t="s">
        <v>903</v>
      </c>
      <c r="B192" s="4">
        <v>356</v>
      </c>
      <c r="C192" s="4"/>
      <c r="D192" s="4">
        <v>393</v>
      </c>
      <c r="E192" s="6">
        <v>1104</v>
      </c>
      <c r="F192" s="4"/>
      <c r="G192" s="6">
        <v>1616</v>
      </c>
      <c r="H192" s="4" t="s">
        <v>5</v>
      </c>
      <c r="I192" s="4"/>
    </row>
    <row r="193" spans="1:9" ht="45">
      <c r="A193" s="2" t="s">
        <v>925</v>
      </c>
      <c r="B193" s="4" t="s">
        <v>5</v>
      </c>
      <c r="C193" s="4"/>
      <c r="D193" s="4" t="s">
        <v>5</v>
      </c>
      <c r="E193" s="4" t="s">
        <v>5</v>
      </c>
      <c r="F193" s="4"/>
      <c r="G193" s="4" t="s">
        <v>5</v>
      </c>
      <c r="H193" s="4" t="s">
        <v>5</v>
      </c>
      <c r="I193" s="4"/>
    </row>
    <row r="194" spans="1:9" ht="30">
      <c r="A194" s="3" t="s">
        <v>896</v>
      </c>
      <c r="B194" s="4" t="s">
        <v>5</v>
      </c>
      <c r="C194" s="4"/>
      <c r="D194" s="4" t="s">
        <v>5</v>
      </c>
      <c r="E194" s="4" t="s">
        <v>5</v>
      </c>
      <c r="F194" s="4"/>
      <c r="G194" s="4" t="s">
        <v>5</v>
      </c>
      <c r="H194" s="4" t="s">
        <v>5</v>
      </c>
      <c r="I194" s="4"/>
    </row>
    <row r="195" spans="1:9" ht="30">
      <c r="A195" s="2" t="s">
        <v>903</v>
      </c>
      <c r="B195" s="4">
        <v>29</v>
      </c>
      <c r="C195" s="4"/>
      <c r="D195" s="4">
        <v>0</v>
      </c>
      <c r="E195" s="4">
        <v>195</v>
      </c>
      <c r="F195" s="4"/>
      <c r="G195" s="4">
        <v>0</v>
      </c>
      <c r="H195" s="4" t="s">
        <v>5</v>
      </c>
      <c r="I195" s="4"/>
    </row>
    <row r="196" spans="1:9" ht="45">
      <c r="A196" s="2" t="s">
        <v>926</v>
      </c>
      <c r="B196" s="4" t="s">
        <v>5</v>
      </c>
      <c r="C196" s="4"/>
      <c r="D196" s="4" t="s">
        <v>5</v>
      </c>
      <c r="E196" s="4" t="s">
        <v>5</v>
      </c>
      <c r="F196" s="4"/>
      <c r="G196" s="4" t="s">
        <v>5</v>
      </c>
      <c r="H196" s="4" t="s">
        <v>5</v>
      </c>
      <c r="I196" s="4"/>
    </row>
    <row r="197" spans="1:9" ht="30">
      <c r="A197" s="3" t="s">
        <v>896</v>
      </c>
      <c r="B197" s="4" t="s">
        <v>5</v>
      </c>
      <c r="C197" s="4"/>
      <c r="D197" s="4" t="s">
        <v>5</v>
      </c>
      <c r="E197" s="4" t="s">
        <v>5</v>
      </c>
      <c r="F197" s="4"/>
      <c r="G197" s="4" t="s">
        <v>5</v>
      </c>
      <c r="H197" s="4" t="s">
        <v>5</v>
      </c>
      <c r="I197" s="4"/>
    </row>
    <row r="198" spans="1:9" ht="30">
      <c r="A198" s="2" t="s">
        <v>903</v>
      </c>
      <c r="B198" s="4">
        <v>9</v>
      </c>
      <c r="C198" s="4"/>
      <c r="D198" s="4">
        <v>41</v>
      </c>
      <c r="E198" s="4">
        <v>12</v>
      </c>
      <c r="F198" s="4"/>
      <c r="G198" s="4">
        <v>75</v>
      </c>
      <c r="H198" s="4" t="s">
        <v>5</v>
      </c>
      <c r="I198" s="4"/>
    </row>
    <row r="199" spans="1:9" ht="60">
      <c r="A199" s="2" t="s">
        <v>927</v>
      </c>
      <c r="B199" s="4" t="s">
        <v>5</v>
      </c>
      <c r="C199" s="4"/>
      <c r="D199" s="4" t="s">
        <v>5</v>
      </c>
      <c r="E199" s="4" t="s">
        <v>5</v>
      </c>
      <c r="F199" s="4"/>
      <c r="G199" s="4" t="s">
        <v>5</v>
      </c>
      <c r="H199" s="4" t="s">
        <v>5</v>
      </c>
      <c r="I199" s="4"/>
    </row>
    <row r="200" spans="1:9" ht="30">
      <c r="A200" s="3" t="s">
        <v>896</v>
      </c>
      <c r="B200" s="4" t="s">
        <v>5</v>
      </c>
      <c r="C200" s="4"/>
      <c r="D200" s="4" t="s">
        <v>5</v>
      </c>
      <c r="E200" s="4" t="s">
        <v>5</v>
      </c>
      <c r="F200" s="4"/>
      <c r="G200" s="4" t="s">
        <v>5</v>
      </c>
      <c r="H200" s="4" t="s">
        <v>5</v>
      </c>
      <c r="I200" s="4"/>
    </row>
    <row r="201" spans="1:9" ht="30">
      <c r="A201" s="2" t="s">
        <v>903</v>
      </c>
      <c r="B201" s="4" t="s">
        <v>73</v>
      </c>
      <c r="C201" s="4"/>
      <c r="D201" s="4" t="s">
        <v>73</v>
      </c>
      <c r="E201" s="4" t="s">
        <v>73</v>
      </c>
      <c r="F201" s="4"/>
      <c r="G201" s="4" t="s">
        <v>73</v>
      </c>
      <c r="H201" s="4" t="s">
        <v>5</v>
      </c>
      <c r="I201" s="4"/>
    </row>
    <row r="202" spans="1:9" ht="45">
      <c r="A202" s="2" t="s">
        <v>928</v>
      </c>
      <c r="B202" s="4" t="s">
        <v>5</v>
      </c>
      <c r="C202" s="4"/>
      <c r="D202" s="4" t="s">
        <v>5</v>
      </c>
      <c r="E202" s="4" t="s">
        <v>5</v>
      </c>
      <c r="F202" s="4"/>
      <c r="G202" s="4" t="s">
        <v>5</v>
      </c>
      <c r="H202" s="4" t="s">
        <v>5</v>
      </c>
      <c r="I202" s="4"/>
    </row>
    <row r="203" spans="1:9" ht="30">
      <c r="A203" s="3" t="s">
        <v>896</v>
      </c>
      <c r="B203" s="4" t="s">
        <v>5</v>
      </c>
      <c r="C203" s="4"/>
      <c r="D203" s="4" t="s">
        <v>5</v>
      </c>
      <c r="E203" s="4" t="s">
        <v>5</v>
      </c>
      <c r="F203" s="4"/>
      <c r="G203" s="4" t="s">
        <v>5</v>
      </c>
      <c r="H203" s="4" t="s">
        <v>5</v>
      </c>
      <c r="I203" s="4"/>
    </row>
    <row r="204" spans="1:9" ht="30">
      <c r="A204" s="2" t="s">
        <v>903</v>
      </c>
      <c r="B204" s="4">
        <v>622</v>
      </c>
      <c r="C204" s="4"/>
      <c r="D204" s="6">
        <v>5671</v>
      </c>
      <c r="E204" s="4">
        <v>905</v>
      </c>
      <c r="F204" s="4"/>
      <c r="G204" s="6">
        <v>6635</v>
      </c>
      <c r="H204" s="4" t="s">
        <v>5</v>
      </c>
      <c r="I204" s="4"/>
    </row>
    <row r="205" spans="1:9" ht="45">
      <c r="A205" s="2" t="s">
        <v>929</v>
      </c>
      <c r="B205" s="4" t="s">
        <v>5</v>
      </c>
      <c r="C205" s="4"/>
      <c r="D205" s="4" t="s">
        <v>5</v>
      </c>
      <c r="E205" s="4" t="s">
        <v>5</v>
      </c>
      <c r="F205" s="4"/>
      <c r="G205" s="4" t="s">
        <v>5</v>
      </c>
      <c r="H205" s="4" t="s">
        <v>5</v>
      </c>
      <c r="I205" s="4"/>
    </row>
    <row r="206" spans="1:9" ht="30">
      <c r="A206" s="3" t="s">
        <v>896</v>
      </c>
      <c r="B206" s="4" t="s">
        <v>5</v>
      </c>
      <c r="C206" s="4"/>
      <c r="D206" s="4" t="s">
        <v>5</v>
      </c>
      <c r="E206" s="4" t="s">
        <v>5</v>
      </c>
      <c r="F206" s="4"/>
      <c r="G206" s="4" t="s">
        <v>5</v>
      </c>
      <c r="H206" s="4" t="s">
        <v>5</v>
      </c>
      <c r="I206" s="4"/>
    </row>
    <row r="207" spans="1:9" ht="30">
      <c r="A207" s="2" t="s">
        <v>903</v>
      </c>
      <c r="B207" s="8">
        <v>344</v>
      </c>
      <c r="C207" s="4"/>
      <c r="D207" s="8">
        <v>208</v>
      </c>
      <c r="E207" s="8">
        <v>460</v>
      </c>
      <c r="F207" s="4"/>
      <c r="G207" s="8">
        <v>287</v>
      </c>
      <c r="H207" s="4" t="s">
        <v>5</v>
      </c>
      <c r="I207" s="4"/>
    </row>
    <row r="208" spans="1:9">
      <c r="A208" s="43"/>
      <c r="B208" s="43"/>
      <c r="C208" s="43"/>
      <c r="D208" s="43"/>
      <c r="E208" s="43"/>
      <c r="F208" s="43"/>
      <c r="G208" s="43"/>
      <c r="H208" s="43"/>
      <c r="I208" s="43"/>
    </row>
    <row r="209" spans="1:9" ht="90" customHeight="1">
      <c r="A209" s="2" t="s">
        <v>854</v>
      </c>
      <c r="B209" s="13" t="s">
        <v>930</v>
      </c>
      <c r="C209" s="13"/>
      <c r="D209" s="13"/>
      <c r="E209" s="13"/>
      <c r="F209" s="13"/>
      <c r="G209" s="13"/>
      <c r="H209" s="13"/>
      <c r="I209" s="13"/>
    </row>
    <row r="210" spans="1:9" ht="15" customHeight="1">
      <c r="A210" s="2" t="s">
        <v>900</v>
      </c>
      <c r="B210" s="13" t="s">
        <v>310</v>
      </c>
      <c r="C210" s="13"/>
      <c r="D210" s="13"/>
      <c r="E210" s="13"/>
      <c r="F210" s="13"/>
      <c r="G210" s="13"/>
      <c r="H210" s="13"/>
      <c r="I210" s="13"/>
    </row>
    <row r="211" spans="1:9" ht="15" customHeight="1">
      <c r="A211" s="2" t="s">
        <v>904</v>
      </c>
      <c r="B211" s="13" t="s">
        <v>865</v>
      </c>
      <c r="C211" s="13"/>
      <c r="D211" s="13"/>
      <c r="E211" s="13"/>
      <c r="F211" s="13"/>
      <c r="G211" s="13"/>
      <c r="H211" s="13"/>
      <c r="I211" s="13"/>
    </row>
  </sheetData>
  <mergeCells count="12">
    <mergeCell ref="A208:I208"/>
    <mergeCell ref="B209:I209"/>
    <mergeCell ref="B210:I210"/>
    <mergeCell ref="B211:I211"/>
    <mergeCell ref="B1:D1"/>
    <mergeCell ref="E1:G1"/>
    <mergeCell ref="H1:I1"/>
    <mergeCell ref="B2:C2"/>
    <mergeCell ref="B3:C3"/>
    <mergeCell ref="E2:F2"/>
    <mergeCell ref="E3:F3"/>
    <mergeCell ref="H2:I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931</v>
      </c>
      <c r="B1" s="7" t="s">
        <v>2</v>
      </c>
      <c r="C1" s="7"/>
      <c r="D1" s="7" t="s">
        <v>26</v>
      </c>
      <c r="E1" s="7"/>
    </row>
    <row r="2" spans="1:5" ht="30">
      <c r="A2" s="1" t="s">
        <v>25</v>
      </c>
      <c r="B2" s="7"/>
      <c r="C2" s="7"/>
      <c r="D2" s="7"/>
      <c r="E2" s="7"/>
    </row>
    <row r="3" spans="1:5" ht="30">
      <c r="A3" s="3" t="s">
        <v>821</v>
      </c>
      <c r="B3" s="4" t="s">
        <v>5</v>
      </c>
      <c r="C3" s="4"/>
      <c r="D3" s="4" t="s">
        <v>5</v>
      </c>
      <c r="E3" s="4"/>
    </row>
    <row r="4" spans="1:5">
      <c r="A4" s="2" t="s">
        <v>646</v>
      </c>
      <c r="B4" s="8">
        <v>4784376</v>
      </c>
      <c r="C4" s="4"/>
      <c r="D4" s="8">
        <v>4632333</v>
      </c>
      <c r="E4" s="4"/>
    </row>
    <row r="5" spans="1:5" ht="30">
      <c r="A5" s="2" t="s">
        <v>858</v>
      </c>
      <c r="B5" s="4" t="s">
        <v>5</v>
      </c>
      <c r="C5" s="4"/>
      <c r="D5" s="4" t="s">
        <v>5</v>
      </c>
      <c r="E5" s="4"/>
    </row>
    <row r="6" spans="1:5" ht="30">
      <c r="A6" s="3" t="s">
        <v>821</v>
      </c>
      <c r="B6" s="4" t="s">
        <v>5</v>
      </c>
      <c r="C6" s="4"/>
      <c r="D6" s="4" t="s">
        <v>5</v>
      </c>
      <c r="E6" s="4"/>
    </row>
    <row r="7" spans="1:5">
      <c r="A7" s="2" t="s">
        <v>646</v>
      </c>
      <c r="B7" s="6">
        <v>410034</v>
      </c>
      <c r="C7" s="4"/>
      <c r="D7" s="6">
        <v>408291</v>
      </c>
      <c r="E7" s="4"/>
    </row>
    <row r="8" spans="1:5">
      <c r="A8" s="2" t="s">
        <v>840</v>
      </c>
      <c r="B8" s="4" t="s">
        <v>5</v>
      </c>
      <c r="C8" s="4"/>
      <c r="D8" s="4" t="s">
        <v>5</v>
      </c>
      <c r="E8" s="4"/>
    </row>
    <row r="9" spans="1:5" ht="30">
      <c r="A9" s="3" t="s">
        <v>821</v>
      </c>
      <c r="B9" s="4" t="s">
        <v>5</v>
      </c>
      <c r="C9" s="4"/>
      <c r="D9" s="4" t="s">
        <v>5</v>
      </c>
      <c r="E9" s="4"/>
    </row>
    <row r="10" spans="1:5" ht="17.25">
      <c r="A10" s="2" t="s">
        <v>646</v>
      </c>
      <c r="B10" s="6">
        <v>1076420</v>
      </c>
      <c r="C10" s="253" t="s">
        <v>854</v>
      </c>
      <c r="D10" s="6">
        <v>1116038</v>
      </c>
      <c r="E10" s="253" t="s">
        <v>854</v>
      </c>
    </row>
    <row r="11" spans="1:5">
      <c r="A11" s="2" t="s">
        <v>864</v>
      </c>
      <c r="B11" s="4" t="s">
        <v>5</v>
      </c>
      <c r="C11" s="4"/>
      <c r="D11" s="4" t="s">
        <v>5</v>
      </c>
      <c r="E11" s="4"/>
    </row>
    <row r="12" spans="1:5" ht="30">
      <c r="A12" s="3" t="s">
        <v>821</v>
      </c>
      <c r="B12" s="4" t="s">
        <v>5</v>
      </c>
      <c r="C12" s="4"/>
      <c r="D12" s="4" t="s">
        <v>5</v>
      </c>
      <c r="E12" s="4"/>
    </row>
    <row r="13" spans="1:5">
      <c r="A13" s="2" t="s">
        <v>646</v>
      </c>
      <c r="B13" s="6">
        <v>3235</v>
      </c>
      <c r="C13" s="4"/>
      <c r="D13" s="6">
        <v>3427</v>
      </c>
      <c r="E13" s="4"/>
    </row>
    <row r="14" spans="1:5">
      <c r="A14" s="2" t="s">
        <v>932</v>
      </c>
      <c r="B14" s="4" t="s">
        <v>5</v>
      </c>
      <c r="C14" s="4"/>
      <c r="D14" s="4" t="s">
        <v>5</v>
      </c>
      <c r="E14" s="4"/>
    </row>
    <row r="15" spans="1:5" ht="30">
      <c r="A15" s="3" t="s">
        <v>821</v>
      </c>
      <c r="B15" s="4" t="s">
        <v>5</v>
      </c>
      <c r="C15" s="4"/>
      <c r="D15" s="4" t="s">
        <v>5</v>
      </c>
      <c r="E15" s="4"/>
    </row>
    <row r="16" spans="1:5" ht="30">
      <c r="A16" s="2" t="s">
        <v>933</v>
      </c>
      <c r="B16" s="6">
        <v>14786</v>
      </c>
      <c r="C16" s="4"/>
      <c r="D16" s="6">
        <v>29891</v>
      </c>
      <c r="E16" s="4"/>
    </row>
    <row r="17" spans="1:5" ht="30">
      <c r="A17" s="2" t="s">
        <v>934</v>
      </c>
      <c r="B17" s="4" t="s">
        <v>5</v>
      </c>
      <c r="C17" s="4"/>
      <c r="D17" s="4" t="s">
        <v>5</v>
      </c>
      <c r="E17" s="4"/>
    </row>
    <row r="18" spans="1:5" ht="30">
      <c r="A18" s="3" t="s">
        <v>821</v>
      </c>
      <c r="B18" s="4" t="s">
        <v>5</v>
      </c>
      <c r="C18" s="4"/>
      <c r="D18" s="4" t="s">
        <v>5</v>
      </c>
      <c r="E18" s="4"/>
    </row>
    <row r="19" spans="1:5" ht="30">
      <c r="A19" s="2" t="s">
        <v>933</v>
      </c>
      <c r="B19" s="4" t="s">
        <v>73</v>
      </c>
      <c r="C19" s="253" t="s">
        <v>900</v>
      </c>
      <c r="D19" s="4" t="s">
        <v>5</v>
      </c>
      <c r="E19" s="4"/>
    </row>
    <row r="20" spans="1:5" ht="30">
      <c r="A20" s="2" t="s">
        <v>935</v>
      </c>
      <c r="B20" s="4" t="s">
        <v>5</v>
      </c>
      <c r="C20" s="4"/>
      <c r="D20" s="4" t="s">
        <v>5</v>
      </c>
      <c r="E20" s="4"/>
    </row>
    <row r="21" spans="1:5" ht="30">
      <c r="A21" s="3" t="s">
        <v>821</v>
      </c>
      <c r="B21" s="4" t="s">
        <v>5</v>
      </c>
      <c r="C21" s="4"/>
      <c r="D21" s="4" t="s">
        <v>5</v>
      </c>
      <c r="E21" s="4"/>
    </row>
    <row r="22" spans="1:5" ht="30">
      <c r="A22" s="2" t="s">
        <v>933</v>
      </c>
      <c r="B22" s="4" t="s">
        <v>5</v>
      </c>
      <c r="C22" s="4"/>
      <c r="D22" s="4">
        <v>354</v>
      </c>
      <c r="E22" s="253" t="s">
        <v>900</v>
      </c>
    </row>
    <row r="23" spans="1:5" ht="30">
      <c r="A23" s="2" t="s">
        <v>936</v>
      </c>
      <c r="B23" s="4" t="s">
        <v>5</v>
      </c>
      <c r="C23" s="4"/>
      <c r="D23" s="4" t="s">
        <v>5</v>
      </c>
      <c r="E23" s="4"/>
    </row>
    <row r="24" spans="1:5" ht="30">
      <c r="A24" s="3" t="s">
        <v>821</v>
      </c>
      <c r="B24" s="4" t="s">
        <v>5</v>
      </c>
      <c r="C24" s="4"/>
      <c r="D24" s="4" t="s">
        <v>5</v>
      </c>
      <c r="E24" s="4"/>
    </row>
    <row r="25" spans="1:5" ht="30">
      <c r="A25" s="2" t="s">
        <v>933</v>
      </c>
      <c r="B25" s="6">
        <v>3470</v>
      </c>
      <c r="C25" s="4"/>
      <c r="D25" s="6">
        <v>6858</v>
      </c>
      <c r="E25" s="4"/>
    </row>
    <row r="26" spans="1:5" ht="30">
      <c r="A26" s="2" t="s">
        <v>937</v>
      </c>
      <c r="B26" s="4" t="s">
        <v>5</v>
      </c>
      <c r="C26" s="4"/>
      <c r="D26" s="4" t="s">
        <v>5</v>
      </c>
      <c r="E26" s="4"/>
    </row>
    <row r="27" spans="1:5" ht="30">
      <c r="A27" s="3" t="s">
        <v>821</v>
      </c>
      <c r="B27" s="4" t="s">
        <v>5</v>
      </c>
      <c r="C27" s="4"/>
      <c r="D27" s="4" t="s">
        <v>5</v>
      </c>
      <c r="E27" s="4"/>
    </row>
    <row r="28" spans="1:5" ht="30">
      <c r="A28" s="2" t="s">
        <v>933</v>
      </c>
      <c r="B28" s="6">
        <v>1412</v>
      </c>
      <c r="C28" s="4"/>
      <c r="D28" s="6">
        <v>5033</v>
      </c>
      <c r="E28" s="4"/>
    </row>
    <row r="29" spans="1:5" ht="30">
      <c r="A29" s="2" t="s">
        <v>938</v>
      </c>
      <c r="B29" s="4" t="s">
        <v>5</v>
      </c>
      <c r="C29" s="4"/>
      <c r="D29" s="4" t="s">
        <v>5</v>
      </c>
      <c r="E29" s="4"/>
    </row>
    <row r="30" spans="1:5" ht="30">
      <c r="A30" s="3" t="s">
        <v>821</v>
      </c>
      <c r="B30" s="4" t="s">
        <v>5</v>
      </c>
      <c r="C30" s="4"/>
      <c r="D30" s="4" t="s">
        <v>5</v>
      </c>
      <c r="E30" s="4"/>
    </row>
    <row r="31" spans="1:5" ht="30">
      <c r="A31" s="2" t="s">
        <v>933</v>
      </c>
      <c r="B31" s="6">
        <v>3444</v>
      </c>
      <c r="C31" s="253" t="s">
        <v>900</v>
      </c>
      <c r="D31" s="6">
        <v>6055</v>
      </c>
      <c r="E31" s="253" t="s">
        <v>900</v>
      </c>
    </row>
    <row r="32" spans="1:5" ht="30">
      <c r="A32" s="2" t="s">
        <v>939</v>
      </c>
      <c r="B32" s="4" t="s">
        <v>5</v>
      </c>
      <c r="C32" s="4"/>
      <c r="D32" s="4" t="s">
        <v>5</v>
      </c>
      <c r="E32" s="4"/>
    </row>
    <row r="33" spans="1:5" ht="30">
      <c r="A33" s="3" t="s">
        <v>821</v>
      </c>
      <c r="B33" s="4" t="s">
        <v>5</v>
      </c>
      <c r="C33" s="4"/>
      <c r="D33" s="4" t="s">
        <v>5</v>
      </c>
      <c r="E33" s="4"/>
    </row>
    <row r="34" spans="1:5" ht="30">
      <c r="A34" s="2" t="s">
        <v>933</v>
      </c>
      <c r="B34" s="6">
        <v>6460</v>
      </c>
      <c r="C34" s="253" t="s">
        <v>900</v>
      </c>
      <c r="D34" s="6">
        <v>11591</v>
      </c>
      <c r="E34" s="253" t="s">
        <v>900</v>
      </c>
    </row>
    <row r="35" spans="1:5">
      <c r="A35" s="2" t="s">
        <v>940</v>
      </c>
      <c r="B35" s="4" t="s">
        <v>5</v>
      </c>
      <c r="C35" s="4"/>
      <c r="D35" s="4" t="s">
        <v>5</v>
      </c>
      <c r="E35" s="4"/>
    </row>
    <row r="36" spans="1:5" ht="30">
      <c r="A36" s="3" t="s">
        <v>821</v>
      </c>
      <c r="B36" s="4" t="s">
        <v>5</v>
      </c>
      <c r="C36" s="4"/>
      <c r="D36" s="4" t="s">
        <v>5</v>
      </c>
      <c r="E36" s="4"/>
    </row>
    <row r="37" spans="1:5" ht="30">
      <c r="A37" s="2" t="s">
        <v>933</v>
      </c>
      <c r="B37" s="4">
        <v>0</v>
      </c>
      <c r="C37" s="4"/>
      <c r="D37" s="4">
        <v>0</v>
      </c>
      <c r="E37" s="4"/>
    </row>
    <row r="38" spans="1:5">
      <c r="A38" s="2" t="s">
        <v>941</v>
      </c>
      <c r="B38" s="4" t="s">
        <v>5</v>
      </c>
      <c r="C38" s="4"/>
      <c r="D38" s="4" t="s">
        <v>5</v>
      </c>
      <c r="E38" s="4"/>
    </row>
    <row r="39" spans="1:5" ht="30">
      <c r="A39" s="3" t="s">
        <v>821</v>
      </c>
      <c r="B39" s="4" t="s">
        <v>5</v>
      </c>
      <c r="C39" s="4"/>
      <c r="D39" s="4" t="s">
        <v>5</v>
      </c>
      <c r="E39" s="4"/>
    </row>
    <row r="40" spans="1:5" ht="30">
      <c r="A40" s="2" t="s">
        <v>933</v>
      </c>
      <c r="B40" s="6">
        <v>1809</v>
      </c>
      <c r="C40" s="4"/>
      <c r="D40" s="6">
        <v>2698</v>
      </c>
      <c r="E40" s="4"/>
    </row>
    <row r="41" spans="1:5" ht="30">
      <c r="A41" s="2" t="s">
        <v>942</v>
      </c>
      <c r="B41" s="4" t="s">
        <v>5</v>
      </c>
      <c r="C41" s="4"/>
      <c r="D41" s="4" t="s">
        <v>5</v>
      </c>
      <c r="E41" s="4"/>
    </row>
    <row r="42" spans="1:5" ht="30">
      <c r="A42" s="3" t="s">
        <v>821</v>
      </c>
      <c r="B42" s="4" t="s">
        <v>5</v>
      </c>
      <c r="C42" s="4"/>
      <c r="D42" s="4" t="s">
        <v>5</v>
      </c>
      <c r="E42" s="4"/>
    </row>
    <row r="43" spans="1:5" ht="30">
      <c r="A43" s="2" t="s">
        <v>933</v>
      </c>
      <c r="B43" s="4">
        <v>0</v>
      </c>
      <c r="C43" s="253" t="s">
        <v>900</v>
      </c>
      <c r="D43" s="4" t="s">
        <v>5</v>
      </c>
      <c r="E43" s="4"/>
    </row>
    <row r="44" spans="1:5" ht="30">
      <c r="A44" s="2" t="s">
        <v>943</v>
      </c>
      <c r="B44" s="4" t="s">
        <v>5</v>
      </c>
      <c r="C44" s="4"/>
      <c r="D44" s="4" t="s">
        <v>5</v>
      </c>
      <c r="E44" s="4"/>
    </row>
    <row r="45" spans="1:5" ht="30">
      <c r="A45" s="3" t="s">
        <v>821</v>
      </c>
      <c r="B45" s="4" t="s">
        <v>5</v>
      </c>
      <c r="C45" s="4"/>
      <c r="D45" s="4" t="s">
        <v>5</v>
      </c>
      <c r="E45" s="4"/>
    </row>
    <row r="46" spans="1:5" ht="30">
      <c r="A46" s="2" t="s">
        <v>933</v>
      </c>
      <c r="B46" s="4" t="s">
        <v>5</v>
      </c>
      <c r="C46" s="4"/>
      <c r="D46" s="4">
        <v>0</v>
      </c>
      <c r="E46" s="253" t="s">
        <v>900</v>
      </c>
    </row>
    <row r="47" spans="1:5" ht="30">
      <c r="A47" s="2" t="s">
        <v>944</v>
      </c>
      <c r="B47" s="4" t="s">
        <v>5</v>
      </c>
      <c r="C47" s="4"/>
      <c r="D47" s="4" t="s">
        <v>5</v>
      </c>
      <c r="E47" s="4"/>
    </row>
    <row r="48" spans="1:5" ht="30">
      <c r="A48" s="3" t="s">
        <v>821</v>
      </c>
      <c r="B48" s="4" t="s">
        <v>5</v>
      </c>
      <c r="C48" s="4"/>
      <c r="D48" s="4" t="s">
        <v>5</v>
      </c>
      <c r="E48" s="4"/>
    </row>
    <row r="49" spans="1:5" ht="30">
      <c r="A49" s="2" t="s">
        <v>933</v>
      </c>
      <c r="B49" s="4" t="s">
        <v>73</v>
      </c>
      <c r="C49" s="4"/>
      <c r="D49" s="4">
        <v>244</v>
      </c>
      <c r="E49" s="4"/>
    </row>
    <row r="50" spans="1:5" ht="30">
      <c r="A50" s="2" t="s">
        <v>945</v>
      </c>
      <c r="B50" s="4" t="s">
        <v>5</v>
      </c>
      <c r="C50" s="4"/>
      <c r="D50" s="4" t="s">
        <v>5</v>
      </c>
      <c r="E50" s="4"/>
    </row>
    <row r="51" spans="1:5" ht="30">
      <c r="A51" s="3" t="s">
        <v>821</v>
      </c>
      <c r="B51" s="4" t="s">
        <v>5</v>
      </c>
      <c r="C51" s="4"/>
      <c r="D51" s="4" t="s">
        <v>5</v>
      </c>
      <c r="E51" s="4"/>
    </row>
    <row r="52" spans="1:5" ht="30">
      <c r="A52" s="2" t="s">
        <v>933</v>
      </c>
      <c r="B52" s="4">
        <v>540</v>
      </c>
      <c r="C52" s="4"/>
      <c r="D52" s="4">
        <v>397</v>
      </c>
      <c r="E52" s="4"/>
    </row>
    <row r="53" spans="1:5" ht="30">
      <c r="A53" s="2" t="s">
        <v>946</v>
      </c>
      <c r="B53" s="4" t="s">
        <v>5</v>
      </c>
      <c r="C53" s="4"/>
      <c r="D53" s="4" t="s">
        <v>5</v>
      </c>
      <c r="E53" s="4"/>
    </row>
    <row r="54" spans="1:5" ht="30">
      <c r="A54" s="3" t="s">
        <v>821</v>
      </c>
      <c r="B54" s="4" t="s">
        <v>5</v>
      </c>
      <c r="C54" s="4"/>
      <c r="D54" s="4" t="s">
        <v>5</v>
      </c>
      <c r="E54" s="4"/>
    </row>
    <row r="55" spans="1:5" ht="30">
      <c r="A55" s="2" t="s">
        <v>933</v>
      </c>
      <c r="B55" s="4">
        <v>136</v>
      </c>
      <c r="C55" s="253" t="s">
        <v>900</v>
      </c>
      <c r="D55" s="4">
        <v>532</v>
      </c>
      <c r="E55" s="253" t="s">
        <v>900</v>
      </c>
    </row>
    <row r="56" spans="1:5" ht="30">
      <c r="A56" s="2" t="s">
        <v>947</v>
      </c>
      <c r="B56" s="4" t="s">
        <v>5</v>
      </c>
      <c r="C56" s="4"/>
      <c r="D56" s="4" t="s">
        <v>5</v>
      </c>
      <c r="E56" s="4"/>
    </row>
    <row r="57" spans="1:5" ht="30">
      <c r="A57" s="3" t="s">
        <v>821</v>
      </c>
      <c r="B57" s="4" t="s">
        <v>5</v>
      </c>
      <c r="C57" s="4"/>
      <c r="D57" s="4" t="s">
        <v>5</v>
      </c>
      <c r="E57" s="4"/>
    </row>
    <row r="58" spans="1:5" ht="30">
      <c r="A58" s="2" t="s">
        <v>933</v>
      </c>
      <c r="B58" s="6">
        <v>1133</v>
      </c>
      <c r="C58" s="253" t="s">
        <v>900</v>
      </c>
      <c r="D58" s="6">
        <v>1525</v>
      </c>
      <c r="E58" s="253" t="s">
        <v>900</v>
      </c>
    </row>
    <row r="59" spans="1:5">
      <c r="A59" s="2" t="s">
        <v>948</v>
      </c>
      <c r="B59" s="4" t="s">
        <v>5</v>
      </c>
      <c r="C59" s="4"/>
      <c r="D59" s="4" t="s">
        <v>5</v>
      </c>
      <c r="E59" s="4"/>
    </row>
    <row r="60" spans="1:5" ht="30">
      <c r="A60" s="3" t="s">
        <v>821</v>
      </c>
      <c r="B60" s="4" t="s">
        <v>5</v>
      </c>
      <c r="C60" s="4"/>
      <c r="D60" s="4" t="s">
        <v>5</v>
      </c>
      <c r="E60" s="4"/>
    </row>
    <row r="61" spans="1:5" ht="30">
      <c r="A61" s="2" t="s">
        <v>933</v>
      </c>
      <c r="B61" s="4">
        <v>0</v>
      </c>
      <c r="C61" s="4"/>
      <c r="D61" s="4">
        <v>0</v>
      </c>
      <c r="E61" s="4"/>
    </row>
    <row r="62" spans="1:5">
      <c r="A62" s="2" t="s">
        <v>949</v>
      </c>
      <c r="B62" s="4" t="s">
        <v>5</v>
      </c>
      <c r="C62" s="4"/>
      <c r="D62" s="4" t="s">
        <v>5</v>
      </c>
      <c r="E62" s="4"/>
    </row>
    <row r="63" spans="1:5" ht="30">
      <c r="A63" s="3" t="s">
        <v>821</v>
      </c>
      <c r="B63" s="4" t="s">
        <v>5</v>
      </c>
      <c r="C63" s="4"/>
      <c r="D63" s="4" t="s">
        <v>5</v>
      </c>
      <c r="E63" s="4"/>
    </row>
    <row r="64" spans="1:5" ht="30">
      <c r="A64" s="2" t="s">
        <v>933</v>
      </c>
      <c r="B64" s="6">
        <v>76253</v>
      </c>
      <c r="C64" s="4"/>
      <c r="D64" s="6">
        <v>111529</v>
      </c>
      <c r="E64" s="4"/>
    </row>
    <row r="65" spans="1:5" ht="30">
      <c r="A65" s="2" t="s">
        <v>950</v>
      </c>
      <c r="B65" s="4" t="s">
        <v>5</v>
      </c>
      <c r="C65" s="4"/>
      <c r="D65" s="4" t="s">
        <v>5</v>
      </c>
      <c r="E65" s="4"/>
    </row>
    <row r="66" spans="1:5" ht="30">
      <c r="A66" s="3" t="s">
        <v>821</v>
      </c>
      <c r="B66" s="4" t="s">
        <v>5</v>
      </c>
      <c r="C66" s="4"/>
      <c r="D66" s="4" t="s">
        <v>5</v>
      </c>
      <c r="E66" s="4"/>
    </row>
    <row r="67" spans="1:5" ht="30">
      <c r="A67" s="2" t="s">
        <v>933</v>
      </c>
      <c r="B67" s="6">
        <v>2097</v>
      </c>
      <c r="C67" s="253" t="s">
        <v>900</v>
      </c>
      <c r="D67" s="4" t="s">
        <v>5</v>
      </c>
      <c r="E67" s="4"/>
    </row>
    <row r="68" spans="1:5" ht="30">
      <c r="A68" s="2" t="s">
        <v>951</v>
      </c>
      <c r="B68" s="4" t="s">
        <v>5</v>
      </c>
      <c r="C68" s="4"/>
      <c r="D68" s="4" t="s">
        <v>5</v>
      </c>
      <c r="E68" s="4"/>
    </row>
    <row r="69" spans="1:5" ht="30">
      <c r="A69" s="3" t="s">
        <v>821</v>
      </c>
      <c r="B69" s="4" t="s">
        <v>5</v>
      </c>
      <c r="C69" s="4"/>
      <c r="D69" s="4" t="s">
        <v>5</v>
      </c>
      <c r="E69" s="4"/>
    </row>
    <row r="70" spans="1:5" ht="30">
      <c r="A70" s="2" t="s">
        <v>933</v>
      </c>
      <c r="B70" s="4" t="s">
        <v>5</v>
      </c>
      <c r="C70" s="4"/>
      <c r="D70" s="6">
        <v>4777</v>
      </c>
      <c r="E70" s="253" t="s">
        <v>900</v>
      </c>
    </row>
    <row r="71" spans="1:5" ht="30">
      <c r="A71" s="2" t="s">
        <v>952</v>
      </c>
      <c r="B71" s="4" t="s">
        <v>5</v>
      </c>
      <c r="C71" s="4"/>
      <c r="D71" s="4" t="s">
        <v>5</v>
      </c>
      <c r="E71" s="4"/>
    </row>
    <row r="72" spans="1:5" ht="30">
      <c r="A72" s="3" t="s">
        <v>821</v>
      </c>
      <c r="B72" s="4" t="s">
        <v>5</v>
      </c>
      <c r="C72" s="4"/>
      <c r="D72" s="4" t="s">
        <v>5</v>
      </c>
      <c r="E72" s="4"/>
    </row>
    <row r="73" spans="1:5" ht="30">
      <c r="A73" s="2" t="s">
        <v>933</v>
      </c>
      <c r="B73" s="6">
        <v>5970</v>
      </c>
      <c r="C73" s="4"/>
      <c r="D73" s="6">
        <v>10782</v>
      </c>
      <c r="E73" s="4"/>
    </row>
    <row r="74" spans="1:5" ht="30">
      <c r="A74" s="2" t="s">
        <v>953</v>
      </c>
      <c r="B74" s="4" t="s">
        <v>5</v>
      </c>
      <c r="C74" s="4"/>
      <c r="D74" s="4" t="s">
        <v>5</v>
      </c>
      <c r="E74" s="4"/>
    </row>
    <row r="75" spans="1:5" ht="30">
      <c r="A75" s="3" t="s">
        <v>821</v>
      </c>
      <c r="B75" s="4" t="s">
        <v>5</v>
      </c>
      <c r="C75" s="4"/>
      <c r="D75" s="4" t="s">
        <v>5</v>
      </c>
      <c r="E75" s="4"/>
    </row>
    <row r="76" spans="1:5" ht="30">
      <c r="A76" s="2" t="s">
        <v>933</v>
      </c>
      <c r="B76" s="6">
        <v>23640</v>
      </c>
      <c r="C76" s="4"/>
      <c r="D76" s="6">
        <v>33408</v>
      </c>
      <c r="E76" s="4"/>
    </row>
    <row r="77" spans="1:5" ht="30">
      <c r="A77" s="2" t="s">
        <v>954</v>
      </c>
      <c r="B77" s="4" t="s">
        <v>5</v>
      </c>
      <c r="C77" s="4"/>
      <c r="D77" s="4" t="s">
        <v>5</v>
      </c>
      <c r="E77" s="4"/>
    </row>
    <row r="78" spans="1:5" ht="30">
      <c r="A78" s="3" t="s">
        <v>821</v>
      </c>
      <c r="B78" s="4" t="s">
        <v>5</v>
      </c>
      <c r="C78" s="4"/>
      <c r="D78" s="4" t="s">
        <v>5</v>
      </c>
      <c r="E78" s="4"/>
    </row>
    <row r="79" spans="1:5" ht="30">
      <c r="A79" s="2" t="s">
        <v>933</v>
      </c>
      <c r="B79" s="6">
        <v>23243</v>
      </c>
      <c r="C79" s="253" t="s">
        <v>900</v>
      </c>
      <c r="D79" s="6">
        <v>20740</v>
      </c>
      <c r="E79" s="253" t="s">
        <v>900</v>
      </c>
    </row>
    <row r="80" spans="1:5" ht="30">
      <c r="A80" s="2" t="s">
        <v>955</v>
      </c>
      <c r="B80" s="4" t="s">
        <v>5</v>
      </c>
      <c r="C80" s="4"/>
      <c r="D80" s="4" t="s">
        <v>5</v>
      </c>
      <c r="E80" s="4"/>
    </row>
    <row r="81" spans="1:5" ht="30">
      <c r="A81" s="3" t="s">
        <v>821</v>
      </c>
      <c r="B81" s="4" t="s">
        <v>5</v>
      </c>
      <c r="C81" s="4"/>
      <c r="D81" s="4" t="s">
        <v>5</v>
      </c>
      <c r="E81" s="4"/>
    </row>
    <row r="82" spans="1:5" ht="30">
      <c r="A82" s="2" t="s">
        <v>933</v>
      </c>
      <c r="B82" s="6">
        <v>21303</v>
      </c>
      <c r="C82" s="253" t="s">
        <v>900</v>
      </c>
      <c r="D82" s="6">
        <v>41822</v>
      </c>
      <c r="E82" s="253" t="s">
        <v>900</v>
      </c>
    </row>
    <row r="83" spans="1:5">
      <c r="A83" s="2" t="s">
        <v>956</v>
      </c>
      <c r="B83" s="4" t="s">
        <v>5</v>
      </c>
      <c r="C83" s="4"/>
      <c r="D83" s="4" t="s">
        <v>5</v>
      </c>
      <c r="E83" s="4"/>
    </row>
    <row r="84" spans="1:5" ht="30">
      <c r="A84" s="3" t="s">
        <v>821</v>
      </c>
      <c r="B84" s="4" t="s">
        <v>5</v>
      </c>
      <c r="C84" s="4"/>
      <c r="D84" s="4" t="s">
        <v>5</v>
      </c>
      <c r="E84" s="4"/>
    </row>
    <row r="85" spans="1:5" ht="30">
      <c r="A85" s="2" t="s">
        <v>933</v>
      </c>
      <c r="B85" s="4">
        <v>0</v>
      </c>
      <c r="C85" s="4"/>
      <c r="D85" s="4">
        <v>0</v>
      </c>
      <c r="E85" s="4"/>
    </row>
    <row r="86" spans="1:5">
      <c r="A86" s="2" t="s">
        <v>957</v>
      </c>
      <c r="B86" s="4" t="s">
        <v>5</v>
      </c>
      <c r="C86" s="4"/>
      <c r="D86" s="4" t="s">
        <v>5</v>
      </c>
      <c r="E86" s="4"/>
    </row>
    <row r="87" spans="1:5" ht="30">
      <c r="A87" s="3" t="s">
        <v>821</v>
      </c>
      <c r="B87" s="4" t="s">
        <v>5</v>
      </c>
      <c r="C87" s="4"/>
      <c r="D87" s="4" t="s">
        <v>5</v>
      </c>
      <c r="E87" s="4"/>
    </row>
    <row r="88" spans="1:5" ht="30">
      <c r="A88" s="2" t="s">
        <v>933</v>
      </c>
      <c r="B88" s="6">
        <v>2340521</v>
      </c>
      <c r="C88" s="4"/>
      <c r="D88" s="6">
        <v>2329102</v>
      </c>
      <c r="E88" s="4"/>
    </row>
    <row r="89" spans="1:5" ht="45">
      <c r="A89" s="2" t="s">
        <v>958</v>
      </c>
      <c r="B89" s="4" t="s">
        <v>5</v>
      </c>
      <c r="C89" s="4"/>
      <c r="D89" s="4" t="s">
        <v>5</v>
      </c>
      <c r="E89" s="4"/>
    </row>
    <row r="90" spans="1:5" ht="30">
      <c r="A90" s="3" t="s">
        <v>821</v>
      </c>
      <c r="B90" s="4" t="s">
        <v>5</v>
      </c>
      <c r="C90" s="4"/>
      <c r="D90" s="4" t="s">
        <v>5</v>
      </c>
      <c r="E90" s="4"/>
    </row>
    <row r="91" spans="1:5" ht="30">
      <c r="A91" s="2" t="s">
        <v>933</v>
      </c>
      <c r="B91" s="4">
        <v>134</v>
      </c>
      <c r="C91" s="253" t="s">
        <v>900</v>
      </c>
      <c r="D91" s="4" t="s">
        <v>5</v>
      </c>
      <c r="E91" s="4"/>
    </row>
    <row r="92" spans="1:5" ht="45">
      <c r="A92" s="2" t="s">
        <v>959</v>
      </c>
      <c r="B92" s="4" t="s">
        <v>5</v>
      </c>
      <c r="C92" s="4"/>
      <c r="D92" s="4" t="s">
        <v>5</v>
      </c>
      <c r="E92" s="4"/>
    </row>
    <row r="93" spans="1:5" ht="30">
      <c r="A93" s="3" t="s">
        <v>821</v>
      </c>
      <c r="B93" s="4" t="s">
        <v>5</v>
      </c>
      <c r="C93" s="4"/>
      <c r="D93" s="4" t="s">
        <v>5</v>
      </c>
      <c r="E93" s="4"/>
    </row>
    <row r="94" spans="1:5" ht="30">
      <c r="A94" s="2" t="s">
        <v>933</v>
      </c>
      <c r="B94" s="4" t="s">
        <v>5</v>
      </c>
      <c r="C94" s="4"/>
      <c r="D94" s="4">
        <v>717</v>
      </c>
      <c r="E94" s="253" t="s">
        <v>900</v>
      </c>
    </row>
    <row r="95" spans="1:5" ht="30">
      <c r="A95" s="2" t="s">
        <v>960</v>
      </c>
      <c r="B95" s="4" t="s">
        <v>5</v>
      </c>
      <c r="C95" s="4"/>
      <c r="D95" s="4" t="s">
        <v>5</v>
      </c>
      <c r="E95" s="4"/>
    </row>
    <row r="96" spans="1:5" ht="30">
      <c r="A96" s="3" t="s">
        <v>821</v>
      </c>
      <c r="B96" s="4" t="s">
        <v>5</v>
      </c>
      <c r="C96" s="4"/>
      <c r="D96" s="4" t="s">
        <v>5</v>
      </c>
      <c r="E96" s="4"/>
    </row>
    <row r="97" spans="1:5" ht="30">
      <c r="A97" s="2" t="s">
        <v>933</v>
      </c>
      <c r="B97" s="6">
        <v>119315</v>
      </c>
      <c r="C97" s="4"/>
      <c r="D97" s="6">
        <v>93221</v>
      </c>
      <c r="E97" s="4"/>
    </row>
    <row r="98" spans="1:5" ht="30">
      <c r="A98" s="2" t="s">
        <v>961</v>
      </c>
      <c r="B98" s="4" t="s">
        <v>5</v>
      </c>
      <c r="C98" s="4"/>
      <c r="D98" s="4" t="s">
        <v>5</v>
      </c>
      <c r="E98" s="4"/>
    </row>
    <row r="99" spans="1:5" ht="30">
      <c r="A99" s="3" t="s">
        <v>821</v>
      </c>
      <c r="B99" s="4" t="s">
        <v>5</v>
      </c>
      <c r="C99" s="4"/>
      <c r="D99" s="4" t="s">
        <v>5</v>
      </c>
      <c r="E99" s="4"/>
    </row>
    <row r="100" spans="1:5" ht="30">
      <c r="A100" s="2" t="s">
        <v>933</v>
      </c>
      <c r="B100" s="6">
        <v>384442</v>
      </c>
      <c r="C100" s="4"/>
      <c r="D100" s="6">
        <v>369453</v>
      </c>
      <c r="E100" s="4"/>
    </row>
    <row r="101" spans="1:5" ht="30">
      <c r="A101" s="2" t="s">
        <v>962</v>
      </c>
      <c r="B101" s="4" t="s">
        <v>5</v>
      </c>
      <c r="C101" s="4"/>
      <c r="D101" s="4" t="s">
        <v>5</v>
      </c>
      <c r="E101" s="4"/>
    </row>
    <row r="102" spans="1:5" ht="30">
      <c r="A102" s="3" t="s">
        <v>821</v>
      </c>
      <c r="B102" s="4" t="s">
        <v>5</v>
      </c>
      <c r="C102" s="4"/>
      <c r="D102" s="4" t="s">
        <v>5</v>
      </c>
      <c r="E102" s="4"/>
    </row>
    <row r="103" spans="1:5" ht="30">
      <c r="A103" s="2" t="s">
        <v>933</v>
      </c>
      <c r="B103" s="6">
        <v>785871</v>
      </c>
      <c r="C103" s="253" t="s">
        <v>900</v>
      </c>
      <c r="D103" s="6">
        <v>801184</v>
      </c>
      <c r="E103" s="253" t="s">
        <v>900</v>
      </c>
    </row>
    <row r="104" spans="1:5" ht="30">
      <c r="A104" s="2" t="s">
        <v>963</v>
      </c>
      <c r="B104" s="4" t="s">
        <v>5</v>
      </c>
      <c r="C104" s="4"/>
      <c r="D104" s="4" t="s">
        <v>5</v>
      </c>
      <c r="E104" s="4"/>
    </row>
    <row r="105" spans="1:5" ht="30">
      <c r="A105" s="3" t="s">
        <v>821</v>
      </c>
      <c r="B105" s="4" t="s">
        <v>5</v>
      </c>
      <c r="C105" s="4"/>
      <c r="D105" s="4" t="s">
        <v>5</v>
      </c>
      <c r="E105" s="4"/>
    </row>
    <row r="106" spans="1:5" ht="30">
      <c r="A106" s="2" t="s">
        <v>933</v>
      </c>
      <c r="B106" s="6">
        <v>1047524</v>
      </c>
      <c r="C106" s="253" t="s">
        <v>900</v>
      </c>
      <c r="D106" s="6">
        <v>1061100</v>
      </c>
      <c r="E106" s="253" t="s">
        <v>900</v>
      </c>
    </row>
    <row r="107" spans="1:5" ht="30">
      <c r="A107" s="2" t="s">
        <v>964</v>
      </c>
      <c r="B107" s="4" t="s">
        <v>5</v>
      </c>
      <c r="C107" s="4"/>
      <c r="D107" s="4" t="s">
        <v>5</v>
      </c>
      <c r="E107" s="4"/>
    </row>
    <row r="108" spans="1:5" ht="30">
      <c r="A108" s="3" t="s">
        <v>821</v>
      </c>
      <c r="B108" s="4" t="s">
        <v>5</v>
      </c>
      <c r="C108" s="4"/>
      <c r="D108" s="4" t="s">
        <v>5</v>
      </c>
      <c r="E108" s="4"/>
    </row>
    <row r="109" spans="1:5" ht="30">
      <c r="A109" s="2" t="s">
        <v>933</v>
      </c>
      <c r="B109" s="6">
        <v>3235</v>
      </c>
      <c r="C109" s="4"/>
      <c r="D109" s="6">
        <v>3427</v>
      </c>
      <c r="E109" s="4"/>
    </row>
    <row r="110" spans="1:5">
      <c r="A110" s="2" t="s">
        <v>965</v>
      </c>
      <c r="B110" s="4" t="s">
        <v>5</v>
      </c>
      <c r="C110" s="4"/>
      <c r="D110" s="4" t="s">
        <v>5</v>
      </c>
      <c r="E110" s="4"/>
    </row>
    <row r="111" spans="1:5" ht="30">
      <c r="A111" s="3" t="s">
        <v>821</v>
      </c>
      <c r="B111" s="4" t="s">
        <v>5</v>
      </c>
      <c r="C111" s="4"/>
      <c r="D111" s="4" t="s">
        <v>5</v>
      </c>
      <c r="E111" s="4"/>
    </row>
    <row r="112" spans="1:5">
      <c r="A112" s="2" t="s">
        <v>646</v>
      </c>
      <c r="B112" s="6">
        <v>2433369</v>
      </c>
      <c r="C112" s="4"/>
      <c r="D112" s="6">
        <v>2473220</v>
      </c>
      <c r="E112" s="4"/>
    </row>
    <row r="113" spans="1:5" ht="45">
      <c r="A113" s="2" t="s">
        <v>966</v>
      </c>
      <c r="B113" s="4" t="s">
        <v>5</v>
      </c>
      <c r="C113" s="4"/>
      <c r="D113" s="4" t="s">
        <v>5</v>
      </c>
      <c r="E113" s="4"/>
    </row>
    <row r="114" spans="1:5" ht="30">
      <c r="A114" s="3" t="s">
        <v>821</v>
      </c>
      <c r="B114" s="4" t="s">
        <v>5</v>
      </c>
      <c r="C114" s="4"/>
      <c r="D114" s="4" t="s">
        <v>5</v>
      </c>
      <c r="E114" s="4"/>
    </row>
    <row r="115" spans="1:5" ht="17.25">
      <c r="A115" s="2" t="s">
        <v>646</v>
      </c>
      <c r="B115" s="6">
        <v>2231</v>
      </c>
      <c r="C115" s="253" t="s">
        <v>900</v>
      </c>
      <c r="D115" s="4" t="s">
        <v>5</v>
      </c>
      <c r="E115" s="4"/>
    </row>
    <row r="116" spans="1:5" ht="45">
      <c r="A116" s="2" t="s">
        <v>967</v>
      </c>
      <c r="B116" s="4" t="s">
        <v>5</v>
      </c>
      <c r="C116" s="4"/>
      <c r="D116" s="4" t="s">
        <v>5</v>
      </c>
      <c r="E116" s="4"/>
    </row>
    <row r="117" spans="1:5" ht="30">
      <c r="A117" s="3" t="s">
        <v>821</v>
      </c>
      <c r="B117" s="4" t="s">
        <v>5</v>
      </c>
      <c r="C117" s="4"/>
      <c r="D117" s="4" t="s">
        <v>5</v>
      </c>
      <c r="E117" s="4"/>
    </row>
    <row r="118" spans="1:5" ht="17.25">
      <c r="A118" s="2" t="s">
        <v>646</v>
      </c>
      <c r="B118" s="4" t="s">
        <v>5</v>
      </c>
      <c r="C118" s="4"/>
      <c r="D118" s="6">
        <v>5848</v>
      </c>
      <c r="E118" s="253" t="s">
        <v>900</v>
      </c>
    </row>
    <row r="119" spans="1:5" ht="30">
      <c r="A119" s="2" t="s">
        <v>968</v>
      </c>
      <c r="B119" s="4" t="s">
        <v>5</v>
      </c>
      <c r="C119" s="4"/>
      <c r="D119" s="4" t="s">
        <v>5</v>
      </c>
      <c r="E119" s="4"/>
    </row>
    <row r="120" spans="1:5" ht="30">
      <c r="A120" s="3" t="s">
        <v>821</v>
      </c>
      <c r="B120" s="4" t="s">
        <v>5</v>
      </c>
      <c r="C120" s="4"/>
      <c r="D120" s="4" t="s">
        <v>5</v>
      </c>
      <c r="E120" s="4"/>
    </row>
    <row r="121" spans="1:5">
      <c r="A121" s="2" t="s">
        <v>646</v>
      </c>
      <c r="B121" s="6">
        <v>128755</v>
      </c>
      <c r="C121" s="4"/>
      <c r="D121" s="6">
        <v>111105</v>
      </c>
      <c r="E121" s="4"/>
    </row>
    <row r="122" spans="1:5" ht="45">
      <c r="A122" s="2" t="s">
        <v>969</v>
      </c>
      <c r="B122" s="4" t="s">
        <v>5</v>
      </c>
      <c r="C122" s="4"/>
      <c r="D122" s="4" t="s">
        <v>5</v>
      </c>
      <c r="E122" s="4"/>
    </row>
    <row r="123" spans="1:5" ht="30">
      <c r="A123" s="3" t="s">
        <v>821</v>
      </c>
      <c r="B123" s="4" t="s">
        <v>5</v>
      </c>
      <c r="C123" s="4"/>
      <c r="D123" s="4" t="s">
        <v>5</v>
      </c>
      <c r="E123" s="4"/>
    </row>
    <row r="124" spans="1:5">
      <c r="A124" s="2" t="s">
        <v>646</v>
      </c>
      <c r="B124" s="6">
        <v>410034</v>
      </c>
      <c r="C124" s="4"/>
      <c r="D124" s="6">
        <v>408291</v>
      </c>
      <c r="E124" s="4"/>
    </row>
    <row r="125" spans="1:5" ht="45">
      <c r="A125" s="2" t="s">
        <v>970</v>
      </c>
      <c r="B125" s="4" t="s">
        <v>5</v>
      </c>
      <c r="C125" s="4"/>
      <c r="D125" s="4" t="s">
        <v>5</v>
      </c>
      <c r="E125" s="4"/>
    </row>
    <row r="126" spans="1:5" ht="30">
      <c r="A126" s="3" t="s">
        <v>821</v>
      </c>
      <c r="B126" s="4" t="s">
        <v>5</v>
      </c>
      <c r="C126" s="4"/>
      <c r="D126" s="4" t="s">
        <v>5</v>
      </c>
      <c r="E126" s="4"/>
    </row>
    <row r="127" spans="1:5" ht="17.25">
      <c r="A127" s="2" t="s">
        <v>646</v>
      </c>
      <c r="B127" s="6">
        <v>812694</v>
      </c>
      <c r="C127" s="253" t="s">
        <v>900</v>
      </c>
      <c r="D127" s="6">
        <v>828511</v>
      </c>
      <c r="E127" s="253" t="s">
        <v>900</v>
      </c>
    </row>
    <row r="128" spans="1:5" ht="30">
      <c r="A128" s="2" t="s">
        <v>971</v>
      </c>
      <c r="B128" s="4" t="s">
        <v>5</v>
      </c>
      <c r="C128" s="4"/>
      <c r="D128" s="4" t="s">
        <v>5</v>
      </c>
      <c r="E128" s="4"/>
    </row>
    <row r="129" spans="1:5" ht="30">
      <c r="A129" s="3" t="s">
        <v>821</v>
      </c>
      <c r="B129" s="4" t="s">
        <v>5</v>
      </c>
      <c r="C129" s="4"/>
      <c r="D129" s="4" t="s">
        <v>5</v>
      </c>
      <c r="E129" s="4"/>
    </row>
    <row r="130" spans="1:5" ht="17.25">
      <c r="A130" s="2" t="s">
        <v>646</v>
      </c>
      <c r="B130" s="6">
        <v>1076420</v>
      </c>
      <c r="C130" s="253" t="s">
        <v>900</v>
      </c>
      <c r="D130" s="6">
        <v>1116038</v>
      </c>
      <c r="E130" s="253" t="s">
        <v>900</v>
      </c>
    </row>
    <row r="131" spans="1:5" ht="30">
      <c r="A131" s="2" t="s">
        <v>972</v>
      </c>
      <c r="B131" s="4" t="s">
        <v>5</v>
      </c>
      <c r="C131" s="4"/>
      <c r="D131" s="4" t="s">
        <v>5</v>
      </c>
      <c r="E131" s="4"/>
    </row>
    <row r="132" spans="1:5" ht="30">
      <c r="A132" s="3" t="s">
        <v>821</v>
      </c>
      <c r="B132" s="4" t="s">
        <v>5</v>
      </c>
      <c r="C132" s="4"/>
      <c r="D132" s="4" t="s">
        <v>5</v>
      </c>
      <c r="E132" s="4"/>
    </row>
    <row r="133" spans="1:5">
      <c r="A133" s="2" t="s">
        <v>646</v>
      </c>
      <c r="B133" s="8">
        <v>3235</v>
      </c>
      <c r="C133" s="4"/>
      <c r="D133" s="8">
        <v>3427</v>
      </c>
      <c r="E133" s="4"/>
    </row>
    <row r="134" spans="1:5">
      <c r="A134" s="43"/>
      <c r="B134" s="43"/>
      <c r="C134" s="43"/>
      <c r="D134" s="43"/>
      <c r="E134" s="43"/>
    </row>
    <row r="135" spans="1:5" ht="45" customHeight="1">
      <c r="A135" s="2" t="s">
        <v>854</v>
      </c>
      <c r="B135" s="13" t="s">
        <v>865</v>
      </c>
      <c r="C135" s="13"/>
      <c r="D135" s="13"/>
      <c r="E135" s="13"/>
    </row>
    <row r="136" spans="1:5" ht="45" customHeight="1">
      <c r="A136" s="2" t="s">
        <v>900</v>
      </c>
      <c r="B136" s="13" t="s">
        <v>248</v>
      </c>
      <c r="C136" s="13"/>
      <c r="D136" s="13"/>
      <c r="E136" s="13"/>
    </row>
  </sheetData>
  <mergeCells count="5">
    <mergeCell ref="B1:C2"/>
    <mergeCell ref="D1:E2"/>
    <mergeCell ref="A134:E134"/>
    <mergeCell ref="B135:E135"/>
    <mergeCell ref="B136:E13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9"/>
  <sheetViews>
    <sheetView showGridLines="0" workbookViewId="0"/>
  </sheetViews>
  <sheetFormatPr defaultRowHeight="15"/>
  <cols>
    <col min="1" max="1" width="36.5703125" bestFit="1" customWidth="1"/>
    <col min="2" max="5" width="12.28515625" bestFit="1" customWidth="1"/>
  </cols>
  <sheetData>
    <row r="1" spans="1:5" ht="15" customHeight="1">
      <c r="A1" s="7" t="s">
        <v>973</v>
      </c>
      <c r="B1" s="7" t="s">
        <v>78</v>
      </c>
      <c r="C1" s="7"/>
      <c r="D1" s="7" t="s">
        <v>1</v>
      </c>
      <c r="E1" s="7"/>
    </row>
    <row r="2" spans="1:5">
      <c r="A2" s="7"/>
      <c r="B2" s="1" t="s">
        <v>2</v>
      </c>
      <c r="C2" s="1" t="s">
        <v>79</v>
      </c>
      <c r="D2" s="1" t="s">
        <v>2</v>
      </c>
      <c r="E2" s="1" t="s">
        <v>79</v>
      </c>
    </row>
    <row r="3" spans="1:5">
      <c r="A3" s="7"/>
      <c r="B3" s="1" t="s">
        <v>895</v>
      </c>
      <c r="C3" s="1" t="s">
        <v>895</v>
      </c>
      <c r="D3" s="1" t="s">
        <v>895</v>
      </c>
      <c r="E3" s="1" t="s">
        <v>895</v>
      </c>
    </row>
    <row r="4" spans="1:5" ht="30">
      <c r="A4" s="3" t="s">
        <v>821</v>
      </c>
      <c r="B4" s="4" t="s">
        <v>5</v>
      </c>
      <c r="C4" s="4" t="s">
        <v>5</v>
      </c>
      <c r="D4" s="4" t="s">
        <v>5</v>
      </c>
      <c r="E4" s="4" t="s">
        <v>5</v>
      </c>
    </row>
    <row r="5" spans="1:5" ht="30">
      <c r="A5" s="2" t="s">
        <v>822</v>
      </c>
      <c r="B5" s="8">
        <v>900000</v>
      </c>
      <c r="C5" s="8">
        <v>728000</v>
      </c>
      <c r="D5" s="8">
        <v>2500000</v>
      </c>
      <c r="E5" s="8">
        <v>3600000</v>
      </c>
    </row>
    <row r="6" spans="1:5" ht="45">
      <c r="A6" s="2" t="s">
        <v>974</v>
      </c>
      <c r="B6" s="4">
        <v>80</v>
      </c>
      <c r="C6" s="4">
        <v>100</v>
      </c>
      <c r="D6" s="4">
        <v>96</v>
      </c>
      <c r="E6" s="4">
        <v>128</v>
      </c>
    </row>
    <row r="7" spans="1:5">
      <c r="A7" s="2" t="s">
        <v>975</v>
      </c>
      <c r="B7" s="4">
        <v>121</v>
      </c>
      <c r="C7" s="4">
        <v>112</v>
      </c>
      <c r="D7" s="4">
        <v>332</v>
      </c>
      <c r="E7" s="4">
        <v>373</v>
      </c>
    </row>
    <row r="8" spans="1:5">
      <c r="A8" s="2" t="s">
        <v>976</v>
      </c>
      <c r="B8" s="6">
        <v>4529000</v>
      </c>
      <c r="C8" s="6">
        <v>10532000</v>
      </c>
      <c r="D8" s="6">
        <v>6853000</v>
      </c>
      <c r="E8" s="6">
        <v>18101000</v>
      </c>
    </row>
    <row r="9" spans="1:5" ht="45">
      <c r="A9" s="2" t="s">
        <v>837</v>
      </c>
      <c r="B9" s="6">
        <v>2228000</v>
      </c>
      <c r="C9" s="6">
        <v>5603000</v>
      </c>
      <c r="D9" s="6">
        <v>2507000</v>
      </c>
      <c r="E9" s="6">
        <v>7162000</v>
      </c>
    </row>
    <row r="10" spans="1:5" ht="30">
      <c r="A10" s="2" t="s">
        <v>856</v>
      </c>
      <c r="B10" s="4" t="s">
        <v>5</v>
      </c>
      <c r="C10" s="4" t="s">
        <v>5</v>
      </c>
      <c r="D10" s="4" t="s">
        <v>5</v>
      </c>
      <c r="E10" s="4" t="s">
        <v>5</v>
      </c>
    </row>
    <row r="11" spans="1:5" ht="30">
      <c r="A11" s="3" t="s">
        <v>821</v>
      </c>
      <c r="B11" s="4" t="s">
        <v>5</v>
      </c>
      <c r="C11" s="4" t="s">
        <v>5</v>
      </c>
      <c r="D11" s="4" t="s">
        <v>5</v>
      </c>
      <c r="E11" s="4" t="s">
        <v>5</v>
      </c>
    </row>
    <row r="12" spans="1:5">
      <c r="A12" s="2" t="s">
        <v>975</v>
      </c>
      <c r="B12" s="4">
        <v>0</v>
      </c>
      <c r="C12" s="4">
        <v>0</v>
      </c>
      <c r="D12" s="4">
        <v>0</v>
      </c>
      <c r="E12" s="4">
        <v>0</v>
      </c>
    </row>
    <row r="13" spans="1:5">
      <c r="A13" s="2" t="s">
        <v>976</v>
      </c>
      <c r="B13" s="4" t="s">
        <v>73</v>
      </c>
      <c r="C13" s="4" t="s">
        <v>73</v>
      </c>
      <c r="D13" s="4" t="s">
        <v>73</v>
      </c>
      <c r="E13" s="4" t="s">
        <v>73</v>
      </c>
    </row>
    <row r="14" spans="1:5" ht="30">
      <c r="A14" s="2" t="s">
        <v>852</v>
      </c>
      <c r="B14" s="4" t="s">
        <v>5</v>
      </c>
      <c r="C14" s="4" t="s">
        <v>5</v>
      </c>
      <c r="D14" s="4" t="s">
        <v>5</v>
      </c>
      <c r="E14" s="4" t="s">
        <v>5</v>
      </c>
    </row>
    <row r="15" spans="1:5" ht="30">
      <c r="A15" s="3" t="s">
        <v>821</v>
      </c>
      <c r="B15" s="4" t="s">
        <v>5</v>
      </c>
      <c r="C15" s="4" t="s">
        <v>5</v>
      </c>
      <c r="D15" s="4" t="s">
        <v>5</v>
      </c>
      <c r="E15" s="4" t="s">
        <v>5</v>
      </c>
    </row>
    <row r="16" spans="1:5" ht="45">
      <c r="A16" s="2" t="s">
        <v>974</v>
      </c>
      <c r="B16" s="4">
        <v>3</v>
      </c>
      <c r="C16" s="4">
        <v>7</v>
      </c>
      <c r="D16" s="4">
        <v>4</v>
      </c>
      <c r="E16" s="4">
        <v>12</v>
      </c>
    </row>
    <row r="17" spans="1:5">
      <c r="A17" s="2" t="s">
        <v>975</v>
      </c>
      <c r="B17" s="4">
        <v>14</v>
      </c>
      <c r="C17" s="4">
        <v>7</v>
      </c>
      <c r="D17" s="4">
        <v>24</v>
      </c>
      <c r="E17" s="4">
        <v>21</v>
      </c>
    </row>
    <row r="18" spans="1:5">
      <c r="A18" s="2" t="s">
        <v>976</v>
      </c>
      <c r="B18" s="6">
        <v>1801000</v>
      </c>
      <c r="C18" s="6">
        <v>3484000</v>
      </c>
      <c r="D18" s="6">
        <v>1841000</v>
      </c>
      <c r="E18" s="6">
        <v>3865000</v>
      </c>
    </row>
    <row r="19" spans="1:5" ht="45">
      <c r="A19" s="2" t="s">
        <v>837</v>
      </c>
      <c r="B19" s="6">
        <v>62000</v>
      </c>
      <c r="C19" s="6">
        <v>554000</v>
      </c>
      <c r="D19" s="6">
        <v>111000</v>
      </c>
      <c r="E19" s="6">
        <v>977000</v>
      </c>
    </row>
    <row r="20" spans="1:5" ht="30">
      <c r="A20" s="2" t="s">
        <v>855</v>
      </c>
      <c r="B20" s="4" t="s">
        <v>5</v>
      </c>
      <c r="C20" s="4" t="s">
        <v>5</v>
      </c>
      <c r="D20" s="4" t="s">
        <v>5</v>
      </c>
      <c r="E20" s="4" t="s">
        <v>5</v>
      </c>
    </row>
    <row r="21" spans="1:5" ht="30">
      <c r="A21" s="3" t="s">
        <v>821</v>
      </c>
      <c r="B21" s="4" t="s">
        <v>5</v>
      </c>
      <c r="C21" s="4" t="s">
        <v>5</v>
      </c>
      <c r="D21" s="4" t="s">
        <v>5</v>
      </c>
      <c r="E21" s="4" t="s">
        <v>5</v>
      </c>
    </row>
    <row r="22" spans="1:5" ht="45">
      <c r="A22" s="2" t="s">
        <v>974</v>
      </c>
      <c r="B22" s="4">
        <v>0</v>
      </c>
      <c r="C22" s="4">
        <v>0</v>
      </c>
      <c r="D22" s="4">
        <v>0</v>
      </c>
      <c r="E22" s="4">
        <v>0</v>
      </c>
    </row>
    <row r="23" spans="1:5">
      <c r="A23" s="2" t="s">
        <v>975</v>
      </c>
      <c r="B23" s="4">
        <v>0</v>
      </c>
      <c r="C23" s="4">
        <v>0</v>
      </c>
      <c r="D23" s="4">
        <v>2</v>
      </c>
      <c r="E23" s="4">
        <v>2</v>
      </c>
    </row>
    <row r="24" spans="1:5">
      <c r="A24" s="2" t="s">
        <v>976</v>
      </c>
      <c r="B24" s="4" t="s">
        <v>73</v>
      </c>
      <c r="C24" s="4" t="s">
        <v>73</v>
      </c>
      <c r="D24" s="6">
        <v>207000</v>
      </c>
      <c r="E24" s="6">
        <v>403000</v>
      </c>
    </row>
    <row r="25" spans="1:5" ht="45">
      <c r="A25" s="2" t="s">
        <v>837</v>
      </c>
      <c r="B25" s="4" t="s">
        <v>73</v>
      </c>
      <c r="C25" s="4" t="s">
        <v>73</v>
      </c>
      <c r="D25" s="4" t="s">
        <v>73</v>
      </c>
      <c r="E25" s="4" t="s">
        <v>73</v>
      </c>
    </row>
    <row r="26" spans="1:5" ht="30">
      <c r="A26" s="2" t="s">
        <v>858</v>
      </c>
      <c r="B26" s="4" t="s">
        <v>5</v>
      </c>
      <c r="C26" s="4" t="s">
        <v>5</v>
      </c>
      <c r="D26" s="4" t="s">
        <v>5</v>
      </c>
      <c r="E26" s="4" t="s">
        <v>5</v>
      </c>
    </row>
    <row r="27" spans="1:5" ht="30">
      <c r="A27" s="3" t="s">
        <v>821</v>
      </c>
      <c r="B27" s="4" t="s">
        <v>5</v>
      </c>
      <c r="C27" s="4" t="s">
        <v>5</v>
      </c>
      <c r="D27" s="4" t="s">
        <v>5</v>
      </c>
      <c r="E27" s="4" t="s">
        <v>5</v>
      </c>
    </row>
    <row r="28" spans="1:5" ht="45">
      <c r="A28" s="2" t="s">
        <v>974</v>
      </c>
      <c r="B28" s="4">
        <v>2</v>
      </c>
      <c r="C28" s="4">
        <v>3</v>
      </c>
      <c r="D28" s="4">
        <v>2</v>
      </c>
      <c r="E28" s="4">
        <v>9</v>
      </c>
    </row>
    <row r="29" spans="1:5">
      <c r="A29" s="2" t="s">
        <v>975</v>
      </c>
      <c r="B29" s="4">
        <v>2</v>
      </c>
      <c r="C29" s="4">
        <v>0</v>
      </c>
      <c r="D29" s="4">
        <v>4</v>
      </c>
      <c r="E29" s="4">
        <v>14</v>
      </c>
    </row>
    <row r="30" spans="1:5">
      <c r="A30" s="2" t="s">
        <v>976</v>
      </c>
      <c r="B30" s="6">
        <v>312000</v>
      </c>
      <c r="C30" s="4" t="s">
        <v>73</v>
      </c>
      <c r="D30" s="6">
        <v>333000</v>
      </c>
      <c r="E30" s="6">
        <v>2574000</v>
      </c>
    </row>
    <row r="31" spans="1:5" ht="45">
      <c r="A31" s="2" t="s">
        <v>837</v>
      </c>
      <c r="B31" s="6">
        <v>194000</v>
      </c>
      <c r="C31" s="6">
        <v>2293000</v>
      </c>
      <c r="D31" s="6">
        <v>194000</v>
      </c>
      <c r="E31" s="6">
        <v>2906000</v>
      </c>
    </row>
    <row r="32" spans="1:5" ht="30">
      <c r="A32" s="2" t="s">
        <v>859</v>
      </c>
      <c r="B32" s="4" t="s">
        <v>5</v>
      </c>
      <c r="C32" s="4" t="s">
        <v>5</v>
      </c>
      <c r="D32" s="4" t="s">
        <v>5</v>
      </c>
      <c r="E32" s="4" t="s">
        <v>5</v>
      </c>
    </row>
    <row r="33" spans="1:5" ht="30">
      <c r="A33" s="3" t="s">
        <v>821</v>
      </c>
      <c r="B33" s="4" t="s">
        <v>5</v>
      </c>
      <c r="C33" s="4" t="s">
        <v>5</v>
      </c>
      <c r="D33" s="4" t="s">
        <v>5</v>
      </c>
      <c r="E33" s="4" t="s">
        <v>5</v>
      </c>
    </row>
    <row r="34" spans="1:5" ht="45">
      <c r="A34" s="2" t="s">
        <v>974</v>
      </c>
      <c r="B34" s="4">
        <v>18</v>
      </c>
      <c r="C34" s="4">
        <v>21</v>
      </c>
      <c r="D34" s="4">
        <v>21</v>
      </c>
      <c r="E34" s="4">
        <v>25</v>
      </c>
    </row>
    <row r="35" spans="1:5">
      <c r="A35" s="2" t="s">
        <v>975</v>
      </c>
      <c r="B35" s="4">
        <v>11</v>
      </c>
      <c r="C35" s="4">
        <v>8</v>
      </c>
      <c r="D35" s="4">
        <v>31</v>
      </c>
      <c r="E35" s="4">
        <v>41</v>
      </c>
    </row>
    <row r="36" spans="1:5">
      <c r="A36" s="2" t="s">
        <v>976</v>
      </c>
      <c r="B36" s="6">
        <v>864000</v>
      </c>
      <c r="C36" s="6">
        <v>513000</v>
      </c>
      <c r="D36" s="6">
        <v>1853000</v>
      </c>
      <c r="E36" s="6">
        <v>3129000</v>
      </c>
    </row>
    <row r="37" spans="1:5" ht="45">
      <c r="A37" s="2" t="s">
        <v>837</v>
      </c>
      <c r="B37" s="6">
        <v>1205000</v>
      </c>
      <c r="C37" s="6">
        <v>1645000</v>
      </c>
      <c r="D37" s="6">
        <v>1354000</v>
      </c>
      <c r="E37" s="6">
        <v>2024000</v>
      </c>
    </row>
    <row r="38" spans="1:5" ht="30">
      <c r="A38" s="2" t="s">
        <v>857</v>
      </c>
      <c r="B38" s="4" t="s">
        <v>5</v>
      </c>
      <c r="C38" s="4" t="s">
        <v>5</v>
      </c>
      <c r="D38" s="4" t="s">
        <v>5</v>
      </c>
      <c r="E38" s="4" t="s">
        <v>5</v>
      </c>
    </row>
    <row r="39" spans="1:5" ht="30">
      <c r="A39" s="3" t="s">
        <v>821</v>
      </c>
      <c r="B39" s="4" t="s">
        <v>5</v>
      </c>
      <c r="C39" s="4" t="s">
        <v>5</v>
      </c>
      <c r="D39" s="4" t="s">
        <v>5</v>
      </c>
      <c r="E39" s="4" t="s">
        <v>5</v>
      </c>
    </row>
    <row r="40" spans="1:5">
      <c r="A40" s="2" t="s">
        <v>975</v>
      </c>
      <c r="B40" s="4">
        <v>0</v>
      </c>
      <c r="C40" s="4">
        <v>1</v>
      </c>
      <c r="D40" s="4">
        <v>1</v>
      </c>
      <c r="E40" s="4">
        <v>3</v>
      </c>
    </row>
    <row r="41" spans="1:5">
      <c r="A41" s="2" t="s">
        <v>976</v>
      </c>
      <c r="B41" s="4" t="s">
        <v>73</v>
      </c>
      <c r="C41" s="6">
        <v>15000</v>
      </c>
      <c r="D41" s="4" t="s">
        <v>73</v>
      </c>
      <c r="E41" s="6">
        <v>39000</v>
      </c>
    </row>
    <row r="42" spans="1:5" ht="30">
      <c r="A42" s="2" t="s">
        <v>977</v>
      </c>
      <c r="B42" s="4" t="s">
        <v>5</v>
      </c>
      <c r="C42" s="4" t="s">
        <v>5</v>
      </c>
      <c r="D42" s="4" t="s">
        <v>5</v>
      </c>
      <c r="E42" s="4" t="s">
        <v>5</v>
      </c>
    </row>
    <row r="43" spans="1:5" ht="30">
      <c r="A43" s="3" t="s">
        <v>821</v>
      </c>
      <c r="B43" s="4" t="s">
        <v>5</v>
      </c>
      <c r="C43" s="4" t="s">
        <v>5</v>
      </c>
      <c r="D43" s="4" t="s">
        <v>5</v>
      </c>
      <c r="E43" s="4" t="s">
        <v>5</v>
      </c>
    </row>
    <row r="44" spans="1:5">
      <c r="A44" s="2" t="s">
        <v>976</v>
      </c>
      <c r="B44" s="6">
        <v>142000</v>
      </c>
      <c r="C44" s="6">
        <v>93000</v>
      </c>
      <c r="D44" s="6">
        <v>240000</v>
      </c>
      <c r="E44" s="6">
        <v>193000</v>
      </c>
    </row>
    <row r="45" spans="1:5" ht="30">
      <c r="A45" s="2" t="s">
        <v>905</v>
      </c>
      <c r="B45" s="4" t="s">
        <v>5</v>
      </c>
      <c r="C45" s="4" t="s">
        <v>5</v>
      </c>
      <c r="D45" s="4" t="s">
        <v>5</v>
      </c>
      <c r="E45" s="4" t="s">
        <v>5</v>
      </c>
    </row>
    <row r="46" spans="1:5" ht="30">
      <c r="A46" s="3" t="s">
        <v>821</v>
      </c>
      <c r="B46" s="4" t="s">
        <v>5</v>
      </c>
      <c r="C46" s="4" t="s">
        <v>5</v>
      </c>
      <c r="D46" s="4" t="s">
        <v>5</v>
      </c>
      <c r="E46" s="4" t="s">
        <v>5</v>
      </c>
    </row>
    <row r="47" spans="1:5" ht="45">
      <c r="A47" s="2" t="s">
        <v>974</v>
      </c>
      <c r="B47" s="4">
        <v>0</v>
      </c>
      <c r="C47" s="4">
        <v>0</v>
      </c>
      <c r="D47" s="4">
        <v>0</v>
      </c>
      <c r="E47" s="4">
        <v>1</v>
      </c>
    </row>
    <row r="48" spans="1:5">
      <c r="A48" s="2" t="s">
        <v>975</v>
      </c>
      <c r="B48" s="4">
        <v>0</v>
      </c>
      <c r="C48" s="4">
        <v>0</v>
      </c>
      <c r="D48" s="4">
        <v>0</v>
      </c>
      <c r="E48" s="4">
        <v>0</v>
      </c>
    </row>
    <row r="49" spans="1:5">
      <c r="A49" s="2" t="s">
        <v>976</v>
      </c>
      <c r="B49" s="4" t="s">
        <v>73</v>
      </c>
      <c r="C49" s="4" t="s">
        <v>73</v>
      </c>
      <c r="D49" s="4" t="s">
        <v>73</v>
      </c>
      <c r="E49" s="4" t="s">
        <v>73</v>
      </c>
    </row>
    <row r="50" spans="1:5" ht="45">
      <c r="A50" s="2" t="s">
        <v>837</v>
      </c>
      <c r="B50" s="4" t="s">
        <v>73</v>
      </c>
      <c r="C50" s="4" t="s">
        <v>73</v>
      </c>
      <c r="D50" s="4" t="s">
        <v>73</v>
      </c>
      <c r="E50" s="6">
        <v>14000</v>
      </c>
    </row>
    <row r="51" spans="1:5" ht="30">
      <c r="A51" s="2" t="s">
        <v>978</v>
      </c>
      <c r="B51" s="4" t="s">
        <v>5</v>
      </c>
      <c r="C51" s="4" t="s">
        <v>5</v>
      </c>
      <c r="D51" s="4" t="s">
        <v>5</v>
      </c>
      <c r="E51" s="4" t="s">
        <v>5</v>
      </c>
    </row>
    <row r="52" spans="1:5" ht="30">
      <c r="A52" s="3" t="s">
        <v>821</v>
      </c>
      <c r="B52" s="4" t="s">
        <v>5</v>
      </c>
      <c r="C52" s="4" t="s">
        <v>5</v>
      </c>
      <c r="D52" s="4" t="s">
        <v>5</v>
      </c>
      <c r="E52" s="4" t="s">
        <v>5</v>
      </c>
    </row>
    <row r="53" spans="1:5" ht="45">
      <c r="A53" s="2" t="s">
        <v>974</v>
      </c>
      <c r="B53" s="4">
        <v>1</v>
      </c>
      <c r="C53" s="4">
        <v>0</v>
      </c>
      <c r="D53" s="4">
        <v>1</v>
      </c>
      <c r="E53" s="4">
        <v>0</v>
      </c>
    </row>
    <row r="54" spans="1:5">
      <c r="A54" s="2" t="s">
        <v>975</v>
      </c>
      <c r="B54" s="4">
        <v>2</v>
      </c>
      <c r="C54" s="4">
        <v>6</v>
      </c>
      <c r="D54" s="4">
        <v>7</v>
      </c>
      <c r="E54" s="4">
        <v>13</v>
      </c>
    </row>
    <row r="55" spans="1:5">
      <c r="A55" s="2" t="s">
        <v>976</v>
      </c>
      <c r="B55" s="6">
        <v>29000</v>
      </c>
      <c r="C55" s="6">
        <v>129000</v>
      </c>
      <c r="D55" s="6">
        <v>288000</v>
      </c>
      <c r="E55" s="6">
        <v>222000</v>
      </c>
    </row>
    <row r="56" spans="1:5" ht="45">
      <c r="A56" s="2" t="s">
        <v>837</v>
      </c>
      <c r="B56" s="6">
        <v>166000</v>
      </c>
      <c r="C56" s="4" t="s">
        <v>73</v>
      </c>
      <c r="D56" s="6">
        <v>166000</v>
      </c>
      <c r="E56" s="4" t="s">
        <v>73</v>
      </c>
    </row>
    <row r="57" spans="1:5">
      <c r="A57" s="2" t="s">
        <v>979</v>
      </c>
      <c r="B57" s="4" t="s">
        <v>5</v>
      </c>
      <c r="C57" s="4" t="s">
        <v>5</v>
      </c>
      <c r="D57" s="4" t="s">
        <v>5</v>
      </c>
      <c r="E57" s="4" t="s">
        <v>5</v>
      </c>
    </row>
    <row r="58" spans="1:5" ht="30">
      <c r="A58" s="3" t="s">
        <v>821</v>
      </c>
      <c r="B58" s="4" t="s">
        <v>5</v>
      </c>
      <c r="C58" s="4" t="s">
        <v>5</v>
      </c>
      <c r="D58" s="4" t="s">
        <v>5</v>
      </c>
      <c r="E58" s="4" t="s">
        <v>5</v>
      </c>
    </row>
    <row r="59" spans="1:5" ht="45">
      <c r="A59" s="2" t="s">
        <v>974</v>
      </c>
      <c r="B59" s="4">
        <v>54</v>
      </c>
      <c r="C59" s="4">
        <v>58</v>
      </c>
      <c r="D59" s="4">
        <v>65</v>
      </c>
      <c r="E59" s="4">
        <v>68</v>
      </c>
    </row>
    <row r="60" spans="1:5" ht="45">
      <c r="A60" s="2" t="s">
        <v>837</v>
      </c>
      <c r="B60" s="6">
        <v>486000</v>
      </c>
      <c r="C60" s="6">
        <v>328000</v>
      </c>
      <c r="D60" s="6">
        <v>564000</v>
      </c>
      <c r="E60" s="6">
        <v>411000</v>
      </c>
    </row>
    <row r="61" spans="1:5" ht="30">
      <c r="A61" s="2" t="s">
        <v>856</v>
      </c>
      <c r="B61" s="4" t="s">
        <v>5</v>
      </c>
      <c r="C61" s="4" t="s">
        <v>5</v>
      </c>
      <c r="D61" s="4" t="s">
        <v>5</v>
      </c>
      <c r="E61" s="4" t="s">
        <v>5</v>
      </c>
    </row>
    <row r="62" spans="1:5" ht="30">
      <c r="A62" s="3" t="s">
        <v>821</v>
      </c>
      <c r="B62" s="4" t="s">
        <v>5</v>
      </c>
      <c r="C62" s="4" t="s">
        <v>5</v>
      </c>
      <c r="D62" s="4" t="s">
        <v>5</v>
      </c>
      <c r="E62" s="4" t="s">
        <v>5</v>
      </c>
    </row>
    <row r="63" spans="1:5" ht="45">
      <c r="A63" s="2" t="s">
        <v>974</v>
      </c>
      <c r="B63" s="4">
        <v>0</v>
      </c>
      <c r="C63" s="4">
        <v>0</v>
      </c>
      <c r="D63" s="4">
        <v>0</v>
      </c>
      <c r="E63" s="4">
        <v>0</v>
      </c>
    </row>
    <row r="64" spans="1:5" ht="45">
      <c r="A64" s="2" t="s">
        <v>837</v>
      </c>
      <c r="B64" s="4">
        <v>0</v>
      </c>
      <c r="C64" s="4">
        <v>0</v>
      </c>
      <c r="D64" s="4">
        <v>0</v>
      </c>
      <c r="E64" s="4">
        <v>0</v>
      </c>
    </row>
    <row r="65" spans="1:5" ht="30">
      <c r="A65" s="2" t="s">
        <v>857</v>
      </c>
      <c r="B65" s="4" t="s">
        <v>5</v>
      </c>
      <c r="C65" s="4" t="s">
        <v>5</v>
      </c>
      <c r="D65" s="4" t="s">
        <v>5</v>
      </c>
      <c r="E65" s="4" t="s">
        <v>5</v>
      </c>
    </row>
    <row r="66" spans="1:5" ht="30">
      <c r="A66" s="3" t="s">
        <v>821</v>
      </c>
      <c r="B66" s="4" t="s">
        <v>5</v>
      </c>
      <c r="C66" s="4" t="s">
        <v>5</v>
      </c>
      <c r="D66" s="4" t="s">
        <v>5</v>
      </c>
      <c r="E66" s="4" t="s">
        <v>5</v>
      </c>
    </row>
    <row r="67" spans="1:5" ht="45">
      <c r="A67" s="2" t="s">
        <v>974</v>
      </c>
      <c r="B67" s="4">
        <v>0</v>
      </c>
      <c r="C67" s="4">
        <v>0</v>
      </c>
      <c r="D67" s="4">
        <v>0</v>
      </c>
      <c r="E67" s="4">
        <v>1</v>
      </c>
    </row>
    <row r="68" spans="1:5" ht="45">
      <c r="A68" s="2" t="s">
        <v>837</v>
      </c>
      <c r="B68" s="4">
        <v>0</v>
      </c>
      <c r="C68" s="4">
        <v>0</v>
      </c>
      <c r="D68" s="4">
        <v>0</v>
      </c>
      <c r="E68" s="6">
        <v>11000</v>
      </c>
    </row>
    <row r="69" spans="1:5">
      <c r="A69" s="2" t="s">
        <v>840</v>
      </c>
      <c r="B69" s="4" t="s">
        <v>5</v>
      </c>
      <c r="C69" s="4" t="s">
        <v>5</v>
      </c>
      <c r="D69" s="4" t="s">
        <v>5</v>
      </c>
      <c r="E69" s="4" t="s">
        <v>5</v>
      </c>
    </row>
    <row r="70" spans="1:5" ht="30">
      <c r="A70" s="3" t="s">
        <v>821</v>
      </c>
      <c r="B70" s="4" t="s">
        <v>5</v>
      </c>
      <c r="C70" s="4" t="s">
        <v>5</v>
      </c>
      <c r="D70" s="4" t="s">
        <v>5</v>
      </c>
      <c r="E70" s="4" t="s">
        <v>5</v>
      </c>
    </row>
    <row r="71" spans="1:5" ht="45">
      <c r="A71" s="2" t="s">
        <v>974</v>
      </c>
      <c r="B71" s="4">
        <v>0</v>
      </c>
      <c r="C71" s="4">
        <v>4</v>
      </c>
      <c r="D71" s="4">
        <v>0</v>
      </c>
      <c r="E71" s="4">
        <v>5</v>
      </c>
    </row>
    <row r="72" spans="1:5">
      <c r="A72" s="2" t="s">
        <v>975</v>
      </c>
      <c r="B72" s="4">
        <v>2</v>
      </c>
      <c r="C72" s="4">
        <v>9</v>
      </c>
      <c r="D72" s="4">
        <v>8</v>
      </c>
      <c r="E72" s="4">
        <v>16</v>
      </c>
    </row>
    <row r="73" spans="1:5">
      <c r="A73" s="2" t="s">
        <v>976</v>
      </c>
      <c r="B73" s="6">
        <v>622000</v>
      </c>
      <c r="C73" s="6">
        <v>5671000</v>
      </c>
      <c r="D73" s="6">
        <v>905000</v>
      </c>
      <c r="E73" s="6">
        <v>6635000</v>
      </c>
    </row>
    <row r="74" spans="1:5" ht="45">
      <c r="A74" s="2" t="s">
        <v>837</v>
      </c>
      <c r="B74" s="4" t="s">
        <v>73</v>
      </c>
      <c r="C74" s="6">
        <v>634000</v>
      </c>
      <c r="D74" s="4" t="s">
        <v>73</v>
      </c>
      <c r="E74" s="6">
        <v>670000</v>
      </c>
    </row>
    <row r="75" spans="1:5" ht="30">
      <c r="A75" s="2" t="s">
        <v>861</v>
      </c>
      <c r="B75" s="4" t="s">
        <v>5</v>
      </c>
      <c r="C75" s="4" t="s">
        <v>5</v>
      </c>
      <c r="D75" s="4" t="s">
        <v>5</v>
      </c>
      <c r="E75" s="4" t="s">
        <v>5</v>
      </c>
    </row>
    <row r="76" spans="1:5" ht="30">
      <c r="A76" s="3" t="s">
        <v>821</v>
      </c>
      <c r="B76" s="4" t="s">
        <v>5</v>
      </c>
      <c r="C76" s="4" t="s">
        <v>5</v>
      </c>
      <c r="D76" s="4" t="s">
        <v>5</v>
      </c>
      <c r="E76" s="4" t="s">
        <v>5</v>
      </c>
    </row>
    <row r="77" spans="1:5" ht="45">
      <c r="A77" s="2" t="s">
        <v>974</v>
      </c>
      <c r="B77" s="4">
        <v>2</v>
      </c>
      <c r="C77" s="4">
        <v>7</v>
      </c>
      <c r="D77" s="4">
        <v>3</v>
      </c>
      <c r="E77" s="4">
        <v>7</v>
      </c>
    </row>
    <row r="78" spans="1:5">
      <c r="A78" s="2" t="s">
        <v>975</v>
      </c>
      <c r="B78" s="4">
        <v>3</v>
      </c>
      <c r="C78" s="4">
        <v>5</v>
      </c>
      <c r="D78" s="4">
        <v>9</v>
      </c>
      <c r="E78" s="4">
        <v>12</v>
      </c>
    </row>
    <row r="79" spans="1:5" ht="45">
      <c r="A79" s="2" t="s">
        <v>837</v>
      </c>
      <c r="B79" s="6">
        <v>115000</v>
      </c>
      <c r="C79" s="6">
        <v>149000</v>
      </c>
      <c r="D79" s="6">
        <v>118000</v>
      </c>
      <c r="E79" s="6">
        <v>149000</v>
      </c>
    </row>
    <row r="80" spans="1:5">
      <c r="A80" s="2" t="s">
        <v>863</v>
      </c>
      <c r="B80" s="4" t="s">
        <v>5</v>
      </c>
      <c r="C80" s="4" t="s">
        <v>5</v>
      </c>
      <c r="D80" s="4" t="s">
        <v>5</v>
      </c>
      <c r="E80" s="4" t="s">
        <v>5</v>
      </c>
    </row>
    <row r="81" spans="1:5" ht="30">
      <c r="A81" s="3" t="s">
        <v>821</v>
      </c>
      <c r="B81" s="4" t="s">
        <v>5</v>
      </c>
      <c r="C81" s="4" t="s">
        <v>5</v>
      </c>
      <c r="D81" s="4" t="s">
        <v>5</v>
      </c>
      <c r="E81" s="4" t="s">
        <v>5</v>
      </c>
    </row>
    <row r="82" spans="1:5">
      <c r="A82" s="2" t="s">
        <v>975</v>
      </c>
      <c r="B82" s="4">
        <v>87</v>
      </c>
      <c r="C82" s="4">
        <v>76</v>
      </c>
      <c r="D82" s="4">
        <v>246</v>
      </c>
      <c r="E82" s="4">
        <v>251</v>
      </c>
    </row>
    <row r="83" spans="1:5">
      <c r="A83" s="2" t="s">
        <v>976</v>
      </c>
      <c r="B83" s="6">
        <v>759000</v>
      </c>
      <c r="C83" s="6">
        <v>627000</v>
      </c>
      <c r="D83" s="6">
        <v>1186000</v>
      </c>
      <c r="E83" s="6">
        <v>1041000</v>
      </c>
    </row>
    <row r="84" spans="1:5" ht="30">
      <c r="A84" s="2" t="s">
        <v>980</v>
      </c>
      <c r="B84" s="4" t="s">
        <v>5</v>
      </c>
      <c r="C84" s="4" t="s">
        <v>5</v>
      </c>
      <c r="D84" s="4" t="s">
        <v>5</v>
      </c>
      <c r="E84" s="4" t="s">
        <v>5</v>
      </c>
    </row>
    <row r="85" spans="1:5" ht="30">
      <c r="A85" s="3" t="s">
        <v>821</v>
      </c>
      <c r="B85" s="4" t="s">
        <v>5</v>
      </c>
      <c r="C85" s="4" t="s">
        <v>5</v>
      </c>
      <c r="D85" s="4" t="s">
        <v>5</v>
      </c>
      <c r="E85" s="4" t="s">
        <v>5</v>
      </c>
    </row>
    <row r="86" spans="1:5" ht="45">
      <c r="A86" s="2" t="s">
        <v>974</v>
      </c>
      <c r="B86" s="4">
        <v>0</v>
      </c>
      <c r="C86" s="4">
        <v>0</v>
      </c>
      <c r="D86" s="4" t="s">
        <v>5</v>
      </c>
      <c r="E86" s="4" t="s">
        <v>5</v>
      </c>
    </row>
    <row r="87" spans="1:5" ht="45">
      <c r="A87" s="2" t="s">
        <v>837</v>
      </c>
      <c r="B87" s="4">
        <v>0</v>
      </c>
      <c r="C87" s="4">
        <v>0</v>
      </c>
      <c r="D87" s="4" t="s">
        <v>5</v>
      </c>
      <c r="E87" s="4" t="s">
        <v>5</v>
      </c>
    </row>
    <row r="88" spans="1:5">
      <c r="A88" s="2" t="s">
        <v>843</v>
      </c>
      <c r="B88" s="4" t="s">
        <v>5</v>
      </c>
      <c r="C88" s="4" t="s">
        <v>5</v>
      </c>
      <c r="D88" s="4" t="s">
        <v>5</v>
      </c>
      <c r="E88" s="4" t="s">
        <v>5</v>
      </c>
    </row>
    <row r="89" spans="1:5" ht="30">
      <c r="A89" s="3" t="s">
        <v>821</v>
      </c>
      <c r="B89" s="4" t="s">
        <v>5</v>
      </c>
      <c r="C89" s="4" t="s">
        <v>5</v>
      </c>
      <c r="D89" s="4" t="s">
        <v>5</v>
      </c>
      <c r="E89" s="4" t="s">
        <v>5</v>
      </c>
    </row>
    <row r="90" spans="1:5">
      <c r="A90" s="2" t="s">
        <v>976</v>
      </c>
      <c r="B90" s="6">
        <v>1832000</v>
      </c>
      <c r="C90" s="6">
        <v>3541000</v>
      </c>
      <c r="D90" s="6">
        <v>2572000</v>
      </c>
      <c r="E90" s="6">
        <v>5838000</v>
      </c>
    </row>
    <row r="91" spans="1:5" ht="30">
      <c r="A91" s="2" t="s">
        <v>981</v>
      </c>
      <c r="B91" s="4" t="s">
        <v>5</v>
      </c>
      <c r="C91" s="4" t="s">
        <v>5</v>
      </c>
      <c r="D91" s="4" t="s">
        <v>5</v>
      </c>
      <c r="E91" s="4" t="s">
        <v>5</v>
      </c>
    </row>
    <row r="92" spans="1:5" ht="30">
      <c r="A92" s="3" t="s">
        <v>821</v>
      </c>
      <c r="B92" s="4" t="s">
        <v>5</v>
      </c>
      <c r="C92" s="4" t="s">
        <v>5</v>
      </c>
      <c r="D92" s="4" t="s">
        <v>5</v>
      </c>
      <c r="E92" s="4" t="s">
        <v>5</v>
      </c>
    </row>
    <row r="93" spans="1:5">
      <c r="A93" s="2" t="s">
        <v>976</v>
      </c>
      <c r="B93" s="4">
        <v>0</v>
      </c>
      <c r="C93" s="4">
        <v>0</v>
      </c>
      <c r="D93" s="4">
        <v>0</v>
      </c>
      <c r="E93" s="4">
        <v>0</v>
      </c>
    </row>
    <row r="94" spans="1:5" ht="30">
      <c r="A94" s="2" t="s">
        <v>982</v>
      </c>
      <c r="B94" s="4" t="s">
        <v>5</v>
      </c>
      <c r="C94" s="4" t="s">
        <v>5</v>
      </c>
      <c r="D94" s="4" t="s">
        <v>5</v>
      </c>
      <c r="E94" s="4" t="s">
        <v>5</v>
      </c>
    </row>
    <row r="95" spans="1:5" ht="30">
      <c r="A95" s="3" t="s">
        <v>821</v>
      </c>
      <c r="B95" s="4" t="s">
        <v>5</v>
      </c>
      <c r="C95" s="4" t="s">
        <v>5</v>
      </c>
      <c r="D95" s="4" t="s">
        <v>5</v>
      </c>
      <c r="E95" s="4" t="s">
        <v>5</v>
      </c>
    </row>
    <row r="96" spans="1:5">
      <c r="A96" s="2" t="s">
        <v>976</v>
      </c>
      <c r="B96" s="6">
        <v>776000</v>
      </c>
      <c r="C96" s="6">
        <v>2806000</v>
      </c>
      <c r="D96" s="6">
        <v>776000</v>
      </c>
      <c r="E96" s="6">
        <v>2813000</v>
      </c>
    </row>
    <row r="97" spans="1:5" ht="45">
      <c r="A97" s="2" t="s">
        <v>983</v>
      </c>
      <c r="B97" s="4" t="s">
        <v>5</v>
      </c>
      <c r="C97" s="4" t="s">
        <v>5</v>
      </c>
      <c r="D97" s="4" t="s">
        <v>5</v>
      </c>
      <c r="E97" s="4" t="s">
        <v>5</v>
      </c>
    </row>
    <row r="98" spans="1:5" ht="30">
      <c r="A98" s="3" t="s">
        <v>821</v>
      </c>
      <c r="B98" s="4" t="s">
        <v>5</v>
      </c>
      <c r="C98" s="4" t="s">
        <v>5</v>
      </c>
      <c r="D98" s="4" t="s">
        <v>5</v>
      </c>
      <c r="E98" s="4" t="s">
        <v>5</v>
      </c>
    </row>
    <row r="99" spans="1:5">
      <c r="A99" s="2" t="s">
        <v>976</v>
      </c>
      <c r="B99" s="4" t="s">
        <v>73</v>
      </c>
      <c r="C99" s="4" t="s">
        <v>73</v>
      </c>
      <c r="D99" s="4" t="s">
        <v>73</v>
      </c>
      <c r="E99" s="6">
        <v>403000</v>
      </c>
    </row>
    <row r="100" spans="1:5" ht="30">
      <c r="A100" s="2" t="s">
        <v>984</v>
      </c>
      <c r="B100" s="4" t="s">
        <v>5</v>
      </c>
      <c r="C100" s="4" t="s">
        <v>5</v>
      </c>
      <c r="D100" s="4" t="s">
        <v>5</v>
      </c>
      <c r="E100" s="4" t="s">
        <v>5</v>
      </c>
    </row>
    <row r="101" spans="1:5" ht="30">
      <c r="A101" s="3" t="s">
        <v>821</v>
      </c>
      <c r="B101" s="4" t="s">
        <v>5</v>
      </c>
      <c r="C101" s="4" t="s">
        <v>5</v>
      </c>
      <c r="D101" s="4" t="s">
        <v>5</v>
      </c>
      <c r="E101" s="4" t="s">
        <v>5</v>
      </c>
    </row>
    <row r="102" spans="1:5">
      <c r="A102" s="2" t="s">
        <v>976</v>
      </c>
      <c r="B102" s="4" t="s">
        <v>73</v>
      </c>
      <c r="C102" s="4" t="s">
        <v>73</v>
      </c>
      <c r="D102" s="4" t="s">
        <v>73</v>
      </c>
      <c r="E102" s="4" t="s">
        <v>73</v>
      </c>
    </row>
    <row r="103" spans="1:5" ht="30">
      <c r="A103" s="2" t="s">
        <v>985</v>
      </c>
      <c r="B103" s="4" t="s">
        <v>5</v>
      </c>
      <c r="C103" s="4" t="s">
        <v>5</v>
      </c>
      <c r="D103" s="4" t="s">
        <v>5</v>
      </c>
      <c r="E103" s="4" t="s">
        <v>5</v>
      </c>
    </row>
    <row r="104" spans="1:5" ht="30">
      <c r="A104" s="3" t="s">
        <v>821</v>
      </c>
      <c r="B104" s="4" t="s">
        <v>5</v>
      </c>
      <c r="C104" s="4" t="s">
        <v>5</v>
      </c>
      <c r="D104" s="4" t="s">
        <v>5</v>
      </c>
      <c r="E104" s="4" t="s">
        <v>5</v>
      </c>
    </row>
    <row r="105" spans="1:5">
      <c r="A105" s="2" t="s">
        <v>976</v>
      </c>
      <c r="B105" s="6">
        <v>508000</v>
      </c>
      <c r="C105" s="6">
        <v>120000</v>
      </c>
      <c r="D105" s="6">
        <v>749000</v>
      </c>
      <c r="E105" s="6">
        <v>1513000</v>
      </c>
    </row>
    <row r="106" spans="1:5" ht="30">
      <c r="A106" s="2" t="s">
        <v>986</v>
      </c>
      <c r="B106" s="4" t="s">
        <v>5</v>
      </c>
      <c r="C106" s="4" t="s">
        <v>5</v>
      </c>
      <c r="D106" s="4" t="s">
        <v>5</v>
      </c>
      <c r="E106" s="4" t="s">
        <v>5</v>
      </c>
    </row>
    <row r="107" spans="1:5" ht="30">
      <c r="A107" s="3" t="s">
        <v>821</v>
      </c>
      <c r="B107" s="4" t="s">
        <v>5</v>
      </c>
      <c r="C107" s="4" t="s">
        <v>5</v>
      </c>
      <c r="D107" s="4" t="s">
        <v>5</v>
      </c>
      <c r="E107" s="4" t="s">
        <v>5</v>
      </c>
    </row>
    <row r="108" spans="1:5">
      <c r="A108" s="2" t="s">
        <v>976</v>
      </c>
      <c r="B108" s="4">
        <v>0</v>
      </c>
      <c r="C108" s="6">
        <v>15000</v>
      </c>
      <c r="D108" s="4">
        <v>0</v>
      </c>
      <c r="E108" s="6">
        <v>15000</v>
      </c>
    </row>
    <row r="109" spans="1:5" ht="30">
      <c r="A109" s="2" t="s">
        <v>987</v>
      </c>
      <c r="B109" s="4" t="s">
        <v>5</v>
      </c>
      <c r="C109" s="4" t="s">
        <v>5</v>
      </c>
      <c r="D109" s="4" t="s">
        <v>5</v>
      </c>
      <c r="E109" s="4" t="s">
        <v>5</v>
      </c>
    </row>
    <row r="110" spans="1:5" ht="30">
      <c r="A110" s="3" t="s">
        <v>821</v>
      </c>
      <c r="B110" s="4" t="s">
        <v>5</v>
      </c>
      <c r="C110" s="4" t="s">
        <v>5</v>
      </c>
      <c r="D110" s="4" t="s">
        <v>5</v>
      </c>
      <c r="E110" s="4" t="s">
        <v>5</v>
      </c>
    </row>
    <row r="111" spans="1:5">
      <c r="A111" s="2" t="s">
        <v>976</v>
      </c>
      <c r="B111" s="6">
        <v>133000</v>
      </c>
      <c r="C111" s="6">
        <v>52000</v>
      </c>
      <c r="D111" s="6">
        <v>228000</v>
      </c>
      <c r="E111" s="6">
        <v>118000</v>
      </c>
    </row>
    <row r="112" spans="1:5" ht="30">
      <c r="A112" s="2" t="s">
        <v>988</v>
      </c>
      <c r="B112" s="4" t="s">
        <v>5</v>
      </c>
      <c r="C112" s="4" t="s">
        <v>5</v>
      </c>
      <c r="D112" s="4" t="s">
        <v>5</v>
      </c>
      <c r="E112" s="4" t="s">
        <v>5</v>
      </c>
    </row>
    <row r="113" spans="1:5" ht="30">
      <c r="A113" s="3" t="s">
        <v>821</v>
      </c>
      <c r="B113" s="4" t="s">
        <v>5</v>
      </c>
      <c r="C113" s="4" t="s">
        <v>5</v>
      </c>
      <c r="D113" s="4" t="s">
        <v>5</v>
      </c>
      <c r="E113" s="4" t="s">
        <v>5</v>
      </c>
    </row>
    <row r="114" spans="1:5">
      <c r="A114" s="2" t="s">
        <v>976</v>
      </c>
      <c r="B114" s="4" t="s">
        <v>73</v>
      </c>
      <c r="C114" s="4" t="s">
        <v>73</v>
      </c>
      <c r="D114" s="4" t="s">
        <v>73</v>
      </c>
      <c r="E114" s="4" t="s">
        <v>73</v>
      </c>
    </row>
    <row r="115" spans="1:5" ht="45">
      <c r="A115" s="2" t="s">
        <v>989</v>
      </c>
      <c r="B115" s="4" t="s">
        <v>5</v>
      </c>
      <c r="C115" s="4" t="s">
        <v>5</v>
      </c>
      <c r="D115" s="4" t="s">
        <v>5</v>
      </c>
      <c r="E115" s="4" t="s">
        <v>5</v>
      </c>
    </row>
    <row r="116" spans="1:5" ht="30">
      <c r="A116" s="3" t="s">
        <v>821</v>
      </c>
      <c r="B116" s="4" t="s">
        <v>5</v>
      </c>
      <c r="C116" s="4" t="s">
        <v>5</v>
      </c>
      <c r="D116" s="4" t="s">
        <v>5</v>
      </c>
      <c r="E116" s="4" t="s">
        <v>5</v>
      </c>
    </row>
    <row r="117" spans="1:5">
      <c r="A117" s="2" t="s">
        <v>976</v>
      </c>
      <c r="B117" s="4">
        <v>0</v>
      </c>
      <c r="C117" s="6">
        <v>129000</v>
      </c>
      <c r="D117" s="6">
        <v>93000</v>
      </c>
      <c r="E117" s="6">
        <v>222000</v>
      </c>
    </row>
    <row r="118" spans="1:5" ht="30">
      <c r="A118" s="2" t="s">
        <v>990</v>
      </c>
      <c r="B118" s="4" t="s">
        <v>5</v>
      </c>
      <c r="C118" s="4" t="s">
        <v>5</v>
      </c>
      <c r="D118" s="4" t="s">
        <v>5</v>
      </c>
      <c r="E118" s="4" t="s">
        <v>5</v>
      </c>
    </row>
    <row r="119" spans="1:5" ht="30">
      <c r="A119" s="3" t="s">
        <v>821</v>
      </c>
      <c r="B119" s="4" t="s">
        <v>5</v>
      </c>
      <c r="C119" s="4" t="s">
        <v>5</v>
      </c>
      <c r="D119" s="4" t="s">
        <v>5</v>
      </c>
      <c r="E119" s="4" t="s">
        <v>5</v>
      </c>
    </row>
    <row r="120" spans="1:5">
      <c r="A120" s="2" t="s">
        <v>976</v>
      </c>
      <c r="B120" s="4" t="s">
        <v>73</v>
      </c>
      <c r="C120" s="4" t="s">
        <v>73</v>
      </c>
      <c r="D120" s="4" t="s">
        <v>73</v>
      </c>
      <c r="E120" s="4" t="s">
        <v>73</v>
      </c>
    </row>
    <row r="121" spans="1:5" ht="30">
      <c r="A121" s="2" t="s">
        <v>991</v>
      </c>
      <c r="B121" s="4" t="s">
        <v>5</v>
      </c>
      <c r="C121" s="4" t="s">
        <v>5</v>
      </c>
      <c r="D121" s="4" t="s">
        <v>5</v>
      </c>
      <c r="E121" s="4" t="s">
        <v>5</v>
      </c>
    </row>
    <row r="122" spans="1:5" ht="30">
      <c r="A122" s="3" t="s">
        <v>821</v>
      </c>
      <c r="B122" s="4" t="s">
        <v>5</v>
      </c>
      <c r="C122" s="4" t="s">
        <v>5</v>
      </c>
      <c r="D122" s="4" t="s">
        <v>5</v>
      </c>
      <c r="E122" s="4" t="s">
        <v>5</v>
      </c>
    </row>
    <row r="123" spans="1:5">
      <c r="A123" s="2" t="s">
        <v>976</v>
      </c>
      <c r="B123" s="6">
        <v>415000</v>
      </c>
      <c r="C123" s="6">
        <v>419000</v>
      </c>
      <c r="D123" s="6">
        <v>726000</v>
      </c>
      <c r="E123" s="6">
        <v>754000</v>
      </c>
    </row>
    <row r="124" spans="1:5">
      <c r="A124" s="2" t="s">
        <v>845</v>
      </c>
      <c r="B124" s="4" t="s">
        <v>5</v>
      </c>
      <c r="C124" s="4" t="s">
        <v>5</v>
      </c>
      <c r="D124" s="4" t="s">
        <v>5</v>
      </c>
      <c r="E124" s="4" t="s">
        <v>5</v>
      </c>
    </row>
    <row r="125" spans="1:5" ht="30">
      <c r="A125" s="3" t="s">
        <v>821</v>
      </c>
      <c r="B125" s="4" t="s">
        <v>5</v>
      </c>
      <c r="C125" s="4" t="s">
        <v>5</v>
      </c>
      <c r="D125" s="4" t="s">
        <v>5</v>
      </c>
      <c r="E125" s="4" t="s">
        <v>5</v>
      </c>
    </row>
    <row r="126" spans="1:5">
      <c r="A126" s="2" t="s">
        <v>976</v>
      </c>
      <c r="B126" s="6">
        <v>2697000</v>
      </c>
      <c r="C126" s="6">
        <v>6991000</v>
      </c>
      <c r="D126" s="6">
        <v>4281000</v>
      </c>
      <c r="E126" s="6">
        <v>12263000</v>
      </c>
    </row>
    <row r="127" spans="1:5" ht="30">
      <c r="A127" s="2" t="s">
        <v>992</v>
      </c>
      <c r="B127" s="4" t="s">
        <v>5</v>
      </c>
      <c r="C127" s="4" t="s">
        <v>5</v>
      </c>
      <c r="D127" s="4" t="s">
        <v>5</v>
      </c>
      <c r="E127" s="4" t="s">
        <v>5</v>
      </c>
    </row>
    <row r="128" spans="1:5" ht="30">
      <c r="A128" s="3" t="s">
        <v>821</v>
      </c>
      <c r="B128" s="4" t="s">
        <v>5</v>
      </c>
      <c r="C128" s="4" t="s">
        <v>5</v>
      </c>
      <c r="D128" s="4" t="s">
        <v>5</v>
      </c>
      <c r="E128" s="4" t="s">
        <v>5</v>
      </c>
    </row>
    <row r="129" spans="1:5">
      <c r="A129" s="2" t="s">
        <v>976</v>
      </c>
      <c r="B129" s="4" t="s">
        <v>73</v>
      </c>
      <c r="C129" s="4" t="s">
        <v>73</v>
      </c>
      <c r="D129" s="4" t="s">
        <v>73</v>
      </c>
      <c r="E129" s="4" t="s">
        <v>73</v>
      </c>
    </row>
    <row r="130" spans="1:5" ht="30">
      <c r="A130" s="2" t="s">
        <v>993</v>
      </c>
      <c r="B130" s="4" t="s">
        <v>5</v>
      </c>
      <c r="C130" s="4" t="s">
        <v>5</v>
      </c>
      <c r="D130" s="4" t="s">
        <v>5</v>
      </c>
      <c r="E130" s="4" t="s">
        <v>5</v>
      </c>
    </row>
    <row r="131" spans="1:5" ht="30">
      <c r="A131" s="3" t="s">
        <v>821</v>
      </c>
      <c r="B131" s="4" t="s">
        <v>5</v>
      </c>
      <c r="C131" s="4" t="s">
        <v>5</v>
      </c>
      <c r="D131" s="4" t="s">
        <v>5</v>
      </c>
      <c r="E131" s="4" t="s">
        <v>5</v>
      </c>
    </row>
    <row r="132" spans="1:5">
      <c r="A132" s="2" t="s">
        <v>976</v>
      </c>
      <c r="B132" s="6">
        <v>1025000</v>
      </c>
      <c r="C132" s="6">
        <v>678000</v>
      </c>
      <c r="D132" s="6">
        <v>1065000</v>
      </c>
      <c r="E132" s="6">
        <v>1052000</v>
      </c>
    </row>
    <row r="133" spans="1:5" ht="45">
      <c r="A133" s="2" t="s">
        <v>994</v>
      </c>
      <c r="B133" s="4" t="s">
        <v>5</v>
      </c>
      <c r="C133" s="4" t="s">
        <v>5</v>
      </c>
      <c r="D133" s="4" t="s">
        <v>5</v>
      </c>
      <c r="E133" s="4" t="s">
        <v>5</v>
      </c>
    </row>
    <row r="134" spans="1:5" ht="30">
      <c r="A134" s="3" t="s">
        <v>821</v>
      </c>
      <c r="B134" s="4" t="s">
        <v>5</v>
      </c>
      <c r="C134" s="4" t="s">
        <v>5</v>
      </c>
      <c r="D134" s="4" t="s">
        <v>5</v>
      </c>
      <c r="E134" s="4" t="s">
        <v>5</v>
      </c>
    </row>
    <row r="135" spans="1:5">
      <c r="A135" s="2" t="s">
        <v>976</v>
      </c>
      <c r="B135" s="4" t="s">
        <v>73</v>
      </c>
      <c r="C135" s="4" t="s">
        <v>73</v>
      </c>
      <c r="D135" s="6">
        <v>207000</v>
      </c>
      <c r="E135" s="4" t="s">
        <v>73</v>
      </c>
    </row>
    <row r="136" spans="1:5" ht="30">
      <c r="A136" s="2" t="s">
        <v>995</v>
      </c>
      <c r="B136" s="4" t="s">
        <v>5</v>
      </c>
      <c r="C136" s="4" t="s">
        <v>5</v>
      </c>
      <c r="D136" s="4" t="s">
        <v>5</v>
      </c>
      <c r="E136" s="4" t="s">
        <v>5</v>
      </c>
    </row>
    <row r="137" spans="1:5" ht="30">
      <c r="A137" s="3" t="s">
        <v>821</v>
      </c>
      <c r="B137" s="4" t="s">
        <v>5</v>
      </c>
      <c r="C137" s="4" t="s">
        <v>5</v>
      </c>
      <c r="D137" s="4" t="s">
        <v>5</v>
      </c>
      <c r="E137" s="4" t="s">
        <v>5</v>
      </c>
    </row>
    <row r="138" spans="1:5">
      <c r="A138" s="2" t="s">
        <v>976</v>
      </c>
      <c r="B138" s="6">
        <v>312000</v>
      </c>
      <c r="C138" s="4" t="s">
        <v>73</v>
      </c>
      <c r="D138" s="6">
        <v>333000</v>
      </c>
      <c r="E138" s="6">
        <v>2574000</v>
      </c>
    </row>
    <row r="139" spans="1:5" ht="30">
      <c r="A139" s="2" t="s">
        <v>996</v>
      </c>
      <c r="B139" s="4" t="s">
        <v>5</v>
      </c>
      <c r="C139" s="4" t="s">
        <v>5</v>
      </c>
      <c r="D139" s="4" t="s">
        <v>5</v>
      </c>
      <c r="E139" s="4" t="s">
        <v>5</v>
      </c>
    </row>
    <row r="140" spans="1:5" ht="30">
      <c r="A140" s="3" t="s">
        <v>821</v>
      </c>
      <c r="B140" s="4" t="s">
        <v>5</v>
      </c>
      <c r="C140" s="4" t="s">
        <v>5</v>
      </c>
      <c r="D140" s="4" t="s">
        <v>5</v>
      </c>
      <c r="E140" s="4" t="s">
        <v>5</v>
      </c>
    </row>
    <row r="141" spans="1:5">
      <c r="A141" s="2" t="s">
        <v>976</v>
      </c>
      <c r="B141" s="6">
        <v>356000</v>
      </c>
      <c r="C141" s="6">
        <v>393000</v>
      </c>
      <c r="D141" s="6">
        <v>1104000</v>
      </c>
      <c r="E141" s="6">
        <v>1616000</v>
      </c>
    </row>
    <row r="142" spans="1:5" ht="30">
      <c r="A142" s="2" t="s">
        <v>997</v>
      </c>
      <c r="B142" s="4" t="s">
        <v>5</v>
      </c>
      <c r="C142" s="4" t="s">
        <v>5</v>
      </c>
      <c r="D142" s="4" t="s">
        <v>5</v>
      </c>
      <c r="E142" s="4" t="s">
        <v>5</v>
      </c>
    </row>
    <row r="143" spans="1:5" ht="30">
      <c r="A143" s="3" t="s">
        <v>821</v>
      </c>
      <c r="B143" s="4" t="s">
        <v>5</v>
      </c>
      <c r="C143" s="4" t="s">
        <v>5</v>
      </c>
      <c r="D143" s="4" t="s">
        <v>5</v>
      </c>
      <c r="E143" s="4" t="s">
        <v>5</v>
      </c>
    </row>
    <row r="144" spans="1:5">
      <c r="A144" s="2" t="s">
        <v>976</v>
      </c>
      <c r="B144" s="4" t="s">
        <v>73</v>
      </c>
      <c r="C144" s="4" t="s">
        <v>73</v>
      </c>
      <c r="D144" s="4" t="s">
        <v>73</v>
      </c>
      <c r="E144" s="6">
        <v>24000</v>
      </c>
    </row>
    <row r="145" spans="1:5" ht="30">
      <c r="A145" s="2" t="s">
        <v>998</v>
      </c>
      <c r="B145" s="4" t="s">
        <v>5</v>
      </c>
      <c r="C145" s="4" t="s">
        <v>5</v>
      </c>
      <c r="D145" s="4" t="s">
        <v>5</v>
      </c>
      <c r="E145" s="4" t="s">
        <v>5</v>
      </c>
    </row>
    <row r="146" spans="1:5" ht="30">
      <c r="A146" s="3" t="s">
        <v>821</v>
      </c>
      <c r="B146" s="4" t="s">
        <v>5</v>
      </c>
      <c r="C146" s="4" t="s">
        <v>5</v>
      </c>
      <c r="D146" s="4" t="s">
        <v>5</v>
      </c>
      <c r="E146" s="4" t="s">
        <v>5</v>
      </c>
    </row>
    <row r="147" spans="1:5">
      <c r="A147" s="2" t="s">
        <v>976</v>
      </c>
      <c r="B147" s="6">
        <v>9000</v>
      </c>
      <c r="C147" s="6">
        <v>41000</v>
      </c>
      <c r="D147" s="6">
        <v>12000</v>
      </c>
      <c r="E147" s="6">
        <v>75000</v>
      </c>
    </row>
    <row r="148" spans="1:5" ht="45">
      <c r="A148" s="2" t="s">
        <v>999</v>
      </c>
      <c r="B148" s="4" t="s">
        <v>5</v>
      </c>
      <c r="C148" s="4" t="s">
        <v>5</v>
      </c>
      <c r="D148" s="4" t="s">
        <v>5</v>
      </c>
      <c r="E148" s="4" t="s">
        <v>5</v>
      </c>
    </row>
    <row r="149" spans="1:5" ht="30">
      <c r="A149" s="3" t="s">
        <v>821</v>
      </c>
      <c r="B149" s="4" t="s">
        <v>5</v>
      </c>
      <c r="C149" s="4" t="s">
        <v>5</v>
      </c>
      <c r="D149" s="4" t="s">
        <v>5</v>
      </c>
      <c r="E149" s="4" t="s">
        <v>5</v>
      </c>
    </row>
    <row r="150" spans="1:5">
      <c r="A150" s="2" t="s">
        <v>976</v>
      </c>
      <c r="B150" s="4" t="s">
        <v>73</v>
      </c>
      <c r="C150" s="4" t="s">
        <v>73</v>
      </c>
      <c r="D150" s="4" t="s">
        <v>73</v>
      </c>
      <c r="E150" s="4" t="s">
        <v>73</v>
      </c>
    </row>
    <row r="151" spans="1:5" ht="45">
      <c r="A151" s="2" t="s">
        <v>1000</v>
      </c>
      <c r="B151" s="4" t="s">
        <v>5</v>
      </c>
      <c r="C151" s="4" t="s">
        <v>5</v>
      </c>
      <c r="D151" s="4" t="s">
        <v>5</v>
      </c>
      <c r="E151" s="4" t="s">
        <v>5</v>
      </c>
    </row>
    <row r="152" spans="1:5" ht="30">
      <c r="A152" s="3" t="s">
        <v>821</v>
      </c>
      <c r="B152" s="4" t="s">
        <v>5</v>
      </c>
      <c r="C152" s="4" t="s">
        <v>5</v>
      </c>
      <c r="D152" s="4" t="s">
        <v>5</v>
      </c>
      <c r="E152" s="4" t="s">
        <v>5</v>
      </c>
    </row>
    <row r="153" spans="1:5">
      <c r="A153" s="2" t="s">
        <v>976</v>
      </c>
      <c r="B153" s="6">
        <v>29000</v>
      </c>
      <c r="C153" s="4">
        <v>0</v>
      </c>
      <c r="D153" s="6">
        <v>195000</v>
      </c>
      <c r="E153" s="4">
        <v>0</v>
      </c>
    </row>
    <row r="154" spans="1:5" ht="30">
      <c r="A154" s="2" t="s">
        <v>1001</v>
      </c>
      <c r="B154" s="4" t="s">
        <v>5</v>
      </c>
      <c r="C154" s="4" t="s">
        <v>5</v>
      </c>
      <c r="D154" s="4" t="s">
        <v>5</v>
      </c>
      <c r="E154" s="4" t="s">
        <v>5</v>
      </c>
    </row>
    <row r="155" spans="1:5" ht="30">
      <c r="A155" s="3" t="s">
        <v>821</v>
      </c>
      <c r="B155" s="4" t="s">
        <v>5</v>
      </c>
      <c r="C155" s="4" t="s">
        <v>5</v>
      </c>
      <c r="D155" s="4" t="s">
        <v>5</v>
      </c>
      <c r="E155" s="4" t="s">
        <v>5</v>
      </c>
    </row>
    <row r="156" spans="1:5">
      <c r="A156" s="2" t="s">
        <v>976</v>
      </c>
      <c r="B156" s="6">
        <v>622000</v>
      </c>
      <c r="C156" s="6">
        <v>5671000</v>
      </c>
      <c r="D156" s="6">
        <v>905000</v>
      </c>
      <c r="E156" s="6">
        <v>6635000</v>
      </c>
    </row>
    <row r="157" spans="1:5" ht="30">
      <c r="A157" s="2" t="s">
        <v>1002</v>
      </c>
      <c r="B157" s="4" t="s">
        <v>5</v>
      </c>
      <c r="C157" s="4" t="s">
        <v>5</v>
      </c>
      <c r="D157" s="4" t="s">
        <v>5</v>
      </c>
      <c r="E157" s="4" t="s">
        <v>5</v>
      </c>
    </row>
    <row r="158" spans="1:5" ht="30">
      <c r="A158" s="3" t="s">
        <v>821</v>
      </c>
      <c r="B158" s="4" t="s">
        <v>5</v>
      </c>
      <c r="C158" s="4" t="s">
        <v>5</v>
      </c>
      <c r="D158" s="4" t="s">
        <v>5</v>
      </c>
      <c r="E158" s="4" t="s">
        <v>5</v>
      </c>
    </row>
    <row r="159" spans="1:5">
      <c r="A159" s="2" t="s">
        <v>976</v>
      </c>
      <c r="B159" s="8">
        <v>344000</v>
      </c>
      <c r="C159" s="8">
        <v>208000</v>
      </c>
      <c r="D159" s="8">
        <v>460000</v>
      </c>
      <c r="E159" s="8">
        <v>287000</v>
      </c>
    </row>
  </sheetData>
  <mergeCells count="3">
    <mergeCell ref="A1:A3"/>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1"/>
  <sheetViews>
    <sheetView showGridLines="0" workbookViewId="0"/>
  </sheetViews>
  <sheetFormatPr defaultRowHeight="15"/>
  <cols>
    <col min="1" max="1" width="36.5703125" bestFit="1" customWidth="1"/>
    <col min="2" max="6" width="12.28515625" bestFit="1" customWidth="1"/>
  </cols>
  <sheetData>
    <row r="1" spans="1:6" ht="15" customHeight="1">
      <c r="A1" s="7" t="s">
        <v>1003</v>
      </c>
      <c r="B1" s="7" t="s">
        <v>78</v>
      </c>
      <c r="C1" s="7"/>
      <c r="D1" s="7" t="s">
        <v>1</v>
      </c>
      <c r="E1" s="7"/>
      <c r="F1" s="1"/>
    </row>
    <row r="2" spans="1:6">
      <c r="A2" s="7"/>
      <c r="B2" s="1" t="s">
        <v>2</v>
      </c>
      <c r="C2" s="1" t="s">
        <v>79</v>
      </c>
      <c r="D2" s="1" t="s">
        <v>2</v>
      </c>
      <c r="E2" s="1" t="s">
        <v>79</v>
      </c>
      <c r="F2" s="7" t="s">
        <v>26</v>
      </c>
    </row>
    <row r="3" spans="1:6">
      <c r="A3" s="7"/>
      <c r="B3" s="1" t="s">
        <v>895</v>
      </c>
      <c r="C3" s="1" t="s">
        <v>895</v>
      </c>
      <c r="D3" s="1" t="s">
        <v>895</v>
      </c>
      <c r="E3" s="1" t="s">
        <v>895</v>
      </c>
      <c r="F3" s="7"/>
    </row>
    <row r="4" spans="1:6" ht="30">
      <c r="A4" s="3" t="s">
        <v>821</v>
      </c>
      <c r="B4" s="4" t="s">
        <v>5</v>
      </c>
      <c r="C4" s="4" t="s">
        <v>5</v>
      </c>
      <c r="D4" s="4" t="s">
        <v>5</v>
      </c>
      <c r="E4" s="4" t="s">
        <v>5</v>
      </c>
      <c r="F4" s="4" t="s">
        <v>5</v>
      </c>
    </row>
    <row r="5" spans="1:6" ht="30">
      <c r="A5" s="2" t="s">
        <v>822</v>
      </c>
      <c r="B5" s="8">
        <v>900000</v>
      </c>
      <c r="C5" s="8">
        <v>728000</v>
      </c>
      <c r="D5" s="8">
        <v>2500000</v>
      </c>
      <c r="E5" s="8">
        <v>3600000</v>
      </c>
      <c r="F5" s="4" t="s">
        <v>5</v>
      </c>
    </row>
    <row r="6" spans="1:6" ht="30">
      <c r="A6" s="2" t="s">
        <v>897</v>
      </c>
      <c r="B6" s="4">
        <v>121</v>
      </c>
      <c r="C6" s="4">
        <v>112</v>
      </c>
      <c r="D6" s="4">
        <v>332</v>
      </c>
      <c r="E6" s="4">
        <v>373</v>
      </c>
      <c r="F6" s="4" t="s">
        <v>5</v>
      </c>
    </row>
    <row r="7" spans="1:6">
      <c r="A7" s="2" t="s">
        <v>975</v>
      </c>
      <c r="B7" s="4">
        <v>80</v>
      </c>
      <c r="C7" s="4">
        <v>100</v>
      </c>
      <c r="D7" s="4">
        <v>96</v>
      </c>
      <c r="E7" s="4">
        <v>128</v>
      </c>
      <c r="F7" s="4" t="s">
        <v>5</v>
      </c>
    </row>
    <row r="8" spans="1:6">
      <c r="A8" s="2" t="s">
        <v>646</v>
      </c>
      <c r="B8" s="6">
        <v>2228000</v>
      </c>
      <c r="C8" s="6">
        <v>5603000</v>
      </c>
      <c r="D8" s="6">
        <v>2507000</v>
      </c>
      <c r="E8" s="6">
        <v>7162000</v>
      </c>
      <c r="F8" s="4" t="s">
        <v>5</v>
      </c>
    </row>
    <row r="9" spans="1:6" ht="30">
      <c r="A9" s="2" t="s">
        <v>903</v>
      </c>
      <c r="B9" s="6">
        <v>4529000</v>
      </c>
      <c r="C9" s="6">
        <v>10532000</v>
      </c>
      <c r="D9" s="6">
        <v>6853000</v>
      </c>
      <c r="E9" s="6">
        <v>18101000</v>
      </c>
      <c r="F9" s="4" t="s">
        <v>5</v>
      </c>
    </row>
    <row r="10" spans="1:6" ht="30">
      <c r="A10" s="2" t="s">
        <v>826</v>
      </c>
      <c r="B10" s="6">
        <v>46800000</v>
      </c>
      <c r="C10" s="4" t="s">
        <v>5</v>
      </c>
      <c r="D10" s="6">
        <v>46800000</v>
      </c>
      <c r="E10" s="4" t="s">
        <v>5</v>
      </c>
      <c r="F10" s="6">
        <v>76300000</v>
      </c>
    </row>
    <row r="11" spans="1:6" ht="30">
      <c r="A11" s="2" t="s">
        <v>828</v>
      </c>
      <c r="B11" s="6">
        <v>14500000</v>
      </c>
      <c r="C11" s="4" t="s">
        <v>5</v>
      </c>
      <c r="D11" s="6">
        <v>14500000</v>
      </c>
      <c r="E11" s="4" t="s">
        <v>5</v>
      </c>
      <c r="F11" s="6">
        <v>50600000</v>
      </c>
    </row>
    <row r="12" spans="1:6" ht="30">
      <c r="A12" s="2" t="s">
        <v>857</v>
      </c>
      <c r="B12" s="4" t="s">
        <v>5</v>
      </c>
      <c r="C12" s="4" t="s">
        <v>5</v>
      </c>
      <c r="D12" s="4" t="s">
        <v>5</v>
      </c>
      <c r="E12" s="4" t="s">
        <v>5</v>
      </c>
      <c r="F12" s="4" t="s">
        <v>5</v>
      </c>
    </row>
    <row r="13" spans="1:6" ht="30">
      <c r="A13" s="3" t="s">
        <v>821</v>
      </c>
      <c r="B13" s="4" t="s">
        <v>5</v>
      </c>
      <c r="C13" s="4" t="s">
        <v>5</v>
      </c>
      <c r="D13" s="4" t="s">
        <v>5</v>
      </c>
      <c r="E13" s="4" t="s">
        <v>5</v>
      </c>
      <c r="F13" s="4" t="s">
        <v>5</v>
      </c>
    </row>
    <row r="14" spans="1:6" ht="30">
      <c r="A14" s="2" t="s">
        <v>897</v>
      </c>
      <c r="B14" s="4">
        <v>0</v>
      </c>
      <c r="C14" s="4">
        <v>1</v>
      </c>
      <c r="D14" s="4">
        <v>1</v>
      </c>
      <c r="E14" s="4">
        <v>3</v>
      </c>
      <c r="F14" s="4" t="s">
        <v>5</v>
      </c>
    </row>
    <row r="15" spans="1:6" ht="30">
      <c r="A15" s="2" t="s">
        <v>903</v>
      </c>
      <c r="B15" s="4" t="s">
        <v>73</v>
      </c>
      <c r="C15" s="6">
        <v>15000</v>
      </c>
      <c r="D15" s="4" t="s">
        <v>73</v>
      </c>
      <c r="E15" s="6">
        <v>39000</v>
      </c>
      <c r="F15" s="4" t="s">
        <v>5</v>
      </c>
    </row>
    <row r="16" spans="1:6" ht="30">
      <c r="A16" s="2" t="s">
        <v>852</v>
      </c>
      <c r="B16" s="4" t="s">
        <v>5</v>
      </c>
      <c r="C16" s="4" t="s">
        <v>5</v>
      </c>
      <c r="D16" s="4" t="s">
        <v>5</v>
      </c>
      <c r="E16" s="4" t="s">
        <v>5</v>
      </c>
      <c r="F16" s="4" t="s">
        <v>5</v>
      </c>
    </row>
    <row r="17" spans="1:6" ht="30">
      <c r="A17" s="3" t="s">
        <v>821</v>
      </c>
      <c r="B17" s="4" t="s">
        <v>5</v>
      </c>
      <c r="C17" s="4" t="s">
        <v>5</v>
      </c>
      <c r="D17" s="4" t="s">
        <v>5</v>
      </c>
      <c r="E17" s="4" t="s">
        <v>5</v>
      </c>
      <c r="F17" s="4" t="s">
        <v>5</v>
      </c>
    </row>
    <row r="18" spans="1:6" ht="30">
      <c r="A18" s="2" t="s">
        <v>897</v>
      </c>
      <c r="B18" s="4">
        <v>14</v>
      </c>
      <c r="C18" s="4">
        <v>7</v>
      </c>
      <c r="D18" s="4">
        <v>24</v>
      </c>
      <c r="E18" s="4">
        <v>21</v>
      </c>
      <c r="F18" s="4" t="s">
        <v>5</v>
      </c>
    </row>
    <row r="19" spans="1:6">
      <c r="A19" s="2" t="s">
        <v>975</v>
      </c>
      <c r="B19" s="4">
        <v>3</v>
      </c>
      <c r="C19" s="4">
        <v>7</v>
      </c>
      <c r="D19" s="4">
        <v>4</v>
      </c>
      <c r="E19" s="4">
        <v>12</v>
      </c>
      <c r="F19" s="4" t="s">
        <v>5</v>
      </c>
    </row>
    <row r="20" spans="1:6">
      <c r="A20" s="2" t="s">
        <v>646</v>
      </c>
      <c r="B20" s="6">
        <v>62000</v>
      </c>
      <c r="C20" s="6">
        <v>554000</v>
      </c>
      <c r="D20" s="6">
        <v>111000</v>
      </c>
      <c r="E20" s="6">
        <v>977000</v>
      </c>
      <c r="F20" s="4" t="s">
        <v>5</v>
      </c>
    </row>
    <row r="21" spans="1:6" ht="30">
      <c r="A21" s="2" t="s">
        <v>903</v>
      </c>
      <c r="B21" s="6">
        <v>1801000</v>
      </c>
      <c r="C21" s="6">
        <v>3484000</v>
      </c>
      <c r="D21" s="6">
        <v>1841000</v>
      </c>
      <c r="E21" s="6">
        <v>3865000</v>
      </c>
      <c r="F21" s="4" t="s">
        <v>5</v>
      </c>
    </row>
    <row r="22" spans="1:6" ht="30">
      <c r="A22" s="2" t="s">
        <v>905</v>
      </c>
      <c r="B22" s="4" t="s">
        <v>5</v>
      </c>
      <c r="C22" s="4" t="s">
        <v>5</v>
      </c>
      <c r="D22" s="4" t="s">
        <v>5</v>
      </c>
      <c r="E22" s="4" t="s">
        <v>5</v>
      </c>
      <c r="F22" s="4" t="s">
        <v>5</v>
      </c>
    </row>
    <row r="23" spans="1:6" ht="30">
      <c r="A23" s="3" t="s">
        <v>821</v>
      </c>
      <c r="B23" s="4" t="s">
        <v>5</v>
      </c>
      <c r="C23" s="4" t="s">
        <v>5</v>
      </c>
      <c r="D23" s="4" t="s">
        <v>5</v>
      </c>
      <c r="E23" s="4" t="s">
        <v>5</v>
      </c>
      <c r="F23" s="4" t="s">
        <v>5</v>
      </c>
    </row>
    <row r="24" spans="1:6" ht="30">
      <c r="A24" s="2" t="s">
        <v>897</v>
      </c>
      <c r="B24" s="4">
        <v>0</v>
      </c>
      <c r="C24" s="4">
        <v>0</v>
      </c>
      <c r="D24" s="4">
        <v>0</v>
      </c>
      <c r="E24" s="4">
        <v>0</v>
      </c>
      <c r="F24" s="4" t="s">
        <v>5</v>
      </c>
    </row>
    <row r="25" spans="1:6">
      <c r="A25" s="2" t="s">
        <v>975</v>
      </c>
      <c r="B25" s="4">
        <v>0</v>
      </c>
      <c r="C25" s="4">
        <v>0</v>
      </c>
      <c r="D25" s="4">
        <v>0</v>
      </c>
      <c r="E25" s="4">
        <v>1</v>
      </c>
      <c r="F25" s="4" t="s">
        <v>5</v>
      </c>
    </row>
    <row r="26" spans="1:6">
      <c r="A26" s="2" t="s">
        <v>646</v>
      </c>
      <c r="B26" s="4" t="s">
        <v>73</v>
      </c>
      <c r="C26" s="4" t="s">
        <v>73</v>
      </c>
      <c r="D26" s="4" t="s">
        <v>73</v>
      </c>
      <c r="E26" s="6">
        <v>14000</v>
      </c>
      <c r="F26" s="4" t="s">
        <v>5</v>
      </c>
    </row>
    <row r="27" spans="1:6" ht="30">
      <c r="A27" s="2" t="s">
        <v>903</v>
      </c>
      <c r="B27" s="4" t="s">
        <v>73</v>
      </c>
      <c r="C27" s="4" t="s">
        <v>73</v>
      </c>
      <c r="D27" s="4" t="s">
        <v>73</v>
      </c>
      <c r="E27" s="4" t="s">
        <v>73</v>
      </c>
      <c r="F27" s="4" t="s">
        <v>5</v>
      </c>
    </row>
    <row r="28" spans="1:6" ht="30">
      <c r="A28" s="2" t="s">
        <v>855</v>
      </c>
      <c r="B28" s="4" t="s">
        <v>5</v>
      </c>
      <c r="C28" s="4" t="s">
        <v>5</v>
      </c>
      <c r="D28" s="4" t="s">
        <v>5</v>
      </c>
      <c r="E28" s="4" t="s">
        <v>5</v>
      </c>
      <c r="F28" s="4" t="s">
        <v>5</v>
      </c>
    </row>
    <row r="29" spans="1:6" ht="30">
      <c r="A29" s="3" t="s">
        <v>821</v>
      </c>
      <c r="B29" s="4" t="s">
        <v>5</v>
      </c>
      <c r="C29" s="4" t="s">
        <v>5</v>
      </c>
      <c r="D29" s="4" t="s">
        <v>5</v>
      </c>
      <c r="E29" s="4" t="s">
        <v>5</v>
      </c>
      <c r="F29" s="4" t="s">
        <v>5</v>
      </c>
    </row>
    <row r="30" spans="1:6" ht="30">
      <c r="A30" s="2" t="s">
        <v>897</v>
      </c>
      <c r="B30" s="4">
        <v>0</v>
      </c>
      <c r="C30" s="4">
        <v>0</v>
      </c>
      <c r="D30" s="4">
        <v>2</v>
      </c>
      <c r="E30" s="4">
        <v>2</v>
      </c>
      <c r="F30" s="4" t="s">
        <v>5</v>
      </c>
    </row>
    <row r="31" spans="1:6">
      <c r="A31" s="2" t="s">
        <v>975</v>
      </c>
      <c r="B31" s="4">
        <v>0</v>
      </c>
      <c r="C31" s="4">
        <v>0</v>
      </c>
      <c r="D31" s="4">
        <v>0</v>
      </c>
      <c r="E31" s="4">
        <v>0</v>
      </c>
      <c r="F31" s="4" t="s">
        <v>5</v>
      </c>
    </row>
    <row r="32" spans="1:6">
      <c r="A32" s="2" t="s">
        <v>646</v>
      </c>
      <c r="B32" s="4" t="s">
        <v>73</v>
      </c>
      <c r="C32" s="4" t="s">
        <v>73</v>
      </c>
      <c r="D32" s="4" t="s">
        <v>73</v>
      </c>
      <c r="E32" s="4" t="s">
        <v>73</v>
      </c>
      <c r="F32" s="4" t="s">
        <v>5</v>
      </c>
    </row>
    <row r="33" spans="1:6" ht="30">
      <c r="A33" s="2" t="s">
        <v>903</v>
      </c>
      <c r="B33" s="4" t="s">
        <v>73</v>
      </c>
      <c r="C33" s="4" t="s">
        <v>73</v>
      </c>
      <c r="D33" s="6">
        <v>207000</v>
      </c>
      <c r="E33" s="6">
        <v>403000</v>
      </c>
      <c r="F33" s="4" t="s">
        <v>5</v>
      </c>
    </row>
    <row r="34" spans="1:6" ht="30">
      <c r="A34" s="2" t="s">
        <v>858</v>
      </c>
      <c r="B34" s="4" t="s">
        <v>5</v>
      </c>
      <c r="C34" s="4" t="s">
        <v>5</v>
      </c>
      <c r="D34" s="4" t="s">
        <v>5</v>
      </c>
      <c r="E34" s="4" t="s">
        <v>5</v>
      </c>
      <c r="F34" s="4" t="s">
        <v>5</v>
      </c>
    </row>
    <row r="35" spans="1:6" ht="30">
      <c r="A35" s="3" t="s">
        <v>821</v>
      </c>
      <c r="B35" s="4" t="s">
        <v>5</v>
      </c>
      <c r="C35" s="4" t="s">
        <v>5</v>
      </c>
      <c r="D35" s="4" t="s">
        <v>5</v>
      </c>
      <c r="E35" s="4" t="s">
        <v>5</v>
      </c>
      <c r="F35" s="4" t="s">
        <v>5</v>
      </c>
    </row>
    <row r="36" spans="1:6" ht="30">
      <c r="A36" s="2" t="s">
        <v>897</v>
      </c>
      <c r="B36" s="4">
        <v>2</v>
      </c>
      <c r="C36" s="4">
        <v>0</v>
      </c>
      <c r="D36" s="4">
        <v>4</v>
      </c>
      <c r="E36" s="4">
        <v>14</v>
      </c>
      <c r="F36" s="4" t="s">
        <v>5</v>
      </c>
    </row>
    <row r="37" spans="1:6">
      <c r="A37" s="2" t="s">
        <v>975</v>
      </c>
      <c r="B37" s="4">
        <v>2</v>
      </c>
      <c r="C37" s="4">
        <v>3</v>
      </c>
      <c r="D37" s="4">
        <v>2</v>
      </c>
      <c r="E37" s="4">
        <v>9</v>
      </c>
      <c r="F37" s="4" t="s">
        <v>5</v>
      </c>
    </row>
    <row r="38" spans="1:6">
      <c r="A38" s="2" t="s">
        <v>646</v>
      </c>
      <c r="B38" s="6">
        <v>194000</v>
      </c>
      <c r="C38" s="6">
        <v>2293000</v>
      </c>
      <c r="D38" s="6">
        <v>194000</v>
      </c>
      <c r="E38" s="6">
        <v>2906000</v>
      </c>
      <c r="F38" s="4" t="s">
        <v>5</v>
      </c>
    </row>
    <row r="39" spans="1:6" ht="30">
      <c r="A39" s="2" t="s">
        <v>903</v>
      </c>
      <c r="B39" s="6">
        <v>312000</v>
      </c>
      <c r="C39" s="4" t="s">
        <v>73</v>
      </c>
      <c r="D39" s="6">
        <v>333000</v>
      </c>
      <c r="E39" s="6">
        <v>2574000</v>
      </c>
      <c r="F39" s="4" t="s">
        <v>5</v>
      </c>
    </row>
    <row r="40" spans="1:6" ht="30">
      <c r="A40" s="2" t="s">
        <v>859</v>
      </c>
      <c r="B40" s="4" t="s">
        <v>5</v>
      </c>
      <c r="C40" s="4" t="s">
        <v>5</v>
      </c>
      <c r="D40" s="4" t="s">
        <v>5</v>
      </c>
      <c r="E40" s="4" t="s">
        <v>5</v>
      </c>
      <c r="F40" s="4" t="s">
        <v>5</v>
      </c>
    </row>
    <row r="41" spans="1:6" ht="30">
      <c r="A41" s="3" t="s">
        <v>821</v>
      </c>
      <c r="B41" s="4" t="s">
        <v>5</v>
      </c>
      <c r="C41" s="4" t="s">
        <v>5</v>
      </c>
      <c r="D41" s="4" t="s">
        <v>5</v>
      </c>
      <c r="E41" s="4" t="s">
        <v>5</v>
      </c>
      <c r="F41" s="4" t="s">
        <v>5</v>
      </c>
    </row>
    <row r="42" spans="1:6" ht="30">
      <c r="A42" s="2" t="s">
        <v>897</v>
      </c>
      <c r="B42" s="4">
        <v>11</v>
      </c>
      <c r="C42" s="4">
        <v>8</v>
      </c>
      <c r="D42" s="4">
        <v>31</v>
      </c>
      <c r="E42" s="4">
        <v>41</v>
      </c>
      <c r="F42" s="4" t="s">
        <v>5</v>
      </c>
    </row>
    <row r="43" spans="1:6">
      <c r="A43" s="2" t="s">
        <v>975</v>
      </c>
      <c r="B43" s="4">
        <v>18</v>
      </c>
      <c r="C43" s="4">
        <v>21</v>
      </c>
      <c r="D43" s="4">
        <v>21</v>
      </c>
      <c r="E43" s="4">
        <v>25</v>
      </c>
      <c r="F43" s="4" t="s">
        <v>5</v>
      </c>
    </row>
    <row r="44" spans="1:6">
      <c r="A44" s="2" t="s">
        <v>646</v>
      </c>
      <c r="B44" s="6">
        <v>1205000</v>
      </c>
      <c r="C44" s="6">
        <v>1645000</v>
      </c>
      <c r="D44" s="6">
        <v>1354000</v>
      </c>
      <c r="E44" s="6">
        <v>2024000</v>
      </c>
      <c r="F44" s="4" t="s">
        <v>5</v>
      </c>
    </row>
    <row r="45" spans="1:6" ht="30">
      <c r="A45" s="2" t="s">
        <v>903</v>
      </c>
      <c r="B45" s="6">
        <v>864000</v>
      </c>
      <c r="C45" s="6">
        <v>513000</v>
      </c>
      <c r="D45" s="6">
        <v>1853000</v>
      </c>
      <c r="E45" s="6">
        <v>3129000</v>
      </c>
      <c r="F45" s="4" t="s">
        <v>5</v>
      </c>
    </row>
    <row r="46" spans="1:6" ht="30">
      <c r="A46" s="2" t="s">
        <v>860</v>
      </c>
      <c r="B46" s="4" t="s">
        <v>5</v>
      </c>
      <c r="C46" s="4" t="s">
        <v>5</v>
      </c>
      <c r="D46" s="4" t="s">
        <v>5</v>
      </c>
      <c r="E46" s="4" t="s">
        <v>5</v>
      </c>
      <c r="F46" s="4" t="s">
        <v>5</v>
      </c>
    </row>
    <row r="47" spans="1:6" ht="30">
      <c r="A47" s="3" t="s">
        <v>821</v>
      </c>
      <c r="B47" s="4" t="s">
        <v>5</v>
      </c>
      <c r="C47" s="4" t="s">
        <v>5</v>
      </c>
      <c r="D47" s="4" t="s">
        <v>5</v>
      </c>
      <c r="E47" s="4" t="s">
        <v>5</v>
      </c>
      <c r="F47" s="4" t="s">
        <v>5</v>
      </c>
    </row>
    <row r="48" spans="1:6" ht="30">
      <c r="A48" s="2" t="s">
        <v>897</v>
      </c>
      <c r="B48" s="4">
        <v>2</v>
      </c>
      <c r="C48" s="4">
        <v>6</v>
      </c>
      <c r="D48" s="4">
        <v>7</v>
      </c>
      <c r="E48" s="4">
        <v>13</v>
      </c>
      <c r="F48" s="4" t="s">
        <v>5</v>
      </c>
    </row>
    <row r="49" spans="1:6">
      <c r="A49" s="2" t="s">
        <v>975</v>
      </c>
      <c r="B49" s="4">
        <v>1</v>
      </c>
      <c r="C49" s="4">
        <v>0</v>
      </c>
      <c r="D49" s="4">
        <v>1</v>
      </c>
      <c r="E49" s="4">
        <v>0</v>
      </c>
      <c r="F49" s="4" t="s">
        <v>5</v>
      </c>
    </row>
    <row r="50" spans="1:6">
      <c r="A50" s="2" t="s">
        <v>646</v>
      </c>
      <c r="B50" s="6">
        <v>166000</v>
      </c>
      <c r="C50" s="4" t="s">
        <v>73</v>
      </c>
      <c r="D50" s="6">
        <v>166000</v>
      </c>
      <c r="E50" s="4" t="s">
        <v>73</v>
      </c>
      <c r="F50" s="4" t="s">
        <v>5</v>
      </c>
    </row>
    <row r="51" spans="1:6" ht="30">
      <c r="A51" s="2" t="s">
        <v>903</v>
      </c>
      <c r="B51" s="6">
        <v>29000</v>
      </c>
      <c r="C51" s="6">
        <v>129000</v>
      </c>
      <c r="D51" s="6">
        <v>288000</v>
      </c>
      <c r="E51" s="6">
        <v>222000</v>
      </c>
      <c r="F51" s="4" t="s">
        <v>5</v>
      </c>
    </row>
    <row r="52" spans="1:6" ht="30">
      <c r="A52" s="2" t="s">
        <v>856</v>
      </c>
      <c r="B52" s="4" t="s">
        <v>5</v>
      </c>
      <c r="C52" s="4" t="s">
        <v>5</v>
      </c>
      <c r="D52" s="4" t="s">
        <v>5</v>
      </c>
      <c r="E52" s="4" t="s">
        <v>5</v>
      </c>
      <c r="F52" s="4" t="s">
        <v>5</v>
      </c>
    </row>
    <row r="53" spans="1:6" ht="30">
      <c r="A53" s="3" t="s">
        <v>821</v>
      </c>
      <c r="B53" s="4" t="s">
        <v>5</v>
      </c>
      <c r="C53" s="4" t="s">
        <v>5</v>
      </c>
      <c r="D53" s="4" t="s">
        <v>5</v>
      </c>
      <c r="E53" s="4" t="s">
        <v>5</v>
      </c>
      <c r="F53" s="4" t="s">
        <v>5</v>
      </c>
    </row>
    <row r="54" spans="1:6" ht="30">
      <c r="A54" s="2" t="s">
        <v>897</v>
      </c>
      <c r="B54" s="4">
        <v>0</v>
      </c>
      <c r="C54" s="4">
        <v>0</v>
      </c>
      <c r="D54" s="4">
        <v>0</v>
      </c>
      <c r="E54" s="4">
        <v>0</v>
      </c>
      <c r="F54" s="4" t="s">
        <v>5</v>
      </c>
    </row>
    <row r="55" spans="1:6" ht="30">
      <c r="A55" s="2" t="s">
        <v>903</v>
      </c>
      <c r="B55" s="4" t="s">
        <v>73</v>
      </c>
      <c r="C55" s="4" t="s">
        <v>73</v>
      </c>
      <c r="D55" s="4" t="s">
        <v>73</v>
      </c>
      <c r="E55" s="4" t="s">
        <v>73</v>
      </c>
      <c r="F55" s="4" t="s">
        <v>5</v>
      </c>
    </row>
    <row r="56" spans="1:6" ht="30">
      <c r="A56" s="2" t="s">
        <v>861</v>
      </c>
      <c r="B56" s="4" t="s">
        <v>5</v>
      </c>
      <c r="C56" s="4" t="s">
        <v>5</v>
      </c>
      <c r="D56" s="4" t="s">
        <v>5</v>
      </c>
      <c r="E56" s="4" t="s">
        <v>5</v>
      </c>
      <c r="F56" s="4" t="s">
        <v>5</v>
      </c>
    </row>
    <row r="57" spans="1:6" ht="30">
      <c r="A57" s="3" t="s">
        <v>821</v>
      </c>
      <c r="B57" s="4" t="s">
        <v>5</v>
      </c>
      <c r="C57" s="4" t="s">
        <v>5</v>
      </c>
      <c r="D57" s="4" t="s">
        <v>5</v>
      </c>
      <c r="E57" s="4" t="s">
        <v>5</v>
      </c>
      <c r="F57" s="4" t="s">
        <v>5</v>
      </c>
    </row>
    <row r="58" spans="1:6" ht="30">
      <c r="A58" s="2" t="s">
        <v>903</v>
      </c>
      <c r="B58" s="6">
        <v>142000</v>
      </c>
      <c r="C58" s="6">
        <v>93000</v>
      </c>
      <c r="D58" s="6">
        <v>240000</v>
      </c>
      <c r="E58" s="6">
        <v>193000</v>
      </c>
      <c r="F58" s="4" t="s">
        <v>5</v>
      </c>
    </row>
    <row r="59" spans="1:6" ht="30">
      <c r="A59" s="2" t="s">
        <v>1004</v>
      </c>
      <c r="B59" s="4" t="s">
        <v>5</v>
      </c>
      <c r="C59" s="4" t="s">
        <v>5</v>
      </c>
      <c r="D59" s="4" t="s">
        <v>5</v>
      </c>
      <c r="E59" s="4" t="s">
        <v>5</v>
      </c>
      <c r="F59" s="4" t="s">
        <v>5</v>
      </c>
    </row>
    <row r="60" spans="1:6" ht="30">
      <c r="A60" s="3" t="s">
        <v>821</v>
      </c>
      <c r="B60" s="4" t="s">
        <v>5</v>
      </c>
      <c r="C60" s="4" t="s">
        <v>5</v>
      </c>
      <c r="D60" s="4" t="s">
        <v>5</v>
      </c>
      <c r="E60" s="4" t="s">
        <v>5</v>
      </c>
      <c r="F60" s="4" t="s">
        <v>5</v>
      </c>
    </row>
    <row r="61" spans="1:6" ht="30">
      <c r="A61" s="2" t="s">
        <v>897</v>
      </c>
      <c r="B61" s="4">
        <v>87</v>
      </c>
      <c r="C61" s="4">
        <v>76</v>
      </c>
      <c r="D61" s="4">
        <v>246</v>
      </c>
      <c r="E61" s="4">
        <v>251</v>
      </c>
      <c r="F61" s="4" t="s">
        <v>5</v>
      </c>
    </row>
    <row r="62" spans="1:6" ht="30">
      <c r="A62" s="2" t="s">
        <v>903</v>
      </c>
      <c r="B62" s="6">
        <v>759000</v>
      </c>
      <c r="C62" s="6">
        <v>627000</v>
      </c>
      <c r="D62" s="6">
        <v>1186000</v>
      </c>
      <c r="E62" s="6">
        <v>1041000</v>
      </c>
      <c r="F62" s="4" t="s">
        <v>5</v>
      </c>
    </row>
    <row r="63" spans="1:6">
      <c r="A63" s="2" t="s">
        <v>840</v>
      </c>
      <c r="B63" s="4" t="s">
        <v>5</v>
      </c>
      <c r="C63" s="4" t="s">
        <v>5</v>
      </c>
      <c r="D63" s="4" t="s">
        <v>5</v>
      </c>
      <c r="E63" s="4" t="s">
        <v>5</v>
      </c>
      <c r="F63" s="4" t="s">
        <v>5</v>
      </c>
    </row>
    <row r="64" spans="1:6" ht="30">
      <c r="A64" s="3" t="s">
        <v>821</v>
      </c>
      <c r="B64" s="4" t="s">
        <v>5</v>
      </c>
      <c r="C64" s="4" t="s">
        <v>5</v>
      </c>
      <c r="D64" s="4" t="s">
        <v>5</v>
      </c>
      <c r="E64" s="4" t="s">
        <v>5</v>
      </c>
      <c r="F64" s="4" t="s">
        <v>5</v>
      </c>
    </row>
    <row r="65" spans="1:6" ht="30">
      <c r="A65" s="2" t="s">
        <v>897</v>
      </c>
      <c r="B65" s="4">
        <v>2</v>
      </c>
      <c r="C65" s="4">
        <v>9</v>
      </c>
      <c r="D65" s="4">
        <v>8</v>
      </c>
      <c r="E65" s="4">
        <v>16</v>
      </c>
      <c r="F65" s="4" t="s">
        <v>5</v>
      </c>
    </row>
    <row r="66" spans="1:6">
      <c r="A66" s="2" t="s">
        <v>975</v>
      </c>
      <c r="B66" s="4">
        <v>0</v>
      </c>
      <c r="C66" s="4">
        <v>4</v>
      </c>
      <c r="D66" s="4">
        <v>0</v>
      </c>
      <c r="E66" s="4">
        <v>5</v>
      </c>
      <c r="F66" s="4" t="s">
        <v>5</v>
      </c>
    </row>
    <row r="67" spans="1:6">
      <c r="A67" s="2" t="s">
        <v>646</v>
      </c>
      <c r="B67" s="4" t="s">
        <v>73</v>
      </c>
      <c r="C67" s="6">
        <v>634000</v>
      </c>
      <c r="D67" s="4" t="s">
        <v>73</v>
      </c>
      <c r="E67" s="6">
        <v>670000</v>
      </c>
      <c r="F67" s="4" t="s">
        <v>5</v>
      </c>
    </row>
    <row r="68" spans="1:6" ht="30">
      <c r="A68" s="2" t="s">
        <v>903</v>
      </c>
      <c r="B68" s="6">
        <v>622000</v>
      </c>
      <c r="C68" s="6">
        <v>5671000</v>
      </c>
      <c r="D68" s="6">
        <v>905000</v>
      </c>
      <c r="E68" s="6">
        <v>6635000</v>
      </c>
      <c r="F68" s="4" t="s">
        <v>5</v>
      </c>
    </row>
    <row r="69" spans="1:6" ht="30">
      <c r="A69" s="2" t="s">
        <v>856</v>
      </c>
      <c r="B69" s="4" t="s">
        <v>5</v>
      </c>
      <c r="C69" s="4" t="s">
        <v>5</v>
      </c>
      <c r="D69" s="4" t="s">
        <v>5</v>
      </c>
      <c r="E69" s="4" t="s">
        <v>5</v>
      </c>
      <c r="F69" s="4" t="s">
        <v>5</v>
      </c>
    </row>
    <row r="70" spans="1:6" ht="30">
      <c r="A70" s="3" t="s">
        <v>821</v>
      </c>
      <c r="B70" s="4" t="s">
        <v>5</v>
      </c>
      <c r="C70" s="4" t="s">
        <v>5</v>
      </c>
      <c r="D70" s="4" t="s">
        <v>5</v>
      </c>
      <c r="E70" s="4" t="s">
        <v>5</v>
      </c>
      <c r="F70" s="4" t="s">
        <v>5</v>
      </c>
    </row>
    <row r="71" spans="1:6">
      <c r="A71" s="2" t="s">
        <v>975</v>
      </c>
      <c r="B71" s="4">
        <v>0</v>
      </c>
      <c r="C71" s="4">
        <v>0</v>
      </c>
      <c r="D71" s="4">
        <v>0</v>
      </c>
      <c r="E71" s="4">
        <v>0</v>
      </c>
      <c r="F71" s="4" t="s">
        <v>5</v>
      </c>
    </row>
    <row r="72" spans="1:6">
      <c r="A72" s="2" t="s">
        <v>646</v>
      </c>
      <c r="B72" s="4">
        <v>0</v>
      </c>
      <c r="C72" s="4">
        <v>0</v>
      </c>
      <c r="D72" s="4">
        <v>0</v>
      </c>
      <c r="E72" s="4">
        <v>0</v>
      </c>
      <c r="F72" s="4" t="s">
        <v>5</v>
      </c>
    </row>
    <row r="73" spans="1:6" ht="30">
      <c r="A73" s="2" t="s">
        <v>857</v>
      </c>
      <c r="B73" s="4" t="s">
        <v>5</v>
      </c>
      <c r="C73" s="4" t="s">
        <v>5</v>
      </c>
      <c r="D73" s="4" t="s">
        <v>5</v>
      </c>
      <c r="E73" s="4" t="s">
        <v>5</v>
      </c>
      <c r="F73" s="4" t="s">
        <v>5</v>
      </c>
    </row>
    <row r="74" spans="1:6" ht="30">
      <c r="A74" s="3" t="s">
        <v>821</v>
      </c>
      <c r="B74" s="4" t="s">
        <v>5</v>
      </c>
      <c r="C74" s="4" t="s">
        <v>5</v>
      </c>
      <c r="D74" s="4" t="s">
        <v>5</v>
      </c>
      <c r="E74" s="4" t="s">
        <v>5</v>
      </c>
      <c r="F74" s="4" t="s">
        <v>5</v>
      </c>
    </row>
    <row r="75" spans="1:6">
      <c r="A75" s="2" t="s">
        <v>975</v>
      </c>
      <c r="B75" s="4">
        <v>0</v>
      </c>
      <c r="C75" s="4">
        <v>0</v>
      </c>
      <c r="D75" s="4">
        <v>0</v>
      </c>
      <c r="E75" s="4">
        <v>1</v>
      </c>
      <c r="F75" s="4" t="s">
        <v>5</v>
      </c>
    </row>
    <row r="76" spans="1:6">
      <c r="A76" s="2" t="s">
        <v>646</v>
      </c>
      <c r="B76" s="4">
        <v>0</v>
      </c>
      <c r="C76" s="4">
        <v>0</v>
      </c>
      <c r="D76" s="4">
        <v>0</v>
      </c>
      <c r="E76" s="6">
        <v>11000</v>
      </c>
      <c r="F76" s="4" t="s">
        <v>5</v>
      </c>
    </row>
    <row r="77" spans="1:6" ht="30">
      <c r="A77" s="2" t="s">
        <v>861</v>
      </c>
      <c r="B77" s="4" t="s">
        <v>5</v>
      </c>
      <c r="C77" s="4" t="s">
        <v>5</v>
      </c>
      <c r="D77" s="4" t="s">
        <v>5</v>
      </c>
      <c r="E77" s="4" t="s">
        <v>5</v>
      </c>
      <c r="F77" s="4" t="s">
        <v>5</v>
      </c>
    </row>
    <row r="78" spans="1:6" ht="30">
      <c r="A78" s="3" t="s">
        <v>821</v>
      </c>
      <c r="B78" s="4" t="s">
        <v>5</v>
      </c>
      <c r="C78" s="4" t="s">
        <v>5</v>
      </c>
      <c r="D78" s="4" t="s">
        <v>5</v>
      </c>
      <c r="E78" s="4" t="s">
        <v>5</v>
      </c>
      <c r="F78" s="4" t="s">
        <v>5</v>
      </c>
    </row>
    <row r="79" spans="1:6" ht="30">
      <c r="A79" s="2" t="s">
        <v>897</v>
      </c>
      <c r="B79" s="4">
        <v>3</v>
      </c>
      <c r="C79" s="4">
        <v>5</v>
      </c>
      <c r="D79" s="4">
        <v>9</v>
      </c>
      <c r="E79" s="4">
        <v>12</v>
      </c>
      <c r="F79" s="4" t="s">
        <v>5</v>
      </c>
    </row>
    <row r="80" spans="1:6">
      <c r="A80" s="2" t="s">
        <v>975</v>
      </c>
      <c r="B80" s="4">
        <v>2</v>
      </c>
      <c r="C80" s="4">
        <v>7</v>
      </c>
      <c r="D80" s="4">
        <v>3</v>
      </c>
      <c r="E80" s="4">
        <v>7</v>
      </c>
      <c r="F80" s="4" t="s">
        <v>5</v>
      </c>
    </row>
    <row r="81" spans="1:6">
      <c r="A81" s="2" t="s">
        <v>646</v>
      </c>
      <c r="B81" s="6">
        <v>115000</v>
      </c>
      <c r="C81" s="6">
        <v>149000</v>
      </c>
      <c r="D81" s="6">
        <v>118000</v>
      </c>
      <c r="E81" s="6">
        <v>149000</v>
      </c>
      <c r="F81" s="4" t="s">
        <v>5</v>
      </c>
    </row>
    <row r="82" spans="1:6">
      <c r="A82" s="2" t="s">
        <v>979</v>
      </c>
      <c r="B82" s="4" t="s">
        <v>5</v>
      </c>
      <c r="C82" s="4" t="s">
        <v>5</v>
      </c>
      <c r="D82" s="4" t="s">
        <v>5</v>
      </c>
      <c r="E82" s="4" t="s">
        <v>5</v>
      </c>
      <c r="F82" s="4" t="s">
        <v>5</v>
      </c>
    </row>
    <row r="83" spans="1:6" ht="30">
      <c r="A83" s="3" t="s">
        <v>821</v>
      </c>
      <c r="B83" s="4" t="s">
        <v>5</v>
      </c>
      <c r="C83" s="4" t="s">
        <v>5</v>
      </c>
      <c r="D83" s="4" t="s">
        <v>5</v>
      </c>
      <c r="E83" s="4" t="s">
        <v>5</v>
      </c>
      <c r="F83" s="4" t="s">
        <v>5</v>
      </c>
    </row>
    <row r="84" spans="1:6">
      <c r="A84" s="2" t="s">
        <v>975</v>
      </c>
      <c r="B84" s="4">
        <v>54</v>
      </c>
      <c r="C84" s="4">
        <v>58</v>
      </c>
      <c r="D84" s="4">
        <v>65</v>
      </c>
      <c r="E84" s="4">
        <v>68</v>
      </c>
      <c r="F84" s="4" t="s">
        <v>5</v>
      </c>
    </row>
    <row r="85" spans="1:6">
      <c r="A85" s="2" t="s">
        <v>646</v>
      </c>
      <c r="B85" s="6">
        <v>486000</v>
      </c>
      <c r="C85" s="6">
        <v>328000</v>
      </c>
      <c r="D85" s="6">
        <v>564000</v>
      </c>
      <c r="E85" s="6">
        <v>411000</v>
      </c>
      <c r="F85" s="4" t="s">
        <v>5</v>
      </c>
    </row>
    <row r="86" spans="1:6" ht="30">
      <c r="A86" s="2" t="s">
        <v>980</v>
      </c>
      <c r="B86" s="4" t="s">
        <v>5</v>
      </c>
      <c r="C86" s="4" t="s">
        <v>5</v>
      </c>
      <c r="D86" s="4" t="s">
        <v>5</v>
      </c>
      <c r="E86" s="4" t="s">
        <v>5</v>
      </c>
      <c r="F86" s="4" t="s">
        <v>5</v>
      </c>
    </row>
    <row r="87" spans="1:6" ht="30">
      <c r="A87" s="3" t="s">
        <v>821</v>
      </c>
      <c r="B87" s="4" t="s">
        <v>5</v>
      </c>
      <c r="C87" s="4" t="s">
        <v>5</v>
      </c>
      <c r="D87" s="4" t="s">
        <v>5</v>
      </c>
      <c r="E87" s="4" t="s">
        <v>5</v>
      </c>
      <c r="F87" s="4" t="s">
        <v>5</v>
      </c>
    </row>
    <row r="88" spans="1:6">
      <c r="A88" s="2" t="s">
        <v>975</v>
      </c>
      <c r="B88" s="4">
        <v>0</v>
      </c>
      <c r="C88" s="4">
        <v>0</v>
      </c>
      <c r="D88" s="4" t="s">
        <v>5</v>
      </c>
      <c r="E88" s="4" t="s">
        <v>5</v>
      </c>
      <c r="F88" s="4" t="s">
        <v>5</v>
      </c>
    </row>
    <row r="89" spans="1:6">
      <c r="A89" s="2" t="s">
        <v>646</v>
      </c>
      <c r="B89" s="4">
        <v>0</v>
      </c>
      <c r="C89" s="4">
        <v>0</v>
      </c>
      <c r="D89" s="4" t="s">
        <v>5</v>
      </c>
      <c r="E89" s="4" t="s">
        <v>5</v>
      </c>
      <c r="F89" s="4" t="s">
        <v>5</v>
      </c>
    </row>
    <row r="90" spans="1:6" ht="30">
      <c r="A90" s="2" t="s">
        <v>906</v>
      </c>
      <c r="B90" s="4" t="s">
        <v>5</v>
      </c>
      <c r="C90" s="4" t="s">
        <v>5</v>
      </c>
      <c r="D90" s="4" t="s">
        <v>5</v>
      </c>
      <c r="E90" s="4" t="s">
        <v>5</v>
      </c>
      <c r="F90" s="4" t="s">
        <v>5</v>
      </c>
    </row>
    <row r="91" spans="1:6" ht="30">
      <c r="A91" s="3" t="s">
        <v>821</v>
      </c>
      <c r="B91" s="4" t="s">
        <v>5</v>
      </c>
      <c r="C91" s="4" t="s">
        <v>5</v>
      </c>
      <c r="D91" s="4" t="s">
        <v>5</v>
      </c>
      <c r="E91" s="4" t="s">
        <v>5</v>
      </c>
      <c r="F91" s="4" t="s">
        <v>5</v>
      </c>
    </row>
    <row r="92" spans="1:6" ht="30">
      <c r="A92" s="2" t="s">
        <v>903</v>
      </c>
      <c r="B92" s="6">
        <v>1832000</v>
      </c>
      <c r="C92" s="6">
        <v>3541000</v>
      </c>
      <c r="D92" s="6">
        <v>2572000</v>
      </c>
      <c r="E92" s="6">
        <v>5838000</v>
      </c>
      <c r="F92" s="4" t="s">
        <v>5</v>
      </c>
    </row>
    <row r="93" spans="1:6" ht="45">
      <c r="A93" s="2" t="s">
        <v>910</v>
      </c>
      <c r="B93" s="4" t="s">
        <v>5</v>
      </c>
      <c r="C93" s="4" t="s">
        <v>5</v>
      </c>
      <c r="D93" s="4" t="s">
        <v>5</v>
      </c>
      <c r="E93" s="4" t="s">
        <v>5</v>
      </c>
      <c r="F93" s="4" t="s">
        <v>5</v>
      </c>
    </row>
    <row r="94" spans="1:6" ht="30">
      <c r="A94" s="3" t="s">
        <v>821</v>
      </c>
      <c r="B94" s="4" t="s">
        <v>5</v>
      </c>
      <c r="C94" s="4" t="s">
        <v>5</v>
      </c>
      <c r="D94" s="4" t="s">
        <v>5</v>
      </c>
      <c r="E94" s="4" t="s">
        <v>5</v>
      </c>
      <c r="F94" s="4" t="s">
        <v>5</v>
      </c>
    </row>
    <row r="95" spans="1:6" ht="30">
      <c r="A95" s="2" t="s">
        <v>903</v>
      </c>
      <c r="B95" s="4">
        <v>0</v>
      </c>
      <c r="C95" s="6">
        <v>15000</v>
      </c>
      <c r="D95" s="4">
        <v>0</v>
      </c>
      <c r="E95" s="6">
        <v>15000</v>
      </c>
      <c r="F95" s="4" t="s">
        <v>5</v>
      </c>
    </row>
    <row r="96" spans="1:6" ht="45">
      <c r="A96" s="2" t="s">
        <v>907</v>
      </c>
      <c r="B96" s="4" t="s">
        <v>5</v>
      </c>
      <c r="C96" s="4" t="s">
        <v>5</v>
      </c>
      <c r="D96" s="4" t="s">
        <v>5</v>
      </c>
      <c r="E96" s="4" t="s">
        <v>5</v>
      </c>
      <c r="F96" s="4" t="s">
        <v>5</v>
      </c>
    </row>
    <row r="97" spans="1:6" ht="30">
      <c r="A97" s="3" t="s">
        <v>821</v>
      </c>
      <c r="B97" s="4" t="s">
        <v>5</v>
      </c>
      <c r="C97" s="4" t="s">
        <v>5</v>
      </c>
      <c r="D97" s="4" t="s">
        <v>5</v>
      </c>
      <c r="E97" s="4" t="s">
        <v>5</v>
      </c>
      <c r="F97" s="4" t="s">
        <v>5</v>
      </c>
    </row>
    <row r="98" spans="1:6" ht="30">
      <c r="A98" s="2" t="s">
        <v>903</v>
      </c>
      <c r="B98" s="6">
        <v>776000</v>
      </c>
      <c r="C98" s="6">
        <v>2806000</v>
      </c>
      <c r="D98" s="6">
        <v>776000</v>
      </c>
      <c r="E98" s="6">
        <v>2813000</v>
      </c>
      <c r="F98" s="4" t="s">
        <v>5</v>
      </c>
    </row>
    <row r="99" spans="1:6" ht="60">
      <c r="A99" s="2" t="s">
        <v>915</v>
      </c>
      <c r="B99" s="4" t="s">
        <v>5</v>
      </c>
      <c r="C99" s="4" t="s">
        <v>5</v>
      </c>
      <c r="D99" s="4" t="s">
        <v>5</v>
      </c>
      <c r="E99" s="4" t="s">
        <v>5</v>
      </c>
      <c r="F99" s="4" t="s">
        <v>5</v>
      </c>
    </row>
    <row r="100" spans="1:6" ht="30">
      <c r="A100" s="3" t="s">
        <v>821</v>
      </c>
      <c r="B100" s="4" t="s">
        <v>5</v>
      </c>
      <c r="C100" s="4" t="s">
        <v>5</v>
      </c>
      <c r="D100" s="4" t="s">
        <v>5</v>
      </c>
      <c r="E100" s="4" t="s">
        <v>5</v>
      </c>
      <c r="F100" s="4" t="s">
        <v>5</v>
      </c>
    </row>
    <row r="101" spans="1:6" ht="30">
      <c r="A101" s="2" t="s">
        <v>903</v>
      </c>
      <c r="B101" s="4" t="s">
        <v>73</v>
      </c>
      <c r="C101" s="4" t="s">
        <v>73</v>
      </c>
      <c r="D101" s="4" t="s">
        <v>73</v>
      </c>
      <c r="E101" s="4" t="s">
        <v>73</v>
      </c>
      <c r="F101" s="4" t="s">
        <v>5</v>
      </c>
    </row>
    <row r="102" spans="1:6" ht="60">
      <c r="A102" s="2" t="s">
        <v>908</v>
      </c>
      <c r="B102" s="4" t="s">
        <v>5</v>
      </c>
      <c r="C102" s="4" t="s">
        <v>5</v>
      </c>
      <c r="D102" s="4" t="s">
        <v>5</v>
      </c>
      <c r="E102" s="4" t="s">
        <v>5</v>
      </c>
      <c r="F102" s="4" t="s">
        <v>5</v>
      </c>
    </row>
    <row r="103" spans="1:6" ht="30">
      <c r="A103" s="3" t="s">
        <v>821</v>
      </c>
      <c r="B103" s="4" t="s">
        <v>5</v>
      </c>
      <c r="C103" s="4" t="s">
        <v>5</v>
      </c>
      <c r="D103" s="4" t="s">
        <v>5</v>
      </c>
      <c r="E103" s="4" t="s">
        <v>5</v>
      </c>
      <c r="F103" s="4" t="s">
        <v>5</v>
      </c>
    </row>
    <row r="104" spans="1:6" ht="30">
      <c r="A104" s="2" t="s">
        <v>903</v>
      </c>
      <c r="B104" s="4" t="s">
        <v>73</v>
      </c>
      <c r="C104" s="4" t="s">
        <v>73</v>
      </c>
      <c r="D104" s="4" t="s">
        <v>73</v>
      </c>
      <c r="E104" s="6">
        <v>403000</v>
      </c>
      <c r="F104" s="4" t="s">
        <v>5</v>
      </c>
    </row>
    <row r="105" spans="1:6" ht="45">
      <c r="A105" s="2" t="s">
        <v>911</v>
      </c>
      <c r="B105" s="4" t="s">
        <v>5</v>
      </c>
      <c r="C105" s="4" t="s">
        <v>5</v>
      </c>
      <c r="D105" s="4" t="s">
        <v>5</v>
      </c>
      <c r="E105" s="4" t="s">
        <v>5</v>
      </c>
      <c r="F105" s="4" t="s">
        <v>5</v>
      </c>
    </row>
    <row r="106" spans="1:6" ht="30">
      <c r="A106" s="3" t="s">
        <v>821</v>
      </c>
      <c r="B106" s="4" t="s">
        <v>5</v>
      </c>
      <c r="C106" s="4" t="s">
        <v>5</v>
      </c>
      <c r="D106" s="4" t="s">
        <v>5</v>
      </c>
      <c r="E106" s="4" t="s">
        <v>5</v>
      </c>
      <c r="F106" s="4" t="s">
        <v>5</v>
      </c>
    </row>
    <row r="107" spans="1:6" ht="30">
      <c r="A107" s="2" t="s">
        <v>903</v>
      </c>
      <c r="B107" s="4" t="s">
        <v>73</v>
      </c>
      <c r="C107" s="4" t="s">
        <v>73</v>
      </c>
      <c r="D107" s="4" t="s">
        <v>73</v>
      </c>
      <c r="E107" s="4" t="s">
        <v>73</v>
      </c>
      <c r="F107" s="4" t="s">
        <v>5</v>
      </c>
    </row>
    <row r="108" spans="1:6" ht="45">
      <c r="A108" s="2" t="s">
        <v>912</v>
      </c>
      <c r="B108" s="4" t="s">
        <v>5</v>
      </c>
      <c r="C108" s="4" t="s">
        <v>5</v>
      </c>
      <c r="D108" s="4" t="s">
        <v>5</v>
      </c>
      <c r="E108" s="4" t="s">
        <v>5</v>
      </c>
      <c r="F108" s="4" t="s">
        <v>5</v>
      </c>
    </row>
    <row r="109" spans="1:6" ht="30">
      <c r="A109" s="3" t="s">
        <v>821</v>
      </c>
      <c r="B109" s="4" t="s">
        <v>5</v>
      </c>
      <c r="C109" s="4" t="s">
        <v>5</v>
      </c>
      <c r="D109" s="4" t="s">
        <v>5</v>
      </c>
      <c r="E109" s="4" t="s">
        <v>5</v>
      </c>
      <c r="F109" s="4" t="s">
        <v>5</v>
      </c>
    </row>
    <row r="110" spans="1:6" ht="30">
      <c r="A110" s="2" t="s">
        <v>903</v>
      </c>
      <c r="B110" s="6">
        <v>508000</v>
      </c>
      <c r="C110" s="6">
        <v>120000</v>
      </c>
      <c r="D110" s="6">
        <v>749000</v>
      </c>
      <c r="E110" s="6">
        <v>1513000</v>
      </c>
      <c r="F110" s="4" t="s">
        <v>5</v>
      </c>
    </row>
    <row r="111" spans="1:6" ht="45">
      <c r="A111" s="2" t="s">
        <v>913</v>
      </c>
      <c r="B111" s="4" t="s">
        <v>5</v>
      </c>
      <c r="C111" s="4" t="s">
        <v>5</v>
      </c>
      <c r="D111" s="4" t="s">
        <v>5</v>
      </c>
      <c r="E111" s="4" t="s">
        <v>5</v>
      </c>
      <c r="F111" s="4" t="s">
        <v>5</v>
      </c>
    </row>
    <row r="112" spans="1:6" ht="30">
      <c r="A112" s="3" t="s">
        <v>821</v>
      </c>
      <c r="B112" s="4" t="s">
        <v>5</v>
      </c>
      <c r="C112" s="4" t="s">
        <v>5</v>
      </c>
      <c r="D112" s="4" t="s">
        <v>5</v>
      </c>
      <c r="E112" s="4" t="s">
        <v>5</v>
      </c>
      <c r="F112" s="4" t="s">
        <v>5</v>
      </c>
    </row>
    <row r="113" spans="1:6" ht="30">
      <c r="A113" s="2" t="s">
        <v>903</v>
      </c>
      <c r="B113" s="4">
        <v>0</v>
      </c>
      <c r="C113" s="6">
        <v>129000</v>
      </c>
      <c r="D113" s="6">
        <v>93000</v>
      </c>
      <c r="E113" s="6">
        <v>222000</v>
      </c>
      <c r="F113" s="4" t="s">
        <v>5</v>
      </c>
    </row>
    <row r="114" spans="1:6" ht="45">
      <c r="A114" s="2" t="s">
        <v>909</v>
      </c>
      <c r="B114" s="4" t="s">
        <v>5</v>
      </c>
      <c r="C114" s="4" t="s">
        <v>5</v>
      </c>
      <c r="D114" s="4" t="s">
        <v>5</v>
      </c>
      <c r="E114" s="4" t="s">
        <v>5</v>
      </c>
      <c r="F114" s="4" t="s">
        <v>5</v>
      </c>
    </row>
    <row r="115" spans="1:6" ht="30">
      <c r="A115" s="3" t="s">
        <v>821</v>
      </c>
      <c r="B115" s="4" t="s">
        <v>5</v>
      </c>
      <c r="C115" s="4" t="s">
        <v>5</v>
      </c>
      <c r="D115" s="4" t="s">
        <v>5</v>
      </c>
      <c r="E115" s="4" t="s">
        <v>5</v>
      </c>
      <c r="F115" s="4" t="s">
        <v>5</v>
      </c>
    </row>
    <row r="116" spans="1:6" ht="30">
      <c r="A116" s="2" t="s">
        <v>903</v>
      </c>
      <c r="B116" s="4">
        <v>0</v>
      </c>
      <c r="C116" s="4">
        <v>0</v>
      </c>
      <c r="D116" s="4">
        <v>0</v>
      </c>
      <c r="E116" s="4">
        <v>0</v>
      </c>
      <c r="F116" s="4" t="s">
        <v>5</v>
      </c>
    </row>
    <row r="117" spans="1:6" ht="45">
      <c r="A117" s="2" t="s">
        <v>914</v>
      </c>
      <c r="B117" s="4" t="s">
        <v>5</v>
      </c>
      <c r="C117" s="4" t="s">
        <v>5</v>
      </c>
      <c r="D117" s="4" t="s">
        <v>5</v>
      </c>
      <c r="E117" s="4" t="s">
        <v>5</v>
      </c>
      <c r="F117" s="4" t="s">
        <v>5</v>
      </c>
    </row>
    <row r="118" spans="1:6" ht="30">
      <c r="A118" s="3" t="s">
        <v>821</v>
      </c>
      <c r="B118" s="4" t="s">
        <v>5</v>
      </c>
      <c r="C118" s="4" t="s">
        <v>5</v>
      </c>
      <c r="D118" s="4" t="s">
        <v>5</v>
      </c>
      <c r="E118" s="4" t="s">
        <v>5</v>
      </c>
      <c r="F118" s="4" t="s">
        <v>5</v>
      </c>
    </row>
    <row r="119" spans="1:6" ht="30">
      <c r="A119" s="2" t="s">
        <v>903</v>
      </c>
      <c r="B119" s="6">
        <v>133000</v>
      </c>
      <c r="C119" s="6">
        <v>52000</v>
      </c>
      <c r="D119" s="6">
        <v>228000</v>
      </c>
      <c r="E119" s="6">
        <v>118000</v>
      </c>
      <c r="F119" s="4" t="s">
        <v>5</v>
      </c>
    </row>
    <row r="120" spans="1:6" ht="45">
      <c r="A120" s="2" t="s">
        <v>1005</v>
      </c>
      <c r="B120" s="4" t="s">
        <v>5</v>
      </c>
      <c r="C120" s="4" t="s">
        <v>5</v>
      </c>
      <c r="D120" s="4" t="s">
        <v>5</v>
      </c>
      <c r="E120" s="4" t="s">
        <v>5</v>
      </c>
      <c r="F120" s="4" t="s">
        <v>5</v>
      </c>
    </row>
    <row r="121" spans="1:6" ht="30">
      <c r="A121" s="3" t="s">
        <v>821</v>
      </c>
      <c r="B121" s="4" t="s">
        <v>5</v>
      </c>
      <c r="C121" s="4" t="s">
        <v>5</v>
      </c>
      <c r="D121" s="4" t="s">
        <v>5</v>
      </c>
      <c r="E121" s="4" t="s">
        <v>5</v>
      </c>
      <c r="F121" s="4" t="s">
        <v>5</v>
      </c>
    </row>
    <row r="122" spans="1:6" ht="30">
      <c r="A122" s="2" t="s">
        <v>903</v>
      </c>
      <c r="B122" s="6">
        <v>415000</v>
      </c>
      <c r="C122" s="6">
        <v>419000</v>
      </c>
      <c r="D122" s="6">
        <v>726000</v>
      </c>
      <c r="E122" s="6">
        <v>754000</v>
      </c>
      <c r="F122" s="4" t="s">
        <v>5</v>
      </c>
    </row>
    <row r="123" spans="1:6" ht="45">
      <c r="A123" s="2" t="s">
        <v>916</v>
      </c>
      <c r="B123" s="4" t="s">
        <v>5</v>
      </c>
      <c r="C123" s="4" t="s">
        <v>5</v>
      </c>
      <c r="D123" s="4" t="s">
        <v>5</v>
      </c>
      <c r="E123" s="4" t="s">
        <v>5</v>
      </c>
      <c r="F123" s="4" t="s">
        <v>5</v>
      </c>
    </row>
    <row r="124" spans="1:6" ht="30">
      <c r="A124" s="3" t="s">
        <v>821</v>
      </c>
      <c r="B124" s="4" t="s">
        <v>5</v>
      </c>
      <c r="C124" s="4" t="s">
        <v>5</v>
      </c>
      <c r="D124" s="4" t="s">
        <v>5</v>
      </c>
      <c r="E124" s="4" t="s">
        <v>5</v>
      </c>
      <c r="F124" s="4" t="s">
        <v>5</v>
      </c>
    </row>
    <row r="125" spans="1:6" ht="30">
      <c r="A125" s="2" t="s">
        <v>903</v>
      </c>
      <c r="B125" s="4" t="s">
        <v>73</v>
      </c>
      <c r="C125" s="4" t="s">
        <v>73</v>
      </c>
      <c r="D125" s="4" t="s">
        <v>73</v>
      </c>
      <c r="E125" s="4" t="s">
        <v>73</v>
      </c>
      <c r="F125" s="4" t="s">
        <v>5</v>
      </c>
    </row>
    <row r="126" spans="1:6" ht="30">
      <c r="A126" s="2" t="s">
        <v>918</v>
      </c>
      <c r="B126" s="4" t="s">
        <v>5</v>
      </c>
      <c r="C126" s="4" t="s">
        <v>5</v>
      </c>
      <c r="D126" s="4" t="s">
        <v>5</v>
      </c>
      <c r="E126" s="4" t="s">
        <v>5</v>
      </c>
      <c r="F126" s="4" t="s">
        <v>5</v>
      </c>
    </row>
    <row r="127" spans="1:6" ht="30">
      <c r="A127" s="3" t="s">
        <v>821</v>
      </c>
      <c r="B127" s="4" t="s">
        <v>5</v>
      </c>
      <c r="C127" s="4" t="s">
        <v>5</v>
      </c>
      <c r="D127" s="4" t="s">
        <v>5</v>
      </c>
      <c r="E127" s="4" t="s">
        <v>5</v>
      </c>
      <c r="F127" s="4" t="s">
        <v>5</v>
      </c>
    </row>
    <row r="128" spans="1:6" ht="30">
      <c r="A128" s="2" t="s">
        <v>903</v>
      </c>
      <c r="B128" s="6">
        <v>2697000</v>
      </c>
      <c r="C128" s="6">
        <v>6991000</v>
      </c>
      <c r="D128" s="6">
        <v>4281000</v>
      </c>
      <c r="E128" s="6">
        <v>12263000</v>
      </c>
      <c r="F128" s="4" t="s">
        <v>5</v>
      </c>
    </row>
    <row r="129" spans="1:6" ht="45">
      <c r="A129" s="2" t="s">
        <v>922</v>
      </c>
      <c r="B129" s="4" t="s">
        <v>5</v>
      </c>
      <c r="C129" s="4" t="s">
        <v>5</v>
      </c>
      <c r="D129" s="4" t="s">
        <v>5</v>
      </c>
      <c r="E129" s="4" t="s">
        <v>5</v>
      </c>
      <c r="F129" s="4" t="s">
        <v>5</v>
      </c>
    </row>
    <row r="130" spans="1:6" ht="30">
      <c r="A130" s="3" t="s">
        <v>821</v>
      </c>
      <c r="B130" s="4" t="s">
        <v>5</v>
      </c>
      <c r="C130" s="4" t="s">
        <v>5</v>
      </c>
      <c r="D130" s="4" t="s">
        <v>5</v>
      </c>
      <c r="E130" s="4" t="s">
        <v>5</v>
      </c>
      <c r="F130" s="4" t="s">
        <v>5</v>
      </c>
    </row>
    <row r="131" spans="1:6" ht="30">
      <c r="A131" s="2" t="s">
        <v>903</v>
      </c>
      <c r="B131" s="4" t="s">
        <v>73</v>
      </c>
      <c r="C131" s="4" t="s">
        <v>73</v>
      </c>
      <c r="D131" s="4" t="s">
        <v>73</v>
      </c>
      <c r="E131" s="6">
        <v>24000</v>
      </c>
      <c r="F131" s="4" t="s">
        <v>5</v>
      </c>
    </row>
    <row r="132" spans="1:6" ht="45">
      <c r="A132" s="2" t="s">
        <v>919</v>
      </c>
      <c r="B132" s="4" t="s">
        <v>5</v>
      </c>
      <c r="C132" s="4" t="s">
        <v>5</v>
      </c>
      <c r="D132" s="4" t="s">
        <v>5</v>
      </c>
      <c r="E132" s="4" t="s">
        <v>5</v>
      </c>
      <c r="F132" s="4" t="s">
        <v>5</v>
      </c>
    </row>
    <row r="133" spans="1:6" ht="30">
      <c r="A133" s="3" t="s">
        <v>821</v>
      </c>
      <c r="B133" s="4" t="s">
        <v>5</v>
      </c>
      <c r="C133" s="4" t="s">
        <v>5</v>
      </c>
      <c r="D133" s="4" t="s">
        <v>5</v>
      </c>
      <c r="E133" s="4" t="s">
        <v>5</v>
      </c>
      <c r="F133" s="4" t="s">
        <v>5</v>
      </c>
    </row>
    <row r="134" spans="1:6" ht="30">
      <c r="A134" s="2" t="s">
        <v>903</v>
      </c>
      <c r="B134" s="6">
        <v>1025000</v>
      </c>
      <c r="C134" s="6">
        <v>678000</v>
      </c>
      <c r="D134" s="6">
        <v>1065000</v>
      </c>
      <c r="E134" s="6">
        <v>1052000</v>
      </c>
      <c r="F134" s="4" t="s">
        <v>5</v>
      </c>
    </row>
    <row r="135" spans="1:6" ht="60">
      <c r="A135" s="2" t="s">
        <v>927</v>
      </c>
      <c r="B135" s="4" t="s">
        <v>5</v>
      </c>
      <c r="C135" s="4" t="s">
        <v>5</v>
      </c>
      <c r="D135" s="4" t="s">
        <v>5</v>
      </c>
      <c r="E135" s="4" t="s">
        <v>5</v>
      </c>
      <c r="F135" s="4" t="s">
        <v>5</v>
      </c>
    </row>
    <row r="136" spans="1:6" ht="30">
      <c r="A136" s="3" t="s">
        <v>821</v>
      </c>
      <c r="B136" s="4" t="s">
        <v>5</v>
      </c>
      <c r="C136" s="4" t="s">
        <v>5</v>
      </c>
      <c r="D136" s="4" t="s">
        <v>5</v>
      </c>
      <c r="E136" s="4" t="s">
        <v>5</v>
      </c>
      <c r="F136" s="4" t="s">
        <v>5</v>
      </c>
    </row>
    <row r="137" spans="1:6" ht="30">
      <c r="A137" s="2" t="s">
        <v>903</v>
      </c>
      <c r="B137" s="4" t="s">
        <v>73</v>
      </c>
      <c r="C137" s="4" t="s">
        <v>73</v>
      </c>
      <c r="D137" s="4" t="s">
        <v>73</v>
      </c>
      <c r="E137" s="4" t="s">
        <v>73</v>
      </c>
      <c r="F137" s="4" t="s">
        <v>5</v>
      </c>
    </row>
    <row r="138" spans="1:6" ht="60">
      <c r="A138" s="2" t="s">
        <v>920</v>
      </c>
      <c r="B138" s="4" t="s">
        <v>5</v>
      </c>
      <c r="C138" s="4" t="s">
        <v>5</v>
      </c>
      <c r="D138" s="4" t="s">
        <v>5</v>
      </c>
      <c r="E138" s="4" t="s">
        <v>5</v>
      </c>
      <c r="F138" s="4" t="s">
        <v>5</v>
      </c>
    </row>
    <row r="139" spans="1:6" ht="30">
      <c r="A139" s="3" t="s">
        <v>821</v>
      </c>
      <c r="B139" s="4" t="s">
        <v>5</v>
      </c>
      <c r="C139" s="4" t="s">
        <v>5</v>
      </c>
      <c r="D139" s="4" t="s">
        <v>5</v>
      </c>
      <c r="E139" s="4" t="s">
        <v>5</v>
      </c>
      <c r="F139" s="4" t="s">
        <v>5</v>
      </c>
    </row>
    <row r="140" spans="1:6" ht="30">
      <c r="A140" s="2" t="s">
        <v>903</v>
      </c>
      <c r="B140" s="4" t="s">
        <v>73</v>
      </c>
      <c r="C140" s="4" t="s">
        <v>73</v>
      </c>
      <c r="D140" s="6">
        <v>207000</v>
      </c>
      <c r="E140" s="4" t="s">
        <v>73</v>
      </c>
      <c r="F140" s="4" t="s">
        <v>5</v>
      </c>
    </row>
    <row r="141" spans="1:6" ht="45">
      <c r="A141" s="2" t="s">
        <v>923</v>
      </c>
      <c r="B141" s="4" t="s">
        <v>5</v>
      </c>
      <c r="C141" s="4" t="s">
        <v>5</v>
      </c>
      <c r="D141" s="4" t="s">
        <v>5</v>
      </c>
      <c r="E141" s="4" t="s">
        <v>5</v>
      </c>
      <c r="F141" s="4" t="s">
        <v>5</v>
      </c>
    </row>
    <row r="142" spans="1:6" ht="30">
      <c r="A142" s="3" t="s">
        <v>821</v>
      </c>
      <c r="B142" s="4" t="s">
        <v>5</v>
      </c>
      <c r="C142" s="4" t="s">
        <v>5</v>
      </c>
      <c r="D142" s="4" t="s">
        <v>5</v>
      </c>
      <c r="E142" s="4" t="s">
        <v>5</v>
      </c>
      <c r="F142" s="4" t="s">
        <v>5</v>
      </c>
    </row>
    <row r="143" spans="1:6" ht="30">
      <c r="A143" s="2" t="s">
        <v>903</v>
      </c>
      <c r="B143" s="6">
        <v>312000</v>
      </c>
      <c r="C143" s="4" t="s">
        <v>73</v>
      </c>
      <c r="D143" s="6">
        <v>333000</v>
      </c>
      <c r="E143" s="6">
        <v>2574000</v>
      </c>
      <c r="F143" s="4" t="s">
        <v>5</v>
      </c>
    </row>
    <row r="144" spans="1:6" ht="45">
      <c r="A144" s="2" t="s">
        <v>924</v>
      </c>
      <c r="B144" s="4" t="s">
        <v>5</v>
      </c>
      <c r="C144" s="4" t="s">
        <v>5</v>
      </c>
      <c r="D144" s="4" t="s">
        <v>5</v>
      </c>
      <c r="E144" s="4" t="s">
        <v>5</v>
      </c>
      <c r="F144" s="4" t="s">
        <v>5</v>
      </c>
    </row>
    <row r="145" spans="1:6" ht="30">
      <c r="A145" s="3" t="s">
        <v>821</v>
      </c>
      <c r="B145" s="4" t="s">
        <v>5</v>
      </c>
      <c r="C145" s="4" t="s">
        <v>5</v>
      </c>
      <c r="D145" s="4" t="s">
        <v>5</v>
      </c>
      <c r="E145" s="4" t="s">
        <v>5</v>
      </c>
      <c r="F145" s="4" t="s">
        <v>5</v>
      </c>
    </row>
    <row r="146" spans="1:6" ht="30">
      <c r="A146" s="2" t="s">
        <v>903</v>
      </c>
      <c r="B146" s="6">
        <v>356000</v>
      </c>
      <c r="C146" s="6">
        <v>393000</v>
      </c>
      <c r="D146" s="6">
        <v>1104000</v>
      </c>
      <c r="E146" s="6">
        <v>1616000</v>
      </c>
      <c r="F146" s="4" t="s">
        <v>5</v>
      </c>
    </row>
    <row r="147" spans="1:6" ht="45">
      <c r="A147" s="2" t="s">
        <v>925</v>
      </c>
      <c r="B147" s="4" t="s">
        <v>5</v>
      </c>
      <c r="C147" s="4" t="s">
        <v>5</v>
      </c>
      <c r="D147" s="4" t="s">
        <v>5</v>
      </c>
      <c r="E147" s="4" t="s">
        <v>5</v>
      </c>
      <c r="F147" s="4" t="s">
        <v>5</v>
      </c>
    </row>
    <row r="148" spans="1:6" ht="30">
      <c r="A148" s="3" t="s">
        <v>821</v>
      </c>
      <c r="B148" s="4" t="s">
        <v>5</v>
      </c>
      <c r="C148" s="4" t="s">
        <v>5</v>
      </c>
      <c r="D148" s="4" t="s">
        <v>5</v>
      </c>
      <c r="E148" s="4" t="s">
        <v>5</v>
      </c>
      <c r="F148" s="4" t="s">
        <v>5</v>
      </c>
    </row>
    <row r="149" spans="1:6" ht="30">
      <c r="A149" s="2" t="s">
        <v>903</v>
      </c>
      <c r="B149" s="6">
        <v>29000</v>
      </c>
      <c r="C149" s="4">
        <v>0</v>
      </c>
      <c r="D149" s="6">
        <v>195000</v>
      </c>
      <c r="E149" s="4">
        <v>0</v>
      </c>
      <c r="F149" s="4" t="s">
        <v>5</v>
      </c>
    </row>
    <row r="150" spans="1:6" ht="45">
      <c r="A150" s="2" t="s">
        <v>921</v>
      </c>
      <c r="B150" s="4" t="s">
        <v>5</v>
      </c>
      <c r="C150" s="4" t="s">
        <v>5</v>
      </c>
      <c r="D150" s="4" t="s">
        <v>5</v>
      </c>
      <c r="E150" s="4" t="s">
        <v>5</v>
      </c>
      <c r="F150" s="4" t="s">
        <v>5</v>
      </c>
    </row>
    <row r="151" spans="1:6" ht="30">
      <c r="A151" s="3" t="s">
        <v>821</v>
      </c>
      <c r="B151" s="4" t="s">
        <v>5</v>
      </c>
      <c r="C151" s="4" t="s">
        <v>5</v>
      </c>
      <c r="D151" s="4" t="s">
        <v>5</v>
      </c>
      <c r="E151" s="4" t="s">
        <v>5</v>
      </c>
      <c r="F151" s="4" t="s">
        <v>5</v>
      </c>
    </row>
    <row r="152" spans="1:6" ht="30">
      <c r="A152" s="2" t="s">
        <v>903</v>
      </c>
      <c r="B152" s="4" t="s">
        <v>73</v>
      </c>
      <c r="C152" s="4" t="s">
        <v>73</v>
      </c>
      <c r="D152" s="4" t="s">
        <v>73</v>
      </c>
      <c r="E152" s="4" t="s">
        <v>73</v>
      </c>
      <c r="F152" s="4" t="s">
        <v>5</v>
      </c>
    </row>
    <row r="153" spans="1:6" ht="45">
      <c r="A153" s="2" t="s">
        <v>926</v>
      </c>
      <c r="B153" s="4" t="s">
        <v>5</v>
      </c>
      <c r="C153" s="4" t="s">
        <v>5</v>
      </c>
      <c r="D153" s="4" t="s">
        <v>5</v>
      </c>
      <c r="E153" s="4" t="s">
        <v>5</v>
      </c>
      <c r="F153" s="4" t="s">
        <v>5</v>
      </c>
    </row>
    <row r="154" spans="1:6" ht="30">
      <c r="A154" s="3" t="s">
        <v>821</v>
      </c>
      <c r="B154" s="4" t="s">
        <v>5</v>
      </c>
      <c r="C154" s="4" t="s">
        <v>5</v>
      </c>
      <c r="D154" s="4" t="s">
        <v>5</v>
      </c>
      <c r="E154" s="4" t="s">
        <v>5</v>
      </c>
      <c r="F154" s="4" t="s">
        <v>5</v>
      </c>
    </row>
    <row r="155" spans="1:6" ht="30">
      <c r="A155" s="2" t="s">
        <v>903</v>
      </c>
      <c r="B155" s="6">
        <v>9000</v>
      </c>
      <c r="C155" s="6">
        <v>41000</v>
      </c>
      <c r="D155" s="6">
        <v>12000</v>
      </c>
      <c r="E155" s="6">
        <v>75000</v>
      </c>
      <c r="F155" s="4" t="s">
        <v>5</v>
      </c>
    </row>
    <row r="156" spans="1:6" ht="45">
      <c r="A156" s="2" t="s">
        <v>1006</v>
      </c>
      <c r="B156" s="4" t="s">
        <v>5</v>
      </c>
      <c r="C156" s="4" t="s">
        <v>5</v>
      </c>
      <c r="D156" s="4" t="s">
        <v>5</v>
      </c>
      <c r="E156" s="4" t="s">
        <v>5</v>
      </c>
      <c r="F156" s="4" t="s">
        <v>5</v>
      </c>
    </row>
    <row r="157" spans="1:6" ht="30">
      <c r="A157" s="3" t="s">
        <v>821</v>
      </c>
      <c r="B157" s="4" t="s">
        <v>5</v>
      </c>
      <c r="C157" s="4" t="s">
        <v>5</v>
      </c>
      <c r="D157" s="4" t="s">
        <v>5</v>
      </c>
      <c r="E157" s="4" t="s">
        <v>5</v>
      </c>
      <c r="F157" s="4" t="s">
        <v>5</v>
      </c>
    </row>
    <row r="158" spans="1:6" ht="30">
      <c r="A158" s="2" t="s">
        <v>903</v>
      </c>
      <c r="B158" s="6">
        <v>344000</v>
      </c>
      <c r="C158" s="6">
        <v>208000</v>
      </c>
      <c r="D158" s="6">
        <v>460000</v>
      </c>
      <c r="E158" s="6">
        <v>287000</v>
      </c>
      <c r="F158" s="4" t="s">
        <v>5</v>
      </c>
    </row>
    <row r="159" spans="1:6" ht="45">
      <c r="A159" s="2" t="s">
        <v>928</v>
      </c>
      <c r="B159" s="4" t="s">
        <v>5</v>
      </c>
      <c r="C159" s="4" t="s">
        <v>5</v>
      </c>
      <c r="D159" s="4" t="s">
        <v>5</v>
      </c>
      <c r="E159" s="4" t="s">
        <v>5</v>
      </c>
      <c r="F159" s="4" t="s">
        <v>5</v>
      </c>
    </row>
    <row r="160" spans="1:6" ht="30">
      <c r="A160" s="3" t="s">
        <v>821</v>
      </c>
      <c r="B160" s="4" t="s">
        <v>5</v>
      </c>
      <c r="C160" s="4" t="s">
        <v>5</v>
      </c>
      <c r="D160" s="4" t="s">
        <v>5</v>
      </c>
      <c r="E160" s="4" t="s">
        <v>5</v>
      </c>
      <c r="F160" s="4" t="s">
        <v>5</v>
      </c>
    </row>
    <row r="161" spans="1:6" ht="30">
      <c r="A161" s="2" t="s">
        <v>903</v>
      </c>
      <c r="B161" s="8">
        <v>622000</v>
      </c>
      <c r="C161" s="8">
        <v>5671000</v>
      </c>
      <c r="D161" s="8">
        <v>905000</v>
      </c>
      <c r="E161" s="8">
        <v>6635000</v>
      </c>
      <c r="F161" s="4" t="s">
        <v>5</v>
      </c>
    </row>
  </sheetData>
  <mergeCells count="4">
    <mergeCell ref="A1:A3"/>
    <mergeCell ref="B1:C1"/>
    <mergeCell ref="D1:E1"/>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5" width="12.28515625" bestFit="1" customWidth="1"/>
  </cols>
  <sheetData>
    <row r="1" spans="1:5" ht="15" customHeight="1">
      <c r="A1" s="1" t="s">
        <v>1007</v>
      </c>
      <c r="B1" s="7" t="s">
        <v>78</v>
      </c>
      <c r="C1" s="7"/>
      <c r="D1" s="7" t="s">
        <v>1</v>
      </c>
      <c r="E1" s="7"/>
    </row>
    <row r="2" spans="1:5" ht="30">
      <c r="A2" s="1" t="s">
        <v>25</v>
      </c>
      <c r="B2" s="1" t="s">
        <v>2</v>
      </c>
      <c r="C2" s="1" t="s">
        <v>79</v>
      </c>
      <c r="D2" s="1" t="s">
        <v>2</v>
      </c>
      <c r="E2" s="1" t="s">
        <v>79</v>
      </c>
    </row>
    <row r="3" spans="1:5" ht="30">
      <c r="A3" s="3" t="s">
        <v>1008</v>
      </c>
      <c r="B3" s="4" t="s">
        <v>5</v>
      </c>
      <c r="C3" s="4" t="s">
        <v>5</v>
      </c>
      <c r="D3" s="4" t="s">
        <v>5</v>
      </c>
      <c r="E3" s="4" t="s">
        <v>5</v>
      </c>
    </row>
    <row r="4" spans="1:5">
      <c r="A4" s="2" t="s">
        <v>364</v>
      </c>
      <c r="B4" s="8">
        <v>57911</v>
      </c>
      <c r="C4" s="8">
        <v>55111</v>
      </c>
      <c r="D4" s="8">
        <v>59468</v>
      </c>
      <c r="E4" s="8">
        <v>55537</v>
      </c>
    </row>
    <row r="5" spans="1:5">
      <c r="A5" s="2" t="s">
        <v>365</v>
      </c>
      <c r="B5" s="6">
        <v>3985</v>
      </c>
      <c r="C5" s="6">
        <v>5288</v>
      </c>
      <c r="D5" s="6">
        <v>15507</v>
      </c>
      <c r="E5" s="6">
        <v>15635</v>
      </c>
    </row>
    <row r="6" spans="1:5">
      <c r="A6" s="2" t="s">
        <v>367</v>
      </c>
      <c r="B6" s="6">
        <v>3585</v>
      </c>
      <c r="C6" s="6">
        <v>5573</v>
      </c>
      <c r="D6" s="6">
        <v>17035</v>
      </c>
      <c r="E6" s="6">
        <v>14492</v>
      </c>
    </row>
    <row r="7" spans="1:5">
      <c r="A7" s="2" t="s">
        <v>1009</v>
      </c>
      <c r="B7" s="6">
        <v>4738</v>
      </c>
      <c r="C7" s="4">
        <v>-285</v>
      </c>
      <c r="D7" s="6">
        <v>2810</v>
      </c>
      <c r="E7" s="6">
        <v>1143</v>
      </c>
    </row>
    <row r="8" spans="1:5">
      <c r="A8" s="2" t="s">
        <v>1010</v>
      </c>
      <c r="B8" s="6">
        <v>4501</v>
      </c>
      <c r="C8" s="6">
        <v>2498</v>
      </c>
      <c r="D8" s="6">
        <v>1016</v>
      </c>
      <c r="E8" s="6">
        <v>3500</v>
      </c>
    </row>
    <row r="9" spans="1:5">
      <c r="A9" s="2" t="s">
        <v>374</v>
      </c>
      <c r="B9" s="6">
        <v>57674</v>
      </c>
      <c r="C9" s="6">
        <v>57894</v>
      </c>
      <c r="D9" s="6">
        <v>57674</v>
      </c>
      <c r="E9" s="6">
        <v>57894</v>
      </c>
    </row>
    <row r="10" spans="1:5" ht="30">
      <c r="A10" s="2" t="s">
        <v>852</v>
      </c>
      <c r="B10" s="4" t="s">
        <v>5</v>
      </c>
      <c r="C10" s="4" t="s">
        <v>5</v>
      </c>
      <c r="D10" s="4" t="s">
        <v>5</v>
      </c>
      <c r="E10" s="4" t="s">
        <v>5</v>
      </c>
    </row>
    <row r="11" spans="1:5" ht="30">
      <c r="A11" s="3" t="s">
        <v>1008</v>
      </c>
      <c r="B11" s="4" t="s">
        <v>5</v>
      </c>
      <c r="C11" s="4" t="s">
        <v>5</v>
      </c>
      <c r="D11" s="4" t="s">
        <v>5</v>
      </c>
      <c r="E11" s="4" t="s">
        <v>5</v>
      </c>
    </row>
    <row r="12" spans="1:5">
      <c r="A12" s="2" t="s">
        <v>364</v>
      </c>
      <c r="B12" s="6">
        <v>14196</v>
      </c>
      <c r="C12" s="6">
        <v>15391</v>
      </c>
      <c r="D12" s="6">
        <v>14218</v>
      </c>
      <c r="E12" s="6">
        <v>15635</v>
      </c>
    </row>
    <row r="13" spans="1:5">
      <c r="A13" s="2" t="s">
        <v>365</v>
      </c>
      <c r="B13" s="4">
        <v>874</v>
      </c>
      <c r="C13" s="6">
        <v>3297</v>
      </c>
      <c r="D13" s="6">
        <v>1727</v>
      </c>
      <c r="E13" s="6">
        <v>6781</v>
      </c>
    </row>
    <row r="14" spans="1:5">
      <c r="A14" s="2" t="s">
        <v>367</v>
      </c>
      <c r="B14" s="4">
        <v>161</v>
      </c>
      <c r="C14" s="4">
        <v>216</v>
      </c>
      <c r="D14" s="4">
        <v>755</v>
      </c>
      <c r="E14" s="6">
        <v>1133</v>
      </c>
    </row>
    <row r="15" spans="1:5">
      <c r="A15" s="2" t="s">
        <v>1009</v>
      </c>
      <c r="B15" s="6">
        <v>1310</v>
      </c>
      <c r="C15" s="6">
        <v>3081</v>
      </c>
      <c r="D15" s="6">
        <v>1569</v>
      </c>
      <c r="E15" s="6">
        <v>5648</v>
      </c>
    </row>
    <row r="16" spans="1:5">
      <c r="A16" s="2" t="s">
        <v>1010</v>
      </c>
      <c r="B16" s="4">
        <v>136</v>
      </c>
      <c r="C16" s="6">
        <v>1741</v>
      </c>
      <c r="D16" s="4">
        <v>373</v>
      </c>
      <c r="E16" s="6">
        <v>4064</v>
      </c>
    </row>
    <row r="17" spans="1:5">
      <c r="A17" s="2" t="s">
        <v>374</v>
      </c>
      <c r="B17" s="6">
        <v>13022</v>
      </c>
      <c r="C17" s="6">
        <v>14051</v>
      </c>
      <c r="D17" s="6">
        <v>13022</v>
      </c>
      <c r="E17" s="6">
        <v>14051</v>
      </c>
    </row>
    <row r="18" spans="1:5">
      <c r="A18" s="2" t="s">
        <v>840</v>
      </c>
      <c r="B18" s="4" t="s">
        <v>5</v>
      </c>
      <c r="C18" s="4" t="s">
        <v>5</v>
      </c>
      <c r="D18" s="4" t="s">
        <v>5</v>
      </c>
      <c r="E18" s="4" t="s">
        <v>5</v>
      </c>
    </row>
    <row r="19" spans="1:5" ht="30">
      <c r="A19" s="3" t="s">
        <v>1008</v>
      </c>
      <c r="B19" s="4" t="s">
        <v>5</v>
      </c>
      <c r="C19" s="4" t="s">
        <v>5</v>
      </c>
      <c r="D19" s="4" t="s">
        <v>5</v>
      </c>
      <c r="E19" s="4" t="s">
        <v>5</v>
      </c>
    </row>
    <row r="20" spans="1:5">
      <c r="A20" s="2" t="s">
        <v>364</v>
      </c>
      <c r="B20" s="6">
        <v>11062</v>
      </c>
      <c r="C20" s="6">
        <v>11025</v>
      </c>
      <c r="D20" s="6">
        <v>15899</v>
      </c>
      <c r="E20" s="6">
        <v>11736</v>
      </c>
    </row>
    <row r="21" spans="1:5">
      <c r="A21" s="2" t="s">
        <v>365</v>
      </c>
      <c r="B21" s="4">
        <v>463</v>
      </c>
      <c r="C21" s="4">
        <v>457</v>
      </c>
      <c r="D21" s="6">
        <v>6531</v>
      </c>
      <c r="E21" s="6">
        <v>1533</v>
      </c>
    </row>
    <row r="22" spans="1:5">
      <c r="A22" s="2" t="s">
        <v>367</v>
      </c>
      <c r="B22" s="4">
        <v>161</v>
      </c>
      <c r="C22" s="4">
        <v>358</v>
      </c>
      <c r="D22" s="6">
        <v>4074</v>
      </c>
      <c r="E22" s="4">
        <v>620</v>
      </c>
    </row>
    <row r="23" spans="1:5">
      <c r="A23" s="2" t="s">
        <v>1009</v>
      </c>
      <c r="B23" s="6">
        <v>1769</v>
      </c>
      <c r="C23" s="4">
        <v>99</v>
      </c>
      <c r="D23" s="6">
        <v>3924</v>
      </c>
      <c r="E23" s="4">
        <v>913</v>
      </c>
    </row>
    <row r="24" spans="1:5">
      <c r="A24" s="2" t="s">
        <v>1010</v>
      </c>
      <c r="B24" s="6">
        <v>1136</v>
      </c>
      <c r="C24" s="6">
        <v>4611</v>
      </c>
      <c r="D24" s="6">
        <v>-1546</v>
      </c>
      <c r="E24" s="6">
        <v>4714</v>
      </c>
    </row>
    <row r="25" spans="1:5">
      <c r="A25" s="2" t="s">
        <v>374</v>
      </c>
      <c r="B25" s="6">
        <v>10429</v>
      </c>
      <c r="C25" s="6">
        <v>15537</v>
      </c>
      <c r="D25" s="6">
        <v>10429</v>
      </c>
      <c r="E25" s="6">
        <v>15537</v>
      </c>
    </row>
    <row r="26" spans="1:5">
      <c r="A26" s="2" t="s">
        <v>1011</v>
      </c>
      <c r="B26" s="4" t="s">
        <v>5</v>
      </c>
      <c r="C26" s="4" t="s">
        <v>5</v>
      </c>
      <c r="D26" s="4" t="s">
        <v>5</v>
      </c>
      <c r="E26" s="4" t="s">
        <v>5</v>
      </c>
    </row>
    <row r="27" spans="1:5" ht="30">
      <c r="A27" s="3" t="s">
        <v>1008</v>
      </c>
      <c r="B27" s="4" t="s">
        <v>5</v>
      </c>
      <c r="C27" s="4" t="s">
        <v>5</v>
      </c>
      <c r="D27" s="4" t="s">
        <v>5</v>
      </c>
      <c r="E27" s="4" t="s">
        <v>5</v>
      </c>
    </row>
    <row r="28" spans="1:5">
      <c r="A28" s="2" t="s">
        <v>364</v>
      </c>
      <c r="B28" s="6">
        <v>7821</v>
      </c>
      <c r="C28" s="6">
        <v>7132</v>
      </c>
      <c r="D28" s="6">
        <v>6855</v>
      </c>
      <c r="E28" s="6">
        <v>6841</v>
      </c>
    </row>
    <row r="29" spans="1:5">
      <c r="A29" s="2" t="s">
        <v>365</v>
      </c>
      <c r="B29" s="4">
        <v>11</v>
      </c>
      <c r="C29" s="4">
        <v>100</v>
      </c>
      <c r="D29" s="4">
        <v>35</v>
      </c>
      <c r="E29" s="6">
        <v>1771</v>
      </c>
    </row>
    <row r="30" spans="1:5">
      <c r="A30" s="2" t="s">
        <v>367</v>
      </c>
      <c r="B30" s="6">
        <v>2368</v>
      </c>
      <c r="C30" s="6">
        <v>4026</v>
      </c>
      <c r="D30" s="6">
        <v>8342</v>
      </c>
      <c r="E30" s="6">
        <v>5874</v>
      </c>
    </row>
    <row r="31" spans="1:5">
      <c r="A31" s="2" t="s">
        <v>1009</v>
      </c>
      <c r="B31" s="6">
        <v>-1095</v>
      </c>
      <c r="C31" s="6">
        <v>-3926</v>
      </c>
      <c r="D31" s="6">
        <v>-7045</v>
      </c>
      <c r="E31" s="6">
        <v>-4103</v>
      </c>
    </row>
    <row r="32" spans="1:5">
      <c r="A32" s="2" t="s">
        <v>1010</v>
      </c>
      <c r="B32" s="4">
        <v>-262</v>
      </c>
      <c r="C32" s="6">
        <v>-4704</v>
      </c>
      <c r="D32" s="6">
        <v>-5246</v>
      </c>
      <c r="E32" s="6">
        <v>-4590</v>
      </c>
    </row>
    <row r="33" spans="1:5">
      <c r="A33" s="2" t="s">
        <v>374</v>
      </c>
      <c r="B33" s="6">
        <v>8654</v>
      </c>
      <c r="C33" s="6">
        <v>6354</v>
      </c>
      <c r="D33" s="6">
        <v>8654</v>
      </c>
      <c r="E33" s="6">
        <v>6354</v>
      </c>
    </row>
    <row r="34" spans="1:5">
      <c r="A34" s="2" t="s">
        <v>1012</v>
      </c>
      <c r="B34" s="4" t="s">
        <v>5</v>
      </c>
      <c r="C34" s="4" t="s">
        <v>5</v>
      </c>
      <c r="D34" s="4" t="s">
        <v>5</v>
      </c>
      <c r="E34" s="4" t="s">
        <v>5</v>
      </c>
    </row>
    <row r="35" spans="1:5" ht="30">
      <c r="A35" s="3" t="s">
        <v>1008</v>
      </c>
      <c r="B35" s="4" t="s">
        <v>5</v>
      </c>
      <c r="C35" s="4" t="s">
        <v>5</v>
      </c>
      <c r="D35" s="4" t="s">
        <v>5</v>
      </c>
      <c r="E35" s="4" t="s">
        <v>5</v>
      </c>
    </row>
    <row r="36" spans="1:5">
      <c r="A36" s="2" t="s">
        <v>364</v>
      </c>
      <c r="B36" s="6">
        <v>14519</v>
      </c>
      <c r="C36" s="6">
        <v>14647</v>
      </c>
      <c r="D36" s="6">
        <v>14251</v>
      </c>
      <c r="E36" s="6">
        <v>14759</v>
      </c>
    </row>
    <row r="37" spans="1:5">
      <c r="A37" s="2" t="s">
        <v>365</v>
      </c>
      <c r="B37" s="4">
        <v>623</v>
      </c>
      <c r="C37" s="4">
        <v>725</v>
      </c>
      <c r="D37" s="6">
        <v>1899</v>
      </c>
      <c r="E37" s="6">
        <v>2047</v>
      </c>
    </row>
    <row r="38" spans="1:5">
      <c r="A38" s="2" t="s">
        <v>367</v>
      </c>
      <c r="B38" s="4">
        <v>284</v>
      </c>
      <c r="C38" s="4">
        <v>620</v>
      </c>
      <c r="D38" s="6">
        <v>1877</v>
      </c>
      <c r="E38" s="6">
        <v>5260</v>
      </c>
    </row>
    <row r="39" spans="1:5">
      <c r="A39" s="2" t="s">
        <v>1009</v>
      </c>
      <c r="B39" s="6">
        <v>1351</v>
      </c>
      <c r="C39" s="4">
        <v>105</v>
      </c>
      <c r="D39" s="6">
        <v>1034</v>
      </c>
      <c r="E39" s="6">
        <v>-3213</v>
      </c>
    </row>
    <row r="40" spans="1:5">
      <c r="A40" s="2" t="s">
        <v>1010</v>
      </c>
      <c r="B40" s="6">
        <v>1678</v>
      </c>
      <c r="C40" s="4">
        <v>-942</v>
      </c>
      <c r="D40" s="6">
        <v>1629</v>
      </c>
      <c r="E40" s="6">
        <v>-4372</v>
      </c>
    </row>
    <row r="41" spans="1:5">
      <c r="A41" s="2" t="s">
        <v>374</v>
      </c>
      <c r="B41" s="6">
        <v>14846</v>
      </c>
      <c r="C41" s="6">
        <v>13600</v>
      </c>
      <c r="D41" s="6">
        <v>14846</v>
      </c>
      <c r="E41" s="6">
        <v>13600</v>
      </c>
    </row>
    <row r="42" spans="1:5">
      <c r="A42" s="2" t="s">
        <v>863</v>
      </c>
      <c r="B42" s="4" t="s">
        <v>5</v>
      </c>
      <c r="C42" s="4" t="s">
        <v>5</v>
      </c>
      <c r="D42" s="4" t="s">
        <v>5</v>
      </c>
      <c r="E42" s="4" t="s">
        <v>5</v>
      </c>
    </row>
    <row r="43" spans="1:5" ht="30">
      <c r="A43" s="3" t="s">
        <v>1008</v>
      </c>
      <c r="B43" s="4" t="s">
        <v>5</v>
      </c>
      <c r="C43" s="4" t="s">
        <v>5</v>
      </c>
      <c r="D43" s="4" t="s">
        <v>5</v>
      </c>
      <c r="E43" s="4" t="s">
        <v>5</v>
      </c>
    </row>
    <row r="44" spans="1:5">
      <c r="A44" s="2" t="s">
        <v>364</v>
      </c>
      <c r="B44" s="6">
        <v>10313</v>
      </c>
      <c r="C44" s="6">
        <v>6916</v>
      </c>
      <c r="D44" s="6">
        <v>8245</v>
      </c>
      <c r="E44" s="6">
        <v>6566</v>
      </c>
    </row>
    <row r="45" spans="1:5">
      <c r="A45" s="2" t="s">
        <v>365</v>
      </c>
      <c r="B45" s="6">
        <v>2014</v>
      </c>
      <c r="C45" s="4">
        <v>709</v>
      </c>
      <c r="D45" s="6">
        <v>5315</v>
      </c>
      <c r="E45" s="6">
        <v>3503</v>
      </c>
    </row>
    <row r="46" spans="1:5">
      <c r="A46" s="2" t="s">
        <v>367</v>
      </c>
      <c r="B46" s="4">
        <v>607</v>
      </c>
      <c r="C46" s="4">
        <v>353</v>
      </c>
      <c r="D46" s="6">
        <v>1981</v>
      </c>
      <c r="E46" s="6">
        <v>1604</v>
      </c>
    </row>
    <row r="47" spans="1:5">
      <c r="A47" s="2" t="s">
        <v>1009</v>
      </c>
      <c r="B47" s="6">
        <v>1407</v>
      </c>
      <c r="C47" s="4">
        <v>356</v>
      </c>
      <c r="D47" s="6">
        <v>3334</v>
      </c>
      <c r="E47" s="6">
        <v>1899</v>
      </c>
    </row>
    <row r="48" spans="1:5">
      <c r="A48" s="2" t="s">
        <v>1010</v>
      </c>
      <c r="B48" s="6">
        <v>1817</v>
      </c>
      <c r="C48" s="6">
        <v>1792</v>
      </c>
      <c r="D48" s="6">
        <v>5812</v>
      </c>
      <c r="E48" s="6">
        <v>3685</v>
      </c>
    </row>
    <row r="49" spans="1:5">
      <c r="A49" s="2" t="s">
        <v>374</v>
      </c>
      <c r="B49" s="6">
        <v>10723</v>
      </c>
      <c r="C49" s="6">
        <v>8352</v>
      </c>
      <c r="D49" s="6">
        <v>10723</v>
      </c>
      <c r="E49" s="6">
        <v>8352</v>
      </c>
    </row>
    <row r="50" spans="1:5">
      <c r="A50" s="2" t="s">
        <v>864</v>
      </c>
      <c r="B50" s="4" t="s">
        <v>5</v>
      </c>
      <c r="C50" s="4" t="s">
        <v>5</v>
      </c>
      <c r="D50" s="4" t="s">
        <v>5</v>
      </c>
      <c r="E50" s="4" t="s">
        <v>5</v>
      </c>
    </row>
    <row r="51" spans="1:5" ht="30">
      <c r="A51" s="3" t="s">
        <v>1008</v>
      </c>
      <c r="B51" s="4" t="s">
        <v>5</v>
      </c>
      <c r="C51" s="4" t="s">
        <v>5</v>
      </c>
      <c r="D51" s="4" t="s">
        <v>5</v>
      </c>
      <c r="E51" s="4" t="s">
        <v>5</v>
      </c>
    </row>
    <row r="52" spans="1:5">
      <c r="A52" s="2" t="s">
        <v>364</v>
      </c>
      <c r="B52" s="4">
        <v>0</v>
      </c>
      <c r="C52" s="4">
        <v>0</v>
      </c>
      <c r="D52" s="4">
        <v>0</v>
      </c>
      <c r="E52" s="4">
        <v>0</v>
      </c>
    </row>
    <row r="53" spans="1:5">
      <c r="A53" s="2" t="s">
        <v>365</v>
      </c>
      <c r="B53" s="4">
        <v>0</v>
      </c>
      <c r="C53" s="4">
        <v>0</v>
      </c>
      <c r="D53" s="4">
        <v>0</v>
      </c>
      <c r="E53" s="4">
        <v>0</v>
      </c>
    </row>
    <row r="54" spans="1:5">
      <c r="A54" s="2" t="s">
        <v>367</v>
      </c>
      <c r="B54" s="4">
        <v>4</v>
      </c>
      <c r="C54" s="4">
        <v>0</v>
      </c>
      <c r="D54" s="4">
        <v>6</v>
      </c>
      <c r="E54" s="4">
        <v>1</v>
      </c>
    </row>
    <row r="55" spans="1:5">
      <c r="A55" s="2" t="s">
        <v>1009</v>
      </c>
      <c r="B55" s="4">
        <v>-4</v>
      </c>
      <c r="C55" s="4">
        <v>0</v>
      </c>
      <c r="D55" s="4">
        <v>-6</v>
      </c>
      <c r="E55" s="4">
        <v>-1</v>
      </c>
    </row>
    <row r="56" spans="1:5">
      <c r="A56" s="2" t="s">
        <v>1010</v>
      </c>
      <c r="B56" s="4">
        <v>-4</v>
      </c>
      <c r="C56" s="4">
        <v>0</v>
      </c>
      <c r="D56" s="4">
        <v>-6</v>
      </c>
      <c r="E56" s="4">
        <v>-1</v>
      </c>
    </row>
    <row r="57" spans="1:5">
      <c r="A57" s="2" t="s">
        <v>374</v>
      </c>
      <c r="B57" s="4">
        <v>0</v>
      </c>
      <c r="C57" s="4">
        <v>0</v>
      </c>
      <c r="D57" s="4">
        <v>0</v>
      </c>
      <c r="E57" s="4">
        <v>0</v>
      </c>
    </row>
    <row r="58" spans="1:5">
      <c r="A58" s="2" t="s">
        <v>1013</v>
      </c>
      <c r="B58" s="4" t="s">
        <v>5</v>
      </c>
      <c r="C58" s="4" t="s">
        <v>5</v>
      </c>
      <c r="D58" s="4" t="s">
        <v>5</v>
      </c>
      <c r="E58" s="4" t="s">
        <v>5</v>
      </c>
    </row>
    <row r="59" spans="1:5" ht="30">
      <c r="A59" s="3" t="s">
        <v>1008</v>
      </c>
      <c r="B59" s="4" t="s">
        <v>5</v>
      </c>
      <c r="C59" s="4" t="s">
        <v>5</v>
      </c>
      <c r="D59" s="4" t="s">
        <v>5</v>
      </c>
      <c r="E59" s="4" t="s">
        <v>5</v>
      </c>
    </row>
    <row r="60" spans="1:5">
      <c r="A60" s="2" t="s">
        <v>365</v>
      </c>
      <c r="B60" s="4" t="s">
        <v>5</v>
      </c>
      <c r="C60" s="4" t="s">
        <v>5</v>
      </c>
      <c r="D60" s="6">
        <v>4338</v>
      </c>
      <c r="E60" s="4" t="s">
        <v>5</v>
      </c>
    </row>
    <row r="61" spans="1:5" ht="45">
      <c r="A61" s="2" t="s">
        <v>1014</v>
      </c>
      <c r="B61" s="4" t="s">
        <v>5</v>
      </c>
      <c r="C61" s="4" t="s">
        <v>5</v>
      </c>
      <c r="D61" s="4" t="s">
        <v>5</v>
      </c>
      <c r="E61" s="4" t="s">
        <v>5</v>
      </c>
    </row>
    <row r="62" spans="1:5" ht="30">
      <c r="A62" s="3" t="s">
        <v>1008</v>
      </c>
      <c r="B62" s="4" t="s">
        <v>5</v>
      </c>
      <c r="C62" s="4" t="s">
        <v>5</v>
      </c>
      <c r="D62" s="4" t="s">
        <v>5</v>
      </c>
      <c r="E62" s="4" t="s">
        <v>5</v>
      </c>
    </row>
    <row r="63" spans="1:5">
      <c r="A63" s="2" t="s">
        <v>365</v>
      </c>
      <c r="B63" s="4">
        <v>597</v>
      </c>
      <c r="C63" s="4" t="s">
        <v>5</v>
      </c>
      <c r="D63" s="4">
        <v>597</v>
      </c>
      <c r="E63" s="4" t="s">
        <v>5</v>
      </c>
    </row>
    <row r="64" spans="1:5" ht="30">
      <c r="A64" s="2" t="s">
        <v>1015</v>
      </c>
      <c r="B64" s="4" t="s">
        <v>5</v>
      </c>
      <c r="C64" s="4" t="s">
        <v>5</v>
      </c>
      <c r="D64" s="4" t="s">
        <v>5</v>
      </c>
      <c r="E64" s="4" t="s">
        <v>5</v>
      </c>
    </row>
    <row r="65" spans="1:5" ht="30">
      <c r="A65" s="3" t="s">
        <v>1008</v>
      </c>
      <c r="B65" s="4" t="s">
        <v>5</v>
      </c>
      <c r="C65" s="4" t="s">
        <v>5</v>
      </c>
      <c r="D65" s="4" t="s">
        <v>5</v>
      </c>
      <c r="E65" s="4" t="s">
        <v>5</v>
      </c>
    </row>
    <row r="66" spans="1:5">
      <c r="A66" s="2" t="s">
        <v>365</v>
      </c>
      <c r="B66" s="6">
        <v>1467</v>
      </c>
      <c r="C66" s="4" t="s">
        <v>5</v>
      </c>
      <c r="D66" s="6">
        <v>1467</v>
      </c>
      <c r="E66" s="4" t="s">
        <v>5</v>
      </c>
    </row>
    <row r="67" spans="1:5" ht="30">
      <c r="A67" s="2" t="s">
        <v>1016</v>
      </c>
      <c r="B67" s="4" t="s">
        <v>5</v>
      </c>
      <c r="C67" s="4" t="s">
        <v>5</v>
      </c>
      <c r="D67" s="4" t="s">
        <v>5</v>
      </c>
      <c r="E67" s="4" t="s">
        <v>5</v>
      </c>
    </row>
    <row r="68" spans="1:5" ht="30">
      <c r="A68" s="3" t="s">
        <v>1008</v>
      </c>
      <c r="B68" s="4" t="s">
        <v>5</v>
      </c>
      <c r="C68" s="4" t="s">
        <v>5</v>
      </c>
      <c r="D68" s="4" t="s">
        <v>5</v>
      </c>
      <c r="E68" s="4" t="s">
        <v>5</v>
      </c>
    </row>
    <row r="69" spans="1:5">
      <c r="A69" s="2" t="s">
        <v>365</v>
      </c>
      <c r="B69" s="6">
        <v>4338</v>
      </c>
      <c r="C69" s="4" t="s">
        <v>5</v>
      </c>
      <c r="D69" s="4" t="s">
        <v>5</v>
      </c>
      <c r="E69" s="4" t="s">
        <v>5</v>
      </c>
    </row>
    <row r="70" spans="1:5" ht="30">
      <c r="A70" s="2" t="s">
        <v>1017</v>
      </c>
      <c r="B70" s="4" t="s">
        <v>5</v>
      </c>
      <c r="C70" s="4" t="s">
        <v>5</v>
      </c>
      <c r="D70" s="4" t="s">
        <v>5</v>
      </c>
      <c r="E70" s="4" t="s">
        <v>5</v>
      </c>
    </row>
    <row r="71" spans="1:5" ht="30">
      <c r="A71" s="3" t="s">
        <v>1008</v>
      </c>
      <c r="B71" s="4" t="s">
        <v>5</v>
      </c>
      <c r="C71" s="4" t="s">
        <v>5</v>
      </c>
      <c r="D71" s="4" t="s">
        <v>5</v>
      </c>
      <c r="E71" s="4" t="s">
        <v>5</v>
      </c>
    </row>
    <row r="72" spans="1:5">
      <c r="A72" s="2" t="s">
        <v>365</v>
      </c>
      <c r="B72" s="6">
        <v>1262</v>
      </c>
      <c r="C72" s="4" t="s">
        <v>5</v>
      </c>
      <c r="D72" s="6">
        <v>1262</v>
      </c>
      <c r="E72" s="4" t="s">
        <v>5</v>
      </c>
    </row>
    <row r="73" spans="1:5" ht="30">
      <c r="A73" s="2" t="s">
        <v>1018</v>
      </c>
      <c r="B73" s="4" t="s">
        <v>5</v>
      </c>
      <c r="C73" s="4" t="s">
        <v>5</v>
      </c>
      <c r="D73" s="4" t="s">
        <v>5</v>
      </c>
      <c r="E73" s="4" t="s">
        <v>5</v>
      </c>
    </row>
    <row r="74" spans="1:5" ht="30">
      <c r="A74" s="3" t="s">
        <v>1008</v>
      </c>
      <c r="B74" s="4" t="s">
        <v>5</v>
      </c>
      <c r="C74" s="4" t="s">
        <v>5</v>
      </c>
      <c r="D74" s="4" t="s">
        <v>5</v>
      </c>
      <c r="E74" s="4" t="s">
        <v>5</v>
      </c>
    </row>
    <row r="75" spans="1:5">
      <c r="A75" s="2" t="s">
        <v>365</v>
      </c>
      <c r="B75" s="6">
        <v>1012</v>
      </c>
      <c r="C75" s="4" t="s">
        <v>5</v>
      </c>
      <c r="D75" s="6">
        <v>1012</v>
      </c>
      <c r="E75" s="4" t="s">
        <v>5</v>
      </c>
    </row>
    <row r="76" spans="1:5" ht="30">
      <c r="A76" s="2" t="s">
        <v>1019</v>
      </c>
      <c r="B76" s="4" t="s">
        <v>5</v>
      </c>
      <c r="C76" s="4" t="s">
        <v>5</v>
      </c>
      <c r="D76" s="4" t="s">
        <v>5</v>
      </c>
      <c r="E76" s="4" t="s">
        <v>5</v>
      </c>
    </row>
    <row r="77" spans="1:5" ht="30">
      <c r="A77" s="3" t="s">
        <v>1008</v>
      </c>
      <c r="B77" s="4" t="s">
        <v>5</v>
      </c>
      <c r="C77" s="4" t="s">
        <v>5</v>
      </c>
      <c r="D77" s="4" t="s">
        <v>5</v>
      </c>
      <c r="E77" s="4" t="s">
        <v>5</v>
      </c>
    </row>
    <row r="78" spans="1:5">
      <c r="A78" s="2" t="s">
        <v>365</v>
      </c>
      <c r="B78" s="4">
        <v>0</v>
      </c>
      <c r="C78" s="4" t="s">
        <v>5</v>
      </c>
      <c r="D78" s="4">
        <v>0</v>
      </c>
      <c r="E78" s="4" t="s">
        <v>5</v>
      </c>
    </row>
    <row r="79" spans="1:5" ht="30">
      <c r="A79" s="2" t="s">
        <v>1020</v>
      </c>
      <c r="B79" s="4" t="s">
        <v>5</v>
      </c>
      <c r="C79" s="4" t="s">
        <v>5</v>
      </c>
      <c r="D79" s="4" t="s">
        <v>5</v>
      </c>
      <c r="E79" s="4" t="s">
        <v>5</v>
      </c>
    </row>
    <row r="80" spans="1:5" ht="30">
      <c r="A80" s="3" t="s">
        <v>1008</v>
      </c>
      <c r="B80" s="4" t="s">
        <v>5</v>
      </c>
      <c r="C80" s="4" t="s">
        <v>5</v>
      </c>
      <c r="D80" s="4" t="s">
        <v>5</v>
      </c>
      <c r="E80" s="4" t="s">
        <v>5</v>
      </c>
    </row>
    <row r="81" spans="1:5">
      <c r="A81" s="2" t="s">
        <v>365</v>
      </c>
      <c r="B81" s="8">
        <v>0</v>
      </c>
      <c r="C81" s="4" t="s">
        <v>5</v>
      </c>
      <c r="D81" s="8">
        <v>0</v>
      </c>
      <c r="E81"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1021</v>
      </c>
      <c r="B1" s="7" t="s">
        <v>2</v>
      </c>
      <c r="C1" s="7"/>
      <c r="D1" s="7" t="s">
        <v>26</v>
      </c>
      <c r="E1" s="7"/>
    </row>
    <row r="2" spans="1:5" ht="30">
      <c r="A2" s="1" t="s">
        <v>25</v>
      </c>
      <c r="B2" s="7"/>
      <c r="C2" s="7"/>
      <c r="D2" s="7"/>
      <c r="E2" s="7"/>
    </row>
    <row r="3" spans="1:5" ht="30">
      <c r="A3" s="3" t="s">
        <v>1022</v>
      </c>
      <c r="B3" s="4" t="s">
        <v>5</v>
      </c>
      <c r="C3" s="4"/>
      <c r="D3" s="4" t="s">
        <v>5</v>
      </c>
      <c r="E3" s="4"/>
    </row>
    <row r="4" spans="1:5" ht="30">
      <c r="A4" s="2" t="s">
        <v>1023</v>
      </c>
      <c r="B4" s="8">
        <v>4120</v>
      </c>
      <c r="C4" s="4"/>
      <c r="D4" s="8">
        <v>10451</v>
      </c>
      <c r="E4" s="4"/>
    </row>
    <row r="5" spans="1:5" ht="30">
      <c r="A5" s="2" t="s">
        <v>1024</v>
      </c>
      <c r="B5" s="6">
        <v>53554</v>
      </c>
      <c r="C5" s="4"/>
      <c r="D5" s="6">
        <v>49017</v>
      </c>
      <c r="E5" s="4"/>
    </row>
    <row r="6" spans="1:5">
      <c r="A6" s="2" t="s">
        <v>393</v>
      </c>
      <c r="B6" s="6">
        <v>57674</v>
      </c>
      <c r="C6" s="4"/>
      <c r="D6" s="6">
        <v>59468</v>
      </c>
      <c r="E6" s="4"/>
    </row>
    <row r="7" spans="1:5" ht="30">
      <c r="A7" s="2" t="s">
        <v>395</v>
      </c>
      <c r="B7" s="6">
        <v>76198</v>
      </c>
      <c r="C7" s="4"/>
      <c r="D7" s="6">
        <v>112304</v>
      </c>
      <c r="E7" s="4"/>
    </row>
    <row r="8" spans="1:5" ht="30">
      <c r="A8" s="2" t="s">
        <v>396</v>
      </c>
      <c r="B8" s="6">
        <v>4694235</v>
      </c>
      <c r="C8" s="4"/>
      <c r="D8" s="6">
        <v>4506535</v>
      </c>
      <c r="E8" s="4"/>
    </row>
    <row r="9" spans="1:5" ht="30">
      <c r="A9" s="2" t="s">
        <v>1025</v>
      </c>
      <c r="B9" s="6">
        <v>4770433</v>
      </c>
      <c r="C9" s="4"/>
      <c r="D9" s="6">
        <v>4618839</v>
      </c>
      <c r="E9" s="4"/>
    </row>
    <row r="10" spans="1:5" ht="45">
      <c r="A10" s="2" t="s">
        <v>1026</v>
      </c>
      <c r="B10" s="254">
        <v>5.4100000000000002E-2</v>
      </c>
      <c r="C10" s="4"/>
      <c r="D10" s="254">
        <v>9.3100000000000002E-2</v>
      </c>
      <c r="E10" s="4"/>
    </row>
    <row r="11" spans="1:5" ht="45">
      <c r="A11" s="2" t="s">
        <v>1027</v>
      </c>
      <c r="B11" s="254">
        <v>1.14E-2</v>
      </c>
      <c r="C11" s="4"/>
      <c r="D11" s="254">
        <v>1.09E-2</v>
      </c>
      <c r="E11" s="4"/>
    </row>
    <row r="12" spans="1:5" ht="45">
      <c r="A12" s="2" t="s">
        <v>1028</v>
      </c>
      <c r="B12" s="254">
        <v>1.21E-2</v>
      </c>
      <c r="C12" s="4"/>
      <c r="D12" s="254">
        <v>1.29E-2</v>
      </c>
      <c r="E12" s="4"/>
    </row>
    <row r="13" spans="1:5">
      <c r="A13" s="2" t="s">
        <v>879</v>
      </c>
      <c r="B13" s="6">
        <v>76231</v>
      </c>
      <c r="C13" s="4"/>
      <c r="D13" s="6">
        <v>112315</v>
      </c>
      <c r="E13" s="4"/>
    </row>
    <row r="14" spans="1:5" ht="30">
      <c r="A14" s="2" t="s">
        <v>1029</v>
      </c>
      <c r="B14" s="6">
        <v>4708145</v>
      </c>
      <c r="C14" s="4"/>
      <c r="D14" s="6">
        <v>4520018</v>
      </c>
      <c r="E14" s="4"/>
    </row>
    <row r="15" spans="1:5">
      <c r="A15" s="2" t="s">
        <v>646</v>
      </c>
      <c r="B15" s="6">
        <v>4784376</v>
      </c>
      <c r="C15" s="4"/>
      <c r="D15" s="6">
        <v>4632333</v>
      </c>
      <c r="E15" s="4"/>
    </row>
    <row r="16" spans="1:5" ht="30">
      <c r="A16" s="2" t="s">
        <v>852</v>
      </c>
      <c r="B16" s="4" t="s">
        <v>5</v>
      </c>
      <c r="C16" s="4"/>
      <c r="D16" s="4" t="s">
        <v>5</v>
      </c>
      <c r="E16" s="4"/>
    </row>
    <row r="17" spans="1:5" ht="30">
      <c r="A17" s="3" t="s">
        <v>1022</v>
      </c>
      <c r="B17" s="4" t="s">
        <v>5</v>
      </c>
      <c r="C17" s="4"/>
      <c r="D17" s="4" t="s">
        <v>5</v>
      </c>
      <c r="E17" s="4"/>
    </row>
    <row r="18" spans="1:5" ht="30">
      <c r="A18" s="2" t="s">
        <v>1023</v>
      </c>
      <c r="B18" s="6">
        <v>1652</v>
      </c>
      <c r="C18" s="4"/>
      <c r="D18" s="6">
        <v>3268</v>
      </c>
      <c r="E18" s="4"/>
    </row>
    <row r="19" spans="1:5" ht="30">
      <c r="A19" s="2" t="s">
        <v>1024</v>
      </c>
      <c r="B19" s="6">
        <v>11370</v>
      </c>
      <c r="C19" s="4"/>
      <c r="D19" s="6">
        <v>10950</v>
      </c>
      <c r="E19" s="4"/>
    </row>
    <row r="20" spans="1:5">
      <c r="A20" s="2" t="s">
        <v>393</v>
      </c>
      <c r="B20" s="6">
        <v>13022</v>
      </c>
      <c r="C20" s="4"/>
      <c r="D20" s="6">
        <v>14218</v>
      </c>
      <c r="E20" s="4"/>
    </row>
    <row r="21" spans="1:5" ht="30">
      <c r="A21" s="2" t="s">
        <v>395</v>
      </c>
      <c r="B21" s="6">
        <v>23186</v>
      </c>
      <c r="C21" s="4"/>
      <c r="D21" s="6">
        <v>20724</v>
      </c>
      <c r="E21" s="4"/>
    </row>
    <row r="22" spans="1:5" ht="30">
      <c r="A22" s="2" t="s">
        <v>396</v>
      </c>
      <c r="B22" s="6">
        <v>786364</v>
      </c>
      <c r="C22" s="4"/>
      <c r="D22" s="6">
        <v>804708</v>
      </c>
      <c r="E22" s="4"/>
    </row>
    <row r="23" spans="1:5" ht="30">
      <c r="A23" s="2" t="s">
        <v>1025</v>
      </c>
      <c r="B23" s="6">
        <v>809550</v>
      </c>
      <c r="C23" s="253" t="s">
        <v>854</v>
      </c>
      <c r="D23" s="6">
        <v>825432</v>
      </c>
      <c r="E23" s="253" t="s">
        <v>854</v>
      </c>
    </row>
    <row r="24" spans="1:5" ht="45">
      <c r="A24" s="2" t="s">
        <v>1026</v>
      </c>
      <c r="B24" s="254">
        <v>7.1199999999999999E-2</v>
      </c>
      <c r="C24" s="4"/>
      <c r="D24" s="254">
        <v>0.15770000000000001</v>
      </c>
      <c r="E24" s="4"/>
    </row>
    <row r="25" spans="1:5" ht="45">
      <c r="A25" s="2" t="s">
        <v>1027</v>
      </c>
      <c r="B25" s="254">
        <v>1.4500000000000001E-2</v>
      </c>
      <c r="C25" s="4"/>
      <c r="D25" s="254">
        <v>1.3599999999999999E-2</v>
      </c>
      <c r="E25" s="4"/>
    </row>
    <row r="26" spans="1:5" ht="45">
      <c r="A26" s="2" t="s">
        <v>1028</v>
      </c>
      <c r="B26" s="254">
        <v>1.61E-2</v>
      </c>
      <c r="C26" s="4"/>
      <c r="D26" s="254">
        <v>1.72E-2</v>
      </c>
      <c r="E26" s="4"/>
    </row>
    <row r="27" spans="1:5">
      <c r="A27" s="2" t="s">
        <v>879</v>
      </c>
      <c r="B27" s="6">
        <v>23186</v>
      </c>
      <c r="C27" s="4"/>
      <c r="D27" s="6">
        <v>20727</v>
      </c>
      <c r="E27" s="4"/>
    </row>
    <row r="28" spans="1:5" ht="30">
      <c r="A28" s="2" t="s">
        <v>1029</v>
      </c>
      <c r="B28" s="6">
        <v>789508</v>
      </c>
      <c r="C28" s="4"/>
      <c r="D28" s="6">
        <v>807784</v>
      </c>
      <c r="E28" s="4"/>
    </row>
    <row r="29" spans="1:5" ht="17.25">
      <c r="A29" s="2" t="s">
        <v>646</v>
      </c>
      <c r="B29" s="6">
        <v>812694</v>
      </c>
      <c r="C29" s="253" t="s">
        <v>854</v>
      </c>
      <c r="D29" s="6">
        <v>828511</v>
      </c>
      <c r="E29" s="253" t="s">
        <v>854</v>
      </c>
    </row>
    <row r="30" spans="1:5">
      <c r="A30" s="2" t="s">
        <v>840</v>
      </c>
      <c r="B30" s="4" t="s">
        <v>5</v>
      </c>
      <c r="C30" s="4"/>
      <c r="D30" s="4" t="s">
        <v>5</v>
      </c>
      <c r="E30" s="4"/>
    </row>
    <row r="31" spans="1:5" ht="30">
      <c r="A31" s="3" t="s">
        <v>1022</v>
      </c>
      <c r="B31" s="4" t="s">
        <v>5</v>
      </c>
      <c r="C31" s="4"/>
      <c r="D31" s="4" t="s">
        <v>5</v>
      </c>
      <c r="E31" s="4"/>
    </row>
    <row r="32" spans="1:5" ht="30">
      <c r="A32" s="2" t="s">
        <v>1023</v>
      </c>
      <c r="B32" s="4">
        <v>252</v>
      </c>
      <c r="C32" s="4"/>
      <c r="D32" s="6">
        <v>5496</v>
      </c>
      <c r="E32" s="4"/>
    </row>
    <row r="33" spans="1:5" ht="30">
      <c r="A33" s="2" t="s">
        <v>1024</v>
      </c>
      <c r="B33" s="6">
        <v>10177</v>
      </c>
      <c r="C33" s="4"/>
      <c r="D33" s="6">
        <v>10403</v>
      </c>
      <c r="E33" s="4"/>
    </row>
    <row r="34" spans="1:5">
      <c r="A34" s="2" t="s">
        <v>393</v>
      </c>
      <c r="B34" s="6">
        <v>10429</v>
      </c>
      <c r="C34" s="4"/>
      <c r="D34" s="6">
        <v>15899</v>
      </c>
      <c r="E34" s="4"/>
    </row>
    <row r="35" spans="1:5" ht="30">
      <c r="A35" s="2" t="s">
        <v>395</v>
      </c>
      <c r="B35" s="6">
        <v>21298</v>
      </c>
      <c r="C35" s="4"/>
      <c r="D35" s="6">
        <v>41816</v>
      </c>
      <c r="E35" s="4"/>
    </row>
    <row r="36" spans="1:5" ht="30">
      <c r="A36" s="2" t="s">
        <v>396</v>
      </c>
      <c r="B36" s="6">
        <v>1051252</v>
      </c>
      <c r="C36" s="4"/>
      <c r="D36" s="6">
        <v>1070457</v>
      </c>
      <c r="E36" s="4"/>
    </row>
    <row r="37" spans="1:5" ht="30">
      <c r="A37" s="2" t="s">
        <v>1025</v>
      </c>
      <c r="B37" s="6">
        <v>1072550</v>
      </c>
      <c r="C37" s="253" t="s">
        <v>854</v>
      </c>
      <c r="D37" s="6">
        <v>1112273</v>
      </c>
      <c r="E37" s="253" t="s">
        <v>854</v>
      </c>
    </row>
    <row r="38" spans="1:5" ht="45">
      <c r="A38" s="2" t="s">
        <v>1026</v>
      </c>
      <c r="B38" s="254">
        <v>1.18E-2</v>
      </c>
      <c r="C38" s="4"/>
      <c r="D38" s="254">
        <v>0.13139999999999999</v>
      </c>
      <c r="E38" s="4"/>
    </row>
    <row r="39" spans="1:5" ht="45">
      <c r="A39" s="2" t="s">
        <v>1027</v>
      </c>
      <c r="B39" s="254">
        <v>9.7000000000000003E-3</v>
      </c>
      <c r="C39" s="4"/>
      <c r="D39" s="254">
        <v>9.7000000000000003E-3</v>
      </c>
      <c r="E39" s="4"/>
    </row>
    <row r="40" spans="1:5" ht="45">
      <c r="A40" s="2" t="s">
        <v>1028</v>
      </c>
      <c r="B40" s="254">
        <v>9.7000000000000003E-3</v>
      </c>
      <c r="C40" s="4"/>
      <c r="D40" s="254">
        <v>1.43E-2</v>
      </c>
      <c r="E40" s="4"/>
    </row>
    <row r="41" spans="1:5">
      <c r="A41" s="2" t="s">
        <v>879</v>
      </c>
      <c r="B41" s="6">
        <v>21303</v>
      </c>
      <c r="C41" s="4"/>
      <c r="D41" s="6">
        <v>41822</v>
      </c>
      <c r="E41" s="4"/>
    </row>
    <row r="42" spans="1:5" ht="30">
      <c r="A42" s="2" t="s">
        <v>1029</v>
      </c>
      <c r="B42" s="6">
        <v>1055117</v>
      </c>
      <c r="C42" s="4"/>
      <c r="D42" s="6">
        <v>1074216</v>
      </c>
      <c r="E42" s="4"/>
    </row>
    <row r="43" spans="1:5" ht="17.25">
      <c r="A43" s="2" t="s">
        <v>646</v>
      </c>
      <c r="B43" s="6">
        <v>1076420</v>
      </c>
      <c r="C43" s="253" t="s">
        <v>854</v>
      </c>
      <c r="D43" s="6">
        <v>1116038</v>
      </c>
      <c r="E43" s="253" t="s">
        <v>854</v>
      </c>
    </row>
    <row r="44" spans="1:5">
      <c r="A44" s="2" t="s">
        <v>1011</v>
      </c>
      <c r="B44" s="4" t="s">
        <v>5</v>
      </c>
      <c r="C44" s="4"/>
      <c r="D44" s="4" t="s">
        <v>5</v>
      </c>
      <c r="E44" s="4"/>
    </row>
    <row r="45" spans="1:5" ht="30">
      <c r="A45" s="3" t="s">
        <v>1022</v>
      </c>
      <c r="B45" s="4" t="s">
        <v>5</v>
      </c>
      <c r="C45" s="4"/>
      <c r="D45" s="4" t="s">
        <v>5</v>
      </c>
      <c r="E45" s="4"/>
    </row>
    <row r="46" spans="1:5" ht="30">
      <c r="A46" s="2" t="s">
        <v>1023</v>
      </c>
      <c r="B46" s="6">
        <v>1951</v>
      </c>
      <c r="C46" s="4"/>
      <c r="D46" s="6">
        <v>1132</v>
      </c>
      <c r="E46" s="4"/>
    </row>
    <row r="47" spans="1:5" ht="30">
      <c r="A47" s="2" t="s">
        <v>1024</v>
      </c>
      <c r="B47" s="6">
        <v>6703</v>
      </c>
      <c r="C47" s="4"/>
      <c r="D47" s="6">
        <v>5723</v>
      </c>
      <c r="E47" s="4"/>
    </row>
    <row r="48" spans="1:5">
      <c r="A48" s="2" t="s">
        <v>393</v>
      </c>
      <c r="B48" s="6">
        <v>8654</v>
      </c>
      <c r="C48" s="4"/>
      <c r="D48" s="6">
        <v>6855</v>
      </c>
      <c r="E48" s="4"/>
    </row>
    <row r="49" spans="1:5" ht="30">
      <c r="A49" s="2" t="s">
        <v>395</v>
      </c>
      <c r="B49" s="6">
        <v>8067</v>
      </c>
      <c r="C49" s="4"/>
      <c r="D49" s="6">
        <v>15559</v>
      </c>
      <c r="E49" s="4"/>
    </row>
    <row r="50" spans="1:5" ht="30">
      <c r="A50" s="2" t="s">
        <v>396</v>
      </c>
      <c r="B50" s="6">
        <v>162319</v>
      </c>
      <c r="C50" s="4"/>
      <c r="D50" s="6">
        <v>140557</v>
      </c>
      <c r="E50" s="4"/>
    </row>
    <row r="51" spans="1:5" ht="30">
      <c r="A51" s="2" t="s">
        <v>1025</v>
      </c>
      <c r="B51" s="6">
        <v>170386</v>
      </c>
      <c r="C51" s="4"/>
      <c r="D51" s="6">
        <v>156116</v>
      </c>
      <c r="E51" s="4"/>
    </row>
    <row r="52" spans="1:5" ht="45">
      <c r="A52" s="2" t="s">
        <v>1026</v>
      </c>
      <c r="B52" s="254">
        <v>0.24179999999999999</v>
      </c>
      <c r="C52" s="4"/>
      <c r="D52" s="254">
        <v>7.2800000000000004E-2</v>
      </c>
      <c r="E52" s="4"/>
    </row>
    <row r="53" spans="1:5" ht="45">
      <c r="A53" s="2" t="s">
        <v>1027</v>
      </c>
      <c r="B53" s="254">
        <v>4.1300000000000003E-2</v>
      </c>
      <c r="C53" s="4"/>
      <c r="D53" s="254">
        <v>4.07E-2</v>
      </c>
      <c r="E53" s="4"/>
    </row>
    <row r="54" spans="1:5" ht="45">
      <c r="A54" s="2" t="s">
        <v>1028</v>
      </c>
      <c r="B54" s="254">
        <v>5.0799999999999998E-2</v>
      </c>
      <c r="C54" s="4"/>
      <c r="D54" s="254">
        <v>4.3900000000000002E-2</v>
      </c>
      <c r="E54" s="4"/>
    </row>
    <row r="55" spans="1:5">
      <c r="A55" s="2" t="s">
        <v>879</v>
      </c>
      <c r="B55" s="6">
        <v>8067</v>
      </c>
      <c r="C55" s="4"/>
      <c r="D55" s="6">
        <v>15559</v>
      </c>
      <c r="E55" s="4"/>
    </row>
    <row r="56" spans="1:5" ht="30">
      <c r="A56" s="2" t="s">
        <v>1029</v>
      </c>
      <c r="B56" s="6">
        <v>162789</v>
      </c>
      <c r="C56" s="4"/>
      <c r="D56" s="6">
        <v>140944</v>
      </c>
      <c r="E56" s="4"/>
    </row>
    <row r="57" spans="1:5">
      <c r="A57" s="2" t="s">
        <v>646</v>
      </c>
      <c r="B57" s="6">
        <v>170856</v>
      </c>
      <c r="C57" s="4"/>
      <c r="D57" s="6">
        <v>156503</v>
      </c>
      <c r="E57" s="4"/>
    </row>
    <row r="58" spans="1:5">
      <c r="A58" s="2" t="s">
        <v>1012</v>
      </c>
      <c r="B58" s="4" t="s">
        <v>5</v>
      </c>
      <c r="C58" s="4"/>
      <c r="D58" s="4" t="s">
        <v>5</v>
      </c>
      <c r="E58" s="4"/>
    </row>
    <row r="59" spans="1:5" ht="30">
      <c r="A59" s="3" t="s">
        <v>1022</v>
      </c>
      <c r="B59" s="4" t="s">
        <v>5</v>
      </c>
      <c r="C59" s="4"/>
      <c r="D59" s="4" t="s">
        <v>5</v>
      </c>
      <c r="E59" s="4"/>
    </row>
    <row r="60" spans="1:5" ht="30">
      <c r="A60" s="2" t="s">
        <v>1023</v>
      </c>
      <c r="B60" s="4">
        <v>230</v>
      </c>
      <c r="C60" s="4"/>
      <c r="D60" s="4">
        <v>555</v>
      </c>
      <c r="E60" s="4"/>
    </row>
    <row r="61" spans="1:5" ht="30">
      <c r="A61" s="2" t="s">
        <v>1024</v>
      </c>
      <c r="B61" s="6">
        <v>14616</v>
      </c>
      <c r="C61" s="4"/>
      <c r="D61" s="6">
        <v>13696</v>
      </c>
      <c r="E61" s="4"/>
    </row>
    <row r="62" spans="1:5">
      <c r="A62" s="2" t="s">
        <v>393</v>
      </c>
      <c r="B62" s="6">
        <v>14846</v>
      </c>
      <c r="C62" s="4"/>
      <c r="D62" s="6">
        <v>14251</v>
      </c>
      <c r="E62" s="4"/>
    </row>
    <row r="63" spans="1:5" ht="30">
      <c r="A63" s="2" t="s">
        <v>395</v>
      </c>
      <c r="B63" s="6">
        <v>23612</v>
      </c>
      <c r="C63" s="4"/>
      <c r="D63" s="6">
        <v>33406</v>
      </c>
      <c r="E63" s="4"/>
    </row>
    <row r="64" spans="1:5" ht="30">
      <c r="A64" s="2" t="s">
        <v>396</v>
      </c>
      <c r="B64" s="6">
        <v>1807508</v>
      </c>
      <c r="C64" s="4"/>
      <c r="D64" s="6">
        <v>1764475</v>
      </c>
      <c r="E64" s="4"/>
    </row>
    <row r="65" spans="1:5" ht="30">
      <c r="A65" s="2" t="s">
        <v>1025</v>
      </c>
      <c r="B65" s="6">
        <v>1831120</v>
      </c>
      <c r="C65" s="4"/>
      <c r="D65" s="6">
        <v>1797881</v>
      </c>
      <c r="E65" s="4"/>
    </row>
    <row r="66" spans="1:5" ht="45">
      <c r="A66" s="2" t="s">
        <v>1026</v>
      </c>
      <c r="B66" s="254">
        <v>9.7000000000000003E-3</v>
      </c>
      <c r="C66" s="4"/>
      <c r="D66" s="254">
        <v>1.66E-2</v>
      </c>
      <c r="E66" s="4"/>
    </row>
    <row r="67" spans="1:5" ht="45">
      <c r="A67" s="2" t="s">
        <v>1027</v>
      </c>
      <c r="B67" s="254">
        <v>8.0999999999999996E-3</v>
      </c>
      <c r="C67" s="4"/>
      <c r="D67" s="254">
        <v>7.7999999999999996E-3</v>
      </c>
      <c r="E67" s="4"/>
    </row>
    <row r="68" spans="1:5" ht="45">
      <c r="A68" s="2" t="s">
        <v>1028</v>
      </c>
      <c r="B68" s="254">
        <v>8.0999999999999996E-3</v>
      </c>
      <c r="C68" s="4"/>
      <c r="D68" s="254">
        <v>7.9000000000000008E-3</v>
      </c>
      <c r="E68" s="4"/>
    </row>
    <row r="69" spans="1:5">
      <c r="A69" s="2" t="s">
        <v>879</v>
      </c>
      <c r="B69" s="6">
        <v>23640</v>
      </c>
      <c r="C69" s="4"/>
      <c r="D69" s="6">
        <v>33408</v>
      </c>
      <c r="E69" s="4"/>
    </row>
    <row r="70" spans="1:5" ht="30">
      <c r="A70" s="2" t="s">
        <v>1029</v>
      </c>
      <c r="B70" s="6">
        <v>1811116</v>
      </c>
      <c r="C70" s="4"/>
      <c r="D70" s="6">
        <v>1767938</v>
      </c>
      <c r="E70" s="4"/>
    </row>
    <row r="71" spans="1:5">
      <c r="A71" s="2" t="s">
        <v>646</v>
      </c>
      <c r="B71" s="6">
        <v>1834756</v>
      </c>
      <c r="C71" s="4"/>
      <c r="D71" s="6">
        <v>1801346</v>
      </c>
      <c r="E71" s="4"/>
    </row>
    <row r="72" spans="1:5">
      <c r="A72" s="2" t="s">
        <v>863</v>
      </c>
      <c r="B72" s="4" t="s">
        <v>5</v>
      </c>
      <c r="C72" s="4"/>
      <c r="D72" s="4" t="s">
        <v>5</v>
      </c>
      <c r="E72" s="4"/>
    </row>
    <row r="73" spans="1:5" ht="30">
      <c r="A73" s="3" t="s">
        <v>1022</v>
      </c>
      <c r="B73" s="4" t="s">
        <v>5</v>
      </c>
      <c r="C73" s="4"/>
      <c r="D73" s="4" t="s">
        <v>5</v>
      </c>
      <c r="E73" s="4"/>
    </row>
    <row r="74" spans="1:5" ht="30">
      <c r="A74" s="2" t="s">
        <v>1023</v>
      </c>
      <c r="B74" s="4">
        <v>35</v>
      </c>
      <c r="C74" s="4"/>
      <c r="D74" s="4">
        <v>0</v>
      </c>
      <c r="E74" s="4"/>
    </row>
    <row r="75" spans="1:5" ht="30">
      <c r="A75" s="2" t="s">
        <v>1024</v>
      </c>
      <c r="B75" s="6">
        <v>10688</v>
      </c>
      <c r="C75" s="4"/>
      <c r="D75" s="6">
        <v>8245</v>
      </c>
      <c r="E75" s="4"/>
    </row>
    <row r="76" spans="1:5">
      <c r="A76" s="2" t="s">
        <v>393</v>
      </c>
      <c r="B76" s="6">
        <v>10723</v>
      </c>
      <c r="C76" s="4"/>
      <c r="D76" s="6">
        <v>8245</v>
      </c>
      <c r="E76" s="4"/>
    </row>
    <row r="77" spans="1:5" ht="30">
      <c r="A77" s="2" t="s">
        <v>395</v>
      </c>
      <c r="B77" s="4">
        <v>35</v>
      </c>
      <c r="C77" s="4"/>
      <c r="D77" s="4">
        <v>799</v>
      </c>
      <c r="E77" s="4"/>
    </row>
    <row r="78" spans="1:5" ht="30">
      <c r="A78" s="2" t="s">
        <v>396</v>
      </c>
      <c r="B78" s="6">
        <v>883613</v>
      </c>
      <c r="C78" s="4"/>
      <c r="D78" s="6">
        <v>722934</v>
      </c>
      <c r="E78" s="4"/>
    </row>
    <row r="79" spans="1:5" ht="30">
      <c r="A79" s="2" t="s">
        <v>1025</v>
      </c>
      <c r="B79" s="6">
        <v>883648</v>
      </c>
      <c r="C79" s="4"/>
      <c r="D79" s="6">
        <v>723733</v>
      </c>
      <c r="E79" s="4"/>
    </row>
    <row r="80" spans="1:5" ht="45">
      <c r="A80" s="2" t="s">
        <v>1026</v>
      </c>
      <c r="B80" s="254">
        <v>1</v>
      </c>
      <c r="C80" s="4"/>
      <c r="D80" s="254">
        <v>0</v>
      </c>
      <c r="E80" s="4"/>
    </row>
    <row r="81" spans="1:5" ht="45">
      <c r="A81" s="2" t="s">
        <v>1027</v>
      </c>
      <c r="B81" s="254">
        <v>1.21E-2</v>
      </c>
      <c r="C81" s="4"/>
      <c r="D81" s="254">
        <v>1.14E-2</v>
      </c>
      <c r="E81" s="4"/>
    </row>
    <row r="82" spans="1:5" ht="45">
      <c r="A82" s="2" t="s">
        <v>1028</v>
      </c>
      <c r="B82" s="254">
        <v>1.21E-2</v>
      </c>
      <c r="C82" s="4"/>
      <c r="D82" s="254">
        <v>1.14E-2</v>
      </c>
      <c r="E82" s="4"/>
    </row>
    <row r="83" spans="1:5">
      <c r="A83" s="2" t="s">
        <v>879</v>
      </c>
      <c r="B83" s="4">
        <v>35</v>
      </c>
      <c r="C83" s="4"/>
      <c r="D83" s="4">
        <v>799</v>
      </c>
      <c r="E83" s="4"/>
    </row>
    <row r="84" spans="1:5" ht="30">
      <c r="A84" s="2" t="s">
        <v>1029</v>
      </c>
      <c r="B84" s="6">
        <v>886380</v>
      </c>
      <c r="C84" s="4"/>
      <c r="D84" s="6">
        <v>725709</v>
      </c>
      <c r="E84" s="4"/>
    </row>
    <row r="85" spans="1:5">
      <c r="A85" s="2" t="s">
        <v>646</v>
      </c>
      <c r="B85" s="6">
        <v>886415</v>
      </c>
      <c r="C85" s="4"/>
      <c r="D85" s="6">
        <v>726508</v>
      </c>
      <c r="E85" s="4"/>
    </row>
    <row r="86" spans="1:5">
      <c r="A86" s="2" t="s">
        <v>864</v>
      </c>
      <c r="B86" s="4" t="s">
        <v>5</v>
      </c>
      <c r="C86" s="4"/>
      <c r="D86" s="4" t="s">
        <v>5</v>
      </c>
      <c r="E86" s="4"/>
    </row>
    <row r="87" spans="1:5" ht="30">
      <c r="A87" s="3" t="s">
        <v>1022</v>
      </c>
      <c r="B87" s="4" t="s">
        <v>5</v>
      </c>
      <c r="C87" s="4"/>
      <c r="D87" s="4" t="s">
        <v>5</v>
      </c>
      <c r="E87" s="4"/>
    </row>
    <row r="88" spans="1:5" ht="30">
      <c r="A88" s="2" t="s">
        <v>1023</v>
      </c>
      <c r="B88" s="4">
        <v>0</v>
      </c>
      <c r="C88" s="4"/>
      <c r="D88" s="4">
        <v>0</v>
      </c>
      <c r="E88" s="4"/>
    </row>
    <row r="89" spans="1:5" ht="30">
      <c r="A89" s="2" t="s">
        <v>1024</v>
      </c>
      <c r="B89" s="4">
        <v>0</v>
      </c>
      <c r="C89" s="4"/>
      <c r="D89" s="4">
        <v>0</v>
      </c>
      <c r="E89" s="4"/>
    </row>
    <row r="90" spans="1:5">
      <c r="A90" s="2" t="s">
        <v>393</v>
      </c>
      <c r="B90" s="4">
        <v>0</v>
      </c>
      <c r="C90" s="4"/>
      <c r="D90" s="4">
        <v>0</v>
      </c>
      <c r="E90" s="4"/>
    </row>
    <row r="91" spans="1:5" ht="30">
      <c r="A91" s="2" t="s">
        <v>395</v>
      </c>
      <c r="B91" s="4">
        <v>0</v>
      </c>
      <c r="C91" s="4"/>
      <c r="D91" s="4">
        <v>0</v>
      </c>
      <c r="E91" s="4"/>
    </row>
    <row r="92" spans="1:5" ht="30">
      <c r="A92" s="2" t="s">
        <v>396</v>
      </c>
      <c r="B92" s="6">
        <v>3179</v>
      </c>
      <c r="C92" s="4"/>
      <c r="D92" s="6">
        <v>3404</v>
      </c>
      <c r="E92" s="4"/>
    </row>
    <row r="93" spans="1:5" ht="30">
      <c r="A93" s="2" t="s">
        <v>1025</v>
      </c>
      <c r="B93" s="6">
        <v>3179</v>
      </c>
      <c r="C93" s="4"/>
      <c r="D93" s="6">
        <v>3404</v>
      </c>
      <c r="E93" s="4"/>
    </row>
    <row r="94" spans="1:5" ht="45">
      <c r="A94" s="2" t="s">
        <v>1026</v>
      </c>
      <c r="B94" s="254">
        <v>0</v>
      </c>
      <c r="C94" s="4"/>
      <c r="D94" s="254">
        <v>0</v>
      </c>
      <c r="E94" s="4"/>
    </row>
    <row r="95" spans="1:5" ht="45">
      <c r="A95" s="2" t="s">
        <v>1027</v>
      </c>
      <c r="B95" s="254">
        <v>0</v>
      </c>
      <c r="C95" s="4"/>
      <c r="D95" s="254">
        <v>0</v>
      </c>
      <c r="E95" s="4"/>
    </row>
    <row r="96" spans="1:5" ht="45">
      <c r="A96" s="2" t="s">
        <v>1028</v>
      </c>
      <c r="B96" s="254">
        <v>0</v>
      </c>
      <c r="C96" s="4"/>
      <c r="D96" s="254">
        <v>0</v>
      </c>
      <c r="E96" s="4"/>
    </row>
    <row r="97" spans="1:5">
      <c r="A97" s="2" t="s">
        <v>879</v>
      </c>
      <c r="B97" s="4">
        <v>0</v>
      </c>
      <c r="C97" s="4"/>
      <c r="D97" s="4">
        <v>0</v>
      </c>
      <c r="E97" s="4"/>
    </row>
    <row r="98" spans="1:5" ht="30">
      <c r="A98" s="2" t="s">
        <v>1029</v>
      </c>
      <c r="B98" s="6">
        <v>3235</v>
      </c>
      <c r="C98" s="4"/>
      <c r="D98" s="6">
        <v>3427</v>
      </c>
      <c r="E98" s="4"/>
    </row>
    <row r="99" spans="1:5">
      <c r="A99" s="2" t="s">
        <v>646</v>
      </c>
      <c r="B99" s="8">
        <v>3235</v>
      </c>
      <c r="C99" s="4"/>
      <c r="D99" s="8">
        <v>3427</v>
      </c>
      <c r="E99" s="4"/>
    </row>
    <row r="100" spans="1:5">
      <c r="A100" s="43"/>
      <c r="B100" s="43"/>
      <c r="C100" s="43"/>
      <c r="D100" s="43"/>
      <c r="E100" s="43"/>
    </row>
    <row r="101" spans="1:5" ht="45" customHeight="1">
      <c r="A101" s="2" t="s">
        <v>854</v>
      </c>
      <c r="B101" s="13" t="s">
        <v>865</v>
      </c>
      <c r="C101" s="13"/>
      <c r="D101" s="13"/>
      <c r="E101" s="13"/>
    </row>
  </sheetData>
  <mergeCells count="4">
    <mergeCell ref="B1:C2"/>
    <mergeCell ref="D1:E2"/>
    <mergeCell ref="A100:E100"/>
    <mergeCell ref="B101:E10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1030</v>
      </c>
      <c r="B1" s="1" t="s">
        <v>78</v>
      </c>
      <c r="C1" s="7" t="s">
        <v>1</v>
      </c>
      <c r="D1" s="7"/>
    </row>
    <row r="2" spans="1:4">
      <c r="A2" s="7"/>
      <c r="B2" s="1" t="s">
        <v>2</v>
      </c>
      <c r="C2" s="1" t="s">
        <v>2</v>
      </c>
      <c r="D2" s="1" t="s">
        <v>79</v>
      </c>
    </row>
    <row r="3" spans="1:4">
      <c r="A3" s="3" t="s">
        <v>403</v>
      </c>
      <c r="B3" s="4" t="s">
        <v>5</v>
      </c>
      <c r="C3" s="4" t="s">
        <v>5</v>
      </c>
      <c r="D3" s="4" t="s">
        <v>5</v>
      </c>
    </row>
    <row r="4" spans="1:4" ht="60">
      <c r="A4" s="2" t="s">
        <v>1031</v>
      </c>
      <c r="B4" s="6">
        <v>21975</v>
      </c>
      <c r="C4" s="6">
        <v>21975</v>
      </c>
      <c r="D4" s="4" t="s">
        <v>5</v>
      </c>
    </row>
    <row r="5" spans="1:4" ht="45">
      <c r="A5" s="2" t="s">
        <v>1032</v>
      </c>
      <c r="B5" s="6">
        <v>21243</v>
      </c>
      <c r="C5" s="6">
        <v>18305</v>
      </c>
      <c r="D5" s="4">
        <v>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26</v>
      </c>
      <c r="B1" s="7" t="s">
        <v>78</v>
      </c>
      <c r="C1" s="7"/>
      <c r="D1" s="7" t="s">
        <v>1</v>
      </c>
      <c r="E1" s="7"/>
    </row>
    <row r="2" spans="1:5" ht="30">
      <c r="A2" s="1" t="s">
        <v>25</v>
      </c>
      <c r="B2" s="1" t="s">
        <v>2</v>
      </c>
      <c r="C2" s="1" t="s">
        <v>79</v>
      </c>
      <c r="D2" s="1" t="s">
        <v>2</v>
      </c>
      <c r="E2" s="1" t="s">
        <v>79</v>
      </c>
    </row>
    <row r="3" spans="1:5" ht="30">
      <c r="A3" s="3" t="s">
        <v>127</v>
      </c>
      <c r="B3" s="4" t="s">
        <v>5</v>
      </c>
      <c r="C3" s="4" t="s">
        <v>5</v>
      </c>
      <c r="D3" s="4" t="s">
        <v>5</v>
      </c>
      <c r="E3" s="4" t="s">
        <v>5</v>
      </c>
    </row>
    <row r="4" spans="1:5">
      <c r="A4" s="2" t="s">
        <v>128</v>
      </c>
      <c r="B4" s="8">
        <v>18303</v>
      </c>
      <c r="C4" s="8">
        <v>19029</v>
      </c>
      <c r="D4" s="8">
        <v>59749</v>
      </c>
      <c r="E4" s="8">
        <v>59773</v>
      </c>
    </row>
    <row r="5" spans="1:5" ht="30">
      <c r="A5" s="3" t="s">
        <v>129</v>
      </c>
      <c r="B5" s="4" t="s">
        <v>5</v>
      </c>
      <c r="C5" s="4" t="s">
        <v>5</v>
      </c>
      <c r="D5" s="4" t="s">
        <v>5</v>
      </c>
      <c r="E5" s="4" t="s">
        <v>5</v>
      </c>
    </row>
    <row r="6" spans="1:5" ht="45">
      <c r="A6" s="2" t="s">
        <v>130</v>
      </c>
      <c r="B6" s="6">
        <v>-2905</v>
      </c>
      <c r="C6" s="6">
        <v>-11015</v>
      </c>
      <c r="D6" s="6">
        <v>21115</v>
      </c>
      <c r="E6" s="6">
        <v>-33931</v>
      </c>
    </row>
    <row r="7" spans="1:5">
      <c r="A7" s="2" t="s">
        <v>131</v>
      </c>
      <c r="B7" s="6">
        <v>-2905</v>
      </c>
      <c r="C7" s="6">
        <v>-11015</v>
      </c>
      <c r="D7" s="6">
        <v>21115</v>
      </c>
      <c r="E7" s="6">
        <v>-33931</v>
      </c>
    </row>
    <row r="8" spans="1:5">
      <c r="A8" s="2" t="s">
        <v>132</v>
      </c>
      <c r="B8" s="8">
        <v>15398</v>
      </c>
      <c r="C8" s="8">
        <v>8014</v>
      </c>
      <c r="D8" s="8">
        <v>80864</v>
      </c>
      <c r="E8" s="8">
        <v>2584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33</v>
      </c>
      <c r="B1" s="7" t="s">
        <v>78</v>
      </c>
      <c r="C1" s="7"/>
      <c r="D1" s="7" t="s">
        <v>1</v>
      </c>
      <c r="E1" s="7"/>
    </row>
    <row r="2" spans="1:5" ht="30">
      <c r="A2" s="1" t="s">
        <v>66</v>
      </c>
      <c r="B2" s="1" t="s">
        <v>2</v>
      </c>
      <c r="C2" s="1" t="s">
        <v>79</v>
      </c>
      <c r="D2" s="1" t="s">
        <v>2</v>
      </c>
      <c r="E2" s="1" t="s">
        <v>79</v>
      </c>
    </row>
    <row r="3" spans="1:5">
      <c r="A3" s="3" t="s">
        <v>403</v>
      </c>
      <c r="B3" s="4" t="s">
        <v>5</v>
      </c>
      <c r="C3" s="4" t="s">
        <v>5</v>
      </c>
      <c r="D3" s="4" t="s">
        <v>5</v>
      </c>
      <c r="E3" s="4" t="s">
        <v>5</v>
      </c>
    </row>
    <row r="4" spans="1:5" ht="30">
      <c r="A4" s="2" t="s">
        <v>1034</v>
      </c>
      <c r="B4" s="8">
        <v>18303</v>
      </c>
      <c r="C4" s="8">
        <v>19029</v>
      </c>
      <c r="D4" s="8">
        <v>59749</v>
      </c>
      <c r="E4" s="8">
        <v>59773</v>
      </c>
    </row>
    <row r="5" spans="1:5" ht="45">
      <c r="A5" s="2" t="s">
        <v>409</v>
      </c>
      <c r="B5" s="6">
        <v>15392421</v>
      </c>
      <c r="C5" s="6">
        <v>15411972</v>
      </c>
      <c r="D5" s="6">
        <v>15395320</v>
      </c>
      <c r="E5" s="6">
        <v>15411981</v>
      </c>
    </row>
    <row r="6" spans="1:5">
      <c r="A6" s="2" t="s">
        <v>1035</v>
      </c>
      <c r="B6" s="6">
        <v>21243</v>
      </c>
      <c r="C6" s="4">
        <v>0</v>
      </c>
      <c r="D6" s="6">
        <v>18305</v>
      </c>
      <c r="E6" s="4">
        <v>0</v>
      </c>
    </row>
    <row r="7" spans="1:5" ht="60">
      <c r="A7" s="2" t="s">
        <v>1036</v>
      </c>
      <c r="B7" s="6">
        <v>15413664</v>
      </c>
      <c r="C7" s="6">
        <v>15411972</v>
      </c>
      <c r="D7" s="6">
        <v>15413625</v>
      </c>
      <c r="E7" s="6">
        <v>15411981</v>
      </c>
    </row>
    <row r="8" spans="1:5">
      <c r="A8" s="2" t="s">
        <v>413</v>
      </c>
      <c r="B8" s="9">
        <v>1.19</v>
      </c>
      <c r="C8" s="9">
        <v>1.23</v>
      </c>
      <c r="D8" s="9">
        <v>3.88</v>
      </c>
      <c r="E8" s="9">
        <v>3.88</v>
      </c>
    </row>
    <row r="9" spans="1:5">
      <c r="A9" s="2" t="s">
        <v>414</v>
      </c>
      <c r="B9" s="9">
        <v>1.19</v>
      </c>
      <c r="C9" s="9">
        <v>1.23</v>
      </c>
      <c r="D9" s="9">
        <v>3.88</v>
      </c>
      <c r="E9" s="9">
        <v>3.88</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6" width="12.28515625" bestFit="1" customWidth="1"/>
  </cols>
  <sheetData>
    <row r="1" spans="1:6" ht="15" customHeight="1">
      <c r="A1" s="1" t="s">
        <v>1037</v>
      </c>
      <c r="B1" s="7" t="s">
        <v>78</v>
      </c>
      <c r="C1" s="7"/>
      <c r="D1" s="7" t="s">
        <v>1</v>
      </c>
      <c r="E1" s="7"/>
      <c r="F1" s="1"/>
    </row>
    <row r="2" spans="1:6" ht="30">
      <c r="A2" s="1" t="s">
        <v>25</v>
      </c>
      <c r="B2" s="7" t="s">
        <v>2</v>
      </c>
      <c r="C2" s="7" t="s">
        <v>79</v>
      </c>
      <c r="D2" s="1" t="s">
        <v>2</v>
      </c>
      <c r="E2" s="7" t="s">
        <v>79</v>
      </c>
      <c r="F2" s="7" t="s">
        <v>26</v>
      </c>
    </row>
    <row r="3" spans="1:6">
      <c r="A3" s="1"/>
      <c r="B3" s="7"/>
      <c r="C3" s="7"/>
      <c r="D3" s="1" t="s">
        <v>1038</v>
      </c>
      <c r="E3" s="7"/>
      <c r="F3" s="7"/>
    </row>
    <row r="4" spans="1:6" ht="30">
      <c r="A4" s="3" t="s">
        <v>1039</v>
      </c>
      <c r="B4" s="4" t="s">
        <v>5</v>
      </c>
      <c r="C4" s="4" t="s">
        <v>5</v>
      </c>
      <c r="D4" s="4" t="s">
        <v>5</v>
      </c>
      <c r="E4" s="4" t="s">
        <v>5</v>
      </c>
      <c r="F4" s="4" t="s">
        <v>5</v>
      </c>
    </row>
    <row r="5" spans="1:6">
      <c r="A5" s="2" t="s">
        <v>1040</v>
      </c>
      <c r="B5" s="4" t="s">
        <v>5</v>
      </c>
      <c r="C5" s="4" t="s">
        <v>5</v>
      </c>
      <c r="D5" s="4">
        <v>3</v>
      </c>
      <c r="E5" s="4" t="s">
        <v>5</v>
      </c>
      <c r="F5" s="4" t="s">
        <v>5</v>
      </c>
    </row>
    <row r="6" spans="1:6">
      <c r="A6" s="2" t="s">
        <v>92</v>
      </c>
      <c r="B6" s="8">
        <v>56709</v>
      </c>
      <c r="C6" s="8">
        <v>54960</v>
      </c>
      <c r="D6" s="8">
        <v>167750</v>
      </c>
      <c r="E6" s="8">
        <v>165125</v>
      </c>
      <c r="F6" s="4" t="s">
        <v>5</v>
      </c>
    </row>
    <row r="7" spans="1:6">
      <c r="A7" s="2" t="s">
        <v>428</v>
      </c>
      <c r="B7" s="6">
        <v>4501</v>
      </c>
      <c r="C7" s="6">
        <v>2498</v>
      </c>
      <c r="D7" s="6">
        <v>1016</v>
      </c>
      <c r="E7" s="6">
        <v>3500</v>
      </c>
      <c r="F7" s="4" t="s">
        <v>5</v>
      </c>
    </row>
    <row r="8" spans="1:6">
      <c r="A8" s="2" t="s">
        <v>1041</v>
      </c>
      <c r="B8" s="6">
        <v>19396</v>
      </c>
      <c r="C8" s="6">
        <v>17396</v>
      </c>
      <c r="D8" s="6">
        <v>55715</v>
      </c>
      <c r="E8" s="6">
        <v>55499</v>
      </c>
      <c r="F8" s="4" t="s">
        <v>5</v>
      </c>
    </row>
    <row r="9" spans="1:6">
      <c r="A9" s="2" t="s">
        <v>117</v>
      </c>
      <c r="B9" s="6">
        <v>46903</v>
      </c>
      <c r="C9" s="6">
        <v>44715</v>
      </c>
      <c r="D9" s="6">
        <v>142797</v>
      </c>
      <c r="E9" s="6">
        <v>137383</v>
      </c>
      <c r="F9" s="4" t="s">
        <v>5</v>
      </c>
    </row>
    <row r="10" spans="1:6">
      <c r="A10" s="2" t="s">
        <v>431</v>
      </c>
      <c r="B10" s="6">
        <v>24701</v>
      </c>
      <c r="C10" s="6">
        <v>25143</v>
      </c>
      <c r="D10" s="6">
        <v>79652</v>
      </c>
      <c r="E10" s="6">
        <v>79741</v>
      </c>
      <c r="F10" s="4" t="s">
        <v>5</v>
      </c>
    </row>
    <row r="11" spans="1:6">
      <c r="A11" s="2" t="s">
        <v>1042</v>
      </c>
      <c r="B11" s="6">
        <v>6398</v>
      </c>
      <c r="C11" s="6">
        <v>6114</v>
      </c>
      <c r="D11" s="6">
        <v>19903</v>
      </c>
      <c r="E11" s="6">
        <v>19968</v>
      </c>
      <c r="F11" s="4" t="s">
        <v>5</v>
      </c>
    </row>
    <row r="12" spans="1:6">
      <c r="A12" s="2" t="s">
        <v>120</v>
      </c>
      <c r="B12" s="6">
        <v>18303</v>
      </c>
      <c r="C12" s="6">
        <v>19029</v>
      </c>
      <c r="D12" s="6">
        <v>59749</v>
      </c>
      <c r="E12" s="6">
        <v>59773</v>
      </c>
      <c r="F12" s="4" t="s">
        <v>5</v>
      </c>
    </row>
    <row r="13" spans="1:6">
      <c r="A13" s="2" t="s">
        <v>585</v>
      </c>
      <c r="B13" s="6">
        <v>7013272</v>
      </c>
      <c r="C13" s="6">
        <v>6705891</v>
      </c>
      <c r="D13" s="6">
        <v>7013272</v>
      </c>
      <c r="E13" s="6">
        <v>6705891</v>
      </c>
      <c r="F13" s="6">
        <v>6638347</v>
      </c>
    </row>
    <row r="14" spans="1:6">
      <c r="A14" s="2" t="s">
        <v>1043</v>
      </c>
      <c r="B14" s="4" t="s">
        <v>5</v>
      </c>
      <c r="C14" s="4" t="s">
        <v>5</v>
      </c>
      <c r="D14" s="4" t="s">
        <v>5</v>
      </c>
      <c r="E14" s="4" t="s">
        <v>5</v>
      </c>
      <c r="F14" s="4" t="s">
        <v>5</v>
      </c>
    </row>
    <row r="15" spans="1:6" ht="30">
      <c r="A15" s="3" t="s">
        <v>1039</v>
      </c>
      <c r="B15" s="4" t="s">
        <v>5</v>
      </c>
      <c r="C15" s="4" t="s">
        <v>5</v>
      </c>
      <c r="D15" s="4" t="s">
        <v>5</v>
      </c>
      <c r="E15" s="4" t="s">
        <v>5</v>
      </c>
      <c r="F15" s="4" t="s">
        <v>5</v>
      </c>
    </row>
    <row r="16" spans="1:6">
      <c r="A16" s="2" t="s">
        <v>92</v>
      </c>
      <c r="B16" s="6">
        <v>55400</v>
      </c>
      <c r="C16" s="6">
        <v>52348</v>
      </c>
      <c r="D16" s="6">
        <v>163789</v>
      </c>
      <c r="E16" s="6">
        <v>156819</v>
      </c>
      <c r="F16" s="4" t="s">
        <v>5</v>
      </c>
    </row>
    <row r="17" spans="1:6">
      <c r="A17" s="2" t="s">
        <v>428</v>
      </c>
      <c r="B17" s="6">
        <v>6527</v>
      </c>
      <c r="C17" s="6">
        <v>6339</v>
      </c>
      <c r="D17" s="6">
        <v>8070</v>
      </c>
      <c r="E17" s="6">
        <v>11591</v>
      </c>
      <c r="F17" s="4" t="s">
        <v>5</v>
      </c>
    </row>
    <row r="18" spans="1:6">
      <c r="A18" s="2" t="s">
        <v>1041</v>
      </c>
      <c r="B18" s="6">
        <v>18415</v>
      </c>
      <c r="C18" s="6">
        <v>16756</v>
      </c>
      <c r="D18" s="6">
        <v>53027</v>
      </c>
      <c r="E18" s="6">
        <v>53164</v>
      </c>
      <c r="F18" s="4" t="s">
        <v>5</v>
      </c>
    </row>
    <row r="19" spans="1:6">
      <c r="A19" s="2" t="s">
        <v>117</v>
      </c>
      <c r="B19" s="6">
        <v>40923</v>
      </c>
      <c r="C19" s="6">
        <v>39860</v>
      </c>
      <c r="D19" s="6">
        <v>125213</v>
      </c>
      <c r="E19" s="6">
        <v>120592</v>
      </c>
      <c r="F19" s="4" t="s">
        <v>5</v>
      </c>
    </row>
    <row r="20" spans="1:6">
      <c r="A20" s="2" t="s">
        <v>431</v>
      </c>
      <c r="B20" s="6">
        <v>26365</v>
      </c>
      <c r="C20" s="6">
        <v>22905</v>
      </c>
      <c r="D20" s="6">
        <v>83533</v>
      </c>
      <c r="E20" s="6">
        <v>77800</v>
      </c>
      <c r="F20" s="4" t="s">
        <v>5</v>
      </c>
    </row>
    <row r="21" spans="1:6">
      <c r="A21" s="2" t="s">
        <v>1042</v>
      </c>
      <c r="B21" s="6">
        <v>7128</v>
      </c>
      <c r="C21" s="6">
        <v>5656</v>
      </c>
      <c r="D21" s="6">
        <v>22500</v>
      </c>
      <c r="E21" s="6">
        <v>20289</v>
      </c>
      <c r="F21" s="4" t="s">
        <v>5</v>
      </c>
    </row>
    <row r="22" spans="1:6">
      <c r="A22" s="2" t="s">
        <v>120</v>
      </c>
      <c r="B22" s="6">
        <v>19237</v>
      </c>
      <c r="C22" s="6">
        <v>17249</v>
      </c>
      <c r="D22" s="6">
        <v>61033</v>
      </c>
      <c r="E22" s="6">
        <v>57511</v>
      </c>
      <c r="F22" s="4" t="s">
        <v>5</v>
      </c>
    </row>
    <row r="23" spans="1:6">
      <c r="A23" s="2" t="s">
        <v>585</v>
      </c>
      <c r="B23" s="6">
        <v>6915442</v>
      </c>
      <c r="C23" s="6">
        <v>6588368</v>
      </c>
      <c r="D23" s="6">
        <v>6915442</v>
      </c>
      <c r="E23" s="6">
        <v>6588368</v>
      </c>
      <c r="F23" s="4" t="s">
        <v>5</v>
      </c>
    </row>
    <row r="24" spans="1:6">
      <c r="A24" s="2" t="s">
        <v>1044</v>
      </c>
      <c r="B24" s="4" t="s">
        <v>5</v>
      </c>
      <c r="C24" s="4" t="s">
        <v>5</v>
      </c>
      <c r="D24" s="4" t="s">
        <v>5</v>
      </c>
      <c r="E24" s="4" t="s">
        <v>5</v>
      </c>
      <c r="F24" s="4" t="s">
        <v>5</v>
      </c>
    </row>
    <row r="25" spans="1:6" ht="30">
      <c r="A25" s="3" t="s">
        <v>1039</v>
      </c>
      <c r="B25" s="4" t="s">
        <v>5</v>
      </c>
      <c r="C25" s="4" t="s">
        <v>5</v>
      </c>
      <c r="D25" s="4" t="s">
        <v>5</v>
      </c>
      <c r="E25" s="4" t="s">
        <v>5</v>
      </c>
      <c r="F25" s="4" t="s">
        <v>5</v>
      </c>
    </row>
    <row r="26" spans="1:6">
      <c r="A26" s="2" t="s">
        <v>92</v>
      </c>
      <c r="B26" s="6">
        <v>1838</v>
      </c>
      <c r="C26" s="6">
        <v>2204</v>
      </c>
      <c r="D26" s="6">
        <v>5679</v>
      </c>
      <c r="E26" s="6">
        <v>6575</v>
      </c>
      <c r="F26" s="4" t="s">
        <v>5</v>
      </c>
    </row>
    <row r="27" spans="1:6">
      <c r="A27" s="2" t="s">
        <v>428</v>
      </c>
      <c r="B27" s="4">
        <v>425</v>
      </c>
      <c r="C27" s="4">
        <v>355</v>
      </c>
      <c r="D27" s="6">
        <v>1014</v>
      </c>
      <c r="E27" s="4">
        <v>775</v>
      </c>
      <c r="F27" s="4" t="s">
        <v>5</v>
      </c>
    </row>
    <row r="28" spans="1:6">
      <c r="A28" s="2" t="s">
        <v>1041</v>
      </c>
      <c r="B28" s="4" t="s">
        <v>73</v>
      </c>
      <c r="C28" s="4">
        <v>6</v>
      </c>
      <c r="D28" s="4">
        <v>1</v>
      </c>
      <c r="E28" s="4">
        <v>5</v>
      </c>
      <c r="F28" s="4" t="s">
        <v>5</v>
      </c>
    </row>
    <row r="29" spans="1:6">
      <c r="A29" s="2" t="s">
        <v>117</v>
      </c>
      <c r="B29" s="4">
        <v>774</v>
      </c>
      <c r="C29" s="4">
        <v>730</v>
      </c>
      <c r="D29" s="6">
        <v>2361</v>
      </c>
      <c r="E29" s="6">
        <v>2326</v>
      </c>
      <c r="F29" s="4" t="s">
        <v>5</v>
      </c>
    </row>
    <row r="30" spans="1:6">
      <c r="A30" s="2" t="s">
        <v>431</v>
      </c>
      <c r="B30" s="4">
        <v>639</v>
      </c>
      <c r="C30" s="6">
        <v>1125</v>
      </c>
      <c r="D30" s="6">
        <v>2305</v>
      </c>
      <c r="E30" s="6">
        <v>3479</v>
      </c>
      <c r="F30" s="4" t="s">
        <v>5</v>
      </c>
    </row>
    <row r="31" spans="1:6">
      <c r="A31" s="2" t="s">
        <v>1042</v>
      </c>
      <c r="B31" s="4">
        <v>223</v>
      </c>
      <c r="C31" s="4">
        <v>394</v>
      </c>
      <c r="D31" s="4">
        <v>807</v>
      </c>
      <c r="E31" s="6">
        <v>1218</v>
      </c>
      <c r="F31" s="4" t="s">
        <v>5</v>
      </c>
    </row>
    <row r="32" spans="1:6">
      <c r="A32" s="2" t="s">
        <v>120</v>
      </c>
      <c r="B32" s="4">
        <v>416</v>
      </c>
      <c r="C32" s="4">
        <v>731</v>
      </c>
      <c r="D32" s="6">
        <v>1498</v>
      </c>
      <c r="E32" s="6">
        <v>2261</v>
      </c>
      <c r="F32" s="4" t="s">
        <v>5</v>
      </c>
    </row>
    <row r="33" spans="1:6">
      <c r="A33" s="2" t="s">
        <v>585</v>
      </c>
      <c r="B33" s="6">
        <v>41104</v>
      </c>
      <c r="C33" s="6">
        <v>50047</v>
      </c>
      <c r="D33" s="6">
        <v>41104</v>
      </c>
      <c r="E33" s="6">
        <v>50047</v>
      </c>
      <c r="F33" s="4" t="s">
        <v>5</v>
      </c>
    </row>
    <row r="34" spans="1:6">
      <c r="A34" s="2" t="s">
        <v>1045</v>
      </c>
      <c r="B34" s="4" t="s">
        <v>5</v>
      </c>
      <c r="C34" s="4" t="s">
        <v>5</v>
      </c>
      <c r="D34" s="4" t="s">
        <v>5</v>
      </c>
      <c r="E34" s="4" t="s">
        <v>5</v>
      </c>
      <c r="F34" s="4" t="s">
        <v>5</v>
      </c>
    </row>
    <row r="35" spans="1:6" ht="30">
      <c r="A35" s="3" t="s">
        <v>1039</v>
      </c>
      <c r="B35" s="4" t="s">
        <v>5</v>
      </c>
      <c r="C35" s="4" t="s">
        <v>5</v>
      </c>
      <c r="D35" s="4" t="s">
        <v>5</v>
      </c>
      <c r="E35" s="4" t="s">
        <v>5</v>
      </c>
      <c r="F35" s="4" t="s">
        <v>5</v>
      </c>
    </row>
    <row r="36" spans="1:6">
      <c r="A36" s="2" t="s">
        <v>92</v>
      </c>
      <c r="B36" s="4">
        <v>32</v>
      </c>
      <c r="C36" s="4">
        <v>-462</v>
      </c>
      <c r="D36" s="4">
        <v>-261</v>
      </c>
      <c r="E36" s="6">
        <v>-1464</v>
      </c>
      <c r="F36" s="4" t="s">
        <v>5</v>
      </c>
    </row>
    <row r="37" spans="1:6">
      <c r="A37" s="2" t="s">
        <v>428</v>
      </c>
      <c r="B37" s="6">
        <v>-2451</v>
      </c>
      <c r="C37" s="6">
        <v>-4196</v>
      </c>
      <c r="D37" s="6">
        <v>-8068</v>
      </c>
      <c r="E37" s="6">
        <v>-8866</v>
      </c>
      <c r="F37" s="4" t="s">
        <v>5</v>
      </c>
    </row>
    <row r="38" spans="1:6">
      <c r="A38" s="2" t="s">
        <v>1041</v>
      </c>
      <c r="B38" s="4">
        <v>892</v>
      </c>
      <c r="C38" s="4">
        <v>525</v>
      </c>
      <c r="D38" s="6">
        <v>2605</v>
      </c>
      <c r="E38" s="6">
        <v>2001</v>
      </c>
      <c r="F38" s="4" t="s">
        <v>5</v>
      </c>
    </row>
    <row r="39" spans="1:6">
      <c r="A39" s="2" t="s">
        <v>117</v>
      </c>
      <c r="B39" s="6">
        <v>3332</v>
      </c>
      <c r="C39" s="6">
        <v>2270</v>
      </c>
      <c r="D39" s="6">
        <v>9266</v>
      </c>
      <c r="E39" s="6">
        <v>9523</v>
      </c>
      <c r="F39" s="4" t="s">
        <v>5</v>
      </c>
    </row>
    <row r="40" spans="1:6">
      <c r="A40" s="2" t="s">
        <v>431</v>
      </c>
      <c r="B40" s="4">
        <v>43</v>
      </c>
      <c r="C40" s="6">
        <v>1989</v>
      </c>
      <c r="D40" s="6">
        <v>1146</v>
      </c>
      <c r="E40" s="4">
        <v>-120</v>
      </c>
      <c r="F40" s="4" t="s">
        <v>5</v>
      </c>
    </row>
    <row r="41" spans="1:6">
      <c r="A41" s="2" t="s">
        <v>1042</v>
      </c>
      <c r="B41" s="4">
        <v>15</v>
      </c>
      <c r="C41" s="4">
        <v>696</v>
      </c>
      <c r="D41" s="4">
        <v>401</v>
      </c>
      <c r="E41" s="4">
        <v>-42</v>
      </c>
      <c r="F41" s="4" t="s">
        <v>5</v>
      </c>
    </row>
    <row r="42" spans="1:6">
      <c r="A42" s="2" t="s">
        <v>120</v>
      </c>
      <c r="B42" s="4">
        <v>28</v>
      </c>
      <c r="C42" s="6">
        <v>1293</v>
      </c>
      <c r="D42" s="4">
        <v>745</v>
      </c>
      <c r="E42" s="4">
        <v>-78</v>
      </c>
      <c r="F42" s="4" t="s">
        <v>5</v>
      </c>
    </row>
    <row r="43" spans="1:6">
      <c r="A43" s="2" t="s">
        <v>585</v>
      </c>
      <c r="B43" s="6">
        <v>53025</v>
      </c>
      <c r="C43" s="6">
        <v>77270</v>
      </c>
      <c r="D43" s="6">
        <v>53025</v>
      </c>
      <c r="E43" s="6">
        <v>77270</v>
      </c>
      <c r="F43" s="4" t="s">
        <v>5</v>
      </c>
    </row>
    <row r="44" spans="1:6">
      <c r="A44" s="2" t="s">
        <v>1046</v>
      </c>
      <c r="B44" s="4" t="s">
        <v>5</v>
      </c>
      <c r="C44" s="4" t="s">
        <v>5</v>
      </c>
      <c r="D44" s="4" t="s">
        <v>5</v>
      </c>
      <c r="E44" s="4" t="s">
        <v>5</v>
      </c>
      <c r="F44" s="4" t="s">
        <v>5</v>
      </c>
    </row>
    <row r="45" spans="1:6" ht="30">
      <c r="A45" s="3" t="s">
        <v>1039</v>
      </c>
      <c r="B45" s="4" t="s">
        <v>5</v>
      </c>
      <c r="C45" s="4" t="s">
        <v>5</v>
      </c>
      <c r="D45" s="4" t="s">
        <v>5</v>
      </c>
      <c r="E45" s="4" t="s">
        <v>5</v>
      </c>
      <c r="F45" s="4" t="s">
        <v>5</v>
      </c>
    </row>
    <row r="46" spans="1:6">
      <c r="A46" s="2" t="s">
        <v>92</v>
      </c>
      <c r="B46" s="4">
        <v>-561</v>
      </c>
      <c r="C46" s="4">
        <v>870</v>
      </c>
      <c r="D46" s="6">
        <v>-1457</v>
      </c>
      <c r="E46" s="6">
        <v>3195</v>
      </c>
      <c r="F46" s="4" t="s">
        <v>5</v>
      </c>
    </row>
    <row r="47" spans="1:6">
      <c r="A47" s="2" t="s">
        <v>428</v>
      </c>
      <c r="B47" s="4" t="s">
        <v>73</v>
      </c>
      <c r="C47" s="4" t="s">
        <v>73</v>
      </c>
      <c r="D47" s="4" t="s">
        <v>73</v>
      </c>
      <c r="E47" s="4" t="s">
        <v>73</v>
      </c>
      <c r="F47" s="4" t="s">
        <v>5</v>
      </c>
    </row>
    <row r="48" spans="1:6">
      <c r="A48" s="2" t="s">
        <v>1041</v>
      </c>
      <c r="B48" s="4">
        <v>89</v>
      </c>
      <c r="C48" s="4">
        <v>109</v>
      </c>
      <c r="D48" s="4">
        <v>82</v>
      </c>
      <c r="E48" s="4">
        <v>329</v>
      </c>
      <c r="F48" s="4" t="s">
        <v>5</v>
      </c>
    </row>
    <row r="49" spans="1:6">
      <c r="A49" s="2" t="s">
        <v>117</v>
      </c>
      <c r="B49" s="6">
        <v>1874</v>
      </c>
      <c r="C49" s="6">
        <v>1855</v>
      </c>
      <c r="D49" s="6">
        <v>5957</v>
      </c>
      <c r="E49" s="6">
        <v>4942</v>
      </c>
      <c r="F49" s="4" t="s">
        <v>5</v>
      </c>
    </row>
    <row r="50" spans="1:6">
      <c r="A50" s="2" t="s">
        <v>431</v>
      </c>
      <c r="B50" s="6">
        <v>-2346</v>
      </c>
      <c r="C50" s="4">
        <v>-876</v>
      </c>
      <c r="D50" s="6">
        <v>-7332</v>
      </c>
      <c r="E50" s="6">
        <v>-1418</v>
      </c>
      <c r="F50" s="4" t="s">
        <v>5</v>
      </c>
    </row>
    <row r="51" spans="1:6">
      <c r="A51" s="2" t="s">
        <v>1042</v>
      </c>
      <c r="B51" s="4">
        <v>-968</v>
      </c>
      <c r="C51" s="4">
        <v>-632</v>
      </c>
      <c r="D51" s="6">
        <v>-3805</v>
      </c>
      <c r="E51" s="6">
        <v>-1497</v>
      </c>
      <c r="F51" s="4" t="s">
        <v>5</v>
      </c>
    </row>
    <row r="52" spans="1:6">
      <c r="A52" s="2" t="s">
        <v>120</v>
      </c>
      <c r="B52" s="6">
        <v>-1378</v>
      </c>
      <c r="C52" s="4">
        <v>-244</v>
      </c>
      <c r="D52" s="6">
        <v>-3527</v>
      </c>
      <c r="E52" s="4">
        <v>79</v>
      </c>
      <c r="F52" s="4" t="s">
        <v>5</v>
      </c>
    </row>
    <row r="53" spans="1:6">
      <c r="A53" s="2" t="s">
        <v>585</v>
      </c>
      <c r="B53" s="8">
        <v>3701</v>
      </c>
      <c r="C53" s="8">
        <v>-9794</v>
      </c>
      <c r="D53" s="8">
        <v>3701</v>
      </c>
      <c r="E53" s="8">
        <v>-9794</v>
      </c>
      <c r="F53" s="4" t="s">
        <v>5</v>
      </c>
    </row>
  </sheetData>
  <mergeCells count="6">
    <mergeCell ref="B1:C1"/>
    <mergeCell ref="D1:E1"/>
    <mergeCell ref="B2:B3"/>
    <mergeCell ref="C2:C3"/>
    <mergeCell ref="E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047</v>
      </c>
      <c r="B1" s="1" t="s">
        <v>1</v>
      </c>
      <c r="C1" s="1" t="s">
        <v>820</v>
      </c>
    </row>
    <row r="2" spans="1:3">
      <c r="A2" s="7"/>
      <c r="B2" s="1" t="s">
        <v>2</v>
      </c>
      <c r="C2" s="1" t="s">
        <v>26</v>
      </c>
    </row>
    <row r="3" spans="1:3" ht="30">
      <c r="A3" s="3" t="s">
        <v>464</v>
      </c>
      <c r="B3" s="4" t="s">
        <v>5</v>
      </c>
      <c r="C3" s="4" t="s">
        <v>5</v>
      </c>
    </row>
    <row r="4" spans="1:3" ht="30">
      <c r="A4" s="2" t="s">
        <v>36</v>
      </c>
      <c r="B4" s="8">
        <v>28606000</v>
      </c>
      <c r="C4" s="8">
        <v>1666000</v>
      </c>
    </row>
    <row r="5" spans="1:3">
      <c r="A5" s="2" t="s">
        <v>588</v>
      </c>
      <c r="B5" s="6">
        <v>6621000</v>
      </c>
      <c r="C5" s="6">
        <v>1666000</v>
      </c>
    </row>
    <row r="6" spans="1:3" ht="30">
      <c r="A6" s="2" t="s">
        <v>1048</v>
      </c>
      <c r="B6" s="6">
        <v>6500000</v>
      </c>
      <c r="C6" s="6">
        <v>1600000</v>
      </c>
    </row>
    <row r="7" spans="1:3" ht="30">
      <c r="A7" s="2" t="s">
        <v>1049</v>
      </c>
      <c r="B7" s="6">
        <v>89000</v>
      </c>
      <c r="C7" s="6">
        <v>28000</v>
      </c>
    </row>
    <row r="8" spans="1:3" ht="30">
      <c r="A8" s="2" t="s">
        <v>1050</v>
      </c>
      <c r="B8" s="4" t="s">
        <v>5</v>
      </c>
      <c r="C8" s="4" t="s">
        <v>5</v>
      </c>
    </row>
    <row r="9" spans="1:3" ht="30">
      <c r="A9" s="3" t="s">
        <v>464</v>
      </c>
      <c r="B9" s="4" t="s">
        <v>5</v>
      </c>
      <c r="C9" s="4" t="s">
        <v>5</v>
      </c>
    </row>
    <row r="10" spans="1:3" ht="30">
      <c r="A10" s="2" t="s">
        <v>36</v>
      </c>
      <c r="B10" s="8">
        <v>22000000</v>
      </c>
      <c r="C10"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c r="A1" s="7" t="s">
        <v>1051</v>
      </c>
      <c r="B1" s="7" t="s">
        <v>78</v>
      </c>
      <c r="C1" s="7"/>
      <c r="D1" s="7" t="s">
        <v>1</v>
      </c>
      <c r="E1" s="7"/>
    </row>
    <row r="2" spans="1:5">
      <c r="A2" s="7"/>
      <c r="B2" s="1" t="s">
        <v>2</v>
      </c>
      <c r="C2" s="1" t="s">
        <v>79</v>
      </c>
      <c r="D2" s="1" t="s">
        <v>2</v>
      </c>
      <c r="E2" s="1" t="s">
        <v>79</v>
      </c>
    </row>
    <row r="3" spans="1:5">
      <c r="A3" s="3" t="s">
        <v>1052</v>
      </c>
      <c r="B3" s="4" t="s">
        <v>5</v>
      </c>
      <c r="C3" s="4" t="s">
        <v>5</v>
      </c>
      <c r="D3" s="4" t="s">
        <v>5</v>
      </c>
      <c r="E3" s="4" t="s">
        <v>5</v>
      </c>
    </row>
    <row r="4" spans="1:5" ht="30">
      <c r="A4" s="2" t="s">
        <v>1053</v>
      </c>
      <c r="B4" s="4" t="s">
        <v>1054</v>
      </c>
      <c r="C4" s="4" t="s">
        <v>1054</v>
      </c>
      <c r="D4" s="4" t="s">
        <v>1055</v>
      </c>
      <c r="E4" s="4" t="s">
        <v>1054</v>
      </c>
    </row>
    <row r="5" spans="1:5" ht="30">
      <c r="A5" s="2" t="s">
        <v>1056</v>
      </c>
      <c r="B5" s="8">
        <v>0</v>
      </c>
      <c r="C5" s="4" t="s">
        <v>5</v>
      </c>
      <c r="D5" s="8">
        <v>0</v>
      </c>
      <c r="E5" s="8">
        <v>17000</v>
      </c>
    </row>
    <row r="6" spans="1:5" ht="30">
      <c r="A6" s="2" t="s">
        <v>1057</v>
      </c>
      <c r="B6" s="4" t="s">
        <v>5</v>
      </c>
      <c r="C6" s="4" t="s">
        <v>5</v>
      </c>
      <c r="D6" s="4" t="s">
        <v>1058</v>
      </c>
      <c r="E6" s="4" t="s">
        <v>5</v>
      </c>
    </row>
    <row r="7" spans="1:5">
      <c r="A7" s="2" t="s">
        <v>1059</v>
      </c>
      <c r="B7" s="4" t="s">
        <v>5</v>
      </c>
      <c r="C7" s="4" t="s">
        <v>5</v>
      </c>
      <c r="D7" s="4" t="s">
        <v>5</v>
      </c>
      <c r="E7" s="6">
        <v>20000</v>
      </c>
    </row>
    <row r="8" spans="1:5" ht="30">
      <c r="A8" s="2" t="s">
        <v>1060</v>
      </c>
      <c r="B8" s="4" t="s">
        <v>5</v>
      </c>
      <c r="C8" s="4" t="s">
        <v>5</v>
      </c>
      <c r="D8" s="4" t="s">
        <v>5</v>
      </c>
      <c r="E8" s="4" t="s">
        <v>5</v>
      </c>
    </row>
    <row r="9" spans="1:5">
      <c r="A9" s="3" t="s">
        <v>1052</v>
      </c>
      <c r="B9" s="4" t="s">
        <v>5</v>
      </c>
      <c r="C9" s="4" t="s">
        <v>5</v>
      </c>
      <c r="D9" s="4" t="s">
        <v>5</v>
      </c>
      <c r="E9" s="4" t="s">
        <v>5</v>
      </c>
    </row>
    <row r="10" spans="1:5" ht="30">
      <c r="A10" s="2" t="s">
        <v>1061</v>
      </c>
      <c r="B10" s="6">
        <v>168700000</v>
      </c>
      <c r="C10" s="4" t="s">
        <v>5</v>
      </c>
      <c r="D10" s="6">
        <v>168700000</v>
      </c>
      <c r="E10" s="4" t="s">
        <v>5</v>
      </c>
    </row>
    <row r="11" spans="1:5">
      <c r="A11" s="2" t="s">
        <v>177</v>
      </c>
      <c r="B11" s="8">
        <v>551200000</v>
      </c>
      <c r="C11" s="4" t="s">
        <v>5</v>
      </c>
      <c r="D11" s="8">
        <v>551200000</v>
      </c>
      <c r="E11" s="4" t="s">
        <v>5</v>
      </c>
    </row>
    <row r="12" spans="1:5" ht="45">
      <c r="A12" s="2" t="s">
        <v>1062</v>
      </c>
      <c r="B12" s="4" t="s">
        <v>5</v>
      </c>
      <c r="C12" s="4" t="s">
        <v>5</v>
      </c>
      <c r="D12" s="4" t="s">
        <v>5</v>
      </c>
      <c r="E12" s="4" t="s">
        <v>5</v>
      </c>
    </row>
    <row r="13" spans="1:5">
      <c r="A13" s="3" t="s">
        <v>1052</v>
      </c>
      <c r="B13" s="4" t="s">
        <v>5</v>
      </c>
      <c r="C13" s="4" t="s">
        <v>5</v>
      </c>
      <c r="D13" s="4" t="s">
        <v>5</v>
      </c>
      <c r="E13" s="4" t="s">
        <v>5</v>
      </c>
    </row>
    <row r="14" spans="1:5" ht="30">
      <c r="A14" s="2" t="s">
        <v>1063</v>
      </c>
      <c r="B14" s="4" t="s">
        <v>5</v>
      </c>
      <c r="C14" s="4" t="s">
        <v>5</v>
      </c>
      <c r="D14" s="4" t="s">
        <v>1064</v>
      </c>
      <c r="E14" s="4" t="s">
        <v>5</v>
      </c>
    </row>
    <row r="15" spans="1:5" ht="45">
      <c r="A15" s="2" t="s">
        <v>1065</v>
      </c>
      <c r="B15" s="4" t="s">
        <v>5</v>
      </c>
      <c r="C15" s="4" t="s">
        <v>5</v>
      </c>
      <c r="D15" s="4" t="s">
        <v>5</v>
      </c>
      <c r="E15" s="4" t="s">
        <v>5</v>
      </c>
    </row>
    <row r="16" spans="1:5">
      <c r="A16" s="3" t="s">
        <v>1052</v>
      </c>
      <c r="B16" s="4" t="s">
        <v>5</v>
      </c>
      <c r="C16" s="4" t="s">
        <v>5</v>
      </c>
      <c r="D16" s="4" t="s">
        <v>5</v>
      </c>
      <c r="E16" s="4" t="s">
        <v>5</v>
      </c>
    </row>
    <row r="17" spans="1:5" ht="30">
      <c r="A17" s="2" t="s">
        <v>1063</v>
      </c>
      <c r="B17" s="4" t="s">
        <v>5</v>
      </c>
      <c r="C17" s="4" t="s">
        <v>5</v>
      </c>
      <c r="D17" s="4" t="s">
        <v>1066</v>
      </c>
      <c r="E17" s="4" t="s">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067</v>
      </c>
      <c r="B1" s="1" t="s">
        <v>1</v>
      </c>
      <c r="C1" s="1" t="s">
        <v>820</v>
      </c>
    </row>
    <row r="2" spans="1:3" ht="30">
      <c r="A2" s="1" t="s">
        <v>25</v>
      </c>
      <c r="B2" s="1" t="s">
        <v>2</v>
      </c>
      <c r="C2" s="1" t="s">
        <v>26</v>
      </c>
    </row>
    <row r="3" spans="1:3">
      <c r="A3" s="3" t="s">
        <v>1052</v>
      </c>
      <c r="B3" s="4" t="s">
        <v>5</v>
      </c>
      <c r="C3" s="4" t="s">
        <v>5</v>
      </c>
    </row>
    <row r="4" spans="1:3" ht="30">
      <c r="A4" s="2" t="s">
        <v>1068</v>
      </c>
      <c r="B4" s="8">
        <v>1277358</v>
      </c>
      <c r="C4" s="8">
        <v>1222143</v>
      </c>
    </row>
    <row r="5" spans="1:3" ht="30">
      <c r="A5" s="2" t="s">
        <v>1069</v>
      </c>
      <c r="B5" s="6">
        <v>12009</v>
      </c>
      <c r="C5" s="6">
        <v>9609</v>
      </c>
    </row>
    <row r="6" spans="1:3" ht="30">
      <c r="A6" s="2" t="s">
        <v>1070</v>
      </c>
      <c r="B6" s="6">
        <v>25402</v>
      </c>
      <c r="C6" s="6">
        <v>55486</v>
      </c>
    </row>
    <row r="7" spans="1:3" ht="30">
      <c r="A7" s="2" t="s">
        <v>1071</v>
      </c>
      <c r="B7" s="6">
        <v>1263965</v>
      </c>
      <c r="C7" s="6">
        <v>1176266</v>
      </c>
    </row>
    <row r="8" spans="1:3" ht="30">
      <c r="A8" s="2" t="s">
        <v>1072</v>
      </c>
      <c r="B8" s="6">
        <v>150349</v>
      </c>
      <c r="C8" s="6">
        <v>182061</v>
      </c>
    </row>
    <row r="9" spans="1:3" ht="30">
      <c r="A9" s="2" t="s">
        <v>1073</v>
      </c>
      <c r="B9" s="6">
        <v>3099</v>
      </c>
      <c r="C9" s="6">
        <v>5383</v>
      </c>
    </row>
    <row r="10" spans="1:3" ht="30">
      <c r="A10" s="2" t="s">
        <v>1074</v>
      </c>
      <c r="B10" s="4">
        <v>462</v>
      </c>
      <c r="C10" s="4">
        <v>42</v>
      </c>
    </row>
    <row r="11" spans="1:3" ht="30">
      <c r="A11" s="2" t="s">
        <v>1075</v>
      </c>
      <c r="B11" s="6">
        <v>152986</v>
      </c>
      <c r="C11" s="6">
        <v>187402</v>
      </c>
    </row>
    <row r="12" spans="1:3" ht="45">
      <c r="A12" s="2" t="s">
        <v>1076</v>
      </c>
      <c r="B12" s="4" t="s">
        <v>5</v>
      </c>
      <c r="C12" s="4" t="s">
        <v>5</v>
      </c>
    </row>
    <row r="13" spans="1:3">
      <c r="A13" s="3" t="s">
        <v>1052</v>
      </c>
      <c r="B13" s="4" t="s">
        <v>5</v>
      </c>
      <c r="C13" s="4" t="s">
        <v>5</v>
      </c>
    </row>
    <row r="14" spans="1:3" ht="30">
      <c r="A14" s="2" t="s">
        <v>1068</v>
      </c>
      <c r="B14" s="6">
        <v>570635</v>
      </c>
      <c r="C14" s="6">
        <v>570632</v>
      </c>
    </row>
    <row r="15" spans="1:3" ht="30">
      <c r="A15" s="2" t="s">
        <v>1069</v>
      </c>
      <c r="B15" s="4" t="s">
        <v>73</v>
      </c>
      <c r="C15" s="4" t="s">
        <v>73</v>
      </c>
    </row>
    <row r="16" spans="1:3" ht="30">
      <c r="A16" s="2" t="s">
        <v>1070</v>
      </c>
      <c r="B16" s="6">
        <v>19476</v>
      </c>
      <c r="C16" s="6">
        <v>45496</v>
      </c>
    </row>
    <row r="17" spans="1:3" ht="30">
      <c r="A17" s="2" t="s">
        <v>1071</v>
      </c>
      <c r="B17" s="6">
        <v>551159</v>
      </c>
      <c r="C17" s="6">
        <v>525136</v>
      </c>
    </row>
    <row r="18" spans="1:3" ht="30">
      <c r="A18" s="2" t="s">
        <v>1077</v>
      </c>
      <c r="B18" s="4" t="s">
        <v>5</v>
      </c>
      <c r="C18" s="4" t="s">
        <v>5</v>
      </c>
    </row>
    <row r="19" spans="1:3">
      <c r="A19" s="3" t="s">
        <v>1052</v>
      </c>
      <c r="B19" s="4" t="s">
        <v>5</v>
      </c>
      <c r="C19" s="4" t="s">
        <v>5</v>
      </c>
    </row>
    <row r="20" spans="1:3" ht="30">
      <c r="A20" s="2" t="s">
        <v>1072</v>
      </c>
      <c r="B20" s="4" t="s">
        <v>5</v>
      </c>
      <c r="C20" s="4">
        <v>240</v>
      </c>
    </row>
    <row r="21" spans="1:3" ht="30">
      <c r="A21" s="2" t="s">
        <v>1073</v>
      </c>
      <c r="B21" s="4" t="s">
        <v>5</v>
      </c>
      <c r="C21" s="4">
        <v>1</v>
      </c>
    </row>
    <row r="22" spans="1:3" ht="30">
      <c r="A22" s="2" t="s">
        <v>1074</v>
      </c>
      <c r="B22" s="4" t="s">
        <v>5</v>
      </c>
      <c r="C22" s="4" t="s">
        <v>73</v>
      </c>
    </row>
    <row r="23" spans="1:3" ht="30">
      <c r="A23" s="2" t="s">
        <v>1075</v>
      </c>
      <c r="B23" s="4" t="s">
        <v>5</v>
      </c>
      <c r="C23" s="4">
        <v>241</v>
      </c>
    </row>
    <row r="24" spans="1:3" ht="30">
      <c r="A24" s="2" t="s">
        <v>1078</v>
      </c>
      <c r="B24" s="4" t="s">
        <v>5</v>
      </c>
      <c r="C24" s="4" t="s">
        <v>5</v>
      </c>
    </row>
    <row r="25" spans="1:3">
      <c r="A25" s="3" t="s">
        <v>1052</v>
      </c>
      <c r="B25" s="4" t="s">
        <v>5</v>
      </c>
      <c r="C25" s="4" t="s">
        <v>5</v>
      </c>
    </row>
    <row r="26" spans="1:3" ht="30">
      <c r="A26" s="2" t="s">
        <v>1068</v>
      </c>
      <c r="B26" s="6">
        <v>705603</v>
      </c>
      <c r="C26" s="6">
        <v>650391</v>
      </c>
    </row>
    <row r="27" spans="1:3" ht="30">
      <c r="A27" s="2" t="s">
        <v>1069</v>
      </c>
      <c r="B27" s="6">
        <v>10544</v>
      </c>
      <c r="C27" s="6">
        <v>8070</v>
      </c>
    </row>
    <row r="28" spans="1:3" ht="30">
      <c r="A28" s="2" t="s">
        <v>1070</v>
      </c>
      <c r="B28" s="6">
        <v>5926</v>
      </c>
      <c r="C28" s="6">
        <v>9990</v>
      </c>
    </row>
    <row r="29" spans="1:3" ht="30">
      <c r="A29" s="2" t="s">
        <v>1071</v>
      </c>
      <c r="B29" s="6">
        <v>710221</v>
      </c>
      <c r="C29" s="6">
        <v>648471</v>
      </c>
    </row>
    <row r="30" spans="1:3" ht="30">
      <c r="A30" s="2" t="s">
        <v>1072</v>
      </c>
      <c r="B30" s="6">
        <v>150349</v>
      </c>
      <c r="C30" s="6">
        <v>181821</v>
      </c>
    </row>
    <row r="31" spans="1:3" ht="30">
      <c r="A31" s="2" t="s">
        <v>1073</v>
      </c>
      <c r="B31" s="6">
        <v>3099</v>
      </c>
      <c r="C31" s="6">
        <v>5382</v>
      </c>
    </row>
    <row r="32" spans="1:3" ht="30">
      <c r="A32" s="2" t="s">
        <v>1074</v>
      </c>
      <c r="B32" s="4">
        <v>462</v>
      </c>
      <c r="C32" s="4">
        <v>42</v>
      </c>
    </row>
    <row r="33" spans="1:3" ht="30">
      <c r="A33" s="2" t="s">
        <v>1075</v>
      </c>
      <c r="B33" s="6">
        <v>152986</v>
      </c>
      <c r="C33" s="6">
        <v>187161</v>
      </c>
    </row>
    <row r="34" spans="1:3">
      <c r="A34" s="2" t="s">
        <v>1079</v>
      </c>
      <c r="B34" s="4" t="s">
        <v>5</v>
      </c>
      <c r="C34" s="4" t="s">
        <v>5</v>
      </c>
    </row>
    <row r="35" spans="1:3">
      <c r="A35" s="3" t="s">
        <v>1052</v>
      </c>
      <c r="B35" s="4" t="s">
        <v>5</v>
      </c>
      <c r="C35" s="4" t="s">
        <v>5</v>
      </c>
    </row>
    <row r="36" spans="1:3" ht="30">
      <c r="A36" s="2" t="s">
        <v>1068</v>
      </c>
      <c r="B36" s="6">
        <v>1120</v>
      </c>
      <c r="C36" s="6">
        <v>1120</v>
      </c>
    </row>
    <row r="37" spans="1:3" ht="30">
      <c r="A37" s="2" t="s">
        <v>1069</v>
      </c>
      <c r="B37" s="6">
        <v>1465</v>
      </c>
      <c r="C37" s="6">
        <v>1539</v>
      </c>
    </row>
    <row r="38" spans="1:3" ht="30">
      <c r="A38" s="2" t="s">
        <v>1070</v>
      </c>
      <c r="B38" s="4" t="s">
        <v>73</v>
      </c>
      <c r="C38" s="4" t="s">
        <v>73</v>
      </c>
    </row>
    <row r="39" spans="1:3" ht="30">
      <c r="A39" s="2" t="s">
        <v>1071</v>
      </c>
      <c r="B39" s="8">
        <v>2585</v>
      </c>
      <c r="C39" s="8">
        <v>265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080</v>
      </c>
      <c r="B1" s="1" t="s">
        <v>1</v>
      </c>
      <c r="C1" s="1" t="s">
        <v>820</v>
      </c>
    </row>
    <row r="2" spans="1:3" ht="30">
      <c r="A2" s="1" t="s">
        <v>25</v>
      </c>
      <c r="B2" s="1" t="s">
        <v>2</v>
      </c>
      <c r="C2" s="1" t="s">
        <v>26</v>
      </c>
    </row>
    <row r="3" spans="1:3">
      <c r="A3" s="3" t="s">
        <v>1052</v>
      </c>
      <c r="B3" s="4" t="s">
        <v>5</v>
      </c>
      <c r="C3" s="4" t="s">
        <v>5</v>
      </c>
    </row>
    <row r="4" spans="1:3" ht="30">
      <c r="A4" s="2" t="s">
        <v>1081</v>
      </c>
      <c r="B4" s="4" t="s">
        <v>73</v>
      </c>
      <c r="C4" s="8">
        <v>781661</v>
      </c>
    </row>
    <row r="5" spans="1:3" ht="30">
      <c r="A5" s="2" t="s">
        <v>1082</v>
      </c>
      <c r="B5" s="4" t="s">
        <v>73</v>
      </c>
      <c r="C5" s="6">
        <v>38173</v>
      </c>
    </row>
    <row r="6" spans="1:3" ht="30">
      <c r="A6" s="2" t="s">
        <v>1083</v>
      </c>
      <c r="B6" s="6">
        <v>740275</v>
      </c>
      <c r="C6" s="6">
        <v>169082</v>
      </c>
    </row>
    <row r="7" spans="1:3" ht="30">
      <c r="A7" s="2" t="s">
        <v>1084</v>
      </c>
      <c r="B7" s="6">
        <v>25402</v>
      </c>
      <c r="C7" s="6">
        <v>17313</v>
      </c>
    </row>
    <row r="8" spans="1:3" ht="30">
      <c r="A8" s="2" t="s">
        <v>1085</v>
      </c>
      <c r="B8" s="6">
        <v>740275</v>
      </c>
      <c r="C8" s="6">
        <v>950743</v>
      </c>
    </row>
    <row r="9" spans="1:3" ht="30">
      <c r="A9" s="2" t="s">
        <v>1086</v>
      </c>
      <c r="B9" s="6">
        <v>25402</v>
      </c>
      <c r="C9" s="6">
        <v>55486</v>
      </c>
    </row>
    <row r="10" spans="1:3" ht="45">
      <c r="A10" s="2" t="s">
        <v>1076</v>
      </c>
      <c r="B10" s="4" t="s">
        <v>5</v>
      </c>
      <c r="C10" s="4" t="s">
        <v>5</v>
      </c>
    </row>
    <row r="11" spans="1:3">
      <c r="A11" s="3" t="s">
        <v>1052</v>
      </c>
      <c r="B11" s="4" t="s">
        <v>5</v>
      </c>
      <c r="C11" s="4" t="s">
        <v>5</v>
      </c>
    </row>
    <row r="12" spans="1:3" ht="30">
      <c r="A12" s="2" t="s">
        <v>1081</v>
      </c>
      <c r="B12" s="4" t="s">
        <v>73</v>
      </c>
      <c r="C12" s="6">
        <v>377626</v>
      </c>
    </row>
    <row r="13" spans="1:3" ht="30">
      <c r="A13" s="2" t="s">
        <v>1082</v>
      </c>
      <c r="B13" s="4" t="s">
        <v>73</v>
      </c>
      <c r="C13" s="6">
        <v>29256</v>
      </c>
    </row>
    <row r="14" spans="1:3" ht="30">
      <c r="A14" s="2" t="s">
        <v>1083</v>
      </c>
      <c r="B14" s="6">
        <v>551159</v>
      </c>
      <c r="C14" s="6">
        <v>147510</v>
      </c>
    </row>
    <row r="15" spans="1:3" ht="30">
      <c r="A15" s="2" t="s">
        <v>1084</v>
      </c>
      <c r="B15" s="6">
        <v>19476</v>
      </c>
      <c r="C15" s="6">
        <v>16240</v>
      </c>
    </row>
    <row r="16" spans="1:3" ht="30">
      <c r="A16" s="2" t="s">
        <v>1085</v>
      </c>
      <c r="B16" s="6">
        <v>551159</v>
      </c>
      <c r="C16" s="6">
        <v>525136</v>
      </c>
    </row>
    <row r="17" spans="1:3" ht="30">
      <c r="A17" s="2" t="s">
        <v>1086</v>
      </c>
      <c r="B17" s="6">
        <v>19476</v>
      </c>
      <c r="C17" s="6">
        <v>45496</v>
      </c>
    </row>
    <row r="18" spans="1:3" ht="30">
      <c r="A18" s="2" t="s">
        <v>1078</v>
      </c>
      <c r="B18" s="4" t="s">
        <v>5</v>
      </c>
      <c r="C18" s="4" t="s">
        <v>5</v>
      </c>
    </row>
    <row r="19" spans="1:3">
      <c r="A19" s="3" t="s">
        <v>1052</v>
      </c>
      <c r="B19" s="4" t="s">
        <v>5</v>
      </c>
      <c r="C19" s="4" t="s">
        <v>5</v>
      </c>
    </row>
    <row r="20" spans="1:3" ht="30">
      <c r="A20" s="2" t="s">
        <v>1081</v>
      </c>
      <c r="B20" s="4" t="s">
        <v>73</v>
      </c>
      <c r="C20" s="6">
        <v>404035</v>
      </c>
    </row>
    <row r="21" spans="1:3" ht="30">
      <c r="A21" s="2" t="s">
        <v>1082</v>
      </c>
      <c r="B21" s="4" t="s">
        <v>73</v>
      </c>
      <c r="C21" s="6">
        <v>8917</v>
      </c>
    </row>
    <row r="22" spans="1:3" ht="30">
      <c r="A22" s="2" t="s">
        <v>1083</v>
      </c>
      <c r="B22" s="6">
        <v>189116</v>
      </c>
      <c r="C22" s="6">
        <v>21572</v>
      </c>
    </row>
    <row r="23" spans="1:3" ht="30">
      <c r="A23" s="2" t="s">
        <v>1084</v>
      </c>
      <c r="B23" s="6">
        <v>5926</v>
      </c>
      <c r="C23" s="6">
        <v>1073</v>
      </c>
    </row>
    <row r="24" spans="1:3" ht="30">
      <c r="A24" s="2" t="s">
        <v>1085</v>
      </c>
      <c r="B24" s="6">
        <v>189116</v>
      </c>
      <c r="C24" s="6">
        <v>425607</v>
      </c>
    </row>
    <row r="25" spans="1:3" ht="30">
      <c r="A25" s="2" t="s">
        <v>1086</v>
      </c>
      <c r="B25" s="6">
        <v>5926</v>
      </c>
      <c r="C25" s="6">
        <v>9990</v>
      </c>
    </row>
    <row r="26" spans="1:3" ht="30">
      <c r="A26" s="2" t="s">
        <v>1087</v>
      </c>
      <c r="B26" s="6">
        <v>65552</v>
      </c>
      <c r="C26" s="6">
        <v>5781</v>
      </c>
    </row>
    <row r="27" spans="1:3" ht="30">
      <c r="A27" s="2" t="s">
        <v>1088</v>
      </c>
      <c r="B27" s="4">
        <v>430</v>
      </c>
      <c r="C27" s="4">
        <v>42</v>
      </c>
    </row>
    <row r="28" spans="1:3" ht="30">
      <c r="A28" s="2" t="s">
        <v>1089</v>
      </c>
      <c r="B28" s="6">
        <v>3342</v>
      </c>
      <c r="C28" s="4" t="s">
        <v>73</v>
      </c>
    </row>
    <row r="29" spans="1:3" ht="30">
      <c r="A29" s="2" t="s">
        <v>1090</v>
      </c>
      <c r="B29" s="4">
        <v>32</v>
      </c>
      <c r="C29" s="4" t="s">
        <v>73</v>
      </c>
    </row>
    <row r="30" spans="1:3" ht="30">
      <c r="A30" s="2" t="s">
        <v>1091</v>
      </c>
      <c r="B30" s="6">
        <v>68894</v>
      </c>
      <c r="C30" s="6">
        <v>5781</v>
      </c>
    </row>
    <row r="31" spans="1:3" ht="30">
      <c r="A31" s="2" t="s">
        <v>1092</v>
      </c>
      <c r="B31" s="8">
        <v>462</v>
      </c>
      <c r="C31" s="8">
        <v>4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60">
      <c r="A1" s="1" t="s">
        <v>1093</v>
      </c>
      <c r="B1" s="7" t="s">
        <v>2</v>
      </c>
      <c r="C1" s="7" t="s">
        <v>26</v>
      </c>
    </row>
    <row r="2" spans="1:3" ht="30">
      <c r="A2" s="1" t="s">
        <v>25</v>
      </c>
      <c r="B2" s="7"/>
      <c r="C2" s="7"/>
    </row>
    <row r="3" spans="1:3">
      <c r="A3" s="3" t="s">
        <v>1052</v>
      </c>
      <c r="B3" s="4" t="s">
        <v>5</v>
      </c>
      <c r="C3" s="4" t="s">
        <v>5</v>
      </c>
    </row>
    <row r="4" spans="1:3" ht="30">
      <c r="A4" s="2" t="s">
        <v>1071</v>
      </c>
      <c r="B4" s="8">
        <v>1263965</v>
      </c>
      <c r="C4" s="8">
        <v>1176266</v>
      </c>
    </row>
    <row r="5" spans="1:3" ht="30">
      <c r="A5" s="2" t="s">
        <v>1072</v>
      </c>
      <c r="B5" s="6">
        <v>150349</v>
      </c>
      <c r="C5" s="6">
        <v>182061</v>
      </c>
    </row>
    <row r="6" spans="1:3">
      <c r="A6" s="2" t="s">
        <v>69</v>
      </c>
      <c r="B6" s="6">
        <v>152986</v>
      </c>
      <c r="C6" s="6">
        <v>187402</v>
      </c>
    </row>
    <row r="7" spans="1:3" ht="30">
      <c r="A7" s="2" t="s">
        <v>1077</v>
      </c>
      <c r="B7" s="4" t="s">
        <v>5</v>
      </c>
      <c r="C7" s="4" t="s">
        <v>5</v>
      </c>
    </row>
    <row r="8" spans="1:3">
      <c r="A8" s="3" t="s">
        <v>1052</v>
      </c>
      <c r="B8" s="4" t="s">
        <v>5</v>
      </c>
      <c r="C8" s="4" t="s">
        <v>5</v>
      </c>
    </row>
    <row r="9" spans="1:3" ht="30">
      <c r="A9" s="2" t="s">
        <v>1072</v>
      </c>
      <c r="B9" s="4" t="s">
        <v>5</v>
      </c>
      <c r="C9" s="4">
        <v>240</v>
      </c>
    </row>
    <row r="10" spans="1:3">
      <c r="A10" s="2" t="s">
        <v>69</v>
      </c>
      <c r="B10" s="4" t="s">
        <v>5</v>
      </c>
      <c r="C10" s="4">
        <v>241</v>
      </c>
    </row>
    <row r="11" spans="1:3" ht="45">
      <c r="A11" s="2" t="s">
        <v>1076</v>
      </c>
      <c r="B11" s="4" t="s">
        <v>5</v>
      </c>
      <c r="C11" s="4" t="s">
        <v>5</v>
      </c>
    </row>
    <row r="12" spans="1:3">
      <c r="A12" s="3" t="s">
        <v>1052</v>
      </c>
      <c r="B12" s="4" t="s">
        <v>5</v>
      </c>
      <c r="C12" s="4" t="s">
        <v>5</v>
      </c>
    </row>
    <row r="13" spans="1:3" ht="30">
      <c r="A13" s="2" t="s">
        <v>1094</v>
      </c>
      <c r="B13" s="6">
        <v>173750</v>
      </c>
      <c r="C13" s="4" t="s">
        <v>5</v>
      </c>
    </row>
    <row r="14" spans="1:3" ht="30">
      <c r="A14" s="2" t="s">
        <v>1095</v>
      </c>
      <c r="B14" s="6">
        <v>168675</v>
      </c>
      <c r="C14" s="4" t="s">
        <v>5</v>
      </c>
    </row>
    <row r="15" spans="1:3" ht="45">
      <c r="A15" s="2" t="s">
        <v>1096</v>
      </c>
      <c r="B15" s="254">
        <v>1.8200000000000001E-2</v>
      </c>
      <c r="C15" s="4" t="s">
        <v>5</v>
      </c>
    </row>
    <row r="16" spans="1:3" ht="30">
      <c r="A16" s="2" t="s">
        <v>1097</v>
      </c>
      <c r="B16" s="6">
        <v>396885</v>
      </c>
      <c r="C16" s="4" t="s">
        <v>5</v>
      </c>
    </row>
    <row r="17" spans="1:3" ht="30">
      <c r="A17" s="2" t="s">
        <v>1098</v>
      </c>
      <c r="B17" s="6">
        <v>382484</v>
      </c>
      <c r="C17" s="4" t="s">
        <v>5</v>
      </c>
    </row>
    <row r="18" spans="1:3" ht="45">
      <c r="A18" s="2" t="s">
        <v>1099</v>
      </c>
      <c r="B18" s="254">
        <v>2.4299999999999999E-2</v>
      </c>
      <c r="C18" s="4" t="s">
        <v>5</v>
      </c>
    </row>
    <row r="19" spans="1:3" ht="30">
      <c r="A19" s="2" t="s">
        <v>1100</v>
      </c>
      <c r="B19" s="6">
        <v>570635</v>
      </c>
      <c r="C19" s="4" t="s">
        <v>5</v>
      </c>
    </row>
    <row r="20" spans="1:3" ht="30">
      <c r="A20" s="2" t="s">
        <v>1071</v>
      </c>
      <c r="B20" s="6">
        <v>551159</v>
      </c>
      <c r="C20" s="6">
        <v>525136</v>
      </c>
    </row>
    <row r="21" spans="1:3" ht="30">
      <c r="A21" s="2" t="s">
        <v>1101</v>
      </c>
      <c r="B21" s="254">
        <v>2.24E-2</v>
      </c>
      <c r="C21" s="4" t="s">
        <v>5</v>
      </c>
    </row>
    <row r="22" spans="1:3" ht="30">
      <c r="A22" s="2" t="s">
        <v>1078</v>
      </c>
      <c r="B22" s="4" t="s">
        <v>5</v>
      </c>
      <c r="C22" s="4" t="s">
        <v>5</v>
      </c>
    </row>
    <row r="23" spans="1:3">
      <c r="A23" s="3" t="s">
        <v>1052</v>
      </c>
      <c r="B23" s="4" t="s">
        <v>5</v>
      </c>
      <c r="C23" s="4" t="s">
        <v>5</v>
      </c>
    </row>
    <row r="24" spans="1:3" ht="30">
      <c r="A24" s="2" t="s">
        <v>1100</v>
      </c>
      <c r="B24" s="6">
        <v>705603</v>
      </c>
      <c r="C24" s="4" t="s">
        <v>5</v>
      </c>
    </row>
    <row r="25" spans="1:3" ht="30">
      <c r="A25" s="2" t="s">
        <v>1071</v>
      </c>
      <c r="B25" s="6">
        <v>710221</v>
      </c>
      <c r="C25" s="6">
        <v>648471</v>
      </c>
    </row>
    <row r="26" spans="1:3" ht="30">
      <c r="A26" s="2" t="s">
        <v>1101</v>
      </c>
      <c r="B26" s="254">
        <v>2.41E-2</v>
      </c>
      <c r="C26" s="4" t="s">
        <v>5</v>
      </c>
    </row>
    <row r="27" spans="1:3" ht="30">
      <c r="A27" s="2" t="s">
        <v>1072</v>
      </c>
      <c r="B27" s="6">
        <v>150349</v>
      </c>
      <c r="C27" s="6">
        <v>181821</v>
      </c>
    </row>
    <row r="28" spans="1:3">
      <c r="A28" s="2" t="s">
        <v>69</v>
      </c>
      <c r="B28" s="8">
        <v>152986</v>
      </c>
      <c r="C28" s="8">
        <v>187161</v>
      </c>
    </row>
    <row r="29" spans="1:3" ht="30">
      <c r="A29" s="2" t="s">
        <v>1102</v>
      </c>
      <c r="B29" s="254">
        <v>3.5999999999999997E-2</v>
      </c>
      <c r="C29" s="4" t="s">
        <v>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1103</v>
      </c>
      <c r="B1" s="1" t="s">
        <v>1</v>
      </c>
      <c r="C1" s="1"/>
    </row>
    <row r="2" spans="1:3">
      <c r="A2" s="7"/>
      <c r="B2" s="1" t="s">
        <v>2</v>
      </c>
      <c r="C2" s="1" t="s">
        <v>26</v>
      </c>
    </row>
    <row r="3" spans="1:3">
      <c r="A3" s="3" t="s">
        <v>1052</v>
      </c>
      <c r="B3" s="4" t="s">
        <v>5</v>
      </c>
      <c r="C3" s="4" t="s">
        <v>5</v>
      </c>
    </row>
    <row r="4" spans="1:3">
      <c r="A4" s="2" t="s">
        <v>521</v>
      </c>
      <c r="B4" s="8">
        <v>50086000</v>
      </c>
      <c r="C4" s="8">
        <v>59031000</v>
      </c>
    </row>
    <row r="5" spans="1:3">
      <c r="A5" s="2" t="s">
        <v>522</v>
      </c>
      <c r="B5" s="6">
        <v>8225000</v>
      </c>
      <c r="C5" s="6">
        <v>6876000</v>
      </c>
    </row>
    <row r="6" spans="1:3">
      <c r="A6" s="2" t="s">
        <v>1104</v>
      </c>
      <c r="B6" s="6">
        <v>89460</v>
      </c>
      <c r="C6" s="4" t="s">
        <v>5</v>
      </c>
    </row>
    <row r="7" spans="1:3">
      <c r="A7" s="2" t="s">
        <v>1105</v>
      </c>
      <c r="B7" s="6">
        <v>8900000</v>
      </c>
      <c r="C7" s="4" t="s">
        <v>5</v>
      </c>
    </row>
    <row r="8" spans="1:3">
      <c r="A8" s="2" t="s">
        <v>1106</v>
      </c>
      <c r="B8" s="6">
        <v>27000</v>
      </c>
      <c r="C8" s="4" t="s">
        <v>5</v>
      </c>
    </row>
    <row r="9" spans="1:3">
      <c r="A9" s="2" t="s">
        <v>1107</v>
      </c>
      <c r="B9" s="6">
        <v>1400000</v>
      </c>
      <c r="C9" s="4" t="s">
        <v>5</v>
      </c>
    </row>
    <row r="10" spans="1:3">
      <c r="A10" s="2" t="s">
        <v>34</v>
      </c>
      <c r="B10" s="8">
        <v>58311000</v>
      </c>
      <c r="C10" s="8">
        <v>65907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108</v>
      </c>
      <c r="B1" s="1" t="s">
        <v>78</v>
      </c>
      <c r="C1" s="7" t="s">
        <v>1</v>
      </c>
      <c r="D1" s="7"/>
    </row>
    <row r="2" spans="1:4" ht="30">
      <c r="A2" s="1" t="s">
        <v>66</v>
      </c>
      <c r="B2" s="1" t="s">
        <v>2</v>
      </c>
      <c r="C2" s="1" t="s">
        <v>2</v>
      </c>
      <c r="D2" s="1" t="s">
        <v>79</v>
      </c>
    </row>
    <row r="3" spans="1:4" ht="45">
      <c r="A3" s="3" t="s">
        <v>525</v>
      </c>
      <c r="B3" s="4" t="s">
        <v>5</v>
      </c>
      <c r="C3" s="4" t="s">
        <v>5</v>
      </c>
      <c r="D3" s="4" t="s">
        <v>5</v>
      </c>
    </row>
    <row r="4" spans="1:4" ht="30">
      <c r="A4" s="2" t="s">
        <v>145</v>
      </c>
      <c r="B4" s="8">
        <v>135</v>
      </c>
      <c r="C4" s="8">
        <v>355</v>
      </c>
      <c r="D4" s="8">
        <v>0</v>
      </c>
    </row>
    <row r="5" spans="1:4" ht="30">
      <c r="A5" s="2" t="s">
        <v>1109</v>
      </c>
      <c r="B5" s="4" t="s">
        <v>5</v>
      </c>
      <c r="C5" s="4" t="s">
        <v>5</v>
      </c>
      <c r="D5" s="4" t="s">
        <v>5</v>
      </c>
    </row>
    <row r="6" spans="1:4" ht="45">
      <c r="A6" s="3" t="s">
        <v>525</v>
      </c>
      <c r="B6" s="4" t="s">
        <v>5</v>
      </c>
      <c r="C6" s="4" t="s">
        <v>5</v>
      </c>
      <c r="D6" s="4" t="s">
        <v>5</v>
      </c>
    </row>
    <row r="7" spans="1:4" ht="45">
      <c r="A7" s="2" t="s">
        <v>1110</v>
      </c>
      <c r="B7" s="6">
        <v>600000</v>
      </c>
      <c r="C7" s="6">
        <v>600000</v>
      </c>
      <c r="D7" s="4" t="s">
        <v>5</v>
      </c>
    </row>
    <row r="8" spans="1:4" ht="60">
      <c r="A8" s="2" t="s">
        <v>1111</v>
      </c>
      <c r="B8" s="6">
        <v>567475</v>
      </c>
      <c r="C8" s="6">
        <v>567475</v>
      </c>
      <c r="D8" s="4" t="s">
        <v>5</v>
      </c>
    </row>
    <row r="9" spans="1:4" ht="45">
      <c r="A9" s="2" t="s">
        <v>1112</v>
      </c>
      <c r="B9" s="4" t="s">
        <v>5</v>
      </c>
      <c r="C9" s="6">
        <v>21975</v>
      </c>
      <c r="D9" s="4" t="s">
        <v>5</v>
      </c>
    </row>
  </sheetData>
  <mergeCells count="1">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30" customHeight="1">
      <c r="A1" s="7" t="s">
        <v>1113</v>
      </c>
      <c r="B1" s="7" t="s">
        <v>78</v>
      </c>
      <c r="C1" s="7"/>
      <c r="D1" s="7" t="s">
        <v>1</v>
      </c>
      <c r="E1" s="7"/>
    </row>
    <row r="2" spans="1:5">
      <c r="A2" s="7"/>
      <c r="B2" s="1" t="s">
        <v>2</v>
      </c>
      <c r="C2" s="1" t="s">
        <v>79</v>
      </c>
      <c r="D2" s="1" t="s">
        <v>2</v>
      </c>
      <c r="E2" s="1" t="s">
        <v>79</v>
      </c>
    </row>
    <row r="3" spans="1:5" ht="30">
      <c r="A3" s="3" t="s">
        <v>1114</v>
      </c>
      <c r="B3" s="4" t="s">
        <v>5</v>
      </c>
      <c r="C3" s="4" t="s">
        <v>5</v>
      </c>
      <c r="D3" s="4" t="s">
        <v>5</v>
      </c>
      <c r="E3" s="4" t="s">
        <v>5</v>
      </c>
    </row>
    <row r="4" spans="1:5">
      <c r="A4" s="2" t="s">
        <v>536</v>
      </c>
      <c r="B4" s="8">
        <v>1083000</v>
      </c>
      <c r="C4" s="8">
        <v>1204000</v>
      </c>
      <c r="D4" s="8">
        <v>3249000</v>
      </c>
      <c r="E4" s="8">
        <v>3612000</v>
      </c>
    </row>
    <row r="5" spans="1:5">
      <c r="A5" s="2" t="s">
        <v>537</v>
      </c>
      <c r="B5" s="6">
        <v>1144000</v>
      </c>
      <c r="C5" s="6">
        <v>1056000</v>
      </c>
      <c r="D5" s="6">
        <v>3432000</v>
      </c>
      <c r="E5" s="6">
        <v>3168000</v>
      </c>
    </row>
    <row r="6" spans="1:5">
      <c r="A6" s="2" t="s">
        <v>538</v>
      </c>
      <c r="B6" s="6">
        <v>-2717000</v>
      </c>
      <c r="C6" s="6">
        <v>-2384000</v>
      </c>
      <c r="D6" s="6">
        <v>-8151000</v>
      </c>
      <c r="E6" s="6">
        <v>-7152000</v>
      </c>
    </row>
    <row r="7" spans="1:5">
      <c r="A7" s="2" t="s">
        <v>543</v>
      </c>
      <c r="B7" s="6">
        <v>5000</v>
      </c>
      <c r="C7" s="6">
        <v>5000</v>
      </c>
      <c r="D7" s="6">
        <v>15000</v>
      </c>
      <c r="E7" s="6">
        <v>15000</v>
      </c>
    </row>
    <row r="8" spans="1:5">
      <c r="A8" s="2" t="s">
        <v>544</v>
      </c>
      <c r="B8" s="4">
        <v>0</v>
      </c>
      <c r="C8" s="6">
        <v>676000</v>
      </c>
      <c r="D8" s="4">
        <v>0</v>
      </c>
      <c r="E8" s="6">
        <v>2028000</v>
      </c>
    </row>
    <row r="9" spans="1:5">
      <c r="A9" s="2" t="s">
        <v>1115</v>
      </c>
      <c r="B9" s="6">
        <v>-485000</v>
      </c>
      <c r="C9" s="6">
        <v>557000</v>
      </c>
      <c r="D9" s="6">
        <v>-1455000</v>
      </c>
      <c r="E9" s="6">
        <v>1671000</v>
      </c>
    </row>
    <row r="10" spans="1:5">
      <c r="A10" s="2" t="s">
        <v>1116</v>
      </c>
      <c r="B10" s="4" t="s">
        <v>5</v>
      </c>
      <c r="C10" s="4" t="s">
        <v>5</v>
      </c>
      <c r="D10" s="8">
        <v>0</v>
      </c>
      <c r="E10" s="8">
        <v>126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33</v>
      </c>
      <c r="B1" s="7" t="s">
        <v>78</v>
      </c>
      <c r="C1" s="7"/>
      <c r="D1" s="7" t="s">
        <v>1</v>
      </c>
      <c r="E1" s="7"/>
    </row>
    <row r="2" spans="1:5" ht="30">
      <c r="A2" s="1" t="s">
        <v>25</v>
      </c>
      <c r="B2" s="1" t="s">
        <v>2</v>
      </c>
      <c r="C2" s="1" t="s">
        <v>79</v>
      </c>
      <c r="D2" s="1" t="s">
        <v>2</v>
      </c>
      <c r="E2" s="1" t="s">
        <v>79</v>
      </c>
    </row>
    <row r="3" spans="1:5" ht="30">
      <c r="A3" s="3" t="s">
        <v>127</v>
      </c>
      <c r="B3" s="4" t="s">
        <v>5</v>
      </c>
      <c r="C3" s="4" t="s">
        <v>5</v>
      </c>
      <c r="D3" s="4" t="s">
        <v>5</v>
      </c>
      <c r="E3" s="4" t="s">
        <v>5</v>
      </c>
    </row>
    <row r="4" spans="1:5" ht="45">
      <c r="A4" s="2" t="s">
        <v>134</v>
      </c>
      <c r="B4" s="8">
        <v>-1564</v>
      </c>
      <c r="C4" s="8">
        <v>-5931</v>
      </c>
      <c r="D4" s="8">
        <v>11369</v>
      </c>
      <c r="E4" s="8">
        <v>-1827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4.28515625" bestFit="1" customWidth="1"/>
  </cols>
  <sheetData>
    <row r="1" spans="1:6" ht="15" customHeight="1">
      <c r="A1" s="7" t="s">
        <v>1117</v>
      </c>
      <c r="B1" s="7" t="s">
        <v>78</v>
      </c>
      <c r="C1" s="7"/>
      <c r="D1" s="7" t="s">
        <v>1</v>
      </c>
      <c r="E1" s="7"/>
      <c r="F1" s="1"/>
    </row>
    <row r="2" spans="1:6">
      <c r="A2" s="7"/>
      <c r="B2" s="1" t="s">
        <v>2</v>
      </c>
      <c r="C2" s="1" t="s">
        <v>79</v>
      </c>
      <c r="D2" s="1" t="s">
        <v>2</v>
      </c>
      <c r="E2" s="1" t="s">
        <v>79</v>
      </c>
      <c r="F2" s="1" t="s">
        <v>26</v>
      </c>
    </row>
    <row r="3" spans="1:6" ht="30">
      <c r="A3" s="3" t="s">
        <v>549</v>
      </c>
      <c r="B3" s="4" t="s">
        <v>5</v>
      </c>
      <c r="C3" s="4" t="s">
        <v>5</v>
      </c>
      <c r="D3" s="4" t="s">
        <v>5</v>
      </c>
      <c r="E3" s="4" t="s">
        <v>5</v>
      </c>
      <c r="F3" s="4" t="s">
        <v>5</v>
      </c>
    </row>
    <row r="4" spans="1:6">
      <c r="A4" s="2" t="s">
        <v>1118</v>
      </c>
      <c r="B4" s="8">
        <v>1270000000</v>
      </c>
      <c r="C4" s="8">
        <v>1340000000</v>
      </c>
      <c r="D4" s="8">
        <v>1270000000</v>
      </c>
      <c r="E4" s="8">
        <v>1340000000</v>
      </c>
      <c r="F4" s="8">
        <v>1330000000</v>
      </c>
    </row>
    <row r="5" spans="1:6" ht="30">
      <c r="A5" s="2" t="s">
        <v>1119</v>
      </c>
      <c r="B5" s="6">
        <v>7600000</v>
      </c>
      <c r="C5" s="6">
        <v>11500000</v>
      </c>
      <c r="D5" s="6">
        <v>7600000</v>
      </c>
      <c r="E5" s="6">
        <v>11500000</v>
      </c>
      <c r="F5" s="6">
        <v>10700000</v>
      </c>
    </row>
    <row r="6" spans="1:6" ht="30">
      <c r="A6" s="2" t="s">
        <v>1120</v>
      </c>
      <c r="B6" s="6">
        <v>178000</v>
      </c>
      <c r="C6" s="4" t="s">
        <v>5</v>
      </c>
      <c r="D6" s="6">
        <v>178000</v>
      </c>
      <c r="E6" s="4" t="s">
        <v>5</v>
      </c>
      <c r="F6" s="6">
        <v>1000000</v>
      </c>
    </row>
    <row r="7" spans="1:6" ht="30">
      <c r="A7" s="2" t="s">
        <v>1121</v>
      </c>
      <c r="B7" s="8">
        <v>800000</v>
      </c>
      <c r="C7" s="8">
        <v>900000</v>
      </c>
      <c r="D7" s="8">
        <v>2600000</v>
      </c>
      <c r="E7" s="8">
        <v>2700000</v>
      </c>
      <c r="F7" s="4" t="s">
        <v>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122</v>
      </c>
      <c r="B1" s="7" t="s">
        <v>78</v>
      </c>
      <c r="C1" s="7"/>
      <c r="D1" s="7" t="s">
        <v>1</v>
      </c>
      <c r="E1" s="7"/>
    </row>
    <row r="2" spans="1:5" ht="30">
      <c r="A2" s="1" t="s">
        <v>25</v>
      </c>
      <c r="B2" s="1" t="s">
        <v>2</v>
      </c>
      <c r="C2" s="1" t="s">
        <v>79</v>
      </c>
      <c r="D2" s="1" t="s">
        <v>2</v>
      </c>
      <c r="E2" s="1" t="s">
        <v>79</v>
      </c>
    </row>
    <row r="3" spans="1:5" ht="30">
      <c r="A3" s="3" t="s">
        <v>1123</v>
      </c>
      <c r="B3" s="4" t="s">
        <v>5</v>
      </c>
      <c r="C3" s="4" t="s">
        <v>5</v>
      </c>
      <c r="D3" s="4" t="s">
        <v>5</v>
      </c>
      <c r="E3" s="4" t="s">
        <v>5</v>
      </c>
    </row>
    <row r="4" spans="1:5" ht="30">
      <c r="A4" s="2" t="s">
        <v>554</v>
      </c>
      <c r="B4" s="8">
        <v>8662</v>
      </c>
      <c r="C4" s="8">
        <v>8260</v>
      </c>
      <c r="D4" s="8">
        <v>9013</v>
      </c>
      <c r="E4" s="8">
        <v>7763</v>
      </c>
    </row>
    <row r="5" spans="1:5">
      <c r="A5" s="2" t="s">
        <v>555</v>
      </c>
      <c r="B5" s="4">
        <v>275</v>
      </c>
      <c r="C5" s="4">
        <v>392</v>
      </c>
      <c r="D5" s="4">
        <v>713</v>
      </c>
      <c r="E5" s="6">
        <v>2191</v>
      </c>
    </row>
    <row r="6" spans="1:5">
      <c r="A6" s="2" t="s">
        <v>556</v>
      </c>
      <c r="B6" s="4">
        <v>-421</v>
      </c>
      <c r="C6" s="4">
        <v>-533</v>
      </c>
      <c r="D6" s="6">
        <v>-1249</v>
      </c>
      <c r="E6" s="6">
        <v>-2075</v>
      </c>
    </row>
    <row r="7" spans="1:5" ht="30">
      <c r="A7" s="2" t="s">
        <v>1124</v>
      </c>
      <c r="B7" s="4">
        <v>116</v>
      </c>
      <c r="C7" s="6">
        <v>1013</v>
      </c>
      <c r="D7" s="4">
        <v>155</v>
      </c>
      <c r="E7" s="6">
        <v>1253</v>
      </c>
    </row>
    <row r="8" spans="1:5">
      <c r="A8" s="2" t="s">
        <v>562</v>
      </c>
      <c r="B8" s="6">
        <v>8632</v>
      </c>
      <c r="C8" s="6">
        <v>9132</v>
      </c>
      <c r="D8" s="6">
        <v>8632</v>
      </c>
      <c r="E8" s="6">
        <v>9132</v>
      </c>
    </row>
    <row r="9" spans="1:5" ht="45">
      <c r="A9" s="3" t="s">
        <v>1125</v>
      </c>
      <c r="B9" s="4" t="s">
        <v>5</v>
      </c>
      <c r="C9" s="4" t="s">
        <v>5</v>
      </c>
      <c r="D9" s="4" t="s">
        <v>5</v>
      </c>
      <c r="E9" s="4" t="s">
        <v>5</v>
      </c>
    </row>
    <row r="10" spans="1:5" ht="30">
      <c r="A10" s="2" t="s">
        <v>1126</v>
      </c>
      <c r="B10" s="4">
        <v>992</v>
      </c>
      <c r="C10" s="6">
        <v>2084</v>
      </c>
      <c r="D10" s="6">
        <v>1031</v>
      </c>
      <c r="E10" s="6">
        <v>2324</v>
      </c>
    </row>
    <row r="11" spans="1:5">
      <c r="A11" s="2" t="s">
        <v>561</v>
      </c>
      <c r="B11" s="4">
        <v>-116</v>
      </c>
      <c r="C11" s="6">
        <v>-1013</v>
      </c>
      <c r="D11" s="4">
        <v>-155</v>
      </c>
      <c r="E11" s="6">
        <v>-1253</v>
      </c>
    </row>
    <row r="12" spans="1:5">
      <c r="A12" s="2" t="s">
        <v>1127</v>
      </c>
      <c r="B12" s="8">
        <v>876</v>
      </c>
      <c r="C12" s="8">
        <v>1071</v>
      </c>
      <c r="D12" s="8">
        <v>876</v>
      </c>
      <c r="E12" s="8">
        <v>1071</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5" width="12.28515625" bestFit="1" customWidth="1"/>
    <col min="6" max="6" width="16.42578125" bestFit="1" customWidth="1"/>
    <col min="7" max="8" width="12" bestFit="1" customWidth="1"/>
    <col min="9" max="9" width="12.28515625" bestFit="1" customWidth="1"/>
  </cols>
  <sheetData>
    <row r="1" spans="1:9" ht="15" customHeight="1">
      <c r="A1" s="7" t="s">
        <v>1128</v>
      </c>
      <c r="B1" s="7" t="s">
        <v>78</v>
      </c>
      <c r="C1" s="7"/>
      <c r="D1" s="7" t="s">
        <v>1</v>
      </c>
      <c r="E1" s="7"/>
      <c r="F1" s="1" t="s">
        <v>820</v>
      </c>
      <c r="G1" s="1"/>
      <c r="H1" s="1"/>
      <c r="I1" s="1"/>
    </row>
    <row r="2" spans="1:9">
      <c r="A2" s="7"/>
      <c r="B2" s="1" t="s">
        <v>2</v>
      </c>
      <c r="C2" s="1" t="s">
        <v>79</v>
      </c>
      <c r="D2" s="1" t="s">
        <v>2</v>
      </c>
      <c r="E2" s="1" t="s">
        <v>79</v>
      </c>
      <c r="F2" s="1" t="s">
        <v>26</v>
      </c>
      <c r="G2" s="1" t="s">
        <v>1129</v>
      </c>
      <c r="H2" s="1" t="s">
        <v>1130</v>
      </c>
      <c r="I2" s="1" t="s">
        <v>1131</v>
      </c>
    </row>
    <row r="3" spans="1:9" ht="45">
      <c r="A3" s="3" t="s">
        <v>1132</v>
      </c>
      <c r="B3" s="4" t="s">
        <v>5</v>
      </c>
      <c r="C3" s="4" t="s">
        <v>5</v>
      </c>
      <c r="D3" s="4" t="s">
        <v>5</v>
      </c>
      <c r="E3" s="4" t="s">
        <v>5</v>
      </c>
      <c r="F3" s="4" t="s">
        <v>5</v>
      </c>
      <c r="G3" s="4" t="s">
        <v>5</v>
      </c>
      <c r="H3" s="4" t="s">
        <v>5</v>
      </c>
      <c r="I3" s="4" t="s">
        <v>5</v>
      </c>
    </row>
    <row r="4" spans="1:9" ht="30">
      <c r="A4" s="2" t="s">
        <v>36</v>
      </c>
      <c r="B4" s="8">
        <v>28606000</v>
      </c>
      <c r="C4" s="4" t="s">
        <v>5</v>
      </c>
      <c r="D4" s="8">
        <v>28606000</v>
      </c>
      <c r="E4" s="4" t="s">
        <v>5</v>
      </c>
      <c r="F4" s="8">
        <v>1666000</v>
      </c>
      <c r="G4" s="4" t="s">
        <v>5</v>
      </c>
      <c r="H4" s="4" t="s">
        <v>5</v>
      </c>
      <c r="I4" s="4" t="s">
        <v>5</v>
      </c>
    </row>
    <row r="5" spans="1:9" ht="30">
      <c r="A5" s="2" t="s">
        <v>1133</v>
      </c>
      <c r="B5" s="6">
        <v>32163000</v>
      </c>
      <c r="C5" s="4" t="s">
        <v>5</v>
      </c>
      <c r="D5" s="6">
        <v>32163000</v>
      </c>
      <c r="E5" s="4" t="s">
        <v>5</v>
      </c>
      <c r="F5" s="6">
        <v>1666000</v>
      </c>
      <c r="G5" s="4" t="s">
        <v>5</v>
      </c>
      <c r="H5" s="4" t="s">
        <v>5</v>
      </c>
      <c r="I5" s="4" t="s">
        <v>5</v>
      </c>
    </row>
    <row r="6" spans="1:9" ht="30">
      <c r="A6" s="2" t="s">
        <v>1134</v>
      </c>
      <c r="B6" s="6">
        <v>72111000</v>
      </c>
      <c r="C6" s="4" t="s">
        <v>5</v>
      </c>
      <c r="D6" s="6">
        <v>72111000</v>
      </c>
      <c r="E6" s="4" t="s">
        <v>5</v>
      </c>
      <c r="F6" s="6">
        <v>101864000</v>
      </c>
      <c r="G6" s="4" t="s">
        <v>5</v>
      </c>
      <c r="H6" s="4" t="s">
        <v>5</v>
      </c>
      <c r="I6" s="4" t="s">
        <v>5</v>
      </c>
    </row>
    <row r="7" spans="1:9" ht="30">
      <c r="A7" s="2" t="s">
        <v>1135</v>
      </c>
      <c r="B7" s="4" t="s">
        <v>5</v>
      </c>
      <c r="C7" s="4" t="s">
        <v>5</v>
      </c>
      <c r="D7" s="254">
        <v>0.15</v>
      </c>
      <c r="E7" s="4" t="s">
        <v>5</v>
      </c>
      <c r="F7" s="4" t="s">
        <v>5</v>
      </c>
      <c r="G7" s="4" t="s">
        <v>5</v>
      </c>
      <c r="H7" s="4" t="s">
        <v>5</v>
      </c>
      <c r="I7" s="4" t="s">
        <v>5</v>
      </c>
    </row>
    <row r="8" spans="1:9" ht="30">
      <c r="A8" s="2" t="s">
        <v>1136</v>
      </c>
      <c r="B8" s="4" t="s">
        <v>5</v>
      </c>
      <c r="C8" s="4" t="s">
        <v>5</v>
      </c>
      <c r="D8" s="254">
        <v>0.06</v>
      </c>
      <c r="E8" s="4" t="s">
        <v>5</v>
      </c>
      <c r="F8" s="4" t="s">
        <v>5</v>
      </c>
      <c r="G8" s="4" t="s">
        <v>5</v>
      </c>
      <c r="H8" s="4" t="s">
        <v>5</v>
      </c>
      <c r="I8" s="4" t="s">
        <v>5</v>
      </c>
    </row>
    <row r="9" spans="1:9">
      <c r="A9" s="2" t="s">
        <v>823</v>
      </c>
      <c r="B9" s="4" t="s">
        <v>5</v>
      </c>
      <c r="C9" s="4" t="s">
        <v>5</v>
      </c>
      <c r="D9" s="6">
        <v>44574000</v>
      </c>
      <c r="E9" s="4" t="s">
        <v>5</v>
      </c>
      <c r="F9" s="6">
        <v>63272000</v>
      </c>
      <c r="G9" s="4" t="s">
        <v>5</v>
      </c>
      <c r="H9" s="4" t="s">
        <v>5</v>
      </c>
      <c r="I9" s="4" t="s">
        <v>5</v>
      </c>
    </row>
    <row r="10" spans="1:9" ht="45">
      <c r="A10" s="2" t="s">
        <v>873</v>
      </c>
      <c r="B10" s="6">
        <v>4120000</v>
      </c>
      <c r="C10" s="4" t="s">
        <v>5</v>
      </c>
      <c r="D10" s="6">
        <v>4120000</v>
      </c>
      <c r="E10" s="4" t="s">
        <v>5</v>
      </c>
      <c r="F10" s="6">
        <v>10451000</v>
      </c>
      <c r="G10" s="4" t="s">
        <v>5</v>
      </c>
      <c r="H10" s="4" t="s">
        <v>5</v>
      </c>
      <c r="I10" s="4" t="s">
        <v>5</v>
      </c>
    </row>
    <row r="11" spans="1:9" ht="30">
      <c r="A11" s="2" t="s">
        <v>824</v>
      </c>
      <c r="B11" s="6">
        <v>4120000</v>
      </c>
      <c r="C11" s="4" t="s">
        <v>5</v>
      </c>
      <c r="D11" s="6">
        <v>4120000</v>
      </c>
      <c r="E11" s="4" t="s">
        <v>5</v>
      </c>
      <c r="F11" s="6">
        <v>10451000</v>
      </c>
      <c r="G11" s="4" t="s">
        <v>5</v>
      </c>
      <c r="H11" s="4" t="s">
        <v>5</v>
      </c>
      <c r="I11" s="4" t="s">
        <v>5</v>
      </c>
    </row>
    <row r="12" spans="1:9">
      <c r="A12" s="2" t="s">
        <v>723</v>
      </c>
      <c r="B12" s="6">
        <v>17577000</v>
      </c>
      <c r="C12" s="4" t="s">
        <v>5</v>
      </c>
      <c r="D12" s="6">
        <v>17577000</v>
      </c>
      <c r="E12" s="4" t="s">
        <v>5</v>
      </c>
      <c r="F12" s="6">
        <v>33819000</v>
      </c>
      <c r="G12" s="4" t="s">
        <v>5</v>
      </c>
      <c r="H12" s="4" t="s">
        <v>5</v>
      </c>
      <c r="I12" s="4" t="s">
        <v>5</v>
      </c>
    </row>
    <row r="13" spans="1:9" ht="30">
      <c r="A13" s="2" t="s">
        <v>1137</v>
      </c>
      <c r="B13" s="4" t="s">
        <v>5</v>
      </c>
      <c r="C13" s="4" t="s">
        <v>5</v>
      </c>
      <c r="D13" s="6">
        <v>32117000</v>
      </c>
      <c r="E13" s="4" t="s">
        <v>5</v>
      </c>
      <c r="F13" s="6">
        <v>48952000</v>
      </c>
      <c r="G13" s="4" t="s">
        <v>5</v>
      </c>
      <c r="H13" s="4" t="s">
        <v>5</v>
      </c>
      <c r="I13" s="4" t="s">
        <v>5</v>
      </c>
    </row>
    <row r="14" spans="1:9" ht="30">
      <c r="A14" s="2" t="s">
        <v>1138</v>
      </c>
      <c r="B14" s="6">
        <v>20011000</v>
      </c>
      <c r="C14" s="4" t="s">
        <v>5</v>
      </c>
      <c r="D14" s="6">
        <v>20011000</v>
      </c>
      <c r="E14" s="4" t="s">
        <v>5</v>
      </c>
      <c r="F14" s="6">
        <v>41002000</v>
      </c>
      <c r="G14" s="4" t="s">
        <v>5</v>
      </c>
      <c r="H14" s="4" t="s">
        <v>5</v>
      </c>
      <c r="I14" s="4" t="s">
        <v>5</v>
      </c>
    </row>
    <row r="15" spans="1:9" ht="30">
      <c r="A15" s="2" t="s">
        <v>1139</v>
      </c>
      <c r="B15" s="6">
        <v>-200000</v>
      </c>
      <c r="C15" s="6">
        <v>6000000</v>
      </c>
      <c r="D15" s="6">
        <v>2300000</v>
      </c>
      <c r="E15" s="6">
        <v>8100000</v>
      </c>
      <c r="F15" s="4" t="s">
        <v>5</v>
      </c>
      <c r="G15" s="4" t="s">
        <v>5</v>
      </c>
      <c r="H15" s="4" t="s">
        <v>5</v>
      </c>
      <c r="I15" s="4" t="s">
        <v>5</v>
      </c>
    </row>
    <row r="16" spans="1:9" ht="30">
      <c r="A16" s="2" t="s">
        <v>1140</v>
      </c>
      <c r="B16" s="6">
        <v>8632000</v>
      </c>
      <c r="C16" s="6">
        <v>9132000</v>
      </c>
      <c r="D16" s="6">
        <v>8632000</v>
      </c>
      <c r="E16" s="6">
        <v>9132000</v>
      </c>
      <c r="F16" s="6">
        <v>9013000</v>
      </c>
      <c r="G16" s="6">
        <v>8662000</v>
      </c>
      <c r="H16" s="6">
        <v>8260000</v>
      </c>
      <c r="I16" s="6">
        <v>7763000</v>
      </c>
    </row>
    <row r="17" spans="1:9">
      <c r="A17" s="2" t="s">
        <v>1141</v>
      </c>
      <c r="B17" s="6">
        <v>3000000</v>
      </c>
      <c r="C17" s="4" t="s">
        <v>5</v>
      </c>
      <c r="D17" s="6">
        <v>3000000</v>
      </c>
      <c r="E17" s="4" t="s">
        <v>5</v>
      </c>
      <c r="F17" s="4" t="s">
        <v>5</v>
      </c>
      <c r="G17" s="4" t="s">
        <v>5</v>
      </c>
      <c r="H17" s="4" t="s">
        <v>5</v>
      </c>
      <c r="I17" s="4" t="s">
        <v>5</v>
      </c>
    </row>
    <row r="18" spans="1:9">
      <c r="A18" s="2" t="s">
        <v>1142</v>
      </c>
      <c r="B18" s="6">
        <v>876000</v>
      </c>
      <c r="C18" s="6">
        <v>1071000</v>
      </c>
      <c r="D18" s="6">
        <v>876000</v>
      </c>
      <c r="E18" s="6">
        <v>1071000</v>
      </c>
      <c r="F18" s="6">
        <v>1031000</v>
      </c>
      <c r="G18" s="6">
        <v>992000</v>
      </c>
      <c r="H18" s="6">
        <v>2084000</v>
      </c>
      <c r="I18" s="6">
        <v>2324000</v>
      </c>
    </row>
    <row r="19" spans="1:9">
      <c r="A19" s="2" t="s">
        <v>1143</v>
      </c>
      <c r="B19" s="6">
        <v>5600000</v>
      </c>
      <c r="C19" s="4" t="s">
        <v>5</v>
      </c>
      <c r="D19" s="6">
        <v>5600000</v>
      </c>
      <c r="E19" s="4" t="s">
        <v>5</v>
      </c>
      <c r="F19" s="6">
        <v>6700000</v>
      </c>
      <c r="G19" s="4" t="s">
        <v>5</v>
      </c>
      <c r="H19" s="4" t="s">
        <v>5</v>
      </c>
      <c r="I19" s="4" t="s">
        <v>5</v>
      </c>
    </row>
    <row r="20" spans="1:9">
      <c r="A20" s="2" t="s">
        <v>1144</v>
      </c>
      <c r="B20" s="6">
        <v>116000</v>
      </c>
      <c r="C20" s="6">
        <v>1013000</v>
      </c>
      <c r="D20" s="6">
        <v>155000</v>
      </c>
      <c r="E20" s="6">
        <v>1253000</v>
      </c>
      <c r="F20" s="4" t="s">
        <v>5</v>
      </c>
      <c r="G20" s="4" t="s">
        <v>5</v>
      </c>
      <c r="H20" s="4" t="s">
        <v>5</v>
      </c>
      <c r="I20" s="4" t="s">
        <v>5</v>
      </c>
    </row>
    <row r="21" spans="1:9" ht="30">
      <c r="A21" s="2" t="s">
        <v>1145</v>
      </c>
      <c r="B21" s="6">
        <v>19185000</v>
      </c>
      <c r="C21" s="4" t="s">
        <v>5</v>
      </c>
      <c r="D21" s="6">
        <v>19185000</v>
      </c>
      <c r="E21" s="4" t="s">
        <v>5</v>
      </c>
      <c r="F21" s="6">
        <v>34636000</v>
      </c>
      <c r="G21" s="4" t="s">
        <v>5</v>
      </c>
      <c r="H21" s="4" t="s">
        <v>5</v>
      </c>
      <c r="I21" s="4" t="s">
        <v>5</v>
      </c>
    </row>
    <row r="22" spans="1:9">
      <c r="A22" s="2" t="s">
        <v>1146</v>
      </c>
      <c r="B22" s="254">
        <v>0.6028</v>
      </c>
      <c r="C22" s="4" t="s">
        <v>5</v>
      </c>
      <c r="D22" s="254">
        <v>0.6028</v>
      </c>
      <c r="E22" s="4" t="s">
        <v>5</v>
      </c>
      <c r="F22" s="254">
        <v>0.53490000000000004</v>
      </c>
      <c r="G22" s="4" t="s">
        <v>5</v>
      </c>
      <c r="H22" s="4" t="s">
        <v>5</v>
      </c>
      <c r="I22" s="4" t="s">
        <v>5</v>
      </c>
    </row>
    <row r="23" spans="1:9" ht="30">
      <c r="A23" s="2" t="s">
        <v>1147</v>
      </c>
      <c r="B23" s="6">
        <v>11600000</v>
      </c>
      <c r="C23" s="4" t="s">
        <v>5</v>
      </c>
      <c r="D23" s="6">
        <v>11600000</v>
      </c>
      <c r="E23" s="4" t="s">
        <v>5</v>
      </c>
      <c r="F23" s="6">
        <v>18526000</v>
      </c>
      <c r="G23" s="4" t="s">
        <v>5</v>
      </c>
      <c r="H23" s="4" t="s">
        <v>5</v>
      </c>
      <c r="I23" s="4" t="s">
        <v>5</v>
      </c>
    </row>
    <row r="24" spans="1:9">
      <c r="A24" s="2" t="s">
        <v>101</v>
      </c>
      <c r="B24" s="6">
        <v>935000</v>
      </c>
      <c r="C24" s="6">
        <v>2030000</v>
      </c>
      <c r="D24" s="6">
        <v>2026000</v>
      </c>
      <c r="E24" s="6">
        <v>2229000</v>
      </c>
      <c r="F24" s="4" t="s">
        <v>5</v>
      </c>
      <c r="G24" s="4" t="s">
        <v>5</v>
      </c>
      <c r="H24" s="4" t="s">
        <v>5</v>
      </c>
      <c r="I24" s="4" t="s">
        <v>5</v>
      </c>
    </row>
    <row r="25" spans="1:9" ht="30">
      <c r="A25" s="2" t="s">
        <v>1148</v>
      </c>
      <c r="B25" s="6">
        <v>8000000</v>
      </c>
      <c r="C25" s="4" t="s">
        <v>5</v>
      </c>
      <c r="D25" s="6">
        <v>8000000</v>
      </c>
      <c r="E25" s="4" t="s">
        <v>5</v>
      </c>
      <c r="F25" s="4" t="s">
        <v>5</v>
      </c>
      <c r="G25" s="4" t="s">
        <v>5</v>
      </c>
      <c r="H25" s="4" t="s">
        <v>5</v>
      </c>
      <c r="I25" s="4" t="s">
        <v>5</v>
      </c>
    </row>
    <row r="26" spans="1:9">
      <c r="A26" s="2" t="s">
        <v>1149</v>
      </c>
      <c r="B26" s="4" t="s">
        <v>5</v>
      </c>
      <c r="C26" s="4" t="s">
        <v>5</v>
      </c>
      <c r="D26" s="6">
        <v>3200000</v>
      </c>
      <c r="E26" s="4" t="s">
        <v>5</v>
      </c>
      <c r="F26" s="4" t="s">
        <v>5</v>
      </c>
      <c r="G26" s="4" t="s">
        <v>5</v>
      </c>
      <c r="H26" s="4" t="s">
        <v>5</v>
      </c>
      <c r="I26" s="4" t="s">
        <v>5</v>
      </c>
    </row>
    <row r="27" spans="1:9" ht="30">
      <c r="A27" s="2" t="s">
        <v>1050</v>
      </c>
      <c r="B27" s="4" t="s">
        <v>5</v>
      </c>
      <c r="C27" s="4" t="s">
        <v>5</v>
      </c>
      <c r="D27" s="4" t="s">
        <v>5</v>
      </c>
      <c r="E27" s="4" t="s">
        <v>5</v>
      </c>
      <c r="F27" s="4" t="s">
        <v>5</v>
      </c>
      <c r="G27" s="4" t="s">
        <v>5</v>
      </c>
      <c r="H27" s="4" t="s">
        <v>5</v>
      </c>
      <c r="I27" s="4" t="s">
        <v>5</v>
      </c>
    </row>
    <row r="28" spans="1:9" ht="45">
      <c r="A28" s="3" t="s">
        <v>1132</v>
      </c>
      <c r="B28" s="4" t="s">
        <v>5</v>
      </c>
      <c r="C28" s="4" t="s">
        <v>5</v>
      </c>
      <c r="D28" s="4" t="s">
        <v>5</v>
      </c>
      <c r="E28" s="4" t="s">
        <v>5</v>
      </c>
      <c r="F28" s="4" t="s">
        <v>5</v>
      </c>
      <c r="G28" s="4" t="s">
        <v>5</v>
      </c>
      <c r="H28" s="4" t="s">
        <v>5</v>
      </c>
      <c r="I28" s="4" t="s">
        <v>5</v>
      </c>
    </row>
    <row r="29" spans="1:9" ht="30">
      <c r="A29" s="2" t="s">
        <v>36</v>
      </c>
      <c r="B29" s="6">
        <v>22000000</v>
      </c>
      <c r="C29" s="4" t="s">
        <v>5</v>
      </c>
      <c r="D29" s="6">
        <v>22000000</v>
      </c>
      <c r="E29" s="4" t="s">
        <v>5</v>
      </c>
      <c r="F29" s="4" t="s">
        <v>5</v>
      </c>
      <c r="G29" s="4" t="s">
        <v>5</v>
      </c>
      <c r="H29" s="4" t="s">
        <v>5</v>
      </c>
      <c r="I29" s="4" t="s">
        <v>5</v>
      </c>
    </row>
    <row r="30" spans="1:9" ht="30">
      <c r="A30" s="2" t="s">
        <v>1133</v>
      </c>
      <c r="B30" s="6">
        <v>13976000</v>
      </c>
      <c r="C30" s="4" t="s">
        <v>5</v>
      </c>
      <c r="D30" s="6">
        <v>13976000</v>
      </c>
      <c r="E30" s="4" t="s">
        <v>5</v>
      </c>
      <c r="F30" s="4" t="s">
        <v>5</v>
      </c>
      <c r="G30" s="4" t="s">
        <v>5</v>
      </c>
      <c r="H30" s="4" t="s">
        <v>5</v>
      </c>
      <c r="I30" s="4" t="s">
        <v>5</v>
      </c>
    </row>
    <row r="31" spans="1:9" ht="45">
      <c r="A31" s="2" t="s">
        <v>1150</v>
      </c>
      <c r="B31" s="4" t="s">
        <v>5</v>
      </c>
      <c r="C31" s="4" t="s">
        <v>5</v>
      </c>
      <c r="D31" s="4" t="s">
        <v>5</v>
      </c>
      <c r="E31" s="4" t="s">
        <v>5</v>
      </c>
      <c r="F31" s="4" t="s">
        <v>5</v>
      </c>
      <c r="G31" s="4" t="s">
        <v>5</v>
      </c>
      <c r="H31" s="4" t="s">
        <v>5</v>
      </c>
      <c r="I31" s="4" t="s">
        <v>5</v>
      </c>
    </row>
    <row r="32" spans="1:9" ht="45">
      <c r="A32" s="3" t="s">
        <v>1132</v>
      </c>
      <c r="B32" s="4" t="s">
        <v>5</v>
      </c>
      <c r="C32" s="4" t="s">
        <v>5</v>
      </c>
      <c r="D32" s="4" t="s">
        <v>5</v>
      </c>
      <c r="E32" s="4" t="s">
        <v>5</v>
      </c>
      <c r="F32" s="4" t="s">
        <v>5</v>
      </c>
      <c r="G32" s="4" t="s">
        <v>5</v>
      </c>
      <c r="H32" s="4" t="s">
        <v>5</v>
      </c>
      <c r="I32" s="4" t="s">
        <v>5</v>
      </c>
    </row>
    <row r="33" spans="1:9" ht="30">
      <c r="A33" s="2" t="s">
        <v>824</v>
      </c>
      <c r="B33" s="6">
        <v>2434000</v>
      </c>
      <c r="C33" s="4" t="s">
        <v>5</v>
      </c>
      <c r="D33" s="6">
        <v>2434000</v>
      </c>
      <c r="E33" s="4" t="s">
        <v>5</v>
      </c>
      <c r="F33" s="6">
        <v>7183000</v>
      </c>
      <c r="G33" s="4" t="s">
        <v>5</v>
      </c>
      <c r="H33" s="4" t="s">
        <v>5</v>
      </c>
      <c r="I33" s="4" t="s">
        <v>5</v>
      </c>
    </row>
    <row r="34" spans="1:9" ht="30">
      <c r="A34" s="2" t="s">
        <v>1151</v>
      </c>
      <c r="B34" s="4" t="s">
        <v>5</v>
      </c>
      <c r="C34" s="4" t="s">
        <v>5</v>
      </c>
      <c r="D34" s="4" t="s">
        <v>5</v>
      </c>
      <c r="E34" s="4" t="s">
        <v>5</v>
      </c>
      <c r="F34" s="4" t="s">
        <v>5</v>
      </c>
      <c r="G34" s="4" t="s">
        <v>5</v>
      </c>
      <c r="H34" s="4" t="s">
        <v>5</v>
      </c>
      <c r="I34" s="4" t="s">
        <v>5</v>
      </c>
    </row>
    <row r="35" spans="1:9" ht="45">
      <c r="A35" s="3" t="s">
        <v>1132</v>
      </c>
      <c r="B35" s="4" t="s">
        <v>5</v>
      </c>
      <c r="C35" s="4" t="s">
        <v>5</v>
      </c>
      <c r="D35" s="4" t="s">
        <v>5</v>
      </c>
      <c r="E35" s="4" t="s">
        <v>5</v>
      </c>
      <c r="F35" s="4" t="s">
        <v>5</v>
      </c>
      <c r="G35" s="4" t="s">
        <v>5</v>
      </c>
      <c r="H35" s="4" t="s">
        <v>5</v>
      </c>
      <c r="I35" s="4" t="s">
        <v>5</v>
      </c>
    </row>
    <row r="36" spans="1:9" ht="30">
      <c r="A36" s="2" t="s">
        <v>824</v>
      </c>
      <c r="B36" s="8">
        <v>1686000</v>
      </c>
      <c r="C36" s="4" t="s">
        <v>5</v>
      </c>
      <c r="D36" s="8">
        <v>1686000</v>
      </c>
      <c r="E36" s="4" t="s">
        <v>5</v>
      </c>
      <c r="F36" s="8">
        <v>3268000</v>
      </c>
      <c r="G36" s="4" t="s">
        <v>5</v>
      </c>
      <c r="H36" s="4" t="s">
        <v>5</v>
      </c>
      <c r="I36" s="4" t="s">
        <v>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45">
      <c r="A1" s="1" t="s">
        <v>1152</v>
      </c>
      <c r="B1" s="7" t="s">
        <v>2</v>
      </c>
      <c r="C1" s="7" t="s">
        <v>26</v>
      </c>
    </row>
    <row r="2" spans="1:3" ht="30">
      <c r="A2" s="1" t="s">
        <v>25</v>
      </c>
      <c r="B2" s="7"/>
      <c r="C2" s="7"/>
    </row>
    <row r="3" spans="1:3" ht="45">
      <c r="A3" s="3" t="s">
        <v>1153</v>
      </c>
      <c r="B3" s="4" t="s">
        <v>5</v>
      </c>
      <c r="C3" s="4" t="s">
        <v>5</v>
      </c>
    </row>
    <row r="4" spans="1:3">
      <c r="A4" s="2" t="s">
        <v>588</v>
      </c>
      <c r="B4" s="8">
        <v>6621</v>
      </c>
      <c r="C4" s="8">
        <v>1666</v>
      </c>
    </row>
    <row r="5" spans="1:3">
      <c r="A5" s="2" t="s">
        <v>1154</v>
      </c>
      <c r="B5" s="4" t="s">
        <v>5</v>
      </c>
      <c r="C5" s="4" t="s">
        <v>5</v>
      </c>
    </row>
    <row r="6" spans="1:3" ht="45">
      <c r="A6" s="3" t="s">
        <v>1153</v>
      </c>
      <c r="B6" s="4" t="s">
        <v>5</v>
      </c>
      <c r="C6" s="4" t="s">
        <v>5</v>
      </c>
    </row>
    <row r="7" spans="1:3">
      <c r="A7" s="2" t="s">
        <v>1155</v>
      </c>
      <c r="B7" s="4">
        <v>226</v>
      </c>
      <c r="C7" s="4">
        <v>135</v>
      </c>
    </row>
    <row r="8" spans="1:3" ht="30">
      <c r="A8" s="2" t="s">
        <v>1156</v>
      </c>
      <c r="B8" s="4" t="s">
        <v>5</v>
      </c>
      <c r="C8" s="4" t="s">
        <v>5</v>
      </c>
    </row>
    <row r="9" spans="1:3" ht="45">
      <c r="A9" s="3" t="s">
        <v>1153</v>
      </c>
      <c r="B9" s="4" t="s">
        <v>5</v>
      </c>
      <c r="C9" s="4" t="s">
        <v>5</v>
      </c>
    </row>
    <row r="10" spans="1:3">
      <c r="A10" s="2" t="s">
        <v>588</v>
      </c>
      <c r="B10" s="4" t="s">
        <v>73</v>
      </c>
      <c r="C10" s="4" t="s">
        <v>73</v>
      </c>
    </row>
    <row r="11" spans="1:3">
      <c r="A11" s="2" t="s">
        <v>589</v>
      </c>
      <c r="B11" s="4" t="s">
        <v>73</v>
      </c>
      <c r="C11" s="4" t="s">
        <v>73</v>
      </c>
    </row>
    <row r="12" spans="1:3" ht="30">
      <c r="A12" s="2" t="s">
        <v>1157</v>
      </c>
      <c r="B12" s="4" t="s">
        <v>5</v>
      </c>
      <c r="C12" s="4" t="s">
        <v>5</v>
      </c>
    </row>
    <row r="13" spans="1:3" ht="45">
      <c r="A13" s="3" t="s">
        <v>1153</v>
      </c>
      <c r="B13" s="4" t="s">
        <v>5</v>
      </c>
      <c r="C13" s="4" t="s">
        <v>5</v>
      </c>
    </row>
    <row r="14" spans="1:3">
      <c r="A14" s="2" t="s">
        <v>588</v>
      </c>
      <c r="B14" s="6">
        <v>6621</v>
      </c>
      <c r="C14" s="6">
        <v>1666</v>
      </c>
    </row>
    <row r="15" spans="1:3">
      <c r="A15" s="2" t="s">
        <v>589</v>
      </c>
      <c r="B15" s="4">
        <v>47</v>
      </c>
      <c r="C15" s="4">
        <v>61</v>
      </c>
    </row>
    <row r="16" spans="1:3" ht="30">
      <c r="A16" s="2" t="s">
        <v>1158</v>
      </c>
      <c r="B16" s="4" t="s">
        <v>5</v>
      </c>
      <c r="C16" s="4" t="s">
        <v>5</v>
      </c>
    </row>
    <row r="17" spans="1:3" ht="45">
      <c r="A17" s="3" t="s">
        <v>1153</v>
      </c>
      <c r="B17" s="4" t="s">
        <v>5</v>
      </c>
      <c r="C17" s="4" t="s">
        <v>5</v>
      </c>
    </row>
    <row r="18" spans="1:3">
      <c r="A18" s="2" t="s">
        <v>588</v>
      </c>
      <c r="B18" s="4" t="s">
        <v>73</v>
      </c>
      <c r="C18" s="4" t="s">
        <v>73</v>
      </c>
    </row>
    <row r="19" spans="1:3">
      <c r="A19" s="2" t="s">
        <v>589</v>
      </c>
      <c r="B19" s="4" t="s">
        <v>73</v>
      </c>
      <c r="C19" s="4" t="s">
        <v>73</v>
      </c>
    </row>
    <row r="20" spans="1:3" ht="30">
      <c r="A20" s="2" t="s">
        <v>1159</v>
      </c>
      <c r="B20" s="4" t="s">
        <v>5</v>
      </c>
      <c r="C20" s="4" t="s">
        <v>5</v>
      </c>
    </row>
    <row r="21" spans="1:3" ht="45">
      <c r="A21" s="3" t="s">
        <v>1153</v>
      </c>
      <c r="B21" s="4" t="s">
        <v>5</v>
      </c>
      <c r="C21" s="4" t="s">
        <v>5</v>
      </c>
    </row>
    <row r="22" spans="1:3">
      <c r="A22" s="2" t="s">
        <v>588</v>
      </c>
      <c r="B22" s="6">
        <v>6621</v>
      </c>
      <c r="C22" s="6">
        <v>1666</v>
      </c>
    </row>
    <row r="23" spans="1:3">
      <c r="A23" s="2" t="s">
        <v>589</v>
      </c>
      <c r="B23" s="4">
        <v>47</v>
      </c>
      <c r="C23" s="4">
        <v>61</v>
      </c>
    </row>
    <row r="24" spans="1:3" ht="75">
      <c r="A24" s="2" t="s">
        <v>1160</v>
      </c>
      <c r="B24" s="4" t="s">
        <v>5</v>
      </c>
      <c r="C24" s="4" t="s">
        <v>5</v>
      </c>
    </row>
    <row r="25" spans="1:3" ht="45">
      <c r="A25" s="3" t="s">
        <v>1153</v>
      </c>
      <c r="B25" s="4" t="s">
        <v>5</v>
      </c>
      <c r="C25" s="4" t="s">
        <v>5</v>
      </c>
    </row>
    <row r="26" spans="1:3">
      <c r="A26" s="2" t="s">
        <v>720</v>
      </c>
      <c r="B26" s="4" t="s">
        <v>73</v>
      </c>
      <c r="C26" s="4" t="s">
        <v>73</v>
      </c>
    </row>
    <row r="27" spans="1:3" ht="75">
      <c r="A27" s="2" t="s">
        <v>1161</v>
      </c>
      <c r="B27" s="4" t="s">
        <v>5</v>
      </c>
      <c r="C27" s="4" t="s">
        <v>5</v>
      </c>
    </row>
    <row r="28" spans="1:3" ht="45">
      <c r="A28" s="3" t="s">
        <v>1153</v>
      </c>
      <c r="B28" s="4" t="s">
        <v>5</v>
      </c>
      <c r="C28" s="4" t="s">
        <v>5</v>
      </c>
    </row>
    <row r="29" spans="1:3">
      <c r="A29" s="2" t="s">
        <v>720</v>
      </c>
      <c r="B29" s="6">
        <v>551159</v>
      </c>
      <c r="C29" s="6">
        <v>525136</v>
      </c>
    </row>
    <row r="30" spans="1:3" ht="75">
      <c r="A30" s="2" t="s">
        <v>1162</v>
      </c>
      <c r="B30" s="4" t="s">
        <v>5</v>
      </c>
      <c r="C30" s="4" t="s">
        <v>5</v>
      </c>
    </row>
    <row r="31" spans="1:3" ht="45">
      <c r="A31" s="3" t="s">
        <v>1153</v>
      </c>
      <c r="B31" s="4" t="s">
        <v>5</v>
      </c>
      <c r="C31" s="4" t="s">
        <v>5</v>
      </c>
    </row>
    <row r="32" spans="1:3">
      <c r="A32" s="2" t="s">
        <v>720</v>
      </c>
      <c r="B32" s="4" t="s">
        <v>73</v>
      </c>
      <c r="C32" s="4" t="s">
        <v>73</v>
      </c>
    </row>
    <row r="33" spans="1:3" ht="75">
      <c r="A33" s="2" t="s">
        <v>1163</v>
      </c>
      <c r="B33" s="4" t="s">
        <v>5</v>
      </c>
      <c r="C33" s="4" t="s">
        <v>5</v>
      </c>
    </row>
    <row r="34" spans="1:3" ht="45">
      <c r="A34" s="3" t="s">
        <v>1153</v>
      </c>
      <c r="B34" s="4" t="s">
        <v>5</v>
      </c>
      <c r="C34" s="4" t="s">
        <v>5</v>
      </c>
    </row>
    <row r="35" spans="1:3">
      <c r="A35" s="2" t="s">
        <v>720</v>
      </c>
      <c r="B35" s="6">
        <v>551159</v>
      </c>
      <c r="C35" s="6">
        <v>525136</v>
      </c>
    </row>
    <row r="36" spans="1:3" ht="75">
      <c r="A36" s="2" t="s">
        <v>1164</v>
      </c>
      <c r="B36" s="4" t="s">
        <v>5</v>
      </c>
      <c r="C36" s="4" t="s">
        <v>5</v>
      </c>
    </row>
    <row r="37" spans="1:3" ht="45">
      <c r="A37" s="3" t="s">
        <v>1153</v>
      </c>
      <c r="B37" s="4" t="s">
        <v>5</v>
      </c>
      <c r="C37" s="4" t="s">
        <v>5</v>
      </c>
    </row>
    <row r="38" spans="1:3">
      <c r="A38" s="2" t="s">
        <v>720</v>
      </c>
      <c r="B38" s="4" t="s">
        <v>73</v>
      </c>
      <c r="C38" s="4" t="s">
        <v>73</v>
      </c>
    </row>
    <row r="39" spans="1:3" ht="75">
      <c r="A39" s="2" t="s">
        <v>1165</v>
      </c>
      <c r="B39" s="4" t="s">
        <v>5</v>
      </c>
      <c r="C39" s="4" t="s">
        <v>5</v>
      </c>
    </row>
    <row r="40" spans="1:3" ht="45">
      <c r="A40" s="3" t="s">
        <v>1153</v>
      </c>
      <c r="B40" s="4" t="s">
        <v>5</v>
      </c>
      <c r="C40" s="4" t="s">
        <v>5</v>
      </c>
    </row>
    <row r="41" spans="1:3">
      <c r="A41" s="2" t="s">
        <v>720</v>
      </c>
      <c r="B41" s="6">
        <v>710221</v>
      </c>
      <c r="C41" s="6">
        <v>648471</v>
      </c>
    </row>
    <row r="42" spans="1:3" ht="75">
      <c r="A42" s="2" t="s">
        <v>1166</v>
      </c>
      <c r="B42" s="4" t="s">
        <v>5</v>
      </c>
      <c r="C42" s="4" t="s">
        <v>5</v>
      </c>
    </row>
    <row r="43" spans="1:3" ht="45">
      <c r="A43" s="3" t="s">
        <v>1153</v>
      </c>
      <c r="B43" s="4" t="s">
        <v>5</v>
      </c>
      <c r="C43" s="4" t="s">
        <v>5</v>
      </c>
    </row>
    <row r="44" spans="1:3">
      <c r="A44" s="2" t="s">
        <v>720</v>
      </c>
      <c r="B44" s="4" t="s">
        <v>73</v>
      </c>
      <c r="C44" s="4" t="s">
        <v>73</v>
      </c>
    </row>
    <row r="45" spans="1:3" ht="75">
      <c r="A45" s="2" t="s">
        <v>1167</v>
      </c>
      <c r="B45" s="4" t="s">
        <v>5</v>
      </c>
      <c r="C45" s="4" t="s">
        <v>5</v>
      </c>
    </row>
    <row r="46" spans="1:3" ht="45">
      <c r="A46" s="3" t="s">
        <v>1153</v>
      </c>
      <c r="B46" s="4" t="s">
        <v>5</v>
      </c>
      <c r="C46" s="4" t="s">
        <v>5</v>
      </c>
    </row>
    <row r="47" spans="1:3">
      <c r="A47" s="2" t="s">
        <v>720</v>
      </c>
      <c r="B47" s="6">
        <v>710221</v>
      </c>
      <c r="C47" s="6">
        <v>648471</v>
      </c>
    </row>
    <row r="48" spans="1:3" ht="45">
      <c r="A48" s="2" t="s">
        <v>1168</v>
      </c>
      <c r="B48" s="4" t="s">
        <v>5</v>
      </c>
      <c r="C48" s="4" t="s">
        <v>5</v>
      </c>
    </row>
    <row r="49" spans="1:3" ht="45">
      <c r="A49" s="3" t="s">
        <v>1153</v>
      </c>
      <c r="B49" s="4" t="s">
        <v>5</v>
      </c>
      <c r="C49" s="4" t="s">
        <v>5</v>
      </c>
    </row>
    <row r="50" spans="1:3">
      <c r="A50" s="2" t="s">
        <v>720</v>
      </c>
      <c r="B50" s="6">
        <v>1824</v>
      </c>
      <c r="C50" s="6">
        <v>1900</v>
      </c>
    </row>
    <row r="51" spans="1:3" ht="45">
      <c r="A51" s="2" t="s">
        <v>1169</v>
      </c>
      <c r="B51" s="4" t="s">
        <v>5</v>
      </c>
      <c r="C51" s="4" t="s">
        <v>5</v>
      </c>
    </row>
    <row r="52" spans="1:3" ht="45">
      <c r="A52" s="3" t="s">
        <v>1153</v>
      </c>
      <c r="B52" s="4" t="s">
        <v>5</v>
      </c>
      <c r="C52" s="4" t="s">
        <v>5</v>
      </c>
    </row>
    <row r="53" spans="1:3">
      <c r="A53" s="2" t="s">
        <v>720</v>
      </c>
      <c r="B53" s="4" t="s">
        <v>73</v>
      </c>
      <c r="C53" s="4" t="s">
        <v>73</v>
      </c>
    </row>
    <row r="54" spans="1:3" ht="45">
      <c r="A54" s="2" t="s">
        <v>1170</v>
      </c>
      <c r="B54" s="4" t="s">
        <v>5</v>
      </c>
      <c r="C54" s="4" t="s">
        <v>5</v>
      </c>
    </row>
    <row r="55" spans="1:3" ht="45">
      <c r="A55" s="3" t="s">
        <v>1153</v>
      </c>
      <c r="B55" s="4" t="s">
        <v>5</v>
      </c>
      <c r="C55" s="4" t="s">
        <v>5</v>
      </c>
    </row>
    <row r="56" spans="1:3">
      <c r="A56" s="2" t="s">
        <v>720</v>
      </c>
      <c r="B56" s="4">
        <v>761</v>
      </c>
      <c r="C56" s="4">
        <v>759</v>
      </c>
    </row>
    <row r="57" spans="1:3" ht="45">
      <c r="A57" s="2" t="s">
        <v>1171</v>
      </c>
      <c r="B57" s="4" t="s">
        <v>5</v>
      </c>
      <c r="C57" s="4" t="s">
        <v>5</v>
      </c>
    </row>
    <row r="58" spans="1:3" ht="45">
      <c r="A58" s="3" t="s">
        <v>1153</v>
      </c>
      <c r="B58" s="4" t="s">
        <v>5</v>
      </c>
      <c r="C58" s="4" t="s">
        <v>5</v>
      </c>
    </row>
    <row r="59" spans="1:3">
      <c r="A59" s="2" t="s">
        <v>720</v>
      </c>
      <c r="B59" s="6">
        <v>2585</v>
      </c>
      <c r="C59" s="6">
        <v>2659</v>
      </c>
    </row>
    <row r="60" spans="1:3" ht="45">
      <c r="A60" s="2" t="s">
        <v>1172</v>
      </c>
      <c r="B60" s="4" t="s">
        <v>5</v>
      </c>
      <c r="C60" s="4" t="s">
        <v>5</v>
      </c>
    </row>
    <row r="61" spans="1:3" ht="45">
      <c r="A61" s="3" t="s">
        <v>1153</v>
      </c>
      <c r="B61" s="4" t="s">
        <v>5</v>
      </c>
      <c r="C61" s="4" t="s">
        <v>5</v>
      </c>
    </row>
    <row r="62" spans="1:3">
      <c r="A62" s="2" t="s">
        <v>1155</v>
      </c>
      <c r="B62" s="4" t="s">
        <v>73</v>
      </c>
      <c r="C62" s="4" t="s">
        <v>73</v>
      </c>
    </row>
    <row r="63" spans="1:3" ht="45">
      <c r="A63" s="2" t="s">
        <v>1173</v>
      </c>
      <c r="B63" s="4" t="s">
        <v>5</v>
      </c>
      <c r="C63" s="4" t="s">
        <v>5</v>
      </c>
    </row>
    <row r="64" spans="1:3" ht="45">
      <c r="A64" s="3" t="s">
        <v>1153</v>
      </c>
      <c r="B64" s="4" t="s">
        <v>5</v>
      </c>
      <c r="C64" s="4" t="s">
        <v>5</v>
      </c>
    </row>
    <row r="65" spans="1:3">
      <c r="A65" s="2" t="s">
        <v>1155</v>
      </c>
      <c r="B65" s="4" t="s">
        <v>73</v>
      </c>
      <c r="C65" s="4" t="s">
        <v>73</v>
      </c>
    </row>
    <row r="66" spans="1:3" ht="45">
      <c r="A66" s="2" t="s">
        <v>1174</v>
      </c>
      <c r="B66" s="4" t="s">
        <v>5</v>
      </c>
      <c r="C66" s="4" t="s">
        <v>5</v>
      </c>
    </row>
    <row r="67" spans="1:3" ht="45">
      <c r="A67" s="3" t="s">
        <v>1153</v>
      </c>
      <c r="B67" s="4" t="s">
        <v>5</v>
      </c>
      <c r="C67" s="4" t="s">
        <v>5</v>
      </c>
    </row>
    <row r="68" spans="1:3">
      <c r="A68" s="2" t="s">
        <v>1155</v>
      </c>
      <c r="B68" s="4">
        <v>226</v>
      </c>
      <c r="C68" s="4">
        <v>135</v>
      </c>
    </row>
    <row r="69" spans="1:3" ht="45">
      <c r="A69" s="2" t="s">
        <v>1175</v>
      </c>
      <c r="B69" s="4" t="s">
        <v>5</v>
      </c>
      <c r="C69" s="4" t="s">
        <v>5</v>
      </c>
    </row>
    <row r="70" spans="1:3" ht="45">
      <c r="A70" s="3" t="s">
        <v>1153</v>
      </c>
      <c r="B70" s="4" t="s">
        <v>5</v>
      </c>
      <c r="C70" s="4" t="s">
        <v>5</v>
      </c>
    </row>
    <row r="71" spans="1:3">
      <c r="A71" s="2" t="s">
        <v>1155</v>
      </c>
      <c r="B71" s="8">
        <v>226</v>
      </c>
      <c r="C71" s="8">
        <v>13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176</v>
      </c>
      <c r="B1" s="7" t="s">
        <v>78</v>
      </c>
      <c r="C1" s="7"/>
      <c r="D1" s="7" t="s">
        <v>1</v>
      </c>
      <c r="E1" s="7"/>
    </row>
    <row r="2" spans="1:5" ht="30">
      <c r="A2" s="1" t="s">
        <v>25</v>
      </c>
      <c r="B2" s="1" t="s">
        <v>2</v>
      </c>
      <c r="C2" s="1" t="s">
        <v>79</v>
      </c>
      <c r="D2" s="1" t="s">
        <v>2</v>
      </c>
      <c r="E2" s="1" t="s">
        <v>79</v>
      </c>
    </row>
    <row r="3" spans="1:5">
      <c r="A3" s="2" t="s">
        <v>1079</v>
      </c>
      <c r="B3" s="4" t="s">
        <v>5</v>
      </c>
      <c r="C3" s="4" t="s">
        <v>5</v>
      </c>
      <c r="D3" s="4" t="s">
        <v>5</v>
      </c>
      <c r="E3" s="4" t="s">
        <v>5</v>
      </c>
    </row>
    <row r="4" spans="1:5" ht="60">
      <c r="A4" s="3" t="s">
        <v>1177</v>
      </c>
      <c r="B4" s="4" t="s">
        <v>5</v>
      </c>
      <c r="C4" s="4" t="s">
        <v>5</v>
      </c>
      <c r="D4" s="4" t="s">
        <v>5</v>
      </c>
      <c r="E4" s="4" t="s">
        <v>5</v>
      </c>
    </row>
    <row r="5" spans="1:5">
      <c r="A5" s="2" t="s">
        <v>1178</v>
      </c>
      <c r="B5" s="8">
        <v>747</v>
      </c>
      <c r="C5" s="8">
        <v>795</v>
      </c>
      <c r="D5" s="8">
        <v>759</v>
      </c>
      <c r="E5" s="8">
        <v>780</v>
      </c>
    </row>
    <row r="6" spans="1:5">
      <c r="A6" s="2" t="s">
        <v>1179</v>
      </c>
      <c r="B6" s="4">
        <v>0</v>
      </c>
      <c r="C6" s="4">
        <v>-17</v>
      </c>
      <c r="D6" s="4">
        <v>0</v>
      </c>
      <c r="E6" s="4">
        <v>-17</v>
      </c>
    </row>
    <row r="7" spans="1:5" ht="30">
      <c r="A7" s="2" t="s">
        <v>1180</v>
      </c>
      <c r="B7" s="4">
        <v>14</v>
      </c>
      <c r="C7" s="4">
        <v>-25</v>
      </c>
      <c r="D7" s="4">
        <v>2</v>
      </c>
      <c r="E7" s="4">
        <v>-10</v>
      </c>
    </row>
    <row r="8" spans="1:5" ht="30">
      <c r="A8" s="2" t="s">
        <v>1181</v>
      </c>
      <c r="B8" s="4">
        <v>0</v>
      </c>
      <c r="C8" s="4">
        <v>0</v>
      </c>
      <c r="D8" s="4">
        <v>0</v>
      </c>
      <c r="E8" s="4">
        <v>0</v>
      </c>
    </row>
    <row r="9" spans="1:5">
      <c r="A9" s="2" t="s">
        <v>1182</v>
      </c>
      <c r="B9" s="4">
        <v>0</v>
      </c>
      <c r="C9" s="4">
        <v>0</v>
      </c>
      <c r="D9" s="4">
        <v>0</v>
      </c>
      <c r="E9" s="4">
        <v>0</v>
      </c>
    </row>
    <row r="10" spans="1:5">
      <c r="A10" s="2" t="s">
        <v>1183</v>
      </c>
      <c r="B10" s="4">
        <v>761</v>
      </c>
      <c r="C10" s="4">
        <v>753</v>
      </c>
      <c r="D10" s="4">
        <v>761</v>
      </c>
      <c r="E10" s="4">
        <v>753</v>
      </c>
    </row>
    <row r="11" spans="1:5">
      <c r="A11" s="2" t="s">
        <v>1154</v>
      </c>
      <c r="B11" s="4" t="s">
        <v>5</v>
      </c>
      <c r="C11" s="4" t="s">
        <v>5</v>
      </c>
      <c r="D11" s="4" t="s">
        <v>5</v>
      </c>
      <c r="E11" s="4" t="s">
        <v>5</v>
      </c>
    </row>
    <row r="12" spans="1:5" ht="60">
      <c r="A12" s="3" t="s">
        <v>1184</v>
      </c>
      <c r="B12" s="4" t="s">
        <v>5</v>
      </c>
      <c r="C12" s="4" t="s">
        <v>5</v>
      </c>
      <c r="D12" s="4" t="s">
        <v>5</v>
      </c>
      <c r="E12" s="4" t="s">
        <v>5</v>
      </c>
    </row>
    <row r="13" spans="1:5">
      <c r="A13" s="2" t="s">
        <v>1185</v>
      </c>
      <c r="B13" s="4">
        <v>-135</v>
      </c>
      <c r="C13" s="4">
        <v>-135</v>
      </c>
      <c r="D13" s="4">
        <v>-135</v>
      </c>
      <c r="E13" s="4">
        <v>-135</v>
      </c>
    </row>
    <row r="14" spans="1:5">
      <c r="A14" s="2" t="s">
        <v>1186</v>
      </c>
      <c r="B14" s="4">
        <v>0</v>
      </c>
      <c r="C14" s="4">
        <v>0</v>
      </c>
      <c r="D14" s="4">
        <v>0</v>
      </c>
      <c r="E14" s="4">
        <v>0</v>
      </c>
    </row>
    <row r="15" spans="1:5" ht="30">
      <c r="A15" s="2" t="s">
        <v>1180</v>
      </c>
      <c r="B15" s="4">
        <v>0</v>
      </c>
      <c r="C15" s="4">
        <v>0</v>
      </c>
      <c r="D15" s="4">
        <v>0</v>
      </c>
      <c r="E15" s="4" t="s">
        <v>73</v>
      </c>
    </row>
    <row r="16" spans="1:5" ht="30">
      <c r="A16" s="2" t="s">
        <v>612</v>
      </c>
      <c r="B16" s="4">
        <v>0</v>
      </c>
      <c r="C16" s="4">
        <v>0</v>
      </c>
      <c r="D16" s="4">
        <v>0</v>
      </c>
      <c r="E16" s="4">
        <v>0</v>
      </c>
    </row>
    <row r="17" spans="1:5">
      <c r="A17" s="2" t="s">
        <v>1182</v>
      </c>
      <c r="B17" s="4">
        <v>-91</v>
      </c>
      <c r="C17" s="4">
        <v>0</v>
      </c>
      <c r="D17" s="4">
        <v>-91</v>
      </c>
      <c r="E17" s="4">
        <v>0</v>
      </c>
    </row>
    <row r="18" spans="1:5">
      <c r="A18" s="2" t="s">
        <v>1187</v>
      </c>
      <c r="B18" s="8">
        <v>-226</v>
      </c>
      <c r="C18" s="8">
        <v>-135</v>
      </c>
      <c r="D18" s="8">
        <v>-226</v>
      </c>
      <c r="E18" s="8">
        <v>-13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cols>
    <col min="1" max="1" width="36.5703125" bestFit="1" customWidth="1"/>
    <col min="2" max="3" width="12.28515625" bestFit="1" customWidth="1"/>
  </cols>
  <sheetData>
    <row r="1" spans="1:3" ht="30">
      <c r="A1" s="1" t="s">
        <v>1188</v>
      </c>
      <c r="B1" s="7" t="s">
        <v>2</v>
      </c>
      <c r="C1" s="7" t="s">
        <v>26</v>
      </c>
    </row>
    <row r="2" spans="1:3" ht="30">
      <c r="A2" s="1" t="s">
        <v>25</v>
      </c>
      <c r="B2" s="7"/>
      <c r="C2" s="7"/>
    </row>
    <row r="3" spans="1:3" ht="45">
      <c r="A3" s="3" t="s">
        <v>1132</v>
      </c>
      <c r="B3" s="4" t="s">
        <v>5</v>
      </c>
      <c r="C3" s="4" t="s">
        <v>5</v>
      </c>
    </row>
    <row r="4" spans="1:3">
      <c r="A4" s="2" t="s">
        <v>719</v>
      </c>
      <c r="B4" s="8">
        <v>303286</v>
      </c>
      <c r="C4" s="8">
        <v>147030</v>
      </c>
    </row>
    <row r="5" spans="1:3">
      <c r="A5" s="2" t="s">
        <v>720</v>
      </c>
      <c r="B5" s="6">
        <v>1416951</v>
      </c>
      <c r="C5" s="6">
        <v>1363668</v>
      </c>
    </row>
    <row r="6" spans="1:3" ht="30">
      <c r="A6" s="2" t="s">
        <v>1133</v>
      </c>
      <c r="B6" s="6">
        <v>32163</v>
      </c>
      <c r="C6" s="6">
        <v>1666</v>
      </c>
    </row>
    <row r="7" spans="1:3">
      <c r="A7" s="2" t="s">
        <v>723</v>
      </c>
      <c r="B7" s="6">
        <v>17577</v>
      </c>
      <c r="C7" s="6">
        <v>33819</v>
      </c>
    </row>
    <row r="8" spans="1:3">
      <c r="A8" s="2" t="s">
        <v>1189</v>
      </c>
      <c r="B8" s="6">
        <v>4704517</v>
      </c>
      <c r="C8" s="6">
        <v>4531680</v>
      </c>
    </row>
    <row r="9" spans="1:3">
      <c r="A9" s="2" t="s">
        <v>725</v>
      </c>
      <c r="B9" s="6">
        <v>4722141</v>
      </c>
      <c r="C9" s="6">
        <v>4565560</v>
      </c>
    </row>
    <row r="10" spans="1:3">
      <c r="A10" s="2" t="s">
        <v>727</v>
      </c>
      <c r="B10" s="6">
        <v>1175991</v>
      </c>
      <c r="C10" s="6">
        <v>1193553</v>
      </c>
    </row>
    <row r="11" spans="1:3">
      <c r="A11" s="2" t="s">
        <v>728</v>
      </c>
      <c r="B11" s="6">
        <v>1234700</v>
      </c>
      <c r="C11" s="6">
        <v>1145525</v>
      </c>
    </row>
    <row r="12" spans="1:3">
      <c r="A12" s="2" t="s">
        <v>729</v>
      </c>
      <c r="B12" s="6">
        <v>1278222</v>
      </c>
      <c r="C12" s="6">
        <v>1124994</v>
      </c>
    </row>
    <row r="13" spans="1:3">
      <c r="A13" s="2" t="s">
        <v>89</v>
      </c>
      <c r="B13" s="6">
        <v>1437708</v>
      </c>
      <c r="C13" s="6">
        <v>1331129</v>
      </c>
    </row>
    <row r="14" spans="1:3">
      <c r="A14" s="2" t="s">
        <v>46</v>
      </c>
      <c r="B14" s="6">
        <v>5321</v>
      </c>
      <c r="C14" s="6">
        <v>1263</v>
      </c>
    </row>
    <row r="15" spans="1:3">
      <c r="A15" s="2" t="s">
        <v>51</v>
      </c>
      <c r="B15" s="6">
        <v>5131942</v>
      </c>
      <c r="C15" s="6">
        <v>4796464</v>
      </c>
    </row>
    <row r="16" spans="1:3">
      <c r="A16" s="2" t="s">
        <v>52</v>
      </c>
      <c r="B16" s="6">
        <v>268718</v>
      </c>
      <c r="C16" s="6">
        <v>242029</v>
      </c>
    </row>
    <row r="17" spans="1:3">
      <c r="A17" s="2" t="s">
        <v>53</v>
      </c>
      <c r="B17" s="6">
        <v>832438</v>
      </c>
      <c r="C17" s="6">
        <v>860963</v>
      </c>
    </row>
    <row r="18" spans="1:3">
      <c r="A18" s="2" t="s">
        <v>730</v>
      </c>
      <c r="B18" s="6">
        <v>86107</v>
      </c>
      <c r="C18" s="6">
        <v>83140</v>
      </c>
    </row>
    <row r="19" spans="1:3">
      <c r="A19" s="2" t="s">
        <v>1154</v>
      </c>
      <c r="B19" s="4" t="s">
        <v>5</v>
      </c>
      <c r="C19" s="4" t="s">
        <v>5</v>
      </c>
    </row>
    <row r="20" spans="1:3" ht="45">
      <c r="A20" s="3" t="s">
        <v>1132</v>
      </c>
      <c r="B20" s="4" t="s">
        <v>5</v>
      </c>
      <c r="C20" s="4" t="s">
        <v>5</v>
      </c>
    </row>
    <row r="21" spans="1:3">
      <c r="A21" s="2" t="s">
        <v>1155</v>
      </c>
      <c r="B21" s="4">
        <v>226</v>
      </c>
      <c r="C21" s="4">
        <v>135</v>
      </c>
    </row>
    <row r="22" spans="1:3">
      <c r="A22" s="2" t="s">
        <v>1190</v>
      </c>
      <c r="B22" s="4" t="s">
        <v>5</v>
      </c>
      <c r="C22" s="4" t="s">
        <v>5</v>
      </c>
    </row>
    <row r="23" spans="1:3" ht="45">
      <c r="A23" s="3" t="s">
        <v>1132</v>
      </c>
      <c r="B23" s="4" t="s">
        <v>5</v>
      </c>
      <c r="C23" s="4" t="s">
        <v>5</v>
      </c>
    </row>
    <row r="24" spans="1:3">
      <c r="A24" s="2" t="s">
        <v>849</v>
      </c>
      <c r="B24" s="6">
        <v>4267</v>
      </c>
      <c r="C24" s="6">
        <v>4840</v>
      </c>
    </row>
    <row r="25" spans="1:3">
      <c r="A25" s="2" t="s">
        <v>1191</v>
      </c>
      <c r="B25" s="4" t="s">
        <v>5</v>
      </c>
      <c r="C25" s="4" t="s">
        <v>5</v>
      </c>
    </row>
    <row r="26" spans="1:3" ht="45">
      <c r="A26" s="3" t="s">
        <v>1132</v>
      </c>
      <c r="B26" s="4" t="s">
        <v>5</v>
      </c>
      <c r="C26" s="4" t="s">
        <v>5</v>
      </c>
    </row>
    <row r="27" spans="1:3">
      <c r="A27" s="2" t="s">
        <v>849</v>
      </c>
      <c r="B27" s="6">
        <v>13943</v>
      </c>
      <c r="C27" s="6">
        <v>13495</v>
      </c>
    </row>
    <row r="28" spans="1:3">
      <c r="A28" s="2" t="s">
        <v>1192</v>
      </c>
      <c r="B28" s="4" t="s">
        <v>5</v>
      </c>
      <c r="C28" s="4" t="s">
        <v>5</v>
      </c>
    </row>
    <row r="29" spans="1:3" ht="45">
      <c r="A29" s="3" t="s">
        <v>1132</v>
      </c>
      <c r="B29" s="4" t="s">
        <v>5</v>
      </c>
      <c r="C29" s="4" t="s">
        <v>5</v>
      </c>
    </row>
    <row r="30" spans="1:3">
      <c r="A30" s="2" t="s">
        <v>55</v>
      </c>
      <c r="B30" s="6">
        <v>1293</v>
      </c>
      <c r="C30" s="6">
        <v>1366</v>
      </c>
    </row>
    <row r="31" spans="1:3">
      <c r="A31" s="2" t="s">
        <v>1193</v>
      </c>
      <c r="B31" s="4" t="s">
        <v>5</v>
      </c>
      <c r="C31" s="4" t="s">
        <v>5</v>
      </c>
    </row>
    <row r="32" spans="1:3" ht="45">
      <c r="A32" s="3" t="s">
        <v>1132</v>
      </c>
      <c r="B32" s="4" t="s">
        <v>5</v>
      </c>
      <c r="C32" s="4" t="s">
        <v>5</v>
      </c>
    </row>
    <row r="33" spans="1:3">
      <c r="A33" s="2" t="s">
        <v>55</v>
      </c>
      <c r="B33" s="6">
        <v>1511</v>
      </c>
      <c r="C33" s="6">
        <v>1535</v>
      </c>
    </row>
    <row r="34" spans="1:3" ht="30">
      <c r="A34" s="2" t="s">
        <v>1194</v>
      </c>
      <c r="B34" s="4" t="s">
        <v>5</v>
      </c>
      <c r="C34" s="4" t="s">
        <v>5</v>
      </c>
    </row>
    <row r="35" spans="1:3" ht="45">
      <c r="A35" s="3" t="s">
        <v>1132</v>
      </c>
      <c r="B35" s="4" t="s">
        <v>5</v>
      </c>
      <c r="C35" s="4" t="s">
        <v>5</v>
      </c>
    </row>
    <row r="36" spans="1:3">
      <c r="A36" s="2" t="s">
        <v>719</v>
      </c>
      <c r="B36" s="6">
        <v>303286</v>
      </c>
      <c r="C36" s="6">
        <v>147030</v>
      </c>
    </row>
    <row r="37" spans="1:3">
      <c r="A37" s="2" t="s">
        <v>720</v>
      </c>
      <c r="B37" s="6">
        <v>1414314</v>
      </c>
      <c r="C37" s="6">
        <v>1358327</v>
      </c>
    </row>
    <row r="38" spans="1:3" ht="30">
      <c r="A38" s="2" t="s">
        <v>1133</v>
      </c>
      <c r="B38" s="6">
        <v>28606</v>
      </c>
      <c r="C38" s="6">
        <v>1666</v>
      </c>
    </row>
    <row r="39" spans="1:3">
      <c r="A39" s="2" t="s">
        <v>1195</v>
      </c>
      <c r="B39" s="4">
        <v>47</v>
      </c>
      <c r="C39" s="4">
        <v>61</v>
      </c>
    </row>
    <row r="40" spans="1:3">
      <c r="A40" s="2" t="s">
        <v>723</v>
      </c>
      <c r="B40" s="6">
        <v>17577</v>
      </c>
      <c r="C40" s="6">
        <v>33819</v>
      </c>
    </row>
    <row r="41" spans="1:3">
      <c r="A41" s="2" t="s">
        <v>1189</v>
      </c>
      <c r="B41" s="6">
        <v>4695135</v>
      </c>
      <c r="C41" s="6">
        <v>4525491</v>
      </c>
    </row>
    <row r="42" spans="1:3">
      <c r="A42" s="2" t="s">
        <v>725</v>
      </c>
      <c r="B42" s="6">
        <v>4712759</v>
      </c>
      <c r="C42" s="6">
        <v>4559371</v>
      </c>
    </row>
    <row r="43" spans="1:3">
      <c r="A43" s="2" t="s">
        <v>727</v>
      </c>
      <c r="B43" s="6">
        <v>1175991</v>
      </c>
      <c r="C43" s="6">
        <v>1193553</v>
      </c>
    </row>
    <row r="44" spans="1:3">
      <c r="A44" s="2" t="s">
        <v>728</v>
      </c>
      <c r="B44" s="6">
        <v>1234700</v>
      </c>
      <c r="C44" s="6">
        <v>1145525</v>
      </c>
    </row>
    <row r="45" spans="1:3">
      <c r="A45" s="2" t="s">
        <v>729</v>
      </c>
      <c r="B45" s="6">
        <v>1278222</v>
      </c>
      <c r="C45" s="6">
        <v>1124994</v>
      </c>
    </row>
    <row r="46" spans="1:3">
      <c r="A46" s="2" t="s">
        <v>89</v>
      </c>
      <c r="B46" s="6">
        <v>1434770</v>
      </c>
      <c r="C46" s="6">
        <v>1324659</v>
      </c>
    </row>
    <row r="47" spans="1:3">
      <c r="A47" s="2" t="s">
        <v>46</v>
      </c>
      <c r="B47" s="6">
        <v>5321</v>
      </c>
      <c r="C47" s="6">
        <v>1263</v>
      </c>
    </row>
    <row r="48" spans="1:3">
      <c r="A48" s="2" t="s">
        <v>51</v>
      </c>
      <c r="B48" s="6">
        <v>5129004</v>
      </c>
      <c r="C48" s="6">
        <v>4789994</v>
      </c>
    </row>
    <row r="49" spans="1:3">
      <c r="A49" s="2" t="s">
        <v>52</v>
      </c>
      <c r="B49" s="6">
        <v>268718</v>
      </c>
      <c r="C49" s="6">
        <v>242029</v>
      </c>
    </row>
    <row r="50" spans="1:3">
      <c r="A50" s="2" t="s">
        <v>53</v>
      </c>
      <c r="B50" s="6">
        <v>788685</v>
      </c>
      <c r="C50" s="6">
        <v>810541</v>
      </c>
    </row>
    <row r="51" spans="1:3">
      <c r="A51" s="2" t="s">
        <v>730</v>
      </c>
      <c r="B51" s="6">
        <v>80250</v>
      </c>
      <c r="C51" s="6">
        <v>80250</v>
      </c>
    </row>
    <row r="52" spans="1:3" ht="30">
      <c r="A52" s="2" t="s">
        <v>1196</v>
      </c>
      <c r="B52" s="4" t="s">
        <v>5</v>
      </c>
      <c r="C52" s="4" t="s">
        <v>5</v>
      </c>
    </row>
    <row r="53" spans="1:3" ht="45">
      <c r="A53" s="3" t="s">
        <v>1132</v>
      </c>
      <c r="B53" s="4" t="s">
        <v>5</v>
      </c>
      <c r="C53" s="4" t="s">
        <v>5</v>
      </c>
    </row>
    <row r="54" spans="1:3">
      <c r="A54" s="2" t="s">
        <v>1155</v>
      </c>
      <c r="B54" s="4">
        <v>226</v>
      </c>
      <c r="C54" s="4">
        <v>135</v>
      </c>
    </row>
    <row r="55" spans="1:3" ht="30">
      <c r="A55" s="2" t="s">
        <v>1197</v>
      </c>
      <c r="B55" s="4" t="s">
        <v>5</v>
      </c>
      <c r="C55" s="4" t="s">
        <v>5</v>
      </c>
    </row>
    <row r="56" spans="1:3" ht="45">
      <c r="A56" s="3" t="s">
        <v>1132</v>
      </c>
      <c r="B56" s="4" t="s">
        <v>5</v>
      </c>
      <c r="C56" s="4" t="s">
        <v>5</v>
      </c>
    </row>
    <row r="57" spans="1:3">
      <c r="A57" s="2" t="s">
        <v>849</v>
      </c>
      <c r="B57" s="6">
        <v>4267</v>
      </c>
      <c r="C57" s="6">
        <v>4840</v>
      </c>
    </row>
    <row r="58" spans="1:3" ht="30">
      <c r="A58" s="2" t="s">
        <v>1198</v>
      </c>
      <c r="B58" s="4" t="s">
        <v>5</v>
      </c>
      <c r="C58" s="4" t="s">
        <v>5</v>
      </c>
    </row>
    <row r="59" spans="1:3" ht="45">
      <c r="A59" s="3" t="s">
        <v>1132</v>
      </c>
      <c r="B59" s="4" t="s">
        <v>5</v>
      </c>
      <c r="C59" s="4" t="s">
        <v>5</v>
      </c>
    </row>
    <row r="60" spans="1:3">
      <c r="A60" s="2" t="s">
        <v>849</v>
      </c>
      <c r="B60" s="6">
        <v>13943</v>
      </c>
      <c r="C60" s="6">
        <v>13495</v>
      </c>
    </row>
    <row r="61" spans="1:3" ht="30">
      <c r="A61" s="2" t="s">
        <v>1199</v>
      </c>
      <c r="B61" s="4" t="s">
        <v>5</v>
      </c>
      <c r="C61" s="4" t="s">
        <v>5</v>
      </c>
    </row>
    <row r="62" spans="1:3" ht="45">
      <c r="A62" s="3" t="s">
        <v>1132</v>
      </c>
      <c r="B62" s="4" t="s">
        <v>5</v>
      </c>
      <c r="C62" s="4" t="s">
        <v>5</v>
      </c>
    </row>
    <row r="63" spans="1:3">
      <c r="A63" s="2" t="s">
        <v>55</v>
      </c>
      <c r="B63" s="6">
        <v>1293</v>
      </c>
      <c r="C63" s="6">
        <v>1366</v>
      </c>
    </row>
    <row r="64" spans="1:3" ht="30">
      <c r="A64" s="2" t="s">
        <v>1200</v>
      </c>
      <c r="B64" s="4" t="s">
        <v>5</v>
      </c>
      <c r="C64" s="4" t="s">
        <v>5</v>
      </c>
    </row>
    <row r="65" spans="1:3" ht="45">
      <c r="A65" s="3" t="s">
        <v>1132</v>
      </c>
      <c r="B65" s="4" t="s">
        <v>5</v>
      </c>
      <c r="C65" s="4" t="s">
        <v>5</v>
      </c>
    </row>
    <row r="66" spans="1:3">
      <c r="A66" s="2" t="s">
        <v>55</v>
      </c>
      <c r="B66" s="6">
        <v>1511</v>
      </c>
      <c r="C66" s="6">
        <v>1535</v>
      </c>
    </row>
    <row r="67" spans="1:3">
      <c r="A67" s="2" t="s">
        <v>1201</v>
      </c>
      <c r="B67" s="4" t="s">
        <v>5</v>
      </c>
      <c r="C67" s="4" t="s">
        <v>5</v>
      </c>
    </row>
    <row r="68" spans="1:3" ht="45">
      <c r="A68" s="3" t="s">
        <v>1132</v>
      </c>
      <c r="B68" s="4" t="s">
        <v>5</v>
      </c>
      <c r="C68" s="4" t="s">
        <v>5</v>
      </c>
    </row>
    <row r="69" spans="1:3">
      <c r="A69" s="2" t="s">
        <v>719</v>
      </c>
      <c r="B69" s="6">
        <v>303286</v>
      </c>
      <c r="C69" s="6">
        <v>147030</v>
      </c>
    </row>
    <row r="70" spans="1:3">
      <c r="A70" s="2" t="s">
        <v>720</v>
      </c>
      <c r="B70" s="6">
        <v>1824</v>
      </c>
      <c r="C70" s="6">
        <v>1900</v>
      </c>
    </row>
    <row r="71" spans="1:3" ht="30">
      <c r="A71" s="2" t="s">
        <v>1133</v>
      </c>
      <c r="B71" s="4" t="s">
        <v>73</v>
      </c>
      <c r="C71" s="4" t="s">
        <v>73</v>
      </c>
    </row>
    <row r="72" spans="1:3">
      <c r="A72" s="2" t="s">
        <v>1195</v>
      </c>
      <c r="B72" s="4">
        <v>0</v>
      </c>
      <c r="C72" s="4">
        <v>0</v>
      </c>
    </row>
    <row r="73" spans="1:3">
      <c r="A73" s="2" t="s">
        <v>723</v>
      </c>
      <c r="B73" s="4" t="s">
        <v>73</v>
      </c>
      <c r="C73" s="4" t="s">
        <v>73</v>
      </c>
    </row>
    <row r="74" spans="1:3">
      <c r="A74" s="2" t="s">
        <v>1189</v>
      </c>
      <c r="B74" s="4" t="s">
        <v>73</v>
      </c>
      <c r="C74" s="4" t="s">
        <v>73</v>
      </c>
    </row>
    <row r="75" spans="1:3">
      <c r="A75" s="2" t="s">
        <v>725</v>
      </c>
      <c r="B75" s="4" t="s">
        <v>73</v>
      </c>
      <c r="C75" s="4" t="s">
        <v>73</v>
      </c>
    </row>
    <row r="76" spans="1:3">
      <c r="A76" s="2" t="s">
        <v>727</v>
      </c>
      <c r="B76" s="6">
        <v>1175991</v>
      </c>
      <c r="C76" s="6">
        <v>1193553</v>
      </c>
    </row>
    <row r="77" spans="1:3">
      <c r="A77" s="2" t="s">
        <v>728</v>
      </c>
      <c r="B77" s="6">
        <v>1234700</v>
      </c>
      <c r="C77" s="6">
        <v>1145525</v>
      </c>
    </row>
    <row r="78" spans="1:3">
      <c r="A78" s="2" t="s">
        <v>729</v>
      </c>
      <c r="B78" s="6">
        <v>1278222</v>
      </c>
      <c r="C78" s="6">
        <v>1124994</v>
      </c>
    </row>
    <row r="79" spans="1:3">
      <c r="A79" s="2" t="s">
        <v>89</v>
      </c>
      <c r="B79" s="4" t="s">
        <v>73</v>
      </c>
      <c r="C79" s="4" t="s">
        <v>73</v>
      </c>
    </row>
    <row r="80" spans="1:3">
      <c r="A80" s="2" t="s">
        <v>46</v>
      </c>
      <c r="B80" s="6">
        <v>5321</v>
      </c>
      <c r="C80" s="6">
        <v>1263</v>
      </c>
    </row>
    <row r="81" spans="1:3">
      <c r="A81" s="2" t="s">
        <v>51</v>
      </c>
      <c r="B81" s="6">
        <v>3694234</v>
      </c>
      <c r="C81" s="6">
        <v>3465335</v>
      </c>
    </row>
    <row r="82" spans="1:3">
      <c r="A82" s="2" t="s">
        <v>52</v>
      </c>
      <c r="B82" s="4" t="s">
        <v>73</v>
      </c>
      <c r="C82" s="4" t="s">
        <v>73</v>
      </c>
    </row>
    <row r="83" spans="1:3">
      <c r="A83" s="2" t="s">
        <v>53</v>
      </c>
      <c r="B83" s="4" t="s">
        <v>73</v>
      </c>
      <c r="C83" s="4" t="s">
        <v>73</v>
      </c>
    </row>
    <row r="84" spans="1:3">
      <c r="A84" s="2" t="s">
        <v>730</v>
      </c>
      <c r="B84" s="4" t="s">
        <v>73</v>
      </c>
      <c r="C84" s="4" t="s">
        <v>73</v>
      </c>
    </row>
    <row r="85" spans="1:3" ht="30">
      <c r="A85" s="2" t="s">
        <v>1202</v>
      </c>
      <c r="B85" s="4" t="s">
        <v>5</v>
      </c>
      <c r="C85" s="4" t="s">
        <v>5</v>
      </c>
    </row>
    <row r="86" spans="1:3" ht="45">
      <c r="A86" s="3" t="s">
        <v>1132</v>
      </c>
      <c r="B86" s="4" t="s">
        <v>5</v>
      </c>
      <c r="C86" s="4" t="s">
        <v>5</v>
      </c>
    </row>
    <row r="87" spans="1:3">
      <c r="A87" s="2" t="s">
        <v>1155</v>
      </c>
      <c r="B87" s="4" t="s">
        <v>73</v>
      </c>
      <c r="C87" s="4" t="s">
        <v>73</v>
      </c>
    </row>
    <row r="88" spans="1:3" ht="30">
      <c r="A88" s="2" t="s">
        <v>1203</v>
      </c>
      <c r="B88" s="4" t="s">
        <v>5</v>
      </c>
      <c r="C88" s="4" t="s">
        <v>5</v>
      </c>
    </row>
    <row r="89" spans="1:3" ht="45">
      <c r="A89" s="3" t="s">
        <v>1132</v>
      </c>
      <c r="B89" s="4" t="s">
        <v>5</v>
      </c>
      <c r="C89" s="4" t="s">
        <v>5</v>
      </c>
    </row>
    <row r="90" spans="1:3">
      <c r="A90" s="2" t="s">
        <v>849</v>
      </c>
      <c r="B90" s="4" t="s">
        <v>73</v>
      </c>
      <c r="C90" s="4" t="s">
        <v>73</v>
      </c>
    </row>
    <row r="91" spans="1:3" ht="30">
      <c r="A91" s="2" t="s">
        <v>1204</v>
      </c>
      <c r="B91" s="4" t="s">
        <v>5</v>
      </c>
      <c r="C91" s="4" t="s">
        <v>5</v>
      </c>
    </row>
    <row r="92" spans="1:3" ht="45">
      <c r="A92" s="3" t="s">
        <v>1132</v>
      </c>
      <c r="B92" s="4" t="s">
        <v>5</v>
      </c>
      <c r="C92" s="4" t="s">
        <v>5</v>
      </c>
    </row>
    <row r="93" spans="1:3">
      <c r="A93" s="2" t="s">
        <v>849</v>
      </c>
      <c r="B93" s="4" t="s">
        <v>73</v>
      </c>
      <c r="C93" s="4" t="s">
        <v>73</v>
      </c>
    </row>
    <row r="94" spans="1:3" ht="30">
      <c r="A94" s="2" t="s">
        <v>1205</v>
      </c>
      <c r="B94" s="4" t="s">
        <v>5</v>
      </c>
      <c r="C94" s="4" t="s">
        <v>5</v>
      </c>
    </row>
    <row r="95" spans="1:3" ht="45">
      <c r="A95" s="3" t="s">
        <v>1132</v>
      </c>
      <c r="B95" s="4" t="s">
        <v>5</v>
      </c>
      <c r="C95" s="4" t="s">
        <v>5</v>
      </c>
    </row>
    <row r="96" spans="1:3">
      <c r="A96" s="2" t="s">
        <v>55</v>
      </c>
      <c r="B96" s="4">
        <v>14</v>
      </c>
      <c r="C96" s="4">
        <v>16</v>
      </c>
    </row>
    <row r="97" spans="1:3" ht="30">
      <c r="A97" s="2" t="s">
        <v>1206</v>
      </c>
      <c r="B97" s="4" t="s">
        <v>5</v>
      </c>
      <c r="C97" s="4" t="s">
        <v>5</v>
      </c>
    </row>
    <row r="98" spans="1:3" ht="45">
      <c r="A98" s="3" t="s">
        <v>1132</v>
      </c>
      <c r="B98" s="4" t="s">
        <v>5</v>
      </c>
      <c r="C98" s="4" t="s">
        <v>5</v>
      </c>
    </row>
    <row r="99" spans="1:3">
      <c r="A99" s="2" t="s">
        <v>55</v>
      </c>
      <c r="B99" s="4">
        <v>10</v>
      </c>
      <c r="C99" s="4">
        <v>4</v>
      </c>
    </row>
    <row r="100" spans="1:3" ht="30">
      <c r="A100" s="2" t="s">
        <v>1207</v>
      </c>
      <c r="B100" s="4" t="s">
        <v>5</v>
      </c>
      <c r="C100" s="4" t="s">
        <v>5</v>
      </c>
    </row>
    <row r="101" spans="1:3" ht="45">
      <c r="A101" s="3" t="s">
        <v>1132</v>
      </c>
      <c r="B101" s="4" t="s">
        <v>5</v>
      </c>
      <c r="C101" s="4" t="s">
        <v>5</v>
      </c>
    </row>
    <row r="102" spans="1:3">
      <c r="A102" s="2" t="s">
        <v>1195</v>
      </c>
      <c r="B102" s="4">
        <v>47</v>
      </c>
      <c r="C102" s="4">
        <v>61</v>
      </c>
    </row>
    <row r="103" spans="1:3">
      <c r="A103" s="2" t="s">
        <v>723</v>
      </c>
      <c r="B103" s="4" t="s">
        <v>5</v>
      </c>
      <c r="C103" s="6">
        <v>33819</v>
      </c>
    </row>
    <row r="104" spans="1:3">
      <c r="A104" s="2" t="s">
        <v>1208</v>
      </c>
      <c r="B104" s="4" t="s">
        <v>5</v>
      </c>
      <c r="C104" s="4" t="s">
        <v>5</v>
      </c>
    </row>
    <row r="105" spans="1:3" ht="45">
      <c r="A105" s="3" t="s">
        <v>1132</v>
      </c>
      <c r="B105" s="4" t="s">
        <v>5</v>
      </c>
      <c r="C105" s="4" t="s">
        <v>5</v>
      </c>
    </row>
    <row r="106" spans="1:3">
      <c r="A106" s="2" t="s">
        <v>719</v>
      </c>
      <c r="B106" s="4" t="s">
        <v>73</v>
      </c>
      <c r="C106" s="4" t="s">
        <v>73</v>
      </c>
    </row>
    <row r="107" spans="1:3">
      <c r="A107" s="2" t="s">
        <v>720</v>
      </c>
      <c r="B107" s="6">
        <v>1414366</v>
      </c>
      <c r="C107" s="6">
        <v>1361009</v>
      </c>
    </row>
    <row r="108" spans="1:3" ht="30">
      <c r="A108" s="2" t="s">
        <v>1133</v>
      </c>
      <c r="B108" s="6">
        <v>6621</v>
      </c>
      <c r="C108" s="6">
        <v>1666</v>
      </c>
    </row>
    <row r="109" spans="1:3">
      <c r="A109" s="2" t="s">
        <v>1195</v>
      </c>
      <c r="B109" s="4">
        <v>47</v>
      </c>
      <c r="C109" s="4">
        <v>61</v>
      </c>
    </row>
    <row r="110" spans="1:3">
      <c r="A110" s="2" t="s">
        <v>723</v>
      </c>
      <c r="B110" s="4" t="s">
        <v>73</v>
      </c>
      <c r="C110" s="4" t="s">
        <v>73</v>
      </c>
    </row>
    <row r="111" spans="1:3">
      <c r="A111" s="2" t="s">
        <v>1189</v>
      </c>
      <c r="B111" s="4" t="s">
        <v>73</v>
      </c>
      <c r="C111" s="4" t="s">
        <v>73</v>
      </c>
    </row>
    <row r="112" spans="1:3">
      <c r="A112" s="2" t="s">
        <v>725</v>
      </c>
      <c r="B112" s="4">
        <v>47</v>
      </c>
      <c r="C112" s="4">
        <v>61</v>
      </c>
    </row>
    <row r="113" spans="1:3">
      <c r="A113" s="2" t="s">
        <v>727</v>
      </c>
      <c r="B113" s="4" t="s">
        <v>73</v>
      </c>
      <c r="C113" s="4" t="s">
        <v>73</v>
      </c>
    </row>
    <row r="114" spans="1:3">
      <c r="A114" s="2" t="s">
        <v>728</v>
      </c>
      <c r="B114" s="4" t="s">
        <v>73</v>
      </c>
      <c r="C114" s="4" t="s">
        <v>73</v>
      </c>
    </row>
    <row r="115" spans="1:3">
      <c r="A115" s="2" t="s">
        <v>729</v>
      </c>
      <c r="B115" s="4" t="s">
        <v>73</v>
      </c>
      <c r="C115" s="4" t="s">
        <v>73</v>
      </c>
    </row>
    <row r="116" spans="1:3">
      <c r="A116" s="2" t="s">
        <v>89</v>
      </c>
      <c r="B116" s="6">
        <v>1437708</v>
      </c>
      <c r="C116" s="6">
        <v>1331129</v>
      </c>
    </row>
    <row r="117" spans="1:3">
      <c r="A117" s="2" t="s">
        <v>46</v>
      </c>
      <c r="B117" s="4" t="s">
        <v>73</v>
      </c>
      <c r="C117" s="4" t="s">
        <v>73</v>
      </c>
    </row>
    <row r="118" spans="1:3">
      <c r="A118" s="2" t="s">
        <v>51</v>
      </c>
      <c r="B118" s="6">
        <v>1437708</v>
      </c>
      <c r="C118" s="6">
        <v>1331129</v>
      </c>
    </row>
    <row r="119" spans="1:3">
      <c r="A119" s="2" t="s">
        <v>52</v>
      </c>
      <c r="B119" s="6">
        <v>268718</v>
      </c>
      <c r="C119" s="6">
        <v>242029</v>
      </c>
    </row>
    <row r="120" spans="1:3">
      <c r="A120" s="2" t="s">
        <v>53</v>
      </c>
      <c r="B120" s="6">
        <v>832438</v>
      </c>
      <c r="C120" s="6">
        <v>860963</v>
      </c>
    </row>
    <row r="121" spans="1:3">
      <c r="A121" s="2" t="s">
        <v>730</v>
      </c>
      <c r="B121" s="6">
        <v>86107</v>
      </c>
      <c r="C121" s="6">
        <v>83140</v>
      </c>
    </row>
    <row r="122" spans="1:3" ht="30">
      <c r="A122" s="2" t="s">
        <v>1209</v>
      </c>
      <c r="B122" s="4" t="s">
        <v>5</v>
      </c>
      <c r="C122" s="4" t="s">
        <v>5</v>
      </c>
    </row>
    <row r="123" spans="1:3" ht="45">
      <c r="A123" s="3" t="s">
        <v>1132</v>
      </c>
      <c r="B123" s="4" t="s">
        <v>5</v>
      </c>
      <c r="C123" s="4" t="s">
        <v>5</v>
      </c>
    </row>
    <row r="124" spans="1:3">
      <c r="A124" s="2" t="s">
        <v>1155</v>
      </c>
      <c r="B124" s="4" t="s">
        <v>73</v>
      </c>
      <c r="C124" s="4" t="s">
        <v>73</v>
      </c>
    </row>
    <row r="125" spans="1:3" ht="30">
      <c r="A125" s="2" t="s">
        <v>1210</v>
      </c>
      <c r="B125" s="4" t="s">
        <v>5</v>
      </c>
      <c r="C125" s="4" t="s">
        <v>5</v>
      </c>
    </row>
    <row r="126" spans="1:3" ht="45">
      <c r="A126" s="3" t="s">
        <v>1132</v>
      </c>
      <c r="B126" s="4" t="s">
        <v>5</v>
      </c>
      <c r="C126" s="4" t="s">
        <v>5</v>
      </c>
    </row>
    <row r="127" spans="1:3">
      <c r="A127" s="2" t="s">
        <v>849</v>
      </c>
      <c r="B127" s="6">
        <v>4267</v>
      </c>
      <c r="C127" s="6">
        <v>4840</v>
      </c>
    </row>
    <row r="128" spans="1:3">
      <c r="A128" s="2" t="s">
        <v>1211</v>
      </c>
      <c r="B128" s="4" t="s">
        <v>5</v>
      </c>
      <c r="C128" s="4" t="s">
        <v>5</v>
      </c>
    </row>
    <row r="129" spans="1:3" ht="45">
      <c r="A129" s="3" t="s">
        <v>1132</v>
      </c>
      <c r="B129" s="4" t="s">
        <v>5</v>
      </c>
      <c r="C129" s="4" t="s">
        <v>5</v>
      </c>
    </row>
    <row r="130" spans="1:3">
      <c r="A130" s="2" t="s">
        <v>849</v>
      </c>
      <c r="B130" s="4" t="s">
        <v>73</v>
      </c>
      <c r="C130" s="4" t="s">
        <v>73</v>
      </c>
    </row>
    <row r="131" spans="1:3">
      <c r="A131" s="2" t="s">
        <v>1212</v>
      </c>
      <c r="B131" s="4" t="s">
        <v>5</v>
      </c>
      <c r="C131" s="4" t="s">
        <v>5</v>
      </c>
    </row>
    <row r="132" spans="1:3" ht="45">
      <c r="A132" s="3" t="s">
        <v>1132</v>
      </c>
      <c r="B132" s="4" t="s">
        <v>5</v>
      </c>
      <c r="C132" s="4" t="s">
        <v>5</v>
      </c>
    </row>
    <row r="133" spans="1:3">
      <c r="A133" s="2" t="s">
        <v>55</v>
      </c>
      <c r="B133" s="6">
        <v>1279</v>
      </c>
      <c r="C133" s="6">
        <v>1350</v>
      </c>
    </row>
    <row r="134" spans="1:3" ht="30">
      <c r="A134" s="2" t="s">
        <v>1213</v>
      </c>
      <c r="B134" s="4" t="s">
        <v>5</v>
      </c>
      <c r="C134" s="4" t="s">
        <v>5</v>
      </c>
    </row>
    <row r="135" spans="1:3" ht="45">
      <c r="A135" s="3" t="s">
        <v>1132</v>
      </c>
      <c r="B135" s="4" t="s">
        <v>5</v>
      </c>
      <c r="C135" s="4" t="s">
        <v>5</v>
      </c>
    </row>
    <row r="136" spans="1:3">
      <c r="A136" s="2" t="s">
        <v>55</v>
      </c>
      <c r="B136" s="6">
        <v>1501</v>
      </c>
      <c r="C136" s="6">
        <v>1531</v>
      </c>
    </row>
    <row r="137" spans="1:3">
      <c r="A137" s="2" t="s">
        <v>1214</v>
      </c>
      <c r="B137" s="4" t="s">
        <v>5</v>
      </c>
      <c r="C137" s="4" t="s">
        <v>5</v>
      </c>
    </row>
    <row r="138" spans="1:3" ht="45">
      <c r="A138" s="3" t="s">
        <v>1132</v>
      </c>
      <c r="B138" s="4" t="s">
        <v>5</v>
      </c>
      <c r="C138" s="4" t="s">
        <v>5</v>
      </c>
    </row>
    <row r="139" spans="1:3">
      <c r="A139" s="2" t="s">
        <v>719</v>
      </c>
      <c r="B139" s="4" t="s">
        <v>73</v>
      </c>
      <c r="C139" s="4" t="s">
        <v>73</v>
      </c>
    </row>
    <row r="140" spans="1:3">
      <c r="A140" s="2" t="s">
        <v>720</v>
      </c>
      <c r="B140" s="4">
        <v>761</v>
      </c>
      <c r="C140" s="4">
        <v>759</v>
      </c>
    </row>
    <row r="141" spans="1:3" ht="30">
      <c r="A141" s="2" t="s">
        <v>1133</v>
      </c>
      <c r="B141" s="6">
        <v>25542</v>
      </c>
      <c r="C141" s="4" t="s">
        <v>73</v>
      </c>
    </row>
    <row r="142" spans="1:3">
      <c r="A142" s="2" t="s">
        <v>1195</v>
      </c>
      <c r="B142" s="4">
        <v>0</v>
      </c>
      <c r="C142" s="4">
        <v>0</v>
      </c>
    </row>
    <row r="143" spans="1:3">
      <c r="A143" s="2" t="s">
        <v>723</v>
      </c>
      <c r="B143" s="6">
        <v>17577</v>
      </c>
      <c r="C143" s="6">
        <v>33819</v>
      </c>
    </row>
    <row r="144" spans="1:3">
      <c r="A144" s="2" t="s">
        <v>1189</v>
      </c>
      <c r="B144" s="6">
        <v>4704517</v>
      </c>
      <c r="C144" s="6">
        <v>4531680</v>
      </c>
    </row>
    <row r="145" spans="1:3">
      <c r="A145" s="2" t="s">
        <v>725</v>
      </c>
      <c r="B145" s="6">
        <v>4722094</v>
      </c>
      <c r="C145" s="6">
        <v>4565499</v>
      </c>
    </row>
    <row r="146" spans="1:3">
      <c r="A146" s="2" t="s">
        <v>727</v>
      </c>
      <c r="B146" s="4" t="s">
        <v>73</v>
      </c>
      <c r="C146" s="4" t="s">
        <v>73</v>
      </c>
    </row>
    <row r="147" spans="1:3">
      <c r="A147" s="2" t="s">
        <v>728</v>
      </c>
      <c r="B147" s="4" t="s">
        <v>73</v>
      </c>
      <c r="C147" s="4" t="s">
        <v>73</v>
      </c>
    </row>
    <row r="148" spans="1:3">
      <c r="A148" s="2" t="s">
        <v>729</v>
      </c>
      <c r="B148" s="4" t="s">
        <v>73</v>
      </c>
      <c r="C148" s="4" t="s">
        <v>73</v>
      </c>
    </row>
    <row r="149" spans="1:3">
      <c r="A149" s="2" t="s">
        <v>89</v>
      </c>
      <c r="B149" s="4" t="s">
        <v>73</v>
      </c>
      <c r="C149" s="4" t="s">
        <v>73</v>
      </c>
    </row>
    <row r="150" spans="1:3">
      <c r="A150" s="2" t="s">
        <v>46</v>
      </c>
      <c r="B150" s="4" t="s">
        <v>73</v>
      </c>
      <c r="C150" s="4" t="s">
        <v>73</v>
      </c>
    </row>
    <row r="151" spans="1:3">
      <c r="A151" s="2" t="s">
        <v>51</v>
      </c>
      <c r="B151" s="4" t="s">
        <v>73</v>
      </c>
      <c r="C151" s="4" t="s">
        <v>73</v>
      </c>
    </row>
    <row r="152" spans="1:3">
      <c r="A152" s="2" t="s">
        <v>52</v>
      </c>
      <c r="B152" s="4" t="s">
        <v>73</v>
      </c>
      <c r="C152" s="4" t="s">
        <v>73</v>
      </c>
    </row>
    <row r="153" spans="1:3">
      <c r="A153" s="2" t="s">
        <v>53</v>
      </c>
      <c r="B153" s="4" t="s">
        <v>73</v>
      </c>
      <c r="C153" s="4" t="s">
        <v>73</v>
      </c>
    </row>
    <row r="154" spans="1:3">
      <c r="A154" s="2" t="s">
        <v>730</v>
      </c>
      <c r="B154" s="4" t="s">
        <v>73</v>
      </c>
      <c r="C154" s="4" t="s">
        <v>73</v>
      </c>
    </row>
    <row r="155" spans="1:3" ht="30">
      <c r="A155" s="2" t="s">
        <v>1215</v>
      </c>
      <c r="B155" s="4" t="s">
        <v>5</v>
      </c>
      <c r="C155" s="4" t="s">
        <v>5</v>
      </c>
    </row>
    <row r="156" spans="1:3" ht="45">
      <c r="A156" s="3" t="s">
        <v>1132</v>
      </c>
      <c r="B156" s="4" t="s">
        <v>5</v>
      </c>
      <c r="C156" s="4" t="s">
        <v>5</v>
      </c>
    </row>
    <row r="157" spans="1:3">
      <c r="A157" s="2" t="s">
        <v>1155</v>
      </c>
      <c r="B157" s="4">
        <v>226</v>
      </c>
      <c r="C157" s="4">
        <v>135</v>
      </c>
    </row>
    <row r="158" spans="1:3" ht="30">
      <c r="A158" s="2" t="s">
        <v>1216</v>
      </c>
      <c r="B158" s="4" t="s">
        <v>5</v>
      </c>
      <c r="C158" s="4" t="s">
        <v>5</v>
      </c>
    </row>
    <row r="159" spans="1:3" ht="45">
      <c r="A159" s="3" t="s">
        <v>1132</v>
      </c>
      <c r="B159" s="4" t="s">
        <v>5</v>
      </c>
      <c r="C159" s="4" t="s">
        <v>5</v>
      </c>
    </row>
    <row r="160" spans="1:3">
      <c r="A160" s="2" t="s">
        <v>849</v>
      </c>
      <c r="B160" s="4" t="s">
        <v>73</v>
      </c>
      <c r="C160" s="4" t="s">
        <v>73</v>
      </c>
    </row>
    <row r="161" spans="1:3" ht="30">
      <c r="A161" s="2" t="s">
        <v>1217</v>
      </c>
      <c r="B161" s="4" t="s">
        <v>5</v>
      </c>
      <c r="C161" s="4" t="s">
        <v>5</v>
      </c>
    </row>
    <row r="162" spans="1:3" ht="45">
      <c r="A162" s="3" t="s">
        <v>1132</v>
      </c>
      <c r="B162" s="4" t="s">
        <v>5</v>
      </c>
      <c r="C162" s="4" t="s">
        <v>5</v>
      </c>
    </row>
    <row r="163" spans="1:3">
      <c r="A163" s="2" t="s">
        <v>849</v>
      </c>
      <c r="B163" s="6">
        <v>13943</v>
      </c>
      <c r="C163" s="6">
        <v>13495</v>
      </c>
    </row>
    <row r="164" spans="1:3" ht="30">
      <c r="A164" s="2" t="s">
        <v>1218</v>
      </c>
      <c r="B164" s="4" t="s">
        <v>5</v>
      </c>
      <c r="C164" s="4" t="s">
        <v>5</v>
      </c>
    </row>
    <row r="165" spans="1:3" ht="45">
      <c r="A165" s="3" t="s">
        <v>1132</v>
      </c>
      <c r="B165" s="4" t="s">
        <v>5</v>
      </c>
      <c r="C165" s="4" t="s">
        <v>5</v>
      </c>
    </row>
    <row r="166" spans="1:3">
      <c r="A166" s="2" t="s">
        <v>55</v>
      </c>
      <c r="B166" s="4" t="s">
        <v>73</v>
      </c>
      <c r="C166" s="4" t="s">
        <v>73</v>
      </c>
    </row>
    <row r="167" spans="1:3" ht="30">
      <c r="A167" s="2" t="s">
        <v>1219</v>
      </c>
      <c r="B167" s="4" t="s">
        <v>5</v>
      </c>
      <c r="C167" s="4" t="s">
        <v>5</v>
      </c>
    </row>
    <row r="168" spans="1:3" ht="45">
      <c r="A168" s="3" t="s">
        <v>1132</v>
      </c>
      <c r="B168" s="4" t="s">
        <v>5</v>
      </c>
      <c r="C168" s="4" t="s">
        <v>5</v>
      </c>
    </row>
    <row r="169" spans="1:3">
      <c r="A169" s="2" t="s">
        <v>55</v>
      </c>
      <c r="B169" s="4" t="s">
        <v>73</v>
      </c>
      <c r="C169" s="4" t="s">
        <v>7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220</v>
      </c>
      <c r="B1" s="1" t="s">
        <v>1</v>
      </c>
      <c r="C1" s="1" t="s">
        <v>820</v>
      </c>
    </row>
    <row r="2" spans="1:3" ht="30">
      <c r="A2" s="1" t="s">
        <v>25</v>
      </c>
      <c r="B2" s="1" t="s">
        <v>2</v>
      </c>
      <c r="C2" s="1" t="s">
        <v>26</v>
      </c>
    </row>
    <row r="3" spans="1:3" ht="30">
      <c r="A3" s="3" t="s">
        <v>1221</v>
      </c>
      <c r="B3" s="4" t="s">
        <v>5</v>
      </c>
      <c r="C3" s="4" t="s">
        <v>5</v>
      </c>
    </row>
    <row r="4" spans="1:3">
      <c r="A4" s="2" t="s">
        <v>1222</v>
      </c>
      <c r="B4" s="6">
        <v>4722141</v>
      </c>
      <c r="C4" s="6">
        <v>4565560</v>
      </c>
    </row>
    <row r="5" spans="1:3">
      <c r="A5" s="2" t="s">
        <v>723</v>
      </c>
      <c r="B5" s="6">
        <v>17577</v>
      </c>
      <c r="C5" s="6">
        <v>33819</v>
      </c>
    </row>
    <row r="6" spans="1:3">
      <c r="A6" s="2" t="s">
        <v>1223</v>
      </c>
      <c r="B6" s="6">
        <v>4704517</v>
      </c>
      <c r="C6" s="6">
        <v>4531680</v>
      </c>
    </row>
    <row r="7" spans="1:3" ht="30">
      <c r="A7" s="2" t="s">
        <v>1133</v>
      </c>
      <c r="B7" s="6">
        <v>32163</v>
      </c>
      <c r="C7" s="6">
        <v>1666</v>
      </c>
    </row>
    <row r="8" spans="1:3" ht="30">
      <c r="A8" s="2" t="s">
        <v>1050</v>
      </c>
      <c r="B8" s="4" t="s">
        <v>5</v>
      </c>
      <c r="C8" s="4" t="s">
        <v>5</v>
      </c>
    </row>
    <row r="9" spans="1:3" ht="30">
      <c r="A9" s="3" t="s">
        <v>1221</v>
      </c>
      <c r="B9" s="4" t="s">
        <v>5</v>
      </c>
      <c r="C9" s="4" t="s">
        <v>5</v>
      </c>
    </row>
    <row r="10" spans="1:3" ht="30">
      <c r="A10" s="2" t="s">
        <v>1133</v>
      </c>
      <c r="B10" s="6">
        <v>13976</v>
      </c>
      <c r="C10" s="4" t="s">
        <v>5</v>
      </c>
    </row>
    <row r="11" spans="1:3" ht="30">
      <c r="A11" s="2" t="s">
        <v>1224</v>
      </c>
      <c r="B11" s="4" t="s">
        <v>5</v>
      </c>
      <c r="C11" s="4" t="s">
        <v>5</v>
      </c>
    </row>
    <row r="12" spans="1:3" ht="30">
      <c r="A12" s="3" t="s">
        <v>1221</v>
      </c>
      <c r="B12" s="4" t="s">
        <v>5</v>
      </c>
      <c r="C12" s="4" t="s">
        <v>5</v>
      </c>
    </row>
    <row r="13" spans="1:3">
      <c r="A13" s="2" t="s">
        <v>1222</v>
      </c>
      <c r="B13" s="6">
        <v>17577</v>
      </c>
      <c r="C13" s="6">
        <v>33819</v>
      </c>
    </row>
    <row r="14" spans="1:3">
      <c r="A14" s="2" t="s">
        <v>1223</v>
      </c>
      <c r="B14" s="6">
        <v>11564</v>
      </c>
      <c r="C14" s="6">
        <v>18526</v>
      </c>
    </row>
    <row r="15" spans="1:3" ht="30">
      <c r="A15" s="2" t="s">
        <v>1133</v>
      </c>
      <c r="B15" s="6">
        <v>13976</v>
      </c>
      <c r="C15" s="4" t="s">
        <v>5</v>
      </c>
    </row>
    <row r="16" spans="1:3" ht="45">
      <c r="A16" s="2" t="s">
        <v>1225</v>
      </c>
      <c r="B16" s="4" t="s">
        <v>5</v>
      </c>
      <c r="C16" s="4" t="s">
        <v>5</v>
      </c>
    </row>
    <row r="17" spans="1:3" ht="30">
      <c r="A17" s="3" t="s">
        <v>1221</v>
      </c>
      <c r="B17" s="4" t="s">
        <v>5</v>
      </c>
      <c r="C17" s="4" t="s">
        <v>5</v>
      </c>
    </row>
    <row r="18" spans="1:3">
      <c r="A18" s="2" t="s">
        <v>1222</v>
      </c>
      <c r="B18" s="6">
        <v>17577</v>
      </c>
      <c r="C18" s="6">
        <v>33819</v>
      </c>
    </row>
    <row r="19" spans="1:3">
      <c r="A19" s="2" t="s">
        <v>1223</v>
      </c>
      <c r="B19" s="6">
        <v>11564</v>
      </c>
      <c r="C19" s="6">
        <v>18526</v>
      </c>
    </row>
    <row r="20" spans="1:3" ht="30">
      <c r="A20" s="2" t="s">
        <v>1133</v>
      </c>
      <c r="B20" s="6">
        <v>13976</v>
      </c>
      <c r="C20" s="4" t="s">
        <v>5</v>
      </c>
    </row>
    <row r="21" spans="1:3" ht="75">
      <c r="A21" s="2" t="s">
        <v>1226</v>
      </c>
      <c r="B21" s="4" t="s">
        <v>5</v>
      </c>
      <c r="C21" s="4" t="s">
        <v>5</v>
      </c>
    </row>
    <row r="22" spans="1:3" ht="30">
      <c r="A22" s="3" t="s">
        <v>1221</v>
      </c>
      <c r="B22" s="4" t="s">
        <v>5</v>
      </c>
      <c r="C22" s="4" t="s">
        <v>5</v>
      </c>
    </row>
    <row r="23" spans="1:3">
      <c r="A23" s="2" t="s">
        <v>1227</v>
      </c>
      <c r="B23" s="254">
        <v>9.5000000000000001E-2</v>
      </c>
      <c r="C23" s="254">
        <v>0.08</v>
      </c>
    </row>
    <row r="24" spans="1:3" ht="75">
      <c r="A24" s="2" t="s">
        <v>1228</v>
      </c>
      <c r="B24" s="4" t="s">
        <v>5</v>
      </c>
      <c r="C24" s="4" t="s">
        <v>5</v>
      </c>
    </row>
    <row r="25" spans="1:3" ht="30">
      <c r="A25" s="3" t="s">
        <v>1221</v>
      </c>
      <c r="B25" s="4" t="s">
        <v>5</v>
      </c>
      <c r="C25" s="4" t="s">
        <v>5</v>
      </c>
    </row>
    <row r="26" spans="1:3" ht="30">
      <c r="A26" s="2" t="s">
        <v>1229</v>
      </c>
      <c r="B26" s="254">
        <v>0.5</v>
      </c>
      <c r="C26" s="254">
        <v>0.11700000000000001</v>
      </c>
    </row>
    <row r="27" spans="1:3" ht="75">
      <c r="A27" s="2" t="s">
        <v>1230</v>
      </c>
      <c r="B27" s="4" t="s">
        <v>5</v>
      </c>
      <c r="C27" s="4" t="s">
        <v>5</v>
      </c>
    </row>
    <row r="28" spans="1:3" ht="30">
      <c r="A28" s="3" t="s">
        <v>1221</v>
      </c>
      <c r="B28" s="4" t="s">
        <v>5</v>
      </c>
      <c r="C28" s="4" t="s">
        <v>5</v>
      </c>
    </row>
    <row r="29" spans="1:3">
      <c r="A29" s="2" t="s">
        <v>1227</v>
      </c>
      <c r="B29" s="254">
        <v>0.10299999999999999</v>
      </c>
      <c r="C29" s="254">
        <v>0.125</v>
      </c>
    </row>
    <row r="30" spans="1:3" ht="75">
      <c r="A30" s="2" t="s">
        <v>1231</v>
      </c>
      <c r="B30" s="4" t="s">
        <v>5</v>
      </c>
      <c r="C30" s="4" t="s">
        <v>5</v>
      </c>
    </row>
    <row r="31" spans="1:3" ht="30">
      <c r="A31" s="3" t="s">
        <v>1221</v>
      </c>
      <c r="B31" s="4" t="s">
        <v>5</v>
      </c>
      <c r="C31" s="4" t="s">
        <v>5</v>
      </c>
    </row>
    <row r="32" spans="1:3" ht="30">
      <c r="A32" s="2" t="s">
        <v>1229</v>
      </c>
      <c r="B32" s="254">
        <v>0.5</v>
      </c>
      <c r="C32" s="254">
        <v>0.65</v>
      </c>
    </row>
    <row r="33" spans="1:3" ht="75">
      <c r="A33" s="2" t="s">
        <v>1232</v>
      </c>
      <c r="B33" s="4" t="s">
        <v>5</v>
      </c>
      <c r="C33" s="4" t="s">
        <v>5</v>
      </c>
    </row>
    <row r="34" spans="1:3" ht="30">
      <c r="A34" s="3" t="s">
        <v>1221</v>
      </c>
      <c r="B34" s="4" t="s">
        <v>5</v>
      </c>
      <c r="C34" s="4" t="s">
        <v>5</v>
      </c>
    </row>
    <row r="35" spans="1:3">
      <c r="A35" s="2" t="s">
        <v>1227</v>
      </c>
      <c r="B35" s="254">
        <v>9.5000000000000001E-2</v>
      </c>
      <c r="C35" s="254">
        <v>9.0999999999999998E-2</v>
      </c>
    </row>
    <row r="36" spans="1:3" ht="75">
      <c r="A36" s="2" t="s">
        <v>1233</v>
      </c>
      <c r="B36" s="4" t="s">
        <v>5</v>
      </c>
      <c r="C36" s="4" t="s">
        <v>5</v>
      </c>
    </row>
    <row r="37" spans="1:3" ht="30">
      <c r="A37" s="3" t="s">
        <v>1221</v>
      </c>
      <c r="B37" s="4" t="s">
        <v>5</v>
      </c>
      <c r="C37" s="4" t="s">
        <v>5</v>
      </c>
    </row>
    <row r="38" spans="1:3" ht="30">
      <c r="A38" s="2" t="s">
        <v>1229</v>
      </c>
      <c r="B38" s="254">
        <v>0.5</v>
      </c>
      <c r="C38" s="254">
        <v>0.371</v>
      </c>
    </row>
    <row r="39" spans="1:3" ht="45">
      <c r="A39" s="2" t="s">
        <v>1234</v>
      </c>
      <c r="B39" s="4" t="s">
        <v>5</v>
      </c>
      <c r="C39" s="4" t="s">
        <v>5</v>
      </c>
    </row>
    <row r="40" spans="1:3" ht="30">
      <c r="A40" s="3" t="s">
        <v>1221</v>
      </c>
      <c r="B40" s="4" t="s">
        <v>5</v>
      </c>
      <c r="C40" s="4" t="s">
        <v>5</v>
      </c>
    </row>
    <row r="41" spans="1:3">
      <c r="A41" s="2" t="s">
        <v>1223</v>
      </c>
      <c r="B41" s="6">
        <v>8017</v>
      </c>
      <c r="C41" s="6">
        <v>11041</v>
      </c>
    </row>
    <row r="42" spans="1:3" ht="60">
      <c r="A42" s="2" t="s">
        <v>1235</v>
      </c>
      <c r="B42" s="4" t="s">
        <v>5</v>
      </c>
      <c r="C42" s="4" t="s">
        <v>5</v>
      </c>
    </row>
    <row r="43" spans="1:3" ht="30">
      <c r="A43" s="3" t="s">
        <v>1221</v>
      </c>
      <c r="B43" s="4" t="s">
        <v>5</v>
      </c>
      <c r="C43" s="4" t="s">
        <v>5</v>
      </c>
    </row>
    <row r="44" spans="1:3">
      <c r="A44" s="2" t="s">
        <v>1223</v>
      </c>
      <c r="B44" s="6">
        <v>8017</v>
      </c>
      <c r="C44" s="6">
        <v>11041</v>
      </c>
    </row>
    <row r="45" spans="1:3" ht="60">
      <c r="A45" s="2" t="s">
        <v>1236</v>
      </c>
      <c r="B45" s="4" t="s">
        <v>5</v>
      </c>
      <c r="C45" s="4" t="s">
        <v>5</v>
      </c>
    </row>
    <row r="46" spans="1:3" ht="30">
      <c r="A46" s="3" t="s">
        <v>1221</v>
      </c>
      <c r="B46" s="4" t="s">
        <v>5</v>
      </c>
      <c r="C46" s="4" t="s">
        <v>5</v>
      </c>
    </row>
    <row r="47" spans="1:3">
      <c r="A47" s="2" t="s">
        <v>1222</v>
      </c>
      <c r="B47" s="6">
        <v>10487</v>
      </c>
      <c r="C47" s="6">
        <v>21100</v>
      </c>
    </row>
    <row r="48" spans="1:3" ht="75">
      <c r="A48" s="2" t="s">
        <v>1237</v>
      </c>
      <c r="B48" s="4" t="s">
        <v>5</v>
      </c>
      <c r="C48" s="4" t="s">
        <v>5</v>
      </c>
    </row>
    <row r="49" spans="1:3" ht="30">
      <c r="A49" s="3" t="s">
        <v>1221</v>
      </c>
      <c r="B49" s="4" t="s">
        <v>5</v>
      </c>
      <c r="C49" s="4" t="s">
        <v>5</v>
      </c>
    </row>
    <row r="50" spans="1:3">
      <c r="A50" s="2" t="s">
        <v>1222</v>
      </c>
      <c r="B50" s="6">
        <v>10487</v>
      </c>
      <c r="C50" s="6">
        <v>21100</v>
      </c>
    </row>
    <row r="51" spans="1:3" ht="75">
      <c r="A51" s="2" t="s">
        <v>1238</v>
      </c>
      <c r="B51" s="4" t="s">
        <v>5</v>
      </c>
      <c r="C51" s="4" t="s">
        <v>5</v>
      </c>
    </row>
    <row r="52" spans="1:3" ht="30">
      <c r="A52" s="3" t="s">
        <v>1221</v>
      </c>
      <c r="B52" s="4" t="s">
        <v>5</v>
      </c>
      <c r="C52" s="4" t="s">
        <v>5</v>
      </c>
    </row>
    <row r="53" spans="1:3">
      <c r="A53" s="2" t="s">
        <v>723</v>
      </c>
      <c r="B53" s="4" t="s">
        <v>5</v>
      </c>
      <c r="C53" s="6">
        <v>21100</v>
      </c>
    </row>
    <row r="54" spans="1:3" ht="105">
      <c r="A54" s="2" t="s">
        <v>1239</v>
      </c>
      <c r="B54" s="4" t="s">
        <v>5</v>
      </c>
      <c r="C54" s="4" t="s">
        <v>5</v>
      </c>
    </row>
    <row r="55" spans="1:3" ht="30">
      <c r="A55" s="3" t="s">
        <v>1221</v>
      </c>
      <c r="B55" s="4" t="s">
        <v>5</v>
      </c>
      <c r="C55" s="4" t="s">
        <v>5</v>
      </c>
    </row>
    <row r="56" spans="1:3" ht="30">
      <c r="A56" s="2" t="s">
        <v>1240</v>
      </c>
      <c r="B56" s="254">
        <v>0</v>
      </c>
      <c r="C56" s="254">
        <v>0</v>
      </c>
    </row>
    <row r="57" spans="1:3" ht="105">
      <c r="A57" s="2" t="s">
        <v>1241</v>
      </c>
      <c r="B57" s="4" t="s">
        <v>5</v>
      </c>
      <c r="C57" s="4" t="s">
        <v>5</v>
      </c>
    </row>
    <row r="58" spans="1:3" ht="30">
      <c r="A58" s="3" t="s">
        <v>1221</v>
      </c>
      <c r="B58" s="4" t="s">
        <v>5</v>
      </c>
      <c r="C58" s="4" t="s">
        <v>5</v>
      </c>
    </row>
    <row r="59" spans="1:3" ht="30">
      <c r="A59" s="2" t="s">
        <v>1240</v>
      </c>
      <c r="B59" s="254">
        <v>0.96</v>
      </c>
      <c r="C59" s="254">
        <v>1.0900000000000001</v>
      </c>
    </row>
    <row r="60" spans="1:3" ht="120">
      <c r="A60" s="2" t="s">
        <v>1242</v>
      </c>
      <c r="B60" s="4" t="s">
        <v>5</v>
      </c>
      <c r="C60" s="4" t="s">
        <v>5</v>
      </c>
    </row>
    <row r="61" spans="1:3" ht="30">
      <c r="A61" s="3" t="s">
        <v>1221</v>
      </c>
      <c r="B61" s="4" t="s">
        <v>5</v>
      </c>
      <c r="C61" s="4" t="s">
        <v>5</v>
      </c>
    </row>
    <row r="62" spans="1:3" ht="30">
      <c r="A62" s="2" t="s">
        <v>1240</v>
      </c>
      <c r="B62" s="254">
        <v>0.39900000000000002</v>
      </c>
      <c r="C62" s="254">
        <v>0.22800000000000001</v>
      </c>
    </row>
    <row r="63" spans="1:3" ht="75">
      <c r="A63" s="2" t="s">
        <v>1243</v>
      </c>
      <c r="B63" s="4" t="s">
        <v>5</v>
      </c>
      <c r="C63" s="4" t="s">
        <v>5</v>
      </c>
    </row>
    <row r="64" spans="1:3" ht="30">
      <c r="A64" s="3" t="s">
        <v>1221</v>
      </c>
      <c r="B64" s="4" t="s">
        <v>5</v>
      </c>
      <c r="C64" s="4" t="s">
        <v>5</v>
      </c>
    </row>
    <row r="65" spans="1:3">
      <c r="A65" s="2" t="s">
        <v>723</v>
      </c>
      <c r="B65" s="4" t="s">
        <v>5</v>
      </c>
      <c r="C65" s="6">
        <v>4777</v>
      </c>
    </row>
    <row r="66" spans="1:3" ht="120">
      <c r="A66" s="2" t="s">
        <v>1244</v>
      </c>
      <c r="B66" s="4" t="s">
        <v>5</v>
      </c>
      <c r="C66" s="4" t="s">
        <v>5</v>
      </c>
    </row>
    <row r="67" spans="1:3" ht="30">
      <c r="A67" s="3" t="s">
        <v>1221</v>
      </c>
      <c r="B67" s="4" t="s">
        <v>5</v>
      </c>
      <c r="C67" s="4" t="s">
        <v>5</v>
      </c>
    </row>
    <row r="68" spans="1:3" ht="30">
      <c r="A68" s="2" t="s">
        <v>1240</v>
      </c>
      <c r="B68" s="254">
        <v>0.05</v>
      </c>
      <c r="C68" s="254">
        <v>0</v>
      </c>
    </row>
    <row r="69" spans="1:3" ht="105">
      <c r="A69" s="2" t="s">
        <v>1245</v>
      </c>
      <c r="B69" s="4" t="s">
        <v>5</v>
      </c>
      <c r="C69" s="4" t="s">
        <v>5</v>
      </c>
    </row>
    <row r="70" spans="1:3" ht="30">
      <c r="A70" s="3" t="s">
        <v>1221</v>
      </c>
      <c r="B70" s="4" t="s">
        <v>5</v>
      </c>
      <c r="C70" s="4" t="s">
        <v>5</v>
      </c>
    </row>
    <row r="71" spans="1:3">
      <c r="A71" s="2" t="s">
        <v>1246</v>
      </c>
      <c r="B71" s="254">
        <v>0.108</v>
      </c>
      <c r="C71" s="254">
        <v>0.11</v>
      </c>
    </row>
    <row r="72" spans="1:3" ht="120">
      <c r="A72" s="2" t="s">
        <v>1247</v>
      </c>
      <c r="B72" s="4" t="s">
        <v>5</v>
      </c>
      <c r="C72" s="4" t="s">
        <v>5</v>
      </c>
    </row>
    <row r="73" spans="1:3" ht="30">
      <c r="A73" s="3" t="s">
        <v>1221</v>
      </c>
      <c r="B73" s="4" t="s">
        <v>5</v>
      </c>
      <c r="C73" s="4" t="s">
        <v>5</v>
      </c>
    </row>
    <row r="74" spans="1:3" ht="30">
      <c r="A74" s="2" t="s">
        <v>1240</v>
      </c>
      <c r="B74" s="254">
        <v>0.35</v>
      </c>
      <c r="C74" s="254">
        <v>0.96</v>
      </c>
    </row>
    <row r="75" spans="1:3" ht="105">
      <c r="A75" s="2" t="s">
        <v>1248</v>
      </c>
      <c r="B75" s="4" t="s">
        <v>5</v>
      </c>
      <c r="C75" s="4" t="s">
        <v>5</v>
      </c>
    </row>
    <row r="76" spans="1:3" ht="30">
      <c r="A76" s="3" t="s">
        <v>1221</v>
      </c>
      <c r="B76" s="4" t="s">
        <v>5</v>
      </c>
      <c r="C76" s="4" t="s">
        <v>5</v>
      </c>
    </row>
    <row r="77" spans="1:3">
      <c r="A77" s="2" t="s">
        <v>1246</v>
      </c>
      <c r="B77" s="254">
        <v>0.108</v>
      </c>
      <c r="C77" s="254">
        <v>0.2</v>
      </c>
    </row>
    <row r="78" spans="1:3" ht="120">
      <c r="A78" s="2" t="s">
        <v>1249</v>
      </c>
      <c r="B78" s="4" t="s">
        <v>5</v>
      </c>
      <c r="C78" s="4" t="s">
        <v>5</v>
      </c>
    </row>
    <row r="79" spans="1:3" ht="30">
      <c r="A79" s="3" t="s">
        <v>1221</v>
      </c>
      <c r="B79" s="4" t="s">
        <v>5</v>
      </c>
      <c r="C79" s="4" t="s">
        <v>5</v>
      </c>
    </row>
    <row r="80" spans="1:3" ht="30">
      <c r="A80" s="2" t="s">
        <v>1240</v>
      </c>
      <c r="B80" s="254">
        <v>0.17499999999999999</v>
      </c>
      <c r="C80" s="254">
        <v>0.13900000000000001</v>
      </c>
    </row>
    <row r="81" spans="1:3" ht="120">
      <c r="A81" s="2" t="s">
        <v>1250</v>
      </c>
      <c r="B81" s="4" t="s">
        <v>5</v>
      </c>
      <c r="C81" s="4" t="s">
        <v>5</v>
      </c>
    </row>
    <row r="82" spans="1:3" ht="30">
      <c r="A82" s="3" t="s">
        <v>1221</v>
      </c>
      <c r="B82" s="4" t="s">
        <v>5</v>
      </c>
      <c r="C82" s="4" t="s">
        <v>5</v>
      </c>
    </row>
    <row r="83" spans="1:3">
      <c r="A83" s="2" t="s">
        <v>1246</v>
      </c>
      <c r="B83" s="254">
        <v>0.108</v>
      </c>
      <c r="C83" s="254">
        <v>0.14899999999999999</v>
      </c>
    </row>
    <row r="84" spans="1:3" ht="75">
      <c r="A84" s="2" t="s">
        <v>1251</v>
      </c>
      <c r="B84" s="4" t="s">
        <v>5</v>
      </c>
      <c r="C84" s="4" t="s">
        <v>5</v>
      </c>
    </row>
    <row r="85" spans="1:3" ht="30">
      <c r="A85" s="3" t="s">
        <v>1221</v>
      </c>
      <c r="B85" s="4" t="s">
        <v>5</v>
      </c>
      <c r="C85" s="4" t="s">
        <v>5</v>
      </c>
    </row>
    <row r="86" spans="1:3">
      <c r="A86" s="2" t="s">
        <v>723</v>
      </c>
      <c r="B86" s="4" t="s">
        <v>5</v>
      </c>
      <c r="C86" s="6">
        <v>3788</v>
      </c>
    </row>
    <row r="87" spans="1:3" ht="105">
      <c r="A87" s="2" t="s">
        <v>1252</v>
      </c>
      <c r="B87" s="4" t="s">
        <v>5</v>
      </c>
      <c r="C87" s="4" t="s">
        <v>5</v>
      </c>
    </row>
    <row r="88" spans="1:3" ht="30">
      <c r="A88" s="3" t="s">
        <v>1221</v>
      </c>
      <c r="B88" s="4" t="s">
        <v>5</v>
      </c>
      <c r="C88" s="4" t="s">
        <v>5</v>
      </c>
    </row>
    <row r="89" spans="1:3" ht="30">
      <c r="A89" s="2" t="s">
        <v>1240</v>
      </c>
      <c r="B89" s="254">
        <v>2E-3</v>
      </c>
      <c r="C89" s="254">
        <v>0</v>
      </c>
    </row>
    <row r="90" spans="1:3" ht="105">
      <c r="A90" s="2" t="s">
        <v>1253</v>
      </c>
      <c r="B90" s="4" t="s">
        <v>5</v>
      </c>
      <c r="C90" s="4" t="s">
        <v>5</v>
      </c>
    </row>
    <row r="91" spans="1:3" ht="30">
      <c r="A91" s="3" t="s">
        <v>1221</v>
      </c>
      <c r="B91" s="4" t="s">
        <v>5</v>
      </c>
      <c r="C91" s="4" t="s">
        <v>5</v>
      </c>
    </row>
    <row r="92" spans="1:3">
      <c r="A92" s="2" t="s">
        <v>1246</v>
      </c>
      <c r="B92" s="254">
        <v>0.1</v>
      </c>
      <c r="C92" s="254">
        <v>0.11</v>
      </c>
    </row>
    <row r="93" spans="1:3" ht="105">
      <c r="A93" s="2" t="s">
        <v>1254</v>
      </c>
      <c r="B93" s="4" t="s">
        <v>5</v>
      </c>
      <c r="C93" s="4" t="s">
        <v>5</v>
      </c>
    </row>
    <row r="94" spans="1:3" ht="30">
      <c r="A94" s="3" t="s">
        <v>1221</v>
      </c>
      <c r="B94" s="4" t="s">
        <v>5</v>
      </c>
      <c r="C94" s="4" t="s">
        <v>5</v>
      </c>
    </row>
    <row r="95" spans="1:3" ht="30">
      <c r="A95" s="2" t="s">
        <v>1240</v>
      </c>
      <c r="B95" s="254">
        <v>0.76</v>
      </c>
      <c r="C95" s="254">
        <v>0.4</v>
      </c>
    </row>
    <row r="96" spans="1:3" ht="105">
      <c r="A96" s="2" t="s">
        <v>1255</v>
      </c>
      <c r="B96" s="4" t="s">
        <v>5</v>
      </c>
      <c r="C96" s="4" t="s">
        <v>5</v>
      </c>
    </row>
    <row r="97" spans="1:3" ht="30">
      <c r="A97" s="3" t="s">
        <v>1221</v>
      </c>
      <c r="B97" s="4" t="s">
        <v>5</v>
      </c>
      <c r="C97" s="4" t="s">
        <v>5</v>
      </c>
    </row>
    <row r="98" spans="1:3">
      <c r="A98" s="2" t="s">
        <v>1246</v>
      </c>
      <c r="B98" s="254">
        <v>0.22</v>
      </c>
      <c r="C98" s="254">
        <v>0.2</v>
      </c>
    </row>
    <row r="99" spans="1:3" ht="120">
      <c r="A99" s="2" t="s">
        <v>1256</v>
      </c>
      <c r="B99" s="4" t="s">
        <v>5</v>
      </c>
      <c r="C99" s="4" t="s">
        <v>5</v>
      </c>
    </row>
    <row r="100" spans="1:3" ht="30">
      <c r="A100" s="3" t="s">
        <v>1221</v>
      </c>
      <c r="B100" s="4" t="s">
        <v>5</v>
      </c>
      <c r="C100" s="4" t="s">
        <v>5</v>
      </c>
    </row>
    <row r="101" spans="1:3" ht="30">
      <c r="A101" s="2" t="s">
        <v>1240</v>
      </c>
      <c r="B101" s="254">
        <v>0.42399999999999999</v>
      </c>
      <c r="C101" s="254">
        <v>0.224</v>
      </c>
    </row>
    <row r="102" spans="1:3" ht="105">
      <c r="A102" s="2" t="s">
        <v>1257</v>
      </c>
      <c r="B102" s="4" t="s">
        <v>5</v>
      </c>
      <c r="C102" s="4" t="s">
        <v>5</v>
      </c>
    </row>
    <row r="103" spans="1:3" ht="30">
      <c r="A103" s="3" t="s">
        <v>1221</v>
      </c>
      <c r="B103" s="4" t="s">
        <v>5</v>
      </c>
      <c r="C103" s="4" t="s">
        <v>5</v>
      </c>
    </row>
    <row r="104" spans="1:3">
      <c r="A104" s="2" t="s">
        <v>1246</v>
      </c>
      <c r="B104" s="254">
        <v>0.158</v>
      </c>
      <c r="C104" s="254">
        <v>0.18</v>
      </c>
    </row>
    <row r="105" spans="1:3" ht="45">
      <c r="A105" s="2" t="s">
        <v>1258</v>
      </c>
      <c r="B105" s="4" t="s">
        <v>5</v>
      </c>
      <c r="C105" s="4" t="s">
        <v>5</v>
      </c>
    </row>
    <row r="106" spans="1:3" ht="30">
      <c r="A106" s="3" t="s">
        <v>1221</v>
      </c>
      <c r="B106" s="4" t="s">
        <v>5</v>
      </c>
      <c r="C106" s="4" t="s">
        <v>5</v>
      </c>
    </row>
    <row r="107" spans="1:3">
      <c r="A107" s="2" t="s">
        <v>1223</v>
      </c>
      <c r="B107" s="6">
        <v>2225</v>
      </c>
      <c r="C107" s="6">
        <v>3366</v>
      </c>
    </row>
    <row r="108" spans="1:3" ht="60">
      <c r="A108" s="2" t="s">
        <v>1259</v>
      </c>
      <c r="B108" s="4" t="s">
        <v>5</v>
      </c>
      <c r="C108" s="4" t="s">
        <v>5</v>
      </c>
    </row>
    <row r="109" spans="1:3" ht="30">
      <c r="A109" s="3" t="s">
        <v>1221</v>
      </c>
      <c r="B109" s="4" t="s">
        <v>5</v>
      </c>
      <c r="C109" s="4" t="s">
        <v>5</v>
      </c>
    </row>
    <row r="110" spans="1:3">
      <c r="A110" s="2" t="s">
        <v>1223</v>
      </c>
      <c r="B110" s="6">
        <v>2225</v>
      </c>
      <c r="C110" s="6">
        <v>3366</v>
      </c>
    </row>
    <row r="111" spans="1:3" ht="60">
      <c r="A111" s="2" t="s">
        <v>1260</v>
      </c>
      <c r="B111" s="4" t="s">
        <v>5</v>
      </c>
      <c r="C111" s="4" t="s">
        <v>5</v>
      </c>
    </row>
    <row r="112" spans="1:3" ht="30">
      <c r="A112" s="3" t="s">
        <v>1221</v>
      </c>
      <c r="B112" s="4" t="s">
        <v>5</v>
      </c>
      <c r="C112" s="4" t="s">
        <v>5</v>
      </c>
    </row>
    <row r="113" spans="1:3">
      <c r="A113" s="2" t="s">
        <v>723</v>
      </c>
      <c r="B113" s="4" t="s">
        <v>5</v>
      </c>
      <c r="C113" s="6">
        <v>4154</v>
      </c>
    </row>
    <row r="114" spans="1:3" ht="105">
      <c r="A114" s="2" t="s">
        <v>1261</v>
      </c>
      <c r="B114" s="4" t="s">
        <v>5</v>
      </c>
      <c r="C114" s="4" t="s">
        <v>5</v>
      </c>
    </row>
    <row r="115" spans="1:3" ht="30">
      <c r="A115" s="3" t="s">
        <v>1221</v>
      </c>
      <c r="B115" s="4" t="s">
        <v>5</v>
      </c>
      <c r="C115" s="4" t="s">
        <v>5</v>
      </c>
    </row>
    <row r="116" spans="1:3" ht="30">
      <c r="A116" s="2" t="s">
        <v>1240</v>
      </c>
      <c r="B116" s="254">
        <v>0</v>
      </c>
      <c r="C116" s="254">
        <v>0</v>
      </c>
    </row>
    <row r="117" spans="1:3" ht="90">
      <c r="A117" s="2" t="s">
        <v>1262</v>
      </c>
      <c r="B117" s="4" t="s">
        <v>5</v>
      </c>
      <c r="C117" s="4" t="s">
        <v>5</v>
      </c>
    </row>
    <row r="118" spans="1:3" ht="30">
      <c r="A118" s="3" t="s">
        <v>1221</v>
      </c>
      <c r="B118" s="4" t="s">
        <v>5</v>
      </c>
      <c r="C118" s="4" t="s">
        <v>5</v>
      </c>
    </row>
    <row r="119" spans="1:3">
      <c r="A119" s="2" t="s">
        <v>1227</v>
      </c>
      <c r="B119" s="254">
        <v>0.1</v>
      </c>
      <c r="C119" s="254">
        <v>7.8E-2</v>
      </c>
    </row>
    <row r="120" spans="1:3" ht="105">
      <c r="A120" s="2" t="s">
        <v>1263</v>
      </c>
      <c r="B120" s="4" t="s">
        <v>5</v>
      </c>
      <c r="C120" s="4" t="s">
        <v>5</v>
      </c>
    </row>
    <row r="121" spans="1:3" ht="30">
      <c r="A121" s="3" t="s">
        <v>1221</v>
      </c>
      <c r="B121" s="4" t="s">
        <v>5</v>
      </c>
      <c r="C121" s="4" t="s">
        <v>5</v>
      </c>
    </row>
    <row r="122" spans="1:3" ht="30">
      <c r="A122" s="2" t="s">
        <v>1240</v>
      </c>
      <c r="B122" s="254">
        <v>1.206</v>
      </c>
      <c r="C122" s="254">
        <v>1.218</v>
      </c>
    </row>
    <row r="123" spans="1:3" ht="90">
      <c r="A123" s="2" t="s">
        <v>1264</v>
      </c>
      <c r="B123" s="4" t="s">
        <v>5</v>
      </c>
      <c r="C123" s="4" t="s">
        <v>5</v>
      </c>
    </row>
    <row r="124" spans="1:3" ht="30">
      <c r="A124" s="3" t="s">
        <v>1221</v>
      </c>
      <c r="B124" s="4" t="s">
        <v>5</v>
      </c>
      <c r="C124" s="4" t="s">
        <v>5</v>
      </c>
    </row>
    <row r="125" spans="1:3">
      <c r="A125" s="2" t="s">
        <v>1227</v>
      </c>
      <c r="B125" s="254">
        <v>0.1</v>
      </c>
      <c r="C125" s="254">
        <v>0.1</v>
      </c>
    </row>
    <row r="126" spans="1:3" ht="105">
      <c r="A126" s="2" t="s">
        <v>1265</v>
      </c>
      <c r="B126" s="4" t="s">
        <v>5</v>
      </c>
      <c r="C126" s="4" t="s">
        <v>5</v>
      </c>
    </row>
    <row r="127" spans="1:3" ht="30">
      <c r="A127" s="3" t="s">
        <v>1221</v>
      </c>
      <c r="B127" s="4" t="s">
        <v>5</v>
      </c>
      <c r="C127" s="4" t="s">
        <v>5</v>
      </c>
    </row>
    <row r="128" spans="1:3" ht="30">
      <c r="A128" s="2" t="s">
        <v>1240</v>
      </c>
      <c r="B128" s="254">
        <v>0.14199999999999999</v>
      </c>
      <c r="C128" s="254">
        <v>0.14899999999999999</v>
      </c>
    </row>
    <row r="129" spans="1:3" ht="90">
      <c r="A129" s="2" t="s">
        <v>1266</v>
      </c>
      <c r="B129" s="4" t="s">
        <v>5</v>
      </c>
      <c r="C129" s="4" t="s">
        <v>5</v>
      </c>
    </row>
    <row r="130" spans="1:3" ht="30">
      <c r="A130" s="3" t="s">
        <v>1221</v>
      </c>
      <c r="B130" s="4" t="s">
        <v>5</v>
      </c>
      <c r="C130" s="4" t="s">
        <v>5</v>
      </c>
    </row>
    <row r="131" spans="1:3">
      <c r="A131" s="2" t="s">
        <v>1227</v>
      </c>
      <c r="B131" s="254">
        <v>0.1</v>
      </c>
      <c r="C131" s="254">
        <v>8.4000000000000005E-2</v>
      </c>
    </row>
    <row r="132" spans="1:3" ht="90">
      <c r="A132" s="2" t="s">
        <v>1267</v>
      </c>
      <c r="B132" s="4" t="s">
        <v>5</v>
      </c>
      <c r="C132" s="4" t="s">
        <v>5</v>
      </c>
    </row>
    <row r="133" spans="1:3" ht="30">
      <c r="A133" s="3" t="s">
        <v>1221</v>
      </c>
      <c r="B133" s="4" t="s">
        <v>5</v>
      </c>
      <c r="C133" s="4" t="s">
        <v>5</v>
      </c>
    </row>
    <row r="134" spans="1:3" ht="30">
      <c r="A134" s="2" t="s">
        <v>1240</v>
      </c>
      <c r="B134" s="254">
        <v>0</v>
      </c>
      <c r="C134" s="254">
        <v>0</v>
      </c>
    </row>
    <row r="135" spans="1:3" ht="90">
      <c r="A135" s="2" t="s">
        <v>1268</v>
      </c>
      <c r="B135" s="4" t="s">
        <v>5</v>
      </c>
      <c r="C135" s="4" t="s">
        <v>5</v>
      </c>
    </row>
    <row r="136" spans="1:3" ht="30">
      <c r="A136" s="3" t="s">
        <v>1221</v>
      </c>
      <c r="B136" s="4" t="s">
        <v>5</v>
      </c>
      <c r="C136" s="4" t="s">
        <v>5</v>
      </c>
    </row>
    <row r="137" spans="1:3">
      <c r="A137" s="2" t="s">
        <v>1227</v>
      </c>
      <c r="B137" s="254">
        <v>8.4000000000000005E-2</v>
      </c>
      <c r="C137" s="254">
        <v>0.08</v>
      </c>
    </row>
    <row r="138" spans="1:3" ht="75">
      <c r="A138" s="2" t="s">
        <v>1269</v>
      </c>
      <c r="B138" s="4" t="s">
        <v>5</v>
      </c>
      <c r="C138" s="4" t="s">
        <v>5</v>
      </c>
    </row>
    <row r="139" spans="1:3" ht="30">
      <c r="A139" s="3" t="s">
        <v>1221</v>
      </c>
      <c r="B139" s="4" t="s">
        <v>5</v>
      </c>
      <c r="C139" s="4" t="s">
        <v>5</v>
      </c>
    </row>
    <row r="140" spans="1:3" ht="30">
      <c r="A140" s="2" t="s">
        <v>1229</v>
      </c>
      <c r="B140" s="254">
        <v>0.6</v>
      </c>
      <c r="C140" s="254">
        <v>0.6</v>
      </c>
    </row>
    <row r="141" spans="1:3" ht="90">
      <c r="A141" s="2" t="s">
        <v>1270</v>
      </c>
      <c r="B141" s="4" t="s">
        <v>5</v>
      </c>
      <c r="C141" s="4" t="s">
        <v>5</v>
      </c>
    </row>
    <row r="142" spans="1:3" ht="30">
      <c r="A142" s="3" t="s">
        <v>1221</v>
      </c>
      <c r="B142" s="4" t="s">
        <v>5</v>
      </c>
      <c r="C142" s="4" t="s">
        <v>5</v>
      </c>
    </row>
    <row r="143" spans="1:3" ht="30">
      <c r="A143" s="2" t="s">
        <v>1240</v>
      </c>
      <c r="B143" s="254">
        <v>0.87</v>
      </c>
      <c r="C143" s="254">
        <v>1.4</v>
      </c>
    </row>
    <row r="144" spans="1:3" ht="90">
      <c r="A144" s="2" t="s">
        <v>1271</v>
      </c>
      <c r="B144" s="4" t="s">
        <v>5</v>
      </c>
      <c r="C144" s="4" t="s">
        <v>5</v>
      </c>
    </row>
    <row r="145" spans="1:3" ht="30">
      <c r="A145" s="3" t="s">
        <v>1221</v>
      </c>
      <c r="B145" s="4" t="s">
        <v>5</v>
      </c>
      <c r="C145" s="4" t="s">
        <v>5</v>
      </c>
    </row>
    <row r="146" spans="1:3">
      <c r="A146" s="2" t="s">
        <v>1227</v>
      </c>
      <c r="B146" s="254">
        <v>0.1</v>
      </c>
      <c r="C146" s="254">
        <v>0.115</v>
      </c>
    </row>
    <row r="147" spans="1:3" ht="75">
      <c r="A147" s="2" t="s">
        <v>1272</v>
      </c>
      <c r="B147" s="4" t="s">
        <v>5</v>
      </c>
      <c r="C147" s="4" t="s">
        <v>5</v>
      </c>
    </row>
    <row r="148" spans="1:3" ht="30">
      <c r="A148" s="3" t="s">
        <v>1221</v>
      </c>
      <c r="B148" s="4" t="s">
        <v>5</v>
      </c>
      <c r="C148" s="4" t="s">
        <v>5</v>
      </c>
    </row>
    <row r="149" spans="1:3" ht="30">
      <c r="A149" s="2" t="s">
        <v>1229</v>
      </c>
      <c r="B149" s="254">
        <v>0.95</v>
      </c>
      <c r="C149" s="254">
        <v>0.95</v>
      </c>
    </row>
    <row r="150" spans="1:3" ht="60">
      <c r="A150" s="2" t="s">
        <v>1273</v>
      </c>
      <c r="B150" s="4" t="s">
        <v>5</v>
      </c>
      <c r="C150" s="4" t="s">
        <v>5</v>
      </c>
    </row>
    <row r="151" spans="1:3" ht="30">
      <c r="A151" s="3" t="s">
        <v>1221</v>
      </c>
      <c r="B151" s="4" t="s">
        <v>5</v>
      </c>
      <c r="C151" s="4" t="s">
        <v>5</v>
      </c>
    </row>
    <row r="152" spans="1:3">
      <c r="A152" s="2" t="s">
        <v>1223</v>
      </c>
      <c r="B152" s="6">
        <v>1322</v>
      </c>
      <c r="C152" s="6">
        <v>4119</v>
      </c>
    </row>
    <row r="153" spans="1:3" ht="105">
      <c r="A153" s="2" t="s">
        <v>1274</v>
      </c>
      <c r="B153" s="4" t="s">
        <v>5</v>
      </c>
      <c r="C153" s="4" t="s">
        <v>5</v>
      </c>
    </row>
    <row r="154" spans="1:3" ht="30">
      <c r="A154" s="3" t="s">
        <v>1221</v>
      </c>
      <c r="B154" s="4" t="s">
        <v>5</v>
      </c>
      <c r="C154" s="4" t="s">
        <v>5</v>
      </c>
    </row>
    <row r="155" spans="1:3" ht="30">
      <c r="A155" s="2" t="s">
        <v>1240</v>
      </c>
      <c r="B155" s="254">
        <v>0.314</v>
      </c>
      <c r="C155" s="254">
        <v>0.17699999999999999</v>
      </c>
    </row>
    <row r="156" spans="1:3" ht="90">
      <c r="A156" s="2" t="s">
        <v>1275</v>
      </c>
      <c r="B156" s="4" t="s">
        <v>5</v>
      </c>
      <c r="C156" s="4" t="s">
        <v>5</v>
      </c>
    </row>
    <row r="157" spans="1:3" ht="30">
      <c r="A157" s="3" t="s">
        <v>1221</v>
      </c>
      <c r="B157" s="4" t="s">
        <v>5</v>
      </c>
      <c r="C157" s="4" t="s">
        <v>5</v>
      </c>
    </row>
    <row r="158" spans="1:3">
      <c r="A158" s="2" t="s">
        <v>1227</v>
      </c>
      <c r="B158" s="254">
        <v>9.6000000000000002E-2</v>
      </c>
      <c r="C158" s="254">
        <v>9.6000000000000002E-2</v>
      </c>
    </row>
    <row r="159" spans="1:3" ht="90">
      <c r="A159" s="2" t="s">
        <v>1276</v>
      </c>
      <c r="B159" s="4" t="s">
        <v>5</v>
      </c>
      <c r="C159" s="4" t="s">
        <v>5</v>
      </c>
    </row>
    <row r="160" spans="1:3" ht="30">
      <c r="A160" s="3" t="s">
        <v>1221</v>
      </c>
      <c r="B160" s="4" t="s">
        <v>5</v>
      </c>
      <c r="C160" s="4" t="s">
        <v>5</v>
      </c>
    </row>
    <row r="161" spans="1:3" ht="30">
      <c r="A161" s="2" t="s">
        <v>1229</v>
      </c>
      <c r="B161" s="254">
        <v>0.77500000000000002</v>
      </c>
      <c r="C161" s="254">
        <v>0.8</v>
      </c>
    </row>
    <row r="162" spans="1:3" ht="90">
      <c r="A162" s="2" t="s">
        <v>1277</v>
      </c>
      <c r="B162" s="4" t="s">
        <v>5</v>
      </c>
      <c r="C162" s="4" t="s">
        <v>5</v>
      </c>
    </row>
    <row r="163" spans="1:3" ht="30">
      <c r="A163" s="3" t="s">
        <v>1221</v>
      </c>
      <c r="B163" s="4" t="s">
        <v>5</v>
      </c>
      <c r="C163" s="4" t="s">
        <v>5</v>
      </c>
    </row>
    <row r="164" spans="1:3" ht="30">
      <c r="A164" s="2" t="s">
        <v>1240</v>
      </c>
      <c r="B164" s="254">
        <v>0</v>
      </c>
      <c r="C164" s="254">
        <v>0</v>
      </c>
    </row>
    <row r="165" spans="1:3" ht="90">
      <c r="A165" s="2" t="s">
        <v>1278</v>
      </c>
      <c r="B165" s="4" t="s">
        <v>5</v>
      </c>
      <c r="C165" s="4" t="s">
        <v>5</v>
      </c>
    </row>
    <row r="166" spans="1:3" ht="30">
      <c r="A166" s="3" t="s">
        <v>1221</v>
      </c>
      <c r="B166" s="4" t="s">
        <v>5</v>
      </c>
      <c r="C166" s="4" t="s">
        <v>5</v>
      </c>
    </row>
    <row r="167" spans="1:3">
      <c r="A167" s="2" t="s">
        <v>1246</v>
      </c>
      <c r="B167" s="254">
        <v>0.15</v>
      </c>
      <c r="C167" s="254">
        <v>0.13</v>
      </c>
    </row>
    <row r="168" spans="1:3" ht="90">
      <c r="A168" s="2" t="s">
        <v>1279</v>
      </c>
      <c r="B168" s="4" t="s">
        <v>5</v>
      </c>
      <c r="C168" s="4" t="s">
        <v>5</v>
      </c>
    </row>
    <row r="169" spans="1:3" ht="30">
      <c r="A169" s="3" t="s">
        <v>1221</v>
      </c>
      <c r="B169" s="4" t="s">
        <v>5</v>
      </c>
      <c r="C169" s="4" t="s">
        <v>5</v>
      </c>
    </row>
    <row r="170" spans="1:3" ht="30">
      <c r="A170" s="2" t="s">
        <v>1240</v>
      </c>
      <c r="B170" s="254">
        <v>1.19</v>
      </c>
      <c r="C170" s="254">
        <v>4.84</v>
      </c>
    </row>
    <row r="171" spans="1:3" ht="90">
      <c r="A171" s="2" t="s">
        <v>1280</v>
      </c>
      <c r="B171" s="4" t="s">
        <v>5</v>
      </c>
      <c r="C171" s="4" t="s">
        <v>5</v>
      </c>
    </row>
    <row r="172" spans="1:3" ht="30">
      <c r="A172" s="3" t="s">
        <v>1221</v>
      </c>
      <c r="B172" s="4" t="s">
        <v>5</v>
      </c>
      <c r="C172" s="4" t="s">
        <v>5</v>
      </c>
    </row>
    <row r="173" spans="1:3">
      <c r="A173" s="2" t="s">
        <v>1246</v>
      </c>
      <c r="B173" s="254">
        <v>0.15</v>
      </c>
      <c r="C173" s="254">
        <v>0.14000000000000001</v>
      </c>
    </row>
    <row r="174" spans="1:3" ht="60">
      <c r="A174" s="2" t="s">
        <v>1281</v>
      </c>
      <c r="B174" s="4" t="s">
        <v>5</v>
      </c>
      <c r="C174" s="4" t="s">
        <v>5</v>
      </c>
    </row>
    <row r="175" spans="1:3" ht="30">
      <c r="A175" s="3" t="s">
        <v>1221</v>
      </c>
      <c r="B175" s="4" t="s">
        <v>5</v>
      </c>
      <c r="C175" s="4" t="s">
        <v>5</v>
      </c>
    </row>
    <row r="176" spans="1:3">
      <c r="A176" s="2" t="s">
        <v>1223</v>
      </c>
      <c r="B176" s="6">
        <v>8017</v>
      </c>
      <c r="C176" s="6">
        <v>11041</v>
      </c>
    </row>
    <row r="177" spans="1:3" ht="105">
      <c r="A177" s="2" t="s">
        <v>1282</v>
      </c>
      <c r="B177" s="4" t="s">
        <v>5</v>
      </c>
      <c r="C177" s="4" t="s">
        <v>5</v>
      </c>
    </row>
    <row r="178" spans="1:3" ht="30">
      <c r="A178" s="3" t="s">
        <v>1221</v>
      </c>
      <c r="B178" s="4" t="s">
        <v>5</v>
      </c>
      <c r="C178" s="4" t="s">
        <v>5</v>
      </c>
    </row>
    <row r="179" spans="1:3" ht="30">
      <c r="A179" s="2" t="s">
        <v>1240</v>
      </c>
      <c r="B179" s="254">
        <v>0.27400000000000002</v>
      </c>
      <c r="C179" s="254">
        <v>0.36199999999999999</v>
      </c>
    </row>
    <row r="180" spans="1:3" ht="105">
      <c r="A180" s="2" t="s">
        <v>1283</v>
      </c>
      <c r="B180" s="4" t="s">
        <v>5</v>
      </c>
      <c r="C180" s="4" t="s">
        <v>5</v>
      </c>
    </row>
    <row r="181" spans="1:3" ht="30">
      <c r="A181" s="3" t="s">
        <v>1221</v>
      </c>
      <c r="B181" s="4" t="s">
        <v>5</v>
      </c>
      <c r="C181" s="4" t="s">
        <v>5</v>
      </c>
    </row>
    <row r="182" spans="1:3">
      <c r="A182" s="2" t="s">
        <v>1246</v>
      </c>
      <c r="B182" s="254">
        <v>0.15</v>
      </c>
      <c r="C182" s="254">
        <v>0.13600000000000001</v>
      </c>
    </row>
    <row r="183" spans="1:3" ht="90">
      <c r="A183" s="2" t="s">
        <v>1284</v>
      </c>
      <c r="B183" s="4" t="s">
        <v>5</v>
      </c>
      <c r="C183" s="4" t="s">
        <v>5</v>
      </c>
    </row>
    <row r="184" spans="1:3" ht="30">
      <c r="A184" s="3" t="s">
        <v>1221</v>
      </c>
      <c r="B184" s="4" t="s">
        <v>5</v>
      </c>
      <c r="C184" s="4" t="s">
        <v>5</v>
      </c>
    </row>
    <row r="185" spans="1:3" ht="30">
      <c r="A185" s="2" t="s">
        <v>1240</v>
      </c>
      <c r="B185" s="254">
        <v>0</v>
      </c>
      <c r="C185" s="254">
        <v>0</v>
      </c>
    </row>
    <row r="186" spans="1:3" ht="90">
      <c r="A186" s="2" t="s">
        <v>1285</v>
      </c>
      <c r="B186" s="4" t="s">
        <v>5</v>
      </c>
      <c r="C186" s="4" t="s">
        <v>5</v>
      </c>
    </row>
    <row r="187" spans="1:3" ht="30">
      <c r="A187" s="3" t="s">
        <v>1221</v>
      </c>
      <c r="B187" s="4" t="s">
        <v>5</v>
      </c>
      <c r="C187" s="4" t="s">
        <v>5</v>
      </c>
    </row>
    <row r="188" spans="1:3">
      <c r="A188" s="2" t="s">
        <v>1227</v>
      </c>
      <c r="B188" s="254">
        <v>6.8000000000000005E-2</v>
      </c>
      <c r="C188" s="254">
        <v>5.3999999999999999E-2</v>
      </c>
    </row>
    <row r="189" spans="1:3" ht="90">
      <c r="A189" s="2" t="s">
        <v>1286</v>
      </c>
      <c r="B189" s="4" t="s">
        <v>5</v>
      </c>
      <c r="C189" s="4" t="s">
        <v>5</v>
      </c>
    </row>
    <row r="190" spans="1:3" ht="30">
      <c r="A190" s="3" t="s">
        <v>1221</v>
      </c>
      <c r="B190" s="4" t="s">
        <v>5</v>
      </c>
      <c r="C190" s="4" t="s">
        <v>5</v>
      </c>
    </row>
    <row r="191" spans="1:3" ht="30">
      <c r="A191" s="2" t="s">
        <v>1240</v>
      </c>
      <c r="B191" s="254">
        <v>0.38300000000000001</v>
      </c>
      <c r="C191" s="254">
        <v>2.73</v>
      </c>
    </row>
    <row r="192" spans="1:3" ht="90">
      <c r="A192" s="2" t="s">
        <v>1287</v>
      </c>
      <c r="B192" s="4" t="s">
        <v>5</v>
      </c>
      <c r="C192" s="4" t="s">
        <v>5</v>
      </c>
    </row>
    <row r="193" spans="1:3" ht="30">
      <c r="A193" s="3" t="s">
        <v>1221</v>
      </c>
      <c r="B193" s="4" t="s">
        <v>5</v>
      </c>
      <c r="C193" s="4" t="s">
        <v>5</v>
      </c>
    </row>
    <row r="194" spans="1:3">
      <c r="A194" s="2" t="s">
        <v>1227</v>
      </c>
      <c r="B194" s="254">
        <v>7.8E-2</v>
      </c>
      <c r="C194" s="254">
        <v>7.8E-2</v>
      </c>
    </row>
    <row r="195" spans="1:3" ht="60">
      <c r="A195" s="2" t="s">
        <v>1288</v>
      </c>
      <c r="B195" s="4" t="s">
        <v>5</v>
      </c>
      <c r="C195" s="4" t="s">
        <v>5</v>
      </c>
    </row>
    <row r="196" spans="1:3" ht="30">
      <c r="A196" s="3" t="s">
        <v>1221</v>
      </c>
      <c r="B196" s="4" t="s">
        <v>5</v>
      </c>
      <c r="C196" s="4" t="s">
        <v>5</v>
      </c>
    </row>
    <row r="197" spans="1:3">
      <c r="A197" s="2" t="s">
        <v>1223</v>
      </c>
      <c r="B197" s="6">
        <v>2225</v>
      </c>
      <c r="C197" s="6">
        <v>3366</v>
      </c>
    </row>
    <row r="198" spans="1:3" ht="105">
      <c r="A198" s="2" t="s">
        <v>1289</v>
      </c>
      <c r="B198" s="4" t="s">
        <v>5</v>
      </c>
      <c r="C198" s="4" t="s">
        <v>5</v>
      </c>
    </row>
    <row r="199" spans="1:3" ht="30">
      <c r="A199" s="3" t="s">
        <v>1221</v>
      </c>
      <c r="B199" s="4" t="s">
        <v>5</v>
      </c>
      <c r="C199" s="4" t="s">
        <v>5</v>
      </c>
    </row>
    <row r="200" spans="1:3" ht="30">
      <c r="A200" s="2" t="s">
        <v>1240</v>
      </c>
      <c r="B200" s="254">
        <v>9.9000000000000005E-2</v>
      </c>
      <c r="C200" s="254">
        <v>0.192</v>
      </c>
    </row>
    <row r="201" spans="1:3" ht="90">
      <c r="A201" s="2" t="s">
        <v>1290</v>
      </c>
      <c r="B201" s="4" t="s">
        <v>5</v>
      </c>
      <c r="C201" s="4" t="s">
        <v>5</v>
      </c>
    </row>
    <row r="202" spans="1:3" ht="30">
      <c r="A202" s="3" t="s">
        <v>1221</v>
      </c>
      <c r="B202" s="4" t="s">
        <v>5</v>
      </c>
      <c r="C202" s="4" t="s">
        <v>5</v>
      </c>
    </row>
    <row r="203" spans="1:3">
      <c r="A203" s="2" t="s">
        <v>1227</v>
      </c>
      <c r="B203" s="254">
        <v>7.5999999999999998E-2</v>
      </c>
      <c r="C203" s="254">
        <v>7.3999999999999996E-2</v>
      </c>
    </row>
    <row r="204" spans="1:3" ht="60">
      <c r="A204" s="2" t="s">
        <v>1291</v>
      </c>
      <c r="B204" s="4" t="s">
        <v>5</v>
      </c>
      <c r="C204" s="4" t="s">
        <v>5</v>
      </c>
    </row>
    <row r="205" spans="1:3" ht="30">
      <c r="A205" s="3" t="s">
        <v>1221</v>
      </c>
      <c r="B205" s="4" t="s">
        <v>5</v>
      </c>
      <c r="C205" s="4" t="s">
        <v>5</v>
      </c>
    </row>
    <row r="206" spans="1:3">
      <c r="A206" s="2" t="s">
        <v>1222</v>
      </c>
      <c r="B206" s="6">
        <v>2097</v>
      </c>
      <c r="C206" s="6">
        <v>4777</v>
      </c>
    </row>
    <row r="207" spans="1:3" ht="75">
      <c r="A207" s="2" t="s">
        <v>1292</v>
      </c>
      <c r="B207" s="4" t="s">
        <v>5</v>
      </c>
      <c r="C207" s="4" t="s">
        <v>5</v>
      </c>
    </row>
    <row r="208" spans="1:3" ht="30">
      <c r="A208" s="3" t="s">
        <v>1221</v>
      </c>
      <c r="B208" s="4" t="s">
        <v>5</v>
      </c>
      <c r="C208" s="4" t="s">
        <v>5</v>
      </c>
    </row>
    <row r="209" spans="1:3">
      <c r="A209" s="2" t="s">
        <v>1222</v>
      </c>
      <c r="B209" s="6">
        <v>2097</v>
      </c>
      <c r="C209" s="6">
        <v>4777</v>
      </c>
    </row>
    <row r="210" spans="1:3" ht="60">
      <c r="A210" s="2" t="s">
        <v>1293</v>
      </c>
      <c r="B210" s="4" t="s">
        <v>5</v>
      </c>
      <c r="C210" s="4" t="s">
        <v>5</v>
      </c>
    </row>
    <row r="211" spans="1:3" ht="30">
      <c r="A211" s="3" t="s">
        <v>1221</v>
      </c>
      <c r="B211" s="4" t="s">
        <v>5</v>
      </c>
      <c r="C211" s="4" t="s">
        <v>5</v>
      </c>
    </row>
    <row r="212" spans="1:3">
      <c r="A212" s="2" t="s">
        <v>1222</v>
      </c>
      <c r="B212" s="6">
        <v>3700</v>
      </c>
      <c r="C212" s="6">
        <v>3788</v>
      </c>
    </row>
    <row r="213" spans="1:3" ht="75">
      <c r="A213" s="2" t="s">
        <v>1294</v>
      </c>
      <c r="B213" s="4" t="s">
        <v>5</v>
      </c>
      <c r="C213" s="4" t="s">
        <v>5</v>
      </c>
    </row>
    <row r="214" spans="1:3" ht="30">
      <c r="A214" s="3" t="s">
        <v>1221</v>
      </c>
      <c r="B214" s="4" t="s">
        <v>5</v>
      </c>
      <c r="C214" s="4" t="s">
        <v>5</v>
      </c>
    </row>
    <row r="215" spans="1:3">
      <c r="A215" s="2" t="s">
        <v>1222</v>
      </c>
      <c r="B215" s="6">
        <v>3700</v>
      </c>
      <c r="C215" s="6">
        <v>3788</v>
      </c>
    </row>
    <row r="216" spans="1:3">
      <c r="A216" s="2" t="s">
        <v>1295</v>
      </c>
      <c r="B216" s="4" t="s">
        <v>5</v>
      </c>
      <c r="C216" s="4" t="s">
        <v>5</v>
      </c>
    </row>
    <row r="217" spans="1:3" ht="30">
      <c r="A217" s="3" t="s">
        <v>1221</v>
      </c>
      <c r="B217" s="4" t="s">
        <v>5</v>
      </c>
      <c r="C217" s="4" t="s">
        <v>5</v>
      </c>
    </row>
    <row r="218" spans="1:3">
      <c r="A218" s="2" t="s">
        <v>723</v>
      </c>
      <c r="B218" s="4" t="s">
        <v>5</v>
      </c>
      <c r="C218" s="6">
        <v>33819</v>
      </c>
    </row>
    <row r="219" spans="1:3" ht="105">
      <c r="A219" s="2" t="s">
        <v>1296</v>
      </c>
      <c r="B219" s="4" t="s">
        <v>5</v>
      </c>
      <c r="C219" s="4" t="s">
        <v>5</v>
      </c>
    </row>
    <row r="220" spans="1:3" ht="30">
      <c r="A220" s="3" t="s">
        <v>1221</v>
      </c>
      <c r="B220" s="4" t="s">
        <v>5</v>
      </c>
      <c r="C220" s="4" t="s">
        <v>5</v>
      </c>
    </row>
    <row r="221" spans="1:3">
      <c r="A221" s="2" t="s">
        <v>1222</v>
      </c>
      <c r="B221" s="6">
        <v>10487</v>
      </c>
      <c r="C221" s="4" t="s">
        <v>5</v>
      </c>
    </row>
    <row r="222" spans="1:3" ht="90">
      <c r="A222" s="2" t="s">
        <v>1297</v>
      </c>
      <c r="B222" s="4" t="s">
        <v>5</v>
      </c>
      <c r="C222" s="4" t="s">
        <v>5</v>
      </c>
    </row>
    <row r="223" spans="1:3" ht="30">
      <c r="A223" s="3" t="s">
        <v>1221</v>
      </c>
      <c r="B223" s="4" t="s">
        <v>5</v>
      </c>
      <c r="C223" s="4" t="s">
        <v>5</v>
      </c>
    </row>
    <row r="224" spans="1:3">
      <c r="A224" s="2" t="s">
        <v>1222</v>
      </c>
      <c r="B224" s="6">
        <v>1293</v>
      </c>
      <c r="C224" s="4" t="s">
        <v>5</v>
      </c>
    </row>
    <row r="225" spans="1:3" ht="120">
      <c r="A225" s="2" t="s">
        <v>1298</v>
      </c>
      <c r="B225" s="4" t="s">
        <v>5</v>
      </c>
      <c r="C225" s="4" t="s">
        <v>5</v>
      </c>
    </row>
    <row r="226" spans="1:3" ht="30">
      <c r="A226" s="3" t="s">
        <v>1221</v>
      </c>
      <c r="B226" s="4" t="s">
        <v>5</v>
      </c>
      <c r="C226" s="4" t="s">
        <v>5</v>
      </c>
    </row>
    <row r="227" spans="1:3">
      <c r="A227" s="2" t="s">
        <v>1222</v>
      </c>
      <c r="B227" s="6">
        <v>2097</v>
      </c>
      <c r="C227" s="4" t="s">
        <v>5</v>
      </c>
    </row>
    <row r="228" spans="1:3" ht="120">
      <c r="A228" s="2" t="s">
        <v>1299</v>
      </c>
      <c r="B228" s="4" t="s">
        <v>5</v>
      </c>
      <c r="C228" s="4" t="s">
        <v>5</v>
      </c>
    </row>
    <row r="229" spans="1:3" ht="30">
      <c r="A229" s="3" t="s">
        <v>1221</v>
      </c>
      <c r="B229" s="4" t="s">
        <v>5</v>
      </c>
      <c r="C229" s="4" t="s">
        <v>5</v>
      </c>
    </row>
    <row r="230" spans="1:3">
      <c r="A230" s="2" t="s">
        <v>1222</v>
      </c>
      <c r="B230" s="6">
        <v>3700</v>
      </c>
      <c r="C230" s="4" t="s">
        <v>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3" width="12.28515625" bestFit="1" customWidth="1"/>
  </cols>
  <sheetData>
    <row r="1" spans="1:3" ht="45">
      <c r="A1" s="1" t="s">
        <v>1300</v>
      </c>
      <c r="B1" s="7" t="s">
        <v>2</v>
      </c>
      <c r="C1" s="7" t="s">
        <v>26</v>
      </c>
    </row>
    <row r="2" spans="1:3" ht="30">
      <c r="A2" s="1" t="s">
        <v>25</v>
      </c>
      <c r="B2" s="7"/>
      <c r="C2" s="7"/>
    </row>
    <row r="3" spans="1:3" ht="45">
      <c r="A3" s="3" t="s">
        <v>1301</v>
      </c>
      <c r="B3" s="4" t="s">
        <v>5</v>
      </c>
      <c r="C3" s="4" t="s">
        <v>5</v>
      </c>
    </row>
    <row r="4" spans="1:3" ht="30">
      <c r="A4" s="2" t="s">
        <v>1133</v>
      </c>
      <c r="B4" s="8">
        <v>32163</v>
      </c>
      <c r="C4" s="8">
        <v>1666</v>
      </c>
    </row>
    <row r="5" spans="1:3">
      <c r="A5" s="2" t="s">
        <v>1222</v>
      </c>
      <c r="B5" s="6">
        <v>4722141</v>
      </c>
      <c r="C5" s="6">
        <v>4565560</v>
      </c>
    </row>
    <row r="6" spans="1:3">
      <c r="A6" s="2" t="s">
        <v>1223</v>
      </c>
      <c r="B6" s="6">
        <v>4704517</v>
      </c>
      <c r="C6" s="6">
        <v>4531680</v>
      </c>
    </row>
    <row r="7" spans="1:3" ht="30">
      <c r="A7" s="2" t="s">
        <v>1224</v>
      </c>
      <c r="B7" s="4" t="s">
        <v>5</v>
      </c>
      <c r="C7" s="4" t="s">
        <v>5</v>
      </c>
    </row>
    <row r="8" spans="1:3" ht="45">
      <c r="A8" s="3" t="s">
        <v>1301</v>
      </c>
      <c r="B8" s="4" t="s">
        <v>5</v>
      </c>
      <c r="C8" s="4" t="s">
        <v>5</v>
      </c>
    </row>
    <row r="9" spans="1:3" ht="30">
      <c r="A9" s="2" t="s">
        <v>1133</v>
      </c>
      <c r="B9" s="6">
        <v>13976</v>
      </c>
      <c r="C9" s="4" t="s">
        <v>5</v>
      </c>
    </row>
    <row r="10" spans="1:3">
      <c r="A10" s="2" t="s">
        <v>1222</v>
      </c>
      <c r="B10" s="6">
        <v>17577</v>
      </c>
      <c r="C10" s="6">
        <v>33819</v>
      </c>
    </row>
    <row r="11" spans="1:3">
      <c r="A11" s="2" t="s">
        <v>1302</v>
      </c>
      <c r="B11" s="6">
        <v>2980</v>
      </c>
      <c r="C11" s="6">
        <v>2259</v>
      </c>
    </row>
    <row r="12" spans="1:3">
      <c r="A12" s="2" t="s">
        <v>1223</v>
      </c>
      <c r="B12" s="6">
        <v>11564</v>
      </c>
      <c r="C12" s="6">
        <v>18526</v>
      </c>
    </row>
    <row r="13" spans="1:3" ht="45">
      <c r="A13" s="2" t="s">
        <v>1225</v>
      </c>
      <c r="B13" s="4" t="s">
        <v>5</v>
      </c>
      <c r="C13" s="4" t="s">
        <v>5</v>
      </c>
    </row>
    <row r="14" spans="1:3" ht="45">
      <c r="A14" s="3" t="s">
        <v>1301</v>
      </c>
      <c r="B14" s="4" t="s">
        <v>5</v>
      </c>
      <c r="C14" s="4" t="s">
        <v>5</v>
      </c>
    </row>
    <row r="15" spans="1:3" ht="30">
      <c r="A15" s="2" t="s">
        <v>1133</v>
      </c>
      <c r="B15" s="6">
        <v>13976</v>
      </c>
      <c r="C15" s="4" t="s">
        <v>5</v>
      </c>
    </row>
    <row r="16" spans="1:3">
      <c r="A16" s="2" t="s">
        <v>1222</v>
      </c>
      <c r="B16" s="6">
        <v>17577</v>
      </c>
      <c r="C16" s="6">
        <v>33819</v>
      </c>
    </row>
    <row r="17" spans="1:3">
      <c r="A17" s="2" t="s">
        <v>1302</v>
      </c>
      <c r="B17" s="4" t="s">
        <v>73</v>
      </c>
      <c r="C17" s="4" t="s">
        <v>73</v>
      </c>
    </row>
    <row r="18" spans="1:3">
      <c r="A18" s="2" t="s">
        <v>1223</v>
      </c>
      <c r="B18" s="6">
        <v>11564</v>
      </c>
      <c r="C18" s="6">
        <v>18526</v>
      </c>
    </row>
    <row r="19" spans="1:3" ht="45">
      <c r="A19" s="2" t="s">
        <v>1303</v>
      </c>
      <c r="B19" s="4" t="s">
        <v>5</v>
      </c>
      <c r="C19" s="4" t="s">
        <v>5</v>
      </c>
    </row>
    <row r="20" spans="1:3" ht="45">
      <c r="A20" s="3" t="s">
        <v>1301</v>
      </c>
      <c r="B20" s="4" t="s">
        <v>5</v>
      </c>
      <c r="C20" s="4" t="s">
        <v>5</v>
      </c>
    </row>
    <row r="21" spans="1:3" ht="30">
      <c r="A21" s="2" t="s">
        <v>1133</v>
      </c>
      <c r="B21" s="4" t="s">
        <v>73</v>
      </c>
      <c r="C21" s="4" t="s">
        <v>5</v>
      </c>
    </row>
    <row r="22" spans="1:3">
      <c r="A22" s="2" t="s">
        <v>1222</v>
      </c>
      <c r="B22" s="4" t="s">
        <v>73</v>
      </c>
      <c r="C22" s="4" t="s">
        <v>73</v>
      </c>
    </row>
    <row r="23" spans="1:3">
      <c r="A23" s="2" t="s">
        <v>1302</v>
      </c>
      <c r="B23" s="6">
        <v>2980</v>
      </c>
      <c r="C23" s="6">
        <v>2259</v>
      </c>
    </row>
    <row r="24" spans="1:3" ht="60">
      <c r="A24" s="2" t="s">
        <v>1304</v>
      </c>
      <c r="B24" s="4" t="s">
        <v>5</v>
      </c>
      <c r="C24" s="4" t="s">
        <v>5</v>
      </c>
    </row>
    <row r="25" spans="1:3" ht="45">
      <c r="A25" s="3" t="s">
        <v>1301</v>
      </c>
      <c r="B25" s="4" t="s">
        <v>5</v>
      </c>
      <c r="C25" s="4" t="s">
        <v>5</v>
      </c>
    </row>
    <row r="26" spans="1:3">
      <c r="A26" s="2" t="s">
        <v>1222</v>
      </c>
      <c r="B26" s="6">
        <v>10487</v>
      </c>
      <c r="C26" s="6">
        <v>21100</v>
      </c>
    </row>
    <row r="27" spans="1:3" ht="75">
      <c r="A27" s="2" t="s">
        <v>1305</v>
      </c>
      <c r="B27" s="4" t="s">
        <v>5</v>
      </c>
      <c r="C27" s="4" t="s">
        <v>5</v>
      </c>
    </row>
    <row r="28" spans="1:3" ht="45">
      <c r="A28" s="3" t="s">
        <v>1301</v>
      </c>
      <c r="B28" s="4" t="s">
        <v>5</v>
      </c>
      <c r="C28" s="4" t="s">
        <v>5</v>
      </c>
    </row>
    <row r="29" spans="1:3">
      <c r="A29" s="2" t="s">
        <v>1222</v>
      </c>
      <c r="B29" s="6">
        <v>10487</v>
      </c>
      <c r="C29" s="6">
        <v>21100</v>
      </c>
    </row>
    <row r="30" spans="1:3" ht="75">
      <c r="A30" s="2" t="s">
        <v>1306</v>
      </c>
      <c r="B30" s="4" t="s">
        <v>5</v>
      </c>
      <c r="C30" s="4" t="s">
        <v>5</v>
      </c>
    </row>
    <row r="31" spans="1:3" ht="45">
      <c r="A31" s="3" t="s">
        <v>1301</v>
      </c>
      <c r="B31" s="4" t="s">
        <v>5</v>
      </c>
      <c r="C31" s="4" t="s">
        <v>5</v>
      </c>
    </row>
    <row r="32" spans="1:3">
      <c r="A32" s="2" t="s">
        <v>1222</v>
      </c>
      <c r="B32" s="4" t="s">
        <v>73</v>
      </c>
      <c r="C32" s="4" t="s">
        <v>73</v>
      </c>
    </row>
    <row r="33" spans="1:3" ht="45">
      <c r="A33" s="2" t="s">
        <v>1307</v>
      </c>
      <c r="B33" s="4" t="s">
        <v>5</v>
      </c>
      <c r="C33" s="4" t="s">
        <v>5</v>
      </c>
    </row>
    <row r="34" spans="1:3" ht="45">
      <c r="A34" s="3" t="s">
        <v>1301</v>
      </c>
      <c r="B34" s="4" t="s">
        <v>5</v>
      </c>
      <c r="C34" s="4" t="s">
        <v>5</v>
      </c>
    </row>
    <row r="35" spans="1:3">
      <c r="A35" s="2" t="s">
        <v>1223</v>
      </c>
      <c r="B35" s="6">
        <v>2225</v>
      </c>
      <c r="C35" s="6">
        <v>3366</v>
      </c>
    </row>
    <row r="36" spans="1:3" ht="60">
      <c r="A36" s="2" t="s">
        <v>1308</v>
      </c>
      <c r="B36" s="4" t="s">
        <v>5</v>
      </c>
      <c r="C36" s="4" t="s">
        <v>5</v>
      </c>
    </row>
    <row r="37" spans="1:3" ht="45">
      <c r="A37" s="3" t="s">
        <v>1301</v>
      </c>
      <c r="B37" s="4" t="s">
        <v>5</v>
      </c>
      <c r="C37" s="4" t="s">
        <v>5</v>
      </c>
    </row>
    <row r="38" spans="1:3">
      <c r="A38" s="2" t="s">
        <v>1223</v>
      </c>
      <c r="B38" s="6">
        <v>2225</v>
      </c>
      <c r="C38" s="6">
        <v>3366</v>
      </c>
    </row>
    <row r="39" spans="1:3" ht="45">
      <c r="A39" s="2" t="s">
        <v>1309</v>
      </c>
      <c r="B39" s="4" t="s">
        <v>5</v>
      </c>
      <c r="C39" s="4" t="s">
        <v>5</v>
      </c>
    </row>
    <row r="40" spans="1:3" ht="45">
      <c r="A40" s="3" t="s">
        <v>1301</v>
      </c>
      <c r="B40" s="4" t="s">
        <v>5</v>
      </c>
      <c r="C40" s="4" t="s">
        <v>5</v>
      </c>
    </row>
    <row r="41" spans="1:3">
      <c r="A41" s="2" t="s">
        <v>1223</v>
      </c>
      <c r="B41" s="6">
        <v>8017</v>
      </c>
      <c r="C41" s="6">
        <v>11041</v>
      </c>
    </row>
    <row r="42" spans="1:3" ht="60">
      <c r="A42" s="2" t="s">
        <v>1310</v>
      </c>
      <c r="B42" s="4" t="s">
        <v>5</v>
      </c>
      <c r="C42" s="4" t="s">
        <v>5</v>
      </c>
    </row>
    <row r="43" spans="1:3" ht="45">
      <c r="A43" s="3" t="s">
        <v>1301</v>
      </c>
      <c r="B43" s="4" t="s">
        <v>5</v>
      </c>
      <c r="C43" s="4" t="s">
        <v>5</v>
      </c>
    </row>
    <row r="44" spans="1:3">
      <c r="A44" s="2" t="s">
        <v>1223</v>
      </c>
      <c r="B44" s="6">
        <v>8017</v>
      </c>
      <c r="C44" s="6">
        <v>11041</v>
      </c>
    </row>
    <row r="45" spans="1:3" ht="45">
      <c r="A45" s="2" t="s">
        <v>1311</v>
      </c>
      <c r="B45" s="4" t="s">
        <v>5</v>
      </c>
      <c r="C45" s="4" t="s">
        <v>5</v>
      </c>
    </row>
    <row r="46" spans="1:3" ht="45">
      <c r="A46" s="3" t="s">
        <v>1301</v>
      </c>
      <c r="B46" s="4" t="s">
        <v>5</v>
      </c>
      <c r="C46" s="4" t="s">
        <v>5</v>
      </c>
    </row>
    <row r="47" spans="1:3">
      <c r="A47" s="2" t="s">
        <v>1223</v>
      </c>
      <c r="B47" s="6">
        <v>1322</v>
      </c>
      <c r="C47" s="6">
        <v>4119</v>
      </c>
    </row>
    <row r="48" spans="1:3" ht="60">
      <c r="A48" s="2" t="s">
        <v>1312</v>
      </c>
      <c r="B48" s="4" t="s">
        <v>5</v>
      </c>
      <c r="C48" s="4" t="s">
        <v>5</v>
      </c>
    </row>
    <row r="49" spans="1:3" ht="45">
      <c r="A49" s="3" t="s">
        <v>1301</v>
      </c>
      <c r="B49" s="4" t="s">
        <v>5</v>
      </c>
      <c r="C49" s="4" t="s">
        <v>5</v>
      </c>
    </row>
    <row r="50" spans="1:3">
      <c r="A50" s="2" t="s">
        <v>1223</v>
      </c>
      <c r="B50" s="6">
        <v>1322</v>
      </c>
      <c r="C50" s="6">
        <v>4119</v>
      </c>
    </row>
    <row r="51" spans="1:3" ht="45">
      <c r="A51" s="2" t="s">
        <v>1307</v>
      </c>
      <c r="B51" s="4" t="s">
        <v>5</v>
      </c>
      <c r="C51" s="4" t="s">
        <v>5</v>
      </c>
    </row>
    <row r="52" spans="1:3" ht="45">
      <c r="A52" s="3" t="s">
        <v>1301</v>
      </c>
      <c r="B52" s="4" t="s">
        <v>5</v>
      </c>
      <c r="C52" s="4" t="s">
        <v>5</v>
      </c>
    </row>
    <row r="53" spans="1:3">
      <c r="A53" s="2" t="s">
        <v>1222</v>
      </c>
      <c r="B53" s="6">
        <v>1293</v>
      </c>
      <c r="C53" s="6">
        <v>4154</v>
      </c>
    </row>
    <row r="54" spans="1:3" ht="60">
      <c r="A54" s="2" t="s">
        <v>1308</v>
      </c>
      <c r="B54" s="4" t="s">
        <v>5</v>
      </c>
      <c r="C54" s="4" t="s">
        <v>5</v>
      </c>
    </row>
    <row r="55" spans="1:3" ht="45">
      <c r="A55" s="3" t="s">
        <v>1301</v>
      </c>
      <c r="B55" s="4" t="s">
        <v>5</v>
      </c>
      <c r="C55" s="4" t="s">
        <v>5</v>
      </c>
    </row>
    <row r="56" spans="1:3">
      <c r="A56" s="2" t="s">
        <v>1222</v>
      </c>
      <c r="B56" s="6">
        <v>1293</v>
      </c>
      <c r="C56" s="6">
        <v>4154</v>
      </c>
    </row>
    <row r="57" spans="1:3" ht="60">
      <c r="A57" s="2" t="s">
        <v>1313</v>
      </c>
      <c r="B57" s="4" t="s">
        <v>5</v>
      </c>
      <c r="C57" s="4" t="s">
        <v>5</v>
      </c>
    </row>
    <row r="58" spans="1:3" ht="45">
      <c r="A58" s="3" t="s">
        <v>1301</v>
      </c>
      <c r="B58" s="4" t="s">
        <v>5</v>
      </c>
      <c r="C58" s="4" t="s">
        <v>5</v>
      </c>
    </row>
    <row r="59" spans="1:3">
      <c r="A59" s="2" t="s">
        <v>1222</v>
      </c>
      <c r="B59" s="4" t="s">
        <v>73</v>
      </c>
      <c r="C59" s="4" t="s">
        <v>73</v>
      </c>
    </row>
    <row r="60" spans="1:3" ht="60">
      <c r="A60" s="2" t="s">
        <v>1293</v>
      </c>
      <c r="B60" s="4" t="s">
        <v>5</v>
      </c>
      <c r="C60" s="4" t="s">
        <v>5</v>
      </c>
    </row>
    <row r="61" spans="1:3" ht="45">
      <c r="A61" s="3" t="s">
        <v>1301</v>
      </c>
      <c r="B61" s="4" t="s">
        <v>5</v>
      </c>
      <c r="C61" s="4" t="s">
        <v>5</v>
      </c>
    </row>
    <row r="62" spans="1:3">
      <c r="A62" s="2" t="s">
        <v>1222</v>
      </c>
      <c r="B62" s="6">
        <v>3700</v>
      </c>
      <c r="C62" s="6">
        <v>3788</v>
      </c>
    </row>
    <row r="63" spans="1:3" ht="75">
      <c r="A63" s="2" t="s">
        <v>1294</v>
      </c>
      <c r="B63" s="4" t="s">
        <v>5</v>
      </c>
      <c r="C63" s="4" t="s">
        <v>5</v>
      </c>
    </row>
    <row r="64" spans="1:3" ht="45">
      <c r="A64" s="3" t="s">
        <v>1301</v>
      </c>
      <c r="B64" s="4" t="s">
        <v>5</v>
      </c>
      <c r="C64" s="4" t="s">
        <v>5</v>
      </c>
    </row>
    <row r="65" spans="1:3">
      <c r="A65" s="2" t="s">
        <v>1222</v>
      </c>
      <c r="B65" s="6">
        <v>3700</v>
      </c>
      <c r="C65" s="6">
        <v>3788</v>
      </c>
    </row>
    <row r="66" spans="1:3" ht="75">
      <c r="A66" s="2" t="s">
        <v>1314</v>
      </c>
      <c r="B66" s="4" t="s">
        <v>5</v>
      </c>
      <c r="C66" s="4" t="s">
        <v>5</v>
      </c>
    </row>
    <row r="67" spans="1:3" ht="45">
      <c r="A67" s="3" t="s">
        <v>1301</v>
      </c>
      <c r="B67" s="4" t="s">
        <v>5</v>
      </c>
      <c r="C67" s="4" t="s">
        <v>5</v>
      </c>
    </row>
    <row r="68" spans="1:3">
      <c r="A68" s="2" t="s">
        <v>1222</v>
      </c>
      <c r="B68" s="4" t="s">
        <v>73</v>
      </c>
      <c r="C68" s="4" t="s">
        <v>73</v>
      </c>
    </row>
    <row r="69" spans="1:3" ht="60">
      <c r="A69" s="2" t="s">
        <v>1291</v>
      </c>
      <c r="B69" s="4" t="s">
        <v>5</v>
      </c>
      <c r="C69" s="4" t="s">
        <v>5</v>
      </c>
    </row>
    <row r="70" spans="1:3" ht="45">
      <c r="A70" s="3" t="s">
        <v>1301</v>
      </c>
      <c r="B70" s="4" t="s">
        <v>5</v>
      </c>
      <c r="C70" s="4" t="s">
        <v>5</v>
      </c>
    </row>
    <row r="71" spans="1:3">
      <c r="A71" s="2" t="s">
        <v>1222</v>
      </c>
      <c r="B71" s="6">
        <v>2097</v>
      </c>
      <c r="C71" s="6">
        <v>4777</v>
      </c>
    </row>
    <row r="72" spans="1:3" ht="75">
      <c r="A72" s="2" t="s">
        <v>1292</v>
      </c>
      <c r="B72" s="4" t="s">
        <v>5</v>
      </c>
      <c r="C72" s="4" t="s">
        <v>5</v>
      </c>
    </row>
    <row r="73" spans="1:3" ht="45">
      <c r="A73" s="3" t="s">
        <v>1301</v>
      </c>
      <c r="B73" s="4" t="s">
        <v>5</v>
      </c>
      <c r="C73" s="4" t="s">
        <v>5</v>
      </c>
    </row>
    <row r="74" spans="1:3">
      <c r="A74" s="2" t="s">
        <v>1222</v>
      </c>
      <c r="B74" s="6">
        <v>2097</v>
      </c>
      <c r="C74" s="6">
        <v>4777</v>
      </c>
    </row>
    <row r="75" spans="1:3" ht="75">
      <c r="A75" s="2" t="s">
        <v>1315</v>
      </c>
      <c r="B75" s="4" t="s">
        <v>5</v>
      </c>
      <c r="C75" s="4" t="s">
        <v>5</v>
      </c>
    </row>
    <row r="76" spans="1:3" ht="45">
      <c r="A76" s="3" t="s">
        <v>1301</v>
      </c>
      <c r="B76" s="4" t="s">
        <v>5</v>
      </c>
      <c r="C76" s="4" t="s">
        <v>5</v>
      </c>
    </row>
    <row r="77" spans="1:3">
      <c r="A77" s="2" t="s">
        <v>1222</v>
      </c>
      <c r="B77" s="4" t="s">
        <v>73</v>
      </c>
      <c r="C77" s="4" t="s">
        <v>73</v>
      </c>
    </row>
    <row r="78" spans="1:3" ht="30">
      <c r="A78" s="2" t="s">
        <v>1194</v>
      </c>
      <c r="B78" s="4" t="s">
        <v>5</v>
      </c>
      <c r="C78" s="4" t="s">
        <v>5</v>
      </c>
    </row>
    <row r="79" spans="1:3" ht="45">
      <c r="A79" s="3" t="s">
        <v>1301</v>
      </c>
      <c r="B79" s="4" t="s">
        <v>5</v>
      </c>
      <c r="C79" s="4" t="s">
        <v>5</v>
      </c>
    </row>
    <row r="80" spans="1:3" ht="30">
      <c r="A80" s="2" t="s">
        <v>1133</v>
      </c>
      <c r="B80" s="6">
        <v>28606</v>
      </c>
      <c r="C80" s="6">
        <v>1666</v>
      </c>
    </row>
    <row r="81" spans="1:3">
      <c r="A81" s="2" t="s">
        <v>1222</v>
      </c>
      <c r="B81" s="6">
        <v>4712759</v>
      </c>
      <c r="C81" s="6">
        <v>4559371</v>
      </c>
    </row>
    <row r="82" spans="1:3">
      <c r="A82" s="2" t="s">
        <v>1223</v>
      </c>
      <c r="B82" s="6">
        <v>4695135</v>
      </c>
      <c r="C82" s="6">
        <v>4525491</v>
      </c>
    </row>
    <row r="83" spans="1:3">
      <c r="A83" s="2" t="s">
        <v>1214</v>
      </c>
      <c r="B83" s="4" t="s">
        <v>5</v>
      </c>
      <c r="C83" s="4" t="s">
        <v>5</v>
      </c>
    </row>
    <row r="84" spans="1:3" ht="45">
      <c r="A84" s="3" t="s">
        <v>1301</v>
      </c>
      <c r="B84" s="4" t="s">
        <v>5</v>
      </c>
      <c r="C84" s="4" t="s">
        <v>5</v>
      </c>
    </row>
    <row r="85" spans="1:3" ht="30">
      <c r="A85" s="2" t="s">
        <v>1133</v>
      </c>
      <c r="B85" s="6">
        <v>25542</v>
      </c>
      <c r="C85" s="4" t="s">
        <v>73</v>
      </c>
    </row>
    <row r="86" spans="1:3">
      <c r="A86" s="2" t="s">
        <v>1222</v>
      </c>
      <c r="B86" s="6">
        <v>4722094</v>
      </c>
      <c r="C86" s="6">
        <v>4565499</v>
      </c>
    </row>
    <row r="87" spans="1:3">
      <c r="A87" s="2" t="s">
        <v>1223</v>
      </c>
      <c r="B87" s="6">
        <v>4704517</v>
      </c>
      <c r="C87" s="6">
        <v>4531680</v>
      </c>
    </row>
    <row r="88" spans="1:3">
      <c r="A88" s="2" t="s">
        <v>1208</v>
      </c>
      <c r="B88" s="4" t="s">
        <v>5</v>
      </c>
      <c r="C88" s="4" t="s">
        <v>5</v>
      </c>
    </row>
    <row r="89" spans="1:3" ht="45">
      <c r="A89" s="3" t="s">
        <v>1301</v>
      </c>
      <c r="B89" s="4" t="s">
        <v>5</v>
      </c>
      <c r="C89" s="4" t="s">
        <v>5</v>
      </c>
    </row>
    <row r="90" spans="1:3" ht="30">
      <c r="A90" s="2" t="s">
        <v>1133</v>
      </c>
      <c r="B90" s="6">
        <v>6621</v>
      </c>
      <c r="C90" s="6">
        <v>1666</v>
      </c>
    </row>
    <row r="91" spans="1:3">
      <c r="A91" s="2" t="s">
        <v>1222</v>
      </c>
      <c r="B91" s="4">
        <v>47</v>
      </c>
      <c r="C91" s="4">
        <v>61</v>
      </c>
    </row>
    <row r="92" spans="1:3">
      <c r="A92" s="2" t="s">
        <v>1223</v>
      </c>
      <c r="B92" s="4" t="s">
        <v>73</v>
      </c>
      <c r="C92" s="4" t="s">
        <v>73</v>
      </c>
    </row>
    <row r="93" spans="1:3">
      <c r="A93" s="2" t="s">
        <v>1316</v>
      </c>
      <c r="B93" s="4" t="s">
        <v>5</v>
      </c>
      <c r="C93" s="4" t="s">
        <v>5</v>
      </c>
    </row>
    <row r="94" spans="1:3" ht="45">
      <c r="A94" s="3" t="s">
        <v>1301</v>
      </c>
      <c r="B94" s="4" t="s">
        <v>5</v>
      </c>
      <c r="C94" s="4" t="s">
        <v>5</v>
      </c>
    </row>
    <row r="95" spans="1:3" ht="30">
      <c r="A95" s="2" t="s">
        <v>1133</v>
      </c>
      <c r="B95" s="4" t="s">
        <v>73</v>
      </c>
      <c r="C95" s="4" t="s">
        <v>73</v>
      </c>
    </row>
    <row r="96" spans="1:3">
      <c r="A96" s="2" t="s">
        <v>1222</v>
      </c>
      <c r="B96" s="4" t="s">
        <v>73</v>
      </c>
      <c r="C96" s="4" t="s">
        <v>73</v>
      </c>
    </row>
    <row r="97" spans="1:3">
      <c r="A97" s="2" t="s">
        <v>1223</v>
      </c>
      <c r="B97" s="4" t="s">
        <v>73</v>
      </c>
      <c r="C97" s="4" t="s">
        <v>7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45">
      <c r="A1" s="1" t="s">
        <v>1317</v>
      </c>
      <c r="B1" s="1" t="s">
        <v>1</v>
      </c>
      <c r="C1" s="1" t="s">
        <v>820</v>
      </c>
      <c r="D1" s="1"/>
    </row>
    <row r="2" spans="1:4" ht="30">
      <c r="A2" s="1" t="s">
        <v>25</v>
      </c>
      <c r="B2" s="1" t="s">
        <v>2</v>
      </c>
      <c r="C2" s="1" t="s">
        <v>26</v>
      </c>
      <c r="D2" s="1" t="s">
        <v>79</v>
      </c>
    </row>
    <row r="3" spans="1:4" ht="45">
      <c r="A3" s="3" t="s">
        <v>1318</v>
      </c>
      <c r="B3" s="4" t="s">
        <v>5</v>
      </c>
      <c r="C3" s="4" t="s">
        <v>5</v>
      </c>
      <c r="D3" s="4" t="s">
        <v>5</v>
      </c>
    </row>
    <row r="4" spans="1:4" ht="30">
      <c r="A4" s="2" t="s">
        <v>1138</v>
      </c>
      <c r="B4" s="8">
        <v>20011</v>
      </c>
      <c r="C4" s="8">
        <v>41002</v>
      </c>
      <c r="D4" s="4" t="s">
        <v>5</v>
      </c>
    </row>
    <row r="5" spans="1:4" ht="30">
      <c r="A5" s="2" t="s">
        <v>1137</v>
      </c>
      <c r="B5" s="6">
        <v>32117</v>
      </c>
      <c r="C5" s="6">
        <v>48952</v>
      </c>
      <c r="D5" s="4" t="s">
        <v>5</v>
      </c>
    </row>
    <row r="6" spans="1:4" ht="30">
      <c r="A6" s="2" t="s">
        <v>824</v>
      </c>
      <c r="B6" s="6">
        <v>4120</v>
      </c>
      <c r="C6" s="6">
        <v>10451</v>
      </c>
      <c r="D6" s="4" t="s">
        <v>5</v>
      </c>
    </row>
    <row r="7" spans="1:4" ht="30">
      <c r="A7" s="2" t="s">
        <v>1319</v>
      </c>
      <c r="B7" s="6">
        <v>54534</v>
      </c>
      <c r="C7" s="6">
        <v>68045</v>
      </c>
      <c r="D7" s="4" t="s">
        <v>5</v>
      </c>
    </row>
    <row r="8" spans="1:4" ht="30">
      <c r="A8" s="2" t="s">
        <v>847</v>
      </c>
      <c r="B8" s="6">
        <v>76231</v>
      </c>
      <c r="C8" s="6">
        <v>112315</v>
      </c>
      <c r="D8" s="6">
        <v>118251</v>
      </c>
    </row>
    <row r="9" spans="1:4">
      <c r="A9" s="2" t="s">
        <v>723</v>
      </c>
      <c r="B9" s="6">
        <v>17577</v>
      </c>
      <c r="C9" s="6">
        <v>33819</v>
      </c>
      <c r="D9" s="4" t="s">
        <v>5</v>
      </c>
    </row>
    <row r="10" spans="1:4" ht="45">
      <c r="A10" s="2" t="s">
        <v>1320</v>
      </c>
      <c r="B10" s="6">
        <v>56220</v>
      </c>
      <c r="C10" s="6">
        <v>71313</v>
      </c>
      <c r="D10" s="4" t="s">
        <v>5</v>
      </c>
    </row>
    <row r="11" spans="1:4" ht="30">
      <c r="A11" s="2" t="s">
        <v>1321</v>
      </c>
      <c r="B11" s="6">
        <v>12457</v>
      </c>
      <c r="C11" s="6">
        <v>14320</v>
      </c>
      <c r="D11" s="4" t="s">
        <v>5</v>
      </c>
    </row>
    <row r="12" spans="1:4" ht="30">
      <c r="A12" s="2" t="s">
        <v>1134</v>
      </c>
      <c r="B12" s="6">
        <v>72111</v>
      </c>
      <c r="C12" s="6">
        <v>101864</v>
      </c>
      <c r="D12" s="4" t="s">
        <v>5</v>
      </c>
    </row>
    <row r="13" spans="1:4">
      <c r="A13" s="2" t="s">
        <v>823</v>
      </c>
      <c r="B13" s="6">
        <v>44574</v>
      </c>
      <c r="C13" s="6">
        <v>63272</v>
      </c>
      <c r="D13" s="4" t="s">
        <v>5</v>
      </c>
    </row>
    <row r="14" spans="1:4" ht="45">
      <c r="A14" s="2" t="s">
        <v>873</v>
      </c>
      <c r="B14" s="6">
        <v>4120</v>
      </c>
      <c r="C14" s="6">
        <v>10451</v>
      </c>
      <c r="D14" s="4" t="s">
        <v>5</v>
      </c>
    </row>
    <row r="15" spans="1:4" ht="30">
      <c r="A15" s="2" t="s">
        <v>1151</v>
      </c>
      <c r="B15" s="4" t="s">
        <v>5</v>
      </c>
      <c r="C15" s="4" t="s">
        <v>5</v>
      </c>
      <c r="D15" s="4" t="s">
        <v>5</v>
      </c>
    </row>
    <row r="16" spans="1:4" ht="45">
      <c r="A16" s="3" t="s">
        <v>1318</v>
      </c>
      <c r="B16" s="4" t="s">
        <v>5</v>
      </c>
      <c r="C16" s="4" t="s">
        <v>5</v>
      </c>
      <c r="D16" s="4" t="s">
        <v>5</v>
      </c>
    </row>
    <row r="17" spans="1:4" ht="30">
      <c r="A17" s="2" t="s">
        <v>824</v>
      </c>
      <c r="B17" s="6">
        <v>1686</v>
      </c>
      <c r="C17" s="6">
        <v>3268</v>
      </c>
      <c r="D17" s="4" t="s">
        <v>5</v>
      </c>
    </row>
    <row r="18" spans="1:4" ht="45">
      <c r="A18" s="2" t="s">
        <v>1150</v>
      </c>
      <c r="B18" s="4" t="s">
        <v>5</v>
      </c>
      <c r="C18" s="4" t="s">
        <v>5</v>
      </c>
      <c r="D18" s="4" t="s">
        <v>5</v>
      </c>
    </row>
    <row r="19" spans="1:4" ht="45">
      <c r="A19" s="3" t="s">
        <v>1318</v>
      </c>
      <c r="B19" s="4" t="s">
        <v>5</v>
      </c>
      <c r="C19" s="4" t="s">
        <v>5</v>
      </c>
      <c r="D19" s="4" t="s">
        <v>5</v>
      </c>
    </row>
    <row r="20" spans="1:4" ht="30">
      <c r="A20" s="2" t="s">
        <v>824</v>
      </c>
      <c r="B20" s="8">
        <v>2434</v>
      </c>
      <c r="C20" s="8">
        <v>7183</v>
      </c>
      <c r="D20" s="4" t="s">
        <v>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c r="A1" s="1" t="s">
        <v>1322</v>
      </c>
      <c r="B1" s="7" t="s">
        <v>78</v>
      </c>
      <c r="C1" s="7"/>
      <c r="D1" s="7" t="s">
        <v>1</v>
      </c>
      <c r="E1" s="7"/>
      <c r="F1" s="1"/>
      <c r="G1" s="1"/>
      <c r="H1" s="1"/>
      <c r="I1" s="1"/>
    </row>
    <row r="2" spans="1:9" ht="30">
      <c r="A2" s="1" t="s">
        <v>25</v>
      </c>
      <c r="B2" s="1" t="s">
        <v>2</v>
      </c>
      <c r="C2" s="1" t="s">
        <v>79</v>
      </c>
      <c r="D2" s="1" t="s">
        <v>2</v>
      </c>
      <c r="E2" s="1" t="s">
        <v>79</v>
      </c>
      <c r="F2" s="1" t="s">
        <v>1129</v>
      </c>
      <c r="G2" s="1" t="s">
        <v>26</v>
      </c>
      <c r="H2" s="1" t="s">
        <v>1130</v>
      </c>
      <c r="I2" s="1" t="s">
        <v>1131</v>
      </c>
    </row>
    <row r="3" spans="1:9" ht="30">
      <c r="A3" s="3" t="s">
        <v>1323</v>
      </c>
      <c r="B3" s="4" t="s">
        <v>5</v>
      </c>
      <c r="C3" s="4" t="s">
        <v>5</v>
      </c>
      <c r="D3" s="4" t="s">
        <v>5</v>
      </c>
      <c r="E3" s="4" t="s">
        <v>5</v>
      </c>
      <c r="F3" s="4" t="s">
        <v>5</v>
      </c>
      <c r="G3" s="4" t="s">
        <v>5</v>
      </c>
      <c r="H3" s="4" t="s">
        <v>5</v>
      </c>
      <c r="I3" s="4" t="s">
        <v>5</v>
      </c>
    </row>
    <row r="4" spans="1:9" ht="30">
      <c r="A4" s="2" t="s">
        <v>1324</v>
      </c>
      <c r="B4" s="8">
        <v>-2905</v>
      </c>
      <c r="C4" s="8">
        <v>-11026</v>
      </c>
      <c r="D4" s="8">
        <v>21128</v>
      </c>
      <c r="E4" s="8">
        <v>-33942</v>
      </c>
      <c r="F4" s="4" t="s">
        <v>5</v>
      </c>
      <c r="G4" s="4" t="s">
        <v>5</v>
      </c>
      <c r="H4" s="4" t="s">
        <v>5</v>
      </c>
      <c r="I4" s="4" t="s">
        <v>5</v>
      </c>
    </row>
    <row r="5" spans="1:9" ht="45">
      <c r="A5" s="2" t="s">
        <v>1325</v>
      </c>
      <c r="B5" s="4">
        <v>0</v>
      </c>
      <c r="C5" s="4">
        <v>0</v>
      </c>
      <c r="D5" s="4">
        <v>0</v>
      </c>
      <c r="E5" s="4">
        <v>0</v>
      </c>
      <c r="F5" s="4" t="s">
        <v>5</v>
      </c>
      <c r="G5" s="4" t="s">
        <v>5</v>
      </c>
      <c r="H5" s="4" t="s">
        <v>5</v>
      </c>
      <c r="I5" s="4" t="s">
        <v>5</v>
      </c>
    </row>
    <row r="6" spans="1:9" ht="60">
      <c r="A6" s="2" t="s">
        <v>1326</v>
      </c>
      <c r="B6" s="4">
        <v>0</v>
      </c>
      <c r="C6" s="4">
        <v>-11</v>
      </c>
      <c r="D6" s="4">
        <v>13</v>
      </c>
      <c r="E6" s="4">
        <v>-11</v>
      </c>
      <c r="F6" s="4" t="s">
        <v>5</v>
      </c>
      <c r="G6" s="4" t="s">
        <v>5</v>
      </c>
      <c r="H6" s="4" t="s">
        <v>5</v>
      </c>
      <c r="I6" s="4" t="s">
        <v>5</v>
      </c>
    </row>
    <row r="7" spans="1:9" ht="45">
      <c r="A7" s="2" t="s">
        <v>1327</v>
      </c>
      <c r="B7" s="4">
        <v>0</v>
      </c>
      <c r="C7" s="4">
        <v>-11</v>
      </c>
      <c r="D7" s="4">
        <v>13</v>
      </c>
      <c r="E7" s="4">
        <v>-11</v>
      </c>
      <c r="F7" s="4" t="s">
        <v>5</v>
      </c>
      <c r="G7" s="4" t="s">
        <v>5</v>
      </c>
      <c r="H7" s="4" t="s">
        <v>5</v>
      </c>
      <c r="I7" s="4" t="s">
        <v>5</v>
      </c>
    </row>
    <row r="8" spans="1:9" ht="45">
      <c r="A8" s="2" t="s">
        <v>1328</v>
      </c>
      <c r="B8" s="6">
        <v>-2905</v>
      </c>
      <c r="C8" s="6">
        <v>-11015</v>
      </c>
      <c r="D8" s="6">
        <v>21115</v>
      </c>
      <c r="E8" s="6">
        <v>-33931</v>
      </c>
      <c r="F8" s="4" t="s">
        <v>5</v>
      </c>
      <c r="G8" s="4" t="s">
        <v>5</v>
      </c>
      <c r="H8" s="4" t="s">
        <v>5</v>
      </c>
      <c r="I8" s="4" t="s">
        <v>5</v>
      </c>
    </row>
    <row r="9" spans="1:9">
      <c r="A9" s="2" t="s">
        <v>131</v>
      </c>
      <c r="B9" s="6">
        <v>-2905</v>
      </c>
      <c r="C9" s="6">
        <v>-11015</v>
      </c>
      <c r="D9" s="6">
        <v>21115</v>
      </c>
      <c r="E9" s="6">
        <v>-33931</v>
      </c>
      <c r="F9" s="4" t="s">
        <v>5</v>
      </c>
      <c r="G9" s="4" t="s">
        <v>5</v>
      </c>
      <c r="H9" s="4" t="s">
        <v>5</v>
      </c>
      <c r="I9" s="4" t="s">
        <v>5</v>
      </c>
    </row>
    <row r="10" spans="1:9" ht="60">
      <c r="A10" s="2" t="s">
        <v>1329</v>
      </c>
      <c r="B10" s="6">
        <v>-2905</v>
      </c>
      <c r="C10" s="6">
        <v>-11026</v>
      </c>
      <c r="D10" s="6">
        <v>21128</v>
      </c>
      <c r="E10" s="6">
        <v>-33942</v>
      </c>
      <c r="F10" s="4" t="s">
        <v>5</v>
      </c>
      <c r="G10" s="4" t="s">
        <v>5</v>
      </c>
      <c r="H10" s="4" t="s">
        <v>5</v>
      </c>
      <c r="I10" s="4" t="s">
        <v>5</v>
      </c>
    </row>
    <row r="11" spans="1:9" ht="75">
      <c r="A11" s="2" t="s">
        <v>1330</v>
      </c>
      <c r="B11" s="4" t="s">
        <v>5</v>
      </c>
      <c r="C11" s="4">
        <v>0</v>
      </c>
      <c r="D11" s="4" t="s">
        <v>5</v>
      </c>
      <c r="E11" s="4">
        <v>0</v>
      </c>
      <c r="F11" s="4" t="s">
        <v>5</v>
      </c>
      <c r="G11" s="4" t="s">
        <v>5</v>
      </c>
      <c r="H11" s="4" t="s">
        <v>5</v>
      </c>
      <c r="I11" s="4" t="s">
        <v>5</v>
      </c>
    </row>
    <row r="12" spans="1:9" ht="30">
      <c r="A12" s="2" t="s">
        <v>1331</v>
      </c>
      <c r="B12" s="6">
        <v>-5598</v>
      </c>
      <c r="C12" s="6">
        <v>-27134</v>
      </c>
      <c r="D12" s="6">
        <v>-5598</v>
      </c>
      <c r="E12" s="6">
        <v>-27134</v>
      </c>
      <c r="F12" s="6">
        <v>5598</v>
      </c>
      <c r="G12" s="6">
        <v>5598</v>
      </c>
      <c r="H12" s="6">
        <v>27134</v>
      </c>
      <c r="I12" s="6">
        <v>27134</v>
      </c>
    </row>
    <row r="13" spans="1:9" ht="30">
      <c r="A13" s="2" t="s">
        <v>1332</v>
      </c>
      <c r="B13" s="6">
        <v>-8706</v>
      </c>
      <c r="C13" s="6">
        <v>-24315</v>
      </c>
      <c r="D13" s="6">
        <v>-8706</v>
      </c>
      <c r="E13" s="6">
        <v>-24315</v>
      </c>
      <c r="F13" s="6">
        <v>-5801</v>
      </c>
      <c r="G13" s="6">
        <v>-29821</v>
      </c>
      <c r="H13" s="6">
        <v>-13300</v>
      </c>
      <c r="I13" s="6">
        <v>9616</v>
      </c>
    </row>
    <row r="14" spans="1:9" ht="45">
      <c r="A14" s="2" t="s">
        <v>1333</v>
      </c>
      <c r="B14" s="6">
        <v>-14304</v>
      </c>
      <c r="C14" s="6">
        <v>-51449</v>
      </c>
      <c r="D14" s="6">
        <v>-14304</v>
      </c>
      <c r="E14" s="6">
        <v>-51449</v>
      </c>
      <c r="F14" s="6">
        <v>-11399</v>
      </c>
      <c r="G14" s="6">
        <v>-35419</v>
      </c>
      <c r="H14" s="6">
        <v>-40434</v>
      </c>
      <c r="I14" s="6">
        <v>-17518</v>
      </c>
    </row>
    <row r="15" spans="1:9" ht="60">
      <c r="A15" s="2" t="s">
        <v>1326</v>
      </c>
      <c r="B15" s="4">
        <v>0</v>
      </c>
      <c r="C15" s="4" t="s">
        <v>5</v>
      </c>
      <c r="D15" s="4" t="s">
        <v>5</v>
      </c>
      <c r="E15" s="4">
        <v>17</v>
      </c>
      <c r="F15" s="4" t="s">
        <v>5</v>
      </c>
      <c r="G15" s="4" t="s">
        <v>5</v>
      </c>
      <c r="H15" s="4" t="s">
        <v>5</v>
      </c>
      <c r="I15" s="4" t="s">
        <v>5</v>
      </c>
    </row>
    <row r="16" spans="1:9" ht="45">
      <c r="A16" s="2" t="s">
        <v>1334</v>
      </c>
      <c r="B16" s="4" t="s">
        <v>5</v>
      </c>
      <c r="C16" s="4" t="s">
        <v>5</v>
      </c>
      <c r="D16" s="8">
        <v>20</v>
      </c>
      <c r="E16" s="4" t="s">
        <v>5</v>
      </c>
      <c r="F16" s="4" t="s">
        <v>5</v>
      </c>
      <c r="G16" s="4" t="s">
        <v>5</v>
      </c>
      <c r="H16" s="4" t="s">
        <v>5</v>
      </c>
      <c r="I16"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9" bestFit="1" customWidth="1"/>
    <col min="3" max="3" width="24.7109375" bestFit="1" customWidth="1"/>
    <col min="4" max="4" width="24.140625" bestFit="1" customWidth="1"/>
    <col min="5" max="5" width="27" bestFit="1" customWidth="1"/>
    <col min="6" max="6" width="30.7109375" bestFit="1" customWidth="1"/>
    <col min="7" max="7" width="36.5703125" bestFit="1" customWidth="1"/>
  </cols>
  <sheetData>
    <row r="1" spans="1:7" ht="15" customHeight="1">
      <c r="A1" s="1" t="s">
        <v>135</v>
      </c>
      <c r="B1" s="7" t="s">
        <v>136</v>
      </c>
      <c r="C1" s="7" t="s">
        <v>137</v>
      </c>
      <c r="D1" s="7" t="s">
        <v>138</v>
      </c>
      <c r="E1" s="7" t="s">
        <v>139</v>
      </c>
      <c r="F1" s="7" t="s">
        <v>140</v>
      </c>
      <c r="G1" s="7" t="s">
        <v>141</v>
      </c>
    </row>
    <row r="2" spans="1:7" ht="30">
      <c r="A2" s="1" t="s">
        <v>25</v>
      </c>
      <c r="B2" s="7"/>
      <c r="C2" s="7"/>
      <c r="D2" s="7"/>
      <c r="E2" s="7"/>
      <c r="F2" s="7"/>
      <c r="G2" s="7"/>
    </row>
    <row r="3" spans="1:7">
      <c r="A3" s="2" t="s">
        <v>142</v>
      </c>
      <c r="B3" s="4" t="s">
        <v>5</v>
      </c>
      <c r="C3" s="8">
        <v>0</v>
      </c>
      <c r="D3" s="8">
        <v>302654</v>
      </c>
      <c r="E3" s="8">
        <v>441605</v>
      </c>
      <c r="F3" s="8">
        <v>-76375</v>
      </c>
      <c r="G3" s="8">
        <v>-17518</v>
      </c>
    </row>
    <row r="4" spans="1:7">
      <c r="A4" s="2" t="s">
        <v>128</v>
      </c>
      <c r="B4" s="6">
        <v>59773</v>
      </c>
      <c r="C4" s="4" t="s">
        <v>5</v>
      </c>
      <c r="D4" s="4" t="s">
        <v>5</v>
      </c>
      <c r="E4" s="6">
        <v>59773</v>
      </c>
      <c r="F4" s="4" t="s">
        <v>5</v>
      </c>
      <c r="G4" s="4" t="s">
        <v>5</v>
      </c>
    </row>
    <row r="5" spans="1:7" ht="30">
      <c r="A5" s="3" t="s">
        <v>129</v>
      </c>
      <c r="B5" s="4" t="s">
        <v>5</v>
      </c>
      <c r="C5" s="4" t="s">
        <v>5</v>
      </c>
      <c r="D5" s="4" t="s">
        <v>5</v>
      </c>
      <c r="E5" s="4" t="s">
        <v>5</v>
      </c>
      <c r="F5" s="4" t="s">
        <v>5</v>
      </c>
      <c r="G5" s="4" t="s">
        <v>5</v>
      </c>
    </row>
    <row r="6" spans="1:7" ht="45">
      <c r="A6" s="2" t="s">
        <v>130</v>
      </c>
      <c r="B6" s="6">
        <v>-33931</v>
      </c>
      <c r="C6" s="4" t="s">
        <v>5</v>
      </c>
      <c r="D6" s="4" t="s">
        <v>5</v>
      </c>
      <c r="E6" s="4" t="s">
        <v>5</v>
      </c>
      <c r="F6" s="4" t="s">
        <v>5</v>
      </c>
      <c r="G6" s="6">
        <v>-33931</v>
      </c>
    </row>
    <row r="7" spans="1:7" ht="30">
      <c r="A7" s="2" t="s">
        <v>143</v>
      </c>
      <c r="B7" s="4" t="s">
        <v>5</v>
      </c>
      <c r="C7" s="4" t="s">
        <v>5</v>
      </c>
      <c r="D7" s="4" t="s">
        <v>5</v>
      </c>
      <c r="E7" s="6">
        <v>-43461</v>
      </c>
      <c r="F7" s="4" t="s">
        <v>5</v>
      </c>
      <c r="G7" s="4" t="s">
        <v>5</v>
      </c>
    </row>
    <row r="8" spans="1:7" ht="30">
      <c r="A8" s="2" t="s">
        <v>144</v>
      </c>
      <c r="B8" s="4" t="s">
        <v>5</v>
      </c>
      <c r="C8" s="4" t="s">
        <v>5</v>
      </c>
      <c r="D8" s="4">
        <v>-2</v>
      </c>
      <c r="E8" s="4" t="s">
        <v>5</v>
      </c>
      <c r="F8" s="4" t="s">
        <v>5</v>
      </c>
      <c r="G8" s="4" t="s">
        <v>5</v>
      </c>
    </row>
    <row r="9" spans="1:7" ht="30">
      <c r="A9" s="2" t="s">
        <v>145</v>
      </c>
      <c r="B9" s="4">
        <v>0</v>
      </c>
      <c r="C9" s="4" t="s">
        <v>5</v>
      </c>
      <c r="D9" s="4" t="s">
        <v>5</v>
      </c>
      <c r="E9" s="4" t="s">
        <v>5</v>
      </c>
      <c r="F9" s="4" t="s">
        <v>5</v>
      </c>
      <c r="G9" s="4" t="s">
        <v>5</v>
      </c>
    </row>
    <row r="10" spans="1:7">
      <c r="A10" s="2" t="s">
        <v>146</v>
      </c>
      <c r="B10" s="4" t="s">
        <v>5</v>
      </c>
      <c r="C10" s="4">
        <v>0</v>
      </c>
      <c r="D10" s="6">
        <v>302652</v>
      </c>
      <c r="E10" s="6">
        <v>457917</v>
      </c>
      <c r="F10" s="6">
        <v>-76375</v>
      </c>
      <c r="G10" s="6">
        <v>-51449</v>
      </c>
    </row>
    <row r="11" spans="1:7">
      <c r="A11" s="2" t="s">
        <v>147</v>
      </c>
      <c r="B11" s="6">
        <v>651747</v>
      </c>
      <c r="C11" s="4">
        <v>0</v>
      </c>
      <c r="D11" s="6">
        <v>302651</v>
      </c>
      <c r="E11" s="6">
        <v>460643</v>
      </c>
      <c r="F11" s="6">
        <v>-76128</v>
      </c>
      <c r="G11" s="6">
        <v>-35419</v>
      </c>
    </row>
    <row r="12" spans="1:7">
      <c r="A12" s="2" t="s">
        <v>128</v>
      </c>
      <c r="B12" s="6">
        <v>59749</v>
      </c>
      <c r="C12" s="4" t="s">
        <v>5</v>
      </c>
      <c r="D12" s="4" t="s">
        <v>5</v>
      </c>
      <c r="E12" s="6">
        <v>59749</v>
      </c>
      <c r="F12" s="4" t="s">
        <v>5</v>
      </c>
      <c r="G12" s="4" t="s">
        <v>5</v>
      </c>
    </row>
    <row r="13" spans="1:7" ht="30">
      <c r="A13" s="3" t="s">
        <v>129</v>
      </c>
      <c r="B13" s="4" t="s">
        <v>5</v>
      </c>
      <c r="C13" s="4" t="s">
        <v>5</v>
      </c>
      <c r="D13" s="4" t="s">
        <v>5</v>
      </c>
      <c r="E13" s="4" t="s">
        <v>5</v>
      </c>
      <c r="F13" s="4" t="s">
        <v>5</v>
      </c>
      <c r="G13" s="4" t="s">
        <v>5</v>
      </c>
    </row>
    <row r="14" spans="1:7" ht="45">
      <c r="A14" s="2" t="s">
        <v>130</v>
      </c>
      <c r="B14" s="6">
        <v>21115</v>
      </c>
      <c r="C14" s="4" t="s">
        <v>5</v>
      </c>
      <c r="D14" s="4" t="s">
        <v>5</v>
      </c>
      <c r="E14" s="4" t="s">
        <v>5</v>
      </c>
      <c r="F14" s="4" t="s">
        <v>5</v>
      </c>
      <c r="G14" s="6">
        <v>21115</v>
      </c>
    </row>
    <row r="15" spans="1:7" ht="30">
      <c r="A15" s="2" t="s">
        <v>143</v>
      </c>
      <c r="B15" s="4" t="s">
        <v>5</v>
      </c>
      <c r="C15" s="4" t="s">
        <v>5</v>
      </c>
      <c r="D15" s="4" t="s">
        <v>5</v>
      </c>
      <c r="E15" s="6">
        <v>-43462</v>
      </c>
      <c r="F15" s="4" t="s">
        <v>5</v>
      </c>
      <c r="G15" s="4" t="s">
        <v>5</v>
      </c>
    </row>
    <row r="16" spans="1:7" ht="30">
      <c r="A16" s="2" t="s">
        <v>144</v>
      </c>
      <c r="B16" s="4" t="s">
        <v>5</v>
      </c>
      <c r="C16" s="4" t="s">
        <v>5</v>
      </c>
      <c r="D16" s="4">
        <v>-3</v>
      </c>
      <c r="E16" s="4" t="s">
        <v>5</v>
      </c>
      <c r="F16" s="4" t="s">
        <v>5</v>
      </c>
      <c r="G16" s="4" t="s">
        <v>5</v>
      </c>
    </row>
    <row r="17" spans="1:7" ht="30">
      <c r="A17" s="2" t="s">
        <v>145</v>
      </c>
      <c r="B17" s="4">
        <v>355</v>
      </c>
      <c r="C17" s="4" t="s">
        <v>5</v>
      </c>
      <c r="D17" s="4">
        <v>355</v>
      </c>
      <c r="E17" s="4" t="s">
        <v>5</v>
      </c>
      <c r="F17" s="4" t="s">
        <v>5</v>
      </c>
      <c r="G17" s="4" t="s">
        <v>5</v>
      </c>
    </row>
    <row r="18" spans="1:7" ht="30">
      <c r="A18" s="2" t="s">
        <v>148</v>
      </c>
      <c r="B18" s="4" t="s">
        <v>5</v>
      </c>
      <c r="C18" s="4" t="s">
        <v>5</v>
      </c>
      <c r="D18" s="4" t="s">
        <v>5</v>
      </c>
      <c r="E18" s="4" t="s">
        <v>5</v>
      </c>
      <c r="F18" s="6">
        <v>-1485</v>
      </c>
      <c r="G18" s="4" t="s">
        <v>5</v>
      </c>
    </row>
    <row r="19" spans="1:7">
      <c r="A19" s="2" t="s">
        <v>149</v>
      </c>
      <c r="B19" s="8">
        <v>688016</v>
      </c>
      <c r="C19" s="8">
        <v>0</v>
      </c>
      <c r="D19" s="8">
        <v>303003</v>
      </c>
      <c r="E19" s="8">
        <v>476930</v>
      </c>
      <c r="F19" s="8">
        <v>-77613</v>
      </c>
      <c r="G19" s="8">
        <v>-14304</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50</v>
      </c>
      <c r="B1" s="7" t="s">
        <v>1</v>
      </c>
      <c r="C1" s="7"/>
    </row>
    <row r="2" spans="1:3" ht="30">
      <c r="A2" s="1" t="s">
        <v>151</v>
      </c>
      <c r="B2" s="1" t="s">
        <v>2</v>
      </c>
      <c r="C2" s="1" t="s">
        <v>79</v>
      </c>
    </row>
    <row r="3" spans="1:3" ht="30">
      <c r="A3" s="3" t="s">
        <v>152</v>
      </c>
      <c r="B3" s="4" t="s">
        <v>5</v>
      </c>
      <c r="C3" s="4" t="s">
        <v>5</v>
      </c>
    </row>
    <row r="4" spans="1:3" ht="30">
      <c r="A4" s="2" t="s">
        <v>153</v>
      </c>
      <c r="B4" s="8">
        <v>11369</v>
      </c>
      <c r="C4" s="8">
        <v>-18270</v>
      </c>
    </row>
    <row r="5" spans="1:3" ht="30">
      <c r="A5" s="2" t="s">
        <v>154</v>
      </c>
      <c r="B5" s="9">
        <v>2.82</v>
      </c>
      <c r="C5" s="9">
        <v>2.8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15" customHeight="1">
      <c r="A1" s="1" t="s">
        <v>155</v>
      </c>
      <c r="B1" s="7" t="s">
        <v>1</v>
      </c>
      <c r="C1" s="7"/>
    </row>
    <row r="2" spans="1:3" ht="30">
      <c r="A2" s="1" t="s">
        <v>25</v>
      </c>
      <c r="B2" s="1" t="s">
        <v>2</v>
      </c>
      <c r="C2" s="1" t="s">
        <v>79</v>
      </c>
    </row>
    <row r="3" spans="1:3">
      <c r="A3" s="3" t="s">
        <v>156</v>
      </c>
      <c r="B3" s="4" t="s">
        <v>5</v>
      </c>
      <c r="C3" s="4" t="s">
        <v>5</v>
      </c>
    </row>
    <row r="4" spans="1:3">
      <c r="A4" s="2" t="s">
        <v>128</v>
      </c>
      <c r="B4" s="8">
        <v>59749</v>
      </c>
      <c r="C4" s="8">
        <v>59773</v>
      </c>
    </row>
    <row r="5" spans="1:3" ht="45">
      <c r="A5" s="3" t="s">
        <v>157</v>
      </c>
      <c r="B5" s="4" t="s">
        <v>5</v>
      </c>
      <c r="C5" s="4" t="s">
        <v>5</v>
      </c>
    </row>
    <row r="6" spans="1:3">
      <c r="A6" s="2" t="s">
        <v>93</v>
      </c>
      <c r="B6" s="6">
        <v>1016</v>
      </c>
      <c r="C6" s="6">
        <v>3500</v>
      </c>
    </row>
    <row r="7" spans="1:3" ht="30">
      <c r="A7" s="2" t="s">
        <v>158</v>
      </c>
      <c r="B7" s="4">
        <v>0</v>
      </c>
      <c r="C7" s="4">
        <v>17</v>
      </c>
    </row>
    <row r="8" spans="1:3" ht="30">
      <c r="A8" s="2" t="s">
        <v>159</v>
      </c>
      <c r="B8" s="6">
        <v>2815</v>
      </c>
      <c r="C8" s="6">
        <v>2547</v>
      </c>
    </row>
    <row r="9" spans="1:3">
      <c r="A9" s="2" t="s">
        <v>160</v>
      </c>
      <c r="B9" s="6">
        <v>5489</v>
      </c>
      <c r="C9" s="6">
        <v>5366</v>
      </c>
    </row>
    <row r="10" spans="1:3" ht="30">
      <c r="A10" s="2" t="s">
        <v>161</v>
      </c>
      <c r="B10" s="4">
        <v>0</v>
      </c>
      <c r="C10" s="4">
        <v>337</v>
      </c>
    </row>
    <row r="11" spans="1:3" ht="30">
      <c r="A11" s="2" t="s">
        <v>162</v>
      </c>
      <c r="B11" s="4">
        <v>-129</v>
      </c>
      <c r="C11" s="4">
        <v>11</v>
      </c>
    </row>
    <row r="12" spans="1:3" ht="30">
      <c r="A12" s="2" t="s">
        <v>163</v>
      </c>
      <c r="B12" s="6">
        <v>3681</v>
      </c>
      <c r="C12" s="6">
        <v>3618</v>
      </c>
    </row>
    <row r="13" spans="1:3" ht="30">
      <c r="A13" s="2" t="s">
        <v>164</v>
      </c>
      <c r="B13" s="6">
        <v>-96384</v>
      </c>
      <c r="C13" s="6">
        <v>-283919</v>
      </c>
    </row>
    <row r="14" spans="1:3">
      <c r="A14" s="2" t="s">
        <v>165</v>
      </c>
      <c r="B14" s="6">
        <v>93335</v>
      </c>
      <c r="C14" s="6">
        <v>308087</v>
      </c>
    </row>
    <row r="15" spans="1:3">
      <c r="A15" s="2" t="s">
        <v>166</v>
      </c>
      <c r="B15" s="6">
        <v>-1906</v>
      </c>
      <c r="C15" s="6">
        <v>-4996</v>
      </c>
    </row>
    <row r="16" spans="1:3">
      <c r="A16" s="2" t="s">
        <v>167</v>
      </c>
      <c r="B16" s="4">
        <v>355</v>
      </c>
      <c r="C16" s="4">
        <v>0</v>
      </c>
    </row>
    <row r="17" spans="1:3">
      <c r="A17" s="2" t="s">
        <v>101</v>
      </c>
      <c r="B17" s="6">
        <v>2026</v>
      </c>
      <c r="C17" s="6">
        <v>2229</v>
      </c>
    </row>
    <row r="18" spans="1:3">
      <c r="A18" s="2" t="s">
        <v>100</v>
      </c>
      <c r="B18" s="6">
        <v>-3708</v>
      </c>
      <c r="C18" s="6">
        <v>-3767</v>
      </c>
    </row>
    <row r="19" spans="1:3">
      <c r="A19" s="2" t="s">
        <v>168</v>
      </c>
      <c r="B19" s="4">
        <v>-20</v>
      </c>
      <c r="C19" s="4">
        <v>0</v>
      </c>
    </row>
    <row r="20" spans="1:3">
      <c r="A20" s="3" t="s">
        <v>169</v>
      </c>
      <c r="B20" s="4" t="s">
        <v>5</v>
      </c>
      <c r="C20" s="4" t="s">
        <v>5</v>
      </c>
    </row>
    <row r="21" spans="1:3">
      <c r="A21" s="2" t="s">
        <v>170</v>
      </c>
      <c r="B21" s="6">
        <v>1732</v>
      </c>
      <c r="C21" s="6">
        <v>17763</v>
      </c>
    </row>
    <row r="22" spans="1:3">
      <c r="A22" s="2" t="s">
        <v>171</v>
      </c>
      <c r="B22" s="6">
        <v>2939</v>
      </c>
      <c r="C22" s="6">
        <v>-1944</v>
      </c>
    </row>
    <row r="23" spans="1:3" ht="30">
      <c r="A23" s="2" t="s">
        <v>172</v>
      </c>
      <c r="B23" s="6">
        <v>70990</v>
      </c>
      <c r="C23" s="6">
        <v>108622</v>
      </c>
    </row>
    <row r="24" spans="1:3">
      <c r="A24" s="3" t="s">
        <v>173</v>
      </c>
      <c r="B24" s="4" t="s">
        <v>5</v>
      </c>
      <c r="C24" s="4" t="s">
        <v>5</v>
      </c>
    </row>
    <row r="25" spans="1:3" ht="30">
      <c r="A25" s="2" t="s">
        <v>174</v>
      </c>
      <c r="B25" s="4">
        <v>488</v>
      </c>
      <c r="C25" s="4">
        <v>0</v>
      </c>
    </row>
    <row r="26" spans="1:3" ht="30">
      <c r="A26" s="2" t="s">
        <v>175</v>
      </c>
      <c r="B26" s="6">
        <v>8946</v>
      </c>
      <c r="C26" s="4">
        <v>0</v>
      </c>
    </row>
    <row r="27" spans="1:3">
      <c r="A27" s="3" t="s">
        <v>176</v>
      </c>
      <c r="B27" s="4" t="s">
        <v>5</v>
      </c>
      <c r="C27" s="4" t="s">
        <v>5</v>
      </c>
    </row>
    <row r="28" spans="1:3">
      <c r="A28" s="2" t="s">
        <v>177</v>
      </c>
      <c r="B28" s="6">
        <v>71968</v>
      </c>
      <c r="C28" s="6">
        <v>365637</v>
      </c>
    </row>
    <row r="29" spans="1:3">
      <c r="A29" s="2" t="s">
        <v>178</v>
      </c>
      <c r="B29" s="6">
        <v>31712</v>
      </c>
      <c r="C29" s="6">
        <v>207393</v>
      </c>
    </row>
    <row r="30" spans="1:3">
      <c r="A30" s="3" t="s">
        <v>179</v>
      </c>
      <c r="B30" s="4" t="s">
        <v>5</v>
      </c>
      <c r="C30" s="4" t="s">
        <v>5</v>
      </c>
    </row>
    <row r="31" spans="1:3">
      <c r="A31" s="2" t="s">
        <v>177</v>
      </c>
      <c r="B31" s="6">
        <v>-127522</v>
      </c>
      <c r="C31" s="6">
        <v>-432895</v>
      </c>
    </row>
    <row r="32" spans="1:3" ht="30">
      <c r="A32" s="2" t="s">
        <v>180</v>
      </c>
      <c r="B32" s="6">
        <v>-1350</v>
      </c>
      <c r="C32" s="4">
        <v>0</v>
      </c>
    </row>
    <row r="33" spans="1:3">
      <c r="A33" s="2" t="s">
        <v>181</v>
      </c>
      <c r="B33" s="6">
        <v>-181197</v>
      </c>
      <c r="C33" s="6">
        <v>-158430</v>
      </c>
    </row>
    <row r="34" spans="1:3" ht="30">
      <c r="A34" s="2" t="s">
        <v>182</v>
      </c>
      <c r="B34" s="6">
        <v>-8184</v>
      </c>
      <c r="C34" s="6">
        <v>-8023</v>
      </c>
    </row>
    <row r="35" spans="1:3" ht="30">
      <c r="A35" s="2" t="s">
        <v>183</v>
      </c>
      <c r="B35" s="4">
        <v>0</v>
      </c>
      <c r="C35" s="6">
        <v>-4600</v>
      </c>
    </row>
    <row r="36" spans="1:3" ht="30">
      <c r="A36" s="2" t="s">
        <v>184</v>
      </c>
      <c r="B36" s="6">
        <v>-4865</v>
      </c>
      <c r="C36" s="6">
        <v>-7731</v>
      </c>
    </row>
    <row r="37" spans="1:3">
      <c r="A37" s="2" t="s">
        <v>185</v>
      </c>
      <c r="B37" s="6">
        <v>-210004</v>
      </c>
      <c r="C37" s="6">
        <v>-38649</v>
      </c>
    </row>
    <row r="38" spans="1:3">
      <c r="A38" s="3" t="s">
        <v>186</v>
      </c>
      <c r="B38" s="4" t="s">
        <v>5</v>
      </c>
      <c r="C38" s="4" t="s">
        <v>5</v>
      </c>
    </row>
    <row r="39" spans="1:3">
      <c r="A39" s="2" t="s">
        <v>187</v>
      </c>
      <c r="B39" s="6">
        <v>339010</v>
      </c>
      <c r="C39" s="6">
        <v>134660</v>
      </c>
    </row>
    <row r="40" spans="1:3" ht="30">
      <c r="A40" s="2" t="s">
        <v>188</v>
      </c>
      <c r="B40" s="6">
        <v>26689</v>
      </c>
      <c r="C40" s="6">
        <v>-71663</v>
      </c>
    </row>
    <row r="41" spans="1:3" ht="30">
      <c r="A41" s="2" t="s">
        <v>189</v>
      </c>
      <c r="B41" s="6">
        <v>50000</v>
      </c>
      <c r="C41" s="6">
        <v>50000</v>
      </c>
    </row>
    <row r="42" spans="1:3" ht="30">
      <c r="A42" s="2" t="s">
        <v>190</v>
      </c>
      <c r="B42" s="6">
        <v>1485</v>
      </c>
      <c r="C42" s="4">
        <v>0</v>
      </c>
    </row>
    <row r="43" spans="1:3">
      <c r="A43" s="2" t="s">
        <v>191</v>
      </c>
      <c r="B43" s="6">
        <v>-75537</v>
      </c>
      <c r="C43" s="6">
        <v>-25940</v>
      </c>
    </row>
    <row r="44" spans="1:3" ht="30">
      <c r="A44" s="2" t="s">
        <v>192</v>
      </c>
      <c r="B44" s="6">
        <v>-43407</v>
      </c>
      <c r="C44" s="6">
        <v>-43461</v>
      </c>
    </row>
    <row r="45" spans="1:3" ht="30">
      <c r="A45" s="2" t="s">
        <v>193</v>
      </c>
      <c r="B45" s="6">
        <v>295270</v>
      </c>
      <c r="C45" s="6">
        <v>43596</v>
      </c>
    </row>
    <row r="46" spans="1:3">
      <c r="A46" s="2" t="s">
        <v>194</v>
      </c>
      <c r="B46" s="6">
        <v>156256</v>
      </c>
      <c r="C46" s="6">
        <v>113569</v>
      </c>
    </row>
    <row r="47" spans="1:3" ht="30">
      <c r="A47" s="2" t="s">
        <v>195</v>
      </c>
      <c r="B47" s="6">
        <v>147030</v>
      </c>
      <c r="C47" s="6">
        <v>201305</v>
      </c>
    </row>
    <row r="48" spans="1:3" ht="30">
      <c r="A48" s="2" t="s">
        <v>196</v>
      </c>
      <c r="B48" s="6">
        <v>303286</v>
      </c>
      <c r="C48" s="6">
        <v>314874</v>
      </c>
    </row>
    <row r="49" spans="1:3" ht="30">
      <c r="A49" s="3" t="s">
        <v>197</v>
      </c>
      <c r="B49" s="4" t="s">
        <v>5</v>
      </c>
      <c r="C49" s="4" t="s">
        <v>5</v>
      </c>
    </row>
    <row r="50" spans="1:3">
      <c r="A50" s="2" t="s">
        <v>198</v>
      </c>
      <c r="B50" s="6">
        <v>29674</v>
      </c>
      <c r="C50" s="6">
        <v>32019</v>
      </c>
    </row>
    <row r="51" spans="1:3">
      <c r="A51" s="2" t="s">
        <v>199</v>
      </c>
      <c r="B51" s="6">
        <v>18620</v>
      </c>
      <c r="C51" s="6">
        <v>12000</v>
      </c>
    </row>
    <row r="52" spans="1:3">
      <c r="A52" s="3" t="s">
        <v>200</v>
      </c>
      <c r="B52" s="4" t="s">
        <v>5</v>
      </c>
      <c r="C52" s="4" t="s">
        <v>5</v>
      </c>
    </row>
    <row r="53" spans="1:3" ht="30">
      <c r="A53" s="2" t="s">
        <v>201</v>
      </c>
      <c r="B53" s="6">
        <v>7825</v>
      </c>
      <c r="C53" s="6">
        <v>17591</v>
      </c>
    </row>
    <row r="54" spans="1:3" ht="30">
      <c r="A54" s="2" t="s">
        <v>202</v>
      </c>
      <c r="B54" s="8">
        <v>21985</v>
      </c>
      <c r="C54" s="8">
        <v>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Consolidated_Condensed_Stateme4</vt:lpstr>
      <vt:lpstr>Consolidated_Condensed_Stateme5</vt:lpstr>
      <vt:lpstr>Basis_Of_Presentation</vt:lpstr>
      <vt:lpstr>Recent_Accounting_Pronouncemen</vt:lpstr>
      <vt:lpstr>Goodwill_And_Intangible_Assets</vt:lpstr>
      <vt:lpstr>Loans</vt:lpstr>
      <vt:lpstr>Allowance_For_Loan_Losses</vt:lpstr>
      <vt:lpstr>Earnings_Per_Common_Share</vt:lpstr>
      <vt:lpstr>Segment_Information</vt:lpstr>
      <vt:lpstr>Mortgage_Loans_Held_For_Sale_M</vt:lpstr>
      <vt:lpstr>Investment_Securities</vt:lpstr>
      <vt:lpstr>Other_Investment_Securities</vt:lpstr>
      <vt:lpstr>Share_Based_Compensation_Notes</vt:lpstr>
      <vt:lpstr>Pension_Plan</vt:lpstr>
      <vt:lpstr>Loan_Servicing</vt:lpstr>
      <vt:lpstr>Fair_Value</vt:lpstr>
      <vt:lpstr>Other_Comprehensive_Income_Los</vt:lpstr>
      <vt:lpstr>Goodwill_And_Intangible_Assets1</vt:lpstr>
      <vt:lpstr>Loans_Tables</vt:lpstr>
      <vt:lpstr>Allowance_For_Loan_Losses_Tabl</vt:lpstr>
      <vt:lpstr>Earnings_Per_Common_Share_Tabl</vt:lpstr>
      <vt:lpstr>Segment_Information_Tables</vt:lpstr>
      <vt:lpstr>Investment_Securities_Tables</vt:lpstr>
      <vt:lpstr>Other_Investment_Securities_Ta</vt:lpstr>
      <vt:lpstr>Pension_Plan_Tables</vt:lpstr>
      <vt:lpstr>Loan_Servicing_Tables</vt:lpstr>
      <vt:lpstr>Fair_Value_Tables</vt:lpstr>
      <vt:lpstr>Other_Comprehensive_Income_Los1</vt:lpstr>
      <vt:lpstr>Goodwill_And_Intangible_Assets2</vt:lpstr>
      <vt:lpstr>Loans_Narrative_Details</vt:lpstr>
      <vt:lpstr>Loans_Composition_Of_Loan_Port</vt:lpstr>
      <vt:lpstr>Loans_Recorded_Investment_In_N</vt:lpstr>
      <vt:lpstr>Loans_Loans_Individually_And_C</vt:lpstr>
      <vt:lpstr>Loans_Loans_Individually_Evalu</vt:lpstr>
      <vt:lpstr>Loans_Average_Recorded_Investm</vt:lpstr>
      <vt:lpstr>Loans_Aging_Of_Recorded_Invest</vt:lpstr>
      <vt:lpstr>Loans_Recorded_Investment_By_L</vt:lpstr>
      <vt:lpstr>Loans_TDR_Number_Of_Contracts_</vt:lpstr>
      <vt:lpstr>Loans_Recorded_Investment_In_F</vt:lpstr>
      <vt:lpstr>Allowance_For_Loan_Losses_Acti</vt:lpstr>
      <vt:lpstr>Allowance_For_Loan_Losses_Comp</vt:lpstr>
      <vt:lpstr>Earnings_Per_Common_Share_Narr</vt:lpstr>
      <vt:lpstr>Earnings_Per_Common_Share_Summ</vt:lpstr>
      <vt:lpstr>Segment_Information_Schedule_O</vt:lpstr>
      <vt:lpstr>Mortgage_Loans_Held_For_Sale_D</vt:lpstr>
      <vt:lpstr>Investment_Securities_Narrativ</vt:lpstr>
      <vt:lpstr>Investment_Securities_Schedule</vt:lpstr>
      <vt:lpstr>Investment_Securities_Schedule1</vt:lpstr>
      <vt:lpstr>Investment_Securities_Amortize</vt:lpstr>
      <vt:lpstr>Other_Investment_Securities_Sc</vt:lpstr>
      <vt:lpstr>Share_Based_Compensation_Detai</vt:lpstr>
      <vt:lpstr>Pension_Plan_Components_Of_Net</vt:lpstr>
      <vt:lpstr>Loan_Servicing_Narrative_Detai</vt:lpstr>
      <vt:lpstr>Loan_Servicing_Activity_For_MS</vt:lpstr>
      <vt:lpstr>Fair_Value_Narrative_Details</vt:lpstr>
      <vt:lpstr>Fair_Value_Assets_And_Liabilit</vt:lpstr>
      <vt:lpstr>Fair_Value_Reconciliation_Of_L</vt:lpstr>
      <vt:lpstr>Fair_Value_Fair_Value_Of_Finan</vt:lpstr>
      <vt:lpstr>Fair_Value_Qualitative_informa</vt:lpstr>
      <vt:lpstr>Fair_Value_Fair_Value_Assets_a</vt:lpstr>
      <vt:lpstr>Fair_Value_Fair_Value_Impaired</vt:lpstr>
      <vt:lpstr>Other_Comprehensive_Income_Lo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8T12:48:57Z</dcterms:created>
  <dcterms:modified xsi:type="dcterms:W3CDTF">2014-10-28T12:48:57Z</dcterms:modified>
</cp:coreProperties>
</file>